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Consolidated_Statements_Of_Com" sheetId="5" r:id="rId5"/>
    <sheet name="Consolidated_Statements_Of_Cha" sheetId="130" r:id="rId6"/>
    <sheet name="Consolidated_Statements_Of_Cha1" sheetId="7" r:id="rId7"/>
    <sheet name="Consolidated_Statements_Of_Cas" sheetId="8" r:id="rId8"/>
    <sheet name="Consolidated_Statements_Of_Cas1" sheetId="9" r:id="rId9"/>
    <sheet name="Summary_Of_Significant_Account" sheetId="131" r:id="rId10"/>
    <sheet name="Acquisitions" sheetId="132" r:id="rId11"/>
    <sheet name="Restrictions_On_Cash_Due_From_" sheetId="133" r:id="rId12"/>
    <sheet name="Investments" sheetId="134" r:id="rId13"/>
    <sheet name="Loans" sheetId="135" r:id="rId14"/>
    <sheet name="Allowance_For_Loan_Losses" sheetId="136" r:id="rId15"/>
    <sheet name="Previously_Securitized_Loans" sheetId="137" r:id="rId16"/>
    <sheet name="Premises_And_Equipment" sheetId="138" r:id="rId17"/>
    <sheet name="Goodwill_And_Other_Intangible_" sheetId="139" r:id="rId18"/>
    <sheet name="Scheduled_Maturities_Of_Time_D" sheetId="140" r:id="rId19"/>
    <sheet name="ShortTerm_Debt" sheetId="141" r:id="rId20"/>
    <sheet name="LongTerm_Debt" sheetId="142" r:id="rId21"/>
    <sheet name="Derivative_Instruments" sheetId="143" r:id="rId22"/>
    <sheet name="Income_Taxes" sheetId="144" r:id="rId23"/>
    <sheet name="Employee_Benefit_Plans" sheetId="145" r:id="rId24"/>
    <sheet name="Related_Party_Transactions" sheetId="146" r:id="rId25"/>
    <sheet name="Commitments_And_Contingencies" sheetId="147" r:id="rId26"/>
    <sheet name="Preferred_Stock" sheetId="148" r:id="rId27"/>
    <sheet name="Regulatory_Requirements_And_Ca" sheetId="149" r:id="rId28"/>
    <sheet name="Fair_Value_Measurements" sheetId="150" r:id="rId29"/>
    <sheet name="City_Holding_Company_Parent_Co" sheetId="151" r:id="rId30"/>
    <sheet name="Summarized_Quarterly_Financial" sheetId="152" r:id="rId31"/>
    <sheet name="Earnings_Per_Share" sheetId="153" r:id="rId32"/>
    <sheet name="Accumulated_Other_Comprehensiv" sheetId="154" r:id="rId33"/>
    <sheet name="Summary_Of_Significant_Account1" sheetId="155" r:id="rId34"/>
    <sheet name="Acquisitions_Tables" sheetId="156" r:id="rId35"/>
    <sheet name="Investments_Tables" sheetId="157" r:id="rId36"/>
    <sheet name="Loans_Tables" sheetId="158" r:id="rId37"/>
    <sheet name="Allowance_For_Loan_Losses_Tabl" sheetId="159" r:id="rId38"/>
    <sheet name="Premises_And_Equipment_Tables" sheetId="160" r:id="rId39"/>
    <sheet name="Goodwill_And_Other_Intangible_1" sheetId="161" r:id="rId40"/>
    <sheet name="Scheduled_Maturities_Of_Time_D1" sheetId="162" r:id="rId41"/>
    <sheet name="ShortTerm_Debt_Tables" sheetId="163" r:id="rId42"/>
    <sheet name="LongTerm_Debt_Tables" sheetId="164" r:id="rId43"/>
    <sheet name="Derivative_Instruments_Tables" sheetId="165" r:id="rId44"/>
    <sheet name="Income_Taxes_Tables" sheetId="166" r:id="rId45"/>
    <sheet name="Employee_Benefit_Plans_Tables" sheetId="167" r:id="rId46"/>
    <sheet name="Commitments_And_Contingencies_" sheetId="168" r:id="rId47"/>
    <sheet name="Regulatory_Requirements_And_Ca1" sheetId="169" r:id="rId48"/>
    <sheet name="Fair_Value_Measurements_Tables" sheetId="170" r:id="rId49"/>
    <sheet name="City_Holding_Company_Parent_Co1" sheetId="171" r:id="rId50"/>
    <sheet name="Summarized_Quarterly_Financial1" sheetId="172" r:id="rId51"/>
    <sheet name="Earnings_Per_Share_Tables" sheetId="173" r:id="rId52"/>
    <sheet name="Accumulated_Other_Comprehensiv1" sheetId="174" r:id="rId53"/>
    <sheet name="Summary_Of_Significant_Account2" sheetId="54" r:id="rId54"/>
    <sheet name="Acquisitions_Narrative_Details" sheetId="175" r:id="rId55"/>
    <sheet name="Acquisitions_Schedule_Of_Busin" sheetId="176" r:id="rId56"/>
    <sheet name="Acquisitions_Acquired_Loans_At" sheetId="177" r:id="rId57"/>
    <sheet name="Acquisitions_Schedule_Of_Intan" sheetId="178" r:id="rId58"/>
    <sheet name="Acquisitions_Schedule_Of_Goodw" sheetId="179" r:id="rId59"/>
    <sheet name="Restrictions_On_Cash_Due_From_1" sheetId="180" r:id="rId60"/>
    <sheet name="Investments_Narrative_Details" sheetId="181" r:id="rId61"/>
    <sheet name="Investments_Aggregate_Carrying" sheetId="62" r:id="rId62"/>
    <sheet name="Investments_Aggregate_Carrying1" sheetId="63" r:id="rId63"/>
    <sheet name="Investments_Gross_Unrealized_L" sheetId="64" r:id="rId64"/>
    <sheet name="Investments_Credit_Loss_Compon" sheetId="65" r:id="rId65"/>
    <sheet name="Investments_Additional_Informa" sheetId="66" r:id="rId66"/>
    <sheet name="Investments_Amortized_Cost_And" sheetId="182" r:id="rId67"/>
    <sheet name="Investments_Gross_Gains_And_Lo" sheetId="68" r:id="rId68"/>
    <sheet name="Loans_Narrative_Details" sheetId="183" r:id="rId69"/>
    <sheet name="Loans_Summary_Of_Major_Classif" sheetId="184" r:id="rId70"/>
    <sheet name="Loans_Composition_of_Loans_Acq" sheetId="185" r:id="rId71"/>
    <sheet name="Loans_Activity_For_The_Accreta" sheetId="72" r:id="rId72"/>
    <sheet name="Allowance_For_Loan_Losses_Narr" sheetId="73" r:id="rId73"/>
    <sheet name="Allowance_For_Loan_Losses_Sche" sheetId="74" r:id="rId74"/>
    <sheet name="Allowance_For_Loan_Losses_Sche1" sheetId="186" r:id="rId75"/>
    <sheet name="Allowance_For_Loan_Losses_Sche2" sheetId="187" r:id="rId76"/>
    <sheet name="Allowance_For_Loan_Losses_Sche3" sheetId="188" r:id="rId77"/>
    <sheet name="Allowance_For_Loan_Losses_Sche4" sheetId="189" r:id="rId78"/>
    <sheet name="Allowance_For_Loan_Losses_Sche5" sheetId="79" r:id="rId79"/>
    <sheet name="Allowance_For_Loan_Losses_Sche6" sheetId="190" r:id="rId80"/>
    <sheet name="Previously_Securitized_Loans_D" sheetId="191" r:id="rId81"/>
    <sheet name="Premises_And_Equipment_Details" sheetId="192" r:id="rId82"/>
    <sheet name="Goodwill_And_Other_Intangible_2" sheetId="83" r:id="rId83"/>
    <sheet name="Goodwill_And_Other_Intangible_3" sheetId="193" r:id="rId84"/>
    <sheet name="Goodwill_And_Other_Intangible_4" sheetId="194" r:id="rId85"/>
    <sheet name="Scheduled_Maturities_Of_Time_D2" sheetId="195" r:id="rId86"/>
    <sheet name="Scheduled_Maturities_Of_Time_D3" sheetId="196" r:id="rId87"/>
    <sheet name="ShortTerm_Debt_Narrative_Detai" sheetId="88" r:id="rId88"/>
    <sheet name="ShortTerm_Debt_Summary_Of_Shor" sheetId="89" r:id="rId89"/>
    <sheet name="LongTerm_Debt_Components_Of_Lo" sheetId="90" r:id="rId90"/>
    <sheet name="Derivative_Instruments_Details" sheetId="197" r:id="rId91"/>
    <sheet name="Derivative_Instruments_Fair_Va" sheetId="198" r:id="rId92"/>
    <sheet name="Derivative_Instruments_Change_" sheetId="93" r:id="rId93"/>
    <sheet name="Derivative_Instruments_Derivat" sheetId="199" r:id="rId94"/>
    <sheet name="Derivative_Instruments_Derivat1" sheetId="200" r:id="rId95"/>
    <sheet name="Income_Taxes_Narrative_Details" sheetId="96" r:id="rId96"/>
    <sheet name="Income_Taxes_Summary_Of_Deferr" sheetId="201" r:id="rId97"/>
    <sheet name="Income_Taxes_Summary_Of_Income" sheetId="98" r:id="rId98"/>
    <sheet name="Income_Taxes_Reconciliation_Of" sheetId="99" r:id="rId99"/>
    <sheet name="Income_Taxes_Reconciliatoin_Of" sheetId="100" r:id="rId100"/>
    <sheet name="Employee_Benefit_Plans_Narrati" sheetId="101" r:id="rId101"/>
    <sheet name="Employee_Benefit_Plans_Summary" sheetId="102" r:id="rId102"/>
    <sheet name="Employee_Benefit_Plans_Stock_O" sheetId="103" r:id="rId103"/>
    <sheet name="Employee_Benefit_Plans_Weighte" sheetId="104" r:id="rId104"/>
    <sheet name="Employee_Benefit_Plans_Restric" sheetId="105" r:id="rId105"/>
    <sheet name="Employee_Benefit_Plans_Summary1" sheetId="106" r:id="rId106"/>
    <sheet name="Employee_Benefit_Plans_Net_Per" sheetId="107" r:id="rId107"/>
    <sheet name="Employee_Benefit_Plans_Summary2" sheetId="108" r:id="rId108"/>
    <sheet name="Employee_Benefit_Plans_Summary3" sheetId="202" r:id="rId109"/>
    <sheet name="Employee_Benefit_Plans_Summary4" sheetId="203" r:id="rId110"/>
    <sheet name="Related_Party_Transactions_Det" sheetId="111" r:id="rId111"/>
    <sheet name="Commitments_And_Contingencies_1" sheetId="204" r:id="rId112"/>
    <sheet name="Regulatory_Requirements_And_Ca2" sheetId="113" r:id="rId113"/>
    <sheet name="Regulatory_Requirements_And_Ca3" sheetId="205" r:id="rId114"/>
    <sheet name="Fair_Value_Measurements_Narrat" sheetId="115" r:id="rId115"/>
    <sheet name="Fair_Value_Measurements_Schedu" sheetId="206" r:id="rId116"/>
    <sheet name="Fair_Value_Measurements_Schedu1" sheetId="117" r:id="rId117"/>
    <sheet name="Fair_Value_Measurements_Schedu2" sheetId="118" r:id="rId118"/>
    <sheet name="Fair_Value_Measurements_Schedu3" sheetId="119" r:id="rId119"/>
    <sheet name="Fair_Value_Measurements_Schedu4" sheetId="207" r:id="rId120"/>
    <sheet name="City_Holding_Company_Parent_Co2" sheetId="208" r:id="rId121"/>
    <sheet name="City_Holding_Company_Parent_Co3" sheetId="122" r:id="rId122"/>
    <sheet name="City_Holding_Company_Parent_Co4" sheetId="123" r:id="rId123"/>
    <sheet name="Summarized_Quarterly_Financial2" sheetId="124" r:id="rId124"/>
    <sheet name="Earnings_Per_Share_Details" sheetId="125" r:id="rId125"/>
    <sheet name="Accumulated_Other_Comprehensiv2" sheetId="126" r:id="rId126"/>
    <sheet name="Accumulated_Other_Comprehensiv3" sheetId="127" r:id="rId127"/>
  </sheets>
  <calcPr calcId="0"/>
</workbook>
</file>

<file path=xl/sharedStrings.xml><?xml version="1.0" encoding="utf-8"?>
<sst xmlns="http://schemas.openxmlformats.org/spreadsheetml/2006/main" count="11616" uniqueCount="1938">
  <si>
    <t>Document And Entity Information (USD $)</t>
  </si>
  <si>
    <t>In Millions, except Share data, unless otherwise specified</t>
  </si>
  <si>
    <t>12 Months Ended</t>
  </si>
  <si>
    <t>Dec. 31, 2013</t>
  </si>
  <si>
    <t>Mar. 03,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CITY HOLDING CO</t>
  </si>
  <si>
    <t>Entity Central Index Key</t>
  </si>
  <si>
    <t>'0000726854</t>
  </si>
  <si>
    <t>Current Fiscal Year End Date</t>
  </si>
  <si>
    <t>'--12-31</t>
  </si>
  <si>
    <t>Entity Filer Category</t>
  </si>
  <si>
    <t>'Accelerated Filer</t>
  </si>
  <si>
    <t>Entity Common Stock, Shares Outstanding</t>
  </si>
  <si>
    <t>Trading Symbol</t>
  </si>
  <si>
    <t>'chco</t>
  </si>
  <si>
    <t>Entity Public Float</t>
  </si>
  <si>
    <t>Entity Well-known Seasoned Issuer</t>
  </si>
  <si>
    <t>'No</t>
  </si>
  <si>
    <t>Entity Voluntary Filers</t>
  </si>
  <si>
    <t>Entity Current Reporting Status</t>
  </si>
  <si>
    <t>'Yes</t>
  </si>
  <si>
    <t>Consolidated Balance Sheets (USD $)</t>
  </si>
  <si>
    <t>In Thousands, unless otherwise specified</t>
  </si>
  <si>
    <t>Dec. 31, 2012</t>
  </si>
  <si>
    <t>Assets</t>
  </si>
  <si>
    <t>Cash and due from banks</t>
  </si>
  <si>
    <t>Interest-bearing deposits in depository institutions</t>
  </si>
  <si>
    <t>Federal funds sold</t>
  </si>
  <si>
    <t>Cash and Cash Equivalents</t>
  </si>
  <si>
    <t>Investment securities available for sale, at fair value</t>
  </si>
  <si>
    <t>Investment securities held-to-maturity, at amortized cost (approximate fair value at December 31, 2013 and 2012 - $5,335 and $13,861, respectively)</t>
  </si>
  <si>
    <t>Other securities</t>
  </si>
  <si>
    <t>Total Investment Securities</t>
  </si>
  <si>
    <t>Gross loans</t>
  </si>
  <si>
    <t>Allowance for loan losses</t>
  </si>
  <si>
    <t>Net Loans</t>
  </si>
  <si>
    <t>Bank owned life insurance</t>
  </si>
  <si>
    <t>Premises and equipment, net</t>
  </si>
  <si>
    <t>Accrued interest receivable</t>
  </si>
  <si>
    <t>Net deferred tax asset</t>
  </si>
  <si>
    <t>Goodwill and other intangible assets</t>
  </si>
  <si>
    <t>Other assets</t>
  </si>
  <si>
    <t>Total Assets</t>
  </si>
  <si>
    <t>Liabilities</t>
  </si>
  <si>
    <t>Noninterest-bearing</t>
  </si>
  <si>
    <t>Interest-bearing:</t>
  </si>
  <si>
    <t>Demand deposits</t>
  </si>
  <si>
    <t>Savings deposits</t>
  </si>
  <si>
    <t>Time deposits</t>
  </si>
  <si>
    <t>Total Deposits</t>
  </si>
  <si>
    <t>Short-term borrowings:</t>
  </si>
  <si>
    <t>Customer repurchase agreements</t>
  </si>
  <si>
    <t>Long-term debt</t>
  </si>
  <si>
    <t>Other liabilities</t>
  </si>
  <si>
    <t>Total Liabilities</t>
  </si>
  <si>
    <t>Shareholdersâ€™ Equity</t>
  </si>
  <si>
    <t>Preferred stock, par value $25 per share: 500,000 shares authorized; none issued</t>
  </si>
  <si>
    <t>Common stock, par value $2.50 per share: 50,000,000 shares authorized; 18,499,282 shares issued at December 31, 2013 and December 31, 2012, less 2,748,922 and 3,665,999, shares in treasury, respectively</t>
  </si>
  <si>
    <t>Capital surplus</t>
  </si>
  <si>
    <t>Retained earnings</t>
  </si>
  <si>
    <t>Cost of common stock in treasury</t>
  </si>
  <si>
    <t>Accumulated other comprehensive income (loss):</t>
  </si>
  <si>
    <t>Unrealized (loss) gain on securities available-for-sale</t>
  </si>
  <si>
    <t>Underfunded pension liability</t>
  </si>
  <si>
    <t>Total 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Securities held-to-maturity</t>
  </si>
  <si>
    <t>Preferred stock, par value</t>
  </si>
  <si>
    <t>Preferred stock, shares authorized</t>
  </si>
  <si>
    <t>Preferred stock, shares issued</t>
  </si>
  <si>
    <t>Common stock, par value</t>
  </si>
  <si>
    <t>Common stock, shares authorized</t>
  </si>
  <si>
    <t>Common stock, shares issued</t>
  </si>
  <si>
    <t>Common stock, treasury shares</t>
  </si>
  <si>
    <t>Consolidated Statements Of Income (USD $)</t>
  </si>
  <si>
    <t>In Thousands, except Per Share data, unless otherwise specified</t>
  </si>
  <si>
    <t>Dec. 31, 2011</t>
  </si>
  <si>
    <t>Interest Income</t>
  </si>
  <si>
    <t>Interest and fees on loans</t>
  </si>
  <si>
    <t>Interest on investment securities:</t>
  </si>
  <si>
    <t>Taxable</t>
  </si>
  <si>
    <t>Tax-exempt</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otal investment securities impairment losses</t>
  </si>
  <si>
    <t>Noncredit impairment losses recognized in other comprehensive income</t>
  </si>
  <si>
    <t>Net investment securities impairment losses</t>
  </si>
  <si>
    <t>Gains on sale of investment securities</t>
  </si>
  <si>
    <t>Net investment securities gains</t>
  </si>
  <si>
    <t>Service charges</t>
  </si>
  <si>
    <t>Bankcard revenue</t>
  </si>
  <si>
    <t>Insurance commissions</t>
  </si>
  <si>
    <t>Trust and investment management fee income</t>
  </si>
  <si>
    <t>Other income</t>
  </si>
  <si>
    <t>Total Non-interest Income</t>
  </si>
  <si>
    <t>Non-interest Expense</t>
  </si>
  <si>
    <t>Salaries and employee benefits</t>
  </si>
  <si>
    <t>Occupancy and equipment</t>
  </si>
  <si>
    <t>Depreciation</t>
  </si>
  <si>
    <t>FDIC insurance expense</t>
  </si>
  <si>
    <t>Advertising</t>
  </si>
  <si>
    <t>Bankcard expenses</t>
  </si>
  <si>
    <t>Postage, delivery, and statement mailings</t>
  </si>
  <si>
    <t>Office supplies</t>
  </si>
  <si>
    <t>Legal and professional fees</t>
  </si>
  <si>
    <t>Telecommunications</t>
  </si>
  <si>
    <t>Repossessed asset losses, net of expenses</t>
  </si>
  <si>
    <t>Merger related costs</t>
  </si>
  <si>
    <t>Other expenses</t>
  </si>
  <si>
    <t>Total Non-interest Expense</t>
  </si>
  <si>
    <t>Income Before Income Taxes</t>
  </si>
  <si>
    <t>Income tax expense</t>
  </si>
  <si>
    <t>Net Income Available to Common Shareholders</t>
  </si>
  <si>
    <t>Total comprehensive income</t>
  </si>
  <si>
    <t>Average common shares outstanding</t>
  </si>
  <si>
    <t>Effect of dilutive securities:</t>
  </si>
  <si>
    <t>Employee stock options and warrant</t>
  </si>
  <si>
    <t>Shares for diluted earnings per share</t>
  </si>
  <si>
    <t>Basic earnings per common share (in dollars per share)</t>
  </si>
  <si>
    <t>Diluted earnings per common share (in dollars per share)</t>
  </si>
  <si>
    <t>Dividends declared per common share (in dollars per share)</t>
  </si>
  <si>
    <t>Consolidated Statements Of Comprehensive Income (USD $)</t>
  </si>
  <si>
    <t>Statement of Comprehensive Income [Abstract]</t>
  </si>
  <si>
    <t>Net income</t>
  </si>
  <si>
    <t>Unrealized (loss) gain on available-for-sale securities arising during period</t>
  </si>
  <si>
    <t>Reclassification adjustment for net gains</t>
  </si>
  <si>
    <t>Other comprehensive income (loss), available for sale securities</t>
  </si>
  <si>
    <t>Unrealized loss on interest rate floors</t>
  </si>
  <si>
    <t>Amortization of actuarial net gains</t>
  </si>
  <si>
    <t>Recognition of unrealized gains (losses)</t>
  </si>
  <si>
    <t>Change in underfunded pension liability</t>
  </si>
  <si>
    <t>Other comprehensive (loss) income before income taxes</t>
  </si>
  <si>
    <t>Tax effect</t>
  </si>
  <si>
    <t>Other comprehensive (loss) income, net of tax</t>
  </si>
  <si>
    <t>Comprehensive income, net of tax</t>
  </si>
  <si>
    <t>Consolidated Statements Of Changes In Shareholders' Equity (USD $)</t>
  </si>
  <si>
    <t>Total</t>
  </si>
  <si>
    <t>Common Stock [Member]</t>
  </si>
  <si>
    <t>Capital Surplus[Member]</t>
  </si>
  <si>
    <t>Retained Earnings [Member]</t>
  </si>
  <si>
    <t>Treasury Stock [Member]</t>
  </si>
  <si>
    <t>Accumulated Other Comprehensive Income (Loss) [Member]</t>
  </si>
  <si>
    <t>Beginning balance at Dec. 31, 2010</t>
  </si>
  <si>
    <t>Increase (Decrease) in Stockholders' Equity [Roll Forward]</t>
  </si>
  <si>
    <t>Other Comprehensive Income (Loss), Net of Tax</t>
  </si>
  <si>
    <t>Cash dividends declared</t>
  </si>
  <si>
    <t>Stock-based compensation expense, net</t>
  </si>
  <si>
    <t>Exercise of stock options</t>
  </si>
  <si>
    <t>Purchase of treasury shares</t>
  </si>
  <si>
    <t>Ending balance at Dec. 31, 2011</t>
  </si>
  <si>
    <t>Acquisition</t>
  </si>
  <si>
    <t>Ending balance at Dec. 31, 2012</t>
  </si>
  <si>
    <t>Ending balance at Dec. 31, 2013</t>
  </si>
  <si>
    <t>Consolidated Statements Of Changes In Shareholders' Equity (Parenthetical) (USD $)</t>
  </si>
  <si>
    <t>Statement of Stockholders' Equity [Abstract]</t>
  </si>
  <si>
    <t>Consolidated Statements Of Cash Flows (USD $)</t>
  </si>
  <si>
    <t>Operating Activities</t>
  </si>
  <si>
    <t>Adjustments to reconcile net income to net cash provided by operating activities:</t>
  </si>
  <si>
    <t>Accretion (Amortization) of Discounts and Premiums, Investments</t>
  </si>
  <si>
    <t>Depreciation of premises and equipment</t>
  </si>
  <si>
    <t>Deferred income tax expense (benefit)</t>
  </si>
  <si>
    <t>Accretion of gain from sale of interest rate floors</t>
  </si>
  <si>
    <t>Net periodic employee benefit cost</t>
  </si>
  <si>
    <t>Realized investment securities gains</t>
  </si>
  <si>
    <t>Stock-compensation expense</t>
  </si>
  <si>
    <t>Increase in value of bank-owned life insurance</t>
  </si>
  <si>
    <t>Loans originated for sale</t>
  </si>
  <si>
    <t>Proceeds from the sale of loans originated for sale</t>
  </si>
  <si>
    <t>Gain on sale of loans</t>
  </si>
  <si>
    <t>Change in accrued interest receivable</t>
  </si>
  <si>
    <t>Change in other assets</t>
  </si>
  <si>
    <t>Change in other liabilities</t>
  </si>
  <si>
    <t>Net Cash Provided by Operating Activities</t>
  </si>
  <si>
    <t>Investing Activities</t>
  </si>
  <si>
    <t>Proceeds from sales of securities available-for-sale</t>
  </si>
  <si>
    <t>Proceeds from maturities and calls of securities available-for-sale</t>
  </si>
  <si>
    <t>Proceeds from maturities and calls of securities held-to-maturity</t>
  </si>
  <si>
    <t>Purchases of securities available-for-sale</t>
  </si>
  <si>
    <t>Net increase in loans</t>
  </si>
  <si>
    <t>Purchases of premises and equipment</t>
  </si>
  <si>
    <t>Payments to Acquire Business, Net of Cash Acquired</t>
  </si>
  <si>
    <t>Net Cash Used in Investing Activities</t>
  </si>
  <si>
    <t>Financing Activities</t>
  </si>
  <si>
    <t>Net increase in noninterest-bearing deposits</t>
  </si>
  <si>
    <t>Net (decrease) increase in interest-bearing deposits</t>
  </si>
  <si>
    <t>Net increase (decrease) in short-term borrowings</t>
  </si>
  <si>
    <t>Purchases of treasury stock</t>
  </si>
  <si>
    <t>Proceeds from exercise of stock options</t>
  </si>
  <si>
    <t>Dividends paid</t>
  </si>
  <si>
    <t>Net Cash (Used in) Provided by Financing Activities</t>
  </si>
  <si>
    <t>Increase (decrease) in Cash and Cash Equivalents</t>
  </si>
  <si>
    <t>Cash and cash equivalents at beginning of period</t>
  </si>
  <si>
    <t>Cash and Cash Equivalents at End of Period</t>
  </si>
  <si>
    <t>Consolidated Statements Of Cash Flows (Parenthetical) (USD $)</t>
  </si>
  <si>
    <t>Statement of Cash Flows [Abstract]</t>
  </si>
  <si>
    <t>Cash acquired from acquisition</t>
  </si>
  <si>
    <t>Summary Of Significant Accounting And Reporting Policies</t>
  </si>
  <si>
    <t>Organization, Consolidation and Presentation of Financial Statements [Abstract]</t>
  </si>
  <si>
    <t>SUMMARY OF SIGNIFICANT ACCOUNTING AND REPORTING POLICIES</t>
  </si>
  <si>
    <r>
      <t>Summary of Significant Accounting and Reporting Policies:</t>
    </r>
    <r>
      <rPr>
        <sz val="10"/>
        <color theme="1"/>
        <rFont val="Inherit"/>
      </rPr>
      <t xml:space="preserve"> The accounting and reporting policies of City Holding Company and its subsidiaries (the “Company”) conform with U. 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t>
    </r>
  </si>
  <si>
    <r>
      <t xml:space="preserve">Principles of Consolidation: </t>
    </r>
    <r>
      <rPr>
        <sz val="10"/>
        <color theme="1"/>
        <rFont val="Inherit"/>
      </rPr>
      <t>The consolidated financial statements include the accounts of City Holding Company and its wholly owned subsidiaries. All significant intercompany accounts and transactions have been eliminated in the consolidated financial statements.</t>
    </r>
  </si>
  <si>
    <t>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s, that will absorb a majority of the entity’s expected losses, receive a majority of the entity’s expected residual returns, or both. The enterprise with a controlling financial interest, known as the primary beneficiary, consolidates the VIE. The Company’s wholly owned subsidiary, City Holding Capital Trust III, is a VIE for which the Company is not the primary beneficiary. Accordingly, the accounts of this entity are not included in the Company’s consolidated financial statements.</t>
  </si>
  <si>
    <t>       Certain amounts in the financial statements have been reclassified. Such reclassifications had no impact on shareholders’ equity or net income for any period.</t>
  </si>
  <si>
    <r>
      <t>      </t>
    </r>
    <r>
      <rPr>
        <b/>
        <sz val="10"/>
        <color theme="1"/>
        <rFont val="Inherit"/>
      </rPr>
      <t>Description of Principal Markets and Services:</t>
    </r>
    <r>
      <rPr>
        <sz val="10"/>
        <color theme="1"/>
        <rFont val="Inherit"/>
      </rPr>
      <t xml:space="preserve"> The Company is a bank holding company headquartered in Charleston, West Virginia, and conducts its principal activities through its wholly-owned subsidiary, City National Bank of West Virginia (“City National”). City National is a retail and consumer-oriented community bank with 82 offices in West Virginia, Virginia, Kentucky and Ohio. City National provides credit, deposit, trust and investment management, and insurance products and services to its customers. In addition to its branch network, City National's delivery channels include ATMs, mobile banking, debit cards, interactive voice response systems and internet technology. The Company conducts its business activities through one reportable business segment - community banking.</t>
    </r>
  </si>
  <si>
    <r>
      <t>       </t>
    </r>
    <r>
      <rPr>
        <b/>
        <sz val="10"/>
        <color theme="1"/>
        <rFont val="Inherit"/>
      </rPr>
      <t>Cash and Due from Banks:</t>
    </r>
    <r>
      <rPr>
        <sz val="10"/>
        <color theme="1"/>
        <rFont val="Inherit"/>
      </rPr>
      <t xml:space="preserve"> The Company considers cash, due from banks, and interest-bearing federal deposits in depository institutions as cash and cash equivalents.</t>
    </r>
  </si>
  <si>
    <r>
      <t>       </t>
    </r>
    <r>
      <rPr>
        <b/>
        <sz val="10"/>
        <color theme="1"/>
        <rFont val="Inherit"/>
      </rPr>
      <t xml:space="preserve">Securities: </t>
    </r>
    <r>
      <rPr>
        <sz val="10"/>
        <color theme="1"/>
        <rFont val="Inherit"/>
      </rPr>
      <t>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along with the Company’s investment in equity securities. Securities available-for-sale are carried at fair value, with the unrealized gains and losses, net of tax, reported in comprehensive income. Securities classified as available-for-sale include securities that management intends to use as part of its asset/liability management strategy and that may be sold in response to changes in interest rates, resultant prepayment risk, and other factors.</t>
    </r>
  </si>
  <si>
    <t>       The Company utilizes a third party pricing service provider to value its investment portfolio.  Annually, the Company obtains an independent auditor’s report from its third party pricing service provider regarding its controls over valuation of investment securities.  Although no control deficiencies were noted, the report did contain caveats and disclaimers regarding the pricing information, such as the Company should review market values for reasonableness.  On a quarterly basis, the Company selects a sample of its debt securities and reprices those securities with a third party that is independent of the primary pricing service provider to verify the reasonableness of the fair values.</t>
  </si>
  <si>
    <t>       On a quarterly basis, the Company performs a review of investment securities to determine if any unrealized losses are other than temporarily impaired.  Management considers the following, among other things, in its determination of the nature of the unrealized losses, (i) the length of time and the extent to which the fair value has been less than cost; (ii) the financial condition, capital strength, and near–term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or (v) the intent and ability of the Company to retain its investment in the issuer for a period of time sufficient to allow for any anticipated recovery in fair value.  The Company continues to actively monitor the market value of these investments along with the financial strength of the issuers behind these securities, as well as its entire investment portfolio.  Based on the market information available, the Company believes that the recent declines in market value are temporary and that the Company does not have the intent to sell any of the securities classified as available for sale and believes it is more likely than not that the Company will not have to sell any such securities before recovery of costs.  The Company cannot guarantee that such securities will recover and if additional information becomes available in the future to suggest that the losses are other than temporary, the Company may need to record impairment charges in the future.</t>
  </si>
  <si>
    <t>       The specific identification method is used to determine the cost basis of securities sold.</t>
  </si>
  <si>
    <t>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t>
  </si>
  <si>
    <r>
      <t xml:space="preserve">       Loans: </t>
    </r>
    <r>
      <rPr>
        <sz val="10"/>
        <color theme="1"/>
        <rFont val="Inherit"/>
      </rPr>
      <t>Loans, excluding previously securitized loans, which are discussed separately below, are reported at the principal amount outstanding, net of unearned income.  Portfolio loans include those for which management has the intent and City has the ability to hold for the foreseeable future, or until maturity or payoff.  The foreseeable future is based upon management’s judgment of current business strategies and market conditions, the type of loan, asset/ liability management, and liquidity.</t>
    </r>
  </si>
  <si>
    <t>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if the Company receives information that indicates a borrower is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estimated net realizable value of collateral exceeds the principal balance and related accrued interest, and the loan is in process of collection.</t>
  </si>
  <si>
    <t>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Generally, all loan types are considered past due when the contractual terms of a loan are not met and the borrower is 30 days or more past due on a payment.  Furthermore, residential and home equity junior lien loans are generally subject to charge-off when the loan becomes 120 days past due, depending on the estimated fair value of the collateral less cost to dispose, versus the outstanding loan balance. Unsecured commercial loans are generally charged off when the loan becomes 120 days past due. Secured commercial loans are generally evaluated for charge-off when the loan becomes 180 days past due. Closed-end consumer loans are generally charged off when the loan becomes 120 days past due and open-end consumer loans are generally charged off when the loan becomes 180 days past due.</t>
  </si>
  <si>
    <r>
      <t>Previously Securitized Loans:</t>
    </r>
    <r>
      <rPr>
        <sz val="10"/>
        <color theme="1"/>
        <rFont val="Inherit"/>
      </rPr>
      <t xml:space="preserve"> Previously securitized loans represent the carrying value of loans beneficially owned by the Company as a result of exercising its early redemption option during 2003 and 2004 to fully redeem the obligations owed to investors (“notes”) in certain of the Company’s securitization transactions. The loans were recorded at the lower of fair value or their carrying values, which was the carrying value of the related retained interest asset underlying the securitization plus amounts remitted by the Company to the noteholders to redeem the notes. Because the carrying value of the retained interests incorporated assumptions with regard to expected prepayment and default rates on the loans and also considered the expected timing and amount of cash flows to be received by the Company, the carrying value of the retained interests and the carrying value of the loans was less than the actual outstanding balance of the loans. Effective January 1, 2012, the carrying value of the remaining previously securitized loans was reduced to zero.</t>
    </r>
  </si>
  <si>
    <r>
      <t xml:space="preserve">Allowance for Loan Losses: </t>
    </r>
    <r>
      <rPr>
        <sz val="10"/>
        <color theme="1"/>
        <rFont val="Inherit"/>
      </rPr>
      <t>The allowance for loan losses is maintained at a level that represents management’s best estimate of probable losses in the loan portfolio. Management’s determination of the appropriateness of the allowance for loan losses is based upon an evaluation of individual credits in the loan portfolio, historical loan loss experience, current economic conditions, and other relevant factors. This determination is inherently subjective, as it requires material estimates including the amounts and timing of future cash flows expected to be received on impaired loans that may be susceptible to significant change. These evaluations are conducted at least quarterly and more frequently if deemed necessary.  The allowance for loan losses related to loans considered to be impaired is generally evaluated based on the discounted cash flows using the impaired loan’s initial effective interest rate or the fair value of the collateral for certain collateral dependent loans. Loan losses are charged against the allowance and recoveries of amounts previously charged off are credited to the allowance. A provision for loan losses is charged to operations based on management’s periodic evaluation of the appropriateness of the allowance after considering factors noted above, among others.</t>
    </r>
  </si>
  <si>
    <r>
      <t> </t>
    </r>
    <r>
      <rPr>
        <sz val="8"/>
        <color theme="1"/>
        <rFont val="Inherit"/>
      </rPr>
      <t xml:space="preserve">  </t>
    </r>
  </si>
  <si>
    <t>In evaluating the appropriateness of its allowance for loan losses, the Company stratifies the loan portfolio into six major groupings, including commercial real estate, commercial and industrial, residential real estate, home equity junior lien, and others. Historical loss experience, as adjusted, is applied to the then outstanding balance of loans in each classification to estimate probable losses inherent in each segment of the portfolio. Historical loss experience is adjusted using a systematic weighted probability of potential risk factors that could result in actual losses deviating from prior loss experience. Risk factors considered by the Company in completing this analysis include: (1) unemployment and economic trends in the Company’s markets, (2) concentrations of credit, if any, among any industries, (3) trends in loan growth, loan mix, delinquencies, losses or credit impairment, (4) adherence to lending policies and others. Each risk factor is designated as low, moderate/increasing, or high based on the Company’s assessment of the risk to loss associated with each factor. Each risk factor is then weighted to consider probability of occurrence.</t>
  </si>
  <si>
    <t>Additionally, all commercial loans within the portfolio are subject to internal risk grading.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t>
  </si>
  <si>
    <r>
      <t xml:space="preserve">Premises and Equipment: </t>
    </r>
    <r>
      <rPr>
        <sz val="10"/>
        <color theme="1"/>
        <rFont val="Inherit"/>
      </rPr>
      <t>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t>
    </r>
  </si>
  <si>
    <r>
      <t>Other Real Estate Owned:</t>
    </r>
    <r>
      <rPr>
        <sz val="10"/>
        <color theme="1"/>
        <rFont val="Inherit"/>
      </rPr>
      <t>  Other real estate owned (“OREO”) is comprised principally of commercial and residential real estate properties obtained in partial or total satisfaction of loan obligations.  OREO acquired in settlement of indebtedness is included in Other Assets at the lower of estimated fair value of the asset, less estimated selling costs or the carrying amount of the loan.  Changes to the value subsequent to transfer are recorded in noninterest expense, along with direct operating expenses.  Gains or losses not previously recognized from sales of OREO are recognized in noninterest expense on the date of the sale.  As of December 31, 2013 and 2012, the amount of OREO included in Other Assets was $8.5 million and $8.2 million, respectively.</t>
    </r>
  </si>
  <si>
    <r>
      <t>Goodwill and Other</t>
    </r>
    <r>
      <rPr>
        <sz val="10"/>
        <color theme="1"/>
        <rFont val="Inherit"/>
      </rPr>
      <t xml:space="preserve"> </t>
    </r>
    <r>
      <rPr>
        <b/>
        <sz val="10"/>
        <color theme="1"/>
        <rFont val="Inherit"/>
      </rPr>
      <t xml:space="preserve">Intangible Assets: </t>
    </r>
    <r>
      <rPr>
        <sz val="10"/>
        <color theme="1"/>
        <rFont val="Inherit"/>
      </rPr>
      <t>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t>
    </r>
  </si>
  <si>
    <t>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t>
  </si>
  <si>
    <r>
      <t>Securities Sold Under Agreements to Repurchase:</t>
    </r>
    <r>
      <rPr>
        <sz val="10"/>
        <color theme="1"/>
        <rFont val="Inherit"/>
      </rPr>
      <t>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t>
    </r>
  </si>
  <si>
    <r>
      <t>Insurance Commissions:  </t>
    </r>
    <r>
      <rPr>
        <sz val="10"/>
        <color theme="1"/>
        <rFont val="Inherit"/>
      </rPr>
      <t>Commission revenue is recognized as of the effective date of the insurance policy or the date the customer is billed, whichever is later.  The Company also receives contingent commissions from insurance companies as additional incentive for achieving specified premium volume goals and/or the loss experience of the insurance placed by the Company.  The Company maintains a reserve for commission adjustments based on estimated policy cancellations.  This reserve was not significant at December 31, 2013 or 2012.</t>
    </r>
  </si>
  <si>
    <r>
      <t>Derivative Financial Instruments:</t>
    </r>
    <r>
      <rPr>
        <sz val="10"/>
        <color theme="1"/>
        <rFont val="Inherit"/>
      </rPr>
      <t xml:space="preserve"> The Company enters into derivative transactions principally to protect against the risk of adverse price or interest rate movements on the value of certain assets and liabilities and on future cash flows.  All derivative instruments are carried at fair value on the balance sheet. As of December 31, 2013 and 2012, the Company has derivative instruments not included in hedge relationships. These derivatives consist of interest rate swaps used for interest rate management purposes and derivatives executed with commercial banking customers to facilitate their interest rate management strategies. The change in the fair value of these derivative instruments is reflected in the statements of income.</t>
    </r>
  </si>
  <si>
    <t xml:space="preserve">  </t>
  </si>
  <si>
    <r>
      <t>Trust Assets:  </t>
    </r>
    <r>
      <rPr>
        <sz val="10"/>
        <color theme="1"/>
        <rFont val="Inherit"/>
      </rPr>
      <t>Assets held in a fiduciary or agency capacity for customers are not included in the accompanying financial statements since such items are not assets of the Company.</t>
    </r>
  </si>
  <si>
    <r>
      <t xml:space="preserve">Income Taxes: </t>
    </r>
    <r>
      <rPr>
        <sz val="10"/>
        <color theme="1"/>
        <rFont val="Inherit"/>
      </rPr>
      <t>The consolidated provision for income taxes is based upon reported income and expense. Deferred income taxes are provided for temporary differences between financial reporting and tax bases of assets and liabilities, computed using enacted tax rates. The Company files a consolidated income tax return. The respective subsidiaries generally provide for income taxes on a separate return basis and remit amounts determined to be currently payable to the Parent Company.</t>
    </r>
  </si>
  <si>
    <t>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t>
  </si>
  <si>
    <t>The Company invests in certain limited partnerships that operate qualified low-income housing tax credit developments.  These investments are considered variable interest entities for which the Company is not the primary beneficiary.  The tax credits are reflected in the Consolidated Statements of Income as a reduction in income tax expense.  The unamortized amount of the investments is recorded within Other Assets within the Consolidated Balance Sheets.  The Company’s investments in affordable housing limited partnerships were $1.3 million and $1.8 million at December 31, 2013 and 2012, respectively.</t>
  </si>
  <si>
    <r>
      <t>Advertising Costs:</t>
    </r>
    <r>
      <rPr>
        <sz val="10"/>
        <color theme="1"/>
        <rFont val="Inherit"/>
      </rPr>
      <t xml:space="preserve"> Advertising costs are expensed as incurred.</t>
    </r>
  </si>
  <si>
    <r>
      <t xml:space="preserve">Stock-Based Compensation: </t>
    </r>
    <r>
      <rPr>
        <sz val="10"/>
        <color theme="1"/>
        <rFont val="Inherit"/>
      </rPr>
      <t>Compensation expense related to stock options and restricted stock awards issued to employees is based upon the fair value of the award at the date of grant.  The fair value of stock options is estimated utilizing a Black Scholes pricing model, while the fair value of restricted stock awards is based upon the stock price at the date of grant.  Compensation expense is recognized on a straight line basis over the vesting period for options and the respective period for stock awards.</t>
    </r>
  </si>
  <si>
    <r>
      <t xml:space="preserve">Basic and Diluted Earnings per Common Share: </t>
    </r>
    <r>
      <rPr>
        <sz val="10"/>
        <color theme="1"/>
        <rFont val="Inherit"/>
      </rPr>
      <t>Basic earnings per share is computed by dividing net income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 The incremental shares related to stock options and the outstanding warrant were 144,000, 82,000, and 75,000 in 2013, 2012, and 2011, respectively.</t>
    </r>
  </si>
  <si>
    <t>Recent Accounting Pronouncements:  In January 2013, the Financial Accounting Standards Board ("FASB") issued Accounting Standards Update ("ASU") No. 2013-01, "Balance Sheet (Topic 210) - Clarifying the Scope of Disclosures about Offsetting Assets and Liabilities." This ASU requires an entity to disclose both the gross and net information about financial instruments, such as derivatives, that are eligible for offset in the balance sheet. ASU No. 2013-01 became effective for the Company on January 1, 2013. The adoption of ASU No. 2013-01 did not have a material impact on the Company's financial statements. See Note 13 - Derivative Instruments for applicable disclosures.</t>
  </si>
  <si>
    <t>In February 2013, the FASB issued ASU No. 2013-02, "Comprehensive Income (Topic 220) - Reporting of Amounts Reclassified Out of Accumulated Other Comprehensive Income." This ASU requires entities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s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 about those amounts. ASU No. 2013-02 became effective for the Company beginning on January 1, 2013. The adoption of ASU No. 2013-02 did not have a material impact on the Company's financial statements. See Note 24 - Accumulated Other Comprehensive Loss for applicable disclosures.</t>
  </si>
  <si>
    <r>
      <t>In July 2013, the FASB issued ASU No. 2013-10, "</t>
    </r>
    <r>
      <rPr>
        <i/>
        <sz val="10"/>
        <color theme="1"/>
        <rFont val="Inherit"/>
      </rPr>
      <t>Derivatives and Hedging (Topic 815) - Inclusion of the Fed Funds Effective Swap Rate (or Overnight Index Swap Rate) as a Benchmark Interest Rate for Hedge Accounting Purposes</t>
    </r>
    <r>
      <rPr>
        <sz val="10"/>
        <color theme="1"/>
        <rFont val="Inherit"/>
      </rPr>
      <t>." This ASU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 is effective prospectively for qualifying new or redesignated hedging relationships entered into on or after July 17, 2013 and did not have a material impact on the Company's financial statements.</t>
    </r>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ASU requires entities to present an unrecognized tax benefit, or a portion of an unrecognized tax benefit, as a reduction to a deferred tax asset for a net operating loss carryforward, a similar tax loss, or a tax credit carryforward, subject to certain exceptions. This ASU will become effective for the Company beginning on January 1, 2014. The adoption of ASU No. 2013-11 is not expected to have a material impact on the Company's financial statements.</t>
    </r>
  </si>
  <si>
    <r>
      <t>In January 2014, the FASB issued ASU No. 2014-01, "</t>
    </r>
    <r>
      <rPr>
        <i/>
        <sz val="10"/>
        <color theme="1"/>
        <rFont val="Inherit"/>
      </rPr>
      <t>Accounting for Investments in Qualified Affordable Housing Projects</t>
    </r>
    <r>
      <rPr>
        <sz val="10"/>
        <color theme="1"/>
        <rFont val="Inherit"/>
      </rPr>
      <t>," to revise the accounting for investments in qualified affordable housing projects. This ASU modifies the conditions that must be met to present the pretax effects and related tax benefits of such investments as a component of income taxes ("net" within income tax expense). It is expected that the new guidance will enable more investors to use a "net" presentation for investments in qualified affordable housing projec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the guidance introduces a "proportional amortization method" that can be elected to amortize the investment basis. If elected, the method is required for all eligible investments in qualified affordable housing projects. The requirements of this ASU are effective for the Company on January 1, 2015, with early adoption permitted. The adoption of ASU No. 2014-01 is not expected to have a material impact on the Company's financial statements.</t>
    </r>
  </si>
  <si>
    <r>
      <t>In January 2014, the FASB issued ASU No. 2014-04, "</t>
    </r>
    <r>
      <rPr>
        <i/>
        <sz val="10"/>
        <color theme="1"/>
        <rFont val="Inherit"/>
      </rPr>
      <t>Reclassification of Residential Real Estate Collateralized Consumer Mortgage Loans upon Foreclosure</t>
    </r>
    <r>
      <rPr>
        <sz val="10"/>
        <color theme="1"/>
        <rFont val="Inherit"/>
      </rPr>
      <t>," to clarify when an in-substance repossession or foreclosure occurs; that is, when a creditor should be considered to have physical possession of residential real estate property collateralizing a consumer mortgage loan such that the loan should be derecognized and OREO recognized. This update requires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is ASU will become effective for the Company beginning on January 1, 2015. The adoption of ASU No. 2014-04 is not expected to have a material impact on the Company's financial statements.</t>
    </r>
  </si>
  <si>
    <r>
      <t xml:space="preserve">Statements of Cash Flows: </t>
    </r>
    <r>
      <rPr>
        <sz val="10"/>
        <color theme="1"/>
        <rFont val="Inherit"/>
      </rPr>
      <t>Cash paid for interest, including interest paid on long-term debt and trust preferred securities, was $13.4 million, $14.9 million, and $21.7 million in 2013, 2012, and 2011, respectively. During 2013, 2012 and 2011, the Company paid $16.6 million, $14.7 million, and $19.0 million, respectively, for income taxes.</t>
    </r>
  </si>
  <si>
    <t>Acquisitions</t>
  </si>
  <si>
    <t>Business Combinations [Abstract]</t>
  </si>
  <si>
    <t>ACQUISITIONS</t>
  </si>
  <si>
    <r>
      <t xml:space="preserve">On May 31, 2012, the Company acquired </t>
    </r>
    <r>
      <rPr>
        <sz val="10"/>
        <color rgb="FF000000"/>
        <rFont val="Inherit"/>
      </rPr>
      <t>100%</t>
    </r>
    <r>
      <rPr>
        <sz val="10"/>
        <color theme="1"/>
        <rFont val="Inherit"/>
      </rPr>
      <t xml:space="preserve"> of the outstanding common and preferred stock of Virginia Savings Bancorp, Inc. and its wholly owned subsidiary, Virginia Savings Bank (collectively, “Virginia Savings”).  As a result of this acquisition, the Company acquired </t>
    </r>
    <r>
      <rPr>
        <sz val="10"/>
        <color rgb="FF000000"/>
        <rFont val="Inherit"/>
      </rPr>
      <t>five</t>
    </r>
    <r>
      <rPr>
        <sz val="10"/>
        <color theme="1"/>
        <rFont val="Inherit"/>
      </rPr>
      <t xml:space="preserve"> branches which expanded its footprint into Virginia.  At the time of closing, Virginia Savings had total assets of </t>
    </r>
    <r>
      <rPr>
        <sz val="10"/>
        <color rgb="FF000000"/>
        <rFont val="Inherit"/>
      </rPr>
      <t>$132 million</t>
    </r>
    <r>
      <rPr>
        <sz val="10"/>
        <color theme="1"/>
        <rFont val="Inherit"/>
      </rPr>
      <t xml:space="preserve">, loans of </t>
    </r>
    <r>
      <rPr>
        <sz val="10"/>
        <color rgb="FF000000"/>
        <rFont val="Inherit"/>
      </rPr>
      <t>$82 million</t>
    </r>
    <r>
      <rPr>
        <sz val="10"/>
        <color theme="1"/>
        <rFont val="Inherit"/>
      </rPr>
      <t xml:space="preserve">, deposits of </t>
    </r>
    <r>
      <rPr>
        <sz val="10"/>
        <color rgb="FF000000"/>
        <rFont val="Inherit"/>
      </rPr>
      <t>$120 million</t>
    </r>
    <r>
      <rPr>
        <sz val="10"/>
        <color theme="1"/>
        <rFont val="Inherit"/>
      </rPr>
      <t xml:space="preserve"> and shareholders’ equity of </t>
    </r>
    <r>
      <rPr>
        <sz val="10"/>
        <color rgb="FF000000"/>
        <rFont val="Inherit"/>
      </rPr>
      <t>$11 million</t>
    </r>
    <r>
      <rPr>
        <sz val="10"/>
        <color theme="1"/>
        <rFont val="Inherit"/>
      </rPr>
      <t xml:space="preserve">. The total transaction was valued at $12.4 million, consisting of cash of $4.7 million and approximately </t>
    </r>
    <r>
      <rPr>
        <sz val="10"/>
        <color rgb="FF000000"/>
        <rFont val="Inherit"/>
      </rPr>
      <t>240,000</t>
    </r>
    <r>
      <rPr>
        <sz val="10"/>
        <color theme="1"/>
        <rFont val="Inherit"/>
      </rPr>
      <t xml:space="preserve"> shares of common stock valued at $7.7 million.  The common stock was valued based on the closing price of </t>
    </r>
    <r>
      <rPr>
        <sz val="10"/>
        <color rgb="FF000000"/>
        <rFont val="Inherit"/>
      </rPr>
      <t>$32.18</t>
    </r>
    <r>
      <rPr>
        <sz val="10"/>
        <color theme="1"/>
        <rFont val="Inherit"/>
      </rPr>
      <t xml:space="preserve"> for the Company’s common shares on May 31, 2012.</t>
    </r>
  </si>
  <si>
    <t>On January 10, 2013, the Company acquired 100% of the outstanding common and preferred stock of Community Financial Corporation and its wholly owned subsidiary, Community Bank (collectively, "Community"). As a result of this acquisition, the Company acquired eight branches along the I-81 corridor in western Virginia and two branches in Virginia Beach, Virginia. At the time of closing, Community had total assets of $460 million, loans of $410 million, deposits of $380 million and shareholders' equity of $53 million. Community shareholders received 0.1753 shares of the Company's common stock for each share of the Community Financial Corporation stock, resulting in the issuance of approximately 767,000 shares of the Company's common stock valued at $27.8 million. The common stock value was based on the closing price of $36.23 for the Company's common stock on January 9, 2013. In conjunction with this acquisition, the Company repurchased $12.7 million of Community preferred stock previously issued to the U.S. Department of Treasury ("Treasury Department"). A related warrant issued by Community to the Treasury Department has been converted into a warrant to purchase 61,565 shares of the Company's common stock, with an exercise price of $30.80 per share and an expiration period of ten years, which was subsequently reduced to six years.</t>
  </si>
  <si>
    <t>The purchase price of both acquisitions has been allocated as follows (in thousands):</t>
  </si>
  <si>
    <t>Virginia Savings</t>
  </si>
  <si>
    <t>Community</t>
  </si>
  <si>
    <t>Date of acquisition</t>
  </si>
  <si>
    <t>Consideration:</t>
  </si>
  <si>
    <t>  Cash</t>
  </si>
  <si>
    <t>$</t>
  </si>
  <si>
    <t>  Common stock</t>
  </si>
  <si>
    <t>  Warrant issued</t>
  </si>
  <si>
    <t>—</t>
  </si>
  <si>
    <t>Identifiable assets:</t>
  </si>
  <si>
    <t>  Cash and cash equivalents</t>
  </si>
  <si>
    <t>  Investment securities</t>
  </si>
  <si>
    <t>  Loans</t>
  </si>
  <si>
    <t>  Bank owned life insurance</t>
  </si>
  <si>
    <t>  Premises and equipment</t>
  </si>
  <si>
    <t>  Deferred tax asset, net</t>
  </si>
  <si>
    <t>  Other assets</t>
  </si>
  <si>
    <t>   Total identifiable assets</t>
  </si>
  <si>
    <t>Identifiable liabilities:</t>
  </si>
  <si>
    <t>  Deposits</t>
  </si>
  <si>
    <t>  Other liabilities</t>
  </si>
  <si>
    <t>   Total identifiable liabilities</t>
  </si>
  <si>
    <t>Net identifiable assets</t>
  </si>
  <si>
    <t>Goodwill</t>
  </si>
  <si>
    <t>Core deposit intangible</t>
  </si>
  <si>
    <r>
      <t>Acquired Loans</t>
    </r>
    <r>
      <rPr>
        <sz val="10"/>
        <color theme="1"/>
        <rFont val="Inherit"/>
      </rPr>
      <t>    </t>
    </r>
  </si>
  <si>
    <t>In determining the estimated fair value of the acquired loans, management considered several factors, such as estimated future credit losses, estimated prepayments, remaining lives of the acquired loans, estimated value of the underlying collateral and the net present value of the cash flows expected to be received.  For smaller loans not specifically reviewed, management grouped the loans into their respective homogeneous loan pool and applied a loss estimate accordingly.</t>
  </si>
  <si>
    <t>Acquired loans are accounted for using one of the two following accounting standards:</t>
  </si>
  <si>
    <t>ASC Topic 310-20 is used to value loans that do not have evidence of credit quality deterioration.  For these loans, the difference between the fair value of the loan and the amortized cost of the loan is amortized or accreted into income using the interest method.</t>
  </si>
  <si>
    <t>ASC Topic 310-30 is used to value loans that have evidence of credit quality deterioration.  For these loans, the expected cash flows that exceed the fair value of the loan represent the accretable yield, which is recognized as interest income on a level-yield basis over the expected cash flow periods of the loans.  The non-accretable difference represents the difference between the contractually required principal and interest payments and the cash flows expected to be collected based upon management’s estimation.  Subsequent decreases in the expected cash flows will require the Company to evaluate the need for additions to the Company’s allowance for loan losses.  Subsequent increases in the expected cash flows will result in a reversal of the provision for loan losses to the extent of prior charges with a corresponding adjustment to the accretable yield, which will result in the recognition of additional interest income over the remaining lives of the loans. </t>
  </si>
  <si>
    <t>The following table presents information regarding the purchased credit-impaired and noncredit-impaired loans acquired in conjunction with both acquisitions (in thousands):</t>
  </si>
  <si>
    <t>Virginia</t>
  </si>
  <si>
    <t>Savings</t>
  </si>
  <si>
    <t>Acquired Credit-Impaired</t>
  </si>
  <si>
    <t>Contractually required principal and interest</t>
  </si>
  <si>
    <t>Contractual cash flows not expected to be collected (non-accretable difference)</t>
  </si>
  <si>
    <t>(3,973</t>
  </si>
  <si>
    <t>)</t>
  </si>
  <si>
    <t>(19,758</t>
  </si>
  <si>
    <t>(23,731</t>
  </si>
  <si>
    <t>Expected cash flows</t>
  </si>
  <si>
    <t>Interest component of expected cash flows (accretable difference)</t>
  </si>
  <si>
    <t>(954</t>
  </si>
  <si>
    <t>(5,469</t>
  </si>
  <si>
    <t>(6,423</t>
  </si>
  <si>
    <t>Estimated fair value of purchased credit impaired loans acquired</t>
  </si>
  <si>
    <t>Acquired NonCredit-Impaired</t>
  </si>
  <si>
    <t>Outstanding balance</t>
  </si>
  <si>
    <t>Less: fair value adjustment</t>
  </si>
  <si>
    <t>(5,653</t>
  </si>
  <si>
    <t>(15,409</t>
  </si>
  <si>
    <t>(21,062</t>
  </si>
  <si>
    <t>Fair value of acquired noncredit-impaired loans</t>
  </si>
  <si>
    <r>
      <t>Acquired Deposits</t>
    </r>
    <r>
      <rPr>
        <sz val="10"/>
        <color theme="1"/>
        <rFont val="Inherit"/>
      </rPr>
      <t> </t>
    </r>
  </si>
  <si>
    <r>
      <t xml:space="preserve">The fair values of non-time deposits approximated their carrying value at the acquisition date.  For time deposits, the fair values were estimated based on discounted cash flows, using interest rates that are currently being offered compared to the contractual interest rates.   Based on this analysis, management recorded a premium on time deposits acquired of </t>
    </r>
    <r>
      <rPr>
        <sz val="10"/>
        <color rgb="FF000000"/>
        <rFont val="Inherit"/>
      </rPr>
      <t>$2.3 million</t>
    </r>
    <r>
      <rPr>
        <sz val="10"/>
        <color theme="1"/>
        <rFont val="Inherit"/>
      </rPr>
      <t xml:space="preserve"> and $1.1 million, for the Virginia Savings and Community acquisitions, respectively, each of which is being amortized over </t>
    </r>
    <r>
      <rPr>
        <sz val="10"/>
        <color rgb="FF000000"/>
        <rFont val="Inherit"/>
      </rPr>
      <t>5 years</t>
    </r>
    <r>
      <rPr>
        <sz val="10"/>
        <color theme="1"/>
        <rFont val="Inherit"/>
      </rPr>
      <t>.</t>
    </r>
  </si>
  <si>
    <t>Core Deposit Intangible</t>
  </si>
  <si>
    <r>
      <t xml:space="preserve">The Company believes that the customer relationships with the deposits acquired have an intangible value.  In connection with the acquisitions, the Company recorded a core deposit intangible asset of </t>
    </r>
    <r>
      <rPr>
        <sz val="10"/>
        <color rgb="FF000000"/>
        <rFont val="Inherit"/>
      </rPr>
      <t>$1.3 million</t>
    </r>
    <r>
      <rPr>
        <sz val="10"/>
        <color theme="1"/>
        <rFont val="Inherit"/>
      </rPr>
      <t xml:space="preserve"> and $2.7 million, for Virginia Savings and Community, respectively. Each of the core deposit intangible assets represent the value that the acquiree had with their deposit customers.  The fair value was estimated based on a discounted cash flow methodology that considered type of deposit, deposit retention and the cost of the deposit base.   The core deposit intangibles are being amortized over 10 years, with an annual charge of less than </t>
    </r>
    <r>
      <rPr>
        <sz val="10"/>
        <color rgb="FF000000"/>
        <rFont val="Inherit"/>
      </rPr>
      <t>$0.7 million</t>
    </r>
    <r>
      <rPr>
        <sz val="10"/>
        <color theme="1"/>
        <rFont val="Inherit"/>
      </rPr>
      <t xml:space="preserve"> per year.  The following table presents a rollforward of the Company’s intangible assets from the beginning of the year (in thousands):</t>
    </r>
  </si>
  <si>
    <t>Intangible Assets</t>
  </si>
  <si>
    <t>Beginning balance</t>
  </si>
  <si>
    <t>Core deposit intangible acquired in conjunction with the acquisition of Community</t>
  </si>
  <si>
    <t>Amortization expense</t>
  </si>
  <si>
    <t>(1,039</t>
  </si>
  <si>
    <t>Ending balance</t>
  </si>
  <si>
    <t>Under GAAP, management has up to twelve months following the date of the acquisition to finalize the fair values of acquired assets and liabilities.  The measurement period ends as soon as the Company receives information it was seeking about facts and circumstances that existed as of the acquisition date or learns more information is not obtainable.  Any subsequent adjustments to the fair value of the acquired assets and liabilities, intangible assets or other purchase accounting adjustments will result in adjustments to the goodwill recorded.  The measurement period is limited to one year from the acquisition date.  The goodwill recorded in conjunction with the Virginia Savings and Community acquisitions is not expected to be deductible for tax purposes.  The following table presents a rollforward of goodwill from the beginning of the year (in thousands):</t>
  </si>
  <si>
    <t>Adjustments to goodwill acquired in conjunction with the acquisition of Virginia Savings</t>
  </si>
  <si>
    <t>Goodwill acquired in conjunction with the acquisition of Community</t>
  </si>
  <si>
    <t>The goodwill acquired in conjunction with the acquisition of Community includes the initial goodwill that was recorded at acquisition date, along with adjustments made during the measurement period based on information that became available subsequent to the acquisition date, but pertained to facts and circumstances prior to the acquisition date (for instance, fair value adjustment on purchased credit-impaired loans, income taxes, etc.).</t>
  </si>
  <si>
    <t>Merger Related Costs</t>
  </si>
  <si>
    <t>    </t>
  </si>
  <si>
    <t>During the year ended December 31, 2013 , the Company incurred $5.5 million of merger-related costs in connection with the Community acquisition. These costs were primarily for severance ($2.5 million), professional fees ($1.4 million) and data processing costs ($1.1 million).</t>
  </si>
  <si>
    <t>During the year ended December 31, 2012 , the Company incurred $4.7 million of merger-related costs primarily in connection with the Virginia Savings acquisition. These costs were primarily for severance ($0.9 million), professional fees ($1.2 million) and data processing costs ($2.4 million).</t>
  </si>
  <si>
    <t>Restrictions On Cash Due From Banks</t>
  </si>
  <si>
    <t>Restricted Cash and Investments [Abstract]</t>
  </si>
  <si>
    <t>RESTRICTIONS ON CASH AND DUE FROM BANKS</t>
  </si>
  <si>
    <t>City National is required to maintain an average reserve balance with the Federal Reserve Bank of Richmond to compensate for services provided by the Federal Reserve and to meet statutory required reserves for demand deposits. The average amount of the reserve balance for the year ended December 31, 2013 was approximately $19.5 million.</t>
  </si>
  <si>
    <t>Investments</t>
  </si>
  <si>
    <t>Investments [Abstract]</t>
  </si>
  <si>
    <t>INVESTMENTS</t>
  </si>
  <si>
    <t>The aggregate carrying and approximate market values of securities follow (in thousands).  Fair values are based on quoted market prices, where available.  If quoted market prices are not available, fair values are based on quoted market prices of comparable financial instruments.</t>
  </si>
  <si>
    <t>December 31, 2013</t>
  </si>
  <si>
    <t>December 31, 2012</t>
  </si>
  <si>
    <t>Amortized Cost</t>
  </si>
  <si>
    <t>Gross Unrealized Gains</t>
  </si>
  <si>
    <t>Gross Unrealized Losses</t>
  </si>
  <si>
    <t>Estimated Fair Value</t>
  </si>
  <si>
    <t>Securities available-for-sale:</t>
  </si>
  <si>
    <t>U.S. Treasuries and U.S.</t>
  </si>
  <si>
    <t>     government agencies</t>
  </si>
  <si>
    <t>Obligations of states and</t>
  </si>
  <si>
    <t>     political subdivisions</t>
  </si>
  <si>
    <t>Mortgage-backed securities:</t>
  </si>
  <si>
    <t>     U.S. government agencies</t>
  </si>
  <si>
    <t>     Private label</t>
  </si>
  <si>
    <t>Trust preferred</t>
  </si>
  <si>
    <t>     securities</t>
  </si>
  <si>
    <t>Corporate securities</t>
  </si>
  <si>
    <t>     Total Debt Securities</t>
  </si>
  <si>
    <t>Marketable equity  securities</t>
  </si>
  <si>
    <t>Investment funds</t>
  </si>
  <si>
    <t>Total Securities</t>
  </si>
  <si>
    <t>Available-for-Sale</t>
  </si>
  <si>
    <t>Trust preferred securities</t>
  </si>
  <si>
    <t>   Held-to-Maturity</t>
  </si>
  <si>
    <t>Other investment securities:</t>
  </si>
  <si>
    <t>   Non-marketable equity securities</t>
  </si>
  <si>
    <t>Total Other Investment</t>
  </si>
  <si>
    <r>
      <t>   </t>
    </r>
    <r>
      <rPr>
        <b/>
        <sz val="8"/>
        <color theme="1"/>
        <rFont val="Inherit"/>
      </rPr>
      <t>Securities</t>
    </r>
  </si>
  <si>
    <t>Securities with limited marketability, such as stock in the Federal Reserve Bank or the Federal Home Loan Bank, are carried at cost and are reported as non-marketable equity securities in the table above.</t>
  </si>
  <si>
    <t>Certain investment securities owned by the Company were in an unrealized loss position (i.e., amortized cost basis exceeded the estimated fair value of the securities) as of December 31, 2013 and 2012.  The following table shows the gross unrealized losses and fair value of the Company’s investments aggregated by investment category and length of time that individual securities have been in a continuous unrealized loss position (in thousands):</t>
  </si>
  <si>
    <t>Less Than Twelve Months</t>
  </si>
  <si>
    <t>Twelve Months or Greater</t>
  </si>
  <si>
    <t>Unrealized Loss</t>
  </si>
  <si>
    <t>Obligations of states and political subdivisions</t>
  </si>
  <si>
    <t>     U.S. Government agencies</t>
  </si>
  <si>
    <t>Securities held-to-maturity:</t>
  </si>
  <si>
    <r>
      <t>Marketable equity securities consist of investments made by the Company in equity positions of various community banks.  Included within this portfolio are meaningful (</t>
    </r>
    <r>
      <rPr>
        <sz val="10"/>
        <color rgb="FF000000"/>
        <rFont val="Inherit"/>
      </rPr>
      <t>2</t>
    </r>
    <r>
      <rPr>
        <sz val="10"/>
        <color theme="1"/>
        <rFont val="Inherit"/>
      </rPr>
      <t>-</t>
    </r>
    <r>
      <rPr>
        <sz val="10"/>
        <color rgb="FF000000"/>
        <rFont val="Inherit"/>
      </rPr>
      <t>5%</t>
    </r>
    <r>
      <rPr>
        <sz val="10"/>
        <color theme="1"/>
        <rFont val="Inherit"/>
      </rPr>
      <t>) ownership positions in the following community bank holding companies: First National Corporation and First United Corporation.</t>
    </r>
  </si>
  <si>
    <r>
      <t xml:space="preserve">During the year ended </t>
    </r>
    <r>
      <rPr>
        <sz val="10"/>
        <color rgb="FF000000"/>
        <rFont val="Times New Roman"/>
        <family val="1"/>
      </rPr>
      <t>December 31, 2013</t>
    </r>
    <r>
      <rPr>
        <sz val="10"/>
        <color theme="1"/>
        <rFont val="Inherit"/>
      </rPr>
      <t xml:space="preserve">, the Company did not record any credit-related net investment impairment losses. During the year ended December 31, 2012, the Company recorded </t>
    </r>
    <r>
      <rPr>
        <sz val="10"/>
        <color rgb="FF000000"/>
        <rFont val="Inherit"/>
      </rPr>
      <t>$0.6 million</t>
    </r>
    <r>
      <rPr>
        <sz val="10"/>
        <color theme="1"/>
        <rFont val="Inherit"/>
      </rPr>
      <t xml:space="preserve"> in credit-related net investment impairment losses.  The charges deemed to be other-than-temporary were related to pooled bank trust preferred securities with a remaining carrying value of </t>
    </r>
    <r>
      <rPr>
        <sz val="10"/>
        <color rgb="FF000000"/>
        <rFont val="Inherit"/>
      </rPr>
      <t>$3.5 million</t>
    </r>
    <r>
      <rPr>
        <sz val="10"/>
        <color theme="1"/>
        <rFont val="Inherit"/>
      </rPr>
      <t xml:space="preserve"> at December 31, 2012.  The credit-related net impairment charges related to the pooled bank trust preferred securities were based on the Company’s quarterly reviews of its investment securities for indications of losses considered to be other-than-temporary.  During the year ended December 31, 2011, the Company recorded </t>
    </r>
    <r>
      <rPr>
        <sz val="10"/>
        <color rgb="FF000000"/>
        <rFont val="Inherit"/>
      </rPr>
      <t>$1.3 million</t>
    </r>
    <r>
      <rPr>
        <sz val="10"/>
        <color theme="1"/>
        <rFont val="Inherit"/>
      </rPr>
      <t xml:space="preserve"> in credit-related net investment impairment losses.  The charges deemed to be other-than-temporary were related to pooled bank trust preferred securities (</t>
    </r>
    <r>
      <rPr>
        <sz val="10"/>
        <color rgb="FF000000"/>
        <rFont val="Inherit"/>
      </rPr>
      <t>$0.4 million</t>
    </r>
    <r>
      <rPr>
        <sz val="10"/>
        <color theme="1"/>
        <rFont val="Inherit"/>
      </rPr>
      <t xml:space="preserve"> credit-related net impairment losses for the full year) with a remaining carrying value of </t>
    </r>
    <r>
      <rPr>
        <sz val="10"/>
        <color rgb="FF000000"/>
        <rFont val="Inherit"/>
      </rPr>
      <t>$3.4 million</t>
    </r>
    <r>
      <rPr>
        <sz val="10"/>
        <color theme="1"/>
        <rFont val="Inherit"/>
      </rPr>
      <t xml:space="preserve"> at December 31, 2011, and community bank and bank holding company equity positions (</t>
    </r>
    <r>
      <rPr>
        <sz val="10"/>
        <color rgb="FF000000"/>
        <rFont val="Inherit"/>
      </rPr>
      <t>$0.9 million</t>
    </r>
    <r>
      <rPr>
        <sz val="10"/>
        <color theme="1"/>
        <rFont val="Inherit"/>
      </rPr>
      <t xml:space="preserve"> credit-related net impairment losses for the full year) with a remaining carrying value of </t>
    </r>
    <r>
      <rPr>
        <sz val="10"/>
        <color rgb="FF000000"/>
        <rFont val="Inherit"/>
      </rPr>
      <t>$3.9 million</t>
    </r>
    <r>
      <rPr>
        <sz val="10"/>
        <color theme="1"/>
        <rFont val="Inherit"/>
      </rPr>
      <t xml:space="preserve"> at December 31, 2011.  The credit-related net impairment charges related to the pooled bank trust preferred securities were based on the Company’s quarterly reviews of its investment securities for indications of losses considered to be other-than-temporary.</t>
    </r>
  </si>
  <si>
    <r>
      <t xml:space="preserve">Declines in the fair value of held-to-maturity and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or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with trading volumes of less than </t>
    </r>
    <r>
      <rPr>
        <sz val="10"/>
        <color rgb="FF000000"/>
        <rFont val="Inherit"/>
      </rPr>
      <t>0.1%</t>
    </r>
    <r>
      <rPr>
        <sz val="10"/>
        <color theme="1"/>
        <rFont val="Inherit"/>
      </rPr>
      <t xml:space="preserve"> of each respective company being traded on a daily basis.  As part of management’s review process for these securities, management reviews the financial condition of each respective regional community bank for any indications of financial weakness.</t>
    </r>
  </si>
  <si>
    <t>Management has the ability and intent to hold the securities classified as held-to-maturity until they mature, at which time the Company will receive full value for the securities.  Furthermore, as of December 31, 2013, management does not intend to sell an impaired security and it is not more than likely that it will be required to sell the security before the recovery of its amortized cost basis.  The unrealized losses on debt securities are primarily the result of interest rate changes, credit spread widening on agency-issued mortgage related securities, general financial market uncertainty and unprecedented market volatility.  These conditions will not prohibit the Company from receiving its contractual principal and interest payments on its debt securities.  The fair value is expected to recover as the securities approach their maturity date or repricing date.   As of December 31, 2013, management believes the unrealized losses detailed in the table above are temporary and no additional impairment loss has been recognized in the Company’s consolidated income statement.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t>
  </si>
  <si>
    <r>
      <t xml:space="preserve">At December 31, 2013, the book value of the Company’s </t>
    </r>
    <r>
      <rPr>
        <sz val="10"/>
        <color rgb="FF000000"/>
        <rFont val="Inherit"/>
      </rPr>
      <t>five</t>
    </r>
    <r>
      <rPr>
        <sz val="10"/>
        <color theme="1"/>
        <rFont val="Inherit"/>
      </rPr>
      <t xml:space="preserve"> pooled trust preferred securities totaled </t>
    </r>
    <r>
      <rPr>
        <sz val="10"/>
        <color rgb="FF000000"/>
        <rFont val="Inherit"/>
      </rPr>
      <t>$3.2 million</t>
    </r>
    <r>
      <rPr>
        <sz val="10"/>
        <color theme="1"/>
        <rFont val="Inherit"/>
      </rPr>
      <t xml:space="preserve"> with a carrying value of </t>
    </r>
    <r>
      <rPr>
        <sz val="10"/>
        <color rgb="FF000000"/>
        <rFont val="Inherit"/>
      </rPr>
      <t>$3.7 million</t>
    </r>
    <r>
      <rPr>
        <sz val="10"/>
        <color theme="1"/>
        <rFont val="Inherit"/>
      </rPr>
      <t>.  All of these securities are mezzanine tranches.  Pooled trust preferred securities represent beneficial interests in securitized financial assets that the Company analyzes within the scope of ASC 320, “</t>
    </r>
    <r>
      <rPr>
        <i/>
        <sz val="10"/>
        <color theme="1"/>
        <rFont val="Inherit"/>
      </rPr>
      <t>Investments-Debt and Equity Securities</t>
    </r>
    <r>
      <rPr>
        <sz val="10"/>
        <color theme="1"/>
        <rFont val="Inherit"/>
      </rPr>
      <t>” and are evaluated quarterly for other-than-temporary-impairment (“OTTI”).  Management performs an analysis of OTTI utilizing its internal methodology as described below to estimate expected cash flows to be received in the future.  The Company reviews each of its pooled trust preferred securities to determine if an OTTI charge would be recognized in current earnings in accordance with ASC 320, “</t>
    </r>
    <r>
      <rPr>
        <i/>
        <sz val="10"/>
        <color theme="1"/>
        <rFont val="Inherit"/>
      </rPr>
      <t>Investments-Debt and Equity Securities</t>
    </r>
    <r>
      <rPr>
        <sz val="10"/>
        <color theme="1"/>
        <rFont val="Inherit"/>
      </rPr>
      <t>”.  There is a risk that continued collateral deterioration could cause the Company to recognize additional OTTI charges in earnings in the future.</t>
    </r>
  </si>
  <si>
    <t>Under the Volcker regulations, as originally adopted on December 10, 2013, insured depository institutions and their affiliates are prohibited from engaging in certain types of proprietary trading and it restricts their ability to sponsor or invest in private equity or hedge funds. On January 14, 2014, the Federal Deposit Insurance Corporation ("FDIC"), the Office of the Comptroller of the Currency ("OCC"), the Board of Governors of the Federal Reserve System ("Federal Reserve"), the Securities and Exchange Commission ("SEC") and the Commodity Futures Trading Commission adopted an interim final rule ("IFR") on the treatment of certain pooled trust preferred securities for the purposes of the Volcker rule. This final rule exempted the Company's pooled trust preferred securities from the Volcker rule. Had the interim final rule not been issued, the Company could have been forced to sell these investments that could have resulted in the Company receiving less value than it would otherwise have received.</t>
  </si>
  <si>
    <r>
      <t>When evaluating pooled trust preferred securities for OTTI, the Company determines a credit related portion and a noncredit related portion.  The credit related portion is recognized in earnings and represents the difference between the present value of expected future cash flows and the amortized cost basis of the security.  The noncredit related portion is recognized in other comprehensive income, and represents the difference between the book value and the fair value of the security less the amount of the credit related impairment.  The determination of whether it is probable that an adverse change in estimated cash flows has occurred is evaluated by comparing estimated cash flows to those previously projected as further described below.  The Company considers this process to be its primary evidence when determining whether credit related OTTI exists.  The results of these analyses are significantly affected by other variables such as the estimate of future cash flows, credit worthiness of the underlying issuers and determination of the likelihood of defaults of the underlying collateral.</t>
    </r>
    <r>
      <rPr>
        <sz val="8"/>
        <color theme="1"/>
        <rFont val="Inherit"/>
      </rPr>
      <t xml:space="preserve">  </t>
    </r>
  </si>
  <si>
    <r>
      <t xml:space="preserve">The Company utilizes a third party model to compute the present value of expected cash flows which considers the structure and term of each of the five respective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ts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Specifically, the model assumes annual prepayments of </t>
    </r>
    <r>
      <rPr>
        <sz val="10"/>
        <color rgb="FF000000"/>
        <rFont val="Inherit"/>
      </rPr>
      <t>1.0%</t>
    </r>
    <r>
      <rPr>
        <sz val="10"/>
        <color theme="1"/>
        <rFont val="Inherit"/>
      </rPr>
      <t xml:space="preserve"> with </t>
    </r>
    <r>
      <rPr>
        <sz val="10"/>
        <color rgb="FF000000"/>
        <rFont val="Inherit"/>
      </rPr>
      <t>100%</t>
    </r>
    <r>
      <rPr>
        <sz val="10"/>
        <color theme="1"/>
        <rFont val="Inherit"/>
      </rPr>
      <t xml:space="preserve"> at maturity and assumes </t>
    </r>
    <r>
      <rPr>
        <sz val="10"/>
        <color rgb="FF000000"/>
        <rFont val="Inherit"/>
      </rPr>
      <t>150</t>
    </r>
    <r>
      <rPr>
        <sz val="10"/>
        <color theme="1"/>
        <rFont val="Inherit"/>
      </rPr>
      <t xml:space="preserve"> basis points of additional annual defaults from banks that are currently not in default or deferral.  In addition, the model assumes no recoveries except for one trust preferred security which assumes that one of the banks currently deferring or in default will cure such positions.  Management compares the present value of expected cash flows to those previously projected to determine if an adverse change in cash flows has occurred. If an adverse change in cash flows has occurred, management determines the credit loss to be recognized in the current period and the portion related to noncredit factors to be recognized in other comprehensive income.</t>
    </r>
  </si>
  <si>
    <t>The following table presents a progression of the credit loss component of OTTI on debt and equity securities recognized in earnings (in thousands).  The credit loss component represents the difference between the present value of expected future cash flows and the amortized cost basis of the security.  The credit component of OTTI recognized in earnings during a period is presented in two parts based upon whether the credit impairment in the current period is the first time the security was credit impaired (initial credit impairment) or if there is additional credit impairment on a security that was credit impaired in previous periods.</t>
  </si>
  <si>
    <t>Debt Securities</t>
  </si>
  <si>
    <t>Equity Securities</t>
  </si>
  <si>
    <t>Balance, January 1, 2012</t>
  </si>
  <si>
    <t>Additions:</t>
  </si>
  <si>
    <t>   Additional credit impairment</t>
  </si>
  <si>
    <t>Deductions:</t>
  </si>
  <si>
    <t>   Sold</t>
  </si>
  <si>
    <t>(1,235</t>
  </si>
  <si>
    <t>Balance, December 31, 2012</t>
  </si>
  <si>
    <t>(115</t>
  </si>
  <si>
    <t>Balance, December 31, 2013</t>
  </si>
  <si>
    <t>The following table presents additional information about the Company’s trust preferred securities with a credit rating of below investment grade as of December 31, 2013 (dollars in thousands):</t>
  </si>
  <si>
    <t>Deal Name</t>
  </si>
  <si>
    <t>Type</t>
  </si>
  <si>
    <t>Class</t>
  </si>
  <si>
    <t>Original Cost</t>
  </si>
  <si>
    <t>Fair Value</t>
  </si>
  <si>
    <t>Difference (1)</t>
  </si>
  <si>
    <t>Lowest Credit Rating</t>
  </si>
  <si>
    <t># of issuers currently performing</t>
  </si>
  <si>
    <t>Actual deferrals/defaults (as a % of original dollar)</t>
  </si>
  <si>
    <t>Expected deferrals/defaults (as a % of remaining of performing collateral)</t>
  </si>
  <si>
    <t>Excess Subordination as a Percentage of Current Performing Collateral (4)</t>
  </si>
  <si>
    <t>Pooled trust preferred securities:</t>
  </si>
  <si>
    <t>Available for Sale:</t>
  </si>
  <si>
    <t>P1</t>
  </si>
  <si>
    <t>Pooled</t>
  </si>
  <si>
    <t>Mezz</t>
  </si>
  <si>
    <t>Caa3</t>
  </si>
  <si>
    <t>%</t>
  </si>
  <si>
    <t>P2</t>
  </si>
  <si>
    <t>Ca</t>
  </si>
  <si>
    <t>P3</t>
  </si>
  <si>
    <t>(774</t>
  </si>
  <si>
    <t>P4</t>
  </si>
  <si>
    <t>(245</t>
  </si>
  <si>
    <t>P5</t>
  </si>
  <si>
    <t>Held-to-Maturity:</t>
  </si>
  <si>
    <t>P6</t>
  </si>
  <si>
    <t>P7</t>
  </si>
  <si>
    <t>Single issuer trust preferred securities</t>
  </si>
  <si>
    <t>Available for sale:</t>
  </si>
  <si>
    <t>S5</t>
  </si>
  <si>
    <t>Single</t>
  </si>
  <si>
    <t>NR</t>
  </si>
  <si>
    <t>S9</t>
  </si>
  <si>
    <t>The differences noted consist of unrealized losses recorded at December 31, 2013 and noncredit other-than-temporary impairment losses recorded subsequent to April 1, 2009 that have not been reclassified as credit losses.</t>
  </si>
  <si>
    <t>Performing collateral is defined as total collateral minus all collateral that has been called, is currently deferring, or currently in default. This model for this security assumes that all collateral that is currently deferring will default with a zero recovery rate. The underlying issuers can cure, thus this bond could recover at a higher percentage upon default than zero.</t>
  </si>
  <si>
    <t>Performing collateral is defined as total collateral minus all collateral that has been called, is currently deferring, or currently in default.  The model for this security assumes that one of the banks that are currently deferring will cure.  If additional underlying issuers cure, this bond could recover at a higher percentage.</t>
  </si>
  <si>
    <t>Excess subordination is defined as the additional defaults/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current performing collateral" is the ratio of the "excess subordination amount" to current performing collateral—a higher percent means there is more excess subordination to absorb additional defaults/deferrals, and the better our security is protected from loss.</t>
  </si>
  <si>
    <r>
      <t xml:space="preserve">No other-than-temporary impairment losses were recognized during the year ended December 31, 2013.  Other-than-temporary impairment losses of </t>
    </r>
    <r>
      <rPr>
        <sz val="10"/>
        <color rgb="FF000000"/>
        <rFont val="Inherit"/>
      </rPr>
      <t>$11,000</t>
    </r>
    <r>
      <rPr>
        <sz val="10"/>
        <color theme="1"/>
        <rFont val="Inherit"/>
      </rPr>
      <t xml:space="preserve"> were recognized during the year ended December 31, 2012.</t>
    </r>
  </si>
  <si>
    <r>
      <t xml:space="preserve">No other-than-temporary impairment losses were recognized during the year ended December 31, 2013.  Other-than-temporary impairment losses of </t>
    </r>
    <r>
      <rPr>
        <sz val="10"/>
        <color rgb="FF000000"/>
        <rFont val="Inherit"/>
      </rPr>
      <t>$565,000</t>
    </r>
    <r>
      <rPr>
        <sz val="10"/>
        <color theme="1"/>
        <rFont val="Inherit"/>
      </rPr>
      <t xml:space="preserve"> were recognized during the year ended December 31, 2012.</t>
    </r>
  </si>
  <si>
    <t>The amortized cost and estimated fair value of debt securities at December 31, 2013,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t>
  </si>
  <si>
    <t>Cost</t>
  </si>
  <si>
    <t>Securities Available-for-Sale</t>
  </si>
  <si>
    <t>Due in one year or less</t>
  </si>
  <si>
    <t>Due after one year through five years</t>
  </si>
  <si>
    <t>Due after five years through ten years</t>
  </si>
  <si>
    <t>Due after ten years</t>
  </si>
  <si>
    <t>Securities Held-to-Maturity</t>
  </si>
  <si>
    <t>Gross gains and gross losses realized by the Company from investment security transactions are summarized in the table below (in thousands):</t>
  </si>
  <si>
    <t>For the year ended December 31,</t>
  </si>
  <si>
    <t>Gross realized gains</t>
  </si>
  <si>
    <t>Gross realized losses</t>
  </si>
  <si>
    <t>(246</t>
  </si>
  <si>
    <t>(7</t>
  </si>
  <si>
    <t>Investment security gains (losses)</t>
  </si>
  <si>
    <r>
      <t xml:space="preserve">The carrying value of securities pledged to secure public deposits and for other purposes as required or permitted by law approximated </t>
    </r>
    <r>
      <rPr>
        <sz val="10"/>
        <color rgb="FF000000"/>
        <rFont val="Inherit"/>
      </rPr>
      <t>$278 million</t>
    </r>
    <r>
      <rPr>
        <sz val="10"/>
        <color theme="1"/>
        <rFont val="Inherit"/>
      </rPr>
      <t xml:space="preserve"> and </t>
    </r>
    <r>
      <rPr>
        <sz val="10"/>
        <color rgb="FF000000"/>
        <rFont val="Inherit"/>
      </rPr>
      <t>$228 million</t>
    </r>
    <r>
      <rPr>
        <sz val="10"/>
        <color theme="1"/>
        <rFont val="Inherit"/>
      </rPr>
      <t xml:space="preserve"> at December 31, 2013 and 2012, respectively.</t>
    </r>
  </si>
  <si>
    <t>Loans</t>
  </si>
  <si>
    <t>Loans Receivable, Net [Abstract]</t>
  </si>
  <si>
    <t>LOANS</t>
  </si>
  <si>
    <t>The following summarizes the Company’s major classifications for loans (in thousands):</t>
  </si>
  <si>
    <t>Residential real estate</t>
  </si>
  <si>
    <t>Home equity – junior liens</t>
  </si>
  <si>
    <t>Commercial and industrial</t>
  </si>
  <si>
    <t>Commercial real estate</t>
  </si>
  <si>
    <t>Consumer</t>
  </si>
  <si>
    <t>DDA overdrafts</t>
  </si>
  <si>
    <t>(20,575</t>
  </si>
  <si>
    <t>(18,809</t>
  </si>
  <si>
    <t>Net loans</t>
  </si>
  <si>
    <t>Construction loans of $17.3 million and $15.4 million are included within residential real estate loans at December 31, 2013 and December 31, 2012, respectively.  Construction loans of $24.0 million and $15.4 million are included within commercial real estate loans at December 31, 2013 and December 31, 2012, respectively.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Adequate consideration has been given to these loans in establishing the Company’s allowance for loan losses.</t>
  </si>
  <si>
    <t>The following table details the loans acquired in conjunction with the Virginia Savings and Community acquisitions (in thousands):</t>
  </si>
  <si>
    <t>Outstanding loan balance</t>
  </si>
  <si>
    <t>Credit-impaired loans:</t>
  </si>
  <si>
    <t>Carrying value</t>
  </si>
  <si>
    <t>Contractual principal and interest</t>
  </si>
  <si>
    <t>Changes in the accretable yield and the carrying amount of the credit-impaired loans for the year December 31, 2013 is as follows (in thousands):</t>
  </si>
  <si>
    <t>Accretable Yield</t>
  </si>
  <si>
    <t>Carrying Amount</t>
  </si>
  <si>
    <t>of Loans</t>
  </si>
  <si>
    <t>Balance at the beginning of the period</t>
  </si>
  <si>
    <t>Acquired</t>
  </si>
  <si>
    <t>Additions</t>
  </si>
  <si>
    <t>Accretion</t>
  </si>
  <si>
    <t>(901</t>
  </si>
  <si>
    <t>(2,575</t>
  </si>
  <si>
    <t>(3,476</t>
  </si>
  <si>
    <t>Net reclassifications to accretable from non-accretable</t>
  </si>
  <si>
    <t>Payments received, net</t>
  </si>
  <si>
    <t>(4,725</t>
  </si>
  <si>
    <t>(12,282</t>
  </si>
  <si>
    <t>(17,007</t>
  </si>
  <si>
    <t>Disposals</t>
  </si>
  <si>
    <t>(1,321</t>
  </si>
  <si>
    <t>(29</t>
  </si>
  <si>
    <t>(459</t>
  </si>
  <si>
    <t>(1,780</t>
  </si>
  <si>
    <t>Balance at the end of period</t>
  </si>
  <si>
    <t>Increases in expected cash flow subsequent to the acquisition are recognized first as a reduction of any previous impairment, then prospectively through adjustment of the yield on the loans or pools over its remaining life, while decreases in expected cash flows are recognized as impairment through a provision for loan loss and an increase in the allowance for purchased credit-impaired loans.</t>
  </si>
  <si>
    <t>Allowance For Loan Losses</t>
  </si>
  <si>
    <t>Allowance for Loan and Lease Losses, Adjustments, Net [Abstract]</t>
  </si>
  <si>
    <t>ALLOWANCE FOR LOAN LOSSES</t>
  </si>
  <si>
    <t>Management systematically monitors the loan portfolio and the appropriateness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t>
  </si>
  <si>
    <t>Individual credits are selected throughout the year for detailed loan reviews, which are utilized by management to assess the risk in the portfolio and the appropriateness of the allowance.  Due to the nature of commercial lending, evaluation of the appropriateness of the allowance as it relates to these types of loan types is often based more upon specific credit reviews, with consideration given to the potential impairment of certain credits and historical loss rates, adjusted for economic conditions and other inherent risk factors.</t>
  </si>
  <si>
    <t>The following summarizes the activity in the allowance for loan loss, by portfolio segment (in thousands).  The following also presents the balance in the allowance for loan loss disaggregated on the basis of the Company’s impairment measurement method and the related recorded investment in loans, by portfolio segment (in thousands).</t>
  </si>
  <si>
    <t>Home equity</t>
  </si>
  <si>
    <t>Allowance for loan loss</t>
  </si>
  <si>
    <t>   Charge-offs</t>
  </si>
  <si>
    <t>   Recoveries</t>
  </si>
  <si>
    <t>   Provision</t>
  </si>
  <si>
    <t>   Provision for acquired loans with deteriorated credit quality</t>
  </si>
  <si>
    <t>As of December 31, 2013</t>
  </si>
  <si>
    <t>Evaluated for impairment:</t>
  </si>
  <si>
    <t>   Individually</t>
  </si>
  <si>
    <t>   Collectively</t>
  </si>
  <si>
    <t>Acquired with deteriorated credit quality</t>
  </si>
  <si>
    <t>As of December 31, 2012</t>
  </si>
  <si>
    <t>Credit Quality Indicators</t>
  </si>
  <si>
    <t>All commercial loans within the portfolio are subject to internal risk grad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t>
  </si>
  <si>
    <t>The Company categorizes loans into risk categories based on relevant information regarding the customer’s debt service ability, capacity, overall collateral position along with other economic trends, and historical payment performance.  The risk grades for each credit are updated when the Company receives current financial information, the loan is reviewed by the Company’s internal loan review/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t>
  </si>
  <si>
    <t>Risk Rating</t>
  </si>
  <si>
    <t>Description</t>
  </si>
  <si>
    <t>Pass Ratings:</t>
  </si>
  <si>
    <t>   (a) Exceptional</t>
  </si>
  <si>
    <t>Loans classified as exceptional are secured with liquid collateral conforming to the internal loan policy.  Loans rated within this category pose minimal risk of loss to the bank and the risk grade within this pool of loans is generally updated on an annual basis.</t>
  </si>
  <si>
    <t>   (b) Good</t>
  </si>
  <si>
    <t>Loans classified as good have similar characteristics that include a strong balance sheet, satisfactory debt service coverage ratios, strong management and/or guarantors, and little exposure to economic cycles.  Loans within this category are generally reviewed on an annual basis.  Loans in this category generally have a low chance of loss to the bank.</t>
  </si>
  <si>
    <t>   (c) Acceptable</t>
  </si>
  <si>
    <t>Loans classified as acceptable have acceptable liquidity levels, adequate debt service coverage ratios, experienced management, and have average exposure to economic cycles.  Loans within this category generally have a low risk of loss to the bank.</t>
  </si>
  <si>
    <t>   (d) Pass/watch</t>
  </si>
  <si>
    <t>Loans classified as pass/watch have erratic levels of leverage and/or liquidity, cash flow is volatile and the borrower is subject to moderate economic risk.  A borrower in this category poses a low to moderate risk of loss to the bank.</t>
  </si>
  <si>
    <t>Special mention</t>
  </si>
  <si>
    <t>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t>
  </si>
  <si>
    <t>Substandard</t>
  </si>
  <si>
    <t>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t>
  </si>
  <si>
    <t>Doubtful</t>
  </si>
  <si>
    <t>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t>
  </si>
  <si>
    <t>The following table presents the Company's commercial loans by credit quality indicators, by class (in thousands):</t>
  </si>
  <si>
    <t>Pass</t>
  </si>
  <si>
    <t>The following table presents the Company's non-commercial loans by payment performance, by class (in thousands):</t>
  </si>
  <si>
    <t>Performing</t>
  </si>
  <si>
    <t>Non-Performing</t>
  </si>
  <si>
    <t>Home equity - junior lien</t>
  </si>
  <si>
    <t>Aging Analysis of Accruing and Non-Accruing Loans</t>
  </si>
  <si>
    <t>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if the Company receives information that indicates a borrower is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Unsecured commercial loans are generally charged off when the loan becomes 120 days past due.  Secured commercial loans are generally charged off when the loan becomes 120 days past due and open-end consumer loans are generally charged off when the loan becomes 180 days past due.</t>
  </si>
  <si>
    <t xml:space="preserve">The following presents an aging analysis of the Company’s accruing and non-accruing loans, by class (in thousands). The purchased credit-impaired loan column represents the purchased credit-impaired loans that the Company acquired that are contractually past due; however, are still performing in accordance with the Company's initial expectations. </t>
  </si>
  <si>
    <t>Originated Loans</t>
  </si>
  <si>
    <t>Accruing</t>
  </si>
  <si>
    <t>Current</t>
  </si>
  <si>
    <t>30-59 days</t>
  </si>
  <si>
    <t>60-89 days</t>
  </si>
  <si>
    <t>Over 90 days</t>
  </si>
  <si>
    <t>Purchased-Credit Impaired</t>
  </si>
  <si>
    <t>Non-accrual</t>
  </si>
  <si>
    <t>Acquired Loans</t>
  </si>
  <si>
    <t>Total Loans</t>
  </si>
  <si>
    <t>The following presents the Company’s impaired loans, by class (in thousands):</t>
  </si>
  <si>
    <t>Unpaid</t>
  </si>
  <si>
    <t>Recorded</t>
  </si>
  <si>
    <t>Principal</t>
  </si>
  <si>
    <t>Related</t>
  </si>
  <si>
    <t>Investment</t>
  </si>
  <si>
    <t>Balance</t>
  </si>
  <si>
    <t>Allowance</t>
  </si>
  <si>
    <t>With no related allowance recorded:</t>
  </si>
  <si>
    <t>Home equity - junior liens</t>
  </si>
  <si>
    <t>With an allowance recorded</t>
  </si>
  <si>
    <t>The following table presents information related to the average recorded investment and interest income recognized on the Company’s impaired loans, by class (in thousands):</t>
  </si>
  <si>
    <t>For the year ended</t>
  </si>
  <si>
    <t>Average</t>
  </si>
  <si>
    <t>Interest</t>
  </si>
  <si>
    <t>Income</t>
  </si>
  <si>
    <t>Recognized</t>
  </si>
  <si>
    <t>On non-accrual and impaired loans, approximately $0.6 million, $1.0 million and $0.8 million of interest income would have been recognized during the year ended December 31, 2013, 2012 and 2011, respectively, if such loans had been current in accordance with their original terms.  There were no commitments to provide additional funds on non-accrual, impaired or other potential problem loans at December 31, 2013.</t>
  </si>
  <si>
    <t>Loan Modifications</t>
  </si>
  <si>
    <r>
      <t>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nd interest) in accordance with the contractual terms for the foreseeable future, without a modification.</t>
    </r>
    <r>
      <rPr>
        <sz val="8"/>
        <color theme="1"/>
        <rFont val="Inherit"/>
      </rPr>
      <t xml:space="preserve">  </t>
    </r>
  </si>
  <si>
    <t>During the third quarter of 2012, regulatory guidance was clarified to require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impact on the allowance for loan losses of this reclassification was insignificant.  Prior to this reclassification, the Company's TDRs were insignificant.</t>
  </si>
  <si>
    <t>The following tables set forth the Company’s TDRs (in thousands):</t>
  </si>
  <si>
    <t>Non-</t>
  </si>
  <si>
    <t>New TDRs</t>
  </si>
  <si>
    <t>Pre</t>
  </si>
  <si>
    <t>Post</t>
  </si>
  <si>
    <t>Modification</t>
  </si>
  <si>
    <t>Outstanding</t>
  </si>
  <si>
    <t>Number of</t>
  </si>
  <si>
    <t>Contracts</t>
  </si>
  <si>
    <t>Previously Securitized Loans</t>
  </si>
  <si>
    <t>Previously Securitized Loans [Abstract]</t>
  </si>
  <si>
    <t>PREVIOUSLY SECURITIZED LOANS</t>
  </si>
  <si>
    <t>Between 1997 and 1999, the Company completed six securitization transactions involving approximately $760 million in 125% of fixed rate, junior-lien underlying mortgages.  The Company retained a financial interest in each of the securitizations until 2004.  Principal amounts owed to investors were evidenced by securities (“Notes”).  During 2003 and 2004, the Company exercised its early redemption options on each of those securitizations.  Once the Notes were redeemed, the Company became the beneficial owner of the mortgage loans and recorded the loans as assets of the Company within the loan portfolio.</t>
  </si>
  <si>
    <t>As the Company redeemed the outstanding Notes, no gain or loss was recognized in the Company’s financial statements and the remaining mortgage loans were recorded in the Company’s loan portfolio as “previously securitized loans,” at the lower of carrying value or fair value.  Because the carrying value of the mortgage loans incorporated assumptions for expected prepayment and default rates, the carrying value of the loans was generally less than the actual outstanding contractual balance of the loans.  As of December 31, 2013, there was no carrying value remaining on these loans; while the actual contractual balance of these loans was $6.2 million.  During the years ended December 31, 2013, 2012 and 2011, the Company recognized $2.5 million, $3.3 million and $3.1 million, respectively, of interest income from its previously securitized loans.</t>
  </si>
  <si>
    <t>Premises And Equipment</t>
  </si>
  <si>
    <t>Property, Plant and Equipment [Abstract]</t>
  </si>
  <si>
    <t>PREMISES AND EQUIPMENT</t>
  </si>
  <si>
    <t>A summary of premises and equipment and related accumulated depreciation is summarized as follows (in thousands):</t>
  </si>
  <si>
    <t>Estimated Useful Life</t>
  </si>
  <si>
    <t>Land</t>
  </si>
  <si>
    <t>Buildings and improvements</t>
  </si>
  <si>
    <t>10 to 30 yrs.</t>
  </si>
  <si>
    <t>Equipment</t>
  </si>
  <si>
    <t>3 to 7 yrs.</t>
  </si>
  <si>
    <t>Less: accumulated depreciation</t>
  </si>
  <si>
    <t>(74,248</t>
  </si>
  <si>
    <t>(72,086</t>
  </si>
  <si>
    <t>Goodwill And Other Intangible Assets</t>
  </si>
  <si>
    <t>Goodwill and Intangible Assets Disclosure [Abstract]</t>
  </si>
  <si>
    <t>GOODWILL AND OTHER INTANGIBLE ASSETS</t>
  </si>
  <si>
    <t>The amount of goodwill approximated $71.4 million and $63.0 million at December 31, 2013 and 2012, respectively.  The Company completed its annual assessment of the carrying value of goodwill during 2013 and concluded that its carrying value was not impaired.</t>
  </si>
  <si>
    <t>The following table summarizes core deposit intangibles, which are subject to amortization (in thousands):</t>
  </si>
  <si>
    <t>Gross carrying amount</t>
  </si>
  <si>
    <t>Accumulated amortization</t>
  </si>
  <si>
    <t>(4,646</t>
  </si>
  <si>
    <t>(3,608</t>
  </si>
  <si>
    <t>During 2013, 2012 and 2011, the Company recognized pre-tax amortization expense of $1.0 million, $0.5 million and $0.4 million, respectively, associated with its core deposit intangible assets.  The estimated amortization expense for core deposit intangible assets for each of the next five years is as follows (in thousands):</t>
  </si>
  <si>
    <t>Thereafter</t>
  </si>
  <si>
    <t>Scheduled Maturities Of Time Deposits</t>
  </si>
  <si>
    <t>Maturities of Time Deposits [Abstract]</t>
  </si>
  <si>
    <t>SCHEDULED MATURITIES OF TIME DEPOSITS</t>
  </si>
  <si>
    <t>Scheduled maturities of time deposits outstanding at December 31, 2013 are summarized as follows (in thousands):</t>
  </si>
  <si>
    <t>Over five years</t>
  </si>
  <si>
    <t>Scheduled maturities of time deposits of $100,000 or more outstanding, are summarized as follows (in thousands):</t>
  </si>
  <si>
    <t>Within one year</t>
  </si>
  <si>
    <t>Over one through two years</t>
  </si>
  <si>
    <t>Over two through three years</t>
  </si>
  <si>
    <t>Over three through four years</t>
  </si>
  <si>
    <t>Over four through five years</t>
  </si>
  <si>
    <t>Short-Term Debt</t>
  </si>
  <si>
    <t>Short-term Debt [Abstract]</t>
  </si>
  <si>
    <t>SHORT-TERM DEBT</t>
  </si>
  <si>
    <t>A summary of short-term borrowings are as follows (dollars in thousands):</t>
  </si>
  <si>
    <t>Balance at end of year:</t>
  </si>
  <si>
    <t>Securities repurchase agreements</t>
  </si>
  <si>
    <t>Federal Funds purchased</t>
  </si>
  <si>
    <t>Avg. outstanding during the year:</t>
  </si>
  <si>
    <t>FHLB advances</t>
  </si>
  <si>
    <t>Max. outstanding at any month end:</t>
  </si>
  <si>
    <t>Weighted-average interest rate:</t>
  </si>
  <si>
    <t>During the year:</t>
  </si>
  <si>
    <t>End of the year:</t>
  </si>
  <si>
    <t>Through City National, the Company has purchased 52,784 shares of Federal Home Loan Bank (“FHLB”) stock at par value as of December 31, 2013. Such purchases are required based on City National’s maximum borrowing capacity with the FHLB.  Additionally, FHLB stock entitles the Company to dividends declared by the FHLB and provides an additional source of short-term and long-term funding, in the form of collateralized advances. Financing obtained from the FHLB is based, in part, on the amount of qualifying collateral available, specifically 1-4 family residential mortgages, other residential mortgages, and commercial real estate and other non-residential mortgage loans. At December 31, 2013 and 2012, collateral pledged to the FHLB included approximately $1.7 billion and $1.5 billion, respectively, in investment securities and one-to-four-family residential property loans.  In addition to the short-term financing discussed above and long-term financing (see Note Twelve), at December 31, 2013 and 2012, City National had an additional $1.4 billion and $1.1 billion, respectively, available from unused portions of lines of credit with the FHLB and other financial institutions.</t>
  </si>
  <si>
    <t>Long-Term Debt</t>
  </si>
  <si>
    <t>Long-term Debt, Unclassified [Abstract]</t>
  </si>
  <si>
    <t>LONG-TERM DEBT</t>
  </si>
  <si>
    <t>The components of long-term debt are summarized below (dollars in thousands):</t>
  </si>
  <si>
    <t>Junior subordinated debentures owed to City Holding Capital Trust III, due 2038, interest at a rate of 3.74% and 3.89%, respectively</t>
  </si>
  <si>
    <t>The Company formed a statutory business trust, City Holding Capital Trust III (“Capital Trust III”), under the laws of Delaware.  Capital Trust III was created for the exclusive purpose of (i) issuing trust-preferred capital securities (“Capital Securities”), which represent preferred undivided beneficial interests in the assets of the trust, (ii) using the proceeds from the sale of the Capital Securities to acquire junior subordinated debentures (“Debentures”) issued by the Company, and (iii) engaging in only those activities necessary or incidental thereto.  The trust is considered a variable interest entity for which the Company is not the primary beneficiary.  Accordingly, the accounts of the trusts are not included in the Company’s consolidated financial statements.</t>
  </si>
  <si>
    <r>
      <t xml:space="preserve">Distributions on the Debentures are cumulative and will be payable quarterly at an interest rate of </t>
    </r>
    <r>
      <rPr>
        <sz val="10"/>
        <color rgb="FF000000"/>
        <rFont val="Inherit"/>
      </rPr>
      <t>3.50%</t>
    </r>
    <r>
      <rPr>
        <sz val="10"/>
        <color theme="1"/>
        <rFont val="Inherit"/>
      </rPr>
      <t xml:space="preserve"> over the three month LIBOR rate, reset quarterly.  Interest payments are due in March, June, September and December.  The Debentures are redeemable prior to maturity at the option of the Company (i) in whole or at any time or in part from time-to-time, at declining redemption prices ranging from </t>
    </r>
    <r>
      <rPr>
        <sz val="10"/>
        <color rgb="FF000000"/>
        <rFont val="Inherit"/>
      </rPr>
      <t>103.525%</t>
    </r>
    <r>
      <rPr>
        <sz val="10"/>
        <color theme="1"/>
        <rFont val="Inherit"/>
      </rPr>
      <t xml:space="preserve"> to </t>
    </r>
    <r>
      <rPr>
        <sz val="10"/>
        <color rgb="FF000000"/>
        <rFont val="Inherit"/>
      </rPr>
      <t>100.000%</t>
    </r>
    <r>
      <rPr>
        <sz val="10"/>
        <color theme="1"/>
        <rFont val="Inherit"/>
      </rPr>
      <t xml:space="preserve"> on </t>
    </r>
    <r>
      <rPr>
        <sz val="10"/>
        <color rgb="FF000000"/>
        <rFont val="Inherit"/>
      </rPr>
      <t>June 15, 2013</t>
    </r>
    <r>
      <rPr>
        <sz val="10"/>
        <color theme="1"/>
        <rFont val="Inherit"/>
      </rPr>
      <t xml:space="preserve">, and thereafter, or (ii) in whole, but not in part, at any time within </t>
    </r>
    <r>
      <rPr>
        <sz val="10"/>
        <color rgb="FF000000"/>
        <rFont val="Inherit"/>
      </rPr>
      <t>90</t>
    </r>
    <r>
      <rPr>
        <sz val="10"/>
        <color theme="1"/>
        <rFont val="Inherit"/>
      </rPr>
      <t xml:space="preserve"> days following the occurrence and during the continuation of certain pre-defined events.</t>
    </r>
  </si>
  <si>
    <t>Payments of distributions on the trust preferred securities and payments on redemption of the trust preferred securities are guaranteed by the Company.  The Company also entered into an agreement as to expenses and liabilities with the trust pursuant to which it agreed, on a subordinated basis, to pay any costs, expenses or liabilities of the trust other than those arising under the trust preferred securities.  The obligations of the Company under the junior subordinated debentures, the related indentures, the trust agreement establishing the trust, the guarantees and the agreements as to expenses and liabilities, in the aggregate, constitute a full and unconditional guarantee by the Company of the trust’s obligations under the trust preferred securities.  The Capital Securities issued by the statutory business trusts qualify as Tier 1 capital for the Company under current Federal Reserve Board guidelines.</t>
  </si>
  <si>
    <t>Derivative Instruments</t>
  </si>
  <si>
    <t>Derivative Instruments and Hedging Activities Disclosure [Abstract]</t>
  </si>
  <si>
    <t>DERIVATIVE INSTRUMENTS</t>
  </si>
  <si>
    <r>
      <t xml:space="preserve">During 2005 and 2006, the Company entered into interest rate floors with a total notional value of </t>
    </r>
    <r>
      <rPr>
        <sz val="10"/>
        <color rgb="FF000000"/>
        <rFont val="Inherit"/>
      </rPr>
      <t>$600 million</t>
    </r>
    <r>
      <rPr>
        <sz val="10"/>
        <color theme="1"/>
        <rFont val="Inherit"/>
      </rPr>
      <t xml:space="preserve">, </t>
    </r>
    <r>
      <rPr>
        <sz val="10"/>
        <color rgb="FF000000"/>
        <rFont val="Inherit"/>
      </rPr>
      <t>seven</t>
    </r>
    <r>
      <rPr>
        <sz val="10"/>
        <color theme="1"/>
        <rFont val="Inherit"/>
      </rPr>
      <t xml:space="preserve"> of which (total notional amount of </t>
    </r>
    <r>
      <rPr>
        <sz val="10"/>
        <color rgb="FF000000"/>
        <rFont val="Inherit"/>
      </rPr>
      <t>$500 million</t>
    </r>
    <r>
      <rPr>
        <sz val="10"/>
        <color theme="1"/>
        <rFont val="Inherit"/>
      </rPr>
      <t xml:space="preserve">) were designated as cash flow hedges.  These derivative instruments provided the Company protection against the impact of declining interest rates on future income streams from the Company’s portfolio of </t>
    </r>
    <r>
      <rPr>
        <sz val="10"/>
        <color rgb="FF000000"/>
        <rFont val="Inherit"/>
      </rPr>
      <t>$500 million</t>
    </r>
    <r>
      <rPr>
        <sz val="10"/>
        <color theme="1"/>
        <rFont val="Inherit"/>
      </rPr>
      <t xml:space="preserve"> of variable-rate loans outstanding.  The interest rate floors had maturities between </t>
    </r>
    <r>
      <rPr>
        <sz val="10"/>
        <color rgb="FF000000"/>
        <rFont val="Inherit"/>
      </rPr>
      <t>May 2008</t>
    </r>
    <r>
      <rPr>
        <sz val="10"/>
        <color theme="1"/>
        <rFont val="Inherit"/>
      </rPr>
      <t xml:space="preserve"> and </t>
    </r>
    <r>
      <rPr>
        <sz val="10"/>
        <color rgb="FF000000"/>
        <rFont val="Inherit"/>
      </rPr>
      <t>June 2011</t>
    </r>
    <r>
      <rPr>
        <sz val="10"/>
        <color theme="1"/>
        <rFont val="Inherit"/>
      </rPr>
      <t xml:space="preserve"> and strike rates ranging from </t>
    </r>
    <r>
      <rPr>
        <sz val="10"/>
        <color rgb="FF000000"/>
        <rFont val="Inherit"/>
      </rPr>
      <t>6.00%</t>
    </r>
    <r>
      <rPr>
        <sz val="10"/>
        <color theme="1"/>
        <rFont val="Inherit"/>
      </rPr>
      <t xml:space="preserve"> to </t>
    </r>
    <r>
      <rPr>
        <sz val="10"/>
        <color rgb="FF000000"/>
        <rFont val="Inherit"/>
      </rPr>
      <t>8.00%</t>
    </r>
    <r>
      <rPr>
        <sz val="10"/>
        <color theme="1"/>
        <rFont val="Inherit"/>
      </rPr>
      <t xml:space="preserve">.  During 2008, interest rate floors with a total notional value of </t>
    </r>
    <r>
      <rPr>
        <sz val="10"/>
        <color rgb="FF000000"/>
        <rFont val="Inherit"/>
      </rPr>
      <t>$150 million</t>
    </r>
    <r>
      <rPr>
        <sz val="10"/>
        <color theme="1"/>
        <rFont val="Inherit"/>
      </rPr>
      <t xml:space="preserve"> matured.  The remaining interest rate floors with a total notional value of </t>
    </r>
    <r>
      <rPr>
        <sz val="10"/>
        <color rgb="FF000000"/>
        <rFont val="Inherit"/>
      </rPr>
      <t>$450 million</t>
    </r>
    <r>
      <rPr>
        <sz val="10"/>
        <color theme="1"/>
        <rFont val="Inherit"/>
      </rPr>
      <t xml:space="preserve"> were sold during 2008.  The gains from the sales of </t>
    </r>
    <r>
      <rPr>
        <sz val="10"/>
        <color rgb="FF000000"/>
        <rFont val="Inherit"/>
      </rPr>
      <t>$16.8 million</t>
    </r>
    <r>
      <rPr>
        <sz val="10"/>
        <color theme="1"/>
        <rFont val="Inherit"/>
      </rPr>
      <t xml:space="preserve"> were recognized over the remaining lives of the various hedged loans and expired in June 2011.</t>
    </r>
  </si>
  <si>
    <t>As of December 31, 2013 and 2012, the Company has derivative financial instruments not included in hedge relationships.  These derivatives consist of interest rate swaps used for interest rate management purposes and derivatives executed with commercial banking customers to facilitate their interest rate management strategies.</t>
  </si>
  <si>
    <t>The following table summarizes the fair value of these derivative instruments (in thousands):</t>
  </si>
  <si>
    <t>Fair Value:</t>
  </si>
  <si>
    <t>   Other Assets</t>
  </si>
  <si>
    <t>   Other Liabilities</t>
  </si>
  <si>
    <t>The following table summarizes the change in fair value of these derivative instruments (in thousands):</t>
  </si>
  <si>
    <t>Year Ended December 31,</t>
  </si>
  <si>
    <t>Change in Fair Value:</t>
  </si>
  <si>
    <t>   Other income - derivative asset</t>
  </si>
  <si>
    <t>(10,148</t>
  </si>
  <si>
    <t>   Other income - derivative liability</t>
  </si>
  <si>
    <t>(1,921</t>
  </si>
  <si>
    <t>(8,241</t>
  </si>
  <si>
    <t>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December 31, 2013 is presented in the following tables (in thousands):</t>
  </si>
  <si>
    <t>Gross Amounts</t>
  </si>
  <si>
    <t>Not Offset in the Statement</t>
  </si>
  <si>
    <t>of Financial Position</t>
  </si>
  <si>
    <t>of Gross</t>
  </si>
  <si>
    <t>Amounts</t>
  </si>
  <si>
    <t>Not Offset in</t>
  </si>
  <si>
    <t>the Statement</t>
  </si>
  <si>
    <t>of Financial</t>
  </si>
  <si>
    <t>Position</t>
  </si>
  <si>
    <t>Netting</t>
  </si>
  <si>
    <t>Including</t>
  </si>
  <si>
    <t>Gross</t>
  </si>
  <si>
    <t>Net Amounts</t>
  </si>
  <si>
    <t>Adjustment</t>
  </si>
  <si>
    <t>Applicable</t>
  </si>
  <si>
    <t>of Assets</t>
  </si>
  <si>
    <t>per</t>
  </si>
  <si>
    <t>Offset in the</t>
  </si>
  <si>
    <t>presented in</t>
  </si>
  <si>
    <t>Agreement</t>
  </si>
  <si>
    <t>Amounts of</t>
  </si>
  <si>
    <t>Statement of</t>
  </si>
  <si>
    <t>Master</t>
  </si>
  <si>
    <t>and Fair</t>
  </si>
  <si>
    <t>Financial</t>
  </si>
  <si>
    <t>Value of</t>
  </si>
  <si>
    <t>Arrangements</t>
  </si>
  <si>
    <t>Collateral</t>
  </si>
  <si>
    <t>Net Amount</t>
  </si>
  <si>
    <t>(a)</t>
  </si>
  <si>
    <t>(b)</t>
  </si>
  <si>
    <t>(c)=)-(b)</t>
  </si>
  <si>
    <t>(d)</t>
  </si>
  <si>
    <t>(c)-(d)</t>
  </si>
  <si>
    <t>Derivative assets:</t>
  </si>
  <si>
    <t>Interest rate swap agreements</t>
  </si>
  <si>
    <t>of Liabilities</t>
  </si>
  <si>
    <t>Derivative liabilities:</t>
  </si>
  <si>
    <t>Income Taxes</t>
  </si>
  <si>
    <t>Income Tax Disclosure [Abstract]</t>
  </si>
  <si>
    <t>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t>
  </si>
  <si>
    <t>Deferred tax assets:</t>
  </si>
  <si>
    <t>Previously securitized loans</t>
  </si>
  <si>
    <t>Deferred compensation payable</t>
  </si>
  <si>
    <t>Accrued expenses</t>
  </si>
  <si>
    <t>Impaired assets</t>
  </si>
  <si>
    <t>Impaired securities losses</t>
  </si>
  <si>
    <t>Unrealized securities losses</t>
  </si>
  <si>
    <t>Intangible assets</t>
  </si>
  <si>
    <t>Other</t>
  </si>
  <si>
    <t>Total Deferred Tax Assets</t>
  </si>
  <si>
    <t>Deferred tax liabilities:</t>
  </si>
  <si>
    <t>Unrealized securities gains</t>
  </si>
  <si>
    <t>Total Deferred Tax Liabilities</t>
  </si>
  <si>
    <t>Net Deferred Tax Assets</t>
  </si>
  <si>
    <t>No valuation allowance for deferred tax assets was recorded at December 31, 2013 and 2012 as the Company believes it is more likely than not that all of the deferred tax assets will be realized because they were supported by recoverable taxes paid in prior years.</t>
  </si>
  <si>
    <t>Significant components of the provision for income taxes are as follows (in thousands): </t>
  </si>
  <si>
    <t>Current:</t>
  </si>
  <si>
    <t>Federal</t>
  </si>
  <si>
    <t>State</t>
  </si>
  <si>
    <t>Total current tax expense</t>
  </si>
  <si>
    <t>Total deferred tax expense (benefit)</t>
  </si>
  <si>
    <t>(2,290</t>
  </si>
  <si>
    <t>     A reconciliation of the significant differences between the federal statutory income tax rate and the Company’s effective income tax rate is as follows (in thousands):</t>
  </si>
  <si>
    <t>Computed federal taxes at statutory rate</t>
  </si>
  <si>
    <t>State income taxes, net of federal tax benefit</t>
  </si>
  <si>
    <t>Tax effects of:</t>
  </si>
  <si>
    <t>Tax-exempt interest income</t>
  </si>
  <si>
    <t>(616</t>
  </si>
  <si>
    <t>(712</t>
  </si>
  <si>
    <t>(785</t>
  </si>
  <si>
    <t>Bank-owned life insurance</t>
  </si>
  <si>
    <t>(1,187</t>
  </si>
  <si>
    <t>(1,044</t>
  </si>
  <si>
    <t>(1,172</t>
  </si>
  <si>
    <t>Tax reserve adjustment</t>
  </si>
  <si>
    <t>(70</t>
  </si>
  <si>
    <t>Other items, net</t>
  </si>
  <si>
    <t>(650</t>
  </si>
  <si>
    <t>(280</t>
  </si>
  <si>
    <t>(493</t>
  </si>
  <si>
    <t>The entire amount of the Company’s unrecognized tax benefits if recognized, would favorably affect the Company’s effective tax rate.   The Company anticipates that it will release $2.6 million over the next 12 months.  A reconciliation of the beginning and ending balance of unrecognized tax benefits is as follows (in thousands):</t>
  </si>
  <si>
    <t>Balance at January 1,</t>
  </si>
  <si>
    <t>Additions for current year tax positions</t>
  </si>
  <si>
    <t>Additions for prior year tax positions</t>
  </si>
  <si>
    <t>Decreases for prior year tax positions</t>
  </si>
  <si>
    <t>Decreases for settlements with tax authorities</t>
  </si>
  <si>
    <t>Decreases related to lapse of applicable statute of limitation</t>
  </si>
  <si>
    <t>Balance at December 31</t>
  </si>
  <si>
    <r>
      <t xml:space="preserve">Interest and penalties on income tax uncertainties are included in income tax expense.  During 2013, 2012 and 2011, the provision related to interest and penalties was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The balance of accrued interest and penalties at December 31, 2013 and 2012 was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si>
  <si>
    <t>The Company is currently open to audit under the statute of limitations by the Internal Revenue Service for the years ended December 31, 2010 through 2012. The Company and its subsidiaries state income tax returns are open to audit under the statute of limitations for the years ended December 31, 2009 through 2012.</t>
  </si>
  <si>
    <t>Employee Benefit Plans</t>
  </si>
  <si>
    <t>Share-based Compensation [Abstract]</t>
  </si>
  <si>
    <t>EMPLOYEE BENEFIT PLANS</t>
  </si>
  <si>
    <r>
      <t xml:space="preserve">Pursuant to the terms of the City Holding Company 2003 Incentive Plan and the City Holding Company 2013 Incentive Plan (the "2003 Plan" and "2013 Plan", respectively), the Compensation Committee of the Board of Directors, or its delegate, may, from time-to-time, grant stock options, stock appreciation rights (“SARs”), or stock awards to employees, directors and individuals who provide service to the Company (collectively, "Plan Participants").  The 2003 Plan expired in April of 2013 and the 2013 Plan was approved by the shareholders in April 2013. A maximum of </t>
    </r>
    <r>
      <rPr>
        <sz val="10"/>
        <color rgb="FF000000"/>
        <rFont val="Inherit"/>
      </rPr>
      <t>750,000</t>
    </r>
    <r>
      <rPr>
        <sz val="10"/>
        <color theme="1"/>
        <rFont val="Inherit"/>
      </rPr>
      <t xml:space="preserve"> shares of the Company’s common stock may be issued under the 2013 plan upon the exercise of stock options, SARs and stock awards, subject to certain limitations.  These limitations may be adjusted in the event of a change in the number of outstanding shares of common stock by reason of a stock dividend, stock split or other similar event.  Specific terms of options and SARs awarded, including vesting periods, exercise prices (stock price at date of grant) and expiration dates are determined at the date of grant and are evidenced by agreements between the Company and the awardee.  The exercise price of the option grants equals the market price of the Company’s stock on the date of grant.  All incentive stock options and SARs will be exercisable up to 10 years from the date granted and all options and SARs are exercisable for the period specified in the individual agreement.  As of December 31, 2013, under both Plans, </t>
    </r>
    <r>
      <rPr>
        <sz val="10"/>
        <color rgb="FF000000"/>
        <rFont val="Inherit"/>
      </rPr>
      <t>411,601</t>
    </r>
    <r>
      <rPr>
        <sz val="10"/>
        <color theme="1"/>
        <rFont val="Inherit"/>
      </rPr>
      <t xml:space="preserve"> stock options had been awarded and </t>
    </r>
    <r>
      <rPr>
        <sz val="10"/>
        <color rgb="FF000000"/>
        <rFont val="Inherit"/>
      </rPr>
      <t>188,994</t>
    </r>
    <r>
      <rPr>
        <sz val="10"/>
        <color theme="1"/>
        <rFont val="Inherit"/>
      </rPr>
      <t xml:space="preserve"> stock awards had been awarded.</t>
    </r>
  </si>
  <si>
    <t>Each award from the Plan is evidenced by an award agreement that specifies the option price, the duration of the option, the number of shares to which the option pertains, and such other provisions as the Compensation Committee, or its delegate, determines.  The option price for each grant is equal to the fair market value of a share of the Company’s common stock on the date of the grant.  Options granted expire at such time as the Compensation Committee, or its delegate, determines at the date of the grant and in no event does the exercise period exceed a maximum of ten years.  Upon a change-in-control of the Company, as defined in the Plan, all outstanding options and awards shall immediately vest.</t>
  </si>
  <si>
    <t>Stock Options</t>
  </si>
  <si>
    <t>A summary of the Company’s stock option activity and related information is presented below:</t>
  </si>
  <si>
    <t>Options</t>
  </si>
  <si>
    <t>Weighted-Average Exercise Price</t>
  </si>
  <si>
    <t>Outstanding at January 1</t>
  </si>
  <si>
    <t>     Granted</t>
  </si>
  <si>
    <t>     Exercised</t>
  </si>
  <si>
    <t>(126,168</t>
  </si>
  <si>
    <t>(18,899</t>
  </si>
  <si>
    <t>(9,576</t>
  </si>
  <si>
    <t>     Forfeited</t>
  </si>
  <si>
    <t>(5,250</t>
  </si>
  <si>
    <t>(2,250</t>
  </si>
  <si>
    <t>Outstanding at December 31</t>
  </si>
  <si>
    <t>Exercisable at end of year</t>
  </si>
  <si>
    <t>Nonvested at beginning of year</t>
  </si>
  <si>
    <t>Granted during the year</t>
  </si>
  <si>
    <t>Vested during the year</t>
  </si>
  <si>
    <t>(23,166</t>
  </si>
  <si>
    <t>(18,166</t>
  </si>
  <si>
    <t>(16,500</t>
  </si>
  <si>
    <t>Forfeited during the year</t>
  </si>
  <si>
    <t>(1,500</t>
  </si>
  <si>
    <t>(1,250</t>
  </si>
  <si>
    <t>Nonvested at end of year</t>
  </si>
  <si>
    <t>Additional information regarding stock options outstanding and exercisable at December 31, 2013, is provided in the following table:</t>
  </si>
  <si>
    <t>  </t>
  </si>
  <si>
    <t>Ranges of Exercise Prices</t>
  </si>
  <si>
    <t>No. of Options Outstanding</t>
  </si>
  <si>
    <t>Weighted-Average Remaining Contractual Life (Months)</t>
  </si>
  <si>
    <t xml:space="preserve">Aggregate Intrinsic Value </t>
  </si>
  <si>
    <t>(in thousands)</t>
  </si>
  <si>
    <t>No. of Options Currently Exercisable</t>
  </si>
  <si>
    <t>Weighted-Average Exercise Price of Options Currently Exercisable</t>
  </si>
  <si>
    <t>Aggregate Intrinsic Value of Options Currently Exercisable </t>
  </si>
  <si>
    <t>26.62 - 33.90</t>
  </si>
  <si>
    <t>35.09 - 40.88</t>
  </si>
  <si>
    <r>
      <t xml:space="preserve">Proceeds from stock option exercises were </t>
    </r>
    <r>
      <rPr>
        <sz val="10"/>
        <color rgb="FF000000"/>
        <rFont val="Inherit"/>
      </rPr>
      <t>$4.2 million</t>
    </r>
    <r>
      <rPr>
        <sz val="10"/>
        <color theme="1"/>
        <rFont val="Inherit"/>
      </rPr>
      <t xml:space="preserve"> in 2013, </t>
    </r>
    <r>
      <rPr>
        <sz val="10"/>
        <color rgb="FF000000"/>
        <rFont val="Inherit"/>
      </rPr>
      <t>$0.5 million</t>
    </r>
    <r>
      <rPr>
        <sz val="10"/>
        <color theme="1"/>
        <rFont val="Inherit"/>
      </rPr>
      <t xml:space="preserve"> in 2012, and </t>
    </r>
    <r>
      <rPr>
        <sz val="10"/>
        <color rgb="FF000000"/>
        <rFont val="Inherit"/>
      </rPr>
      <t>$0.3 million</t>
    </r>
    <r>
      <rPr>
        <sz val="10"/>
        <color theme="1"/>
        <rFont val="Inherit"/>
      </rPr>
      <t xml:space="preserve"> in 2011. Shares issued in connection with stock option exercises are issued from available treasury shares. If no treasury shares are available, new shares are issued from available authorized shares. During 2013, 2012 and 2011, all shares issued in connection with stock option exercises and restricted stock awards were issued from available treasury stock.</t>
    </r>
  </si>
  <si>
    <r>
      <t xml:space="preserve">The total intrinsic value of stock options exercised was $0.9 million in 2013, </t>
    </r>
    <r>
      <rPr>
        <sz val="10"/>
        <color rgb="FF000000"/>
        <rFont val="Inherit"/>
      </rPr>
      <t>$0.1 million</t>
    </r>
    <r>
      <rPr>
        <sz val="10"/>
        <color theme="1"/>
        <rFont val="Inherit"/>
      </rPr>
      <t xml:space="preserve"> in 2012 and less than </t>
    </r>
    <r>
      <rPr>
        <sz val="10"/>
        <color rgb="FF000000"/>
        <rFont val="Inherit"/>
      </rPr>
      <t>$0.1 million</t>
    </r>
    <r>
      <rPr>
        <sz val="10"/>
        <color theme="1"/>
        <rFont val="Inherit"/>
      </rPr>
      <t xml:space="preserve"> in 2011, respectively.</t>
    </r>
  </si>
  <si>
    <r>
      <t xml:space="preserve">Stock-based compensation expense related to stock options totaled </t>
    </r>
    <r>
      <rPr>
        <sz val="10"/>
        <color rgb="FF000000"/>
        <rFont val="Inherit"/>
      </rPr>
      <t>$0.2 million</t>
    </r>
    <r>
      <rPr>
        <sz val="10"/>
        <color theme="1"/>
        <rFont val="Inherit"/>
      </rPr>
      <t xml:space="preserve"> for each of the years ended December 31, 2013, 2012 and 2011.  The total income tax benefit recognized in the accompanying consolidated statements of income related to stock-based compensation was $0.3 million in 2013 and less than </t>
    </r>
    <r>
      <rPr>
        <sz val="10"/>
        <color rgb="FF000000"/>
        <rFont val="Inherit"/>
      </rPr>
      <t>$0.1 million</t>
    </r>
    <r>
      <rPr>
        <sz val="10"/>
        <color theme="1"/>
        <rFont val="Inherit"/>
      </rPr>
      <t xml:space="preserve"> in 2012 and 2011.  Unrecognized stock-based compensation expense related to stock options approximated </t>
    </r>
    <r>
      <rPr>
        <sz val="10"/>
        <color rgb="FF000000"/>
        <rFont val="Inherit"/>
      </rPr>
      <t>$0.4 million</t>
    </r>
    <r>
      <rPr>
        <sz val="10"/>
        <color theme="1"/>
        <rFont val="Inherit"/>
      </rPr>
      <t xml:space="preserve"> at December 31, 2013. At such date, the weighted-average period over which this unrecognized expense was expected to be recognized was </t>
    </r>
    <r>
      <rPr>
        <sz val="10"/>
        <color rgb="FF000000"/>
        <rFont val="Inherit"/>
      </rPr>
      <t>1.6</t>
    </r>
    <r>
      <rPr>
        <sz val="10"/>
        <color theme="1"/>
        <rFont val="Inherit"/>
      </rPr>
      <t xml:space="preserve"> years.</t>
    </r>
  </si>
  <si>
    <t>The fair value of the options is estimated at the date of grant using a Black-Scholes option-pricing model.   The following weighted average assumptions were used to estimate the fair value of options granted:</t>
  </si>
  <si>
    <t>Risk-free interest rate</t>
  </si>
  <si>
    <t>Expected dividend yield</t>
  </si>
  <si>
    <t>Volatility factor</t>
  </si>
  <si>
    <t>Expected life of option</t>
  </si>
  <si>
    <t>8.0 years</t>
  </si>
  <si>
    <t>5.0 years</t>
  </si>
  <si>
    <t>Restricted Shares</t>
  </si>
  <si>
    <t>The Company measures compensation expense with respect to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charged to expense over the respective vesting periods.</t>
  </si>
  <si>
    <r>
      <t xml:space="preserve">Restricted shares are generally forfeited if officers and employees terminate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have the right to vote all shares subject to such grant and receive all dividends with respect to such shares, whether or not the shares have vested.  Stock-based compensation expense related to restricted shares was approximately </t>
    </r>
    <r>
      <rPr>
        <sz val="10"/>
        <color rgb="FF000000"/>
        <rFont val="Inherit"/>
      </rPr>
      <t>$0.8 million</t>
    </r>
    <r>
      <rPr>
        <sz val="10"/>
        <color theme="1"/>
        <rFont val="Inherit"/>
      </rPr>
      <t xml:space="preserve"> for the year ended December 31, 2013 and </t>
    </r>
    <r>
      <rPr>
        <sz val="10"/>
        <color rgb="FF000000"/>
        <rFont val="Inherit"/>
      </rPr>
      <t>$0.6 million</t>
    </r>
    <r>
      <rPr>
        <sz val="10"/>
        <color theme="1"/>
        <rFont val="Inherit"/>
      </rPr>
      <t xml:space="preserve"> for each of the years ended December 31, 2012 and 2011.  Unrecognized stock-based compensation expense related to non-vested restricted shares was </t>
    </r>
    <r>
      <rPr>
        <sz val="10"/>
        <color rgb="FF000000"/>
        <rFont val="Inherit"/>
      </rPr>
      <t>$2.7 million</t>
    </r>
    <r>
      <rPr>
        <sz val="10"/>
        <color theme="1"/>
        <rFont val="Inherit"/>
      </rPr>
      <t xml:space="preserve"> at December 31, 2013. At December 31, 2013, this unrecognized expense is expected to be recognized over </t>
    </r>
    <r>
      <rPr>
        <sz val="10"/>
        <color rgb="FF000000"/>
        <rFont val="Inherit"/>
      </rPr>
      <t>3.9</t>
    </r>
    <r>
      <rPr>
        <sz val="10"/>
        <color theme="1"/>
        <rFont val="Inherit"/>
      </rPr>
      <t xml:space="preserve"> years based on the weighted average-life of the restricted shares.</t>
    </r>
  </si>
  <si>
    <t>A summary of the Company’s restricted shares activity and related information is presented below:</t>
  </si>
  <si>
    <t>Restricted Awards</t>
  </si>
  <si>
    <t>Average Market Price at Grant</t>
  </si>
  <si>
    <t>     Forfeited/Vested</t>
  </si>
  <si>
    <t>(9,325</t>
  </si>
  <si>
    <t>(14,834</t>
  </si>
  <si>
    <t>(1,901</t>
  </si>
  <si>
    <t>Benefit Plans</t>
  </si>
  <si>
    <r>
      <t xml:space="preserve">The Company provides retirement benefits to its employees through the City Holding Company 401(k) Plan and Trust (“the 401(k) Plan”), which is intended to be compliant with Employee Retirement Income Security Act (ERISA) section 404(c). The Company’s total expense associated with the retirement benefit plan approximated </t>
    </r>
    <r>
      <rPr>
        <sz val="10"/>
        <color rgb="FF000000"/>
        <rFont val="Inherit"/>
      </rPr>
      <t>$0.8 million</t>
    </r>
    <r>
      <rPr>
        <sz val="10"/>
        <color theme="1"/>
        <rFont val="Inherit"/>
      </rPr>
      <t xml:space="preserve"> in 2013 and $0.6 million in both 2012 and 2011.  The total number of shares of the Company’s common stock held by the 401(k) Plan as of December 31, 2013 and 2012 is </t>
    </r>
    <r>
      <rPr>
        <sz val="10"/>
        <color rgb="FF000000"/>
        <rFont val="Inherit"/>
      </rPr>
      <t>271,749</t>
    </r>
    <r>
      <rPr>
        <sz val="10"/>
        <color theme="1"/>
        <rFont val="Inherit"/>
      </rPr>
      <t xml:space="preserve"> and </t>
    </r>
    <r>
      <rPr>
        <sz val="10"/>
        <color rgb="FF000000"/>
        <rFont val="Inherit"/>
      </rPr>
      <t>293,703</t>
    </r>
    <r>
      <rPr>
        <sz val="10"/>
        <color theme="1"/>
        <rFont val="Inherit"/>
      </rPr>
      <t>, respectively.</t>
    </r>
  </si>
  <si>
    <t xml:space="preserve">The Company maintains two defined benefit pension plan (“the Defined Benefit Plans”), which were inherited from the Company's acquisition of the plan sponsors (Horizon Bancorp, Inc. and Community Financial Corporation). The Horizon Defined Benefit Plan was frozen in 1999 and maintains a December 31st year-end for purposes of computing its benefit obligations. The Community Defined Benefit Plan was frozen as of December 31, 2012 and maintains a March 31st year-end for purposes of computing its benefit obligations. </t>
  </si>
  <si>
    <r>
      <t xml:space="preserve">Primarily as a result of the interest rate environment over the past several years, the benefit obligation exceeded the estimated fair value of plan assets as of December 31, 2013 and December 31, 2012. The Company has recorded a pension liability of </t>
    </r>
    <r>
      <rPr>
        <sz val="10"/>
        <color rgb="FF000000"/>
        <rFont val="Inherit"/>
      </rPr>
      <t>$2.8 million</t>
    </r>
    <r>
      <rPr>
        <sz val="10"/>
        <color theme="1"/>
        <rFont val="Inherit"/>
      </rPr>
      <t xml:space="preserve"> and </t>
    </r>
    <r>
      <rPr>
        <sz val="10"/>
        <color rgb="FF000000"/>
        <rFont val="Inherit"/>
      </rPr>
      <t>$4.2 million</t>
    </r>
    <r>
      <rPr>
        <sz val="10"/>
        <color theme="1"/>
        <rFont val="Inherit"/>
      </rPr>
      <t xml:space="preserve"> as of December 31, 2013 and 2012, included within Other Liabilities within the Consolidated Balance Sheets, and a </t>
    </r>
    <r>
      <rPr>
        <sz val="10"/>
        <color rgb="FF000000"/>
        <rFont val="Inherit"/>
      </rPr>
      <t>$2.9 million</t>
    </r>
    <r>
      <rPr>
        <sz val="10"/>
        <color theme="1"/>
        <rFont val="Inherit"/>
      </rPr>
      <t xml:space="preserve"> and </t>
    </r>
    <r>
      <rPr>
        <sz val="10"/>
        <color rgb="FF000000"/>
        <rFont val="Inherit"/>
      </rPr>
      <t>$5.0 million</t>
    </r>
    <r>
      <rPr>
        <sz val="10"/>
        <color theme="1"/>
        <rFont val="Inherit"/>
      </rPr>
      <t>, net of tax, underfunded pension liability in Accumulated Other Comprehensive Income within Shareholders’ Equity at December 31, 2013 and 2012, respectively. The following table summarizes activity within the Defined Benefit Plans (dollars in thousands):</t>
    </r>
  </si>
  <si>
    <t>Pension Benefits</t>
  </si>
  <si>
    <t>Change in fair value of plan assets:</t>
  </si>
  <si>
    <t>Fair value at beginning of measurement period</t>
  </si>
  <si>
    <t>Actual gain (loss) on plan assets</t>
  </si>
  <si>
    <t>Contributions</t>
  </si>
  <si>
    <t>Benefits paid</t>
  </si>
  <si>
    <t>(1,445</t>
  </si>
  <si>
    <t>(759</t>
  </si>
  <si>
    <t>Fair value at end of measurement period</t>
  </si>
  <si>
    <t>Change in benefit obligation:</t>
  </si>
  <si>
    <t>   Benefit obligation at beginning of measurement period</t>
  </si>
  <si>
    <t>(13,827</t>
  </si>
  <si>
    <t>(12,943</t>
  </si>
  <si>
    <t>(6,297</t>
  </si>
  <si>
    <t>Interest cost</t>
  </si>
  <si>
    <t>(776</t>
  </si>
  <si>
    <t>(635</t>
  </si>
  <si>
    <t>Actuarial loss</t>
  </si>
  <si>
    <t>(1,008</t>
  </si>
  <si>
    <t>Benefit obligation at end of measurement period</t>
  </si>
  <si>
    <t>(17,524</t>
  </si>
  <si>
    <t>Funded status</t>
  </si>
  <si>
    <t>(2,798</t>
  </si>
  <si>
    <t>(4,164</t>
  </si>
  <si>
    <t>Unrecognized net actuarial gain</t>
  </si>
  <si>
    <t>Other comprehensive loss</t>
  </si>
  <si>
    <t>(4,555</t>
  </si>
  <si>
    <t>(8,024</t>
  </si>
  <si>
    <t>Accrued Benefit Cost</t>
  </si>
  <si>
    <t>Weighted-average assumptions for balance sheet liability at end of year:</t>
  </si>
  <si>
    <t>Discount rate</t>
  </si>
  <si>
    <t>Expected long-term rate of return</t>
  </si>
  <si>
    <t>Weighted-average assumptions for benefit cost at beginning of year:</t>
  </si>
  <si>
    <t>The following table presents the components of the net periodic pension cost of the Defined Benefit Plans (in thousands):</t>
  </si>
  <si>
    <t>Components of net periodic benefit:</t>
  </si>
  <si>
    <t>Expected return on plan assets</t>
  </si>
  <si>
    <t>(979</t>
  </si>
  <si>
    <t>(810</t>
  </si>
  <si>
    <t>(811</t>
  </si>
  <si>
    <t>Net amortization and deferral</t>
  </si>
  <si>
    <t>Net Periodic Pension Cost</t>
  </si>
  <si>
    <t>The Horizon Defined Benefit Plan is administered by the West Virginia Bankers Association (“WVBA”) and all investment policies and strategies are established by the WVBA Pension Committee. The policy established by the Pension Committee is to invest assets per target allocations, as detailed in the table below. The assets are reallocated periodically to meet these target allocations. The investment policy is reviewed periodically, under the advisement of a certified investment advisor, to determine if the policy should be revised.</t>
  </si>
  <si>
    <r>
      <t xml:space="preserve">The overall investment return goal is to achieve a return greater than a blended mix of stated indices tailored to the same asset mix of the plan assets by </t>
    </r>
    <r>
      <rPr>
        <sz val="10"/>
        <color rgb="FF000000"/>
        <rFont val="Inherit"/>
      </rPr>
      <t>0.5%</t>
    </r>
    <r>
      <rPr>
        <sz val="10"/>
        <color theme="1"/>
        <rFont val="Inherit"/>
      </rPr>
      <t xml:space="preserve">, after fees, over a rolling </t>
    </r>
    <r>
      <rPr>
        <sz val="10"/>
        <color rgb="FF000000"/>
        <rFont val="Inherit"/>
      </rPr>
      <t>five years</t>
    </r>
    <r>
      <rPr>
        <sz val="10"/>
        <color theme="1"/>
        <rFont val="Inherit"/>
      </rPr>
      <t xml:space="preserve"> moving average basis. Allowable assets include cash equivalents, fixed income securities, equity securities, alternative investments, mutual funds, exchange-traded funds, managed separate accounts, investment partnerships and commingled funds. Prohibited investments include, but are not limited to, private placements, limited partnerships, venture capital investments, direct investment in private real estate properties and residual remics. Unless explicitly authorized by the Pension Committee, the use of leverage or speculative use of derivatives is prohibited unless as part of an alternative asset program or as means for real asset managers to hedge investment risk or replicate investment positions at a lower cost than would otherwise be created in a cash market. Managers using derivatives must have systems in place to rigorously analyze and monitor duration, liquidity and counter-party credit risk in order to minimize the risk associated with the use of derivatives.</t>
    </r>
  </si>
  <si>
    <r>
      <t xml:space="preserve">In order to achieve a prudent level of portfolio diversification, the securities of any one company are not to exceed more than </t>
    </r>
    <r>
      <rPr>
        <sz val="10"/>
        <color rgb="FF000000"/>
        <rFont val="Inherit"/>
      </rPr>
      <t>15%</t>
    </r>
    <r>
      <rPr>
        <sz val="10"/>
        <color theme="1"/>
        <rFont val="Inherit"/>
      </rPr>
      <t xml:space="preserve"> of the total plan assets, and no more than </t>
    </r>
    <r>
      <rPr>
        <sz val="10"/>
        <color rgb="FF000000"/>
        <rFont val="Inherit"/>
      </rPr>
      <t>25%</t>
    </r>
    <r>
      <rPr>
        <sz val="10"/>
        <color theme="1"/>
        <rFont val="Inherit"/>
      </rPr>
      <t xml:space="preserve"> of total plan assets are to be invested in any one industry (other than securities of the U.S. government or agencies thereof). Additionally, no more than </t>
    </r>
    <r>
      <rPr>
        <sz val="10"/>
        <color rgb="FF000000"/>
        <rFont val="Inherit"/>
      </rPr>
      <t>25%</t>
    </r>
    <r>
      <rPr>
        <sz val="10"/>
        <color theme="1"/>
        <rFont val="Inherit"/>
      </rPr>
      <t xml:space="preserve"> of plan assets shall be invested in foreign securities (both equity and fixed), if any. Exchange traded index funds are allowable investments and are not subject to these restrictions.</t>
    </r>
  </si>
  <si>
    <t>The expected long-term rate of return for the plan’s assets is based on the expected return of each of the categories, weighted based on the median of the target allocation for each class, noted in the table below. The target, allowable, and current allocation percentages of plan assets are as follows:</t>
  </si>
  <si>
    <t>Target Allocation 2013</t>
  </si>
  <si>
    <t>Allowable- Allocation Range</t>
  </si>
  <si>
    <t xml:space="preserve">Percentage of Plan Assets </t>
  </si>
  <si>
    <t>At December 31</t>
  </si>
  <si>
    <t>Equity securities</t>
  </si>
  <si>
    <t>40-100%</t>
  </si>
  <si>
    <t>Fixed income securities</t>
  </si>
  <si>
    <t>20-40%</t>
  </si>
  <si>
    <t>Cash and cash equivalents</t>
  </si>
  <si>
    <t>3-10%</t>
  </si>
  <si>
    <t>Alternative investments</t>
  </si>
  <si>
    <t>0-15%</t>
  </si>
  <si>
    <t xml:space="preserve">The Community Defined Benefit Plan is administered by the Virginia Bankers Association ("VBA") and all investment polices are established by the Board of Directors of the VBA Benefits Corporation. The investment goal is to provide asset allocation models with varying degrees of investment return and risk consistent with each bank's funding objectives and participant demographics. The Board of Directors shall at least annually review the overall investment program, and each investment alternative, to ensure the current investment mix will achieve the goals of the Plan and participating banks. </t>
  </si>
  <si>
    <t xml:space="preserve">The performance goal for the investments of the Plan is to exceed the investment benchmarks over the most recent three and five year periods while taking less risk than the market. Approved asset classes include equity securities, fixed income securities and cash equivalents. </t>
  </si>
  <si>
    <t>Allocations to the equity and fixed income asset classes may vary within a range of + or - 5% of the noted Target, as detailed in the table below. The minimum and maximum allocations for each sub-asset class within the equity and fixed classes are equity to 50% and 150%, respectively, of its long-term strategy target allocation.</t>
  </si>
  <si>
    <t>Percentage of Plan Assets at December 31, 2013</t>
  </si>
  <si>
    <t>20%-30%</t>
  </si>
  <si>
    <t>70%-80%</t>
  </si>
  <si>
    <t>The major categories of assets in the Company’s Defined Benefit Plans as of year-end are presented in the following table (in thousands).  Assets are segregated by the level of the valuation inputs within the fair value hierarchy established by ASC Topic 820 utilized to measure fair value (See Note Twenty).</t>
  </si>
  <si>
    <t>Level 1</t>
  </si>
  <si>
    <t>Level 2</t>
  </si>
  <si>
    <t>Level 3</t>
  </si>
  <si>
    <t>Mutual funds</t>
  </si>
  <si>
    <t>Common stocks</t>
  </si>
  <si>
    <t>Mortgage-backed securities</t>
  </si>
  <si>
    <t>Government and GSE bonds</t>
  </si>
  <si>
    <t>Corporate Bonds</t>
  </si>
  <si>
    <t>Mutual funds include large value and fixed income funds.  Common stocks include investments in small to mid cap funds and large cap funds primarily located inside of the United States.  Common stocks also include funds invested in commercial real estate as well as international value funds.  Government and GSE bonds include U.S. Treasury notes with varying maturity dates.  Corporate bonds include taxable bonds issued by U.S. corporations.</t>
  </si>
  <si>
    <r>
      <t xml:space="preserve">The Company anticipates making contributions to the plan of </t>
    </r>
    <r>
      <rPr>
        <sz val="10"/>
        <color rgb="FF000000"/>
        <rFont val="Inherit"/>
      </rPr>
      <t>$0.4 million</t>
    </r>
    <r>
      <rPr>
        <sz val="10"/>
        <color theme="1"/>
        <rFont val="Inherit"/>
      </rPr>
      <t xml:space="preserve"> for the year ending December 31, 2014. The following table summarizes the expected benefits to be paid in each of the next five years and in the aggregate for the five years thereafter:</t>
    </r>
  </si>
  <si>
    <t>Plan Year Ending December 31</t>
  </si>
  <si>
    <t>Expected Benefits to be Paid</t>
  </si>
  <si>
    <t>2019 through 2023</t>
  </si>
  <si>
    <t>In addition, the Company and its subsidiary participate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 as of July 1, 2013 (the latest available valuation report) was 100.42%. It is the policy of the Company to fund the normal cost of the Pentegra DB Plan on an annual basis.  Other than for normal plan expenses, no contributions were required for the years ended December 31, 2013, 2012 and 2011.  The benefits of the Pentegra DB Plan were frozen prior to the acquisition of Classic Bancshares in 2005, and it is the intention of the Company to fund benefit amounts when assets of the plan are sufficient.</t>
  </si>
  <si>
    <r>
      <t xml:space="preserve">The Company has entered into employment contracts with certain of its current and former executive officers. The employment contracts provide for, among other things, the payment of termination compensation in the event an executive officer either voluntarily or involuntarily terminates his employment with the Company for other than “Just Cause.” The cost of these benefits was accrued over the </t>
    </r>
    <r>
      <rPr>
        <sz val="10"/>
        <color rgb="FF000000"/>
        <rFont val="Inherit"/>
      </rPr>
      <t>four years</t>
    </r>
    <r>
      <rPr>
        <sz val="10"/>
        <color theme="1"/>
        <rFont val="Inherit"/>
      </rPr>
      <t xml:space="preserve"> service period for each executive and is included in Other Liabilities within the Consolidated Balance Sheets. The liability was </t>
    </r>
    <r>
      <rPr>
        <sz val="10"/>
        <color rgb="FF000000"/>
        <rFont val="Inherit"/>
      </rPr>
      <t>$2.0 million</t>
    </r>
    <r>
      <rPr>
        <sz val="10"/>
        <color theme="1"/>
        <rFont val="Inherit"/>
      </rPr>
      <t xml:space="preserve"> at both December 31, 2013 and 2012 and is fully vested, so there was no charge to operations was incurred for the years ended December 31, 2013 and December 31, 2012.</t>
    </r>
  </si>
  <si>
    <r>
      <t xml:space="preserve">Certain entities previously acquired by the Company had entered into individual deferred compensation and supplemental retirement agreements with certain current and former directors and officers. The Company has assumed the liabilities associated with these agreements, the cost of which is being accrued over the period of active service from the date of the respective agreement. The cost of such agreements approximated </t>
    </r>
    <r>
      <rPr>
        <sz val="10"/>
        <color rgb="FF000000"/>
        <rFont val="Inherit"/>
      </rPr>
      <t>$0.2 million</t>
    </r>
    <r>
      <rPr>
        <sz val="10"/>
        <color theme="1"/>
        <rFont val="Inherit"/>
      </rPr>
      <t xml:space="preserve"> during 2013, 2012, and 2011, respectively. The liability for such agreements approximated </t>
    </r>
    <r>
      <rPr>
        <sz val="10"/>
        <color rgb="FF000000"/>
        <rFont val="Inherit"/>
      </rPr>
      <t>$7.0 million</t>
    </r>
    <r>
      <rPr>
        <sz val="10"/>
        <color theme="1"/>
        <rFont val="Inherit"/>
      </rPr>
      <t xml:space="preserve"> and </t>
    </r>
    <r>
      <rPr>
        <sz val="10"/>
        <color rgb="FF000000"/>
        <rFont val="Inherit"/>
      </rPr>
      <t>$3.9 million</t>
    </r>
    <r>
      <rPr>
        <sz val="10"/>
        <color theme="1"/>
        <rFont val="Inherit"/>
      </rPr>
      <t xml:space="preserve"> at December 31, 2013 and December 31, 2012, respectively and is included within Other Liabilities in the accompanying Consolidated Balance Sheets.</t>
    </r>
  </si>
  <si>
    <r>
      <t xml:space="preserve">To assist in funding the above liabilities, the acquired entities had insured the lives of certain current and former directors and officers. The Company is the current owner and beneficiary of insurance policies with a cash surrender value approximating </t>
    </r>
    <r>
      <rPr>
        <sz val="10"/>
        <color rgb="FF000000"/>
        <rFont val="Inherit"/>
      </rPr>
      <t>$7.6 million</t>
    </r>
    <r>
      <rPr>
        <sz val="10"/>
        <color theme="1"/>
        <rFont val="Inherit"/>
      </rPr>
      <t xml:space="preserve"> and </t>
    </r>
    <r>
      <rPr>
        <sz val="10"/>
        <color rgb="FF000000"/>
        <rFont val="Inherit"/>
      </rPr>
      <t>$7.4 million</t>
    </r>
    <r>
      <rPr>
        <sz val="10"/>
        <color theme="1"/>
        <rFont val="Inherit"/>
      </rPr>
      <t xml:space="preserve"> at December 31, 2013 and 2012, respectively, which is included in Other Assets in the accompanying Consolidated Balance Sheets.</t>
    </r>
  </si>
  <si>
    <t>Related Party Transactions</t>
  </si>
  <si>
    <t>Related Party Transactions [Abstract]</t>
  </si>
  <si>
    <t>RELATED PARTY TRANSACTIONS</t>
  </si>
  <si>
    <t>City National has granted loans to certain non-executive officers and directors of the Company and its subsidiaries, and to their associates totaling $18.6 million at December 31, 2013 and $16.7 million at December 31, 2012. The loans were made in the ordinary course of business and on substantially the same terms, including interest rates and collateral, as those prevailing at the same time for comparable transactions with third-party lending arrangements.  During 2013, total principal additions were $8.0 million and total principal reductions were $6.1 million.</t>
  </si>
  <si>
    <t>Commitments And Contingencies</t>
  </si>
  <si>
    <t>Commitments and Contingencies Disclosure [Abstract]</t>
  </si>
  <si>
    <t>COMMITMENTS AND CONTINGENCIES</t>
  </si>
  <si>
    <t>The Company is a party to certain financial instruments with off-balance sheet risk in the normal course of business to meet the financing needs of its customers.  The Company has entered into agreements with its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t>
  </si>
  <si>
    <t>Commitments to extend credit:</t>
  </si>
  <si>
    <t>     Home equity lines</t>
  </si>
  <si>
    <t>     Commercial real estate</t>
  </si>
  <si>
    <t>     Other commitments</t>
  </si>
  <si>
    <t>Standby letters of credit</t>
  </si>
  <si>
    <t>Commercial letters of credit</t>
  </si>
  <si>
    <t>Loan commitments and standby and commercial letters of credit have credit risks essentially the same as that involved in extending loans to customers and are subject to the Company’s standard credit policies. Collateral is obtained based on management’s credit assessment of the customer. Management does not anticipate any material losses as a result of these commitments.</t>
  </si>
  <si>
    <t>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actions will have immaterial results, either positive or negative, or that no material actions may be presented in the future.</t>
  </si>
  <si>
    <t>Preferred Stock</t>
  </si>
  <si>
    <t>Preferred Stock, Number of Shares, Par Value and Other Disclosures [Abstract]</t>
  </si>
  <si>
    <t>PREFERRED STOCK</t>
  </si>
  <si>
    <t> The Company’s Board of Directors has the authority to issue preferred stock, and to the designation, preferences, rights, dividends and all other attributes of such preferred stock, without any vote or action by the shareholders.  As of December 31, 2013, no such shares were outstanding, nor were any expected to be issued.</t>
  </si>
  <si>
    <t>Regulatory Requirements And Capital Ratios</t>
  </si>
  <si>
    <t>Regulatory Capital Requirements [Abstract]</t>
  </si>
  <si>
    <t>REGULATORY REQUIREMENTS AND CAPITAL RATIOS</t>
  </si>
  <si>
    <t>The principal source of income and cash for City Holding (the “Parent Company”) is dividends from City National. Dividends paid by City National to the Parent Company are subject to certain legal and regulatory limitations. Generally, any dividends in amounts that exceed the earnings retained by City National in the current year plus retained net profits for the preceding two years must be approved by regulatory authorities. Approval is also required if dividends declared would cause City National’s regulatory capital to fall below specified minimum levels.  At December 31, 2013, City National could pay dividends up to $5.2 million without prior regulatory permission.</t>
  </si>
  <si>
    <t>During 2013, the Parent Company used cash obtained from the dividends received primarily to: (1) pay common dividends to shareholders, (2) remit interest payments on the Company’s junior subordinated debentures and (3) fund the acquisition of Community Financial Corporation. As of December 31, 2013, the Parent Company reported a cash balance of approximately $28.4 million.  Management believes that the Parent Company’s available cash balance, together with cash dividends from City National, is adequate to satisfy its funding and cash needs in 2014.</t>
  </si>
  <si>
    <t>The Company, including City National, is subject to various regulatory capital requirements administered by the various banking agencies. Failure to meet minimum capital requirements can initiate certain mandatory, and possibly additional discretionary, action by regulators that, if undertaken, could have a direct material effect on the Company’s consolidated financial statements. Under capital adequacy guidelines and the regulatory framework for prompt corrective action, the Company and City National must meet specific capital guidelines that involve quantitative measures of assets, liabilities, and certain off-balance sheet items calculated under regulatory accounting practices. The Company’s and City National’s capital amounts and classification are also subject to qualitative judgments by the regulators about components, risk weightings, and other factors. Quantitative measures established by regulation to ensure capital adequacy require the Company and City National to maintain minimum amounts and ratios (set forth in the table below) of total and Tier 1 capital (as defined in the regulations) to risk-weighted assets (as defined). Management believes, as of December 31, 2013, that the Company and City National met all capital adequacy requirements to which they were subject.</t>
  </si>
  <si>
    <t>As of December 31, 2013, the most recent notifications from banking regulatory agencies categorized the Company and City National as “well capitalized” under the regulatory framework for prompt corrective action. There are no conditions or events since these notifications that management believes have changed the institutions’ categories. The Company’s and City National’s actual capital amounts and ratios are presented in the following table (dollars in thousands):</t>
  </si>
  <si>
    <t>Well Capitalized Ratio</t>
  </si>
  <si>
    <t>Minimum Ratio</t>
  </si>
  <si>
    <t>Amount</t>
  </si>
  <si>
    <t>Ratio</t>
  </si>
  <si>
    <t>Total Capital (to Risk-Weighted Assets):</t>
  </si>
  <si>
    <t>Consolidated</t>
  </si>
  <si>
    <t>City National</t>
  </si>
  <si>
    <t>Tier I Capital (to Risk-Weighted Assets):</t>
  </si>
  <si>
    <t>Tier I Capital (to Average Assets):</t>
  </si>
  <si>
    <t>Fair Value Measurements</t>
  </si>
  <si>
    <t>Fair Value Disclosures [Abstract]</t>
  </si>
  <si>
    <t>FAIR VALUE MEASUREMENTS</t>
  </si>
  <si>
    <t>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t>
  </si>
  <si>
    <r>
      <t>Level 1</t>
    </r>
    <r>
      <rPr>
        <sz val="10"/>
        <color theme="1"/>
        <rFont val="Inherit"/>
      </rPr>
      <t>: Quoted prices (unadjusted) or identical assets or liabilities in active markets that the entity has the ability to access as of the measurement date.</t>
    </r>
  </si>
  <si>
    <r>
      <t>Level 2</t>
    </r>
    <r>
      <rPr>
        <sz val="10"/>
        <color theme="1"/>
        <rFont val="Inherit"/>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Inherit"/>
      </rPr>
      <t>: Significant unobservable inputs that reflect a company’s own assumptions about the assumptions that market participants would use in pricing an asset or liability.</t>
    </r>
  </si>
  <si>
    <r>
      <t>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t>
    </r>
    <r>
      <rPr>
        <sz val="8"/>
        <color theme="1"/>
        <rFont val="Inherit"/>
      </rPr>
      <t xml:space="preserve">  </t>
    </r>
  </si>
  <si>
    <t>Financial Assets and Liabilities</t>
  </si>
  <si>
    <t>The Company used the following methods and significant assumptions to estimate fair value for financial assets and liabilities measured on a recurring basis.</t>
  </si>
  <si>
    <r>
      <t>Securities Available for Sale</t>
    </r>
    <r>
      <rPr>
        <sz val="10"/>
        <color theme="1"/>
        <rFont val="Inherit"/>
      </rPr>
      <t>.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t>
    </r>
  </si>
  <si>
    <t>The Company utilizes a third party pricing service provider to value its Level 1 and Level 2 investment securities.  Annually, the Company obtains an independent auditor’s report from its third party pricing service provider regarding its controls over investment securities.  Although no control deficiencies were noted, the report did contain caveats and disclaimers regarding the pricing information, such as the Company should review fair values for reasonableness.  On a quarterly basis, the Company selects a sample of its debt securities and reprices those securities with a third party that is independent of the primary pricing service provider to verify the reasonableness of the fair values. In addition, the Company selects a sample of securities and reviews the underlying support from the primary pricing service provider.</t>
  </si>
  <si>
    <t>The Company has determined that its pooled trust preferred securities should be priced using Level 3 inputs in accordance with ASC Topic 820 and guidance issued by the SEC.  The Company has determined that there are few observable transactions and market quotations available for pooled trust preferred securities and they are not reliable for purposes of determining fair value at December 31, 2013.  Due to these circumstances, the Company has elected to utilize an income valuation approach produced by a third party pricing source.  This third party model utilizes deferral and default probabilities for the underlying issuers, estimated prepayment rates and assumes no future recoveries of any defaults or deferrals.  The Company then compares the values provided by the third party model with other external sources.  At such time as there are observable transactions or quoted prices that are associated with an orderly and active market for pooled trust preferred securities, the Company will incorporate such market values in its estimate of fair values for these securities.</t>
  </si>
  <si>
    <r>
      <t>Derivatives</t>
    </r>
    <r>
      <rPr>
        <sz val="10"/>
        <color theme="1"/>
        <rFont val="Inherit"/>
      </rPr>
      <t>.</t>
    </r>
    <r>
      <rPr>
        <b/>
        <sz val="10"/>
        <color theme="1"/>
        <rFont val="Inherit"/>
      </rPr>
      <t> </t>
    </r>
    <r>
      <rPr>
        <sz val="10"/>
        <color theme="1"/>
        <rFont val="Inherit"/>
      </rPr>
      <t xml:space="preserve">Derivatives are reported at fair value utilizing Level 2 inputs.  The Company utilizes a market approach by obtaining dealer quotations to value its customer interest rate swaps.  The Company’s derivatives are included within its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such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during the year ended </t>
    </r>
    <r>
      <rPr>
        <sz val="10"/>
        <color rgb="FF000000"/>
        <rFont val="Times New Roman"/>
        <family val="1"/>
      </rPr>
      <t>December 31, 2013</t>
    </r>
    <r>
      <rPr>
        <sz val="10"/>
        <color theme="1"/>
        <rFont val="Inherit"/>
      </rPr>
      <t>.</t>
    </r>
  </si>
  <si>
    <t>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assets and liabilities measured at fair value (in thousands):</t>
  </si>
  <si>
    <t>Total Gains (Losses)</t>
  </si>
  <si>
    <t>Recurring fair value measurements</t>
  </si>
  <si>
    <t>Financial Assets</t>
  </si>
  <si>
    <t>     Mortgage-backed securities:</t>
  </si>
  <si>
    <t>          U.S. Government agencies</t>
  </si>
  <si>
    <t>          Private label</t>
  </si>
  <si>
    <t>     Trust preferred securities</t>
  </si>
  <si>
    <t>     Corporate securities</t>
  </si>
  <si>
    <t>     Marketable equity securities</t>
  </si>
  <si>
    <t>     Investment funds</t>
  </si>
  <si>
    <t>     Derivative assets</t>
  </si>
  <si>
    <t>Financial Liabilities</t>
  </si>
  <si>
    <t>     Derivative liabilities</t>
  </si>
  <si>
    <t>Nonrecurring fair value measurements</t>
  </si>
  <si>
    <t>     Impaired loans</t>
  </si>
  <si>
    <t>(880</t>
  </si>
  <si>
    <t>     Other real estate owned</t>
  </si>
  <si>
    <t>(1,108</t>
  </si>
  <si>
    <t>(1,021</t>
  </si>
  <si>
    <t>     Other assets</t>
  </si>
  <si>
    <t>(288</t>
  </si>
  <si>
    <t>The table below presents a reconcilement of the Company’s financial assets and liabilities measured at fair value on a recurring basis using significant unobservable inputs (Level 3) (in thousands):</t>
  </si>
  <si>
    <t>December 31,</t>
  </si>
  <si>
    <t>        Impairment losses on investment securities</t>
  </si>
  <si>
    <t>(576</t>
  </si>
  <si>
    <t>        Included in other comprehensive income</t>
  </si>
  <si>
    <t>        Dispositions</t>
  </si>
  <si>
    <t>(2,778</t>
  </si>
  <si>
    <t>    Transfers into Level 3</t>
  </si>
  <si>
    <t>Ending Balance</t>
  </si>
  <si>
    <r>
      <t xml:space="preserve">The Company utilizes a third party model to compute the present value of expected cash flows which considers the structure and term of each of the five respective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ts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Specifically, the model assumes annual prepayments of </t>
    </r>
    <r>
      <rPr>
        <sz val="10"/>
        <color rgb="FF000000"/>
        <rFont val="Inherit"/>
      </rPr>
      <t>1.0%</t>
    </r>
    <r>
      <rPr>
        <sz val="10"/>
        <color theme="1"/>
        <rFont val="Inherit"/>
      </rPr>
      <t xml:space="preserve"> with </t>
    </r>
    <r>
      <rPr>
        <sz val="10"/>
        <color rgb="FF000000"/>
        <rFont val="Inherit"/>
      </rPr>
      <t>100%</t>
    </r>
    <r>
      <rPr>
        <sz val="10"/>
        <color theme="1"/>
        <rFont val="Inherit"/>
      </rPr>
      <t xml:space="preserve"> at maturity and assumes </t>
    </r>
    <r>
      <rPr>
        <sz val="10"/>
        <color rgb="FF000000"/>
        <rFont val="Inherit"/>
      </rPr>
      <t>150</t>
    </r>
    <r>
      <rPr>
        <sz val="10"/>
        <color theme="1"/>
        <rFont val="Inherit"/>
      </rPr>
      <t xml:space="preserve"> basis points of additional annual defaults from banks that are currently not in default or deferral.  In addition, the model assumes no recoveries except for one trust preferred security which assumes that one of the banks currently deferring or in default will cure such positions.</t>
    </r>
  </si>
  <si>
    <r>
      <t xml:space="preserve">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December 31, 2013 and 2012, collateral discounts ranged from </t>
    </r>
    <r>
      <rPr>
        <sz val="10"/>
        <color rgb="FF000000"/>
        <rFont val="Inherit"/>
      </rPr>
      <t>20%</t>
    </r>
    <r>
      <rPr>
        <sz val="10"/>
        <color theme="1"/>
        <rFont val="Inherit"/>
      </rPr>
      <t xml:space="preserve"> to </t>
    </r>
    <r>
      <rPr>
        <sz val="10"/>
        <color rgb="FF000000"/>
        <rFont val="Inherit"/>
      </rPr>
      <t>30%</t>
    </r>
    <r>
      <rPr>
        <sz val="10"/>
        <color theme="1"/>
        <rFont val="Inherit"/>
      </rPr>
      <t>. During December 31, 2013 and 2012, the Company had no Level 2 financial assets and liabilities that were measured on a nonrecurring basis.</t>
    </r>
  </si>
  <si>
    <t>Year ended December 31,</t>
  </si>
  <si>
    <t>Loans classified as impaired during the period</t>
  </si>
  <si>
    <t>Specific valuation allowance allocations</t>
  </si>
  <si>
    <t>(750</t>
  </si>
  <si>
    <t>(Additional) reduction in specific valuation allowance allocations</t>
  </si>
  <si>
    <t>(130</t>
  </si>
  <si>
    <t>Paydowns, payoffs, other activity</t>
  </si>
  <si>
    <t>(1,115</t>
  </si>
  <si>
    <t>(5,487</t>
  </si>
  <si>
    <t>Non-Financial Assets and Liabilities</t>
  </si>
  <si>
    <t>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and evaluated at least annually for impairment. The table below presents OREO that was remeasured and reported at fair value based on significant unobservable inputs (Level 3) (in thousands):</t>
  </si>
  <si>
    <t>Beginning Balance, January 1</t>
  </si>
  <si>
    <t>OREO remeasured at initial recognition:</t>
  </si>
  <si>
    <t>     Carrying value of foreclosed assets prior to remeasurement</t>
  </si>
  <si>
    <t>     Charge-offs recognized in the allowance for loan losses</t>
  </si>
  <si>
    <t>(1,565</t>
  </si>
  <si>
    <t>(1,656</t>
  </si>
  <si>
    <t>         Fair value</t>
  </si>
  <si>
    <t>OREO remeasured subsequent to initial recognition:</t>
  </si>
  <si>
    <t>     Fair value</t>
  </si>
  <si>
    <t>         Write-downs included in other non-interest expense</t>
  </si>
  <si>
    <t>(7,523</t>
  </si>
  <si>
    <t>(3,522</t>
  </si>
  <si>
    <t>Ending Balance, December 31</t>
  </si>
  <si>
    <t xml:space="preserve">Based on the Company's annual assessment for impairment in the recorded value of goodwill and indefinite lived intangible assets, no impairment was recorded during the years ended December 31, 2013 and 2012. </t>
  </si>
  <si>
    <r>
      <t>ASC Topic 825</t>
    </r>
    <r>
      <rPr>
        <i/>
        <sz val="10"/>
        <color theme="1"/>
        <rFont val="Inherit"/>
      </rPr>
      <t> </t>
    </r>
    <r>
      <rPr>
        <sz val="10"/>
        <color theme="1"/>
        <rFont val="Inherit"/>
      </rPr>
      <t>“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t>
    </r>
  </si>
  <si>
    <r>
      <t>Cash and cash equivalents</t>
    </r>
    <r>
      <rPr>
        <sz val="10"/>
        <color theme="1"/>
        <rFont val="Inherit"/>
      </rPr>
      <t>: Due to their short-term nature, the carrying amounts reported in the Consolidated Balance Sheets approximate fair value.</t>
    </r>
  </si>
  <si>
    <r>
      <t>Securities</t>
    </r>
    <r>
      <rPr>
        <sz val="10"/>
        <color theme="1"/>
        <rFont val="Inherit"/>
      </rPr>
      <t>: The fair value of securities, both available-for-sale and held-to-maturity,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t>
    </r>
  </si>
  <si>
    <r>
      <t>Net loans</t>
    </r>
    <r>
      <rPr>
        <sz val="10"/>
        <color theme="1"/>
        <rFont val="Inherit"/>
      </rPr>
      <t>:  The fair value of the loan portfolio is estimated by discounting the expected future cash flows using the current interest rates at which similar loans would be made to borrowers for the same remaining maturities. Loans were first segregated by type such as commercial, real estate and consumer, and were then further segmented into fixed, adjustable and variable rate categories. Expected future cash flows were projected based on contractual cash flows, adjusted for estimated prepayments.</t>
    </r>
  </si>
  <si>
    <r>
      <t>Deposits</t>
    </r>
    <r>
      <rPr>
        <sz val="10"/>
        <color theme="1"/>
        <rFont val="Inherit"/>
      </rPr>
      <t>: The fair values of demand deposits (e.g., interest and noninterest-bearing checking,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t>
    </r>
  </si>
  <si>
    <r>
      <t>Short-term debt</t>
    </r>
    <r>
      <rPr>
        <sz val="10"/>
        <color theme="1"/>
        <rFont val="Inherit"/>
      </rPr>
      <t>: Securities sold under agreements to repurchase represent borrowings with original maturities of less than 90 days. The carrying amount of borrowings under purchase agreements approximate their fair value.</t>
    </r>
  </si>
  <si>
    <r>
      <t xml:space="preserve">Long-term debt: </t>
    </r>
    <r>
      <rPr>
        <sz val="10"/>
        <color theme="1"/>
        <rFont val="Inherit"/>
      </rPr>
      <t>The fair value of long-term borrowings is estimated using discounted cash flow analyses based on the Company’s current incremental borrowing rates for similar types of borrowing arrangements and market conditions of similar debt instruments.</t>
    </r>
  </si>
  <si>
    <r>
      <t>Commitments and letters of credit</t>
    </r>
    <r>
      <rPr>
        <sz val="10"/>
        <color theme="1"/>
        <rFont val="Inherit"/>
      </rPr>
      <t>: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table below.</t>
    </r>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t>
  </si>
  <si>
    <t>Assets:</t>
  </si>
  <si>
    <t>Securities available-for-sale</t>
  </si>
  <si>
    <t>Derivative assets</t>
  </si>
  <si>
    <t>Liabilities:</t>
  </si>
  <si>
    <t>Deposits</t>
  </si>
  <si>
    <t>Short-term debt</t>
  </si>
  <si>
    <t>Derivative liabilities</t>
  </si>
  <si>
    <t>City Holding Company (Parent Company Only) Financial Information</t>
  </si>
  <si>
    <t>Condensed Financial Information of Parent Company Only Disclosure [Abstract]</t>
  </si>
  <si>
    <t>CITY HOLDING COMPANY (PARENT COMPANY ONLY) FINANCIAL INFORMATION</t>
  </si>
  <si>
    <t>Condensed Balance Sheets</t>
  </si>
  <si>
    <t>The following table presents the condensed balance sheets of City Holding Company, parent company only (in thousands):</t>
  </si>
  <si>
    <t>Cash</t>
  </si>
  <si>
    <t>Investment in subsidiaries</t>
  </si>
  <si>
    <t>Deferred tax asset</t>
  </si>
  <si>
    <t>Fixed assets</t>
  </si>
  <si>
    <t>Junior subordinated debentures</t>
  </si>
  <si>
    <t>Dividends payable</t>
  </si>
  <si>
    <t>Accrued interest payable</t>
  </si>
  <si>
    <t>Shareholders’ Equity</t>
  </si>
  <si>
    <t>Total Liabilities and Shareholders’ Equity</t>
  </si>
  <si>
    <t>Junior subordinated debentures represent the Parent Company’s amounts owed to City Holding Capital Trust III.</t>
  </si>
  <si>
    <t>Condensed Statements of Comprehensive Income</t>
  </si>
  <si>
    <t>The following table presents the condensed statements of comprehensive income of City Holding Company, parent company only (in thousands):</t>
  </si>
  <si>
    <t>Year Ended December 31</t>
  </si>
  <si>
    <t>Dividends from subsidiaries</t>
  </si>
  <si>
    <t>Investment securities gains</t>
  </si>
  <si>
    <t>Expenses</t>
  </si>
  <si>
    <t>Interest expense</t>
  </si>
  <si>
    <t>Investment securities losses</t>
  </si>
  <si>
    <t>Income Before Income Tax (Benefit) Expense and Equity in Undistributed Net Income (Excess Dividends)  of Subsidiaries</t>
  </si>
  <si>
    <t>Income tax (benefit) expense</t>
  </si>
  <si>
    <t>(1,050</t>
  </si>
  <si>
    <t>(704</t>
  </si>
  <si>
    <t>Income Before Equity in Undistributed Net Income (Excess Dividends)  of Subsidiaries</t>
  </si>
  <si>
    <t>Equity in undistributed net income (excess dividends) of subsidiaries</t>
  </si>
  <si>
    <t>(2,480</t>
  </si>
  <si>
    <t>(2,548</t>
  </si>
  <si>
    <t>Net Income</t>
  </si>
  <si>
    <t>Total Comprehensive Income</t>
  </si>
  <si>
    <t>Condensed Statements of Cash Flows</t>
  </si>
  <si>
    <t>The following table presents the condensed statements of cash flows of City Holding Company, parent company only (in thousands):</t>
  </si>
  <si>
    <t>Realized investment securities (gains) losses</t>
  </si>
  <si>
    <t>(89</t>
  </si>
  <si>
    <t>(1,134</t>
  </si>
  <si>
    <t>Amortization and accretion</t>
  </si>
  <si>
    <t>Deferred income tax benefit</t>
  </si>
  <si>
    <t>(363</t>
  </si>
  <si>
    <t>Stock based compensation</t>
  </si>
  <si>
    <t>(236</t>
  </si>
  <si>
    <t>(965</t>
  </si>
  <si>
    <t>(Equity in undistributed net income) excess dividends of subsidiaries</t>
  </si>
  <si>
    <t>(3,662</t>
  </si>
  <si>
    <t>Purchases of available for sale securities</t>
  </si>
  <si>
    <t>(403</t>
  </si>
  <si>
    <t>Proceeds from sales of available for sale securities</t>
  </si>
  <si>
    <t>Acquisition of Community Financial Corporation</t>
  </si>
  <si>
    <t>(12,708</t>
  </si>
  <si>
    <t>Acquisition of Virginia Savings Bank</t>
  </si>
  <si>
    <t>(4,672</t>
  </si>
  <si>
    <t>(12,571</t>
  </si>
  <si>
    <t>(2,602</t>
  </si>
  <si>
    <t>(22,878</t>
  </si>
  <si>
    <t>(20,710</t>
  </si>
  <si>
    <t>(20,630</t>
  </si>
  <si>
    <t>(7,915</t>
  </si>
  <si>
    <t>(23,790</t>
  </si>
  <si>
    <t>Net Cash Used in Financing Activities</t>
  </si>
  <si>
    <t>(19,450</t>
  </si>
  <si>
    <t>(28,081</t>
  </si>
  <si>
    <t>(43,957</t>
  </si>
  <si>
    <t>Increase in Cash and Cash Equivalents</t>
  </si>
  <si>
    <t>Cash and cash equivalents at beginning of year</t>
  </si>
  <si>
    <t>Cash and Cash Equivalents at End of Year</t>
  </si>
  <si>
    <t>Summarized Quarterly Financial Information (Unaudited)</t>
  </si>
  <si>
    <t>Quarterly Financial Information Disclosure [Abstract]</t>
  </si>
  <si>
    <t>SUMMARIZED QUARTERLY FINANCIAL INFORMATION (UNAUDITED)</t>
  </si>
  <si>
    <t>A summary of selected quarterly financial information is presented below (in thousands, except for per share data):</t>
  </si>
  <si>
    <t>First Quarter</t>
  </si>
  <si>
    <t>Second Quarter</t>
  </si>
  <si>
    <t>Third Quarter</t>
  </si>
  <si>
    <t>Fourth Quarter</t>
  </si>
  <si>
    <t>Interest income</t>
  </si>
  <si>
    <t>Taxable equivalent adjustment</t>
  </si>
  <si>
    <t>Interest income (FTE)</t>
  </si>
  <si>
    <t>Net interest income</t>
  </si>
  <si>
    <t>Noninterest income</t>
  </si>
  <si>
    <t>Noninterest expense</t>
  </si>
  <si>
    <t>Income  before income tax expense</t>
  </si>
  <si>
    <t>Net earnings available to common  shareholders</t>
  </si>
  <si>
    <t>Basic earnings  per common share</t>
  </si>
  <si>
    <t>Diluted earnings per common share</t>
  </si>
  <si>
    <t>Average common shares outstanding:</t>
  </si>
  <si>
    <t>Basic</t>
  </si>
  <si>
    <t>Diluted</t>
  </si>
  <si>
    <t>(31</t>
  </si>
  <si>
    <t>Subsequent to the Company's fourth quarter 2013 earnings release (which was released on January 28, 2014), the Company entered into a settlement agreement in the amount of $0.7 million on February 14, 2014. The Company accrued for this settlement as of December 31, 2013.</t>
  </si>
  <si>
    <t>Earnings Per Share</t>
  </si>
  <si>
    <t>Earnings Per Share [Abstract]</t>
  </si>
  <si>
    <t>EARNINGS PER SHARE</t>
  </si>
  <si>
    <t>The following table sets forth the computation of basic and diluted earnings per share (in thousands, except per share data):</t>
  </si>
  <si>
    <t>For the Year Ended December 31,</t>
  </si>
  <si>
    <t>Distributed earnings allocated to  common stock</t>
  </si>
  <si>
    <t>Undistributed earnings allocated to common stock</t>
  </si>
  <si>
    <t>Net earnings allocated to common shareholders</t>
  </si>
  <si>
    <t>Average shares outstanding</t>
  </si>
  <si>
    <t>     Warrant outstanding</t>
  </si>
  <si>
    <t>     Employee stock options</t>
  </si>
  <si>
    <t>Basic earnings per share</t>
  </si>
  <si>
    <t>Diluted earnings per share</t>
  </si>
  <si>
    <r>
      <t xml:space="preserve">Options to purchase approximately 124,000 and 222,000 shares of common stock at an exercise price between $35.09 and $40.88, and $32.09 and $40.88 per share were outstanding during 2012, and 2011, respectively, but were not included in the computation of diluted earnings per share because the options’ exercise price was greater than the average market price of the common shares and therefore, the effect would have been anti-dilutive. During the year ended </t>
    </r>
    <r>
      <rPr>
        <sz val="10"/>
        <color rgb="FF000000"/>
        <rFont val="Times New Roman"/>
        <family val="1"/>
      </rPr>
      <t>December 31, 2013</t>
    </r>
    <r>
      <rPr>
        <sz val="10"/>
        <color theme="1"/>
        <rFont val="Inherit"/>
      </rPr>
      <t>, there were no anti-dilutive options outstanding.</t>
    </r>
  </si>
  <si>
    <t>Accumulated Other Comprehensive Income Accumulated Other Comprehensive Income</t>
  </si>
  <si>
    <t>Equity [Abstract]</t>
  </si>
  <si>
    <t>Accumulated Other Comprehensive Income</t>
  </si>
  <si>
    <t>ACCUMULATED OTHER COMPREHENSIVE LOSS</t>
  </si>
  <si>
    <r>
      <t xml:space="preserve">The activity in accumulated other comprehensive loss is presented in the tables below (in thousands). All amounts are shown net of tax, which is calculated using a combined Federal and state income tax rate approximating </t>
    </r>
    <r>
      <rPr>
        <sz val="10"/>
        <color rgb="FF000000"/>
        <rFont val="Inherit"/>
      </rPr>
      <t>37%</t>
    </r>
    <r>
      <rPr>
        <sz val="10"/>
        <color theme="1"/>
        <rFont val="Inherit"/>
      </rPr>
      <t>.</t>
    </r>
  </si>
  <si>
    <t>Accumulated Other Comprehensive Loss</t>
  </si>
  <si>
    <t>Unrealized</t>
  </si>
  <si>
    <t>Gains (Losses) on</t>
  </si>
  <si>
    <t>Defined Benefit</t>
  </si>
  <si>
    <t>Securities</t>
  </si>
  <si>
    <t>Pension Plans</t>
  </si>
  <si>
    <t>Balance at December 31, 2011</t>
  </si>
  <si>
    <t>(4,732</t>
  </si>
  <si>
    <t>(3,907</t>
  </si>
  <si>
    <t>   Other comprehensive income before reclassifications</t>
  </si>
  <si>
    <t>   Amounts reclassified from other comprehensive loss</t>
  </si>
  <si>
    <t>(325</t>
  </si>
  <si>
    <t>(595</t>
  </si>
  <si>
    <t>(920</t>
  </si>
  <si>
    <t>(263</t>
  </si>
  <si>
    <t>Balance at December 31, 2012</t>
  </si>
  <si>
    <t>(4,995</t>
  </si>
  <si>
    <t>(1,422</t>
  </si>
  <si>
    <t>(5,201</t>
  </si>
  <si>
    <t>(2,516</t>
  </si>
  <si>
    <t>(570</t>
  </si>
  <si>
    <t>(482</t>
  </si>
  <si>
    <t>(1,052</t>
  </si>
  <si>
    <t>(5,683</t>
  </si>
  <si>
    <t>(3,568</t>
  </si>
  <si>
    <t>Balance at December 31, 2013</t>
  </si>
  <si>
    <t>(2,880</t>
  </si>
  <si>
    <t>(2,110</t>
  </si>
  <si>
    <t>(4,990</t>
  </si>
  <si>
    <t>Amount reclassified from Other Comprehensive Loss</t>
  </si>
  <si>
    <t>Affected line item</t>
  </si>
  <si>
    <t>in the Statements</t>
  </si>
  <si>
    <t>of Income</t>
  </si>
  <si>
    <t>Net securities (gains) losses reclassified into earnings</t>
  </si>
  <si>
    <t>(764</t>
  </si>
  <si>
    <t>(2,483</t>
  </si>
  <si>
    <t>Security gains (losses)</t>
  </si>
  <si>
    <t>Related income tax expense</t>
  </si>
  <si>
    <t>  Net effect on accumulated other comprehensive loss</t>
  </si>
  <si>
    <t>(1,548</t>
  </si>
  <si>
    <t>(903</t>
  </si>
  <si>
    <t>(521</t>
  </si>
  <si>
    <t>(386</t>
  </si>
  <si>
    <t>Related income tax (benefit)</t>
  </si>
  <si>
    <t>   Net effect on accumulated other comprehensive loss</t>
  </si>
  <si>
    <t>(241</t>
  </si>
  <si>
    <t>Summary Of Significant Accounting And Reporting Policies (Policies)</t>
  </si>
  <si>
    <t>Summary of Significant Accounting and Reporting Policies</t>
  </si>
  <si>
    <t>Principles Of Consolidation</t>
  </si>
  <si>
    <t>Cash and Due from Banks</t>
  </si>
  <si>
    <r>
      <t>Cash and Due from Banks:</t>
    </r>
    <r>
      <rPr>
        <sz val="10"/>
        <color theme="1"/>
        <rFont val="Inherit"/>
      </rPr>
      <t xml:space="preserve"> The Company considers cash, due from banks, and interest-bearing federal deposits in depository institutions as cash and cash equivalents.</t>
    </r>
  </si>
  <si>
    <r>
      <t xml:space="preserve">Securities: </t>
    </r>
    <r>
      <rPr>
        <sz val="10"/>
        <color theme="1"/>
        <rFont val="Inherit"/>
      </rPr>
      <t>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along with the Company’s investment in equity securities. Securities available-for-sale are carried at fair value, with the unrealized gains and losses, net of tax, reported in comprehensive income. Securities classified as available-for-sale include securities that management intends to use as part of its asset/liability management strategy and that may be sold in response to changes in interest rates, resultant prepayment risk, and other factors.</t>
    </r>
  </si>
  <si>
    <r>
      <t xml:space="preserve">Loans: </t>
    </r>
    <r>
      <rPr>
        <sz val="10"/>
        <color theme="1"/>
        <rFont val="Inherit"/>
      </rPr>
      <t>Loans, excluding previously securitized loans, which are discussed separately below, are reported at the principal amount outstanding, net of unearned income.  Portfolio loans include those for which management has the intent and City has the ability to hold for the foreseeable future, or until maturity or payoff.  The foreseeable future is based upon management’s judgment of current business strategies and market conditions, the type of loan, asset/ liability management, and liquidity.</t>
    </r>
  </si>
  <si>
    <t>Allowance for Loan Losses</t>
  </si>
  <si>
    <t>Premises and Equipment</t>
  </si>
  <si>
    <t>Other Real Estate Owned</t>
  </si>
  <si>
    <t>Goodwill and Other Intangible Assets</t>
  </si>
  <si>
    <t>Securities Sold Under Agreements to Repurchase</t>
  </si>
  <si>
    <t>Insurance Commissions</t>
  </si>
  <si>
    <t>Derivative Financial Instruments</t>
  </si>
  <si>
    <r>
      <t>Derivative Financial Instruments:</t>
    </r>
    <r>
      <rPr>
        <sz val="10"/>
        <color theme="1"/>
        <rFont val="Inherit"/>
      </rPr>
      <t xml:space="preserve"> The Company enters into derivative transactions principally to protect against the risk of adverse price or interest rate movements on the value of certain assets and liabilities and on future cash flows.  All derivative instruments are carried at fair value on the balance sheet. As of December 31, 2013 and 2012, the Company has derivative instruments not included in hedge relationships. These derivatives consist of interest rate swaps used for interest rate management purposes and derivatives executed with commercial banking customers to facilitate their interest rate management strategies. The change in the fair value of these derivative instruments is reflected in the statements of income</t>
    </r>
  </si>
  <si>
    <t>Trust Assets</t>
  </si>
  <si>
    <t>Advertising Costs</t>
  </si>
  <si>
    <t>Stock-Based Compensation</t>
  </si>
  <si>
    <t>Basic and Diluted Earnings per Common Share</t>
  </si>
  <si>
    <t>Recent Accounting Pronouncements</t>
  </si>
  <si>
    <t>Statements of Cash Flows</t>
  </si>
  <si>
    <t>Acquisitions (Tables)</t>
  </si>
  <si>
    <t>Schedule of Business Acquisition</t>
  </si>
  <si>
    <t>Acquired Loans At Acquisition</t>
  </si>
  <si>
    <t>Schedule Of Intangible Assets</t>
  </si>
  <si>
    <t>The following table presents a rollforward of the Company’s intangible assets from the beginning of the year (in thousands):</t>
  </si>
  <si>
    <t>Schedule Of Goodwill</t>
  </si>
  <si>
    <t>The following table presents a rollforward of goodwill from the beginning of the year (in thousands):</t>
  </si>
  <si>
    <t>Investments (Tables)</t>
  </si>
  <si>
    <t>Aggregate Carrying And Approximate Market Values Of Available-For-Sale Securities</t>
  </si>
  <si>
    <t>Aggregate Carrying And Approximate Market Values Of Held-To-Maturity Securities</t>
  </si>
  <si>
    <t>Gross Unrealized Losses And Fair Value Of Investments</t>
  </si>
  <si>
    <t>The following table shows the gross unrealized losses and fair value of the Company’s investments aggregated by investment category and length of time that individual securities have been in a continuous unrealized loss position (in thousands):</t>
  </si>
  <si>
    <t>Credit Loss Component Of OTTI On Debt Securities Recognized In Earnings</t>
  </si>
  <si>
    <t>Additional Information Of Trust Preferred Securities With Credit Rating Below Investment Grade</t>
  </si>
  <si>
    <t>Amortized Cost And Estimated Fair Value Of Debt Securities By Contractual Maturity</t>
  </si>
  <si>
    <t>Gross Gains And Losses Realized</t>
  </si>
  <si>
    <t>Loans (Tables)</t>
  </si>
  <si>
    <t>Summary Of Major Classifications For Loans</t>
  </si>
  <si>
    <t>Loans Acquired</t>
  </si>
  <si>
    <t>Activity For The Accretable Yield And Carrying Amount Of Loans</t>
  </si>
  <si>
    <t>Allowance For Loan Losses (Tables)</t>
  </si>
  <si>
    <t>Schedule Of Allowance For Loan Loss By Portfolio Segment</t>
  </si>
  <si>
    <t>Schedule Of Credit Quality Indicators</t>
  </si>
  <si>
    <t>Schedule Of Aging Analysis Of Accruing And Non-Accruing Loans</t>
  </si>
  <si>
    <t>Schedule Of Impaired Loans</t>
  </si>
  <si>
    <t>Schedule Of Information Related To Average Recorded Investment And Interest Income Recognized On Impaired Loans</t>
  </si>
  <si>
    <t>Schedule Of Troubled Debt Restructurings</t>
  </si>
  <si>
    <t>Premises And Equipment (Tables)</t>
  </si>
  <si>
    <t>Summary Of Premises And Equipment</t>
  </si>
  <si>
    <t>Goodwill And Other Intangible Assets (Tables)</t>
  </si>
  <si>
    <t>Schedule Of Core Deposit Intangibles</t>
  </si>
  <si>
    <t>Schedule of Estimated Future Amortization Expense for Core Deposits</t>
  </si>
  <si>
    <t>The estimated amortization expense for core deposit intangible assets for each of the next five years is as follows (in thousands):</t>
  </si>
  <si>
    <t>Scheduled Maturities Of Time Deposits (Tables)</t>
  </si>
  <si>
    <t>Scheduled Maturities Of Time Deposits Of $100,000 Or More</t>
  </si>
  <si>
    <t>Short-Term Debt (Tables)</t>
  </si>
  <si>
    <t>Summary Of Short-Term Borrowings</t>
  </si>
  <si>
    <t>Long-Term Debt (Tables)</t>
  </si>
  <si>
    <t>Derivative Instruments (Tables)</t>
  </si>
  <si>
    <t>Fair Value Of Derivative Instruments</t>
  </si>
  <si>
    <t>Change In Fair Value Of Derivative Instruments</t>
  </si>
  <si>
    <t>Offsetting Assets</t>
  </si>
  <si>
    <t>Information about financial instruments that are eligible for offset in the consolidated balance sheet as of December 31, 2013 is presented in the following tables (in thousands):</t>
  </si>
  <si>
    <t>Offsetting Liabilities</t>
  </si>
  <si>
    <t>Income Taxes (Tables)</t>
  </si>
  <si>
    <t>Summary Of Deferred Tax Assets And Liabilities</t>
  </si>
  <si>
    <t>Significant components of the Company’s deferred tax assets and liabilities are as follows (in thousands):</t>
  </si>
  <si>
    <t>Summary Of Income Tax Expense</t>
  </si>
  <si>
    <t>Reconciliation Of The Significant Differences Between The Federal Statutory Income Tax Rate And Effective Income Tax Rate</t>
  </si>
  <si>
    <t>A reconciliation of the significant differences between the federal statutory income tax rate and the Company’s effective income tax rate is as follows (in thousands):</t>
  </si>
  <si>
    <t>Reconciliation Of The Unrecognized Tax Benefits Rollforward</t>
  </si>
  <si>
    <t>A reconciliation of the beginning and ending balance of unrecognized tax benefits is as follows (in thousands):</t>
  </si>
  <si>
    <t>Employee Benefit Plans (Tables)</t>
  </si>
  <si>
    <t>Summary Of Stock Option Activity</t>
  </si>
  <si>
    <t>Stock Options Outstanding And Exercisable</t>
  </si>
  <si>
    <t>Weighted Average Assumptions Estimate The Fair Value Of Options Granted</t>
  </si>
  <si>
    <t>The following weighted average assumptions were used to estimate the fair value of options granted:</t>
  </si>
  <si>
    <t>Restricted Shares Activity And Related Information</t>
  </si>
  <si>
    <t>Summary Of Activity Within The Defined Benefit Plan</t>
  </si>
  <si>
    <t>The following table summarizes activity within the Defined Benefit Plans (dollars in thousands):</t>
  </si>
  <si>
    <t>Net Periodic Pension Cost Of The Defined Benefit Plan</t>
  </si>
  <si>
    <t>Summary Of Current Allocation Percentages Of Plan Assets</t>
  </si>
  <si>
    <t>The target, allowable, and current allocation percentages of plan assets are as follows:</t>
  </si>
  <si>
    <t>Summary Of Assets Segregated By Level Of Valuation Inputs Within The Fair Value Hierarchy</t>
  </si>
  <si>
    <t>Summary Of Expected Benefit Payments</t>
  </si>
  <si>
    <t>The following table summarizes the expected benefits to be paid in each of the next five years and in the aggregate for the five years thereafter:</t>
  </si>
  <si>
    <t>Commitments And Contingencies (Tables)</t>
  </si>
  <si>
    <t>Schedule Of Contractual Obligations From Significant Commitments</t>
  </si>
  <si>
    <t>The table below presents a summary of the contractual obligations of the Company resulting from significant commitments (in thousands):</t>
  </si>
  <si>
    <t>Regulatory Requirements And Capital Ratios (Tables)</t>
  </si>
  <si>
    <t>Schedule Of Capital Amounts And Ratios</t>
  </si>
  <si>
    <t>The Company’s and City National’s actual capital amounts and ratios are presented in the following table (dollars in thousands):</t>
  </si>
  <si>
    <t>Fair Value Measurements (Tables)</t>
  </si>
  <si>
    <t>Schedule Of Assets And Liabilities Measured At Fair Value On A Recurring And Nonrecurring Basis</t>
  </si>
  <si>
    <t> The following table presents assets and liabilities measured at fair value (in thousands):</t>
  </si>
  <si>
    <t>Schedule Of Reconciliation Of Investment Securities Available For Sale Measured At Fair Value On A Recurring Basis Level 3 Assets</t>
  </si>
  <si>
    <t>Schedule Of Level 3 Financial Assets And Liabilities Measured On A Recurring Basis</t>
  </si>
  <si>
    <t>Schedule Of OREO Measured And Reported At Fair Value</t>
  </si>
  <si>
    <t>The table below presents OREO that was remeasured and reported at fair value based on significant unobservable inputs (Level 3) (in thousands):</t>
  </si>
  <si>
    <t>Schedule Of Estimates Of Fair Value Of Financial Instruments</t>
  </si>
  <si>
    <t>City Holding Company (Parent Company Only) Financial Information (Tables)</t>
  </si>
  <si>
    <t>Condensed Statements Of Comprehensive Income</t>
  </si>
  <si>
    <t>Condensed Statements Of Cash Flows</t>
  </si>
  <si>
    <t>Summarized Quarterly Financial Information (Tables)</t>
  </si>
  <si>
    <t>Summary Of Selected Quarterly Financial Information</t>
  </si>
  <si>
    <t>Earnings Per Share (Tables)</t>
  </si>
  <si>
    <t>Schedule Of Computation Of Basic And Diluted Earnings Per Share</t>
  </si>
  <si>
    <t>Accumulated Other Comprehensive Income (Tables)</t>
  </si>
  <si>
    <t>Schedule of Accumulated Other Comprehensive Income (Loss)</t>
  </si>
  <si>
    <t>Schedule of Amounts Reclassified from Accumulated Other Comprehensive Income</t>
  </si>
  <si>
    <t>Summary Of Significant Accounting And Reporting Policies (Details) (USD $)</t>
  </si>
  <si>
    <t>Share data in Thousands, unless otherwise specified</t>
  </si>
  <si>
    <t>Amount of tax benefit that is greater than</t>
  </si>
  <si>
    <t>Investments in affordable housing limited partnerships</t>
  </si>
  <si>
    <t>Incremental shares related to stock options</t>
  </si>
  <si>
    <t>Cash paid for interest</t>
  </si>
  <si>
    <t>Income taxes paid</t>
  </si>
  <si>
    <t>City National [Member]</t>
  </si>
  <si>
    <t>Number of offices</t>
  </si>
  <si>
    <t>OREO [Member]</t>
  </si>
  <si>
    <t>Acquisitions (Narrative) (Details) (USD $)</t>
  </si>
  <si>
    <t>0 Months Ended</t>
  </si>
  <si>
    <t>Dec. 31, 2010</t>
  </si>
  <si>
    <t>Virginia Savings Bank [Member]</t>
  </si>
  <si>
    <t>branch</t>
  </si>
  <si>
    <t>Jan. 10, 2013</t>
  </si>
  <si>
    <t>Community Bank [Member]</t>
  </si>
  <si>
    <t>Virginia Savings Bank and Community Bank as of acquisition date [Member]</t>
  </si>
  <si>
    <t>Virginia Savings Bank and Community Bank [Member]</t>
  </si>
  <si>
    <t>Virginia Beach, Virginia [Member]</t>
  </si>
  <si>
    <t>store</t>
  </si>
  <si>
    <t>Western Virginia [Member]</t>
  </si>
  <si>
    <t>Warrant [Member]</t>
  </si>
  <si>
    <t>Business Acquisition [Line Items]</t>
  </si>
  <si>
    <t>Percent of outstanding common and preferred stock</t>
  </si>
  <si>
    <t>Number of branches acquired</t>
  </si>
  <si>
    <t>Transaction purchase price</t>
  </si>
  <si>
    <t>Number of common stock shares acquired</t>
  </si>
  <si>
    <t>Common stock value</t>
  </si>
  <si>
    <t>Closing price of common stock at acquisition</t>
  </si>
  <si>
    <t>Number of City Holding Company common shares recieved per share of Community Financial Corporation stock</t>
  </si>
  <si>
    <t>Number of shares to purchase through warrant</t>
  </si>
  <si>
    <t>Original warrant expiration period</t>
  </si>
  <si>
    <t>'10 years</t>
  </si>
  <si>
    <t>Revised warrant expiration period</t>
  </si>
  <si>
    <t>'6 years</t>
  </si>
  <si>
    <t>Premium on time deposits</t>
  </si>
  <si>
    <t>Premium on time deposits amortization period</t>
  </si>
  <si>
    <t>'5 years</t>
  </si>
  <si>
    <t>Amortization time period for core deposit intangible assets</t>
  </si>
  <si>
    <t>Core deposit annual charge, Maximum</t>
  </si>
  <si>
    <t>Merger-related costs</t>
  </si>
  <si>
    <t>Severance costs</t>
  </si>
  <si>
    <t>Professional fees</t>
  </si>
  <si>
    <t>Data processing costs</t>
  </si>
  <si>
    <t>Acquisitions (Schedule Of Business Acquisition) (Details) (USD $)</t>
  </si>
  <si>
    <t>Common stock</t>
  </si>
  <si>
    <t>Business Combination, Consideration Transferred, Other</t>
  </si>
  <si>
    <t>Purchase price</t>
  </si>
  <si>
    <t>Business Acquisition, Purchase Price Allocation, Bank Owned Life Insurance</t>
  </si>
  <si>
    <t>Premises and equipment</t>
  </si>
  <si>
    <t>Business Acquisition, Purchase Price Allocation, Deferred Taxes Asset (Liability), Net, Noncurrent (Deprecated 2013-01-31)</t>
  </si>
  <si>
    <t>Total identifiable assets</t>
  </si>
  <si>
    <t>Total identifiable liabilities</t>
  </si>
  <si>
    <t>Business Combination, Recognized Identifiable Assets Acquired, Goodwill, and Liabilities Assumed, Net</t>
  </si>
  <si>
    <t>Acquisitions (Acquired Loans At Acquisition) (Details) (USD $)</t>
  </si>
  <si>
    <t>Carry Value of Loans at Acquisition Date</t>
  </si>
  <si>
    <t>Fair Value Adjustment for NonCredit Impaired Loans</t>
  </si>
  <si>
    <t>Fair Value of NonCredit Impaired Loans</t>
  </si>
  <si>
    <t>Acquisitions (Schedule Of Intangible Assets) (Details) (USD $)</t>
  </si>
  <si>
    <t>Finite-lived Intangible Assets [Roll Forward]</t>
  </si>
  <si>
    <t>Intangible Assets, Beginning Balance</t>
  </si>
  <si>
    <t>Core deposit intangible acquired in conjunction with the acquisition of CFFC</t>
  </si>
  <si>
    <t>Intangible Assets, Ending Balance</t>
  </si>
  <si>
    <t>Acquisitions (Schedule Of Goodwill) (Details) (USD $)</t>
  </si>
  <si>
    <t>Goodwill roll forward</t>
  </si>
  <si>
    <t>Restrictions On Cash Due From Banks (Details) (USD $)</t>
  </si>
  <si>
    <t>In Millions, unless otherwise specified</t>
  </si>
  <si>
    <t>Reserve balance</t>
  </si>
  <si>
    <t>Investments (Narrative) (Details) (USD $)</t>
  </si>
  <si>
    <t>security</t>
  </si>
  <si>
    <t>Schedule of Investments [Line Items]</t>
  </si>
  <si>
    <t>Credit-related net investment impairment losses</t>
  </si>
  <si>
    <t>Number of pooled trust preferred securities</t>
  </si>
  <si>
    <t>Annual prepayment rate</t>
  </si>
  <si>
    <t>Annual prepayments maturity</t>
  </si>
  <si>
    <t>Additional basis points</t>
  </si>
  <si>
    <t>Carrying value of securities pledged</t>
  </si>
  <si>
    <t>Minimum [Member]</t>
  </si>
  <si>
    <t>Equity ownership positions in the community bank holding companies</t>
  </si>
  <si>
    <t>Maximum [Member]</t>
  </si>
  <si>
    <t>Regional community bank stocks, percent of average trading volumes</t>
  </si>
  <si>
    <t>Pooled Bank Trust Preferred Securities [Member]</t>
  </si>
  <si>
    <t>Remaining book value</t>
  </si>
  <si>
    <t>Pooled trust preferred securities, estimated fair value</t>
  </si>
  <si>
    <t>Equity Securities [Member]</t>
  </si>
  <si>
    <t>Investments (Aggregate Carrying And Approximate Market Values Of Available-For-Sale Securities) (Details) (USD $)</t>
  </si>
  <si>
    <t>Schedule of Available-for-sale Securities [Line Items]</t>
  </si>
  <si>
    <t>Securities available-for-sale, Amortized Cost</t>
  </si>
  <si>
    <t>Securities available-for-sale, Gross Unrealized Gains</t>
  </si>
  <si>
    <t>Securities available-for-sale, Gross Unrealized Losses</t>
  </si>
  <si>
    <t>U.S Government Agencies [Member]</t>
  </si>
  <si>
    <t>Obligations Of States And Political Subdivisions [Member]</t>
  </si>
  <si>
    <t>U.S. Government Agencies Mortgage-backed Securities [Member]</t>
  </si>
  <si>
    <t>Private Label [Member]</t>
  </si>
  <si>
    <t>Trust Preferred Securities [Member]</t>
  </si>
  <si>
    <t>Corporate Securities [Member]</t>
  </si>
  <si>
    <t>Debt Securities [Member]</t>
  </si>
  <si>
    <t>Investment Funds [Member]</t>
  </si>
  <si>
    <t>Investments (Aggregate Carrying And Approximate Market Values Of Held-To-Maturity Securities) (Details) (USD $)</t>
  </si>
  <si>
    <t>Schedule of Held-to-maturity Securities [Line Items]</t>
  </si>
  <si>
    <t>Held-to-maturity, Amortized Cost</t>
  </si>
  <si>
    <t>Securities held-to-maturity, Gross Unrealized Gains</t>
  </si>
  <si>
    <t>Securities held-to-maturity, Gross Unrealized Losses</t>
  </si>
  <si>
    <t>Securities held-to-maturity, Estimated Fair Value</t>
  </si>
  <si>
    <t>Non-marketable Equity Securities [Member]</t>
  </si>
  <si>
    <t>Securities [Member]</t>
  </si>
  <si>
    <t>Investments (Gross Unrealized Losses And Fair Value Of Investments) (Details) (USD $)</t>
  </si>
  <si>
    <t>Securities available-for-sale, Less Than Twelve Months, Estimated Fair Value</t>
  </si>
  <si>
    <t>Securities available-for-sale, Less Than Twelve Months, Unrealized Loss</t>
  </si>
  <si>
    <t>Securities available-for-sale, Twelve Months or Greater, Estimated Fair Value</t>
  </si>
  <si>
    <t>Securities available-for-sale, Twelve Months or Greater, Unrealized Loss</t>
  </si>
  <si>
    <t>Securities available-for-sale, Total, Estimated Fair Value</t>
  </si>
  <si>
    <t>Securities available-for-sale, Total, Unrealized Loss</t>
  </si>
  <si>
    <t>Securities held-to-maturity, Less Than Twelve Months, Estimated Fair Value</t>
  </si>
  <si>
    <t>Securities held-to-maturity, Less Than Twelve Months, Unrealized Loss</t>
  </si>
  <si>
    <t>Securities held-to-maturity, Twelve Months or Greater, Estimated Fair Value</t>
  </si>
  <si>
    <t>Securities held-to-maturity, Twelve Months or Greater, Unrealized Loss</t>
  </si>
  <si>
    <t>Securities held-to-maturity, Total Estimated Fair Value</t>
  </si>
  <si>
    <t>Securities held-to-maturity, Total Unrealized Loss</t>
  </si>
  <si>
    <t>Investments (Credit Loss Component Of OTTI On Debt Securities Recognized In Earnings) (Details) (USD $)</t>
  </si>
  <si>
    <t>Other than Temporary Impairment, Credit Losses Recognized in Earnings [Roll Forward]</t>
  </si>
  <si>
    <t>Beginning Balance</t>
  </si>
  <si>
    <t>Additional credit impairment</t>
  </si>
  <si>
    <t>Sold</t>
  </si>
  <si>
    <t>Investments (Additional Information Of Trust Preferred Securities With Credit Rating Below Investment Grade) (Details) (USD $)</t>
  </si>
  <si>
    <t>Available-for-sale Securities, Amortized Cost</t>
  </si>
  <si>
    <t>P3 [Member]</t>
  </si>
  <si>
    <t>Other than temporary impairment losses</t>
  </si>
  <si>
    <t>P4 [Member]</t>
  </si>
  <si>
    <t>Available-for-sale Securities [Member] | P1 [Member]</t>
  </si>
  <si>
    <t>'Pooled</t>
  </si>
  <si>
    <t>'Mezz</t>
  </si>
  <si>
    <t>Difference</t>
  </si>
  <si>
    <t>[1]</t>
  </si>
  <si>
    <t>'Caa3</t>
  </si>
  <si>
    <t>Number of issuers currently performing</t>
  </si>
  <si>
    <t>[2]</t>
  </si>
  <si>
    <t>Excess Subordination as a Percentage of Current Performing Collateral</t>
  </si>
  <si>
    <t>[3]</t>
  </si>
  <si>
    <t>Available-for-sale Securities [Member] | P2 [Member]</t>
  </si>
  <si>
    <t>'Ca</t>
  </si>
  <si>
    <t>Available-for-sale Securities [Member] | P3 [Member]</t>
  </si>
  <si>
    <t>[4]</t>
  </si>
  <si>
    <t>[1],[4]</t>
  </si>
  <si>
    <t>[2],[4]</t>
  </si>
  <si>
    <t>[3],[4]</t>
  </si>
  <si>
    <t>Available-for-sale Securities [Member] | P4 [Member]</t>
  </si>
  <si>
    <t>[5]</t>
  </si>
  <si>
    <t>[1],[5]</t>
  </si>
  <si>
    <t>[2],[5]</t>
  </si>
  <si>
    <t>[3],[5]</t>
  </si>
  <si>
    <t>Available-for-sale Securities [Member] | P5 [Member]</t>
  </si>
  <si>
    <t>Available-for-sale Securities [Member] | S5 [Member]</t>
  </si>
  <si>
    <t>'Single</t>
  </si>
  <si>
    <t>'NR</t>
  </si>
  <si>
    <t>Held-to-maturity Securities [Member] | P6 [Member]</t>
  </si>
  <si>
    <t>Held-to-maturity Securities [Member] | P7 [Member]</t>
  </si>
  <si>
    <t>Held-to-maturity Securities [Member] | S9 [Member]</t>
  </si>
  <si>
    <t>The differences noted consist of unrealized losses recorded at DecemberÂ 31, 2013 and noncredit other-than-temporary impairment losses recorded subsequent to April 1, 2009 that have not been reclassified as credit losses.</t>
  </si>
  <si>
    <t>Excess subordination is defined as the additional defaults/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current performing collateral" is the ratio of the "excess subordination amount" to current performing collateralâ€”a higher percent means there is more excess subordination to absorb additional defaults/deferrals, and the better our security is protected from loss.</t>
  </si>
  <si>
    <t>ther-than-temporary impairment losses were recognized during the year ended DecemberÂ 31, 2013. Other-than-temporary impairment losses of $11,000 were recognized during the year ended DecemberÂ 31, 2012.</t>
  </si>
  <si>
    <t>ther-than-temporary impairment losses were recognized during the year ended DecemberÂ 31, 2013. Other-than-temporary impairment losses of $565,000 were recognized during the year ended DecemberÂ 31, 2012.</t>
  </si>
  <si>
    <t>Investments (Amortized Cost And Estimated Fair Value Of Debt Securities By Contractual Maturity) (Details) (USD $)</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Securities Held-to-Maturity, Due after ten years, Cost</t>
  </si>
  <si>
    <t>Securities Held-to-Maturity, Cost, Total</t>
  </si>
  <si>
    <t>Securities Held-to-Maturity, Due after ten years, Estimated Fair Value</t>
  </si>
  <si>
    <t>Investments (Gross Gains And Losses Realized) (Details) (USD $)</t>
  </si>
  <si>
    <t>Loans (Narrative) (Details) (USD $)</t>
  </si>
  <si>
    <t>Residential Real Estate [Member]</t>
  </si>
  <si>
    <t>Accounts, Notes, Loans and Financing Receivable [Line Items]</t>
  </si>
  <si>
    <t>Construction loans</t>
  </si>
  <si>
    <t>Commercial Real Estate [Member]</t>
  </si>
  <si>
    <t>Loans (Summary Of Major Classifications For Loans) (Details) (USD $)</t>
  </si>
  <si>
    <t>Home equity - junior liens (including lines of credit) [Member]</t>
  </si>
  <si>
    <t>Commercial And Industrial [Member]</t>
  </si>
  <si>
    <t>Consumer Loan [Member]</t>
  </si>
  <si>
    <t>DDA Overdrafts [Member]</t>
  </si>
  <si>
    <t>Loans (Composition of Loans Acquired) (Details) (USD $)</t>
  </si>
  <si>
    <t>Financing Receivable, Impaired [Line Items]</t>
  </si>
  <si>
    <t>Loans (Activity For The Accretable Yield And Carrying Amount Of Loans) (Details) (USD $)</t>
  </si>
  <si>
    <t>Certain Loans Acquired in Transfer Not Accounted for as Debt Securities, Accretable Yield Movement Schedule [Roll Forward]</t>
  </si>
  <si>
    <t>Balance at the end of the period</t>
  </si>
  <si>
    <t>Certain Loans Acquired In Transfer Not Accounted For As Debt Securities, Carrying Amount Net [Roll Forward]</t>
  </si>
  <si>
    <t>Allowance For Loan Losses (Narrative) (Details) (USD $)</t>
  </si>
  <si>
    <t>Interest income forgone</t>
  </si>
  <si>
    <t>Allowance For Loan Losses (Schedule Of Allowance For Loan Loss By Portfolio Segment) (Details) (USD $)</t>
  </si>
  <si>
    <t>Allowance for Loan Losses [Roll Forward]</t>
  </si>
  <si>
    <t>Charge-offs</t>
  </si>
  <si>
    <t>Recoveries</t>
  </si>
  <si>
    <t>Provision</t>
  </si>
  <si>
    <t>Provision for acquired loans with deteriorated credit quality</t>
  </si>
  <si>
    <t>Allowance for loan loss, Evaluated for impairment, Individually</t>
  </si>
  <si>
    <t>Allowance for loan loss, Evaluated for impairment, Collectively</t>
  </si>
  <si>
    <t>Allowance for loan loss, Acquired with deteriorated credit quality</t>
  </si>
  <si>
    <t>Allowance for loan loss, Total</t>
  </si>
  <si>
    <t>Loans, Evaluated for impairment, Individually</t>
  </si>
  <si>
    <t>Loans, Evaluated for impairment, Collectively</t>
  </si>
  <si>
    <t>Loans, Acquired with deteriorated credit quality</t>
  </si>
  <si>
    <t>Loans, Total</t>
  </si>
  <si>
    <t>Home equity - junior liens [Member]</t>
  </si>
  <si>
    <t>Consumer [Member]</t>
  </si>
  <si>
    <t>Allowance For Loan Losses (Schedule Of Credit Quality Indicators) (Details) (USD $)</t>
  </si>
  <si>
    <t>Financing Receivable, Recorded Investment [Line Items]</t>
  </si>
  <si>
    <t>Commercial, Industrial, And Commercial Real Estate [Member]</t>
  </si>
  <si>
    <t>Pass [Member] | Commercial, Industrial, And Commercial Real Estate [Member]</t>
  </si>
  <si>
    <t>Pass [Member] | Commercial And Industrial [Member]</t>
  </si>
  <si>
    <t>Pass [Member] | Commercial Real Estate [Member]</t>
  </si>
  <si>
    <t>Special Mention [Member] | Commercial, Industrial, And Commercial Real Estate [Member]</t>
  </si>
  <si>
    <t>Special Mention [Member] | Commercial And Industrial [Member]</t>
  </si>
  <si>
    <t>Special Mention [Member] | Commercial Real Estate [Member]</t>
  </si>
  <si>
    <t>Substandard [Member] | Commercial, Industrial, And Commercial Real Estate [Member]</t>
  </si>
  <si>
    <t>Substandard [Member] | Commercial And Industrial [Member]</t>
  </si>
  <si>
    <t>Substandard [Member] | Commercial Real Estate [Member]</t>
  </si>
  <si>
    <t>Doubtful [Member] | Commercial, Industrial, And Commercial Real Estate [Member]</t>
  </si>
  <si>
    <t>Doubtful [Member] | Commercial And Industrial [Member]</t>
  </si>
  <si>
    <t>Doubtful [Member] | Commercial Real Estate [Member]</t>
  </si>
  <si>
    <t>Allowance For Loan Losses (Schedule of Non-Commercial Loans By Payment Performance) (Details) (USD $)</t>
  </si>
  <si>
    <t>Non-commercial Loans [Member]</t>
  </si>
  <si>
    <t>Performing [Member]</t>
  </si>
  <si>
    <t>Performing [Member] | Residential Real Estate [Member]</t>
  </si>
  <si>
    <t>Performing [Member] | Home equity - junior liens [Member]</t>
  </si>
  <si>
    <t>Performing [Member] | Consumer [Member]</t>
  </si>
  <si>
    <t>Performing [Member] | DDA Overdrafts [Member]</t>
  </si>
  <si>
    <t>Non-Performing [Member]</t>
  </si>
  <si>
    <t>Non-Performing [Member] | Residential Real Estate [Member]</t>
  </si>
  <si>
    <t>Non-Performing [Member] | Home equity - junior liens [Member]</t>
  </si>
  <si>
    <t>Non-Performing [Member] | Consumer [Member]</t>
  </si>
  <si>
    <t>Non-Performing [Member] | DDA Overdrafts [Member]</t>
  </si>
  <si>
    <t>Allowance For Loan Losses (Schedule Of Aging Analysis Of Accruing And Non-Accruing Loans) (Details) (USD $)</t>
  </si>
  <si>
    <t>Financing Receivable, Recorded Investment, Past Due [Line Items]</t>
  </si>
  <si>
    <t>30 - 59 days past due</t>
  </si>
  <si>
    <t>60 - 89 days past due</t>
  </si>
  <si>
    <t>Over 90 days past due</t>
  </si>
  <si>
    <t>Impaired Financing Receivable, Recorded Investment, Past Due</t>
  </si>
  <si>
    <t>Originated Loans [Member]</t>
  </si>
  <si>
    <t>Originated Loans [Member] | Residential Real Estate [Member]</t>
  </si>
  <si>
    <t>Originated Loans [Member] | Home equity - junior liens [Member]</t>
  </si>
  <si>
    <t>Originated Loans [Member] | Commercial And Industrial [Member]</t>
  </si>
  <si>
    <t>Originated Loans [Member] | Commercial Real Estate [Member]</t>
  </si>
  <si>
    <t>Originated Loans [Member] | Consumer [Member]</t>
  </si>
  <si>
    <t>Originated Loans [Member] | DDA Overdrafts [Member]</t>
  </si>
  <si>
    <t>Acquired Loans [Member]</t>
  </si>
  <si>
    <t>Acquired Loans [Member] | Residential Real Estate [Member]</t>
  </si>
  <si>
    <t>Acquired Loans [Member] | Home equity - junior liens [Member]</t>
  </si>
  <si>
    <t>Acquired Loans [Member] | Commercial And Industrial [Member]</t>
  </si>
  <si>
    <t>Acquired Loans [Member] | Commercial Real Estate [Member]</t>
  </si>
  <si>
    <t>Acquired Loans [Member] | Consumer [Member]</t>
  </si>
  <si>
    <t>Acquired Loans [Member] | DDA Overdrafts [Member]</t>
  </si>
  <si>
    <t>Allowance For Loan Losses (Schedule Of Impaired Loans) (Details) (USD $)</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Allowance For Loan Losses (Schedule Of Information Related To Average Recorded Investment And Interest Income Recognized On Impaired Loans) (Details) (USD $)</t>
  </si>
  <si>
    <t>With no related allowance recorded, Average recorded investment</t>
  </si>
  <si>
    <t>Impaired Financing Receivable, with No Related Allowance, Interest Income, Accrual Method</t>
  </si>
  <si>
    <t>With an allowance recorded, Average recorded investment</t>
  </si>
  <si>
    <t>Impaired Financing Receivable, with Related Allowance, Interest Income, Accrual Method</t>
  </si>
  <si>
    <t>Allowance For Loan Losses (Schedule Of Troubled Debt Restructurings) (Details) (USD $)</t>
  </si>
  <si>
    <t>contract</t>
  </si>
  <si>
    <t>Financing Receivable, Modifications [Line Items]</t>
  </si>
  <si>
    <t>Non-Accruing</t>
  </si>
  <si>
    <t>Number of Contracts</t>
  </si>
  <si>
    <t>Pre-modification Outstanding Recorded Investment</t>
  </si>
  <si>
    <t>Post-modification Outstanding Recorded Investment</t>
  </si>
  <si>
    <t>Previously Securitized Loans (Details) (USD $)</t>
  </si>
  <si>
    <t>transaction</t>
  </si>
  <si>
    <t>Number of securitization transactions</t>
  </si>
  <si>
    <t>Proceeds from securitization transactions</t>
  </si>
  <si>
    <t>Fixed rate of junior-lien underlying mortgages</t>
  </si>
  <si>
    <t>Carrying value remaining</t>
  </si>
  <si>
    <t>Outstanding balance of securitized loans</t>
  </si>
  <si>
    <t>Recognized interest income from previously securitized loans</t>
  </si>
  <si>
    <t>Premises And Equipment (Details) (USD $)</t>
  </si>
  <si>
    <t>Land [Member]</t>
  </si>
  <si>
    <t>Building and Improvements [Member]</t>
  </si>
  <si>
    <t>Equipment [Member]</t>
  </si>
  <si>
    <t>Property, Plant and Equipment [Line Items]</t>
  </si>
  <si>
    <t>Premises and equipment, Gross</t>
  </si>
  <si>
    <t>Property, Plant and Equipment, Net, Total</t>
  </si>
  <si>
    <t>'30 years</t>
  </si>
  <si>
    <t>'7 years</t>
  </si>
  <si>
    <t>'3 years</t>
  </si>
  <si>
    <t>Goodwill And Other Intangible Assets (Narrative) (Details) (USD $)</t>
  </si>
  <si>
    <t>Finite-Lived Intangible Assets [Line Items]</t>
  </si>
  <si>
    <t>Pre-tax amortization expense</t>
  </si>
  <si>
    <t>Core Deposits [Member]</t>
  </si>
  <si>
    <t>Goodwill And Other Intangible Assets (Summary Of Core Deposit Intangibles) (Details) (USD $)</t>
  </si>
  <si>
    <t>Goodwill And Other Intangible Assets (Schedule Of Estimated Future Amortization Expense For Core Deposits) (Details) (USD $)</t>
  </si>
  <si>
    <t>Scheduled Maturities Of Time Deposits (Scheduled Maturities Of Time Deposits) (Details) (USD $)</t>
  </si>
  <si>
    <t>Time Deposits, Total</t>
  </si>
  <si>
    <t>Scheduled Maturities Of Time Deposits (Scheduled Maturities Time Deposits Of $100,000 Or More) (Details) (USD $)</t>
  </si>
  <si>
    <t>Time Deposits, $100,000 or More, Total</t>
  </si>
  <si>
    <t>Short-Term Debt (Narrative) (Details) (USD $)</t>
  </si>
  <si>
    <t>Short-term Debt [Line Items]</t>
  </si>
  <si>
    <t>FHLB stock purchased</t>
  </si>
  <si>
    <t>Investment Securities And One To Four Family Residential Property Loans [Member]</t>
  </si>
  <si>
    <t>Collateral pledged to the FHLB</t>
  </si>
  <si>
    <t>Unused FHLB funds</t>
  </si>
  <si>
    <t>Short-Term Debt (Summary Of Short-Term Borrowings) (Details) (USD $)</t>
  </si>
  <si>
    <t>Federal funds purchased</t>
  </si>
  <si>
    <t>'  </t>
  </si>
  <si>
    <t>Securities repurchase agreements, Avg. outstanding during the year</t>
  </si>
  <si>
    <t>Federal Funds purchased, Avg. outstanding during the year</t>
  </si>
  <si>
    <t>FHLB Advances, Avg. outstanding during the year</t>
  </si>
  <si>
    <t>Securities repurchase agreements, Max. outstanding at any month end</t>
  </si>
  <si>
    <t>Federal Funds purchased, Max. outstanding at any month end</t>
  </si>
  <si>
    <t>FHLB Advances, Max. outstanding at any month end</t>
  </si>
  <si>
    <t>Securities repurchase agreements, Weighted-averaged interest rate, During the year</t>
  </si>
  <si>
    <t>Federal Funds purchased, Weighted-averaged interest rate, During the year</t>
  </si>
  <si>
    <t>FHLB Advances, Weighted-average interest rate, During the year</t>
  </si>
  <si>
    <t>Securities repurchase agreements, Weighted-average interest rate, End of the year</t>
  </si>
  <si>
    <t>Federal Funds purchased, Weighted-average interest rate, End of the year</t>
  </si>
  <si>
    <t>FHLB Advances, Weighted-average interest rate, End of the year</t>
  </si>
  <si>
    <t>Long-Term Debt (Components Of Long-Term Debt) (Details) (USD $)</t>
  </si>
  <si>
    <t>Junior subordinated debentures owed to City Holding Capital Trust III, due 2038, interest at a rate of 3.89% and 3.85%, respectively</t>
  </si>
  <si>
    <t>Junior subordinated debentures, interest rate</t>
  </si>
  <si>
    <t>Junior subordinated debentures, due date</t>
  </si>
  <si>
    <t>Percent over three month LIBOR Rate</t>
  </si>
  <si>
    <t>Junior subordinated debenture redemption price range rate, Upper limit</t>
  </si>
  <si>
    <t>Junior subordinated debenture redemption price range rate, Lower limit</t>
  </si>
  <si>
    <t>Junior subordinated debenture, Redemption date</t>
  </si>
  <si>
    <t>Junior subordinated debenture, Threshold in days</t>
  </si>
  <si>
    <t>'90 days</t>
  </si>
  <si>
    <t>Derivative Instruments (Details) (USD $)</t>
  </si>
  <si>
    <t>6 Months Ended</t>
  </si>
  <si>
    <t>Jun. 30, 2011</t>
  </si>
  <si>
    <t>Dec. 31, 2008</t>
  </si>
  <si>
    <t>derivative_instrument</t>
  </si>
  <si>
    <t>Interest Rate Floor [Member]</t>
  </si>
  <si>
    <t>Cash Flow Hedging [Member]</t>
  </si>
  <si>
    <t>Derivative [Line Items]</t>
  </si>
  <si>
    <t>Interest rate floors notional value</t>
  </si>
  <si>
    <t>Number of derivatives designated as cash flow hedges</t>
  </si>
  <si>
    <t>Portfolio of variable-rate loans</t>
  </si>
  <si>
    <t>Interest rate floors maturity date</t>
  </si>
  <si>
    <t>Strike rate, lower range</t>
  </si>
  <si>
    <t>Strike rate, higher range</t>
  </si>
  <si>
    <t>Interest rate floors matured</t>
  </si>
  <si>
    <t>Notional value of interest rate floors sold</t>
  </si>
  <si>
    <t>Gain on sale of derivatives</t>
  </si>
  <si>
    <t>Derivative Instruments (Fair Value Of Derivative Instruments) (Details) (USD $)</t>
  </si>
  <si>
    <t>Other Assets [Member]</t>
  </si>
  <si>
    <t>Derivatives, Fair Value [Line Items]</t>
  </si>
  <si>
    <t>Other Liabilities [Member]</t>
  </si>
  <si>
    <t>Derivative Instruments (Change In Fair Value Of Derivative Instruments) (Details) (USD $)</t>
  </si>
  <si>
    <t>Other Income Derivative Asset [Member]</t>
  </si>
  <si>
    <t>Change in Fair Value</t>
  </si>
  <si>
    <t>Other Income Derivative Liability [Member]</t>
  </si>
  <si>
    <t>Derivative Instruments Derivative Instruments (Derivative Assets Offset in The Consolidated Balance Sheet) (Details) (Interest Rate Swap [Member], USD $)</t>
  </si>
  <si>
    <t>Interest Rate Swap [Member]</t>
  </si>
  <si>
    <t>Offsetting Assets [Line Items]</t>
  </si>
  <si>
    <t>Gross Amounts of Recognized Assets</t>
  </si>
  <si>
    <t>Net Amounts of Assets presented in the Statement of Financial Position</t>
  </si>
  <si>
    <t>Fair Value of Financial Collateral</t>
  </si>
  <si>
    <t>Total of Gross Amounts Not Offset in the Statement of Financial Position Including Applicable Netting Agreement and Fair Value of Collateral</t>
  </si>
  <si>
    <t>Derivative Instruments Derivative Instruments (Derivative Liabilities Offset in the Consolidated Balance Sheet) (Details) (Interest Rate Swap [Member], USD $)</t>
  </si>
  <si>
    <t>Offsetting Liabilities [Line Items]</t>
  </si>
  <si>
    <t>Gross Amounts of Recognized Liabilities</t>
  </si>
  <si>
    <t>Net Amounts of Liabilities presented in the Statement of Financial Position</t>
  </si>
  <si>
    <t>Income Taxes (Narrative) (Details) (USD $)</t>
  </si>
  <si>
    <t>Significant Change in Unrecognized Tax Benefits is Reasonably Possible, Amount of Unrecorded Benefit</t>
  </si>
  <si>
    <t>Income tax interest and penalties</t>
  </si>
  <si>
    <t>Income tax accrued and penalties</t>
  </si>
  <si>
    <t>Income Taxes (Summary Of Deferred Tax Assets And Liabilities) (Details) (USD $)</t>
  </si>
  <si>
    <t>Impaired security losses</t>
  </si>
  <si>
    <t>Income Taxes (Summary Of Income Tax Expense) (Details) (USD $)</t>
  </si>
  <si>
    <t>3 Months Ended</t>
  </si>
  <si>
    <t>Sep. 30, 2013</t>
  </si>
  <si>
    <t>Mar. 31, 2013</t>
  </si>
  <si>
    <t>Sep. 30, 2012</t>
  </si>
  <si>
    <t>Jun. 30, 2012</t>
  </si>
  <si>
    <t>Mar. 31, 2012</t>
  </si>
  <si>
    <t>Total current</t>
  </si>
  <si>
    <t>Total deferred</t>
  </si>
  <si>
    <t>Income Taxes (Reconciliation Of The Significant Differences Between The Federal Statutory Income Tax Rate And Effective Income Tax Rate) (Details) (USD $)</t>
  </si>
  <si>
    <t>Income Taxes (Reconciliatoin Of The Unrecognized Tax Benefits Rollforward) (Details) (USD $)</t>
  </si>
  <si>
    <t>Reconciliation of the beginning and ending balance of unrecognized tax benefits</t>
  </si>
  <si>
    <t>Employee Benefit Plans (Narrative) (Details) (USD $)</t>
  </si>
  <si>
    <t>Employee Service Share-based Compensation, Allocation of Recognized Period Costs [Line Items]</t>
  </si>
  <si>
    <t>Incentive stock options and SARs exercisable period</t>
  </si>
  <si>
    <t>Stock awards had been awarded</t>
  </si>
  <si>
    <t>Total intrinsic value of stock options exercised</t>
  </si>
  <si>
    <t>Stock-based compensation expense</t>
  </si>
  <si>
    <t>Income tax benefit recognized related to stock-based compensation</t>
  </si>
  <si>
    <t>Unrecognized stock-based compensation expense</t>
  </si>
  <si>
    <t>Weighted-average period, unrecognized expense expected to be recognized</t>
  </si>
  <si>
    <t>'1 year 7 months 6 days</t>
  </si>
  <si>
    <t>Stock-based compensation expense related to restricted shares</t>
  </si>
  <si>
    <t>Total expense associated with the retirement benefit plan</t>
  </si>
  <si>
    <t>Number of shares of the Company's common stock held by the 401(k)</t>
  </si>
  <si>
    <t>Recorded a pension liability</t>
  </si>
  <si>
    <t>Anticipated 2013 plan contributions</t>
  </si>
  <si>
    <t>Executive officers benefit accrued time period</t>
  </si>
  <si>
    <t>'4 years</t>
  </si>
  <si>
    <t>Executive officers accrued benefit liability</t>
  </si>
  <si>
    <t>Deferred compensation agreement costs</t>
  </si>
  <si>
    <t>Deferred compensation agreement liabilities</t>
  </si>
  <si>
    <t>Cash surrender value of company owned life insurance</t>
  </si>
  <si>
    <t>Non-Vested Restricted Shares [Member]</t>
  </si>
  <si>
    <t>'3 years 10 months 24 days</t>
  </si>
  <si>
    <t>Restricted Stock [Member]</t>
  </si>
  <si>
    <t>Common stock issued upon the exercise of stock options, SARs and stock awards</t>
  </si>
  <si>
    <t>Horizon Defined Benefit Plan [Member] [Member]</t>
  </si>
  <si>
    <t>Overall investment return goal above stated indices</t>
  </si>
  <si>
    <t>Moving average basis</t>
  </si>
  <si>
    <t>Maximum percent of plan assets in any one security</t>
  </si>
  <si>
    <t>Maximum percent of plan assets in any on industry</t>
  </si>
  <si>
    <t>Maximum percent of plan assets in foreign securities</t>
  </si>
  <si>
    <t>Community Defined Benefit Plan [Member]</t>
  </si>
  <si>
    <t>Defined benefit plan, allocation allowance</t>
  </si>
  <si>
    <t>Community Defined Benefit Plan [Member] | Maximum [Member]</t>
  </si>
  <si>
    <t>Allocation for sub-asset class within equity and fixed classes</t>
  </si>
  <si>
    <t>Community Defined Benefit Plan [Member] | Minimum [Member]</t>
  </si>
  <si>
    <t>Pentegra Defined Benefit Plan for Financial Institutions [Member]</t>
  </si>
  <si>
    <t>Defined Benefit Plan, Funded Percentage</t>
  </si>
  <si>
    <t>Employee Benefit Plans (Summary Of Stock Option Activity) (Details) (USD $)</t>
  </si>
  <si>
    <t>Share-based Compensation Arrangement by Share-based Payment Award, Options, Outstanding [Roll Forward]</t>
  </si>
  <si>
    <t>Options Outstanding, beginning balance</t>
  </si>
  <si>
    <t>Options, Granted</t>
  </si>
  <si>
    <t>Options, Exercised</t>
  </si>
  <si>
    <t>Options, Forfeited</t>
  </si>
  <si>
    <t>Options Outstanding, ending balance</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Options, Exercisable at end of year</t>
  </si>
  <si>
    <t>Weighted-Average Exercise Price, Exercisable at end of year</t>
  </si>
  <si>
    <t>Share-based Compensation Arrangement by Share-based Payment Award, Options, Nonvested, Number of Shares [Roll Forward]</t>
  </si>
  <si>
    <t>Options, Nonvested at beginning of year</t>
  </si>
  <si>
    <t>Options, Granted during the year</t>
  </si>
  <si>
    <t>Options, Vested during the year</t>
  </si>
  <si>
    <t>Options, Forfeited during the year</t>
  </si>
  <si>
    <t>Options, Nonvested at end of year</t>
  </si>
  <si>
    <t>Share-based Compensation Arrangement by Share-based Payment Award, Options, Nonvested, Weighted Average Grant Date Fair Value [Abstract]</t>
  </si>
  <si>
    <t>Weighted-Average Exercise Price, Nonvested at beginning of year</t>
  </si>
  <si>
    <t>Weighted-Average Exercise Price, Granted during the year</t>
  </si>
  <si>
    <t>Weighted-Average Exercise Price, Vested during the year</t>
  </si>
  <si>
    <t>Weighted-Average Exercise Price, Forfeited during the year</t>
  </si>
  <si>
    <t>Weighted-Average Exercise Price, Nonvested at end of year</t>
  </si>
  <si>
    <t>Employee Benefit Plans (Stock Options Outstanding And Exercisable) (Details) (USD $)</t>
  </si>
  <si>
    <t>Share-based Compensation Arrangement by Share-based Payment Award [Line Items]</t>
  </si>
  <si>
    <t>Aggregate Intrinsic Value</t>
  </si>
  <si>
    <t>Aggregate Intrinsic Value of Options Currently Exercisable</t>
  </si>
  <si>
    <t>Ranges Of Exercise Prices 26.62 - 33.90 [Member]</t>
  </si>
  <si>
    <t>Weighted Average Remaining Contractual Life, Outstanding</t>
  </si>
  <si>
    <t>'57 months</t>
  </si>
  <si>
    <t>Weighted Average Remaining Contractual Life, Exercisable</t>
  </si>
  <si>
    <t>'21 months</t>
  </si>
  <si>
    <t>Ranges Of Exercise Prices 26.62 - 33.90 [Member] | Minimum [Member]</t>
  </si>
  <si>
    <t>Ranges Of Exercise Prices</t>
  </si>
  <si>
    <t>Ranges Of Exercise Prices 26.62 - 33.90 [Member] | Maximum [Member]</t>
  </si>
  <si>
    <t>Ranges Of Exercise Prices 35.09 - 40.88 [Member]</t>
  </si>
  <si>
    <t>'63 months</t>
  </si>
  <si>
    <t>'37 months</t>
  </si>
  <si>
    <t>Ranges Of Exercise Prices 35.09 - 40.88 [Member] | Minimum [Member]</t>
  </si>
  <si>
    <t>Ranges Of Exercise Prices 35.09 - 40.88 [Member] | Maximum [Member]</t>
  </si>
  <si>
    <t>Employee Benefit Plans (Weighted Average Assumptions Estimate The Fair Value Of Options Granted) (Details)</t>
  </si>
  <si>
    <t>'8 years</t>
  </si>
  <si>
    <t>Employee Benefit Plans (Restricted Shares Activity And Related Information) (Details) (USD $)</t>
  </si>
  <si>
    <t>Restricted Awards, beginning balance</t>
  </si>
  <si>
    <t>Restricted Awards, Granted</t>
  </si>
  <si>
    <t>Restricted Awards, Forfeited/Vested</t>
  </si>
  <si>
    <t>Restricted Awards, ending balance</t>
  </si>
  <si>
    <t>Average Market Price at Grant, Granted</t>
  </si>
  <si>
    <t>Employee Benefit Plans (Summary Of Activity Within The Defined Benefit Plan) (Details) (USD $)</t>
  </si>
  <si>
    <t>Defined Benefit Plan, Change in Fair Value of Plan Assets [Roll Forward]</t>
  </si>
  <si>
    <t>Fair value at End of measurement period</t>
  </si>
  <si>
    <t>Defined Benefit Plan, Change in Benefit Obligation [Roll Forward]</t>
  </si>
  <si>
    <t>Benefit obligation at beginning of measurement period</t>
  </si>
  <si>
    <t>Weighted-average assumptions for balance sheet liability at end of year, Discount rate</t>
  </si>
  <si>
    <t>Weighted-average assumptions for balance sheet liability at end of year, Expected long-term rate of return</t>
  </si>
  <si>
    <t>Weighted-average assumptions for benefit cost at beginning of year, Discount rate</t>
  </si>
  <si>
    <t>Weighted-average assumptions for benefit cost at beginning of year, Expected long-term rate of return</t>
  </si>
  <si>
    <t>Employee Benefit Plans (Net Periodic Pension Cost Of The Defined Benefit Plan) (Details) (USD $)</t>
  </si>
  <si>
    <t>Employee Benefit Plans (Summary Of Current Allocation Percentages Of Plan Assets) (Details)</t>
  </si>
  <si>
    <t>Defined Benefit Plan Disclosure [Line Items]</t>
  </si>
  <si>
    <t>Target Allocation</t>
  </si>
  <si>
    <t>Percentage of Plan Assets</t>
  </si>
  <si>
    <t>Horizon Defined Benefit Plan [Member] [Member] | Equity Securities [Member]</t>
  </si>
  <si>
    <t>Allowable-Allocation Range, Minimum</t>
  </si>
  <si>
    <t>Allowable-Allocation Range, Maximum</t>
  </si>
  <si>
    <t>Horizon Defined Benefit Plan [Member] [Member] | Debt Securities [Member]</t>
  </si>
  <si>
    <t>Horizon Defined Benefit Plan [Member] [Member] | Cash and Cash Equivalents [Member]</t>
  </si>
  <si>
    <t>Horizon Defined Benefit Plan [Member] [Member] | Other Securites [Member]</t>
  </si>
  <si>
    <t>Community Defined Benefit Plan [Member] | Equity Securities [Member]</t>
  </si>
  <si>
    <t>Community Defined Benefit Plan [Member] | Debt Securities [Member]</t>
  </si>
  <si>
    <t>Employee Benefit Plans (Summary Of Assets Segregated By Level Of Valuation Inputs Within The Fair Value Hierarchy) (Details) (USD $)</t>
  </si>
  <si>
    <t>Level 1 [Member]</t>
  </si>
  <si>
    <t>Level 2 [Member]</t>
  </si>
  <si>
    <t>Level 3 [Member]</t>
  </si>
  <si>
    <t>Cash and Cash Equivalents [Member]</t>
  </si>
  <si>
    <t>Cash and Cash Equivalents [Member] | Level 1 [Member]</t>
  </si>
  <si>
    <t>Mutual Funds [Member]</t>
  </si>
  <si>
    <t>Mutual Funds [Member] | Level 1 [Member]</t>
  </si>
  <si>
    <t>Mutual Funds [Member] | Level 2 [Member]</t>
  </si>
  <si>
    <t>Hedge Funds [Member]</t>
  </si>
  <si>
    <t>Hedge Funds [Member] | Level 2 [Member]</t>
  </si>
  <si>
    <t>Hedge Funds [Member] | Level 3 [Member]</t>
  </si>
  <si>
    <t>Common Stock [Member] | Level 1 [Member]</t>
  </si>
  <si>
    <t>Common Stock [Member] | Level 2 [Member]</t>
  </si>
  <si>
    <t>Mortgage-Backed Securities [Member]</t>
  </si>
  <si>
    <t>Mortgage-Backed Securities [Member] | Level 2 [Member]</t>
  </si>
  <si>
    <t>Government and GSE Bonds [Member]</t>
  </si>
  <si>
    <t>Government and GSE Bonds [Member] | Level 2 [Member]</t>
  </si>
  <si>
    <t>Corporate Bond [Member]</t>
  </si>
  <si>
    <t>Corporate Bond [Member] | Level 2 [Member]</t>
  </si>
  <si>
    <t>Employee Benefit Plans (Summary Of Expected Benefit Payments) (Details) (USD $)</t>
  </si>
  <si>
    <t>Related Party Transactions (Details) (USD $)</t>
  </si>
  <si>
    <t>Granted loans to certain non-executive officers and directors</t>
  </si>
  <si>
    <t>Total principal additions</t>
  </si>
  <si>
    <t>Total principal reductions</t>
  </si>
  <si>
    <t>Commitments And Contingencies (Details) (USD $)</t>
  </si>
  <si>
    <t>Standby Letters Of Credit [Member]</t>
  </si>
  <si>
    <t>Commitments And Contingencies [Line Items]</t>
  </si>
  <si>
    <t>Contractual obligations</t>
  </si>
  <si>
    <t>Commercial Letters Of Credit [Member]</t>
  </si>
  <si>
    <t>Home equity - junior liens (including lines of credit) [Member] | Commitments To Extend Credit [Member]</t>
  </si>
  <si>
    <t>Commercial Real Estate [Member] | Commitments To Extend Credit [Member]</t>
  </si>
  <si>
    <t>Other Commitments [Member] | Commitments To Extend Credit [Member]</t>
  </si>
  <si>
    <t>Regulatory Requirements And Capital Ratios (Details) (USD $)</t>
  </si>
  <si>
    <t>Parent Company [Member]</t>
  </si>
  <si>
    <t>Cash balance</t>
  </si>
  <si>
    <t>Regulatory Requirements And Capital Ratios (Schedule Of Capital Amounts And Ratios) (Details) (USD $)</t>
  </si>
  <si>
    <t>Compliance with Regulatory Capital Requirements under Banking Regulations [Line Items]</t>
  </si>
  <si>
    <t>Total Capital, Amount</t>
  </si>
  <si>
    <t>Total Capital, Ratio</t>
  </si>
  <si>
    <t>Total Capital, Well Capitalized Ratio</t>
  </si>
  <si>
    <t>Total Capital, Minimum Ratio</t>
  </si>
  <si>
    <t>Tier I Capital, Amount</t>
  </si>
  <si>
    <t>Tier I Capital, Ratio</t>
  </si>
  <si>
    <t>Tier I Capital, Well Capitalized Ratio</t>
  </si>
  <si>
    <t>Tier I Capital, Minimum Ratio</t>
  </si>
  <si>
    <t>Tier 1 Capital, Average Assets, Amount</t>
  </si>
  <si>
    <t>Tier I Capital, Average Assets, Ratio</t>
  </si>
  <si>
    <t>Tier 1 Capital, Average Assets, Well Capitalized Ratio</t>
  </si>
  <si>
    <t>Tier I Capital, Average Assets, Minimum Ratio</t>
  </si>
  <si>
    <t>Fair Value Measurements (Narrative) (Details)</t>
  </si>
  <si>
    <t>Fair Value, Balance Sheet Grouping, Financial Statement Captions [Line Items]</t>
  </si>
  <si>
    <t>Fair Value Inputs, Prepayment Rate</t>
  </si>
  <si>
    <t>Collateral discount</t>
  </si>
  <si>
    <t>Fair Value Measurements (Schedule Of Assets And Liabilities Measured At Fair Value On A Recurring And Nonrecurring Basis) (Details) (USD $)</t>
  </si>
  <si>
    <t>Fair Value, Assets and Liabilities Measured on Recurring and Nonrecurring Basis [Line Items]</t>
  </si>
  <si>
    <t>Financial Assets, Recurring</t>
  </si>
  <si>
    <t>U.S Government Agencies [Member] | Level 2 [Member]</t>
  </si>
  <si>
    <t>Obligations Of States And Political Subdivisions [Member] | Level 2 [Member]</t>
  </si>
  <si>
    <t>U.S. Government Agencies Mortgage-backed Securities [Member] | Level 2 [Member]</t>
  </si>
  <si>
    <t>Private Label [Member] | Level 2 [Member]</t>
  </si>
  <si>
    <t>Trust Preferred Securities [Member] | Level 2 [Member]</t>
  </si>
  <si>
    <t>Trust Preferred Securities [Member] | Level 3 [Member]</t>
  </si>
  <si>
    <t>Corporate Securities [Member] | Level 2 [Member]</t>
  </si>
  <si>
    <t>Marketable Equity Securities [Member]</t>
  </si>
  <si>
    <t>Marketable Equity Securities [Member] | Level 1 [Member]</t>
  </si>
  <si>
    <t>Investment Funds [Member] | Level 1 [Member]</t>
  </si>
  <si>
    <t>Derivative Assets [Member]</t>
  </si>
  <si>
    <t>Derivative Assets [Member] | Level 2 [Member]</t>
  </si>
  <si>
    <t>Impaired Loans [Member]</t>
  </si>
  <si>
    <t>Financial Assets, Nonrecurring</t>
  </si>
  <si>
    <t>Total Gains (Losses), Nonrecurring</t>
  </si>
  <si>
    <t>Impaired Loans [Member] | Level 3 [Member]</t>
  </si>
  <si>
    <t>OREO [Member] | Level 3 [Member]</t>
  </si>
  <si>
    <t>Other Assets [Member] | Level 2 [Member]</t>
  </si>
  <si>
    <t>Other Assets [Member] | Level 3 [Member]</t>
  </si>
  <si>
    <t>Derivative Liabilities [Member]</t>
  </si>
  <si>
    <t>Financial Liabilities, Recurring</t>
  </si>
  <si>
    <t>Derivative Liabilities [Member] | Level 2 [Member]</t>
  </si>
  <si>
    <t>Fair Value Measurements (Schedule Of Reconciliation Of Investment Securities Available For Sale Measured At Fair Value On A Recurring Basis Level 3 Assets) (Details) (USD $)</t>
  </si>
  <si>
    <t>Fair Value, Assets Measured on Recurring Basis, Unobservable Input Reconciliation, Calculation [Roll Forward]</t>
  </si>
  <si>
    <t>Impairment losses on investment securities</t>
  </si>
  <si>
    <t>Included in other comprehensive income</t>
  </si>
  <si>
    <t>Dispositions</t>
  </si>
  <si>
    <t>Transfers into Level 3</t>
  </si>
  <si>
    <t>Fair Value Measurements Schedule of Level 3 Financial Assets and Liabilities Measured on A Recurring Basis (Details) (Level 3 [Member], USD $)</t>
  </si>
  <si>
    <t>Fair Value Measurement On Nonrecurring Basis Asset And Liabilities Value [Roll Forward]</t>
  </si>
  <si>
    <t>Fair Value Measurements (Schedule Of OREO Measured And Reported At Fair Value) (Details) (USD $)</t>
  </si>
  <si>
    <t>Other Real Estate [Roll Forward]</t>
  </si>
  <si>
    <t>OREO Remeasured At Initial Recognition [Member]</t>
  </si>
  <si>
    <t>Carrying value of foreclosed assets prior to remeasurement</t>
  </si>
  <si>
    <t>Charge-offs recognized in the allowance for loan losses</t>
  </si>
  <si>
    <t>Fair value</t>
  </si>
  <si>
    <t>OREO Remeasured Subsequent To Initial Recognition [Member]</t>
  </si>
  <si>
    <t>Write-downs included in other non-interest expense</t>
  </si>
  <si>
    <t>Fair Value Measurements (Schedule Of Estimates Of Fair Value Of Financial Instruments) (Details) (USD $)</t>
  </si>
  <si>
    <t>Carrying Amount [Member]</t>
  </si>
  <si>
    <t>Cash and cash equivalents, fair value</t>
  </si>
  <si>
    <t>Other securities, fair value</t>
  </si>
  <si>
    <t>Deposits, fair value</t>
  </si>
  <si>
    <t>Long-term debt, fair value</t>
  </si>
  <si>
    <t>Fair Value [Member]</t>
  </si>
  <si>
    <t>City Holding Company (Parent Company Only) Financial Information (Condensed Balance Sheets) (Details) (USD $)</t>
  </si>
  <si>
    <t>City Holding Company (Parent Company Only) Financial Information (Condensed Statements Of Comprehensive Income) (Details) (USD $)</t>
  </si>
  <si>
    <t>Condensed Financial Statements, Captions [Line Items]</t>
  </si>
  <si>
    <t>Income Before Equity in Undistributed Net Income (Excess Dividends) of Subsidiaries</t>
  </si>
  <si>
    <t>City Holding Company (Parent Company Only) Financial Information (Condensed Statements Of Cash Flows) (Details) (USD $)</t>
  </si>
  <si>
    <t>Summarized Quarterly Financial Information (Details) (USD $)</t>
  </si>
  <si>
    <t>Share data in Thousands, except Per Share data, unless otherwise specified</t>
  </si>
  <si>
    <t>Estimated Litigation Liability</t>
  </si>
  <si>
    <t>Investment securities gains (losses)</t>
  </si>
  <si>
    <t>Income before income tax expense</t>
  </si>
  <si>
    <t>Net earnings available to common shareholders</t>
  </si>
  <si>
    <t>Earnings Per Share (Details) (USD $)</t>
  </si>
  <si>
    <t>Distributed earnings allocated to common stock</t>
  </si>
  <si>
    <t>Warrants Outstanding</t>
  </si>
  <si>
    <t>Employee Stock Options</t>
  </si>
  <si>
    <t>Options to purchase shares of common stock, anti-dilutive</t>
  </si>
  <si>
    <t>Common stock exercise price, lower limit</t>
  </si>
  <si>
    <t>Common stock exercise price, upper limit</t>
  </si>
  <si>
    <t>Accumulated Other Comprehensive Income Accumulated Other Comprehensive Income (Loss) (Details) (USD $)</t>
  </si>
  <si>
    <t>Combined Federal And State Income Tax Rate</t>
  </si>
  <si>
    <t>Accumulated Other Comprehensive Income (Loss), Net of Tax [Roll Forward]</t>
  </si>
  <si>
    <t>Other comprehensive income before reclassifications</t>
  </si>
  <si>
    <t>Amounts reclassified from other comprehensive loss</t>
  </si>
  <si>
    <t>Unrealized Gains (Losses) on Securities Available-for-Sale</t>
  </si>
  <si>
    <t>Defined Benefit Pension Plans</t>
  </si>
  <si>
    <t>Accumulated Other Comprehensive Income Amounts Reclassified from Accumulated Other Comprehensive Income (Loss) (Details) (USD $)</t>
  </si>
  <si>
    <t>Reclassification Adjustment out of Accumulated Other Comprehensive Income [Line Items]</t>
  </si>
  <si>
    <t>Net effect on accumulated other comprehensive loss</t>
  </si>
  <si>
    <t>Unrealized Gains (Losses) on Securities Available-for-Sale | Reclassification out of Accumulated Other Comprehensive Income</t>
  </si>
  <si>
    <t>Defined Benefit Pension Plans | Reclassification out of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i/>
      <sz val="10"/>
      <color theme="1"/>
      <name val="Inherit"/>
    </font>
    <font>
      <u/>
      <sz val="11"/>
      <color theme="10"/>
      <name val="Calibri"/>
      <family val="2"/>
      <scheme val="minor"/>
    </font>
    <font>
      <sz val="10"/>
      <color rgb="FF000000"/>
      <name val="Inherit"/>
    </font>
    <font>
      <b/>
      <sz val="8"/>
      <color theme="1"/>
      <name val="Inherit"/>
    </font>
    <font>
      <i/>
      <sz val="8"/>
      <color theme="1"/>
      <name val="Inherit"/>
    </font>
    <font>
      <sz val="10"/>
      <color rgb="FF000000"/>
      <name val="Times New Roman"/>
      <family val="1"/>
    </font>
    <font>
      <sz val="7"/>
      <color theme="1"/>
      <name val="Inherit"/>
    </font>
    <font>
      <b/>
      <sz val="9"/>
      <color theme="1"/>
      <name val="Inherit"/>
    </font>
    <font>
      <i/>
      <sz val="9"/>
      <color theme="1"/>
      <name val="Inherit"/>
    </font>
    <font>
      <sz val="9"/>
      <color theme="1"/>
      <name val="Inherit"/>
    </font>
    <font>
      <b/>
      <u/>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right" wrapText="1"/>
    </xf>
    <xf numFmtId="0" fontId="23" fillId="0" borderId="0" xfId="42"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15" fontId="20" fillId="0" borderId="13" xfId="0" applyNumberFormat="1"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10" xfId="0" applyFont="1" applyBorder="1" applyAlignment="1">
      <alignment horizontal="center" wrapText="1"/>
    </xf>
    <xf numFmtId="0" fontId="25" fillId="0" borderId="15" xfId="0" applyFont="1" applyBorder="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3"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6" fillId="33" borderId="0" xfId="0" applyFont="1" applyFill="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5"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2" fillId="33" borderId="0" xfId="0" applyFont="1" applyFill="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8" fillId="33" borderId="0" xfId="0" applyFont="1" applyFill="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center" wrapText="1"/>
    </xf>
    <xf numFmtId="0" fontId="28" fillId="0" borderId="0" xfId="0" applyFont="1" applyAlignment="1">
      <alignment horizontal="left" wrapText="1"/>
    </xf>
    <xf numFmtId="3" fontId="21" fillId="33" borderId="0" xfId="0" applyNumberFormat="1" applyFont="1" applyFill="1" applyAlignment="1">
      <alignment horizontal="right" wrapText="1"/>
    </xf>
    <xf numFmtId="0" fontId="28" fillId="0" borderId="0" xfId="0" applyFont="1" applyAlignment="1">
      <alignment vertical="top" wrapText="1"/>
    </xf>
    <xf numFmtId="0" fontId="20" fillId="0" borderId="0" xfId="0" applyFont="1" applyAlignment="1">
      <alignment horizontal="left" vertical="top" wrapText="1"/>
    </xf>
    <xf numFmtId="0" fontId="19" fillId="0" borderId="15" xfId="0" applyFont="1" applyBorder="1" applyAlignment="1">
      <alignment horizontal="center" wrapText="1"/>
    </xf>
    <xf numFmtId="0" fontId="20" fillId="0" borderId="15" xfId="0" applyFont="1" applyBorder="1" applyAlignment="1">
      <alignment horizontal="center" wrapText="1"/>
    </xf>
    <xf numFmtId="0" fontId="19" fillId="33" borderId="13"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right" wrapText="1"/>
    </xf>
    <xf numFmtId="0" fontId="29" fillId="0" borderId="10" xfId="0" applyFont="1" applyBorder="1" applyAlignment="1">
      <alignment horizontal="center" wrapText="1"/>
    </xf>
    <xf numFmtId="15" fontId="29" fillId="0" borderId="0" xfId="0" applyNumberFormat="1"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15" fontId="31" fillId="33" borderId="0" xfId="0" applyNumberFormat="1" applyFont="1" applyFill="1" applyAlignment="1">
      <alignment horizontal="left" wrapText="1"/>
    </xf>
    <xf numFmtId="0" fontId="30" fillId="0" borderId="0" xfId="0" applyFont="1" applyAlignment="1">
      <alignment horizontal="left" wrapText="1"/>
    </xf>
    <xf numFmtId="0" fontId="29" fillId="33" borderId="0" xfId="0" applyFont="1" applyFill="1" applyAlignment="1">
      <alignment horizontal="left" wrapText="1"/>
    </xf>
    <xf numFmtId="0" fontId="29" fillId="0" borderId="10" xfId="0" applyFont="1" applyBorder="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19" fillId="0" borderId="13" xfId="0" applyFont="1" applyBorder="1" applyAlignment="1">
      <alignment horizontal="left"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15" fontId="29" fillId="0" borderId="0" xfId="0" applyNumberFormat="1" applyFont="1" applyAlignment="1">
      <alignment horizontal="justify" wrapText="1"/>
    </xf>
    <xf numFmtId="0" fontId="29" fillId="0" borderId="0" xfId="0" applyFont="1" applyAlignment="1">
      <alignment horizontal="left" wrapText="1"/>
    </xf>
    <xf numFmtId="0" fontId="31" fillId="0" borderId="0" xfId="0" applyFont="1" applyAlignment="1">
      <alignment horizontal="right" wrapText="1"/>
    </xf>
    <xf numFmtId="0" fontId="31" fillId="0" borderId="13" xfId="0" applyFont="1" applyBorder="1" applyAlignment="1">
      <alignment horizontal="left" wrapText="1"/>
    </xf>
    <xf numFmtId="0" fontId="31" fillId="0" borderId="0" xfId="0" applyFont="1" applyAlignment="1">
      <alignment horizontal="justify" wrapText="1"/>
    </xf>
    <xf numFmtId="0" fontId="29" fillId="0" borderId="0" xfId="0" applyFont="1" applyAlignment="1">
      <alignment horizontal="left" wrapText="1"/>
    </xf>
    <xf numFmtId="3" fontId="29" fillId="0" borderId="0" xfId="0" applyNumberFormat="1" applyFont="1" applyAlignment="1">
      <alignment horizontal="right" wrapText="1"/>
    </xf>
    <xf numFmtId="0" fontId="31" fillId="33" borderId="0" xfId="0" applyFont="1" applyFill="1" applyAlignment="1">
      <alignment horizontal="justify"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10" xfId="0" applyFont="1" applyFill="1" applyBorder="1" applyAlignment="1">
      <alignment horizontal="right" wrapText="1"/>
    </xf>
    <xf numFmtId="0" fontId="29" fillId="0" borderId="13" xfId="0" applyFont="1" applyBorder="1" applyAlignment="1">
      <alignment horizontal="left" wrapText="1"/>
    </xf>
    <xf numFmtId="0" fontId="29" fillId="0" borderId="11" xfId="0" applyFont="1" applyBorder="1" applyAlignment="1">
      <alignment horizontal="lef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15" fontId="31" fillId="0" borderId="0" xfId="0" applyNumberFormat="1" applyFont="1" applyAlignment="1">
      <alignment horizontal="justify"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0" fontId="31" fillId="33" borderId="13" xfId="0" applyFont="1" applyFill="1" applyBorder="1" applyAlignment="1">
      <alignment horizontal="left" wrapText="1"/>
    </xf>
    <xf numFmtId="0" fontId="31" fillId="33" borderId="11"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0" fontId="29" fillId="33" borderId="11"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31" fillId="33" borderId="0" xfId="0" applyFont="1" applyFill="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15" xfId="0" applyFont="1" applyBorder="1" applyAlignment="1">
      <alignment horizontal="center" wrapText="1"/>
    </xf>
    <xf numFmtId="0" fontId="29" fillId="33" borderId="13" xfId="0"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0" fillId="33" borderId="0" xfId="0" applyFont="1" applyFill="1" applyBorder="1" applyAlignment="1">
      <alignment wrapText="1"/>
    </xf>
    <xf numFmtId="0" fontId="31" fillId="0" borderId="10" xfId="0" applyFont="1" applyBorder="1" applyAlignment="1">
      <alignment horizontal="center" wrapText="1"/>
    </xf>
    <xf numFmtId="0" fontId="31" fillId="0" borderId="15" xfId="0" applyFont="1" applyBorder="1" applyAlignment="1">
      <alignment horizontal="center"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left" wrapText="1"/>
    </xf>
    <xf numFmtId="0" fontId="31" fillId="0" borderId="0" xfId="0" applyFont="1" applyBorder="1" applyAlignment="1">
      <alignment horizontal="right" wrapText="1"/>
    </xf>
    <xf numFmtId="0" fontId="29" fillId="0" borderId="0" xfId="0" applyFont="1" applyAlignment="1">
      <alignment horizontal="center" wrapText="1"/>
    </xf>
    <xf numFmtId="0" fontId="29" fillId="0" borderId="13"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31" fillId="33" borderId="13" xfId="0" applyFont="1" applyFill="1" applyBorder="1" applyAlignment="1">
      <alignment horizontal="right" wrapText="1"/>
    </xf>
    <xf numFmtId="0" fontId="31" fillId="33" borderId="11" xfId="0" applyFont="1" applyFill="1" applyBorder="1" applyAlignment="1">
      <alignment horizontal="right" wrapText="1"/>
    </xf>
    <xf numFmtId="0" fontId="29" fillId="0" borderId="0" xfId="0" applyFont="1" applyBorder="1" applyAlignment="1">
      <alignment horizontal="left" wrapText="1"/>
    </xf>
    <xf numFmtId="0" fontId="29" fillId="0" borderId="13" xfId="0"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horizontal="right" wrapText="1"/>
    </xf>
    <xf numFmtId="0" fontId="22" fillId="0" borderId="0" xfId="0" applyFont="1" applyAlignment="1">
      <alignment horizontal="left" wrapText="1"/>
    </xf>
    <xf numFmtId="0" fontId="20" fillId="33" borderId="0" xfId="0" applyFont="1" applyFill="1" applyAlignment="1">
      <alignment horizontal="center" wrapText="1"/>
    </xf>
    <xf numFmtId="0" fontId="19" fillId="33" borderId="16" xfId="0" applyFont="1" applyFill="1" applyBorder="1" applyAlignment="1">
      <alignment horizontal="left" wrapText="1"/>
    </xf>
    <xf numFmtId="0" fontId="20" fillId="33" borderId="16" xfId="0" applyFont="1" applyFill="1" applyBorder="1" applyAlignment="1">
      <alignment horizontal="left" wrapText="1"/>
    </xf>
    <xf numFmtId="0" fontId="20" fillId="33" borderId="0" xfId="0" applyFont="1" applyFill="1" applyAlignment="1">
      <alignment horizontal="center" wrapText="1"/>
    </xf>
    <xf numFmtId="3" fontId="19" fillId="33" borderId="16" xfId="0" applyNumberFormat="1"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3" fontId="19" fillId="0" borderId="17" xfId="0" applyNumberFormat="1" applyFont="1" applyBorder="1" applyAlignment="1">
      <alignment horizontal="righ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19" fillId="33" borderId="16" xfId="0" applyFont="1" applyFill="1" applyBorder="1" applyAlignment="1">
      <alignment horizontal="right" wrapText="1"/>
    </xf>
    <xf numFmtId="0" fontId="20" fillId="33" borderId="16" xfId="0" applyFont="1" applyFill="1" applyBorder="1" applyAlignment="1">
      <alignment horizontal="right" wrapText="1"/>
    </xf>
    <xf numFmtId="0" fontId="19" fillId="0" borderId="17" xfId="0" applyFont="1" applyBorder="1" applyAlignment="1">
      <alignment horizontal="left" wrapText="1"/>
    </xf>
    <xf numFmtId="0" fontId="20" fillId="0" borderId="17" xfId="0" applyFont="1" applyBorder="1" applyAlignment="1">
      <alignment horizontal="left" wrapText="1"/>
    </xf>
    <xf numFmtId="0" fontId="23" fillId="0" borderId="0" xfId="42" applyAlignment="1">
      <alignment horizontal="justify" wrapText="1"/>
    </xf>
    <xf numFmtId="3" fontId="20" fillId="33" borderId="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3" xfId="0" applyFont="1" applyFill="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3"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2"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indent="2"/>
    </xf>
    <xf numFmtId="0" fontId="29" fillId="0" borderId="10" xfId="0" applyFont="1" applyBorder="1" applyAlignment="1">
      <alignment horizontal="left" wrapText="1"/>
    </xf>
    <xf numFmtId="16" fontId="19" fillId="0" borderId="0" xfId="0" applyNumberFormat="1" applyFont="1" applyAlignment="1">
      <alignment horizontal="center" wrapText="1"/>
    </xf>
    <xf numFmtId="0" fontId="32" fillId="0" borderId="0" xfId="0" applyFont="1" applyAlignment="1">
      <alignment horizontal="left" wrapText="1"/>
    </xf>
    <xf numFmtId="0" fontId="33" fillId="33" borderId="0" xfId="0" applyFont="1" applyFill="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1" fillId="0" borderId="10" xfId="0" applyFont="1" applyBorder="1" applyAlignment="1">
      <alignment horizontal="lef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5694224</v>
      </c>
      <c r="D13" s="4" t="s">
        <v>7</v>
      </c>
    </row>
    <row r="14" spans="1:4">
      <c r="A14" s="2" t="s">
        <v>26</v>
      </c>
      <c r="B14" s="4" t="s">
        <v>27</v>
      </c>
      <c r="C14" s="4" t="s">
        <v>7</v>
      </c>
      <c r="D14" s="4" t="s">
        <v>7</v>
      </c>
    </row>
    <row r="15" spans="1:4">
      <c r="A15" s="2" t="s">
        <v>28</v>
      </c>
      <c r="B15" s="4" t="s">
        <v>7</v>
      </c>
      <c r="C15" s="4" t="s">
        <v>7</v>
      </c>
      <c r="D15" s="7">
        <v>580.20000000000005</v>
      </c>
    </row>
    <row r="16" spans="1:4">
      <c r="A16" s="2" t="s">
        <v>29</v>
      </c>
      <c r="B16" s="4" t="s">
        <v>30</v>
      </c>
      <c r="C16" s="4" t="s">
        <v>7</v>
      </c>
      <c r="D16" s="4" t="s">
        <v>7</v>
      </c>
    </row>
    <row r="17" spans="1:4">
      <c r="A17" s="2" t="s">
        <v>31</v>
      </c>
      <c r="B17" s="4" t="s">
        <v>30</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9" t="s">
        <v>222</v>
      </c>
      <c r="B1" s="1" t="s">
        <v>2</v>
      </c>
    </row>
    <row r="2" spans="1:2">
      <c r="A2" s="9"/>
      <c r="B2" s="1" t="s">
        <v>3</v>
      </c>
    </row>
    <row r="3" spans="1:2" ht="45">
      <c r="A3" s="3" t="s">
        <v>223</v>
      </c>
      <c r="B3" s="4" t="s">
        <v>7</v>
      </c>
    </row>
    <row r="4" spans="1:2">
      <c r="A4" s="15" t="s">
        <v>222</v>
      </c>
      <c r="B4" s="4" t="s">
        <v>7</v>
      </c>
    </row>
    <row r="5" spans="1:2" ht="39">
      <c r="A5" s="15"/>
      <c r="B5" s="10" t="s">
        <v>224</v>
      </c>
    </row>
    <row r="6" spans="1:2">
      <c r="A6" s="15"/>
      <c r="B6" s="4"/>
    </row>
    <row r="7" spans="1:2" ht="166.5">
      <c r="A7" s="15"/>
      <c r="B7" s="11" t="s">
        <v>225</v>
      </c>
    </row>
    <row r="8" spans="1:2">
      <c r="A8" s="15"/>
      <c r="B8" s="12"/>
    </row>
    <row r="9" spans="1:2" ht="90">
      <c r="A9" s="15"/>
      <c r="B9" s="11" t="s">
        <v>226</v>
      </c>
    </row>
    <row r="10" spans="1:2">
      <c r="A10" s="15"/>
      <c r="B10" s="12"/>
    </row>
    <row r="11" spans="1:2" ht="409.6">
      <c r="A11" s="15"/>
      <c r="B11" s="12" t="s">
        <v>227</v>
      </c>
    </row>
    <row r="12" spans="1:2">
      <c r="A12" s="15"/>
      <c r="B12" s="12"/>
    </row>
    <row r="13" spans="1:2" ht="64.5">
      <c r="A13" s="15"/>
      <c r="B13" s="12" t="s">
        <v>228</v>
      </c>
    </row>
    <row r="14" spans="1:2">
      <c r="A14" s="15"/>
      <c r="B14" s="12"/>
    </row>
    <row r="15" spans="1:2" ht="268.5">
      <c r="A15" s="15"/>
      <c r="B15" s="12" t="s">
        <v>229</v>
      </c>
    </row>
    <row r="16" spans="1:2">
      <c r="A16" s="15"/>
      <c r="B16" s="12"/>
    </row>
    <row r="17" spans="1:2" ht="64.5">
      <c r="A17" s="15"/>
      <c r="B17" s="12" t="s">
        <v>230</v>
      </c>
    </row>
    <row r="18" spans="1:2">
      <c r="A18" s="15"/>
      <c r="B18" s="12"/>
    </row>
    <row r="19" spans="1:2" ht="319.5">
      <c r="A19" s="15"/>
      <c r="B19" s="12" t="s">
        <v>231</v>
      </c>
    </row>
    <row r="20" spans="1:2">
      <c r="A20" s="15"/>
      <c r="B20" s="12"/>
    </row>
    <row r="21" spans="1:2" ht="243">
      <c r="A21" s="15"/>
      <c r="B21" s="12" t="s">
        <v>232</v>
      </c>
    </row>
    <row r="22" spans="1:2">
      <c r="A22" s="15"/>
      <c r="B22" s="12"/>
    </row>
    <row r="23" spans="1:2" ht="409.6">
      <c r="A23" s="15"/>
      <c r="B23" s="12" t="s">
        <v>233</v>
      </c>
    </row>
    <row r="24" spans="1:2">
      <c r="A24" s="15"/>
      <c r="B24" s="4"/>
    </row>
    <row r="25" spans="1:2" ht="39">
      <c r="A25" s="15"/>
      <c r="B25" s="12" t="s">
        <v>234</v>
      </c>
    </row>
    <row r="26" spans="1:2">
      <c r="A26" s="15"/>
      <c r="B26" s="12"/>
    </row>
    <row r="27" spans="1:2" ht="141">
      <c r="A27" s="15"/>
      <c r="B27" s="12" t="s">
        <v>235</v>
      </c>
    </row>
    <row r="28" spans="1:2">
      <c r="A28" s="15"/>
      <c r="B28" s="12"/>
    </row>
    <row r="29" spans="1:2" ht="166.5">
      <c r="A29" s="15"/>
      <c r="B29" s="11" t="s">
        <v>236</v>
      </c>
    </row>
    <row r="30" spans="1:2">
      <c r="A30" s="15"/>
      <c r="B30" s="12"/>
    </row>
    <row r="31" spans="1:2" ht="409.6">
      <c r="A31" s="15"/>
      <c r="B31" s="12" t="s">
        <v>237</v>
      </c>
    </row>
    <row r="32" spans="1:2">
      <c r="A32" s="15"/>
      <c r="B32" s="12"/>
    </row>
    <row r="33" spans="1:2" ht="204.75">
      <c r="A33" s="15"/>
      <c r="B33" s="12" t="s">
        <v>238</v>
      </c>
    </row>
    <row r="34" spans="1:2">
      <c r="A34" s="15"/>
      <c r="B34" s="12"/>
    </row>
    <row r="35" spans="1:2" ht="268.5">
      <c r="A35" s="15"/>
      <c r="B35" s="12" t="s">
        <v>239</v>
      </c>
    </row>
    <row r="36" spans="1:2">
      <c r="A36" s="15"/>
      <c r="B36" s="12"/>
    </row>
    <row r="37" spans="1:2" ht="357.75">
      <c r="A37" s="15"/>
      <c r="B37" s="11" t="s">
        <v>240</v>
      </c>
    </row>
    <row r="38" spans="1:2">
      <c r="A38" s="15"/>
      <c r="B38" s="12"/>
    </row>
    <row r="39" spans="1:2" ht="409.6">
      <c r="A39" s="15"/>
      <c r="B39" s="11" t="s">
        <v>241</v>
      </c>
    </row>
    <row r="40" spans="1:2">
      <c r="A40" s="15"/>
      <c r="B40" s="12" t="s">
        <v>242</v>
      </c>
    </row>
    <row r="41" spans="1:2" ht="383.25">
      <c r="A41" s="15"/>
      <c r="B41" s="12" t="s">
        <v>243</v>
      </c>
    </row>
    <row r="42" spans="1:2">
      <c r="A42" s="15"/>
      <c r="B42" s="12"/>
    </row>
    <row r="43" spans="1:2" ht="128.25">
      <c r="A43" s="15"/>
      <c r="B43" s="12" t="s">
        <v>244</v>
      </c>
    </row>
    <row r="44" spans="1:2">
      <c r="A44" s="15"/>
      <c r="B44" s="12"/>
    </row>
    <row r="45" spans="1:2" ht="204.75">
      <c r="A45" s="15"/>
      <c r="B45" s="11" t="s">
        <v>245</v>
      </c>
    </row>
    <row r="46" spans="1:2">
      <c r="A46" s="15"/>
      <c r="B46" s="12"/>
    </row>
    <row r="47" spans="1:2" ht="255.75">
      <c r="A47" s="15"/>
      <c r="B47" s="11" t="s">
        <v>246</v>
      </c>
    </row>
    <row r="48" spans="1:2">
      <c r="A48" s="15"/>
      <c r="B48" s="12"/>
    </row>
    <row r="49" spans="1:2" ht="204.75">
      <c r="A49" s="15"/>
      <c r="B49" s="11" t="s">
        <v>247</v>
      </c>
    </row>
    <row r="50" spans="1:2">
      <c r="A50" s="15"/>
      <c r="B50" s="12"/>
    </row>
    <row r="51" spans="1:2" ht="166.5">
      <c r="A51" s="15"/>
      <c r="B51" s="12" t="s">
        <v>248</v>
      </c>
    </row>
    <row r="52" spans="1:2">
      <c r="A52" s="15"/>
      <c r="B52" s="12"/>
    </row>
    <row r="53" spans="1:2" ht="166.5">
      <c r="A53" s="15"/>
      <c r="B53" s="11" t="s">
        <v>249</v>
      </c>
    </row>
    <row r="54" spans="1:2">
      <c r="A54" s="15"/>
      <c r="B54" s="12"/>
    </row>
    <row r="55" spans="1:2" ht="192">
      <c r="A55" s="15"/>
      <c r="B55" s="11" t="s">
        <v>250</v>
      </c>
    </row>
    <row r="56" spans="1:2">
      <c r="A56" s="15"/>
      <c r="B56" s="12"/>
    </row>
    <row r="57" spans="1:2" ht="243">
      <c r="A57" s="15"/>
      <c r="B57" s="11" t="s">
        <v>251</v>
      </c>
    </row>
    <row r="58" spans="1:2">
      <c r="A58" s="15"/>
      <c r="B58" s="13" t="s">
        <v>252</v>
      </c>
    </row>
    <row r="59" spans="1:2" ht="64.5">
      <c r="A59" s="15"/>
      <c r="B59" s="11" t="s">
        <v>253</v>
      </c>
    </row>
    <row r="60" spans="1:2">
      <c r="A60" s="15"/>
      <c r="B60" s="12"/>
    </row>
    <row r="61" spans="1:2" ht="166.5">
      <c r="A61" s="15"/>
      <c r="B61" s="11" t="s">
        <v>254</v>
      </c>
    </row>
    <row r="62" spans="1:2">
      <c r="A62" s="15"/>
      <c r="B62" s="12"/>
    </row>
    <row r="63" spans="1:2" ht="204.75">
      <c r="A63" s="15"/>
      <c r="B63" s="12" t="s">
        <v>255</v>
      </c>
    </row>
    <row r="64" spans="1:2">
      <c r="A64" s="15"/>
      <c r="B64" s="12"/>
    </row>
    <row r="65" spans="1:2" ht="217.5">
      <c r="A65" s="15"/>
      <c r="B65" s="12" t="s">
        <v>256</v>
      </c>
    </row>
    <row r="66" spans="1:2">
      <c r="A66" s="15"/>
      <c r="B66" s="12"/>
    </row>
    <row r="67" spans="1:2" ht="26.25">
      <c r="A67" s="15"/>
      <c r="B67" s="11" t="s">
        <v>257</v>
      </c>
    </row>
    <row r="68" spans="1:2">
      <c r="A68" s="15"/>
      <c r="B68" s="12"/>
    </row>
    <row r="69" spans="1:2" ht="179.25">
      <c r="A69" s="15"/>
      <c r="B69" s="11" t="s">
        <v>258</v>
      </c>
    </row>
    <row r="70" spans="1:2">
      <c r="A70" s="15"/>
      <c r="B70" s="12"/>
    </row>
    <row r="71" spans="1:2" ht="230.25">
      <c r="A71" s="15"/>
      <c r="B71" s="11" t="s">
        <v>259</v>
      </c>
    </row>
    <row r="72" spans="1:2">
      <c r="A72" s="15"/>
      <c r="B72" s="12"/>
    </row>
    <row r="73" spans="1:2" ht="285">
      <c r="A73" s="15"/>
      <c r="B73" s="14" t="s">
        <v>260</v>
      </c>
    </row>
    <row r="74" spans="1:2">
      <c r="A74" s="15"/>
      <c r="B74" s="12"/>
    </row>
    <row r="75" spans="1:2" ht="409.5">
      <c r="A75" s="15"/>
      <c r="B75" s="14" t="s">
        <v>261</v>
      </c>
    </row>
    <row r="76" spans="1:2">
      <c r="A76" s="15"/>
      <c r="B76" s="4"/>
    </row>
    <row r="77" spans="1:2" ht="255.75">
      <c r="A77" s="15"/>
      <c r="B77" s="12" t="s">
        <v>262</v>
      </c>
    </row>
    <row r="78" spans="1:2">
      <c r="A78" s="15"/>
      <c r="B78" s="4"/>
    </row>
    <row r="79" spans="1:2" ht="217.5">
      <c r="A79" s="15"/>
      <c r="B79" s="12" t="s">
        <v>263</v>
      </c>
    </row>
    <row r="80" spans="1:2">
      <c r="A80" s="15"/>
      <c r="B80" s="4"/>
    </row>
    <row r="81" spans="1:2" ht="409.6">
      <c r="A81" s="15"/>
      <c r="B81" s="12" t="s">
        <v>264</v>
      </c>
    </row>
    <row r="82" spans="1:2">
      <c r="A82" s="15"/>
      <c r="B82" s="4"/>
    </row>
    <row r="83" spans="1:2" ht="319.5">
      <c r="A83" s="15"/>
      <c r="B83" s="12" t="s">
        <v>265</v>
      </c>
    </row>
    <row r="84" spans="1:2">
      <c r="A84" s="15"/>
      <c r="B84" s="4"/>
    </row>
    <row r="85" spans="1:2" ht="115.5">
      <c r="A85" s="15"/>
      <c r="B85" s="11" t="s">
        <v>266</v>
      </c>
    </row>
  </sheetData>
  <mergeCells count="2">
    <mergeCell ref="A1:A2"/>
    <mergeCell ref="A4:A85"/>
  </mergeCells>
  <hyperlinks>
    <hyperlink ref="B73" location="sC0D2F0F6B33A3EB80CC306B9CD55C36A" display="sC0D2F0F6B33A3EB80CC306B9CD55C36A"/>
    <hyperlink ref="B75" location="s2b01d02813c346718334b3f235ea0593" display="s2b01d02813c346718334b3f235ea0593"/>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92</v>
      </c>
      <c r="B1" s="9" t="s">
        <v>2</v>
      </c>
      <c r="C1" s="9"/>
    </row>
    <row r="2" spans="1:3" ht="30">
      <c r="A2" s="1" t="s">
        <v>35</v>
      </c>
      <c r="B2" s="1" t="s">
        <v>3</v>
      </c>
      <c r="C2" s="1" t="s">
        <v>36</v>
      </c>
    </row>
    <row r="3" spans="1:3" ht="45">
      <c r="A3" s="3" t="s">
        <v>1693</v>
      </c>
      <c r="B3" s="4" t="s">
        <v>7</v>
      </c>
      <c r="C3" s="4" t="s">
        <v>7</v>
      </c>
    </row>
    <row r="4" spans="1:3">
      <c r="A4" s="2" t="s">
        <v>1426</v>
      </c>
      <c r="B4" s="8">
        <v>4376</v>
      </c>
      <c r="C4" s="8">
        <v>3649</v>
      </c>
    </row>
    <row r="5" spans="1:3">
      <c r="A5" s="2" t="s">
        <v>759</v>
      </c>
      <c r="B5" s="4">
        <v>341</v>
      </c>
      <c r="C5" s="4">
        <v>727</v>
      </c>
    </row>
    <row r="6" spans="1:3">
      <c r="A6" s="2" t="s">
        <v>994</v>
      </c>
      <c r="B6" s="8">
        <v>4717</v>
      </c>
      <c r="C6" s="8">
        <v>437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9" t="s">
        <v>1694</v>
      </c>
      <c r="B1" s="9" t="s">
        <v>2</v>
      </c>
      <c r="C1" s="9"/>
      <c r="D1" s="9"/>
    </row>
    <row r="2" spans="1:4">
      <c r="A2" s="9"/>
      <c r="B2" s="1" t="s">
        <v>3</v>
      </c>
      <c r="C2" s="1" t="s">
        <v>36</v>
      </c>
      <c r="D2" s="1" t="s">
        <v>93</v>
      </c>
    </row>
    <row r="3" spans="1:4" ht="45">
      <c r="A3" s="3" t="s">
        <v>1695</v>
      </c>
      <c r="B3" s="4" t="s">
        <v>7</v>
      </c>
      <c r="C3" s="4" t="s">
        <v>7</v>
      </c>
      <c r="D3" s="4" t="s">
        <v>7</v>
      </c>
    </row>
    <row r="4" spans="1:4" ht="30">
      <c r="A4" s="2" t="s">
        <v>1696</v>
      </c>
      <c r="B4" s="4" t="s">
        <v>1337</v>
      </c>
      <c r="C4" s="4" t="s">
        <v>7</v>
      </c>
      <c r="D4" s="4" t="s">
        <v>7</v>
      </c>
    </row>
    <row r="5" spans="1:4">
      <c r="A5" s="2" t="s">
        <v>1697</v>
      </c>
      <c r="B5" s="6">
        <v>411601</v>
      </c>
      <c r="C5" s="4" t="s">
        <v>7</v>
      </c>
      <c r="D5" s="4" t="s">
        <v>7</v>
      </c>
    </row>
    <row r="6" spans="1:4" ht="30">
      <c r="A6" s="2" t="s">
        <v>213</v>
      </c>
      <c r="B6" s="8">
        <v>4236000</v>
      </c>
      <c r="C6" s="8">
        <v>544000</v>
      </c>
      <c r="D6" s="8">
        <v>262000</v>
      </c>
    </row>
    <row r="7" spans="1:4" ht="30">
      <c r="A7" s="2" t="s">
        <v>1698</v>
      </c>
      <c r="B7" s="6">
        <v>900000</v>
      </c>
      <c r="C7" s="6">
        <v>100000</v>
      </c>
      <c r="D7" s="4" t="s">
        <v>7</v>
      </c>
    </row>
    <row r="8" spans="1:4">
      <c r="A8" s="2" t="s">
        <v>1699</v>
      </c>
      <c r="B8" s="6">
        <v>200000</v>
      </c>
      <c r="C8" s="6">
        <v>200000</v>
      </c>
      <c r="D8" s="6">
        <v>200000</v>
      </c>
    </row>
    <row r="9" spans="1:4" ht="30">
      <c r="A9" s="2" t="s">
        <v>1700</v>
      </c>
      <c r="B9" s="6">
        <v>300000</v>
      </c>
      <c r="C9" s="4" t="s">
        <v>7</v>
      </c>
      <c r="D9" s="4" t="s">
        <v>7</v>
      </c>
    </row>
    <row r="10" spans="1:4" ht="30">
      <c r="A10" s="2" t="s">
        <v>1701</v>
      </c>
      <c r="B10" s="6">
        <v>400000</v>
      </c>
      <c r="C10" s="4" t="s">
        <v>7</v>
      </c>
      <c r="D10" s="4" t="s">
        <v>7</v>
      </c>
    </row>
    <row r="11" spans="1:4" ht="45">
      <c r="A11" s="2" t="s">
        <v>1702</v>
      </c>
      <c r="B11" s="4" t="s">
        <v>1703</v>
      </c>
      <c r="C11" s="4" t="s">
        <v>7</v>
      </c>
      <c r="D11" s="4" t="s">
        <v>7</v>
      </c>
    </row>
    <row r="12" spans="1:4" ht="30">
      <c r="A12" s="2" t="s">
        <v>1704</v>
      </c>
      <c r="B12" s="6">
        <v>800000</v>
      </c>
      <c r="C12" s="6">
        <v>600000</v>
      </c>
      <c r="D12" s="6">
        <v>600000</v>
      </c>
    </row>
    <row r="13" spans="1:4" ht="30">
      <c r="A13" s="2" t="s">
        <v>1705</v>
      </c>
      <c r="B13" s="6">
        <v>800000</v>
      </c>
      <c r="C13" s="6">
        <v>600000</v>
      </c>
      <c r="D13" s="6">
        <v>600000</v>
      </c>
    </row>
    <row r="14" spans="1:4" ht="30">
      <c r="A14" s="2" t="s">
        <v>1706</v>
      </c>
      <c r="B14" s="6">
        <v>271749</v>
      </c>
      <c r="C14" s="6">
        <v>293703</v>
      </c>
      <c r="D14" s="4" t="s">
        <v>7</v>
      </c>
    </row>
    <row r="15" spans="1:4">
      <c r="A15" s="2" t="s">
        <v>1707</v>
      </c>
      <c r="B15" s="6">
        <v>2800000</v>
      </c>
      <c r="C15" s="6">
        <v>4200000</v>
      </c>
      <c r="D15" s="4" t="s">
        <v>7</v>
      </c>
    </row>
    <row r="16" spans="1:4">
      <c r="A16" s="2" t="s">
        <v>76</v>
      </c>
      <c r="B16" s="6">
        <v>2900000</v>
      </c>
      <c r="C16" s="6">
        <v>5000000</v>
      </c>
      <c r="D16" s="4" t="s">
        <v>7</v>
      </c>
    </row>
    <row r="17" spans="1:4">
      <c r="A17" s="2" t="s">
        <v>1708</v>
      </c>
      <c r="B17" s="6">
        <v>400000</v>
      </c>
      <c r="C17" s="4" t="s">
        <v>7</v>
      </c>
      <c r="D17" s="4" t="s">
        <v>7</v>
      </c>
    </row>
    <row r="18" spans="1:4" ht="30">
      <c r="A18" s="2" t="s">
        <v>1709</v>
      </c>
      <c r="B18" s="4" t="s">
        <v>1710</v>
      </c>
      <c r="C18" s="4" t="s">
        <v>7</v>
      </c>
      <c r="D18" s="4" t="s">
        <v>7</v>
      </c>
    </row>
    <row r="19" spans="1:4" ht="30">
      <c r="A19" s="2" t="s">
        <v>1711</v>
      </c>
      <c r="B19" s="6">
        <v>2000000</v>
      </c>
      <c r="C19" s="6">
        <v>2000000</v>
      </c>
      <c r="D19" s="4" t="s">
        <v>7</v>
      </c>
    </row>
    <row r="20" spans="1:4" ht="30">
      <c r="A20" s="2" t="s">
        <v>1712</v>
      </c>
      <c r="B20" s="6">
        <v>200000</v>
      </c>
      <c r="C20" s="6">
        <v>200000</v>
      </c>
      <c r="D20" s="6">
        <v>200000</v>
      </c>
    </row>
    <row r="21" spans="1:4" ht="30">
      <c r="A21" s="2" t="s">
        <v>1713</v>
      </c>
      <c r="B21" s="6">
        <v>7000000</v>
      </c>
      <c r="C21" s="6">
        <v>3900000</v>
      </c>
      <c r="D21" s="4" t="s">
        <v>7</v>
      </c>
    </row>
    <row r="22" spans="1:4" ht="30">
      <c r="A22" s="2" t="s">
        <v>1714</v>
      </c>
      <c r="B22" s="6">
        <v>7600000</v>
      </c>
      <c r="C22" s="6">
        <v>7400000</v>
      </c>
      <c r="D22" s="4" t="s">
        <v>7</v>
      </c>
    </row>
    <row r="23" spans="1:4" ht="30">
      <c r="A23" s="2" t="s">
        <v>1715</v>
      </c>
      <c r="B23" s="4" t="s">
        <v>7</v>
      </c>
      <c r="C23" s="4" t="s">
        <v>7</v>
      </c>
      <c r="D23" s="4" t="s">
        <v>7</v>
      </c>
    </row>
    <row r="24" spans="1:4" ht="45">
      <c r="A24" s="3" t="s">
        <v>1695</v>
      </c>
      <c r="B24" s="4" t="s">
        <v>7</v>
      </c>
      <c r="C24" s="4" t="s">
        <v>7</v>
      </c>
      <c r="D24" s="4" t="s">
        <v>7</v>
      </c>
    </row>
    <row r="25" spans="1:4" ht="30">
      <c r="A25" s="2" t="s">
        <v>1701</v>
      </c>
      <c r="B25" s="6">
        <v>2700000</v>
      </c>
      <c r="C25" s="4" t="s">
        <v>7</v>
      </c>
      <c r="D25" s="4" t="s">
        <v>7</v>
      </c>
    </row>
    <row r="26" spans="1:4" ht="45">
      <c r="A26" s="2" t="s">
        <v>1702</v>
      </c>
      <c r="B26" s="4" t="s">
        <v>1716</v>
      </c>
      <c r="C26" s="4" t="s">
        <v>7</v>
      </c>
      <c r="D26" s="4" t="s">
        <v>7</v>
      </c>
    </row>
    <row r="27" spans="1:4">
      <c r="A27" s="2" t="s">
        <v>1717</v>
      </c>
      <c r="B27" s="4" t="s">
        <v>7</v>
      </c>
      <c r="C27" s="4" t="s">
        <v>7</v>
      </c>
      <c r="D27" s="4" t="s">
        <v>7</v>
      </c>
    </row>
    <row r="28" spans="1:4" ht="45">
      <c r="A28" s="3" t="s">
        <v>1695</v>
      </c>
      <c r="B28" s="4" t="s">
        <v>7</v>
      </c>
      <c r="C28" s="4" t="s">
        <v>7</v>
      </c>
      <c r="D28" s="4" t="s">
        <v>7</v>
      </c>
    </row>
    <row r="29" spans="1:4">
      <c r="A29" s="2" t="s">
        <v>1697</v>
      </c>
      <c r="B29" s="6">
        <v>188994</v>
      </c>
      <c r="C29" s="4" t="s">
        <v>7</v>
      </c>
      <c r="D29" s="4" t="s">
        <v>7</v>
      </c>
    </row>
    <row r="30" spans="1:4">
      <c r="A30" s="2" t="s">
        <v>1384</v>
      </c>
      <c r="B30" s="4" t="s">
        <v>7</v>
      </c>
      <c r="C30" s="4" t="s">
        <v>7</v>
      </c>
      <c r="D30" s="4" t="s">
        <v>7</v>
      </c>
    </row>
    <row r="31" spans="1:4" ht="45">
      <c r="A31" s="3" t="s">
        <v>1695</v>
      </c>
      <c r="B31" s="4" t="s">
        <v>7</v>
      </c>
      <c r="C31" s="4" t="s">
        <v>7</v>
      </c>
      <c r="D31" s="4" t="s">
        <v>7</v>
      </c>
    </row>
    <row r="32" spans="1:4" ht="45">
      <c r="A32" s="2" t="s">
        <v>1718</v>
      </c>
      <c r="B32" s="6">
        <v>750000</v>
      </c>
      <c r="C32" s="4" t="s">
        <v>7</v>
      </c>
      <c r="D32" s="4" t="s">
        <v>7</v>
      </c>
    </row>
    <row r="33" spans="1:4" ht="30">
      <c r="A33" s="2" t="s">
        <v>1698</v>
      </c>
      <c r="B33" s="4" t="s">
        <v>7</v>
      </c>
      <c r="C33" s="4" t="s">
        <v>7</v>
      </c>
      <c r="D33" s="6">
        <v>100000</v>
      </c>
    </row>
    <row r="34" spans="1:4" ht="30">
      <c r="A34" s="2" t="s">
        <v>1700</v>
      </c>
      <c r="B34" s="4" t="s">
        <v>7</v>
      </c>
      <c r="C34" s="8">
        <v>100000</v>
      </c>
      <c r="D34" s="8">
        <v>100000</v>
      </c>
    </row>
    <row r="35" spans="1:4" ht="30">
      <c r="A35" s="2" t="s">
        <v>1719</v>
      </c>
      <c r="B35" s="4" t="s">
        <v>7</v>
      </c>
      <c r="C35" s="4" t="s">
        <v>7</v>
      </c>
      <c r="D35" s="4" t="s">
        <v>7</v>
      </c>
    </row>
    <row r="36" spans="1:4" ht="45">
      <c r="A36" s="3" t="s">
        <v>1695</v>
      </c>
      <c r="B36" s="4" t="s">
        <v>7</v>
      </c>
      <c r="C36" s="4" t="s">
        <v>7</v>
      </c>
      <c r="D36" s="4" t="s">
        <v>7</v>
      </c>
    </row>
    <row r="37" spans="1:4" ht="30">
      <c r="A37" s="2" t="s">
        <v>1720</v>
      </c>
      <c r="B37" s="270">
        <v>5.0000000000000001E-3</v>
      </c>
      <c r="C37" s="4" t="s">
        <v>7</v>
      </c>
      <c r="D37" s="4" t="s">
        <v>7</v>
      </c>
    </row>
    <row r="38" spans="1:4">
      <c r="A38" s="2" t="s">
        <v>1721</v>
      </c>
      <c r="B38" s="4" t="s">
        <v>1342</v>
      </c>
      <c r="C38" s="4" t="s">
        <v>7</v>
      </c>
      <c r="D38" s="4" t="s">
        <v>7</v>
      </c>
    </row>
    <row r="39" spans="1:4" ht="30">
      <c r="A39" s="2" t="s">
        <v>1722</v>
      </c>
      <c r="B39" s="270">
        <v>0.15</v>
      </c>
      <c r="C39" s="4" t="s">
        <v>7</v>
      </c>
      <c r="D39" s="4" t="s">
        <v>7</v>
      </c>
    </row>
    <row r="40" spans="1:4" ht="30">
      <c r="A40" s="2" t="s">
        <v>1723</v>
      </c>
      <c r="B40" s="270">
        <v>0.25</v>
      </c>
      <c r="C40" s="4" t="s">
        <v>7</v>
      </c>
      <c r="D40" s="4" t="s">
        <v>7</v>
      </c>
    </row>
    <row r="41" spans="1:4" ht="30">
      <c r="A41" s="2" t="s">
        <v>1724</v>
      </c>
      <c r="B41" s="270">
        <v>0.25</v>
      </c>
      <c r="C41" s="4" t="s">
        <v>7</v>
      </c>
      <c r="D41" s="4" t="s">
        <v>7</v>
      </c>
    </row>
    <row r="42" spans="1:4" ht="30">
      <c r="A42" s="2" t="s">
        <v>1725</v>
      </c>
      <c r="B42" s="4" t="s">
        <v>7</v>
      </c>
      <c r="C42" s="4" t="s">
        <v>7</v>
      </c>
      <c r="D42" s="4" t="s">
        <v>7</v>
      </c>
    </row>
    <row r="43" spans="1:4" ht="45">
      <c r="A43" s="3" t="s">
        <v>1695</v>
      </c>
      <c r="B43" s="4" t="s">
        <v>7</v>
      </c>
      <c r="C43" s="4" t="s">
        <v>7</v>
      </c>
      <c r="D43" s="4" t="s">
        <v>7</v>
      </c>
    </row>
    <row r="44" spans="1:4" ht="30">
      <c r="A44" s="2" t="s">
        <v>1726</v>
      </c>
      <c r="B44" s="270">
        <v>0.05</v>
      </c>
      <c r="C44" s="4" t="s">
        <v>7</v>
      </c>
      <c r="D44" s="4" t="s">
        <v>7</v>
      </c>
    </row>
    <row r="45" spans="1:4" ht="30">
      <c r="A45" s="2" t="s">
        <v>1727</v>
      </c>
      <c r="B45" s="4" t="s">
        <v>7</v>
      </c>
      <c r="C45" s="4" t="s">
        <v>7</v>
      </c>
      <c r="D45" s="4" t="s">
        <v>7</v>
      </c>
    </row>
    <row r="46" spans="1:4" ht="45">
      <c r="A46" s="3" t="s">
        <v>1695</v>
      </c>
      <c r="B46" s="4" t="s">
        <v>7</v>
      </c>
      <c r="C46" s="4" t="s">
        <v>7</v>
      </c>
      <c r="D46" s="4" t="s">
        <v>7</v>
      </c>
    </row>
    <row r="47" spans="1:4">
      <c r="A47" s="2" t="s">
        <v>1721</v>
      </c>
      <c r="B47" s="4" t="s">
        <v>1342</v>
      </c>
      <c r="C47" s="4" t="s">
        <v>7</v>
      </c>
      <c r="D47" s="4" t="s">
        <v>7</v>
      </c>
    </row>
    <row r="48" spans="1:4" ht="30">
      <c r="A48" s="2" t="s">
        <v>1728</v>
      </c>
      <c r="B48" s="270">
        <v>1.5</v>
      </c>
      <c r="C48" s="4" t="s">
        <v>7</v>
      </c>
      <c r="D48" s="4" t="s">
        <v>7</v>
      </c>
    </row>
    <row r="49" spans="1:4" ht="30">
      <c r="A49" s="2" t="s">
        <v>1729</v>
      </c>
      <c r="B49" s="4" t="s">
        <v>7</v>
      </c>
      <c r="C49" s="4" t="s">
        <v>7</v>
      </c>
      <c r="D49" s="4" t="s">
        <v>7</v>
      </c>
    </row>
    <row r="50" spans="1:4" ht="45">
      <c r="A50" s="3" t="s">
        <v>1695</v>
      </c>
      <c r="B50" s="4" t="s">
        <v>7</v>
      </c>
      <c r="C50" s="4" t="s">
        <v>7</v>
      </c>
      <c r="D50" s="4" t="s">
        <v>7</v>
      </c>
    </row>
    <row r="51" spans="1:4">
      <c r="A51" s="2" t="s">
        <v>1721</v>
      </c>
      <c r="B51" s="4" t="s">
        <v>1598</v>
      </c>
      <c r="C51" s="4" t="s">
        <v>7</v>
      </c>
      <c r="D51" s="4" t="s">
        <v>7</v>
      </c>
    </row>
    <row r="52" spans="1:4" ht="30">
      <c r="A52" s="2" t="s">
        <v>1728</v>
      </c>
      <c r="B52" s="270">
        <v>0.5</v>
      </c>
      <c r="C52" s="4" t="s">
        <v>7</v>
      </c>
      <c r="D52" s="4" t="s">
        <v>7</v>
      </c>
    </row>
    <row r="53" spans="1:4" ht="30">
      <c r="A53" s="2" t="s">
        <v>1730</v>
      </c>
      <c r="B53" s="4" t="s">
        <v>7</v>
      </c>
      <c r="C53" s="4" t="s">
        <v>7</v>
      </c>
      <c r="D53" s="4" t="s">
        <v>7</v>
      </c>
    </row>
    <row r="54" spans="1:4" ht="45">
      <c r="A54" s="3" t="s">
        <v>1695</v>
      </c>
      <c r="B54" s="4" t="s">
        <v>7</v>
      </c>
      <c r="C54" s="4" t="s">
        <v>7</v>
      </c>
      <c r="D54" s="4" t="s">
        <v>7</v>
      </c>
    </row>
    <row r="55" spans="1:4" ht="30">
      <c r="A55" s="2" t="s">
        <v>1731</v>
      </c>
      <c r="B55" s="270">
        <v>1.0042</v>
      </c>
      <c r="C55" s="4" t="s">
        <v>7</v>
      </c>
      <c r="D55"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9" t="s">
        <v>1732</v>
      </c>
      <c r="B1" s="9" t="s">
        <v>2</v>
      </c>
      <c r="C1" s="9"/>
      <c r="D1" s="9"/>
      <c r="E1" s="9"/>
    </row>
    <row r="2" spans="1:5">
      <c r="A2" s="9"/>
      <c r="B2" s="1" t="s">
        <v>3</v>
      </c>
      <c r="C2" s="1" t="s">
        <v>36</v>
      </c>
      <c r="D2" s="1" t="s">
        <v>93</v>
      </c>
      <c r="E2" s="1" t="s">
        <v>1316</v>
      </c>
    </row>
    <row r="3" spans="1:5" ht="60">
      <c r="A3" s="3" t="s">
        <v>1733</v>
      </c>
      <c r="B3" s="4" t="s">
        <v>7</v>
      </c>
      <c r="C3" s="4" t="s">
        <v>7</v>
      </c>
      <c r="D3" s="4" t="s">
        <v>7</v>
      </c>
      <c r="E3" s="4" t="s">
        <v>7</v>
      </c>
    </row>
    <row r="4" spans="1:5" ht="30">
      <c r="A4" s="2" t="s">
        <v>1734</v>
      </c>
      <c r="B4" s="6">
        <v>289544</v>
      </c>
      <c r="C4" s="6">
        <v>293817</v>
      </c>
      <c r="D4" s="6">
        <v>287393</v>
      </c>
      <c r="E4" s="4" t="s">
        <v>7</v>
      </c>
    </row>
    <row r="5" spans="1:5">
      <c r="A5" s="2" t="s">
        <v>1735</v>
      </c>
      <c r="B5" s="6">
        <v>15475</v>
      </c>
      <c r="C5" s="6">
        <v>16876</v>
      </c>
      <c r="D5" s="6">
        <v>16000</v>
      </c>
      <c r="E5" s="4" t="s">
        <v>7</v>
      </c>
    </row>
    <row r="6" spans="1:5">
      <c r="A6" s="2" t="s">
        <v>1736</v>
      </c>
      <c r="B6" s="6">
        <v>-126168</v>
      </c>
      <c r="C6" s="6">
        <v>-18899</v>
      </c>
      <c r="D6" s="6">
        <v>-9576</v>
      </c>
      <c r="E6" s="4" t="s">
        <v>7</v>
      </c>
    </row>
    <row r="7" spans="1:5">
      <c r="A7" s="2" t="s">
        <v>1737</v>
      </c>
      <c r="B7" s="6">
        <v>-5250</v>
      </c>
      <c r="C7" s="6">
        <v>-2250</v>
      </c>
      <c r="D7" s="4">
        <v>0</v>
      </c>
      <c r="E7" s="4" t="s">
        <v>7</v>
      </c>
    </row>
    <row r="8" spans="1:5">
      <c r="A8" s="2" t="s">
        <v>1738</v>
      </c>
      <c r="B8" s="6">
        <v>173601</v>
      </c>
      <c r="C8" s="6">
        <v>289544</v>
      </c>
      <c r="D8" s="6">
        <v>293817</v>
      </c>
      <c r="E8" s="6">
        <v>287393</v>
      </c>
    </row>
    <row r="9" spans="1:5" ht="75">
      <c r="A9" s="3" t="s">
        <v>1739</v>
      </c>
      <c r="B9" s="4" t="s">
        <v>7</v>
      </c>
      <c r="C9" s="4" t="s">
        <v>7</v>
      </c>
      <c r="D9" s="4" t="s">
        <v>7</v>
      </c>
      <c r="E9" s="4" t="s">
        <v>7</v>
      </c>
    </row>
    <row r="10" spans="1:5" ht="30">
      <c r="A10" s="2" t="s">
        <v>1740</v>
      </c>
      <c r="B10" s="7">
        <v>34.380000000000003</v>
      </c>
      <c r="C10" s="7">
        <v>33.950000000000003</v>
      </c>
      <c r="D10" s="7">
        <v>33.64</v>
      </c>
      <c r="E10" s="4" t="s">
        <v>7</v>
      </c>
    </row>
    <row r="11" spans="1:5" ht="30">
      <c r="A11" s="2" t="s">
        <v>1741</v>
      </c>
      <c r="B11" s="7">
        <v>37.74</v>
      </c>
      <c r="C11" s="7">
        <v>35.39</v>
      </c>
      <c r="D11" s="7">
        <v>35.090000000000003</v>
      </c>
      <c r="E11" s="4" t="s">
        <v>7</v>
      </c>
    </row>
    <row r="12" spans="1:5" ht="30">
      <c r="A12" s="2" t="s">
        <v>1742</v>
      </c>
      <c r="B12" s="7">
        <v>33.57</v>
      </c>
      <c r="C12" s="7">
        <v>28.78</v>
      </c>
      <c r="D12" s="7">
        <v>26.63</v>
      </c>
      <c r="E12" s="4" t="s">
        <v>7</v>
      </c>
    </row>
    <row r="13" spans="1:5" ht="30">
      <c r="A13" s="2" t="s">
        <v>1743</v>
      </c>
      <c r="B13" s="7">
        <v>34.56</v>
      </c>
      <c r="C13" s="7">
        <v>33.28</v>
      </c>
      <c r="D13" s="8">
        <v>0</v>
      </c>
      <c r="E13" s="4" t="s">
        <v>7</v>
      </c>
    </row>
    <row r="14" spans="1:5" ht="30">
      <c r="A14" s="2" t="s">
        <v>1744</v>
      </c>
      <c r="B14" s="7">
        <v>35.26</v>
      </c>
      <c r="C14" s="7">
        <v>34.380000000000003</v>
      </c>
      <c r="D14" s="7">
        <v>33.950000000000003</v>
      </c>
      <c r="E14" s="7">
        <v>33.64</v>
      </c>
    </row>
    <row r="15" spans="1:5">
      <c r="A15" s="2" t="s">
        <v>1745</v>
      </c>
      <c r="B15" s="6">
        <v>76832</v>
      </c>
      <c r="C15" s="6">
        <v>183584</v>
      </c>
      <c r="D15" s="6">
        <v>185317</v>
      </c>
      <c r="E15" s="4" t="s">
        <v>7</v>
      </c>
    </row>
    <row r="16" spans="1:5" ht="30">
      <c r="A16" s="2" t="s">
        <v>1746</v>
      </c>
      <c r="B16" s="7">
        <v>37.97</v>
      </c>
      <c r="C16" s="7">
        <v>34.700000000000003</v>
      </c>
      <c r="D16" s="7">
        <v>33.700000000000003</v>
      </c>
      <c r="E16" s="4" t="s">
        <v>7</v>
      </c>
    </row>
    <row r="17" spans="1:5" ht="60">
      <c r="A17" s="3" t="s">
        <v>1747</v>
      </c>
      <c r="B17" s="4" t="s">
        <v>7</v>
      </c>
      <c r="C17" s="4" t="s">
        <v>7</v>
      </c>
      <c r="D17" s="4" t="s">
        <v>7</v>
      </c>
      <c r="E17" s="4" t="s">
        <v>7</v>
      </c>
    </row>
    <row r="18" spans="1:5" ht="30">
      <c r="A18" s="2" t="s">
        <v>1748</v>
      </c>
      <c r="B18" s="6">
        <v>96769</v>
      </c>
      <c r="C18" s="6">
        <v>105960</v>
      </c>
      <c r="D18" s="6">
        <v>108500</v>
      </c>
      <c r="E18" s="6">
        <v>109000</v>
      </c>
    </row>
    <row r="19" spans="1:5">
      <c r="A19" s="2" t="s">
        <v>1749</v>
      </c>
      <c r="B19" s="6">
        <v>15475</v>
      </c>
      <c r="C19" s="6">
        <v>16876</v>
      </c>
      <c r="D19" s="6">
        <v>16000</v>
      </c>
      <c r="E19" s="4" t="s">
        <v>7</v>
      </c>
    </row>
    <row r="20" spans="1:5">
      <c r="A20" s="2" t="s">
        <v>1750</v>
      </c>
      <c r="B20" s="6">
        <v>-23166</v>
      </c>
      <c r="C20" s="6">
        <v>-18166</v>
      </c>
      <c r="D20" s="6">
        <v>-16500</v>
      </c>
      <c r="E20" s="4" t="s">
        <v>7</v>
      </c>
    </row>
    <row r="21" spans="1:5">
      <c r="A21" s="2" t="s">
        <v>1751</v>
      </c>
      <c r="B21" s="6">
        <v>-1500</v>
      </c>
      <c r="C21" s="6">
        <v>-1250</v>
      </c>
      <c r="D21" s="4">
        <v>0</v>
      </c>
      <c r="E21" s="4" t="s">
        <v>7</v>
      </c>
    </row>
    <row r="22" spans="1:5">
      <c r="A22" s="2" t="s">
        <v>1752</v>
      </c>
      <c r="B22" s="6">
        <v>96769</v>
      </c>
      <c r="C22" s="6">
        <v>105960</v>
      </c>
      <c r="D22" s="6">
        <v>108500</v>
      </c>
      <c r="E22" s="6">
        <v>109000</v>
      </c>
    </row>
    <row r="23" spans="1:5" ht="75">
      <c r="A23" s="3" t="s">
        <v>1753</v>
      </c>
      <c r="B23" s="4" t="s">
        <v>7</v>
      </c>
      <c r="C23" s="4" t="s">
        <v>7</v>
      </c>
      <c r="D23" s="4" t="s">
        <v>7</v>
      </c>
      <c r="E23" s="4" t="s">
        <v>7</v>
      </c>
    </row>
    <row r="24" spans="1:5" ht="30">
      <c r="A24" s="2" t="s">
        <v>1754</v>
      </c>
      <c r="B24" s="7">
        <v>33.1</v>
      </c>
      <c r="C24" s="7">
        <v>33.81</v>
      </c>
      <c r="D24" s="7">
        <v>34.380000000000003</v>
      </c>
      <c r="E24" s="7">
        <v>35.1</v>
      </c>
    </row>
    <row r="25" spans="1:5" ht="30">
      <c r="A25" s="2" t="s">
        <v>1755</v>
      </c>
      <c r="B25" s="7">
        <v>37.74</v>
      </c>
      <c r="C25" s="7">
        <v>35.39</v>
      </c>
      <c r="D25" s="7">
        <v>35.090000000000003</v>
      </c>
      <c r="E25" s="4" t="s">
        <v>7</v>
      </c>
    </row>
    <row r="26" spans="1:5" ht="30">
      <c r="A26" s="2" t="s">
        <v>1756</v>
      </c>
      <c r="B26" s="7">
        <v>39.64</v>
      </c>
      <c r="C26" s="7">
        <v>38.869999999999997</v>
      </c>
      <c r="D26" s="7">
        <v>39.340000000000003</v>
      </c>
      <c r="E26" s="4" t="s">
        <v>7</v>
      </c>
    </row>
    <row r="27" spans="1:5" ht="30">
      <c r="A27" s="2" t="s">
        <v>1757</v>
      </c>
      <c r="B27" s="7">
        <v>30.38</v>
      </c>
      <c r="C27" s="7">
        <v>30.38</v>
      </c>
      <c r="D27" s="8">
        <v>0</v>
      </c>
      <c r="E27" s="4" t="s">
        <v>7</v>
      </c>
    </row>
    <row r="28" spans="1:5" ht="30">
      <c r="A28" s="2" t="s">
        <v>1758</v>
      </c>
      <c r="B28" s="7">
        <v>33.1</v>
      </c>
      <c r="C28" s="7">
        <v>33.81</v>
      </c>
      <c r="D28" s="7">
        <v>34.380000000000003</v>
      </c>
      <c r="E28" s="7">
        <v>35.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45">
      <c r="A1" s="1" t="s">
        <v>1759</v>
      </c>
      <c r="B1" s="1" t="s">
        <v>2</v>
      </c>
    </row>
    <row r="2" spans="1:2" ht="30">
      <c r="A2" s="1" t="s">
        <v>81</v>
      </c>
      <c r="B2" s="1" t="s">
        <v>3</v>
      </c>
    </row>
    <row r="3" spans="1:2" ht="45">
      <c r="A3" s="3" t="s">
        <v>1760</v>
      </c>
      <c r="B3" s="4" t="s">
        <v>7</v>
      </c>
    </row>
    <row r="4" spans="1:2">
      <c r="A4" s="2" t="s">
        <v>800</v>
      </c>
      <c r="B4" s="6">
        <v>173601</v>
      </c>
    </row>
    <row r="5" spans="1:2">
      <c r="A5" s="2" t="s">
        <v>1761</v>
      </c>
      <c r="B5" s="8">
        <v>1922</v>
      </c>
    </row>
    <row r="6" spans="1:2">
      <c r="A6" s="2" t="s">
        <v>804</v>
      </c>
      <c r="B6" s="6">
        <v>76832</v>
      </c>
    </row>
    <row r="7" spans="1:2" ht="30">
      <c r="A7" s="2" t="s">
        <v>1762</v>
      </c>
      <c r="B7" s="4">
        <v>642</v>
      </c>
    </row>
    <row r="8" spans="1:2" ht="30">
      <c r="A8" s="2" t="s">
        <v>1763</v>
      </c>
      <c r="B8" s="4" t="s">
        <v>7</v>
      </c>
    </row>
    <row r="9" spans="1:2" ht="45">
      <c r="A9" s="3" t="s">
        <v>1760</v>
      </c>
      <c r="B9" s="4" t="s">
        <v>7</v>
      </c>
    </row>
    <row r="10" spans="1:2">
      <c r="A10" s="2" t="s">
        <v>800</v>
      </c>
      <c r="B10" s="6">
        <v>58750</v>
      </c>
    </row>
    <row r="11" spans="1:2">
      <c r="A11" s="2" t="s">
        <v>775</v>
      </c>
      <c r="B11" s="7">
        <v>30.23</v>
      </c>
    </row>
    <row r="12" spans="1:2" ht="30">
      <c r="A12" s="2" t="s">
        <v>1764</v>
      </c>
      <c r="B12" s="4" t="s">
        <v>1765</v>
      </c>
    </row>
    <row r="13" spans="1:2">
      <c r="A13" s="2" t="s">
        <v>1761</v>
      </c>
      <c r="B13" s="4">
        <v>946</v>
      </c>
    </row>
    <row r="14" spans="1:2">
      <c r="A14" s="2" t="s">
        <v>804</v>
      </c>
      <c r="B14" s="6">
        <v>10332</v>
      </c>
    </row>
    <row r="15" spans="1:2" ht="30">
      <c r="A15" s="2" t="s">
        <v>805</v>
      </c>
      <c r="B15" s="7">
        <v>30.52</v>
      </c>
    </row>
    <row r="16" spans="1:2" ht="30">
      <c r="A16" s="2" t="s">
        <v>1766</v>
      </c>
      <c r="B16" s="4" t="s">
        <v>1767</v>
      </c>
    </row>
    <row r="17" spans="1:2" ht="30">
      <c r="A17" s="2" t="s">
        <v>1762</v>
      </c>
      <c r="B17" s="4">
        <v>163</v>
      </c>
    </row>
    <row r="18" spans="1:2" ht="30">
      <c r="A18" s="2" t="s">
        <v>1768</v>
      </c>
      <c r="B18" s="4" t="s">
        <v>7</v>
      </c>
    </row>
    <row r="19" spans="1:2" ht="45">
      <c r="A19" s="3" t="s">
        <v>1760</v>
      </c>
      <c r="B19" s="4" t="s">
        <v>7</v>
      </c>
    </row>
    <row r="20" spans="1:2">
      <c r="A20" s="2" t="s">
        <v>1769</v>
      </c>
      <c r="B20" s="7">
        <v>26.62</v>
      </c>
    </row>
    <row r="21" spans="1:2" ht="30">
      <c r="A21" s="2" t="s">
        <v>1770</v>
      </c>
      <c r="B21" s="4" t="s">
        <v>7</v>
      </c>
    </row>
    <row r="22" spans="1:2" ht="45">
      <c r="A22" s="3" t="s">
        <v>1760</v>
      </c>
      <c r="B22" s="4" t="s">
        <v>7</v>
      </c>
    </row>
    <row r="23" spans="1:2">
      <c r="A23" s="2" t="s">
        <v>1769</v>
      </c>
      <c r="B23" s="7">
        <v>33.9</v>
      </c>
    </row>
    <row r="24" spans="1:2" ht="30">
      <c r="A24" s="2" t="s">
        <v>1771</v>
      </c>
      <c r="B24" s="4" t="s">
        <v>7</v>
      </c>
    </row>
    <row r="25" spans="1:2" ht="45">
      <c r="A25" s="3" t="s">
        <v>1760</v>
      </c>
      <c r="B25" s="4" t="s">
        <v>7</v>
      </c>
    </row>
    <row r="26" spans="1:2">
      <c r="A26" s="2" t="s">
        <v>800</v>
      </c>
      <c r="B26" s="6">
        <v>114851</v>
      </c>
    </row>
    <row r="27" spans="1:2">
      <c r="A27" s="2" t="s">
        <v>775</v>
      </c>
      <c r="B27" s="7">
        <v>37.83</v>
      </c>
    </row>
    <row r="28" spans="1:2" ht="30">
      <c r="A28" s="2" t="s">
        <v>1764</v>
      </c>
      <c r="B28" s="4" t="s">
        <v>1772</v>
      </c>
    </row>
    <row r="29" spans="1:2">
      <c r="A29" s="2" t="s">
        <v>1761</v>
      </c>
      <c r="B29" s="4">
        <v>976</v>
      </c>
    </row>
    <row r="30" spans="1:2">
      <c r="A30" s="2" t="s">
        <v>804</v>
      </c>
      <c r="B30" s="6">
        <v>66500</v>
      </c>
    </row>
    <row r="31" spans="1:2" ht="30">
      <c r="A31" s="2" t="s">
        <v>805</v>
      </c>
      <c r="B31" s="7">
        <v>39.130000000000003</v>
      </c>
    </row>
    <row r="32" spans="1:2" ht="30">
      <c r="A32" s="2" t="s">
        <v>1766</v>
      </c>
      <c r="B32" s="4" t="s">
        <v>1773</v>
      </c>
    </row>
    <row r="33" spans="1:2" ht="30">
      <c r="A33" s="2" t="s">
        <v>1762</v>
      </c>
      <c r="B33" s="8">
        <v>479</v>
      </c>
    </row>
    <row r="34" spans="1:2" ht="30">
      <c r="A34" s="2" t="s">
        <v>1774</v>
      </c>
      <c r="B34" s="4" t="s">
        <v>7</v>
      </c>
    </row>
    <row r="35" spans="1:2" ht="45">
      <c r="A35" s="3" t="s">
        <v>1760</v>
      </c>
      <c r="B35" s="4" t="s">
        <v>7</v>
      </c>
    </row>
    <row r="36" spans="1:2">
      <c r="A36" s="2" t="s">
        <v>1769</v>
      </c>
      <c r="B36" s="7">
        <v>35.090000000000003</v>
      </c>
    </row>
    <row r="37" spans="1:2" ht="30">
      <c r="A37" s="2" t="s">
        <v>1775</v>
      </c>
      <c r="B37" s="4" t="s">
        <v>7</v>
      </c>
    </row>
    <row r="38" spans="1:2" ht="45">
      <c r="A38" s="3" t="s">
        <v>1760</v>
      </c>
      <c r="B38" s="4" t="s">
        <v>7</v>
      </c>
    </row>
    <row r="39" spans="1:2">
      <c r="A39" s="2" t="s">
        <v>1769</v>
      </c>
      <c r="B39" s="7">
        <v>40.88000000000000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776</v>
      </c>
      <c r="B1" s="9" t="s">
        <v>2</v>
      </c>
      <c r="C1" s="9"/>
      <c r="D1" s="9"/>
    </row>
    <row r="2" spans="1:4">
      <c r="A2" s="9"/>
      <c r="B2" s="1" t="s">
        <v>3</v>
      </c>
      <c r="C2" s="1" t="s">
        <v>36</v>
      </c>
      <c r="D2" s="1" t="s">
        <v>93</v>
      </c>
    </row>
    <row r="3" spans="1:4">
      <c r="A3" s="3" t="s">
        <v>768</v>
      </c>
      <c r="B3" s="4" t="s">
        <v>7</v>
      </c>
      <c r="C3" s="4" t="s">
        <v>7</v>
      </c>
      <c r="D3" s="4" t="s">
        <v>7</v>
      </c>
    </row>
    <row r="4" spans="1:4">
      <c r="A4" s="2" t="s">
        <v>813</v>
      </c>
      <c r="B4" s="270">
        <v>1.8800000000000001E-2</v>
      </c>
      <c r="C4" s="270">
        <v>2.5100000000000001E-2</v>
      </c>
      <c r="D4" s="270">
        <v>3.0700000000000002E-2</v>
      </c>
    </row>
    <row r="5" spans="1:4">
      <c r="A5" s="2" t="s">
        <v>814</v>
      </c>
      <c r="B5" s="270">
        <v>3.6999999999999998E-2</v>
      </c>
      <c r="C5" s="270">
        <v>3.9E-2</v>
      </c>
      <c r="D5" s="270">
        <v>3.8800000000000001E-2</v>
      </c>
    </row>
    <row r="6" spans="1:4">
      <c r="A6" s="2" t="s">
        <v>815</v>
      </c>
      <c r="B6" s="270">
        <v>0.41349999999999998</v>
      </c>
      <c r="C6" s="270">
        <v>0.48399999999999999</v>
      </c>
      <c r="D6" s="270">
        <v>0.41120000000000001</v>
      </c>
    </row>
    <row r="7" spans="1:4">
      <c r="A7" s="2" t="s">
        <v>816</v>
      </c>
      <c r="B7" s="4" t="s">
        <v>1777</v>
      </c>
      <c r="C7" s="4" t="s">
        <v>1342</v>
      </c>
      <c r="D7" s="4" t="s">
        <v>177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778</v>
      </c>
      <c r="B1" s="9" t="s">
        <v>2</v>
      </c>
      <c r="C1" s="9"/>
      <c r="D1" s="9"/>
    </row>
    <row r="2" spans="1:4">
      <c r="A2" s="9"/>
      <c r="B2" s="1" t="s">
        <v>3</v>
      </c>
      <c r="C2" s="1" t="s">
        <v>36</v>
      </c>
      <c r="D2" s="1" t="s">
        <v>93</v>
      </c>
    </row>
    <row r="3" spans="1:4">
      <c r="A3" s="3" t="s">
        <v>768</v>
      </c>
      <c r="B3" s="4" t="s">
        <v>7</v>
      </c>
      <c r="C3" s="4" t="s">
        <v>7</v>
      </c>
      <c r="D3" s="4" t="s">
        <v>7</v>
      </c>
    </row>
    <row r="4" spans="1:4">
      <c r="A4" s="2" t="s">
        <v>1779</v>
      </c>
      <c r="B4" s="6">
        <v>116711</v>
      </c>
      <c r="C4" s="6">
        <v>108209</v>
      </c>
      <c r="D4" s="6">
        <v>96060</v>
      </c>
    </row>
    <row r="5" spans="1:4">
      <c r="A5" s="2" t="s">
        <v>1780</v>
      </c>
      <c r="B5" s="6">
        <v>35083</v>
      </c>
      <c r="C5" s="6">
        <v>23336</v>
      </c>
      <c r="D5" s="6">
        <v>14050</v>
      </c>
    </row>
    <row r="6" spans="1:4">
      <c r="A6" s="2" t="s">
        <v>1781</v>
      </c>
      <c r="B6" s="6">
        <v>-9325</v>
      </c>
      <c r="C6" s="6">
        <v>-14834</v>
      </c>
      <c r="D6" s="6">
        <v>-1901</v>
      </c>
    </row>
    <row r="7" spans="1:4">
      <c r="A7" s="2" t="s">
        <v>1782</v>
      </c>
      <c r="B7" s="6">
        <v>142469</v>
      </c>
      <c r="C7" s="6">
        <v>116711</v>
      </c>
      <c r="D7" s="6">
        <v>108209</v>
      </c>
    </row>
    <row r="8" spans="1:4">
      <c r="A8" s="2" t="s">
        <v>1783</v>
      </c>
      <c r="B8" s="7">
        <v>38.07</v>
      </c>
      <c r="C8" s="7">
        <v>34.94</v>
      </c>
      <c r="D8" s="7">
        <v>35.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9" t="s">
        <v>2</v>
      </c>
      <c r="C1" s="9"/>
      <c r="D1" s="9"/>
    </row>
    <row r="2" spans="1:4" ht="30">
      <c r="A2" s="1" t="s">
        <v>35</v>
      </c>
      <c r="B2" s="1" t="s">
        <v>3</v>
      </c>
      <c r="C2" s="1" t="s">
        <v>36</v>
      </c>
      <c r="D2" s="1" t="s">
        <v>93</v>
      </c>
    </row>
    <row r="3" spans="1:4" ht="30">
      <c r="A3" s="3" t="s">
        <v>1785</v>
      </c>
      <c r="B3" s="4" t="s">
        <v>7</v>
      </c>
      <c r="C3" s="4" t="s">
        <v>7</v>
      </c>
      <c r="D3" s="4" t="s">
        <v>7</v>
      </c>
    </row>
    <row r="4" spans="1:4" ht="30">
      <c r="A4" s="2" t="s">
        <v>835</v>
      </c>
      <c r="B4" s="8">
        <v>9663</v>
      </c>
      <c r="C4" s="8">
        <v>8952</v>
      </c>
      <c r="D4" s="4" t="s">
        <v>7</v>
      </c>
    </row>
    <row r="5" spans="1:4">
      <c r="A5" s="2" t="s">
        <v>176</v>
      </c>
      <c r="B5" s="6">
        <v>4558</v>
      </c>
      <c r="C5" s="4" t="s">
        <v>7</v>
      </c>
      <c r="D5" s="4" t="s">
        <v>7</v>
      </c>
    </row>
    <row r="6" spans="1:4">
      <c r="A6" s="2" t="s">
        <v>836</v>
      </c>
      <c r="B6" s="6">
        <v>1412</v>
      </c>
      <c r="C6" s="4">
        <v>734</v>
      </c>
      <c r="D6" s="4" t="s">
        <v>7</v>
      </c>
    </row>
    <row r="7" spans="1:4">
      <c r="A7" s="2" t="s">
        <v>837</v>
      </c>
      <c r="B7" s="4">
        <v>538</v>
      </c>
      <c r="C7" s="4">
        <v>736</v>
      </c>
      <c r="D7" s="4" t="s">
        <v>7</v>
      </c>
    </row>
    <row r="8" spans="1:4">
      <c r="A8" s="2" t="s">
        <v>838</v>
      </c>
      <c r="B8" s="6">
        <v>1445</v>
      </c>
      <c r="C8" s="4">
        <v>759</v>
      </c>
      <c r="D8" s="4" t="s">
        <v>7</v>
      </c>
    </row>
    <row r="9" spans="1:4" ht="30">
      <c r="A9" s="2" t="s">
        <v>1786</v>
      </c>
      <c r="B9" s="6">
        <v>14726</v>
      </c>
      <c r="C9" s="6">
        <v>9663</v>
      </c>
      <c r="D9" s="6">
        <v>8952</v>
      </c>
    </row>
    <row r="10" spans="1:4" ht="30">
      <c r="A10" s="3" t="s">
        <v>1787</v>
      </c>
      <c r="B10" s="4" t="s">
        <v>7</v>
      </c>
      <c r="C10" s="4" t="s">
        <v>7</v>
      </c>
      <c r="D10" s="4" t="s">
        <v>7</v>
      </c>
    </row>
    <row r="11" spans="1:4" ht="30">
      <c r="A11" s="2" t="s">
        <v>1788</v>
      </c>
      <c r="B11" s="6">
        <v>-13827</v>
      </c>
      <c r="C11" s="6">
        <v>-12943</v>
      </c>
      <c r="D11" s="4" t="s">
        <v>7</v>
      </c>
    </row>
    <row r="12" spans="1:4">
      <c r="A12" s="2" t="s">
        <v>176</v>
      </c>
      <c r="B12" s="6">
        <v>-6297</v>
      </c>
      <c r="C12" s="4" t="s">
        <v>7</v>
      </c>
      <c r="D12" s="4" t="s">
        <v>7</v>
      </c>
    </row>
    <row r="13" spans="1:4">
      <c r="A13" s="2" t="s">
        <v>847</v>
      </c>
      <c r="B13" s="4">
        <v>-776</v>
      </c>
      <c r="C13" s="4">
        <v>-635</v>
      </c>
      <c r="D13" s="4">
        <v>-650</v>
      </c>
    </row>
    <row r="14" spans="1:4">
      <c r="A14" s="2" t="s">
        <v>850</v>
      </c>
      <c r="B14" s="6">
        <v>1931</v>
      </c>
      <c r="C14" s="6">
        <v>-1008</v>
      </c>
      <c r="D14" s="4" t="s">
        <v>7</v>
      </c>
    </row>
    <row r="15" spans="1:4" ht="30">
      <c r="A15" s="2" t="s">
        <v>852</v>
      </c>
      <c r="B15" s="6">
        <v>-17524</v>
      </c>
      <c r="C15" s="6">
        <v>-13827</v>
      </c>
      <c r="D15" s="6">
        <v>-12943</v>
      </c>
    </row>
    <row r="16" spans="1:4">
      <c r="A16" s="2" t="s">
        <v>854</v>
      </c>
      <c r="B16" s="6">
        <v>-2798</v>
      </c>
      <c r="C16" s="6">
        <v>-4164</v>
      </c>
      <c r="D16" s="4" t="s">
        <v>7</v>
      </c>
    </row>
    <row r="17" spans="1:4">
      <c r="A17" s="2" t="s">
        <v>857</v>
      </c>
      <c r="B17" s="6">
        <v>4555</v>
      </c>
      <c r="C17" s="6">
        <v>8024</v>
      </c>
      <c r="D17" s="4" t="s">
        <v>7</v>
      </c>
    </row>
    <row r="18" spans="1:4">
      <c r="A18" s="2" t="s">
        <v>858</v>
      </c>
      <c r="B18" s="6">
        <v>-4555</v>
      </c>
      <c r="C18" s="6">
        <v>-8024</v>
      </c>
      <c r="D18" s="4" t="s">
        <v>7</v>
      </c>
    </row>
    <row r="19" spans="1:4">
      <c r="A19" s="2" t="s">
        <v>861</v>
      </c>
      <c r="B19" s="8">
        <v>-2798</v>
      </c>
      <c r="C19" s="8">
        <v>-4164</v>
      </c>
      <c r="D19" s="4" t="s">
        <v>7</v>
      </c>
    </row>
    <row r="20" spans="1:4" ht="45">
      <c r="A20" s="2" t="s">
        <v>1789</v>
      </c>
      <c r="B20" s="270">
        <v>4.8899999999999999E-2</v>
      </c>
      <c r="C20" s="270">
        <v>4.3099999999999999E-2</v>
      </c>
      <c r="D20" s="4" t="s">
        <v>7</v>
      </c>
    </row>
    <row r="21" spans="1:4" ht="45">
      <c r="A21" s="2" t="s">
        <v>1790</v>
      </c>
      <c r="B21" s="270">
        <v>7.3499999999999996E-2</v>
      </c>
      <c r="C21" s="270">
        <v>7.46E-2</v>
      </c>
      <c r="D21" s="4" t="s">
        <v>7</v>
      </c>
    </row>
    <row r="22" spans="1:4" ht="45">
      <c r="A22" s="2" t="s">
        <v>1791</v>
      </c>
      <c r="B22" s="270">
        <v>4.3099999999999999E-2</v>
      </c>
      <c r="C22" s="270">
        <v>5.0599999999999999E-2</v>
      </c>
      <c r="D22" s="4" t="s">
        <v>7</v>
      </c>
    </row>
    <row r="23" spans="1:4" ht="45">
      <c r="A23" s="2" t="s">
        <v>1792</v>
      </c>
      <c r="B23" s="270">
        <v>7.46E-2</v>
      </c>
      <c r="C23" s="270">
        <v>0.08</v>
      </c>
      <c r="D23"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9" t="s">
        <v>2</v>
      </c>
      <c r="C1" s="9"/>
      <c r="D1" s="9"/>
    </row>
    <row r="2" spans="1:4" ht="30">
      <c r="A2" s="1" t="s">
        <v>35</v>
      </c>
      <c r="B2" s="1" t="s">
        <v>3</v>
      </c>
      <c r="C2" s="1" t="s">
        <v>36</v>
      </c>
      <c r="D2" s="1" t="s">
        <v>93</v>
      </c>
    </row>
    <row r="3" spans="1:4">
      <c r="A3" s="3" t="s">
        <v>768</v>
      </c>
      <c r="B3" s="4" t="s">
        <v>7</v>
      </c>
      <c r="C3" s="4" t="s">
        <v>7</v>
      </c>
      <c r="D3" s="4" t="s">
        <v>7</v>
      </c>
    </row>
    <row r="4" spans="1:4">
      <c r="A4" s="2" t="s">
        <v>847</v>
      </c>
      <c r="B4" s="8">
        <v>776</v>
      </c>
      <c r="C4" s="8">
        <v>635</v>
      </c>
      <c r="D4" s="8">
        <v>650</v>
      </c>
    </row>
    <row r="5" spans="1:4">
      <c r="A5" s="2" t="s">
        <v>868</v>
      </c>
      <c r="B5" s="4">
        <v>-979</v>
      </c>
      <c r="C5" s="4">
        <v>-810</v>
      </c>
      <c r="D5" s="4">
        <v>-811</v>
      </c>
    </row>
    <row r="6" spans="1:4">
      <c r="A6" s="2" t="s">
        <v>872</v>
      </c>
      <c r="B6" s="6">
        <v>1106</v>
      </c>
      <c r="C6" s="4">
        <v>696</v>
      </c>
      <c r="D6" s="4">
        <v>547</v>
      </c>
    </row>
    <row r="7" spans="1:4">
      <c r="A7" s="2" t="s">
        <v>873</v>
      </c>
      <c r="B7" s="8">
        <v>903</v>
      </c>
      <c r="C7" s="8">
        <v>521</v>
      </c>
      <c r="D7" s="8">
        <v>38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794</v>
      </c>
      <c r="B1" s="1" t="s">
        <v>2</v>
      </c>
      <c r="C1" s="1"/>
    </row>
    <row r="2" spans="1:3">
      <c r="A2" s="9"/>
      <c r="B2" s="1" t="s">
        <v>3</v>
      </c>
      <c r="C2" s="1" t="s">
        <v>36</v>
      </c>
    </row>
    <row r="3" spans="1:3" ht="30">
      <c r="A3" s="2" t="s">
        <v>1719</v>
      </c>
      <c r="B3" s="4" t="s">
        <v>7</v>
      </c>
      <c r="C3" s="4" t="s">
        <v>7</v>
      </c>
    </row>
    <row r="4" spans="1:3" ht="30">
      <c r="A4" s="3" t="s">
        <v>1795</v>
      </c>
      <c r="B4" s="4" t="s">
        <v>7</v>
      </c>
      <c r="C4" s="4" t="s">
        <v>7</v>
      </c>
    </row>
    <row r="5" spans="1:3">
      <c r="A5" s="2" t="s">
        <v>1796</v>
      </c>
      <c r="B5" s="270">
        <v>1</v>
      </c>
      <c r="C5" s="4" t="s">
        <v>7</v>
      </c>
    </row>
    <row r="6" spans="1:3">
      <c r="A6" s="2" t="s">
        <v>1797</v>
      </c>
      <c r="B6" s="270">
        <v>1</v>
      </c>
      <c r="C6" s="270">
        <v>1</v>
      </c>
    </row>
    <row r="7" spans="1:3" ht="45">
      <c r="A7" s="2" t="s">
        <v>1798</v>
      </c>
      <c r="B7" s="4" t="s">
        <v>7</v>
      </c>
      <c r="C7" s="4" t="s">
        <v>7</v>
      </c>
    </row>
    <row r="8" spans="1:3" ht="30">
      <c r="A8" s="3" t="s">
        <v>1795</v>
      </c>
      <c r="B8" s="4" t="s">
        <v>7</v>
      </c>
      <c r="C8" s="4" t="s">
        <v>7</v>
      </c>
    </row>
    <row r="9" spans="1:3">
      <c r="A9" s="2" t="s">
        <v>1796</v>
      </c>
      <c r="B9" s="270">
        <v>0.57999999999999996</v>
      </c>
      <c r="C9" s="4" t="s">
        <v>7</v>
      </c>
    </row>
    <row r="10" spans="1:3">
      <c r="A10" s="2" t="s">
        <v>1799</v>
      </c>
      <c r="B10" s="270">
        <v>0.4</v>
      </c>
      <c r="C10" s="4" t="s">
        <v>7</v>
      </c>
    </row>
    <row r="11" spans="1:3">
      <c r="A11" s="2" t="s">
        <v>1800</v>
      </c>
      <c r="B11" s="270">
        <v>1</v>
      </c>
      <c r="C11" s="4" t="s">
        <v>7</v>
      </c>
    </row>
    <row r="12" spans="1:3">
      <c r="A12" s="2" t="s">
        <v>1797</v>
      </c>
      <c r="B12" s="270">
        <v>0.53</v>
      </c>
      <c r="C12" s="270">
        <v>0.39</v>
      </c>
    </row>
    <row r="13" spans="1:3" ht="45">
      <c r="A13" s="2" t="s">
        <v>1801</v>
      </c>
      <c r="B13" s="4" t="s">
        <v>7</v>
      </c>
      <c r="C13" s="4" t="s">
        <v>7</v>
      </c>
    </row>
    <row r="14" spans="1:3" ht="30">
      <c r="A14" s="3" t="s">
        <v>1795</v>
      </c>
      <c r="B14" s="4" t="s">
        <v>7</v>
      </c>
      <c r="C14" s="4" t="s">
        <v>7</v>
      </c>
    </row>
    <row r="15" spans="1:3">
      <c r="A15" s="2" t="s">
        <v>1796</v>
      </c>
      <c r="B15" s="270">
        <v>0.3</v>
      </c>
      <c r="C15" s="4" t="s">
        <v>7</v>
      </c>
    </row>
    <row r="16" spans="1:3">
      <c r="A16" s="2" t="s">
        <v>1799</v>
      </c>
      <c r="B16" s="270">
        <v>0.2</v>
      </c>
      <c r="C16" s="4" t="s">
        <v>7</v>
      </c>
    </row>
    <row r="17" spans="1:3">
      <c r="A17" s="2" t="s">
        <v>1800</v>
      </c>
      <c r="B17" s="270">
        <v>0.4</v>
      </c>
      <c r="C17" s="4" t="s">
        <v>7</v>
      </c>
    </row>
    <row r="18" spans="1:3">
      <c r="A18" s="2" t="s">
        <v>1797</v>
      </c>
      <c r="B18" s="270">
        <v>0.28000000000000003</v>
      </c>
      <c r="C18" s="270">
        <v>0.36</v>
      </c>
    </row>
    <row r="19" spans="1:3" ht="45">
      <c r="A19" s="2" t="s">
        <v>1802</v>
      </c>
      <c r="B19" s="4" t="s">
        <v>7</v>
      </c>
      <c r="C19" s="4" t="s">
        <v>7</v>
      </c>
    </row>
    <row r="20" spans="1:3" ht="30">
      <c r="A20" s="3" t="s">
        <v>1795</v>
      </c>
      <c r="B20" s="4" t="s">
        <v>7</v>
      </c>
      <c r="C20" s="4" t="s">
        <v>7</v>
      </c>
    </row>
    <row r="21" spans="1:3">
      <c r="A21" s="2" t="s">
        <v>1796</v>
      </c>
      <c r="B21" s="270">
        <v>0.02</v>
      </c>
      <c r="C21" s="4" t="s">
        <v>7</v>
      </c>
    </row>
    <row r="22" spans="1:3">
      <c r="A22" s="2" t="s">
        <v>1799</v>
      </c>
      <c r="B22" s="270">
        <v>0.03</v>
      </c>
      <c r="C22" s="4" t="s">
        <v>7</v>
      </c>
    </row>
    <row r="23" spans="1:3">
      <c r="A23" s="2" t="s">
        <v>1800</v>
      </c>
      <c r="B23" s="270">
        <v>0.1</v>
      </c>
      <c r="C23" s="4" t="s">
        <v>7</v>
      </c>
    </row>
    <row r="24" spans="1:3">
      <c r="A24" s="2" t="s">
        <v>1797</v>
      </c>
      <c r="B24" s="270">
        <v>7.0000000000000007E-2</v>
      </c>
      <c r="C24" s="270">
        <v>0.25</v>
      </c>
    </row>
    <row r="25" spans="1:3" ht="45">
      <c r="A25" s="2" t="s">
        <v>1803</v>
      </c>
      <c r="B25" s="4" t="s">
        <v>7</v>
      </c>
      <c r="C25" s="4" t="s">
        <v>7</v>
      </c>
    </row>
    <row r="26" spans="1:3" ht="30">
      <c r="A26" s="3" t="s">
        <v>1795</v>
      </c>
      <c r="B26" s="4" t="s">
        <v>7</v>
      </c>
      <c r="C26" s="4" t="s">
        <v>7</v>
      </c>
    </row>
    <row r="27" spans="1:3">
      <c r="A27" s="2" t="s">
        <v>1796</v>
      </c>
      <c r="B27" s="270">
        <v>0.1</v>
      </c>
      <c r="C27" s="4" t="s">
        <v>7</v>
      </c>
    </row>
    <row r="28" spans="1:3">
      <c r="A28" s="2" t="s">
        <v>1799</v>
      </c>
      <c r="B28" s="270">
        <v>0</v>
      </c>
      <c r="C28" s="4" t="s">
        <v>7</v>
      </c>
    </row>
    <row r="29" spans="1:3">
      <c r="A29" s="2" t="s">
        <v>1800</v>
      </c>
      <c r="B29" s="270">
        <v>0.15</v>
      </c>
      <c r="C29" s="4" t="s">
        <v>7</v>
      </c>
    </row>
    <row r="30" spans="1:3">
      <c r="A30" s="2" t="s">
        <v>1797</v>
      </c>
      <c r="B30" s="270">
        <v>0.12</v>
      </c>
      <c r="C30" s="270">
        <v>0</v>
      </c>
    </row>
    <row r="31" spans="1:3" ht="30">
      <c r="A31" s="2" t="s">
        <v>1725</v>
      </c>
      <c r="B31" s="4" t="s">
        <v>7</v>
      </c>
      <c r="C31" s="4" t="s">
        <v>7</v>
      </c>
    </row>
    <row r="32" spans="1:3" ht="30">
      <c r="A32" s="3" t="s">
        <v>1795</v>
      </c>
      <c r="B32" s="4" t="s">
        <v>7</v>
      </c>
      <c r="C32" s="4" t="s">
        <v>7</v>
      </c>
    </row>
    <row r="33" spans="1:3">
      <c r="A33" s="2" t="s">
        <v>1796</v>
      </c>
      <c r="B33" s="270">
        <v>1</v>
      </c>
      <c r="C33" s="4" t="s">
        <v>7</v>
      </c>
    </row>
    <row r="34" spans="1:3">
      <c r="A34" s="2" t="s">
        <v>1797</v>
      </c>
      <c r="B34" s="270">
        <v>1</v>
      </c>
      <c r="C34" s="4" t="s">
        <v>7</v>
      </c>
    </row>
    <row r="35" spans="1:3" ht="45">
      <c r="A35" s="2" t="s">
        <v>1804</v>
      </c>
      <c r="B35" s="4" t="s">
        <v>7</v>
      </c>
      <c r="C35" s="4" t="s">
        <v>7</v>
      </c>
    </row>
    <row r="36" spans="1:3" ht="30">
      <c r="A36" s="3" t="s">
        <v>1795</v>
      </c>
      <c r="B36" s="4" t="s">
        <v>7</v>
      </c>
      <c r="C36" s="4" t="s">
        <v>7</v>
      </c>
    </row>
    <row r="37" spans="1:3">
      <c r="A37" s="2" t="s">
        <v>1796</v>
      </c>
      <c r="B37" s="270">
        <v>0.25</v>
      </c>
      <c r="C37" s="4" t="s">
        <v>7</v>
      </c>
    </row>
    <row r="38" spans="1:3">
      <c r="A38" s="2" t="s">
        <v>1799</v>
      </c>
      <c r="B38" s="270">
        <v>0.2</v>
      </c>
      <c r="C38" s="4" t="s">
        <v>7</v>
      </c>
    </row>
    <row r="39" spans="1:3">
      <c r="A39" s="2" t="s">
        <v>1800</v>
      </c>
      <c r="B39" s="270">
        <v>0.3</v>
      </c>
      <c r="C39" s="4" t="s">
        <v>7</v>
      </c>
    </row>
    <row r="40" spans="1:3">
      <c r="A40" s="2" t="s">
        <v>1797</v>
      </c>
      <c r="B40" s="270">
        <v>0.26</v>
      </c>
      <c r="C40" s="4" t="s">
        <v>7</v>
      </c>
    </row>
    <row r="41" spans="1:3" ht="30">
      <c r="A41" s="2" t="s">
        <v>1805</v>
      </c>
      <c r="B41" s="4" t="s">
        <v>7</v>
      </c>
      <c r="C41" s="4" t="s">
        <v>7</v>
      </c>
    </row>
    <row r="42" spans="1:3" ht="30">
      <c r="A42" s="3" t="s">
        <v>1795</v>
      </c>
      <c r="B42" s="4" t="s">
        <v>7</v>
      </c>
      <c r="C42" s="4" t="s">
        <v>7</v>
      </c>
    </row>
    <row r="43" spans="1:3">
      <c r="A43" s="2" t="s">
        <v>1796</v>
      </c>
      <c r="B43" s="270">
        <v>0.75</v>
      </c>
      <c r="C43" s="4" t="s">
        <v>7</v>
      </c>
    </row>
    <row r="44" spans="1:3">
      <c r="A44" s="2" t="s">
        <v>1799</v>
      </c>
      <c r="B44" s="270">
        <v>0.7</v>
      </c>
      <c r="C44" s="4" t="s">
        <v>7</v>
      </c>
    </row>
    <row r="45" spans="1:3">
      <c r="A45" s="2" t="s">
        <v>1800</v>
      </c>
      <c r="B45" s="270">
        <v>0.8</v>
      </c>
      <c r="C45" s="4" t="s">
        <v>7</v>
      </c>
    </row>
    <row r="46" spans="1:3">
      <c r="A46" s="2" t="s">
        <v>1797</v>
      </c>
      <c r="B46" s="270">
        <v>0.74</v>
      </c>
      <c r="C46" s="4" t="s">
        <v>7</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60">
      <c r="A1" s="1" t="s">
        <v>1806</v>
      </c>
      <c r="B1" s="9" t="s">
        <v>3</v>
      </c>
      <c r="C1" s="9" t="s">
        <v>36</v>
      </c>
      <c r="D1" s="9" t="s">
        <v>93</v>
      </c>
    </row>
    <row r="2" spans="1:4" ht="30">
      <c r="A2" s="1" t="s">
        <v>35</v>
      </c>
      <c r="B2" s="9"/>
      <c r="C2" s="9"/>
      <c r="D2" s="9"/>
    </row>
    <row r="3" spans="1:4" ht="30">
      <c r="A3" s="3" t="s">
        <v>1795</v>
      </c>
      <c r="B3" s="4" t="s">
        <v>7</v>
      </c>
      <c r="C3" s="4" t="s">
        <v>7</v>
      </c>
      <c r="D3" s="4" t="s">
        <v>7</v>
      </c>
    </row>
    <row r="4" spans="1:4">
      <c r="A4" s="2" t="s">
        <v>162</v>
      </c>
      <c r="B4" s="8">
        <v>14726</v>
      </c>
      <c r="C4" s="8">
        <v>9663</v>
      </c>
      <c r="D4" s="8">
        <v>8952</v>
      </c>
    </row>
    <row r="5" spans="1:4">
      <c r="A5" s="2" t="s">
        <v>1807</v>
      </c>
      <c r="B5" s="4" t="s">
        <v>7</v>
      </c>
      <c r="C5" s="4" t="s">
        <v>7</v>
      </c>
      <c r="D5" s="4" t="s">
        <v>7</v>
      </c>
    </row>
    <row r="6" spans="1:4" ht="30">
      <c r="A6" s="3" t="s">
        <v>1795</v>
      </c>
      <c r="B6" s="4" t="s">
        <v>7</v>
      </c>
      <c r="C6" s="4" t="s">
        <v>7</v>
      </c>
      <c r="D6" s="4" t="s">
        <v>7</v>
      </c>
    </row>
    <row r="7" spans="1:4">
      <c r="A7" s="2" t="s">
        <v>162</v>
      </c>
      <c r="B7" s="6">
        <v>9458</v>
      </c>
      <c r="C7" s="6">
        <v>5714</v>
      </c>
      <c r="D7" s="4" t="s">
        <v>7</v>
      </c>
    </row>
    <row r="8" spans="1:4">
      <c r="A8" s="2" t="s">
        <v>1808</v>
      </c>
      <c r="B8" s="4" t="s">
        <v>7</v>
      </c>
      <c r="C8" s="4" t="s">
        <v>7</v>
      </c>
      <c r="D8" s="4" t="s">
        <v>7</v>
      </c>
    </row>
    <row r="9" spans="1:4" ht="30">
      <c r="A9" s="3" t="s">
        <v>1795</v>
      </c>
      <c r="B9" s="4" t="s">
        <v>7</v>
      </c>
      <c r="C9" s="4" t="s">
        <v>7</v>
      </c>
      <c r="D9" s="4" t="s">
        <v>7</v>
      </c>
    </row>
    <row r="10" spans="1:4">
      <c r="A10" s="2" t="s">
        <v>162</v>
      </c>
      <c r="B10" s="6">
        <v>4772</v>
      </c>
      <c r="C10" s="6">
        <v>3949</v>
      </c>
      <c r="D10" s="4" t="s">
        <v>7</v>
      </c>
    </row>
    <row r="11" spans="1:4">
      <c r="A11" s="2" t="s">
        <v>1809</v>
      </c>
      <c r="B11" s="4" t="s">
        <v>7</v>
      </c>
      <c r="C11" s="4" t="s">
        <v>7</v>
      </c>
      <c r="D11" s="4" t="s">
        <v>7</v>
      </c>
    </row>
    <row r="12" spans="1:4" ht="30">
      <c r="A12" s="3" t="s">
        <v>1795</v>
      </c>
      <c r="B12" s="4" t="s">
        <v>7</v>
      </c>
      <c r="C12" s="4" t="s">
        <v>7</v>
      </c>
      <c r="D12" s="4" t="s">
        <v>7</v>
      </c>
    </row>
    <row r="13" spans="1:4">
      <c r="A13" s="2" t="s">
        <v>162</v>
      </c>
      <c r="B13" s="4">
        <v>496</v>
      </c>
      <c r="C13" s="4" t="s">
        <v>7</v>
      </c>
      <c r="D13" s="4" t="s">
        <v>7</v>
      </c>
    </row>
    <row r="14" spans="1:4">
      <c r="A14" s="2" t="s">
        <v>1810</v>
      </c>
      <c r="B14" s="4" t="s">
        <v>7</v>
      </c>
      <c r="C14" s="4" t="s">
        <v>7</v>
      </c>
      <c r="D14" s="4" t="s">
        <v>7</v>
      </c>
    </row>
    <row r="15" spans="1:4" ht="30">
      <c r="A15" s="3" t="s">
        <v>1795</v>
      </c>
      <c r="B15" s="4" t="s">
        <v>7</v>
      </c>
      <c r="C15" s="4" t="s">
        <v>7</v>
      </c>
      <c r="D15" s="4" t="s">
        <v>7</v>
      </c>
    </row>
    <row r="16" spans="1:4">
      <c r="A16" s="2" t="s">
        <v>162</v>
      </c>
      <c r="B16" s="4">
        <v>714</v>
      </c>
      <c r="C16" s="6">
        <v>2023</v>
      </c>
      <c r="D16" s="4" t="s">
        <v>7</v>
      </c>
    </row>
    <row r="17" spans="1:4" ht="30">
      <c r="A17" s="2" t="s">
        <v>1811</v>
      </c>
      <c r="B17" s="4" t="s">
        <v>7</v>
      </c>
      <c r="C17" s="4" t="s">
        <v>7</v>
      </c>
      <c r="D17" s="4" t="s">
        <v>7</v>
      </c>
    </row>
    <row r="18" spans="1:4" ht="30">
      <c r="A18" s="3" t="s">
        <v>1795</v>
      </c>
      <c r="B18" s="4" t="s">
        <v>7</v>
      </c>
      <c r="C18" s="4" t="s">
        <v>7</v>
      </c>
      <c r="D18" s="4" t="s">
        <v>7</v>
      </c>
    </row>
    <row r="19" spans="1:4">
      <c r="A19" s="2" t="s">
        <v>162</v>
      </c>
      <c r="B19" s="4">
        <v>714</v>
      </c>
      <c r="C19" s="6">
        <v>2023</v>
      </c>
      <c r="D19" s="4" t="s">
        <v>7</v>
      </c>
    </row>
    <row r="20" spans="1:4">
      <c r="A20" s="2" t="s">
        <v>1812</v>
      </c>
      <c r="B20" s="4" t="s">
        <v>7</v>
      </c>
      <c r="C20" s="4" t="s">
        <v>7</v>
      </c>
      <c r="D20" s="4" t="s">
        <v>7</v>
      </c>
    </row>
    <row r="21" spans="1:4" ht="30">
      <c r="A21" s="3" t="s">
        <v>1795</v>
      </c>
      <c r="B21" s="4" t="s">
        <v>7</v>
      </c>
      <c r="C21" s="4" t="s">
        <v>7</v>
      </c>
      <c r="D21" s="4" t="s">
        <v>7</v>
      </c>
    </row>
    <row r="22" spans="1:4">
      <c r="A22" s="2" t="s">
        <v>162</v>
      </c>
      <c r="B22" s="6">
        <v>5991</v>
      </c>
      <c r="C22" s="6">
        <v>2220</v>
      </c>
      <c r="D22" s="4" t="s">
        <v>7</v>
      </c>
    </row>
    <row r="23" spans="1:4" ht="30">
      <c r="A23" s="2" t="s">
        <v>1813</v>
      </c>
      <c r="B23" s="4" t="s">
        <v>7</v>
      </c>
      <c r="C23" s="4" t="s">
        <v>7</v>
      </c>
      <c r="D23" s="4" t="s">
        <v>7</v>
      </c>
    </row>
    <row r="24" spans="1:4" ht="30">
      <c r="A24" s="3" t="s">
        <v>1795</v>
      </c>
      <c r="B24" s="4" t="s">
        <v>7</v>
      </c>
      <c r="C24" s="4" t="s">
        <v>7</v>
      </c>
      <c r="D24" s="4" t="s">
        <v>7</v>
      </c>
    </row>
    <row r="25" spans="1:4">
      <c r="A25" s="2" t="s">
        <v>162</v>
      </c>
      <c r="B25" s="6">
        <v>5267</v>
      </c>
      <c r="C25" s="6">
        <v>1139</v>
      </c>
      <c r="D25" s="4" t="s">
        <v>7</v>
      </c>
    </row>
    <row r="26" spans="1:4" ht="30">
      <c r="A26" s="2" t="s">
        <v>1814</v>
      </c>
      <c r="B26" s="4" t="s">
        <v>7</v>
      </c>
      <c r="C26" s="4" t="s">
        <v>7</v>
      </c>
      <c r="D26" s="4" t="s">
        <v>7</v>
      </c>
    </row>
    <row r="27" spans="1:4" ht="30">
      <c r="A27" s="3" t="s">
        <v>1795</v>
      </c>
      <c r="B27" s="4" t="s">
        <v>7</v>
      </c>
      <c r="C27" s="4" t="s">
        <v>7</v>
      </c>
      <c r="D27" s="4" t="s">
        <v>7</v>
      </c>
    </row>
    <row r="28" spans="1:4">
      <c r="A28" s="2" t="s">
        <v>162</v>
      </c>
      <c r="B28" s="4">
        <v>724</v>
      </c>
      <c r="C28" s="6">
        <v>1081</v>
      </c>
      <c r="D28" s="4" t="s">
        <v>7</v>
      </c>
    </row>
    <row r="29" spans="1:4">
      <c r="A29" s="2" t="s">
        <v>1815</v>
      </c>
      <c r="B29" s="4" t="s">
        <v>7</v>
      </c>
      <c r="C29" s="4" t="s">
        <v>7</v>
      </c>
      <c r="D29" s="4" t="s">
        <v>7</v>
      </c>
    </row>
    <row r="30" spans="1:4" ht="30">
      <c r="A30" s="3" t="s">
        <v>1795</v>
      </c>
      <c r="B30" s="4" t="s">
        <v>7</v>
      </c>
      <c r="C30" s="4" t="s">
        <v>7</v>
      </c>
      <c r="D30" s="4" t="s">
        <v>7</v>
      </c>
    </row>
    <row r="31" spans="1:4">
      <c r="A31" s="2" t="s">
        <v>162</v>
      </c>
      <c r="B31" s="6">
        <v>1305</v>
      </c>
      <c r="C31" s="4" t="s">
        <v>7</v>
      </c>
      <c r="D31" s="4" t="s">
        <v>7</v>
      </c>
    </row>
    <row r="32" spans="1:4" ht="30">
      <c r="A32" s="2" t="s">
        <v>1816</v>
      </c>
      <c r="B32" s="4" t="s">
        <v>7</v>
      </c>
      <c r="C32" s="4" t="s">
        <v>7</v>
      </c>
      <c r="D32" s="4" t="s">
        <v>7</v>
      </c>
    </row>
    <row r="33" spans="1:4" ht="30">
      <c r="A33" s="3" t="s">
        <v>1795</v>
      </c>
      <c r="B33" s="4" t="s">
        <v>7</v>
      </c>
      <c r="C33" s="4" t="s">
        <v>7</v>
      </c>
      <c r="D33" s="4" t="s">
        <v>7</v>
      </c>
    </row>
    <row r="34" spans="1:4">
      <c r="A34" s="2" t="s">
        <v>162</v>
      </c>
      <c r="B34" s="4">
        <v>809</v>
      </c>
      <c r="C34" s="4" t="s">
        <v>7</v>
      </c>
      <c r="D34" s="4" t="s">
        <v>7</v>
      </c>
    </row>
    <row r="35" spans="1:4" ht="30">
      <c r="A35" s="2" t="s">
        <v>1817</v>
      </c>
      <c r="B35" s="4" t="s">
        <v>7</v>
      </c>
      <c r="C35" s="4" t="s">
        <v>7</v>
      </c>
      <c r="D35" s="4" t="s">
        <v>7</v>
      </c>
    </row>
    <row r="36" spans="1:4" ht="30">
      <c r="A36" s="3" t="s">
        <v>1795</v>
      </c>
      <c r="B36" s="4" t="s">
        <v>7</v>
      </c>
      <c r="C36" s="4" t="s">
        <v>7</v>
      </c>
      <c r="D36" s="4" t="s">
        <v>7</v>
      </c>
    </row>
    <row r="37" spans="1:4">
      <c r="A37" s="2" t="s">
        <v>162</v>
      </c>
      <c r="B37" s="4">
        <v>496</v>
      </c>
      <c r="C37" s="4" t="s">
        <v>7</v>
      </c>
      <c r="D37" s="4" t="s">
        <v>7</v>
      </c>
    </row>
    <row r="38" spans="1:4">
      <c r="A38" s="2" t="s">
        <v>163</v>
      </c>
      <c r="B38" s="4" t="s">
        <v>7</v>
      </c>
      <c r="C38" s="4" t="s">
        <v>7</v>
      </c>
      <c r="D38" s="4" t="s">
        <v>7</v>
      </c>
    </row>
    <row r="39" spans="1:4" ht="30">
      <c r="A39" s="3" t="s">
        <v>1795</v>
      </c>
      <c r="B39" s="4" t="s">
        <v>7</v>
      </c>
      <c r="C39" s="4" t="s">
        <v>7</v>
      </c>
      <c r="D39" s="4" t="s">
        <v>7</v>
      </c>
    </row>
    <row r="40" spans="1:4">
      <c r="A40" s="2" t="s">
        <v>162</v>
      </c>
      <c r="B40" s="6">
        <v>4399</v>
      </c>
      <c r="C40" s="6">
        <v>3034</v>
      </c>
      <c r="D40" s="4" t="s">
        <v>7</v>
      </c>
    </row>
    <row r="41" spans="1:4" ht="30">
      <c r="A41" s="2" t="s">
        <v>1818</v>
      </c>
      <c r="B41" s="4" t="s">
        <v>7</v>
      </c>
      <c r="C41" s="4" t="s">
        <v>7</v>
      </c>
      <c r="D41" s="4" t="s">
        <v>7</v>
      </c>
    </row>
    <row r="42" spans="1:4" ht="30">
      <c r="A42" s="3" t="s">
        <v>1795</v>
      </c>
      <c r="B42" s="4" t="s">
        <v>7</v>
      </c>
      <c r="C42" s="4" t="s">
        <v>7</v>
      </c>
      <c r="D42" s="4" t="s">
        <v>7</v>
      </c>
    </row>
    <row r="43" spans="1:4">
      <c r="A43" s="2" t="s">
        <v>162</v>
      </c>
      <c r="B43" s="6">
        <v>3477</v>
      </c>
      <c r="C43" s="6">
        <v>2552</v>
      </c>
      <c r="D43" s="4" t="s">
        <v>7</v>
      </c>
    </row>
    <row r="44" spans="1:4" ht="30">
      <c r="A44" s="2" t="s">
        <v>1819</v>
      </c>
      <c r="B44" s="4" t="s">
        <v>7</v>
      </c>
      <c r="C44" s="4" t="s">
        <v>7</v>
      </c>
      <c r="D44" s="4" t="s">
        <v>7</v>
      </c>
    </row>
    <row r="45" spans="1:4" ht="30">
      <c r="A45" s="3" t="s">
        <v>1795</v>
      </c>
      <c r="B45" s="4" t="s">
        <v>7</v>
      </c>
      <c r="C45" s="4" t="s">
        <v>7</v>
      </c>
      <c r="D45" s="4" t="s">
        <v>7</v>
      </c>
    </row>
    <row r="46" spans="1:4">
      <c r="A46" s="2" t="s">
        <v>162</v>
      </c>
      <c r="B46" s="4">
        <v>922</v>
      </c>
      <c r="C46" s="4">
        <v>482</v>
      </c>
      <c r="D46" s="4" t="s">
        <v>7</v>
      </c>
    </row>
    <row r="47" spans="1:4">
      <c r="A47" s="2" t="s">
        <v>1820</v>
      </c>
      <c r="B47" s="4" t="s">
        <v>7</v>
      </c>
      <c r="C47" s="4" t="s">
        <v>7</v>
      </c>
      <c r="D47" s="4" t="s">
        <v>7</v>
      </c>
    </row>
    <row r="48" spans="1:4" ht="30">
      <c r="A48" s="3" t="s">
        <v>1795</v>
      </c>
      <c r="B48" s="4" t="s">
        <v>7</v>
      </c>
      <c r="C48" s="4" t="s">
        <v>7</v>
      </c>
      <c r="D48" s="4" t="s">
        <v>7</v>
      </c>
    </row>
    <row r="49" spans="1:4">
      <c r="A49" s="2" t="s">
        <v>162</v>
      </c>
      <c r="B49" s="4">
        <v>151</v>
      </c>
      <c r="C49" s="4">
        <v>524</v>
      </c>
      <c r="D49" s="4" t="s">
        <v>7</v>
      </c>
    </row>
    <row r="50" spans="1:4" ht="30">
      <c r="A50" s="2" t="s">
        <v>1821</v>
      </c>
      <c r="B50" s="4" t="s">
        <v>7</v>
      </c>
      <c r="C50" s="4" t="s">
        <v>7</v>
      </c>
      <c r="D50" s="4" t="s">
        <v>7</v>
      </c>
    </row>
    <row r="51" spans="1:4" ht="30">
      <c r="A51" s="3" t="s">
        <v>1795</v>
      </c>
      <c r="B51" s="4" t="s">
        <v>7</v>
      </c>
      <c r="C51" s="4" t="s">
        <v>7</v>
      </c>
      <c r="D51" s="4" t="s">
        <v>7</v>
      </c>
    </row>
    <row r="52" spans="1:4">
      <c r="A52" s="2" t="s">
        <v>162</v>
      </c>
      <c r="B52" s="4">
        <v>151</v>
      </c>
      <c r="C52" s="4">
        <v>524</v>
      </c>
      <c r="D52" s="4" t="s">
        <v>7</v>
      </c>
    </row>
    <row r="53" spans="1:4">
      <c r="A53" s="2" t="s">
        <v>1822</v>
      </c>
      <c r="B53" s="4" t="s">
        <v>7</v>
      </c>
      <c r="C53" s="4" t="s">
        <v>7</v>
      </c>
      <c r="D53" s="4" t="s">
        <v>7</v>
      </c>
    </row>
    <row r="54" spans="1:4" ht="30">
      <c r="A54" s="3" t="s">
        <v>1795</v>
      </c>
      <c r="B54" s="4" t="s">
        <v>7</v>
      </c>
      <c r="C54" s="4" t="s">
        <v>7</v>
      </c>
      <c r="D54" s="4" t="s">
        <v>7</v>
      </c>
    </row>
    <row r="55" spans="1:4">
      <c r="A55" s="2" t="s">
        <v>162</v>
      </c>
      <c r="B55" s="6">
        <v>1367</v>
      </c>
      <c r="C55" s="6">
        <v>1344</v>
      </c>
      <c r="D55" s="4" t="s">
        <v>7</v>
      </c>
    </row>
    <row r="56" spans="1:4" ht="30">
      <c r="A56" s="2" t="s">
        <v>1823</v>
      </c>
      <c r="B56" s="4" t="s">
        <v>7</v>
      </c>
      <c r="C56" s="4" t="s">
        <v>7</v>
      </c>
      <c r="D56" s="4" t="s">
        <v>7</v>
      </c>
    </row>
    <row r="57" spans="1:4" ht="30">
      <c r="A57" s="3" t="s">
        <v>1795</v>
      </c>
      <c r="B57" s="4" t="s">
        <v>7</v>
      </c>
      <c r="C57" s="4" t="s">
        <v>7</v>
      </c>
      <c r="D57" s="4" t="s">
        <v>7</v>
      </c>
    </row>
    <row r="58" spans="1:4">
      <c r="A58" s="2" t="s">
        <v>162</v>
      </c>
      <c r="B58" s="6">
        <v>1367</v>
      </c>
      <c r="C58" s="6">
        <v>1344</v>
      </c>
      <c r="D58" s="4" t="s">
        <v>7</v>
      </c>
    </row>
    <row r="59" spans="1:4">
      <c r="A59" s="2" t="s">
        <v>1824</v>
      </c>
      <c r="B59" s="4" t="s">
        <v>7</v>
      </c>
      <c r="C59" s="4" t="s">
        <v>7</v>
      </c>
      <c r="D59" s="4" t="s">
        <v>7</v>
      </c>
    </row>
    <row r="60" spans="1:4" ht="30">
      <c r="A60" s="3" t="s">
        <v>1795</v>
      </c>
      <c r="B60" s="4" t="s">
        <v>7</v>
      </c>
      <c r="C60" s="4" t="s">
        <v>7</v>
      </c>
      <c r="D60" s="4" t="s">
        <v>7</v>
      </c>
    </row>
    <row r="61" spans="1:4">
      <c r="A61" s="2" t="s">
        <v>162</v>
      </c>
      <c r="B61" s="4">
        <v>799</v>
      </c>
      <c r="C61" s="4">
        <v>518</v>
      </c>
      <c r="D61" s="4" t="s">
        <v>7</v>
      </c>
    </row>
    <row r="62" spans="1:4" ht="30">
      <c r="A62" s="2" t="s">
        <v>1825</v>
      </c>
      <c r="B62" s="4" t="s">
        <v>7</v>
      </c>
      <c r="C62" s="4" t="s">
        <v>7</v>
      </c>
      <c r="D62" s="4" t="s">
        <v>7</v>
      </c>
    </row>
    <row r="63" spans="1:4" ht="30">
      <c r="A63" s="3" t="s">
        <v>1795</v>
      </c>
      <c r="B63" s="4" t="s">
        <v>7</v>
      </c>
      <c r="C63" s="4" t="s">
        <v>7</v>
      </c>
      <c r="D63" s="4" t="s">
        <v>7</v>
      </c>
    </row>
    <row r="64" spans="1:4">
      <c r="A64" s="2" t="s">
        <v>162</v>
      </c>
      <c r="B64" s="8">
        <v>799</v>
      </c>
      <c r="C64" s="8">
        <v>518</v>
      </c>
      <c r="D64" s="4" t="s">
        <v>7</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cols>
    <col min="1" max="1" width="31.28515625" bestFit="1" customWidth="1"/>
    <col min="2" max="3" width="36.5703125" bestFit="1" customWidth="1"/>
    <col min="4" max="4" width="23.85546875" customWidth="1"/>
    <col min="5" max="5" width="5.5703125" customWidth="1"/>
    <col min="6" max="6" width="7.140625" customWidth="1"/>
    <col min="7" max="7" width="27.5703125" customWidth="1"/>
    <col min="8" max="8" width="5.5703125" customWidth="1"/>
    <col min="9" max="9" width="7.140625" customWidth="1"/>
    <col min="10" max="10" width="27.5703125" customWidth="1"/>
    <col min="11" max="11" width="5.5703125" customWidth="1"/>
  </cols>
  <sheetData>
    <row r="1" spans="1:11" ht="15" customHeight="1">
      <c r="A1" s="9" t="s">
        <v>26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68</v>
      </c>
      <c r="B3" s="63" t="s">
        <v>7</v>
      </c>
      <c r="C3" s="63"/>
      <c r="D3" s="63"/>
      <c r="E3" s="63"/>
      <c r="F3" s="63"/>
      <c r="G3" s="63"/>
      <c r="H3" s="63"/>
      <c r="I3" s="63"/>
      <c r="J3" s="63"/>
      <c r="K3" s="63"/>
    </row>
    <row r="4" spans="1:11" ht="15" customHeight="1">
      <c r="A4" s="15" t="s">
        <v>267</v>
      </c>
      <c r="B4" s="63" t="s">
        <v>7</v>
      </c>
      <c r="C4" s="63"/>
      <c r="D4" s="63"/>
      <c r="E4" s="63"/>
      <c r="F4" s="63"/>
      <c r="G4" s="63"/>
      <c r="H4" s="63"/>
      <c r="I4" s="63"/>
      <c r="J4" s="63"/>
      <c r="K4" s="63"/>
    </row>
    <row r="5" spans="1:11">
      <c r="A5" s="15"/>
      <c r="B5" s="64" t="s">
        <v>269</v>
      </c>
      <c r="C5" s="64"/>
      <c r="D5" s="64"/>
      <c r="E5" s="64"/>
      <c r="F5" s="64"/>
      <c r="G5" s="64"/>
      <c r="H5" s="64"/>
      <c r="I5" s="64"/>
      <c r="J5" s="64"/>
      <c r="K5" s="64"/>
    </row>
    <row r="6" spans="1:11">
      <c r="A6" s="15"/>
      <c r="B6" s="63"/>
      <c r="C6" s="63"/>
      <c r="D6" s="63"/>
      <c r="E6" s="63"/>
      <c r="F6" s="63"/>
      <c r="G6" s="63"/>
      <c r="H6" s="63"/>
      <c r="I6" s="63"/>
      <c r="J6" s="63"/>
      <c r="K6" s="63"/>
    </row>
    <row r="7" spans="1:11" ht="51" customHeight="1">
      <c r="A7" s="15"/>
      <c r="B7" s="65" t="s">
        <v>270</v>
      </c>
      <c r="C7" s="65"/>
      <c r="D7" s="65"/>
      <c r="E7" s="65"/>
      <c r="F7" s="65"/>
      <c r="G7" s="65"/>
      <c r="H7" s="65"/>
      <c r="I7" s="65"/>
      <c r="J7" s="65"/>
      <c r="K7" s="65"/>
    </row>
    <row r="8" spans="1:11">
      <c r="A8" s="15"/>
      <c r="B8" s="63"/>
      <c r="C8" s="63"/>
      <c r="D8" s="63"/>
      <c r="E8" s="63"/>
      <c r="F8" s="63"/>
      <c r="G8" s="63"/>
      <c r="H8" s="63"/>
      <c r="I8" s="63"/>
      <c r="J8" s="63"/>
      <c r="K8" s="63"/>
    </row>
    <row r="9" spans="1:11" ht="89.25" customHeight="1">
      <c r="A9" s="15"/>
      <c r="B9" s="65" t="s">
        <v>271</v>
      </c>
      <c r="C9" s="65"/>
      <c r="D9" s="65"/>
      <c r="E9" s="65"/>
      <c r="F9" s="65"/>
      <c r="G9" s="65"/>
      <c r="H9" s="65"/>
      <c r="I9" s="65"/>
      <c r="J9" s="65"/>
      <c r="K9" s="65"/>
    </row>
    <row r="10" spans="1:11">
      <c r="A10" s="15"/>
      <c r="B10" s="63"/>
      <c r="C10" s="63"/>
      <c r="D10" s="63"/>
      <c r="E10" s="63"/>
      <c r="F10" s="63"/>
      <c r="G10" s="63"/>
      <c r="H10" s="63"/>
      <c r="I10" s="63"/>
      <c r="J10" s="63"/>
      <c r="K10" s="63"/>
    </row>
    <row r="11" spans="1:11">
      <c r="A11" s="15"/>
      <c r="B11" s="65" t="s">
        <v>272</v>
      </c>
      <c r="C11" s="65"/>
      <c r="D11" s="65"/>
      <c r="E11" s="65"/>
      <c r="F11" s="65"/>
      <c r="G11" s="65"/>
      <c r="H11" s="65"/>
      <c r="I11" s="65"/>
      <c r="J11" s="65"/>
      <c r="K11" s="65"/>
    </row>
    <row r="12" spans="1:11">
      <c r="A12" s="15"/>
      <c r="B12" s="26"/>
      <c r="C12" s="26"/>
      <c r="D12" s="26"/>
      <c r="E12" s="26"/>
      <c r="F12" s="26"/>
      <c r="G12" s="26"/>
      <c r="H12" s="26"/>
      <c r="I12" s="26"/>
      <c r="J12" s="26"/>
      <c r="K12" s="26"/>
    </row>
    <row r="13" spans="1:11">
      <c r="A13" s="15"/>
      <c r="B13" s="16"/>
      <c r="C13" s="16"/>
      <c r="D13" s="16"/>
      <c r="E13" s="16"/>
      <c r="F13" s="16"/>
      <c r="G13" s="16"/>
      <c r="H13" s="16"/>
      <c r="I13" s="16"/>
      <c r="J13" s="16"/>
      <c r="K13" s="16"/>
    </row>
    <row r="14" spans="1:11" ht="15.75" thickBot="1">
      <c r="A14" s="15"/>
      <c r="B14" s="17"/>
      <c r="C14" s="27" t="s">
        <v>273</v>
      </c>
      <c r="D14" s="27"/>
      <c r="E14" s="27"/>
      <c r="F14" s="27" t="s">
        <v>274</v>
      </c>
      <c r="G14" s="27"/>
      <c r="H14" s="27"/>
      <c r="I14" s="27" t="s">
        <v>162</v>
      </c>
      <c r="J14" s="27"/>
      <c r="K14" s="27"/>
    </row>
    <row r="15" spans="1:11">
      <c r="A15" s="15"/>
      <c r="B15" s="19" t="s">
        <v>275</v>
      </c>
      <c r="C15" s="28">
        <v>41060</v>
      </c>
      <c r="D15" s="28"/>
      <c r="E15" s="28"/>
      <c r="F15" s="28">
        <v>41284</v>
      </c>
      <c r="G15" s="28"/>
      <c r="H15" s="28"/>
      <c r="I15" s="30"/>
      <c r="J15" s="30"/>
      <c r="K15" s="30"/>
    </row>
    <row r="16" spans="1:11">
      <c r="A16" s="15"/>
      <c r="B16" s="17"/>
      <c r="C16" s="29"/>
      <c r="D16" s="29"/>
      <c r="E16" s="29"/>
      <c r="F16" s="29"/>
      <c r="G16" s="29"/>
      <c r="H16" s="29"/>
      <c r="I16" s="29"/>
      <c r="J16" s="29"/>
      <c r="K16" s="29"/>
    </row>
    <row r="17" spans="1:11">
      <c r="A17" s="15"/>
      <c r="B17" s="19" t="s">
        <v>276</v>
      </c>
      <c r="C17" s="29"/>
      <c r="D17" s="29"/>
      <c r="E17" s="29"/>
      <c r="F17" s="29"/>
      <c r="G17" s="29"/>
      <c r="H17" s="29"/>
      <c r="I17" s="29"/>
      <c r="J17" s="29"/>
      <c r="K17" s="29"/>
    </row>
    <row r="18" spans="1:11">
      <c r="A18" s="15"/>
      <c r="B18" s="31" t="s">
        <v>277</v>
      </c>
      <c r="C18" s="31" t="s">
        <v>278</v>
      </c>
      <c r="D18" s="32">
        <v>4672</v>
      </c>
      <c r="E18" s="33"/>
      <c r="F18" s="31" t="s">
        <v>278</v>
      </c>
      <c r="G18" s="32">
        <v>12738</v>
      </c>
      <c r="H18" s="33"/>
      <c r="I18" s="31" t="s">
        <v>278</v>
      </c>
      <c r="J18" s="32">
        <v>17410</v>
      </c>
      <c r="K18" s="33"/>
    </row>
    <row r="19" spans="1:11">
      <c r="A19" s="15"/>
      <c r="B19" s="31"/>
      <c r="C19" s="31"/>
      <c r="D19" s="32"/>
      <c r="E19" s="33"/>
      <c r="F19" s="31"/>
      <c r="G19" s="32"/>
      <c r="H19" s="33"/>
      <c r="I19" s="31"/>
      <c r="J19" s="32"/>
      <c r="K19" s="33"/>
    </row>
    <row r="20" spans="1:11">
      <c r="A20" s="15"/>
      <c r="B20" s="34" t="s">
        <v>279</v>
      </c>
      <c r="C20" s="35">
        <v>7723</v>
      </c>
      <c r="D20" s="35"/>
      <c r="E20" s="29"/>
      <c r="F20" s="35">
        <v>27783</v>
      </c>
      <c r="G20" s="35"/>
      <c r="H20" s="29"/>
      <c r="I20" s="35">
        <v>35506</v>
      </c>
      <c r="J20" s="35"/>
      <c r="K20" s="29"/>
    </row>
    <row r="21" spans="1:11">
      <c r="A21" s="15"/>
      <c r="B21" s="34"/>
      <c r="C21" s="35"/>
      <c r="D21" s="35"/>
      <c r="E21" s="29"/>
      <c r="F21" s="35"/>
      <c r="G21" s="35"/>
      <c r="H21" s="29"/>
      <c r="I21" s="35"/>
      <c r="J21" s="35"/>
      <c r="K21" s="29"/>
    </row>
    <row r="22" spans="1:11">
      <c r="A22" s="15"/>
      <c r="B22" s="31" t="s">
        <v>280</v>
      </c>
      <c r="C22" s="36" t="s">
        <v>281</v>
      </c>
      <c r="D22" s="36"/>
      <c r="E22" s="33"/>
      <c r="F22" s="36">
        <v>725</v>
      </c>
      <c r="G22" s="36"/>
      <c r="H22" s="33"/>
      <c r="I22" s="36">
        <v>725</v>
      </c>
      <c r="J22" s="36"/>
      <c r="K22" s="33"/>
    </row>
    <row r="23" spans="1:11" ht="15.75" thickBot="1">
      <c r="A23" s="15"/>
      <c r="B23" s="31"/>
      <c r="C23" s="37"/>
      <c r="D23" s="37"/>
      <c r="E23" s="38"/>
      <c r="F23" s="37"/>
      <c r="G23" s="37"/>
      <c r="H23" s="38"/>
      <c r="I23" s="37"/>
      <c r="J23" s="37"/>
      <c r="K23" s="38"/>
    </row>
    <row r="24" spans="1:11">
      <c r="A24" s="15"/>
      <c r="B24" s="29"/>
      <c r="C24" s="39" t="s">
        <v>278</v>
      </c>
      <c r="D24" s="41">
        <v>12395</v>
      </c>
      <c r="E24" s="30"/>
      <c r="F24" s="39" t="s">
        <v>278</v>
      </c>
      <c r="G24" s="41">
        <v>41246</v>
      </c>
      <c r="H24" s="30"/>
      <c r="I24" s="39" t="s">
        <v>278</v>
      </c>
      <c r="J24" s="41">
        <v>53641</v>
      </c>
      <c r="K24" s="30"/>
    </row>
    <row r="25" spans="1:11" ht="15.75" thickBot="1">
      <c r="A25" s="15"/>
      <c r="B25" s="29"/>
      <c r="C25" s="40"/>
      <c r="D25" s="42"/>
      <c r="E25" s="43"/>
      <c r="F25" s="40"/>
      <c r="G25" s="42"/>
      <c r="H25" s="43"/>
      <c r="I25" s="40"/>
      <c r="J25" s="42"/>
      <c r="K25" s="43"/>
    </row>
    <row r="26" spans="1:11" ht="15.75" thickTop="1">
      <c r="A26" s="15"/>
      <c r="B26" s="21"/>
      <c r="C26" s="44"/>
      <c r="D26" s="44"/>
      <c r="E26" s="44"/>
      <c r="F26" s="44"/>
      <c r="G26" s="44"/>
      <c r="H26" s="44"/>
      <c r="I26" s="44"/>
      <c r="J26" s="44"/>
      <c r="K26" s="44"/>
    </row>
    <row r="27" spans="1:11">
      <c r="A27" s="15"/>
      <c r="B27" s="19" t="s">
        <v>282</v>
      </c>
      <c r="C27" s="29"/>
      <c r="D27" s="29"/>
      <c r="E27" s="29"/>
      <c r="F27" s="29"/>
      <c r="G27" s="29"/>
      <c r="H27" s="29"/>
      <c r="I27" s="29"/>
      <c r="J27" s="29"/>
      <c r="K27" s="29"/>
    </row>
    <row r="28" spans="1:11">
      <c r="A28" s="15"/>
      <c r="B28" s="31" t="s">
        <v>283</v>
      </c>
      <c r="C28" s="31" t="s">
        <v>278</v>
      </c>
      <c r="D28" s="32">
        <v>24943</v>
      </c>
      <c r="E28" s="33"/>
      <c r="F28" s="31" t="s">
        <v>278</v>
      </c>
      <c r="G28" s="32">
        <v>8888</v>
      </c>
      <c r="H28" s="33"/>
      <c r="I28" s="31" t="s">
        <v>278</v>
      </c>
      <c r="J28" s="32">
        <v>33831</v>
      </c>
      <c r="K28" s="33"/>
    </row>
    <row r="29" spans="1:11">
      <c r="A29" s="15"/>
      <c r="B29" s="31"/>
      <c r="C29" s="31"/>
      <c r="D29" s="32"/>
      <c r="E29" s="33"/>
      <c r="F29" s="31"/>
      <c r="G29" s="32"/>
      <c r="H29" s="33"/>
      <c r="I29" s="31"/>
      <c r="J29" s="32"/>
      <c r="K29" s="33"/>
    </row>
    <row r="30" spans="1:11">
      <c r="A30" s="15"/>
      <c r="B30" s="34" t="s">
        <v>284</v>
      </c>
      <c r="C30" s="35">
        <v>14082</v>
      </c>
      <c r="D30" s="35"/>
      <c r="E30" s="29"/>
      <c r="F30" s="35">
        <v>17659</v>
      </c>
      <c r="G30" s="35"/>
      <c r="H30" s="29"/>
      <c r="I30" s="35">
        <v>31741</v>
      </c>
      <c r="J30" s="35"/>
      <c r="K30" s="29"/>
    </row>
    <row r="31" spans="1:11">
      <c r="A31" s="15"/>
      <c r="B31" s="34"/>
      <c r="C31" s="35"/>
      <c r="D31" s="35"/>
      <c r="E31" s="29"/>
      <c r="F31" s="35"/>
      <c r="G31" s="35"/>
      <c r="H31" s="29"/>
      <c r="I31" s="35"/>
      <c r="J31" s="35"/>
      <c r="K31" s="29"/>
    </row>
    <row r="32" spans="1:11">
      <c r="A32" s="15"/>
      <c r="B32" s="31" t="s">
        <v>285</v>
      </c>
      <c r="C32" s="32">
        <v>73463</v>
      </c>
      <c r="D32" s="32"/>
      <c r="E32" s="33"/>
      <c r="F32" s="32">
        <v>372169</v>
      </c>
      <c r="G32" s="32"/>
      <c r="H32" s="33"/>
      <c r="I32" s="32">
        <v>445632</v>
      </c>
      <c r="J32" s="32"/>
      <c r="K32" s="33"/>
    </row>
    <row r="33" spans="1:11">
      <c r="A33" s="15"/>
      <c r="B33" s="31"/>
      <c r="C33" s="32"/>
      <c r="D33" s="32"/>
      <c r="E33" s="33"/>
      <c r="F33" s="32"/>
      <c r="G33" s="32"/>
      <c r="H33" s="33"/>
      <c r="I33" s="32"/>
      <c r="J33" s="32"/>
      <c r="K33" s="33"/>
    </row>
    <row r="34" spans="1:11">
      <c r="A34" s="15"/>
      <c r="B34" s="34" t="s">
        <v>286</v>
      </c>
      <c r="C34" s="45" t="s">
        <v>281</v>
      </c>
      <c r="D34" s="45"/>
      <c r="E34" s="29"/>
      <c r="F34" s="35">
        <v>6935</v>
      </c>
      <c r="G34" s="35"/>
      <c r="H34" s="29"/>
      <c r="I34" s="35">
        <v>6935</v>
      </c>
      <c r="J34" s="35"/>
      <c r="K34" s="29"/>
    </row>
    <row r="35" spans="1:11">
      <c r="A35" s="15"/>
      <c r="B35" s="34"/>
      <c r="C35" s="45"/>
      <c r="D35" s="45"/>
      <c r="E35" s="29"/>
      <c r="F35" s="35"/>
      <c r="G35" s="35"/>
      <c r="H35" s="29"/>
      <c r="I35" s="35"/>
      <c r="J35" s="35"/>
      <c r="K35" s="29"/>
    </row>
    <row r="36" spans="1:11">
      <c r="A36" s="15"/>
      <c r="B36" s="31" t="s">
        <v>287</v>
      </c>
      <c r="C36" s="32">
        <v>5158</v>
      </c>
      <c r="D36" s="32"/>
      <c r="E36" s="33"/>
      <c r="F36" s="32">
        <v>8950</v>
      </c>
      <c r="G36" s="32"/>
      <c r="H36" s="33"/>
      <c r="I36" s="32">
        <v>14108</v>
      </c>
      <c r="J36" s="32"/>
      <c r="K36" s="33"/>
    </row>
    <row r="37" spans="1:11">
      <c r="A37" s="15"/>
      <c r="B37" s="31"/>
      <c r="C37" s="32"/>
      <c r="D37" s="32"/>
      <c r="E37" s="33"/>
      <c r="F37" s="32"/>
      <c r="G37" s="32"/>
      <c r="H37" s="33"/>
      <c r="I37" s="32"/>
      <c r="J37" s="32"/>
      <c r="K37" s="33"/>
    </row>
    <row r="38" spans="1:11">
      <c r="A38" s="15"/>
      <c r="B38" s="34" t="s">
        <v>288</v>
      </c>
      <c r="C38" s="35">
        <v>4173</v>
      </c>
      <c r="D38" s="35"/>
      <c r="E38" s="29"/>
      <c r="F38" s="35">
        <v>15228</v>
      </c>
      <c r="G38" s="35"/>
      <c r="H38" s="29"/>
      <c r="I38" s="35">
        <v>19401</v>
      </c>
      <c r="J38" s="35"/>
      <c r="K38" s="29"/>
    </row>
    <row r="39" spans="1:11">
      <c r="A39" s="15"/>
      <c r="B39" s="34"/>
      <c r="C39" s="35"/>
      <c r="D39" s="35"/>
      <c r="E39" s="29"/>
      <c r="F39" s="35"/>
      <c r="G39" s="35"/>
      <c r="H39" s="29"/>
      <c r="I39" s="35"/>
      <c r="J39" s="35"/>
      <c r="K39" s="29"/>
    </row>
    <row r="40" spans="1:11">
      <c r="A40" s="15"/>
      <c r="B40" s="31" t="s">
        <v>289</v>
      </c>
      <c r="C40" s="32">
        <v>4626</v>
      </c>
      <c r="D40" s="32"/>
      <c r="E40" s="33"/>
      <c r="F40" s="32">
        <v>7989</v>
      </c>
      <c r="G40" s="32"/>
      <c r="H40" s="33"/>
      <c r="I40" s="32">
        <v>12615</v>
      </c>
      <c r="J40" s="32"/>
      <c r="K40" s="33"/>
    </row>
    <row r="41" spans="1:11" ht="15.75" thickBot="1">
      <c r="A41" s="15"/>
      <c r="B41" s="31"/>
      <c r="C41" s="46"/>
      <c r="D41" s="46"/>
      <c r="E41" s="38"/>
      <c r="F41" s="46"/>
      <c r="G41" s="46"/>
      <c r="H41" s="38"/>
      <c r="I41" s="46"/>
      <c r="J41" s="46"/>
      <c r="K41" s="38"/>
    </row>
    <row r="42" spans="1:11">
      <c r="A42" s="15"/>
      <c r="B42" s="34" t="s">
        <v>290</v>
      </c>
      <c r="C42" s="41">
        <v>126445</v>
      </c>
      <c r="D42" s="41"/>
      <c r="E42" s="30"/>
      <c r="F42" s="41">
        <v>437818</v>
      </c>
      <c r="G42" s="41"/>
      <c r="H42" s="30"/>
      <c r="I42" s="41">
        <v>564263</v>
      </c>
      <c r="J42" s="41"/>
      <c r="K42" s="30"/>
    </row>
    <row r="43" spans="1:11">
      <c r="A43" s="15"/>
      <c r="B43" s="34"/>
      <c r="C43" s="35"/>
      <c r="D43" s="35"/>
      <c r="E43" s="29"/>
      <c r="F43" s="35"/>
      <c r="G43" s="35"/>
      <c r="H43" s="29"/>
      <c r="I43" s="35"/>
      <c r="J43" s="35"/>
      <c r="K43" s="29"/>
    </row>
    <row r="44" spans="1:11">
      <c r="A44" s="15"/>
      <c r="B44" s="21"/>
      <c r="C44" s="33"/>
      <c r="D44" s="33"/>
      <c r="E44" s="33"/>
      <c r="F44" s="33"/>
      <c r="G44" s="33"/>
      <c r="H44" s="33"/>
      <c r="I44" s="33"/>
      <c r="J44" s="33"/>
      <c r="K44" s="33"/>
    </row>
    <row r="45" spans="1:11">
      <c r="A45" s="15"/>
      <c r="B45" s="19" t="s">
        <v>291</v>
      </c>
      <c r="C45" s="29"/>
      <c r="D45" s="29"/>
      <c r="E45" s="29"/>
      <c r="F45" s="29"/>
      <c r="G45" s="29"/>
      <c r="H45" s="29"/>
      <c r="I45" s="29"/>
      <c r="J45" s="29"/>
      <c r="K45" s="29"/>
    </row>
    <row r="46" spans="1:11">
      <c r="A46" s="15"/>
      <c r="B46" s="31" t="s">
        <v>292</v>
      </c>
      <c r="C46" s="32">
        <v>122723</v>
      </c>
      <c r="D46" s="32"/>
      <c r="E46" s="33"/>
      <c r="F46" s="32">
        <v>383070</v>
      </c>
      <c r="G46" s="32"/>
      <c r="H46" s="33"/>
      <c r="I46" s="32">
        <v>505793</v>
      </c>
      <c r="J46" s="32"/>
      <c r="K46" s="33"/>
    </row>
    <row r="47" spans="1:11">
      <c r="A47" s="15"/>
      <c r="B47" s="31"/>
      <c r="C47" s="32"/>
      <c r="D47" s="32"/>
      <c r="E47" s="33"/>
      <c r="F47" s="32"/>
      <c r="G47" s="32"/>
      <c r="H47" s="33"/>
      <c r="I47" s="32"/>
      <c r="J47" s="32"/>
      <c r="K47" s="33"/>
    </row>
    <row r="48" spans="1:11">
      <c r="A48" s="15"/>
      <c r="B48" s="34" t="s">
        <v>293</v>
      </c>
      <c r="C48" s="45">
        <v>841</v>
      </c>
      <c r="D48" s="45"/>
      <c r="E48" s="29"/>
      <c r="F48" s="35">
        <v>24484</v>
      </c>
      <c r="G48" s="35"/>
      <c r="H48" s="29"/>
      <c r="I48" s="35">
        <v>25325</v>
      </c>
      <c r="J48" s="35"/>
      <c r="K48" s="29"/>
    </row>
    <row r="49" spans="1:11" ht="15.75" thickBot="1">
      <c r="A49" s="15"/>
      <c r="B49" s="34"/>
      <c r="C49" s="47"/>
      <c r="D49" s="47"/>
      <c r="E49" s="48"/>
      <c r="F49" s="49"/>
      <c r="G49" s="49"/>
      <c r="H49" s="48"/>
      <c r="I49" s="49"/>
      <c r="J49" s="49"/>
      <c r="K49" s="48"/>
    </row>
    <row r="50" spans="1:11">
      <c r="A50" s="15"/>
      <c r="B50" s="31" t="s">
        <v>294</v>
      </c>
      <c r="C50" s="50">
        <v>123564</v>
      </c>
      <c r="D50" s="50"/>
      <c r="E50" s="51"/>
      <c r="F50" s="50">
        <v>407554</v>
      </c>
      <c r="G50" s="50"/>
      <c r="H50" s="51"/>
      <c r="I50" s="50">
        <v>531118</v>
      </c>
      <c r="J50" s="50"/>
      <c r="K50" s="51"/>
    </row>
    <row r="51" spans="1:11">
      <c r="A51" s="15"/>
      <c r="B51" s="31"/>
      <c r="C51" s="32"/>
      <c r="D51" s="32"/>
      <c r="E51" s="33"/>
      <c r="F51" s="32"/>
      <c r="G51" s="32"/>
      <c r="H51" s="33"/>
      <c r="I51" s="32"/>
      <c r="J51" s="32"/>
      <c r="K51" s="33"/>
    </row>
    <row r="52" spans="1:11">
      <c r="A52" s="15"/>
      <c r="B52" s="17"/>
      <c r="C52" s="29"/>
      <c r="D52" s="29"/>
      <c r="E52" s="29"/>
      <c r="F52" s="29"/>
      <c r="G52" s="29"/>
      <c r="H52" s="29"/>
      <c r="I52" s="29"/>
      <c r="J52" s="29"/>
      <c r="K52" s="29"/>
    </row>
    <row r="53" spans="1:11">
      <c r="A53" s="15"/>
      <c r="B53" s="31" t="s">
        <v>295</v>
      </c>
      <c r="C53" s="32">
        <v>2881</v>
      </c>
      <c r="D53" s="32"/>
      <c r="E53" s="33"/>
      <c r="F53" s="32">
        <v>30264</v>
      </c>
      <c r="G53" s="32"/>
      <c r="H53" s="33"/>
      <c r="I53" s="32">
        <v>33145</v>
      </c>
      <c r="J53" s="32"/>
      <c r="K53" s="33"/>
    </row>
    <row r="54" spans="1:11">
      <c r="A54" s="15"/>
      <c r="B54" s="31"/>
      <c r="C54" s="32"/>
      <c r="D54" s="32"/>
      <c r="E54" s="33"/>
      <c r="F54" s="32"/>
      <c r="G54" s="32"/>
      <c r="H54" s="33"/>
      <c r="I54" s="32"/>
      <c r="J54" s="32"/>
      <c r="K54" s="33"/>
    </row>
    <row r="55" spans="1:11">
      <c r="A55" s="15"/>
      <c r="B55" s="34" t="s">
        <v>296</v>
      </c>
      <c r="C55" s="35">
        <v>8241</v>
      </c>
      <c r="D55" s="35"/>
      <c r="E55" s="29"/>
      <c r="F55" s="35">
        <v>8271</v>
      </c>
      <c r="G55" s="35"/>
      <c r="H55" s="29"/>
      <c r="I55" s="35">
        <v>16512</v>
      </c>
      <c r="J55" s="35"/>
      <c r="K55" s="29"/>
    </row>
    <row r="56" spans="1:11">
      <c r="A56" s="15"/>
      <c r="B56" s="34"/>
      <c r="C56" s="35"/>
      <c r="D56" s="35"/>
      <c r="E56" s="29"/>
      <c r="F56" s="35"/>
      <c r="G56" s="35"/>
      <c r="H56" s="29"/>
      <c r="I56" s="35"/>
      <c r="J56" s="35"/>
      <c r="K56" s="29"/>
    </row>
    <row r="57" spans="1:11">
      <c r="A57" s="15"/>
      <c r="B57" s="31" t="s">
        <v>297</v>
      </c>
      <c r="C57" s="32">
        <v>1273</v>
      </c>
      <c r="D57" s="32"/>
      <c r="E57" s="33"/>
      <c r="F57" s="32">
        <v>2711</v>
      </c>
      <c r="G57" s="32"/>
      <c r="H57" s="33"/>
      <c r="I57" s="32">
        <v>3984</v>
      </c>
      <c r="J57" s="32"/>
      <c r="K57" s="33"/>
    </row>
    <row r="58" spans="1:11" ht="15.75" thickBot="1">
      <c r="A58" s="15"/>
      <c r="B58" s="31"/>
      <c r="C58" s="46"/>
      <c r="D58" s="46"/>
      <c r="E58" s="38"/>
      <c r="F58" s="46"/>
      <c r="G58" s="46"/>
      <c r="H58" s="38"/>
      <c r="I58" s="46"/>
      <c r="J58" s="46"/>
      <c r="K58" s="38"/>
    </row>
    <row r="59" spans="1:11">
      <c r="A59" s="15"/>
      <c r="B59" s="29"/>
      <c r="C59" s="39" t="s">
        <v>278</v>
      </c>
      <c r="D59" s="41">
        <v>12395</v>
      </c>
      <c r="E59" s="30"/>
      <c r="F59" s="39" t="s">
        <v>278</v>
      </c>
      <c r="G59" s="41">
        <v>41246</v>
      </c>
      <c r="H59" s="30"/>
      <c r="I59" s="39" t="s">
        <v>278</v>
      </c>
      <c r="J59" s="41">
        <v>53641</v>
      </c>
      <c r="K59" s="30"/>
    </row>
    <row r="60" spans="1:11" ht="15.75" thickBot="1">
      <c r="A60" s="15"/>
      <c r="B60" s="29"/>
      <c r="C60" s="40"/>
      <c r="D60" s="42"/>
      <c r="E60" s="43"/>
      <c r="F60" s="40"/>
      <c r="G60" s="42"/>
      <c r="H60" s="43"/>
      <c r="I60" s="40"/>
      <c r="J60" s="42"/>
      <c r="K60" s="43"/>
    </row>
    <row r="61" spans="1:11" ht="15.75" thickTop="1">
      <c r="A61" s="15"/>
      <c r="B61" s="65"/>
      <c r="C61" s="65"/>
      <c r="D61" s="65"/>
      <c r="E61" s="65"/>
      <c r="F61" s="65"/>
      <c r="G61" s="65"/>
      <c r="H61" s="65"/>
      <c r="I61" s="65"/>
      <c r="J61" s="65"/>
      <c r="K61" s="65"/>
    </row>
    <row r="62" spans="1:11">
      <c r="A62" s="15"/>
      <c r="B62" s="66" t="s">
        <v>298</v>
      </c>
      <c r="C62" s="66"/>
      <c r="D62" s="66"/>
      <c r="E62" s="66"/>
      <c r="F62" s="66"/>
      <c r="G62" s="66"/>
      <c r="H62" s="66"/>
      <c r="I62" s="66"/>
      <c r="J62" s="66"/>
      <c r="K62" s="66"/>
    </row>
    <row r="63" spans="1:11">
      <c r="A63" s="15"/>
      <c r="B63" s="63"/>
      <c r="C63" s="63"/>
      <c r="D63" s="63"/>
      <c r="E63" s="63"/>
      <c r="F63" s="63"/>
      <c r="G63" s="63"/>
      <c r="H63" s="63"/>
      <c r="I63" s="63"/>
      <c r="J63" s="63"/>
      <c r="K63" s="63"/>
    </row>
    <row r="64" spans="1:11" ht="38.25" customHeight="1">
      <c r="A64" s="15"/>
      <c r="B64" s="65" t="s">
        <v>299</v>
      </c>
      <c r="C64" s="65"/>
      <c r="D64" s="65"/>
      <c r="E64" s="65"/>
      <c r="F64" s="65"/>
      <c r="G64" s="65"/>
      <c r="H64" s="65"/>
      <c r="I64" s="65"/>
      <c r="J64" s="65"/>
      <c r="K64" s="65"/>
    </row>
    <row r="65" spans="1:11">
      <c r="A65" s="15"/>
      <c r="B65" s="63"/>
      <c r="C65" s="63"/>
      <c r="D65" s="63"/>
      <c r="E65" s="63"/>
      <c r="F65" s="63"/>
      <c r="G65" s="63"/>
      <c r="H65" s="63"/>
      <c r="I65" s="63"/>
      <c r="J65" s="63"/>
      <c r="K65" s="63"/>
    </row>
    <row r="66" spans="1:11">
      <c r="A66" s="15"/>
      <c r="B66" s="65" t="s">
        <v>300</v>
      </c>
      <c r="C66" s="65"/>
      <c r="D66" s="65"/>
      <c r="E66" s="65"/>
      <c r="F66" s="65"/>
      <c r="G66" s="65"/>
      <c r="H66" s="65"/>
      <c r="I66" s="65"/>
      <c r="J66" s="65"/>
      <c r="K66" s="65"/>
    </row>
    <row r="67" spans="1:11">
      <c r="A67" s="15"/>
      <c r="B67" s="29"/>
      <c r="C67" s="29"/>
      <c r="D67" s="29"/>
      <c r="E67" s="29"/>
      <c r="F67" s="29"/>
      <c r="G67" s="29"/>
      <c r="H67" s="29"/>
      <c r="I67" s="29"/>
      <c r="J67" s="29"/>
      <c r="K67" s="29"/>
    </row>
    <row r="68" spans="1:11">
      <c r="A68" s="15"/>
      <c r="B68" s="16"/>
      <c r="C68" s="16"/>
    </row>
    <row r="69" spans="1:11" ht="89.25">
      <c r="A69" s="15"/>
      <c r="B69" s="52">
        <v>-1</v>
      </c>
      <c r="C69" s="53" t="s">
        <v>301</v>
      </c>
    </row>
    <row r="70" spans="1:11">
      <c r="A70" s="15"/>
      <c r="B70" s="29"/>
      <c r="C70" s="29"/>
      <c r="D70" s="29"/>
      <c r="E70" s="29"/>
      <c r="F70" s="29"/>
      <c r="G70" s="29"/>
      <c r="H70" s="29"/>
      <c r="I70" s="29"/>
      <c r="J70" s="29"/>
      <c r="K70" s="29"/>
    </row>
    <row r="71" spans="1:11">
      <c r="A71" s="15"/>
      <c r="B71" s="16"/>
      <c r="C71" s="16"/>
    </row>
    <row r="72" spans="1:11" ht="318.75">
      <c r="A72" s="15"/>
      <c r="B72" s="52">
        <v>-2</v>
      </c>
      <c r="C72" s="53" t="s">
        <v>302</v>
      </c>
    </row>
    <row r="73" spans="1:11">
      <c r="A73" s="15"/>
      <c r="B73" s="63"/>
      <c r="C73" s="63"/>
      <c r="D73" s="63"/>
      <c r="E73" s="63"/>
      <c r="F73" s="63"/>
      <c r="G73" s="63"/>
      <c r="H73" s="63"/>
      <c r="I73" s="63"/>
      <c r="J73" s="63"/>
      <c r="K73" s="63"/>
    </row>
    <row r="74" spans="1:11">
      <c r="A74" s="15"/>
      <c r="B74" s="34" t="s">
        <v>303</v>
      </c>
      <c r="C74" s="34"/>
      <c r="D74" s="34"/>
      <c r="E74" s="34"/>
      <c r="F74" s="34"/>
      <c r="G74" s="34"/>
      <c r="H74" s="34"/>
      <c r="I74" s="34"/>
      <c r="J74" s="34"/>
      <c r="K74" s="34"/>
    </row>
    <row r="75" spans="1:11">
      <c r="A75" s="15"/>
      <c r="B75" s="67"/>
      <c r="C75" s="67"/>
      <c r="D75" s="67"/>
      <c r="E75" s="67"/>
      <c r="F75" s="67"/>
      <c r="G75" s="67"/>
      <c r="H75" s="67"/>
      <c r="I75" s="67"/>
      <c r="J75" s="67"/>
      <c r="K75" s="67"/>
    </row>
    <row r="76" spans="1:11">
      <c r="A76" s="15"/>
      <c r="B76" s="26"/>
      <c r="C76" s="26"/>
      <c r="D76" s="26"/>
      <c r="E76" s="26"/>
      <c r="F76" s="26"/>
      <c r="G76" s="26"/>
      <c r="H76" s="26"/>
      <c r="I76" s="26"/>
      <c r="J76" s="26"/>
      <c r="K76" s="26"/>
    </row>
    <row r="77" spans="1:11">
      <c r="A77" s="15"/>
      <c r="B77" s="16"/>
      <c r="C77" s="16"/>
      <c r="D77" s="16"/>
      <c r="E77" s="16"/>
      <c r="F77" s="16"/>
      <c r="G77" s="16"/>
      <c r="H77" s="16"/>
      <c r="I77" s="16"/>
      <c r="J77" s="16"/>
      <c r="K77" s="16"/>
    </row>
    <row r="78" spans="1:11">
      <c r="A78" s="15"/>
      <c r="B78" s="17"/>
      <c r="C78" s="57" t="s">
        <v>304</v>
      </c>
      <c r="D78" s="57"/>
      <c r="E78" s="57"/>
      <c r="F78" s="29"/>
      <c r="G78" s="29"/>
      <c r="H78" s="29"/>
      <c r="I78" s="29"/>
      <c r="J78" s="29"/>
      <c r="K78" s="29"/>
    </row>
    <row r="79" spans="1:11" ht="15.75" thickBot="1">
      <c r="A79" s="15"/>
      <c r="B79" s="17"/>
      <c r="C79" s="27" t="s">
        <v>305</v>
      </c>
      <c r="D79" s="27"/>
      <c r="E79" s="27"/>
      <c r="F79" s="27" t="s">
        <v>274</v>
      </c>
      <c r="G79" s="27"/>
      <c r="H79" s="27"/>
      <c r="I79" s="27" t="s">
        <v>162</v>
      </c>
      <c r="J79" s="27"/>
      <c r="K79" s="27"/>
    </row>
    <row r="80" spans="1:11">
      <c r="A80" s="15"/>
      <c r="B80" s="54" t="s">
        <v>306</v>
      </c>
      <c r="C80" s="30"/>
      <c r="D80" s="30"/>
      <c r="E80" s="30"/>
      <c r="F80" s="30"/>
      <c r="G80" s="30"/>
      <c r="H80" s="30"/>
      <c r="I80" s="30"/>
      <c r="J80" s="30"/>
      <c r="K80" s="30"/>
    </row>
    <row r="81" spans="1:11">
      <c r="A81" s="15"/>
      <c r="B81" s="34" t="s">
        <v>307</v>
      </c>
      <c r="C81" s="34" t="s">
        <v>278</v>
      </c>
      <c r="D81" s="35">
        <v>11567</v>
      </c>
      <c r="E81" s="29"/>
      <c r="F81" s="34" t="s">
        <v>278</v>
      </c>
      <c r="G81" s="35">
        <v>55983</v>
      </c>
      <c r="H81" s="29"/>
      <c r="I81" s="34" t="s">
        <v>278</v>
      </c>
      <c r="J81" s="35">
        <v>67550</v>
      </c>
      <c r="K81" s="29"/>
    </row>
    <row r="82" spans="1:11">
      <c r="A82" s="15"/>
      <c r="B82" s="34"/>
      <c r="C82" s="34"/>
      <c r="D82" s="35"/>
      <c r="E82" s="29"/>
      <c r="F82" s="34"/>
      <c r="G82" s="35"/>
      <c r="H82" s="29"/>
      <c r="I82" s="34"/>
      <c r="J82" s="35"/>
      <c r="K82" s="29"/>
    </row>
    <row r="83" spans="1:11" ht="27" thickBot="1">
      <c r="A83" s="15"/>
      <c r="B83" s="20" t="s">
        <v>308</v>
      </c>
      <c r="C83" s="37" t="s">
        <v>309</v>
      </c>
      <c r="D83" s="37"/>
      <c r="E83" s="56" t="s">
        <v>310</v>
      </c>
      <c r="F83" s="37" t="s">
        <v>311</v>
      </c>
      <c r="G83" s="37"/>
      <c r="H83" s="56" t="s">
        <v>310</v>
      </c>
      <c r="I83" s="37" t="s">
        <v>312</v>
      </c>
      <c r="J83" s="37"/>
      <c r="K83" s="56" t="s">
        <v>310</v>
      </c>
    </row>
    <row r="84" spans="1:11">
      <c r="A84" s="15"/>
      <c r="B84" s="34" t="s">
        <v>313</v>
      </c>
      <c r="C84" s="41">
        <v>7594</v>
      </c>
      <c r="D84" s="41"/>
      <c r="E84" s="30"/>
      <c r="F84" s="41">
        <v>36225</v>
      </c>
      <c r="G84" s="41"/>
      <c r="H84" s="30"/>
      <c r="I84" s="41">
        <v>43819</v>
      </c>
      <c r="J84" s="41"/>
      <c r="K84" s="30"/>
    </row>
    <row r="85" spans="1:11">
      <c r="A85" s="15"/>
      <c r="B85" s="34"/>
      <c r="C85" s="35"/>
      <c r="D85" s="35"/>
      <c r="E85" s="29"/>
      <c r="F85" s="35"/>
      <c r="G85" s="35"/>
      <c r="H85" s="29"/>
      <c r="I85" s="35"/>
      <c r="J85" s="35"/>
      <c r="K85" s="29"/>
    </row>
    <row r="86" spans="1:11" ht="27" thickBot="1">
      <c r="A86" s="15"/>
      <c r="B86" s="20" t="s">
        <v>314</v>
      </c>
      <c r="C86" s="37" t="s">
        <v>315</v>
      </c>
      <c r="D86" s="37"/>
      <c r="E86" s="56" t="s">
        <v>310</v>
      </c>
      <c r="F86" s="37" t="s">
        <v>316</v>
      </c>
      <c r="G86" s="37"/>
      <c r="H86" s="56" t="s">
        <v>310</v>
      </c>
      <c r="I86" s="37" t="s">
        <v>317</v>
      </c>
      <c r="J86" s="37"/>
      <c r="K86" s="56" t="s">
        <v>310</v>
      </c>
    </row>
    <row r="87" spans="1:11">
      <c r="A87" s="15"/>
      <c r="B87" s="34" t="s">
        <v>318</v>
      </c>
      <c r="C87" s="39" t="s">
        <v>278</v>
      </c>
      <c r="D87" s="41">
        <v>6640</v>
      </c>
      <c r="E87" s="30"/>
      <c r="F87" s="39" t="s">
        <v>278</v>
      </c>
      <c r="G87" s="41">
        <v>30756</v>
      </c>
      <c r="H87" s="30"/>
      <c r="I87" s="39" t="s">
        <v>278</v>
      </c>
      <c r="J87" s="41">
        <v>37396</v>
      </c>
      <c r="K87" s="30"/>
    </row>
    <row r="88" spans="1:11" ht="15.75" thickBot="1">
      <c r="A88" s="15"/>
      <c r="B88" s="34"/>
      <c r="C88" s="40"/>
      <c r="D88" s="42"/>
      <c r="E88" s="43"/>
      <c r="F88" s="40"/>
      <c r="G88" s="42"/>
      <c r="H88" s="43"/>
      <c r="I88" s="40"/>
      <c r="J88" s="42"/>
      <c r="K88" s="43"/>
    </row>
    <row r="89" spans="1:11" ht="15.75" thickTop="1">
      <c r="A89" s="15"/>
      <c r="B89" s="21"/>
      <c r="C89" s="44"/>
      <c r="D89" s="44"/>
      <c r="E89" s="44"/>
      <c r="F89" s="44"/>
      <c r="G89" s="44"/>
      <c r="H89" s="44"/>
      <c r="I89" s="44"/>
      <c r="J89" s="44"/>
      <c r="K89" s="44"/>
    </row>
    <row r="90" spans="1:11">
      <c r="A90" s="15"/>
      <c r="B90" s="54" t="s">
        <v>319</v>
      </c>
      <c r="C90" s="29"/>
      <c r="D90" s="29"/>
      <c r="E90" s="29"/>
      <c r="F90" s="29"/>
      <c r="G90" s="29"/>
      <c r="H90" s="29"/>
      <c r="I90" s="29"/>
      <c r="J90" s="29"/>
      <c r="K90" s="29"/>
    </row>
    <row r="91" spans="1:11">
      <c r="A91" s="15"/>
      <c r="B91" s="31" t="s">
        <v>320</v>
      </c>
      <c r="C91" s="31" t="s">
        <v>278</v>
      </c>
      <c r="D91" s="32">
        <v>72476</v>
      </c>
      <c r="E91" s="33"/>
      <c r="F91" s="31" t="s">
        <v>278</v>
      </c>
      <c r="G91" s="32">
        <v>356822</v>
      </c>
      <c r="H91" s="33"/>
      <c r="I91" s="31" t="s">
        <v>278</v>
      </c>
      <c r="J91" s="32">
        <v>429298</v>
      </c>
      <c r="K91" s="33"/>
    </row>
    <row r="92" spans="1:11">
      <c r="A92" s="15"/>
      <c r="B92" s="31"/>
      <c r="C92" s="31"/>
      <c r="D92" s="32"/>
      <c r="E92" s="33"/>
      <c r="F92" s="31"/>
      <c r="G92" s="32"/>
      <c r="H92" s="33"/>
      <c r="I92" s="31"/>
      <c r="J92" s="32"/>
      <c r="K92" s="33"/>
    </row>
    <row r="93" spans="1:11" ht="15.75" thickBot="1">
      <c r="A93" s="15"/>
      <c r="B93" s="19" t="s">
        <v>321</v>
      </c>
      <c r="C93" s="47" t="s">
        <v>322</v>
      </c>
      <c r="D93" s="47"/>
      <c r="E93" s="19" t="s">
        <v>310</v>
      </c>
      <c r="F93" s="47" t="s">
        <v>323</v>
      </c>
      <c r="G93" s="47"/>
      <c r="H93" s="19" t="s">
        <v>310</v>
      </c>
      <c r="I93" s="47" t="s">
        <v>324</v>
      </c>
      <c r="J93" s="47"/>
      <c r="K93" s="19" t="s">
        <v>310</v>
      </c>
    </row>
    <row r="94" spans="1:11">
      <c r="A94" s="15"/>
      <c r="B94" s="31" t="s">
        <v>325</v>
      </c>
      <c r="C94" s="58" t="s">
        <v>278</v>
      </c>
      <c r="D94" s="50">
        <v>66823</v>
      </c>
      <c r="E94" s="51"/>
      <c r="F94" s="58" t="s">
        <v>278</v>
      </c>
      <c r="G94" s="50">
        <v>341413</v>
      </c>
      <c r="H94" s="51"/>
      <c r="I94" s="58" t="s">
        <v>278</v>
      </c>
      <c r="J94" s="50">
        <v>408236</v>
      </c>
      <c r="K94" s="51"/>
    </row>
    <row r="95" spans="1:11" ht="15.75" thickBot="1">
      <c r="A95" s="15"/>
      <c r="B95" s="31"/>
      <c r="C95" s="59"/>
      <c r="D95" s="60"/>
      <c r="E95" s="61"/>
      <c r="F95" s="59"/>
      <c r="G95" s="60"/>
      <c r="H95" s="61"/>
      <c r="I95" s="59"/>
      <c r="J95" s="60"/>
      <c r="K95" s="61"/>
    </row>
    <row r="96" spans="1:11" ht="15.75" thickTop="1">
      <c r="A96" s="15"/>
      <c r="B96" s="68" t="s">
        <v>252</v>
      </c>
      <c r="C96" s="68"/>
      <c r="D96" s="68"/>
      <c r="E96" s="68"/>
      <c r="F96" s="68"/>
      <c r="G96" s="68"/>
      <c r="H96" s="68"/>
      <c r="I96" s="68"/>
      <c r="J96" s="68"/>
      <c r="K96" s="68"/>
    </row>
    <row r="97" spans="1:11">
      <c r="A97" s="15"/>
      <c r="B97" s="66" t="s">
        <v>326</v>
      </c>
      <c r="C97" s="66"/>
      <c r="D97" s="66"/>
      <c r="E97" s="66"/>
      <c r="F97" s="66"/>
      <c r="G97" s="66"/>
      <c r="H97" s="66"/>
      <c r="I97" s="66"/>
      <c r="J97" s="66"/>
      <c r="K97" s="66"/>
    </row>
    <row r="98" spans="1:11">
      <c r="A98" s="15"/>
      <c r="B98" s="63"/>
      <c r="C98" s="63"/>
      <c r="D98" s="63"/>
      <c r="E98" s="63"/>
      <c r="F98" s="63"/>
      <c r="G98" s="63"/>
      <c r="H98" s="63"/>
      <c r="I98" s="63"/>
      <c r="J98" s="63"/>
      <c r="K98" s="63"/>
    </row>
    <row r="99" spans="1:11" ht="38.25" customHeight="1">
      <c r="A99" s="15"/>
      <c r="B99" s="65" t="s">
        <v>327</v>
      </c>
      <c r="C99" s="65"/>
      <c r="D99" s="65"/>
      <c r="E99" s="65"/>
      <c r="F99" s="65"/>
      <c r="G99" s="65"/>
      <c r="H99" s="65"/>
      <c r="I99" s="65"/>
      <c r="J99" s="65"/>
      <c r="K99" s="65"/>
    </row>
    <row r="100" spans="1:11">
      <c r="A100" s="15"/>
      <c r="B100" s="63"/>
      <c r="C100" s="63"/>
      <c r="D100" s="63"/>
      <c r="E100" s="63"/>
      <c r="F100" s="63"/>
      <c r="G100" s="63"/>
      <c r="H100" s="63"/>
      <c r="I100" s="63"/>
      <c r="J100" s="63"/>
      <c r="K100" s="63"/>
    </row>
    <row r="101" spans="1:11">
      <c r="A101" s="15"/>
      <c r="B101" s="66" t="s">
        <v>328</v>
      </c>
      <c r="C101" s="66"/>
      <c r="D101" s="66"/>
      <c r="E101" s="66"/>
      <c r="F101" s="66"/>
      <c r="G101" s="66"/>
      <c r="H101" s="66"/>
      <c r="I101" s="66"/>
      <c r="J101" s="66"/>
      <c r="K101" s="66"/>
    </row>
    <row r="102" spans="1:11">
      <c r="A102" s="15"/>
      <c r="B102" s="63"/>
      <c r="C102" s="63"/>
      <c r="D102" s="63"/>
      <c r="E102" s="63"/>
      <c r="F102" s="63"/>
      <c r="G102" s="63"/>
      <c r="H102" s="63"/>
      <c r="I102" s="63"/>
      <c r="J102" s="63"/>
      <c r="K102" s="63"/>
    </row>
    <row r="103" spans="1:11" ht="51" customHeight="1">
      <c r="A103" s="15"/>
      <c r="B103" s="65" t="s">
        <v>329</v>
      </c>
      <c r="C103" s="65"/>
      <c r="D103" s="65"/>
      <c r="E103" s="65"/>
      <c r="F103" s="65"/>
      <c r="G103" s="65"/>
      <c r="H103" s="65"/>
      <c r="I103" s="65"/>
      <c r="J103" s="65"/>
      <c r="K103" s="65"/>
    </row>
    <row r="104" spans="1:11">
      <c r="A104" s="15"/>
      <c r="B104" s="67"/>
      <c r="C104" s="67"/>
      <c r="D104" s="67"/>
      <c r="E104" s="67"/>
      <c r="F104" s="67"/>
      <c r="G104" s="67"/>
      <c r="H104" s="67"/>
      <c r="I104" s="67"/>
      <c r="J104" s="67"/>
      <c r="K104" s="67"/>
    </row>
    <row r="105" spans="1:11">
      <c r="A105" s="15"/>
      <c r="B105" s="26"/>
      <c r="C105" s="26"/>
      <c r="D105" s="26"/>
      <c r="E105" s="26"/>
    </row>
    <row r="106" spans="1:11">
      <c r="A106" s="15"/>
      <c r="B106" s="16"/>
      <c r="C106" s="16"/>
      <c r="D106" s="16"/>
      <c r="E106" s="16"/>
    </row>
    <row r="107" spans="1:11" ht="15.75" thickBot="1">
      <c r="A107" s="15"/>
      <c r="B107" s="17"/>
      <c r="C107" s="27" t="s">
        <v>330</v>
      </c>
      <c r="D107" s="27"/>
      <c r="E107" s="27"/>
    </row>
    <row r="108" spans="1:11">
      <c r="A108" s="15"/>
      <c r="B108" s="31" t="s">
        <v>331</v>
      </c>
      <c r="C108" s="58" t="s">
        <v>278</v>
      </c>
      <c r="D108" s="50">
        <v>2069</v>
      </c>
      <c r="E108" s="51"/>
    </row>
    <row r="109" spans="1:11">
      <c r="A109" s="15"/>
      <c r="B109" s="31"/>
      <c r="C109" s="31"/>
      <c r="D109" s="32"/>
      <c r="E109" s="33"/>
    </row>
    <row r="110" spans="1:11" ht="23.25" customHeight="1">
      <c r="A110" s="15"/>
      <c r="B110" s="34" t="s">
        <v>332</v>
      </c>
      <c r="C110" s="35">
        <v>2711</v>
      </c>
      <c r="D110" s="35"/>
      <c r="E110" s="29"/>
    </row>
    <row r="111" spans="1:11">
      <c r="A111" s="15"/>
      <c r="B111" s="34"/>
      <c r="C111" s="35"/>
      <c r="D111" s="35"/>
      <c r="E111" s="29"/>
    </row>
    <row r="112" spans="1:11" ht="15.75" thickBot="1">
      <c r="A112" s="15"/>
      <c r="B112" s="20" t="s">
        <v>333</v>
      </c>
      <c r="C112" s="37" t="s">
        <v>334</v>
      </c>
      <c r="D112" s="37"/>
      <c r="E112" s="56" t="s">
        <v>310</v>
      </c>
    </row>
    <row r="113" spans="1:11">
      <c r="A113" s="15"/>
      <c r="B113" s="34" t="s">
        <v>335</v>
      </c>
      <c r="C113" s="39" t="s">
        <v>278</v>
      </c>
      <c r="D113" s="41">
        <v>3741</v>
      </c>
      <c r="E113" s="30"/>
    </row>
    <row r="114" spans="1:11" ht="15.75" thickBot="1">
      <c r="A114" s="15"/>
      <c r="B114" s="34"/>
      <c r="C114" s="40"/>
      <c r="D114" s="42"/>
      <c r="E114" s="43"/>
    </row>
    <row r="115" spans="1:11" ht="15.75" thickTop="1">
      <c r="A115" s="15"/>
      <c r="B115" s="63"/>
      <c r="C115" s="63"/>
      <c r="D115" s="63"/>
      <c r="E115" s="63"/>
      <c r="F115" s="63"/>
      <c r="G115" s="63"/>
      <c r="H115" s="63"/>
      <c r="I115" s="63"/>
      <c r="J115" s="63"/>
      <c r="K115" s="63"/>
    </row>
    <row r="116" spans="1:11">
      <c r="A116" s="15"/>
      <c r="B116" s="66" t="s">
        <v>296</v>
      </c>
      <c r="C116" s="66"/>
      <c r="D116" s="66"/>
      <c r="E116" s="66"/>
      <c r="F116" s="66"/>
      <c r="G116" s="66"/>
      <c r="H116" s="66"/>
      <c r="I116" s="66"/>
      <c r="J116" s="66"/>
      <c r="K116" s="66"/>
    </row>
    <row r="117" spans="1:11">
      <c r="A117" s="15"/>
      <c r="B117" s="63"/>
      <c r="C117" s="63"/>
      <c r="D117" s="63"/>
      <c r="E117" s="63"/>
      <c r="F117" s="63"/>
      <c r="G117" s="63"/>
      <c r="H117" s="63"/>
      <c r="I117" s="63"/>
      <c r="J117" s="63"/>
      <c r="K117" s="63"/>
    </row>
    <row r="118" spans="1:11" ht="51" customHeight="1">
      <c r="A118" s="15"/>
      <c r="B118" s="65" t="s">
        <v>336</v>
      </c>
      <c r="C118" s="65"/>
      <c r="D118" s="65"/>
      <c r="E118" s="65"/>
      <c r="F118" s="65"/>
      <c r="G118" s="65"/>
      <c r="H118" s="65"/>
      <c r="I118" s="65"/>
      <c r="J118" s="65"/>
      <c r="K118" s="65"/>
    </row>
    <row r="119" spans="1:11">
      <c r="A119" s="15"/>
      <c r="B119" s="67"/>
      <c r="C119" s="67"/>
      <c r="D119" s="67"/>
      <c r="E119" s="67"/>
      <c r="F119" s="67"/>
      <c r="G119" s="67"/>
      <c r="H119" s="67"/>
      <c r="I119" s="67"/>
      <c r="J119" s="67"/>
      <c r="K119" s="67"/>
    </row>
    <row r="120" spans="1:11">
      <c r="A120" s="15"/>
      <c r="B120" s="26"/>
      <c r="C120" s="26"/>
      <c r="D120" s="26"/>
      <c r="E120" s="26"/>
    </row>
    <row r="121" spans="1:11">
      <c r="A121" s="15"/>
      <c r="B121" s="16"/>
      <c r="C121" s="16"/>
      <c r="D121" s="16"/>
      <c r="E121" s="16"/>
    </row>
    <row r="122" spans="1:11" ht="15.75" thickBot="1">
      <c r="A122" s="15"/>
      <c r="B122" s="17"/>
      <c r="C122" s="27" t="s">
        <v>296</v>
      </c>
      <c r="D122" s="27"/>
      <c r="E122" s="27"/>
    </row>
    <row r="123" spans="1:11">
      <c r="A123" s="15"/>
      <c r="B123" s="31" t="s">
        <v>331</v>
      </c>
      <c r="C123" s="58" t="s">
        <v>278</v>
      </c>
      <c r="D123" s="50">
        <v>62988</v>
      </c>
      <c r="E123" s="51"/>
    </row>
    <row r="124" spans="1:11">
      <c r="A124" s="15"/>
      <c r="B124" s="31"/>
      <c r="C124" s="31"/>
      <c r="D124" s="32"/>
      <c r="E124" s="33"/>
    </row>
    <row r="125" spans="1:11" ht="23.25" customHeight="1">
      <c r="A125" s="15"/>
      <c r="B125" s="34" t="s">
        <v>337</v>
      </c>
      <c r="C125" s="45">
        <v>142</v>
      </c>
      <c r="D125" s="45"/>
      <c r="E125" s="29"/>
    </row>
    <row r="126" spans="1:11">
      <c r="A126" s="15"/>
      <c r="B126" s="34"/>
      <c r="C126" s="45"/>
      <c r="D126" s="45"/>
      <c r="E126" s="29"/>
    </row>
    <row r="127" spans="1:11">
      <c r="A127" s="15"/>
      <c r="B127" s="31" t="s">
        <v>338</v>
      </c>
      <c r="C127" s="32">
        <v>8271</v>
      </c>
      <c r="D127" s="32"/>
      <c r="E127" s="33"/>
    </row>
    <row r="128" spans="1:11" ht="15.75" thickBot="1">
      <c r="A128" s="15"/>
      <c r="B128" s="31"/>
      <c r="C128" s="46"/>
      <c r="D128" s="46"/>
      <c r="E128" s="38"/>
    </row>
    <row r="129" spans="1:11">
      <c r="A129" s="15"/>
      <c r="B129" s="34" t="s">
        <v>335</v>
      </c>
      <c r="C129" s="39" t="s">
        <v>278</v>
      </c>
      <c r="D129" s="41">
        <v>71401</v>
      </c>
      <c r="E129" s="30"/>
    </row>
    <row r="130" spans="1:11" ht="15.75" thickBot="1">
      <c r="A130" s="15"/>
      <c r="B130" s="34"/>
      <c r="C130" s="40"/>
      <c r="D130" s="42"/>
      <c r="E130" s="43"/>
    </row>
    <row r="131" spans="1:11" ht="15.75" thickTop="1">
      <c r="A131" s="15"/>
      <c r="B131" s="63"/>
      <c r="C131" s="63"/>
      <c r="D131" s="63"/>
      <c r="E131" s="63"/>
      <c r="F131" s="63"/>
      <c r="G131" s="63"/>
      <c r="H131" s="63"/>
      <c r="I131" s="63"/>
      <c r="J131" s="63"/>
      <c r="K131" s="63"/>
    </row>
    <row r="132" spans="1:11" ht="25.5" customHeight="1">
      <c r="A132" s="15"/>
      <c r="B132" s="34" t="s">
        <v>339</v>
      </c>
      <c r="C132" s="34"/>
      <c r="D132" s="34"/>
      <c r="E132" s="34"/>
      <c r="F132" s="34"/>
      <c r="G132" s="34"/>
      <c r="H132" s="34"/>
      <c r="I132" s="34"/>
      <c r="J132" s="34"/>
      <c r="K132" s="34"/>
    </row>
    <row r="133" spans="1:11">
      <c r="A133" s="15"/>
      <c r="B133" s="63"/>
      <c r="C133" s="63"/>
      <c r="D133" s="63"/>
      <c r="E133" s="63"/>
      <c r="F133" s="63"/>
      <c r="G133" s="63"/>
      <c r="H133" s="63"/>
      <c r="I133" s="63"/>
      <c r="J133" s="63"/>
      <c r="K133" s="63"/>
    </row>
    <row r="134" spans="1:11">
      <c r="A134" s="15"/>
      <c r="B134" s="66" t="s">
        <v>340</v>
      </c>
      <c r="C134" s="66"/>
      <c r="D134" s="66"/>
      <c r="E134" s="66"/>
      <c r="F134" s="66"/>
      <c r="G134" s="66"/>
      <c r="H134" s="66"/>
      <c r="I134" s="66"/>
      <c r="J134" s="66"/>
      <c r="K134" s="66"/>
    </row>
    <row r="135" spans="1:11">
      <c r="A135" s="15"/>
      <c r="B135" s="66" t="s">
        <v>341</v>
      </c>
      <c r="C135" s="66"/>
      <c r="D135" s="66"/>
      <c r="E135" s="66"/>
      <c r="F135" s="66"/>
      <c r="G135" s="66"/>
      <c r="H135" s="66"/>
      <c r="I135" s="66"/>
      <c r="J135" s="66"/>
      <c r="K135" s="66"/>
    </row>
    <row r="136" spans="1:11" ht="25.5" customHeight="1">
      <c r="A136" s="15"/>
      <c r="B136" s="65" t="s">
        <v>342</v>
      </c>
      <c r="C136" s="65"/>
      <c r="D136" s="65"/>
      <c r="E136" s="65"/>
      <c r="F136" s="65"/>
      <c r="G136" s="65"/>
      <c r="H136" s="65"/>
      <c r="I136" s="65"/>
      <c r="J136" s="65"/>
      <c r="K136" s="65"/>
    </row>
    <row r="137" spans="1:11">
      <c r="A137" s="15"/>
      <c r="B137" s="63"/>
      <c r="C137" s="63"/>
      <c r="D137" s="63"/>
      <c r="E137" s="63"/>
      <c r="F137" s="63"/>
      <c r="G137" s="63"/>
      <c r="H137" s="63"/>
      <c r="I137" s="63"/>
      <c r="J137" s="63"/>
      <c r="K137" s="63"/>
    </row>
    <row r="138" spans="1:11" ht="25.5" customHeight="1">
      <c r="A138" s="15"/>
      <c r="B138" s="65" t="s">
        <v>343</v>
      </c>
      <c r="C138" s="65"/>
      <c r="D138" s="65"/>
      <c r="E138" s="65"/>
      <c r="F138" s="65"/>
      <c r="G138" s="65"/>
      <c r="H138" s="65"/>
      <c r="I138" s="65"/>
      <c r="J138" s="65"/>
      <c r="K138" s="65"/>
    </row>
  </sheetData>
  <mergeCells count="321">
    <mergeCell ref="B137:K137"/>
    <mergeCell ref="B138:K138"/>
    <mergeCell ref="B131:K131"/>
    <mergeCell ref="B132:K132"/>
    <mergeCell ref="B133:K133"/>
    <mergeCell ref="B134:K134"/>
    <mergeCell ref="B135:K135"/>
    <mergeCell ref="B136:K136"/>
    <mergeCell ref="B100:K100"/>
    <mergeCell ref="B101:K101"/>
    <mergeCell ref="B102:K102"/>
    <mergeCell ref="B103:K103"/>
    <mergeCell ref="B104:K104"/>
    <mergeCell ref="B115:K115"/>
    <mergeCell ref="B66:K66"/>
    <mergeCell ref="B67:K67"/>
    <mergeCell ref="B70:K70"/>
    <mergeCell ref="B73:K73"/>
    <mergeCell ref="B74:K74"/>
    <mergeCell ref="B75:K75"/>
    <mergeCell ref="B9:K9"/>
    <mergeCell ref="B10:K10"/>
    <mergeCell ref="B11:K11"/>
    <mergeCell ref="B61:K61"/>
    <mergeCell ref="B62:K62"/>
    <mergeCell ref="B63:K63"/>
    <mergeCell ref="A1:A2"/>
    <mergeCell ref="B1:K1"/>
    <mergeCell ref="B2:K2"/>
    <mergeCell ref="B3:K3"/>
    <mergeCell ref="A4:A138"/>
    <mergeCell ref="B4:K4"/>
    <mergeCell ref="B5:K5"/>
    <mergeCell ref="B6:K6"/>
    <mergeCell ref="B7:K7"/>
    <mergeCell ref="B8:K8"/>
    <mergeCell ref="B127:B128"/>
    <mergeCell ref="C127:D128"/>
    <mergeCell ref="E127:E128"/>
    <mergeCell ref="B129:B130"/>
    <mergeCell ref="C129:C130"/>
    <mergeCell ref="D129:D130"/>
    <mergeCell ref="E129:E130"/>
    <mergeCell ref="C122:E122"/>
    <mergeCell ref="B123:B124"/>
    <mergeCell ref="C123:C124"/>
    <mergeCell ref="D123:D124"/>
    <mergeCell ref="E123:E124"/>
    <mergeCell ref="B125:B126"/>
    <mergeCell ref="C125:D126"/>
    <mergeCell ref="E125:E126"/>
    <mergeCell ref="C112:D112"/>
    <mergeCell ref="B113:B114"/>
    <mergeCell ref="C113:C114"/>
    <mergeCell ref="D113:D114"/>
    <mergeCell ref="E113:E114"/>
    <mergeCell ref="B120:E120"/>
    <mergeCell ref="B116:K116"/>
    <mergeCell ref="B117:K117"/>
    <mergeCell ref="B118:K118"/>
    <mergeCell ref="B119:K119"/>
    <mergeCell ref="B108:B109"/>
    <mergeCell ref="C108:C109"/>
    <mergeCell ref="D108:D109"/>
    <mergeCell ref="E108:E109"/>
    <mergeCell ref="B110:B111"/>
    <mergeCell ref="C110:D111"/>
    <mergeCell ref="E110:E111"/>
    <mergeCell ref="H94:H95"/>
    <mergeCell ref="I94:I95"/>
    <mergeCell ref="J94:J95"/>
    <mergeCell ref="K94:K95"/>
    <mergeCell ref="B105:E105"/>
    <mergeCell ref="C107:E107"/>
    <mergeCell ref="B96:K96"/>
    <mergeCell ref="B97:K97"/>
    <mergeCell ref="B98:K98"/>
    <mergeCell ref="B99:K99"/>
    <mergeCell ref="B94:B95"/>
    <mergeCell ref="C94:C95"/>
    <mergeCell ref="D94:D95"/>
    <mergeCell ref="E94:E95"/>
    <mergeCell ref="F94:F95"/>
    <mergeCell ref="G94:G95"/>
    <mergeCell ref="I91:I92"/>
    <mergeCell ref="J91:J92"/>
    <mergeCell ref="K91:K92"/>
    <mergeCell ref="C93:D93"/>
    <mergeCell ref="F93:G93"/>
    <mergeCell ref="I93:J93"/>
    <mergeCell ref="C90:E90"/>
    <mergeCell ref="F90:H90"/>
    <mergeCell ref="I90:K90"/>
    <mergeCell ref="B91:B92"/>
    <mergeCell ref="C91:C92"/>
    <mergeCell ref="D91:D92"/>
    <mergeCell ref="E91:E92"/>
    <mergeCell ref="F91:F92"/>
    <mergeCell ref="G91:G92"/>
    <mergeCell ref="H91:H92"/>
    <mergeCell ref="H87:H88"/>
    <mergeCell ref="I87:I88"/>
    <mergeCell ref="J87:J88"/>
    <mergeCell ref="K87:K88"/>
    <mergeCell ref="C89:E89"/>
    <mergeCell ref="F89:H89"/>
    <mergeCell ref="I89:K89"/>
    <mergeCell ref="K84:K85"/>
    <mergeCell ref="C86:D86"/>
    <mergeCell ref="F86:G86"/>
    <mergeCell ref="I86:J86"/>
    <mergeCell ref="B87:B88"/>
    <mergeCell ref="C87:C88"/>
    <mergeCell ref="D87:D88"/>
    <mergeCell ref="E87:E88"/>
    <mergeCell ref="F87:F88"/>
    <mergeCell ref="G87:G88"/>
    <mergeCell ref="B84:B85"/>
    <mergeCell ref="C84:D85"/>
    <mergeCell ref="E84:E85"/>
    <mergeCell ref="F84:G85"/>
    <mergeCell ref="H84:H85"/>
    <mergeCell ref="I84:J85"/>
    <mergeCell ref="I81:I82"/>
    <mergeCell ref="J81:J82"/>
    <mergeCell ref="K81:K82"/>
    <mergeCell ref="C83:D83"/>
    <mergeCell ref="F83:G83"/>
    <mergeCell ref="I83:J83"/>
    <mergeCell ref="C80:E80"/>
    <mergeCell ref="F80:H80"/>
    <mergeCell ref="I80:K80"/>
    <mergeCell ref="B81:B82"/>
    <mergeCell ref="C81:C82"/>
    <mergeCell ref="D81:D82"/>
    <mergeCell ref="E81:E82"/>
    <mergeCell ref="F81:F82"/>
    <mergeCell ref="G81:G82"/>
    <mergeCell ref="H81:H82"/>
    <mergeCell ref="K59:K60"/>
    <mergeCell ref="B76:K76"/>
    <mergeCell ref="C78:E78"/>
    <mergeCell ref="F78:H78"/>
    <mergeCell ref="I78:K78"/>
    <mergeCell ref="C79:E79"/>
    <mergeCell ref="F79:H79"/>
    <mergeCell ref="I79:K79"/>
    <mergeCell ref="B64:K64"/>
    <mergeCell ref="B65:K65"/>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K50:K51"/>
    <mergeCell ref="C52:E52"/>
    <mergeCell ref="F52:H52"/>
    <mergeCell ref="I52:K52"/>
    <mergeCell ref="B53:B54"/>
    <mergeCell ref="C53:D54"/>
    <mergeCell ref="E53:E54"/>
    <mergeCell ref="F53:G54"/>
    <mergeCell ref="H53:H54"/>
    <mergeCell ref="I53:J54"/>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C44:E44"/>
    <mergeCell ref="F44:H44"/>
    <mergeCell ref="I44:K44"/>
    <mergeCell ref="C45:E45"/>
    <mergeCell ref="F45:H45"/>
    <mergeCell ref="I45:K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I28:I29"/>
    <mergeCell ref="J28:J29"/>
    <mergeCell ref="K28:K29"/>
    <mergeCell ref="B30:B31"/>
    <mergeCell ref="C30:D31"/>
    <mergeCell ref="E30:E31"/>
    <mergeCell ref="F30:G31"/>
    <mergeCell ref="H30:H31"/>
    <mergeCell ref="I30:J31"/>
    <mergeCell ref="K30:K31"/>
    <mergeCell ref="C27:E27"/>
    <mergeCell ref="F27:H27"/>
    <mergeCell ref="I27:K27"/>
    <mergeCell ref="B28:B29"/>
    <mergeCell ref="C28:C29"/>
    <mergeCell ref="D28:D29"/>
    <mergeCell ref="E28:E29"/>
    <mergeCell ref="F28:F29"/>
    <mergeCell ref="G28:G29"/>
    <mergeCell ref="H28:H29"/>
    <mergeCell ref="H24:H25"/>
    <mergeCell ref="I24:I25"/>
    <mergeCell ref="J24:J25"/>
    <mergeCell ref="K24:K25"/>
    <mergeCell ref="C26:E26"/>
    <mergeCell ref="F26:H26"/>
    <mergeCell ref="I26:K26"/>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C16:E16"/>
    <mergeCell ref="F16:H16"/>
    <mergeCell ref="I16:K16"/>
    <mergeCell ref="C17:E17"/>
    <mergeCell ref="F17:H17"/>
    <mergeCell ref="I17:K17"/>
    <mergeCell ref="B12:K12"/>
    <mergeCell ref="C14:E14"/>
    <mergeCell ref="F14:H14"/>
    <mergeCell ref="I14:K14"/>
    <mergeCell ref="C15:E15"/>
    <mergeCell ref="F15:H15"/>
    <mergeCell ref="I15:K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826</v>
      </c>
      <c r="B1" s="9" t="s">
        <v>3</v>
      </c>
    </row>
    <row r="2" spans="1:2" ht="30">
      <c r="A2" s="1" t="s">
        <v>35</v>
      </c>
      <c r="B2" s="9"/>
    </row>
    <row r="3" spans="1:2">
      <c r="A3" s="3" t="s">
        <v>768</v>
      </c>
      <c r="B3" s="4" t="s">
        <v>7</v>
      </c>
    </row>
    <row r="4" spans="1:2">
      <c r="A4" s="2">
        <v>2014</v>
      </c>
      <c r="B4" s="8">
        <v>970</v>
      </c>
    </row>
    <row r="5" spans="1:2">
      <c r="A5" s="2">
        <v>2015</v>
      </c>
      <c r="B5" s="4">
        <v>990</v>
      </c>
    </row>
    <row r="6" spans="1:2">
      <c r="A6" s="2">
        <v>2016</v>
      </c>
      <c r="B6" s="6">
        <v>1005</v>
      </c>
    </row>
    <row r="7" spans="1:2">
      <c r="A7" s="2">
        <v>2017</v>
      </c>
      <c r="B7" s="6">
        <v>1023</v>
      </c>
    </row>
    <row r="8" spans="1:2">
      <c r="A8" s="2">
        <v>2018</v>
      </c>
      <c r="B8" s="6">
        <v>1056</v>
      </c>
    </row>
    <row r="9" spans="1:2">
      <c r="A9" s="2" t="s">
        <v>909</v>
      </c>
      <c r="B9" s="8">
        <v>5501</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27</v>
      </c>
      <c r="B1" s="1" t="s">
        <v>2</v>
      </c>
      <c r="C1" s="1"/>
    </row>
    <row r="2" spans="1:3">
      <c r="A2" s="1" t="s">
        <v>1371</v>
      </c>
      <c r="B2" s="1" t="s">
        <v>3</v>
      </c>
      <c r="C2" s="1" t="s">
        <v>36</v>
      </c>
    </row>
    <row r="3" spans="1:3">
      <c r="A3" s="3" t="s">
        <v>915</v>
      </c>
      <c r="B3" s="4" t="s">
        <v>7</v>
      </c>
      <c r="C3" s="4" t="s">
        <v>7</v>
      </c>
    </row>
    <row r="4" spans="1:3" ht="30">
      <c r="A4" s="2" t="s">
        <v>1828</v>
      </c>
      <c r="B4" s="7">
        <v>18.600000000000001</v>
      </c>
      <c r="C4" s="7">
        <v>16.7</v>
      </c>
    </row>
    <row r="5" spans="1:3">
      <c r="A5" s="2" t="s">
        <v>1829</v>
      </c>
      <c r="B5" s="4">
        <v>8</v>
      </c>
      <c r="C5" s="4" t="s">
        <v>7</v>
      </c>
    </row>
    <row r="6" spans="1:3">
      <c r="A6" s="2" t="s">
        <v>1830</v>
      </c>
      <c r="B6" s="7">
        <v>6.1</v>
      </c>
      <c r="C6" s="4" t="s">
        <v>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831</v>
      </c>
      <c r="B1" s="9" t="s">
        <v>3</v>
      </c>
      <c r="C1" s="9" t="s">
        <v>36</v>
      </c>
    </row>
    <row r="2" spans="1:3" ht="30">
      <c r="A2" s="1" t="s">
        <v>35</v>
      </c>
      <c r="B2" s="9"/>
      <c r="C2" s="9"/>
    </row>
    <row r="3" spans="1:3">
      <c r="A3" s="2" t="s">
        <v>1832</v>
      </c>
      <c r="B3" s="4" t="s">
        <v>7</v>
      </c>
      <c r="C3" s="4" t="s">
        <v>7</v>
      </c>
    </row>
    <row r="4" spans="1:3" ht="30">
      <c r="A4" s="3" t="s">
        <v>1833</v>
      </c>
      <c r="B4" s="4" t="s">
        <v>7</v>
      </c>
      <c r="C4" s="4" t="s">
        <v>7</v>
      </c>
    </row>
    <row r="5" spans="1:3">
      <c r="A5" s="2" t="s">
        <v>1834</v>
      </c>
      <c r="B5" s="8">
        <v>14122</v>
      </c>
      <c r="C5" s="8">
        <v>16743</v>
      </c>
    </row>
    <row r="6" spans="1:3" ht="30">
      <c r="A6" s="2" t="s">
        <v>1835</v>
      </c>
      <c r="B6" s="4" t="s">
        <v>7</v>
      </c>
      <c r="C6" s="4" t="s">
        <v>7</v>
      </c>
    </row>
    <row r="7" spans="1:3" ht="30">
      <c r="A7" s="3" t="s">
        <v>1833</v>
      </c>
      <c r="B7" s="4" t="s">
        <v>7</v>
      </c>
      <c r="C7" s="4" t="s">
        <v>7</v>
      </c>
    </row>
    <row r="8" spans="1:3">
      <c r="A8" s="2" t="s">
        <v>1834</v>
      </c>
      <c r="B8" s="6">
        <v>1555</v>
      </c>
      <c r="C8" s="4">
        <v>425</v>
      </c>
    </row>
    <row r="9" spans="1:3" ht="60">
      <c r="A9" s="2" t="s">
        <v>1836</v>
      </c>
      <c r="B9" s="4" t="s">
        <v>7</v>
      </c>
      <c r="C9" s="4" t="s">
        <v>7</v>
      </c>
    </row>
    <row r="10" spans="1:3" ht="30">
      <c r="A10" s="3" t="s">
        <v>1833</v>
      </c>
      <c r="B10" s="4" t="s">
        <v>7</v>
      </c>
      <c r="C10" s="4" t="s">
        <v>7</v>
      </c>
    </row>
    <row r="11" spans="1:3">
      <c r="A11" s="2" t="s">
        <v>1834</v>
      </c>
      <c r="B11" s="6">
        <v>174417</v>
      </c>
      <c r="C11" s="6">
        <v>156274</v>
      </c>
    </row>
    <row r="12" spans="1:3" ht="45">
      <c r="A12" s="2" t="s">
        <v>1837</v>
      </c>
      <c r="B12" s="4" t="s">
        <v>7</v>
      </c>
      <c r="C12" s="4" t="s">
        <v>7</v>
      </c>
    </row>
    <row r="13" spans="1:3" ht="30">
      <c r="A13" s="3" t="s">
        <v>1833</v>
      </c>
      <c r="B13" s="4" t="s">
        <v>7</v>
      </c>
      <c r="C13" s="4" t="s">
        <v>7</v>
      </c>
    </row>
    <row r="14" spans="1:3">
      <c r="A14" s="2" t="s">
        <v>1834</v>
      </c>
      <c r="B14" s="6">
        <v>42209</v>
      </c>
      <c r="C14" s="6">
        <v>33869</v>
      </c>
    </row>
    <row r="15" spans="1:3" ht="45">
      <c r="A15" s="2" t="s">
        <v>1838</v>
      </c>
      <c r="B15" s="4" t="s">
        <v>7</v>
      </c>
      <c r="C15" s="4" t="s">
        <v>7</v>
      </c>
    </row>
    <row r="16" spans="1:3" ht="30">
      <c r="A16" s="3" t="s">
        <v>1833</v>
      </c>
      <c r="B16" s="4" t="s">
        <v>7</v>
      </c>
      <c r="C16" s="4" t="s">
        <v>7</v>
      </c>
    </row>
    <row r="17" spans="1:3">
      <c r="A17" s="2" t="s">
        <v>1834</v>
      </c>
      <c r="B17" s="8">
        <v>201065</v>
      </c>
      <c r="C17" s="8">
        <v>17167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839</v>
      </c>
      <c r="B1" s="1" t="s">
        <v>3</v>
      </c>
      <c r="C1" s="1" t="s">
        <v>36</v>
      </c>
    </row>
    <row r="2" spans="1:3">
      <c r="A2" s="2" t="s">
        <v>1311</v>
      </c>
      <c r="B2" s="4" t="s">
        <v>7</v>
      </c>
      <c r="C2" s="4" t="s">
        <v>7</v>
      </c>
    </row>
    <row r="3" spans="1:3">
      <c r="A3" s="2" t="s">
        <v>1048</v>
      </c>
      <c r="B3" s="8">
        <v>5200000</v>
      </c>
      <c r="C3" s="4" t="s">
        <v>7</v>
      </c>
    </row>
    <row r="4" spans="1:3">
      <c r="A4" s="2" t="s">
        <v>1840</v>
      </c>
      <c r="B4" s="4" t="s">
        <v>7</v>
      </c>
      <c r="C4" s="4" t="s">
        <v>7</v>
      </c>
    </row>
    <row r="5" spans="1:3">
      <c r="A5" s="2" t="s">
        <v>1841</v>
      </c>
      <c r="B5" s="8">
        <v>28423000</v>
      </c>
      <c r="C5" s="8">
        <v>14349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842</v>
      </c>
      <c r="B1" s="9" t="s">
        <v>3</v>
      </c>
      <c r="C1" s="9" t="s">
        <v>36</v>
      </c>
    </row>
    <row r="2" spans="1:3" ht="30">
      <c r="A2" s="1" t="s">
        <v>35</v>
      </c>
      <c r="B2" s="9"/>
      <c r="C2" s="9"/>
    </row>
    <row r="3" spans="1:3" ht="45">
      <c r="A3" s="3" t="s">
        <v>1843</v>
      </c>
      <c r="B3" s="4" t="s">
        <v>7</v>
      </c>
      <c r="C3" s="4" t="s">
        <v>7</v>
      </c>
    </row>
    <row r="4" spans="1:3">
      <c r="A4" s="2" t="s">
        <v>1844</v>
      </c>
      <c r="B4" s="8">
        <v>346039</v>
      </c>
      <c r="C4" s="8">
        <v>298321</v>
      </c>
    </row>
    <row r="5" spans="1:3">
      <c r="A5" s="2" t="s">
        <v>1845</v>
      </c>
      <c r="B5" s="270">
        <v>0.13800000000000001</v>
      </c>
      <c r="C5" s="270">
        <v>0.13900000000000001</v>
      </c>
    </row>
    <row r="6" spans="1:3">
      <c r="A6" s="2" t="s">
        <v>1846</v>
      </c>
      <c r="B6" s="270">
        <v>0.1</v>
      </c>
      <c r="C6" s="270">
        <v>0.1</v>
      </c>
    </row>
    <row r="7" spans="1:3">
      <c r="A7" s="2" t="s">
        <v>1847</v>
      </c>
      <c r="B7" s="270">
        <v>0.08</v>
      </c>
      <c r="C7" s="270">
        <v>0.08</v>
      </c>
    </row>
    <row r="8" spans="1:3">
      <c r="A8" s="2" t="s">
        <v>1848</v>
      </c>
      <c r="B8" s="6">
        <v>324859</v>
      </c>
      <c r="C8" s="6">
        <v>279106</v>
      </c>
    </row>
    <row r="9" spans="1:3">
      <c r="A9" s="2" t="s">
        <v>1849</v>
      </c>
      <c r="B9" s="270">
        <v>0.13</v>
      </c>
      <c r="C9" s="270">
        <v>0.13</v>
      </c>
    </row>
    <row r="10" spans="1:3">
      <c r="A10" s="2" t="s">
        <v>1850</v>
      </c>
      <c r="B10" s="270">
        <v>0.06</v>
      </c>
      <c r="C10" s="270">
        <v>0.06</v>
      </c>
    </row>
    <row r="11" spans="1:3">
      <c r="A11" s="2" t="s">
        <v>1851</v>
      </c>
      <c r="B11" s="270">
        <v>0.04</v>
      </c>
      <c r="C11" s="270">
        <v>0.04</v>
      </c>
    </row>
    <row r="12" spans="1:3">
      <c r="A12" s="2" t="s">
        <v>1852</v>
      </c>
      <c r="B12" s="6">
        <v>324859</v>
      </c>
      <c r="C12" s="6">
        <v>279106</v>
      </c>
    </row>
    <row r="13" spans="1:3">
      <c r="A13" s="2" t="s">
        <v>1853</v>
      </c>
      <c r="B13" s="270">
        <v>9.8000000000000004E-2</v>
      </c>
      <c r="C13" s="270">
        <v>9.8000000000000004E-2</v>
      </c>
    </row>
    <row r="14" spans="1:3" ht="30">
      <c r="A14" s="2" t="s">
        <v>1854</v>
      </c>
      <c r="B14" s="270">
        <v>0.05</v>
      </c>
      <c r="C14" s="270">
        <v>0.05</v>
      </c>
    </row>
    <row r="15" spans="1:3" ht="30">
      <c r="A15" s="2" t="s">
        <v>1855</v>
      </c>
      <c r="B15" s="270">
        <v>0.04</v>
      </c>
      <c r="C15" s="270">
        <v>0.04</v>
      </c>
    </row>
    <row r="16" spans="1:3">
      <c r="A16" s="2" t="s">
        <v>1311</v>
      </c>
      <c r="B16" s="4" t="s">
        <v>7</v>
      </c>
      <c r="C16" s="4" t="s">
        <v>7</v>
      </c>
    </row>
    <row r="17" spans="1:3" ht="45">
      <c r="A17" s="3" t="s">
        <v>1843</v>
      </c>
      <c r="B17" s="4" t="s">
        <v>7</v>
      </c>
      <c r="C17" s="4" t="s">
        <v>7</v>
      </c>
    </row>
    <row r="18" spans="1:3">
      <c r="A18" s="2" t="s">
        <v>1844</v>
      </c>
      <c r="B18" s="6">
        <v>302817</v>
      </c>
      <c r="C18" s="6">
        <v>264126</v>
      </c>
    </row>
    <row r="19" spans="1:3">
      <c r="A19" s="2" t="s">
        <v>1845</v>
      </c>
      <c r="B19" s="270">
        <v>0.122</v>
      </c>
      <c r="C19" s="270">
        <v>0.124</v>
      </c>
    </row>
    <row r="20" spans="1:3">
      <c r="A20" s="2" t="s">
        <v>1846</v>
      </c>
      <c r="B20" s="270">
        <v>0.1</v>
      </c>
      <c r="C20" s="270">
        <v>0.1</v>
      </c>
    </row>
    <row r="21" spans="1:3">
      <c r="A21" s="2" t="s">
        <v>1847</v>
      </c>
      <c r="B21" s="270">
        <v>0.08</v>
      </c>
      <c r="C21" s="270">
        <v>0.08</v>
      </c>
    </row>
    <row r="22" spans="1:3">
      <c r="A22" s="2" t="s">
        <v>1848</v>
      </c>
      <c r="B22" s="6">
        <v>282221</v>
      </c>
      <c r="C22" s="6">
        <v>245273</v>
      </c>
    </row>
    <row r="23" spans="1:3">
      <c r="A23" s="2" t="s">
        <v>1849</v>
      </c>
      <c r="B23" s="270">
        <v>0.114</v>
      </c>
      <c r="C23" s="270">
        <v>0.115</v>
      </c>
    </row>
    <row r="24" spans="1:3">
      <c r="A24" s="2" t="s">
        <v>1850</v>
      </c>
      <c r="B24" s="270">
        <v>0.06</v>
      </c>
      <c r="C24" s="270">
        <v>0.06</v>
      </c>
    </row>
    <row r="25" spans="1:3">
      <c r="A25" s="2" t="s">
        <v>1851</v>
      </c>
      <c r="B25" s="270">
        <v>0.04</v>
      </c>
      <c r="C25" s="270">
        <v>0.04</v>
      </c>
    </row>
    <row r="26" spans="1:3">
      <c r="A26" s="2" t="s">
        <v>1852</v>
      </c>
      <c r="B26" s="8">
        <v>282221</v>
      </c>
      <c r="C26" s="8">
        <v>245273</v>
      </c>
    </row>
    <row r="27" spans="1:3">
      <c r="A27" s="2" t="s">
        <v>1853</v>
      </c>
      <c r="B27" s="270">
        <v>8.5999999999999993E-2</v>
      </c>
      <c r="C27" s="270">
        <v>8.6999999999999994E-2</v>
      </c>
    </row>
    <row r="28" spans="1:3" ht="30">
      <c r="A28" s="2" t="s">
        <v>1854</v>
      </c>
      <c r="B28" s="270">
        <v>0.05</v>
      </c>
      <c r="C28" s="270">
        <v>0.05</v>
      </c>
    </row>
    <row r="29" spans="1:3" ht="30">
      <c r="A29" s="2" t="s">
        <v>1855</v>
      </c>
      <c r="B29" s="270">
        <v>0.04</v>
      </c>
      <c r="C29" s="270">
        <v>0.0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1856</v>
      </c>
      <c r="B1" s="9" t="s">
        <v>2</v>
      </c>
      <c r="C1" s="9"/>
    </row>
    <row r="2" spans="1:3">
      <c r="A2" s="9"/>
      <c r="B2" s="1" t="s">
        <v>3</v>
      </c>
      <c r="C2" s="1" t="s">
        <v>36</v>
      </c>
    </row>
    <row r="3" spans="1:3" ht="45">
      <c r="A3" s="3" t="s">
        <v>1857</v>
      </c>
      <c r="B3" s="4" t="s">
        <v>7</v>
      </c>
      <c r="C3" s="4" t="s">
        <v>7</v>
      </c>
    </row>
    <row r="4" spans="1:3">
      <c r="A4" s="2" t="s">
        <v>1858</v>
      </c>
      <c r="B4" s="270">
        <v>0.01</v>
      </c>
      <c r="C4" s="270">
        <v>0.01</v>
      </c>
    </row>
    <row r="5" spans="1:3">
      <c r="A5" s="2" t="s">
        <v>1379</v>
      </c>
      <c r="B5" s="270">
        <v>1</v>
      </c>
      <c r="C5" s="270">
        <v>1</v>
      </c>
    </row>
    <row r="6" spans="1:3">
      <c r="A6" s="2" t="s">
        <v>1380</v>
      </c>
      <c r="B6" s="270">
        <v>1.5</v>
      </c>
      <c r="C6" s="270">
        <v>1.5</v>
      </c>
    </row>
    <row r="7" spans="1:3">
      <c r="A7" s="2" t="s">
        <v>1382</v>
      </c>
      <c r="B7" s="4" t="s">
        <v>7</v>
      </c>
      <c r="C7" s="4" t="s">
        <v>7</v>
      </c>
    </row>
    <row r="8" spans="1:3" ht="45">
      <c r="A8" s="3" t="s">
        <v>1857</v>
      </c>
      <c r="B8" s="4" t="s">
        <v>7</v>
      </c>
      <c r="C8" s="4" t="s">
        <v>7</v>
      </c>
    </row>
    <row r="9" spans="1:3">
      <c r="A9" s="2" t="s">
        <v>1859</v>
      </c>
      <c r="B9" s="270">
        <v>0.2</v>
      </c>
      <c r="C9" s="270">
        <v>0.2</v>
      </c>
    </row>
    <row r="10" spans="1:3">
      <c r="A10" s="2" t="s">
        <v>1384</v>
      </c>
      <c r="B10" s="4" t="s">
        <v>7</v>
      </c>
      <c r="C10" s="4" t="s">
        <v>7</v>
      </c>
    </row>
    <row r="11" spans="1:3" ht="45">
      <c r="A11" s="3" t="s">
        <v>1857</v>
      </c>
      <c r="B11" s="4" t="s">
        <v>7</v>
      </c>
      <c r="C11" s="4" t="s">
        <v>7</v>
      </c>
    </row>
    <row r="12" spans="1:3">
      <c r="A12" s="2" t="s">
        <v>1859</v>
      </c>
      <c r="B12" s="270">
        <v>0.3</v>
      </c>
      <c r="C12" s="270">
        <v>0.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60">
      <c r="A1" s="1" t="s">
        <v>1860</v>
      </c>
      <c r="B1" s="9" t="s">
        <v>3</v>
      </c>
      <c r="C1" s="9" t="s">
        <v>36</v>
      </c>
    </row>
    <row r="2" spans="1:3" ht="30">
      <c r="A2" s="1" t="s">
        <v>35</v>
      </c>
      <c r="B2" s="9"/>
      <c r="C2" s="9"/>
    </row>
    <row r="3" spans="1:3">
      <c r="A3" s="2" t="s">
        <v>1395</v>
      </c>
      <c r="B3" s="4" t="s">
        <v>7</v>
      </c>
      <c r="C3" s="4" t="s">
        <v>7</v>
      </c>
    </row>
    <row r="4" spans="1:3" ht="45">
      <c r="A4" s="3" t="s">
        <v>1861</v>
      </c>
      <c r="B4" s="4" t="s">
        <v>7</v>
      </c>
      <c r="C4" s="4" t="s">
        <v>7</v>
      </c>
    </row>
    <row r="5" spans="1:3">
      <c r="A5" s="2" t="s">
        <v>1862</v>
      </c>
      <c r="B5" s="8">
        <v>2365</v>
      </c>
      <c r="C5" s="8">
        <v>3888</v>
      </c>
    </row>
    <row r="6" spans="1:3" ht="30">
      <c r="A6" s="2" t="s">
        <v>1863</v>
      </c>
      <c r="B6" s="4" t="s">
        <v>7</v>
      </c>
      <c r="C6" s="4" t="s">
        <v>7</v>
      </c>
    </row>
    <row r="7" spans="1:3" ht="45">
      <c r="A7" s="3" t="s">
        <v>1861</v>
      </c>
      <c r="B7" s="4" t="s">
        <v>7</v>
      </c>
      <c r="C7" s="4" t="s">
        <v>7</v>
      </c>
    </row>
    <row r="8" spans="1:3">
      <c r="A8" s="2" t="s">
        <v>1862</v>
      </c>
      <c r="B8" s="6">
        <v>2365</v>
      </c>
      <c r="C8" s="6">
        <v>3888</v>
      </c>
    </row>
    <row r="9" spans="1:3" ht="30">
      <c r="A9" s="2" t="s">
        <v>1396</v>
      </c>
      <c r="B9" s="4" t="s">
        <v>7</v>
      </c>
      <c r="C9" s="4" t="s">
        <v>7</v>
      </c>
    </row>
    <row r="10" spans="1:3" ht="45">
      <c r="A10" s="3" t="s">
        <v>1861</v>
      </c>
      <c r="B10" s="4" t="s">
        <v>7</v>
      </c>
      <c r="C10" s="4" t="s">
        <v>7</v>
      </c>
    </row>
    <row r="11" spans="1:3">
      <c r="A11" s="2" t="s">
        <v>1862</v>
      </c>
      <c r="B11" s="6">
        <v>41548</v>
      </c>
      <c r="C11" s="6">
        <v>48929</v>
      </c>
    </row>
    <row r="12" spans="1:3" ht="45">
      <c r="A12" s="2" t="s">
        <v>1864</v>
      </c>
      <c r="B12" s="4" t="s">
        <v>7</v>
      </c>
      <c r="C12" s="4" t="s">
        <v>7</v>
      </c>
    </row>
    <row r="13" spans="1:3" ht="45">
      <c r="A13" s="3" t="s">
        <v>1861</v>
      </c>
      <c r="B13" s="4" t="s">
        <v>7</v>
      </c>
      <c r="C13" s="4" t="s">
        <v>7</v>
      </c>
    </row>
    <row r="14" spans="1:3">
      <c r="A14" s="2" t="s">
        <v>1862</v>
      </c>
      <c r="B14" s="6">
        <v>41548</v>
      </c>
      <c r="C14" s="6">
        <v>48929</v>
      </c>
    </row>
    <row r="15" spans="1:3" ht="30">
      <c r="A15" s="2" t="s">
        <v>1397</v>
      </c>
      <c r="B15" s="4" t="s">
        <v>7</v>
      </c>
      <c r="C15" s="4" t="s">
        <v>7</v>
      </c>
    </row>
    <row r="16" spans="1:3" ht="45">
      <c r="A16" s="3" t="s">
        <v>1861</v>
      </c>
      <c r="B16" s="4" t="s">
        <v>7</v>
      </c>
      <c r="C16" s="4" t="s">
        <v>7</v>
      </c>
    </row>
    <row r="17" spans="1:3">
      <c r="A17" s="2" t="s">
        <v>1862</v>
      </c>
      <c r="B17" s="6">
        <v>278108</v>
      </c>
      <c r="C17" s="6">
        <v>286482</v>
      </c>
    </row>
    <row r="18" spans="1:3" ht="45">
      <c r="A18" s="2" t="s">
        <v>1865</v>
      </c>
      <c r="B18" s="4" t="s">
        <v>7</v>
      </c>
      <c r="C18" s="4" t="s">
        <v>7</v>
      </c>
    </row>
    <row r="19" spans="1:3" ht="45">
      <c r="A19" s="3" t="s">
        <v>1861</v>
      </c>
      <c r="B19" s="4" t="s">
        <v>7</v>
      </c>
      <c r="C19" s="4" t="s">
        <v>7</v>
      </c>
    </row>
    <row r="20" spans="1:3">
      <c r="A20" s="2" t="s">
        <v>1862</v>
      </c>
      <c r="B20" s="6">
        <v>278108</v>
      </c>
      <c r="C20" s="6">
        <v>286482</v>
      </c>
    </row>
    <row r="21" spans="1:3">
      <c r="A21" s="2" t="s">
        <v>1398</v>
      </c>
      <c r="B21" s="4" t="s">
        <v>7</v>
      </c>
      <c r="C21" s="4" t="s">
        <v>7</v>
      </c>
    </row>
    <row r="22" spans="1:3" ht="45">
      <c r="A22" s="3" t="s">
        <v>1861</v>
      </c>
      <c r="B22" s="4" t="s">
        <v>7</v>
      </c>
      <c r="C22" s="4" t="s">
        <v>7</v>
      </c>
    </row>
    <row r="23" spans="1:3">
      <c r="A23" s="2" t="s">
        <v>1862</v>
      </c>
      <c r="B23" s="6">
        <v>2197</v>
      </c>
      <c r="C23" s="6">
        <v>3272</v>
      </c>
    </row>
    <row r="24" spans="1:3" ht="30">
      <c r="A24" s="2" t="s">
        <v>1866</v>
      </c>
      <c r="B24" s="4" t="s">
        <v>7</v>
      </c>
      <c r="C24" s="4" t="s">
        <v>7</v>
      </c>
    </row>
    <row r="25" spans="1:3" ht="45">
      <c r="A25" s="3" t="s">
        <v>1861</v>
      </c>
      <c r="B25" s="4" t="s">
        <v>7</v>
      </c>
      <c r="C25" s="4" t="s">
        <v>7</v>
      </c>
    </row>
    <row r="26" spans="1:3">
      <c r="A26" s="2" t="s">
        <v>1862</v>
      </c>
      <c r="B26" s="6">
        <v>2197</v>
      </c>
      <c r="C26" s="6">
        <v>3272</v>
      </c>
    </row>
    <row r="27" spans="1:3">
      <c r="A27" s="2" t="s">
        <v>1399</v>
      </c>
      <c r="B27" s="4" t="s">
        <v>7</v>
      </c>
      <c r="C27" s="4" t="s">
        <v>7</v>
      </c>
    </row>
    <row r="28" spans="1:3" ht="45">
      <c r="A28" s="3" t="s">
        <v>1861</v>
      </c>
      <c r="B28" s="4" t="s">
        <v>7</v>
      </c>
      <c r="C28" s="4" t="s">
        <v>7</v>
      </c>
    </row>
    <row r="29" spans="1:3">
      <c r="A29" s="2" t="s">
        <v>1862</v>
      </c>
      <c r="B29" s="6">
        <v>13156</v>
      </c>
      <c r="C29" s="6">
        <v>12645</v>
      </c>
    </row>
    <row r="30" spans="1:3" ht="30">
      <c r="A30" s="2" t="s">
        <v>1867</v>
      </c>
      <c r="B30" s="4" t="s">
        <v>7</v>
      </c>
      <c r="C30" s="4" t="s">
        <v>7</v>
      </c>
    </row>
    <row r="31" spans="1:3" ht="45">
      <c r="A31" s="3" t="s">
        <v>1861</v>
      </c>
      <c r="B31" s="4" t="s">
        <v>7</v>
      </c>
      <c r="C31" s="4" t="s">
        <v>7</v>
      </c>
    </row>
    <row r="32" spans="1:3">
      <c r="A32" s="2" t="s">
        <v>1862</v>
      </c>
      <c r="B32" s="6">
        <v>9269</v>
      </c>
      <c r="C32" s="6">
        <v>10260</v>
      </c>
    </row>
    <row r="33" spans="1:3" ht="30">
      <c r="A33" s="2" t="s">
        <v>1868</v>
      </c>
      <c r="B33" s="4" t="s">
        <v>7</v>
      </c>
      <c r="C33" s="4" t="s">
        <v>7</v>
      </c>
    </row>
    <row r="34" spans="1:3" ht="45">
      <c r="A34" s="3" t="s">
        <v>1861</v>
      </c>
      <c r="B34" s="4" t="s">
        <v>7</v>
      </c>
      <c r="C34" s="4" t="s">
        <v>7</v>
      </c>
    </row>
    <row r="35" spans="1:3">
      <c r="A35" s="2" t="s">
        <v>1862</v>
      </c>
      <c r="B35" s="6">
        <v>3887</v>
      </c>
      <c r="C35" s="6">
        <v>2385</v>
      </c>
    </row>
    <row r="36" spans="1:3">
      <c r="A36" s="2" t="s">
        <v>1400</v>
      </c>
      <c r="B36" s="4" t="s">
        <v>7</v>
      </c>
      <c r="C36" s="4" t="s">
        <v>7</v>
      </c>
    </row>
    <row r="37" spans="1:3" ht="45">
      <c r="A37" s="3" t="s">
        <v>1861</v>
      </c>
      <c r="B37" s="4" t="s">
        <v>7</v>
      </c>
      <c r="C37" s="4" t="s">
        <v>7</v>
      </c>
    </row>
    <row r="38" spans="1:3">
      <c r="A38" s="2" t="s">
        <v>1862</v>
      </c>
      <c r="B38" s="6">
        <v>9128</v>
      </c>
      <c r="C38" s="6">
        <v>15947</v>
      </c>
    </row>
    <row r="39" spans="1:3" ht="30">
      <c r="A39" s="2" t="s">
        <v>1869</v>
      </c>
      <c r="B39" s="4" t="s">
        <v>7</v>
      </c>
      <c r="C39" s="4" t="s">
        <v>7</v>
      </c>
    </row>
    <row r="40" spans="1:3" ht="45">
      <c r="A40" s="3" t="s">
        <v>1861</v>
      </c>
      <c r="B40" s="4" t="s">
        <v>7</v>
      </c>
      <c r="C40" s="4" t="s">
        <v>7</v>
      </c>
    </row>
    <row r="41" spans="1:3">
      <c r="A41" s="2" t="s">
        <v>1862</v>
      </c>
      <c r="B41" s="6">
        <v>9128</v>
      </c>
      <c r="C41" s="6">
        <v>15947</v>
      </c>
    </row>
    <row r="42" spans="1:3">
      <c r="A42" s="2" t="s">
        <v>1870</v>
      </c>
      <c r="B42" s="4" t="s">
        <v>7</v>
      </c>
      <c r="C42" s="4" t="s">
        <v>7</v>
      </c>
    </row>
    <row r="43" spans="1:3" ht="45">
      <c r="A43" s="3" t="s">
        <v>1861</v>
      </c>
      <c r="B43" s="4" t="s">
        <v>7</v>
      </c>
      <c r="C43" s="4" t="s">
        <v>7</v>
      </c>
    </row>
    <row r="44" spans="1:3">
      <c r="A44" s="2" t="s">
        <v>1862</v>
      </c>
      <c r="B44" s="6">
        <v>4673</v>
      </c>
      <c r="C44" s="6">
        <v>4185</v>
      </c>
    </row>
    <row r="45" spans="1:3" ht="30">
      <c r="A45" s="2" t="s">
        <v>1871</v>
      </c>
      <c r="B45" s="4" t="s">
        <v>7</v>
      </c>
      <c r="C45" s="4" t="s">
        <v>7</v>
      </c>
    </row>
    <row r="46" spans="1:3" ht="45">
      <c r="A46" s="3" t="s">
        <v>1861</v>
      </c>
      <c r="B46" s="4" t="s">
        <v>7</v>
      </c>
      <c r="C46" s="4" t="s">
        <v>7</v>
      </c>
    </row>
    <row r="47" spans="1:3">
      <c r="A47" s="2" t="s">
        <v>1862</v>
      </c>
      <c r="B47" s="6">
        <v>4673</v>
      </c>
      <c r="C47" s="6">
        <v>4185</v>
      </c>
    </row>
    <row r="48" spans="1:3">
      <c r="A48" s="2" t="s">
        <v>1402</v>
      </c>
      <c r="B48" s="4" t="s">
        <v>7</v>
      </c>
      <c r="C48" s="4" t="s">
        <v>7</v>
      </c>
    </row>
    <row r="49" spans="1:3" ht="45">
      <c r="A49" s="3" t="s">
        <v>1861</v>
      </c>
      <c r="B49" s="4" t="s">
        <v>7</v>
      </c>
      <c r="C49" s="4" t="s">
        <v>7</v>
      </c>
    </row>
    <row r="50" spans="1:3">
      <c r="A50" s="2" t="s">
        <v>1862</v>
      </c>
      <c r="B50" s="6">
        <v>1485</v>
      </c>
      <c r="C50" s="6">
        <v>1774</v>
      </c>
    </row>
    <row r="51" spans="1:3" ht="30">
      <c r="A51" s="2" t="s">
        <v>1872</v>
      </c>
      <c r="B51" s="4" t="s">
        <v>7</v>
      </c>
      <c r="C51" s="4" t="s">
        <v>7</v>
      </c>
    </row>
    <row r="52" spans="1:3" ht="45">
      <c r="A52" s="3" t="s">
        <v>1861</v>
      </c>
      <c r="B52" s="4" t="s">
        <v>7</v>
      </c>
      <c r="C52" s="4" t="s">
        <v>7</v>
      </c>
    </row>
    <row r="53" spans="1:3">
      <c r="A53" s="2" t="s">
        <v>1862</v>
      </c>
      <c r="B53" s="6">
        <v>1485</v>
      </c>
      <c r="C53" s="6">
        <v>1774</v>
      </c>
    </row>
    <row r="54" spans="1:3">
      <c r="A54" s="2" t="s">
        <v>1873</v>
      </c>
      <c r="B54" s="4" t="s">
        <v>7</v>
      </c>
      <c r="C54" s="4" t="s">
        <v>7</v>
      </c>
    </row>
    <row r="55" spans="1:3" ht="45">
      <c r="A55" s="3" t="s">
        <v>1861</v>
      </c>
      <c r="B55" s="4" t="s">
        <v>7</v>
      </c>
      <c r="C55" s="4" t="s">
        <v>7</v>
      </c>
    </row>
    <row r="56" spans="1:3">
      <c r="A56" s="2" t="s">
        <v>1862</v>
      </c>
      <c r="B56" s="6">
        <v>3538</v>
      </c>
      <c r="C56" s="6">
        <v>14012</v>
      </c>
    </row>
    <row r="57" spans="1:3" ht="30">
      <c r="A57" s="2" t="s">
        <v>1874</v>
      </c>
      <c r="B57" s="4" t="s">
        <v>7</v>
      </c>
      <c r="C57" s="4" t="s">
        <v>7</v>
      </c>
    </row>
    <row r="58" spans="1:3" ht="45">
      <c r="A58" s="3" t="s">
        <v>1861</v>
      </c>
      <c r="B58" s="4" t="s">
        <v>7</v>
      </c>
      <c r="C58" s="4" t="s">
        <v>7</v>
      </c>
    </row>
    <row r="59" spans="1:3">
      <c r="A59" s="2" t="s">
        <v>1862</v>
      </c>
      <c r="B59" s="6">
        <v>3538</v>
      </c>
      <c r="C59" s="6">
        <v>14012</v>
      </c>
    </row>
    <row r="60" spans="1:3">
      <c r="A60" s="2" t="s">
        <v>1875</v>
      </c>
      <c r="B60" s="4" t="s">
        <v>7</v>
      </c>
      <c r="C60" s="4" t="s">
        <v>7</v>
      </c>
    </row>
    <row r="61" spans="1:3" ht="45">
      <c r="A61" s="3" t="s">
        <v>1861</v>
      </c>
      <c r="B61" s="4" t="s">
        <v>7</v>
      </c>
      <c r="C61" s="4" t="s">
        <v>7</v>
      </c>
    </row>
    <row r="62" spans="1:3">
      <c r="A62" s="2" t="s">
        <v>1876</v>
      </c>
      <c r="B62" s="6">
        <v>11714</v>
      </c>
      <c r="C62" s="6">
        <v>10679</v>
      </c>
    </row>
    <row r="63" spans="1:3">
      <c r="A63" s="2" t="s">
        <v>1877</v>
      </c>
      <c r="B63" s="4">
        <v>-880</v>
      </c>
      <c r="C63" s="6">
        <v>2666</v>
      </c>
    </row>
    <row r="64" spans="1:3" ht="30">
      <c r="A64" s="2" t="s">
        <v>1878</v>
      </c>
      <c r="B64" s="4" t="s">
        <v>7</v>
      </c>
      <c r="C64" s="4" t="s">
        <v>7</v>
      </c>
    </row>
    <row r="65" spans="1:3" ht="45">
      <c r="A65" s="3" t="s">
        <v>1861</v>
      </c>
      <c r="B65" s="4" t="s">
        <v>7</v>
      </c>
      <c r="C65" s="4" t="s">
        <v>7</v>
      </c>
    </row>
    <row r="66" spans="1:3">
      <c r="A66" s="2" t="s">
        <v>1876</v>
      </c>
      <c r="B66" s="6">
        <v>11714</v>
      </c>
      <c r="C66" s="6">
        <v>10679</v>
      </c>
    </row>
    <row r="67" spans="1:3">
      <c r="A67" s="2" t="s">
        <v>1313</v>
      </c>
      <c r="B67" s="4" t="s">
        <v>7</v>
      </c>
      <c r="C67" s="4" t="s">
        <v>7</v>
      </c>
    </row>
    <row r="68" spans="1:3" ht="45">
      <c r="A68" s="3" t="s">
        <v>1861</v>
      </c>
      <c r="B68" s="4" t="s">
        <v>7</v>
      </c>
      <c r="C68" s="4" t="s">
        <v>7</v>
      </c>
    </row>
    <row r="69" spans="1:3">
      <c r="A69" s="2" t="s">
        <v>1876</v>
      </c>
      <c r="B69" s="4" t="s">
        <v>7</v>
      </c>
      <c r="C69" s="6">
        <v>8162</v>
      </c>
    </row>
    <row r="70" spans="1:3">
      <c r="A70" s="2" t="s">
        <v>1877</v>
      </c>
      <c r="B70" s="4" t="s">
        <v>7</v>
      </c>
      <c r="C70" s="6">
        <v>-1021</v>
      </c>
    </row>
    <row r="71" spans="1:3">
      <c r="A71" s="2" t="s">
        <v>1879</v>
      </c>
      <c r="B71" s="4" t="s">
        <v>7</v>
      </c>
      <c r="C71" s="4" t="s">
        <v>7</v>
      </c>
    </row>
    <row r="72" spans="1:3" ht="45">
      <c r="A72" s="3" t="s">
        <v>1861</v>
      </c>
      <c r="B72" s="4" t="s">
        <v>7</v>
      </c>
      <c r="C72" s="4" t="s">
        <v>7</v>
      </c>
    </row>
    <row r="73" spans="1:3">
      <c r="A73" s="2" t="s">
        <v>1876</v>
      </c>
      <c r="B73" s="4" t="s">
        <v>7</v>
      </c>
      <c r="C73" s="6">
        <v>8162</v>
      </c>
    </row>
    <row r="74" spans="1:3">
      <c r="A74" s="2" t="s">
        <v>1658</v>
      </c>
      <c r="B74" s="4" t="s">
        <v>7</v>
      </c>
      <c r="C74" s="4" t="s">
        <v>7</v>
      </c>
    </row>
    <row r="75" spans="1:3" ht="45">
      <c r="A75" s="3" t="s">
        <v>1861</v>
      </c>
      <c r="B75" s="4" t="s">
        <v>7</v>
      </c>
      <c r="C75" s="4" t="s">
        <v>7</v>
      </c>
    </row>
    <row r="76" spans="1:3">
      <c r="A76" s="2" t="s">
        <v>1876</v>
      </c>
      <c r="B76" s="6">
        <v>8470</v>
      </c>
      <c r="C76" s="6">
        <v>1000</v>
      </c>
    </row>
    <row r="77" spans="1:3">
      <c r="A77" s="2" t="s">
        <v>1877</v>
      </c>
      <c r="B77" s="6">
        <v>-1108</v>
      </c>
      <c r="C77" s="4">
        <v>-288</v>
      </c>
    </row>
    <row r="78" spans="1:3" ht="30">
      <c r="A78" s="2" t="s">
        <v>1880</v>
      </c>
      <c r="B78" s="4" t="s">
        <v>7</v>
      </c>
      <c r="C78" s="4" t="s">
        <v>7</v>
      </c>
    </row>
    <row r="79" spans="1:3" ht="45">
      <c r="A79" s="3" t="s">
        <v>1861</v>
      </c>
      <c r="B79" s="4" t="s">
        <v>7</v>
      </c>
      <c r="C79" s="4" t="s">
        <v>7</v>
      </c>
    </row>
    <row r="80" spans="1:3">
      <c r="A80" s="2" t="s">
        <v>1876</v>
      </c>
      <c r="B80" s="4" t="s">
        <v>7</v>
      </c>
      <c r="C80" s="6">
        <v>1000</v>
      </c>
    </row>
    <row r="81" spans="1:3" ht="30">
      <c r="A81" s="2" t="s">
        <v>1881</v>
      </c>
      <c r="B81" s="4" t="s">
        <v>7</v>
      </c>
      <c r="C81" s="4" t="s">
        <v>7</v>
      </c>
    </row>
    <row r="82" spans="1:3" ht="45">
      <c r="A82" s="3" t="s">
        <v>1861</v>
      </c>
      <c r="B82" s="4" t="s">
        <v>7</v>
      </c>
      <c r="C82" s="4" t="s">
        <v>7</v>
      </c>
    </row>
    <row r="83" spans="1:3">
      <c r="A83" s="2" t="s">
        <v>1876</v>
      </c>
      <c r="B83" s="6">
        <v>8470</v>
      </c>
      <c r="C83" s="4" t="s">
        <v>7</v>
      </c>
    </row>
    <row r="84" spans="1:3">
      <c r="A84" s="2" t="s">
        <v>1882</v>
      </c>
      <c r="B84" s="4" t="s">
        <v>7</v>
      </c>
      <c r="C84" s="4" t="s">
        <v>7</v>
      </c>
    </row>
    <row r="85" spans="1:3" ht="45">
      <c r="A85" s="3" t="s">
        <v>1861</v>
      </c>
      <c r="B85" s="4" t="s">
        <v>7</v>
      </c>
      <c r="C85" s="4" t="s">
        <v>7</v>
      </c>
    </row>
    <row r="86" spans="1:3">
      <c r="A86" s="2" t="s">
        <v>1883</v>
      </c>
      <c r="B86" s="6">
        <v>3538</v>
      </c>
      <c r="C86" s="6">
        <v>14012</v>
      </c>
    </row>
    <row r="87" spans="1:3" ht="30">
      <c r="A87" s="2" t="s">
        <v>1884</v>
      </c>
      <c r="B87" s="4" t="s">
        <v>7</v>
      </c>
      <c r="C87" s="4" t="s">
        <v>7</v>
      </c>
    </row>
    <row r="88" spans="1:3" ht="45">
      <c r="A88" s="3" t="s">
        <v>1861</v>
      </c>
      <c r="B88" s="4" t="s">
        <v>7</v>
      </c>
      <c r="C88" s="4" t="s">
        <v>7</v>
      </c>
    </row>
    <row r="89" spans="1:3">
      <c r="A89" s="2" t="s">
        <v>1883</v>
      </c>
      <c r="B89" s="8">
        <v>3538</v>
      </c>
      <c r="C89" s="8">
        <v>14012</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9" t="s">
        <v>2</v>
      </c>
      <c r="C1" s="9"/>
      <c r="D1" s="9"/>
    </row>
    <row r="2" spans="1:4" ht="30">
      <c r="A2" s="1" t="s">
        <v>35</v>
      </c>
      <c r="B2" s="1" t="s">
        <v>3</v>
      </c>
      <c r="C2" s="1" t="s">
        <v>36</v>
      </c>
      <c r="D2" s="1" t="s">
        <v>93</v>
      </c>
    </row>
    <row r="3" spans="1:4" ht="60">
      <c r="A3" s="3" t="s">
        <v>1886</v>
      </c>
      <c r="B3" s="4" t="s">
        <v>7</v>
      </c>
      <c r="C3" s="4" t="s">
        <v>7</v>
      </c>
      <c r="D3" s="4" t="s">
        <v>7</v>
      </c>
    </row>
    <row r="4" spans="1:4">
      <c r="A4" s="2" t="s">
        <v>331</v>
      </c>
      <c r="B4" s="8">
        <v>2385</v>
      </c>
      <c r="C4" s="8">
        <v>1982</v>
      </c>
      <c r="D4" s="4" t="s">
        <v>7</v>
      </c>
    </row>
    <row r="5" spans="1:4" ht="30">
      <c r="A5" s="2" t="s">
        <v>1887</v>
      </c>
      <c r="B5" s="4">
        <v>0</v>
      </c>
      <c r="C5" s="4">
        <v>576</v>
      </c>
      <c r="D5" s="6">
        <v>1273</v>
      </c>
    </row>
    <row r="6" spans="1:4" ht="30">
      <c r="A6" s="2" t="s">
        <v>1888</v>
      </c>
      <c r="B6" s="6">
        <v>4280</v>
      </c>
      <c r="C6" s="4">
        <v>979</v>
      </c>
      <c r="D6" s="4" t="s">
        <v>7</v>
      </c>
    </row>
    <row r="7" spans="1:4">
      <c r="A7" s="2" t="s">
        <v>1889</v>
      </c>
      <c r="B7" s="6">
        <v>-2778</v>
      </c>
      <c r="C7" s="4">
        <v>0</v>
      </c>
      <c r="D7" s="4" t="s">
        <v>7</v>
      </c>
    </row>
    <row r="8" spans="1:4">
      <c r="A8" s="2" t="s">
        <v>1890</v>
      </c>
      <c r="B8" s="4">
        <v>0</v>
      </c>
      <c r="C8" s="4">
        <v>0</v>
      </c>
      <c r="D8" s="4" t="s">
        <v>7</v>
      </c>
    </row>
    <row r="9" spans="1:4">
      <c r="A9" s="2" t="s">
        <v>994</v>
      </c>
      <c r="B9" s="8">
        <v>3887</v>
      </c>
      <c r="C9" s="8">
        <v>2385</v>
      </c>
      <c r="D9" s="8">
        <v>198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91</v>
      </c>
      <c r="B1" s="9" t="s">
        <v>2</v>
      </c>
      <c r="C1" s="9"/>
    </row>
    <row r="2" spans="1:3" ht="30">
      <c r="A2" s="1" t="s">
        <v>35</v>
      </c>
      <c r="B2" s="1" t="s">
        <v>3</v>
      </c>
      <c r="C2" s="1" t="s">
        <v>36</v>
      </c>
    </row>
    <row r="3" spans="1:3">
      <c r="A3" s="2" t="s">
        <v>1809</v>
      </c>
      <c r="B3" s="4" t="s">
        <v>7</v>
      </c>
      <c r="C3" s="4" t="s">
        <v>7</v>
      </c>
    </row>
    <row r="4" spans="1:3" ht="45">
      <c r="A4" s="3" t="s">
        <v>1892</v>
      </c>
      <c r="B4" s="4" t="s">
        <v>7</v>
      </c>
      <c r="C4" s="4" t="s">
        <v>7</v>
      </c>
    </row>
    <row r="5" spans="1:3">
      <c r="A5" s="2" t="s">
        <v>331</v>
      </c>
      <c r="B5" s="8">
        <v>10679</v>
      </c>
      <c r="C5" s="8">
        <v>13500</v>
      </c>
    </row>
    <row r="6" spans="1:3" ht="30">
      <c r="A6" s="2" t="s">
        <v>998</v>
      </c>
      <c r="B6" s="6">
        <v>3030</v>
      </c>
      <c r="C6" s="4">
        <v>0</v>
      </c>
    </row>
    <row r="7" spans="1:3" ht="30">
      <c r="A7" s="2" t="s">
        <v>999</v>
      </c>
      <c r="B7" s="4">
        <v>-750</v>
      </c>
      <c r="C7" s="4">
        <v>0</v>
      </c>
    </row>
    <row r="8" spans="1:3">
      <c r="A8" s="2" t="s">
        <v>413</v>
      </c>
      <c r="B8" s="6">
        <v>2280</v>
      </c>
      <c r="C8" s="4">
        <v>0</v>
      </c>
    </row>
    <row r="9" spans="1:3" ht="30">
      <c r="A9" s="2" t="s">
        <v>1001</v>
      </c>
      <c r="B9" s="4">
        <v>-130</v>
      </c>
      <c r="C9" s="6">
        <v>2666</v>
      </c>
    </row>
    <row r="10" spans="1:3">
      <c r="A10" s="2" t="s">
        <v>1003</v>
      </c>
      <c r="B10" s="6">
        <v>-1115</v>
      </c>
      <c r="C10" s="6">
        <v>-5487</v>
      </c>
    </row>
    <row r="11" spans="1:3">
      <c r="A11" s="2" t="s">
        <v>335</v>
      </c>
      <c r="B11" s="8">
        <v>11714</v>
      </c>
      <c r="C11" s="8">
        <v>10679</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893</v>
      </c>
      <c r="B1" s="9" t="s">
        <v>2</v>
      </c>
      <c r="C1" s="9"/>
    </row>
    <row r="2" spans="1:3" ht="30">
      <c r="A2" s="1" t="s">
        <v>35</v>
      </c>
      <c r="B2" s="1" t="s">
        <v>3</v>
      </c>
      <c r="C2" s="1" t="s">
        <v>36</v>
      </c>
    </row>
    <row r="3" spans="1:3">
      <c r="A3" s="3" t="s">
        <v>1894</v>
      </c>
      <c r="B3" s="4" t="s">
        <v>7</v>
      </c>
      <c r="C3" s="4" t="s">
        <v>7</v>
      </c>
    </row>
    <row r="4" spans="1:3">
      <c r="A4" s="2" t="s">
        <v>1426</v>
      </c>
      <c r="B4" s="8">
        <v>8162</v>
      </c>
      <c r="C4" s="8">
        <v>7948</v>
      </c>
    </row>
    <row r="5" spans="1:3">
      <c r="A5" s="2" t="s">
        <v>489</v>
      </c>
      <c r="B5" s="6">
        <v>3492</v>
      </c>
      <c r="C5" s="4">
        <v>728</v>
      </c>
    </row>
    <row r="6" spans="1:3">
      <c r="A6" s="2" t="s">
        <v>500</v>
      </c>
      <c r="B6" s="6">
        <v>-7523</v>
      </c>
      <c r="C6" s="6">
        <v>-3522</v>
      </c>
    </row>
    <row r="7" spans="1:3">
      <c r="A7" s="2" t="s">
        <v>994</v>
      </c>
      <c r="B7" s="6">
        <v>8470</v>
      </c>
      <c r="C7" s="6">
        <v>8162</v>
      </c>
    </row>
    <row r="8" spans="1:3" ht="30">
      <c r="A8" s="2" t="s">
        <v>1895</v>
      </c>
      <c r="B8" s="4" t="s">
        <v>7</v>
      </c>
      <c r="C8" s="4" t="s">
        <v>7</v>
      </c>
    </row>
    <row r="9" spans="1:3">
      <c r="A9" s="3" t="s">
        <v>1894</v>
      </c>
      <c r="B9" s="4" t="s">
        <v>7</v>
      </c>
      <c r="C9" s="4" t="s">
        <v>7</v>
      </c>
    </row>
    <row r="10" spans="1:3" ht="30">
      <c r="A10" s="2" t="s">
        <v>1896</v>
      </c>
      <c r="B10" s="6">
        <v>7012</v>
      </c>
      <c r="C10" s="6">
        <v>5685</v>
      </c>
    </row>
    <row r="11" spans="1:3" ht="30">
      <c r="A11" s="2" t="s">
        <v>1897</v>
      </c>
      <c r="B11" s="6">
        <v>-1565</v>
      </c>
      <c r="C11" s="6">
        <v>-1656</v>
      </c>
    </row>
    <row r="12" spans="1:3">
      <c r="A12" s="2" t="s">
        <v>1898</v>
      </c>
      <c r="B12" s="6">
        <v>5447</v>
      </c>
      <c r="C12" s="6">
        <v>4029</v>
      </c>
    </row>
    <row r="13" spans="1:3" ht="30">
      <c r="A13" s="2" t="s">
        <v>1899</v>
      </c>
      <c r="B13" s="4" t="s">
        <v>7</v>
      </c>
      <c r="C13" s="4" t="s">
        <v>7</v>
      </c>
    </row>
    <row r="14" spans="1:3">
      <c r="A14" s="3" t="s">
        <v>1894</v>
      </c>
      <c r="B14" s="4" t="s">
        <v>7</v>
      </c>
      <c r="C14" s="4" t="s">
        <v>7</v>
      </c>
    </row>
    <row r="15" spans="1:3" ht="30">
      <c r="A15" s="2" t="s">
        <v>1896</v>
      </c>
      <c r="B15" s="6">
        <v>2832</v>
      </c>
      <c r="C15" s="6">
        <v>3659</v>
      </c>
    </row>
    <row r="16" spans="1:3">
      <c r="A16" s="2" t="s">
        <v>1898</v>
      </c>
      <c r="B16" s="6">
        <v>1724</v>
      </c>
      <c r="C16" s="6">
        <v>2638</v>
      </c>
    </row>
    <row r="17" spans="1:3" ht="30">
      <c r="A17" s="2" t="s">
        <v>1900</v>
      </c>
      <c r="B17" s="8">
        <v>-1108</v>
      </c>
      <c r="C17" s="8">
        <v>-1021</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44</v>
      </c>
      <c r="B1" s="1" t="s">
        <v>2</v>
      </c>
    </row>
    <row r="2" spans="1:2">
      <c r="A2" s="9"/>
      <c r="B2" s="1" t="s">
        <v>3</v>
      </c>
    </row>
    <row r="3" spans="1:2" ht="30">
      <c r="A3" s="3" t="s">
        <v>345</v>
      </c>
      <c r="B3" s="4" t="s">
        <v>7</v>
      </c>
    </row>
    <row r="4" spans="1:2">
      <c r="A4" s="15" t="s">
        <v>344</v>
      </c>
      <c r="B4" s="4" t="s">
        <v>7</v>
      </c>
    </row>
    <row r="5" spans="1:2" ht="26.25">
      <c r="A5" s="15"/>
      <c r="B5" s="11" t="s">
        <v>346</v>
      </c>
    </row>
    <row r="6" spans="1:2">
      <c r="A6" s="15"/>
      <c r="B6" s="4"/>
    </row>
    <row r="7" spans="1:2" ht="115.5">
      <c r="A7" s="15"/>
      <c r="B7" s="12" t="s">
        <v>347</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901</v>
      </c>
      <c r="B1" s="9" t="s">
        <v>3</v>
      </c>
      <c r="C1" s="9" t="s">
        <v>36</v>
      </c>
    </row>
    <row r="2" spans="1:3" ht="30">
      <c r="A2" s="1" t="s">
        <v>35</v>
      </c>
      <c r="B2" s="9"/>
      <c r="C2" s="9"/>
    </row>
    <row r="3" spans="1:3">
      <c r="A3" s="3" t="s">
        <v>1031</v>
      </c>
      <c r="B3" s="4" t="s">
        <v>7</v>
      </c>
      <c r="C3" s="4" t="s">
        <v>7</v>
      </c>
    </row>
    <row r="4" spans="1:3">
      <c r="A4" s="2" t="s">
        <v>1032</v>
      </c>
      <c r="B4" s="8">
        <v>352660</v>
      </c>
      <c r="C4" s="8">
        <v>377122</v>
      </c>
    </row>
    <row r="5" spans="1:3">
      <c r="A5" s="2" t="s">
        <v>83</v>
      </c>
      <c r="B5" s="6">
        <v>5335</v>
      </c>
      <c r="C5" s="6">
        <v>13861</v>
      </c>
    </row>
    <row r="6" spans="1:3">
      <c r="A6" s="2" t="s">
        <v>1902</v>
      </c>
      <c r="B6" s="4" t="s">
        <v>7</v>
      </c>
      <c r="C6" s="4" t="s">
        <v>7</v>
      </c>
    </row>
    <row r="7" spans="1:3">
      <c r="A7" s="3" t="s">
        <v>1031</v>
      </c>
      <c r="B7" s="4" t="s">
        <v>7</v>
      </c>
      <c r="C7" s="4" t="s">
        <v>7</v>
      </c>
    </row>
    <row r="8" spans="1:3">
      <c r="A8" s="2" t="s">
        <v>1903</v>
      </c>
      <c r="B8" s="6">
        <v>85876</v>
      </c>
      <c r="C8" s="6">
        <v>84994</v>
      </c>
    </row>
    <row r="9" spans="1:3">
      <c r="A9" s="2" t="s">
        <v>1032</v>
      </c>
      <c r="B9" s="6">
        <v>352660</v>
      </c>
      <c r="C9" s="6">
        <v>377122</v>
      </c>
    </row>
    <row r="10" spans="1:3">
      <c r="A10" s="2" t="s">
        <v>83</v>
      </c>
      <c r="B10" s="6">
        <v>4117</v>
      </c>
      <c r="C10" s="6">
        <v>13454</v>
      </c>
    </row>
    <row r="11" spans="1:3">
      <c r="A11" s="2" t="s">
        <v>1904</v>
      </c>
      <c r="B11" s="6">
        <v>13343</v>
      </c>
      <c r="C11" s="6">
        <v>11463</v>
      </c>
    </row>
    <row r="12" spans="1:3">
      <c r="A12" s="2" t="s">
        <v>477</v>
      </c>
      <c r="B12" s="6">
        <v>2585622</v>
      </c>
      <c r="C12" s="6">
        <v>2127560</v>
      </c>
    </row>
    <row r="13" spans="1:3">
      <c r="A13" s="2" t="s">
        <v>51</v>
      </c>
      <c r="B13" s="6">
        <v>6866</v>
      </c>
      <c r="C13" s="6">
        <v>6692</v>
      </c>
    </row>
    <row r="14" spans="1:3">
      <c r="A14" s="2" t="s">
        <v>1033</v>
      </c>
      <c r="B14" s="6">
        <v>3538</v>
      </c>
      <c r="C14" s="6">
        <v>14012</v>
      </c>
    </row>
    <row r="15" spans="1:3">
      <c r="A15" s="3" t="s">
        <v>1034</v>
      </c>
      <c r="B15" s="4" t="s">
        <v>7</v>
      </c>
      <c r="C15" s="4" t="s">
        <v>7</v>
      </c>
    </row>
    <row r="16" spans="1:3">
      <c r="A16" s="2" t="s">
        <v>1905</v>
      </c>
      <c r="B16" s="6">
        <v>2785133</v>
      </c>
      <c r="C16" s="6">
        <v>2409316</v>
      </c>
    </row>
    <row r="17" spans="1:3">
      <c r="A17" s="2" t="s">
        <v>1036</v>
      </c>
      <c r="B17" s="6">
        <v>137798</v>
      </c>
      <c r="C17" s="6">
        <v>114646</v>
      </c>
    </row>
    <row r="18" spans="1:3">
      <c r="A18" s="2" t="s">
        <v>1906</v>
      </c>
      <c r="B18" s="6">
        <v>16495</v>
      </c>
      <c r="C18" s="6">
        <v>16495</v>
      </c>
    </row>
    <row r="19" spans="1:3">
      <c r="A19" s="2" t="s">
        <v>1037</v>
      </c>
      <c r="B19" s="6">
        <v>3538</v>
      </c>
      <c r="C19" s="6">
        <v>14012</v>
      </c>
    </row>
    <row r="20" spans="1:3">
      <c r="A20" s="2" t="s">
        <v>1907</v>
      </c>
      <c r="B20" s="4" t="s">
        <v>7</v>
      </c>
      <c r="C20" s="4" t="s">
        <v>7</v>
      </c>
    </row>
    <row r="21" spans="1:3">
      <c r="A21" s="3" t="s">
        <v>1031</v>
      </c>
      <c r="B21" s="4" t="s">
        <v>7</v>
      </c>
      <c r="C21" s="4" t="s">
        <v>7</v>
      </c>
    </row>
    <row r="22" spans="1:3">
      <c r="A22" s="2" t="s">
        <v>1903</v>
      </c>
      <c r="B22" s="6">
        <v>85876</v>
      </c>
      <c r="C22" s="6">
        <v>84994</v>
      </c>
    </row>
    <row r="23" spans="1:3">
      <c r="A23" s="2" t="s">
        <v>1032</v>
      </c>
      <c r="B23" s="6">
        <v>352660</v>
      </c>
      <c r="C23" s="6">
        <v>377122</v>
      </c>
    </row>
    <row r="24" spans="1:3">
      <c r="A24" s="2" t="s">
        <v>83</v>
      </c>
      <c r="B24" s="6">
        <v>5335</v>
      </c>
      <c r="C24" s="6">
        <v>13861</v>
      </c>
    </row>
    <row r="25" spans="1:3">
      <c r="A25" s="2" t="s">
        <v>1904</v>
      </c>
      <c r="B25" s="6">
        <v>13343</v>
      </c>
      <c r="C25" s="6">
        <v>11463</v>
      </c>
    </row>
    <row r="26" spans="1:3">
      <c r="A26" s="2" t="s">
        <v>477</v>
      </c>
      <c r="B26" s="6">
        <v>2609524</v>
      </c>
      <c r="C26" s="6">
        <v>2162856</v>
      </c>
    </row>
    <row r="27" spans="1:3">
      <c r="A27" s="2" t="s">
        <v>51</v>
      </c>
      <c r="B27" s="6">
        <v>6866</v>
      </c>
      <c r="C27" s="6">
        <v>6692</v>
      </c>
    </row>
    <row r="28" spans="1:3">
      <c r="A28" s="2" t="s">
        <v>1033</v>
      </c>
      <c r="B28" s="6">
        <v>3538</v>
      </c>
      <c r="C28" s="6">
        <v>14012</v>
      </c>
    </row>
    <row r="29" spans="1:3">
      <c r="A29" s="3" t="s">
        <v>1034</v>
      </c>
      <c r="B29" s="4" t="s">
        <v>7</v>
      </c>
      <c r="C29" s="4" t="s">
        <v>7</v>
      </c>
    </row>
    <row r="30" spans="1:3">
      <c r="A30" s="2" t="s">
        <v>1905</v>
      </c>
      <c r="B30" s="6">
        <v>2793620</v>
      </c>
      <c r="C30" s="6">
        <v>2423511</v>
      </c>
    </row>
    <row r="31" spans="1:3">
      <c r="A31" s="2" t="s">
        <v>1036</v>
      </c>
      <c r="B31" s="6">
        <v>137801</v>
      </c>
      <c r="C31" s="6">
        <v>114648</v>
      </c>
    </row>
    <row r="32" spans="1:3">
      <c r="A32" s="2" t="s">
        <v>1906</v>
      </c>
      <c r="B32" s="6">
        <v>16495</v>
      </c>
      <c r="C32" s="6">
        <v>16462</v>
      </c>
    </row>
    <row r="33" spans="1:3">
      <c r="A33" s="2" t="s">
        <v>1037</v>
      </c>
      <c r="B33" s="6">
        <v>3538</v>
      </c>
      <c r="C33" s="6">
        <v>14012</v>
      </c>
    </row>
    <row r="34" spans="1:3">
      <c r="A34" s="2" t="s">
        <v>1807</v>
      </c>
      <c r="B34" s="4" t="s">
        <v>7</v>
      </c>
      <c r="C34" s="4" t="s">
        <v>7</v>
      </c>
    </row>
    <row r="35" spans="1:3">
      <c r="A35" s="3" t="s">
        <v>1031</v>
      </c>
      <c r="B35" s="4" t="s">
        <v>7</v>
      </c>
      <c r="C35" s="4" t="s">
        <v>7</v>
      </c>
    </row>
    <row r="36" spans="1:3">
      <c r="A36" s="2" t="s">
        <v>1903</v>
      </c>
      <c r="B36" s="6">
        <v>85876</v>
      </c>
      <c r="C36" s="6">
        <v>84994</v>
      </c>
    </row>
    <row r="37" spans="1:3">
      <c r="A37" s="2" t="s">
        <v>1032</v>
      </c>
      <c r="B37" s="6">
        <v>6158</v>
      </c>
      <c r="C37" s="6">
        <v>5959</v>
      </c>
    </row>
    <row r="38" spans="1:3">
      <c r="A38" s="2" t="s">
        <v>51</v>
      </c>
      <c r="B38" s="6">
        <v>6866</v>
      </c>
      <c r="C38" s="6">
        <v>6692</v>
      </c>
    </row>
    <row r="39" spans="1:3">
      <c r="A39" s="3" t="s">
        <v>1034</v>
      </c>
      <c r="B39" s="4" t="s">
        <v>7</v>
      </c>
      <c r="C39" s="4" t="s">
        <v>7</v>
      </c>
    </row>
    <row r="40" spans="1:3">
      <c r="A40" s="2" t="s">
        <v>1905</v>
      </c>
      <c r="B40" s="6">
        <v>1707527</v>
      </c>
      <c r="C40" s="6">
        <v>1489970</v>
      </c>
    </row>
    <row r="41" spans="1:3">
      <c r="A41" s="2" t="s">
        <v>1808</v>
      </c>
      <c r="B41" s="4" t="s">
        <v>7</v>
      </c>
      <c r="C41" s="4" t="s">
        <v>7</v>
      </c>
    </row>
    <row r="42" spans="1:3">
      <c r="A42" s="3" t="s">
        <v>1031</v>
      </c>
      <c r="B42" s="4" t="s">
        <v>7</v>
      </c>
      <c r="C42" s="4" t="s">
        <v>7</v>
      </c>
    </row>
    <row r="43" spans="1:3">
      <c r="A43" s="2" t="s">
        <v>1032</v>
      </c>
      <c r="B43" s="6">
        <v>342615</v>
      </c>
      <c r="C43" s="6">
        <v>368778</v>
      </c>
    </row>
    <row r="44" spans="1:3">
      <c r="A44" s="2" t="s">
        <v>83</v>
      </c>
      <c r="B44" s="6">
        <v>5335</v>
      </c>
      <c r="C44" s="6">
        <v>13861</v>
      </c>
    </row>
    <row r="45" spans="1:3">
      <c r="A45" s="2" t="s">
        <v>1904</v>
      </c>
      <c r="B45" s="6">
        <v>13343</v>
      </c>
      <c r="C45" s="6">
        <v>11463</v>
      </c>
    </row>
    <row r="46" spans="1:3">
      <c r="A46" s="2" t="s">
        <v>1033</v>
      </c>
      <c r="B46" s="6">
        <v>3538</v>
      </c>
      <c r="C46" s="6">
        <v>14012</v>
      </c>
    </row>
    <row r="47" spans="1:3">
      <c r="A47" s="3" t="s">
        <v>1034</v>
      </c>
      <c r="B47" s="4" t="s">
        <v>7</v>
      </c>
      <c r="C47" s="4" t="s">
        <v>7</v>
      </c>
    </row>
    <row r="48" spans="1:3">
      <c r="A48" s="2" t="s">
        <v>1905</v>
      </c>
      <c r="B48" s="6">
        <v>1086093</v>
      </c>
      <c r="C48" s="6">
        <v>933541</v>
      </c>
    </row>
    <row r="49" spans="1:3">
      <c r="A49" s="2" t="s">
        <v>1036</v>
      </c>
      <c r="B49" s="6">
        <v>137801</v>
      </c>
      <c r="C49" s="6">
        <v>114648</v>
      </c>
    </row>
    <row r="50" spans="1:3">
      <c r="A50" s="2" t="s">
        <v>1906</v>
      </c>
      <c r="B50" s="6">
        <v>16495</v>
      </c>
      <c r="C50" s="6">
        <v>16462</v>
      </c>
    </row>
    <row r="51" spans="1:3">
      <c r="A51" s="2" t="s">
        <v>1037</v>
      </c>
      <c r="B51" s="6">
        <v>3538</v>
      </c>
      <c r="C51" s="6">
        <v>14012</v>
      </c>
    </row>
    <row r="52" spans="1:3">
      <c r="A52" s="2" t="s">
        <v>1809</v>
      </c>
      <c r="B52" s="4" t="s">
        <v>7</v>
      </c>
      <c r="C52" s="4" t="s">
        <v>7</v>
      </c>
    </row>
    <row r="53" spans="1:3">
      <c r="A53" s="3" t="s">
        <v>1031</v>
      </c>
      <c r="B53" s="4" t="s">
        <v>7</v>
      </c>
      <c r="C53" s="4" t="s">
        <v>7</v>
      </c>
    </row>
    <row r="54" spans="1:3">
      <c r="A54" s="2" t="s">
        <v>1032</v>
      </c>
      <c r="B54" s="6">
        <v>3887</v>
      </c>
      <c r="C54" s="6">
        <v>2385</v>
      </c>
    </row>
    <row r="55" spans="1:3">
      <c r="A55" s="2" t="s">
        <v>477</v>
      </c>
      <c r="B55" s="8">
        <v>2609524</v>
      </c>
      <c r="C55" s="8">
        <v>216285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60">
      <c r="A1" s="1" t="s">
        <v>1908</v>
      </c>
      <c r="B1" s="9" t="s">
        <v>3</v>
      </c>
      <c r="C1" s="9" t="s">
        <v>36</v>
      </c>
      <c r="D1" s="9" t="s">
        <v>93</v>
      </c>
      <c r="E1" s="9" t="s">
        <v>1316</v>
      </c>
    </row>
    <row r="2" spans="1:5" ht="30">
      <c r="A2" s="1" t="s">
        <v>35</v>
      </c>
      <c r="B2" s="9"/>
      <c r="C2" s="9"/>
      <c r="D2" s="9"/>
      <c r="E2" s="9"/>
    </row>
    <row r="3" spans="1:5">
      <c r="A3" s="3" t="s">
        <v>37</v>
      </c>
      <c r="B3" s="4" t="s">
        <v>7</v>
      </c>
      <c r="C3" s="4" t="s">
        <v>7</v>
      </c>
      <c r="D3" s="4" t="s">
        <v>7</v>
      </c>
      <c r="E3" s="4" t="s">
        <v>7</v>
      </c>
    </row>
    <row r="4" spans="1:5">
      <c r="A4" s="2" t="s">
        <v>1032</v>
      </c>
      <c r="B4" s="8">
        <v>352660</v>
      </c>
      <c r="C4" s="8">
        <v>377122</v>
      </c>
      <c r="D4" s="4" t="s">
        <v>7</v>
      </c>
      <c r="E4" s="4" t="s">
        <v>7</v>
      </c>
    </row>
    <row r="5" spans="1:5">
      <c r="A5" s="2" t="s">
        <v>1045</v>
      </c>
      <c r="B5" s="6">
        <v>42165</v>
      </c>
      <c r="C5" s="6">
        <v>32737</v>
      </c>
      <c r="D5" s="4" t="s">
        <v>7</v>
      </c>
      <c r="E5" s="4" t="s">
        <v>7</v>
      </c>
    </row>
    <row r="6" spans="1:5">
      <c r="A6" s="2" t="s">
        <v>1046</v>
      </c>
      <c r="B6" s="6">
        <v>82548</v>
      </c>
      <c r="C6" s="6">
        <v>72728</v>
      </c>
      <c r="D6" s="4" t="s">
        <v>7</v>
      </c>
      <c r="E6" s="4" t="s">
        <v>7</v>
      </c>
    </row>
    <row r="7" spans="1:5">
      <c r="A7" s="2" t="s">
        <v>54</v>
      </c>
      <c r="B7" s="6">
        <v>27852</v>
      </c>
      <c r="C7" s="6">
        <v>43758</v>
      </c>
      <c r="D7" s="4" t="s">
        <v>7</v>
      </c>
      <c r="E7" s="4" t="s">
        <v>7</v>
      </c>
    </row>
    <row r="8" spans="1:5">
      <c r="A8" s="2" t="s">
        <v>55</v>
      </c>
      <c r="B8" s="6">
        <v>3368238</v>
      </c>
      <c r="C8" s="6">
        <v>2917466</v>
      </c>
      <c r="D8" s="4" t="s">
        <v>7</v>
      </c>
      <c r="E8" s="4" t="s">
        <v>7</v>
      </c>
    </row>
    <row r="9" spans="1:5">
      <c r="A9" s="3" t="s">
        <v>56</v>
      </c>
      <c r="B9" s="4" t="s">
        <v>7</v>
      </c>
      <c r="C9" s="4" t="s">
        <v>7</v>
      </c>
      <c r="D9" s="4" t="s">
        <v>7</v>
      </c>
      <c r="E9" s="4" t="s">
        <v>7</v>
      </c>
    </row>
    <row r="10" spans="1:5">
      <c r="A10" s="2" t="s">
        <v>66</v>
      </c>
      <c r="B10" s="6">
        <v>41189</v>
      </c>
      <c r="C10" s="6">
        <v>43735</v>
      </c>
      <c r="D10" s="4" t="s">
        <v>7</v>
      </c>
      <c r="E10" s="4" t="s">
        <v>7</v>
      </c>
    </row>
    <row r="11" spans="1:5">
      <c r="A11" s="2" t="s">
        <v>67</v>
      </c>
      <c r="B11" s="6">
        <v>2980615</v>
      </c>
      <c r="C11" s="6">
        <v>2584192</v>
      </c>
      <c r="D11" s="4" t="s">
        <v>7</v>
      </c>
      <c r="E11" s="4" t="s">
        <v>7</v>
      </c>
    </row>
    <row r="12" spans="1:5">
      <c r="A12" s="2" t="s">
        <v>68</v>
      </c>
      <c r="B12" s="6">
        <v>387623</v>
      </c>
      <c r="C12" s="6">
        <v>333274</v>
      </c>
      <c r="D12" s="6">
        <v>311134</v>
      </c>
      <c r="E12" s="6">
        <v>314861</v>
      </c>
    </row>
    <row r="13" spans="1:5" ht="30">
      <c r="A13" s="2" t="s">
        <v>79</v>
      </c>
      <c r="B13" s="6">
        <v>3368238</v>
      </c>
      <c r="C13" s="6">
        <v>2917466</v>
      </c>
      <c r="D13" s="4" t="s">
        <v>7</v>
      </c>
      <c r="E13" s="4" t="s">
        <v>7</v>
      </c>
    </row>
    <row r="14" spans="1:5">
      <c r="A14" s="2" t="s">
        <v>1840</v>
      </c>
      <c r="B14" s="4" t="s">
        <v>7</v>
      </c>
      <c r="C14" s="4" t="s">
        <v>7</v>
      </c>
      <c r="D14" s="4" t="s">
        <v>7</v>
      </c>
      <c r="E14" s="4" t="s">
        <v>7</v>
      </c>
    </row>
    <row r="15" spans="1:5">
      <c r="A15" s="3" t="s">
        <v>37</v>
      </c>
      <c r="B15" s="4" t="s">
        <v>7</v>
      </c>
      <c r="C15" s="4" t="s">
        <v>7</v>
      </c>
      <c r="D15" s="4" t="s">
        <v>7</v>
      </c>
      <c r="E15" s="4" t="s">
        <v>7</v>
      </c>
    </row>
    <row r="16" spans="1:5">
      <c r="A16" s="2" t="s">
        <v>1043</v>
      </c>
      <c r="B16" s="6">
        <v>28423</v>
      </c>
      <c r="C16" s="6">
        <v>14349</v>
      </c>
      <c r="D16" s="4" t="s">
        <v>7</v>
      </c>
      <c r="E16" s="4" t="s">
        <v>7</v>
      </c>
    </row>
    <row r="17" spans="1:5">
      <c r="A17" s="2" t="s">
        <v>1032</v>
      </c>
      <c r="B17" s="6">
        <v>4673</v>
      </c>
      <c r="C17" s="6">
        <v>4186</v>
      </c>
      <c r="D17" s="4" t="s">
        <v>7</v>
      </c>
      <c r="E17" s="4" t="s">
        <v>7</v>
      </c>
    </row>
    <row r="18" spans="1:5">
      <c r="A18" s="2" t="s">
        <v>1044</v>
      </c>
      <c r="B18" s="6">
        <v>373886</v>
      </c>
      <c r="C18" s="6">
        <v>332156</v>
      </c>
      <c r="D18" s="4" t="s">
        <v>7</v>
      </c>
      <c r="E18" s="4" t="s">
        <v>7</v>
      </c>
    </row>
    <row r="19" spans="1:5">
      <c r="A19" s="2" t="s">
        <v>1045</v>
      </c>
      <c r="B19" s="6">
        <v>2990</v>
      </c>
      <c r="C19" s="6">
        <v>3247</v>
      </c>
      <c r="D19" s="4" t="s">
        <v>7</v>
      </c>
      <c r="E19" s="4" t="s">
        <v>7</v>
      </c>
    </row>
    <row r="20" spans="1:5">
      <c r="A20" s="2" t="s">
        <v>1046</v>
      </c>
      <c r="B20" s="4">
        <v>10</v>
      </c>
      <c r="C20" s="4">
        <v>11</v>
      </c>
      <c r="D20" s="4" t="s">
        <v>7</v>
      </c>
      <c r="E20" s="4" t="s">
        <v>7</v>
      </c>
    </row>
    <row r="21" spans="1:5">
      <c r="A21" s="2" t="s">
        <v>54</v>
      </c>
      <c r="B21" s="4">
        <v>519</v>
      </c>
      <c r="C21" s="6">
        <v>2180</v>
      </c>
      <c r="D21" s="4" t="s">
        <v>7</v>
      </c>
      <c r="E21" s="4" t="s">
        <v>7</v>
      </c>
    </row>
    <row r="22" spans="1:5">
      <c r="A22" s="2" t="s">
        <v>55</v>
      </c>
      <c r="B22" s="6">
        <v>410501</v>
      </c>
      <c r="C22" s="6">
        <v>356129</v>
      </c>
      <c r="D22" s="4" t="s">
        <v>7</v>
      </c>
      <c r="E22" s="4" t="s">
        <v>7</v>
      </c>
    </row>
    <row r="23" spans="1:5">
      <c r="A23" s="3" t="s">
        <v>56</v>
      </c>
      <c r="B23" s="4" t="s">
        <v>7</v>
      </c>
      <c r="C23" s="4" t="s">
        <v>7</v>
      </c>
      <c r="D23" s="4" t="s">
        <v>7</v>
      </c>
      <c r="E23" s="4" t="s">
        <v>7</v>
      </c>
    </row>
    <row r="24" spans="1:5">
      <c r="A24" s="2" t="s">
        <v>1047</v>
      </c>
      <c r="B24" s="6">
        <v>16495</v>
      </c>
      <c r="C24" s="6">
        <v>16495</v>
      </c>
      <c r="D24" s="4" t="s">
        <v>7</v>
      </c>
      <c r="E24" s="4" t="s">
        <v>7</v>
      </c>
    </row>
    <row r="25" spans="1:5">
      <c r="A25" s="2" t="s">
        <v>1048</v>
      </c>
      <c r="B25" s="6">
        <v>5828</v>
      </c>
      <c r="C25" s="6">
        <v>5192</v>
      </c>
      <c r="D25" s="4" t="s">
        <v>7</v>
      </c>
      <c r="E25" s="4" t="s">
        <v>7</v>
      </c>
    </row>
    <row r="26" spans="1:5">
      <c r="A26" s="2" t="s">
        <v>1049</v>
      </c>
      <c r="B26" s="4">
        <v>25</v>
      </c>
      <c r="C26" s="4">
        <v>24</v>
      </c>
      <c r="D26" s="4" t="s">
        <v>7</v>
      </c>
      <c r="E26" s="4" t="s">
        <v>7</v>
      </c>
    </row>
    <row r="27" spans="1:5">
      <c r="A27" s="2" t="s">
        <v>66</v>
      </c>
      <c r="B27" s="4">
        <v>530</v>
      </c>
      <c r="C27" s="6">
        <v>1144</v>
      </c>
      <c r="D27" s="4" t="s">
        <v>7</v>
      </c>
      <c r="E27" s="4" t="s">
        <v>7</v>
      </c>
    </row>
    <row r="28" spans="1:5">
      <c r="A28" s="2" t="s">
        <v>67</v>
      </c>
      <c r="B28" s="6">
        <v>22878</v>
      </c>
      <c r="C28" s="6">
        <v>22855</v>
      </c>
      <c r="D28" s="4" t="s">
        <v>7</v>
      </c>
      <c r="E28" s="4" t="s">
        <v>7</v>
      </c>
    </row>
    <row r="29" spans="1:5">
      <c r="A29" s="2" t="s">
        <v>68</v>
      </c>
      <c r="B29" s="6">
        <v>387623</v>
      </c>
      <c r="C29" s="6">
        <v>333274</v>
      </c>
      <c r="D29" s="4" t="s">
        <v>7</v>
      </c>
      <c r="E29" s="4" t="s">
        <v>7</v>
      </c>
    </row>
    <row r="30" spans="1:5" ht="30">
      <c r="A30" s="2" t="s">
        <v>79</v>
      </c>
      <c r="B30" s="8">
        <v>410501</v>
      </c>
      <c r="C30" s="8">
        <v>356129</v>
      </c>
      <c r="D30" s="4" t="s">
        <v>7</v>
      </c>
      <c r="E30" s="4" t="s">
        <v>7</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9</v>
      </c>
      <c r="B1" s="9" t="s">
        <v>1683</v>
      </c>
      <c r="C1" s="9"/>
      <c r="D1" s="9"/>
      <c r="E1" s="9"/>
      <c r="F1" s="9"/>
      <c r="G1" s="9"/>
      <c r="H1" s="9"/>
      <c r="I1" s="9"/>
      <c r="J1" s="9" t="s">
        <v>2</v>
      </c>
      <c r="K1" s="9"/>
      <c r="L1" s="9"/>
    </row>
    <row r="2" spans="1:12" ht="30">
      <c r="A2" s="1" t="s">
        <v>35</v>
      </c>
      <c r="B2" s="1" t="s">
        <v>3</v>
      </c>
      <c r="C2" s="1" t="s">
        <v>1684</v>
      </c>
      <c r="D2" s="1" t="s">
        <v>5</v>
      </c>
      <c r="E2" s="1" t="s">
        <v>1685</v>
      </c>
      <c r="F2" s="1" t="s">
        <v>36</v>
      </c>
      <c r="G2" s="1" t="s">
        <v>1686</v>
      </c>
      <c r="H2" s="1" t="s">
        <v>1687</v>
      </c>
      <c r="I2" s="1" t="s">
        <v>1688</v>
      </c>
      <c r="J2" s="1" t="s">
        <v>3</v>
      </c>
      <c r="K2" s="1" t="s">
        <v>36</v>
      </c>
      <c r="L2" s="1" t="s">
        <v>93</v>
      </c>
    </row>
    <row r="3" spans="1:12" ht="30">
      <c r="A3" s="3" t="s">
        <v>1910</v>
      </c>
      <c r="B3" s="4" t="s">
        <v>7</v>
      </c>
      <c r="C3" s="4" t="s">
        <v>7</v>
      </c>
      <c r="D3" s="4" t="s">
        <v>7</v>
      </c>
      <c r="E3" s="4" t="s">
        <v>7</v>
      </c>
      <c r="F3" s="4" t="s">
        <v>7</v>
      </c>
      <c r="G3" s="4" t="s">
        <v>7</v>
      </c>
      <c r="H3" s="4" t="s">
        <v>7</v>
      </c>
      <c r="I3" s="4" t="s">
        <v>7</v>
      </c>
      <c r="J3" s="4" t="s">
        <v>7</v>
      </c>
      <c r="K3" s="4" t="s">
        <v>7</v>
      </c>
      <c r="L3" s="4" t="s">
        <v>7</v>
      </c>
    </row>
    <row r="4" spans="1:12">
      <c r="A4" s="2" t="s">
        <v>1057</v>
      </c>
      <c r="B4" s="8">
        <v>671</v>
      </c>
      <c r="C4" s="8">
        <v>0</v>
      </c>
      <c r="D4" s="8">
        <v>9</v>
      </c>
      <c r="E4" s="8">
        <v>84</v>
      </c>
      <c r="F4" s="8">
        <v>0</v>
      </c>
      <c r="G4" s="8">
        <v>458</v>
      </c>
      <c r="H4" s="8">
        <v>528</v>
      </c>
      <c r="I4" s="8">
        <v>-31</v>
      </c>
      <c r="J4" s="8">
        <v>764</v>
      </c>
      <c r="K4" s="8">
        <v>954</v>
      </c>
      <c r="L4" s="8">
        <v>2483</v>
      </c>
    </row>
    <row r="5" spans="1:12">
      <c r="A5" s="2" t="s">
        <v>1059</v>
      </c>
      <c r="B5" s="6">
        <v>3115</v>
      </c>
      <c r="C5" s="6">
        <v>3304</v>
      </c>
      <c r="D5" s="6">
        <v>3427</v>
      </c>
      <c r="E5" s="6">
        <v>3455</v>
      </c>
      <c r="F5" s="6">
        <v>3360</v>
      </c>
      <c r="G5" s="6">
        <v>3557</v>
      </c>
      <c r="H5" s="6">
        <v>3625</v>
      </c>
      <c r="I5" s="6">
        <v>3908</v>
      </c>
      <c r="J5" s="6">
        <v>13301</v>
      </c>
      <c r="K5" s="6">
        <v>14450</v>
      </c>
      <c r="L5" s="6">
        <v>20758</v>
      </c>
    </row>
    <row r="6" spans="1:12">
      <c r="A6" s="2" t="s">
        <v>1060</v>
      </c>
      <c r="B6" s="4" t="s">
        <v>7</v>
      </c>
      <c r="C6" s="4" t="s">
        <v>7</v>
      </c>
      <c r="D6" s="4" t="s">
        <v>7</v>
      </c>
      <c r="E6" s="4" t="s">
        <v>7</v>
      </c>
      <c r="F6" s="4" t="s">
        <v>7</v>
      </c>
      <c r="G6" s="4" t="s">
        <v>7</v>
      </c>
      <c r="H6" s="4" t="s">
        <v>7</v>
      </c>
      <c r="I6" s="4" t="s">
        <v>7</v>
      </c>
      <c r="J6" s="4">
        <v>-764</v>
      </c>
      <c r="K6" s="6">
        <v>-1530</v>
      </c>
      <c r="L6" s="6">
        <v>-3756</v>
      </c>
    </row>
    <row r="7" spans="1:12">
      <c r="A7" s="2" t="s">
        <v>136</v>
      </c>
      <c r="B7" s="4" t="s">
        <v>7</v>
      </c>
      <c r="C7" s="4" t="s">
        <v>7</v>
      </c>
      <c r="D7" s="4" t="s">
        <v>7</v>
      </c>
      <c r="E7" s="4" t="s">
        <v>7</v>
      </c>
      <c r="F7" s="4" t="s">
        <v>7</v>
      </c>
      <c r="G7" s="4" t="s">
        <v>7</v>
      </c>
      <c r="H7" s="4" t="s">
        <v>7</v>
      </c>
      <c r="I7" s="4" t="s">
        <v>7</v>
      </c>
      <c r="J7" s="6">
        <v>73490</v>
      </c>
      <c r="K7" s="6">
        <v>59243</v>
      </c>
      <c r="L7" s="6">
        <v>61249</v>
      </c>
    </row>
    <row r="8" spans="1:12">
      <c r="A8" s="2" t="s">
        <v>1062</v>
      </c>
      <c r="B8" s="6">
        <v>6877</v>
      </c>
      <c r="C8" s="6">
        <v>7056</v>
      </c>
      <c r="D8" s="6">
        <v>6573</v>
      </c>
      <c r="E8" s="6">
        <v>4769</v>
      </c>
      <c r="F8" s="6">
        <v>5848</v>
      </c>
      <c r="G8" s="6">
        <v>5526</v>
      </c>
      <c r="H8" s="6">
        <v>3780</v>
      </c>
      <c r="I8" s="6">
        <v>5144</v>
      </c>
      <c r="J8" s="6">
        <v>25275</v>
      </c>
      <c r="K8" s="6">
        <v>20298</v>
      </c>
      <c r="L8" s="6">
        <v>20571</v>
      </c>
    </row>
    <row r="9" spans="1:12" ht="30">
      <c r="A9" s="2" t="s">
        <v>138</v>
      </c>
      <c r="B9" s="6">
        <v>13247</v>
      </c>
      <c r="C9" s="6">
        <v>13975</v>
      </c>
      <c r="D9" s="6">
        <v>13006</v>
      </c>
      <c r="E9" s="6">
        <v>7987</v>
      </c>
      <c r="F9" s="6">
        <v>10894</v>
      </c>
      <c r="G9" s="6">
        <v>10607</v>
      </c>
      <c r="H9" s="6">
        <v>7413</v>
      </c>
      <c r="I9" s="6">
        <v>10031</v>
      </c>
      <c r="J9" s="6">
        <v>48215</v>
      </c>
      <c r="K9" s="6">
        <v>38945</v>
      </c>
      <c r="L9" s="6">
        <v>40678</v>
      </c>
    </row>
    <row r="10" spans="1:12">
      <c r="A10" s="2" t="s">
        <v>139</v>
      </c>
      <c r="B10" s="4" t="s">
        <v>7</v>
      </c>
      <c r="C10" s="4" t="s">
        <v>7</v>
      </c>
      <c r="D10" s="4" t="s">
        <v>7</v>
      </c>
      <c r="E10" s="4" t="s">
        <v>7</v>
      </c>
      <c r="F10" s="4" t="s">
        <v>7</v>
      </c>
      <c r="G10" s="4" t="s">
        <v>7</v>
      </c>
      <c r="H10" s="4" t="s">
        <v>7</v>
      </c>
      <c r="I10" s="4" t="s">
        <v>7</v>
      </c>
      <c r="J10" s="6">
        <v>44647</v>
      </c>
      <c r="K10" s="6">
        <v>41430</v>
      </c>
      <c r="L10" s="6">
        <v>39268</v>
      </c>
    </row>
    <row r="11" spans="1:12">
      <c r="A11" s="2" t="s">
        <v>1840</v>
      </c>
      <c r="B11" s="4" t="s">
        <v>7</v>
      </c>
      <c r="C11" s="4" t="s">
        <v>7</v>
      </c>
      <c r="D11" s="4" t="s">
        <v>7</v>
      </c>
      <c r="E11" s="4" t="s">
        <v>7</v>
      </c>
      <c r="F11" s="4" t="s">
        <v>7</v>
      </c>
      <c r="G11" s="4" t="s">
        <v>7</v>
      </c>
      <c r="H11" s="4" t="s">
        <v>7</v>
      </c>
      <c r="I11" s="4" t="s">
        <v>7</v>
      </c>
      <c r="J11" s="4" t="s">
        <v>7</v>
      </c>
      <c r="K11" s="4" t="s">
        <v>7</v>
      </c>
      <c r="L11" s="4" t="s">
        <v>7</v>
      </c>
    </row>
    <row r="12" spans="1:12" ht="30">
      <c r="A12" s="3" t="s">
        <v>1910</v>
      </c>
      <c r="B12" s="4" t="s">
        <v>7</v>
      </c>
      <c r="C12" s="4" t="s">
        <v>7</v>
      </c>
      <c r="D12" s="4" t="s">
        <v>7</v>
      </c>
      <c r="E12" s="4" t="s">
        <v>7</v>
      </c>
      <c r="F12" s="4" t="s">
        <v>7</v>
      </c>
      <c r="G12" s="4" t="s">
        <v>7</v>
      </c>
      <c r="H12" s="4" t="s">
        <v>7</v>
      </c>
      <c r="I12" s="4" t="s">
        <v>7</v>
      </c>
      <c r="J12" s="4" t="s">
        <v>7</v>
      </c>
      <c r="K12" s="4" t="s">
        <v>7</v>
      </c>
      <c r="L12" s="4" t="s">
        <v>7</v>
      </c>
    </row>
    <row r="13" spans="1:12">
      <c r="A13" s="2" t="s">
        <v>1056</v>
      </c>
      <c r="B13" s="4" t="s">
        <v>7</v>
      </c>
      <c r="C13" s="4" t="s">
        <v>7</v>
      </c>
      <c r="D13" s="4" t="s">
        <v>7</v>
      </c>
      <c r="E13" s="4" t="s">
        <v>7</v>
      </c>
      <c r="F13" s="4" t="s">
        <v>7</v>
      </c>
      <c r="G13" s="4" t="s">
        <v>7</v>
      </c>
      <c r="H13" s="4" t="s">
        <v>7</v>
      </c>
      <c r="I13" s="4" t="s">
        <v>7</v>
      </c>
      <c r="J13" s="6">
        <v>46317</v>
      </c>
      <c r="K13" s="6">
        <v>41422</v>
      </c>
      <c r="L13" s="6">
        <v>44600</v>
      </c>
    </row>
    <row r="14" spans="1:12">
      <c r="A14" s="2" t="s">
        <v>1057</v>
      </c>
      <c r="B14" s="4" t="s">
        <v>7</v>
      </c>
      <c r="C14" s="4" t="s">
        <v>7</v>
      </c>
      <c r="D14" s="4" t="s">
        <v>7</v>
      </c>
      <c r="E14" s="4" t="s">
        <v>7</v>
      </c>
      <c r="F14" s="4" t="s">
        <v>7</v>
      </c>
      <c r="G14" s="4" t="s">
        <v>7</v>
      </c>
      <c r="H14" s="4" t="s">
        <v>7</v>
      </c>
      <c r="I14" s="4" t="s">
        <v>7</v>
      </c>
      <c r="J14" s="4">
        <v>89</v>
      </c>
      <c r="K14" s="6">
        <v>1134</v>
      </c>
      <c r="L14" s="4" t="s">
        <v>1617</v>
      </c>
    </row>
    <row r="15" spans="1:12">
      <c r="A15" s="2" t="s">
        <v>119</v>
      </c>
      <c r="B15" s="4" t="s">
        <v>7</v>
      </c>
      <c r="C15" s="4" t="s">
        <v>7</v>
      </c>
      <c r="D15" s="4" t="s">
        <v>7</v>
      </c>
      <c r="E15" s="4" t="s">
        <v>7</v>
      </c>
      <c r="F15" s="4" t="s">
        <v>7</v>
      </c>
      <c r="G15" s="4" t="s">
        <v>7</v>
      </c>
      <c r="H15" s="4" t="s">
        <v>7</v>
      </c>
      <c r="I15" s="4" t="s">
        <v>7</v>
      </c>
      <c r="J15" s="4">
        <v>66</v>
      </c>
      <c r="K15" s="4">
        <v>65</v>
      </c>
      <c r="L15" s="4">
        <v>92</v>
      </c>
    </row>
    <row r="16" spans="1:12">
      <c r="A16" s="2" t="s">
        <v>580</v>
      </c>
      <c r="B16" s="4" t="s">
        <v>7</v>
      </c>
      <c r="C16" s="4" t="s">
        <v>7</v>
      </c>
      <c r="D16" s="4" t="s">
        <v>7</v>
      </c>
      <c r="E16" s="4" t="s">
        <v>7</v>
      </c>
      <c r="F16" s="4" t="s">
        <v>7</v>
      </c>
      <c r="G16" s="4" t="s">
        <v>7</v>
      </c>
      <c r="H16" s="4" t="s">
        <v>7</v>
      </c>
      <c r="I16" s="4" t="s">
        <v>7</v>
      </c>
      <c r="J16" s="6">
        <v>46472</v>
      </c>
      <c r="K16" s="6">
        <v>42621</v>
      </c>
      <c r="L16" s="6">
        <v>44692</v>
      </c>
    </row>
    <row r="17" spans="1:12">
      <c r="A17" s="2" t="s">
        <v>1059</v>
      </c>
      <c r="B17" s="4" t="s">
        <v>7</v>
      </c>
      <c r="C17" s="4" t="s">
        <v>7</v>
      </c>
      <c r="D17" s="4" t="s">
        <v>7</v>
      </c>
      <c r="E17" s="4" t="s">
        <v>7</v>
      </c>
      <c r="F17" s="4" t="s">
        <v>7</v>
      </c>
      <c r="G17" s="4" t="s">
        <v>7</v>
      </c>
      <c r="H17" s="4" t="s">
        <v>7</v>
      </c>
      <c r="I17" s="4" t="s">
        <v>7</v>
      </c>
      <c r="J17" s="4">
        <v>617</v>
      </c>
      <c r="K17" s="4">
        <v>661</v>
      </c>
      <c r="L17" s="4">
        <v>639</v>
      </c>
    </row>
    <row r="18" spans="1:12">
      <c r="A18" s="2" t="s">
        <v>1060</v>
      </c>
      <c r="B18" s="4" t="s">
        <v>7</v>
      </c>
      <c r="C18" s="4" t="s">
        <v>7</v>
      </c>
      <c r="D18" s="4" t="s">
        <v>7</v>
      </c>
      <c r="E18" s="4" t="s">
        <v>7</v>
      </c>
      <c r="F18" s="4" t="s">
        <v>7</v>
      </c>
      <c r="G18" s="4" t="s">
        <v>7</v>
      </c>
      <c r="H18" s="4" t="s">
        <v>7</v>
      </c>
      <c r="I18" s="4" t="s">
        <v>7</v>
      </c>
      <c r="J18" s="4" t="s">
        <v>1617</v>
      </c>
      <c r="K18" s="4" t="s">
        <v>1617</v>
      </c>
      <c r="L18" s="4">
        <v>918</v>
      </c>
    </row>
    <row r="19" spans="1:12">
      <c r="A19" s="2" t="s">
        <v>134</v>
      </c>
      <c r="B19" s="4" t="s">
        <v>7</v>
      </c>
      <c r="C19" s="4" t="s">
        <v>7</v>
      </c>
      <c r="D19" s="4" t="s">
        <v>7</v>
      </c>
      <c r="E19" s="4" t="s">
        <v>7</v>
      </c>
      <c r="F19" s="4" t="s">
        <v>7</v>
      </c>
      <c r="G19" s="4" t="s">
        <v>7</v>
      </c>
      <c r="H19" s="4" t="s">
        <v>7</v>
      </c>
      <c r="I19" s="4" t="s">
        <v>7</v>
      </c>
      <c r="J19" s="6">
        <v>2352</v>
      </c>
      <c r="K19" s="4">
        <v>533</v>
      </c>
      <c r="L19" s="4">
        <v>613</v>
      </c>
    </row>
    <row r="20" spans="1:12">
      <c r="A20" s="2" t="s">
        <v>1058</v>
      </c>
      <c r="B20" s="4" t="s">
        <v>7</v>
      </c>
      <c r="C20" s="4" t="s">
        <v>7</v>
      </c>
      <c r="D20" s="4" t="s">
        <v>7</v>
      </c>
      <c r="E20" s="4" t="s">
        <v>7</v>
      </c>
      <c r="F20" s="4" t="s">
        <v>7</v>
      </c>
      <c r="G20" s="4" t="s">
        <v>7</v>
      </c>
      <c r="H20" s="4" t="s">
        <v>7</v>
      </c>
      <c r="I20" s="4" t="s">
        <v>7</v>
      </c>
      <c r="J20" s="6">
        <v>2969</v>
      </c>
      <c r="K20" s="6">
        <v>1194</v>
      </c>
      <c r="L20" s="6">
        <v>2170</v>
      </c>
    </row>
    <row r="21" spans="1:12">
      <c r="A21" s="2" t="s">
        <v>136</v>
      </c>
      <c r="B21" s="4" t="s">
        <v>7</v>
      </c>
      <c r="C21" s="4" t="s">
        <v>7</v>
      </c>
      <c r="D21" s="4" t="s">
        <v>7</v>
      </c>
      <c r="E21" s="4" t="s">
        <v>7</v>
      </c>
      <c r="F21" s="4" t="s">
        <v>7</v>
      </c>
      <c r="G21" s="4" t="s">
        <v>7</v>
      </c>
      <c r="H21" s="4" t="s">
        <v>7</v>
      </c>
      <c r="I21" s="4" t="s">
        <v>7</v>
      </c>
      <c r="J21" s="6">
        <v>43503</v>
      </c>
      <c r="K21" s="6">
        <v>41427</v>
      </c>
      <c r="L21" s="6">
        <v>42522</v>
      </c>
    </row>
    <row r="22" spans="1:12">
      <c r="A22" s="2" t="s">
        <v>1062</v>
      </c>
      <c r="B22" s="4" t="s">
        <v>7</v>
      </c>
      <c r="C22" s="4" t="s">
        <v>7</v>
      </c>
      <c r="D22" s="4" t="s">
        <v>7</v>
      </c>
      <c r="E22" s="4" t="s">
        <v>7</v>
      </c>
      <c r="F22" s="4" t="s">
        <v>7</v>
      </c>
      <c r="G22" s="4" t="s">
        <v>7</v>
      </c>
      <c r="H22" s="4" t="s">
        <v>7</v>
      </c>
      <c r="I22" s="4" t="s">
        <v>7</v>
      </c>
      <c r="J22" s="6">
        <v>-1050</v>
      </c>
      <c r="K22" s="4">
        <v>2</v>
      </c>
      <c r="L22" s="4">
        <v>-704</v>
      </c>
    </row>
    <row r="23" spans="1:12" ht="45">
      <c r="A23" s="2" t="s">
        <v>1911</v>
      </c>
      <c r="B23" s="4" t="s">
        <v>7</v>
      </c>
      <c r="C23" s="4" t="s">
        <v>7</v>
      </c>
      <c r="D23" s="4" t="s">
        <v>7</v>
      </c>
      <c r="E23" s="4" t="s">
        <v>7</v>
      </c>
      <c r="F23" s="4" t="s">
        <v>7</v>
      </c>
      <c r="G23" s="4" t="s">
        <v>7</v>
      </c>
      <c r="H23" s="4" t="s">
        <v>7</v>
      </c>
      <c r="I23" s="4" t="s">
        <v>7</v>
      </c>
      <c r="J23" s="6">
        <v>44553</v>
      </c>
      <c r="K23" s="6">
        <v>41425</v>
      </c>
      <c r="L23" s="6">
        <v>43226</v>
      </c>
    </row>
    <row r="24" spans="1:12" ht="30">
      <c r="A24" s="2" t="s">
        <v>1066</v>
      </c>
      <c r="B24" s="4" t="s">
        <v>7</v>
      </c>
      <c r="C24" s="4" t="s">
        <v>7</v>
      </c>
      <c r="D24" s="4" t="s">
        <v>7</v>
      </c>
      <c r="E24" s="4" t="s">
        <v>7</v>
      </c>
      <c r="F24" s="4" t="s">
        <v>7</v>
      </c>
      <c r="G24" s="4" t="s">
        <v>7</v>
      </c>
      <c r="H24" s="4" t="s">
        <v>7</v>
      </c>
      <c r="I24" s="4" t="s">
        <v>7</v>
      </c>
      <c r="J24" s="6">
        <v>3662</v>
      </c>
      <c r="K24" s="6">
        <v>-2480</v>
      </c>
      <c r="L24" s="6">
        <v>-2548</v>
      </c>
    </row>
    <row r="25" spans="1:12" ht="30">
      <c r="A25" s="2" t="s">
        <v>138</v>
      </c>
      <c r="B25" s="4" t="s">
        <v>7</v>
      </c>
      <c r="C25" s="4" t="s">
        <v>7</v>
      </c>
      <c r="D25" s="4" t="s">
        <v>7</v>
      </c>
      <c r="E25" s="4" t="s">
        <v>7</v>
      </c>
      <c r="F25" s="4" t="s">
        <v>7</v>
      </c>
      <c r="G25" s="4" t="s">
        <v>7</v>
      </c>
      <c r="H25" s="4" t="s">
        <v>7</v>
      </c>
      <c r="I25" s="4" t="s">
        <v>7</v>
      </c>
      <c r="J25" s="6">
        <v>48215</v>
      </c>
      <c r="K25" s="6">
        <v>38945</v>
      </c>
      <c r="L25" s="6">
        <v>40678</v>
      </c>
    </row>
    <row r="26" spans="1:12">
      <c r="A26" s="2" t="s">
        <v>139</v>
      </c>
      <c r="B26" s="4" t="s">
        <v>7</v>
      </c>
      <c r="C26" s="4" t="s">
        <v>7</v>
      </c>
      <c r="D26" s="4" t="s">
        <v>7</v>
      </c>
      <c r="E26" s="4" t="s">
        <v>7</v>
      </c>
      <c r="F26" s="4" t="s">
        <v>7</v>
      </c>
      <c r="G26" s="4" t="s">
        <v>7</v>
      </c>
      <c r="H26" s="4" t="s">
        <v>7</v>
      </c>
      <c r="I26" s="4" t="s">
        <v>7</v>
      </c>
      <c r="J26" s="8">
        <v>44647</v>
      </c>
      <c r="K26" s="8">
        <v>41430</v>
      </c>
      <c r="L26" s="8">
        <v>39268</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9" t="s">
        <v>2</v>
      </c>
      <c r="C1" s="9"/>
      <c r="D1" s="9"/>
    </row>
    <row r="2" spans="1:4" ht="30">
      <c r="A2" s="1" t="s">
        <v>35</v>
      </c>
      <c r="B2" s="1" t="s">
        <v>3</v>
      </c>
      <c r="C2" s="1" t="s">
        <v>36</v>
      </c>
      <c r="D2" s="1" t="s">
        <v>93</v>
      </c>
    </row>
    <row r="3" spans="1:4">
      <c r="A3" s="3" t="s">
        <v>182</v>
      </c>
      <c r="B3" s="4" t="s">
        <v>7</v>
      </c>
      <c r="C3" s="4" t="s">
        <v>7</v>
      </c>
      <c r="D3" s="4" t="s">
        <v>7</v>
      </c>
    </row>
    <row r="4" spans="1:4">
      <c r="A4" s="2" t="s">
        <v>149</v>
      </c>
      <c r="B4" s="8">
        <v>48215</v>
      </c>
      <c r="C4" s="8">
        <v>38945</v>
      </c>
      <c r="D4" s="8">
        <v>40678</v>
      </c>
    </row>
    <row r="5" spans="1:4" ht="45">
      <c r="A5" s="3" t="s">
        <v>183</v>
      </c>
      <c r="B5" s="4" t="s">
        <v>7</v>
      </c>
      <c r="C5" s="4" t="s">
        <v>7</v>
      </c>
      <c r="D5" s="4" t="s">
        <v>7</v>
      </c>
    </row>
    <row r="6" spans="1:4" ht="30">
      <c r="A6" s="2" t="s">
        <v>1073</v>
      </c>
      <c r="B6" s="4">
        <v>-764</v>
      </c>
      <c r="C6" s="6">
        <v>-1530</v>
      </c>
      <c r="D6" s="6">
        <v>-3756</v>
      </c>
    </row>
    <row r="7" spans="1:4">
      <c r="A7" s="2" t="s">
        <v>186</v>
      </c>
      <c r="B7" s="6">
        <v>4686</v>
      </c>
      <c r="C7" s="6">
        <v>2530</v>
      </c>
      <c r="D7" s="6">
        <v>-2290</v>
      </c>
    </row>
    <row r="8" spans="1:4">
      <c r="A8" s="2" t="s">
        <v>1079</v>
      </c>
      <c r="B8" s="6">
        <v>1281</v>
      </c>
      <c r="C8" s="6">
        <v>1083</v>
      </c>
      <c r="D8" s="6">
        <v>1066</v>
      </c>
    </row>
    <row r="9" spans="1:4">
      <c r="A9" s="2" t="s">
        <v>124</v>
      </c>
      <c r="B9" s="6">
        <v>5757</v>
      </c>
      <c r="C9" s="6">
        <v>4605</v>
      </c>
      <c r="D9" s="6">
        <v>4508</v>
      </c>
    </row>
    <row r="10" spans="1:4">
      <c r="A10" s="2" t="s">
        <v>196</v>
      </c>
      <c r="B10" s="6">
        <v>22497</v>
      </c>
      <c r="C10" s="6">
        <v>2163</v>
      </c>
      <c r="D10" s="6">
        <v>-4592</v>
      </c>
    </row>
    <row r="11" spans="1:4">
      <c r="A11" s="2" t="s">
        <v>197</v>
      </c>
      <c r="B11" s="6">
        <v>-4187</v>
      </c>
      <c r="C11" s="6">
        <v>2575</v>
      </c>
      <c r="D11" s="6">
        <v>15547</v>
      </c>
    </row>
    <row r="12" spans="1:4" ht="30">
      <c r="A12" s="2" t="s">
        <v>198</v>
      </c>
      <c r="B12" s="6">
        <v>75893</v>
      </c>
      <c r="C12" s="6">
        <v>53815</v>
      </c>
      <c r="D12" s="6">
        <v>59436</v>
      </c>
    </row>
    <row r="13" spans="1:4">
      <c r="A13" s="3" t="s">
        <v>199</v>
      </c>
      <c r="B13" s="4" t="s">
        <v>7</v>
      </c>
      <c r="C13" s="4" t="s">
        <v>7</v>
      </c>
      <c r="D13" s="4" t="s">
        <v>7</v>
      </c>
    </row>
    <row r="14" spans="1:4" ht="30">
      <c r="A14" s="2" t="s">
        <v>1084</v>
      </c>
      <c r="B14" s="6">
        <v>-80778</v>
      </c>
      <c r="C14" s="6">
        <v>-171200</v>
      </c>
      <c r="D14" s="6">
        <v>-732552</v>
      </c>
    </row>
    <row r="15" spans="1:4" ht="30">
      <c r="A15" s="2" t="s">
        <v>1086</v>
      </c>
      <c r="B15" s="6">
        <v>19210</v>
      </c>
      <c r="C15" s="6">
        <v>27471</v>
      </c>
      <c r="D15" s="6">
        <v>674065</v>
      </c>
    </row>
    <row r="16" spans="1:4" ht="30">
      <c r="A16" s="2" t="s">
        <v>206</v>
      </c>
      <c r="B16" s="6">
        <v>-21853</v>
      </c>
      <c r="C16" s="6">
        <v>20272</v>
      </c>
      <c r="D16" s="4" t="s">
        <v>7</v>
      </c>
    </row>
    <row r="17" spans="1:4">
      <c r="A17" s="2" t="s">
        <v>207</v>
      </c>
      <c r="B17" s="6">
        <v>-72686</v>
      </c>
      <c r="C17" s="6">
        <v>-78269</v>
      </c>
      <c r="D17" s="6">
        <v>-61491</v>
      </c>
    </row>
    <row r="18" spans="1:4">
      <c r="A18" s="3" t="s">
        <v>208</v>
      </c>
      <c r="B18" s="4" t="s">
        <v>7</v>
      </c>
      <c r="C18" s="4" t="s">
        <v>7</v>
      </c>
      <c r="D18" s="4" t="s">
        <v>7</v>
      </c>
    </row>
    <row r="19" spans="1:4">
      <c r="A19" s="2" t="s">
        <v>214</v>
      </c>
      <c r="B19" s="6">
        <v>-22878</v>
      </c>
      <c r="C19" s="6">
        <v>-20710</v>
      </c>
      <c r="D19" s="6">
        <v>-20630</v>
      </c>
    </row>
    <row r="20" spans="1:4">
      <c r="A20" s="2" t="s">
        <v>212</v>
      </c>
      <c r="B20" s="4">
        <v>0</v>
      </c>
      <c r="C20" s="6">
        <v>-7915</v>
      </c>
      <c r="D20" s="6">
        <v>-23790</v>
      </c>
    </row>
    <row r="21" spans="1:4">
      <c r="A21" s="2" t="s">
        <v>173</v>
      </c>
      <c r="B21" s="6">
        <v>4236</v>
      </c>
      <c r="C21" s="4">
        <v>544</v>
      </c>
      <c r="D21" s="4">
        <v>262</v>
      </c>
    </row>
    <row r="22" spans="1:4" ht="30">
      <c r="A22" s="2" t="s">
        <v>215</v>
      </c>
      <c r="B22" s="6">
        <v>-2325</v>
      </c>
      <c r="C22" s="6">
        <v>-36951</v>
      </c>
      <c r="D22" s="6">
        <v>82075</v>
      </c>
    </row>
    <row r="23" spans="1:4" ht="30">
      <c r="A23" s="2" t="s">
        <v>216</v>
      </c>
      <c r="B23" s="4">
        <v>882</v>
      </c>
      <c r="C23" s="6">
        <v>-61405</v>
      </c>
      <c r="D23" s="6">
        <v>80020</v>
      </c>
    </row>
    <row r="24" spans="1:4" ht="30">
      <c r="A24" s="2" t="s">
        <v>217</v>
      </c>
      <c r="B24" s="6">
        <v>84994</v>
      </c>
      <c r="C24" s="6">
        <v>146399</v>
      </c>
      <c r="D24" s="6">
        <v>66379</v>
      </c>
    </row>
    <row r="25" spans="1:4" ht="30">
      <c r="A25" s="2" t="s">
        <v>218</v>
      </c>
      <c r="B25" s="6">
        <v>85876</v>
      </c>
      <c r="C25" s="6">
        <v>84994</v>
      </c>
      <c r="D25" s="6">
        <v>146399</v>
      </c>
    </row>
    <row r="26" spans="1:4">
      <c r="A26" s="2" t="s">
        <v>1840</v>
      </c>
      <c r="B26" s="4" t="s">
        <v>7</v>
      </c>
      <c r="C26" s="4" t="s">
        <v>7</v>
      </c>
      <c r="D26" s="4" t="s">
        <v>7</v>
      </c>
    </row>
    <row r="27" spans="1:4">
      <c r="A27" s="3" t="s">
        <v>182</v>
      </c>
      <c r="B27" s="4" t="s">
        <v>7</v>
      </c>
      <c r="C27" s="4" t="s">
        <v>7</v>
      </c>
      <c r="D27" s="4" t="s">
        <v>7</v>
      </c>
    </row>
    <row r="28" spans="1:4">
      <c r="A28" s="2" t="s">
        <v>149</v>
      </c>
      <c r="B28" s="6">
        <v>48215</v>
      </c>
      <c r="C28" s="6">
        <v>38945</v>
      </c>
      <c r="D28" s="6">
        <v>40678</v>
      </c>
    </row>
    <row r="29" spans="1:4" ht="45">
      <c r="A29" s="3" t="s">
        <v>183</v>
      </c>
      <c r="B29" s="4" t="s">
        <v>7</v>
      </c>
      <c r="C29" s="4" t="s">
        <v>7</v>
      </c>
      <c r="D29" s="4" t="s">
        <v>7</v>
      </c>
    </row>
    <row r="30" spans="1:4" ht="30">
      <c r="A30" s="2" t="s">
        <v>1073</v>
      </c>
      <c r="B30" s="4">
        <v>-89</v>
      </c>
      <c r="C30" s="6">
        <v>-1134</v>
      </c>
      <c r="D30" s="4">
        <v>918</v>
      </c>
    </row>
    <row r="31" spans="1:4">
      <c r="A31" s="2" t="s">
        <v>1076</v>
      </c>
      <c r="B31" s="4">
        <v>5</v>
      </c>
      <c r="C31" s="4">
        <v>19</v>
      </c>
      <c r="D31" s="4">
        <v>19</v>
      </c>
    </row>
    <row r="32" spans="1:4">
      <c r="A32" s="2" t="s">
        <v>186</v>
      </c>
      <c r="B32" s="4" t="s">
        <v>1617</v>
      </c>
      <c r="C32" s="4" t="s">
        <v>1617</v>
      </c>
      <c r="D32" s="4">
        <v>-363</v>
      </c>
    </row>
    <row r="33" spans="1:4">
      <c r="A33" s="2" t="s">
        <v>1079</v>
      </c>
      <c r="B33" s="4">
        <v>205</v>
      </c>
      <c r="C33" s="4">
        <v>224</v>
      </c>
      <c r="D33" s="4" t="s">
        <v>1617</v>
      </c>
    </row>
    <row r="34" spans="1:4">
      <c r="A34" s="2" t="s">
        <v>124</v>
      </c>
      <c r="B34" s="4">
        <v>1</v>
      </c>
      <c r="C34" s="4">
        <v>1</v>
      </c>
      <c r="D34" s="4">
        <v>1</v>
      </c>
    </row>
    <row r="35" spans="1:4">
      <c r="A35" s="2" t="s">
        <v>196</v>
      </c>
      <c r="B35" s="6">
        <v>1656</v>
      </c>
      <c r="C35" s="4">
        <v>740</v>
      </c>
      <c r="D35" s="6">
        <v>1522</v>
      </c>
    </row>
    <row r="36" spans="1:4">
      <c r="A36" s="2" t="s">
        <v>197</v>
      </c>
      <c r="B36" s="4">
        <v>-236</v>
      </c>
      <c r="C36" s="6">
        <v>1136</v>
      </c>
      <c r="D36" s="4">
        <v>-965</v>
      </c>
    </row>
    <row r="37" spans="1:4" ht="30">
      <c r="A37" s="2" t="s">
        <v>1082</v>
      </c>
      <c r="B37" s="6">
        <v>-3662</v>
      </c>
      <c r="C37" s="6">
        <v>2480</v>
      </c>
      <c r="D37" s="6">
        <v>2548</v>
      </c>
    </row>
    <row r="38" spans="1:4" ht="30">
      <c r="A38" s="2" t="s">
        <v>198</v>
      </c>
      <c r="B38" s="6">
        <v>46095</v>
      </c>
      <c r="C38" s="6">
        <v>42411</v>
      </c>
      <c r="D38" s="6">
        <v>44358</v>
      </c>
    </row>
    <row r="39" spans="1:4">
      <c r="A39" s="3" t="s">
        <v>199</v>
      </c>
      <c r="B39" s="4" t="s">
        <v>7</v>
      </c>
      <c r="C39" s="4" t="s">
        <v>7</v>
      </c>
      <c r="D39" s="4" t="s">
        <v>7</v>
      </c>
    </row>
    <row r="40" spans="1:4" ht="30">
      <c r="A40" s="2" t="s">
        <v>1084</v>
      </c>
      <c r="B40" s="4" t="s">
        <v>1617</v>
      </c>
      <c r="C40" s="4">
        <v>-403</v>
      </c>
      <c r="D40" s="4">
        <v>-29</v>
      </c>
    </row>
    <row r="41" spans="1:4" ht="30">
      <c r="A41" s="2" t="s">
        <v>1086</v>
      </c>
      <c r="B41" s="4">
        <v>137</v>
      </c>
      <c r="C41" s="6">
        <v>2473</v>
      </c>
      <c r="D41" s="4" t="s">
        <v>1617</v>
      </c>
    </row>
    <row r="42" spans="1:4" ht="30">
      <c r="A42" s="2" t="s">
        <v>206</v>
      </c>
      <c r="B42" s="6">
        <v>-12708</v>
      </c>
      <c r="C42" s="6">
        <v>-4672</v>
      </c>
      <c r="D42" s="4" t="s">
        <v>1617</v>
      </c>
    </row>
    <row r="43" spans="1:4">
      <c r="A43" s="2" t="s">
        <v>207</v>
      </c>
      <c r="B43" s="6">
        <v>-12571</v>
      </c>
      <c r="C43" s="6">
        <v>-2602</v>
      </c>
      <c r="D43" s="4">
        <v>-29</v>
      </c>
    </row>
    <row r="44" spans="1:4">
      <c r="A44" s="3" t="s">
        <v>208</v>
      </c>
      <c r="B44" s="4" t="s">
        <v>7</v>
      </c>
      <c r="C44" s="4" t="s">
        <v>7</v>
      </c>
      <c r="D44" s="4" t="s">
        <v>7</v>
      </c>
    </row>
    <row r="45" spans="1:4">
      <c r="A45" s="2" t="s">
        <v>214</v>
      </c>
      <c r="B45" s="6">
        <v>-22878</v>
      </c>
      <c r="C45" s="6">
        <v>-20710</v>
      </c>
      <c r="D45" s="6">
        <v>-20630</v>
      </c>
    </row>
    <row r="46" spans="1:4">
      <c r="A46" s="2" t="s">
        <v>212</v>
      </c>
      <c r="B46" s="4" t="s">
        <v>1617</v>
      </c>
      <c r="C46" s="6">
        <v>-7915</v>
      </c>
      <c r="D46" s="6">
        <v>-23790</v>
      </c>
    </row>
    <row r="47" spans="1:4">
      <c r="A47" s="2" t="s">
        <v>173</v>
      </c>
      <c r="B47" s="6">
        <v>3428</v>
      </c>
      <c r="C47" s="4">
        <v>544</v>
      </c>
      <c r="D47" s="4">
        <v>463</v>
      </c>
    </row>
    <row r="48" spans="1:4" ht="30">
      <c r="A48" s="2" t="s">
        <v>215</v>
      </c>
      <c r="B48" s="6">
        <v>-19450</v>
      </c>
      <c r="C48" s="6">
        <v>-28081</v>
      </c>
      <c r="D48" s="6">
        <v>-43957</v>
      </c>
    </row>
    <row r="49" spans="1:4" ht="30">
      <c r="A49" s="2" t="s">
        <v>216</v>
      </c>
      <c r="B49" s="6">
        <v>14074</v>
      </c>
      <c r="C49" s="6">
        <v>11728</v>
      </c>
      <c r="D49" s="4">
        <v>372</v>
      </c>
    </row>
    <row r="50" spans="1:4" ht="30">
      <c r="A50" s="2" t="s">
        <v>217</v>
      </c>
      <c r="B50" s="6">
        <v>14349</v>
      </c>
      <c r="C50" s="6">
        <v>2621</v>
      </c>
      <c r="D50" s="6">
        <v>2249</v>
      </c>
    </row>
    <row r="51" spans="1:4" ht="30">
      <c r="A51" s="2" t="s">
        <v>218</v>
      </c>
      <c r="B51" s="8">
        <v>28423</v>
      </c>
      <c r="C51" s="8">
        <v>14349</v>
      </c>
      <c r="D51" s="8">
        <v>262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3</v>
      </c>
      <c r="B1" s="9" t="s">
        <v>1683</v>
      </c>
      <c r="C1" s="9"/>
      <c r="D1" s="9"/>
      <c r="E1" s="9"/>
      <c r="F1" s="9"/>
      <c r="G1" s="9"/>
      <c r="H1" s="9"/>
      <c r="I1" s="9"/>
      <c r="J1" s="9" t="s">
        <v>2</v>
      </c>
      <c r="K1" s="9"/>
      <c r="L1" s="9"/>
    </row>
    <row r="2" spans="1:12" ht="30">
      <c r="A2" s="1" t="s">
        <v>1914</v>
      </c>
      <c r="B2" s="1" t="s">
        <v>3</v>
      </c>
      <c r="C2" s="1" t="s">
        <v>1684</v>
      </c>
      <c r="D2" s="1" t="s">
        <v>5</v>
      </c>
      <c r="E2" s="1" t="s">
        <v>1685</v>
      </c>
      <c r="F2" s="1" t="s">
        <v>36</v>
      </c>
      <c r="G2" s="1" t="s">
        <v>1686</v>
      </c>
      <c r="H2" s="1" t="s">
        <v>1687</v>
      </c>
      <c r="I2" s="1" t="s">
        <v>1688</v>
      </c>
      <c r="J2" s="1" t="s">
        <v>3</v>
      </c>
      <c r="K2" s="1" t="s">
        <v>36</v>
      </c>
      <c r="L2" s="1" t="s">
        <v>93</v>
      </c>
    </row>
    <row r="3" spans="1:12" ht="30">
      <c r="A3" s="3" t="s">
        <v>1106</v>
      </c>
      <c r="B3" s="4" t="s">
        <v>7</v>
      </c>
      <c r="C3" s="4" t="s">
        <v>7</v>
      </c>
      <c r="D3" s="4" t="s">
        <v>7</v>
      </c>
      <c r="E3" s="4" t="s">
        <v>7</v>
      </c>
      <c r="F3" s="4" t="s">
        <v>7</v>
      </c>
      <c r="G3" s="4" t="s">
        <v>7</v>
      </c>
      <c r="H3" s="4" t="s">
        <v>7</v>
      </c>
      <c r="I3" s="4" t="s">
        <v>7</v>
      </c>
      <c r="J3" s="4" t="s">
        <v>7</v>
      </c>
      <c r="K3" s="4" t="s">
        <v>7</v>
      </c>
      <c r="L3" s="4" t="s">
        <v>7</v>
      </c>
    </row>
    <row r="4" spans="1:12">
      <c r="A4" s="2" t="s">
        <v>1915</v>
      </c>
      <c r="B4" s="8">
        <v>700000</v>
      </c>
      <c r="C4" s="4" t="s">
        <v>7</v>
      </c>
      <c r="D4" s="4" t="s">
        <v>7</v>
      </c>
      <c r="E4" s="4" t="s">
        <v>7</v>
      </c>
      <c r="F4" s="4" t="s">
        <v>7</v>
      </c>
      <c r="G4" s="4" t="s">
        <v>7</v>
      </c>
      <c r="H4" s="4" t="s">
        <v>7</v>
      </c>
      <c r="I4" s="4" t="s">
        <v>7</v>
      </c>
      <c r="J4" s="8">
        <v>700000</v>
      </c>
      <c r="K4" s="4" t="s">
        <v>7</v>
      </c>
      <c r="L4" s="4" t="s">
        <v>7</v>
      </c>
    </row>
    <row r="5" spans="1:12">
      <c r="A5" s="2" t="s">
        <v>1113</v>
      </c>
      <c r="B5" s="6">
        <v>35115000</v>
      </c>
      <c r="C5" s="6">
        <v>35674000</v>
      </c>
      <c r="D5" s="6">
        <v>34724000</v>
      </c>
      <c r="E5" s="6">
        <v>33026000</v>
      </c>
      <c r="F5" s="6">
        <v>28884000</v>
      </c>
      <c r="G5" s="6">
        <v>28432000</v>
      </c>
      <c r="H5" s="6">
        <v>27466000</v>
      </c>
      <c r="I5" s="6">
        <v>27430000</v>
      </c>
      <c r="J5" s="6">
        <v>138539000</v>
      </c>
      <c r="K5" s="6">
        <v>112212000</v>
      </c>
      <c r="L5" s="6">
        <v>112888000</v>
      </c>
    </row>
    <row r="6" spans="1:12">
      <c r="A6" s="2" t="s">
        <v>1114</v>
      </c>
      <c r="B6" s="6">
        <v>158000</v>
      </c>
      <c r="C6" s="6">
        <v>161000</v>
      </c>
      <c r="D6" s="6">
        <v>167000</v>
      </c>
      <c r="E6" s="6">
        <v>174000</v>
      </c>
      <c r="F6" s="6">
        <v>183000</v>
      </c>
      <c r="G6" s="6">
        <v>185000</v>
      </c>
      <c r="H6" s="6">
        <v>198000</v>
      </c>
      <c r="I6" s="6">
        <v>208000</v>
      </c>
      <c r="J6" s="4" t="s">
        <v>7</v>
      </c>
      <c r="K6" s="4" t="s">
        <v>7</v>
      </c>
      <c r="L6" s="4" t="s">
        <v>7</v>
      </c>
    </row>
    <row r="7" spans="1:12">
      <c r="A7" s="2" t="s">
        <v>1115</v>
      </c>
      <c r="B7" s="6">
        <v>35273000</v>
      </c>
      <c r="C7" s="6">
        <v>35835000</v>
      </c>
      <c r="D7" s="6">
        <v>34891000</v>
      </c>
      <c r="E7" s="6">
        <v>33200000</v>
      </c>
      <c r="F7" s="6">
        <v>29067000</v>
      </c>
      <c r="G7" s="6">
        <v>28617000</v>
      </c>
      <c r="H7" s="6">
        <v>27664000</v>
      </c>
      <c r="I7" s="6">
        <v>27638000</v>
      </c>
      <c r="J7" s="4" t="s">
        <v>7</v>
      </c>
      <c r="K7" s="4" t="s">
        <v>7</v>
      </c>
      <c r="L7" s="4" t="s">
        <v>7</v>
      </c>
    </row>
    <row r="8" spans="1:12">
      <c r="A8" s="2" t="s">
        <v>1059</v>
      </c>
      <c r="B8" s="6">
        <v>3115000</v>
      </c>
      <c r="C8" s="6">
        <v>3304000</v>
      </c>
      <c r="D8" s="6">
        <v>3427000</v>
      </c>
      <c r="E8" s="6">
        <v>3455000</v>
      </c>
      <c r="F8" s="6">
        <v>3360000</v>
      </c>
      <c r="G8" s="6">
        <v>3557000</v>
      </c>
      <c r="H8" s="6">
        <v>3625000</v>
      </c>
      <c r="I8" s="6">
        <v>3908000</v>
      </c>
      <c r="J8" s="6">
        <v>13301000</v>
      </c>
      <c r="K8" s="6">
        <v>14450000</v>
      </c>
      <c r="L8" s="6">
        <v>20758000</v>
      </c>
    </row>
    <row r="9" spans="1:12">
      <c r="A9" s="2" t="s">
        <v>106</v>
      </c>
      <c r="B9" s="6">
        <v>32158000</v>
      </c>
      <c r="C9" s="6">
        <v>32531000</v>
      </c>
      <c r="D9" s="6">
        <v>31464000</v>
      </c>
      <c r="E9" s="6">
        <v>29745000</v>
      </c>
      <c r="F9" s="6">
        <v>25707000</v>
      </c>
      <c r="G9" s="6">
        <v>25060000</v>
      </c>
      <c r="H9" s="6">
        <v>24039000</v>
      </c>
      <c r="I9" s="6">
        <v>23730000</v>
      </c>
      <c r="J9" s="4" t="s">
        <v>7</v>
      </c>
      <c r="K9" s="4" t="s">
        <v>7</v>
      </c>
      <c r="L9" s="4" t="s">
        <v>7</v>
      </c>
    </row>
    <row r="10" spans="1:12">
      <c r="A10" s="2" t="s">
        <v>107</v>
      </c>
      <c r="B10" s="6">
        <v>1945000</v>
      </c>
      <c r="C10" s="6">
        <v>1154000</v>
      </c>
      <c r="D10" s="6">
        <v>2011000</v>
      </c>
      <c r="E10" s="6">
        <v>1738000</v>
      </c>
      <c r="F10" s="6">
        <v>1775000</v>
      </c>
      <c r="G10" s="6">
        <v>975000</v>
      </c>
      <c r="H10" s="6">
        <v>1675000</v>
      </c>
      <c r="I10" s="6">
        <v>1950000</v>
      </c>
      <c r="J10" s="6">
        <v>6848000</v>
      </c>
      <c r="K10" s="6">
        <v>6375000</v>
      </c>
      <c r="L10" s="6">
        <v>4600000</v>
      </c>
    </row>
    <row r="11" spans="1:12">
      <c r="A11" s="2" t="s">
        <v>1916</v>
      </c>
      <c r="B11" s="6">
        <v>671000</v>
      </c>
      <c r="C11" s="4">
        <v>0</v>
      </c>
      <c r="D11" s="6">
        <v>9000</v>
      </c>
      <c r="E11" s="6">
        <v>84000</v>
      </c>
      <c r="F11" s="4">
        <v>0</v>
      </c>
      <c r="G11" s="6">
        <v>458000</v>
      </c>
      <c r="H11" s="6">
        <v>528000</v>
      </c>
      <c r="I11" s="6">
        <v>-31000</v>
      </c>
      <c r="J11" s="6">
        <v>764000</v>
      </c>
      <c r="K11" s="6">
        <v>954000</v>
      </c>
      <c r="L11" s="6">
        <v>2483000</v>
      </c>
    </row>
    <row r="12" spans="1:12">
      <c r="A12" s="2" t="s">
        <v>1117</v>
      </c>
      <c r="B12" s="6">
        <v>14277000</v>
      </c>
      <c r="C12" s="6">
        <v>14480000</v>
      </c>
      <c r="D12" s="6">
        <v>14243000</v>
      </c>
      <c r="E12" s="6">
        <v>14242000</v>
      </c>
      <c r="F12" s="6">
        <v>14266000</v>
      </c>
      <c r="G12" s="6">
        <v>13621000</v>
      </c>
      <c r="H12" s="6">
        <v>13262000</v>
      </c>
      <c r="I12" s="6">
        <v>13149000</v>
      </c>
      <c r="J12" s="6">
        <v>58006000</v>
      </c>
      <c r="K12" s="6">
        <v>55257000</v>
      </c>
      <c r="L12" s="6">
        <v>54860000</v>
      </c>
    </row>
    <row r="13" spans="1:12">
      <c r="A13" s="2" t="s">
        <v>1118</v>
      </c>
      <c r="B13" s="6">
        <v>24879000</v>
      </c>
      <c r="C13" s="6">
        <v>24665000</v>
      </c>
      <c r="D13" s="6">
        <v>23959000</v>
      </c>
      <c r="E13" s="6">
        <v>29403000</v>
      </c>
      <c r="F13" s="6">
        <v>21273000</v>
      </c>
      <c r="G13" s="6">
        <v>21846000</v>
      </c>
      <c r="H13" s="6">
        <v>24763000</v>
      </c>
      <c r="I13" s="6">
        <v>19515000</v>
      </c>
      <c r="J13" s="6">
        <v>102906000</v>
      </c>
      <c r="K13" s="6">
        <v>87401000</v>
      </c>
      <c r="L13" s="6">
        <v>81141000</v>
      </c>
    </row>
    <row r="14" spans="1:12">
      <c r="A14" s="2" t="s">
        <v>1917</v>
      </c>
      <c r="B14" s="6">
        <v>20282000</v>
      </c>
      <c r="C14" s="6">
        <v>21192000</v>
      </c>
      <c r="D14" s="6">
        <v>19746000</v>
      </c>
      <c r="E14" s="6">
        <v>12930000</v>
      </c>
      <c r="F14" s="6">
        <v>16925000</v>
      </c>
      <c r="G14" s="6">
        <v>16318000</v>
      </c>
      <c r="H14" s="6">
        <v>11391000</v>
      </c>
      <c r="I14" s="6">
        <v>15383000</v>
      </c>
      <c r="J14" s="4" t="s">
        <v>7</v>
      </c>
      <c r="K14" s="4" t="s">
        <v>7</v>
      </c>
      <c r="L14" s="4" t="s">
        <v>7</v>
      </c>
    </row>
    <row r="15" spans="1:12">
      <c r="A15" s="2" t="s">
        <v>137</v>
      </c>
      <c r="B15" s="6">
        <v>6877000</v>
      </c>
      <c r="C15" s="6">
        <v>7056000</v>
      </c>
      <c r="D15" s="6">
        <v>6573000</v>
      </c>
      <c r="E15" s="6">
        <v>4769000</v>
      </c>
      <c r="F15" s="6">
        <v>5848000</v>
      </c>
      <c r="G15" s="6">
        <v>5526000</v>
      </c>
      <c r="H15" s="6">
        <v>3780000</v>
      </c>
      <c r="I15" s="6">
        <v>5144000</v>
      </c>
      <c r="J15" s="6">
        <v>25275000</v>
      </c>
      <c r="K15" s="6">
        <v>20298000</v>
      </c>
      <c r="L15" s="6">
        <v>20571000</v>
      </c>
    </row>
    <row r="16" spans="1:12" ht="30">
      <c r="A16" s="2" t="s">
        <v>138</v>
      </c>
      <c r="B16" s="6">
        <v>13247000</v>
      </c>
      <c r="C16" s="6">
        <v>13975000</v>
      </c>
      <c r="D16" s="6">
        <v>13006000</v>
      </c>
      <c r="E16" s="6">
        <v>7987000</v>
      </c>
      <c r="F16" s="6">
        <v>10894000</v>
      </c>
      <c r="G16" s="6">
        <v>10607000</v>
      </c>
      <c r="H16" s="6">
        <v>7413000</v>
      </c>
      <c r="I16" s="6">
        <v>10031000</v>
      </c>
      <c r="J16" s="6">
        <v>48215000</v>
      </c>
      <c r="K16" s="6">
        <v>38945000</v>
      </c>
      <c r="L16" s="6">
        <v>40678000</v>
      </c>
    </row>
    <row r="17" spans="1:12" ht="30">
      <c r="A17" s="2" t="s">
        <v>1918</v>
      </c>
      <c r="B17" s="8">
        <v>13127000</v>
      </c>
      <c r="C17" s="8">
        <v>13848000</v>
      </c>
      <c r="D17" s="8">
        <v>12890000</v>
      </c>
      <c r="E17" s="8">
        <v>7922000</v>
      </c>
      <c r="F17" s="8">
        <v>10809000</v>
      </c>
      <c r="G17" s="8">
        <v>10523000</v>
      </c>
      <c r="H17" s="8">
        <v>7354000</v>
      </c>
      <c r="I17" s="8">
        <v>9955000</v>
      </c>
      <c r="J17" s="4" t="s">
        <v>7</v>
      </c>
      <c r="K17" s="4" t="s">
        <v>7</v>
      </c>
      <c r="L17" s="4" t="s">
        <v>7</v>
      </c>
    </row>
    <row r="18" spans="1:12" ht="30">
      <c r="A18" s="2" t="s">
        <v>144</v>
      </c>
      <c r="B18" s="7">
        <v>0.84</v>
      </c>
      <c r="C18" s="7">
        <v>0.89</v>
      </c>
      <c r="D18" s="7">
        <v>0.83</v>
      </c>
      <c r="E18" s="7">
        <v>0.51</v>
      </c>
      <c r="F18" s="7">
        <v>0.73</v>
      </c>
      <c r="G18" s="7">
        <v>0.71</v>
      </c>
      <c r="H18" s="7">
        <v>0.5</v>
      </c>
      <c r="I18" s="7">
        <v>0.68</v>
      </c>
      <c r="J18" s="7">
        <v>3.07</v>
      </c>
      <c r="K18" s="7">
        <v>2.63</v>
      </c>
      <c r="L18" s="7">
        <v>2.68</v>
      </c>
    </row>
    <row r="19" spans="1:12" ht="30">
      <c r="A19" s="2" t="s">
        <v>145</v>
      </c>
      <c r="B19" s="7">
        <v>0.83</v>
      </c>
      <c r="C19" s="7">
        <v>0.88</v>
      </c>
      <c r="D19" s="7">
        <v>0.82</v>
      </c>
      <c r="E19" s="7">
        <v>0.51</v>
      </c>
      <c r="F19" s="7">
        <v>0.73</v>
      </c>
      <c r="G19" s="7">
        <v>0.71</v>
      </c>
      <c r="H19" s="7">
        <v>0.5</v>
      </c>
      <c r="I19" s="7">
        <v>0.67</v>
      </c>
      <c r="J19" s="7">
        <v>3.04</v>
      </c>
      <c r="K19" s="7">
        <v>2.61</v>
      </c>
      <c r="L19" s="7">
        <v>2.67</v>
      </c>
    </row>
    <row r="20" spans="1:12">
      <c r="A20" s="2" t="s">
        <v>1124</v>
      </c>
      <c r="B20" s="6">
        <v>15636</v>
      </c>
      <c r="C20" s="6">
        <v>15608</v>
      </c>
      <c r="D20" s="6">
        <v>15582</v>
      </c>
      <c r="E20" s="6">
        <v>15473</v>
      </c>
      <c r="F20" s="6">
        <v>14755</v>
      </c>
      <c r="G20" s="6">
        <v>14751</v>
      </c>
      <c r="H20" s="6">
        <v>14680</v>
      </c>
      <c r="I20" s="6">
        <v>14679</v>
      </c>
      <c r="J20" s="6">
        <v>15564</v>
      </c>
      <c r="K20" s="6">
        <v>14714</v>
      </c>
      <c r="L20" s="6">
        <v>15055</v>
      </c>
    </row>
    <row r="21" spans="1:12">
      <c r="A21" s="2" t="s">
        <v>1125</v>
      </c>
      <c r="B21" s="6">
        <v>15799</v>
      </c>
      <c r="C21" s="6">
        <v>15790</v>
      </c>
      <c r="D21" s="6">
        <v>15752</v>
      </c>
      <c r="E21" s="6">
        <v>15627</v>
      </c>
      <c r="F21" s="6">
        <v>14837</v>
      </c>
      <c r="G21" s="6">
        <v>14834</v>
      </c>
      <c r="H21" s="6">
        <v>14759</v>
      </c>
      <c r="I21" s="6">
        <v>14759</v>
      </c>
      <c r="J21" s="6">
        <v>15708</v>
      </c>
      <c r="K21" s="6">
        <v>14796</v>
      </c>
      <c r="L21" s="6">
        <v>15130</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9</v>
      </c>
      <c r="B1" s="9" t="s">
        <v>1683</v>
      </c>
      <c r="C1" s="9"/>
      <c r="D1" s="9"/>
      <c r="E1" s="9"/>
      <c r="F1" s="9"/>
      <c r="G1" s="9"/>
      <c r="H1" s="9"/>
      <c r="I1" s="9"/>
      <c r="J1" s="9" t="s">
        <v>2</v>
      </c>
      <c r="K1" s="9"/>
      <c r="L1" s="9"/>
    </row>
    <row r="2" spans="1:12" ht="30">
      <c r="A2" s="1" t="s">
        <v>81</v>
      </c>
      <c r="B2" s="1" t="s">
        <v>3</v>
      </c>
      <c r="C2" s="1" t="s">
        <v>1684</v>
      </c>
      <c r="D2" s="1" t="s">
        <v>5</v>
      </c>
      <c r="E2" s="1" t="s">
        <v>1685</v>
      </c>
      <c r="F2" s="1" t="s">
        <v>36</v>
      </c>
      <c r="G2" s="1" t="s">
        <v>1686</v>
      </c>
      <c r="H2" s="1" t="s">
        <v>1687</v>
      </c>
      <c r="I2" s="1" t="s">
        <v>1688</v>
      </c>
      <c r="J2" s="1" t="s">
        <v>3</v>
      </c>
      <c r="K2" s="1" t="s">
        <v>36</v>
      </c>
      <c r="L2" s="1" t="s">
        <v>93</v>
      </c>
    </row>
    <row r="3" spans="1:12">
      <c r="A3" s="3" t="s">
        <v>1129</v>
      </c>
      <c r="B3" s="4" t="s">
        <v>7</v>
      </c>
      <c r="C3" s="4" t="s">
        <v>7</v>
      </c>
      <c r="D3" s="4" t="s">
        <v>7</v>
      </c>
      <c r="E3" s="4" t="s">
        <v>7</v>
      </c>
      <c r="F3" s="4" t="s">
        <v>7</v>
      </c>
      <c r="G3" s="4" t="s">
        <v>7</v>
      </c>
      <c r="H3" s="4" t="s">
        <v>7</v>
      </c>
      <c r="I3" s="4" t="s">
        <v>7</v>
      </c>
      <c r="J3" s="4" t="s">
        <v>7</v>
      </c>
      <c r="K3" s="4" t="s">
        <v>7</v>
      </c>
      <c r="L3" s="4" t="s">
        <v>7</v>
      </c>
    </row>
    <row r="4" spans="1:12" ht="30">
      <c r="A4" s="2" t="s">
        <v>1920</v>
      </c>
      <c r="B4" s="4" t="s">
        <v>7</v>
      </c>
      <c r="C4" s="4" t="s">
        <v>7</v>
      </c>
      <c r="D4" s="4" t="s">
        <v>7</v>
      </c>
      <c r="E4" s="4" t="s">
        <v>7</v>
      </c>
      <c r="F4" s="4" t="s">
        <v>7</v>
      </c>
      <c r="G4" s="4" t="s">
        <v>7</v>
      </c>
      <c r="H4" s="4" t="s">
        <v>7</v>
      </c>
      <c r="I4" s="4" t="s">
        <v>7</v>
      </c>
      <c r="J4" s="8">
        <v>23100</v>
      </c>
      <c r="K4" s="8">
        <v>20603</v>
      </c>
      <c r="L4" s="8">
        <v>20102</v>
      </c>
    </row>
    <row r="5" spans="1:12" ht="30">
      <c r="A5" s="2" t="s">
        <v>1134</v>
      </c>
      <c r="B5" s="4" t="s">
        <v>7</v>
      </c>
      <c r="C5" s="4" t="s">
        <v>7</v>
      </c>
      <c r="D5" s="4" t="s">
        <v>7</v>
      </c>
      <c r="E5" s="4" t="s">
        <v>7</v>
      </c>
      <c r="F5" s="4" t="s">
        <v>7</v>
      </c>
      <c r="G5" s="4" t="s">
        <v>7</v>
      </c>
      <c r="H5" s="4" t="s">
        <v>7</v>
      </c>
      <c r="I5" s="4" t="s">
        <v>7</v>
      </c>
      <c r="J5" s="6">
        <v>24678</v>
      </c>
      <c r="K5" s="6">
        <v>18034</v>
      </c>
      <c r="L5" s="6">
        <v>20280</v>
      </c>
    </row>
    <row r="6" spans="1:12" ht="30">
      <c r="A6" s="2" t="s">
        <v>1135</v>
      </c>
      <c r="B6" s="4" t="s">
        <v>7</v>
      </c>
      <c r="C6" s="4" t="s">
        <v>7</v>
      </c>
      <c r="D6" s="4" t="s">
        <v>7</v>
      </c>
      <c r="E6" s="4" t="s">
        <v>7</v>
      </c>
      <c r="F6" s="4" t="s">
        <v>7</v>
      </c>
      <c r="G6" s="4" t="s">
        <v>7</v>
      </c>
      <c r="H6" s="4" t="s">
        <v>7</v>
      </c>
      <c r="I6" s="4" t="s">
        <v>7</v>
      </c>
      <c r="J6" s="8">
        <v>47778</v>
      </c>
      <c r="K6" s="8">
        <v>38637</v>
      </c>
      <c r="L6" s="8">
        <v>40382</v>
      </c>
    </row>
    <row r="7" spans="1:12">
      <c r="A7" s="2" t="s">
        <v>140</v>
      </c>
      <c r="B7" s="6">
        <v>15636000</v>
      </c>
      <c r="C7" s="6">
        <v>15608000</v>
      </c>
      <c r="D7" s="6">
        <v>15582000</v>
      </c>
      <c r="E7" s="6">
        <v>15473000</v>
      </c>
      <c r="F7" s="6">
        <v>14755000</v>
      </c>
      <c r="G7" s="6">
        <v>14751000</v>
      </c>
      <c r="H7" s="6">
        <v>14680000</v>
      </c>
      <c r="I7" s="6">
        <v>14679000</v>
      </c>
      <c r="J7" s="6">
        <v>15564000</v>
      </c>
      <c r="K7" s="6">
        <v>14714000</v>
      </c>
      <c r="L7" s="6">
        <v>15055000</v>
      </c>
    </row>
    <row r="8" spans="1:12">
      <c r="A8" s="2" t="s">
        <v>1921</v>
      </c>
      <c r="B8" s="4" t="s">
        <v>7</v>
      </c>
      <c r="C8" s="4" t="s">
        <v>7</v>
      </c>
      <c r="D8" s="4" t="s">
        <v>7</v>
      </c>
      <c r="E8" s="4" t="s">
        <v>7</v>
      </c>
      <c r="F8" s="4" t="s">
        <v>7</v>
      </c>
      <c r="G8" s="4" t="s">
        <v>7</v>
      </c>
      <c r="H8" s="4" t="s">
        <v>7</v>
      </c>
      <c r="I8" s="4" t="s">
        <v>7</v>
      </c>
      <c r="J8" s="6">
        <v>60000</v>
      </c>
      <c r="K8" s="4" t="s">
        <v>7</v>
      </c>
      <c r="L8" s="4" t="s">
        <v>7</v>
      </c>
    </row>
    <row r="9" spans="1:12">
      <c r="A9" s="2" t="s">
        <v>1922</v>
      </c>
      <c r="B9" s="4" t="s">
        <v>7</v>
      </c>
      <c r="C9" s="4" t="s">
        <v>7</v>
      </c>
      <c r="D9" s="4" t="s">
        <v>7</v>
      </c>
      <c r="E9" s="4" t="s">
        <v>7</v>
      </c>
      <c r="F9" s="4" t="s">
        <v>7</v>
      </c>
      <c r="G9" s="4" t="s">
        <v>7</v>
      </c>
      <c r="H9" s="4" t="s">
        <v>7</v>
      </c>
      <c r="I9" s="4" t="s">
        <v>7</v>
      </c>
      <c r="J9" s="6">
        <v>84000</v>
      </c>
      <c r="K9" s="6">
        <v>82000</v>
      </c>
      <c r="L9" s="6">
        <v>75000</v>
      </c>
    </row>
    <row r="10" spans="1:12">
      <c r="A10" s="2" t="s">
        <v>143</v>
      </c>
      <c r="B10" s="6">
        <v>15799000</v>
      </c>
      <c r="C10" s="6">
        <v>15790000</v>
      </c>
      <c r="D10" s="6">
        <v>15752000</v>
      </c>
      <c r="E10" s="6">
        <v>15627000</v>
      </c>
      <c r="F10" s="6">
        <v>14837000</v>
      </c>
      <c r="G10" s="6">
        <v>14834000</v>
      </c>
      <c r="H10" s="6">
        <v>14759000</v>
      </c>
      <c r="I10" s="6">
        <v>14759000</v>
      </c>
      <c r="J10" s="6">
        <v>15708000</v>
      </c>
      <c r="K10" s="6">
        <v>14796000</v>
      </c>
      <c r="L10" s="6">
        <v>15130000</v>
      </c>
    </row>
    <row r="11" spans="1:12">
      <c r="A11" s="2" t="s">
        <v>1139</v>
      </c>
      <c r="B11" s="7">
        <v>0.84</v>
      </c>
      <c r="C11" s="7">
        <v>0.89</v>
      </c>
      <c r="D11" s="7">
        <v>0.83</v>
      </c>
      <c r="E11" s="7">
        <v>0.51</v>
      </c>
      <c r="F11" s="7">
        <v>0.73</v>
      </c>
      <c r="G11" s="7">
        <v>0.71</v>
      </c>
      <c r="H11" s="7">
        <v>0.5</v>
      </c>
      <c r="I11" s="7">
        <v>0.68</v>
      </c>
      <c r="J11" s="7">
        <v>3.07</v>
      </c>
      <c r="K11" s="7">
        <v>2.63</v>
      </c>
      <c r="L11" s="7">
        <v>2.68</v>
      </c>
    </row>
    <row r="12" spans="1:12">
      <c r="A12" s="2" t="s">
        <v>1140</v>
      </c>
      <c r="B12" s="7">
        <v>0.83</v>
      </c>
      <c r="C12" s="7">
        <v>0.88</v>
      </c>
      <c r="D12" s="7">
        <v>0.82</v>
      </c>
      <c r="E12" s="7">
        <v>0.51</v>
      </c>
      <c r="F12" s="7">
        <v>0.73</v>
      </c>
      <c r="G12" s="7">
        <v>0.71</v>
      </c>
      <c r="H12" s="7">
        <v>0.5</v>
      </c>
      <c r="I12" s="7">
        <v>0.67</v>
      </c>
      <c r="J12" s="7">
        <v>3.04</v>
      </c>
      <c r="K12" s="7">
        <v>2.61</v>
      </c>
      <c r="L12" s="7">
        <v>2.67</v>
      </c>
    </row>
    <row r="13" spans="1:12" ht="30">
      <c r="A13" s="2" t="s">
        <v>1923</v>
      </c>
      <c r="B13" s="4" t="s">
        <v>7</v>
      </c>
      <c r="C13" s="4" t="s">
        <v>7</v>
      </c>
      <c r="D13" s="4" t="s">
        <v>7</v>
      </c>
      <c r="E13" s="4" t="s">
        <v>7</v>
      </c>
      <c r="F13" s="4" t="s">
        <v>7</v>
      </c>
      <c r="G13" s="4" t="s">
        <v>7</v>
      </c>
      <c r="H13" s="4" t="s">
        <v>7</v>
      </c>
      <c r="I13" s="4" t="s">
        <v>7</v>
      </c>
      <c r="J13" s="4">
        <v>0</v>
      </c>
      <c r="K13" s="6">
        <v>124000</v>
      </c>
      <c r="L13" s="6">
        <v>222000</v>
      </c>
    </row>
    <row r="14" spans="1:12" ht="30">
      <c r="A14" s="2" t="s">
        <v>1924</v>
      </c>
      <c r="B14" s="4" t="s">
        <v>7</v>
      </c>
      <c r="C14" s="4" t="s">
        <v>7</v>
      </c>
      <c r="D14" s="4" t="s">
        <v>7</v>
      </c>
      <c r="E14" s="4" t="s">
        <v>7</v>
      </c>
      <c r="F14" s="4" t="s">
        <v>7</v>
      </c>
      <c r="G14" s="4" t="s">
        <v>7</v>
      </c>
      <c r="H14" s="4" t="s">
        <v>7</v>
      </c>
      <c r="I14" s="4" t="s">
        <v>7</v>
      </c>
      <c r="J14" s="4" t="s">
        <v>7</v>
      </c>
      <c r="K14" s="7">
        <v>35.090000000000003</v>
      </c>
      <c r="L14" s="7">
        <v>32.090000000000003</v>
      </c>
    </row>
    <row r="15" spans="1:12" ht="30">
      <c r="A15" s="2" t="s">
        <v>1925</v>
      </c>
      <c r="B15" s="4" t="s">
        <v>7</v>
      </c>
      <c r="C15" s="4" t="s">
        <v>7</v>
      </c>
      <c r="D15" s="4" t="s">
        <v>7</v>
      </c>
      <c r="E15" s="4" t="s">
        <v>7</v>
      </c>
      <c r="F15" s="4" t="s">
        <v>7</v>
      </c>
      <c r="G15" s="4" t="s">
        <v>7</v>
      </c>
      <c r="H15" s="4" t="s">
        <v>7</v>
      </c>
      <c r="I15" s="4" t="s">
        <v>7</v>
      </c>
      <c r="J15" s="4" t="s">
        <v>7</v>
      </c>
      <c r="K15" s="7">
        <v>40.880000000000003</v>
      </c>
      <c r="L15" s="7">
        <v>40.880000000000003</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9" t="s">
        <v>2</v>
      </c>
      <c r="C1" s="9"/>
      <c r="D1" s="9"/>
    </row>
    <row r="2" spans="1:4" ht="30">
      <c r="A2" s="1" t="s">
        <v>35</v>
      </c>
      <c r="B2" s="1" t="s">
        <v>3</v>
      </c>
      <c r="C2" s="1" t="s">
        <v>36</v>
      </c>
      <c r="D2" s="1" t="s">
        <v>93</v>
      </c>
    </row>
    <row r="3" spans="1:4">
      <c r="A3" s="3" t="s">
        <v>1143</v>
      </c>
      <c r="B3" s="4" t="s">
        <v>7</v>
      </c>
      <c r="C3" s="4" t="s">
        <v>7</v>
      </c>
      <c r="D3" s="4" t="s">
        <v>7</v>
      </c>
    </row>
    <row r="4" spans="1:4" ht="30">
      <c r="A4" s="2" t="s">
        <v>1927</v>
      </c>
      <c r="B4" s="270">
        <v>0.37</v>
      </c>
      <c r="C4" s="4" t="s">
        <v>7</v>
      </c>
      <c r="D4" s="4" t="s">
        <v>7</v>
      </c>
    </row>
    <row r="5" spans="1:4" ht="45">
      <c r="A5" s="3" t="s">
        <v>1928</v>
      </c>
      <c r="B5" s="4" t="s">
        <v>7</v>
      </c>
      <c r="C5" s="4" t="s">
        <v>7</v>
      </c>
      <c r="D5" s="4" t="s">
        <v>7</v>
      </c>
    </row>
    <row r="6" spans="1:4">
      <c r="A6" s="2" t="s">
        <v>331</v>
      </c>
      <c r="B6" s="8">
        <v>-1422</v>
      </c>
      <c r="C6" s="8">
        <v>-3907</v>
      </c>
      <c r="D6" s="4" t="s">
        <v>7</v>
      </c>
    </row>
    <row r="7" spans="1:4" ht="30">
      <c r="A7" s="2" t="s">
        <v>1929</v>
      </c>
      <c r="B7" s="6">
        <v>-2516</v>
      </c>
      <c r="C7" s="6">
        <v>3405</v>
      </c>
      <c r="D7" s="4" t="s">
        <v>7</v>
      </c>
    </row>
    <row r="8" spans="1:4" ht="30">
      <c r="A8" s="2" t="s">
        <v>1930</v>
      </c>
      <c r="B8" s="6">
        <v>-1052</v>
      </c>
      <c r="C8" s="4">
        <v>-920</v>
      </c>
      <c r="D8" s="4" t="s">
        <v>7</v>
      </c>
    </row>
    <row r="9" spans="1:4" ht="30">
      <c r="A9" s="2" t="s">
        <v>170</v>
      </c>
      <c r="B9" s="6">
        <v>-3568</v>
      </c>
      <c r="C9" s="6">
        <v>2485</v>
      </c>
      <c r="D9" s="6">
        <v>-1410</v>
      </c>
    </row>
    <row r="10" spans="1:4">
      <c r="A10" s="2" t="s">
        <v>335</v>
      </c>
      <c r="B10" s="6">
        <v>-4990</v>
      </c>
      <c r="C10" s="6">
        <v>-1422</v>
      </c>
      <c r="D10" s="6">
        <v>-3907</v>
      </c>
    </row>
    <row r="11" spans="1:4" ht="30">
      <c r="A11" s="2" t="s">
        <v>1931</v>
      </c>
      <c r="B11" s="4" t="s">
        <v>7</v>
      </c>
      <c r="C11" s="4" t="s">
        <v>7</v>
      </c>
      <c r="D11" s="4" t="s">
        <v>7</v>
      </c>
    </row>
    <row r="12" spans="1:4" ht="45">
      <c r="A12" s="3" t="s">
        <v>1928</v>
      </c>
      <c r="B12" s="4" t="s">
        <v>7</v>
      </c>
      <c r="C12" s="4" t="s">
        <v>7</v>
      </c>
      <c r="D12" s="4" t="s">
        <v>7</v>
      </c>
    </row>
    <row r="13" spans="1:4">
      <c r="A13" s="2" t="s">
        <v>331</v>
      </c>
      <c r="B13" s="6">
        <v>3573</v>
      </c>
      <c r="C13" s="4">
        <v>825</v>
      </c>
      <c r="D13" s="4" t="s">
        <v>7</v>
      </c>
    </row>
    <row r="14" spans="1:4" ht="30">
      <c r="A14" s="2" t="s">
        <v>1929</v>
      </c>
      <c r="B14" s="6">
        <v>-5201</v>
      </c>
      <c r="C14" s="6">
        <v>3343</v>
      </c>
      <c r="D14" s="4" t="s">
        <v>7</v>
      </c>
    </row>
    <row r="15" spans="1:4" ht="30">
      <c r="A15" s="2" t="s">
        <v>1930</v>
      </c>
      <c r="B15" s="4">
        <v>-482</v>
      </c>
      <c r="C15" s="4">
        <v>-595</v>
      </c>
      <c r="D15" s="4" t="s">
        <v>7</v>
      </c>
    </row>
    <row r="16" spans="1:4" ht="30">
      <c r="A16" s="2" t="s">
        <v>170</v>
      </c>
      <c r="B16" s="6">
        <v>-5683</v>
      </c>
      <c r="C16" s="6">
        <v>2748</v>
      </c>
      <c r="D16" s="4" t="s">
        <v>7</v>
      </c>
    </row>
    <row r="17" spans="1:4">
      <c r="A17" s="2" t="s">
        <v>335</v>
      </c>
      <c r="B17" s="6">
        <v>-2110</v>
      </c>
      <c r="C17" s="6">
        <v>3573</v>
      </c>
      <c r="D17" s="4" t="s">
        <v>7</v>
      </c>
    </row>
    <row r="18" spans="1:4">
      <c r="A18" s="2" t="s">
        <v>1932</v>
      </c>
      <c r="B18" s="4" t="s">
        <v>7</v>
      </c>
      <c r="C18" s="4" t="s">
        <v>7</v>
      </c>
      <c r="D18" s="4" t="s">
        <v>7</v>
      </c>
    </row>
    <row r="19" spans="1:4" ht="45">
      <c r="A19" s="3" t="s">
        <v>1928</v>
      </c>
      <c r="B19" s="4" t="s">
        <v>7</v>
      </c>
      <c r="C19" s="4" t="s">
        <v>7</v>
      </c>
      <c r="D19" s="4" t="s">
        <v>7</v>
      </c>
    </row>
    <row r="20" spans="1:4">
      <c r="A20" s="2" t="s">
        <v>331</v>
      </c>
      <c r="B20" s="6">
        <v>-4995</v>
      </c>
      <c r="C20" s="6">
        <v>-4732</v>
      </c>
      <c r="D20" s="4" t="s">
        <v>7</v>
      </c>
    </row>
    <row r="21" spans="1:4" ht="30">
      <c r="A21" s="2" t="s">
        <v>1929</v>
      </c>
      <c r="B21" s="6">
        <v>2685</v>
      </c>
      <c r="C21" s="4">
        <v>62</v>
      </c>
      <c r="D21" s="4" t="s">
        <v>7</v>
      </c>
    </row>
    <row r="22" spans="1:4" ht="30">
      <c r="A22" s="2" t="s">
        <v>1930</v>
      </c>
      <c r="B22" s="4">
        <v>-570</v>
      </c>
      <c r="C22" s="4">
        <v>-325</v>
      </c>
      <c r="D22" s="4" t="s">
        <v>7</v>
      </c>
    </row>
    <row r="23" spans="1:4" ht="30">
      <c r="A23" s="2" t="s">
        <v>170</v>
      </c>
      <c r="B23" s="6">
        <v>2115</v>
      </c>
      <c r="C23" s="4">
        <v>-263</v>
      </c>
      <c r="D23" s="4" t="s">
        <v>7</v>
      </c>
    </row>
    <row r="24" spans="1:4">
      <c r="A24" s="2" t="s">
        <v>335</v>
      </c>
      <c r="B24" s="8">
        <v>-2880</v>
      </c>
      <c r="C24" s="8">
        <v>-4995</v>
      </c>
      <c r="D24" s="4" t="s">
        <v>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3</v>
      </c>
      <c r="B1" s="9" t="s">
        <v>1683</v>
      </c>
      <c r="C1" s="9"/>
      <c r="D1" s="9"/>
      <c r="E1" s="9"/>
      <c r="F1" s="9"/>
      <c r="G1" s="9"/>
      <c r="H1" s="9"/>
      <c r="I1" s="9"/>
      <c r="J1" s="9" t="s">
        <v>2</v>
      </c>
      <c r="K1" s="9"/>
      <c r="L1" s="9"/>
    </row>
    <row r="2" spans="1:12" ht="30">
      <c r="A2" s="1" t="s">
        <v>35</v>
      </c>
      <c r="B2" s="1" t="s">
        <v>3</v>
      </c>
      <c r="C2" s="1" t="s">
        <v>1684</v>
      </c>
      <c r="D2" s="1" t="s">
        <v>5</v>
      </c>
      <c r="E2" s="1" t="s">
        <v>1685</v>
      </c>
      <c r="F2" s="1" t="s">
        <v>36</v>
      </c>
      <c r="G2" s="1" t="s">
        <v>1686</v>
      </c>
      <c r="H2" s="1" t="s">
        <v>1687</v>
      </c>
      <c r="I2" s="1" t="s">
        <v>1688</v>
      </c>
      <c r="J2" s="1" t="s">
        <v>3</v>
      </c>
      <c r="K2" s="1" t="s">
        <v>36</v>
      </c>
      <c r="L2" s="1" t="s">
        <v>93</v>
      </c>
    </row>
    <row r="3" spans="1:12" ht="45">
      <c r="A3" s="3" t="s">
        <v>1934</v>
      </c>
      <c r="B3" s="4" t="s">
        <v>7</v>
      </c>
      <c r="C3" s="4" t="s">
        <v>7</v>
      </c>
      <c r="D3" s="4" t="s">
        <v>7</v>
      </c>
      <c r="E3" s="4" t="s">
        <v>7</v>
      </c>
      <c r="F3" s="4" t="s">
        <v>7</v>
      </c>
      <c r="G3" s="4" t="s">
        <v>7</v>
      </c>
      <c r="H3" s="4" t="s">
        <v>7</v>
      </c>
      <c r="I3" s="4" t="s">
        <v>7</v>
      </c>
      <c r="J3" s="4" t="s">
        <v>7</v>
      </c>
      <c r="K3" s="4" t="s">
        <v>7</v>
      </c>
      <c r="L3" s="4" t="s">
        <v>7</v>
      </c>
    </row>
    <row r="4" spans="1:12" ht="30">
      <c r="A4" s="2" t="s">
        <v>1180</v>
      </c>
      <c r="B4" s="4" t="s">
        <v>7</v>
      </c>
      <c r="C4" s="4" t="s">
        <v>7</v>
      </c>
      <c r="D4" s="4" t="s">
        <v>7</v>
      </c>
      <c r="E4" s="4" t="s">
        <v>7</v>
      </c>
      <c r="F4" s="4" t="s">
        <v>7</v>
      </c>
      <c r="G4" s="4" t="s">
        <v>7</v>
      </c>
      <c r="H4" s="4" t="s">
        <v>7</v>
      </c>
      <c r="I4" s="4" t="s">
        <v>7</v>
      </c>
      <c r="J4" s="8">
        <v>-764</v>
      </c>
      <c r="K4" s="8">
        <v>-1530</v>
      </c>
      <c r="L4" s="8">
        <v>-3756</v>
      </c>
    </row>
    <row r="5" spans="1:12">
      <c r="A5" s="2" t="s">
        <v>137</v>
      </c>
      <c r="B5" s="6">
        <v>6877</v>
      </c>
      <c r="C5" s="6">
        <v>7056</v>
      </c>
      <c r="D5" s="6">
        <v>6573</v>
      </c>
      <c r="E5" s="6">
        <v>4769</v>
      </c>
      <c r="F5" s="6">
        <v>5848</v>
      </c>
      <c r="G5" s="6">
        <v>5526</v>
      </c>
      <c r="H5" s="6">
        <v>3780</v>
      </c>
      <c r="I5" s="6">
        <v>5144</v>
      </c>
      <c r="J5" s="6">
        <v>25275</v>
      </c>
      <c r="K5" s="6">
        <v>20298</v>
      </c>
      <c r="L5" s="6">
        <v>20571</v>
      </c>
    </row>
    <row r="6" spans="1:12">
      <c r="A6" s="2" t="s">
        <v>188</v>
      </c>
      <c r="B6" s="4" t="s">
        <v>7</v>
      </c>
      <c r="C6" s="4" t="s">
        <v>7</v>
      </c>
      <c r="D6" s="4" t="s">
        <v>7</v>
      </c>
      <c r="E6" s="4" t="s">
        <v>7</v>
      </c>
      <c r="F6" s="4" t="s">
        <v>7</v>
      </c>
      <c r="G6" s="4" t="s">
        <v>7</v>
      </c>
      <c r="H6" s="4" t="s">
        <v>7</v>
      </c>
      <c r="I6" s="4" t="s">
        <v>7</v>
      </c>
      <c r="J6" s="6">
        <v>51430</v>
      </c>
      <c r="K6" s="6">
        <v>43509</v>
      </c>
      <c r="L6" s="6">
        <v>40717</v>
      </c>
    </row>
    <row r="7" spans="1:12" ht="30">
      <c r="A7" s="2" t="s">
        <v>1935</v>
      </c>
      <c r="B7" s="6">
        <v>-13247</v>
      </c>
      <c r="C7" s="6">
        <v>-13975</v>
      </c>
      <c r="D7" s="6">
        <v>-13006</v>
      </c>
      <c r="E7" s="6">
        <v>-7987</v>
      </c>
      <c r="F7" s="6">
        <v>-10894</v>
      </c>
      <c r="G7" s="6">
        <v>-10607</v>
      </c>
      <c r="H7" s="6">
        <v>-7413</v>
      </c>
      <c r="I7" s="6">
        <v>-10031</v>
      </c>
      <c r="J7" s="6">
        <v>-48215</v>
      </c>
      <c r="K7" s="6">
        <v>-38945</v>
      </c>
      <c r="L7" s="6">
        <v>-40678</v>
      </c>
    </row>
    <row r="8" spans="1:12" ht="60">
      <c r="A8" s="2" t="s">
        <v>1936</v>
      </c>
      <c r="B8" s="4" t="s">
        <v>7</v>
      </c>
      <c r="C8" s="4" t="s">
        <v>7</v>
      </c>
      <c r="D8" s="4" t="s">
        <v>7</v>
      </c>
      <c r="E8" s="4" t="s">
        <v>7</v>
      </c>
      <c r="F8" s="4" t="s">
        <v>7</v>
      </c>
      <c r="G8" s="4" t="s">
        <v>7</v>
      </c>
      <c r="H8" s="4" t="s">
        <v>7</v>
      </c>
      <c r="I8" s="4" t="s">
        <v>7</v>
      </c>
      <c r="J8" s="4" t="s">
        <v>7</v>
      </c>
      <c r="K8" s="4" t="s">
        <v>7</v>
      </c>
      <c r="L8" s="4" t="s">
        <v>7</v>
      </c>
    </row>
    <row r="9" spans="1:12" ht="45">
      <c r="A9" s="3" t="s">
        <v>1934</v>
      </c>
      <c r="B9" s="4" t="s">
        <v>7</v>
      </c>
      <c r="C9" s="4" t="s">
        <v>7</v>
      </c>
      <c r="D9" s="4" t="s">
        <v>7</v>
      </c>
      <c r="E9" s="4" t="s">
        <v>7</v>
      </c>
      <c r="F9" s="4" t="s">
        <v>7</v>
      </c>
      <c r="G9" s="4" t="s">
        <v>7</v>
      </c>
      <c r="H9" s="4" t="s">
        <v>7</v>
      </c>
      <c r="I9" s="4" t="s">
        <v>7</v>
      </c>
      <c r="J9" s="4" t="s">
        <v>7</v>
      </c>
      <c r="K9" s="4" t="s">
        <v>7</v>
      </c>
      <c r="L9" s="4" t="s">
        <v>7</v>
      </c>
    </row>
    <row r="10" spans="1:12" ht="30">
      <c r="A10" s="2" t="s">
        <v>1180</v>
      </c>
      <c r="B10" s="4" t="s">
        <v>7</v>
      </c>
      <c r="C10" s="4" t="s">
        <v>7</v>
      </c>
      <c r="D10" s="4" t="s">
        <v>7</v>
      </c>
      <c r="E10" s="4" t="s">
        <v>7</v>
      </c>
      <c r="F10" s="4" t="s">
        <v>7</v>
      </c>
      <c r="G10" s="4" t="s">
        <v>7</v>
      </c>
      <c r="H10" s="4" t="s">
        <v>7</v>
      </c>
      <c r="I10" s="4" t="s">
        <v>7</v>
      </c>
      <c r="J10" s="4">
        <v>-764</v>
      </c>
      <c r="K10" s="4">
        <v>-954</v>
      </c>
      <c r="L10" s="6">
        <v>-2483</v>
      </c>
    </row>
    <row r="11" spans="1:12">
      <c r="A11" s="2" t="s">
        <v>137</v>
      </c>
      <c r="B11" s="4" t="s">
        <v>7</v>
      </c>
      <c r="C11" s="4" t="s">
        <v>7</v>
      </c>
      <c r="D11" s="4" t="s">
        <v>7</v>
      </c>
      <c r="E11" s="4" t="s">
        <v>7</v>
      </c>
      <c r="F11" s="4" t="s">
        <v>7</v>
      </c>
      <c r="G11" s="4" t="s">
        <v>7</v>
      </c>
      <c r="H11" s="4" t="s">
        <v>7</v>
      </c>
      <c r="I11" s="4" t="s">
        <v>7</v>
      </c>
      <c r="J11" s="4">
        <v>282</v>
      </c>
      <c r="K11" s="4">
        <v>359</v>
      </c>
      <c r="L11" s="4">
        <v>935</v>
      </c>
    </row>
    <row r="12" spans="1:12" ht="30">
      <c r="A12" s="2" t="s">
        <v>1935</v>
      </c>
      <c r="B12" s="4" t="s">
        <v>7</v>
      </c>
      <c r="C12" s="4" t="s">
        <v>7</v>
      </c>
      <c r="D12" s="4" t="s">
        <v>7</v>
      </c>
      <c r="E12" s="4" t="s">
        <v>7</v>
      </c>
      <c r="F12" s="4" t="s">
        <v>7</v>
      </c>
      <c r="G12" s="4" t="s">
        <v>7</v>
      </c>
      <c r="H12" s="4" t="s">
        <v>7</v>
      </c>
      <c r="I12" s="4" t="s">
        <v>7</v>
      </c>
      <c r="J12" s="4">
        <v>-482</v>
      </c>
      <c r="K12" s="4">
        <v>-595</v>
      </c>
      <c r="L12" s="6">
        <v>-1548</v>
      </c>
    </row>
    <row r="13" spans="1:12" ht="45">
      <c r="A13" s="2" t="s">
        <v>1937</v>
      </c>
      <c r="B13" s="4" t="s">
        <v>7</v>
      </c>
      <c r="C13" s="4" t="s">
        <v>7</v>
      </c>
      <c r="D13" s="4" t="s">
        <v>7</v>
      </c>
      <c r="E13" s="4" t="s">
        <v>7</v>
      </c>
      <c r="F13" s="4" t="s">
        <v>7</v>
      </c>
      <c r="G13" s="4" t="s">
        <v>7</v>
      </c>
      <c r="H13" s="4" t="s">
        <v>7</v>
      </c>
      <c r="I13" s="4" t="s">
        <v>7</v>
      </c>
      <c r="J13" s="4" t="s">
        <v>7</v>
      </c>
      <c r="K13" s="4" t="s">
        <v>7</v>
      </c>
      <c r="L13" s="4" t="s">
        <v>7</v>
      </c>
    </row>
    <row r="14" spans="1:12" ht="45">
      <c r="A14" s="3" t="s">
        <v>1934</v>
      </c>
      <c r="B14" s="4" t="s">
        <v>7</v>
      </c>
      <c r="C14" s="4" t="s">
        <v>7</v>
      </c>
      <c r="D14" s="4" t="s">
        <v>7</v>
      </c>
      <c r="E14" s="4" t="s">
        <v>7</v>
      </c>
      <c r="F14" s="4" t="s">
        <v>7</v>
      </c>
      <c r="G14" s="4" t="s">
        <v>7</v>
      </c>
      <c r="H14" s="4" t="s">
        <v>7</v>
      </c>
      <c r="I14" s="4" t="s">
        <v>7</v>
      </c>
      <c r="J14" s="4" t="s">
        <v>7</v>
      </c>
      <c r="K14" s="4" t="s">
        <v>7</v>
      </c>
      <c r="L14" s="4" t="s">
        <v>7</v>
      </c>
    </row>
    <row r="15" spans="1:12">
      <c r="A15" s="2" t="s">
        <v>137</v>
      </c>
      <c r="B15" s="4" t="s">
        <v>7</v>
      </c>
      <c r="C15" s="4" t="s">
        <v>7</v>
      </c>
      <c r="D15" s="4" t="s">
        <v>7</v>
      </c>
      <c r="E15" s="4" t="s">
        <v>7</v>
      </c>
      <c r="F15" s="4" t="s">
        <v>7</v>
      </c>
      <c r="G15" s="4" t="s">
        <v>7</v>
      </c>
      <c r="H15" s="4" t="s">
        <v>7</v>
      </c>
      <c r="I15" s="4" t="s">
        <v>7</v>
      </c>
      <c r="J15" s="4">
        <v>333</v>
      </c>
      <c r="K15" s="4">
        <v>196</v>
      </c>
      <c r="L15" s="4">
        <v>145</v>
      </c>
    </row>
    <row r="16" spans="1:12">
      <c r="A16" s="2" t="s">
        <v>188</v>
      </c>
      <c r="B16" s="4" t="s">
        <v>7</v>
      </c>
      <c r="C16" s="4" t="s">
        <v>7</v>
      </c>
      <c r="D16" s="4" t="s">
        <v>7</v>
      </c>
      <c r="E16" s="4" t="s">
        <v>7</v>
      </c>
      <c r="F16" s="4" t="s">
        <v>7</v>
      </c>
      <c r="G16" s="4" t="s">
        <v>7</v>
      </c>
      <c r="H16" s="4" t="s">
        <v>7</v>
      </c>
      <c r="I16" s="4" t="s">
        <v>7</v>
      </c>
      <c r="J16" s="4">
        <v>-903</v>
      </c>
      <c r="K16" s="4">
        <v>-521</v>
      </c>
      <c r="L16" s="4">
        <v>-386</v>
      </c>
    </row>
    <row r="17" spans="1:12" ht="30">
      <c r="A17" s="2" t="s">
        <v>1935</v>
      </c>
      <c r="B17" s="4" t="s">
        <v>7</v>
      </c>
      <c r="C17" s="4" t="s">
        <v>7</v>
      </c>
      <c r="D17" s="4" t="s">
        <v>7</v>
      </c>
      <c r="E17" s="4" t="s">
        <v>7</v>
      </c>
      <c r="F17" s="4" t="s">
        <v>7</v>
      </c>
      <c r="G17" s="4" t="s">
        <v>7</v>
      </c>
      <c r="H17" s="4" t="s">
        <v>7</v>
      </c>
      <c r="I17" s="4" t="s">
        <v>7</v>
      </c>
      <c r="J17" s="8">
        <v>-570</v>
      </c>
      <c r="K17" s="8">
        <v>-325</v>
      </c>
      <c r="L17" s="8">
        <v>-241</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cols>
    <col min="1" max="1" width="21.5703125" bestFit="1" customWidth="1"/>
    <col min="2" max="3" width="36.5703125" bestFit="1" customWidth="1"/>
    <col min="4" max="4" width="28.140625" customWidth="1"/>
    <col min="5" max="5" width="17.5703125" customWidth="1"/>
    <col min="6" max="6" width="7.140625" customWidth="1"/>
    <col min="7" max="7" width="28.140625" customWidth="1"/>
    <col min="8" max="8" width="5.28515625" customWidth="1"/>
    <col min="9" max="9" width="7.140625" customWidth="1"/>
    <col min="10" max="10" width="24" customWidth="1"/>
    <col min="11" max="11" width="5.28515625" customWidth="1"/>
    <col min="12" max="12" width="7.140625" customWidth="1"/>
    <col min="13" max="13" width="28.140625" customWidth="1"/>
    <col min="14" max="14" width="34.28515625" customWidth="1"/>
    <col min="15" max="15" width="7.140625" customWidth="1"/>
    <col min="16" max="16" width="28.140625" customWidth="1"/>
    <col min="17" max="17" width="5.28515625" customWidth="1"/>
    <col min="18" max="19" width="36.5703125" customWidth="1"/>
    <col min="20" max="20" width="23.85546875" customWidth="1"/>
    <col min="21" max="21" width="12.5703125" customWidth="1"/>
    <col min="22" max="22" width="31" customWidth="1"/>
    <col min="23" max="23" width="13.140625" customWidth="1"/>
    <col min="24" max="24" width="7.7109375" customWidth="1"/>
    <col min="25" max="25" width="28.140625" customWidth="1"/>
    <col min="26" max="26" width="8.5703125" customWidth="1"/>
  </cols>
  <sheetData>
    <row r="1" spans="1:26" ht="15" customHeight="1">
      <c r="A1" s="9" t="s">
        <v>34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49</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5" t="s">
        <v>348</v>
      </c>
      <c r="B4" s="63" t="s">
        <v>7</v>
      </c>
      <c r="C4" s="63"/>
      <c r="D4" s="63"/>
      <c r="E4" s="63"/>
      <c r="F4" s="63"/>
      <c r="G4" s="63"/>
      <c r="H4" s="63"/>
      <c r="I4" s="63"/>
      <c r="J4" s="63"/>
      <c r="K4" s="63"/>
      <c r="L4" s="63"/>
      <c r="M4" s="63"/>
      <c r="N4" s="63"/>
      <c r="O4" s="63"/>
      <c r="P4" s="63"/>
      <c r="Q4" s="63"/>
      <c r="R4" s="63"/>
      <c r="S4" s="63"/>
      <c r="T4" s="63"/>
      <c r="U4" s="63"/>
      <c r="V4" s="63"/>
      <c r="W4" s="63"/>
      <c r="X4" s="63"/>
      <c r="Y4" s="63"/>
      <c r="Z4" s="63"/>
    </row>
    <row r="5" spans="1:26">
      <c r="A5" s="15"/>
      <c r="B5" s="95" t="s">
        <v>350</v>
      </c>
      <c r="C5" s="95"/>
      <c r="D5" s="95"/>
      <c r="E5" s="95"/>
      <c r="F5" s="95"/>
      <c r="G5" s="95"/>
      <c r="H5" s="95"/>
      <c r="I5" s="95"/>
      <c r="J5" s="95"/>
      <c r="K5" s="95"/>
      <c r="L5" s="95"/>
      <c r="M5" s="95"/>
      <c r="N5" s="95"/>
      <c r="O5" s="95"/>
      <c r="P5" s="95"/>
      <c r="Q5" s="95"/>
      <c r="R5" s="95"/>
      <c r="S5" s="95"/>
      <c r="T5" s="95"/>
      <c r="U5" s="95"/>
      <c r="V5" s="95"/>
      <c r="W5" s="95"/>
      <c r="X5" s="95"/>
      <c r="Y5" s="95"/>
      <c r="Z5" s="95"/>
    </row>
    <row r="6" spans="1:26">
      <c r="A6" s="15"/>
      <c r="B6" s="63"/>
      <c r="C6" s="63"/>
      <c r="D6" s="63"/>
      <c r="E6" s="63"/>
      <c r="F6" s="63"/>
      <c r="G6" s="63"/>
      <c r="H6" s="63"/>
      <c r="I6" s="63"/>
      <c r="J6" s="63"/>
      <c r="K6" s="63"/>
      <c r="L6" s="63"/>
      <c r="M6" s="63"/>
      <c r="N6" s="63"/>
      <c r="O6" s="63"/>
      <c r="P6" s="63"/>
      <c r="Q6" s="63"/>
      <c r="R6" s="63"/>
      <c r="S6" s="63"/>
      <c r="T6" s="63"/>
      <c r="U6" s="63"/>
      <c r="V6" s="63"/>
      <c r="W6" s="63"/>
      <c r="X6" s="63"/>
      <c r="Y6" s="63"/>
      <c r="Z6" s="63"/>
    </row>
    <row r="7" spans="1:26">
      <c r="A7" s="15"/>
      <c r="B7" s="65" t="s">
        <v>351</v>
      </c>
      <c r="C7" s="65"/>
      <c r="D7" s="65"/>
      <c r="E7" s="65"/>
      <c r="F7" s="65"/>
      <c r="G7" s="65"/>
      <c r="H7" s="65"/>
      <c r="I7" s="65"/>
      <c r="J7" s="65"/>
      <c r="K7" s="65"/>
      <c r="L7" s="65"/>
      <c r="M7" s="65"/>
      <c r="N7" s="65"/>
      <c r="O7" s="65"/>
      <c r="P7" s="65"/>
      <c r="Q7" s="65"/>
      <c r="R7" s="65"/>
      <c r="S7" s="65"/>
      <c r="T7" s="65"/>
      <c r="U7" s="65"/>
      <c r="V7" s="65"/>
      <c r="W7" s="65"/>
      <c r="X7" s="65"/>
      <c r="Y7" s="65"/>
      <c r="Z7" s="65"/>
    </row>
    <row r="8" spans="1:26">
      <c r="A8" s="15"/>
      <c r="B8" s="34"/>
      <c r="C8" s="34"/>
      <c r="D8" s="34"/>
      <c r="E8" s="34"/>
      <c r="F8" s="34"/>
      <c r="G8" s="34"/>
      <c r="H8" s="34"/>
      <c r="I8" s="34"/>
      <c r="J8" s="34"/>
      <c r="K8" s="34"/>
      <c r="L8" s="34"/>
      <c r="M8" s="34"/>
      <c r="N8" s="34"/>
      <c r="O8" s="34"/>
      <c r="P8" s="34"/>
      <c r="Q8" s="34"/>
      <c r="R8" s="34"/>
      <c r="S8" s="34"/>
      <c r="T8" s="34"/>
      <c r="U8" s="34"/>
      <c r="V8" s="34"/>
      <c r="W8" s="34"/>
      <c r="X8" s="34"/>
      <c r="Y8" s="34"/>
      <c r="Z8" s="34"/>
    </row>
    <row r="9" spans="1:26">
      <c r="A9" s="15"/>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5"/>
      <c r="B11" s="17"/>
      <c r="C11" s="27" t="s">
        <v>352</v>
      </c>
      <c r="D11" s="27"/>
      <c r="E11" s="27"/>
      <c r="F11" s="27"/>
      <c r="G11" s="27"/>
      <c r="H11" s="27"/>
      <c r="I11" s="27"/>
      <c r="J11" s="27"/>
      <c r="K11" s="27"/>
      <c r="L11" s="27"/>
      <c r="M11" s="27"/>
      <c r="N11" s="27"/>
      <c r="O11" s="79" t="s">
        <v>353</v>
      </c>
      <c r="P11" s="79"/>
      <c r="Q11" s="79"/>
      <c r="R11" s="79"/>
      <c r="S11" s="79"/>
      <c r="T11" s="79"/>
      <c r="U11" s="79"/>
      <c r="V11" s="79"/>
      <c r="W11" s="79"/>
      <c r="X11" s="79"/>
      <c r="Y11" s="79"/>
      <c r="Z11" s="79"/>
    </row>
    <row r="12" spans="1:26" ht="15.75" thickBot="1">
      <c r="A12" s="15"/>
      <c r="B12" s="25"/>
      <c r="C12" s="80" t="s">
        <v>354</v>
      </c>
      <c r="D12" s="80"/>
      <c r="E12" s="80"/>
      <c r="F12" s="80" t="s">
        <v>355</v>
      </c>
      <c r="G12" s="80"/>
      <c r="H12" s="80"/>
      <c r="I12" s="80" t="s">
        <v>356</v>
      </c>
      <c r="J12" s="80"/>
      <c r="K12" s="80"/>
      <c r="L12" s="80" t="s">
        <v>357</v>
      </c>
      <c r="M12" s="80"/>
      <c r="N12" s="80"/>
      <c r="O12" s="82" t="s">
        <v>354</v>
      </c>
      <c r="P12" s="82"/>
      <c r="Q12" s="82"/>
      <c r="R12" s="82" t="s">
        <v>355</v>
      </c>
      <c r="S12" s="82"/>
      <c r="T12" s="82"/>
      <c r="U12" s="82" t="s">
        <v>356</v>
      </c>
      <c r="V12" s="82"/>
      <c r="W12" s="82"/>
      <c r="X12" s="82" t="s">
        <v>357</v>
      </c>
      <c r="Y12" s="82"/>
      <c r="Z12" s="82"/>
    </row>
    <row r="13" spans="1:26">
      <c r="A13" s="15"/>
      <c r="B13" s="72" t="s">
        <v>358</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5"/>
      <c r="B14" s="62" t="s">
        <v>359</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5"/>
      <c r="B15" s="83" t="s">
        <v>360</v>
      </c>
      <c r="C15" s="84" t="s">
        <v>278</v>
      </c>
      <c r="D15" s="85">
        <v>2317</v>
      </c>
      <c r="E15" s="33"/>
      <c r="F15" s="84" t="s">
        <v>278</v>
      </c>
      <c r="G15" s="86">
        <v>48</v>
      </c>
      <c r="H15" s="33"/>
      <c r="I15" s="84" t="s">
        <v>278</v>
      </c>
      <c r="J15" s="86" t="s">
        <v>281</v>
      </c>
      <c r="K15" s="33"/>
      <c r="L15" s="84" t="s">
        <v>278</v>
      </c>
      <c r="M15" s="85">
        <v>2365</v>
      </c>
      <c r="N15" s="33"/>
      <c r="O15" s="31" t="s">
        <v>278</v>
      </c>
      <c r="P15" s="32">
        <v>3792</v>
      </c>
      <c r="Q15" s="33"/>
      <c r="R15" s="31" t="s">
        <v>278</v>
      </c>
      <c r="S15" s="36">
        <v>96</v>
      </c>
      <c r="T15" s="33"/>
      <c r="U15" s="31" t="s">
        <v>278</v>
      </c>
      <c r="V15" s="36" t="s">
        <v>281</v>
      </c>
      <c r="W15" s="33"/>
      <c r="X15" s="31" t="s">
        <v>278</v>
      </c>
      <c r="Y15" s="32">
        <v>3888</v>
      </c>
      <c r="Z15" s="33"/>
    </row>
    <row r="16" spans="1:26">
      <c r="A16" s="15"/>
      <c r="B16" s="83"/>
      <c r="C16" s="84"/>
      <c r="D16" s="85"/>
      <c r="E16" s="33"/>
      <c r="F16" s="84"/>
      <c r="G16" s="86"/>
      <c r="H16" s="33"/>
      <c r="I16" s="84"/>
      <c r="J16" s="86"/>
      <c r="K16" s="33"/>
      <c r="L16" s="84"/>
      <c r="M16" s="85"/>
      <c r="N16" s="33"/>
      <c r="O16" s="31"/>
      <c r="P16" s="32"/>
      <c r="Q16" s="33"/>
      <c r="R16" s="31"/>
      <c r="S16" s="36"/>
      <c r="T16" s="33"/>
      <c r="U16" s="31"/>
      <c r="V16" s="36"/>
      <c r="W16" s="33"/>
      <c r="X16" s="31"/>
      <c r="Y16" s="32"/>
      <c r="Z16" s="33"/>
    </row>
    <row r="17" spans="1:26">
      <c r="A17" s="15"/>
      <c r="B17" s="62" t="s">
        <v>361</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5"/>
      <c r="B18" s="83" t="s">
        <v>362</v>
      </c>
      <c r="C18" s="85">
        <v>41027</v>
      </c>
      <c r="D18" s="85"/>
      <c r="E18" s="33"/>
      <c r="F18" s="86">
        <v>627</v>
      </c>
      <c r="G18" s="86"/>
      <c r="H18" s="33"/>
      <c r="I18" s="86">
        <v>106</v>
      </c>
      <c r="J18" s="86"/>
      <c r="K18" s="33"/>
      <c r="L18" s="85">
        <v>41548</v>
      </c>
      <c r="M18" s="85"/>
      <c r="N18" s="33"/>
      <c r="O18" s="32">
        <v>47293</v>
      </c>
      <c r="P18" s="32"/>
      <c r="Q18" s="33"/>
      <c r="R18" s="32">
        <v>1651</v>
      </c>
      <c r="S18" s="32"/>
      <c r="T18" s="33"/>
      <c r="U18" s="36">
        <v>15</v>
      </c>
      <c r="V18" s="36"/>
      <c r="W18" s="33"/>
      <c r="X18" s="32">
        <v>48929</v>
      </c>
      <c r="Y18" s="32"/>
      <c r="Z18" s="33"/>
    </row>
    <row r="19" spans="1:26">
      <c r="A19" s="15"/>
      <c r="B19" s="83"/>
      <c r="C19" s="85"/>
      <c r="D19" s="85"/>
      <c r="E19" s="33"/>
      <c r="F19" s="86"/>
      <c r="G19" s="86"/>
      <c r="H19" s="33"/>
      <c r="I19" s="86"/>
      <c r="J19" s="86"/>
      <c r="K19" s="33"/>
      <c r="L19" s="85"/>
      <c r="M19" s="85"/>
      <c r="N19" s="33"/>
      <c r="O19" s="32"/>
      <c r="P19" s="32"/>
      <c r="Q19" s="33"/>
      <c r="R19" s="32"/>
      <c r="S19" s="32"/>
      <c r="T19" s="33"/>
      <c r="U19" s="36"/>
      <c r="V19" s="36"/>
      <c r="W19" s="33"/>
      <c r="X19" s="32"/>
      <c r="Y19" s="32"/>
      <c r="Z19" s="33"/>
    </row>
    <row r="20" spans="1:26">
      <c r="A20" s="15"/>
      <c r="B20" s="62" t="s">
        <v>363</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5"/>
      <c r="B21" s="83" t="s">
        <v>364</v>
      </c>
      <c r="C21" s="85">
        <v>282653</v>
      </c>
      <c r="D21" s="85"/>
      <c r="E21" s="33"/>
      <c r="F21" s="85">
        <v>2765</v>
      </c>
      <c r="G21" s="85"/>
      <c r="H21" s="33"/>
      <c r="I21" s="85">
        <v>7310</v>
      </c>
      <c r="J21" s="85"/>
      <c r="K21" s="33"/>
      <c r="L21" s="85">
        <v>278108</v>
      </c>
      <c r="M21" s="85"/>
      <c r="N21" s="33"/>
      <c r="O21" s="32">
        <v>279336</v>
      </c>
      <c r="P21" s="32"/>
      <c r="Q21" s="33"/>
      <c r="R21" s="32">
        <v>7231</v>
      </c>
      <c r="S21" s="32"/>
      <c r="T21" s="33"/>
      <c r="U21" s="36">
        <v>85</v>
      </c>
      <c r="V21" s="36"/>
      <c r="W21" s="33"/>
      <c r="X21" s="32">
        <v>286482</v>
      </c>
      <c r="Y21" s="32"/>
      <c r="Z21" s="33"/>
    </row>
    <row r="22" spans="1:26">
      <c r="A22" s="15"/>
      <c r="B22" s="83"/>
      <c r="C22" s="85"/>
      <c r="D22" s="85"/>
      <c r="E22" s="33"/>
      <c r="F22" s="85"/>
      <c r="G22" s="85"/>
      <c r="H22" s="33"/>
      <c r="I22" s="85"/>
      <c r="J22" s="85"/>
      <c r="K22" s="33"/>
      <c r="L22" s="85"/>
      <c r="M22" s="85"/>
      <c r="N22" s="33"/>
      <c r="O22" s="32"/>
      <c r="P22" s="32"/>
      <c r="Q22" s="33"/>
      <c r="R22" s="32"/>
      <c r="S22" s="32"/>
      <c r="T22" s="33"/>
      <c r="U22" s="36"/>
      <c r="V22" s="36"/>
      <c r="W22" s="33"/>
      <c r="X22" s="32"/>
      <c r="Y22" s="32"/>
      <c r="Z22" s="33"/>
    </row>
    <row r="23" spans="1:26">
      <c r="A23" s="15"/>
      <c r="B23" s="68" t="s">
        <v>365</v>
      </c>
      <c r="C23" s="87">
        <v>2184</v>
      </c>
      <c r="D23" s="87"/>
      <c r="E23" s="29"/>
      <c r="F23" s="88">
        <v>16</v>
      </c>
      <c r="G23" s="88"/>
      <c r="H23" s="29"/>
      <c r="I23" s="88">
        <v>3</v>
      </c>
      <c r="J23" s="88"/>
      <c r="K23" s="29"/>
      <c r="L23" s="87">
        <v>2197</v>
      </c>
      <c r="M23" s="87"/>
      <c r="N23" s="29"/>
      <c r="O23" s="35">
        <v>3235</v>
      </c>
      <c r="P23" s="35"/>
      <c r="Q23" s="29"/>
      <c r="R23" s="45">
        <v>37</v>
      </c>
      <c r="S23" s="45"/>
      <c r="T23" s="29"/>
      <c r="U23" s="45" t="s">
        <v>281</v>
      </c>
      <c r="V23" s="45"/>
      <c r="W23" s="29"/>
      <c r="X23" s="35">
        <v>3272</v>
      </c>
      <c r="Y23" s="35"/>
      <c r="Z23" s="29"/>
    </row>
    <row r="24" spans="1:26">
      <c r="A24" s="15"/>
      <c r="B24" s="68"/>
      <c r="C24" s="87"/>
      <c r="D24" s="87"/>
      <c r="E24" s="29"/>
      <c r="F24" s="88"/>
      <c r="G24" s="88"/>
      <c r="H24" s="29"/>
      <c r="I24" s="88"/>
      <c r="J24" s="88"/>
      <c r="K24" s="29"/>
      <c r="L24" s="87"/>
      <c r="M24" s="87"/>
      <c r="N24" s="29"/>
      <c r="O24" s="35"/>
      <c r="P24" s="35"/>
      <c r="Q24" s="29"/>
      <c r="R24" s="45"/>
      <c r="S24" s="45"/>
      <c r="T24" s="29"/>
      <c r="U24" s="45"/>
      <c r="V24" s="45"/>
      <c r="W24" s="29"/>
      <c r="X24" s="35"/>
      <c r="Y24" s="35"/>
      <c r="Z24" s="29"/>
    </row>
    <row r="25" spans="1:26">
      <c r="A25" s="15"/>
      <c r="B25" s="73" t="s">
        <v>366</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5"/>
      <c r="B26" s="68" t="s">
        <v>367</v>
      </c>
      <c r="C26" s="87">
        <v>12943</v>
      </c>
      <c r="D26" s="87"/>
      <c r="E26" s="29"/>
      <c r="F26" s="87">
        <v>2113</v>
      </c>
      <c r="G26" s="87"/>
      <c r="H26" s="29"/>
      <c r="I26" s="87">
        <v>1900</v>
      </c>
      <c r="J26" s="87"/>
      <c r="K26" s="29"/>
      <c r="L26" s="87">
        <v>13156</v>
      </c>
      <c r="M26" s="87"/>
      <c r="N26" s="29"/>
      <c r="O26" s="35">
        <v>15402</v>
      </c>
      <c r="P26" s="35"/>
      <c r="Q26" s="29"/>
      <c r="R26" s="45">
        <v>55</v>
      </c>
      <c r="S26" s="45"/>
      <c r="T26" s="29"/>
      <c r="U26" s="35">
        <v>2812</v>
      </c>
      <c r="V26" s="35"/>
      <c r="W26" s="29"/>
      <c r="X26" s="35">
        <v>12645</v>
      </c>
      <c r="Y26" s="35"/>
      <c r="Z26" s="29"/>
    </row>
    <row r="27" spans="1:26">
      <c r="A27" s="15"/>
      <c r="B27" s="68"/>
      <c r="C27" s="87"/>
      <c r="D27" s="87"/>
      <c r="E27" s="29"/>
      <c r="F27" s="87"/>
      <c r="G27" s="87"/>
      <c r="H27" s="29"/>
      <c r="I27" s="87"/>
      <c r="J27" s="87"/>
      <c r="K27" s="29"/>
      <c r="L27" s="87"/>
      <c r="M27" s="87"/>
      <c r="N27" s="29"/>
      <c r="O27" s="35"/>
      <c r="P27" s="35"/>
      <c r="Q27" s="29"/>
      <c r="R27" s="45"/>
      <c r="S27" s="45"/>
      <c r="T27" s="29"/>
      <c r="U27" s="35"/>
      <c r="V27" s="35"/>
      <c r="W27" s="29"/>
      <c r="X27" s="35"/>
      <c r="Y27" s="35"/>
      <c r="Z27" s="29"/>
    </row>
    <row r="28" spans="1:26">
      <c r="A28" s="15"/>
      <c r="B28" s="83" t="s">
        <v>368</v>
      </c>
      <c r="C28" s="85">
        <v>9788</v>
      </c>
      <c r="D28" s="85"/>
      <c r="E28" s="33"/>
      <c r="F28" s="86">
        <v>183</v>
      </c>
      <c r="G28" s="86"/>
      <c r="H28" s="33"/>
      <c r="I28" s="86">
        <v>843</v>
      </c>
      <c r="J28" s="86"/>
      <c r="K28" s="33"/>
      <c r="L28" s="85">
        <v>9128</v>
      </c>
      <c r="M28" s="85"/>
      <c r="N28" s="33"/>
      <c r="O28" s="32">
        <v>16152</v>
      </c>
      <c r="P28" s="32"/>
      <c r="Q28" s="33"/>
      <c r="R28" s="36">
        <v>207</v>
      </c>
      <c r="S28" s="36"/>
      <c r="T28" s="33"/>
      <c r="U28" s="36">
        <v>412</v>
      </c>
      <c r="V28" s="36"/>
      <c r="W28" s="33"/>
      <c r="X28" s="32">
        <v>15947</v>
      </c>
      <c r="Y28" s="32"/>
      <c r="Z28" s="33"/>
    </row>
    <row r="29" spans="1:26" ht="15.75" thickBot="1">
      <c r="A29" s="15"/>
      <c r="B29" s="83"/>
      <c r="C29" s="89"/>
      <c r="D29" s="89"/>
      <c r="E29" s="38"/>
      <c r="F29" s="90"/>
      <c r="G29" s="90"/>
      <c r="H29" s="38"/>
      <c r="I29" s="90"/>
      <c r="J29" s="90"/>
      <c r="K29" s="38"/>
      <c r="L29" s="89"/>
      <c r="M29" s="89"/>
      <c r="N29" s="38"/>
      <c r="O29" s="46"/>
      <c r="P29" s="46"/>
      <c r="Q29" s="38"/>
      <c r="R29" s="37"/>
      <c r="S29" s="37"/>
      <c r="T29" s="38"/>
      <c r="U29" s="37"/>
      <c r="V29" s="37"/>
      <c r="W29" s="38"/>
      <c r="X29" s="46"/>
      <c r="Y29" s="46"/>
      <c r="Z29" s="38"/>
    </row>
    <row r="30" spans="1:26">
      <c r="A30" s="15"/>
      <c r="B30" s="68" t="s">
        <v>369</v>
      </c>
      <c r="C30" s="91">
        <v>350912</v>
      </c>
      <c r="D30" s="91"/>
      <c r="E30" s="30"/>
      <c r="F30" s="91">
        <v>5752</v>
      </c>
      <c r="G30" s="91"/>
      <c r="H30" s="30"/>
      <c r="I30" s="91">
        <v>10162</v>
      </c>
      <c r="J30" s="91"/>
      <c r="K30" s="30"/>
      <c r="L30" s="91">
        <v>346502</v>
      </c>
      <c r="M30" s="91"/>
      <c r="N30" s="30"/>
      <c r="O30" s="41">
        <v>365210</v>
      </c>
      <c r="P30" s="41"/>
      <c r="Q30" s="30"/>
      <c r="R30" s="41">
        <v>9277</v>
      </c>
      <c r="S30" s="41"/>
      <c r="T30" s="30"/>
      <c r="U30" s="41">
        <v>3324</v>
      </c>
      <c r="V30" s="41"/>
      <c r="W30" s="30"/>
      <c r="X30" s="41">
        <v>371163</v>
      </c>
      <c r="Y30" s="41"/>
      <c r="Z30" s="30"/>
    </row>
    <row r="31" spans="1:26">
      <c r="A31" s="15"/>
      <c r="B31" s="68"/>
      <c r="C31" s="87"/>
      <c r="D31" s="87"/>
      <c r="E31" s="29"/>
      <c r="F31" s="87"/>
      <c r="G31" s="87"/>
      <c r="H31" s="29"/>
      <c r="I31" s="87"/>
      <c r="J31" s="87"/>
      <c r="K31" s="29"/>
      <c r="L31" s="87"/>
      <c r="M31" s="87"/>
      <c r="N31" s="29"/>
      <c r="O31" s="35"/>
      <c r="P31" s="35"/>
      <c r="Q31" s="29"/>
      <c r="R31" s="35"/>
      <c r="S31" s="35"/>
      <c r="T31" s="29"/>
      <c r="U31" s="35"/>
      <c r="V31" s="35"/>
      <c r="W31" s="29"/>
      <c r="X31" s="35"/>
      <c r="Y31" s="35"/>
      <c r="Z31" s="29"/>
    </row>
    <row r="32" spans="1:26">
      <c r="A32" s="15"/>
      <c r="B32" s="83" t="s">
        <v>370</v>
      </c>
      <c r="C32" s="85">
        <v>3334</v>
      </c>
      <c r="D32" s="85"/>
      <c r="E32" s="33"/>
      <c r="F32" s="85">
        <v>1339</v>
      </c>
      <c r="G32" s="85"/>
      <c r="H32" s="33"/>
      <c r="I32" s="86" t="s">
        <v>281</v>
      </c>
      <c r="J32" s="86"/>
      <c r="K32" s="33"/>
      <c r="L32" s="85">
        <v>4673</v>
      </c>
      <c r="M32" s="85"/>
      <c r="N32" s="33"/>
      <c r="O32" s="32">
        <v>3381</v>
      </c>
      <c r="P32" s="32"/>
      <c r="Q32" s="33"/>
      <c r="R32" s="36">
        <v>804</v>
      </c>
      <c r="S32" s="36"/>
      <c r="T32" s="33"/>
      <c r="U32" s="36" t="s">
        <v>281</v>
      </c>
      <c r="V32" s="36"/>
      <c r="W32" s="33"/>
      <c r="X32" s="32">
        <v>4185</v>
      </c>
      <c r="Y32" s="32"/>
      <c r="Z32" s="33"/>
    </row>
    <row r="33" spans="1:26">
      <c r="A33" s="15"/>
      <c r="B33" s="83"/>
      <c r="C33" s="85"/>
      <c r="D33" s="85"/>
      <c r="E33" s="33"/>
      <c r="F33" s="85"/>
      <c r="G33" s="85"/>
      <c r="H33" s="33"/>
      <c r="I33" s="86"/>
      <c r="J33" s="86"/>
      <c r="K33" s="33"/>
      <c r="L33" s="85"/>
      <c r="M33" s="85"/>
      <c r="N33" s="33"/>
      <c r="O33" s="32"/>
      <c r="P33" s="32"/>
      <c r="Q33" s="33"/>
      <c r="R33" s="36"/>
      <c r="S33" s="36"/>
      <c r="T33" s="33"/>
      <c r="U33" s="36"/>
      <c r="V33" s="36"/>
      <c r="W33" s="33"/>
      <c r="X33" s="32"/>
      <c r="Y33" s="32"/>
      <c r="Z33" s="33"/>
    </row>
    <row r="34" spans="1:26">
      <c r="A34" s="15"/>
      <c r="B34" s="68" t="s">
        <v>371</v>
      </c>
      <c r="C34" s="87">
        <v>1525</v>
      </c>
      <c r="D34" s="87"/>
      <c r="E34" s="29"/>
      <c r="F34" s="88" t="s">
        <v>281</v>
      </c>
      <c r="G34" s="88"/>
      <c r="H34" s="29"/>
      <c r="I34" s="88">
        <v>40</v>
      </c>
      <c r="J34" s="88"/>
      <c r="K34" s="29"/>
      <c r="L34" s="87">
        <v>1485</v>
      </c>
      <c r="M34" s="87"/>
      <c r="N34" s="29"/>
      <c r="O34" s="35">
        <v>1724</v>
      </c>
      <c r="P34" s="35"/>
      <c r="Q34" s="29"/>
      <c r="R34" s="45">
        <v>50</v>
      </c>
      <c r="S34" s="45"/>
      <c r="T34" s="29"/>
      <c r="U34" s="45" t="s">
        <v>281</v>
      </c>
      <c r="V34" s="45"/>
      <c r="W34" s="29"/>
      <c r="X34" s="35">
        <v>1774</v>
      </c>
      <c r="Y34" s="35"/>
      <c r="Z34" s="29"/>
    </row>
    <row r="35" spans="1:26" ht="15.75" thickBot="1">
      <c r="A35" s="15"/>
      <c r="B35" s="68"/>
      <c r="C35" s="92"/>
      <c r="D35" s="92"/>
      <c r="E35" s="48"/>
      <c r="F35" s="93"/>
      <c r="G35" s="93"/>
      <c r="H35" s="48"/>
      <c r="I35" s="93"/>
      <c r="J35" s="93"/>
      <c r="K35" s="48"/>
      <c r="L35" s="92"/>
      <c r="M35" s="92"/>
      <c r="N35" s="48"/>
      <c r="O35" s="49"/>
      <c r="P35" s="49"/>
      <c r="Q35" s="48"/>
      <c r="R35" s="47"/>
      <c r="S35" s="47"/>
      <c r="T35" s="48"/>
      <c r="U35" s="47"/>
      <c r="V35" s="47"/>
      <c r="W35" s="48"/>
      <c r="X35" s="49"/>
      <c r="Y35" s="49"/>
      <c r="Z35" s="48"/>
    </row>
    <row r="36" spans="1:26">
      <c r="A36" s="15"/>
      <c r="B36" s="77" t="s">
        <v>372</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c r="A37" s="15"/>
      <c r="B37" s="94" t="s">
        <v>373</v>
      </c>
      <c r="C37" s="95" t="s">
        <v>278</v>
      </c>
      <c r="D37" s="87">
        <v>355771</v>
      </c>
      <c r="E37" s="29"/>
      <c r="F37" s="95" t="s">
        <v>278</v>
      </c>
      <c r="G37" s="87">
        <v>7091</v>
      </c>
      <c r="H37" s="29"/>
      <c r="I37" s="95" t="s">
        <v>278</v>
      </c>
      <c r="J37" s="87">
        <v>10202</v>
      </c>
      <c r="K37" s="29"/>
      <c r="L37" s="95" t="s">
        <v>278</v>
      </c>
      <c r="M37" s="87">
        <v>352660</v>
      </c>
      <c r="N37" s="29"/>
      <c r="O37" s="34" t="s">
        <v>278</v>
      </c>
      <c r="P37" s="35">
        <v>370315</v>
      </c>
      <c r="Q37" s="29"/>
      <c r="R37" s="34" t="s">
        <v>278</v>
      </c>
      <c r="S37" s="35">
        <v>10131</v>
      </c>
      <c r="T37" s="29"/>
      <c r="U37" s="34" t="s">
        <v>278</v>
      </c>
      <c r="V37" s="35">
        <v>3324</v>
      </c>
      <c r="W37" s="29"/>
      <c r="X37" s="34" t="s">
        <v>278</v>
      </c>
      <c r="Y37" s="35">
        <v>377122</v>
      </c>
      <c r="Z37" s="29"/>
    </row>
    <row r="38" spans="1:26" ht="15.75" thickBot="1">
      <c r="A38" s="15"/>
      <c r="B38" s="94"/>
      <c r="C38" s="96"/>
      <c r="D38" s="97"/>
      <c r="E38" s="43"/>
      <c r="F38" s="96"/>
      <c r="G38" s="97"/>
      <c r="H38" s="43"/>
      <c r="I38" s="96"/>
      <c r="J38" s="97"/>
      <c r="K38" s="43"/>
      <c r="L38" s="96"/>
      <c r="M38" s="97"/>
      <c r="N38" s="43"/>
      <c r="O38" s="40"/>
      <c r="P38" s="42"/>
      <c r="Q38" s="43"/>
      <c r="R38" s="40"/>
      <c r="S38" s="42"/>
      <c r="T38" s="43"/>
      <c r="U38" s="40"/>
      <c r="V38" s="42"/>
      <c r="W38" s="43"/>
      <c r="X38" s="40"/>
      <c r="Y38" s="42"/>
      <c r="Z38" s="43"/>
    </row>
    <row r="39" spans="1:26" ht="15.75" thickTop="1">
      <c r="A39" s="15"/>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c r="A40" s="15"/>
      <c r="B40" s="67"/>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c r="A41" s="15"/>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thickBot="1">
      <c r="A43" s="15"/>
      <c r="B43" s="17"/>
      <c r="C43" s="27" t="s">
        <v>352</v>
      </c>
      <c r="D43" s="27"/>
      <c r="E43" s="27"/>
      <c r="F43" s="27"/>
      <c r="G43" s="27"/>
      <c r="H43" s="27"/>
      <c r="I43" s="27"/>
      <c r="J43" s="27"/>
      <c r="K43" s="27"/>
      <c r="L43" s="27"/>
      <c r="M43" s="27"/>
      <c r="N43" s="27"/>
      <c r="O43" s="79" t="s">
        <v>353</v>
      </c>
      <c r="P43" s="79"/>
      <c r="Q43" s="79"/>
      <c r="R43" s="79"/>
      <c r="S43" s="79"/>
      <c r="T43" s="79"/>
      <c r="U43" s="79"/>
      <c r="V43" s="79"/>
      <c r="W43" s="79"/>
      <c r="X43" s="79"/>
      <c r="Y43" s="79"/>
      <c r="Z43" s="79"/>
    </row>
    <row r="44" spans="1:26" ht="15.75" thickBot="1">
      <c r="A44" s="15"/>
      <c r="B44" s="25"/>
      <c r="C44" s="80" t="s">
        <v>354</v>
      </c>
      <c r="D44" s="80"/>
      <c r="E44" s="80"/>
      <c r="F44" s="80" t="s">
        <v>355</v>
      </c>
      <c r="G44" s="80"/>
      <c r="H44" s="80"/>
      <c r="I44" s="80" t="s">
        <v>356</v>
      </c>
      <c r="J44" s="80"/>
      <c r="K44" s="80"/>
      <c r="L44" s="80" t="s">
        <v>357</v>
      </c>
      <c r="M44" s="80"/>
      <c r="N44" s="80"/>
      <c r="O44" s="82" t="s">
        <v>354</v>
      </c>
      <c r="P44" s="82"/>
      <c r="Q44" s="82"/>
      <c r="R44" s="82" t="s">
        <v>355</v>
      </c>
      <c r="S44" s="82"/>
      <c r="T44" s="82"/>
      <c r="U44" s="82" t="s">
        <v>356</v>
      </c>
      <c r="V44" s="82"/>
      <c r="W44" s="82"/>
      <c r="X44" s="82" t="s">
        <v>357</v>
      </c>
      <c r="Y44" s="82"/>
      <c r="Z44" s="82"/>
    </row>
    <row r="45" spans="1:26">
      <c r="A45" s="15"/>
      <c r="B45" s="72" t="s">
        <v>83</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c r="A46" s="15"/>
      <c r="B46" s="83" t="s">
        <v>374</v>
      </c>
      <c r="C46" s="84" t="s">
        <v>278</v>
      </c>
      <c r="D46" s="85">
        <v>4117</v>
      </c>
      <c r="E46" s="33"/>
      <c r="F46" s="84" t="s">
        <v>278</v>
      </c>
      <c r="G46" s="85">
        <v>1218</v>
      </c>
      <c r="H46" s="33"/>
      <c r="I46" s="84" t="s">
        <v>278</v>
      </c>
      <c r="J46" s="86" t="s">
        <v>281</v>
      </c>
      <c r="K46" s="33"/>
      <c r="L46" s="84" t="s">
        <v>278</v>
      </c>
      <c r="M46" s="85">
        <v>5335</v>
      </c>
      <c r="N46" s="33"/>
      <c r="O46" s="31" t="s">
        <v>278</v>
      </c>
      <c r="P46" s="32">
        <v>13454</v>
      </c>
      <c r="Q46" s="33"/>
      <c r="R46" s="31" t="s">
        <v>278</v>
      </c>
      <c r="S46" s="36">
        <v>465</v>
      </c>
      <c r="T46" s="33"/>
      <c r="U46" s="31" t="s">
        <v>278</v>
      </c>
      <c r="V46" s="36">
        <v>58</v>
      </c>
      <c r="W46" s="33"/>
      <c r="X46" s="31" t="s">
        <v>278</v>
      </c>
      <c r="Y46" s="32">
        <v>13861</v>
      </c>
      <c r="Z46" s="33"/>
    </row>
    <row r="47" spans="1:26" ht="15.75" thickBot="1">
      <c r="A47" s="15"/>
      <c r="B47" s="83"/>
      <c r="C47" s="99"/>
      <c r="D47" s="89"/>
      <c r="E47" s="38"/>
      <c r="F47" s="99"/>
      <c r="G47" s="89"/>
      <c r="H47" s="38"/>
      <c r="I47" s="99"/>
      <c r="J47" s="90"/>
      <c r="K47" s="38"/>
      <c r="L47" s="99"/>
      <c r="M47" s="89"/>
      <c r="N47" s="38"/>
      <c r="O47" s="100"/>
      <c r="P47" s="46"/>
      <c r="Q47" s="38"/>
      <c r="R47" s="100"/>
      <c r="S47" s="37"/>
      <c r="T47" s="38"/>
      <c r="U47" s="100"/>
      <c r="V47" s="37"/>
      <c r="W47" s="38"/>
      <c r="X47" s="100"/>
      <c r="Y47" s="46"/>
      <c r="Z47" s="38"/>
    </row>
    <row r="48" spans="1:26">
      <c r="A48" s="15"/>
      <c r="B48" s="78" t="s">
        <v>372</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5"/>
      <c r="B49" s="101" t="s">
        <v>375</v>
      </c>
      <c r="C49" s="84" t="s">
        <v>278</v>
      </c>
      <c r="D49" s="85">
        <v>4117</v>
      </c>
      <c r="E49" s="33"/>
      <c r="F49" s="84" t="s">
        <v>278</v>
      </c>
      <c r="G49" s="85">
        <v>1218</v>
      </c>
      <c r="H49" s="33"/>
      <c r="I49" s="84" t="s">
        <v>278</v>
      </c>
      <c r="J49" s="86" t="s">
        <v>281</v>
      </c>
      <c r="K49" s="33"/>
      <c r="L49" s="84" t="s">
        <v>278</v>
      </c>
      <c r="M49" s="85">
        <v>5335</v>
      </c>
      <c r="N49" s="33"/>
      <c r="O49" s="31" t="s">
        <v>278</v>
      </c>
      <c r="P49" s="32">
        <v>13454</v>
      </c>
      <c r="Q49" s="33"/>
      <c r="R49" s="31" t="s">
        <v>278</v>
      </c>
      <c r="S49" s="36">
        <v>465</v>
      </c>
      <c r="T49" s="33"/>
      <c r="U49" s="31" t="s">
        <v>278</v>
      </c>
      <c r="V49" s="36">
        <v>58</v>
      </c>
      <c r="W49" s="33"/>
      <c r="X49" s="31" t="s">
        <v>278</v>
      </c>
      <c r="Y49" s="32">
        <v>13861</v>
      </c>
      <c r="Z49" s="33"/>
    </row>
    <row r="50" spans="1:26" ht="15.75" thickBot="1">
      <c r="A50" s="15"/>
      <c r="B50" s="101"/>
      <c r="C50" s="102"/>
      <c r="D50" s="103"/>
      <c r="E50" s="61"/>
      <c r="F50" s="102"/>
      <c r="G50" s="103"/>
      <c r="H50" s="61"/>
      <c r="I50" s="102"/>
      <c r="J50" s="104"/>
      <c r="K50" s="61"/>
      <c r="L50" s="102"/>
      <c r="M50" s="103"/>
      <c r="N50" s="61"/>
      <c r="O50" s="59"/>
      <c r="P50" s="60"/>
      <c r="Q50" s="61"/>
      <c r="R50" s="59"/>
      <c r="S50" s="105"/>
      <c r="T50" s="61"/>
      <c r="U50" s="59"/>
      <c r="V50" s="105"/>
      <c r="W50" s="61"/>
      <c r="X50" s="59"/>
      <c r="Y50" s="60"/>
      <c r="Z50" s="61"/>
    </row>
    <row r="51" spans="1:26" ht="15.75" thickTop="1">
      <c r="A51" s="15"/>
      <c r="B51" s="17"/>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row>
    <row r="52" spans="1:26">
      <c r="A52" s="15"/>
      <c r="B52" s="98" t="s">
        <v>376</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5"/>
      <c r="B53" s="68" t="s">
        <v>377</v>
      </c>
      <c r="C53" s="95" t="s">
        <v>278</v>
      </c>
      <c r="D53" s="87">
        <v>13343</v>
      </c>
      <c r="E53" s="29"/>
      <c r="F53" s="95" t="s">
        <v>278</v>
      </c>
      <c r="G53" s="88" t="s">
        <v>281</v>
      </c>
      <c r="H53" s="29"/>
      <c r="I53" s="95" t="s">
        <v>278</v>
      </c>
      <c r="J53" s="88" t="s">
        <v>281</v>
      </c>
      <c r="K53" s="29"/>
      <c r="L53" s="95" t="s">
        <v>278</v>
      </c>
      <c r="M53" s="87">
        <v>13343</v>
      </c>
      <c r="N53" s="29"/>
      <c r="O53" s="34" t="s">
        <v>278</v>
      </c>
      <c r="P53" s="35">
        <v>11463</v>
      </c>
      <c r="Q53" s="29"/>
      <c r="R53" s="34" t="s">
        <v>278</v>
      </c>
      <c r="S53" s="45" t="s">
        <v>281</v>
      </c>
      <c r="T53" s="29"/>
      <c r="U53" s="34" t="s">
        <v>278</v>
      </c>
      <c r="V53" s="45" t="s">
        <v>281</v>
      </c>
      <c r="W53" s="29"/>
      <c r="X53" s="34" t="s">
        <v>278</v>
      </c>
      <c r="Y53" s="35">
        <v>11463</v>
      </c>
      <c r="Z53" s="29"/>
    </row>
    <row r="54" spans="1:26" ht="15.75" thickBot="1">
      <c r="A54" s="15"/>
      <c r="B54" s="68"/>
      <c r="C54" s="107"/>
      <c r="D54" s="92"/>
      <c r="E54" s="48"/>
      <c r="F54" s="107"/>
      <c r="G54" s="93"/>
      <c r="H54" s="48"/>
      <c r="I54" s="107"/>
      <c r="J54" s="93"/>
      <c r="K54" s="48"/>
      <c r="L54" s="107"/>
      <c r="M54" s="92"/>
      <c r="N54" s="48"/>
      <c r="O54" s="108"/>
      <c r="P54" s="49"/>
      <c r="Q54" s="48"/>
      <c r="R54" s="108"/>
      <c r="S54" s="47"/>
      <c r="T54" s="48"/>
      <c r="U54" s="108"/>
      <c r="V54" s="47"/>
      <c r="W54" s="48"/>
      <c r="X54" s="108"/>
      <c r="Y54" s="49"/>
      <c r="Z54" s="48"/>
    </row>
    <row r="55" spans="1:26">
      <c r="A55" s="15"/>
      <c r="B55" s="77" t="s">
        <v>378</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c r="A56" s="15"/>
      <c r="B56" s="109" t="s">
        <v>379</v>
      </c>
      <c r="C56" s="95" t="s">
        <v>278</v>
      </c>
      <c r="D56" s="87">
        <v>13343</v>
      </c>
      <c r="E56" s="29"/>
      <c r="F56" s="95" t="s">
        <v>278</v>
      </c>
      <c r="G56" s="88" t="s">
        <v>281</v>
      </c>
      <c r="H56" s="29"/>
      <c r="I56" s="95" t="s">
        <v>278</v>
      </c>
      <c r="J56" s="88" t="s">
        <v>281</v>
      </c>
      <c r="K56" s="29"/>
      <c r="L56" s="95" t="s">
        <v>278</v>
      </c>
      <c r="M56" s="87">
        <v>13343</v>
      </c>
      <c r="N56" s="29"/>
      <c r="O56" s="34" t="s">
        <v>278</v>
      </c>
      <c r="P56" s="35">
        <v>11463</v>
      </c>
      <c r="Q56" s="29"/>
      <c r="R56" s="34" t="s">
        <v>278</v>
      </c>
      <c r="S56" s="45" t="s">
        <v>281</v>
      </c>
      <c r="T56" s="29"/>
      <c r="U56" s="34" t="s">
        <v>278</v>
      </c>
      <c r="V56" s="45" t="s">
        <v>281</v>
      </c>
      <c r="W56" s="29"/>
      <c r="X56" s="34" t="s">
        <v>278</v>
      </c>
      <c r="Y56" s="35">
        <v>11463</v>
      </c>
      <c r="Z56" s="29"/>
    </row>
    <row r="57" spans="1:26" ht="15.75" thickBot="1">
      <c r="A57" s="15"/>
      <c r="B57" s="109"/>
      <c r="C57" s="96"/>
      <c r="D57" s="97"/>
      <c r="E57" s="43"/>
      <c r="F57" s="96"/>
      <c r="G57" s="110"/>
      <c r="H57" s="43"/>
      <c r="I57" s="96"/>
      <c r="J57" s="110"/>
      <c r="K57" s="43"/>
      <c r="L57" s="96"/>
      <c r="M57" s="97"/>
      <c r="N57" s="43"/>
      <c r="O57" s="40"/>
      <c r="P57" s="42"/>
      <c r="Q57" s="43"/>
      <c r="R57" s="40"/>
      <c r="S57" s="111"/>
      <c r="T57" s="43"/>
      <c r="U57" s="40"/>
      <c r="V57" s="111"/>
      <c r="W57" s="43"/>
      <c r="X57" s="40"/>
      <c r="Y57" s="42"/>
      <c r="Z57" s="43"/>
    </row>
    <row r="58" spans="1:26" ht="15.75" thickTop="1">
      <c r="A58" s="15"/>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c r="A59" s="15"/>
      <c r="B59" s="65" t="s">
        <v>380</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c r="A60" s="15"/>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c r="A61" s="15"/>
      <c r="B61" s="65" t="s">
        <v>381</v>
      </c>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c r="A62" s="15"/>
      <c r="B62" s="34" t="s">
        <v>242</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c r="A63" s="15"/>
      <c r="B63" s="26"/>
      <c r="C63" s="26"/>
      <c r="D63" s="26"/>
      <c r="E63" s="26"/>
      <c r="F63" s="26"/>
      <c r="G63" s="26"/>
      <c r="H63" s="26"/>
      <c r="I63" s="26"/>
      <c r="J63" s="26"/>
      <c r="K63" s="26"/>
      <c r="L63" s="26"/>
      <c r="M63" s="26"/>
      <c r="N63" s="26"/>
      <c r="O63" s="26"/>
      <c r="P63" s="26"/>
      <c r="Q63" s="26"/>
      <c r="R63" s="26"/>
      <c r="S63" s="26"/>
      <c r="T63" s="26"/>
    </row>
    <row r="64" spans="1:26">
      <c r="A64" s="15"/>
      <c r="B64" s="16"/>
      <c r="C64" s="16"/>
      <c r="D64" s="16"/>
      <c r="E64" s="16"/>
      <c r="F64" s="16"/>
      <c r="G64" s="16"/>
      <c r="H64" s="16"/>
      <c r="I64" s="16"/>
      <c r="J64" s="16"/>
      <c r="K64" s="16"/>
      <c r="L64" s="16"/>
      <c r="M64" s="16"/>
      <c r="N64" s="16"/>
      <c r="O64" s="16"/>
      <c r="P64" s="16"/>
      <c r="Q64" s="16"/>
      <c r="R64" s="16"/>
      <c r="S64" s="16"/>
      <c r="T64" s="16"/>
    </row>
    <row r="65" spans="1:20" ht="15.75" thickBot="1">
      <c r="A65" s="15"/>
      <c r="B65" s="17"/>
      <c r="C65" s="27" t="s">
        <v>352</v>
      </c>
      <c r="D65" s="27"/>
      <c r="E65" s="27"/>
      <c r="F65" s="27"/>
      <c r="G65" s="27"/>
      <c r="H65" s="27"/>
      <c r="I65" s="27"/>
      <c r="J65" s="27"/>
      <c r="K65" s="27"/>
      <c r="L65" s="27"/>
      <c r="M65" s="27"/>
      <c r="N65" s="27"/>
      <c r="O65" s="27"/>
      <c r="P65" s="27"/>
      <c r="Q65" s="27"/>
      <c r="R65" s="27"/>
      <c r="S65" s="27"/>
      <c r="T65" s="27"/>
    </row>
    <row r="66" spans="1:20" ht="15.75" thickBot="1">
      <c r="A66" s="15"/>
      <c r="B66" s="17"/>
      <c r="C66" s="80" t="s">
        <v>382</v>
      </c>
      <c r="D66" s="80"/>
      <c r="E66" s="80"/>
      <c r="F66" s="80"/>
      <c r="G66" s="80"/>
      <c r="H66" s="80"/>
      <c r="I66" s="80" t="s">
        <v>383</v>
      </c>
      <c r="J66" s="80"/>
      <c r="K66" s="80"/>
      <c r="L66" s="80"/>
      <c r="M66" s="80"/>
      <c r="N66" s="80"/>
      <c r="O66" s="80" t="s">
        <v>162</v>
      </c>
      <c r="P66" s="80"/>
      <c r="Q66" s="80"/>
      <c r="R66" s="80"/>
      <c r="S66" s="80"/>
      <c r="T66" s="80"/>
    </row>
    <row r="67" spans="1:20" ht="15.75" thickBot="1">
      <c r="A67" s="15"/>
      <c r="B67" s="25"/>
      <c r="C67" s="80" t="s">
        <v>357</v>
      </c>
      <c r="D67" s="80"/>
      <c r="E67" s="80"/>
      <c r="F67" s="80" t="s">
        <v>384</v>
      </c>
      <c r="G67" s="80"/>
      <c r="H67" s="80"/>
      <c r="I67" s="80" t="s">
        <v>357</v>
      </c>
      <c r="J67" s="80"/>
      <c r="K67" s="80"/>
      <c r="L67" s="80" t="s">
        <v>384</v>
      </c>
      <c r="M67" s="80"/>
      <c r="N67" s="80"/>
      <c r="O67" s="80" t="s">
        <v>357</v>
      </c>
      <c r="P67" s="80"/>
      <c r="Q67" s="80"/>
      <c r="R67" s="80" t="s">
        <v>384</v>
      </c>
      <c r="S67" s="80"/>
      <c r="T67" s="80"/>
    </row>
    <row r="68" spans="1:20">
      <c r="A68" s="15"/>
      <c r="B68" s="54" t="s">
        <v>358</v>
      </c>
      <c r="C68" s="30"/>
      <c r="D68" s="30"/>
      <c r="E68" s="30"/>
      <c r="F68" s="30"/>
      <c r="G68" s="30"/>
      <c r="H68" s="30"/>
      <c r="I68" s="30"/>
      <c r="J68" s="30"/>
      <c r="K68" s="30"/>
      <c r="L68" s="30"/>
      <c r="M68" s="30"/>
      <c r="N68" s="30"/>
      <c r="O68" s="30"/>
      <c r="P68" s="30"/>
      <c r="Q68" s="30"/>
      <c r="R68" s="30"/>
      <c r="S68" s="30"/>
      <c r="T68" s="30"/>
    </row>
    <row r="69" spans="1:20">
      <c r="A69" s="15"/>
      <c r="B69" s="34" t="s">
        <v>385</v>
      </c>
      <c r="C69" s="95" t="s">
        <v>278</v>
      </c>
      <c r="D69" s="87">
        <v>5600</v>
      </c>
      <c r="E69" s="29"/>
      <c r="F69" s="95" t="s">
        <v>278</v>
      </c>
      <c r="G69" s="88">
        <v>87</v>
      </c>
      <c r="H69" s="29"/>
      <c r="I69" s="95" t="s">
        <v>278</v>
      </c>
      <c r="J69" s="88">
        <v>243</v>
      </c>
      <c r="K69" s="29"/>
      <c r="L69" s="95" t="s">
        <v>278</v>
      </c>
      <c r="M69" s="88">
        <v>19</v>
      </c>
      <c r="N69" s="29"/>
      <c r="O69" s="95" t="s">
        <v>278</v>
      </c>
      <c r="P69" s="87">
        <v>5843</v>
      </c>
      <c r="Q69" s="29"/>
      <c r="R69" s="95" t="s">
        <v>278</v>
      </c>
      <c r="S69" s="88">
        <v>106</v>
      </c>
      <c r="T69" s="29"/>
    </row>
    <row r="70" spans="1:20">
      <c r="A70" s="15"/>
      <c r="B70" s="34"/>
      <c r="C70" s="95"/>
      <c r="D70" s="87"/>
      <c r="E70" s="29"/>
      <c r="F70" s="95"/>
      <c r="G70" s="88"/>
      <c r="H70" s="29"/>
      <c r="I70" s="95"/>
      <c r="J70" s="88"/>
      <c r="K70" s="29"/>
      <c r="L70" s="95"/>
      <c r="M70" s="88"/>
      <c r="N70" s="29"/>
      <c r="O70" s="95"/>
      <c r="P70" s="87"/>
      <c r="Q70" s="29"/>
      <c r="R70" s="95"/>
      <c r="S70" s="88"/>
      <c r="T70" s="29"/>
    </row>
    <row r="71" spans="1:20">
      <c r="A71" s="15"/>
      <c r="B71" s="20" t="s">
        <v>363</v>
      </c>
      <c r="C71" s="33"/>
      <c r="D71" s="33"/>
      <c r="E71" s="33"/>
      <c r="F71" s="33"/>
      <c r="G71" s="33"/>
      <c r="H71" s="33"/>
      <c r="I71" s="33"/>
      <c r="J71" s="33"/>
      <c r="K71" s="33"/>
      <c r="L71" s="33"/>
      <c r="M71" s="33"/>
      <c r="N71" s="33"/>
      <c r="O71" s="33"/>
      <c r="P71" s="33"/>
      <c r="Q71" s="33"/>
      <c r="R71" s="33"/>
      <c r="S71" s="33"/>
      <c r="T71" s="33"/>
    </row>
    <row r="72" spans="1:20">
      <c r="A72" s="15"/>
      <c r="B72" s="34" t="s">
        <v>386</v>
      </c>
      <c r="C72" s="87">
        <v>195661</v>
      </c>
      <c r="D72" s="87"/>
      <c r="E72" s="29"/>
      <c r="F72" s="87">
        <v>7113</v>
      </c>
      <c r="G72" s="87"/>
      <c r="H72" s="29"/>
      <c r="I72" s="87">
        <v>5040</v>
      </c>
      <c r="J72" s="87"/>
      <c r="K72" s="29"/>
      <c r="L72" s="88">
        <v>197</v>
      </c>
      <c r="M72" s="88"/>
      <c r="N72" s="29"/>
      <c r="O72" s="87">
        <v>200701</v>
      </c>
      <c r="P72" s="87"/>
      <c r="Q72" s="29"/>
      <c r="R72" s="87">
        <v>7310</v>
      </c>
      <c r="S72" s="87"/>
      <c r="T72" s="29"/>
    </row>
    <row r="73" spans="1:20">
      <c r="A73" s="15"/>
      <c r="B73" s="34"/>
      <c r="C73" s="87"/>
      <c r="D73" s="87"/>
      <c r="E73" s="29"/>
      <c r="F73" s="87"/>
      <c r="G73" s="87"/>
      <c r="H73" s="29"/>
      <c r="I73" s="87"/>
      <c r="J73" s="87"/>
      <c r="K73" s="29"/>
      <c r="L73" s="88"/>
      <c r="M73" s="88"/>
      <c r="N73" s="29"/>
      <c r="O73" s="87"/>
      <c r="P73" s="87"/>
      <c r="Q73" s="29"/>
      <c r="R73" s="87"/>
      <c r="S73" s="87"/>
      <c r="T73" s="29"/>
    </row>
    <row r="74" spans="1:20">
      <c r="A74" s="15"/>
      <c r="B74" s="31" t="s">
        <v>365</v>
      </c>
      <c r="C74" s="85">
        <v>1491</v>
      </c>
      <c r="D74" s="85"/>
      <c r="E74" s="33"/>
      <c r="F74" s="86">
        <v>3</v>
      </c>
      <c r="G74" s="86"/>
      <c r="H74" s="33"/>
      <c r="I74" s="86" t="s">
        <v>281</v>
      </c>
      <c r="J74" s="86"/>
      <c r="K74" s="33"/>
      <c r="L74" s="86" t="s">
        <v>281</v>
      </c>
      <c r="M74" s="86"/>
      <c r="N74" s="33"/>
      <c r="O74" s="85">
        <v>1491</v>
      </c>
      <c r="P74" s="85"/>
      <c r="Q74" s="33"/>
      <c r="R74" s="86">
        <v>3</v>
      </c>
      <c r="S74" s="86"/>
      <c r="T74" s="33"/>
    </row>
    <row r="75" spans="1:20">
      <c r="A75" s="15"/>
      <c r="B75" s="31"/>
      <c r="C75" s="85"/>
      <c r="D75" s="85"/>
      <c r="E75" s="33"/>
      <c r="F75" s="86"/>
      <c r="G75" s="86"/>
      <c r="H75" s="33"/>
      <c r="I75" s="86"/>
      <c r="J75" s="86"/>
      <c r="K75" s="33"/>
      <c r="L75" s="86"/>
      <c r="M75" s="86"/>
      <c r="N75" s="33"/>
      <c r="O75" s="85"/>
      <c r="P75" s="85"/>
      <c r="Q75" s="33"/>
      <c r="R75" s="86"/>
      <c r="S75" s="86"/>
      <c r="T75" s="33"/>
    </row>
    <row r="76" spans="1:20">
      <c r="A76" s="15"/>
      <c r="B76" s="34" t="s">
        <v>374</v>
      </c>
      <c r="C76" s="88" t="s">
        <v>281</v>
      </c>
      <c r="D76" s="88"/>
      <c r="E76" s="29"/>
      <c r="F76" s="88" t="s">
        <v>281</v>
      </c>
      <c r="G76" s="88"/>
      <c r="H76" s="29"/>
      <c r="I76" s="87">
        <v>4400</v>
      </c>
      <c r="J76" s="87"/>
      <c r="K76" s="29"/>
      <c r="L76" s="87">
        <v>1900</v>
      </c>
      <c r="M76" s="87"/>
      <c r="N76" s="29"/>
      <c r="O76" s="87">
        <v>4400</v>
      </c>
      <c r="P76" s="87"/>
      <c r="Q76" s="29"/>
      <c r="R76" s="87">
        <v>1900</v>
      </c>
      <c r="S76" s="87"/>
      <c r="T76" s="29"/>
    </row>
    <row r="77" spans="1:20">
      <c r="A77" s="15"/>
      <c r="B77" s="34"/>
      <c r="C77" s="88"/>
      <c r="D77" s="88"/>
      <c r="E77" s="29"/>
      <c r="F77" s="88"/>
      <c r="G77" s="88"/>
      <c r="H77" s="29"/>
      <c r="I77" s="87"/>
      <c r="J77" s="87"/>
      <c r="K77" s="29"/>
      <c r="L77" s="87"/>
      <c r="M77" s="87"/>
      <c r="N77" s="29"/>
      <c r="O77" s="87"/>
      <c r="P77" s="87"/>
      <c r="Q77" s="29"/>
      <c r="R77" s="87"/>
      <c r="S77" s="87"/>
      <c r="T77" s="29"/>
    </row>
    <row r="78" spans="1:20">
      <c r="A78" s="15"/>
      <c r="B78" s="31" t="s">
        <v>368</v>
      </c>
      <c r="C78" s="85">
        <v>5881</v>
      </c>
      <c r="D78" s="85"/>
      <c r="E78" s="33"/>
      <c r="F78" s="86">
        <v>843</v>
      </c>
      <c r="G78" s="86"/>
      <c r="H78" s="33"/>
      <c r="I78" s="86" t="s">
        <v>281</v>
      </c>
      <c r="J78" s="86"/>
      <c r="K78" s="33"/>
      <c r="L78" s="86" t="s">
        <v>281</v>
      </c>
      <c r="M78" s="86"/>
      <c r="N78" s="33"/>
      <c r="O78" s="85">
        <v>5881</v>
      </c>
      <c r="P78" s="85"/>
      <c r="Q78" s="33"/>
      <c r="R78" s="86">
        <v>843</v>
      </c>
      <c r="S78" s="86"/>
      <c r="T78" s="33"/>
    </row>
    <row r="79" spans="1:20">
      <c r="A79" s="15"/>
      <c r="B79" s="31"/>
      <c r="C79" s="85"/>
      <c r="D79" s="85"/>
      <c r="E79" s="33"/>
      <c r="F79" s="86"/>
      <c r="G79" s="86"/>
      <c r="H79" s="33"/>
      <c r="I79" s="86"/>
      <c r="J79" s="86"/>
      <c r="K79" s="33"/>
      <c r="L79" s="86"/>
      <c r="M79" s="86"/>
      <c r="N79" s="33"/>
      <c r="O79" s="85"/>
      <c r="P79" s="85"/>
      <c r="Q79" s="33"/>
      <c r="R79" s="86"/>
      <c r="S79" s="86"/>
      <c r="T79" s="33"/>
    </row>
    <row r="80" spans="1:20">
      <c r="A80" s="15"/>
      <c r="B80" s="34" t="s">
        <v>371</v>
      </c>
      <c r="C80" s="87">
        <v>1460</v>
      </c>
      <c r="D80" s="87"/>
      <c r="E80" s="29"/>
      <c r="F80" s="88">
        <v>40</v>
      </c>
      <c r="G80" s="88"/>
      <c r="H80" s="29"/>
      <c r="I80" s="88" t="s">
        <v>281</v>
      </c>
      <c r="J80" s="88"/>
      <c r="K80" s="29"/>
      <c r="L80" s="88" t="s">
        <v>281</v>
      </c>
      <c r="M80" s="88"/>
      <c r="N80" s="29"/>
      <c r="O80" s="87">
        <v>1460</v>
      </c>
      <c r="P80" s="87"/>
      <c r="Q80" s="29"/>
      <c r="R80" s="88">
        <v>40</v>
      </c>
      <c r="S80" s="88"/>
      <c r="T80" s="29"/>
    </row>
    <row r="81" spans="1:26" ht="15.75" thickBot="1">
      <c r="A81" s="15"/>
      <c r="B81" s="34"/>
      <c r="C81" s="92"/>
      <c r="D81" s="92"/>
      <c r="E81" s="48"/>
      <c r="F81" s="93"/>
      <c r="G81" s="93"/>
      <c r="H81" s="48"/>
      <c r="I81" s="93"/>
      <c r="J81" s="93"/>
      <c r="K81" s="48"/>
      <c r="L81" s="93"/>
      <c r="M81" s="93"/>
      <c r="N81" s="48"/>
      <c r="O81" s="92"/>
      <c r="P81" s="92"/>
      <c r="Q81" s="48"/>
      <c r="R81" s="93"/>
      <c r="S81" s="93"/>
      <c r="T81" s="48"/>
    </row>
    <row r="82" spans="1:26">
      <c r="A82" s="15"/>
      <c r="B82" s="31" t="s">
        <v>162</v>
      </c>
      <c r="C82" s="112" t="s">
        <v>278</v>
      </c>
      <c r="D82" s="113">
        <v>210093</v>
      </c>
      <c r="E82" s="51"/>
      <c r="F82" s="112" t="s">
        <v>278</v>
      </c>
      <c r="G82" s="113">
        <v>8086</v>
      </c>
      <c r="H82" s="51"/>
      <c r="I82" s="112" t="s">
        <v>278</v>
      </c>
      <c r="J82" s="113">
        <v>9683</v>
      </c>
      <c r="K82" s="51"/>
      <c r="L82" s="112" t="s">
        <v>278</v>
      </c>
      <c r="M82" s="113">
        <v>2116</v>
      </c>
      <c r="N82" s="51"/>
      <c r="O82" s="112" t="s">
        <v>278</v>
      </c>
      <c r="P82" s="113">
        <v>219776</v>
      </c>
      <c r="Q82" s="51"/>
      <c r="R82" s="112" t="s">
        <v>278</v>
      </c>
      <c r="S82" s="113">
        <v>10202</v>
      </c>
      <c r="T82" s="51"/>
    </row>
    <row r="83" spans="1:26" ht="15.75" thickBot="1">
      <c r="A83" s="15"/>
      <c r="B83" s="31"/>
      <c r="C83" s="102"/>
      <c r="D83" s="103"/>
      <c r="E83" s="61"/>
      <c r="F83" s="102"/>
      <c r="G83" s="103"/>
      <c r="H83" s="61"/>
      <c r="I83" s="102"/>
      <c r="J83" s="103"/>
      <c r="K83" s="61"/>
      <c r="L83" s="102"/>
      <c r="M83" s="103"/>
      <c r="N83" s="61"/>
      <c r="O83" s="102"/>
      <c r="P83" s="103"/>
      <c r="Q83" s="61"/>
      <c r="R83" s="102"/>
      <c r="S83" s="103"/>
      <c r="T83" s="61"/>
    </row>
    <row r="84" spans="1:26" ht="15.75" thickTop="1">
      <c r="A84" s="15"/>
      <c r="B84" s="67"/>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c r="A85" s="15"/>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c r="A86" s="15"/>
      <c r="B86" s="26"/>
      <c r="C86" s="26"/>
      <c r="D86" s="26"/>
      <c r="E86" s="26"/>
      <c r="F86" s="26"/>
      <c r="G86" s="26"/>
      <c r="H86" s="26"/>
      <c r="I86" s="26"/>
      <c r="J86" s="26"/>
      <c r="K86" s="26"/>
      <c r="L86" s="26"/>
      <c r="M86" s="26"/>
      <c r="N86" s="26"/>
      <c r="O86" s="26"/>
      <c r="P86" s="26"/>
      <c r="Q86" s="26"/>
      <c r="R86" s="26"/>
      <c r="S86" s="26"/>
      <c r="T86" s="26"/>
    </row>
    <row r="87" spans="1:26">
      <c r="A87" s="15"/>
      <c r="B87" s="16"/>
      <c r="C87" s="16"/>
      <c r="D87" s="16"/>
      <c r="E87" s="16"/>
      <c r="F87" s="16"/>
      <c r="G87" s="16"/>
      <c r="H87" s="16"/>
      <c r="I87" s="16"/>
      <c r="J87" s="16"/>
      <c r="K87" s="16"/>
      <c r="L87" s="16"/>
      <c r="M87" s="16"/>
      <c r="N87" s="16"/>
      <c r="O87" s="16"/>
      <c r="P87" s="16"/>
      <c r="Q87" s="16"/>
      <c r="R87" s="16"/>
      <c r="S87" s="16"/>
      <c r="T87" s="16"/>
    </row>
    <row r="88" spans="1:26" ht="15.75" thickBot="1">
      <c r="A88" s="15"/>
      <c r="B88" s="17"/>
      <c r="C88" s="79" t="s">
        <v>353</v>
      </c>
      <c r="D88" s="79"/>
      <c r="E88" s="79"/>
      <c r="F88" s="79"/>
      <c r="G88" s="79"/>
      <c r="H88" s="79"/>
      <c r="I88" s="79"/>
      <c r="J88" s="79"/>
      <c r="K88" s="79"/>
      <c r="L88" s="79"/>
      <c r="M88" s="79"/>
      <c r="N88" s="79"/>
      <c r="O88" s="79"/>
      <c r="P88" s="79"/>
      <c r="Q88" s="79"/>
      <c r="R88" s="79"/>
      <c r="S88" s="79"/>
      <c r="T88" s="79"/>
    </row>
    <row r="89" spans="1:26" ht="15.75" thickBot="1">
      <c r="A89" s="15"/>
      <c r="B89" s="17"/>
      <c r="C89" s="82" t="s">
        <v>382</v>
      </c>
      <c r="D89" s="82"/>
      <c r="E89" s="82"/>
      <c r="F89" s="82"/>
      <c r="G89" s="82"/>
      <c r="H89" s="82"/>
      <c r="I89" s="82" t="s">
        <v>383</v>
      </c>
      <c r="J89" s="82"/>
      <c r="K89" s="82"/>
      <c r="L89" s="82"/>
      <c r="M89" s="82"/>
      <c r="N89" s="82"/>
      <c r="O89" s="82" t="s">
        <v>162</v>
      </c>
      <c r="P89" s="82"/>
      <c r="Q89" s="82"/>
      <c r="R89" s="82"/>
      <c r="S89" s="82"/>
      <c r="T89" s="82"/>
    </row>
    <row r="90" spans="1:26" ht="15.75" thickBot="1">
      <c r="A90" s="15"/>
      <c r="B90" s="25"/>
      <c r="C90" s="82" t="s">
        <v>357</v>
      </c>
      <c r="D90" s="82"/>
      <c r="E90" s="82"/>
      <c r="F90" s="82" t="s">
        <v>384</v>
      </c>
      <c r="G90" s="82"/>
      <c r="H90" s="82"/>
      <c r="I90" s="82" t="s">
        <v>357</v>
      </c>
      <c r="J90" s="82"/>
      <c r="K90" s="82"/>
      <c r="L90" s="82" t="s">
        <v>384</v>
      </c>
      <c r="M90" s="82"/>
      <c r="N90" s="82"/>
      <c r="O90" s="82" t="s">
        <v>357</v>
      </c>
      <c r="P90" s="82"/>
      <c r="Q90" s="82"/>
      <c r="R90" s="82" t="s">
        <v>384</v>
      </c>
      <c r="S90" s="82"/>
      <c r="T90" s="82"/>
    </row>
    <row r="91" spans="1:26">
      <c r="A91" s="15"/>
      <c r="B91" s="54" t="s">
        <v>358</v>
      </c>
      <c r="C91" s="30"/>
      <c r="D91" s="30"/>
      <c r="E91" s="30"/>
      <c r="F91" s="30"/>
      <c r="G91" s="30"/>
      <c r="H91" s="30"/>
      <c r="I91" s="30"/>
      <c r="J91" s="30"/>
      <c r="K91" s="30"/>
      <c r="L91" s="30"/>
      <c r="M91" s="30"/>
      <c r="N91" s="30"/>
      <c r="O91" s="30"/>
      <c r="P91" s="30"/>
      <c r="Q91" s="30"/>
      <c r="R91" s="30"/>
      <c r="S91" s="30"/>
      <c r="T91" s="30"/>
    </row>
    <row r="92" spans="1:26">
      <c r="A92" s="15"/>
      <c r="B92" s="34" t="s">
        <v>385</v>
      </c>
      <c r="C92" s="34" t="s">
        <v>278</v>
      </c>
      <c r="D92" s="35">
        <v>1163</v>
      </c>
      <c r="E92" s="29"/>
      <c r="F92" s="34" t="s">
        <v>278</v>
      </c>
      <c r="G92" s="45">
        <v>15</v>
      </c>
      <c r="H92" s="29"/>
      <c r="I92" s="34" t="s">
        <v>278</v>
      </c>
      <c r="J92" s="45" t="s">
        <v>281</v>
      </c>
      <c r="K92" s="29"/>
      <c r="L92" s="34" t="s">
        <v>278</v>
      </c>
      <c r="M92" s="45" t="s">
        <v>281</v>
      </c>
      <c r="N92" s="29"/>
      <c r="O92" s="34" t="s">
        <v>278</v>
      </c>
      <c r="P92" s="35">
        <v>1163</v>
      </c>
      <c r="Q92" s="29"/>
      <c r="R92" s="34" t="s">
        <v>278</v>
      </c>
      <c r="S92" s="45">
        <v>15</v>
      </c>
      <c r="T92" s="29"/>
    </row>
    <row r="93" spans="1:26">
      <c r="A93" s="15"/>
      <c r="B93" s="34"/>
      <c r="C93" s="34"/>
      <c r="D93" s="35"/>
      <c r="E93" s="29"/>
      <c r="F93" s="34"/>
      <c r="G93" s="45"/>
      <c r="H93" s="29"/>
      <c r="I93" s="34"/>
      <c r="J93" s="45"/>
      <c r="K93" s="29"/>
      <c r="L93" s="34"/>
      <c r="M93" s="45"/>
      <c r="N93" s="29"/>
      <c r="O93" s="34"/>
      <c r="P93" s="35"/>
      <c r="Q93" s="29"/>
      <c r="R93" s="34"/>
      <c r="S93" s="45"/>
      <c r="T93" s="29"/>
    </row>
    <row r="94" spans="1:26">
      <c r="A94" s="15"/>
      <c r="B94" s="20" t="s">
        <v>363</v>
      </c>
      <c r="C94" s="33"/>
      <c r="D94" s="33"/>
      <c r="E94" s="33"/>
      <c r="F94" s="33"/>
      <c r="G94" s="33"/>
      <c r="H94" s="33"/>
      <c r="I94" s="33"/>
      <c r="J94" s="33"/>
      <c r="K94" s="33"/>
      <c r="L94" s="33"/>
      <c r="M94" s="33"/>
      <c r="N94" s="33"/>
      <c r="O94" s="33"/>
      <c r="P94" s="33"/>
      <c r="Q94" s="33"/>
      <c r="R94" s="33"/>
      <c r="S94" s="33"/>
      <c r="T94" s="33"/>
    </row>
    <row r="95" spans="1:26">
      <c r="A95" s="15"/>
      <c r="B95" s="34" t="s">
        <v>386</v>
      </c>
      <c r="C95" s="35">
        <v>16225</v>
      </c>
      <c r="D95" s="35"/>
      <c r="E95" s="29"/>
      <c r="F95" s="45">
        <v>85</v>
      </c>
      <c r="G95" s="45"/>
      <c r="H95" s="29"/>
      <c r="I95" s="45" t="s">
        <v>281</v>
      </c>
      <c r="J95" s="45"/>
      <c r="K95" s="29"/>
      <c r="L95" s="45" t="s">
        <v>281</v>
      </c>
      <c r="M95" s="45"/>
      <c r="N95" s="29"/>
      <c r="O95" s="35">
        <v>16225</v>
      </c>
      <c r="P95" s="35"/>
      <c r="Q95" s="29"/>
      <c r="R95" s="45">
        <v>85</v>
      </c>
      <c r="S95" s="45"/>
      <c r="T95" s="29"/>
    </row>
    <row r="96" spans="1:26">
      <c r="A96" s="15"/>
      <c r="B96" s="34"/>
      <c r="C96" s="35"/>
      <c r="D96" s="35"/>
      <c r="E96" s="29"/>
      <c r="F96" s="45"/>
      <c r="G96" s="45"/>
      <c r="H96" s="29"/>
      <c r="I96" s="45"/>
      <c r="J96" s="45"/>
      <c r="K96" s="29"/>
      <c r="L96" s="45"/>
      <c r="M96" s="45"/>
      <c r="N96" s="29"/>
      <c r="O96" s="35"/>
      <c r="P96" s="35"/>
      <c r="Q96" s="29"/>
      <c r="R96" s="45"/>
      <c r="S96" s="45"/>
      <c r="T96" s="29"/>
    </row>
    <row r="97" spans="1:26">
      <c r="A97" s="15"/>
      <c r="B97" s="31" t="s">
        <v>374</v>
      </c>
      <c r="C97" s="36">
        <v>348</v>
      </c>
      <c r="D97" s="36"/>
      <c r="E97" s="33"/>
      <c r="F97" s="36">
        <v>51</v>
      </c>
      <c r="G97" s="36"/>
      <c r="H97" s="33"/>
      <c r="I97" s="32">
        <v>5836</v>
      </c>
      <c r="J97" s="32"/>
      <c r="K97" s="33"/>
      <c r="L97" s="32">
        <v>2761</v>
      </c>
      <c r="M97" s="32"/>
      <c r="N97" s="33"/>
      <c r="O97" s="32">
        <v>6184</v>
      </c>
      <c r="P97" s="32"/>
      <c r="Q97" s="33"/>
      <c r="R97" s="32">
        <v>2812</v>
      </c>
      <c r="S97" s="32"/>
      <c r="T97" s="33"/>
    </row>
    <row r="98" spans="1:26">
      <c r="A98" s="15"/>
      <c r="B98" s="31"/>
      <c r="C98" s="36"/>
      <c r="D98" s="36"/>
      <c r="E98" s="33"/>
      <c r="F98" s="36"/>
      <c r="G98" s="36"/>
      <c r="H98" s="33"/>
      <c r="I98" s="32"/>
      <c r="J98" s="32"/>
      <c r="K98" s="33"/>
      <c r="L98" s="32"/>
      <c r="M98" s="32"/>
      <c r="N98" s="33"/>
      <c r="O98" s="32"/>
      <c r="P98" s="32"/>
      <c r="Q98" s="33"/>
      <c r="R98" s="32"/>
      <c r="S98" s="32"/>
      <c r="T98" s="33"/>
    </row>
    <row r="99" spans="1:26">
      <c r="A99" s="15"/>
      <c r="B99" s="34" t="s">
        <v>368</v>
      </c>
      <c r="C99" s="35">
        <v>1950</v>
      </c>
      <c r="D99" s="35"/>
      <c r="E99" s="29"/>
      <c r="F99" s="45">
        <v>49</v>
      </c>
      <c r="G99" s="45"/>
      <c r="H99" s="29"/>
      <c r="I99" s="35">
        <v>4344</v>
      </c>
      <c r="J99" s="35"/>
      <c r="K99" s="29"/>
      <c r="L99" s="45">
        <v>363</v>
      </c>
      <c r="M99" s="45"/>
      <c r="N99" s="29"/>
      <c r="O99" s="35">
        <v>6294</v>
      </c>
      <c r="P99" s="35"/>
      <c r="Q99" s="29"/>
      <c r="R99" s="45">
        <v>412</v>
      </c>
      <c r="S99" s="45"/>
      <c r="T99" s="29"/>
    </row>
    <row r="100" spans="1:26" ht="15.75" thickBot="1">
      <c r="A100" s="15"/>
      <c r="B100" s="34"/>
      <c r="C100" s="49"/>
      <c r="D100" s="49"/>
      <c r="E100" s="48"/>
      <c r="F100" s="47"/>
      <c r="G100" s="47"/>
      <c r="H100" s="48"/>
      <c r="I100" s="49"/>
      <c r="J100" s="49"/>
      <c r="K100" s="48"/>
      <c r="L100" s="47"/>
      <c r="M100" s="47"/>
      <c r="N100" s="48"/>
      <c r="O100" s="49"/>
      <c r="P100" s="49"/>
      <c r="Q100" s="48"/>
      <c r="R100" s="47"/>
      <c r="S100" s="47"/>
      <c r="T100" s="48"/>
    </row>
    <row r="101" spans="1:26">
      <c r="A101" s="15"/>
      <c r="B101" s="31" t="s">
        <v>162</v>
      </c>
      <c r="C101" s="58" t="s">
        <v>278</v>
      </c>
      <c r="D101" s="50">
        <v>19686</v>
      </c>
      <c r="E101" s="51"/>
      <c r="F101" s="58" t="s">
        <v>278</v>
      </c>
      <c r="G101" s="115">
        <v>200</v>
      </c>
      <c r="H101" s="51"/>
      <c r="I101" s="58" t="s">
        <v>278</v>
      </c>
      <c r="J101" s="50">
        <v>10180</v>
      </c>
      <c r="K101" s="51"/>
      <c r="L101" s="58" t="s">
        <v>278</v>
      </c>
      <c r="M101" s="50">
        <v>3124</v>
      </c>
      <c r="N101" s="51"/>
      <c r="O101" s="58" t="s">
        <v>278</v>
      </c>
      <c r="P101" s="50">
        <v>29866</v>
      </c>
      <c r="Q101" s="51"/>
      <c r="R101" s="58" t="s">
        <v>278</v>
      </c>
      <c r="S101" s="50">
        <v>3324</v>
      </c>
      <c r="T101" s="51"/>
    </row>
    <row r="102" spans="1:26" ht="15.75" thickBot="1">
      <c r="A102" s="15"/>
      <c r="B102" s="31"/>
      <c r="C102" s="59"/>
      <c r="D102" s="60"/>
      <c r="E102" s="61"/>
      <c r="F102" s="59"/>
      <c r="G102" s="105"/>
      <c r="H102" s="61"/>
      <c r="I102" s="59"/>
      <c r="J102" s="60"/>
      <c r="K102" s="61"/>
      <c r="L102" s="59"/>
      <c r="M102" s="60"/>
      <c r="N102" s="61"/>
      <c r="O102" s="59"/>
      <c r="P102" s="60"/>
      <c r="Q102" s="61"/>
      <c r="R102" s="59"/>
      <c r="S102" s="60"/>
      <c r="T102" s="61"/>
    </row>
    <row r="103" spans="1:26" ht="15.75" thickTop="1">
      <c r="A103" s="15"/>
      <c r="B103" s="29"/>
      <c r="C103" s="106"/>
      <c r="D103" s="106"/>
      <c r="E103" s="106"/>
      <c r="F103" s="106"/>
      <c r="G103" s="106"/>
      <c r="H103" s="106"/>
      <c r="I103" s="106"/>
      <c r="J103" s="106"/>
      <c r="K103" s="106"/>
      <c r="L103" s="106"/>
      <c r="M103" s="106"/>
      <c r="N103" s="106"/>
      <c r="O103" s="106"/>
      <c r="P103" s="106"/>
      <c r="Q103" s="106"/>
      <c r="R103" s="106"/>
      <c r="S103" s="106"/>
      <c r="T103" s="106"/>
    </row>
    <row r="104" spans="1:26">
      <c r="A104" s="15"/>
      <c r="B104" s="29"/>
      <c r="C104" s="116"/>
      <c r="D104" s="116"/>
      <c r="E104" s="116"/>
      <c r="F104" s="29"/>
      <c r="G104" s="29"/>
      <c r="H104" s="29"/>
      <c r="I104" s="29"/>
      <c r="J104" s="29"/>
      <c r="K104" s="29"/>
      <c r="L104" s="29"/>
      <c r="M104" s="29"/>
      <c r="N104" s="29"/>
      <c r="O104" s="29"/>
      <c r="P104" s="29"/>
      <c r="Q104" s="29"/>
      <c r="R104" s="29"/>
      <c r="S104" s="29"/>
      <c r="T104" s="29"/>
    </row>
    <row r="105" spans="1:26">
      <c r="A105" s="15"/>
      <c r="B105" s="114" t="s">
        <v>387</v>
      </c>
      <c r="C105" s="33"/>
      <c r="D105" s="33"/>
      <c r="E105" s="33"/>
      <c r="F105" s="33"/>
      <c r="G105" s="33"/>
      <c r="H105" s="33"/>
      <c r="I105" s="33"/>
      <c r="J105" s="33"/>
      <c r="K105" s="33"/>
      <c r="L105" s="33"/>
      <c r="M105" s="33"/>
      <c r="N105" s="33"/>
      <c r="O105" s="33"/>
      <c r="P105" s="33"/>
      <c r="Q105" s="33"/>
      <c r="R105" s="33"/>
      <c r="S105" s="33"/>
      <c r="T105" s="33"/>
    </row>
    <row r="106" spans="1:26">
      <c r="A106" s="15"/>
      <c r="B106" s="34" t="s">
        <v>374</v>
      </c>
      <c r="C106" s="34" t="s">
        <v>278</v>
      </c>
      <c r="D106" s="45" t="s">
        <v>281</v>
      </c>
      <c r="E106" s="29"/>
      <c r="F106" s="34" t="s">
        <v>278</v>
      </c>
      <c r="G106" s="45" t="s">
        <v>281</v>
      </c>
      <c r="H106" s="29"/>
      <c r="I106" s="34" t="s">
        <v>278</v>
      </c>
      <c r="J106" s="35">
        <v>3380</v>
      </c>
      <c r="K106" s="29"/>
      <c r="L106" s="34" t="s">
        <v>278</v>
      </c>
      <c r="M106" s="45">
        <v>58</v>
      </c>
      <c r="N106" s="29"/>
      <c r="O106" s="34" t="s">
        <v>278</v>
      </c>
      <c r="P106" s="35">
        <v>3380</v>
      </c>
      <c r="Q106" s="29"/>
      <c r="R106" s="34" t="s">
        <v>278</v>
      </c>
      <c r="S106" s="45">
        <v>58</v>
      </c>
      <c r="T106" s="29"/>
    </row>
    <row r="107" spans="1:26" ht="15.75" thickBot="1">
      <c r="A107" s="15"/>
      <c r="B107" s="34"/>
      <c r="C107" s="40"/>
      <c r="D107" s="111"/>
      <c r="E107" s="43"/>
      <c r="F107" s="40"/>
      <c r="G107" s="111"/>
      <c r="H107" s="43"/>
      <c r="I107" s="40"/>
      <c r="J107" s="42"/>
      <c r="K107" s="43"/>
      <c r="L107" s="40"/>
      <c r="M107" s="111"/>
      <c r="N107" s="43"/>
      <c r="O107" s="40"/>
      <c r="P107" s="42"/>
      <c r="Q107" s="43"/>
      <c r="R107" s="40"/>
      <c r="S107" s="111"/>
      <c r="T107" s="43"/>
    </row>
    <row r="108" spans="1:26" ht="15.75" thickTop="1">
      <c r="A108" s="15"/>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c r="A109" s="15"/>
      <c r="B109" s="65" t="s">
        <v>388</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c r="A110" s="15"/>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26" ht="38.25" customHeight="1">
      <c r="A111" s="15"/>
      <c r="B111" s="65" t="s">
        <v>389</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row>
    <row r="112" spans="1:26">
      <c r="A112" s="15"/>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ht="38.25" customHeight="1">
      <c r="A113" s="15"/>
      <c r="B113" s="65" t="s">
        <v>390</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c r="A114" s="15"/>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ht="38.25" customHeight="1">
      <c r="A115" s="15"/>
      <c r="B115" s="65" t="s">
        <v>391</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row>
    <row r="116" spans="1:26">
      <c r="A116" s="15"/>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row>
    <row r="117" spans="1:26" ht="25.5" customHeight="1">
      <c r="A117" s="15"/>
      <c r="B117" s="65" t="s">
        <v>392</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row>
    <row r="118" spans="1:26">
      <c r="A118" s="15"/>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ht="25.5" customHeight="1">
      <c r="A119" s="15"/>
      <c r="B119" s="65" t="s">
        <v>393</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c r="A120" s="15"/>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row>
    <row r="121" spans="1:26" ht="25.5" customHeight="1">
      <c r="A121" s="15"/>
      <c r="B121" s="65" t="s">
        <v>394</v>
      </c>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row>
    <row r="122" spans="1:26">
      <c r="A122" s="15"/>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ht="51" customHeight="1">
      <c r="A123" s="15"/>
      <c r="B123" s="65" t="s">
        <v>395</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c r="A124" s="15"/>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row>
    <row r="125" spans="1:26" ht="25.5" customHeight="1">
      <c r="A125" s="15"/>
      <c r="B125" s="65" t="s">
        <v>396</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c r="A126" s="15"/>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c r="A127" s="15"/>
      <c r="B127" s="26"/>
      <c r="C127" s="26"/>
      <c r="D127" s="26"/>
      <c r="E127" s="26"/>
      <c r="F127" s="26"/>
      <c r="G127" s="26"/>
      <c r="H127" s="26"/>
      <c r="I127" s="26"/>
      <c r="J127" s="26"/>
      <c r="K127" s="26"/>
    </row>
    <row r="128" spans="1:26">
      <c r="A128" s="15"/>
      <c r="B128" s="16"/>
      <c r="C128" s="16"/>
      <c r="D128" s="16"/>
      <c r="E128" s="16"/>
      <c r="F128" s="16"/>
      <c r="G128" s="16"/>
      <c r="H128" s="16"/>
      <c r="I128" s="16"/>
      <c r="J128" s="16"/>
      <c r="K128" s="16"/>
    </row>
    <row r="129" spans="1:11" ht="15.75" thickBot="1">
      <c r="A129" s="15"/>
      <c r="B129" s="25"/>
      <c r="C129" s="27" t="s">
        <v>397</v>
      </c>
      <c r="D129" s="27"/>
      <c r="E129" s="27"/>
      <c r="F129" s="27" t="s">
        <v>398</v>
      </c>
      <c r="G129" s="27"/>
      <c r="H129" s="27"/>
      <c r="I129" s="27" t="s">
        <v>162</v>
      </c>
      <c r="J129" s="27"/>
      <c r="K129" s="27"/>
    </row>
    <row r="130" spans="1:11">
      <c r="A130" s="15"/>
      <c r="B130" s="17"/>
      <c r="C130" s="30"/>
      <c r="D130" s="30"/>
      <c r="E130" s="30"/>
      <c r="F130" s="30"/>
      <c r="G130" s="30"/>
      <c r="H130" s="30"/>
      <c r="I130" s="30"/>
      <c r="J130" s="30"/>
      <c r="K130" s="30"/>
    </row>
    <row r="131" spans="1:11">
      <c r="A131" s="15"/>
      <c r="B131" s="31" t="s">
        <v>399</v>
      </c>
      <c r="C131" s="31" t="s">
        <v>278</v>
      </c>
      <c r="D131" s="32">
        <v>20610</v>
      </c>
      <c r="E131" s="33"/>
      <c r="F131" s="31" t="s">
        <v>278</v>
      </c>
      <c r="G131" s="32">
        <v>6048</v>
      </c>
      <c r="H131" s="33"/>
      <c r="I131" s="31" t="s">
        <v>278</v>
      </c>
      <c r="J131" s="32">
        <v>26658</v>
      </c>
      <c r="K131" s="33"/>
    </row>
    <row r="132" spans="1:11">
      <c r="A132" s="15"/>
      <c r="B132" s="31"/>
      <c r="C132" s="31"/>
      <c r="D132" s="32"/>
      <c r="E132" s="33"/>
      <c r="F132" s="31"/>
      <c r="G132" s="32"/>
      <c r="H132" s="33"/>
      <c r="I132" s="31"/>
      <c r="J132" s="32"/>
      <c r="K132" s="33"/>
    </row>
    <row r="133" spans="1:11">
      <c r="A133" s="15"/>
      <c r="B133" s="19" t="s">
        <v>400</v>
      </c>
      <c r="C133" s="29"/>
      <c r="D133" s="29"/>
      <c r="E133" s="29"/>
      <c r="F133" s="29"/>
      <c r="G133" s="29"/>
      <c r="H133" s="29"/>
      <c r="I133" s="29"/>
      <c r="J133" s="29"/>
      <c r="K133" s="29"/>
    </row>
    <row r="134" spans="1:11">
      <c r="A134" s="15"/>
      <c r="B134" s="34" t="s">
        <v>401</v>
      </c>
      <c r="C134" s="45">
        <v>576</v>
      </c>
      <c r="D134" s="45"/>
      <c r="E134" s="29"/>
      <c r="F134" s="45" t="s">
        <v>281</v>
      </c>
      <c r="G134" s="45"/>
      <c r="H134" s="29"/>
      <c r="I134" s="45">
        <v>576</v>
      </c>
      <c r="J134" s="45"/>
      <c r="K134" s="29"/>
    </row>
    <row r="135" spans="1:11">
      <c r="A135" s="15"/>
      <c r="B135" s="34"/>
      <c r="C135" s="45"/>
      <c r="D135" s="45"/>
      <c r="E135" s="29"/>
      <c r="F135" s="45"/>
      <c r="G135" s="45"/>
      <c r="H135" s="29"/>
      <c r="I135" s="45"/>
      <c r="J135" s="45"/>
      <c r="K135" s="29"/>
    </row>
    <row r="136" spans="1:11">
      <c r="A136" s="15"/>
      <c r="B136" s="20" t="s">
        <v>402</v>
      </c>
      <c r="C136" s="33"/>
      <c r="D136" s="33"/>
      <c r="E136" s="33"/>
      <c r="F136" s="33"/>
      <c r="G136" s="33"/>
      <c r="H136" s="33"/>
      <c r="I136" s="33"/>
      <c r="J136" s="33"/>
      <c r="K136" s="33"/>
    </row>
    <row r="137" spans="1:11">
      <c r="A137" s="15"/>
      <c r="B137" s="34" t="s">
        <v>403</v>
      </c>
      <c r="C137" s="45" t="s">
        <v>281</v>
      </c>
      <c r="D137" s="45"/>
      <c r="E137" s="29"/>
      <c r="F137" s="45" t="s">
        <v>404</v>
      </c>
      <c r="G137" s="45"/>
      <c r="H137" s="34" t="s">
        <v>310</v>
      </c>
      <c r="I137" s="45" t="s">
        <v>404</v>
      </c>
      <c r="J137" s="45"/>
      <c r="K137" s="34" t="s">
        <v>310</v>
      </c>
    </row>
    <row r="138" spans="1:11" ht="15.75" thickBot="1">
      <c r="A138" s="15"/>
      <c r="B138" s="34"/>
      <c r="C138" s="47"/>
      <c r="D138" s="47"/>
      <c r="E138" s="48"/>
      <c r="F138" s="47"/>
      <c r="G138" s="47"/>
      <c r="H138" s="108"/>
      <c r="I138" s="47"/>
      <c r="J138" s="47"/>
      <c r="K138" s="108"/>
    </row>
    <row r="139" spans="1:11">
      <c r="A139" s="15"/>
      <c r="B139" s="31" t="s">
        <v>405</v>
      </c>
      <c r="C139" s="50">
        <v>21186</v>
      </c>
      <c r="D139" s="50"/>
      <c r="E139" s="51"/>
      <c r="F139" s="50">
        <v>4813</v>
      </c>
      <c r="G139" s="50"/>
      <c r="H139" s="51"/>
      <c r="I139" s="50">
        <v>25999</v>
      </c>
      <c r="J139" s="50"/>
      <c r="K139" s="51"/>
    </row>
    <row r="140" spans="1:11">
      <c r="A140" s="15"/>
      <c r="B140" s="31"/>
      <c r="C140" s="32"/>
      <c r="D140" s="32"/>
      <c r="E140" s="33"/>
      <c r="F140" s="32"/>
      <c r="G140" s="32"/>
      <c r="H140" s="33"/>
      <c r="I140" s="32"/>
      <c r="J140" s="32"/>
      <c r="K140" s="33"/>
    </row>
    <row r="141" spans="1:11">
      <c r="A141" s="15"/>
      <c r="B141" s="19" t="s">
        <v>400</v>
      </c>
      <c r="C141" s="29"/>
      <c r="D141" s="29"/>
      <c r="E141" s="29"/>
      <c r="F141" s="29"/>
      <c r="G141" s="29"/>
      <c r="H141" s="29"/>
      <c r="I141" s="29"/>
      <c r="J141" s="29"/>
      <c r="K141" s="29"/>
    </row>
    <row r="142" spans="1:11">
      <c r="A142" s="15"/>
      <c r="B142" s="34" t="s">
        <v>401</v>
      </c>
      <c r="C142" s="88" t="s">
        <v>281</v>
      </c>
      <c r="D142" s="88"/>
      <c r="E142" s="29"/>
      <c r="F142" s="88" t="s">
        <v>281</v>
      </c>
      <c r="G142" s="88"/>
      <c r="H142" s="29"/>
      <c r="I142" s="88" t="s">
        <v>281</v>
      </c>
      <c r="J142" s="88"/>
      <c r="K142" s="29"/>
    </row>
    <row r="143" spans="1:11">
      <c r="A143" s="15"/>
      <c r="B143" s="34"/>
      <c r="C143" s="88"/>
      <c r="D143" s="88"/>
      <c r="E143" s="29"/>
      <c r="F143" s="88"/>
      <c r="G143" s="88"/>
      <c r="H143" s="29"/>
      <c r="I143" s="88"/>
      <c r="J143" s="88"/>
      <c r="K143" s="29"/>
    </row>
    <row r="144" spans="1:11">
      <c r="A144" s="15"/>
      <c r="B144" s="20" t="s">
        <v>402</v>
      </c>
      <c r="C144" s="33"/>
      <c r="D144" s="33"/>
      <c r="E144" s="33"/>
      <c r="F144" s="33"/>
      <c r="G144" s="33"/>
      <c r="H144" s="33"/>
      <c r="I144" s="33"/>
      <c r="J144" s="33"/>
      <c r="K144" s="33"/>
    </row>
    <row r="145" spans="1:26">
      <c r="A145" s="15"/>
      <c r="B145" s="34" t="s">
        <v>403</v>
      </c>
      <c r="C145" s="88" t="s">
        <v>281</v>
      </c>
      <c r="D145" s="88"/>
      <c r="E145" s="29"/>
      <c r="F145" s="88" t="s">
        <v>406</v>
      </c>
      <c r="G145" s="88"/>
      <c r="H145" s="95" t="s">
        <v>310</v>
      </c>
      <c r="I145" s="88" t="s">
        <v>406</v>
      </c>
      <c r="J145" s="88"/>
      <c r="K145" s="95" t="s">
        <v>310</v>
      </c>
    </row>
    <row r="146" spans="1:26" ht="15.75" thickBot="1">
      <c r="A146" s="15"/>
      <c r="B146" s="34"/>
      <c r="C146" s="93"/>
      <c r="D146" s="93"/>
      <c r="E146" s="48"/>
      <c r="F146" s="93"/>
      <c r="G146" s="93"/>
      <c r="H146" s="107"/>
      <c r="I146" s="93"/>
      <c r="J146" s="93"/>
      <c r="K146" s="107"/>
    </row>
    <row r="147" spans="1:26">
      <c r="A147" s="15"/>
      <c r="B147" s="31" t="s">
        <v>407</v>
      </c>
      <c r="C147" s="112" t="s">
        <v>278</v>
      </c>
      <c r="D147" s="113">
        <v>21186</v>
      </c>
      <c r="E147" s="51"/>
      <c r="F147" s="112" t="s">
        <v>278</v>
      </c>
      <c r="G147" s="113">
        <v>4698</v>
      </c>
      <c r="H147" s="51"/>
      <c r="I147" s="112" t="s">
        <v>278</v>
      </c>
      <c r="J147" s="113">
        <v>25884</v>
      </c>
      <c r="K147" s="51"/>
    </row>
    <row r="148" spans="1:26" ht="15.75" thickBot="1">
      <c r="A148" s="15"/>
      <c r="B148" s="31"/>
      <c r="C148" s="102"/>
      <c r="D148" s="103"/>
      <c r="E148" s="61"/>
      <c r="F148" s="102"/>
      <c r="G148" s="103"/>
      <c r="H148" s="61"/>
      <c r="I148" s="102"/>
      <c r="J148" s="103"/>
      <c r="K148" s="61"/>
    </row>
    <row r="149" spans="1:26" ht="15.75" thickTop="1">
      <c r="A149" s="15"/>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row>
    <row r="150" spans="1:26">
      <c r="A150" s="15"/>
      <c r="B150" s="65" t="s">
        <v>408</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row>
    <row r="151" spans="1:26">
      <c r="A151" s="15"/>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c r="A152" s="15"/>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ht="22.5" customHeight="1" thickBot="1">
      <c r="A153" s="15"/>
      <c r="B153" s="71" t="s">
        <v>409</v>
      </c>
      <c r="C153" s="25"/>
      <c r="D153" s="71" t="s">
        <v>410</v>
      </c>
      <c r="E153" s="71" t="s">
        <v>411</v>
      </c>
      <c r="F153" s="81" t="s">
        <v>412</v>
      </c>
      <c r="G153" s="81"/>
      <c r="H153" s="81"/>
      <c r="I153" s="81" t="s">
        <v>354</v>
      </c>
      <c r="J153" s="81"/>
      <c r="K153" s="81"/>
      <c r="L153" s="81" t="s">
        <v>413</v>
      </c>
      <c r="M153" s="81"/>
      <c r="N153" s="81"/>
      <c r="O153" s="81" t="s">
        <v>414</v>
      </c>
      <c r="P153" s="81"/>
      <c r="Q153" s="81"/>
      <c r="R153" s="71" t="s">
        <v>415</v>
      </c>
      <c r="S153" s="71" t="s">
        <v>416</v>
      </c>
      <c r="T153" s="81" t="s">
        <v>417</v>
      </c>
      <c r="U153" s="81"/>
      <c r="V153" s="81" t="s">
        <v>418</v>
      </c>
      <c r="W153" s="81"/>
      <c r="X153" s="25"/>
      <c r="Y153" s="81" t="s">
        <v>419</v>
      </c>
      <c r="Z153" s="81"/>
    </row>
    <row r="154" spans="1:26">
      <c r="A154" s="15"/>
      <c r="B154" s="21"/>
      <c r="C154" s="21"/>
      <c r="D154" s="117" t="s">
        <v>420</v>
      </c>
      <c r="E154" s="117"/>
      <c r="F154" s="117"/>
      <c r="G154" s="117"/>
      <c r="H154" s="117"/>
      <c r="I154" s="51"/>
      <c r="J154" s="51"/>
      <c r="K154" s="51"/>
      <c r="L154" s="51"/>
      <c r="M154" s="51"/>
      <c r="N154" s="51"/>
      <c r="O154" s="51"/>
      <c r="P154" s="51"/>
      <c r="Q154" s="51"/>
      <c r="R154" s="21"/>
      <c r="S154" s="21"/>
      <c r="T154" s="51"/>
      <c r="U154" s="51"/>
      <c r="V154" s="51"/>
      <c r="W154" s="51"/>
      <c r="X154" s="21"/>
      <c r="Y154" s="51"/>
      <c r="Z154" s="51"/>
    </row>
    <row r="155" spans="1:26">
      <c r="A155" s="15"/>
      <c r="B155" s="17"/>
      <c r="C155" s="17"/>
      <c r="D155" s="68" t="s">
        <v>421</v>
      </c>
      <c r="E155" s="68"/>
      <c r="F155" s="29"/>
      <c r="G155" s="29"/>
      <c r="H155" s="29"/>
      <c r="I155" s="29"/>
      <c r="J155" s="29"/>
      <c r="K155" s="29"/>
      <c r="L155" s="29"/>
      <c r="M155" s="29"/>
      <c r="N155" s="29"/>
      <c r="O155" s="29"/>
      <c r="P155" s="29"/>
      <c r="Q155" s="29"/>
      <c r="R155" s="17"/>
      <c r="S155" s="17"/>
      <c r="T155" s="29"/>
      <c r="U155" s="29"/>
      <c r="V155" s="29"/>
      <c r="W155" s="29"/>
      <c r="X155" s="17"/>
      <c r="Y155" s="29"/>
      <c r="Z155" s="29"/>
    </row>
    <row r="156" spans="1:26">
      <c r="A156" s="15"/>
      <c r="B156" s="118" t="s">
        <v>422</v>
      </c>
      <c r="C156" s="33"/>
      <c r="D156" s="83" t="s">
        <v>423</v>
      </c>
      <c r="E156" s="83" t="s">
        <v>424</v>
      </c>
      <c r="F156" s="83" t="s">
        <v>278</v>
      </c>
      <c r="G156" s="118">
        <v>827</v>
      </c>
      <c r="H156" s="33"/>
      <c r="I156" s="83" t="s">
        <v>278</v>
      </c>
      <c r="J156" s="118">
        <v>191</v>
      </c>
      <c r="K156" s="33"/>
      <c r="L156" s="83" t="s">
        <v>278</v>
      </c>
      <c r="M156" s="118">
        <v>667</v>
      </c>
      <c r="N156" s="33"/>
      <c r="O156" s="83" t="s">
        <v>278</v>
      </c>
      <c r="P156" s="118">
        <v>476</v>
      </c>
      <c r="Q156" s="33"/>
      <c r="R156" s="119" t="s">
        <v>425</v>
      </c>
      <c r="S156" s="118">
        <v>7</v>
      </c>
      <c r="T156" s="118">
        <v>19.5</v>
      </c>
      <c r="U156" s="83" t="s">
        <v>426</v>
      </c>
      <c r="V156" s="118">
        <v>21</v>
      </c>
      <c r="W156" s="83" t="s">
        <v>426</v>
      </c>
      <c r="X156" s="120">
        <v>-2</v>
      </c>
      <c r="Y156" s="118">
        <v>52.5</v>
      </c>
      <c r="Z156" s="83" t="s">
        <v>426</v>
      </c>
    </row>
    <row r="157" spans="1:26">
      <c r="A157" s="15"/>
      <c r="B157" s="118"/>
      <c r="C157" s="33"/>
      <c r="D157" s="83"/>
      <c r="E157" s="83"/>
      <c r="F157" s="83"/>
      <c r="G157" s="118"/>
      <c r="H157" s="33"/>
      <c r="I157" s="83"/>
      <c r="J157" s="118"/>
      <c r="K157" s="33"/>
      <c r="L157" s="83"/>
      <c r="M157" s="118"/>
      <c r="N157" s="33"/>
      <c r="O157" s="83"/>
      <c r="P157" s="118"/>
      <c r="Q157" s="33"/>
      <c r="R157" s="119"/>
      <c r="S157" s="118"/>
      <c r="T157" s="118"/>
      <c r="U157" s="83"/>
      <c r="V157" s="118"/>
      <c r="W157" s="83"/>
      <c r="X157" s="120"/>
      <c r="Y157" s="118"/>
      <c r="Z157" s="83"/>
    </row>
    <row r="158" spans="1:26">
      <c r="A158" s="15"/>
      <c r="B158" s="121" t="s">
        <v>427</v>
      </c>
      <c r="C158" s="29"/>
      <c r="D158" s="68" t="s">
        <v>423</v>
      </c>
      <c r="E158" s="68" t="s">
        <v>424</v>
      </c>
      <c r="F158" s="122">
        <v>2535</v>
      </c>
      <c r="G158" s="122"/>
      <c r="H158" s="29"/>
      <c r="I158" s="121" t="s">
        <v>281</v>
      </c>
      <c r="J158" s="121"/>
      <c r="K158" s="29"/>
      <c r="L158" s="121" t="s">
        <v>281</v>
      </c>
      <c r="M158" s="121"/>
      <c r="N158" s="29"/>
      <c r="O158" s="121" t="s">
        <v>281</v>
      </c>
      <c r="P158" s="121"/>
      <c r="Q158" s="29"/>
      <c r="R158" s="123" t="s">
        <v>428</v>
      </c>
      <c r="S158" s="121">
        <v>6</v>
      </c>
      <c r="T158" s="121">
        <v>22.3</v>
      </c>
      <c r="U158" s="29"/>
      <c r="V158" s="121" t="s">
        <v>281</v>
      </c>
      <c r="W158" s="29"/>
      <c r="X158" s="124">
        <v>-2</v>
      </c>
      <c r="Y158" s="121" t="s">
        <v>281</v>
      </c>
      <c r="Z158" s="29"/>
    </row>
    <row r="159" spans="1:26">
      <c r="A159" s="15"/>
      <c r="B159" s="121"/>
      <c r="C159" s="29"/>
      <c r="D159" s="68"/>
      <c r="E159" s="68"/>
      <c r="F159" s="122"/>
      <c r="G159" s="122"/>
      <c r="H159" s="29"/>
      <c r="I159" s="121"/>
      <c r="J159" s="121"/>
      <c r="K159" s="29"/>
      <c r="L159" s="121"/>
      <c r="M159" s="121"/>
      <c r="N159" s="29"/>
      <c r="O159" s="121"/>
      <c r="P159" s="121"/>
      <c r="Q159" s="29"/>
      <c r="R159" s="123"/>
      <c r="S159" s="121"/>
      <c r="T159" s="121"/>
      <c r="U159" s="29"/>
      <c r="V159" s="121"/>
      <c r="W159" s="29"/>
      <c r="X159" s="124"/>
      <c r="Y159" s="121"/>
      <c r="Z159" s="29"/>
    </row>
    <row r="160" spans="1:26">
      <c r="A160" s="15"/>
      <c r="B160" s="118" t="s">
        <v>429</v>
      </c>
      <c r="C160" s="120">
        <v>-5</v>
      </c>
      <c r="D160" s="83" t="s">
        <v>423</v>
      </c>
      <c r="E160" s="83" t="s">
        <v>424</v>
      </c>
      <c r="F160" s="125">
        <v>2962</v>
      </c>
      <c r="G160" s="125"/>
      <c r="H160" s="33"/>
      <c r="I160" s="125">
        <v>1419</v>
      </c>
      <c r="J160" s="125"/>
      <c r="K160" s="33"/>
      <c r="L160" s="118">
        <v>645</v>
      </c>
      <c r="M160" s="118"/>
      <c r="N160" s="33"/>
      <c r="O160" s="118" t="s">
        <v>430</v>
      </c>
      <c r="P160" s="118"/>
      <c r="Q160" s="83" t="s">
        <v>310</v>
      </c>
      <c r="R160" s="119" t="s">
        <v>425</v>
      </c>
      <c r="S160" s="118">
        <v>22</v>
      </c>
      <c r="T160" s="118">
        <v>24.1</v>
      </c>
      <c r="U160" s="33"/>
      <c r="V160" s="118">
        <v>8.1999999999999993</v>
      </c>
      <c r="W160" s="33"/>
      <c r="X160" s="120">
        <v>-2</v>
      </c>
      <c r="Y160" s="118">
        <v>18.100000000000001</v>
      </c>
      <c r="Z160" s="33"/>
    </row>
    <row r="161" spans="1:26">
      <c r="A161" s="15"/>
      <c r="B161" s="118"/>
      <c r="C161" s="120"/>
      <c r="D161" s="83"/>
      <c r="E161" s="83"/>
      <c r="F161" s="125"/>
      <c r="G161" s="125"/>
      <c r="H161" s="33"/>
      <c r="I161" s="125"/>
      <c r="J161" s="125"/>
      <c r="K161" s="33"/>
      <c r="L161" s="118"/>
      <c r="M161" s="118"/>
      <c r="N161" s="33"/>
      <c r="O161" s="118"/>
      <c r="P161" s="118"/>
      <c r="Q161" s="83"/>
      <c r="R161" s="119"/>
      <c r="S161" s="118"/>
      <c r="T161" s="118"/>
      <c r="U161" s="33"/>
      <c r="V161" s="118"/>
      <c r="W161" s="33"/>
      <c r="X161" s="120"/>
      <c r="Y161" s="118"/>
      <c r="Z161" s="33"/>
    </row>
    <row r="162" spans="1:26">
      <c r="A162" s="15"/>
      <c r="B162" s="121" t="s">
        <v>431</v>
      </c>
      <c r="C162" s="124">
        <v>-6</v>
      </c>
      <c r="D162" s="68" t="s">
        <v>423</v>
      </c>
      <c r="E162" s="68" t="s">
        <v>424</v>
      </c>
      <c r="F162" s="122">
        <v>4060</v>
      </c>
      <c r="G162" s="122"/>
      <c r="H162" s="29"/>
      <c r="I162" s="121">
        <v>400</v>
      </c>
      <c r="J162" s="121"/>
      <c r="K162" s="29"/>
      <c r="L162" s="121">
        <v>155</v>
      </c>
      <c r="M162" s="121"/>
      <c r="N162" s="29"/>
      <c r="O162" s="121" t="s">
        <v>432</v>
      </c>
      <c r="P162" s="121"/>
      <c r="Q162" s="68" t="s">
        <v>310</v>
      </c>
      <c r="R162" s="123" t="s">
        <v>428</v>
      </c>
      <c r="S162" s="121">
        <v>9</v>
      </c>
      <c r="T162" s="121">
        <v>19.2</v>
      </c>
      <c r="U162" s="29"/>
      <c r="V162" s="121">
        <v>7.1</v>
      </c>
      <c r="W162" s="29"/>
      <c r="X162" s="124">
        <v>-3</v>
      </c>
      <c r="Y162" s="121">
        <v>23.7</v>
      </c>
      <c r="Z162" s="29"/>
    </row>
    <row r="163" spans="1:26">
      <c r="A163" s="15"/>
      <c r="B163" s="121"/>
      <c r="C163" s="124"/>
      <c r="D163" s="68"/>
      <c r="E163" s="68"/>
      <c r="F163" s="122"/>
      <c r="G163" s="122"/>
      <c r="H163" s="29"/>
      <c r="I163" s="121"/>
      <c r="J163" s="121"/>
      <c r="K163" s="29"/>
      <c r="L163" s="121"/>
      <c r="M163" s="121"/>
      <c r="N163" s="29"/>
      <c r="O163" s="121"/>
      <c r="P163" s="121"/>
      <c r="Q163" s="68"/>
      <c r="R163" s="123"/>
      <c r="S163" s="121"/>
      <c r="T163" s="121"/>
      <c r="U163" s="29"/>
      <c r="V163" s="121"/>
      <c r="W163" s="29"/>
      <c r="X163" s="124"/>
      <c r="Y163" s="121"/>
      <c r="Z163" s="29"/>
    </row>
    <row r="164" spans="1:26">
      <c r="A164" s="15"/>
      <c r="B164" s="118" t="s">
        <v>433</v>
      </c>
      <c r="C164" s="33"/>
      <c r="D164" s="83" t="s">
        <v>423</v>
      </c>
      <c r="E164" s="83" t="s">
        <v>424</v>
      </c>
      <c r="F164" s="125">
        <v>6228</v>
      </c>
      <c r="G164" s="125"/>
      <c r="H164" s="33"/>
      <c r="I164" s="118">
        <v>826</v>
      </c>
      <c r="J164" s="118"/>
      <c r="K164" s="33"/>
      <c r="L164" s="125">
        <v>2280</v>
      </c>
      <c r="M164" s="125"/>
      <c r="N164" s="33"/>
      <c r="O164" s="125">
        <v>1454</v>
      </c>
      <c r="P164" s="125"/>
      <c r="Q164" s="33"/>
      <c r="R164" s="119" t="s">
        <v>428</v>
      </c>
      <c r="S164" s="118">
        <v>9</v>
      </c>
      <c r="T164" s="118">
        <v>26</v>
      </c>
      <c r="U164" s="33"/>
      <c r="V164" s="118">
        <v>21</v>
      </c>
      <c r="W164" s="33"/>
      <c r="X164" s="120">
        <v>-2</v>
      </c>
      <c r="Y164" s="118">
        <v>34.299999999999997</v>
      </c>
      <c r="Z164" s="33"/>
    </row>
    <row r="165" spans="1:26">
      <c r="A165" s="15"/>
      <c r="B165" s="118"/>
      <c r="C165" s="33"/>
      <c r="D165" s="83"/>
      <c r="E165" s="83"/>
      <c r="F165" s="125"/>
      <c r="G165" s="125"/>
      <c r="H165" s="33"/>
      <c r="I165" s="118"/>
      <c r="J165" s="118"/>
      <c r="K165" s="33"/>
      <c r="L165" s="125"/>
      <c r="M165" s="125"/>
      <c r="N165" s="33"/>
      <c r="O165" s="125"/>
      <c r="P165" s="125"/>
      <c r="Q165" s="33"/>
      <c r="R165" s="119"/>
      <c r="S165" s="118"/>
      <c r="T165" s="118"/>
      <c r="U165" s="33"/>
      <c r="V165" s="118"/>
      <c r="W165" s="33"/>
      <c r="X165" s="120"/>
      <c r="Y165" s="118"/>
      <c r="Z165" s="33"/>
    </row>
    <row r="166" spans="1:26">
      <c r="A166" s="15"/>
      <c r="B166" s="17"/>
      <c r="C166" s="17"/>
      <c r="D166" s="17"/>
      <c r="E166" s="17"/>
      <c r="F166" s="29"/>
      <c r="G166" s="29"/>
      <c r="H166" s="29"/>
      <c r="I166" s="29"/>
      <c r="J166" s="29"/>
      <c r="K166" s="29"/>
      <c r="L166" s="29"/>
      <c r="M166" s="29"/>
      <c r="N166" s="29"/>
      <c r="O166" s="29"/>
      <c r="P166" s="29"/>
      <c r="Q166" s="29"/>
      <c r="R166" s="17"/>
      <c r="S166" s="17"/>
      <c r="T166" s="29"/>
      <c r="U166" s="29"/>
      <c r="V166" s="29"/>
      <c r="W166" s="29"/>
      <c r="X166" s="17"/>
      <c r="Y166" s="29"/>
      <c r="Z166" s="29"/>
    </row>
    <row r="167" spans="1:26">
      <c r="A167" s="15"/>
      <c r="B167" s="21"/>
      <c r="C167" s="21"/>
      <c r="D167" s="83" t="s">
        <v>434</v>
      </c>
      <c r="E167" s="83"/>
      <c r="F167" s="33"/>
      <c r="G167" s="33"/>
      <c r="H167" s="33"/>
      <c r="I167" s="33"/>
      <c r="J167" s="33"/>
      <c r="K167" s="33"/>
      <c r="L167" s="33"/>
      <c r="M167" s="33"/>
      <c r="N167" s="33"/>
      <c r="O167" s="33"/>
      <c r="P167" s="33"/>
      <c r="Q167" s="33"/>
      <c r="R167" s="21"/>
      <c r="S167" s="21"/>
      <c r="T167" s="33"/>
      <c r="U167" s="33"/>
      <c r="V167" s="33"/>
      <c r="W167" s="33"/>
      <c r="X167" s="21"/>
      <c r="Y167" s="33"/>
      <c r="Z167" s="33"/>
    </row>
    <row r="168" spans="1:26">
      <c r="A168" s="15"/>
      <c r="B168" s="121" t="s">
        <v>435</v>
      </c>
      <c r="C168" s="29"/>
      <c r="D168" s="68" t="s">
        <v>423</v>
      </c>
      <c r="E168" s="68" t="s">
        <v>424</v>
      </c>
      <c r="F168" s="122">
        <v>1599</v>
      </c>
      <c r="G168" s="122"/>
      <c r="H168" s="29"/>
      <c r="I168" s="121">
        <v>117</v>
      </c>
      <c r="J168" s="121"/>
      <c r="K168" s="29"/>
      <c r="L168" s="122">
        <v>1334</v>
      </c>
      <c r="M168" s="122"/>
      <c r="N168" s="29"/>
      <c r="O168" s="122">
        <v>1217</v>
      </c>
      <c r="P168" s="122"/>
      <c r="Q168" s="29"/>
      <c r="R168" s="123" t="s">
        <v>425</v>
      </c>
      <c r="S168" s="121">
        <v>7</v>
      </c>
      <c r="T168" s="121">
        <v>19.5</v>
      </c>
      <c r="U168" s="29"/>
      <c r="V168" s="121">
        <v>21</v>
      </c>
      <c r="W168" s="29"/>
      <c r="X168" s="124">
        <v>-2</v>
      </c>
      <c r="Y168" s="121">
        <v>52.5</v>
      </c>
      <c r="Z168" s="29"/>
    </row>
    <row r="169" spans="1:26">
      <c r="A169" s="15"/>
      <c r="B169" s="121"/>
      <c r="C169" s="29"/>
      <c r="D169" s="68"/>
      <c r="E169" s="68"/>
      <c r="F169" s="122"/>
      <c r="G169" s="122"/>
      <c r="H169" s="29"/>
      <c r="I169" s="121"/>
      <c r="J169" s="121"/>
      <c r="K169" s="29"/>
      <c r="L169" s="122"/>
      <c r="M169" s="122"/>
      <c r="N169" s="29"/>
      <c r="O169" s="122"/>
      <c r="P169" s="122"/>
      <c r="Q169" s="29"/>
      <c r="R169" s="123"/>
      <c r="S169" s="121"/>
      <c r="T169" s="121"/>
      <c r="U169" s="29"/>
      <c r="V169" s="121"/>
      <c r="W169" s="29"/>
      <c r="X169" s="124"/>
      <c r="Y169" s="121"/>
      <c r="Z169" s="29"/>
    </row>
    <row r="170" spans="1:26">
      <c r="A170" s="15"/>
      <c r="B170" s="118" t="s">
        <v>436</v>
      </c>
      <c r="C170" s="33"/>
      <c r="D170" s="83" t="s">
        <v>423</v>
      </c>
      <c r="E170" s="83" t="s">
        <v>424</v>
      </c>
      <c r="F170" s="125">
        <v>3367</v>
      </c>
      <c r="G170" s="125"/>
      <c r="H170" s="33"/>
      <c r="I170" s="118" t="s">
        <v>281</v>
      </c>
      <c r="J170" s="118"/>
      <c r="K170" s="33"/>
      <c r="L170" s="118" t="s">
        <v>281</v>
      </c>
      <c r="M170" s="118"/>
      <c r="N170" s="33"/>
      <c r="O170" s="118" t="s">
        <v>281</v>
      </c>
      <c r="P170" s="118"/>
      <c r="Q170" s="33"/>
      <c r="R170" s="119" t="s">
        <v>428</v>
      </c>
      <c r="S170" s="118">
        <v>6</v>
      </c>
      <c r="T170" s="118">
        <v>22.3</v>
      </c>
      <c r="U170" s="33"/>
      <c r="V170" s="118" t="s">
        <v>281</v>
      </c>
      <c r="W170" s="33"/>
      <c r="X170" s="120">
        <v>-2</v>
      </c>
      <c r="Y170" s="118" t="s">
        <v>281</v>
      </c>
      <c r="Z170" s="33"/>
    </row>
    <row r="171" spans="1:26">
      <c r="A171" s="15"/>
      <c r="B171" s="118"/>
      <c r="C171" s="33"/>
      <c r="D171" s="83"/>
      <c r="E171" s="83"/>
      <c r="F171" s="125"/>
      <c r="G171" s="125"/>
      <c r="H171" s="33"/>
      <c r="I171" s="118"/>
      <c r="J171" s="118"/>
      <c r="K171" s="33"/>
      <c r="L171" s="118"/>
      <c r="M171" s="118"/>
      <c r="N171" s="33"/>
      <c r="O171" s="118"/>
      <c r="P171" s="118"/>
      <c r="Q171" s="33"/>
      <c r="R171" s="119"/>
      <c r="S171" s="118"/>
      <c r="T171" s="118"/>
      <c r="U171" s="33"/>
      <c r="V171" s="118"/>
      <c r="W171" s="33"/>
      <c r="X171" s="120"/>
      <c r="Y171" s="118"/>
      <c r="Z171" s="33"/>
    </row>
    <row r="172" spans="1:26">
      <c r="A172" s="15"/>
      <c r="B172" s="17"/>
      <c r="C172" s="17"/>
      <c r="D172" s="17"/>
      <c r="E172" s="17"/>
      <c r="F172" s="29"/>
      <c r="G172" s="29"/>
      <c r="H172" s="29"/>
      <c r="I172" s="29"/>
      <c r="J172" s="29"/>
      <c r="K172" s="29"/>
      <c r="L172" s="29"/>
      <c r="M172" s="29"/>
      <c r="N172" s="29"/>
      <c r="O172" s="29"/>
      <c r="P172" s="29"/>
      <c r="Q172" s="29"/>
      <c r="R172" s="17"/>
      <c r="S172" s="17"/>
      <c r="T172" s="29"/>
      <c r="U172" s="29"/>
      <c r="V172" s="29"/>
      <c r="W172" s="29"/>
      <c r="X172" s="17"/>
      <c r="Y172" s="29"/>
      <c r="Z172" s="29"/>
    </row>
    <row r="173" spans="1:26">
      <c r="A173" s="15"/>
      <c r="B173" s="21"/>
      <c r="C173" s="21"/>
      <c r="D173" s="83" t="s">
        <v>437</v>
      </c>
      <c r="E173" s="83"/>
      <c r="F173" s="83"/>
      <c r="G173" s="83"/>
      <c r="H173" s="83"/>
      <c r="I173" s="33"/>
      <c r="J173" s="33"/>
      <c r="K173" s="33"/>
      <c r="L173" s="33"/>
      <c r="M173" s="33"/>
      <c r="N173" s="33"/>
      <c r="O173" s="33"/>
      <c r="P173" s="33"/>
      <c r="Q173" s="33"/>
      <c r="R173" s="21"/>
      <c r="S173" s="21"/>
      <c r="T173" s="33"/>
      <c r="U173" s="33"/>
      <c r="V173" s="33"/>
      <c r="W173" s="33"/>
      <c r="X173" s="21"/>
      <c r="Y173" s="33"/>
      <c r="Z173" s="33"/>
    </row>
    <row r="174" spans="1:26">
      <c r="A174" s="15"/>
      <c r="B174" s="17"/>
      <c r="C174" s="17"/>
      <c r="D174" s="68" t="s">
        <v>438</v>
      </c>
      <c r="E174" s="68"/>
      <c r="F174" s="29"/>
      <c r="G174" s="29"/>
      <c r="H174" s="29"/>
      <c r="I174" s="29"/>
      <c r="J174" s="29"/>
      <c r="K174" s="29"/>
      <c r="L174" s="29"/>
      <c r="M174" s="29"/>
      <c r="N174" s="29"/>
      <c r="O174" s="29"/>
      <c r="P174" s="29"/>
      <c r="Q174" s="29"/>
      <c r="R174" s="17"/>
      <c r="S174" s="17"/>
      <c r="T174" s="29"/>
      <c r="U174" s="29"/>
      <c r="V174" s="29"/>
      <c r="W174" s="29"/>
      <c r="X174" s="17"/>
      <c r="Y174" s="29"/>
      <c r="Z174" s="29"/>
    </row>
    <row r="175" spans="1:26">
      <c r="A175" s="15"/>
      <c r="B175" s="118" t="s">
        <v>439</v>
      </c>
      <c r="C175" s="33"/>
      <c r="D175" s="119" t="s">
        <v>440</v>
      </c>
      <c r="E175" s="33"/>
      <c r="F175" s="118">
        <v>261</v>
      </c>
      <c r="G175" s="118"/>
      <c r="H175" s="33"/>
      <c r="I175" s="118">
        <v>235</v>
      </c>
      <c r="J175" s="118"/>
      <c r="K175" s="33"/>
      <c r="L175" s="118">
        <v>305</v>
      </c>
      <c r="M175" s="118"/>
      <c r="N175" s="33"/>
      <c r="O175" s="118">
        <v>70</v>
      </c>
      <c r="P175" s="118"/>
      <c r="Q175" s="33"/>
      <c r="R175" s="119" t="s">
        <v>441</v>
      </c>
      <c r="S175" s="118">
        <v>1</v>
      </c>
      <c r="T175" s="118" t="s">
        <v>281</v>
      </c>
      <c r="U175" s="33"/>
      <c r="V175" s="118" t="s">
        <v>281</v>
      </c>
      <c r="W175" s="33"/>
      <c r="X175" s="33"/>
      <c r="Y175" s="33"/>
      <c r="Z175" s="33"/>
    </row>
    <row r="176" spans="1:26">
      <c r="A176" s="15"/>
      <c r="B176" s="118"/>
      <c r="C176" s="33"/>
      <c r="D176" s="119"/>
      <c r="E176" s="33"/>
      <c r="F176" s="118"/>
      <c r="G176" s="118"/>
      <c r="H176" s="33"/>
      <c r="I176" s="118"/>
      <c r="J176" s="118"/>
      <c r="K176" s="33"/>
      <c r="L176" s="118"/>
      <c r="M176" s="118"/>
      <c r="N176" s="33"/>
      <c r="O176" s="118"/>
      <c r="P176" s="118"/>
      <c r="Q176" s="33"/>
      <c r="R176" s="119"/>
      <c r="S176" s="118"/>
      <c r="T176" s="118"/>
      <c r="U176" s="33"/>
      <c r="V176" s="118"/>
      <c r="W176" s="33"/>
      <c r="X176" s="33"/>
      <c r="Y176" s="33"/>
      <c r="Z176" s="33"/>
    </row>
    <row r="177" spans="1:26">
      <c r="A177" s="15"/>
      <c r="B177" s="17"/>
      <c r="C177" s="17"/>
      <c r="D177" s="17"/>
      <c r="E177" s="17"/>
      <c r="F177" s="29"/>
      <c r="G177" s="29"/>
      <c r="H177" s="29"/>
      <c r="I177" s="29"/>
      <c r="J177" s="29"/>
      <c r="K177" s="29"/>
      <c r="L177" s="29"/>
      <c r="M177" s="29"/>
      <c r="N177" s="29"/>
      <c r="O177" s="29"/>
      <c r="P177" s="29"/>
      <c r="Q177" s="29"/>
      <c r="R177" s="17"/>
      <c r="S177" s="17"/>
      <c r="T177" s="29"/>
      <c r="U177" s="29"/>
      <c r="V177" s="29"/>
      <c r="W177" s="29"/>
      <c r="X177" s="17"/>
      <c r="Y177" s="29"/>
      <c r="Z177" s="29"/>
    </row>
    <row r="178" spans="1:26">
      <c r="A178" s="15"/>
      <c r="B178" s="21"/>
      <c r="C178" s="21"/>
      <c r="D178" s="83" t="s">
        <v>434</v>
      </c>
      <c r="E178" s="83"/>
      <c r="F178" s="33"/>
      <c r="G178" s="33"/>
      <c r="H178" s="33"/>
      <c r="I178" s="33"/>
      <c r="J178" s="33"/>
      <c r="K178" s="33"/>
      <c r="L178" s="33"/>
      <c r="M178" s="33"/>
      <c r="N178" s="33"/>
      <c r="O178" s="33"/>
      <c r="P178" s="33"/>
      <c r="Q178" s="33"/>
      <c r="R178" s="21"/>
      <c r="S178" s="21"/>
      <c r="T178" s="33"/>
      <c r="U178" s="33"/>
      <c r="V178" s="33"/>
      <c r="W178" s="33"/>
      <c r="X178" s="21"/>
      <c r="Y178" s="33"/>
      <c r="Z178" s="33"/>
    </row>
    <row r="179" spans="1:26">
      <c r="A179" s="15"/>
      <c r="B179" s="121" t="s">
        <v>442</v>
      </c>
      <c r="C179" s="29"/>
      <c r="D179" s="123" t="s">
        <v>440</v>
      </c>
      <c r="E179" s="29"/>
      <c r="F179" s="122">
        <v>4000</v>
      </c>
      <c r="G179" s="122"/>
      <c r="H179" s="29"/>
      <c r="I179" s="122">
        <v>4000</v>
      </c>
      <c r="J179" s="122"/>
      <c r="K179" s="29"/>
      <c r="L179" s="122">
        <v>4000</v>
      </c>
      <c r="M179" s="122"/>
      <c r="N179" s="29"/>
      <c r="O179" s="121" t="s">
        <v>281</v>
      </c>
      <c r="P179" s="121"/>
      <c r="Q179" s="29"/>
      <c r="R179" s="123" t="s">
        <v>441</v>
      </c>
      <c r="S179" s="121">
        <v>1</v>
      </c>
      <c r="T179" s="121" t="s">
        <v>281</v>
      </c>
      <c r="U179" s="29"/>
      <c r="V179" s="121" t="s">
        <v>281</v>
      </c>
      <c r="W179" s="29"/>
      <c r="X179" s="29"/>
      <c r="Y179" s="29"/>
      <c r="Z179" s="29"/>
    </row>
    <row r="180" spans="1:26">
      <c r="A180" s="15"/>
      <c r="B180" s="121"/>
      <c r="C180" s="29"/>
      <c r="D180" s="123"/>
      <c r="E180" s="29"/>
      <c r="F180" s="122"/>
      <c r="G180" s="122"/>
      <c r="H180" s="29"/>
      <c r="I180" s="122"/>
      <c r="J180" s="122"/>
      <c r="K180" s="29"/>
      <c r="L180" s="122"/>
      <c r="M180" s="122"/>
      <c r="N180" s="29"/>
      <c r="O180" s="121"/>
      <c r="P180" s="121"/>
      <c r="Q180" s="29"/>
      <c r="R180" s="123"/>
      <c r="S180" s="121"/>
      <c r="T180" s="121"/>
      <c r="U180" s="29"/>
      <c r="V180" s="121"/>
      <c r="W180" s="29"/>
      <c r="X180" s="29"/>
      <c r="Y180" s="29"/>
      <c r="Z180" s="29"/>
    </row>
    <row r="181" spans="1:26">
      <c r="A181" s="15"/>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row>
    <row r="182" spans="1:26">
      <c r="A182" s="15"/>
      <c r="B182" s="16"/>
      <c r="C182" s="16"/>
    </row>
    <row r="183" spans="1:26" ht="89.25">
      <c r="A183" s="15"/>
      <c r="B183" s="126">
        <v>-1</v>
      </c>
      <c r="C183" s="127" t="s">
        <v>443</v>
      </c>
    </row>
    <row r="184" spans="1:26">
      <c r="A184" s="15"/>
      <c r="B184" s="16"/>
      <c r="C184" s="16"/>
    </row>
    <row r="185" spans="1:26" ht="114.75">
      <c r="A185" s="15"/>
      <c r="B185" s="126">
        <v>-2</v>
      </c>
      <c r="C185" s="127" t="s">
        <v>444</v>
      </c>
    </row>
    <row r="186" spans="1:26">
      <c r="A186" s="15"/>
      <c r="B186" s="16"/>
      <c r="C186" s="16"/>
    </row>
    <row r="187" spans="1:26" ht="114.75">
      <c r="A187" s="15"/>
      <c r="B187" s="126">
        <v>-3</v>
      </c>
      <c r="C187" s="127" t="s">
        <v>445</v>
      </c>
    </row>
    <row r="188" spans="1:26">
      <c r="A188" s="15"/>
      <c r="B188" s="16"/>
      <c r="C188" s="16"/>
    </row>
    <row r="189" spans="1:26" ht="255">
      <c r="A189" s="15"/>
      <c r="B189" s="126">
        <v>-4</v>
      </c>
      <c r="C189" s="127" t="s">
        <v>446</v>
      </c>
    </row>
    <row r="190" spans="1:26">
      <c r="A190" s="15"/>
      <c r="B190" s="16"/>
      <c r="C190" s="16"/>
    </row>
    <row r="191" spans="1:26" ht="76.5">
      <c r="A191" s="15"/>
      <c r="B191" s="126">
        <v>-5</v>
      </c>
      <c r="C191" s="127" t="s">
        <v>447</v>
      </c>
    </row>
    <row r="192" spans="1:26">
      <c r="A192" s="15"/>
      <c r="B192" s="16"/>
      <c r="C192" s="16"/>
    </row>
    <row r="193" spans="1:26" ht="76.5">
      <c r="A193" s="15"/>
      <c r="B193" s="126">
        <v>-6</v>
      </c>
      <c r="C193" s="127" t="s">
        <v>448</v>
      </c>
    </row>
    <row r="194" spans="1:26">
      <c r="A194" s="15"/>
      <c r="B194" s="63"/>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row>
    <row r="195" spans="1:26">
      <c r="A195" s="15"/>
      <c r="B195" s="65" t="s">
        <v>449</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row>
    <row r="196" spans="1:26">
      <c r="A196" s="15"/>
      <c r="B196" s="67"/>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row>
    <row r="197" spans="1:26">
      <c r="A197" s="15"/>
      <c r="B197" s="26"/>
      <c r="C197" s="26"/>
      <c r="D197" s="26"/>
      <c r="E197" s="26"/>
      <c r="F197" s="26"/>
      <c r="G197" s="26"/>
      <c r="H197" s="26"/>
    </row>
    <row r="198" spans="1:26">
      <c r="A198" s="15"/>
      <c r="B198" s="16"/>
      <c r="C198" s="16"/>
      <c r="D198" s="16"/>
      <c r="E198" s="16"/>
      <c r="F198" s="16"/>
      <c r="G198" s="16"/>
      <c r="H198" s="16"/>
    </row>
    <row r="199" spans="1:26" ht="15.75" thickBot="1">
      <c r="A199" s="15"/>
      <c r="B199" s="25"/>
      <c r="C199" s="79" t="s">
        <v>450</v>
      </c>
      <c r="D199" s="79"/>
      <c r="E199" s="79"/>
      <c r="F199" s="79" t="s">
        <v>357</v>
      </c>
      <c r="G199" s="79"/>
      <c r="H199" s="79"/>
    </row>
    <row r="200" spans="1:26">
      <c r="A200" s="15"/>
      <c r="B200" s="10" t="s">
        <v>451</v>
      </c>
      <c r="C200" s="30"/>
      <c r="D200" s="30"/>
      <c r="E200" s="30"/>
      <c r="F200" s="30"/>
      <c r="G200" s="30"/>
      <c r="H200" s="30"/>
    </row>
    <row r="201" spans="1:26">
      <c r="A201" s="15"/>
      <c r="B201" s="31" t="s">
        <v>452</v>
      </c>
      <c r="C201" s="31" t="s">
        <v>278</v>
      </c>
      <c r="D201" s="32">
        <v>4752</v>
      </c>
      <c r="E201" s="33"/>
      <c r="F201" s="31" t="s">
        <v>278</v>
      </c>
      <c r="G201" s="32">
        <v>4673</v>
      </c>
      <c r="H201" s="33"/>
    </row>
    <row r="202" spans="1:26">
      <c r="A202" s="15"/>
      <c r="B202" s="31"/>
      <c r="C202" s="31"/>
      <c r="D202" s="32"/>
      <c r="E202" s="33"/>
      <c r="F202" s="31"/>
      <c r="G202" s="32"/>
      <c r="H202" s="33"/>
    </row>
    <row r="203" spans="1:26">
      <c r="A203" s="15"/>
      <c r="B203" s="34" t="s">
        <v>453</v>
      </c>
      <c r="C203" s="35">
        <v>26203</v>
      </c>
      <c r="D203" s="35"/>
      <c r="E203" s="29"/>
      <c r="F203" s="35">
        <v>26753</v>
      </c>
      <c r="G203" s="35"/>
      <c r="H203" s="29"/>
    </row>
    <row r="204" spans="1:26">
      <c r="A204" s="15"/>
      <c r="B204" s="34"/>
      <c r="C204" s="35"/>
      <c r="D204" s="35"/>
      <c r="E204" s="29"/>
      <c r="F204" s="35"/>
      <c r="G204" s="35"/>
      <c r="H204" s="29"/>
    </row>
    <row r="205" spans="1:26">
      <c r="A205" s="15"/>
      <c r="B205" s="31" t="s">
        <v>454</v>
      </c>
      <c r="C205" s="32">
        <v>31808</v>
      </c>
      <c r="D205" s="32"/>
      <c r="E205" s="33"/>
      <c r="F205" s="32">
        <v>32205</v>
      </c>
      <c r="G205" s="32"/>
      <c r="H205" s="33"/>
    </row>
    <row r="206" spans="1:26">
      <c r="A206" s="15"/>
      <c r="B206" s="31"/>
      <c r="C206" s="32"/>
      <c r="D206" s="32"/>
      <c r="E206" s="33"/>
      <c r="F206" s="32"/>
      <c r="G206" s="32"/>
      <c r="H206" s="33"/>
    </row>
    <row r="207" spans="1:26">
      <c r="A207" s="15"/>
      <c r="B207" s="34" t="s">
        <v>455</v>
      </c>
      <c r="C207" s="35">
        <v>288149</v>
      </c>
      <c r="D207" s="35"/>
      <c r="E207" s="29"/>
      <c r="F207" s="35">
        <v>282871</v>
      </c>
      <c r="G207" s="35"/>
      <c r="H207" s="29"/>
    </row>
    <row r="208" spans="1:26" ht="15.75" thickBot="1">
      <c r="A208" s="15"/>
      <c r="B208" s="34"/>
      <c r="C208" s="49"/>
      <c r="D208" s="49"/>
      <c r="E208" s="48"/>
      <c r="F208" s="49"/>
      <c r="G208" s="49"/>
      <c r="H208" s="48"/>
    </row>
    <row r="209" spans="1:26">
      <c r="A209" s="15"/>
      <c r="B209" s="33"/>
      <c r="C209" s="58" t="s">
        <v>278</v>
      </c>
      <c r="D209" s="50">
        <v>350912</v>
      </c>
      <c r="E209" s="51"/>
      <c r="F209" s="58" t="s">
        <v>278</v>
      </c>
      <c r="G209" s="50">
        <v>346502</v>
      </c>
      <c r="H209" s="51"/>
    </row>
    <row r="210" spans="1:26" ht="15.75" thickBot="1">
      <c r="A210" s="15"/>
      <c r="B210" s="33"/>
      <c r="C210" s="59"/>
      <c r="D210" s="60"/>
      <c r="E210" s="61"/>
      <c r="F210" s="59"/>
      <c r="G210" s="60"/>
      <c r="H210" s="61"/>
    </row>
    <row r="211" spans="1:26" ht="15.75" thickTop="1">
      <c r="A211" s="15"/>
      <c r="B211" s="17"/>
      <c r="C211" s="106"/>
      <c r="D211" s="106"/>
      <c r="E211" s="106"/>
      <c r="F211" s="106"/>
      <c r="G211" s="106"/>
      <c r="H211" s="106"/>
    </row>
    <row r="212" spans="1:26">
      <c r="A212" s="15"/>
      <c r="B212" s="74" t="s">
        <v>456</v>
      </c>
      <c r="C212" s="33"/>
      <c r="D212" s="33"/>
      <c r="E212" s="33"/>
      <c r="F212" s="33"/>
      <c r="G212" s="33"/>
      <c r="H212" s="33"/>
    </row>
    <row r="213" spans="1:26">
      <c r="A213" s="15"/>
      <c r="B213" s="34" t="s">
        <v>452</v>
      </c>
      <c r="C213" s="34" t="s">
        <v>278</v>
      </c>
      <c r="D213" s="45" t="s">
        <v>281</v>
      </c>
      <c r="E213" s="29"/>
      <c r="F213" s="34" t="s">
        <v>278</v>
      </c>
      <c r="G213" s="45" t="s">
        <v>281</v>
      </c>
      <c r="H213" s="29"/>
    </row>
    <row r="214" spans="1:26">
      <c r="A214" s="15"/>
      <c r="B214" s="34"/>
      <c r="C214" s="34"/>
      <c r="D214" s="45"/>
      <c r="E214" s="29"/>
      <c r="F214" s="34"/>
      <c r="G214" s="45"/>
      <c r="H214" s="29"/>
    </row>
    <row r="215" spans="1:26">
      <c r="A215" s="15"/>
      <c r="B215" s="31" t="s">
        <v>453</v>
      </c>
      <c r="C215" s="36" t="s">
        <v>281</v>
      </c>
      <c r="D215" s="36"/>
      <c r="E215" s="33"/>
      <c r="F215" s="36" t="s">
        <v>281</v>
      </c>
      <c r="G215" s="36"/>
      <c r="H215" s="33"/>
    </row>
    <row r="216" spans="1:26">
      <c r="A216" s="15"/>
      <c r="B216" s="31"/>
      <c r="C216" s="36"/>
      <c r="D216" s="36"/>
      <c r="E216" s="33"/>
      <c r="F216" s="36"/>
      <c r="G216" s="36"/>
      <c r="H216" s="33"/>
    </row>
    <row r="217" spans="1:26">
      <c r="A217" s="15"/>
      <c r="B217" s="34" t="s">
        <v>454</v>
      </c>
      <c r="C217" s="45" t="s">
        <v>281</v>
      </c>
      <c r="D217" s="45"/>
      <c r="E217" s="29"/>
      <c r="F217" s="45" t="s">
        <v>281</v>
      </c>
      <c r="G217" s="45"/>
      <c r="H217" s="29"/>
    </row>
    <row r="218" spans="1:26">
      <c r="A218" s="15"/>
      <c r="B218" s="34"/>
      <c r="C218" s="45"/>
      <c r="D218" s="45"/>
      <c r="E218" s="29"/>
      <c r="F218" s="45"/>
      <c r="G218" s="45"/>
      <c r="H218" s="29"/>
    </row>
    <row r="219" spans="1:26">
      <c r="A219" s="15"/>
      <c r="B219" s="31" t="s">
        <v>455</v>
      </c>
      <c r="C219" s="32">
        <v>4117</v>
      </c>
      <c r="D219" s="32"/>
      <c r="E219" s="33"/>
      <c r="F219" s="32">
        <v>5335</v>
      </c>
      <c r="G219" s="32"/>
      <c r="H219" s="33"/>
    </row>
    <row r="220" spans="1:26" ht="15.75" thickBot="1">
      <c r="A220" s="15"/>
      <c r="B220" s="31"/>
      <c r="C220" s="46"/>
      <c r="D220" s="46"/>
      <c r="E220" s="38"/>
      <c r="F220" s="46"/>
      <c r="G220" s="46"/>
      <c r="H220" s="38"/>
    </row>
    <row r="221" spans="1:26">
      <c r="A221" s="15"/>
      <c r="B221" s="29"/>
      <c r="C221" s="39" t="s">
        <v>278</v>
      </c>
      <c r="D221" s="41">
        <v>4117</v>
      </c>
      <c r="E221" s="30"/>
      <c r="F221" s="39" t="s">
        <v>278</v>
      </c>
      <c r="G221" s="41">
        <v>5335</v>
      </c>
      <c r="H221" s="30"/>
    </row>
    <row r="222" spans="1:26" ht="15.75" thickBot="1">
      <c r="A222" s="15"/>
      <c r="B222" s="29"/>
      <c r="C222" s="40"/>
      <c r="D222" s="42"/>
      <c r="E222" s="43"/>
      <c r="F222" s="40"/>
      <c r="G222" s="42"/>
      <c r="H222" s="43"/>
    </row>
    <row r="223" spans="1:26" ht="15.75" thickTop="1">
      <c r="A223" s="15"/>
      <c r="B223" s="34"/>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row>
    <row r="224" spans="1:26">
      <c r="A224" s="15"/>
      <c r="B224" s="65" t="s">
        <v>457</v>
      </c>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row>
    <row r="225" spans="1:26">
      <c r="A225" s="15"/>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row>
    <row r="226" spans="1:26">
      <c r="A226" s="15"/>
      <c r="B226" s="26"/>
      <c r="C226" s="26"/>
      <c r="D226" s="26"/>
      <c r="E226" s="26"/>
      <c r="F226" s="26"/>
      <c r="G226" s="26"/>
      <c r="H226" s="26"/>
      <c r="I226" s="26"/>
      <c r="J226" s="26"/>
      <c r="K226" s="26"/>
    </row>
    <row r="227" spans="1:26">
      <c r="A227" s="15"/>
      <c r="B227" s="16"/>
      <c r="C227" s="16"/>
      <c r="D227" s="16"/>
      <c r="E227" s="16"/>
      <c r="F227" s="16"/>
      <c r="G227" s="16"/>
      <c r="H227" s="16"/>
      <c r="I227" s="16"/>
      <c r="J227" s="16"/>
      <c r="K227" s="16"/>
    </row>
    <row r="228" spans="1:26" ht="15.75" thickBot="1">
      <c r="A228" s="15"/>
      <c r="B228" s="17"/>
      <c r="C228" s="79" t="s">
        <v>458</v>
      </c>
      <c r="D228" s="79"/>
      <c r="E228" s="79"/>
      <c r="F228" s="79"/>
      <c r="G228" s="79"/>
      <c r="H228" s="79"/>
      <c r="I228" s="79"/>
      <c r="J228" s="79"/>
      <c r="K228" s="79"/>
    </row>
    <row r="229" spans="1:26" ht="15.75" thickBot="1">
      <c r="A229" s="15"/>
      <c r="B229" s="25"/>
      <c r="C229" s="128">
        <v>2013</v>
      </c>
      <c r="D229" s="128"/>
      <c r="E229" s="128"/>
      <c r="F229" s="129">
        <v>2012</v>
      </c>
      <c r="G229" s="129"/>
      <c r="H229" s="129"/>
      <c r="I229" s="129">
        <v>2011</v>
      </c>
      <c r="J229" s="129"/>
      <c r="K229" s="129"/>
    </row>
    <row r="230" spans="1:26">
      <c r="A230" s="15"/>
      <c r="B230" s="17"/>
      <c r="C230" s="30"/>
      <c r="D230" s="30"/>
      <c r="E230" s="30"/>
      <c r="F230" s="30"/>
      <c r="G230" s="30"/>
      <c r="H230" s="30"/>
      <c r="I230" s="30"/>
      <c r="J230" s="30"/>
      <c r="K230" s="30"/>
    </row>
    <row r="231" spans="1:26">
      <c r="A231" s="15"/>
      <c r="B231" s="31" t="s">
        <v>459</v>
      </c>
      <c r="C231" s="84" t="s">
        <v>278</v>
      </c>
      <c r="D231" s="86">
        <v>764</v>
      </c>
      <c r="E231" s="33"/>
      <c r="F231" s="31" t="s">
        <v>278</v>
      </c>
      <c r="G231" s="32">
        <v>1776</v>
      </c>
      <c r="H231" s="33"/>
      <c r="I231" s="31" t="s">
        <v>278</v>
      </c>
      <c r="J231" s="32">
        <v>3763</v>
      </c>
      <c r="K231" s="33"/>
    </row>
    <row r="232" spans="1:26">
      <c r="A232" s="15"/>
      <c r="B232" s="31"/>
      <c r="C232" s="84"/>
      <c r="D232" s="86"/>
      <c r="E232" s="33"/>
      <c r="F232" s="31"/>
      <c r="G232" s="32"/>
      <c r="H232" s="33"/>
      <c r="I232" s="31"/>
      <c r="J232" s="32"/>
      <c r="K232" s="33"/>
    </row>
    <row r="233" spans="1:26">
      <c r="A233" s="15"/>
      <c r="B233" s="34" t="s">
        <v>460</v>
      </c>
      <c r="C233" s="88" t="s">
        <v>281</v>
      </c>
      <c r="D233" s="88"/>
      <c r="E233" s="29"/>
      <c r="F233" s="45" t="s">
        <v>461</v>
      </c>
      <c r="G233" s="45"/>
      <c r="H233" s="34" t="s">
        <v>310</v>
      </c>
      <c r="I233" s="45" t="s">
        <v>462</v>
      </c>
      <c r="J233" s="45"/>
      <c r="K233" s="34" t="s">
        <v>310</v>
      </c>
    </row>
    <row r="234" spans="1:26" ht="15.75" thickBot="1">
      <c r="A234" s="15"/>
      <c r="B234" s="34"/>
      <c r="C234" s="93"/>
      <c r="D234" s="93"/>
      <c r="E234" s="48"/>
      <c r="F234" s="47"/>
      <c r="G234" s="47"/>
      <c r="H234" s="108"/>
      <c r="I234" s="47"/>
      <c r="J234" s="47"/>
      <c r="K234" s="108"/>
    </row>
    <row r="235" spans="1:26">
      <c r="A235" s="15"/>
      <c r="B235" s="31" t="s">
        <v>463</v>
      </c>
      <c r="C235" s="112" t="s">
        <v>278</v>
      </c>
      <c r="D235" s="130">
        <v>764</v>
      </c>
      <c r="E235" s="51"/>
      <c r="F235" s="58" t="s">
        <v>278</v>
      </c>
      <c r="G235" s="50">
        <v>1530</v>
      </c>
      <c r="H235" s="51"/>
      <c r="I235" s="58" t="s">
        <v>278</v>
      </c>
      <c r="J235" s="50">
        <v>3756</v>
      </c>
      <c r="K235" s="51"/>
    </row>
    <row r="236" spans="1:26" ht="15.75" thickBot="1">
      <c r="A236" s="15"/>
      <c r="B236" s="31"/>
      <c r="C236" s="102"/>
      <c r="D236" s="104"/>
      <c r="E236" s="61"/>
      <c r="F236" s="59"/>
      <c r="G236" s="60"/>
      <c r="H236" s="61"/>
      <c r="I236" s="59"/>
      <c r="J236" s="60"/>
      <c r="K236" s="61"/>
    </row>
    <row r="237" spans="1:26" ht="15.75" thickTop="1">
      <c r="A237" s="15"/>
      <c r="B237" s="34"/>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row>
    <row r="238" spans="1:26">
      <c r="A238" s="15"/>
      <c r="B238" s="65" t="s">
        <v>464</v>
      </c>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row>
  </sheetData>
  <mergeCells count="1151">
    <mergeCell ref="B237:Z237"/>
    <mergeCell ref="B238:Z238"/>
    <mergeCell ref="B150:Z150"/>
    <mergeCell ref="B181:Z181"/>
    <mergeCell ref="B194:Z194"/>
    <mergeCell ref="B195:Z195"/>
    <mergeCell ref="B196:Z196"/>
    <mergeCell ref="B223:Z223"/>
    <mergeCell ref="B122:Z122"/>
    <mergeCell ref="B123:Z123"/>
    <mergeCell ref="B124:Z124"/>
    <mergeCell ref="B125:Z125"/>
    <mergeCell ref="B126:Z126"/>
    <mergeCell ref="B149:Z149"/>
    <mergeCell ref="B116:Z116"/>
    <mergeCell ref="B117:Z117"/>
    <mergeCell ref="B118:Z118"/>
    <mergeCell ref="B119:Z119"/>
    <mergeCell ref="B120:Z120"/>
    <mergeCell ref="B121:Z121"/>
    <mergeCell ref="B110:Z110"/>
    <mergeCell ref="B111:Z111"/>
    <mergeCell ref="B112:Z112"/>
    <mergeCell ref="B113:Z113"/>
    <mergeCell ref="B114:Z114"/>
    <mergeCell ref="B115:Z115"/>
    <mergeCell ref="B58:Z58"/>
    <mergeCell ref="B59:Z59"/>
    <mergeCell ref="B60:Z60"/>
    <mergeCell ref="B61:Z61"/>
    <mergeCell ref="B62:Z62"/>
    <mergeCell ref="B84:Z84"/>
    <mergeCell ref="B5:Z5"/>
    <mergeCell ref="B6:Z6"/>
    <mergeCell ref="B7:Z7"/>
    <mergeCell ref="B8:Z8"/>
    <mergeCell ref="B39:Z39"/>
    <mergeCell ref="B40:Z40"/>
    <mergeCell ref="H235:H236"/>
    <mergeCell ref="I235:I236"/>
    <mergeCell ref="J235:J236"/>
    <mergeCell ref="K235:K236"/>
    <mergeCell ref="A1:A2"/>
    <mergeCell ref="B1:Z1"/>
    <mergeCell ref="B2:Z2"/>
    <mergeCell ref="B3:Z3"/>
    <mergeCell ref="A4:A238"/>
    <mergeCell ref="B4:Z4"/>
    <mergeCell ref="B235:B236"/>
    <mergeCell ref="C235:C236"/>
    <mergeCell ref="D235:D236"/>
    <mergeCell ref="E235:E236"/>
    <mergeCell ref="F235:F236"/>
    <mergeCell ref="G235:G236"/>
    <mergeCell ref="I231:I232"/>
    <mergeCell ref="J231:J232"/>
    <mergeCell ref="K231:K232"/>
    <mergeCell ref="B233:B234"/>
    <mergeCell ref="C233:D234"/>
    <mergeCell ref="E233:E234"/>
    <mergeCell ref="F233:G234"/>
    <mergeCell ref="H233:H234"/>
    <mergeCell ref="I233:J234"/>
    <mergeCell ref="K233:K234"/>
    <mergeCell ref="C230:E230"/>
    <mergeCell ref="F230:H230"/>
    <mergeCell ref="I230:K230"/>
    <mergeCell ref="B231:B232"/>
    <mergeCell ref="C231:C232"/>
    <mergeCell ref="D231:D232"/>
    <mergeCell ref="E231:E232"/>
    <mergeCell ref="F231:F232"/>
    <mergeCell ref="G231:G232"/>
    <mergeCell ref="H231:H232"/>
    <mergeCell ref="H221:H222"/>
    <mergeCell ref="B226:K226"/>
    <mergeCell ref="C228:K228"/>
    <mergeCell ref="C229:E229"/>
    <mergeCell ref="F229:H229"/>
    <mergeCell ref="I229:K229"/>
    <mergeCell ref="B224:Z224"/>
    <mergeCell ref="B225:Z225"/>
    <mergeCell ref="B221:B222"/>
    <mergeCell ref="C221:C222"/>
    <mergeCell ref="D221:D222"/>
    <mergeCell ref="E221:E222"/>
    <mergeCell ref="F221:F222"/>
    <mergeCell ref="G221:G222"/>
    <mergeCell ref="B217:B218"/>
    <mergeCell ref="C217:D218"/>
    <mergeCell ref="E217:E218"/>
    <mergeCell ref="F217:G218"/>
    <mergeCell ref="H217:H218"/>
    <mergeCell ref="B219:B220"/>
    <mergeCell ref="C219:D220"/>
    <mergeCell ref="E219:E220"/>
    <mergeCell ref="F219:G220"/>
    <mergeCell ref="H219:H220"/>
    <mergeCell ref="G213:G214"/>
    <mergeCell ref="H213:H214"/>
    <mergeCell ref="B215:B216"/>
    <mergeCell ref="C215:D216"/>
    <mergeCell ref="E215:E216"/>
    <mergeCell ref="F215:G216"/>
    <mergeCell ref="H215:H216"/>
    <mergeCell ref="H209:H210"/>
    <mergeCell ref="C211:E211"/>
    <mergeCell ref="F211:H211"/>
    <mergeCell ref="C212:E212"/>
    <mergeCell ref="F212:H212"/>
    <mergeCell ref="B213:B214"/>
    <mergeCell ref="C213:C214"/>
    <mergeCell ref="D213:D214"/>
    <mergeCell ref="E213:E214"/>
    <mergeCell ref="F213:F214"/>
    <mergeCell ref="B209:B210"/>
    <mergeCell ref="C209:C210"/>
    <mergeCell ref="D209:D210"/>
    <mergeCell ref="E209:E210"/>
    <mergeCell ref="F209:F210"/>
    <mergeCell ref="G209:G210"/>
    <mergeCell ref="B205:B206"/>
    <mergeCell ref="C205:D206"/>
    <mergeCell ref="E205:E206"/>
    <mergeCell ref="F205:G206"/>
    <mergeCell ref="H205:H206"/>
    <mergeCell ref="B207:B208"/>
    <mergeCell ref="C207:D208"/>
    <mergeCell ref="E207:E208"/>
    <mergeCell ref="F207:G208"/>
    <mergeCell ref="H207:H208"/>
    <mergeCell ref="H201:H202"/>
    <mergeCell ref="B203:B204"/>
    <mergeCell ref="C203:D204"/>
    <mergeCell ref="E203:E204"/>
    <mergeCell ref="F203:G204"/>
    <mergeCell ref="H203:H204"/>
    <mergeCell ref="B201:B202"/>
    <mergeCell ref="C201:C202"/>
    <mergeCell ref="D201:D202"/>
    <mergeCell ref="E201:E202"/>
    <mergeCell ref="F201:F202"/>
    <mergeCell ref="G201:G202"/>
    <mergeCell ref="X179:X180"/>
    <mergeCell ref="Y179:Z180"/>
    <mergeCell ref="B197:H197"/>
    <mergeCell ref="C199:E199"/>
    <mergeCell ref="F199:H199"/>
    <mergeCell ref="C200:E200"/>
    <mergeCell ref="F200:H200"/>
    <mergeCell ref="R179:R180"/>
    <mergeCell ref="S179:S180"/>
    <mergeCell ref="T179:T180"/>
    <mergeCell ref="U179:U180"/>
    <mergeCell ref="V179:V180"/>
    <mergeCell ref="W179:W180"/>
    <mergeCell ref="I179:J180"/>
    <mergeCell ref="K179:K180"/>
    <mergeCell ref="L179:M180"/>
    <mergeCell ref="N179:N180"/>
    <mergeCell ref="O179:P180"/>
    <mergeCell ref="Q179:Q180"/>
    <mergeCell ref="B179:B180"/>
    <mergeCell ref="C179:C180"/>
    <mergeCell ref="D179:D180"/>
    <mergeCell ref="E179:E180"/>
    <mergeCell ref="F179:G180"/>
    <mergeCell ref="H179:H180"/>
    <mergeCell ref="Y177:Z177"/>
    <mergeCell ref="D178:E178"/>
    <mergeCell ref="F178:H178"/>
    <mergeCell ref="I178:K178"/>
    <mergeCell ref="L178:N178"/>
    <mergeCell ref="O178:Q178"/>
    <mergeCell ref="T178:U178"/>
    <mergeCell ref="V178:W178"/>
    <mergeCell ref="Y178:Z178"/>
    <mergeCell ref="F177:H177"/>
    <mergeCell ref="I177:K177"/>
    <mergeCell ref="L177:N177"/>
    <mergeCell ref="O177:Q177"/>
    <mergeCell ref="T177:U177"/>
    <mergeCell ref="V177:W177"/>
    <mergeCell ref="T175:T176"/>
    <mergeCell ref="U175:U176"/>
    <mergeCell ref="V175:V176"/>
    <mergeCell ref="W175:W176"/>
    <mergeCell ref="X175:X176"/>
    <mergeCell ref="Y175:Z176"/>
    <mergeCell ref="L175:M176"/>
    <mergeCell ref="N175:N176"/>
    <mergeCell ref="O175:P176"/>
    <mergeCell ref="Q175:Q176"/>
    <mergeCell ref="R175:R176"/>
    <mergeCell ref="S175:S176"/>
    <mergeCell ref="V174:W174"/>
    <mergeCell ref="Y174:Z174"/>
    <mergeCell ref="B175:B176"/>
    <mergeCell ref="C175:C176"/>
    <mergeCell ref="D175:D176"/>
    <mergeCell ref="E175:E176"/>
    <mergeCell ref="F175:G176"/>
    <mergeCell ref="H175:H176"/>
    <mergeCell ref="I175:J176"/>
    <mergeCell ref="K175:K176"/>
    <mergeCell ref="D174:E174"/>
    <mergeCell ref="F174:H174"/>
    <mergeCell ref="I174:K174"/>
    <mergeCell ref="L174:N174"/>
    <mergeCell ref="O174:Q174"/>
    <mergeCell ref="T174:U174"/>
    <mergeCell ref="Y172:Z172"/>
    <mergeCell ref="D173:H173"/>
    <mergeCell ref="I173:K173"/>
    <mergeCell ref="L173:N173"/>
    <mergeCell ref="O173:Q173"/>
    <mergeCell ref="T173:U173"/>
    <mergeCell ref="V173:W173"/>
    <mergeCell ref="Y173:Z173"/>
    <mergeCell ref="F172:H172"/>
    <mergeCell ref="I172:K172"/>
    <mergeCell ref="L172:N172"/>
    <mergeCell ref="O172:Q172"/>
    <mergeCell ref="T172:U172"/>
    <mergeCell ref="V172:W172"/>
    <mergeCell ref="U170:U171"/>
    <mergeCell ref="V170:V171"/>
    <mergeCell ref="W170:W171"/>
    <mergeCell ref="X170:X171"/>
    <mergeCell ref="Y170:Y171"/>
    <mergeCell ref="Z170:Z171"/>
    <mergeCell ref="N170:N171"/>
    <mergeCell ref="O170:P171"/>
    <mergeCell ref="Q170:Q171"/>
    <mergeCell ref="R170:R171"/>
    <mergeCell ref="S170:S171"/>
    <mergeCell ref="T170:T171"/>
    <mergeCell ref="Z168:Z169"/>
    <mergeCell ref="B170:B171"/>
    <mergeCell ref="C170:C171"/>
    <mergeCell ref="D170:D171"/>
    <mergeCell ref="E170:E171"/>
    <mergeCell ref="F170:G171"/>
    <mergeCell ref="H170:H171"/>
    <mergeCell ref="I170:J171"/>
    <mergeCell ref="K170:K171"/>
    <mergeCell ref="L170:M171"/>
    <mergeCell ref="T168:T169"/>
    <mergeCell ref="U168:U169"/>
    <mergeCell ref="V168:V169"/>
    <mergeCell ref="W168:W169"/>
    <mergeCell ref="X168:X169"/>
    <mergeCell ref="Y168:Y169"/>
    <mergeCell ref="L168:M169"/>
    <mergeCell ref="N168:N169"/>
    <mergeCell ref="O168:P169"/>
    <mergeCell ref="Q168:Q169"/>
    <mergeCell ref="R168:R169"/>
    <mergeCell ref="S168:S169"/>
    <mergeCell ref="V167:W167"/>
    <mergeCell ref="Y167:Z167"/>
    <mergeCell ref="B168:B169"/>
    <mergeCell ref="C168:C169"/>
    <mergeCell ref="D168:D169"/>
    <mergeCell ref="E168:E169"/>
    <mergeCell ref="F168:G169"/>
    <mergeCell ref="H168:H169"/>
    <mergeCell ref="I168:J169"/>
    <mergeCell ref="K168:K169"/>
    <mergeCell ref="D167:E167"/>
    <mergeCell ref="F167:H167"/>
    <mergeCell ref="I167:K167"/>
    <mergeCell ref="L167:N167"/>
    <mergeCell ref="O167:Q167"/>
    <mergeCell ref="T167:U167"/>
    <mergeCell ref="Z164:Z165"/>
    <mergeCell ref="F166:H166"/>
    <mergeCell ref="I166:K166"/>
    <mergeCell ref="L166:N166"/>
    <mergeCell ref="O166:Q166"/>
    <mergeCell ref="T166:U166"/>
    <mergeCell ref="V166:W166"/>
    <mergeCell ref="Y166:Z166"/>
    <mergeCell ref="T164:T165"/>
    <mergeCell ref="U164:U165"/>
    <mergeCell ref="V164:V165"/>
    <mergeCell ref="W164:W165"/>
    <mergeCell ref="X164:X165"/>
    <mergeCell ref="Y164:Y165"/>
    <mergeCell ref="L164:M165"/>
    <mergeCell ref="N164:N165"/>
    <mergeCell ref="O164:P165"/>
    <mergeCell ref="Q164:Q165"/>
    <mergeCell ref="R164:R165"/>
    <mergeCell ref="S164:S165"/>
    <mergeCell ref="Y162:Y163"/>
    <mergeCell ref="Z162:Z163"/>
    <mergeCell ref="B164:B165"/>
    <mergeCell ref="C164:C165"/>
    <mergeCell ref="D164:D165"/>
    <mergeCell ref="E164:E165"/>
    <mergeCell ref="F164:G165"/>
    <mergeCell ref="H164:H165"/>
    <mergeCell ref="I164:J165"/>
    <mergeCell ref="K164:K165"/>
    <mergeCell ref="S162:S163"/>
    <mergeCell ref="T162:T163"/>
    <mergeCell ref="U162:U163"/>
    <mergeCell ref="V162:V163"/>
    <mergeCell ref="W162:W163"/>
    <mergeCell ref="X162:X163"/>
    <mergeCell ref="K162:K163"/>
    <mergeCell ref="L162:M163"/>
    <mergeCell ref="N162:N163"/>
    <mergeCell ref="O162:P163"/>
    <mergeCell ref="Q162:Q163"/>
    <mergeCell ref="R162:R163"/>
    <mergeCell ref="X160:X161"/>
    <mergeCell ref="Y160:Y161"/>
    <mergeCell ref="Z160:Z161"/>
    <mergeCell ref="B162:B163"/>
    <mergeCell ref="C162:C163"/>
    <mergeCell ref="D162:D163"/>
    <mergeCell ref="E162:E163"/>
    <mergeCell ref="F162:G163"/>
    <mergeCell ref="H162:H163"/>
    <mergeCell ref="I162:J163"/>
    <mergeCell ref="R160:R161"/>
    <mergeCell ref="S160:S161"/>
    <mergeCell ref="T160:T161"/>
    <mergeCell ref="U160:U161"/>
    <mergeCell ref="V160:V161"/>
    <mergeCell ref="W160:W161"/>
    <mergeCell ref="I160:J161"/>
    <mergeCell ref="K160:K161"/>
    <mergeCell ref="L160:M161"/>
    <mergeCell ref="N160:N161"/>
    <mergeCell ref="O160:P161"/>
    <mergeCell ref="Q160:Q161"/>
    <mergeCell ref="W158:W159"/>
    <mergeCell ref="X158:X159"/>
    <mergeCell ref="Y158:Y159"/>
    <mergeCell ref="Z158:Z159"/>
    <mergeCell ref="B160:B161"/>
    <mergeCell ref="C160:C161"/>
    <mergeCell ref="D160:D161"/>
    <mergeCell ref="E160:E161"/>
    <mergeCell ref="F160:G161"/>
    <mergeCell ref="H160:H161"/>
    <mergeCell ref="Q158:Q159"/>
    <mergeCell ref="R158:R159"/>
    <mergeCell ref="S158:S159"/>
    <mergeCell ref="T158:T159"/>
    <mergeCell ref="U158:U159"/>
    <mergeCell ref="V158:V159"/>
    <mergeCell ref="H158:H159"/>
    <mergeCell ref="I158:J159"/>
    <mergeCell ref="K158:K159"/>
    <mergeCell ref="L158:M159"/>
    <mergeCell ref="N158:N159"/>
    <mergeCell ref="O158:P159"/>
    <mergeCell ref="V156:V157"/>
    <mergeCell ref="W156:W157"/>
    <mergeCell ref="X156:X157"/>
    <mergeCell ref="Y156:Y157"/>
    <mergeCell ref="Z156:Z157"/>
    <mergeCell ref="B158:B159"/>
    <mergeCell ref="C158:C159"/>
    <mergeCell ref="D158:D159"/>
    <mergeCell ref="E158:E159"/>
    <mergeCell ref="F158:G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V155:W155"/>
    <mergeCell ref="Y155:Z155"/>
    <mergeCell ref="B156:B157"/>
    <mergeCell ref="C156:C157"/>
    <mergeCell ref="D156:D157"/>
    <mergeCell ref="E156:E157"/>
    <mergeCell ref="F156:F157"/>
    <mergeCell ref="G156:G157"/>
    <mergeCell ref="H156:H157"/>
    <mergeCell ref="I156:I157"/>
    <mergeCell ref="D155:E155"/>
    <mergeCell ref="F155:H155"/>
    <mergeCell ref="I155:K155"/>
    <mergeCell ref="L155:N155"/>
    <mergeCell ref="O155:Q155"/>
    <mergeCell ref="T155:U155"/>
    <mergeCell ref="V153:W153"/>
    <mergeCell ref="Y153:Z153"/>
    <mergeCell ref="D154:H154"/>
    <mergeCell ref="I154:K154"/>
    <mergeCell ref="L154:N154"/>
    <mergeCell ref="O154:Q154"/>
    <mergeCell ref="T154:U154"/>
    <mergeCell ref="V154:W154"/>
    <mergeCell ref="Y154:Z154"/>
    <mergeCell ref="H147:H148"/>
    <mergeCell ref="I147:I148"/>
    <mergeCell ref="J147:J148"/>
    <mergeCell ref="K147:K148"/>
    <mergeCell ref="B151:Z151"/>
    <mergeCell ref="F153:H153"/>
    <mergeCell ref="I153:K153"/>
    <mergeCell ref="L153:N153"/>
    <mergeCell ref="O153:Q153"/>
    <mergeCell ref="T153:U153"/>
    <mergeCell ref="B147:B148"/>
    <mergeCell ref="C147:C148"/>
    <mergeCell ref="D147:D148"/>
    <mergeCell ref="E147:E148"/>
    <mergeCell ref="F147:F148"/>
    <mergeCell ref="G147:G148"/>
    <mergeCell ref="C144:E144"/>
    <mergeCell ref="F144:H144"/>
    <mergeCell ref="I144:K144"/>
    <mergeCell ref="B145:B146"/>
    <mergeCell ref="C145:D146"/>
    <mergeCell ref="E145:E146"/>
    <mergeCell ref="F145:G146"/>
    <mergeCell ref="H145:H146"/>
    <mergeCell ref="I145:J146"/>
    <mergeCell ref="K145:K146"/>
    <mergeCell ref="C141:E141"/>
    <mergeCell ref="F141:H141"/>
    <mergeCell ref="I141:K141"/>
    <mergeCell ref="B142:B143"/>
    <mergeCell ref="C142:D143"/>
    <mergeCell ref="E142:E143"/>
    <mergeCell ref="F142:G143"/>
    <mergeCell ref="H142:H143"/>
    <mergeCell ref="I142:J143"/>
    <mergeCell ref="K142:K143"/>
    <mergeCell ref="K137:K138"/>
    <mergeCell ref="B139:B140"/>
    <mergeCell ref="C139:D140"/>
    <mergeCell ref="E139:E140"/>
    <mergeCell ref="F139:G140"/>
    <mergeCell ref="H139:H140"/>
    <mergeCell ref="I139:J140"/>
    <mergeCell ref="K139:K140"/>
    <mergeCell ref="K134:K135"/>
    <mergeCell ref="C136:E136"/>
    <mergeCell ref="F136:H136"/>
    <mergeCell ref="I136:K136"/>
    <mergeCell ref="B137:B138"/>
    <mergeCell ref="C137:D138"/>
    <mergeCell ref="E137:E138"/>
    <mergeCell ref="F137:G138"/>
    <mergeCell ref="H137:H138"/>
    <mergeCell ref="I137:J138"/>
    <mergeCell ref="B134:B135"/>
    <mergeCell ref="C134:D135"/>
    <mergeCell ref="E134:E135"/>
    <mergeCell ref="F134:G135"/>
    <mergeCell ref="H134:H135"/>
    <mergeCell ref="I134:J135"/>
    <mergeCell ref="H131:H132"/>
    <mergeCell ref="I131:I132"/>
    <mergeCell ref="J131:J132"/>
    <mergeCell ref="K131:K132"/>
    <mergeCell ref="C133:E133"/>
    <mergeCell ref="F133:H133"/>
    <mergeCell ref="I133:K133"/>
    <mergeCell ref="B131:B132"/>
    <mergeCell ref="C131:C132"/>
    <mergeCell ref="D131:D132"/>
    <mergeCell ref="E131:E132"/>
    <mergeCell ref="F131:F132"/>
    <mergeCell ref="G131:G132"/>
    <mergeCell ref="T106:T107"/>
    <mergeCell ref="B127:K127"/>
    <mergeCell ref="C129:E129"/>
    <mergeCell ref="F129:H129"/>
    <mergeCell ref="I129:K129"/>
    <mergeCell ref="C130:E130"/>
    <mergeCell ref="F130:H130"/>
    <mergeCell ref="I130:K130"/>
    <mergeCell ref="B108:Z108"/>
    <mergeCell ref="B109:Z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3:T104"/>
    <mergeCell ref="C105:E105"/>
    <mergeCell ref="F105:H105"/>
    <mergeCell ref="I105:K105"/>
    <mergeCell ref="L105:N105"/>
    <mergeCell ref="O105:Q105"/>
    <mergeCell ref="R105:T105"/>
    <mergeCell ref="K103:K104"/>
    <mergeCell ref="L103:M104"/>
    <mergeCell ref="N103:N104"/>
    <mergeCell ref="O103:P104"/>
    <mergeCell ref="Q103:Q104"/>
    <mergeCell ref="R103:S104"/>
    <mergeCell ref="Q101:Q102"/>
    <mergeCell ref="R101:R102"/>
    <mergeCell ref="S101:S102"/>
    <mergeCell ref="T101:T102"/>
    <mergeCell ref="B103:B104"/>
    <mergeCell ref="C103:D104"/>
    <mergeCell ref="E103:E104"/>
    <mergeCell ref="F103:G104"/>
    <mergeCell ref="H103:H104"/>
    <mergeCell ref="I103:J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B95:B96"/>
    <mergeCell ref="C95:D96"/>
    <mergeCell ref="E95:E96"/>
    <mergeCell ref="F95:G96"/>
    <mergeCell ref="H95:H96"/>
    <mergeCell ref="I95:J96"/>
    <mergeCell ref="T92:T93"/>
    <mergeCell ref="C94:E94"/>
    <mergeCell ref="F94:H94"/>
    <mergeCell ref="I94:K94"/>
    <mergeCell ref="L94:N94"/>
    <mergeCell ref="O94:Q94"/>
    <mergeCell ref="R94:T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I91:K91"/>
    <mergeCell ref="L91:N91"/>
    <mergeCell ref="O91:Q91"/>
    <mergeCell ref="R91:T91"/>
    <mergeCell ref="C89:H89"/>
    <mergeCell ref="I89:N89"/>
    <mergeCell ref="O89:T89"/>
    <mergeCell ref="C90:E90"/>
    <mergeCell ref="F90:H90"/>
    <mergeCell ref="I90:K90"/>
    <mergeCell ref="L90:N90"/>
    <mergeCell ref="O90:Q90"/>
    <mergeCell ref="R90:T90"/>
    <mergeCell ref="Q82:Q83"/>
    <mergeCell ref="R82:R83"/>
    <mergeCell ref="S82:S83"/>
    <mergeCell ref="T82:T83"/>
    <mergeCell ref="B86:T86"/>
    <mergeCell ref="C88:T88"/>
    <mergeCell ref="B85:Z85"/>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B72:B73"/>
    <mergeCell ref="C72:D73"/>
    <mergeCell ref="E72:E73"/>
    <mergeCell ref="F72:G73"/>
    <mergeCell ref="H72:H73"/>
    <mergeCell ref="I72:J73"/>
    <mergeCell ref="T69:T70"/>
    <mergeCell ref="C71:E71"/>
    <mergeCell ref="F71:H71"/>
    <mergeCell ref="I71:K71"/>
    <mergeCell ref="L71:N71"/>
    <mergeCell ref="O71:Q71"/>
    <mergeCell ref="R71:T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T67"/>
    <mergeCell ref="C68:E68"/>
    <mergeCell ref="F68:H68"/>
    <mergeCell ref="I68:K68"/>
    <mergeCell ref="L68:N68"/>
    <mergeCell ref="O68:Q68"/>
    <mergeCell ref="R68:T68"/>
    <mergeCell ref="B63:T63"/>
    <mergeCell ref="C65:T65"/>
    <mergeCell ref="C66:H66"/>
    <mergeCell ref="I66:N66"/>
    <mergeCell ref="O66:T66"/>
    <mergeCell ref="C67:E67"/>
    <mergeCell ref="F67:H67"/>
    <mergeCell ref="I67:K67"/>
    <mergeCell ref="L67:N67"/>
    <mergeCell ref="O67:Q6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R55:T55"/>
    <mergeCell ref="U55:W55"/>
    <mergeCell ref="X55:Z55"/>
    <mergeCell ref="B56:B57"/>
    <mergeCell ref="C56:C57"/>
    <mergeCell ref="D56:D57"/>
    <mergeCell ref="E56:E57"/>
    <mergeCell ref="F56:F57"/>
    <mergeCell ref="G56:G57"/>
    <mergeCell ref="H56:H57"/>
    <mergeCell ref="V53:V54"/>
    <mergeCell ref="W53:W54"/>
    <mergeCell ref="X53:X54"/>
    <mergeCell ref="Y53:Y54"/>
    <mergeCell ref="Z53:Z54"/>
    <mergeCell ref="C55:E55"/>
    <mergeCell ref="F55:H55"/>
    <mergeCell ref="I55:K55"/>
    <mergeCell ref="L55:N55"/>
    <mergeCell ref="O55:Q55"/>
    <mergeCell ref="P53:P54"/>
    <mergeCell ref="Q53:Q54"/>
    <mergeCell ref="R53:R54"/>
    <mergeCell ref="S53:S54"/>
    <mergeCell ref="T53:T54"/>
    <mergeCell ref="U53:U54"/>
    <mergeCell ref="J53:J54"/>
    <mergeCell ref="K53:K54"/>
    <mergeCell ref="L53:L54"/>
    <mergeCell ref="M53:M54"/>
    <mergeCell ref="N53:N54"/>
    <mergeCell ref="O53:O54"/>
    <mergeCell ref="U52:W52"/>
    <mergeCell ref="X52:Z52"/>
    <mergeCell ref="B53:B54"/>
    <mergeCell ref="C53:C54"/>
    <mergeCell ref="D53:D54"/>
    <mergeCell ref="E53:E54"/>
    <mergeCell ref="F53:F54"/>
    <mergeCell ref="G53:G54"/>
    <mergeCell ref="H53:H54"/>
    <mergeCell ref="I53:I54"/>
    <mergeCell ref="C52:E52"/>
    <mergeCell ref="F52:H52"/>
    <mergeCell ref="I52:K52"/>
    <mergeCell ref="L52:N52"/>
    <mergeCell ref="O52:Q52"/>
    <mergeCell ref="R52:T52"/>
    <mergeCell ref="Z49:Z50"/>
    <mergeCell ref="C51:E51"/>
    <mergeCell ref="F51:H51"/>
    <mergeCell ref="I51:K51"/>
    <mergeCell ref="L51:N51"/>
    <mergeCell ref="O51:Q51"/>
    <mergeCell ref="R51:T51"/>
    <mergeCell ref="U51:W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C48:E48"/>
    <mergeCell ref="F48:H48"/>
    <mergeCell ref="I48:K48"/>
    <mergeCell ref="L48:N48"/>
    <mergeCell ref="O48:Q48"/>
    <mergeCell ref="R48:T48"/>
    <mergeCell ref="U48:W48"/>
    <mergeCell ref="X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X44:Z44"/>
    <mergeCell ref="C45:E45"/>
    <mergeCell ref="F45:H45"/>
    <mergeCell ref="I45:K45"/>
    <mergeCell ref="L45:N45"/>
    <mergeCell ref="O45:Q45"/>
    <mergeCell ref="R45:T45"/>
    <mergeCell ref="U45:W45"/>
    <mergeCell ref="X45:Z45"/>
    <mergeCell ref="B41:Z41"/>
    <mergeCell ref="C43:N43"/>
    <mergeCell ref="O43:Z43"/>
    <mergeCell ref="C44:E44"/>
    <mergeCell ref="F44:H44"/>
    <mergeCell ref="I44:K44"/>
    <mergeCell ref="L44:N44"/>
    <mergeCell ref="O44:Q44"/>
    <mergeCell ref="R44:T44"/>
    <mergeCell ref="U44:W44"/>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R36:T36"/>
    <mergeCell ref="U36:W36"/>
    <mergeCell ref="X36:Z36"/>
    <mergeCell ref="B37:B38"/>
    <mergeCell ref="C37:C38"/>
    <mergeCell ref="D37:D38"/>
    <mergeCell ref="E37:E38"/>
    <mergeCell ref="F37:F38"/>
    <mergeCell ref="G37:G38"/>
    <mergeCell ref="H37:H38"/>
    <mergeCell ref="T34:T35"/>
    <mergeCell ref="U34:V35"/>
    <mergeCell ref="W34:W35"/>
    <mergeCell ref="X34:Y35"/>
    <mergeCell ref="Z34:Z35"/>
    <mergeCell ref="C36:E36"/>
    <mergeCell ref="F36:H36"/>
    <mergeCell ref="I36:K36"/>
    <mergeCell ref="L36:N36"/>
    <mergeCell ref="O36:Q36"/>
    <mergeCell ref="K34:K35"/>
    <mergeCell ref="L34:M35"/>
    <mergeCell ref="N34:N35"/>
    <mergeCell ref="O34:P35"/>
    <mergeCell ref="Q34:Q35"/>
    <mergeCell ref="R34:S35"/>
    <mergeCell ref="B34:B35"/>
    <mergeCell ref="C34:D35"/>
    <mergeCell ref="E34:E35"/>
    <mergeCell ref="F34:G35"/>
    <mergeCell ref="H34:H35"/>
    <mergeCell ref="I34:J35"/>
    <mergeCell ref="R32:S33"/>
    <mergeCell ref="T32:T33"/>
    <mergeCell ref="U32:V33"/>
    <mergeCell ref="W32:W33"/>
    <mergeCell ref="X32:Y33"/>
    <mergeCell ref="Z32:Z33"/>
    <mergeCell ref="I32:J33"/>
    <mergeCell ref="K32:K33"/>
    <mergeCell ref="L32:M33"/>
    <mergeCell ref="N32:N33"/>
    <mergeCell ref="O32:P33"/>
    <mergeCell ref="Q32:Q33"/>
    <mergeCell ref="T30:T31"/>
    <mergeCell ref="U30:V31"/>
    <mergeCell ref="W30:W31"/>
    <mergeCell ref="X30:Y31"/>
    <mergeCell ref="Z30:Z31"/>
    <mergeCell ref="B32:B33"/>
    <mergeCell ref="C32:D33"/>
    <mergeCell ref="E32:E33"/>
    <mergeCell ref="F32:G33"/>
    <mergeCell ref="H32:H33"/>
    <mergeCell ref="K30:K31"/>
    <mergeCell ref="L30:M31"/>
    <mergeCell ref="N30:N31"/>
    <mergeCell ref="O30:P31"/>
    <mergeCell ref="Q30:Q31"/>
    <mergeCell ref="R30:S31"/>
    <mergeCell ref="U28:V29"/>
    <mergeCell ref="W28:W29"/>
    <mergeCell ref="X28:Y29"/>
    <mergeCell ref="Z28:Z29"/>
    <mergeCell ref="B30:B31"/>
    <mergeCell ref="C30:D31"/>
    <mergeCell ref="E30:E31"/>
    <mergeCell ref="F30:G31"/>
    <mergeCell ref="H30:H31"/>
    <mergeCell ref="I30:J31"/>
    <mergeCell ref="L28:M29"/>
    <mergeCell ref="N28:N29"/>
    <mergeCell ref="O28:P29"/>
    <mergeCell ref="Q28:Q29"/>
    <mergeCell ref="R28:S29"/>
    <mergeCell ref="T28:T29"/>
    <mergeCell ref="W26:W27"/>
    <mergeCell ref="X26:Y27"/>
    <mergeCell ref="Z26:Z27"/>
    <mergeCell ref="B28:B29"/>
    <mergeCell ref="C28:D29"/>
    <mergeCell ref="E28:E29"/>
    <mergeCell ref="F28:G29"/>
    <mergeCell ref="H28:H29"/>
    <mergeCell ref="I28:J29"/>
    <mergeCell ref="K28:K29"/>
    <mergeCell ref="N26:N27"/>
    <mergeCell ref="O26:P27"/>
    <mergeCell ref="Q26:Q27"/>
    <mergeCell ref="R26:S27"/>
    <mergeCell ref="T26:T27"/>
    <mergeCell ref="U26:V27"/>
    <mergeCell ref="U25:W25"/>
    <mergeCell ref="X25:Z25"/>
    <mergeCell ref="B26:B27"/>
    <mergeCell ref="C26:D27"/>
    <mergeCell ref="E26:E27"/>
    <mergeCell ref="F26:G27"/>
    <mergeCell ref="H26:H27"/>
    <mergeCell ref="I26:J27"/>
    <mergeCell ref="K26:K27"/>
    <mergeCell ref="L26:M27"/>
    <mergeCell ref="U23:V24"/>
    <mergeCell ref="W23:W24"/>
    <mergeCell ref="X23:Y24"/>
    <mergeCell ref="Z23:Z24"/>
    <mergeCell ref="C25:E25"/>
    <mergeCell ref="F25:H25"/>
    <mergeCell ref="I25:K25"/>
    <mergeCell ref="L25:N25"/>
    <mergeCell ref="O25:Q25"/>
    <mergeCell ref="R25:T25"/>
    <mergeCell ref="L23:M24"/>
    <mergeCell ref="N23:N24"/>
    <mergeCell ref="O23:P24"/>
    <mergeCell ref="Q23:Q24"/>
    <mergeCell ref="R23:S24"/>
    <mergeCell ref="T23:T24"/>
    <mergeCell ref="W21:W22"/>
    <mergeCell ref="X21:Y22"/>
    <mergeCell ref="Z21:Z22"/>
    <mergeCell ref="B23:B24"/>
    <mergeCell ref="C23:D24"/>
    <mergeCell ref="E23:E24"/>
    <mergeCell ref="F23:G24"/>
    <mergeCell ref="H23:H24"/>
    <mergeCell ref="I23:J24"/>
    <mergeCell ref="K23:K24"/>
    <mergeCell ref="N21:N22"/>
    <mergeCell ref="O21:P22"/>
    <mergeCell ref="Q21:Q22"/>
    <mergeCell ref="R21:S22"/>
    <mergeCell ref="T21:T22"/>
    <mergeCell ref="U21:V22"/>
    <mergeCell ref="U20:W20"/>
    <mergeCell ref="X20:Z20"/>
    <mergeCell ref="B21:B22"/>
    <mergeCell ref="C21:D22"/>
    <mergeCell ref="E21:E22"/>
    <mergeCell ref="F21:G22"/>
    <mergeCell ref="H21:H22"/>
    <mergeCell ref="I21:J22"/>
    <mergeCell ref="K21:K22"/>
    <mergeCell ref="L21:M22"/>
    <mergeCell ref="U18:V19"/>
    <mergeCell ref="W18:W19"/>
    <mergeCell ref="X18:Y19"/>
    <mergeCell ref="Z18:Z19"/>
    <mergeCell ref="C20:E20"/>
    <mergeCell ref="F20:H20"/>
    <mergeCell ref="I20:K20"/>
    <mergeCell ref="L20:N20"/>
    <mergeCell ref="O20:Q20"/>
    <mergeCell ref="R20:T20"/>
    <mergeCell ref="L18:M19"/>
    <mergeCell ref="N18:N19"/>
    <mergeCell ref="O18:P19"/>
    <mergeCell ref="Q18:Q19"/>
    <mergeCell ref="R18:S19"/>
    <mergeCell ref="T18:T19"/>
    <mergeCell ref="R17:T17"/>
    <mergeCell ref="U17:W17"/>
    <mergeCell ref="X17:Z17"/>
    <mergeCell ref="B18:B19"/>
    <mergeCell ref="C18:D19"/>
    <mergeCell ref="E18:E19"/>
    <mergeCell ref="F18:G19"/>
    <mergeCell ref="H18:H19"/>
    <mergeCell ref="I18:J19"/>
    <mergeCell ref="K18:K19"/>
    <mergeCell ref="V15:V16"/>
    <mergeCell ref="W15:W16"/>
    <mergeCell ref="X15:X16"/>
    <mergeCell ref="Y15:Y16"/>
    <mergeCell ref="Z15:Z16"/>
    <mergeCell ref="C17:E17"/>
    <mergeCell ref="F17:H17"/>
    <mergeCell ref="I17:K17"/>
    <mergeCell ref="L17:N17"/>
    <mergeCell ref="O17:Q17"/>
    <mergeCell ref="P15:P16"/>
    <mergeCell ref="Q15:Q16"/>
    <mergeCell ref="R15:R16"/>
    <mergeCell ref="S15:S16"/>
    <mergeCell ref="T15:T16"/>
    <mergeCell ref="U15:U16"/>
    <mergeCell ref="J15:J16"/>
    <mergeCell ref="K15:K16"/>
    <mergeCell ref="L15:L16"/>
    <mergeCell ref="M15:M16"/>
    <mergeCell ref="N15:N16"/>
    <mergeCell ref="O15:O16"/>
    <mergeCell ref="U14:W14"/>
    <mergeCell ref="X14:Z14"/>
    <mergeCell ref="B15:B16"/>
    <mergeCell ref="C15:C16"/>
    <mergeCell ref="D15:D16"/>
    <mergeCell ref="E15:E16"/>
    <mergeCell ref="F15:F16"/>
    <mergeCell ref="G15:G16"/>
    <mergeCell ref="H15:H16"/>
    <mergeCell ref="I15:I16"/>
    <mergeCell ref="C14:E14"/>
    <mergeCell ref="F14:H14"/>
    <mergeCell ref="I14:K14"/>
    <mergeCell ref="L14:N14"/>
    <mergeCell ref="O14:Q14"/>
    <mergeCell ref="R14:T14"/>
    <mergeCell ref="X12:Z12"/>
    <mergeCell ref="C13:E13"/>
    <mergeCell ref="F13:H13"/>
    <mergeCell ref="I13:K13"/>
    <mergeCell ref="L13:N13"/>
    <mergeCell ref="O13:Q13"/>
    <mergeCell ref="R13:T13"/>
    <mergeCell ref="U13:W13"/>
    <mergeCell ref="X13:Z13"/>
    <mergeCell ref="B9:Z9"/>
    <mergeCell ref="C11:N11"/>
    <mergeCell ref="O11:Z11"/>
    <mergeCell ref="C12:E12"/>
    <mergeCell ref="F12:H12"/>
    <mergeCell ref="I12:K12"/>
    <mergeCell ref="L12:N12"/>
    <mergeCell ref="O12:Q12"/>
    <mergeCell ref="R12:T12"/>
    <mergeCell ref="U12:W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1" width="30.28515625" bestFit="1" customWidth="1"/>
    <col min="2" max="2" width="36.5703125" bestFit="1" customWidth="1"/>
    <col min="3" max="3" width="11.28515625" customWidth="1"/>
    <col min="4" max="4" width="36.5703125" customWidth="1"/>
    <col min="5" max="5" width="8.85546875" customWidth="1"/>
    <col min="6" max="6" width="11.28515625" customWidth="1"/>
    <col min="7" max="7" width="36.5703125" customWidth="1"/>
    <col min="8" max="8" width="8.85546875" customWidth="1"/>
    <col min="9" max="9" width="11.28515625" customWidth="1"/>
    <col min="10" max="10" width="36.5703125" customWidth="1"/>
    <col min="11" max="11" width="8.85546875" customWidth="1"/>
    <col min="12" max="12" width="11.28515625" customWidth="1"/>
    <col min="13" max="13" width="36.5703125" customWidth="1"/>
    <col min="14" max="14" width="8.85546875" customWidth="1"/>
    <col min="15" max="15" width="11.28515625" customWidth="1"/>
    <col min="16" max="16" width="36.5703125" customWidth="1"/>
    <col min="17" max="17" width="8.85546875" customWidth="1"/>
    <col min="18" max="18" width="11.28515625" customWidth="1"/>
    <col min="19" max="19" width="36.5703125" customWidth="1"/>
    <col min="20" max="20" width="8.85546875" customWidth="1"/>
  </cols>
  <sheetData>
    <row r="1" spans="1:20" ht="15" customHeight="1">
      <c r="A1" s="9" t="s">
        <v>46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66</v>
      </c>
      <c r="B3" s="63" t="s">
        <v>7</v>
      </c>
      <c r="C3" s="63"/>
      <c r="D3" s="63"/>
      <c r="E3" s="63"/>
      <c r="F3" s="63"/>
      <c r="G3" s="63"/>
      <c r="H3" s="63"/>
      <c r="I3" s="63"/>
      <c r="J3" s="63"/>
      <c r="K3" s="63"/>
      <c r="L3" s="63"/>
      <c r="M3" s="63"/>
      <c r="N3" s="63"/>
      <c r="O3" s="63"/>
      <c r="P3" s="63"/>
      <c r="Q3" s="63"/>
      <c r="R3" s="63"/>
      <c r="S3" s="63"/>
      <c r="T3" s="63"/>
    </row>
    <row r="4" spans="1:20" ht="15" customHeight="1">
      <c r="A4" s="15" t="s">
        <v>465</v>
      </c>
      <c r="B4" s="63" t="s">
        <v>7</v>
      </c>
      <c r="C4" s="63"/>
      <c r="D4" s="63"/>
      <c r="E4" s="63"/>
      <c r="F4" s="63"/>
      <c r="G4" s="63"/>
      <c r="H4" s="63"/>
      <c r="I4" s="63"/>
      <c r="J4" s="63"/>
      <c r="K4" s="63"/>
      <c r="L4" s="63"/>
      <c r="M4" s="63"/>
      <c r="N4" s="63"/>
      <c r="O4" s="63"/>
      <c r="P4" s="63"/>
      <c r="Q4" s="63"/>
      <c r="R4" s="63"/>
      <c r="S4" s="63"/>
      <c r="T4" s="63"/>
    </row>
    <row r="5" spans="1:20">
      <c r="A5" s="15"/>
      <c r="B5" s="64" t="s">
        <v>467</v>
      </c>
      <c r="C5" s="64"/>
      <c r="D5" s="64"/>
      <c r="E5" s="64"/>
      <c r="F5" s="64"/>
      <c r="G5" s="64"/>
      <c r="H5" s="64"/>
      <c r="I5" s="64"/>
      <c r="J5" s="64"/>
      <c r="K5" s="64"/>
      <c r="L5" s="64"/>
      <c r="M5" s="64"/>
      <c r="N5" s="64"/>
      <c r="O5" s="64"/>
      <c r="P5" s="64"/>
      <c r="Q5" s="64"/>
      <c r="R5" s="64"/>
      <c r="S5" s="64"/>
      <c r="T5" s="64"/>
    </row>
    <row r="6" spans="1:20">
      <c r="A6" s="15"/>
      <c r="B6" s="63"/>
      <c r="C6" s="63"/>
      <c r="D6" s="63"/>
      <c r="E6" s="63"/>
      <c r="F6" s="63"/>
      <c r="G6" s="63"/>
      <c r="H6" s="63"/>
      <c r="I6" s="63"/>
      <c r="J6" s="63"/>
      <c r="K6" s="63"/>
      <c r="L6" s="63"/>
      <c r="M6" s="63"/>
      <c r="N6" s="63"/>
      <c r="O6" s="63"/>
      <c r="P6" s="63"/>
      <c r="Q6" s="63"/>
      <c r="R6" s="63"/>
      <c r="S6" s="63"/>
      <c r="T6" s="63"/>
    </row>
    <row r="7" spans="1:20">
      <c r="A7" s="15"/>
      <c r="B7" s="65" t="s">
        <v>468</v>
      </c>
      <c r="C7" s="65"/>
      <c r="D7" s="65"/>
      <c r="E7" s="65"/>
      <c r="F7" s="65"/>
      <c r="G7" s="65"/>
      <c r="H7" s="65"/>
      <c r="I7" s="65"/>
      <c r="J7" s="65"/>
      <c r="K7" s="65"/>
      <c r="L7" s="65"/>
      <c r="M7" s="65"/>
      <c r="N7" s="65"/>
      <c r="O7" s="65"/>
      <c r="P7" s="65"/>
      <c r="Q7" s="65"/>
      <c r="R7" s="65"/>
      <c r="S7" s="65"/>
      <c r="T7" s="65"/>
    </row>
    <row r="8" spans="1:20">
      <c r="A8" s="15"/>
      <c r="B8" s="67"/>
      <c r="C8" s="67"/>
      <c r="D8" s="67"/>
      <c r="E8" s="67"/>
      <c r="F8" s="67"/>
      <c r="G8" s="67"/>
      <c r="H8" s="67"/>
      <c r="I8" s="67"/>
      <c r="J8" s="67"/>
      <c r="K8" s="67"/>
      <c r="L8" s="67"/>
      <c r="M8" s="67"/>
      <c r="N8" s="67"/>
      <c r="O8" s="67"/>
      <c r="P8" s="67"/>
      <c r="Q8" s="67"/>
      <c r="R8" s="67"/>
      <c r="S8" s="67"/>
      <c r="T8" s="67"/>
    </row>
    <row r="9" spans="1:20">
      <c r="A9" s="15"/>
      <c r="B9" s="26"/>
      <c r="C9" s="26"/>
      <c r="D9" s="26"/>
      <c r="E9" s="26"/>
      <c r="F9" s="26"/>
      <c r="G9" s="26"/>
      <c r="H9" s="26"/>
    </row>
    <row r="10" spans="1:20">
      <c r="A10" s="15"/>
      <c r="B10" s="16"/>
      <c r="C10" s="16"/>
      <c r="D10" s="16"/>
      <c r="E10" s="16"/>
      <c r="F10" s="16"/>
      <c r="G10" s="16"/>
      <c r="H10" s="16"/>
    </row>
    <row r="11" spans="1:20" ht="15.75" thickBot="1">
      <c r="A11" s="15"/>
      <c r="B11" s="25"/>
      <c r="C11" s="27" t="s">
        <v>352</v>
      </c>
      <c r="D11" s="27"/>
      <c r="E11" s="27"/>
      <c r="F11" s="79" t="s">
        <v>353</v>
      </c>
      <c r="G11" s="79"/>
      <c r="H11" s="79"/>
    </row>
    <row r="12" spans="1:20">
      <c r="A12" s="15"/>
      <c r="B12" s="17"/>
      <c r="C12" s="30"/>
      <c r="D12" s="30"/>
      <c r="E12" s="30"/>
      <c r="F12" s="30"/>
      <c r="G12" s="30"/>
      <c r="H12" s="30"/>
    </row>
    <row r="13" spans="1:20">
      <c r="A13" s="15"/>
      <c r="B13" s="31" t="s">
        <v>469</v>
      </c>
      <c r="C13" s="84" t="s">
        <v>278</v>
      </c>
      <c r="D13" s="85">
        <v>1207150</v>
      </c>
      <c r="E13" s="33"/>
      <c r="F13" s="31" t="s">
        <v>278</v>
      </c>
      <c r="G13" s="32">
        <v>1031435</v>
      </c>
      <c r="H13" s="33"/>
    </row>
    <row r="14" spans="1:20">
      <c r="A14" s="15"/>
      <c r="B14" s="31"/>
      <c r="C14" s="84"/>
      <c r="D14" s="85"/>
      <c r="E14" s="33"/>
      <c r="F14" s="31"/>
      <c r="G14" s="32"/>
      <c r="H14" s="33"/>
    </row>
    <row r="15" spans="1:20">
      <c r="A15" s="15"/>
      <c r="B15" s="34" t="s">
        <v>470</v>
      </c>
      <c r="C15" s="87">
        <v>143390</v>
      </c>
      <c r="D15" s="87"/>
      <c r="E15" s="29"/>
      <c r="F15" s="35">
        <v>143110</v>
      </c>
      <c r="G15" s="35"/>
      <c r="H15" s="29"/>
    </row>
    <row r="16" spans="1:20">
      <c r="A16" s="15"/>
      <c r="B16" s="34"/>
      <c r="C16" s="87"/>
      <c r="D16" s="87"/>
      <c r="E16" s="29"/>
      <c r="F16" s="35"/>
      <c r="G16" s="35"/>
      <c r="H16" s="29"/>
    </row>
    <row r="17" spans="1:20">
      <c r="A17" s="15"/>
      <c r="B17" s="31" t="s">
        <v>471</v>
      </c>
      <c r="C17" s="85">
        <v>164484</v>
      </c>
      <c r="D17" s="85"/>
      <c r="E17" s="33"/>
      <c r="F17" s="32">
        <v>108739</v>
      </c>
      <c r="G17" s="32"/>
      <c r="H17" s="33"/>
    </row>
    <row r="18" spans="1:20">
      <c r="A18" s="15"/>
      <c r="B18" s="31"/>
      <c r="C18" s="85"/>
      <c r="D18" s="85"/>
      <c r="E18" s="33"/>
      <c r="F18" s="32"/>
      <c r="G18" s="32"/>
      <c r="H18" s="33"/>
    </row>
    <row r="19" spans="1:20">
      <c r="A19" s="15"/>
      <c r="B19" s="34" t="s">
        <v>472</v>
      </c>
      <c r="C19" s="87">
        <v>1040866</v>
      </c>
      <c r="D19" s="87"/>
      <c r="E19" s="29"/>
      <c r="F19" s="35">
        <v>821970</v>
      </c>
      <c r="G19" s="35"/>
      <c r="H19" s="29"/>
    </row>
    <row r="20" spans="1:20">
      <c r="A20" s="15"/>
      <c r="B20" s="34"/>
      <c r="C20" s="87"/>
      <c r="D20" s="87"/>
      <c r="E20" s="29"/>
      <c r="F20" s="35"/>
      <c r="G20" s="35"/>
      <c r="H20" s="29"/>
    </row>
    <row r="21" spans="1:20">
      <c r="A21" s="15"/>
      <c r="B21" s="31" t="s">
        <v>473</v>
      </c>
      <c r="C21" s="85">
        <v>46402</v>
      </c>
      <c r="D21" s="85"/>
      <c r="E21" s="33"/>
      <c r="F21" s="32">
        <v>36564</v>
      </c>
      <c r="G21" s="32"/>
      <c r="H21" s="33"/>
    </row>
    <row r="22" spans="1:20">
      <c r="A22" s="15"/>
      <c r="B22" s="31"/>
      <c r="C22" s="85"/>
      <c r="D22" s="85"/>
      <c r="E22" s="33"/>
      <c r="F22" s="32"/>
      <c r="G22" s="32"/>
      <c r="H22" s="33"/>
    </row>
    <row r="23" spans="1:20">
      <c r="A23" s="15"/>
      <c r="B23" s="34" t="s">
        <v>474</v>
      </c>
      <c r="C23" s="87">
        <v>3905</v>
      </c>
      <c r="D23" s="87"/>
      <c r="E23" s="29"/>
      <c r="F23" s="35">
        <v>4551</v>
      </c>
      <c r="G23" s="35"/>
      <c r="H23" s="29"/>
    </row>
    <row r="24" spans="1:20" ht="15.75" thickBot="1">
      <c r="A24" s="15"/>
      <c r="B24" s="34"/>
      <c r="C24" s="92"/>
      <c r="D24" s="92"/>
      <c r="E24" s="48"/>
      <c r="F24" s="49"/>
      <c r="G24" s="49"/>
      <c r="H24" s="48"/>
    </row>
    <row r="25" spans="1:20">
      <c r="A25" s="15"/>
      <c r="B25" s="31" t="s">
        <v>46</v>
      </c>
      <c r="C25" s="113">
        <v>2606197</v>
      </c>
      <c r="D25" s="113"/>
      <c r="E25" s="51"/>
      <c r="F25" s="50">
        <v>2146369</v>
      </c>
      <c r="G25" s="50"/>
      <c r="H25" s="51"/>
    </row>
    <row r="26" spans="1:20">
      <c r="A26" s="15"/>
      <c r="B26" s="31"/>
      <c r="C26" s="85"/>
      <c r="D26" s="85"/>
      <c r="E26" s="33"/>
      <c r="F26" s="32"/>
      <c r="G26" s="32"/>
      <c r="H26" s="33"/>
    </row>
    <row r="27" spans="1:20" ht="15.75" thickBot="1">
      <c r="A27" s="15"/>
      <c r="B27" s="19" t="s">
        <v>47</v>
      </c>
      <c r="C27" s="93" t="s">
        <v>475</v>
      </c>
      <c r="D27" s="93"/>
      <c r="E27" s="132" t="s">
        <v>310</v>
      </c>
      <c r="F27" s="47" t="s">
        <v>476</v>
      </c>
      <c r="G27" s="47"/>
      <c r="H27" s="134" t="s">
        <v>310</v>
      </c>
    </row>
    <row r="28" spans="1:20">
      <c r="A28" s="15"/>
      <c r="B28" s="31" t="s">
        <v>477</v>
      </c>
      <c r="C28" s="112" t="s">
        <v>278</v>
      </c>
      <c r="D28" s="113">
        <v>2585622</v>
      </c>
      <c r="E28" s="51"/>
      <c r="F28" s="58" t="s">
        <v>278</v>
      </c>
      <c r="G28" s="50">
        <v>2127560</v>
      </c>
      <c r="H28" s="51"/>
    </row>
    <row r="29" spans="1:20" ht="15.75" thickBot="1">
      <c r="A29" s="15"/>
      <c r="B29" s="31"/>
      <c r="C29" s="102"/>
      <c r="D29" s="103"/>
      <c r="E29" s="61"/>
      <c r="F29" s="59"/>
      <c r="G29" s="60"/>
      <c r="H29" s="61"/>
    </row>
    <row r="30" spans="1:20" ht="15.75" thickTop="1">
      <c r="A30" s="15"/>
      <c r="B30" s="34"/>
      <c r="C30" s="34"/>
      <c r="D30" s="34"/>
      <c r="E30" s="34"/>
      <c r="F30" s="34"/>
      <c r="G30" s="34"/>
      <c r="H30" s="34"/>
      <c r="I30" s="34"/>
      <c r="J30" s="34"/>
      <c r="K30" s="34"/>
      <c r="L30" s="34"/>
      <c r="M30" s="34"/>
      <c r="N30" s="34"/>
      <c r="O30" s="34"/>
      <c r="P30" s="34"/>
      <c r="Q30" s="34"/>
      <c r="R30" s="34"/>
      <c r="S30" s="34"/>
      <c r="T30" s="34"/>
    </row>
    <row r="31" spans="1:20" ht="25.5" customHeight="1">
      <c r="A31" s="15"/>
      <c r="B31" s="65" t="s">
        <v>478</v>
      </c>
      <c r="C31" s="65"/>
      <c r="D31" s="65"/>
      <c r="E31" s="65"/>
      <c r="F31" s="65"/>
      <c r="G31" s="65"/>
      <c r="H31" s="65"/>
      <c r="I31" s="65"/>
      <c r="J31" s="65"/>
      <c r="K31" s="65"/>
      <c r="L31" s="65"/>
      <c r="M31" s="65"/>
      <c r="N31" s="65"/>
      <c r="O31" s="65"/>
      <c r="P31" s="65"/>
      <c r="Q31" s="65"/>
      <c r="R31" s="65"/>
      <c r="S31" s="65"/>
      <c r="T31" s="65"/>
    </row>
    <row r="32" spans="1:20">
      <c r="A32" s="15"/>
      <c r="B32" s="65"/>
      <c r="C32" s="65"/>
      <c r="D32" s="65"/>
      <c r="E32" s="65"/>
      <c r="F32" s="65"/>
      <c r="G32" s="65"/>
      <c r="H32" s="65"/>
      <c r="I32" s="65"/>
      <c r="J32" s="65"/>
      <c r="K32" s="65"/>
      <c r="L32" s="65"/>
      <c r="M32" s="65"/>
      <c r="N32" s="65"/>
      <c r="O32" s="65"/>
      <c r="P32" s="65"/>
      <c r="Q32" s="65"/>
      <c r="R32" s="65"/>
      <c r="S32" s="65"/>
      <c r="T32" s="65"/>
    </row>
    <row r="33" spans="1:20">
      <c r="A33" s="15"/>
      <c r="B33" s="65" t="s">
        <v>479</v>
      </c>
      <c r="C33" s="65"/>
      <c r="D33" s="65"/>
      <c r="E33" s="65"/>
      <c r="F33" s="65"/>
      <c r="G33" s="65"/>
      <c r="H33" s="65"/>
      <c r="I33" s="65"/>
      <c r="J33" s="65"/>
      <c r="K33" s="65"/>
      <c r="L33" s="65"/>
      <c r="M33" s="65"/>
      <c r="N33" s="65"/>
      <c r="O33" s="65"/>
      <c r="P33" s="65"/>
      <c r="Q33" s="65"/>
      <c r="R33" s="65"/>
      <c r="S33" s="65"/>
      <c r="T33" s="65"/>
    </row>
    <row r="34" spans="1:20">
      <c r="A34" s="15"/>
      <c r="B34" s="67"/>
      <c r="C34" s="67"/>
      <c r="D34" s="67"/>
      <c r="E34" s="67"/>
      <c r="F34" s="67"/>
      <c r="G34" s="67"/>
      <c r="H34" s="67"/>
      <c r="I34" s="67"/>
      <c r="J34" s="67"/>
      <c r="K34" s="67"/>
      <c r="L34" s="67"/>
      <c r="M34" s="67"/>
      <c r="N34" s="67"/>
      <c r="O34" s="67"/>
      <c r="P34" s="67"/>
      <c r="Q34" s="67"/>
      <c r="R34" s="67"/>
      <c r="S34" s="67"/>
      <c r="T34" s="67"/>
    </row>
    <row r="35" spans="1:20">
      <c r="A35" s="15"/>
      <c r="B35" s="26"/>
      <c r="C35" s="26"/>
      <c r="D35" s="26"/>
      <c r="E35" s="26"/>
      <c r="F35" s="26"/>
      <c r="G35" s="26"/>
      <c r="H35" s="26"/>
      <c r="I35" s="26"/>
      <c r="J35" s="26"/>
      <c r="K35" s="26"/>
    </row>
    <row r="36" spans="1:20">
      <c r="A36" s="15"/>
      <c r="B36" s="16"/>
      <c r="C36" s="16"/>
      <c r="D36" s="16"/>
      <c r="E36" s="16"/>
      <c r="F36" s="16"/>
      <c r="G36" s="16"/>
      <c r="H36" s="16"/>
      <c r="I36" s="16"/>
      <c r="J36" s="16"/>
      <c r="K36" s="16"/>
    </row>
    <row r="37" spans="1:20" ht="15.75" thickBot="1">
      <c r="A37" s="15"/>
      <c r="B37" s="17"/>
      <c r="C37" s="79" t="s">
        <v>273</v>
      </c>
      <c r="D37" s="79"/>
      <c r="E37" s="79"/>
      <c r="F37" s="79" t="s">
        <v>274</v>
      </c>
      <c r="G37" s="79"/>
      <c r="H37" s="79"/>
      <c r="I37" s="79" t="s">
        <v>162</v>
      </c>
      <c r="J37" s="79"/>
      <c r="K37" s="79"/>
    </row>
    <row r="38" spans="1:20">
      <c r="A38" s="15"/>
      <c r="B38" s="74" t="s">
        <v>352</v>
      </c>
      <c r="C38" s="51"/>
      <c r="D38" s="51"/>
      <c r="E38" s="51"/>
      <c r="F38" s="51"/>
      <c r="G38" s="51"/>
      <c r="H38" s="51"/>
      <c r="I38" s="51"/>
      <c r="J38" s="51"/>
      <c r="K38" s="51"/>
    </row>
    <row r="39" spans="1:20">
      <c r="A39" s="15"/>
      <c r="B39" s="34" t="s">
        <v>480</v>
      </c>
      <c r="C39" s="95" t="s">
        <v>278</v>
      </c>
      <c r="D39" s="87">
        <v>48833</v>
      </c>
      <c r="E39" s="29"/>
      <c r="F39" s="95" t="s">
        <v>278</v>
      </c>
      <c r="G39" s="87">
        <v>279890</v>
      </c>
      <c r="H39" s="29"/>
      <c r="I39" s="95" t="s">
        <v>278</v>
      </c>
      <c r="J39" s="87">
        <v>328723</v>
      </c>
      <c r="K39" s="29"/>
    </row>
    <row r="40" spans="1:20">
      <c r="A40" s="15"/>
      <c r="B40" s="34"/>
      <c r="C40" s="95"/>
      <c r="D40" s="87"/>
      <c r="E40" s="29"/>
      <c r="F40" s="95"/>
      <c r="G40" s="87"/>
      <c r="H40" s="29"/>
      <c r="I40" s="95"/>
      <c r="J40" s="87"/>
      <c r="K40" s="29"/>
    </row>
    <row r="41" spans="1:20">
      <c r="A41" s="15"/>
      <c r="B41" s="21"/>
      <c r="C41" s="33"/>
      <c r="D41" s="33"/>
      <c r="E41" s="33"/>
      <c r="F41" s="33"/>
      <c r="G41" s="33"/>
      <c r="H41" s="33"/>
      <c r="I41" s="33"/>
      <c r="J41" s="33"/>
      <c r="K41" s="33"/>
    </row>
    <row r="42" spans="1:20">
      <c r="A42" s="15"/>
      <c r="B42" s="54" t="s">
        <v>481</v>
      </c>
      <c r="C42" s="29"/>
      <c r="D42" s="29"/>
      <c r="E42" s="29"/>
      <c r="F42" s="29"/>
      <c r="G42" s="29"/>
      <c r="H42" s="29"/>
      <c r="I42" s="29"/>
      <c r="J42" s="29"/>
      <c r="K42" s="29"/>
    </row>
    <row r="43" spans="1:20">
      <c r="A43" s="15"/>
      <c r="B43" s="31" t="s">
        <v>482</v>
      </c>
      <c r="C43" s="85">
        <v>3182</v>
      </c>
      <c r="D43" s="85"/>
      <c r="E43" s="33"/>
      <c r="F43" s="85">
        <v>26330</v>
      </c>
      <c r="G43" s="85"/>
      <c r="H43" s="33"/>
      <c r="I43" s="85">
        <v>29512</v>
      </c>
      <c r="J43" s="85"/>
      <c r="K43" s="33"/>
    </row>
    <row r="44" spans="1:20">
      <c r="A44" s="15"/>
      <c r="B44" s="31"/>
      <c r="C44" s="85"/>
      <c r="D44" s="85"/>
      <c r="E44" s="33"/>
      <c r="F44" s="85"/>
      <c r="G44" s="85"/>
      <c r="H44" s="33"/>
      <c r="I44" s="85"/>
      <c r="J44" s="85"/>
      <c r="K44" s="33"/>
    </row>
    <row r="45" spans="1:20">
      <c r="A45" s="15"/>
      <c r="B45" s="34" t="s">
        <v>483</v>
      </c>
      <c r="C45" s="87">
        <v>3932</v>
      </c>
      <c r="D45" s="87"/>
      <c r="E45" s="29"/>
      <c r="F45" s="87">
        <v>38566</v>
      </c>
      <c r="G45" s="87"/>
      <c r="H45" s="29"/>
      <c r="I45" s="87">
        <v>42498</v>
      </c>
      <c r="J45" s="87"/>
      <c r="K45" s="29"/>
    </row>
    <row r="46" spans="1:20">
      <c r="A46" s="15"/>
      <c r="B46" s="34"/>
      <c r="C46" s="87"/>
      <c r="D46" s="87"/>
      <c r="E46" s="29"/>
      <c r="F46" s="87"/>
      <c r="G46" s="87"/>
      <c r="H46" s="29"/>
      <c r="I46" s="87"/>
      <c r="J46" s="87"/>
      <c r="K46" s="29"/>
    </row>
    <row r="47" spans="1:20">
      <c r="A47" s="15"/>
      <c r="B47" s="21"/>
      <c r="C47" s="33"/>
      <c r="D47" s="33"/>
      <c r="E47" s="33"/>
      <c r="F47" s="33"/>
      <c r="G47" s="33"/>
      <c r="H47" s="33"/>
      <c r="I47" s="33"/>
      <c r="J47" s="33"/>
      <c r="K47" s="33"/>
    </row>
    <row r="48" spans="1:20">
      <c r="A48" s="15"/>
      <c r="B48" s="19" t="s">
        <v>353</v>
      </c>
      <c r="C48" s="29"/>
      <c r="D48" s="29"/>
      <c r="E48" s="29"/>
      <c r="F48" s="29"/>
      <c r="G48" s="29"/>
      <c r="H48" s="29"/>
      <c r="I48" s="29"/>
      <c r="J48" s="29"/>
      <c r="K48" s="29"/>
    </row>
    <row r="49" spans="1:20">
      <c r="A49" s="15"/>
      <c r="B49" s="31" t="s">
        <v>480</v>
      </c>
      <c r="C49" s="31" t="s">
        <v>278</v>
      </c>
      <c r="D49" s="32">
        <v>65219</v>
      </c>
      <c r="E49" s="33"/>
      <c r="F49" s="31" t="s">
        <v>278</v>
      </c>
      <c r="G49" s="36" t="s">
        <v>281</v>
      </c>
      <c r="H49" s="33"/>
      <c r="I49" s="31" t="s">
        <v>278</v>
      </c>
      <c r="J49" s="32">
        <v>65219</v>
      </c>
      <c r="K49" s="33"/>
    </row>
    <row r="50" spans="1:20">
      <c r="A50" s="15"/>
      <c r="B50" s="31"/>
      <c r="C50" s="31"/>
      <c r="D50" s="32"/>
      <c r="E50" s="33"/>
      <c r="F50" s="31"/>
      <c r="G50" s="36"/>
      <c r="H50" s="33"/>
      <c r="I50" s="31"/>
      <c r="J50" s="32"/>
      <c r="K50" s="33"/>
    </row>
    <row r="51" spans="1:20">
      <c r="A51" s="15"/>
      <c r="B51" s="17"/>
      <c r="C51" s="29"/>
      <c r="D51" s="29"/>
      <c r="E51" s="29"/>
      <c r="F51" s="29"/>
      <c r="G51" s="29"/>
      <c r="H51" s="29"/>
      <c r="I51" s="29"/>
      <c r="J51" s="29"/>
      <c r="K51" s="29"/>
    </row>
    <row r="52" spans="1:20">
      <c r="A52" s="15"/>
      <c r="B52" s="114" t="s">
        <v>481</v>
      </c>
      <c r="C52" s="33"/>
      <c r="D52" s="33"/>
      <c r="E52" s="33"/>
      <c r="F52" s="33"/>
      <c r="G52" s="33"/>
      <c r="H52" s="33"/>
      <c r="I52" s="33"/>
      <c r="J52" s="33"/>
      <c r="K52" s="33"/>
    </row>
    <row r="53" spans="1:20">
      <c r="A53" s="15"/>
      <c r="B53" s="34" t="s">
        <v>482</v>
      </c>
      <c r="C53" s="35">
        <v>7018</v>
      </c>
      <c r="D53" s="35"/>
      <c r="E53" s="29"/>
      <c r="F53" s="45" t="s">
        <v>281</v>
      </c>
      <c r="G53" s="45"/>
      <c r="H53" s="29"/>
      <c r="I53" s="35">
        <v>7018</v>
      </c>
      <c r="J53" s="35"/>
      <c r="K53" s="29"/>
    </row>
    <row r="54" spans="1:20">
      <c r="A54" s="15"/>
      <c r="B54" s="34"/>
      <c r="C54" s="35"/>
      <c r="D54" s="35"/>
      <c r="E54" s="29"/>
      <c r="F54" s="45"/>
      <c r="G54" s="45"/>
      <c r="H54" s="29"/>
      <c r="I54" s="35"/>
      <c r="J54" s="35"/>
      <c r="K54" s="29"/>
    </row>
    <row r="55" spans="1:20">
      <c r="A55" s="15"/>
      <c r="B55" s="31" t="s">
        <v>483</v>
      </c>
      <c r="C55" s="32">
        <v>10759</v>
      </c>
      <c r="D55" s="32"/>
      <c r="E55" s="33"/>
      <c r="F55" s="36" t="s">
        <v>281</v>
      </c>
      <c r="G55" s="36"/>
      <c r="H55" s="33"/>
      <c r="I55" s="32">
        <v>10759</v>
      </c>
      <c r="J55" s="32"/>
      <c r="K55" s="33"/>
    </row>
    <row r="56" spans="1:20">
      <c r="A56" s="15"/>
      <c r="B56" s="31"/>
      <c r="C56" s="32"/>
      <c r="D56" s="32"/>
      <c r="E56" s="33"/>
      <c r="F56" s="36"/>
      <c r="G56" s="36"/>
      <c r="H56" s="33"/>
      <c r="I56" s="32"/>
      <c r="J56" s="32"/>
      <c r="K56" s="33"/>
    </row>
    <row r="57" spans="1:20">
      <c r="A57" s="15"/>
      <c r="B57" s="63"/>
      <c r="C57" s="63"/>
      <c r="D57" s="63"/>
      <c r="E57" s="63"/>
      <c r="F57" s="63"/>
      <c r="G57" s="63"/>
      <c r="H57" s="63"/>
      <c r="I57" s="63"/>
      <c r="J57" s="63"/>
      <c r="K57" s="63"/>
      <c r="L57" s="63"/>
      <c r="M57" s="63"/>
      <c r="N57" s="63"/>
      <c r="O57" s="63"/>
      <c r="P57" s="63"/>
      <c r="Q57" s="63"/>
      <c r="R57" s="63"/>
      <c r="S57" s="63"/>
      <c r="T57" s="63"/>
    </row>
    <row r="58" spans="1:20">
      <c r="A58" s="15"/>
      <c r="B58" s="65" t="s">
        <v>484</v>
      </c>
      <c r="C58" s="65"/>
      <c r="D58" s="65"/>
      <c r="E58" s="65"/>
      <c r="F58" s="65"/>
      <c r="G58" s="65"/>
      <c r="H58" s="65"/>
      <c r="I58" s="65"/>
      <c r="J58" s="65"/>
      <c r="K58" s="65"/>
      <c r="L58" s="65"/>
      <c r="M58" s="65"/>
      <c r="N58" s="65"/>
      <c r="O58" s="65"/>
      <c r="P58" s="65"/>
      <c r="Q58" s="65"/>
      <c r="R58" s="65"/>
      <c r="S58" s="65"/>
      <c r="T58" s="65"/>
    </row>
    <row r="59" spans="1:20">
      <c r="A59" s="15"/>
      <c r="B59" s="67"/>
      <c r="C59" s="67"/>
      <c r="D59" s="67"/>
      <c r="E59" s="67"/>
      <c r="F59" s="67"/>
      <c r="G59" s="67"/>
      <c r="H59" s="67"/>
      <c r="I59" s="67"/>
      <c r="J59" s="67"/>
      <c r="K59" s="67"/>
      <c r="L59" s="67"/>
      <c r="M59" s="67"/>
      <c r="N59" s="67"/>
      <c r="O59" s="67"/>
      <c r="P59" s="67"/>
      <c r="Q59" s="67"/>
      <c r="R59" s="67"/>
      <c r="S59" s="67"/>
      <c r="T59" s="67"/>
    </row>
    <row r="60" spans="1:20">
      <c r="A60" s="15"/>
      <c r="B60" s="26"/>
      <c r="C60" s="26"/>
      <c r="D60" s="26"/>
      <c r="E60" s="26"/>
      <c r="F60" s="26"/>
      <c r="G60" s="26"/>
      <c r="H60" s="26"/>
      <c r="I60" s="26"/>
      <c r="J60" s="26"/>
      <c r="K60" s="26"/>
      <c r="L60" s="26"/>
      <c r="M60" s="26"/>
      <c r="N60" s="26"/>
      <c r="O60" s="26"/>
      <c r="P60" s="26"/>
      <c r="Q60" s="26"/>
      <c r="R60" s="26"/>
      <c r="S60" s="26"/>
      <c r="T60" s="26"/>
    </row>
    <row r="61" spans="1:20">
      <c r="A61" s="15"/>
      <c r="B61" s="16"/>
      <c r="C61" s="16"/>
      <c r="D61" s="16"/>
      <c r="E61" s="16"/>
      <c r="F61" s="16"/>
      <c r="G61" s="16"/>
      <c r="H61" s="16"/>
      <c r="I61" s="16"/>
      <c r="J61" s="16"/>
      <c r="K61" s="16"/>
      <c r="L61" s="16"/>
      <c r="M61" s="16"/>
      <c r="N61" s="16"/>
      <c r="O61" s="16"/>
      <c r="P61" s="16"/>
      <c r="Q61" s="16"/>
      <c r="R61" s="16"/>
      <c r="S61" s="16"/>
      <c r="T61" s="16"/>
    </row>
    <row r="62" spans="1:20" ht="15.75" thickBot="1">
      <c r="A62" s="15"/>
      <c r="B62" s="17"/>
      <c r="C62" s="79" t="s">
        <v>273</v>
      </c>
      <c r="D62" s="79"/>
      <c r="E62" s="79"/>
      <c r="F62" s="79"/>
      <c r="G62" s="79"/>
      <c r="H62" s="79"/>
      <c r="I62" s="79" t="s">
        <v>274</v>
      </c>
      <c r="J62" s="79"/>
      <c r="K62" s="79"/>
      <c r="L62" s="79"/>
      <c r="M62" s="79"/>
      <c r="N62" s="79"/>
      <c r="O62" s="79" t="s">
        <v>162</v>
      </c>
      <c r="P62" s="79"/>
      <c r="Q62" s="79"/>
      <c r="R62" s="79"/>
      <c r="S62" s="79"/>
      <c r="T62" s="79"/>
    </row>
    <row r="63" spans="1:20">
      <c r="A63" s="15"/>
      <c r="B63" s="29"/>
      <c r="C63" s="136" t="s">
        <v>485</v>
      </c>
      <c r="D63" s="136"/>
      <c r="E63" s="136"/>
      <c r="F63" s="136" t="s">
        <v>486</v>
      </c>
      <c r="G63" s="136"/>
      <c r="H63" s="136"/>
      <c r="I63" s="136" t="s">
        <v>485</v>
      </c>
      <c r="J63" s="136"/>
      <c r="K63" s="136"/>
      <c r="L63" s="136" t="s">
        <v>486</v>
      </c>
      <c r="M63" s="136"/>
      <c r="N63" s="136"/>
      <c r="O63" s="136" t="s">
        <v>485</v>
      </c>
      <c r="P63" s="136"/>
      <c r="Q63" s="136"/>
      <c r="R63" s="136" t="s">
        <v>486</v>
      </c>
      <c r="S63" s="136"/>
      <c r="T63" s="136"/>
    </row>
    <row r="64" spans="1:20" ht="15.75" thickBot="1">
      <c r="A64" s="15"/>
      <c r="B64" s="29"/>
      <c r="C64" s="79"/>
      <c r="D64" s="79"/>
      <c r="E64" s="79"/>
      <c r="F64" s="79" t="s">
        <v>487</v>
      </c>
      <c r="G64" s="79"/>
      <c r="H64" s="79"/>
      <c r="I64" s="79"/>
      <c r="J64" s="79"/>
      <c r="K64" s="79"/>
      <c r="L64" s="79" t="s">
        <v>487</v>
      </c>
      <c r="M64" s="79"/>
      <c r="N64" s="79"/>
      <c r="O64" s="79"/>
      <c r="P64" s="79"/>
      <c r="Q64" s="79"/>
      <c r="R64" s="79" t="s">
        <v>487</v>
      </c>
      <c r="S64" s="79"/>
      <c r="T64" s="79"/>
    </row>
    <row r="65" spans="1:20">
      <c r="A65" s="15"/>
      <c r="B65" s="31" t="s">
        <v>488</v>
      </c>
      <c r="C65" s="58" t="s">
        <v>278</v>
      </c>
      <c r="D65" s="50">
        <v>1823</v>
      </c>
      <c r="E65" s="51"/>
      <c r="F65" s="58" t="s">
        <v>278</v>
      </c>
      <c r="G65" s="50">
        <v>7018</v>
      </c>
      <c r="H65" s="51"/>
      <c r="I65" s="58" t="s">
        <v>278</v>
      </c>
      <c r="J65" s="115" t="s">
        <v>281</v>
      </c>
      <c r="K65" s="51"/>
      <c r="L65" s="58" t="s">
        <v>278</v>
      </c>
      <c r="M65" s="115" t="s">
        <v>281</v>
      </c>
      <c r="N65" s="51"/>
      <c r="O65" s="58" t="s">
        <v>278</v>
      </c>
      <c r="P65" s="50">
        <v>1823</v>
      </c>
      <c r="Q65" s="51"/>
      <c r="R65" s="58" t="s">
        <v>278</v>
      </c>
      <c r="S65" s="50">
        <v>7018</v>
      </c>
      <c r="T65" s="51"/>
    </row>
    <row r="66" spans="1:20">
      <c r="A66" s="15"/>
      <c r="B66" s="31"/>
      <c r="C66" s="31"/>
      <c r="D66" s="32"/>
      <c r="E66" s="33"/>
      <c r="F66" s="31"/>
      <c r="G66" s="32"/>
      <c r="H66" s="33"/>
      <c r="I66" s="31"/>
      <c r="J66" s="36"/>
      <c r="K66" s="33"/>
      <c r="L66" s="31"/>
      <c r="M66" s="36"/>
      <c r="N66" s="33"/>
      <c r="O66" s="31"/>
      <c r="P66" s="32"/>
      <c r="Q66" s="33"/>
      <c r="R66" s="31"/>
      <c r="S66" s="32"/>
      <c r="T66" s="33"/>
    </row>
    <row r="67" spans="1:20">
      <c r="A67" s="15"/>
      <c r="B67" s="34" t="s">
        <v>489</v>
      </c>
      <c r="C67" s="45" t="s">
        <v>281</v>
      </c>
      <c r="D67" s="45"/>
      <c r="E67" s="29"/>
      <c r="F67" s="45" t="s">
        <v>281</v>
      </c>
      <c r="G67" s="45"/>
      <c r="H67" s="29"/>
      <c r="I67" s="35">
        <v>5469</v>
      </c>
      <c r="J67" s="35"/>
      <c r="K67" s="29"/>
      <c r="L67" s="35">
        <v>30756</v>
      </c>
      <c r="M67" s="35"/>
      <c r="N67" s="29"/>
      <c r="O67" s="35">
        <v>5469</v>
      </c>
      <c r="P67" s="35"/>
      <c r="Q67" s="29"/>
      <c r="R67" s="35">
        <v>30756</v>
      </c>
      <c r="S67" s="35"/>
      <c r="T67" s="29"/>
    </row>
    <row r="68" spans="1:20">
      <c r="A68" s="15"/>
      <c r="B68" s="34"/>
      <c r="C68" s="45"/>
      <c r="D68" s="45"/>
      <c r="E68" s="29"/>
      <c r="F68" s="45"/>
      <c r="G68" s="45"/>
      <c r="H68" s="29"/>
      <c r="I68" s="35"/>
      <c r="J68" s="35"/>
      <c r="K68" s="29"/>
      <c r="L68" s="35"/>
      <c r="M68" s="35"/>
      <c r="N68" s="29"/>
      <c r="O68" s="35"/>
      <c r="P68" s="35"/>
      <c r="Q68" s="29"/>
      <c r="R68" s="35"/>
      <c r="S68" s="35"/>
      <c r="T68" s="29"/>
    </row>
    <row r="69" spans="1:20">
      <c r="A69" s="15"/>
      <c r="B69" s="31" t="s">
        <v>490</v>
      </c>
      <c r="C69" s="36">
        <v>9</v>
      </c>
      <c r="D69" s="36"/>
      <c r="E69" s="33"/>
      <c r="F69" s="36">
        <v>17</v>
      </c>
      <c r="G69" s="36"/>
      <c r="H69" s="33"/>
      <c r="I69" s="36">
        <v>596</v>
      </c>
      <c r="J69" s="36"/>
      <c r="K69" s="33"/>
      <c r="L69" s="32">
        <v>5281</v>
      </c>
      <c r="M69" s="32"/>
      <c r="N69" s="33"/>
      <c r="O69" s="36">
        <v>605</v>
      </c>
      <c r="P69" s="36"/>
      <c r="Q69" s="33"/>
      <c r="R69" s="32">
        <v>5298</v>
      </c>
      <c r="S69" s="32"/>
      <c r="T69" s="33"/>
    </row>
    <row r="70" spans="1:20">
      <c r="A70" s="15"/>
      <c r="B70" s="31"/>
      <c r="C70" s="36"/>
      <c r="D70" s="36"/>
      <c r="E70" s="33"/>
      <c r="F70" s="36"/>
      <c r="G70" s="36"/>
      <c r="H70" s="33"/>
      <c r="I70" s="36"/>
      <c r="J70" s="36"/>
      <c r="K70" s="33"/>
      <c r="L70" s="32"/>
      <c r="M70" s="32"/>
      <c r="N70" s="33"/>
      <c r="O70" s="36"/>
      <c r="P70" s="36"/>
      <c r="Q70" s="33"/>
      <c r="R70" s="32"/>
      <c r="S70" s="32"/>
      <c r="T70" s="33"/>
    </row>
    <row r="71" spans="1:20">
      <c r="A71" s="15"/>
      <c r="B71" s="34" t="s">
        <v>491</v>
      </c>
      <c r="C71" s="45" t="s">
        <v>492</v>
      </c>
      <c r="D71" s="45"/>
      <c r="E71" s="34" t="s">
        <v>310</v>
      </c>
      <c r="F71" s="45">
        <v>901</v>
      </c>
      <c r="G71" s="45"/>
      <c r="H71" s="29"/>
      <c r="I71" s="45" t="s">
        <v>493</v>
      </c>
      <c r="J71" s="45"/>
      <c r="K71" s="34" t="s">
        <v>310</v>
      </c>
      <c r="L71" s="35">
        <v>2575</v>
      </c>
      <c r="M71" s="35"/>
      <c r="N71" s="29"/>
      <c r="O71" s="45" t="s">
        <v>494</v>
      </c>
      <c r="P71" s="45"/>
      <c r="Q71" s="34" t="s">
        <v>310</v>
      </c>
      <c r="R71" s="35">
        <v>3476</v>
      </c>
      <c r="S71" s="35"/>
      <c r="T71" s="29"/>
    </row>
    <row r="72" spans="1:20">
      <c r="A72" s="15"/>
      <c r="B72" s="34"/>
      <c r="C72" s="45"/>
      <c r="D72" s="45"/>
      <c r="E72" s="34"/>
      <c r="F72" s="45"/>
      <c r="G72" s="45"/>
      <c r="H72" s="29"/>
      <c r="I72" s="45"/>
      <c r="J72" s="45"/>
      <c r="K72" s="34"/>
      <c r="L72" s="35"/>
      <c r="M72" s="35"/>
      <c r="N72" s="29"/>
      <c r="O72" s="45"/>
      <c r="P72" s="45"/>
      <c r="Q72" s="34"/>
      <c r="R72" s="35"/>
      <c r="S72" s="35"/>
      <c r="T72" s="29"/>
    </row>
    <row r="73" spans="1:20">
      <c r="A73" s="15"/>
      <c r="B73" s="31" t="s">
        <v>495</v>
      </c>
      <c r="C73" s="32">
        <v>1088</v>
      </c>
      <c r="D73" s="32"/>
      <c r="E73" s="33"/>
      <c r="F73" s="36" t="s">
        <v>281</v>
      </c>
      <c r="G73" s="36"/>
      <c r="H73" s="33"/>
      <c r="I73" s="32">
        <v>7358</v>
      </c>
      <c r="J73" s="32"/>
      <c r="K73" s="33"/>
      <c r="L73" s="36" t="s">
        <v>281</v>
      </c>
      <c r="M73" s="36"/>
      <c r="N73" s="33"/>
      <c r="O73" s="32">
        <v>8446</v>
      </c>
      <c r="P73" s="32"/>
      <c r="Q73" s="33"/>
      <c r="R73" s="36" t="s">
        <v>281</v>
      </c>
      <c r="S73" s="36"/>
      <c r="T73" s="33"/>
    </row>
    <row r="74" spans="1:20">
      <c r="A74" s="15"/>
      <c r="B74" s="31"/>
      <c r="C74" s="32"/>
      <c r="D74" s="32"/>
      <c r="E74" s="33"/>
      <c r="F74" s="36"/>
      <c r="G74" s="36"/>
      <c r="H74" s="33"/>
      <c r="I74" s="32"/>
      <c r="J74" s="32"/>
      <c r="K74" s="33"/>
      <c r="L74" s="36"/>
      <c r="M74" s="36"/>
      <c r="N74" s="33"/>
      <c r="O74" s="32"/>
      <c r="P74" s="32"/>
      <c r="Q74" s="33"/>
      <c r="R74" s="36"/>
      <c r="S74" s="36"/>
      <c r="T74" s="33"/>
    </row>
    <row r="75" spans="1:20">
      <c r="A75" s="15"/>
      <c r="B75" s="34" t="s">
        <v>496</v>
      </c>
      <c r="C75" s="45" t="s">
        <v>281</v>
      </c>
      <c r="D75" s="45"/>
      <c r="E75" s="29"/>
      <c r="F75" s="45" t="s">
        <v>497</v>
      </c>
      <c r="G75" s="45"/>
      <c r="H75" s="34" t="s">
        <v>310</v>
      </c>
      <c r="I75" s="45" t="s">
        <v>281</v>
      </c>
      <c r="J75" s="45"/>
      <c r="K75" s="29"/>
      <c r="L75" s="45" t="s">
        <v>498</v>
      </c>
      <c r="M75" s="45"/>
      <c r="N75" s="34" t="s">
        <v>310</v>
      </c>
      <c r="O75" s="45" t="s">
        <v>281</v>
      </c>
      <c r="P75" s="45"/>
      <c r="Q75" s="29"/>
      <c r="R75" s="45" t="s">
        <v>499</v>
      </c>
      <c r="S75" s="45"/>
      <c r="T75" s="34" t="s">
        <v>310</v>
      </c>
    </row>
    <row r="76" spans="1:20">
      <c r="A76" s="15"/>
      <c r="B76" s="34"/>
      <c r="C76" s="45"/>
      <c r="D76" s="45"/>
      <c r="E76" s="29"/>
      <c r="F76" s="45"/>
      <c r="G76" s="45"/>
      <c r="H76" s="34"/>
      <c r="I76" s="45"/>
      <c r="J76" s="45"/>
      <c r="K76" s="29"/>
      <c r="L76" s="45"/>
      <c r="M76" s="45"/>
      <c r="N76" s="34"/>
      <c r="O76" s="45"/>
      <c r="P76" s="45"/>
      <c r="Q76" s="29"/>
      <c r="R76" s="45"/>
      <c r="S76" s="45"/>
      <c r="T76" s="34"/>
    </row>
    <row r="77" spans="1:20">
      <c r="A77" s="15"/>
      <c r="B77" s="31" t="s">
        <v>500</v>
      </c>
      <c r="C77" s="36" t="s">
        <v>501</v>
      </c>
      <c r="D77" s="36"/>
      <c r="E77" s="31" t="s">
        <v>310</v>
      </c>
      <c r="F77" s="36" t="s">
        <v>502</v>
      </c>
      <c r="G77" s="36"/>
      <c r="H77" s="31" t="s">
        <v>310</v>
      </c>
      <c r="I77" s="36" t="s">
        <v>503</v>
      </c>
      <c r="J77" s="36"/>
      <c r="K77" s="31" t="s">
        <v>310</v>
      </c>
      <c r="L77" s="36" t="s">
        <v>281</v>
      </c>
      <c r="M77" s="36"/>
      <c r="N77" s="33"/>
      <c r="O77" s="36" t="s">
        <v>504</v>
      </c>
      <c r="P77" s="36"/>
      <c r="Q77" s="31" t="s">
        <v>310</v>
      </c>
      <c r="R77" s="36" t="s">
        <v>502</v>
      </c>
      <c r="S77" s="36"/>
      <c r="T77" s="31" t="s">
        <v>310</v>
      </c>
    </row>
    <row r="78" spans="1:20" ht="15.75" thickBot="1">
      <c r="A78" s="15"/>
      <c r="B78" s="31"/>
      <c r="C78" s="37"/>
      <c r="D78" s="37"/>
      <c r="E78" s="100"/>
      <c r="F78" s="37"/>
      <c r="G78" s="37"/>
      <c r="H78" s="100"/>
      <c r="I78" s="37"/>
      <c r="J78" s="37"/>
      <c r="K78" s="100"/>
      <c r="L78" s="37"/>
      <c r="M78" s="37"/>
      <c r="N78" s="38"/>
      <c r="O78" s="37"/>
      <c r="P78" s="37"/>
      <c r="Q78" s="100"/>
      <c r="R78" s="37"/>
      <c r="S78" s="37"/>
      <c r="T78" s="100"/>
    </row>
    <row r="79" spans="1:20">
      <c r="A79" s="15"/>
      <c r="B79" s="34" t="s">
        <v>505</v>
      </c>
      <c r="C79" s="39" t="s">
        <v>278</v>
      </c>
      <c r="D79" s="137">
        <v>698</v>
      </c>
      <c r="E79" s="30"/>
      <c r="F79" s="39" t="s">
        <v>278</v>
      </c>
      <c r="G79" s="41">
        <v>3182</v>
      </c>
      <c r="H79" s="30"/>
      <c r="I79" s="39" t="s">
        <v>278</v>
      </c>
      <c r="J79" s="41">
        <v>10389</v>
      </c>
      <c r="K79" s="30"/>
      <c r="L79" s="39" t="s">
        <v>278</v>
      </c>
      <c r="M79" s="41">
        <v>26330</v>
      </c>
      <c r="N79" s="30"/>
      <c r="O79" s="39" t="s">
        <v>278</v>
      </c>
      <c r="P79" s="41">
        <v>11087</v>
      </c>
      <c r="Q79" s="30"/>
      <c r="R79" s="39" t="s">
        <v>278</v>
      </c>
      <c r="S79" s="41">
        <v>29512</v>
      </c>
      <c r="T79" s="30"/>
    </row>
    <row r="80" spans="1:20" ht="15.75" thickBot="1">
      <c r="A80" s="15"/>
      <c r="B80" s="34"/>
      <c r="C80" s="40"/>
      <c r="D80" s="111"/>
      <c r="E80" s="43"/>
      <c r="F80" s="40"/>
      <c r="G80" s="42"/>
      <c r="H80" s="43"/>
      <c r="I80" s="40"/>
      <c r="J80" s="42"/>
      <c r="K80" s="43"/>
      <c r="L80" s="40"/>
      <c r="M80" s="42"/>
      <c r="N80" s="43"/>
      <c r="O80" s="40"/>
      <c r="P80" s="42"/>
      <c r="Q80" s="43"/>
      <c r="R80" s="40"/>
      <c r="S80" s="42"/>
      <c r="T80" s="43"/>
    </row>
    <row r="81" spans="1:20" ht="15.75" thickTop="1">
      <c r="A81" s="15"/>
      <c r="B81" s="63"/>
      <c r="C81" s="63"/>
      <c r="D81" s="63"/>
      <c r="E81" s="63"/>
      <c r="F81" s="63"/>
      <c r="G81" s="63"/>
      <c r="H81" s="63"/>
      <c r="I81" s="63"/>
      <c r="J81" s="63"/>
      <c r="K81" s="63"/>
      <c r="L81" s="63"/>
      <c r="M81" s="63"/>
      <c r="N81" s="63"/>
      <c r="O81" s="63"/>
      <c r="P81" s="63"/>
      <c r="Q81" s="63"/>
      <c r="R81" s="63"/>
      <c r="S81" s="63"/>
      <c r="T81" s="63"/>
    </row>
    <row r="82" spans="1:20">
      <c r="A82" s="15"/>
      <c r="B82" s="65" t="s">
        <v>506</v>
      </c>
      <c r="C82" s="65"/>
      <c r="D82" s="65"/>
      <c r="E82" s="65"/>
      <c r="F82" s="65"/>
      <c r="G82" s="65"/>
      <c r="H82" s="65"/>
      <c r="I82" s="65"/>
      <c r="J82" s="65"/>
      <c r="K82" s="65"/>
      <c r="L82" s="65"/>
      <c r="M82" s="65"/>
      <c r="N82" s="65"/>
      <c r="O82" s="65"/>
      <c r="P82" s="65"/>
      <c r="Q82" s="65"/>
      <c r="R82" s="65"/>
      <c r="S82" s="65"/>
      <c r="T82" s="65"/>
    </row>
  </sheetData>
  <mergeCells count="274">
    <mergeCell ref="B82:T82"/>
    <mergeCell ref="B33:T33"/>
    <mergeCell ref="B34:T34"/>
    <mergeCell ref="B57:T57"/>
    <mergeCell ref="B58:T58"/>
    <mergeCell ref="B59:T59"/>
    <mergeCell ref="B81:T81"/>
    <mergeCell ref="B4:T4"/>
    <mergeCell ref="B5:T5"/>
    <mergeCell ref="B6:T6"/>
    <mergeCell ref="B7:T7"/>
    <mergeCell ref="B8:T8"/>
    <mergeCell ref="B30:T30"/>
    <mergeCell ref="P79:P80"/>
    <mergeCell ref="Q79:Q80"/>
    <mergeCell ref="R79:R80"/>
    <mergeCell ref="S79:S80"/>
    <mergeCell ref="T79:T80"/>
    <mergeCell ref="A1:A2"/>
    <mergeCell ref="B1:T1"/>
    <mergeCell ref="B2:T2"/>
    <mergeCell ref="B3:T3"/>
    <mergeCell ref="A4:A82"/>
    <mergeCell ref="J79:J80"/>
    <mergeCell ref="K79:K80"/>
    <mergeCell ref="L79:L80"/>
    <mergeCell ref="M79:M80"/>
    <mergeCell ref="N79:N80"/>
    <mergeCell ref="O79:O80"/>
    <mergeCell ref="R77:S78"/>
    <mergeCell ref="T77:T78"/>
    <mergeCell ref="B79:B80"/>
    <mergeCell ref="C79:C80"/>
    <mergeCell ref="D79:D80"/>
    <mergeCell ref="E79:E80"/>
    <mergeCell ref="F79:F80"/>
    <mergeCell ref="G79:G80"/>
    <mergeCell ref="H79:H80"/>
    <mergeCell ref="I79:I80"/>
    <mergeCell ref="I77:J78"/>
    <mergeCell ref="K77:K78"/>
    <mergeCell ref="L77:M78"/>
    <mergeCell ref="N77:N78"/>
    <mergeCell ref="O77:P78"/>
    <mergeCell ref="Q77:Q78"/>
    <mergeCell ref="N75:N76"/>
    <mergeCell ref="O75:P76"/>
    <mergeCell ref="Q75:Q76"/>
    <mergeCell ref="R75:S76"/>
    <mergeCell ref="T75:T76"/>
    <mergeCell ref="B77:B78"/>
    <mergeCell ref="C77:D78"/>
    <mergeCell ref="E77:E78"/>
    <mergeCell ref="F77:G78"/>
    <mergeCell ref="H77:H78"/>
    <mergeCell ref="R73:S74"/>
    <mergeCell ref="T73:T74"/>
    <mergeCell ref="B75:B76"/>
    <mergeCell ref="C75:D76"/>
    <mergeCell ref="E75:E76"/>
    <mergeCell ref="F75:G76"/>
    <mergeCell ref="H75:H76"/>
    <mergeCell ref="I75:J76"/>
    <mergeCell ref="K75:K76"/>
    <mergeCell ref="L75:M76"/>
    <mergeCell ref="I73:J74"/>
    <mergeCell ref="K73:K74"/>
    <mergeCell ref="L73:M74"/>
    <mergeCell ref="N73:N74"/>
    <mergeCell ref="O73:P74"/>
    <mergeCell ref="Q73:Q74"/>
    <mergeCell ref="N71:N72"/>
    <mergeCell ref="O71:P72"/>
    <mergeCell ref="Q71:Q72"/>
    <mergeCell ref="R71:S72"/>
    <mergeCell ref="T71:T72"/>
    <mergeCell ref="B73:B74"/>
    <mergeCell ref="C73:D74"/>
    <mergeCell ref="E73:E74"/>
    <mergeCell ref="F73:G74"/>
    <mergeCell ref="H73:H74"/>
    <mergeCell ref="R69:S70"/>
    <mergeCell ref="T69:T70"/>
    <mergeCell ref="B71:B72"/>
    <mergeCell ref="C71:D72"/>
    <mergeCell ref="E71:E72"/>
    <mergeCell ref="F71:G72"/>
    <mergeCell ref="H71:H72"/>
    <mergeCell ref="I71:J72"/>
    <mergeCell ref="K71:K72"/>
    <mergeCell ref="L71:M72"/>
    <mergeCell ref="I69:J70"/>
    <mergeCell ref="K69:K70"/>
    <mergeCell ref="L69:M70"/>
    <mergeCell ref="N69:N70"/>
    <mergeCell ref="O69:P70"/>
    <mergeCell ref="Q69:Q70"/>
    <mergeCell ref="N67:N68"/>
    <mergeCell ref="O67:P68"/>
    <mergeCell ref="Q67:Q68"/>
    <mergeCell ref="R67:S68"/>
    <mergeCell ref="T67:T68"/>
    <mergeCell ref="B69:B70"/>
    <mergeCell ref="C69:D70"/>
    <mergeCell ref="E69:E70"/>
    <mergeCell ref="F69:G70"/>
    <mergeCell ref="H69:H70"/>
    <mergeCell ref="S65:S66"/>
    <mergeCell ref="T65:T66"/>
    <mergeCell ref="B67:B68"/>
    <mergeCell ref="C67:D68"/>
    <mergeCell ref="E67:E68"/>
    <mergeCell ref="F67:G68"/>
    <mergeCell ref="H67:H68"/>
    <mergeCell ref="I67:J68"/>
    <mergeCell ref="K67:K68"/>
    <mergeCell ref="L67:M68"/>
    <mergeCell ref="M65:M66"/>
    <mergeCell ref="N65:N66"/>
    <mergeCell ref="O65:O66"/>
    <mergeCell ref="P65:P66"/>
    <mergeCell ref="Q65:Q66"/>
    <mergeCell ref="R65:R66"/>
    <mergeCell ref="G65:G66"/>
    <mergeCell ref="H65:H66"/>
    <mergeCell ref="I65:I66"/>
    <mergeCell ref="J65:J66"/>
    <mergeCell ref="K65:K66"/>
    <mergeCell ref="L65:L66"/>
    <mergeCell ref="L63:N63"/>
    <mergeCell ref="L64:N64"/>
    <mergeCell ref="O63:Q64"/>
    <mergeCell ref="R63:T63"/>
    <mergeCell ref="R64:T64"/>
    <mergeCell ref="B65:B66"/>
    <mergeCell ref="C65:C66"/>
    <mergeCell ref="D65:D66"/>
    <mergeCell ref="E65:E66"/>
    <mergeCell ref="F65:F66"/>
    <mergeCell ref="K55:K56"/>
    <mergeCell ref="B60:T60"/>
    <mergeCell ref="C62:H62"/>
    <mergeCell ref="I62:N62"/>
    <mergeCell ref="O62:T62"/>
    <mergeCell ref="B63:B64"/>
    <mergeCell ref="C63:E64"/>
    <mergeCell ref="F63:H63"/>
    <mergeCell ref="F64:H64"/>
    <mergeCell ref="I63:K64"/>
    <mergeCell ref="B55:B56"/>
    <mergeCell ref="C55:D56"/>
    <mergeCell ref="E55:E56"/>
    <mergeCell ref="F55:G56"/>
    <mergeCell ref="H55:H56"/>
    <mergeCell ref="I55:J56"/>
    <mergeCell ref="C52:E52"/>
    <mergeCell ref="F52:H52"/>
    <mergeCell ref="I52:K52"/>
    <mergeCell ref="B53:B54"/>
    <mergeCell ref="C53:D54"/>
    <mergeCell ref="E53:E54"/>
    <mergeCell ref="F53:G54"/>
    <mergeCell ref="H53:H54"/>
    <mergeCell ref="I53:J54"/>
    <mergeCell ref="K53:K54"/>
    <mergeCell ref="H49:H50"/>
    <mergeCell ref="I49:I50"/>
    <mergeCell ref="J49:J50"/>
    <mergeCell ref="K49:K50"/>
    <mergeCell ref="C51:E51"/>
    <mergeCell ref="F51:H51"/>
    <mergeCell ref="I51:K51"/>
    <mergeCell ref="B49:B50"/>
    <mergeCell ref="C49:C50"/>
    <mergeCell ref="D49:D50"/>
    <mergeCell ref="E49:E50"/>
    <mergeCell ref="F49:F50"/>
    <mergeCell ref="G49:G50"/>
    <mergeCell ref="K45:K46"/>
    <mergeCell ref="C47:E47"/>
    <mergeCell ref="F47:H47"/>
    <mergeCell ref="I47:K47"/>
    <mergeCell ref="C48:E48"/>
    <mergeCell ref="F48:H48"/>
    <mergeCell ref="I48:K48"/>
    <mergeCell ref="B45:B46"/>
    <mergeCell ref="C45:D46"/>
    <mergeCell ref="E45:E46"/>
    <mergeCell ref="F45:G46"/>
    <mergeCell ref="H45:H46"/>
    <mergeCell ref="I45:J46"/>
    <mergeCell ref="C42:E42"/>
    <mergeCell ref="F42:H42"/>
    <mergeCell ref="I42:K42"/>
    <mergeCell ref="B43:B44"/>
    <mergeCell ref="C43:D44"/>
    <mergeCell ref="E43:E44"/>
    <mergeCell ref="F43:G44"/>
    <mergeCell ref="H43:H44"/>
    <mergeCell ref="I43:J44"/>
    <mergeCell ref="K43:K44"/>
    <mergeCell ref="H39:H40"/>
    <mergeCell ref="I39:I40"/>
    <mergeCell ref="J39:J40"/>
    <mergeCell ref="K39:K40"/>
    <mergeCell ref="C41:E41"/>
    <mergeCell ref="F41:H41"/>
    <mergeCell ref="I41:K41"/>
    <mergeCell ref="B39:B40"/>
    <mergeCell ref="C39:C40"/>
    <mergeCell ref="D39:D40"/>
    <mergeCell ref="E39:E40"/>
    <mergeCell ref="F39:F40"/>
    <mergeCell ref="G39:G40"/>
    <mergeCell ref="H28:H29"/>
    <mergeCell ref="B35:K35"/>
    <mergeCell ref="C37:E37"/>
    <mergeCell ref="F37:H37"/>
    <mergeCell ref="I37:K37"/>
    <mergeCell ref="C38:E38"/>
    <mergeCell ref="F38:H38"/>
    <mergeCell ref="I38:K38"/>
    <mergeCell ref="B31:T31"/>
    <mergeCell ref="B32:T32"/>
    <mergeCell ref="B28:B29"/>
    <mergeCell ref="C28:C29"/>
    <mergeCell ref="D28:D29"/>
    <mergeCell ref="E28:E29"/>
    <mergeCell ref="F28:F29"/>
    <mergeCell ref="G28:G29"/>
    <mergeCell ref="B25:B26"/>
    <mergeCell ref="C25:D26"/>
    <mergeCell ref="E25:E26"/>
    <mergeCell ref="F25:G26"/>
    <mergeCell ref="H25:H26"/>
    <mergeCell ref="C27:D27"/>
    <mergeCell ref="F27:G27"/>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3"/>
  <sheetViews>
    <sheetView showGridLines="0" workbookViewId="0"/>
  </sheetViews>
  <sheetFormatPr defaultRowHeight="15"/>
  <cols>
    <col min="1" max="3" width="36.5703125" bestFit="1" customWidth="1"/>
    <col min="4" max="4" width="26.28515625" customWidth="1"/>
    <col min="5" max="5" width="5.85546875" customWidth="1"/>
    <col min="6" max="6" width="16" customWidth="1"/>
    <col min="7" max="7" width="27.140625" customWidth="1"/>
    <col min="8" max="8" width="5.85546875" customWidth="1"/>
    <col min="9" max="9" width="16" customWidth="1"/>
    <col min="10" max="10" width="27.140625" customWidth="1"/>
    <col min="11" max="11" width="8.85546875" customWidth="1"/>
    <col min="12" max="12" width="5.85546875" customWidth="1"/>
    <col min="13" max="13" width="22.42578125" customWidth="1"/>
    <col min="14" max="14" width="16" customWidth="1"/>
    <col min="15" max="15" width="5.85546875" customWidth="1"/>
    <col min="16" max="16" width="19.5703125" customWidth="1"/>
    <col min="17" max="17" width="16" customWidth="1"/>
    <col min="18" max="18" width="5.85546875" customWidth="1"/>
    <col min="19" max="19" width="19" customWidth="1"/>
    <col min="20" max="20" width="27.140625" customWidth="1"/>
    <col min="21" max="21" width="5.85546875" customWidth="1"/>
    <col min="22" max="23" width="27.140625" customWidth="1"/>
  </cols>
  <sheetData>
    <row r="1" spans="1:23" ht="15" customHeight="1">
      <c r="A1" s="9" t="s">
        <v>50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08</v>
      </c>
      <c r="B3" s="63" t="s">
        <v>7</v>
      </c>
      <c r="C3" s="63"/>
      <c r="D3" s="63"/>
      <c r="E3" s="63"/>
      <c r="F3" s="63"/>
      <c r="G3" s="63"/>
      <c r="H3" s="63"/>
      <c r="I3" s="63"/>
      <c r="J3" s="63"/>
      <c r="K3" s="63"/>
      <c r="L3" s="63"/>
      <c r="M3" s="63"/>
      <c r="N3" s="63"/>
      <c r="O3" s="63"/>
      <c r="P3" s="63"/>
      <c r="Q3" s="63"/>
      <c r="R3" s="63"/>
      <c r="S3" s="63"/>
      <c r="T3" s="63"/>
      <c r="U3" s="63"/>
      <c r="V3" s="63"/>
      <c r="W3" s="63"/>
    </row>
    <row r="4" spans="1:23" ht="15" customHeight="1">
      <c r="A4" s="15" t="s">
        <v>507</v>
      </c>
      <c r="B4" s="63" t="s">
        <v>7</v>
      </c>
      <c r="C4" s="63"/>
      <c r="D4" s="63"/>
      <c r="E4" s="63"/>
      <c r="F4" s="63"/>
      <c r="G4" s="63"/>
      <c r="H4" s="63"/>
      <c r="I4" s="63"/>
      <c r="J4" s="63"/>
      <c r="K4" s="63"/>
      <c r="L4" s="63"/>
      <c r="M4" s="63"/>
      <c r="N4" s="63"/>
      <c r="O4" s="63"/>
      <c r="P4" s="63"/>
      <c r="Q4" s="63"/>
      <c r="R4" s="63"/>
      <c r="S4" s="63"/>
      <c r="T4" s="63"/>
      <c r="U4" s="63"/>
      <c r="V4" s="63"/>
      <c r="W4" s="63"/>
    </row>
    <row r="5" spans="1:23">
      <c r="A5" s="15"/>
      <c r="B5" s="95" t="s">
        <v>509</v>
      </c>
      <c r="C5" s="95"/>
      <c r="D5" s="95"/>
      <c r="E5" s="95"/>
      <c r="F5" s="95"/>
      <c r="G5" s="95"/>
      <c r="H5" s="95"/>
      <c r="I5" s="95"/>
      <c r="J5" s="95"/>
      <c r="K5" s="95"/>
      <c r="L5" s="95"/>
      <c r="M5" s="95"/>
      <c r="N5" s="95"/>
      <c r="O5" s="95"/>
      <c r="P5" s="95"/>
      <c r="Q5" s="95"/>
      <c r="R5" s="95"/>
      <c r="S5" s="95"/>
      <c r="T5" s="95"/>
      <c r="U5" s="95"/>
      <c r="V5" s="95"/>
      <c r="W5" s="95"/>
    </row>
    <row r="6" spans="1:23">
      <c r="A6" s="15"/>
      <c r="B6" s="34"/>
      <c r="C6" s="34"/>
      <c r="D6" s="34"/>
      <c r="E6" s="34"/>
      <c r="F6" s="34"/>
      <c r="G6" s="34"/>
      <c r="H6" s="34"/>
      <c r="I6" s="34"/>
      <c r="J6" s="34"/>
      <c r="K6" s="34"/>
      <c r="L6" s="34"/>
      <c r="M6" s="34"/>
      <c r="N6" s="34"/>
      <c r="O6" s="34"/>
      <c r="P6" s="34"/>
      <c r="Q6" s="34"/>
      <c r="R6" s="34"/>
      <c r="S6" s="34"/>
      <c r="T6" s="34"/>
      <c r="U6" s="34"/>
      <c r="V6" s="34"/>
      <c r="W6" s="34"/>
    </row>
    <row r="7" spans="1:23">
      <c r="A7" s="15"/>
      <c r="B7" s="65" t="s">
        <v>510</v>
      </c>
      <c r="C7" s="65"/>
      <c r="D7" s="65"/>
      <c r="E7" s="65"/>
      <c r="F7" s="65"/>
      <c r="G7" s="65"/>
      <c r="H7" s="65"/>
      <c r="I7" s="65"/>
      <c r="J7" s="65"/>
      <c r="K7" s="65"/>
      <c r="L7" s="65"/>
      <c r="M7" s="65"/>
      <c r="N7" s="65"/>
      <c r="O7" s="65"/>
      <c r="P7" s="65"/>
      <c r="Q7" s="65"/>
      <c r="R7" s="65"/>
      <c r="S7" s="65"/>
      <c r="T7" s="65"/>
      <c r="U7" s="65"/>
      <c r="V7" s="65"/>
      <c r="W7" s="65"/>
    </row>
    <row r="8" spans="1:23">
      <c r="A8" s="15"/>
      <c r="B8" s="65"/>
      <c r="C8" s="65"/>
      <c r="D8" s="65"/>
      <c r="E8" s="65"/>
      <c r="F8" s="65"/>
      <c r="G8" s="65"/>
      <c r="H8" s="65"/>
      <c r="I8" s="65"/>
      <c r="J8" s="65"/>
      <c r="K8" s="65"/>
      <c r="L8" s="65"/>
      <c r="M8" s="65"/>
      <c r="N8" s="65"/>
      <c r="O8" s="65"/>
      <c r="P8" s="65"/>
      <c r="Q8" s="65"/>
      <c r="R8" s="65"/>
      <c r="S8" s="65"/>
      <c r="T8" s="65"/>
      <c r="U8" s="65"/>
      <c r="V8" s="65"/>
      <c r="W8" s="65"/>
    </row>
    <row r="9" spans="1:23" ht="25.5" customHeight="1">
      <c r="A9" s="15"/>
      <c r="B9" s="65" t="s">
        <v>511</v>
      </c>
      <c r="C9" s="65"/>
      <c r="D9" s="65"/>
      <c r="E9" s="65"/>
      <c r="F9" s="65"/>
      <c r="G9" s="65"/>
      <c r="H9" s="65"/>
      <c r="I9" s="65"/>
      <c r="J9" s="65"/>
      <c r="K9" s="65"/>
      <c r="L9" s="65"/>
      <c r="M9" s="65"/>
      <c r="N9" s="65"/>
      <c r="O9" s="65"/>
      <c r="P9" s="65"/>
      <c r="Q9" s="65"/>
      <c r="R9" s="65"/>
      <c r="S9" s="65"/>
      <c r="T9" s="65"/>
      <c r="U9" s="65"/>
      <c r="V9" s="65"/>
      <c r="W9" s="65"/>
    </row>
    <row r="10" spans="1:23">
      <c r="A10" s="15"/>
      <c r="B10" s="65"/>
      <c r="C10" s="65"/>
      <c r="D10" s="65"/>
      <c r="E10" s="65"/>
      <c r="F10" s="65"/>
      <c r="G10" s="65"/>
      <c r="H10" s="65"/>
      <c r="I10" s="65"/>
      <c r="J10" s="65"/>
      <c r="K10" s="65"/>
      <c r="L10" s="65"/>
      <c r="M10" s="65"/>
      <c r="N10" s="65"/>
      <c r="O10" s="65"/>
      <c r="P10" s="65"/>
      <c r="Q10" s="65"/>
      <c r="R10" s="65"/>
      <c r="S10" s="65"/>
      <c r="T10" s="65"/>
      <c r="U10" s="65"/>
      <c r="V10" s="65"/>
      <c r="W10" s="65"/>
    </row>
    <row r="11" spans="1:23">
      <c r="A11" s="15"/>
      <c r="B11" s="65" t="s">
        <v>512</v>
      </c>
      <c r="C11" s="65"/>
      <c r="D11" s="65"/>
      <c r="E11" s="65"/>
      <c r="F11" s="65"/>
      <c r="G11" s="65"/>
      <c r="H11" s="65"/>
      <c r="I11" s="65"/>
      <c r="J11" s="65"/>
      <c r="K11" s="65"/>
      <c r="L11" s="65"/>
      <c r="M11" s="65"/>
      <c r="N11" s="65"/>
      <c r="O11" s="65"/>
      <c r="P11" s="65"/>
      <c r="Q11" s="65"/>
      <c r="R11" s="65"/>
      <c r="S11" s="65"/>
      <c r="T11" s="65"/>
      <c r="U11" s="65"/>
      <c r="V11" s="65"/>
      <c r="W11" s="65"/>
    </row>
    <row r="12" spans="1:23">
      <c r="A12" s="15"/>
      <c r="B12" s="34"/>
      <c r="C12" s="34"/>
      <c r="D12" s="34"/>
      <c r="E12" s="34"/>
      <c r="F12" s="34"/>
      <c r="G12" s="34"/>
      <c r="H12" s="34"/>
      <c r="I12" s="34"/>
      <c r="J12" s="34"/>
      <c r="K12" s="34"/>
      <c r="L12" s="34"/>
      <c r="M12" s="34"/>
      <c r="N12" s="34"/>
      <c r="O12" s="34"/>
      <c r="P12" s="34"/>
      <c r="Q12" s="34"/>
      <c r="R12" s="34"/>
      <c r="S12" s="34"/>
      <c r="T12" s="34"/>
      <c r="U12" s="34"/>
      <c r="V12" s="34"/>
      <c r="W12" s="34"/>
    </row>
    <row r="13" spans="1:23">
      <c r="A13" s="15"/>
      <c r="B13" s="26"/>
      <c r="C13" s="26"/>
      <c r="D13" s="26"/>
      <c r="E13" s="26"/>
      <c r="F13" s="26"/>
      <c r="G13" s="26"/>
      <c r="H13" s="26"/>
      <c r="I13" s="26"/>
      <c r="J13" s="26"/>
      <c r="K13" s="26"/>
      <c r="L13" s="26"/>
      <c r="M13" s="26"/>
      <c r="N13" s="26"/>
      <c r="O13" s="26"/>
      <c r="P13" s="26"/>
      <c r="Q13" s="26"/>
      <c r="R13" s="26"/>
      <c r="S13" s="26"/>
      <c r="T13" s="26"/>
      <c r="U13" s="26"/>
      <c r="V13" s="26"/>
      <c r="W13" s="26"/>
    </row>
    <row r="14" spans="1:23">
      <c r="A14" s="15"/>
      <c r="B14" s="16"/>
      <c r="C14" s="16"/>
      <c r="D14" s="16"/>
      <c r="E14" s="16"/>
      <c r="F14" s="16"/>
      <c r="G14" s="16"/>
      <c r="H14" s="16"/>
      <c r="I14" s="16"/>
      <c r="J14" s="16"/>
      <c r="K14" s="16"/>
      <c r="L14" s="16"/>
      <c r="M14" s="16"/>
      <c r="N14" s="16"/>
      <c r="O14" s="16"/>
      <c r="P14" s="16"/>
      <c r="Q14" s="16"/>
      <c r="R14" s="16"/>
      <c r="S14" s="16"/>
      <c r="T14" s="16"/>
      <c r="U14" s="16"/>
      <c r="V14" s="16"/>
      <c r="W14" s="16"/>
    </row>
    <row r="15" spans="1:23" ht="15.75" thickBot="1">
      <c r="A15" s="15"/>
      <c r="B15" s="25"/>
      <c r="C15" s="146" t="s">
        <v>471</v>
      </c>
      <c r="D15" s="146"/>
      <c r="E15" s="146"/>
      <c r="F15" s="146" t="s">
        <v>472</v>
      </c>
      <c r="G15" s="146"/>
      <c r="H15" s="146"/>
      <c r="I15" s="146" t="s">
        <v>469</v>
      </c>
      <c r="J15" s="146"/>
      <c r="K15" s="146"/>
      <c r="L15" s="146" t="s">
        <v>513</v>
      </c>
      <c r="M15" s="146"/>
      <c r="N15" s="146"/>
      <c r="O15" s="146" t="s">
        <v>473</v>
      </c>
      <c r="P15" s="146"/>
      <c r="Q15" s="146"/>
      <c r="R15" s="146" t="s">
        <v>474</v>
      </c>
      <c r="S15" s="146"/>
      <c r="T15" s="146"/>
      <c r="U15" s="146" t="s">
        <v>162</v>
      </c>
      <c r="V15" s="146"/>
      <c r="W15" s="146"/>
    </row>
    <row r="16" spans="1:23">
      <c r="A16" s="15"/>
      <c r="B16" s="139">
        <v>41639</v>
      </c>
      <c r="C16" s="30"/>
      <c r="D16" s="30"/>
      <c r="E16" s="30"/>
      <c r="F16" s="30"/>
      <c r="G16" s="30"/>
      <c r="H16" s="30"/>
      <c r="I16" s="30"/>
      <c r="J16" s="30"/>
      <c r="K16" s="30"/>
      <c r="L16" s="30"/>
      <c r="M16" s="30"/>
      <c r="N16" s="30"/>
      <c r="O16" s="30"/>
      <c r="P16" s="30"/>
      <c r="Q16" s="30"/>
      <c r="R16" s="30"/>
      <c r="S16" s="30"/>
      <c r="T16" s="30"/>
      <c r="U16" s="30"/>
      <c r="V16" s="30"/>
      <c r="W16" s="30"/>
    </row>
    <row r="17" spans="1:23">
      <c r="A17" s="15"/>
      <c r="B17" s="140" t="s">
        <v>514</v>
      </c>
      <c r="C17" s="33"/>
      <c r="D17" s="33"/>
      <c r="E17" s="33"/>
      <c r="F17" s="33"/>
      <c r="G17" s="33"/>
      <c r="H17" s="33"/>
      <c r="I17" s="33"/>
      <c r="J17" s="33"/>
      <c r="K17" s="33"/>
      <c r="L17" s="33"/>
      <c r="M17" s="33"/>
      <c r="N17" s="33"/>
      <c r="O17" s="33"/>
      <c r="P17" s="33"/>
      <c r="Q17" s="33"/>
      <c r="R17" s="33"/>
      <c r="S17" s="33"/>
      <c r="T17" s="33"/>
      <c r="U17" s="33"/>
      <c r="V17" s="33"/>
      <c r="W17" s="33"/>
    </row>
    <row r="18" spans="1:23">
      <c r="A18" s="15"/>
      <c r="B18" s="147" t="s">
        <v>331</v>
      </c>
      <c r="C18" s="95" t="s">
        <v>278</v>
      </c>
      <c r="D18" s="88">
        <v>498</v>
      </c>
      <c r="E18" s="29"/>
      <c r="F18" s="95" t="s">
        <v>278</v>
      </c>
      <c r="G18" s="87">
        <v>10440</v>
      </c>
      <c r="H18" s="29"/>
      <c r="I18" s="95" t="s">
        <v>278</v>
      </c>
      <c r="J18" s="87">
        <v>5229</v>
      </c>
      <c r="K18" s="29"/>
      <c r="L18" s="95" t="s">
        <v>278</v>
      </c>
      <c r="M18" s="87">
        <v>1699</v>
      </c>
      <c r="N18" s="29"/>
      <c r="O18" s="95" t="s">
        <v>278</v>
      </c>
      <c r="P18" s="88">
        <v>81</v>
      </c>
      <c r="Q18" s="29"/>
      <c r="R18" s="95" t="s">
        <v>278</v>
      </c>
      <c r="S18" s="88">
        <v>862</v>
      </c>
      <c r="T18" s="29"/>
      <c r="U18" s="95" t="s">
        <v>278</v>
      </c>
      <c r="V18" s="87">
        <v>18809</v>
      </c>
      <c r="W18" s="29"/>
    </row>
    <row r="19" spans="1:23">
      <c r="A19" s="15"/>
      <c r="B19" s="147"/>
      <c r="C19" s="95"/>
      <c r="D19" s="88"/>
      <c r="E19" s="29"/>
      <c r="F19" s="95"/>
      <c r="G19" s="87"/>
      <c r="H19" s="29"/>
      <c r="I19" s="95"/>
      <c r="J19" s="87"/>
      <c r="K19" s="29"/>
      <c r="L19" s="95"/>
      <c r="M19" s="87"/>
      <c r="N19" s="29"/>
      <c r="O19" s="95"/>
      <c r="P19" s="88"/>
      <c r="Q19" s="29"/>
      <c r="R19" s="95"/>
      <c r="S19" s="88"/>
      <c r="T19" s="29"/>
      <c r="U19" s="95"/>
      <c r="V19" s="87"/>
      <c r="W19" s="29"/>
    </row>
    <row r="20" spans="1:23">
      <c r="A20" s="15"/>
      <c r="B20" s="148" t="s">
        <v>515</v>
      </c>
      <c r="C20" s="85">
        <v>1040</v>
      </c>
      <c r="D20" s="85"/>
      <c r="E20" s="33"/>
      <c r="F20" s="85">
        <v>2187</v>
      </c>
      <c r="G20" s="85"/>
      <c r="H20" s="33"/>
      <c r="I20" s="85">
        <v>2181</v>
      </c>
      <c r="J20" s="85"/>
      <c r="K20" s="33"/>
      <c r="L20" s="86">
        <v>295</v>
      </c>
      <c r="M20" s="86"/>
      <c r="N20" s="33"/>
      <c r="O20" s="86">
        <v>454</v>
      </c>
      <c r="P20" s="86"/>
      <c r="Q20" s="33"/>
      <c r="R20" s="85">
        <v>1483</v>
      </c>
      <c r="S20" s="85"/>
      <c r="T20" s="33"/>
      <c r="U20" s="85">
        <v>7640</v>
      </c>
      <c r="V20" s="85"/>
      <c r="W20" s="33"/>
    </row>
    <row r="21" spans="1:23">
      <c r="A21" s="15"/>
      <c r="B21" s="148"/>
      <c r="C21" s="85"/>
      <c r="D21" s="85"/>
      <c r="E21" s="33"/>
      <c r="F21" s="85"/>
      <c r="G21" s="85"/>
      <c r="H21" s="33"/>
      <c r="I21" s="85"/>
      <c r="J21" s="85"/>
      <c r="K21" s="33"/>
      <c r="L21" s="86"/>
      <c r="M21" s="86"/>
      <c r="N21" s="33"/>
      <c r="O21" s="86"/>
      <c r="P21" s="86"/>
      <c r="Q21" s="33"/>
      <c r="R21" s="85"/>
      <c r="S21" s="85"/>
      <c r="T21" s="33"/>
      <c r="U21" s="85"/>
      <c r="V21" s="85"/>
      <c r="W21" s="33"/>
    </row>
    <row r="22" spans="1:23">
      <c r="A22" s="15"/>
      <c r="B22" s="147" t="s">
        <v>516</v>
      </c>
      <c r="C22" s="88">
        <v>84</v>
      </c>
      <c r="D22" s="88"/>
      <c r="E22" s="29"/>
      <c r="F22" s="88">
        <v>785</v>
      </c>
      <c r="G22" s="88"/>
      <c r="H22" s="29"/>
      <c r="I22" s="88">
        <v>234</v>
      </c>
      <c r="J22" s="88"/>
      <c r="K22" s="29"/>
      <c r="L22" s="88" t="s">
        <v>281</v>
      </c>
      <c r="M22" s="88"/>
      <c r="N22" s="29"/>
      <c r="O22" s="88">
        <v>327</v>
      </c>
      <c r="P22" s="88"/>
      <c r="Q22" s="29"/>
      <c r="R22" s="87">
        <v>1128</v>
      </c>
      <c r="S22" s="87"/>
      <c r="T22" s="29"/>
      <c r="U22" s="87">
        <v>2558</v>
      </c>
      <c r="V22" s="87"/>
      <c r="W22" s="29"/>
    </row>
    <row r="23" spans="1:23">
      <c r="A23" s="15"/>
      <c r="B23" s="147"/>
      <c r="C23" s="88"/>
      <c r="D23" s="88"/>
      <c r="E23" s="29"/>
      <c r="F23" s="88"/>
      <c r="G23" s="88"/>
      <c r="H23" s="29"/>
      <c r="I23" s="88"/>
      <c r="J23" s="88"/>
      <c r="K23" s="29"/>
      <c r="L23" s="88"/>
      <c r="M23" s="88"/>
      <c r="N23" s="29"/>
      <c r="O23" s="88"/>
      <c r="P23" s="88"/>
      <c r="Q23" s="29"/>
      <c r="R23" s="87"/>
      <c r="S23" s="87"/>
      <c r="T23" s="29"/>
      <c r="U23" s="87"/>
      <c r="V23" s="87"/>
      <c r="W23" s="29"/>
    </row>
    <row r="24" spans="1:23">
      <c r="A24" s="15"/>
      <c r="B24" s="148" t="s">
        <v>517</v>
      </c>
      <c r="C24" s="85">
        <v>1308</v>
      </c>
      <c r="D24" s="85"/>
      <c r="E24" s="33"/>
      <c r="F24" s="85">
        <v>1431</v>
      </c>
      <c r="G24" s="85"/>
      <c r="H24" s="33"/>
      <c r="I24" s="85">
        <v>2775</v>
      </c>
      <c r="J24" s="85"/>
      <c r="K24" s="33"/>
      <c r="L24" s="86">
        <v>266</v>
      </c>
      <c r="M24" s="86"/>
      <c r="N24" s="33"/>
      <c r="O24" s="86">
        <v>123</v>
      </c>
      <c r="P24" s="86"/>
      <c r="Q24" s="33"/>
      <c r="R24" s="86">
        <v>348</v>
      </c>
      <c r="S24" s="86"/>
      <c r="T24" s="33"/>
      <c r="U24" s="85">
        <v>6251</v>
      </c>
      <c r="V24" s="85"/>
      <c r="W24" s="33"/>
    </row>
    <row r="25" spans="1:23">
      <c r="A25" s="15"/>
      <c r="B25" s="148"/>
      <c r="C25" s="85"/>
      <c r="D25" s="85"/>
      <c r="E25" s="33"/>
      <c r="F25" s="85"/>
      <c r="G25" s="85"/>
      <c r="H25" s="33"/>
      <c r="I25" s="85"/>
      <c r="J25" s="85"/>
      <c r="K25" s="33"/>
      <c r="L25" s="86"/>
      <c r="M25" s="86"/>
      <c r="N25" s="33"/>
      <c r="O25" s="86"/>
      <c r="P25" s="86"/>
      <c r="Q25" s="33"/>
      <c r="R25" s="86"/>
      <c r="S25" s="86"/>
      <c r="T25" s="33"/>
      <c r="U25" s="85"/>
      <c r="V25" s="85"/>
      <c r="W25" s="33"/>
    </row>
    <row r="26" spans="1:23">
      <c r="A26" s="15"/>
      <c r="B26" s="147" t="s">
        <v>518</v>
      </c>
      <c r="C26" s="88">
        <v>289</v>
      </c>
      <c r="D26" s="88"/>
      <c r="E26" s="29"/>
      <c r="F26" s="88">
        <v>306</v>
      </c>
      <c r="G26" s="88"/>
      <c r="H26" s="29"/>
      <c r="I26" s="88" t="s">
        <v>281</v>
      </c>
      <c r="J26" s="88"/>
      <c r="K26" s="29"/>
      <c r="L26" s="88">
        <v>2</v>
      </c>
      <c r="M26" s="88"/>
      <c r="N26" s="29"/>
      <c r="O26" s="88" t="s">
        <v>281</v>
      </c>
      <c r="P26" s="88"/>
      <c r="Q26" s="29"/>
      <c r="R26" s="88" t="s">
        <v>281</v>
      </c>
      <c r="S26" s="88"/>
      <c r="T26" s="29"/>
      <c r="U26" s="88">
        <v>597</v>
      </c>
      <c r="V26" s="88"/>
      <c r="W26" s="29"/>
    </row>
    <row r="27" spans="1:23" ht="15.75" thickBot="1">
      <c r="A27" s="15"/>
      <c r="B27" s="147"/>
      <c r="C27" s="93"/>
      <c r="D27" s="93"/>
      <c r="E27" s="48"/>
      <c r="F27" s="93"/>
      <c r="G27" s="93"/>
      <c r="H27" s="48"/>
      <c r="I27" s="93"/>
      <c r="J27" s="93"/>
      <c r="K27" s="48"/>
      <c r="L27" s="93"/>
      <c r="M27" s="93"/>
      <c r="N27" s="48"/>
      <c r="O27" s="93"/>
      <c r="P27" s="93"/>
      <c r="Q27" s="48"/>
      <c r="R27" s="93"/>
      <c r="S27" s="93"/>
      <c r="T27" s="48"/>
      <c r="U27" s="93"/>
      <c r="V27" s="93"/>
      <c r="W27" s="48"/>
    </row>
    <row r="28" spans="1:23">
      <c r="A28" s="15"/>
      <c r="B28" s="148" t="s">
        <v>335</v>
      </c>
      <c r="C28" s="112" t="s">
        <v>278</v>
      </c>
      <c r="D28" s="113">
        <v>1139</v>
      </c>
      <c r="E28" s="51"/>
      <c r="F28" s="112" t="s">
        <v>278</v>
      </c>
      <c r="G28" s="113">
        <v>10775</v>
      </c>
      <c r="H28" s="51"/>
      <c r="I28" s="112" t="s">
        <v>278</v>
      </c>
      <c r="J28" s="113">
        <v>6057</v>
      </c>
      <c r="K28" s="51"/>
      <c r="L28" s="112" t="s">
        <v>278</v>
      </c>
      <c r="M28" s="113">
        <v>1672</v>
      </c>
      <c r="N28" s="51"/>
      <c r="O28" s="112" t="s">
        <v>278</v>
      </c>
      <c r="P28" s="130">
        <v>77</v>
      </c>
      <c r="Q28" s="51"/>
      <c r="R28" s="112" t="s">
        <v>278</v>
      </c>
      <c r="S28" s="130">
        <v>855</v>
      </c>
      <c r="T28" s="51"/>
      <c r="U28" s="112" t="s">
        <v>278</v>
      </c>
      <c r="V28" s="113">
        <v>20575</v>
      </c>
      <c r="W28" s="51"/>
    </row>
    <row r="29" spans="1:23" ht="15.75" thickBot="1">
      <c r="A29" s="15"/>
      <c r="B29" s="148"/>
      <c r="C29" s="102"/>
      <c r="D29" s="103"/>
      <c r="E29" s="61"/>
      <c r="F29" s="102"/>
      <c r="G29" s="103"/>
      <c r="H29" s="61"/>
      <c r="I29" s="102"/>
      <c r="J29" s="103"/>
      <c r="K29" s="61"/>
      <c r="L29" s="102"/>
      <c r="M29" s="103"/>
      <c r="N29" s="61"/>
      <c r="O29" s="102"/>
      <c r="P29" s="104"/>
      <c r="Q29" s="61"/>
      <c r="R29" s="102"/>
      <c r="S29" s="104"/>
      <c r="T29" s="61"/>
      <c r="U29" s="102"/>
      <c r="V29" s="103"/>
      <c r="W29" s="61"/>
    </row>
    <row r="30" spans="1:23" ht="15.75" thickTop="1">
      <c r="A30" s="15"/>
      <c r="B30" s="17"/>
      <c r="C30" s="106"/>
      <c r="D30" s="106"/>
      <c r="E30" s="106"/>
      <c r="F30" s="106"/>
      <c r="G30" s="106"/>
      <c r="H30" s="106"/>
      <c r="I30" s="106"/>
      <c r="J30" s="106"/>
      <c r="K30" s="106"/>
      <c r="L30" s="106"/>
      <c r="M30" s="106"/>
      <c r="N30" s="106"/>
      <c r="O30" s="106"/>
      <c r="P30" s="106"/>
      <c r="Q30" s="106"/>
      <c r="R30" s="106"/>
      <c r="S30" s="106"/>
      <c r="T30" s="106"/>
      <c r="U30" s="106"/>
      <c r="V30" s="106"/>
      <c r="W30" s="106"/>
    </row>
    <row r="31" spans="1:23">
      <c r="A31" s="15"/>
      <c r="B31" s="143">
        <v>41274</v>
      </c>
      <c r="C31" s="33"/>
      <c r="D31" s="33"/>
      <c r="E31" s="33"/>
      <c r="F31" s="33"/>
      <c r="G31" s="33"/>
      <c r="H31" s="33"/>
      <c r="I31" s="33"/>
      <c r="J31" s="33"/>
      <c r="K31" s="33"/>
      <c r="L31" s="33"/>
      <c r="M31" s="33"/>
      <c r="N31" s="33"/>
      <c r="O31" s="33"/>
      <c r="P31" s="33"/>
      <c r="Q31" s="33"/>
      <c r="R31" s="33"/>
      <c r="S31" s="33"/>
      <c r="T31" s="33"/>
      <c r="U31" s="33"/>
      <c r="V31" s="33"/>
      <c r="W31" s="33"/>
    </row>
    <row r="32" spans="1:23">
      <c r="A32" s="15"/>
      <c r="B32" s="144" t="s">
        <v>514</v>
      </c>
      <c r="C32" s="29"/>
      <c r="D32" s="29"/>
      <c r="E32" s="29"/>
      <c r="F32" s="29"/>
      <c r="G32" s="29"/>
      <c r="H32" s="29"/>
      <c r="I32" s="29"/>
      <c r="J32" s="29"/>
      <c r="K32" s="29"/>
      <c r="L32" s="29"/>
      <c r="M32" s="29"/>
      <c r="N32" s="29"/>
      <c r="O32" s="29"/>
      <c r="P32" s="29"/>
      <c r="Q32" s="29"/>
      <c r="R32" s="29"/>
      <c r="S32" s="29"/>
      <c r="T32" s="29"/>
      <c r="U32" s="29"/>
      <c r="V32" s="29"/>
      <c r="W32" s="29"/>
    </row>
    <row r="33" spans="1:23">
      <c r="A33" s="15"/>
      <c r="B33" s="148" t="s">
        <v>331</v>
      </c>
      <c r="C33" s="31" t="s">
        <v>278</v>
      </c>
      <c r="D33" s="36">
        <v>590</v>
      </c>
      <c r="E33" s="33"/>
      <c r="F33" s="31" t="s">
        <v>278</v>
      </c>
      <c r="G33" s="32">
        <v>11666</v>
      </c>
      <c r="H33" s="33"/>
      <c r="I33" s="31" t="s">
        <v>278</v>
      </c>
      <c r="J33" s="32">
        <v>4839</v>
      </c>
      <c r="K33" s="33"/>
      <c r="L33" s="31" t="s">
        <v>278</v>
      </c>
      <c r="M33" s="32">
        <v>1525</v>
      </c>
      <c r="N33" s="33"/>
      <c r="O33" s="31" t="s">
        <v>278</v>
      </c>
      <c r="P33" s="36">
        <v>88</v>
      </c>
      <c r="Q33" s="33"/>
      <c r="R33" s="31" t="s">
        <v>278</v>
      </c>
      <c r="S33" s="36">
        <v>701</v>
      </c>
      <c r="T33" s="33"/>
      <c r="U33" s="31" t="s">
        <v>278</v>
      </c>
      <c r="V33" s="32">
        <v>19409</v>
      </c>
      <c r="W33" s="33"/>
    </row>
    <row r="34" spans="1:23">
      <c r="A34" s="15"/>
      <c r="B34" s="148"/>
      <c r="C34" s="31"/>
      <c r="D34" s="36"/>
      <c r="E34" s="33"/>
      <c r="F34" s="31"/>
      <c r="G34" s="32"/>
      <c r="H34" s="33"/>
      <c r="I34" s="31"/>
      <c r="J34" s="32"/>
      <c r="K34" s="33"/>
      <c r="L34" s="31"/>
      <c r="M34" s="32"/>
      <c r="N34" s="33"/>
      <c r="O34" s="31"/>
      <c r="P34" s="36"/>
      <c r="Q34" s="33"/>
      <c r="R34" s="31"/>
      <c r="S34" s="36"/>
      <c r="T34" s="33"/>
      <c r="U34" s="31"/>
      <c r="V34" s="32"/>
      <c r="W34" s="33"/>
    </row>
    <row r="35" spans="1:23">
      <c r="A35" s="15"/>
      <c r="B35" s="147" t="s">
        <v>515</v>
      </c>
      <c r="C35" s="45">
        <v>226</v>
      </c>
      <c r="D35" s="45"/>
      <c r="E35" s="29"/>
      <c r="F35" s="35">
        <v>4604</v>
      </c>
      <c r="G35" s="35"/>
      <c r="H35" s="29"/>
      <c r="I35" s="35">
        <v>1030</v>
      </c>
      <c r="J35" s="35"/>
      <c r="K35" s="29"/>
      <c r="L35" s="35">
        <v>1355</v>
      </c>
      <c r="M35" s="35"/>
      <c r="N35" s="29"/>
      <c r="O35" s="45">
        <v>190</v>
      </c>
      <c r="P35" s="45"/>
      <c r="Q35" s="29"/>
      <c r="R35" s="35">
        <v>1522</v>
      </c>
      <c r="S35" s="35"/>
      <c r="T35" s="29"/>
      <c r="U35" s="35">
        <v>8927</v>
      </c>
      <c r="V35" s="35"/>
      <c r="W35" s="29"/>
    </row>
    <row r="36" spans="1:23">
      <c r="A36" s="15"/>
      <c r="B36" s="147"/>
      <c r="C36" s="45"/>
      <c r="D36" s="45"/>
      <c r="E36" s="29"/>
      <c r="F36" s="35"/>
      <c r="G36" s="35"/>
      <c r="H36" s="29"/>
      <c r="I36" s="35"/>
      <c r="J36" s="35"/>
      <c r="K36" s="29"/>
      <c r="L36" s="35"/>
      <c r="M36" s="35"/>
      <c r="N36" s="29"/>
      <c r="O36" s="45"/>
      <c r="P36" s="45"/>
      <c r="Q36" s="29"/>
      <c r="R36" s="35"/>
      <c r="S36" s="35"/>
      <c r="T36" s="29"/>
      <c r="U36" s="35"/>
      <c r="V36" s="35"/>
      <c r="W36" s="29"/>
    </row>
    <row r="37" spans="1:23">
      <c r="A37" s="15"/>
      <c r="B37" s="148" t="s">
        <v>516</v>
      </c>
      <c r="C37" s="36">
        <v>32</v>
      </c>
      <c r="D37" s="36"/>
      <c r="E37" s="33"/>
      <c r="F37" s="36">
        <v>289</v>
      </c>
      <c r="G37" s="36"/>
      <c r="H37" s="33"/>
      <c r="I37" s="36">
        <v>22</v>
      </c>
      <c r="J37" s="36"/>
      <c r="K37" s="33"/>
      <c r="L37" s="36">
        <v>18</v>
      </c>
      <c r="M37" s="36"/>
      <c r="N37" s="33"/>
      <c r="O37" s="36">
        <v>135</v>
      </c>
      <c r="P37" s="36"/>
      <c r="Q37" s="33"/>
      <c r="R37" s="32">
        <v>1456</v>
      </c>
      <c r="S37" s="32"/>
      <c r="T37" s="33"/>
      <c r="U37" s="32">
        <v>1952</v>
      </c>
      <c r="V37" s="32"/>
      <c r="W37" s="33"/>
    </row>
    <row r="38" spans="1:23">
      <c r="A38" s="15"/>
      <c r="B38" s="148"/>
      <c r="C38" s="36"/>
      <c r="D38" s="36"/>
      <c r="E38" s="33"/>
      <c r="F38" s="36"/>
      <c r="G38" s="36"/>
      <c r="H38" s="33"/>
      <c r="I38" s="36"/>
      <c r="J38" s="36"/>
      <c r="K38" s="33"/>
      <c r="L38" s="36"/>
      <c r="M38" s="36"/>
      <c r="N38" s="33"/>
      <c r="O38" s="36"/>
      <c r="P38" s="36"/>
      <c r="Q38" s="33"/>
      <c r="R38" s="32"/>
      <c r="S38" s="32"/>
      <c r="T38" s="33"/>
      <c r="U38" s="32"/>
      <c r="V38" s="32"/>
      <c r="W38" s="33"/>
    </row>
    <row r="39" spans="1:23">
      <c r="A39" s="15"/>
      <c r="B39" s="147" t="s">
        <v>517</v>
      </c>
      <c r="C39" s="45">
        <v>102</v>
      </c>
      <c r="D39" s="45"/>
      <c r="E39" s="29"/>
      <c r="F39" s="35">
        <v>3089</v>
      </c>
      <c r="G39" s="35"/>
      <c r="H39" s="29"/>
      <c r="I39" s="35">
        <v>1398</v>
      </c>
      <c r="J39" s="35"/>
      <c r="K39" s="29"/>
      <c r="L39" s="35">
        <v>1511</v>
      </c>
      <c r="M39" s="35"/>
      <c r="N39" s="29"/>
      <c r="O39" s="45">
        <v>48</v>
      </c>
      <c r="P39" s="45"/>
      <c r="Q39" s="29"/>
      <c r="R39" s="45">
        <v>227</v>
      </c>
      <c r="S39" s="45"/>
      <c r="T39" s="29"/>
      <c r="U39" s="35">
        <v>6375</v>
      </c>
      <c r="V39" s="35"/>
      <c r="W39" s="29"/>
    </row>
    <row r="40" spans="1:23" ht="15.75" thickBot="1">
      <c r="A40" s="15"/>
      <c r="B40" s="147"/>
      <c r="C40" s="47"/>
      <c r="D40" s="47"/>
      <c r="E40" s="48"/>
      <c r="F40" s="49"/>
      <c r="G40" s="49"/>
      <c r="H40" s="48"/>
      <c r="I40" s="49"/>
      <c r="J40" s="49"/>
      <c r="K40" s="48"/>
      <c r="L40" s="49"/>
      <c r="M40" s="49"/>
      <c r="N40" s="48"/>
      <c r="O40" s="47"/>
      <c r="P40" s="47"/>
      <c r="Q40" s="48"/>
      <c r="R40" s="47"/>
      <c r="S40" s="47"/>
      <c r="T40" s="48"/>
      <c r="U40" s="49"/>
      <c r="V40" s="49"/>
      <c r="W40" s="48"/>
    </row>
    <row r="41" spans="1:23">
      <c r="A41" s="15"/>
      <c r="B41" s="148" t="s">
        <v>335</v>
      </c>
      <c r="C41" s="58" t="s">
        <v>278</v>
      </c>
      <c r="D41" s="115">
        <v>498</v>
      </c>
      <c r="E41" s="51"/>
      <c r="F41" s="58" t="s">
        <v>278</v>
      </c>
      <c r="G41" s="50">
        <v>10440</v>
      </c>
      <c r="H41" s="51"/>
      <c r="I41" s="58" t="s">
        <v>278</v>
      </c>
      <c r="J41" s="50">
        <v>5229</v>
      </c>
      <c r="K41" s="51"/>
      <c r="L41" s="58" t="s">
        <v>278</v>
      </c>
      <c r="M41" s="50">
        <v>1699</v>
      </c>
      <c r="N41" s="51"/>
      <c r="O41" s="58" t="s">
        <v>278</v>
      </c>
      <c r="P41" s="115">
        <v>81</v>
      </c>
      <c r="Q41" s="51"/>
      <c r="R41" s="58" t="s">
        <v>278</v>
      </c>
      <c r="S41" s="115">
        <v>862</v>
      </c>
      <c r="T41" s="51"/>
      <c r="U41" s="58" t="s">
        <v>278</v>
      </c>
      <c r="V41" s="50">
        <v>18809</v>
      </c>
      <c r="W41" s="51"/>
    </row>
    <row r="42" spans="1:23" ht="15.75" thickBot="1">
      <c r="A42" s="15"/>
      <c r="B42" s="148"/>
      <c r="C42" s="59"/>
      <c r="D42" s="105"/>
      <c r="E42" s="61"/>
      <c r="F42" s="59"/>
      <c r="G42" s="60"/>
      <c r="H42" s="61"/>
      <c r="I42" s="59"/>
      <c r="J42" s="60"/>
      <c r="K42" s="61"/>
      <c r="L42" s="59"/>
      <c r="M42" s="60"/>
      <c r="N42" s="61"/>
      <c r="O42" s="59"/>
      <c r="P42" s="105"/>
      <c r="Q42" s="61"/>
      <c r="R42" s="59"/>
      <c r="S42" s="105"/>
      <c r="T42" s="61"/>
      <c r="U42" s="59"/>
      <c r="V42" s="60"/>
      <c r="W42" s="61"/>
    </row>
    <row r="43" spans="1:23" ht="15.75" thickTop="1">
      <c r="A43" s="15"/>
      <c r="B43" s="17"/>
      <c r="C43" s="106"/>
      <c r="D43" s="106"/>
      <c r="E43" s="106"/>
      <c r="F43" s="106"/>
      <c r="G43" s="106"/>
      <c r="H43" s="106"/>
      <c r="I43" s="106"/>
      <c r="J43" s="106"/>
      <c r="K43" s="106"/>
      <c r="L43" s="106"/>
      <c r="M43" s="106"/>
      <c r="N43" s="106"/>
      <c r="O43" s="106"/>
      <c r="P43" s="106"/>
      <c r="Q43" s="106"/>
      <c r="R43" s="106"/>
      <c r="S43" s="106"/>
      <c r="T43" s="106"/>
      <c r="U43" s="106"/>
      <c r="V43" s="106"/>
      <c r="W43" s="106"/>
    </row>
    <row r="44" spans="1:23">
      <c r="A44" s="15"/>
      <c r="B44" s="145" t="s">
        <v>519</v>
      </c>
      <c r="C44" s="33"/>
      <c r="D44" s="33"/>
      <c r="E44" s="33"/>
      <c r="F44" s="33"/>
      <c r="G44" s="33"/>
      <c r="H44" s="33"/>
      <c r="I44" s="33"/>
      <c r="J44" s="33"/>
      <c r="K44" s="33"/>
      <c r="L44" s="33"/>
      <c r="M44" s="33"/>
      <c r="N44" s="33"/>
      <c r="O44" s="33"/>
      <c r="P44" s="33"/>
      <c r="Q44" s="33"/>
      <c r="R44" s="33"/>
      <c r="S44" s="33"/>
      <c r="T44" s="33"/>
      <c r="U44" s="33"/>
      <c r="V44" s="33"/>
      <c r="W44" s="33"/>
    </row>
    <row r="45" spans="1:23">
      <c r="A45" s="15"/>
      <c r="B45" s="144" t="s">
        <v>514</v>
      </c>
      <c r="C45" s="29"/>
      <c r="D45" s="29"/>
      <c r="E45" s="29"/>
      <c r="F45" s="29"/>
      <c r="G45" s="29"/>
      <c r="H45" s="29"/>
      <c r="I45" s="29"/>
      <c r="J45" s="29"/>
      <c r="K45" s="29"/>
      <c r="L45" s="29"/>
      <c r="M45" s="29"/>
      <c r="N45" s="29"/>
      <c r="O45" s="29"/>
      <c r="P45" s="29"/>
      <c r="Q45" s="29"/>
      <c r="R45" s="29"/>
      <c r="S45" s="29"/>
      <c r="T45" s="29"/>
      <c r="U45" s="29"/>
      <c r="V45" s="29"/>
      <c r="W45" s="29"/>
    </row>
    <row r="46" spans="1:23">
      <c r="A46" s="15"/>
      <c r="B46" s="142" t="s">
        <v>520</v>
      </c>
      <c r="C46" s="33"/>
      <c r="D46" s="33"/>
      <c r="E46" s="33"/>
      <c r="F46" s="33"/>
      <c r="G46" s="33"/>
      <c r="H46" s="33"/>
      <c r="I46" s="33"/>
      <c r="J46" s="33"/>
      <c r="K46" s="33"/>
      <c r="L46" s="33"/>
      <c r="M46" s="33"/>
      <c r="N46" s="33"/>
      <c r="O46" s="33"/>
      <c r="P46" s="33"/>
      <c r="Q46" s="33"/>
      <c r="R46" s="33"/>
      <c r="S46" s="33"/>
      <c r="T46" s="33"/>
      <c r="U46" s="33"/>
      <c r="V46" s="33"/>
      <c r="W46" s="33"/>
    </row>
    <row r="47" spans="1:23">
      <c r="A47" s="15"/>
      <c r="B47" s="147" t="s">
        <v>521</v>
      </c>
      <c r="C47" s="95" t="s">
        <v>278</v>
      </c>
      <c r="D47" s="88" t="s">
        <v>281</v>
      </c>
      <c r="E47" s="29"/>
      <c r="F47" s="95" t="s">
        <v>278</v>
      </c>
      <c r="G47" s="88">
        <v>880</v>
      </c>
      <c r="H47" s="29"/>
      <c r="I47" s="95" t="s">
        <v>278</v>
      </c>
      <c r="J47" s="88" t="s">
        <v>281</v>
      </c>
      <c r="K47" s="29"/>
      <c r="L47" s="95" t="s">
        <v>278</v>
      </c>
      <c r="M47" s="88" t="s">
        <v>281</v>
      </c>
      <c r="N47" s="29"/>
      <c r="O47" s="95" t="s">
        <v>278</v>
      </c>
      <c r="P47" s="88" t="s">
        <v>281</v>
      </c>
      <c r="Q47" s="29"/>
      <c r="R47" s="95" t="s">
        <v>278</v>
      </c>
      <c r="S47" s="88" t="s">
        <v>281</v>
      </c>
      <c r="T47" s="29"/>
      <c r="U47" s="95" t="s">
        <v>278</v>
      </c>
      <c r="V47" s="88">
        <v>880</v>
      </c>
      <c r="W47" s="29"/>
    </row>
    <row r="48" spans="1:23">
      <c r="A48" s="15"/>
      <c r="B48" s="147"/>
      <c r="C48" s="95"/>
      <c r="D48" s="88"/>
      <c r="E48" s="29"/>
      <c r="F48" s="95"/>
      <c r="G48" s="88"/>
      <c r="H48" s="29"/>
      <c r="I48" s="95"/>
      <c r="J48" s="88"/>
      <c r="K48" s="29"/>
      <c r="L48" s="95"/>
      <c r="M48" s="88"/>
      <c r="N48" s="29"/>
      <c r="O48" s="95"/>
      <c r="P48" s="88"/>
      <c r="Q48" s="29"/>
      <c r="R48" s="95"/>
      <c r="S48" s="88"/>
      <c r="T48" s="29"/>
      <c r="U48" s="95"/>
      <c r="V48" s="88"/>
      <c r="W48" s="29"/>
    </row>
    <row r="49" spans="1:23">
      <c r="A49" s="15"/>
      <c r="B49" s="148" t="s">
        <v>522</v>
      </c>
      <c r="C49" s="86">
        <v>827</v>
      </c>
      <c r="D49" s="86"/>
      <c r="E49" s="33"/>
      <c r="F49" s="85">
        <v>9615</v>
      </c>
      <c r="G49" s="85"/>
      <c r="H49" s="33"/>
      <c r="I49" s="85">
        <v>6054</v>
      </c>
      <c r="J49" s="85"/>
      <c r="K49" s="33"/>
      <c r="L49" s="85">
        <v>1672</v>
      </c>
      <c r="M49" s="85"/>
      <c r="N49" s="33"/>
      <c r="O49" s="86">
        <v>77</v>
      </c>
      <c r="P49" s="86"/>
      <c r="Q49" s="33"/>
      <c r="R49" s="86">
        <v>855</v>
      </c>
      <c r="S49" s="86"/>
      <c r="T49" s="33"/>
      <c r="U49" s="85">
        <v>19100</v>
      </c>
      <c r="V49" s="85"/>
      <c r="W49" s="33"/>
    </row>
    <row r="50" spans="1:23">
      <c r="A50" s="15"/>
      <c r="B50" s="148"/>
      <c r="C50" s="86"/>
      <c r="D50" s="86"/>
      <c r="E50" s="33"/>
      <c r="F50" s="85"/>
      <c r="G50" s="85"/>
      <c r="H50" s="33"/>
      <c r="I50" s="85"/>
      <c r="J50" s="85"/>
      <c r="K50" s="33"/>
      <c r="L50" s="85"/>
      <c r="M50" s="85"/>
      <c r="N50" s="33"/>
      <c r="O50" s="86"/>
      <c r="P50" s="86"/>
      <c r="Q50" s="33"/>
      <c r="R50" s="86"/>
      <c r="S50" s="86"/>
      <c r="T50" s="33"/>
      <c r="U50" s="85"/>
      <c r="V50" s="85"/>
      <c r="W50" s="33"/>
    </row>
    <row r="51" spans="1:23">
      <c r="A51" s="15"/>
      <c r="B51" s="149" t="s">
        <v>523</v>
      </c>
      <c r="C51" s="88">
        <v>312</v>
      </c>
      <c r="D51" s="88"/>
      <c r="E51" s="29"/>
      <c r="F51" s="88">
        <v>280</v>
      </c>
      <c r="G51" s="88"/>
      <c r="H51" s="29"/>
      <c r="I51" s="88">
        <v>3</v>
      </c>
      <c r="J51" s="88"/>
      <c r="K51" s="29"/>
      <c r="L51" s="88" t="s">
        <v>281</v>
      </c>
      <c r="M51" s="88"/>
      <c r="N51" s="29"/>
      <c r="O51" s="88" t="s">
        <v>281</v>
      </c>
      <c r="P51" s="88"/>
      <c r="Q51" s="29"/>
      <c r="R51" s="88" t="s">
        <v>281</v>
      </c>
      <c r="S51" s="88"/>
      <c r="T51" s="29"/>
      <c r="U51" s="88">
        <v>595</v>
      </c>
      <c r="V51" s="88"/>
      <c r="W51" s="29"/>
    </row>
    <row r="52" spans="1:23" ht="15.75" thickBot="1">
      <c r="A52" s="15"/>
      <c r="B52" s="149"/>
      <c r="C52" s="93"/>
      <c r="D52" s="93"/>
      <c r="E52" s="48"/>
      <c r="F52" s="93"/>
      <c r="G52" s="93"/>
      <c r="H52" s="48"/>
      <c r="I52" s="93"/>
      <c r="J52" s="93"/>
      <c r="K52" s="48"/>
      <c r="L52" s="93"/>
      <c r="M52" s="93"/>
      <c r="N52" s="48"/>
      <c r="O52" s="93"/>
      <c r="P52" s="93"/>
      <c r="Q52" s="48"/>
      <c r="R52" s="93"/>
      <c r="S52" s="93"/>
      <c r="T52" s="48"/>
      <c r="U52" s="93"/>
      <c r="V52" s="93"/>
      <c r="W52" s="48"/>
    </row>
    <row r="53" spans="1:23">
      <c r="A53" s="15"/>
      <c r="B53" s="148" t="s">
        <v>162</v>
      </c>
      <c r="C53" s="112" t="s">
        <v>278</v>
      </c>
      <c r="D53" s="113">
        <v>1139</v>
      </c>
      <c r="E53" s="51"/>
      <c r="F53" s="112" t="s">
        <v>278</v>
      </c>
      <c r="G53" s="113">
        <v>10775</v>
      </c>
      <c r="H53" s="51"/>
      <c r="I53" s="112" t="s">
        <v>278</v>
      </c>
      <c r="J53" s="113">
        <v>6057</v>
      </c>
      <c r="K53" s="51"/>
      <c r="L53" s="112" t="s">
        <v>278</v>
      </c>
      <c r="M53" s="113">
        <v>1672</v>
      </c>
      <c r="N53" s="51"/>
      <c r="O53" s="112" t="s">
        <v>278</v>
      </c>
      <c r="P53" s="130">
        <v>77</v>
      </c>
      <c r="Q53" s="51"/>
      <c r="R53" s="112" t="s">
        <v>278</v>
      </c>
      <c r="S53" s="130">
        <v>855</v>
      </c>
      <c r="T53" s="51"/>
      <c r="U53" s="112" t="s">
        <v>278</v>
      </c>
      <c r="V53" s="113">
        <v>20575</v>
      </c>
      <c r="W53" s="51"/>
    </row>
    <row r="54" spans="1:23" ht="15.75" thickBot="1">
      <c r="A54" s="15"/>
      <c r="B54" s="148"/>
      <c r="C54" s="102"/>
      <c r="D54" s="103"/>
      <c r="E54" s="61"/>
      <c r="F54" s="102"/>
      <c r="G54" s="103"/>
      <c r="H54" s="61"/>
      <c r="I54" s="102"/>
      <c r="J54" s="103"/>
      <c r="K54" s="61"/>
      <c r="L54" s="102"/>
      <c r="M54" s="103"/>
      <c r="N54" s="61"/>
      <c r="O54" s="102"/>
      <c r="P54" s="104"/>
      <c r="Q54" s="61"/>
      <c r="R54" s="102"/>
      <c r="S54" s="104"/>
      <c r="T54" s="61"/>
      <c r="U54" s="102"/>
      <c r="V54" s="103"/>
      <c r="W54" s="61"/>
    </row>
    <row r="55" spans="1:23" ht="15.75" thickTop="1">
      <c r="A55" s="15"/>
      <c r="B55" s="17"/>
      <c r="C55" s="106"/>
      <c r="D55" s="106"/>
      <c r="E55" s="106"/>
      <c r="F55" s="106"/>
      <c r="G55" s="106"/>
      <c r="H55" s="106"/>
      <c r="I55" s="106"/>
      <c r="J55" s="106"/>
      <c r="K55" s="106"/>
      <c r="L55" s="106"/>
      <c r="M55" s="106"/>
      <c r="N55" s="106"/>
      <c r="O55" s="106"/>
      <c r="P55" s="106"/>
      <c r="Q55" s="106"/>
      <c r="R55" s="106"/>
      <c r="S55" s="106"/>
      <c r="T55" s="106"/>
      <c r="U55" s="106"/>
      <c r="V55" s="106"/>
      <c r="W55" s="106"/>
    </row>
    <row r="56" spans="1:23">
      <c r="A56" s="15"/>
      <c r="B56" s="140" t="s">
        <v>465</v>
      </c>
      <c r="C56" s="33"/>
      <c r="D56" s="33"/>
      <c r="E56" s="33"/>
      <c r="F56" s="33"/>
      <c r="G56" s="33"/>
      <c r="H56" s="33"/>
      <c r="I56" s="33"/>
      <c r="J56" s="33"/>
      <c r="K56" s="33"/>
      <c r="L56" s="33"/>
      <c r="M56" s="33"/>
      <c r="N56" s="33"/>
      <c r="O56" s="33"/>
      <c r="P56" s="33"/>
      <c r="Q56" s="33"/>
      <c r="R56" s="33"/>
      <c r="S56" s="33"/>
      <c r="T56" s="33"/>
      <c r="U56" s="33"/>
      <c r="V56" s="33"/>
      <c r="W56" s="33"/>
    </row>
    <row r="57" spans="1:23">
      <c r="A57" s="15"/>
      <c r="B57" s="141" t="s">
        <v>520</v>
      </c>
      <c r="C57" s="29"/>
      <c r="D57" s="29"/>
      <c r="E57" s="29"/>
      <c r="F57" s="29"/>
      <c r="G57" s="29"/>
      <c r="H57" s="29"/>
      <c r="I57" s="29"/>
      <c r="J57" s="29"/>
      <c r="K57" s="29"/>
      <c r="L57" s="29"/>
      <c r="M57" s="29"/>
      <c r="N57" s="29"/>
      <c r="O57" s="29"/>
      <c r="P57" s="29"/>
      <c r="Q57" s="29"/>
      <c r="R57" s="29"/>
      <c r="S57" s="29"/>
      <c r="T57" s="29"/>
      <c r="U57" s="29"/>
      <c r="V57" s="29"/>
      <c r="W57" s="29"/>
    </row>
    <row r="58" spans="1:23">
      <c r="A58" s="15"/>
      <c r="B58" s="148" t="s">
        <v>521</v>
      </c>
      <c r="C58" s="84" t="s">
        <v>278</v>
      </c>
      <c r="D58" s="86" t="s">
        <v>281</v>
      </c>
      <c r="E58" s="33"/>
      <c r="F58" s="84" t="s">
        <v>278</v>
      </c>
      <c r="G58" s="85">
        <v>11837</v>
      </c>
      <c r="H58" s="33"/>
      <c r="I58" s="84" t="s">
        <v>278</v>
      </c>
      <c r="J58" s="86">
        <v>459</v>
      </c>
      <c r="K58" s="33"/>
      <c r="L58" s="84" t="s">
        <v>278</v>
      </c>
      <c r="M58" s="86">
        <v>298</v>
      </c>
      <c r="N58" s="33"/>
      <c r="O58" s="84" t="s">
        <v>278</v>
      </c>
      <c r="P58" s="86" t="s">
        <v>281</v>
      </c>
      <c r="Q58" s="33"/>
      <c r="R58" s="84" t="s">
        <v>278</v>
      </c>
      <c r="S58" s="86" t="s">
        <v>281</v>
      </c>
      <c r="T58" s="33"/>
      <c r="U58" s="84" t="s">
        <v>278</v>
      </c>
      <c r="V58" s="85">
        <v>12594</v>
      </c>
      <c r="W58" s="33"/>
    </row>
    <row r="59" spans="1:23">
      <c r="A59" s="15"/>
      <c r="B59" s="148"/>
      <c r="C59" s="84"/>
      <c r="D59" s="86"/>
      <c r="E59" s="33"/>
      <c r="F59" s="84"/>
      <c r="G59" s="85"/>
      <c r="H59" s="33"/>
      <c r="I59" s="84"/>
      <c r="J59" s="86"/>
      <c r="K59" s="33"/>
      <c r="L59" s="84"/>
      <c r="M59" s="86"/>
      <c r="N59" s="33"/>
      <c r="O59" s="84"/>
      <c r="P59" s="86"/>
      <c r="Q59" s="33"/>
      <c r="R59" s="84"/>
      <c r="S59" s="86"/>
      <c r="T59" s="33"/>
      <c r="U59" s="84"/>
      <c r="V59" s="85"/>
      <c r="W59" s="33"/>
    </row>
    <row r="60" spans="1:23">
      <c r="A60" s="15"/>
      <c r="B60" s="147" t="s">
        <v>522</v>
      </c>
      <c r="C60" s="87">
        <v>162500</v>
      </c>
      <c r="D60" s="87"/>
      <c r="E60" s="29"/>
      <c r="F60" s="87">
        <v>1004475</v>
      </c>
      <c r="G60" s="87"/>
      <c r="H60" s="29"/>
      <c r="I60" s="87">
        <v>1204594</v>
      </c>
      <c r="J60" s="87"/>
      <c r="K60" s="29"/>
      <c r="L60" s="87">
        <v>142325</v>
      </c>
      <c r="M60" s="87"/>
      <c r="N60" s="29"/>
      <c r="O60" s="87">
        <v>46292</v>
      </c>
      <c r="P60" s="87"/>
      <c r="Q60" s="29"/>
      <c r="R60" s="87">
        <v>3905</v>
      </c>
      <c r="S60" s="87"/>
      <c r="T60" s="29"/>
      <c r="U60" s="87">
        <v>2564091</v>
      </c>
      <c r="V60" s="87"/>
      <c r="W60" s="29"/>
    </row>
    <row r="61" spans="1:23">
      <c r="A61" s="15"/>
      <c r="B61" s="147"/>
      <c r="C61" s="87"/>
      <c r="D61" s="87"/>
      <c r="E61" s="29"/>
      <c r="F61" s="87"/>
      <c r="G61" s="87"/>
      <c r="H61" s="29"/>
      <c r="I61" s="87"/>
      <c r="J61" s="87"/>
      <c r="K61" s="29"/>
      <c r="L61" s="87"/>
      <c r="M61" s="87"/>
      <c r="N61" s="29"/>
      <c r="O61" s="87"/>
      <c r="P61" s="87"/>
      <c r="Q61" s="29"/>
      <c r="R61" s="87"/>
      <c r="S61" s="87"/>
      <c r="T61" s="29"/>
      <c r="U61" s="87"/>
      <c r="V61" s="87"/>
      <c r="W61" s="29"/>
    </row>
    <row r="62" spans="1:23">
      <c r="A62" s="15"/>
      <c r="B62" s="150" t="s">
        <v>523</v>
      </c>
      <c r="C62" s="85">
        <v>1984</v>
      </c>
      <c r="D62" s="85"/>
      <c r="E62" s="33"/>
      <c r="F62" s="85">
        <v>24554</v>
      </c>
      <c r="G62" s="85"/>
      <c r="H62" s="33"/>
      <c r="I62" s="85">
        <v>2097</v>
      </c>
      <c r="J62" s="85"/>
      <c r="K62" s="33"/>
      <c r="L62" s="86">
        <v>767</v>
      </c>
      <c r="M62" s="86"/>
      <c r="N62" s="33"/>
      <c r="O62" s="86">
        <v>110</v>
      </c>
      <c r="P62" s="86"/>
      <c r="Q62" s="33"/>
      <c r="R62" s="86" t="s">
        <v>281</v>
      </c>
      <c r="S62" s="86"/>
      <c r="T62" s="33"/>
      <c r="U62" s="85">
        <v>29512</v>
      </c>
      <c r="V62" s="85"/>
      <c r="W62" s="33"/>
    </row>
    <row r="63" spans="1:23" ht="15.75" thickBot="1">
      <c r="A63" s="15"/>
      <c r="B63" s="150"/>
      <c r="C63" s="89"/>
      <c r="D63" s="89"/>
      <c r="E63" s="38"/>
      <c r="F63" s="89"/>
      <c r="G63" s="89"/>
      <c r="H63" s="38"/>
      <c r="I63" s="89"/>
      <c r="J63" s="89"/>
      <c r="K63" s="38"/>
      <c r="L63" s="90"/>
      <c r="M63" s="90"/>
      <c r="N63" s="38"/>
      <c r="O63" s="90"/>
      <c r="P63" s="90"/>
      <c r="Q63" s="38"/>
      <c r="R63" s="90"/>
      <c r="S63" s="90"/>
      <c r="T63" s="38"/>
      <c r="U63" s="89"/>
      <c r="V63" s="89"/>
      <c r="W63" s="38"/>
    </row>
    <row r="64" spans="1:23">
      <c r="A64" s="15"/>
      <c r="B64" s="147" t="s">
        <v>162</v>
      </c>
      <c r="C64" s="151" t="s">
        <v>278</v>
      </c>
      <c r="D64" s="91">
        <v>164484</v>
      </c>
      <c r="E64" s="30"/>
      <c r="F64" s="151" t="s">
        <v>278</v>
      </c>
      <c r="G64" s="91">
        <v>1040866</v>
      </c>
      <c r="H64" s="30"/>
      <c r="I64" s="151" t="s">
        <v>278</v>
      </c>
      <c r="J64" s="91">
        <v>1207150</v>
      </c>
      <c r="K64" s="30"/>
      <c r="L64" s="151" t="s">
        <v>278</v>
      </c>
      <c r="M64" s="91">
        <v>143390</v>
      </c>
      <c r="N64" s="30"/>
      <c r="O64" s="151" t="s">
        <v>278</v>
      </c>
      <c r="P64" s="91">
        <v>46402</v>
      </c>
      <c r="Q64" s="30"/>
      <c r="R64" s="151" t="s">
        <v>278</v>
      </c>
      <c r="S64" s="91">
        <v>3905</v>
      </c>
      <c r="T64" s="30"/>
      <c r="U64" s="151" t="s">
        <v>278</v>
      </c>
      <c r="V64" s="91">
        <v>2606197</v>
      </c>
      <c r="W64" s="30"/>
    </row>
    <row r="65" spans="1:23" ht="15.75" thickBot="1">
      <c r="A65" s="15"/>
      <c r="B65" s="147"/>
      <c r="C65" s="96"/>
      <c r="D65" s="97"/>
      <c r="E65" s="43"/>
      <c r="F65" s="96"/>
      <c r="G65" s="97"/>
      <c r="H65" s="43"/>
      <c r="I65" s="96"/>
      <c r="J65" s="97"/>
      <c r="K65" s="43"/>
      <c r="L65" s="96"/>
      <c r="M65" s="97"/>
      <c r="N65" s="43"/>
      <c r="O65" s="96"/>
      <c r="P65" s="97"/>
      <c r="Q65" s="43"/>
      <c r="R65" s="96"/>
      <c r="S65" s="97"/>
      <c r="T65" s="43"/>
      <c r="U65" s="96"/>
      <c r="V65" s="97"/>
      <c r="W65" s="43"/>
    </row>
    <row r="66" spans="1:23" ht="15.75" thickTop="1">
      <c r="A66" s="15"/>
      <c r="B66" s="21"/>
      <c r="C66" s="44"/>
      <c r="D66" s="44"/>
      <c r="E66" s="44"/>
      <c r="F66" s="44"/>
      <c r="G66" s="44"/>
      <c r="H66" s="44"/>
      <c r="I66" s="44"/>
      <c r="J66" s="44"/>
      <c r="K66" s="44"/>
      <c r="L66" s="44"/>
      <c r="M66" s="44"/>
      <c r="N66" s="44"/>
      <c r="O66" s="44"/>
      <c r="P66" s="44"/>
      <c r="Q66" s="44"/>
      <c r="R66" s="44"/>
      <c r="S66" s="44"/>
      <c r="T66" s="44"/>
      <c r="U66" s="44"/>
      <c r="V66" s="44"/>
      <c r="W66" s="44"/>
    </row>
    <row r="67" spans="1:23">
      <c r="A67" s="15"/>
      <c r="B67" s="141" t="s">
        <v>524</v>
      </c>
      <c r="C67" s="29"/>
      <c r="D67" s="29"/>
      <c r="E67" s="29"/>
      <c r="F67" s="29"/>
      <c r="G67" s="29"/>
      <c r="H67" s="29"/>
      <c r="I67" s="29"/>
      <c r="J67" s="29"/>
      <c r="K67" s="29"/>
      <c r="L67" s="29"/>
      <c r="M67" s="29"/>
      <c r="N67" s="29"/>
      <c r="O67" s="29"/>
      <c r="P67" s="29"/>
      <c r="Q67" s="29"/>
      <c r="R67" s="29"/>
      <c r="S67" s="29"/>
      <c r="T67" s="29"/>
      <c r="U67" s="29"/>
      <c r="V67" s="29"/>
      <c r="W67" s="29"/>
    </row>
    <row r="68" spans="1:23">
      <c r="A68" s="15"/>
      <c r="B68" s="140" t="s">
        <v>514</v>
      </c>
      <c r="C68" s="33"/>
      <c r="D68" s="33"/>
      <c r="E68" s="33"/>
      <c r="F68" s="33"/>
      <c r="G68" s="33"/>
      <c r="H68" s="33"/>
      <c r="I68" s="33"/>
      <c r="J68" s="33"/>
      <c r="K68" s="33"/>
      <c r="L68" s="33"/>
      <c r="M68" s="33"/>
      <c r="N68" s="33"/>
      <c r="O68" s="33"/>
      <c r="P68" s="33"/>
      <c r="Q68" s="33"/>
      <c r="R68" s="33"/>
      <c r="S68" s="33"/>
      <c r="T68" s="33"/>
      <c r="U68" s="33"/>
      <c r="V68" s="33"/>
      <c r="W68" s="33"/>
    </row>
    <row r="69" spans="1:23">
      <c r="A69" s="15"/>
      <c r="B69" s="26"/>
      <c r="C69" s="26"/>
      <c r="D69" s="26"/>
      <c r="E69" s="26"/>
      <c r="F69" s="26"/>
      <c r="G69" s="26"/>
      <c r="H69" s="26"/>
      <c r="I69" s="26"/>
      <c r="J69" s="26"/>
      <c r="K69" s="26"/>
      <c r="L69" s="26"/>
      <c r="M69" s="26"/>
      <c r="N69" s="26"/>
      <c r="O69" s="26"/>
      <c r="P69" s="26"/>
      <c r="Q69" s="26"/>
      <c r="R69" s="26"/>
      <c r="S69" s="26"/>
      <c r="T69" s="26"/>
      <c r="U69" s="26"/>
      <c r="V69" s="26"/>
      <c r="W69" s="26"/>
    </row>
    <row r="70" spans="1:23">
      <c r="A70" s="15"/>
      <c r="B70" s="16"/>
      <c r="C70" s="16"/>
      <c r="D70" s="16"/>
      <c r="E70" s="16"/>
      <c r="F70" s="16"/>
      <c r="G70" s="16"/>
      <c r="H70" s="16"/>
      <c r="I70" s="16"/>
      <c r="J70" s="16"/>
      <c r="K70" s="16"/>
      <c r="L70" s="16"/>
      <c r="M70" s="16"/>
      <c r="N70" s="16"/>
      <c r="O70" s="16"/>
      <c r="P70" s="16"/>
      <c r="Q70" s="16"/>
      <c r="R70" s="16"/>
      <c r="S70" s="16"/>
      <c r="T70" s="16"/>
      <c r="U70" s="16"/>
      <c r="V70" s="16"/>
      <c r="W70" s="16"/>
    </row>
    <row r="71" spans="1:23">
      <c r="A71" s="15"/>
      <c r="B71" s="141" t="s">
        <v>520</v>
      </c>
      <c r="C71" s="29"/>
      <c r="D71" s="29"/>
      <c r="E71" s="29"/>
      <c r="F71" s="29"/>
      <c r="G71" s="29"/>
      <c r="H71" s="29"/>
      <c r="I71" s="29"/>
      <c r="J71" s="29"/>
      <c r="K71" s="29"/>
      <c r="L71" s="29"/>
      <c r="M71" s="29"/>
      <c r="N71" s="29"/>
      <c r="O71" s="29"/>
      <c r="P71" s="29"/>
      <c r="Q71" s="29"/>
      <c r="R71" s="29"/>
      <c r="S71" s="29"/>
      <c r="T71" s="29"/>
      <c r="U71" s="29"/>
      <c r="V71" s="29"/>
      <c r="W71" s="29"/>
    </row>
    <row r="72" spans="1:23">
      <c r="A72" s="15"/>
      <c r="B72" s="148" t="s">
        <v>521</v>
      </c>
      <c r="C72" s="31" t="s">
        <v>278</v>
      </c>
      <c r="D72" s="36" t="s">
        <v>281</v>
      </c>
      <c r="E72" s="33"/>
      <c r="F72" s="31" t="s">
        <v>278</v>
      </c>
      <c r="G72" s="36" t="s">
        <v>281</v>
      </c>
      <c r="H72" s="33"/>
      <c r="I72" s="31" t="s">
        <v>278</v>
      </c>
      <c r="J72" s="36" t="s">
        <v>281</v>
      </c>
      <c r="K72" s="33"/>
      <c r="L72" s="31" t="s">
        <v>278</v>
      </c>
      <c r="M72" s="36" t="s">
        <v>281</v>
      </c>
      <c r="N72" s="33"/>
      <c r="O72" s="31" t="s">
        <v>278</v>
      </c>
      <c r="P72" s="36" t="s">
        <v>281</v>
      </c>
      <c r="Q72" s="33"/>
      <c r="R72" s="31" t="s">
        <v>278</v>
      </c>
      <c r="S72" s="36" t="s">
        <v>281</v>
      </c>
      <c r="T72" s="33"/>
      <c r="U72" s="31" t="s">
        <v>278</v>
      </c>
      <c r="V72" s="36" t="s">
        <v>281</v>
      </c>
      <c r="W72" s="33"/>
    </row>
    <row r="73" spans="1:23">
      <c r="A73" s="15"/>
      <c r="B73" s="148"/>
      <c r="C73" s="31"/>
      <c r="D73" s="36"/>
      <c r="E73" s="33"/>
      <c r="F73" s="31"/>
      <c r="G73" s="36"/>
      <c r="H73" s="33"/>
      <c r="I73" s="31"/>
      <c r="J73" s="36"/>
      <c r="K73" s="33"/>
      <c r="L73" s="31"/>
      <c r="M73" s="36"/>
      <c r="N73" s="33"/>
      <c r="O73" s="31"/>
      <c r="P73" s="36"/>
      <c r="Q73" s="33"/>
      <c r="R73" s="31"/>
      <c r="S73" s="36"/>
      <c r="T73" s="33"/>
      <c r="U73" s="31"/>
      <c r="V73" s="36"/>
      <c r="W73" s="33"/>
    </row>
    <row r="74" spans="1:23">
      <c r="A74" s="15"/>
      <c r="B74" s="147" t="s">
        <v>522</v>
      </c>
      <c r="C74" s="45">
        <v>498</v>
      </c>
      <c r="D74" s="45"/>
      <c r="E74" s="29"/>
      <c r="F74" s="35">
        <v>10440</v>
      </c>
      <c r="G74" s="35"/>
      <c r="H74" s="29"/>
      <c r="I74" s="35">
        <v>5229</v>
      </c>
      <c r="J74" s="35"/>
      <c r="K74" s="29"/>
      <c r="L74" s="35">
        <v>1699</v>
      </c>
      <c r="M74" s="35"/>
      <c r="N74" s="29"/>
      <c r="O74" s="45">
        <v>81</v>
      </c>
      <c r="P74" s="45"/>
      <c r="Q74" s="29"/>
      <c r="R74" s="45">
        <v>862</v>
      </c>
      <c r="S74" s="45"/>
      <c r="T74" s="29"/>
      <c r="U74" s="35">
        <v>18809</v>
      </c>
      <c r="V74" s="35"/>
      <c r="W74" s="29"/>
    </row>
    <row r="75" spans="1:23">
      <c r="A75" s="15"/>
      <c r="B75" s="147"/>
      <c r="C75" s="45"/>
      <c r="D75" s="45"/>
      <c r="E75" s="29"/>
      <c r="F75" s="35"/>
      <c r="G75" s="35"/>
      <c r="H75" s="29"/>
      <c r="I75" s="35"/>
      <c r="J75" s="35"/>
      <c r="K75" s="29"/>
      <c r="L75" s="35"/>
      <c r="M75" s="35"/>
      <c r="N75" s="29"/>
      <c r="O75" s="45"/>
      <c r="P75" s="45"/>
      <c r="Q75" s="29"/>
      <c r="R75" s="45"/>
      <c r="S75" s="45"/>
      <c r="T75" s="29"/>
      <c r="U75" s="35"/>
      <c r="V75" s="35"/>
      <c r="W75" s="29"/>
    </row>
    <row r="76" spans="1:23">
      <c r="A76" s="15"/>
      <c r="B76" s="150" t="s">
        <v>523</v>
      </c>
      <c r="C76" s="36" t="s">
        <v>281</v>
      </c>
      <c r="D76" s="36"/>
      <c r="E76" s="33"/>
      <c r="F76" s="36" t="s">
        <v>281</v>
      </c>
      <c r="G76" s="36"/>
      <c r="H76" s="33"/>
      <c r="I76" s="36" t="s">
        <v>281</v>
      </c>
      <c r="J76" s="36"/>
      <c r="K76" s="33"/>
      <c r="L76" s="36" t="s">
        <v>281</v>
      </c>
      <c r="M76" s="36"/>
      <c r="N76" s="33"/>
      <c r="O76" s="36" t="s">
        <v>281</v>
      </c>
      <c r="P76" s="36"/>
      <c r="Q76" s="33"/>
      <c r="R76" s="36" t="s">
        <v>281</v>
      </c>
      <c r="S76" s="36"/>
      <c r="T76" s="33"/>
      <c r="U76" s="36" t="s">
        <v>281</v>
      </c>
      <c r="V76" s="36"/>
      <c r="W76" s="33"/>
    </row>
    <row r="77" spans="1:23" ht="15.75" thickBot="1">
      <c r="A77" s="15"/>
      <c r="B77" s="150"/>
      <c r="C77" s="37"/>
      <c r="D77" s="37"/>
      <c r="E77" s="38"/>
      <c r="F77" s="37"/>
      <c r="G77" s="37"/>
      <c r="H77" s="38"/>
      <c r="I77" s="37"/>
      <c r="J77" s="37"/>
      <c r="K77" s="38"/>
      <c r="L77" s="37"/>
      <c r="M77" s="37"/>
      <c r="N77" s="38"/>
      <c r="O77" s="37"/>
      <c r="P77" s="37"/>
      <c r="Q77" s="38"/>
      <c r="R77" s="37"/>
      <c r="S77" s="37"/>
      <c r="T77" s="38"/>
      <c r="U77" s="37"/>
      <c r="V77" s="37"/>
      <c r="W77" s="38"/>
    </row>
    <row r="78" spans="1:23">
      <c r="A78" s="15"/>
      <c r="B78" s="147" t="s">
        <v>162</v>
      </c>
      <c r="C78" s="39" t="s">
        <v>278</v>
      </c>
      <c r="D78" s="137">
        <v>498</v>
      </c>
      <c r="E78" s="30"/>
      <c r="F78" s="39" t="s">
        <v>278</v>
      </c>
      <c r="G78" s="41">
        <v>10440</v>
      </c>
      <c r="H78" s="30"/>
      <c r="I78" s="39" t="s">
        <v>278</v>
      </c>
      <c r="J78" s="41">
        <v>5229</v>
      </c>
      <c r="K78" s="30"/>
      <c r="L78" s="39" t="s">
        <v>278</v>
      </c>
      <c r="M78" s="41">
        <v>1699</v>
      </c>
      <c r="N78" s="30"/>
      <c r="O78" s="39" t="s">
        <v>278</v>
      </c>
      <c r="P78" s="137">
        <v>81</v>
      </c>
      <c r="Q78" s="30"/>
      <c r="R78" s="39" t="s">
        <v>278</v>
      </c>
      <c r="S78" s="137">
        <v>862</v>
      </c>
      <c r="T78" s="30"/>
      <c r="U78" s="39" t="s">
        <v>278</v>
      </c>
      <c r="V78" s="41">
        <v>18809</v>
      </c>
      <c r="W78" s="30"/>
    </row>
    <row r="79" spans="1:23" ht="15.75" thickBot="1">
      <c r="A79" s="15"/>
      <c r="B79" s="147"/>
      <c r="C79" s="40"/>
      <c r="D79" s="111"/>
      <c r="E79" s="43"/>
      <c r="F79" s="40"/>
      <c r="G79" s="42"/>
      <c r="H79" s="43"/>
      <c r="I79" s="40"/>
      <c r="J79" s="42"/>
      <c r="K79" s="43"/>
      <c r="L79" s="40"/>
      <c r="M79" s="42"/>
      <c r="N79" s="43"/>
      <c r="O79" s="40"/>
      <c r="P79" s="111"/>
      <c r="Q79" s="43"/>
      <c r="R79" s="40"/>
      <c r="S79" s="111"/>
      <c r="T79" s="43"/>
      <c r="U79" s="40"/>
      <c r="V79" s="42"/>
      <c r="W79" s="43"/>
    </row>
    <row r="80" spans="1:23" ht="15.75" thickTop="1">
      <c r="A80" s="15"/>
      <c r="B80" s="21"/>
      <c r="C80" s="44"/>
      <c r="D80" s="44"/>
      <c r="E80" s="44"/>
      <c r="F80" s="44"/>
      <c r="G80" s="44"/>
      <c r="H80" s="44"/>
      <c r="I80" s="44"/>
      <c r="J80" s="44"/>
      <c r="K80" s="44"/>
      <c r="L80" s="44"/>
      <c r="M80" s="44"/>
      <c r="N80" s="44"/>
      <c r="O80" s="44"/>
      <c r="P80" s="44"/>
      <c r="Q80" s="44"/>
      <c r="R80" s="44"/>
      <c r="S80" s="44"/>
      <c r="T80" s="44"/>
      <c r="U80" s="44"/>
      <c r="V80" s="44"/>
      <c r="W80" s="44"/>
    </row>
    <row r="81" spans="1:23">
      <c r="A81" s="15"/>
      <c r="B81" s="144" t="s">
        <v>465</v>
      </c>
      <c r="C81" s="29"/>
      <c r="D81" s="29"/>
      <c r="E81" s="29"/>
      <c r="F81" s="29"/>
      <c r="G81" s="29"/>
      <c r="H81" s="29"/>
      <c r="I81" s="29"/>
      <c r="J81" s="29"/>
      <c r="K81" s="29"/>
      <c r="L81" s="29"/>
      <c r="M81" s="29"/>
      <c r="N81" s="29"/>
      <c r="O81" s="29"/>
      <c r="P81" s="29"/>
      <c r="Q81" s="29"/>
      <c r="R81" s="29"/>
      <c r="S81" s="29"/>
      <c r="T81" s="29"/>
      <c r="U81" s="29"/>
      <c r="V81" s="29"/>
      <c r="W81" s="29"/>
    </row>
    <row r="82" spans="1:23">
      <c r="A82" s="15"/>
      <c r="B82" s="142" t="s">
        <v>520</v>
      </c>
      <c r="C82" s="33"/>
      <c r="D82" s="33"/>
      <c r="E82" s="33"/>
      <c r="F82" s="33"/>
      <c r="G82" s="33"/>
      <c r="H82" s="33"/>
      <c r="I82" s="33"/>
      <c r="J82" s="33"/>
      <c r="K82" s="33"/>
      <c r="L82" s="33"/>
      <c r="M82" s="33"/>
      <c r="N82" s="33"/>
      <c r="O82" s="33"/>
      <c r="P82" s="33"/>
      <c r="Q82" s="33"/>
      <c r="R82" s="33"/>
      <c r="S82" s="33"/>
      <c r="T82" s="33"/>
      <c r="U82" s="33"/>
      <c r="V82" s="33"/>
      <c r="W82" s="33"/>
    </row>
    <row r="83" spans="1:23">
      <c r="A83" s="15"/>
      <c r="B83" s="147" t="s">
        <v>521</v>
      </c>
      <c r="C83" s="34" t="s">
        <v>278</v>
      </c>
      <c r="D83" s="45" t="s">
        <v>281</v>
      </c>
      <c r="E83" s="29"/>
      <c r="F83" s="34" t="s">
        <v>278</v>
      </c>
      <c r="G83" s="35">
        <v>9912</v>
      </c>
      <c r="H83" s="29"/>
      <c r="I83" s="34" t="s">
        <v>278</v>
      </c>
      <c r="J83" s="45">
        <v>469</v>
      </c>
      <c r="K83" s="29"/>
      <c r="L83" s="34" t="s">
        <v>278</v>
      </c>
      <c r="M83" s="45">
        <v>298</v>
      </c>
      <c r="N83" s="29"/>
      <c r="O83" s="34" t="s">
        <v>278</v>
      </c>
      <c r="P83" s="45" t="s">
        <v>281</v>
      </c>
      <c r="Q83" s="29"/>
      <c r="R83" s="34" t="s">
        <v>278</v>
      </c>
      <c r="S83" s="45" t="s">
        <v>281</v>
      </c>
      <c r="T83" s="29"/>
      <c r="U83" s="34" t="s">
        <v>278</v>
      </c>
      <c r="V83" s="35">
        <v>10679</v>
      </c>
      <c r="W83" s="29"/>
    </row>
    <row r="84" spans="1:23">
      <c r="A84" s="15"/>
      <c r="B84" s="147"/>
      <c r="C84" s="34"/>
      <c r="D84" s="45"/>
      <c r="E84" s="29"/>
      <c r="F84" s="34"/>
      <c r="G84" s="35"/>
      <c r="H84" s="29"/>
      <c r="I84" s="34"/>
      <c r="J84" s="45"/>
      <c r="K84" s="29"/>
      <c r="L84" s="34"/>
      <c r="M84" s="45"/>
      <c r="N84" s="29"/>
      <c r="O84" s="34"/>
      <c r="P84" s="45"/>
      <c r="Q84" s="29"/>
      <c r="R84" s="34"/>
      <c r="S84" s="45"/>
      <c r="T84" s="29"/>
      <c r="U84" s="34"/>
      <c r="V84" s="35"/>
      <c r="W84" s="29"/>
    </row>
    <row r="85" spans="1:23">
      <c r="A85" s="15"/>
      <c r="B85" s="148" t="s">
        <v>522</v>
      </c>
      <c r="C85" s="32">
        <v>108739</v>
      </c>
      <c r="D85" s="32"/>
      <c r="E85" s="33"/>
      <c r="F85" s="32">
        <v>805365</v>
      </c>
      <c r="G85" s="32"/>
      <c r="H85" s="33"/>
      <c r="I85" s="32">
        <v>1030840</v>
      </c>
      <c r="J85" s="32"/>
      <c r="K85" s="33"/>
      <c r="L85" s="32">
        <v>142724</v>
      </c>
      <c r="M85" s="32"/>
      <c r="N85" s="33"/>
      <c r="O85" s="32">
        <v>36453</v>
      </c>
      <c r="P85" s="32"/>
      <c r="Q85" s="33"/>
      <c r="R85" s="32">
        <v>4551</v>
      </c>
      <c r="S85" s="32"/>
      <c r="T85" s="33"/>
      <c r="U85" s="32">
        <v>2128672</v>
      </c>
      <c r="V85" s="32"/>
      <c r="W85" s="33"/>
    </row>
    <row r="86" spans="1:23">
      <c r="A86" s="15"/>
      <c r="B86" s="148"/>
      <c r="C86" s="32"/>
      <c r="D86" s="32"/>
      <c r="E86" s="33"/>
      <c r="F86" s="32"/>
      <c r="G86" s="32"/>
      <c r="H86" s="33"/>
      <c r="I86" s="32"/>
      <c r="J86" s="32"/>
      <c r="K86" s="33"/>
      <c r="L86" s="32"/>
      <c r="M86" s="32"/>
      <c r="N86" s="33"/>
      <c r="O86" s="32"/>
      <c r="P86" s="32"/>
      <c r="Q86" s="33"/>
      <c r="R86" s="32"/>
      <c r="S86" s="32"/>
      <c r="T86" s="33"/>
      <c r="U86" s="32"/>
      <c r="V86" s="32"/>
      <c r="W86" s="33"/>
    </row>
    <row r="87" spans="1:23">
      <c r="A87" s="15"/>
      <c r="B87" s="149" t="s">
        <v>523</v>
      </c>
      <c r="C87" s="45" t="s">
        <v>281</v>
      </c>
      <c r="D87" s="45"/>
      <c r="E87" s="29"/>
      <c r="F87" s="35">
        <v>6693</v>
      </c>
      <c r="G87" s="35"/>
      <c r="H87" s="29"/>
      <c r="I87" s="45">
        <v>126</v>
      </c>
      <c r="J87" s="45"/>
      <c r="K87" s="29"/>
      <c r="L87" s="45">
        <v>88</v>
      </c>
      <c r="M87" s="45"/>
      <c r="N87" s="29"/>
      <c r="O87" s="45">
        <v>111</v>
      </c>
      <c r="P87" s="45"/>
      <c r="Q87" s="29"/>
      <c r="R87" s="45" t="s">
        <v>281</v>
      </c>
      <c r="S87" s="45"/>
      <c r="T87" s="29"/>
      <c r="U87" s="35">
        <v>7018</v>
      </c>
      <c r="V87" s="35"/>
      <c r="W87" s="29"/>
    </row>
    <row r="88" spans="1:23" ht="15.75" thickBot="1">
      <c r="A88" s="15"/>
      <c r="B88" s="149"/>
      <c r="C88" s="47"/>
      <c r="D88" s="47"/>
      <c r="E88" s="48"/>
      <c r="F88" s="49"/>
      <c r="G88" s="49"/>
      <c r="H88" s="48"/>
      <c r="I88" s="47"/>
      <c r="J88" s="47"/>
      <c r="K88" s="48"/>
      <c r="L88" s="47"/>
      <c r="M88" s="47"/>
      <c r="N88" s="48"/>
      <c r="O88" s="47"/>
      <c r="P88" s="47"/>
      <c r="Q88" s="48"/>
      <c r="R88" s="47"/>
      <c r="S88" s="47"/>
      <c r="T88" s="48"/>
      <c r="U88" s="49"/>
      <c r="V88" s="49"/>
      <c r="W88" s="48"/>
    </row>
    <row r="89" spans="1:23">
      <c r="A89" s="15"/>
      <c r="B89" s="148" t="s">
        <v>162</v>
      </c>
      <c r="C89" s="58" t="s">
        <v>278</v>
      </c>
      <c r="D89" s="50">
        <v>108739</v>
      </c>
      <c r="E89" s="51"/>
      <c r="F89" s="58" t="s">
        <v>278</v>
      </c>
      <c r="G89" s="50">
        <v>821970</v>
      </c>
      <c r="H89" s="51"/>
      <c r="I89" s="58" t="s">
        <v>278</v>
      </c>
      <c r="J89" s="50">
        <v>1031435</v>
      </c>
      <c r="K89" s="51"/>
      <c r="L89" s="58" t="s">
        <v>278</v>
      </c>
      <c r="M89" s="50">
        <v>143110</v>
      </c>
      <c r="N89" s="51"/>
      <c r="O89" s="58" t="s">
        <v>278</v>
      </c>
      <c r="P89" s="50">
        <v>36564</v>
      </c>
      <c r="Q89" s="51"/>
      <c r="R89" s="58" t="s">
        <v>278</v>
      </c>
      <c r="S89" s="50">
        <v>4551</v>
      </c>
      <c r="T89" s="51"/>
      <c r="U89" s="58" t="s">
        <v>278</v>
      </c>
      <c r="V89" s="50">
        <v>2146369</v>
      </c>
      <c r="W89" s="51"/>
    </row>
    <row r="90" spans="1:23" ht="15.75" thickBot="1">
      <c r="A90" s="15"/>
      <c r="B90" s="148"/>
      <c r="C90" s="59"/>
      <c r="D90" s="60"/>
      <c r="E90" s="61"/>
      <c r="F90" s="59"/>
      <c r="G90" s="60"/>
      <c r="H90" s="61"/>
      <c r="I90" s="59"/>
      <c r="J90" s="60"/>
      <c r="K90" s="61"/>
      <c r="L90" s="59"/>
      <c r="M90" s="60"/>
      <c r="N90" s="61"/>
      <c r="O90" s="59"/>
      <c r="P90" s="60"/>
      <c r="Q90" s="61"/>
      <c r="R90" s="59"/>
      <c r="S90" s="60"/>
      <c r="T90" s="61"/>
      <c r="U90" s="59"/>
      <c r="V90" s="60"/>
      <c r="W90" s="61"/>
    </row>
    <row r="91" spans="1:23" ht="15.75" thickTop="1">
      <c r="A91" s="15"/>
      <c r="B91" s="34" t="s">
        <v>242</v>
      </c>
      <c r="C91" s="34"/>
      <c r="D91" s="34"/>
      <c r="E91" s="34"/>
      <c r="F91" s="34"/>
      <c r="G91" s="34"/>
      <c r="H91" s="34"/>
      <c r="I91" s="34"/>
      <c r="J91" s="34"/>
      <c r="K91" s="34"/>
      <c r="L91" s="34"/>
      <c r="M91" s="34"/>
      <c r="N91" s="34"/>
      <c r="O91" s="34"/>
      <c r="P91" s="34"/>
      <c r="Q91" s="34"/>
      <c r="R91" s="34"/>
      <c r="S91" s="34"/>
      <c r="T91" s="34"/>
      <c r="U91" s="34"/>
      <c r="V91" s="34"/>
      <c r="W91" s="34"/>
    </row>
    <row r="92" spans="1:23">
      <c r="A92" s="15"/>
      <c r="B92" s="218" t="s">
        <v>525</v>
      </c>
      <c r="C92" s="218"/>
      <c r="D92" s="218"/>
      <c r="E92" s="218"/>
      <c r="F92" s="218"/>
      <c r="G92" s="218"/>
      <c r="H92" s="218"/>
      <c r="I92" s="218"/>
      <c r="J92" s="218"/>
      <c r="K92" s="218"/>
      <c r="L92" s="218"/>
      <c r="M92" s="218"/>
      <c r="N92" s="218"/>
      <c r="O92" s="218"/>
      <c r="P92" s="218"/>
      <c r="Q92" s="218"/>
      <c r="R92" s="218"/>
      <c r="S92" s="218"/>
      <c r="T92" s="218"/>
      <c r="U92" s="218"/>
      <c r="V92" s="218"/>
      <c r="W92" s="218"/>
    </row>
    <row r="93" spans="1:23">
      <c r="A93" s="15"/>
      <c r="B93" s="34"/>
      <c r="C93" s="34"/>
      <c r="D93" s="34"/>
      <c r="E93" s="34"/>
      <c r="F93" s="34"/>
      <c r="G93" s="34"/>
      <c r="H93" s="34"/>
      <c r="I93" s="34"/>
      <c r="J93" s="34"/>
      <c r="K93" s="34"/>
      <c r="L93" s="34"/>
      <c r="M93" s="34"/>
      <c r="N93" s="34"/>
      <c r="O93" s="34"/>
      <c r="P93" s="34"/>
      <c r="Q93" s="34"/>
      <c r="R93" s="34"/>
      <c r="S93" s="34"/>
      <c r="T93" s="34"/>
      <c r="U93" s="34"/>
      <c r="V93" s="34"/>
      <c r="W93" s="34"/>
    </row>
    <row r="94" spans="1:23" ht="38.25" customHeight="1">
      <c r="A94" s="15"/>
      <c r="B94" s="65" t="s">
        <v>526</v>
      </c>
      <c r="C94" s="65"/>
      <c r="D94" s="65"/>
      <c r="E94" s="65"/>
      <c r="F94" s="65"/>
      <c r="G94" s="65"/>
      <c r="H94" s="65"/>
      <c r="I94" s="65"/>
      <c r="J94" s="65"/>
      <c r="K94" s="65"/>
      <c r="L94" s="65"/>
      <c r="M94" s="65"/>
      <c r="N94" s="65"/>
      <c r="O94" s="65"/>
      <c r="P94" s="65"/>
      <c r="Q94" s="65"/>
      <c r="R94" s="65"/>
      <c r="S94" s="65"/>
      <c r="T94" s="65"/>
      <c r="U94" s="65"/>
      <c r="V94" s="65"/>
      <c r="W94" s="65"/>
    </row>
    <row r="95" spans="1:23">
      <c r="A95" s="15"/>
      <c r="B95" s="63"/>
      <c r="C95" s="63"/>
      <c r="D95" s="63"/>
      <c r="E95" s="63"/>
      <c r="F95" s="63"/>
      <c r="G95" s="63"/>
      <c r="H95" s="63"/>
      <c r="I95" s="63"/>
      <c r="J95" s="63"/>
      <c r="K95" s="63"/>
      <c r="L95" s="63"/>
      <c r="M95" s="63"/>
      <c r="N95" s="63"/>
      <c r="O95" s="63"/>
      <c r="P95" s="63"/>
      <c r="Q95" s="63"/>
      <c r="R95" s="63"/>
      <c r="S95" s="63"/>
      <c r="T95" s="63"/>
      <c r="U95" s="63"/>
      <c r="V95" s="63"/>
      <c r="W95" s="63"/>
    </row>
    <row r="96" spans="1:23" ht="25.5" customHeight="1">
      <c r="A96" s="15"/>
      <c r="B96" s="65" t="s">
        <v>527</v>
      </c>
      <c r="C96" s="65"/>
      <c r="D96" s="65"/>
      <c r="E96" s="65"/>
      <c r="F96" s="65"/>
      <c r="G96" s="65"/>
      <c r="H96" s="65"/>
      <c r="I96" s="65"/>
      <c r="J96" s="65"/>
      <c r="K96" s="65"/>
      <c r="L96" s="65"/>
      <c r="M96" s="65"/>
      <c r="N96" s="65"/>
      <c r="O96" s="65"/>
      <c r="P96" s="65"/>
      <c r="Q96" s="65"/>
      <c r="R96" s="65"/>
      <c r="S96" s="65"/>
      <c r="T96" s="65"/>
      <c r="U96" s="65"/>
      <c r="V96" s="65"/>
      <c r="W96" s="65"/>
    </row>
    <row r="97" spans="1:23">
      <c r="A97" s="15"/>
      <c r="B97" s="26"/>
      <c r="C97" s="26"/>
    </row>
    <row r="98" spans="1:23">
      <c r="A98" s="15"/>
      <c r="B98" s="16"/>
      <c r="C98" s="16"/>
    </row>
    <row r="99" spans="1:23" ht="15.75" thickBot="1">
      <c r="A99" s="15"/>
      <c r="B99" s="152" t="s">
        <v>528</v>
      </c>
      <c r="C99" s="152" t="s">
        <v>529</v>
      </c>
    </row>
    <row r="100" spans="1:23">
      <c r="A100" s="15"/>
      <c r="B100" s="127" t="s">
        <v>530</v>
      </c>
      <c r="C100" s="17"/>
    </row>
    <row r="101" spans="1:23" ht="89.25">
      <c r="A101" s="15"/>
      <c r="B101" s="153" t="s">
        <v>531</v>
      </c>
      <c r="C101" s="153" t="s">
        <v>532</v>
      </c>
    </row>
    <row r="102" spans="1:23" ht="127.5">
      <c r="A102" s="15"/>
      <c r="B102" s="127" t="s">
        <v>533</v>
      </c>
      <c r="C102" s="127" t="s">
        <v>534</v>
      </c>
    </row>
    <row r="103" spans="1:23" ht="89.25">
      <c r="A103" s="15"/>
      <c r="B103" s="153" t="s">
        <v>535</v>
      </c>
      <c r="C103" s="153" t="s">
        <v>536</v>
      </c>
    </row>
    <row r="104" spans="1:23" ht="76.5">
      <c r="A104" s="15"/>
      <c r="B104" s="127" t="s">
        <v>537</v>
      </c>
      <c r="C104" s="127" t="s">
        <v>538</v>
      </c>
    </row>
    <row r="105" spans="1:23" ht="102">
      <c r="A105" s="15"/>
      <c r="B105" s="153" t="s">
        <v>539</v>
      </c>
      <c r="C105" s="153" t="s">
        <v>540</v>
      </c>
    </row>
    <row r="106" spans="1:23" ht="114.75">
      <c r="A106" s="15"/>
      <c r="B106" s="127" t="s">
        <v>541</v>
      </c>
      <c r="C106" s="127" t="s">
        <v>542</v>
      </c>
    </row>
    <row r="107" spans="1:23" ht="114.75">
      <c r="A107" s="15"/>
      <c r="B107" s="153" t="s">
        <v>543</v>
      </c>
      <c r="C107" s="153" t="s">
        <v>544</v>
      </c>
    </row>
    <row r="108" spans="1:23">
      <c r="A108" s="15"/>
      <c r="B108" s="63"/>
      <c r="C108" s="63"/>
      <c r="D108" s="63"/>
      <c r="E108" s="63"/>
      <c r="F108" s="63"/>
      <c r="G108" s="63"/>
      <c r="H108" s="63"/>
      <c r="I108" s="63"/>
      <c r="J108" s="63"/>
      <c r="K108" s="63"/>
      <c r="L108" s="63"/>
      <c r="M108" s="63"/>
      <c r="N108" s="63"/>
      <c r="O108" s="63"/>
      <c r="P108" s="63"/>
      <c r="Q108" s="63"/>
      <c r="R108" s="63"/>
      <c r="S108" s="63"/>
      <c r="T108" s="63"/>
      <c r="U108" s="63"/>
      <c r="V108" s="63"/>
      <c r="W108" s="63"/>
    </row>
    <row r="109" spans="1:23">
      <c r="A109" s="15"/>
      <c r="B109" s="65" t="s">
        <v>545</v>
      </c>
      <c r="C109" s="65"/>
      <c r="D109" s="65"/>
      <c r="E109" s="65"/>
      <c r="F109" s="65"/>
      <c r="G109" s="65"/>
      <c r="H109" s="65"/>
      <c r="I109" s="65"/>
      <c r="J109" s="65"/>
      <c r="K109" s="65"/>
      <c r="L109" s="65"/>
      <c r="M109" s="65"/>
      <c r="N109" s="65"/>
      <c r="O109" s="65"/>
      <c r="P109" s="65"/>
      <c r="Q109" s="65"/>
      <c r="R109" s="65"/>
      <c r="S109" s="65"/>
      <c r="T109" s="65"/>
      <c r="U109" s="65"/>
      <c r="V109" s="65"/>
      <c r="W109" s="65"/>
    </row>
    <row r="110" spans="1:23">
      <c r="A110" s="15"/>
      <c r="B110" s="67"/>
      <c r="C110" s="67"/>
      <c r="D110" s="67"/>
      <c r="E110" s="67"/>
      <c r="F110" s="67"/>
      <c r="G110" s="67"/>
      <c r="H110" s="67"/>
      <c r="I110" s="67"/>
      <c r="J110" s="67"/>
      <c r="K110" s="67"/>
      <c r="L110" s="67"/>
      <c r="M110" s="67"/>
      <c r="N110" s="67"/>
      <c r="O110" s="67"/>
      <c r="P110" s="67"/>
      <c r="Q110" s="67"/>
      <c r="R110" s="67"/>
      <c r="S110" s="67"/>
      <c r="T110" s="67"/>
      <c r="U110" s="67"/>
      <c r="V110" s="67"/>
      <c r="W110" s="67"/>
    </row>
    <row r="111" spans="1:23">
      <c r="A111" s="15"/>
      <c r="B111" s="26"/>
      <c r="C111" s="26"/>
      <c r="D111" s="26"/>
      <c r="E111" s="26"/>
      <c r="F111" s="26"/>
      <c r="G111" s="26"/>
      <c r="H111" s="26"/>
      <c r="I111" s="26"/>
      <c r="J111" s="26"/>
      <c r="K111" s="26"/>
    </row>
    <row r="112" spans="1:23">
      <c r="A112" s="15"/>
      <c r="B112" s="16"/>
      <c r="C112" s="16"/>
      <c r="D112" s="16"/>
      <c r="E112" s="16"/>
      <c r="F112" s="16"/>
      <c r="G112" s="16"/>
      <c r="H112" s="16"/>
      <c r="I112" s="16"/>
      <c r="J112" s="16"/>
      <c r="K112" s="16"/>
    </row>
    <row r="113" spans="1:11" ht="15.75" thickBot="1">
      <c r="A113" s="15"/>
      <c r="B113" s="17"/>
      <c r="C113" s="146" t="s">
        <v>471</v>
      </c>
      <c r="D113" s="146"/>
      <c r="E113" s="146"/>
      <c r="F113" s="146" t="s">
        <v>472</v>
      </c>
      <c r="G113" s="146"/>
      <c r="H113" s="146"/>
      <c r="I113" s="146" t="s">
        <v>162</v>
      </c>
      <c r="J113" s="146"/>
      <c r="K113" s="146"/>
    </row>
    <row r="114" spans="1:11">
      <c r="A114" s="15"/>
      <c r="B114" s="154">
        <v>41639</v>
      </c>
      <c r="C114" s="157"/>
      <c r="D114" s="157"/>
      <c r="E114" s="157"/>
      <c r="F114" s="157"/>
      <c r="G114" s="157"/>
      <c r="H114" s="157"/>
      <c r="I114" s="157"/>
      <c r="J114" s="157"/>
      <c r="K114" s="157"/>
    </row>
    <row r="115" spans="1:11">
      <c r="A115" s="15"/>
      <c r="B115" s="158" t="s">
        <v>546</v>
      </c>
      <c r="C115" s="159" t="s">
        <v>278</v>
      </c>
      <c r="D115" s="160">
        <v>158000</v>
      </c>
      <c r="E115" s="29"/>
      <c r="F115" s="159" t="s">
        <v>278</v>
      </c>
      <c r="G115" s="160">
        <v>958186</v>
      </c>
      <c r="H115" s="29"/>
      <c r="I115" s="159" t="s">
        <v>278</v>
      </c>
      <c r="J115" s="160">
        <v>1116186</v>
      </c>
      <c r="K115" s="29"/>
    </row>
    <row r="116" spans="1:11">
      <c r="A116" s="15"/>
      <c r="B116" s="158"/>
      <c r="C116" s="159"/>
      <c r="D116" s="160"/>
      <c r="E116" s="29"/>
      <c r="F116" s="159"/>
      <c r="G116" s="160"/>
      <c r="H116" s="29"/>
      <c r="I116" s="159"/>
      <c r="J116" s="160"/>
      <c r="K116" s="29"/>
    </row>
    <row r="117" spans="1:11">
      <c r="A117" s="15"/>
      <c r="B117" s="161" t="s">
        <v>539</v>
      </c>
      <c r="C117" s="162">
        <v>648</v>
      </c>
      <c r="D117" s="162"/>
      <c r="E117" s="33"/>
      <c r="F117" s="163">
        <v>20072</v>
      </c>
      <c r="G117" s="163"/>
      <c r="H117" s="33"/>
      <c r="I117" s="163">
        <v>20720</v>
      </c>
      <c r="J117" s="163"/>
      <c r="K117" s="33"/>
    </row>
    <row r="118" spans="1:11">
      <c r="A118" s="15"/>
      <c r="B118" s="161"/>
      <c r="C118" s="162"/>
      <c r="D118" s="162"/>
      <c r="E118" s="33"/>
      <c r="F118" s="163"/>
      <c r="G118" s="163"/>
      <c r="H118" s="33"/>
      <c r="I118" s="163"/>
      <c r="J118" s="163"/>
      <c r="K118" s="33"/>
    </row>
    <row r="119" spans="1:11">
      <c r="A119" s="15"/>
      <c r="B119" s="158" t="s">
        <v>541</v>
      </c>
      <c r="C119" s="160">
        <v>5416</v>
      </c>
      <c r="D119" s="160"/>
      <c r="E119" s="29"/>
      <c r="F119" s="160">
        <v>62139</v>
      </c>
      <c r="G119" s="160"/>
      <c r="H119" s="29"/>
      <c r="I119" s="160">
        <v>67555</v>
      </c>
      <c r="J119" s="160"/>
      <c r="K119" s="29"/>
    </row>
    <row r="120" spans="1:11">
      <c r="A120" s="15"/>
      <c r="B120" s="158"/>
      <c r="C120" s="160"/>
      <c r="D120" s="160"/>
      <c r="E120" s="29"/>
      <c r="F120" s="160"/>
      <c r="G120" s="160"/>
      <c r="H120" s="29"/>
      <c r="I120" s="160"/>
      <c r="J120" s="160"/>
      <c r="K120" s="29"/>
    </row>
    <row r="121" spans="1:11">
      <c r="A121" s="15"/>
      <c r="B121" s="161" t="s">
        <v>543</v>
      </c>
      <c r="C121" s="162">
        <v>420</v>
      </c>
      <c r="D121" s="162"/>
      <c r="E121" s="33"/>
      <c r="F121" s="162">
        <v>469</v>
      </c>
      <c r="G121" s="162"/>
      <c r="H121" s="33"/>
      <c r="I121" s="162">
        <v>889</v>
      </c>
      <c r="J121" s="162"/>
      <c r="K121" s="33"/>
    </row>
    <row r="122" spans="1:11" ht="15.75" thickBot="1">
      <c r="A122" s="15"/>
      <c r="B122" s="161"/>
      <c r="C122" s="164"/>
      <c r="D122" s="164"/>
      <c r="E122" s="38"/>
      <c r="F122" s="164"/>
      <c r="G122" s="164"/>
      <c r="H122" s="38"/>
      <c r="I122" s="164"/>
      <c r="J122" s="164"/>
      <c r="K122" s="38"/>
    </row>
    <row r="123" spans="1:11">
      <c r="A123" s="15"/>
      <c r="B123" s="158" t="s">
        <v>162</v>
      </c>
      <c r="C123" s="165" t="s">
        <v>278</v>
      </c>
      <c r="D123" s="167">
        <v>164484</v>
      </c>
      <c r="E123" s="30"/>
      <c r="F123" s="165" t="s">
        <v>278</v>
      </c>
      <c r="G123" s="167">
        <v>1040866</v>
      </c>
      <c r="H123" s="30"/>
      <c r="I123" s="165" t="s">
        <v>278</v>
      </c>
      <c r="J123" s="167">
        <v>1205350</v>
      </c>
      <c r="K123" s="30"/>
    </row>
    <row r="124" spans="1:11" ht="15.75" thickBot="1">
      <c r="A124" s="15"/>
      <c r="B124" s="158"/>
      <c r="C124" s="166"/>
      <c r="D124" s="168"/>
      <c r="E124" s="43"/>
      <c r="F124" s="166"/>
      <c r="G124" s="168"/>
      <c r="H124" s="43"/>
      <c r="I124" s="166"/>
      <c r="J124" s="168"/>
      <c r="K124" s="43"/>
    </row>
    <row r="125" spans="1:11" ht="15.75" thickTop="1">
      <c r="A125" s="15"/>
      <c r="B125" s="21"/>
      <c r="C125" s="44"/>
      <c r="D125" s="44"/>
      <c r="E125" s="44"/>
      <c r="F125" s="44"/>
      <c r="G125" s="44"/>
      <c r="H125" s="44"/>
      <c r="I125" s="44"/>
      <c r="J125" s="44"/>
      <c r="K125" s="44"/>
    </row>
    <row r="126" spans="1:11">
      <c r="A126" s="15"/>
      <c r="B126" s="169">
        <v>41274</v>
      </c>
      <c r="C126" s="170"/>
      <c r="D126" s="170"/>
      <c r="E126" s="29"/>
      <c r="F126" s="170"/>
      <c r="G126" s="170"/>
      <c r="H126" s="29"/>
      <c r="I126" s="170"/>
      <c r="J126" s="170"/>
      <c r="K126" s="29"/>
    </row>
    <row r="127" spans="1:11">
      <c r="A127" s="15"/>
      <c r="B127" s="169"/>
      <c r="C127" s="170"/>
      <c r="D127" s="170"/>
      <c r="E127" s="29"/>
      <c r="F127" s="170"/>
      <c r="G127" s="170"/>
      <c r="H127" s="29"/>
      <c r="I127" s="170"/>
      <c r="J127" s="170"/>
      <c r="K127" s="29"/>
    </row>
    <row r="128" spans="1:11">
      <c r="A128" s="15"/>
      <c r="B128" s="161" t="s">
        <v>546</v>
      </c>
      <c r="C128" s="148" t="s">
        <v>278</v>
      </c>
      <c r="D128" s="171">
        <v>105690</v>
      </c>
      <c r="E128" s="33"/>
      <c r="F128" s="148" t="s">
        <v>278</v>
      </c>
      <c r="G128" s="171">
        <v>771617</v>
      </c>
      <c r="H128" s="33"/>
      <c r="I128" s="148" t="s">
        <v>278</v>
      </c>
      <c r="J128" s="171">
        <v>877307</v>
      </c>
      <c r="K128" s="33"/>
    </row>
    <row r="129" spans="1:23">
      <c r="A129" s="15"/>
      <c r="B129" s="161"/>
      <c r="C129" s="148"/>
      <c r="D129" s="171"/>
      <c r="E129" s="33"/>
      <c r="F129" s="148"/>
      <c r="G129" s="171"/>
      <c r="H129" s="33"/>
      <c r="I129" s="148"/>
      <c r="J129" s="171"/>
      <c r="K129" s="33"/>
    </row>
    <row r="130" spans="1:23">
      <c r="A130" s="15"/>
      <c r="B130" s="158" t="s">
        <v>539</v>
      </c>
      <c r="C130" s="170">
        <v>878</v>
      </c>
      <c r="D130" s="170"/>
      <c r="E130" s="29"/>
      <c r="F130" s="172">
        <v>15015</v>
      </c>
      <c r="G130" s="172"/>
      <c r="H130" s="29"/>
      <c r="I130" s="172">
        <v>15893</v>
      </c>
      <c r="J130" s="172"/>
      <c r="K130" s="29"/>
    </row>
    <row r="131" spans="1:23">
      <c r="A131" s="15"/>
      <c r="B131" s="158"/>
      <c r="C131" s="170"/>
      <c r="D131" s="170"/>
      <c r="E131" s="29"/>
      <c r="F131" s="172"/>
      <c r="G131" s="172"/>
      <c r="H131" s="29"/>
      <c r="I131" s="172"/>
      <c r="J131" s="172"/>
      <c r="K131" s="29"/>
    </row>
    <row r="132" spans="1:23">
      <c r="A132" s="15"/>
      <c r="B132" s="161" t="s">
        <v>541</v>
      </c>
      <c r="C132" s="171">
        <v>2171</v>
      </c>
      <c r="D132" s="171"/>
      <c r="E132" s="33"/>
      <c r="F132" s="171">
        <v>35338</v>
      </c>
      <c r="G132" s="171"/>
      <c r="H132" s="33"/>
      <c r="I132" s="171">
        <v>37509</v>
      </c>
      <c r="J132" s="171"/>
      <c r="K132" s="33"/>
    </row>
    <row r="133" spans="1:23">
      <c r="A133" s="15"/>
      <c r="B133" s="161"/>
      <c r="C133" s="171"/>
      <c r="D133" s="171"/>
      <c r="E133" s="33"/>
      <c r="F133" s="171"/>
      <c r="G133" s="171"/>
      <c r="H133" s="33"/>
      <c r="I133" s="171"/>
      <c r="J133" s="171"/>
      <c r="K133" s="33"/>
    </row>
    <row r="134" spans="1:23">
      <c r="A134" s="15"/>
      <c r="B134" s="158" t="s">
        <v>543</v>
      </c>
      <c r="C134" s="170" t="s">
        <v>281</v>
      </c>
      <c r="D134" s="170"/>
      <c r="E134" s="29"/>
      <c r="F134" s="170" t="s">
        <v>281</v>
      </c>
      <c r="G134" s="170"/>
      <c r="H134" s="29"/>
      <c r="I134" s="170" t="s">
        <v>281</v>
      </c>
      <c r="J134" s="170"/>
      <c r="K134" s="29"/>
    </row>
    <row r="135" spans="1:23" ht="15.75" thickBot="1">
      <c r="A135" s="15"/>
      <c r="B135" s="158"/>
      <c r="C135" s="173"/>
      <c r="D135" s="173"/>
      <c r="E135" s="48"/>
      <c r="F135" s="173"/>
      <c r="G135" s="173"/>
      <c r="H135" s="48"/>
      <c r="I135" s="173"/>
      <c r="J135" s="173"/>
      <c r="K135" s="48"/>
    </row>
    <row r="136" spans="1:23">
      <c r="A136" s="15"/>
      <c r="B136" s="161" t="s">
        <v>162</v>
      </c>
      <c r="C136" s="174" t="s">
        <v>278</v>
      </c>
      <c r="D136" s="176">
        <v>108739</v>
      </c>
      <c r="E136" s="51"/>
      <c r="F136" s="174" t="s">
        <v>278</v>
      </c>
      <c r="G136" s="176">
        <v>821970</v>
      </c>
      <c r="H136" s="51"/>
      <c r="I136" s="174" t="s">
        <v>278</v>
      </c>
      <c r="J136" s="176">
        <v>930709</v>
      </c>
      <c r="K136" s="51"/>
    </row>
    <row r="137" spans="1:23" ht="15.75" thickBot="1">
      <c r="A137" s="15"/>
      <c r="B137" s="161"/>
      <c r="C137" s="175"/>
      <c r="D137" s="177"/>
      <c r="E137" s="61"/>
      <c r="F137" s="175"/>
      <c r="G137" s="177"/>
      <c r="H137" s="61"/>
      <c r="I137" s="175"/>
      <c r="J137" s="177"/>
      <c r="K137" s="61"/>
    </row>
    <row r="138" spans="1:23" ht="15.75" thickTop="1">
      <c r="A138" s="15"/>
      <c r="B138" s="63"/>
      <c r="C138" s="63"/>
      <c r="D138" s="63"/>
      <c r="E138" s="63"/>
      <c r="F138" s="63"/>
      <c r="G138" s="63"/>
      <c r="H138" s="63"/>
      <c r="I138" s="63"/>
      <c r="J138" s="63"/>
      <c r="K138" s="63"/>
      <c r="L138" s="63"/>
      <c r="M138" s="63"/>
      <c r="N138" s="63"/>
      <c r="O138" s="63"/>
      <c r="P138" s="63"/>
      <c r="Q138" s="63"/>
      <c r="R138" s="63"/>
      <c r="S138" s="63"/>
      <c r="T138" s="63"/>
      <c r="U138" s="63"/>
      <c r="V138" s="63"/>
      <c r="W138" s="63"/>
    </row>
    <row r="139" spans="1:23">
      <c r="A139" s="15"/>
      <c r="B139" s="65" t="s">
        <v>547</v>
      </c>
      <c r="C139" s="65"/>
      <c r="D139" s="65"/>
      <c r="E139" s="65"/>
      <c r="F139" s="65"/>
      <c r="G139" s="65"/>
      <c r="H139" s="65"/>
      <c r="I139" s="65"/>
      <c r="J139" s="65"/>
      <c r="K139" s="65"/>
      <c r="L139" s="65"/>
      <c r="M139" s="65"/>
      <c r="N139" s="65"/>
      <c r="O139" s="65"/>
      <c r="P139" s="65"/>
      <c r="Q139" s="65"/>
      <c r="R139" s="65"/>
      <c r="S139" s="65"/>
      <c r="T139" s="65"/>
      <c r="U139" s="65"/>
      <c r="V139" s="65"/>
      <c r="W139" s="65"/>
    </row>
    <row r="140" spans="1:23">
      <c r="A140" s="15"/>
      <c r="B140" s="26"/>
      <c r="C140" s="26"/>
      <c r="D140" s="26"/>
      <c r="E140" s="26"/>
      <c r="F140" s="26"/>
      <c r="G140" s="26"/>
      <c r="H140" s="26"/>
      <c r="I140" s="26"/>
      <c r="J140" s="26"/>
      <c r="K140" s="26"/>
    </row>
    <row r="141" spans="1:23">
      <c r="A141" s="15"/>
      <c r="B141" s="16"/>
      <c r="C141" s="16"/>
      <c r="D141" s="16"/>
      <c r="E141" s="16"/>
      <c r="F141" s="16"/>
      <c r="G141" s="16"/>
      <c r="H141" s="16"/>
      <c r="I141" s="16"/>
      <c r="J141" s="16"/>
      <c r="K141" s="16"/>
    </row>
    <row r="142" spans="1:23" ht="15.75" thickBot="1">
      <c r="A142" s="15"/>
      <c r="B142" s="17"/>
      <c r="C142" s="146" t="s">
        <v>548</v>
      </c>
      <c r="D142" s="146"/>
      <c r="E142" s="146"/>
      <c r="F142" s="146" t="s">
        <v>549</v>
      </c>
      <c r="G142" s="146"/>
      <c r="H142" s="146"/>
      <c r="I142" s="146" t="s">
        <v>162</v>
      </c>
      <c r="J142" s="146"/>
      <c r="K142" s="146"/>
    </row>
    <row r="143" spans="1:23">
      <c r="A143" s="15"/>
      <c r="B143" s="155" t="s">
        <v>352</v>
      </c>
      <c r="C143" s="30"/>
      <c r="D143" s="30"/>
      <c r="E143" s="30"/>
      <c r="F143" s="30"/>
      <c r="G143" s="30"/>
      <c r="H143" s="30"/>
      <c r="I143" s="30"/>
      <c r="J143" s="30"/>
      <c r="K143" s="30"/>
    </row>
    <row r="144" spans="1:23">
      <c r="A144" s="15"/>
      <c r="B144" s="148" t="s">
        <v>469</v>
      </c>
      <c r="C144" s="179" t="s">
        <v>278</v>
      </c>
      <c r="D144" s="163">
        <v>1204331</v>
      </c>
      <c r="E144" s="33"/>
      <c r="F144" s="179" t="s">
        <v>278</v>
      </c>
      <c r="G144" s="163">
        <v>2819</v>
      </c>
      <c r="H144" s="33"/>
      <c r="I144" s="179" t="s">
        <v>278</v>
      </c>
      <c r="J144" s="163">
        <v>1207150</v>
      </c>
      <c r="K144" s="33"/>
    </row>
    <row r="145" spans="1:11">
      <c r="A145" s="15"/>
      <c r="B145" s="148"/>
      <c r="C145" s="179"/>
      <c r="D145" s="163"/>
      <c r="E145" s="33"/>
      <c r="F145" s="179"/>
      <c r="G145" s="163"/>
      <c r="H145" s="33"/>
      <c r="I145" s="179"/>
      <c r="J145" s="163"/>
      <c r="K145" s="33"/>
    </row>
    <row r="146" spans="1:11">
      <c r="A146" s="15"/>
      <c r="B146" s="147" t="s">
        <v>550</v>
      </c>
      <c r="C146" s="160">
        <v>143112</v>
      </c>
      <c r="D146" s="160"/>
      <c r="E146" s="29"/>
      <c r="F146" s="180">
        <v>278</v>
      </c>
      <c r="G146" s="180"/>
      <c r="H146" s="29"/>
      <c r="I146" s="160">
        <v>143390</v>
      </c>
      <c r="J146" s="160"/>
      <c r="K146" s="29"/>
    </row>
    <row r="147" spans="1:11">
      <c r="A147" s="15"/>
      <c r="B147" s="147"/>
      <c r="C147" s="160"/>
      <c r="D147" s="160"/>
      <c r="E147" s="29"/>
      <c r="F147" s="180"/>
      <c r="G147" s="180"/>
      <c r="H147" s="29"/>
      <c r="I147" s="160"/>
      <c r="J147" s="160"/>
      <c r="K147" s="29"/>
    </row>
    <row r="148" spans="1:11">
      <c r="A148" s="15"/>
      <c r="B148" s="148" t="s">
        <v>473</v>
      </c>
      <c r="C148" s="163">
        <v>46353</v>
      </c>
      <c r="D148" s="163"/>
      <c r="E148" s="33"/>
      <c r="F148" s="162">
        <v>49</v>
      </c>
      <c r="G148" s="162"/>
      <c r="H148" s="33"/>
      <c r="I148" s="163">
        <v>46402</v>
      </c>
      <c r="J148" s="163"/>
      <c r="K148" s="33"/>
    </row>
    <row r="149" spans="1:11">
      <c r="A149" s="15"/>
      <c r="B149" s="148"/>
      <c r="C149" s="163"/>
      <c r="D149" s="163"/>
      <c r="E149" s="33"/>
      <c r="F149" s="162"/>
      <c r="G149" s="162"/>
      <c r="H149" s="33"/>
      <c r="I149" s="163"/>
      <c r="J149" s="163"/>
      <c r="K149" s="33"/>
    </row>
    <row r="150" spans="1:11">
      <c r="A150" s="15"/>
      <c r="B150" s="147" t="s">
        <v>474</v>
      </c>
      <c r="C150" s="160">
        <v>3900</v>
      </c>
      <c r="D150" s="160"/>
      <c r="E150" s="29"/>
      <c r="F150" s="180">
        <v>5</v>
      </c>
      <c r="G150" s="180"/>
      <c r="H150" s="29"/>
      <c r="I150" s="160">
        <v>3905</v>
      </c>
      <c r="J150" s="160"/>
      <c r="K150" s="29"/>
    </row>
    <row r="151" spans="1:11" ht="15.75" thickBot="1">
      <c r="A151" s="15"/>
      <c r="B151" s="147"/>
      <c r="C151" s="181"/>
      <c r="D151" s="181"/>
      <c r="E151" s="48"/>
      <c r="F151" s="182"/>
      <c r="G151" s="182"/>
      <c r="H151" s="48"/>
      <c r="I151" s="181"/>
      <c r="J151" s="181"/>
      <c r="K151" s="48"/>
    </row>
    <row r="152" spans="1:11">
      <c r="A152" s="15"/>
      <c r="B152" s="148" t="s">
        <v>162</v>
      </c>
      <c r="C152" s="183" t="s">
        <v>278</v>
      </c>
      <c r="D152" s="185">
        <v>1397696</v>
      </c>
      <c r="E152" s="51"/>
      <c r="F152" s="183" t="s">
        <v>278</v>
      </c>
      <c r="G152" s="185">
        <v>3151</v>
      </c>
      <c r="H152" s="51"/>
      <c r="I152" s="183" t="s">
        <v>278</v>
      </c>
      <c r="J152" s="185">
        <v>1400847</v>
      </c>
      <c r="K152" s="51"/>
    </row>
    <row r="153" spans="1:11" ht="15.75" thickBot="1">
      <c r="A153" s="15"/>
      <c r="B153" s="148"/>
      <c r="C153" s="184"/>
      <c r="D153" s="186"/>
      <c r="E153" s="61"/>
      <c r="F153" s="184"/>
      <c r="G153" s="186"/>
      <c r="H153" s="61"/>
      <c r="I153" s="184"/>
      <c r="J153" s="186"/>
      <c r="K153" s="61"/>
    </row>
    <row r="154" spans="1:11" ht="15.75" thickTop="1">
      <c r="A154" s="15"/>
      <c r="B154" s="17"/>
      <c r="C154" s="106"/>
      <c r="D154" s="106"/>
      <c r="E154" s="106"/>
      <c r="F154" s="106"/>
      <c r="G154" s="106"/>
      <c r="H154" s="106"/>
      <c r="I154" s="106"/>
      <c r="J154" s="106"/>
      <c r="K154" s="106"/>
    </row>
    <row r="155" spans="1:11">
      <c r="A155" s="15"/>
      <c r="B155" s="141" t="s">
        <v>353</v>
      </c>
      <c r="C155" s="29"/>
      <c r="D155" s="29"/>
      <c r="E155" s="29"/>
      <c r="F155" s="29"/>
      <c r="G155" s="29"/>
      <c r="H155" s="29"/>
      <c r="I155" s="29"/>
      <c r="J155" s="29"/>
      <c r="K155" s="29"/>
    </row>
    <row r="156" spans="1:11">
      <c r="A156" s="15"/>
      <c r="B156" s="148" t="s">
        <v>469</v>
      </c>
      <c r="C156" s="148" t="s">
        <v>278</v>
      </c>
      <c r="D156" s="171">
        <v>1029142</v>
      </c>
      <c r="E156" s="33"/>
      <c r="F156" s="148" t="s">
        <v>278</v>
      </c>
      <c r="G156" s="171">
        <v>2293</v>
      </c>
      <c r="H156" s="33"/>
      <c r="I156" s="148" t="s">
        <v>278</v>
      </c>
      <c r="J156" s="171">
        <v>1031435</v>
      </c>
      <c r="K156" s="33"/>
    </row>
    <row r="157" spans="1:11">
      <c r="A157" s="15"/>
      <c r="B157" s="148"/>
      <c r="C157" s="148"/>
      <c r="D157" s="171"/>
      <c r="E157" s="33"/>
      <c r="F157" s="148"/>
      <c r="G157" s="171"/>
      <c r="H157" s="33"/>
      <c r="I157" s="148"/>
      <c r="J157" s="171"/>
      <c r="K157" s="33"/>
    </row>
    <row r="158" spans="1:11">
      <c r="A158" s="15"/>
      <c r="B158" s="147" t="s">
        <v>550</v>
      </c>
      <c r="C158" s="172">
        <v>141961</v>
      </c>
      <c r="D158" s="172"/>
      <c r="E158" s="29"/>
      <c r="F158" s="172">
        <v>1149</v>
      </c>
      <c r="G158" s="172"/>
      <c r="H158" s="29"/>
      <c r="I158" s="172">
        <v>143110</v>
      </c>
      <c r="J158" s="172"/>
      <c r="K158" s="29"/>
    </row>
    <row r="159" spans="1:11">
      <c r="A159" s="15"/>
      <c r="B159" s="147"/>
      <c r="C159" s="172"/>
      <c r="D159" s="172"/>
      <c r="E159" s="29"/>
      <c r="F159" s="172"/>
      <c r="G159" s="172"/>
      <c r="H159" s="29"/>
      <c r="I159" s="172"/>
      <c r="J159" s="172"/>
      <c r="K159" s="29"/>
    </row>
    <row r="160" spans="1:11">
      <c r="A160" s="15"/>
      <c r="B160" s="148" t="s">
        <v>473</v>
      </c>
      <c r="C160" s="171">
        <v>36564</v>
      </c>
      <c r="D160" s="171"/>
      <c r="E160" s="33"/>
      <c r="F160" s="187" t="s">
        <v>281</v>
      </c>
      <c r="G160" s="187"/>
      <c r="H160" s="33"/>
      <c r="I160" s="171">
        <v>36564</v>
      </c>
      <c r="J160" s="171"/>
      <c r="K160" s="33"/>
    </row>
    <row r="161" spans="1:23">
      <c r="A161" s="15"/>
      <c r="B161" s="148"/>
      <c r="C161" s="171"/>
      <c r="D161" s="171"/>
      <c r="E161" s="33"/>
      <c r="F161" s="187"/>
      <c r="G161" s="187"/>
      <c r="H161" s="33"/>
      <c r="I161" s="171"/>
      <c r="J161" s="171"/>
      <c r="K161" s="33"/>
    </row>
    <row r="162" spans="1:23">
      <c r="A162" s="15"/>
      <c r="B162" s="147" t="s">
        <v>474</v>
      </c>
      <c r="C162" s="172">
        <v>4548</v>
      </c>
      <c r="D162" s="172"/>
      <c r="E162" s="29"/>
      <c r="F162" s="170">
        <v>3</v>
      </c>
      <c r="G162" s="170"/>
      <c r="H162" s="29"/>
      <c r="I162" s="172">
        <v>4551</v>
      </c>
      <c r="J162" s="172"/>
      <c r="K162" s="29"/>
    </row>
    <row r="163" spans="1:23" ht="15.75" thickBot="1">
      <c r="A163" s="15"/>
      <c r="B163" s="147"/>
      <c r="C163" s="188"/>
      <c r="D163" s="188"/>
      <c r="E163" s="48"/>
      <c r="F163" s="173"/>
      <c r="G163" s="173"/>
      <c r="H163" s="48"/>
      <c r="I163" s="188"/>
      <c r="J163" s="188"/>
      <c r="K163" s="48"/>
    </row>
    <row r="164" spans="1:23">
      <c r="A164" s="15"/>
      <c r="B164" s="148" t="s">
        <v>162</v>
      </c>
      <c r="C164" s="174" t="s">
        <v>278</v>
      </c>
      <c r="D164" s="176">
        <v>1212215</v>
      </c>
      <c r="E164" s="51"/>
      <c r="F164" s="174" t="s">
        <v>278</v>
      </c>
      <c r="G164" s="176">
        <v>3445</v>
      </c>
      <c r="H164" s="51"/>
      <c r="I164" s="174" t="s">
        <v>278</v>
      </c>
      <c r="J164" s="176">
        <v>1215660</v>
      </c>
      <c r="K164" s="51"/>
    </row>
    <row r="165" spans="1:23" ht="15.75" thickBot="1">
      <c r="A165" s="15"/>
      <c r="B165" s="148"/>
      <c r="C165" s="175"/>
      <c r="D165" s="177"/>
      <c r="E165" s="61"/>
      <c r="F165" s="175"/>
      <c r="G165" s="177"/>
      <c r="H165" s="61"/>
      <c r="I165" s="175"/>
      <c r="J165" s="177"/>
      <c r="K165" s="61"/>
    </row>
    <row r="166" spans="1:23" ht="15.75" thickTop="1">
      <c r="A166" s="15"/>
      <c r="B166" s="63"/>
      <c r="C166" s="63"/>
      <c r="D166" s="63"/>
      <c r="E166" s="63"/>
      <c r="F166" s="63"/>
      <c r="G166" s="63"/>
      <c r="H166" s="63"/>
      <c r="I166" s="63"/>
      <c r="J166" s="63"/>
      <c r="K166" s="63"/>
      <c r="L166" s="63"/>
      <c r="M166" s="63"/>
      <c r="N166" s="63"/>
      <c r="O166" s="63"/>
      <c r="P166" s="63"/>
      <c r="Q166" s="63"/>
      <c r="R166" s="63"/>
      <c r="S166" s="63"/>
      <c r="T166" s="63"/>
      <c r="U166" s="63"/>
      <c r="V166" s="63"/>
      <c r="W166" s="63"/>
    </row>
    <row r="167" spans="1:23">
      <c r="A167" s="15"/>
      <c r="B167" s="34"/>
      <c r="C167" s="34"/>
      <c r="D167" s="34"/>
      <c r="E167" s="34"/>
      <c r="F167" s="34"/>
      <c r="G167" s="34"/>
      <c r="H167" s="34"/>
      <c r="I167" s="34"/>
      <c r="J167" s="34"/>
      <c r="K167" s="34"/>
      <c r="L167" s="34"/>
      <c r="M167" s="34"/>
      <c r="N167" s="34"/>
      <c r="O167" s="34"/>
      <c r="P167" s="34"/>
      <c r="Q167" s="34"/>
      <c r="R167" s="34"/>
      <c r="S167" s="34"/>
      <c r="T167" s="34"/>
      <c r="U167" s="34"/>
      <c r="V167" s="34"/>
      <c r="W167" s="34"/>
    </row>
    <row r="168" spans="1:23">
      <c r="A168" s="15"/>
      <c r="B168" s="218" t="s">
        <v>551</v>
      </c>
      <c r="C168" s="218"/>
      <c r="D168" s="218"/>
      <c r="E168" s="218"/>
      <c r="F168" s="218"/>
      <c r="G168" s="218"/>
      <c r="H168" s="218"/>
      <c r="I168" s="218"/>
      <c r="J168" s="218"/>
      <c r="K168" s="218"/>
      <c r="L168" s="218"/>
      <c r="M168" s="218"/>
      <c r="N168" s="218"/>
      <c r="O168" s="218"/>
      <c r="P168" s="218"/>
      <c r="Q168" s="218"/>
      <c r="R168" s="218"/>
      <c r="S168" s="218"/>
      <c r="T168" s="218"/>
      <c r="U168" s="218"/>
      <c r="V168" s="218"/>
      <c r="W168" s="218"/>
    </row>
    <row r="169" spans="1:23">
      <c r="A169" s="15"/>
      <c r="B169" s="34"/>
      <c r="C169" s="34"/>
      <c r="D169" s="34"/>
      <c r="E169" s="34"/>
      <c r="F169" s="34"/>
      <c r="G169" s="34"/>
      <c r="H169" s="34"/>
      <c r="I169" s="34"/>
      <c r="J169" s="34"/>
      <c r="K169" s="34"/>
      <c r="L169" s="34"/>
      <c r="M169" s="34"/>
      <c r="N169" s="34"/>
      <c r="O169" s="34"/>
      <c r="P169" s="34"/>
      <c r="Q169" s="34"/>
      <c r="R169" s="34"/>
      <c r="S169" s="34"/>
      <c r="T169" s="34"/>
      <c r="U169" s="34"/>
      <c r="V169" s="34"/>
      <c r="W169" s="34"/>
    </row>
    <row r="170" spans="1:23" ht="51" customHeight="1">
      <c r="A170" s="15"/>
      <c r="B170" s="65" t="s">
        <v>552</v>
      </c>
      <c r="C170" s="65"/>
      <c r="D170" s="65"/>
      <c r="E170" s="65"/>
      <c r="F170" s="65"/>
      <c r="G170" s="65"/>
      <c r="H170" s="65"/>
      <c r="I170" s="65"/>
      <c r="J170" s="65"/>
      <c r="K170" s="65"/>
      <c r="L170" s="65"/>
      <c r="M170" s="65"/>
      <c r="N170" s="65"/>
      <c r="O170" s="65"/>
      <c r="P170" s="65"/>
      <c r="Q170" s="65"/>
      <c r="R170" s="65"/>
      <c r="S170" s="65"/>
      <c r="T170" s="65"/>
      <c r="U170" s="65"/>
      <c r="V170" s="65"/>
      <c r="W170" s="65"/>
    </row>
    <row r="171" spans="1:23">
      <c r="A171" s="15"/>
      <c r="B171" s="65"/>
      <c r="C171" s="65"/>
      <c r="D171" s="65"/>
      <c r="E171" s="65"/>
      <c r="F171" s="65"/>
      <c r="G171" s="65"/>
      <c r="H171" s="65"/>
      <c r="I171" s="65"/>
      <c r="J171" s="65"/>
      <c r="K171" s="65"/>
      <c r="L171" s="65"/>
      <c r="M171" s="65"/>
      <c r="N171" s="65"/>
      <c r="O171" s="65"/>
      <c r="P171" s="65"/>
      <c r="Q171" s="65"/>
      <c r="R171" s="65"/>
      <c r="S171" s="65"/>
      <c r="T171" s="65"/>
      <c r="U171" s="65"/>
      <c r="V171" s="65"/>
      <c r="W171" s="65"/>
    </row>
    <row r="172" spans="1:23" ht="25.5" customHeight="1">
      <c r="A172" s="15"/>
      <c r="B172" s="65" t="s">
        <v>553</v>
      </c>
      <c r="C172" s="65"/>
      <c r="D172" s="65"/>
      <c r="E172" s="65"/>
      <c r="F172" s="65"/>
      <c r="G172" s="65"/>
      <c r="H172" s="65"/>
      <c r="I172" s="65"/>
      <c r="J172" s="65"/>
      <c r="K172" s="65"/>
      <c r="L172" s="65"/>
      <c r="M172" s="65"/>
      <c r="N172" s="65"/>
      <c r="O172" s="65"/>
      <c r="P172" s="65"/>
      <c r="Q172" s="65"/>
      <c r="R172" s="65"/>
      <c r="S172" s="65"/>
      <c r="T172" s="65"/>
      <c r="U172" s="65"/>
      <c r="V172" s="65"/>
      <c r="W172" s="65"/>
    </row>
    <row r="173" spans="1:23">
      <c r="A173" s="15"/>
      <c r="B173" s="65"/>
      <c r="C173" s="65"/>
      <c r="D173" s="65"/>
      <c r="E173" s="65"/>
      <c r="F173" s="65"/>
      <c r="G173" s="65"/>
      <c r="H173" s="65"/>
      <c r="I173" s="65"/>
      <c r="J173" s="65"/>
      <c r="K173" s="65"/>
      <c r="L173" s="65"/>
      <c r="M173" s="65"/>
      <c r="N173" s="65"/>
      <c r="O173" s="65"/>
      <c r="P173" s="65"/>
      <c r="Q173" s="65"/>
      <c r="R173" s="65"/>
      <c r="S173" s="65"/>
      <c r="T173" s="65"/>
      <c r="U173" s="65"/>
      <c r="V173" s="65"/>
      <c r="W173" s="65"/>
    </row>
    <row r="174" spans="1:23">
      <c r="A174" s="15"/>
      <c r="B174" s="65" t="s">
        <v>554</v>
      </c>
      <c r="C174" s="65"/>
      <c r="D174" s="65"/>
      <c r="E174" s="65"/>
      <c r="F174" s="65"/>
      <c r="G174" s="65"/>
      <c r="H174" s="65"/>
      <c r="I174" s="65"/>
      <c r="J174" s="65"/>
      <c r="K174" s="65"/>
      <c r="L174" s="65"/>
      <c r="M174" s="65"/>
      <c r="N174" s="65"/>
      <c r="O174" s="65"/>
      <c r="P174" s="65"/>
      <c r="Q174" s="65"/>
      <c r="R174" s="65"/>
      <c r="S174" s="65"/>
      <c r="T174" s="65"/>
      <c r="U174" s="65"/>
      <c r="V174" s="65"/>
      <c r="W174" s="65"/>
    </row>
    <row r="175" spans="1:23">
      <c r="A175" s="15"/>
      <c r="B175" s="67"/>
      <c r="C175" s="67"/>
      <c r="D175" s="67"/>
      <c r="E175" s="67"/>
      <c r="F175" s="67"/>
      <c r="G175" s="67"/>
      <c r="H175" s="67"/>
      <c r="I175" s="67"/>
      <c r="J175" s="67"/>
      <c r="K175" s="67"/>
      <c r="L175" s="67"/>
      <c r="M175" s="67"/>
      <c r="N175" s="67"/>
      <c r="O175" s="67"/>
      <c r="P175" s="67"/>
      <c r="Q175" s="67"/>
      <c r="R175" s="67"/>
      <c r="S175" s="67"/>
      <c r="T175" s="67"/>
      <c r="U175" s="67"/>
      <c r="V175" s="67"/>
      <c r="W175" s="67"/>
    </row>
    <row r="176" spans="1:23">
      <c r="A176" s="15"/>
      <c r="B176" s="26"/>
      <c r="C176" s="26"/>
      <c r="D176" s="26"/>
      <c r="E176" s="26"/>
      <c r="F176" s="26"/>
      <c r="G176" s="26"/>
      <c r="H176" s="26"/>
      <c r="I176" s="26"/>
      <c r="J176" s="26"/>
      <c r="K176" s="26"/>
      <c r="L176" s="26"/>
      <c r="M176" s="26"/>
      <c r="N176" s="26"/>
      <c r="O176" s="26"/>
      <c r="P176" s="26"/>
      <c r="Q176" s="26"/>
      <c r="R176" s="26"/>
      <c r="S176" s="26"/>
      <c r="T176" s="26"/>
      <c r="U176" s="26"/>
      <c r="V176" s="26"/>
      <c r="W176" s="26"/>
    </row>
    <row r="177" spans="1:23">
      <c r="A177" s="15"/>
      <c r="B177" s="16"/>
      <c r="C177" s="16"/>
      <c r="D177" s="16"/>
      <c r="E177" s="16"/>
      <c r="F177" s="16"/>
      <c r="G177" s="16"/>
      <c r="H177" s="16"/>
      <c r="I177" s="16"/>
      <c r="J177" s="16"/>
      <c r="K177" s="16"/>
      <c r="L177" s="16"/>
      <c r="M177" s="16"/>
      <c r="N177" s="16"/>
      <c r="O177" s="16"/>
      <c r="P177" s="16"/>
      <c r="Q177" s="16"/>
      <c r="R177" s="16"/>
      <c r="S177" s="16"/>
      <c r="T177" s="16"/>
      <c r="U177" s="16"/>
      <c r="V177" s="16"/>
      <c r="W177" s="16"/>
    </row>
    <row r="178" spans="1:23" ht="15.75" thickBot="1">
      <c r="A178" s="15"/>
      <c r="B178" s="17"/>
      <c r="C178" s="146" t="s">
        <v>555</v>
      </c>
      <c r="D178" s="146"/>
      <c r="E178" s="146"/>
      <c r="F178" s="146"/>
      <c r="G178" s="146"/>
      <c r="H178" s="146"/>
      <c r="I178" s="146"/>
      <c r="J178" s="146"/>
      <c r="K178" s="146"/>
      <c r="L178" s="146"/>
      <c r="M178" s="146"/>
      <c r="N178" s="146"/>
      <c r="O178" s="146"/>
      <c r="P178" s="146"/>
      <c r="Q178" s="146"/>
      <c r="R178" s="146"/>
      <c r="S178" s="146"/>
      <c r="T178" s="146"/>
      <c r="U178" s="146"/>
      <c r="V178" s="146"/>
      <c r="W178" s="146"/>
    </row>
    <row r="179" spans="1:23" ht="15.75" thickBot="1">
      <c r="A179" s="15"/>
      <c r="B179" s="17"/>
      <c r="C179" s="191" t="s">
        <v>352</v>
      </c>
      <c r="D179" s="191"/>
      <c r="E179" s="191"/>
      <c r="F179" s="191"/>
      <c r="G179" s="191"/>
      <c r="H179" s="191"/>
      <c r="I179" s="191"/>
      <c r="J179" s="191"/>
      <c r="K179" s="191"/>
      <c r="L179" s="191"/>
      <c r="M179" s="191"/>
      <c r="N179" s="191"/>
      <c r="O179" s="191"/>
      <c r="P179" s="191"/>
      <c r="Q179" s="191"/>
      <c r="R179" s="191"/>
      <c r="S179" s="191"/>
      <c r="T179" s="191"/>
      <c r="U179" s="191"/>
      <c r="V179" s="191"/>
      <c r="W179" s="191"/>
    </row>
    <row r="180" spans="1:23" ht="15.75" thickBot="1">
      <c r="A180" s="15"/>
      <c r="B180" s="17"/>
      <c r="C180" s="191" t="s">
        <v>556</v>
      </c>
      <c r="D180" s="191"/>
      <c r="E180" s="191"/>
      <c r="F180" s="191"/>
      <c r="G180" s="191"/>
      <c r="H180" s="191"/>
      <c r="I180" s="191"/>
      <c r="J180" s="191"/>
      <c r="K180" s="191"/>
      <c r="L180" s="191"/>
      <c r="M180" s="191"/>
      <c r="N180" s="191"/>
      <c r="O180" s="191"/>
      <c r="P180" s="191"/>
      <c r="Q180" s="191"/>
      <c r="R180" s="30"/>
      <c r="S180" s="30"/>
      <c r="T180" s="30"/>
      <c r="U180" s="30"/>
      <c r="V180" s="30"/>
      <c r="W180" s="30"/>
    </row>
    <row r="181" spans="1:23" ht="15.75" thickBot="1">
      <c r="A181" s="15"/>
      <c r="B181" s="17"/>
      <c r="C181" s="191" t="s">
        <v>557</v>
      </c>
      <c r="D181" s="191"/>
      <c r="E181" s="191"/>
      <c r="F181" s="191" t="s">
        <v>558</v>
      </c>
      <c r="G181" s="191"/>
      <c r="H181" s="191"/>
      <c r="I181" s="191" t="s">
        <v>559</v>
      </c>
      <c r="J181" s="191"/>
      <c r="K181" s="191"/>
      <c r="L181" s="191" t="s">
        <v>560</v>
      </c>
      <c r="M181" s="191"/>
      <c r="N181" s="191"/>
      <c r="O181" s="191" t="s">
        <v>561</v>
      </c>
      <c r="P181" s="191"/>
      <c r="Q181" s="191"/>
      <c r="R181" s="146" t="s">
        <v>562</v>
      </c>
      <c r="S181" s="146"/>
      <c r="T181" s="146"/>
      <c r="U181" s="146" t="s">
        <v>162</v>
      </c>
      <c r="V181" s="146"/>
      <c r="W181" s="146"/>
    </row>
    <row r="182" spans="1:23">
      <c r="A182" s="15"/>
      <c r="B182" s="148" t="s">
        <v>469</v>
      </c>
      <c r="C182" s="183" t="s">
        <v>278</v>
      </c>
      <c r="D182" s="185">
        <v>1096911</v>
      </c>
      <c r="E182" s="51"/>
      <c r="F182" s="183" t="s">
        <v>278</v>
      </c>
      <c r="G182" s="185">
        <v>4123</v>
      </c>
      <c r="H182" s="51"/>
      <c r="I182" s="183" t="s">
        <v>278</v>
      </c>
      <c r="J182" s="192">
        <v>495</v>
      </c>
      <c r="K182" s="51"/>
      <c r="L182" s="183" t="s">
        <v>278</v>
      </c>
      <c r="M182" s="192">
        <v>231</v>
      </c>
      <c r="N182" s="51"/>
      <c r="O182" s="183" t="s">
        <v>278</v>
      </c>
      <c r="P182" s="192" t="s">
        <v>281</v>
      </c>
      <c r="Q182" s="51"/>
      <c r="R182" s="183" t="s">
        <v>278</v>
      </c>
      <c r="S182" s="185">
        <v>1905</v>
      </c>
      <c r="T182" s="51"/>
      <c r="U182" s="183" t="s">
        <v>278</v>
      </c>
      <c r="V182" s="185">
        <v>1103665</v>
      </c>
      <c r="W182" s="51"/>
    </row>
    <row r="183" spans="1:23">
      <c r="A183" s="15"/>
      <c r="B183" s="148"/>
      <c r="C183" s="179"/>
      <c r="D183" s="163"/>
      <c r="E183" s="33"/>
      <c r="F183" s="179"/>
      <c r="G183" s="163"/>
      <c r="H183" s="33"/>
      <c r="I183" s="179"/>
      <c r="J183" s="162"/>
      <c r="K183" s="33"/>
      <c r="L183" s="179"/>
      <c r="M183" s="162"/>
      <c r="N183" s="33"/>
      <c r="O183" s="179"/>
      <c r="P183" s="162"/>
      <c r="Q183" s="33"/>
      <c r="R183" s="179"/>
      <c r="S183" s="163"/>
      <c r="T183" s="33"/>
      <c r="U183" s="179"/>
      <c r="V183" s="163"/>
      <c r="W183" s="33"/>
    </row>
    <row r="184" spans="1:23">
      <c r="A184" s="15"/>
      <c r="B184" s="147" t="s">
        <v>550</v>
      </c>
      <c r="C184" s="160">
        <v>141967</v>
      </c>
      <c r="D184" s="160"/>
      <c r="E184" s="29"/>
      <c r="F184" s="180">
        <v>880</v>
      </c>
      <c r="G184" s="180"/>
      <c r="H184" s="29"/>
      <c r="I184" s="180" t="s">
        <v>281</v>
      </c>
      <c r="J184" s="180"/>
      <c r="K184" s="29"/>
      <c r="L184" s="180">
        <v>42</v>
      </c>
      <c r="M184" s="180"/>
      <c r="N184" s="29"/>
      <c r="O184" s="180" t="s">
        <v>281</v>
      </c>
      <c r="P184" s="180"/>
      <c r="Q184" s="29"/>
      <c r="R184" s="180">
        <v>236</v>
      </c>
      <c r="S184" s="180"/>
      <c r="T184" s="29"/>
      <c r="U184" s="160">
        <v>143125</v>
      </c>
      <c r="V184" s="160"/>
      <c r="W184" s="29"/>
    </row>
    <row r="185" spans="1:23">
      <c r="A185" s="15"/>
      <c r="B185" s="147"/>
      <c r="C185" s="160"/>
      <c r="D185" s="160"/>
      <c r="E185" s="29"/>
      <c r="F185" s="180"/>
      <c r="G185" s="180"/>
      <c r="H185" s="29"/>
      <c r="I185" s="180"/>
      <c r="J185" s="180"/>
      <c r="K185" s="29"/>
      <c r="L185" s="180"/>
      <c r="M185" s="180"/>
      <c r="N185" s="29"/>
      <c r="O185" s="180"/>
      <c r="P185" s="180"/>
      <c r="Q185" s="29"/>
      <c r="R185" s="180"/>
      <c r="S185" s="180"/>
      <c r="T185" s="29"/>
      <c r="U185" s="160"/>
      <c r="V185" s="160"/>
      <c r="W185" s="29"/>
    </row>
    <row r="186" spans="1:23">
      <c r="A186" s="15"/>
      <c r="B186" s="148" t="s">
        <v>471</v>
      </c>
      <c r="C186" s="163">
        <v>144197</v>
      </c>
      <c r="D186" s="163"/>
      <c r="E186" s="33"/>
      <c r="F186" s="162" t="s">
        <v>281</v>
      </c>
      <c r="G186" s="162"/>
      <c r="H186" s="33"/>
      <c r="I186" s="162" t="s">
        <v>281</v>
      </c>
      <c r="J186" s="162"/>
      <c r="K186" s="33"/>
      <c r="L186" s="162" t="s">
        <v>281</v>
      </c>
      <c r="M186" s="162"/>
      <c r="N186" s="33"/>
      <c r="O186" s="162" t="s">
        <v>281</v>
      </c>
      <c r="P186" s="162"/>
      <c r="Q186" s="33"/>
      <c r="R186" s="162">
        <v>79</v>
      </c>
      <c r="S186" s="162"/>
      <c r="T186" s="33"/>
      <c r="U186" s="163">
        <v>144276</v>
      </c>
      <c r="V186" s="163"/>
      <c r="W186" s="33"/>
    </row>
    <row r="187" spans="1:23">
      <c r="A187" s="15"/>
      <c r="B187" s="148"/>
      <c r="C187" s="163"/>
      <c r="D187" s="163"/>
      <c r="E187" s="33"/>
      <c r="F187" s="162"/>
      <c r="G187" s="162"/>
      <c r="H187" s="33"/>
      <c r="I187" s="162"/>
      <c r="J187" s="162"/>
      <c r="K187" s="33"/>
      <c r="L187" s="162"/>
      <c r="M187" s="162"/>
      <c r="N187" s="33"/>
      <c r="O187" s="162"/>
      <c r="P187" s="162"/>
      <c r="Q187" s="33"/>
      <c r="R187" s="162"/>
      <c r="S187" s="162"/>
      <c r="T187" s="33"/>
      <c r="U187" s="163"/>
      <c r="V187" s="163"/>
      <c r="W187" s="33"/>
    </row>
    <row r="188" spans="1:23">
      <c r="A188" s="15"/>
      <c r="B188" s="147" t="s">
        <v>472</v>
      </c>
      <c r="C188" s="160">
        <v>835908</v>
      </c>
      <c r="D188" s="160"/>
      <c r="E188" s="29"/>
      <c r="F188" s="180">
        <v>668</v>
      </c>
      <c r="G188" s="180"/>
      <c r="H188" s="29"/>
      <c r="I188" s="180" t="s">
        <v>281</v>
      </c>
      <c r="J188" s="180"/>
      <c r="K188" s="29"/>
      <c r="L188" s="180" t="s">
        <v>281</v>
      </c>
      <c r="M188" s="180"/>
      <c r="N188" s="29"/>
      <c r="O188" s="180" t="s">
        <v>281</v>
      </c>
      <c r="P188" s="180"/>
      <c r="Q188" s="29"/>
      <c r="R188" s="160">
        <v>13097</v>
      </c>
      <c r="S188" s="160"/>
      <c r="T188" s="29"/>
      <c r="U188" s="160">
        <v>849673</v>
      </c>
      <c r="V188" s="160"/>
      <c r="W188" s="29"/>
    </row>
    <row r="189" spans="1:23">
      <c r="A189" s="15"/>
      <c r="B189" s="147"/>
      <c r="C189" s="160"/>
      <c r="D189" s="160"/>
      <c r="E189" s="29"/>
      <c r="F189" s="180"/>
      <c r="G189" s="180"/>
      <c r="H189" s="29"/>
      <c r="I189" s="180"/>
      <c r="J189" s="180"/>
      <c r="K189" s="29"/>
      <c r="L189" s="180"/>
      <c r="M189" s="180"/>
      <c r="N189" s="29"/>
      <c r="O189" s="180"/>
      <c r="P189" s="180"/>
      <c r="Q189" s="29"/>
      <c r="R189" s="160"/>
      <c r="S189" s="160"/>
      <c r="T189" s="29"/>
      <c r="U189" s="160"/>
      <c r="V189" s="160"/>
      <c r="W189" s="29"/>
    </row>
    <row r="190" spans="1:23">
      <c r="A190" s="15"/>
      <c r="B190" s="148" t="s">
        <v>473</v>
      </c>
      <c r="C190" s="163">
        <v>32647</v>
      </c>
      <c r="D190" s="163"/>
      <c r="E190" s="33"/>
      <c r="F190" s="162">
        <v>172</v>
      </c>
      <c r="G190" s="162"/>
      <c r="H190" s="33"/>
      <c r="I190" s="162">
        <v>7</v>
      </c>
      <c r="J190" s="162"/>
      <c r="K190" s="33"/>
      <c r="L190" s="162">
        <v>4</v>
      </c>
      <c r="M190" s="162"/>
      <c r="N190" s="33"/>
      <c r="O190" s="162" t="s">
        <v>281</v>
      </c>
      <c r="P190" s="162"/>
      <c r="Q190" s="33"/>
      <c r="R190" s="162" t="s">
        <v>281</v>
      </c>
      <c r="S190" s="162"/>
      <c r="T190" s="33"/>
      <c r="U190" s="163">
        <v>32830</v>
      </c>
      <c r="V190" s="163"/>
      <c r="W190" s="33"/>
    </row>
    <row r="191" spans="1:23">
      <c r="A191" s="15"/>
      <c r="B191" s="148"/>
      <c r="C191" s="163"/>
      <c r="D191" s="163"/>
      <c r="E191" s="33"/>
      <c r="F191" s="162"/>
      <c r="G191" s="162"/>
      <c r="H191" s="33"/>
      <c r="I191" s="162"/>
      <c r="J191" s="162"/>
      <c r="K191" s="33"/>
      <c r="L191" s="162"/>
      <c r="M191" s="162"/>
      <c r="N191" s="33"/>
      <c r="O191" s="162"/>
      <c r="P191" s="162"/>
      <c r="Q191" s="33"/>
      <c r="R191" s="162"/>
      <c r="S191" s="162"/>
      <c r="T191" s="33"/>
      <c r="U191" s="163"/>
      <c r="V191" s="163"/>
      <c r="W191" s="33"/>
    </row>
    <row r="192" spans="1:23">
      <c r="A192" s="15"/>
      <c r="B192" s="147" t="s">
        <v>474</v>
      </c>
      <c r="C192" s="160">
        <v>3511</v>
      </c>
      <c r="D192" s="160"/>
      <c r="E192" s="29"/>
      <c r="F192" s="180">
        <v>374</v>
      </c>
      <c r="G192" s="180"/>
      <c r="H192" s="29"/>
      <c r="I192" s="180">
        <v>15</v>
      </c>
      <c r="J192" s="180"/>
      <c r="K192" s="29"/>
      <c r="L192" s="180">
        <v>5</v>
      </c>
      <c r="M192" s="180"/>
      <c r="N192" s="29"/>
      <c r="O192" s="180" t="s">
        <v>281</v>
      </c>
      <c r="P192" s="180"/>
      <c r="Q192" s="29"/>
      <c r="R192" s="180" t="s">
        <v>281</v>
      </c>
      <c r="S192" s="180"/>
      <c r="T192" s="29"/>
      <c r="U192" s="160">
        <v>3905</v>
      </c>
      <c r="V192" s="160"/>
      <c r="W192" s="29"/>
    </row>
    <row r="193" spans="1:23" ht="15.75" thickBot="1">
      <c r="A193" s="15"/>
      <c r="B193" s="147"/>
      <c r="C193" s="181"/>
      <c r="D193" s="181"/>
      <c r="E193" s="48"/>
      <c r="F193" s="182"/>
      <c r="G193" s="182"/>
      <c r="H193" s="48"/>
      <c r="I193" s="182"/>
      <c r="J193" s="182"/>
      <c r="K193" s="48"/>
      <c r="L193" s="182"/>
      <c r="M193" s="182"/>
      <c r="N193" s="48"/>
      <c r="O193" s="182"/>
      <c r="P193" s="182"/>
      <c r="Q193" s="48"/>
      <c r="R193" s="182"/>
      <c r="S193" s="182"/>
      <c r="T193" s="48"/>
      <c r="U193" s="181"/>
      <c r="V193" s="181"/>
      <c r="W193" s="48"/>
    </row>
    <row r="194" spans="1:23">
      <c r="A194" s="15"/>
      <c r="B194" s="148" t="s">
        <v>162</v>
      </c>
      <c r="C194" s="183" t="s">
        <v>278</v>
      </c>
      <c r="D194" s="185">
        <v>2255141</v>
      </c>
      <c r="E194" s="51"/>
      <c r="F194" s="183" t="s">
        <v>278</v>
      </c>
      <c r="G194" s="185">
        <v>6217</v>
      </c>
      <c r="H194" s="51"/>
      <c r="I194" s="183" t="s">
        <v>278</v>
      </c>
      <c r="J194" s="192">
        <v>517</v>
      </c>
      <c r="K194" s="51"/>
      <c r="L194" s="183" t="s">
        <v>278</v>
      </c>
      <c r="M194" s="192">
        <v>282</v>
      </c>
      <c r="N194" s="51"/>
      <c r="O194" s="183" t="s">
        <v>278</v>
      </c>
      <c r="P194" s="192" t="s">
        <v>281</v>
      </c>
      <c r="Q194" s="51"/>
      <c r="R194" s="183" t="s">
        <v>278</v>
      </c>
      <c r="S194" s="185">
        <v>15317</v>
      </c>
      <c r="T194" s="51"/>
      <c r="U194" s="183" t="s">
        <v>278</v>
      </c>
      <c r="V194" s="185">
        <v>2277474</v>
      </c>
      <c r="W194" s="51"/>
    </row>
    <row r="195" spans="1:23" ht="15.75" thickBot="1">
      <c r="A195" s="15"/>
      <c r="B195" s="148"/>
      <c r="C195" s="184"/>
      <c r="D195" s="186"/>
      <c r="E195" s="61"/>
      <c r="F195" s="184"/>
      <c r="G195" s="186"/>
      <c r="H195" s="61"/>
      <c r="I195" s="184"/>
      <c r="J195" s="193"/>
      <c r="K195" s="61"/>
      <c r="L195" s="184"/>
      <c r="M195" s="193"/>
      <c r="N195" s="61"/>
      <c r="O195" s="184"/>
      <c r="P195" s="193"/>
      <c r="Q195" s="61"/>
      <c r="R195" s="184"/>
      <c r="S195" s="186"/>
      <c r="T195" s="61"/>
      <c r="U195" s="184"/>
      <c r="V195" s="186"/>
      <c r="W195" s="61"/>
    </row>
    <row r="196" spans="1:23" ht="15.75" thickTop="1">
      <c r="A196" s="15"/>
      <c r="B196" s="17"/>
      <c r="C196" s="106"/>
      <c r="D196" s="106"/>
      <c r="E196" s="106"/>
      <c r="F196" s="106"/>
      <c r="G196" s="106"/>
      <c r="H196" s="106"/>
      <c r="I196" s="106"/>
      <c r="J196" s="106"/>
      <c r="K196" s="106"/>
      <c r="L196" s="106"/>
      <c r="M196" s="106"/>
      <c r="N196" s="106"/>
      <c r="O196" s="106"/>
      <c r="P196" s="106"/>
      <c r="Q196" s="106"/>
      <c r="R196" s="106"/>
      <c r="S196" s="106"/>
      <c r="T196" s="106"/>
      <c r="U196" s="106"/>
      <c r="V196" s="106"/>
      <c r="W196" s="106"/>
    </row>
    <row r="197" spans="1:23" ht="15.75" thickBot="1">
      <c r="A197" s="15"/>
      <c r="B197" s="17"/>
      <c r="C197" s="146" t="s">
        <v>563</v>
      </c>
      <c r="D197" s="146"/>
      <c r="E197" s="146"/>
      <c r="F197" s="146"/>
      <c r="G197" s="146"/>
      <c r="H197" s="146"/>
      <c r="I197" s="146"/>
      <c r="J197" s="146"/>
      <c r="K197" s="146"/>
      <c r="L197" s="146"/>
      <c r="M197" s="146"/>
      <c r="N197" s="146"/>
      <c r="O197" s="146"/>
      <c r="P197" s="146"/>
      <c r="Q197" s="146"/>
      <c r="R197" s="146"/>
      <c r="S197" s="146"/>
      <c r="T197" s="146"/>
      <c r="U197" s="146"/>
      <c r="V197" s="146"/>
      <c r="W197" s="146"/>
    </row>
    <row r="198" spans="1:23" ht="15.75" thickBot="1">
      <c r="A198" s="15"/>
      <c r="B198" s="17"/>
      <c r="C198" s="191" t="s">
        <v>352</v>
      </c>
      <c r="D198" s="191"/>
      <c r="E198" s="191"/>
      <c r="F198" s="191"/>
      <c r="G198" s="191"/>
      <c r="H198" s="191"/>
      <c r="I198" s="191"/>
      <c r="J198" s="191"/>
      <c r="K198" s="191"/>
      <c r="L198" s="191"/>
      <c r="M198" s="191"/>
      <c r="N198" s="191"/>
      <c r="O198" s="191"/>
      <c r="P198" s="191"/>
      <c r="Q198" s="191"/>
      <c r="R198" s="191"/>
      <c r="S198" s="191"/>
      <c r="T198" s="191"/>
      <c r="U198" s="191"/>
      <c r="V198" s="191"/>
      <c r="W198" s="191"/>
    </row>
    <row r="199" spans="1:23" ht="15.75" thickBot="1">
      <c r="A199" s="15"/>
      <c r="B199" s="17"/>
      <c r="C199" s="191" t="s">
        <v>556</v>
      </c>
      <c r="D199" s="191"/>
      <c r="E199" s="191"/>
      <c r="F199" s="191"/>
      <c r="G199" s="191"/>
      <c r="H199" s="191"/>
      <c r="I199" s="191"/>
      <c r="J199" s="191"/>
      <c r="K199" s="191"/>
      <c r="L199" s="191"/>
      <c r="M199" s="191"/>
      <c r="N199" s="191"/>
      <c r="O199" s="191"/>
      <c r="P199" s="191"/>
      <c r="Q199" s="191"/>
      <c r="R199" s="30"/>
      <c r="S199" s="30"/>
      <c r="T199" s="30"/>
      <c r="U199" s="30"/>
      <c r="V199" s="30"/>
      <c r="W199" s="30"/>
    </row>
    <row r="200" spans="1:23" ht="15.75" thickBot="1">
      <c r="A200" s="15"/>
      <c r="B200" s="17"/>
      <c r="C200" s="191" t="s">
        <v>557</v>
      </c>
      <c r="D200" s="191"/>
      <c r="E200" s="191"/>
      <c r="F200" s="191" t="s">
        <v>558</v>
      </c>
      <c r="G200" s="191"/>
      <c r="H200" s="191"/>
      <c r="I200" s="191" t="s">
        <v>559</v>
      </c>
      <c r="J200" s="191"/>
      <c r="K200" s="191"/>
      <c r="L200" s="191" t="s">
        <v>560</v>
      </c>
      <c r="M200" s="191"/>
      <c r="N200" s="191"/>
      <c r="O200" s="191" t="s">
        <v>561</v>
      </c>
      <c r="P200" s="191"/>
      <c r="Q200" s="191"/>
      <c r="R200" s="146" t="s">
        <v>562</v>
      </c>
      <c r="S200" s="146"/>
      <c r="T200" s="146"/>
      <c r="U200" s="146" t="s">
        <v>162</v>
      </c>
      <c r="V200" s="146"/>
      <c r="W200" s="146"/>
    </row>
    <row r="201" spans="1:23">
      <c r="A201" s="15"/>
      <c r="B201" s="148" t="s">
        <v>469</v>
      </c>
      <c r="C201" s="183" t="s">
        <v>278</v>
      </c>
      <c r="D201" s="185">
        <v>101789</v>
      </c>
      <c r="E201" s="51"/>
      <c r="F201" s="183" t="s">
        <v>278</v>
      </c>
      <c r="G201" s="192">
        <v>842</v>
      </c>
      <c r="H201" s="51"/>
      <c r="I201" s="183" t="s">
        <v>278</v>
      </c>
      <c r="J201" s="192">
        <v>172</v>
      </c>
      <c r="K201" s="51"/>
      <c r="L201" s="183" t="s">
        <v>278</v>
      </c>
      <c r="M201" s="192" t="s">
        <v>281</v>
      </c>
      <c r="N201" s="51"/>
      <c r="O201" s="183" t="s">
        <v>278</v>
      </c>
      <c r="P201" s="192" t="s">
        <v>281</v>
      </c>
      <c r="Q201" s="51"/>
      <c r="R201" s="183" t="s">
        <v>278</v>
      </c>
      <c r="S201" s="192">
        <v>682</v>
      </c>
      <c r="T201" s="51"/>
      <c r="U201" s="183" t="s">
        <v>278</v>
      </c>
      <c r="V201" s="185">
        <v>103485</v>
      </c>
      <c r="W201" s="51"/>
    </row>
    <row r="202" spans="1:23">
      <c r="A202" s="15"/>
      <c r="B202" s="148"/>
      <c r="C202" s="179"/>
      <c r="D202" s="163"/>
      <c r="E202" s="33"/>
      <c r="F202" s="179"/>
      <c r="G202" s="162"/>
      <c r="H202" s="33"/>
      <c r="I202" s="179"/>
      <c r="J202" s="162"/>
      <c r="K202" s="33"/>
      <c r="L202" s="179"/>
      <c r="M202" s="162"/>
      <c r="N202" s="33"/>
      <c r="O202" s="179"/>
      <c r="P202" s="162"/>
      <c r="Q202" s="33"/>
      <c r="R202" s="179"/>
      <c r="S202" s="162"/>
      <c r="T202" s="33"/>
      <c r="U202" s="179"/>
      <c r="V202" s="163"/>
      <c r="W202" s="33"/>
    </row>
    <row r="203" spans="1:23">
      <c r="A203" s="15"/>
      <c r="B203" s="147" t="s">
        <v>550</v>
      </c>
      <c r="C203" s="180">
        <v>265</v>
      </c>
      <c r="D203" s="180"/>
      <c r="E203" s="29"/>
      <c r="F203" s="180" t="s">
        <v>281</v>
      </c>
      <c r="G203" s="180"/>
      <c r="H203" s="29"/>
      <c r="I203" s="180" t="s">
        <v>281</v>
      </c>
      <c r="J203" s="180"/>
      <c r="K203" s="29"/>
      <c r="L203" s="180" t="s">
        <v>281</v>
      </c>
      <c r="M203" s="180"/>
      <c r="N203" s="29"/>
      <c r="O203" s="180" t="s">
        <v>281</v>
      </c>
      <c r="P203" s="180"/>
      <c r="Q203" s="29"/>
      <c r="R203" s="180" t="s">
        <v>281</v>
      </c>
      <c r="S203" s="180"/>
      <c r="T203" s="29"/>
      <c r="U203" s="180">
        <v>265</v>
      </c>
      <c r="V203" s="180"/>
      <c r="W203" s="29"/>
    </row>
    <row r="204" spans="1:23">
      <c r="A204" s="15"/>
      <c r="B204" s="147"/>
      <c r="C204" s="180"/>
      <c r="D204" s="180"/>
      <c r="E204" s="29"/>
      <c r="F204" s="180"/>
      <c r="G204" s="180"/>
      <c r="H204" s="29"/>
      <c r="I204" s="180"/>
      <c r="J204" s="180"/>
      <c r="K204" s="29"/>
      <c r="L204" s="180"/>
      <c r="M204" s="180"/>
      <c r="N204" s="29"/>
      <c r="O204" s="180"/>
      <c r="P204" s="180"/>
      <c r="Q204" s="29"/>
      <c r="R204" s="180"/>
      <c r="S204" s="180"/>
      <c r="T204" s="29"/>
      <c r="U204" s="180"/>
      <c r="V204" s="180"/>
      <c r="W204" s="29"/>
    </row>
    <row r="205" spans="1:23">
      <c r="A205" s="15"/>
      <c r="B205" s="148" t="s">
        <v>471</v>
      </c>
      <c r="C205" s="163">
        <v>18253</v>
      </c>
      <c r="D205" s="163"/>
      <c r="E205" s="33"/>
      <c r="F205" s="162" t="s">
        <v>281</v>
      </c>
      <c r="G205" s="162"/>
      <c r="H205" s="33"/>
      <c r="I205" s="162">
        <v>80</v>
      </c>
      <c r="J205" s="162"/>
      <c r="K205" s="33"/>
      <c r="L205" s="162" t="s">
        <v>281</v>
      </c>
      <c r="M205" s="162"/>
      <c r="N205" s="33"/>
      <c r="O205" s="162" t="s">
        <v>281</v>
      </c>
      <c r="P205" s="162"/>
      <c r="Q205" s="33"/>
      <c r="R205" s="163">
        <v>1875</v>
      </c>
      <c r="S205" s="163"/>
      <c r="T205" s="33"/>
      <c r="U205" s="163">
        <v>20208</v>
      </c>
      <c r="V205" s="163"/>
      <c r="W205" s="33"/>
    </row>
    <row r="206" spans="1:23">
      <c r="A206" s="15"/>
      <c r="B206" s="148"/>
      <c r="C206" s="163"/>
      <c r="D206" s="163"/>
      <c r="E206" s="33"/>
      <c r="F206" s="162"/>
      <c r="G206" s="162"/>
      <c r="H206" s="33"/>
      <c r="I206" s="162"/>
      <c r="J206" s="162"/>
      <c r="K206" s="33"/>
      <c r="L206" s="162"/>
      <c r="M206" s="162"/>
      <c r="N206" s="33"/>
      <c r="O206" s="162"/>
      <c r="P206" s="162"/>
      <c r="Q206" s="33"/>
      <c r="R206" s="163"/>
      <c r="S206" s="163"/>
      <c r="T206" s="33"/>
      <c r="U206" s="163"/>
      <c r="V206" s="163"/>
      <c r="W206" s="33"/>
    </row>
    <row r="207" spans="1:23">
      <c r="A207" s="15"/>
      <c r="B207" s="147" t="s">
        <v>472</v>
      </c>
      <c r="C207" s="160">
        <v>176018</v>
      </c>
      <c r="D207" s="160"/>
      <c r="E207" s="29"/>
      <c r="F207" s="160">
        <v>2772</v>
      </c>
      <c r="G207" s="160"/>
      <c r="H207" s="29"/>
      <c r="I207" s="180">
        <v>273</v>
      </c>
      <c r="J207" s="180"/>
      <c r="K207" s="29"/>
      <c r="L207" s="180">
        <v>109</v>
      </c>
      <c r="M207" s="180"/>
      <c r="N207" s="29"/>
      <c r="O207" s="160">
        <v>7534</v>
      </c>
      <c r="P207" s="160"/>
      <c r="Q207" s="29"/>
      <c r="R207" s="160">
        <v>4487</v>
      </c>
      <c r="S207" s="160"/>
      <c r="T207" s="29"/>
      <c r="U207" s="160">
        <v>191193</v>
      </c>
      <c r="V207" s="160"/>
      <c r="W207" s="29"/>
    </row>
    <row r="208" spans="1:23">
      <c r="A208" s="15"/>
      <c r="B208" s="147"/>
      <c r="C208" s="160"/>
      <c r="D208" s="160"/>
      <c r="E208" s="29"/>
      <c r="F208" s="160"/>
      <c r="G208" s="160"/>
      <c r="H208" s="29"/>
      <c r="I208" s="180"/>
      <c r="J208" s="180"/>
      <c r="K208" s="29"/>
      <c r="L208" s="180"/>
      <c r="M208" s="180"/>
      <c r="N208" s="29"/>
      <c r="O208" s="160"/>
      <c r="P208" s="160"/>
      <c r="Q208" s="29"/>
      <c r="R208" s="160"/>
      <c r="S208" s="160"/>
      <c r="T208" s="29"/>
      <c r="U208" s="160"/>
      <c r="V208" s="160"/>
      <c r="W208" s="29"/>
    </row>
    <row r="209" spans="1:23">
      <c r="A209" s="15"/>
      <c r="B209" s="148" t="s">
        <v>473</v>
      </c>
      <c r="C209" s="163">
        <v>12876</v>
      </c>
      <c r="D209" s="163"/>
      <c r="E209" s="33"/>
      <c r="F209" s="162">
        <v>622</v>
      </c>
      <c r="G209" s="162"/>
      <c r="H209" s="33"/>
      <c r="I209" s="162">
        <v>29</v>
      </c>
      <c r="J209" s="162"/>
      <c r="K209" s="33"/>
      <c r="L209" s="162">
        <v>45</v>
      </c>
      <c r="M209" s="162"/>
      <c r="N209" s="33"/>
      <c r="O209" s="162" t="s">
        <v>281</v>
      </c>
      <c r="P209" s="162"/>
      <c r="Q209" s="33"/>
      <c r="R209" s="162" t="s">
        <v>281</v>
      </c>
      <c r="S209" s="162"/>
      <c r="T209" s="33"/>
      <c r="U209" s="163">
        <v>13572</v>
      </c>
      <c r="V209" s="163"/>
      <c r="W209" s="33"/>
    </row>
    <row r="210" spans="1:23">
      <c r="A210" s="15"/>
      <c r="B210" s="148"/>
      <c r="C210" s="163"/>
      <c r="D210" s="163"/>
      <c r="E210" s="33"/>
      <c r="F210" s="162"/>
      <c r="G210" s="162"/>
      <c r="H210" s="33"/>
      <c r="I210" s="162"/>
      <c r="J210" s="162"/>
      <c r="K210" s="33"/>
      <c r="L210" s="162"/>
      <c r="M210" s="162"/>
      <c r="N210" s="33"/>
      <c r="O210" s="162"/>
      <c r="P210" s="162"/>
      <c r="Q210" s="33"/>
      <c r="R210" s="162"/>
      <c r="S210" s="162"/>
      <c r="T210" s="33"/>
      <c r="U210" s="163"/>
      <c r="V210" s="163"/>
      <c r="W210" s="33"/>
    </row>
    <row r="211" spans="1:23">
      <c r="A211" s="15"/>
      <c r="B211" s="147" t="s">
        <v>474</v>
      </c>
      <c r="C211" s="180" t="s">
        <v>281</v>
      </c>
      <c r="D211" s="180"/>
      <c r="E211" s="29"/>
      <c r="F211" s="180" t="s">
        <v>281</v>
      </c>
      <c r="G211" s="180"/>
      <c r="H211" s="29"/>
      <c r="I211" s="180" t="s">
        <v>281</v>
      </c>
      <c r="J211" s="180"/>
      <c r="K211" s="29"/>
      <c r="L211" s="180" t="s">
        <v>281</v>
      </c>
      <c r="M211" s="180"/>
      <c r="N211" s="29"/>
      <c r="O211" s="180" t="s">
        <v>281</v>
      </c>
      <c r="P211" s="180"/>
      <c r="Q211" s="29"/>
      <c r="R211" s="180" t="s">
        <v>281</v>
      </c>
      <c r="S211" s="180"/>
      <c r="T211" s="29"/>
      <c r="U211" s="180" t="s">
        <v>281</v>
      </c>
      <c r="V211" s="180"/>
      <c r="W211" s="29"/>
    </row>
    <row r="212" spans="1:23" ht="15.75" thickBot="1">
      <c r="A212" s="15"/>
      <c r="B212" s="147"/>
      <c r="C212" s="182"/>
      <c r="D212" s="182"/>
      <c r="E212" s="48"/>
      <c r="F212" s="182"/>
      <c r="G212" s="182"/>
      <c r="H212" s="48"/>
      <c r="I212" s="182"/>
      <c r="J212" s="182"/>
      <c r="K212" s="48"/>
      <c r="L212" s="182"/>
      <c r="M212" s="182"/>
      <c r="N212" s="48"/>
      <c r="O212" s="182"/>
      <c r="P212" s="182"/>
      <c r="Q212" s="48"/>
      <c r="R212" s="182"/>
      <c r="S212" s="182"/>
      <c r="T212" s="48"/>
      <c r="U212" s="182"/>
      <c r="V212" s="182"/>
      <c r="W212" s="48"/>
    </row>
    <row r="213" spans="1:23">
      <c r="A213" s="15"/>
      <c r="B213" s="148" t="s">
        <v>162</v>
      </c>
      <c r="C213" s="183" t="s">
        <v>278</v>
      </c>
      <c r="D213" s="185">
        <v>309201</v>
      </c>
      <c r="E213" s="51"/>
      <c r="F213" s="183" t="s">
        <v>278</v>
      </c>
      <c r="G213" s="185">
        <v>4236</v>
      </c>
      <c r="H213" s="51"/>
      <c r="I213" s="183" t="s">
        <v>278</v>
      </c>
      <c r="J213" s="192">
        <v>554</v>
      </c>
      <c r="K213" s="51"/>
      <c r="L213" s="183" t="s">
        <v>278</v>
      </c>
      <c r="M213" s="192">
        <v>154</v>
      </c>
      <c r="N213" s="51"/>
      <c r="O213" s="183" t="s">
        <v>278</v>
      </c>
      <c r="P213" s="185">
        <v>7534</v>
      </c>
      <c r="Q213" s="51"/>
      <c r="R213" s="183" t="s">
        <v>278</v>
      </c>
      <c r="S213" s="185">
        <v>7044</v>
      </c>
      <c r="T213" s="51"/>
      <c r="U213" s="183" t="s">
        <v>278</v>
      </c>
      <c r="V213" s="185">
        <v>328723</v>
      </c>
      <c r="W213" s="51"/>
    </row>
    <row r="214" spans="1:23" ht="15.75" thickBot="1">
      <c r="A214" s="15"/>
      <c r="B214" s="148"/>
      <c r="C214" s="184"/>
      <c r="D214" s="186"/>
      <c r="E214" s="61"/>
      <c r="F214" s="184"/>
      <c r="G214" s="186"/>
      <c r="H214" s="61"/>
      <c r="I214" s="184"/>
      <c r="J214" s="193"/>
      <c r="K214" s="61"/>
      <c r="L214" s="184"/>
      <c r="M214" s="193"/>
      <c r="N214" s="61"/>
      <c r="O214" s="184"/>
      <c r="P214" s="186"/>
      <c r="Q214" s="61"/>
      <c r="R214" s="184"/>
      <c r="S214" s="186"/>
      <c r="T214" s="61"/>
      <c r="U214" s="184"/>
      <c r="V214" s="186"/>
      <c r="W214" s="61"/>
    </row>
    <row r="215" spans="1:23" ht="15.75" thickTop="1">
      <c r="A215" s="15"/>
      <c r="B215" s="17"/>
      <c r="C215" s="106"/>
      <c r="D215" s="106"/>
      <c r="E215" s="106"/>
      <c r="F215" s="106"/>
      <c r="G215" s="106"/>
      <c r="H215" s="106"/>
      <c r="I215" s="106"/>
      <c r="J215" s="106"/>
      <c r="K215" s="106"/>
      <c r="L215" s="106"/>
      <c r="M215" s="106"/>
      <c r="N215" s="106"/>
      <c r="O215" s="106"/>
      <c r="P215" s="106"/>
      <c r="Q215" s="106"/>
      <c r="R215" s="106"/>
      <c r="S215" s="106"/>
      <c r="T215" s="106"/>
      <c r="U215" s="106"/>
      <c r="V215" s="106"/>
      <c r="W215" s="106"/>
    </row>
    <row r="216" spans="1:23" ht="15.75" thickBot="1">
      <c r="A216" s="15"/>
      <c r="B216" s="17"/>
      <c r="C216" s="146" t="s">
        <v>564</v>
      </c>
      <c r="D216" s="146"/>
      <c r="E216" s="146"/>
      <c r="F216" s="146"/>
      <c r="G216" s="146"/>
      <c r="H216" s="146"/>
      <c r="I216" s="146"/>
      <c r="J216" s="146"/>
      <c r="K216" s="146"/>
      <c r="L216" s="146"/>
      <c r="M216" s="146"/>
      <c r="N216" s="146"/>
      <c r="O216" s="146"/>
      <c r="P216" s="146"/>
      <c r="Q216" s="146"/>
      <c r="R216" s="146"/>
      <c r="S216" s="146"/>
      <c r="T216" s="146"/>
      <c r="U216" s="146"/>
      <c r="V216" s="146"/>
      <c r="W216" s="146"/>
    </row>
    <row r="217" spans="1:23" ht="15.75" thickBot="1">
      <c r="A217" s="15"/>
      <c r="B217" s="17"/>
      <c r="C217" s="191" t="s">
        <v>352</v>
      </c>
      <c r="D217" s="191"/>
      <c r="E217" s="191"/>
      <c r="F217" s="191"/>
      <c r="G217" s="191"/>
      <c r="H217" s="191"/>
      <c r="I217" s="191"/>
      <c r="J217" s="191"/>
      <c r="K217" s="191"/>
      <c r="L217" s="191"/>
      <c r="M217" s="191"/>
      <c r="N217" s="191"/>
      <c r="O217" s="191"/>
      <c r="P217" s="191"/>
      <c r="Q217" s="191"/>
      <c r="R217" s="191"/>
      <c r="S217" s="191"/>
      <c r="T217" s="191"/>
      <c r="U217" s="191"/>
      <c r="V217" s="191"/>
      <c r="W217" s="191"/>
    </row>
    <row r="218" spans="1:23" ht="15.75" thickBot="1">
      <c r="A218" s="15"/>
      <c r="B218" s="17"/>
      <c r="C218" s="191" t="s">
        <v>556</v>
      </c>
      <c r="D218" s="191"/>
      <c r="E218" s="191"/>
      <c r="F218" s="191"/>
      <c r="G218" s="191"/>
      <c r="H218" s="191"/>
      <c r="I218" s="191"/>
      <c r="J218" s="191"/>
      <c r="K218" s="191"/>
      <c r="L218" s="191"/>
      <c r="M218" s="191"/>
      <c r="N218" s="191"/>
      <c r="O218" s="191"/>
      <c r="P218" s="191"/>
      <c r="Q218" s="191"/>
      <c r="R218" s="30"/>
      <c r="S218" s="30"/>
      <c r="T218" s="30"/>
      <c r="U218" s="30"/>
      <c r="V218" s="30"/>
      <c r="W218" s="30"/>
    </row>
    <row r="219" spans="1:23" ht="15.75" thickBot="1">
      <c r="A219" s="15"/>
      <c r="B219" s="17"/>
      <c r="C219" s="191" t="s">
        <v>557</v>
      </c>
      <c r="D219" s="191"/>
      <c r="E219" s="191"/>
      <c r="F219" s="191" t="s">
        <v>558</v>
      </c>
      <c r="G219" s="191"/>
      <c r="H219" s="191"/>
      <c r="I219" s="191" t="s">
        <v>559</v>
      </c>
      <c r="J219" s="191"/>
      <c r="K219" s="191"/>
      <c r="L219" s="191" t="s">
        <v>560</v>
      </c>
      <c r="M219" s="191"/>
      <c r="N219" s="191"/>
      <c r="O219" s="191" t="s">
        <v>561</v>
      </c>
      <c r="P219" s="191"/>
      <c r="Q219" s="191"/>
      <c r="R219" s="146" t="s">
        <v>562</v>
      </c>
      <c r="S219" s="146"/>
      <c r="T219" s="146"/>
      <c r="U219" s="146" t="s">
        <v>162</v>
      </c>
      <c r="V219" s="146"/>
      <c r="W219" s="146"/>
    </row>
    <row r="220" spans="1:23">
      <c r="A220" s="15"/>
      <c r="B220" s="148" t="s">
        <v>469</v>
      </c>
      <c r="C220" s="183" t="s">
        <v>278</v>
      </c>
      <c r="D220" s="185">
        <v>1198700</v>
      </c>
      <c r="E220" s="51"/>
      <c r="F220" s="183" t="s">
        <v>278</v>
      </c>
      <c r="G220" s="185">
        <v>4965</v>
      </c>
      <c r="H220" s="51"/>
      <c r="I220" s="183" t="s">
        <v>278</v>
      </c>
      <c r="J220" s="192">
        <v>667</v>
      </c>
      <c r="K220" s="51"/>
      <c r="L220" s="183" t="s">
        <v>278</v>
      </c>
      <c r="M220" s="192">
        <v>231</v>
      </c>
      <c r="N220" s="51"/>
      <c r="O220" s="183" t="s">
        <v>278</v>
      </c>
      <c r="P220" s="192" t="s">
        <v>281</v>
      </c>
      <c r="Q220" s="51"/>
      <c r="R220" s="183" t="s">
        <v>278</v>
      </c>
      <c r="S220" s="185">
        <v>2587</v>
      </c>
      <c r="T220" s="51"/>
      <c r="U220" s="183" t="s">
        <v>278</v>
      </c>
      <c r="V220" s="185">
        <v>1207150</v>
      </c>
      <c r="W220" s="51"/>
    </row>
    <row r="221" spans="1:23">
      <c r="A221" s="15"/>
      <c r="B221" s="148"/>
      <c r="C221" s="179"/>
      <c r="D221" s="163"/>
      <c r="E221" s="33"/>
      <c r="F221" s="179"/>
      <c r="G221" s="163"/>
      <c r="H221" s="33"/>
      <c r="I221" s="179"/>
      <c r="J221" s="162"/>
      <c r="K221" s="33"/>
      <c r="L221" s="179"/>
      <c r="M221" s="162"/>
      <c r="N221" s="33"/>
      <c r="O221" s="194"/>
      <c r="P221" s="195"/>
      <c r="Q221" s="196"/>
      <c r="R221" s="179"/>
      <c r="S221" s="163"/>
      <c r="T221" s="33"/>
      <c r="U221" s="179"/>
      <c r="V221" s="163"/>
      <c r="W221" s="33"/>
    </row>
    <row r="222" spans="1:23">
      <c r="A222" s="15"/>
      <c r="B222" s="147" t="s">
        <v>550</v>
      </c>
      <c r="C222" s="160">
        <v>142232</v>
      </c>
      <c r="D222" s="160"/>
      <c r="E222" s="29"/>
      <c r="F222" s="180">
        <v>880</v>
      </c>
      <c r="G222" s="180"/>
      <c r="H222" s="29"/>
      <c r="I222" s="180" t="s">
        <v>281</v>
      </c>
      <c r="J222" s="180"/>
      <c r="K222" s="29"/>
      <c r="L222" s="180">
        <v>42</v>
      </c>
      <c r="M222" s="180"/>
      <c r="N222" s="29"/>
      <c r="O222" s="180" t="s">
        <v>281</v>
      </c>
      <c r="P222" s="180"/>
      <c r="Q222" s="29"/>
      <c r="R222" s="180">
        <v>236</v>
      </c>
      <c r="S222" s="180"/>
      <c r="T222" s="29"/>
      <c r="U222" s="160">
        <v>143390</v>
      </c>
      <c r="V222" s="160"/>
      <c r="W222" s="29"/>
    </row>
    <row r="223" spans="1:23">
      <c r="A223" s="15"/>
      <c r="B223" s="147"/>
      <c r="C223" s="160"/>
      <c r="D223" s="160"/>
      <c r="E223" s="29"/>
      <c r="F223" s="180"/>
      <c r="G223" s="180"/>
      <c r="H223" s="29"/>
      <c r="I223" s="180"/>
      <c r="J223" s="180"/>
      <c r="K223" s="29"/>
      <c r="L223" s="180"/>
      <c r="M223" s="180"/>
      <c r="N223" s="29"/>
      <c r="O223" s="180"/>
      <c r="P223" s="180"/>
      <c r="Q223" s="29"/>
      <c r="R223" s="180"/>
      <c r="S223" s="180"/>
      <c r="T223" s="29"/>
      <c r="U223" s="160"/>
      <c r="V223" s="160"/>
      <c r="W223" s="29"/>
    </row>
    <row r="224" spans="1:23">
      <c r="A224" s="15"/>
      <c r="B224" s="148" t="s">
        <v>471</v>
      </c>
      <c r="C224" s="163">
        <v>162450</v>
      </c>
      <c r="D224" s="163"/>
      <c r="E224" s="33"/>
      <c r="F224" s="162" t="s">
        <v>281</v>
      </c>
      <c r="G224" s="162"/>
      <c r="H224" s="33"/>
      <c r="I224" s="162">
        <v>80</v>
      </c>
      <c r="J224" s="162"/>
      <c r="K224" s="33"/>
      <c r="L224" s="162" t="s">
        <v>281</v>
      </c>
      <c r="M224" s="162"/>
      <c r="N224" s="33"/>
      <c r="O224" s="162" t="s">
        <v>281</v>
      </c>
      <c r="P224" s="162"/>
      <c r="Q224" s="33"/>
      <c r="R224" s="163">
        <v>1954</v>
      </c>
      <c r="S224" s="163"/>
      <c r="T224" s="33"/>
      <c r="U224" s="163">
        <v>164484</v>
      </c>
      <c r="V224" s="163"/>
      <c r="W224" s="33"/>
    </row>
    <row r="225" spans="1:23">
      <c r="A225" s="15"/>
      <c r="B225" s="148"/>
      <c r="C225" s="163"/>
      <c r="D225" s="163"/>
      <c r="E225" s="33"/>
      <c r="F225" s="162"/>
      <c r="G225" s="162"/>
      <c r="H225" s="33"/>
      <c r="I225" s="162"/>
      <c r="J225" s="162"/>
      <c r="K225" s="33"/>
      <c r="L225" s="162"/>
      <c r="M225" s="162"/>
      <c r="N225" s="33"/>
      <c r="O225" s="162"/>
      <c r="P225" s="162"/>
      <c r="Q225" s="33"/>
      <c r="R225" s="163"/>
      <c r="S225" s="163"/>
      <c r="T225" s="33"/>
      <c r="U225" s="163"/>
      <c r="V225" s="163"/>
      <c r="W225" s="33"/>
    </row>
    <row r="226" spans="1:23">
      <c r="A226" s="15"/>
      <c r="B226" s="147" t="s">
        <v>472</v>
      </c>
      <c r="C226" s="160">
        <v>1011926</v>
      </c>
      <c r="D226" s="160"/>
      <c r="E226" s="29"/>
      <c r="F226" s="160">
        <v>3440</v>
      </c>
      <c r="G226" s="160"/>
      <c r="H226" s="29"/>
      <c r="I226" s="180">
        <v>273</v>
      </c>
      <c r="J226" s="180"/>
      <c r="K226" s="29"/>
      <c r="L226" s="180">
        <v>109</v>
      </c>
      <c r="M226" s="180"/>
      <c r="N226" s="29"/>
      <c r="O226" s="160">
        <v>7534</v>
      </c>
      <c r="P226" s="160"/>
      <c r="Q226" s="29"/>
      <c r="R226" s="160">
        <v>17584</v>
      </c>
      <c r="S226" s="160"/>
      <c r="T226" s="29"/>
      <c r="U226" s="160">
        <v>1040866</v>
      </c>
      <c r="V226" s="160"/>
      <c r="W226" s="29"/>
    </row>
    <row r="227" spans="1:23">
      <c r="A227" s="15"/>
      <c r="B227" s="147"/>
      <c r="C227" s="160"/>
      <c r="D227" s="160"/>
      <c r="E227" s="29"/>
      <c r="F227" s="160"/>
      <c r="G227" s="160"/>
      <c r="H227" s="29"/>
      <c r="I227" s="180"/>
      <c r="J227" s="180"/>
      <c r="K227" s="29"/>
      <c r="L227" s="180"/>
      <c r="M227" s="180"/>
      <c r="N227" s="29"/>
      <c r="O227" s="160"/>
      <c r="P227" s="160"/>
      <c r="Q227" s="29"/>
      <c r="R227" s="160"/>
      <c r="S227" s="160"/>
      <c r="T227" s="29"/>
      <c r="U227" s="160"/>
      <c r="V227" s="160"/>
      <c r="W227" s="29"/>
    </row>
    <row r="228" spans="1:23">
      <c r="A228" s="15"/>
      <c r="B228" s="148" t="s">
        <v>473</v>
      </c>
      <c r="C228" s="163">
        <v>45523</v>
      </c>
      <c r="D228" s="163"/>
      <c r="E228" s="33"/>
      <c r="F228" s="162">
        <v>794</v>
      </c>
      <c r="G228" s="162"/>
      <c r="H228" s="33"/>
      <c r="I228" s="162">
        <v>36</v>
      </c>
      <c r="J228" s="162"/>
      <c r="K228" s="33"/>
      <c r="L228" s="162">
        <v>49</v>
      </c>
      <c r="M228" s="162"/>
      <c r="N228" s="33"/>
      <c r="O228" s="162" t="s">
        <v>281</v>
      </c>
      <c r="P228" s="162"/>
      <c r="Q228" s="33"/>
      <c r="R228" s="162" t="s">
        <v>281</v>
      </c>
      <c r="S228" s="162"/>
      <c r="T228" s="33"/>
      <c r="U228" s="163">
        <v>46402</v>
      </c>
      <c r="V228" s="163"/>
      <c r="W228" s="33"/>
    </row>
    <row r="229" spans="1:23">
      <c r="A229" s="15"/>
      <c r="B229" s="148"/>
      <c r="C229" s="163"/>
      <c r="D229" s="163"/>
      <c r="E229" s="33"/>
      <c r="F229" s="162"/>
      <c r="G229" s="162"/>
      <c r="H229" s="33"/>
      <c r="I229" s="162"/>
      <c r="J229" s="162"/>
      <c r="K229" s="33"/>
      <c r="L229" s="162"/>
      <c r="M229" s="162"/>
      <c r="N229" s="33"/>
      <c r="O229" s="162"/>
      <c r="P229" s="162"/>
      <c r="Q229" s="33"/>
      <c r="R229" s="162"/>
      <c r="S229" s="162"/>
      <c r="T229" s="33"/>
      <c r="U229" s="163"/>
      <c r="V229" s="163"/>
      <c r="W229" s="33"/>
    </row>
    <row r="230" spans="1:23">
      <c r="A230" s="15"/>
      <c r="B230" s="147" t="s">
        <v>474</v>
      </c>
      <c r="C230" s="160">
        <v>3511</v>
      </c>
      <c r="D230" s="160"/>
      <c r="E230" s="29"/>
      <c r="F230" s="180">
        <v>374</v>
      </c>
      <c r="G230" s="180"/>
      <c r="H230" s="29"/>
      <c r="I230" s="180">
        <v>15</v>
      </c>
      <c r="J230" s="180"/>
      <c r="K230" s="29"/>
      <c r="L230" s="180">
        <v>5</v>
      </c>
      <c r="M230" s="180"/>
      <c r="N230" s="29"/>
      <c r="O230" s="180" t="s">
        <v>281</v>
      </c>
      <c r="P230" s="180"/>
      <c r="Q230" s="29"/>
      <c r="R230" s="180" t="s">
        <v>281</v>
      </c>
      <c r="S230" s="180"/>
      <c r="T230" s="29"/>
      <c r="U230" s="160">
        <v>3905</v>
      </c>
      <c r="V230" s="160"/>
      <c r="W230" s="29"/>
    </row>
    <row r="231" spans="1:23" ht="15.75" thickBot="1">
      <c r="A231" s="15"/>
      <c r="B231" s="147"/>
      <c r="C231" s="181"/>
      <c r="D231" s="181"/>
      <c r="E231" s="48"/>
      <c r="F231" s="182"/>
      <c r="G231" s="182"/>
      <c r="H231" s="48"/>
      <c r="I231" s="182"/>
      <c r="J231" s="182"/>
      <c r="K231" s="48"/>
      <c r="L231" s="182"/>
      <c r="M231" s="182"/>
      <c r="N231" s="48"/>
      <c r="O231" s="182"/>
      <c r="P231" s="182"/>
      <c r="Q231" s="48"/>
      <c r="R231" s="182"/>
      <c r="S231" s="182"/>
      <c r="T231" s="48"/>
      <c r="U231" s="181"/>
      <c r="V231" s="181"/>
      <c r="W231" s="48"/>
    </row>
    <row r="232" spans="1:23">
      <c r="A232" s="15"/>
      <c r="B232" s="148" t="s">
        <v>162</v>
      </c>
      <c r="C232" s="183" t="s">
        <v>278</v>
      </c>
      <c r="D232" s="185">
        <v>2564342</v>
      </c>
      <c r="E232" s="51"/>
      <c r="F232" s="183" t="s">
        <v>278</v>
      </c>
      <c r="G232" s="185">
        <v>10453</v>
      </c>
      <c r="H232" s="51"/>
      <c r="I232" s="183" t="s">
        <v>278</v>
      </c>
      <c r="J232" s="185">
        <v>1071</v>
      </c>
      <c r="K232" s="51"/>
      <c r="L232" s="183" t="s">
        <v>278</v>
      </c>
      <c r="M232" s="192">
        <v>436</v>
      </c>
      <c r="N232" s="51"/>
      <c r="O232" s="183" t="s">
        <v>278</v>
      </c>
      <c r="P232" s="185">
        <v>7534</v>
      </c>
      <c r="Q232" s="51"/>
      <c r="R232" s="183" t="s">
        <v>278</v>
      </c>
      <c r="S232" s="185">
        <v>22361</v>
      </c>
      <c r="T232" s="51"/>
      <c r="U232" s="183" t="s">
        <v>278</v>
      </c>
      <c r="V232" s="185">
        <v>2606197</v>
      </c>
      <c r="W232" s="51"/>
    </row>
    <row r="233" spans="1:23" ht="15.75" thickBot="1">
      <c r="A233" s="15"/>
      <c r="B233" s="148"/>
      <c r="C233" s="184"/>
      <c r="D233" s="186"/>
      <c r="E233" s="61"/>
      <c r="F233" s="184"/>
      <c r="G233" s="186"/>
      <c r="H233" s="61"/>
      <c r="I233" s="184"/>
      <c r="J233" s="186"/>
      <c r="K233" s="61"/>
      <c r="L233" s="184"/>
      <c r="M233" s="193"/>
      <c r="N233" s="61"/>
      <c r="O233" s="184"/>
      <c r="P233" s="186"/>
      <c r="Q233" s="61"/>
      <c r="R233" s="184"/>
      <c r="S233" s="186"/>
      <c r="T233" s="61"/>
      <c r="U233" s="184"/>
      <c r="V233" s="186"/>
      <c r="W233" s="61"/>
    </row>
    <row r="234" spans="1:23" ht="15.75" thickTop="1">
      <c r="A234" s="15"/>
      <c r="B234" s="17"/>
      <c r="C234" s="106"/>
      <c r="D234" s="106"/>
      <c r="E234" s="106"/>
      <c r="F234" s="106"/>
      <c r="G234" s="106"/>
      <c r="H234" s="106"/>
      <c r="I234" s="106"/>
      <c r="J234" s="106"/>
      <c r="K234" s="106"/>
      <c r="L234" s="106"/>
      <c r="M234" s="106"/>
      <c r="N234" s="106"/>
      <c r="O234" s="106"/>
      <c r="P234" s="106"/>
      <c r="Q234" s="106"/>
      <c r="R234" s="106"/>
      <c r="S234" s="106"/>
      <c r="T234" s="106"/>
      <c r="U234" s="106"/>
      <c r="V234" s="106"/>
      <c r="W234" s="106"/>
    </row>
    <row r="235" spans="1:23">
      <c r="A235" s="15"/>
      <c r="B235" s="17"/>
      <c r="C235" s="29"/>
      <c r="D235" s="29"/>
      <c r="E235" s="29"/>
      <c r="F235" s="29"/>
      <c r="G235" s="29"/>
      <c r="H235" s="29"/>
      <c r="I235" s="29"/>
      <c r="J235" s="29"/>
      <c r="K235" s="29"/>
      <c r="L235" s="29"/>
      <c r="M235" s="29"/>
      <c r="N235" s="29"/>
      <c r="O235" s="29"/>
      <c r="P235" s="29"/>
      <c r="Q235" s="29"/>
      <c r="R235" s="29"/>
      <c r="S235" s="29"/>
      <c r="T235" s="29"/>
      <c r="U235" s="29"/>
      <c r="V235" s="29"/>
      <c r="W235" s="29"/>
    </row>
    <row r="236" spans="1:23">
      <c r="A236" s="15"/>
      <c r="B236" s="17"/>
      <c r="C236" s="29"/>
      <c r="D236" s="29"/>
      <c r="E236" s="29"/>
      <c r="F236" s="29"/>
      <c r="G236" s="29"/>
      <c r="H236" s="29"/>
      <c r="I236" s="29"/>
      <c r="J236" s="29"/>
      <c r="K236" s="29"/>
      <c r="L236" s="29"/>
      <c r="M236" s="29"/>
      <c r="N236" s="29"/>
      <c r="O236" s="29"/>
      <c r="P236" s="29"/>
      <c r="Q236" s="29"/>
      <c r="R236" s="29"/>
      <c r="S236" s="29"/>
      <c r="T236" s="29"/>
      <c r="U236" s="29"/>
      <c r="V236" s="29"/>
      <c r="W236" s="29"/>
    </row>
    <row r="237" spans="1:23">
      <c r="A237" s="15"/>
      <c r="B237" s="17"/>
      <c r="C237" s="29"/>
      <c r="D237" s="29"/>
      <c r="E237" s="29"/>
      <c r="F237" s="29"/>
      <c r="G237" s="29"/>
      <c r="H237" s="29"/>
      <c r="I237" s="29"/>
      <c r="J237" s="29"/>
      <c r="K237" s="29"/>
      <c r="L237" s="29"/>
      <c r="M237" s="29"/>
      <c r="N237" s="29"/>
      <c r="O237" s="29"/>
      <c r="P237" s="29"/>
      <c r="Q237" s="29"/>
      <c r="R237" s="29"/>
      <c r="S237" s="29"/>
      <c r="T237" s="29"/>
      <c r="U237" s="29"/>
      <c r="V237" s="29"/>
      <c r="W237" s="29"/>
    </row>
    <row r="238" spans="1:23">
      <c r="A238" s="15"/>
      <c r="B238" s="17"/>
      <c r="C238" s="29"/>
      <c r="D238" s="29"/>
      <c r="E238" s="29"/>
      <c r="F238" s="29"/>
      <c r="G238" s="29"/>
      <c r="H238" s="29"/>
      <c r="I238" s="29"/>
      <c r="J238" s="29"/>
      <c r="K238" s="29"/>
      <c r="L238" s="29"/>
      <c r="M238" s="29"/>
      <c r="N238" s="29"/>
      <c r="O238" s="29"/>
      <c r="P238" s="29"/>
      <c r="Q238" s="29"/>
      <c r="R238" s="29"/>
      <c r="S238" s="29"/>
      <c r="T238" s="29"/>
      <c r="U238" s="29"/>
      <c r="V238" s="29"/>
      <c r="W238" s="29"/>
    </row>
    <row r="239" spans="1:23" ht="15.75" thickBot="1">
      <c r="A239" s="15"/>
      <c r="B239" s="17"/>
      <c r="C239" s="197" t="s">
        <v>555</v>
      </c>
      <c r="D239" s="197"/>
      <c r="E239" s="197"/>
      <c r="F239" s="197"/>
      <c r="G239" s="197"/>
      <c r="H239" s="197"/>
      <c r="I239" s="197"/>
      <c r="J239" s="197"/>
      <c r="K239" s="197"/>
      <c r="L239" s="197"/>
      <c r="M239" s="197"/>
      <c r="N239" s="197"/>
      <c r="O239" s="197"/>
      <c r="P239" s="197"/>
      <c r="Q239" s="197"/>
      <c r="R239" s="197"/>
      <c r="S239" s="197"/>
      <c r="T239" s="197"/>
      <c r="U239" s="197"/>
      <c r="V239" s="197"/>
      <c r="W239" s="197"/>
    </row>
    <row r="240" spans="1:23">
      <c r="A240" s="15"/>
      <c r="B240" s="26"/>
      <c r="C240" s="26"/>
      <c r="D240" s="26"/>
      <c r="E240" s="26"/>
      <c r="F240" s="26"/>
      <c r="G240" s="26"/>
      <c r="H240" s="26"/>
      <c r="I240" s="26"/>
      <c r="J240" s="26"/>
      <c r="K240" s="26"/>
      <c r="L240" s="26"/>
      <c r="M240" s="26"/>
      <c r="N240" s="26"/>
      <c r="O240" s="26"/>
      <c r="P240" s="26"/>
      <c r="Q240" s="26"/>
      <c r="R240" s="26"/>
      <c r="S240" s="26"/>
      <c r="T240" s="26"/>
      <c r="U240" s="26"/>
      <c r="V240" s="26"/>
      <c r="W240" s="26"/>
    </row>
    <row r="241" spans="1:23" ht="15.75" thickBot="1">
      <c r="A241" s="15"/>
      <c r="B241" s="16"/>
      <c r="C241" s="16"/>
      <c r="D241" s="16"/>
      <c r="E241" s="16"/>
      <c r="F241" s="16"/>
      <c r="G241" s="16"/>
      <c r="H241" s="16"/>
      <c r="I241" s="16"/>
      <c r="J241" s="16"/>
      <c r="K241" s="16"/>
      <c r="L241" s="16"/>
      <c r="M241" s="16"/>
      <c r="N241" s="16"/>
      <c r="O241" s="16"/>
      <c r="P241" s="16"/>
      <c r="Q241" s="16"/>
      <c r="R241" s="16"/>
      <c r="S241" s="16"/>
      <c r="T241" s="16"/>
      <c r="U241" s="16"/>
      <c r="V241" s="16"/>
      <c r="W241" s="16"/>
    </row>
    <row r="242" spans="1:23" ht="15.75" thickBot="1">
      <c r="A242" s="15"/>
      <c r="B242" s="17"/>
      <c r="C242" s="198" t="s">
        <v>353</v>
      </c>
      <c r="D242" s="198"/>
      <c r="E242" s="198"/>
      <c r="F242" s="198"/>
      <c r="G242" s="198"/>
      <c r="H242" s="198"/>
      <c r="I242" s="198"/>
      <c r="J242" s="198"/>
      <c r="K242" s="198"/>
      <c r="L242" s="198"/>
      <c r="M242" s="198"/>
      <c r="N242" s="198"/>
      <c r="O242" s="198"/>
      <c r="P242" s="198"/>
      <c r="Q242" s="198"/>
      <c r="R242" s="198"/>
      <c r="S242" s="198"/>
      <c r="T242" s="198"/>
      <c r="U242" s="198"/>
      <c r="V242" s="198"/>
      <c r="W242" s="198"/>
    </row>
    <row r="243" spans="1:23" ht="15.75" thickBot="1">
      <c r="A243" s="15"/>
      <c r="B243" s="17"/>
      <c r="C243" s="198" t="s">
        <v>556</v>
      </c>
      <c r="D243" s="198"/>
      <c r="E243" s="198"/>
      <c r="F243" s="198"/>
      <c r="G243" s="198"/>
      <c r="H243" s="198"/>
      <c r="I243" s="198"/>
      <c r="J243" s="198"/>
      <c r="K243" s="198"/>
      <c r="L243" s="198"/>
      <c r="M243" s="198"/>
      <c r="N243" s="198"/>
      <c r="O243" s="198"/>
      <c r="P243" s="198"/>
      <c r="Q243" s="198"/>
      <c r="R243" s="30"/>
      <c r="S243" s="30"/>
      <c r="T243" s="30"/>
      <c r="U243" s="30"/>
      <c r="V243" s="30"/>
      <c r="W243" s="30"/>
    </row>
    <row r="244" spans="1:23" ht="15.75" thickBot="1">
      <c r="A244" s="15"/>
      <c r="B244" s="17"/>
      <c r="C244" s="198" t="s">
        <v>557</v>
      </c>
      <c r="D244" s="198"/>
      <c r="E244" s="198"/>
      <c r="F244" s="198" t="s">
        <v>558</v>
      </c>
      <c r="G244" s="198"/>
      <c r="H244" s="198"/>
      <c r="I244" s="198" t="s">
        <v>559</v>
      </c>
      <c r="J244" s="198"/>
      <c r="K244" s="198"/>
      <c r="L244" s="198" t="s">
        <v>560</v>
      </c>
      <c r="M244" s="198"/>
      <c r="N244" s="198"/>
      <c r="O244" s="198" t="s">
        <v>561</v>
      </c>
      <c r="P244" s="198"/>
      <c r="Q244" s="198"/>
      <c r="R244" s="197" t="s">
        <v>562</v>
      </c>
      <c r="S244" s="197"/>
      <c r="T244" s="197"/>
      <c r="U244" s="197" t="s">
        <v>162</v>
      </c>
      <c r="V244" s="197"/>
      <c r="W244" s="197"/>
    </row>
    <row r="245" spans="1:23">
      <c r="A245" s="15"/>
      <c r="B245" s="147" t="s">
        <v>469</v>
      </c>
      <c r="C245" s="157" t="s">
        <v>278</v>
      </c>
      <c r="D245" s="199">
        <v>1008190</v>
      </c>
      <c r="E245" s="30"/>
      <c r="F245" s="157" t="s">
        <v>278</v>
      </c>
      <c r="G245" s="199">
        <v>4910</v>
      </c>
      <c r="H245" s="30"/>
      <c r="I245" s="157" t="s">
        <v>278</v>
      </c>
      <c r="J245" s="200">
        <v>599</v>
      </c>
      <c r="K245" s="30"/>
      <c r="L245" s="157" t="s">
        <v>278</v>
      </c>
      <c r="M245" s="200">
        <v>239</v>
      </c>
      <c r="N245" s="30"/>
      <c r="O245" s="157" t="s">
        <v>278</v>
      </c>
      <c r="P245" s="200" t="s">
        <v>281</v>
      </c>
      <c r="Q245" s="30"/>
      <c r="R245" s="157" t="s">
        <v>278</v>
      </c>
      <c r="S245" s="199">
        <v>2054</v>
      </c>
      <c r="T245" s="30"/>
      <c r="U245" s="157" t="s">
        <v>278</v>
      </c>
      <c r="V245" s="199">
        <v>1015992</v>
      </c>
      <c r="W245" s="30"/>
    </row>
    <row r="246" spans="1:23">
      <c r="A246" s="15"/>
      <c r="B246" s="147"/>
      <c r="C246" s="147"/>
      <c r="D246" s="172"/>
      <c r="E246" s="29"/>
      <c r="F246" s="147"/>
      <c r="G246" s="172"/>
      <c r="H246" s="29"/>
      <c r="I246" s="147"/>
      <c r="J246" s="170"/>
      <c r="K246" s="29"/>
      <c r="L246" s="147"/>
      <c r="M246" s="170"/>
      <c r="N246" s="29"/>
      <c r="O246" s="147"/>
      <c r="P246" s="170"/>
      <c r="Q246" s="29"/>
      <c r="R246" s="147"/>
      <c r="S246" s="172"/>
      <c r="T246" s="29"/>
      <c r="U246" s="147"/>
      <c r="V246" s="172"/>
      <c r="W246" s="29"/>
    </row>
    <row r="247" spans="1:23">
      <c r="A247" s="15"/>
      <c r="B247" s="148" t="s">
        <v>550</v>
      </c>
      <c r="C247" s="171">
        <v>132847</v>
      </c>
      <c r="D247" s="171"/>
      <c r="E247" s="33"/>
      <c r="F247" s="171">
        <v>2379</v>
      </c>
      <c r="G247" s="171"/>
      <c r="H247" s="33"/>
      <c r="I247" s="187">
        <v>477</v>
      </c>
      <c r="J247" s="187"/>
      <c r="K247" s="33"/>
      <c r="L247" s="187">
        <v>37</v>
      </c>
      <c r="M247" s="187"/>
      <c r="N247" s="33"/>
      <c r="O247" s="187" t="s">
        <v>281</v>
      </c>
      <c r="P247" s="187"/>
      <c r="Q247" s="33"/>
      <c r="R247" s="171">
        <v>1112</v>
      </c>
      <c r="S247" s="171"/>
      <c r="T247" s="33"/>
      <c r="U247" s="171">
        <v>136852</v>
      </c>
      <c r="V247" s="171"/>
      <c r="W247" s="33"/>
    </row>
    <row r="248" spans="1:23">
      <c r="A248" s="15"/>
      <c r="B248" s="148"/>
      <c r="C248" s="171"/>
      <c r="D248" s="171"/>
      <c r="E248" s="33"/>
      <c r="F248" s="171"/>
      <c r="G248" s="171"/>
      <c r="H248" s="33"/>
      <c r="I248" s="187"/>
      <c r="J248" s="187"/>
      <c r="K248" s="33"/>
      <c r="L248" s="187"/>
      <c r="M248" s="187"/>
      <c r="N248" s="33"/>
      <c r="O248" s="187"/>
      <c r="P248" s="187"/>
      <c r="Q248" s="33"/>
      <c r="R248" s="171"/>
      <c r="S248" s="171"/>
      <c r="T248" s="33"/>
      <c r="U248" s="171"/>
      <c r="V248" s="171"/>
      <c r="W248" s="33"/>
    </row>
    <row r="249" spans="1:23">
      <c r="A249" s="15"/>
      <c r="B249" s="147" t="s">
        <v>471</v>
      </c>
      <c r="C249" s="172">
        <v>105989</v>
      </c>
      <c r="D249" s="172"/>
      <c r="E249" s="29"/>
      <c r="F249" s="170">
        <v>260</v>
      </c>
      <c r="G249" s="170"/>
      <c r="H249" s="29"/>
      <c r="I249" s="170">
        <v>236</v>
      </c>
      <c r="J249" s="170"/>
      <c r="K249" s="29"/>
      <c r="L249" s="170" t="s">
        <v>281</v>
      </c>
      <c r="M249" s="170"/>
      <c r="N249" s="29"/>
      <c r="O249" s="170" t="s">
        <v>281</v>
      </c>
      <c r="P249" s="170"/>
      <c r="Q249" s="29"/>
      <c r="R249" s="170">
        <v>98</v>
      </c>
      <c r="S249" s="170"/>
      <c r="T249" s="29"/>
      <c r="U249" s="172">
        <v>106583</v>
      </c>
      <c r="V249" s="172"/>
      <c r="W249" s="29"/>
    </row>
    <row r="250" spans="1:23">
      <c r="A250" s="15"/>
      <c r="B250" s="147"/>
      <c r="C250" s="172"/>
      <c r="D250" s="172"/>
      <c r="E250" s="29"/>
      <c r="F250" s="170"/>
      <c r="G250" s="170"/>
      <c r="H250" s="29"/>
      <c r="I250" s="170"/>
      <c r="J250" s="170"/>
      <c r="K250" s="29"/>
      <c r="L250" s="170"/>
      <c r="M250" s="170"/>
      <c r="N250" s="29"/>
      <c r="O250" s="170"/>
      <c r="P250" s="170"/>
      <c r="Q250" s="29"/>
      <c r="R250" s="170"/>
      <c r="S250" s="170"/>
      <c r="T250" s="29"/>
      <c r="U250" s="172"/>
      <c r="V250" s="172"/>
      <c r="W250" s="29"/>
    </row>
    <row r="251" spans="1:23">
      <c r="A251" s="15"/>
      <c r="B251" s="148" t="s">
        <v>472</v>
      </c>
      <c r="C251" s="171">
        <v>766404</v>
      </c>
      <c r="D251" s="171"/>
      <c r="E251" s="33"/>
      <c r="F251" s="187">
        <v>433</v>
      </c>
      <c r="G251" s="187"/>
      <c r="H251" s="33"/>
      <c r="I251" s="187">
        <v>199</v>
      </c>
      <c r="J251" s="187"/>
      <c r="K251" s="33"/>
      <c r="L251" s="187">
        <v>1</v>
      </c>
      <c r="M251" s="187"/>
      <c r="N251" s="33"/>
      <c r="O251" s="187" t="s">
        <v>281</v>
      </c>
      <c r="P251" s="187"/>
      <c r="Q251" s="33"/>
      <c r="R251" s="171">
        <v>15930</v>
      </c>
      <c r="S251" s="171"/>
      <c r="T251" s="33"/>
      <c r="U251" s="171">
        <v>782967</v>
      </c>
      <c r="V251" s="171"/>
      <c r="W251" s="33"/>
    </row>
    <row r="252" spans="1:23">
      <c r="A252" s="15"/>
      <c r="B252" s="148"/>
      <c r="C252" s="171"/>
      <c r="D252" s="171"/>
      <c r="E252" s="33"/>
      <c r="F252" s="187"/>
      <c r="G252" s="187"/>
      <c r="H252" s="33"/>
      <c r="I252" s="187"/>
      <c r="J252" s="187"/>
      <c r="K252" s="33"/>
      <c r="L252" s="187"/>
      <c r="M252" s="187"/>
      <c r="N252" s="33"/>
      <c r="O252" s="187"/>
      <c r="P252" s="187"/>
      <c r="Q252" s="33"/>
      <c r="R252" s="171"/>
      <c r="S252" s="171"/>
      <c r="T252" s="33"/>
      <c r="U252" s="171"/>
      <c r="V252" s="171"/>
      <c r="W252" s="33"/>
    </row>
    <row r="253" spans="1:23">
      <c r="A253" s="15"/>
      <c r="B253" s="147" t="s">
        <v>473</v>
      </c>
      <c r="C253" s="172">
        <v>34084</v>
      </c>
      <c r="D253" s="172"/>
      <c r="E253" s="29"/>
      <c r="F253" s="170">
        <v>113</v>
      </c>
      <c r="G253" s="170"/>
      <c r="H253" s="29"/>
      <c r="I253" s="170">
        <v>8</v>
      </c>
      <c r="J253" s="170"/>
      <c r="K253" s="29"/>
      <c r="L253" s="170" t="s">
        <v>281</v>
      </c>
      <c r="M253" s="170"/>
      <c r="N253" s="29"/>
      <c r="O253" s="170" t="s">
        <v>281</v>
      </c>
      <c r="P253" s="170"/>
      <c r="Q253" s="29"/>
      <c r="R253" s="170" t="s">
        <v>281</v>
      </c>
      <c r="S253" s="170"/>
      <c r="T253" s="29"/>
      <c r="U253" s="172">
        <v>34205</v>
      </c>
      <c r="V253" s="172"/>
      <c r="W253" s="29"/>
    </row>
    <row r="254" spans="1:23">
      <c r="A254" s="15"/>
      <c r="B254" s="147"/>
      <c r="C254" s="172"/>
      <c r="D254" s="172"/>
      <c r="E254" s="29"/>
      <c r="F254" s="170"/>
      <c r="G254" s="170"/>
      <c r="H254" s="29"/>
      <c r="I254" s="170"/>
      <c r="J254" s="170"/>
      <c r="K254" s="29"/>
      <c r="L254" s="170"/>
      <c r="M254" s="170"/>
      <c r="N254" s="29"/>
      <c r="O254" s="170"/>
      <c r="P254" s="170"/>
      <c r="Q254" s="29"/>
      <c r="R254" s="170"/>
      <c r="S254" s="170"/>
      <c r="T254" s="29"/>
      <c r="U254" s="172"/>
      <c r="V254" s="172"/>
      <c r="W254" s="29"/>
    </row>
    <row r="255" spans="1:23">
      <c r="A255" s="15"/>
      <c r="B255" s="148" t="s">
        <v>474</v>
      </c>
      <c r="C255" s="171">
        <v>4270</v>
      </c>
      <c r="D255" s="171"/>
      <c r="E255" s="33"/>
      <c r="F255" s="187">
        <v>270</v>
      </c>
      <c r="G255" s="187"/>
      <c r="H255" s="33"/>
      <c r="I255" s="187">
        <v>8</v>
      </c>
      <c r="J255" s="187"/>
      <c r="K255" s="33"/>
      <c r="L255" s="187">
        <v>3</v>
      </c>
      <c r="M255" s="187"/>
      <c r="N255" s="33"/>
      <c r="O255" s="187" t="s">
        <v>281</v>
      </c>
      <c r="P255" s="187"/>
      <c r="Q255" s="33"/>
      <c r="R255" s="187" t="s">
        <v>281</v>
      </c>
      <c r="S255" s="187"/>
      <c r="T255" s="33"/>
      <c r="U255" s="171">
        <v>4551</v>
      </c>
      <c r="V255" s="171"/>
      <c r="W255" s="33"/>
    </row>
    <row r="256" spans="1:23" ht="15.75" thickBot="1">
      <c r="A256" s="15"/>
      <c r="B256" s="148"/>
      <c r="C256" s="201"/>
      <c r="D256" s="201"/>
      <c r="E256" s="38"/>
      <c r="F256" s="202"/>
      <c r="G256" s="202"/>
      <c r="H256" s="38"/>
      <c r="I256" s="202"/>
      <c r="J256" s="202"/>
      <c r="K256" s="38"/>
      <c r="L256" s="202"/>
      <c r="M256" s="202"/>
      <c r="N256" s="38"/>
      <c r="O256" s="202"/>
      <c r="P256" s="202"/>
      <c r="Q256" s="38"/>
      <c r="R256" s="202"/>
      <c r="S256" s="202"/>
      <c r="T256" s="38"/>
      <c r="U256" s="201"/>
      <c r="V256" s="201"/>
      <c r="W256" s="38"/>
    </row>
    <row r="257" spans="1:23">
      <c r="A257" s="15"/>
      <c r="B257" s="147" t="s">
        <v>162</v>
      </c>
      <c r="C257" s="157" t="s">
        <v>278</v>
      </c>
      <c r="D257" s="199">
        <v>2051784</v>
      </c>
      <c r="E257" s="30"/>
      <c r="F257" s="157" t="s">
        <v>278</v>
      </c>
      <c r="G257" s="199">
        <v>8365</v>
      </c>
      <c r="H257" s="30"/>
      <c r="I257" s="157" t="s">
        <v>278</v>
      </c>
      <c r="J257" s="199">
        <v>1527</v>
      </c>
      <c r="K257" s="30"/>
      <c r="L257" s="157" t="s">
        <v>278</v>
      </c>
      <c r="M257" s="200">
        <v>280</v>
      </c>
      <c r="N257" s="30"/>
      <c r="O257" s="157" t="s">
        <v>278</v>
      </c>
      <c r="P257" s="200" t="s">
        <v>281</v>
      </c>
      <c r="Q257" s="30"/>
      <c r="R257" s="157" t="s">
        <v>278</v>
      </c>
      <c r="S257" s="199">
        <v>19194</v>
      </c>
      <c r="T257" s="30"/>
      <c r="U257" s="157" t="s">
        <v>278</v>
      </c>
      <c r="V257" s="199">
        <v>2081150</v>
      </c>
      <c r="W257" s="30"/>
    </row>
    <row r="258" spans="1:23" ht="15.75" thickBot="1">
      <c r="A258" s="15"/>
      <c r="B258" s="147"/>
      <c r="C258" s="203"/>
      <c r="D258" s="204"/>
      <c r="E258" s="43"/>
      <c r="F258" s="203"/>
      <c r="G258" s="204"/>
      <c r="H258" s="43"/>
      <c r="I258" s="203"/>
      <c r="J258" s="204"/>
      <c r="K258" s="43"/>
      <c r="L258" s="203"/>
      <c r="M258" s="205"/>
      <c r="N258" s="43"/>
      <c r="O258" s="203"/>
      <c r="P258" s="205"/>
      <c r="Q258" s="43"/>
      <c r="R258" s="203"/>
      <c r="S258" s="204"/>
      <c r="T258" s="43"/>
      <c r="U258" s="203"/>
      <c r="V258" s="204"/>
      <c r="W258" s="43"/>
    </row>
    <row r="259" spans="1:23" ht="15.75" thickTop="1">
      <c r="A259" s="15"/>
      <c r="B259" s="17"/>
      <c r="C259" s="106"/>
      <c r="D259" s="106"/>
      <c r="E259" s="106"/>
      <c r="F259" s="106"/>
      <c r="G259" s="106"/>
      <c r="H259" s="106"/>
      <c r="I259" s="106"/>
      <c r="J259" s="106"/>
      <c r="K259" s="106"/>
      <c r="L259" s="106"/>
      <c r="M259" s="106"/>
      <c r="N259" s="106"/>
      <c r="O259" s="106"/>
      <c r="P259" s="106"/>
      <c r="Q259" s="106"/>
      <c r="R259" s="106"/>
      <c r="S259" s="106"/>
      <c r="T259" s="106"/>
      <c r="U259" s="106"/>
      <c r="V259" s="106"/>
      <c r="W259" s="106"/>
    </row>
    <row r="260" spans="1:23" ht="15.75" thickBot="1">
      <c r="A260" s="15"/>
      <c r="B260" s="17"/>
      <c r="C260" s="197" t="s">
        <v>563</v>
      </c>
      <c r="D260" s="197"/>
      <c r="E260" s="197"/>
      <c r="F260" s="197"/>
      <c r="G260" s="197"/>
      <c r="H260" s="197"/>
      <c r="I260" s="197"/>
      <c r="J260" s="197"/>
      <c r="K260" s="197"/>
      <c r="L260" s="197"/>
      <c r="M260" s="197"/>
      <c r="N260" s="197"/>
      <c r="O260" s="197"/>
      <c r="P260" s="197"/>
      <c r="Q260" s="197"/>
      <c r="R260" s="197"/>
      <c r="S260" s="197"/>
      <c r="T260" s="197"/>
      <c r="U260" s="197"/>
      <c r="V260" s="197"/>
      <c r="W260" s="197"/>
    </row>
    <row r="261" spans="1:23" ht="15.75" thickBot="1">
      <c r="A261" s="15"/>
      <c r="B261" s="17"/>
      <c r="C261" s="198" t="s">
        <v>353</v>
      </c>
      <c r="D261" s="198"/>
      <c r="E261" s="198"/>
      <c r="F261" s="198"/>
      <c r="G261" s="198"/>
      <c r="H261" s="198"/>
      <c r="I261" s="198"/>
      <c r="J261" s="198"/>
      <c r="K261" s="198"/>
      <c r="L261" s="198"/>
      <c r="M261" s="198"/>
      <c r="N261" s="198"/>
      <c r="O261" s="198"/>
      <c r="P261" s="198"/>
      <c r="Q261" s="198"/>
      <c r="R261" s="198"/>
      <c r="S261" s="198"/>
      <c r="T261" s="198"/>
      <c r="U261" s="198"/>
      <c r="V261" s="198"/>
      <c r="W261" s="198"/>
    </row>
    <row r="262" spans="1:23" ht="15.75" thickBot="1">
      <c r="A262" s="15"/>
      <c r="B262" s="17"/>
      <c r="C262" s="198" t="s">
        <v>556</v>
      </c>
      <c r="D262" s="198"/>
      <c r="E262" s="198"/>
      <c r="F262" s="198"/>
      <c r="G262" s="198"/>
      <c r="H262" s="198"/>
      <c r="I262" s="198"/>
      <c r="J262" s="198"/>
      <c r="K262" s="198"/>
      <c r="L262" s="198"/>
      <c r="M262" s="198"/>
      <c r="N262" s="198"/>
      <c r="O262" s="198"/>
      <c r="P262" s="198"/>
      <c r="Q262" s="198"/>
      <c r="R262" s="30"/>
      <c r="S262" s="30"/>
      <c r="T262" s="30"/>
      <c r="U262" s="30"/>
      <c r="V262" s="30"/>
      <c r="W262" s="30"/>
    </row>
    <row r="263" spans="1:23" ht="15.75" thickBot="1">
      <c r="A263" s="15"/>
      <c r="B263" s="17"/>
      <c r="C263" s="198" t="s">
        <v>557</v>
      </c>
      <c r="D263" s="198"/>
      <c r="E263" s="198"/>
      <c r="F263" s="198" t="s">
        <v>558</v>
      </c>
      <c r="G263" s="198"/>
      <c r="H263" s="198"/>
      <c r="I263" s="198" t="s">
        <v>559</v>
      </c>
      <c r="J263" s="198"/>
      <c r="K263" s="198"/>
      <c r="L263" s="198" t="s">
        <v>560</v>
      </c>
      <c r="M263" s="198"/>
      <c r="N263" s="198"/>
      <c r="O263" s="198" t="s">
        <v>561</v>
      </c>
      <c r="P263" s="198"/>
      <c r="Q263" s="198"/>
      <c r="R263" s="197" t="s">
        <v>562</v>
      </c>
      <c r="S263" s="197"/>
      <c r="T263" s="197"/>
      <c r="U263" s="197" t="s">
        <v>162</v>
      </c>
      <c r="V263" s="197"/>
      <c r="W263" s="197"/>
    </row>
    <row r="264" spans="1:23">
      <c r="A264" s="15"/>
      <c r="B264" s="147" t="s">
        <v>469</v>
      </c>
      <c r="C264" s="157" t="s">
        <v>278</v>
      </c>
      <c r="D264" s="199">
        <v>15443</v>
      </c>
      <c r="E264" s="30"/>
      <c r="F264" s="157" t="s">
        <v>278</v>
      </c>
      <c r="G264" s="200" t="s">
        <v>281</v>
      </c>
      <c r="H264" s="30"/>
      <c r="I264" s="157" t="s">
        <v>278</v>
      </c>
      <c r="J264" s="200" t="s">
        <v>281</v>
      </c>
      <c r="K264" s="30"/>
      <c r="L264" s="157" t="s">
        <v>278</v>
      </c>
      <c r="M264" s="200" t="s">
        <v>281</v>
      </c>
      <c r="N264" s="30"/>
      <c r="O264" s="157" t="s">
        <v>278</v>
      </c>
      <c r="P264" s="200" t="s">
        <v>281</v>
      </c>
      <c r="Q264" s="30"/>
      <c r="R264" s="157" t="s">
        <v>278</v>
      </c>
      <c r="S264" s="200" t="s">
        <v>281</v>
      </c>
      <c r="T264" s="30"/>
      <c r="U264" s="157" t="s">
        <v>278</v>
      </c>
      <c r="V264" s="199">
        <v>15443</v>
      </c>
      <c r="W264" s="30"/>
    </row>
    <row r="265" spans="1:23">
      <c r="A265" s="15"/>
      <c r="B265" s="147"/>
      <c r="C265" s="147"/>
      <c r="D265" s="172"/>
      <c r="E265" s="29"/>
      <c r="F265" s="147"/>
      <c r="G265" s="170"/>
      <c r="H265" s="29"/>
      <c r="I265" s="147"/>
      <c r="J265" s="170"/>
      <c r="K265" s="29"/>
      <c r="L265" s="147"/>
      <c r="M265" s="170"/>
      <c r="N265" s="29"/>
      <c r="O265" s="147"/>
      <c r="P265" s="170"/>
      <c r="Q265" s="29"/>
      <c r="R265" s="147"/>
      <c r="S265" s="170"/>
      <c r="T265" s="29"/>
      <c r="U265" s="147"/>
      <c r="V265" s="172"/>
      <c r="W265" s="29"/>
    </row>
    <row r="266" spans="1:23">
      <c r="A266" s="15"/>
      <c r="B266" s="148" t="s">
        <v>550</v>
      </c>
      <c r="C266" s="171">
        <v>6258</v>
      </c>
      <c r="D266" s="171"/>
      <c r="E266" s="33"/>
      <c r="F266" s="187" t="s">
        <v>281</v>
      </c>
      <c r="G266" s="187"/>
      <c r="H266" s="33"/>
      <c r="I266" s="187" t="s">
        <v>281</v>
      </c>
      <c r="J266" s="187"/>
      <c r="K266" s="33"/>
      <c r="L266" s="187" t="s">
        <v>281</v>
      </c>
      <c r="M266" s="187"/>
      <c r="N266" s="33"/>
      <c r="O266" s="187" t="s">
        <v>281</v>
      </c>
      <c r="P266" s="187"/>
      <c r="Q266" s="33"/>
      <c r="R266" s="187" t="s">
        <v>281</v>
      </c>
      <c r="S266" s="187"/>
      <c r="T266" s="33"/>
      <c r="U266" s="171">
        <v>6258</v>
      </c>
      <c r="V266" s="171"/>
      <c r="W266" s="33"/>
    </row>
    <row r="267" spans="1:23">
      <c r="A267" s="15"/>
      <c r="B267" s="148"/>
      <c r="C267" s="171"/>
      <c r="D267" s="171"/>
      <c r="E267" s="33"/>
      <c r="F267" s="187"/>
      <c r="G267" s="187"/>
      <c r="H267" s="33"/>
      <c r="I267" s="187"/>
      <c r="J267" s="187"/>
      <c r="K267" s="33"/>
      <c r="L267" s="187"/>
      <c r="M267" s="187"/>
      <c r="N267" s="33"/>
      <c r="O267" s="187"/>
      <c r="P267" s="187"/>
      <c r="Q267" s="33"/>
      <c r="R267" s="187"/>
      <c r="S267" s="187"/>
      <c r="T267" s="33"/>
      <c r="U267" s="171"/>
      <c r="V267" s="171"/>
      <c r="W267" s="33"/>
    </row>
    <row r="268" spans="1:23">
      <c r="A268" s="15"/>
      <c r="B268" s="147" t="s">
        <v>471</v>
      </c>
      <c r="C268" s="172">
        <v>1152</v>
      </c>
      <c r="D268" s="172"/>
      <c r="E268" s="29"/>
      <c r="F268" s="170" t="s">
        <v>281</v>
      </c>
      <c r="G268" s="170"/>
      <c r="H268" s="29"/>
      <c r="I268" s="170" t="s">
        <v>281</v>
      </c>
      <c r="J268" s="170"/>
      <c r="K268" s="29"/>
      <c r="L268" s="170" t="s">
        <v>281</v>
      </c>
      <c r="M268" s="170"/>
      <c r="N268" s="29"/>
      <c r="O268" s="172">
        <v>1004</v>
      </c>
      <c r="P268" s="172"/>
      <c r="Q268" s="29"/>
      <c r="R268" s="170" t="s">
        <v>281</v>
      </c>
      <c r="S268" s="170"/>
      <c r="T268" s="29"/>
      <c r="U268" s="172">
        <v>2156</v>
      </c>
      <c r="V268" s="172"/>
      <c r="W268" s="29"/>
    </row>
    <row r="269" spans="1:23">
      <c r="A269" s="15"/>
      <c r="B269" s="147"/>
      <c r="C269" s="172"/>
      <c r="D269" s="172"/>
      <c r="E269" s="29"/>
      <c r="F269" s="170"/>
      <c r="G269" s="170"/>
      <c r="H269" s="29"/>
      <c r="I269" s="170"/>
      <c r="J269" s="170"/>
      <c r="K269" s="29"/>
      <c r="L269" s="170"/>
      <c r="M269" s="170"/>
      <c r="N269" s="29"/>
      <c r="O269" s="172"/>
      <c r="P269" s="172"/>
      <c r="Q269" s="29"/>
      <c r="R269" s="170"/>
      <c r="S269" s="170"/>
      <c r="T269" s="29"/>
      <c r="U269" s="172"/>
      <c r="V269" s="172"/>
      <c r="W269" s="29"/>
    </row>
    <row r="270" spans="1:23">
      <c r="A270" s="15"/>
      <c r="B270" s="148" t="s">
        <v>472</v>
      </c>
      <c r="C270" s="171">
        <v>37210</v>
      </c>
      <c r="D270" s="171"/>
      <c r="E270" s="33"/>
      <c r="F270" s="187">
        <v>9</v>
      </c>
      <c r="G270" s="187"/>
      <c r="H270" s="33"/>
      <c r="I270" s="187">
        <v>47</v>
      </c>
      <c r="J270" s="187"/>
      <c r="K270" s="33"/>
      <c r="L270" s="187" t="s">
        <v>281</v>
      </c>
      <c r="M270" s="187"/>
      <c r="N270" s="33"/>
      <c r="O270" s="171">
        <v>1737</v>
      </c>
      <c r="P270" s="171"/>
      <c r="Q270" s="33"/>
      <c r="R270" s="187" t="s">
        <v>281</v>
      </c>
      <c r="S270" s="187"/>
      <c r="T270" s="33"/>
      <c r="U270" s="171">
        <v>39003</v>
      </c>
      <c r="V270" s="171"/>
      <c r="W270" s="33"/>
    </row>
    <row r="271" spans="1:23">
      <c r="A271" s="15"/>
      <c r="B271" s="148"/>
      <c r="C271" s="171"/>
      <c r="D271" s="171"/>
      <c r="E271" s="33"/>
      <c r="F271" s="187"/>
      <c r="G271" s="187"/>
      <c r="H271" s="33"/>
      <c r="I271" s="187"/>
      <c r="J271" s="187"/>
      <c r="K271" s="33"/>
      <c r="L271" s="187"/>
      <c r="M271" s="187"/>
      <c r="N271" s="33"/>
      <c r="O271" s="171"/>
      <c r="P271" s="171"/>
      <c r="Q271" s="33"/>
      <c r="R271" s="187"/>
      <c r="S271" s="187"/>
      <c r="T271" s="33"/>
      <c r="U271" s="171"/>
      <c r="V271" s="171"/>
      <c r="W271" s="33"/>
    </row>
    <row r="272" spans="1:23">
      <c r="A272" s="15"/>
      <c r="B272" s="147" t="s">
        <v>473</v>
      </c>
      <c r="C272" s="172">
        <v>2359</v>
      </c>
      <c r="D272" s="172"/>
      <c r="E272" s="29"/>
      <c r="F272" s="170" t="s">
        <v>281</v>
      </c>
      <c r="G272" s="170"/>
      <c r="H272" s="29"/>
      <c r="I272" s="170" t="s">
        <v>281</v>
      </c>
      <c r="J272" s="170"/>
      <c r="K272" s="29"/>
      <c r="L272" s="170" t="s">
        <v>281</v>
      </c>
      <c r="M272" s="170"/>
      <c r="N272" s="29"/>
      <c r="O272" s="170" t="s">
        <v>281</v>
      </c>
      <c r="P272" s="170"/>
      <c r="Q272" s="29"/>
      <c r="R272" s="170" t="s">
        <v>281</v>
      </c>
      <c r="S272" s="170"/>
      <c r="T272" s="29"/>
      <c r="U272" s="172">
        <v>2359</v>
      </c>
      <c r="V272" s="172"/>
      <c r="W272" s="29"/>
    </row>
    <row r="273" spans="1:23">
      <c r="A273" s="15"/>
      <c r="B273" s="147"/>
      <c r="C273" s="172"/>
      <c r="D273" s="172"/>
      <c r="E273" s="29"/>
      <c r="F273" s="170"/>
      <c r="G273" s="170"/>
      <c r="H273" s="29"/>
      <c r="I273" s="170"/>
      <c r="J273" s="170"/>
      <c r="K273" s="29"/>
      <c r="L273" s="170"/>
      <c r="M273" s="170"/>
      <c r="N273" s="29"/>
      <c r="O273" s="170"/>
      <c r="P273" s="170"/>
      <c r="Q273" s="29"/>
      <c r="R273" s="170"/>
      <c r="S273" s="170"/>
      <c r="T273" s="29"/>
      <c r="U273" s="172"/>
      <c r="V273" s="172"/>
      <c r="W273" s="29"/>
    </row>
    <row r="274" spans="1:23">
      <c r="A274" s="15"/>
      <c r="B274" s="148" t="s">
        <v>474</v>
      </c>
      <c r="C274" s="187" t="s">
        <v>281</v>
      </c>
      <c r="D274" s="187"/>
      <c r="E274" s="33"/>
      <c r="F274" s="187" t="s">
        <v>281</v>
      </c>
      <c r="G274" s="187"/>
      <c r="H274" s="33"/>
      <c r="I274" s="187" t="s">
        <v>281</v>
      </c>
      <c r="J274" s="187"/>
      <c r="K274" s="33"/>
      <c r="L274" s="187" t="s">
        <v>281</v>
      </c>
      <c r="M274" s="187"/>
      <c r="N274" s="33"/>
      <c r="O274" s="187" t="s">
        <v>281</v>
      </c>
      <c r="P274" s="187"/>
      <c r="Q274" s="33"/>
      <c r="R274" s="187" t="s">
        <v>281</v>
      </c>
      <c r="S274" s="187"/>
      <c r="T274" s="33"/>
      <c r="U274" s="187" t="s">
        <v>281</v>
      </c>
      <c r="V274" s="187"/>
      <c r="W274" s="33"/>
    </row>
    <row r="275" spans="1:23" ht="15.75" thickBot="1">
      <c r="A275" s="15"/>
      <c r="B275" s="148"/>
      <c r="C275" s="202"/>
      <c r="D275" s="202"/>
      <c r="E275" s="38"/>
      <c r="F275" s="202"/>
      <c r="G275" s="202"/>
      <c r="H275" s="38"/>
      <c r="I275" s="202"/>
      <c r="J275" s="202"/>
      <c r="K275" s="38"/>
      <c r="L275" s="202"/>
      <c r="M275" s="202"/>
      <c r="N275" s="38"/>
      <c r="O275" s="202"/>
      <c r="P275" s="202"/>
      <c r="Q275" s="38"/>
      <c r="R275" s="202"/>
      <c r="S275" s="202"/>
      <c r="T275" s="38"/>
      <c r="U275" s="202"/>
      <c r="V275" s="202"/>
      <c r="W275" s="38"/>
    </row>
    <row r="276" spans="1:23">
      <c r="A276" s="15"/>
      <c r="B276" s="147" t="s">
        <v>162</v>
      </c>
      <c r="C276" s="157" t="s">
        <v>278</v>
      </c>
      <c r="D276" s="199">
        <v>62422</v>
      </c>
      <c r="E276" s="30"/>
      <c r="F276" s="157" t="s">
        <v>278</v>
      </c>
      <c r="G276" s="200">
        <v>9</v>
      </c>
      <c r="H276" s="30"/>
      <c r="I276" s="157" t="s">
        <v>278</v>
      </c>
      <c r="J276" s="200">
        <v>47</v>
      </c>
      <c r="K276" s="30"/>
      <c r="L276" s="157" t="s">
        <v>278</v>
      </c>
      <c r="M276" s="200" t="s">
        <v>281</v>
      </c>
      <c r="N276" s="30"/>
      <c r="O276" s="157" t="s">
        <v>278</v>
      </c>
      <c r="P276" s="199">
        <v>2741</v>
      </c>
      <c r="Q276" s="30"/>
      <c r="R276" s="157" t="s">
        <v>278</v>
      </c>
      <c r="S276" s="200" t="s">
        <v>281</v>
      </c>
      <c r="T276" s="30"/>
      <c r="U276" s="157" t="s">
        <v>278</v>
      </c>
      <c r="V276" s="199">
        <v>65219</v>
      </c>
      <c r="W276" s="30"/>
    </row>
    <row r="277" spans="1:23" ht="15.75" thickBot="1">
      <c r="A277" s="15"/>
      <c r="B277" s="147"/>
      <c r="C277" s="203"/>
      <c r="D277" s="204"/>
      <c r="E277" s="43"/>
      <c r="F277" s="203"/>
      <c r="G277" s="205"/>
      <c r="H277" s="43"/>
      <c r="I277" s="203"/>
      <c r="J277" s="205"/>
      <c r="K277" s="43"/>
      <c r="L277" s="203"/>
      <c r="M277" s="205"/>
      <c r="N277" s="43"/>
      <c r="O277" s="203"/>
      <c r="P277" s="204"/>
      <c r="Q277" s="43"/>
      <c r="R277" s="203"/>
      <c r="S277" s="205"/>
      <c r="T277" s="43"/>
      <c r="U277" s="203"/>
      <c r="V277" s="204"/>
      <c r="W277" s="43"/>
    </row>
    <row r="278" spans="1:23" ht="15.75" thickTop="1">
      <c r="A278" s="15"/>
      <c r="B278" s="17"/>
      <c r="C278" s="106"/>
      <c r="D278" s="106"/>
      <c r="E278" s="106"/>
      <c r="F278" s="106"/>
      <c r="G278" s="106"/>
      <c r="H278" s="106"/>
      <c r="I278" s="106"/>
      <c r="J278" s="106"/>
      <c r="K278" s="106"/>
      <c r="L278" s="106"/>
      <c r="M278" s="106"/>
      <c r="N278" s="106"/>
      <c r="O278" s="106"/>
      <c r="P278" s="106"/>
      <c r="Q278" s="106"/>
      <c r="R278" s="106"/>
      <c r="S278" s="106"/>
      <c r="T278" s="106"/>
      <c r="U278" s="106"/>
      <c r="V278" s="106"/>
      <c r="W278" s="106"/>
    </row>
    <row r="279" spans="1:23" ht="15.75" thickBot="1">
      <c r="A279" s="15"/>
      <c r="B279" s="17"/>
      <c r="C279" s="197" t="s">
        <v>564</v>
      </c>
      <c r="D279" s="197"/>
      <c r="E279" s="197"/>
      <c r="F279" s="197"/>
      <c r="G279" s="197"/>
      <c r="H279" s="197"/>
      <c r="I279" s="197"/>
      <c r="J279" s="197"/>
      <c r="K279" s="197"/>
      <c r="L279" s="197"/>
      <c r="M279" s="197"/>
      <c r="N279" s="197"/>
      <c r="O279" s="197"/>
      <c r="P279" s="197"/>
      <c r="Q279" s="197"/>
      <c r="R279" s="197"/>
      <c r="S279" s="197"/>
      <c r="T279" s="197"/>
      <c r="U279" s="197"/>
      <c r="V279" s="197"/>
      <c r="W279" s="197"/>
    </row>
    <row r="280" spans="1:23" ht="15.75" thickBot="1">
      <c r="A280" s="15"/>
      <c r="B280" s="17"/>
      <c r="C280" s="198" t="s">
        <v>353</v>
      </c>
      <c r="D280" s="198"/>
      <c r="E280" s="198"/>
      <c r="F280" s="198"/>
      <c r="G280" s="198"/>
      <c r="H280" s="198"/>
      <c r="I280" s="198"/>
      <c r="J280" s="198"/>
      <c r="K280" s="198"/>
      <c r="L280" s="198"/>
      <c r="M280" s="198"/>
      <c r="N280" s="198"/>
      <c r="O280" s="198"/>
      <c r="P280" s="198"/>
      <c r="Q280" s="198"/>
      <c r="R280" s="198"/>
      <c r="S280" s="198"/>
      <c r="T280" s="198"/>
      <c r="U280" s="198"/>
      <c r="V280" s="198"/>
      <c r="W280" s="198"/>
    </row>
    <row r="281" spans="1:23" ht="15.75" thickBot="1">
      <c r="A281" s="15"/>
      <c r="B281" s="17"/>
      <c r="C281" s="198" t="s">
        <v>556</v>
      </c>
      <c r="D281" s="198"/>
      <c r="E281" s="198"/>
      <c r="F281" s="198"/>
      <c r="G281" s="198"/>
      <c r="H281" s="198"/>
      <c r="I281" s="198"/>
      <c r="J281" s="198"/>
      <c r="K281" s="198"/>
      <c r="L281" s="198"/>
      <c r="M281" s="198"/>
      <c r="N281" s="198"/>
      <c r="O281" s="198"/>
      <c r="P281" s="198"/>
      <c r="Q281" s="198"/>
      <c r="R281" s="30"/>
      <c r="S281" s="30"/>
      <c r="T281" s="30"/>
      <c r="U281" s="30"/>
      <c r="V281" s="30"/>
      <c r="W281" s="30"/>
    </row>
    <row r="282" spans="1:23" ht="15.75" thickBot="1">
      <c r="A282" s="15"/>
      <c r="B282" s="17"/>
      <c r="C282" s="198" t="s">
        <v>557</v>
      </c>
      <c r="D282" s="198"/>
      <c r="E282" s="198"/>
      <c r="F282" s="198" t="s">
        <v>558</v>
      </c>
      <c r="G282" s="198"/>
      <c r="H282" s="198"/>
      <c r="I282" s="198" t="s">
        <v>559</v>
      </c>
      <c r="J282" s="198"/>
      <c r="K282" s="198"/>
      <c r="L282" s="198" t="s">
        <v>560</v>
      </c>
      <c r="M282" s="198"/>
      <c r="N282" s="198"/>
      <c r="O282" s="198" t="s">
        <v>561</v>
      </c>
      <c r="P282" s="198"/>
      <c r="Q282" s="198"/>
      <c r="R282" s="197" t="s">
        <v>562</v>
      </c>
      <c r="S282" s="197"/>
      <c r="T282" s="197"/>
      <c r="U282" s="197" t="s">
        <v>162</v>
      </c>
      <c r="V282" s="197"/>
      <c r="W282" s="197"/>
    </row>
    <row r="283" spans="1:23">
      <c r="A283" s="15"/>
      <c r="B283" s="147" t="s">
        <v>469</v>
      </c>
      <c r="C283" s="157" t="s">
        <v>278</v>
      </c>
      <c r="D283" s="199">
        <v>1023633</v>
      </c>
      <c r="E283" s="30"/>
      <c r="F283" s="157" t="s">
        <v>278</v>
      </c>
      <c r="G283" s="199">
        <v>4910</v>
      </c>
      <c r="H283" s="30"/>
      <c r="I283" s="157" t="s">
        <v>278</v>
      </c>
      <c r="J283" s="200">
        <v>599</v>
      </c>
      <c r="K283" s="30"/>
      <c r="L283" s="157" t="s">
        <v>278</v>
      </c>
      <c r="M283" s="200">
        <v>239</v>
      </c>
      <c r="N283" s="30"/>
      <c r="O283" s="157" t="s">
        <v>278</v>
      </c>
      <c r="P283" s="200" t="s">
        <v>281</v>
      </c>
      <c r="Q283" s="30"/>
      <c r="R283" s="157" t="s">
        <v>278</v>
      </c>
      <c r="S283" s="199">
        <v>2054</v>
      </c>
      <c r="T283" s="30"/>
      <c r="U283" s="157" t="s">
        <v>278</v>
      </c>
      <c r="V283" s="199">
        <v>1031435</v>
      </c>
      <c r="W283" s="30"/>
    </row>
    <row r="284" spans="1:23">
      <c r="A284" s="15"/>
      <c r="B284" s="147"/>
      <c r="C284" s="147"/>
      <c r="D284" s="172"/>
      <c r="E284" s="29"/>
      <c r="F284" s="147"/>
      <c r="G284" s="172"/>
      <c r="H284" s="29"/>
      <c r="I284" s="147"/>
      <c r="J284" s="170"/>
      <c r="K284" s="29"/>
      <c r="L284" s="147"/>
      <c r="M284" s="170"/>
      <c r="N284" s="29"/>
      <c r="O284" s="206"/>
      <c r="P284" s="207"/>
      <c r="Q284" s="116"/>
      <c r="R284" s="147"/>
      <c r="S284" s="172"/>
      <c r="T284" s="29"/>
      <c r="U284" s="147"/>
      <c r="V284" s="172"/>
      <c r="W284" s="29"/>
    </row>
    <row r="285" spans="1:23">
      <c r="A285" s="15"/>
      <c r="B285" s="148" t="s">
        <v>550</v>
      </c>
      <c r="C285" s="171">
        <v>139105</v>
      </c>
      <c r="D285" s="171"/>
      <c r="E285" s="33"/>
      <c r="F285" s="171">
        <v>2379</v>
      </c>
      <c r="G285" s="171"/>
      <c r="H285" s="33"/>
      <c r="I285" s="187">
        <v>477</v>
      </c>
      <c r="J285" s="187"/>
      <c r="K285" s="33"/>
      <c r="L285" s="187">
        <v>37</v>
      </c>
      <c r="M285" s="187"/>
      <c r="N285" s="33"/>
      <c r="O285" s="187" t="s">
        <v>281</v>
      </c>
      <c r="P285" s="187"/>
      <c r="Q285" s="33"/>
      <c r="R285" s="171">
        <v>1112</v>
      </c>
      <c r="S285" s="171"/>
      <c r="T285" s="33"/>
      <c r="U285" s="171">
        <v>143110</v>
      </c>
      <c r="V285" s="171"/>
      <c r="W285" s="33"/>
    </row>
    <row r="286" spans="1:23">
      <c r="A286" s="15"/>
      <c r="B286" s="148"/>
      <c r="C286" s="171"/>
      <c r="D286" s="171"/>
      <c r="E286" s="33"/>
      <c r="F286" s="171"/>
      <c r="G286" s="171"/>
      <c r="H286" s="33"/>
      <c r="I286" s="187"/>
      <c r="J286" s="187"/>
      <c r="K286" s="33"/>
      <c r="L286" s="187"/>
      <c r="M286" s="187"/>
      <c r="N286" s="33"/>
      <c r="O286" s="187"/>
      <c r="P286" s="187"/>
      <c r="Q286" s="33"/>
      <c r="R286" s="171"/>
      <c r="S286" s="171"/>
      <c r="T286" s="33"/>
      <c r="U286" s="171"/>
      <c r="V286" s="171"/>
      <c r="W286" s="33"/>
    </row>
    <row r="287" spans="1:23">
      <c r="A287" s="15"/>
      <c r="B287" s="147" t="s">
        <v>471</v>
      </c>
      <c r="C287" s="172">
        <v>107141</v>
      </c>
      <c r="D287" s="172"/>
      <c r="E287" s="29"/>
      <c r="F287" s="170">
        <v>260</v>
      </c>
      <c r="G287" s="170"/>
      <c r="H287" s="29"/>
      <c r="I287" s="170">
        <v>236</v>
      </c>
      <c r="J287" s="170"/>
      <c r="K287" s="29"/>
      <c r="L287" s="170" t="s">
        <v>281</v>
      </c>
      <c r="M287" s="170"/>
      <c r="N287" s="29"/>
      <c r="O287" s="172">
        <v>1004</v>
      </c>
      <c r="P287" s="172"/>
      <c r="Q287" s="29"/>
      <c r="R287" s="170">
        <v>98</v>
      </c>
      <c r="S287" s="170"/>
      <c r="T287" s="29"/>
      <c r="U287" s="172">
        <v>108739</v>
      </c>
      <c r="V287" s="172"/>
      <c r="W287" s="29"/>
    </row>
    <row r="288" spans="1:23">
      <c r="A288" s="15"/>
      <c r="B288" s="147"/>
      <c r="C288" s="172"/>
      <c r="D288" s="172"/>
      <c r="E288" s="29"/>
      <c r="F288" s="170"/>
      <c r="G288" s="170"/>
      <c r="H288" s="29"/>
      <c r="I288" s="170"/>
      <c r="J288" s="170"/>
      <c r="K288" s="29"/>
      <c r="L288" s="170"/>
      <c r="M288" s="170"/>
      <c r="N288" s="29"/>
      <c r="O288" s="172"/>
      <c r="P288" s="172"/>
      <c r="Q288" s="29"/>
      <c r="R288" s="170"/>
      <c r="S288" s="170"/>
      <c r="T288" s="29"/>
      <c r="U288" s="172"/>
      <c r="V288" s="172"/>
      <c r="W288" s="29"/>
    </row>
    <row r="289" spans="1:23">
      <c r="A289" s="15"/>
      <c r="B289" s="148" t="s">
        <v>472</v>
      </c>
      <c r="C289" s="171">
        <v>803614</v>
      </c>
      <c r="D289" s="171"/>
      <c r="E289" s="33"/>
      <c r="F289" s="187">
        <v>442</v>
      </c>
      <c r="G289" s="187"/>
      <c r="H289" s="33"/>
      <c r="I289" s="187">
        <v>246</v>
      </c>
      <c r="J289" s="187"/>
      <c r="K289" s="33"/>
      <c r="L289" s="187">
        <v>1</v>
      </c>
      <c r="M289" s="187"/>
      <c r="N289" s="33"/>
      <c r="O289" s="171">
        <v>1737</v>
      </c>
      <c r="P289" s="171"/>
      <c r="Q289" s="33"/>
      <c r="R289" s="171">
        <v>15930</v>
      </c>
      <c r="S289" s="171"/>
      <c r="T289" s="33"/>
      <c r="U289" s="171">
        <v>821970</v>
      </c>
      <c r="V289" s="171"/>
      <c r="W289" s="33"/>
    </row>
    <row r="290" spans="1:23">
      <c r="A290" s="15"/>
      <c r="B290" s="148"/>
      <c r="C290" s="171"/>
      <c r="D290" s="171"/>
      <c r="E290" s="33"/>
      <c r="F290" s="187"/>
      <c r="G290" s="187"/>
      <c r="H290" s="33"/>
      <c r="I290" s="187"/>
      <c r="J290" s="187"/>
      <c r="K290" s="33"/>
      <c r="L290" s="187"/>
      <c r="M290" s="187"/>
      <c r="N290" s="33"/>
      <c r="O290" s="171"/>
      <c r="P290" s="171"/>
      <c r="Q290" s="33"/>
      <c r="R290" s="171"/>
      <c r="S290" s="171"/>
      <c r="T290" s="33"/>
      <c r="U290" s="171"/>
      <c r="V290" s="171"/>
      <c r="W290" s="33"/>
    </row>
    <row r="291" spans="1:23">
      <c r="A291" s="15"/>
      <c r="B291" s="147" t="s">
        <v>473</v>
      </c>
      <c r="C291" s="172">
        <v>36443</v>
      </c>
      <c r="D291" s="172"/>
      <c r="E291" s="29"/>
      <c r="F291" s="170">
        <v>113</v>
      </c>
      <c r="G291" s="170"/>
      <c r="H291" s="29"/>
      <c r="I291" s="170">
        <v>8</v>
      </c>
      <c r="J291" s="170"/>
      <c r="K291" s="29"/>
      <c r="L291" s="170" t="s">
        <v>281</v>
      </c>
      <c r="M291" s="170"/>
      <c r="N291" s="29"/>
      <c r="O291" s="170" t="s">
        <v>281</v>
      </c>
      <c r="P291" s="170"/>
      <c r="Q291" s="29"/>
      <c r="R291" s="170" t="s">
        <v>281</v>
      </c>
      <c r="S291" s="170"/>
      <c r="T291" s="29"/>
      <c r="U291" s="172">
        <v>36564</v>
      </c>
      <c r="V291" s="172"/>
      <c r="W291" s="29"/>
    </row>
    <row r="292" spans="1:23">
      <c r="A292" s="15"/>
      <c r="B292" s="147"/>
      <c r="C292" s="172"/>
      <c r="D292" s="172"/>
      <c r="E292" s="29"/>
      <c r="F292" s="170"/>
      <c r="G292" s="170"/>
      <c r="H292" s="29"/>
      <c r="I292" s="170"/>
      <c r="J292" s="170"/>
      <c r="K292" s="29"/>
      <c r="L292" s="170"/>
      <c r="M292" s="170"/>
      <c r="N292" s="29"/>
      <c r="O292" s="170"/>
      <c r="P292" s="170"/>
      <c r="Q292" s="29"/>
      <c r="R292" s="170"/>
      <c r="S292" s="170"/>
      <c r="T292" s="29"/>
      <c r="U292" s="172"/>
      <c r="V292" s="172"/>
      <c r="W292" s="29"/>
    </row>
    <row r="293" spans="1:23">
      <c r="A293" s="15"/>
      <c r="B293" s="148" t="s">
        <v>474</v>
      </c>
      <c r="C293" s="171">
        <v>4270</v>
      </c>
      <c r="D293" s="171"/>
      <c r="E293" s="33"/>
      <c r="F293" s="187">
        <v>270</v>
      </c>
      <c r="G293" s="187"/>
      <c r="H293" s="33"/>
      <c r="I293" s="187">
        <v>8</v>
      </c>
      <c r="J293" s="187"/>
      <c r="K293" s="33"/>
      <c r="L293" s="187">
        <v>3</v>
      </c>
      <c r="M293" s="187"/>
      <c r="N293" s="33"/>
      <c r="O293" s="187" t="s">
        <v>281</v>
      </c>
      <c r="P293" s="187"/>
      <c r="Q293" s="33"/>
      <c r="R293" s="187" t="s">
        <v>281</v>
      </c>
      <c r="S293" s="187"/>
      <c r="T293" s="33"/>
      <c r="U293" s="171">
        <v>4551</v>
      </c>
      <c r="V293" s="171"/>
      <c r="W293" s="33"/>
    </row>
    <row r="294" spans="1:23" ht="15.75" thickBot="1">
      <c r="A294" s="15"/>
      <c r="B294" s="148"/>
      <c r="C294" s="201"/>
      <c r="D294" s="201"/>
      <c r="E294" s="38"/>
      <c r="F294" s="202"/>
      <c r="G294" s="202"/>
      <c r="H294" s="38"/>
      <c r="I294" s="202"/>
      <c r="J294" s="202"/>
      <c r="K294" s="38"/>
      <c r="L294" s="202"/>
      <c r="M294" s="202"/>
      <c r="N294" s="38"/>
      <c r="O294" s="202"/>
      <c r="P294" s="202"/>
      <c r="Q294" s="38"/>
      <c r="R294" s="202"/>
      <c r="S294" s="202"/>
      <c r="T294" s="38"/>
      <c r="U294" s="201"/>
      <c r="V294" s="201"/>
      <c r="W294" s="38"/>
    </row>
    <row r="295" spans="1:23">
      <c r="A295" s="15"/>
      <c r="B295" s="147" t="s">
        <v>162</v>
      </c>
      <c r="C295" s="157" t="s">
        <v>278</v>
      </c>
      <c r="D295" s="199">
        <v>2114206</v>
      </c>
      <c r="E295" s="30"/>
      <c r="F295" s="157" t="s">
        <v>278</v>
      </c>
      <c r="G295" s="199">
        <v>8374</v>
      </c>
      <c r="H295" s="30"/>
      <c r="I295" s="157" t="s">
        <v>278</v>
      </c>
      <c r="J295" s="199">
        <v>1574</v>
      </c>
      <c r="K295" s="30"/>
      <c r="L295" s="157" t="s">
        <v>278</v>
      </c>
      <c r="M295" s="200">
        <v>280</v>
      </c>
      <c r="N295" s="30"/>
      <c r="O295" s="157" t="s">
        <v>278</v>
      </c>
      <c r="P295" s="199">
        <v>2741</v>
      </c>
      <c r="Q295" s="30"/>
      <c r="R295" s="157" t="s">
        <v>278</v>
      </c>
      <c r="S295" s="199">
        <v>19194</v>
      </c>
      <c r="T295" s="30"/>
      <c r="U295" s="157" t="s">
        <v>278</v>
      </c>
      <c r="V295" s="199">
        <v>2146369</v>
      </c>
      <c r="W295" s="30"/>
    </row>
    <row r="296" spans="1:23" ht="15.75" thickBot="1">
      <c r="A296" s="15"/>
      <c r="B296" s="147"/>
      <c r="C296" s="203"/>
      <c r="D296" s="204"/>
      <c r="E296" s="43"/>
      <c r="F296" s="203"/>
      <c r="G296" s="204"/>
      <c r="H296" s="43"/>
      <c r="I296" s="203"/>
      <c r="J296" s="204"/>
      <c r="K296" s="43"/>
      <c r="L296" s="203"/>
      <c r="M296" s="205"/>
      <c r="N296" s="43"/>
      <c r="O296" s="203"/>
      <c r="P296" s="204"/>
      <c r="Q296" s="43"/>
      <c r="R296" s="203"/>
      <c r="S296" s="204"/>
      <c r="T296" s="43"/>
      <c r="U296" s="203"/>
      <c r="V296" s="204"/>
      <c r="W296" s="43"/>
    </row>
    <row r="297" spans="1:23" ht="15.75" thickTop="1">
      <c r="A297" s="15"/>
      <c r="B297" s="63"/>
      <c r="C297" s="63"/>
      <c r="D297" s="63"/>
      <c r="E297" s="63"/>
      <c r="F297" s="63"/>
      <c r="G297" s="63"/>
      <c r="H297" s="63"/>
      <c r="I297" s="63"/>
      <c r="J297" s="63"/>
      <c r="K297" s="63"/>
      <c r="L297" s="63"/>
      <c r="M297" s="63"/>
      <c r="N297" s="63"/>
      <c r="O297" s="63"/>
      <c r="P297" s="63"/>
      <c r="Q297" s="63"/>
      <c r="R297" s="63"/>
      <c r="S297" s="63"/>
      <c r="T297" s="63"/>
      <c r="U297" s="63"/>
      <c r="V297" s="63"/>
      <c r="W297" s="63"/>
    </row>
    <row r="298" spans="1:23">
      <c r="A298" s="15"/>
      <c r="B298" s="34"/>
      <c r="C298" s="34"/>
      <c r="D298" s="34"/>
      <c r="E298" s="34"/>
      <c r="F298" s="34"/>
      <c r="G298" s="34"/>
      <c r="H298" s="34"/>
      <c r="I298" s="34"/>
      <c r="J298" s="34"/>
      <c r="K298" s="34"/>
      <c r="L298" s="34"/>
      <c r="M298" s="34"/>
      <c r="N298" s="34"/>
      <c r="O298" s="34"/>
      <c r="P298" s="34"/>
      <c r="Q298" s="34"/>
      <c r="R298" s="34"/>
      <c r="S298" s="34"/>
      <c r="T298" s="34"/>
      <c r="U298" s="34"/>
      <c r="V298" s="34"/>
      <c r="W298" s="34"/>
    </row>
    <row r="299" spans="1:23">
      <c r="A299" s="15"/>
      <c r="B299" s="63"/>
      <c r="C299" s="63"/>
      <c r="D299" s="63"/>
      <c r="E299" s="63"/>
      <c r="F299" s="63"/>
      <c r="G299" s="63"/>
      <c r="H299" s="63"/>
      <c r="I299" s="63"/>
      <c r="J299" s="63"/>
      <c r="K299" s="63"/>
      <c r="L299" s="63"/>
      <c r="M299" s="63"/>
      <c r="N299" s="63"/>
      <c r="O299" s="63"/>
      <c r="P299" s="63"/>
      <c r="Q299" s="63"/>
      <c r="R299" s="63"/>
      <c r="S299" s="63"/>
      <c r="T299" s="63"/>
      <c r="U299" s="63"/>
      <c r="V299" s="63"/>
      <c r="W299" s="63"/>
    </row>
    <row r="300" spans="1:23">
      <c r="A300" s="15"/>
      <c r="B300" s="65" t="s">
        <v>565</v>
      </c>
      <c r="C300" s="65"/>
      <c r="D300" s="65"/>
      <c r="E300" s="65"/>
      <c r="F300" s="65"/>
      <c r="G300" s="65"/>
      <c r="H300" s="65"/>
      <c r="I300" s="65"/>
      <c r="J300" s="65"/>
      <c r="K300" s="65"/>
      <c r="L300" s="65"/>
      <c r="M300" s="65"/>
      <c r="N300" s="65"/>
      <c r="O300" s="65"/>
      <c r="P300" s="65"/>
      <c r="Q300" s="65"/>
      <c r="R300" s="65"/>
      <c r="S300" s="65"/>
      <c r="T300" s="65"/>
      <c r="U300" s="65"/>
      <c r="V300" s="65"/>
      <c r="W300" s="65"/>
    </row>
    <row r="301" spans="1:23">
      <c r="A301" s="15"/>
      <c r="B301" s="67"/>
      <c r="C301" s="67"/>
      <c r="D301" s="67"/>
      <c r="E301" s="67"/>
      <c r="F301" s="67"/>
      <c r="G301" s="67"/>
      <c r="H301" s="67"/>
      <c r="I301" s="67"/>
      <c r="J301" s="67"/>
      <c r="K301" s="67"/>
      <c r="L301" s="67"/>
      <c r="M301" s="67"/>
      <c r="N301" s="67"/>
      <c r="O301" s="67"/>
      <c r="P301" s="67"/>
      <c r="Q301" s="67"/>
      <c r="R301" s="67"/>
      <c r="S301" s="67"/>
      <c r="T301" s="67"/>
      <c r="U301" s="67"/>
      <c r="V301" s="67"/>
      <c r="W301" s="67"/>
    </row>
    <row r="302" spans="1:23">
      <c r="A302" s="15"/>
      <c r="B302" s="26"/>
      <c r="C302" s="26"/>
      <c r="D302" s="26"/>
      <c r="E302" s="26"/>
      <c r="F302" s="26"/>
      <c r="G302" s="26"/>
      <c r="H302" s="26"/>
      <c r="I302" s="26"/>
      <c r="J302" s="26"/>
      <c r="K302" s="26"/>
      <c r="L302" s="26"/>
      <c r="M302" s="26"/>
      <c r="N302" s="26"/>
      <c r="O302" s="26"/>
      <c r="P302" s="26"/>
      <c r="Q302" s="26"/>
      <c r="R302" s="26"/>
      <c r="S302" s="26"/>
      <c r="T302" s="26"/>
    </row>
    <row r="303" spans="1:23">
      <c r="A303" s="15"/>
      <c r="B303" s="16"/>
      <c r="C303" s="16"/>
      <c r="D303" s="16"/>
      <c r="E303" s="16"/>
      <c r="F303" s="16"/>
      <c r="G303" s="16"/>
      <c r="H303" s="16"/>
      <c r="I303" s="16"/>
      <c r="J303" s="16"/>
      <c r="K303" s="16"/>
      <c r="L303" s="16"/>
      <c r="M303" s="16"/>
      <c r="N303" s="16"/>
      <c r="O303" s="16"/>
      <c r="P303" s="16"/>
      <c r="Q303" s="16"/>
      <c r="R303" s="16"/>
      <c r="S303" s="16"/>
      <c r="T303" s="16"/>
    </row>
    <row r="304" spans="1:23" ht="15.75" thickBot="1">
      <c r="A304" s="15"/>
      <c r="B304" s="17"/>
      <c r="C304" s="146" t="s">
        <v>352</v>
      </c>
      <c r="D304" s="146"/>
      <c r="E304" s="146"/>
      <c r="F304" s="146"/>
      <c r="G304" s="146"/>
      <c r="H304" s="146"/>
      <c r="I304" s="146"/>
      <c r="J304" s="146"/>
      <c r="K304" s="146"/>
      <c r="L304" s="197" t="s">
        <v>353</v>
      </c>
      <c r="M304" s="197"/>
      <c r="N304" s="197"/>
      <c r="O304" s="197"/>
      <c r="P304" s="197"/>
      <c r="Q304" s="197"/>
      <c r="R304" s="197"/>
      <c r="S304" s="197"/>
      <c r="T304" s="197"/>
    </row>
    <row r="305" spans="1:20">
      <c r="A305" s="15"/>
      <c r="B305" s="17"/>
      <c r="C305" s="30"/>
      <c r="D305" s="30"/>
      <c r="E305" s="30"/>
      <c r="F305" s="209" t="s">
        <v>566</v>
      </c>
      <c r="G305" s="209"/>
      <c r="H305" s="209"/>
      <c r="I305" s="30"/>
      <c r="J305" s="30"/>
      <c r="K305" s="30"/>
      <c r="L305" s="30"/>
      <c r="M305" s="30"/>
      <c r="N305" s="30"/>
      <c r="O305" s="211" t="s">
        <v>566</v>
      </c>
      <c r="P305" s="211"/>
      <c r="Q305" s="211"/>
      <c r="R305" s="30"/>
      <c r="S305" s="30"/>
      <c r="T305" s="30"/>
    </row>
    <row r="306" spans="1:20">
      <c r="A306" s="15"/>
      <c r="B306" s="17"/>
      <c r="C306" s="208" t="s">
        <v>567</v>
      </c>
      <c r="D306" s="208"/>
      <c r="E306" s="208"/>
      <c r="F306" s="208" t="s">
        <v>568</v>
      </c>
      <c r="G306" s="208"/>
      <c r="H306" s="208"/>
      <c r="I306" s="208" t="s">
        <v>569</v>
      </c>
      <c r="J306" s="208"/>
      <c r="K306" s="208"/>
      <c r="L306" s="210" t="s">
        <v>567</v>
      </c>
      <c r="M306" s="210"/>
      <c r="N306" s="210"/>
      <c r="O306" s="210" t="s">
        <v>568</v>
      </c>
      <c r="P306" s="210"/>
      <c r="Q306" s="210"/>
      <c r="R306" s="210" t="s">
        <v>569</v>
      </c>
      <c r="S306" s="210"/>
      <c r="T306" s="210"/>
    </row>
    <row r="307" spans="1:20" ht="15.75" thickBot="1">
      <c r="A307" s="15"/>
      <c r="B307" s="17"/>
      <c r="C307" s="146" t="s">
        <v>570</v>
      </c>
      <c r="D307" s="146"/>
      <c r="E307" s="146"/>
      <c r="F307" s="146" t="s">
        <v>571</v>
      </c>
      <c r="G307" s="146"/>
      <c r="H307" s="146"/>
      <c r="I307" s="146" t="s">
        <v>572</v>
      </c>
      <c r="J307" s="146"/>
      <c r="K307" s="146"/>
      <c r="L307" s="197" t="s">
        <v>570</v>
      </c>
      <c r="M307" s="197"/>
      <c r="N307" s="197"/>
      <c r="O307" s="197" t="s">
        <v>571</v>
      </c>
      <c r="P307" s="197"/>
      <c r="Q307" s="197"/>
      <c r="R307" s="197" t="s">
        <v>572</v>
      </c>
      <c r="S307" s="197"/>
      <c r="T307" s="197"/>
    </row>
    <row r="308" spans="1:20">
      <c r="A308" s="15"/>
      <c r="B308" s="144" t="s">
        <v>573</v>
      </c>
      <c r="C308" s="30"/>
      <c r="D308" s="30"/>
      <c r="E308" s="30"/>
      <c r="F308" s="30"/>
      <c r="G308" s="30"/>
      <c r="H308" s="30"/>
      <c r="I308" s="30"/>
      <c r="J308" s="30"/>
      <c r="K308" s="30"/>
      <c r="L308" s="30"/>
      <c r="M308" s="30"/>
      <c r="N308" s="30"/>
      <c r="O308" s="30"/>
      <c r="P308" s="30"/>
      <c r="Q308" s="30"/>
      <c r="R308" s="30"/>
      <c r="S308" s="30"/>
      <c r="T308" s="30"/>
    </row>
    <row r="309" spans="1:20">
      <c r="A309" s="15"/>
      <c r="B309" s="148" t="s">
        <v>469</v>
      </c>
      <c r="C309" s="179" t="s">
        <v>278</v>
      </c>
      <c r="D309" s="162">
        <v>459</v>
      </c>
      <c r="E309" s="33"/>
      <c r="F309" s="179" t="s">
        <v>278</v>
      </c>
      <c r="G309" s="162">
        <v>459</v>
      </c>
      <c r="H309" s="33"/>
      <c r="I309" s="179" t="s">
        <v>278</v>
      </c>
      <c r="J309" s="162" t="s">
        <v>281</v>
      </c>
      <c r="K309" s="33"/>
      <c r="L309" s="148" t="s">
        <v>278</v>
      </c>
      <c r="M309" s="187">
        <v>469</v>
      </c>
      <c r="N309" s="33"/>
      <c r="O309" s="148" t="s">
        <v>278</v>
      </c>
      <c r="P309" s="187">
        <v>469</v>
      </c>
      <c r="Q309" s="33"/>
      <c r="R309" s="148" t="s">
        <v>278</v>
      </c>
      <c r="S309" s="187" t="s">
        <v>281</v>
      </c>
      <c r="T309" s="33"/>
    </row>
    <row r="310" spans="1:20">
      <c r="A310" s="15"/>
      <c r="B310" s="148"/>
      <c r="C310" s="179"/>
      <c r="D310" s="162"/>
      <c r="E310" s="33"/>
      <c r="F310" s="179"/>
      <c r="G310" s="162"/>
      <c r="H310" s="33"/>
      <c r="I310" s="179"/>
      <c r="J310" s="162"/>
      <c r="K310" s="33"/>
      <c r="L310" s="148"/>
      <c r="M310" s="187"/>
      <c r="N310" s="33"/>
      <c r="O310" s="148"/>
      <c r="P310" s="187"/>
      <c r="Q310" s="33"/>
      <c r="R310" s="148"/>
      <c r="S310" s="187"/>
      <c r="T310" s="33"/>
    </row>
    <row r="311" spans="1:20">
      <c r="A311" s="15"/>
      <c r="B311" s="147" t="s">
        <v>574</v>
      </c>
      <c r="C311" s="180">
        <v>298</v>
      </c>
      <c r="D311" s="180"/>
      <c r="E311" s="29"/>
      <c r="F311" s="180">
        <v>298</v>
      </c>
      <c r="G311" s="180"/>
      <c r="H311" s="29"/>
      <c r="I311" s="180" t="s">
        <v>281</v>
      </c>
      <c r="J311" s="180"/>
      <c r="K311" s="29"/>
      <c r="L311" s="170">
        <v>298</v>
      </c>
      <c r="M311" s="170"/>
      <c r="N311" s="29"/>
      <c r="O311" s="170">
        <v>298</v>
      </c>
      <c r="P311" s="170"/>
      <c r="Q311" s="29"/>
      <c r="R311" s="170" t="s">
        <v>281</v>
      </c>
      <c r="S311" s="170"/>
      <c r="T311" s="29"/>
    </row>
    <row r="312" spans="1:20">
      <c r="A312" s="15"/>
      <c r="B312" s="147"/>
      <c r="C312" s="180"/>
      <c r="D312" s="180"/>
      <c r="E312" s="29"/>
      <c r="F312" s="180"/>
      <c r="G312" s="180"/>
      <c r="H312" s="29"/>
      <c r="I312" s="180"/>
      <c r="J312" s="180"/>
      <c r="K312" s="29"/>
      <c r="L312" s="170"/>
      <c r="M312" s="170"/>
      <c r="N312" s="29"/>
      <c r="O312" s="170"/>
      <c r="P312" s="170"/>
      <c r="Q312" s="29"/>
      <c r="R312" s="170"/>
      <c r="S312" s="170"/>
      <c r="T312" s="29"/>
    </row>
    <row r="313" spans="1:20">
      <c r="A313" s="15"/>
      <c r="B313" s="148" t="s">
        <v>471</v>
      </c>
      <c r="C313" s="162" t="s">
        <v>281</v>
      </c>
      <c r="D313" s="162"/>
      <c r="E313" s="33"/>
      <c r="F313" s="162" t="s">
        <v>281</v>
      </c>
      <c r="G313" s="162"/>
      <c r="H313" s="33"/>
      <c r="I313" s="162" t="s">
        <v>281</v>
      </c>
      <c r="J313" s="162"/>
      <c r="K313" s="33"/>
      <c r="L313" s="187" t="s">
        <v>281</v>
      </c>
      <c r="M313" s="187"/>
      <c r="N313" s="33"/>
      <c r="O313" s="187" t="s">
        <v>281</v>
      </c>
      <c r="P313" s="187"/>
      <c r="Q313" s="33"/>
      <c r="R313" s="187" t="s">
        <v>281</v>
      </c>
      <c r="S313" s="187"/>
      <c r="T313" s="33"/>
    </row>
    <row r="314" spans="1:20">
      <c r="A314" s="15"/>
      <c r="B314" s="148"/>
      <c r="C314" s="162"/>
      <c r="D314" s="162"/>
      <c r="E314" s="33"/>
      <c r="F314" s="162"/>
      <c r="G314" s="162"/>
      <c r="H314" s="33"/>
      <c r="I314" s="162"/>
      <c r="J314" s="162"/>
      <c r="K314" s="33"/>
      <c r="L314" s="187"/>
      <c r="M314" s="187"/>
      <c r="N314" s="33"/>
      <c r="O314" s="187"/>
      <c r="P314" s="187"/>
      <c r="Q314" s="33"/>
      <c r="R314" s="187"/>
      <c r="S314" s="187"/>
      <c r="T314" s="33"/>
    </row>
    <row r="315" spans="1:20">
      <c r="A315" s="15"/>
      <c r="B315" s="147" t="s">
        <v>472</v>
      </c>
      <c r="C315" s="160">
        <v>8421</v>
      </c>
      <c r="D315" s="160"/>
      <c r="E315" s="29"/>
      <c r="F315" s="160">
        <v>8361</v>
      </c>
      <c r="G315" s="160"/>
      <c r="H315" s="29"/>
      <c r="I315" s="180" t="s">
        <v>281</v>
      </c>
      <c r="J315" s="180"/>
      <c r="K315" s="29"/>
      <c r="L315" s="172">
        <v>9912</v>
      </c>
      <c r="M315" s="172"/>
      <c r="N315" s="29"/>
      <c r="O315" s="172">
        <v>14781</v>
      </c>
      <c r="P315" s="172"/>
      <c r="Q315" s="29"/>
      <c r="R315" s="170" t="s">
        <v>281</v>
      </c>
      <c r="S315" s="170"/>
      <c r="T315" s="29"/>
    </row>
    <row r="316" spans="1:20">
      <c r="A316" s="15"/>
      <c r="B316" s="147"/>
      <c r="C316" s="160"/>
      <c r="D316" s="160"/>
      <c r="E316" s="29"/>
      <c r="F316" s="160"/>
      <c r="G316" s="160"/>
      <c r="H316" s="29"/>
      <c r="I316" s="180"/>
      <c r="J316" s="180"/>
      <c r="K316" s="29"/>
      <c r="L316" s="172"/>
      <c r="M316" s="172"/>
      <c r="N316" s="29"/>
      <c r="O316" s="172"/>
      <c r="P316" s="172"/>
      <c r="Q316" s="29"/>
      <c r="R316" s="170"/>
      <c r="S316" s="170"/>
      <c r="T316" s="29"/>
    </row>
    <row r="317" spans="1:20">
      <c r="A317" s="15"/>
      <c r="B317" s="148" t="s">
        <v>473</v>
      </c>
      <c r="C317" s="162" t="s">
        <v>281</v>
      </c>
      <c r="D317" s="162"/>
      <c r="E317" s="33"/>
      <c r="F317" s="162" t="s">
        <v>281</v>
      </c>
      <c r="G317" s="162"/>
      <c r="H317" s="33"/>
      <c r="I317" s="162" t="s">
        <v>281</v>
      </c>
      <c r="J317" s="162"/>
      <c r="K317" s="33"/>
      <c r="L317" s="187" t="s">
        <v>281</v>
      </c>
      <c r="M317" s="187"/>
      <c r="N317" s="33"/>
      <c r="O317" s="187" t="s">
        <v>281</v>
      </c>
      <c r="P317" s="187"/>
      <c r="Q317" s="33"/>
      <c r="R317" s="187" t="s">
        <v>281</v>
      </c>
      <c r="S317" s="187"/>
      <c r="T317" s="33"/>
    </row>
    <row r="318" spans="1:20">
      <c r="A318" s="15"/>
      <c r="B318" s="148"/>
      <c r="C318" s="162"/>
      <c r="D318" s="162"/>
      <c r="E318" s="33"/>
      <c r="F318" s="162"/>
      <c r="G318" s="162"/>
      <c r="H318" s="33"/>
      <c r="I318" s="162"/>
      <c r="J318" s="162"/>
      <c r="K318" s="33"/>
      <c r="L318" s="187"/>
      <c r="M318" s="187"/>
      <c r="N318" s="33"/>
      <c r="O318" s="187"/>
      <c r="P318" s="187"/>
      <c r="Q318" s="33"/>
      <c r="R318" s="187"/>
      <c r="S318" s="187"/>
      <c r="T318" s="33"/>
    </row>
    <row r="319" spans="1:20">
      <c r="A319" s="15"/>
      <c r="B319" s="147" t="s">
        <v>474</v>
      </c>
      <c r="C319" s="180" t="s">
        <v>281</v>
      </c>
      <c r="D319" s="180"/>
      <c r="E319" s="29"/>
      <c r="F319" s="180" t="s">
        <v>281</v>
      </c>
      <c r="G319" s="180"/>
      <c r="H319" s="29"/>
      <c r="I319" s="180" t="s">
        <v>281</v>
      </c>
      <c r="J319" s="180"/>
      <c r="K319" s="29"/>
      <c r="L319" s="170" t="s">
        <v>281</v>
      </c>
      <c r="M319" s="170"/>
      <c r="N319" s="29"/>
      <c r="O319" s="170" t="s">
        <v>281</v>
      </c>
      <c r="P319" s="170"/>
      <c r="Q319" s="29"/>
      <c r="R319" s="170" t="s">
        <v>281</v>
      </c>
      <c r="S319" s="170"/>
      <c r="T319" s="29"/>
    </row>
    <row r="320" spans="1:20" ht="15.75" thickBot="1">
      <c r="A320" s="15"/>
      <c r="B320" s="147"/>
      <c r="C320" s="182"/>
      <c r="D320" s="182"/>
      <c r="E320" s="48"/>
      <c r="F320" s="182"/>
      <c r="G320" s="182"/>
      <c r="H320" s="48"/>
      <c r="I320" s="182"/>
      <c r="J320" s="182"/>
      <c r="K320" s="48"/>
      <c r="L320" s="173"/>
      <c r="M320" s="173"/>
      <c r="N320" s="48"/>
      <c r="O320" s="173"/>
      <c r="P320" s="173"/>
      <c r="Q320" s="48"/>
      <c r="R320" s="173"/>
      <c r="S320" s="173"/>
      <c r="T320" s="48"/>
    </row>
    <row r="321" spans="1:20">
      <c r="A321" s="15"/>
      <c r="B321" s="148" t="s">
        <v>162</v>
      </c>
      <c r="C321" s="183" t="s">
        <v>278</v>
      </c>
      <c r="D321" s="185">
        <v>9178</v>
      </c>
      <c r="E321" s="51"/>
      <c r="F321" s="183" t="s">
        <v>278</v>
      </c>
      <c r="G321" s="185">
        <v>9118</v>
      </c>
      <c r="H321" s="51"/>
      <c r="I321" s="183" t="s">
        <v>278</v>
      </c>
      <c r="J321" s="192" t="s">
        <v>281</v>
      </c>
      <c r="K321" s="51"/>
      <c r="L321" s="174" t="s">
        <v>278</v>
      </c>
      <c r="M321" s="176">
        <v>10679</v>
      </c>
      <c r="N321" s="51"/>
      <c r="O321" s="174" t="s">
        <v>278</v>
      </c>
      <c r="P321" s="176">
        <v>15548</v>
      </c>
      <c r="Q321" s="51"/>
      <c r="R321" s="174" t="s">
        <v>278</v>
      </c>
      <c r="S321" s="212" t="s">
        <v>281</v>
      </c>
      <c r="T321" s="51"/>
    </row>
    <row r="322" spans="1:20" ht="15.75" thickBot="1">
      <c r="A322" s="15"/>
      <c r="B322" s="148"/>
      <c r="C322" s="184"/>
      <c r="D322" s="186"/>
      <c r="E322" s="61"/>
      <c r="F322" s="184"/>
      <c r="G322" s="186"/>
      <c r="H322" s="61"/>
      <c r="I322" s="184"/>
      <c r="J322" s="193"/>
      <c r="K322" s="61"/>
      <c r="L322" s="175"/>
      <c r="M322" s="177"/>
      <c r="N322" s="61"/>
      <c r="O322" s="175"/>
      <c r="P322" s="177"/>
      <c r="Q322" s="61"/>
      <c r="R322" s="175"/>
      <c r="S322" s="213"/>
      <c r="T322" s="61"/>
    </row>
    <row r="323" spans="1:20" ht="15.75" thickTop="1">
      <c r="A323" s="15"/>
      <c r="B323" s="17"/>
      <c r="C323" s="106"/>
      <c r="D323" s="106"/>
      <c r="E323" s="106"/>
      <c r="F323" s="106"/>
      <c r="G323" s="106"/>
      <c r="H323" s="106"/>
      <c r="I323" s="106"/>
      <c r="J323" s="106"/>
      <c r="K323" s="106"/>
      <c r="L323" s="106"/>
      <c r="M323" s="106"/>
      <c r="N323" s="106"/>
      <c r="O323" s="106"/>
      <c r="P323" s="106"/>
      <c r="Q323" s="106"/>
      <c r="R323" s="106"/>
      <c r="S323" s="106"/>
      <c r="T323" s="106"/>
    </row>
    <row r="324" spans="1:20">
      <c r="A324" s="15"/>
      <c r="B324" s="144" t="s">
        <v>575</v>
      </c>
      <c r="C324" s="29"/>
      <c r="D324" s="29"/>
      <c r="E324" s="29"/>
      <c r="F324" s="29"/>
      <c r="G324" s="29"/>
      <c r="H324" s="29"/>
      <c r="I324" s="29"/>
      <c r="J324" s="29"/>
      <c r="K324" s="29"/>
      <c r="L324" s="29"/>
      <c r="M324" s="29"/>
      <c r="N324" s="29"/>
      <c r="O324" s="29"/>
      <c r="P324" s="29"/>
      <c r="Q324" s="29"/>
      <c r="R324" s="29"/>
      <c r="S324" s="29"/>
      <c r="T324" s="29"/>
    </row>
    <row r="325" spans="1:20">
      <c r="A325" s="15"/>
      <c r="B325" s="148" t="s">
        <v>469</v>
      </c>
      <c r="C325" s="179" t="s">
        <v>278</v>
      </c>
      <c r="D325" s="162" t="s">
        <v>281</v>
      </c>
      <c r="E325" s="33"/>
      <c r="F325" s="179" t="s">
        <v>278</v>
      </c>
      <c r="G325" s="162" t="s">
        <v>281</v>
      </c>
      <c r="H325" s="33"/>
      <c r="I325" s="179" t="s">
        <v>278</v>
      </c>
      <c r="J325" s="162" t="s">
        <v>281</v>
      </c>
      <c r="K325" s="33"/>
      <c r="L325" s="148" t="s">
        <v>278</v>
      </c>
      <c r="M325" s="187" t="s">
        <v>281</v>
      </c>
      <c r="N325" s="33"/>
      <c r="O325" s="148" t="s">
        <v>278</v>
      </c>
      <c r="P325" s="187" t="s">
        <v>281</v>
      </c>
      <c r="Q325" s="33"/>
      <c r="R325" s="148" t="s">
        <v>278</v>
      </c>
      <c r="S325" s="187" t="s">
        <v>281</v>
      </c>
      <c r="T325" s="33"/>
    </row>
    <row r="326" spans="1:20">
      <c r="A326" s="15"/>
      <c r="B326" s="148"/>
      <c r="C326" s="179"/>
      <c r="D326" s="162"/>
      <c r="E326" s="33"/>
      <c r="F326" s="179"/>
      <c r="G326" s="162"/>
      <c r="H326" s="33"/>
      <c r="I326" s="179"/>
      <c r="J326" s="162"/>
      <c r="K326" s="33"/>
      <c r="L326" s="148"/>
      <c r="M326" s="187"/>
      <c r="N326" s="33"/>
      <c r="O326" s="148"/>
      <c r="P326" s="187"/>
      <c r="Q326" s="33"/>
      <c r="R326" s="148"/>
      <c r="S326" s="187"/>
      <c r="T326" s="33"/>
    </row>
    <row r="327" spans="1:20">
      <c r="A327" s="15"/>
      <c r="B327" s="147" t="s">
        <v>574</v>
      </c>
      <c r="C327" s="180" t="s">
        <v>281</v>
      </c>
      <c r="D327" s="180"/>
      <c r="E327" s="29"/>
      <c r="F327" s="180" t="s">
        <v>281</v>
      </c>
      <c r="G327" s="180"/>
      <c r="H327" s="29"/>
      <c r="I327" s="180" t="s">
        <v>281</v>
      </c>
      <c r="J327" s="180"/>
      <c r="K327" s="29"/>
      <c r="L327" s="170" t="s">
        <v>281</v>
      </c>
      <c r="M327" s="170"/>
      <c r="N327" s="29"/>
      <c r="O327" s="170" t="s">
        <v>281</v>
      </c>
      <c r="P327" s="170"/>
      <c r="Q327" s="29"/>
      <c r="R327" s="170" t="s">
        <v>281</v>
      </c>
      <c r="S327" s="170"/>
      <c r="T327" s="29"/>
    </row>
    <row r="328" spans="1:20">
      <c r="A328" s="15"/>
      <c r="B328" s="147"/>
      <c r="C328" s="180"/>
      <c r="D328" s="180"/>
      <c r="E328" s="29"/>
      <c r="F328" s="180"/>
      <c r="G328" s="180"/>
      <c r="H328" s="29"/>
      <c r="I328" s="180"/>
      <c r="J328" s="180"/>
      <c r="K328" s="29"/>
      <c r="L328" s="170"/>
      <c r="M328" s="170"/>
      <c r="N328" s="29"/>
      <c r="O328" s="170"/>
      <c r="P328" s="170"/>
      <c r="Q328" s="29"/>
      <c r="R328" s="170"/>
      <c r="S328" s="170"/>
      <c r="T328" s="29"/>
    </row>
    <row r="329" spans="1:20">
      <c r="A329" s="15"/>
      <c r="B329" s="148" t="s">
        <v>471</v>
      </c>
      <c r="C329" s="162" t="s">
        <v>281</v>
      </c>
      <c r="D329" s="162"/>
      <c r="E329" s="33"/>
      <c r="F329" s="162" t="s">
        <v>281</v>
      </c>
      <c r="G329" s="162"/>
      <c r="H329" s="33"/>
      <c r="I329" s="162" t="s">
        <v>281</v>
      </c>
      <c r="J329" s="162"/>
      <c r="K329" s="33"/>
      <c r="L329" s="187" t="s">
        <v>281</v>
      </c>
      <c r="M329" s="187"/>
      <c r="N329" s="33"/>
      <c r="O329" s="187" t="s">
        <v>281</v>
      </c>
      <c r="P329" s="187"/>
      <c r="Q329" s="33"/>
      <c r="R329" s="187" t="s">
        <v>281</v>
      </c>
      <c r="S329" s="187"/>
      <c r="T329" s="33"/>
    </row>
    <row r="330" spans="1:20">
      <c r="A330" s="15"/>
      <c r="B330" s="148"/>
      <c r="C330" s="162"/>
      <c r="D330" s="162"/>
      <c r="E330" s="33"/>
      <c r="F330" s="162"/>
      <c r="G330" s="162"/>
      <c r="H330" s="33"/>
      <c r="I330" s="162"/>
      <c r="J330" s="162"/>
      <c r="K330" s="33"/>
      <c r="L330" s="187"/>
      <c r="M330" s="187"/>
      <c r="N330" s="33"/>
      <c r="O330" s="187"/>
      <c r="P330" s="187"/>
      <c r="Q330" s="33"/>
      <c r="R330" s="187"/>
      <c r="S330" s="187"/>
      <c r="T330" s="33"/>
    </row>
    <row r="331" spans="1:20">
      <c r="A331" s="15"/>
      <c r="B331" s="147" t="s">
        <v>472</v>
      </c>
      <c r="C331" s="160">
        <v>3416</v>
      </c>
      <c r="D331" s="160"/>
      <c r="E331" s="29"/>
      <c r="F331" s="160">
        <v>3416</v>
      </c>
      <c r="G331" s="160"/>
      <c r="H331" s="29"/>
      <c r="I331" s="180">
        <v>880</v>
      </c>
      <c r="J331" s="180"/>
      <c r="K331" s="29"/>
      <c r="L331" s="170" t="s">
        <v>281</v>
      </c>
      <c r="M331" s="170"/>
      <c r="N331" s="29"/>
      <c r="O331" s="170" t="s">
        <v>281</v>
      </c>
      <c r="P331" s="170"/>
      <c r="Q331" s="29"/>
      <c r="R331" s="170" t="s">
        <v>281</v>
      </c>
      <c r="S331" s="170"/>
      <c r="T331" s="29"/>
    </row>
    <row r="332" spans="1:20">
      <c r="A332" s="15"/>
      <c r="B332" s="147"/>
      <c r="C332" s="160"/>
      <c r="D332" s="160"/>
      <c r="E332" s="29"/>
      <c r="F332" s="160"/>
      <c r="G332" s="160"/>
      <c r="H332" s="29"/>
      <c r="I332" s="180"/>
      <c r="J332" s="180"/>
      <c r="K332" s="29"/>
      <c r="L332" s="170"/>
      <c r="M332" s="170"/>
      <c r="N332" s="29"/>
      <c r="O332" s="170"/>
      <c r="P332" s="170"/>
      <c r="Q332" s="29"/>
      <c r="R332" s="170"/>
      <c r="S332" s="170"/>
      <c r="T332" s="29"/>
    </row>
    <row r="333" spans="1:20">
      <c r="A333" s="15"/>
      <c r="B333" s="148" t="s">
        <v>473</v>
      </c>
      <c r="C333" s="162" t="s">
        <v>281</v>
      </c>
      <c r="D333" s="162"/>
      <c r="E333" s="33"/>
      <c r="F333" s="162" t="s">
        <v>281</v>
      </c>
      <c r="G333" s="162"/>
      <c r="H333" s="33"/>
      <c r="I333" s="162" t="s">
        <v>281</v>
      </c>
      <c r="J333" s="162"/>
      <c r="K333" s="33"/>
      <c r="L333" s="187" t="s">
        <v>281</v>
      </c>
      <c r="M333" s="187"/>
      <c r="N333" s="33"/>
      <c r="O333" s="187" t="s">
        <v>281</v>
      </c>
      <c r="P333" s="187"/>
      <c r="Q333" s="33"/>
      <c r="R333" s="187" t="s">
        <v>281</v>
      </c>
      <c r="S333" s="187"/>
      <c r="T333" s="33"/>
    </row>
    <row r="334" spans="1:20">
      <c r="A334" s="15"/>
      <c r="B334" s="148"/>
      <c r="C334" s="162"/>
      <c r="D334" s="162"/>
      <c r="E334" s="33"/>
      <c r="F334" s="162"/>
      <c r="G334" s="162"/>
      <c r="H334" s="33"/>
      <c r="I334" s="162"/>
      <c r="J334" s="162"/>
      <c r="K334" s="33"/>
      <c r="L334" s="187"/>
      <c r="M334" s="187"/>
      <c r="N334" s="33"/>
      <c r="O334" s="187"/>
      <c r="P334" s="187"/>
      <c r="Q334" s="33"/>
      <c r="R334" s="187"/>
      <c r="S334" s="187"/>
      <c r="T334" s="33"/>
    </row>
    <row r="335" spans="1:20">
      <c r="A335" s="15"/>
      <c r="B335" s="147" t="s">
        <v>474</v>
      </c>
      <c r="C335" s="180" t="s">
        <v>281</v>
      </c>
      <c r="D335" s="180"/>
      <c r="E335" s="29"/>
      <c r="F335" s="180" t="s">
        <v>281</v>
      </c>
      <c r="G335" s="180"/>
      <c r="H335" s="29"/>
      <c r="I335" s="180" t="s">
        <v>281</v>
      </c>
      <c r="J335" s="180"/>
      <c r="K335" s="29"/>
      <c r="L335" s="170" t="s">
        <v>281</v>
      </c>
      <c r="M335" s="170"/>
      <c r="N335" s="29"/>
      <c r="O335" s="170" t="s">
        <v>281</v>
      </c>
      <c r="P335" s="170"/>
      <c r="Q335" s="29"/>
      <c r="R335" s="170" t="s">
        <v>281</v>
      </c>
      <c r="S335" s="170"/>
      <c r="T335" s="29"/>
    </row>
    <row r="336" spans="1:20" ht="15.75" thickBot="1">
      <c r="A336" s="15"/>
      <c r="B336" s="147"/>
      <c r="C336" s="182"/>
      <c r="D336" s="182"/>
      <c r="E336" s="48"/>
      <c r="F336" s="182"/>
      <c r="G336" s="182"/>
      <c r="H336" s="48"/>
      <c r="I336" s="182"/>
      <c r="J336" s="182"/>
      <c r="K336" s="48"/>
      <c r="L336" s="173"/>
      <c r="M336" s="173"/>
      <c r="N336" s="48"/>
      <c r="O336" s="173"/>
      <c r="P336" s="173"/>
      <c r="Q336" s="48"/>
      <c r="R336" s="173"/>
      <c r="S336" s="173"/>
      <c r="T336" s="48"/>
    </row>
    <row r="337" spans="1:23">
      <c r="A337" s="15"/>
      <c r="B337" s="148" t="s">
        <v>162</v>
      </c>
      <c r="C337" s="183" t="s">
        <v>278</v>
      </c>
      <c r="D337" s="185">
        <v>3416</v>
      </c>
      <c r="E337" s="51"/>
      <c r="F337" s="183" t="s">
        <v>278</v>
      </c>
      <c r="G337" s="185">
        <v>3416</v>
      </c>
      <c r="H337" s="51"/>
      <c r="I337" s="183" t="s">
        <v>278</v>
      </c>
      <c r="J337" s="192">
        <v>880</v>
      </c>
      <c r="K337" s="51"/>
      <c r="L337" s="174" t="s">
        <v>278</v>
      </c>
      <c r="M337" s="212" t="s">
        <v>281</v>
      </c>
      <c r="N337" s="51"/>
      <c r="O337" s="174" t="s">
        <v>278</v>
      </c>
      <c r="P337" s="212" t="s">
        <v>281</v>
      </c>
      <c r="Q337" s="51"/>
      <c r="R337" s="174" t="s">
        <v>278</v>
      </c>
      <c r="S337" s="212" t="s">
        <v>281</v>
      </c>
      <c r="T337" s="51"/>
    </row>
    <row r="338" spans="1:23" ht="15.75" thickBot="1">
      <c r="A338" s="15"/>
      <c r="B338" s="148"/>
      <c r="C338" s="184"/>
      <c r="D338" s="186"/>
      <c r="E338" s="61"/>
      <c r="F338" s="184"/>
      <c r="G338" s="186"/>
      <c r="H338" s="61"/>
      <c r="I338" s="184"/>
      <c r="J338" s="193"/>
      <c r="K338" s="61"/>
      <c r="L338" s="175"/>
      <c r="M338" s="213"/>
      <c r="N338" s="61"/>
      <c r="O338" s="175"/>
      <c r="P338" s="213"/>
      <c r="Q338" s="61"/>
      <c r="R338" s="175"/>
      <c r="S338" s="213"/>
      <c r="T338" s="61"/>
    </row>
    <row r="339" spans="1:23" ht="15.75" thickTop="1">
      <c r="A339" s="15"/>
      <c r="B339" s="63"/>
      <c r="C339" s="63"/>
      <c r="D339" s="63"/>
      <c r="E339" s="63"/>
      <c r="F339" s="63"/>
      <c r="G339" s="63"/>
      <c r="H339" s="63"/>
      <c r="I339" s="63"/>
      <c r="J339" s="63"/>
      <c r="K339" s="63"/>
      <c r="L339" s="63"/>
      <c r="M339" s="63"/>
      <c r="N339" s="63"/>
      <c r="O339" s="63"/>
      <c r="P339" s="63"/>
      <c r="Q339" s="63"/>
      <c r="R339" s="63"/>
      <c r="S339" s="63"/>
      <c r="T339" s="63"/>
      <c r="U339" s="63"/>
      <c r="V339" s="63"/>
      <c r="W339" s="63"/>
    </row>
    <row r="340" spans="1:23">
      <c r="A340" s="15"/>
      <c r="B340" s="65" t="s">
        <v>576</v>
      </c>
      <c r="C340" s="65"/>
      <c r="D340" s="65"/>
      <c r="E340" s="65"/>
      <c r="F340" s="65"/>
      <c r="G340" s="65"/>
      <c r="H340" s="65"/>
      <c r="I340" s="65"/>
      <c r="J340" s="65"/>
      <c r="K340" s="65"/>
      <c r="L340" s="65"/>
      <c r="M340" s="65"/>
      <c r="N340" s="65"/>
      <c r="O340" s="65"/>
      <c r="P340" s="65"/>
      <c r="Q340" s="65"/>
      <c r="R340" s="65"/>
      <c r="S340" s="65"/>
      <c r="T340" s="65"/>
      <c r="U340" s="65"/>
      <c r="V340" s="65"/>
      <c r="W340" s="65"/>
    </row>
    <row r="341" spans="1:23">
      <c r="A341" s="15"/>
      <c r="B341" s="67"/>
      <c r="C341" s="67"/>
      <c r="D341" s="67"/>
      <c r="E341" s="67"/>
      <c r="F341" s="67"/>
      <c r="G341" s="67"/>
      <c r="H341" s="67"/>
      <c r="I341" s="67"/>
      <c r="J341" s="67"/>
      <c r="K341" s="67"/>
      <c r="L341" s="67"/>
      <c r="M341" s="67"/>
      <c r="N341" s="67"/>
      <c r="O341" s="67"/>
      <c r="P341" s="67"/>
      <c r="Q341" s="67"/>
      <c r="R341" s="67"/>
      <c r="S341" s="67"/>
      <c r="T341" s="67"/>
      <c r="U341" s="67"/>
      <c r="V341" s="67"/>
      <c r="W341" s="67"/>
    </row>
    <row r="342" spans="1:23">
      <c r="A342" s="15"/>
      <c r="B342" s="26"/>
      <c r="C342" s="26"/>
      <c r="D342" s="26"/>
      <c r="E342" s="26"/>
      <c r="F342" s="26"/>
      <c r="G342" s="26"/>
      <c r="H342" s="26"/>
      <c r="I342" s="26"/>
      <c r="J342" s="26"/>
      <c r="K342" s="26"/>
      <c r="L342" s="26"/>
      <c r="M342" s="26"/>
      <c r="N342" s="26"/>
    </row>
    <row r="343" spans="1:23">
      <c r="A343" s="15"/>
      <c r="B343" s="16"/>
      <c r="C343" s="16"/>
      <c r="D343" s="16"/>
      <c r="E343" s="16"/>
      <c r="F343" s="16"/>
      <c r="G343" s="16"/>
      <c r="H343" s="16"/>
      <c r="I343" s="16"/>
      <c r="J343" s="16"/>
      <c r="K343" s="16"/>
      <c r="L343" s="16"/>
      <c r="M343" s="16"/>
      <c r="N343" s="16"/>
    </row>
    <row r="344" spans="1:23" ht="15.75" thickBot="1">
      <c r="A344" s="15"/>
      <c r="B344" s="17"/>
      <c r="C344" s="197" t="s">
        <v>577</v>
      </c>
      <c r="D344" s="197"/>
      <c r="E344" s="197"/>
      <c r="F344" s="197"/>
      <c r="G344" s="197"/>
      <c r="H344" s="197"/>
      <c r="I344" s="197"/>
      <c r="J344" s="197"/>
      <c r="K344" s="197"/>
      <c r="L344" s="197"/>
      <c r="M344" s="197"/>
      <c r="N344" s="197"/>
    </row>
    <row r="345" spans="1:23" ht="15.75" thickBot="1">
      <c r="A345" s="15"/>
      <c r="B345" s="17"/>
      <c r="C345" s="191" t="s">
        <v>352</v>
      </c>
      <c r="D345" s="191"/>
      <c r="E345" s="191"/>
      <c r="F345" s="191"/>
      <c r="G345" s="191"/>
      <c r="H345" s="191"/>
      <c r="I345" s="198" t="s">
        <v>353</v>
      </c>
      <c r="J345" s="198"/>
      <c r="K345" s="198"/>
      <c r="L345" s="198"/>
      <c r="M345" s="198"/>
      <c r="N345" s="198"/>
    </row>
    <row r="346" spans="1:23">
      <c r="A346" s="15"/>
      <c r="B346" s="17"/>
      <c r="C346" s="209" t="s">
        <v>578</v>
      </c>
      <c r="D346" s="209"/>
      <c r="E346" s="209"/>
      <c r="F346" s="209" t="s">
        <v>579</v>
      </c>
      <c r="G346" s="209"/>
      <c r="H346" s="209"/>
      <c r="I346" s="211" t="s">
        <v>578</v>
      </c>
      <c r="J346" s="211"/>
      <c r="K346" s="211"/>
      <c r="L346" s="211" t="s">
        <v>579</v>
      </c>
      <c r="M346" s="211"/>
      <c r="N346" s="211"/>
    </row>
    <row r="347" spans="1:23">
      <c r="A347" s="15"/>
      <c r="B347" s="17"/>
      <c r="C347" s="208" t="s">
        <v>567</v>
      </c>
      <c r="D347" s="208"/>
      <c r="E347" s="208"/>
      <c r="F347" s="208" t="s">
        <v>580</v>
      </c>
      <c r="G347" s="208"/>
      <c r="H347" s="208"/>
      <c r="I347" s="210" t="s">
        <v>567</v>
      </c>
      <c r="J347" s="210"/>
      <c r="K347" s="210"/>
      <c r="L347" s="210" t="s">
        <v>580</v>
      </c>
      <c r="M347" s="210"/>
      <c r="N347" s="210"/>
    </row>
    <row r="348" spans="1:23" ht="15.75" thickBot="1">
      <c r="A348" s="15"/>
      <c r="B348" s="17"/>
      <c r="C348" s="146" t="s">
        <v>570</v>
      </c>
      <c r="D348" s="146"/>
      <c r="E348" s="146"/>
      <c r="F348" s="146" t="s">
        <v>581</v>
      </c>
      <c r="G348" s="146"/>
      <c r="H348" s="146"/>
      <c r="I348" s="197" t="s">
        <v>570</v>
      </c>
      <c r="J348" s="197"/>
      <c r="K348" s="197"/>
      <c r="L348" s="197" t="s">
        <v>581</v>
      </c>
      <c r="M348" s="197"/>
      <c r="N348" s="197"/>
    </row>
    <row r="349" spans="1:23">
      <c r="A349" s="15"/>
      <c r="B349" s="144" t="s">
        <v>573</v>
      </c>
      <c r="C349" s="30"/>
      <c r="D349" s="30"/>
      <c r="E349" s="30"/>
      <c r="F349" s="30"/>
      <c r="G349" s="30"/>
      <c r="H349" s="30"/>
      <c r="I349" s="30"/>
      <c r="J349" s="30"/>
      <c r="K349" s="30"/>
      <c r="L349" s="30"/>
      <c r="M349" s="30"/>
      <c r="N349" s="30"/>
    </row>
    <row r="350" spans="1:23">
      <c r="A350" s="15"/>
      <c r="B350" s="148" t="s">
        <v>469</v>
      </c>
      <c r="C350" s="179" t="s">
        <v>278</v>
      </c>
      <c r="D350" s="162">
        <v>463</v>
      </c>
      <c r="E350" s="33"/>
      <c r="F350" s="179" t="s">
        <v>278</v>
      </c>
      <c r="G350" s="162" t="s">
        <v>281</v>
      </c>
      <c r="H350" s="33"/>
      <c r="I350" s="148" t="s">
        <v>278</v>
      </c>
      <c r="J350" s="187" t="s">
        <v>281</v>
      </c>
      <c r="K350" s="33"/>
      <c r="L350" s="148" t="s">
        <v>278</v>
      </c>
      <c r="M350" s="187" t="s">
        <v>281</v>
      </c>
      <c r="N350" s="33"/>
    </row>
    <row r="351" spans="1:23">
      <c r="A351" s="15"/>
      <c r="B351" s="148"/>
      <c r="C351" s="179"/>
      <c r="D351" s="162"/>
      <c r="E351" s="33"/>
      <c r="F351" s="179"/>
      <c r="G351" s="162"/>
      <c r="H351" s="33"/>
      <c r="I351" s="148"/>
      <c r="J351" s="187"/>
      <c r="K351" s="33"/>
      <c r="L351" s="148"/>
      <c r="M351" s="187"/>
      <c r="N351" s="33"/>
    </row>
    <row r="352" spans="1:23">
      <c r="A352" s="15"/>
      <c r="B352" s="147" t="s">
        <v>574</v>
      </c>
      <c r="C352" s="180">
        <v>298</v>
      </c>
      <c r="D352" s="180"/>
      <c r="E352" s="29"/>
      <c r="F352" s="180" t="s">
        <v>281</v>
      </c>
      <c r="G352" s="180"/>
      <c r="H352" s="29"/>
      <c r="I352" s="170" t="s">
        <v>281</v>
      </c>
      <c r="J352" s="170"/>
      <c r="K352" s="29"/>
      <c r="L352" s="170" t="s">
        <v>281</v>
      </c>
      <c r="M352" s="170"/>
      <c r="N352" s="29"/>
    </row>
    <row r="353" spans="1:14">
      <c r="A353" s="15"/>
      <c r="B353" s="147"/>
      <c r="C353" s="180"/>
      <c r="D353" s="180"/>
      <c r="E353" s="29"/>
      <c r="F353" s="180"/>
      <c r="G353" s="180"/>
      <c r="H353" s="29"/>
      <c r="I353" s="170"/>
      <c r="J353" s="170"/>
      <c r="K353" s="29"/>
      <c r="L353" s="170"/>
      <c r="M353" s="170"/>
      <c r="N353" s="29"/>
    </row>
    <row r="354" spans="1:14">
      <c r="A354" s="15"/>
      <c r="B354" s="148" t="s">
        <v>471</v>
      </c>
      <c r="C354" s="162" t="s">
        <v>281</v>
      </c>
      <c r="D354" s="162"/>
      <c r="E354" s="33"/>
      <c r="F354" s="162" t="s">
        <v>281</v>
      </c>
      <c r="G354" s="162"/>
      <c r="H354" s="33"/>
      <c r="I354" s="187" t="s">
        <v>281</v>
      </c>
      <c r="J354" s="187"/>
      <c r="K354" s="33"/>
      <c r="L354" s="187" t="s">
        <v>281</v>
      </c>
      <c r="M354" s="187"/>
      <c r="N354" s="33"/>
    </row>
    <row r="355" spans="1:14">
      <c r="A355" s="15"/>
      <c r="B355" s="148"/>
      <c r="C355" s="162"/>
      <c r="D355" s="162"/>
      <c r="E355" s="33"/>
      <c r="F355" s="162"/>
      <c r="G355" s="162"/>
      <c r="H355" s="33"/>
      <c r="I355" s="187"/>
      <c r="J355" s="187"/>
      <c r="K355" s="33"/>
      <c r="L355" s="187"/>
      <c r="M355" s="187"/>
      <c r="N355" s="33"/>
    </row>
    <row r="356" spans="1:14">
      <c r="A356" s="15"/>
      <c r="B356" s="147" t="s">
        <v>472</v>
      </c>
      <c r="C356" s="160">
        <v>9006</v>
      </c>
      <c r="D356" s="160"/>
      <c r="E356" s="29"/>
      <c r="F356" s="180">
        <v>57</v>
      </c>
      <c r="G356" s="180"/>
      <c r="H356" s="29"/>
      <c r="I356" s="172">
        <v>13124</v>
      </c>
      <c r="J356" s="172"/>
      <c r="K356" s="29"/>
      <c r="L356" s="170" t="s">
        <v>281</v>
      </c>
      <c r="M356" s="170"/>
      <c r="N356" s="29"/>
    </row>
    <row r="357" spans="1:14">
      <c r="A357" s="15"/>
      <c r="B357" s="147"/>
      <c r="C357" s="160"/>
      <c r="D357" s="160"/>
      <c r="E357" s="29"/>
      <c r="F357" s="180"/>
      <c r="G357" s="180"/>
      <c r="H357" s="29"/>
      <c r="I357" s="172"/>
      <c r="J357" s="172"/>
      <c r="K357" s="29"/>
      <c r="L357" s="170"/>
      <c r="M357" s="170"/>
      <c r="N357" s="29"/>
    </row>
    <row r="358" spans="1:14">
      <c r="A358" s="15"/>
      <c r="B358" s="148" t="s">
        <v>473</v>
      </c>
      <c r="C358" s="162" t="s">
        <v>281</v>
      </c>
      <c r="D358" s="162"/>
      <c r="E358" s="33"/>
      <c r="F358" s="162" t="s">
        <v>281</v>
      </c>
      <c r="G358" s="162"/>
      <c r="H358" s="33"/>
      <c r="I358" s="187" t="s">
        <v>281</v>
      </c>
      <c r="J358" s="187"/>
      <c r="K358" s="33"/>
      <c r="L358" s="187" t="s">
        <v>281</v>
      </c>
      <c r="M358" s="187"/>
      <c r="N358" s="33"/>
    </row>
    <row r="359" spans="1:14">
      <c r="A359" s="15"/>
      <c r="B359" s="148"/>
      <c r="C359" s="162"/>
      <c r="D359" s="162"/>
      <c r="E359" s="33"/>
      <c r="F359" s="162"/>
      <c r="G359" s="162"/>
      <c r="H359" s="33"/>
      <c r="I359" s="187"/>
      <c r="J359" s="187"/>
      <c r="K359" s="33"/>
      <c r="L359" s="187"/>
      <c r="M359" s="187"/>
      <c r="N359" s="33"/>
    </row>
    <row r="360" spans="1:14">
      <c r="A360" s="15"/>
      <c r="B360" s="147" t="s">
        <v>474</v>
      </c>
      <c r="C360" s="180" t="s">
        <v>281</v>
      </c>
      <c r="D360" s="180"/>
      <c r="E360" s="29"/>
      <c r="F360" s="180" t="s">
        <v>281</v>
      </c>
      <c r="G360" s="180"/>
      <c r="H360" s="29"/>
      <c r="I360" s="170" t="s">
        <v>281</v>
      </c>
      <c r="J360" s="170"/>
      <c r="K360" s="29"/>
      <c r="L360" s="170" t="s">
        <v>281</v>
      </c>
      <c r="M360" s="170"/>
      <c r="N360" s="29"/>
    </row>
    <row r="361" spans="1:14" ht="15.75" thickBot="1">
      <c r="A361" s="15"/>
      <c r="B361" s="147"/>
      <c r="C361" s="182"/>
      <c r="D361" s="182"/>
      <c r="E361" s="48"/>
      <c r="F361" s="182"/>
      <c r="G361" s="182"/>
      <c r="H361" s="48"/>
      <c r="I361" s="173"/>
      <c r="J361" s="173"/>
      <c r="K361" s="48"/>
      <c r="L361" s="173"/>
      <c r="M361" s="173"/>
      <c r="N361" s="48"/>
    </row>
    <row r="362" spans="1:14">
      <c r="A362" s="15"/>
      <c r="B362" s="148" t="s">
        <v>162</v>
      </c>
      <c r="C362" s="183" t="s">
        <v>278</v>
      </c>
      <c r="D362" s="185">
        <v>9767</v>
      </c>
      <c r="E362" s="51"/>
      <c r="F362" s="183" t="s">
        <v>278</v>
      </c>
      <c r="G362" s="192">
        <v>57</v>
      </c>
      <c r="H362" s="51"/>
      <c r="I362" s="174" t="s">
        <v>278</v>
      </c>
      <c r="J362" s="176">
        <v>13124</v>
      </c>
      <c r="K362" s="51"/>
      <c r="L362" s="174" t="s">
        <v>278</v>
      </c>
      <c r="M362" s="212" t="s">
        <v>281</v>
      </c>
      <c r="N362" s="51"/>
    </row>
    <row r="363" spans="1:14" ht="15.75" thickBot="1">
      <c r="A363" s="15"/>
      <c r="B363" s="148"/>
      <c r="C363" s="184"/>
      <c r="D363" s="186"/>
      <c r="E363" s="61"/>
      <c r="F363" s="184"/>
      <c r="G363" s="193"/>
      <c r="H363" s="61"/>
      <c r="I363" s="175"/>
      <c r="J363" s="177"/>
      <c r="K363" s="61"/>
      <c r="L363" s="175"/>
      <c r="M363" s="213"/>
      <c r="N363" s="61"/>
    </row>
    <row r="364" spans="1:14" ht="15.75" thickTop="1">
      <c r="A364" s="15"/>
      <c r="B364" s="17"/>
      <c r="C364" s="106"/>
      <c r="D364" s="106"/>
      <c r="E364" s="106"/>
      <c r="F364" s="106"/>
      <c r="G364" s="106"/>
      <c r="H364" s="106"/>
      <c r="I364" s="106"/>
      <c r="J364" s="106"/>
      <c r="K364" s="106"/>
      <c r="L364" s="106"/>
      <c r="M364" s="106"/>
      <c r="N364" s="106"/>
    </row>
    <row r="365" spans="1:14">
      <c r="A365" s="15"/>
      <c r="B365" s="144" t="s">
        <v>575</v>
      </c>
      <c r="C365" s="29"/>
      <c r="D365" s="29"/>
      <c r="E365" s="29"/>
      <c r="F365" s="29"/>
      <c r="G365" s="29"/>
      <c r="H365" s="29"/>
      <c r="I365" s="29"/>
      <c r="J365" s="29"/>
      <c r="K365" s="29"/>
      <c r="L365" s="29"/>
      <c r="M365" s="29"/>
      <c r="N365" s="29"/>
    </row>
    <row r="366" spans="1:14">
      <c r="A366" s="15"/>
      <c r="B366" s="148" t="s">
        <v>469</v>
      </c>
      <c r="C366" s="179" t="s">
        <v>278</v>
      </c>
      <c r="D366" s="162" t="s">
        <v>281</v>
      </c>
      <c r="E366" s="33"/>
      <c r="F366" s="179" t="s">
        <v>278</v>
      </c>
      <c r="G366" s="162" t="s">
        <v>281</v>
      </c>
      <c r="H366" s="33"/>
      <c r="I366" s="148" t="s">
        <v>278</v>
      </c>
      <c r="J366" s="187" t="s">
        <v>281</v>
      </c>
      <c r="K366" s="33"/>
      <c r="L366" s="148" t="s">
        <v>278</v>
      </c>
      <c r="M366" s="187" t="s">
        <v>281</v>
      </c>
      <c r="N366" s="33"/>
    </row>
    <row r="367" spans="1:14">
      <c r="A367" s="15"/>
      <c r="B367" s="148"/>
      <c r="C367" s="179"/>
      <c r="D367" s="162"/>
      <c r="E367" s="33"/>
      <c r="F367" s="179"/>
      <c r="G367" s="162"/>
      <c r="H367" s="33"/>
      <c r="I367" s="148"/>
      <c r="J367" s="187"/>
      <c r="K367" s="33"/>
      <c r="L367" s="148"/>
      <c r="M367" s="187"/>
      <c r="N367" s="33"/>
    </row>
    <row r="368" spans="1:14">
      <c r="A368" s="15"/>
      <c r="B368" s="147" t="s">
        <v>574</v>
      </c>
      <c r="C368" s="180" t="s">
        <v>281</v>
      </c>
      <c r="D368" s="180"/>
      <c r="E368" s="29"/>
      <c r="F368" s="180" t="s">
        <v>281</v>
      </c>
      <c r="G368" s="180"/>
      <c r="H368" s="29"/>
      <c r="I368" s="170" t="s">
        <v>281</v>
      </c>
      <c r="J368" s="170"/>
      <c r="K368" s="29"/>
      <c r="L368" s="170" t="s">
        <v>281</v>
      </c>
      <c r="M368" s="170"/>
      <c r="N368" s="29"/>
    </row>
    <row r="369" spans="1:23">
      <c r="A369" s="15"/>
      <c r="B369" s="147"/>
      <c r="C369" s="180"/>
      <c r="D369" s="180"/>
      <c r="E369" s="29"/>
      <c r="F369" s="180"/>
      <c r="G369" s="180"/>
      <c r="H369" s="29"/>
      <c r="I369" s="170"/>
      <c r="J369" s="170"/>
      <c r="K369" s="29"/>
      <c r="L369" s="170"/>
      <c r="M369" s="170"/>
      <c r="N369" s="29"/>
    </row>
    <row r="370" spans="1:23">
      <c r="A370" s="15"/>
      <c r="B370" s="148" t="s">
        <v>471</v>
      </c>
      <c r="C370" s="162" t="s">
        <v>281</v>
      </c>
      <c r="D370" s="162"/>
      <c r="E370" s="33"/>
      <c r="F370" s="162" t="s">
        <v>281</v>
      </c>
      <c r="G370" s="162"/>
      <c r="H370" s="33"/>
      <c r="I370" s="187" t="s">
        <v>281</v>
      </c>
      <c r="J370" s="187"/>
      <c r="K370" s="33"/>
      <c r="L370" s="187" t="s">
        <v>281</v>
      </c>
      <c r="M370" s="187"/>
      <c r="N370" s="33"/>
    </row>
    <row r="371" spans="1:23">
      <c r="A371" s="15"/>
      <c r="B371" s="148"/>
      <c r="C371" s="162"/>
      <c r="D371" s="162"/>
      <c r="E371" s="33"/>
      <c r="F371" s="162"/>
      <c r="G371" s="162"/>
      <c r="H371" s="33"/>
      <c r="I371" s="187"/>
      <c r="J371" s="187"/>
      <c r="K371" s="33"/>
      <c r="L371" s="187"/>
      <c r="M371" s="187"/>
      <c r="N371" s="33"/>
    </row>
    <row r="372" spans="1:23">
      <c r="A372" s="15"/>
      <c r="B372" s="147" t="s">
        <v>472</v>
      </c>
      <c r="C372" s="160">
        <v>3324</v>
      </c>
      <c r="D372" s="160"/>
      <c r="E372" s="29"/>
      <c r="F372" s="180" t="s">
        <v>281</v>
      </c>
      <c r="G372" s="180"/>
      <c r="H372" s="29"/>
      <c r="I372" s="170" t="s">
        <v>281</v>
      </c>
      <c r="J372" s="170"/>
      <c r="K372" s="29"/>
      <c r="L372" s="170" t="s">
        <v>281</v>
      </c>
      <c r="M372" s="170"/>
      <c r="N372" s="29"/>
    </row>
    <row r="373" spans="1:23">
      <c r="A373" s="15"/>
      <c r="B373" s="147"/>
      <c r="C373" s="160"/>
      <c r="D373" s="160"/>
      <c r="E373" s="29"/>
      <c r="F373" s="180"/>
      <c r="G373" s="180"/>
      <c r="H373" s="29"/>
      <c r="I373" s="170"/>
      <c r="J373" s="170"/>
      <c r="K373" s="29"/>
      <c r="L373" s="170"/>
      <c r="M373" s="170"/>
      <c r="N373" s="29"/>
    </row>
    <row r="374" spans="1:23">
      <c r="A374" s="15"/>
      <c r="B374" s="148" t="s">
        <v>473</v>
      </c>
      <c r="C374" s="162" t="s">
        <v>281</v>
      </c>
      <c r="D374" s="162"/>
      <c r="E374" s="33"/>
      <c r="F374" s="162" t="s">
        <v>281</v>
      </c>
      <c r="G374" s="162"/>
      <c r="H374" s="33"/>
      <c r="I374" s="187" t="s">
        <v>281</v>
      </c>
      <c r="J374" s="187"/>
      <c r="K374" s="33"/>
      <c r="L374" s="187" t="s">
        <v>281</v>
      </c>
      <c r="M374" s="187"/>
      <c r="N374" s="33"/>
    </row>
    <row r="375" spans="1:23">
      <c r="A375" s="15"/>
      <c r="B375" s="148"/>
      <c r="C375" s="162"/>
      <c r="D375" s="162"/>
      <c r="E375" s="33"/>
      <c r="F375" s="162"/>
      <c r="G375" s="162"/>
      <c r="H375" s="33"/>
      <c r="I375" s="187"/>
      <c r="J375" s="187"/>
      <c r="K375" s="33"/>
      <c r="L375" s="187"/>
      <c r="M375" s="187"/>
      <c r="N375" s="33"/>
    </row>
    <row r="376" spans="1:23">
      <c r="A376" s="15"/>
      <c r="B376" s="147" t="s">
        <v>474</v>
      </c>
      <c r="C376" s="180" t="s">
        <v>281</v>
      </c>
      <c r="D376" s="180"/>
      <c r="E376" s="29"/>
      <c r="F376" s="180" t="s">
        <v>281</v>
      </c>
      <c r="G376" s="180"/>
      <c r="H376" s="29"/>
      <c r="I376" s="170" t="s">
        <v>281</v>
      </c>
      <c r="J376" s="170"/>
      <c r="K376" s="29"/>
      <c r="L376" s="170" t="s">
        <v>281</v>
      </c>
      <c r="M376" s="170"/>
      <c r="N376" s="29"/>
    </row>
    <row r="377" spans="1:23" ht="15.75" thickBot="1">
      <c r="A377" s="15"/>
      <c r="B377" s="147"/>
      <c r="C377" s="182"/>
      <c r="D377" s="182"/>
      <c r="E377" s="48"/>
      <c r="F377" s="182"/>
      <c r="G377" s="182"/>
      <c r="H377" s="48"/>
      <c r="I377" s="173"/>
      <c r="J377" s="173"/>
      <c r="K377" s="48"/>
      <c r="L377" s="173"/>
      <c r="M377" s="173"/>
      <c r="N377" s="48"/>
    </row>
    <row r="378" spans="1:23">
      <c r="A378" s="15"/>
      <c r="B378" s="148" t="s">
        <v>162</v>
      </c>
      <c r="C378" s="183" t="s">
        <v>278</v>
      </c>
      <c r="D378" s="185">
        <v>3324</v>
      </c>
      <c r="E378" s="51"/>
      <c r="F378" s="183" t="s">
        <v>278</v>
      </c>
      <c r="G378" s="192" t="s">
        <v>281</v>
      </c>
      <c r="H378" s="51"/>
      <c r="I378" s="174" t="s">
        <v>278</v>
      </c>
      <c r="J378" s="212" t="s">
        <v>281</v>
      </c>
      <c r="K378" s="51"/>
      <c r="L378" s="174" t="s">
        <v>278</v>
      </c>
      <c r="M378" s="212" t="s">
        <v>281</v>
      </c>
      <c r="N378" s="51"/>
    </row>
    <row r="379" spans="1:23" ht="15.75" thickBot="1">
      <c r="A379" s="15"/>
      <c r="B379" s="148"/>
      <c r="C379" s="184"/>
      <c r="D379" s="186"/>
      <c r="E379" s="61"/>
      <c r="F379" s="184"/>
      <c r="G379" s="193"/>
      <c r="H379" s="61"/>
      <c r="I379" s="175"/>
      <c r="J379" s="213"/>
      <c r="K379" s="61"/>
      <c r="L379" s="175"/>
      <c r="M379" s="213"/>
      <c r="N379" s="61"/>
    </row>
    <row r="380" spans="1:23" ht="15.75" thickTop="1">
      <c r="A380" s="15"/>
      <c r="B380" s="63"/>
      <c r="C380" s="63"/>
      <c r="D380" s="63"/>
      <c r="E380" s="63"/>
      <c r="F380" s="63"/>
      <c r="G380" s="63"/>
      <c r="H380" s="63"/>
      <c r="I380" s="63"/>
      <c r="J380" s="63"/>
      <c r="K380" s="63"/>
      <c r="L380" s="63"/>
      <c r="M380" s="63"/>
      <c r="N380" s="63"/>
      <c r="O380" s="63"/>
      <c r="P380" s="63"/>
      <c r="Q380" s="63"/>
      <c r="R380" s="63"/>
      <c r="S380" s="63"/>
      <c r="T380" s="63"/>
      <c r="U380" s="63"/>
      <c r="V380" s="63"/>
      <c r="W380" s="63"/>
    </row>
    <row r="381" spans="1:23">
      <c r="A381" s="15"/>
      <c r="B381" s="63"/>
      <c r="C381" s="63"/>
      <c r="D381" s="63"/>
      <c r="E381" s="63"/>
      <c r="F381" s="63"/>
      <c r="G381" s="63"/>
      <c r="H381" s="63"/>
      <c r="I381" s="63"/>
      <c r="J381" s="63"/>
      <c r="K381" s="63"/>
      <c r="L381" s="63"/>
      <c r="M381" s="63"/>
      <c r="N381" s="63"/>
      <c r="O381" s="63"/>
      <c r="P381" s="63"/>
      <c r="Q381" s="63"/>
      <c r="R381" s="63"/>
      <c r="S381" s="63"/>
      <c r="T381" s="63"/>
      <c r="U381" s="63"/>
      <c r="V381" s="63"/>
      <c r="W381" s="63"/>
    </row>
    <row r="382" spans="1:23">
      <c r="A382" s="15"/>
      <c r="B382" s="65" t="s">
        <v>582</v>
      </c>
      <c r="C382" s="65"/>
      <c r="D382" s="65"/>
      <c r="E382" s="65"/>
      <c r="F382" s="65"/>
      <c r="G382" s="65"/>
      <c r="H382" s="65"/>
      <c r="I382" s="65"/>
      <c r="J382" s="65"/>
      <c r="K382" s="65"/>
      <c r="L382" s="65"/>
      <c r="M382" s="65"/>
      <c r="N382" s="65"/>
      <c r="O382" s="65"/>
      <c r="P382" s="65"/>
      <c r="Q382" s="65"/>
      <c r="R382" s="65"/>
      <c r="S382" s="65"/>
      <c r="T382" s="65"/>
      <c r="U382" s="65"/>
      <c r="V382" s="65"/>
      <c r="W382" s="65"/>
    </row>
    <row r="383" spans="1:23">
      <c r="A383" s="15"/>
      <c r="B383" s="63"/>
      <c r="C383" s="63"/>
      <c r="D383" s="63"/>
      <c r="E383" s="63"/>
      <c r="F383" s="63"/>
      <c r="G383" s="63"/>
      <c r="H383" s="63"/>
      <c r="I383" s="63"/>
      <c r="J383" s="63"/>
      <c r="K383" s="63"/>
      <c r="L383" s="63"/>
      <c r="M383" s="63"/>
      <c r="N383" s="63"/>
      <c r="O383" s="63"/>
      <c r="P383" s="63"/>
      <c r="Q383" s="63"/>
      <c r="R383" s="63"/>
      <c r="S383" s="63"/>
      <c r="T383" s="63"/>
      <c r="U383" s="63"/>
      <c r="V383" s="63"/>
      <c r="W383" s="63"/>
    </row>
    <row r="384" spans="1:23">
      <c r="A384" s="15"/>
      <c r="B384" s="66" t="s">
        <v>583</v>
      </c>
      <c r="C384" s="66"/>
      <c r="D384" s="66"/>
      <c r="E384" s="66"/>
      <c r="F384" s="66"/>
      <c r="G384" s="66"/>
      <c r="H384" s="66"/>
      <c r="I384" s="66"/>
      <c r="J384" s="66"/>
      <c r="K384" s="66"/>
      <c r="L384" s="66"/>
      <c r="M384" s="66"/>
      <c r="N384" s="66"/>
      <c r="O384" s="66"/>
      <c r="P384" s="66"/>
      <c r="Q384" s="66"/>
      <c r="R384" s="66"/>
      <c r="S384" s="66"/>
      <c r="T384" s="66"/>
      <c r="U384" s="66"/>
      <c r="V384" s="66"/>
      <c r="W384" s="66"/>
    </row>
    <row r="385" spans="1:23">
      <c r="A385" s="15"/>
      <c r="B385" s="63"/>
      <c r="C385" s="63"/>
      <c r="D385" s="63"/>
      <c r="E385" s="63"/>
      <c r="F385" s="63"/>
      <c r="G385" s="63"/>
      <c r="H385" s="63"/>
      <c r="I385" s="63"/>
      <c r="J385" s="63"/>
      <c r="K385" s="63"/>
      <c r="L385" s="63"/>
      <c r="M385" s="63"/>
      <c r="N385" s="63"/>
      <c r="O385" s="63"/>
      <c r="P385" s="63"/>
      <c r="Q385" s="63"/>
      <c r="R385" s="63"/>
      <c r="S385" s="63"/>
      <c r="T385" s="63"/>
      <c r="U385" s="63"/>
      <c r="V385" s="63"/>
      <c r="W385" s="63"/>
    </row>
    <row r="386" spans="1:23" ht="38.25" customHeight="1">
      <c r="A386" s="15"/>
      <c r="B386" s="65" t="s">
        <v>584</v>
      </c>
      <c r="C386" s="65"/>
      <c r="D386" s="65"/>
      <c r="E386" s="65"/>
      <c r="F386" s="65"/>
      <c r="G386" s="65"/>
      <c r="H386" s="65"/>
      <c r="I386" s="65"/>
      <c r="J386" s="65"/>
      <c r="K386" s="65"/>
      <c r="L386" s="65"/>
      <c r="M386" s="65"/>
      <c r="N386" s="65"/>
      <c r="O386" s="65"/>
      <c r="P386" s="65"/>
      <c r="Q386" s="65"/>
      <c r="R386" s="65"/>
      <c r="S386" s="65"/>
      <c r="T386" s="65"/>
      <c r="U386" s="65"/>
      <c r="V386" s="65"/>
      <c r="W386" s="65"/>
    </row>
    <row r="387" spans="1:23">
      <c r="A387" s="15"/>
      <c r="B387" s="63"/>
      <c r="C387" s="63"/>
      <c r="D387" s="63"/>
      <c r="E387" s="63"/>
      <c r="F387" s="63"/>
      <c r="G387" s="63"/>
      <c r="H387" s="63"/>
      <c r="I387" s="63"/>
      <c r="J387" s="63"/>
      <c r="K387" s="63"/>
      <c r="L387" s="63"/>
      <c r="M387" s="63"/>
      <c r="N387" s="63"/>
      <c r="O387" s="63"/>
      <c r="P387" s="63"/>
      <c r="Q387" s="63"/>
      <c r="R387" s="63"/>
      <c r="S387" s="63"/>
      <c r="T387" s="63"/>
      <c r="U387" s="63"/>
      <c r="V387" s="63"/>
      <c r="W387" s="63"/>
    </row>
    <row r="388" spans="1:23">
      <c r="A388" s="15"/>
      <c r="B388" s="65" t="s">
        <v>341</v>
      </c>
      <c r="C388" s="65"/>
      <c r="D388" s="65"/>
      <c r="E388" s="65"/>
      <c r="F388" s="65"/>
      <c r="G388" s="65"/>
      <c r="H388" s="65"/>
      <c r="I388" s="65"/>
      <c r="J388" s="65"/>
      <c r="K388" s="65"/>
      <c r="L388" s="65"/>
      <c r="M388" s="65"/>
      <c r="N388" s="65"/>
      <c r="O388" s="65"/>
      <c r="P388" s="65"/>
      <c r="Q388" s="65"/>
      <c r="R388" s="65"/>
      <c r="S388" s="65"/>
      <c r="T388" s="65"/>
      <c r="U388" s="65"/>
      <c r="V388" s="65"/>
      <c r="W388" s="65"/>
    </row>
    <row r="389" spans="1:23" ht="25.5" customHeight="1">
      <c r="A389" s="15"/>
      <c r="B389" s="65" t="s">
        <v>585</v>
      </c>
      <c r="C389" s="65"/>
      <c r="D389" s="65"/>
      <c r="E389" s="65"/>
      <c r="F389" s="65"/>
      <c r="G389" s="65"/>
      <c r="H389" s="65"/>
      <c r="I389" s="65"/>
      <c r="J389" s="65"/>
      <c r="K389" s="65"/>
      <c r="L389" s="65"/>
      <c r="M389" s="65"/>
      <c r="N389" s="65"/>
      <c r="O389" s="65"/>
      <c r="P389" s="65"/>
      <c r="Q389" s="65"/>
      <c r="R389" s="65"/>
      <c r="S389" s="65"/>
      <c r="T389" s="65"/>
      <c r="U389" s="65"/>
      <c r="V389" s="65"/>
      <c r="W389" s="65"/>
    </row>
    <row r="390" spans="1:23">
      <c r="A390" s="15"/>
      <c r="B390" s="63"/>
      <c r="C390" s="63"/>
      <c r="D390" s="63"/>
      <c r="E390" s="63"/>
      <c r="F390" s="63"/>
      <c r="G390" s="63"/>
      <c r="H390" s="63"/>
      <c r="I390" s="63"/>
      <c r="J390" s="63"/>
      <c r="K390" s="63"/>
      <c r="L390" s="63"/>
      <c r="M390" s="63"/>
      <c r="N390" s="63"/>
      <c r="O390" s="63"/>
      <c r="P390" s="63"/>
      <c r="Q390" s="63"/>
      <c r="R390" s="63"/>
      <c r="S390" s="63"/>
      <c r="T390" s="63"/>
      <c r="U390" s="63"/>
      <c r="V390" s="63"/>
      <c r="W390" s="63"/>
    </row>
    <row r="391" spans="1:23">
      <c r="A391" s="15"/>
      <c r="B391" s="65" t="s">
        <v>586</v>
      </c>
      <c r="C391" s="65"/>
      <c r="D391" s="65"/>
      <c r="E391" s="65"/>
      <c r="F391" s="65"/>
      <c r="G391" s="65"/>
      <c r="H391" s="65"/>
      <c r="I391" s="65"/>
      <c r="J391" s="65"/>
      <c r="K391" s="65"/>
      <c r="L391" s="65"/>
      <c r="M391" s="65"/>
      <c r="N391" s="65"/>
      <c r="O391" s="65"/>
      <c r="P391" s="65"/>
      <c r="Q391" s="65"/>
      <c r="R391" s="65"/>
      <c r="S391" s="65"/>
      <c r="T391" s="65"/>
      <c r="U391" s="65"/>
      <c r="V391" s="65"/>
      <c r="W391" s="65"/>
    </row>
    <row r="392" spans="1:23">
      <c r="A392" s="15"/>
      <c r="B392" s="26"/>
      <c r="C392" s="26"/>
      <c r="D392" s="26"/>
      <c r="E392" s="26"/>
      <c r="F392" s="26"/>
      <c r="G392" s="26"/>
      <c r="H392" s="26"/>
      <c r="I392" s="26"/>
      <c r="J392" s="26"/>
      <c r="K392" s="26"/>
      <c r="L392" s="26"/>
      <c r="M392" s="26"/>
      <c r="N392" s="26"/>
      <c r="O392" s="26"/>
      <c r="P392" s="26"/>
      <c r="Q392" s="26"/>
      <c r="R392" s="26"/>
      <c r="S392" s="26"/>
      <c r="T392" s="26"/>
    </row>
    <row r="393" spans="1:23">
      <c r="A393" s="15"/>
      <c r="B393" s="16"/>
      <c r="C393" s="16"/>
      <c r="D393" s="16"/>
      <c r="E393" s="16"/>
      <c r="F393" s="16"/>
      <c r="G393" s="16"/>
      <c r="H393" s="16"/>
      <c r="I393" s="16"/>
      <c r="J393" s="16"/>
      <c r="K393" s="16"/>
      <c r="L393" s="16"/>
      <c r="M393" s="16"/>
      <c r="N393" s="16"/>
      <c r="O393" s="16"/>
      <c r="P393" s="16"/>
      <c r="Q393" s="16"/>
      <c r="R393" s="16"/>
      <c r="S393" s="16"/>
      <c r="T393" s="16"/>
    </row>
    <row r="394" spans="1:23" ht="15.75" thickBot="1">
      <c r="A394" s="15"/>
      <c r="B394" s="29"/>
      <c r="C394" s="146" t="s">
        <v>352</v>
      </c>
      <c r="D394" s="146"/>
      <c r="E394" s="146"/>
      <c r="F394" s="146"/>
      <c r="G394" s="146"/>
      <c r="H394" s="146"/>
      <c r="I394" s="146"/>
      <c r="J394" s="146"/>
      <c r="K394" s="146"/>
      <c r="L394" s="197" t="s">
        <v>353</v>
      </c>
      <c r="M394" s="197"/>
      <c r="N394" s="197"/>
      <c r="O394" s="197"/>
      <c r="P394" s="197"/>
      <c r="Q394" s="197"/>
      <c r="R394" s="197"/>
      <c r="S394" s="197"/>
      <c r="T394" s="197"/>
    </row>
    <row r="395" spans="1:23">
      <c r="A395" s="15"/>
      <c r="B395" s="29"/>
      <c r="C395" s="30"/>
      <c r="D395" s="30"/>
      <c r="E395" s="30"/>
      <c r="F395" s="209" t="s">
        <v>587</v>
      </c>
      <c r="G395" s="209"/>
      <c r="H395" s="209"/>
      <c r="I395" s="30"/>
      <c r="J395" s="30"/>
      <c r="K395" s="30"/>
      <c r="L395" s="30"/>
      <c r="M395" s="30"/>
      <c r="N395" s="30"/>
      <c r="O395" s="211" t="s">
        <v>587</v>
      </c>
      <c r="P395" s="211"/>
      <c r="Q395" s="211"/>
      <c r="R395" s="30"/>
      <c r="S395" s="30"/>
      <c r="T395" s="30"/>
    </row>
    <row r="396" spans="1:23" ht="15.75" thickBot="1">
      <c r="A396" s="15"/>
      <c r="B396" s="29"/>
      <c r="C396" s="146" t="s">
        <v>556</v>
      </c>
      <c r="D396" s="146"/>
      <c r="E396" s="146"/>
      <c r="F396" s="146" t="s">
        <v>556</v>
      </c>
      <c r="G396" s="146"/>
      <c r="H396" s="146"/>
      <c r="I396" s="146" t="s">
        <v>162</v>
      </c>
      <c r="J396" s="146"/>
      <c r="K396" s="146"/>
      <c r="L396" s="197" t="s">
        <v>556</v>
      </c>
      <c r="M396" s="197"/>
      <c r="N396" s="197"/>
      <c r="O396" s="197" t="s">
        <v>556</v>
      </c>
      <c r="P396" s="197"/>
      <c r="Q396" s="197"/>
      <c r="R396" s="197" t="s">
        <v>162</v>
      </c>
      <c r="S396" s="197"/>
      <c r="T396" s="197"/>
    </row>
    <row r="397" spans="1:23">
      <c r="A397" s="15"/>
      <c r="B397" s="147" t="s">
        <v>471</v>
      </c>
      <c r="C397" s="165" t="s">
        <v>278</v>
      </c>
      <c r="D397" s="215">
        <v>88</v>
      </c>
      <c r="E397" s="30"/>
      <c r="F397" s="165" t="s">
        <v>278</v>
      </c>
      <c r="G397" s="215" t="s">
        <v>281</v>
      </c>
      <c r="H397" s="30"/>
      <c r="I397" s="165" t="s">
        <v>278</v>
      </c>
      <c r="J397" s="215">
        <v>88</v>
      </c>
      <c r="K397" s="30"/>
      <c r="L397" s="157" t="s">
        <v>278</v>
      </c>
      <c r="M397" s="200">
        <v>101</v>
      </c>
      <c r="N397" s="30"/>
      <c r="O397" s="157" t="s">
        <v>278</v>
      </c>
      <c r="P397" s="200" t="s">
        <v>281</v>
      </c>
      <c r="Q397" s="30"/>
      <c r="R397" s="157" t="s">
        <v>278</v>
      </c>
      <c r="S397" s="200">
        <v>101</v>
      </c>
      <c r="T397" s="30"/>
    </row>
    <row r="398" spans="1:23">
      <c r="A398" s="15"/>
      <c r="B398" s="147"/>
      <c r="C398" s="214"/>
      <c r="D398" s="216"/>
      <c r="E398" s="116"/>
      <c r="F398" s="214"/>
      <c r="G398" s="216"/>
      <c r="H398" s="116"/>
      <c r="I398" s="159"/>
      <c r="J398" s="180"/>
      <c r="K398" s="29"/>
      <c r="L398" s="206"/>
      <c r="M398" s="207"/>
      <c r="N398" s="116"/>
      <c r="O398" s="206"/>
      <c r="P398" s="207"/>
      <c r="Q398" s="116"/>
      <c r="R398" s="147"/>
      <c r="S398" s="170"/>
      <c r="T398" s="29"/>
    </row>
    <row r="399" spans="1:23">
      <c r="A399" s="15"/>
      <c r="B399" s="148" t="s">
        <v>472</v>
      </c>
      <c r="C399" s="163">
        <v>1783</v>
      </c>
      <c r="D399" s="163"/>
      <c r="E399" s="33"/>
      <c r="F399" s="162" t="s">
        <v>281</v>
      </c>
      <c r="G399" s="162"/>
      <c r="H399" s="33"/>
      <c r="I399" s="163">
        <v>1783</v>
      </c>
      <c r="J399" s="163"/>
      <c r="K399" s="33"/>
      <c r="L399" s="187">
        <v>734</v>
      </c>
      <c r="M399" s="187"/>
      <c r="N399" s="33"/>
      <c r="O399" s="187" t="s">
        <v>281</v>
      </c>
      <c r="P399" s="187"/>
      <c r="Q399" s="33"/>
      <c r="R399" s="187">
        <v>734</v>
      </c>
      <c r="S399" s="187"/>
      <c r="T399" s="33"/>
    </row>
    <row r="400" spans="1:23">
      <c r="A400" s="15"/>
      <c r="B400" s="148"/>
      <c r="C400" s="163"/>
      <c r="D400" s="163"/>
      <c r="E400" s="33"/>
      <c r="F400" s="162"/>
      <c r="G400" s="162"/>
      <c r="H400" s="33"/>
      <c r="I400" s="163"/>
      <c r="J400" s="163"/>
      <c r="K400" s="33"/>
      <c r="L400" s="187"/>
      <c r="M400" s="187"/>
      <c r="N400" s="33"/>
      <c r="O400" s="187"/>
      <c r="P400" s="187"/>
      <c r="Q400" s="33"/>
      <c r="R400" s="187"/>
      <c r="S400" s="187"/>
      <c r="T400" s="33"/>
    </row>
    <row r="401" spans="1:23">
      <c r="A401" s="15"/>
      <c r="B401" s="147" t="s">
        <v>469</v>
      </c>
      <c r="C401" s="160">
        <v>18651</v>
      </c>
      <c r="D401" s="160"/>
      <c r="E401" s="29"/>
      <c r="F401" s="160">
        <v>1693</v>
      </c>
      <c r="G401" s="160"/>
      <c r="H401" s="29"/>
      <c r="I401" s="160">
        <v>20344</v>
      </c>
      <c r="J401" s="160"/>
      <c r="K401" s="29"/>
      <c r="L401" s="172">
        <v>18826</v>
      </c>
      <c r="M401" s="172"/>
      <c r="N401" s="29"/>
      <c r="O401" s="170">
        <v>162</v>
      </c>
      <c r="P401" s="170"/>
      <c r="Q401" s="29"/>
      <c r="R401" s="172">
        <v>18988</v>
      </c>
      <c r="S401" s="172"/>
      <c r="T401" s="29"/>
    </row>
    <row r="402" spans="1:23">
      <c r="A402" s="15"/>
      <c r="B402" s="147"/>
      <c r="C402" s="160"/>
      <c r="D402" s="160"/>
      <c r="E402" s="29"/>
      <c r="F402" s="160"/>
      <c r="G402" s="160"/>
      <c r="H402" s="29"/>
      <c r="I402" s="160"/>
      <c r="J402" s="160"/>
      <c r="K402" s="29"/>
      <c r="L402" s="172"/>
      <c r="M402" s="172"/>
      <c r="N402" s="29"/>
      <c r="O402" s="170"/>
      <c r="P402" s="170"/>
      <c r="Q402" s="29"/>
      <c r="R402" s="172"/>
      <c r="S402" s="172"/>
      <c r="T402" s="29"/>
    </row>
    <row r="403" spans="1:23">
      <c r="A403" s="15"/>
      <c r="B403" s="148" t="s">
        <v>513</v>
      </c>
      <c r="C403" s="163">
        <v>2859</v>
      </c>
      <c r="D403" s="163"/>
      <c r="E403" s="33"/>
      <c r="F403" s="162">
        <v>14</v>
      </c>
      <c r="G403" s="162"/>
      <c r="H403" s="33"/>
      <c r="I403" s="163">
        <v>2873</v>
      </c>
      <c r="J403" s="163"/>
      <c r="K403" s="33"/>
      <c r="L403" s="171">
        <v>3325</v>
      </c>
      <c r="M403" s="171"/>
      <c r="N403" s="33"/>
      <c r="O403" s="187">
        <v>418</v>
      </c>
      <c r="P403" s="187"/>
      <c r="Q403" s="33"/>
      <c r="R403" s="171">
        <v>3743</v>
      </c>
      <c r="S403" s="171"/>
      <c r="T403" s="33"/>
    </row>
    <row r="404" spans="1:23">
      <c r="A404" s="15"/>
      <c r="B404" s="148"/>
      <c r="C404" s="163"/>
      <c r="D404" s="163"/>
      <c r="E404" s="33"/>
      <c r="F404" s="162"/>
      <c r="G404" s="162"/>
      <c r="H404" s="33"/>
      <c r="I404" s="163"/>
      <c r="J404" s="163"/>
      <c r="K404" s="33"/>
      <c r="L404" s="171"/>
      <c r="M404" s="171"/>
      <c r="N404" s="33"/>
      <c r="O404" s="187"/>
      <c r="P404" s="187"/>
      <c r="Q404" s="33"/>
      <c r="R404" s="171"/>
      <c r="S404" s="171"/>
      <c r="T404" s="33"/>
    </row>
    <row r="405" spans="1:23">
      <c r="A405" s="15"/>
      <c r="B405" s="147" t="s">
        <v>473</v>
      </c>
      <c r="C405" s="180" t="s">
        <v>281</v>
      </c>
      <c r="D405" s="180"/>
      <c r="E405" s="29"/>
      <c r="F405" s="180" t="s">
        <v>281</v>
      </c>
      <c r="G405" s="180"/>
      <c r="H405" s="29"/>
      <c r="I405" s="180" t="s">
        <v>281</v>
      </c>
      <c r="J405" s="180"/>
      <c r="K405" s="29"/>
      <c r="L405" s="170">
        <v>142</v>
      </c>
      <c r="M405" s="170"/>
      <c r="N405" s="29"/>
      <c r="O405" s="170" t="s">
        <v>281</v>
      </c>
      <c r="P405" s="170"/>
      <c r="Q405" s="29"/>
      <c r="R405" s="170">
        <v>142</v>
      </c>
      <c r="S405" s="170"/>
      <c r="T405" s="29"/>
    </row>
    <row r="406" spans="1:23" ht="15.75" thickBot="1">
      <c r="A406" s="15"/>
      <c r="B406" s="147"/>
      <c r="C406" s="182"/>
      <c r="D406" s="182"/>
      <c r="E406" s="48"/>
      <c r="F406" s="182"/>
      <c r="G406" s="182"/>
      <c r="H406" s="48"/>
      <c r="I406" s="182"/>
      <c r="J406" s="182"/>
      <c r="K406" s="48"/>
      <c r="L406" s="173"/>
      <c r="M406" s="173"/>
      <c r="N406" s="48"/>
      <c r="O406" s="173"/>
      <c r="P406" s="173"/>
      <c r="Q406" s="48"/>
      <c r="R406" s="173"/>
      <c r="S406" s="173"/>
      <c r="T406" s="48"/>
    </row>
    <row r="407" spans="1:23">
      <c r="A407" s="15"/>
      <c r="B407" s="148"/>
      <c r="C407" s="183" t="s">
        <v>278</v>
      </c>
      <c r="D407" s="185">
        <v>23381</v>
      </c>
      <c r="E407" s="51"/>
      <c r="F407" s="183" t="s">
        <v>278</v>
      </c>
      <c r="G407" s="185">
        <v>1707</v>
      </c>
      <c r="H407" s="51"/>
      <c r="I407" s="183" t="s">
        <v>278</v>
      </c>
      <c r="J407" s="185">
        <v>25088</v>
      </c>
      <c r="K407" s="51"/>
      <c r="L407" s="174" t="s">
        <v>278</v>
      </c>
      <c r="M407" s="176">
        <v>23128</v>
      </c>
      <c r="N407" s="51"/>
      <c r="O407" s="174" t="s">
        <v>278</v>
      </c>
      <c r="P407" s="212">
        <v>580</v>
      </c>
      <c r="Q407" s="51"/>
      <c r="R407" s="174" t="s">
        <v>278</v>
      </c>
      <c r="S407" s="176">
        <v>23708</v>
      </c>
      <c r="T407" s="51"/>
    </row>
    <row r="408" spans="1:23" ht="15.75" thickBot="1">
      <c r="A408" s="15"/>
      <c r="B408" s="148"/>
      <c r="C408" s="184"/>
      <c r="D408" s="186"/>
      <c r="E408" s="61"/>
      <c r="F408" s="184"/>
      <c r="G408" s="186"/>
      <c r="H408" s="61"/>
      <c r="I408" s="184"/>
      <c r="J408" s="186"/>
      <c r="K408" s="61"/>
      <c r="L408" s="175"/>
      <c r="M408" s="177"/>
      <c r="N408" s="61"/>
      <c r="O408" s="175"/>
      <c r="P408" s="213"/>
      <c r="Q408" s="61"/>
      <c r="R408" s="175"/>
      <c r="S408" s="177"/>
      <c r="T408" s="61"/>
    </row>
    <row r="409" spans="1:23" ht="15.75" thickTop="1">
      <c r="A409" s="15"/>
      <c r="B409" s="67"/>
      <c r="C409" s="67"/>
      <c r="D409" s="67"/>
      <c r="E409" s="67"/>
      <c r="F409" s="67"/>
      <c r="G409" s="67"/>
      <c r="H409" s="67"/>
      <c r="I409" s="67"/>
      <c r="J409" s="67"/>
      <c r="K409" s="67"/>
      <c r="L409" s="67"/>
      <c r="M409" s="67"/>
      <c r="N409" s="67"/>
      <c r="O409" s="67"/>
      <c r="P409" s="67"/>
      <c r="Q409" s="67"/>
      <c r="R409" s="67"/>
      <c r="S409" s="67"/>
      <c r="T409" s="67"/>
      <c r="U409" s="67"/>
      <c r="V409" s="67"/>
      <c r="W409" s="67"/>
    </row>
    <row r="410" spans="1:23">
      <c r="A410" s="15"/>
      <c r="B410" s="67"/>
      <c r="C410" s="67"/>
      <c r="D410" s="67"/>
      <c r="E410" s="67"/>
      <c r="F410" s="67"/>
      <c r="G410" s="67"/>
      <c r="H410" s="67"/>
      <c r="I410" s="67"/>
      <c r="J410" s="67"/>
      <c r="K410" s="67"/>
      <c r="L410" s="67"/>
      <c r="M410" s="67"/>
      <c r="N410" s="67"/>
      <c r="O410" s="67"/>
      <c r="P410" s="67"/>
      <c r="Q410" s="67"/>
      <c r="R410" s="67"/>
      <c r="S410" s="67"/>
      <c r="T410" s="67"/>
      <c r="U410" s="67"/>
      <c r="V410" s="67"/>
      <c r="W410" s="67"/>
    </row>
    <row r="411" spans="1:23">
      <c r="A411" s="15"/>
      <c r="B411" s="26"/>
      <c r="C411" s="26"/>
      <c r="D411" s="26"/>
      <c r="E411" s="26"/>
      <c r="F411" s="26"/>
      <c r="G411" s="26"/>
      <c r="H411" s="26"/>
      <c r="I411" s="26"/>
      <c r="J411" s="26"/>
      <c r="K411" s="26"/>
      <c r="L411" s="26"/>
      <c r="M411" s="26"/>
      <c r="N411" s="26"/>
      <c r="O411" s="26"/>
      <c r="P411" s="26"/>
      <c r="Q411" s="26"/>
      <c r="R411" s="26"/>
    </row>
    <row r="412" spans="1:23">
      <c r="A412" s="15"/>
      <c r="B412" s="16"/>
      <c r="C412" s="16"/>
      <c r="D412" s="16"/>
      <c r="E412" s="16"/>
      <c r="F412" s="16"/>
      <c r="G412" s="16"/>
      <c r="H412" s="16"/>
      <c r="I412" s="16"/>
      <c r="J412" s="16"/>
      <c r="K412" s="16"/>
      <c r="L412" s="16"/>
      <c r="M412" s="16"/>
      <c r="N412" s="16"/>
      <c r="O412" s="16"/>
      <c r="P412" s="16"/>
      <c r="Q412" s="16"/>
      <c r="R412" s="16"/>
    </row>
    <row r="413" spans="1:23">
      <c r="A413" s="15"/>
      <c r="B413" s="17"/>
      <c r="C413" s="208" t="s">
        <v>588</v>
      </c>
      <c r="D413" s="208"/>
      <c r="E413" s="208"/>
      <c r="F413" s="208"/>
      <c r="G413" s="208"/>
      <c r="H413" s="208"/>
      <c r="I413" s="208"/>
      <c r="J413" s="208"/>
      <c r="K413" s="210" t="s">
        <v>588</v>
      </c>
      <c r="L413" s="210"/>
      <c r="M413" s="210"/>
      <c r="N413" s="210"/>
      <c r="O413" s="210"/>
      <c r="P413" s="210"/>
      <c r="Q413" s="210"/>
      <c r="R413" s="210"/>
    </row>
    <row r="414" spans="1:23">
      <c r="A414" s="15"/>
      <c r="B414" s="17"/>
      <c r="C414" s="208" t="s">
        <v>577</v>
      </c>
      <c r="D414" s="208"/>
      <c r="E414" s="208"/>
      <c r="F414" s="208"/>
      <c r="G414" s="208"/>
      <c r="H414" s="208"/>
      <c r="I414" s="208"/>
      <c r="J414" s="208"/>
      <c r="K414" s="210" t="s">
        <v>577</v>
      </c>
      <c r="L414" s="210"/>
      <c r="M414" s="210"/>
      <c r="N414" s="210"/>
      <c r="O414" s="210"/>
      <c r="P414" s="210"/>
      <c r="Q414" s="210"/>
      <c r="R414" s="210"/>
    </row>
    <row r="415" spans="1:23" ht="15.75" thickBot="1">
      <c r="A415" s="15"/>
      <c r="B415" s="29"/>
      <c r="C415" s="146" t="s">
        <v>352</v>
      </c>
      <c r="D415" s="146"/>
      <c r="E415" s="146"/>
      <c r="F415" s="146"/>
      <c r="G415" s="146"/>
      <c r="H415" s="146"/>
      <c r="I415" s="146"/>
      <c r="J415" s="146"/>
      <c r="K415" s="197" t="s">
        <v>353</v>
      </c>
      <c r="L415" s="197"/>
      <c r="M415" s="197"/>
      <c r="N415" s="197"/>
      <c r="O415" s="197"/>
      <c r="P415" s="197"/>
      <c r="Q415" s="197"/>
      <c r="R415" s="197"/>
    </row>
    <row r="416" spans="1:23">
      <c r="A416" s="15"/>
      <c r="B416" s="29"/>
      <c r="C416" s="30"/>
      <c r="D416" s="30"/>
      <c r="E416" s="209" t="s">
        <v>589</v>
      </c>
      <c r="F416" s="209"/>
      <c r="G416" s="209"/>
      <c r="H416" s="209" t="s">
        <v>590</v>
      </c>
      <c r="I416" s="209"/>
      <c r="J416" s="209"/>
      <c r="K416" s="30"/>
      <c r="L416" s="30"/>
      <c r="M416" s="211" t="s">
        <v>589</v>
      </c>
      <c r="N416" s="211"/>
      <c r="O416" s="211"/>
      <c r="P416" s="211" t="s">
        <v>590</v>
      </c>
      <c r="Q416" s="211"/>
      <c r="R416" s="211"/>
    </row>
    <row r="417" spans="1:18">
      <c r="A417" s="15"/>
      <c r="B417" s="29"/>
      <c r="C417" s="29"/>
      <c r="D417" s="29"/>
      <c r="E417" s="208" t="s">
        <v>591</v>
      </c>
      <c r="F417" s="208"/>
      <c r="G417" s="208"/>
      <c r="H417" s="208" t="s">
        <v>591</v>
      </c>
      <c r="I417" s="208"/>
      <c r="J417" s="208"/>
      <c r="K417" s="29"/>
      <c r="L417" s="29"/>
      <c r="M417" s="210" t="s">
        <v>591</v>
      </c>
      <c r="N417" s="210"/>
      <c r="O417" s="210"/>
      <c r="P417" s="210" t="s">
        <v>591</v>
      </c>
      <c r="Q417" s="210"/>
      <c r="R417" s="210"/>
    </row>
    <row r="418" spans="1:18">
      <c r="A418" s="15"/>
      <c r="B418" s="29"/>
      <c r="C418" s="29"/>
      <c r="D418" s="29"/>
      <c r="E418" s="208" t="s">
        <v>592</v>
      </c>
      <c r="F418" s="208"/>
      <c r="G418" s="208"/>
      <c r="H418" s="208" t="s">
        <v>592</v>
      </c>
      <c r="I418" s="208"/>
      <c r="J418" s="208"/>
      <c r="K418" s="29"/>
      <c r="L418" s="29"/>
      <c r="M418" s="210" t="s">
        <v>592</v>
      </c>
      <c r="N418" s="210"/>
      <c r="O418" s="210"/>
      <c r="P418" s="210" t="s">
        <v>592</v>
      </c>
      <c r="Q418" s="210"/>
      <c r="R418" s="210"/>
    </row>
    <row r="419" spans="1:18">
      <c r="A419" s="15"/>
      <c r="B419" s="29"/>
      <c r="C419" s="208" t="s">
        <v>593</v>
      </c>
      <c r="D419" s="208"/>
      <c r="E419" s="208" t="s">
        <v>567</v>
      </c>
      <c r="F419" s="208"/>
      <c r="G419" s="208"/>
      <c r="H419" s="208" t="s">
        <v>567</v>
      </c>
      <c r="I419" s="208"/>
      <c r="J419" s="208"/>
      <c r="K419" s="210" t="s">
        <v>593</v>
      </c>
      <c r="L419" s="210"/>
      <c r="M419" s="210" t="s">
        <v>567</v>
      </c>
      <c r="N419" s="210"/>
      <c r="O419" s="210"/>
      <c r="P419" s="210" t="s">
        <v>567</v>
      </c>
      <c r="Q419" s="210"/>
      <c r="R419" s="210"/>
    </row>
    <row r="420" spans="1:18" ht="15.75" thickBot="1">
      <c r="A420" s="15"/>
      <c r="B420" s="29"/>
      <c r="C420" s="146" t="s">
        <v>594</v>
      </c>
      <c r="D420" s="146"/>
      <c r="E420" s="146" t="s">
        <v>570</v>
      </c>
      <c r="F420" s="146"/>
      <c r="G420" s="146"/>
      <c r="H420" s="146" t="s">
        <v>570</v>
      </c>
      <c r="I420" s="146"/>
      <c r="J420" s="146"/>
      <c r="K420" s="197" t="s">
        <v>594</v>
      </c>
      <c r="L420" s="197"/>
      <c r="M420" s="197" t="s">
        <v>570</v>
      </c>
      <c r="N420" s="197"/>
      <c r="O420" s="197"/>
      <c r="P420" s="197" t="s">
        <v>570</v>
      </c>
      <c r="Q420" s="197"/>
      <c r="R420" s="197"/>
    </row>
    <row r="421" spans="1:18">
      <c r="A421" s="15"/>
      <c r="B421" s="148" t="s">
        <v>471</v>
      </c>
      <c r="C421" s="192">
        <v>1</v>
      </c>
      <c r="D421" s="51"/>
      <c r="E421" s="183" t="s">
        <v>278</v>
      </c>
      <c r="F421" s="192">
        <v>88</v>
      </c>
      <c r="G421" s="51"/>
      <c r="H421" s="183" t="s">
        <v>278</v>
      </c>
      <c r="I421" s="192">
        <v>88</v>
      </c>
      <c r="J421" s="51"/>
      <c r="K421" s="212">
        <v>1</v>
      </c>
      <c r="L421" s="51"/>
      <c r="M421" s="174" t="s">
        <v>278</v>
      </c>
      <c r="N421" s="212">
        <v>101</v>
      </c>
      <c r="O421" s="51"/>
      <c r="P421" s="174" t="s">
        <v>278</v>
      </c>
      <c r="Q421" s="212">
        <v>101</v>
      </c>
      <c r="R421" s="51"/>
    </row>
    <row r="422" spans="1:18">
      <c r="A422" s="15"/>
      <c r="B422" s="148"/>
      <c r="C422" s="162"/>
      <c r="D422" s="33"/>
      <c r="E422" s="179"/>
      <c r="F422" s="162"/>
      <c r="G422" s="33"/>
      <c r="H422" s="179"/>
      <c r="I422" s="162"/>
      <c r="J422" s="33"/>
      <c r="K422" s="187"/>
      <c r="L422" s="33"/>
      <c r="M422" s="148"/>
      <c r="N422" s="187"/>
      <c r="O422" s="33"/>
      <c r="P422" s="148"/>
      <c r="Q422" s="187"/>
      <c r="R422" s="33"/>
    </row>
    <row r="423" spans="1:18">
      <c r="A423" s="15"/>
      <c r="B423" s="147" t="s">
        <v>472</v>
      </c>
      <c r="C423" s="180">
        <v>3</v>
      </c>
      <c r="D423" s="29"/>
      <c r="E423" s="160">
        <v>1564</v>
      </c>
      <c r="F423" s="160"/>
      <c r="G423" s="29"/>
      <c r="H423" s="160">
        <v>1559</v>
      </c>
      <c r="I423" s="160"/>
      <c r="J423" s="29"/>
      <c r="K423" s="170">
        <v>1</v>
      </c>
      <c r="L423" s="29"/>
      <c r="M423" s="170">
        <v>184</v>
      </c>
      <c r="N423" s="170"/>
      <c r="O423" s="29"/>
      <c r="P423" s="170">
        <v>179</v>
      </c>
      <c r="Q423" s="170"/>
      <c r="R423" s="29"/>
    </row>
    <row r="424" spans="1:18">
      <c r="A424" s="15"/>
      <c r="B424" s="147"/>
      <c r="C424" s="180"/>
      <c r="D424" s="29"/>
      <c r="E424" s="160"/>
      <c r="F424" s="160"/>
      <c r="G424" s="29"/>
      <c r="H424" s="160"/>
      <c r="I424" s="160"/>
      <c r="J424" s="29"/>
      <c r="K424" s="170"/>
      <c r="L424" s="29"/>
      <c r="M424" s="170"/>
      <c r="N424" s="170"/>
      <c r="O424" s="29"/>
      <c r="P424" s="170"/>
      <c r="Q424" s="170"/>
      <c r="R424" s="29"/>
    </row>
    <row r="425" spans="1:18">
      <c r="A425" s="15"/>
      <c r="B425" s="148" t="s">
        <v>469</v>
      </c>
      <c r="C425" s="162">
        <v>36</v>
      </c>
      <c r="D425" s="33"/>
      <c r="E425" s="163">
        <v>4041</v>
      </c>
      <c r="F425" s="163"/>
      <c r="G425" s="33"/>
      <c r="H425" s="163">
        <v>4041</v>
      </c>
      <c r="I425" s="163"/>
      <c r="J425" s="33"/>
      <c r="K425" s="187">
        <v>7</v>
      </c>
      <c r="L425" s="33"/>
      <c r="M425" s="187">
        <v>899</v>
      </c>
      <c r="N425" s="187"/>
      <c r="O425" s="33"/>
      <c r="P425" s="187">
        <v>899</v>
      </c>
      <c r="Q425" s="187"/>
      <c r="R425" s="33"/>
    </row>
    <row r="426" spans="1:18">
      <c r="A426" s="15"/>
      <c r="B426" s="148"/>
      <c r="C426" s="162"/>
      <c r="D426" s="33"/>
      <c r="E426" s="163"/>
      <c r="F426" s="163"/>
      <c r="G426" s="33"/>
      <c r="H426" s="163"/>
      <c r="I426" s="163"/>
      <c r="J426" s="33"/>
      <c r="K426" s="187"/>
      <c r="L426" s="33"/>
      <c r="M426" s="187"/>
      <c r="N426" s="187"/>
      <c r="O426" s="33"/>
      <c r="P426" s="187"/>
      <c r="Q426" s="187"/>
      <c r="R426" s="33"/>
    </row>
    <row r="427" spans="1:18">
      <c r="A427" s="15"/>
      <c r="B427" s="147" t="s">
        <v>513</v>
      </c>
      <c r="C427" s="180">
        <v>17</v>
      </c>
      <c r="D427" s="29"/>
      <c r="E427" s="180">
        <v>473</v>
      </c>
      <c r="F427" s="180"/>
      <c r="G427" s="29"/>
      <c r="H427" s="180">
        <v>473</v>
      </c>
      <c r="I427" s="180"/>
      <c r="J427" s="29"/>
      <c r="K427" s="170">
        <v>15</v>
      </c>
      <c r="L427" s="29"/>
      <c r="M427" s="170">
        <v>973</v>
      </c>
      <c r="N427" s="170"/>
      <c r="O427" s="29"/>
      <c r="P427" s="170">
        <v>973</v>
      </c>
      <c r="Q427" s="170"/>
      <c r="R427" s="29"/>
    </row>
    <row r="428" spans="1:18">
      <c r="A428" s="15"/>
      <c r="B428" s="147"/>
      <c r="C428" s="180"/>
      <c r="D428" s="29"/>
      <c r="E428" s="180"/>
      <c r="F428" s="180"/>
      <c r="G428" s="29"/>
      <c r="H428" s="180"/>
      <c r="I428" s="180"/>
      <c r="J428" s="29"/>
      <c r="K428" s="170"/>
      <c r="L428" s="29"/>
      <c r="M428" s="170"/>
      <c r="N428" s="170"/>
      <c r="O428" s="29"/>
      <c r="P428" s="170"/>
      <c r="Q428" s="170"/>
      <c r="R428" s="29"/>
    </row>
    <row r="429" spans="1:18">
      <c r="A429" s="15"/>
      <c r="B429" s="148" t="s">
        <v>473</v>
      </c>
      <c r="C429" s="162" t="s">
        <v>281</v>
      </c>
      <c r="D429" s="33"/>
      <c r="E429" s="162" t="s">
        <v>281</v>
      </c>
      <c r="F429" s="162"/>
      <c r="G429" s="33"/>
      <c r="H429" s="162" t="s">
        <v>281</v>
      </c>
      <c r="I429" s="162"/>
      <c r="J429" s="33"/>
      <c r="K429" s="187">
        <v>1</v>
      </c>
      <c r="L429" s="33"/>
      <c r="M429" s="187">
        <v>142</v>
      </c>
      <c r="N429" s="187"/>
      <c r="O429" s="33"/>
      <c r="P429" s="187">
        <v>142</v>
      </c>
      <c r="Q429" s="187"/>
      <c r="R429" s="33"/>
    </row>
    <row r="430" spans="1:18" ht="15.75" thickBot="1">
      <c r="A430" s="15"/>
      <c r="B430" s="148"/>
      <c r="C430" s="164"/>
      <c r="D430" s="38"/>
      <c r="E430" s="164"/>
      <c r="F430" s="164"/>
      <c r="G430" s="38"/>
      <c r="H430" s="164"/>
      <c r="I430" s="164"/>
      <c r="J430" s="38"/>
      <c r="K430" s="202"/>
      <c r="L430" s="38"/>
      <c r="M430" s="202"/>
      <c r="N430" s="202"/>
      <c r="O430" s="38"/>
      <c r="P430" s="202"/>
      <c r="Q430" s="202"/>
      <c r="R430" s="38"/>
    </row>
    <row r="431" spans="1:18">
      <c r="A431" s="15"/>
      <c r="B431" s="147"/>
      <c r="C431" s="215">
        <v>57</v>
      </c>
      <c r="D431" s="30"/>
      <c r="E431" s="165" t="s">
        <v>278</v>
      </c>
      <c r="F431" s="167">
        <v>6166</v>
      </c>
      <c r="G431" s="30"/>
      <c r="H431" s="165" t="s">
        <v>278</v>
      </c>
      <c r="I431" s="167">
        <v>6161</v>
      </c>
      <c r="J431" s="30"/>
      <c r="K431" s="200">
        <v>25</v>
      </c>
      <c r="L431" s="30"/>
      <c r="M431" s="157" t="s">
        <v>278</v>
      </c>
      <c r="N431" s="199">
        <v>2299</v>
      </c>
      <c r="O431" s="30"/>
      <c r="P431" s="157" t="s">
        <v>278</v>
      </c>
      <c r="Q431" s="199">
        <v>2294</v>
      </c>
      <c r="R431" s="30"/>
    </row>
    <row r="432" spans="1:18" ht="15.75" thickBot="1">
      <c r="A432" s="15"/>
      <c r="B432" s="147"/>
      <c r="C432" s="217"/>
      <c r="D432" s="43"/>
      <c r="E432" s="166"/>
      <c r="F432" s="168"/>
      <c r="G432" s="43"/>
      <c r="H432" s="166"/>
      <c r="I432" s="168"/>
      <c r="J432" s="43"/>
      <c r="K432" s="205"/>
      <c r="L432" s="43"/>
      <c r="M432" s="203"/>
      <c r="N432" s="204"/>
      <c r="O432" s="43"/>
      <c r="P432" s="203"/>
      <c r="Q432" s="204"/>
      <c r="R432" s="43"/>
    </row>
    <row r="433" ht="15.75" thickTop="1"/>
  </sheetData>
  <mergeCells count="2379">
    <mergeCell ref="B387:W387"/>
    <mergeCell ref="B388:W388"/>
    <mergeCell ref="B389:W389"/>
    <mergeCell ref="B390:W390"/>
    <mergeCell ref="B391:W391"/>
    <mergeCell ref="B409:W409"/>
    <mergeCell ref="B381:W381"/>
    <mergeCell ref="B382:W382"/>
    <mergeCell ref="B383:W383"/>
    <mergeCell ref="B384:W384"/>
    <mergeCell ref="B385:W385"/>
    <mergeCell ref="B386:W386"/>
    <mergeCell ref="B300:W300"/>
    <mergeCell ref="B301:W301"/>
    <mergeCell ref="B339:W339"/>
    <mergeCell ref="B340:W340"/>
    <mergeCell ref="B341:W341"/>
    <mergeCell ref="B380:W380"/>
    <mergeCell ref="B170:W170"/>
    <mergeCell ref="B171:W171"/>
    <mergeCell ref="B172:W172"/>
    <mergeCell ref="B173:W173"/>
    <mergeCell ref="B174:W174"/>
    <mergeCell ref="B175:W175"/>
    <mergeCell ref="B96:W96"/>
    <mergeCell ref="B108:W108"/>
    <mergeCell ref="B109:W109"/>
    <mergeCell ref="B110:W110"/>
    <mergeCell ref="B138:W138"/>
    <mergeCell ref="B139:W139"/>
    <mergeCell ref="B9:W9"/>
    <mergeCell ref="B10:W10"/>
    <mergeCell ref="B11:W11"/>
    <mergeCell ref="B12:W12"/>
    <mergeCell ref="B91:W91"/>
    <mergeCell ref="B92:W92"/>
    <mergeCell ref="A1:A2"/>
    <mergeCell ref="B1:W1"/>
    <mergeCell ref="B2:W2"/>
    <mergeCell ref="B3:W3"/>
    <mergeCell ref="A4:A432"/>
    <mergeCell ref="B4:W4"/>
    <mergeCell ref="B5:W5"/>
    <mergeCell ref="B6:W6"/>
    <mergeCell ref="B7:W7"/>
    <mergeCell ref="B8:W8"/>
    <mergeCell ref="M431:M432"/>
    <mergeCell ref="N431:N432"/>
    <mergeCell ref="O431:O432"/>
    <mergeCell ref="P431:P432"/>
    <mergeCell ref="Q431:Q432"/>
    <mergeCell ref="R431:R432"/>
    <mergeCell ref="G431:G432"/>
    <mergeCell ref="H431:H432"/>
    <mergeCell ref="I431:I432"/>
    <mergeCell ref="J431:J432"/>
    <mergeCell ref="K431:K432"/>
    <mergeCell ref="L431:L432"/>
    <mergeCell ref="L429:L430"/>
    <mergeCell ref="M429:N430"/>
    <mergeCell ref="O429:O430"/>
    <mergeCell ref="P429:Q430"/>
    <mergeCell ref="R429:R430"/>
    <mergeCell ref="B431:B432"/>
    <mergeCell ref="C431:C432"/>
    <mergeCell ref="D431:D432"/>
    <mergeCell ref="E431:E432"/>
    <mergeCell ref="F431:F432"/>
    <mergeCell ref="P427:Q428"/>
    <mergeCell ref="R427:R428"/>
    <mergeCell ref="B429:B430"/>
    <mergeCell ref="C429:C430"/>
    <mergeCell ref="D429:D430"/>
    <mergeCell ref="E429:F430"/>
    <mergeCell ref="G429:G430"/>
    <mergeCell ref="H429:I430"/>
    <mergeCell ref="J429:J430"/>
    <mergeCell ref="K429:K430"/>
    <mergeCell ref="H427:I428"/>
    <mergeCell ref="J427:J428"/>
    <mergeCell ref="K427:K428"/>
    <mergeCell ref="L427:L428"/>
    <mergeCell ref="M427:N428"/>
    <mergeCell ref="O427:O428"/>
    <mergeCell ref="L425:L426"/>
    <mergeCell ref="M425:N426"/>
    <mergeCell ref="O425:O426"/>
    <mergeCell ref="P425:Q426"/>
    <mergeCell ref="R425:R426"/>
    <mergeCell ref="B427:B428"/>
    <mergeCell ref="C427:C428"/>
    <mergeCell ref="D427:D428"/>
    <mergeCell ref="E427:F428"/>
    <mergeCell ref="G427:G428"/>
    <mergeCell ref="P423:Q424"/>
    <mergeCell ref="R423:R424"/>
    <mergeCell ref="B425:B426"/>
    <mergeCell ref="C425:C426"/>
    <mergeCell ref="D425:D426"/>
    <mergeCell ref="E425:F426"/>
    <mergeCell ref="G425:G426"/>
    <mergeCell ref="H425:I426"/>
    <mergeCell ref="J425:J426"/>
    <mergeCell ref="K425:K426"/>
    <mergeCell ref="H423:I424"/>
    <mergeCell ref="J423:J424"/>
    <mergeCell ref="K423:K424"/>
    <mergeCell ref="L423:L424"/>
    <mergeCell ref="M423:N424"/>
    <mergeCell ref="O423:O424"/>
    <mergeCell ref="N421:N422"/>
    <mergeCell ref="O421:O422"/>
    <mergeCell ref="P421:P422"/>
    <mergeCell ref="Q421:Q422"/>
    <mergeCell ref="R421:R422"/>
    <mergeCell ref="B423:B424"/>
    <mergeCell ref="C423:C424"/>
    <mergeCell ref="D423:D424"/>
    <mergeCell ref="E423:F424"/>
    <mergeCell ref="G423:G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D420"/>
    <mergeCell ref="E420:G420"/>
    <mergeCell ref="H420:J420"/>
    <mergeCell ref="K420:L420"/>
    <mergeCell ref="M420:O420"/>
    <mergeCell ref="P420:R420"/>
    <mergeCell ref="C419:D419"/>
    <mergeCell ref="E419:G419"/>
    <mergeCell ref="H419:J419"/>
    <mergeCell ref="K419:L419"/>
    <mergeCell ref="M419:O419"/>
    <mergeCell ref="P419:R419"/>
    <mergeCell ref="C418:D418"/>
    <mergeCell ref="E418:G418"/>
    <mergeCell ref="H418:J418"/>
    <mergeCell ref="K418:L418"/>
    <mergeCell ref="M418:O418"/>
    <mergeCell ref="P418:R418"/>
    <mergeCell ref="P416:R416"/>
    <mergeCell ref="C417:D417"/>
    <mergeCell ref="E417:G417"/>
    <mergeCell ref="H417:J417"/>
    <mergeCell ref="K417:L417"/>
    <mergeCell ref="M417:O417"/>
    <mergeCell ref="P417:R417"/>
    <mergeCell ref="C414:J414"/>
    <mergeCell ref="K414:R414"/>
    <mergeCell ref="B415:B420"/>
    <mergeCell ref="C415:J415"/>
    <mergeCell ref="K415:R415"/>
    <mergeCell ref="C416:D416"/>
    <mergeCell ref="E416:G416"/>
    <mergeCell ref="H416:J416"/>
    <mergeCell ref="K416:L416"/>
    <mergeCell ref="M416:O416"/>
    <mergeCell ref="Q407:Q408"/>
    <mergeCell ref="R407:R408"/>
    <mergeCell ref="S407:S408"/>
    <mergeCell ref="T407:T408"/>
    <mergeCell ref="B411:R411"/>
    <mergeCell ref="C413:J413"/>
    <mergeCell ref="K413:R413"/>
    <mergeCell ref="B410:W410"/>
    <mergeCell ref="K407:K408"/>
    <mergeCell ref="L407:L408"/>
    <mergeCell ref="M407:M408"/>
    <mergeCell ref="N407:N408"/>
    <mergeCell ref="O407:O408"/>
    <mergeCell ref="P407:P408"/>
    <mergeCell ref="T405:T406"/>
    <mergeCell ref="B407:B408"/>
    <mergeCell ref="C407:C408"/>
    <mergeCell ref="D407:D408"/>
    <mergeCell ref="E407:E408"/>
    <mergeCell ref="F407:F408"/>
    <mergeCell ref="G407:G408"/>
    <mergeCell ref="H407:H408"/>
    <mergeCell ref="I407:I408"/>
    <mergeCell ref="J407:J408"/>
    <mergeCell ref="K405:K406"/>
    <mergeCell ref="L405:M406"/>
    <mergeCell ref="N405:N406"/>
    <mergeCell ref="O405:P406"/>
    <mergeCell ref="Q405:Q406"/>
    <mergeCell ref="R405:S406"/>
    <mergeCell ref="O403:P404"/>
    <mergeCell ref="Q403:Q404"/>
    <mergeCell ref="R403:S404"/>
    <mergeCell ref="T403:T404"/>
    <mergeCell ref="B405:B406"/>
    <mergeCell ref="C405:D406"/>
    <mergeCell ref="E405:E406"/>
    <mergeCell ref="F405:G406"/>
    <mergeCell ref="H405:H406"/>
    <mergeCell ref="I405:J406"/>
    <mergeCell ref="T401:T402"/>
    <mergeCell ref="B403:B404"/>
    <mergeCell ref="C403:D404"/>
    <mergeCell ref="E403:E404"/>
    <mergeCell ref="F403:G404"/>
    <mergeCell ref="H403:H404"/>
    <mergeCell ref="I403:J404"/>
    <mergeCell ref="K403:K404"/>
    <mergeCell ref="L403:M404"/>
    <mergeCell ref="N403:N404"/>
    <mergeCell ref="K401:K402"/>
    <mergeCell ref="L401:M402"/>
    <mergeCell ref="N401:N402"/>
    <mergeCell ref="O401:P402"/>
    <mergeCell ref="Q401:Q402"/>
    <mergeCell ref="R401:S402"/>
    <mergeCell ref="O399:P400"/>
    <mergeCell ref="Q399:Q400"/>
    <mergeCell ref="R399:S400"/>
    <mergeCell ref="T399:T400"/>
    <mergeCell ref="B401:B402"/>
    <mergeCell ref="C401:D402"/>
    <mergeCell ref="E401:E402"/>
    <mergeCell ref="F401:G402"/>
    <mergeCell ref="H401:H402"/>
    <mergeCell ref="I401:J402"/>
    <mergeCell ref="T397:T398"/>
    <mergeCell ref="B399:B400"/>
    <mergeCell ref="C399:D400"/>
    <mergeCell ref="E399:E400"/>
    <mergeCell ref="F399:G400"/>
    <mergeCell ref="H399:H400"/>
    <mergeCell ref="I399:J400"/>
    <mergeCell ref="K399:K400"/>
    <mergeCell ref="L399:M400"/>
    <mergeCell ref="N399:N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T395"/>
    <mergeCell ref="C396:E396"/>
    <mergeCell ref="F396:H396"/>
    <mergeCell ref="I396:K396"/>
    <mergeCell ref="L396:N396"/>
    <mergeCell ref="O396:Q396"/>
    <mergeCell ref="R396:T396"/>
    <mergeCell ref="N378:N379"/>
    <mergeCell ref="B392:T392"/>
    <mergeCell ref="B394:B396"/>
    <mergeCell ref="C394:K394"/>
    <mergeCell ref="L394:T394"/>
    <mergeCell ref="C395:E395"/>
    <mergeCell ref="F395:H395"/>
    <mergeCell ref="I395:K395"/>
    <mergeCell ref="L395:N395"/>
    <mergeCell ref="O395:Q395"/>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4:N375"/>
    <mergeCell ref="B376:B377"/>
    <mergeCell ref="C376:D377"/>
    <mergeCell ref="E376:E377"/>
    <mergeCell ref="F376:G377"/>
    <mergeCell ref="H376:H377"/>
    <mergeCell ref="I376:J377"/>
    <mergeCell ref="K376:K377"/>
    <mergeCell ref="L376:M377"/>
    <mergeCell ref="N376:N377"/>
    <mergeCell ref="L372:M373"/>
    <mergeCell ref="N372:N373"/>
    <mergeCell ref="B374:B375"/>
    <mergeCell ref="C374:D375"/>
    <mergeCell ref="E374:E375"/>
    <mergeCell ref="F374:G375"/>
    <mergeCell ref="H374:H375"/>
    <mergeCell ref="I374:J375"/>
    <mergeCell ref="K374:K375"/>
    <mergeCell ref="L374:M375"/>
    <mergeCell ref="K370:K371"/>
    <mergeCell ref="L370:M371"/>
    <mergeCell ref="N370:N371"/>
    <mergeCell ref="B372:B373"/>
    <mergeCell ref="C372:D373"/>
    <mergeCell ref="E372:E373"/>
    <mergeCell ref="F372:G373"/>
    <mergeCell ref="H372:H373"/>
    <mergeCell ref="I372:J373"/>
    <mergeCell ref="K372:K373"/>
    <mergeCell ref="B370:B371"/>
    <mergeCell ref="C370:D371"/>
    <mergeCell ref="E370:E371"/>
    <mergeCell ref="F370:G371"/>
    <mergeCell ref="H370:H371"/>
    <mergeCell ref="I370:J371"/>
    <mergeCell ref="N366:N367"/>
    <mergeCell ref="B368:B369"/>
    <mergeCell ref="C368:D369"/>
    <mergeCell ref="E368:E369"/>
    <mergeCell ref="F368:G369"/>
    <mergeCell ref="H368:H369"/>
    <mergeCell ref="I368:J369"/>
    <mergeCell ref="K368:K369"/>
    <mergeCell ref="L368:M369"/>
    <mergeCell ref="N368:N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2:N363"/>
    <mergeCell ref="C364:E364"/>
    <mergeCell ref="F364:H364"/>
    <mergeCell ref="I364:K364"/>
    <mergeCell ref="L364:N364"/>
    <mergeCell ref="C365:E365"/>
    <mergeCell ref="F365:H365"/>
    <mergeCell ref="I365:K365"/>
    <mergeCell ref="L365:N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8:N359"/>
    <mergeCell ref="B360:B361"/>
    <mergeCell ref="C360:D361"/>
    <mergeCell ref="E360:E361"/>
    <mergeCell ref="F360:G361"/>
    <mergeCell ref="H360:H361"/>
    <mergeCell ref="I360:J361"/>
    <mergeCell ref="K360:K361"/>
    <mergeCell ref="L360:M361"/>
    <mergeCell ref="N360:N361"/>
    <mergeCell ref="L356:M357"/>
    <mergeCell ref="N356:N357"/>
    <mergeCell ref="B358:B359"/>
    <mergeCell ref="C358:D359"/>
    <mergeCell ref="E358:E359"/>
    <mergeCell ref="F358:G359"/>
    <mergeCell ref="H358:H359"/>
    <mergeCell ref="I358:J359"/>
    <mergeCell ref="K358:K359"/>
    <mergeCell ref="L358:M359"/>
    <mergeCell ref="K354:K355"/>
    <mergeCell ref="L354:M355"/>
    <mergeCell ref="N354:N355"/>
    <mergeCell ref="B356:B357"/>
    <mergeCell ref="C356:D357"/>
    <mergeCell ref="E356:E357"/>
    <mergeCell ref="F356:G357"/>
    <mergeCell ref="H356:H357"/>
    <mergeCell ref="I356:J357"/>
    <mergeCell ref="K356:K357"/>
    <mergeCell ref="B354:B355"/>
    <mergeCell ref="C354:D355"/>
    <mergeCell ref="E354:E355"/>
    <mergeCell ref="F354:G355"/>
    <mergeCell ref="H354:H355"/>
    <mergeCell ref="I354:J355"/>
    <mergeCell ref="N350:N351"/>
    <mergeCell ref="B352:B353"/>
    <mergeCell ref="C352:D353"/>
    <mergeCell ref="E352:E353"/>
    <mergeCell ref="F352:G353"/>
    <mergeCell ref="H352:H353"/>
    <mergeCell ref="I352:J353"/>
    <mergeCell ref="K352:K353"/>
    <mergeCell ref="L352:M353"/>
    <mergeCell ref="N352:N353"/>
    <mergeCell ref="H350:H351"/>
    <mergeCell ref="I350:I351"/>
    <mergeCell ref="J350:J351"/>
    <mergeCell ref="K350:K351"/>
    <mergeCell ref="L350:L351"/>
    <mergeCell ref="M350:M351"/>
    <mergeCell ref="C349:E349"/>
    <mergeCell ref="F349:H349"/>
    <mergeCell ref="I349:K349"/>
    <mergeCell ref="L349:N349"/>
    <mergeCell ref="B350:B351"/>
    <mergeCell ref="C350:C351"/>
    <mergeCell ref="D350:D351"/>
    <mergeCell ref="E350:E351"/>
    <mergeCell ref="F350:F351"/>
    <mergeCell ref="G350:G351"/>
    <mergeCell ref="C347:E347"/>
    <mergeCell ref="F347:H347"/>
    <mergeCell ref="I347:K347"/>
    <mergeCell ref="L347:N347"/>
    <mergeCell ref="C348:E348"/>
    <mergeCell ref="F348:H348"/>
    <mergeCell ref="I348:K348"/>
    <mergeCell ref="L348:N348"/>
    <mergeCell ref="T337:T338"/>
    <mergeCell ref="B342:N342"/>
    <mergeCell ref="C344:N344"/>
    <mergeCell ref="C345:H345"/>
    <mergeCell ref="I345:N345"/>
    <mergeCell ref="C346:E346"/>
    <mergeCell ref="F346:H346"/>
    <mergeCell ref="I346:K346"/>
    <mergeCell ref="L346:N346"/>
    <mergeCell ref="N337:N338"/>
    <mergeCell ref="O337:O338"/>
    <mergeCell ref="P337:P338"/>
    <mergeCell ref="Q337:Q338"/>
    <mergeCell ref="R337:R338"/>
    <mergeCell ref="S337:S338"/>
    <mergeCell ref="H337:H338"/>
    <mergeCell ref="I337:I338"/>
    <mergeCell ref="J337:J338"/>
    <mergeCell ref="K337:K338"/>
    <mergeCell ref="L337:L338"/>
    <mergeCell ref="M337:M338"/>
    <mergeCell ref="O335:P336"/>
    <mergeCell ref="Q335:Q336"/>
    <mergeCell ref="R335:S336"/>
    <mergeCell ref="T335:T336"/>
    <mergeCell ref="B337:B338"/>
    <mergeCell ref="C337:C338"/>
    <mergeCell ref="D337:D338"/>
    <mergeCell ref="E337:E338"/>
    <mergeCell ref="F337:F338"/>
    <mergeCell ref="G337:G338"/>
    <mergeCell ref="T333:T334"/>
    <mergeCell ref="B335:B336"/>
    <mergeCell ref="C335:D336"/>
    <mergeCell ref="E335:E336"/>
    <mergeCell ref="F335:G336"/>
    <mergeCell ref="H335:H336"/>
    <mergeCell ref="I335:J336"/>
    <mergeCell ref="K335:K336"/>
    <mergeCell ref="L335:M336"/>
    <mergeCell ref="N335:N336"/>
    <mergeCell ref="K333:K334"/>
    <mergeCell ref="L333:M334"/>
    <mergeCell ref="N333:N334"/>
    <mergeCell ref="O333:P334"/>
    <mergeCell ref="Q333:Q334"/>
    <mergeCell ref="R333:S334"/>
    <mergeCell ref="O331:P332"/>
    <mergeCell ref="Q331:Q332"/>
    <mergeCell ref="R331:S332"/>
    <mergeCell ref="T331:T332"/>
    <mergeCell ref="B333:B334"/>
    <mergeCell ref="C333:D334"/>
    <mergeCell ref="E333:E334"/>
    <mergeCell ref="F333:G334"/>
    <mergeCell ref="H333:H334"/>
    <mergeCell ref="I333:J334"/>
    <mergeCell ref="T329:T330"/>
    <mergeCell ref="B331:B332"/>
    <mergeCell ref="C331:D332"/>
    <mergeCell ref="E331:E332"/>
    <mergeCell ref="F331:G332"/>
    <mergeCell ref="H331:H332"/>
    <mergeCell ref="I331:J332"/>
    <mergeCell ref="K331:K332"/>
    <mergeCell ref="L331:M332"/>
    <mergeCell ref="N331:N332"/>
    <mergeCell ref="K329:K330"/>
    <mergeCell ref="L329:M330"/>
    <mergeCell ref="N329:N330"/>
    <mergeCell ref="O329:P330"/>
    <mergeCell ref="Q329:Q330"/>
    <mergeCell ref="R329:S330"/>
    <mergeCell ref="O327:P328"/>
    <mergeCell ref="Q327:Q328"/>
    <mergeCell ref="R327:S328"/>
    <mergeCell ref="T327:T328"/>
    <mergeCell ref="B329:B330"/>
    <mergeCell ref="C329:D330"/>
    <mergeCell ref="E329:E330"/>
    <mergeCell ref="F329:G330"/>
    <mergeCell ref="H329:H330"/>
    <mergeCell ref="I329:J330"/>
    <mergeCell ref="T325:T326"/>
    <mergeCell ref="B327:B328"/>
    <mergeCell ref="C327:D328"/>
    <mergeCell ref="E327:E328"/>
    <mergeCell ref="F327:G328"/>
    <mergeCell ref="H327:H328"/>
    <mergeCell ref="I327:J328"/>
    <mergeCell ref="K327:K328"/>
    <mergeCell ref="L327:M328"/>
    <mergeCell ref="N327:N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4:E324"/>
    <mergeCell ref="F324:H324"/>
    <mergeCell ref="I324:K324"/>
    <mergeCell ref="L324:N324"/>
    <mergeCell ref="O324:Q324"/>
    <mergeCell ref="R324:T324"/>
    <mergeCell ref="T321:T322"/>
    <mergeCell ref="C323:E323"/>
    <mergeCell ref="F323:H323"/>
    <mergeCell ref="I323:K323"/>
    <mergeCell ref="L323:N323"/>
    <mergeCell ref="O323:Q323"/>
    <mergeCell ref="R323:T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O319:P320"/>
    <mergeCell ref="Q319:Q320"/>
    <mergeCell ref="R319:S320"/>
    <mergeCell ref="T319:T320"/>
    <mergeCell ref="B321:B322"/>
    <mergeCell ref="C321:C322"/>
    <mergeCell ref="D321:D322"/>
    <mergeCell ref="E321:E322"/>
    <mergeCell ref="F321:F322"/>
    <mergeCell ref="G321:G322"/>
    <mergeCell ref="T317:T318"/>
    <mergeCell ref="B319:B320"/>
    <mergeCell ref="C319:D320"/>
    <mergeCell ref="E319:E320"/>
    <mergeCell ref="F319:G320"/>
    <mergeCell ref="H319:H320"/>
    <mergeCell ref="I319:J320"/>
    <mergeCell ref="K319:K320"/>
    <mergeCell ref="L319:M320"/>
    <mergeCell ref="N319:N320"/>
    <mergeCell ref="K317:K318"/>
    <mergeCell ref="L317:M318"/>
    <mergeCell ref="N317:N318"/>
    <mergeCell ref="O317:P318"/>
    <mergeCell ref="Q317:Q318"/>
    <mergeCell ref="R317:S318"/>
    <mergeCell ref="O315:P316"/>
    <mergeCell ref="Q315:Q316"/>
    <mergeCell ref="R315:S316"/>
    <mergeCell ref="T315:T316"/>
    <mergeCell ref="B317:B318"/>
    <mergeCell ref="C317:D318"/>
    <mergeCell ref="E317:E318"/>
    <mergeCell ref="F317:G318"/>
    <mergeCell ref="H317:H318"/>
    <mergeCell ref="I317:J318"/>
    <mergeCell ref="T313:T314"/>
    <mergeCell ref="B315:B316"/>
    <mergeCell ref="C315:D316"/>
    <mergeCell ref="E315:E316"/>
    <mergeCell ref="F315:G316"/>
    <mergeCell ref="H315:H316"/>
    <mergeCell ref="I315:J316"/>
    <mergeCell ref="K315:K316"/>
    <mergeCell ref="L315:M316"/>
    <mergeCell ref="N315:N316"/>
    <mergeCell ref="K313:K314"/>
    <mergeCell ref="L313:M314"/>
    <mergeCell ref="N313:N314"/>
    <mergeCell ref="O313:P314"/>
    <mergeCell ref="Q313:Q314"/>
    <mergeCell ref="R313:S314"/>
    <mergeCell ref="O311:P312"/>
    <mergeCell ref="Q311:Q312"/>
    <mergeCell ref="R311:S312"/>
    <mergeCell ref="T311:T312"/>
    <mergeCell ref="B313:B314"/>
    <mergeCell ref="C313:D314"/>
    <mergeCell ref="E313:E314"/>
    <mergeCell ref="F313:G314"/>
    <mergeCell ref="H313:H314"/>
    <mergeCell ref="I313:J314"/>
    <mergeCell ref="T309:T310"/>
    <mergeCell ref="B311:B312"/>
    <mergeCell ref="C311:D312"/>
    <mergeCell ref="E311:E312"/>
    <mergeCell ref="F311:G312"/>
    <mergeCell ref="H311:H312"/>
    <mergeCell ref="I311:J312"/>
    <mergeCell ref="K311:K312"/>
    <mergeCell ref="L311:M312"/>
    <mergeCell ref="N311:N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E308"/>
    <mergeCell ref="F308:H308"/>
    <mergeCell ref="I308:K308"/>
    <mergeCell ref="L308:N308"/>
    <mergeCell ref="O308:Q308"/>
    <mergeCell ref="R308:T308"/>
    <mergeCell ref="C307:E307"/>
    <mergeCell ref="F307:H307"/>
    <mergeCell ref="I307:K307"/>
    <mergeCell ref="L307:N307"/>
    <mergeCell ref="O307:Q307"/>
    <mergeCell ref="R307:T307"/>
    <mergeCell ref="C306:E306"/>
    <mergeCell ref="F306:H306"/>
    <mergeCell ref="I306:K306"/>
    <mergeCell ref="L306:N306"/>
    <mergeCell ref="O306:Q306"/>
    <mergeCell ref="R306:T306"/>
    <mergeCell ref="C305:E305"/>
    <mergeCell ref="F305:H305"/>
    <mergeCell ref="I305:K305"/>
    <mergeCell ref="L305:N305"/>
    <mergeCell ref="O305:Q305"/>
    <mergeCell ref="R305:T305"/>
    <mergeCell ref="T295:T296"/>
    <mergeCell ref="U295:U296"/>
    <mergeCell ref="V295:V296"/>
    <mergeCell ref="W295:W296"/>
    <mergeCell ref="B302:T302"/>
    <mergeCell ref="C304:K304"/>
    <mergeCell ref="L304:T304"/>
    <mergeCell ref="B297:W297"/>
    <mergeCell ref="B298:W298"/>
    <mergeCell ref="B299:W299"/>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O293:P294"/>
    <mergeCell ref="Q293:Q294"/>
    <mergeCell ref="R293:S294"/>
    <mergeCell ref="T293:T294"/>
    <mergeCell ref="U293:V294"/>
    <mergeCell ref="W293:W294"/>
    <mergeCell ref="W291:W292"/>
    <mergeCell ref="B293:B294"/>
    <mergeCell ref="C293:D294"/>
    <mergeCell ref="E293:E294"/>
    <mergeCell ref="F293:G294"/>
    <mergeCell ref="H293:H294"/>
    <mergeCell ref="I293:J294"/>
    <mergeCell ref="K293:K294"/>
    <mergeCell ref="L293:M294"/>
    <mergeCell ref="N293:N294"/>
    <mergeCell ref="N291:N292"/>
    <mergeCell ref="O291:P292"/>
    <mergeCell ref="Q291:Q292"/>
    <mergeCell ref="R291:S292"/>
    <mergeCell ref="T291:T292"/>
    <mergeCell ref="U291:V292"/>
    <mergeCell ref="U289:V290"/>
    <mergeCell ref="W289:W290"/>
    <mergeCell ref="B291:B292"/>
    <mergeCell ref="C291:D292"/>
    <mergeCell ref="E291:E292"/>
    <mergeCell ref="F291:G292"/>
    <mergeCell ref="H291:H292"/>
    <mergeCell ref="I291:J292"/>
    <mergeCell ref="K291:K292"/>
    <mergeCell ref="L291:M292"/>
    <mergeCell ref="L289:M290"/>
    <mergeCell ref="N289:N290"/>
    <mergeCell ref="O289:P290"/>
    <mergeCell ref="Q289:Q290"/>
    <mergeCell ref="R289:S290"/>
    <mergeCell ref="T289:T290"/>
    <mergeCell ref="T287:T288"/>
    <mergeCell ref="U287:V288"/>
    <mergeCell ref="W287:W288"/>
    <mergeCell ref="B289:B290"/>
    <mergeCell ref="C289:D290"/>
    <mergeCell ref="E289:E290"/>
    <mergeCell ref="F289:G290"/>
    <mergeCell ref="H289:H290"/>
    <mergeCell ref="I289:J290"/>
    <mergeCell ref="K289:K290"/>
    <mergeCell ref="K287:K288"/>
    <mergeCell ref="L287:M288"/>
    <mergeCell ref="N287:N288"/>
    <mergeCell ref="O287:P288"/>
    <mergeCell ref="Q287:Q288"/>
    <mergeCell ref="R287:S288"/>
    <mergeCell ref="B287:B288"/>
    <mergeCell ref="C287:D288"/>
    <mergeCell ref="E287:E288"/>
    <mergeCell ref="F287:G288"/>
    <mergeCell ref="H287:H288"/>
    <mergeCell ref="I287:J288"/>
    <mergeCell ref="O285:P286"/>
    <mergeCell ref="Q285:Q286"/>
    <mergeCell ref="R285:S286"/>
    <mergeCell ref="T285:T286"/>
    <mergeCell ref="U285:V286"/>
    <mergeCell ref="W285:W286"/>
    <mergeCell ref="W283:W284"/>
    <mergeCell ref="B285:B286"/>
    <mergeCell ref="C285:D286"/>
    <mergeCell ref="E285:E286"/>
    <mergeCell ref="F285:G286"/>
    <mergeCell ref="H285:H286"/>
    <mergeCell ref="I285:J286"/>
    <mergeCell ref="K285:K286"/>
    <mergeCell ref="L285:M286"/>
    <mergeCell ref="N285:N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U282:W282"/>
    <mergeCell ref="B283:B284"/>
    <mergeCell ref="C283:C284"/>
    <mergeCell ref="D283:D284"/>
    <mergeCell ref="E283:E284"/>
    <mergeCell ref="F283:F284"/>
    <mergeCell ref="G283:G284"/>
    <mergeCell ref="H283:H284"/>
    <mergeCell ref="I283:I284"/>
    <mergeCell ref="J283:J284"/>
    <mergeCell ref="C282:E282"/>
    <mergeCell ref="F282:H282"/>
    <mergeCell ref="I282:K282"/>
    <mergeCell ref="L282:N282"/>
    <mergeCell ref="O282:Q282"/>
    <mergeCell ref="R282:T282"/>
    <mergeCell ref="U278:W278"/>
    <mergeCell ref="C279:W279"/>
    <mergeCell ref="C280:W280"/>
    <mergeCell ref="C281:Q281"/>
    <mergeCell ref="R281:T281"/>
    <mergeCell ref="U281:W281"/>
    <mergeCell ref="T276:T277"/>
    <mergeCell ref="U276:U277"/>
    <mergeCell ref="V276:V277"/>
    <mergeCell ref="W276:W277"/>
    <mergeCell ref="C278:E278"/>
    <mergeCell ref="F278:H278"/>
    <mergeCell ref="I278:K278"/>
    <mergeCell ref="L278:N278"/>
    <mergeCell ref="O278:Q278"/>
    <mergeCell ref="R278:T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O274:P275"/>
    <mergeCell ref="Q274:Q275"/>
    <mergeCell ref="R274:S275"/>
    <mergeCell ref="T274:T275"/>
    <mergeCell ref="U274:V275"/>
    <mergeCell ref="W274:W275"/>
    <mergeCell ref="W272:W273"/>
    <mergeCell ref="B274:B275"/>
    <mergeCell ref="C274:D275"/>
    <mergeCell ref="E274:E275"/>
    <mergeCell ref="F274:G275"/>
    <mergeCell ref="H274:H275"/>
    <mergeCell ref="I274:J275"/>
    <mergeCell ref="K274:K275"/>
    <mergeCell ref="L274:M275"/>
    <mergeCell ref="N274:N275"/>
    <mergeCell ref="N272:N273"/>
    <mergeCell ref="O272:P273"/>
    <mergeCell ref="Q272:Q273"/>
    <mergeCell ref="R272:S273"/>
    <mergeCell ref="T272:T273"/>
    <mergeCell ref="U272:V273"/>
    <mergeCell ref="U270:V271"/>
    <mergeCell ref="W270:W271"/>
    <mergeCell ref="B272:B273"/>
    <mergeCell ref="C272:D273"/>
    <mergeCell ref="E272:E273"/>
    <mergeCell ref="F272:G273"/>
    <mergeCell ref="H272:H273"/>
    <mergeCell ref="I272:J273"/>
    <mergeCell ref="K272:K273"/>
    <mergeCell ref="L272:M273"/>
    <mergeCell ref="L270:M271"/>
    <mergeCell ref="N270:N271"/>
    <mergeCell ref="O270:P271"/>
    <mergeCell ref="Q270:Q271"/>
    <mergeCell ref="R270:S271"/>
    <mergeCell ref="T270:T271"/>
    <mergeCell ref="T268:T269"/>
    <mergeCell ref="U268:V269"/>
    <mergeCell ref="W268:W269"/>
    <mergeCell ref="B270:B271"/>
    <mergeCell ref="C270:D271"/>
    <mergeCell ref="E270:E271"/>
    <mergeCell ref="F270:G271"/>
    <mergeCell ref="H270:H271"/>
    <mergeCell ref="I270:J271"/>
    <mergeCell ref="K270:K271"/>
    <mergeCell ref="K268:K269"/>
    <mergeCell ref="L268:M269"/>
    <mergeCell ref="N268:N269"/>
    <mergeCell ref="O268:P269"/>
    <mergeCell ref="Q268:Q269"/>
    <mergeCell ref="R268:S269"/>
    <mergeCell ref="B268:B269"/>
    <mergeCell ref="C268:D269"/>
    <mergeCell ref="E268:E269"/>
    <mergeCell ref="F268:G269"/>
    <mergeCell ref="H268:H269"/>
    <mergeCell ref="I268:J269"/>
    <mergeCell ref="O266:P267"/>
    <mergeCell ref="Q266:Q267"/>
    <mergeCell ref="R266:S267"/>
    <mergeCell ref="T266:T267"/>
    <mergeCell ref="U266:V267"/>
    <mergeCell ref="W266:W267"/>
    <mergeCell ref="W264:W265"/>
    <mergeCell ref="B266:B267"/>
    <mergeCell ref="C266:D267"/>
    <mergeCell ref="E266:E267"/>
    <mergeCell ref="F266:G267"/>
    <mergeCell ref="H266:H267"/>
    <mergeCell ref="I266:J267"/>
    <mergeCell ref="K266:K267"/>
    <mergeCell ref="L266:M267"/>
    <mergeCell ref="N266:N267"/>
    <mergeCell ref="Q264:Q265"/>
    <mergeCell ref="R264:R265"/>
    <mergeCell ref="S264:S265"/>
    <mergeCell ref="T264:T265"/>
    <mergeCell ref="U264:U265"/>
    <mergeCell ref="V264:V265"/>
    <mergeCell ref="K264:K265"/>
    <mergeCell ref="L264:L265"/>
    <mergeCell ref="M264:M265"/>
    <mergeCell ref="N264:N265"/>
    <mergeCell ref="O264:O265"/>
    <mergeCell ref="P264:P265"/>
    <mergeCell ref="U263:W263"/>
    <mergeCell ref="B264:B265"/>
    <mergeCell ref="C264:C265"/>
    <mergeCell ref="D264:D265"/>
    <mergeCell ref="E264:E265"/>
    <mergeCell ref="F264:F265"/>
    <mergeCell ref="G264:G265"/>
    <mergeCell ref="H264:H265"/>
    <mergeCell ref="I264:I265"/>
    <mergeCell ref="J264:J265"/>
    <mergeCell ref="C263:E263"/>
    <mergeCell ref="F263:H263"/>
    <mergeCell ref="I263:K263"/>
    <mergeCell ref="L263:N263"/>
    <mergeCell ref="O263:Q263"/>
    <mergeCell ref="R263:T263"/>
    <mergeCell ref="U259:W259"/>
    <mergeCell ref="C260:W260"/>
    <mergeCell ref="C261:W261"/>
    <mergeCell ref="C262:Q262"/>
    <mergeCell ref="R262:T262"/>
    <mergeCell ref="U262:W262"/>
    <mergeCell ref="T257:T258"/>
    <mergeCell ref="U257:U258"/>
    <mergeCell ref="V257:V258"/>
    <mergeCell ref="W257:W258"/>
    <mergeCell ref="C259:E259"/>
    <mergeCell ref="F259:H259"/>
    <mergeCell ref="I259:K259"/>
    <mergeCell ref="L259:N259"/>
    <mergeCell ref="O259:Q259"/>
    <mergeCell ref="R259:T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O255:P256"/>
    <mergeCell ref="Q255:Q256"/>
    <mergeCell ref="R255:S256"/>
    <mergeCell ref="T255:T256"/>
    <mergeCell ref="U255:V256"/>
    <mergeCell ref="W255:W256"/>
    <mergeCell ref="W253:W254"/>
    <mergeCell ref="B255:B256"/>
    <mergeCell ref="C255:D256"/>
    <mergeCell ref="E255:E256"/>
    <mergeCell ref="F255:G256"/>
    <mergeCell ref="H255:H256"/>
    <mergeCell ref="I255:J256"/>
    <mergeCell ref="K255:K256"/>
    <mergeCell ref="L255:M256"/>
    <mergeCell ref="N255:N256"/>
    <mergeCell ref="N253:N254"/>
    <mergeCell ref="O253:P254"/>
    <mergeCell ref="Q253:Q254"/>
    <mergeCell ref="R253:S254"/>
    <mergeCell ref="T253:T254"/>
    <mergeCell ref="U253:V254"/>
    <mergeCell ref="U251:V252"/>
    <mergeCell ref="W251:W252"/>
    <mergeCell ref="B253:B254"/>
    <mergeCell ref="C253:D254"/>
    <mergeCell ref="E253:E254"/>
    <mergeCell ref="F253:G254"/>
    <mergeCell ref="H253:H254"/>
    <mergeCell ref="I253:J254"/>
    <mergeCell ref="K253:K254"/>
    <mergeCell ref="L253:M254"/>
    <mergeCell ref="L251:M252"/>
    <mergeCell ref="N251:N252"/>
    <mergeCell ref="O251:P252"/>
    <mergeCell ref="Q251:Q252"/>
    <mergeCell ref="R251:S252"/>
    <mergeCell ref="T251:T252"/>
    <mergeCell ref="T249:T250"/>
    <mergeCell ref="U249:V250"/>
    <mergeCell ref="W249:W250"/>
    <mergeCell ref="B251:B252"/>
    <mergeCell ref="C251:D252"/>
    <mergeCell ref="E251:E252"/>
    <mergeCell ref="F251:G252"/>
    <mergeCell ref="H251:H252"/>
    <mergeCell ref="I251:J252"/>
    <mergeCell ref="K251:K252"/>
    <mergeCell ref="K249:K250"/>
    <mergeCell ref="L249:M250"/>
    <mergeCell ref="N249:N250"/>
    <mergeCell ref="O249:P250"/>
    <mergeCell ref="Q249:Q250"/>
    <mergeCell ref="R249:S250"/>
    <mergeCell ref="B249:B250"/>
    <mergeCell ref="C249:D250"/>
    <mergeCell ref="E249:E250"/>
    <mergeCell ref="F249:G250"/>
    <mergeCell ref="H249:H250"/>
    <mergeCell ref="I249:J250"/>
    <mergeCell ref="O247:P248"/>
    <mergeCell ref="Q247:Q248"/>
    <mergeCell ref="R247:S248"/>
    <mergeCell ref="T247:T248"/>
    <mergeCell ref="U247:V248"/>
    <mergeCell ref="W247:W248"/>
    <mergeCell ref="W245:W246"/>
    <mergeCell ref="B247:B248"/>
    <mergeCell ref="C247:D248"/>
    <mergeCell ref="E247:E248"/>
    <mergeCell ref="F247:G248"/>
    <mergeCell ref="H247:H248"/>
    <mergeCell ref="I247:J248"/>
    <mergeCell ref="K247:K248"/>
    <mergeCell ref="L247:M248"/>
    <mergeCell ref="N247:N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U244:W244"/>
    <mergeCell ref="B245:B246"/>
    <mergeCell ref="C245:C246"/>
    <mergeCell ref="D245:D246"/>
    <mergeCell ref="E245:E246"/>
    <mergeCell ref="F245:F246"/>
    <mergeCell ref="G245:G246"/>
    <mergeCell ref="H245:H246"/>
    <mergeCell ref="I245:I246"/>
    <mergeCell ref="J245:J246"/>
    <mergeCell ref="C244:E244"/>
    <mergeCell ref="F244:H244"/>
    <mergeCell ref="I244:K244"/>
    <mergeCell ref="L244:N244"/>
    <mergeCell ref="O244:Q244"/>
    <mergeCell ref="R244:T244"/>
    <mergeCell ref="U238:W238"/>
    <mergeCell ref="C239:W239"/>
    <mergeCell ref="B240:W240"/>
    <mergeCell ref="C242:W242"/>
    <mergeCell ref="C243:Q243"/>
    <mergeCell ref="R243:T243"/>
    <mergeCell ref="U243:W243"/>
    <mergeCell ref="C238:E238"/>
    <mergeCell ref="F238:H238"/>
    <mergeCell ref="I238:K238"/>
    <mergeCell ref="L238:N238"/>
    <mergeCell ref="O238:Q238"/>
    <mergeCell ref="R238:T238"/>
    <mergeCell ref="U236:W236"/>
    <mergeCell ref="C237:E237"/>
    <mergeCell ref="F237:H237"/>
    <mergeCell ref="I237:K237"/>
    <mergeCell ref="L237:N237"/>
    <mergeCell ref="O237:Q237"/>
    <mergeCell ref="R237:T237"/>
    <mergeCell ref="U237:W237"/>
    <mergeCell ref="C236:E236"/>
    <mergeCell ref="F236:H236"/>
    <mergeCell ref="I236:K236"/>
    <mergeCell ref="L236:N236"/>
    <mergeCell ref="O236:Q236"/>
    <mergeCell ref="R236:T236"/>
    <mergeCell ref="U234:W234"/>
    <mergeCell ref="C235:E235"/>
    <mergeCell ref="F235:H235"/>
    <mergeCell ref="I235:K235"/>
    <mergeCell ref="L235:N235"/>
    <mergeCell ref="O235:Q235"/>
    <mergeCell ref="R235:T235"/>
    <mergeCell ref="U235:W235"/>
    <mergeCell ref="T232:T233"/>
    <mergeCell ref="U232:U233"/>
    <mergeCell ref="V232:V233"/>
    <mergeCell ref="W232:W233"/>
    <mergeCell ref="C234:E234"/>
    <mergeCell ref="F234:H234"/>
    <mergeCell ref="I234:K234"/>
    <mergeCell ref="L234:N234"/>
    <mergeCell ref="O234:Q234"/>
    <mergeCell ref="R234:T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O230:P231"/>
    <mergeCell ref="Q230:Q231"/>
    <mergeCell ref="R230:S231"/>
    <mergeCell ref="T230:T231"/>
    <mergeCell ref="U230:V231"/>
    <mergeCell ref="W230:W231"/>
    <mergeCell ref="W228:W229"/>
    <mergeCell ref="B230:B231"/>
    <mergeCell ref="C230:D231"/>
    <mergeCell ref="E230:E231"/>
    <mergeCell ref="F230:G231"/>
    <mergeCell ref="H230:H231"/>
    <mergeCell ref="I230:J231"/>
    <mergeCell ref="K230:K231"/>
    <mergeCell ref="L230:M231"/>
    <mergeCell ref="N230:N231"/>
    <mergeCell ref="N228:N229"/>
    <mergeCell ref="O228:P229"/>
    <mergeCell ref="Q228:Q229"/>
    <mergeCell ref="R228:S229"/>
    <mergeCell ref="T228:T229"/>
    <mergeCell ref="U228:V229"/>
    <mergeCell ref="U226:V227"/>
    <mergeCell ref="W226:W227"/>
    <mergeCell ref="B228:B229"/>
    <mergeCell ref="C228:D229"/>
    <mergeCell ref="E228:E229"/>
    <mergeCell ref="F228:G229"/>
    <mergeCell ref="H228:H229"/>
    <mergeCell ref="I228:J229"/>
    <mergeCell ref="K228:K229"/>
    <mergeCell ref="L228:M229"/>
    <mergeCell ref="L226:M227"/>
    <mergeCell ref="N226:N227"/>
    <mergeCell ref="O226:P227"/>
    <mergeCell ref="Q226:Q227"/>
    <mergeCell ref="R226:S227"/>
    <mergeCell ref="T226:T227"/>
    <mergeCell ref="T224:T225"/>
    <mergeCell ref="U224:V225"/>
    <mergeCell ref="W224:W225"/>
    <mergeCell ref="B226:B227"/>
    <mergeCell ref="C226:D227"/>
    <mergeCell ref="E226:E227"/>
    <mergeCell ref="F226:G227"/>
    <mergeCell ref="H226:H227"/>
    <mergeCell ref="I226:J227"/>
    <mergeCell ref="K226:K227"/>
    <mergeCell ref="K224:K225"/>
    <mergeCell ref="L224:M225"/>
    <mergeCell ref="N224:N225"/>
    <mergeCell ref="O224:P225"/>
    <mergeCell ref="Q224:Q225"/>
    <mergeCell ref="R224:S225"/>
    <mergeCell ref="B224:B225"/>
    <mergeCell ref="C224:D225"/>
    <mergeCell ref="E224:E225"/>
    <mergeCell ref="F224:G225"/>
    <mergeCell ref="H224:H225"/>
    <mergeCell ref="I224:J225"/>
    <mergeCell ref="O222:P223"/>
    <mergeCell ref="Q222:Q223"/>
    <mergeCell ref="R222:S223"/>
    <mergeCell ref="T222:T223"/>
    <mergeCell ref="U222:V223"/>
    <mergeCell ref="W222:W223"/>
    <mergeCell ref="W220:W221"/>
    <mergeCell ref="B222:B223"/>
    <mergeCell ref="C222:D223"/>
    <mergeCell ref="E222:E223"/>
    <mergeCell ref="F222:G223"/>
    <mergeCell ref="H222:H223"/>
    <mergeCell ref="I222:J223"/>
    <mergeCell ref="K222:K223"/>
    <mergeCell ref="L222:M223"/>
    <mergeCell ref="N222:N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U219:W219"/>
    <mergeCell ref="B220:B221"/>
    <mergeCell ref="C220:C221"/>
    <mergeCell ref="D220:D221"/>
    <mergeCell ref="E220:E221"/>
    <mergeCell ref="F220:F221"/>
    <mergeCell ref="G220:G221"/>
    <mergeCell ref="H220:H221"/>
    <mergeCell ref="I220:I221"/>
    <mergeCell ref="J220:J221"/>
    <mergeCell ref="C219:E219"/>
    <mergeCell ref="F219:H219"/>
    <mergeCell ref="I219:K219"/>
    <mergeCell ref="L219:N219"/>
    <mergeCell ref="O219:Q219"/>
    <mergeCell ref="R219:T219"/>
    <mergeCell ref="U215:W215"/>
    <mergeCell ref="C216:W216"/>
    <mergeCell ref="C217:W217"/>
    <mergeCell ref="C218:Q218"/>
    <mergeCell ref="R218:T218"/>
    <mergeCell ref="U218:W218"/>
    <mergeCell ref="T213:T214"/>
    <mergeCell ref="U213:U214"/>
    <mergeCell ref="V213:V214"/>
    <mergeCell ref="W213:W214"/>
    <mergeCell ref="C215:E215"/>
    <mergeCell ref="F215:H215"/>
    <mergeCell ref="I215:K215"/>
    <mergeCell ref="L215:N215"/>
    <mergeCell ref="O215:Q215"/>
    <mergeCell ref="R215:T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O211:P212"/>
    <mergeCell ref="Q211:Q212"/>
    <mergeCell ref="R211:S212"/>
    <mergeCell ref="T211:T212"/>
    <mergeCell ref="U211:V212"/>
    <mergeCell ref="W211:W212"/>
    <mergeCell ref="W209:W210"/>
    <mergeCell ref="B211:B212"/>
    <mergeCell ref="C211:D212"/>
    <mergeCell ref="E211:E212"/>
    <mergeCell ref="F211:G212"/>
    <mergeCell ref="H211:H212"/>
    <mergeCell ref="I211:J212"/>
    <mergeCell ref="K211:K212"/>
    <mergeCell ref="L211:M212"/>
    <mergeCell ref="N211:N212"/>
    <mergeCell ref="N209:N210"/>
    <mergeCell ref="O209:P210"/>
    <mergeCell ref="Q209:Q210"/>
    <mergeCell ref="R209:S210"/>
    <mergeCell ref="T209:T210"/>
    <mergeCell ref="U209:V210"/>
    <mergeCell ref="U207:V208"/>
    <mergeCell ref="W207:W208"/>
    <mergeCell ref="B209:B210"/>
    <mergeCell ref="C209:D210"/>
    <mergeCell ref="E209:E210"/>
    <mergeCell ref="F209:G210"/>
    <mergeCell ref="H209:H210"/>
    <mergeCell ref="I209:J210"/>
    <mergeCell ref="K209:K210"/>
    <mergeCell ref="L209:M210"/>
    <mergeCell ref="L207:M208"/>
    <mergeCell ref="N207:N208"/>
    <mergeCell ref="O207:P208"/>
    <mergeCell ref="Q207:Q208"/>
    <mergeCell ref="R207:S208"/>
    <mergeCell ref="T207:T208"/>
    <mergeCell ref="T205:T206"/>
    <mergeCell ref="U205:V206"/>
    <mergeCell ref="W205:W206"/>
    <mergeCell ref="B207:B208"/>
    <mergeCell ref="C207:D208"/>
    <mergeCell ref="E207:E208"/>
    <mergeCell ref="F207:G208"/>
    <mergeCell ref="H207:H208"/>
    <mergeCell ref="I207:J208"/>
    <mergeCell ref="K207:K208"/>
    <mergeCell ref="K205:K206"/>
    <mergeCell ref="L205:M206"/>
    <mergeCell ref="N205:N206"/>
    <mergeCell ref="O205:P206"/>
    <mergeCell ref="Q205:Q206"/>
    <mergeCell ref="R205:S206"/>
    <mergeCell ref="B205:B206"/>
    <mergeCell ref="C205:D206"/>
    <mergeCell ref="E205:E206"/>
    <mergeCell ref="F205:G206"/>
    <mergeCell ref="H205:H206"/>
    <mergeCell ref="I205:J206"/>
    <mergeCell ref="O203:P204"/>
    <mergeCell ref="Q203:Q204"/>
    <mergeCell ref="R203:S204"/>
    <mergeCell ref="T203:T204"/>
    <mergeCell ref="U203:V204"/>
    <mergeCell ref="W203:W204"/>
    <mergeCell ref="W201:W202"/>
    <mergeCell ref="B203:B204"/>
    <mergeCell ref="C203:D204"/>
    <mergeCell ref="E203:E204"/>
    <mergeCell ref="F203:G204"/>
    <mergeCell ref="H203:H204"/>
    <mergeCell ref="I203:J204"/>
    <mergeCell ref="K203:K204"/>
    <mergeCell ref="L203:M204"/>
    <mergeCell ref="N203:N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U200:W200"/>
    <mergeCell ref="B201:B202"/>
    <mergeCell ref="C201:C202"/>
    <mergeCell ref="D201:D202"/>
    <mergeCell ref="E201:E202"/>
    <mergeCell ref="F201:F202"/>
    <mergeCell ref="G201:G202"/>
    <mergeCell ref="H201:H202"/>
    <mergeCell ref="I201:I202"/>
    <mergeCell ref="J201:J202"/>
    <mergeCell ref="C200:E200"/>
    <mergeCell ref="F200:H200"/>
    <mergeCell ref="I200:K200"/>
    <mergeCell ref="L200:N200"/>
    <mergeCell ref="O200:Q200"/>
    <mergeCell ref="R200:T200"/>
    <mergeCell ref="U196:W196"/>
    <mergeCell ref="C197:W197"/>
    <mergeCell ref="C198:W198"/>
    <mergeCell ref="C199:Q199"/>
    <mergeCell ref="R199:T199"/>
    <mergeCell ref="U199:W199"/>
    <mergeCell ref="T194:T195"/>
    <mergeCell ref="U194:U195"/>
    <mergeCell ref="V194:V195"/>
    <mergeCell ref="W194:W195"/>
    <mergeCell ref="C196:E196"/>
    <mergeCell ref="F196:H196"/>
    <mergeCell ref="I196:K196"/>
    <mergeCell ref="L196:N196"/>
    <mergeCell ref="O196:Q196"/>
    <mergeCell ref="R196:T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O192:P193"/>
    <mergeCell ref="Q192:Q193"/>
    <mergeCell ref="R192:S193"/>
    <mergeCell ref="T192:T193"/>
    <mergeCell ref="U192:V193"/>
    <mergeCell ref="W192:W193"/>
    <mergeCell ref="W190:W191"/>
    <mergeCell ref="B192:B193"/>
    <mergeCell ref="C192:D193"/>
    <mergeCell ref="E192:E193"/>
    <mergeCell ref="F192:G193"/>
    <mergeCell ref="H192:H193"/>
    <mergeCell ref="I192:J193"/>
    <mergeCell ref="K192:K193"/>
    <mergeCell ref="L192:M193"/>
    <mergeCell ref="N192:N193"/>
    <mergeCell ref="N190:N191"/>
    <mergeCell ref="O190:P191"/>
    <mergeCell ref="Q190:Q191"/>
    <mergeCell ref="R190:S191"/>
    <mergeCell ref="T190:T191"/>
    <mergeCell ref="U190:V191"/>
    <mergeCell ref="U188:V189"/>
    <mergeCell ref="W188:W189"/>
    <mergeCell ref="B190:B191"/>
    <mergeCell ref="C190:D191"/>
    <mergeCell ref="E190:E191"/>
    <mergeCell ref="F190:G191"/>
    <mergeCell ref="H190:H191"/>
    <mergeCell ref="I190:J191"/>
    <mergeCell ref="K190:K191"/>
    <mergeCell ref="L190:M191"/>
    <mergeCell ref="L188:M189"/>
    <mergeCell ref="N188:N189"/>
    <mergeCell ref="O188:P189"/>
    <mergeCell ref="Q188:Q189"/>
    <mergeCell ref="R188:S189"/>
    <mergeCell ref="T188:T189"/>
    <mergeCell ref="T186:T187"/>
    <mergeCell ref="U186:V187"/>
    <mergeCell ref="W186:W187"/>
    <mergeCell ref="B188:B189"/>
    <mergeCell ref="C188:D189"/>
    <mergeCell ref="E188:E189"/>
    <mergeCell ref="F188:G189"/>
    <mergeCell ref="H188:H189"/>
    <mergeCell ref="I188:J189"/>
    <mergeCell ref="K188:K189"/>
    <mergeCell ref="K186:K187"/>
    <mergeCell ref="L186:M187"/>
    <mergeCell ref="N186:N187"/>
    <mergeCell ref="O186:P187"/>
    <mergeCell ref="Q186:Q187"/>
    <mergeCell ref="R186:S187"/>
    <mergeCell ref="B186:B187"/>
    <mergeCell ref="C186:D187"/>
    <mergeCell ref="E186:E187"/>
    <mergeCell ref="F186:G187"/>
    <mergeCell ref="H186:H187"/>
    <mergeCell ref="I186:J187"/>
    <mergeCell ref="O184:P185"/>
    <mergeCell ref="Q184:Q185"/>
    <mergeCell ref="R184:S185"/>
    <mergeCell ref="T184:T185"/>
    <mergeCell ref="U184:V185"/>
    <mergeCell ref="W184:W185"/>
    <mergeCell ref="W182:W183"/>
    <mergeCell ref="B184:B185"/>
    <mergeCell ref="C184:D185"/>
    <mergeCell ref="E184:E185"/>
    <mergeCell ref="F184:G185"/>
    <mergeCell ref="H184:H185"/>
    <mergeCell ref="I184:J185"/>
    <mergeCell ref="K184:K185"/>
    <mergeCell ref="L184:M185"/>
    <mergeCell ref="N184:N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U181:W181"/>
    <mergeCell ref="B182:B183"/>
    <mergeCell ref="C182:C183"/>
    <mergeCell ref="D182:D183"/>
    <mergeCell ref="E182:E183"/>
    <mergeCell ref="F182:F183"/>
    <mergeCell ref="G182:G183"/>
    <mergeCell ref="H182:H183"/>
    <mergeCell ref="I182:I183"/>
    <mergeCell ref="J182:J183"/>
    <mergeCell ref="C179:W179"/>
    <mergeCell ref="C180:Q180"/>
    <mergeCell ref="R180:T180"/>
    <mergeCell ref="U180:W180"/>
    <mergeCell ref="C181:E181"/>
    <mergeCell ref="F181:H181"/>
    <mergeCell ref="I181:K181"/>
    <mergeCell ref="L181:N181"/>
    <mergeCell ref="O181:Q181"/>
    <mergeCell ref="R181:T181"/>
    <mergeCell ref="H164:H165"/>
    <mergeCell ref="I164:I165"/>
    <mergeCell ref="J164:J165"/>
    <mergeCell ref="K164:K165"/>
    <mergeCell ref="B176:W176"/>
    <mergeCell ref="C178:W178"/>
    <mergeCell ref="B166:W166"/>
    <mergeCell ref="B167:W167"/>
    <mergeCell ref="B168:W168"/>
    <mergeCell ref="B169:W169"/>
    <mergeCell ref="B164:B165"/>
    <mergeCell ref="C164:C165"/>
    <mergeCell ref="D164:D165"/>
    <mergeCell ref="E164:E165"/>
    <mergeCell ref="F164:F165"/>
    <mergeCell ref="G164:G165"/>
    <mergeCell ref="K160:K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J161"/>
    <mergeCell ref="I156:I157"/>
    <mergeCell ref="J156:J157"/>
    <mergeCell ref="K156:K157"/>
    <mergeCell ref="B158:B159"/>
    <mergeCell ref="C158:D159"/>
    <mergeCell ref="E158:E159"/>
    <mergeCell ref="F158:G159"/>
    <mergeCell ref="H158:H159"/>
    <mergeCell ref="I158:J159"/>
    <mergeCell ref="K158:K159"/>
    <mergeCell ref="C155:E155"/>
    <mergeCell ref="F155:H155"/>
    <mergeCell ref="I155:K155"/>
    <mergeCell ref="B156:B157"/>
    <mergeCell ref="C156:C157"/>
    <mergeCell ref="D156:D157"/>
    <mergeCell ref="E156:E157"/>
    <mergeCell ref="F156:F157"/>
    <mergeCell ref="G156:G157"/>
    <mergeCell ref="H156:H157"/>
    <mergeCell ref="H152:H153"/>
    <mergeCell ref="I152:I153"/>
    <mergeCell ref="J152:J153"/>
    <mergeCell ref="K152:K153"/>
    <mergeCell ref="C154:E154"/>
    <mergeCell ref="F154:H154"/>
    <mergeCell ref="I154:K154"/>
    <mergeCell ref="B152:B153"/>
    <mergeCell ref="C152:C153"/>
    <mergeCell ref="D152:D153"/>
    <mergeCell ref="E152:E153"/>
    <mergeCell ref="F152:F153"/>
    <mergeCell ref="G152:G153"/>
    <mergeCell ref="K148:K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I144:I145"/>
    <mergeCell ref="J144:J145"/>
    <mergeCell ref="K144:K145"/>
    <mergeCell ref="B146:B147"/>
    <mergeCell ref="C146:D147"/>
    <mergeCell ref="E146:E147"/>
    <mergeCell ref="F146:G147"/>
    <mergeCell ref="H146:H147"/>
    <mergeCell ref="I146:J147"/>
    <mergeCell ref="K146:K147"/>
    <mergeCell ref="C143:E143"/>
    <mergeCell ref="F143:H143"/>
    <mergeCell ref="I143:K143"/>
    <mergeCell ref="B144:B145"/>
    <mergeCell ref="C144:C145"/>
    <mergeCell ref="D144:D145"/>
    <mergeCell ref="E144:E145"/>
    <mergeCell ref="F144:F145"/>
    <mergeCell ref="G144:G145"/>
    <mergeCell ref="H144:H145"/>
    <mergeCell ref="H136:H137"/>
    <mergeCell ref="I136:I137"/>
    <mergeCell ref="J136:J137"/>
    <mergeCell ref="K136:K137"/>
    <mergeCell ref="B140:K140"/>
    <mergeCell ref="C142:E142"/>
    <mergeCell ref="F142:H142"/>
    <mergeCell ref="I142:K142"/>
    <mergeCell ref="B136:B137"/>
    <mergeCell ref="C136:C137"/>
    <mergeCell ref="D136:D137"/>
    <mergeCell ref="E136:E137"/>
    <mergeCell ref="F136:F137"/>
    <mergeCell ref="G136:G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K126:K127"/>
    <mergeCell ref="B128:B129"/>
    <mergeCell ref="C128:C129"/>
    <mergeCell ref="D128:D129"/>
    <mergeCell ref="E128:E129"/>
    <mergeCell ref="F128:F129"/>
    <mergeCell ref="G128:G129"/>
    <mergeCell ref="H128:H129"/>
    <mergeCell ref="I128:I129"/>
    <mergeCell ref="J128:J129"/>
    <mergeCell ref="B126:B127"/>
    <mergeCell ref="C126:D127"/>
    <mergeCell ref="E126:E127"/>
    <mergeCell ref="F126:G127"/>
    <mergeCell ref="H126:H127"/>
    <mergeCell ref="I126:J127"/>
    <mergeCell ref="H123:H124"/>
    <mergeCell ref="I123:I124"/>
    <mergeCell ref="J123:J124"/>
    <mergeCell ref="K123:K124"/>
    <mergeCell ref="C125:E125"/>
    <mergeCell ref="F125:H125"/>
    <mergeCell ref="I125:K125"/>
    <mergeCell ref="B123:B124"/>
    <mergeCell ref="C123:C124"/>
    <mergeCell ref="D123:D124"/>
    <mergeCell ref="E123:E124"/>
    <mergeCell ref="F123:F124"/>
    <mergeCell ref="G123:G124"/>
    <mergeCell ref="K119:K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I115:I116"/>
    <mergeCell ref="J115:J116"/>
    <mergeCell ref="K115:K116"/>
    <mergeCell ref="B117:B118"/>
    <mergeCell ref="C117:D118"/>
    <mergeCell ref="E117:E118"/>
    <mergeCell ref="F117:G118"/>
    <mergeCell ref="H117:H118"/>
    <mergeCell ref="I117:J118"/>
    <mergeCell ref="K117:K118"/>
    <mergeCell ref="C114:E114"/>
    <mergeCell ref="F114:H114"/>
    <mergeCell ref="I114:K114"/>
    <mergeCell ref="B115:B116"/>
    <mergeCell ref="C115:C116"/>
    <mergeCell ref="D115:D116"/>
    <mergeCell ref="E115:E116"/>
    <mergeCell ref="F115:F116"/>
    <mergeCell ref="G115:G116"/>
    <mergeCell ref="H115:H116"/>
    <mergeCell ref="V89:V90"/>
    <mergeCell ref="W89:W90"/>
    <mergeCell ref="B97:C97"/>
    <mergeCell ref="B111:K111"/>
    <mergeCell ref="C113:E113"/>
    <mergeCell ref="F113:H113"/>
    <mergeCell ref="I113:K113"/>
    <mergeCell ref="B93:W93"/>
    <mergeCell ref="B94:W94"/>
    <mergeCell ref="B95:W95"/>
    <mergeCell ref="P89:P90"/>
    <mergeCell ref="Q89:Q90"/>
    <mergeCell ref="R89:R90"/>
    <mergeCell ref="S89:S90"/>
    <mergeCell ref="T89:T90"/>
    <mergeCell ref="U89:U90"/>
    <mergeCell ref="J89:J90"/>
    <mergeCell ref="K89:K90"/>
    <mergeCell ref="L89:L90"/>
    <mergeCell ref="M89:M90"/>
    <mergeCell ref="N89:N90"/>
    <mergeCell ref="O89:O90"/>
    <mergeCell ref="U87:V88"/>
    <mergeCell ref="W87:W88"/>
    <mergeCell ref="B89:B90"/>
    <mergeCell ref="C89:C90"/>
    <mergeCell ref="D89:D90"/>
    <mergeCell ref="E89:E90"/>
    <mergeCell ref="F89:F90"/>
    <mergeCell ref="G89:G90"/>
    <mergeCell ref="H89:H90"/>
    <mergeCell ref="I89:I90"/>
    <mergeCell ref="L87:M88"/>
    <mergeCell ref="N87:N88"/>
    <mergeCell ref="O87:P88"/>
    <mergeCell ref="Q87:Q88"/>
    <mergeCell ref="R87:S88"/>
    <mergeCell ref="T87:T88"/>
    <mergeCell ref="T85:T86"/>
    <mergeCell ref="U85:V86"/>
    <mergeCell ref="W85:W86"/>
    <mergeCell ref="B87:B88"/>
    <mergeCell ref="C87:D88"/>
    <mergeCell ref="E87:E88"/>
    <mergeCell ref="F87:G88"/>
    <mergeCell ref="H87:H88"/>
    <mergeCell ref="I87:J88"/>
    <mergeCell ref="K87:K88"/>
    <mergeCell ref="K85:K86"/>
    <mergeCell ref="L85:M86"/>
    <mergeCell ref="N85:N86"/>
    <mergeCell ref="O85:P86"/>
    <mergeCell ref="Q85:Q86"/>
    <mergeCell ref="R85:S86"/>
    <mergeCell ref="T83:T84"/>
    <mergeCell ref="U83:U84"/>
    <mergeCell ref="V83:V84"/>
    <mergeCell ref="W83:W84"/>
    <mergeCell ref="B85:B86"/>
    <mergeCell ref="C85:D86"/>
    <mergeCell ref="E85:E86"/>
    <mergeCell ref="F85:G86"/>
    <mergeCell ref="H85:H86"/>
    <mergeCell ref="I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81:W81"/>
    <mergeCell ref="C82:E82"/>
    <mergeCell ref="F82:H82"/>
    <mergeCell ref="I82:K82"/>
    <mergeCell ref="L82:N82"/>
    <mergeCell ref="O82:Q82"/>
    <mergeCell ref="R82:T82"/>
    <mergeCell ref="U82:W82"/>
    <mergeCell ref="C81:E81"/>
    <mergeCell ref="F81:H81"/>
    <mergeCell ref="I81:K81"/>
    <mergeCell ref="L81:N81"/>
    <mergeCell ref="O81:Q81"/>
    <mergeCell ref="R81:T81"/>
    <mergeCell ref="V78:V79"/>
    <mergeCell ref="W78:W79"/>
    <mergeCell ref="C80:E80"/>
    <mergeCell ref="F80:H80"/>
    <mergeCell ref="I80:K80"/>
    <mergeCell ref="L80:N80"/>
    <mergeCell ref="O80:Q80"/>
    <mergeCell ref="R80:T80"/>
    <mergeCell ref="U80:W80"/>
    <mergeCell ref="P78:P79"/>
    <mergeCell ref="Q78:Q79"/>
    <mergeCell ref="R78:R79"/>
    <mergeCell ref="S78:S79"/>
    <mergeCell ref="T78:T79"/>
    <mergeCell ref="U78:U79"/>
    <mergeCell ref="J78:J79"/>
    <mergeCell ref="K78:K79"/>
    <mergeCell ref="L78:L79"/>
    <mergeCell ref="M78:M79"/>
    <mergeCell ref="N78:N79"/>
    <mergeCell ref="O78:O79"/>
    <mergeCell ref="U76:V77"/>
    <mergeCell ref="W76:W77"/>
    <mergeCell ref="B78:B79"/>
    <mergeCell ref="C78:C79"/>
    <mergeCell ref="D78:D79"/>
    <mergeCell ref="E78:E79"/>
    <mergeCell ref="F78:F79"/>
    <mergeCell ref="G78:G79"/>
    <mergeCell ref="H78:H79"/>
    <mergeCell ref="I78:I79"/>
    <mergeCell ref="L76:M77"/>
    <mergeCell ref="N76:N77"/>
    <mergeCell ref="O76:P77"/>
    <mergeCell ref="Q76:Q77"/>
    <mergeCell ref="R76:S77"/>
    <mergeCell ref="T76:T77"/>
    <mergeCell ref="T74:T75"/>
    <mergeCell ref="U74:V75"/>
    <mergeCell ref="W74:W75"/>
    <mergeCell ref="B76:B77"/>
    <mergeCell ref="C76:D77"/>
    <mergeCell ref="E76:E77"/>
    <mergeCell ref="F76:G77"/>
    <mergeCell ref="H76:H77"/>
    <mergeCell ref="I76:J77"/>
    <mergeCell ref="K76:K77"/>
    <mergeCell ref="K74:K75"/>
    <mergeCell ref="L74:M75"/>
    <mergeCell ref="N74:N75"/>
    <mergeCell ref="O74:P75"/>
    <mergeCell ref="Q74:Q75"/>
    <mergeCell ref="R74:S75"/>
    <mergeCell ref="T72:T73"/>
    <mergeCell ref="U72:U73"/>
    <mergeCell ref="V72:V73"/>
    <mergeCell ref="W72:W73"/>
    <mergeCell ref="B74:B75"/>
    <mergeCell ref="C74:D75"/>
    <mergeCell ref="E74:E75"/>
    <mergeCell ref="F74:G75"/>
    <mergeCell ref="H74:H75"/>
    <mergeCell ref="I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9:W69"/>
    <mergeCell ref="C71:E71"/>
    <mergeCell ref="F71:H71"/>
    <mergeCell ref="I71:K71"/>
    <mergeCell ref="L71:N71"/>
    <mergeCell ref="O71:Q71"/>
    <mergeCell ref="R71:T71"/>
    <mergeCell ref="U71:W71"/>
    <mergeCell ref="U67:W67"/>
    <mergeCell ref="C68:E68"/>
    <mergeCell ref="F68:H68"/>
    <mergeCell ref="I68:K68"/>
    <mergeCell ref="L68:N68"/>
    <mergeCell ref="O68:Q68"/>
    <mergeCell ref="R68:T68"/>
    <mergeCell ref="U68:W68"/>
    <mergeCell ref="C67:E67"/>
    <mergeCell ref="F67:H67"/>
    <mergeCell ref="I67:K67"/>
    <mergeCell ref="L67:N67"/>
    <mergeCell ref="O67:Q67"/>
    <mergeCell ref="R67:T67"/>
    <mergeCell ref="V64:V65"/>
    <mergeCell ref="W64:W65"/>
    <mergeCell ref="C66:E66"/>
    <mergeCell ref="F66:H66"/>
    <mergeCell ref="I66:K66"/>
    <mergeCell ref="L66:N66"/>
    <mergeCell ref="O66:Q66"/>
    <mergeCell ref="R66:T66"/>
    <mergeCell ref="U66:W66"/>
    <mergeCell ref="P64:P65"/>
    <mergeCell ref="Q64:Q65"/>
    <mergeCell ref="R64:R65"/>
    <mergeCell ref="S64:S65"/>
    <mergeCell ref="T64:T65"/>
    <mergeCell ref="U64:U65"/>
    <mergeCell ref="J64:J65"/>
    <mergeCell ref="K64:K65"/>
    <mergeCell ref="L64:L65"/>
    <mergeCell ref="M64:M65"/>
    <mergeCell ref="N64:N65"/>
    <mergeCell ref="O64:O65"/>
    <mergeCell ref="U62:V63"/>
    <mergeCell ref="W62:W63"/>
    <mergeCell ref="B64:B65"/>
    <mergeCell ref="C64:C65"/>
    <mergeCell ref="D64:D65"/>
    <mergeCell ref="E64:E65"/>
    <mergeCell ref="F64:F65"/>
    <mergeCell ref="G64:G65"/>
    <mergeCell ref="H64:H65"/>
    <mergeCell ref="I64:I65"/>
    <mergeCell ref="L62:M63"/>
    <mergeCell ref="N62:N63"/>
    <mergeCell ref="O62:P63"/>
    <mergeCell ref="Q62:Q63"/>
    <mergeCell ref="R62:S63"/>
    <mergeCell ref="T62:T63"/>
    <mergeCell ref="T60:T61"/>
    <mergeCell ref="U60:V61"/>
    <mergeCell ref="W60:W61"/>
    <mergeCell ref="B62:B63"/>
    <mergeCell ref="C62:D63"/>
    <mergeCell ref="E62:E63"/>
    <mergeCell ref="F62:G63"/>
    <mergeCell ref="H62:H63"/>
    <mergeCell ref="I62:J63"/>
    <mergeCell ref="K62:K63"/>
    <mergeCell ref="K60:K61"/>
    <mergeCell ref="L60:M61"/>
    <mergeCell ref="N60:N61"/>
    <mergeCell ref="O60:P61"/>
    <mergeCell ref="Q60:Q61"/>
    <mergeCell ref="R60:S61"/>
    <mergeCell ref="T58:T59"/>
    <mergeCell ref="U58:U59"/>
    <mergeCell ref="V58:V59"/>
    <mergeCell ref="W58:W59"/>
    <mergeCell ref="B60:B61"/>
    <mergeCell ref="C60:D61"/>
    <mergeCell ref="E60:E61"/>
    <mergeCell ref="F60:G61"/>
    <mergeCell ref="H60:H61"/>
    <mergeCell ref="I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6:W56"/>
    <mergeCell ref="C57:E57"/>
    <mergeCell ref="F57:H57"/>
    <mergeCell ref="I57:K57"/>
    <mergeCell ref="L57:N57"/>
    <mergeCell ref="O57:Q57"/>
    <mergeCell ref="R57:T57"/>
    <mergeCell ref="U57:W57"/>
    <mergeCell ref="C56:E56"/>
    <mergeCell ref="F56:H56"/>
    <mergeCell ref="I56:K56"/>
    <mergeCell ref="L56:N56"/>
    <mergeCell ref="O56:Q56"/>
    <mergeCell ref="R56:T56"/>
    <mergeCell ref="U53:U54"/>
    <mergeCell ref="V53:V54"/>
    <mergeCell ref="W53:W54"/>
    <mergeCell ref="C55:E55"/>
    <mergeCell ref="F55:H55"/>
    <mergeCell ref="I55:K55"/>
    <mergeCell ref="L55:N55"/>
    <mergeCell ref="O55:Q55"/>
    <mergeCell ref="R55:T55"/>
    <mergeCell ref="U55:W55"/>
    <mergeCell ref="O53:O54"/>
    <mergeCell ref="P53:P54"/>
    <mergeCell ref="Q53:Q54"/>
    <mergeCell ref="R53:R54"/>
    <mergeCell ref="S53:S54"/>
    <mergeCell ref="T53:T54"/>
    <mergeCell ref="I53:I54"/>
    <mergeCell ref="J53:J54"/>
    <mergeCell ref="K53:K54"/>
    <mergeCell ref="L53:L54"/>
    <mergeCell ref="M53:M54"/>
    <mergeCell ref="N53:N54"/>
    <mergeCell ref="T51:T52"/>
    <mergeCell ref="U51:V52"/>
    <mergeCell ref="W51:W52"/>
    <mergeCell ref="B53:B54"/>
    <mergeCell ref="C53:C54"/>
    <mergeCell ref="D53:D54"/>
    <mergeCell ref="E53:E54"/>
    <mergeCell ref="F53:F54"/>
    <mergeCell ref="G53:G54"/>
    <mergeCell ref="H53:H54"/>
    <mergeCell ref="K51:K52"/>
    <mergeCell ref="L51:M52"/>
    <mergeCell ref="N51:N52"/>
    <mergeCell ref="O51:P52"/>
    <mergeCell ref="Q51:Q52"/>
    <mergeCell ref="R51:S52"/>
    <mergeCell ref="B51:B52"/>
    <mergeCell ref="C51:D52"/>
    <mergeCell ref="E51:E52"/>
    <mergeCell ref="F51:G52"/>
    <mergeCell ref="H51:H52"/>
    <mergeCell ref="I51:J52"/>
    <mergeCell ref="O49:P50"/>
    <mergeCell ref="Q49:Q50"/>
    <mergeCell ref="R49:S50"/>
    <mergeCell ref="T49:T50"/>
    <mergeCell ref="U49:V50"/>
    <mergeCell ref="W49:W50"/>
    <mergeCell ref="W47:W48"/>
    <mergeCell ref="B49:B50"/>
    <mergeCell ref="C49:D50"/>
    <mergeCell ref="E49:E50"/>
    <mergeCell ref="F49:G50"/>
    <mergeCell ref="H49:H50"/>
    <mergeCell ref="I49:J50"/>
    <mergeCell ref="K49:K50"/>
    <mergeCell ref="L49:M50"/>
    <mergeCell ref="N49:N50"/>
    <mergeCell ref="Q47:Q48"/>
    <mergeCell ref="R47:R48"/>
    <mergeCell ref="S47:S48"/>
    <mergeCell ref="T47:T48"/>
    <mergeCell ref="U47:U48"/>
    <mergeCell ref="V47:V48"/>
    <mergeCell ref="K47:K48"/>
    <mergeCell ref="L47:L48"/>
    <mergeCell ref="M47:M48"/>
    <mergeCell ref="N47:N48"/>
    <mergeCell ref="O47:O48"/>
    <mergeCell ref="P47:P48"/>
    <mergeCell ref="U46:W46"/>
    <mergeCell ref="B47:B48"/>
    <mergeCell ref="C47:C48"/>
    <mergeCell ref="D47:D48"/>
    <mergeCell ref="E47:E48"/>
    <mergeCell ref="F47:F48"/>
    <mergeCell ref="G47:G48"/>
    <mergeCell ref="H47:H48"/>
    <mergeCell ref="I47:I48"/>
    <mergeCell ref="J47:J48"/>
    <mergeCell ref="C46:E46"/>
    <mergeCell ref="F46:H46"/>
    <mergeCell ref="I46:K46"/>
    <mergeCell ref="L46:N46"/>
    <mergeCell ref="O46:Q46"/>
    <mergeCell ref="R46:T46"/>
    <mergeCell ref="U44:W44"/>
    <mergeCell ref="C45:E45"/>
    <mergeCell ref="F45:H45"/>
    <mergeCell ref="I45:K45"/>
    <mergeCell ref="L45:N45"/>
    <mergeCell ref="O45:Q45"/>
    <mergeCell ref="R45:T45"/>
    <mergeCell ref="U45:W45"/>
    <mergeCell ref="C44:E44"/>
    <mergeCell ref="F44:H44"/>
    <mergeCell ref="I44:K44"/>
    <mergeCell ref="L44:N44"/>
    <mergeCell ref="O44:Q44"/>
    <mergeCell ref="R44:T44"/>
    <mergeCell ref="V41:V42"/>
    <mergeCell ref="W41:W42"/>
    <mergeCell ref="C43:E43"/>
    <mergeCell ref="F43:H43"/>
    <mergeCell ref="I43:K43"/>
    <mergeCell ref="L43:N43"/>
    <mergeCell ref="O43:Q43"/>
    <mergeCell ref="R43:T43"/>
    <mergeCell ref="U43:W43"/>
    <mergeCell ref="P41:P42"/>
    <mergeCell ref="Q41:Q42"/>
    <mergeCell ref="R41:R42"/>
    <mergeCell ref="S41:S42"/>
    <mergeCell ref="T41:T42"/>
    <mergeCell ref="U41:U42"/>
    <mergeCell ref="J41:J42"/>
    <mergeCell ref="K41:K42"/>
    <mergeCell ref="L41:L42"/>
    <mergeCell ref="M41:M42"/>
    <mergeCell ref="N41:N42"/>
    <mergeCell ref="O41:O42"/>
    <mergeCell ref="U39:V40"/>
    <mergeCell ref="W39:W40"/>
    <mergeCell ref="B41:B42"/>
    <mergeCell ref="C41:C42"/>
    <mergeCell ref="D41:D42"/>
    <mergeCell ref="E41:E42"/>
    <mergeCell ref="F41:F42"/>
    <mergeCell ref="G41:G42"/>
    <mergeCell ref="H41:H42"/>
    <mergeCell ref="I41:I42"/>
    <mergeCell ref="L39:M40"/>
    <mergeCell ref="N39:N40"/>
    <mergeCell ref="O39:P40"/>
    <mergeCell ref="Q39:Q40"/>
    <mergeCell ref="R39:S40"/>
    <mergeCell ref="T39:T40"/>
    <mergeCell ref="T37:T38"/>
    <mergeCell ref="U37:V38"/>
    <mergeCell ref="W37:W38"/>
    <mergeCell ref="B39:B40"/>
    <mergeCell ref="C39:D40"/>
    <mergeCell ref="E39:E40"/>
    <mergeCell ref="F39:G40"/>
    <mergeCell ref="H39:H40"/>
    <mergeCell ref="I39:J40"/>
    <mergeCell ref="K39:K40"/>
    <mergeCell ref="K37:K38"/>
    <mergeCell ref="L37:M38"/>
    <mergeCell ref="N37:N38"/>
    <mergeCell ref="O37:P38"/>
    <mergeCell ref="Q37:Q38"/>
    <mergeCell ref="R37:S38"/>
    <mergeCell ref="B37:B38"/>
    <mergeCell ref="C37:D38"/>
    <mergeCell ref="E37:E38"/>
    <mergeCell ref="F37:G38"/>
    <mergeCell ref="H37:H38"/>
    <mergeCell ref="I37:J38"/>
    <mergeCell ref="O35:P36"/>
    <mergeCell ref="Q35:Q36"/>
    <mergeCell ref="R35:S36"/>
    <mergeCell ref="T35:T36"/>
    <mergeCell ref="U35:V36"/>
    <mergeCell ref="W35:W36"/>
    <mergeCell ref="W33:W34"/>
    <mergeCell ref="B35:B36"/>
    <mergeCell ref="C35:D36"/>
    <mergeCell ref="E35:E36"/>
    <mergeCell ref="F35:G36"/>
    <mergeCell ref="H35:H36"/>
    <mergeCell ref="I35:J36"/>
    <mergeCell ref="K35:K36"/>
    <mergeCell ref="L35:M36"/>
    <mergeCell ref="N35:N36"/>
    <mergeCell ref="Q33:Q34"/>
    <mergeCell ref="R33:R34"/>
    <mergeCell ref="S33:S34"/>
    <mergeCell ref="T33:T34"/>
    <mergeCell ref="U33:U34"/>
    <mergeCell ref="V33:V34"/>
    <mergeCell ref="K33:K34"/>
    <mergeCell ref="L33:L34"/>
    <mergeCell ref="M33:M34"/>
    <mergeCell ref="N33:N34"/>
    <mergeCell ref="O33:O34"/>
    <mergeCell ref="P33:P34"/>
    <mergeCell ref="U32:W32"/>
    <mergeCell ref="B33:B34"/>
    <mergeCell ref="C33:C34"/>
    <mergeCell ref="D33:D34"/>
    <mergeCell ref="E33:E34"/>
    <mergeCell ref="F33:F34"/>
    <mergeCell ref="G33:G34"/>
    <mergeCell ref="H33:H34"/>
    <mergeCell ref="I33:I34"/>
    <mergeCell ref="J33:J34"/>
    <mergeCell ref="C32:E32"/>
    <mergeCell ref="F32:H32"/>
    <mergeCell ref="I32:K32"/>
    <mergeCell ref="L32:N32"/>
    <mergeCell ref="O32:Q32"/>
    <mergeCell ref="R32:T32"/>
    <mergeCell ref="U30:W30"/>
    <mergeCell ref="C31:E31"/>
    <mergeCell ref="F31:H31"/>
    <mergeCell ref="I31:K31"/>
    <mergeCell ref="L31:N31"/>
    <mergeCell ref="O31:Q31"/>
    <mergeCell ref="R31:T31"/>
    <mergeCell ref="U31:W31"/>
    <mergeCell ref="T28:T29"/>
    <mergeCell ref="U28:U29"/>
    <mergeCell ref="V28:V29"/>
    <mergeCell ref="W28:W29"/>
    <mergeCell ref="C30:E30"/>
    <mergeCell ref="F30:H30"/>
    <mergeCell ref="I30:K30"/>
    <mergeCell ref="L30:N30"/>
    <mergeCell ref="O30:Q30"/>
    <mergeCell ref="R30:T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P27"/>
    <mergeCell ref="Q26:Q27"/>
    <mergeCell ref="R26:S27"/>
    <mergeCell ref="T26:T27"/>
    <mergeCell ref="U26:V27"/>
    <mergeCell ref="W26:W27"/>
    <mergeCell ref="W24:W25"/>
    <mergeCell ref="B26:B27"/>
    <mergeCell ref="C26:D27"/>
    <mergeCell ref="E26:E27"/>
    <mergeCell ref="F26:G27"/>
    <mergeCell ref="H26:H27"/>
    <mergeCell ref="I26:J27"/>
    <mergeCell ref="K26:K27"/>
    <mergeCell ref="L26:M27"/>
    <mergeCell ref="N26:N27"/>
    <mergeCell ref="N24:N25"/>
    <mergeCell ref="O24:P25"/>
    <mergeCell ref="Q24:Q25"/>
    <mergeCell ref="R24:S25"/>
    <mergeCell ref="T24:T25"/>
    <mergeCell ref="U24:V25"/>
    <mergeCell ref="U22:V23"/>
    <mergeCell ref="W22:W23"/>
    <mergeCell ref="B24:B25"/>
    <mergeCell ref="C24:D25"/>
    <mergeCell ref="E24:E25"/>
    <mergeCell ref="F24:G25"/>
    <mergeCell ref="H24:H25"/>
    <mergeCell ref="I24:J25"/>
    <mergeCell ref="K24:K25"/>
    <mergeCell ref="L24:M25"/>
    <mergeCell ref="L22:M23"/>
    <mergeCell ref="N22:N23"/>
    <mergeCell ref="O22:P23"/>
    <mergeCell ref="Q22:Q23"/>
    <mergeCell ref="R22:S23"/>
    <mergeCell ref="T22:T23"/>
    <mergeCell ref="T20:T21"/>
    <mergeCell ref="U20:V21"/>
    <mergeCell ref="W20:W21"/>
    <mergeCell ref="B22:B23"/>
    <mergeCell ref="C22:D23"/>
    <mergeCell ref="E22:E23"/>
    <mergeCell ref="F22:G23"/>
    <mergeCell ref="H22:H23"/>
    <mergeCell ref="I22:J23"/>
    <mergeCell ref="K22:K23"/>
    <mergeCell ref="K20:K21"/>
    <mergeCell ref="L20:M21"/>
    <mergeCell ref="N20:N21"/>
    <mergeCell ref="O20:P21"/>
    <mergeCell ref="Q20:Q21"/>
    <mergeCell ref="R20:S21"/>
    <mergeCell ref="T18:T19"/>
    <mergeCell ref="U18:U19"/>
    <mergeCell ref="V18:V19"/>
    <mergeCell ref="W18:W19"/>
    <mergeCell ref="B20:B21"/>
    <mergeCell ref="C20:D21"/>
    <mergeCell ref="E20:E21"/>
    <mergeCell ref="F20:G21"/>
    <mergeCell ref="H20:H21"/>
    <mergeCell ref="I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W16"/>
    <mergeCell ref="C17:E17"/>
    <mergeCell ref="F17:H17"/>
    <mergeCell ref="I17:K17"/>
    <mergeCell ref="L17:N17"/>
    <mergeCell ref="O17:Q17"/>
    <mergeCell ref="R17:T17"/>
    <mergeCell ref="U17:W17"/>
    <mergeCell ref="C16:E16"/>
    <mergeCell ref="F16:H16"/>
    <mergeCell ref="I16:K16"/>
    <mergeCell ref="L16:N16"/>
    <mergeCell ref="O16:Q16"/>
    <mergeCell ref="R16:T16"/>
    <mergeCell ref="B13:W13"/>
    <mergeCell ref="C15:E15"/>
    <mergeCell ref="F15:H15"/>
    <mergeCell ref="I15:K15"/>
    <mergeCell ref="L15:N15"/>
    <mergeCell ref="O15:Q15"/>
    <mergeCell ref="R15:T15"/>
    <mergeCell ref="U15:W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9" t="s">
        <v>595</v>
      </c>
      <c r="B1" s="1" t="s">
        <v>2</v>
      </c>
    </row>
    <row r="2" spans="1:2">
      <c r="A2" s="9"/>
      <c r="B2" s="1" t="s">
        <v>3</v>
      </c>
    </row>
    <row r="3" spans="1:2">
      <c r="A3" s="3" t="s">
        <v>596</v>
      </c>
      <c r="B3" s="4" t="s">
        <v>7</v>
      </c>
    </row>
    <row r="4" spans="1:2">
      <c r="A4" s="15" t="s">
        <v>595</v>
      </c>
      <c r="B4" s="4" t="s">
        <v>7</v>
      </c>
    </row>
    <row r="5" spans="1:2">
      <c r="A5" s="15"/>
      <c r="B5" s="11" t="s">
        <v>597</v>
      </c>
    </row>
    <row r="6" spans="1:2">
      <c r="A6" s="15"/>
      <c r="B6" s="4"/>
    </row>
    <row r="7" spans="1:2" ht="204.75">
      <c r="A7" s="15"/>
      <c r="B7" s="12" t="s">
        <v>598</v>
      </c>
    </row>
    <row r="8" spans="1:2">
      <c r="A8" s="15"/>
      <c r="B8" s="4"/>
    </row>
    <row r="9" spans="1:2" ht="281.25">
      <c r="A9" s="15"/>
      <c r="B9" s="12" t="s">
        <v>59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0.140625" customWidth="1"/>
    <col min="4" max="4" width="2.85546875" customWidth="1"/>
    <col min="5" max="5" width="9.7109375" customWidth="1"/>
    <col min="6" max="6" width="2.28515625" customWidth="1"/>
    <col min="7" max="7" width="2.85546875" customWidth="1"/>
    <col min="8" max="8" width="9.7109375" customWidth="1"/>
    <col min="9" max="9" width="2.28515625" customWidth="1"/>
  </cols>
  <sheetData>
    <row r="1" spans="1:9" ht="15" customHeight="1">
      <c r="A1" s="9" t="s">
        <v>600</v>
      </c>
      <c r="B1" s="9" t="s">
        <v>2</v>
      </c>
      <c r="C1" s="9"/>
      <c r="D1" s="9"/>
      <c r="E1" s="9"/>
      <c r="F1" s="9"/>
      <c r="G1" s="9"/>
      <c r="H1" s="9"/>
      <c r="I1" s="9"/>
    </row>
    <row r="2" spans="1:9" ht="15" customHeight="1">
      <c r="A2" s="9"/>
      <c r="B2" s="9" t="s">
        <v>3</v>
      </c>
      <c r="C2" s="9"/>
      <c r="D2" s="9"/>
      <c r="E2" s="9"/>
      <c r="F2" s="9"/>
      <c r="G2" s="9"/>
      <c r="H2" s="9"/>
      <c r="I2" s="9"/>
    </row>
    <row r="3" spans="1:9" ht="30">
      <c r="A3" s="3" t="s">
        <v>601</v>
      </c>
      <c r="B3" s="63" t="s">
        <v>7</v>
      </c>
      <c r="C3" s="63"/>
      <c r="D3" s="63"/>
      <c r="E3" s="63"/>
      <c r="F3" s="63"/>
      <c r="G3" s="63"/>
      <c r="H3" s="63"/>
      <c r="I3" s="63"/>
    </row>
    <row r="4" spans="1:9" ht="15" customHeight="1">
      <c r="A4" s="15" t="s">
        <v>600</v>
      </c>
      <c r="B4" s="63" t="s">
        <v>7</v>
      </c>
      <c r="C4" s="63"/>
      <c r="D4" s="63"/>
      <c r="E4" s="63"/>
      <c r="F4" s="63"/>
      <c r="G4" s="63"/>
      <c r="H4" s="63"/>
      <c r="I4" s="63"/>
    </row>
    <row r="5" spans="1:9">
      <c r="A5" s="15"/>
      <c r="B5" s="95" t="s">
        <v>602</v>
      </c>
      <c r="C5" s="95"/>
      <c r="D5" s="95"/>
      <c r="E5" s="95"/>
      <c r="F5" s="95"/>
      <c r="G5" s="95"/>
      <c r="H5" s="95"/>
      <c r="I5" s="95"/>
    </row>
    <row r="6" spans="1:9">
      <c r="A6" s="15"/>
      <c r="B6" s="63"/>
      <c r="C6" s="63"/>
      <c r="D6" s="63"/>
      <c r="E6" s="63"/>
      <c r="F6" s="63"/>
      <c r="G6" s="63"/>
      <c r="H6" s="63"/>
      <c r="I6" s="63"/>
    </row>
    <row r="7" spans="1:9" ht="25.5" customHeight="1">
      <c r="A7" s="15"/>
      <c r="B7" s="65" t="s">
        <v>603</v>
      </c>
      <c r="C7" s="65"/>
      <c r="D7" s="65"/>
      <c r="E7" s="65"/>
      <c r="F7" s="65"/>
      <c r="G7" s="65"/>
      <c r="H7" s="65"/>
      <c r="I7" s="65"/>
    </row>
    <row r="8" spans="1:9">
      <c r="A8" s="15"/>
      <c r="B8" s="67"/>
      <c r="C8" s="67"/>
      <c r="D8" s="67"/>
      <c r="E8" s="67"/>
      <c r="F8" s="67"/>
      <c r="G8" s="67"/>
      <c r="H8" s="67"/>
      <c r="I8" s="67"/>
    </row>
    <row r="9" spans="1:9">
      <c r="A9" s="15"/>
      <c r="B9" s="26"/>
      <c r="C9" s="26"/>
      <c r="D9" s="26"/>
      <c r="E9" s="26"/>
      <c r="F9" s="26"/>
      <c r="G9" s="26"/>
      <c r="H9" s="26"/>
      <c r="I9" s="26"/>
    </row>
    <row r="10" spans="1:9">
      <c r="A10" s="15"/>
      <c r="B10" s="16"/>
      <c r="C10" s="16"/>
      <c r="D10" s="16"/>
      <c r="E10" s="16"/>
      <c r="F10" s="16"/>
      <c r="G10" s="16"/>
      <c r="H10" s="16"/>
      <c r="I10" s="16"/>
    </row>
    <row r="11" spans="1:9" ht="15.75" thickBot="1">
      <c r="A11" s="15"/>
      <c r="B11" s="25"/>
      <c r="C11" s="18" t="s">
        <v>604</v>
      </c>
      <c r="D11" s="27">
        <v>2013</v>
      </c>
      <c r="E11" s="27"/>
      <c r="F11" s="27"/>
      <c r="G11" s="79">
        <v>2012</v>
      </c>
      <c r="H11" s="79"/>
      <c r="I11" s="79"/>
    </row>
    <row r="12" spans="1:9">
      <c r="A12" s="15"/>
      <c r="B12" s="17"/>
      <c r="C12" s="17"/>
      <c r="D12" s="30"/>
      <c r="E12" s="30"/>
      <c r="F12" s="30"/>
      <c r="G12" s="30"/>
      <c r="H12" s="30"/>
      <c r="I12" s="30"/>
    </row>
    <row r="13" spans="1:9">
      <c r="A13" s="15"/>
      <c r="B13" s="31" t="s">
        <v>605</v>
      </c>
      <c r="C13" s="33"/>
      <c r="D13" s="84" t="s">
        <v>278</v>
      </c>
      <c r="E13" s="85">
        <v>31499</v>
      </c>
      <c r="F13" s="33"/>
      <c r="G13" s="31" t="s">
        <v>278</v>
      </c>
      <c r="H13" s="32">
        <v>29383</v>
      </c>
      <c r="I13" s="33"/>
    </row>
    <row r="14" spans="1:9">
      <c r="A14" s="15"/>
      <c r="B14" s="31"/>
      <c r="C14" s="33"/>
      <c r="D14" s="84"/>
      <c r="E14" s="85"/>
      <c r="F14" s="33"/>
      <c r="G14" s="31"/>
      <c r="H14" s="32"/>
      <c r="I14" s="33"/>
    </row>
    <row r="15" spans="1:9">
      <c r="A15" s="15"/>
      <c r="B15" s="34" t="s">
        <v>606</v>
      </c>
      <c r="C15" s="135" t="s">
        <v>607</v>
      </c>
      <c r="D15" s="87">
        <v>85879</v>
      </c>
      <c r="E15" s="87"/>
      <c r="F15" s="29"/>
      <c r="G15" s="35">
        <v>76892</v>
      </c>
      <c r="H15" s="35"/>
      <c r="I15" s="29"/>
    </row>
    <row r="16" spans="1:9">
      <c r="A16" s="15"/>
      <c r="B16" s="34"/>
      <c r="C16" s="135"/>
      <c r="D16" s="87"/>
      <c r="E16" s="87"/>
      <c r="F16" s="29"/>
      <c r="G16" s="35"/>
      <c r="H16" s="35"/>
      <c r="I16" s="29"/>
    </row>
    <row r="17" spans="1:9">
      <c r="A17" s="15"/>
      <c r="B17" s="31" t="s">
        <v>608</v>
      </c>
      <c r="C17" s="222" t="s">
        <v>609</v>
      </c>
      <c r="D17" s="85">
        <v>39418</v>
      </c>
      <c r="E17" s="85"/>
      <c r="F17" s="33"/>
      <c r="G17" s="32">
        <v>38539</v>
      </c>
      <c r="H17" s="32"/>
      <c r="I17" s="33"/>
    </row>
    <row r="18" spans="1:9" ht="15.75" thickBot="1">
      <c r="A18" s="15"/>
      <c r="B18" s="31"/>
      <c r="C18" s="222"/>
      <c r="D18" s="223"/>
      <c r="E18" s="223"/>
      <c r="F18" s="224"/>
      <c r="G18" s="225"/>
      <c r="H18" s="225"/>
      <c r="I18" s="224"/>
    </row>
    <row r="19" spans="1:9" ht="15.75" thickTop="1">
      <c r="A19" s="15"/>
      <c r="B19" s="29"/>
      <c r="C19" s="29"/>
      <c r="D19" s="226">
        <v>156796</v>
      </c>
      <c r="E19" s="226"/>
      <c r="F19" s="227"/>
      <c r="G19" s="228">
        <v>144814</v>
      </c>
      <c r="H19" s="228"/>
      <c r="I19" s="227"/>
    </row>
    <row r="20" spans="1:9">
      <c r="A20" s="15"/>
      <c r="B20" s="29"/>
      <c r="C20" s="29"/>
      <c r="D20" s="87"/>
      <c r="E20" s="87"/>
      <c r="F20" s="29"/>
      <c r="G20" s="35"/>
      <c r="H20" s="35"/>
      <c r="I20" s="29"/>
    </row>
    <row r="21" spans="1:9" ht="15.75" thickBot="1">
      <c r="A21" s="15"/>
      <c r="B21" s="20" t="s">
        <v>610</v>
      </c>
      <c r="C21" s="21"/>
      <c r="D21" s="229" t="s">
        <v>611</v>
      </c>
      <c r="E21" s="229"/>
      <c r="F21" s="220" t="s">
        <v>310</v>
      </c>
      <c r="G21" s="230" t="s">
        <v>612</v>
      </c>
      <c r="H21" s="230"/>
      <c r="I21" s="221" t="s">
        <v>310</v>
      </c>
    </row>
    <row r="22" spans="1:9" ht="15.75" thickTop="1">
      <c r="A22" s="15"/>
      <c r="B22" s="29"/>
      <c r="C22" s="29"/>
      <c r="D22" s="231" t="s">
        <v>278</v>
      </c>
      <c r="E22" s="226">
        <v>82548</v>
      </c>
      <c r="F22" s="227"/>
      <c r="G22" s="232" t="s">
        <v>278</v>
      </c>
      <c r="H22" s="228">
        <v>72728</v>
      </c>
      <c r="I22" s="227"/>
    </row>
    <row r="23" spans="1:9" ht="15.75" thickBot="1">
      <c r="A23" s="15"/>
      <c r="B23" s="29"/>
      <c r="C23" s="29"/>
      <c r="D23" s="96"/>
      <c r="E23" s="97"/>
      <c r="F23" s="43"/>
      <c r="G23" s="40"/>
      <c r="H23" s="42"/>
      <c r="I23" s="43"/>
    </row>
    <row r="24" spans="1:9" ht="15.75" thickTop="1"/>
  </sheetData>
  <mergeCells count="51">
    <mergeCell ref="B8:I8"/>
    <mergeCell ref="I22:I23"/>
    <mergeCell ref="A1:A2"/>
    <mergeCell ref="B1:I1"/>
    <mergeCell ref="B2:I2"/>
    <mergeCell ref="B3:I3"/>
    <mergeCell ref="A4:A23"/>
    <mergeCell ref="B4:I4"/>
    <mergeCell ref="B5:I5"/>
    <mergeCell ref="B6:I6"/>
    <mergeCell ref="B7:I7"/>
    <mergeCell ref="D21:E21"/>
    <mergeCell ref="G21:H21"/>
    <mergeCell ref="B22:B23"/>
    <mergeCell ref="C22:C23"/>
    <mergeCell ref="D22:D23"/>
    <mergeCell ref="E22:E23"/>
    <mergeCell ref="F22:F23"/>
    <mergeCell ref="G22:G23"/>
    <mergeCell ref="H22:H23"/>
    <mergeCell ref="B19:B20"/>
    <mergeCell ref="C19:C20"/>
    <mergeCell ref="D19:E20"/>
    <mergeCell ref="F19:F20"/>
    <mergeCell ref="G19:H20"/>
    <mergeCell ref="I19:I20"/>
    <mergeCell ref="B17:B18"/>
    <mergeCell ref="C17:C18"/>
    <mergeCell ref="D17:E18"/>
    <mergeCell ref="F17:F18"/>
    <mergeCell ref="G17:H18"/>
    <mergeCell ref="I17:I18"/>
    <mergeCell ref="G13:G14"/>
    <mergeCell ref="H13:H14"/>
    <mergeCell ref="I13:I14"/>
    <mergeCell ref="B15:B16"/>
    <mergeCell ref="C15:C16"/>
    <mergeCell ref="D15:E16"/>
    <mergeCell ref="F15:F16"/>
    <mergeCell ref="G15:H16"/>
    <mergeCell ref="I15:I16"/>
    <mergeCell ref="B9:I9"/>
    <mergeCell ref="D11:F11"/>
    <mergeCell ref="G11:I11"/>
    <mergeCell ref="D12:F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10" customWidth="1"/>
    <col min="4" max="4" width="28.5703125" customWidth="1"/>
    <col min="5" max="5" width="7.85546875" customWidth="1"/>
    <col min="6" max="6" width="10" customWidth="1"/>
    <col min="7" max="7" width="28.5703125" customWidth="1"/>
    <col min="8" max="8" width="7.85546875" customWidth="1"/>
  </cols>
  <sheetData>
    <row r="1" spans="1:8" ht="15" customHeight="1">
      <c r="A1" s="9" t="s">
        <v>613</v>
      </c>
      <c r="B1" s="9" t="s">
        <v>2</v>
      </c>
      <c r="C1" s="9"/>
      <c r="D1" s="9"/>
      <c r="E1" s="9"/>
      <c r="F1" s="9"/>
      <c r="G1" s="9"/>
      <c r="H1" s="9"/>
    </row>
    <row r="2" spans="1:8" ht="15" customHeight="1">
      <c r="A2" s="9"/>
      <c r="B2" s="9" t="s">
        <v>3</v>
      </c>
      <c r="C2" s="9"/>
      <c r="D2" s="9"/>
      <c r="E2" s="9"/>
      <c r="F2" s="9"/>
      <c r="G2" s="9"/>
      <c r="H2" s="9"/>
    </row>
    <row r="3" spans="1:8" ht="30">
      <c r="A3" s="3" t="s">
        <v>614</v>
      </c>
      <c r="B3" s="63" t="s">
        <v>7</v>
      </c>
      <c r="C3" s="63"/>
      <c r="D3" s="63"/>
      <c r="E3" s="63"/>
      <c r="F3" s="63"/>
      <c r="G3" s="63"/>
      <c r="H3" s="63"/>
    </row>
    <row r="4" spans="1:8" ht="15" customHeight="1">
      <c r="A4" s="15" t="s">
        <v>613</v>
      </c>
      <c r="B4" s="63" t="s">
        <v>7</v>
      </c>
      <c r="C4" s="63"/>
      <c r="D4" s="63"/>
      <c r="E4" s="63"/>
      <c r="F4" s="63"/>
      <c r="G4" s="63"/>
      <c r="H4" s="63"/>
    </row>
    <row r="5" spans="1:8">
      <c r="A5" s="15"/>
      <c r="B5" s="95" t="s">
        <v>615</v>
      </c>
      <c r="C5" s="95"/>
      <c r="D5" s="95"/>
      <c r="E5" s="95"/>
      <c r="F5" s="95"/>
      <c r="G5" s="95"/>
      <c r="H5" s="95"/>
    </row>
    <row r="6" spans="1:8">
      <c r="A6" s="15"/>
      <c r="B6" s="63"/>
      <c r="C6" s="63"/>
      <c r="D6" s="63"/>
      <c r="E6" s="63"/>
      <c r="F6" s="63"/>
      <c r="G6" s="63"/>
      <c r="H6" s="63"/>
    </row>
    <row r="7" spans="1:8" ht="25.5" customHeight="1">
      <c r="A7" s="15"/>
      <c r="B7" s="65" t="s">
        <v>616</v>
      </c>
      <c r="C7" s="65"/>
      <c r="D7" s="65"/>
      <c r="E7" s="65"/>
      <c r="F7" s="65"/>
      <c r="G7" s="65"/>
      <c r="H7" s="65"/>
    </row>
    <row r="8" spans="1:8">
      <c r="A8" s="15"/>
      <c r="B8" s="63"/>
      <c r="C8" s="63"/>
      <c r="D8" s="63"/>
      <c r="E8" s="63"/>
      <c r="F8" s="63"/>
      <c r="G8" s="63"/>
      <c r="H8" s="63"/>
    </row>
    <row r="9" spans="1:8">
      <c r="A9" s="15"/>
      <c r="B9" s="65" t="s">
        <v>617</v>
      </c>
      <c r="C9" s="65"/>
      <c r="D9" s="65"/>
      <c r="E9" s="65"/>
      <c r="F9" s="65"/>
      <c r="G9" s="65"/>
      <c r="H9" s="65"/>
    </row>
    <row r="10" spans="1:8">
      <c r="A10" s="15"/>
      <c r="B10" s="67"/>
      <c r="C10" s="67"/>
      <c r="D10" s="67"/>
      <c r="E10" s="67"/>
      <c r="F10" s="67"/>
      <c r="G10" s="67"/>
      <c r="H10" s="67"/>
    </row>
    <row r="11" spans="1:8">
      <c r="A11" s="15"/>
      <c r="B11" s="26"/>
      <c r="C11" s="26"/>
      <c r="D11" s="26"/>
      <c r="E11" s="26"/>
      <c r="F11" s="26"/>
      <c r="G11" s="26"/>
      <c r="H11" s="26"/>
    </row>
    <row r="12" spans="1:8">
      <c r="A12" s="15"/>
      <c r="B12" s="16"/>
      <c r="C12" s="16"/>
      <c r="D12" s="16"/>
      <c r="E12" s="16"/>
      <c r="F12" s="16"/>
      <c r="G12" s="16"/>
      <c r="H12" s="16"/>
    </row>
    <row r="13" spans="1:8" ht="15.75" thickBot="1">
      <c r="A13" s="15"/>
      <c r="B13" s="25"/>
      <c r="C13" s="27">
        <v>2013</v>
      </c>
      <c r="D13" s="27"/>
      <c r="E13" s="27"/>
      <c r="F13" s="79">
        <v>2012</v>
      </c>
      <c r="G13" s="79"/>
      <c r="H13" s="79"/>
    </row>
    <row r="14" spans="1:8">
      <c r="A14" s="15"/>
      <c r="B14" s="17"/>
      <c r="C14" s="30"/>
      <c r="D14" s="30"/>
      <c r="E14" s="30"/>
      <c r="F14" s="30"/>
      <c r="G14" s="30"/>
      <c r="H14" s="30"/>
    </row>
    <row r="15" spans="1:8">
      <c r="A15" s="15"/>
      <c r="B15" s="31" t="s">
        <v>618</v>
      </c>
      <c r="C15" s="84" t="s">
        <v>278</v>
      </c>
      <c r="D15" s="85">
        <v>8387</v>
      </c>
      <c r="E15" s="33"/>
      <c r="F15" s="31" t="s">
        <v>278</v>
      </c>
      <c r="G15" s="32">
        <v>5677</v>
      </c>
      <c r="H15" s="33"/>
    </row>
    <row r="16" spans="1:8">
      <c r="A16" s="15"/>
      <c r="B16" s="31"/>
      <c r="C16" s="84"/>
      <c r="D16" s="85"/>
      <c r="E16" s="33"/>
      <c r="F16" s="31"/>
      <c r="G16" s="32"/>
      <c r="H16" s="33"/>
    </row>
    <row r="17" spans="1:8" ht="15.75" thickBot="1">
      <c r="A17" s="15"/>
      <c r="B17" s="19" t="s">
        <v>619</v>
      </c>
      <c r="C17" s="93" t="s">
        <v>620</v>
      </c>
      <c r="D17" s="93"/>
      <c r="E17" s="132" t="s">
        <v>310</v>
      </c>
      <c r="F17" s="47" t="s">
        <v>621</v>
      </c>
      <c r="G17" s="47"/>
      <c r="H17" s="134" t="s">
        <v>310</v>
      </c>
    </row>
    <row r="18" spans="1:8">
      <c r="A18" s="15"/>
      <c r="B18" s="33"/>
      <c r="C18" s="112" t="s">
        <v>278</v>
      </c>
      <c r="D18" s="113">
        <v>3741</v>
      </c>
      <c r="E18" s="51"/>
      <c r="F18" s="58" t="s">
        <v>278</v>
      </c>
      <c r="G18" s="50">
        <v>2069</v>
      </c>
      <c r="H18" s="51"/>
    </row>
    <row r="19" spans="1:8" ht="15.75" thickBot="1">
      <c r="A19" s="15"/>
      <c r="B19" s="33"/>
      <c r="C19" s="102"/>
      <c r="D19" s="103"/>
      <c r="E19" s="61"/>
      <c r="F19" s="59"/>
      <c r="G19" s="60"/>
      <c r="H19" s="61"/>
    </row>
    <row r="20" spans="1:8" ht="15.75" thickTop="1">
      <c r="A20" s="15"/>
      <c r="B20" s="63"/>
      <c r="C20" s="63"/>
      <c r="D20" s="63"/>
      <c r="E20" s="63"/>
      <c r="F20" s="63"/>
      <c r="G20" s="63"/>
      <c r="H20" s="63"/>
    </row>
    <row r="21" spans="1:8" ht="38.25" customHeight="1">
      <c r="A21" s="15"/>
      <c r="B21" s="65" t="s">
        <v>622</v>
      </c>
      <c r="C21" s="65"/>
      <c r="D21" s="65"/>
      <c r="E21" s="65"/>
      <c r="F21" s="65"/>
      <c r="G21" s="65"/>
      <c r="H21" s="65"/>
    </row>
    <row r="22" spans="1:8">
      <c r="A22" s="15"/>
      <c r="B22" s="67"/>
      <c r="C22" s="67"/>
      <c r="D22" s="67"/>
      <c r="E22" s="67"/>
      <c r="F22" s="67"/>
      <c r="G22" s="67"/>
      <c r="H22" s="67"/>
    </row>
    <row r="23" spans="1:8">
      <c r="A23" s="15"/>
      <c r="B23" s="26"/>
      <c r="C23" s="26"/>
      <c r="D23" s="26"/>
      <c r="E23" s="26"/>
    </row>
    <row r="24" spans="1:8">
      <c r="A24" s="15"/>
      <c r="B24" s="16"/>
      <c r="C24" s="16"/>
      <c r="D24" s="16"/>
      <c r="E24" s="16"/>
    </row>
    <row r="25" spans="1:8">
      <c r="A25" s="15"/>
      <c r="B25" s="31">
        <v>2014</v>
      </c>
      <c r="C25" s="31" t="s">
        <v>278</v>
      </c>
      <c r="D25" s="36">
        <v>944</v>
      </c>
      <c r="E25" s="33"/>
    </row>
    <row r="26" spans="1:8">
      <c r="A26" s="15"/>
      <c r="B26" s="31"/>
      <c r="C26" s="31"/>
      <c r="D26" s="36"/>
      <c r="E26" s="33"/>
    </row>
    <row r="27" spans="1:8">
      <c r="A27" s="15"/>
      <c r="B27" s="34">
        <v>2015</v>
      </c>
      <c r="C27" s="45">
        <v>652</v>
      </c>
      <c r="D27" s="45"/>
      <c r="E27" s="29"/>
    </row>
    <row r="28" spans="1:8">
      <c r="A28" s="15"/>
      <c r="B28" s="34"/>
      <c r="C28" s="45"/>
      <c r="D28" s="45"/>
      <c r="E28" s="29"/>
    </row>
    <row r="29" spans="1:8">
      <c r="A29" s="15"/>
      <c r="B29" s="31">
        <v>2016</v>
      </c>
      <c r="C29" s="36">
        <v>440</v>
      </c>
      <c r="D29" s="36"/>
      <c r="E29" s="33"/>
    </row>
    <row r="30" spans="1:8">
      <c r="A30" s="15"/>
      <c r="B30" s="31"/>
      <c r="C30" s="36"/>
      <c r="D30" s="36"/>
      <c r="E30" s="33"/>
    </row>
    <row r="31" spans="1:8">
      <c r="A31" s="15"/>
      <c r="B31" s="34">
        <v>2017</v>
      </c>
      <c r="C31" s="45">
        <v>386</v>
      </c>
      <c r="D31" s="45"/>
      <c r="E31" s="29"/>
    </row>
    <row r="32" spans="1:8">
      <c r="A32" s="15"/>
      <c r="B32" s="34"/>
      <c r="C32" s="45"/>
      <c r="D32" s="45"/>
      <c r="E32" s="29"/>
    </row>
    <row r="33" spans="1:5">
      <c r="A33" s="15"/>
      <c r="B33" s="31">
        <v>2018</v>
      </c>
      <c r="C33" s="36">
        <v>341</v>
      </c>
      <c r="D33" s="36"/>
      <c r="E33" s="33"/>
    </row>
    <row r="34" spans="1:5">
      <c r="A34" s="15"/>
      <c r="B34" s="31"/>
      <c r="C34" s="36"/>
      <c r="D34" s="36"/>
      <c r="E34" s="33"/>
    </row>
    <row r="35" spans="1:5">
      <c r="A35" s="15"/>
      <c r="B35" s="34" t="s">
        <v>623</v>
      </c>
      <c r="C35" s="45">
        <v>978</v>
      </c>
      <c r="D35" s="45"/>
      <c r="E35" s="29"/>
    </row>
    <row r="36" spans="1:5" ht="15.75" thickBot="1">
      <c r="A36" s="15"/>
      <c r="B36" s="34"/>
      <c r="C36" s="47"/>
      <c r="D36" s="47"/>
      <c r="E36" s="48"/>
    </row>
    <row r="37" spans="1:5">
      <c r="A37" s="15"/>
      <c r="B37" s="33"/>
      <c r="C37" s="58" t="s">
        <v>278</v>
      </c>
      <c r="D37" s="50">
        <v>3741</v>
      </c>
      <c r="E37" s="51"/>
    </row>
    <row r="38" spans="1:5" ht="15.75" thickBot="1">
      <c r="A38" s="15"/>
      <c r="B38" s="33"/>
      <c r="C38" s="59"/>
      <c r="D38" s="60"/>
      <c r="E38" s="61"/>
    </row>
    <row r="39" spans="1:5" ht="15.75" thickTop="1"/>
  </sheetData>
  <mergeCells count="60">
    <mergeCell ref="B9:H9"/>
    <mergeCell ref="B10:H10"/>
    <mergeCell ref="B20:H20"/>
    <mergeCell ref="B21:H21"/>
    <mergeCell ref="B22:H22"/>
    <mergeCell ref="A1:A2"/>
    <mergeCell ref="B1:H1"/>
    <mergeCell ref="B2:H2"/>
    <mergeCell ref="B3:H3"/>
    <mergeCell ref="A4:A38"/>
    <mergeCell ref="B4:H4"/>
    <mergeCell ref="B5:H5"/>
    <mergeCell ref="B6:H6"/>
    <mergeCell ref="B7:H7"/>
    <mergeCell ref="B8:H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8:H19"/>
    <mergeCell ref="B23:E23"/>
    <mergeCell ref="B25:B26"/>
    <mergeCell ref="C25:C26"/>
    <mergeCell ref="D25:D26"/>
    <mergeCell ref="E25:E26"/>
    <mergeCell ref="G15:G16"/>
    <mergeCell ref="H15:H16"/>
    <mergeCell ref="C17:D17"/>
    <mergeCell ref="F17:G17"/>
    <mergeCell ref="B18:B19"/>
    <mergeCell ref="C18:C19"/>
    <mergeCell ref="D18:D19"/>
    <mergeCell ref="E18:E19"/>
    <mergeCell ref="F18:F19"/>
    <mergeCell ref="G18:G19"/>
    <mergeCell ref="B11:H11"/>
    <mergeCell ref="C13:E13"/>
    <mergeCell ref="F13:H13"/>
    <mergeCell ref="C14:E14"/>
    <mergeCell ref="F14:H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42578125" bestFit="1" customWidth="1"/>
    <col min="2" max="2" width="36.5703125" customWidth="1"/>
    <col min="3" max="3" width="3" customWidth="1"/>
    <col min="4" max="5" width="14.28515625" customWidth="1"/>
    <col min="6" max="6" width="3" customWidth="1"/>
    <col min="7" max="7" width="11.7109375" customWidth="1"/>
    <col min="8" max="8" width="14.28515625" customWidth="1"/>
  </cols>
  <sheetData>
    <row r="1" spans="1:8" ht="15" customHeight="1">
      <c r="A1" s="9" t="s">
        <v>624</v>
      </c>
      <c r="B1" s="9" t="s">
        <v>2</v>
      </c>
      <c r="C1" s="9"/>
      <c r="D1" s="9"/>
      <c r="E1" s="9"/>
      <c r="F1" s="9"/>
      <c r="G1" s="9"/>
      <c r="H1" s="9"/>
    </row>
    <row r="2" spans="1:8" ht="15" customHeight="1">
      <c r="A2" s="9"/>
      <c r="B2" s="9" t="s">
        <v>3</v>
      </c>
      <c r="C2" s="9"/>
      <c r="D2" s="9"/>
      <c r="E2" s="9"/>
      <c r="F2" s="9"/>
      <c r="G2" s="9"/>
      <c r="H2" s="9"/>
    </row>
    <row r="3" spans="1:8" ht="15" customHeight="1">
      <c r="A3" s="3" t="s">
        <v>625</v>
      </c>
      <c r="B3" s="63" t="s">
        <v>7</v>
      </c>
      <c r="C3" s="63"/>
      <c r="D3" s="63"/>
      <c r="E3" s="63"/>
      <c r="F3" s="63"/>
      <c r="G3" s="63"/>
      <c r="H3" s="63"/>
    </row>
    <row r="4" spans="1:8" ht="15" customHeight="1">
      <c r="A4" s="15" t="s">
        <v>624</v>
      </c>
      <c r="B4" s="63" t="s">
        <v>7</v>
      </c>
      <c r="C4" s="63"/>
      <c r="D4" s="63"/>
      <c r="E4" s="63"/>
      <c r="F4" s="63"/>
      <c r="G4" s="63"/>
      <c r="H4" s="63"/>
    </row>
    <row r="5" spans="1:8">
      <c r="A5" s="15"/>
      <c r="B5" s="95" t="s">
        <v>626</v>
      </c>
      <c r="C5" s="95"/>
      <c r="D5" s="95"/>
      <c r="E5" s="95"/>
      <c r="F5" s="95"/>
      <c r="G5" s="95"/>
      <c r="H5" s="95"/>
    </row>
    <row r="6" spans="1:8">
      <c r="A6" s="15"/>
      <c r="B6" s="63"/>
      <c r="C6" s="63"/>
      <c r="D6" s="63"/>
      <c r="E6" s="63"/>
      <c r="F6" s="63"/>
      <c r="G6" s="63"/>
      <c r="H6" s="63"/>
    </row>
    <row r="7" spans="1:8">
      <c r="A7" s="15"/>
      <c r="B7" s="65" t="s">
        <v>627</v>
      </c>
      <c r="C7" s="65"/>
      <c r="D7" s="65"/>
      <c r="E7" s="65"/>
      <c r="F7" s="65"/>
      <c r="G7" s="65"/>
      <c r="H7" s="65"/>
    </row>
    <row r="8" spans="1:8">
      <c r="A8" s="15"/>
      <c r="B8" s="67"/>
      <c r="C8" s="67"/>
      <c r="D8" s="67"/>
      <c r="E8" s="67"/>
      <c r="F8" s="67"/>
      <c r="G8" s="67"/>
      <c r="H8" s="67"/>
    </row>
    <row r="9" spans="1:8">
      <c r="A9" s="15"/>
      <c r="B9" s="26"/>
      <c r="C9" s="26"/>
      <c r="D9" s="26"/>
      <c r="E9" s="26"/>
    </row>
    <row r="10" spans="1:8">
      <c r="A10" s="15"/>
      <c r="B10" s="16"/>
      <c r="C10" s="16"/>
      <c r="D10" s="16"/>
      <c r="E10" s="16"/>
    </row>
    <row r="11" spans="1:8">
      <c r="A11" s="15"/>
      <c r="B11" s="31">
        <v>2014</v>
      </c>
      <c r="C11" s="31" t="s">
        <v>278</v>
      </c>
      <c r="D11" s="32">
        <v>607729</v>
      </c>
      <c r="E11" s="33"/>
    </row>
    <row r="12" spans="1:8">
      <c r="A12" s="15"/>
      <c r="B12" s="31"/>
      <c r="C12" s="31"/>
      <c r="D12" s="32"/>
      <c r="E12" s="33"/>
    </row>
    <row r="13" spans="1:8">
      <c r="A13" s="15"/>
      <c r="B13" s="34">
        <v>2015</v>
      </c>
      <c r="C13" s="35">
        <v>207203</v>
      </c>
      <c r="D13" s="35"/>
      <c r="E13" s="29"/>
    </row>
    <row r="14" spans="1:8">
      <c r="A14" s="15"/>
      <c r="B14" s="34"/>
      <c r="C14" s="35"/>
      <c r="D14" s="35"/>
      <c r="E14" s="29"/>
    </row>
    <row r="15" spans="1:8">
      <c r="A15" s="15"/>
      <c r="B15" s="31">
        <v>2016</v>
      </c>
      <c r="C15" s="32">
        <v>114163</v>
      </c>
      <c r="D15" s="32"/>
      <c r="E15" s="33"/>
    </row>
    <row r="16" spans="1:8">
      <c r="A16" s="15"/>
      <c r="B16" s="31"/>
      <c r="C16" s="32"/>
      <c r="D16" s="32"/>
      <c r="E16" s="33"/>
    </row>
    <row r="17" spans="1:8">
      <c r="A17" s="15"/>
      <c r="B17" s="34">
        <v>2017</v>
      </c>
      <c r="C17" s="35">
        <v>64390</v>
      </c>
      <c r="D17" s="35"/>
      <c r="E17" s="29"/>
    </row>
    <row r="18" spans="1:8">
      <c r="A18" s="15"/>
      <c r="B18" s="34"/>
      <c r="C18" s="35"/>
      <c r="D18" s="35"/>
      <c r="E18" s="29"/>
    </row>
    <row r="19" spans="1:8">
      <c r="A19" s="15"/>
      <c r="B19" s="31">
        <v>2018</v>
      </c>
      <c r="C19" s="32">
        <v>84066</v>
      </c>
      <c r="D19" s="32"/>
      <c r="E19" s="33"/>
    </row>
    <row r="20" spans="1:8">
      <c r="A20" s="15"/>
      <c r="B20" s="31"/>
      <c r="C20" s="32"/>
      <c r="D20" s="32"/>
      <c r="E20" s="33"/>
    </row>
    <row r="21" spans="1:8">
      <c r="A21" s="15"/>
      <c r="B21" s="34" t="s">
        <v>628</v>
      </c>
      <c r="C21" s="45">
        <v>55</v>
      </c>
      <c r="D21" s="45"/>
      <c r="E21" s="29"/>
    </row>
    <row r="22" spans="1:8" ht="15.75" thickBot="1">
      <c r="A22" s="15"/>
      <c r="B22" s="34"/>
      <c r="C22" s="47"/>
      <c r="D22" s="47"/>
      <c r="E22" s="48"/>
    </row>
    <row r="23" spans="1:8">
      <c r="A23" s="15"/>
      <c r="B23" s="33"/>
      <c r="C23" s="58" t="s">
        <v>278</v>
      </c>
      <c r="D23" s="50">
        <v>1077606</v>
      </c>
      <c r="E23" s="51"/>
    </row>
    <row r="24" spans="1:8" ht="15.75" thickBot="1">
      <c r="A24" s="15"/>
      <c r="B24" s="33"/>
      <c r="C24" s="59"/>
      <c r="D24" s="60"/>
      <c r="E24" s="61"/>
    </row>
    <row r="25" spans="1:8" ht="15.75" thickTop="1">
      <c r="A25" s="15"/>
      <c r="B25" s="63"/>
      <c r="C25" s="63"/>
      <c r="D25" s="63"/>
      <c r="E25" s="63"/>
      <c r="F25" s="63"/>
      <c r="G25" s="63"/>
      <c r="H25" s="63"/>
    </row>
    <row r="26" spans="1:8">
      <c r="A26" s="15"/>
      <c r="B26" s="121" t="s">
        <v>252</v>
      </c>
      <c r="C26" s="121"/>
      <c r="D26" s="121"/>
      <c r="E26" s="121"/>
      <c r="F26" s="121"/>
      <c r="G26" s="121"/>
      <c r="H26" s="121"/>
    </row>
    <row r="27" spans="1:8">
      <c r="A27" s="15"/>
      <c r="B27" s="65" t="s">
        <v>629</v>
      </c>
      <c r="C27" s="65"/>
      <c r="D27" s="65"/>
      <c r="E27" s="65"/>
      <c r="F27" s="65"/>
      <c r="G27" s="65"/>
      <c r="H27" s="65"/>
    </row>
    <row r="28" spans="1:8">
      <c r="A28" s="15"/>
      <c r="B28" s="67"/>
      <c r="C28" s="67"/>
      <c r="D28" s="67"/>
      <c r="E28" s="67"/>
      <c r="F28" s="67"/>
      <c r="G28" s="67"/>
      <c r="H28" s="67"/>
    </row>
    <row r="29" spans="1:8">
      <c r="A29" s="15"/>
      <c r="B29" s="26"/>
      <c r="C29" s="26"/>
      <c r="D29" s="26"/>
      <c r="E29" s="26"/>
      <c r="F29" s="26"/>
      <c r="G29" s="26"/>
      <c r="H29" s="26"/>
    </row>
    <row r="30" spans="1:8">
      <c r="A30" s="15"/>
      <c r="B30" s="16"/>
      <c r="C30" s="16"/>
      <c r="D30" s="16"/>
      <c r="E30" s="16"/>
      <c r="F30" s="16"/>
      <c r="G30" s="16"/>
      <c r="H30" s="16"/>
    </row>
    <row r="31" spans="1:8" ht="15.75" thickBot="1">
      <c r="A31" s="15"/>
      <c r="B31" s="25"/>
      <c r="C31" s="27">
        <v>2013</v>
      </c>
      <c r="D31" s="27"/>
      <c r="E31" s="27"/>
      <c r="F31" s="79">
        <v>2012</v>
      </c>
      <c r="G31" s="79"/>
      <c r="H31" s="79"/>
    </row>
    <row r="32" spans="1:8">
      <c r="A32" s="15"/>
      <c r="B32" s="17"/>
      <c r="C32" s="30"/>
      <c r="D32" s="30"/>
      <c r="E32" s="30"/>
      <c r="F32" s="30"/>
      <c r="G32" s="30"/>
      <c r="H32" s="30"/>
    </row>
    <row r="33" spans="1:8">
      <c r="A33" s="15"/>
      <c r="B33" s="31" t="s">
        <v>630</v>
      </c>
      <c r="C33" s="84" t="s">
        <v>278</v>
      </c>
      <c r="D33" s="85">
        <v>207647</v>
      </c>
      <c r="E33" s="33"/>
      <c r="F33" s="31" t="s">
        <v>278</v>
      </c>
      <c r="G33" s="32">
        <v>166285</v>
      </c>
      <c r="H33" s="33"/>
    </row>
    <row r="34" spans="1:8">
      <c r="A34" s="15"/>
      <c r="B34" s="31"/>
      <c r="C34" s="84"/>
      <c r="D34" s="85"/>
      <c r="E34" s="33"/>
      <c r="F34" s="31"/>
      <c r="G34" s="32"/>
      <c r="H34" s="33"/>
    </row>
    <row r="35" spans="1:8">
      <c r="A35" s="15"/>
      <c r="B35" s="34" t="s">
        <v>631</v>
      </c>
      <c r="C35" s="87">
        <v>71440</v>
      </c>
      <c r="D35" s="87"/>
      <c r="E35" s="29"/>
      <c r="F35" s="35">
        <v>58320</v>
      </c>
      <c r="G35" s="35"/>
      <c r="H35" s="29"/>
    </row>
    <row r="36" spans="1:8">
      <c r="A36" s="15"/>
      <c r="B36" s="34"/>
      <c r="C36" s="87"/>
      <c r="D36" s="87"/>
      <c r="E36" s="29"/>
      <c r="F36" s="35"/>
      <c r="G36" s="35"/>
      <c r="H36" s="29"/>
    </row>
    <row r="37" spans="1:8">
      <c r="A37" s="15"/>
      <c r="B37" s="31" t="s">
        <v>632</v>
      </c>
      <c r="C37" s="85">
        <v>47789</v>
      </c>
      <c r="D37" s="85"/>
      <c r="E37" s="33"/>
      <c r="F37" s="32">
        <v>28490</v>
      </c>
      <c r="G37" s="32"/>
      <c r="H37" s="33"/>
    </row>
    <row r="38" spans="1:8">
      <c r="A38" s="15"/>
      <c r="B38" s="31"/>
      <c r="C38" s="85"/>
      <c r="D38" s="85"/>
      <c r="E38" s="33"/>
      <c r="F38" s="32"/>
      <c r="G38" s="32"/>
      <c r="H38" s="33"/>
    </row>
    <row r="39" spans="1:8">
      <c r="A39" s="15"/>
      <c r="B39" s="34" t="s">
        <v>633</v>
      </c>
      <c r="C39" s="87">
        <v>26745</v>
      </c>
      <c r="D39" s="87"/>
      <c r="E39" s="29"/>
      <c r="F39" s="35">
        <v>39004</v>
      </c>
      <c r="G39" s="35"/>
      <c r="H39" s="29"/>
    </row>
    <row r="40" spans="1:8">
      <c r="A40" s="15"/>
      <c r="B40" s="34"/>
      <c r="C40" s="87"/>
      <c r="D40" s="87"/>
      <c r="E40" s="29"/>
      <c r="F40" s="35"/>
      <c r="G40" s="35"/>
      <c r="H40" s="29"/>
    </row>
    <row r="41" spans="1:8">
      <c r="A41" s="15"/>
      <c r="B41" s="31" t="s">
        <v>634</v>
      </c>
      <c r="C41" s="85">
        <v>39843</v>
      </c>
      <c r="D41" s="85"/>
      <c r="E41" s="33"/>
      <c r="F41" s="32">
        <v>9704</v>
      </c>
      <c r="G41" s="32"/>
      <c r="H41" s="33"/>
    </row>
    <row r="42" spans="1:8">
      <c r="A42" s="15"/>
      <c r="B42" s="31"/>
      <c r="C42" s="85"/>
      <c r="D42" s="85"/>
      <c r="E42" s="33"/>
      <c r="F42" s="32"/>
      <c r="G42" s="32"/>
      <c r="H42" s="33"/>
    </row>
    <row r="43" spans="1:8">
      <c r="A43" s="15"/>
      <c r="B43" s="34" t="s">
        <v>628</v>
      </c>
      <c r="C43" s="88" t="s">
        <v>281</v>
      </c>
      <c r="D43" s="88"/>
      <c r="E43" s="29"/>
      <c r="F43" s="45" t="s">
        <v>281</v>
      </c>
      <c r="G43" s="45"/>
      <c r="H43" s="29"/>
    </row>
    <row r="44" spans="1:8" ht="15.75" thickBot="1">
      <c r="A44" s="15"/>
      <c r="B44" s="34"/>
      <c r="C44" s="93"/>
      <c r="D44" s="93"/>
      <c r="E44" s="48"/>
      <c r="F44" s="47"/>
      <c r="G44" s="47"/>
      <c r="H44" s="48"/>
    </row>
    <row r="45" spans="1:8">
      <c r="A45" s="15"/>
      <c r="B45" s="33"/>
      <c r="C45" s="112" t="s">
        <v>278</v>
      </c>
      <c r="D45" s="113">
        <v>393464</v>
      </c>
      <c r="E45" s="51"/>
      <c r="F45" s="58" t="s">
        <v>278</v>
      </c>
      <c r="G45" s="50">
        <v>301803</v>
      </c>
      <c r="H45" s="51"/>
    </row>
    <row r="46" spans="1:8" ht="15.75" thickBot="1">
      <c r="A46" s="15"/>
      <c r="B46" s="33"/>
      <c r="C46" s="102"/>
      <c r="D46" s="103"/>
      <c r="E46" s="61"/>
      <c r="F46" s="59"/>
      <c r="G46" s="60"/>
      <c r="H46" s="61"/>
    </row>
    <row r="47" spans="1:8" ht="15.75" thickTop="1"/>
  </sheetData>
  <mergeCells count="82">
    <mergeCell ref="B7:H7"/>
    <mergeCell ref="B8:H8"/>
    <mergeCell ref="B25:H25"/>
    <mergeCell ref="B26:H26"/>
    <mergeCell ref="B27:H27"/>
    <mergeCell ref="B28:H28"/>
    <mergeCell ref="G45:G46"/>
    <mergeCell ref="H45:H46"/>
    <mergeCell ref="A1:A2"/>
    <mergeCell ref="B1:H1"/>
    <mergeCell ref="B2:H2"/>
    <mergeCell ref="B3:H3"/>
    <mergeCell ref="A4:A46"/>
    <mergeCell ref="B4:H4"/>
    <mergeCell ref="B5:H5"/>
    <mergeCell ref="B6:H6"/>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C32:E32"/>
    <mergeCell ref="F32:H32"/>
    <mergeCell ref="B33:B34"/>
    <mergeCell ref="C33:C34"/>
    <mergeCell ref="D33:D34"/>
    <mergeCell ref="E33:E34"/>
    <mergeCell ref="F33:F34"/>
    <mergeCell ref="G33:G34"/>
    <mergeCell ref="H33:H34"/>
    <mergeCell ref="B23:B24"/>
    <mergeCell ref="C23:C24"/>
    <mergeCell ref="D23:D24"/>
    <mergeCell ref="E23:E24"/>
    <mergeCell ref="B29:H29"/>
    <mergeCell ref="C31:E31"/>
    <mergeCell ref="F31:H31"/>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75999</v>
      </c>
      <c r="C4" s="8">
        <v>58718</v>
      </c>
    </row>
    <row r="5" spans="1:3" ht="30">
      <c r="A5" s="2" t="s">
        <v>39</v>
      </c>
      <c r="B5" s="6">
        <v>9877</v>
      </c>
      <c r="C5" s="6">
        <v>16276</v>
      </c>
    </row>
    <row r="6" spans="1:3">
      <c r="A6" s="2" t="s">
        <v>40</v>
      </c>
      <c r="B6" s="4">
        <v>0</v>
      </c>
      <c r="C6" s="6">
        <v>10000</v>
      </c>
    </row>
    <row r="7" spans="1:3">
      <c r="A7" s="2" t="s">
        <v>41</v>
      </c>
      <c r="B7" s="6">
        <v>85876</v>
      </c>
      <c r="C7" s="6">
        <v>84994</v>
      </c>
    </row>
    <row r="8" spans="1:3" ht="30">
      <c r="A8" s="2" t="s">
        <v>42</v>
      </c>
      <c r="B8" s="6">
        <v>352660</v>
      </c>
      <c r="C8" s="6">
        <v>377122</v>
      </c>
    </row>
    <row r="9" spans="1:3" ht="75">
      <c r="A9" s="2" t="s">
        <v>43</v>
      </c>
      <c r="B9" s="6">
        <v>4117</v>
      </c>
      <c r="C9" s="6">
        <v>13454</v>
      </c>
    </row>
    <row r="10" spans="1:3">
      <c r="A10" s="2" t="s">
        <v>44</v>
      </c>
      <c r="B10" s="6">
        <v>13343</v>
      </c>
      <c r="C10" s="6">
        <v>11463</v>
      </c>
    </row>
    <row r="11" spans="1:3">
      <c r="A11" s="2" t="s">
        <v>45</v>
      </c>
      <c r="B11" s="6">
        <v>370120</v>
      </c>
      <c r="C11" s="6">
        <v>402039</v>
      </c>
    </row>
    <row r="12" spans="1:3">
      <c r="A12" s="2" t="s">
        <v>46</v>
      </c>
      <c r="B12" s="6">
        <v>2606197</v>
      </c>
      <c r="C12" s="6">
        <v>2146369</v>
      </c>
    </row>
    <row r="13" spans="1:3">
      <c r="A13" s="2" t="s">
        <v>47</v>
      </c>
      <c r="B13" s="6">
        <v>-20575</v>
      </c>
      <c r="C13" s="6">
        <v>-18809</v>
      </c>
    </row>
    <row r="14" spans="1:3">
      <c r="A14" s="2" t="s">
        <v>48</v>
      </c>
      <c r="B14" s="6">
        <v>2585622</v>
      </c>
      <c r="C14" s="6">
        <v>2127560</v>
      </c>
    </row>
    <row r="15" spans="1:3">
      <c r="A15" s="2" t="s">
        <v>49</v>
      </c>
      <c r="B15" s="6">
        <v>92047</v>
      </c>
      <c r="C15" s="6">
        <v>81901</v>
      </c>
    </row>
    <row r="16" spans="1:3">
      <c r="A16" s="2" t="s">
        <v>50</v>
      </c>
      <c r="B16" s="6">
        <v>82548</v>
      </c>
      <c r="C16" s="6">
        <v>72728</v>
      </c>
    </row>
    <row r="17" spans="1:3">
      <c r="A17" s="2" t="s">
        <v>51</v>
      </c>
      <c r="B17" s="6">
        <v>6866</v>
      </c>
      <c r="C17" s="6">
        <v>6692</v>
      </c>
    </row>
    <row r="18" spans="1:3">
      <c r="A18" s="2" t="s">
        <v>52</v>
      </c>
      <c r="B18" s="6">
        <v>42165</v>
      </c>
      <c r="C18" s="6">
        <v>32737</v>
      </c>
    </row>
    <row r="19" spans="1:3">
      <c r="A19" s="2" t="s">
        <v>53</v>
      </c>
      <c r="B19" s="6">
        <v>75142</v>
      </c>
      <c r="C19" s="6">
        <v>65057</v>
      </c>
    </row>
    <row r="20" spans="1:3">
      <c r="A20" s="2" t="s">
        <v>54</v>
      </c>
      <c r="B20" s="6">
        <v>27852</v>
      </c>
      <c r="C20" s="6">
        <v>43758</v>
      </c>
    </row>
    <row r="21" spans="1:3">
      <c r="A21" s="2" t="s">
        <v>55</v>
      </c>
      <c r="B21" s="6">
        <v>3368238</v>
      </c>
      <c r="C21" s="6">
        <v>2917466</v>
      </c>
    </row>
    <row r="22" spans="1:3">
      <c r="A22" s="3" t="s">
        <v>56</v>
      </c>
      <c r="B22" s="4" t="s">
        <v>7</v>
      </c>
      <c r="C22" s="4" t="s">
        <v>7</v>
      </c>
    </row>
    <row r="23" spans="1:3">
      <c r="A23" s="2" t="s">
        <v>57</v>
      </c>
      <c r="B23" s="6">
        <v>493228</v>
      </c>
      <c r="C23" s="6">
        <v>429969</v>
      </c>
    </row>
    <row r="24" spans="1:3">
      <c r="A24" s="3" t="s">
        <v>58</v>
      </c>
      <c r="B24" s="4" t="s">
        <v>7</v>
      </c>
      <c r="C24" s="4" t="s">
        <v>7</v>
      </c>
    </row>
    <row r="25" spans="1:3">
      <c r="A25" s="2" t="s">
        <v>59</v>
      </c>
      <c r="B25" s="6">
        <v>601527</v>
      </c>
      <c r="C25" s="6">
        <v>553132</v>
      </c>
    </row>
    <row r="26" spans="1:3">
      <c r="A26" s="2" t="s">
        <v>60</v>
      </c>
      <c r="B26" s="6">
        <v>612772</v>
      </c>
      <c r="C26" s="6">
        <v>506869</v>
      </c>
    </row>
    <row r="27" spans="1:3">
      <c r="A27" s="2" t="s">
        <v>61</v>
      </c>
      <c r="B27" s="6">
        <v>1077606</v>
      </c>
      <c r="C27" s="6">
        <v>919346</v>
      </c>
    </row>
    <row r="28" spans="1:3">
      <c r="A28" s="2" t="s">
        <v>62</v>
      </c>
      <c r="B28" s="6">
        <v>2785133</v>
      </c>
      <c r="C28" s="6">
        <v>2409316</v>
      </c>
    </row>
    <row r="29" spans="1:3">
      <c r="A29" s="3" t="s">
        <v>63</v>
      </c>
      <c r="B29" s="4" t="s">
        <v>7</v>
      </c>
      <c r="C29" s="4" t="s">
        <v>7</v>
      </c>
    </row>
    <row r="30" spans="1:3">
      <c r="A30" s="2" t="s">
        <v>64</v>
      </c>
      <c r="B30" s="6">
        <v>137798</v>
      </c>
      <c r="C30" s="6">
        <v>114646</v>
      </c>
    </row>
    <row r="31" spans="1:3">
      <c r="A31" s="2" t="s">
        <v>65</v>
      </c>
      <c r="B31" s="6">
        <v>16495</v>
      </c>
      <c r="C31" s="6">
        <v>16495</v>
      </c>
    </row>
    <row r="32" spans="1:3">
      <c r="A32" s="2" t="s">
        <v>66</v>
      </c>
      <c r="B32" s="6">
        <v>41189</v>
      </c>
      <c r="C32" s="6">
        <v>43735</v>
      </c>
    </row>
    <row r="33" spans="1:3">
      <c r="A33" s="2" t="s">
        <v>67</v>
      </c>
      <c r="B33" s="6">
        <v>2980615</v>
      </c>
      <c r="C33" s="6">
        <v>2584192</v>
      </c>
    </row>
    <row r="34" spans="1:3">
      <c r="A34" s="3" t="s">
        <v>68</v>
      </c>
      <c r="B34" s="4" t="s">
        <v>7</v>
      </c>
      <c r="C34" s="4" t="s">
        <v>7</v>
      </c>
    </row>
    <row r="35" spans="1:3" ht="45">
      <c r="A35" s="2" t="s">
        <v>69</v>
      </c>
      <c r="B35" s="4">
        <v>0</v>
      </c>
      <c r="C35" s="4">
        <v>0</v>
      </c>
    </row>
    <row r="36" spans="1:3" ht="90">
      <c r="A36" s="2" t="s">
        <v>70</v>
      </c>
      <c r="B36" s="6">
        <v>46249</v>
      </c>
      <c r="C36" s="6">
        <v>46249</v>
      </c>
    </row>
    <row r="37" spans="1:3">
      <c r="A37" s="2" t="s">
        <v>71</v>
      </c>
      <c r="B37" s="6">
        <v>107596</v>
      </c>
      <c r="C37" s="6">
        <v>103524</v>
      </c>
    </row>
    <row r="38" spans="1:3">
      <c r="A38" s="2" t="s">
        <v>72</v>
      </c>
      <c r="B38" s="6">
        <v>333970</v>
      </c>
      <c r="C38" s="6">
        <v>309270</v>
      </c>
    </row>
    <row r="39" spans="1:3">
      <c r="A39" s="2" t="s">
        <v>73</v>
      </c>
      <c r="B39" s="6">
        <v>-95202</v>
      </c>
      <c r="C39" s="6">
        <v>-124347</v>
      </c>
    </row>
    <row r="40" spans="1:3" ht="30">
      <c r="A40" s="3" t="s">
        <v>74</v>
      </c>
      <c r="B40" s="4" t="s">
        <v>7</v>
      </c>
      <c r="C40" s="4" t="s">
        <v>7</v>
      </c>
    </row>
    <row r="41" spans="1:3" ht="30">
      <c r="A41" s="2" t="s">
        <v>75</v>
      </c>
      <c r="B41" s="6">
        <v>-2110</v>
      </c>
      <c r="C41" s="6">
        <v>3573</v>
      </c>
    </row>
    <row r="42" spans="1:3">
      <c r="A42" s="2" t="s">
        <v>76</v>
      </c>
      <c r="B42" s="6">
        <v>-2880</v>
      </c>
      <c r="C42" s="6">
        <v>-4995</v>
      </c>
    </row>
    <row r="43" spans="1:3" ht="30">
      <c r="A43" s="2" t="s">
        <v>77</v>
      </c>
      <c r="B43" s="6">
        <v>-4990</v>
      </c>
      <c r="C43" s="6">
        <v>-1422</v>
      </c>
    </row>
    <row r="44" spans="1:3">
      <c r="A44" s="2" t="s">
        <v>78</v>
      </c>
      <c r="B44" s="6">
        <v>387623</v>
      </c>
      <c r="C44" s="6">
        <v>333274</v>
      </c>
    </row>
    <row r="45" spans="1:3" ht="30">
      <c r="A45" s="2" t="s">
        <v>79</v>
      </c>
      <c r="B45" s="8">
        <v>3368238</v>
      </c>
      <c r="C45" s="8">
        <v>2917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25" bestFit="1" customWidth="1"/>
    <col min="2" max="2" width="36.5703125" customWidth="1"/>
    <col min="3" max="3" width="8.7109375" customWidth="1"/>
    <col min="4" max="4" width="33" customWidth="1"/>
    <col min="5" max="5" width="10.5703125" customWidth="1"/>
    <col min="6" max="6" width="8.7109375" customWidth="1"/>
    <col min="7" max="7" width="33" customWidth="1"/>
    <col min="8" max="8" width="11.7109375" customWidth="1"/>
    <col min="9" max="9" width="8.7109375" customWidth="1"/>
    <col min="10" max="10" width="33" customWidth="1"/>
    <col min="11" max="11" width="11.7109375" customWidth="1"/>
  </cols>
  <sheetData>
    <row r="1" spans="1:11" ht="15" customHeight="1">
      <c r="A1" s="9" t="s">
        <v>63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6</v>
      </c>
      <c r="B3" s="63" t="s">
        <v>7</v>
      </c>
      <c r="C3" s="63"/>
      <c r="D3" s="63"/>
      <c r="E3" s="63"/>
      <c r="F3" s="63"/>
      <c r="G3" s="63"/>
      <c r="H3" s="63"/>
      <c r="I3" s="63"/>
      <c r="J3" s="63"/>
      <c r="K3" s="63"/>
    </row>
    <row r="4" spans="1:11" ht="15" customHeight="1">
      <c r="A4" s="15" t="s">
        <v>635</v>
      </c>
      <c r="B4" s="63" t="s">
        <v>7</v>
      </c>
      <c r="C4" s="63"/>
      <c r="D4" s="63"/>
      <c r="E4" s="63"/>
      <c r="F4" s="63"/>
      <c r="G4" s="63"/>
      <c r="H4" s="63"/>
      <c r="I4" s="63"/>
      <c r="J4" s="63"/>
      <c r="K4" s="63"/>
    </row>
    <row r="5" spans="1:11">
      <c r="A5" s="15"/>
      <c r="B5" s="95" t="s">
        <v>637</v>
      </c>
      <c r="C5" s="95"/>
      <c r="D5" s="95"/>
      <c r="E5" s="95"/>
      <c r="F5" s="95"/>
      <c r="G5" s="95"/>
      <c r="H5" s="95"/>
      <c r="I5" s="95"/>
      <c r="J5" s="95"/>
      <c r="K5" s="95"/>
    </row>
    <row r="6" spans="1:11">
      <c r="A6" s="15"/>
      <c r="B6" s="63"/>
      <c r="C6" s="63"/>
      <c r="D6" s="63"/>
      <c r="E6" s="63"/>
      <c r="F6" s="63"/>
      <c r="G6" s="63"/>
      <c r="H6" s="63"/>
      <c r="I6" s="63"/>
      <c r="J6" s="63"/>
      <c r="K6" s="63"/>
    </row>
    <row r="7" spans="1:11">
      <c r="A7" s="15"/>
      <c r="B7" s="65" t="s">
        <v>638</v>
      </c>
      <c r="C7" s="65"/>
      <c r="D7" s="65"/>
      <c r="E7" s="65"/>
      <c r="F7" s="65"/>
      <c r="G7" s="65"/>
      <c r="H7" s="65"/>
      <c r="I7" s="65"/>
      <c r="J7" s="65"/>
      <c r="K7" s="65"/>
    </row>
    <row r="8" spans="1:11">
      <c r="A8" s="15"/>
      <c r="B8" s="67"/>
      <c r="C8" s="67"/>
      <c r="D8" s="67"/>
      <c r="E8" s="67"/>
      <c r="F8" s="67"/>
      <c r="G8" s="67"/>
      <c r="H8" s="67"/>
      <c r="I8" s="67"/>
      <c r="J8" s="67"/>
      <c r="K8" s="67"/>
    </row>
    <row r="9" spans="1:11">
      <c r="A9" s="15"/>
      <c r="B9" s="26"/>
      <c r="C9" s="26"/>
      <c r="D9" s="26"/>
      <c r="E9" s="26"/>
      <c r="F9" s="26"/>
      <c r="G9" s="26"/>
      <c r="H9" s="26"/>
      <c r="I9" s="26"/>
      <c r="J9" s="26"/>
      <c r="K9" s="26"/>
    </row>
    <row r="10" spans="1:11">
      <c r="A10" s="15"/>
      <c r="B10" s="16"/>
      <c r="C10" s="16"/>
      <c r="D10" s="16"/>
      <c r="E10" s="16"/>
      <c r="F10" s="16"/>
      <c r="G10" s="16"/>
      <c r="H10" s="16"/>
      <c r="I10" s="16"/>
      <c r="J10" s="16"/>
      <c r="K10" s="16"/>
    </row>
    <row r="11" spans="1:11" ht="15.75" thickBot="1">
      <c r="A11" s="15"/>
      <c r="B11" s="25"/>
      <c r="C11" s="27">
        <v>2013</v>
      </c>
      <c r="D11" s="27"/>
      <c r="E11" s="27"/>
      <c r="F11" s="79">
        <v>2012</v>
      </c>
      <c r="G11" s="79"/>
      <c r="H11" s="79"/>
      <c r="I11" s="79">
        <v>2011</v>
      </c>
      <c r="J11" s="79"/>
      <c r="K11" s="79"/>
    </row>
    <row r="12" spans="1:11">
      <c r="A12" s="15"/>
      <c r="B12" s="17"/>
      <c r="C12" s="30"/>
      <c r="D12" s="30"/>
      <c r="E12" s="30"/>
      <c r="F12" s="30"/>
      <c r="G12" s="30"/>
      <c r="H12" s="30"/>
      <c r="I12" s="30"/>
      <c r="J12" s="30"/>
      <c r="K12" s="30"/>
    </row>
    <row r="13" spans="1:11">
      <c r="A13" s="15"/>
      <c r="B13" s="19" t="s">
        <v>639</v>
      </c>
      <c r="C13" s="29"/>
      <c r="D13" s="29"/>
      <c r="E13" s="29"/>
      <c r="F13" s="29"/>
      <c r="G13" s="29"/>
      <c r="H13" s="29"/>
      <c r="I13" s="29"/>
      <c r="J13" s="29"/>
      <c r="K13" s="29"/>
    </row>
    <row r="14" spans="1:11">
      <c r="A14" s="15"/>
      <c r="B14" s="31" t="s">
        <v>640</v>
      </c>
      <c r="C14" s="84" t="s">
        <v>278</v>
      </c>
      <c r="D14" s="85">
        <v>137798</v>
      </c>
      <c r="E14" s="33"/>
      <c r="F14" s="31" t="s">
        <v>278</v>
      </c>
      <c r="G14" s="32">
        <v>114646</v>
      </c>
      <c r="H14" s="33"/>
      <c r="I14" s="31" t="s">
        <v>278</v>
      </c>
      <c r="J14" s="32">
        <v>114050</v>
      </c>
      <c r="K14" s="33"/>
    </row>
    <row r="15" spans="1:11">
      <c r="A15" s="15"/>
      <c r="B15" s="31"/>
      <c r="C15" s="84"/>
      <c r="D15" s="85"/>
      <c r="E15" s="33"/>
      <c r="F15" s="31"/>
      <c r="G15" s="32"/>
      <c r="H15" s="33"/>
      <c r="I15" s="31"/>
      <c r="J15" s="32"/>
      <c r="K15" s="33"/>
    </row>
    <row r="16" spans="1:11">
      <c r="A16" s="15"/>
      <c r="B16" s="34" t="s">
        <v>641</v>
      </c>
      <c r="C16" s="88" t="s">
        <v>281</v>
      </c>
      <c r="D16" s="88"/>
      <c r="E16" s="29"/>
      <c r="F16" s="45" t="s">
        <v>281</v>
      </c>
      <c r="G16" s="45"/>
      <c r="H16" s="29"/>
      <c r="I16" s="35">
        <v>75000</v>
      </c>
      <c r="J16" s="35"/>
      <c r="K16" s="29"/>
    </row>
    <row r="17" spans="1:11" ht="15.75" thickBot="1">
      <c r="A17" s="15"/>
      <c r="B17" s="34"/>
      <c r="C17" s="93"/>
      <c r="D17" s="93"/>
      <c r="E17" s="48"/>
      <c r="F17" s="47"/>
      <c r="G17" s="47"/>
      <c r="H17" s="48"/>
      <c r="I17" s="49"/>
      <c r="J17" s="49"/>
      <c r="K17" s="48"/>
    </row>
    <row r="18" spans="1:11">
      <c r="A18" s="15"/>
      <c r="B18" s="84" t="s">
        <v>162</v>
      </c>
      <c r="C18" s="112" t="s">
        <v>278</v>
      </c>
      <c r="D18" s="113">
        <v>137798</v>
      </c>
      <c r="E18" s="51"/>
      <c r="F18" s="58" t="s">
        <v>278</v>
      </c>
      <c r="G18" s="50">
        <v>114646</v>
      </c>
      <c r="H18" s="51"/>
      <c r="I18" s="58" t="s">
        <v>278</v>
      </c>
      <c r="J18" s="50">
        <v>189050</v>
      </c>
      <c r="K18" s="51"/>
    </row>
    <row r="19" spans="1:11" ht="15.75" thickBot="1">
      <c r="A19" s="15"/>
      <c r="B19" s="84"/>
      <c r="C19" s="102"/>
      <c r="D19" s="103"/>
      <c r="E19" s="61"/>
      <c r="F19" s="59"/>
      <c r="G19" s="60"/>
      <c r="H19" s="61"/>
      <c r="I19" s="59"/>
      <c r="J19" s="60"/>
      <c r="K19" s="61"/>
    </row>
    <row r="20" spans="1:11" ht="15.75" thickTop="1">
      <c r="A20" s="15"/>
      <c r="B20" s="17"/>
      <c r="C20" s="106"/>
      <c r="D20" s="106"/>
      <c r="E20" s="106"/>
      <c r="F20" s="106"/>
      <c r="G20" s="106"/>
      <c r="H20" s="106"/>
      <c r="I20" s="106"/>
      <c r="J20" s="106"/>
      <c r="K20" s="106"/>
    </row>
    <row r="21" spans="1:11">
      <c r="A21" s="15"/>
      <c r="B21" s="20" t="s">
        <v>642</v>
      </c>
      <c r="C21" s="33"/>
      <c r="D21" s="33"/>
      <c r="E21" s="33"/>
      <c r="F21" s="33"/>
      <c r="G21" s="33"/>
      <c r="H21" s="33"/>
      <c r="I21" s="33"/>
      <c r="J21" s="33"/>
      <c r="K21" s="33"/>
    </row>
    <row r="22" spans="1:11">
      <c r="A22" s="15"/>
      <c r="B22" s="34" t="s">
        <v>640</v>
      </c>
      <c r="C22" s="95" t="s">
        <v>278</v>
      </c>
      <c r="D22" s="87">
        <v>127616</v>
      </c>
      <c r="E22" s="29"/>
      <c r="F22" s="34" t="s">
        <v>278</v>
      </c>
      <c r="G22" s="35">
        <v>121270</v>
      </c>
      <c r="H22" s="29"/>
      <c r="I22" s="34" t="s">
        <v>278</v>
      </c>
      <c r="J22" s="35">
        <v>122693</v>
      </c>
      <c r="K22" s="29"/>
    </row>
    <row r="23" spans="1:11">
      <c r="A23" s="15"/>
      <c r="B23" s="34"/>
      <c r="C23" s="95"/>
      <c r="D23" s="87"/>
      <c r="E23" s="29"/>
      <c r="F23" s="34"/>
      <c r="G23" s="35"/>
      <c r="H23" s="29"/>
      <c r="I23" s="34"/>
      <c r="J23" s="35"/>
      <c r="K23" s="29"/>
    </row>
    <row r="24" spans="1:11">
      <c r="A24" s="15"/>
      <c r="B24" s="31" t="s">
        <v>641</v>
      </c>
      <c r="C24" s="86">
        <v>63</v>
      </c>
      <c r="D24" s="86"/>
      <c r="E24" s="33"/>
      <c r="F24" s="36">
        <v>510</v>
      </c>
      <c r="G24" s="36"/>
      <c r="H24" s="33"/>
      <c r="I24" s="36">
        <v>576</v>
      </c>
      <c r="J24" s="36"/>
      <c r="K24" s="33"/>
    </row>
    <row r="25" spans="1:11">
      <c r="A25" s="15"/>
      <c r="B25" s="31"/>
      <c r="C25" s="86"/>
      <c r="D25" s="86"/>
      <c r="E25" s="33"/>
      <c r="F25" s="36"/>
      <c r="G25" s="36"/>
      <c r="H25" s="33"/>
      <c r="I25" s="36"/>
      <c r="J25" s="36"/>
      <c r="K25" s="33"/>
    </row>
    <row r="26" spans="1:11">
      <c r="A26" s="15"/>
      <c r="B26" s="34" t="s">
        <v>643</v>
      </c>
      <c r="C26" s="88" t="s">
        <v>281</v>
      </c>
      <c r="D26" s="88"/>
      <c r="E26" s="29"/>
      <c r="F26" s="45" t="s">
        <v>281</v>
      </c>
      <c r="G26" s="45"/>
      <c r="H26" s="29"/>
      <c r="I26" s="45">
        <v>300</v>
      </c>
      <c r="J26" s="45"/>
      <c r="K26" s="29"/>
    </row>
    <row r="27" spans="1:11">
      <c r="A27" s="15"/>
      <c r="B27" s="34"/>
      <c r="C27" s="88"/>
      <c r="D27" s="88"/>
      <c r="E27" s="29"/>
      <c r="F27" s="45"/>
      <c r="G27" s="45"/>
      <c r="H27" s="29"/>
      <c r="I27" s="45"/>
      <c r="J27" s="45"/>
      <c r="K27" s="29"/>
    </row>
    <row r="28" spans="1:11">
      <c r="A28" s="15"/>
      <c r="B28" s="21"/>
      <c r="C28" s="33"/>
      <c r="D28" s="33"/>
      <c r="E28" s="33"/>
      <c r="F28" s="33"/>
      <c r="G28" s="33"/>
      <c r="H28" s="33"/>
      <c r="I28" s="33"/>
      <c r="J28" s="33"/>
      <c r="K28" s="33"/>
    </row>
    <row r="29" spans="1:11">
      <c r="A29" s="15"/>
      <c r="B29" s="19" t="s">
        <v>644</v>
      </c>
      <c r="C29" s="29"/>
      <c r="D29" s="29"/>
      <c r="E29" s="29"/>
      <c r="F29" s="29"/>
      <c r="G29" s="29"/>
      <c r="H29" s="29"/>
      <c r="I29" s="29"/>
      <c r="J29" s="29"/>
      <c r="K29" s="29"/>
    </row>
    <row r="30" spans="1:11">
      <c r="A30" s="15"/>
      <c r="B30" s="31" t="s">
        <v>640</v>
      </c>
      <c r="C30" s="84" t="s">
        <v>278</v>
      </c>
      <c r="D30" s="85">
        <v>150943</v>
      </c>
      <c r="E30" s="33"/>
      <c r="F30" s="31" t="s">
        <v>278</v>
      </c>
      <c r="G30" s="32">
        <v>131971</v>
      </c>
      <c r="H30" s="33"/>
      <c r="I30" s="31" t="s">
        <v>278</v>
      </c>
      <c r="J30" s="32">
        <v>139607</v>
      </c>
      <c r="K30" s="33"/>
    </row>
    <row r="31" spans="1:11">
      <c r="A31" s="15"/>
      <c r="B31" s="31"/>
      <c r="C31" s="84"/>
      <c r="D31" s="85"/>
      <c r="E31" s="33"/>
      <c r="F31" s="31"/>
      <c r="G31" s="32"/>
      <c r="H31" s="33"/>
      <c r="I31" s="31"/>
      <c r="J31" s="32"/>
      <c r="K31" s="33"/>
    </row>
    <row r="32" spans="1:11">
      <c r="A32" s="15"/>
      <c r="B32" s="34" t="s">
        <v>641</v>
      </c>
      <c r="C32" s="88" t="s">
        <v>281</v>
      </c>
      <c r="D32" s="88"/>
      <c r="E32" s="29"/>
      <c r="F32" s="45" t="s">
        <v>281</v>
      </c>
      <c r="G32" s="45"/>
      <c r="H32" s="29"/>
      <c r="I32" s="35">
        <v>75000</v>
      </c>
      <c r="J32" s="35"/>
      <c r="K32" s="29"/>
    </row>
    <row r="33" spans="1:11">
      <c r="A33" s="15"/>
      <c r="B33" s="34"/>
      <c r="C33" s="88"/>
      <c r="D33" s="88"/>
      <c r="E33" s="29"/>
      <c r="F33" s="45"/>
      <c r="G33" s="45"/>
      <c r="H33" s="29"/>
      <c r="I33" s="35"/>
      <c r="J33" s="35"/>
      <c r="K33" s="29"/>
    </row>
    <row r="34" spans="1:11">
      <c r="A34" s="15"/>
      <c r="B34" s="31" t="s">
        <v>643</v>
      </c>
      <c r="C34" s="86" t="s">
        <v>281</v>
      </c>
      <c r="D34" s="86"/>
      <c r="E34" s="33"/>
      <c r="F34" s="36" t="s">
        <v>281</v>
      </c>
      <c r="G34" s="36"/>
      <c r="H34" s="33"/>
      <c r="I34" s="36">
        <v>367</v>
      </c>
      <c r="J34" s="36"/>
      <c r="K34" s="33"/>
    </row>
    <row r="35" spans="1:11">
      <c r="A35" s="15"/>
      <c r="B35" s="31"/>
      <c r="C35" s="86"/>
      <c r="D35" s="86"/>
      <c r="E35" s="33"/>
      <c r="F35" s="36"/>
      <c r="G35" s="36"/>
      <c r="H35" s="33"/>
      <c r="I35" s="36"/>
      <c r="J35" s="36"/>
      <c r="K35" s="33"/>
    </row>
    <row r="36" spans="1:11">
      <c r="A36" s="15"/>
      <c r="B36" s="17"/>
      <c r="C36" s="29"/>
      <c r="D36" s="29"/>
      <c r="E36" s="29"/>
      <c r="F36" s="29"/>
      <c r="G36" s="29"/>
      <c r="H36" s="29"/>
      <c r="I36" s="29"/>
      <c r="J36" s="29"/>
      <c r="K36" s="29"/>
    </row>
    <row r="37" spans="1:11">
      <c r="A37" s="15"/>
      <c r="B37" s="20" t="s">
        <v>645</v>
      </c>
      <c r="C37" s="33"/>
      <c r="D37" s="33"/>
      <c r="E37" s="33"/>
      <c r="F37" s="33"/>
      <c r="G37" s="33"/>
      <c r="H37" s="33"/>
      <c r="I37" s="33"/>
      <c r="J37" s="33"/>
      <c r="K37" s="33"/>
    </row>
    <row r="38" spans="1:11">
      <c r="A38" s="15"/>
      <c r="B38" s="19" t="s">
        <v>646</v>
      </c>
      <c r="C38" s="29"/>
      <c r="D38" s="29"/>
      <c r="E38" s="29"/>
      <c r="F38" s="29"/>
      <c r="G38" s="29"/>
      <c r="H38" s="29"/>
      <c r="I38" s="29"/>
      <c r="J38" s="29"/>
      <c r="K38" s="29"/>
    </row>
    <row r="39" spans="1:11">
      <c r="A39" s="15"/>
      <c r="B39" s="20" t="s">
        <v>640</v>
      </c>
      <c r="C39" s="86">
        <v>0.25</v>
      </c>
      <c r="D39" s="86"/>
      <c r="E39" s="74" t="s">
        <v>426</v>
      </c>
      <c r="F39" s="36">
        <v>0.26</v>
      </c>
      <c r="G39" s="36"/>
      <c r="H39" s="20" t="s">
        <v>426</v>
      </c>
      <c r="I39" s="36">
        <v>0.25</v>
      </c>
      <c r="J39" s="36"/>
      <c r="K39" s="20" t="s">
        <v>426</v>
      </c>
    </row>
    <row r="40" spans="1:11">
      <c r="A40" s="15"/>
      <c r="B40" s="19" t="s">
        <v>641</v>
      </c>
      <c r="C40" s="88">
        <v>0.31</v>
      </c>
      <c r="D40" s="88"/>
      <c r="E40" s="10" t="s">
        <v>426</v>
      </c>
      <c r="F40" s="45">
        <v>0.28000000000000003</v>
      </c>
      <c r="G40" s="45"/>
      <c r="H40" s="19" t="s">
        <v>426</v>
      </c>
      <c r="I40" s="45">
        <v>0.28000000000000003</v>
      </c>
      <c r="J40" s="45"/>
      <c r="K40" s="19" t="s">
        <v>426</v>
      </c>
    </row>
    <row r="41" spans="1:11">
      <c r="A41" s="15"/>
      <c r="B41" s="31" t="s">
        <v>643</v>
      </c>
      <c r="C41" s="86" t="s">
        <v>281</v>
      </c>
      <c r="D41" s="86"/>
      <c r="E41" s="33"/>
      <c r="F41" s="36" t="s">
        <v>281</v>
      </c>
      <c r="G41" s="36"/>
      <c r="H41" s="33"/>
      <c r="I41" s="36">
        <v>4.3600000000000003</v>
      </c>
      <c r="J41" s="36"/>
      <c r="K41" s="31" t="s">
        <v>426</v>
      </c>
    </row>
    <row r="42" spans="1:11">
      <c r="A42" s="15"/>
      <c r="B42" s="31"/>
      <c r="C42" s="86"/>
      <c r="D42" s="86"/>
      <c r="E42" s="33"/>
      <c r="F42" s="36"/>
      <c r="G42" s="36"/>
      <c r="H42" s="33"/>
      <c r="I42" s="36"/>
      <c r="J42" s="36"/>
      <c r="K42" s="31"/>
    </row>
    <row r="43" spans="1:11">
      <c r="A43" s="15"/>
      <c r="B43" s="19" t="s">
        <v>647</v>
      </c>
      <c r="C43" s="29"/>
      <c r="D43" s="29"/>
      <c r="E43" s="29"/>
      <c r="F43" s="29"/>
      <c r="G43" s="29"/>
      <c r="H43" s="29"/>
      <c r="I43" s="29"/>
      <c r="J43" s="29"/>
      <c r="K43" s="29"/>
    </row>
    <row r="44" spans="1:11">
      <c r="A44" s="15"/>
      <c r="B44" s="20" t="s">
        <v>640</v>
      </c>
      <c r="C44" s="86">
        <v>0.25</v>
      </c>
      <c r="D44" s="86"/>
      <c r="E44" s="74" t="s">
        <v>426</v>
      </c>
      <c r="F44" s="36">
        <v>0.26</v>
      </c>
      <c r="G44" s="36"/>
      <c r="H44" s="20" t="s">
        <v>426</v>
      </c>
      <c r="I44" s="36">
        <v>0.25</v>
      </c>
      <c r="J44" s="36"/>
      <c r="K44" s="20" t="s">
        <v>426</v>
      </c>
    </row>
    <row r="45" spans="1:11">
      <c r="A45" s="15"/>
      <c r="B45" s="19" t="s">
        <v>641</v>
      </c>
      <c r="C45" s="88">
        <v>0.31</v>
      </c>
      <c r="D45" s="88"/>
      <c r="E45" s="10" t="s">
        <v>426</v>
      </c>
      <c r="F45" s="45">
        <v>0.28000000000000003</v>
      </c>
      <c r="G45" s="45"/>
      <c r="H45" s="19" t="s">
        <v>426</v>
      </c>
      <c r="I45" s="45">
        <v>0.28000000000000003</v>
      </c>
      <c r="J45" s="45"/>
      <c r="K45" s="19" t="s">
        <v>426</v>
      </c>
    </row>
    <row r="46" spans="1:11">
      <c r="A46" s="15"/>
      <c r="B46" s="31" t="s">
        <v>643</v>
      </c>
      <c r="C46" s="86" t="s">
        <v>281</v>
      </c>
      <c r="D46" s="86"/>
      <c r="E46" s="33"/>
      <c r="F46" s="36" t="s">
        <v>281</v>
      </c>
      <c r="G46" s="36"/>
      <c r="H46" s="33"/>
      <c r="I46" s="36" t="s">
        <v>281</v>
      </c>
      <c r="J46" s="36"/>
      <c r="K46" s="33"/>
    </row>
    <row r="47" spans="1:11">
      <c r="A47" s="15"/>
      <c r="B47" s="31"/>
      <c r="C47" s="86"/>
      <c r="D47" s="86"/>
      <c r="E47" s="33"/>
      <c r="F47" s="36"/>
      <c r="G47" s="36"/>
      <c r="H47" s="33"/>
      <c r="I47" s="36"/>
      <c r="J47" s="36"/>
      <c r="K47" s="33"/>
    </row>
    <row r="48" spans="1:11">
      <c r="A48" s="15"/>
      <c r="B48" s="121" t="s">
        <v>252</v>
      </c>
      <c r="C48" s="121"/>
      <c r="D48" s="121"/>
      <c r="E48" s="121"/>
      <c r="F48" s="121"/>
      <c r="G48" s="121"/>
      <c r="H48" s="121"/>
      <c r="I48" s="121"/>
      <c r="J48" s="121"/>
      <c r="K48" s="121"/>
    </row>
    <row r="49" spans="1:11" ht="90" customHeight="1">
      <c r="A49" s="15"/>
      <c r="B49" s="233" t="s">
        <v>648</v>
      </c>
      <c r="C49" s="233"/>
      <c r="D49" s="233"/>
      <c r="E49" s="233"/>
      <c r="F49" s="233"/>
      <c r="G49" s="233"/>
      <c r="H49" s="233"/>
      <c r="I49" s="233"/>
      <c r="J49" s="233"/>
      <c r="K49" s="233"/>
    </row>
  </sheetData>
  <mergeCells count="147">
    <mergeCell ref="B8:K8"/>
    <mergeCell ref="B48:K48"/>
    <mergeCell ref="B49:K49"/>
    <mergeCell ref="K46:K47"/>
    <mergeCell ref="A1:A2"/>
    <mergeCell ref="B1:K1"/>
    <mergeCell ref="B2:K2"/>
    <mergeCell ref="B3:K3"/>
    <mergeCell ref="A4:A49"/>
    <mergeCell ref="B4:K4"/>
    <mergeCell ref="B5:K5"/>
    <mergeCell ref="B6:K6"/>
    <mergeCell ref="B7:K7"/>
    <mergeCell ref="C45:D45"/>
    <mergeCell ref="F45:G45"/>
    <mergeCell ref="I45:J45"/>
    <mergeCell ref="B46:B47"/>
    <mergeCell ref="C46:D47"/>
    <mergeCell ref="E46:E47"/>
    <mergeCell ref="F46:G47"/>
    <mergeCell ref="H46:H47"/>
    <mergeCell ref="I46:J47"/>
    <mergeCell ref="K41:K42"/>
    <mergeCell ref="C43:E43"/>
    <mergeCell ref="F43:H43"/>
    <mergeCell ref="I43:K43"/>
    <mergeCell ref="C44:D44"/>
    <mergeCell ref="F44:G44"/>
    <mergeCell ref="I44:J44"/>
    <mergeCell ref="C40:D40"/>
    <mergeCell ref="F40:G40"/>
    <mergeCell ref="I40:J40"/>
    <mergeCell ref="B41:B42"/>
    <mergeCell ref="C41:D42"/>
    <mergeCell ref="E41:E42"/>
    <mergeCell ref="F41:G42"/>
    <mergeCell ref="H41:H42"/>
    <mergeCell ref="I41:J42"/>
    <mergeCell ref="C38:E38"/>
    <mergeCell ref="F38:H38"/>
    <mergeCell ref="I38:K38"/>
    <mergeCell ref="C39:D39"/>
    <mergeCell ref="F39:G39"/>
    <mergeCell ref="I39:J39"/>
    <mergeCell ref="C36:E36"/>
    <mergeCell ref="F36:H36"/>
    <mergeCell ref="I36:K36"/>
    <mergeCell ref="C37:E37"/>
    <mergeCell ref="F37:H37"/>
    <mergeCell ref="I37:K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K26:K27"/>
    <mergeCell ref="C28:E28"/>
    <mergeCell ref="F28:H28"/>
    <mergeCell ref="I28:K28"/>
    <mergeCell ref="C29:E29"/>
    <mergeCell ref="F29:H29"/>
    <mergeCell ref="I29:K29"/>
    <mergeCell ref="B26:B27"/>
    <mergeCell ref="C26:D27"/>
    <mergeCell ref="E26:E27"/>
    <mergeCell ref="F26:G27"/>
    <mergeCell ref="H26:H27"/>
    <mergeCell ref="I26:J27"/>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H18:H19"/>
    <mergeCell ref="I18:I19"/>
    <mergeCell ref="J18:J19"/>
    <mergeCell ref="K18:K19"/>
    <mergeCell ref="C20:E20"/>
    <mergeCell ref="F20:H20"/>
    <mergeCell ref="I20:K20"/>
    <mergeCell ref="B18:B19"/>
    <mergeCell ref="C18:C19"/>
    <mergeCell ref="D18:D19"/>
    <mergeCell ref="E18:E19"/>
    <mergeCell ref="F18:F19"/>
    <mergeCell ref="G18:G19"/>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B9:K9"/>
    <mergeCell ref="C11:E11"/>
    <mergeCell ref="F11:H11"/>
    <mergeCell ref="I11:K11"/>
    <mergeCell ref="C12:E12"/>
    <mergeCell ref="F12:H12"/>
    <mergeCell ref="I12:K12"/>
  </mergeCells>
  <hyperlinks>
    <hyperlink ref="B49" location="sDB9A72065E19097B804206B9CD582BDB" display="sDB9A72065E19097B804206B9CD582BDB"/>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9" t="s">
        <v>649</v>
      </c>
      <c r="B1" s="9" t="s">
        <v>2</v>
      </c>
      <c r="C1" s="9"/>
      <c r="D1" s="9"/>
      <c r="E1" s="9"/>
      <c r="F1" s="9"/>
      <c r="G1" s="9"/>
      <c r="H1" s="9"/>
    </row>
    <row r="2" spans="1:8" ht="15" customHeight="1">
      <c r="A2" s="9"/>
      <c r="B2" s="9" t="s">
        <v>3</v>
      </c>
      <c r="C2" s="9"/>
      <c r="D2" s="9"/>
      <c r="E2" s="9"/>
      <c r="F2" s="9"/>
      <c r="G2" s="9"/>
      <c r="H2" s="9"/>
    </row>
    <row r="3" spans="1:8" ht="30">
      <c r="A3" s="3" t="s">
        <v>650</v>
      </c>
      <c r="B3" s="63" t="s">
        <v>7</v>
      </c>
      <c r="C3" s="63"/>
      <c r="D3" s="63"/>
      <c r="E3" s="63"/>
      <c r="F3" s="63"/>
      <c r="G3" s="63"/>
      <c r="H3" s="63"/>
    </row>
    <row r="4" spans="1:8" ht="15" customHeight="1">
      <c r="A4" s="15" t="s">
        <v>649</v>
      </c>
      <c r="B4" s="63" t="s">
        <v>7</v>
      </c>
      <c r="C4" s="63"/>
      <c r="D4" s="63"/>
      <c r="E4" s="63"/>
      <c r="F4" s="63"/>
      <c r="G4" s="63"/>
      <c r="H4" s="63"/>
    </row>
    <row r="5" spans="1:8">
      <c r="A5" s="15"/>
      <c r="B5" s="64" t="s">
        <v>651</v>
      </c>
      <c r="C5" s="64"/>
      <c r="D5" s="64"/>
      <c r="E5" s="64"/>
      <c r="F5" s="64"/>
      <c r="G5" s="64"/>
      <c r="H5" s="64"/>
    </row>
    <row r="6" spans="1:8">
      <c r="A6" s="15"/>
      <c r="B6" s="63"/>
      <c r="C6" s="63"/>
      <c r="D6" s="63"/>
      <c r="E6" s="63"/>
      <c r="F6" s="63"/>
      <c r="G6" s="63"/>
      <c r="H6" s="63"/>
    </row>
    <row r="7" spans="1:8">
      <c r="A7" s="15"/>
      <c r="B7" s="65" t="s">
        <v>652</v>
      </c>
      <c r="C7" s="65"/>
      <c r="D7" s="65"/>
      <c r="E7" s="65"/>
      <c r="F7" s="65"/>
      <c r="G7" s="65"/>
      <c r="H7" s="65"/>
    </row>
    <row r="8" spans="1:8">
      <c r="A8" s="15"/>
      <c r="B8" s="34"/>
      <c r="C8" s="34"/>
      <c r="D8" s="34"/>
      <c r="E8" s="34"/>
      <c r="F8" s="34"/>
      <c r="G8" s="34"/>
      <c r="H8" s="34"/>
    </row>
    <row r="9" spans="1:8">
      <c r="A9" s="15"/>
      <c r="B9" s="26"/>
      <c r="C9" s="26"/>
      <c r="D9" s="26"/>
      <c r="E9" s="26"/>
      <c r="F9" s="26"/>
      <c r="G9" s="26"/>
      <c r="H9" s="26"/>
    </row>
    <row r="10" spans="1:8">
      <c r="A10" s="15"/>
      <c r="B10" s="16"/>
      <c r="C10" s="16"/>
      <c r="D10" s="16"/>
      <c r="E10" s="16"/>
      <c r="F10" s="16"/>
      <c r="G10" s="16"/>
      <c r="H10" s="16"/>
    </row>
    <row r="11" spans="1:8" ht="15.75" thickBot="1">
      <c r="A11" s="15"/>
      <c r="B11" s="25"/>
      <c r="C11" s="27">
        <v>2013</v>
      </c>
      <c r="D11" s="27"/>
      <c r="E11" s="27"/>
      <c r="F11" s="79">
        <v>2012</v>
      </c>
      <c r="G11" s="79"/>
      <c r="H11" s="79"/>
    </row>
    <row r="12" spans="1:8">
      <c r="A12" s="15"/>
      <c r="B12" s="17"/>
      <c r="C12" s="30"/>
      <c r="D12" s="30"/>
      <c r="E12" s="30"/>
      <c r="F12" s="30"/>
      <c r="G12" s="30"/>
      <c r="H12" s="30"/>
    </row>
    <row r="13" spans="1:8" ht="35.25" customHeight="1">
      <c r="A13" s="15"/>
      <c r="B13" s="31" t="s">
        <v>653</v>
      </c>
      <c r="C13" s="84" t="s">
        <v>278</v>
      </c>
      <c r="D13" s="85">
        <v>16495</v>
      </c>
      <c r="E13" s="33"/>
      <c r="F13" s="31" t="s">
        <v>278</v>
      </c>
      <c r="G13" s="32">
        <v>16495</v>
      </c>
      <c r="H13" s="33"/>
    </row>
    <row r="14" spans="1:8" ht="15.75" thickBot="1">
      <c r="A14" s="15"/>
      <c r="B14" s="31"/>
      <c r="C14" s="102"/>
      <c r="D14" s="103"/>
      <c r="E14" s="61"/>
      <c r="F14" s="59"/>
      <c r="G14" s="60"/>
      <c r="H14" s="61"/>
    </row>
    <row r="15" spans="1:8" ht="15.75" thickTop="1">
      <c r="A15" s="15"/>
      <c r="B15" s="63"/>
      <c r="C15" s="63"/>
      <c r="D15" s="63"/>
      <c r="E15" s="63"/>
      <c r="F15" s="63"/>
      <c r="G15" s="63"/>
      <c r="H15" s="63"/>
    </row>
    <row r="16" spans="1:8">
      <c r="A16" s="15"/>
      <c r="B16" s="63"/>
      <c r="C16" s="63"/>
      <c r="D16" s="63"/>
      <c r="E16" s="63"/>
      <c r="F16" s="63"/>
      <c r="G16" s="63"/>
      <c r="H16" s="63"/>
    </row>
    <row r="17" spans="1:8" ht="63.75" customHeight="1">
      <c r="A17" s="15"/>
      <c r="B17" s="65" t="s">
        <v>654</v>
      </c>
      <c r="C17" s="65"/>
      <c r="D17" s="65"/>
      <c r="E17" s="65"/>
      <c r="F17" s="65"/>
      <c r="G17" s="65"/>
      <c r="H17" s="65"/>
    </row>
    <row r="18" spans="1:8">
      <c r="A18" s="15"/>
      <c r="B18" s="63"/>
      <c r="C18" s="63"/>
      <c r="D18" s="63"/>
      <c r="E18" s="63"/>
      <c r="F18" s="63"/>
      <c r="G18" s="63"/>
      <c r="H18" s="63"/>
    </row>
    <row r="19" spans="1:8" ht="51" customHeight="1">
      <c r="A19" s="15"/>
      <c r="B19" s="65" t="s">
        <v>655</v>
      </c>
      <c r="C19" s="65"/>
      <c r="D19" s="65"/>
      <c r="E19" s="65"/>
      <c r="F19" s="65"/>
      <c r="G19" s="65"/>
      <c r="H19" s="65"/>
    </row>
    <row r="20" spans="1:8">
      <c r="A20" s="15"/>
      <c r="B20" s="63"/>
      <c r="C20" s="63"/>
      <c r="D20" s="63"/>
      <c r="E20" s="63"/>
      <c r="F20" s="63"/>
      <c r="G20" s="63"/>
      <c r="H20" s="63"/>
    </row>
    <row r="21" spans="1:8" ht="76.5" customHeight="1">
      <c r="A21" s="15"/>
      <c r="B21" s="65" t="s">
        <v>656</v>
      </c>
      <c r="C21" s="65"/>
      <c r="D21" s="65"/>
      <c r="E21" s="65"/>
      <c r="F21" s="65"/>
      <c r="G21" s="65"/>
      <c r="H21" s="65"/>
    </row>
  </sheetData>
  <mergeCells count="29">
    <mergeCell ref="B19:H19"/>
    <mergeCell ref="B20:H20"/>
    <mergeCell ref="B21:H21"/>
    <mergeCell ref="B7:H7"/>
    <mergeCell ref="B8:H8"/>
    <mergeCell ref="B15:H15"/>
    <mergeCell ref="B16:H16"/>
    <mergeCell ref="B17:H17"/>
    <mergeCell ref="B18:H18"/>
    <mergeCell ref="G13:G14"/>
    <mergeCell ref="H13:H14"/>
    <mergeCell ref="A1:A2"/>
    <mergeCell ref="B1:H1"/>
    <mergeCell ref="B2:H2"/>
    <mergeCell ref="B3:H3"/>
    <mergeCell ref="A4:A21"/>
    <mergeCell ref="B4:H4"/>
    <mergeCell ref="B5:H5"/>
    <mergeCell ref="B6:H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8.7109375" customWidth="1"/>
    <col min="6" max="6" width="11" customWidth="1"/>
    <col min="7" max="7" width="36.42578125" customWidth="1"/>
    <col min="8" max="8" width="8.7109375" customWidth="1"/>
    <col min="9" max="9" width="11" customWidth="1"/>
    <col min="10" max="10" width="30.85546875" customWidth="1"/>
    <col min="11" max="11" width="8.7109375" customWidth="1"/>
    <col min="12" max="12" width="11" customWidth="1"/>
    <col min="13" max="13" width="15" customWidth="1"/>
    <col min="14" max="14" width="36.5703125" customWidth="1"/>
    <col min="15" max="15" width="11" customWidth="1"/>
    <col min="16" max="16" width="35.5703125" customWidth="1"/>
    <col min="17" max="17" width="36.5703125" customWidth="1"/>
    <col min="18" max="18" width="11" customWidth="1"/>
    <col min="19" max="19" width="35.5703125" customWidth="1"/>
    <col min="20" max="20" width="36.5703125" customWidth="1"/>
    <col min="21" max="21" width="11" customWidth="1"/>
    <col min="22" max="22" width="15" customWidth="1"/>
    <col min="23" max="23" width="36.5703125" customWidth="1"/>
  </cols>
  <sheetData>
    <row r="1" spans="1:23" ht="15" customHeight="1">
      <c r="A1" s="9" t="s">
        <v>65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58</v>
      </c>
      <c r="B3" s="63" t="s">
        <v>7</v>
      </c>
      <c r="C3" s="63"/>
      <c r="D3" s="63"/>
      <c r="E3" s="63"/>
      <c r="F3" s="63"/>
      <c r="G3" s="63"/>
      <c r="H3" s="63"/>
      <c r="I3" s="63"/>
      <c r="J3" s="63"/>
      <c r="K3" s="63"/>
      <c r="L3" s="63"/>
      <c r="M3" s="63"/>
      <c r="N3" s="63"/>
      <c r="O3" s="63"/>
      <c r="P3" s="63"/>
      <c r="Q3" s="63"/>
      <c r="R3" s="63"/>
      <c r="S3" s="63"/>
      <c r="T3" s="63"/>
      <c r="U3" s="63"/>
      <c r="V3" s="63"/>
      <c r="W3" s="63"/>
    </row>
    <row r="4" spans="1:23" ht="15" customHeight="1">
      <c r="A4" s="15" t="s">
        <v>657</v>
      </c>
      <c r="B4" s="63" t="s">
        <v>7</v>
      </c>
      <c r="C4" s="63"/>
      <c r="D4" s="63"/>
      <c r="E4" s="63"/>
      <c r="F4" s="63"/>
      <c r="G4" s="63"/>
      <c r="H4" s="63"/>
      <c r="I4" s="63"/>
      <c r="J4" s="63"/>
      <c r="K4" s="63"/>
      <c r="L4" s="63"/>
      <c r="M4" s="63"/>
      <c r="N4" s="63"/>
      <c r="O4" s="63"/>
      <c r="P4" s="63"/>
      <c r="Q4" s="63"/>
      <c r="R4" s="63"/>
      <c r="S4" s="63"/>
      <c r="T4" s="63"/>
      <c r="U4" s="63"/>
      <c r="V4" s="63"/>
      <c r="W4" s="63"/>
    </row>
    <row r="5" spans="1:23">
      <c r="A5" s="15"/>
      <c r="B5" s="95" t="s">
        <v>659</v>
      </c>
      <c r="C5" s="95"/>
      <c r="D5" s="95"/>
      <c r="E5" s="95"/>
      <c r="F5" s="95"/>
      <c r="G5" s="95"/>
      <c r="H5" s="95"/>
      <c r="I5" s="95"/>
      <c r="J5" s="95"/>
      <c r="K5" s="95"/>
      <c r="L5" s="95"/>
      <c r="M5" s="95"/>
      <c r="N5" s="95"/>
      <c r="O5" s="95"/>
      <c r="P5" s="95"/>
      <c r="Q5" s="95"/>
      <c r="R5" s="95"/>
      <c r="S5" s="95"/>
      <c r="T5" s="95"/>
      <c r="U5" s="95"/>
      <c r="V5" s="95"/>
      <c r="W5" s="95"/>
    </row>
    <row r="6" spans="1:23">
      <c r="A6" s="15"/>
      <c r="B6" s="63"/>
      <c r="C6" s="63"/>
      <c r="D6" s="63"/>
      <c r="E6" s="63"/>
      <c r="F6" s="63"/>
      <c r="G6" s="63"/>
      <c r="H6" s="63"/>
      <c r="I6" s="63"/>
      <c r="J6" s="63"/>
      <c r="K6" s="63"/>
      <c r="L6" s="63"/>
      <c r="M6" s="63"/>
      <c r="N6" s="63"/>
      <c r="O6" s="63"/>
      <c r="P6" s="63"/>
      <c r="Q6" s="63"/>
      <c r="R6" s="63"/>
      <c r="S6" s="63"/>
      <c r="T6" s="63"/>
      <c r="U6" s="63"/>
      <c r="V6" s="63"/>
      <c r="W6" s="63"/>
    </row>
    <row r="7" spans="1:23" ht="25.5" customHeight="1">
      <c r="A7" s="15"/>
      <c r="B7" s="65" t="s">
        <v>660</v>
      </c>
      <c r="C7" s="65"/>
      <c r="D7" s="65"/>
      <c r="E7" s="65"/>
      <c r="F7" s="65"/>
      <c r="G7" s="65"/>
      <c r="H7" s="65"/>
      <c r="I7" s="65"/>
      <c r="J7" s="65"/>
      <c r="K7" s="65"/>
      <c r="L7" s="65"/>
      <c r="M7" s="65"/>
      <c r="N7" s="65"/>
      <c r="O7" s="65"/>
      <c r="P7" s="65"/>
      <c r="Q7" s="65"/>
      <c r="R7" s="65"/>
      <c r="S7" s="65"/>
      <c r="T7" s="65"/>
      <c r="U7" s="65"/>
      <c r="V7" s="65"/>
      <c r="W7" s="65"/>
    </row>
    <row r="8" spans="1:23">
      <c r="A8" s="15"/>
      <c r="B8" s="63"/>
      <c r="C8" s="63"/>
      <c r="D8" s="63"/>
      <c r="E8" s="63"/>
      <c r="F8" s="63"/>
      <c r="G8" s="63"/>
      <c r="H8" s="63"/>
      <c r="I8" s="63"/>
      <c r="J8" s="63"/>
      <c r="K8" s="63"/>
      <c r="L8" s="63"/>
      <c r="M8" s="63"/>
      <c r="N8" s="63"/>
      <c r="O8" s="63"/>
      <c r="P8" s="63"/>
      <c r="Q8" s="63"/>
      <c r="R8" s="63"/>
      <c r="S8" s="63"/>
      <c r="T8" s="63"/>
      <c r="U8" s="63"/>
      <c r="V8" s="63"/>
      <c r="W8" s="63"/>
    </row>
    <row r="9" spans="1:23">
      <c r="A9" s="15"/>
      <c r="B9" s="65" t="s">
        <v>661</v>
      </c>
      <c r="C9" s="65"/>
      <c r="D9" s="65"/>
      <c r="E9" s="65"/>
      <c r="F9" s="65"/>
      <c r="G9" s="65"/>
      <c r="H9" s="65"/>
      <c r="I9" s="65"/>
      <c r="J9" s="65"/>
      <c r="K9" s="65"/>
      <c r="L9" s="65"/>
      <c r="M9" s="65"/>
      <c r="N9" s="65"/>
      <c r="O9" s="65"/>
      <c r="P9" s="65"/>
      <c r="Q9" s="65"/>
      <c r="R9" s="65"/>
      <c r="S9" s="65"/>
      <c r="T9" s="65"/>
      <c r="U9" s="65"/>
      <c r="V9" s="65"/>
      <c r="W9" s="65"/>
    </row>
    <row r="10" spans="1:23">
      <c r="A10" s="15"/>
      <c r="B10" s="63"/>
      <c r="C10" s="63"/>
      <c r="D10" s="63"/>
      <c r="E10" s="63"/>
      <c r="F10" s="63"/>
      <c r="G10" s="63"/>
      <c r="H10" s="63"/>
      <c r="I10" s="63"/>
      <c r="J10" s="63"/>
      <c r="K10" s="63"/>
      <c r="L10" s="63"/>
      <c r="M10" s="63"/>
      <c r="N10" s="63"/>
      <c r="O10" s="63"/>
      <c r="P10" s="63"/>
      <c r="Q10" s="63"/>
      <c r="R10" s="63"/>
      <c r="S10" s="63"/>
      <c r="T10" s="63"/>
      <c r="U10" s="63"/>
      <c r="V10" s="63"/>
      <c r="W10" s="63"/>
    </row>
    <row r="11" spans="1:23">
      <c r="A11" s="15"/>
      <c r="B11" s="65" t="s">
        <v>662</v>
      </c>
      <c r="C11" s="65"/>
      <c r="D11" s="65"/>
      <c r="E11" s="65"/>
      <c r="F11" s="65"/>
      <c r="G11" s="65"/>
      <c r="H11" s="65"/>
      <c r="I11" s="65"/>
      <c r="J11" s="65"/>
      <c r="K11" s="65"/>
      <c r="L11" s="65"/>
      <c r="M11" s="65"/>
      <c r="N11" s="65"/>
      <c r="O11" s="65"/>
      <c r="P11" s="65"/>
      <c r="Q11" s="65"/>
      <c r="R11" s="65"/>
      <c r="S11" s="65"/>
      <c r="T11" s="65"/>
      <c r="U11" s="65"/>
      <c r="V11" s="65"/>
      <c r="W11" s="65"/>
    </row>
    <row r="12" spans="1:23">
      <c r="A12" s="15"/>
      <c r="B12" s="67"/>
      <c r="C12" s="67"/>
      <c r="D12" s="67"/>
      <c r="E12" s="67"/>
      <c r="F12" s="67"/>
      <c r="G12" s="67"/>
      <c r="H12" s="67"/>
      <c r="I12" s="67"/>
      <c r="J12" s="67"/>
      <c r="K12" s="67"/>
      <c r="L12" s="67"/>
      <c r="M12" s="67"/>
      <c r="N12" s="67"/>
      <c r="O12" s="67"/>
      <c r="P12" s="67"/>
      <c r="Q12" s="67"/>
      <c r="R12" s="67"/>
      <c r="S12" s="67"/>
      <c r="T12" s="67"/>
      <c r="U12" s="67"/>
      <c r="V12" s="67"/>
      <c r="W12" s="67"/>
    </row>
    <row r="13" spans="1:23">
      <c r="A13" s="15"/>
      <c r="B13" s="26"/>
      <c r="C13" s="26"/>
      <c r="D13" s="26"/>
      <c r="E13" s="26"/>
      <c r="F13" s="26"/>
      <c r="G13" s="26"/>
      <c r="H13" s="26"/>
    </row>
    <row r="14" spans="1:23">
      <c r="A14" s="15"/>
      <c r="B14" s="16"/>
      <c r="C14" s="16"/>
      <c r="D14" s="16"/>
      <c r="E14" s="16"/>
      <c r="F14" s="16"/>
      <c r="G14" s="16"/>
      <c r="H14" s="16"/>
    </row>
    <row r="15" spans="1:23" ht="15.75" thickBot="1">
      <c r="A15" s="15"/>
      <c r="B15" s="17"/>
      <c r="C15" s="27">
        <v>2013</v>
      </c>
      <c r="D15" s="27"/>
      <c r="E15" s="27"/>
      <c r="F15" s="79">
        <v>2012</v>
      </c>
      <c r="G15" s="79"/>
      <c r="H15" s="79"/>
    </row>
    <row r="16" spans="1:23">
      <c r="A16" s="15"/>
      <c r="B16" s="19" t="s">
        <v>663</v>
      </c>
      <c r="C16" s="30"/>
      <c r="D16" s="30"/>
      <c r="E16" s="30"/>
      <c r="F16" s="30"/>
      <c r="G16" s="30"/>
      <c r="H16" s="30"/>
    </row>
    <row r="17" spans="1:23">
      <c r="A17" s="15"/>
      <c r="B17" s="31" t="s">
        <v>664</v>
      </c>
      <c r="C17" s="84" t="s">
        <v>278</v>
      </c>
      <c r="D17" s="85">
        <v>3538</v>
      </c>
      <c r="E17" s="33"/>
      <c r="F17" s="31" t="s">
        <v>278</v>
      </c>
      <c r="G17" s="32">
        <v>14012</v>
      </c>
      <c r="H17" s="33"/>
    </row>
    <row r="18" spans="1:23">
      <c r="A18" s="15"/>
      <c r="B18" s="31"/>
      <c r="C18" s="84"/>
      <c r="D18" s="85"/>
      <c r="E18" s="33"/>
      <c r="F18" s="31"/>
      <c r="G18" s="32"/>
      <c r="H18" s="33"/>
    </row>
    <row r="19" spans="1:23">
      <c r="A19" s="15"/>
      <c r="B19" s="34" t="s">
        <v>665</v>
      </c>
      <c r="C19" s="87">
        <v>3538</v>
      </c>
      <c r="D19" s="87"/>
      <c r="E19" s="29"/>
      <c r="F19" s="35">
        <v>14012</v>
      </c>
      <c r="G19" s="35"/>
      <c r="H19" s="29"/>
    </row>
    <row r="20" spans="1:23">
      <c r="A20" s="15"/>
      <c r="B20" s="34"/>
      <c r="C20" s="87"/>
      <c r="D20" s="87"/>
      <c r="E20" s="29"/>
      <c r="F20" s="35"/>
      <c r="G20" s="35"/>
      <c r="H20" s="29"/>
    </row>
    <row r="21" spans="1:23">
      <c r="A21" s="15"/>
      <c r="B21" s="63"/>
      <c r="C21" s="63"/>
      <c r="D21" s="63"/>
      <c r="E21" s="63"/>
      <c r="F21" s="63"/>
      <c r="G21" s="63"/>
      <c r="H21" s="63"/>
      <c r="I21" s="63"/>
      <c r="J21" s="63"/>
      <c r="K21" s="63"/>
      <c r="L21" s="63"/>
      <c r="M21" s="63"/>
      <c r="N21" s="63"/>
      <c r="O21" s="63"/>
      <c r="P21" s="63"/>
      <c r="Q21" s="63"/>
      <c r="R21" s="63"/>
      <c r="S21" s="63"/>
      <c r="T21" s="63"/>
      <c r="U21" s="63"/>
      <c r="V21" s="63"/>
      <c r="W21" s="63"/>
    </row>
    <row r="22" spans="1:23">
      <c r="A22" s="15"/>
      <c r="B22" s="63"/>
      <c r="C22" s="63"/>
      <c r="D22" s="63"/>
      <c r="E22" s="63"/>
      <c r="F22" s="63"/>
      <c r="G22" s="63"/>
      <c r="H22" s="63"/>
      <c r="I22" s="63"/>
      <c r="J22" s="63"/>
      <c r="K22" s="63"/>
      <c r="L22" s="63"/>
      <c r="M22" s="63"/>
      <c r="N22" s="63"/>
      <c r="O22" s="63"/>
      <c r="P22" s="63"/>
      <c r="Q22" s="63"/>
      <c r="R22" s="63"/>
      <c r="S22" s="63"/>
      <c r="T22" s="63"/>
      <c r="U22" s="63"/>
      <c r="V22" s="63"/>
      <c r="W22" s="63"/>
    </row>
    <row r="23" spans="1:23">
      <c r="A23" s="15"/>
      <c r="B23" s="65" t="s">
        <v>666</v>
      </c>
      <c r="C23" s="65"/>
      <c r="D23" s="65"/>
      <c r="E23" s="65"/>
      <c r="F23" s="65"/>
      <c r="G23" s="65"/>
      <c r="H23" s="65"/>
      <c r="I23" s="65"/>
      <c r="J23" s="65"/>
      <c r="K23" s="65"/>
      <c r="L23" s="65"/>
      <c r="M23" s="65"/>
      <c r="N23" s="65"/>
      <c r="O23" s="65"/>
      <c r="P23" s="65"/>
      <c r="Q23" s="65"/>
      <c r="R23" s="65"/>
      <c r="S23" s="65"/>
      <c r="T23" s="65"/>
      <c r="U23" s="65"/>
      <c r="V23" s="65"/>
      <c r="W23" s="65"/>
    </row>
    <row r="24" spans="1:23">
      <c r="A24" s="15"/>
      <c r="B24" s="34"/>
      <c r="C24" s="34"/>
      <c r="D24" s="34"/>
      <c r="E24" s="34"/>
      <c r="F24" s="34"/>
      <c r="G24" s="34"/>
      <c r="H24" s="34"/>
      <c r="I24" s="34"/>
      <c r="J24" s="34"/>
      <c r="K24" s="34"/>
      <c r="L24" s="34"/>
      <c r="M24" s="34"/>
      <c r="N24" s="34"/>
      <c r="O24" s="34"/>
      <c r="P24" s="34"/>
      <c r="Q24" s="34"/>
      <c r="R24" s="34"/>
      <c r="S24" s="34"/>
      <c r="T24" s="34"/>
      <c r="U24" s="34"/>
      <c r="V24" s="34"/>
      <c r="W24" s="34"/>
    </row>
    <row r="25" spans="1:23">
      <c r="A25" s="15"/>
      <c r="B25" s="26"/>
      <c r="C25" s="26"/>
      <c r="D25" s="26"/>
      <c r="E25" s="26"/>
      <c r="F25" s="26"/>
      <c r="G25" s="26"/>
      <c r="H25" s="26"/>
      <c r="I25" s="26"/>
      <c r="J25" s="26"/>
      <c r="K25" s="26"/>
    </row>
    <row r="26" spans="1:23">
      <c r="A26" s="15"/>
      <c r="B26" s="16"/>
      <c r="C26" s="16"/>
      <c r="D26" s="16"/>
      <c r="E26" s="16"/>
      <c r="F26" s="16"/>
      <c r="G26" s="16"/>
      <c r="H26" s="16"/>
      <c r="I26" s="16"/>
      <c r="J26" s="16"/>
      <c r="K26" s="16"/>
    </row>
    <row r="27" spans="1:23">
      <c r="A27" s="15"/>
      <c r="B27" s="17"/>
      <c r="C27" s="135" t="s">
        <v>667</v>
      </c>
      <c r="D27" s="135"/>
      <c r="E27" s="135"/>
      <c r="F27" s="135"/>
      <c r="G27" s="135"/>
      <c r="H27" s="135"/>
      <c r="I27" s="135"/>
      <c r="J27" s="135"/>
      <c r="K27" s="135"/>
    </row>
    <row r="28" spans="1:23" ht="15.75" thickBot="1">
      <c r="A28" s="15"/>
      <c r="B28" s="17"/>
      <c r="C28" s="27">
        <v>2013</v>
      </c>
      <c r="D28" s="27"/>
      <c r="E28" s="27"/>
      <c r="F28" s="79">
        <v>2012</v>
      </c>
      <c r="G28" s="79"/>
      <c r="H28" s="79"/>
      <c r="I28" s="79">
        <v>2011</v>
      </c>
      <c r="J28" s="79"/>
      <c r="K28" s="79"/>
    </row>
    <row r="29" spans="1:23">
      <c r="A29" s="15"/>
      <c r="B29" s="19" t="s">
        <v>668</v>
      </c>
      <c r="C29" s="30"/>
      <c r="D29" s="30"/>
      <c r="E29" s="30"/>
      <c r="F29" s="30"/>
      <c r="G29" s="30"/>
      <c r="H29" s="30"/>
      <c r="I29" s="30"/>
      <c r="J29" s="30"/>
      <c r="K29" s="30"/>
    </row>
    <row r="30" spans="1:23">
      <c r="A30" s="15"/>
      <c r="B30" s="31" t="s">
        <v>669</v>
      </c>
      <c r="C30" s="84" t="s">
        <v>278</v>
      </c>
      <c r="D30" s="86" t="s">
        <v>670</v>
      </c>
      <c r="E30" s="84" t="s">
        <v>310</v>
      </c>
      <c r="F30" s="31" t="s">
        <v>278</v>
      </c>
      <c r="G30" s="32">
        <v>1921</v>
      </c>
      <c r="H30" s="33"/>
      <c r="I30" s="31" t="s">
        <v>278</v>
      </c>
      <c r="J30" s="32">
        <v>8241</v>
      </c>
      <c r="K30" s="33"/>
    </row>
    <row r="31" spans="1:23">
      <c r="A31" s="15"/>
      <c r="B31" s="31"/>
      <c r="C31" s="84"/>
      <c r="D31" s="86"/>
      <c r="E31" s="84"/>
      <c r="F31" s="31"/>
      <c r="G31" s="32"/>
      <c r="H31" s="33"/>
      <c r="I31" s="31"/>
      <c r="J31" s="32"/>
      <c r="K31" s="33"/>
    </row>
    <row r="32" spans="1:23">
      <c r="A32" s="15"/>
      <c r="B32" s="34" t="s">
        <v>671</v>
      </c>
      <c r="C32" s="87">
        <v>10148</v>
      </c>
      <c r="D32" s="87"/>
      <c r="E32" s="29"/>
      <c r="F32" s="45" t="s">
        <v>672</v>
      </c>
      <c r="G32" s="45"/>
      <c r="H32" s="34" t="s">
        <v>310</v>
      </c>
      <c r="I32" s="45" t="s">
        <v>673</v>
      </c>
      <c r="J32" s="45"/>
      <c r="K32" s="34" t="s">
        <v>310</v>
      </c>
    </row>
    <row r="33" spans="1:23">
      <c r="A33" s="15"/>
      <c r="B33" s="34"/>
      <c r="C33" s="87"/>
      <c r="D33" s="87"/>
      <c r="E33" s="29"/>
      <c r="F33" s="45"/>
      <c r="G33" s="45"/>
      <c r="H33" s="34"/>
      <c r="I33" s="45"/>
      <c r="J33" s="45"/>
      <c r="K33" s="34"/>
    </row>
    <row r="34" spans="1:23">
      <c r="A34" s="15"/>
      <c r="B34" s="63"/>
      <c r="C34" s="63"/>
      <c r="D34" s="63"/>
      <c r="E34" s="63"/>
      <c r="F34" s="63"/>
      <c r="G34" s="63"/>
      <c r="H34" s="63"/>
      <c r="I34" s="63"/>
      <c r="J34" s="63"/>
      <c r="K34" s="63"/>
      <c r="L34" s="63"/>
      <c r="M34" s="63"/>
      <c r="N34" s="63"/>
      <c r="O34" s="63"/>
      <c r="P34" s="63"/>
      <c r="Q34" s="63"/>
      <c r="R34" s="63"/>
      <c r="S34" s="63"/>
      <c r="T34" s="63"/>
      <c r="U34" s="63"/>
      <c r="V34" s="63"/>
      <c r="W34" s="63"/>
    </row>
    <row r="35" spans="1:23" ht="25.5" customHeight="1">
      <c r="A35" s="15"/>
      <c r="B35" s="65" t="s">
        <v>674</v>
      </c>
      <c r="C35" s="65"/>
      <c r="D35" s="65"/>
      <c r="E35" s="65"/>
      <c r="F35" s="65"/>
      <c r="G35" s="65"/>
      <c r="H35" s="65"/>
      <c r="I35" s="65"/>
      <c r="J35" s="65"/>
      <c r="K35" s="65"/>
      <c r="L35" s="65"/>
      <c r="M35" s="65"/>
      <c r="N35" s="65"/>
      <c r="O35" s="65"/>
      <c r="P35" s="65"/>
      <c r="Q35" s="65"/>
      <c r="R35" s="65"/>
      <c r="S35" s="65"/>
      <c r="T35" s="65"/>
      <c r="U35" s="65"/>
      <c r="V35" s="65"/>
      <c r="W35" s="65"/>
    </row>
    <row r="36" spans="1:23">
      <c r="A36" s="15"/>
      <c r="B36" s="67"/>
      <c r="C36" s="67"/>
      <c r="D36" s="67"/>
      <c r="E36" s="67"/>
      <c r="F36" s="67"/>
      <c r="G36" s="67"/>
      <c r="H36" s="67"/>
      <c r="I36" s="67"/>
      <c r="J36" s="67"/>
      <c r="K36" s="67"/>
      <c r="L36" s="67"/>
      <c r="M36" s="67"/>
      <c r="N36" s="67"/>
      <c r="O36" s="67"/>
      <c r="P36" s="67"/>
      <c r="Q36" s="67"/>
      <c r="R36" s="67"/>
      <c r="S36" s="67"/>
      <c r="T36" s="67"/>
      <c r="U36" s="67"/>
      <c r="V36" s="67"/>
      <c r="W36" s="67"/>
    </row>
    <row r="37" spans="1:23">
      <c r="A37" s="15"/>
      <c r="B37" s="26"/>
      <c r="C37" s="26"/>
      <c r="D37" s="26"/>
      <c r="E37" s="26"/>
      <c r="F37" s="26"/>
      <c r="G37" s="26"/>
      <c r="H37" s="26"/>
      <c r="I37" s="26"/>
      <c r="J37" s="26"/>
      <c r="K37" s="26"/>
      <c r="L37" s="26"/>
      <c r="M37" s="26"/>
      <c r="N37" s="26"/>
      <c r="O37" s="26"/>
      <c r="P37" s="26"/>
      <c r="Q37" s="26"/>
      <c r="R37" s="26"/>
      <c r="S37" s="26"/>
      <c r="T37" s="26"/>
      <c r="U37" s="26"/>
      <c r="V37" s="26"/>
      <c r="W37" s="26"/>
    </row>
    <row r="38" spans="1:23">
      <c r="A38" s="15"/>
      <c r="B38" s="16"/>
      <c r="C38" s="16"/>
      <c r="D38" s="16"/>
      <c r="E38" s="16"/>
      <c r="F38" s="16"/>
      <c r="G38" s="16"/>
      <c r="H38" s="16"/>
      <c r="I38" s="16"/>
      <c r="J38" s="16"/>
      <c r="K38" s="16"/>
      <c r="L38" s="16"/>
      <c r="M38" s="16"/>
      <c r="N38" s="16"/>
      <c r="O38" s="16"/>
      <c r="P38" s="16"/>
      <c r="Q38" s="16"/>
      <c r="R38" s="16"/>
      <c r="S38" s="16"/>
      <c r="T38" s="16"/>
      <c r="U38" s="16"/>
      <c r="V38" s="16"/>
      <c r="W38" s="16"/>
    </row>
    <row r="39" spans="1:23">
      <c r="A39" s="15"/>
      <c r="B39" s="17"/>
      <c r="C39" s="29"/>
      <c r="D39" s="29"/>
      <c r="E39" s="29"/>
      <c r="F39" s="29"/>
      <c r="G39" s="29"/>
      <c r="H39" s="29"/>
      <c r="I39" s="29"/>
      <c r="J39" s="29"/>
      <c r="K39" s="29"/>
      <c r="L39" s="208" t="s">
        <v>675</v>
      </c>
      <c r="M39" s="208"/>
      <c r="N39" s="208"/>
      <c r="O39" s="208"/>
      <c r="P39" s="208"/>
      <c r="Q39" s="208"/>
      <c r="R39" s="29"/>
      <c r="S39" s="29"/>
      <c r="T39" s="29"/>
      <c r="U39" s="29"/>
      <c r="V39" s="29"/>
      <c r="W39" s="29"/>
    </row>
    <row r="40" spans="1:23">
      <c r="A40" s="15"/>
      <c r="B40" s="17"/>
      <c r="C40" s="29"/>
      <c r="D40" s="29"/>
      <c r="E40" s="29"/>
      <c r="F40" s="29"/>
      <c r="G40" s="29"/>
      <c r="H40" s="29"/>
      <c r="I40" s="29"/>
      <c r="J40" s="29"/>
      <c r="K40" s="29"/>
      <c r="L40" s="208" t="s">
        <v>676</v>
      </c>
      <c r="M40" s="208"/>
      <c r="N40" s="208"/>
      <c r="O40" s="208"/>
      <c r="P40" s="208"/>
      <c r="Q40" s="208"/>
      <c r="R40" s="29"/>
      <c r="S40" s="29"/>
      <c r="T40" s="29"/>
      <c r="U40" s="29"/>
      <c r="V40" s="29"/>
      <c r="W40" s="29"/>
    </row>
    <row r="41" spans="1:23" ht="15.75" thickBot="1">
      <c r="A41" s="15"/>
      <c r="B41" s="17"/>
      <c r="C41" s="29"/>
      <c r="D41" s="29"/>
      <c r="E41" s="29"/>
      <c r="F41" s="29"/>
      <c r="G41" s="29"/>
      <c r="H41" s="29"/>
      <c r="I41" s="29"/>
      <c r="J41" s="29"/>
      <c r="K41" s="29"/>
      <c r="L41" s="146" t="s">
        <v>677</v>
      </c>
      <c r="M41" s="146"/>
      <c r="N41" s="146"/>
      <c r="O41" s="146"/>
      <c r="P41" s="146"/>
      <c r="Q41" s="146"/>
      <c r="R41" s="29"/>
      <c r="S41" s="29"/>
      <c r="T41" s="29"/>
      <c r="U41" s="29"/>
      <c r="V41" s="29"/>
      <c r="W41" s="29"/>
    </row>
    <row r="42" spans="1:23">
      <c r="A42" s="15"/>
      <c r="B42" s="17"/>
      <c r="C42" s="29"/>
      <c r="D42" s="29"/>
      <c r="E42" s="29"/>
      <c r="F42" s="29"/>
      <c r="G42" s="29"/>
      <c r="H42" s="29"/>
      <c r="I42" s="29"/>
      <c r="J42" s="29"/>
      <c r="K42" s="29"/>
      <c r="L42" s="30"/>
      <c r="M42" s="30"/>
      <c r="N42" s="30"/>
      <c r="O42" s="30"/>
      <c r="P42" s="30"/>
      <c r="Q42" s="30"/>
      <c r="R42" s="208" t="s">
        <v>162</v>
      </c>
      <c r="S42" s="208"/>
      <c r="T42" s="208"/>
      <c r="U42" s="29"/>
      <c r="V42" s="29"/>
      <c r="W42" s="29"/>
    </row>
    <row r="43" spans="1:23">
      <c r="A43" s="15"/>
      <c r="B43" s="17"/>
      <c r="C43" s="29"/>
      <c r="D43" s="29"/>
      <c r="E43" s="29"/>
      <c r="F43" s="29"/>
      <c r="G43" s="29"/>
      <c r="H43" s="29"/>
      <c r="I43" s="29"/>
      <c r="J43" s="29"/>
      <c r="K43" s="29"/>
      <c r="L43" s="29"/>
      <c r="M43" s="29"/>
      <c r="N43" s="29"/>
      <c r="O43" s="29"/>
      <c r="P43" s="29"/>
      <c r="Q43" s="29"/>
      <c r="R43" s="208" t="s">
        <v>678</v>
      </c>
      <c r="S43" s="208"/>
      <c r="T43" s="208"/>
      <c r="U43" s="29"/>
      <c r="V43" s="29"/>
      <c r="W43" s="29"/>
    </row>
    <row r="44" spans="1:23">
      <c r="A44" s="15"/>
      <c r="B44" s="17"/>
      <c r="C44" s="29"/>
      <c r="D44" s="29"/>
      <c r="E44" s="29"/>
      <c r="F44" s="29"/>
      <c r="G44" s="29"/>
      <c r="H44" s="29"/>
      <c r="I44" s="29"/>
      <c r="J44" s="29"/>
      <c r="K44" s="29"/>
      <c r="L44" s="29"/>
      <c r="M44" s="29"/>
      <c r="N44" s="29"/>
      <c r="O44" s="29"/>
      <c r="P44" s="29"/>
      <c r="Q44" s="29"/>
      <c r="R44" s="208" t="s">
        <v>679</v>
      </c>
      <c r="S44" s="208"/>
      <c r="T44" s="208"/>
      <c r="U44" s="29"/>
      <c r="V44" s="29"/>
      <c r="W44" s="29"/>
    </row>
    <row r="45" spans="1:23">
      <c r="A45" s="15"/>
      <c r="B45" s="17"/>
      <c r="C45" s="29"/>
      <c r="D45" s="29"/>
      <c r="E45" s="29"/>
      <c r="F45" s="29"/>
      <c r="G45" s="29"/>
      <c r="H45" s="29"/>
      <c r="I45" s="29"/>
      <c r="J45" s="29"/>
      <c r="K45" s="29"/>
      <c r="L45" s="29"/>
      <c r="M45" s="29"/>
      <c r="N45" s="29"/>
      <c r="O45" s="29"/>
      <c r="P45" s="29"/>
      <c r="Q45" s="29"/>
      <c r="R45" s="208" t="s">
        <v>680</v>
      </c>
      <c r="S45" s="208"/>
      <c r="T45" s="208"/>
      <c r="U45" s="29"/>
      <c r="V45" s="29"/>
      <c r="W45" s="29"/>
    </row>
    <row r="46" spans="1:23">
      <c r="A46" s="15"/>
      <c r="B46" s="17"/>
      <c r="C46" s="29"/>
      <c r="D46" s="29"/>
      <c r="E46" s="29"/>
      <c r="F46" s="29"/>
      <c r="G46" s="29"/>
      <c r="H46" s="29"/>
      <c r="I46" s="29"/>
      <c r="J46" s="29"/>
      <c r="K46" s="29"/>
      <c r="L46" s="29"/>
      <c r="M46" s="29"/>
      <c r="N46" s="29"/>
      <c r="O46" s="29"/>
      <c r="P46" s="29"/>
      <c r="Q46" s="29"/>
      <c r="R46" s="208" t="s">
        <v>681</v>
      </c>
      <c r="S46" s="208"/>
      <c r="T46" s="208"/>
      <c r="U46" s="29"/>
      <c r="V46" s="29"/>
      <c r="W46" s="29"/>
    </row>
    <row r="47" spans="1:23">
      <c r="A47" s="15"/>
      <c r="B47" s="17"/>
      <c r="C47" s="29"/>
      <c r="D47" s="29"/>
      <c r="E47" s="29"/>
      <c r="F47" s="29"/>
      <c r="G47" s="29"/>
      <c r="H47" s="29"/>
      <c r="I47" s="29"/>
      <c r="J47" s="29"/>
      <c r="K47" s="29"/>
      <c r="L47" s="29"/>
      <c r="M47" s="29"/>
      <c r="N47" s="29"/>
      <c r="O47" s="29"/>
      <c r="P47" s="29"/>
      <c r="Q47" s="29"/>
      <c r="R47" s="208" t="s">
        <v>682</v>
      </c>
      <c r="S47" s="208"/>
      <c r="T47" s="208"/>
      <c r="U47" s="29"/>
      <c r="V47" s="29"/>
      <c r="W47" s="29"/>
    </row>
    <row r="48" spans="1:23">
      <c r="A48" s="15"/>
      <c r="B48" s="17"/>
      <c r="C48" s="29"/>
      <c r="D48" s="29"/>
      <c r="E48" s="29"/>
      <c r="F48" s="29"/>
      <c r="G48" s="29"/>
      <c r="H48" s="29"/>
      <c r="I48" s="29"/>
      <c r="J48" s="29"/>
      <c r="K48" s="29"/>
      <c r="L48" s="29"/>
      <c r="M48" s="29"/>
      <c r="N48" s="29"/>
      <c r="O48" s="29"/>
      <c r="P48" s="29"/>
      <c r="Q48" s="29"/>
      <c r="R48" s="208" t="s">
        <v>683</v>
      </c>
      <c r="S48" s="208"/>
      <c r="T48" s="208"/>
      <c r="U48" s="29"/>
      <c r="V48" s="29"/>
      <c r="W48" s="29"/>
    </row>
    <row r="49" spans="1:23">
      <c r="A49" s="15"/>
      <c r="B49" s="17"/>
      <c r="C49" s="29"/>
      <c r="D49" s="29"/>
      <c r="E49" s="29"/>
      <c r="F49" s="29"/>
      <c r="G49" s="29"/>
      <c r="H49" s="29"/>
      <c r="I49" s="29"/>
      <c r="J49" s="29"/>
      <c r="K49" s="29"/>
      <c r="L49" s="208" t="s">
        <v>684</v>
      </c>
      <c r="M49" s="208"/>
      <c r="N49" s="208"/>
      <c r="O49" s="29"/>
      <c r="P49" s="29"/>
      <c r="Q49" s="29"/>
      <c r="R49" s="208" t="s">
        <v>685</v>
      </c>
      <c r="S49" s="208"/>
      <c r="T49" s="208"/>
      <c r="U49" s="29"/>
      <c r="V49" s="29"/>
      <c r="W49" s="29"/>
    </row>
    <row r="50" spans="1:23">
      <c r="A50" s="15"/>
      <c r="B50" s="17"/>
      <c r="C50" s="29"/>
      <c r="D50" s="29"/>
      <c r="E50" s="29"/>
      <c r="F50" s="208" t="s">
        <v>686</v>
      </c>
      <c r="G50" s="208"/>
      <c r="H50" s="208"/>
      <c r="I50" s="208" t="s">
        <v>687</v>
      </c>
      <c r="J50" s="208"/>
      <c r="K50" s="208"/>
      <c r="L50" s="208" t="s">
        <v>688</v>
      </c>
      <c r="M50" s="208"/>
      <c r="N50" s="208"/>
      <c r="O50" s="29"/>
      <c r="P50" s="29"/>
      <c r="Q50" s="29"/>
      <c r="R50" s="208" t="s">
        <v>689</v>
      </c>
      <c r="S50" s="208"/>
      <c r="T50" s="208"/>
      <c r="U50" s="29"/>
      <c r="V50" s="29"/>
      <c r="W50" s="29"/>
    </row>
    <row r="51" spans="1:23">
      <c r="A51" s="15"/>
      <c r="B51" s="17"/>
      <c r="C51" s="29"/>
      <c r="D51" s="29"/>
      <c r="E51" s="29"/>
      <c r="F51" s="208" t="s">
        <v>679</v>
      </c>
      <c r="G51" s="208"/>
      <c r="H51" s="208"/>
      <c r="I51" s="208" t="s">
        <v>690</v>
      </c>
      <c r="J51" s="208"/>
      <c r="K51" s="208"/>
      <c r="L51" s="208" t="s">
        <v>691</v>
      </c>
      <c r="M51" s="208"/>
      <c r="N51" s="208"/>
      <c r="O51" s="29"/>
      <c r="P51" s="29"/>
      <c r="Q51" s="29"/>
      <c r="R51" s="208" t="s">
        <v>684</v>
      </c>
      <c r="S51" s="208"/>
      <c r="T51" s="208"/>
      <c r="U51" s="29"/>
      <c r="V51" s="29"/>
      <c r="W51" s="29"/>
    </row>
    <row r="52" spans="1:23">
      <c r="A52" s="15"/>
      <c r="B52" s="17"/>
      <c r="C52" s="208" t="s">
        <v>686</v>
      </c>
      <c r="D52" s="208"/>
      <c r="E52" s="208"/>
      <c r="F52" s="208" t="s">
        <v>692</v>
      </c>
      <c r="G52" s="208"/>
      <c r="H52" s="208"/>
      <c r="I52" s="208" t="s">
        <v>693</v>
      </c>
      <c r="J52" s="208"/>
      <c r="K52" s="208"/>
      <c r="L52" s="208" t="s">
        <v>689</v>
      </c>
      <c r="M52" s="208"/>
      <c r="N52" s="208"/>
      <c r="O52" s="29"/>
      <c r="P52" s="29"/>
      <c r="Q52" s="29"/>
      <c r="R52" s="208" t="s">
        <v>694</v>
      </c>
      <c r="S52" s="208"/>
      <c r="T52" s="208"/>
      <c r="U52" s="29"/>
      <c r="V52" s="29"/>
      <c r="W52" s="29"/>
    </row>
    <row r="53" spans="1:23">
      <c r="A53" s="15"/>
      <c r="B53" s="17"/>
      <c r="C53" s="208" t="s">
        <v>695</v>
      </c>
      <c r="D53" s="208"/>
      <c r="E53" s="208"/>
      <c r="F53" s="208" t="s">
        <v>696</v>
      </c>
      <c r="G53" s="208"/>
      <c r="H53" s="208"/>
      <c r="I53" s="208" t="s">
        <v>681</v>
      </c>
      <c r="J53" s="208"/>
      <c r="K53" s="208"/>
      <c r="L53" s="208" t="s">
        <v>697</v>
      </c>
      <c r="M53" s="208"/>
      <c r="N53" s="208"/>
      <c r="O53" s="208" t="s">
        <v>413</v>
      </c>
      <c r="P53" s="208"/>
      <c r="Q53" s="208"/>
      <c r="R53" s="208" t="s">
        <v>698</v>
      </c>
      <c r="S53" s="208"/>
      <c r="T53" s="208"/>
      <c r="U53" s="29"/>
      <c r="V53" s="29"/>
      <c r="W53" s="29"/>
    </row>
    <row r="54" spans="1:23">
      <c r="A54" s="15"/>
      <c r="B54" s="17"/>
      <c r="C54" s="208" t="s">
        <v>581</v>
      </c>
      <c r="D54" s="208"/>
      <c r="E54" s="208"/>
      <c r="F54" s="208" t="s">
        <v>699</v>
      </c>
      <c r="G54" s="208"/>
      <c r="H54" s="208"/>
      <c r="I54" s="208" t="s">
        <v>682</v>
      </c>
      <c r="J54" s="208"/>
      <c r="K54" s="208"/>
      <c r="L54" s="208" t="s">
        <v>684</v>
      </c>
      <c r="M54" s="208"/>
      <c r="N54" s="208"/>
      <c r="O54" s="208" t="s">
        <v>682</v>
      </c>
      <c r="P54" s="208"/>
      <c r="Q54" s="208"/>
      <c r="R54" s="208" t="s">
        <v>700</v>
      </c>
      <c r="S54" s="208"/>
      <c r="T54" s="208"/>
      <c r="U54" s="29"/>
      <c r="V54" s="29"/>
      <c r="W54" s="29"/>
    </row>
    <row r="55" spans="1:23" ht="15.75" thickBot="1">
      <c r="A55" s="15"/>
      <c r="B55" s="138" t="s">
        <v>529</v>
      </c>
      <c r="C55" s="146" t="s">
        <v>37</v>
      </c>
      <c r="D55" s="146"/>
      <c r="E55" s="146"/>
      <c r="F55" s="146" t="s">
        <v>683</v>
      </c>
      <c r="G55" s="146"/>
      <c r="H55" s="146"/>
      <c r="I55" s="146" t="s">
        <v>683</v>
      </c>
      <c r="J55" s="146"/>
      <c r="K55" s="146"/>
      <c r="L55" s="146" t="s">
        <v>701</v>
      </c>
      <c r="M55" s="146"/>
      <c r="N55" s="146"/>
      <c r="O55" s="146" t="s">
        <v>702</v>
      </c>
      <c r="P55" s="146"/>
      <c r="Q55" s="146"/>
      <c r="R55" s="146" t="s">
        <v>702</v>
      </c>
      <c r="S55" s="146"/>
      <c r="T55" s="146"/>
      <c r="U55" s="146" t="s">
        <v>703</v>
      </c>
      <c r="V55" s="146"/>
      <c r="W55" s="146"/>
    </row>
    <row r="56" spans="1:23">
      <c r="A56" s="15"/>
      <c r="B56" s="17"/>
      <c r="C56" s="211" t="s">
        <v>704</v>
      </c>
      <c r="D56" s="211"/>
      <c r="E56" s="211"/>
      <c r="F56" s="211" t="s">
        <v>705</v>
      </c>
      <c r="G56" s="211"/>
      <c r="H56" s="211"/>
      <c r="I56" s="211" t="s">
        <v>706</v>
      </c>
      <c r="J56" s="211"/>
      <c r="K56" s="211"/>
      <c r="L56" s="30"/>
      <c r="M56" s="30"/>
      <c r="N56" s="30"/>
      <c r="O56" s="30"/>
      <c r="P56" s="30"/>
      <c r="Q56" s="30"/>
      <c r="R56" s="211" t="s">
        <v>707</v>
      </c>
      <c r="S56" s="211"/>
      <c r="T56" s="211"/>
      <c r="U56" s="211" t="s">
        <v>708</v>
      </c>
      <c r="V56" s="211"/>
      <c r="W56" s="211"/>
    </row>
    <row r="57" spans="1:23">
      <c r="A57" s="15"/>
      <c r="B57" s="141" t="s">
        <v>709</v>
      </c>
      <c r="C57" s="29"/>
      <c r="D57" s="29"/>
      <c r="E57" s="29"/>
      <c r="F57" s="29"/>
      <c r="G57" s="29"/>
      <c r="H57" s="29"/>
      <c r="I57" s="29"/>
      <c r="J57" s="29"/>
      <c r="K57" s="29"/>
      <c r="L57" s="29"/>
      <c r="M57" s="29"/>
      <c r="N57" s="29"/>
      <c r="O57" s="29"/>
      <c r="P57" s="29"/>
      <c r="Q57" s="29"/>
      <c r="R57" s="29"/>
      <c r="S57" s="29"/>
      <c r="T57" s="29"/>
      <c r="U57" s="29"/>
      <c r="V57" s="29"/>
      <c r="W57" s="29"/>
    </row>
    <row r="58" spans="1:23">
      <c r="A58" s="15"/>
      <c r="B58" s="148" t="s">
        <v>710</v>
      </c>
      <c r="C58" s="148" t="s">
        <v>278</v>
      </c>
      <c r="D58" s="171">
        <v>3538</v>
      </c>
      <c r="E58" s="33"/>
      <c r="F58" s="148" t="s">
        <v>278</v>
      </c>
      <c r="G58" s="187" t="s">
        <v>281</v>
      </c>
      <c r="H58" s="33"/>
      <c r="I58" s="148" t="s">
        <v>278</v>
      </c>
      <c r="J58" s="171">
        <v>3538</v>
      </c>
      <c r="K58" s="33"/>
      <c r="L58" s="148" t="s">
        <v>278</v>
      </c>
      <c r="M58" s="187" t="s">
        <v>281</v>
      </c>
      <c r="N58" s="33"/>
      <c r="O58" s="148" t="s">
        <v>278</v>
      </c>
      <c r="P58" s="171">
        <v>3538</v>
      </c>
      <c r="Q58" s="33"/>
      <c r="R58" s="148" t="s">
        <v>278</v>
      </c>
      <c r="S58" s="171">
        <v>3538</v>
      </c>
      <c r="T58" s="33"/>
      <c r="U58" s="148" t="s">
        <v>278</v>
      </c>
      <c r="V58" s="187" t="s">
        <v>281</v>
      </c>
      <c r="W58" s="33"/>
    </row>
    <row r="59" spans="1:23">
      <c r="A59" s="15"/>
      <c r="B59" s="148"/>
      <c r="C59" s="148"/>
      <c r="D59" s="171"/>
      <c r="E59" s="33"/>
      <c r="F59" s="148"/>
      <c r="G59" s="187"/>
      <c r="H59" s="33"/>
      <c r="I59" s="148"/>
      <c r="J59" s="171"/>
      <c r="K59" s="33"/>
      <c r="L59" s="148"/>
      <c r="M59" s="187"/>
      <c r="N59" s="33"/>
      <c r="O59" s="148"/>
      <c r="P59" s="171"/>
      <c r="Q59" s="33"/>
      <c r="R59" s="148"/>
      <c r="S59" s="171"/>
      <c r="T59" s="33"/>
      <c r="U59" s="148"/>
      <c r="V59" s="187"/>
      <c r="W59" s="33"/>
    </row>
    <row r="60" spans="1:23">
      <c r="A60" s="15"/>
      <c r="B60" s="67"/>
      <c r="C60" s="67"/>
      <c r="D60" s="67"/>
      <c r="E60" s="67"/>
      <c r="F60" s="67"/>
      <c r="G60" s="67"/>
      <c r="H60" s="67"/>
      <c r="I60" s="67"/>
      <c r="J60" s="67"/>
      <c r="K60" s="67"/>
      <c r="L60" s="67"/>
      <c r="M60" s="67"/>
      <c r="N60" s="67"/>
      <c r="O60" s="67"/>
      <c r="P60" s="67"/>
      <c r="Q60" s="67"/>
      <c r="R60" s="67"/>
      <c r="S60" s="67"/>
      <c r="T60" s="67"/>
      <c r="U60" s="67"/>
      <c r="V60" s="67"/>
      <c r="W60" s="67"/>
    </row>
    <row r="61" spans="1:23">
      <c r="A61" s="15"/>
      <c r="B61" s="26"/>
      <c r="C61" s="26"/>
      <c r="D61" s="26"/>
      <c r="E61" s="26"/>
      <c r="F61" s="26"/>
      <c r="G61" s="26"/>
      <c r="H61" s="26"/>
      <c r="I61" s="26"/>
      <c r="J61" s="26"/>
      <c r="K61" s="26"/>
      <c r="L61" s="26"/>
      <c r="M61" s="26"/>
      <c r="N61" s="26"/>
      <c r="O61" s="26"/>
      <c r="P61" s="26"/>
      <c r="Q61" s="26"/>
      <c r="R61" s="26"/>
      <c r="S61" s="26"/>
      <c r="T61" s="26"/>
      <c r="U61" s="26"/>
      <c r="V61" s="26"/>
      <c r="W61" s="26"/>
    </row>
    <row r="62" spans="1:23">
      <c r="A62" s="15"/>
      <c r="B62" s="16"/>
      <c r="C62" s="16"/>
      <c r="D62" s="16"/>
      <c r="E62" s="16"/>
      <c r="F62" s="16"/>
      <c r="G62" s="16"/>
      <c r="H62" s="16"/>
      <c r="I62" s="16"/>
      <c r="J62" s="16"/>
      <c r="K62" s="16"/>
      <c r="L62" s="16"/>
      <c r="M62" s="16"/>
      <c r="N62" s="16"/>
      <c r="O62" s="16"/>
      <c r="P62" s="16"/>
      <c r="Q62" s="16"/>
      <c r="R62" s="16"/>
      <c r="S62" s="16"/>
      <c r="T62" s="16"/>
      <c r="U62" s="16"/>
      <c r="V62" s="16"/>
      <c r="W62" s="16"/>
    </row>
    <row r="63" spans="1:23">
      <c r="A63" s="15"/>
      <c r="B63" s="17"/>
      <c r="C63" s="29"/>
      <c r="D63" s="29"/>
      <c r="E63" s="29"/>
      <c r="F63" s="29"/>
      <c r="G63" s="29"/>
      <c r="H63" s="29"/>
      <c r="I63" s="29"/>
      <c r="J63" s="29"/>
      <c r="K63" s="29"/>
      <c r="L63" s="208" t="s">
        <v>675</v>
      </c>
      <c r="M63" s="208"/>
      <c r="N63" s="208"/>
      <c r="O63" s="208"/>
      <c r="P63" s="208"/>
      <c r="Q63" s="208"/>
      <c r="R63" s="29"/>
      <c r="S63" s="29"/>
      <c r="T63" s="29"/>
      <c r="U63" s="29"/>
      <c r="V63" s="29"/>
      <c r="W63" s="29"/>
    </row>
    <row r="64" spans="1:23">
      <c r="A64" s="15"/>
      <c r="B64" s="17"/>
      <c r="C64" s="29"/>
      <c r="D64" s="29"/>
      <c r="E64" s="29"/>
      <c r="F64" s="29"/>
      <c r="G64" s="29"/>
      <c r="H64" s="29"/>
      <c r="I64" s="29"/>
      <c r="J64" s="29"/>
      <c r="K64" s="29"/>
      <c r="L64" s="208" t="s">
        <v>676</v>
      </c>
      <c r="M64" s="208"/>
      <c r="N64" s="208"/>
      <c r="O64" s="208"/>
      <c r="P64" s="208"/>
      <c r="Q64" s="208"/>
      <c r="R64" s="29"/>
      <c r="S64" s="29"/>
      <c r="T64" s="29"/>
      <c r="U64" s="29"/>
      <c r="V64" s="29"/>
      <c r="W64" s="29"/>
    </row>
    <row r="65" spans="1:23" ht="15.75" thickBot="1">
      <c r="A65" s="15"/>
      <c r="B65" s="17"/>
      <c r="C65" s="29"/>
      <c r="D65" s="29"/>
      <c r="E65" s="29"/>
      <c r="F65" s="29"/>
      <c r="G65" s="29"/>
      <c r="H65" s="29"/>
      <c r="I65" s="29"/>
      <c r="J65" s="29"/>
      <c r="K65" s="29"/>
      <c r="L65" s="146" t="s">
        <v>677</v>
      </c>
      <c r="M65" s="146"/>
      <c r="N65" s="146"/>
      <c r="O65" s="146"/>
      <c r="P65" s="146"/>
      <c r="Q65" s="146"/>
      <c r="R65" s="29"/>
      <c r="S65" s="29"/>
      <c r="T65" s="29"/>
      <c r="U65" s="29"/>
      <c r="V65" s="29"/>
      <c r="W65" s="29"/>
    </row>
    <row r="66" spans="1:23">
      <c r="A66" s="15"/>
      <c r="B66" s="17"/>
      <c r="C66" s="29"/>
      <c r="D66" s="29"/>
      <c r="E66" s="29"/>
      <c r="F66" s="29"/>
      <c r="G66" s="29"/>
      <c r="H66" s="29"/>
      <c r="I66" s="29"/>
      <c r="J66" s="29"/>
      <c r="K66" s="29"/>
      <c r="L66" s="30"/>
      <c r="M66" s="30"/>
      <c r="N66" s="30"/>
      <c r="O66" s="30"/>
      <c r="P66" s="30"/>
      <c r="Q66" s="30"/>
      <c r="R66" s="208" t="s">
        <v>162</v>
      </c>
      <c r="S66" s="208"/>
      <c r="T66" s="208"/>
      <c r="U66" s="29"/>
      <c r="V66" s="29"/>
      <c r="W66" s="29"/>
    </row>
    <row r="67" spans="1:23">
      <c r="A67" s="15"/>
      <c r="B67" s="17"/>
      <c r="C67" s="29"/>
      <c r="D67" s="29"/>
      <c r="E67" s="29"/>
      <c r="F67" s="29"/>
      <c r="G67" s="29"/>
      <c r="H67" s="29"/>
      <c r="I67" s="29"/>
      <c r="J67" s="29"/>
      <c r="K67" s="29"/>
      <c r="L67" s="29"/>
      <c r="M67" s="29"/>
      <c r="N67" s="29"/>
      <c r="O67" s="29"/>
      <c r="P67" s="29"/>
      <c r="Q67" s="29"/>
      <c r="R67" s="208" t="s">
        <v>678</v>
      </c>
      <c r="S67" s="208"/>
      <c r="T67" s="208"/>
      <c r="U67" s="29"/>
      <c r="V67" s="29"/>
      <c r="W67" s="29"/>
    </row>
    <row r="68" spans="1:23">
      <c r="A68" s="15"/>
      <c r="B68" s="17"/>
      <c r="C68" s="29"/>
      <c r="D68" s="29"/>
      <c r="E68" s="29"/>
      <c r="F68" s="29"/>
      <c r="G68" s="29"/>
      <c r="H68" s="29"/>
      <c r="I68" s="29"/>
      <c r="J68" s="29"/>
      <c r="K68" s="29"/>
      <c r="L68" s="29"/>
      <c r="M68" s="29"/>
      <c r="N68" s="29"/>
      <c r="O68" s="29"/>
      <c r="P68" s="29"/>
      <c r="Q68" s="29"/>
      <c r="R68" s="208" t="s">
        <v>679</v>
      </c>
      <c r="S68" s="208"/>
      <c r="T68" s="208"/>
      <c r="U68" s="29"/>
      <c r="V68" s="29"/>
      <c r="W68" s="29"/>
    </row>
    <row r="69" spans="1:23">
      <c r="A69" s="15"/>
      <c r="B69" s="17"/>
      <c r="C69" s="29"/>
      <c r="D69" s="29"/>
      <c r="E69" s="29"/>
      <c r="F69" s="29"/>
      <c r="G69" s="29"/>
      <c r="H69" s="29"/>
      <c r="I69" s="29"/>
      <c r="J69" s="29"/>
      <c r="K69" s="29"/>
      <c r="L69" s="29"/>
      <c r="M69" s="29"/>
      <c r="N69" s="29"/>
      <c r="O69" s="29"/>
      <c r="P69" s="29"/>
      <c r="Q69" s="29"/>
      <c r="R69" s="208" t="s">
        <v>680</v>
      </c>
      <c r="S69" s="208"/>
      <c r="T69" s="208"/>
      <c r="U69" s="29"/>
      <c r="V69" s="29"/>
      <c r="W69" s="29"/>
    </row>
    <row r="70" spans="1:23">
      <c r="A70" s="15"/>
      <c r="B70" s="17"/>
      <c r="C70" s="29"/>
      <c r="D70" s="29"/>
      <c r="E70" s="29"/>
      <c r="F70" s="29"/>
      <c r="G70" s="29"/>
      <c r="H70" s="29"/>
      <c r="I70" s="29"/>
      <c r="J70" s="29"/>
      <c r="K70" s="29"/>
      <c r="L70" s="29"/>
      <c r="M70" s="29"/>
      <c r="N70" s="29"/>
      <c r="O70" s="29"/>
      <c r="P70" s="29"/>
      <c r="Q70" s="29"/>
      <c r="R70" s="208" t="s">
        <v>681</v>
      </c>
      <c r="S70" s="208"/>
      <c r="T70" s="208"/>
      <c r="U70" s="29"/>
      <c r="V70" s="29"/>
      <c r="W70" s="29"/>
    </row>
    <row r="71" spans="1:23">
      <c r="A71" s="15"/>
      <c r="B71" s="17"/>
      <c r="C71" s="29"/>
      <c r="D71" s="29"/>
      <c r="E71" s="29"/>
      <c r="F71" s="29"/>
      <c r="G71" s="29"/>
      <c r="H71" s="29"/>
      <c r="I71" s="29"/>
      <c r="J71" s="29"/>
      <c r="K71" s="29"/>
      <c r="L71" s="29"/>
      <c r="M71" s="29"/>
      <c r="N71" s="29"/>
      <c r="O71" s="29"/>
      <c r="P71" s="29"/>
      <c r="Q71" s="29"/>
      <c r="R71" s="208" t="s">
        <v>682</v>
      </c>
      <c r="S71" s="208"/>
      <c r="T71" s="208"/>
      <c r="U71" s="29"/>
      <c r="V71" s="29"/>
      <c r="W71" s="29"/>
    </row>
    <row r="72" spans="1:23">
      <c r="A72" s="15"/>
      <c r="B72" s="17"/>
      <c r="C72" s="29"/>
      <c r="D72" s="29"/>
      <c r="E72" s="29"/>
      <c r="F72" s="29"/>
      <c r="G72" s="29"/>
      <c r="H72" s="29"/>
      <c r="I72" s="29"/>
      <c r="J72" s="29"/>
      <c r="K72" s="29"/>
      <c r="L72" s="29"/>
      <c r="M72" s="29"/>
      <c r="N72" s="29"/>
      <c r="O72" s="29"/>
      <c r="P72" s="29"/>
      <c r="Q72" s="29"/>
      <c r="R72" s="208" t="s">
        <v>683</v>
      </c>
      <c r="S72" s="208"/>
      <c r="T72" s="208"/>
      <c r="U72" s="29"/>
      <c r="V72" s="29"/>
      <c r="W72" s="29"/>
    </row>
    <row r="73" spans="1:23">
      <c r="A73" s="15"/>
      <c r="B73" s="17"/>
      <c r="C73" s="29"/>
      <c r="D73" s="29"/>
      <c r="E73" s="29"/>
      <c r="F73" s="29"/>
      <c r="G73" s="29"/>
      <c r="H73" s="29"/>
      <c r="I73" s="29"/>
      <c r="J73" s="29"/>
      <c r="K73" s="29"/>
      <c r="L73" s="208" t="s">
        <v>684</v>
      </c>
      <c r="M73" s="208"/>
      <c r="N73" s="208"/>
      <c r="O73" s="29"/>
      <c r="P73" s="29"/>
      <c r="Q73" s="29"/>
      <c r="R73" s="208" t="s">
        <v>685</v>
      </c>
      <c r="S73" s="208"/>
      <c r="T73" s="208"/>
      <c r="U73" s="29"/>
      <c r="V73" s="29"/>
      <c r="W73" s="29"/>
    </row>
    <row r="74" spans="1:23">
      <c r="A74" s="15"/>
      <c r="B74" s="17"/>
      <c r="C74" s="29"/>
      <c r="D74" s="29"/>
      <c r="E74" s="29"/>
      <c r="F74" s="208" t="s">
        <v>686</v>
      </c>
      <c r="G74" s="208"/>
      <c r="H74" s="208"/>
      <c r="I74" s="208" t="s">
        <v>687</v>
      </c>
      <c r="J74" s="208"/>
      <c r="K74" s="208"/>
      <c r="L74" s="208" t="s">
        <v>688</v>
      </c>
      <c r="M74" s="208"/>
      <c r="N74" s="208"/>
      <c r="O74" s="29"/>
      <c r="P74" s="29"/>
      <c r="Q74" s="29"/>
      <c r="R74" s="208" t="s">
        <v>689</v>
      </c>
      <c r="S74" s="208"/>
      <c r="T74" s="208"/>
      <c r="U74" s="29"/>
      <c r="V74" s="29"/>
      <c r="W74" s="29"/>
    </row>
    <row r="75" spans="1:23">
      <c r="A75" s="15"/>
      <c r="B75" s="17"/>
      <c r="C75" s="29"/>
      <c r="D75" s="29"/>
      <c r="E75" s="29"/>
      <c r="F75" s="208" t="s">
        <v>679</v>
      </c>
      <c r="G75" s="208"/>
      <c r="H75" s="208"/>
      <c r="I75" s="208" t="s">
        <v>711</v>
      </c>
      <c r="J75" s="208"/>
      <c r="K75" s="208"/>
      <c r="L75" s="208" t="s">
        <v>691</v>
      </c>
      <c r="M75" s="208"/>
      <c r="N75" s="208"/>
      <c r="O75" s="29"/>
      <c r="P75" s="29"/>
      <c r="Q75" s="29"/>
      <c r="R75" s="208" t="s">
        <v>684</v>
      </c>
      <c r="S75" s="208"/>
      <c r="T75" s="208"/>
      <c r="U75" s="29"/>
      <c r="V75" s="29"/>
      <c r="W75" s="29"/>
    </row>
    <row r="76" spans="1:23">
      <c r="A76" s="15"/>
      <c r="B76" s="17"/>
      <c r="C76" s="208" t="s">
        <v>686</v>
      </c>
      <c r="D76" s="208"/>
      <c r="E76" s="208"/>
      <c r="F76" s="208" t="s">
        <v>692</v>
      </c>
      <c r="G76" s="208"/>
      <c r="H76" s="208"/>
      <c r="I76" s="208" t="s">
        <v>693</v>
      </c>
      <c r="J76" s="208"/>
      <c r="K76" s="208"/>
      <c r="L76" s="208" t="s">
        <v>689</v>
      </c>
      <c r="M76" s="208"/>
      <c r="N76" s="208"/>
      <c r="O76" s="29"/>
      <c r="P76" s="29"/>
      <c r="Q76" s="29"/>
      <c r="R76" s="208" t="s">
        <v>694</v>
      </c>
      <c r="S76" s="208"/>
      <c r="T76" s="208"/>
      <c r="U76" s="29"/>
      <c r="V76" s="29"/>
      <c r="W76" s="29"/>
    </row>
    <row r="77" spans="1:23">
      <c r="A77" s="15"/>
      <c r="B77" s="17"/>
      <c r="C77" s="208" t="s">
        <v>695</v>
      </c>
      <c r="D77" s="208"/>
      <c r="E77" s="208"/>
      <c r="F77" s="208" t="s">
        <v>696</v>
      </c>
      <c r="G77" s="208"/>
      <c r="H77" s="208"/>
      <c r="I77" s="208" t="s">
        <v>681</v>
      </c>
      <c r="J77" s="208"/>
      <c r="K77" s="208"/>
      <c r="L77" s="208" t="s">
        <v>697</v>
      </c>
      <c r="M77" s="208"/>
      <c r="N77" s="208"/>
      <c r="O77" s="208" t="s">
        <v>413</v>
      </c>
      <c r="P77" s="208"/>
      <c r="Q77" s="208"/>
      <c r="R77" s="208" t="s">
        <v>698</v>
      </c>
      <c r="S77" s="208"/>
      <c r="T77" s="208"/>
      <c r="U77" s="29"/>
      <c r="V77" s="29"/>
      <c r="W77" s="29"/>
    </row>
    <row r="78" spans="1:23">
      <c r="A78" s="15"/>
      <c r="B78" s="17"/>
      <c r="C78" s="208" t="s">
        <v>581</v>
      </c>
      <c r="D78" s="208"/>
      <c r="E78" s="208"/>
      <c r="F78" s="208" t="s">
        <v>699</v>
      </c>
      <c r="G78" s="208"/>
      <c r="H78" s="208"/>
      <c r="I78" s="208" t="s">
        <v>682</v>
      </c>
      <c r="J78" s="208"/>
      <c r="K78" s="208"/>
      <c r="L78" s="208" t="s">
        <v>684</v>
      </c>
      <c r="M78" s="208"/>
      <c r="N78" s="208"/>
      <c r="O78" s="208" t="s">
        <v>682</v>
      </c>
      <c r="P78" s="208"/>
      <c r="Q78" s="208"/>
      <c r="R78" s="208" t="s">
        <v>700</v>
      </c>
      <c r="S78" s="208"/>
      <c r="T78" s="208"/>
      <c r="U78" s="29"/>
      <c r="V78" s="29"/>
      <c r="W78" s="29"/>
    </row>
    <row r="79" spans="1:23" ht="15.75" thickBot="1">
      <c r="A79" s="15"/>
      <c r="B79" s="138" t="s">
        <v>529</v>
      </c>
      <c r="C79" s="146" t="s">
        <v>56</v>
      </c>
      <c r="D79" s="146"/>
      <c r="E79" s="146"/>
      <c r="F79" s="146" t="s">
        <v>683</v>
      </c>
      <c r="G79" s="146"/>
      <c r="H79" s="146"/>
      <c r="I79" s="146" t="s">
        <v>683</v>
      </c>
      <c r="J79" s="146"/>
      <c r="K79" s="146"/>
      <c r="L79" s="146" t="s">
        <v>701</v>
      </c>
      <c r="M79" s="146"/>
      <c r="N79" s="146"/>
      <c r="O79" s="146" t="s">
        <v>702</v>
      </c>
      <c r="P79" s="146"/>
      <c r="Q79" s="146"/>
      <c r="R79" s="146" t="s">
        <v>702</v>
      </c>
      <c r="S79" s="146"/>
      <c r="T79" s="146"/>
      <c r="U79" s="146" t="s">
        <v>703</v>
      </c>
      <c r="V79" s="146"/>
      <c r="W79" s="146"/>
    </row>
    <row r="80" spans="1:23">
      <c r="A80" s="15"/>
      <c r="B80" s="17"/>
      <c r="C80" s="211" t="s">
        <v>704</v>
      </c>
      <c r="D80" s="211"/>
      <c r="E80" s="211"/>
      <c r="F80" s="211" t="s">
        <v>705</v>
      </c>
      <c r="G80" s="211"/>
      <c r="H80" s="211"/>
      <c r="I80" s="211" t="s">
        <v>706</v>
      </c>
      <c r="J80" s="211"/>
      <c r="K80" s="211"/>
      <c r="L80" s="30"/>
      <c r="M80" s="30"/>
      <c r="N80" s="30"/>
      <c r="O80" s="30"/>
      <c r="P80" s="30"/>
      <c r="Q80" s="30"/>
      <c r="R80" s="211" t="s">
        <v>707</v>
      </c>
      <c r="S80" s="211"/>
      <c r="T80" s="211"/>
      <c r="U80" s="211" t="s">
        <v>708</v>
      </c>
      <c r="V80" s="211"/>
      <c r="W80" s="211"/>
    </row>
    <row r="81" spans="1:23">
      <c r="A81" s="15"/>
      <c r="B81" s="147" t="s">
        <v>712</v>
      </c>
      <c r="C81" s="147"/>
      <c r="D81" s="147"/>
      <c r="E81" s="147"/>
      <c r="F81" s="29"/>
      <c r="G81" s="29"/>
      <c r="H81" s="29"/>
      <c r="I81" s="29"/>
      <c r="J81" s="29"/>
      <c r="K81" s="29"/>
      <c r="L81" s="29"/>
      <c r="M81" s="29"/>
      <c r="N81" s="29"/>
      <c r="O81" s="29"/>
      <c r="P81" s="29"/>
      <c r="Q81" s="29"/>
      <c r="R81" s="29"/>
      <c r="S81" s="29"/>
      <c r="T81" s="29"/>
      <c r="U81" s="29"/>
      <c r="V81" s="29"/>
      <c r="W81" s="29"/>
    </row>
    <row r="82" spans="1:23">
      <c r="A82" s="15"/>
      <c r="B82" s="148" t="s">
        <v>710</v>
      </c>
      <c r="C82" s="148" t="s">
        <v>278</v>
      </c>
      <c r="D82" s="171">
        <v>3538</v>
      </c>
      <c r="E82" s="33"/>
      <c r="F82" s="148" t="s">
        <v>278</v>
      </c>
      <c r="G82" s="187" t="s">
        <v>281</v>
      </c>
      <c r="H82" s="33"/>
      <c r="I82" s="148" t="s">
        <v>278</v>
      </c>
      <c r="J82" s="171">
        <v>3538</v>
      </c>
      <c r="K82" s="33"/>
      <c r="L82" s="148" t="s">
        <v>278</v>
      </c>
      <c r="M82" s="187" t="s">
        <v>281</v>
      </c>
      <c r="N82" s="33"/>
      <c r="O82" s="148" t="s">
        <v>278</v>
      </c>
      <c r="P82" s="171">
        <v>11376</v>
      </c>
      <c r="Q82" s="33"/>
      <c r="R82" s="148" t="s">
        <v>278</v>
      </c>
      <c r="S82" s="171">
        <v>11376</v>
      </c>
      <c r="T82" s="33"/>
      <c r="U82" s="148" t="s">
        <v>278</v>
      </c>
      <c r="V82" s="187" t="s">
        <v>281</v>
      </c>
      <c r="W82" s="33"/>
    </row>
    <row r="83" spans="1:23">
      <c r="A83" s="15"/>
      <c r="B83" s="148"/>
      <c r="C83" s="148"/>
      <c r="D83" s="171"/>
      <c r="E83" s="33"/>
      <c r="F83" s="148"/>
      <c r="G83" s="187"/>
      <c r="H83" s="33"/>
      <c r="I83" s="148"/>
      <c r="J83" s="171"/>
      <c r="K83" s="33"/>
      <c r="L83" s="148"/>
      <c r="M83" s="187"/>
      <c r="N83" s="33"/>
      <c r="O83" s="148"/>
      <c r="P83" s="171"/>
      <c r="Q83" s="33"/>
      <c r="R83" s="148"/>
      <c r="S83" s="171"/>
      <c r="T83" s="33"/>
      <c r="U83" s="148"/>
      <c r="V83" s="187"/>
      <c r="W83" s="33"/>
    </row>
  </sheetData>
  <mergeCells count="370">
    <mergeCell ref="B36:W36"/>
    <mergeCell ref="B60:W60"/>
    <mergeCell ref="B11:W11"/>
    <mergeCell ref="B12:W12"/>
    <mergeCell ref="B21:W21"/>
    <mergeCell ref="B22:W22"/>
    <mergeCell ref="B23:W23"/>
    <mergeCell ref="B24:W24"/>
    <mergeCell ref="B5:W5"/>
    <mergeCell ref="B6:W6"/>
    <mergeCell ref="B7:W7"/>
    <mergeCell ref="B8:W8"/>
    <mergeCell ref="B9:W9"/>
    <mergeCell ref="B10:W10"/>
    <mergeCell ref="T82:T83"/>
    <mergeCell ref="U82:U83"/>
    <mergeCell ref="V82:V83"/>
    <mergeCell ref="W82:W83"/>
    <mergeCell ref="A1:A2"/>
    <mergeCell ref="B1:W1"/>
    <mergeCell ref="B2:W2"/>
    <mergeCell ref="B3:W3"/>
    <mergeCell ref="A4:A83"/>
    <mergeCell ref="B4:W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80:W80"/>
    <mergeCell ref="B81:E81"/>
    <mergeCell ref="F81:H81"/>
    <mergeCell ref="I81:K81"/>
    <mergeCell ref="L81:N81"/>
    <mergeCell ref="O81:Q81"/>
    <mergeCell ref="R81:T81"/>
    <mergeCell ref="U81:W81"/>
    <mergeCell ref="C80:E80"/>
    <mergeCell ref="F80:H80"/>
    <mergeCell ref="I80:K80"/>
    <mergeCell ref="L80:N80"/>
    <mergeCell ref="O80:Q80"/>
    <mergeCell ref="R80:T80"/>
    <mergeCell ref="U78:W78"/>
    <mergeCell ref="C79:E79"/>
    <mergeCell ref="F79:H79"/>
    <mergeCell ref="I79:K79"/>
    <mergeCell ref="L79:N79"/>
    <mergeCell ref="O79:Q79"/>
    <mergeCell ref="R79:T79"/>
    <mergeCell ref="U79:W79"/>
    <mergeCell ref="C78:E78"/>
    <mergeCell ref="F78:H78"/>
    <mergeCell ref="I78:K78"/>
    <mergeCell ref="L78:N78"/>
    <mergeCell ref="O78:Q78"/>
    <mergeCell ref="R78:T78"/>
    <mergeCell ref="U76:W76"/>
    <mergeCell ref="C77:E77"/>
    <mergeCell ref="F77:H77"/>
    <mergeCell ref="I77:K77"/>
    <mergeCell ref="L77:N77"/>
    <mergeCell ref="O77:Q77"/>
    <mergeCell ref="R77:T77"/>
    <mergeCell ref="U77:W77"/>
    <mergeCell ref="C76:E76"/>
    <mergeCell ref="F76:H76"/>
    <mergeCell ref="I76:K76"/>
    <mergeCell ref="L76:N76"/>
    <mergeCell ref="O76:Q76"/>
    <mergeCell ref="R76:T76"/>
    <mergeCell ref="U74:W74"/>
    <mergeCell ref="C75:E75"/>
    <mergeCell ref="F75:H75"/>
    <mergeCell ref="I75:K75"/>
    <mergeCell ref="L75:N75"/>
    <mergeCell ref="O75:Q75"/>
    <mergeCell ref="R75:T75"/>
    <mergeCell ref="U75:W75"/>
    <mergeCell ref="C74:E74"/>
    <mergeCell ref="F74:H74"/>
    <mergeCell ref="I74:K74"/>
    <mergeCell ref="L74:N74"/>
    <mergeCell ref="O74:Q74"/>
    <mergeCell ref="R74:T74"/>
    <mergeCell ref="U72:W72"/>
    <mergeCell ref="C73:E73"/>
    <mergeCell ref="F73:H73"/>
    <mergeCell ref="I73:K73"/>
    <mergeCell ref="L73:N73"/>
    <mergeCell ref="O73:Q73"/>
    <mergeCell ref="R73:T73"/>
    <mergeCell ref="U73:W73"/>
    <mergeCell ref="C72:E72"/>
    <mergeCell ref="F72:H72"/>
    <mergeCell ref="I72:K72"/>
    <mergeCell ref="L72:N72"/>
    <mergeCell ref="O72:Q72"/>
    <mergeCell ref="R72:T72"/>
    <mergeCell ref="U70:W70"/>
    <mergeCell ref="C71:E71"/>
    <mergeCell ref="F71:H71"/>
    <mergeCell ref="I71:K71"/>
    <mergeCell ref="L71:N71"/>
    <mergeCell ref="O71:Q71"/>
    <mergeCell ref="R71:T71"/>
    <mergeCell ref="U71:W71"/>
    <mergeCell ref="C70:E70"/>
    <mergeCell ref="F70:H70"/>
    <mergeCell ref="I70:K70"/>
    <mergeCell ref="L70:N70"/>
    <mergeCell ref="O70:Q70"/>
    <mergeCell ref="R70:T70"/>
    <mergeCell ref="U68:W68"/>
    <mergeCell ref="C69:E69"/>
    <mergeCell ref="F69:H69"/>
    <mergeCell ref="I69:K69"/>
    <mergeCell ref="L69:N69"/>
    <mergeCell ref="O69:Q69"/>
    <mergeCell ref="R69:T69"/>
    <mergeCell ref="U69:W69"/>
    <mergeCell ref="C68:E68"/>
    <mergeCell ref="F68:H68"/>
    <mergeCell ref="I68:K68"/>
    <mergeCell ref="L68:N68"/>
    <mergeCell ref="O68:Q68"/>
    <mergeCell ref="R68:T68"/>
    <mergeCell ref="U66:W66"/>
    <mergeCell ref="C67:E67"/>
    <mergeCell ref="F67:H67"/>
    <mergeCell ref="I67:K67"/>
    <mergeCell ref="L67:N67"/>
    <mergeCell ref="O67:Q67"/>
    <mergeCell ref="R67:T67"/>
    <mergeCell ref="U67:W67"/>
    <mergeCell ref="C66:E66"/>
    <mergeCell ref="F66:H66"/>
    <mergeCell ref="I66:K66"/>
    <mergeCell ref="L66:N66"/>
    <mergeCell ref="O66:Q66"/>
    <mergeCell ref="R66:T66"/>
    <mergeCell ref="C65:E65"/>
    <mergeCell ref="F65:H65"/>
    <mergeCell ref="I65:K65"/>
    <mergeCell ref="L65:Q65"/>
    <mergeCell ref="R65:T65"/>
    <mergeCell ref="U65:W65"/>
    <mergeCell ref="U63:W63"/>
    <mergeCell ref="C64:E64"/>
    <mergeCell ref="F64:H64"/>
    <mergeCell ref="I64:K64"/>
    <mergeCell ref="L64:Q64"/>
    <mergeCell ref="R64:T64"/>
    <mergeCell ref="U64:W64"/>
    <mergeCell ref="T58:T59"/>
    <mergeCell ref="U58:U59"/>
    <mergeCell ref="V58:V59"/>
    <mergeCell ref="W58:W59"/>
    <mergeCell ref="B61:W61"/>
    <mergeCell ref="C63:E63"/>
    <mergeCell ref="F63:H63"/>
    <mergeCell ref="I63:K63"/>
    <mergeCell ref="L63:Q63"/>
    <mergeCell ref="R63:T63"/>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6:W56"/>
    <mergeCell ref="C57:E57"/>
    <mergeCell ref="F57:H57"/>
    <mergeCell ref="I57:K57"/>
    <mergeCell ref="L57:N57"/>
    <mergeCell ref="O57:Q57"/>
    <mergeCell ref="R57:T57"/>
    <mergeCell ref="U57:W57"/>
    <mergeCell ref="C56:E56"/>
    <mergeCell ref="F56:H56"/>
    <mergeCell ref="I56:K56"/>
    <mergeCell ref="L56:N56"/>
    <mergeCell ref="O56:Q56"/>
    <mergeCell ref="R56:T56"/>
    <mergeCell ref="U54:W54"/>
    <mergeCell ref="C55:E55"/>
    <mergeCell ref="F55:H55"/>
    <mergeCell ref="I55:K55"/>
    <mergeCell ref="L55:N55"/>
    <mergeCell ref="O55:Q55"/>
    <mergeCell ref="R55:T55"/>
    <mergeCell ref="U55:W55"/>
    <mergeCell ref="C54:E54"/>
    <mergeCell ref="F54:H54"/>
    <mergeCell ref="I54:K54"/>
    <mergeCell ref="L54:N54"/>
    <mergeCell ref="O54:Q54"/>
    <mergeCell ref="R54:T54"/>
    <mergeCell ref="U52:W52"/>
    <mergeCell ref="C53:E53"/>
    <mergeCell ref="F53:H53"/>
    <mergeCell ref="I53:K53"/>
    <mergeCell ref="L53:N53"/>
    <mergeCell ref="O53:Q53"/>
    <mergeCell ref="R53:T53"/>
    <mergeCell ref="U53:W53"/>
    <mergeCell ref="C52:E52"/>
    <mergeCell ref="F52:H52"/>
    <mergeCell ref="I52:K52"/>
    <mergeCell ref="L52:N52"/>
    <mergeCell ref="O52:Q52"/>
    <mergeCell ref="R52:T52"/>
    <mergeCell ref="U50:W50"/>
    <mergeCell ref="C51:E51"/>
    <mergeCell ref="F51:H51"/>
    <mergeCell ref="I51:K51"/>
    <mergeCell ref="L51:N51"/>
    <mergeCell ref="O51:Q51"/>
    <mergeCell ref="R51:T51"/>
    <mergeCell ref="U51:W51"/>
    <mergeCell ref="C50:E50"/>
    <mergeCell ref="F50:H50"/>
    <mergeCell ref="I50:K50"/>
    <mergeCell ref="L50:N50"/>
    <mergeCell ref="O50:Q50"/>
    <mergeCell ref="R50:T50"/>
    <mergeCell ref="U48:W48"/>
    <mergeCell ref="C49:E49"/>
    <mergeCell ref="F49:H49"/>
    <mergeCell ref="I49:K49"/>
    <mergeCell ref="L49:N49"/>
    <mergeCell ref="O49:Q49"/>
    <mergeCell ref="R49:T49"/>
    <mergeCell ref="U49:W49"/>
    <mergeCell ref="C48:E48"/>
    <mergeCell ref="F48:H48"/>
    <mergeCell ref="I48:K48"/>
    <mergeCell ref="L48:N48"/>
    <mergeCell ref="O48:Q48"/>
    <mergeCell ref="R48:T48"/>
    <mergeCell ref="U46:W46"/>
    <mergeCell ref="C47:E47"/>
    <mergeCell ref="F47:H47"/>
    <mergeCell ref="I47:K47"/>
    <mergeCell ref="L47:N47"/>
    <mergeCell ref="O47:Q47"/>
    <mergeCell ref="R47:T47"/>
    <mergeCell ref="U47:W47"/>
    <mergeCell ref="C46:E46"/>
    <mergeCell ref="F46:H46"/>
    <mergeCell ref="I46:K46"/>
    <mergeCell ref="L46:N46"/>
    <mergeCell ref="O46:Q46"/>
    <mergeCell ref="R46:T46"/>
    <mergeCell ref="U44:W44"/>
    <mergeCell ref="C45:E45"/>
    <mergeCell ref="F45:H45"/>
    <mergeCell ref="I45:K45"/>
    <mergeCell ref="L45:N45"/>
    <mergeCell ref="O45:Q45"/>
    <mergeCell ref="R45:T45"/>
    <mergeCell ref="U45:W45"/>
    <mergeCell ref="C44:E44"/>
    <mergeCell ref="F44:H44"/>
    <mergeCell ref="I44:K44"/>
    <mergeCell ref="L44:N44"/>
    <mergeCell ref="O44:Q44"/>
    <mergeCell ref="R44:T44"/>
    <mergeCell ref="U42:W42"/>
    <mergeCell ref="C43:E43"/>
    <mergeCell ref="F43:H43"/>
    <mergeCell ref="I43:K43"/>
    <mergeCell ref="L43:N43"/>
    <mergeCell ref="O43:Q43"/>
    <mergeCell ref="R43:T43"/>
    <mergeCell ref="U43:W43"/>
    <mergeCell ref="C42:E42"/>
    <mergeCell ref="F42:H42"/>
    <mergeCell ref="I42:K42"/>
    <mergeCell ref="L42:N42"/>
    <mergeCell ref="O42:Q42"/>
    <mergeCell ref="R42:T42"/>
    <mergeCell ref="C41:E41"/>
    <mergeCell ref="F41:H41"/>
    <mergeCell ref="I41:K41"/>
    <mergeCell ref="L41:Q41"/>
    <mergeCell ref="R41:T41"/>
    <mergeCell ref="U41:W41"/>
    <mergeCell ref="C40:E40"/>
    <mergeCell ref="F40:H40"/>
    <mergeCell ref="I40:K40"/>
    <mergeCell ref="L40:Q40"/>
    <mergeCell ref="R40:T40"/>
    <mergeCell ref="U40:W40"/>
    <mergeCell ref="K32:K33"/>
    <mergeCell ref="B37:W37"/>
    <mergeCell ref="C39:E39"/>
    <mergeCell ref="F39:H39"/>
    <mergeCell ref="I39:K39"/>
    <mergeCell ref="L39:Q39"/>
    <mergeCell ref="R39:T39"/>
    <mergeCell ref="U39:W39"/>
    <mergeCell ref="B34:W34"/>
    <mergeCell ref="B35:W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B25:K25"/>
    <mergeCell ref="C27:K27"/>
    <mergeCell ref="C28:E28"/>
    <mergeCell ref="F28:H28"/>
    <mergeCell ref="I28:K28"/>
    <mergeCell ref="C29:E29"/>
    <mergeCell ref="F29:H29"/>
    <mergeCell ref="I29:K29"/>
    <mergeCell ref="G17:G18"/>
    <mergeCell ref="H17:H18"/>
    <mergeCell ref="B19:B20"/>
    <mergeCell ref="C19:D20"/>
    <mergeCell ref="E19:E20"/>
    <mergeCell ref="F19:G20"/>
    <mergeCell ref="H19:H20"/>
    <mergeCell ref="B13:H13"/>
    <mergeCell ref="C15:E15"/>
    <mergeCell ref="F15:H15"/>
    <mergeCell ref="C16:E16"/>
    <mergeCell ref="F16:H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0.42578125" bestFit="1" customWidth="1"/>
    <col min="2" max="2" width="36.5703125" bestFit="1" customWidth="1"/>
    <col min="3" max="3" width="10.42578125" customWidth="1"/>
    <col min="4" max="4" width="34.7109375" customWidth="1"/>
    <col min="5" max="5" width="8.140625" customWidth="1"/>
    <col min="6" max="6" width="10.42578125" customWidth="1"/>
    <col min="7" max="7" width="34.7109375" customWidth="1"/>
    <col min="8" max="8" width="8.140625" customWidth="1"/>
    <col min="9" max="9" width="10.42578125" customWidth="1"/>
    <col min="10" max="10" width="34.7109375" customWidth="1"/>
    <col min="11" max="11" width="8.140625" customWidth="1"/>
  </cols>
  <sheetData>
    <row r="1" spans="1:11" ht="15" customHeight="1">
      <c r="A1" s="9" t="s">
        <v>71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14</v>
      </c>
      <c r="B3" s="63" t="s">
        <v>7</v>
      </c>
      <c r="C3" s="63"/>
      <c r="D3" s="63"/>
      <c r="E3" s="63"/>
      <c r="F3" s="63"/>
      <c r="G3" s="63"/>
      <c r="H3" s="63"/>
      <c r="I3" s="63"/>
      <c r="J3" s="63"/>
      <c r="K3" s="63"/>
    </row>
    <row r="4" spans="1:11" ht="15" customHeight="1">
      <c r="A4" s="15" t="s">
        <v>713</v>
      </c>
      <c r="B4" s="63" t="s">
        <v>7</v>
      </c>
      <c r="C4" s="63"/>
      <c r="D4" s="63"/>
      <c r="E4" s="63"/>
      <c r="F4" s="63"/>
      <c r="G4" s="63"/>
      <c r="H4" s="63"/>
      <c r="I4" s="63"/>
      <c r="J4" s="63"/>
      <c r="K4" s="63"/>
    </row>
    <row r="5" spans="1:11">
      <c r="A5" s="15"/>
      <c r="B5" s="95" t="s">
        <v>715</v>
      </c>
      <c r="C5" s="95"/>
      <c r="D5" s="95"/>
      <c r="E5" s="95"/>
      <c r="F5" s="95"/>
      <c r="G5" s="95"/>
      <c r="H5" s="95"/>
      <c r="I5" s="95"/>
      <c r="J5" s="95"/>
      <c r="K5" s="95"/>
    </row>
    <row r="6" spans="1:11">
      <c r="A6" s="15"/>
      <c r="B6" s="63"/>
      <c r="C6" s="63"/>
      <c r="D6" s="63"/>
      <c r="E6" s="63"/>
      <c r="F6" s="63"/>
      <c r="G6" s="63"/>
      <c r="H6" s="63"/>
      <c r="I6" s="63"/>
      <c r="J6" s="63"/>
      <c r="K6" s="63"/>
    </row>
    <row r="7" spans="1:11" ht="25.5" customHeight="1">
      <c r="A7" s="15"/>
      <c r="B7" s="65" t="s">
        <v>716</v>
      </c>
      <c r="C7" s="65"/>
      <c r="D7" s="65"/>
      <c r="E7" s="65"/>
      <c r="F7" s="65"/>
      <c r="G7" s="65"/>
      <c r="H7" s="65"/>
      <c r="I7" s="65"/>
      <c r="J7" s="65"/>
      <c r="K7" s="65"/>
    </row>
    <row r="8" spans="1:11">
      <c r="A8" s="15"/>
      <c r="B8" s="67"/>
      <c r="C8" s="67"/>
      <c r="D8" s="67"/>
      <c r="E8" s="67"/>
      <c r="F8" s="67"/>
      <c r="G8" s="67"/>
      <c r="H8" s="67"/>
      <c r="I8" s="67"/>
      <c r="J8" s="67"/>
      <c r="K8" s="67"/>
    </row>
    <row r="9" spans="1:11">
      <c r="A9" s="15"/>
      <c r="B9" s="26"/>
      <c r="C9" s="26"/>
      <c r="D9" s="26"/>
      <c r="E9" s="26"/>
      <c r="F9" s="26"/>
      <c r="G9" s="26"/>
      <c r="H9" s="26"/>
    </row>
    <row r="10" spans="1:11">
      <c r="A10" s="15"/>
      <c r="B10" s="16"/>
      <c r="C10" s="16"/>
      <c r="D10" s="16"/>
      <c r="E10" s="16"/>
      <c r="F10" s="16"/>
      <c r="G10" s="16"/>
      <c r="H10" s="16"/>
    </row>
    <row r="11" spans="1:11" ht="15.75" thickBot="1">
      <c r="A11" s="15"/>
      <c r="B11" s="25"/>
      <c r="C11" s="27">
        <v>2013</v>
      </c>
      <c r="D11" s="27"/>
      <c r="E11" s="27"/>
      <c r="F11" s="79">
        <v>2012</v>
      </c>
      <c r="G11" s="79"/>
      <c r="H11" s="79"/>
    </row>
    <row r="12" spans="1:11">
      <c r="A12" s="15"/>
      <c r="B12" s="19" t="s">
        <v>717</v>
      </c>
      <c r="C12" s="30"/>
      <c r="D12" s="30"/>
      <c r="E12" s="30"/>
      <c r="F12" s="30"/>
      <c r="G12" s="30"/>
      <c r="H12" s="30"/>
    </row>
    <row r="13" spans="1:11">
      <c r="A13" s="15"/>
      <c r="B13" s="31" t="s">
        <v>718</v>
      </c>
      <c r="C13" s="84" t="s">
        <v>278</v>
      </c>
      <c r="D13" s="85">
        <v>5166</v>
      </c>
      <c r="E13" s="33"/>
      <c r="F13" s="31" t="s">
        <v>278</v>
      </c>
      <c r="G13" s="32">
        <v>5921</v>
      </c>
      <c r="H13" s="33"/>
    </row>
    <row r="14" spans="1:11">
      <c r="A14" s="15"/>
      <c r="B14" s="31"/>
      <c r="C14" s="84"/>
      <c r="D14" s="85"/>
      <c r="E14" s="33"/>
      <c r="F14" s="31"/>
      <c r="G14" s="32"/>
      <c r="H14" s="33"/>
    </row>
    <row r="15" spans="1:11">
      <c r="A15" s="15"/>
      <c r="B15" s="34" t="s">
        <v>47</v>
      </c>
      <c r="C15" s="87">
        <v>7566</v>
      </c>
      <c r="D15" s="87"/>
      <c r="E15" s="29"/>
      <c r="F15" s="35">
        <v>7100</v>
      </c>
      <c r="G15" s="35"/>
      <c r="H15" s="29"/>
    </row>
    <row r="16" spans="1:11">
      <c r="A16" s="15"/>
      <c r="B16" s="34"/>
      <c r="C16" s="87"/>
      <c r="D16" s="87"/>
      <c r="E16" s="29"/>
      <c r="F16" s="35"/>
      <c r="G16" s="35"/>
      <c r="H16" s="29"/>
    </row>
    <row r="17" spans="1:8">
      <c r="A17" s="15"/>
      <c r="B17" s="31" t="s">
        <v>719</v>
      </c>
      <c r="C17" s="85">
        <v>3774</v>
      </c>
      <c r="D17" s="85"/>
      <c r="E17" s="33"/>
      <c r="F17" s="32">
        <v>2812</v>
      </c>
      <c r="G17" s="32"/>
      <c r="H17" s="33"/>
    </row>
    <row r="18" spans="1:8">
      <c r="A18" s="15"/>
      <c r="B18" s="31"/>
      <c r="C18" s="85"/>
      <c r="D18" s="85"/>
      <c r="E18" s="33"/>
      <c r="F18" s="32"/>
      <c r="G18" s="32"/>
      <c r="H18" s="33"/>
    </row>
    <row r="19" spans="1:8">
      <c r="A19" s="15"/>
      <c r="B19" s="34" t="s">
        <v>76</v>
      </c>
      <c r="C19" s="87">
        <v>1675</v>
      </c>
      <c r="D19" s="87"/>
      <c r="E19" s="29"/>
      <c r="F19" s="35">
        <v>3029</v>
      </c>
      <c r="G19" s="35"/>
      <c r="H19" s="29"/>
    </row>
    <row r="20" spans="1:8">
      <c r="A20" s="15"/>
      <c r="B20" s="34"/>
      <c r="C20" s="87"/>
      <c r="D20" s="87"/>
      <c r="E20" s="29"/>
      <c r="F20" s="35"/>
      <c r="G20" s="35"/>
      <c r="H20" s="29"/>
    </row>
    <row r="21" spans="1:8">
      <c r="A21" s="15"/>
      <c r="B21" s="31" t="s">
        <v>720</v>
      </c>
      <c r="C21" s="85">
        <v>2830</v>
      </c>
      <c r="D21" s="85"/>
      <c r="E21" s="33"/>
      <c r="F21" s="32">
        <v>1869</v>
      </c>
      <c r="G21" s="32"/>
      <c r="H21" s="33"/>
    </row>
    <row r="22" spans="1:8">
      <c r="A22" s="15"/>
      <c r="B22" s="31"/>
      <c r="C22" s="85"/>
      <c r="D22" s="85"/>
      <c r="E22" s="33"/>
      <c r="F22" s="32"/>
      <c r="G22" s="32"/>
      <c r="H22" s="33"/>
    </row>
    <row r="23" spans="1:8">
      <c r="A23" s="15"/>
      <c r="B23" s="34" t="s">
        <v>721</v>
      </c>
      <c r="C23" s="87">
        <v>1028</v>
      </c>
      <c r="D23" s="87"/>
      <c r="E23" s="29"/>
      <c r="F23" s="35">
        <v>1086</v>
      </c>
      <c r="G23" s="35"/>
      <c r="H23" s="29"/>
    </row>
    <row r="24" spans="1:8">
      <c r="A24" s="15"/>
      <c r="B24" s="34"/>
      <c r="C24" s="87"/>
      <c r="D24" s="87"/>
      <c r="E24" s="29"/>
      <c r="F24" s="35"/>
      <c r="G24" s="35"/>
      <c r="H24" s="29"/>
    </row>
    <row r="25" spans="1:8">
      <c r="A25" s="15"/>
      <c r="B25" s="31" t="s">
        <v>722</v>
      </c>
      <c r="C25" s="85">
        <v>9519</v>
      </c>
      <c r="D25" s="85"/>
      <c r="E25" s="33"/>
      <c r="F25" s="32">
        <v>9814</v>
      </c>
      <c r="G25" s="32"/>
      <c r="H25" s="33"/>
    </row>
    <row r="26" spans="1:8">
      <c r="A26" s="15"/>
      <c r="B26" s="31"/>
      <c r="C26" s="85"/>
      <c r="D26" s="85"/>
      <c r="E26" s="33"/>
      <c r="F26" s="32"/>
      <c r="G26" s="32"/>
      <c r="H26" s="33"/>
    </row>
    <row r="27" spans="1:8">
      <c r="A27" s="15"/>
      <c r="B27" s="34" t="s">
        <v>723</v>
      </c>
      <c r="C27" s="87">
        <v>1230</v>
      </c>
      <c r="D27" s="87"/>
      <c r="E27" s="29"/>
      <c r="F27" s="45" t="s">
        <v>281</v>
      </c>
      <c r="G27" s="45"/>
      <c r="H27" s="29"/>
    </row>
    <row r="28" spans="1:8">
      <c r="A28" s="15"/>
      <c r="B28" s="34"/>
      <c r="C28" s="87"/>
      <c r="D28" s="87"/>
      <c r="E28" s="29"/>
      <c r="F28" s="45"/>
      <c r="G28" s="45"/>
      <c r="H28" s="29"/>
    </row>
    <row r="29" spans="1:8">
      <c r="A29" s="15"/>
      <c r="B29" s="31" t="s">
        <v>724</v>
      </c>
      <c r="C29" s="85">
        <v>8081</v>
      </c>
      <c r="D29" s="85"/>
      <c r="E29" s="33"/>
      <c r="F29" s="32">
        <v>2928</v>
      </c>
      <c r="G29" s="32"/>
      <c r="H29" s="33"/>
    </row>
    <row r="30" spans="1:8">
      <c r="A30" s="15"/>
      <c r="B30" s="31"/>
      <c r="C30" s="85"/>
      <c r="D30" s="85"/>
      <c r="E30" s="33"/>
      <c r="F30" s="32"/>
      <c r="G30" s="32"/>
      <c r="H30" s="33"/>
    </row>
    <row r="31" spans="1:8">
      <c r="A31" s="15"/>
      <c r="B31" s="34" t="s">
        <v>725</v>
      </c>
      <c r="C31" s="87">
        <v>3109</v>
      </c>
      <c r="D31" s="87"/>
      <c r="E31" s="29"/>
      <c r="F31" s="35">
        <v>2963</v>
      </c>
      <c r="G31" s="35"/>
      <c r="H31" s="29"/>
    </row>
    <row r="32" spans="1:8" ht="15.75" thickBot="1">
      <c r="A32" s="15"/>
      <c r="B32" s="34"/>
      <c r="C32" s="92"/>
      <c r="D32" s="92"/>
      <c r="E32" s="48"/>
      <c r="F32" s="49"/>
      <c r="G32" s="49"/>
      <c r="H32" s="48"/>
    </row>
    <row r="33" spans="1:11">
      <c r="A33" s="15"/>
      <c r="B33" s="84" t="s">
        <v>726</v>
      </c>
      <c r="C33" s="113">
        <v>43978</v>
      </c>
      <c r="D33" s="113"/>
      <c r="E33" s="51"/>
      <c r="F33" s="50">
        <v>37522</v>
      </c>
      <c r="G33" s="50"/>
      <c r="H33" s="51"/>
    </row>
    <row r="34" spans="1:11">
      <c r="A34" s="15"/>
      <c r="B34" s="84"/>
      <c r="C34" s="85"/>
      <c r="D34" s="85"/>
      <c r="E34" s="33"/>
      <c r="F34" s="32"/>
      <c r="G34" s="32"/>
      <c r="H34" s="33"/>
    </row>
    <row r="35" spans="1:11">
      <c r="A35" s="15"/>
      <c r="B35" s="19" t="s">
        <v>727</v>
      </c>
      <c r="C35" s="29"/>
      <c r="D35" s="29"/>
      <c r="E35" s="29"/>
      <c r="F35" s="29"/>
      <c r="G35" s="29"/>
      <c r="H35" s="29"/>
    </row>
    <row r="36" spans="1:11">
      <c r="A36" s="15"/>
      <c r="B36" s="31" t="s">
        <v>728</v>
      </c>
      <c r="C36" s="86" t="s">
        <v>281</v>
      </c>
      <c r="D36" s="86"/>
      <c r="E36" s="33"/>
      <c r="F36" s="32">
        <v>2145</v>
      </c>
      <c r="G36" s="32"/>
      <c r="H36" s="33"/>
    </row>
    <row r="37" spans="1:11">
      <c r="A37" s="15"/>
      <c r="B37" s="31"/>
      <c r="C37" s="86"/>
      <c r="D37" s="86"/>
      <c r="E37" s="33"/>
      <c r="F37" s="32"/>
      <c r="G37" s="32"/>
      <c r="H37" s="33"/>
    </row>
    <row r="38" spans="1:11">
      <c r="A38" s="15"/>
      <c r="B38" s="34" t="s">
        <v>725</v>
      </c>
      <c r="C38" s="87">
        <v>1813</v>
      </c>
      <c r="D38" s="87"/>
      <c r="E38" s="29"/>
      <c r="F38" s="35">
        <v>2640</v>
      </c>
      <c r="G38" s="35"/>
      <c r="H38" s="29"/>
    </row>
    <row r="39" spans="1:11" ht="15.75" thickBot="1">
      <c r="A39" s="15"/>
      <c r="B39" s="34"/>
      <c r="C39" s="92"/>
      <c r="D39" s="92"/>
      <c r="E39" s="48"/>
      <c r="F39" s="49"/>
      <c r="G39" s="49"/>
      <c r="H39" s="48"/>
    </row>
    <row r="40" spans="1:11">
      <c r="A40" s="15"/>
      <c r="B40" s="84" t="s">
        <v>729</v>
      </c>
      <c r="C40" s="113">
        <v>1813</v>
      </c>
      <c r="D40" s="113"/>
      <c r="E40" s="51"/>
      <c r="F40" s="50">
        <v>4785</v>
      </c>
      <c r="G40" s="50"/>
      <c r="H40" s="51"/>
    </row>
    <row r="41" spans="1:11" ht="15.75" thickBot="1">
      <c r="A41" s="15"/>
      <c r="B41" s="84"/>
      <c r="C41" s="89"/>
      <c r="D41" s="89"/>
      <c r="E41" s="38"/>
      <c r="F41" s="46"/>
      <c r="G41" s="46"/>
      <c r="H41" s="38"/>
    </row>
    <row r="42" spans="1:11">
      <c r="A42" s="15"/>
      <c r="B42" s="95" t="s">
        <v>730</v>
      </c>
      <c r="C42" s="151" t="s">
        <v>278</v>
      </c>
      <c r="D42" s="91">
        <v>42165</v>
      </c>
      <c r="E42" s="30"/>
      <c r="F42" s="39" t="s">
        <v>278</v>
      </c>
      <c r="G42" s="41">
        <v>32737</v>
      </c>
      <c r="H42" s="30"/>
    </row>
    <row r="43" spans="1:11" ht="15.75" thickBot="1">
      <c r="A43" s="15"/>
      <c r="B43" s="95"/>
      <c r="C43" s="96"/>
      <c r="D43" s="97"/>
      <c r="E43" s="43"/>
      <c r="F43" s="40"/>
      <c r="G43" s="42"/>
      <c r="H43" s="43"/>
    </row>
    <row r="44" spans="1:11" ht="15.75" thickTop="1">
      <c r="A44" s="15"/>
      <c r="B44" s="63"/>
      <c r="C44" s="63"/>
      <c r="D44" s="63"/>
      <c r="E44" s="63"/>
      <c r="F44" s="63"/>
      <c r="G44" s="63"/>
      <c r="H44" s="63"/>
      <c r="I44" s="63"/>
      <c r="J44" s="63"/>
      <c r="K44" s="63"/>
    </row>
    <row r="45" spans="1:11" ht="25.5" customHeight="1">
      <c r="A45" s="15"/>
      <c r="B45" s="65" t="s">
        <v>731</v>
      </c>
      <c r="C45" s="65"/>
      <c r="D45" s="65"/>
      <c r="E45" s="65"/>
      <c r="F45" s="65"/>
      <c r="G45" s="65"/>
      <c r="H45" s="65"/>
      <c r="I45" s="65"/>
      <c r="J45" s="65"/>
      <c r="K45" s="65"/>
    </row>
    <row r="46" spans="1:11">
      <c r="A46" s="15"/>
      <c r="B46" s="65"/>
      <c r="C46" s="65"/>
      <c r="D46" s="65"/>
      <c r="E46" s="65"/>
      <c r="F46" s="65"/>
      <c r="G46" s="65"/>
      <c r="H46" s="65"/>
      <c r="I46" s="65"/>
      <c r="J46" s="65"/>
      <c r="K46" s="65"/>
    </row>
    <row r="47" spans="1:11">
      <c r="A47" s="15"/>
      <c r="B47" s="65" t="s">
        <v>732</v>
      </c>
      <c r="C47" s="65"/>
      <c r="D47" s="65"/>
      <c r="E47" s="65"/>
      <c r="F47" s="65"/>
      <c r="G47" s="65"/>
      <c r="H47" s="65"/>
      <c r="I47" s="65"/>
      <c r="J47" s="65"/>
      <c r="K47" s="65"/>
    </row>
    <row r="48" spans="1:11">
      <c r="A48" s="15"/>
      <c r="B48" s="26"/>
      <c r="C48" s="26"/>
      <c r="D48" s="26"/>
      <c r="E48" s="26"/>
      <c r="F48" s="26"/>
      <c r="G48" s="26"/>
      <c r="H48" s="26"/>
      <c r="I48" s="26"/>
      <c r="J48" s="26"/>
      <c r="K48" s="26"/>
    </row>
    <row r="49" spans="1:11">
      <c r="A49" s="15"/>
      <c r="B49" s="16"/>
      <c r="C49" s="16"/>
      <c r="D49" s="16"/>
      <c r="E49" s="16"/>
      <c r="F49" s="16"/>
      <c r="G49" s="16"/>
      <c r="H49" s="16"/>
      <c r="I49" s="16"/>
      <c r="J49" s="16"/>
      <c r="K49" s="16"/>
    </row>
    <row r="50" spans="1:11" ht="15.75" thickBot="1">
      <c r="A50" s="15"/>
      <c r="B50" s="25"/>
      <c r="C50" s="27">
        <v>2013</v>
      </c>
      <c r="D50" s="27"/>
      <c r="E50" s="27"/>
      <c r="F50" s="79">
        <v>2012</v>
      </c>
      <c r="G50" s="79"/>
      <c r="H50" s="79"/>
      <c r="I50" s="79">
        <v>2011</v>
      </c>
      <c r="J50" s="79"/>
      <c r="K50" s="79"/>
    </row>
    <row r="51" spans="1:11">
      <c r="A51" s="15"/>
      <c r="B51" s="19" t="s">
        <v>733</v>
      </c>
      <c r="C51" s="30"/>
      <c r="D51" s="30"/>
      <c r="E51" s="30"/>
      <c r="F51" s="30"/>
      <c r="G51" s="30"/>
      <c r="H51" s="30"/>
      <c r="I51" s="30"/>
      <c r="J51" s="30"/>
      <c r="K51" s="30"/>
    </row>
    <row r="52" spans="1:11">
      <c r="A52" s="15"/>
      <c r="B52" s="31" t="s">
        <v>734</v>
      </c>
      <c r="C52" s="84" t="s">
        <v>278</v>
      </c>
      <c r="D52" s="85">
        <v>18808</v>
      </c>
      <c r="E52" s="33"/>
      <c r="F52" s="31" t="s">
        <v>278</v>
      </c>
      <c r="G52" s="32">
        <v>15509</v>
      </c>
      <c r="H52" s="33"/>
      <c r="I52" s="31" t="s">
        <v>278</v>
      </c>
      <c r="J52" s="32">
        <v>20052</v>
      </c>
      <c r="K52" s="33"/>
    </row>
    <row r="53" spans="1:11">
      <c r="A53" s="15"/>
      <c r="B53" s="31"/>
      <c r="C53" s="84"/>
      <c r="D53" s="85"/>
      <c r="E53" s="33"/>
      <c r="F53" s="31"/>
      <c r="G53" s="32"/>
      <c r="H53" s="33"/>
      <c r="I53" s="31"/>
      <c r="J53" s="32"/>
      <c r="K53" s="33"/>
    </row>
    <row r="54" spans="1:11">
      <c r="A54" s="15"/>
      <c r="B54" s="34" t="s">
        <v>735</v>
      </c>
      <c r="C54" s="87">
        <v>1781</v>
      </c>
      <c r="D54" s="87"/>
      <c r="E54" s="29"/>
      <c r="F54" s="35">
        <v>2259</v>
      </c>
      <c r="G54" s="35"/>
      <c r="H54" s="29"/>
      <c r="I54" s="35">
        <v>2809</v>
      </c>
      <c r="J54" s="35"/>
      <c r="K54" s="29"/>
    </row>
    <row r="55" spans="1:11" ht="15.75" thickBot="1">
      <c r="A55" s="15"/>
      <c r="B55" s="34"/>
      <c r="C55" s="92"/>
      <c r="D55" s="92"/>
      <c r="E55" s="48"/>
      <c r="F55" s="49"/>
      <c r="G55" s="49"/>
      <c r="H55" s="48"/>
      <c r="I55" s="49"/>
      <c r="J55" s="49"/>
      <c r="K55" s="48"/>
    </row>
    <row r="56" spans="1:11">
      <c r="A56" s="15"/>
      <c r="B56" s="31" t="s">
        <v>736</v>
      </c>
      <c r="C56" s="113">
        <v>20589</v>
      </c>
      <c r="D56" s="113"/>
      <c r="E56" s="51"/>
      <c r="F56" s="50">
        <v>17768</v>
      </c>
      <c r="G56" s="50"/>
      <c r="H56" s="51"/>
      <c r="I56" s="50">
        <v>22861</v>
      </c>
      <c r="J56" s="50"/>
      <c r="K56" s="51"/>
    </row>
    <row r="57" spans="1:11">
      <c r="A57" s="15"/>
      <c r="B57" s="31"/>
      <c r="C57" s="85"/>
      <c r="D57" s="85"/>
      <c r="E57" s="33"/>
      <c r="F57" s="32"/>
      <c r="G57" s="32"/>
      <c r="H57" s="33"/>
      <c r="I57" s="234"/>
      <c r="J57" s="234"/>
      <c r="K57" s="196"/>
    </row>
    <row r="58" spans="1:11">
      <c r="A58" s="15"/>
      <c r="B58" s="17"/>
      <c r="C58" s="29"/>
      <c r="D58" s="29"/>
      <c r="E58" s="29"/>
      <c r="F58" s="29"/>
      <c r="G58" s="29"/>
      <c r="H58" s="29"/>
      <c r="I58" s="29"/>
      <c r="J58" s="29"/>
      <c r="K58" s="29"/>
    </row>
    <row r="59" spans="1:11">
      <c r="A59" s="15"/>
      <c r="B59" s="31" t="s">
        <v>737</v>
      </c>
      <c r="C59" s="85">
        <v>4686</v>
      </c>
      <c r="D59" s="85"/>
      <c r="E59" s="33"/>
      <c r="F59" s="32">
        <v>2530</v>
      </c>
      <c r="G59" s="32"/>
      <c r="H59" s="33"/>
      <c r="I59" s="36" t="s">
        <v>738</v>
      </c>
      <c r="J59" s="36"/>
      <c r="K59" s="31" t="s">
        <v>310</v>
      </c>
    </row>
    <row r="60" spans="1:11" ht="15.75" thickBot="1">
      <c r="A60" s="15"/>
      <c r="B60" s="31"/>
      <c r="C60" s="89"/>
      <c r="D60" s="89"/>
      <c r="E60" s="38"/>
      <c r="F60" s="46"/>
      <c r="G60" s="46"/>
      <c r="H60" s="38"/>
      <c r="I60" s="37"/>
      <c r="J60" s="37"/>
      <c r="K60" s="100"/>
    </row>
    <row r="61" spans="1:11">
      <c r="A61" s="15"/>
      <c r="B61" s="95" t="s">
        <v>137</v>
      </c>
      <c r="C61" s="151" t="s">
        <v>278</v>
      </c>
      <c r="D61" s="91">
        <v>25275</v>
      </c>
      <c r="E61" s="30"/>
      <c r="F61" s="39" t="s">
        <v>278</v>
      </c>
      <c r="G61" s="41">
        <v>20298</v>
      </c>
      <c r="H61" s="30"/>
      <c r="I61" s="39" t="s">
        <v>278</v>
      </c>
      <c r="J61" s="41">
        <v>20571</v>
      </c>
      <c r="K61" s="30"/>
    </row>
    <row r="62" spans="1:11" ht="15.75" thickBot="1">
      <c r="A62" s="15"/>
      <c r="B62" s="95"/>
      <c r="C62" s="96"/>
      <c r="D62" s="97"/>
      <c r="E62" s="43"/>
      <c r="F62" s="40"/>
      <c r="G62" s="42"/>
      <c r="H62" s="43"/>
      <c r="I62" s="40"/>
      <c r="J62" s="42"/>
      <c r="K62" s="43"/>
    </row>
    <row r="63" spans="1:11" ht="15.75" thickTop="1">
      <c r="A63" s="15"/>
      <c r="B63" s="63"/>
      <c r="C63" s="63"/>
      <c r="D63" s="63"/>
      <c r="E63" s="63"/>
      <c r="F63" s="63"/>
      <c r="G63" s="63"/>
      <c r="H63" s="63"/>
      <c r="I63" s="63"/>
      <c r="J63" s="63"/>
      <c r="K63" s="63"/>
    </row>
    <row r="64" spans="1:11">
      <c r="A64" s="15"/>
      <c r="B64" s="65" t="s">
        <v>739</v>
      </c>
      <c r="C64" s="65"/>
      <c r="D64" s="65"/>
      <c r="E64" s="65"/>
      <c r="F64" s="65"/>
      <c r="G64" s="65"/>
      <c r="H64" s="65"/>
      <c r="I64" s="65"/>
      <c r="J64" s="65"/>
      <c r="K64" s="65"/>
    </row>
    <row r="65" spans="1:11">
      <c r="A65" s="15"/>
      <c r="B65" s="67"/>
      <c r="C65" s="67"/>
      <c r="D65" s="67"/>
      <c r="E65" s="67"/>
      <c r="F65" s="67"/>
      <c r="G65" s="67"/>
      <c r="H65" s="67"/>
      <c r="I65" s="67"/>
      <c r="J65" s="67"/>
      <c r="K65" s="67"/>
    </row>
    <row r="66" spans="1:11">
      <c r="A66" s="15"/>
      <c r="B66" s="26"/>
      <c r="C66" s="26"/>
      <c r="D66" s="26"/>
      <c r="E66" s="26"/>
      <c r="F66" s="26"/>
      <c r="G66" s="26"/>
      <c r="H66" s="26"/>
      <c r="I66" s="26"/>
      <c r="J66" s="26"/>
      <c r="K66" s="26"/>
    </row>
    <row r="67" spans="1:11">
      <c r="A67" s="15"/>
      <c r="B67" s="16"/>
      <c r="C67" s="16"/>
      <c r="D67" s="16"/>
      <c r="E67" s="16"/>
      <c r="F67" s="16"/>
      <c r="G67" s="16"/>
      <c r="H67" s="16"/>
      <c r="I67" s="16"/>
      <c r="J67" s="16"/>
      <c r="K67" s="16"/>
    </row>
    <row r="68" spans="1:11" ht="15.75" thickBot="1">
      <c r="A68" s="15"/>
      <c r="B68" s="25"/>
      <c r="C68" s="27">
        <v>2013</v>
      </c>
      <c r="D68" s="27"/>
      <c r="E68" s="27"/>
      <c r="F68" s="79">
        <v>2012</v>
      </c>
      <c r="G68" s="79"/>
      <c r="H68" s="79"/>
      <c r="I68" s="79">
        <v>2011</v>
      </c>
      <c r="J68" s="79"/>
      <c r="K68" s="79"/>
    </row>
    <row r="69" spans="1:11">
      <c r="A69" s="15"/>
      <c r="B69" s="17"/>
      <c r="C69" s="30"/>
      <c r="D69" s="30"/>
      <c r="E69" s="30"/>
      <c r="F69" s="30"/>
      <c r="G69" s="30"/>
      <c r="H69" s="30"/>
      <c r="I69" s="30"/>
      <c r="J69" s="30"/>
      <c r="K69" s="30"/>
    </row>
    <row r="70" spans="1:11">
      <c r="A70" s="15"/>
      <c r="B70" s="31" t="s">
        <v>740</v>
      </c>
      <c r="C70" s="84" t="s">
        <v>278</v>
      </c>
      <c r="D70" s="85">
        <v>25722</v>
      </c>
      <c r="E70" s="33"/>
      <c r="F70" s="31" t="s">
        <v>278</v>
      </c>
      <c r="G70" s="32">
        <v>20735</v>
      </c>
      <c r="H70" s="33"/>
      <c r="I70" s="31" t="s">
        <v>278</v>
      </c>
      <c r="J70" s="32">
        <v>21437</v>
      </c>
      <c r="K70" s="33"/>
    </row>
    <row r="71" spans="1:11">
      <c r="A71" s="15"/>
      <c r="B71" s="31"/>
      <c r="C71" s="84"/>
      <c r="D71" s="85"/>
      <c r="E71" s="33"/>
      <c r="F71" s="31"/>
      <c r="G71" s="32"/>
      <c r="H71" s="33"/>
      <c r="I71" s="31"/>
      <c r="J71" s="32"/>
      <c r="K71" s="33"/>
    </row>
    <row r="72" spans="1:11">
      <c r="A72" s="15"/>
      <c r="B72" s="34" t="s">
        <v>741</v>
      </c>
      <c r="C72" s="87">
        <v>1982</v>
      </c>
      <c r="D72" s="87"/>
      <c r="E72" s="29"/>
      <c r="F72" s="35">
        <v>1591</v>
      </c>
      <c r="G72" s="35"/>
      <c r="H72" s="29"/>
      <c r="I72" s="35">
        <v>1654</v>
      </c>
      <c r="J72" s="35"/>
      <c r="K72" s="29"/>
    </row>
    <row r="73" spans="1:11">
      <c r="A73" s="15"/>
      <c r="B73" s="34"/>
      <c r="C73" s="87"/>
      <c r="D73" s="87"/>
      <c r="E73" s="29"/>
      <c r="F73" s="35"/>
      <c r="G73" s="35"/>
      <c r="H73" s="29"/>
      <c r="I73" s="35"/>
      <c r="J73" s="35"/>
      <c r="K73" s="29"/>
    </row>
    <row r="74" spans="1:11">
      <c r="A74" s="15"/>
      <c r="B74" s="20" t="s">
        <v>742</v>
      </c>
      <c r="C74" s="33"/>
      <c r="D74" s="33"/>
      <c r="E74" s="33"/>
      <c r="F74" s="33"/>
      <c r="G74" s="33"/>
      <c r="H74" s="33"/>
      <c r="I74" s="33"/>
      <c r="J74" s="33"/>
      <c r="K74" s="33"/>
    </row>
    <row r="75" spans="1:11">
      <c r="A75" s="15"/>
      <c r="B75" s="19" t="s">
        <v>743</v>
      </c>
      <c r="C75" s="88" t="s">
        <v>744</v>
      </c>
      <c r="D75" s="88"/>
      <c r="E75" s="10" t="s">
        <v>310</v>
      </c>
      <c r="F75" s="45" t="s">
        <v>745</v>
      </c>
      <c r="G75" s="45"/>
      <c r="H75" s="19" t="s">
        <v>310</v>
      </c>
      <c r="I75" s="45" t="s">
        <v>746</v>
      </c>
      <c r="J75" s="45"/>
      <c r="K75" s="19" t="s">
        <v>310</v>
      </c>
    </row>
    <row r="76" spans="1:11">
      <c r="A76" s="15"/>
      <c r="B76" s="20" t="s">
        <v>747</v>
      </c>
      <c r="C76" s="86" t="s">
        <v>748</v>
      </c>
      <c r="D76" s="86"/>
      <c r="E76" s="74" t="s">
        <v>310</v>
      </c>
      <c r="F76" s="36" t="s">
        <v>749</v>
      </c>
      <c r="G76" s="36"/>
      <c r="H76" s="20" t="s">
        <v>310</v>
      </c>
      <c r="I76" s="36" t="s">
        <v>750</v>
      </c>
      <c r="J76" s="36"/>
      <c r="K76" s="20" t="s">
        <v>310</v>
      </c>
    </row>
    <row r="77" spans="1:11">
      <c r="A77" s="15"/>
      <c r="B77" s="34" t="s">
        <v>751</v>
      </c>
      <c r="C77" s="88">
        <v>24</v>
      </c>
      <c r="D77" s="88"/>
      <c r="E77" s="29"/>
      <c r="F77" s="45">
        <v>8</v>
      </c>
      <c r="G77" s="45"/>
      <c r="H77" s="29"/>
      <c r="I77" s="45" t="s">
        <v>752</v>
      </c>
      <c r="J77" s="45"/>
      <c r="K77" s="34" t="s">
        <v>310</v>
      </c>
    </row>
    <row r="78" spans="1:11">
      <c r="A78" s="15"/>
      <c r="B78" s="34"/>
      <c r="C78" s="88"/>
      <c r="D78" s="88"/>
      <c r="E78" s="29"/>
      <c r="F78" s="45"/>
      <c r="G78" s="45"/>
      <c r="H78" s="29"/>
      <c r="I78" s="45"/>
      <c r="J78" s="45"/>
      <c r="K78" s="34"/>
    </row>
    <row r="79" spans="1:11" ht="15.75" thickBot="1">
      <c r="A79" s="15"/>
      <c r="B79" s="20" t="s">
        <v>753</v>
      </c>
      <c r="C79" s="90" t="s">
        <v>754</v>
      </c>
      <c r="D79" s="90"/>
      <c r="E79" s="236" t="s">
        <v>310</v>
      </c>
      <c r="F79" s="37" t="s">
        <v>755</v>
      </c>
      <c r="G79" s="37"/>
      <c r="H79" s="56" t="s">
        <v>310</v>
      </c>
      <c r="I79" s="37" t="s">
        <v>756</v>
      </c>
      <c r="J79" s="37"/>
      <c r="K79" s="56" t="s">
        <v>310</v>
      </c>
    </row>
    <row r="80" spans="1:11">
      <c r="A80" s="15"/>
      <c r="B80" s="95" t="s">
        <v>137</v>
      </c>
      <c r="C80" s="151" t="s">
        <v>278</v>
      </c>
      <c r="D80" s="91">
        <v>25275</v>
      </c>
      <c r="E80" s="30"/>
      <c r="F80" s="39" t="s">
        <v>278</v>
      </c>
      <c r="G80" s="41">
        <v>20298</v>
      </c>
      <c r="H80" s="30"/>
      <c r="I80" s="39" t="s">
        <v>278</v>
      </c>
      <c r="J80" s="41">
        <v>20571</v>
      </c>
      <c r="K80" s="30"/>
    </row>
    <row r="81" spans="1:11" ht="15.75" thickBot="1">
      <c r="A81" s="15"/>
      <c r="B81" s="95"/>
      <c r="C81" s="96"/>
      <c r="D81" s="97"/>
      <c r="E81" s="43"/>
      <c r="F81" s="40"/>
      <c r="G81" s="42"/>
      <c r="H81" s="43"/>
      <c r="I81" s="40"/>
      <c r="J81" s="42"/>
      <c r="K81" s="43"/>
    </row>
    <row r="82" spans="1:11" ht="15.75" thickTop="1">
      <c r="A82" s="15"/>
      <c r="B82" s="34"/>
      <c r="C82" s="34"/>
      <c r="D82" s="34"/>
      <c r="E82" s="34"/>
      <c r="F82" s="34"/>
      <c r="G82" s="34"/>
      <c r="H82" s="34"/>
      <c r="I82" s="34"/>
      <c r="J82" s="34"/>
      <c r="K82" s="34"/>
    </row>
    <row r="83" spans="1:11" ht="25.5" customHeight="1">
      <c r="A83" s="15"/>
      <c r="B83" s="65" t="s">
        <v>757</v>
      </c>
      <c r="C83" s="65"/>
      <c r="D83" s="65"/>
      <c r="E83" s="65"/>
      <c r="F83" s="65"/>
      <c r="G83" s="65"/>
      <c r="H83" s="65"/>
      <c r="I83" s="65"/>
      <c r="J83" s="65"/>
      <c r="K83" s="65"/>
    </row>
    <row r="84" spans="1:11">
      <c r="A84" s="15"/>
      <c r="B84" s="67"/>
      <c r="C84" s="67"/>
      <c r="D84" s="67"/>
      <c r="E84" s="67"/>
      <c r="F84" s="67"/>
      <c r="G84" s="67"/>
      <c r="H84" s="67"/>
      <c r="I84" s="67"/>
      <c r="J84" s="67"/>
      <c r="K84" s="67"/>
    </row>
    <row r="85" spans="1:11">
      <c r="A85" s="15"/>
      <c r="B85" s="26"/>
      <c r="C85" s="26"/>
      <c r="D85" s="26"/>
      <c r="E85" s="26"/>
      <c r="F85" s="26"/>
      <c r="G85" s="26"/>
      <c r="H85" s="26"/>
    </row>
    <row r="86" spans="1:11">
      <c r="A86" s="15"/>
      <c r="B86" s="16"/>
      <c r="C86" s="16"/>
      <c r="D86" s="16"/>
      <c r="E86" s="16"/>
      <c r="F86" s="16"/>
      <c r="G86" s="16"/>
      <c r="H86" s="16"/>
    </row>
    <row r="87" spans="1:11" ht="15.75" thickBot="1">
      <c r="A87" s="15"/>
      <c r="B87" s="25"/>
      <c r="C87" s="27">
        <v>2013</v>
      </c>
      <c r="D87" s="27"/>
      <c r="E87" s="27"/>
      <c r="F87" s="79">
        <v>2012</v>
      </c>
      <c r="G87" s="79"/>
      <c r="H87" s="79"/>
    </row>
    <row r="88" spans="1:11">
      <c r="A88" s="15"/>
      <c r="B88" s="17"/>
      <c r="C88" s="30"/>
      <c r="D88" s="30"/>
      <c r="E88" s="30"/>
      <c r="F88" s="30"/>
      <c r="G88" s="30"/>
      <c r="H88" s="30"/>
    </row>
    <row r="89" spans="1:11">
      <c r="A89" s="15"/>
      <c r="B89" s="34" t="s">
        <v>758</v>
      </c>
      <c r="C89" s="95" t="s">
        <v>278</v>
      </c>
      <c r="D89" s="87">
        <v>4376</v>
      </c>
      <c r="E89" s="29"/>
      <c r="F89" s="34" t="s">
        <v>278</v>
      </c>
      <c r="G89" s="35">
        <v>3649</v>
      </c>
      <c r="H89" s="29"/>
    </row>
    <row r="90" spans="1:11">
      <c r="A90" s="15"/>
      <c r="B90" s="34"/>
      <c r="C90" s="95"/>
      <c r="D90" s="87"/>
      <c r="E90" s="29"/>
      <c r="F90" s="34"/>
      <c r="G90" s="35"/>
      <c r="H90" s="29"/>
    </row>
    <row r="91" spans="1:11">
      <c r="A91" s="15"/>
      <c r="B91" s="31" t="s">
        <v>759</v>
      </c>
      <c r="C91" s="86">
        <v>341</v>
      </c>
      <c r="D91" s="86"/>
      <c r="E91" s="33"/>
      <c r="F91" s="36">
        <v>727</v>
      </c>
      <c r="G91" s="36"/>
      <c r="H91" s="33"/>
    </row>
    <row r="92" spans="1:11">
      <c r="A92" s="15"/>
      <c r="B92" s="31"/>
      <c r="C92" s="86"/>
      <c r="D92" s="86"/>
      <c r="E92" s="33"/>
      <c r="F92" s="36"/>
      <c r="G92" s="36"/>
      <c r="H92" s="33"/>
    </row>
    <row r="93" spans="1:11">
      <c r="A93" s="15"/>
      <c r="B93" s="34" t="s">
        <v>760</v>
      </c>
      <c r="C93" s="88" t="s">
        <v>281</v>
      </c>
      <c r="D93" s="88"/>
      <c r="E93" s="29"/>
      <c r="F93" s="45" t="s">
        <v>281</v>
      </c>
      <c r="G93" s="45"/>
      <c r="H93" s="29"/>
    </row>
    <row r="94" spans="1:11">
      <c r="A94" s="15"/>
      <c r="B94" s="34"/>
      <c r="C94" s="88"/>
      <c r="D94" s="88"/>
      <c r="E94" s="29"/>
      <c r="F94" s="45"/>
      <c r="G94" s="45"/>
      <c r="H94" s="29"/>
    </row>
    <row r="95" spans="1:11">
      <c r="A95" s="15"/>
      <c r="B95" s="31" t="s">
        <v>761</v>
      </c>
      <c r="C95" s="86" t="s">
        <v>281</v>
      </c>
      <c r="D95" s="86"/>
      <c r="E95" s="33"/>
      <c r="F95" s="36" t="s">
        <v>281</v>
      </c>
      <c r="G95" s="36"/>
      <c r="H95" s="33"/>
    </row>
    <row r="96" spans="1:11">
      <c r="A96" s="15"/>
      <c r="B96" s="31"/>
      <c r="C96" s="86"/>
      <c r="D96" s="86"/>
      <c r="E96" s="33"/>
      <c r="F96" s="36"/>
      <c r="G96" s="36"/>
      <c r="H96" s="33"/>
    </row>
    <row r="97" spans="1:11">
      <c r="A97" s="15"/>
      <c r="B97" s="34" t="s">
        <v>762</v>
      </c>
      <c r="C97" s="88" t="s">
        <v>281</v>
      </c>
      <c r="D97" s="88"/>
      <c r="E97" s="29"/>
      <c r="F97" s="45" t="s">
        <v>281</v>
      </c>
      <c r="G97" s="45"/>
      <c r="H97" s="29"/>
    </row>
    <row r="98" spans="1:11">
      <c r="A98" s="15"/>
      <c r="B98" s="34"/>
      <c r="C98" s="88"/>
      <c r="D98" s="88"/>
      <c r="E98" s="29"/>
      <c r="F98" s="45"/>
      <c r="G98" s="45"/>
      <c r="H98" s="29"/>
    </row>
    <row r="99" spans="1:11">
      <c r="A99" s="15"/>
      <c r="B99" s="31" t="s">
        <v>763</v>
      </c>
      <c r="C99" s="86" t="s">
        <v>281</v>
      </c>
      <c r="D99" s="86"/>
      <c r="E99" s="33"/>
      <c r="F99" s="36" t="s">
        <v>281</v>
      </c>
      <c r="G99" s="36"/>
      <c r="H99" s="33"/>
    </row>
    <row r="100" spans="1:11" ht="15.75" thickBot="1">
      <c r="A100" s="15"/>
      <c r="B100" s="31"/>
      <c r="C100" s="90"/>
      <c r="D100" s="90"/>
      <c r="E100" s="38"/>
      <c r="F100" s="37"/>
      <c r="G100" s="37"/>
      <c r="H100" s="38"/>
    </row>
    <row r="101" spans="1:11">
      <c r="A101" s="15"/>
      <c r="B101" s="34" t="s">
        <v>764</v>
      </c>
      <c r="C101" s="151" t="s">
        <v>278</v>
      </c>
      <c r="D101" s="91">
        <v>4717</v>
      </c>
      <c r="E101" s="30"/>
      <c r="F101" s="39" t="s">
        <v>278</v>
      </c>
      <c r="G101" s="41">
        <v>4376</v>
      </c>
      <c r="H101" s="30"/>
    </row>
    <row r="102" spans="1:11" ht="15.75" thickBot="1">
      <c r="A102" s="15"/>
      <c r="B102" s="34"/>
      <c r="C102" s="96"/>
      <c r="D102" s="97"/>
      <c r="E102" s="43"/>
      <c r="F102" s="40"/>
      <c r="G102" s="42"/>
      <c r="H102" s="43"/>
    </row>
    <row r="103" spans="1:11" ht="15.75" thickTop="1">
      <c r="A103" s="15"/>
      <c r="B103" s="34"/>
      <c r="C103" s="34"/>
      <c r="D103" s="34"/>
      <c r="E103" s="34"/>
      <c r="F103" s="34"/>
      <c r="G103" s="34"/>
      <c r="H103" s="34"/>
      <c r="I103" s="34"/>
      <c r="J103" s="34"/>
      <c r="K103" s="34"/>
    </row>
    <row r="104" spans="1:11" ht="25.5" customHeight="1">
      <c r="A104" s="15"/>
      <c r="B104" s="65" t="s">
        <v>765</v>
      </c>
      <c r="C104" s="65"/>
      <c r="D104" s="65"/>
      <c r="E104" s="65"/>
      <c r="F104" s="65"/>
      <c r="G104" s="65"/>
      <c r="H104" s="65"/>
      <c r="I104" s="65"/>
      <c r="J104" s="65"/>
      <c r="K104" s="65"/>
    </row>
    <row r="105" spans="1:11">
      <c r="A105" s="15"/>
      <c r="B105" s="63"/>
      <c r="C105" s="63"/>
      <c r="D105" s="63"/>
      <c r="E105" s="63"/>
      <c r="F105" s="63"/>
      <c r="G105" s="63"/>
      <c r="H105" s="63"/>
      <c r="I105" s="63"/>
      <c r="J105" s="63"/>
      <c r="K105" s="63"/>
    </row>
    <row r="106" spans="1:11" ht="25.5" customHeight="1">
      <c r="A106" s="15"/>
      <c r="B106" s="65" t="s">
        <v>766</v>
      </c>
      <c r="C106" s="65"/>
      <c r="D106" s="65"/>
      <c r="E106" s="65"/>
      <c r="F106" s="65"/>
      <c r="G106" s="65"/>
      <c r="H106" s="65"/>
      <c r="I106" s="65"/>
      <c r="J106" s="65"/>
      <c r="K106" s="65"/>
    </row>
  </sheetData>
  <mergeCells count="258">
    <mergeCell ref="B105:K105"/>
    <mergeCell ref="B106:K106"/>
    <mergeCell ref="B65:K65"/>
    <mergeCell ref="B82:K82"/>
    <mergeCell ref="B83:K83"/>
    <mergeCell ref="B84:K84"/>
    <mergeCell ref="B103:K103"/>
    <mergeCell ref="B104:K104"/>
    <mergeCell ref="B7:K7"/>
    <mergeCell ref="B8:K8"/>
    <mergeCell ref="B44:K44"/>
    <mergeCell ref="B45:K45"/>
    <mergeCell ref="B46:K46"/>
    <mergeCell ref="B47:K47"/>
    <mergeCell ref="G101:G102"/>
    <mergeCell ref="H101:H102"/>
    <mergeCell ref="A1:A2"/>
    <mergeCell ref="B1:K1"/>
    <mergeCell ref="B2:K2"/>
    <mergeCell ref="B3:K3"/>
    <mergeCell ref="A4:A106"/>
    <mergeCell ref="B4:K4"/>
    <mergeCell ref="B5:K5"/>
    <mergeCell ref="B6:K6"/>
    <mergeCell ref="B99:B100"/>
    <mergeCell ref="C99:D100"/>
    <mergeCell ref="E99:E100"/>
    <mergeCell ref="F99:G100"/>
    <mergeCell ref="H99:H100"/>
    <mergeCell ref="B101:B102"/>
    <mergeCell ref="C101:C102"/>
    <mergeCell ref="D101:D102"/>
    <mergeCell ref="E101:E102"/>
    <mergeCell ref="F101:F102"/>
    <mergeCell ref="B95:B96"/>
    <mergeCell ref="C95:D96"/>
    <mergeCell ref="E95:E96"/>
    <mergeCell ref="F95:G96"/>
    <mergeCell ref="H95:H96"/>
    <mergeCell ref="B97:B98"/>
    <mergeCell ref="C97:D98"/>
    <mergeCell ref="E97:E98"/>
    <mergeCell ref="F97:G98"/>
    <mergeCell ref="H97:H98"/>
    <mergeCell ref="B91:B92"/>
    <mergeCell ref="C91:D92"/>
    <mergeCell ref="E91:E92"/>
    <mergeCell ref="F91:G92"/>
    <mergeCell ref="H91:H92"/>
    <mergeCell ref="B93:B94"/>
    <mergeCell ref="C93:D94"/>
    <mergeCell ref="E93:E94"/>
    <mergeCell ref="F93:G94"/>
    <mergeCell ref="H93:H94"/>
    <mergeCell ref="C88:E88"/>
    <mergeCell ref="F88:H88"/>
    <mergeCell ref="B89:B90"/>
    <mergeCell ref="C89:C90"/>
    <mergeCell ref="D89:D90"/>
    <mergeCell ref="E89:E90"/>
    <mergeCell ref="F89:F90"/>
    <mergeCell ref="G89:G90"/>
    <mergeCell ref="H89:H90"/>
    <mergeCell ref="H80:H81"/>
    <mergeCell ref="I80:I81"/>
    <mergeCell ref="J80:J81"/>
    <mergeCell ref="K80:K81"/>
    <mergeCell ref="B85:H85"/>
    <mergeCell ref="C87:E87"/>
    <mergeCell ref="F87:H87"/>
    <mergeCell ref="K77:K78"/>
    <mergeCell ref="C79:D79"/>
    <mergeCell ref="F79:G79"/>
    <mergeCell ref="I79:J79"/>
    <mergeCell ref="B80:B81"/>
    <mergeCell ref="C80:C81"/>
    <mergeCell ref="D80:D81"/>
    <mergeCell ref="E80:E81"/>
    <mergeCell ref="F80:F81"/>
    <mergeCell ref="G80:G81"/>
    <mergeCell ref="C76:D76"/>
    <mergeCell ref="F76:G76"/>
    <mergeCell ref="I76:J76"/>
    <mergeCell ref="B77:B78"/>
    <mergeCell ref="C77:D78"/>
    <mergeCell ref="E77:E78"/>
    <mergeCell ref="F77:G78"/>
    <mergeCell ref="H77:H78"/>
    <mergeCell ref="I77:J78"/>
    <mergeCell ref="K72:K73"/>
    <mergeCell ref="C74:E74"/>
    <mergeCell ref="F74:H74"/>
    <mergeCell ref="I74:K74"/>
    <mergeCell ref="C75:D75"/>
    <mergeCell ref="F75:G75"/>
    <mergeCell ref="I75:J75"/>
    <mergeCell ref="H70:H71"/>
    <mergeCell ref="I70:I71"/>
    <mergeCell ref="J70:J71"/>
    <mergeCell ref="K70:K71"/>
    <mergeCell ref="B72:B73"/>
    <mergeCell ref="C72:D73"/>
    <mergeCell ref="E72:E73"/>
    <mergeCell ref="F72:G73"/>
    <mergeCell ref="H72:H73"/>
    <mergeCell ref="I72:J73"/>
    <mergeCell ref="B70:B71"/>
    <mergeCell ref="C70:C71"/>
    <mergeCell ref="D70:D71"/>
    <mergeCell ref="E70:E71"/>
    <mergeCell ref="F70:F71"/>
    <mergeCell ref="G70:G71"/>
    <mergeCell ref="K61:K62"/>
    <mergeCell ref="B66:K66"/>
    <mergeCell ref="C68:E68"/>
    <mergeCell ref="F68:H68"/>
    <mergeCell ref="I68:K68"/>
    <mergeCell ref="C69:E69"/>
    <mergeCell ref="F69:H69"/>
    <mergeCell ref="I69:K69"/>
    <mergeCell ref="B63:K63"/>
    <mergeCell ref="B64:K64"/>
    <mergeCell ref="K59:K60"/>
    <mergeCell ref="B61:B62"/>
    <mergeCell ref="C61:C62"/>
    <mergeCell ref="D61:D62"/>
    <mergeCell ref="E61:E62"/>
    <mergeCell ref="F61:F62"/>
    <mergeCell ref="G61:G62"/>
    <mergeCell ref="H61:H62"/>
    <mergeCell ref="I61:I62"/>
    <mergeCell ref="J61:J62"/>
    <mergeCell ref="K56:K57"/>
    <mergeCell ref="C58:E58"/>
    <mergeCell ref="F58:H58"/>
    <mergeCell ref="I58:K58"/>
    <mergeCell ref="B59:B60"/>
    <mergeCell ref="C59:D60"/>
    <mergeCell ref="E59:E60"/>
    <mergeCell ref="F59:G60"/>
    <mergeCell ref="H59:H60"/>
    <mergeCell ref="I59:J60"/>
    <mergeCell ref="B56:B57"/>
    <mergeCell ref="C56:D57"/>
    <mergeCell ref="E56:E57"/>
    <mergeCell ref="F56:G57"/>
    <mergeCell ref="H56:H57"/>
    <mergeCell ref="I56:J57"/>
    <mergeCell ref="I52:I53"/>
    <mergeCell ref="J52:J53"/>
    <mergeCell ref="K52:K53"/>
    <mergeCell ref="B54:B55"/>
    <mergeCell ref="C54:D55"/>
    <mergeCell ref="E54:E55"/>
    <mergeCell ref="F54:G55"/>
    <mergeCell ref="H54:H55"/>
    <mergeCell ref="I54:J55"/>
    <mergeCell ref="K54:K55"/>
    <mergeCell ref="C51:E51"/>
    <mergeCell ref="F51:H51"/>
    <mergeCell ref="I51:K51"/>
    <mergeCell ref="B52:B53"/>
    <mergeCell ref="C52:C53"/>
    <mergeCell ref="D52:D53"/>
    <mergeCell ref="E52:E53"/>
    <mergeCell ref="F52:F53"/>
    <mergeCell ref="G52:G53"/>
    <mergeCell ref="H52:H53"/>
    <mergeCell ref="G42:G43"/>
    <mergeCell ref="H42:H43"/>
    <mergeCell ref="B48:K48"/>
    <mergeCell ref="C50:E50"/>
    <mergeCell ref="F50:H50"/>
    <mergeCell ref="I50:K50"/>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B33:B34"/>
    <mergeCell ref="C33:D34"/>
    <mergeCell ref="E33:E34"/>
    <mergeCell ref="F33:G34"/>
    <mergeCell ref="H33:H34"/>
    <mergeCell ref="C35:E35"/>
    <mergeCell ref="F35:H35"/>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6"/>
  <sheetViews>
    <sheetView showGridLines="0" workbookViewId="0"/>
  </sheetViews>
  <sheetFormatPr defaultRowHeight="15"/>
  <cols>
    <col min="1" max="1" width="35.28515625" bestFit="1" customWidth="1"/>
    <col min="2" max="2" width="36.5703125" bestFit="1" customWidth="1"/>
    <col min="3" max="3" width="19" customWidth="1"/>
    <col min="4" max="4" width="15.28515625" customWidth="1"/>
    <col min="5" max="5" width="36.5703125" customWidth="1"/>
    <col min="6" max="6" width="13.85546875" customWidth="1"/>
    <col min="7" max="7" width="36.5703125" bestFit="1" customWidth="1"/>
    <col min="8" max="8" width="17.5703125" customWidth="1"/>
    <col min="9" max="10" width="13" customWidth="1"/>
    <col min="11" max="11" width="20.28515625" customWidth="1"/>
    <col min="12" max="12" width="6" customWidth="1"/>
    <col min="13" max="13" width="23.42578125" customWidth="1"/>
    <col min="14" max="14" width="18.42578125" customWidth="1"/>
    <col min="15" max="15" width="6" customWidth="1"/>
    <col min="16" max="16" width="36.5703125" bestFit="1" customWidth="1"/>
    <col min="17" max="17" width="5.42578125" customWidth="1"/>
    <col min="18" max="18" width="11.140625" customWidth="1"/>
    <col min="19" max="19" width="25.7109375" customWidth="1"/>
  </cols>
  <sheetData>
    <row r="1" spans="1:19" ht="15" customHeight="1">
      <c r="A1" s="9" t="s">
        <v>76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768</v>
      </c>
      <c r="B3" s="63" t="s">
        <v>7</v>
      </c>
      <c r="C3" s="63"/>
      <c r="D3" s="63"/>
      <c r="E3" s="63"/>
      <c r="F3" s="63"/>
      <c r="G3" s="63"/>
      <c r="H3" s="63"/>
      <c r="I3" s="63"/>
      <c r="J3" s="63"/>
      <c r="K3" s="63"/>
      <c r="L3" s="63"/>
      <c r="M3" s="63"/>
      <c r="N3" s="63"/>
      <c r="O3" s="63"/>
      <c r="P3" s="63"/>
      <c r="Q3" s="63"/>
      <c r="R3" s="63"/>
      <c r="S3" s="63"/>
    </row>
    <row r="4" spans="1:19" ht="15" customHeight="1">
      <c r="A4" s="15" t="s">
        <v>767</v>
      </c>
      <c r="B4" s="63" t="s">
        <v>7</v>
      </c>
      <c r="C4" s="63"/>
      <c r="D4" s="63"/>
      <c r="E4" s="63"/>
      <c r="F4" s="63"/>
      <c r="G4" s="63"/>
      <c r="H4" s="63"/>
      <c r="I4" s="63"/>
      <c r="J4" s="63"/>
      <c r="K4" s="63"/>
      <c r="L4" s="63"/>
      <c r="M4" s="63"/>
      <c r="N4" s="63"/>
      <c r="O4" s="63"/>
      <c r="P4" s="63"/>
      <c r="Q4" s="63"/>
      <c r="R4" s="63"/>
      <c r="S4" s="63"/>
    </row>
    <row r="5" spans="1:19">
      <c r="A5" s="15"/>
      <c r="B5" s="64" t="s">
        <v>769</v>
      </c>
      <c r="C5" s="64"/>
      <c r="D5" s="64"/>
      <c r="E5" s="64"/>
      <c r="F5" s="64"/>
      <c r="G5" s="64"/>
      <c r="H5" s="64"/>
      <c r="I5" s="64"/>
      <c r="J5" s="64"/>
      <c r="K5" s="64"/>
      <c r="L5" s="64"/>
      <c r="M5" s="64"/>
      <c r="N5" s="64"/>
      <c r="O5" s="64"/>
      <c r="P5" s="64"/>
      <c r="Q5" s="64"/>
      <c r="R5" s="64"/>
      <c r="S5" s="64"/>
    </row>
    <row r="6" spans="1:19">
      <c r="A6" s="15"/>
      <c r="B6" s="63"/>
      <c r="C6" s="63"/>
      <c r="D6" s="63"/>
      <c r="E6" s="63"/>
      <c r="F6" s="63"/>
      <c r="G6" s="63"/>
      <c r="H6" s="63"/>
      <c r="I6" s="63"/>
      <c r="J6" s="63"/>
      <c r="K6" s="63"/>
      <c r="L6" s="63"/>
      <c r="M6" s="63"/>
      <c r="N6" s="63"/>
      <c r="O6" s="63"/>
      <c r="P6" s="63"/>
      <c r="Q6" s="63"/>
      <c r="R6" s="63"/>
      <c r="S6" s="63"/>
    </row>
    <row r="7" spans="1:19" ht="51" customHeight="1">
      <c r="A7" s="15"/>
      <c r="B7" s="65" t="s">
        <v>770</v>
      </c>
      <c r="C7" s="65"/>
      <c r="D7" s="65"/>
      <c r="E7" s="65"/>
      <c r="F7" s="65"/>
      <c r="G7" s="65"/>
      <c r="H7" s="65"/>
      <c r="I7" s="65"/>
      <c r="J7" s="65"/>
      <c r="K7" s="65"/>
      <c r="L7" s="65"/>
      <c r="M7" s="65"/>
      <c r="N7" s="65"/>
      <c r="O7" s="65"/>
      <c r="P7" s="65"/>
      <c r="Q7" s="65"/>
      <c r="R7" s="65"/>
      <c r="S7" s="65"/>
    </row>
    <row r="8" spans="1:19">
      <c r="A8" s="15"/>
      <c r="B8" s="63"/>
      <c r="C8" s="63"/>
      <c r="D8" s="63"/>
      <c r="E8" s="63"/>
      <c r="F8" s="63"/>
      <c r="G8" s="63"/>
      <c r="H8" s="63"/>
      <c r="I8" s="63"/>
      <c r="J8" s="63"/>
      <c r="K8" s="63"/>
      <c r="L8" s="63"/>
      <c r="M8" s="63"/>
      <c r="N8" s="63"/>
      <c r="O8" s="63"/>
      <c r="P8" s="63"/>
      <c r="Q8" s="63"/>
      <c r="R8" s="63"/>
      <c r="S8" s="63"/>
    </row>
    <row r="9" spans="1:19" ht="25.5" customHeight="1">
      <c r="A9" s="15"/>
      <c r="B9" s="65" t="s">
        <v>771</v>
      </c>
      <c r="C9" s="65"/>
      <c r="D9" s="65"/>
      <c r="E9" s="65"/>
      <c r="F9" s="65"/>
      <c r="G9" s="65"/>
      <c r="H9" s="65"/>
      <c r="I9" s="65"/>
      <c r="J9" s="65"/>
      <c r="K9" s="65"/>
      <c r="L9" s="65"/>
      <c r="M9" s="65"/>
      <c r="N9" s="65"/>
      <c r="O9" s="65"/>
      <c r="P9" s="65"/>
      <c r="Q9" s="65"/>
      <c r="R9" s="65"/>
      <c r="S9" s="65"/>
    </row>
    <row r="10" spans="1:19">
      <c r="A10" s="15"/>
      <c r="B10" s="65"/>
      <c r="C10" s="65"/>
      <c r="D10" s="65"/>
      <c r="E10" s="65"/>
      <c r="F10" s="65"/>
      <c r="G10" s="65"/>
      <c r="H10" s="65"/>
      <c r="I10" s="65"/>
      <c r="J10" s="65"/>
      <c r="K10" s="65"/>
      <c r="L10" s="65"/>
      <c r="M10" s="65"/>
      <c r="N10" s="65"/>
      <c r="O10" s="65"/>
      <c r="P10" s="65"/>
      <c r="Q10" s="65"/>
      <c r="R10" s="65"/>
      <c r="S10" s="65"/>
    </row>
    <row r="11" spans="1:19">
      <c r="A11" s="15"/>
      <c r="B11" s="248" t="s">
        <v>772</v>
      </c>
      <c r="C11" s="248"/>
      <c r="D11" s="248"/>
      <c r="E11" s="248"/>
      <c r="F11" s="248"/>
      <c r="G11" s="248"/>
      <c r="H11" s="248"/>
      <c r="I11" s="248"/>
      <c r="J11" s="248"/>
      <c r="K11" s="248"/>
      <c r="L11" s="248"/>
      <c r="M11" s="248"/>
      <c r="N11" s="248"/>
      <c r="O11" s="248"/>
      <c r="P11" s="248"/>
      <c r="Q11" s="248"/>
      <c r="R11" s="248"/>
      <c r="S11" s="248"/>
    </row>
    <row r="12" spans="1:19">
      <c r="A12" s="15"/>
      <c r="B12" s="63"/>
      <c r="C12" s="63"/>
      <c r="D12" s="63"/>
      <c r="E12" s="63"/>
      <c r="F12" s="63"/>
      <c r="G12" s="63"/>
      <c r="H12" s="63"/>
      <c r="I12" s="63"/>
      <c r="J12" s="63"/>
      <c r="K12" s="63"/>
      <c r="L12" s="63"/>
      <c r="M12" s="63"/>
      <c r="N12" s="63"/>
      <c r="O12" s="63"/>
      <c r="P12" s="63"/>
      <c r="Q12" s="63"/>
      <c r="R12" s="63"/>
      <c r="S12" s="63"/>
    </row>
    <row r="13" spans="1:19">
      <c r="A13" s="15"/>
      <c r="B13" s="34" t="s">
        <v>773</v>
      </c>
      <c r="C13" s="34"/>
      <c r="D13" s="34"/>
      <c r="E13" s="34"/>
      <c r="F13" s="34"/>
      <c r="G13" s="34"/>
      <c r="H13" s="34"/>
      <c r="I13" s="34"/>
      <c r="J13" s="34"/>
      <c r="K13" s="34"/>
      <c r="L13" s="34"/>
      <c r="M13" s="34"/>
      <c r="N13" s="34"/>
      <c r="O13" s="34"/>
      <c r="P13" s="34"/>
      <c r="Q13" s="34"/>
      <c r="R13" s="34"/>
      <c r="S13" s="34"/>
    </row>
    <row r="14" spans="1:19">
      <c r="A14" s="15"/>
      <c r="B14" s="34"/>
      <c r="C14" s="34"/>
      <c r="D14" s="34"/>
      <c r="E14" s="34"/>
      <c r="F14" s="34"/>
      <c r="G14" s="34"/>
      <c r="H14" s="34"/>
      <c r="I14" s="34"/>
      <c r="J14" s="34"/>
      <c r="K14" s="34"/>
      <c r="L14" s="34"/>
      <c r="M14" s="34"/>
      <c r="N14" s="34"/>
      <c r="O14" s="34"/>
      <c r="P14" s="34"/>
      <c r="Q14" s="34"/>
      <c r="R14" s="34"/>
      <c r="S14" s="34"/>
    </row>
    <row r="15" spans="1:19">
      <c r="A15" s="15"/>
      <c r="B15" s="26"/>
      <c r="C15" s="26"/>
      <c r="D15" s="26"/>
      <c r="E15" s="26"/>
      <c r="F15" s="26"/>
      <c r="G15" s="26"/>
      <c r="H15" s="26"/>
      <c r="I15" s="26"/>
      <c r="J15" s="26"/>
      <c r="K15" s="26"/>
      <c r="L15" s="26"/>
      <c r="M15" s="26"/>
      <c r="N15" s="26"/>
      <c r="O15" s="26"/>
      <c r="P15" s="26"/>
      <c r="Q15" s="26"/>
    </row>
    <row r="16" spans="1:19">
      <c r="A16" s="15"/>
      <c r="B16" s="16"/>
      <c r="C16" s="16"/>
      <c r="D16" s="16"/>
      <c r="E16" s="16"/>
      <c r="F16" s="16"/>
      <c r="G16" s="16"/>
      <c r="H16" s="16"/>
      <c r="I16" s="16"/>
      <c r="J16" s="16"/>
      <c r="K16" s="16"/>
      <c r="L16" s="16"/>
      <c r="M16" s="16"/>
      <c r="N16" s="16"/>
      <c r="O16" s="16"/>
      <c r="P16" s="16"/>
      <c r="Q16" s="16"/>
    </row>
    <row r="17" spans="1:17" ht="15.75" thickBot="1">
      <c r="A17" s="15"/>
      <c r="B17" s="17"/>
      <c r="C17" s="27">
        <v>2013</v>
      </c>
      <c r="D17" s="27"/>
      <c r="E17" s="27"/>
      <c r="F17" s="27"/>
      <c r="G17" s="27"/>
      <c r="H17" s="79">
        <v>2012</v>
      </c>
      <c r="I17" s="79"/>
      <c r="J17" s="79"/>
      <c r="K17" s="79"/>
      <c r="L17" s="79"/>
      <c r="M17" s="79">
        <v>2011</v>
      </c>
      <c r="N17" s="79"/>
      <c r="O17" s="79"/>
      <c r="P17" s="79"/>
      <c r="Q17" s="79"/>
    </row>
    <row r="18" spans="1:17" ht="15.75" thickBot="1">
      <c r="A18" s="15"/>
      <c r="B18" s="17"/>
      <c r="C18" s="128" t="s">
        <v>774</v>
      </c>
      <c r="D18" s="128"/>
      <c r="E18" s="128" t="s">
        <v>775</v>
      </c>
      <c r="F18" s="128"/>
      <c r="G18" s="128"/>
      <c r="H18" s="129" t="s">
        <v>774</v>
      </c>
      <c r="I18" s="129"/>
      <c r="J18" s="129" t="s">
        <v>775</v>
      </c>
      <c r="K18" s="129"/>
      <c r="L18" s="129"/>
      <c r="M18" s="129" t="s">
        <v>774</v>
      </c>
      <c r="N18" s="129"/>
      <c r="O18" s="129" t="s">
        <v>775</v>
      </c>
      <c r="P18" s="129"/>
      <c r="Q18" s="129"/>
    </row>
    <row r="19" spans="1:17">
      <c r="A19" s="15"/>
      <c r="B19" s="17"/>
      <c r="C19" s="30"/>
      <c r="D19" s="30"/>
      <c r="E19" s="30"/>
      <c r="F19" s="30"/>
      <c r="G19" s="30"/>
      <c r="H19" s="30"/>
      <c r="I19" s="30"/>
      <c r="J19" s="30"/>
      <c r="K19" s="30"/>
      <c r="L19" s="30"/>
      <c r="M19" s="30"/>
      <c r="N19" s="30"/>
      <c r="O19" s="30"/>
      <c r="P19" s="30"/>
      <c r="Q19" s="30"/>
    </row>
    <row r="20" spans="1:17">
      <c r="A20" s="15"/>
      <c r="B20" s="31" t="s">
        <v>776</v>
      </c>
      <c r="C20" s="85">
        <v>289544</v>
      </c>
      <c r="D20" s="33"/>
      <c r="E20" s="84" t="s">
        <v>278</v>
      </c>
      <c r="F20" s="86">
        <v>34.380000000000003</v>
      </c>
      <c r="G20" s="33"/>
      <c r="H20" s="32">
        <v>293817</v>
      </c>
      <c r="I20" s="33"/>
      <c r="J20" s="31" t="s">
        <v>278</v>
      </c>
      <c r="K20" s="36">
        <v>33.950000000000003</v>
      </c>
      <c r="L20" s="33"/>
      <c r="M20" s="32">
        <v>287393</v>
      </c>
      <c r="N20" s="33"/>
      <c r="O20" s="31" t="s">
        <v>278</v>
      </c>
      <c r="P20" s="36">
        <v>33.64</v>
      </c>
      <c r="Q20" s="33"/>
    </row>
    <row r="21" spans="1:17">
      <c r="A21" s="15"/>
      <c r="B21" s="31"/>
      <c r="C21" s="85"/>
      <c r="D21" s="33"/>
      <c r="E21" s="84"/>
      <c r="F21" s="86"/>
      <c r="G21" s="33"/>
      <c r="H21" s="32"/>
      <c r="I21" s="33"/>
      <c r="J21" s="31"/>
      <c r="K21" s="36"/>
      <c r="L21" s="33"/>
      <c r="M21" s="32"/>
      <c r="N21" s="33"/>
      <c r="O21" s="31"/>
      <c r="P21" s="36"/>
      <c r="Q21" s="33"/>
    </row>
    <row r="22" spans="1:17">
      <c r="A22" s="15"/>
      <c r="B22" s="34" t="s">
        <v>777</v>
      </c>
      <c r="C22" s="87">
        <v>15475</v>
      </c>
      <c r="D22" s="29"/>
      <c r="E22" s="88">
        <v>37.74</v>
      </c>
      <c r="F22" s="88"/>
      <c r="G22" s="29"/>
      <c r="H22" s="35">
        <v>16876</v>
      </c>
      <c r="I22" s="29"/>
      <c r="J22" s="45">
        <v>35.39</v>
      </c>
      <c r="K22" s="45"/>
      <c r="L22" s="29"/>
      <c r="M22" s="35">
        <v>16000</v>
      </c>
      <c r="N22" s="29"/>
      <c r="O22" s="45">
        <v>35.090000000000003</v>
      </c>
      <c r="P22" s="45"/>
      <c r="Q22" s="29"/>
    </row>
    <row r="23" spans="1:17">
      <c r="A23" s="15"/>
      <c r="B23" s="34"/>
      <c r="C23" s="87"/>
      <c r="D23" s="29"/>
      <c r="E23" s="88"/>
      <c r="F23" s="88"/>
      <c r="G23" s="29"/>
      <c r="H23" s="35"/>
      <c r="I23" s="29"/>
      <c r="J23" s="45"/>
      <c r="K23" s="45"/>
      <c r="L23" s="29"/>
      <c r="M23" s="35"/>
      <c r="N23" s="29"/>
      <c r="O23" s="45"/>
      <c r="P23" s="45"/>
      <c r="Q23" s="29"/>
    </row>
    <row r="24" spans="1:17">
      <c r="A24" s="15"/>
      <c r="B24" s="31" t="s">
        <v>778</v>
      </c>
      <c r="C24" s="86" t="s">
        <v>779</v>
      </c>
      <c r="D24" s="84" t="s">
        <v>310</v>
      </c>
      <c r="E24" s="86">
        <v>33.57</v>
      </c>
      <c r="F24" s="86"/>
      <c r="G24" s="33"/>
      <c r="H24" s="36" t="s">
        <v>780</v>
      </c>
      <c r="I24" s="31" t="s">
        <v>310</v>
      </c>
      <c r="J24" s="36">
        <v>28.78</v>
      </c>
      <c r="K24" s="36"/>
      <c r="L24" s="33"/>
      <c r="M24" s="36" t="s">
        <v>781</v>
      </c>
      <c r="N24" s="31" t="s">
        <v>310</v>
      </c>
      <c r="O24" s="36">
        <v>26.63</v>
      </c>
      <c r="P24" s="36"/>
      <c r="Q24" s="33"/>
    </row>
    <row r="25" spans="1:17">
      <c r="A25" s="15"/>
      <c r="B25" s="31"/>
      <c r="C25" s="86"/>
      <c r="D25" s="84"/>
      <c r="E25" s="86"/>
      <c r="F25" s="86"/>
      <c r="G25" s="33"/>
      <c r="H25" s="36"/>
      <c r="I25" s="31"/>
      <c r="J25" s="36"/>
      <c r="K25" s="36"/>
      <c r="L25" s="33"/>
      <c r="M25" s="36"/>
      <c r="N25" s="31"/>
      <c r="O25" s="36"/>
      <c r="P25" s="36"/>
      <c r="Q25" s="33"/>
    </row>
    <row r="26" spans="1:17">
      <c r="A26" s="15"/>
      <c r="B26" s="34" t="s">
        <v>782</v>
      </c>
      <c r="C26" s="88" t="s">
        <v>783</v>
      </c>
      <c r="D26" s="95" t="s">
        <v>310</v>
      </c>
      <c r="E26" s="88">
        <v>34.56</v>
      </c>
      <c r="F26" s="88"/>
      <c r="G26" s="29"/>
      <c r="H26" s="45" t="s">
        <v>784</v>
      </c>
      <c r="I26" s="34" t="s">
        <v>310</v>
      </c>
      <c r="J26" s="45">
        <v>33.28</v>
      </c>
      <c r="K26" s="45"/>
      <c r="L26" s="29"/>
      <c r="M26" s="45" t="s">
        <v>281</v>
      </c>
      <c r="N26" s="29"/>
      <c r="O26" s="45" t="s">
        <v>281</v>
      </c>
      <c r="P26" s="45"/>
      <c r="Q26" s="29"/>
    </row>
    <row r="27" spans="1:17" ht="15.75" thickBot="1">
      <c r="A27" s="15"/>
      <c r="B27" s="34"/>
      <c r="C27" s="93"/>
      <c r="D27" s="107"/>
      <c r="E27" s="93"/>
      <c r="F27" s="93"/>
      <c r="G27" s="48"/>
      <c r="H27" s="47"/>
      <c r="I27" s="108"/>
      <c r="J27" s="47"/>
      <c r="K27" s="47"/>
      <c r="L27" s="48"/>
      <c r="M27" s="47"/>
      <c r="N27" s="48"/>
      <c r="O27" s="47"/>
      <c r="P27" s="47"/>
      <c r="Q27" s="48"/>
    </row>
    <row r="28" spans="1:17">
      <c r="A28" s="15"/>
      <c r="B28" s="31" t="s">
        <v>785</v>
      </c>
      <c r="C28" s="113">
        <v>173601</v>
      </c>
      <c r="D28" s="51"/>
      <c r="E28" s="130">
        <v>35.26</v>
      </c>
      <c r="F28" s="130"/>
      <c r="G28" s="51"/>
      <c r="H28" s="50">
        <v>289544</v>
      </c>
      <c r="I28" s="51"/>
      <c r="J28" s="115">
        <v>34.380000000000003</v>
      </c>
      <c r="K28" s="115"/>
      <c r="L28" s="51"/>
      <c r="M28" s="50">
        <v>293817</v>
      </c>
      <c r="N28" s="51"/>
      <c r="O28" s="115">
        <v>33.950000000000003</v>
      </c>
      <c r="P28" s="115"/>
      <c r="Q28" s="51"/>
    </row>
    <row r="29" spans="1:17" ht="15.75" thickBot="1">
      <c r="A29" s="15"/>
      <c r="B29" s="31"/>
      <c r="C29" s="103"/>
      <c r="D29" s="61"/>
      <c r="E29" s="104"/>
      <c r="F29" s="104"/>
      <c r="G29" s="61"/>
      <c r="H29" s="60"/>
      <c r="I29" s="61"/>
      <c r="J29" s="105"/>
      <c r="K29" s="105"/>
      <c r="L29" s="61"/>
      <c r="M29" s="60"/>
      <c r="N29" s="61"/>
      <c r="O29" s="105"/>
      <c r="P29" s="105"/>
      <c r="Q29" s="61"/>
    </row>
    <row r="30" spans="1:17" ht="15.75" thickTop="1">
      <c r="A30" s="15"/>
      <c r="B30" s="17"/>
      <c r="C30" s="106"/>
      <c r="D30" s="106"/>
      <c r="E30" s="106"/>
      <c r="F30" s="106"/>
      <c r="G30" s="106"/>
      <c r="H30" s="106"/>
      <c r="I30" s="106"/>
      <c r="J30" s="106"/>
      <c r="K30" s="106"/>
      <c r="L30" s="106"/>
      <c r="M30" s="106"/>
      <c r="N30" s="106"/>
      <c r="O30" s="106"/>
      <c r="P30" s="106"/>
      <c r="Q30" s="106"/>
    </row>
    <row r="31" spans="1:17">
      <c r="A31" s="15"/>
      <c r="B31" s="31" t="s">
        <v>786</v>
      </c>
      <c r="C31" s="85">
        <v>76832</v>
      </c>
      <c r="D31" s="33"/>
      <c r="E31" s="86">
        <v>37.97</v>
      </c>
      <c r="F31" s="86"/>
      <c r="G31" s="33"/>
      <c r="H31" s="32">
        <v>183584</v>
      </c>
      <c r="I31" s="33"/>
      <c r="J31" s="36">
        <v>34.700000000000003</v>
      </c>
      <c r="K31" s="36"/>
      <c r="L31" s="33"/>
      <c r="M31" s="32">
        <v>185317</v>
      </c>
      <c r="N31" s="33"/>
      <c r="O31" s="36">
        <v>33.700000000000003</v>
      </c>
      <c r="P31" s="36"/>
      <c r="Q31" s="33"/>
    </row>
    <row r="32" spans="1:17">
      <c r="A32" s="15"/>
      <c r="B32" s="31"/>
      <c r="C32" s="85"/>
      <c r="D32" s="33"/>
      <c r="E32" s="86"/>
      <c r="F32" s="86"/>
      <c r="G32" s="33"/>
      <c r="H32" s="32"/>
      <c r="I32" s="33"/>
      <c r="J32" s="36"/>
      <c r="K32" s="36"/>
      <c r="L32" s="33"/>
      <c r="M32" s="32"/>
      <c r="N32" s="33"/>
      <c r="O32" s="36"/>
      <c r="P32" s="36"/>
      <c r="Q32" s="33"/>
    </row>
    <row r="33" spans="1:19">
      <c r="A33" s="15"/>
      <c r="B33" s="17"/>
      <c r="C33" s="29"/>
      <c r="D33" s="29"/>
      <c r="E33" s="29"/>
      <c r="F33" s="29"/>
      <c r="G33" s="29"/>
      <c r="H33" s="29"/>
      <c r="I33" s="29"/>
      <c r="J33" s="29"/>
      <c r="K33" s="29"/>
      <c r="L33" s="29"/>
      <c r="M33" s="29"/>
      <c r="N33" s="29"/>
      <c r="O33" s="29"/>
      <c r="P33" s="29"/>
      <c r="Q33" s="29"/>
    </row>
    <row r="34" spans="1:19">
      <c r="A34" s="15"/>
      <c r="B34" s="31" t="s">
        <v>787</v>
      </c>
      <c r="C34" s="85">
        <v>105960</v>
      </c>
      <c r="D34" s="33"/>
      <c r="E34" s="86">
        <v>33.81</v>
      </c>
      <c r="F34" s="86"/>
      <c r="G34" s="33"/>
      <c r="H34" s="32">
        <v>108500</v>
      </c>
      <c r="I34" s="33"/>
      <c r="J34" s="36">
        <v>34.380000000000003</v>
      </c>
      <c r="K34" s="36"/>
      <c r="L34" s="33"/>
      <c r="M34" s="32">
        <v>109000</v>
      </c>
      <c r="N34" s="33"/>
      <c r="O34" s="36">
        <v>35.1</v>
      </c>
      <c r="P34" s="36"/>
      <c r="Q34" s="33"/>
    </row>
    <row r="35" spans="1:19">
      <c r="A35" s="15"/>
      <c r="B35" s="31"/>
      <c r="C35" s="85"/>
      <c r="D35" s="33"/>
      <c r="E35" s="86"/>
      <c r="F35" s="86"/>
      <c r="G35" s="33"/>
      <c r="H35" s="32"/>
      <c r="I35" s="33"/>
      <c r="J35" s="36"/>
      <c r="K35" s="36"/>
      <c r="L35" s="33"/>
      <c r="M35" s="32"/>
      <c r="N35" s="33"/>
      <c r="O35" s="36"/>
      <c r="P35" s="36"/>
      <c r="Q35" s="33"/>
    </row>
    <row r="36" spans="1:19">
      <c r="A36" s="15"/>
      <c r="B36" s="34" t="s">
        <v>788</v>
      </c>
      <c r="C36" s="87">
        <v>15475</v>
      </c>
      <c r="D36" s="29"/>
      <c r="E36" s="88">
        <v>37.74</v>
      </c>
      <c r="F36" s="88"/>
      <c r="G36" s="29"/>
      <c r="H36" s="35">
        <v>16876</v>
      </c>
      <c r="I36" s="29"/>
      <c r="J36" s="45">
        <v>35.39</v>
      </c>
      <c r="K36" s="45"/>
      <c r="L36" s="29"/>
      <c r="M36" s="35">
        <v>16000</v>
      </c>
      <c r="N36" s="29"/>
      <c r="O36" s="45">
        <v>35.090000000000003</v>
      </c>
      <c r="P36" s="45"/>
      <c r="Q36" s="29"/>
    </row>
    <row r="37" spans="1:19">
      <c r="A37" s="15"/>
      <c r="B37" s="34"/>
      <c r="C37" s="87"/>
      <c r="D37" s="29"/>
      <c r="E37" s="88"/>
      <c r="F37" s="88"/>
      <c r="G37" s="29"/>
      <c r="H37" s="35"/>
      <c r="I37" s="29"/>
      <c r="J37" s="45"/>
      <c r="K37" s="45"/>
      <c r="L37" s="29"/>
      <c r="M37" s="35"/>
      <c r="N37" s="29"/>
      <c r="O37" s="45"/>
      <c r="P37" s="45"/>
      <c r="Q37" s="29"/>
    </row>
    <row r="38" spans="1:19">
      <c r="A38" s="15"/>
      <c r="B38" s="31" t="s">
        <v>789</v>
      </c>
      <c r="C38" s="86" t="s">
        <v>790</v>
      </c>
      <c r="D38" s="84" t="s">
        <v>310</v>
      </c>
      <c r="E38" s="86">
        <v>39.64</v>
      </c>
      <c r="F38" s="86"/>
      <c r="G38" s="33"/>
      <c r="H38" s="36" t="s">
        <v>791</v>
      </c>
      <c r="I38" s="31" t="s">
        <v>310</v>
      </c>
      <c r="J38" s="36">
        <v>38.869999999999997</v>
      </c>
      <c r="K38" s="36"/>
      <c r="L38" s="33"/>
      <c r="M38" s="36" t="s">
        <v>792</v>
      </c>
      <c r="N38" s="31" t="s">
        <v>310</v>
      </c>
      <c r="O38" s="36">
        <v>39.340000000000003</v>
      </c>
      <c r="P38" s="36"/>
      <c r="Q38" s="33"/>
    </row>
    <row r="39" spans="1:19">
      <c r="A39" s="15"/>
      <c r="B39" s="31"/>
      <c r="C39" s="86"/>
      <c r="D39" s="84"/>
      <c r="E39" s="86"/>
      <c r="F39" s="86"/>
      <c r="G39" s="33"/>
      <c r="H39" s="36"/>
      <c r="I39" s="31"/>
      <c r="J39" s="36"/>
      <c r="K39" s="36"/>
      <c r="L39" s="33"/>
      <c r="M39" s="36"/>
      <c r="N39" s="31"/>
      <c r="O39" s="36"/>
      <c r="P39" s="36"/>
      <c r="Q39" s="33"/>
    </row>
    <row r="40" spans="1:19">
      <c r="A40" s="15"/>
      <c r="B40" s="34" t="s">
        <v>793</v>
      </c>
      <c r="C40" s="88" t="s">
        <v>794</v>
      </c>
      <c r="D40" s="95" t="s">
        <v>310</v>
      </c>
      <c r="E40" s="88">
        <v>30.38</v>
      </c>
      <c r="F40" s="88"/>
      <c r="G40" s="29"/>
      <c r="H40" s="45" t="s">
        <v>795</v>
      </c>
      <c r="I40" s="34" t="s">
        <v>310</v>
      </c>
      <c r="J40" s="45">
        <v>30.38</v>
      </c>
      <c r="K40" s="45"/>
      <c r="L40" s="29"/>
      <c r="M40" s="45" t="s">
        <v>281</v>
      </c>
      <c r="N40" s="29"/>
      <c r="O40" s="45" t="s">
        <v>281</v>
      </c>
      <c r="P40" s="45"/>
      <c r="Q40" s="29"/>
    </row>
    <row r="41" spans="1:19" ht="15.75" thickBot="1">
      <c r="A41" s="15"/>
      <c r="B41" s="34"/>
      <c r="C41" s="93"/>
      <c r="D41" s="107"/>
      <c r="E41" s="93"/>
      <c r="F41" s="93"/>
      <c r="G41" s="48"/>
      <c r="H41" s="47"/>
      <c r="I41" s="108"/>
      <c r="J41" s="47"/>
      <c r="K41" s="47"/>
      <c r="L41" s="48"/>
      <c r="M41" s="47"/>
      <c r="N41" s="48"/>
      <c r="O41" s="47"/>
      <c r="P41" s="47"/>
      <c r="Q41" s="48"/>
    </row>
    <row r="42" spans="1:19">
      <c r="A42" s="15"/>
      <c r="B42" s="31" t="s">
        <v>796</v>
      </c>
      <c r="C42" s="113">
        <v>96769</v>
      </c>
      <c r="D42" s="51"/>
      <c r="E42" s="112" t="s">
        <v>278</v>
      </c>
      <c r="F42" s="130">
        <v>33.1</v>
      </c>
      <c r="G42" s="51"/>
      <c r="H42" s="50">
        <v>105960</v>
      </c>
      <c r="I42" s="51"/>
      <c r="J42" s="58" t="s">
        <v>278</v>
      </c>
      <c r="K42" s="115">
        <v>33.81</v>
      </c>
      <c r="L42" s="51"/>
      <c r="M42" s="50">
        <v>108500</v>
      </c>
      <c r="N42" s="51"/>
      <c r="O42" s="58" t="s">
        <v>278</v>
      </c>
      <c r="P42" s="115">
        <v>34.380000000000003</v>
      </c>
      <c r="Q42" s="51"/>
    </row>
    <row r="43" spans="1:19" ht="15.75" thickBot="1">
      <c r="A43" s="15"/>
      <c r="B43" s="31"/>
      <c r="C43" s="103"/>
      <c r="D43" s="61"/>
      <c r="E43" s="102"/>
      <c r="F43" s="104"/>
      <c r="G43" s="61"/>
      <c r="H43" s="60"/>
      <c r="I43" s="61"/>
      <c r="J43" s="59"/>
      <c r="K43" s="105"/>
      <c r="L43" s="61"/>
      <c r="M43" s="60"/>
      <c r="N43" s="61"/>
      <c r="O43" s="59"/>
      <c r="P43" s="105"/>
      <c r="Q43" s="61"/>
    </row>
    <row r="44" spans="1:19" ht="15.75" thickTop="1">
      <c r="A44" s="15"/>
      <c r="B44" s="63"/>
      <c r="C44" s="63"/>
      <c r="D44" s="63"/>
      <c r="E44" s="63"/>
      <c r="F44" s="63"/>
      <c r="G44" s="63"/>
      <c r="H44" s="63"/>
      <c r="I44" s="63"/>
      <c r="J44" s="63"/>
      <c r="K44" s="63"/>
      <c r="L44" s="63"/>
      <c r="M44" s="63"/>
      <c r="N44" s="63"/>
      <c r="O44" s="63"/>
      <c r="P44" s="63"/>
      <c r="Q44" s="63"/>
      <c r="R44" s="63"/>
      <c r="S44" s="63"/>
    </row>
    <row r="45" spans="1:19">
      <c r="A45" s="15"/>
      <c r="B45" s="63"/>
      <c r="C45" s="63"/>
      <c r="D45" s="63"/>
      <c r="E45" s="63"/>
      <c r="F45" s="63"/>
      <c r="G45" s="63"/>
      <c r="H45" s="63"/>
      <c r="I45" s="63"/>
      <c r="J45" s="63"/>
      <c r="K45" s="63"/>
      <c r="L45" s="63"/>
      <c r="M45" s="63"/>
      <c r="N45" s="63"/>
      <c r="O45" s="63"/>
      <c r="P45" s="63"/>
      <c r="Q45" s="63"/>
      <c r="R45" s="63"/>
      <c r="S45" s="63"/>
    </row>
    <row r="46" spans="1:19">
      <c r="A46" s="15"/>
      <c r="B46" s="34" t="s">
        <v>797</v>
      </c>
      <c r="C46" s="34"/>
      <c r="D46" s="34"/>
      <c r="E46" s="34"/>
      <c r="F46" s="34"/>
      <c r="G46" s="34"/>
      <c r="H46" s="34"/>
      <c r="I46" s="34"/>
      <c r="J46" s="34"/>
      <c r="K46" s="34"/>
      <c r="L46" s="34"/>
      <c r="M46" s="34"/>
      <c r="N46" s="34"/>
      <c r="O46" s="34"/>
      <c r="P46" s="34"/>
      <c r="Q46" s="34"/>
      <c r="R46" s="34"/>
      <c r="S46" s="34"/>
    </row>
    <row r="47" spans="1:19">
      <c r="A47" s="15"/>
      <c r="B47" s="34" t="s">
        <v>798</v>
      </c>
      <c r="C47" s="34"/>
      <c r="D47" s="34"/>
      <c r="E47" s="34"/>
      <c r="F47" s="34"/>
      <c r="G47" s="34"/>
      <c r="H47" s="34"/>
      <c r="I47" s="34"/>
      <c r="J47" s="34"/>
      <c r="K47" s="34"/>
      <c r="L47" s="34"/>
      <c r="M47" s="34"/>
      <c r="N47" s="34"/>
      <c r="O47" s="34"/>
      <c r="P47" s="34"/>
      <c r="Q47" s="34"/>
      <c r="R47" s="34"/>
      <c r="S47" s="34"/>
    </row>
    <row r="48" spans="1:19">
      <c r="A48" s="15"/>
      <c r="B48" s="26"/>
      <c r="C48" s="26"/>
      <c r="D48" s="26"/>
      <c r="E48" s="26"/>
      <c r="F48" s="26"/>
      <c r="G48" s="26"/>
      <c r="H48" s="26"/>
      <c r="I48" s="26"/>
      <c r="J48" s="26"/>
      <c r="K48" s="26"/>
      <c r="L48" s="26"/>
      <c r="M48" s="26"/>
      <c r="N48" s="26"/>
      <c r="O48" s="26"/>
      <c r="P48" s="26"/>
      <c r="Q48" s="26"/>
      <c r="R48" s="26"/>
      <c r="S48" s="26"/>
    </row>
    <row r="49" spans="1:19">
      <c r="A49" s="15"/>
      <c r="B49" s="16"/>
      <c r="C49" s="16"/>
      <c r="D49" s="16"/>
      <c r="E49" s="16"/>
      <c r="F49" s="16"/>
      <c r="G49" s="16"/>
      <c r="H49" s="16"/>
      <c r="I49" s="16"/>
      <c r="J49" s="16"/>
      <c r="K49" s="16"/>
      <c r="L49" s="16"/>
      <c r="M49" s="16"/>
      <c r="N49" s="16"/>
      <c r="O49" s="16"/>
      <c r="P49" s="16"/>
      <c r="Q49" s="16"/>
      <c r="R49" s="16"/>
      <c r="S49" s="16"/>
    </row>
    <row r="50" spans="1:19">
      <c r="A50" s="15"/>
      <c r="B50" s="123" t="s">
        <v>799</v>
      </c>
      <c r="C50" s="123" t="s">
        <v>800</v>
      </c>
      <c r="D50" s="123"/>
      <c r="E50" s="123" t="s">
        <v>775</v>
      </c>
      <c r="F50" s="123"/>
      <c r="G50" s="123" t="s">
        <v>801</v>
      </c>
      <c r="H50" s="123" t="s">
        <v>802</v>
      </c>
      <c r="I50" s="123"/>
      <c r="J50" s="123"/>
      <c r="K50" s="123" t="s">
        <v>804</v>
      </c>
      <c r="L50" s="123"/>
      <c r="M50" s="123" t="s">
        <v>805</v>
      </c>
      <c r="N50" s="123"/>
      <c r="O50" s="123"/>
      <c r="P50" s="123" t="s">
        <v>801</v>
      </c>
      <c r="Q50" s="123" t="s">
        <v>806</v>
      </c>
      <c r="R50" s="123"/>
      <c r="S50" s="123"/>
    </row>
    <row r="51" spans="1:19" ht="15.75" thickBot="1">
      <c r="A51" s="15"/>
      <c r="B51" s="81"/>
      <c r="C51" s="81"/>
      <c r="D51" s="81"/>
      <c r="E51" s="81"/>
      <c r="F51" s="81"/>
      <c r="G51" s="81"/>
      <c r="H51" s="81" t="s">
        <v>803</v>
      </c>
      <c r="I51" s="81"/>
      <c r="J51" s="81"/>
      <c r="K51" s="81"/>
      <c r="L51" s="81"/>
      <c r="M51" s="81"/>
      <c r="N51" s="81"/>
      <c r="O51" s="81"/>
      <c r="P51" s="81"/>
      <c r="Q51" s="81" t="s">
        <v>803</v>
      </c>
      <c r="R51" s="81"/>
      <c r="S51" s="81"/>
    </row>
    <row r="52" spans="1:19">
      <c r="A52" s="15"/>
      <c r="B52" s="237" t="s">
        <v>807</v>
      </c>
      <c r="C52" s="50">
        <v>58750</v>
      </c>
      <c r="D52" s="51"/>
      <c r="E52" s="115">
        <v>30.23</v>
      </c>
      <c r="F52" s="51"/>
      <c r="G52" s="115">
        <v>57</v>
      </c>
      <c r="H52" s="58" t="s">
        <v>278</v>
      </c>
      <c r="I52" s="115">
        <v>946</v>
      </c>
      <c r="J52" s="51"/>
      <c r="K52" s="50">
        <v>10332</v>
      </c>
      <c r="L52" s="51"/>
      <c r="M52" s="58" t="s">
        <v>278</v>
      </c>
      <c r="N52" s="115">
        <v>30.52</v>
      </c>
      <c r="O52" s="51"/>
      <c r="P52" s="115">
        <v>21</v>
      </c>
      <c r="Q52" s="58" t="s">
        <v>278</v>
      </c>
      <c r="R52" s="115">
        <v>163</v>
      </c>
      <c r="S52" s="51"/>
    </row>
    <row r="53" spans="1:19">
      <c r="A53" s="15"/>
      <c r="B53" s="222"/>
      <c r="C53" s="32"/>
      <c r="D53" s="33"/>
      <c r="E53" s="36"/>
      <c r="F53" s="33"/>
      <c r="G53" s="36"/>
      <c r="H53" s="31"/>
      <c r="I53" s="36"/>
      <c r="J53" s="33"/>
      <c r="K53" s="32"/>
      <c r="L53" s="33"/>
      <c r="M53" s="31"/>
      <c r="N53" s="36"/>
      <c r="O53" s="33"/>
      <c r="P53" s="36"/>
      <c r="Q53" s="31"/>
      <c r="R53" s="36"/>
      <c r="S53" s="33"/>
    </row>
    <row r="54" spans="1:19">
      <c r="A54" s="15"/>
      <c r="B54" s="135" t="s">
        <v>808</v>
      </c>
      <c r="C54" s="35">
        <v>114851</v>
      </c>
      <c r="D54" s="29"/>
      <c r="E54" s="45">
        <v>37.83</v>
      </c>
      <c r="F54" s="29"/>
      <c r="G54" s="45">
        <v>63</v>
      </c>
      <c r="H54" s="45">
        <v>976</v>
      </c>
      <c r="I54" s="45"/>
      <c r="J54" s="29"/>
      <c r="K54" s="35">
        <v>66500</v>
      </c>
      <c r="L54" s="29"/>
      <c r="M54" s="45">
        <v>39.130000000000003</v>
      </c>
      <c r="N54" s="45"/>
      <c r="O54" s="29"/>
      <c r="P54" s="45">
        <v>37</v>
      </c>
      <c r="Q54" s="45">
        <v>479</v>
      </c>
      <c r="R54" s="45"/>
      <c r="S54" s="29"/>
    </row>
    <row r="55" spans="1:19" ht="15.75" thickBot="1">
      <c r="A55" s="15"/>
      <c r="B55" s="135"/>
      <c r="C55" s="49"/>
      <c r="D55" s="48"/>
      <c r="E55" s="45"/>
      <c r="F55" s="29"/>
      <c r="G55" s="45"/>
      <c r="H55" s="47"/>
      <c r="I55" s="47"/>
      <c r="J55" s="48"/>
      <c r="K55" s="49"/>
      <c r="L55" s="48"/>
      <c r="M55" s="45"/>
      <c r="N55" s="45"/>
      <c r="O55" s="29"/>
      <c r="P55" s="45"/>
      <c r="Q55" s="47"/>
      <c r="R55" s="47"/>
      <c r="S55" s="48"/>
    </row>
    <row r="56" spans="1:19">
      <c r="A56" s="15"/>
      <c r="B56" s="33"/>
      <c r="C56" s="50">
        <v>173601</v>
      </c>
      <c r="D56" s="51"/>
      <c r="E56" s="33"/>
      <c r="F56" s="33"/>
      <c r="G56" s="33"/>
      <c r="H56" s="58" t="s">
        <v>278</v>
      </c>
      <c r="I56" s="50">
        <v>1922</v>
      </c>
      <c r="J56" s="51"/>
      <c r="K56" s="50">
        <v>76832</v>
      </c>
      <c r="L56" s="51"/>
      <c r="M56" s="33"/>
      <c r="N56" s="33"/>
      <c r="O56" s="33"/>
      <c r="P56" s="33"/>
      <c r="Q56" s="58" t="s">
        <v>278</v>
      </c>
      <c r="R56" s="115">
        <v>642</v>
      </c>
      <c r="S56" s="51"/>
    </row>
    <row r="57" spans="1:19" ht="15.75" thickBot="1">
      <c r="A57" s="15"/>
      <c r="B57" s="33"/>
      <c r="C57" s="60"/>
      <c r="D57" s="61"/>
      <c r="E57" s="33"/>
      <c r="F57" s="33"/>
      <c r="G57" s="33"/>
      <c r="H57" s="59"/>
      <c r="I57" s="60"/>
      <c r="J57" s="61"/>
      <c r="K57" s="60"/>
      <c r="L57" s="61"/>
      <c r="M57" s="33"/>
      <c r="N57" s="33"/>
      <c r="O57" s="33"/>
      <c r="P57" s="33"/>
      <c r="Q57" s="59"/>
      <c r="R57" s="105"/>
      <c r="S57" s="61"/>
    </row>
    <row r="58" spans="1:19" ht="15.75" thickTop="1">
      <c r="A58" s="15"/>
      <c r="B58" s="63"/>
      <c r="C58" s="63"/>
      <c r="D58" s="63"/>
      <c r="E58" s="63"/>
      <c r="F58" s="63"/>
      <c r="G58" s="63"/>
      <c r="H58" s="63"/>
      <c r="I58" s="63"/>
      <c r="J58" s="63"/>
      <c r="K58" s="63"/>
      <c r="L58" s="63"/>
      <c r="M58" s="63"/>
      <c r="N58" s="63"/>
      <c r="O58" s="63"/>
      <c r="P58" s="63"/>
      <c r="Q58" s="63"/>
      <c r="R58" s="63"/>
      <c r="S58" s="63"/>
    </row>
    <row r="59" spans="1:19" ht="25.5" customHeight="1">
      <c r="A59" s="15"/>
      <c r="B59" s="65" t="s">
        <v>809</v>
      </c>
      <c r="C59" s="65"/>
      <c r="D59" s="65"/>
      <c r="E59" s="65"/>
      <c r="F59" s="65"/>
      <c r="G59" s="65"/>
      <c r="H59" s="65"/>
      <c r="I59" s="65"/>
      <c r="J59" s="65"/>
      <c r="K59" s="65"/>
      <c r="L59" s="65"/>
      <c r="M59" s="65"/>
      <c r="N59" s="65"/>
      <c r="O59" s="65"/>
      <c r="P59" s="65"/>
      <c r="Q59" s="65"/>
      <c r="R59" s="65"/>
      <c r="S59" s="65"/>
    </row>
    <row r="60" spans="1:19">
      <c r="A60" s="15"/>
      <c r="B60" s="63"/>
      <c r="C60" s="63"/>
      <c r="D60" s="63"/>
      <c r="E60" s="63"/>
      <c r="F60" s="63"/>
      <c r="G60" s="63"/>
      <c r="H60" s="63"/>
      <c r="I60" s="63"/>
      <c r="J60" s="63"/>
      <c r="K60" s="63"/>
      <c r="L60" s="63"/>
      <c r="M60" s="63"/>
      <c r="N60" s="63"/>
      <c r="O60" s="63"/>
      <c r="P60" s="63"/>
      <c r="Q60" s="63"/>
      <c r="R60" s="63"/>
      <c r="S60" s="63"/>
    </row>
    <row r="61" spans="1:19">
      <c r="A61" s="15"/>
      <c r="B61" s="65" t="s">
        <v>810</v>
      </c>
      <c r="C61" s="65"/>
      <c r="D61" s="65"/>
      <c r="E61" s="65"/>
      <c r="F61" s="65"/>
      <c r="G61" s="65"/>
      <c r="H61" s="65"/>
      <c r="I61" s="65"/>
      <c r="J61" s="65"/>
      <c r="K61" s="65"/>
      <c r="L61" s="65"/>
      <c r="M61" s="65"/>
      <c r="N61" s="65"/>
      <c r="O61" s="65"/>
      <c r="P61" s="65"/>
      <c r="Q61" s="65"/>
      <c r="R61" s="65"/>
      <c r="S61" s="65"/>
    </row>
    <row r="62" spans="1:19">
      <c r="A62" s="15"/>
      <c r="B62" s="63"/>
      <c r="C62" s="63"/>
      <c r="D62" s="63"/>
      <c r="E62" s="63"/>
      <c r="F62" s="63"/>
      <c r="G62" s="63"/>
      <c r="H62" s="63"/>
      <c r="I62" s="63"/>
      <c r="J62" s="63"/>
      <c r="K62" s="63"/>
      <c r="L62" s="63"/>
      <c r="M62" s="63"/>
      <c r="N62" s="63"/>
      <c r="O62" s="63"/>
      <c r="P62" s="63"/>
      <c r="Q62" s="63"/>
      <c r="R62" s="63"/>
      <c r="S62" s="63"/>
    </row>
    <row r="63" spans="1:19" ht="25.5" customHeight="1">
      <c r="A63" s="15"/>
      <c r="B63" s="65" t="s">
        <v>811</v>
      </c>
      <c r="C63" s="65"/>
      <c r="D63" s="65"/>
      <c r="E63" s="65"/>
      <c r="F63" s="65"/>
      <c r="G63" s="65"/>
      <c r="H63" s="65"/>
      <c r="I63" s="65"/>
      <c r="J63" s="65"/>
      <c r="K63" s="65"/>
      <c r="L63" s="65"/>
      <c r="M63" s="65"/>
      <c r="N63" s="65"/>
      <c r="O63" s="65"/>
      <c r="P63" s="65"/>
      <c r="Q63" s="65"/>
      <c r="R63" s="65"/>
      <c r="S63" s="65"/>
    </row>
    <row r="64" spans="1:19">
      <c r="A64" s="15"/>
      <c r="B64" s="63"/>
      <c r="C64" s="63"/>
      <c r="D64" s="63"/>
      <c r="E64" s="63"/>
      <c r="F64" s="63"/>
      <c r="G64" s="63"/>
      <c r="H64" s="63"/>
      <c r="I64" s="63"/>
      <c r="J64" s="63"/>
      <c r="K64" s="63"/>
      <c r="L64" s="63"/>
      <c r="M64" s="63"/>
      <c r="N64" s="63"/>
      <c r="O64" s="63"/>
      <c r="P64" s="63"/>
      <c r="Q64" s="63"/>
      <c r="R64" s="63"/>
      <c r="S64" s="63"/>
    </row>
    <row r="65" spans="1:19">
      <c r="A65" s="15"/>
      <c r="B65" s="65" t="s">
        <v>812</v>
      </c>
      <c r="C65" s="65"/>
      <c r="D65" s="65"/>
      <c r="E65" s="65"/>
      <c r="F65" s="65"/>
      <c r="G65" s="65"/>
      <c r="H65" s="65"/>
      <c r="I65" s="65"/>
      <c r="J65" s="65"/>
      <c r="K65" s="65"/>
      <c r="L65" s="65"/>
      <c r="M65" s="65"/>
      <c r="N65" s="65"/>
      <c r="O65" s="65"/>
      <c r="P65" s="65"/>
      <c r="Q65" s="65"/>
      <c r="R65" s="65"/>
      <c r="S65" s="65"/>
    </row>
    <row r="66" spans="1:19">
      <c r="A66" s="15"/>
      <c r="B66" s="26"/>
      <c r="C66" s="26"/>
      <c r="D66" s="26"/>
      <c r="E66" s="26"/>
      <c r="F66" s="26"/>
      <c r="G66" s="26"/>
      <c r="H66" s="26"/>
    </row>
    <row r="67" spans="1:19">
      <c r="A67" s="15"/>
      <c r="B67" s="16"/>
      <c r="C67" s="16"/>
      <c r="D67" s="16"/>
      <c r="E67" s="16"/>
      <c r="F67" s="16"/>
      <c r="G67" s="16"/>
      <c r="H67" s="16"/>
    </row>
    <row r="68" spans="1:19" ht="15.75" thickBot="1">
      <c r="A68" s="15"/>
      <c r="B68" s="17"/>
      <c r="C68" s="27">
        <v>2013</v>
      </c>
      <c r="D68" s="27"/>
      <c r="E68" s="79">
        <v>2012</v>
      </c>
      <c r="F68" s="79"/>
      <c r="G68" s="79">
        <v>2011</v>
      </c>
      <c r="H68" s="79"/>
    </row>
    <row r="69" spans="1:19">
      <c r="A69" s="15"/>
      <c r="B69" s="17"/>
      <c r="C69" s="30"/>
      <c r="D69" s="30"/>
      <c r="E69" s="30"/>
      <c r="F69" s="30"/>
      <c r="G69" s="30"/>
      <c r="H69" s="30"/>
    </row>
    <row r="70" spans="1:19">
      <c r="A70" s="15"/>
      <c r="B70" s="20" t="s">
        <v>813</v>
      </c>
      <c r="C70" s="75">
        <v>1.88</v>
      </c>
      <c r="D70" s="74" t="s">
        <v>426</v>
      </c>
      <c r="E70" s="22">
        <v>2.5099999999999998</v>
      </c>
      <c r="F70" s="20" t="s">
        <v>426</v>
      </c>
      <c r="G70" s="22">
        <v>3.07</v>
      </c>
      <c r="H70" s="20" t="s">
        <v>426</v>
      </c>
    </row>
    <row r="71" spans="1:19">
      <c r="A71" s="15"/>
      <c r="B71" s="19" t="s">
        <v>814</v>
      </c>
      <c r="C71" s="76">
        <v>3.7</v>
      </c>
      <c r="D71" s="10" t="s">
        <v>426</v>
      </c>
      <c r="E71" s="24">
        <v>3.9</v>
      </c>
      <c r="F71" s="19" t="s">
        <v>426</v>
      </c>
      <c r="G71" s="24">
        <v>3.88</v>
      </c>
      <c r="H71" s="19" t="s">
        <v>426</v>
      </c>
    </row>
    <row r="72" spans="1:19">
      <c r="A72" s="15"/>
      <c r="B72" s="20" t="s">
        <v>815</v>
      </c>
      <c r="C72" s="75">
        <v>41.35</v>
      </c>
      <c r="D72" s="74" t="s">
        <v>426</v>
      </c>
      <c r="E72" s="22">
        <v>48.4</v>
      </c>
      <c r="F72" s="20" t="s">
        <v>426</v>
      </c>
      <c r="G72" s="22">
        <v>41.12</v>
      </c>
      <c r="H72" s="20" t="s">
        <v>426</v>
      </c>
    </row>
    <row r="73" spans="1:19">
      <c r="A73" s="15"/>
      <c r="B73" s="19" t="s">
        <v>816</v>
      </c>
      <c r="C73" s="57" t="s">
        <v>817</v>
      </c>
      <c r="D73" s="57"/>
      <c r="E73" s="135" t="s">
        <v>818</v>
      </c>
      <c r="F73" s="135"/>
      <c r="G73" s="135" t="s">
        <v>817</v>
      </c>
      <c r="H73" s="135"/>
    </row>
    <row r="74" spans="1:19">
      <c r="A74" s="15"/>
      <c r="B74" s="63"/>
      <c r="C74" s="63"/>
      <c r="D74" s="63"/>
      <c r="E74" s="63"/>
      <c r="F74" s="63"/>
      <c r="G74" s="63"/>
      <c r="H74" s="63"/>
      <c r="I74" s="63"/>
      <c r="J74" s="63"/>
      <c r="K74" s="63"/>
      <c r="L74" s="63"/>
      <c r="M74" s="63"/>
      <c r="N74" s="63"/>
      <c r="O74" s="63"/>
      <c r="P74" s="63"/>
      <c r="Q74" s="63"/>
      <c r="R74" s="63"/>
      <c r="S74" s="63"/>
    </row>
    <row r="75" spans="1:19">
      <c r="A75" s="15"/>
      <c r="B75" s="66" t="s">
        <v>819</v>
      </c>
      <c r="C75" s="66"/>
      <c r="D75" s="66"/>
      <c r="E75" s="66"/>
      <c r="F75" s="66"/>
      <c r="G75" s="66"/>
      <c r="H75" s="66"/>
      <c r="I75" s="66"/>
      <c r="J75" s="66"/>
      <c r="K75" s="66"/>
      <c r="L75" s="66"/>
      <c r="M75" s="66"/>
      <c r="N75" s="66"/>
      <c r="O75" s="66"/>
      <c r="P75" s="66"/>
      <c r="Q75" s="66"/>
      <c r="R75" s="66"/>
      <c r="S75" s="66"/>
    </row>
    <row r="76" spans="1:19">
      <c r="A76" s="15"/>
      <c r="B76" s="63"/>
      <c r="C76" s="63"/>
      <c r="D76" s="63"/>
      <c r="E76" s="63"/>
      <c r="F76" s="63"/>
      <c r="G76" s="63"/>
      <c r="H76" s="63"/>
      <c r="I76" s="63"/>
      <c r="J76" s="63"/>
      <c r="K76" s="63"/>
      <c r="L76" s="63"/>
      <c r="M76" s="63"/>
      <c r="N76" s="63"/>
      <c r="O76" s="63"/>
      <c r="P76" s="63"/>
      <c r="Q76" s="63"/>
      <c r="R76" s="63"/>
      <c r="S76" s="63"/>
    </row>
    <row r="77" spans="1:19" ht="25.5" customHeight="1">
      <c r="A77" s="15"/>
      <c r="B77" s="65" t="s">
        <v>820</v>
      </c>
      <c r="C77" s="65"/>
      <c r="D77" s="65"/>
      <c r="E77" s="65"/>
      <c r="F77" s="65"/>
      <c r="G77" s="65"/>
      <c r="H77" s="65"/>
      <c r="I77" s="65"/>
      <c r="J77" s="65"/>
      <c r="K77" s="65"/>
      <c r="L77" s="65"/>
      <c r="M77" s="65"/>
      <c r="N77" s="65"/>
      <c r="O77" s="65"/>
      <c r="P77" s="65"/>
      <c r="Q77" s="65"/>
      <c r="R77" s="65"/>
      <c r="S77" s="65"/>
    </row>
    <row r="78" spans="1:19">
      <c r="A78" s="15"/>
      <c r="B78" s="63"/>
      <c r="C78" s="63"/>
      <c r="D78" s="63"/>
      <c r="E78" s="63"/>
      <c r="F78" s="63"/>
      <c r="G78" s="63"/>
      <c r="H78" s="63"/>
      <c r="I78" s="63"/>
      <c r="J78" s="63"/>
      <c r="K78" s="63"/>
      <c r="L78" s="63"/>
      <c r="M78" s="63"/>
      <c r="N78" s="63"/>
      <c r="O78" s="63"/>
      <c r="P78" s="63"/>
      <c r="Q78" s="63"/>
      <c r="R78" s="63"/>
      <c r="S78" s="63"/>
    </row>
    <row r="79" spans="1:19" ht="38.25" customHeight="1">
      <c r="A79" s="15"/>
      <c r="B79" s="65" t="s">
        <v>821</v>
      </c>
      <c r="C79" s="65"/>
      <c r="D79" s="65"/>
      <c r="E79" s="65"/>
      <c r="F79" s="65"/>
      <c r="G79" s="65"/>
      <c r="H79" s="65"/>
      <c r="I79" s="65"/>
      <c r="J79" s="65"/>
      <c r="K79" s="65"/>
      <c r="L79" s="65"/>
      <c r="M79" s="65"/>
      <c r="N79" s="65"/>
      <c r="O79" s="65"/>
      <c r="P79" s="65"/>
      <c r="Q79" s="65"/>
      <c r="R79" s="65"/>
      <c r="S79" s="65"/>
    </row>
    <row r="80" spans="1:19">
      <c r="A80" s="15"/>
      <c r="B80" s="34" t="s">
        <v>242</v>
      </c>
      <c r="C80" s="34"/>
      <c r="D80" s="34"/>
      <c r="E80" s="34"/>
      <c r="F80" s="34"/>
      <c r="G80" s="34"/>
      <c r="H80" s="34"/>
      <c r="I80" s="34"/>
      <c r="J80" s="34"/>
      <c r="K80" s="34"/>
      <c r="L80" s="34"/>
      <c r="M80" s="34"/>
      <c r="N80" s="34"/>
      <c r="O80" s="34"/>
      <c r="P80" s="34"/>
      <c r="Q80" s="34"/>
      <c r="R80" s="34"/>
      <c r="S80" s="34"/>
    </row>
    <row r="81" spans="1:19">
      <c r="A81" s="15"/>
      <c r="B81" s="34" t="s">
        <v>822</v>
      </c>
      <c r="C81" s="34"/>
      <c r="D81" s="34"/>
      <c r="E81" s="34"/>
      <c r="F81" s="34"/>
      <c r="G81" s="34"/>
      <c r="H81" s="34"/>
      <c r="I81" s="34"/>
      <c r="J81" s="34"/>
      <c r="K81" s="34"/>
      <c r="L81" s="34"/>
      <c r="M81" s="34"/>
      <c r="N81" s="34"/>
      <c r="O81" s="34"/>
      <c r="P81" s="34"/>
      <c r="Q81" s="34"/>
      <c r="R81" s="34"/>
      <c r="S81" s="34"/>
    </row>
    <row r="82" spans="1:19">
      <c r="A82" s="15"/>
      <c r="B82" s="34"/>
      <c r="C82" s="34"/>
      <c r="D82" s="34"/>
      <c r="E82" s="34"/>
      <c r="F82" s="34"/>
      <c r="G82" s="34"/>
      <c r="H82" s="34"/>
      <c r="I82" s="34"/>
      <c r="J82" s="34"/>
      <c r="K82" s="34"/>
      <c r="L82" s="34"/>
      <c r="M82" s="34"/>
      <c r="N82" s="34"/>
      <c r="O82" s="34"/>
      <c r="P82" s="34"/>
      <c r="Q82" s="34"/>
      <c r="R82" s="34"/>
      <c r="S82" s="34"/>
    </row>
    <row r="83" spans="1:19">
      <c r="A83" s="15"/>
      <c r="B83" s="26"/>
      <c r="C83" s="26"/>
      <c r="D83" s="26"/>
      <c r="E83" s="26"/>
      <c r="F83" s="26"/>
      <c r="G83" s="26"/>
      <c r="H83" s="26"/>
      <c r="I83" s="26"/>
      <c r="J83" s="26"/>
      <c r="K83" s="26"/>
      <c r="L83" s="26"/>
      <c r="M83" s="26"/>
      <c r="N83" s="26"/>
      <c r="O83" s="26"/>
      <c r="P83" s="26"/>
      <c r="Q83" s="26"/>
    </row>
    <row r="84" spans="1:19">
      <c r="A84" s="15"/>
      <c r="B84" s="16"/>
      <c r="C84" s="16"/>
      <c r="D84" s="16"/>
      <c r="E84" s="16"/>
      <c r="F84" s="16"/>
      <c r="G84" s="16"/>
      <c r="H84" s="16"/>
      <c r="I84" s="16"/>
      <c r="J84" s="16"/>
      <c r="K84" s="16"/>
      <c r="L84" s="16"/>
      <c r="M84" s="16"/>
      <c r="N84" s="16"/>
      <c r="O84" s="16"/>
      <c r="P84" s="16"/>
      <c r="Q84" s="16"/>
    </row>
    <row r="85" spans="1:19" ht="15.75" thickBot="1">
      <c r="A85" s="15"/>
      <c r="B85" s="17"/>
      <c r="C85" s="27">
        <v>2013</v>
      </c>
      <c r="D85" s="27"/>
      <c r="E85" s="27"/>
      <c r="F85" s="27"/>
      <c r="G85" s="27"/>
      <c r="H85" s="79">
        <v>2012</v>
      </c>
      <c r="I85" s="79"/>
      <c r="J85" s="79"/>
      <c r="K85" s="79"/>
      <c r="L85" s="79"/>
      <c r="M85" s="79">
        <v>2011</v>
      </c>
      <c r="N85" s="79"/>
      <c r="O85" s="79"/>
      <c r="P85" s="79"/>
      <c r="Q85" s="79"/>
    </row>
    <row r="86" spans="1:19" ht="15.75" thickBot="1">
      <c r="A86" s="15"/>
      <c r="B86" s="17"/>
      <c r="C86" s="128" t="s">
        <v>823</v>
      </c>
      <c r="D86" s="128"/>
      <c r="E86" s="128" t="s">
        <v>824</v>
      </c>
      <c r="F86" s="128"/>
      <c r="G86" s="128"/>
      <c r="H86" s="129" t="s">
        <v>823</v>
      </c>
      <c r="I86" s="129"/>
      <c r="J86" s="129" t="s">
        <v>824</v>
      </c>
      <c r="K86" s="129"/>
      <c r="L86" s="129"/>
      <c r="M86" s="129" t="s">
        <v>823</v>
      </c>
      <c r="N86" s="129"/>
      <c r="O86" s="129" t="s">
        <v>824</v>
      </c>
      <c r="P86" s="129"/>
      <c r="Q86" s="129"/>
    </row>
    <row r="87" spans="1:19">
      <c r="A87" s="15"/>
      <c r="B87" s="17"/>
      <c r="C87" s="30"/>
      <c r="D87" s="30"/>
      <c r="E87" s="30"/>
      <c r="F87" s="30"/>
      <c r="G87" s="30"/>
      <c r="H87" s="30"/>
      <c r="I87" s="30"/>
      <c r="J87" s="30"/>
      <c r="K87" s="30"/>
      <c r="L87" s="30"/>
      <c r="M87" s="30"/>
      <c r="N87" s="30"/>
      <c r="O87" s="30"/>
      <c r="P87" s="30"/>
      <c r="Q87" s="30"/>
    </row>
    <row r="88" spans="1:19">
      <c r="A88" s="15"/>
      <c r="B88" s="31" t="s">
        <v>776</v>
      </c>
      <c r="C88" s="85">
        <v>116711</v>
      </c>
      <c r="D88" s="33"/>
      <c r="E88" s="33"/>
      <c r="F88" s="33"/>
      <c r="G88" s="33"/>
      <c r="H88" s="32">
        <v>108209</v>
      </c>
      <c r="I88" s="33"/>
      <c r="J88" s="33"/>
      <c r="K88" s="33"/>
      <c r="L88" s="33"/>
      <c r="M88" s="32">
        <v>96060</v>
      </c>
      <c r="N88" s="33"/>
      <c r="O88" s="33"/>
      <c r="P88" s="33"/>
      <c r="Q88" s="33"/>
    </row>
    <row r="89" spans="1:19">
      <c r="A89" s="15"/>
      <c r="B89" s="31"/>
      <c r="C89" s="85"/>
      <c r="D89" s="33"/>
      <c r="E89" s="33"/>
      <c r="F89" s="33"/>
      <c r="G89" s="33"/>
      <c r="H89" s="32"/>
      <c r="I89" s="33"/>
      <c r="J89" s="33"/>
      <c r="K89" s="33"/>
      <c r="L89" s="33"/>
      <c r="M89" s="32"/>
      <c r="N89" s="33"/>
      <c r="O89" s="33"/>
      <c r="P89" s="33"/>
      <c r="Q89" s="33"/>
    </row>
    <row r="90" spans="1:19">
      <c r="A90" s="15"/>
      <c r="B90" s="34" t="s">
        <v>777</v>
      </c>
      <c r="C90" s="87">
        <v>35083</v>
      </c>
      <c r="D90" s="29"/>
      <c r="E90" s="95" t="s">
        <v>278</v>
      </c>
      <c r="F90" s="88">
        <v>38.07</v>
      </c>
      <c r="G90" s="29"/>
      <c r="H90" s="35">
        <v>23336</v>
      </c>
      <c r="I90" s="29"/>
      <c r="J90" s="34" t="s">
        <v>278</v>
      </c>
      <c r="K90" s="45">
        <v>34.94</v>
      </c>
      <c r="L90" s="29"/>
      <c r="M90" s="35">
        <v>14050</v>
      </c>
      <c r="N90" s="29"/>
      <c r="O90" s="34" t="s">
        <v>278</v>
      </c>
      <c r="P90" s="45">
        <v>35.08</v>
      </c>
      <c r="Q90" s="29"/>
    </row>
    <row r="91" spans="1:19">
      <c r="A91" s="15"/>
      <c r="B91" s="34"/>
      <c r="C91" s="87"/>
      <c r="D91" s="29"/>
      <c r="E91" s="95"/>
      <c r="F91" s="88"/>
      <c r="G91" s="29"/>
      <c r="H91" s="35"/>
      <c r="I91" s="29"/>
      <c r="J91" s="34"/>
      <c r="K91" s="45"/>
      <c r="L91" s="29"/>
      <c r="M91" s="35"/>
      <c r="N91" s="29"/>
      <c r="O91" s="34"/>
      <c r="P91" s="45"/>
      <c r="Q91" s="29"/>
    </row>
    <row r="92" spans="1:19" ht="15.75" thickBot="1">
      <c r="A92" s="15"/>
      <c r="B92" s="20" t="s">
        <v>825</v>
      </c>
      <c r="C92" s="235" t="s">
        <v>826</v>
      </c>
      <c r="D92" s="236" t="s">
        <v>310</v>
      </c>
      <c r="E92" s="33"/>
      <c r="F92" s="33"/>
      <c r="G92" s="33"/>
      <c r="H92" s="55" t="s">
        <v>827</v>
      </c>
      <c r="I92" s="56" t="s">
        <v>310</v>
      </c>
      <c r="J92" s="33"/>
      <c r="K92" s="33"/>
      <c r="L92" s="33"/>
      <c r="M92" s="55" t="s">
        <v>828</v>
      </c>
      <c r="N92" s="56" t="s">
        <v>310</v>
      </c>
      <c r="O92" s="33"/>
      <c r="P92" s="33"/>
      <c r="Q92" s="33"/>
    </row>
    <row r="93" spans="1:19">
      <c r="A93" s="15"/>
      <c r="B93" s="34" t="s">
        <v>785</v>
      </c>
      <c r="C93" s="91">
        <v>142469</v>
      </c>
      <c r="D93" s="30"/>
      <c r="E93" s="29"/>
      <c r="F93" s="29"/>
      <c r="G93" s="29"/>
      <c r="H93" s="41">
        <v>116711</v>
      </c>
      <c r="I93" s="30"/>
      <c r="J93" s="29"/>
      <c r="K93" s="29"/>
      <c r="L93" s="29"/>
      <c r="M93" s="41">
        <v>108209</v>
      </c>
      <c r="N93" s="30"/>
      <c r="O93" s="29"/>
      <c r="P93" s="29"/>
      <c r="Q93" s="29"/>
    </row>
    <row r="94" spans="1:19" ht="15.75" thickBot="1">
      <c r="A94" s="15"/>
      <c r="B94" s="34"/>
      <c r="C94" s="97"/>
      <c r="D94" s="43"/>
      <c r="E94" s="29"/>
      <c r="F94" s="29"/>
      <c r="G94" s="29"/>
      <c r="H94" s="42"/>
      <c r="I94" s="43"/>
      <c r="J94" s="29"/>
      <c r="K94" s="29"/>
      <c r="L94" s="29"/>
      <c r="M94" s="42"/>
      <c r="N94" s="43"/>
      <c r="O94" s="29"/>
      <c r="P94" s="29"/>
      <c r="Q94" s="29"/>
    </row>
    <row r="95" spans="1:19" ht="15.75" thickTop="1">
      <c r="A95" s="15"/>
      <c r="B95" s="34"/>
      <c r="C95" s="34"/>
      <c r="D95" s="34"/>
      <c r="E95" s="34"/>
      <c r="F95" s="34"/>
      <c r="G95" s="34"/>
      <c r="H95" s="34"/>
      <c r="I95" s="34"/>
      <c r="J95" s="34"/>
      <c r="K95" s="34"/>
      <c r="L95" s="34"/>
      <c r="M95" s="34"/>
      <c r="N95" s="34"/>
      <c r="O95" s="34"/>
      <c r="P95" s="34"/>
      <c r="Q95" s="34"/>
      <c r="R95" s="34"/>
      <c r="S95" s="34"/>
    </row>
    <row r="96" spans="1:19">
      <c r="A96" s="15"/>
      <c r="B96" s="218" t="s">
        <v>829</v>
      </c>
      <c r="C96" s="218"/>
      <c r="D96" s="218"/>
      <c r="E96" s="218"/>
      <c r="F96" s="218"/>
      <c r="G96" s="218"/>
      <c r="H96" s="218"/>
      <c r="I96" s="218"/>
      <c r="J96" s="218"/>
      <c r="K96" s="218"/>
      <c r="L96" s="218"/>
      <c r="M96" s="218"/>
      <c r="N96" s="218"/>
      <c r="O96" s="218"/>
      <c r="P96" s="218"/>
      <c r="Q96" s="218"/>
      <c r="R96" s="218"/>
      <c r="S96" s="218"/>
    </row>
    <row r="97" spans="1:19">
      <c r="A97" s="15"/>
      <c r="B97" s="34"/>
      <c r="C97" s="34"/>
      <c r="D97" s="34"/>
      <c r="E97" s="34"/>
      <c r="F97" s="34"/>
      <c r="G97" s="34"/>
      <c r="H97" s="34"/>
      <c r="I97" s="34"/>
      <c r="J97" s="34"/>
      <c r="K97" s="34"/>
      <c r="L97" s="34"/>
      <c r="M97" s="34"/>
      <c r="N97" s="34"/>
      <c r="O97" s="34"/>
      <c r="P97" s="34"/>
      <c r="Q97" s="34"/>
      <c r="R97" s="34"/>
      <c r="S97" s="34"/>
    </row>
    <row r="98" spans="1:19" ht="25.5" customHeight="1">
      <c r="A98" s="15"/>
      <c r="B98" s="65" t="s">
        <v>830</v>
      </c>
      <c r="C98" s="65"/>
      <c r="D98" s="65"/>
      <c r="E98" s="65"/>
      <c r="F98" s="65"/>
      <c r="G98" s="65"/>
      <c r="H98" s="65"/>
      <c r="I98" s="65"/>
      <c r="J98" s="65"/>
      <c r="K98" s="65"/>
      <c r="L98" s="65"/>
      <c r="M98" s="65"/>
      <c r="N98" s="65"/>
      <c r="O98" s="65"/>
      <c r="P98" s="65"/>
      <c r="Q98" s="65"/>
      <c r="R98" s="65"/>
      <c r="S98" s="65"/>
    </row>
    <row r="99" spans="1:19">
      <c r="A99" s="15"/>
      <c r="B99" s="63"/>
      <c r="C99" s="63"/>
      <c r="D99" s="63"/>
      <c r="E99" s="63"/>
      <c r="F99" s="63"/>
      <c r="G99" s="63"/>
      <c r="H99" s="63"/>
      <c r="I99" s="63"/>
      <c r="J99" s="63"/>
      <c r="K99" s="63"/>
      <c r="L99" s="63"/>
      <c r="M99" s="63"/>
      <c r="N99" s="63"/>
      <c r="O99" s="63"/>
      <c r="P99" s="63"/>
      <c r="Q99" s="63"/>
      <c r="R99" s="63"/>
      <c r="S99" s="63"/>
    </row>
    <row r="100" spans="1:19" ht="25.5" customHeight="1">
      <c r="A100" s="15"/>
      <c r="B100" s="34" t="s">
        <v>831</v>
      </c>
      <c r="C100" s="34"/>
      <c r="D100" s="34"/>
      <c r="E100" s="34"/>
      <c r="F100" s="34"/>
      <c r="G100" s="34"/>
      <c r="H100" s="34"/>
      <c r="I100" s="34"/>
      <c r="J100" s="34"/>
      <c r="K100" s="34"/>
      <c r="L100" s="34"/>
      <c r="M100" s="34"/>
      <c r="N100" s="34"/>
      <c r="O100" s="34"/>
      <c r="P100" s="34"/>
      <c r="Q100" s="34"/>
      <c r="R100" s="34"/>
      <c r="S100" s="34"/>
    </row>
    <row r="101" spans="1:19" ht="25.5" customHeight="1">
      <c r="A101" s="15"/>
      <c r="B101" s="65" t="s">
        <v>832</v>
      </c>
      <c r="C101" s="65"/>
      <c r="D101" s="65"/>
      <c r="E101" s="65"/>
      <c r="F101" s="65"/>
      <c r="G101" s="65"/>
      <c r="H101" s="65"/>
      <c r="I101" s="65"/>
      <c r="J101" s="65"/>
      <c r="K101" s="65"/>
      <c r="L101" s="65"/>
      <c r="M101" s="65"/>
      <c r="N101" s="65"/>
      <c r="O101" s="65"/>
      <c r="P101" s="65"/>
      <c r="Q101" s="65"/>
      <c r="R101" s="65"/>
      <c r="S101" s="65"/>
    </row>
    <row r="102" spans="1:19">
      <c r="A102" s="15"/>
      <c r="B102" s="67"/>
      <c r="C102" s="67"/>
      <c r="D102" s="67"/>
      <c r="E102" s="67"/>
      <c r="F102" s="67"/>
      <c r="G102" s="67"/>
      <c r="H102" s="67"/>
      <c r="I102" s="67"/>
      <c r="J102" s="67"/>
      <c r="K102" s="67"/>
      <c r="L102" s="67"/>
      <c r="M102" s="67"/>
      <c r="N102" s="67"/>
      <c r="O102" s="67"/>
      <c r="P102" s="67"/>
      <c r="Q102" s="67"/>
      <c r="R102" s="67"/>
      <c r="S102" s="67"/>
    </row>
    <row r="103" spans="1:19">
      <c r="A103" s="15"/>
      <c r="B103" s="26"/>
      <c r="C103" s="26"/>
      <c r="D103" s="26"/>
      <c r="E103" s="26"/>
      <c r="F103" s="26"/>
      <c r="G103" s="26"/>
      <c r="H103" s="26"/>
    </row>
    <row r="104" spans="1:19">
      <c r="A104" s="15"/>
      <c r="B104" s="16"/>
      <c r="C104" s="16"/>
      <c r="D104" s="16"/>
      <c r="E104" s="16"/>
      <c r="F104" s="16"/>
      <c r="G104" s="16"/>
      <c r="H104" s="16"/>
    </row>
    <row r="105" spans="1:19">
      <c r="A105" s="15"/>
      <c r="B105" s="17"/>
      <c r="C105" s="57" t="s">
        <v>833</v>
      </c>
      <c r="D105" s="57"/>
      <c r="E105" s="57"/>
      <c r="F105" s="57"/>
      <c r="G105" s="57"/>
      <c r="H105" s="57"/>
    </row>
    <row r="106" spans="1:19" ht="15.75" thickBot="1">
      <c r="A106" s="15"/>
      <c r="B106" s="25"/>
      <c r="C106" s="27">
        <v>2013</v>
      </c>
      <c r="D106" s="27"/>
      <c r="E106" s="27"/>
      <c r="F106" s="79">
        <v>2012</v>
      </c>
      <c r="G106" s="79"/>
      <c r="H106" s="79"/>
    </row>
    <row r="107" spans="1:19">
      <c r="A107" s="15"/>
      <c r="B107" s="17"/>
      <c r="C107" s="30"/>
      <c r="D107" s="30"/>
      <c r="E107" s="30"/>
      <c r="F107" s="30"/>
      <c r="G107" s="30"/>
      <c r="H107" s="30"/>
    </row>
    <row r="108" spans="1:19">
      <c r="A108" s="15"/>
      <c r="B108" s="19" t="s">
        <v>834</v>
      </c>
      <c r="C108" s="29"/>
      <c r="D108" s="29"/>
      <c r="E108" s="29"/>
      <c r="F108" s="29"/>
      <c r="G108" s="29"/>
      <c r="H108" s="29"/>
    </row>
    <row r="109" spans="1:19">
      <c r="A109" s="15"/>
      <c r="B109" s="31" t="s">
        <v>835</v>
      </c>
      <c r="C109" s="84" t="s">
        <v>278</v>
      </c>
      <c r="D109" s="85">
        <v>9663</v>
      </c>
      <c r="E109" s="33"/>
      <c r="F109" s="31" t="s">
        <v>278</v>
      </c>
      <c r="G109" s="32">
        <v>8952</v>
      </c>
      <c r="H109" s="33"/>
    </row>
    <row r="110" spans="1:19">
      <c r="A110" s="15"/>
      <c r="B110" s="31"/>
      <c r="C110" s="84"/>
      <c r="D110" s="85"/>
      <c r="E110" s="33"/>
      <c r="F110" s="31"/>
      <c r="G110" s="32"/>
      <c r="H110" s="33"/>
    </row>
    <row r="111" spans="1:19">
      <c r="A111" s="15"/>
      <c r="B111" s="34" t="s">
        <v>176</v>
      </c>
      <c r="C111" s="87">
        <v>4558</v>
      </c>
      <c r="D111" s="87"/>
      <c r="E111" s="29"/>
      <c r="F111" s="45" t="s">
        <v>281</v>
      </c>
      <c r="G111" s="45"/>
      <c r="H111" s="29"/>
    </row>
    <row r="112" spans="1:19">
      <c r="A112" s="15"/>
      <c r="B112" s="34"/>
      <c r="C112" s="87"/>
      <c r="D112" s="87"/>
      <c r="E112" s="29"/>
      <c r="F112" s="45"/>
      <c r="G112" s="45"/>
      <c r="H112" s="29"/>
    </row>
    <row r="113" spans="1:8">
      <c r="A113" s="15"/>
      <c r="B113" s="31" t="s">
        <v>836</v>
      </c>
      <c r="C113" s="85">
        <v>1412</v>
      </c>
      <c r="D113" s="85"/>
      <c r="E113" s="33"/>
      <c r="F113" s="36">
        <v>734</v>
      </c>
      <c r="G113" s="36"/>
      <c r="H113" s="33"/>
    </row>
    <row r="114" spans="1:8">
      <c r="A114" s="15"/>
      <c r="B114" s="31"/>
      <c r="C114" s="85"/>
      <c r="D114" s="85"/>
      <c r="E114" s="33"/>
      <c r="F114" s="36"/>
      <c r="G114" s="36"/>
      <c r="H114" s="33"/>
    </row>
    <row r="115" spans="1:8">
      <c r="A115" s="15"/>
      <c r="B115" s="34" t="s">
        <v>837</v>
      </c>
      <c r="C115" s="88">
        <v>538</v>
      </c>
      <c r="D115" s="88"/>
      <c r="E115" s="29"/>
      <c r="F115" s="45">
        <v>736</v>
      </c>
      <c r="G115" s="45"/>
      <c r="H115" s="29"/>
    </row>
    <row r="116" spans="1:8">
      <c r="A116" s="15"/>
      <c r="B116" s="34"/>
      <c r="C116" s="88"/>
      <c r="D116" s="88"/>
      <c r="E116" s="29"/>
      <c r="F116" s="45"/>
      <c r="G116" s="45"/>
      <c r="H116" s="29"/>
    </row>
    <row r="117" spans="1:8" ht="15.75" thickBot="1">
      <c r="A117" s="15"/>
      <c r="B117" s="20" t="s">
        <v>838</v>
      </c>
      <c r="C117" s="90" t="s">
        <v>839</v>
      </c>
      <c r="D117" s="90"/>
      <c r="E117" s="236" t="s">
        <v>310</v>
      </c>
      <c r="F117" s="37" t="s">
        <v>840</v>
      </c>
      <c r="G117" s="37"/>
      <c r="H117" s="56" t="s">
        <v>310</v>
      </c>
    </row>
    <row r="118" spans="1:8">
      <c r="A118" s="15"/>
      <c r="B118" s="34" t="s">
        <v>841</v>
      </c>
      <c r="C118" s="91">
        <v>14726</v>
      </c>
      <c r="D118" s="91"/>
      <c r="E118" s="30"/>
      <c r="F118" s="41">
        <v>9663</v>
      </c>
      <c r="G118" s="41"/>
      <c r="H118" s="30"/>
    </row>
    <row r="119" spans="1:8">
      <c r="A119" s="15"/>
      <c r="B119" s="34"/>
      <c r="C119" s="87"/>
      <c r="D119" s="87"/>
      <c r="E119" s="29"/>
      <c r="F119" s="35"/>
      <c r="G119" s="35"/>
      <c r="H119" s="29"/>
    </row>
    <row r="120" spans="1:8">
      <c r="A120" s="15"/>
      <c r="B120" s="21"/>
      <c r="C120" s="33"/>
      <c r="D120" s="33"/>
      <c r="E120" s="33"/>
      <c r="F120" s="33"/>
      <c r="G120" s="33"/>
      <c r="H120" s="33"/>
    </row>
    <row r="121" spans="1:8">
      <c r="A121" s="15"/>
      <c r="B121" s="19" t="s">
        <v>842</v>
      </c>
      <c r="C121" s="29"/>
      <c r="D121" s="29"/>
      <c r="E121" s="29"/>
      <c r="F121" s="29"/>
      <c r="G121" s="29"/>
      <c r="H121" s="29"/>
    </row>
    <row r="122" spans="1:8" ht="26.25">
      <c r="A122" s="15"/>
      <c r="B122" s="20" t="s">
        <v>843</v>
      </c>
      <c r="C122" s="86" t="s">
        <v>844</v>
      </c>
      <c r="D122" s="86"/>
      <c r="E122" s="74" t="s">
        <v>310</v>
      </c>
      <c r="F122" s="36" t="s">
        <v>845</v>
      </c>
      <c r="G122" s="36"/>
      <c r="H122" s="20" t="s">
        <v>310</v>
      </c>
    </row>
    <row r="123" spans="1:8">
      <c r="A123" s="15"/>
      <c r="B123" s="34" t="s">
        <v>176</v>
      </c>
      <c r="C123" s="88" t="s">
        <v>846</v>
      </c>
      <c r="D123" s="88"/>
      <c r="E123" s="95" t="s">
        <v>310</v>
      </c>
      <c r="F123" s="45" t="s">
        <v>281</v>
      </c>
      <c r="G123" s="45"/>
      <c r="H123" s="29"/>
    </row>
    <row r="124" spans="1:8">
      <c r="A124" s="15"/>
      <c r="B124" s="34"/>
      <c r="C124" s="88"/>
      <c r="D124" s="88"/>
      <c r="E124" s="95"/>
      <c r="F124" s="45"/>
      <c r="G124" s="45"/>
      <c r="H124" s="29"/>
    </row>
    <row r="125" spans="1:8">
      <c r="A125" s="15"/>
      <c r="B125" s="20" t="s">
        <v>847</v>
      </c>
      <c r="C125" s="86" t="s">
        <v>848</v>
      </c>
      <c r="D125" s="86"/>
      <c r="E125" s="74" t="s">
        <v>310</v>
      </c>
      <c r="F125" s="36" t="s">
        <v>849</v>
      </c>
      <c r="G125" s="36"/>
      <c r="H125" s="20" t="s">
        <v>310</v>
      </c>
    </row>
    <row r="126" spans="1:8">
      <c r="A126" s="15"/>
      <c r="B126" s="34" t="s">
        <v>850</v>
      </c>
      <c r="C126" s="87">
        <v>1931</v>
      </c>
      <c r="D126" s="87"/>
      <c r="E126" s="29"/>
      <c r="F126" s="45" t="s">
        <v>851</v>
      </c>
      <c r="G126" s="45"/>
      <c r="H126" s="34" t="s">
        <v>310</v>
      </c>
    </row>
    <row r="127" spans="1:8">
      <c r="A127" s="15"/>
      <c r="B127" s="34"/>
      <c r="C127" s="87"/>
      <c r="D127" s="87"/>
      <c r="E127" s="29"/>
      <c r="F127" s="45"/>
      <c r="G127" s="45"/>
      <c r="H127" s="34"/>
    </row>
    <row r="128" spans="1:8">
      <c r="A128" s="15"/>
      <c r="B128" s="31" t="s">
        <v>838</v>
      </c>
      <c r="C128" s="85">
        <v>1445</v>
      </c>
      <c r="D128" s="85"/>
      <c r="E128" s="33"/>
      <c r="F128" s="36">
        <v>759</v>
      </c>
      <c r="G128" s="36"/>
      <c r="H128" s="33"/>
    </row>
    <row r="129" spans="1:8" ht="15.75" thickBot="1">
      <c r="A129" s="15"/>
      <c r="B129" s="31"/>
      <c r="C129" s="89"/>
      <c r="D129" s="89"/>
      <c r="E129" s="38"/>
      <c r="F129" s="37"/>
      <c r="G129" s="37"/>
      <c r="H129" s="38"/>
    </row>
    <row r="130" spans="1:8" ht="26.25">
      <c r="A130" s="15"/>
      <c r="B130" s="19" t="s">
        <v>852</v>
      </c>
      <c r="C130" s="242" t="s">
        <v>853</v>
      </c>
      <c r="D130" s="242"/>
      <c r="E130" s="10" t="s">
        <v>310</v>
      </c>
      <c r="F130" s="137" t="s">
        <v>844</v>
      </c>
      <c r="G130" s="137"/>
      <c r="H130" s="19" t="s">
        <v>310</v>
      </c>
    </row>
    <row r="131" spans="1:8">
      <c r="A131" s="15"/>
      <c r="B131" s="20" t="s">
        <v>854</v>
      </c>
      <c r="C131" s="86" t="s">
        <v>855</v>
      </c>
      <c r="D131" s="86"/>
      <c r="E131" s="74" t="s">
        <v>310</v>
      </c>
      <c r="F131" s="36" t="s">
        <v>856</v>
      </c>
      <c r="G131" s="36"/>
      <c r="H131" s="20" t="s">
        <v>310</v>
      </c>
    </row>
    <row r="132" spans="1:8">
      <c r="A132" s="15"/>
      <c r="B132" s="17"/>
      <c r="C132" s="29"/>
      <c r="D132" s="29"/>
      <c r="E132" s="29"/>
      <c r="F132" s="29"/>
      <c r="G132" s="29"/>
      <c r="H132" s="29"/>
    </row>
    <row r="133" spans="1:8">
      <c r="A133" s="15"/>
      <c r="B133" s="31" t="s">
        <v>857</v>
      </c>
      <c r="C133" s="85">
        <v>4555</v>
      </c>
      <c r="D133" s="85"/>
      <c r="E133" s="33"/>
      <c r="F133" s="32">
        <v>8024</v>
      </c>
      <c r="G133" s="32"/>
      <c r="H133" s="33"/>
    </row>
    <row r="134" spans="1:8">
      <c r="A134" s="15"/>
      <c r="B134" s="31"/>
      <c r="C134" s="85"/>
      <c r="D134" s="85"/>
      <c r="E134" s="33"/>
      <c r="F134" s="32"/>
      <c r="G134" s="32"/>
      <c r="H134" s="33"/>
    </row>
    <row r="135" spans="1:8" ht="15.75" thickBot="1">
      <c r="A135" s="15"/>
      <c r="B135" s="19" t="s">
        <v>858</v>
      </c>
      <c r="C135" s="93" t="s">
        <v>859</v>
      </c>
      <c r="D135" s="93"/>
      <c r="E135" s="132" t="s">
        <v>310</v>
      </c>
      <c r="F135" s="47" t="s">
        <v>860</v>
      </c>
      <c r="G135" s="47"/>
      <c r="H135" s="134" t="s">
        <v>310</v>
      </c>
    </row>
    <row r="136" spans="1:8" ht="15.75" thickBot="1">
      <c r="A136" s="15"/>
      <c r="B136" s="74" t="s">
        <v>861</v>
      </c>
      <c r="C136" s="238" t="s">
        <v>278</v>
      </c>
      <c r="D136" s="239" t="s">
        <v>855</v>
      </c>
      <c r="E136" s="238" t="s">
        <v>310</v>
      </c>
      <c r="F136" s="240" t="s">
        <v>278</v>
      </c>
      <c r="G136" s="241" t="s">
        <v>856</v>
      </c>
      <c r="H136" s="240" t="s">
        <v>310</v>
      </c>
    </row>
    <row r="137" spans="1:8" ht="15.75" thickTop="1">
      <c r="A137" s="15"/>
      <c r="B137" s="17"/>
      <c r="C137" s="106"/>
      <c r="D137" s="106"/>
      <c r="E137" s="106"/>
      <c r="F137" s="106"/>
      <c r="G137" s="106"/>
      <c r="H137" s="106"/>
    </row>
    <row r="138" spans="1:8" ht="26.25">
      <c r="A138" s="15"/>
      <c r="B138" s="20" t="s">
        <v>862</v>
      </c>
      <c r="C138" s="33"/>
      <c r="D138" s="33"/>
      <c r="E138" s="33"/>
      <c r="F138" s="33"/>
      <c r="G138" s="33"/>
      <c r="H138" s="33"/>
    </row>
    <row r="139" spans="1:8">
      <c r="A139" s="15"/>
      <c r="B139" s="19" t="s">
        <v>863</v>
      </c>
      <c r="C139" s="88">
        <v>4.8899999999999997</v>
      </c>
      <c r="D139" s="88"/>
      <c r="E139" s="10" t="s">
        <v>426</v>
      </c>
      <c r="F139" s="45">
        <v>4.3099999999999996</v>
      </c>
      <c r="G139" s="45"/>
      <c r="H139" s="19" t="s">
        <v>426</v>
      </c>
    </row>
    <row r="140" spans="1:8">
      <c r="A140" s="15"/>
      <c r="B140" s="20" t="s">
        <v>864</v>
      </c>
      <c r="C140" s="86">
        <v>7.35</v>
      </c>
      <c r="D140" s="86"/>
      <c r="E140" s="74" t="s">
        <v>426</v>
      </c>
      <c r="F140" s="36">
        <v>7.46</v>
      </c>
      <c r="G140" s="36"/>
      <c r="H140" s="20" t="s">
        <v>426</v>
      </c>
    </row>
    <row r="141" spans="1:8">
      <c r="A141" s="15"/>
      <c r="B141" s="17"/>
      <c r="C141" s="29"/>
      <c r="D141" s="29"/>
      <c r="E141" s="29"/>
      <c r="F141" s="29"/>
      <c r="G141" s="29"/>
      <c r="H141" s="29"/>
    </row>
    <row r="142" spans="1:8" ht="26.25">
      <c r="A142" s="15"/>
      <c r="B142" s="20" t="s">
        <v>865</v>
      </c>
      <c r="C142" s="33"/>
      <c r="D142" s="33"/>
      <c r="E142" s="33"/>
      <c r="F142" s="33"/>
      <c r="G142" s="33"/>
      <c r="H142" s="33"/>
    </row>
    <row r="143" spans="1:8">
      <c r="A143" s="15"/>
      <c r="B143" s="19" t="s">
        <v>863</v>
      </c>
      <c r="C143" s="88">
        <v>4.3099999999999996</v>
      </c>
      <c r="D143" s="88"/>
      <c r="E143" s="10" t="s">
        <v>426</v>
      </c>
      <c r="F143" s="45">
        <v>5.0599999999999996</v>
      </c>
      <c r="G143" s="45"/>
      <c r="H143" s="19" t="s">
        <v>426</v>
      </c>
    </row>
    <row r="144" spans="1:8">
      <c r="A144" s="15"/>
      <c r="B144" s="20" t="s">
        <v>864</v>
      </c>
      <c r="C144" s="86">
        <v>7.46</v>
      </c>
      <c r="D144" s="86"/>
      <c r="E144" s="74" t="s">
        <v>426</v>
      </c>
      <c r="F144" s="36">
        <v>8</v>
      </c>
      <c r="G144" s="36"/>
      <c r="H144" s="20" t="s">
        <v>426</v>
      </c>
    </row>
    <row r="145" spans="1:19">
      <c r="A145" s="15"/>
      <c r="B145" s="63"/>
      <c r="C145" s="63"/>
      <c r="D145" s="63"/>
      <c r="E145" s="63"/>
      <c r="F145" s="63"/>
      <c r="G145" s="63"/>
      <c r="H145" s="63"/>
      <c r="I145" s="63"/>
      <c r="J145" s="63"/>
      <c r="K145" s="63"/>
      <c r="L145" s="63"/>
      <c r="M145" s="63"/>
      <c r="N145" s="63"/>
      <c r="O145" s="63"/>
      <c r="P145" s="63"/>
      <c r="Q145" s="63"/>
      <c r="R145" s="63"/>
      <c r="S145" s="63"/>
    </row>
    <row r="146" spans="1:19">
      <c r="A146" s="15"/>
      <c r="B146" s="63"/>
      <c r="C146" s="63"/>
      <c r="D146" s="63"/>
      <c r="E146" s="63"/>
      <c r="F146" s="63"/>
      <c r="G146" s="63"/>
      <c r="H146" s="63"/>
      <c r="I146" s="63"/>
      <c r="J146" s="63"/>
      <c r="K146" s="63"/>
      <c r="L146" s="63"/>
      <c r="M146" s="63"/>
      <c r="N146" s="63"/>
      <c r="O146" s="63"/>
      <c r="P146" s="63"/>
      <c r="Q146" s="63"/>
      <c r="R146" s="63"/>
      <c r="S146" s="63"/>
    </row>
    <row r="147" spans="1:19">
      <c r="A147" s="15"/>
      <c r="B147" s="34" t="s">
        <v>866</v>
      </c>
      <c r="C147" s="34"/>
      <c r="D147" s="34"/>
      <c r="E147" s="34"/>
      <c r="F147" s="34"/>
      <c r="G147" s="34"/>
      <c r="H147" s="34"/>
      <c r="I147" s="34"/>
      <c r="J147" s="34"/>
      <c r="K147" s="34"/>
      <c r="L147" s="34"/>
      <c r="M147" s="34"/>
      <c r="N147" s="34"/>
      <c r="O147" s="34"/>
      <c r="P147" s="34"/>
      <c r="Q147" s="34"/>
      <c r="R147" s="34"/>
      <c r="S147" s="34"/>
    </row>
    <row r="148" spans="1:19">
      <c r="A148" s="15"/>
      <c r="B148" s="26"/>
      <c r="C148" s="26"/>
      <c r="D148" s="26"/>
      <c r="E148" s="26"/>
      <c r="F148" s="26"/>
      <c r="G148" s="26"/>
      <c r="H148" s="26"/>
      <c r="I148" s="26"/>
      <c r="J148" s="26"/>
      <c r="K148" s="26"/>
    </row>
    <row r="149" spans="1:19">
      <c r="A149" s="15"/>
      <c r="B149" s="16"/>
      <c r="C149" s="16"/>
      <c r="D149" s="16"/>
      <c r="E149" s="16"/>
      <c r="F149" s="16"/>
      <c r="G149" s="16"/>
      <c r="H149" s="16"/>
      <c r="I149" s="16"/>
      <c r="J149" s="16"/>
      <c r="K149" s="16"/>
    </row>
    <row r="150" spans="1:19">
      <c r="A150" s="15"/>
      <c r="B150" s="17"/>
      <c r="C150" s="57" t="s">
        <v>833</v>
      </c>
      <c r="D150" s="57"/>
      <c r="E150" s="57"/>
      <c r="F150" s="57"/>
      <c r="G150" s="57"/>
      <c r="H150" s="57"/>
      <c r="I150" s="57"/>
      <c r="J150" s="57"/>
      <c r="K150" s="57"/>
    </row>
    <row r="151" spans="1:19" ht="15.75" thickBot="1">
      <c r="A151" s="15"/>
      <c r="B151" s="25"/>
      <c r="C151" s="27">
        <v>2013</v>
      </c>
      <c r="D151" s="27"/>
      <c r="E151" s="27"/>
      <c r="F151" s="79">
        <v>2012</v>
      </c>
      <c r="G151" s="79"/>
      <c r="H151" s="79"/>
      <c r="I151" s="79">
        <v>2011</v>
      </c>
      <c r="J151" s="79"/>
      <c r="K151" s="79"/>
    </row>
    <row r="152" spans="1:19">
      <c r="A152" s="15"/>
      <c r="B152" s="17"/>
      <c r="C152" s="30"/>
      <c r="D152" s="30"/>
      <c r="E152" s="30"/>
      <c r="F152" s="30"/>
      <c r="G152" s="30"/>
      <c r="H152" s="30"/>
      <c r="I152" s="30"/>
      <c r="J152" s="30"/>
      <c r="K152" s="30"/>
    </row>
    <row r="153" spans="1:19">
      <c r="A153" s="15"/>
      <c r="B153" s="19" t="s">
        <v>867</v>
      </c>
      <c r="C153" s="29"/>
      <c r="D153" s="29"/>
      <c r="E153" s="29"/>
      <c r="F153" s="29"/>
      <c r="G153" s="29"/>
      <c r="H153" s="29"/>
      <c r="I153" s="29"/>
      <c r="J153" s="29"/>
      <c r="K153" s="29"/>
    </row>
    <row r="154" spans="1:19">
      <c r="A154" s="15"/>
      <c r="B154" s="31" t="s">
        <v>847</v>
      </c>
      <c r="C154" s="84" t="s">
        <v>278</v>
      </c>
      <c r="D154" s="86">
        <v>776</v>
      </c>
      <c r="E154" s="33"/>
      <c r="F154" s="31" t="s">
        <v>278</v>
      </c>
      <c r="G154" s="36">
        <v>635</v>
      </c>
      <c r="H154" s="33"/>
      <c r="I154" s="31" t="s">
        <v>278</v>
      </c>
      <c r="J154" s="36">
        <v>650</v>
      </c>
      <c r="K154" s="33"/>
    </row>
    <row r="155" spans="1:19">
      <c r="A155" s="15"/>
      <c r="B155" s="31"/>
      <c r="C155" s="84"/>
      <c r="D155" s="86"/>
      <c r="E155" s="33"/>
      <c r="F155" s="31"/>
      <c r="G155" s="36"/>
      <c r="H155" s="33"/>
      <c r="I155" s="31"/>
      <c r="J155" s="36"/>
      <c r="K155" s="33"/>
    </row>
    <row r="156" spans="1:19">
      <c r="A156" s="15"/>
      <c r="B156" s="19" t="s">
        <v>868</v>
      </c>
      <c r="C156" s="88" t="s">
        <v>869</v>
      </c>
      <c r="D156" s="88"/>
      <c r="E156" s="10" t="s">
        <v>310</v>
      </c>
      <c r="F156" s="45" t="s">
        <v>870</v>
      </c>
      <c r="G156" s="45"/>
      <c r="H156" s="19" t="s">
        <v>310</v>
      </c>
      <c r="I156" s="45" t="s">
        <v>871</v>
      </c>
      <c r="J156" s="45"/>
      <c r="K156" s="19" t="s">
        <v>310</v>
      </c>
    </row>
    <row r="157" spans="1:19">
      <c r="A157" s="15"/>
      <c r="B157" s="31" t="s">
        <v>872</v>
      </c>
      <c r="C157" s="85">
        <v>1106</v>
      </c>
      <c r="D157" s="85"/>
      <c r="E157" s="33"/>
      <c r="F157" s="36">
        <v>696</v>
      </c>
      <c r="G157" s="36"/>
      <c r="H157" s="33"/>
      <c r="I157" s="36">
        <v>547</v>
      </c>
      <c r="J157" s="36"/>
      <c r="K157" s="33"/>
    </row>
    <row r="158" spans="1:19" ht="15.75" thickBot="1">
      <c r="A158" s="15"/>
      <c r="B158" s="31"/>
      <c r="C158" s="89"/>
      <c r="D158" s="89"/>
      <c r="E158" s="38"/>
      <c r="F158" s="37"/>
      <c r="G158" s="37"/>
      <c r="H158" s="38"/>
      <c r="I158" s="37"/>
      <c r="J158" s="37"/>
      <c r="K158" s="38"/>
    </row>
    <row r="159" spans="1:19">
      <c r="A159" s="15"/>
      <c r="B159" s="95" t="s">
        <v>873</v>
      </c>
      <c r="C159" s="151" t="s">
        <v>278</v>
      </c>
      <c r="D159" s="242">
        <v>903</v>
      </c>
      <c r="E159" s="30"/>
      <c r="F159" s="39" t="s">
        <v>278</v>
      </c>
      <c r="G159" s="137">
        <v>521</v>
      </c>
      <c r="H159" s="30"/>
      <c r="I159" s="39" t="s">
        <v>278</v>
      </c>
      <c r="J159" s="137">
        <v>386</v>
      </c>
      <c r="K159" s="30"/>
    </row>
    <row r="160" spans="1:19" ht="15.75" thickBot="1">
      <c r="A160" s="15"/>
      <c r="B160" s="95"/>
      <c r="C160" s="96"/>
      <c r="D160" s="110"/>
      <c r="E160" s="43"/>
      <c r="F160" s="40"/>
      <c r="G160" s="111"/>
      <c r="H160" s="43"/>
      <c r="I160" s="40"/>
      <c r="J160" s="111"/>
      <c r="K160" s="43"/>
    </row>
    <row r="161" spans="1:19" ht="15.75" thickTop="1">
      <c r="A161" s="15"/>
      <c r="B161" s="63"/>
      <c r="C161" s="63"/>
      <c r="D161" s="63"/>
      <c r="E161" s="63"/>
      <c r="F161" s="63"/>
      <c r="G161" s="63"/>
      <c r="H161" s="63"/>
      <c r="I161" s="63"/>
      <c r="J161" s="63"/>
      <c r="K161" s="63"/>
      <c r="L161" s="63"/>
      <c r="M161" s="63"/>
      <c r="N161" s="63"/>
      <c r="O161" s="63"/>
      <c r="P161" s="63"/>
      <c r="Q161" s="63"/>
      <c r="R161" s="63"/>
      <c r="S161" s="63"/>
    </row>
    <row r="162" spans="1:19" ht="25.5" customHeight="1">
      <c r="A162" s="15"/>
      <c r="B162" s="65" t="s">
        <v>874</v>
      </c>
      <c r="C162" s="65"/>
      <c r="D162" s="65"/>
      <c r="E162" s="65"/>
      <c r="F162" s="65"/>
      <c r="G162" s="65"/>
      <c r="H162" s="65"/>
      <c r="I162" s="65"/>
      <c r="J162" s="65"/>
      <c r="K162" s="65"/>
      <c r="L162" s="65"/>
      <c r="M162" s="65"/>
      <c r="N162" s="65"/>
      <c r="O162" s="65"/>
      <c r="P162" s="65"/>
      <c r="Q162" s="65"/>
      <c r="R162" s="65"/>
      <c r="S162" s="65"/>
    </row>
    <row r="163" spans="1:19">
      <c r="A163" s="15"/>
      <c r="B163" s="63"/>
      <c r="C163" s="63"/>
      <c r="D163" s="63"/>
      <c r="E163" s="63"/>
      <c r="F163" s="63"/>
      <c r="G163" s="63"/>
      <c r="H163" s="63"/>
      <c r="I163" s="63"/>
      <c r="J163" s="63"/>
      <c r="K163" s="63"/>
      <c r="L163" s="63"/>
      <c r="M163" s="63"/>
      <c r="N163" s="63"/>
      <c r="O163" s="63"/>
      <c r="P163" s="63"/>
      <c r="Q163" s="63"/>
      <c r="R163" s="63"/>
      <c r="S163" s="63"/>
    </row>
    <row r="164" spans="1:19" ht="38.25" customHeight="1">
      <c r="A164" s="15"/>
      <c r="B164" s="65" t="s">
        <v>875</v>
      </c>
      <c r="C164" s="65"/>
      <c r="D164" s="65"/>
      <c r="E164" s="65"/>
      <c r="F164" s="65"/>
      <c r="G164" s="65"/>
      <c r="H164" s="65"/>
      <c r="I164" s="65"/>
      <c r="J164" s="65"/>
      <c r="K164" s="65"/>
      <c r="L164" s="65"/>
      <c r="M164" s="65"/>
      <c r="N164" s="65"/>
      <c r="O164" s="65"/>
      <c r="P164" s="65"/>
      <c r="Q164" s="65"/>
      <c r="R164" s="65"/>
      <c r="S164" s="65"/>
    </row>
    <row r="165" spans="1:19">
      <c r="A165" s="15"/>
      <c r="B165" s="63"/>
      <c r="C165" s="63"/>
      <c r="D165" s="63"/>
      <c r="E165" s="63"/>
      <c r="F165" s="63"/>
      <c r="G165" s="63"/>
      <c r="H165" s="63"/>
      <c r="I165" s="63"/>
      <c r="J165" s="63"/>
      <c r="K165" s="63"/>
      <c r="L165" s="63"/>
      <c r="M165" s="63"/>
      <c r="N165" s="63"/>
      <c r="O165" s="63"/>
      <c r="P165" s="63"/>
      <c r="Q165" s="63"/>
      <c r="R165" s="63"/>
      <c r="S165" s="63"/>
    </row>
    <row r="166" spans="1:19" ht="25.5" customHeight="1">
      <c r="A166" s="15"/>
      <c r="B166" s="65" t="s">
        <v>876</v>
      </c>
      <c r="C166" s="65"/>
      <c r="D166" s="65"/>
      <c r="E166" s="65"/>
      <c r="F166" s="65"/>
      <c r="G166" s="65"/>
      <c r="H166" s="65"/>
      <c r="I166" s="65"/>
      <c r="J166" s="65"/>
      <c r="K166" s="65"/>
      <c r="L166" s="65"/>
      <c r="M166" s="65"/>
      <c r="N166" s="65"/>
      <c r="O166" s="65"/>
      <c r="P166" s="65"/>
      <c r="Q166" s="65"/>
      <c r="R166" s="65"/>
      <c r="S166" s="65"/>
    </row>
    <row r="167" spans="1:19">
      <c r="A167" s="15"/>
      <c r="B167" s="63"/>
      <c r="C167" s="63"/>
      <c r="D167" s="63"/>
      <c r="E167" s="63"/>
      <c r="F167" s="63"/>
      <c r="G167" s="63"/>
      <c r="H167" s="63"/>
      <c r="I167" s="63"/>
      <c r="J167" s="63"/>
      <c r="K167" s="63"/>
      <c r="L167" s="63"/>
      <c r="M167" s="63"/>
      <c r="N167" s="63"/>
      <c r="O167" s="63"/>
      <c r="P167" s="63"/>
      <c r="Q167" s="63"/>
      <c r="R167" s="63"/>
      <c r="S167" s="63"/>
    </row>
    <row r="168" spans="1:19">
      <c r="A168" s="15"/>
      <c r="B168" s="65" t="s">
        <v>877</v>
      </c>
      <c r="C168" s="65"/>
      <c r="D168" s="65"/>
      <c r="E168" s="65"/>
      <c r="F168" s="65"/>
      <c r="G168" s="65"/>
      <c r="H168" s="65"/>
      <c r="I168" s="65"/>
      <c r="J168" s="65"/>
      <c r="K168" s="65"/>
      <c r="L168" s="65"/>
      <c r="M168" s="65"/>
      <c r="N168" s="65"/>
      <c r="O168" s="65"/>
      <c r="P168" s="65"/>
      <c r="Q168" s="65"/>
      <c r="R168" s="65"/>
      <c r="S168" s="65"/>
    </row>
    <row r="169" spans="1:19">
      <c r="A169" s="15"/>
      <c r="B169" s="67"/>
      <c r="C169" s="67"/>
      <c r="D169" s="67"/>
      <c r="E169" s="67"/>
      <c r="F169" s="67"/>
      <c r="G169" s="67"/>
      <c r="H169" s="67"/>
      <c r="I169" s="67"/>
      <c r="J169" s="67"/>
      <c r="K169" s="67"/>
      <c r="L169" s="67"/>
      <c r="M169" s="67"/>
      <c r="N169" s="67"/>
      <c r="O169" s="67"/>
      <c r="P169" s="67"/>
      <c r="Q169" s="67"/>
      <c r="R169" s="67"/>
      <c r="S169" s="67"/>
    </row>
    <row r="170" spans="1:19">
      <c r="A170" s="15"/>
      <c r="B170" s="26"/>
      <c r="C170" s="26"/>
      <c r="D170" s="26"/>
      <c r="E170" s="26"/>
      <c r="F170" s="26"/>
      <c r="G170" s="26"/>
      <c r="H170" s="26"/>
      <c r="I170" s="26"/>
    </row>
    <row r="171" spans="1:19">
      <c r="A171" s="15"/>
      <c r="B171" s="16"/>
      <c r="C171" s="16"/>
      <c r="D171" s="16"/>
      <c r="E171" s="16"/>
      <c r="F171" s="16"/>
      <c r="G171" s="16"/>
      <c r="H171" s="16"/>
      <c r="I171" s="16"/>
    </row>
    <row r="172" spans="1:19">
      <c r="A172" s="15"/>
      <c r="B172" s="29"/>
      <c r="C172" s="135" t="s">
        <v>878</v>
      </c>
      <c r="D172" s="135"/>
      <c r="E172" s="135" t="s">
        <v>879</v>
      </c>
      <c r="F172" s="135" t="s">
        <v>880</v>
      </c>
      <c r="G172" s="135"/>
      <c r="H172" s="135"/>
      <c r="I172" s="135"/>
    </row>
    <row r="173" spans="1:19">
      <c r="A173" s="15"/>
      <c r="B173" s="29"/>
      <c r="C173" s="135"/>
      <c r="D173" s="135"/>
      <c r="E173" s="135"/>
      <c r="F173" s="135" t="s">
        <v>881</v>
      </c>
      <c r="G173" s="135"/>
      <c r="H173" s="135"/>
      <c r="I173" s="135"/>
    </row>
    <row r="174" spans="1:19" ht="15.75" thickBot="1">
      <c r="A174" s="15"/>
      <c r="B174" s="17"/>
      <c r="C174" s="79"/>
      <c r="D174" s="79"/>
      <c r="E174" s="79"/>
      <c r="F174" s="27">
        <v>2013</v>
      </c>
      <c r="G174" s="27"/>
      <c r="H174" s="79">
        <v>2012</v>
      </c>
      <c r="I174" s="79"/>
    </row>
    <row r="175" spans="1:19">
      <c r="A175" s="15"/>
      <c r="B175" s="17"/>
      <c r="C175" s="30"/>
      <c r="D175" s="30"/>
      <c r="E175" s="17"/>
      <c r="F175" s="30"/>
      <c r="G175" s="30"/>
      <c r="H175" s="30"/>
      <c r="I175" s="30"/>
    </row>
    <row r="176" spans="1:19">
      <c r="A176" s="15"/>
      <c r="B176" s="20" t="s">
        <v>882</v>
      </c>
      <c r="C176" s="22">
        <v>58</v>
      </c>
      <c r="D176" s="20" t="s">
        <v>426</v>
      </c>
      <c r="E176" s="22" t="s">
        <v>883</v>
      </c>
      <c r="F176" s="75">
        <v>53</v>
      </c>
      <c r="G176" s="74" t="s">
        <v>426</v>
      </c>
      <c r="H176" s="22">
        <v>39</v>
      </c>
      <c r="I176" s="20" t="s">
        <v>426</v>
      </c>
    </row>
    <row r="177" spans="1:19">
      <c r="A177" s="15"/>
      <c r="B177" s="19" t="s">
        <v>884</v>
      </c>
      <c r="C177" s="24">
        <v>30</v>
      </c>
      <c r="D177" s="19" t="s">
        <v>426</v>
      </c>
      <c r="E177" s="24" t="s">
        <v>885</v>
      </c>
      <c r="F177" s="76">
        <v>28</v>
      </c>
      <c r="G177" s="10" t="s">
        <v>426</v>
      </c>
      <c r="H177" s="24">
        <v>36</v>
      </c>
      <c r="I177" s="19" t="s">
        <v>426</v>
      </c>
    </row>
    <row r="178" spans="1:19">
      <c r="A178" s="15"/>
      <c r="B178" s="20" t="s">
        <v>886</v>
      </c>
      <c r="C178" s="22">
        <v>2</v>
      </c>
      <c r="D178" s="20" t="s">
        <v>426</v>
      </c>
      <c r="E178" s="22" t="s">
        <v>887</v>
      </c>
      <c r="F178" s="75">
        <v>7</v>
      </c>
      <c r="G178" s="74" t="s">
        <v>426</v>
      </c>
      <c r="H178" s="22">
        <v>25</v>
      </c>
      <c r="I178" s="20" t="s">
        <v>426</v>
      </c>
    </row>
    <row r="179" spans="1:19" ht="15.75" thickBot="1">
      <c r="A179" s="15"/>
      <c r="B179" s="19" t="s">
        <v>888</v>
      </c>
      <c r="C179" s="24">
        <v>10</v>
      </c>
      <c r="D179" s="19" t="s">
        <v>426</v>
      </c>
      <c r="E179" s="24" t="s">
        <v>889</v>
      </c>
      <c r="F179" s="131">
        <v>12</v>
      </c>
      <c r="G179" s="132" t="s">
        <v>426</v>
      </c>
      <c r="H179" s="133" t="s">
        <v>281</v>
      </c>
      <c r="I179" s="134" t="s">
        <v>426</v>
      </c>
    </row>
    <row r="180" spans="1:19" ht="15.75" thickBot="1">
      <c r="A180" s="15"/>
      <c r="B180" s="74" t="s">
        <v>162</v>
      </c>
      <c r="C180" s="243">
        <v>100</v>
      </c>
      <c r="D180" s="244" t="s">
        <v>426</v>
      </c>
      <c r="E180" s="21"/>
      <c r="F180" s="239">
        <v>100</v>
      </c>
      <c r="G180" s="238" t="s">
        <v>426</v>
      </c>
      <c r="H180" s="241">
        <v>100</v>
      </c>
      <c r="I180" s="240" t="s">
        <v>426</v>
      </c>
    </row>
    <row r="181" spans="1:19" ht="15.75" thickTop="1">
      <c r="A181" s="15"/>
      <c r="B181" s="63"/>
      <c r="C181" s="63"/>
      <c r="D181" s="63"/>
      <c r="E181" s="63"/>
      <c r="F181" s="63"/>
      <c r="G181" s="63"/>
      <c r="H181" s="63"/>
      <c r="I181" s="63"/>
      <c r="J181" s="63"/>
      <c r="K181" s="63"/>
      <c r="L181" s="63"/>
      <c r="M181" s="63"/>
      <c r="N181" s="63"/>
      <c r="O181" s="63"/>
      <c r="P181" s="63"/>
      <c r="Q181" s="63"/>
      <c r="R181" s="63"/>
      <c r="S181" s="63"/>
    </row>
    <row r="182" spans="1:19">
      <c r="A182" s="15"/>
      <c r="B182" s="121" t="s">
        <v>252</v>
      </c>
      <c r="C182" s="121"/>
      <c r="D182" s="121"/>
      <c r="E182" s="121"/>
      <c r="F182" s="121"/>
      <c r="G182" s="121"/>
      <c r="H182" s="121"/>
      <c r="I182" s="121"/>
      <c r="J182" s="121"/>
      <c r="K182" s="121"/>
      <c r="L182" s="121"/>
      <c r="M182" s="121"/>
      <c r="N182" s="121"/>
      <c r="O182" s="121"/>
      <c r="P182" s="121"/>
      <c r="Q182" s="121"/>
      <c r="R182" s="121"/>
      <c r="S182" s="121"/>
    </row>
    <row r="183" spans="1:19" ht="25.5" customHeight="1">
      <c r="A183" s="15"/>
      <c r="B183" s="65" t="s">
        <v>890</v>
      </c>
      <c r="C183" s="65"/>
      <c r="D183" s="65"/>
      <c r="E183" s="65"/>
      <c r="F183" s="65"/>
      <c r="G183" s="65"/>
      <c r="H183" s="65"/>
      <c r="I183" s="65"/>
      <c r="J183" s="65"/>
      <c r="K183" s="65"/>
      <c r="L183" s="65"/>
      <c r="M183" s="65"/>
      <c r="N183" s="65"/>
      <c r="O183" s="65"/>
      <c r="P183" s="65"/>
      <c r="Q183" s="65"/>
      <c r="R183" s="65"/>
      <c r="S183" s="65"/>
    </row>
    <row r="184" spans="1:19">
      <c r="A184" s="15"/>
      <c r="B184" s="63"/>
      <c r="C184" s="63"/>
      <c r="D184" s="63"/>
      <c r="E184" s="63"/>
      <c r="F184" s="63"/>
      <c r="G184" s="63"/>
      <c r="H184" s="63"/>
      <c r="I184" s="63"/>
      <c r="J184" s="63"/>
      <c r="K184" s="63"/>
      <c r="L184" s="63"/>
      <c r="M184" s="63"/>
      <c r="N184" s="63"/>
      <c r="O184" s="63"/>
      <c r="P184" s="63"/>
      <c r="Q184" s="63"/>
      <c r="R184" s="63"/>
      <c r="S184" s="63"/>
    </row>
    <row r="185" spans="1:19">
      <c r="A185" s="15"/>
      <c r="B185" s="65" t="s">
        <v>891</v>
      </c>
      <c r="C185" s="65"/>
      <c r="D185" s="65"/>
      <c r="E185" s="65"/>
      <c r="F185" s="65"/>
      <c r="G185" s="65"/>
      <c r="H185" s="65"/>
      <c r="I185" s="65"/>
      <c r="J185" s="65"/>
      <c r="K185" s="65"/>
      <c r="L185" s="65"/>
      <c r="M185" s="65"/>
      <c r="N185" s="65"/>
      <c r="O185" s="65"/>
      <c r="P185" s="65"/>
      <c r="Q185" s="65"/>
      <c r="R185" s="65"/>
      <c r="S185" s="65"/>
    </row>
    <row r="186" spans="1:19">
      <c r="A186" s="15"/>
      <c r="B186" s="63"/>
      <c r="C186" s="63"/>
      <c r="D186" s="63"/>
      <c r="E186" s="63"/>
      <c r="F186" s="63"/>
      <c r="G186" s="63"/>
      <c r="H186" s="63"/>
      <c r="I186" s="63"/>
      <c r="J186" s="63"/>
      <c r="K186" s="63"/>
      <c r="L186" s="63"/>
      <c r="M186" s="63"/>
      <c r="N186" s="63"/>
      <c r="O186" s="63"/>
      <c r="P186" s="63"/>
      <c r="Q186" s="63"/>
      <c r="R186" s="63"/>
      <c r="S186" s="63"/>
    </row>
    <row r="187" spans="1:19">
      <c r="A187" s="15"/>
      <c r="B187" s="65" t="s">
        <v>892</v>
      </c>
      <c r="C187" s="65"/>
      <c r="D187" s="65"/>
      <c r="E187" s="65"/>
      <c r="F187" s="65"/>
      <c r="G187" s="65"/>
      <c r="H187" s="65"/>
      <c r="I187" s="65"/>
      <c r="J187" s="65"/>
      <c r="K187" s="65"/>
      <c r="L187" s="65"/>
      <c r="M187" s="65"/>
      <c r="N187" s="65"/>
      <c r="O187" s="65"/>
      <c r="P187" s="65"/>
      <c r="Q187" s="65"/>
      <c r="R187" s="65"/>
      <c r="S187" s="65"/>
    </row>
    <row r="188" spans="1:19">
      <c r="A188" s="15"/>
      <c r="B188" s="63"/>
      <c r="C188" s="63"/>
      <c r="D188" s="63"/>
      <c r="E188" s="63"/>
      <c r="F188" s="63"/>
      <c r="G188" s="63"/>
      <c r="H188" s="63"/>
      <c r="I188" s="63"/>
      <c r="J188" s="63"/>
      <c r="K188" s="63"/>
      <c r="L188" s="63"/>
      <c r="M188" s="63"/>
      <c r="N188" s="63"/>
      <c r="O188" s="63"/>
      <c r="P188" s="63"/>
      <c r="Q188" s="63"/>
      <c r="R188" s="63"/>
      <c r="S188" s="63"/>
    </row>
    <row r="189" spans="1:19">
      <c r="A189" s="15"/>
      <c r="B189" s="65" t="s">
        <v>877</v>
      </c>
      <c r="C189" s="65"/>
      <c r="D189" s="65"/>
      <c r="E189" s="65"/>
      <c r="F189" s="65"/>
      <c r="G189" s="65"/>
      <c r="H189" s="65"/>
      <c r="I189" s="65"/>
      <c r="J189" s="65"/>
      <c r="K189" s="65"/>
      <c r="L189" s="65"/>
      <c r="M189" s="65"/>
      <c r="N189" s="65"/>
      <c r="O189" s="65"/>
      <c r="P189" s="65"/>
      <c r="Q189" s="65"/>
      <c r="R189" s="65"/>
      <c r="S189" s="65"/>
    </row>
    <row r="190" spans="1:19">
      <c r="A190" s="15"/>
      <c r="B190" s="67"/>
      <c r="C190" s="67"/>
      <c r="D190" s="67"/>
      <c r="E190" s="67"/>
      <c r="F190" s="67"/>
      <c r="G190" s="67"/>
      <c r="H190" s="67"/>
      <c r="I190" s="67"/>
      <c r="J190" s="67"/>
      <c r="K190" s="67"/>
      <c r="L190" s="67"/>
      <c r="M190" s="67"/>
      <c r="N190" s="67"/>
      <c r="O190" s="67"/>
      <c r="P190" s="67"/>
      <c r="Q190" s="67"/>
      <c r="R190" s="67"/>
      <c r="S190" s="67"/>
    </row>
    <row r="191" spans="1:19">
      <c r="A191" s="15"/>
      <c r="B191" s="26"/>
      <c r="C191" s="26"/>
      <c r="D191" s="26"/>
      <c r="E191" s="26"/>
      <c r="F191" s="26"/>
      <c r="G191" s="26"/>
    </row>
    <row r="192" spans="1:19">
      <c r="A192" s="15"/>
      <c r="B192" s="16"/>
      <c r="C192" s="16"/>
      <c r="D192" s="16"/>
      <c r="E192" s="16"/>
      <c r="F192" s="16"/>
      <c r="G192" s="16"/>
    </row>
    <row r="193" spans="1:19" ht="15.75" thickBot="1">
      <c r="A193" s="15"/>
      <c r="B193" s="17"/>
      <c r="C193" s="79" t="s">
        <v>878</v>
      </c>
      <c r="D193" s="79"/>
      <c r="E193" s="70" t="s">
        <v>879</v>
      </c>
      <c r="F193" s="79" t="s">
        <v>893</v>
      </c>
      <c r="G193" s="79"/>
    </row>
    <row r="194" spans="1:19">
      <c r="A194" s="15"/>
      <c r="B194" s="17"/>
      <c r="C194" s="30"/>
      <c r="D194" s="30"/>
      <c r="E194" s="17"/>
      <c r="F194" s="30"/>
      <c r="G194" s="30"/>
    </row>
    <row r="195" spans="1:19">
      <c r="A195" s="15"/>
      <c r="B195" s="20" t="s">
        <v>882</v>
      </c>
      <c r="C195" s="22">
        <v>25</v>
      </c>
      <c r="D195" s="20" t="s">
        <v>426</v>
      </c>
      <c r="E195" s="219" t="s">
        <v>894</v>
      </c>
      <c r="F195" s="75">
        <v>26</v>
      </c>
      <c r="G195" s="74" t="s">
        <v>426</v>
      </c>
    </row>
    <row r="196" spans="1:19" ht="15.75" thickBot="1">
      <c r="A196" s="15"/>
      <c r="B196" s="19" t="s">
        <v>884</v>
      </c>
      <c r="C196" s="24">
        <v>75</v>
      </c>
      <c r="D196" s="19" t="s">
        <v>426</v>
      </c>
      <c r="E196" s="69" t="s">
        <v>895</v>
      </c>
      <c r="F196" s="76">
        <v>74</v>
      </c>
      <c r="G196" s="10" t="s">
        <v>426</v>
      </c>
    </row>
    <row r="197" spans="1:19" ht="15.75" thickBot="1">
      <c r="A197" s="15"/>
      <c r="B197" s="21"/>
      <c r="C197" s="243">
        <v>100</v>
      </c>
      <c r="D197" s="244" t="s">
        <v>426</v>
      </c>
      <c r="E197" s="21"/>
      <c r="F197" s="245">
        <v>100</v>
      </c>
      <c r="G197" s="246" t="s">
        <v>426</v>
      </c>
    </row>
    <row r="198" spans="1:19" ht="15.75" thickTop="1">
      <c r="A198" s="15"/>
      <c r="B198" s="63"/>
      <c r="C198" s="63"/>
      <c r="D198" s="63"/>
      <c r="E198" s="63"/>
      <c r="F198" s="63"/>
      <c r="G198" s="63"/>
      <c r="H198" s="63"/>
      <c r="I198" s="63"/>
      <c r="J198" s="63"/>
      <c r="K198" s="63"/>
      <c r="L198" s="63"/>
      <c r="M198" s="63"/>
      <c r="N198" s="63"/>
      <c r="O198" s="63"/>
      <c r="P198" s="63"/>
      <c r="Q198" s="63"/>
      <c r="R198" s="63"/>
      <c r="S198" s="63"/>
    </row>
    <row r="199" spans="1:19" ht="15" customHeight="1">
      <c r="A199" s="15"/>
      <c r="B199" s="233" t="s">
        <v>896</v>
      </c>
      <c r="C199" s="233"/>
      <c r="D199" s="233"/>
      <c r="E199" s="233"/>
      <c r="F199" s="233"/>
      <c r="G199" s="233"/>
      <c r="H199" s="233"/>
      <c r="I199" s="233"/>
      <c r="J199" s="233"/>
      <c r="K199" s="233"/>
      <c r="L199" s="233"/>
      <c r="M199" s="233"/>
      <c r="N199" s="233"/>
      <c r="O199" s="233"/>
      <c r="P199" s="233"/>
      <c r="Q199" s="233"/>
      <c r="R199" s="233"/>
      <c r="S199" s="233"/>
    </row>
    <row r="200" spans="1:19">
      <c r="A200" s="15"/>
      <c r="B200" s="67"/>
      <c r="C200" s="67"/>
      <c r="D200" s="67"/>
      <c r="E200" s="67"/>
      <c r="F200" s="67"/>
      <c r="G200" s="67"/>
      <c r="H200" s="67"/>
      <c r="I200" s="67"/>
      <c r="J200" s="67"/>
      <c r="K200" s="67"/>
      <c r="L200" s="67"/>
      <c r="M200" s="67"/>
      <c r="N200" s="67"/>
      <c r="O200" s="67"/>
      <c r="P200" s="67"/>
      <c r="Q200" s="67"/>
      <c r="R200" s="67"/>
      <c r="S200" s="67"/>
    </row>
    <row r="201" spans="1:19">
      <c r="A201" s="15"/>
      <c r="B201" s="67"/>
      <c r="C201" s="67"/>
      <c r="D201" s="67"/>
      <c r="E201" s="67"/>
      <c r="F201" s="67"/>
      <c r="G201" s="67"/>
      <c r="H201" s="67"/>
      <c r="I201" s="67"/>
      <c r="J201" s="67"/>
      <c r="K201" s="67"/>
      <c r="L201" s="67"/>
      <c r="M201" s="67"/>
      <c r="N201" s="67"/>
      <c r="O201" s="67"/>
      <c r="P201" s="67"/>
      <c r="Q201" s="67"/>
      <c r="R201" s="67"/>
      <c r="S201" s="67"/>
    </row>
    <row r="202" spans="1:19">
      <c r="A202" s="15"/>
      <c r="B202" s="26"/>
      <c r="C202" s="26"/>
      <c r="D202" s="26"/>
      <c r="E202" s="26"/>
      <c r="F202" s="26"/>
      <c r="G202" s="26"/>
      <c r="H202" s="26"/>
      <c r="I202" s="26"/>
      <c r="J202" s="26"/>
      <c r="K202" s="26"/>
      <c r="L202" s="26"/>
      <c r="M202" s="26"/>
      <c r="N202" s="26"/>
    </row>
    <row r="203" spans="1:19">
      <c r="A203" s="15"/>
      <c r="B203" s="16"/>
      <c r="C203" s="16"/>
      <c r="D203" s="16"/>
      <c r="E203" s="16"/>
      <c r="F203" s="16"/>
      <c r="G203" s="16"/>
      <c r="H203" s="16"/>
      <c r="I203" s="16"/>
      <c r="J203" s="16"/>
      <c r="K203" s="16"/>
      <c r="L203" s="16"/>
      <c r="M203" s="16"/>
      <c r="N203" s="16"/>
    </row>
    <row r="204" spans="1:19" ht="15.75" thickBot="1">
      <c r="A204" s="15"/>
      <c r="B204" s="25"/>
      <c r="C204" s="79" t="s">
        <v>162</v>
      </c>
      <c r="D204" s="79"/>
      <c r="E204" s="79"/>
      <c r="F204" s="79" t="s">
        <v>897</v>
      </c>
      <c r="G204" s="79"/>
      <c r="H204" s="79"/>
      <c r="I204" s="79" t="s">
        <v>898</v>
      </c>
      <c r="J204" s="79"/>
      <c r="K204" s="79"/>
      <c r="L204" s="79" t="s">
        <v>899</v>
      </c>
      <c r="M204" s="79"/>
      <c r="N204" s="79"/>
    </row>
    <row r="205" spans="1:19">
      <c r="A205" s="15"/>
      <c r="B205" s="10">
        <v>2013</v>
      </c>
      <c r="C205" s="30"/>
      <c r="D205" s="30"/>
      <c r="E205" s="30"/>
      <c r="F205" s="30"/>
      <c r="G205" s="30"/>
      <c r="H205" s="30"/>
      <c r="I205" s="30"/>
      <c r="J205" s="30"/>
      <c r="K205" s="30"/>
      <c r="L205" s="30"/>
      <c r="M205" s="30"/>
      <c r="N205" s="30"/>
    </row>
    <row r="206" spans="1:19">
      <c r="A206" s="15"/>
      <c r="B206" s="31" t="s">
        <v>886</v>
      </c>
      <c r="C206" s="84" t="s">
        <v>278</v>
      </c>
      <c r="D206" s="86">
        <v>714</v>
      </c>
      <c r="E206" s="33"/>
      <c r="F206" s="84" t="s">
        <v>278</v>
      </c>
      <c r="G206" s="86">
        <v>714</v>
      </c>
      <c r="H206" s="33"/>
      <c r="I206" s="84" t="s">
        <v>278</v>
      </c>
      <c r="J206" s="86" t="s">
        <v>281</v>
      </c>
      <c r="K206" s="33"/>
      <c r="L206" s="84" t="s">
        <v>278</v>
      </c>
      <c r="M206" s="86" t="s">
        <v>281</v>
      </c>
      <c r="N206" s="33"/>
    </row>
    <row r="207" spans="1:19">
      <c r="A207" s="15"/>
      <c r="B207" s="31"/>
      <c r="C207" s="84"/>
      <c r="D207" s="86"/>
      <c r="E207" s="33"/>
      <c r="F207" s="84"/>
      <c r="G207" s="86"/>
      <c r="H207" s="33"/>
      <c r="I207" s="84"/>
      <c r="J207" s="86"/>
      <c r="K207" s="33"/>
      <c r="L207" s="84"/>
      <c r="M207" s="86"/>
      <c r="N207" s="33"/>
    </row>
    <row r="208" spans="1:19">
      <c r="A208" s="15"/>
      <c r="B208" s="34" t="s">
        <v>900</v>
      </c>
      <c r="C208" s="87">
        <v>5991</v>
      </c>
      <c r="D208" s="87"/>
      <c r="E208" s="29"/>
      <c r="F208" s="87">
        <v>5267</v>
      </c>
      <c r="G208" s="87"/>
      <c r="H208" s="29"/>
      <c r="I208" s="88">
        <v>724</v>
      </c>
      <c r="J208" s="88"/>
      <c r="K208" s="29"/>
      <c r="L208" s="88" t="s">
        <v>281</v>
      </c>
      <c r="M208" s="88"/>
      <c r="N208" s="29"/>
    </row>
    <row r="209" spans="1:14">
      <c r="A209" s="15"/>
      <c r="B209" s="34"/>
      <c r="C209" s="87"/>
      <c r="D209" s="87"/>
      <c r="E209" s="29"/>
      <c r="F209" s="87"/>
      <c r="G209" s="87"/>
      <c r="H209" s="29"/>
      <c r="I209" s="88"/>
      <c r="J209" s="88"/>
      <c r="K209" s="29"/>
      <c r="L209" s="88"/>
      <c r="M209" s="88"/>
      <c r="N209" s="29"/>
    </row>
    <row r="210" spans="1:14">
      <c r="A210" s="15"/>
      <c r="B210" s="31" t="s">
        <v>371</v>
      </c>
      <c r="C210" s="85">
        <v>1305</v>
      </c>
      <c r="D210" s="85"/>
      <c r="E210" s="33"/>
      <c r="F210" s="86" t="s">
        <v>281</v>
      </c>
      <c r="G210" s="86"/>
      <c r="H210" s="33"/>
      <c r="I210" s="86">
        <v>809</v>
      </c>
      <c r="J210" s="86"/>
      <c r="K210" s="33"/>
      <c r="L210" s="86">
        <v>496</v>
      </c>
      <c r="M210" s="86"/>
      <c r="N210" s="33"/>
    </row>
    <row r="211" spans="1:14">
      <c r="A211" s="15"/>
      <c r="B211" s="31"/>
      <c r="C211" s="85"/>
      <c r="D211" s="85"/>
      <c r="E211" s="33"/>
      <c r="F211" s="86"/>
      <c r="G211" s="86"/>
      <c r="H211" s="33"/>
      <c r="I211" s="86"/>
      <c r="J211" s="86"/>
      <c r="K211" s="33"/>
      <c r="L211" s="86"/>
      <c r="M211" s="86"/>
      <c r="N211" s="33"/>
    </row>
    <row r="212" spans="1:14">
      <c r="A212" s="15"/>
      <c r="B212" s="34" t="s">
        <v>901</v>
      </c>
      <c r="C212" s="87">
        <v>4399</v>
      </c>
      <c r="D212" s="87"/>
      <c r="E212" s="29"/>
      <c r="F212" s="87">
        <v>3477</v>
      </c>
      <c r="G212" s="87"/>
      <c r="H212" s="29"/>
      <c r="I212" s="88">
        <v>922</v>
      </c>
      <c r="J212" s="88"/>
      <c r="K212" s="29"/>
      <c r="L212" s="88" t="s">
        <v>281</v>
      </c>
      <c r="M212" s="88"/>
      <c r="N212" s="29"/>
    </row>
    <row r="213" spans="1:14">
      <c r="A213" s="15"/>
      <c r="B213" s="34"/>
      <c r="C213" s="87"/>
      <c r="D213" s="87"/>
      <c r="E213" s="29"/>
      <c r="F213" s="87"/>
      <c r="G213" s="87"/>
      <c r="H213" s="29"/>
      <c r="I213" s="88"/>
      <c r="J213" s="88"/>
      <c r="K213" s="29"/>
      <c r="L213" s="88"/>
      <c r="M213" s="88"/>
      <c r="N213" s="29"/>
    </row>
    <row r="214" spans="1:14">
      <c r="A214" s="15"/>
      <c r="B214" s="31" t="s">
        <v>902</v>
      </c>
      <c r="C214" s="86">
        <v>151</v>
      </c>
      <c r="D214" s="86"/>
      <c r="E214" s="33"/>
      <c r="F214" s="86" t="s">
        <v>281</v>
      </c>
      <c r="G214" s="86"/>
      <c r="H214" s="33"/>
      <c r="I214" s="86">
        <v>151</v>
      </c>
      <c r="J214" s="86"/>
      <c r="K214" s="33"/>
      <c r="L214" s="86" t="s">
        <v>281</v>
      </c>
      <c r="M214" s="86"/>
      <c r="N214" s="33"/>
    </row>
    <row r="215" spans="1:14">
      <c r="A215" s="15"/>
      <c r="B215" s="31"/>
      <c r="C215" s="86"/>
      <c r="D215" s="86"/>
      <c r="E215" s="33"/>
      <c r="F215" s="86"/>
      <c r="G215" s="86"/>
      <c r="H215" s="33"/>
      <c r="I215" s="86"/>
      <c r="J215" s="86"/>
      <c r="K215" s="33"/>
      <c r="L215" s="86"/>
      <c r="M215" s="86"/>
      <c r="N215" s="33"/>
    </row>
    <row r="216" spans="1:14">
      <c r="A216" s="15"/>
      <c r="B216" s="34" t="s">
        <v>903</v>
      </c>
      <c r="C216" s="87">
        <v>1367</v>
      </c>
      <c r="D216" s="87"/>
      <c r="E216" s="29"/>
      <c r="F216" s="88" t="s">
        <v>281</v>
      </c>
      <c r="G216" s="88"/>
      <c r="H216" s="29"/>
      <c r="I216" s="87">
        <v>1367</v>
      </c>
      <c r="J216" s="87"/>
      <c r="K216" s="29"/>
      <c r="L216" s="88" t="s">
        <v>281</v>
      </c>
      <c r="M216" s="88"/>
      <c r="N216" s="29"/>
    </row>
    <row r="217" spans="1:14">
      <c r="A217" s="15"/>
      <c r="B217" s="34"/>
      <c r="C217" s="87"/>
      <c r="D217" s="87"/>
      <c r="E217" s="29"/>
      <c r="F217" s="88"/>
      <c r="G217" s="88"/>
      <c r="H217" s="29"/>
      <c r="I217" s="87"/>
      <c r="J217" s="87"/>
      <c r="K217" s="29"/>
      <c r="L217" s="88"/>
      <c r="M217" s="88"/>
      <c r="N217" s="29"/>
    </row>
    <row r="218" spans="1:14">
      <c r="A218" s="15"/>
      <c r="B218" s="31" t="s">
        <v>904</v>
      </c>
      <c r="C218" s="86">
        <v>799</v>
      </c>
      <c r="D218" s="86"/>
      <c r="E218" s="33"/>
      <c r="F218" s="86" t="s">
        <v>281</v>
      </c>
      <c r="G218" s="86"/>
      <c r="H218" s="33"/>
      <c r="I218" s="86">
        <v>799</v>
      </c>
      <c r="J218" s="86"/>
      <c r="K218" s="33"/>
      <c r="L218" s="86" t="s">
        <v>281</v>
      </c>
      <c r="M218" s="86"/>
      <c r="N218" s="33"/>
    </row>
    <row r="219" spans="1:14" ht="15.75" thickBot="1">
      <c r="A219" s="15"/>
      <c r="B219" s="31"/>
      <c r="C219" s="90"/>
      <c r="D219" s="90"/>
      <c r="E219" s="38"/>
      <c r="F219" s="90"/>
      <c r="G219" s="90"/>
      <c r="H219" s="38"/>
      <c r="I219" s="90"/>
      <c r="J219" s="90"/>
      <c r="K219" s="38"/>
      <c r="L219" s="90"/>
      <c r="M219" s="90"/>
      <c r="N219" s="38"/>
    </row>
    <row r="220" spans="1:14">
      <c r="A220" s="15"/>
      <c r="B220" s="34" t="s">
        <v>162</v>
      </c>
      <c r="C220" s="151" t="s">
        <v>278</v>
      </c>
      <c r="D220" s="91">
        <v>14726</v>
      </c>
      <c r="E220" s="30"/>
      <c r="F220" s="151" t="s">
        <v>278</v>
      </c>
      <c r="G220" s="91">
        <v>9458</v>
      </c>
      <c r="H220" s="30"/>
      <c r="I220" s="151" t="s">
        <v>278</v>
      </c>
      <c r="J220" s="91">
        <v>4772</v>
      </c>
      <c r="K220" s="30"/>
      <c r="L220" s="151" t="s">
        <v>278</v>
      </c>
      <c r="M220" s="242">
        <v>496</v>
      </c>
      <c r="N220" s="30"/>
    </row>
    <row r="221" spans="1:14" ht="15.75" thickBot="1">
      <c r="A221" s="15"/>
      <c r="B221" s="34"/>
      <c r="C221" s="96"/>
      <c r="D221" s="97"/>
      <c r="E221" s="43"/>
      <c r="F221" s="96"/>
      <c r="G221" s="97"/>
      <c r="H221" s="43"/>
      <c r="I221" s="96"/>
      <c r="J221" s="97"/>
      <c r="K221" s="43"/>
      <c r="L221" s="96"/>
      <c r="M221" s="110"/>
      <c r="N221" s="43"/>
    </row>
    <row r="222" spans="1:14" ht="15.75" thickTop="1">
      <c r="A222" s="15"/>
      <c r="B222" s="21"/>
      <c r="C222" s="44"/>
      <c r="D222" s="44"/>
      <c r="E222" s="44"/>
      <c r="F222" s="44"/>
      <c r="G222" s="44"/>
      <c r="H222" s="44"/>
      <c r="I222" s="44"/>
      <c r="J222" s="44"/>
      <c r="K222" s="44"/>
      <c r="L222" s="44"/>
      <c r="M222" s="44"/>
      <c r="N222" s="44"/>
    </row>
    <row r="223" spans="1:14">
      <c r="A223" s="15"/>
      <c r="B223" s="19">
        <v>2012</v>
      </c>
      <c r="C223" s="29"/>
      <c r="D223" s="29"/>
      <c r="E223" s="29"/>
      <c r="F223" s="29"/>
      <c r="G223" s="29"/>
      <c r="H223" s="29"/>
      <c r="I223" s="29"/>
      <c r="J223" s="29"/>
      <c r="K223" s="29"/>
      <c r="L223" s="29"/>
      <c r="M223" s="29"/>
      <c r="N223" s="29"/>
    </row>
    <row r="224" spans="1:14">
      <c r="A224" s="15"/>
      <c r="B224" s="31" t="s">
        <v>886</v>
      </c>
      <c r="C224" s="31" t="s">
        <v>278</v>
      </c>
      <c r="D224" s="32">
        <v>2023</v>
      </c>
      <c r="E224" s="33"/>
      <c r="F224" s="31" t="s">
        <v>278</v>
      </c>
      <c r="G224" s="32">
        <v>2023</v>
      </c>
      <c r="H224" s="33"/>
      <c r="I224" s="31" t="s">
        <v>278</v>
      </c>
      <c r="J224" s="36" t="s">
        <v>281</v>
      </c>
      <c r="K224" s="33"/>
      <c r="L224" s="31" t="s">
        <v>278</v>
      </c>
      <c r="M224" s="36" t="s">
        <v>281</v>
      </c>
      <c r="N224" s="33"/>
    </row>
    <row r="225" spans="1:19">
      <c r="A225" s="15"/>
      <c r="B225" s="31"/>
      <c r="C225" s="31"/>
      <c r="D225" s="32"/>
      <c r="E225" s="33"/>
      <c r="F225" s="31"/>
      <c r="G225" s="32"/>
      <c r="H225" s="33"/>
      <c r="I225" s="31"/>
      <c r="J225" s="36"/>
      <c r="K225" s="33"/>
      <c r="L225" s="31"/>
      <c r="M225" s="36"/>
      <c r="N225" s="33"/>
    </row>
    <row r="226" spans="1:19">
      <c r="A226" s="15"/>
      <c r="B226" s="34" t="s">
        <v>900</v>
      </c>
      <c r="C226" s="35">
        <v>2220</v>
      </c>
      <c r="D226" s="35"/>
      <c r="E226" s="29"/>
      <c r="F226" s="35">
        <v>1139</v>
      </c>
      <c r="G226" s="35"/>
      <c r="H226" s="29"/>
      <c r="I226" s="35">
        <v>1081</v>
      </c>
      <c r="J226" s="35"/>
      <c r="K226" s="29"/>
      <c r="L226" s="45" t="s">
        <v>281</v>
      </c>
      <c r="M226" s="45"/>
      <c r="N226" s="29"/>
    </row>
    <row r="227" spans="1:19">
      <c r="A227" s="15"/>
      <c r="B227" s="34"/>
      <c r="C227" s="35"/>
      <c r="D227" s="35"/>
      <c r="E227" s="29"/>
      <c r="F227" s="35"/>
      <c r="G227" s="35"/>
      <c r="H227" s="29"/>
      <c r="I227" s="35"/>
      <c r="J227" s="35"/>
      <c r="K227" s="29"/>
      <c r="L227" s="45"/>
      <c r="M227" s="45"/>
      <c r="N227" s="29"/>
    </row>
    <row r="228" spans="1:19">
      <c r="A228" s="15"/>
      <c r="B228" s="31" t="s">
        <v>901</v>
      </c>
      <c r="C228" s="32">
        <v>3034</v>
      </c>
      <c r="D228" s="32"/>
      <c r="E228" s="33"/>
      <c r="F228" s="32">
        <v>2552</v>
      </c>
      <c r="G228" s="32"/>
      <c r="H228" s="33"/>
      <c r="I228" s="36">
        <v>482</v>
      </c>
      <c r="J228" s="36"/>
      <c r="K228" s="33"/>
      <c r="L228" s="36" t="s">
        <v>281</v>
      </c>
      <c r="M228" s="36"/>
      <c r="N228" s="33"/>
    </row>
    <row r="229" spans="1:19">
      <c r="A229" s="15"/>
      <c r="B229" s="31"/>
      <c r="C229" s="32"/>
      <c r="D229" s="32"/>
      <c r="E229" s="33"/>
      <c r="F229" s="32"/>
      <c r="G229" s="32"/>
      <c r="H229" s="33"/>
      <c r="I229" s="36"/>
      <c r="J229" s="36"/>
      <c r="K229" s="33"/>
      <c r="L229" s="36"/>
      <c r="M229" s="36"/>
      <c r="N229" s="33"/>
    </row>
    <row r="230" spans="1:19">
      <c r="A230" s="15"/>
      <c r="B230" s="34" t="s">
        <v>902</v>
      </c>
      <c r="C230" s="45">
        <v>524</v>
      </c>
      <c r="D230" s="45"/>
      <c r="E230" s="29"/>
      <c r="F230" s="45" t="s">
        <v>281</v>
      </c>
      <c r="G230" s="45"/>
      <c r="H230" s="29"/>
      <c r="I230" s="45">
        <v>524</v>
      </c>
      <c r="J230" s="45"/>
      <c r="K230" s="29"/>
      <c r="L230" s="45" t="s">
        <v>281</v>
      </c>
      <c r="M230" s="45"/>
      <c r="N230" s="29"/>
    </row>
    <row r="231" spans="1:19">
      <c r="A231" s="15"/>
      <c r="B231" s="34"/>
      <c r="C231" s="45"/>
      <c r="D231" s="45"/>
      <c r="E231" s="29"/>
      <c r="F231" s="45"/>
      <c r="G231" s="45"/>
      <c r="H231" s="29"/>
      <c r="I231" s="45"/>
      <c r="J231" s="45"/>
      <c r="K231" s="29"/>
      <c r="L231" s="45"/>
      <c r="M231" s="45"/>
      <c r="N231" s="29"/>
    </row>
    <row r="232" spans="1:19">
      <c r="A232" s="15"/>
      <c r="B232" s="31" t="s">
        <v>903</v>
      </c>
      <c r="C232" s="32">
        <v>1344</v>
      </c>
      <c r="D232" s="32"/>
      <c r="E232" s="33"/>
      <c r="F232" s="36" t="s">
        <v>281</v>
      </c>
      <c r="G232" s="36"/>
      <c r="H232" s="33"/>
      <c r="I232" s="32">
        <v>1344</v>
      </c>
      <c r="J232" s="32"/>
      <c r="K232" s="33"/>
      <c r="L232" s="36" t="s">
        <v>281</v>
      </c>
      <c r="M232" s="36"/>
      <c r="N232" s="33"/>
    </row>
    <row r="233" spans="1:19">
      <c r="A233" s="15"/>
      <c r="B233" s="31"/>
      <c r="C233" s="32"/>
      <c r="D233" s="32"/>
      <c r="E233" s="33"/>
      <c r="F233" s="36"/>
      <c r="G233" s="36"/>
      <c r="H233" s="33"/>
      <c r="I233" s="32"/>
      <c r="J233" s="32"/>
      <c r="K233" s="33"/>
      <c r="L233" s="36"/>
      <c r="M233" s="36"/>
      <c r="N233" s="33"/>
    </row>
    <row r="234" spans="1:19">
      <c r="A234" s="15"/>
      <c r="B234" s="34" t="s">
        <v>904</v>
      </c>
      <c r="C234" s="45">
        <v>518</v>
      </c>
      <c r="D234" s="45"/>
      <c r="E234" s="29"/>
      <c r="F234" s="45" t="s">
        <v>281</v>
      </c>
      <c r="G234" s="45"/>
      <c r="H234" s="29"/>
      <c r="I234" s="45">
        <v>518</v>
      </c>
      <c r="J234" s="45"/>
      <c r="K234" s="29"/>
      <c r="L234" s="45" t="s">
        <v>281</v>
      </c>
      <c r="M234" s="45"/>
      <c r="N234" s="29"/>
    </row>
    <row r="235" spans="1:19" ht="15.75" thickBot="1">
      <c r="A235" s="15"/>
      <c r="B235" s="34"/>
      <c r="C235" s="47"/>
      <c r="D235" s="47"/>
      <c r="E235" s="48"/>
      <c r="F235" s="47"/>
      <c r="G235" s="47"/>
      <c r="H235" s="48"/>
      <c r="I235" s="47"/>
      <c r="J235" s="47"/>
      <c r="K235" s="48"/>
      <c r="L235" s="47"/>
      <c r="M235" s="47"/>
      <c r="N235" s="48"/>
    </row>
    <row r="236" spans="1:19">
      <c r="A236" s="15"/>
      <c r="B236" s="31" t="s">
        <v>162</v>
      </c>
      <c r="C236" s="58" t="s">
        <v>278</v>
      </c>
      <c r="D236" s="50">
        <v>9663</v>
      </c>
      <c r="E236" s="51"/>
      <c r="F236" s="58" t="s">
        <v>278</v>
      </c>
      <c r="G236" s="50">
        <v>5714</v>
      </c>
      <c r="H236" s="51"/>
      <c r="I236" s="58" t="s">
        <v>278</v>
      </c>
      <c r="J236" s="50">
        <v>3949</v>
      </c>
      <c r="K236" s="51"/>
      <c r="L236" s="58" t="s">
        <v>278</v>
      </c>
      <c r="M236" s="115" t="s">
        <v>281</v>
      </c>
      <c r="N236" s="51"/>
    </row>
    <row r="237" spans="1:19" ht="15.75" thickBot="1">
      <c r="A237" s="15"/>
      <c r="B237" s="31"/>
      <c r="C237" s="59"/>
      <c r="D237" s="60"/>
      <c r="E237" s="61"/>
      <c r="F237" s="59"/>
      <c r="G237" s="60"/>
      <c r="H237" s="61"/>
      <c r="I237" s="59"/>
      <c r="J237" s="60"/>
      <c r="K237" s="61"/>
      <c r="L237" s="59"/>
      <c r="M237" s="105"/>
      <c r="N237" s="61"/>
    </row>
    <row r="238" spans="1:19" ht="15.75" thickTop="1">
      <c r="A238" s="15"/>
      <c r="B238" s="63"/>
      <c r="C238" s="63"/>
      <c r="D238" s="63"/>
      <c r="E238" s="63"/>
      <c r="F238" s="63"/>
      <c r="G238" s="63"/>
      <c r="H238" s="63"/>
      <c r="I238" s="63"/>
      <c r="J238" s="63"/>
      <c r="K238" s="63"/>
      <c r="L238" s="63"/>
      <c r="M238" s="63"/>
      <c r="N238" s="63"/>
      <c r="O238" s="63"/>
      <c r="P238" s="63"/>
      <c r="Q238" s="63"/>
      <c r="R238" s="63"/>
      <c r="S238" s="63"/>
    </row>
    <row r="239" spans="1:19" ht="25.5" customHeight="1">
      <c r="A239" s="15"/>
      <c r="B239" s="65" t="s">
        <v>905</v>
      </c>
      <c r="C239" s="65"/>
      <c r="D239" s="65"/>
      <c r="E239" s="65"/>
      <c r="F239" s="65"/>
      <c r="G239" s="65"/>
      <c r="H239" s="65"/>
      <c r="I239" s="65"/>
      <c r="J239" s="65"/>
      <c r="K239" s="65"/>
      <c r="L239" s="65"/>
      <c r="M239" s="65"/>
      <c r="N239" s="65"/>
      <c r="O239" s="65"/>
      <c r="P239" s="65"/>
      <c r="Q239" s="65"/>
      <c r="R239" s="65"/>
      <c r="S239" s="65"/>
    </row>
    <row r="240" spans="1:19">
      <c r="A240" s="15"/>
      <c r="B240" s="63"/>
      <c r="C240" s="63"/>
      <c r="D240" s="63"/>
      <c r="E240" s="63"/>
      <c r="F240" s="63"/>
      <c r="G240" s="63"/>
      <c r="H240" s="63"/>
      <c r="I240" s="63"/>
      <c r="J240" s="63"/>
      <c r="K240" s="63"/>
      <c r="L240" s="63"/>
      <c r="M240" s="63"/>
      <c r="N240" s="63"/>
      <c r="O240" s="63"/>
      <c r="P240" s="63"/>
      <c r="Q240" s="63"/>
      <c r="R240" s="63"/>
      <c r="S240" s="63"/>
    </row>
    <row r="241" spans="1:19">
      <c r="A241" s="15"/>
      <c r="B241" s="65" t="s">
        <v>906</v>
      </c>
      <c r="C241" s="65"/>
      <c r="D241" s="65"/>
      <c r="E241" s="65"/>
      <c r="F241" s="65"/>
      <c r="G241" s="65"/>
      <c r="H241" s="65"/>
      <c r="I241" s="65"/>
      <c r="J241" s="65"/>
      <c r="K241" s="65"/>
      <c r="L241" s="65"/>
      <c r="M241" s="65"/>
      <c r="N241" s="65"/>
      <c r="O241" s="65"/>
      <c r="P241" s="65"/>
      <c r="Q241" s="65"/>
      <c r="R241" s="65"/>
      <c r="S241" s="65"/>
    </row>
    <row r="242" spans="1:19">
      <c r="A242" s="15"/>
      <c r="B242" s="67"/>
      <c r="C242" s="67"/>
      <c r="D242" s="67"/>
      <c r="E242" s="67"/>
      <c r="F242" s="67"/>
      <c r="G242" s="67"/>
      <c r="H242" s="67"/>
      <c r="I242" s="67"/>
      <c r="J242" s="67"/>
      <c r="K242" s="67"/>
      <c r="L242" s="67"/>
      <c r="M242" s="67"/>
      <c r="N242" s="67"/>
      <c r="O242" s="67"/>
      <c r="P242" s="67"/>
      <c r="Q242" s="67"/>
      <c r="R242" s="67"/>
      <c r="S242" s="67"/>
    </row>
    <row r="243" spans="1:19">
      <c r="A243" s="15"/>
      <c r="B243" s="26"/>
      <c r="C243" s="26"/>
      <c r="D243" s="26"/>
      <c r="E243" s="26"/>
    </row>
    <row r="244" spans="1:19">
      <c r="A244" s="15"/>
      <c r="B244" s="16"/>
      <c r="C244" s="16"/>
      <c r="D244" s="16"/>
      <c r="E244" s="16"/>
    </row>
    <row r="245" spans="1:19" ht="15.75" thickBot="1">
      <c r="A245" s="15"/>
      <c r="B245" s="70" t="s">
        <v>907</v>
      </c>
      <c r="C245" s="79" t="s">
        <v>908</v>
      </c>
      <c r="D245" s="79"/>
      <c r="E245" s="79"/>
    </row>
    <row r="246" spans="1:19">
      <c r="A246" s="15"/>
      <c r="B246" s="247" t="s">
        <v>803</v>
      </c>
      <c r="C246" s="30"/>
      <c r="D246" s="30"/>
      <c r="E246" s="30"/>
    </row>
    <row r="247" spans="1:19">
      <c r="A247" s="15"/>
      <c r="B247" s="17"/>
      <c r="C247" s="29"/>
      <c r="D247" s="29"/>
      <c r="E247" s="29"/>
    </row>
    <row r="248" spans="1:19">
      <c r="A248" s="15"/>
      <c r="B248" s="31">
        <v>2014</v>
      </c>
      <c r="C248" s="31" t="s">
        <v>278</v>
      </c>
      <c r="D248" s="36">
        <v>970</v>
      </c>
      <c r="E248" s="33"/>
    </row>
    <row r="249" spans="1:19">
      <c r="A249" s="15"/>
      <c r="B249" s="31"/>
      <c r="C249" s="31"/>
      <c r="D249" s="36"/>
      <c r="E249" s="33"/>
    </row>
    <row r="250" spans="1:19">
      <c r="A250" s="15"/>
      <c r="B250" s="34">
        <v>2015</v>
      </c>
      <c r="C250" s="45">
        <v>990</v>
      </c>
      <c r="D250" s="45"/>
      <c r="E250" s="29"/>
    </row>
    <row r="251" spans="1:19">
      <c r="A251" s="15"/>
      <c r="B251" s="34"/>
      <c r="C251" s="45"/>
      <c r="D251" s="45"/>
      <c r="E251" s="29"/>
    </row>
    <row r="252" spans="1:19">
      <c r="A252" s="15"/>
      <c r="B252" s="31">
        <v>2016</v>
      </c>
      <c r="C252" s="32">
        <v>1005</v>
      </c>
      <c r="D252" s="32"/>
      <c r="E252" s="33"/>
    </row>
    <row r="253" spans="1:19">
      <c r="A253" s="15"/>
      <c r="B253" s="31"/>
      <c r="C253" s="32"/>
      <c r="D253" s="32"/>
      <c r="E253" s="33"/>
    </row>
    <row r="254" spans="1:19">
      <c r="A254" s="15"/>
      <c r="B254" s="34">
        <v>2017</v>
      </c>
      <c r="C254" s="35">
        <v>1023</v>
      </c>
      <c r="D254" s="35"/>
      <c r="E254" s="29"/>
    </row>
    <row r="255" spans="1:19">
      <c r="A255" s="15"/>
      <c r="B255" s="34"/>
      <c r="C255" s="35"/>
      <c r="D255" s="35"/>
      <c r="E255" s="29"/>
    </row>
    <row r="256" spans="1:19">
      <c r="A256" s="15"/>
      <c r="B256" s="31">
        <v>2018</v>
      </c>
      <c r="C256" s="32">
        <v>1056</v>
      </c>
      <c r="D256" s="32"/>
      <c r="E256" s="33"/>
    </row>
    <row r="257" spans="1:19">
      <c r="A257" s="15"/>
      <c r="B257" s="31"/>
      <c r="C257" s="32"/>
      <c r="D257" s="32"/>
      <c r="E257" s="33"/>
    </row>
    <row r="258" spans="1:19">
      <c r="A258" s="15"/>
      <c r="B258" s="34" t="s">
        <v>909</v>
      </c>
      <c r="C258" s="35">
        <v>5501</v>
      </c>
      <c r="D258" s="35"/>
      <c r="E258" s="29"/>
    </row>
    <row r="259" spans="1:19">
      <c r="A259" s="15"/>
      <c r="B259" s="34"/>
      <c r="C259" s="35"/>
      <c r="D259" s="35"/>
      <c r="E259" s="29"/>
    </row>
    <row r="260" spans="1:19">
      <c r="A260" s="15"/>
      <c r="B260" s="63"/>
      <c r="C260" s="63"/>
      <c r="D260" s="63"/>
      <c r="E260" s="63"/>
      <c r="F260" s="63"/>
      <c r="G260" s="63"/>
      <c r="H260" s="63"/>
      <c r="I260" s="63"/>
      <c r="J260" s="63"/>
      <c r="K260" s="63"/>
      <c r="L260" s="63"/>
      <c r="M260" s="63"/>
      <c r="N260" s="63"/>
      <c r="O260" s="63"/>
      <c r="P260" s="63"/>
      <c r="Q260" s="63"/>
      <c r="R260" s="63"/>
      <c r="S260" s="63"/>
    </row>
    <row r="261" spans="1:19" ht="51" customHeight="1">
      <c r="A261" s="15"/>
      <c r="B261" s="65" t="s">
        <v>910</v>
      </c>
      <c r="C261" s="65"/>
      <c r="D261" s="65"/>
      <c r="E261" s="65"/>
      <c r="F261" s="65"/>
      <c r="G261" s="65"/>
      <c r="H261" s="65"/>
      <c r="I261" s="65"/>
      <c r="J261" s="65"/>
      <c r="K261" s="65"/>
      <c r="L261" s="65"/>
      <c r="M261" s="65"/>
      <c r="N261" s="65"/>
      <c r="O261" s="65"/>
      <c r="P261" s="65"/>
      <c r="Q261" s="65"/>
      <c r="R261" s="65"/>
      <c r="S261" s="65"/>
    </row>
    <row r="262" spans="1:19">
      <c r="A262" s="15"/>
      <c r="B262" s="63"/>
      <c r="C262" s="63"/>
      <c r="D262" s="63"/>
      <c r="E262" s="63"/>
      <c r="F262" s="63"/>
      <c r="G262" s="63"/>
      <c r="H262" s="63"/>
      <c r="I262" s="63"/>
      <c r="J262" s="63"/>
      <c r="K262" s="63"/>
      <c r="L262" s="63"/>
      <c r="M262" s="63"/>
      <c r="N262" s="63"/>
      <c r="O262" s="63"/>
      <c r="P262" s="63"/>
      <c r="Q262" s="63"/>
      <c r="R262" s="63"/>
      <c r="S262" s="63"/>
    </row>
    <row r="263" spans="1:19" ht="25.5" customHeight="1">
      <c r="A263" s="15"/>
      <c r="B263" s="65" t="s">
        <v>911</v>
      </c>
      <c r="C263" s="65"/>
      <c r="D263" s="65"/>
      <c r="E263" s="65"/>
      <c r="F263" s="65"/>
      <c r="G263" s="65"/>
      <c r="H263" s="65"/>
      <c r="I263" s="65"/>
      <c r="J263" s="65"/>
      <c r="K263" s="65"/>
      <c r="L263" s="65"/>
      <c r="M263" s="65"/>
      <c r="N263" s="65"/>
      <c r="O263" s="65"/>
      <c r="P263" s="65"/>
      <c r="Q263" s="65"/>
      <c r="R263" s="65"/>
      <c r="S263" s="65"/>
    </row>
    <row r="264" spans="1:19">
      <c r="A264" s="15"/>
      <c r="B264" s="63"/>
      <c r="C264" s="63"/>
      <c r="D264" s="63"/>
      <c r="E264" s="63"/>
      <c r="F264" s="63"/>
      <c r="G264" s="63"/>
      <c r="H264" s="63"/>
      <c r="I264" s="63"/>
      <c r="J264" s="63"/>
      <c r="K264" s="63"/>
      <c r="L264" s="63"/>
      <c r="M264" s="63"/>
      <c r="N264" s="63"/>
      <c r="O264" s="63"/>
      <c r="P264" s="63"/>
      <c r="Q264" s="63"/>
      <c r="R264" s="63"/>
      <c r="S264" s="63"/>
    </row>
    <row r="265" spans="1:19" ht="25.5" customHeight="1">
      <c r="A265" s="15"/>
      <c r="B265" s="34" t="s">
        <v>912</v>
      </c>
      <c r="C265" s="34"/>
      <c r="D265" s="34"/>
      <c r="E265" s="34"/>
      <c r="F265" s="34"/>
      <c r="G265" s="34"/>
      <c r="H265" s="34"/>
      <c r="I265" s="34"/>
      <c r="J265" s="34"/>
      <c r="K265" s="34"/>
      <c r="L265" s="34"/>
      <c r="M265" s="34"/>
      <c r="N265" s="34"/>
      <c r="O265" s="34"/>
      <c r="P265" s="34"/>
      <c r="Q265" s="34"/>
      <c r="R265" s="34"/>
      <c r="S265" s="34"/>
    </row>
    <row r="266" spans="1:19">
      <c r="A266" s="15"/>
      <c r="B266" s="65" t="s">
        <v>913</v>
      </c>
      <c r="C266" s="65"/>
      <c r="D266" s="65"/>
      <c r="E266" s="65"/>
      <c r="F266" s="65"/>
      <c r="G266" s="65"/>
      <c r="H266" s="65"/>
      <c r="I266" s="65"/>
      <c r="J266" s="65"/>
      <c r="K266" s="65"/>
      <c r="L266" s="65"/>
      <c r="M266" s="65"/>
      <c r="N266" s="65"/>
      <c r="O266" s="65"/>
      <c r="P266" s="65"/>
      <c r="Q266" s="65"/>
      <c r="R266" s="65"/>
      <c r="S266" s="65"/>
    </row>
  </sheetData>
  <mergeCells count="722">
    <mergeCell ref="B266:S266"/>
    <mergeCell ref="B260:S260"/>
    <mergeCell ref="B261:S261"/>
    <mergeCell ref="B262:S262"/>
    <mergeCell ref="B263:S263"/>
    <mergeCell ref="B264:S264"/>
    <mergeCell ref="B265:S265"/>
    <mergeCell ref="B201:S201"/>
    <mergeCell ref="B238:S238"/>
    <mergeCell ref="B239:S239"/>
    <mergeCell ref="B240:S240"/>
    <mergeCell ref="B241:S241"/>
    <mergeCell ref="B242:S242"/>
    <mergeCell ref="B185:S185"/>
    <mergeCell ref="B186:S186"/>
    <mergeCell ref="B187:S187"/>
    <mergeCell ref="B188:S188"/>
    <mergeCell ref="B189:S189"/>
    <mergeCell ref="B190:S190"/>
    <mergeCell ref="B164:S164"/>
    <mergeCell ref="B165:S165"/>
    <mergeCell ref="B166:S166"/>
    <mergeCell ref="B167:S167"/>
    <mergeCell ref="B168:S168"/>
    <mergeCell ref="B169:S169"/>
    <mergeCell ref="B102:S102"/>
    <mergeCell ref="B145:S145"/>
    <mergeCell ref="B146:S146"/>
    <mergeCell ref="B147:S147"/>
    <mergeCell ref="B161:S161"/>
    <mergeCell ref="B162:S162"/>
    <mergeCell ref="B80:S80"/>
    <mergeCell ref="B81:S81"/>
    <mergeCell ref="B82:S82"/>
    <mergeCell ref="B95:S95"/>
    <mergeCell ref="B96:S96"/>
    <mergeCell ref="B97:S97"/>
    <mergeCell ref="B74:S74"/>
    <mergeCell ref="B75:S75"/>
    <mergeCell ref="B76:S76"/>
    <mergeCell ref="B77:S77"/>
    <mergeCell ref="B78:S78"/>
    <mergeCell ref="B79:S79"/>
    <mergeCell ref="B47:S47"/>
    <mergeCell ref="B58:S58"/>
    <mergeCell ref="B59:S59"/>
    <mergeCell ref="B60:S60"/>
    <mergeCell ref="B61:S61"/>
    <mergeCell ref="B62:S62"/>
    <mergeCell ref="B12:S12"/>
    <mergeCell ref="B13:S13"/>
    <mergeCell ref="B14:S14"/>
    <mergeCell ref="B44:S44"/>
    <mergeCell ref="B45:S45"/>
    <mergeCell ref="B46:S46"/>
    <mergeCell ref="B6:S6"/>
    <mergeCell ref="B7:S7"/>
    <mergeCell ref="B8:S8"/>
    <mergeCell ref="B9:S9"/>
    <mergeCell ref="B10:S10"/>
    <mergeCell ref="B11:S11"/>
    <mergeCell ref="B258:B259"/>
    <mergeCell ref="C258:D259"/>
    <mergeCell ref="E258:E259"/>
    <mergeCell ref="A1:A2"/>
    <mergeCell ref="B1:S1"/>
    <mergeCell ref="B2:S2"/>
    <mergeCell ref="B3:S3"/>
    <mergeCell ref="A4:A266"/>
    <mergeCell ref="B4:S4"/>
    <mergeCell ref="B5:S5"/>
    <mergeCell ref="B254:B255"/>
    <mergeCell ref="C254:D255"/>
    <mergeCell ref="E254:E255"/>
    <mergeCell ref="B256:B257"/>
    <mergeCell ref="C256:D257"/>
    <mergeCell ref="E256:E257"/>
    <mergeCell ref="B250:B251"/>
    <mergeCell ref="C250:D251"/>
    <mergeCell ref="E250:E251"/>
    <mergeCell ref="B252:B253"/>
    <mergeCell ref="C252:D253"/>
    <mergeCell ref="E252:E253"/>
    <mergeCell ref="N236:N237"/>
    <mergeCell ref="B243:E243"/>
    <mergeCell ref="C245:E245"/>
    <mergeCell ref="C246:E246"/>
    <mergeCell ref="C247:E247"/>
    <mergeCell ref="B248:B249"/>
    <mergeCell ref="C248:C249"/>
    <mergeCell ref="D248:D249"/>
    <mergeCell ref="E248:E249"/>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2:N233"/>
    <mergeCell ref="B234:B235"/>
    <mergeCell ref="C234:D235"/>
    <mergeCell ref="E234:E235"/>
    <mergeCell ref="F234:G235"/>
    <mergeCell ref="H234:H235"/>
    <mergeCell ref="I234:J235"/>
    <mergeCell ref="K234:K235"/>
    <mergeCell ref="L234:M235"/>
    <mergeCell ref="N234:N235"/>
    <mergeCell ref="L230:M231"/>
    <mergeCell ref="N230:N231"/>
    <mergeCell ref="B232:B233"/>
    <mergeCell ref="C232:D233"/>
    <mergeCell ref="E232:E233"/>
    <mergeCell ref="F232:G233"/>
    <mergeCell ref="H232:H233"/>
    <mergeCell ref="I232:J233"/>
    <mergeCell ref="K232:K233"/>
    <mergeCell ref="L232:M233"/>
    <mergeCell ref="K228:K229"/>
    <mergeCell ref="L228:M229"/>
    <mergeCell ref="N228:N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N224:N225"/>
    <mergeCell ref="B226:B227"/>
    <mergeCell ref="C226:D227"/>
    <mergeCell ref="E226:E227"/>
    <mergeCell ref="F226:G227"/>
    <mergeCell ref="H226:H227"/>
    <mergeCell ref="I226:J227"/>
    <mergeCell ref="K226:K227"/>
    <mergeCell ref="L226:M227"/>
    <mergeCell ref="N226:N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E222"/>
    <mergeCell ref="F222:H222"/>
    <mergeCell ref="I222:K222"/>
    <mergeCell ref="L222:N222"/>
    <mergeCell ref="C223:E223"/>
    <mergeCell ref="F223:H223"/>
    <mergeCell ref="I223:K223"/>
    <mergeCell ref="L223:N223"/>
    <mergeCell ref="I220:I221"/>
    <mergeCell ref="J220:J221"/>
    <mergeCell ref="K220:K221"/>
    <mergeCell ref="L220:L221"/>
    <mergeCell ref="M220:M221"/>
    <mergeCell ref="N220:N221"/>
    <mergeCell ref="K218:K219"/>
    <mergeCell ref="L218:M219"/>
    <mergeCell ref="N218:N219"/>
    <mergeCell ref="B220:B221"/>
    <mergeCell ref="C220:C221"/>
    <mergeCell ref="D220:D221"/>
    <mergeCell ref="E220:E221"/>
    <mergeCell ref="F220:F221"/>
    <mergeCell ref="G220:G221"/>
    <mergeCell ref="H220:H221"/>
    <mergeCell ref="B218:B219"/>
    <mergeCell ref="C218:D219"/>
    <mergeCell ref="E218:E219"/>
    <mergeCell ref="F218:G219"/>
    <mergeCell ref="H218:H219"/>
    <mergeCell ref="I218:J219"/>
    <mergeCell ref="N214:N215"/>
    <mergeCell ref="B216:B217"/>
    <mergeCell ref="C216:D217"/>
    <mergeCell ref="E216:E217"/>
    <mergeCell ref="F216:G217"/>
    <mergeCell ref="H216:H217"/>
    <mergeCell ref="I216:J217"/>
    <mergeCell ref="K216:K217"/>
    <mergeCell ref="L216:M217"/>
    <mergeCell ref="N216:N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H206:H207"/>
    <mergeCell ref="I206:I207"/>
    <mergeCell ref="J206:J207"/>
    <mergeCell ref="K206:K207"/>
    <mergeCell ref="L206:L207"/>
    <mergeCell ref="M206:M207"/>
    <mergeCell ref="C205:E205"/>
    <mergeCell ref="F205:H205"/>
    <mergeCell ref="I205:K205"/>
    <mergeCell ref="L205:N205"/>
    <mergeCell ref="B206:B207"/>
    <mergeCell ref="C206:C207"/>
    <mergeCell ref="D206:D207"/>
    <mergeCell ref="E206:E207"/>
    <mergeCell ref="F206:F207"/>
    <mergeCell ref="G206:G207"/>
    <mergeCell ref="C194:D194"/>
    <mergeCell ref="F194:G194"/>
    <mergeCell ref="B202:N202"/>
    <mergeCell ref="C204:E204"/>
    <mergeCell ref="F204:H204"/>
    <mergeCell ref="I204:K204"/>
    <mergeCell ref="L204:N204"/>
    <mergeCell ref="B198:S198"/>
    <mergeCell ref="B199:S199"/>
    <mergeCell ref="B200:S200"/>
    <mergeCell ref="C175:D175"/>
    <mergeCell ref="F175:G175"/>
    <mergeCell ref="H175:I175"/>
    <mergeCell ref="B191:G191"/>
    <mergeCell ref="C193:D193"/>
    <mergeCell ref="F193:G193"/>
    <mergeCell ref="B181:S181"/>
    <mergeCell ref="B182:S182"/>
    <mergeCell ref="B183:S183"/>
    <mergeCell ref="B184:S184"/>
    <mergeCell ref="K159:K160"/>
    <mergeCell ref="B170:I170"/>
    <mergeCell ref="B172:B173"/>
    <mergeCell ref="C172:D174"/>
    <mergeCell ref="E172:E174"/>
    <mergeCell ref="F172:I172"/>
    <mergeCell ref="F173:I173"/>
    <mergeCell ref="F174:G174"/>
    <mergeCell ref="H174:I174"/>
    <mergeCell ref="B163:S163"/>
    <mergeCell ref="K157:K158"/>
    <mergeCell ref="B159:B160"/>
    <mergeCell ref="C159:C160"/>
    <mergeCell ref="D159:D160"/>
    <mergeCell ref="E159:E160"/>
    <mergeCell ref="F159:F160"/>
    <mergeCell ref="G159:G160"/>
    <mergeCell ref="H159:H160"/>
    <mergeCell ref="I159:I160"/>
    <mergeCell ref="J159:J160"/>
    <mergeCell ref="B157:B158"/>
    <mergeCell ref="C157:D158"/>
    <mergeCell ref="E157:E158"/>
    <mergeCell ref="F157:G158"/>
    <mergeCell ref="H157:H158"/>
    <mergeCell ref="I157:J158"/>
    <mergeCell ref="I154:I155"/>
    <mergeCell ref="J154:J155"/>
    <mergeCell ref="K154:K155"/>
    <mergeCell ref="C156:D156"/>
    <mergeCell ref="F156:G156"/>
    <mergeCell ref="I156:J156"/>
    <mergeCell ref="C153:E153"/>
    <mergeCell ref="F153:H153"/>
    <mergeCell ref="I153:K153"/>
    <mergeCell ref="B154:B155"/>
    <mergeCell ref="C154:C155"/>
    <mergeCell ref="D154:D155"/>
    <mergeCell ref="E154:E155"/>
    <mergeCell ref="F154:F155"/>
    <mergeCell ref="G154:G155"/>
    <mergeCell ref="H154:H155"/>
    <mergeCell ref="C151:E151"/>
    <mergeCell ref="F151:H151"/>
    <mergeCell ref="I151:K151"/>
    <mergeCell ref="C152:E152"/>
    <mergeCell ref="F152:H152"/>
    <mergeCell ref="I152:K152"/>
    <mergeCell ref="C143:D143"/>
    <mergeCell ref="F143:G143"/>
    <mergeCell ref="C144:D144"/>
    <mergeCell ref="F144:G144"/>
    <mergeCell ref="B148:K148"/>
    <mergeCell ref="C150:K150"/>
    <mergeCell ref="C140:D140"/>
    <mergeCell ref="F140:G140"/>
    <mergeCell ref="C141:E141"/>
    <mergeCell ref="F141:H141"/>
    <mergeCell ref="C142:E142"/>
    <mergeCell ref="F142:H142"/>
    <mergeCell ref="C137:E137"/>
    <mergeCell ref="F137:H137"/>
    <mergeCell ref="C138:E138"/>
    <mergeCell ref="F138:H138"/>
    <mergeCell ref="C139:D139"/>
    <mergeCell ref="F139:G139"/>
    <mergeCell ref="B133:B134"/>
    <mergeCell ref="C133:D134"/>
    <mergeCell ref="E133:E134"/>
    <mergeCell ref="F133:G134"/>
    <mergeCell ref="H133:H134"/>
    <mergeCell ref="C135:D135"/>
    <mergeCell ref="F135:G135"/>
    <mergeCell ref="C130:D130"/>
    <mergeCell ref="F130:G130"/>
    <mergeCell ref="C131:D131"/>
    <mergeCell ref="F131:G131"/>
    <mergeCell ref="C132:E132"/>
    <mergeCell ref="F132:H132"/>
    <mergeCell ref="B126:B127"/>
    <mergeCell ref="C126:D127"/>
    <mergeCell ref="E126:E127"/>
    <mergeCell ref="F126:G127"/>
    <mergeCell ref="H126:H127"/>
    <mergeCell ref="B128:B129"/>
    <mergeCell ref="C128:D129"/>
    <mergeCell ref="E128:E129"/>
    <mergeCell ref="F128:G129"/>
    <mergeCell ref="H128:H129"/>
    <mergeCell ref="B123:B124"/>
    <mergeCell ref="C123:D124"/>
    <mergeCell ref="E123:E124"/>
    <mergeCell ref="F123:G124"/>
    <mergeCell ref="H123:H124"/>
    <mergeCell ref="C125:D125"/>
    <mergeCell ref="F125:G125"/>
    <mergeCell ref="H118:H119"/>
    <mergeCell ref="C120:E120"/>
    <mergeCell ref="F120:H120"/>
    <mergeCell ref="C121:E121"/>
    <mergeCell ref="F121:H121"/>
    <mergeCell ref="C122:D122"/>
    <mergeCell ref="F122:G122"/>
    <mergeCell ref="C117:D117"/>
    <mergeCell ref="F117:G117"/>
    <mergeCell ref="B118:B119"/>
    <mergeCell ref="C118:D119"/>
    <mergeCell ref="E118:E119"/>
    <mergeCell ref="F118:G119"/>
    <mergeCell ref="B113:B114"/>
    <mergeCell ref="C113:D114"/>
    <mergeCell ref="E113:E114"/>
    <mergeCell ref="F113:G114"/>
    <mergeCell ref="H113:H114"/>
    <mergeCell ref="B115:B116"/>
    <mergeCell ref="C115:D116"/>
    <mergeCell ref="E115:E116"/>
    <mergeCell ref="F115:G116"/>
    <mergeCell ref="H115:H116"/>
    <mergeCell ref="H109:H110"/>
    <mergeCell ref="B111:B112"/>
    <mergeCell ref="C111:D112"/>
    <mergeCell ref="E111:E112"/>
    <mergeCell ref="F111:G112"/>
    <mergeCell ref="H111:H112"/>
    <mergeCell ref="B109:B110"/>
    <mergeCell ref="C109:C110"/>
    <mergeCell ref="D109:D110"/>
    <mergeCell ref="E109:E110"/>
    <mergeCell ref="F109:F110"/>
    <mergeCell ref="G109:G110"/>
    <mergeCell ref="C106:E106"/>
    <mergeCell ref="F106:H106"/>
    <mergeCell ref="C107:E107"/>
    <mergeCell ref="F107:H107"/>
    <mergeCell ref="C108:E108"/>
    <mergeCell ref="F108:H108"/>
    <mergeCell ref="J93:L94"/>
    <mergeCell ref="M93:M94"/>
    <mergeCell ref="N93:N94"/>
    <mergeCell ref="O93:Q94"/>
    <mergeCell ref="B103:H103"/>
    <mergeCell ref="C105:H105"/>
    <mergeCell ref="B98:S98"/>
    <mergeCell ref="B99:S99"/>
    <mergeCell ref="B100:S100"/>
    <mergeCell ref="B101:S101"/>
    <mergeCell ref="B93:B94"/>
    <mergeCell ref="C93:C94"/>
    <mergeCell ref="D93:D94"/>
    <mergeCell ref="E93:G94"/>
    <mergeCell ref="H93:H94"/>
    <mergeCell ref="I93:I94"/>
    <mergeCell ref="N90:N91"/>
    <mergeCell ref="O90:O91"/>
    <mergeCell ref="P90:P91"/>
    <mergeCell ref="Q90:Q91"/>
    <mergeCell ref="E92:G92"/>
    <mergeCell ref="J92:L92"/>
    <mergeCell ref="O92:Q92"/>
    <mergeCell ref="H90:H91"/>
    <mergeCell ref="I90:I91"/>
    <mergeCell ref="J90:J91"/>
    <mergeCell ref="K90:K91"/>
    <mergeCell ref="L90:L91"/>
    <mergeCell ref="M90:M91"/>
    <mergeCell ref="J88:L89"/>
    <mergeCell ref="M88:M89"/>
    <mergeCell ref="N88:N89"/>
    <mergeCell ref="O88:Q89"/>
    <mergeCell ref="B90:B91"/>
    <mergeCell ref="C90:C91"/>
    <mergeCell ref="D90:D91"/>
    <mergeCell ref="E90:E91"/>
    <mergeCell ref="F90:F91"/>
    <mergeCell ref="G90:G91"/>
    <mergeCell ref="B88:B89"/>
    <mergeCell ref="C88:C89"/>
    <mergeCell ref="D88:D89"/>
    <mergeCell ref="E88:G89"/>
    <mergeCell ref="H88:H89"/>
    <mergeCell ref="I88:I89"/>
    <mergeCell ref="C87:D87"/>
    <mergeCell ref="E87:G87"/>
    <mergeCell ref="H87:I87"/>
    <mergeCell ref="J87:L87"/>
    <mergeCell ref="M87:N87"/>
    <mergeCell ref="O87:Q87"/>
    <mergeCell ref="B83:Q83"/>
    <mergeCell ref="C85:G85"/>
    <mergeCell ref="H85:L85"/>
    <mergeCell ref="M85:Q85"/>
    <mergeCell ref="C86:D86"/>
    <mergeCell ref="E86:G86"/>
    <mergeCell ref="H86:I86"/>
    <mergeCell ref="J86:L86"/>
    <mergeCell ref="M86:N86"/>
    <mergeCell ref="O86:Q86"/>
    <mergeCell ref="C69:D69"/>
    <mergeCell ref="E69:F69"/>
    <mergeCell ref="G69:H69"/>
    <mergeCell ref="C73:D73"/>
    <mergeCell ref="E73:F73"/>
    <mergeCell ref="G73:H73"/>
    <mergeCell ref="R56:R57"/>
    <mergeCell ref="S56:S57"/>
    <mergeCell ref="B66:H66"/>
    <mergeCell ref="C68:D68"/>
    <mergeCell ref="E68:F68"/>
    <mergeCell ref="G68:H68"/>
    <mergeCell ref="B63:S63"/>
    <mergeCell ref="B64:S64"/>
    <mergeCell ref="B65:S65"/>
    <mergeCell ref="J56:J57"/>
    <mergeCell ref="K56:K57"/>
    <mergeCell ref="L56:L57"/>
    <mergeCell ref="M56:O57"/>
    <mergeCell ref="P56:P57"/>
    <mergeCell ref="Q56:Q57"/>
    <mergeCell ref="P54:P55"/>
    <mergeCell ref="Q54:R55"/>
    <mergeCell ref="S54:S55"/>
    <mergeCell ref="B56:B57"/>
    <mergeCell ref="C56:C57"/>
    <mergeCell ref="D56:D57"/>
    <mergeCell ref="E56:F57"/>
    <mergeCell ref="G56:G57"/>
    <mergeCell ref="H56:H57"/>
    <mergeCell ref="I56:I57"/>
    <mergeCell ref="H54:I55"/>
    <mergeCell ref="J54:J55"/>
    <mergeCell ref="K54:K55"/>
    <mergeCell ref="L54:L55"/>
    <mergeCell ref="M54:N55"/>
    <mergeCell ref="O54:O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H51:J51"/>
    <mergeCell ref="K50:L51"/>
    <mergeCell ref="M50:O51"/>
    <mergeCell ref="P50:P51"/>
    <mergeCell ref="Q50:S50"/>
    <mergeCell ref="Q51:S51"/>
    <mergeCell ref="N42:N43"/>
    <mergeCell ref="O42:O43"/>
    <mergeCell ref="P42:P43"/>
    <mergeCell ref="Q42:Q43"/>
    <mergeCell ref="B48:S48"/>
    <mergeCell ref="B50:B51"/>
    <mergeCell ref="C50:D51"/>
    <mergeCell ref="E50:F51"/>
    <mergeCell ref="G50:G51"/>
    <mergeCell ref="H50:J50"/>
    <mergeCell ref="H42:H43"/>
    <mergeCell ref="I42:I43"/>
    <mergeCell ref="J42:J43"/>
    <mergeCell ref="K42:K43"/>
    <mergeCell ref="L42:L43"/>
    <mergeCell ref="M42:M43"/>
    <mergeCell ref="M40:M41"/>
    <mergeCell ref="N40:N41"/>
    <mergeCell ref="O40:P41"/>
    <mergeCell ref="Q40:Q41"/>
    <mergeCell ref="B42:B43"/>
    <mergeCell ref="C42:C43"/>
    <mergeCell ref="D42:D43"/>
    <mergeCell ref="E42:E43"/>
    <mergeCell ref="F42:F43"/>
    <mergeCell ref="G42:G43"/>
    <mergeCell ref="Q38:Q39"/>
    <mergeCell ref="B40:B41"/>
    <mergeCell ref="C40:C41"/>
    <mergeCell ref="D40:D41"/>
    <mergeCell ref="E40:F41"/>
    <mergeCell ref="G40:G41"/>
    <mergeCell ref="H40:H41"/>
    <mergeCell ref="I40:I41"/>
    <mergeCell ref="J40:K41"/>
    <mergeCell ref="L40:L41"/>
    <mergeCell ref="I38:I39"/>
    <mergeCell ref="J38:K39"/>
    <mergeCell ref="L38:L39"/>
    <mergeCell ref="M38:M39"/>
    <mergeCell ref="N38:N39"/>
    <mergeCell ref="O38:P39"/>
    <mergeCell ref="M36:M37"/>
    <mergeCell ref="N36:N37"/>
    <mergeCell ref="O36:P37"/>
    <mergeCell ref="Q36:Q37"/>
    <mergeCell ref="B38:B39"/>
    <mergeCell ref="C38:C39"/>
    <mergeCell ref="D38:D39"/>
    <mergeCell ref="E38:F39"/>
    <mergeCell ref="G38:G39"/>
    <mergeCell ref="H38:H39"/>
    <mergeCell ref="Q34:Q35"/>
    <mergeCell ref="B36:B37"/>
    <mergeCell ref="C36:C37"/>
    <mergeCell ref="D36:D37"/>
    <mergeCell ref="E36:F37"/>
    <mergeCell ref="G36:G37"/>
    <mergeCell ref="H36:H37"/>
    <mergeCell ref="I36:I37"/>
    <mergeCell ref="J36:K37"/>
    <mergeCell ref="L36:L37"/>
    <mergeCell ref="I34:I35"/>
    <mergeCell ref="J34:K35"/>
    <mergeCell ref="L34:L35"/>
    <mergeCell ref="M34:M35"/>
    <mergeCell ref="N34:N35"/>
    <mergeCell ref="O34:P35"/>
    <mergeCell ref="B34:B35"/>
    <mergeCell ref="C34:C35"/>
    <mergeCell ref="D34:D35"/>
    <mergeCell ref="E34:F35"/>
    <mergeCell ref="G34:G35"/>
    <mergeCell ref="H34:H35"/>
    <mergeCell ref="Q31:Q32"/>
    <mergeCell ref="C33:D33"/>
    <mergeCell ref="E33:G33"/>
    <mergeCell ref="H33:I33"/>
    <mergeCell ref="J33:L33"/>
    <mergeCell ref="M33:N33"/>
    <mergeCell ref="O33:Q33"/>
    <mergeCell ref="I31:I32"/>
    <mergeCell ref="J31:K32"/>
    <mergeCell ref="L31:L32"/>
    <mergeCell ref="M31:M32"/>
    <mergeCell ref="N31:N32"/>
    <mergeCell ref="O31:P32"/>
    <mergeCell ref="B31:B32"/>
    <mergeCell ref="C31:C32"/>
    <mergeCell ref="D31:D32"/>
    <mergeCell ref="E31:F32"/>
    <mergeCell ref="G31:G32"/>
    <mergeCell ref="H31:H32"/>
    <mergeCell ref="M28:M29"/>
    <mergeCell ref="N28:N29"/>
    <mergeCell ref="O28:P29"/>
    <mergeCell ref="Q28:Q29"/>
    <mergeCell ref="C30:D30"/>
    <mergeCell ref="E30:G30"/>
    <mergeCell ref="H30:I30"/>
    <mergeCell ref="J30:L30"/>
    <mergeCell ref="M30:N30"/>
    <mergeCell ref="O30:Q30"/>
    <mergeCell ref="Q26:Q27"/>
    <mergeCell ref="B28:B29"/>
    <mergeCell ref="C28:C29"/>
    <mergeCell ref="D28:D29"/>
    <mergeCell ref="E28:F29"/>
    <mergeCell ref="G28:G29"/>
    <mergeCell ref="H28:H29"/>
    <mergeCell ref="I28:I29"/>
    <mergeCell ref="J28:K29"/>
    <mergeCell ref="L28:L29"/>
    <mergeCell ref="I26:I27"/>
    <mergeCell ref="J26:K27"/>
    <mergeCell ref="L26:L27"/>
    <mergeCell ref="M26:M27"/>
    <mergeCell ref="N26:N27"/>
    <mergeCell ref="O26:P27"/>
    <mergeCell ref="M24:M25"/>
    <mergeCell ref="N24:N25"/>
    <mergeCell ref="O24:P25"/>
    <mergeCell ref="Q24:Q25"/>
    <mergeCell ref="B26:B27"/>
    <mergeCell ref="C26:C27"/>
    <mergeCell ref="D26:D27"/>
    <mergeCell ref="E26:F27"/>
    <mergeCell ref="G26:G27"/>
    <mergeCell ref="H26:H27"/>
    <mergeCell ref="Q22:Q23"/>
    <mergeCell ref="B24:B25"/>
    <mergeCell ref="C24:C25"/>
    <mergeCell ref="D24:D25"/>
    <mergeCell ref="E24:F25"/>
    <mergeCell ref="G24:G25"/>
    <mergeCell ref="H24:H25"/>
    <mergeCell ref="I24:I25"/>
    <mergeCell ref="J24:K25"/>
    <mergeCell ref="L24:L25"/>
    <mergeCell ref="I22:I23"/>
    <mergeCell ref="J22:K23"/>
    <mergeCell ref="L22:L23"/>
    <mergeCell ref="M22:M23"/>
    <mergeCell ref="N22:N23"/>
    <mergeCell ref="O22:P23"/>
    <mergeCell ref="N20:N21"/>
    <mergeCell ref="O20:O21"/>
    <mergeCell ref="P20:P21"/>
    <mergeCell ref="Q20:Q21"/>
    <mergeCell ref="B22:B23"/>
    <mergeCell ref="C22:C23"/>
    <mergeCell ref="D22:D23"/>
    <mergeCell ref="E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C19:D19"/>
    <mergeCell ref="E19:G19"/>
    <mergeCell ref="H19:I19"/>
    <mergeCell ref="J19:L19"/>
    <mergeCell ref="M19:N19"/>
    <mergeCell ref="O19:Q19"/>
    <mergeCell ref="B15:Q15"/>
    <mergeCell ref="C17:G17"/>
    <mergeCell ref="H17:L17"/>
    <mergeCell ref="M17:Q17"/>
    <mergeCell ref="C18:D18"/>
    <mergeCell ref="E18:G18"/>
    <mergeCell ref="H18:I18"/>
    <mergeCell ref="J18:L18"/>
    <mergeCell ref="M18:N18"/>
    <mergeCell ref="O18:Q18"/>
  </mergeCells>
  <hyperlinks>
    <hyperlink ref="B199" location="sA444BE383B5A91AA963506B9CCE294E0" display="sA444BE383B5A91AA963506B9CCE294E0"/>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914</v>
      </c>
      <c r="B1" s="1" t="s">
        <v>2</v>
      </c>
    </row>
    <row r="2" spans="1:2">
      <c r="A2" s="9"/>
      <c r="B2" s="1" t="s">
        <v>3</v>
      </c>
    </row>
    <row r="3" spans="1:2">
      <c r="A3" s="3" t="s">
        <v>915</v>
      </c>
      <c r="B3" s="4" t="s">
        <v>7</v>
      </c>
    </row>
    <row r="4" spans="1:2">
      <c r="A4" s="15" t="s">
        <v>914</v>
      </c>
      <c r="B4" s="4" t="s">
        <v>7</v>
      </c>
    </row>
    <row r="5" spans="1:2">
      <c r="A5" s="15"/>
      <c r="B5" s="11" t="s">
        <v>916</v>
      </c>
    </row>
    <row r="6" spans="1:2">
      <c r="A6" s="15"/>
      <c r="B6" s="4"/>
    </row>
    <row r="7" spans="1:2" ht="192">
      <c r="A7" s="15"/>
      <c r="B7" s="12" t="s">
        <v>91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5.85546875" customWidth="1"/>
    <col min="4" max="4" width="22.42578125" customWidth="1"/>
    <col min="5" max="5" width="27" customWidth="1"/>
    <col min="6" max="6" width="5.85546875" customWidth="1"/>
    <col min="7" max="7" width="22.42578125" customWidth="1"/>
    <col min="8" max="8" width="27" customWidth="1"/>
  </cols>
  <sheetData>
    <row r="1" spans="1:8" ht="15" customHeight="1">
      <c r="A1" s="9" t="s">
        <v>918</v>
      </c>
      <c r="B1" s="9" t="s">
        <v>2</v>
      </c>
      <c r="C1" s="9"/>
      <c r="D1" s="9"/>
      <c r="E1" s="9"/>
      <c r="F1" s="9"/>
      <c r="G1" s="9"/>
      <c r="H1" s="9"/>
    </row>
    <row r="2" spans="1:8" ht="15" customHeight="1">
      <c r="A2" s="9"/>
      <c r="B2" s="9" t="s">
        <v>3</v>
      </c>
      <c r="C2" s="9"/>
      <c r="D2" s="9"/>
      <c r="E2" s="9"/>
      <c r="F2" s="9"/>
      <c r="G2" s="9"/>
      <c r="H2" s="9"/>
    </row>
    <row r="3" spans="1:8" ht="30">
      <c r="A3" s="3" t="s">
        <v>919</v>
      </c>
      <c r="B3" s="63" t="s">
        <v>7</v>
      </c>
      <c r="C3" s="63"/>
      <c r="D3" s="63"/>
      <c r="E3" s="63"/>
      <c r="F3" s="63"/>
      <c r="G3" s="63"/>
      <c r="H3" s="63"/>
    </row>
    <row r="4" spans="1:8" ht="15" customHeight="1">
      <c r="A4" s="15" t="s">
        <v>918</v>
      </c>
      <c r="B4" s="63" t="s">
        <v>7</v>
      </c>
      <c r="C4" s="63"/>
      <c r="D4" s="63"/>
      <c r="E4" s="63"/>
      <c r="F4" s="63"/>
      <c r="G4" s="63"/>
      <c r="H4" s="63"/>
    </row>
    <row r="5" spans="1:8">
      <c r="A5" s="15"/>
      <c r="B5" s="64" t="s">
        <v>920</v>
      </c>
      <c r="C5" s="64"/>
      <c r="D5" s="64"/>
      <c r="E5" s="64"/>
      <c r="F5" s="64"/>
      <c r="G5" s="64"/>
      <c r="H5" s="64"/>
    </row>
    <row r="6" spans="1:8">
      <c r="A6" s="15"/>
      <c r="B6" s="63"/>
      <c r="C6" s="63"/>
      <c r="D6" s="63"/>
      <c r="E6" s="63"/>
      <c r="F6" s="63"/>
      <c r="G6" s="63"/>
      <c r="H6" s="63"/>
    </row>
    <row r="7" spans="1:8" ht="114.75" customHeight="1">
      <c r="A7" s="15"/>
      <c r="B7" s="65" t="s">
        <v>921</v>
      </c>
      <c r="C7" s="65"/>
      <c r="D7" s="65"/>
      <c r="E7" s="65"/>
      <c r="F7" s="65"/>
      <c r="G7" s="65"/>
      <c r="H7" s="65"/>
    </row>
    <row r="8" spans="1:8">
      <c r="A8" s="15"/>
      <c r="B8" s="34"/>
      <c r="C8" s="34"/>
      <c r="D8" s="34"/>
      <c r="E8" s="34"/>
      <c r="F8" s="34"/>
      <c r="G8" s="34"/>
      <c r="H8" s="34"/>
    </row>
    <row r="9" spans="1:8">
      <c r="A9" s="15"/>
      <c r="B9" s="26"/>
      <c r="C9" s="26"/>
      <c r="D9" s="26"/>
      <c r="E9" s="26"/>
      <c r="F9" s="26"/>
      <c r="G9" s="26"/>
      <c r="H9" s="26"/>
    </row>
    <row r="10" spans="1:8">
      <c r="A10" s="15"/>
      <c r="B10" s="16"/>
      <c r="C10" s="16"/>
      <c r="D10" s="16"/>
      <c r="E10" s="16"/>
      <c r="F10" s="16"/>
      <c r="G10" s="16"/>
      <c r="H10" s="16"/>
    </row>
    <row r="11" spans="1:8" ht="15.75" thickBot="1">
      <c r="A11" s="15"/>
      <c r="B11" s="25"/>
      <c r="C11" s="27" t="s">
        <v>352</v>
      </c>
      <c r="D11" s="27"/>
      <c r="E11" s="27"/>
      <c r="F11" s="79" t="s">
        <v>353</v>
      </c>
      <c r="G11" s="79"/>
      <c r="H11" s="79"/>
    </row>
    <row r="12" spans="1:8">
      <c r="A12" s="15"/>
      <c r="B12" s="17"/>
      <c r="C12" s="30"/>
      <c r="D12" s="30"/>
      <c r="E12" s="30"/>
      <c r="F12" s="30"/>
      <c r="G12" s="30"/>
      <c r="H12" s="30"/>
    </row>
    <row r="13" spans="1:8">
      <c r="A13" s="15"/>
      <c r="B13" s="19" t="s">
        <v>922</v>
      </c>
      <c r="C13" s="29"/>
      <c r="D13" s="29"/>
      <c r="E13" s="29"/>
      <c r="F13" s="29"/>
      <c r="G13" s="29"/>
      <c r="H13" s="29"/>
    </row>
    <row r="14" spans="1:8">
      <c r="A14" s="15"/>
      <c r="B14" s="31" t="s">
        <v>923</v>
      </c>
      <c r="C14" s="84" t="s">
        <v>278</v>
      </c>
      <c r="D14" s="85">
        <v>174417</v>
      </c>
      <c r="E14" s="33"/>
      <c r="F14" s="84" t="s">
        <v>278</v>
      </c>
      <c r="G14" s="85">
        <v>156274</v>
      </c>
      <c r="H14" s="33"/>
    </row>
    <row r="15" spans="1:8">
      <c r="A15" s="15"/>
      <c r="B15" s="31"/>
      <c r="C15" s="84"/>
      <c r="D15" s="85"/>
      <c r="E15" s="33"/>
      <c r="F15" s="84"/>
      <c r="G15" s="85"/>
      <c r="H15" s="33"/>
    </row>
    <row r="16" spans="1:8">
      <c r="A16" s="15"/>
      <c r="B16" s="34" t="s">
        <v>924</v>
      </c>
      <c r="C16" s="87">
        <v>42209</v>
      </c>
      <c r="D16" s="87"/>
      <c r="E16" s="29"/>
      <c r="F16" s="87">
        <v>33869</v>
      </c>
      <c r="G16" s="87"/>
      <c r="H16" s="29"/>
    </row>
    <row r="17" spans="1:8">
      <c r="A17" s="15"/>
      <c r="B17" s="34"/>
      <c r="C17" s="87"/>
      <c r="D17" s="87"/>
      <c r="E17" s="29"/>
      <c r="F17" s="87"/>
      <c r="G17" s="87"/>
      <c r="H17" s="29"/>
    </row>
    <row r="18" spans="1:8">
      <c r="A18" s="15"/>
      <c r="B18" s="31" t="s">
        <v>925</v>
      </c>
      <c r="C18" s="85">
        <v>201065</v>
      </c>
      <c r="D18" s="85"/>
      <c r="E18" s="33"/>
      <c r="F18" s="85">
        <v>171670</v>
      </c>
      <c r="G18" s="85"/>
      <c r="H18" s="33"/>
    </row>
    <row r="19" spans="1:8">
      <c r="A19" s="15"/>
      <c r="B19" s="31"/>
      <c r="C19" s="85"/>
      <c r="D19" s="85"/>
      <c r="E19" s="33"/>
      <c r="F19" s="85"/>
      <c r="G19" s="85"/>
      <c r="H19" s="33"/>
    </row>
    <row r="20" spans="1:8">
      <c r="A20" s="15"/>
      <c r="B20" s="34" t="s">
        <v>926</v>
      </c>
      <c r="C20" s="87">
        <v>14122</v>
      </c>
      <c r="D20" s="87"/>
      <c r="E20" s="29"/>
      <c r="F20" s="87">
        <v>16743</v>
      </c>
      <c r="G20" s="87"/>
      <c r="H20" s="29"/>
    </row>
    <row r="21" spans="1:8">
      <c r="A21" s="15"/>
      <c r="B21" s="34"/>
      <c r="C21" s="87"/>
      <c r="D21" s="87"/>
      <c r="E21" s="29"/>
      <c r="F21" s="87"/>
      <c r="G21" s="87"/>
      <c r="H21" s="29"/>
    </row>
    <row r="22" spans="1:8">
      <c r="A22" s="15"/>
      <c r="B22" s="31" t="s">
        <v>927</v>
      </c>
      <c r="C22" s="85">
        <v>1555</v>
      </c>
      <c r="D22" s="85"/>
      <c r="E22" s="33"/>
      <c r="F22" s="86">
        <v>425</v>
      </c>
      <c r="G22" s="86"/>
      <c r="H22" s="33"/>
    </row>
    <row r="23" spans="1:8">
      <c r="A23" s="15"/>
      <c r="B23" s="31"/>
      <c r="C23" s="85"/>
      <c r="D23" s="85"/>
      <c r="E23" s="33"/>
      <c r="F23" s="86"/>
      <c r="G23" s="86"/>
      <c r="H23" s="33"/>
    </row>
    <row r="24" spans="1:8">
      <c r="A24" s="15"/>
      <c r="B24" s="63"/>
      <c r="C24" s="63"/>
      <c r="D24" s="63"/>
      <c r="E24" s="63"/>
      <c r="F24" s="63"/>
      <c r="G24" s="63"/>
      <c r="H24" s="63"/>
    </row>
    <row r="25" spans="1:8">
      <c r="A25" s="15"/>
      <c r="B25" s="249" t="s">
        <v>252</v>
      </c>
      <c r="C25" s="249"/>
      <c r="D25" s="249"/>
      <c r="E25" s="249"/>
      <c r="F25" s="249"/>
      <c r="G25" s="249"/>
      <c r="H25" s="249"/>
    </row>
    <row r="26" spans="1:8" ht="38.25" customHeight="1">
      <c r="A26" s="15"/>
      <c r="B26" s="65" t="s">
        <v>928</v>
      </c>
      <c r="C26" s="65"/>
      <c r="D26" s="65"/>
      <c r="E26" s="65"/>
      <c r="F26" s="65"/>
      <c r="G26" s="65"/>
      <c r="H26" s="65"/>
    </row>
    <row r="27" spans="1:8">
      <c r="A27" s="15"/>
      <c r="B27" s="63"/>
      <c r="C27" s="63"/>
      <c r="D27" s="63"/>
      <c r="E27" s="63"/>
      <c r="F27" s="63"/>
      <c r="G27" s="63"/>
      <c r="H27" s="63"/>
    </row>
    <row r="28" spans="1:8" ht="38.25" customHeight="1">
      <c r="A28" s="15"/>
      <c r="B28" s="65" t="s">
        <v>929</v>
      </c>
      <c r="C28" s="65"/>
      <c r="D28" s="65"/>
      <c r="E28" s="65"/>
      <c r="F28" s="65"/>
      <c r="G28" s="65"/>
      <c r="H28" s="65"/>
    </row>
  </sheetData>
  <mergeCells count="49">
    <mergeCell ref="B25:H25"/>
    <mergeCell ref="B26:H26"/>
    <mergeCell ref="B27:H27"/>
    <mergeCell ref="B28:H28"/>
    <mergeCell ref="B4:H4"/>
    <mergeCell ref="B5:H5"/>
    <mergeCell ref="B6:H6"/>
    <mergeCell ref="B7:H7"/>
    <mergeCell ref="B8:H8"/>
    <mergeCell ref="B24:H24"/>
    <mergeCell ref="B22:B23"/>
    <mergeCell ref="C22:D23"/>
    <mergeCell ref="E22:E23"/>
    <mergeCell ref="F22:G23"/>
    <mergeCell ref="H22:H23"/>
    <mergeCell ref="A1:A2"/>
    <mergeCell ref="B1:H1"/>
    <mergeCell ref="B2:H2"/>
    <mergeCell ref="B3:H3"/>
    <mergeCell ref="A4:A28"/>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C11:E11"/>
    <mergeCell ref="F11:H11"/>
    <mergeCell ref="C12:E12"/>
    <mergeCell ref="F12:H12"/>
    <mergeCell ref="C13:E13"/>
    <mergeCell ref="F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930</v>
      </c>
      <c r="B1" s="1" t="s">
        <v>2</v>
      </c>
    </row>
    <row r="2" spans="1:2">
      <c r="A2" s="9"/>
      <c r="B2" s="1" t="s">
        <v>3</v>
      </c>
    </row>
    <row r="3" spans="1:2" ht="30">
      <c r="A3" s="3" t="s">
        <v>931</v>
      </c>
      <c r="B3" s="4" t="s">
        <v>7</v>
      </c>
    </row>
    <row r="4" spans="1:2">
      <c r="A4" s="15" t="s">
        <v>930</v>
      </c>
      <c r="B4" s="4" t="s">
        <v>7</v>
      </c>
    </row>
    <row r="5" spans="1:2">
      <c r="A5" s="15"/>
      <c r="B5" s="11" t="s">
        <v>932</v>
      </c>
    </row>
    <row r="6" spans="1:2">
      <c r="A6" s="15"/>
      <c r="B6" s="12"/>
    </row>
    <row r="7" spans="1:2" ht="102.75">
      <c r="A7" s="15"/>
      <c r="B7" s="12" t="s">
        <v>93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5703125" customWidth="1"/>
    <col min="3" max="3" width="9.140625" customWidth="1"/>
    <col min="4" max="4" width="34.7109375" customWidth="1"/>
    <col min="5" max="5" width="36.5703125" customWidth="1"/>
    <col min="6" max="6" width="22.85546875" customWidth="1"/>
    <col min="7" max="7" width="11.140625" customWidth="1"/>
    <col min="8" max="8" width="9.140625" customWidth="1"/>
    <col min="9" max="9" width="34.7109375" customWidth="1"/>
    <col min="10" max="10" width="36.5703125" customWidth="1"/>
    <col min="11" max="11" width="22.85546875" customWidth="1"/>
    <col min="12" max="12" width="12.42578125" customWidth="1"/>
    <col min="13" max="13" width="13.7109375" customWidth="1"/>
    <col min="14" max="14" width="12.42578125" customWidth="1"/>
    <col min="15" max="15" width="9.140625" customWidth="1"/>
    <col min="16" max="16" width="12.42578125" customWidth="1"/>
  </cols>
  <sheetData>
    <row r="1" spans="1:16" ht="15" customHeight="1">
      <c r="A1" s="9" t="s">
        <v>93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935</v>
      </c>
      <c r="B3" s="63" t="s">
        <v>7</v>
      </c>
      <c r="C3" s="63"/>
      <c r="D3" s="63"/>
      <c r="E3" s="63"/>
      <c r="F3" s="63"/>
      <c r="G3" s="63"/>
      <c r="H3" s="63"/>
      <c r="I3" s="63"/>
      <c r="J3" s="63"/>
      <c r="K3" s="63"/>
      <c r="L3" s="63"/>
      <c r="M3" s="63"/>
      <c r="N3" s="63"/>
      <c r="O3" s="63"/>
      <c r="P3" s="63"/>
    </row>
    <row r="4" spans="1:16" ht="15" customHeight="1">
      <c r="A4" s="15" t="s">
        <v>934</v>
      </c>
      <c r="B4" s="63" t="s">
        <v>7</v>
      </c>
      <c r="C4" s="63"/>
      <c r="D4" s="63"/>
      <c r="E4" s="63"/>
      <c r="F4" s="63"/>
      <c r="G4" s="63"/>
      <c r="H4" s="63"/>
      <c r="I4" s="63"/>
      <c r="J4" s="63"/>
      <c r="K4" s="63"/>
      <c r="L4" s="63"/>
      <c r="M4" s="63"/>
      <c r="N4" s="63"/>
      <c r="O4" s="63"/>
      <c r="P4" s="63"/>
    </row>
    <row r="5" spans="1:16">
      <c r="A5" s="15"/>
      <c r="B5" s="64" t="s">
        <v>936</v>
      </c>
      <c r="C5" s="64"/>
      <c r="D5" s="64"/>
      <c r="E5" s="64"/>
      <c r="F5" s="64"/>
      <c r="G5" s="64"/>
      <c r="H5" s="64"/>
      <c r="I5" s="64"/>
      <c r="J5" s="64"/>
      <c r="K5" s="64"/>
      <c r="L5" s="64"/>
      <c r="M5" s="64"/>
      <c r="N5" s="64"/>
      <c r="O5" s="64"/>
      <c r="P5" s="64"/>
    </row>
    <row r="6" spans="1:16">
      <c r="A6" s="15"/>
      <c r="B6" s="65"/>
      <c r="C6" s="65"/>
      <c r="D6" s="65"/>
      <c r="E6" s="65"/>
      <c r="F6" s="65"/>
      <c r="G6" s="65"/>
      <c r="H6" s="65"/>
      <c r="I6" s="65"/>
      <c r="J6" s="65"/>
      <c r="K6" s="65"/>
      <c r="L6" s="65"/>
      <c r="M6" s="65"/>
      <c r="N6" s="65"/>
      <c r="O6" s="65"/>
      <c r="P6" s="65"/>
    </row>
    <row r="7" spans="1:16" ht="25.5" customHeight="1">
      <c r="A7" s="15"/>
      <c r="B7" s="65" t="s">
        <v>937</v>
      </c>
      <c r="C7" s="65"/>
      <c r="D7" s="65"/>
      <c r="E7" s="65"/>
      <c r="F7" s="65"/>
      <c r="G7" s="65"/>
      <c r="H7" s="65"/>
      <c r="I7" s="65"/>
      <c r="J7" s="65"/>
      <c r="K7" s="65"/>
      <c r="L7" s="65"/>
      <c r="M7" s="65"/>
      <c r="N7" s="65"/>
      <c r="O7" s="65"/>
      <c r="P7" s="65"/>
    </row>
    <row r="8" spans="1:16">
      <c r="A8" s="15"/>
      <c r="B8" s="63"/>
      <c r="C8" s="63"/>
      <c r="D8" s="63"/>
      <c r="E8" s="63"/>
      <c r="F8" s="63"/>
      <c r="G8" s="63"/>
      <c r="H8" s="63"/>
      <c r="I8" s="63"/>
      <c r="J8" s="63"/>
      <c r="K8" s="63"/>
      <c r="L8" s="63"/>
      <c r="M8" s="63"/>
      <c r="N8" s="63"/>
      <c r="O8" s="63"/>
      <c r="P8" s="63"/>
    </row>
    <row r="9" spans="1:16" ht="25.5" customHeight="1">
      <c r="A9" s="15"/>
      <c r="B9" s="65" t="s">
        <v>938</v>
      </c>
      <c r="C9" s="65"/>
      <c r="D9" s="65"/>
      <c r="E9" s="65"/>
      <c r="F9" s="65"/>
      <c r="G9" s="65"/>
      <c r="H9" s="65"/>
      <c r="I9" s="65"/>
      <c r="J9" s="65"/>
      <c r="K9" s="65"/>
      <c r="L9" s="65"/>
      <c r="M9" s="65"/>
      <c r="N9" s="65"/>
      <c r="O9" s="65"/>
      <c r="P9" s="65"/>
    </row>
    <row r="10" spans="1:16">
      <c r="A10" s="15"/>
      <c r="B10" s="63"/>
      <c r="C10" s="63"/>
      <c r="D10" s="63"/>
      <c r="E10" s="63"/>
      <c r="F10" s="63"/>
      <c r="G10" s="63"/>
      <c r="H10" s="63"/>
      <c r="I10" s="63"/>
      <c r="J10" s="63"/>
      <c r="K10" s="63"/>
      <c r="L10" s="63"/>
      <c r="M10" s="63"/>
      <c r="N10" s="63"/>
      <c r="O10" s="63"/>
      <c r="P10" s="63"/>
    </row>
    <row r="11" spans="1:16" ht="51" customHeight="1">
      <c r="A11" s="15"/>
      <c r="B11" s="65" t="s">
        <v>939</v>
      </c>
      <c r="C11" s="65"/>
      <c r="D11" s="65"/>
      <c r="E11" s="65"/>
      <c r="F11" s="65"/>
      <c r="G11" s="65"/>
      <c r="H11" s="65"/>
      <c r="I11" s="65"/>
      <c r="J11" s="65"/>
      <c r="K11" s="65"/>
      <c r="L11" s="65"/>
      <c r="M11" s="65"/>
      <c r="N11" s="65"/>
      <c r="O11" s="65"/>
      <c r="P11" s="65"/>
    </row>
    <row r="12" spans="1:16">
      <c r="A12" s="15"/>
      <c r="B12" s="63"/>
      <c r="C12" s="63"/>
      <c r="D12" s="63"/>
      <c r="E12" s="63"/>
      <c r="F12" s="63"/>
      <c r="G12" s="63"/>
      <c r="H12" s="63"/>
      <c r="I12" s="63"/>
      <c r="J12" s="63"/>
      <c r="K12" s="63"/>
      <c r="L12" s="63"/>
      <c r="M12" s="63"/>
      <c r="N12" s="63"/>
      <c r="O12" s="63"/>
      <c r="P12" s="63"/>
    </row>
    <row r="13" spans="1:16" ht="25.5" customHeight="1">
      <c r="A13" s="15"/>
      <c r="B13" s="65" t="s">
        <v>940</v>
      </c>
      <c r="C13" s="65"/>
      <c r="D13" s="65"/>
      <c r="E13" s="65"/>
      <c r="F13" s="65"/>
      <c r="G13" s="65"/>
      <c r="H13" s="65"/>
      <c r="I13" s="65"/>
      <c r="J13" s="65"/>
      <c r="K13" s="65"/>
      <c r="L13" s="65"/>
      <c r="M13" s="65"/>
      <c r="N13" s="65"/>
      <c r="O13" s="65"/>
      <c r="P13" s="65"/>
    </row>
    <row r="14" spans="1:16">
      <c r="A14" s="15"/>
      <c r="B14" s="67"/>
      <c r="C14" s="67"/>
      <c r="D14" s="67"/>
      <c r="E14" s="67"/>
      <c r="F14" s="67"/>
      <c r="G14" s="67"/>
      <c r="H14" s="67"/>
      <c r="I14" s="67"/>
      <c r="J14" s="67"/>
      <c r="K14" s="67"/>
      <c r="L14" s="67"/>
      <c r="M14" s="67"/>
      <c r="N14" s="67"/>
      <c r="O14" s="67"/>
      <c r="P14" s="67"/>
    </row>
    <row r="15" spans="1:16">
      <c r="A15" s="15"/>
      <c r="B15" s="26"/>
      <c r="C15" s="26"/>
      <c r="D15" s="26"/>
      <c r="E15" s="26"/>
      <c r="F15" s="26"/>
      <c r="G15" s="26"/>
      <c r="H15" s="26"/>
      <c r="I15" s="26"/>
      <c r="J15" s="26"/>
      <c r="K15" s="26"/>
      <c r="L15" s="26"/>
      <c r="M15" s="26"/>
      <c r="N15" s="26"/>
      <c r="O15" s="26"/>
      <c r="P15" s="26"/>
    </row>
    <row r="16" spans="1:16">
      <c r="A16" s="15"/>
      <c r="B16" s="16"/>
      <c r="C16" s="16"/>
      <c r="D16" s="16"/>
      <c r="E16" s="16"/>
      <c r="F16" s="16"/>
      <c r="G16" s="16"/>
      <c r="H16" s="16"/>
      <c r="I16" s="16"/>
      <c r="J16" s="16"/>
      <c r="K16" s="16"/>
      <c r="L16" s="16"/>
      <c r="M16" s="16"/>
      <c r="N16" s="16"/>
      <c r="O16" s="16"/>
      <c r="P16" s="16"/>
    </row>
    <row r="17" spans="1:16" ht="15.75" thickBot="1">
      <c r="A17" s="15"/>
      <c r="B17" s="17"/>
      <c r="C17" s="27">
        <v>2013</v>
      </c>
      <c r="D17" s="27"/>
      <c r="E17" s="27"/>
      <c r="F17" s="27"/>
      <c r="G17" s="27"/>
      <c r="H17" s="79">
        <v>2012</v>
      </c>
      <c r="I17" s="79"/>
      <c r="J17" s="79"/>
      <c r="K17" s="79"/>
      <c r="L17" s="79"/>
      <c r="M17" s="135" t="s">
        <v>941</v>
      </c>
      <c r="N17" s="135"/>
      <c r="O17" s="135" t="s">
        <v>942</v>
      </c>
      <c r="P17" s="135"/>
    </row>
    <row r="18" spans="1:16" ht="15.75" thickBot="1">
      <c r="A18" s="15"/>
      <c r="B18" s="25"/>
      <c r="C18" s="128" t="s">
        <v>943</v>
      </c>
      <c r="D18" s="128"/>
      <c r="E18" s="128"/>
      <c r="F18" s="128" t="s">
        <v>944</v>
      </c>
      <c r="G18" s="128"/>
      <c r="H18" s="129" t="s">
        <v>943</v>
      </c>
      <c r="I18" s="129"/>
      <c r="J18" s="129"/>
      <c r="K18" s="129" t="s">
        <v>944</v>
      </c>
      <c r="L18" s="129"/>
      <c r="M18" s="79"/>
      <c r="N18" s="79"/>
      <c r="O18" s="79"/>
      <c r="P18" s="79"/>
    </row>
    <row r="19" spans="1:16">
      <c r="A19" s="15"/>
      <c r="B19" s="17"/>
      <c r="C19" s="30"/>
      <c r="D19" s="30"/>
      <c r="E19" s="30"/>
      <c r="F19" s="30"/>
      <c r="G19" s="30"/>
      <c r="H19" s="30"/>
      <c r="I19" s="30"/>
      <c r="J19" s="30"/>
      <c r="K19" s="30"/>
      <c r="L19" s="30"/>
      <c r="M19" s="30"/>
      <c r="N19" s="30"/>
      <c r="O19" s="30"/>
      <c r="P19" s="30"/>
    </row>
    <row r="20" spans="1:16">
      <c r="A20" s="15"/>
      <c r="B20" s="19" t="s">
        <v>945</v>
      </c>
      <c r="C20" s="29"/>
      <c r="D20" s="29"/>
      <c r="E20" s="29"/>
      <c r="F20" s="29"/>
      <c r="G20" s="29"/>
      <c r="H20" s="29"/>
      <c r="I20" s="29"/>
      <c r="J20" s="29"/>
      <c r="K20" s="29"/>
      <c r="L20" s="29"/>
      <c r="M20" s="29"/>
      <c r="N20" s="29"/>
      <c r="O20" s="29"/>
      <c r="P20" s="29"/>
    </row>
    <row r="21" spans="1:16">
      <c r="A21" s="15"/>
      <c r="B21" s="31" t="s">
        <v>946</v>
      </c>
      <c r="C21" s="84" t="s">
        <v>278</v>
      </c>
      <c r="D21" s="85">
        <v>346039</v>
      </c>
      <c r="E21" s="33"/>
      <c r="F21" s="86">
        <v>13.8</v>
      </c>
      <c r="G21" s="84" t="s">
        <v>426</v>
      </c>
      <c r="H21" s="31" t="s">
        <v>278</v>
      </c>
      <c r="I21" s="32">
        <v>298321</v>
      </c>
      <c r="J21" s="33"/>
      <c r="K21" s="36">
        <v>13.9</v>
      </c>
      <c r="L21" s="31" t="s">
        <v>426</v>
      </c>
      <c r="M21" s="36">
        <v>10</v>
      </c>
      <c r="N21" s="31" t="s">
        <v>426</v>
      </c>
      <c r="O21" s="36">
        <v>8</v>
      </c>
      <c r="P21" s="31" t="s">
        <v>426</v>
      </c>
    </row>
    <row r="22" spans="1:16">
      <c r="A22" s="15"/>
      <c r="B22" s="31"/>
      <c r="C22" s="84"/>
      <c r="D22" s="85"/>
      <c r="E22" s="33"/>
      <c r="F22" s="86"/>
      <c r="G22" s="84"/>
      <c r="H22" s="31"/>
      <c r="I22" s="32"/>
      <c r="J22" s="33"/>
      <c r="K22" s="36"/>
      <c r="L22" s="31"/>
      <c r="M22" s="36"/>
      <c r="N22" s="31"/>
      <c r="O22" s="36"/>
      <c r="P22" s="31"/>
    </row>
    <row r="23" spans="1:16">
      <c r="A23" s="15"/>
      <c r="B23" s="34" t="s">
        <v>947</v>
      </c>
      <c r="C23" s="87">
        <v>302817</v>
      </c>
      <c r="D23" s="87"/>
      <c r="E23" s="29"/>
      <c r="F23" s="88">
        <v>12.2</v>
      </c>
      <c r="G23" s="95" t="s">
        <v>426</v>
      </c>
      <c r="H23" s="35">
        <v>264126</v>
      </c>
      <c r="I23" s="35"/>
      <c r="J23" s="29"/>
      <c r="K23" s="45">
        <v>12.4</v>
      </c>
      <c r="L23" s="34" t="s">
        <v>426</v>
      </c>
      <c r="M23" s="45">
        <v>10</v>
      </c>
      <c r="N23" s="34" t="s">
        <v>426</v>
      </c>
      <c r="O23" s="45">
        <v>8</v>
      </c>
      <c r="P23" s="34" t="s">
        <v>426</v>
      </c>
    </row>
    <row r="24" spans="1:16">
      <c r="A24" s="15"/>
      <c r="B24" s="34"/>
      <c r="C24" s="87"/>
      <c r="D24" s="87"/>
      <c r="E24" s="29"/>
      <c r="F24" s="88"/>
      <c r="G24" s="95"/>
      <c r="H24" s="35"/>
      <c r="I24" s="35"/>
      <c r="J24" s="29"/>
      <c r="K24" s="45"/>
      <c r="L24" s="34"/>
      <c r="M24" s="45"/>
      <c r="N24" s="34"/>
      <c r="O24" s="45"/>
      <c r="P24" s="34"/>
    </row>
    <row r="25" spans="1:16">
      <c r="A25" s="15"/>
      <c r="B25" s="21"/>
      <c r="C25" s="33"/>
      <c r="D25" s="33"/>
      <c r="E25" s="33"/>
      <c r="F25" s="33"/>
      <c r="G25" s="33"/>
      <c r="H25" s="33"/>
      <c r="I25" s="33"/>
      <c r="J25" s="33"/>
      <c r="K25" s="33"/>
      <c r="L25" s="33"/>
      <c r="M25" s="33"/>
      <c r="N25" s="33"/>
      <c r="O25" s="33"/>
      <c r="P25" s="33"/>
    </row>
    <row r="26" spans="1:16">
      <c r="A26" s="15"/>
      <c r="B26" s="19" t="s">
        <v>948</v>
      </c>
      <c r="C26" s="29"/>
      <c r="D26" s="29"/>
      <c r="E26" s="29"/>
      <c r="F26" s="29"/>
      <c r="G26" s="29"/>
      <c r="H26" s="29"/>
      <c r="I26" s="29"/>
      <c r="J26" s="29"/>
      <c r="K26" s="29"/>
      <c r="L26" s="29"/>
      <c r="M26" s="29"/>
      <c r="N26" s="29"/>
      <c r="O26" s="29"/>
      <c r="P26" s="29"/>
    </row>
    <row r="27" spans="1:16">
      <c r="A27" s="15"/>
      <c r="B27" s="31" t="s">
        <v>946</v>
      </c>
      <c r="C27" s="84" t="s">
        <v>278</v>
      </c>
      <c r="D27" s="85">
        <v>324859</v>
      </c>
      <c r="E27" s="33"/>
      <c r="F27" s="86">
        <v>13</v>
      </c>
      <c r="G27" s="84" t="s">
        <v>426</v>
      </c>
      <c r="H27" s="31" t="s">
        <v>278</v>
      </c>
      <c r="I27" s="32">
        <v>279106</v>
      </c>
      <c r="J27" s="33"/>
      <c r="K27" s="36">
        <v>13</v>
      </c>
      <c r="L27" s="31" t="s">
        <v>426</v>
      </c>
      <c r="M27" s="36">
        <v>6</v>
      </c>
      <c r="N27" s="31" t="s">
        <v>426</v>
      </c>
      <c r="O27" s="36">
        <v>4</v>
      </c>
      <c r="P27" s="31" t="s">
        <v>426</v>
      </c>
    </row>
    <row r="28" spans="1:16">
      <c r="A28" s="15"/>
      <c r="B28" s="31"/>
      <c r="C28" s="84"/>
      <c r="D28" s="85"/>
      <c r="E28" s="33"/>
      <c r="F28" s="86"/>
      <c r="G28" s="84"/>
      <c r="H28" s="31"/>
      <c r="I28" s="32"/>
      <c r="J28" s="33"/>
      <c r="K28" s="36"/>
      <c r="L28" s="31"/>
      <c r="M28" s="36"/>
      <c r="N28" s="31"/>
      <c r="O28" s="36"/>
      <c r="P28" s="31"/>
    </row>
    <row r="29" spans="1:16">
      <c r="A29" s="15"/>
      <c r="B29" s="34" t="s">
        <v>947</v>
      </c>
      <c r="C29" s="87">
        <v>282221</v>
      </c>
      <c r="D29" s="87"/>
      <c r="E29" s="29"/>
      <c r="F29" s="88">
        <v>11.4</v>
      </c>
      <c r="G29" s="95" t="s">
        <v>426</v>
      </c>
      <c r="H29" s="35">
        <v>245273</v>
      </c>
      <c r="I29" s="35"/>
      <c r="J29" s="29"/>
      <c r="K29" s="45">
        <v>11.5</v>
      </c>
      <c r="L29" s="34" t="s">
        <v>426</v>
      </c>
      <c r="M29" s="45">
        <v>6</v>
      </c>
      <c r="N29" s="34" t="s">
        <v>426</v>
      </c>
      <c r="O29" s="45">
        <v>4</v>
      </c>
      <c r="P29" s="34" t="s">
        <v>426</v>
      </c>
    </row>
    <row r="30" spans="1:16">
      <c r="A30" s="15"/>
      <c r="B30" s="34"/>
      <c r="C30" s="87"/>
      <c r="D30" s="87"/>
      <c r="E30" s="29"/>
      <c r="F30" s="88"/>
      <c r="G30" s="95"/>
      <c r="H30" s="35"/>
      <c r="I30" s="35"/>
      <c r="J30" s="29"/>
      <c r="K30" s="45"/>
      <c r="L30" s="34"/>
      <c r="M30" s="45"/>
      <c r="N30" s="34"/>
      <c r="O30" s="45"/>
      <c r="P30" s="34"/>
    </row>
    <row r="31" spans="1:16">
      <c r="A31" s="15"/>
      <c r="B31" s="21"/>
      <c r="C31" s="33"/>
      <c r="D31" s="33"/>
      <c r="E31" s="33"/>
      <c r="F31" s="33"/>
      <c r="G31" s="33"/>
      <c r="H31" s="33"/>
      <c r="I31" s="33"/>
      <c r="J31" s="33"/>
      <c r="K31" s="33"/>
      <c r="L31" s="33"/>
      <c r="M31" s="33"/>
      <c r="N31" s="33"/>
      <c r="O31" s="33"/>
      <c r="P31" s="33"/>
    </row>
    <row r="32" spans="1:16">
      <c r="A32" s="15"/>
      <c r="B32" s="19" t="s">
        <v>949</v>
      </c>
      <c r="C32" s="29"/>
      <c r="D32" s="29"/>
      <c r="E32" s="29"/>
      <c r="F32" s="29"/>
      <c r="G32" s="29"/>
      <c r="H32" s="29"/>
      <c r="I32" s="29"/>
      <c r="J32" s="29"/>
      <c r="K32" s="29"/>
      <c r="L32" s="29"/>
      <c r="M32" s="29"/>
      <c r="N32" s="29"/>
      <c r="O32" s="29"/>
      <c r="P32" s="29"/>
    </row>
    <row r="33" spans="1:16">
      <c r="A33" s="15"/>
      <c r="B33" s="31" t="s">
        <v>946</v>
      </c>
      <c r="C33" s="84" t="s">
        <v>278</v>
      </c>
      <c r="D33" s="85">
        <v>324859</v>
      </c>
      <c r="E33" s="33"/>
      <c r="F33" s="86">
        <v>9.8000000000000007</v>
      </c>
      <c r="G33" s="84" t="s">
        <v>426</v>
      </c>
      <c r="H33" s="31" t="s">
        <v>278</v>
      </c>
      <c r="I33" s="32">
        <v>279106</v>
      </c>
      <c r="J33" s="33"/>
      <c r="K33" s="36">
        <v>9.8000000000000007</v>
      </c>
      <c r="L33" s="31" t="s">
        <v>426</v>
      </c>
      <c r="M33" s="36">
        <v>5</v>
      </c>
      <c r="N33" s="31" t="s">
        <v>426</v>
      </c>
      <c r="O33" s="36">
        <v>4</v>
      </c>
      <c r="P33" s="31" t="s">
        <v>426</v>
      </c>
    </row>
    <row r="34" spans="1:16">
      <c r="A34" s="15"/>
      <c r="B34" s="31"/>
      <c r="C34" s="84"/>
      <c r="D34" s="85"/>
      <c r="E34" s="33"/>
      <c r="F34" s="86"/>
      <c r="G34" s="84"/>
      <c r="H34" s="31"/>
      <c r="I34" s="32"/>
      <c r="J34" s="33"/>
      <c r="K34" s="36"/>
      <c r="L34" s="31"/>
      <c r="M34" s="36"/>
      <c r="N34" s="31"/>
      <c r="O34" s="36"/>
      <c r="P34" s="31"/>
    </row>
    <row r="35" spans="1:16">
      <c r="A35" s="15"/>
      <c r="B35" s="34" t="s">
        <v>947</v>
      </c>
      <c r="C35" s="87">
        <v>282221</v>
      </c>
      <c r="D35" s="87"/>
      <c r="E35" s="29"/>
      <c r="F35" s="88">
        <v>8.6</v>
      </c>
      <c r="G35" s="95" t="s">
        <v>426</v>
      </c>
      <c r="H35" s="35">
        <v>245273</v>
      </c>
      <c r="I35" s="35"/>
      <c r="J35" s="29"/>
      <c r="K35" s="45">
        <v>8.6999999999999993</v>
      </c>
      <c r="L35" s="34" t="s">
        <v>426</v>
      </c>
      <c r="M35" s="45">
        <v>5</v>
      </c>
      <c r="N35" s="34" t="s">
        <v>426</v>
      </c>
      <c r="O35" s="45">
        <v>4</v>
      </c>
      <c r="P35" s="34" t="s">
        <v>426</v>
      </c>
    </row>
    <row r="36" spans="1:16">
      <c r="A36" s="15"/>
      <c r="B36" s="34"/>
      <c r="C36" s="87"/>
      <c r="D36" s="87"/>
      <c r="E36" s="29"/>
      <c r="F36" s="88"/>
      <c r="G36" s="95"/>
      <c r="H36" s="35"/>
      <c r="I36" s="35"/>
      <c r="J36" s="29"/>
      <c r="K36" s="45"/>
      <c r="L36" s="34"/>
      <c r="M36" s="45"/>
      <c r="N36" s="34"/>
      <c r="O36" s="45"/>
      <c r="P36" s="34"/>
    </row>
  </sheetData>
  <mergeCells count="145">
    <mergeCell ref="B9:P9"/>
    <mergeCell ref="B10:P10"/>
    <mergeCell ref="B11:P11"/>
    <mergeCell ref="B12:P12"/>
    <mergeCell ref="B13:P13"/>
    <mergeCell ref="B14:P14"/>
    <mergeCell ref="A1:A2"/>
    <mergeCell ref="B1:P1"/>
    <mergeCell ref="B2:P2"/>
    <mergeCell ref="B3:P3"/>
    <mergeCell ref="A4:A36"/>
    <mergeCell ref="B4:P4"/>
    <mergeCell ref="B5:P5"/>
    <mergeCell ref="B6:P6"/>
    <mergeCell ref="B7:P7"/>
    <mergeCell ref="B8:P8"/>
    <mergeCell ref="K35:K36"/>
    <mergeCell ref="L35:L36"/>
    <mergeCell ref="M35:M36"/>
    <mergeCell ref="N35:N36"/>
    <mergeCell ref="O35:O36"/>
    <mergeCell ref="P35:P36"/>
    <mergeCell ref="N33:N34"/>
    <mergeCell ref="O33:O34"/>
    <mergeCell ref="P33:P34"/>
    <mergeCell ref="B35:B36"/>
    <mergeCell ref="C35:D36"/>
    <mergeCell ref="E35:E36"/>
    <mergeCell ref="F35:F36"/>
    <mergeCell ref="G35:G36"/>
    <mergeCell ref="H35:I36"/>
    <mergeCell ref="J35:J36"/>
    <mergeCell ref="H33:H34"/>
    <mergeCell ref="I33:I34"/>
    <mergeCell ref="J33:J34"/>
    <mergeCell ref="K33:K34"/>
    <mergeCell ref="L33:L34"/>
    <mergeCell ref="M33:M34"/>
    <mergeCell ref="B33:B34"/>
    <mergeCell ref="C33:C34"/>
    <mergeCell ref="D33:D34"/>
    <mergeCell ref="E33:E34"/>
    <mergeCell ref="F33:F34"/>
    <mergeCell ref="G33:G34"/>
    <mergeCell ref="C32:E32"/>
    <mergeCell ref="F32:G32"/>
    <mergeCell ref="H32:J32"/>
    <mergeCell ref="K32:L32"/>
    <mergeCell ref="M32:N32"/>
    <mergeCell ref="O32:P32"/>
    <mergeCell ref="C31:E31"/>
    <mergeCell ref="F31:G31"/>
    <mergeCell ref="H31:J31"/>
    <mergeCell ref="K31:L31"/>
    <mergeCell ref="M31:N31"/>
    <mergeCell ref="O31:P31"/>
    <mergeCell ref="K29:K30"/>
    <mergeCell ref="L29:L30"/>
    <mergeCell ref="M29:M30"/>
    <mergeCell ref="N29:N30"/>
    <mergeCell ref="O29:O30"/>
    <mergeCell ref="P29:P30"/>
    <mergeCell ref="N27:N28"/>
    <mergeCell ref="O27:O28"/>
    <mergeCell ref="P27:P28"/>
    <mergeCell ref="B29:B30"/>
    <mergeCell ref="C29:D30"/>
    <mergeCell ref="E29:E30"/>
    <mergeCell ref="F29:F30"/>
    <mergeCell ref="G29:G30"/>
    <mergeCell ref="H29:I30"/>
    <mergeCell ref="J29:J30"/>
    <mergeCell ref="H27:H28"/>
    <mergeCell ref="I27:I28"/>
    <mergeCell ref="J27:J28"/>
    <mergeCell ref="K27:K28"/>
    <mergeCell ref="L27:L28"/>
    <mergeCell ref="M27:M28"/>
    <mergeCell ref="B27:B28"/>
    <mergeCell ref="C27:C28"/>
    <mergeCell ref="D27:D28"/>
    <mergeCell ref="E27:E28"/>
    <mergeCell ref="F27:F28"/>
    <mergeCell ref="G27:G28"/>
    <mergeCell ref="C26:E26"/>
    <mergeCell ref="F26:G26"/>
    <mergeCell ref="H26:J26"/>
    <mergeCell ref="K26:L26"/>
    <mergeCell ref="M26:N26"/>
    <mergeCell ref="O26:P26"/>
    <mergeCell ref="C25:E25"/>
    <mergeCell ref="F25:G25"/>
    <mergeCell ref="H25:J25"/>
    <mergeCell ref="K25:L25"/>
    <mergeCell ref="M25:N25"/>
    <mergeCell ref="O25:P25"/>
    <mergeCell ref="K23:K24"/>
    <mergeCell ref="L23:L24"/>
    <mergeCell ref="M23:M24"/>
    <mergeCell ref="N23:N24"/>
    <mergeCell ref="O23:O24"/>
    <mergeCell ref="P23:P24"/>
    <mergeCell ref="N21:N22"/>
    <mergeCell ref="O21:O22"/>
    <mergeCell ref="P21:P22"/>
    <mergeCell ref="B23:B24"/>
    <mergeCell ref="C23:D24"/>
    <mergeCell ref="E23:E24"/>
    <mergeCell ref="F23:F24"/>
    <mergeCell ref="G23:G24"/>
    <mergeCell ref="H23:I24"/>
    <mergeCell ref="J23:J24"/>
    <mergeCell ref="H21:H22"/>
    <mergeCell ref="I21:I22"/>
    <mergeCell ref="J21:J22"/>
    <mergeCell ref="K21:K22"/>
    <mergeCell ref="L21:L22"/>
    <mergeCell ref="M21:M22"/>
    <mergeCell ref="B21:B22"/>
    <mergeCell ref="C21:C22"/>
    <mergeCell ref="D21:D22"/>
    <mergeCell ref="E21:E22"/>
    <mergeCell ref="F21:F22"/>
    <mergeCell ref="G21:G22"/>
    <mergeCell ref="C20:E20"/>
    <mergeCell ref="F20:G20"/>
    <mergeCell ref="H20:J20"/>
    <mergeCell ref="K20:L20"/>
    <mergeCell ref="M20:N20"/>
    <mergeCell ref="O20:P20"/>
    <mergeCell ref="C19:E19"/>
    <mergeCell ref="F19:G19"/>
    <mergeCell ref="H19:J19"/>
    <mergeCell ref="K19:L19"/>
    <mergeCell ref="M19:N19"/>
    <mergeCell ref="O19:P19"/>
    <mergeCell ref="B15:P15"/>
    <mergeCell ref="C17:G17"/>
    <mergeCell ref="H17:L17"/>
    <mergeCell ref="M17:N18"/>
    <mergeCell ref="O17:P18"/>
    <mergeCell ref="C18:E18"/>
    <mergeCell ref="F18:G18"/>
    <mergeCell ref="H18:J18"/>
    <mergeCell ref="K18:L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8"/>
  <sheetViews>
    <sheetView showGridLines="0" workbookViewId="0"/>
  </sheetViews>
  <sheetFormatPr defaultRowHeight="15"/>
  <cols>
    <col min="1" max="1" width="30.140625" bestFit="1" customWidth="1"/>
    <col min="2" max="2" width="36.5703125" bestFit="1" customWidth="1"/>
    <col min="3" max="3" width="8.85546875" customWidth="1"/>
    <col min="4" max="4" width="29.140625" customWidth="1"/>
    <col min="5" max="5" width="6.85546875" customWidth="1"/>
    <col min="6" max="6" width="8.85546875" customWidth="1"/>
    <col min="7" max="7" width="29.140625" customWidth="1"/>
    <col min="8" max="8" width="6.85546875" customWidth="1"/>
    <col min="9" max="9" width="8.85546875" customWidth="1"/>
    <col min="10" max="10" width="29.140625" customWidth="1"/>
    <col min="11" max="11" width="36.5703125" customWidth="1"/>
    <col min="12" max="12" width="8.85546875" customWidth="1"/>
    <col min="13" max="13" width="29.140625" customWidth="1"/>
    <col min="14" max="14" width="36.5703125" customWidth="1"/>
    <col min="15" max="15" width="8.85546875" customWidth="1"/>
    <col min="16" max="16" width="24.5703125" customWidth="1"/>
    <col min="17" max="17" width="6.85546875" customWidth="1"/>
  </cols>
  <sheetData>
    <row r="1" spans="1:17" ht="15" customHeight="1">
      <c r="A1" s="9" t="s">
        <v>9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951</v>
      </c>
      <c r="B3" s="63" t="s">
        <v>7</v>
      </c>
      <c r="C3" s="63"/>
      <c r="D3" s="63"/>
      <c r="E3" s="63"/>
      <c r="F3" s="63"/>
      <c r="G3" s="63"/>
      <c r="H3" s="63"/>
      <c r="I3" s="63"/>
      <c r="J3" s="63"/>
      <c r="K3" s="63"/>
      <c r="L3" s="63"/>
      <c r="M3" s="63"/>
      <c r="N3" s="63"/>
      <c r="O3" s="63"/>
      <c r="P3" s="63"/>
      <c r="Q3" s="63"/>
    </row>
    <row r="4" spans="1:17" ht="15" customHeight="1">
      <c r="A4" s="15" t="s">
        <v>950</v>
      </c>
      <c r="B4" s="63" t="s">
        <v>7</v>
      </c>
      <c r="C4" s="63"/>
      <c r="D4" s="63"/>
      <c r="E4" s="63"/>
      <c r="F4" s="63"/>
      <c r="G4" s="63"/>
      <c r="H4" s="63"/>
      <c r="I4" s="63"/>
      <c r="J4" s="63"/>
      <c r="K4" s="63"/>
      <c r="L4" s="63"/>
      <c r="M4" s="63"/>
      <c r="N4" s="63"/>
      <c r="O4" s="63"/>
      <c r="P4" s="63"/>
      <c r="Q4" s="63"/>
    </row>
    <row r="5" spans="1:17">
      <c r="A5" s="15"/>
      <c r="B5" s="95" t="s">
        <v>952</v>
      </c>
      <c r="C5" s="95"/>
      <c r="D5" s="95"/>
      <c r="E5" s="95"/>
      <c r="F5" s="95"/>
      <c r="G5" s="95"/>
      <c r="H5" s="95"/>
      <c r="I5" s="95"/>
      <c r="J5" s="95"/>
      <c r="K5" s="95"/>
      <c r="L5" s="95"/>
      <c r="M5" s="95"/>
      <c r="N5" s="95"/>
      <c r="O5" s="95"/>
      <c r="P5" s="95"/>
      <c r="Q5" s="95"/>
    </row>
    <row r="6" spans="1:17">
      <c r="A6" s="15"/>
      <c r="B6" s="63"/>
      <c r="C6" s="63"/>
      <c r="D6" s="63"/>
      <c r="E6" s="63"/>
      <c r="F6" s="63"/>
      <c r="G6" s="63"/>
      <c r="H6" s="63"/>
      <c r="I6" s="63"/>
      <c r="J6" s="63"/>
      <c r="K6" s="63"/>
      <c r="L6" s="63"/>
      <c r="M6" s="63"/>
      <c r="N6" s="63"/>
      <c r="O6" s="63"/>
      <c r="P6" s="63"/>
      <c r="Q6" s="63"/>
    </row>
    <row r="7" spans="1:17" ht="25.5" customHeight="1">
      <c r="A7" s="15"/>
      <c r="B7" s="65" t="s">
        <v>953</v>
      </c>
      <c r="C7" s="65"/>
      <c r="D7" s="65"/>
      <c r="E7" s="65"/>
      <c r="F7" s="65"/>
      <c r="G7" s="65"/>
      <c r="H7" s="65"/>
      <c r="I7" s="65"/>
      <c r="J7" s="65"/>
      <c r="K7" s="65"/>
      <c r="L7" s="65"/>
      <c r="M7" s="65"/>
      <c r="N7" s="65"/>
      <c r="O7" s="65"/>
      <c r="P7" s="65"/>
      <c r="Q7" s="65"/>
    </row>
    <row r="8" spans="1:17">
      <c r="A8" s="15"/>
      <c r="B8" s="63"/>
      <c r="C8" s="63"/>
      <c r="D8" s="63"/>
      <c r="E8" s="63"/>
      <c r="F8" s="63"/>
      <c r="G8" s="63"/>
      <c r="H8" s="63"/>
      <c r="I8" s="63"/>
      <c r="J8" s="63"/>
      <c r="K8" s="63"/>
      <c r="L8" s="63"/>
      <c r="M8" s="63"/>
      <c r="N8" s="63"/>
      <c r="O8" s="63"/>
      <c r="P8" s="63"/>
      <c r="Q8" s="63"/>
    </row>
    <row r="9" spans="1:17">
      <c r="A9" s="15"/>
      <c r="B9" s="66" t="s">
        <v>954</v>
      </c>
      <c r="C9" s="66"/>
      <c r="D9" s="66"/>
      <c r="E9" s="66"/>
      <c r="F9" s="66"/>
      <c r="G9" s="66"/>
      <c r="H9" s="66"/>
      <c r="I9" s="66"/>
      <c r="J9" s="66"/>
      <c r="K9" s="66"/>
      <c r="L9" s="66"/>
      <c r="M9" s="66"/>
      <c r="N9" s="66"/>
      <c r="O9" s="66"/>
      <c r="P9" s="66"/>
      <c r="Q9" s="66"/>
    </row>
    <row r="10" spans="1:17">
      <c r="A10" s="15"/>
      <c r="B10" s="63"/>
      <c r="C10" s="63"/>
      <c r="D10" s="63"/>
      <c r="E10" s="63"/>
      <c r="F10" s="63"/>
      <c r="G10" s="63"/>
      <c r="H10" s="63"/>
      <c r="I10" s="63"/>
      <c r="J10" s="63"/>
      <c r="K10" s="63"/>
      <c r="L10" s="63"/>
      <c r="M10" s="63"/>
      <c r="N10" s="63"/>
      <c r="O10" s="63"/>
      <c r="P10" s="63"/>
      <c r="Q10" s="63"/>
    </row>
    <row r="11" spans="1:17">
      <c r="A11" s="15"/>
      <c r="B11" s="66" t="s">
        <v>955</v>
      </c>
      <c r="C11" s="66"/>
      <c r="D11" s="66"/>
      <c r="E11" s="66"/>
      <c r="F11" s="66"/>
      <c r="G11" s="66"/>
      <c r="H11" s="66"/>
      <c r="I11" s="66"/>
      <c r="J11" s="66"/>
      <c r="K11" s="66"/>
      <c r="L11" s="66"/>
      <c r="M11" s="66"/>
      <c r="N11" s="66"/>
      <c r="O11" s="66"/>
      <c r="P11" s="66"/>
      <c r="Q11" s="66"/>
    </row>
    <row r="12" spans="1:17">
      <c r="A12" s="15"/>
      <c r="B12" s="63"/>
      <c r="C12" s="63"/>
      <c r="D12" s="63"/>
      <c r="E12" s="63"/>
      <c r="F12" s="63"/>
      <c r="G12" s="63"/>
      <c r="H12" s="63"/>
      <c r="I12" s="63"/>
      <c r="J12" s="63"/>
      <c r="K12" s="63"/>
      <c r="L12" s="63"/>
      <c r="M12" s="63"/>
      <c r="N12" s="63"/>
      <c r="O12" s="63"/>
      <c r="P12" s="63"/>
      <c r="Q12" s="63"/>
    </row>
    <row r="13" spans="1:17">
      <c r="A13" s="15"/>
      <c r="B13" s="66" t="s">
        <v>956</v>
      </c>
      <c r="C13" s="66"/>
      <c r="D13" s="66"/>
      <c r="E13" s="66"/>
      <c r="F13" s="66"/>
      <c r="G13" s="66"/>
      <c r="H13" s="66"/>
      <c r="I13" s="66"/>
      <c r="J13" s="66"/>
      <c r="K13" s="66"/>
      <c r="L13" s="66"/>
      <c r="M13" s="66"/>
      <c r="N13" s="66"/>
      <c r="O13" s="66"/>
      <c r="P13" s="66"/>
      <c r="Q13" s="66"/>
    </row>
    <row r="14" spans="1:17">
      <c r="A14" s="15"/>
      <c r="B14" s="63"/>
      <c r="C14" s="63"/>
      <c r="D14" s="63"/>
      <c r="E14" s="63"/>
      <c r="F14" s="63"/>
      <c r="G14" s="63"/>
      <c r="H14" s="63"/>
      <c r="I14" s="63"/>
      <c r="J14" s="63"/>
      <c r="K14" s="63"/>
      <c r="L14" s="63"/>
      <c r="M14" s="63"/>
      <c r="N14" s="63"/>
      <c r="O14" s="63"/>
      <c r="P14" s="63"/>
      <c r="Q14" s="63"/>
    </row>
    <row r="15" spans="1:17" ht="63.75" customHeight="1">
      <c r="A15" s="15"/>
      <c r="B15" s="65" t="s">
        <v>957</v>
      </c>
      <c r="C15" s="65"/>
      <c r="D15" s="65"/>
      <c r="E15" s="65"/>
      <c r="F15" s="65"/>
      <c r="G15" s="65"/>
      <c r="H15" s="65"/>
      <c r="I15" s="65"/>
      <c r="J15" s="65"/>
      <c r="K15" s="65"/>
      <c r="L15" s="65"/>
      <c r="M15" s="65"/>
      <c r="N15" s="65"/>
      <c r="O15" s="65"/>
      <c r="P15" s="65"/>
      <c r="Q15" s="65"/>
    </row>
    <row r="16" spans="1:17">
      <c r="A16" s="15"/>
      <c r="B16" s="63"/>
      <c r="C16" s="63"/>
      <c r="D16" s="63"/>
      <c r="E16" s="63"/>
      <c r="F16" s="63"/>
      <c r="G16" s="63"/>
      <c r="H16" s="63"/>
      <c r="I16" s="63"/>
      <c r="J16" s="63"/>
      <c r="K16" s="63"/>
      <c r="L16" s="63"/>
      <c r="M16" s="63"/>
      <c r="N16" s="63"/>
      <c r="O16" s="63"/>
      <c r="P16" s="63"/>
      <c r="Q16" s="63"/>
    </row>
    <row r="17" spans="1:17">
      <c r="A17" s="15"/>
      <c r="B17" s="218" t="s">
        <v>958</v>
      </c>
      <c r="C17" s="218"/>
      <c r="D17" s="218"/>
      <c r="E17" s="218"/>
      <c r="F17" s="218"/>
      <c r="G17" s="218"/>
      <c r="H17" s="218"/>
      <c r="I17" s="218"/>
      <c r="J17" s="218"/>
      <c r="K17" s="218"/>
      <c r="L17" s="218"/>
      <c r="M17" s="218"/>
      <c r="N17" s="218"/>
      <c r="O17" s="218"/>
      <c r="P17" s="218"/>
      <c r="Q17" s="218"/>
    </row>
    <row r="18" spans="1:17">
      <c r="A18" s="15"/>
      <c r="B18" s="63"/>
      <c r="C18" s="63"/>
      <c r="D18" s="63"/>
      <c r="E18" s="63"/>
      <c r="F18" s="63"/>
      <c r="G18" s="63"/>
      <c r="H18" s="63"/>
      <c r="I18" s="63"/>
      <c r="J18" s="63"/>
      <c r="K18" s="63"/>
      <c r="L18" s="63"/>
      <c r="M18" s="63"/>
      <c r="N18" s="63"/>
      <c r="O18" s="63"/>
      <c r="P18" s="63"/>
      <c r="Q18" s="63"/>
    </row>
    <row r="19" spans="1:17">
      <c r="A19" s="15"/>
      <c r="B19" s="65" t="s">
        <v>959</v>
      </c>
      <c r="C19" s="65"/>
      <c r="D19" s="65"/>
      <c r="E19" s="65"/>
      <c r="F19" s="65"/>
      <c r="G19" s="65"/>
      <c r="H19" s="65"/>
      <c r="I19" s="65"/>
      <c r="J19" s="65"/>
      <c r="K19" s="65"/>
      <c r="L19" s="65"/>
      <c r="M19" s="65"/>
      <c r="N19" s="65"/>
      <c r="O19" s="65"/>
      <c r="P19" s="65"/>
      <c r="Q19" s="65"/>
    </row>
    <row r="20" spans="1:17">
      <c r="A20" s="15"/>
      <c r="B20" s="63"/>
      <c r="C20" s="63"/>
      <c r="D20" s="63"/>
      <c r="E20" s="63"/>
      <c r="F20" s="63"/>
      <c r="G20" s="63"/>
      <c r="H20" s="63"/>
      <c r="I20" s="63"/>
      <c r="J20" s="63"/>
      <c r="K20" s="63"/>
      <c r="L20" s="63"/>
      <c r="M20" s="63"/>
      <c r="N20" s="63"/>
      <c r="O20" s="63"/>
      <c r="P20" s="63"/>
      <c r="Q20" s="63"/>
    </row>
    <row r="21" spans="1:17" ht="38.25" customHeight="1">
      <c r="A21" s="15"/>
      <c r="B21" s="66" t="s">
        <v>960</v>
      </c>
      <c r="C21" s="66"/>
      <c r="D21" s="66"/>
      <c r="E21" s="66"/>
      <c r="F21" s="66"/>
      <c r="G21" s="66"/>
      <c r="H21" s="66"/>
      <c r="I21" s="66"/>
      <c r="J21" s="66"/>
      <c r="K21" s="66"/>
      <c r="L21" s="66"/>
      <c r="M21" s="66"/>
      <c r="N21" s="66"/>
      <c r="O21" s="66"/>
      <c r="P21" s="66"/>
      <c r="Q21" s="66"/>
    </row>
    <row r="22" spans="1:17">
      <c r="A22" s="15"/>
      <c r="B22" s="63"/>
      <c r="C22" s="63"/>
      <c r="D22" s="63"/>
      <c r="E22" s="63"/>
      <c r="F22" s="63"/>
      <c r="G22" s="63"/>
      <c r="H22" s="63"/>
      <c r="I22" s="63"/>
      <c r="J22" s="63"/>
      <c r="K22" s="63"/>
      <c r="L22" s="63"/>
      <c r="M22" s="63"/>
      <c r="N22" s="63"/>
      <c r="O22" s="63"/>
      <c r="P22" s="63"/>
      <c r="Q22" s="63"/>
    </row>
    <row r="23" spans="1:17" ht="38.25" customHeight="1">
      <c r="A23" s="15"/>
      <c r="B23" s="65" t="s">
        <v>961</v>
      </c>
      <c r="C23" s="65"/>
      <c r="D23" s="65"/>
      <c r="E23" s="65"/>
      <c r="F23" s="65"/>
      <c r="G23" s="65"/>
      <c r="H23" s="65"/>
      <c r="I23" s="65"/>
      <c r="J23" s="65"/>
      <c r="K23" s="65"/>
      <c r="L23" s="65"/>
      <c r="M23" s="65"/>
      <c r="N23" s="65"/>
      <c r="O23" s="65"/>
      <c r="P23" s="65"/>
      <c r="Q23" s="65"/>
    </row>
    <row r="24" spans="1:17">
      <c r="A24" s="15"/>
      <c r="B24" s="63"/>
      <c r="C24" s="63"/>
      <c r="D24" s="63"/>
      <c r="E24" s="63"/>
      <c r="F24" s="63"/>
      <c r="G24" s="63"/>
      <c r="H24" s="63"/>
      <c r="I24" s="63"/>
      <c r="J24" s="63"/>
      <c r="K24" s="63"/>
      <c r="L24" s="63"/>
      <c r="M24" s="63"/>
      <c r="N24" s="63"/>
      <c r="O24" s="63"/>
      <c r="P24" s="63"/>
      <c r="Q24" s="63"/>
    </row>
    <row r="25" spans="1:17" ht="38.25" customHeight="1">
      <c r="A25" s="15"/>
      <c r="B25" s="65" t="s">
        <v>962</v>
      </c>
      <c r="C25" s="65"/>
      <c r="D25" s="65"/>
      <c r="E25" s="65"/>
      <c r="F25" s="65"/>
      <c r="G25" s="65"/>
      <c r="H25" s="65"/>
      <c r="I25" s="65"/>
      <c r="J25" s="65"/>
      <c r="K25" s="65"/>
      <c r="L25" s="65"/>
      <c r="M25" s="65"/>
      <c r="N25" s="65"/>
      <c r="O25" s="65"/>
      <c r="P25" s="65"/>
      <c r="Q25" s="65"/>
    </row>
    <row r="26" spans="1:17">
      <c r="A26" s="15"/>
      <c r="B26" s="63"/>
      <c r="C26" s="63"/>
      <c r="D26" s="63"/>
      <c r="E26" s="63"/>
      <c r="F26" s="63"/>
      <c r="G26" s="63"/>
      <c r="H26" s="63"/>
      <c r="I26" s="63"/>
      <c r="J26" s="63"/>
      <c r="K26" s="63"/>
      <c r="L26" s="63"/>
      <c r="M26" s="63"/>
      <c r="N26" s="63"/>
      <c r="O26" s="63"/>
      <c r="P26" s="63"/>
      <c r="Q26" s="63"/>
    </row>
    <row r="27" spans="1:17" ht="63.75" customHeight="1">
      <c r="A27" s="15"/>
      <c r="B27" s="66" t="s">
        <v>963</v>
      </c>
      <c r="C27" s="66"/>
      <c r="D27" s="66"/>
      <c r="E27" s="66"/>
      <c r="F27" s="66"/>
      <c r="G27" s="66"/>
      <c r="H27" s="66"/>
      <c r="I27" s="66"/>
      <c r="J27" s="66"/>
      <c r="K27" s="66"/>
      <c r="L27" s="66"/>
      <c r="M27" s="66"/>
      <c r="N27" s="66"/>
      <c r="O27" s="66"/>
      <c r="P27" s="66"/>
      <c r="Q27" s="66"/>
    </row>
    <row r="28" spans="1:17">
      <c r="A28" s="15"/>
      <c r="B28" s="63"/>
      <c r="C28" s="63"/>
      <c r="D28" s="63"/>
      <c r="E28" s="63"/>
      <c r="F28" s="63"/>
      <c r="G28" s="63"/>
      <c r="H28" s="63"/>
      <c r="I28" s="63"/>
      <c r="J28" s="63"/>
      <c r="K28" s="63"/>
      <c r="L28" s="63"/>
      <c r="M28" s="63"/>
      <c r="N28" s="63"/>
      <c r="O28" s="63"/>
      <c r="P28" s="63"/>
      <c r="Q28" s="63"/>
    </row>
    <row r="29" spans="1:17" ht="25.5" customHeight="1">
      <c r="A29" s="15"/>
      <c r="B29" s="65" t="s">
        <v>964</v>
      </c>
      <c r="C29" s="65"/>
      <c r="D29" s="65"/>
      <c r="E29" s="65"/>
      <c r="F29" s="65"/>
      <c r="G29" s="65"/>
      <c r="H29" s="65"/>
      <c r="I29" s="65"/>
      <c r="J29" s="65"/>
      <c r="K29" s="65"/>
      <c r="L29" s="65"/>
      <c r="M29" s="65"/>
      <c r="N29" s="65"/>
      <c r="O29" s="65"/>
      <c r="P29" s="65"/>
      <c r="Q29" s="65"/>
    </row>
    <row r="30" spans="1:17">
      <c r="A30" s="15"/>
      <c r="B30" s="67"/>
      <c r="C30" s="67"/>
      <c r="D30" s="67"/>
      <c r="E30" s="67"/>
      <c r="F30" s="67"/>
      <c r="G30" s="67"/>
      <c r="H30" s="67"/>
      <c r="I30" s="67"/>
      <c r="J30" s="67"/>
      <c r="K30" s="67"/>
      <c r="L30" s="67"/>
      <c r="M30" s="67"/>
      <c r="N30" s="67"/>
      <c r="O30" s="67"/>
      <c r="P30" s="67"/>
      <c r="Q30" s="67"/>
    </row>
    <row r="31" spans="1:17">
      <c r="A31" s="15"/>
      <c r="B31" s="26"/>
      <c r="C31" s="26"/>
      <c r="D31" s="26"/>
      <c r="E31" s="26"/>
      <c r="F31" s="26"/>
      <c r="G31" s="26"/>
      <c r="H31" s="26"/>
      <c r="I31" s="26"/>
      <c r="J31" s="26"/>
      <c r="K31" s="26"/>
      <c r="L31" s="26"/>
      <c r="M31" s="26"/>
      <c r="N31" s="26"/>
      <c r="O31" s="26"/>
      <c r="P31" s="26"/>
      <c r="Q31" s="26"/>
    </row>
    <row r="32" spans="1:17">
      <c r="A32" s="15"/>
      <c r="B32" s="16"/>
      <c r="C32" s="16"/>
      <c r="D32" s="16"/>
      <c r="E32" s="16"/>
      <c r="F32" s="16"/>
      <c r="G32" s="16"/>
      <c r="H32" s="16"/>
      <c r="I32" s="16"/>
      <c r="J32" s="16"/>
      <c r="K32" s="16"/>
      <c r="L32" s="16"/>
      <c r="M32" s="16"/>
      <c r="N32" s="16"/>
      <c r="O32" s="16"/>
      <c r="P32" s="16"/>
      <c r="Q32" s="16"/>
    </row>
    <row r="33" spans="1:17" ht="15.75" thickBot="1">
      <c r="A33" s="15"/>
      <c r="B33" s="25"/>
      <c r="C33" s="27" t="s">
        <v>162</v>
      </c>
      <c r="D33" s="27"/>
      <c r="E33" s="27"/>
      <c r="F33" s="27" t="s">
        <v>897</v>
      </c>
      <c r="G33" s="27"/>
      <c r="H33" s="27"/>
      <c r="I33" s="27" t="s">
        <v>898</v>
      </c>
      <c r="J33" s="27"/>
      <c r="K33" s="27"/>
      <c r="L33" s="27" t="s">
        <v>899</v>
      </c>
      <c r="M33" s="27"/>
      <c r="N33" s="27"/>
      <c r="O33" s="27" t="s">
        <v>965</v>
      </c>
      <c r="P33" s="27"/>
      <c r="Q33" s="27"/>
    </row>
    <row r="34" spans="1:17">
      <c r="A34" s="15"/>
      <c r="B34" s="10" t="s">
        <v>352</v>
      </c>
      <c r="C34" s="30"/>
      <c r="D34" s="30"/>
      <c r="E34" s="30"/>
      <c r="F34" s="30"/>
      <c r="G34" s="30"/>
      <c r="H34" s="30"/>
      <c r="I34" s="30"/>
      <c r="J34" s="30"/>
      <c r="K34" s="30"/>
      <c r="L34" s="30"/>
      <c r="M34" s="30"/>
      <c r="N34" s="30"/>
      <c r="O34" s="30"/>
      <c r="P34" s="30"/>
      <c r="Q34" s="30"/>
    </row>
    <row r="35" spans="1:17">
      <c r="A35" s="15"/>
      <c r="B35" s="10" t="s">
        <v>966</v>
      </c>
      <c r="C35" s="29"/>
      <c r="D35" s="29"/>
      <c r="E35" s="29"/>
      <c r="F35" s="29"/>
      <c r="G35" s="29"/>
      <c r="H35" s="29"/>
      <c r="I35" s="29"/>
      <c r="J35" s="29"/>
      <c r="K35" s="29"/>
      <c r="L35" s="29"/>
      <c r="M35" s="29"/>
      <c r="N35" s="29"/>
      <c r="O35" s="29"/>
      <c r="P35" s="29"/>
      <c r="Q35" s="29"/>
    </row>
    <row r="36" spans="1:17">
      <c r="A36" s="15"/>
      <c r="B36" s="54" t="s">
        <v>967</v>
      </c>
      <c r="C36" s="29"/>
      <c r="D36" s="29"/>
      <c r="E36" s="29"/>
      <c r="F36" s="29"/>
      <c r="G36" s="29"/>
      <c r="H36" s="29"/>
      <c r="I36" s="29"/>
      <c r="J36" s="29"/>
      <c r="K36" s="29"/>
      <c r="L36" s="29"/>
      <c r="M36" s="29"/>
      <c r="N36" s="29"/>
      <c r="O36" s="29"/>
      <c r="P36" s="29"/>
      <c r="Q36" s="29"/>
    </row>
    <row r="37" spans="1:17">
      <c r="A37" s="15"/>
      <c r="B37" s="31" t="s">
        <v>386</v>
      </c>
      <c r="C37" s="84" t="s">
        <v>278</v>
      </c>
      <c r="D37" s="85">
        <v>2365</v>
      </c>
      <c r="E37" s="33"/>
      <c r="F37" s="84" t="s">
        <v>278</v>
      </c>
      <c r="G37" s="86" t="s">
        <v>281</v>
      </c>
      <c r="H37" s="33"/>
      <c r="I37" s="84" t="s">
        <v>278</v>
      </c>
      <c r="J37" s="85">
        <v>2365</v>
      </c>
      <c r="K37" s="33"/>
      <c r="L37" s="84" t="s">
        <v>278</v>
      </c>
      <c r="M37" s="86" t="s">
        <v>281</v>
      </c>
      <c r="N37" s="33"/>
      <c r="O37" s="33"/>
      <c r="P37" s="33"/>
      <c r="Q37" s="33"/>
    </row>
    <row r="38" spans="1:17">
      <c r="A38" s="15"/>
      <c r="B38" s="31"/>
      <c r="C38" s="84"/>
      <c r="D38" s="85"/>
      <c r="E38" s="33"/>
      <c r="F38" s="84"/>
      <c r="G38" s="86"/>
      <c r="H38" s="33"/>
      <c r="I38" s="84"/>
      <c r="J38" s="85"/>
      <c r="K38" s="33"/>
      <c r="L38" s="84"/>
      <c r="M38" s="86"/>
      <c r="N38" s="33"/>
      <c r="O38" s="33"/>
      <c r="P38" s="33"/>
      <c r="Q38" s="33"/>
    </row>
    <row r="39" spans="1:17">
      <c r="A39" s="15"/>
      <c r="B39" s="250" t="s">
        <v>385</v>
      </c>
      <c r="C39" s="87">
        <v>41548</v>
      </c>
      <c r="D39" s="87"/>
      <c r="E39" s="29"/>
      <c r="F39" s="88" t="s">
        <v>281</v>
      </c>
      <c r="G39" s="88"/>
      <c r="H39" s="29"/>
      <c r="I39" s="87">
        <v>41548</v>
      </c>
      <c r="J39" s="87"/>
      <c r="K39" s="29"/>
      <c r="L39" s="88" t="s">
        <v>281</v>
      </c>
      <c r="M39" s="88"/>
      <c r="N39" s="29"/>
      <c r="O39" s="29"/>
      <c r="P39" s="29"/>
      <c r="Q39" s="29"/>
    </row>
    <row r="40" spans="1:17">
      <c r="A40" s="15"/>
      <c r="B40" s="250"/>
      <c r="C40" s="87"/>
      <c r="D40" s="87"/>
      <c r="E40" s="29"/>
      <c r="F40" s="88"/>
      <c r="G40" s="88"/>
      <c r="H40" s="29"/>
      <c r="I40" s="87"/>
      <c r="J40" s="87"/>
      <c r="K40" s="29"/>
      <c r="L40" s="88"/>
      <c r="M40" s="88"/>
      <c r="N40" s="29"/>
      <c r="O40" s="29"/>
      <c r="P40" s="29"/>
      <c r="Q40" s="29"/>
    </row>
    <row r="41" spans="1:17">
      <c r="A41" s="15"/>
      <c r="B41" s="31" t="s">
        <v>968</v>
      </c>
      <c r="C41" s="33"/>
      <c r="D41" s="33"/>
      <c r="E41" s="33"/>
      <c r="F41" s="33"/>
      <c r="G41" s="33"/>
      <c r="H41" s="33"/>
      <c r="I41" s="33"/>
      <c r="J41" s="33"/>
      <c r="K41" s="33"/>
      <c r="L41" s="33"/>
      <c r="M41" s="33"/>
      <c r="N41" s="33"/>
      <c r="O41" s="33"/>
      <c r="P41" s="33"/>
      <c r="Q41" s="33"/>
    </row>
    <row r="42" spans="1:17">
      <c r="A42" s="15"/>
      <c r="B42" s="31"/>
      <c r="C42" s="33"/>
      <c r="D42" s="33"/>
      <c r="E42" s="33"/>
      <c r="F42" s="33"/>
      <c r="G42" s="33"/>
      <c r="H42" s="33"/>
      <c r="I42" s="33"/>
      <c r="J42" s="33"/>
      <c r="K42" s="33"/>
      <c r="L42" s="33"/>
      <c r="M42" s="33"/>
      <c r="N42" s="33"/>
      <c r="O42" s="33"/>
      <c r="P42" s="33"/>
      <c r="Q42" s="33"/>
    </row>
    <row r="43" spans="1:17">
      <c r="A43" s="15"/>
      <c r="B43" s="34" t="s">
        <v>969</v>
      </c>
      <c r="C43" s="87">
        <v>278108</v>
      </c>
      <c r="D43" s="87"/>
      <c r="E43" s="29"/>
      <c r="F43" s="88" t="s">
        <v>281</v>
      </c>
      <c r="G43" s="88"/>
      <c r="H43" s="29"/>
      <c r="I43" s="87">
        <v>278108</v>
      </c>
      <c r="J43" s="87"/>
      <c r="K43" s="29"/>
      <c r="L43" s="88" t="s">
        <v>281</v>
      </c>
      <c r="M43" s="88"/>
      <c r="N43" s="29"/>
      <c r="O43" s="29"/>
      <c r="P43" s="29"/>
      <c r="Q43" s="29"/>
    </row>
    <row r="44" spans="1:17">
      <c r="A44" s="15"/>
      <c r="B44" s="34"/>
      <c r="C44" s="87"/>
      <c r="D44" s="87"/>
      <c r="E44" s="29"/>
      <c r="F44" s="88"/>
      <c r="G44" s="88"/>
      <c r="H44" s="29"/>
      <c r="I44" s="87"/>
      <c r="J44" s="87"/>
      <c r="K44" s="29"/>
      <c r="L44" s="88"/>
      <c r="M44" s="88"/>
      <c r="N44" s="29"/>
      <c r="O44" s="29"/>
      <c r="P44" s="29"/>
      <c r="Q44" s="29"/>
    </row>
    <row r="45" spans="1:17">
      <c r="A45" s="15"/>
      <c r="B45" s="31" t="s">
        <v>970</v>
      </c>
      <c r="C45" s="85">
        <v>2197</v>
      </c>
      <c r="D45" s="85"/>
      <c r="E45" s="33"/>
      <c r="F45" s="86" t="s">
        <v>281</v>
      </c>
      <c r="G45" s="86"/>
      <c r="H45" s="33"/>
      <c r="I45" s="85">
        <v>2197</v>
      </c>
      <c r="J45" s="85"/>
      <c r="K45" s="33"/>
      <c r="L45" s="86" t="s">
        <v>281</v>
      </c>
      <c r="M45" s="86"/>
      <c r="N45" s="33"/>
      <c r="O45" s="33"/>
      <c r="P45" s="33"/>
      <c r="Q45" s="33"/>
    </row>
    <row r="46" spans="1:17">
      <c r="A46" s="15"/>
      <c r="B46" s="31"/>
      <c r="C46" s="85"/>
      <c r="D46" s="85"/>
      <c r="E46" s="33"/>
      <c r="F46" s="86"/>
      <c r="G46" s="86"/>
      <c r="H46" s="33"/>
      <c r="I46" s="85"/>
      <c r="J46" s="85"/>
      <c r="K46" s="33"/>
      <c r="L46" s="86"/>
      <c r="M46" s="86"/>
      <c r="N46" s="33"/>
      <c r="O46" s="33"/>
      <c r="P46" s="33"/>
      <c r="Q46" s="33"/>
    </row>
    <row r="47" spans="1:17">
      <c r="A47" s="15"/>
      <c r="B47" s="34" t="s">
        <v>971</v>
      </c>
      <c r="C47" s="87">
        <v>13156</v>
      </c>
      <c r="D47" s="87"/>
      <c r="E47" s="29"/>
      <c r="F47" s="88" t="s">
        <v>281</v>
      </c>
      <c r="G47" s="88"/>
      <c r="H47" s="29"/>
      <c r="I47" s="87">
        <v>9269</v>
      </c>
      <c r="J47" s="87"/>
      <c r="K47" s="29"/>
      <c r="L47" s="87">
        <v>3887</v>
      </c>
      <c r="M47" s="87"/>
      <c r="N47" s="29"/>
      <c r="O47" s="29"/>
      <c r="P47" s="29"/>
      <c r="Q47" s="29"/>
    </row>
    <row r="48" spans="1:17">
      <c r="A48" s="15"/>
      <c r="B48" s="34"/>
      <c r="C48" s="87"/>
      <c r="D48" s="87"/>
      <c r="E48" s="29"/>
      <c r="F48" s="88"/>
      <c r="G48" s="88"/>
      <c r="H48" s="29"/>
      <c r="I48" s="87"/>
      <c r="J48" s="87"/>
      <c r="K48" s="29"/>
      <c r="L48" s="87"/>
      <c r="M48" s="87"/>
      <c r="N48" s="29"/>
      <c r="O48" s="29"/>
      <c r="P48" s="29"/>
      <c r="Q48" s="29"/>
    </row>
    <row r="49" spans="1:17">
      <c r="A49" s="15"/>
      <c r="B49" s="31" t="s">
        <v>972</v>
      </c>
      <c r="C49" s="85">
        <v>9128</v>
      </c>
      <c r="D49" s="85"/>
      <c r="E49" s="33"/>
      <c r="F49" s="86" t="s">
        <v>281</v>
      </c>
      <c r="G49" s="86"/>
      <c r="H49" s="33"/>
      <c r="I49" s="85">
        <v>9128</v>
      </c>
      <c r="J49" s="85"/>
      <c r="K49" s="33"/>
      <c r="L49" s="86" t="s">
        <v>281</v>
      </c>
      <c r="M49" s="86"/>
      <c r="N49" s="33"/>
      <c r="O49" s="33"/>
      <c r="P49" s="33"/>
      <c r="Q49" s="33"/>
    </row>
    <row r="50" spans="1:17">
      <c r="A50" s="15"/>
      <c r="B50" s="31"/>
      <c r="C50" s="85"/>
      <c r="D50" s="85"/>
      <c r="E50" s="33"/>
      <c r="F50" s="86"/>
      <c r="G50" s="86"/>
      <c r="H50" s="33"/>
      <c r="I50" s="85"/>
      <c r="J50" s="85"/>
      <c r="K50" s="33"/>
      <c r="L50" s="86"/>
      <c r="M50" s="86"/>
      <c r="N50" s="33"/>
      <c r="O50" s="33"/>
      <c r="P50" s="33"/>
      <c r="Q50" s="33"/>
    </row>
    <row r="51" spans="1:17">
      <c r="A51" s="15"/>
      <c r="B51" s="34" t="s">
        <v>973</v>
      </c>
      <c r="C51" s="87">
        <v>4673</v>
      </c>
      <c r="D51" s="87"/>
      <c r="E51" s="29"/>
      <c r="F51" s="87">
        <v>4673</v>
      </c>
      <c r="G51" s="87"/>
      <c r="H51" s="29"/>
      <c r="I51" s="88" t="s">
        <v>281</v>
      </c>
      <c r="J51" s="88"/>
      <c r="K51" s="29"/>
      <c r="L51" s="88" t="s">
        <v>281</v>
      </c>
      <c r="M51" s="88"/>
      <c r="N51" s="29"/>
      <c r="O51" s="29"/>
      <c r="P51" s="29"/>
      <c r="Q51" s="29"/>
    </row>
    <row r="52" spans="1:17">
      <c r="A52" s="15"/>
      <c r="B52" s="34"/>
      <c r="C52" s="87"/>
      <c r="D52" s="87"/>
      <c r="E52" s="29"/>
      <c r="F52" s="87"/>
      <c r="G52" s="87"/>
      <c r="H52" s="29"/>
      <c r="I52" s="88"/>
      <c r="J52" s="88"/>
      <c r="K52" s="29"/>
      <c r="L52" s="88"/>
      <c r="M52" s="88"/>
      <c r="N52" s="29"/>
      <c r="O52" s="29"/>
      <c r="P52" s="29"/>
      <c r="Q52" s="29"/>
    </row>
    <row r="53" spans="1:17">
      <c r="A53" s="15"/>
      <c r="B53" s="31" t="s">
        <v>974</v>
      </c>
      <c r="C53" s="85">
        <v>1485</v>
      </c>
      <c r="D53" s="85"/>
      <c r="E53" s="33"/>
      <c r="F53" s="85">
        <v>1485</v>
      </c>
      <c r="G53" s="85"/>
      <c r="H53" s="33"/>
      <c r="I53" s="86" t="s">
        <v>281</v>
      </c>
      <c r="J53" s="86"/>
      <c r="K53" s="33"/>
      <c r="L53" s="86" t="s">
        <v>281</v>
      </c>
      <c r="M53" s="86"/>
      <c r="N53" s="33"/>
      <c r="O53" s="33"/>
      <c r="P53" s="33"/>
      <c r="Q53" s="33"/>
    </row>
    <row r="54" spans="1:17">
      <c r="A54" s="15"/>
      <c r="B54" s="31"/>
      <c r="C54" s="85"/>
      <c r="D54" s="85"/>
      <c r="E54" s="33"/>
      <c r="F54" s="85"/>
      <c r="G54" s="85"/>
      <c r="H54" s="33"/>
      <c r="I54" s="86"/>
      <c r="J54" s="86"/>
      <c r="K54" s="33"/>
      <c r="L54" s="86"/>
      <c r="M54" s="86"/>
      <c r="N54" s="33"/>
      <c r="O54" s="33"/>
      <c r="P54" s="33"/>
      <c r="Q54" s="33"/>
    </row>
    <row r="55" spans="1:17">
      <c r="A55" s="15"/>
      <c r="B55" s="34" t="s">
        <v>975</v>
      </c>
      <c r="C55" s="87">
        <v>3538</v>
      </c>
      <c r="D55" s="87"/>
      <c r="E55" s="29"/>
      <c r="F55" s="88" t="s">
        <v>281</v>
      </c>
      <c r="G55" s="88"/>
      <c r="H55" s="29"/>
      <c r="I55" s="87">
        <v>3538</v>
      </c>
      <c r="J55" s="87"/>
      <c r="K55" s="29"/>
      <c r="L55" s="88" t="s">
        <v>281</v>
      </c>
      <c r="M55" s="88"/>
      <c r="N55" s="29"/>
      <c r="O55" s="29"/>
      <c r="P55" s="29"/>
      <c r="Q55" s="29"/>
    </row>
    <row r="56" spans="1:17">
      <c r="A56" s="15"/>
      <c r="B56" s="34"/>
      <c r="C56" s="87"/>
      <c r="D56" s="87"/>
      <c r="E56" s="29"/>
      <c r="F56" s="88"/>
      <c r="G56" s="88"/>
      <c r="H56" s="29"/>
      <c r="I56" s="87"/>
      <c r="J56" s="87"/>
      <c r="K56" s="29"/>
      <c r="L56" s="88"/>
      <c r="M56" s="88"/>
      <c r="N56" s="29"/>
      <c r="O56" s="29"/>
      <c r="P56" s="29"/>
      <c r="Q56" s="29"/>
    </row>
    <row r="57" spans="1:17">
      <c r="A57" s="15"/>
      <c r="B57" s="21"/>
      <c r="C57" s="33"/>
      <c r="D57" s="33"/>
      <c r="E57" s="33"/>
      <c r="F57" s="33"/>
      <c r="G57" s="33"/>
      <c r="H57" s="33"/>
      <c r="I57" s="33"/>
      <c r="J57" s="33"/>
      <c r="K57" s="33"/>
      <c r="L57" s="33"/>
      <c r="M57" s="33"/>
      <c r="N57" s="33"/>
      <c r="O57" s="33"/>
      <c r="P57" s="33"/>
      <c r="Q57" s="33"/>
    </row>
    <row r="58" spans="1:17">
      <c r="A58" s="15"/>
      <c r="B58" s="54" t="s">
        <v>976</v>
      </c>
      <c r="C58" s="29"/>
      <c r="D58" s="29"/>
      <c r="E58" s="29"/>
      <c r="F58" s="29"/>
      <c r="G58" s="29"/>
      <c r="H58" s="29"/>
      <c r="I58" s="29"/>
      <c r="J58" s="29"/>
      <c r="K58" s="29"/>
      <c r="L58" s="29"/>
      <c r="M58" s="29"/>
      <c r="N58" s="29"/>
      <c r="O58" s="29"/>
      <c r="P58" s="29"/>
      <c r="Q58" s="29"/>
    </row>
    <row r="59" spans="1:17">
      <c r="A59" s="15"/>
      <c r="B59" s="31" t="s">
        <v>977</v>
      </c>
      <c r="C59" s="85">
        <v>3538</v>
      </c>
      <c r="D59" s="85"/>
      <c r="E59" s="33"/>
      <c r="F59" s="86" t="s">
        <v>281</v>
      </c>
      <c r="G59" s="86"/>
      <c r="H59" s="33"/>
      <c r="I59" s="85">
        <v>3538</v>
      </c>
      <c r="J59" s="85"/>
      <c r="K59" s="33"/>
      <c r="L59" s="86" t="s">
        <v>281</v>
      </c>
      <c r="M59" s="86"/>
      <c r="N59" s="33"/>
      <c r="O59" s="33"/>
      <c r="P59" s="33"/>
      <c r="Q59" s="33"/>
    </row>
    <row r="60" spans="1:17">
      <c r="A60" s="15"/>
      <c r="B60" s="31"/>
      <c r="C60" s="85"/>
      <c r="D60" s="85"/>
      <c r="E60" s="33"/>
      <c r="F60" s="86"/>
      <c r="G60" s="86"/>
      <c r="H60" s="33"/>
      <c r="I60" s="85"/>
      <c r="J60" s="85"/>
      <c r="K60" s="33"/>
      <c r="L60" s="86"/>
      <c r="M60" s="86"/>
      <c r="N60" s="33"/>
      <c r="O60" s="33"/>
      <c r="P60" s="33"/>
      <c r="Q60" s="33"/>
    </row>
    <row r="61" spans="1:17">
      <c r="A61" s="15"/>
      <c r="B61" s="17"/>
      <c r="C61" s="29"/>
      <c r="D61" s="29"/>
      <c r="E61" s="29"/>
      <c r="F61" s="29"/>
      <c r="G61" s="29"/>
      <c r="H61" s="29"/>
      <c r="I61" s="29"/>
      <c r="J61" s="29"/>
      <c r="K61" s="29"/>
      <c r="L61" s="29"/>
      <c r="M61" s="29"/>
      <c r="N61" s="29"/>
      <c r="O61" s="29"/>
      <c r="P61" s="29"/>
      <c r="Q61" s="29"/>
    </row>
    <row r="62" spans="1:17" ht="26.25">
      <c r="A62" s="15"/>
      <c r="B62" s="74" t="s">
        <v>978</v>
      </c>
      <c r="C62" s="33"/>
      <c r="D62" s="33"/>
      <c r="E62" s="33"/>
      <c r="F62" s="33"/>
      <c r="G62" s="33"/>
      <c r="H62" s="33"/>
      <c r="I62" s="33"/>
      <c r="J62" s="33"/>
      <c r="K62" s="33"/>
      <c r="L62" s="33"/>
      <c r="M62" s="33"/>
      <c r="N62" s="33"/>
      <c r="O62" s="33"/>
      <c r="P62" s="33"/>
      <c r="Q62" s="33"/>
    </row>
    <row r="63" spans="1:17">
      <c r="A63" s="15"/>
      <c r="B63" s="54" t="s">
        <v>967</v>
      </c>
      <c r="C63" s="29"/>
      <c r="D63" s="29"/>
      <c r="E63" s="29"/>
      <c r="F63" s="29"/>
      <c r="G63" s="29"/>
      <c r="H63" s="29"/>
      <c r="I63" s="29"/>
      <c r="J63" s="29"/>
      <c r="K63" s="29"/>
      <c r="L63" s="29"/>
      <c r="M63" s="29"/>
      <c r="N63" s="29"/>
      <c r="O63" s="29"/>
      <c r="P63" s="29"/>
      <c r="Q63" s="29"/>
    </row>
    <row r="64" spans="1:17">
      <c r="A64" s="15"/>
      <c r="B64" s="31" t="s">
        <v>979</v>
      </c>
      <c r="C64" s="84" t="s">
        <v>278</v>
      </c>
      <c r="D64" s="85">
        <v>11714</v>
      </c>
      <c r="E64" s="33"/>
      <c r="F64" s="84" t="s">
        <v>278</v>
      </c>
      <c r="G64" s="86" t="s">
        <v>281</v>
      </c>
      <c r="H64" s="33"/>
      <c r="I64" s="84" t="s">
        <v>278</v>
      </c>
      <c r="J64" s="86" t="s">
        <v>281</v>
      </c>
      <c r="K64" s="33"/>
      <c r="L64" s="84" t="s">
        <v>278</v>
      </c>
      <c r="M64" s="85">
        <v>11714</v>
      </c>
      <c r="N64" s="33"/>
      <c r="O64" s="84" t="s">
        <v>278</v>
      </c>
      <c r="P64" s="86" t="s">
        <v>980</v>
      </c>
      <c r="Q64" s="84" t="s">
        <v>310</v>
      </c>
    </row>
    <row r="65" spans="1:17">
      <c r="A65" s="15"/>
      <c r="B65" s="31"/>
      <c r="C65" s="84"/>
      <c r="D65" s="85"/>
      <c r="E65" s="33"/>
      <c r="F65" s="84"/>
      <c r="G65" s="86"/>
      <c r="H65" s="33"/>
      <c r="I65" s="84"/>
      <c r="J65" s="86"/>
      <c r="K65" s="33"/>
      <c r="L65" s="84"/>
      <c r="M65" s="85"/>
      <c r="N65" s="33"/>
      <c r="O65" s="84"/>
      <c r="P65" s="86"/>
      <c r="Q65" s="84"/>
    </row>
    <row r="66" spans="1:17">
      <c r="A66" s="15"/>
      <c r="B66" s="34" t="s">
        <v>981</v>
      </c>
      <c r="C66" s="87">
        <v>8470</v>
      </c>
      <c r="D66" s="87"/>
      <c r="E66" s="29"/>
      <c r="F66" s="88" t="s">
        <v>281</v>
      </c>
      <c r="G66" s="88"/>
      <c r="H66" s="29"/>
      <c r="I66" s="88" t="s">
        <v>281</v>
      </c>
      <c r="J66" s="88"/>
      <c r="K66" s="29"/>
      <c r="L66" s="87">
        <v>8470</v>
      </c>
      <c r="M66" s="87"/>
      <c r="N66" s="29"/>
      <c r="O66" s="88" t="s">
        <v>982</v>
      </c>
      <c r="P66" s="88"/>
      <c r="Q66" s="95" t="s">
        <v>310</v>
      </c>
    </row>
    <row r="67" spans="1:17">
      <c r="A67" s="15"/>
      <c r="B67" s="34"/>
      <c r="C67" s="87"/>
      <c r="D67" s="87"/>
      <c r="E67" s="29"/>
      <c r="F67" s="88"/>
      <c r="G67" s="88"/>
      <c r="H67" s="29"/>
      <c r="I67" s="88"/>
      <c r="J67" s="88"/>
      <c r="K67" s="29"/>
      <c r="L67" s="87"/>
      <c r="M67" s="87"/>
      <c r="N67" s="29"/>
      <c r="O67" s="88"/>
      <c r="P67" s="88"/>
      <c r="Q67" s="95"/>
    </row>
    <row r="68" spans="1:17">
      <c r="A68" s="15"/>
      <c r="B68" s="21"/>
      <c r="C68" s="33"/>
      <c r="D68" s="33"/>
      <c r="E68" s="33"/>
      <c r="F68" s="33"/>
      <c r="G68" s="33"/>
      <c r="H68" s="33"/>
      <c r="I68" s="33"/>
      <c r="J68" s="33"/>
      <c r="K68" s="33"/>
      <c r="L68" s="33"/>
      <c r="M68" s="33"/>
      <c r="N68" s="33"/>
      <c r="O68" s="33"/>
      <c r="P68" s="33"/>
      <c r="Q68" s="33"/>
    </row>
    <row r="69" spans="1:17">
      <c r="A69" s="15"/>
      <c r="B69" s="19" t="s">
        <v>353</v>
      </c>
      <c r="C69" s="29"/>
      <c r="D69" s="29"/>
      <c r="E69" s="29"/>
      <c r="F69" s="29"/>
      <c r="G69" s="29"/>
      <c r="H69" s="29"/>
      <c r="I69" s="29"/>
      <c r="J69" s="29"/>
      <c r="K69" s="29"/>
      <c r="L69" s="29"/>
      <c r="M69" s="29"/>
      <c r="N69" s="29"/>
      <c r="O69" s="29"/>
      <c r="P69" s="29"/>
      <c r="Q69" s="29"/>
    </row>
    <row r="70" spans="1:17">
      <c r="A70" s="15"/>
      <c r="B70" s="74" t="s">
        <v>966</v>
      </c>
      <c r="C70" s="33"/>
      <c r="D70" s="33"/>
      <c r="E70" s="33"/>
      <c r="F70" s="33"/>
      <c r="G70" s="33"/>
      <c r="H70" s="33"/>
      <c r="I70" s="33"/>
      <c r="J70" s="33"/>
      <c r="K70" s="33"/>
      <c r="L70" s="33"/>
      <c r="M70" s="33"/>
      <c r="N70" s="33"/>
      <c r="O70" s="33"/>
      <c r="P70" s="33"/>
      <c r="Q70" s="33"/>
    </row>
    <row r="71" spans="1:17">
      <c r="A71" s="15"/>
      <c r="B71" s="54" t="s">
        <v>967</v>
      </c>
      <c r="C71" s="29"/>
      <c r="D71" s="29"/>
      <c r="E71" s="29"/>
      <c r="F71" s="29"/>
      <c r="G71" s="29"/>
      <c r="H71" s="29"/>
      <c r="I71" s="29"/>
      <c r="J71" s="29"/>
      <c r="K71" s="29"/>
      <c r="L71" s="29"/>
      <c r="M71" s="29"/>
      <c r="N71" s="29"/>
      <c r="O71" s="29"/>
      <c r="P71" s="29"/>
      <c r="Q71" s="29"/>
    </row>
    <row r="72" spans="1:17">
      <c r="A72" s="15"/>
      <c r="B72" s="31" t="s">
        <v>386</v>
      </c>
      <c r="C72" s="31" t="s">
        <v>278</v>
      </c>
      <c r="D72" s="32">
        <v>3888</v>
      </c>
      <c r="E72" s="33"/>
      <c r="F72" s="31" t="s">
        <v>278</v>
      </c>
      <c r="G72" s="36" t="s">
        <v>281</v>
      </c>
      <c r="H72" s="33"/>
      <c r="I72" s="31" t="s">
        <v>278</v>
      </c>
      <c r="J72" s="32">
        <v>3888</v>
      </c>
      <c r="K72" s="33"/>
      <c r="L72" s="31" t="s">
        <v>278</v>
      </c>
      <c r="M72" s="36" t="s">
        <v>281</v>
      </c>
      <c r="N72" s="33"/>
      <c r="O72" s="33"/>
      <c r="P72" s="33"/>
      <c r="Q72" s="33"/>
    </row>
    <row r="73" spans="1:17">
      <c r="A73" s="15"/>
      <c r="B73" s="31"/>
      <c r="C73" s="31"/>
      <c r="D73" s="32"/>
      <c r="E73" s="33"/>
      <c r="F73" s="31"/>
      <c r="G73" s="36"/>
      <c r="H73" s="33"/>
      <c r="I73" s="31"/>
      <c r="J73" s="32"/>
      <c r="K73" s="33"/>
      <c r="L73" s="31"/>
      <c r="M73" s="36"/>
      <c r="N73" s="33"/>
      <c r="O73" s="33"/>
      <c r="P73" s="33"/>
      <c r="Q73" s="33"/>
    </row>
    <row r="74" spans="1:17">
      <c r="A74" s="15"/>
      <c r="B74" s="250" t="s">
        <v>385</v>
      </c>
      <c r="C74" s="35">
        <v>48929</v>
      </c>
      <c r="D74" s="35"/>
      <c r="E74" s="29"/>
      <c r="F74" s="45" t="s">
        <v>281</v>
      </c>
      <c r="G74" s="45"/>
      <c r="H74" s="29"/>
      <c r="I74" s="35">
        <v>48929</v>
      </c>
      <c r="J74" s="35"/>
      <c r="K74" s="29"/>
      <c r="L74" s="45" t="s">
        <v>281</v>
      </c>
      <c r="M74" s="45"/>
      <c r="N74" s="29"/>
      <c r="O74" s="29"/>
      <c r="P74" s="29"/>
      <c r="Q74" s="29"/>
    </row>
    <row r="75" spans="1:17">
      <c r="A75" s="15"/>
      <c r="B75" s="250"/>
      <c r="C75" s="35"/>
      <c r="D75" s="35"/>
      <c r="E75" s="29"/>
      <c r="F75" s="45"/>
      <c r="G75" s="45"/>
      <c r="H75" s="29"/>
      <c r="I75" s="35"/>
      <c r="J75" s="35"/>
      <c r="K75" s="29"/>
      <c r="L75" s="45"/>
      <c r="M75" s="45"/>
      <c r="N75" s="29"/>
      <c r="O75" s="29"/>
      <c r="P75" s="29"/>
      <c r="Q75" s="29"/>
    </row>
    <row r="76" spans="1:17">
      <c r="A76" s="15"/>
      <c r="B76" s="20" t="s">
        <v>968</v>
      </c>
      <c r="C76" s="33"/>
      <c r="D76" s="33"/>
      <c r="E76" s="33"/>
      <c r="F76" s="33"/>
      <c r="G76" s="33"/>
      <c r="H76" s="33"/>
      <c r="I76" s="33"/>
      <c r="J76" s="33"/>
      <c r="K76" s="33"/>
      <c r="L76" s="33"/>
      <c r="M76" s="33"/>
      <c r="N76" s="33"/>
      <c r="O76" s="33"/>
      <c r="P76" s="33"/>
      <c r="Q76" s="33"/>
    </row>
    <row r="77" spans="1:17">
      <c r="A77" s="15"/>
      <c r="B77" s="34" t="s">
        <v>386</v>
      </c>
      <c r="C77" s="35">
        <v>286482</v>
      </c>
      <c r="D77" s="35"/>
      <c r="E77" s="29"/>
      <c r="F77" s="45" t="s">
        <v>281</v>
      </c>
      <c r="G77" s="45"/>
      <c r="H77" s="29"/>
      <c r="I77" s="35">
        <v>286482</v>
      </c>
      <c r="J77" s="35"/>
      <c r="K77" s="29"/>
      <c r="L77" s="45" t="s">
        <v>281</v>
      </c>
      <c r="M77" s="45"/>
      <c r="N77" s="29"/>
      <c r="O77" s="29"/>
      <c r="P77" s="29"/>
      <c r="Q77" s="29"/>
    </row>
    <row r="78" spans="1:17">
      <c r="A78" s="15"/>
      <c r="B78" s="34"/>
      <c r="C78" s="35"/>
      <c r="D78" s="35"/>
      <c r="E78" s="29"/>
      <c r="F78" s="45"/>
      <c r="G78" s="45"/>
      <c r="H78" s="29"/>
      <c r="I78" s="35"/>
      <c r="J78" s="35"/>
      <c r="K78" s="29"/>
      <c r="L78" s="45"/>
      <c r="M78" s="45"/>
      <c r="N78" s="29"/>
      <c r="O78" s="29"/>
      <c r="P78" s="29"/>
      <c r="Q78" s="29"/>
    </row>
    <row r="79" spans="1:17">
      <c r="A79" s="15"/>
      <c r="B79" s="31" t="s">
        <v>365</v>
      </c>
      <c r="C79" s="32">
        <v>3272</v>
      </c>
      <c r="D79" s="32"/>
      <c r="E79" s="33"/>
      <c r="F79" s="36" t="s">
        <v>281</v>
      </c>
      <c r="G79" s="36"/>
      <c r="H79" s="33"/>
      <c r="I79" s="32">
        <v>3272</v>
      </c>
      <c r="J79" s="32"/>
      <c r="K79" s="33"/>
      <c r="L79" s="36" t="s">
        <v>281</v>
      </c>
      <c r="M79" s="36"/>
      <c r="N79" s="33"/>
      <c r="O79" s="33"/>
      <c r="P79" s="33"/>
      <c r="Q79" s="33"/>
    </row>
    <row r="80" spans="1:17">
      <c r="A80" s="15"/>
      <c r="B80" s="31"/>
      <c r="C80" s="32"/>
      <c r="D80" s="32"/>
      <c r="E80" s="33"/>
      <c r="F80" s="36"/>
      <c r="G80" s="36"/>
      <c r="H80" s="33"/>
      <c r="I80" s="32"/>
      <c r="J80" s="32"/>
      <c r="K80" s="33"/>
      <c r="L80" s="36"/>
      <c r="M80" s="36"/>
      <c r="N80" s="33"/>
      <c r="O80" s="33"/>
      <c r="P80" s="33"/>
      <c r="Q80" s="33"/>
    </row>
    <row r="81" spans="1:17">
      <c r="A81" s="15"/>
      <c r="B81" s="34" t="s">
        <v>971</v>
      </c>
      <c r="C81" s="35">
        <v>12645</v>
      </c>
      <c r="D81" s="35"/>
      <c r="E81" s="29"/>
      <c r="F81" s="45" t="s">
        <v>281</v>
      </c>
      <c r="G81" s="45"/>
      <c r="H81" s="29"/>
      <c r="I81" s="35">
        <v>10260</v>
      </c>
      <c r="J81" s="35"/>
      <c r="K81" s="29"/>
      <c r="L81" s="35">
        <v>2385</v>
      </c>
      <c r="M81" s="35"/>
      <c r="N81" s="29"/>
      <c r="O81" s="29"/>
      <c r="P81" s="29"/>
      <c r="Q81" s="29"/>
    </row>
    <row r="82" spans="1:17">
      <c r="A82" s="15"/>
      <c r="B82" s="34"/>
      <c r="C82" s="35"/>
      <c r="D82" s="35"/>
      <c r="E82" s="29"/>
      <c r="F82" s="45"/>
      <c r="G82" s="45"/>
      <c r="H82" s="29"/>
      <c r="I82" s="35"/>
      <c r="J82" s="35"/>
      <c r="K82" s="29"/>
      <c r="L82" s="35"/>
      <c r="M82" s="35"/>
      <c r="N82" s="29"/>
      <c r="O82" s="29"/>
      <c r="P82" s="29"/>
      <c r="Q82" s="29"/>
    </row>
    <row r="83" spans="1:17">
      <c r="A83" s="15"/>
      <c r="B83" s="31" t="s">
        <v>972</v>
      </c>
      <c r="C83" s="32">
        <v>15947</v>
      </c>
      <c r="D83" s="32"/>
      <c r="E83" s="33"/>
      <c r="F83" s="36" t="s">
        <v>281</v>
      </c>
      <c r="G83" s="36"/>
      <c r="H83" s="33"/>
      <c r="I83" s="32">
        <v>15947</v>
      </c>
      <c r="J83" s="32"/>
      <c r="K83" s="33"/>
      <c r="L83" s="36" t="s">
        <v>281</v>
      </c>
      <c r="M83" s="36"/>
      <c r="N83" s="33"/>
      <c r="O83" s="33"/>
      <c r="P83" s="33"/>
      <c r="Q83" s="33"/>
    </row>
    <row r="84" spans="1:17">
      <c r="A84" s="15"/>
      <c r="B84" s="31"/>
      <c r="C84" s="32"/>
      <c r="D84" s="32"/>
      <c r="E84" s="33"/>
      <c r="F84" s="36"/>
      <c r="G84" s="36"/>
      <c r="H84" s="33"/>
      <c r="I84" s="32"/>
      <c r="J84" s="32"/>
      <c r="K84" s="33"/>
      <c r="L84" s="36"/>
      <c r="M84" s="36"/>
      <c r="N84" s="33"/>
      <c r="O84" s="33"/>
      <c r="P84" s="33"/>
      <c r="Q84" s="33"/>
    </row>
    <row r="85" spans="1:17">
      <c r="A85" s="15"/>
      <c r="B85" s="34" t="s">
        <v>973</v>
      </c>
      <c r="C85" s="35">
        <v>4185</v>
      </c>
      <c r="D85" s="35"/>
      <c r="E85" s="29"/>
      <c r="F85" s="35">
        <v>4185</v>
      </c>
      <c r="G85" s="35"/>
      <c r="H85" s="29"/>
      <c r="I85" s="45" t="s">
        <v>281</v>
      </c>
      <c r="J85" s="45"/>
      <c r="K85" s="29"/>
      <c r="L85" s="45" t="s">
        <v>281</v>
      </c>
      <c r="M85" s="45"/>
      <c r="N85" s="29"/>
      <c r="O85" s="29"/>
      <c r="P85" s="29"/>
      <c r="Q85" s="29"/>
    </row>
    <row r="86" spans="1:17">
      <c r="A86" s="15"/>
      <c r="B86" s="34"/>
      <c r="C86" s="35"/>
      <c r="D86" s="35"/>
      <c r="E86" s="29"/>
      <c r="F86" s="35"/>
      <c r="G86" s="35"/>
      <c r="H86" s="29"/>
      <c r="I86" s="45"/>
      <c r="J86" s="45"/>
      <c r="K86" s="29"/>
      <c r="L86" s="45"/>
      <c r="M86" s="45"/>
      <c r="N86" s="29"/>
      <c r="O86" s="29"/>
      <c r="P86" s="29"/>
      <c r="Q86" s="29"/>
    </row>
    <row r="87" spans="1:17">
      <c r="A87" s="15"/>
      <c r="B87" s="31" t="s">
        <v>974</v>
      </c>
      <c r="C87" s="32">
        <v>1774</v>
      </c>
      <c r="D87" s="32"/>
      <c r="E87" s="33"/>
      <c r="F87" s="32">
        <v>1774</v>
      </c>
      <c r="G87" s="32"/>
      <c r="H87" s="33"/>
      <c r="I87" s="36" t="s">
        <v>281</v>
      </c>
      <c r="J87" s="36"/>
      <c r="K87" s="33"/>
      <c r="L87" s="36" t="s">
        <v>281</v>
      </c>
      <c r="M87" s="36"/>
      <c r="N87" s="33"/>
      <c r="O87" s="33"/>
      <c r="P87" s="33"/>
      <c r="Q87" s="33"/>
    </row>
    <row r="88" spans="1:17">
      <c r="A88" s="15"/>
      <c r="B88" s="31"/>
      <c r="C88" s="32"/>
      <c r="D88" s="32"/>
      <c r="E88" s="33"/>
      <c r="F88" s="32"/>
      <c r="G88" s="32"/>
      <c r="H88" s="33"/>
      <c r="I88" s="36"/>
      <c r="J88" s="36"/>
      <c r="K88" s="33"/>
      <c r="L88" s="36"/>
      <c r="M88" s="36"/>
      <c r="N88" s="33"/>
      <c r="O88" s="33"/>
      <c r="P88" s="33"/>
      <c r="Q88" s="33"/>
    </row>
    <row r="89" spans="1:17">
      <c r="A89" s="15"/>
      <c r="B89" s="34" t="s">
        <v>975</v>
      </c>
      <c r="C89" s="35">
        <v>14012</v>
      </c>
      <c r="D89" s="35"/>
      <c r="E89" s="29"/>
      <c r="F89" s="45" t="s">
        <v>281</v>
      </c>
      <c r="G89" s="45"/>
      <c r="H89" s="29"/>
      <c r="I89" s="35">
        <v>14012</v>
      </c>
      <c r="J89" s="35"/>
      <c r="K89" s="29"/>
      <c r="L89" s="45" t="s">
        <v>281</v>
      </c>
      <c r="M89" s="45"/>
      <c r="N89" s="29"/>
      <c r="O89" s="29"/>
      <c r="P89" s="29"/>
      <c r="Q89" s="29"/>
    </row>
    <row r="90" spans="1:17">
      <c r="A90" s="15"/>
      <c r="B90" s="34"/>
      <c r="C90" s="35"/>
      <c r="D90" s="35"/>
      <c r="E90" s="29"/>
      <c r="F90" s="45"/>
      <c r="G90" s="45"/>
      <c r="H90" s="29"/>
      <c r="I90" s="35"/>
      <c r="J90" s="35"/>
      <c r="K90" s="29"/>
      <c r="L90" s="45"/>
      <c r="M90" s="45"/>
      <c r="N90" s="29"/>
      <c r="O90" s="29"/>
      <c r="P90" s="29"/>
      <c r="Q90" s="29"/>
    </row>
    <row r="91" spans="1:17">
      <c r="A91" s="15"/>
      <c r="B91" s="21"/>
      <c r="C91" s="33"/>
      <c r="D91" s="33"/>
      <c r="E91" s="33"/>
      <c r="F91" s="33"/>
      <c r="G91" s="33"/>
      <c r="H91" s="33"/>
      <c r="I91" s="33"/>
      <c r="J91" s="33"/>
      <c r="K91" s="33"/>
      <c r="L91" s="33"/>
      <c r="M91" s="33"/>
      <c r="N91" s="33"/>
      <c r="O91" s="33"/>
      <c r="P91" s="33"/>
      <c r="Q91" s="33"/>
    </row>
    <row r="92" spans="1:17">
      <c r="A92" s="15"/>
      <c r="B92" s="54" t="s">
        <v>976</v>
      </c>
      <c r="C92" s="29"/>
      <c r="D92" s="29"/>
      <c r="E92" s="29"/>
      <c r="F92" s="29"/>
      <c r="G92" s="29"/>
      <c r="H92" s="29"/>
      <c r="I92" s="29"/>
      <c r="J92" s="29"/>
      <c r="K92" s="29"/>
      <c r="L92" s="29"/>
      <c r="M92" s="29"/>
      <c r="N92" s="29"/>
      <c r="O92" s="29"/>
      <c r="P92" s="29"/>
      <c r="Q92" s="29"/>
    </row>
    <row r="93" spans="1:17">
      <c r="A93" s="15"/>
      <c r="B93" s="31" t="s">
        <v>977</v>
      </c>
      <c r="C93" s="32">
        <v>14012</v>
      </c>
      <c r="D93" s="32"/>
      <c r="E93" s="33"/>
      <c r="F93" s="36" t="s">
        <v>281</v>
      </c>
      <c r="G93" s="36"/>
      <c r="H93" s="33"/>
      <c r="I93" s="32">
        <v>14012</v>
      </c>
      <c r="J93" s="32"/>
      <c r="K93" s="33"/>
      <c r="L93" s="36" t="s">
        <v>281</v>
      </c>
      <c r="M93" s="36"/>
      <c r="N93" s="33"/>
      <c r="O93" s="33"/>
      <c r="P93" s="33"/>
      <c r="Q93" s="33"/>
    </row>
    <row r="94" spans="1:17">
      <c r="A94" s="15"/>
      <c r="B94" s="31"/>
      <c r="C94" s="32"/>
      <c r="D94" s="32"/>
      <c r="E94" s="33"/>
      <c r="F94" s="36"/>
      <c r="G94" s="36"/>
      <c r="H94" s="33"/>
      <c r="I94" s="32"/>
      <c r="J94" s="32"/>
      <c r="K94" s="33"/>
      <c r="L94" s="36"/>
      <c r="M94" s="36"/>
      <c r="N94" s="33"/>
      <c r="O94" s="33"/>
      <c r="P94" s="33"/>
      <c r="Q94" s="33"/>
    </row>
    <row r="95" spans="1:17">
      <c r="A95" s="15"/>
      <c r="B95" s="17"/>
      <c r="C95" s="29"/>
      <c r="D95" s="29"/>
      <c r="E95" s="29"/>
      <c r="F95" s="29"/>
      <c r="G95" s="29"/>
      <c r="H95" s="29"/>
      <c r="I95" s="29"/>
      <c r="J95" s="29"/>
      <c r="K95" s="29"/>
      <c r="L95" s="29"/>
      <c r="M95" s="29"/>
      <c r="N95" s="29"/>
      <c r="O95" s="29"/>
      <c r="P95" s="29"/>
      <c r="Q95" s="29"/>
    </row>
    <row r="96" spans="1:17" ht="26.25">
      <c r="A96" s="15"/>
      <c r="B96" s="74" t="s">
        <v>978</v>
      </c>
      <c r="C96" s="33"/>
      <c r="D96" s="33"/>
      <c r="E96" s="33"/>
      <c r="F96" s="33"/>
      <c r="G96" s="33"/>
      <c r="H96" s="33"/>
      <c r="I96" s="33"/>
      <c r="J96" s="33"/>
      <c r="K96" s="33"/>
      <c r="L96" s="33"/>
      <c r="M96" s="33"/>
      <c r="N96" s="33"/>
      <c r="O96" s="33"/>
      <c r="P96" s="33"/>
      <c r="Q96" s="33"/>
    </row>
    <row r="97" spans="1:17">
      <c r="A97" s="15"/>
      <c r="B97" s="54" t="s">
        <v>967</v>
      </c>
      <c r="C97" s="29"/>
      <c r="D97" s="29"/>
      <c r="E97" s="29"/>
      <c r="F97" s="29"/>
      <c r="G97" s="29"/>
      <c r="H97" s="29"/>
      <c r="I97" s="29"/>
      <c r="J97" s="29"/>
      <c r="K97" s="29"/>
      <c r="L97" s="29"/>
      <c r="M97" s="29"/>
      <c r="N97" s="29"/>
      <c r="O97" s="29"/>
      <c r="P97" s="29"/>
      <c r="Q97" s="29"/>
    </row>
    <row r="98" spans="1:17">
      <c r="A98" s="15"/>
      <c r="B98" s="31" t="s">
        <v>979</v>
      </c>
      <c r="C98" s="31" t="s">
        <v>278</v>
      </c>
      <c r="D98" s="32">
        <v>10679</v>
      </c>
      <c r="E98" s="33"/>
      <c r="F98" s="31" t="s">
        <v>278</v>
      </c>
      <c r="G98" s="36" t="s">
        <v>281</v>
      </c>
      <c r="H98" s="33"/>
      <c r="I98" s="31" t="s">
        <v>278</v>
      </c>
      <c r="J98" s="36" t="s">
        <v>281</v>
      </c>
      <c r="K98" s="33"/>
      <c r="L98" s="31" t="s">
        <v>278</v>
      </c>
      <c r="M98" s="32">
        <v>10679</v>
      </c>
      <c r="N98" s="33"/>
      <c r="O98" s="31" t="s">
        <v>278</v>
      </c>
      <c r="P98" s="32">
        <v>2666</v>
      </c>
      <c r="Q98" s="33"/>
    </row>
    <row r="99" spans="1:17">
      <c r="A99" s="15"/>
      <c r="B99" s="31"/>
      <c r="C99" s="31"/>
      <c r="D99" s="32"/>
      <c r="E99" s="33"/>
      <c r="F99" s="31"/>
      <c r="G99" s="36"/>
      <c r="H99" s="33"/>
      <c r="I99" s="31"/>
      <c r="J99" s="36"/>
      <c r="K99" s="33"/>
      <c r="L99" s="31"/>
      <c r="M99" s="32"/>
      <c r="N99" s="33"/>
      <c r="O99" s="31"/>
      <c r="P99" s="32"/>
      <c r="Q99" s="33"/>
    </row>
    <row r="100" spans="1:17">
      <c r="A100" s="15"/>
      <c r="B100" s="34" t="s">
        <v>981</v>
      </c>
      <c r="C100" s="35">
        <v>8162</v>
      </c>
      <c r="D100" s="35"/>
      <c r="E100" s="29"/>
      <c r="F100" s="45" t="s">
        <v>281</v>
      </c>
      <c r="G100" s="45"/>
      <c r="H100" s="29"/>
      <c r="I100" s="45" t="s">
        <v>281</v>
      </c>
      <c r="J100" s="45"/>
      <c r="K100" s="29"/>
      <c r="L100" s="35">
        <v>8162</v>
      </c>
      <c r="M100" s="35"/>
      <c r="N100" s="29"/>
      <c r="O100" s="45" t="s">
        <v>983</v>
      </c>
      <c r="P100" s="45"/>
      <c r="Q100" s="34" t="s">
        <v>310</v>
      </c>
    </row>
    <row r="101" spans="1:17">
      <c r="A101" s="15"/>
      <c r="B101" s="34"/>
      <c r="C101" s="35"/>
      <c r="D101" s="35"/>
      <c r="E101" s="29"/>
      <c r="F101" s="45"/>
      <c r="G101" s="45"/>
      <c r="H101" s="29"/>
      <c r="I101" s="45"/>
      <c r="J101" s="45"/>
      <c r="K101" s="29"/>
      <c r="L101" s="35"/>
      <c r="M101" s="35"/>
      <c r="N101" s="29"/>
      <c r="O101" s="45"/>
      <c r="P101" s="45"/>
      <c r="Q101" s="34"/>
    </row>
    <row r="102" spans="1:17">
      <c r="A102" s="15"/>
      <c r="B102" s="31" t="s">
        <v>984</v>
      </c>
      <c r="C102" s="32">
        <v>1000</v>
      </c>
      <c r="D102" s="32"/>
      <c r="E102" s="33"/>
      <c r="F102" s="36" t="s">
        <v>281</v>
      </c>
      <c r="G102" s="36"/>
      <c r="H102" s="33"/>
      <c r="I102" s="32">
        <v>1000</v>
      </c>
      <c r="J102" s="32"/>
      <c r="K102" s="33"/>
      <c r="L102" s="36" t="s">
        <v>281</v>
      </c>
      <c r="M102" s="36"/>
      <c r="N102" s="33"/>
      <c r="O102" s="36" t="s">
        <v>985</v>
      </c>
      <c r="P102" s="36"/>
      <c r="Q102" s="31" t="s">
        <v>310</v>
      </c>
    </row>
    <row r="103" spans="1:17">
      <c r="A103" s="15"/>
      <c r="B103" s="31"/>
      <c r="C103" s="32"/>
      <c r="D103" s="32"/>
      <c r="E103" s="33"/>
      <c r="F103" s="36"/>
      <c r="G103" s="36"/>
      <c r="H103" s="33"/>
      <c r="I103" s="32"/>
      <c r="J103" s="32"/>
      <c r="K103" s="33"/>
      <c r="L103" s="36"/>
      <c r="M103" s="36"/>
      <c r="N103" s="33"/>
      <c r="O103" s="36"/>
      <c r="P103" s="36"/>
      <c r="Q103" s="31"/>
    </row>
    <row r="104" spans="1:17">
      <c r="A104" s="15"/>
      <c r="B104" s="34"/>
      <c r="C104" s="34"/>
      <c r="D104" s="34"/>
      <c r="E104" s="34"/>
      <c r="F104" s="34"/>
      <c r="G104" s="34"/>
      <c r="H104" s="34"/>
      <c r="I104" s="34"/>
      <c r="J104" s="34"/>
      <c r="K104" s="34"/>
      <c r="L104" s="34"/>
      <c r="M104" s="34"/>
      <c r="N104" s="34"/>
      <c r="O104" s="34"/>
      <c r="P104" s="34"/>
      <c r="Q104" s="34"/>
    </row>
    <row r="105" spans="1:17">
      <c r="A105" s="15"/>
      <c r="B105" s="34" t="s">
        <v>986</v>
      </c>
      <c r="C105" s="34"/>
      <c r="D105" s="34"/>
      <c r="E105" s="34"/>
      <c r="F105" s="34"/>
      <c r="G105" s="34"/>
      <c r="H105" s="34"/>
      <c r="I105" s="34"/>
      <c r="J105" s="34"/>
      <c r="K105" s="34"/>
      <c r="L105" s="34"/>
      <c r="M105" s="34"/>
      <c r="N105" s="34"/>
      <c r="O105" s="34"/>
      <c r="P105" s="34"/>
      <c r="Q105" s="34"/>
    </row>
    <row r="106" spans="1:17">
      <c r="A106" s="15"/>
      <c r="B106" s="34"/>
      <c r="C106" s="34"/>
      <c r="D106" s="34"/>
      <c r="E106" s="34"/>
      <c r="F106" s="34"/>
      <c r="G106" s="34"/>
      <c r="H106" s="34"/>
      <c r="I106" s="34"/>
      <c r="J106" s="34"/>
      <c r="K106" s="34"/>
      <c r="L106" s="34"/>
      <c r="M106" s="34"/>
      <c r="N106" s="34"/>
      <c r="O106" s="34"/>
      <c r="P106" s="34"/>
      <c r="Q106" s="34"/>
    </row>
    <row r="107" spans="1:17">
      <c r="A107" s="15"/>
      <c r="B107" s="26"/>
      <c r="C107" s="26"/>
      <c r="D107" s="26"/>
      <c r="E107" s="26"/>
      <c r="F107" s="26"/>
      <c r="G107" s="26"/>
      <c r="H107" s="26"/>
    </row>
    <row r="108" spans="1:17">
      <c r="A108" s="15"/>
      <c r="B108" s="16"/>
      <c r="C108" s="16"/>
      <c r="D108" s="16"/>
      <c r="E108" s="16"/>
      <c r="F108" s="16"/>
      <c r="G108" s="16"/>
      <c r="H108" s="16"/>
    </row>
    <row r="109" spans="1:17">
      <c r="A109" s="15"/>
      <c r="B109" s="17"/>
      <c r="C109" s="135" t="s">
        <v>987</v>
      </c>
      <c r="D109" s="135"/>
      <c r="E109" s="135"/>
      <c r="F109" s="135"/>
      <c r="G109" s="135"/>
      <c r="H109" s="135"/>
    </row>
    <row r="110" spans="1:17" ht="15.75" thickBot="1">
      <c r="A110" s="15"/>
      <c r="B110" s="25"/>
      <c r="C110" s="27">
        <v>2013</v>
      </c>
      <c r="D110" s="27"/>
      <c r="E110" s="27"/>
      <c r="F110" s="79">
        <v>2012</v>
      </c>
      <c r="G110" s="79"/>
      <c r="H110" s="79"/>
    </row>
    <row r="111" spans="1:17">
      <c r="A111" s="15"/>
      <c r="B111" s="17"/>
      <c r="C111" s="30"/>
      <c r="D111" s="30"/>
      <c r="E111" s="30"/>
      <c r="F111" s="30"/>
      <c r="G111" s="30"/>
      <c r="H111" s="30"/>
    </row>
    <row r="112" spans="1:17">
      <c r="A112" s="15"/>
      <c r="B112" s="31" t="s">
        <v>331</v>
      </c>
      <c r="C112" s="84" t="s">
        <v>278</v>
      </c>
      <c r="D112" s="85">
        <v>2385</v>
      </c>
      <c r="E112" s="33"/>
      <c r="F112" s="31" t="s">
        <v>278</v>
      </c>
      <c r="G112" s="32">
        <v>1982</v>
      </c>
      <c r="H112" s="33"/>
    </row>
    <row r="113" spans="1:17">
      <c r="A113" s="15"/>
      <c r="B113" s="31"/>
      <c r="C113" s="84"/>
      <c r="D113" s="85"/>
      <c r="E113" s="33"/>
      <c r="F113" s="31"/>
      <c r="G113" s="32"/>
      <c r="H113" s="33"/>
    </row>
    <row r="114" spans="1:17">
      <c r="A114" s="15"/>
      <c r="B114" s="34" t="s">
        <v>988</v>
      </c>
      <c r="C114" s="88" t="s">
        <v>281</v>
      </c>
      <c r="D114" s="88"/>
      <c r="E114" s="29"/>
      <c r="F114" s="45" t="s">
        <v>989</v>
      </c>
      <c r="G114" s="45"/>
      <c r="H114" s="34" t="s">
        <v>310</v>
      </c>
    </row>
    <row r="115" spans="1:17">
      <c r="A115" s="15"/>
      <c r="B115" s="34"/>
      <c r="C115" s="88"/>
      <c r="D115" s="88"/>
      <c r="E115" s="29"/>
      <c r="F115" s="45"/>
      <c r="G115" s="45"/>
      <c r="H115" s="34"/>
    </row>
    <row r="116" spans="1:17">
      <c r="A116" s="15"/>
      <c r="B116" s="31" t="s">
        <v>990</v>
      </c>
      <c r="C116" s="85">
        <v>4280</v>
      </c>
      <c r="D116" s="85"/>
      <c r="E116" s="33"/>
      <c r="F116" s="36">
        <v>979</v>
      </c>
      <c r="G116" s="36"/>
      <c r="H116" s="33"/>
    </row>
    <row r="117" spans="1:17">
      <c r="A117" s="15"/>
      <c r="B117" s="31"/>
      <c r="C117" s="85"/>
      <c r="D117" s="85"/>
      <c r="E117" s="33"/>
      <c r="F117" s="36"/>
      <c r="G117" s="36"/>
      <c r="H117" s="33"/>
    </row>
    <row r="118" spans="1:17">
      <c r="A118" s="15"/>
      <c r="B118" s="34" t="s">
        <v>991</v>
      </c>
      <c r="C118" s="88" t="s">
        <v>992</v>
      </c>
      <c r="D118" s="88"/>
      <c r="E118" s="95" t="s">
        <v>310</v>
      </c>
      <c r="F118" s="45" t="s">
        <v>281</v>
      </c>
      <c r="G118" s="45"/>
      <c r="H118" s="29"/>
    </row>
    <row r="119" spans="1:17">
      <c r="A119" s="15"/>
      <c r="B119" s="34"/>
      <c r="C119" s="88"/>
      <c r="D119" s="88"/>
      <c r="E119" s="95"/>
      <c r="F119" s="45"/>
      <c r="G119" s="45"/>
      <c r="H119" s="29"/>
    </row>
    <row r="120" spans="1:17">
      <c r="A120" s="15"/>
      <c r="B120" s="31" t="s">
        <v>993</v>
      </c>
      <c r="C120" s="86" t="s">
        <v>281</v>
      </c>
      <c r="D120" s="86"/>
      <c r="E120" s="33"/>
      <c r="F120" s="36" t="s">
        <v>281</v>
      </c>
      <c r="G120" s="36"/>
      <c r="H120" s="33"/>
    </row>
    <row r="121" spans="1:17" ht="15.75" thickBot="1">
      <c r="A121" s="15"/>
      <c r="B121" s="31"/>
      <c r="C121" s="90"/>
      <c r="D121" s="90"/>
      <c r="E121" s="38"/>
      <c r="F121" s="37"/>
      <c r="G121" s="37"/>
      <c r="H121" s="38"/>
    </row>
    <row r="122" spans="1:17">
      <c r="A122" s="15"/>
      <c r="B122" s="34" t="s">
        <v>994</v>
      </c>
      <c r="C122" s="151" t="s">
        <v>278</v>
      </c>
      <c r="D122" s="91">
        <v>3887</v>
      </c>
      <c r="E122" s="30"/>
      <c r="F122" s="39" t="s">
        <v>278</v>
      </c>
      <c r="G122" s="41">
        <v>2385</v>
      </c>
      <c r="H122" s="30"/>
    </row>
    <row r="123" spans="1:17" ht="15.75" thickBot="1">
      <c r="A123" s="15"/>
      <c r="B123" s="34"/>
      <c r="C123" s="96"/>
      <c r="D123" s="97"/>
      <c r="E123" s="43"/>
      <c r="F123" s="40"/>
      <c r="G123" s="42"/>
      <c r="H123" s="43"/>
    </row>
    <row r="124" spans="1:17" ht="15.75" thickTop="1">
      <c r="A124" s="15"/>
      <c r="B124" s="34" t="s">
        <v>242</v>
      </c>
      <c r="C124" s="34"/>
      <c r="D124" s="34"/>
      <c r="E124" s="34"/>
      <c r="F124" s="34"/>
      <c r="G124" s="34"/>
      <c r="H124" s="34"/>
      <c r="I124" s="34"/>
      <c r="J124" s="34"/>
      <c r="K124" s="34"/>
      <c r="L124" s="34"/>
      <c r="M124" s="34"/>
      <c r="N124" s="34"/>
      <c r="O124" s="34"/>
      <c r="P124" s="34"/>
      <c r="Q124" s="34"/>
    </row>
    <row r="125" spans="1:17" ht="63.75" customHeight="1">
      <c r="A125" s="15"/>
      <c r="B125" s="34" t="s">
        <v>995</v>
      </c>
      <c r="C125" s="34"/>
      <c r="D125" s="34"/>
      <c r="E125" s="34"/>
      <c r="F125" s="34"/>
      <c r="G125" s="34"/>
      <c r="H125" s="34"/>
      <c r="I125" s="34"/>
      <c r="J125" s="34"/>
      <c r="K125" s="34"/>
      <c r="L125" s="34"/>
      <c r="M125" s="34"/>
      <c r="N125" s="34"/>
      <c r="O125" s="34"/>
      <c r="P125" s="34"/>
      <c r="Q125" s="34"/>
    </row>
    <row r="126" spans="1:17">
      <c r="A126" s="15"/>
      <c r="B126" s="63"/>
      <c r="C126" s="63"/>
      <c r="D126" s="63"/>
      <c r="E126" s="63"/>
      <c r="F126" s="63"/>
      <c r="G126" s="63"/>
      <c r="H126" s="63"/>
      <c r="I126" s="63"/>
      <c r="J126" s="63"/>
      <c r="K126" s="63"/>
      <c r="L126" s="63"/>
      <c r="M126" s="63"/>
      <c r="N126" s="63"/>
      <c r="O126" s="63"/>
      <c r="P126" s="63"/>
      <c r="Q126" s="63"/>
    </row>
    <row r="127" spans="1:17" ht="38.25" customHeight="1">
      <c r="A127" s="15"/>
      <c r="B127" s="65" t="s">
        <v>996</v>
      </c>
      <c r="C127" s="65"/>
      <c r="D127" s="65"/>
      <c r="E127" s="65"/>
      <c r="F127" s="65"/>
      <c r="G127" s="65"/>
      <c r="H127" s="65"/>
      <c r="I127" s="65"/>
      <c r="J127" s="65"/>
      <c r="K127" s="65"/>
      <c r="L127" s="65"/>
      <c r="M127" s="65"/>
      <c r="N127" s="65"/>
      <c r="O127" s="65"/>
      <c r="P127" s="65"/>
      <c r="Q127" s="65"/>
    </row>
    <row r="128" spans="1:17">
      <c r="A128" s="15"/>
      <c r="B128" s="67"/>
      <c r="C128" s="67"/>
      <c r="D128" s="67"/>
      <c r="E128" s="67"/>
      <c r="F128" s="67"/>
      <c r="G128" s="67"/>
      <c r="H128" s="67"/>
      <c r="I128" s="67"/>
      <c r="J128" s="67"/>
      <c r="K128" s="67"/>
      <c r="L128" s="67"/>
      <c r="M128" s="67"/>
      <c r="N128" s="67"/>
      <c r="O128" s="67"/>
      <c r="P128" s="67"/>
      <c r="Q128" s="67"/>
    </row>
    <row r="129" spans="1:8">
      <c r="A129" s="15"/>
      <c r="B129" s="26"/>
      <c r="C129" s="26"/>
      <c r="D129" s="26"/>
      <c r="E129" s="26"/>
      <c r="F129" s="26"/>
      <c r="G129" s="26"/>
      <c r="H129" s="26"/>
    </row>
    <row r="130" spans="1:8">
      <c r="A130" s="15"/>
      <c r="B130" s="16"/>
      <c r="C130" s="16"/>
      <c r="D130" s="16"/>
      <c r="E130" s="16"/>
      <c r="F130" s="16"/>
      <c r="G130" s="16"/>
      <c r="H130" s="16"/>
    </row>
    <row r="131" spans="1:8" ht="15.75" thickBot="1">
      <c r="A131" s="15"/>
      <c r="B131" s="29"/>
      <c r="C131" s="197" t="s">
        <v>997</v>
      </c>
      <c r="D131" s="197"/>
      <c r="E131" s="197"/>
      <c r="F131" s="197"/>
      <c r="G131" s="197"/>
      <c r="H131" s="197"/>
    </row>
    <row r="132" spans="1:8" ht="15.75" thickBot="1">
      <c r="A132" s="15"/>
      <c r="B132" s="29"/>
      <c r="C132" s="191">
        <v>2013</v>
      </c>
      <c r="D132" s="191"/>
      <c r="E132" s="191"/>
      <c r="F132" s="198">
        <v>2012</v>
      </c>
      <c r="G132" s="198"/>
      <c r="H132" s="198"/>
    </row>
    <row r="133" spans="1:8">
      <c r="A133" s="15"/>
      <c r="B133" s="17"/>
      <c r="C133" s="30"/>
      <c r="D133" s="30"/>
      <c r="E133" s="30"/>
      <c r="F133" s="30"/>
      <c r="G133" s="30"/>
      <c r="H133" s="30"/>
    </row>
    <row r="134" spans="1:8">
      <c r="A134" s="15"/>
      <c r="B134" s="148" t="s">
        <v>331</v>
      </c>
      <c r="C134" s="179" t="s">
        <v>278</v>
      </c>
      <c r="D134" s="163">
        <v>10679</v>
      </c>
      <c r="E134" s="33"/>
      <c r="F134" s="148" t="s">
        <v>278</v>
      </c>
      <c r="G134" s="171">
        <v>13500</v>
      </c>
      <c r="H134" s="33"/>
    </row>
    <row r="135" spans="1:8">
      <c r="A135" s="15"/>
      <c r="B135" s="148"/>
      <c r="C135" s="179"/>
      <c r="D135" s="163"/>
      <c r="E135" s="33"/>
      <c r="F135" s="148"/>
      <c r="G135" s="171"/>
      <c r="H135" s="33"/>
    </row>
    <row r="136" spans="1:8">
      <c r="A136" s="15"/>
      <c r="B136" s="17"/>
      <c r="C136" s="29"/>
      <c r="D136" s="29"/>
      <c r="E136" s="29"/>
      <c r="F136" s="29"/>
      <c r="G136" s="29"/>
      <c r="H136" s="29"/>
    </row>
    <row r="137" spans="1:8">
      <c r="A137" s="15"/>
      <c r="B137" s="148" t="s">
        <v>998</v>
      </c>
      <c r="C137" s="163">
        <v>3030</v>
      </c>
      <c r="D137" s="163"/>
      <c r="E137" s="33"/>
      <c r="F137" s="187" t="s">
        <v>281</v>
      </c>
      <c r="G137" s="187"/>
      <c r="H137" s="33"/>
    </row>
    <row r="138" spans="1:8">
      <c r="A138" s="15"/>
      <c r="B138" s="148"/>
      <c r="C138" s="163"/>
      <c r="D138" s="163"/>
      <c r="E138" s="33"/>
      <c r="F138" s="187"/>
      <c r="G138" s="187"/>
      <c r="H138" s="33"/>
    </row>
    <row r="139" spans="1:8">
      <c r="A139" s="15"/>
      <c r="B139" s="147" t="s">
        <v>999</v>
      </c>
      <c r="C139" s="180" t="s">
        <v>1000</v>
      </c>
      <c r="D139" s="180"/>
      <c r="E139" s="159" t="s">
        <v>310</v>
      </c>
      <c r="F139" s="170" t="s">
        <v>281</v>
      </c>
      <c r="G139" s="170"/>
      <c r="H139" s="29"/>
    </row>
    <row r="140" spans="1:8" ht="15.75" thickBot="1">
      <c r="A140" s="15"/>
      <c r="B140" s="147"/>
      <c r="C140" s="182"/>
      <c r="D140" s="182"/>
      <c r="E140" s="251"/>
      <c r="F140" s="173"/>
      <c r="G140" s="173"/>
      <c r="H140" s="48"/>
    </row>
    <row r="141" spans="1:8">
      <c r="A141" s="15"/>
      <c r="B141" s="33"/>
      <c r="C141" s="185">
        <v>2280</v>
      </c>
      <c r="D141" s="185"/>
      <c r="E141" s="51"/>
      <c r="F141" s="212" t="s">
        <v>281</v>
      </c>
      <c r="G141" s="212"/>
      <c r="H141" s="51"/>
    </row>
    <row r="142" spans="1:8">
      <c r="A142" s="15"/>
      <c r="B142" s="33"/>
      <c r="C142" s="163"/>
      <c r="D142" s="163"/>
      <c r="E142" s="33"/>
      <c r="F142" s="187"/>
      <c r="G142" s="187"/>
      <c r="H142" s="33"/>
    </row>
    <row r="143" spans="1:8">
      <c r="A143" s="15"/>
      <c r="B143" s="17"/>
      <c r="C143" s="29"/>
      <c r="D143" s="29"/>
      <c r="E143" s="29"/>
      <c r="F143" s="29"/>
      <c r="G143" s="29"/>
      <c r="H143" s="29"/>
    </row>
    <row r="144" spans="1:8">
      <c r="A144" s="15"/>
      <c r="B144" s="148" t="s">
        <v>1001</v>
      </c>
      <c r="C144" s="162" t="s">
        <v>1002</v>
      </c>
      <c r="D144" s="162"/>
      <c r="E144" s="179" t="s">
        <v>310</v>
      </c>
      <c r="F144" s="171">
        <v>2666</v>
      </c>
      <c r="G144" s="171"/>
      <c r="H144" s="33"/>
    </row>
    <row r="145" spans="1:17">
      <c r="A145" s="15"/>
      <c r="B145" s="148"/>
      <c r="C145" s="162"/>
      <c r="D145" s="162"/>
      <c r="E145" s="179"/>
      <c r="F145" s="171"/>
      <c r="G145" s="171"/>
      <c r="H145" s="33"/>
    </row>
    <row r="146" spans="1:17" ht="15.75" thickBot="1">
      <c r="A146" s="15"/>
      <c r="B146" s="141" t="s">
        <v>1003</v>
      </c>
      <c r="C146" s="182" t="s">
        <v>1004</v>
      </c>
      <c r="D146" s="182"/>
      <c r="E146" s="155" t="s">
        <v>310</v>
      </c>
      <c r="F146" s="173" t="s">
        <v>1005</v>
      </c>
      <c r="G146" s="173"/>
      <c r="H146" s="141" t="s">
        <v>310</v>
      </c>
    </row>
    <row r="147" spans="1:17">
      <c r="A147" s="15"/>
      <c r="B147" s="148" t="s">
        <v>335</v>
      </c>
      <c r="C147" s="183" t="s">
        <v>278</v>
      </c>
      <c r="D147" s="185">
        <v>11714</v>
      </c>
      <c r="E147" s="51"/>
      <c r="F147" s="174" t="s">
        <v>278</v>
      </c>
      <c r="G147" s="176">
        <v>10679</v>
      </c>
      <c r="H147" s="51"/>
    </row>
    <row r="148" spans="1:17" ht="15.75" thickBot="1">
      <c r="A148" s="15"/>
      <c r="B148" s="148"/>
      <c r="C148" s="184"/>
      <c r="D148" s="186"/>
      <c r="E148" s="61"/>
      <c r="F148" s="175"/>
      <c r="G148" s="177"/>
      <c r="H148" s="61"/>
    </row>
    <row r="149" spans="1:17" ht="15.75" thickTop="1">
      <c r="A149" s="15"/>
      <c r="B149" s="63"/>
      <c r="C149" s="63"/>
      <c r="D149" s="63"/>
      <c r="E149" s="63"/>
      <c r="F149" s="63"/>
      <c r="G149" s="63"/>
      <c r="H149" s="63"/>
      <c r="I149" s="63"/>
      <c r="J149" s="63"/>
      <c r="K149" s="63"/>
      <c r="L149" s="63"/>
      <c r="M149" s="63"/>
      <c r="N149" s="63"/>
      <c r="O149" s="63"/>
      <c r="P149" s="63"/>
      <c r="Q149" s="63"/>
    </row>
    <row r="150" spans="1:17">
      <c r="A150" s="15"/>
      <c r="B150" s="63"/>
      <c r="C150" s="63"/>
      <c r="D150" s="63"/>
      <c r="E150" s="63"/>
      <c r="F150" s="63"/>
      <c r="G150" s="63"/>
      <c r="H150" s="63"/>
      <c r="I150" s="63"/>
      <c r="J150" s="63"/>
      <c r="K150" s="63"/>
      <c r="L150" s="63"/>
      <c r="M150" s="63"/>
      <c r="N150" s="63"/>
      <c r="O150" s="63"/>
      <c r="P150" s="63"/>
      <c r="Q150" s="63"/>
    </row>
    <row r="151" spans="1:17">
      <c r="A151" s="15"/>
      <c r="B151" s="63"/>
      <c r="C151" s="63"/>
      <c r="D151" s="63"/>
      <c r="E151" s="63"/>
      <c r="F151" s="63"/>
      <c r="G151" s="63"/>
      <c r="H151" s="63"/>
      <c r="I151" s="63"/>
      <c r="J151" s="63"/>
      <c r="K151" s="63"/>
      <c r="L151" s="63"/>
      <c r="M151" s="63"/>
      <c r="N151" s="63"/>
      <c r="O151" s="63"/>
      <c r="P151" s="63"/>
      <c r="Q151" s="63"/>
    </row>
    <row r="152" spans="1:17">
      <c r="A152" s="15"/>
      <c r="B152" s="66" t="s">
        <v>1006</v>
      </c>
      <c r="C152" s="66"/>
      <c r="D152" s="66"/>
      <c r="E152" s="66"/>
      <c r="F152" s="66"/>
      <c r="G152" s="66"/>
      <c r="H152" s="66"/>
      <c r="I152" s="66"/>
      <c r="J152" s="66"/>
      <c r="K152" s="66"/>
      <c r="L152" s="66"/>
      <c r="M152" s="66"/>
      <c r="N152" s="66"/>
      <c r="O152" s="66"/>
      <c r="P152" s="66"/>
      <c r="Q152" s="66"/>
    </row>
    <row r="153" spans="1:17">
      <c r="A153" s="15"/>
      <c r="B153" s="63"/>
      <c r="C153" s="63"/>
      <c r="D153" s="63"/>
      <c r="E153" s="63"/>
      <c r="F153" s="63"/>
      <c r="G153" s="63"/>
      <c r="H153" s="63"/>
      <c r="I153" s="63"/>
      <c r="J153" s="63"/>
      <c r="K153" s="63"/>
      <c r="L153" s="63"/>
      <c r="M153" s="63"/>
      <c r="N153" s="63"/>
      <c r="O153" s="63"/>
      <c r="P153" s="63"/>
      <c r="Q153" s="63"/>
    </row>
    <row r="154" spans="1:17" ht="25.5" customHeight="1">
      <c r="A154" s="15"/>
      <c r="B154" s="65" t="s">
        <v>1007</v>
      </c>
      <c r="C154" s="65"/>
      <c r="D154" s="65"/>
      <c r="E154" s="65"/>
      <c r="F154" s="65"/>
      <c r="G154" s="65"/>
      <c r="H154" s="65"/>
      <c r="I154" s="65"/>
      <c r="J154" s="65"/>
      <c r="K154" s="65"/>
      <c r="L154" s="65"/>
      <c r="M154" s="65"/>
      <c r="N154" s="65"/>
      <c r="O154" s="65"/>
      <c r="P154" s="65"/>
      <c r="Q154" s="65"/>
    </row>
    <row r="155" spans="1:17">
      <c r="A155" s="15"/>
      <c r="B155" s="34"/>
      <c r="C155" s="34"/>
      <c r="D155" s="34"/>
      <c r="E155" s="34"/>
      <c r="F155" s="34"/>
      <c r="G155" s="34"/>
      <c r="H155" s="34"/>
      <c r="I155" s="34"/>
      <c r="J155" s="34"/>
      <c r="K155" s="34"/>
      <c r="L155" s="34"/>
      <c r="M155" s="34"/>
      <c r="N155" s="34"/>
      <c r="O155" s="34"/>
      <c r="P155" s="34"/>
      <c r="Q155" s="34"/>
    </row>
    <row r="156" spans="1:17">
      <c r="A156" s="15"/>
      <c r="B156" s="26"/>
      <c r="C156" s="26"/>
      <c r="D156" s="26"/>
      <c r="E156" s="26"/>
      <c r="F156" s="26"/>
      <c r="G156" s="26"/>
      <c r="H156" s="26"/>
    </row>
    <row r="157" spans="1:17">
      <c r="A157" s="15"/>
      <c r="B157" s="16"/>
      <c r="C157" s="16"/>
      <c r="D157" s="16"/>
      <c r="E157" s="16"/>
      <c r="F157" s="16"/>
      <c r="G157" s="16"/>
      <c r="H157" s="16"/>
    </row>
    <row r="158" spans="1:17" ht="15.75" thickBot="1">
      <c r="A158" s="15"/>
      <c r="B158" s="25"/>
      <c r="C158" s="27">
        <v>2013</v>
      </c>
      <c r="D158" s="27"/>
      <c r="E158" s="27"/>
      <c r="F158" s="27">
        <v>2012</v>
      </c>
      <c r="G158" s="27"/>
      <c r="H158" s="27"/>
    </row>
    <row r="159" spans="1:17">
      <c r="A159" s="15"/>
      <c r="B159" s="17"/>
      <c r="C159" s="30"/>
      <c r="D159" s="30"/>
      <c r="E159" s="30"/>
      <c r="F159" s="30"/>
      <c r="G159" s="30"/>
      <c r="H159" s="30"/>
    </row>
    <row r="160" spans="1:17">
      <c r="A160" s="15"/>
      <c r="B160" s="31" t="s">
        <v>1008</v>
      </c>
      <c r="C160" s="84" t="s">
        <v>278</v>
      </c>
      <c r="D160" s="85">
        <v>8162</v>
      </c>
      <c r="E160" s="33"/>
      <c r="F160" s="31" t="s">
        <v>278</v>
      </c>
      <c r="G160" s="32">
        <v>7948</v>
      </c>
      <c r="H160" s="33"/>
    </row>
    <row r="161" spans="1:8">
      <c r="A161" s="15"/>
      <c r="B161" s="31"/>
      <c r="C161" s="84"/>
      <c r="D161" s="85"/>
      <c r="E161" s="33"/>
      <c r="F161" s="31"/>
      <c r="G161" s="32"/>
      <c r="H161" s="33"/>
    </row>
    <row r="162" spans="1:8">
      <c r="A162" s="15"/>
      <c r="B162" s="19" t="s">
        <v>1009</v>
      </c>
      <c r="C162" s="29"/>
      <c r="D162" s="29"/>
      <c r="E162" s="29"/>
      <c r="F162" s="29"/>
      <c r="G162" s="29"/>
      <c r="H162" s="29"/>
    </row>
    <row r="163" spans="1:8">
      <c r="A163" s="15"/>
      <c r="B163" s="31" t="s">
        <v>1010</v>
      </c>
      <c r="C163" s="85">
        <v>7012</v>
      </c>
      <c r="D163" s="85"/>
      <c r="E163" s="33"/>
      <c r="F163" s="32">
        <v>5685</v>
      </c>
      <c r="G163" s="32"/>
      <c r="H163" s="33"/>
    </row>
    <row r="164" spans="1:8">
      <c r="A164" s="15"/>
      <c r="B164" s="31"/>
      <c r="C164" s="85"/>
      <c r="D164" s="85"/>
      <c r="E164" s="33"/>
      <c r="F164" s="32"/>
      <c r="G164" s="32"/>
      <c r="H164" s="33"/>
    </row>
    <row r="165" spans="1:8" ht="27" thickBot="1">
      <c r="A165" s="15"/>
      <c r="B165" s="19" t="s">
        <v>1011</v>
      </c>
      <c r="C165" s="93" t="s">
        <v>1012</v>
      </c>
      <c r="D165" s="93"/>
      <c r="E165" s="132" t="s">
        <v>310</v>
      </c>
      <c r="F165" s="47" t="s">
        <v>1013</v>
      </c>
      <c r="G165" s="47"/>
      <c r="H165" s="134" t="s">
        <v>310</v>
      </c>
    </row>
    <row r="166" spans="1:8">
      <c r="A166" s="15"/>
      <c r="B166" s="31" t="s">
        <v>1014</v>
      </c>
      <c r="C166" s="113">
        <v>5447</v>
      </c>
      <c r="D166" s="113"/>
      <c r="E166" s="51"/>
      <c r="F166" s="50">
        <v>4029</v>
      </c>
      <c r="G166" s="50"/>
      <c r="H166" s="51"/>
    </row>
    <row r="167" spans="1:8">
      <c r="A167" s="15"/>
      <c r="B167" s="31"/>
      <c r="C167" s="85"/>
      <c r="D167" s="85"/>
      <c r="E167" s="33"/>
      <c r="F167" s="32"/>
      <c r="G167" s="32"/>
      <c r="H167" s="33"/>
    </row>
    <row r="168" spans="1:8" ht="26.25">
      <c r="A168" s="15"/>
      <c r="B168" s="19" t="s">
        <v>1015</v>
      </c>
      <c r="C168" s="29"/>
      <c r="D168" s="29"/>
      <c r="E168" s="29"/>
      <c r="F168" s="29"/>
      <c r="G168" s="29"/>
      <c r="H168" s="29"/>
    </row>
    <row r="169" spans="1:8">
      <c r="A169" s="15"/>
      <c r="B169" s="31" t="s">
        <v>1010</v>
      </c>
      <c r="C169" s="85">
        <v>2832</v>
      </c>
      <c r="D169" s="85"/>
      <c r="E169" s="33"/>
      <c r="F169" s="32">
        <v>3659</v>
      </c>
      <c r="G169" s="32"/>
      <c r="H169" s="33"/>
    </row>
    <row r="170" spans="1:8">
      <c r="A170" s="15"/>
      <c r="B170" s="31"/>
      <c r="C170" s="85"/>
      <c r="D170" s="85"/>
      <c r="E170" s="33"/>
      <c r="F170" s="32"/>
      <c r="G170" s="32"/>
      <c r="H170" s="33"/>
    </row>
    <row r="171" spans="1:8">
      <c r="A171" s="15"/>
      <c r="B171" s="34" t="s">
        <v>1016</v>
      </c>
      <c r="C171" s="87">
        <v>1724</v>
      </c>
      <c r="D171" s="87"/>
      <c r="E171" s="29"/>
      <c r="F171" s="35">
        <v>2638</v>
      </c>
      <c r="G171" s="35"/>
      <c r="H171" s="29"/>
    </row>
    <row r="172" spans="1:8" ht="15.75" thickBot="1">
      <c r="A172" s="15"/>
      <c r="B172" s="34"/>
      <c r="C172" s="92"/>
      <c r="D172" s="92"/>
      <c r="E172" s="48"/>
      <c r="F172" s="49"/>
      <c r="G172" s="49"/>
      <c r="H172" s="48"/>
    </row>
    <row r="173" spans="1:8" ht="26.25">
      <c r="A173" s="15"/>
      <c r="B173" s="20" t="s">
        <v>1017</v>
      </c>
      <c r="C173" s="130" t="s">
        <v>982</v>
      </c>
      <c r="D173" s="130"/>
      <c r="E173" s="74" t="s">
        <v>310</v>
      </c>
      <c r="F173" s="115" t="s">
        <v>983</v>
      </c>
      <c r="G173" s="115"/>
      <c r="H173" s="20" t="s">
        <v>310</v>
      </c>
    </row>
    <row r="174" spans="1:8">
      <c r="A174" s="15"/>
      <c r="B174" s="17"/>
      <c r="C174" s="29"/>
      <c r="D174" s="29"/>
      <c r="E174" s="29"/>
      <c r="F174" s="29"/>
      <c r="G174" s="29"/>
      <c r="H174" s="29"/>
    </row>
    <row r="175" spans="1:8">
      <c r="A175" s="15"/>
      <c r="B175" s="31" t="s">
        <v>489</v>
      </c>
      <c r="C175" s="85">
        <v>3492</v>
      </c>
      <c r="D175" s="85"/>
      <c r="E175" s="33"/>
      <c r="F175" s="36">
        <v>728</v>
      </c>
      <c r="G175" s="36"/>
      <c r="H175" s="33"/>
    </row>
    <row r="176" spans="1:8">
      <c r="A176" s="15"/>
      <c r="B176" s="31"/>
      <c r="C176" s="85"/>
      <c r="D176" s="85"/>
      <c r="E176" s="33"/>
      <c r="F176" s="36"/>
      <c r="G176" s="36"/>
      <c r="H176" s="33"/>
    </row>
    <row r="177" spans="1:17" ht="15.75" thickBot="1">
      <c r="A177" s="15"/>
      <c r="B177" s="19" t="s">
        <v>500</v>
      </c>
      <c r="C177" s="93" t="s">
        <v>1018</v>
      </c>
      <c r="D177" s="93"/>
      <c r="E177" s="132" t="s">
        <v>310</v>
      </c>
      <c r="F177" s="47" t="s">
        <v>1019</v>
      </c>
      <c r="G177" s="47"/>
      <c r="H177" s="134" t="s">
        <v>310</v>
      </c>
    </row>
    <row r="178" spans="1:17">
      <c r="A178" s="15"/>
      <c r="B178" s="31" t="s">
        <v>1020</v>
      </c>
      <c r="C178" s="112" t="s">
        <v>278</v>
      </c>
      <c r="D178" s="113">
        <v>8470</v>
      </c>
      <c r="E178" s="51"/>
      <c r="F178" s="58" t="s">
        <v>278</v>
      </c>
      <c r="G178" s="50">
        <v>8162</v>
      </c>
      <c r="H178" s="51"/>
    </row>
    <row r="179" spans="1:17" ht="15.75" thickBot="1">
      <c r="A179" s="15"/>
      <c r="B179" s="31"/>
      <c r="C179" s="102"/>
      <c r="D179" s="103"/>
      <c r="E179" s="61"/>
      <c r="F179" s="59"/>
      <c r="G179" s="60"/>
      <c r="H179" s="61"/>
    </row>
    <row r="180" spans="1:17" ht="15.75" thickTop="1">
      <c r="A180" s="15"/>
      <c r="B180" s="121" t="s">
        <v>252</v>
      </c>
      <c r="C180" s="121"/>
      <c r="D180" s="121"/>
      <c r="E180" s="121"/>
      <c r="F180" s="121"/>
      <c r="G180" s="121"/>
      <c r="H180" s="121"/>
      <c r="I180" s="121"/>
      <c r="J180" s="121"/>
      <c r="K180" s="121"/>
      <c r="L180" s="121"/>
      <c r="M180" s="121"/>
      <c r="N180" s="121"/>
      <c r="O180" s="121"/>
      <c r="P180" s="121"/>
      <c r="Q180" s="121"/>
    </row>
    <row r="181" spans="1:17">
      <c r="A181" s="15"/>
      <c r="B181" s="34" t="s">
        <v>1021</v>
      </c>
      <c r="C181" s="34"/>
      <c r="D181" s="34"/>
      <c r="E181" s="34"/>
      <c r="F181" s="34"/>
      <c r="G181" s="34"/>
      <c r="H181" s="34"/>
      <c r="I181" s="34"/>
      <c r="J181" s="34"/>
      <c r="K181" s="34"/>
      <c r="L181" s="34"/>
      <c r="M181" s="34"/>
      <c r="N181" s="34"/>
      <c r="O181" s="34"/>
      <c r="P181" s="34"/>
      <c r="Q181" s="34"/>
    </row>
    <row r="182" spans="1:17">
      <c r="A182" s="15"/>
      <c r="B182" s="63"/>
      <c r="C182" s="63"/>
      <c r="D182" s="63"/>
      <c r="E182" s="63"/>
      <c r="F182" s="63"/>
      <c r="G182" s="63"/>
      <c r="H182" s="63"/>
      <c r="I182" s="63"/>
      <c r="J182" s="63"/>
      <c r="K182" s="63"/>
      <c r="L182" s="63"/>
      <c r="M182" s="63"/>
      <c r="N182" s="63"/>
      <c r="O182" s="63"/>
      <c r="P182" s="63"/>
      <c r="Q182" s="63"/>
    </row>
    <row r="183" spans="1:17" ht="38.25" customHeight="1">
      <c r="A183" s="15"/>
      <c r="B183" s="65" t="s">
        <v>1022</v>
      </c>
      <c r="C183" s="65"/>
      <c r="D183" s="65"/>
      <c r="E183" s="65"/>
      <c r="F183" s="65"/>
      <c r="G183" s="65"/>
      <c r="H183" s="65"/>
      <c r="I183" s="65"/>
      <c r="J183" s="65"/>
      <c r="K183" s="65"/>
      <c r="L183" s="65"/>
      <c r="M183" s="65"/>
      <c r="N183" s="65"/>
      <c r="O183" s="65"/>
      <c r="P183" s="65"/>
      <c r="Q183" s="65"/>
    </row>
    <row r="184" spans="1:17">
      <c r="A184" s="15"/>
      <c r="B184" s="63"/>
      <c r="C184" s="63"/>
      <c r="D184" s="63"/>
      <c r="E184" s="63"/>
      <c r="F184" s="63"/>
      <c r="G184" s="63"/>
      <c r="H184" s="63"/>
      <c r="I184" s="63"/>
      <c r="J184" s="63"/>
      <c r="K184" s="63"/>
      <c r="L184" s="63"/>
      <c r="M184" s="63"/>
      <c r="N184" s="63"/>
      <c r="O184" s="63"/>
      <c r="P184" s="63"/>
      <c r="Q184" s="63"/>
    </row>
    <row r="185" spans="1:17">
      <c r="A185" s="15"/>
      <c r="B185" s="64" t="s">
        <v>1023</v>
      </c>
      <c r="C185" s="64"/>
      <c r="D185" s="64"/>
      <c r="E185" s="64"/>
      <c r="F185" s="64"/>
      <c r="G185" s="64"/>
      <c r="H185" s="64"/>
      <c r="I185" s="64"/>
      <c r="J185" s="64"/>
      <c r="K185" s="64"/>
      <c r="L185" s="64"/>
      <c r="M185" s="64"/>
      <c r="N185" s="64"/>
      <c r="O185" s="64"/>
      <c r="P185" s="64"/>
      <c r="Q185" s="64"/>
    </row>
    <row r="186" spans="1:17">
      <c r="A186" s="15"/>
      <c r="B186" s="63"/>
      <c r="C186" s="63"/>
      <c r="D186" s="63"/>
      <c r="E186" s="63"/>
      <c r="F186" s="63"/>
      <c r="G186" s="63"/>
      <c r="H186" s="63"/>
      <c r="I186" s="63"/>
      <c r="J186" s="63"/>
      <c r="K186" s="63"/>
      <c r="L186" s="63"/>
      <c r="M186" s="63"/>
      <c r="N186" s="63"/>
      <c r="O186" s="63"/>
      <c r="P186" s="63"/>
      <c r="Q186" s="63"/>
    </row>
    <row r="187" spans="1:17" ht="25.5" customHeight="1">
      <c r="A187" s="15"/>
      <c r="B187" s="64" t="s">
        <v>1024</v>
      </c>
      <c r="C187" s="64"/>
      <c r="D187" s="64"/>
      <c r="E187" s="64"/>
      <c r="F187" s="64"/>
      <c r="G187" s="64"/>
      <c r="H187" s="64"/>
      <c r="I187" s="64"/>
      <c r="J187" s="64"/>
      <c r="K187" s="64"/>
      <c r="L187" s="64"/>
      <c r="M187" s="64"/>
      <c r="N187" s="64"/>
      <c r="O187" s="64"/>
      <c r="P187" s="64"/>
      <c r="Q187" s="64"/>
    </row>
    <row r="188" spans="1:17">
      <c r="A188" s="15"/>
      <c r="B188" s="63"/>
      <c r="C188" s="63"/>
      <c r="D188" s="63"/>
      <c r="E188" s="63"/>
      <c r="F188" s="63"/>
      <c r="G188" s="63"/>
      <c r="H188" s="63"/>
      <c r="I188" s="63"/>
      <c r="J188" s="63"/>
      <c r="K188" s="63"/>
      <c r="L188" s="63"/>
      <c r="M188" s="63"/>
      <c r="N188" s="63"/>
      <c r="O188" s="63"/>
      <c r="P188" s="63"/>
      <c r="Q188" s="63"/>
    </row>
    <row r="189" spans="1:17" ht="25.5" customHeight="1">
      <c r="A189" s="15"/>
      <c r="B189" s="64" t="s">
        <v>1025</v>
      </c>
      <c r="C189" s="64"/>
      <c r="D189" s="64"/>
      <c r="E189" s="64"/>
      <c r="F189" s="64"/>
      <c r="G189" s="64"/>
      <c r="H189" s="64"/>
      <c r="I189" s="64"/>
      <c r="J189" s="64"/>
      <c r="K189" s="64"/>
      <c r="L189" s="64"/>
      <c r="M189" s="64"/>
      <c r="N189" s="64"/>
      <c r="O189" s="64"/>
      <c r="P189" s="64"/>
      <c r="Q189" s="64"/>
    </row>
    <row r="190" spans="1:17">
      <c r="A190" s="15"/>
      <c r="B190" s="63"/>
      <c r="C190" s="63"/>
      <c r="D190" s="63"/>
      <c r="E190" s="63"/>
      <c r="F190" s="63"/>
      <c r="G190" s="63"/>
      <c r="H190" s="63"/>
      <c r="I190" s="63"/>
      <c r="J190" s="63"/>
      <c r="K190" s="63"/>
      <c r="L190" s="63"/>
      <c r="M190" s="63"/>
      <c r="N190" s="63"/>
      <c r="O190" s="63"/>
      <c r="P190" s="63"/>
      <c r="Q190" s="63"/>
    </row>
    <row r="191" spans="1:17" ht="25.5" customHeight="1">
      <c r="A191" s="15"/>
      <c r="B191" s="64" t="s">
        <v>1026</v>
      </c>
      <c r="C191" s="64"/>
      <c r="D191" s="64"/>
      <c r="E191" s="64"/>
      <c r="F191" s="64"/>
      <c r="G191" s="64"/>
      <c r="H191" s="64"/>
      <c r="I191" s="64"/>
      <c r="J191" s="64"/>
      <c r="K191" s="64"/>
      <c r="L191" s="64"/>
      <c r="M191" s="64"/>
      <c r="N191" s="64"/>
      <c r="O191" s="64"/>
      <c r="P191" s="64"/>
      <c r="Q191" s="64"/>
    </row>
    <row r="192" spans="1:17">
      <c r="A192" s="15"/>
      <c r="B192" s="63"/>
      <c r="C192" s="63"/>
      <c r="D192" s="63"/>
      <c r="E192" s="63"/>
      <c r="F192" s="63"/>
      <c r="G192" s="63"/>
      <c r="H192" s="63"/>
      <c r="I192" s="63"/>
      <c r="J192" s="63"/>
      <c r="K192" s="63"/>
      <c r="L192" s="63"/>
      <c r="M192" s="63"/>
      <c r="N192" s="63"/>
      <c r="O192" s="63"/>
      <c r="P192" s="63"/>
      <c r="Q192" s="63"/>
    </row>
    <row r="193" spans="1:17">
      <c r="A193" s="15"/>
      <c r="B193" s="64" t="s">
        <v>1027</v>
      </c>
      <c r="C193" s="64"/>
      <c r="D193" s="64"/>
      <c r="E193" s="64"/>
      <c r="F193" s="64"/>
      <c r="G193" s="64"/>
      <c r="H193" s="64"/>
      <c r="I193" s="64"/>
      <c r="J193" s="64"/>
      <c r="K193" s="64"/>
      <c r="L193" s="64"/>
      <c r="M193" s="64"/>
      <c r="N193" s="64"/>
      <c r="O193" s="64"/>
      <c r="P193" s="64"/>
      <c r="Q193" s="64"/>
    </row>
    <row r="194" spans="1:17">
      <c r="A194" s="15"/>
      <c r="B194" s="63"/>
      <c r="C194" s="63"/>
      <c r="D194" s="63"/>
      <c r="E194" s="63"/>
      <c r="F194" s="63"/>
      <c r="G194" s="63"/>
      <c r="H194" s="63"/>
      <c r="I194" s="63"/>
      <c r="J194" s="63"/>
      <c r="K194" s="63"/>
      <c r="L194" s="63"/>
      <c r="M194" s="63"/>
      <c r="N194" s="63"/>
      <c r="O194" s="63"/>
      <c r="P194" s="63"/>
      <c r="Q194" s="63"/>
    </row>
    <row r="195" spans="1:17">
      <c r="A195" s="15"/>
      <c r="B195" s="64" t="s">
        <v>1028</v>
      </c>
      <c r="C195" s="64"/>
      <c r="D195" s="64"/>
      <c r="E195" s="64"/>
      <c r="F195" s="64"/>
      <c r="G195" s="64"/>
      <c r="H195" s="64"/>
      <c r="I195" s="64"/>
      <c r="J195" s="64"/>
      <c r="K195" s="64"/>
      <c r="L195" s="64"/>
      <c r="M195" s="64"/>
      <c r="N195" s="64"/>
      <c r="O195" s="64"/>
      <c r="P195" s="64"/>
      <c r="Q195" s="64"/>
    </row>
    <row r="196" spans="1:17">
      <c r="A196" s="15"/>
      <c r="B196" s="63"/>
      <c r="C196" s="63"/>
      <c r="D196" s="63"/>
      <c r="E196" s="63"/>
      <c r="F196" s="63"/>
      <c r="G196" s="63"/>
      <c r="H196" s="63"/>
      <c r="I196" s="63"/>
      <c r="J196" s="63"/>
      <c r="K196" s="63"/>
      <c r="L196" s="63"/>
      <c r="M196" s="63"/>
      <c r="N196" s="63"/>
      <c r="O196" s="63"/>
      <c r="P196" s="63"/>
      <c r="Q196" s="63"/>
    </row>
    <row r="197" spans="1:17" ht="25.5" customHeight="1">
      <c r="A197" s="15"/>
      <c r="B197" s="64" t="s">
        <v>1029</v>
      </c>
      <c r="C197" s="64"/>
      <c r="D197" s="64"/>
      <c r="E197" s="64"/>
      <c r="F197" s="64"/>
      <c r="G197" s="64"/>
      <c r="H197" s="64"/>
      <c r="I197" s="64"/>
      <c r="J197" s="64"/>
      <c r="K197" s="64"/>
      <c r="L197" s="64"/>
      <c r="M197" s="64"/>
      <c r="N197" s="64"/>
      <c r="O197" s="64"/>
      <c r="P197" s="64"/>
      <c r="Q197" s="64"/>
    </row>
    <row r="198" spans="1:17">
      <c r="A198" s="15"/>
      <c r="B198" s="63"/>
      <c r="C198" s="63"/>
      <c r="D198" s="63"/>
      <c r="E198" s="63"/>
      <c r="F198" s="63"/>
      <c r="G198" s="63"/>
      <c r="H198" s="63"/>
      <c r="I198" s="63"/>
      <c r="J198" s="63"/>
      <c r="K198" s="63"/>
      <c r="L198" s="63"/>
      <c r="M198" s="63"/>
      <c r="N198" s="63"/>
      <c r="O198" s="63"/>
      <c r="P198" s="63"/>
      <c r="Q198" s="63"/>
    </row>
    <row r="199" spans="1:17" ht="25.5" customHeight="1">
      <c r="A199" s="15"/>
      <c r="B199" s="65" t="s">
        <v>1030</v>
      </c>
      <c r="C199" s="65"/>
      <c r="D199" s="65"/>
      <c r="E199" s="65"/>
      <c r="F199" s="65"/>
      <c r="G199" s="65"/>
      <c r="H199" s="65"/>
      <c r="I199" s="65"/>
      <c r="J199" s="65"/>
      <c r="K199" s="65"/>
      <c r="L199" s="65"/>
      <c r="M199" s="65"/>
      <c r="N199" s="65"/>
      <c r="O199" s="65"/>
      <c r="P199" s="65"/>
      <c r="Q199" s="65"/>
    </row>
    <row r="200" spans="1:17">
      <c r="A200" s="15"/>
      <c r="B200" s="63"/>
      <c r="C200" s="63"/>
      <c r="D200" s="63"/>
      <c r="E200" s="63"/>
      <c r="F200" s="63"/>
      <c r="G200" s="63"/>
      <c r="H200" s="63"/>
      <c r="I200" s="63"/>
      <c r="J200" s="63"/>
      <c r="K200" s="63"/>
      <c r="L200" s="63"/>
      <c r="M200" s="63"/>
      <c r="N200" s="63"/>
      <c r="O200" s="63"/>
      <c r="P200" s="63"/>
      <c r="Q200" s="63"/>
    </row>
    <row r="201" spans="1:17">
      <c r="A201" s="15"/>
      <c r="B201" s="34" t="s">
        <v>242</v>
      </c>
      <c r="C201" s="34"/>
      <c r="D201" s="34"/>
      <c r="E201" s="34"/>
      <c r="F201" s="34"/>
      <c r="G201" s="34"/>
      <c r="H201" s="34"/>
      <c r="I201" s="34"/>
      <c r="J201" s="34"/>
      <c r="K201" s="34"/>
      <c r="L201" s="34"/>
      <c r="M201" s="34"/>
      <c r="N201" s="34"/>
      <c r="O201" s="34"/>
      <c r="P201" s="34"/>
      <c r="Q201" s="34"/>
    </row>
    <row r="202" spans="1:17">
      <c r="A202" s="15"/>
      <c r="B202" s="34"/>
      <c r="C202" s="34"/>
      <c r="D202" s="34"/>
      <c r="E202" s="34"/>
      <c r="F202" s="34"/>
      <c r="G202" s="34"/>
      <c r="H202" s="34"/>
      <c r="I202" s="34"/>
      <c r="J202" s="34"/>
      <c r="K202" s="34"/>
      <c r="L202" s="34"/>
      <c r="M202" s="34"/>
      <c r="N202" s="34"/>
      <c r="O202" s="34"/>
      <c r="P202" s="34"/>
      <c r="Q202" s="34"/>
    </row>
    <row r="203" spans="1:17">
      <c r="A203" s="15"/>
      <c r="B203" s="26"/>
      <c r="C203" s="26"/>
      <c r="D203" s="26"/>
      <c r="E203" s="26"/>
      <c r="F203" s="26"/>
      <c r="G203" s="26"/>
      <c r="H203" s="26"/>
      <c r="I203" s="26"/>
      <c r="J203" s="26"/>
      <c r="K203" s="26"/>
      <c r="L203" s="26"/>
      <c r="M203" s="26"/>
      <c r="N203" s="26"/>
      <c r="O203" s="26"/>
      <c r="P203" s="26"/>
      <c r="Q203" s="26"/>
    </row>
    <row r="204" spans="1:17">
      <c r="A204" s="15"/>
      <c r="B204" s="16"/>
      <c r="C204" s="16"/>
      <c r="D204" s="16"/>
      <c r="E204" s="16"/>
      <c r="F204" s="16"/>
      <c r="G204" s="16"/>
      <c r="H204" s="16"/>
      <c r="I204" s="16"/>
      <c r="J204" s="16"/>
      <c r="K204" s="16"/>
      <c r="L204" s="16"/>
      <c r="M204" s="16"/>
      <c r="N204" s="16"/>
      <c r="O204" s="16"/>
      <c r="P204" s="16"/>
      <c r="Q204" s="16"/>
    </row>
    <row r="205" spans="1:17" ht="15.75" thickBot="1">
      <c r="A205" s="15"/>
      <c r="B205" s="25"/>
      <c r="C205" s="27" t="s">
        <v>486</v>
      </c>
      <c r="D205" s="27"/>
      <c r="E205" s="27"/>
      <c r="F205" s="27" t="s">
        <v>413</v>
      </c>
      <c r="G205" s="27"/>
      <c r="H205" s="27"/>
      <c r="I205" s="27" t="s">
        <v>897</v>
      </c>
      <c r="J205" s="27"/>
      <c r="K205" s="27"/>
      <c r="L205" s="27" t="s">
        <v>898</v>
      </c>
      <c r="M205" s="27"/>
      <c r="N205" s="27"/>
      <c r="O205" s="27" t="s">
        <v>899</v>
      </c>
      <c r="P205" s="27"/>
      <c r="Q205" s="27"/>
    </row>
    <row r="206" spans="1:17">
      <c r="A206" s="15"/>
      <c r="B206" s="10" t="s">
        <v>352</v>
      </c>
      <c r="C206" s="30"/>
      <c r="D206" s="30"/>
      <c r="E206" s="30"/>
      <c r="F206" s="30"/>
      <c r="G206" s="30"/>
      <c r="H206" s="30"/>
      <c r="I206" s="30"/>
      <c r="J206" s="30"/>
      <c r="K206" s="30"/>
      <c r="L206" s="30"/>
      <c r="M206" s="30"/>
      <c r="N206" s="30"/>
      <c r="O206" s="30"/>
      <c r="P206" s="30"/>
      <c r="Q206" s="30"/>
    </row>
    <row r="207" spans="1:17">
      <c r="A207" s="15"/>
      <c r="B207" s="19" t="s">
        <v>1031</v>
      </c>
      <c r="C207" s="29"/>
      <c r="D207" s="29"/>
      <c r="E207" s="29"/>
      <c r="F207" s="29"/>
      <c r="G207" s="29"/>
      <c r="H207" s="29"/>
      <c r="I207" s="29"/>
      <c r="J207" s="29"/>
      <c r="K207" s="29"/>
      <c r="L207" s="29"/>
      <c r="M207" s="29"/>
      <c r="N207" s="29"/>
      <c r="O207" s="29"/>
      <c r="P207" s="29"/>
      <c r="Q207" s="29"/>
    </row>
    <row r="208" spans="1:17">
      <c r="A208" s="15"/>
      <c r="B208" s="31" t="s">
        <v>886</v>
      </c>
      <c r="C208" s="84" t="s">
        <v>278</v>
      </c>
      <c r="D208" s="85">
        <v>85876</v>
      </c>
      <c r="E208" s="33"/>
      <c r="F208" s="84" t="s">
        <v>278</v>
      </c>
      <c r="G208" s="85">
        <v>85876</v>
      </c>
      <c r="H208" s="33"/>
      <c r="I208" s="84" t="s">
        <v>278</v>
      </c>
      <c r="J208" s="85">
        <v>85876</v>
      </c>
      <c r="K208" s="33"/>
      <c r="L208" s="84" t="s">
        <v>278</v>
      </c>
      <c r="M208" s="86" t="s">
        <v>281</v>
      </c>
      <c r="N208" s="33"/>
      <c r="O208" s="84" t="s">
        <v>278</v>
      </c>
      <c r="P208" s="86" t="s">
        <v>281</v>
      </c>
      <c r="Q208" s="33"/>
    </row>
    <row r="209" spans="1:17">
      <c r="A209" s="15"/>
      <c r="B209" s="31"/>
      <c r="C209" s="84"/>
      <c r="D209" s="85"/>
      <c r="E209" s="33"/>
      <c r="F209" s="84"/>
      <c r="G209" s="85"/>
      <c r="H209" s="33"/>
      <c r="I209" s="84"/>
      <c r="J209" s="85"/>
      <c r="K209" s="33"/>
      <c r="L209" s="84"/>
      <c r="M209" s="86"/>
      <c r="N209" s="33"/>
      <c r="O209" s="84"/>
      <c r="P209" s="86"/>
      <c r="Q209" s="33"/>
    </row>
    <row r="210" spans="1:17">
      <c r="A210" s="15"/>
      <c r="B210" s="34" t="s">
        <v>1032</v>
      </c>
      <c r="C210" s="87">
        <v>352660</v>
      </c>
      <c r="D210" s="87"/>
      <c r="E210" s="29"/>
      <c r="F210" s="87">
        <v>352660</v>
      </c>
      <c r="G210" s="87"/>
      <c r="H210" s="29"/>
      <c r="I210" s="87">
        <v>6158</v>
      </c>
      <c r="J210" s="87"/>
      <c r="K210" s="29"/>
      <c r="L210" s="87">
        <v>342615</v>
      </c>
      <c r="M210" s="87"/>
      <c r="N210" s="29"/>
      <c r="O210" s="87">
        <v>3887</v>
      </c>
      <c r="P210" s="87"/>
      <c r="Q210" s="29"/>
    </row>
    <row r="211" spans="1:17">
      <c r="A211" s="15"/>
      <c r="B211" s="34"/>
      <c r="C211" s="87"/>
      <c r="D211" s="87"/>
      <c r="E211" s="29"/>
      <c r="F211" s="87"/>
      <c r="G211" s="87"/>
      <c r="H211" s="29"/>
      <c r="I211" s="87"/>
      <c r="J211" s="87"/>
      <c r="K211" s="29"/>
      <c r="L211" s="87"/>
      <c r="M211" s="87"/>
      <c r="N211" s="29"/>
      <c r="O211" s="87"/>
      <c r="P211" s="87"/>
      <c r="Q211" s="29"/>
    </row>
    <row r="212" spans="1:17">
      <c r="A212" s="15"/>
      <c r="B212" s="31" t="s">
        <v>83</v>
      </c>
      <c r="C212" s="85">
        <v>4117</v>
      </c>
      <c r="D212" s="85"/>
      <c r="E212" s="33"/>
      <c r="F212" s="85">
        <v>5335</v>
      </c>
      <c r="G212" s="85"/>
      <c r="H212" s="33"/>
      <c r="I212" s="86" t="s">
        <v>281</v>
      </c>
      <c r="J212" s="86"/>
      <c r="K212" s="33"/>
      <c r="L212" s="85">
        <v>5335</v>
      </c>
      <c r="M212" s="85"/>
      <c r="N212" s="33"/>
      <c r="O212" s="86" t="s">
        <v>281</v>
      </c>
      <c r="P212" s="86"/>
      <c r="Q212" s="33"/>
    </row>
    <row r="213" spans="1:17">
      <c r="A213" s="15"/>
      <c r="B213" s="31"/>
      <c r="C213" s="85"/>
      <c r="D213" s="85"/>
      <c r="E213" s="33"/>
      <c r="F213" s="85"/>
      <c r="G213" s="85"/>
      <c r="H213" s="33"/>
      <c r="I213" s="86"/>
      <c r="J213" s="86"/>
      <c r="K213" s="33"/>
      <c r="L213" s="85"/>
      <c r="M213" s="85"/>
      <c r="N213" s="33"/>
      <c r="O213" s="86"/>
      <c r="P213" s="86"/>
      <c r="Q213" s="33"/>
    </row>
    <row r="214" spans="1:17">
      <c r="A214" s="15"/>
      <c r="B214" s="34" t="s">
        <v>44</v>
      </c>
      <c r="C214" s="87">
        <v>13343</v>
      </c>
      <c r="D214" s="87"/>
      <c r="E214" s="29"/>
      <c r="F214" s="87">
        <v>13343</v>
      </c>
      <c r="G214" s="87"/>
      <c r="H214" s="29"/>
      <c r="I214" s="88" t="s">
        <v>281</v>
      </c>
      <c r="J214" s="88"/>
      <c r="K214" s="29"/>
      <c r="L214" s="87">
        <v>13343</v>
      </c>
      <c r="M214" s="87"/>
      <c r="N214" s="29"/>
      <c r="O214" s="88" t="s">
        <v>281</v>
      </c>
      <c r="P214" s="88"/>
      <c r="Q214" s="29"/>
    </row>
    <row r="215" spans="1:17">
      <c r="A215" s="15"/>
      <c r="B215" s="34"/>
      <c r="C215" s="87"/>
      <c r="D215" s="87"/>
      <c r="E215" s="29"/>
      <c r="F215" s="87"/>
      <c r="G215" s="87"/>
      <c r="H215" s="29"/>
      <c r="I215" s="88"/>
      <c r="J215" s="88"/>
      <c r="K215" s="29"/>
      <c r="L215" s="87"/>
      <c r="M215" s="87"/>
      <c r="N215" s="29"/>
      <c r="O215" s="88"/>
      <c r="P215" s="88"/>
      <c r="Q215" s="29"/>
    </row>
    <row r="216" spans="1:17">
      <c r="A216" s="15"/>
      <c r="B216" s="31" t="s">
        <v>477</v>
      </c>
      <c r="C216" s="85">
        <v>2585622</v>
      </c>
      <c r="D216" s="85"/>
      <c r="E216" s="33"/>
      <c r="F216" s="85">
        <v>2609524</v>
      </c>
      <c r="G216" s="85"/>
      <c r="H216" s="33"/>
      <c r="I216" s="86" t="s">
        <v>281</v>
      </c>
      <c r="J216" s="86"/>
      <c r="K216" s="33"/>
      <c r="L216" s="86" t="s">
        <v>281</v>
      </c>
      <c r="M216" s="86"/>
      <c r="N216" s="33"/>
      <c r="O216" s="85">
        <v>2609524</v>
      </c>
      <c r="P216" s="85"/>
      <c r="Q216" s="33"/>
    </row>
    <row r="217" spans="1:17">
      <c r="A217" s="15"/>
      <c r="B217" s="31"/>
      <c r="C217" s="85"/>
      <c r="D217" s="85"/>
      <c r="E217" s="33"/>
      <c r="F217" s="85"/>
      <c r="G217" s="85"/>
      <c r="H217" s="33"/>
      <c r="I217" s="86"/>
      <c r="J217" s="86"/>
      <c r="K217" s="33"/>
      <c r="L217" s="86"/>
      <c r="M217" s="86"/>
      <c r="N217" s="33"/>
      <c r="O217" s="85"/>
      <c r="P217" s="85"/>
      <c r="Q217" s="33"/>
    </row>
    <row r="218" spans="1:17">
      <c r="A218" s="15"/>
      <c r="B218" s="34" t="s">
        <v>51</v>
      </c>
      <c r="C218" s="87">
        <v>6866</v>
      </c>
      <c r="D218" s="87"/>
      <c r="E218" s="29"/>
      <c r="F218" s="87">
        <v>6866</v>
      </c>
      <c r="G218" s="87"/>
      <c r="H218" s="29"/>
      <c r="I218" s="87">
        <v>6866</v>
      </c>
      <c r="J218" s="87"/>
      <c r="K218" s="29"/>
      <c r="L218" s="88" t="s">
        <v>281</v>
      </c>
      <c r="M218" s="88"/>
      <c r="N218" s="29"/>
      <c r="O218" s="88" t="s">
        <v>281</v>
      </c>
      <c r="P218" s="88"/>
      <c r="Q218" s="29"/>
    </row>
    <row r="219" spans="1:17">
      <c r="A219" s="15"/>
      <c r="B219" s="34"/>
      <c r="C219" s="87"/>
      <c r="D219" s="87"/>
      <c r="E219" s="29"/>
      <c r="F219" s="87"/>
      <c r="G219" s="87"/>
      <c r="H219" s="29"/>
      <c r="I219" s="87"/>
      <c r="J219" s="87"/>
      <c r="K219" s="29"/>
      <c r="L219" s="88"/>
      <c r="M219" s="88"/>
      <c r="N219" s="29"/>
      <c r="O219" s="88"/>
      <c r="P219" s="88"/>
      <c r="Q219" s="29"/>
    </row>
    <row r="220" spans="1:17">
      <c r="A220" s="15"/>
      <c r="B220" s="31" t="s">
        <v>1033</v>
      </c>
      <c r="C220" s="85">
        <v>3538</v>
      </c>
      <c r="D220" s="85"/>
      <c r="E220" s="33"/>
      <c r="F220" s="85">
        <v>3538</v>
      </c>
      <c r="G220" s="85"/>
      <c r="H220" s="33"/>
      <c r="I220" s="86" t="s">
        <v>281</v>
      </c>
      <c r="J220" s="86"/>
      <c r="K220" s="33"/>
      <c r="L220" s="85">
        <v>3538</v>
      </c>
      <c r="M220" s="85"/>
      <c r="N220" s="33"/>
      <c r="O220" s="86" t="s">
        <v>281</v>
      </c>
      <c r="P220" s="86"/>
      <c r="Q220" s="33"/>
    </row>
    <row r="221" spans="1:17">
      <c r="A221" s="15"/>
      <c r="B221" s="31"/>
      <c r="C221" s="85"/>
      <c r="D221" s="85"/>
      <c r="E221" s="33"/>
      <c r="F221" s="85"/>
      <c r="G221" s="85"/>
      <c r="H221" s="33"/>
      <c r="I221" s="86"/>
      <c r="J221" s="86"/>
      <c r="K221" s="33"/>
      <c r="L221" s="85"/>
      <c r="M221" s="85"/>
      <c r="N221" s="33"/>
      <c r="O221" s="86"/>
      <c r="P221" s="86"/>
      <c r="Q221" s="33"/>
    </row>
    <row r="222" spans="1:17">
      <c r="A222" s="15"/>
      <c r="B222" s="17"/>
      <c r="C222" s="29"/>
      <c r="D222" s="29"/>
      <c r="E222" s="29"/>
      <c r="F222" s="29"/>
      <c r="G222" s="29"/>
      <c r="H222" s="29"/>
      <c r="I222" s="29"/>
      <c r="J222" s="29"/>
      <c r="K222" s="29"/>
      <c r="L222" s="29"/>
      <c r="M222" s="29"/>
      <c r="N222" s="29"/>
      <c r="O222" s="29"/>
      <c r="P222" s="29"/>
      <c r="Q222" s="29"/>
    </row>
    <row r="223" spans="1:17">
      <c r="A223" s="15"/>
      <c r="B223" s="20" t="s">
        <v>1034</v>
      </c>
      <c r="C223" s="33"/>
      <c r="D223" s="33"/>
      <c r="E223" s="33"/>
      <c r="F223" s="33"/>
      <c r="G223" s="33"/>
      <c r="H223" s="33"/>
      <c r="I223" s="33"/>
      <c r="J223" s="33"/>
      <c r="K223" s="33"/>
      <c r="L223" s="33"/>
      <c r="M223" s="33"/>
      <c r="N223" s="33"/>
      <c r="O223" s="33"/>
      <c r="P223" s="33"/>
      <c r="Q223" s="33"/>
    </row>
    <row r="224" spans="1:17">
      <c r="A224" s="15"/>
      <c r="B224" s="34" t="s">
        <v>1035</v>
      </c>
      <c r="C224" s="87">
        <v>2785133</v>
      </c>
      <c r="D224" s="87"/>
      <c r="E224" s="29"/>
      <c r="F224" s="87">
        <v>2793620</v>
      </c>
      <c r="G224" s="87"/>
      <c r="H224" s="29"/>
      <c r="I224" s="87">
        <v>1707527</v>
      </c>
      <c r="J224" s="87"/>
      <c r="K224" s="29"/>
      <c r="L224" s="87">
        <v>1086093</v>
      </c>
      <c r="M224" s="87"/>
      <c r="N224" s="29"/>
      <c r="O224" s="88" t="s">
        <v>281</v>
      </c>
      <c r="P224" s="88"/>
      <c r="Q224" s="29"/>
    </row>
    <row r="225" spans="1:17">
      <c r="A225" s="15"/>
      <c r="B225" s="34"/>
      <c r="C225" s="87"/>
      <c r="D225" s="87"/>
      <c r="E225" s="29"/>
      <c r="F225" s="87"/>
      <c r="G225" s="87"/>
      <c r="H225" s="29"/>
      <c r="I225" s="87"/>
      <c r="J225" s="87"/>
      <c r="K225" s="29"/>
      <c r="L225" s="87"/>
      <c r="M225" s="87"/>
      <c r="N225" s="29"/>
      <c r="O225" s="88"/>
      <c r="P225" s="88"/>
      <c r="Q225" s="29"/>
    </row>
    <row r="226" spans="1:17">
      <c r="A226" s="15"/>
      <c r="B226" s="31" t="s">
        <v>1036</v>
      </c>
      <c r="C226" s="85">
        <v>137798</v>
      </c>
      <c r="D226" s="85"/>
      <c r="E226" s="33"/>
      <c r="F226" s="85">
        <v>137801</v>
      </c>
      <c r="G226" s="85"/>
      <c r="H226" s="33"/>
      <c r="I226" s="86" t="s">
        <v>281</v>
      </c>
      <c r="J226" s="86"/>
      <c r="K226" s="33"/>
      <c r="L226" s="85">
        <v>137801</v>
      </c>
      <c r="M226" s="85"/>
      <c r="N226" s="33"/>
      <c r="O226" s="86" t="s">
        <v>281</v>
      </c>
      <c r="P226" s="86"/>
      <c r="Q226" s="33"/>
    </row>
    <row r="227" spans="1:17">
      <c r="A227" s="15"/>
      <c r="B227" s="31"/>
      <c r="C227" s="85"/>
      <c r="D227" s="85"/>
      <c r="E227" s="33"/>
      <c r="F227" s="85"/>
      <c r="G227" s="85"/>
      <c r="H227" s="33"/>
      <c r="I227" s="86"/>
      <c r="J227" s="86"/>
      <c r="K227" s="33"/>
      <c r="L227" s="85"/>
      <c r="M227" s="85"/>
      <c r="N227" s="33"/>
      <c r="O227" s="86"/>
      <c r="P227" s="86"/>
      <c r="Q227" s="33"/>
    </row>
    <row r="228" spans="1:17">
      <c r="A228" s="15"/>
      <c r="B228" s="34" t="s">
        <v>65</v>
      </c>
      <c r="C228" s="87">
        <v>16495</v>
      </c>
      <c r="D228" s="87"/>
      <c r="E228" s="29"/>
      <c r="F228" s="87">
        <v>16495</v>
      </c>
      <c r="G228" s="87"/>
      <c r="H228" s="29"/>
      <c r="I228" s="88" t="s">
        <v>281</v>
      </c>
      <c r="J228" s="88"/>
      <c r="K228" s="29"/>
      <c r="L228" s="87">
        <v>16495</v>
      </c>
      <c r="M228" s="87"/>
      <c r="N228" s="29"/>
      <c r="O228" s="88" t="s">
        <v>281</v>
      </c>
      <c r="P228" s="88"/>
      <c r="Q228" s="29"/>
    </row>
    <row r="229" spans="1:17">
      <c r="A229" s="15"/>
      <c r="B229" s="34"/>
      <c r="C229" s="87"/>
      <c r="D229" s="87"/>
      <c r="E229" s="29"/>
      <c r="F229" s="87"/>
      <c r="G229" s="87"/>
      <c r="H229" s="29"/>
      <c r="I229" s="88"/>
      <c r="J229" s="88"/>
      <c r="K229" s="29"/>
      <c r="L229" s="87"/>
      <c r="M229" s="87"/>
      <c r="N229" s="29"/>
      <c r="O229" s="88"/>
      <c r="P229" s="88"/>
      <c r="Q229" s="29"/>
    </row>
    <row r="230" spans="1:17">
      <c r="A230" s="15"/>
      <c r="B230" s="31" t="s">
        <v>1037</v>
      </c>
      <c r="C230" s="85">
        <v>3538</v>
      </c>
      <c r="D230" s="85"/>
      <c r="E230" s="33"/>
      <c r="F230" s="85">
        <v>3538</v>
      </c>
      <c r="G230" s="85"/>
      <c r="H230" s="33"/>
      <c r="I230" s="36" t="s">
        <v>281</v>
      </c>
      <c r="J230" s="36"/>
      <c r="K230" s="33"/>
      <c r="L230" s="85">
        <v>3538</v>
      </c>
      <c r="M230" s="85"/>
      <c r="N230" s="33"/>
      <c r="O230" s="36" t="s">
        <v>281</v>
      </c>
      <c r="P230" s="36"/>
      <c r="Q230" s="33"/>
    </row>
    <row r="231" spans="1:17">
      <c r="A231" s="15"/>
      <c r="B231" s="31"/>
      <c r="C231" s="85"/>
      <c r="D231" s="85"/>
      <c r="E231" s="33"/>
      <c r="F231" s="85"/>
      <c r="G231" s="85"/>
      <c r="H231" s="33"/>
      <c r="I231" s="36"/>
      <c r="J231" s="36"/>
      <c r="K231" s="33"/>
      <c r="L231" s="85"/>
      <c r="M231" s="85"/>
      <c r="N231" s="33"/>
      <c r="O231" s="36"/>
      <c r="P231" s="36"/>
      <c r="Q231" s="33"/>
    </row>
    <row r="232" spans="1:17">
      <c r="A232" s="15"/>
      <c r="B232" s="17"/>
      <c r="C232" s="29"/>
      <c r="D232" s="29"/>
      <c r="E232" s="29"/>
      <c r="F232" s="29"/>
      <c r="G232" s="29"/>
      <c r="H232" s="29"/>
      <c r="I232" s="29"/>
      <c r="J232" s="29"/>
      <c r="K232" s="29"/>
      <c r="L232" s="29"/>
      <c r="M232" s="29"/>
      <c r="N232" s="29"/>
      <c r="O232" s="29"/>
      <c r="P232" s="29"/>
      <c r="Q232" s="29"/>
    </row>
    <row r="233" spans="1:17">
      <c r="A233" s="15"/>
      <c r="B233" s="20" t="s">
        <v>353</v>
      </c>
      <c r="C233" s="33"/>
      <c r="D233" s="33"/>
      <c r="E233" s="33"/>
      <c r="F233" s="33"/>
      <c r="G233" s="33"/>
      <c r="H233" s="33"/>
      <c r="I233" s="33"/>
      <c r="J233" s="33"/>
      <c r="K233" s="33"/>
      <c r="L233" s="33"/>
      <c r="M233" s="33"/>
      <c r="N233" s="33"/>
      <c r="O233" s="33"/>
      <c r="P233" s="33"/>
      <c r="Q233" s="33"/>
    </row>
    <row r="234" spans="1:17">
      <c r="A234" s="15"/>
      <c r="B234" s="19" t="s">
        <v>1031</v>
      </c>
      <c r="C234" s="29"/>
      <c r="D234" s="29"/>
      <c r="E234" s="29"/>
      <c r="F234" s="29"/>
      <c r="G234" s="29"/>
      <c r="H234" s="29"/>
      <c r="I234" s="29"/>
      <c r="J234" s="29"/>
      <c r="K234" s="29"/>
      <c r="L234" s="29"/>
      <c r="M234" s="29"/>
      <c r="N234" s="29"/>
      <c r="O234" s="29"/>
      <c r="P234" s="29"/>
      <c r="Q234" s="29"/>
    </row>
    <row r="235" spans="1:17">
      <c r="A235" s="15"/>
      <c r="B235" s="31" t="s">
        <v>886</v>
      </c>
      <c r="C235" s="31" t="s">
        <v>278</v>
      </c>
      <c r="D235" s="32">
        <v>84994</v>
      </c>
      <c r="E235" s="33"/>
      <c r="F235" s="31" t="s">
        <v>278</v>
      </c>
      <c r="G235" s="32">
        <v>84994</v>
      </c>
      <c r="H235" s="33"/>
      <c r="I235" s="31" t="s">
        <v>278</v>
      </c>
      <c r="J235" s="32">
        <v>84994</v>
      </c>
      <c r="K235" s="33"/>
      <c r="L235" s="31" t="s">
        <v>278</v>
      </c>
      <c r="M235" s="36" t="s">
        <v>281</v>
      </c>
      <c r="N235" s="33"/>
      <c r="O235" s="31" t="s">
        <v>278</v>
      </c>
      <c r="P235" s="36" t="s">
        <v>281</v>
      </c>
      <c r="Q235" s="33"/>
    </row>
    <row r="236" spans="1:17">
      <c r="A236" s="15"/>
      <c r="B236" s="31"/>
      <c r="C236" s="31"/>
      <c r="D236" s="32"/>
      <c r="E236" s="33"/>
      <c r="F236" s="31"/>
      <c r="G236" s="32"/>
      <c r="H236" s="33"/>
      <c r="I236" s="31"/>
      <c r="J236" s="32"/>
      <c r="K236" s="33"/>
      <c r="L236" s="31"/>
      <c r="M236" s="36"/>
      <c r="N236" s="33"/>
      <c r="O236" s="31"/>
      <c r="P236" s="36"/>
      <c r="Q236" s="33"/>
    </row>
    <row r="237" spans="1:17">
      <c r="A237" s="15"/>
      <c r="B237" s="34" t="s">
        <v>1032</v>
      </c>
      <c r="C237" s="35">
        <v>377122</v>
      </c>
      <c r="D237" s="35"/>
      <c r="E237" s="29"/>
      <c r="F237" s="35">
        <v>377122</v>
      </c>
      <c r="G237" s="35"/>
      <c r="H237" s="29"/>
      <c r="I237" s="35">
        <v>5959</v>
      </c>
      <c r="J237" s="35"/>
      <c r="K237" s="29"/>
      <c r="L237" s="35">
        <v>368778</v>
      </c>
      <c r="M237" s="35"/>
      <c r="N237" s="29"/>
      <c r="O237" s="35">
        <v>2385</v>
      </c>
      <c r="P237" s="35"/>
      <c r="Q237" s="29"/>
    </row>
    <row r="238" spans="1:17">
      <c r="A238" s="15"/>
      <c r="B238" s="34"/>
      <c r="C238" s="35"/>
      <c r="D238" s="35"/>
      <c r="E238" s="29"/>
      <c r="F238" s="35"/>
      <c r="G238" s="35"/>
      <c r="H238" s="29"/>
      <c r="I238" s="35"/>
      <c r="J238" s="35"/>
      <c r="K238" s="29"/>
      <c r="L238" s="35"/>
      <c r="M238" s="35"/>
      <c r="N238" s="29"/>
      <c r="O238" s="35"/>
      <c r="P238" s="35"/>
      <c r="Q238" s="29"/>
    </row>
    <row r="239" spans="1:17">
      <c r="A239" s="15"/>
      <c r="B239" s="31" t="s">
        <v>83</v>
      </c>
      <c r="C239" s="32">
        <v>13454</v>
      </c>
      <c r="D239" s="32"/>
      <c r="E239" s="33"/>
      <c r="F239" s="32">
        <v>13861</v>
      </c>
      <c r="G239" s="32"/>
      <c r="H239" s="33"/>
      <c r="I239" s="36" t="s">
        <v>281</v>
      </c>
      <c r="J239" s="36"/>
      <c r="K239" s="33"/>
      <c r="L239" s="32">
        <v>13861</v>
      </c>
      <c r="M239" s="32"/>
      <c r="N239" s="33"/>
      <c r="O239" s="36" t="s">
        <v>281</v>
      </c>
      <c r="P239" s="36"/>
      <c r="Q239" s="33"/>
    </row>
    <row r="240" spans="1:17">
      <c r="A240" s="15"/>
      <c r="B240" s="31"/>
      <c r="C240" s="32"/>
      <c r="D240" s="32"/>
      <c r="E240" s="33"/>
      <c r="F240" s="32"/>
      <c r="G240" s="32"/>
      <c r="H240" s="33"/>
      <c r="I240" s="36"/>
      <c r="J240" s="36"/>
      <c r="K240" s="33"/>
      <c r="L240" s="32"/>
      <c r="M240" s="32"/>
      <c r="N240" s="33"/>
      <c r="O240" s="36"/>
      <c r="P240" s="36"/>
      <c r="Q240" s="33"/>
    </row>
    <row r="241" spans="1:17">
      <c r="A241" s="15"/>
      <c r="B241" s="34" t="s">
        <v>44</v>
      </c>
      <c r="C241" s="35">
        <v>11463</v>
      </c>
      <c r="D241" s="35"/>
      <c r="E241" s="29"/>
      <c r="F241" s="35">
        <v>11463</v>
      </c>
      <c r="G241" s="35"/>
      <c r="H241" s="29"/>
      <c r="I241" s="45" t="s">
        <v>281</v>
      </c>
      <c r="J241" s="45"/>
      <c r="K241" s="29"/>
      <c r="L241" s="35">
        <v>11463</v>
      </c>
      <c r="M241" s="35"/>
      <c r="N241" s="29"/>
      <c r="O241" s="45" t="s">
        <v>281</v>
      </c>
      <c r="P241" s="45"/>
      <c r="Q241" s="29"/>
    </row>
    <row r="242" spans="1:17">
      <c r="A242" s="15"/>
      <c r="B242" s="34"/>
      <c r="C242" s="35"/>
      <c r="D242" s="35"/>
      <c r="E242" s="29"/>
      <c r="F242" s="35"/>
      <c r="G242" s="35"/>
      <c r="H242" s="29"/>
      <c r="I242" s="45"/>
      <c r="J242" s="45"/>
      <c r="K242" s="29"/>
      <c r="L242" s="35"/>
      <c r="M242" s="35"/>
      <c r="N242" s="29"/>
      <c r="O242" s="45"/>
      <c r="P242" s="45"/>
      <c r="Q242" s="29"/>
    </row>
    <row r="243" spans="1:17">
      <c r="A243" s="15"/>
      <c r="B243" s="31" t="s">
        <v>477</v>
      </c>
      <c r="C243" s="32">
        <v>2127560</v>
      </c>
      <c r="D243" s="32"/>
      <c r="E243" s="33"/>
      <c r="F243" s="32">
        <v>2162856</v>
      </c>
      <c r="G243" s="32"/>
      <c r="H243" s="33"/>
      <c r="I243" s="36" t="s">
        <v>281</v>
      </c>
      <c r="J243" s="36"/>
      <c r="K243" s="33"/>
      <c r="L243" s="36" t="s">
        <v>281</v>
      </c>
      <c r="M243" s="36"/>
      <c r="N243" s="33"/>
      <c r="O243" s="32">
        <v>2162856</v>
      </c>
      <c r="P243" s="32"/>
      <c r="Q243" s="33"/>
    </row>
    <row r="244" spans="1:17">
      <c r="A244" s="15"/>
      <c r="B244" s="31"/>
      <c r="C244" s="32"/>
      <c r="D244" s="32"/>
      <c r="E244" s="33"/>
      <c r="F244" s="32"/>
      <c r="G244" s="32"/>
      <c r="H244" s="33"/>
      <c r="I244" s="36"/>
      <c r="J244" s="36"/>
      <c r="K244" s="33"/>
      <c r="L244" s="36"/>
      <c r="M244" s="36"/>
      <c r="N244" s="33"/>
      <c r="O244" s="32"/>
      <c r="P244" s="32"/>
      <c r="Q244" s="33"/>
    </row>
    <row r="245" spans="1:17">
      <c r="A245" s="15"/>
      <c r="B245" s="34" t="s">
        <v>51</v>
      </c>
      <c r="C245" s="35">
        <v>6692</v>
      </c>
      <c r="D245" s="35"/>
      <c r="E245" s="29"/>
      <c r="F245" s="35">
        <v>6692</v>
      </c>
      <c r="G245" s="35"/>
      <c r="H245" s="29"/>
      <c r="I245" s="35">
        <v>6692</v>
      </c>
      <c r="J245" s="35"/>
      <c r="K245" s="29"/>
      <c r="L245" s="45" t="s">
        <v>281</v>
      </c>
      <c r="M245" s="45"/>
      <c r="N245" s="29"/>
      <c r="O245" s="45" t="s">
        <v>281</v>
      </c>
      <c r="P245" s="45"/>
      <c r="Q245" s="29"/>
    </row>
    <row r="246" spans="1:17">
      <c r="A246" s="15"/>
      <c r="B246" s="34"/>
      <c r="C246" s="35"/>
      <c r="D246" s="35"/>
      <c r="E246" s="29"/>
      <c r="F246" s="35"/>
      <c r="G246" s="35"/>
      <c r="H246" s="29"/>
      <c r="I246" s="35"/>
      <c r="J246" s="35"/>
      <c r="K246" s="29"/>
      <c r="L246" s="45"/>
      <c r="M246" s="45"/>
      <c r="N246" s="29"/>
      <c r="O246" s="45"/>
      <c r="P246" s="45"/>
      <c r="Q246" s="29"/>
    </row>
    <row r="247" spans="1:17">
      <c r="A247" s="15"/>
      <c r="B247" s="31" t="s">
        <v>1033</v>
      </c>
      <c r="C247" s="32">
        <v>14012</v>
      </c>
      <c r="D247" s="32"/>
      <c r="E247" s="33"/>
      <c r="F247" s="32">
        <v>14012</v>
      </c>
      <c r="G247" s="32"/>
      <c r="H247" s="33"/>
      <c r="I247" s="36" t="s">
        <v>281</v>
      </c>
      <c r="J247" s="36"/>
      <c r="K247" s="33"/>
      <c r="L247" s="32">
        <v>14012</v>
      </c>
      <c r="M247" s="32"/>
      <c r="N247" s="33"/>
      <c r="O247" s="36" t="s">
        <v>281</v>
      </c>
      <c r="P247" s="36"/>
      <c r="Q247" s="33"/>
    </row>
    <row r="248" spans="1:17">
      <c r="A248" s="15"/>
      <c r="B248" s="31"/>
      <c r="C248" s="32"/>
      <c r="D248" s="32"/>
      <c r="E248" s="33"/>
      <c r="F248" s="32"/>
      <c r="G248" s="32"/>
      <c r="H248" s="33"/>
      <c r="I248" s="36"/>
      <c r="J248" s="36"/>
      <c r="K248" s="33"/>
      <c r="L248" s="32"/>
      <c r="M248" s="32"/>
      <c r="N248" s="33"/>
      <c r="O248" s="36"/>
      <c r="P248" s="36"/>
      <c r="Q248" s="33"/>
    </row>
    <row r="249" spans="1:17">
      <c r="A249" s="15"/>
      <c r="B249" s="17"/>
      <c r="C249" s="29"/>
      <c r="D249" s="29"/>
      <c r="E249" s="29"/>
      <c r="F249" s="29"/>
      <c r="G249" s="29"/>
      <c r="H249" s="29"/>
      <c r="I249" s="29"/>
      <c r="J249" s="29"/>
      <c r="K249" s="29"/>
      <c r="L249" s="29"/>
      <c r="M249" s="29"/>
      <c r="N249" s="29"/>
      <c r="O249" s="29"/>
      <c r="P249" s="29"/>
      <c r="Q249" s="29"/>
    </row>
    <row r="250" spans="1:17">
      <c r="A250" s="15"/>
      <c r="B250" s="20" t="s">
        <v>1034</v>
      </c>
      <c r="C250" s="33"/>
      <c r="D250" s="33"/>
      <c r="E250" s="33"/>
      <c r="F250" s="33"/>
      <c r="G250" s="33"/>
      <c r="H250" s="33"/>
      <c r="I250" s="33"/>
      <c r="J250" s="33"/>
      <c r="K250" s="33"/>
      <c r="L250" s="33"/>
      <c r="M250" s="33"/>
      <c r="N250" s="33"/>
      <c r="O250" s="33"/>
      <c r="P250" s="33"/>
      <c r="Q250" s="33"/>
    </row>
    <row r="251" spans="1:17">
      <c r="A251" s="15"/>
      <c r="B251" s="34" t="s">
        <v>1035</v>
      </c>
      <c r="C251" s="35">
        <v>2409316</v>
      </c>
      <c r="D251" s="35"/>
      <c r="E251" s="29"/>
      <c r="F251" s="35">
        <v>2423511</v>
      </c>
      <c r="G251" s="35"/>
      <c r="H251" s="29"/>
      <c r="I251" s="35">
        <v>1489970</v>
      </c>
      <c r="J251" s="35"/>
      <c r="K251" s="29"/>
      <c r="L251" s="35">
        <v>933541</v>
      </c>
      <c r="M251" s="35"/>
      <c r="N251" s="29"/>
      <c r="O251" s="45" t="s">
        <v>281</v>
      </c>
      <c r="P251" s="45"/>
      <c r="Q251" s="29"/>
    </row>
    <row r="252" spans="1:17">
      <c r="A252" s="15"/>
      <c r="B252" s="34"/>
      <c r="C252" s="35"/>
      <c r="D252" s="35"/>
      <c r="E252" s="29"/>
      <c r="F252" s="35"/>
      <c r="G252" s="35"/>
      <c r="H252" s="29"/>
      <c r="I252" s="35"/>
      <c r="J252" s="35"/>
      <c r="K252" s="29"/>
      <c r="L252" s="35"/>
      <c r="M252" s="35"/>
      <c r="N252" s="29"/>
      <c r="O252" s="45"/>
      <c r="P252" s="45"/>
      <c r="Q252" s="29"/>
    </row>
    <row r="253" spans="1:17">
      <c r="A253" s="15"/>
      <c r="B253" s="31" t="s">
        <v>1036</v>
      </c>
      <c r="C253" s="32">
        <v>114646</v>
      </c>
      <c r="D253" s="32"/>
      <c r="E253" s="33"/>
      <c r="F253" s="32">
        <v>114648</v>
      </c>
      <c r="G253" s="32"/>
      <c r="H253" s="33"/>
      <c r="I253" s="36" t="s">
        <v>281</v>
      </c>
      <c r="J253" s="36"/>
      <c r="K253" s="33"/>
      <c r="L253" s="32">
        <v>114648</v>
      </c>
      <c r="M253" s="32"/>
      <c r="N253" s="33"/>
      <c r="O253" s="36" t="s">
        <v>281</v>
      </c>
      <c r="P253" s="36"/>
      <c r="Q253" s="33"/>
    </row>
    <row r="254" spans="1:17">
      <c r="A254" s="15"/>
      <c r="B254" s="31"/>
      <c r="C254" s="32"/>
      <c r="D254" s="32"/>
      <c r="E254" s="33"/>
      <c r="F254" s="32"/>
      <c r="G254" s="32"/>
      <c r="H254" s="33"/>
      <c r="I254" s="36"/>
      <c r="J254" s="36"/>
      <c r="K254" s="33"/>
      <c r="L254" s="32"/>
      <c r="M254" s="32"/>
      <c r="N254" s="33"/>
      <c r="O254" s="36"/>
      <c r="P254" s="36"/>
      <c r="Q254" s="33"/>
    </row>
    <row r="255" spans="1:17">
      <c r="A255" s="15"/>
      <c r="B255" s="34" t="s">
        <v>65</v>
      </c>
      <c r="C255" s="35">
        <v>16495</v>
      </c>
      <c r="D255" s="35"/>
      <c r="E255" s="29"/>
      <c r="F255" s="35">
        <v>16462</v>
      </c>
      <c r="G255" s="35"/>
      <c r="H255" s="29"/>
      <c r="I255" s="45" t="s">
        <v>281</v>
      </c>
      <c r="J255" s="45"/>
      <c r="K255" s="29"/>
      <c r="L255" s="35">
        <v>16462</v>
      </c>
      <c r="M255" s="35"/>
      <c r="N255" s="29"/>
      <c r="O255" s="45" t="s">
        <v>281</v>
      </c>
      <c r="P255" s="45"/>
      <c r="Q255" s="29"/>
    </row>
    <row r="256" spans="1:17">
      <c r="A256" s="15"/>
      <c r="B256" s="34"/>
      <c r="C256" s="35"/>
      <c r="D256" s="35"/>
      <c r="E256" s="29"/>
      <c r="F256" s="35"/>
      <c r="G256" s="35"/>
      <c r="H256" s="29"/>
      <c r="I256" s="45"/>
      <c r="J256" s="45"/>
      <c r="K256" s="29"/>
      <c r="L256" s="35"/>
      <c r="M256" s="35"/>
      <c r="N256" s="29"/>
      <c r="O256" s="45"/>
      <c r="P256" s="45"/>
      <c r="Q256" s="29"/>
    </row>
    <row r="257" spans="1:17">
      <c r="A257" s="15"/>
      <c r="B257" s="31" t="s">
        <v>1037</v>
      </c>
      <c r="C257" s="32">
        <v>14012</v>
      </c>
      <c r="D257" s="32"/>
      <c r="E257" s="33"/>
      <c r="F257" s="32">
        <v>14012</v>
      </c>
      <c r="G257" s="32"/>
      <c r="H257" s="33"/>
      <c r="I257" s="36" t="s">
        <v>281</v>
      </c>
      <c r="J257" s="36"/>
      <c r="K257" s="33"/>
      <c r="L257" s="32">
        <v>14012</v>
      </c>
      <c r="M257" s="32"/>
      <c r="N257" s="33"/>
      <c r="O257" s="36" t="s">
        <v>281</v>
      </c>
      <c r="P257" s="36"/>
      <c r="Q257" s="33"/>
    </row>
    <row r="258" spans="1:17">
      <c r="A258" s="15"/>
      <c r="B258" s="31"/>
      <c r="C258" s="32"/>
      <c r="D258" s="32"/>
      <c r="E258" s="33"/>
      <c r="F258" s="32"/>
      <c r="G258" s="32"/>
      <c r="H258" s="33"/>
      <c r="I258" s="36"/>
      <c r="J258" s="36"/>
      <c r="K258" s="33"/>
      <c r="L258" s="32"/>
      <c r="M258" s="32"/>
      <c r="N258" s="33"/>
      <c r="O258" s="36"/>
      <c r="P258" s="36"/>
      <c r="Q258" s="33"/>
    </row>
  </sheetData>
  <mergeCells count="892">
    <mergeCell ref="B201:Q201"/>
    <mergeCell ref="B202:Q202"/>
    <mergeCell ref="B195:Q195"/>
    <mergeCell ref="B196:Q196"/>
    <mergeCell ref="B197:Q197"/>
    <mergeCell ref="B198:Q198"/>
    <mergeCell ref="B199:Q199"/>
    <mergeCell ref="B200:Q200"/>
    <mergeCell ref="B189:Q189"/>
    <mergeCell ref="B190:Q190"/>
    <mergeCell ref="B191:Q191"/>
    <mergeCell ref="B192:Q192"/>
    <mergeCell ref="B193:Q193"/>
    <mergeCell ref="B194:Q194"/>
    <mergeCell ref="B183:Q183"/>
    <mergeCell ref="B184:Q184"/>
    <mergeCell ref="B185:Q185"/>
    <mergeCell ref="B186:Q186"/>
    <mergeCell ref="B187:Q187"/>
    <mergeCell ref="B188:Q188"/>
    <mergeCell ref="B127:Q127"/>
    <mergeCell ref="B128:Q128"/>
    <mergeCell ref="B149:Q149"/>
    <mergeCell ref="B150:Q150"/>
    <mergeCell ref="B151:Q151"/>
    <mergeCell ref="B152:Q152"/>
    <mergeCell ref="B28:Q28"/>
    <mergeCell ref="B29:Q29"/>
    <mergeCell ref="B30:Q30"/>
    <mergeCell ref="B104:Q104"/>
    <mergeCell ref="B105:Q105"/>
    <mergeCell ref="B106:Q106"/>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257:K258"/>
    <mergeCell ref="L257:M258"/>
    <mergeCell ref="N257:N258"/>
    <mergeCell ref="O257:P258"/>
    <mergeCell ref="Q257:Q258"/>
    <mergeCell ref="A1:A2"/>
    <mergeCell ref="B1:Q1"/>
    <mergeCell ref="B2:Q2"/>
    <mergeCell ref="B3:Q3"/>
    <mergeCell ref="A4:A258"/>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C250:E250"/>
    <mergeCell ref="F250:H250"/>
    <mergeCell ref="I250:K250"/>
    <mergeCell ref="L250:N250"/>
    <mergeCell ref="O250:Q250"/>
    <mergeCell ref="B251:B252"/>
    <mergeCell ref="C251:D252"/>
    <mergeCell ref="E251:E252"/>
    <mergeCell ref="F251:G252"/>
    <mergeCell ref="H251:H252"/>
    <mergeCell ref="K247:K248"/>
    <mergeCell ref="L247:M248"/>
    <mergeCell ref="N247:N248"/>
    <mergeCell ref="O247:P248"/>
    <mergeCell ref="Q247:Q248"/>
    <mergeCell ref="C249:E249"/>
    <mergeCell ref="F249:H249"/>
    <mergeCell ref="I249:K249"/>
    <mergeCell ref="L249:N249"/>
    <mergeCell ref="O249:Q249"/>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M235:M236"/>
    <mergeCell ref="N235:N236"/>
    <mergeCell ref="O235:O236"/>
    <mergeCell ref="P235:P236"/>
    <mergeCell ref="Q235:Q236"/>
    <mergeCell ref="B237:B238"/>
    <mergeCell ref="C237:D238"/>
    <mergeCell ref="E237:E238"/>
    <mergeCell ref="F237:G238"/>
    <mergeCell ref="H237:H238"/>
    <mergeCell ref="G235:G236"/>
    <mergeCell ref="H235:H236"/>
    <mergeCell ref="I235:I236"/>
    <mergeCell ref="J235:J236"/>
    <mergeCell ref="K235:K236"/>
    <mergeCell ref="L235:L236"/>
    <mergeCell ref="C234:E234"/>
    <mergeCell ref="F234:H234"/>
    <mergeCell ref="I234:K234"/>
    <mergeCell ref="L234:N234"/>
    <mergeCell ref="O234:Q234"/>
    <mergeCell ref="B235:B236"/>
    <mergeCell ref="C235:C236"/>
    <mergeCell ref="D235:D236"/>
    <mergeCell ref="E235:E236"/>
    <mergeCell ref="F235:F236"/>
    <mergeCell ref="C232:E232"/>
    <mergeCell ref="F232:H232"/>
    <mergeCell ref="I232:K232"/>
    <mergeCell ref="L232:N232"/>
    <mergeCell ref="O232:Q232"/>
    <mergeCell ref="C233:E233"/>
    <mergeCell ref="F233:H233"/>
    <mergeCell ref="I233:K233"/>
    <mergeCell ref="L233:N233"/>
    <mergeCell ref="O233:Q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C222:E222"/>
    <mergeCell ref="F222:H222"/>
    <mergeCell ref="I222:K222"/>
    <mergeCell ref="L222:N222"/>
    <mergeCell ref="O222:Q222"/>
    <mergeCell ref="C223:E223"/>
    <mergeCell ref="F223:H223"/>
    <mergeCell ref="I223:K223"/>
    <mergeCell ref="L223:N223"/>
    <mergeCell ref="O223:Q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N208:N209"/>
    <mergeCell ref="O208:O209"/>
    <mergeCell ref="P208:P209"/>
    <mergeCell ref="Q208:Q209"/>
    <mergeCell ref="B210:B211"/>
    <mergeCell ref="C210:D211"/>
    <mergeCell ref="E210:E211"/>
    <mergeCell ref="F210:G211"/>
    <mergeCell ref="H210:H211"/>
    <mergeCell ref="I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F206:H206"/>
    <mergeCell ref="I206:K206"/>
    <mergeCell ref="L206:N206"/>
    <mergeCell ref="O206:Q206"/>
    <mergeCell ref="C207:E207"/>
    <mergeCell ref="F207:H207"/>
    <mergeCell ref="I207:K207"/>
    <mergeCell ref="L207:N207"/>
    <mergeCell ref="O207:Q207"/>
    <mergeCell ref="H178:H179"/>
    <mergeCell ref="B203:Q203"/>
    <mergeCell ref="C205:E205"/>
    <mergeCell ref="F205:H205"/>
    <mergeCell ref="I205:K205"/>
    <mergeCell ref="L205:N205"/>
    <mergeCell ref="O205:Q205"/>
    <mergeCell ref="B180:Q180"/>
    <mergeCell ref="B181:Q181"/>
    <mergeCell ref="B182:Q182"/>
    <mergeCell ref="C177:D177"/>
    <mergeCell ref="F177:G177"/>
    <mergeCell ref="B178:B179"/>
    <mergeCell ref="C178:C179"/>
    <mergeCell ref="D178:D179"/>
    <mergeCell ref="E178:E179"/>
    <mergeCell ref="F178:F179"/>
    <mergeCell ref="G178:G179"/>
    <mergeCell ref="C174:E174"/>
    <mergeCell ref="F174:H174"/>
    <mergeCell ref="B175:B176"/>
    <mergeCell ref="C175:D176"/>
    <mergeCell ref="E175:E176"/>
    <mergeCell ref="F175:G176"/>
    <mergeCell ref="H175:H176"/>
    <mergeCell ref="B171:B172"/>
    <mergeCell ref="C171:D172"/>
    <mergeCell ref="E171:E172"/>
    <mergeCell ref="F171:G172"/>
    <mergeCell ref="H171:H172"/>
    <mergeCell ref="C173:D173"/>
    <mergeCell ref="F173:G173"/>
    <mergeCell ref="H166:H167"/>
    <mergeCell ref="C168:E168"/>
    <mergeCell ref="F168:H168"/>
    <mergeCell ref="B169:B170"/>
    <mergeCell ref="C169:D170"/>
    <mergeCell ref="E169:E170"/>
    <mergeCell ref="F169:G170"/>
    <mergeCell ref="H169:H170"/>
    <mergeCell ref="C165:D165"/>
    <mergeCell ref="F165:G165"/>
    <mergeCell ref="B166:B167"/>
    <mergeCell ref="C166:D167"/>
    <mergeCell ref="E166:E167"/>
    <mergeCell ref="F166:G167"/>
    <mergeCell ref="H160:H161"/>
    <mergeCell ref="C162:E162"/>
    <mergeCell ref="F162:H162"/>
    <mergeCell ref="B163:B164"/>
    <mergeCell ref="C163:D164"/>
    <mergeCell ref="E163:E164"/>
    <mergeCell ref="F163:G164"/>
    <mergeCell ref="H163:H164"/>
    <mergeCell ref="B160:B161"/>
    <mergeCell ref="C160:C161"/>
    <mergeCell ref="D160:D161"/>
    <mergeCell ref="E160:E161"/>
    <mergeCell ref="F160:F161"/>
    <mergeCell ref="G160:G161"/>
    <mergeCell ref="H147:H148"/>
    <mergeCell ref="B156:H156"/>
    <mergeCell ref="C158:E158"/>
    <mergeCell ref="F158:H158"/>
    <mergeCell ref="C159:E159"/>
    <mergeCell ref="F159:H159"/>
    <mergeCell ref="B153:Q153"/>
    <mergeCell ref="B154:Q154"/>
    <mergeCell ref="B155:Q155"/>
    <mergeCell ref="C146:D146"/>
    <mergeCell ref="F146:G146"/>
    <mergeCell ref="B147:B148"/>
    <mergeCell ref="C147:C148"/>
    <mergeCell ref="D147:D148"/>
    <mergeCell ref="E147:E148"/>
    <mergeCell ref="F147:F148"/>
    <mergeCell ref="G147:G148"/>
    <mergeCell ref="C143:E143"/>
    <mergeCell ref="F143:H143"/>
    <mergeCell ref="B144:B145"/>
    <mergeCell ref="C144:D145"/>
    <mergeCell ref="E144:E145"/>
    <mergeCell ref="F144:G145"/>
    <mergeCell ref="H144:H145"/>
    <mergeCell ref="B139:B140"/>
    <mergeCell ref="C139:D140"/>
    <mergeCell ref="E139:E140"/>
    <mergeCell ref="F139:G140"/>
    <mergeCell ref="H139:H140"/>
    <mergeCell ref="B141:B142"/>
    <mergeCell ref="C141:D142"/>
    <mergeCell ref="E141:E142"/>
    <mergeCell ref="F141:G142"/>
    <mergeCell ref="H141:H142"/>
    <mergeCell ref="C136:E136"/>
    <mergeCell ref="F136:H136"/>
    <mergeCell ref="B137:B138"/>
    <mergeCell ref="C137:D138"/>
    <mergeCell ref="E137:E138"/>
    <mergeCell ref="F137:G138"/>
    <mergeCell ref="H137:H138"/>
    <mergeCell ref="C133:E133"/>
    <mergeCell ref="F133:H133"/>
    <mergeCell ref="B134:B135"/>
    <mergeCell ref="C134:C135"/>
    <mergeCell ref="D134:D135"/>
    <mergeCell ref="E134:E135"/>
    <mergeCell ref="F134:F135"/>
    <mergeCell ref="G134:G135"/>
    <mergeCell ref="H134:H135"/>
    <mergeCell ref="G122:G123"/>
    <mergeCell ref="H122:H123"/>
    <mergeCell ref="B129:H129"/>
    <mergeCell ref="B131:B132"/>
    <mergeCell ref="C131:H131"/>
    <mergeCell ref="C132:E132"/>
    <mergeCell ref="F132:H132"/>
    <mergeCell ref="B124:Q124"/>
    <mergeCell ref="B125:Q125"/>
    <mergeCell ref="B126:Q126"/>
    <mergeCell ref="B120:B121"/>
    <mergeCell ref="C120:D121"/>
    <mergeCell ref="E120:E121"/>
    <mergeCell ref="F120:G121"/>
    <mergeCell ref="H120:H121"/>
    <mergeCell ref="B122:B123"/>
    <mergeCell ref="C122:C123"/>
    <mergeCell ref="D122:D123"/>
    <mergeCell ref="E122:E123"/>
    <mergeCell ref="F122:F123"/>
    <mergeCell ref="B116:B117"/>
    <mergeCell ref="C116:D117"/>
    <mergeCell ref="E116:E117"/>
    <mergeCell ref="F116:G117"/>
    <mergeCell ref="H116:H117"/>
    <mergeCell ref="B118:B119"/>
    <mergeCell ref="C118:D119"/>
    <mergeCell ref="E118:E119"/>
    <mergeCell ref="F118:G119"/>
    <mergeCell ref="H118:H119"/>
    <mergeCell ref="H112:H113"/>
    <mergeCell ref="B114:B115"/>
    <mergeCell ref="C114:D115"/>
    <mergeCell ref="E114:E115"/>
    <mergeCell ref="F114:G115"/>
    <mergeCell ref="H114:H115"/>
    <mergeCell ref="B112:B113"/>
    <mergeCell ref="C112:C113"/>
    <mergeCell ref="D112:D113"/>
    <mergeCell ref="E112:E113"/>
    <mergeCell ref="F112:F113"/>
    <mergeCell ref="G112:G113"/>
    <mergeCell ref="B107:H107"/>
    <mergeCell ref="C109:H109"/>
    <mergeCell ref="C110:E110"/>
    <mergeCell ref="F110:H110"/>
    <mergeCell ref="C111:E111"/>
    <mergeCell ref="F111:H111"/>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N98:N99"/>
    <mergeCell ref="O98:O99"/>
    <mergeCell ref="P98:P99"/>
    <mergeCell ref="Q98:Q99"/>
    <mergeCell ref="B100:B101"/>
    <mergeCell ref="C100:D101"/>
    <mergeCell ref="E100:E101"/>
    <mergeCell ref="F100:G101"/>
    <mergeCell ref="H100:H101"/>
    <mergeCell ref="I100:J101"/>
    <mergeCell ref="H98:H99"/>
    <mergeCell ref="I98:I99"/>
    <mergeCell ref="J98:J99"/>
    <mergeCell ref="K98:K99"/>
    <mergeCell ref="L98:L99"/>
    <mergeCell ref="M98:M99"/>
    <mergeCell ref="B98:B99"/>
    <mergeCell ref="C98:C99"/>
    <mergeCell ref="D98:D99"/>
    <mergeCell ref="E98:E99"/>
    <mergeCell ref="F98:F99"/>
    <mergeCell ref="G98:G99"/>
    <mergeCell ref="C96:E96"/>
    <mergeCell ref="F96:H96"/>
    <mergeCell ref="I96:K96"/>
    <mergeCell ref="L96:N96"/>
    <mergeCell ref="O96:Q96"/>
    <mergeCell ref="C97:E97"/>
    <mergeCell ref="F97:H97"/>
    <mergeCell ref="I97:K97"/>
    <mergeCell ref="L97:N97"/>
    <mergeCell ref="O97:Q97"/>
    <mergeCell ref="I93:J94"/>
    <mergeCell ref="K93:K94"/>
    <mergeCell ref="L93:M94"/>
    <mergeCell ref="N93:N94"/>
    <mergeCell ref="O93:Q94"/>
    <mergeCell ref="C95:E95"/>
    <mergeCell ref="F95:H95"/>
    <mergeCell ref="I95:K95"/>
    <mergeCell ref="L95:N95"/>
    <mergeCell ref="O95:Q95"/>
    <mergeCell ref="C92:E92"/>
    <mergeCell ref="F92:H92"/>
    <mergeCell ref="I92:K92"/>
    <mergeCell ref="L92:N92"/>
    <mergeCell ref="O92:Q92"/>
    <mergeCell ref="B93:B94"/>
    <mergeCell ref="C93:D94"/>
    <mergeCell ref="E93:E94"/>
    <mergeCell ref="F93:G94"/>
    <mergeCell ref="H93:H94"/>
    <mergeCell ref="K89:K90"/>
    <mergeCell ref="L89:M90"/>
    <mergeCell ref="N89:N90"/>
    <mergeCell ref="O89:Q90"/>
    <mergeCell ref="C91:E91"/>
    <mergeCell ref="F91:H91"/>
    <mergeCell ref="I91:K91"/>
    <mergeCell ref="L91:N91"/>
    <mergeCell ref="O91:Q91"/>
    <mergeCell ref="K87:K88"/>
    <mergeCell ref="L87:M88"/>
    <mergeCell ref="N87:N88"/>
    <mergeCell ref="O87:Q88"/>
    <mergeCell ref="B89:B90"/>
    <mergeCell ref="C89:D90"/>
    <mergeCell ref="E89:E90"/>
    <mergeCell ref="F89:G90"/>
    <mergeCell ref="H89:H90"/>
    <mergeCell ref="I89:J90"/>
    <mergeCell ref="K85:K86"/>
    <mergeCell ref="L85:M86"/>
    <mergeCell ref="N85:N86"/>
    <mergeCell ref="O85:Q86"/>
    <mergeCell ref="B87:B88"/>
    <mergeCell ref="C87:D88"/>
    <mergeCell ref="E87:E88"/>
    <mergeCell ref="F87:G88"/>
    <mergeCell ref="H87:H88"/>
    <mergeCell ref="I87:J88"/>
    <mergeCell ref="K83:K84"/>
    <mergeCell ref="L83:M84"/>
    <mergeCell ref="N83:N84"/>
    <mergeCell ref="O83:Q84"/>
    <mergeCell ref="B85:B86"/>
    <mergeCell ref="C85:D86"/>
    <mergeCell ref="E85:E86"/>
    <mergeCell ref="F85:G86"/>
    <mergeCell ref="H85:H86"/>
    <mergeCell ref="I85:J86"/>
    <mergeCell ref="K81:K82"/>
    <mergeCell ref="L81:M82"/>
    <mergeCell ref="N81:N82"/>
    <mergeCell ref="O81:Q82"/>
    <mergeCell ref="B83:B84"/>
    <mergeCell ref="C83:D84"/>
    <mergeCell ref="E83:E84"/>
    <mergeCell ref="F83:G84"/>
    <mergeCell ref="H83:H84"/>
    <mergeCell ref="I83:J84"/>
    <mergeCell ref="K79:K80"/>
    <mergeCell ref="L79:M80"/>
    <mergeCell ref="N79:N80"/>
    <mergeCell ref="O79:Q80"/>
    <mergeCell ref="B81:B82"/>
    <mergeCell ref="C81:D82"/>
    <mergeCell ref="E81:E82"/>
    <mergeCell ref="F81:G82"/>
    <mergeCell ref="H81:H82"/>
    <mergeCell ref="I81:J82"/>
    <mergeCell ref="K77:K78"/>
    <mergeCell ref="L77:M78"/>
    <mergeCell ref="N77:N78"/>
    <mergeCell ref="O77:Q78"/>
    <mergeCell ref="B79:B80"/>
    <mergeCell ref="C79:D80"/>
    <mergeCell ref="E79:E80"/>
    <mergeCell ref="F79:G80"/>
    <mergeCell ref="H79:H80"/>
    <mergeCell ref="I79:J80"/>
    <mergeCell ref="B77:B78"/>
    <mergeCell ref="C77:D78"/>
    <mergeCell ref="E77:E78"/>
    <mergeCell ref="F77:G78"/>
    <mergeCell ref="H77:H78"/>
    <mergeCell ref="I77:J78"/>
    <mergeCell ref="L74:M75"/>
    <mergeCell ref="N74:N75"/>
    <mergeCell ref="O74:Q75"/>
    <mergeCell ref="C76:E76"/>
    <mergeCell ref="F76:H76"/>
    <mergeCell ref="I76:K76"/>
    <mergeCell ref="L76:N76"/>
    <mergeCell ref="O76:Q76"/>
    <mergeCell ref="M72:M73"/>
    <mergeCell ref="N72:N73"/>
    <mergeCell ref="O72:Q73"/>
    <mergeCell ref="B74:B75"/>
    <mergeCell ref="C74:D75"/>
    <mergeCell ref="E74:E75"/>
    <mergeCell ref="F74:G75"/>
    <mergeCell ref="H74:H75"/>
    <mergeCell ref="I74:J75"/>
    <mergeCell ref="K74:K75"/>
    <mergeCell ref="G72:G73"/>
    <mergeCell ref="H72:H73"/>
    <mergeCell ref="I72:I73"/>
    <mergeCell ref="J72:J73"/>
    <mergeCell ref="K72:K73"/>
    <mergeCell ref="L72:L73"/>
    <mergeCell ref="C71:E71"/>
    <mergeCell ref="F71:H71"/>
    <mergeCell ref="I71:K71"/>
    <mergeCell ref="L71:N71"/>
    <mergeCell ref="O71:Q71"/>
    <mergeCell ref="B72:B73"/>
    <mergeCell ref="C72:C73"/>
    <mergeCell ref="D72:D73"/>
    <mergeCell ref="E72:E73"/>
    <mergeCell ref="F72:F73"/>
    <mergeCell ref="C69:E69"/>
    <mergeCell ref="F69:H69"/>
    <mergeCell ref="I69:K69"/>
    <mergeCell ref="L69:N69"/>
    <mergeCell ref="O69:Q69"/>
    <mergeCell ref="C70:E70"/>
    <mergeCell ref="F70:H70"/>
    <mergeCell ref="I70:K70"/>
    <mergeCell ref="L70:N70"/>
    <mergeCell ref="O70:Q70"/>
    <mergeCell ref="K66:K67"/>
    <mergeCell ref="L66:M67"/>
    <mergeCell ref="N66:N67"/>
    <mergeCell ref="O66:P67"/>
    <mergeCell ref="Q66:Q67"/>
    <mergeCell ref="C68:E68"/>
    <mergeCell ref="F68:H68"/>
    <mergeCell ref="I68:K68"/>
    <mergeCell ref="L68:N68"/>
    <mergeCell ref="O68:Q68"/>
    <mergeCell ref="N64:N65"/>
    <mergeCell ref="O64:O65"/>
    <mergeCell ref="P64:P65"/>
    <mergeCell ref="Q64:Q65"/>
    <mergeCell ref="B66:B67"/>
    <mergeCell ref="C66:D67"/>
    <mergeCell ref="E66:E67"/>
    <mergeCell ref="F66:G67"/>
    <mergeCell ref="H66:H67"/>
    <mergeCell ref="I66:J67"/>
    <mergeCell ref="H64:H65"/>
    <mergeCell ref="I64:I65"/>
    <mergeCell ref="J64:J65"/>
    <mergeCell ref="K64:K65"/>
    <mergeCell ref="L64:L65"/>
    <mergeCell ref="M64:M65"/>
    <mergeCell ref="B64:B65"/>
    <mergeCell ref="C64:C65"/>
    <mergeCell ref="D64:D65"/>
    <mergeCell ref="E64:E65"/>
    <mergeCell ref="F64:F65"/>
    <mergeCell ref="G64:G65"/>
    <mergeCell ref="C62:E62"/>
    <mergeCell ref="F62:H62"/>
    <mergeCell ref="I62:K62"/>
    <mergeCell ref="L62:N62"/>
    <mergeCell ref="O62:Q62"/>
    <mergeCell ref="C63:E63"/>
    <mergeCell ref="F63:H63"/>
    <mergeCell ref="I63:K63"/>
    <mergeCell ref="L63:N63"/>
    <mergeCell ref="O63:Q63"/>
    <mergeCell ref="I59:J60"/>
    <mergeCell ref="K59:K60"/>
    <mergeCell ref="L59:M60"/>
    <mergeCell ref="N59:N60"/>
    <mergeCell ref="O59:Q60"/>
    <mergeCell ref="C61:E61"/>
    <mergeCell ref="F61:H61"/>
    <mergeCell ref="I61:K61"/>
    <mergeCell ref="L61:N61"/>
    <mergeCell ref="O61:Q61"/>
    <mergeCell ref="C58:E58"/>
    <mergeCell ref="F58:H58"/>
    <mergeCell ref="I58:K58"/>
    <mergeCell ref="L58:N58"/>
    <mergeCell ref="O58:Q58"/>
    <mergeCell ref="B59:B60"/>
    <mergeCell ref="C59:D60"/>
    <mergeCell ref="E59:E60"/>
    <mergeCell ref="F59:G60"/>
    <mergeCell ref="H59:H60"/>
    <mergeCell ref="K55:K56"/>
    <mergeCell ref="L55:M56"/>
    <mergeCell ref="N55:N56"/>
    <mergeCell ref="O55:Q56"/>
    <mergeCell ref="C57:E57"/>
    <mergeCell ref="F57:H57"/>
    <mergeCell ref="I57:K57"/>
    <mergeCell ref="L57:N57"/>
    <mergeCell ref="O57:Q57"/>
    <mergeCell ref="K53:K54"/>
    <mergeCell ref="L53:M54"/>
    <mergeCell ref="N53:N54"/>
    <mergeCell ref="O53:Q54"/>
    <mergeCell ref="B55:B56"/>
    <mergeCell ref="C55:D56"/>
    <mergeCell ref="E55:E56"/>
    <mergeCell ref="F55:G56"/>
    <mergeCell ref="H55:H56"/>
    <mergeCell ref="I55:J56"/>
    <mergeCell ref="K51:K52"/>
    <mergeCell ref="L51:M52"/>
    <mergeCell ref="N51:N52"/>
    <mergeCell ref="O51:Q52"/>
    <mergeCell ref="B53:B54"/>
    <mergeCell ref="C53:D54"/>
    <mergeCell ref="E53:E54"/>
    <mergeCell ref="F53:G54"/>
    <mergeCell ref="H53:H54"/>
    <mergeCell ref="I53:J54"/>
    <mergeCell ref="K49:K50"/>
    <mergeCell ref="L49:M50"/>
    <mergeCell ref="N49:N50"/>
    <mergeCell ref="O49:Q50"/>
    <mergeCell ref="B51:B52"/>
    <mergeCell ref="C51:D52"/>
    <mergeCell ref="E51:E52"/>
    <mergeCell ref="F51:G52"/>
    <mergeCell ref="H51:H52"/>
    <mergeCell ref="I51:J52"/>
    <mergeCell ref="K47:K48"/>
    <mergeCell ref="L47:M48"/>
    <mergeCell ref="N47:N48"/>
    <mergeCell ref="O47:Q48"/>
    <mergeCell ref="B49:B50"/>
    <mergeCell ref="C49:D50"/>
    <mergeCell ref="E49:E50"/>
    <mergeCell ref="F49:G50"/>
    <mergeCell ref="H49:H50"/>
    <mergeCell ref="I49:J50"/>
    <mergeCell ref="K45:K46"/>
    <mergeCell ref="L45:M46"/>
    <mergeCell ref="N45:N46"/>
    <mergeCell ref="O45:Q46"/>
    <mergeCell ref="B47:B48"/>
    <mergeCell ref="C47:D48"/>
    <mergeCell ref="E47:E48"/>
    <mergeCell ref="F47:G48"/>
    <mergeCell ref="H47:H48"/>
    <mergeCell ref="I47:J48"/>
    <mergeCell ref="K43:K44"/>
    <mergeCell ref="L43:M44"/>
    <mergeCell ref="N43:N44"/>
    <mergeCell ref="O43:Q44"/>
    <mergeCell ref="B45:B46"/>
    <mergeCell ref="C45:D46"/>
    <mergeCell ref="E45:E46"/>
    <mergeCell ref="F45:G46"/>
    <mergeCell ref="H45:H46"/>
    <mergeCell ref="I45:J46"/>
    <mergeCell ref="B43:B44"/>
    <mergeCell ref="C43:D44"/>
    <mergeCell ref="E43:E44"/>
    <mergeCell ref="F43:G44"/>
    <mergeCell ref="H43:H44"/>
    <mergeCell ref="I43:J44"/>
    <mergeCell ref="L39:M40"/>
    <mergeCell ref="N39:N40"/>
    <mergeCell ref="O39:Q40"/>
    <mergeCell ref="B41:B42"/>
    <mergeCell ref="C41:D42"/>
    <mergeCell ref="E41:E42"/>
    <mergeCell ref="F41:H42"/>
    <mergeCell ref="I41:K42"/>
    <mergeCell ref="L41:N42"/>
    <mergeCell ref="O41:Q42"/>
    <mergeCell ref="M37:M38"/>
    <mergeCell ref="N37:N38"/>
    <mergeCell ref="O37:Q38"/>
    <mergeCell ref="B39:B40"/>
    <mergeCell ref="C39:D40"/>
    <mergeCell ref="E39:E40"/>
    <mergeCell ref="F39:G40"/>
    <mergeCell ref="H39:H40"/>
    <mergeCell ref="I39:J40"/>
    <mergeCell ref="K39:K40"/>
    <mergeCell ref="G37:G38"/>
    <mergeCell ref="H37:H38"/>
    <mergeCell ref="I37:I38"/>
    <mergeCell ref="J37:J38"/>
    <mergeCell ref="K37:K38"/>
    <mergeCell ref="L37:L38"/>
    <mergeCell ref="C36:E36"/>
    <mergeCell ref="F36:H36"/>
    <mergeCell ref="I36:K36"/>
    <mergeCell ref="L36:N36"/>
    <mergeCell ref="O36:Q36"/>
    <mergeCell ref="B37:B38"/>
    <mergeCell ref="C37:C38"/>
    <mergeCell ref="D37:D38"/>
    <mergeCell ref="E37:E38"/>
    <mergeCell ref="F37:F38"/>
    <mergeCell ref="C34:E34"/>
    <mergeCell ref="F34:H34"/>
    <mergeCell ref="I34:K34"/>
    <mergeCell ref="L34:N34"/>
    <mergeCell ref="O34:Q34"/>
    <mergeCell ref="C35:E35"/>
    <mergeCell ref="F35:H35"/>
    <mergeCell ref="I35:K35"/>
    <mergeCell ref="L35:N35"/>
    <mergeCell ref="O35:Q35"/>
    <mergeCell ref="B31:Q31"/>
    <mergeCell ref="C33:E33"/>
    <mergeCell ref="F33:H33"/>
    <mergeCell ref="I33:K33"/>
    <mergeCell ref="L33:N33"/>
    <mergeCell ref="O33:Q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0</v>
      </c>
      <c r="B1" s="9" t="s">
        <v>3</v>
      </c>
      <c r="C1" s="9" t="s">
        <v>36</v>
      </c>
    </row>
    <row r="2" spans="1:3" ht="30">
      <c r="A2" s="1" t="s">
        <v>81</v>
      </c>
      <c r="B2" s="9"/>
      <c r="C2" s="9"/>
    </row>
    <row r="3" spans="1:3" ht="30">
      <c r="A3" s="3" t="s">
        <v>82</v>
      </c>
      <c r="B3" s="4" t="s">
        <v>7</v>
      </c>
      <c r="C3" s="4" t="s">
        <v>7</v>
      </c>
    </row>
    <row r="4" spans="1:3">
      <c r="A4" s="2" t="s">
        <v>83</v>
      </c>
      <c r="B4" s="8">
        <v>5335</v>
      </c>
      <c r="C4" s="8">
        <v>13861</v>
      </c>
    </row>
    <row r="5" spans="1:3">
      <c r="A5" s="2" t="s">
        <v>84</v>
      </c>
      <c r="B5" s="8">
        <v>25</v>
      </c>
      <c r="C5" s="8">
        <v>25</v>
      </c>
    </row>
    <row r="6" spans="1:3">
      <c r="A6" s="2" t="s">
        <v>85</v>
      </c>
      <c r="B6" s="6">
        <v>500000</v>
      </c>
      <c r="C6" s="6">
        <v>500000</v>
      </c>
    </row>
    <row r="7" spans="1:3">
      <c r="A7" s="2" t="s">
        <v>86</v>
      </c>
      <c r="B7" s="4">
        <v>0</v>
      </c>
      <c r="C7" s="4">
        <v>0</v>
      </c>
    </row>
    <row r="8" spans="1:3">
      <c r="A8" s="2" t="s">
        <v>87</v>
      </c>
      <c r="B8" s="7">
        <v>2.5</v>
      </c>
      <c r="C8" s="7">
        <v>2.5</v>
      </c>
    </row>
    <row r="9" spans="1:3">
      <c r="A9" s="2" t="s">
        <v>88</v>
      </c>
      <c r="B9" s="6">
        <v>50000000</v>
      </c>
      <c r="C9" s="6">
        <v>50000000</v>
      </c>
    </row>
    <row r="10" spans="1:3">
      <c r="A10" s="2" t="s">
        <v>89</v>
      </c>
      <c r="B10" s="6">
        <v>18499282</v>
      </c>
      <c r="C10" s="6">
        <v>18499282</v>
      </c>
    </row>
    <row r="11" spans="1:3">
      <c r="A11" s="2" t="s">
        <v>90</v>
      </c>
      <c r="B11" s="6">
        <v>2748922</v>
      </c>
      <c r="C11" s="6">
        <v>3665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cols>
    <col min="1" max="2" width="36.5703125" bestFit="1" customWidth="1"/>
    <col min="3" max="3" width="4.5703125" customWidth="1"/>
    <col min="4" max="4" width="18" customWidth="1"/>
    <col min="5" max="5" width="3.28515625" customWidth="1"/>
    <col min="6" max="6" width="4.5703125" customWidth="1"/>
    <col min="7" max="7" width="18" customWidth="1"/>
    <col min="8" max="8" width="3.28515625" customWidth="1"/>
    <col min="9" max="9" width="4.5703125" customWidth="1"/>
    <col min="10" max="10" width="15.28515625" customWidth="1"/>
    <col min="11" max="11" width="3.28515625" customWidth="1"/>
  </cols>
  <sheetData>
    <row r="1" spans="1:11" ht="15" customHeight="1">
      <c r="A1" s="9" t="s">
        <v>103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039</v>
      </c>
      <c r="B3" s="63" t="s">
        <v>7</v>
      </c>
      <c r="C3" s="63"/>
      <c r="D3" s="63"/>
      <c r="E3" s="63"/>
      <c r="F3" s="63"/>
      <c r="G3" s="63"/>
      <c r="H3" s="63"/>
      <c r="I3" s="63"/>
      <c r="J3" s="63"/>
      <c r="K3" s="63"/>
    </row>
    <row r="4" spans="1:11" ht="15" customHeight="1">
      <c r="A4" s="15" t="s">
        <v>1038</v>
      </c>
      <c r="B4" s="63" t="s">
        <v>7</v>
      </c>
      <c r="C4" s="63"/>
      <c r="D4" s="63"/>
      <c r="E4" s="63"/>
      <c r="F4" s="63"/>
      <c r="G4" s="63"/>
      <c r="H4" s="63"/>
      <c r="I4" s="63"/>
      <c r="J4" s="63"/>
      <c r="K4" s="63"/>
    </row>
    <row r="5" spans="1:11">
      <c r="A5" s="15"/>
      <c r="B5" s="95" t="s">
        <v>1040</v>
      </c>
      <c r="C5" s="95"/>
      <c r="D5" s="95"/>
      <c r="E5" s="95"/>
      <c r="F5" s="95"/>
      <c r="G5" s="95"/>
      <c r="H5" s="95"/>
      <c r="I5" s="95"/>
      <c r="J5" s="95"/>
      <c r="K5" s="95"/>
    </row>
    <row r="6" spans="1:11">
      <c r="A6" s="15"/>
      <c r="B6" s="34"/>
      <c r="C6" s="34"/>
      <c r="D6" s="34"/>
      <c r="E6" s="34"/>
      <c r="F6" s="34"/>
      <c r="G6" s="34"/>
      <c r="H6" s="34"/>
      <c r="I6" s="34"/>
      <c r="J6" s="34"/>
      <c r="K6" s="34"/>
    </row>
    <row r="7" spans="1:11">
      <c r="A7" s="15"/>
      <c r="B7" s="95" t="s">
        <v>1041</v>
      </c>
      <c r="C7" s="95"/>
      <c r="D7" s="95"/>
      <c r="E7" s="95"/>
      <c r="F7" s="95"/>
      <c r="G7" s="95"/>
      <c r="H7" s="95"/>
      <c r="I7" s="95"/>
      <c r="J7" s="95"/>
      <c r="K7" s="95"/>
    </row>
    <row r="8" spans="1:11">
      <c r="A8" s="15"/>
      <c r="B8" s="63"/>
      <c r="C8" s="63"/>
      <c r="D8" s="63"/>
      <c r="E8" s="63"/>
      <c r="F8" s="63"/>
      <c r="G8" s="63"/>
      <c r="H8" s="63"/>
      <c r="I8" s="63"/>
      <c r="J8" s="63"/>
      <c r="K8" s="63"/>
    </row>
    <row r="9" spans="1:11">
      <c r="A9" s="15"/>
      <c r="B9" s="65" t="s">
        <v>1042</v>
      </c>
      <c r="C9" s="65"/>
      <c r="D9" s="65"/>
      <c r="E9" s="65"/>
      <c r="F9" s="65"/>
      <c r="G9" s="65"/>
      <c r="H9" s="65"/>
      <c r="I9" s="65"/>
      <c r="J9" s="65"/>
      <c r="K9" s="65"/>
    </row>
    <row r="10" spans="1:11">
      <c r="A10" s="15"/>
      <c r="B10" s="26"/>
      <c r="C10" s="26"/>
      <c r="D10" s="26"/>
      <c r="E10" s="26"/>
      <c r="F10" s="26"/>
      <c r="G10" s="26"/>
      <c r="H10" s="26"/>
    </row>
    <row r="11" spans="1:11">
      <c r="A11" s="15"/>
      <c r="B11" s="16"/>
      <c r="C11" s="16"/>
      <c r="D11" s="16"/>
      <c r="E11" s="16"/>
      <c r="F11" s="16"/>
      <c r="G11" s="16"/>
      <c r="H11" s="16"/>
    </row>
    <row r="12" spans="1:11">
      <c r="A12" s="15"/>
      <c r="B12" s="17"/>
      <c r="C12" s="252">
        <v>42004</v>
      </c>
      <c r="D12" s="252"/>
      <c r="E12" s="252"/>
      <c r="F12" s="252"/>
      <c r="G12" s="252"/>
      <c r="H12" s="252"/>
    </row>
    <row r="13" spans="1:11" ht="15.75" thickBot="1">
      <c r="A13" s="15"/>
      <c r="B13" s="25"/>
      <c r="C13" s="27">
        <v>2013</v>
      </c>
      <c r="D13" s="27"/>
      <c r="E13" s="27"/>
      <c r="F13" s="79">
        <v>2012</v>
      </c>
      <c r="G13" s="79"/>
      <c r="H13" s="79"/>
    </row>
    <row r="14" spans="1:11">
      <c r="A14" s="15"/>
      <c r="B14" s="17"/>
      <c r="C14" s="30"/>
      <c r="D14" s="30"/>
      <c r="E14" s="30"/>
      <c r="F14" s="30"/>
      <c r="G14" s="30"/>
      <c r="H14" s="30"/>
    </row>
    <row r="15" spans="1:11">
      <c r="A15" s="15"/>
      <c r="B15" s="10" t="s">
        <v>37</v>
      </c>
      <c r="C15" s="29"/>
      <c r="D15" s="29"/>
      <c r="E15" s="29"/>
      <c r="F15" s="29"/>
      <c r="G15" s="29"/>
      <c r="H15" s="29"/>
    </row>
    <row r="16" spans="1:11">
      <c r="A16" s="15"/>
      <c r="B16" s="31" t="s">
        <v>1043</v>
      </c>
      <c r="C16" s="84" t="s">
        <v>278</v>
      </c>
      <c r="D16" s="85">
        <v>28423</v>
      </c>
      <c r="E16" s="33"/>
      <c r="F16" s="31" t="s">
        <v>278</v>
      </c>
      <c r="G16" s="32">
        <v>14349</v>
      </c>
      <c r="H16" s="33"/>
    </row>
    <row r="17" spans="1:8">
      <c r="A17" s="15"/>
      <c r="B17" s="31"/>
      <c r="C17" s="84"/>
      <c r="D17" s="85"/>
      <c r="E17" s="33"/>
      <c r="F17" s="31"/>
      <c r="G17" s="32"/>
      <c r="H17" s="33"/>
    </row>
    <row r="18" spans="1:8">
      <c r="A18" s="15"/>
      <c r="B18" s="34" t="s">
        <v>1032</v>
      </c>
      <c r="C18" s="87">
        <v>4673</v>
      </c>
      <c r="D18" s="87"/>
      <c r="E18" s="29"/>
      <c r="F18" s="35">
        <v>4186</v>
      </c>
      <c r="G18" s="35"/>
      <c r="H18" s="29"/>
    </row>
    <row r="19" spans="1:8">
      <c r="A19" s="15"/>
      <c r="B19" s="34"/>
      <c r="C19" s="87"/>
      <c r="D19" s="87"/>
      <c r="E19" s="29"/>
      <c r="F19" s="35"/>
      <c r="G19" s="35"/>
      <c r="H19" s="29"/>
    </row>
    <row r="20" spans="1:8">
      <c r="A20" s="15"/>
      <c r="B20" s="31" t="s">
        <v>1044</v>
      </c>
      <c r="C20" s="85">
        <v>373886</v>
      </c>
      <c r="D20" s="85"/>
      <c r="E20" s="33"/>
      <c r="F20" s="32">
        <v>332156</v>
      </c>
      <c r="G20" s="32"/>
      <c r="H20" s="33"/>
    </row>
    <row r="21" spans="1:8">
      <c r="A21" s="15"/>
      <c r="B21" s="31"/>
      <c r="C21" s="85"/>
      <c r="D21" s="85"/>
      <c r="E21" s="33"/>
      <c r="F21" s="32"/>
      <c r="G21" s="32"/>
      <c r="H21" s="33"/>
    </row>
    <row r="22" spans="1:8">
      <c r="A22" s="15"/>
      <c r="B22" s="34" t="s">
        <v>1045</v>
      </c>
      <c r="C22" s="87">
        <v>2990</v>
      </c>
      <c r="D22" s="87"/>
      <c r="E22" s="29"/>
      <c r="F22" s="35">
        <v>3247</v>
      </c>
      <c r="G22" s="35"/>
      <c r="H22" s="29"/>
    </row>
    <row r="23" spans="1:8">
      <c r="A23" s="15"/>
      <c r="B23" s="34"/>
      <c r="C23" s="87"/>
      <c r="D23" s="87"/>
      <c r="E23" s="29"/>
      <c r="F23" s="35"/>
      <c r="G23" s="35"/>
      <c r="H23" s="29"/>
    </row>
    <row r="24" spans="1:8">
      <c r="A24" s="15"/>
      <c r="B24" s="31" t="s">
        <v>1046</v>
      </c>
      <c r="C24" s="86">
        <v>10</v>
      </c>
      <c r="D24" s="86"/>
      <c r="E24" s="33"/>
      <c r="F24" s="36">
        <v>11</v>
      </c>
      <c r="G24" s="36"/>
      <c r="H24" s="33"/>
    </row>
    <row r="25" spans="1:8">
      <c r="A25" s="15"/>
      <c r="B25" s="31"/>
      <c r="C25" s="86"/>
      <c r="D25" s="86"/>
      <c r="E25" s="33"/>
      <c r="F25" s="36"/>
      <c r="G25" s="36"/>
      <c r="H25" s="33"/>
    </row>
    <row r="26" spans="1:8">
      <c r="A26" s="15"/>
      <c r="B26" s="34" t="s">
        <v>54</v>
      </c>
      <c r="C26" s="88">
        <v>519</v>
      </c>
      <c r="D26" s="88"/>
      <c r="E26" s="29"/>
      <c r="F26" s="35">
        <v>2180</v>
      </c>
      <c r="G26" s="35"/>
      <c r="H26" s="29"/>
    </row>
    <row r="27" spans="1:8" ht="15.75" thickBot="1">
      <c r="A27" s="15"/>
      <c r="B27" s="34"/>
      <c r="C27" s="93"/>
      <c r="D27" s="93"/>
      <c r="E27" s="48"/>
      <c r="F27" s="49"/>
      <c r="G27" s="49"/>
      <c r="H27" s="48"/>
    </row>
    <row r="28" spans="1:8">
      <c r="A28" s="15"/>
      <c r="B28" s="84" t="s">
        <v>55</v>
      </c>
      <c r="C28" s="112" t="s">
        <v>278</v>
      </c>
      <c r="D28" s="113">
        <v>410501</v>
      </c>
      <c r="E28" s="51"/>
      <c r="F28" s="58" t="s">
        <v>278</v>
      </c>
      <c r="G28" s="50">
        <v>356129</v>
      </c>
      <c r="H28" s="51"/>
    </row>
    <row r="29" spans="1:8" ht="15.75" thickBot="1">
      <c r="A29" s="15"/>
      <c r="B29" s="84"/>
      <c r="C29" s="102"/>
      <c r="D29" s="103"/>
      <c r="E29" s="61"/>
      <c r="F29" s="59"/>
      <c r="G29" s="60"/>
      <c r="H29" s="61"/>
    </row>
    <row r="30" spans="1:8" ht="15.75" thickTop="1">
      <c r="A30" s="15"/>
      <c r="B30" s="17"/>
      <c r="C30" s="106"/>
      <c r="D30" s="106"/>
      <c r="E30" s="106"/>
      <c r="F30" s="106"/>
      <c r="G30" s="106"/>
      <c r="H30" s="106"/>
    </row>
    <row r="31" spans="1:8">
      <c r="A31" s="15"/>
      <c r="B31" s="74" t="s">
        <v>56</v>
      </c>
      <c r="C31" s="33"/>
      <c r="D31" s="33"/>
      <c r="E31" s="33"/>
      <c r="F31" s="33"/>
      <c r="G31" s="33"/>
      <c r="H31" s="33"/>
    </row>
    <row r="32" spans="1:8">
      <c r="A32" s="15"/>
      <c r="B32" s="34" t="s">
        <v>1047</v>
      </c>
      <c r="C32" s="95" t="s">
        <v>278</v>
      </c>
      <c r="D32" s="87">
        <v>16495</v>
      </c>
      <c r="E32" s="29"/>
      <c r="F32" s="34" t="s">
        <v>278</v>
      </c>
      <c r="G32" s="35">
        <v>16495</v>
      </c>
      <c r="H32" s="29"/>
    </row>
    <row r="33" spans="1:11">
      <c r="A33" s="15"/>
      <c r="B33" s="34"/>
      <c r="C33" s="95"/>
      <c r="D33" s="87"/>
      <c r="E33" s="29"/>
      <c r="F33" s="34"/>
      <c r="G33" s="35"/>
      <c r="H33" s="29"/>
    </row>
    <row r="34" spans="1:11">
      <c r="A34" s="15"/>
      <c r="B34" s="31" t="s">
        <v>1048</v>
      </c>
      <c r="C34" s="85">
        <v>5828</v>
      </c>
      <c r="D34" s="85"/>
      <c r="E34" s="33"/>
      <c r="F34" s="32">
        <v>5192</v>
      </c>
      <c r="G34" s="32"/>
      <c r="H34" s="33"/>
    </row>
    <row r="35" spans="1:11">
      <c r="A35" s="15"/>
      <c r="B35" s="31"/>
      <c r="C35" s="85"/>
      <c r="D35" s="85"/>
      <c r="E35" s="33"/>
      <c r="F35" s="32"/>
      <c r="G35" s="32"/>
      <c r="H35" s="33"/>
    </row>
    <row r="36" spans="1:11">
      <c r="A36" s="15"/>
      <c r="B36" s="34" t="s">
        <v>1049</v>
      </c>
      <c r="C36" s="88">
        <v>25</v>
      </c>
      <c r="D36" s="88"/>
      <c r="E36" s="29"/>
      <c r="F36" s="45">
        <v>24</v>
      </c>
      <c r="G36" s="45"/>
      <c r="H36" s="29"/>
    </row>
    <row r="37" spans="1:11">
      <c r="A37" s="15"/>
      <c r="B37" s="34"/>
      <c r="C37" s="88"/>
      <c r="D37" s="88"/>
      <c r="E37" s="29"/>
      <c r="F37" s="45"/>
      <c r="G37" s="45"/>
      <c r="H37" s="29"/>
    </row>
    <row r="38" spans="1:11">
      <c r="A38" s="15"/>
      <c r="B38" s="31" t="s">
        <v>66</v>
      </c>
      <c r="C38" s="86">
        <v>530</v>
      </c>
      <c r="D38" s="86"/>
      <c r="E38" s="33"/>
      <c r="F38" s="32">
        <v>1144</v>
      </c>
      <c r="G38" s="32"/>
      <c r="H38" s="33"/>
    </row>
    <row r="39" spans="1:11" ht="15.75" thickBot="1">
      <c r="A39" s="15"/>
      <c r="B39" s="31"/>
      <c r="C39" s="90"/>
      <c r="D39" s="90"/>
      <c r="E39" s="38"/>
      <c r="F39" s="46"/>
      <c r="G39" s="46"/>
      <c r="H39" s="38"/>
    </row>
    <row r="40" spans="1:11">
      <c r="A40" s="15"/>
      <c r="B40" s="95" t="s">
        <v>67</v>
      </c>
      <c r="C40" s="91">
        <v>22878</v>
      </c>
      <c r="D40" s="91"/>
      <c r="E40" s="30"/>
      <c r="F40" s="41">
        <v>22855</v>
      </c>
      <c r="G40" s="41"/>
      <c r="H40" s="30"/>
    </row>
    <row r="41" spans="1:11">
      <c r="A41" s="15"/>
      <c r="B41" s="95"/>
      <c r="C41" s="87"/>
      <c r="D41" s="87"/>
      <c r="E41" s="29"/>
      <c r="F41" s="35"/>
      <c r="G41" s="35"/>
      <c r="H41" s="29"/>
    </row>
    <row r="42" spans="1:11">
      <c r="A42" s="15"/>
      <c r="B42" s="21"/>
      <c r="C42" s="33"/>
      <c r="D42" s="33"/>
      <c r="E42" s="33"/>
      <c r="F42" s="33"/>
      <c r="G42" s="33"/>
      <c r="H42" s="33"/>
    </row>
    <row r="43" spans="1:11">
      <c r="A43" s="15"/>
      <c r="B43" s="95" t="s">
        <v>1050</v>
      </c>
      <c r="C43" s="87">
        <v>387623</v>
      </c>
      <c r="D43" s="87"/>
      <c r="E43" s="29"/>
      <c r="F43" s="35">
        <v>333274</v>
      </c>
      <c r="G43" s="35"/>
      <c r="H43" s="29"/>
    </row>
    <row r="44" spans="1:11" ht="15.75" thickBot="1">
      <c r="A44" s="15"/>
      <c r="B44" s="95"/>
      <c r="C44" s="92"/>
      <c r="D44" s="92"/>
      <c r="E44" s="48"/>
      <c r="F44" s="49"/>
      <c r="G44" s="49"/>
      <c r="H44" s="48"/>
    </row>
    <row r="45" spans="1:11">
      <c r="A45" s="15"/>
      <c r="B45" s="84" t="s">
        <v>1051</v>
      </c>
      <c r="C45" s="112" t="s">
        <v>278</v>
      </c>
      <c r="D45" s="113">
        <v>410501</v>
      </c>
      <c r="E45" s="51"/>
      <c r="F45" s="58" t="s">
        <v>278</v>
      </c>
      <c r="G45" s="50">
        <v>356129</v>
      </c>
      <c r="H45" s="51"/>
    </row>
    <row r="46" spans="1:11" ht="15.75" thickBot="1">
      <c r="A46" s="15"/>
      <c r="B46" s="84"/>
      <c r="C46" s="102"/>
      <c r="D46" s="103"/>
      <c r="E46" s="61"/>
      <c r="F46" s="59"/>
      <c r="G46" s="60"/>
      <c r="H46" s="61"/>
    </row>
    <row r="47" spans="1:11" ht="15.75" thickTop="1">
      <c r="A47" s="15"/>
      <c r="B47" s="34"/>
      <c r="C47" s="34"/>
      <c r="D47" s="34"/>
      <c r="E47" s="34"/>
      <c r="F47" s="34"/>
      <c r="G47" s="34"/>
      <c r="H47" s="34"/>
      <c r="I47" s="34"/>
      <c r="J47" s="34"/>
      <c r="K47" s="34"/>
    </row>
    <row r="48" spans="1:11">
      <c r="A48" s="15"/>
      <c r="B48" s="65" t="s">
        <v>1052</v>
      </c>
      <c r="C48" s="65"/>
      <c r="D48" s="65"/>
      <c r="E48" s="65"/>
      <c r="F48" s="65"/>
      <c r="G48" s="65"/>
      <c r="H48" s="65"/>
      <c r="I48" s="65"/>
      <c r="J48" s="65"/>
      <c r="K48" s="65"/>
    </row>
    <row r="49" spans="1:11">
      <c r="A49" s="15"/>
      <c r="B49" s="34"/>
      <c r="C49" s="34"/>
      <c r="D49" s="34"/>
      <c r="E49" s="34"/>
      <c r="F49" s="34"/>
      <c r="G49" s="34"/>
      <c r="H49" s="34"/>
      <c r="I49" s="34"/>
      <c r="J49" s="34"/>
      <c r="K49" s="34"/>
    </row>
    <row r="50" spans="1:11">
      <c r="A50" s="15"/>
      <c r="B50" s="95" t="s">
        <v>1053</v>
      </c>
      <c r="C50" s="95"/>
      <c r="D50" s="95"/>
      <c r="E50" s="95"/>
      <c r="F50" s="95"/>
      <c r="G50" s="95"/>
      <c r="H50" s="95"/>
      <c r="I50" s="95"/>
      <c r="J50" s="95"/>
      <c r="K50" s="95"/>
    </row>
    <row r="51" spans="1:11">
      <c r="A51" s="15"/>
      <c r="B51" s="63"/>
      <c r="C51" s="63"/>
      <c r="D51" s="63"/>
      <c r="E51" s="63"/>
      <c r="F51" s="63"/>
      <c r="G51" s="63"/>
      <c r="H51" s="63"/>
      <c r="I51" s="63"/>
      <c r="J51" s="63"/>
      <c r="K51" s="63"/>
    </row>
    <row r="52" spans="1:11" ht="25.5" customHeight="1">
      <c r="A52" s="15"/>
      <c r="B52" s="65" t="s">
        <v>1054</v>
      </c>
      <c r="C52" s="65"/>
      <c r="D52" s="65"/>
      <c r="E52" s="65"/>
      <c r="F52" s="65"/>
      <c r="G52" s="65"/>
      <c r="H52" s="65"/>
      <c r="I52" s="65"/>
      <c r="J52" s="65"/>
      <c r="K52" s="65"/>
    </row>
    <row r="53" spans="1:11">
      <c r="A53" s="15"/>
      <c r="B53" s="67"/>
      <c r="C53" s="67"/>
      <c r="D53" s="67"/>
      <c r="E53" s="67"/>
      <c r="F53" s="67"/>
      <c r="G53" s="67"/>
      <c r="H53" s="67"/>
      <c r="I53" s="67"/>
      <c r="J53" s="67"/>
      <c r="K53" s="67"/>
    </row>
    <row r="54" spans="1:11">
      <c r="A54" s="15"/>
      <c r="B54" s="26"/>
      <c r="C54" s="26"/>
      <c r="D54" s="26"/>
      <c r="E54" s="26"/>
      <c r="F54" s="26"/>
      <c r="G54" s="26"/>
      <c r="H54" s="26"/>
      <c r="I54" s="26"/>
      <c r="J54" s="26"/>
      <c r="K54" s="26"/>
    </row>
    <row r="55" spans="1:11">
      <c r="A55" s="15"/>
      <c r="B55" s="16"/>
      <c r="C55" s="16"/>
      <c r="D55" s="16"/>
      <c r="E55" s="16"/>
      <c r="F55" s="16"/>
      <c r="G55" s="16"/>
      <c r="H55" s="16"/>
      <c r="I55" s="16"/>
      <c r="J55" s="16"/>
      <c r="K55" s="16"/>
    </row>
    <row r="56" spans="1:11">
      <c r="A56" s="15"/>
      <c r="B56" s="17"/>
      <c r="C56" s="57" t="s">
        <v>1055</v>
      </c>
      <c r="D56" s="57"/>
      <c r="E56" s="57"/>
      <c r="F56" s="57"/>
      <c r="G56" s="57"/>
      <c r="H56" s="57"/>
      <c r="I56" s="57"/>
      <c r="J56" s="57"/>
      <c r="K56" s="57"/>
    </row>
    <row r="57" spans="1:11" ht="15.75" thickBot="1">
      <c r="A57" s="15"/>
      <c r="B57" s="25"/>
      <c r="C57" s="27">
        <v>2013</v>
      </c>
      <c r="D57" s="27"/>
      <c r="E57" s="27"/>
      <c r="F57" s="79">
        <v>2012</v>
      </c>
      <c r="G57" s="79"/>
      <c r="H57" s="79"/>
      <c r="I57" s="79">
        <v>2011</v>
      </c>
      <c r="J57" s="79"/>
      <c r="K57" s="79"/>
    </row>
    <row r="58" spans="1:11">
      <c r="A58" s="15"/>
      <c r="B58" s="17"/>
      <c r="C58" s="30"/>
      <c r="D58" s="30"/>
      <c r="E58" s="30"/>
      <c r="F58" s="30"/>
      <c r="G58" s="30"/>
      <c r="H58" s="30"/>
      <c r="I58" s="30"/>
      <c r="J58" s="30"/>
      <c r="K58" s="30"/>
    </row>
    <row r="59" spans="1:11">
      <c r="A59" s="15"/>
      <c r="B59" s="10" t="s">
        <v>580</v>
      </c>
      <c r="C59" s="29"/>
      <c r="D59" s="29"/>
      <c r="E59" s="29"/>
      <c r="F59" s="29"/>
      <c r="G59" s="29"/>
      <c r="H59" s="29"/>
      <c r="I59" s="29"/>
      <c r="J59" s="29"/>
      <c r="K59" s="29"/>
    </row>
    <row r="60" spans="1:11">
      <c r="A60" s="15"/>
      <c r="B60" s="31" t="s">
        <v>1056</v>
      </c>
      <c r="C60" s="84" t="s">
        <v>278</v>
      </c>
      <c r="D60" s="85">
        <v>46317</v>
      </c>
      <c r="E60" s="33"/>
      <c r="F60" s="31" t="s">
        <v>278</v>
      </c>
      <c r="G60" s="32">
        <v>41422</v>
      </c>
      <c r="H60" s="33"/>
      <c r="I60" s="31" t="s">
        <v>278</v>
      </c>
      <c r="J60" s="32">
        <v>44600</v>
      </c>
      <c r="K60" s="33"/>
    </row>
    <row r="61" spans="1:11">
      <c r="A61" s="15"/>
      <c r="B61" s="31"/>
      <c r="C61" s="84"/>
      <c r="D61" s="85"/>
      <c r="E61" s="33"/>
      <c r="F61" s="31"/>
      <c r="G61" s="32"/>
      <c r="H61" s="33"/>
      <c r="I61" s="31"/>
      <c r="J61" s="32"/>
      <c r="K61" s="33"/>
    </row>
    <row r="62" spans="1:11">
      <c r="A62" s="15"/>
      <c r="B62" s="34" t="s">
        <v>1057</v>
      </c>
      <c r="C62" s="88">
        <v>89</v>
      </c>
      <c r="D62" s="88"/>
      <c r="E62" s="29"/>
      <c r="F62" s="35">
        <v>1134</v>
      </c>
      <c r="G62" s="35"/>
      <c r="H62" s="29"/>
      <c r="I62" s="45" t="s">
        <v>281</v>
      </c>
      <c r="J62" s="45"/>
      <c r="K62" s="29"/>
    </row>
    <row r="63" spans="1:11">
      <c r="A63" s="15"/>
      <c r="B63" s="34"/>
      <c r="C63" s="88"/>
      <c r="D63" s="88"/>
      <c r="E63" s="29"/>
      <c r="F63" s="35"/>
      <c r="G63" s="35"/>
      <c r="H63" s="29"/>
      <c r="I63" s="45"/>
      <c r="J63" s="45"/>
      <c r="K63" s="29"/>
    </row>
    <row r="64" spans="1:11">
      <c r="A64" s="15"/>
      <c r="B64" s="31" t="s">
        <v>119</v>
      </c>
      <c r="C64" s="86">
        <v>66</v>
      </c>
      <c r="D64" s="86"/>
      <c r="E64" s="33"/>
      <c r="F64" s="36">
        <v>65</v>
      </c>
      <c r="G64" s="36"/>
      <c r="H64" s="33"/>
      <c r="I64" s="36">
        <v>92</v>
      </c>
      <c r="J64" s="36"/>
      <c r="K64" s="33"/>
    </row>
    <row r="65" spans="1:11" ht="15.75" thickBot="1">
      <c r="A65" s="15"/>
      <c r="B65" s="31"/>
      <c r="C65" s="90"/>
      <c r="D65" s="90"/>
      <c r="E65" s="38"/>
      <c r="F65" s="37"/>
      <c r="G65" s="37"/>
      <c r="H65" s="38"/>
      <c r="I65" s="37"/>
      <c r="J65" s="37"/>
      <c r="K65" s="38"/>
    </row>
    <row r="66" spans="1:11">
      <c r="A66" s="15"/>
      <c r="B66" s="29"/>
      <c r="C66" s="91">
        <v>46472</v>
      </c>
      <c r="D66" s="91"/>
      <c r="E66" s="30"/>
      <c r="F66" s="41">
        <v>42621</v>
      </c>
      <c r="G66" s="41"/>
      <c r="H66" s="30"/>
      <c r="I66" s="41">
        <v>44692</v>
      </c>
      <c r="J66" s="41"/>
      <c r="K66" s="30"/>
    </row>
    <row r="67" spans="1:11">
      <c r="A67" s="15"/>
      <c r="B67" s="29"/>
      <c r="C67" s="87"/>
      <c r="D67" s="87"/>
      <c r="E67" s="29"/>
      <c r="F67" s="35"/>
      <c r="G67" s="35"/>
      <c r="H67" s="29"/>
      <c r="I67" s="35"/>
      <c r="J67" s="35"/>
      <c r="K67" s="29"/>
    </row>
    <row r="68" spans="1:11">
      <c r="A68" s="15"/>
      <c r="B68" s="74" t="s">
        <v>1058</v>
      </c>
      <c r="C68" s="33"/>
      <c r="D68" s="33"/>
      <c r="E68" s="33"/>
      <c r="F68" s="33"/>
      <c r="G68" s="33"/>
      <c r="H68" s="33"/>
      <c r="I68" s="33"/>
      <c r="J68" s="33"/>
      <c r="K68" s="33"/>
    </row>
    <row r="69" spans="1:11">
      <c r="A69" s="15"/>
      <c r="B69" s="34" t="s">
        <v>1059</v>
      </c>
      <c r="C69" s="88">
        <v>617</v>
      </c>
      <c r="D69" s="88"/>
      <c r="E69" s="29"/>
      <c r="F69" s="45">
        <v>661</v>
      </c>
      <c r="G69" s="45"/>
      <c r="H69" s="29"/>
      <c r="I69" s="45">
        <v>639</v>
      </c>
      <c r="J69" s="45"/>
      <c r="K69" s="29"/>
    </row>
    <row r="70" spans="1:11">
      <c r="A70" s="15"/>
      <c r="B70" s="34"/>
      <c r="C70" s="88"/>
      <c r="D70" s="88"/>
      <c r="E70" s="29"/>
      <c r="F70" s="45"/>
      <c r="G70" s="45"/>
      <c r="H70" s="29"/>
      <c r="I70" s="45"/>
      <c r="J70" s="45"/>
      <c r="K70" s="29"/>
    </row>
    <row r="71" spans="1:11">
      <c r="A71" s="15"/>
      <c r="B71" s="31" t="s">
        <v>1060</v>
      </c>
      <c r="C71" s="86" t="s">
        <v>281</v>
      </c>
      <c r="D71" s="86"/>
      <c r="E71" s="33"/>
      <c r="F71" s="36" t="s">
        <v>281</v>
      </c>
      <c r="G71" s="36"/>
      <c r="H71" s="33"/>
      <c r="I71" s="36">
        <v>918</v>
      </c>
      <c r="J71" s="36"/>
      <c r="K71" s="33"/>
    </row>
    <row r="72" spans="1:11">
      <c r="A72" s="15"/>
      <c r="B72" s="31"/>
      <c r="C72" s="86"/>
      <c r="D72" s="86"/>
      <c r="E72" s="33"/>
      <c r="F72" s="36"/>
      <c r="G72" s="36"/>
      <c r="H72" s="33"/>
      <c r="I72" s="36"/>
      <c r="J72" s="36"/>
      <c r="K72" s="33"/>
    </row>
    <row r="73" spans="1:11">
      <c r="A73" s="15"/>
      <c r="B73" s="34" t="s">
        <v>134</v>
      </c>
      <c r="C73" s="87">
        <v>2352</v>
      </c>
      <c r="D73" s="87"/>
      <c r="E73" s="29"/>
      <c r="F73" s="45">
        <v>533</v>
      </c>
      <c r="G73" s="45"/>
      <c r="H73" s="29"/>
      <c r="I73" s="45">
        <v>613</v>
      </c>
      <c r="J73" s="45"/>
      <c r="K73" s="29"/>
    </row>
    <row r="74" spans="1:11" ht="15.75" thickBot="1">
      <c r="A74" s="15"/>
      <c r="B74" s="34"/>
      <c r="C74" s="92"/>
      <c r="D74" s="92"/>
      <c r="E74" s="48"/>
      <c r="F74" s="47"/>
      <c r="G74" s="47"/>
      <c r="H74" s="48"/>
      <c r="I74" s="47"/>
      <c r="J74" s="47"/>
      <c r="K74" s="48"/>
    </row>
    <row r="75" spans="1:11">
      <c r="A75" s="15"/>
      <c r="B75" s="33"/>
      <c r="C75" s="113">
        <v>2969</v>
      </c>
      <c r="D75" s="113"/>
      <c r="E75" s="51"/>
      <c r="F75" s="50">
        <v>1194</v>
      </c>
      <c r="G75" s="50"/>
      <c r="H75" s="51"/>
      <c r="I75" s="50">
        <v>2170</v>
      </c>
      <c r="J75" s="50"/>
      <c r="K75" s="51"/>
    </row>
    <row r="76" spans="1:11">
      <c r="A76" s="15"/>
      <c r="B76" s="33"/>
      <c r="C76" s="85"/>
      <c r="D76" s="85"/>
      <c r="E76" s="33"/>
      <c r="F76" s="32"/>
      <c r="G76" s="32"/>
      <c r="H76" s="33"/>
      <c r="I76" s="32"/>
      <c r="J76" s="32"/>
      <c r="K76" s="33"/>
    </row>
    <row r="77" spans="1:11" ht="36" customHeight="1">
      <c r="A77" s="15"/>
      <c r="B77" s="95" t="s">
        <v>1061</v>
      </c>
      <c r="C77" s="87">
        <v>43503</v>
      </c>
      <c r="D77" s="87"/>
      <c r="E77" s="29"/>
      <c r="F77" s="35">
        <v>41427</v>
      </c>
      <c r="G77" s="35"/>
      <c r="H77" s="29"/>
      <c r="I77" s="35">
        <v>42522</v>
      </c>
      <c r="J77" s="35"/>
      <c r="K77" s="29"/>
    </row>
    <row r="78" spans="1:11">
      <c r="A78" s="15"/>
      <c r="B78" s="95"/>
      <c r="C78" s="87"/>
      <c r="D78" s="87"/>
      <c r="E78" s="29"/>
      <c r="F78" s="35"/>
      <c r="G78" s="35"/>
      <c r="H78" s="29"/>
      <c r="I78" s="35"/>
      <c r="J78" s="35"/>
      <c r="K78" s="29"/>
    </row>
    <row r="79" spans="1:11">
      <c r="A79" s="15"/>
      <c r="B79" s="31" t="s">
        <v>1062</v>
      </c>
      <c r="C79" s="86" t="s">
        <v>1063</v>
      </c>
      <c r="D79" s="86"/>
      <c r="E79" s="84" t="s">
        <v>310</v>
      </c>
      <c r="F79" s="36">
        <v>2</v>
      </c>
      <c r="G79" s="36"/>
      <c r="H79" s="33"/>
      <c r="I79" s="36" t="s">
        <v>1064</v>
      </c>
      <c r="J79" s="36"/>
      <c r="K79" s="31" t="s">
        <v>310</v>
      </c>
    </row>
    <row r="80" spans="1:11" ht="15.75" thickBot="1">
      <c r="A80" s="15"/>
      <c r="B80" s="31"/>
      <c r="C80" s="90"/>
      <c r="D80" s="90"/>
      <c r="E80" s="99"/>
      <c r="F80" s="37"/>
      <c r="G80" s="37"/>
      <c r="H80" s="38"/>
      <c r="I80" s="37"/>
      <c r="J80" s="37"/>
      <c r="K80" s="100"/>
    </row>
    <row r="81" spans="1:11" ht="23.25" customHeight="1">
      <c r="A81" s="15"/>
      <c r="B81" s="95" t="s">
        <v>1065</v>
      </c>
      <c r="C81" s="91">
        <v>44553</v>
      </c>
      <c r="D81" s="91"/>
      <c r="E81" s="30"/>
      <c r="F81" s="41">
        <v>41425</v>
      </c>
      <c r="G81" s="41"/>
      <c r="H81" s="30"/>
      <c r="I81" s="41">
        <v>43226</v>
      </c>
      <c r="J81" s="41"/>
      <c r="K81" s="30"/>
    </row>
    <row r="82" spans="1:11">
      <c r="A82" s="15"/>
      <c r="B82" s="95"/>
      <c r="C82" s="87"/>
      <c r="D82" s="87"/>
      <c r="E82" s="29"/>
      <c r="F82" s="35"/>
      <c r="G82" s="35"/>
      <c r="H82" s="29"/>
      <c r="I82" s="35"/>
      <c r="J82" s="35"/>
      <c r="K82" s="29"/>
    </row>
    <row r="83" spans="1:11">
      <c r="A83" s="15"/>
      <c r="B83" s="31" t="s">
        <v>1066</v>
      </c>
      <c r="C83" s="85">
        <v>3662</v>
      </c>
      <c r="D83" s="85"/>
      <c r="E83" s="33"/>
      <c r="F83" s="36" t="s">
        <v>1067</v>
      </c>
      <c r="G83" s="36"/>
      <c r="H83" s="31" t="s">
        <v>310</v>
      </c>
      <c r="I83" s="36" t="s">
        <v>1068</v>
      </c>
      <c r="J83" s="36"/>
      <c r="K83" s="31" t="s">
        <v>310</v>
      </c>
    </row>
    <row r="84" spans="1:11" ht="15.75" thickBot="1">
      <c r="A84" s="15"/>
      <c r="B84" s="31"/>
      <c r="C84" s="89"/>
      <c r="D84" s="89"/>
      <c r="E84" s="38"/>
      <c r="F84" s="37"/>
      <c r="G84" s="37"/>
      <c r="H84" s="100"/>
      <c r="I84" s="37"/>
      <c r="J84" s="37"/>
      <c r="K84" s="100"/>
    </row>
    <row r="85" spans="1:11">
      <c r="A85" s="15"/>
      <c r="B85" s="95" t="s">
        <v>1069</v>
      </c>
      <c r="C85" s="151" t="s">
        <v>278</v>
      </c>
      <c r="D85" s="91">
        <v>48215</v>
      </c>
      <c r="E85" s="30"/>
      <c r="F85" s="39" t="s">
        <v>278</v>
      </c>
      <c r="G85" s="41">
        <v>38945</v>
      </c>
      <c r="H85" s="30"/>
      <c r="I85" s="39" t="s">
        <v>278</v>
      </c>
      <c r="J85" s="41">
        <v>40678</v>
      </c>
      <c r="K85" s="30"/>
    </row>
    <row r="86" spans="1:11" ht="15.75" thickBot="1">
      <c r="A86" s="15"/>
      <c r="B86" s="95"/>
      <c r="C86" s="96"/>
      <c r="D86" s="97"/>
      <c r="E86" s="43"/>
      <c r="F86" s="40"/>
      <c r="G86" s="42"/>
      <c r="H86" s="43"/>
      <c r="I86" s="40"/>
      <c r="J86" s="42"/>
      <c r="K86" s="43"/>
    </row>
    <row r="87" spans="1:11" ht="15.75" thickTop="1">
      <c r="A87" s="15"/>
      <c r="B87" s="21"/>
      <c r="C87" s="44"/>
      <c r="D87" s="44"/>
      <c r="E87" s="44"/>
      <c r="F87" s="44"/>
      <c r="G87" s="44"/>
      <c r="H87" s="44"/>
      <c r="I87" s="44"/>
      <c r="J87" s="44"/>
      <c r="K87" s="44"/>
    </row>
    <row r="88" spans="1:11">
      <c r="A88" s="15"/>
      <c r="B88" s="34" t="s">
        <v>1070</v>
      </c>
      <c r="C88" s="95" t="s">
        <v>278</v>
      </c>
      <c r="D88" s="87">
        <v>44647</v>
      </c>
      <c r="E88" s="29"/>
      <c r="F88" s="34" t="s">
        <v>278</v>
      </c>
      <c r="G88" s="35">
        <v>41430</v>
      </c>
      <c r="H88" s="29"/>
      <c r="I88" s="34" t="s">
        <v>278</v>
      </c>
      <c r="J88" s="35">
        <v>39268</v>
      </c>
      <c r="K88" s="29"/>
    </row>
    <row r="89" spans="1:11" ht="15.75" thickBot="1">
      <c r="A89" s="15"/>
      <c r="B89" s="34"/>
      <c r="C89" s="96"/>
      <c r="D89" s="97"/>
      <c r="E89" s="43"/>
      <c r="F89" s="40"/>
      <c r="G89" s="42"/>
      <c r="H89" s="43"/>
      <c r="I89" s="40"/>
      <c r="J89" s="42"/>
      <c r="K89" s="43"/>
    </row>
    <row r="90" spans="1:11" ht="15.75" thickTop="1">
      <c r="A90" s="15"/>
      <c r="B90" s="34"/>
      <c r="C90" s="34"/>
      <c r="D90" s="34"/>
      <c r="E90" s="34"/>
      <c r="F90" s="34"/>
      <c r="G90" s="34"/>
      <c r="H90" s="34"/>
      <c r="I90" s="34"/>
      <c r="J90" s="34"/>
      <c r="K90" s="34"/>
    </row>
    <row r="91" spans="1:11">
      <c r="A91" s="15"/>
      <c r="B91" s="121" t="s">
        <v>252</v>
      </c>
      <c r="C91" s="121"/>
      <c r="D91" s="121"/>
      <c r="E91" s="121"/>
      <c r="F91" s="121"/>
      <c r="G91" s="121"/>
      <c r="H91" s="121"/>
      <c r="I91" s="121"/>
      <c r="J91" s="121"/>
      <c r="K91" s="121"/>
    </row>
    <row r="92" spans="1:11">
      <c r="A92" s="15"/>
      <c r="B92" s="34"/>
      <c r="C92" s="34"/>
      <c r="D92" s="34"/>
      <c r="E92" s="34"/>
      <c r="F92" s="34"/>
      <c r="G92" s="34"/>
      <c r="H92" s="34"/>
      <c r="I92" s="34"/>
      <c r="J92" s="34"/>
      <c r="K92" s="34"/>
    </row>
    <row r="93" spans="1:11">
      <c r="A93" s="15"/>
      <c r="B93" s="95" t="s">
        <v>1071</v>
      </c>
      <c r="C93" s="95"/>
      <c r="D93" s="95"/>
      <c r="E93" s="95"/>
      <c r="F93" s="95"/>
      <c r="G93" s="95"/>
      <c r="H93" s="95"/>
      <c r="I93" s="95"/>
      <c r="J93" s="95"/>
      <c r="K93" s="95"/>
    </row>
    <row r="94" spans="1:11">
      <c r="A94" s="15"/>
      <c r="B94" s="63"/>
      <c r="C94" s="63"/>
      <c r="D94" s="63"/>
      <c r="E94" s="63"/>
      <c r="F94" s="63"/>
      <c r="G94" s="63"/>
      <c r="H94" s="63"/>
      <c r="I94" s="63"/>
      <c r="J94" s="63"/>
      <c r="K94" s="63"/>
    </row>
    <row r="95" spans="1:11">
      <c r="A95" s="15"/>
      <c r="B95" s="65" t="s">
        <v>1072</v>
      </c>
      <c r="C95" s="65"/>
      <c r="D95" s="65"/>
      <c r="E95" s="65"/>
      <c r="F95" s="65"/>
      <c r="G95" s="65"/>
      <c r="H95" s="65"/>
      <c r="I95" s="65"/>
      <c r="J95" s="65"/>
      <c r="K95" s="65"/>
    </row>
    <row r="96" spans="1:11">
      <c r="A96" s="15"/>
      <c r="B96" s="67"/>
      <c r="C96" s="67"/>
      <c r="D96" s="67"/>
      <c r="E96" s="67"/>
      <c r="F96" s="67"/>
      <c r="G96" s="67"/>
      <c r="H96" s="67"/>
      <c r="I96" s="67"/>
      <c r="J96" s="67"/>
      <c r="K96" s="67"/>
    </row>
    <row r="97" spans="1:11">
      <c r="A97" s="15"/>
      <c r="B97" s="26"/>
      <c r="C97" s="26"/>
      <c r="D97" s="26"/>
      <c r="E97" s="26"/>
      <c r="F97" s="26"/>
      <c r="G97" s="26"/>
      <c r="H97" s="26"/>
      <c r="I97" s="26"/>
      <c r="J97" s="26"/>
      <c r="K97" s="26"/>
    </row>
    <row r="98" spans="1:11">
      <c r="A98" s="15"/>
      <c r="B98" s="16"/>
      <c r="C98" s="16"/>
      <c r="D98" s="16"/>
      <c r="E98" s="16"/>
      <c r="F98" s="16"/>
      <c r="G98" s="16"/>
      <c r="H98" s="16"/>
      <c r="I98" s="16"/>
      <c r="J98" s="16"/>
      <c r="K98" s="16"/>
    </row>
    <row r="99" spans="1:11">
      <c r="A99" s="15"/>
      <c r="B99" s="17"/>
      <c r="C99" s="57" t="s">
        <v>1055</v>
      </c>
      <c r="D99" s="57"/>
      <c r="E99" s="57"/>
      <c r="F99" s="57"/>
      <c r="G99" s="57"/>
      <c r="H99" s="57"/>
      <c r="I99" s="57"/>
      <c r="J99" s="57"/>
      <c r="K99" s="57"/>
    </row>
    <row r="100" spans="1:11" ht="15.75" thickBot="1">
      <c r="A100" s="15"/>
      <c r="B100" s="25"/>
      <c r="C100" s="27">
        <v>2013</v>
      </c>
      <c r="D100" s="27"/>
      <c r="E100" s="27"/>
      <c r="F100" s="79">
        <v>2012</v>
      </c>
      <c r="G100" s="79"/>
      <c r="H100" s="79"/>
      <c r="I100" s="79">
        <v>2011</v>
      </c>
      <c r="J100" s="79"/>
      <c r="K100" s="79"/>
    </row>
    <row r="101" spans="1:11">
      <c r="A101" s="15"/>
      <c r="B101" s="10" t="s">
        <v>182</v>
      </c>
      <c r="C101" s="30"/>
      <c r="D101" s="30"/>
      <c r="E101" s="30"/>
      <c r="F101" s="30"/>
      <c r="G101" s="30"/>
      <c r="H101" s="30"/>
      <c r="I101" s="30"/>
      <c r="J101" s="30"/>
      <c r="K101" s="30"/>
    </row>
    <row r="102" spans="1:11">
      <c r="A102" s="15"/>
      <c r="B102" s="31" t="s">
        <v>149</v>
      </c>
      <c r="C102" s="84" t="s">
        <v>278</v>
      </c>
      <c r="D102" s="85">
        <v>48215</v>
      </c>
      <c r="E102" s="33"/>
      <c r="F102" s="31" t="s">
        <v>278</v>
      </c>
      <c r="G102" s="32">
        <v>38945</v>
      </c>
      <c r="H102" s="33"/>
      <c r="I102" s="31" t="s">
        <v>278</v>
      </c>
      <c r="J102" s="32">
        <v>40678</v>
      </c>
      <c r="K102" s="33"/>
    </row>
    <row r="103" spans="1:11">
      <c r="A103" s="15"/>
      <c r="B103" s="31"/>
      <c r="C103" s="84"/>
      <c r="D103" s="85"/>
      <c r="E103" s="33"/>
      <c r="F103" s="31"/>
      <c r="G103" s="32"/>
      <c r="H103" s="33"/>
      <c r="I103" s="31"/>
      <c r="J103" s="32"/>
      <c r="K103" s="33"/>
    </row>
    <row r="104" spans="1:11" ht="26.25">
      <c r="A104" s="15"/>
      <c r="B104" s="19" t="s">
        <v>183</v>
      </c>
      <c r="C104" s="29"/>
      <c r="D104" s="29"/>
      <c r="E104" s="29"/>
      <c r="F104" s="29"/>
      <c r="G104" s="29"/>
      <c r="H104" s="29"/>
      <c r="I104" s="29"/>
      <c r="J104" s="29"/>
      <c r="K104" s="29"/>
    </row>
    <row r="105" spans="1:11">
      <c r="A105" s="15"/>
      <c r="B105" s="31" t="s">
        <v>1073</v>
      </c>
      <c r="C105" s="86" t="s">
        <v>1074</v>
      </c>
      <c r="D105" s="86"/>
      <c r="E105" s="84" t="s">
        <v>310</v>
      </c>
      <c r="F105" s="36" t="s">
        <v>1075</v>
      </c>
      <c r="G105" s="36"/>
      <c r="H105" s="31" t="s">
        <v>310</v>
      </c>
      <c r="I105" s="36">
        <v>918</v>
      </c>
      <c r="J105" s="36"/>
      <c r="K105" s="33"/>
    </row>
    <row r="106" spans="1:11">
      <c r="A106" s="15"/>
      <c r="B106" s="31"/>
      <c r="C106" s="86"/>
      <c r="D106" s="86"/>
      <c r="E106" s="84"/>
      <c r="F106" s="36"/>
      <c r="G106" s="36"/>
      <c r="H106" s="31"/>
      <c r="I106" s="36"/>
      <c r="J106" s="36"/>
      <c r="K106" s="33"/>
    </row>
    <row r="107" spans="1:11">
      <c r="A107" s="15"/>
      <c r="B107" s="34" t="s">
        <v>1076</v>
      </c>
      <c r="C107" s="88">
        <v>5</v>
      </c>
      <c r="D107" s="88"/>
      <c r="E107" s="29"/>
      <c r="F107" s="45">
        <v>19</v>
      </c>
      <c r="G107" s="45"/>
      <c r="H107" s="29"/>
      <c r="I107" s="45">
        <v>19</v>
      </c>
      <c r="J107" s="45"/>
      <c r="K107" s="29"/>
    </row>
    <row r="108" spans="1:11">
      <c r="A108" s="15"/>
      <c r="B108" s="34"/>
      <c r="C108" s="88"/>
      <c r="D108" s="88"/>
      <c r="E108" s="29"/>
      <c r="F108" s="45"/>
      <c r="G108" s="45"/>
      <c r="H108" s="29"/>
      <c r="I108" s="45"/>
      <c r="J108" s="45"/>
      <c r="K108" s="29"/>
    </row>
    <row r="109" spans="1:11">
      <c r="A109" s="15"/>
      <c r="B109" s="31" t="s">
        <v>1077</v>
      </c>
      <c r="C109" s="86" t="s">
        <v>281</v>
      </c>
      <c r="D109" s="86"/>
      <c r="E109" s="33"/>
      <c r="F109" s="36" t="s">
        <v>281</v>
      </c>
      <c r="G109" s="36"/>
      <c r="H109" s="33"/>
      <c r="I109" s="36" t="s">
        <v>1078</v>
      </c>
      <c r="J109" s="36"/>
      <c r="K109" s="31" t="s">
        <v>310</v>
      </c>
    </row>
    <row r="110" spans="1:11">
      <c r="A110" s="15"/>
      <c r="B110" s="31"/>
      <c r="C110" s="86"/>
      <c r="D110" s="86"/>
      <c r="E110" s="33"/>
      <c r="F110" s="36"/>
      <c r="G110" s="36"/>
      <c r="H110" s="33"/>
      <c r="I110" s="36"/>
      <c r="J110" s="36"/>
      <c r="K110" s="31"/>
    </row>
    <row r="111" spans="1:11">
      <c r="A111" s="15"/>
      <c r="B111" s="34" t="s">
        <v>1079</v>
      </c>
      <c r="C111" s="88">
        <v>205</v>
      </c>
      <c r="D111" s="88"/>
      <c r="E111" s="29"/>
      <c r="F111" s="45">
        <v>224</v>
      </c>
      <c r="G111" s="45"/>
      <c r="H111" s="29"/>
      <c r="I111" s="45" t="s">
        <v>281</v>
      </c>
      <c r="J111" s="45"/>
      <c r="K111" s="29"/>
    </row>
    <row r="112" spans="1:11">
      <c r="A112" s="15"/>
      <c r="B112" s="34"/>
      <c r="C112" s="88"/>
      <c r="D112" s="88"/>
      <c r="E112" s="29"/>
      <c r="F112" s="45"/>
      <c r="G112" s="45"/>
      <c r="H112" s="29"/>
      <c r="I112" s="45"/>
      <c r="J112" s="45"/>
      <c r="K112" s="29"/>
    </row>
    <row r="113" spans="1:11">
      <c r="A113" s="15"/>
      <c r="B113" s="31" t="s">
        <v>124</v>
      </c>
      <c r="C113" s="86">
        <v>1</v>
      </c>
      <c r="D113" s="86"/>
      <c r="E113" s="33"/>
      <c r="F113" s="36">
        <v>1</v>
      </c>
      <c r="G113" s="36"/>
      <c r="H113" s="33"/>
      <c r="I113" s="36">
        <v>1</v>
      </c>
      <c r="J113" s="36"/>
      <c r="K113" s="33"/>
    </row>
    <row r="114" spans="1:11">
      <c r="A114" s="15"/>
      <c r="B114" s="31"/>
      <c r="C114" s="86"/>
      <c r="D114" s="86"/>
      <c r="E114" s="33"/>
      <c r="F114" s="36"/>
      <c r="G114" s="36"/>
      <c r="H114" s="33"/>
      <c r="I114" s="36"/>
      <c r="J114" s="36"/>
      <c r="K114" s="33"/>
    </row>
    <row r="115" spans="1:11">
      <c r="A115" s="15"/>
      <c r="B115" s="34" t="s">
        <v>196</v>
      </c>
      <c r="C115" s="87">
        <v>1656</v>
      </c>
      <c r="D115" s="87"/>
      <c r="E115" s="29"/>
      <c r="F115" s="45">
        <v>740</v>
      </c>
      <c r="G115" s="45"/>
      <c r="H115" s="29"/>
      <c r="I115" s="35">
        <v>1522</v>
      </c>
      <c r="J115" s="35"/>
      <c r="K115" s="29"/>
    </row>
    <row r="116" spans="1:11">
      <c r="A116" s="15"/>
      <c r="B116" s="34"/>
      <c r="C116" s="87"/>
      <c r="D116" s="87"/>
      <c r="E116" s="29"/>
      <c r="F116" s="45"/>
      <c r="G116" s="45"/>
      <c r="H116" s="29"/>
      <c r="I116" s="35"/>
      <c r="J116" s="35"/>
      <c r="K116" s="29"/>
    </row>
    <row r="117" spans="1:11">
      <c r="A117" s="15"/>
      <c r="B117" s="31" t="s">
        <v>197</v>
      </c>
      <c r="C117" s="86" t="s">
        <v>1080</v>
      </c>
      <c r="D117" s="86"/>
      <c r="E117" s="84" t="s">
        <v>310</v>
      </c>
      <c r="F117" s="32">
        <v>1136</v>
      </c>
      <c r="G117" s="32"/>
      <c r="H117" s="33"/>
      <c r="I117" s="36" t="s">
        <v>1081</v>
      </c>
      <c r="J117" s="36"/>
      <c r="K117" s="31" t="s">
        <v>310</v>
      </c>
    </row>
    <row r="118" spans="1:11">
      <c r="A118" s="15"/>
      <c r="B118" s="31"/>
      <c r="C118" s="86"/>
      <c r="D118" s="86"/>
      <c r="E118" s="84"/>
      <c r="F118" s="32"/>
      <c r="G118" s="32"/>
      <c r="H118" s="33"/>
      <c r="I118" s="36"/>
      <c r="J118" s="36"/>
      <c r="K118" s="31"/>
    </row>
    <row r="119" spans="1:11">
      <c r="A119" s="15"/>
      <c r="B119" s="34" t="s">
        <v>1082</v>
      </c>
      <c r="C119" s="88" t="s">
        <v>1083</v>
      </c>
      <c r="D119" s="88"/>
      <c r="E119" s="95" t="s">
        <v>310</v>
      </c>
      <c r="F119" s="35">
        <v>2480</v>
      </c>
      <c r="G119" s="35"/>
      <c r="H119" s="29"/>
      <c r="I119" s="35">
        <v>2548</v>
      </c>
      <c r="J119" s="35"/>
      <c r="K119" s="29"/>
    </row>
    <row r="120" spans="1:11" ht="15.75" thickBot="1">
      <c r="A120" s="15"/>
      <c r="B120" s="34"/>
      <c r="C120" s="93"/>
      <c r="D120" s="93"/>
      <c r="E120" s="107"/>
      <c r="F120" s="49"/>
      <c r="G120" s="49"/>
      <c r="H120" s="48"/>
      <c r="I120" s="49"/>
      <c r="J120" s="49"/>
      <c r="K120" s="48"/>
    </row>
    <row r="121" spans="1:11">
      <c r="A121" s="15"/>
      <c r="B121" s="84" t="s">
        <v>198</v>
      </c>
      <c r="C121" s="113">
        <v>46095</v>
      </c>
      <c r="D121" s="113"/>
      <c r="E121" s="51"/>
      <c r="F121" s="50">
        <v>42411</v>
      </c>
      <c r="G121" s="50"/>
      <c r="H121" s="51"/>
      <c r="I121" s="50">
        <v>44358</v>
      </c>
      <c r="J121" s="50"/>
      <c r="K121" s="51"/>
    </row>
    <row r="122" spans="1:11">
      <c r="A122" s="15"/>
      <c r="B122" s="84"/>
      <c r="C122" s="85"/>
      <c r="D122" s="85"/>
      <c r="E122" s="33"/>
      <c r="F122" s="32"/>
      <c r="G122" s="32"/>
      <c r="H122" s="33"/>
      <c r="I122" s="32"/>
      <c r="J122" s="32"/>
      <c r="K122" s="33"/>
    </row>
    <row r="123" spans="1:11">
      <c r="A123" s="15"/>
      <c r="B123" s="17"/>
      <c r="C123" s="29"/>
      <c r="D123" s="29"/>
      <c r="E123" s="29"/>
      <c r="F123" s="29"/>
      <c r="G123" s="29"/>
      <c r="H123" s="29"/>
      <c r="I123" s="29"/>
      <c r="J123" s="29"/>
      <c r="K123" s="29"/>
    </row>
    <row r="124" spans="1:11">
      <c r="A124" s="15"/>
      <c r="B124" s="74" t="s">
        <v>199</v>
      </c>
      <c r="C124" s="33"/>
      <c r="D124" s="33"/>
      <c r="E124" s="33"/>
      <c r="F124" s="33"/>
      <c r="G124" s="33"/>
      <c r="H124" s="33"/>
      <c r="I124" s="33"/>
      <c r="J124" s="33"/>
      <c r="K124" s="33"/>
    </row>
    <row r="125" spans="1:11">
      <c r="A125" s="15"/>
      <c r="B125" s="34" t="s">
        <v>1084</v>
      </c>
      <c r="C125" s="88" t="s">
        <v>281</v>
      </c>
      <c r="D125" s="88"/>
      <c r="E125" s="29"/>
      <c r="F125" s="45" t="s">
        <v>1085</v>
      </c>
      <c r="G125" s="45"/>
      <c r="H125" s="34" t="s">
        <v>310</v>
      </c>
      <c r="I125" s="45" t="s">
        <v>502</v>
      </c>
      <c r="J125" s="45"/>
      <c r="K125" s="34" t="s">
        <v>310</v>
      </c>
    </row>
    <row r="126" spans="1:11">
      <c r="A126" s="15"/>
      <c r="B126" s="34"/>
      <c r="C126" s="88"/>
      <c r="D126" s="88"/>
      <c r="E126" s="29"/>
      <c r="F126" s="45"/>
      <c r="G126" s="45"/>
      <c r="H126" s="34"/>
      <c r="I126" s="45"/>
      <c r="J126" s="45"/>
      <c r="K126" s="34"/>
    </row>
    <row r="127" spans="1:11">
      <c r="A127" s="15"/>
      <c r="B127" s="31" t="s">
        <v>1086</v>
      </c>
      <c r="C127" s="86">
        <v>137</v>
      </c>
      <c r="D127" s="86"/>
      <c r="E127" s="33"/>
      <c r="F127" s="32">
        <v>2473</v>
      </c>
      <c r="G127" s="32"/>
      <c r="H127" s="33"/>
      <c r="I127" s="36" t="s">
        <v>281</v>
      </c>
      <c r="J127" s="36"/>
      <c r="K127" s="33"/>
    </row>
    <row r="128" spans="1:11">
      <c r="A128" s="15"/>
      <c r="B128" s="31"/>
      <c r="C128" s="86"/>
      <c r="D128" s="86"/>
      <c r="E128" s="33"/>
      <c r="F128" s="32"/>
      <c r="G128" s="32"/>
      <c r="H128" s="33"/>
      <c r="I128" s="36"/>
      <c r="J128" s="36"/>
      <c r="K128" s="33"/>
    </row>
    <row r="129" spans="1:11">
      <c r="A129" s="15"/>
      <c r="B129" s="34" t="s">
        <v>1087</v>
      </c>
      <c r="C129" s="88" t="s">
        <v>1088</v>
      </c>
      <c r="D129" s="88"/>
      <c r="E129" s="95" t="s">
        <v>310</v>
      </c>
      <c r="F129" s="45" t="s">
        <v>281</v>
      </c>
      <c r="G129" s="45"/>
      <c r="H129" s="29"/>
      <c r="I129" s="45" t="s">
        <v>281</v>
      </c>
      <c r="J129" s="45"/>
      <c r="K129" s="29"/>
    </row>
    <row r="130" spans="1:11">
      <c r="A130" s="15"/>
      <c r="B130" s="34"/>
      <c r="C130" s="88"/>
      <c r="D130" s="88"/>
      <c r="E130" s="95"/>
      <c r="F130" s="45"/>
      <c r="G130" s="45"/>
      <c r="H130" s="29"/>
      <c r="I130" s="45"/>
      <c r="J130" s="45"/>
      <c r="K130" s="29"/>
    </row>
    <row r="131" spans="1:11">
      <c r="A131" s="15"/>
      <c r="B131" s="31" t="s">
        <v>1089</v>
      </c>
      <c r="C131" s="86" t="s">
        <v>281</v>
      </c>
      <c r="D131" s="86"/>
      <c r="E131" s="33"/>
      <c r="F131" s="36" t="s">
        <v>1090</v>
      </c>
      <c r="G131" s="36"/>
      <c r="H131" s="31" t="s">
        <v>310</v>
      </c>
      <c r="I131" s="36" t="s">
        <v>281</v>
      </c>
      <c r="J131" s="36"/>
      <c r="K131" s="33"/>
    </row>
    <row r="132" spans="1:11" ht="15.75" thickBot="1">
      <c r="A132" s="15"/>
      <c r="B132" s="31"/>
      <c r="C132" s="90"/>
      <c r="D132" s="90"/>
      <c r="E132" s="38"/>
      <c r="F132" s="37"/>
      <c r="G132" s="37"/>
      <c r="H132" s="100"/>
      <c r="I132" s="37"/>
      <c r="J132" s="37"/>
      <c r="K132" s="38"/>
    </row>
    <row r="133" spans="1:11">
      <c r="A133" s="15"/>
      <c r="B133" s="10" t="s">
        <v>207</v>
      </c>
      <c r="C133" s="242" t="s">
        <v>1091</v>
      </c>
      <c r="D133" s="242"/>
      <c r="E133" s="10" t="s">
        <v>310</v>
      </c>
      <c r="F133" s="137" t="s">
        <v>1092</v>
      </c>
      <c r="G133" s="137"/>
      <c r="H133" s="19" t="s">
        <v>310</v>
      </c>
      <c r="I133" s="137" t="s">
        <v>502</v>
      </c>
      <c r="J133" s="137"/>
      <c r="K133" s="23" t="s">
        <v>310</v>
      </c>
    </row>
    <row r="134" spans="1:11">
      <c r="A134" s="15"/>
      <c r="B134" s="21"/>
      <c r="C134" s="33"/>
      <c r="D134" s="33"/>
      <c r="E134" s="33"/>
      <c r="F134" s="33"/>
      <c r="G134" s="33"/>
      <c r="H134" s="33"/>
      <c r="I134" s="33"/>
      <c r="J134" s="33"/>
      <c r="K134" s="33"/>
    </row>
    <row r="135" spans="1:11">
      <c r="A135" s="15"/>
      <c r="B135" s="10" t="s">
        <v>208</v>
      </c>
      <c r="C135" s="29"/>
      <c r="D135" s="29"/>
      <c r="E135" s="29"/>
      <c r="F135" s="29"/>
      <c r="G135" s="29"/>
      <c r="H135" s="29"/>
      <c r="I135" s="29"/>
      <c r="J135" s="29"/>
      <c r="K135" s="29"/>
    </row>
    <row r="136" spans="1:11">
      <c r="A136" s="15"/>
      <c r="B136" s="20" t="s">
        <v>214</v>
      </c>
      <c r="C136" s="86" t="s">
        <v>1093</v>
      </c>
      <c r="D136" s="86"/>
      <c r="E136" s="74" t="s">
        <v>310</v>
      </c>
      <c r="F136" s="36" t="s">
        <v>1094</v>
      </c>
      <c r="G136" s="36"/>
      <c r="H136" s="20" t="s">
        <v>310</v>
      </c>
      <c r="I136" s="36" t="s">
        <v>1095</v>
      </c>
      <c r="J136" s="36"/>
      <c r="K136" s="20" t="s">
        <v>310</v>
      </c>
    </row>
    <row r="137" spans="1:11">
      <c r="A137" s="15"/>
      <c r="B137" s="34" t="s">
        <v>212</v>
      </c>
      <c r="C137" s="88" t="s">
        <v>281</v>
      </c>
      <c r="D137" s="88"/>
      <c r="E137" s="29"/>
      <c r="F137" s="45" t="s">
        <v>1096</v>
      </c>
      <c r="G137" s="45"/>
      <c r="H137" s="34" t="s">
        <v>310</v>
      </c>
      <c r="I137" s="45" t="s">
        <v>1097</v>
      </c>
      <c r="J137" s="45"/>
      <c r="K137" s="34" t="s">
        <v>310</v>
      </c>
    </row>
    <row r="138" spans="1:11">
      <c r="A138" s="15"/>
      <c r="B138" s="34"/>
      <c r="C138" s="88"/>
      <c r="D138" s="88"/>
      <c r="E138" s="29"/>
      <c r="F138" s="45"/>
      <c r="G138" s="45"/>
      <c r="H138" s="34"/>
      <c r="I138" s="45"/>
      <c r="J138" s="45"/>
      <c r="K138" s="34"/>
    </row>
    <row r="139" spans="1:11">
      <c r="A139" s="15"/>
      <c r="B139" s="31" t="s">
        <v>173</v>
      </c>
      <c r="C139" s="85">
        <v>3428</v>
      </c>
      <c r="D139" s="85"/>
      <c r="E139" s="33"/>
      <c r="F139" s="36">
        <v>544</v>
      </c>
      <c r="G139" s="36"/>
      <c r="H139" s="33"/>
      <c r="I139" s="36">
        <v>463</v>
      </c>
      <c r="J139" s="36"/>
      <c r="K139" s="33"/>
    </row>
    <row r="140" spans="1:11" ht="15.75" thickBot="1">
      <c r="A140" s="15"/>
      <c r="B140" s="31"/>
      <c r="C140" s="89"/>
      <c r="D140" s="89"/>
      <c r="E140" s="38"/>
      <c r="F140" s="37"/>
      <c r="G140" s="37"/>
      <c r="H140" s="38"/>
      <c r="I140" s="37"/>
      <c r="J140" s="37"/>
      <c r="K140" s="38"/>
    </row>
    <row r="141" spans="1:11">
      <c r="A141" s="15"/>
      <c r="B141" s="10" t="s">
        <v>1098</v>
      </c>
      <c r="C141" s="242" t="s">
        <v>1099</v>
      </c>
      <c r="D141" s="242"/>
      <c r="E141" s="10" t="s">
        <v>310</v>
      </c>
      <c r="F141" s="137" t="s">
        <v>1100</v>
      </c>
      <c r="G141" s="137"/>
      <c r="H141" s="23" t="s">
        <v>310</v>
      </c>
      <c r="I141" s="137" t="s">
        <v>1101</v>
      </c>
      <c r="J141" s="137"/>
      <c r="K141" s="23" t="s">
        <v>310</v>
      </c>
    </row>
    <row r="142" spans="1:11">
      <c r="A142" s="15"/>
      <c r="B142" s="84" t="s">
        <v>1102</v>
      </c>
      <c r="C142" s="85">
        <v>14074</v>
      </c>
      <c r="D142" s="85"/>
      <c r="E142" s="33"/>
      <c r="F142" s="32">
        <v>11728</v>
      </c>
      <c r="G142" s="32"/>
      <c r="H142" s="33"/>
      <c r="I142" s="36">
        <v>372</v>
      </c>
      <c r="J142" s="36"/>
      <c r="K142" s="33"/>
    </row>
    <row r="143" spans="1:11">
      <c r="A143" s="15"/>
      <c r="B143" s="84"/>
      <c r="C143" s="85"/>
      <c r="D143" s="85"/>
      <c r="E143" s="33"/>
      <c r="F143" s="32"/>
      <c r="G143" s="32"/>
      <c r="H143" s="33"/>
      <c r="I143" s="36"/>
      <c r="J143" s="36"/>
      <c r="K143" s="33"/>
    </row>
    <row r="144" spans="1:11">
      <c r="A144" s="15"/>
      <c r="B144" s="34" t="s">
        <v>1103</v>
      </c>
      <c r="C144" s="87">
        <v>14349</v>
      </c>
      <c r="D144" s="87"/>
      <c r="E144" s="29"/>
      <c r="F144" s="35">
        <v>2621</v>
      </c>
      <c r="G144" s="35"/>
      <c r="H144" s="29"/>
      <c r="I144" s="35">
        <v>2249</v>
      </c>
      <c r="J144" s="35"/>
      <c r="K144" s="29"/>
    </row>
    <row r="145" spans="1:11" ht="15.75" thickBot="1">
      <c r="A145" s="15"/>
      <c r="B145" s="34"/>
      <c r="C145" s="92"/>
      <c r="D145" s="92"/>
      <c r="E145" s="48"/>
      <c r="F145" s="49"/>
      <c r="G145" s="49"/>
      <c r="H145" s="48"/>
      <c r="I145" s="49"/>
      <c r="J145" s="49"/>
      <c r="K145" s="48"/>
    </row>
    <row r="146" spans="1:11">
      <c r="A146" s="15"/>
      <c r="B146" s="84" t="s">
        <v>1104</v>
      </c>
      <c r="C146" s="112" t="s">
        <v>278</v>
      </c>
      <c r="D146" s="113">
        <v>28423</v>
      </c>
      <c r="E146" s="51"/>
      <c r="F146" s="58" t="s">
        <v>278</v>
      </c>
      <c r="G146" s="50">
        <v>14349</v>
      </c>
      <c r="H146" s="51"/>
      <c r="I146" s="58" t="s">
        <v>278</v>
      </c>
      <c r="J146" s="50">
        <v>2621</v>
      </c>
      <c r="K146" s="51"/>
    </row>
    <row r="147" spans="1:11" ht="15.75" thickBot="1">
      <c r="A147" s="15"/>
      <c r="B147" s="84"/>
      <c r="C147" s="102"/>
      <c r="D147" s="103"/>
      <c r="E147" s="61"/>
      <c r="F147" s="59"/>
      <c r="G147" s="60"/>
      <c r="H147" s="61"/>
      <c r="I147" s="59"/>
      <c r="J147" s="60"/>
      <c r="K147" s="61"/>
    </row>
    <row r="148" spans="1:11" ht="15.75" thickTop="1"/>
  </sheetData>
  <mergeCells count="412">
    <mergeCell ref="B51:K51"/>
    <mergeCell ref="B52:K52"/>
    <mergeCell ref="B53:K53"/>
    <mergeCell ref="B90:K90"/>
    <mergeCell ref="B91:K91"/>
    <mergeCell ref="B92:K92"/>
    <mergeCell ref="B5:K5"/>
    <mergeCell ref="B6:K6"/>
    <mergeCell ref="B7:K7"/>
    <mergeCell ref="B8:K8"/>
    <mergeCell ref="B9:K9"/>
    <mergeCell ref="B47:K47"/>
    <mergeCell ref="H146:H147"/>
    <mergeCell ref="I146:I147"/>
    <mergeCell ref="J146:J147"/>
    <mergeCell ref="K146:K147"/>
    <mergeCell ref="A1:A2"/>
    <mergeCell ref="B1:K1"/>
    <mergeCell ref="B2:K2"/>
    <mergeCell ref="B3:K3"/>
    <mergeCell ref="A4:A147"/>
    <mergeCell ref="B4:K4"/>
    <mergeCell ref="B146:B147"/>
    <mergeCell ref="C146:C147"/>
    <mergeCell ref="D146:D147"/>
    <mergeCell ref="E146:E147"/>
    <mergeCell ref="F146:F147"/>
    <mergeCell ref="G146:G147"/>
    <mergeCell ref="K142:K143"/>
    <mergeCell ref="B144:B145"/>
    <mergeCell ref="C144:D145"/>
    <mergeCell ref="E144:E145"/>
    <mergeCell ref="F144:G145"/>
    <mergeCell ref="H144:H145"/>
    <mergeCell ref="I144:J145"/>
    <mergeCell ref="K144:K145"/>
    <mergeCell ref="C141:D141"/>
    <mergeCell ref="F141:G141"/>
    <mergeCell ref="I141:J141"/>
    <mergeCell ref="B142:B143"/>
    <mergeCell ref="C142:D143"/>
    <mergeCell ref="E142:E143"/>
    <mergeCell ref="F142:G143"/>
    <mergeCell ref="H142:H143"/>
    <mergeCell ref="I142:J143"/>
    <mergeCell ref="K137:K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C135:E135"/>
    <mergeCell ref="F135:H135"/>
    <mergeCell ref="I135:K135"/>
    <mergeCell ref="C136:D136"/>
    <mergeCell ref="F136:G136"/>
    <mergeCell ref="I136:J136"/>
    <mergeCell ref="C133:D133"/>
    <mergeCell ref="F133:G133"/>
    <mergeCell ref="I133:J133"/>
    <mergeCell ref="C134:E134"/>
    <mergeCell ref="F134:H134"/>
    <mergeCell ref="I134:K134"/>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C123:E123"/>
    <mergeCell ref="F123:H123"/>
    <mergeCell ref="I123:K123"/>
    <mergeCell ref="C124:E124"/>
    <mergeCell ref="F124:H124"/>
    <mergeCell ref="I124:K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H102:H103"/>
    <mergeCell ref="I102:I103"/>
    <mergeCell ref="J102:J103"/>
    <mergeCell ref="K102:K103"/>
    <mergeCell ref="C104:E104"/>
    <mergeCell ref="F104:H104"/>
    <mergeCell ref="I104:K104"/>
    <mergeCell ref="B102:B103"/>
    <mergeCell ref="C102:C103"/>
    <mergeCell ref="D102:D103"/>
    <mergeCell ref="E102:E103"/>
    <mergeCell ref="F102:F103"/>
    <mergeCell ref="G102:G103"/>
    <mergeCell ref="C100:E100"/>
    <mergeCell ref="F100:H100"/>
    <mergeCell ref="I100:K100"/>
    <mergeCell ref="C101:E101"/>
    <mergeCell ref="F101:H101"/>
    <mergeCell ref="I101:K101"/>
    <mergeCell ref="H88:H89"/>
    <mergeCell ref="I88:I89"/>
    <mergeCell ref="J88:J89"/>
    <mergeCell ref="K88:K89"/>
    <mergeCell ref="B97:K97"/>
    <mergeCell ref="C99:K99"/>
    <mergeCell ref="B93:K93"/>
    <mergeCell ref="B94:K94"/>
    <mergeCell ref="B95:K95"/>
    <mergeCell ref="B96:K96"/>
    <mergeCell ref="B88:B89"/>
    <mergeCell ref="C88:C89"/>
    <mergeCell ref="D88:D89"/>
    <mergeCell ref="E88:E89"/>
    <mergeCell ref="F88:F89"/>
    <mergeCell ref="G88:G89"/>
    <mergeCell ref="H85:H86"/>
    <mergeCell ref="I85:I86"/>
    <mergeCell ref="J85:J86"/>
    <mergeCell ref="K85:K86"/>
    <mergeCell ref="C87:E87"/>
    <mergeCell ref="F87:H87"/>
    <mergeCell ref="I87:K87"/>
    <mergeCell ref="B85:B86"/>
    <mergeCell ref="C85:C86"/>
    <mergeCell ref="D85:D86"/>
    <mergeCell ref="E85:E86"/>
    <mergeCell ref="F85:F86"/>
    <mergeCell ref="G85:G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K66:K67"/>
    <mergeCell ref="C68:E68"/>
    <mergeCell ref="F68:H68"/>
    <mergeCell ref="I68:K68"/>
    <mergeCell ref="B69:B70"/>
    <mergeCell ref="C69:D70"/>
    <mergeCell ref="E69:E70"/>
    <mergeCell ref="F69:G70"/>
    <mergeCell ref="H69:H70"/>
    <mergeCell ref="I69:J70"/>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H60:H61"/>
    <mergeCell ref="I60:I61"/>
    <mergeCell ref="J60:J61"/>
    <mergeCell ref="K60:K61"/>
    <mergeCell ref="B62:B63"/>
    <mergeCell ref="C62:D63"/>
    <mergeCell ref="E62:E63"/>
    <mergeCell ref="F62:G63"/>
    <mergeCell ref="H62:H63"/>
    <mergeCell ref="I62:J63"/>
    <mergeCell ref="B60:B61"/>
    <mergeCell ref="C60:C61"/>
    <mergeCell ref="D60:D61"/>
    <mergeCell ref="E60:E61"/>
    <mergeCell ref="F60:F61"/>
    <mergeCell ref="G60:G61"/>
    <mergeCell ref="C58:E58"/>
    <mergeCell ref="F58:H58"/>
    <mergeCell ref="I58:K58"/>
    <mergeCell ref="C59:E59"/>
    <mergeCell ref="F59:H59"/>
    <mergeCell ref="I59:K59"/>
    <mergeCell ref="G45:G46"/>
    <mergeCell ref="H45:H46"/>
    <mergeCell ref="B54:K54"/>
    <mergeCell ref="C56:K56"/>
    <mergeCell ref="C57:E57"/>
    <mergeCell ref="F57:H57"/>
    <mergeCell ref="I57:K57"/>
    <mergeCell ref="B48:K48"/>
    <mergeCell ref="B49:K49"/>
    <mergeCell ref="B50:K50"/>
    <mergeCell ref="B43:B44"/>
    <mergeCell ref="C43:D44"/>
    <mergeCell ref="E43:E44"/>
    <mergeCell ref="F43:G44"/>
    <mergeCell ref="H43:H44"/>
    <mergeCell ref="B45:B46"/>
    <mergeCell ref="C45:C46"/>
    <mergeCell ref="D45:D46"/>
    <mergeCell ref="E45:E46"/>
    <mergeCell ref="F45:F46"/>
    <mergeCell ref="B40:B41"/>
    <mergeCell ref="C40:D41"/>
    <mergeCell ref="E40:E41"/>
    <mergeCell ref="F40:G41"/>
    <mergeCell ref="H40:H41"/>
    <mergeCell ref="C42:E42"/>
    <mergeCell ref="F42:H42"/>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G28:G29"/>
    <mergeCell ref="H28:H29"/>
    <mergeCell ref="C30:E30"/>
    <mergeCell ref="F30:H30"/>
    <mergeCell ref="C31:E31"/>
    <mergeCell ref="F31:H31"/>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C15:E15"/>
    <mergeCell ref="F15:H15"/>
    <mergeCell ref="B16:B17"/>
    <mergeCell ref="C16:C17"/>
    <mergeCell ref="D16:D17"/>
    <mergeCell ref="E16:E17"/>
    <mergeCell ref="F16:F17"/>
    <mergeCell ref="G16:G17"/>
    <mergeCell ref="H16:H17"/>
    <mergeCell ref="B10:H10"/>
    <mergeCell ref="C12:H12"/>
    <mergeCell ref="C13:E13"/>
    <mergeCell ref="F13:H13"/>
    <mergeCell ref="C14:E14"/>
    <mergeCell ref="F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4.7109375" customWidth="1"/>
    <col min="4" max="4" width="15.7109375" customWidth="1"/>
    <col min="5" max="5" width="3.7109375" customWidth="1"/>
    <col min="6" max="6" width="4.7109375" customWidth="1"/>
    <col min="7" max="7" width="15.7109375" customWidth="1"/>
    <col min="8" max="8" width="22" customWidth="1"/>
    <col min="9" max="9" width="4.7109375" customWidth="1"/>
    <col min="10" max="10" width="15.7109375" customWidth="1"/>
    <col min="11" max="11" width="22" customWidth="1"/>
    <col min="12" max="12" width="4.7109375" customWidth="1"/>
    <col min="13" max="13" width="15.7109375" customWidth="1"/>
    <col min="14" max="14" width="22" customWidth="1"/>
  </cols>
  <sheetData>
    <row r="1" spans="1:14" ht="15" customHeight="1">
      <c r="A1" s="9" t="s">
        <v>11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06</v>
      </c>
      <c r="B3" s="63" t="s">
        <v>7</v>
      </c>
      <c r="C3" s="63"/>
      <c r="D3" s="63"/>
      <c r="E3" s="63"/>
      <c r="F3" s="63"/>
      <c r="G3" s="63"/>
      <c r="H3" s="63"/>
      <c r="I3" s="63"/>
      <c r="J3" s="63"/>
      <c r="K3" s="63"/>
      <c r="L3" s="63"/>
      <c r="M3" s="63"/>
      <c r="N3" s="63"/>
    </row>
    <row r="4" spans="1:14" ht="15" customHeight="1">
      <c r="A4" s="15" t="s">
        <v>1105</v>
      </c>
      <c r="B4" s="63" t="s">
        <v>7</v>
      </c>
      <c r="C4" s="63"/>
      <c r="D4" s="63"/>
      <c r="E4" s="63"/>
      <c r="F4" s="63"/>
      <c r="G4" s="63"/>
      <c r="H4" s="63"/>
      <c r="I4" s="63"/>
      <c r="J4" s="63"/>
      <c r="K4" s="63"/>
      <c r="L4" s="63"/>
      <c r="M4" s="63"/>
      <c r="N4" s="63"/>
    </row>
    <row r="5" spans="1:14">
      <c r="A5" s="15"/>
      <c r="B5" s="95" t="s">
        <v>1107</v>
      </c>
      <c r="C5" s="95"/>
      <c r="D5" s="95"/>
      <c r="E5" s="95"/>
      <c r="F5" s="95"/>
      <c r="G5" s="95"/>
      <c r="H5" s="95"/>
      <c r="I5" s="95"/>
      <c r="J5" s="95"/>
      <c r="K5" s="95"/>
      <c r="L5" s="95"/>
      <c r="M5" s="95"/>
      <c r="N5" s="95"/>
    </row>
    <row r="6" spans="1:14">
      <c r="A6" s="15"/>
      <c r="B6" s="63"/>
      <c r="C6" s="63"/>
      <c r="D6" s="63"/>
      <c r="E6" s="63"/>
      <c r="F6" s="63"/>
      <c r="G6" s="63"/>
      <c r="H6" s="63"/>
      <c r="I6" s="63"/>
      <c r="J6" s="63"/>
      <c r="K6" s="63"/>
      <c r="L6" s="63"/>
      <c r="M6" s="63"/>
      <c r="N6" s="63"/>
    </row>
    <row r="7" spans="1:14">
      <c r="A7" s="15"/>
      <c r="B7" s="65" t="s">
        <v>1108</v>
      </c>
      <c r="C7" s="65"/>
      <c r="D7" s="65"/>
      <c r="E7" s="65"/>
      <c r="F7" s="65"/>
      <c r="G7" s="65"/>
      <c r="H7" s="65"/>
      <c r="I7" s="65"/>
      <c r="J7" s="65"/>
      <c r="K7" s="65"/>
      <c r="L7" s="65"/>
      <c r="M7" s="65"/>
      <c r="N7" s="65"/>
    </row>
    <row r="8" spans="1:14">
      <c r="A8" s="15"/>
      <c r="B8" s="34"/>
      <c r="C8" s="34"/>
      <c r="D8" s="34"/>
      <c r="E8" s="34"/>
      <c r="F8" s="34"/>
      <c r="G8" s="34"/>
      <c r="H8" s="34"/>
      <c r="I8" s="34"/>
      <c r="J8" s="34"/>
      <c r="K8" s="34"/>
      <c r="L8" s="34"/>
      <c r="M8" s="34"/>
      <c r="N8" s="34"/>
    </row>
    <row r="9" spans="1:14">
      <c r="A9" s="15"/>
      <c r="B9" s="26"/>
      <c r="C9" s="26"/>
      <c r="D9" s="26"/>
      <c r="E9" s="26"/>
      <c r="F9" s="26"/>
      <c r="G9" s="26"/>
      <c r="H9" s="26"/>
      <c r="I9" s="26"/>
      <c r="J9" s="26"/>
      <c r="K9" s="26"/>
      <c r="L9" s="26"/>
      <c r="M9" s="26"/>
      <c r="N9" s="26"/>
    </row>
    <row r="10" spans="1:14">
      <c r="A10" s="15"/>
      <c r="B10" s="16"/>
      <c r="C10" s="16"/>
      <c r="D10" s="16"/>
      <c r="E10" s="16"/>
      <c r="F10" s="16"/>
      <c r="G10" s="16"/>
      <c r="H10" s="16"/>
      <c r="I10" s="16"/>
      <c r="J10" s="16"/>
      <c r="K10" s="16"/>
      <c r="L10" s="16"/>
      <c r="M10" s="16"/>
      <c r="N10" s="16"/>
    </row>
    <row r="11" spans="1:14" ht="15.75" thickBot="1">
      <c r="A11" s="15"/>
      <c r="B11" s="25"/>
      <c r="C11" s="27" t="s">
        <v>1109</v>
      </c>
      <c r="D11" s="27"/>
      <c r="E11" s="27"/>
      <c r="F11" s="27" t="s">
        <v>1110</v>
      </c>
      <c r="G11" s="27"/>
      <c r="H11" s="27"/>
      <c r="I11" s="27" t="s">
        <v>1111</v>
      </c>
      <c r="J11" s="27"/>
      <c r="K11" s="27"/>
      <c r="L11" s="27" t="s">
        <v>1112</v>
      </c>
      <c r="M11" s="27"/>
      <c r="N11" s="27"/>
    </row>
    <row r="12" spans="1:14">
      <c r="A12" s="15"/>
      <c r="B12" s="17"/>
      <c r="C12" s="30"/>
      <c r="D12" s="30"/>
      <c r="E12" s="30"/>
      <c r="F12" s="30"/>
      <c r="G12" s="30"/>
      <c r="H12" s="30"/>
      <c r="I12" s="30"/>
      <c r="J12" s="30"/>
      <c r="K12" s="30"/>
      <c r="L12" s="30"/>
      <c r="M12" s="30"/>
      <c r="N12" s="30"/>
    </row>
    <row r="13" spans="1:14">
      <c r="A13" s="15"/>
      <c r="B13" s="253">
        <v>2013</v>
      </c>
      <c r="C13" s="29"/>
      <c r="D13" s="29"/>
      <c r="E13" s="29"/>
      <c r="F13" s="29"/>
      <c r="G13" s="29"/>
      <c r="H13" s="29"/>
      <c r="I13" s="29"/>
      <c r="J13" s="29"/>
      <c r="K13" s="29"/>
      <c r="L13" s="29"/>
      <c r="M13" s="29"/>
      <c r="N13" s="29"/>
    </row>
    <row r="14" spans="1:14">
      <c r="A14" s="15"/>
      <c r="B14" s="31" t="s">
        <v>1113</v>
      </c>
      <c r="C14" s="84" t="s">
        <v>278</v>
      </c>
      <c r="D14" s="85">
        <v>33026</v>
      </c>
      <c r="E14" s="33"/>
      <c r="F14" s="84" t="s">
        <v>278</v>
      </c>
      <c r="G14" s="85">
        <v>34724</v>
      </c>
      <c r="H14" s="33"/>
      <c r="I14" s="84" t="s">
        <v>278</v>
      </c>
      <c r="J14" s="85">
        <v>35674</v>
      </c>
      <c r="K14" s="33"/>
      <c r="L14" s="84" t="s">
        <v>278</v>
      </c>
      <c r="M14" s="85">
        <v>35115</v>
      </c>
      <c r="N14" s="33"/>
    </row>
    <row r="15" spans="1:14">
      <c r="A15" s="15"/>
      <c r="B15" s="31"/>
      <c r="C15" s="84"/>
      <c r="D15" s="85"/>
      <c r="E15" s="33"/>
      <c r="F15" s="84"/>
      <c r="G15" s="85"/>
      <c r="H15" s="33"/>
      <c r="I15" s="84"/>
      <c r="J15" s="85"/>
      <c r="K15" s="33"/>
      <c r="L15" s="84"/>
      <c r="M15" s="85"/>
      <c r="N15" s="33"/>
    </row>
    <row r="16" spans="1:14">
      <c r="A16" s="15"/>
      <c r="B16" s="34" t="s">
        <v>1114</v>
      </c>
      <c r="C16" s="88">
        <v>174</v>
      </c>
      <c r="D16" s="88"/>
      <c r="E16" s="29"/>
      <c r="F16" s="88">
        <v>167</v>
      </c>
      <c r="G16" s="88"/>
      <c r="H16" s="29"/>
      <c r="I16" s="88">
        <v>161</v>
      </c>
      <c r="J16" s="88"/>
      <c r="K16" s="29"/>
      <c r="L16" s="88">
        <v>158</v>
      </c>
      <c r="M16" s="88"/>
      <c r="N16" s="29"/>
    </row>
    <row r="17" spans="1:14" ht="15.75" thickBot="1">
      <c r="A17" s="15"/>
      <c r="B17" s="34"/>
      <c r="C17" s="93"/>
      <c r="D17" s="93"/>
      <c r="E17" s="48"/>
      <c r="F17" s="93"/>
      <c r="G17" s="93"/>
      <c r="H17" s="48"/>
      <c r="I17" s="93"/>
      <c r="J17" s="93"/>
      <c r="K17" s="48"/>
      <c r="L17" s="93"/>
      <c r="M17" s="93"/>
      <c r="N17" s="48"/>
    </row>
    <row r="18" spans="1:14">
      <c r="A18" s="15"/>
      <c r="B18" s="31" t="s">
        <v>1115</v>
      </c>
      <c r="C18" s="113">
        <v>33200</v>
      </c>
      <c r="D18" s="113"/>
      <c r="E18" s="51"/>
      <c r="F18" s="113">
        <v>34891</v>
      </c>
      <c r="G18" s="113"/>
      <c r="H18" s="51"/>
      <c r="I18" s="113">
        <v>35835</v>
      </c>
      <c r="J18" s="113"/>
      <c r="K18" s="51"/>
      <c r="L18" s="113">
        <v>35273</v>
      </c>
      <c r="M18" s="113"/>
      <c r="N18" s="51"/>
    </row>
    <row r="19" spans="1:14">
      <c r="A19" s="15"/>
      <c r="B19" s="31"/>
      <c r="C19" s="85"/>
      <c r="D19" s="85"/>
      <c r="E19" s="33"/>
      <c r="F19" s="85"/>
      <c r="G19" s="85"/>
      <c r="H19" s="33"/>
      <c r="I19" s="85"/>
      <c r="J19" s="85"/>
      <c r="K19" s="33"/>
      <c r="L19" s="85"/>
      <c r="M19" s="85"/>
      <c r="N19" s="33"/>
    </row>
    <row r="20" spans="1:14">
      <c r="A20" s="15"/>
      <c r="B20" s="34" t="s">
        <v>1059</v>
      </c>
      <c r="C20" s="87">
        <v>3455</v>
      </c>
      <c r="D20" s="87"/>
      <c r="E20" s="29"/>
      <c r="F20" s="87">
        <v>3427</v>
      </c>
      <c r="G20" s="87"/>
      <c r="H20" s="29"/>
      <c r="I20" s="87">
        <v>3304</v>
      </c>
      <c r="J20" s="87"/>
      <c r="K20" s="29"/>
      <c r="L20" s="87">
        <v>3115</v>
      </c>
      <c r="M20" s="87"/>
      <c r="N20" s="29"/>
    </row>
    <row r="21" spans="1:14" ht="15.75" thickBot="1">
      <c r="A21" s="15"/>
      <c r="B21" s="34"/>
      <c r="C21" s="92"/>
      <c r="D21" s="92"/>
      <c r="E21" s="48"/>
      <c r="F21" s="92"/>
      <c r="G21" s="92"/>
      <c r="H21" s="48"/>
      <c r="I21" s="92"/>
      <c r="J21" s="92"/>
      <c r="K21" s="48"/>
      <c r="L21" s="92"/>
      <c r="M21" s="92"/>
      <c r="N21" s="48"/>
    </row>
    <row r="22" spans="1:14">
      <c r="A22" s="15"/>
      <c r="B22" s="31" t="s">
        <v>1116</v>
      </c>
      <c r="C22" s="113">
        <v>29745</v>
      </c>
      <c r="D22" s="113"/>
      <c r="E22" s="51"/>
      <c r="F22" s="113">
        <v>31464</v>
      </c>
      <c r="G22" s="113"/>
      <c r="H22" s="51"/>
      <c r="I22" s="113">
        <v>32531</v>
      </c>
      <c r="J22" s="113"/>
      <c r="K22" s="51"/>
      <c r="L22" s="113">
        <v>32158</v>
      </c>
      <c r="M22" s="113"/>
      <c r="N22" s="51"/>
    </row>
    <row r="23" spans="1:14">
      <c r="A23" s="15"/>
      <c r="B23" s="31"/>
      <c r="C23" s="85"/>
      <c r="D23" s="85"/>
      <c r="E23" s="33"/>
      <c r="F23" s="85"/>
      <c r="G23" s="85"/>
      <c r="H23" s="33"/>
      <c r="I23" s="85"/>
      <c r="J23" s="85"/>
      <c r="K23" s="33"/>
      <c r="L23" s="85"/>
      <c r="M23" s="85"/>
      <c r="N23" s="33"/>
    </row>
    <row r="24" spans="1:14">
      <c r="A24" s="15"/>
      <c r="B24" s="26"/>
      <c r="C24" s="26"/>
      <c r="D24" s="26"/>
      <c r="E24" s="26"/>
      <c r="F24" s="26"/>
      <c r="G24" s="26"/>
      <c r="H24" s="26"/>
      <c r="I24" s="26"/>
      <c r="J24" s="26"/>
      <c r="K24" s="26"/>
      <c r="L24" s="26"/>
      <c r="M24" s="26"/>
      <c r="N24" s="26"/>
    </row>
    <row r="25" spans="1:14">
      <c r="A25" s="15"/>
      <c r="B25" s="16"/>
      <c r="C25" s="16"/>
      <c r="D25" s="16"/>
      <c r="E25" s="16"/>
      <c r="F25" s="16"/>
      <c r="G25" s="16"/>
      <c r="H25" s="16"/>
      <c r="I25" s="16"/>
      <c r="J25" s="16"/>
      <c r="K25" s="16"/>
      <c r="L25" s="16"/>
      <c r="M25" s="16"/>
      <c r="N25" s="16"/>
    </row>
    <row r="26" spans="1:14">
      <c r="A26" s="15"/>
      <c r="B26" s="34" t="s">
        <v>107</v>
      </c>
      <c r="C26" s="87">
        <v>1738</v>
      </c>
      <c r="D26" s="87"/>
      <c r="E26" s="29"/>
      <c r="F26" s="87">
        <v>2011</v>
      </c>
      <c r="G26" s="87"/>
      <c r="H26" s="29"/>
      <c r="I26" s="87">
        <v>1154</v>
      </c>
      <c r="J26" s="87"/>
      <c r="K26" s="29"/>
      <c r="L26" s="87">
        <v>1945</v>
      </c>
      <c r="M26" s="87"/>
      <c r="N26" s="29"/>
    </row>
    <row r="27" spans="1:14">
      <c r="A27" s="15"/>
      <c r="B27" s="34"/>
      <c r="C27" s="87"/>
      <c r="D27" s="87"/>
      <c r="E27" s="29"/>
      <c r="F27" s="87"/>
      <c r="G27" s="87"/>
      <c r="H27" s="29"/>
      <c r="I27" s="87"/>
      <c r="J27" s="87"/>
      <c r="K27" s="29"/>
      <c r="L27" s="87"/>
      <c r="M27" s="87"/>
      <c r="N27" s="29"/>
    </row>
    <row r="28" spans="1:14">
      <c r="A28" s="15"/>
      <c r="B28" s="31" t="s">
        <v>1057</v>
      </c>
      <c r="C28" s="86">
        <v>84</v>
      </c>
      <c r="D28" s="86"/>
      <c r="E28" s="33"/>
      <c r="F28" s="86">
        <v>9</v>
      </c>
      <c r="G28" s="86"/>
      <c r="H28" s="33"/>
      <c r="I28" s="86" t="s">
        <v>281</v>
      </c>
      <c r="J28" s="86"/>
      <c r="K28" s="33"/>
      <c r="L28" s="86">
        <v>671</v>
      </c>
      <c r="M28" s="86"/>
      <c r="N28" s="33"/>
    </row>
    <row r="29" spans="1:14">
      <c r="A29" s="15"/>
      <c r="B29" s="31"/>
      <c r="C29" s="86"/>
      <c r="D29" s="86"/>
      <c r="E29" s="33"/>
      <c r="F29" s="86"/>
      <c r="G29" s="86"/>
      <c r="H29" s="33"/>
      <c r="I29" s="86"/>
      <c r="J29" s="86"/>
      <c r="K29" s="33"/>
      <c r="L29" s="86"/>
      <c r="M29" s="86"/>
      <c r="N29" s="33"/>
    </row>
    <row r="30" spans="1:14">
      <c r="A30" s="15"/>
      <c r="B30" s="34" t="s">
        <v>1117</v>
      </c>
      <c r="C30" s="87">
        <v>14242</v>
      </c>
      <c r="D30" s="87"/>
      <c r="E30" s="29"/>
      <c r="F30" s="87">
        <v>14243</v>
      </c>
      <c r="G30" s="87"/>
      <c r="H30" s="29"/>
      <c r="I30" s="87">
        <v>14480</v>
      </c>
      <c r="J30" s="87"/>
      <c r="K30" s="29"/>
      <c r="L30" s="87">
        <v>14277</v>
      </c>
      <c r="M30" s="87"/>
      <c r="N30" s="29"/>
    </row>
    <row r="31" spans="1:14">
      <c r="A31" s="15"/>
      <c r="B31" s="34"/>
      <c r="C31" s="87"/>
      <c r="D31" s="87"/>
      <c r="E31" s="29"/>
      <c r="F31" s="87"/>
      <c r="G31" s="87"/>
      <c r="H31" s="29"/>
      <c r="I31" s="87"/>
      <c r="J31" s="87"/>
      <c r="K31" s="29"/>
      <c r="L31" s="87"/>
      <c r="M31" s="87"/>
      <c r="N31" s="29"/>
    </row>
    <row r="32" spans="1:14">
      <c r="A32" s="15"/>
      <c r="B32" s="31" t="s">
        <v>1118</v>
      </c>
      <c r="C32" s="85">
        <v>29403</v>
      </c>
      <c r="D32" s="85"/>
      <c r="E32" s="33"/>
      <c r="F32" s="85">
        <v>23959</v>
      </c>
      <c r="G32" s="85"/>
      <c r="H32" s="33"/>
      <c r="I32" s="85">
        <v>24665</v>
      </c>
      <c r="J32" s="85"/>
      <c r="K32" s="33"/>
      <c r="L32" s="85">
        <v>24879</v>
      </c>
      <c r="M32" s="85"/>
      <c r="N32" s="33"/>
    </row>
    <row r="33" spans="1:14" ht="15.75" thickBot="1">
      <c r="A33" s="15"/>
      <c r="B33" s="31"/>
      <c r="C33" s="89"/>
      <c r="D33" s="89"/>
      <c r="E33" s="38"/>
      <c r="F33" s="89"/>
      <c r="G33" s="89"/>
      <c r="H33" s="38"/>
      <c r="I33" s="89"/>
      <c r="J33" s="89"/>
      <c r="K33" s="38"/>
      <c r="L33" s="89"/>
      <c r="M33" s="89"/>
      <c r="N33" s="38"/>
    </row>
    <row r="34" spans="1:14">
      <c r="A34" s="15"/>
      <c r="B34" s="34" t="s">
        <v>1119</v>
      </c>
      <c r="C34" s="91">
        <v>12930</v>
      </c>
      <c r="D34" s="91"/>
      <c r="E34" s="30"/>
      <c r="F34" s="91">
        <v>19746</v>
      </c>
      <c r="G34" s="91"/>
      <c r="H34" s="30"/>
      <c r="I34" s="91">
        <v>21192</v>
      </c>
      <c r="J34" s="91"/>
      <c r="K34" s="30"/>
      <c r="L34" s="91">
        <v>20282</v>
      </c>
      <c r="M34" s="91"/>
      <c r="N34" s="30"/>
    </row>
    <row r="35" spans="1:14">
      <c r="A35" s="15"/>
      <c r="B35" s="34"/>
      <c r="C35" s="87"/>
      <c r="D35" s="87"/>
      <c r="E35" s="29"/>
      <c r="F35" s="87"/>
      <c r="G35" s="87"/>
      <c r="H35" s="29"/>
      <c r="I35" s="87"/>
      <c r="J35" s="87"/>
      <c r="K35" s="29"/>
      <c r="L35" s="87"/>
      <c r="M35" s="87"/>
      <c r="N35" s="29"/>
    </row>
    <row r="36" spans="1:14">
      <c r="A36" s="15"/>
      <c r="B36" s="31" t="s">
        <v>137</v>
      </c>
      <c r="C36" s="85">
        <v>4769</v>
      </c>
      <c r="D36" s="85"/>
      <c r="E36" s="33"/>
      <c r="F36" s="85">
        <v>6573</v>
      </c>
      <c r="G36" s="85"/>
      <c r="H36" s="33"/>
      <c r="I36" s="85">
        <v>7056</v>
      </c>
      <c r="J36" s="85"/>
      <c r="K36" s="33"/>
      <c r="L36" s="85">
        <v>6877</v>
      </c>
      <c r="M36" s="85"/>
      <c r="N36" s="33"/>
    </row>
    <row r="37" spans="1:14">
      <c r="A37" s="15"/>
      <c r="B37" s="31"/>
      <c r="C37" s="85"/>
      <c r="D37" s="85"/>
      <c r="E37" s="33"/>
      <c r="F37" s="85"/>
      <c r="G37" s="85"/>
      <c r="H37" s="33"/>
      <c r="I37" s="85"/>
      <c r="J37" s="85"/>
      <c r="K37" s="33"/>
      <c r="L37" s="85"/>
      <c r="M37" s="85"/>
      <c r="N37" s="33"/>
    </row>
    <row r="38" spans="1:14">
      <c r="A38" s="15"/>
      <c r="B38" s="34" t="s">
        <v>1114</v>
      </c>
      <c r="C38" s="88">
        <v>174</v>
      </c>
      <c r="D38" s="88"/>
      <c r="E38" s="29"/>
      <c r="F38" s="88">
        <v>167</v>
      </c>
      <c r="G38" s="88"/>
      <c r="H38" s="29"/>
      <c r="I38" s="88">
        <v>161</v>
      </c>
      <c r="J38" s="88"/>
      <c r="K38" s="29"/>
      <c r="L38" s="88">
        <v>158</v>
      </c>
      <c r="M38" s="88"/>
      <c r="N38" s="29"/>
    </row>
    <row r="39" spans="1:14" ht="15.75" thickBot="1">
      <c r="A39" s="15"/>
      <c r="B39" s="34"/>
      <c r="C39" s="93"/>
      <c r="D39" s="93"/>
      <c r="E39" s="48"/>
      <c r="F39" s="93"/>
      <c r="G39" s="93"/>
      <c r="H39" s="48"/>
      <c r="I39" s="93"/>
      <c r="J39" s="93"/>
      <c r="K39" s="48"/>
      <c r="L39" s="93"/>
      <c r="M39" s="93"/>
      <c r="N39" s="48"/>
    </row>
    <row r="40" spans="1:14">
      <c r="A40" s="15"/>
      <c r="B40" s="31" t="s">
        <v>149</v>
      </c>
      <c r="C40" s="112" t="s">
        <v>278</v>
      </c>
      <c r="D40" s="113">
        <v>7987</v>
      </c>
      <c r="E40" s="51"/>
      <c r="F40" s="112" t="s">
        <v>278</v>
      </c>
      <c r="G40" s="113">
        <v>13006</v>
      </c>
      <c r="H40" s="51"/>
      <c r="I40" s="112" t="s">
        <v>278</v>
      </c>
      <c r="J40" s="113">
        <v>13975</v>
      </c>
      <c r="K40" s="51"/>
      <c r="L40" s="112" t="s">
        <v>278</v>
      </c>
      <c r="M40" s="113">
        <v>13247</v>
      </c>
      <c r="N40" s="51"/>
    </row>
    <row r="41" spans="1:14" ht="15.75" thickBot="1">
      <c r="A41" s="15"/>
      <c r="B41" s="31"/>
      <c r="C41" s="102"/>
      <c r="D41" s="103"/>
      <c r="E41" s="61"/>
      <c r="F41" s="102"/>
      <c r="G41" s="103"/>
      <c r="H41" s="61"/>
      <c r="I41" s="102"/>
      <c r="J41" s="103"/>
      <c r="K41" s="61"/>
      <c r="L41" s="102"/>
      <c r="M41" s="103"/>
      <c r="N41" s="61"/>
    </row>
    <row r="42" spans="1:14" ht="15.75" thickTop="1">
      <c r="A42" s="15"/>
      <c r="B42" s="17"/>
      <c r="C42" s="106"/>
      <c r="D42" s="106"/>
      <c r="E42" s="106"/>
      <c r="F42" s="106"/>
      <c r="G42" s="106"/>
      <c r="H42" s="106"/>
      <c r="I42" s="106"/>
      <c r="J42" s="106"/>
      <c r="K42" s="106"/>
      <c r="L42" s="106"/>
      <c r="M42" s="106"/>
      <c r="N42" s="106"/>
    </row>
    <row r="43" spans="1:14">
      <c r="A43" s="15"/>
      <c r="B43" s="31" t="s">
        <v>1120</v>
      </c>
      <c r="C43" s="84" t="s">
        <v>278</v>
      </c>
      <c r="D43" s="85">
        <v>7922</v>
      </c>
      <c r="E43" s="33"/>
      <c r="F43" s="84" t="s">
        <v>278</v>
      </c>
      <c r="G43" s="85">
        <v>12890</v>
      </c>
      <c r="H43" s="33"/>
      <c r="I43" s="84" t="s">
        <v>278</v>
      </c>
      <c r="J43" s="85">
        <v>13848</v>
      </c>
      <c r="K43" s="33"/>
      <c r="L43" s="84" t="s">
        <v>278</v>
      </c>
      <c r="M43" s="85">
        <v>13127</v>
      </c>
      <c r="N43" s="33"/>
    </row>
    <row r="44" spans="1:14">
      <c r="A44" s="15"/>
      <c r="B44" s="31"/>
      <c r="C44" s="84"/>
      <c r="D44" s="85"/>
      <c r="E44" s="33"/>
      <c r="F44" s="84"/>
      <c r="G44" s="85"/>
      <c r="H44" s="33"/>
      <c r="I44" s="84"/>
      <c r="J44" s="85"/>
      <c r="K44" s="33"/>
      <c r="L44" s="84"/>
      <c r="M44" s="85"/>
      <c r="N44" s="33"/>
    </row>
    <row r="45" spans="1:14">
      <c r="A45" s="15"/>
      <c r="B45" s="17"/>
      <c r="C45" s="29"/>
      <c r="D45" s="29"/>
      <c r="E45" s="29"/>
      <c r="F45" s="29"/>
      <c r="G45" s="29"/>
      <c r="H45" s="29"/>
      <c r="I45" s="29"/>
      <c r="J45" s="29"/>
      <c r="K45" s="29"/>
      <c r="L45" s="29"/>
      <c r="M45" s="29"/>
      <c r="N45" s="29"/>
    </row>
    <row r="46" spans="1:14">
      <c r="A46" s="15"/>
      <c r="B46" s="31" t="s">
        <v>1121</v>
      </c>
      <c r="C46" s="84" t="s">
        <v>278</v>
      </c>
      <c r="D46" s="86">
        <v>0.51</v>
      </c>
      <c r="E46" s="33"/>
      <c r="F46" s="84" t="s">
        <v>278</v>
      </c>
      <c r="G46" s="86">
        <v>0.83</v>
      </c>
      <c r="H46" s="33"/>
      <c r="I46" s="84" t="s">
        <v>278</v>
      </c>
      <c r="J46" s="86">
        <v>0.89</v>
      </c>
      <c r="K46" s="33"/>
      <c r="L46" s="84" t="s">
        <v>278</v>
      </c>
      <c r="M46" s="86">
        <v>0.84</v>
      </c>
      <c r="N46" s="33"/>
    </row>
    <row r="47" spans="1:14">
      <c r="A47" s="15"/>
      <c r="B47" s="31"/>
      <c r="C47" s="84"/>
      <c r="D47" s="86"/>
      <c r="E47" s="33"/>
      <c r="F47" s="84"/>
      <c r="G47" s="86"/>
      <c r="H47" s="33"/>
      <c r="I47" s="84"/>
      <c r="J47" s="86"/>
      <c r="K47" s="33"/>
      <c r="L47" s="84"/>
      <c r="M47" s="86"/>
      <c r="N47" s="33"/>
    </row>
    <row r="48" spans="1:14">
      <c r="A48" s="15"/>
      <c r="B48" s="34" t="s">
        <v>1122</v>
      </c>
      <c r="C48" s="88">
        <v>0.51</v>
      </c>
      <c r="D48" s="88"/>
      <c r="E48" s="29"/>
      <c r="F48" s="88">
        <v>0.82</v>
      </c>
      <c r="G48" s="88"/>
      <c r="H48" s="29"/>
      <c r="I48" s="88">
        <v>0.88</v>
      </c>
      <c r="J48" s="88"/>
      <c r="K48" s="29"/>
      <c r="L48" s="88">
        <v>0.83</v>
      </c>
      <c r="M48" s="88"/>
      <c r="N48" s="29"/>
    </row>
    <row r="49" spans="1:14">
      <c r="A49" s="15"/>
      <c r="B49" s="34"/>
      <c r="C49" s="88"/>
      <c r="D49" s="88"/>
      <c r="E49" s="29"/>
      <c r="F49" s="88"/>
      <c r="G49" s="88"/>
      <c r="H49" s="29"/>
      <c r="I49" s="88"/>
      <c r="J49" s="88"/>
      <c r="K49" s="29"/>
      <c r="L49" s="88"/>
      <c r="M49" s="88"/>
      <c r="N49" s="29"/>
    </row>
    <row r="50" spans="1:14">
      <c r="A50" s="15"/>
      <c r="B50" s="20" t="s">
        <v>1123</v>
      </c>
      <c r="C50" s="33"/>
      <c r="D50" s="33"/>
      <c r="E50" s="33"/>
      <c r="F50" s="33"/>
      <c r="G50" s="33"/>
      <c r="H50" s="33"/>
      <c r="I50" s="33"/>
      <c r="J50" s="33"/>
      <c r="K50" s="33"/>
      <c r="L50" s="33"/>
      <c r="M50" s="33"/>
      <c r="N50" s="33"/>
    </row>
    <row r="51" spans="1:14">
      <c r="A51" s="15"/>
      <c r="B51" s="34" t="s">
        <v>1124</v>
      </c>
      <c r="C51" s="87">
        <v>15473</v>
      </c>
      <c r="D51" s="87"/>
      <c r="E51" s="29"/>
      <c r="F51" s="87">
        <v>15582</v>
      </c>
      <c r="G51" s="87"/>
      <c r="H51" s="29"/>
      <c r="I51" s="87">
        <v>15608</v>
      </c>
      <c r="J51" s="87"/>
      <c r="K51" s="29"/>
      <c r="L51" s="87">
        <v>15636</v>
      </c>
      <c r="M51" s="87"/>
      <c r="N51" s="29"/>
    </row>
    <row r="52" spans="1:14">
      <c r="A52" s="15"/>
      <c r="B52" s="34"/>
      <c r="C52" s="87"/>
      <c r="D52" s="87"/>
      <c r="E52" s="29"/>
      <c r="F52" s="87"/>
      <c r="G52" s="87"/>
      <c r="H52" s="29"/>
      <c r="I52" s="87"/>
      <c r="J52" s="87"/>
      <c r="K52" s="29"/>
      <c r="L52" s="87"/>
      <c r="M52" s="87"/>
      <c r="N52" s="29"/>
    </row>
    <row r="53" spans="1:14">
      <c r="A53" s="15"/>
      <c r="B53" s="31" t="s">
        <v>1125</v>
      </c>
      <c r="C53" s="85">
        <v>15627</v>
      </c>
      <c r="D53" s="85"/>
      <c r="E53" s="33"/>
      <c r="F53" s="85">
        <v>15752</v>
      </c>
      <c r="G53" s="85"/>
      <c r="H53" s="33"/>
      <c r="I53" s="85">
        <v>15790</v>
      </c>
      <c r="J53" s="85"/>
      <c r="K53" s="33"/>
      <c r="L53" s="85">
        <v>15799</v>
      </c>
      <c r="M53" s="85"/>
      <c r="N53" s="33"/>
    </row>
    <row r="54" spans="1:14">
      <c r="A54" s="15"/>
      <c r="B54" s="31"/>
      <c r="C54" s="85"/>
      <c r="D54" s="85"/>
      <c r="E54" s="33"/>
      <c r="F54" s="85"/>
      <c r="G54" s="85"/>
      <c r="H54" s="33"/>
      <c r="I54" s="85"/>
      <c r="J54" s="85"/>
      <c r="K54" s="33"/>
      <c r="L54" s="85"/>
      <c r="M54" s="85"/>
      <c r="N54" s="33"/>
    </row>
    <row r="55" spans="1:14">
      <c r="A55" s="15"/>
      <c r="B55" s="17"/>
      <c r="C55" s="29"/>
      <c r="D55" s="29"/>
      <c r="E55" s="29"/>
      <c r="F55" s="29"/>
      <c r="G55" s="29"/>
      <c r="H55" s="29"/>
      <c r="I55" s="29"/>
      <c r="J55" s="29"/>
      <c r="K55" s="29"/>
      <c r="L55" s="29"/>
      <c r="M55" s="29"/>
      <c r="N55" s="29"/>
    </row>
    <row r="56" spans="1:14">
      <c r="A56" s="15"/>
      <c r="B56" s="254">
        <v>2012</v>
      </c>
      <c r="C56" s="33"/>
      <c r="D56" s="33"/>
      <c r="E56" s="33"/>
      <c r="F56" s="33"/>
      <c r="G56" s="33"/>
      <c r="H56" s="33"/>
      <c r="I56" s="33"/>
      <c r="J56" s="33"/>
      <c r="K56" s="33"/>
      <c r="L56" s="33"/>
      <c r="M56" s="33"/>
      <c r="N56" s="33"/>
    </row>
    <row r="57" spans="1:14">
      <c r="A57" s="15"/>
      <c r="B57" s="34" t="s">
        <v>1113</v>
      </c>
      <c r="C57" s="34" t="s">
        <v>278</v>
      </c>
      <c r="D57" s="35">
        <v>27430</v>
      </c>
      <c r="E57" s="29"/>
      <c r="F57" s="34" t="s">
        <v>278</v>
      </c>
      <c r="G57" s="35">
        <v>27466</v>
      </c>
      <c r="H57" s="29"/>
      <c r="I57" s="34" t="s">
        <v>278</v>
      </c>
      <c r="J57" s="35">
        <v>28432</v>
      </c>
      <c r="K57" s="29"/>
      <c r="L57" s="34" t="s">
        <v>278</v>
      </c>
      <c r="M57" s="35">
        <v>28884</v>
      </c>
      <c r="N57" s="29"/>
    </row>
    <row r="58" spans="1:14">
      <c r="A58" s="15"/>
      <c r="B58" s="34"/>
      <c r="C58" s="34"/>
      <c r="D58" s="35"/>
      <c r="E58" s="29"/>
      <c r="F58" s="34"/>
      <c r="G58" s="35"/>
      <c r="H58" s="29"/>
      <c r="I58" s="34"/>
      <c r="J58" s="35"/>
      <c r="K58" s="29"/>
      <c r="L58" s="34"/>
      <c r="M58" s="35"/>
      <c r="N58" s="29"/>
    </row>
    <row r="59" spans="1:14">
      <c r="A59" s="15"/>
      <c r="B59" s="31" t="s">
        <v>1114</v>
      </c>
      <c r="C59" s="36">
        <v>208</v>
      </c>
      <c r="D59" s="36"/>
      <c r="E59" s="33"/>
      <c r="F59" s="36">
        <v>198</v>
      </c>
      <c r="G59" s="36"/>
      <c r="H59" s="33"/>
      <c r="I59" s="36">
        <v>185</v>
      </c>
      <c r="J59" s="36"/>
      <c r="K59" s="33"/>
      <c r="L59" s="36">
        <v>183</v>
      </c>
      <c r="M59" s="36"/>
      <c r="N59" s="33"/>
    </row>
    <row r="60" spans="1:14" ht="15.75" thickBot="1">
      <c r="A60" s="15"/>
      <c r="B60" s="31"/>
      <c r="C60" s="37"/>
      <c r="D60" s="37"/>
      <c r="E60" s="38"/>
      <c r="F60" s="37"/>
      <c r="G60" s="37"/>
      <c r="H60" s="38"/>
      <c r="I60" s="37"/>
      <c r="J60" s="37"/>
      <c r="K60" s="38"/>
      <c r="L60" s="37"/>
      <c r="M60" s="37"/>
      <c r="N60" s="38"/>
    </row>
    <row r="61" spans="1:14">
      <c r="A61" s="15"/>
      <c r="B61" s="34" t="s">
        <v>1115</v>
      </c>
      <c r="C61" s="41">
        <v>27638</v>
      </c>
      <c r="D61" s="41"/>
      <c r="E61" s="30"/>
      <c r="F61" s="41">
        <v>27664</v>
      </c>
      <c r="G61" s="41"/>
      <c r="H61" s="30"/>
      <c r="I61" s="41">
        <v>28617</v>
      </c>
      <c r="J61" s="41"/>
      <c r="K61" s="30"/>
      <c r="L61" s="41">
        <v>29067</v>
      </c>
      <c r="M61" s="41"/>
      <c r="N61" s="30"/>
    </row>
    <row r="62" spans="1:14">
      <c r="A62" s="15"/>
      <c r="B62" s="34"/>
      <c r="C62" s="35"/>
      <c r="D62" s="35"/>
      <c r="E62" s="29"/>
      <c r="F62" s="35"/>
      <c r="G62" s="35"/>
      <c r="H62" s="29"/>
      <c r="I62" s="35"/>
      <c r="J62" s="35"/>
      <c r="K62" s="29"/>
      <c r="L62" s="35"/>
      <c r="M62" s="35"/>
      <c r="N62" s="29"/>
    </row>
    <row r="63" spans="1:14">
      <c r="A63" s="15"/>
      <c r="B63" s="31" t="s">
        <v>1059</v>
      </c>
      <c r="C63" s="32">
        <v>3908</v>
      </c>
      <c r="D63" s="32"/>
      <c r="E63" s="33"/>
      <c r="F63" s="32">
        <v>3625</v>
      </c>
      <c r="G63" s="32"/>
      <c r="H63" s="33"/>
      <c r="I63" s="32">
        <v>3557</v>
      </c>
      <c r="J63" s="32"/>
      <c r="K63" s="33"/>
      <c r="L63" s="32">
        <v>3360</v>
      </c>
      <c r="M63" s="32"/>
      <c r="N63" s="33"/>
    </row>
    <row r="64" spans="1:14" ht="15.75" thickBot="1">
      <c r="A64" s="15"/>
      <c r="B64" s="31"/>
      <c r="C64" s="46"/>
      <c r="D64" s="46"/>
      <c r="E64" s="38"/>
      <c r="F64" s="46"/>
      <c r="G64" s="46"/>
      <c r="H64" s="38"/>
      <c r="I64" s="46"/>
      <c r="J64" s="46"/>
      <c r="K64" s="38"/>
      <c r="L64" s="46"/>
      <c r="M64" s="46"/>
      <c r="N64" s="38"/>
    </row>
    <row r="65" spans="1:14">
      <c r="A65" s="15"/>
      <c r="B65" s="34" t="s">
        <v>1116</v>
      </c>
      <c r="C65" s="41">
        <v>23730</v>
      </c>
      <c r="D65" s="41"/>
      <c r="E65" s="30"/>
      <c r="F65" s="41">
        <v>24039</v>
      </c>
      <c r="G65" s="41"/>
      <c r="H65" s="30"/>
      <c r="I65" s="41">
        <v>25060</v>
      </c>
      <c r="J65" s="41"/>
      <c r="K65" s="30"/>
      <c r="L65" s="41">
        <v>25707</v>
      </c>
      <c r="M65" s="41"/>
      <c r="N65" s="30"/>
    </row>
    <row r="66" spans="1:14">
      <c r="A66" s="15"/>
      <c r="B66" s="34"/>
      <c r="C66" s="35"/>
      <c r="D66" s="35"/>
      <c r="E66" s="29"/>
      <c r="F66" s="35"/>
      <c r="G66" s="35"/>
      <c r="H66" s="29"/>
      <c r="I66" s="35"/>
      <c r="J66" s="35"/>
      <c r="K66" s="29"/>
      <c r="L66" s="35"/>
      <c r="M66" s="35"/>
      <c r="N66" s="29"/>
    </row>
    <row r="67" spans="1:14">
      <c r="A67" s="15"/>
      <c r="B67" s="31" t="s">
        <v>107</v>
      </c>
      <c r="C67" s="32">
        <v>1950</v>
      </c>
      <c r="D67" s="32"/>
      <c r="E67" s="33"/>
      <c r="F67" s="32">
        <v>1675</v>
      </c>
      <c r="G67" s="32"/>
      <c r="H67" s="33"/>
      <c r="I67" s="36">
        <v>975</v>
      </c>
      <c r="J67" s="36"/>
      <c r="K67" s="33"/>
      <c r="L67" s="32">
        <v>1775</v>
      </c>
      <c r="M67" s="32"/>
      <c r="N67" s="33"/>
    </row>
    <row r="68" spans="1:14">
      <c r="A68" s="15"/>
      <c r="B68" s="31"/>
      <c r="C68" s="32"/>
      <c r="D68" s="32"/>
      <c r="E68" s="33"/>
      <c r="F68" s="32"/>
      <c r="G68" s="32"/>
      <c r="H68" s="33"/>
      <c r="I68" s="36"/>
      <c r="J68" s="36"/>
      <c r="K68" s="33"/>
      <c r="L68" s="32"/>
      <c r="M68" s="32"/>
      <c r="N68" s="33"/>
    </row>
    <row r="69" spans="1:14">
      <c r="A69" s="15"/>
      <c r="B69" s="34" t="s">
        <v>1060</v>
      </c>
      <c r="C69" s="45" t="s">
        <v>1126</v>
      </c>
      <c r="D69" s="45"/>
      <c r="E69" s="34" t="s">
        <v>310</v>
      </c>
      <c r="F69" s="45">
        <v>528</v>
      </c>
      <c r="G69" s="45"/>
      <c r="H69" s="29"/>
      <c r="I69" s="45">
        <v>458</v>
      </c>
      <c r="J69" s="45"/>
      <c r="K69" s="29"/>
      <c r="L69" s="45" t="s">
        <v>281</v>
      </c>
      <c r="M69" s="45"/>
      <c r="N69" s="29"/>
    </row>
    <row r="70" spans="1:14">
      <c r="A70" s="15"/>
      <c r="B70" s="34"/>
      <c r="C70" s="45"/>
      <c r="D70" s="45"/>
      <c r="E70" s="34"/>
      <c r="F70" s="45"/>
      <c r="G70" s="45"/>
      <c r="H70" s="29"/>
      <c r="I70" s="45"/>
      <c r="J70" s="45"/>
      <c r="K70" s="29"/>
      <c r="L70" s="45"/>
      <c r="M70" s="45"/>
      <c r="N70" s="29"/>
    </row>
    <row r="71" spans="1:14">
      <c r="A71" s="15"/>
      <c r="B71" s="31" t="s">
        <v>1117</v>
      </c>
      <c r="C71" s="32">
        <v>13149</v>
      </c>
      <c r="D71" s="32"/>
      <c r="E71" s="33"/>
      <c r="F71" s="32">
        <v>13262</v>
      </c>
      <c r="G71" s="32"/>
      <c r="H71" s="33"/>
      <c r="I71" s="32">
        <v>13621</v>
      </c>
      <c r="J71" s="32"/>
      <c r="K71" s="33"/>
      <c r="L71" s="32">
        <v>14266</v>
      </c>
      <c r="M71" s="32"/>
      <c r="N71" s="33"/>
    </row>
    <row r="72" spans="1:14">
      <c r="A72" s="15"/>
      <c r="B72" s="31"/>
      <c r="C72" s="32"/>
      <c r="D72" s="32"/>
      <c r="E72" s="33"/>
      <c r="F72" s="32"/>
      <c r="G72" s="32"/>
      <c r="H72" s="33"/>
      <c r="I72" s="32"/>
      <c r="J72" s="32"/>
      <c r="K72" s="33"/>
      <c r="L72" s="32"/>
      <c r="M72" s="32"/>
      <c r="N72" s="33"/>
    </row>
    <row r="73" spans="1:14">
      <c r="A73" s="15"/>
      <c r="B73" s="34" t="s">
        <v>1118</v>
      </c>
      <c r="C73" s="35">
        <v>19515</v>
      </c>
      <c r="D73" s="35"/>
      <c r="E73" s="29"/>
      <c r="F73" s="35">
        <v>24763</v>
      </c>
      <c r="G73" s="35"/>
      <c r="H73" s="29"/>
      <c r="I73" s="35">
        <v>21846</v>
      </c>
      <c r="J73" s="35"/>
      <c r="K73" s="29"/>
      <c r="L73" s="35">
        <v>21273</v>
      </c>
      <c r="M73" s="35"/>
      <c r="N73" s="29"/>
    </row>
    <row r="74" spans="1:14" ht="15.75" thickBot="1">
      <c r="A74" s="15"/>
      <c r="B74" s="34"/>
      <c r="C74" s="49"/>
      <c r="D74" s="49"/>
      <c r="E74" s="48"/>
      <c r="F74" s="49"/>
      <c r="G74" s="49"/>
      <c r="H74" s="48"/>
      <c r="I74" s="49"/>
      <c r="J74" s="49"/>
      <c r="K74" s="48"/>
      <c r="L74" s="49"/>
      <c r="M74" s="49"/>
      <c r="N74" s="48"/>
    </row>
    <row r="75" spans="1:14">
      <c r="A75" s="15"/>
      <c r="B75" s="31" t="s">
        <v>1119</v>
      </c>
      <c r="C75" s="50">
        <v>15383</v>
      </c>
      <c r="D75" s="50"/>
      <c r="E75" s="51"/>
      <c r="F75" s="50">
        <v>11391</v>
      </c>
      <c r="G75" s="50"/>
      <c r="H75" s="51"/>
      <c r="I75" s="50">
        <v>16318</v>
      </c>
      <c r="J75" s="50"/>
      <c r="K75" s="51"/>
      <c r="L75" s="50">
        <v>16925</v>
      </c>
      <c r="M75" s="50"/>
      <c r="N75" s="51"/>
    </row>
    <row r="76" spans="1:14">
      <c r="A76" s="15"/>
      <c r="B76" s="31"/>
      <c r="C76" s="32"/>
      <c r="D76" s="32"/>
      <c r="E76" s="33"/>
      <c r="F76" s="32"/>
      <c r="G76" s="32"/>
      <c r="H76" s="33"/>
      <c r="I76" s="32"/>
      <c r="J76" s="32"/>
      <c r="K76" s="33"/>
      <c r="L76" s="32"/>
      <c r="M76" s="32"/>
      <c r="N76" s="33"/>
    </row>
    <row r="77" spans="1:14">
      <c r="A77" s="15"/>
      <c r="B77" s="34" t="s">
        <v>137</v>
      </c>
      <c r="C77" s="35">
        <v>5144</v>
      </c>
      <c r="D77" s="35"/>
      <c r="E77" s="29"/>
      <c r="F77" s="35">
        <v>3780</v>
      </c>
      <c r="G77" s="35"/>
      <c r="H77" s="29"/>
      <c r="I77" s="35">
        <v>5526</v>
      </c>
      <c r="J77" s="35"/>
      <c r="K77" s="29"/>
      <c r="L77" s="35">
        <v>5848</v>
      </c>
      <c r="M77" s="35"/>
      <c r="N77" s="29"/>
    </row>
    <row r="78" spans="1:14">
      <c r="A78" s="15"/>
      <c r="B78" s="34"/>
      <c r="C78" s="35"/>
      <c r="D78" s="35"/>
      <c r="E78" s="29"/>
      <c r="F78" s="35"/>
      <c r="G78" s="35"/>
      <c r="H78" s="29"/>
      <c r="I78" s="35"/>
      <c r="J78" s="35"/>
      <c r="K78" s="29"/>
      <c r="L78" s="35"/>
      <c r="M78" s="35"/>
      <c r="N78" s="29"/>
    </row>
    <row r="79" spans="1:14">
      <c r="A79" s="15"/>
      <c r="B79" s="31" t="s">
        <v>1114</v>
      </c>
      <c r="C79" s="36">
        <v>208</v>
      </c>
      <c r="D79" s="36"/>
      <c r="E79" s="33"/>
      <c r="F79" s="36">
        <v>198</v>
      </c>
      <c r="G79" s="36"/>
      <c r="H79" s="33"/>
      <c r="I79" s="36">
        <v>185</v>
      </c>
      <c r="J79" s="36"/>
      <c r="K79" s="33"/>
      <c r="L79" s="36">
        <v>183</v>
      </c>
      <c r="M79" s="36"/>
      <c r="N79" s="33"/>
    </row>
    <row r="80" spans="1:14" ht="15.75" thickBot="1">
      <c r="A80" s="15"/>
      <c r="B80" s="31"/>
      <c r="C80" s="37"/>
      <c r="D80" s="37"/>
      <c r="E80" s="38"/>
      <c r="F80" s="37"/>
      <c r="G80" s="37"/>
      <c r="H80" s="38"/>
      <c r="I80" s="37"/>
      <c r="J80" s="37"/>
      <c r="K80" s="38"/>
      <c r="L80" s="37"/>
      <c r="M80" s="37"/>
      <c r="N80" s="38"/>
    </row>
    <row r="81" spans="1:14">
      <c r="A81" s="15"/>
      <c r="B81" s="34" t="s">
        <v>149</v>
      </c>
      <c r="C81" s="39" t="s">
        <v>278</v>
      </c>
      <c r="D81" s="41">
        <v>10031</v>
      </c>
      <c r="E81" s="30"/>
      <c r="F81" s="39" t="s">
        <v>278</v>
      </c>
      <c r="G81" s="41">
        <v>7413</v>
      </c>
      <c r="H81" s="30"/>
      <c r="I81" s="39" t="s">
        <v>278</v>
      </c>
      <c r="J81" s="41">
        <v>10607</v>
      </c>
      <c r="K81" s="30"/>
      <c r="L81" s="39" t="s">
        <v>278</v>
      </c>
      <c r="M81" s="41">
        <v>10894</v>
      </c>
      <c r="N81" s="30"/>
    </row>
    <row r="82" spans="1:14" ht="15.75" thickBot="1">
      <c r="A82" s="15"/>
      <c r="B82" s="34"/>
      <c r="C82" s="40"/>
      <c r="D82" s="42"/>
      <c r="E82" s="43"/>
      <c r="F82" s="40"/>
      <c r="G82" s="42"/>
      <c r="H82" s="43"/>
      <c r="I82" s="40"/>
      <c r="J82" s="42"/>
      <c r="K82" s="43"/>
      <c r="L82" s="40"/>
      <c r="M82" s="42"/>
      <c r="N82" s="43"/>
    </row>
    <row r="83" spans="1:14" ht="15.75" thickTop="1">
      <c r="A83" s="15"/>
      <c r="B83" s="21"/>
      <c r="C83" s="44"/>
      <c r="D83" s="44"/>
      <c r="E83" s="44"/>
      <c r="F83" s="44"/>
      <c r="G83" s="44"/>
      <c r="H83" s="44"/>
      <c r="I83" s="44"/>
      <c r="J83" s="44"/>
      <c r="K83" s="44"/>
      <c r="L83" s="44"/>
      <c r="M83" s="44"/>
      <c r="N83" s="44"/>
    </row>
    <row r="84" spans="1:14">
      <c r="A84" s="15"/>
      <c r="B84" s="34" t="s">
        <v>1120</v>
      </c>
      <c r="C84" s="34" t="s">
        <v>278</v>
      </c>
      <c r="D84" s="35">
        <v>9955</v>
      </c>
      <c r="E84" s="29"/>
      <c r="F84" s="34" t="s">
        <v>278</v>
      </c>
      <c r="G84" s="35">
        <v>7354</v>
      </c>
      <c r="H84" s="29"/>
      <c r="I84" s="34" t="s">
        <v>278</v>
      </c>
      <c r="J84" s="35">
        <v>10523</v>
      </c>
      <c r="K84" s="29"/>
      <c r="L84" s="34" t="s">
        <v>278</v>
      </c>
      <c r="M84" s="35">
        <v>10809</v>
      </c>
      <c r="N84" s="29"/>
    </row>
    <row r="85" spans="1:14">
      <c r="A85" s="15"/>
      <c r="B85" s="34"/>
      <c r="C85" s="34"/>
      <c r="D85" s="35"/>
      <c r="E85" s="29"/>
      <c r="F85" s="34"/>
      <c r="G85" s="35"/>
      <c r="H85" s="29"/>
      <c r="I85" s="34"/>
      <c r="J85" s="35"/>
      <c r="K85" s="29"/>
      <c r="L85" s="34"/>
      <c r="M85" s="35"/>
      <c r="N85" s="29"/>
    </row>
    <row r="86" spans="1:14">
      <c r="A86" s="15"/>
      <c r="B86" s="21"/>
      <c r="C86" s="33"/>
      <c r="D86" s="33"/>
      <c r="E86" s="33"/>
      <c r="F86" s="33"/>
      <c r="G86" s="33"/>
      <c r="H86" s="33"/>
      <c r="I86" s="33"/>
      <c r="J86" s="33"/>
      <c r="K86" s="33"/>
      <c r="L86" s="33"/>
      <c r="M86" s="33"/>
      <c r="N86" s="33"/>
    </row>
    <row r="87" spans="1:14">
      <c r="A87" s="15"/>
      <c r="B87" s="34" t="s">
        <v>1121</v>
      </c>
      <c r="C87" s="34" t="s">
        <v>278</v>
      </c>
      <c r="D87" s="45">
        <v>0.68</v>
      </c>
      <c r="E87" s="29"/>
      <c r="F87" s="34" t="s">
        <v>278</v>
      </c>
      <c r="G87" s="45">
        <v>0.5</v>
      </c>
      <c r="H87" s="29"/>
      <c r="I87" s="34" t="s">
        <v>278</v>
      </c>
      <c r="J87" s="45">
        <v>0.71</v>
      </c>
      <c r="K87" s="29"/>
      <c r="L87" s="34" t="s">
        <v>278</v>
      </c>
      <c r="M87" s="45">
        <v>0.73</v>
      </c>
      <c r="N87" s="29"/>
    </row>
    <row r="88" spans="1:14">
      <c r="A88" s="15"/>
      <c r="B88" s="34"/>
      <c r="C88" s="34"/>
      <c r="D88" s="45"/>
      <c r="E88" s="29"/>
      <c r="F88" s="34"/>
      <c r="G88" s="45"/>
      <c r="H88" s="29"/>
      <c r="I88" s="34"/>
      <c r="J88" s="45"/>
      <c r="K88" s="29"/>
      <c r="L88" s="34"/>
      <c r="M88" s="45"/>
      <c r="N88" s="29"/>
    </row>
    <row r="89" spans="1:14">
      <c r="A89" s="15"/>
      <c r="B89" s="31" t="s">
        <v>1122</v>
      </c>
      <c r="C89" s="36">
        <v>0.67</v>
      </c>
      <c r="D89" s="36"/>
      <c r="E89" s="33"/>
      <c r="F89" s="36">
        <v>0.5</v>
      </c>
      <c r="G89" s="36"/>
      <c r="H89" s="33"/>
      <c r="I89" s="36">
        <v>0.71</v>
      </c>
      <c r="J89" s="36"/>
      <c r="K89" s="33"/>
      <c r="L89" s="36">
        <v>0.73</v>
      </c>
      <c r="M89" s="36"/>
      <c r="N89" s="33"/>
    </row>
    <row r="90" spans="1:14">
      <c r="A90" s="15"/>
      <c r="B90" s="31"/>
      <c r="C90" s="36"/>
      <c r="D90" s="36"/>
      <c r="E90" s="33"/>
      <c r="F90" s="36"/>
      <c r="G90" s="36"/>
      <c r="H90" s="33"/>
      <c r="I90" s="36"/>
      <c r="J90" s="36"/>
      <c r="K90" s="33"/>
      <c r="L90" s="36"/>
      <c r="M90" s="36"/>
      <c r="N90" s="33"/>
    </row>
    <row r="91" spans="1:14">
      <c r="A91" s="15"/>
      <c r="B91" s="19" t="s">
        <v>1123</v>
      </c>
      <c r="C91" s="29"/>
      <c r="D91" s="29"/>
      <c r="E91" s="29"/>
      <c r="F91" s="29"/>
      <c r="G91" s="29"/>
      <c r="H91" s="29"/>
      <c r="I91" s="29"/>
      <c r="J91" s="29"/>
      <c r="K91" s="29"/>
      <c r="L91" s="29"/>
      <c r="M91" s="29"/>
      <c r="N91" s="29"/>
    </row>
    <row r="92" spans="1:14">
      <c r="A92" s="15"/>
      <c r="B92" s="31" t="s">
        <v>1124</v>
      </c>
      <c r="C92" s="32">
        <v>14679</v>
      </c>
      <c r="D92" s="32"/>
      <c r="E92" s="33"/>
      <c r="F92" s="32">
        <v>14680</v>
      </c>
      <c r="G92" s="32"/>
      <c r="H92" s="33"/>
      <c r="I92" s="32">
        <v>14751</v>
      </c>
      <c r="J92" s="32"/>
      <c r="K92" s="33"/>
      <c r="L92" s="32">
        <v>14755</v>
      </c>
      <c r="M92" s="32"/>
      <c r="N92" s="33"/>
    </row>
    <row r="93" spans="1:14">
      <c r="A93" s="15"/>
      <c r="B93" s="31"/>
      <c r="C93" s="32"/>
      <c r="D93" s="32"/>
      <c r="E93" s="33"/>
      <c r="F93" s="32"/>
      <c r="G93" s="32"/>
      <c r="H93" s="33"/>
      <c r="I93" s="32"/>
      <c r="J93" s="32"/>
      <c r="K93" s="33"/>
      <c r="L93" s="32"/>
      <c r="M93" s="32"/>
      <c r="N93" s="33"/>
    </row>
    <row r="94" spans="1:14">
      <c r="A94" s="15"/>
      <c r="B94" s="34" t="s">
        <v>1125</v>
      </c>
      <c r="C94" s="35">
        <v>14759</v>
      </c>
      <c r="D94" s="35"/>
      <c r="E94" s="29"/>
      <c r="F94" s="35">
        <v>14759</v>
      </c>
      <c r="G94" s="35"/>
      <c r="H94" s="29"/>
      <c r="I94" s="35">
        <v>14834</v>
      </c>
      <c r="J94" s="35"/>
      <c r="K94" s="29"/>
      <c r="L94" s="35">
        <v>14837</v>
      </c>
      <c r="M94" s="35"/>
      <c r="N94" s="29"/>
    </row>
    <row r="95" spans="1:14">
      <c r="A95" s="15"/>
      <c r="B95" s="34"/>
      <c r="C95" s="35"/>
      <c r="D95" s="35"/>
      <c r="E95" s="29"/>
      <c r="F95" s="35"/>
      <c r="G95" s="35"/>
      <c r="H95" s="29"/>
      <c r="I95" s="35"/>
      <c r="J95" s="35"/>
      <c r="K95" s="29"/>
      <c r="L95" s="35"/>
      <c r="M95" s="35"/>
      <c r="N95" s="29"/>
    </row>
    <row r="96" spans="1:14">
      <c r="A96" s="15"/>
      <c r="B96" s="34"/>
      <c r="C96" s="34"/>
      <c r="D96" s="34"/>
      <c r="E96" s="34"/>
      <c r="F96" s="34"/>
      <c r="G96" s="34"/>
      <c r="H96" s="34"/>
      <c r="I96" s="34"/>
      <c r="J96" s="34"/>
      <c r="K96" s="34"/>
      <c r="L96" s="34"/>
      <c r="M96" s="34"/>
      <c r="N96" s="34"/>
    </row>
    <row r="97" spans="1:14" ht="25.5" customHeight="1">
      <c r="A97" s="15"/>
      <c r="B97" s="34" t="s">
        <v>1127</v>
      </c>
      <c r="C97" s="34"/>
      <c r="D97" s="34"/>
      <c r="E97" s="34"/>
      <c r="F97" s="34"/>
      <c r="G97" s="34"/>
      <c r="H97" s="34"/>
      <c r="I97" s="34"/>
      <c r="J97" s="34"/>
      <c r="K97" s="34"/>
      <c r="L97" s="34"/>
      <c r="M97" s="34"/>
      <c r="N97" s="34"/>
    </row>
  </sheetData>
  <mergeCells count="414">
    <mergeCell ref="B6:N6"/>
    <mergeCell ref="B7:N7"/>
    <mergeCell ref="B8:N8"/>
    <mergeCell ref="B96:N96"/>
    <mergeCell ref="B97:N97"/>
    <mergeCell ref="K94:K95"/>
    <mergeCell ref="L94:M95"/>
    <mergeCell ref="N94:N95"/>
    <mergeCell ref="A1:A2"/>
    <mergeCell ref="B1:N1"/>
    <mergeCell ref="B2:N2"/>
    <mergeCell ref="B3:N3"/>
    <mergeCell ref="A4:A97"/>
    <mergeCell ref="B4:N4"/>
    <mergeCell ref="B5:N5"/>
    <mergeCell ref="I92:J93"/>
    <mergeCell ref="K92:K93"/>
    <mergeCell ref="L92:M93"/>
    <mergeCell ref="N92:N93"/>
    <mergeCell ref="B94:B95"/>
    <mergeCell ref="C94:D95"/>
    <mergeCell ref="E94:E95"/>
    <mergeCell ref="F94:G95"/>
    <mergeCell ref="H94:H95"/>
    <mergeCell ref="I94:J95"/>
    <mergeCell ref="N89:N90"/>
    <mergeCell ref="C91:E91"/>
    <mergeCell ref="F91:H91"/>
    <mergeCell ref="I91:K91"/>
    <mergeCell ref="L91:N91"/>
    <mergeCell ref="B92:B93"/>
    <mergeCell ref="C92:D93"/>
    <mergeCell ref="E92:E93"/>
    <mergeCell ref="F92:G93"/>
    <mergeCell ref="H92:H93"/>
    <mergeCell ref="M87:M88"/>
    <mergeCell ref="N87:N88"/>
    <mergeCell ref="B89:B90"/>
    <mergeCell ref="C89:D90"/>
    <mergeCell ref="E89:E90"/>
    <mergeCell ref="F89:G90"/>
    <mergeCell ref="H89:H90"/>
    <mergeCell ref="I89:J90"/>
    <mergeCell ref="K89:K90"/>
    <mergeCell ref="L89:M90"/>
    <mergeCell ref="G87:G88"/>
    <mergeCell ref="H87:H88"/>
    <mergeCell ref="I87:I88"/>
    <mergeCell ref="J87:J88"/>
    <mergeCell ref="K87:K88"/>
    <mergeCell ref="L87:L88"/>
    <mergeCell ref="N84:N85"/>
    <mergeCell ref="C86:E86"/>
    <mergeCell ref="F86:H86"/>
    <mergeCell ref="I86:K86"/>
    <mergeCell ref="L86:N86"/>
    <mergeCell ref="B87:B88"/>
    <mergeCell ref="C87:C88"/>
    <mergeCell ref="D87:D88"/>
    <mergeCell ref="E87:E88"/>
    <mergeCell ref="F87:F88"/>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L82"/>
    <mergeCell ref="M81:M82"/>
    <mergeCell ref="N81:N82"/>
    <mergeCell ref="C83:E83"/>
    <mergeCell ref="F83:H83"/>
    <mergeCell ref="I83:K83"/>
    <mergeCell ref="L83:N83"/>
    <mergeCell ref="L79:M80"/>
    <mergeCell ref="N79:N80"/>
    <mergeCell ref="B81:B82"/>
    <mergeCell ref="C81:C82"/>
    <mergeCell ref="D81:D82"/>
    <mergeCell ref="E81:E82"/>
    <mergeCell ref="F81:F82"/>
    <mergeCell ref="G81:G82"/>
    <mergeCell ref="H81:H82"/>
    <mergeCell ref="I81:I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K53:K54"/>
    <mergeCell ref="L53:M54"/>
    <mergeCell ref="N53:N54"/>
    <mergeCell ref="C55:E55"/>
    <mergeCell ref="F55:H55"/>
    <mergeCell ref="I55:K55"/>
    <mergeCell ref="L55:N55"/>
    <mergeCell ref="I51:J52"/>
    <mergeCell ref="K51:K52"/>
    <mergeCell ref="L51:M52"/>
    <mergeCell ref="N51:N52"/>
    <mergeCell ref="B53:B54"/>
    <mergeCell ref="C53:D54"/>
    <mergeCell ref="E53:E54"/>
    <mergeCell ref="F53:G54"/>
    <mergeCell ref="H53:H54"/>
    <mergeCell ref="I53:J54"/>
    <mergeCell ref="N48:N49"/>
    <mergeCell ref="C50:E50"/>
    <mergeCell ref="F50:H50"/>
    <mergeCell ref="I50:K50"/>
    <mergeCell ref="L50:N50"/>
    <mergeCell ref="B51:B52"/>
    <mergeCell ref="C51:D52"/>
    <mergeCell ref="E51:E52"/>
    <mergeCell ref="F51:G52"/>
    <mergeCell ref="H51:H52"/>
    <mergeCell ref="M46:M47"/>
    <mergeCell ref="N46:N47"/>
    <mergeCell ref="B48:B49"/>
    <mergeCell ref="C48:D49"/>
    <mergeCell ref="E48:E49"/>
    <mergeCell ref="F48:G49"/>
    <mergeCell ref="H48:H49"/>
    <mergeCell ref="I48:J49"/>
    <mergeCell ref="K48:K49"/>
    <mergeCell ref="L48:M49"/>
    <mergeCell ref="G46:G47"/>
    <mergeCell ref="H46:H47"/>
    <mergeCell ref="I46:I47"/>
    <mergeCell ref="J46:J47"/>
    <mergeCell ref="K46:K47"/>
    <mergeCell ref="L46:L47"/>
    <mergeCell ref="N43:N44"/>
    <mergeCell ref="C45:E45"/>
    <mergeCell ref="F45:H45"/>
    <mergeCell ref="I45:K45"/>
    <mergeCell ref="L45:N45"/>
    <mergeCell ref="B46:B47"/>
    <mergeCell ref="C46:C47"/>
    <mergeCell ref="D46:D47"/>
    <mergeCell ref="E46:E47"/>
    <mergeCell ref="F46:F47"/>
    <mergeCell ref="H43:H44"/>
    <mergeCell ref="I43:I44"/>
    <mergeCell ref="J43:J44"/>
    <mergeCell ref="K43:K44"/>
    <mergeCell ref="L43:L44"/>
    <mergeCell ref="M43:M44"/>
    <mergeCell ref="C42:E42"/>
    <mergeCell ref="F42:H42"/>
    <mergeCell ref="I42:K42"/>
    <mergeCell ref="L42:N42"/>
    <mergeCell ref="B43:B44"/>
    <mergeCell ref="C43:C44"/>
    <mergeCell ref="D43:D44"/>
    <mergeCell ref="E43:E44"/>
    <mergeCell ref="F43:F44"/>
    <mergeCell ref="G43:G44"/>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N22:N23"/>
    <mergeCell ref="B24:N24"/>
    <mergeCell ref="B26:B27"/>
    <mergeCell ref="C26:D27"/>
    <mergeCell ref="E26:E27"/>
    <mergeCell ref="F26:G27"/>
    <mergeCell ref="H26:H27"/>
    <mergeCell ref="I26:J27"/>
    <mergeCell ref="K26:K27"/>
    <mergeCell ref="L26:M27"/>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9:N9"/>
    <mergeCell ref="C11:E11"/>
    <mergeCell ref="F11:H11"/>
    <mergeCell ref="I11:K11"/>
    <mergeCell ref="L11:N11"/>
    <mergeCell ref="C12:E12"/>
    <mergeCell ref="F12:H12"/>
    <mergeCell ref="I12:K12"/>
    <mergeCell ref="L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7" bestFit="1" customWidth="1"/>
    <col min="2" max="2" width="36.5703125" bestFit="1" customWidth="1"/>
    <col min="3" max="3" width="6.140625" customWidth="1"/>
    <col min="4" max="4" width="20.85546875" customWidth="1"/>
    <col min="5" max="5" width="28.85546875" customWidth="1"/>
    <col min="6" max="6" width="6.140625" customWidth="1"/>
    <col min="7" max="7" width="20.85546875" customWidth="1"/>
    <col min="8" max="8" width="28.85546875" customWidth="1"/>
    <col min="9" max="9" width="6.140625" customWidth="1"/>
    <col min="10" max="10" width="20.85546875" customWidth="1"/>
    <col min="11" max="11" width="28.85546875" customWidth="1"/>
  </cols>
  <sheetData>
    <row r="1" spans="1:11" ht="15" customHeight="1">
      <c r="A1" s="9" t="s">
        <v>112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29</v>
      </c>
      <c r="B3" s="63" t="s">
        <v>7</v>
      </c>
      <c r="C3" s="63"/>
      <c r="D3" s="63"/>
      <c r="E3" s="63"/>
      <c r="F3" s="63"/>
      <c r="G3" s="63"/>
      <c r="H3" s="63"/>
      <c r="I3" s="63"/>
      <c r="J3" s="63"/>
      <c r="K3" s="63"/>
    </row>
    <row r="4" spans="1:11" ht="15" customHeight="1">
      <c r="A4" s="15" t="s">
        <v>1128</v>
      </c>
      <c r="B4" s="63" t="s">
        <v>7</v>
      </c>
      <c r="C4" s="63"/>
      <c r="D4" s="63"/>
      <c r="E4" s="63"/>
      <c r="F4" s="63"/>
      <c r="G4" s="63"/>
      <c r="H4" s="63"/>
      <c r="I4" s="63"/>
      <c r="J4" s="63"/>
      <c r="K4" s="63"/>
    </row>
    <row r="5" spans="1:11">
      <c r="A5" s="15"/>
      <c r="B5" s="95" t="s">
        <v>1130</v>
      </c>
      <c r="C5" s="95"/>
      <c r="D5" s="95"/>
      <c r="E5" s="95"/>
      <c r="F5" s="95"/>
      <c r="G5" s="95"/>
      <c r="H5" s="95"/>
      <c r="I5" s="95"/>
      <c r="J5" s="95"/>
      <c r="K5" s="95"/>
    </row>
    <row r="6" spans="1:11">
      <c r="A6" s="15"/>
      <c r="B6" s="63"/>
      <c r="C6" s="63"/>
      <c r="D6" s="63"/>
      <c r="E6" s="63"/>
      <c r="F6" s="63"/>
      <c r="G6" s="63"/>
      <c r="H6" s="63"/>
      <c r="I6" s="63"/>
      <c r="J6" s="63"/>
      <c r="K6" s="63"/>
    </row>
    <row r="7" spans="1:11">
      <c r="A7" s="15"/>
      <c r="B7" s="34" t="s">
        <v>1131</v>
      </c>
      <c r="C7" s="34"/>
      <c r="D7" s="34"/>
      <c r="E7" s="34"/>
      <c r="F7" s="34"/>
      <c r="G7" s="34"/>
      <c r="H7" s="34"/>
      <c r="I7" s="34"/>
      <c r="J7" s="34"/>
      <c r="K7" s="34"/>
    </row>
    <row r="8" spans="1:11">
      <c r="A8" s="15"/>
      <c r="B8" s="34"/>
      <c r="C8" s="34"/>
      <c r="D8" s="34"/>
      <c r="E8" s="34"/>
      <c r="F8" s="34"/>
      <c r="G8" s="34"/>
      <c r="H8" s="34"/>
      <c r="I8" s="34"/>
      <c r="J8" s="34"/>
      <c r="K8" s="34"/>
    </row>
    <row r="9" spans="1:11">
      <c r="A9" s="15"/>
      <c r="B9" s="26"/>
      <c r="C9" s="26"/>
      <c r="D9" s="26"/>
      <c r="E9" s="26"/>
      <c r="F9" s="26"/>
      <c r="G9" s="26"/>
      <c r="H9" s="26"/>
      <c r="I9" s="26"/>
      <c r="J9" s="26"/>
      <c r="K9" s="26"/>
    </row>
    <row r="10" spans="1:11">
      <c r="A10" s="15"/>
      <c r="B10" s="16"/>
      <c r="C10" s="16"/>
      <c r="D10" s="16"/>
      <c r="E10" s="16"/>
      <c r="F10" s="16"/>
      <c r="G10" s="16"/>
      <c r="H10" s="16"/>
      <c r="I10" s="16"/>
      <c r="J10" s="16"/>
      <c r="K10" s="16"/>
    </row>
    <row r="11" spans="1:11" ht="15.75" thickBot="1">
      <c r="A11" s="15"/>
      <c r="B11" s="17"/>
      <c r="C11" s="79" t="s">
        <v>1132</v>
      </c>
      <c r="D11" s="79"/>
      <c r="E11" s="79"/>
      <c r="F11" s="79"/>
      <c r="G11" s="79"/>
      <c r="H11" s="79"/>
      <c r="I11" s="79"/>
      <c r="J11" s="79"/>
      <c r="K11" s="79"/>
    </row>
    <row r="12" spans="1:11" ht="15.75" thickBot="1">
      <c r="A12" s="15"/>
      <c r="B12" s="25"/>
      <c r="C12" s="128">
        <v>2013</v>
      </c>
      <c r="D12" s="128"/>
      <c r="E12" s="128"/>
      <c r="F12" s="129">
        <v>2012</v>
      </c>
      <c r="G12" s="129"/>
      <c r="H12" s="129"/>
      <c r="I12" s="129">
        <v>2011</v>
      </c>
      <c r="J12" s="129"/>
      <c r="K12" s="129"/>
    </row>
    <row r="13" spans="1:11">
      <c r="A13" s="15"/>
      <c r="B13" s="17"/>
      <c r="C13" s="30"/>
      <c r="D13" s="30"/>
      <c r="E13" s="30"/>
      <c r="F13" s="30"/>
      <c r="G13" s="30"/>
      <c r="H13" s="30"/>
      <c r="I13" s="30"/>
      <c r="J13" s="30"/>
      <c r="K13" s="30"/>
    </row>
    <row r="14" spans="1:11">
      <c r="A14" s="15"/>
      <c r="B14" s="31" t="s">
        <v>1133</v>
      </c>
      <c r="C14" s="84" t="s">
        <v>278</v>
      </c>
      <c r="D14" s="85">
        <v>23100</v>
      </c>
      <c r="E14" s="33"/>
      <c r="F14" s="31" t="s">
        <v>278</v>
      </c>
      <c r="G14" s="32">
        <v>20603</v>
      </c>
      <c r="H14" s="33"/>
      <c r="I14" s="31" t="s">
        <v>278</v>
      </c>
      <c r="J14" s="32">
        <v>20102</v>
      </c>
      <c r="K14" s="33"/>
    </row>
    <row r="15" spans="1:11">
      <c r="A15" s="15"/>
      <c r="B15" s="31"/>
      <c r="C15" s="84"/>
      <c r="D15" s="85"/>
      <c r="E15" s="33"/>
      <c r="F15" s="31"/>
      <c r="G15" s="32"/>
      <c r="H15" s="33"/>
      <c r="I15" s="31"/>
      <c r="J15" s="32"/>
      <c r="K15" s="33"/>
    </row>
    <row r="16" spans="1:11">
      <c r="A16" s="15"/>
      <c r="B16" s="34" t="s">
        <v>1134</v>
      </c>
      <c r="C16" s="87">
        <v>24678</v>
      </c>
      <c r="D16" s="87"/>
      <c r="E16" s="29"/>
      <c r="F16" s="35">
        <v>18034</v>
      </c>
      <c r="G16" s="35"/>
      <c r="H16" s="29"/>
      <c r="I16" s="35">
        <v>20280</v>
      </c>
      <c r="J16" s="35"/>
      <c r="K16" s="29"/>
    </row>
    <row r="17" spans="1:11" ht="15.75" thickBot="1">
      <c r="A17" s="15"/>
      <c r="B17" s="34"/>
      <c r="C17" s="92"/>
      <c r="D17" s="92"/>
      <c r="E17" s="48"/>
      <c r="F17" s="49"/>
      <c r="G17" s="49"/>
      <c r="H17" s="48"/>
      <c r="I17" s="49"/>
      <c r="J17" s="49"/>
      <c r="K17" s="48"/>
    </row>
    <row r="18" spans="1:11">
      <c r="A18" s="15"/>
      <c r="B18" s="31" t="s">
        <v>1135</v>
      </c>
      <c r="C18" s="112" t="s">
        <v>278</v>
      </c>
      <c r="D18" s="113">
        <v>47778</v>
      </c>
      <c r="E18" s="51"/>
      <c r="F18" s="58" t="s">
        <v>278</v>
      </c>
      <c r="G18" s="50">
        <v>38637</v>
      </c>
      <c r="H18" s="51"/>
      <c r="I18" s="58" t="s">
        <v>278</v>
      </c>
      <c r="J18" s="50">
        <v>40382</v>
      </c>
      <c r="K18" s="51"/>
    </row>
    <row r="19" spans="1:11" ht="15.75" thickBot="1">
      <c r="A19" s="15"/>
      <c r="B19" s="31"/>
      <c r="C19" s="102"/>
      <c r="D19" s="103"/>
      <c r="E19" s="61"/>
      <c r="F19" s="59"/>
      <c r="G19" s="60"/>
      <c r="H19" s="61"/>
      <c r="I19" s="59"/>
      <c r="J19" s="60"/>
      <c r="K19" s="61"/>
    </row>
    <row r="20" spans="1:11" ht="15.75" thickTop="1">
      <c r="A20" s="15"/>
      <c r="B20" s="17"/>
      <c r="C20" s="106"/>
      <c r="D20" s="106"/>
      <c r="E20" s="106"/>
      <c r="F20" s="106"/>
      <c r="G20" s="106"/>
      <c r="H20" s="106"/>
      <c r="I20" s="106"/>
      <c r="J20" s="106"/>
      <c r="K20" s="106"/>
    </row>
    <row r="21" spans="1:11">
      <c r="A21" s="15"/>
      <c r="B21" s="31" t="s">
        <v>1136</v>
      </c>
      <c r="C21" s="85">
        <v>15564</v>
      </c>
      <c r="D21" s="85"/>
      <c r="E21" s="33"/>
      <c r="F21" s="32">
        <v>14714</v>
      </c>
      <c r="G21" s="32"/>
      <c r="H21" s="33"/>
      <c r="I21" s="32">
        <v>15055</v>
      </c>
      <c r="J21" s="32"/>
      <c r="K21" s="33"/>
    </row>
    <row r="22" spans="1:11">
      <c r="A22" s="15"/>
      <c r="B22" s="31"/>
      <c r="C22" s="85"/>
      <c r="D22" s="85"/>
      <c r="E22" s="33"/>
      <c r="F22" s="32"/>
      <c r="G22" s="32"/>
      <c r="H22" s="33"/>
      <c r="I22" s="32"/>
      <c r="J22" s="32"/>
      <c r="K22" s="33"/>
    </row>
    <row r="23" spans="1:11">
      <c r="A23" s="15"/>
      <c r="B23" s="17"/>
      <c r="C23" s="29"/>
      <c r="D23" s="29"/>
      <c r="E23" s="29"/>
      <c r="F23" s="29"/>
      <c r="G23" s="29"/>
      <c r="H23" s="29"/>
      <c r="I23" s="29"/>
      <c r="J23" s="29"/>
      <c r="K23" s="29"/>
    </row>
    <row r="24" spans="1:11">
      <c r="A24" s="15"/>
      <c r="B24" s="20" t="s">
        <v>141</v>
      </c>
      <c r="C24" s="33"/>
      <c r="D24" s="33"/>
      <c r="E24" s="33"/>
      <c r="F24" s="33"/>
      <c r="G24" s="33"/>
      <c r="H24" s="33"/>
      <c r="I24" s="33"/>
      <c r="J24" s="33"/>
      <c r="K24" s="33"/>
    </row>
    <row r="25" spans="1:11">
      <c r="A25" s="15"/>
      <c r="B25" s="34" t="s">
        <v>1137</v>
      </c>
      <c r="C25" s="88">
        <v>60</v>
      </c>
      <c r="D25" s="88"/>
      <c r="E25" s="29"/>
      <c r="F25" s="88" t="s">
        <v>281</v>
      </c>
      <c r="G25" s="88"/>
      <c r="H25" s="29"/>
      <c r="I25" s="88" t="s">
        <v>281</v>
      </c>
      <c r="J25" s="88"/>
      <c r="K25" s="29"/>
    </row>
    <row r="26" spans="1:11">
      <c r="A26" s="15"/>
      <c r="B26" s="34"/>
      <c r="C26" s="88"/>
      <c r="D26" s="88"/>
      <c r="E26" s="29"/>
      <c r="F26" s="88"/>
      <c r="G26" s="88"/>
      <c r="H26" s="29"/>
      <c r="I26" s="88"/>
      <c r="J26" s="88"/>
      <c r="K26" s="29"/>
    </row>
    <row r="27" spans="1:11">
      <c r="A27" s="15"/>
      <c r="B27" s="31" t="s">
        <v>1138</v>
      </c>
      <c r="C27" s="86">
        <v>84</v>
      </c>
      <c r="D27" s="86"/>
      <c r="E27" s="33"/>
      <c r="F27" s="36">
        <v>82</v>
      </c>
      <c r="G27" s="36"/>
      <c r="H27" s="33"/>
      <c r="I27" s="36">
        <v>75</v>
      </c>
      <c r="J27" s="36"/>
      <c r="K27" s="33"/>
    </row>
    <row r="28" spans="1:11" ht="15.75" thickBot="1">
      <c r="A28" s="15"/>
      <c r="B28" s="31"/>
      <c r="C28" s="90"/>
      <c r="D28" s="90"/>
      <c r="E28" s="38"/>
      <c r="F28" s="37"/>
      <c r="G28" s="37"/>
      <c r="H28" s="38"/>
      <c r="I28" s="37"/>
      <c r="J28" s="37"/>
      <c r="K28" s="38"/>
    </row>
    <row r="29" spans="1:11">
      <c r="A29" s="15"/>
      <c r="B29" s="17"/>
      <c r="C29" s="30"/>
      <c r="D29" s="30"/>
      <c r="E29" s="30"/>
      <c r="F29" s="30"/>
      <c r="G29" s="30"/>
      <c r="H29" s="30"/>
      <c r="I29" s="30"/>
      <c r="J29" s="30"/>
      <c r="K29" s="30"/>
    </row>
    <row r="30" spans="1:11">
      <c r="A30" s="15"/>
      <c r="B30" s="31" t="s">
        <v>143</v>
      </c>
      <c r="C30" s="85">
        <v>15708</v>
      </c>
      <c r="D30" s="85"/>
      <c r="E30" s="33"/>
      <c r="F30" s="32">
        <v>14796</v>
      </c>
      <c r="G30" s="32"/>
      <c r="H30" s="33"/>
      <c r="I30" s="32">
        <v>15130</v>
      </c>
      <c r="J30" s="32"/>
      <c r="K30" s="33"/>
    </row>
    <row r="31" spans="1:11" ht="15.75" thickBot="1">
      <c r="A31" s="15"/>
      <c r="B31" s="31"/>
      <c r="C31" s="103"/>
      <c r="D31" s="103"/>
      <c r="E31" s="61"/>
      <c r="F31" s="60"/>
      <c r="G31" s="60"/>
      <c r="H31" s="61"/>
      <c r="I31" s="60"/>
      <c r="J31" s="60"/>
      <c r="K31" s="61"/>
    </row>
    <row r="32" spans="1:11" ht="15.75" thickTop="1">
      <c r="A32" s="15"/>
      <c r="B32" s="17"/>
      <c r="C32" s="106"/>
      <c r="D32" s="106"/>
      <c r="E32" s="106"/>
      <c r="F32" s="106"/>
      <c r="G32" s="106"/>
      <c r="H32" s="106"/>
      <c r="I32" s="106"/>
      <c r="J32" s="106"/>
      <c r="K32" s="106"/>
    </row>
    <row r="33" spans="1:11">
      <c r="A33" s="15"/>
      <c r="B33" s="31" t="s">
        <v>1139</v>
      </c>
      <c r="C33" s="84" t="s">
        <v>278</v>
      </c>
      <c r="D33" s="86">
        <v>3.07</v>
      </c>
      <c r="E33" s="33"/>
      <c r="F33" s="31" t="s">
        <v>278</v>
      </c>
      <c r="G33" s="36">
        <v>2.63</v>
      </c>
      <c r="H33" s="33"/>
      <c r="I33" s="31" t="s">
        <v>278</v>
      </c>
      <c r="J33" s="36">
        <v>2.68</v>
      </c>
      <c r="K33" s="33"/>
    </row>
    <row r="34" spans="1:11" ht="15.75" thickBot="1">
      <c r="A34" s="15"/>
      <c r="B34" s="31"/>
      <c r="C34" s="102"/>
      <c r="D34" s="104"/>
      <c r="E34" s="61"/>
      <c r="F34" s="59"/>
      <c r="G34" s="105"/>
      <c r="H34" s="61"/>
      <c r="I34" s="59"/>
      <c r="J34" s="105"/>
      <c r="K34" s="61"/>
    </row>
    <row r="35" spans="1:11" ht="15.75" thickTop="1">
      <c r="A35" s="15"/>
      <c r="B35" s="34" t="s">
        <v>1140</v>
      </c>
      <c r="C35" s="255" t="s">
        <v>278</v>
      </c>
      <c r="D35" s="256">
        <v>3.04</v>
      </c>
      <c r="E35" s="106"/>
      <c r="F35" s="257" t="s">
        <v>278</v>
      </c>
      <c r="G35" s="258">
        <v>2.61</v>
      </c>
      <c r="H35" s="106"/>
      <c r="I35" s="257" t="s">
        <v>278</v>
      </c>
      <c r="J35" s="258">
        <v>2.67</v>
      </c>
      <c r="K35" s="106"/>
    </row>
    <row r="36" spans="1:11" ht="15.75" thickBot="1">
      <c r="A36" s="15"/>
      <c r="B36" s="34"/>
      <c r="C36" s="96"/>
      <c r="D36" s="110"/>
      <c r="E36" s="43"/>
      <c r="F36" s="40"/>
      <c r="G36" s="111"/>
      <c r="H36" s="43"/>
      <c r="I36" s="40"/>
      <c r="J36" s="111"/>
      <c r="K36" s="43"/>
    </row>
    <row r="37" spans="1:11" ht="15.75" thickTop="1">
      <c r="A37" s="15"/>
      <c r="B37" s="63"/>
      <c r="C37" s="63"/>
      <c r="D37" s="63"/>
      <c r="E37" s="63"/>
      <c r="F37" s="63"/>
      <c r="G37" s="63"/>
      <c r="H37" s="63"/>
      <c r="I37" s="63"/>
      <c r="J37" s="63"/>
      <c r="K37" s="63"/>
    </row>
    <row r="38" spans="1:11" ht="38.25" customHeight="1">
      <c r="A38" s="15"/>
      <c r="B38" s="65" t="s">
        <v>1141</v>
      </c>
      <c r="C38" s="65"/>
      <c r="D38" s="65"/>
      <c r="E38" s="65"/>
      <c r="F38" s="65"/>
      <c r="G38" s="65"/>
      <c r="H38" s="65"/>
      <c r="I38" s="65"/>
      <c r="J38" s="65"/>
      <c r="K38" s="65"/>
    </row>
  </sheetData>
  <mergeCells count="110">
    <mergeCell ref="B6:K6"/>
    <mergeCell ref="B7:K7"/>
    <mergeCell ref="B8:K8"/>
    <mergeCell ref="B37:K37"/>
    <mergeCell ref="B38:K38"/>
    <mergeCell ref="I35:I36"/>
    <mergeCell ref="J35:J36"/>
    <mergeCell ref="K35:K36"/>
    <mergeCell ref="A1:A2"/>
    <mergeCell ref="B1:K1"/>
    <mergeCell ref="B2:K2"/>
    <mergeCell ref="B3:K3"/>
    <mergeCell ref="A4:A38"/>
    <mergeCell ref="B4:K4"/>
    <mergeCell ref="B5:K5"/>
    <mergeCell ref="I33:I34"/>
    <mergeCell ref="J33:J34"/>
    <mergeCell ref="K33:K34"/>
    <mergeCell ref="B35:B36"/>
    <mergeCell ref="C35:C36"/>
    <mergeCell ref="D35:D36"/>
    <mergeCell ref="E35:E36"/>
    <mergeCell ref="F35:F36"/>
    <mergeCell ref="G35:G36"/>
    <mergeCell ref="H35:H36"/>
    <mergeCell ref="C32:E32"/>
    <mergeCell ref="F32:H32"/>
    <mergeCell ref="I32:K32"/>
    <mergeCell ref="B33:B34"/>
    <mergeCell ref="C33:C34"/>
    <mergeCell ref="D33:D34"/>
    <mergeCell ref="E33:E34"/>
    <mergeCell ref="F33:F34"/>
    <mergeCell ref="G33:G34"/>
    <mergeCell ref="H33:H34"/>
    <mergeCell ref="C29:E29"/>
    <mergeCell ref="F29:H29"/>
    <mergeCell ref="I29:K29"/>
    <mergeCell ref="B30:B31"/>
    <mergeCell ref="C30:D31"/>
    <mergeCell ref="E30:E31"/>
    <mergeCell ref="F30:G31"/>
    <mergeCell ref="H30:H31"/>
    <mergeCell ref="I30:J31"/>
    <mergeCell ref="K30:K31"/>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C23:E23"/>
    <mergeCell ref="F23:H23"/>
    <mergeCell ref="I23:K23"/>
    <mergeCell ref="C24:E24"/>
    <mergeCell ref="F24:H24"/>
    <mergeCell ref="I24:K24"/>
    <mergeCell ref="K18:K19"/>
    <mergeCell ref="C20:E20"/>
    <mergeCell ref="F20:H20"/>
    <mergeCell ref="I20:K20"/>
    <mergeCell ref="B21:B22"/>
    <mergeCell ref="C21:D22"/>
    <mergeCell ref="E21:E22"/>
    <mergeCell ref="F21:G22"/>
    <mergeCell ref="H21:H22"/>
    <mergeCell ref="I21:J22"/>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C12:E12"/>
    <mergeCell ref="F12:H12"/>
    <mergeCell ref="I12:K12"/>
    <mergeCell ref="C13:E13"/>
    <mergeCell ref="F13:H13"/>
    <mergeCell ref="I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4.140625" customWidth="1"/>
    <col min="4" max="4" width="12.7109375" customWidth="1"/>
    <col min="5" max="5" width="3.28515625" customWidth="1"/>
    <col min="6" max="6" width="4.140625" customWidth="1"/>
    <col min="7" max="7" width="12.7109375" customWidth="1"/>
    <col min="8" max="8" width="3.28515625" customWidth="1"/>
    <col min="9" max="9" width="4.140625" customWidth="1"/>
    <col min="10" max="10" width="12.7109375" customWidth="1"/>
    <col min="11" max="11" width="3.28515625" customWidth="1"/>
    <col min="12" max="12" width="36.5703125" customWidth="1"/>
  </cols>
  <sheetData>
    <row r="1" spans="1:12" ht="30" customHeight="1">
      <c r="A1" s="9" t="s">
        <v>114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1143</v>
      </c>
      <c r="B3" s="63" t="s">
        <v>7</v>
      </c>
      <c r="C3" s="63"/>
      <c r="D3" s="63"/>
      <c r="E3" s="63"/>
      <c r="F3" s="63"/>
      <c r="G3" s="63"/>
      <c r="H3" s="63"/>
      <c r="I3" s="63"/>
      <c r="J3" s="63"/>
      <c r="K3" s="63"/>
      <c r="L3" s="63"/>
    </row>
    <row r="4" spans="1:12" ht="15" customHeight="1">
      <c r="A4" s="15" t="s">
        <v>1144</v>
      </c>
      <c r="B4" s="63" t="s">
        <v>7</v>
      </c>
      <c r="C4" s="63"/>
      <c r="D4" s="63"/>
      <c r="E4" s="63"/>
      <c r="F4" s="63"/>
      <c r="G4" s="63"/>
      <c r="H4" s="63"/>
      <c r="I4" s="63"/>
      <c r="J4" s="63"/>
      <c r="K4" s="63"/>
      <c r="L4" s="63"/>
    </row>
    <row r="5" spans="1:12">
      <c r="A5" s="15"/>
      <c r="B5" s="95" t="s">
        <v>1145</v>
      </c>
      <c r="C5" s="95"/>
      <c r="D5" s="95"/>
      <c r="E5" s="95"/>
      <c r="F5" s="95"/>
      <c r="G5" s="95"/>
      <c r="H5" s="95"/>
      <c r="I5" s="95"/>
      <c r="J5" s="95"/>
      <c r="K5" s="95"/>
      <c r="L5" s="95"/>
    </row>
    <row r="6" spans="1:12">
      <c r="A6" s="15"/>
      <c r="B6" s="63"/>
      <c r="C6" s="63"/>
      <c r="D6" s="63"/>
      <c r="E6" s="63"/>
      <c r="F6" s="63"/>
      <c r="G6" s="63"/>
      <c r="H6" s="63"/>
      <c r="I6" s="63"/>
      <c r="J6" s="63"/>
      <c r="K6" s="63"/>
      <c r="L6" s="63"/>
    </row>
    <row r="7" spans="1:12" ht="25.5" customHeight="1">
      <c r="A7" s="15"/>
      <c r="B7" s="65" t="s">
        <v>1146</v>
      </c>
      <c r="C7" s="65"/>
      <c r="D7" s="65"/>
      <c r="E7" s="65"/>
      <c r="F7" s="65"/>
      <c r="G7" s="65"/>
      <c r="H7" s="65"/>
      <c r="I7" s="65"/>
      <c r="J7" s="65"/>
      <c r="K7" s="65"/>
      <c r="L7" s="65"/>
    </row>
    <row r="8" spans="1:12">
      <c r="A8" s="15"/>
      <c r="B8" s="65"/>
      <c r="C8" s="65"/>
      <c r="D8" s="65"/>
      <c r="E8" s="65"/>
      <c r="F8" s="65"/>
      <c r="G8" s="65"/>
      <c r="H8" s="65"/>
      <c r="I8" s="65"/>
      <c r="J8" s="65"/>
      <c r="K8" s="65"/>
      <c r="L8" s="65"/>
    </row>
    <row r="9" spans="1:12">
      <c r="A9" s="15"/>
      <c r="B9" s="26"/>
      <c r="C9" s="26"/>
      <c r="D9" s="26"/>
      <c r="E9" s="26"/>
      <c r="F9" s="26"/>
      <c r="G9" s="26"/>
      <c r="H9" s="26"/>
      <c r="I9" s="26"/>
      <c r="J9" s="26"/>
      <c r="K9" s="26"/>
    </row>
    <row r="10" spans="1:12">
      <c r="A10" s="15"/>
      <c r="B10" s="16"/>
      <c r="C10" s="16"/>
      <c r="D10" s="16"/>
      <c r="E10" s="16"/>
      <c r="F10" s="16"/>
      <c r="G10" s="16"/>
      <c r="H10" s="16"/>
      <c r="I10" s="16"/>
      <c r="J10" s="16"/>
      <c r="K10" s="16"/>
    </row>
    <row r="11" spans="1:12" ht="15.75" thickBot="1">
      <c r="A11" s="15"/>
      <c r="B11" s="17"/>
      <c r="C11" s="146" t="s">
        <v>1147</v>
      </c>
      <c r="D11" s="146"/>
      <c r="E11" s="146"/>
      <c r="F11" s="146"/>
      <c r="G11" s="146"/>
      <c r="H11" s="146"/>
      <c r="I11" s="146"/>
      <c r="J11" s="146"/>
      <c r="K11" s="146"/>
    </row>
    <row r="12" spans="1:12">
      <c r="A12" s="15"/>
      <c r="B12" s="17"/>
      <c r="C12" s="30"/>
      <c r="D12" s="30"/>
      <c r="E12" s="30"/>
      <c r="F12" s="209" t="s">
        <v>1148</v>
      </c>
      <c r="G12" s="209"/>
      <c r="H12" s="209"/>
      <c r="I12" s="30"/>
      <c r="J12" s="30"/>
      <c r="K12" s="30"/>
    </row>
    <row r="13" spans="1:12">
      <c r="A13" s="15"/>
      <c r="B13" s="17"/>
      <c r="C13" s="29"/>
      <c r="D13" s="29"/>
      <c r="E13" s="29"/>
      <c r="F13" s="208" t="s">
        <v>1149</v>
      </c>
      <c r="G13" s="208"/>
      <c r="H13" s="208"/>
      <c r="I13" s="29"/>
      <c r="J13" s="29"/>
      <c r="K13" s="29"/>
    </row>
    <row r="14" spans="1:12">
      <c r="A14" s="15"/>
      <c r="B14" s="17"/>
      <c r="C14" s="208" t="s">
        <v>1150</v>
      </c>
      <c r="D14" s="208"/>
      <c r="E14" s="208"/>
      <c r="F14" s="208" t="s">
        <v>1151</v>
      </c>
      <c r="G14" s="208"/>
      <c r="H14" s="208"/>
      <c r="I14" s="29"/>
      <c r="J14" s="29"/>
      <c r="K14" s="29"/>
    </row>
    <row r="15" spans="1:12" ht="15.75" thickBot="1">
      <c r="A15" s="15"/>
      <c r="B15" s="17"/>
      <c r="C15" s="146" t="s">
        <v>1152</v>
      </c>
      <c r="D15" s="146"/>
      <c r="E15" s="146"/>
      <c r="F15" s="146" t="s">
        <v>373</v>
      </c>
      <c r="G15" s="146"/>
      <c r="H15" s="146"/>
      <c r="I15" s="146" t="s">
        <v>162</v>
      </c>
      <c r="J15" s="146"/>
      <c r="K15" s="146"/>
    </row>
    <row r="16" spans="1:12">
      <c r="A16" s="15"/>
      <c r="B16" s="17"/>
      <c r="C16" s="30"/>
      <c r="D16" s="30"/>
      <c r="E16" s="30"/>
      <c r="F16" s="30"/>
      <c r="G16" s="30"/>
      <c r="H16" s="30"/>
      <c r="I16" s="30"/>
      <c r="J16" s="30"/>
      <c r="K16" s="30"/>
    </row>
    <row r="17" spans="1:11">
      <c r="A17" s="15"/>
      <c r="B17" s="148" t="s">
        <v>1153</v>
      </c>
      <c r="C17" s="148" t="s">
        <v>278</v>
      </c>
      <c r="D17" s="187" t="s">
        <v>1154</v>
      </c>
      <c r="E17" s="148" t="s">
        <v>310</v>
      </c>
      <c r="F17" s="148" t="s">
        <v>278</v>
      </c>
      <c r="G17" s="187">
        <v>825</v>
      </c>
      <c r="H17" s="33"/>
      <c r="I17" s="148" t="s">
        <v>278</v>
      </c>
      <c r="J17" s="187" t="s">
        <v>1155</v>
      </c>
      <c r="K17" s="148" t="s">
        <v>310</v>
      </c>
    </row>
    <row r="18" spans="1:11">
      <c r="A18" s="15"/>
      <c r="B18" s="148"/>
      <c r="C18" s="148"/>
      <c r="D18" s="187"/>
      <c r="E18" s="148"/>
      <c r="F18" s="148"/>
      <c r="G18" s="187"/>
      <c r="H18" s="33"/>
      <c r="I18" s="148"/>
      <c r="J18" s="187"/>
      <c r="K18" s="148"/>
    </row>
    <row r="19" spans="1:11">
      <c r="A19" s="15"/>
      <c r="B19" s="17"/>
      <c r="C19" s="29"/>
      <c r="D19" s="29"/>
      <c r="E19" s="29"/>
      <c r="F19" s="29"/>
      <c r="G19" s="29"/>
      <c r="H19" s="29"/>
      <c r="I19" s="29"/>
      <c r="J19" s="29"/>
      <c r="K19" s="29"/>
    </row>
    <row r="20" spans="1:11">
      <c r="A20" s="15"/>
      <c r="B20" s="148" t="s">
        <v>1156</v>
      </c>
      <c r="C20" s="187">
        <v>62</v>
      </c>
      <c r="D20" s="187"/>
      <c r="E20" s="33"/>
      <c r="F20" s="171">
        <v>3343</v>
      </c>
      <c r="G20" s="171"/>
      <c r="H20" s="33"/>
      <c r="I20" s="171">
        <v>3405</v>
      </c>
      <c r="J20" s="171"/>
      <c r="K20" s="33"/>
    </row>
    <row r="21" spans="1:11">
      <c r="A21" s="15"/>
      <c r="B21" s="148"/>
      <c r="C21" s="187"/>
      <c r="D21" s="187"/>
      <c r="E21" s="33"/>
      <c r="F21" s="171"/>
      <c r="G21" s="171"/>
      <c r="H21" s="33"/>
      <c r="I21" s="171"/>
      <c r="J21" s="171"/>
      <c r="K21" s="33"/>
    </row>
    <row r="22" spans="1:11" ht="25.5" thickBot="1">
      <c r="A22" s="15"/>
      <c r="B22" s="141" t="s">
        <v>1157</v>
      </c>
      <c r="C22" s="173" t="s">
        <v>1158</v>
      </c>
      <c r="D22" s="173"/>
      <c r="E22" s="259" t="s">
        <v>310</v>
      </c>
      <c r="F22" s="173" t="s">
        <v>1159</v>
      </c>
      <c r="G22" s="173"/>
      <c r="H22" s="259" t="s">
        <v>310</v>
      </c>
      <c r="I22" s="173" t="s">
        <v>1160</v>
      </c>
      <c r="J22" s="173"/>
      <c r="K22" s="259" t="s">
        <v>310</v>
      </c>
    </row>
    <row r="23" spans="1:11">
      <c r="A23" s="15"/>
      <c r="B23" s="33"/>
      <c r="C23" s="212" t="s">
        <v>1161</v>
      </c>
      <c r="D23" s="212"/>
      <c r="E23" s="174" t="s">
        <v>310</v>
      </c>
      <c r="F23" s="176">
        <v>2748</v>
      </c>
      <c r="G23" s="176"/>
      <c r="H23" s="51"/>
      <c r="I23" s="176">
        <v>2485</v>
      </c>
      <c r="J23" s="176"/>
      <c r="K23" s="51"/>
    </row>
    <row r="24" spans="1:11">
      <c r="A24" s="15"/>
      <c r="B24" s="33"/>
      <c r="C24" s="263"/>
      <c r="D24" s="263"/>
      <c r="E24" s="264"/>
      <c r="F24" s="171"/>
      <c r="G24" s="171"/>
      <c r="H24" s="33"/>
      <c r="I24" s="171"/>
      <c r="J24" s="171"/>
      <c r="K24" s="33"/>
    </row>
    <row r="25" spans="1:11">
      <c r="A25" s="15"/>
      <c r="B25" s="17"/>
      <c r="C25" s="29"/>
      <c r="D25" s="29"/>
      <c r="E25" s="29"/>
      <c r="F25" s="29"/>
      <c r="G25" s="29"/>
      <c r="H25" s="29"/>
      <c r="I25" s="29"/>
      <c r="J25" s="29"/>
      <c r="K25" s="29"/>
    </row>
    <row r="26" spans="1:11">
      <c r="A26" s="15"/>
      <c r="B26" s="148" t="s">
        <v>1162</v>
      </c>
      <c r="C26" s="179" t="s">
        <v>278</v>
      </c>
      <c r="D26" s="162" t="s">
        <v>1163</v>
      </c>
      <c r="E26" s="179" t="s">
        <v>310</v>
      </c>
      <c r="F26" s="179" t="s">
        <v>278</v>
      </c>
      <c r="G26" s="163">
        <v>3573</v>
      </c>
      <c r="H26" s="33"/>
      <c r="I26" s="179" t="s">
        <v>278</v>
      </c>
      <c r="J26" s="162" t="s">
        <v>1164</v>
      </c>
      <c r="K26" s="179" t="s">
        <v>310</v>
      </c>
    </row>
    <row r="27" spans="1:11">
      <c r="A27" s="15"/>
      <c r="B27" s="148"/>
      <c r="C27" s="179"/>
      <c r="D27" s="162"/>
      <c r="E27" s="179"/>
      <c r="F27" s="179"/>
      <c r="G27" s="163"/>
      <c r="H27" s="33"/>
      <c r="I27" s="179"/>
      <c r="J27" s="162"/>
      <c r="K27" s="179"/>
    </row>
    <row r="28" spans="1:11">
      <c r="A28" s="15"/>
      <c r="B28" s="17"/>
      <c r="C28" s="29"/>
      <c r="D28" s="29"/>
      <c r="E28" s="29"/>
      <c r="F28" s="29"/>
      <c r="G28" s="29"/>
      <c r="H28" s="29"/>
      <c r="I28" s="29"/>
      <c r="J28" s="29"/>
      <c r="K28" s="29"/>
    </row>
    <row r="29" spans="1:11">
      <c r="A29" s="15"/>
      <c r="B29" s="148" t="s">
        <v>1156</v>
      </c>
      <c r="C29" s="163">
        <v>2685</v>
      </c>
      <c r="D29" s="163"/>
      <c r="E29" s="33"/>
      <c r="F29" s="162" t="s">
        <v>1165</v>
      </c>
      <c r="G29" s="162"/>
      <c r="H29" s="179" t="s">
        <v>310</v>
      </c>
      <c r="I29" s="162" t="s">
        <v>1166</v>
      </c>
      <c r="J29" s="162"/>
      <c r="K29" s="179" t="s">
        <v>310</v>
      </c>
    </row>
    <row r="30" spans="1:11">
      <c r="A30" s="15"/>
      <c r="B30" s="148"/>
      <c r="C30" s="163"/>
      <c r="D30" s="163"/>
      <c r="E30" s="33"/>
      <c r="F30" s="162"/>
      <c r="G30" s="162"/>
      <c r="H30" s="179"/>
      <c r="I30" s="162"/>
      <c r="J30" s="162"/>
      <c r="K30" s="179"/>
    </row>
    <row r="31" spans="1:11" ht="25.5" thickBot="1">
      <c r="A31" s="15"/>
      <c r="B31" s="141" t="s">
        <v>1157</v>
      </c>
      <c r="C31" s="182" t="s">
        <v>1167</v>
      </c>
      <c r="D31" s="182"/>
      <c r="E31" s="260" t="s">
        <v>310</v>
      </c>
      <c r="F31" s="182" t="s">
        <v>1168</v>
      </c>
      <c r="G31" s="182"/>
      <c r="H31" s="260" t="s">
        <v>310</v>
      </c>
      <c r="I31" s="182" t="s">
        <v>1169</v>
      </c>
      <c r="J31" s="182"/>
      <c r="K31" s="260" t="s">
        <v>310</v>
      </c>
    </row>
    <row r="32" spans="1:11">
      <c r="A32" s="15"/>
      <c r="B32" s="33"/>
      <c r="C32" s="185">
        <v>2115</v>
      </c>
      <c r="D32" s="185"/>
      <c r="E32" s="51"/>
      <c r="F32" s="192" t="s">
        <v>1170</v>
      </c>
      <c r="G32" s="192"/>
      <c r="H32" s="183" t="s">
        <v>310</v>
      </c>
      <c r="I32" s="192" t="s">
        <v>1171</v>
      </c>
      <c r="J32" s="192"/>
      <c r="K32" s="183" t="s">
        <v>310</v>
      </c>
    </row>
    <row r="33" spans="1:12">
      <c r="A33" s="15"/>
      <c r="B33" s="33"/>
      <c r="C33" s="265"/>
      <c r="D33" s="265"/>
      <c r="E33" s="196"/>
      <c r="F33" s="162"/>
      <c r="G33" s="162"/>
      <c r="H33" s="179"/>
      <c r="I33" s="162"/>
      <c r="J33" s="162"/>
      <c r="K33" s="179"/>
    </row>
    <row r="34" spans="1:12">
      <c r="A34" s="15"/>
      <c r="B34" s="17"/>
      <c r="C34" s="29"/>
      <c r="D34" s="29"/>
      <c r="E34" s="29"/>
      <c r="F34" s="29"/>
      <c r="G34" s="29"/>
      <c r="H34" s="29"/>
      <c r="I34" s="29"/>
      <c r="J34" s="29"/>
      <c r="K34" s="29"/>
    </row>
    <row r="35" spans="1:12" ht="15.75" thickBot="1">
      <c r="A35" s="15"/>
      <c r="B35" s="142" t="s">
        <v>1172</v>
      </c>
      <c r="C35" s="261" t="s">
        <v>278</v>
      </c>
      <c r="D35" s="262" t="s">
        <v>1173</v>
      </c>
      <c r="E35" s="261" t="s">
        <v>310</v>
      </c>
      <c r="F35" s="261" t="s">
        <v>278</v>
      </c>
      <c r="G35" s="262" t="s">
        <v>1174</v>
      </c>
      <c r="H35" s="261" t="s">
        <v>310</v>
      </c>
      <c r="I35" s="261" t="s">
        <v>278</v>
      </c>
      <c r="J35" s="262" t="s">
        <v>1175</v>
      </c>
      <c r="K35" s="261" t="s">
        <v>310</v>
      </c>
    </row>
    <row r="36" spans="1:12" ht="15.75" thickTop="1">
      <c r="A36" s="15"/>
      <c r="B36" s="67"/>
      <c r="C36" s="67"/>
      <c r="D36" s="67"/>
      <c r="E36" s="67"/>
      <c r="F36" s="67"/>
      <c r="G36" s="67"/>
      <c r="H36" s="67"/>
      <c r="I36" s="67"/>
      <c r="J36" s="67"/>
      <c r="K36" s="67"/>
      <c r="L36" s="67"/>
    </row>
    <row r="37" spans="1:12">
      <c r="A37" s="15"/>
      <c r="B37" s="26"/>
      <c r="C37" s="26"/>
      <c r="D37" s="26"/>
      <c r="E37" s="26"/>
      <c r="F37" s="26"/>
      <c r="G37" s="26"/>
      <c r="H37" s="26"/>
      <c r="I37" s="26"/>
      <c r="J37" s="26"/>
      <c r="K37" s="26"/>
      <c r="L37" s="26"/>
    </row>
    <row r="38" spans="1:12">
      <c r="A38" s="15"/>
      <c r="B38" s="16"/>
      <c r="C38" s="16"/>
      <c r="D38" s="16"/>
      <c r="E38" s="16"/>
      <c r="F38" s="16"/>
      <c r="G38" s="16"/>
      <c r="H38" s="16"/>
      <c r="I38" s="16"/>
      <c r="J38" s="16"/>
      <c r="K38" s="16"/>
      <c r="L38" s="16"/>
    </row>
    <row r="39" spans="1:12" ht="15.75" thickBot="1">
      <c r="A39" s="15"/>
      <c r="B39" s="17"/>
      <c r="C39" s="197" t="s">
        <v>1176</v>
      </c>
      <c r="D39" s="197"/>
      <c r="E39" s="197"/>
      <c r="F39" s="197"/>
      <c r="G39" s="197"/>
      <c r="H39" s="197"/>
      <c r="I39" s="197"/>
      <c r="J39" s="197"/>
      <c r="K39" s="197"/>
      <c r="L39" s="189" t="s">
        <v>1177</v>
      </c>
    </row>
    <row r="40" spans="1:12" ht="15.75" thickBot="1">
      <c r="A40" s="15"/>
      <c r="B40" s="17"/>
      <c r="C40" s="191" t="s">
        <v>987</v>
      </c>
      <c r="D40" s="191"/>
      <c r="E40" s="191"/>
      <c r="F40" s="191"/>
      <c r="G40" s="191"/>
      <c r="H40" s="191"/>
      <c r="I40" s="191"/>
      <c r="J40" s="191"/>
      <c r="K40" s="191"/>
      <c r="L40" s="189" t="s">
        <v>1178</v>
      </c>
    </row>
    <row r="41" spans="1:12" ht="15.75" thickBot="1">
      <c r="A41" s="15"/>
      <c r="B41" s="17"/>
      <c r="C41" s="191">
        <v>2013</v>
      </c>
      <c r="D41" s="191"/>
      <c r="E41" s="191"/>
      <c r="F41" s="198">
        <v>2012</v>
      </c>
      <c r="G41" s="198"/>
      <c r="H41" s="198"/>
      <c r="I41" s="198">
        <v>2011</v>
      </c>
      <c r="J41" s="198"/>
      <c r="K41" s="198"/>
      <c r="L41" s="190" t="s">
        <v>1179</v>
      </c>
    </row>
    <row r="42" spans="1:12">
      <c r="A42" s="15"/>
      <c r="B42" s="17"/>
      <c r="C42" s="30"/>
      <c r="D42" s="30"/>
      <c r="E42" s="30"/>
      <c r="F42" s="30"/>
      <c r="G42" s="30"/>
      <c r="H42" s="30"/>
      <c r="I42" s="30"/>
      <c r="J42" s="30"/>
      <c r="K42" s="30"/>
      <c r="L42" s="17"/>
    </row>
    <row r="43" spans="1:12">
      <c r="A43" s="15"/>
      <c r="B43" s="144" t="s">
        <v>358</v>
      </c>
      <c r="C43" s="29"/>
      <c r="D43" s="29"/>
      <c r="E43" s="29"/>
      <c r="F43" s="29"/>
      <c r="G43" s="29"/>
      <c r="H43" s="29"/>
      <c r="I43" s="29"/>
      <c r="J43" s="29"/>
      <c r="K43" s="29"/>
      <c r="L43" s="17"/>
    </row>
    <row r="44" spans="1:12" ht="24.75">
      <c r="A44" s="15"/>
      <c r="B44" s="141" t="s">
        <v>1180</v>
      </c>
      <c r="C44" s="155" t="s">
        <v>278</v>
      </c>
      <c r="D44" s="178" t="s">
        <v>1181</v>
      </c>
      <c r="E44" s="155" t="s">
        <v>310</v>
      </c>
      <c r="F44" s="141" t="s">
        <v>278</v>
      </c>
      <c r="G44" s="156" t="s">
        <v>315</v>
      </c>
      <c r="H44" s="141" t="s">
        <v>310</v>
      </c>
      <c r="I44" s="141" t="s">
        <v>278</v>
      </c>
      <c r="J44" s="156" t="s">
        <v>1182</v>
      </c>
      <c r="K44" s="141" t="s">
        <v>310</v>
      </c>
      <c r="L44" s="141" t="s">
        <v>1183</v>
      </c>
    </row>
    <row r="45" spans="1:12">
      <c r="A45" s="15"/>
      <c r="B45" s="148" t="s">
        <v>1184</v>
      </c>
      <c r="C45" s="162">
        <v>282</v>
      </c>
      <c r="D45" s="162"/>
      <c r="E45" s="33"/>
      <c r="F45" s="187">
        <v>359</v>
      </c>
      <c r="G45" s="187"/>
      <c r="H45" s="33"/>
      <c r="I45" s="187">
        <v>935</v>
      </c>
      <c r="J45" s="187"/>
      <c r="K45" s="33"/>
      <c r="L45" s="148" t="s">
        <v>137</v>
      </c>
    </row>
    <row r="46" spans="1:12" ht="15.75" thickBot="1">
      <c r="A46" s="15"/>
      <c r="B46" s="148"/>
      <c r="C46" s="164"/>
      <c r="D46" s="164"/>
      <c r="E46" s="38"/>
      <c r="F46" s="202"/>
      <c r="G46" s="202"/>
      <c r="H46" s="38"/>
      <c r="I46" s="202"/>
      <c r="J46" s="202"/>
      <c r="K46" s="38"/>
      <c r="L46" s="148"/>
    </row>
    <row r="47" spans="1:12" ht="25.5" thickBot="1">
      <c r="A47" s="15"/>
      <c r="B47" s="141" t="s">
        <v>1185</v>
      </c>
      <c r="C47" s="266" t="s">
        <v>278</v>
      </c>
      <c r="D47" s="267" t="s">
        <v>1168</v>
      </c>
      <c r="E47" s="266" t="s">
        <v>310</v>
      </c>
      <c r="F47" s="268" t="s">
        <v>278</v>
      </c>
      <c r="G47" s="269" t="s">
        <v>1159</v>
      </c>
      <c r="H47" s="268" t="s">
        <v>310</v>
      </c>
      <c r="I47" s="268" t="s">
        <v>278</v>
      </c>
      <c r="J47" s="269" t="s">
        <v>1186</v>
      </c>
      <c r="K47" s="268" t="s">
        <v>310</v>
      </c>
      <c r="L47" s="17"/>
    </row>
    <row r="48" spans="1:12" ht="15.75" thickTop="1">
      <c r="A48" s="15"/>
      <c r="B48" s="21"/>
      <c r="C48" s="44"/>
      <c r="D48" s="44"/>
      <c r="E48" s="44"/>
      <c r="F48" s="44"/>
      <c r="G48" s="44"/>
      <c r="H48" s="44"/>
      <c r="I48" s="44"/>
      <c r="J48" s="44"/>
      <c r="K48" s="44"/>
      <c r="L48" s="21"/>
    </row>
    <row r="49" spans="1:12">
      <c r="A49" s="15"/>
      <c r="B49" s="141" t="s">
        <v>188</v>
      </c>
      <c r="C49" s="155" t="s">
        <v>278</v>
      </c>
      <c r="D49" s="178" t="s">
        <v>1187</v>
      </c>
      <c r="E49" s="155" t="s">
        <v>310</v>
      </c>
      <c r="F49" s="141" t="s">
        <v>278</v>
      </c>
      <c r="G49" s="156" t="s">
        <v>1188</v>
      </c>
      <c r="H49" s="141" t="s">
        <v>310</v>
      </c>
      <c r="I49" s="141" t="s">
        <v>278</v>
      </c>
      <c r="J49" s="156" t="s">
        <v>1189</v>
      </c>
      <c r="K49" s="141" t="s">
        <v>310</v>
      </c>
      <c r="L49" s="141" t="s">
        <v>122</v>
      </c>
    </row>
    <row r="50" spans="1:12">
      <c r="A50" s="15"/>
      <c r="B50" s="148" t="s">
        <v>1190</v>
      </c>
      <c r="C50" s="162">
        <v>333</v>
      </c>
      <c r="D50" s="162"/>
      <c r="E50" s="33"/>
      <c r="F50" s="187">
        <v>196</v>
      </c>
      <c r="G50" s="187"/>
      <c r="H50" s="33"/>
      <c r="I50" s="187">
        <v>145</v>
      </c>
      <c r="J50" s="187"/>
      <c r="K50" s="33"/>
      <c r="L50" s="148" t="s">
        <v>137</v>
      </c>
    </row>
    <row r="51" spans="1:12" ht="15.75" thickBot="1">
      <c r="A51" s="15"/>
      <c r="B51" s="148"/>
      <c r="C51" s="164"/>
      <c r="D51" s="164"/>
      <c r="E51" s="38"/>
      <c r="F51" s="202"/>
      <c r="G51" s="202"/>
      <c r="H51" s="38"/>
      <c r="I51" s="202"/>
      <c r="J51" s="202"/>
      <c r="K51" s="38"/>
      <c r="L51" s="148"/>
    </row>
    <row r="52" spans="1:12" ht="25.5" thickBot="1">
      <c r="A52" s="15"/>
      <c r="B52" s="141" t="s">
        <v>1191</v>
      </c>
      <c r="C52" s="266" t="s">
        <v>278</v>
      </c>
      <c r="D52" s="267" t="s">
        <v>1167</v>
      </c>
      <c r="E52" s="266" t="s">
        <v>310</v>
      </c>
      <c r="F52" s="268" t="s">
        <v>278</v>
      </c>
      <c r="G52" s="269" t="s">
        <v>1158</v>
      </c>
      <c r="H52" s="268" t="s">
        <v>310</v>
      </c>
      <c r="I52" s="268" t="s">
        <v>278</v>
      </c>
      <c r="J52" s="269" t="s">
        <v>1192</v>
      </c>
      <c r="K52" s="268" t="s">
        <v>310</v>
      </c>
      <c r="L52" s="17"/>
    </row>
  </sheetData>
  <mergeCells count="125">
    <mergeCell ref="B7:L7"/>
    <mergeCell ref="B8:L8"/>
    <mergeCell ref="B36:L36"/>
    <mergeCell ref="K50:K51"/>
    <mergeCell ref="L50:L51"/>
    <mergeCell ref="A1:A2"/>
    <mergeCell ref="B1:L1"/>
    <mergeCell ref="B2:L2"/>
    <mergeCell ref="B3:L3"/>
    <mergeCell ref="A4:A52"/>
    <mergeCell ref="B4:L4"/>
    <mergeCell ref="B5:L5"/>
    <mergeCell ref="B6:L6"/>
    <mergeCell ref="L45:L46"/>
    <mergeCell ref="C48:E48"/>
    <mergeCell ref="F48:H48"/>
    <mergeCell ref="I48:K48"/>
    <mergeCell ref="B50:B51"/>
    <mergeCell ref="C50:D51"/>
    <mergeCell ref="E50:E51"/>
    <mergeCell ref="F50:G51"/>
    <mergeCell ref="H50:H51"/>
    <mergeCell ref="I50:J51"/>
    <mergeCell ref="C43:E43"/>
    <mergeCell ref="F43:H43"/>
    <mergeCell ref="I43:K43"/>
    <mergeCell ref="B45:B46"/>
    <mergeCell ref="C45:D46"/>
    <mergeCell ref="E45:E46"/>
    <mergeCell ref="F45:G46"/>
    <mergeCell ref="H45:H46"/>
    <mergeCell ref="I45:J46"/>
    <mergeCell ref="K45:K46"/>
    <mergeCell ref="C40:K40"/>
    <mergeCell ref="C41:E41"/>
    <mergeCell ref="F41:H41"/>
    <mergeCell ref="I41:K41"/>
    <mergeCell ref="C42:E42"/>
    <mergeCell ref="F42:H42"/>
    <mergeCell ref="I42:K42"/>
    <mergeCell ref="K32:K33"/>
    <mergeCell ref="C34:E34"/>
    <mergeCell ref="F34:H34"/>
    <mergeCell ref="I34:K34"/>
    <mergeCell ref="B37:L37"/>
    <mergeCell ref="C39:K39"/>
    <mergeCell ref="K29:K30"/>
    <mergeCell ref="C31:D31"/>
    <mergeCell ref="F31:G31"/>
    <mergeCell ref="I31:J31"/>
    <mergeCell ref="B32:B33"/>
    <mergeCell ref="C32:D33"/>
    <mergeCell ref="E32:E33"/>
    <mergeCell ref="F32:G33"/>
    <mergeCell ref="H32:H33"/>
    <mergeCell ref="I32:J33"/>
    <mergeCell ref="B29:B30"/>
    <mergeCell ref="C29:D30"/>
    <mergeCell ref="E29:E30"/>
    <mergeCell ref="F29:G30"/>
    <mergeCell ref="H29:H30"/>
    <mergeCell ref="I29:J30"/>
    <mergeCell ref="H26:H27"/>
    <mergeCell ref="I26:I27"/>
    <mergeCell ref="J26:J27"/>
    <mergeCell ref="K26:K27"/>
    <mergeCell ref="C28:E28"/>
    <mergeCell ref="F28:H28"/>
    <mergeCell ref="I28:K28"/>
    <mergeCell ref="K23:K24"/>
    <mergeCell ref="C25:E25"/>
    <mergeCell ref="F25:H25"/>
    <mergeCell ref="I25:K25"/>
    <mergeCell ref="B26:B27"/>
    <mergeCell ref="C26:C27"/>
    <mergeCell ref="D26:D27"/>
    <mergeCell ref="E26:E27"/>
    <mergeCell ref="F26:F27"/>
    <mergeCell ref="G26:G27"/>
    <mergeCell ref="K20:K21"/>
    <mergeCell ref="C22:D22"/>
    <mergeCell ref="F22:G22"/>
    <mergeCell ref="I22:J22"/>
    <mergeCell ref="B23:B24"/>
    <mergeCell ref="C23:D24"/>
    <mergeCell ref="E23:E24"/>
    <mergeCell ref="F23:G24"/>
    <mergeCell ref="H23:H24"/>
    <mergeCell ref="I23:J24"/>
    <mergeCell ref="B20:B21"/>
    <mergeCell ref="C20:D21"/>
    <mergeCell ref="E20:E21"/>
    <mergeCell ref="F20:G21"/>
    <mergeCell ref="H20:H21"/>
    <mergeCell ref="I20:J21"/>
    <mergeCell ref="I17:I18"/>
    <mergeCell ref="J17:J18"/>
    <mergeCell ref="K17:K18"/>
    <mergeCell ref="C19:E19"/>
    <mergeCell ref="F19:H19"/>
    <mergeCell ref="I19:K19"/>
    <mergeCell ref="C16:E16"/>
    <mergeCell ref="F16:H16"/>
    <mergeCell ref="I16:K16"/>
    <mergeCell ref="B17:B18"/>
    <mergeCell ref="C17:C18"/>
    <mergeCell ref="D17:D18"/>
    <mergeCell ref="E17:E18"/>
    <mergeCell ref="F17:F18"/>
    <mergeCell ref="G17:G18"/>
    <mergeCell ref="H17:H18"/>
    <mergeCell ref="C14:E14"/>
    <mergeCell ref="F14:H14"/>
    <mergeCell ref="I14:K14"/>
    <mergeCell ref="C15:E15"/>
    <mergeCell ref="F15:H15"/>
    <mergeCell ref="I15:K15"/>
    <mergeCell ref="B9:K9"/>
    <mergeCell ref="C11:K11"/>
    <mergeCell ref="C12:E12"/>
    <mergeCell ref="F12:H12"/>
    <mergeCell ref="I12:K12"/>
    <mergeCell ref="C13:E13"/>
    <mergeCell ref="F13:H13"/>
    <mergeCell ref="I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9" t="s">
        <v>1193</v>
      </c>
      <c r="B1" s="1" t="s">
        <v>2</v>
      </c>
    </row>
    <row r="2" spans="1:2">
      <c r="A2" s="9"/>
      <c r="B2" s="1" t="s">
        <v>3</v>
      </c>
    </row>
    <row r="3" spans="1:2" ht="45">
      <c r="A3" s="3" t="s">
        <v>223</v>
      </c>
      <c r="B3" s="4" t="s">
        <v>7</v>
      </c>
    </row>
    <row r="4" spans="1:2">
      <c r="A4" s="15" t="s">
        <v>1194</v>
      </c>
      <c r="B4" s="4" t="s">
        <v>7</v>
      </c>
    </row>
    <row r="5" spans="1:2" ht="166.5">
      <c r="A5" s="15"/>
      <c r="B5" s="11" t="s">
        <v>225</v>
      </c>
    </row>
    <row r="6" spans="1:2">
      <c r="A6" s="15" t="s">
        <v>1195</v>
      </c>
      <c r="B6" s="4" t="s">
        <v>7</v>
      </c>
    </row>
    <row r="7" spans="1:2" ht="90">
      <c r="A7" s="15"/>
      <c r="B7" s="11" t="s">
        <v>226</v>
      </c>
    </row>
    <row r="8" spans="1:2">
      <c r="A8" s="15"/>
      <c r="B8" s="12"/>
    </row>
    <row r="9" spans="1:2" ht="409.6">
      <c r="A9" s="15"/>
      <c r="B9" s="12" t="s">
        <v>227</v>
      </c>
    </row>
    <row r="10" spans="1:2">
      <c r="A10" s="15"/>
      <c r="B10" s="12"/>
    </row>
    <row r="11" spans="1:2" ht="64.5">
      <c r="A11" s="15"/>
      <c r="B11" s="12" t="s">
        <v>228</v>
      </c>
    </row>
    <row r="12" spans="1:2">
      <c r="A12" s="15" t="s">
        <v>1196</v>
      </c>
      <c r="B12" s="4" t="s">
        <v>7</v>
      </c>
    </row>
    <row r="13" spans="1:2" ht="64.5">
      <c r="A13" s="15"/>
      <c r="B13" s="11" t="s">
        <v>1197</v>
      </c>
    </row>
    <row r="14" spans="1:2">
      <c r="A14" s="15" t="s">
        <v>1151</v>
      </c>
      <c r="B14" s="4" t="s">
        <v>7</v>
      </c>
    </row>
    <row r="15" spans="1:2" ht="319.5">
      <c r="A15" s="15"/>
      <c r="B15" s="11" t="s">
        <v>1198</v>
      </c>
    </row>
    <row r="16" spans="1:2">
      <c r="A16" s="15"/>
      <c r="B16" s="12"/>
    </row>
    <row r="17" spans="1:2" ht="243">
      <c r="A17" s="15"/>
      <c r="B17" s="12" t="s">
        <v>232</v>
      </c>
    </row>
    <row r="18" spans="1:2">
      <c r="A18" s="15"/>
      <c r="B18" s="12"/>
    </row>
    <row r="19" spans="1:2" ht="409.6">
      <c r="A19" s="15"/>
      <c r="B19" s="12" t="s">
        <v>233</v>
      </c>
    </row>
    <row r="20" spans="1:2">
      <c r="A20" s="15"/>
      <c r="B20" s="4"/>
    </row>
    <row r="21" spans="1:2" ht="39">
      <c r="A21" s="15"/>
      <c r="B21" s="12" t="s">
        <v>234</v>
      </c>
    </row>
    <row r="22" spans="1:2">
      <c r="A22" s="15"/>
      <c r="B22" s="12"/>
    </row>
    <row r="23" spans="1:2" ht="141">
      <c r="A23" s="15"/>
      <c r="B23" s="12" t="s">
        <v>235</v>
      </c>
    </row>
    <row r="24" spans="1:2">
      <c r="A24" s="15" t="s">
        <v>465</v>
      </c>
      <c r="B24" s="4" t="s">
        <v>7</v>
      </c>
    </row>
    <row r="25" spans="1:2" ht="166.5">
      <c r="A25" s="15"/>
      <c r="B25" s="11" t="s">
        <v>1199</v>
      </c>
    </row>
    <row r="26" spans="1:2">
      <c r="A26" s="15"/>
      <c r="B26" s="12"/>
    </row>
    <row r="27" spans="1:2" ht="409.6">
      <c r="A27" s="15"/>
      <c r="B27" s="12" t="s">
        <v>237</v>
      </c>
    </row>
    <row r="28" spans="1:2">
      <c r="A28" s="15"/>
      <c r="B28" s="12"/>
    </row>
    <row r="29" spans="1:2" ht="204.75">
      <c r="A29" s="15"/>
      <c r="B29" s="12" t="s">
        <v>238</v>
      </c>
    </row>
    <row r="30" spans="1:2">
      <c r="A30" s="15"/>
      <c r="B30" s="12"/>
    </row>
    <row r="31" spans="1:2" ht="268.5">
      <c r="A31" s="15"/>
      <c r="B31" s="12" t="s">
        <v>239</v>
      </c>
    </row>
    <row r="32" spans="1:2">
      <c r="A32" s="15" t="s">
        <v>595</v>
      </c>
      <c r="B32" s="4" t="s">
        <v>7</v>
      </c>
    </row>
    <row r="33" spans="1:2" ht="357.75">
      <c r="A33" s="15"/>
      <c r="B33" s="11" t="s">
        <v>240</v>
      </c>
    </row>
    <row r="34" spans="1:2">
      <c r="A34" s="15" t="s">
        <v>1200</v>
      </c>
      <c r="B34" s="4" t="s">
        <v>7</v>
      </c>
    </row>
    <row r="35" spans="1:2" ht="409.6">
      <c r="A35" s="15"/>
      <c r="B35" s="11" t="s">
        <v>241</v>
      </c>
    </row>
    <row r="36" spans="1:2">
      <c r="A36" s="15"/>
      <c r="B36" s="12" t="s">
        <v>242</v>
      </c>
    </row>
    <row r="37" spans="1:2" ht="383.25">
      <c r="A37" s="15"/>
      <c r="B37" s="12" t="s">
        <v>243</v>
      </c>
    </row>
    <row r="38" spans="1:2">
      <c r="A38" s="15"/>
      <c r="B38" s="12"/>
    </row>
    <row r="39" spans="1:2" ht="128.25">
      <c r="A39" s="15"/>
      <c r="B39" s="12" t="s">
        <v>244</v>
      </c>
    </row>
    <row r="40" spans="1:2">
      <c r="A40" s="15" t="s">
        <v>1201</v>
      </c>
      <c r="B40" s="4" t="s">
        <v>7</v>
      </c>
    </row>
    <row r="41" spans="1:2" ht="204.75">
      <c r="A41" s="15"/>
      <c r="B41" s="11" t="s">
        <v>245</v>
      </c>
    </row>
    <row r="42" spans="1:2">
      <c r="A42" s="15" t="s">
        <v>1202</v>
      </c>
      <c r="B42" s="4" t="s">
        <v>7</v>
      </c>
    </row>
    <row r="43" spans="1:2" ht="255.75">
      <c r="A43" s="15"/>
      <c r="B43" s="11" t="s">
        <v>246</v>
      </c>
    </row>
    <row r="44" spans="1:2">
      <c r="A44" s="15" t="s">
        <v>1203</v>
      </c>
      <c r="B44" s="4" t="s">
        <v>7</v>
      </c>
    </row>
    <row r="45" spans="1:2" ht="204.75">
      <c r="A45" s="15"/>
      <c r="B45" s="11" t="s">
        <v>247</v>
      </c>
    </row>
    <row r="46" spans="1:2">
      <c r="A46" s="15"/>
      <c r="B46" s="12"/>
    </row>
    <row r="47" spans="1:2" ht="166.5">
      <c r="A47" s="15"/>
      <c r="B47" s="12" t="s">
        <v>248</v>
      </c>
    </row>
    <row r="48" spans="1:2">
      <c r="A48" s="15" t="s">
        <v>1204</v>
      </c>
      <c r="B48" s="4" t="s">
        <v>7</v>
      </c>
    </row>
    <row r="49" spans="1:2" ht="166.5">
      <c r="A49" s="15"/>
      <c r="B49" s="11" t="s">
        <v>249</v>
      </c>
    </row>
    <row r="50" spans="1:2">
      <c r="A50" s="15" t="s">
        <v>1205</v>
      </c>
      <c r="B50" s="4" t="s">
        <v>7</v>
      </c>
    </row>
    <row r="51" spans="1:2" ht="192">
      <c r="A51" s="15"/>
      <c r="B51" s="11" t="s">
        <v>250</v>
      </c>
    </row>
    <row r="52" spans="1:2">
      <c r="A52" s="15" t="s">
        <v>1206</v>
      </c>
      <c r="B52" s="4" t="s">
        <v>7</v>
      </c>
    </row>
    <row r="53" spans="1:2" ht="243">
      <c r="A53" s="15"/>
      <c r="B53" s="11" t="s">
        <v>1207</v>
      </c>
    </row>
    <row r="54" spans="1:2">
      <c r="A54" s="15" t="s">
        <v>1208</v>
      </c>
      <c r="B54" s="4" t="s">
        <v>7</v>
      </c>
    </row>
    <row r="55" spans="1:2" ht="64.5">
      <c r="A55" s="15"/>
      <c r="B55" s="11" t="s">
        <v>253</v>
      </c>
    </row>
    <row r="56" spans="1:2">
      <c r="A56" s="15" t="s">
        <v>713</v>
      </c>
      <c r="B56" s="4" t="s">
        <v>7</v>
      </c>
    </row>
    <row r="57" spans="1:2" ht="166.5">
      <c r="A57" s="15"/>
      <c r="B57" s="11" t="s">
        <v>254</v>
      </c>
    </row>
    <row r="58" spans="1:2">
      <c r="A58" s="15"/>
      <c r="B58" s="12"/>
    </row>
    <row r="59" spans="1:2" ht="204.75">
      <c r="A59" s="15"/>
      <c r="B59" s="12" t="s">
        <v>255</v>
      </c>
    </row>
    <row r="60" spans="1:2">
      <c r="A60" s="15"/>
      <c r="B60" s="12"/>
    </row>
    <row r="61" spans="1:2" ht="217.5">
      <c r="A61" s="15"/>
      <c r="B61" s="12" t="s">
        <v>256</v>
      </c>
    </row>
    <row r="62" spans="1:2">
      <c r="A62" s="15"/>
      <c r="B62" s="12"/>
    </row>
    <row r="63" spans="1:2">
      <c r="A63" s="15" t="s">
        <v>1209</v>
      </c>
      <c r="B63" s="4" t="s">
        <v>7</v>
      </c>
    </row>
    <row r="64" spans="1:2" ht="26.25">
      <c r="A64" s="15"/>
      <c r="B64" s="11" t="s">
        <v>257</v>
      </c>
    </row>
    <row r="65" spans="1:2">
      <c r="A65" s="15" t="s">
        <v>1210</v>
      </c>
      <c r="B65" s="4" t="s">
        <v>7</v>
      </c>
    </row>
    <row r="66" spans="1:2" ht="179.25">
      <c r="A66" s="15"/>
      <c r="B66" s="11" t="s">
        <v>258</v>
      </c>
    </row>
    <row r="67" spans="1:2">
      <c r="A67" s="15" t="s">
        <v>1211</v>
      </c>
      <c r="B67" s="4" t="s">
        <v>7</v>
      </c>
    </row>
    <row r="68" spans="1:2" ht="230.25">
      <c r="A68" s="15"/>
      <c r="B68" s="11" t="s">
        <v>259</v>
      </c>
    </row>
    <row r="69" spans="1:2">
      <c r="A69" s="15" t="s">
        <v>1212</v>
      </c>
      <c r="B69" s="4" t="s">
        <v>7</v>
      </c>
    </row>
    <row r="70" spans="1:2" ht="285">
      <c r="A70" s="15"/>
      <c r="B70" s="14" t="s">
        <v>260</v>
      </c>
    </row>
    <row r="71" spans="1:2">
      <c r="A71" s="15"/>
      <c r="B71" s="12"/>
    </row>
    <row r="72" spans="1:2" ht="409.5">
      <c r="A72" s="15"/>
      <c r="B72" s="14" t="s">
        <v>261</v>
      </c>
    </row>
    <row r="73" spans="1:2">
      <c r="A73" s="15"/>
      <c r="B73" s="4"/>
    </row>
    <row r="74" spans="1:2" ht="255.75">
      <c r="A74" s="15"/>
      <c r="B74" s="12" t="s">
        <v>262</v>
      </c>
    </row>
    <row r="75" spans="1:2">
      <c r="A75" s="15"/>
      <c r="B75" s="4"/>
    </row>
    <row r="76" spans="1:2" ht="217.5">
      <c r="A76" s="15"/>
      <c r="B76" s="12" t="s">
        <v>263</v>
      </c>
    </row>
    <row r="77" spans="1:2">
      <c r="A77" s="15"/>
      <c r="B77" s="4"/>
    </row>
    <row r="78" spans="1:2" ht="409.6">
      <c r="A78" s="15"/>
      <c r="B78" s="12" t="s">
        <v>264</v>
      </c>
    </row>
    <row r="79" spans="1:2">
      <c r="A79" s="15"/>
      <c r="B79" s="4"/>
    </row>
    <row r="80" spans="1:2" ht="319.5">
      <c r="A80" s="15"/>
      <c r="B80" s="12" t="s">
        <v>265</v>
      </c>
    </row>
    <row r="81" spans="1:2">
      <c r="A81" s="15" t="s">
        <v>1213</v>
      </c>
      <c r="B81" s="4" t="s">
        <v>7</v>
      </c>
    </row>
    <row r="82" spans="1:2" ht="115.5">
      <c r="A82" s="15"/>
      <c r="B82" s="11" t="s">
        <v>266</v>
      </c>
    </row>
  </sheetData>
  <mergeCells count="21">
    <mergeCell ref="A67:A68"/>
    <mergeCell ref="A69:A80"/>
    <mergeCell ref="A81:A82"/>
    <mergeCell ref="A50:A51"/>
    <mergeCell ref="A52:A53"/>
    <mergeCell ref="A54:A55"/>
    <mergeCell ref="A56:A62"/>
    <mergeCell ref="A63:A64"/>
    <mergeCell ref="A65:A66"/>
    <mergeCell ref="A32:A33"/>
    <mergeCell ref="A34:A39"/>
    <mergeCell ref="A40:A41"/>
    <mergeCell ref="A42:A43"/>
    <mergeCell ref="A44:A47"/>
    <mergeCell ref="A48:A49"/>
    <mergeCell ref="A1:A2"/>
    <mergeCell ref="A4:A5"/>
    <mergeCell ref="A6:A11"/>
    <mergeCell ref="A12:A13"/>
    <mergeCell ref="A14:A23"/>
    <mergeCell ref="A24:A31"/>
  </mergeCells>
  <hyperlinks>
    <hyperlink ref="B70" location="sC0D2F0F6B33A3EB80CC306B9CD55C36A" display="sC0D2F0F6B33A3EB80CC306B9CD55C36A"/>
    <hyperlink ref="B72" location="s2b01d02813c346718334b3f235ea0593" display="s2b01d02813c346718334b3f235ea0593"/>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1.28515625" bestFit="1" customWidth="1"/>
    <col min="2" max="2" width="36.5703125" bestFit="1" customWidth="1"/>
    <col min="3" max="3" width="4.140625" customWidth="1"/>
    <col min="4" max="4" width="14.28515625" customWidth="1"/>
    <col min="5" max="5" width="3.140625" customWidth="1"/>
    <col min="6" max="6" width="4.140625" customWidth="1"/>
    <col min="7" max="7" width="16.5703125" customWidth="1"/>
    <col min="8" max="8" width="3.140625" customWidth="1"/>
    <col min="9" max="9" width="4.140625" customWidth="1"/>
    <col min="10" max="10" width="16.5703125" customWidth="1"/>
    <col min="11" max="11" width="3.140625" customWidth="1"/>
  </cols>
  <sheetData>
    <row r="1" spans="1:11" ht="15" customHeight="1">
      <c r="A1" s="9" t="s">
        <v>121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68</v>
      </c>
      <c r="B3" s="63" t="s">
        <v>7</v>
      </c>
      <c r="C3" s="63"/>
      <c r="D3" s="63"/>
      <c r="E3" s="63"/>
      <c r="F3" s="63"/>
      <c r="G3" s="63"/>
      <c r="H3" s="63"/>
      <c r="I3" s="63"/>
      <c r="J3" s="63"/>
      <c r="K3" s="63"/>
    </row>
    <row r="4" spans="1:11" ht="15" customHeight="1">
      <c r="A4" s="15" t="s">
        <v>1215</v>
      </c>
      <c r="B4" s="63" t="s">
        <v>7</v>
      </c>
      <c r="C4" s="63"/>
      <c r="D4" s="63"/>
      <c r="E4" s="63"/>
      <c r="F4" s="63"/>
      <c r="G4" s="63"/>
      <c r="H4" s="63"/>
      <c r="I4" s="63"/>
      <c r="J4" s="63"/>
      <c r="K4" s="63"/>
    </row>
    <row r="5" spans="1:11">
      <c r="A5" s="15"/>
      <c r="B5" s="65" t="s">
        <v>272</v>
      </c>
      <c r="C5" s="65"/>
      <c r="D5" s="65"/>
      <c r="E5" s="65"/>
      <c r="F5" s="65"/>
      <c r="G5" s="65"/>
      <c r="H5" s="65"/>
      <c r="I5" s="65"/>
      <c r="J5" s="65"/>
      <c r="K5" s="65"/>
    </row>
    <row r="6" spans="1:11">
      <c r="A6" s="15"/>
      <c r="B6" s="26"/>
      <c r="C6" s="26"/>
      <c r="D6" s="26"/>
      <c r="E6" s="26"/>
      <c r="F6" s="26"/>
      <c r="G6" s="26"/>
      <c r="H6" s="26"/>
      <c r="I6" s="26"/>
      <c r="J6" s="26"/>
      <c r="K6" s="26"/>
    </row>
    <row r="7" spans="1:11">
      <c r="A7" s="15"/>
      <c r="B7" s="16"/>
      <c r="C7" s="16"/>
      <c r="D7" s="16"/>
      <c r="E7" s="16"/>
      <c r="F7" s="16"/>
      <c r="G7" s="16"/>
      <c r="H7" s="16"/>
      <c r="I7" s="16"/>
      <c r="J7" s="16"/>
      <c r="K7" s="16"/>
    </row>
    <row r="8" spans="1:11" ht="15.75" thickBot="1">
      <c r="A8" s="15"/>
      <c r="B8" s="17"/>
      <c r="C8" s="27" t="s">
        <v>273</v>
      </c>
      <c r="D8" s="27"/>
      <c r="E8" s="27"/>
      <c r="F8" s="27" t="s">
        <v>274</v>
      </c>
      <c r="G8" s="27"/>
      <c r="H8" s="27"/>
      <c r="I8" s="27" t="s">
        <v>162</v>
      </c>
      <c r="J8" s="27"/>
      <c r="K8" s="27"/>
    </row>
    <row r="9" spans="1:11">
      <c r="A9" s="15"/>
      <c r="B9" s="19" t="s">
        <v>275</v>
      </c>
      <c r="C9" s="28">
        <v>41060</v>
      </c>
      <c r="D9" s="28"/>
      <c r="E9" s="28"/>
      <c r="F9" s="28">
        <v>41284</v>
      </c>
      <c r="G9" s="28"/>
      <c r="H9" s="28"/>
      <c r="I9" s="30"/>
      <c r="J9" s="30"/>
      <c r="K9" s="30"/>
    </row>
    <row r="10" spans="1:11">
      <c r="A10" s="15"/>
      <c r="B10" s="17"/>
      <c r="C10" s="29"/>
      <c r="D10" s="29"/>
      <c r="E10" s="29"/>
      <c r="F10" s="29"/>
      <c r="G10" s="29"/>
      <c r="H10" s="29"/>
      <c r="I10" s="29"/>
      <c r="J10" s="29"/>
      <c r="K10" s="29"/>
    </row>
    <row r="11" spans="1:11">
      <c r="A11" s="15"/>
      <c r="B11" s="19" t="s">
        <v>276</v>
      </c>
      <c r="C11" s="29"/>
      <c r="D11" s="29"/>
      <c r="E11" s="29"/>
      <c r="F11" s="29"/>
      <c r="G11" s="29"/>
      <c r="H11" s="29"/>
      <c r="I11" s="29"/>
      <c r="J11" s="29"/>
      <c r="K11" s="29"/>
    </row>
    <row r="12" spans="1:11">
      <c r="A12" s="15"/>
      <c r="B12" s="31" t="s">
        <v>277</v>
      </c>
      <c r="C12" s="31" t="s">
        <v>278</v>
      </c>
      <c r="D12" s="32">
        <v>4672</v>
      </c>
      <c r="E12" s="33"/>
      <c r="F12" s="31" t="s">
        <v>278</v>
      </c>
      <c r="G12" s="32">
        <v>12738</v>
      </c>
      <c r="H12" s="33"/>
      <c r="I12" s="31" t="s">
        <v>278</v>
      </c>
      <c r="J12" s="32">
        <v>17410</v>
      </c>
      <c r="K12" s="33"/>
    </row>
    <row r="13" spans="1:11">
      <c r="A13" s="15"/>
      <c r="B13" s="31"/>
      <c r="C13" s="31"/>
      <c r="D13" s="32"/>
      <c r="E13" s="33"/>
      <c r="F13" s="31"/>
      <c r="G13" s="32"/>
      <c r="H13" s="33"/>
      <c r="I13" s="31"/>
      <c r="J13" s="32"/>
      <c r="K13" s="33"/>
    </row>
    <row r="14" spans="1:11">
      <c r="A14" s="15"/>
      <c r="B14" s="34" t="s">
        <v>279</v>
      </c>
      <c r="C14" s="35">
        <v>7723</v>
      </c>
      <c r="D14" s="35"/>
      <c r="E14" s="29"/>
      <c r="F14" s="35">
        <v>27783</v>
      </c>
      <c r="G14" s="35"/>
      <c r="H14" s="29"/>
      <c r="I14" s="35">
        <v>35506</v>
      </c>
      <c r="J14" s="35"/>
      <c r="K14" s="29"/>
    </row>
    <row r="15" spans="1:11">
      <c r="A15" s="15"/>
      <c r="B15" s="34"/>
      <c r="C15" s="35"/>
      <c r="D15" s="35"/>
      <c r="E15" s="29"/>
      <c r="F15" s="35"/>
      <c r="G15" s="35"/>
      <c r="H15" s="29"/>
      <c r="I15" s="35"/>
      <c r="J15" s="35"/>
      <c r="K15" s="29"/>
    </row>
    <row r="16" spans="1:11">
      <c r="A16" s="15"/>
      <c r="B16" s="31" t="s">
        <v>280</v>
      </c>
      <c r="C16" s="36" t="s">
        <v>281</v>
      </c>
      <c r="D16" s="36"/>
      <c r="E16" s="33"/>
      <c r="F16" s="36">
        <v>725</v>
      </c>
      <c r="G16" s="36"/>
      <c r="H16" s="33"/>
      <c r="I16" s="36">
        <v>725</v>
      </c>
      <c r="J16" s="36"/>
      <c r="K16" s="33"/>
    </row>
    <row r="17" spans="1:11" ht="15.75" thickBot="1">
      <c r="A17" s="15"/>
      <c r="B17" s="31"/>
      <c r="C17" s="37"/>
      <c r="D17" s="37"/>
      <c r="E17" s="38"/>
      <c r="F17" s="37"/>
      <c r="G17" s="37"/>
      <c r="H17" s="38"/>
      <c r="I17" s="37"/>
      <c r="J17" s="37"/>
      <c r="K17" s="38"/>
    </row>
    <row r="18" spans="1:11">
      <c r="A18" s="15"/>
      <c r="B18" s="29"/>
      <c r="C18" s="39" t="s">
        <v>278</v>
      </c>
      <c r="D18" s="41">
        <v>12395</v>
      </c>
      <c r="E18" s="30"/>
      <c r="F18" s="39" t="s">
        <v>278</v>
      </c>
      <c r="G18" s="41">
        <v>41246</v>
      </c>
      <c r="H18" s="30"/>
      <c r="I18" s="39" t="s">
        <v>278</v>
      </c>
      <c r="J18" s="41">
        <v>53641</v>
      </c>
      <c r="K18" s="30"/>
    </row>
    <row r="19" spans="1:11" ht="15.75" thickBot="1">
      <c r="A19" s="15"/>
      <c r="B19" s="29"/>
      <c r="C19" s="40"/>
      <c r="D19" s="42"/>
      <c r="E19" s="43"/>
      <c r="F19" s="40"/>
      <c r="G19" s="42"/>
      <c r="H19" s="43"/>
      <c r="I19" s="40"/>
      <c r="J19" s="42"/>
      <c r="K19" s="43"/>
    </row>
    <row r="20" spans="1:11" ht="15.75" thickTop="1">
      <c r="A20" s="15"/>
      <c r="B20" s="21"/>
      <c r="C20" s="44"/>
      <c r="D20" s="44"/>
      <c r="E20" s="44"/>
      <c r="F20" s="44"/>
      <c r="G20" s="44"/>
      <c r="H20" s="44"/>
      <c r="I20" s="44"/>
      <c r="J20" s="44"/>
      <c r="K20" s="44"/>
    </row>
    <row r="21" spans="1:11">
      <c r="A21" s="15"/>
      <c r="B21" s="19" t="s">
        <v>282</v>
      </c>
      <c r="C21" s="29"/>
      <c r="D21" s="29"/>
      <c r="E21" s="29"/>
      <c r="F21" s="29"/>
      <c r="G21" s="29"/>
      <c r="H21" s="29"/>
      <c r="I21" s="29"/>
      <c r="J21" s="29"/>
      <c r="K21" s="29"/>
    </row>
    <row r="22" spans="1:11">
      <c r="A22" s="15"/>
      <c r="B22" s="31" t="s">
        <v>283</v>
      </c>
      <c r="C22" s="31" t="s">
        <v>278</v>
      </c>
      <c r="D22" s="32">
        <v>24943</v>
      </c>
      <c r="E22" s="33"/>
      <c r="F22" s="31" t="s">
        <v>278</v>
      </c>
      <c r="G22" s="32">
        <v>8888</v>
      </c>
      <c r="H22" s="33"/>
      <c r="I22" s="31" t="s">
        <v>278</v>
      </c>
      <c r="J22" s="32">
        <v>33831</v>
      </c>
      <c r="K22" s="33"/>
    </row>
    <row r="23" spans="1:11">
      <c r="A23" s="15"/>
      <c r="B23" s="31"/>
      <c r="C23" s="31"/>
      <c r="D23" s="32"/>
      <c r="E23" s="33"/>
      <c r="F23" s="31"/>
      <c r="G23" s="32"/>
      <c r="H23" s="33"/>
      <c r="I23" s="31"/>
      <c r="J23" s="32"/>
      <c r="K23" s="33"/>
    </row>
    <row r="24" spans="1:11">
      <c r="A24" s="15"/>
      <c r="B24" s="34" t="s">
        <v>284</v>
      </c>
      <c r="C24" s="35">
        <v>14082</v>
      </c>
      <c r="D24" s="35"/>
      <c r="E24" s="29"/>
      <c r="F24" s="35">
        <v>17659</v>
      </c>
      <c r="G24" s="35"/>
      <c r="H24" s="29"/>
      <c r="I24" s="35">
        <v>31741</v>
      </c>
      <c r="J24" s="35"/>
      <c r="K24" s="29"/>
    </row>
    <row r="25" spans="1:11">
      <c r="A25" s="15"/>
      <c r="B25" s="34"/>
      <c r="C25" s="35"/>
      <c r="D25" s="35"/>
      <c r="E25" s="29"/>
      <c r="F25" s="35"/>
      <c r="G25" s="35"/>
      <c r="H25" s="29"/>
      <c r="I25" s="35"/>
      <c r="J25" s="35"/>
      <c r="K25" s="29"/>
    </row>
    <row r="26" spans="1:11">
      <c r="A26" s="15"/>
      <c r="B26" s="31" t="s">
        <v>285</v>
      </c>
      <c r="C26" s="32">
        <v>73463</v>
      </c>
      <c r="D26" s="32"/>
      <c r="E26" s="33"/>
      <c r="F26" s="32">
        <v>372169</v>
      </c>
      <c r="G26" s="32"/>
      <c r="H26" s="33"/>
      <c r="I26" s="32">
        <v>445632</v>
      </c>
      <c r="J26" s="32"/>
      <c r="K26" s="33"/>
    </row>
    <row r="27" spans="1:11">
      <c r="A27" s="15"/>
      <c r="B27" s="31"/>
      <c r="C27" s="32"/>
      <c r="D27" s="32"/>
      <c r="E27" s="33"/>
      <c r="F27" s="32"/>
      <c r="G27" s="32"/>
      <c r="H27" s="33"/>
      <c r="I27" s="32"/>
      <c r="J27" s="32"/>
      <c r="K27" s="33"/>
    </row>
    <row r="28" spans="1:11">
      <c r="A28" s="15"/>
      <c r="B28" s="34" t="s">
        <v>286</v>
      </c>
      <c r="C28" s="45" t="s">
        <v>281</v>
      </c>
      <c r="D28" s="45"/>
      <c r="E28" s="29"/>
      <c r="F28" s="35">
        <v>6935</v>
      </c>
      <c r="G28" s="35"/>
      <c r="H28" s="29"/>
      <c r="I28" s="35">
        <v>6935</v>
      </c>
      <c r="J28" s="35"/>
      <c r="K28" s="29"/>
    </row>
    <row r="29" spans="1:11">
      <c r="A29" s="15"/>
      <c r="B29" s="34"/>
      <c r="C29" s="45"/>
      <c r="D29" s="45"/>
      <c r="E29" s="29"/>
      <c r="F29" s="35"/>
      <c r="G29" s="35"/>
      <c r="H29" s="29"/>
      <c r="I29" s="35"/>
      <c r="J29" s="35"/>
      <c r="K29" s="29"/>
    </row>
    <row r="30" spans="1:11">
      <c r="A30" s="15"/>
      <c r="B30" s="31" t="s">
        <v>287</v>
      </c>
      <c r="C30" s="32">
        <v>5158</v>
      </c>
      <c r="D30" s="32"/>
      <c r="E30" s="33"/>
      <c r="F30" s="32">
        <v>8950</v>
      </c>
      <c r="G30" s="32"/>
      <c r="H30" s="33"/>
      <c r="I30" s="32">
        <v>14108</v>
      </c>
      <c r="J30" s="32"/>
      <c r="K30" s="33"/>
    </row>
    <row r="31" spans="1:11">
      <c r="A31" s="15"/>
      <c r="B31" s="31"/>
      <c r="C31" s="32"/>
      <c r="D31" s="32"/>
      <c r="E31" s="33"/>
      <c r="F31" s="32"/>
      <c r="G31" s="32"/>
      <c r="H31" s="33"/>
      <c r="I31" s="32"/>
      <c r="J31" s="32"/>
      <c r="K31" s="33"/>
    </row>
    <row r="32" spans="1:11">
      <c r="A32" s="15"/>
      <c r="B32" s="34" t="s">
        <v>288</v>
      </c>
      <c r="C32" s="35">
        <v>4173</v>
      </c>
      <c r="D32" s="35"/>
      <c r="E32" s="29"/>
      <c r="F32" s="35">
        <v>15228</v>
      </c>
      <c r="G32" s="35"/>
      <c r="H32" s="29"/>
      <c r="I32" s="35">
        <v>19401</v>
      </c>
      <c r="J32" s="35"/>
      <c r="K32" s="29"/>
    </row>
    <row r="33" spans="1:11">
      <c r="A33" s="15"/>
      <c r="B33" s="34"/>
      <c r="C33" s="35"/>
      <c r="D33" s="35"/>
      <c r="E33" s="29"/>
      <c r="F33" s="35"/>
      <c r="G33" s="35"/>
      <c r="H33" s="29"/>
      <c r="I33" s="35"/>
      <c r="J33" s="35"/>
      <c r="K33" s="29"/>
    </row>
    <row r="34" spans="1:11">
      <c r="A34" s="15"/>
      <c r="B34" s="31" t="s">
        <v>289</v>
      </c>
      <c r="C34" s="32">
        <v>4626</v>
      </c>
      <c r="D34" s="32"/>
      <c r="E34" s="33"/>
      <c r="F34" s="32">
        <v>7989</v>
      </c>
      <c r="G34" s="32"/>
      <c r="H34" s="33"/>
      <c r="I34" s="32">
        <v>12615</v>
      </c>
      <c r="J34" s="32"/>
      <c r="K34" s="33"/>
    </row>
    <row r="35" spans="1:11" ht="15.75" thickBot="1">
      <c r="A35" s="15"/>
      <c r="B35" s="31"/>
      <c r="C35" s="46"/>
      <c r="D35" s="46"/>
      <c r="E35" s="38"/>
      <c r="F35" s="46"/>
      <c r="G35" s="46"/>
      <c r="H35" s="38"/>
      <c r="I35" s="46"/>
      <c r="J35" s="46"/>
      <c r="K35" s="38"/>
    </row>
    <row r="36" spans="1:11">
      <c r="A36" s="15"/>
      <c r="B36" s="34" t="s">
        <v>290</v>
      </c>
      <c r="C36" s="41">
        <v>126445</v>
      </c>
      <c r="D36" s="41"/>
      <c r="E36" s="30"/>
      <c r="F36" s="41">
        <v>437818</v>
      </c>
      <c r="G36" s="41"/>
      <c r="H36" s="30"/>
      <c r="I36" s="41">
        <v>564263</v>
      </c>
      <c r="J36" s="41"/>
      <c r="K36" s="30"/>
    </row>
    <row r="37" spans="1:11">
      <c r="A37" s="15"/>
      <c r="B37" s="34"/>
      <c r="C37" s="35"/>
      <c r="D37" s="35"/>
      <c r="E37" s="29"/>
      <c r="F37" s="35"/>
      <c r="G37" s="35"/>
      <c r="H37" s="29"/>
      <c r="I37" s="35"/>
      <c r="J37" s="35"/>
      <c r="K37" s="29"/>
    </row>
    <row r="38" spans="1:11">
      <c r="A38" s="15"/>
      <c r="B38" s="21"/>
      <c r="C38" s="33"/>
      <c r="D38" s="33"/>
      <c r="E38" s="33"/>
      <c r="F38" s="33"/>
      <c r="G38" s="33"/>
      <c r="H38" s="33"/>
      <c r="I38" s="33"/>
      <c r="J38" s="33"/>
      <c r="K38" s="33"/>
    </row>
    <row r="39" spans="1:11">
      <c r="A39" s="15"/>
      <c r="B39" s="19" t="s">
        <v>291</v>
      </c>
      <c r="C39" s="29"/>
      <c r="D39" s="29"/>
      <c r="E39" s="29"/>
      <c r="F39" s="29"/>
      <c r="G39" s="29"/>
      <c r="H39" s="29"/>
      <c r="I39" s="29"/>
      <c r="J39" s="29"/>
      <c r="K39" s="29"/>
    </row>
    <row r="40" spans="1:11">
      <c r="A40" s="15"/>
      <c r="B40" s="31" t="s">
        <v>292</v>
      </c>
      <c r="C40" s="32">
        <v>122723</v>
      </c>
      <c r="D40" s="32"/>
      <c r="E40" s="33"/>
      <c r="F40" s="32">
        <v>383070</v>
      </c>
      <c r="G40" s="32"/>
      <c r="H40" s="33"/>
      <c r="I40" s="32">
        <v>505793</v>
      </c>
      <c r="J40" s="32"/>
      <c r="K40" s="33"/>
    </row>
    <row r="41" spans="1:11">
      <c r="A41" s="15"/>
      <c r="B41" s="31"/>
      <c r="C41" s="32"/>
      <c r="D41" s="32"/>
      <c r="E41" s="33"/>
      <c r="F41" s="32"/>
      <c r="G41" s="32"/>
      <c r="H41" s="33"/>
      <c r="I41" s="32"/>
      <c r="J41" s="32"/>
      <c r="K41" s="33"/>
    </row>
    <row r="42" spans="1:11">
      <c r="A42" s="15"/>
      <c r="B42" s="34" t="s">
        <v>293</v>
      </c>
      <c r="C42" s="45">
        <v>841</v>
      </c>
      <c r="D42" s="45"/>
      <c r="E42" s="29"/>
      <c r="F42" s="35">
        <v>24484</v>
      </c>
      <c r="G42" s="35"/>
      <c r="H42" s="29"/>
      <c r="I42" s="35">
        <v>25325</v>
      </c>
      <c r="J42" s="35"/>
      <c r="K42" s="29"/>
    </row>
    <row r="43" spans="1:11" ht="15.75" thickBot="1">
      <c r="A43" s="15"/>
      <c r="B43" s="34"/>
      <c r="C43" s="47"/>
      <c r="D43" s="47"/>
      <c r="E43" s="48"/>
      <c r="F43" s="49"/>
      <c r="G43" s="49"/>
      <c r="H43" s="48"/>
      <c r="I43" s="49"/>
      <c r="J43" s="49"/>
      <c r="K43" s="48"/>
    </row>
    <row r="44" spans="1:11">
      <c r="A44" s="15"/>
      <c r="B44" s="31" t="s">
        <v>294</v>
      </c>
      <c r="C44" s="50">
        <v>123564</v>
      </c>
      <c r="D44" s="50"/>
      <c r="E44" s="51"/>
      <c r="F44" s="50">
        <v>407554</v>
      </c>
      <c r="G44" s="50"/>
      <c r="H44" s="51"/>
      <c r="I44" s="50">
        <v>531118</v>
      </c>
      <c r="J44" s="50"/>
      <c r="K44" s="51"/>
    </row>
    <row r="45" spans="1:11">
      <c r="A45" s="15"/>
      <c r="B45" s="31"/>
      <c r="C45" s="32"/>
      <c r="D45" s="32"/>
      <c r="E45" s="33"/>
      <c r="F45" s="32"/>
      <c r="G45" s="32"/>
      <c r="H45" s="33"/>
      <c r="I45" s="32"/>
      <c r="J45" s="32"/>
      <c r="K45" s="33"/>
    </row>
    <row r="46" spans="1:11">
      <c r="A46" s="15"/>
      <c r="B46" s="17"/>
      <c r="C46" s="29"/>
      <c r="D46" s="29"/>
      <c r="E46" s="29"/>
      <c r="F46" s="29"/>
      <c r="G46" s="29"/>
      <c r="H46" s="29"/>
      <c r="I46" s="29"/>
      <c r="J46" s="29"/>
      <c r="K46" s="29"/>
    </row>
    <row r="47" spans="1:11">
      <c r="A47" s="15"/>
      <c r="B47" s="31" t="s">
        <v>295</v>
      </c>
      <c r="C47" s="32">
        <v>2881</v>
      </c>
      <c r="D47" s="32"/>
      <c r="E47" s="33"/>
      <c r="F47" s="32">
        <v>30264</v>
      </c>
      <c r="G47" s="32"/>
      <c r="H47" s="33"/>
      <c r="I47" s="32">
        <v>33145</v>
      </c>
      <c r="J47" s="32"/>
      <c r="K47" s="33"/>
    </row>
    <row r="48" spans="1:11">
      <c r="A48" s="15"/>
      <c r="B48" s="31"/>
      <c r="C48" s="32"/>
      <c r="D48" s="32"/>
      <c r="E48" s="33"/>
      <c r="F48" s="32"/>
      <c r="G48" s="32"/>
      <c r="H48" s="33"/>
      <c r="I48" s="32"/>
      <c r="J48" s="32"/>
      <c r="K48" s="33"/>
    </row>
    <row r="49" spans="1:11">
      <c r="A49" s="15"/>
      <c r="B49" s="34" t="s">
        <v>296</v>
      </c>
      <c r="C49" s="35">
        <v>8241</v>
      </c>
      <c r="D49" s="35"/>
      <c r="E49" s="29"/>
      <c r="F49" s="35">
        <v>8271</v>
      </c>
      <c r="G49" s="35"/>
      <c r="H49" s="29"/>
      <c r="I49" s="35">
        <v>16512</v>
      </c>
      <c r="J49" s="35"/>
      <c r="K49" s="29"/>
    </row>
    <row r="50" spans="1:11">
      <c r="A50" s="15"/>
      <c r="B50" s="34"/>
      <c r="C50" s="35"/>
      <c r="D50" s="35"/>
      <c r="E50" s="29"/>
      <c r="F50" s="35"/>
      <c r="G50" s="35"/>
      <c r="H50" s="29"/>
      <c r="I50" s="35"/>
      <c r="J50" s="35"/>
      <c r="K50" s="29"/>
    </row>
    <row r="51" spans="1:11">
      <c r="A51" s="15"/>
      <c r="B51" s="31" t="s">
        <v>297</v>
      </c>
      <c r="C51" s="32">
        <v>1273</v>
      </c>
      <c r="D51" s="32"/>
      <c r="E51" s="33"/>
      <c r="F51" s="32">
        <v>2711</v>
      </c>
      <c r="G51" s="32"/>
      <c r="H51" s="33"/>
      <c r="I51" s="32">
        <v>3984</v>
      </c>
      <c r="J51" s="32"/>
      <c r="K51" s="33"/>
    </row>
    <row r="52" spans="1:11" ht="15.75" thickBot="1">
      <c r="A52" s="15"/>
      <c r="B52" s="31"/>
      <c r="C52" s="46"/>
      <c r="D52" s="46"/>
      <c r="E52" s="38"/>
      <c r="F52" s="46"/>
      <c r="G52" s="46"/>
      <c r="H52" s="38"/>
      <c r="I52" s="46"/>
      <c r="J52" s="46"/>
      <c r="K52" s="38"/>
    </row>
    <row r="53" spans="1:11">
      <c r="A53" s="15"/>
      <c r="B53" s="29"/>
      <c r="C53" s="39" t="s">
        <v>278</v>
      </c>
      <c r="D53" s="41">
        <v>12395</v>
      </c>
      <c r="E53" s="30"/>
      <c r="F53" s="39" t="s">
        <v>278</v>
      </c>
      <c r="G53" s="41">
        <v>41246</v>
      </c>
      <c r="H53" s="30"/>
      <c r="I53" s="39" t="s">
        <v>278</v>
      </c>
      <c r="J53" s="41">
        <v>53641</v>
      </c>
      <c r="K53" s="30"/>
    </row>
    <row r="54" spans="1:11" ht="15.75" thickBot="1">
      <c r="A54" s="15"/>
      <c r="B54" s="29"/>
      <c r="C54" s="40"/>
      <c r="D54" s="42"/>
      <c r="E54" s="43"/>
      <c r="F54" s="40"/>
      <c r="G54" s="42"/>
      <c r="H54" s="43"/>
      <c r="I54" s="40"/>
      <c r="J54" s="42"/>
      <c r="K54" s="43"/>
    </row>
    <row r="55" spans="1:11" ht="15.75" thickTop="1">
      <c r="A55" s="15" t="s">
        <v>1216</v>
      </c>
      <c r="B55" s="63" t="s">
        <v>7</v>
      </c>
      <c r="C55" s="63"/>
      <c r="D55" s="63"/>
      <c r="E55" s="63"/>
      <c r="F55" s="63"/>
      <c r="G55" s="63"/>
      <c r="H55" s="63"/>
      <c r="I55" s="63"/>
      <c r="J55" s="63"/>
      <c r="K55" s="63"/>
    </row>
    <row r="56" spans="1:11" ht="25.5" customHeight="1">
      <c r="A56" s="15"/>
      <c r="B56" s="34" t="s">
        <v>303</v>
      </c>
      <c r="C56" s="34"/>
      <c r="D56" s="34"/>
      <c r="E56" s="34"/>
      <c r="F56" s="34"/>
      <c r="G56" s="34"/>
      <c r="H56" s="34"/>
      <c r="I56" s="34"/>
      <c r="J56" s="34"/>
      <c r="K56" s="34"/>
    </row>
    <row r="57" spans="1:11">
      <c r="A57" s="15"/>
      <c r="B57" s="67"/>
      <c r="C57" s="67"/>
      <c r="D57" s="67"/>
      <c r="E57" s="67"/>
      <c r="F57" s="67"/>
      <c r="G57" s="67"/>
      <c r="H57" s="67"/>
      <c r="I57" s="67"/>
      <c r="J57" s="67"/>
      <c r="K57" s="67"/>
    </row>
    <row r="58" spans="1:11">
      <c r="A58" s="15"/>
      <c r="B58" s="26"/>
      <c r="C58" s="26"/>
      <c r="D58" s="26"/>
      <c r="E58" s="26"/>
      <c r="F58" s="26"/>
      <c r="G58" s="26"/>
      <c r="H58" s="26"/>
      <c r="I58" s="26"/>
      <c r="J58" s="26"/>
      <c r="K58" s="26"/>
    </row>
    <row r="59" spans="1:11">
      <c r="A59" s="15"/>
      <c r="B59" s="16"/>
      <c r="C59" s="16"/>
      <c r="D59" s="16"/>
      <c r="E59" s="16"/>
      <c r="F59" s="16"/>
      <c r="G59" s="16"/>
      <c r="H59" s="16"/>
      <c r="I59" s="16"/>
      <c r="J59" s="16"/>
      <c r="K59" s="16"/>
    </row>
    <row r="60" spans="1:11">
      <c r="A60" s="15"/>
      <c r="B60" s="17"/>
      <c r="C60" s="57" t="s">
        <v>304</v>
      </c>
      <c r="D60" s="57"/>
      <c r="E60" s="57"/>
      <c r="F60" s="29"/>
      <c r="G60" s="29"/>
      <c r="H60" s="29"/>
      <c r="I60" s="29"/>
      <c r="J60" s="29"/>
      <c r="K60" s="29"/>
    </row>
    <row r="61" spans="1:11" ht="15.75" thickBot="1">
      <c r="A61" s="15"/>
      <c r="B61" s="17"/>
      <c r="C61" s="27" t="s">
        <v>305</v>
      </c>
      <c r="D61" s="27"/>
      <c r="E61" s="27"/>
      <c r="F61" s="27" t="s">
        <v>274</v>
      </c>
      <c r="G61" s="27"/>
      <c r="H61" s="27"/>
      <c r="I61" s="27" t="s">
        <v>162</v>
      </c>
      <c r="J61" s="27"/>
      <c r="K61" s="27"/>
    </row>
    <row r="62" spans="1:11">
      <c r="A62" s="15"/>
      <c r="B62" s="54" t="s">
        <v>306</v>
      </c>
      <c r="C62" s="30"/>
      <c r="D62" s="30"/>
      <c r="E62" s="30"/>
      <c r="F62" s="30"/>
      <c r="G62" s="30"/>
      <c r="H62" s="30"/>
      <c r="I62" s="30"/>
      <c r="J62" s="30"/>
      <c r="K62" s="30"/>
    </row>
    <row r="63" spans="1:11">
      <c r="A63" s="15"/>
      <c r="B63" s="34" t="s">
        <v>307</v>
      </c>
      <c r="C63" s="34" t="s">
        <v>278</v>
      </c>
      <c r="D63" s="35">
        <v>11567</v>
      </c>
      <c r="E63" s="29"/>
      <c r="F63" s="34" t="s">
        <v>278</v>
      </c>
      <c r="G63" s="35">
        <v>55983</v>
      </c>
      <c r="H63" s="29"/>
      <c r="I63" s="34" t="s">
        <v>278</v>
      </c>
      <c r="J63" s="35">
        <v>67550</v>
      </c>
      <c r="K63" s="29"/>
    </row>
    <row r="64" spans="1:11">
      <c r="A64" s="15"/>
      <c r="B64" s="34"/>
      <c r="C64" s="34"/>
      <c r="D64" s="35"/>
      <c r="E64" s="29"/>
      <c r="F64" s="34"/>
      <c r="G64" s="35"/>
      <c r="H64" s="29"/>
      <c r="I64" s="34"/>
      <c r="J64" s="35"/>
      <c r="K64" s="29"/>
    </row>
    <row r="65" spans="1:11" ht="27" thickBot="1">
      <c r="A65" s="15"/>
      <c r="B65" s="20" t="s">
        <v>308</v>
      </c>
      <c r="C65" s="37" t="s">
        <v>309</v>
      </c>
      <c r="D65" s="37"/>
      <c r="E65" s="56" t="s">
        <v>310</v>
      </c>
      <c r="F65" s="37" t="s">
        <v>311</v>
      </c>
      <c r="G65" s="37"/>
      <c r="H65" s="56" t="s">
        <v>310</v>
      </c>
      <c r="I65" s="37" t="s">
        <v>312</v>
      </c>
      <c r="J65" s="37"/>
      <c r="K65" s="56" t="s">
        <v>310</v>
      </c>
    </row>
    <row r="66" spans="1:11">
      <c r="A66" s="15"/>
      <c r="B66" s="34" t="s">
        <v>313</v>
      </c>
      <c r="C66" s="41">
        <v>7594</v>
      </c>
      <c r="D66" s="41"/>
      <c r="E66" s="30"/>
      <c r="F66" s="41">
        <v>36225</v>
      </c>
      <c r="G66" s="41"/>
      <c r="H66" s="30"/>
      <c r="I66" s="41">
        <v>43819</v>
      </c>
      <c r="J66" s="41"/>
      <c r="K66" s="30"/>
    </row>
    <row r="67" spans="1:11">
      <c r="A67" s="15"/>
      <c r="B67" s="34"/>
      <c r="C67" s="35"/>
      <c r="D67" s="35"/>
      <c r="E67" s="29"/>
      <c r="F67" s="35"/>
      <c r="G67" s="35"/>
      <c r="H67" s="29"/>
      <c r="I67" s="35"/>
      <c r="J67" s="35"/>
      <c r="K67" s="29"/>
    </row>
    <row r="68" spans="1:11" ht="27" thickBot="1">
      <c r="A68" s="15"/>
      <c r="B68" s="20" t="s">
        <v>314</v>
      </c>
      <c r="C68" s="37" t="s">
        <v>315</v>
      </c>
      <c r="D68" s="37"/>
      <c r="E68" s="56" t="s">
        <v>310</v>
      </c>
      <c r="F68" s="37" t="s">
        <v>316</v>
      </c>
      <c r="G68" s="37"/>
      <c r="H68" s="56" t="s">
        <v>310</v>
      </c>
      <c r="I68" s="37" t="s">
        <v>317</v>
      </c>
      <c r="J68" s="37"/>
      <c r="K68" s="56" t="s">
        <v>310</v>
      </c>
    </row>
    <row r="69" spans="1:11">
      <c r="A69" s="15"/>
      <c r="B69" s="34" t="s">
        <v>318</v>
      </c>
      <c r="C69" s="39" t="s">
        <v>278</v>
      </c>
      <c r="D69" s="41">
        <v>6640</v>
      </c>
      <c r="E69" s="30"/>
      <c r="F69" s="39" t="s">
        <v>278</v>
      </c>
      <c r="G69" s="41">
        <v>30756</v>
      </c>
      <c r="H69" s="30"/>
      <c r="I69" s="39" t="s">
        <v>278</v>
      </c>
      <c r="J69" s="41">
        <v>37396</v>
      </c>
      <c r="K69" s="30"/>
    </row>
    <row r="70" spans="1:11" ht="15.75" thickBot="1">
      <c r="A70" s="15"/>
      <c r="B70" s="34"/>
      <c r="C70" s="40"/>
      <c r="D70" s="42"/>
      <c r="E70" s="43"/>
      <c r="F70" s="40"/>
      <c r="G70" s="42"/>
      <c r="H70" s="43"/>
      <c r="I70" s="40"/>
      <c r="J70" s="42"/>
      <c r="K70" s="43"/>
    </row>
    <row r="71" spans="1:11" ht="15.75" thickTop="1">
      <c r="A71" s="15"/>
      <c r="B71" s="21"/>
      <c r="C71" s="44"/>
      <c r="D71" s="44"/>
      <c r="E71" s="44"/>
      <c r="F71" s="44"/>
      <c r="G71" s="44"/>
      <c r="H71" s="44"/>
      <c r="I71" s="44"/>
      <c r="J71" s="44"/>
      <c r="K71" s="44"/>
    </row>
    <row r="72" spans="1:11">
      <c r="A72" s="15"/>
      <c r="B72" s="54" t="s">
        <v>319</v>
      </c>
      <c r="C72" s="29"/>
      <c r="D72" s="29"/>
      <c r="E72" s="29"/>
      <c r="F72" s="29"/>
      <c r="G72" s="29"/>
      <c r="H72" s="29"/>
      <c r="I72" s="29"/>
      <c r="J72" s="29"/>
      <c r="K72" s="29"/>
    </row>
    <row r="73" spans="1:11">
      <c r="A73" s="15"/>
      <c r="B73" s="31" t="s">
        <v>320</v>
      </c>
      <c r="C73" s="31" t="s">
        <v>278</v>
      </c>
      <c r="D73" s="32">
        <v>72476</v>
      </c>
      <c r="E73" s="33"/>
      <c r="F73" s="31" t="s">
        <v>278</v>
      </c>
      <c r="G73" s="32">
        <v>356822</v>
      </c>
      <c r="H73" s="33"/>
      <c r="I73" s="31" t="s">
        <v>278</v>
      </c>
      <c r="J73" s="32">
        <v>429298</v>
      </c>
      <c r="K73" s="33"/>
    </row>
    <row r="74" spans="1:11">
      <c r="A74" s="15"/>
      <c r="B74" s="31"/>
      <c r="C74" s="31"/>
      <c r="D74" s="32"/>
      <c r="E74" s="33"/>
      <c r="F74" s="31"/>
      <c r="G74" s="32"/>
      <c r="H74" s="33"/>
      <c r="I74" s="31"/>
      <c r="J74" s="32"/>
      <c r="K74" s="33"/>
    </row>
    <row r="75" spans="1:11" ht="15.75" thickBot="1">
      <c r="A75" s="15"/>
      <c r="B75" s="19" t="s">
        <v>321</v>
      </c>
      <c r="C75" s="47" t="s">
        <v>322</v>
      </c>
      <c r="D75" s="47"/>
      <c r="E75" s="19" t="s">
        <v>310</v>
      </c>
      <c r="F75" s="47" t="s">
        <v>323</v>
      </c>
      <c r="G75" s="47"/>
      <c r="H75" s="19" t="s">
        <v>310</v>
      </c>
      <c r="I75" s="47" t="s">
        <v>324</v>
      </c>
      <c r="J75" s="47"/>
      <c r="K75" s="19" t="s">
        <v>310</v>
      </c>
    </row>
    <row r="76" spans="1:11">
      <c r="A76" s="15"/>
      <c r="B76" s="31" t="s">
        <v>325</v>
      </c>
      <c r="C76" s="58" t="s">
        <v>278</v>
      </c>
      <c r="D76" s="50">
        <v>66823</v>
      </c>
      <c r="E76" s="51"/>
      <c r="F76" s="58" t="s">
        <v>278</v>
      </c>
      <c r="G76" s="50">
        <v>341413</v>
      </c>
      <c r="H76" s="51"/>
      <c r="I76" s="58" t="s">
        <v>278</v>
      </c>
      <c r="J76" s="50">
        <v>408236</v>
      </c>
      <c r="K76" s="51"/>
    </row>
    <row r="77" spans="1:11" ht="15.75" thickBot="1">
      <c r="A77" s="15"/>
      <c r="B77" s="31"/>
      <c r="C77" s="59"/>
      <c r="D77" s="60"/>
      <c r="E77" s="61"/>
      <c r="F77" s="59"/>
      <c r="G77" s="60"/>
      <c r="H77" s="61"/>
      <c r="I77" s="59"/>
      <c r="J77" s="60"/>
      <c r="K77" s="61"/>
    </row>
    <row r="78" spans="1:11" ht="15.75" thickTop="1">
      <c r="A78" s="15" t="s">
        <v>1217</v>
      </c>
      <c r="B78" s="63" t="s">
        <v>7</v>
      </c>
      <c r="C78" s="63"/>
      <c r="D78" s="63"/>
      <c r="E78" s="63"/>
      <c r="F78" s="63"/>
      <c r="G78" s="63"/>
      <c r="H78" s="63"/>
      <c r="I78" s="63"/>
      <c r="J78" s="63"/>
      <c r="K78" s="63"/>
    </row>
    <row r="79" spans="1:11">
      <c r="A79" s="15"/>
      <c r="B79" s="65" t="s">
        <v>1218</v>
      </c>
      <c r="C79" s="65"/>
      <c r="D79" s="65"/>
      <c r="E79" s="65"/>
      <c r="F79" s="65"/>
      <c r="G79" s="65"/>
      <c r="H79" s="65"/>
      <c r="I79" s="65"/>
      <c r="J79" s="65"/>
      <c r="K79" s="65"/>
    </row>
    <row r="80" spans="1:11">
      <c r="A80" s="15"/>
      <c r="B80" s="67"/>
      <c r="C80" s="67"/>
      <c r="D80" s="67"/>
      <c r="E80" s="67"/>
      <c r="F80" s="67"/>
      <c r="G80" s="67"/>
      <c r="H80" s="67"/>
      <c r="I80" s="67"/>
      <c r="J80" s="67"/>
      <c r="K80" s="67"/>
    </row>
    <row r="81" spans="1:11">
      <c r="A81" s="15"/>
      <c r="B81" s="26"/>
      <c r="C81" s="26"/>
      <c r="D81" s="26"/>
      <c r="E81" s="26"/>
    </row>
    <row r="82" spans="1:11">
      <c r="A82" s="15"/>
      <c r="B82" s="16"/>
      <c r="C82" s="16"/>
      <c r="D82" s="16"/>
      <c r="E82" s="16"/>
    </row>
    <row r="83" spans="1:11" ht="15.75" thickBot="1">
      <c r="A83" s="15"/>
      <c r="B83" s="17"/>
      <c r="C83" s="27" t="s">
        <v>330</v>
      </c>
      <c r="D83" s="27"/>
      <c r="E83" s="27"/>
    </row>
    <row r="84" spans="1:11">
      <c r="A84" s="15"/>
      <c r="B84" s="31" t="s">
        <v>331</v>
      </c>
      <c r="C84" s="58" t="s">
        <v>278</v>
      </c>
      <c r="D84" s="50">
        <v>2069</v>
      </c>
      <c r="E84" s="51"/>
    </row>
    <row r="85" spans="1:11">
      <c r="A85" s="15"/>
      <c r="B85" s="31"/>
      <c r="C85" s="31"/>
      <c r="D85" s="32"/>
      <c r="E85" s="33"/>
    </row>
    <row r="86" spans="1:11" ht="23.25" customHeight="1">
      <c r="A86" s="15"/>
      <c r="B86" s="34" t="s">
        <v>332</v>
      </c>
      <c r="C86" s="35">
        <v>2711</v>
      </c>
      <c r="D86" s="35"/>
      <c r="E86" s="29"/>
    </row>
    <row r="87" spans="1:11">
      <c r="A87" s="15"/>
      <c r="B87" s="34"/>
      <c r="C87" s="35"/>
      <c r="D87" s="35"/>
      <c r="E87" s="29"/>
    </row>
    <row r="88" spans="1:11" ht="15.75" thickBot="1">
      <c r="A88" s="15"/>
      <c r="B88" s="20" t="s">
        <v>333</v>
      </c>
      <c r="C88" s="37" t="s">
        <v>334</v>
      </c>
      <c r="D88" s="37"/>
      <c r="E88" s="56" t="s">
        <v>310</v>
      </c>
    </row>
    <row r="89" spans="1:11">
      <c r="A89" s="15"/>
      <c r="B89" s="34" t="s">
        <v>335</v>
      </c>
      <c r="C89" s="39" t="s">
        <v>278</v>
      </c>
      <c r="D89" s="41">
        <v>3741</v>
      </c>
      <c r="E89" s="30"/>
    </row>
    <row r="90" spans="1:11" ht="15.75" thickBot="1">
      <c r="A90" s="15"/>
      <c r="B90" s="34"/>
      <c r="C90" s="40"/>
      <c r="D90" s="42"/>
      <c r="E90" s="43"/>
    </row>
    <row r="91" spans="1:11" ht="15.75" thickTop="1">
      <c r="A91" s="15"/>
      <c r="B91" s="65" t="s">
        <v>617</v>
      </c>
      <c r="C91" s="65"/>
      <c r="D91" s="65"/>
      <c r="E91" s="65"/>
      <c r="F91" s="65"/>
      <c r="G91" s="65"/>
      <c r="H91" s="65"/>
      <c r="I91" s="65"/>
      <c r="J91" s="65"/>
      <c r="K91" s="65"/>
    </row>
    <row r="92" spans="1:11">
      <c r="A92" s="15"/>
      <c r="B92" s="67"/>
      <c r="C92" s="67"/>
      <c r="D92" s="67"/>
      <c r="E92" s="67"/>
      <c r="F92" s="67"/>
      <c r="G92" s="67"/>
      <c r="H92" s="67"/>
      <c r="I92" s="67"/>
      <c r="J92" s="67"/>
      <c r="K92" s="67"/>
    </row>
    <row r="93" spans="1:11">
      <c r="A93" s="15"/>
      <c r="B93" s="26"/>
      <c r="C93" s="26"/>
      <c r="D93" s="26"/>
      <c r="E93" s="26"/>
      <c r="F93" s="26"/>
      <c r="G93" s="26"/>
      <c r="H93" s="26"/>
    </row>
    <row r="94" spans="1:11">
      <c r="A94" s="15"/>
      <c r="B94" s="16"/>
      <c r="C94" s="16"/>
      <c r="D94" s="16"/>
      <c r="E94" s="16"/>
      <c r="F94" s="16"/>
      <c r="G94" s="16"/>
      <c r="H94" s="16"/>
    </row>
    <row r="95" spans="1:11" ht="15.75" thickBot="1">
      <c r="A95" s="15"/>
      <c r="B95" s="25"/>
      <c r="C95" s="27">
        <v>2013</v>
      </c>
      <c r="D95" s="27"/>
      <c r="E95" s="27"/>
      <c r="F95" s="79">
        <v>2012</v>
      </c>
      <c r="G95" s="79"/>
      <c r="H95" s="79"/>
    </row>
    <row r="96" spans="1:11">
      <c r="A96" s="15"/>
      <c r="B96" s="17"/>
      <c r="C96" s="30"/>
      <c r="D96" s="30"/>
      <c r="E96" s="30"/>
      <c r="F96" s="30"/>
      <c r="G96" s="30"/>
      <c r="H96" s="30"/>
    </row>
    <row r="97" spans="1:11">
      <c r="A97" s="15"/>
      <c r="B97" s="31" t="s">
        <v>618</v>
      </c>
      <c r="C97" s="84" t="s">
        <v>278</v>
      </c>
      <c r="D97" s="85">
        <v>8387</v>
      </c>
      <c r="E97" s="33"/>
      <c r="F97" s="31" t="s">
        <v>278</v>
      </c>
      <c r="G97" s="32">
        <v>5677</v>
      </c>
      <c r="H97" s="33"/>
    </row>
    <row r="98" spans="1:11">
      <c r="A98" s="15"/>
      <c r="B98" s="31"/>
      <c r="C98" s="84"/>
      <c r="D98" s="85"/>
      <c r="E98" s="33"/>
      <c r="F98" s="31"/>
      <c r="G98" s="32"/>
      <c r="H98" s="33"/>
    </row>
    <row r="99" spans="1:11" ht="15.75" thickBot="1">
      <c r="A99" s="15"/>
      <c r="B99" s="19" t="s">
        <v>619</v>
      </c>
      <c r="C99" s="93" t="s">
        <v>620</v>
      </c>
      <c r="D99" s="93"/>
      <c r="E99" s="132" t="s">
        <v>310</v>
      </c>
      <c r="F99" s="47" t="s">
        <v>621</v>
      </c>
      <c r="G99" s="47"/>
      <c r="H99" s="134" t="s">
        <v>310</v>
      </c>
    </row>
    <row r="100" spans="1:11">
      <c r="A100" s="15"/>
      <c r="B100" s="33"/>
      <c r="C100" s="112" t="s">
        <v>278</v>
      </c>
      <c r="D100" s="113">
        <v>3741</v>
      </c>
      <c r="E100" s="51"/>
      <c r="F100" s="58" t="s">
        <v>278</v>
      </c>
      <c r="G100" s="50">
        <v>2069</v>
      </c>
      <c r="H100" s="51"/>
    </row>
    <row r="101" spans="1:11" ht="15.75" thickBot="1">
      <c r="A101" s="15"/>
      <c r="B101" s="33"/>
      <c r="C101" s="102"/>
      <c r="D101" s="103"/>
      <c r="E101" s="61"/>
      <c r="F101" s="59"/>
      <c r="G101" s="60"/>
      <c r="H101" s="61"/>
    </row>
    <row r="102" spans="1:11" ht="15.75" thickTop="1">
      <c r="A102" s="15" t="s">
        <v>1219</v>
      </c>
      <c r="B102" s="63" t="s">
        <v>7</v>
      </c>
      <c r="C102" s="63"/>
      <c r="D102" s="63"/>
      <c r="E102" s="63"/>
      <c r="F102" s="63"/>
      <c r="G102" s="63"/>
      <c r="H102" s="63"/>
      <c r="I102" s="63"/>
      <c r="J102" s="63"/>
      <c r="K102" s="63"/>
    </row>
    <row r="103" spans="1:11">
      <c r="A103" s="15"/>
      <c r="B103" s="65" t="s">
        <v>1220</v>
      </c>
      <c r="C103" s="65"/>
      <c r="D103" s="65"/>
      <c r="E103" s="65"/>
      <c r="F103" s="65"/>
      <c r="G103" s="65"/>
      <c r="H103" s="65"/>
      <c r="I103" s="65"/>
      <c r="J103" s="65"/>
      <c r="K103" s="65"/>
    </row>
    <row r="104" spans="1:11">
      <c r="A104" s="15"/>
      <c r="B104" s="67"/>
      <c r="C104" s="67"/>
      <c r="D104" s="67"/>
      <c r="E104" s="67"/>
      <c r="F104" s="67"/>
      <c r="G104" s="67"/>
      <c r="H104" s="67"/>
      <c r="I104" s="67"/>
      <c r="J104" s="67"/>
      <c r="K104" s="67"/>
    </row>
    <row r="105" spans="1:11">
      <c r="A105" s="15"/>
      <c r="B105" s="26"/>
      <c r="C105" s="26"/>
      <c r="D105" s="26"/>
      <c r="E105" s="26"/>
    </row>
    <row r="106" spans="1:11">
      <c r="A106" s="15"/>
      <c r="B106" s="16"/>
      <c r="C106" s="16"/>
      <c r="D106" s="16"/>
      <c r="E106" s="16"/>
    </row>
    <row r="107" spans="1:11" ht="15.75" thickBot="1">
      <c r="A107" s="15"/>
      <c r="B107" s="17"/>
      <c r="C107" s="27" t="s">
        <v>296</v>
      </c>
      <c r="D107" s="27"/>
      <c r="E107" s="27"/>
    </row>
    <row r="108" spans="1:11">
      <c r="A108" s="15"/>
      <c r="B108" s="31" t="s">
        <v>331</v>
      </c>
      <c r="C108" s="58" t="s">
        <v>278</v>
      </c>
      <c r="D108" s="50">
        <v>62988</v>
      </c>
      <c r="E108" s="51"/>
    </row>
    <row r="109" spans="1:11">
      <c r="A109" s="15"/>
      <c r="B109" s="31"/>
      <c r="C109" s="31"/>
      <c r="D109" s="32"/>
      <c r="E109" s="33"/>
    </row>
    <row r="110" spans="1:11" ht="23.25" customHeight="1">
      <c r="A110" s="15"/>
      <c r="B110" s="34" t="s">
        <v>337</v>
      </c>
      <c r="C110" s="45">
        <v>142</v>
      </c>
      <c r="D110" s="45"/>
      <c r="E110" s="29"/>
    </row>
    <row r="111" spans="1:11">
      <c r="A111" s="15"/>
      <c r="B111" s="34"/>
      <c r="C111" s="45"/>
      <c r="D111" s="45"/>
      <c r="E111" s="29"/>
    </row>
    <row r="112" spans="1:11">
      <c r="A112" s="15"/>
      <c r="B112" s="31" t="s">
        <v>338</v>
      </c>
      <c r="C112" s="32">
        <v>8271</v>
      </c>
      <c r="D112" s="32"/>
      <c r="E112" s="33"/>
    </row>
    <row r="113" spans="1:5" ht="15.75" thickBot="1">
      <c r="A113" s="15"/>
      <c r="B113" s="31"/>
      <c r="C113" s="46"/>
      <c r="D113" s="46"/>
      <c r="E113" s="38"/>
    </row>
    <row r="114" spans="1:5">
      <c r="A114" s="15"/>
      <c r="B114" s="34" t="s">
        <v>335</v>
      </c>
      <c r="C114" s="39" t="s">
        <v>278</v>
      </c>
      <c r="D114" s="41">
        <v>71401</v>
      </c>
      <c r="E114" s="30"/>
    </row>
    <row r="115" spans="1:5" ht="15.75" thickBot="1">
      <c r="A115" s="15"/>
      <c r="B115" s="34"/>
      <c r="C115" s="40"/>
      <c r="D115" s="42"/>
      <c r="E115" s="43"/>
    </row>
    <row r="116" spans="1:5" ht="15.75" thickTop="1"/>
  </sheetData>
  <mergeCells count="317">
    <mergeCell ref="A102:A115"/>
    <mergeCell ref="B102:K102"/>
    <mergeCell ref="B103:K103"/>
    <mergeCell ref="B104:K104"/>
    <mergeCell ref="B5:K5"/>
    <mergeCell ref="A55:A77"/>
    <mergeCell ref="B55:K55"/>
    <mergeCell ref="B56:K56"/>
    <mergeCell ref="B57:K57"/>
    <mergeCell ref="A78:A101"/>
    <mergeCell ref="B78:K78"/>
    <mergeCell ref="B79:K79"/>
    <mergeCell ref="B80:K80"/>
    <mergeCell ref="B91:K91"/>
    <mergeCell ref="B114:B115"/>
    <mergeCell ref="C114:C115"/>
    <mergeCell ref="D114:D115"/>
    <mergeCell ref="E114:E115"/>
    <mergeCell ref="A1:A2"/>
    <mergeCell ref="B1:K1"/>
    <mergeCell ref="B2:K2"/>
    <mergeCell ref="B3:K3"/>
    <mergeCell ref="A4:A54"/>
    <mergeCell ref="B4:K4"/>
    <mergeCell ref="B110:B111"/>
    <mergeCell ref="C110:D111"/>
    <mergeCell ref="E110:E111"/>
    <mergeCell ref="B112:B113"/>
    <mergeCell ref="C112:D113"/>
    <mergeCell ref="E112:E113"/>
    <mergeCell ref="B105:E105"/>
    <mergeCell ref="C107:E107"/>
    <mergeCell ref="B108:B109"/>
    <mergeCell ref="C108:C109"/>
    <mergeCell ref="D108:D109"/>
    <mergeCell ref="E108:E109"/>
    <mergeCell ref="H97:H98"/>
    <mergeCell ref="C99:D99"/>
    <mergeCell ref="F99:G99"/>
    <mergeCell ref="B100:B101"/>
    <mergeCell ref="C100:C101"/>
    <mergeCell ref="D100:D101"/>
    <mergeCell ref="E100:E101"/>
    <mergeCell ref="F100:F101"/>
    <mergeCell ref="G100:G101"/>
    <mergeCell ref="H100:H101"/>
    <mergeCell ref="C95:E95"/>
    <mergeCell ref="F95:H95"/>
    <mergeCell ref="C96:E96"/>
    <mergeCell ref="F96:H96"/>
    <mergeCell ref="B97:B98"/>
    <mergeCell ref="C97:C98"/>
    <mergeCell ref="D97:D98"/>
    <mergeCell ref="E97:E98"/>
    <mergeCell ref="F97:F98"/>
    <mergeCell ref="G97:G98"/>
    <mergeCell ref="C88:D88"/>
    <mergeCell ref="B89:B90"/>
    <mergeCell ref="C89:C90"/>
    <mergeCell ref="D89:D90"/>
    <mergeCell ref="E89:E90"/>
    <mergeCell ref="B93:H93"/>
    <mergeCell ref="B92:K92"/>
    <mergeCell ref="B84:B85"/>
    <mergeCell ref="C84:C85"/>
    <mergeCell ref="D84:D85"/>
    <mergeCell ref="E84:E85"/>
    <mergeCell ref="B86:B87"/>
    <mergeCell ref="C86:D87"/>
    <mergeCell ref="E86:E87"/>
    <mergeCell ref="H76:H77"/>
    <mergeCell ref="I76:I77"/>
    <mergeCell ref="J76:J77"/>
    <mergeCell ref="K76:K77"/>
    <mergeCell ref="B81:E81"/>
    <mergeCell ref="C83:E83"/>
    <mergeCell ref="B76:B77"/>
    <mergeCell ref="C76:C77"/>
    <mergeCell ref="D76:D77"/>
    <mergeCell ref="E76:E77"/>
    <mergeCell ref="F76:F77"/>
    <mergeCell ref="G76:G77"/>
    <mergeCell ref="I73:I74"/>
    <mergeCell ref="J73:J74"/>
    <mergeCell ref="K73:K74"/>
    <mergeCell ref="C75:D75"/>
    <mergeCell ref="F75:G75"/>
    <mergeCell ref="I75:J75"/>
    <mergeCell ref="C72:E72"/>
    <mergeCell ref="F72:H72"/>
    <mergeCell ref="I72:K72"/>
    <mergeCell ref="B73:B74"/>
    <mergeCell ref="C73:C74"/>
    <mergeCell ref="D73:D74"/>
    <mergeCell ref="E73:E74"/>
    <mergeCell ref="F73:F74"/>
    <mergeCell ref="G73:G74"/>
    <mergeCell ref="H73:H74"/>
    <mergeCell ref="H69:H70"/>
    <mergeCell ref="I69:I70"/>
    <mergeCell ref="J69:J70"/>
    <mergeCell ref="K69:K70"/>
    <mergeCell ref="C71:E71"/>
    <mergeCell ref="F71:H71"/>
    <mergeCell ref="I71:K71"/>
    <mergeCell ref="K66:K67"/>
    <mergeCell ref="C68:D68"/>
    <mergeCell ref="F68:G68"/>
    <mergeCell ref="I68:J68"/>
    <mergeCell ref="B69:B70"/>
    <mergeCell ref="C69:C70"/>
    <mergeCell ref="D69:D70"/>
    <mergeCell ref="E69:E70"/>
    <mergeCell ref="F69:F70"/>
    <mergeCell ref="G69:G70"/>
    <mergeCell ref="B66:B67"/>
    <mergeCell ref="C66:D67"/>
    <mergeCell ref="E66:E67"/>
    <mergeCell ref="F66:G67"/>
    <mergeCell ref="H66:H67"/>
    <mergeCell ref="I66:J67"/>
    <mergeCell ref="I63:I64"/>
    <mergeCell ref="J63:J64"/>
    <mergeCell ref="K63:K64"/>
    <mergeCell ref="C65:D65"/>
    <mergeCell ref="F65:G65"/>
    <mergeCell ref="I65:J65"/>
    <mergeCell ref="C62:E62"/>
    <mergeCell ref="F62:H62"/>
    <mergeCell ref="I62:K62"/>
    <mergeCell ref="B63:B64"/>
    <mergeCell ref="C63:C64"/>
    <mergeCell ref="D63:D64"/>
    <mergeCell ref="E63:E64"/>
    <mergeCell ref="F63:F64"/>
    <mergeCell ref="G63:G64"/>
    <mergeCell ref="H63:H64"/>
    <mergeCell ref="K53:K54"/>
    <mergeCell ref="B58:K58"/>
    <mergeCell ref="C60:E60"/>
    <mergeCell ref="F60:H60"/>
    <mergeCell ref="I60:K60"/>
    <mergeCell ref="C61:E61"/>
    <mergeCell ref="F61:H61"/>
    <mergeCell ref="I61:K61"/>
    <mergeCell ref="K51:K52"/>
    <mergeCell ref="B53:B54"/>
    <mergeCell ref="C53:C54"/>
    <mergeCell ref="D53:D54"/>
    <mergeCell ref="E53:E54"/>
    <mergeCell ref="F53:F54"/>
    <mergeCell ref="G53:G54"/>
    <mergeCell ref="H53:H54"/>
    <mergeCell ref="I53:I54"/>
    <mergeCell ref="J53:J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K44:K45"/>
    <mergeCell ref="C46:E46"/>
    <mergeCell ref="F46:H46"/>
    <mergeCell ref="I46:K46"/>
    <mergeCell ref="B47:B48"/>
    <mergeCell ref="C47:D48"/>
    <mergeCell ref="E47:E48"/>
    <mergeCell ref="F47:G48"/>
    <mergeCell ref="H47:H48"/>
    <mergeCell ref="I47:J48"/>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C38:E38"/>
    <mergeCell ref="F38:H38"/>
    <mergeCell ref="I38:K38"/>
    <mergeCell ref="C39:E39"/>
    <mergeCell ref="F39:H39"/>
    <mergeCell ref="I39:K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H18:H19"/>
    <mergeCell ref="I18:I19"/>
    <mergeCell ref="J18:J19"/>
    <mergeCell ref="K18:K19"/>
    <mergeCell ref="C20:E20"/>
    <mergeCell ref="F20:H20"/>
    <mergeCell ref="I20:K20"/>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C10:E10"/>
    <mergeCell ref="F10:H10"/>
    <mergeCell ref="I10:K10"/>
    <mergeCell ref="C11:E11"/>
    <mergeCell ref="F11:H11"/>
    <mergeCell ref="I11:K11"/>
    <mergeCell ref="B6:K6"/>
    <mergeCell ref="C8:E8"/>
    <mergeCell ref="F8:H8"/>
    <mergeCell ref="I8:K8"/>
    <mergeCell ref="C9:E9"/>
    <mergeCell ref="F9:H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cols>
    <col min="1" max="3" width="36.5703125" bestFit="1" customWidth="1"/>
    <col min="4" max="4" width="20.28515625" customWidth="1"/>
    <col min="5" max="5" width="12.7109375" customWidth="1"/>
    <col min="6" max="6" width="5.140625" customWidth="1"/>
    <col min="7" max="7" width="20.28515625" customWidth="1"/>
    <col min="8" max="8" width="4" customWidth="1"/>
    <col min="9" max="9" width="5.140625" customWidth="1"/>
    <col min="10" max="10" width="17.5703125" customWidth="1"/>
    <col min="11" max="11" width="4" customWidth="1"/>
    <col min="12" max="12" width="5.140625" customWidth="1"/>
    <col min="13" max="13" width="20.28515625" customWidth="1"/>
    <col min="14" max="14" width="24.42578125" customWidth="1"/>
    <col min="15" max="15" width="5.140625" customWidth="1"/>
    <col min="16" max="16" width="20.28515625" customWidth="1"/>
    <col min="17" max="17" width="4" customWidth="1"/>
    <col min="18" max="19" width="36.5703125" customWidth="1"/>
    <col min="20" max="20" width="23.5703125" customWidth="1"/>
    <col min="21" max="21" width="12.85546875" customWidth="1"/>
    <col min="22" max="22" width="36.42578125" customWidth="1"/>
    <col min="23" max="23" width="15.7109375" customWidth="1"/>
    <col min="24" max="24" width="5.5703125" customWidth="1"/>
    <col min="25" max="25" width="35.42578125" customWidth="1"/>
    <col min="26" max="26" width="11" customWidth="1"/>
  </cols>
  <sheetData>
    <row r="1" spans="1:26" ht="15" customHeight="1">
      <c r="A1" s="9" t="s">
        <v>12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49</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5" t="s">
        <v>1222</v>
      </c>
      <c r="B4" s="63" t="s">
        <v>7</v>
      </c>
      <c r="C4" s="63"/>
      <c r="D4" s="63"/>
      <c r="E4" s="63"/>
      <c r="F4" s="63"/>
      <c r="G4" s="63"/>
      <c r="H4" s="63"/>
      <c r="I4" s="63"/>
      <c r="J4" s="63"/>
      <c r="K4" s="63"/>
      <c r="L4" s="63"/>
      <c r="M4" s="63"/>
      <c r="N4" s="63"/>
      <c r="O4" s="63"/>
      <c r="P4" s="63"/>
      <c r="Q4" s="63"/>
      <c r="R4" s="63"/>
      <c r="S4" s="63"/>
      <c r="T4" s="63"/>
      <c r="U4" s="63"/>
      <c r="V4" s="63"/>
      <c r="W4" s="63"/>
      <c r="X4" s="63"/>
      <c r="Y4" s="63"/>
      <c r="Z4" s="63"/>
    </row>
    <row r="5" spans="1:26">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17"/>
      <c r="C7" s="27" t="s">
        <v>352</v>
      </c>
      <c r="D7" s="27"/>
      <c r="E7" s="27"/>
      <c r="F7" s="27"/>
      <c r="G7" s="27"/>
      <c r="H7" s="27"/>
      <c r="I7" s="27"/>
      <c r="J7" s="27"/>
      <c r="K7" s="27"/>
      <c r="L7" s="27"/>
      <c r="M7" s="27"/>
      <c r="N7" s="27"/>
      <c r="O7" s="79" t="s">
        <v>353</v>
      </c>
      <c r="P7" s="79"/>
      <c r="Q7" s="79"/>
      <c r="R7" s="79"/>
      <c r="S7" s="79"/>
      <c r="T7" s="79"/>
      <c r="U7" s="79"/>
      <c r="V7" s="79"/>
      <c r="W7" s="79"/>
      <c r="X7" s="79"/>
      <c r="Y7" s="79"/>
      <c r="Z7" s="79"/>
    </row>
    <row r="8" spans="1:26" ht="15.75" thickBot="1">
      <c r="A8" s="15"/>
      <c r="B8" s="25"/>
      <c r="C8" s="80" t="s">
        <v>354</v>
      </c>
      <c r="D8" s="80"/>
      <c r="E8" s="80"/>
      <c r="F8" s="80" t="s">
        <v>355</v>
      </c>
      <c r="G8" s="80"/>
      <c r="H8" s="80"/>
      <c r="I8" s="80" t="s">
        <v>356</v>
      </c>
      <c r="J8" s="80"/>
      <c r="K8" s="80"/>
      <c r="L8" s="80" t="s">
        <v>357</v>
      </c>
      <c r="M8" s="80"/>
      <c r="N8" s="80"/>
      <c r="O8" s="82" t="s">
        <v>354</v>
      </c>
      <c r="P8" s="82"/>
      <c r="Q8" s="82"/>
      <c r="R8" s="82" t="s">
        <v>355</v>
      </c>
      <c r="S8" s="82"/>
      <c r="T8" s="82"/>
      <c r="U8" s="82" t="s">
        <v>356</v>
      </c>
      <c r="V8" s="82"/>
      <c r="W8" s="82"/>
      <c r="X8" s="82" t="s">
        <v>357</v>
      </c>
      <c r="Y8" s="82"/>
      <c r="Z8" s="82"/>
    </row>
    <row r="9" spans="1:26">
      <c r="A9" s="15"/>
      <c r="B9" s="72" t="s">
        <v>358</v>
      </c>
      <c r="C9" s="30"/>
      <c r="D9" s="30"/>
      <c r="E9" s="30"/>
      <c r="F9" s="30"/>
      <c r="G9" s="30"/>
      <c r="H9" s="30"/>
      <c r="I9" s="30"/>
      <c r="J9" s="30"/>
      <c r="K9" s="30"/>
      <c r="L9" s="30"/>
      <c r="M9" s="30"/>
      <c r="N9" s="30"/>
      <c r="O9" s="30"/>
      <c r="P9" s="30"/>
      <c r="Q9" s="30"/>
      <c r="R9" s="30"/>
      <c r="S9" s="30"/>
      <c r="T9" s="30"/>
      <c r="U9" s="30"/>
      <c r="V9" s="30"/>
      <c r="W9" s="30"/>
      <c r="X9" s="30"/>
      <c r="Y9" s="30"/>
      <c r="Z9" s="30"/>
    </row>
    <row r="10" spans="1:26">
      <c r="A10" s="15"/>
      <c r="B10" s="62" t="s">
        <v>359</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5"/>
      <c r="B11" s="83" t="s">
        <v>360</v>
      </c>
      <c r="C11" s="84" t="s">
        <v>278</v>
      </c>
      <c r="D11" s="85">
        <v>2317</v>
      </c>
      <c r="E11" s="33"/>
      <c r="F11" s="84" t="s">
        <v>278</v>
      </c>
      <c r="G11" s="86">
        <v>48</v>
      </c>
      <c r="H11" s="33"/>
      <c r="I11" s="84" t="s">
        <v>278</v>
      </c>
      <c r="J11" s="86" t="s">
        <v>281</v>
      </c>
      <c r="K11" s="33"/>
      <c r="L11" s="84" t="s">
        <v>278</v>
      </c>
      <c r="M11" s="85">
        <v>2365</v>
      </c>
      <c r="N11" s="33"/>
      <c r="O11" s="31" t="s">
        <v>278</v>
      </c>
      <c r="P11" s="32">
        <v>3792</v>
      </c>
      <c r="Q11" s="33"/>
      <c r="R11" s="31" t="s">
        <v>278</v>
      </c>
      <c r="S11" s="36">
        <v>96</v>
      </c>
      <c r="T11" s="33"/>
      <c r="U11" s="31" t="s">
        <v>278</v>
      </c>
      <c r="V11" s="36" t="s">
        <v>281</v>
      </c>
      <c r="W11" s="33"/>
      <c r="X11" s="31" t="s">
        <v>278</v>
      </c>
      <c r="Y11" s="32">
        <v>3888</v>
      </c>
      <c r="Z11" s="33"/>
    </row>
    <row r="12" spans="1:26">
      <c r="A12" s="15"/>
      <c r="B12" s="83"/>
      <c r="C12" s="84"/>
      <c r="D12" s="85"/>
      <c r="E12" s="33"/>
      <c r="F12" s="84"/>
      <c r="G12" s="86"/>
      <c r="H12" s="33"/>
      <c r="I12" s="84"/>
      <c r="J12" s="86"/>
      <c r="K12" s="33"/>
      <c r="L12" s="84"/>
      <c r="M12" s="85"/>
      <c r="N12" s="33"/>
      <c r="O12" s="31"/>
      <c r="P12" s="32"/>
      <c r="Q12" s="33"/>
      <c r="R12" s="31"/>
      <c r="S12" s="36"/>
      <c r="T12" s="33"/>
      <c r="U12" s="31"/>
      <c r="V12" s="36"/>
      <c r="W12" s="33"/>
      <c r="X12" s="31"/>
      <c r="Y12" s="32"/>
      <c r="Z12" s="33"/>
    </row>
    <row r="13" spans="1:26">
      <c r="A13" s="15"/>
      <c r="B13" s="62" t="s">
        <v>361</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5"/>
      <c r="B14" s="83" t="s">
        <v>362</v>
      </c>
      <c r="C14" s="85">
        <v>41027</v>
      </c>
      <c r="D14" s="85"/>
      <c r="E14" s="33"/>
      <c r="F14" s="86">
        <v>627</v>
      </c>
      <c r="G14" s="86"/>
      <c r="H14" s="33"/>
      <c r="I14" s="86">
        <v>106</v>
      </c>
      <c r="J14" s="86"/>
      <c r="K14" s="33"/>
      <c r="L14" s="85">
        <v>41548</v>
      </c>
      <c r="M14" s="85"/>
      <c r="N14" s="33"/>
      <c r="O14" s="32">
        <v>47293</v>
      </c>
      <c r="P14" s="32"/>
      <c r="Q14" s="33"/>
      <c r="R14" s="32">
        <v>1651</v>
      </c>
      <c r="S14" s="32"/>
      <c r="T14" s="33"/>
      <c r="U14" s="36">
        <v>15</v>
      </c>
      <c r="V14" s="36"/>
      <c r="W14" s="33"/>
      <c r="X14" s="32">
        <v>48929</v>
      </c>
      <c r="Y14" s="32"/>
      <c r="Z14" s="33"/>
    </row>
    <row r="15" spans="1:26">
      <c r="A15" s="15"/>
      <c r="B15" s="83"/>
      <c r="C15" s="85"/>
      <c r="D15" s="85"/>
      <c r="E15" s="33"/>
      <c r="F15" s="86"/>
      <c r="G15" s="86"/>
      <c r="H15" s="33"/>
      <c r="I15" s="86"/>
      <c r="J15" s="86"/>
      <c r="K15" s="33"/>
      <c r="L15" s="85"/>
      <c r="M15" s="85"/>
      <c r="N15" s="33"/>
      <c r="O15" s="32"/>
      <c r="P15" s="32"/>
      <c r="Q15" s="33"/>
      <c r="R15" s="32"/>
      <c r="S15" s="32"/>
      <c r="T15" s="33"/>
      <c r="U15" s="36"/>
      <c r="V15" s="36"/>
      <c r="W15" s="33"/>
      <c r="X15" s="32"/>
      <c r="Y15" s="32"/>
      <c r="Z15" s="33"/>
    </row>
    <row r="16" spans="1:26">
      <c r="A16" s="15"/>
      <c r="B16" s="62" t="s">
        <v>363</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5"/>
      <c r="B17" s="83" t="s">
        <v>364</v>
      </c>
      <c r="C17" s="85">
        <v>282653</v>
      </c>
      <c r="D17" s="85"/>
      <c r="E17" s="33"/>
      <c r="F17" s="85">
        <v>2765</v>
      </c>
      <c r="G17" s="85"/>
      <c r="H17" s="33"/>
      <c r="I17" s="85">
        <v>7310</v>
      </c>
      <c r="J17" s="85"/>
      <c r="K17" s="33"/>
      <c r="L17" s="85">
        <v>278108</v>
      </c>
      <c r="M17" s="85"/>
      <c r="N17" s="33"/>
      <c r="O17" s="32">
        <v>279336</v>
      </c>
      <c r="P17" s="32"/>
      <c r="Q17" s="33"/>
      <c r="R17" s="32">
        <v>7231</v>
      </c>
      <c r="S17" s="32"/>
      <c r="T17" s="33"/>
      <c r="U17" s="36">
        <v>85</v>
      </c>
      <c r="V17" s="36"/>
      <c r="W17" s="33"/>
      <c r="X17" s="32">
        <v>286482</v>
      </c>
      <c r="Y17" s="32"/>
      <c r="Z17" s="33"/>
    </row>
    <row r="18" spans="1:26">
      <c r="A18" s="15"/>
      <c r="B18" s="83"/>
      <c r="C18" s="85"/>
      <c r="D18" s="85"/>
      <c r="E18" s="33"/>
      <c r="F18" s="85"/>
      <c r="G18" s="85"/>
      <c r="H18" s="33"/>
      <c r="I18" s="85"/>
      <c r="J18" s="85"/>
      <c r="K18" s="33"/>
      <c r="L18" s="85"/>
      <c r="M18" s="85"/>
      <c r="N18" s="33"/>
      <c r="O18" s="32"/>
      <c r="P18" s="32"/>
      <c r="Q18" s="33"/>
      <c r="R18" s="32"/>
      <c r="S18" s="32"/>
      <c r="T18" s="33"/>
      <c r="U18" s="36"/>
      <c r="V18" s="36"/>
      <c r="W18" s="33"/>
      <c r="X18" s="32"/>
      <c r="Y18" s="32"/>
      <c r="Z18" s="33"/>
    </row>
    <row r="19" spans="1:26">
      <c r="A19" s="15"/>
      <c r="B19" s="68" t="s">
        <v>365</v>
      </c>
      <c r="C19" s="87">
        <v>2184</v>
      </c>
      <c r="D19" s="87"/>
      <c r="E19" s="29"/>
      <c r="F19" s="88">
        <v>16</v>
      </c>
      <c r="G19" s="88"/>
      <c r="H19" s="29"/>
      <c r="I19" s="88">
        <v>3</v>
      </c>
      <c r="J19" s="88"/>
      <c r="K19" s="29"/>
      <c r="L19" s="87">
        <v>2197</v>
      </c>
      <c r="M19" s="87"/>
      <c r="N19" s="29"/>
      <c r="O19" s="35">
        <v>3235</v>
      </c>
      <c r="P19" s="35"/>
      <c r="Q19" s="29"/>
      <c r="R19" s="45">
        <v>37</v>
      </c>
      <c r="S19" s="45"/>
      <c r="T19" s="29"/>
      <c r="U19" s="45" t="s">
        <v>281</v>
      </c>
      <c r="V19" s="45"/>
      <c r="W19" s="29"/>
      <c r="X19" s="35">
        <v>3272</v>
      </c>
      <c r="Y19" s="35"/>
      <c r="Z19" s="29"/>
    </row>
    <row r="20" spans="1:26">
      <c r="A20" s="15"/>
      <c r="B20" s="68"/>
      <c r="C20" s="87"/>
      <c r="D20" s="87"/>
      <c r="E20" s="29"/>
      <c r="F20" s="88"/>
      <c r="G20" s="88"/>
      <c r="H20" s="29"/>
      <c r="I20" s="88"/>
      <c r="J20" s="88"/>
      <c r="K20" s="29"/>
      <c r="L20" s="87"/>
      <c r="M20" s="87"/>
      <c r="N20" s="29"/>
      <c r="O20" s="35"/>
      <c r="P20" s="35"/>
      <c r="Q20" s="29"/>
      <c r="R20" s="45"/>
      <c r="S20" s="45"/>
      <c r="T20" s="29"/>
      <c r="U20" s="45"/>
      <c r="V20" s="45"/>
      <c r="W20" s="29"/>
      <c r="X20" s="35"/>
      <c r="Y20" s="35"/>
      <c r="Z20" s="29"/>
    </row>
    <row r="21" spans="1:26">
      <c r="A21" s="15"/>
      <c r="B21" s="73" t="s">
        <v>366</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5"/>
      <c r="B22" s="68" t="s">
        <v>367</v>
      </c>
      <c r="C22" s="87">
        <v>12943</v>
      </c>
      <c r="D22" s="87"/>
      <c r="E22" s="29"/>
      <c r="F22" s="87">
        <v>2113</v>
      </c>
      <c r="G22" s="87"/>
      <c r="H22" s="29"/>
      <c r="I22" s="87">
        <v>1900</v>
      </c>
      <c r="J22" s="87"/>
      <c r="K22" s="29"/>
      <c r="L22" s="87">
        <v>13156</v>
      </c>
      <c r="M22" s="87"/>
      <c r="N22" s="29"/>
      <c r="O22" s="35">
        <v>15402</v>
      </c>
      <c r="P22" s="35"/>
      <c r="Q22" s="29"/>
      <c r="R22" s="45">
        <v>55</v>
      </c>
      <c r="S22" s="45"/>
      <c r="T22" s="29"/>
      <c r="U22" s="35">
        <v>2812</v>
      </c>
      <c r="V22" s="35"/>
      <c r="W22" s="29"/>
      <c r="X22" s="35">
        <v>12645</v>
      </c>
      <c r="Y22" s="35"/>
      <c r="Z22" s="29"/>
    </row>
    <row r="23" spans="1:26">
      <c r="A23" s="15"/>
      <c r="B23" s="68"/>
      <c r="C23" s="87"/>
      <c r="D23" s="87"/>
      <c r="E23" s="29"/>
      <c r="F23" s="87"/>
      <c r="G23" s="87"/>
      <c r="H23" s="29"/>
      <c r="I23" s="87"/>
      <c r="J23" s="87"/>
      <c r="K23" s="29"/>
      <c r="L23" s="87"/>
      <c r="M23" s="87"/>
      <c r="N23" s="29"/>
      <c r="O23" s="35"/>
      <c r="P23" s="35"/>
      <c r="Q23" s="29"/>
      <c r="R23" s="45"/>
      <c r="S23" s="45"/>
      <c r="T23" s="29"/>
      <c r="U23" s="35"/>
      <c r="V23" s="35"/>
      <c r="W23" s="29"/>
      <c r="X23" s="35"/>
      <c r="Y23" s="35"/>
      <c r="Z23" s="29"/>
    </row>
    <row r="24" spans="1:26">
      <c r="A24" s="15"/>
      <c r="B24" s="83" t="s">
        <v>368</v>
      </c>
      <c r="C24" s="85">
        <v>9788</v>
      </c>
      <c r="D24" s="85"/>
      <c r="E24" s="33"/>
      <c r="F24" s="86">
        <v>183</v>
      </c>
      <c r="G24" s="86"/>
      <c r="H24" s="33"/>
      <c r="I24" s="86">
        <v>843</v>
      </c>
      <c r="J24" s="86"/>
      <c r="K24" s="33"/>
      <c r="L24" s="85">
        <v>9128</v>
      </c>
      <c r="M24" s="85"/>
      <c r="N24" s="33"/>
      <c r="O24" s="32">
        <v>16152</v>
      </c>
      <c r="P24" s="32"/>
      <c r="Q24" s="33"/>
      <c r="R24" s="36">
        <v>207</v>
      </c>
      <c r="S24" s="36"/>
      <c r="T24" s="33"/>
      <c r="U24" s="36">
        <v>412</v>
      </c>
      <c r="V24" s="36"/>
      <c r="W24" s="33"/>
      <c r="X24" s="32">
        <v>15947</v>
      </c>
      <c r="Y24" s="32"/>
      <c r="Z24" s="33"/>
    </row>
    <row r="25" spans="1:26" ht="15.75" thickBot="1">
      <c r="A25" s="15"/>
      <c r="B25" s="83"/>
      <c r="C25" s="89"/>
      <c r="D25" s="89"/>
      <c r="E25" s="38"/>
      <c r="F25" s="90"/>
      <c r="G25" s="90"/>
      <c r="H25" s="38"/>
      <c r="I25" s="90"/>
      <c r="J25" s="90"/>
      <c r="K25" s="38"/>
      <c r="L25" s="89"/>
      <c r="M25" s="89"/>
      <c r="N25" s="38"/>
      <c r="O25" s="46"/>
      <c r="P25" s="46"/>
      <c r="Q25" s="38"/>
      <c r="R25" s="37"/>
      <c r="S25" s="37"/>
      <c r="T25" s="38"/>
      <c r="U25" s="37"/>
      <c r="V25" s="37"/>
      <c r="W25" s="38"/>
      <c r="X25" s="46"/>
      <c r="Y25" s="46"/>
      <c r="Z25" s="38"/>
    </row>
    <row r="26" spans="1:26">
      <c r="A26" s="15"/>
      <c r="B26" s="68" t="s">
        <v>369</v>
      </c>
      <c r="C26" s="91">
        <v>350912</v>
      </c>
      <c r="D26" s="91"/>
      <c r="E26" s="30"/>
      <c r="F26" s="91">
        <v>5752</v>
      </c>
      <c r="G26" s="91"/>
      <c r="H26" s="30"/>
      <c r="I26" s="91">
        <v>10162</v>
      </c>
      <c r="J26" s="91"/>
      <c r="K26" s="30"/>
      <c r="L26" s="91">
        <v>346502</v>
      </c>
      <c r="M26" s="91"/>
      <c r="N26" s="30"/>
      <c r="O26" s="41">
        <v>365210</v>
      </c>
      <c r="P26" s="41"/>
      <c r="Q26" s="30"/>
      <c r="R26" s="41">
        <v>9277</v>
      </c>
      <c r="S26" s="41"/>
      <c r="T26" s="30"/>
      <c r="U26" s="41">
        <v>3324</v>
      </c>
      <c r="V26" s="41"/>
      <c r="W26" s="30"/>
      <c r="X26" s="41">
        <v>371163</v>
      </c>
      <c r="Y26" s="41"/>
      <c r="Z26" s="30"/>
    </row>
    <row r="27" spans="1:26">
      <c r="A27" s="15"/>
      <c r="B27" s="68"/>
      <c r="C27" s="87"/>
      <c r="D27" s="87"/>
      <c r="E27" s="29"/>
      <c r="F27" s="87"/>
      <c r="G27" s="87"/>
      <c r="H27" s="29"/>
      <c r="I27" s="87"/>
      <c r="J27" s="87"/>
      <c r="K27" s="29"/>
      <c r="L27" s="87"/>
      <c r="M27" s="87"/>
      <c r="N27" s="29"/>
      <c r="O27" s="35"/>
      <c r="P27" s="35"/>
      <c r="Q27" s="29"/>
      <c r="R27" s="35"/>
      <c r="S27" s="35"/>
      <c r="T27" s="29"/>
      <c r="U27" s="35"/>
      <c r="V27" s="35"/>
      <c r="W27" s="29"/>
      <c r="X27" s="35"/>
      <c r="Y27" s="35"/>
      <c r="Z27" s="29"/>
    </row>
    <row r="28" spans="1:26">
      <c r="A28" s="15"/>
      <c r="B28" s="83" t="s">
        <v>370</v>
      </c>
      <c r="C28" s="85">
        <v>3334</v>
      </c>
      <c r="D28" s="85"/>
      <c r="E28" s="33"/>
      <c r="F28" s="85">
        <v>1339</v>
      </c>
      <c r="G28" s="85"/>
      <c r="H28" s="33"/>
      <c r="I28" s="86" t="s">
        <v>281</v>
      </c>
      <c r="J28" s="86"/>
      <c r="K28" s="33"/>
      <c r="L28" s="85">
        <v>4673</v>
      </c>
      <c r="M28" s="85"/>
      <c r="N28" s="33"/>
      <c r="O28" s="32">
        <v>3381</v>
      </c>
      <c r="P28" s="32"/>
      <c r="Q28" s="33"/>
      <c r="R28" s="36">
        <v>804</v>
      </c>
      <c r="S28" s="36"/>
      <c r="T28" s="33"/>
      <c r="U28" s="36" t="s">
        <v>281</v>
      </c>
      <c r="V28" s="36"/>
      <c r="W28" s="33"/>
      <c r="X28" s="32">
        <v>4185</v>
      </c>
      <c r="Y28" s="32"/>
      <c r="Z28" s="33"/>
    </row>
    <row r="29" spans="1:26">
      <c r="A29" s="15"/>
      <c r="B29" s="83"/>
      <c r="C29" s="85"/>
      <c r="D29" s="85"/>
      <c r="E29" s="33"/>
      <c r="F29" s="85"/>
      <c r="G29" s="85"/>
      <c r="H29" s="33"/>
      <c r="I29" s="86"/>
      <c r="J29" s="86"/>
      <c r="K29" s="33"/>
      <c r="L29" s="85"/>
      <c r="M29" s="85"/>
      <c r="N29" s="33"/>
      <c r="O29" s="32"/>
      <c r="P29" s="32"/>
      <c r="Q29" s="33"/>
      <c r="R29" s="36"/>
      <c r="S29" s="36"/>
      <c r="T29" s="33"/>
      <c r="U29" s="36"/>
      <c r="V29" s="36"/>
      <c r="W29" s="33"/>
      <c r="X29" s="32"/>
      <c r="Y29" s="32"/>
      <c r="Z29" s="33"/>
    </row>
    <row r="30" spans="1:26">
      <c r="A30" s="15"/>
      <c r="B30" s="68" t="s">
        <v>371</v>
      </c>
      <c r="C30" s="87">
        <v>1525</v>
      </c>
      <c r="D30" s="87"/>
      <c r="E30" s="29"/>
      <c r="F30" s="88" t="s">
        <v>281</v>
      </c>
      <c r="G30" s="88"/>
      <c r="H30" s="29"/>
      <c r="I30" s="88">
        <v>40</v>
      </c>
      <c r="J30" s="88"/>
      <c r="K30" s="29"/>
      <c r="L30" s="87">
        <v>1485</v>
      </c>
      <c r="M30" s="87"/>
      <c r="N30" s="29"/>
      <c r="O30" s="35">
        <v>1724</v>
      </c>
      <c r="P30" s="35"/>
      <c r="Q30" s="29"/>
      <c r="R30" s="45">
        <v>50</v>
      </c>
      <c r="S30" s="45"/>
      <c r="T30" s="29"/>
      <c r="U30" s="45" t="s">
        <v>281</v>
      </c>
      <c r="V30" s="45"/>
      <c r="W30" s="29"/>
      <c r="X30" s="35">
        <v>1774</v>
      </c>
      <c r="Y30" s="35"/>
      <c r="Z30" s="29"/>
    </row>
    <row r="31" spans="1:26" ht="15.75" thickBot="1">
      <c r="A31" s="15"/>
      <c r="B31" s="68"/>
      <c r="C31" s="92"/>
      <c r="D31" s="92"/>
      <c r="E31" s="48"/>
      <c r="F31" s="93"/>
      <c r="G31" s="93"/>
      <c r="H31" s="48"/>
      <c r="I31" s="93"/>
      <c r="J31" s="93"/>
      <c r="K31" s="48"/>
      <c r="L31" s="92"/>
      <c r="M31" s="92"/>
      <c r="N31" s="48"/>
      <c r="O31" s="49"/>
      <c r="P31" s="49"/>
      <c r="Q31" s="48"/>
      <c r="R31" s="47"/>
      <c r="S31" s="47"/>
      <c r="T31" s="48"/>
      <c r="U31" s="47"/>
      <c r="V31" s="47"/>
      <c r="W31" s="48"/>
      <c r="X31" s="49"/>
      <c r="Y31" s="49"/>
      <c r="Z31" s="48"/>
    </row>
    <row r="32" spans="1:26">
      <c r="A32" s="15"/>
      <c r="B32" s="77" t="s">
        <v>372</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5"/>
      <c r="B33" s="94" t="s">
        <v>373</v>
      </c>
      <c r="C33" s="95" t="s">
        <v>278</v>
      </c>
      <c r="D33" s="87">
        <v>355771</v>
      </c>
      <c r="E33" s="29"/>
      <c r="F33" s="95" t="s">
        <v>278</v>
      </c>
      <c r="G33" s="87">
        <v>7091</v>
      </c>
      <c r="H33" s="29"/>
      <c r="I33" s="95" t="s">
        <v>278</v>
      </c>
      <c r="J33" s="87">
        <v>10202</v>
      </c>
      <c r="K33" s="29"/>
      <c r="L33" s="95" t="s">
        <v>278</v>
      </c>
      <c r="M33" s="87">
        <v>352660</v>
      </c>
      <c r="N33" s="29"/>
      <c r="O33" s="34" t="s">
        <v>278</v>
      </c>
      <c r="P33" s="35">
        <v>370315</v>
      </c>
      <c r="Q33" s="29"/>
      <c r="R33" s="34" t="s">
        <v>278</v>
      </c>
      <c r="S33" s="35">
        <v>10131</v>
      </c>
      <c r="T33" s="29"/>
      <c r="U33" s="34" t="s">
        <v>278</v>
      </c>
      <c r="V33" s="35">
        <v>3324</v>
      </c>
      <c r="W33" s="29"/>
      <c r="X33" s="34" t="s">
        <v>278</v>
      </c>
      <c r="Y33" s="35">
        <v>377122</v>
      </c>
      <c r="Z33" s="29"/>
    </row>
    <row r="34" spans="1:26" ht="15.75" thickBot="1">
      <c r="A34" s="15"/>
      <c r="B34" s="94"/>
      <c r="C34" s="96"/>
      <c r="D34" s="97"/>
      <c r="E34" s="43"/>
      <c r="F34" s="96"/>
      <c r="G34" s="97"/>
      <c r="H34" s="43"/>
      <c r="I34" s="96"/>
      <c r="J34" s="97"/>
      <c r="K34" s="43"/>
      <c r="L34" s="96"/>
      <c r="M34" s="97"/>
      <c r="N34" s="43"/>
      <c r="O34" s="40"/>
      <c r="P34" s="42"/>
      <c r="Q34" s="43"/>
      <c r="R34" s="40"/>
      <c r="S34" s="42"/>
      <c r="T34" s="43"/>
      <c r="U34" s="40"/>
      <c r="V34" s="42"/>
      <c r="W34" s="43"/>
      <c r="X34" s="40"/>
      <c r="Y34" s="42"/>
      <c r="Z34" s="43"/>
    </row>
    <row r="35" spans="1:26" ht="15.75" thickTop="1">
      <c r="A35" s="15" t="s">
        <v>1223</v>
      </c>
      <c r="B35" s="63" t="s">
        <v>7</v>
      </c>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c r="A36" s="15"/>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c r="A38" s="15"/>
      <c r="B38" s="17"/>
      <c r="C38" s="27" t="s">
        <v>352</v>
      </c>
      <c r="D38" s="27"/>
      <c r="E38" s="27"/>
      <c r="F38" s="27"/>
      <c r="G38" s="27"/>
      <c r="H38" s="27"/>
      <c r="I38" s="27"/>
      <c r="J38" s="27"/>
      <c r="K38" s="27"/>
      <c r="L38" s="27"/>
      <c r="M38" s="27"/>
      <c r="N38" s="27"/>
      <c r="O38" s="79" t="s">
        <v>353</v>
      </c>
      <c r="P38" s="79"/>
      <c r="Q38" s="79"/>
      <c r="R38" s="79"/>
      <c r="S38" s="79"/>
      <c r="T38" s="79"/>
      <c r="U38" s="79"/>
      <c r="V38" s="79"/>
      <c r="W38" s="79"/>
      <c r="X38" s="79"/>
      <c r="Y38" s="79"/>
      <c r="Z38" s="79"/>
    </row>
    <row r="39" spans="1:26" ht="15.75" thickBot="1">
      <c r="A39" s="15"/>
      <c r="B39" s="25"/>
      <c r="C39" s="80" t="s">
        <v>354</v>
      </c>
      <c r="D39" s="80"/>
      <c r="E39" s="80"/>
      <c r="F39" s="80" t="s">
        <v>355</v>
      </c>
      <c r="G39" s="80"/>
      <c r="H39" s="80"/>
      <c r="I39" s="80" t="s">
        <v>356</v>
      </c>
      <c r="J39" s="80"/>
      <c r="K39" s="80"/>
      <c r="L39" s="80" t="s">
        <v>357</v>
      </c>
      <c r="M39" s="80"/>
      <c r="N39" s="80"/>
      <c r="O39" s="82" t="s">
        <v>354</v>
      </c>
      <c r="P39" s="82"/>
      <c r="Q39" s="82"/>
      <c r="R39" s="82" t="s">
        <v>355</v>
      </c>
      <c r="S39" s="82"/>
      <c r="T39" s="82"/>
      <c r="U39" s="82" t="s">
        <v>356</v>
      </c>
      <c r="V39" s="82"/>
      <c r="W39" s="82"/>
      <c r="X39" s="82" t="s">
        <v>357</v>
      </c>
      <c r="Y39" s="82"/>
      <c r="Z39" s="82"/>
    </row>
    <row r="40" spans="1:26">
      <c r="A40" s="15"/>
      <c r="B40" s="72" t="s">
        <v>83</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c r="A41" s="15"/>
      <c r="B41" s="83" t="s">
        <v>374</v>
      </c>
      <c r="C41" s="84" t="s">
        <v>278</v>
      </c>
      <c r="D41" s="85">
        <v>4117</v>
      </c>
      <c r="E41" s="33"/>
      <c r="F41" s="84" t="s">
        <v>278</v>
      </c>
      <c r="G41" s="85">
        <v>1218</v>
      </c>
      <c r="H41" s="33"/>
      <c r="I41" s="84" t="s">
        <v>278</v>
      </c>
      <c r="J41" s="86" t="s">
        <v>281</v>
      </c>
      <c r="K41" s="33"/>
      <c r="L41" s="84" t="s">
        <v>278</v>
      </c>
      <c r="M41" s="85">
        <v>5335</v>
      </c>
      <c r="N41" s="33"/>
      <c r="O41" s="31" t="s">
        <v>278</v>
      </c>
      <c r="P41" s="32">
        <v>13454</v>
      </c>
      <c r="Q41" s="33"/>
      <c r="R41" s="31" t="s">
        <v>278</v>
      </c>
      <c r="S41" s="36">
        <v>465</v>
      </c>
      <c r="T41" s="33"/>
      <c r="U41" s="31" t="s">
        <v>278</v>
      </c>
      <c r="V41" s="36">
        <v>58</v>
      </c>
      <c r="W41" s="33"/>
      <c r="X41" s="31" t="s">
        <v>278</v>
      </c>
      <c r="Y41" s="32">
        <v>13861</v>
      </c>
      <c r="Z41" s="33"/>
    </row>
    <row r="42" spans="1:26" ht="15.75" thickBot="1">
      <c r="A42" s="15"/>
      <c r="B42" s="83"/>
      <c r="C42" s="99"/>
      <c r="D42" s="89"/>
      <c r="E42" s="38"/>
      <c r="F42" s="99"/>
      <c r="G42" s="89"/>
      <c r="H42" s="38"/>
      <c r="I42" s="99"/>
      <c r="J42" s="90"/>
      <c r="K42" s="38"/>
      <c r="L42" s="99"/>
      <c r="M42" s="89"/>
      <c r="N42" s="38"/>
      <c r="O42" s="100"/>
      <c r="P42" s="46"/>
      <c r="Q42" s="38"/>
      <c r="R42" s="100"/>
      <c r="S42" s="37"/>
      <c r="T42" s="38"/>
      <c r="U42" s="100"/>
      <c r="V42" s="37"/>
      <c r="W42" s="38"/>
      <c r="X42" s="100"/>
      <c r="Y42" s="46"/>
      <c r="Z42" s="38"/>
    </row>
    <row r="43" spans="1:26">
      <c r="A43" s="15"/>
      <c r="B43" s="78" t="s">
        <v>372</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c r="A44" s="15"/>
      <c r="B44" s="101" t="s">
        <v>375</v>
      </c>
      <c r="C44" s="84" t="s">
        <v>278</v>
      </c>
      <c r="D44" s="85">
        <v>4117</v>
      </c>
      <c r="E44" s="33"/>
      <c r="F44" s="84" t="s">
        <v>278</v>
      </c>
      <c r="G44" s="85">
        <v>1218</v>
      </c>
      <c r="H44" s="33"/>
      <c r="I44" s="84" t="s">
        <v>278</v>
      </c>
      <c r="J44" s="86" t="s">
        <v>281</v>
      </c>
      <c r="K44" s="33"/>
      <c r="L44" s="84" t="s">
        <v>278</v>
      </c>
      <c r="M44" s="85">
        <v>5335</v>
      </c>
      <c r="N44" s="33"/>
      <c r="O44" s="31" t="s">
        <v>278</v>
      </c>
      <c r="P44" s="32">
        <v>13454</v>
      </c>
      <c r="Q44" s="33"/>
      <c r="R44" s="31" t="s">
        <v>278</v>
      </c>
      <c r="S44" s="36">
        <v>465</v>
      </c>
      <c r="T44" s="33"/>
      <c r="U44" s="31" t="s">
        <v>278</v>
      </c>
      <c r="V44" s="36">
        <v>58</v>
      </c>
      <c r="W44" s="33"/>
      <c r="X44" s="31" t="s">
        <v>278</v>
      </c>
      <c r="Y44" s="32">
        <v>13861</v>
      </c>
      <c r="Z44" s="33"/>
    </row>
    <row r="45" spans="1:26" ht="15.75" thickBot="1">
      <c r="A45" s="15"/>
      <c r="B45" s="101"/>
      <c r="C45" s="102"/>
      <c r="D45" s="103"/>
      <c r="E45" s="61"/>
      <c r="F45" s="102"/>
      <c r="G45" s="103"/>
      <c r="H45" s="61"/>
      <c r="I45" s="102"/>
      <c r="J45" s="104"/>
      <c r="K45" s="61"/>
      <c r="L45" s="102"/>
      <c r="M45" s="103"/>
      <c r="N45" s="61"/>
      <c r="O45" s="59"/>
      <c r="P45" s="60"/>
      <c r="Q45" s="61"/>
      <c r="R45" s="59"/>
      <c r="S45" s="105"/>
      <c r="T45" s="61"/>
      <c r="U45" s="59"/>
      <c r="V45" s="105"/>
      <c r="W45" s="61"/>
      <c r="X45" s="59"/>
      <c r="Y45" s="60"/>
      <c r="Z45" s="61"/>
    </row>
    <row r="46" spans="1:26" ht="15.75" thickTop="1">
      <c r="A46" s="15"/>
      <c r="B46" s="17"/>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row>
    <row r="47" spans="1:26">
      <c r="A47" s="15"/>
      <c r="B47" s="98" t="s">
        <v>376</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5"/>
      <c r="B48" s="68" t="s">
        <v>377</v>
      </c>
      <c r="C48" s="95" t="s">
        <v>278</v>
      </c>
      <c r="D48" s="87">
        <v>13343</v>
      </c>
      <c r="E48" s="29"/>
      <c r="F48" s="95" t="s">
        <v>278</v>
      </c>
      <c r="G48" s="88" t="s">
        <v>281</v>
      </c>
      <c r="H48" s="29"/>
      <c r="I48" s="95" t="s">
        <v>278</v>
      </c>
      <c r="J48" s="88" t="s">
        <v>281</v>
      </c>
      <c r="K48" s="29"/>
      <c r="L48" s="95" t="s">
        <v>278</v>
      </c>
      <c r="M48" s="87">
        <v>13343</v>
      </c>
      <c r="N48" s="29"/>
      <c r="O48" s="34" t="s">
        <v>278</v>
      </c>
      <c r="P48" s="35">
        <v>11463</v>
      </c>
      <c r="Q48" s="29"/>
      <c r="R48" s="34" t="s">
        <v>278</v>
      </c>
      <c r="S48" s="45" t="s">
        <v>281</v>
      </c>
      <c r="T48" s="29"/>
      <c r="U48" s="34" t="s">
        <v>278</v>
      </c>
      <c r="V48" s="45" t="s">
        <v>281</v>
      </c>
      <c r="W48" s="29"/>
      <c r="X48" s="34" t="s">
        <v>278</v>
      </c>
      <c r="Y48" s="35">
        <v>11463</v>
      </c>
      <c r="Z48" s="29"/>
    </row>
    <row r="49" spans="1:26" ht="15.75" thickBot="1">
      <c r="A49" s="15"/>
      <c r="B49" s="68"/>
      <c r="C49" s="107"/>
      <c r="D49" s="92"/>
      <c r="E49" s="48"/>
      <c r="F49" s="107"/>
      <c r="G49" s="93"/>
      <c r="H49" s="48"/>
      <c r="I49" s="107"/>
      <c r="J49" s="93"/>
      <c r="K49" s="48"/>
      <c r="L49" s="107"/>
      <c r="M49" s="92"/>
      <c r="N49" s="48"/>
      <c r="O49" s="108"/>
      <c r="P49" s="49"/>
      <c r="Q49" s="48"/>
      <c r="R49" s="108"/>
      <c r="S49" s="47"/>
      <c r="T49" s="48"/>
      <c r="U49" s="108"/>
      <c r="V49" s="47"/>
      <c r="W49" s="48"/>
      <c r="X49" s="108"/>
      <c r="Y49" s="49"/>
      <c r="Z49" s="48"/>
    </row>
    <row r="50" spans="1:26">
      <c r="A50" s="15"/>
      <c r="B50" s="77" t="s">
        <v>378</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c r="A51" s="15"/>
      <c r="B51" s="109" t="s">
        <v>379</v>
      </c>
      <c r="C51" s="95" t="s">
        <v>278</v>
      </c>
      <c r="D51" s="87">
        <v>13343</v>
      </c>
      <c r="E51" s="29"/>
      <c r="F51" s="95" t="s">
        <v>278</v>
      </c>
      <c r="G51" s="88" t="s">
        <v>281</v>
      </c>
      <c r="H51" s="29"/>
      <c r="I51" s="95" t="s">
        <v>278</v>
      </c>
      <c r="J51" s="88" t="s">
        <v>281</v>
      </c>
      <c r="K51" s="29"/>
      <c r="L51" s="95" t="s">
        <v>278</v>
      </c>
      <c r="M51" s="87">
        <v>13343</v>
      </c>
      <c r="N51" s="29"/>
      <c r="O51" s="34" t="s">
        <v>278</v>
      </c>
      <c r="P51" s="35">
        <v>11463</v>
      </c>
      <c r="Q51" s="29"/>
      <c r="R51" s="34" t="s">
        <v>278</v>
      </c>
      <c r="S51" s="45" t="s">
        <v>281</v>
      </c>
      <c r="T51" s="29"/>
      <c r="U51" s="34" t="s">
        <v>278</v>
      </c>
      <c r="V51" s="45" t="s">
        <v>281</v>
      </c>
      <c r="W51" s="29"/>
      <c r="X51" s="34" t="s">
        <v>278</v>
      </c>
      <c r="Y51" s="35">
        <v>11463</v>
      </c>
      <c r="Z51" s="29"/>
    </row>
    <row r="52" spans="1:26" ht="15.75" thickBot="1">
      <c r="A52" s="15"/>
      <c r="B52" s="109"/>
      <c r="C52" s="96"/>
      <c r="D52" s="97"/>
      <c r="E52" s="43"/>
      <c r="F52" s="96"/>
      <c r="G52" s="110"/>
      <c r="H52" s="43"/>
      <c r="I52" s="96"/>
      <c r="J52" s="110"/>
      <c r="K52" s="43"/>
      <c r="L52" s="96"/>
      <c r="M52" s="97"/>
      <c r="N52" s="43"/>
      <c r="O52" s="40"/>
      <c r="P52" s="42"/>
      <c r="Q52" s="43"/>
      <c r="R52" s="40"/>
      <c r="S52" s="111"/>
      <c r="T52" s="43"/>
      <c r="U52" s="40"/>
      <c r="V52" s="111"/>
      <c r="W52" s="43"/>
      <c r="X52" s="40"/>
      <c r="Y52" s="42"/>
      <c r="Z52" s="43"/>
    </row>
    <row r="53" spans="1:26" ht="15.75" thickTop="1">
      <c r="A53" s="15" t="s">
        <v>1224</v>
      </c>
      <c r="B53" s="63" t="s">
        <v>7</v>
      </c>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c r="A54" s="15"/>
      <c r="B54" s="65" t="s">
        <v>1225</v>
      </c>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c r="A55" s="15"/>
      <c r="B55" s="34" t="s">
        <v>242</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c r="A56" s="15"/>
      <c r="B56" s="26"/>
      <c r="C56" s="26"/>
      <c r="D56" s="26"/>
      <c r="E56" s="26"/>
      <c r="F56" s="26"/>
      <c r="G56" s="26"/>
      <c r="H56" s="26"/>
      <c r="I56" s="26"/>
      <c r="J56" s="26"/>
      <c r="K56" s="26"/>
      <c r="L56" s="26"/>
      <c r="M56" s="26"/>
      <c r="N56" s="26"/>
      <c r="O56" s="26"/>
      <c r="P56" s="26"/>
      <c r="Q56" s="26"/>
      <c r="R56" s="26"/>
      <c r="S56" s="26"/>
      <c r="T56" s="26"/>
    </row>
    <row r="57" spans="1:26">
      <c r="A57" s="15"/>
      <c r="B57" s="16"/>
      <c r="C57" s="16"/>
      <c r="D57" s="16"/>
      <c r="E57" s="16"/>
      <c r="F57" s="16"/>
      <c r="G57" s="16"/>
      <c r="H57" s="16"/>
      <c r="I57" s="16"/>
      <c r="J57" s="16"/>
      <c r="K57" s="16"/>
      <c r="L57" s="16"/>
      <c r="M57" s="16"/>
      <c r="N57" s="16"/>
      <c r="O57" s="16"/>
      <c r="P57" s="16"/>
      <c r="Q57" s="16"/>
      <c r="R57" s="16"/>
      <c r="S57" s="16"/>
      <c r="T57" s="16"/>
    </row>
    <row r="58" spans="1:26" ht="15.75" thickBot="1">
      <c r="A58" s="15"/>
      <c r="B58" s="17"/>
      <c r="C58" s="27" t="s">
        <v>352</v>
      </c>
      <c r="D58" s="27"/>
      <c r="E58" s="27"/>
      <c r="F58" s="27"/>
      <c r="G58" s="27"/>
      <c r="H58" s="27"/>
      <c r="I58" s="27"/>
      <c r="J58" s="27"/>
      <c r="K58" s="27"/>
      <c r="L58" s="27"/>
      <c r="M58" s="27"/>
      <c r="N58" s="27"/>
      <c r="O58" s="27"/>
      <c r="P58" s="27"/>
      <c r="Q58" s="27"/>
      <c r="R58" s="27"/>
      <c r="S58" s="27"/>
      <c r="T58" s="27"/>
    </row>
    <row r="59" spans="1:26" ht="15.75" thickBot="1">
      <c r="A59" s="15"/>
      <c r="B59" s="17"/>
      <c r="C59" s="80" t="s">
        <v>382</v>
      </c>
      <c r="D59" s="80"/>
      <c r="E59" s="80"/>
      <c r="F59" s="80"/>
      <c r="G59" s="80"/>
      <c r="H59" s="80"/>
      <c r="I59" s="80" t="s">
        <v>383</v>
      </c>
      <c r="J59" s="80"/>
      <c r="K59" s="80"/>
      <c r="L59" s="80"/>
      <c r="M59" s="80"/>
      <c r="N59" s="80"/>
      <c r="O59" s="80" t="s">
        <v>162</v>
      </c>
      <c r="P59" s="80"/>
      <c r="Q59" s="80"/>
      <c r="R59" s="80"/>
      <c r="S59" s="80"/>
      <c r="T59" s="80"/>
    </row>
    <row r="60" spans="1:26" ht="15.75" thickBot="1">
      <c r="A60" s="15"/>
      <c r="B60" s="25"/>
      <c r="C60" s="80" t="s">
        <v>357</v>
      </c>
      <c r="D60" s="80"/>
      <c r="E60" s="80"/>
      <c r="F60" s="80" t="s">
        <v>384</v>
      </c>
      <c r="G60" s="80"/>
      <c r="H60" s="80"/>
      <c r="I60" s="80" t="s">
        <v>357</v>
      </c>
      <c r="J60" s="80"/>
      <c r="K60" s="80"/>
      <c r="L60" s="80" t="s">
        <v>384</v>
      </c>
      <c r="M60" s="80"/>
      <c r="N60" s="80"/>
      <c r="O60" s="80" t="s">
        <v>357</v>
      </c>
      <c r="P60" s="80"/>
      <c r="Q60" s="80"/>
      <c r="R60" s="80" t="s">
        <v>384</v>
      </c>
      <c r="S60" s="80"/>
      <c r="T60" s="80"/>
    </row>
    <row r="61" spans="1:26">
      <c r="A61" s="15"/>
      <c r="B61" s="54" t="s">
        <v>358</v>
      </c>
      <c r="C61" s="30"/>
      <c r="D61" s="30"/>
      <c r="E61" s="30"/>
      <c r="F61" s="30"/>
      <c r="G61" s="30"/>
      <c r="H61" s="30"/>
      <c r="I61" s="30"/>
      <c r="J61" s="30"/>
      <c r="K61" s="30"/>
      <c r="L61" s="30"/>
      <c r="M61" s="30"/>
      <c r="N61" s="30"/>
      <c r="O61" s="30"/>
      <c r="P61" s="30"/>
      <c r="Q61" s="30"/>
      <c r="R61" s="30"/>
      <c r="S61" s="30"/>
      <c r="T61" s="30"/>
    </row>
    <row r="62" spans="1:26">
      <c r="A62" s="15"/>
      <c r="B62" s="34" t="s">
        <v>385</v>
      </c>
      <c r="C62" s="95" t="s">
        <v>278</v>
      </c>
      <c r="D62" s="87">
        <v>5600</v>
      </c>
      <c r="E62" s="29"/>
      <c r="F62" s="95" t="s">
        <v>278</v>
      </c>
      <c r="G62" s="88">
        <v>87</v>
      </c>
      <c r="H62" s="29"/>
      <c r="I62" s="95" t="s">
        <v>278</v>
      </c>
      <c r="J62" s="88">
        <v>243</v>
      </c>
      <c r="K62" s="29"/>
      <c r="L62" s="95" t="s">
        <v>278</v>
      </c>
      <c r="M62" s="88">
        <v>19</v>
      </c>
      <c r="N62" s="29"/>
      <c r="O62" s="95" t="s">
        <v>278</v>
      </c>
      <c r="P62" s="87">
        <v>5843</v>
      </c>
      <c r="Q62" s="29"/>
      <c r="R62" s="95" t="s">
        <v>278</v>
      </c>
      <c r="S62" s="88">
        <v>106</v>
      </c>
      <c r="T62" s="29"/>
    </row>
    <row r="63" spans="1:26">
      <c r="A63" s="15"/>
      <c r="B63" s="34"/>
      <c r="C63" s="95"/>
      <c r="D63" s="87"/>
      <c r="E63" s="29"/>
      <c r="F63" s="95"/>
      <c r="G63" s="88"/>
      <c r="H63" s="29"/>
      <c r="I63" s="95"/>
      <c r="J63" s="88"/>
      <c r="K63" s="29"/>
      <c r="L63" s="95"/>
      <c r="M63" s="88"/>
      <c r="N63" s="29"/>
      <c r="O63" s="95"/>
      <c r="P63" s="87"/>
      <c r="Q63" s="29"/>
      <c r="R63" s="95"/>
      <c r="S63" s="88"/>
      <c r="T63" s="29"/>
    </row>
    <row r="64" spans="1:26">
      <c r="A64" s="15"/>
      <c r="B64" s="20" t="s">
        <v>363</v>
      </c>
      <c r="C64" s="33"/>
      <c r="D64" s="33"/>
      <c r="E64" s="33"/>
      <c r="F64" s="33"/>
      <c r="G64" s="33"/>
      <c r="H64" s="33"/>
      <c r="I64" s="33"/>
      <c r="J64" s="33"/>
      <c r="K64" s="33"/>
      <c r="L64" s="33"/>
      <c r="M64" s="33"/>
      <c r="N64" s="33"/>
      <c r="O64" s="33"/>
      <c r="P64" s="33"/>
      <c r="Q64" s="33"/>
      <c r="R64" s="33"/>
      <c r="S64" s="33"/>
      <c r="T64" s="33"/>
    </row>
    <row r="65" spans="1:26">
      <c r="A65" s="15"/>
      <c r="B65" s="34" t="s">
        <v>386</v>
      </c>
      <c r="C65" s="87">
        <v>195661</v>
      </c>
      <c r="D65" s="87"/>
      <c r="E65" s="29"/>
      <c r="F65" s="87">
        <v>7113</v>
      </c>
      <c r="G65" s="87"/>
      <c r="H65" s="29"/>
      <c r="I65" s="87">
        <v>5040</v>
      </c>
      <c r="J65" s="87"/>
      <c r="K65" s="29"/>
      <c r="L65" s="88">
        <v>197</v>
      </c>
      <c r="M65" s="88"/>
      <c r="N65" s="29"/>
      <c r="O65" s="87">
        <v>200701</v>
      </c>
      <c r="P65" s="87"/>
      <c r="Q65" s="29"/>
      <c r="R65" s="87">
        <v>7310</v>
      </c>
      <c r="S65" s="87"/>
      <c r="T65" s="29"/>
    </row>
    <row r="66" spans="1:26">
      <c r="A66" s="15"/>
      <c r="B66" s="34"/>
      <c r="C66" s="87"/>
      <c r="D66" s="87"/>
      <c r="E66" s="29"/>
      <c r="F66" s="87"/>
      <c r="G66" s="87"/>
      <c r="H66" s="29"/>
      <c r="I66" s="87"/>
      <c r="J66" s="87"/>
      <c r="K66" s="29"/>
      <c r="L66" s="88"/>
      <c r="M66" s="88"/>
      <c r="N66" s="29"/>
      <c r="O66" s="87"/>
      <c r="P66" s="87"/>
      <c r="Q66" s="29"/>
      <c r="R66" s="87"/>
      <c r="S66" s="87"/>
      <c r="T66" s="29"/>
    </row>
    <row r="67" spans="1:26">
      <c r="A67" s="15"/>
      <c r="B67" s="31" t="s">
        <v>365</v>
      </c>
      <c r="C67" s="85">
        <v>1491</v>
      </c>
      <c r="D67" s="85"/>
      <c r="E67" s="33"/>
      <c r="F67" s="86">
        <v>3</v>
      </c>
      <c r="G67" s="86"/>
      <c r="H67" s="33"/>
      <c r="I67" s="86" t="s">
        <v>281</v>
      </c>
      <c r="J67" s="86"/>
      <c r="K67" s="33"/>
      <c r="L67" s="86" t="s">
        <v>281</v>
      </c>
      <c r="M67" s="86"/>
      <c r="N67" s="33"/>
      <c r="O67" s="85">
        <v>1491</v>
      </c>
      <c r="P67" s="85"/>
      <c r="Q67" s="33"/>
      <c r="R67" s="86">
        <v>3</v>
      </c>
      <c r="S67" s="86"/>
      <c r="T67" s="33"/>
    </row>
    <row r="68" spans="1:26">
      <c r="A68" s="15"/>
      <c r="B68" s="31"/>
      <c r="C68" s="85"/>
      <c r="D68" s="85"/>
      <c r="E68" s="33"/>
      <c r="F68" s="86"/>
      <c r="G68" s="86"/>
      <c r="H68" s="33"/>
      <c r="I68" s="86"/>
      <c r="J68" s="86"/>
      <c r="K68" s="33"/>
      <c r="L68" s="86"/>
      <c r="M68" s="86"/>
      <c r="N68" s="33"/>
      <c r="O68" s="85"/>
      <c r="P68" s="85"/>
      <c r="Q68" s="33"/>
      <c r="R68" s="86"/>
      <c r="S68" s="86"/>
      <c r="T68" s="33"/>
    </row>
    <row r="69" spans="1:26">
      <c r="A69" s="15"/>
      <c r="B69" s="34" t="s">
        <v>374</v>
      </c>
      <c r="C69" s="88" t="s">
        <v>281</v>
      </c>
      <c r="D69" s="88"/>
      <c r="E69" s="29"/>
      <c r="F69" s="88" t="s">
        <v>281</v>
      </c>
      <c r="G69" s="88"/>
      <c r="H69" s="29"/>
      <c r="I69" s="87">
        <v>4400</v>
      </c>
      <c r="J69" s="87"/>
      <c r="K69" s="29"/>
      <c r="L69" s="87">
        <v>1900</v>
      </c>
      <c r="M69" s="87"/>
      <c r="N69" s="29"/>
      <c r="O69" s="87">
        <v>4400</v>
      </c>
      <c r="P69" s="87"/>
      <c r="Q69" s="29"/>
      <c r="R69" s="87">
        <v>1900</v>
      </c>
      <c r="S69" s="87"/>
      <c r="T69" s="29"/>
    </row>
    <row r="70" spans="1:26">
      <c r="A70" s="15"/>
      <c r="B70" s="34"/>
      <c r="C70" s="88"/>
      <c r="D70" s="88"/>
      <c r="E70" s="29"/>
      <c r="F70" s="88"/>
      <c r="G70" s="88"/>
      <c r="H70" s="29"/>
      <c r="I70" s="87"/>
      <c r="J70" s="87"/>
      <c r="K70" s="29"/>
      <c r="L70" s="87"/>
      <c r="M70" s="87"/>
      <c r="N70" s="29"/>
      <c r="O70" s="87"/>
      <c r="P70" s="87"/>
      <c r="Q70" s="29"/>
      <c r="R70" s="87"/>
      <c r="S70" s="87"/>
      <c r="T70" s="29"/>
    </row>
    <row r="71" spans="1:26">
      <c r="A71" s="15"/>
      <c r="B71" s="31" t="s">
        <v>368</v>
      </c>
      <c r="C71" s="85">
        <v>5881</v>
      </c>
      <c r="D71" s="85"/>
      <c r="E71" s="33"/>
      <c r="F71" s="86">
        <v>843</v>
      </c>
      <c r="G71" s="86"/>
      <c r="H71" s="33"/>
      <c r="I71" s="86" t="s">
        <v>281</v>
      </c>
      <c r="J71" s="86"/>
      <c r="K71" s="33"/>
      <c r="L71" s="86" t="s">
        <v>281</v>
      </c>
      <c r="M71" s="86"/>
      <c r="N71" s="33"/>
      <c r="O71" s="85">
        <v>5881</v>
      </c>
      <c r="P71" s="85"/>
      <c r="Q71" s="33"/>
      <c r="R71" s="86">
        <v>843</v>
      </c>
      <c r="S71" s="86"/>
      <c r="T71" s="33"/>
    </row>
    <row r="72" spans="1:26">
      <c r="A72" s="15"/>
      <c r="B72" s="31"/>
      <c r="C72" s="85"/>
      <c r="D72" s="85"/>
      <c r="E72" s="33"/>
      <c r="F72" s="86"/>
      <c r="G72" s="86"/>
      <c r="H72" s="33"/>
      <c r="I72" s="86"/>
      <c r="J72" s="86"/>
      <c r="K72" s="33"/>
      <c r="L72" s="86"/>
      <c r="M72" s="86"/>
      <c r="N72" s="33"/>
      <c r="O72" s="85"/>
      <c r="P72" s="85"/>
      <c r="Q72" s="33"/>
      <c r="R72" s="86"/>
      <c r="S72" s="86"/>
      <c r="T72" s="33"/>
    </row>
    <row r="73" spans="1:26">
      <c r="A73" s="15"/>
      <c r="B73" s="34" t="s">
        <v>371</v>
      </c>
      <c r="C73" s="87">
        <v>1460</v>
      </c>
      <c r="D73" s="87"/>
      <c r="E73" s="29"/>
      <c r="F73" s="88">
        <v>40</v>
      </c>
      <c r="G73" s="88"/>
      <c r="H73" s="29"/>
      <c r="I73" s="88" t="s">
        <v>281</v>
      </c>
      <c r="J73" s="88"/>
      <c r="K73" s="29"/>
      <c r="L73" s="88" t="s">
        <v>281</v>
      </c>
      <c r="M73" s="88"/>
      <c r="N73" s="29"/>
      <c r="O73" s="87">
        <v>1460</v>
      </c>
      <c r="P73" s="87"/>
      <c r="Q73" s="29"/>
      <c r="R73" s="88">
        <v>40</v>
      </c>
      <c r="S73" s="88"/>
      <c r="T73" s="29"/>
    </row>
    <row r="74" spans="1:26" ht="15.75" thickBot="1">
      <c r="A74" s="15"/>
      <c r="B74" s="34"/>
      <c r="C74" s="92"/>
      <c r="D74" s="92"/>
      <c r="E74" s="48"/>
      <c r="F74" s="93"/>
      <c r="G74" s="93"/>
      <c r="H74" s="48"/>
      <c r="I74" s="93"/>
      <c r="J74" s="93"/>
      <c r="K74" s="48"/>
      <c r="L74" s="93"/>
      <c r="M74" s="93"/>
      <c r="N74" s="48"/>
      <c r="O74" s="92"/>
      <c r="P74" s="92"/>
      <c r="Q74" s="48"/>
      <c r="R74" s="93"/>
      <c r="S74" s="93"/>
      <c r="T74" s="48"/>
    </row>
    <row r="75" spans="1:26">
      <c r="A75" s="15"/>
      <c r="B75" s="31" t="s">
        <v>162</v>
      </c>
      <c r="C75" s="112" t="s">
        <v>278</v>
      </c>
      <c r="D75" s="113">
        <v>210093</v>
      </c>
      <c r="E75" s="51"/>
      <c r="F75" s="112" t="s">
        <v>278</v>
      </c>
      <c r="G75" s="113">
        <v>8086</v>
      </c>
      <c r="H75" s="51"/>
      <c r="I75" s="112" t="s">
        <v>278</v>
      </c>
      <c r="J75" s="113">
        <v>9683</v>
      </c>
      <c r="K75" s="51"/>
      <c r="L75" s="112" t="s">
        <v>278</v>
      </c>
      <c r="M75" s="113">
        <v>2116</v>
      </c>
      <c r="N75" s="51"/>
      <c r="O75" s="112" t="s">
        <v>278</v>
      </c>
      <c r="P75" s="113">
        <v>219776</v>
      </c>
      <c r="Q75" s="51"/>
      <c r="R75" s="112" t="s">
        <v>278</v>
      </c>
      <c r="S75" s="113">
        <v>10202</v>
      </c>
      <c r="T75" s="51"/>
    </row>
    <row r="76" spans="1:26" ht="15.75" thickBot="1">
      <c r="A76" s="15"/>
      <c r="B76" s="31"/>
      <c r="C76" s="102"/>
      <c r="D76" s="103"/>
      <c r="E76" s="61"/>
      <c r="F76" s="102"/>
      <c r="G76" s="103"/>
      <c r="H76" s="61"/>
      <c r="I76" s="102"/>
      <c r="J76" s="103"/>
      <c r="K76" s="61"/>
      <c r="L76" s="102"/>
      <c r="M76" s="103"/>
      <c r="N76" s="61"/>
      <c r="O76" s="102"/>
      <c r="P76" s="103"/>
      <c r="Q76" s="61"/>
      <c r="R76" s="102"/>
      <c r="S76" s="103"/>
      <c r="T76" s="61"/>
    </row>
    <row r="77" spans="1:26" ht="15.75" thickTop="1">
      <c r="A77" s="15"/>
      <c r="B77" s="67"/>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c r="A78" s="15"/>
      <c r="B78" s="67"/>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c r="A79" s="15"/>
      <c r="B79" s="26"/>
      <c r="C79" s="26"/>
      <c r="D79" s="26"/>
      <c r="E79" s="26"/>
      <c r="F79" s="26"/>
      <c r="G79" s="26"/>
      <c r="H79" s="26"/>
      <c r="I79" s="26"/>
      <c r="J79" s="26"/>
      <c r="K79" s="26"/>
      <c r="L79" s="26"/>
      <c r="M79" s="26"/>
      <c r="N79" s="26"/>
      <c r="O79" s="26"/>
      <c r="P79" s="26"/>
      <c r="Q79" s="26"/>
      <c r="R79" s="26"/>
      <c r="S79" s="26"/>
      <c r="T79" s="26"/>
    </row>
    <row r="80" spans="1:26">
      <c r="A80" s="15"/>
      <c r="B80" s="16"/>
      <c r="C80" s="16"/>
      <c r="D80" s="16"/>
      <c r="E80" s="16"/>
      <c r="F80" s="16"/>
      <c r="G80" s="16"/>
      <c r="H80" s="16"/>
      <c r="I80" s="16"/>
      <c r="J80" s="16"/>
      <c r="K80" s="16"/>
      <c r="L80" s="16"/>
      <c r="M80" s="16"/>
      <c r="N80" s="16"/>
      <c r="O80" s="16"/>
      <c r="P80" s="16"/>
      <c r="Q80" s="16"/>
      <c r="R80" s="16"/>
      <c r="S80" s="16"/>
      <c r="T80" s="16"/>
    </row>
    <row r="81" spans="1:20" ht="15.75" thickBot="1">
      <c r="A81" s="15"/>
      <c r="B81" s="17"/>
      <c r="C81" s="79" t="s">
        <v>353</v>
      </c>
      <c r="D81" s="79"/>
      <c r="E81" s="79"/>
      <c r="F81" s="79"/>
      <c r="G81" s="79"/>
      <c r="H81" s="79"/>
      <c r="I81" s="79"/>
      <c r="J81" s="79"/>
      <c r="K81" s="79"/>
      <c r="L81" s="79"/>
      <c r="M81" s="79"/>
      <c r="N81" s="79"/>
      <c r="O81" s="79"/>
      <c r="P81" s="79"/>
      <c r="Q81" s="79"/>
      <c r="R81" s="79"/>
      <c r="S81" s="79"/>
      <c r="T81" s="79"/>
    </row>
    <row r="82" spans="1:20" ht="15.75" thickBot="1">
      <c r="A82" s="15"/>
      <c r="B82" s="17"/>
      <c r="C82" s="82" t="s">
        <v>382</v>
      </c>
      <c r="D82" s="82"/>
      <c r="E82" s="82"/>
      <c r="F82" s="82"/>
      <c r="G82" s="82"/>
      <c r="H82" s="82"/>
      <c r="I82" s="82" t="s">
        <v>383</v>
      </c>
      <c r="J82" s="82"/>
      <c r="K82" s="82"/>
      <c r="L82" s="82"/>
      <c r="M82" s="82"/>
      <c r="N82" s="82"/>
      <c r="O82" s="82" t="s">
        <v>162</v>
      </c>
      <c r="P82" s="82"/>
      <c r="Q82" s="82"/>
      <c r="R82" s="82"/>
      <c r="S82" s="82"/>
      <c r="T82" s="82"/>
    </row>
    <row r="83" spans="1:20" ht="15.75" thickBot="1">
      <c r="A83" s="15"/>
      <c r="B83" s="25"/>
      <c r="C83" s="82" t="s">
        <v>357</v>
      </c>
      <c r="D83" s="82"/>
      <c r="E83" s="82"/>
      <c r="F83" s="82" t="s">
        <v>384</v>
      </c>
      <c r="G83" s="82"/>
      <c r="H83" s="82"/>
      <c r="I83" s="82" t="s">
        <v>357</v>
      </c>
      <c r="J83" s="82"/>
      <c r="K83" s="82"/>
      <c r="L83" s="82" t="s">
        <v>384</v>
      </c>
      <c r="M83" s="82"/>
      <c r="N83" s="82"/>
      <c r="O83" s="82" t="s">
        <v>357</v>
      </c>
      <c r="P83" s="82"/>
      <c r="Q83" s="82"/>
      <c r="R83" s="82" t="s">
        <v>384</v>
      </c>
      <c r="S83" s="82"/>
      <c r="T83" s="82"/>
    </row>
    <row r="84" spans="1:20">
      <c r="A84" s="15"/>
      <c r="B84" s="54" t="s">
        <v>358</v>
      </c>
      <c r="C84" s="30"/>
      <c r="D84" s="30"/>
      <c r="E84" s="30"/>
      <c r="F84" s="30"/>
      <c r="G84" s="30"/>
      <c r="H84" s="30"/>
      <c r="I84" s="30"/>
      <c r="J84" s="30"/>
      <c r="K84" s="30"/>
      <c r="L84" s="30"/>
      <c r="M84" s="30"/>
      <c r="N84" s="30"/>
      <c r="O84" s="30"/>
      <c r="P84" s="30"/>
      <c r="Q84" s="30"/>
      <c r="R84" s="30"/>
      <c r="S84" s="30"/>
      <c r="T84" s="30"/>
    </row>
    <row r="85" spans="1:20">
      <c r="A85" s="15"/>
      <c r="B85" s="34" t="s">
        <v>385</v>
      </c>
      <c r="C85" s="34" t="s">
        <v>278</v>
      </c>
      <c r="D85" s="35">
        <v>1163</v>
      </c>
      <c r="E85" s="29"/>
      <c r="F85" s="34" t="s">
        <v>278</v>
      </c>
      <c r="G85" s="45">
        <v>15</v>
      </c>
      <c r="H85" s="29"/>
      <c r="I85" s="34" t="s">
        <v>278</v>
      </c>
      <c r="J85" s="45" t="s">
        <v>281</v>
      </c>
      <c r="K85" s="29"/>
      <c r="L85" s="34" t="s">
        <v>278</v>
      </c>
      <c r="M85" s="45" t="s">
        <v>281</v>
      </c>
      <c r="N85" s="29"/>
      <c r="O85" s="34" t="s">
        <v>278</v>
      </c>
      <c r="P85" s="35">
        <v>1163</v>
      </c>
      <c r="Q85" s="29"/>
      <c r="R85" s="34" t="s">
        <v>278</v>
      </c>
      <c r="S85" s="45">
        <v>15</v>
      </c>
      <c r="T85" s="29"/>
    </row>
    <row r="86" spans="1:20">
      <c r="A86" s="15"/>
      <c r="B86" s="34"/>
      <c r="C86" s="34"/>
      <c r="D86" s="35"/>
      <c r="E86" s="29"/>
      <c r="F86" s="34"/>
      <c r="G86" s="45"/>
      <c r="H86" s="29"/>
      <c r="I86" s="34"/>
      <c r="J86" s="45"/>
      <c r="K86" s="29"/>
      <c r="L86" s="34"/>
      <c r="M86" s="45"/>
      <c r="N86" s="29"/>
      <c r="O86" s="34"/>
      <c r="P86" s="35"/>
      <c r="Q86" s="29"/>
      <c r="R86" s="34"/>
      <c r="S86" s="45"/>
      <c r="T86" s="29"/>
    </row>
    <row r="87" spans="1:20">
      <c r="A87" s="15"/>
      <c r="B87" s="20" t="s">
        <v>363</v>
      </c>
      <c r="C87" s="33"/>
      <c r="D87" s="33"/>
      <c r="E87" s="33"/>
      <c r="F87" s="33"/>
      <c r="G87" s="33"/>
      <c r="H87" s="33"/>
      <c r="I87" s="33"/>
      <c r="J87" s="33"/>
      <c r="K87" s="33"/>
      <c r="L87" s="33"/>
      <c r="M87" s="33"/>
      <c r="N87" s="33"/>
      <c r="O87" s="33"/>
      <c r="P87" s="33"/>
      <c r="Q87" s="33"/>
      <c r="R87" s="33"/>
      <c r="S87" s="33"/>
      <c r="T87" s="33"/>
    </row>
    <row r="88" spans="1:20">
      <c r="A88" s="15"/>
      <c r="B88" s="34" t="s">
        <v>386</v>
      </c>
      <c r="C88" s="35">
        <v>16225</v>
      </c>
      <c r="D88" s="35"/>
      <c r="E88" s="29"/>
      <c r="F88" s="45">
        <v>85</v>
      </c>
      <c r="G88" s="45"/>
      <c r="H88" s="29"/>
      <c r="I88" s="45" t="s">
        <v>281</v>
      </c>
      <c r="J88" s="45"/>
      <c r="K88" s="29"/>
      <c r="L88" s="45" t="s">
        <v>281</v>
      </c>
      <c r="M88" s="45"/>
      <c r="N88" s="29"/>
      <c r="O88" s="35">
        <v>16225</v>
      </c>
      <c r="P88" s="35"/>
      <c r="Q88" s="29"/>
      <c r="R88" s="45">
        <v>85</v>
      </c>
      <c r="S88" s="45"/>
      <c r="T88" s="29"/>
    </row>
    <row r="89" spans="1:20">
      <c r="A89" s="15"/>
      <c r="B89" s="34"/>
      <c r="C89" s="35"/>
      <c r="D89" s="35"/>
      <c r="E89" s="29"/>
      <c r="F89" s="45"/>
      <c r="G89" s="45"/>
      <c r="H89" s="29"/>
      <c r="I89" s="45"/>
      <c r="J89" s="45"/>
      <c r="K89" s="29"/>
      <c r="L89" s="45"/>
      <c r="M89" s="45"/>
      <c r="N89" s="29"/>
      <c r="O89" s="35"/>
      <c r="P89" s="35"/>
      <c r="Q89" s="29"/>
      <c r="R89" s="45"/>
      <c r="S89" s="45"/>
      <c r="T89" s="29"/>
    </row>
    <row r="90" spans="1:20">
      <c r="A90" s="15"/>
      <c r="B90" s="31" t="s">
        <v>374</v>
      </c>
      <c r="C90" s="36">
        <v>348</v>
      </c>
      <c r="D90" s="36"/>
      <c r="E90" s="33"/>
      <c r="F90" s="36">
        <v>51</v>
      </c>
      <c r="G90" s="36"/>
      <c r="H90" s="33"/>
      <c r="I90" s="32">
        <v>5836</v>
      </c>
      <c r="J90" s="32"/>
      <c r="K90" s="33"/>
      <c r="L90" s="32">
        <v>2761</v>
      </c>
      <c r="M90" s="32"/>
      <c r="N90" s="33"/>
      <c r="O90" s="32">
        <v>6184</v>
      </c>
      <c r="P90" s="32"/>
      <c r="Q90" s="33"/>
      <c r="R90" s="32">
        <v>2812</v>
      </c>
      <c r="S90" s="32"/>
      <c r="T90" s="33"/>
    </row>
    <row r="91" spans="1:20">
      <c r="A91" s="15"/>
      <c r="B91" s="31"/>
      <c r="C91" s="36"/>
      <c r="D91" s="36"/>
      <c r="E91" s="33"/>
      <c r="F91" s="36"/>
      <c r="G91" s="36"/>
      <c r="H91" s="33"/>
      <c r="I91" s="32"/>
      <c r="J91" s="32"/>
      <c r="K91" s="33"/>
      <c r="L91" s="32"/>
      <c r="M91" s="32"/>
      <c r="N91" s="33"/>
      <c r="O91" s="32"/>
      <c r="P91" s="32"/>
      <c r="Q91" s="33"/>
      <c r="R91" s="32"/>
      <c r="S91" s="32"/>
      <c r="T91" s="33"/>
    </row>
    <row r="92" spans="1:20">
      <c r="A92" s="15"/>
      <c r="B92" s="34" t="s">
        <v>368</v>
      </c>
      <c r="C92" s="35">
        <v>1950</v>
      </c>
      <c r="D92" s="35"/>
      <c r="E92" s="29"/>
      <c r="F92" s="45">
        <v>49</v>
      </c>
      <c r="G92" s="45"/>
      <c r="H92" s="29"/>
      <c r="I92" s="35">
        <v>4344</v>
      </c>
      <c r="J92" s="35"/>
      <c r="K92" s="29"/>
      <c r="L92" s="45">
        <v>363</v>
      </c>
      <c r="M92" s="45"/>
      <c r="N92" s="29"/>
      <c r="O92" s="35">
        <v>6294</v>
      </c>
      <c r="P92" s="35"/>
      <c r="Q92" s="29"/>
      <c r="R92" s="45">
        <v>412</v>
      </c>
      <c r="S92" s="45"/>
      <c r="T92" s="29"/>
    </row>
    <row r="93" spans="1:20" ht="15.75" thickBot="1">
      <c r="A93" s="15"/>
      <c r="B93" s="34"/>
      <c r="C93" s="49"/>
      <c r="D93" s="49"/>
      <c r="E93" s="48"/>
      <c r="F93" s="47"/>
      <c r="G93" s="47"/>
      <c r="H93" s="48"/>
      <c r="I93" s="49"/>
      <c r="J93" s="49"/>
      <c r="K93" s="48"/>
      <c r="L93" s="47"/>
      <c r="M93" s="47"/>
      <c r="N93" s="48"/>
      <c r="O93" s="49"/>
      <c r="P93" s="49"/>
      <c r="Q93" s="48"/>
      <c r="R93" s="47"/>
      <c r="S93" s="47"/>
      <c r="T93" s="48"/>
    </row>
    <row r="94" spans="1:20">
      <c r="A94" s="15"/>
      <c r="B94" s="31" t="s">
        <v>162</v>
      </c>
      <c r="C94" s="58" t="s">
        <v>278</v>
      </c>
      <c r="D94" s="50">
        <v>19686</v>
      </c>
      <c r="E94" s="51"/>
      <c r="F94" s="58" t="s">
        <v>278</v>
      </c>
      <c r="G94" s="115">
        <v>200</v>
      </c>
      <c r="H94" s="51"/>
      <c r="I94" s="58" t="s">
        <v>278</v>
      </c>
      <c r="J94" s="50">
        <v>10180</v>
      </c>
      <c r="K94" s="51"/>
      <c r="L94" s="58" t="s">
        <v>278</v>
      </c>
      <c r="M94" s="50">
        <v>3124</v>
      </c>
      <c r="N94" s="51"/>
      <c r="O94" s="58" t="s">
        <v>278</v>
      </c>
      <c r="P94" s="50">
        <v>29866</v>
      </c>
      <c r="Q94" s="51"/>
      <c r="R94" s="58" t="s">
        <v>278</v>
      </c>
      <c r="S94" s="50">
        <v>3324</v>
      </c>
      <c r="T94" s="51"/>
    </row>
    <row r="95" spans="1:20" ht="15.75" thickBot="1">
      <c r="A95" s="15"/>
      <c r="B95" s="31"/>
      <c r="C95" s="59"/>
      <c r="D95" s="60"/>
      <c r="E95" s="61"/>
      <c r="F95" s="59"/>
      <c r="G95" s="105"/>
      <c r="H95" s="61"/>
      <c r="I95" s="59"/>
      <c r="J95" s="60"/>
      <c r="K95" s="61"/>
      <c r="L95" s="59"/>
      <c r="M95" s="60"/>
      <c r="N95" s="61"/>
      <c r="O95" s="59"/>
      <c r="P95" s="60"/>
      <c r="Q95" s="61"/>
      <c r="R95" s="59"/>
      <c r="S95" s="60"/>
      <c r="T95" s="61"/>
    </row>
    <row r="96" spans="1:20" ht="15.75" thickTop="1">
      <c r="A96" s="15"/>
      <c r="B96" s="29"/>
      <c r="C96" s="106"/>
      <c r="D96" s="106"/>
      <c r="E96" s="106"/>
      <c r="F96" s="106"/>
      <c r="G96" s="106"/>
      <c r="H96" s="106"/>
      <c r="I96" s="106"/>
      <c r="J96" s="106"/>
      <c r="K96" s="106"/>
      <c r="L96" s="106"/>
      <c r="M96" s="106"/>
      <c r="N96" s="106"/>
      <c r="O96" s="106"/>
      <c r="P96" s="106"/>
      <c r="Q96" s="106"/>
      <c r="R96" s="106"/>
      <c r="S96" s="106"/>
      <c r="T96" s="106"/>
    </row>
    <row r="97" spans="1:26">
      <c r="A97" s="15"/>
      <c r="B97" s="29"/>
      <c r="C97" s="116"/>
      <c r="D97" s="116"/>
      <c r="E97" s="116"/>
      <c r="F97" s="29"/>
      <c r="G97" s="29"/>
      <c r="H97" s="29"/>
      <c r="I97" s="29"/>
      <c r="J97" s="29"/>
      <c r="K97" s="29"/>
      <c r="L97" s="29"/>
      <c r="M97" s="29"/>
      <c r="N97" s="29"/>
      <c r="O97" s="29"/>
      <c r="P97" s="29"/>
      <c r="Q97" s="29"/>
      <c r="R97" s="29"/>
      <c r="S97" s="29"/>
      <c r="T97" s="29"/>
    </row>
    <row r="98" spans="1:26">
      <c r="A98" s="15"/>
      <c r="B98" s="114" t="s">
        <v>387</v>
      </c>
      <c r="C98" s="33"/>
      <c r="D98" s="33"/>
      <c r="E98" s="33"/>
      <c r="F98" s="33"/>
      <c r="G98" s="33"/>
      <c r="H98" s="33"/>
      <c r="I98" s="33"/>
      <c r="J98" s="33"/>
      <c r="K98" s="33"/>
      <c r="L98" s="33"/>
      <c r="M98" s="33"/>
      <c r="N98" s="33"/>
      <c r="O98" s="33"/>
      <c r="P98" s="33"/>
      <c r="Q98" s="33"/>
      <c r="R98" s="33"/>
      <c r="S98" s="33"/>
      <c r="T98" s="33"/>
    </row>
    <row r="99" spans="1:26">
      <c r="A99" s="15"/>
      <c r="B99" s="34" t="s">
        <v>374</v>
      </c>
      <c r="C99" s="34" t="s">
        <v>278</v>
      </c>
      <c r="D99" s="45" t="s">
        <v>281</v>
      </c>
      <c r="E99" s="29"/>
      <c r="F99" s="34" t="s">
        <v>278</v>
      </c>
      <c r="G99" s="45" t="s">
        <v>281</v>
      </c>
      <c r="H99" s="29"/>
      <c r="I99" s="34" t="s">
        <v>278</v>
      </c>
      <c r="J99" s="35">
        <v>3380</v>
      </c>
      <c r="K99" s="29"/>
      <c r="L99" s="34" t="s">
        <v>278</v>
      </c>
      <c r="M99" s="45">
        <v>58</v>
      </c>
      <c r="N99" s="29"/>
      <c r="O99" s="34" t="s">
        <v>278</v>
      </c>
      <c r="P99" s="35">
        <v>3380</v>
      </c>
      <c r="Q99" s="29"/>
      <c r="R99" s="34" t="s">
        <v>278</v>
      </c>
      <c r="S99" s="45">
        <v>58</v>
      </c>
      <c r="T99" s="29"/>
    </row>
    <row r="100" spans="1:26" ht="15.75" thickBot="1">
      <c r="A100" s="15"/>
      <c r="B100" s="34"/>
      <c r="C100" s="40"/>
      <c r="D100" s="111"/>
      <c r="E100" s="43"/>
      <c r="F100" s="40"/>
      <c r="G100" s="111"/>
      <c r="H100" s="43"/>
      <c r="I100" s="40"/>
      <c r="J100" s="42"/>
      <c r="K100" s="43"/>
      <c r="L100" s="40"/>
      <c r="M100" s="111"/>
      <c r="N100" s="43"/>
      <c r="O100" s="40"/>
      <c r="P100" s="42"/>
      <c r="Q100" s="43"/>
      <c r="R100" s="40"/>
      <c r="S100" s="111"/>
      <c r="T100" s="43"/>
    </row>
    <row r="101" spans="1:26" ht="15.75" thickTop="1">
      <c r="A101" s="15" t="s">
        <v>1226</v>
      </c>
      <c r="B101" s="63" t="s">
        <v>7</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ht="25.5" customHeight="1">
      <c r="A102" s="15"/>
      <c r="B102" s="65" t="s">
        <v>396</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row>
    <row r="103" spans="1:26">
      <c r="A103" s="15"/>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c r="A104" s="15"/>
      <c r="B104" s="26"/>
      <c r="C104" s="26"/>
      <c r="D104" s="26"/>
      <c r="E104" s="26"/>
      <c r="F104" s="26"/>
      <c r="G104" s="26"/>
      <c r="H104" s="26"/>
      <c r="I104" s="26"/>
      <c r="J104" s="26"/>
      <c r="K104" s="26"/>
    </row>
    <row r="105" spans="1:26">
      <c r="A105" s="15"/>
      <c r="B105" s="16"/>
      <c r="C105" s="16"/>
      <c r="D105" s="16"/>
      <c r="E105" s="16"/>
      <c r="F105" s="16"/>
      <c r="G105" s="16"/>
      <c r="H105" s="16"/>
      <c r="I105" s="16"/>
      <c r="J105" s="16"/>
      <c r="K105" s="16"/>
    </row>
    <row r="106" spans="1:26" ht="15.75" thickBot="1">
      <c r="A106" s="15"/>
      <c r="B106" s="25"/>
      <c r="C106" s="27" t="s">
        <v>397</v>
      </c>
      <c r="D106" s="27"/>
      <c r="E106" s="27"/>
      <c r="F106" s="27" t="s">
        <v>398</v>
      </c>
      <c r="G106" s="27"/>
      <c r="H106" s="27"/>
      <c r="I106" s="27" t="s">
        <v>162</v>
      </c>
      <c r="J106" s="27"/>
      <c r="K106" s="27"/>
    </row>
    <row r="107" spans="1:26">
      <c r="A107" s="15"/>
      <c r="B107" s="17"/>
      <c r="C107" s="30"/>
      <c r="D107" s="30"/>
      <c r="E107" s="30"/>
      <c r="F107" s="30"/>
      <c r="G107" s="30"/>
      <c r="H107" s="30"/>
      <c r="I107" s="30"/>
      <c r="J107" s="30"/>
      <c r="K107" s="30"/>
    </row>
    <row r="108" spans="1:26">
      <c r="A108" s="15"/>
      <c r="B108" s="31" t="s">
        <v>399</v>
      </c>
      <c r="C108" s="31" t="s">
        <v>278</v>
      </c>
      <c r="D108" s="32">
        <v>20610</v>
      </c>
      <c r="E108" s="33"/>
      <c r="F108" s="31" t="s">
        <v>278</v>
      </c>
      <c r="G108" s="32">
        <v>6048</v>
      </c>
      <c r="H108" s="33"/>
      <c r="I108" s="31" t="s">
        <v>278</v>
      </c>
      <c r="J108" s="32">
        <v>26658</v>
      </c>
      <c r="K108" s="33"/>
    </row>
    <row r="109" spans="1:26">
      <c r="A109" s="15"/>
      <c r="B109" s="31"/>
      <c r="C109" s="31"/>
      <c r="D109" s="32"/>
      <c r="E109" s="33"/>
      <c r="F109" s="31"/>
      <c r="G109" s="32"/>
      <c r="H109" s="33"/>
      <c r="I109" s="31"/>
      <c r="J109" s="32"/>
      <c r="K109" s="33"/>
    </row>
    <row r="110" spans="1:26">
      <c r="A110" s="15"/>
      <c r="B110" s="19" t="s">
        <v>400</v>
      </c>
      <c r="C110" s="29"/>
      <c r="D110" s="29"/>
      <c r="E110" s="29"/>
      <c r="F110" s="29"/>
      <c r="G110" s="29"/>
      <c r="H110" s="29"/>
      <c r="I110" s="29"/>
      <c r="J110" s="29"/>
      <c r="K110" s="29"/>
    </row>
    <row r="111" spans="1:26">
      <c r="A111" s="15"/>
      <c r="B111" s="34" t="s">
        <v>401</v>
      </c>
      <c r="C111" s="45">
        <v>576</v>
      </c>
      <c r="D111" s="45"/>
      <c r="E111" s="29"/>
      <c r="F111" s="45" t="s">
        <v>281</v>
      </c>
      <c r="G111" s="45"/>
      <c r="H111" s="29"/>
      <c r="I111" s="45">
        <v>576</v>
      </c>
      <c r="J111" s="45"/>
      <c r="K111" s="29"/>
    </row>
    <row r="112" spans="1:26">
      <c r="A112" s="15"/>
      <c r="B112" s="34"/>
      <c r="C112" s="45"/>
      <c r="D112" s="45"/>
      <c r="E112" s="29"/>
      <c r="F112" s="45"/>
      <c r="G112" s="45"/>
      <c r="H112" s="29"/>
      <c r="I112" s="45"/>
      <c r="J112" s="45"/>
      <c r="K112" s="29"/>
    </row>
    <row r="113" spans="1:26">
      <c r="A113" s="15"/>
      <c r="B113" s="20" t="s">
        <v>402</v>
      </c>
      <c r="C113" s="33"/>
      <c r="D113" s="33"/>
      <c r="E113" s="33"/>
      <c r="F113" s="33"/>
      <c r="G113" s="33"/>
      <c r="H113" s="33"/>
      <c r="I113" s="33"/>
      <c r="J113" s="33"/>
      <c r="K113" s="33"/>
    </row>
    <row r="114" spans="1:26">
      <c r="A114" s="15"/>
      <c r="B114" s="34" t="s">
        <v>403</v>
      </c>
      <c r="C114" s="45" t="s">
        <v>281</v>
      </c>
      <c r="D114" s="45"/>
      <c r="E114" s="29"/>
      <c r="F114" s="45" t="s">
        <v>404</v>
      </c>
      <c r="G114" s="45"/>
      <c r="H114" s="34" t="s">
        <v>310</v>
      </c>
      <c r="I114" s="45" t="s">
        <v>404</v>
      </c>
      <c r="J114" s="45"/>
      <c r="K114" s="34" t="s">
        <v>310</v>
      </c>
    </row>
    <row r="115" spans="1:26" ht="15.75" thickBot="1">
      <c r="A115" s="15"/>
      <c r="B115" s="34"/>
      <c r="C115" s="47"/>
      <c r="D115" s="47"/>
      <c r="E115" s="48"/>
      <c r="F115" s="47"/>
      <c r="G115" s="47"/>
      <c r="H115" s="108"/>
      <c r="I115" s="47"/>
      <c r="J115" s="47"/>
      <c r="K115" s="108"/>
    </row>
    <row r="116" spans="1:26">
      <c r="A116" s="15"/>
      <c r="B116" s="31" t="s">
        <v>405</v>
      </c>
      <c r="C116" s="50">
        <v>21186</v>
      </c>
      <c r="D116" s="50"/>
      <c r="E116" s="51"/>
      <c r="F116" s="50">
        <v>4813</v>
      </c>
      <c r="G116" s="50"/>
      <c r="H116" s="51"/>
      <c r="I116" s="50">
        <v>25999</v>
      </c>
      <c r="J116" s="50"/>
      <c r="K116" s="51"/>
    </row>
    <row r="117" spans="1:26">
      <c r="A117" s="15"/>
      <c r="B117" s="31"/>
      <c r="C117" s="32"/>
      <c r="D117" s="32"/>
      <c r="E117" s="33"/>
      <c r="F117" s="32"/>
      <c r="G117" s="32"/>
      <c r="H117" s="33"/>
      <c r="I117" s="32"/>
      <c r="J117" s="32"/>
      <c r="K117" s="33"/>
    </row>
    <row r="118" spans="1:26">
      <c r="A118" s="15"/>
      <c r="B118" s="19" t="s">
        <v>400</v>
      </c>
      <c r="C118" s="29"/>
      <c r="D118" s="29"/>
      <c r="E118" s="29"/>
      <c r="F118" s="29"/>
      <c r="G118" s="29"/>
      <c r="H118" s="29"/>
      <c r="I118" s="29"/>
      <c r="J118" s="29"/>
      <c r="K118" s="29"/>
    </row>
    <row r="119" spans="1:26">
      <c r="A119" s="15"/>
      <c r="B119" s="34" t="s">
        <v>401</v>
      </c>
      <c r="C119" s="88" t="s">
        <v>281</v>
      </c>
      <c r="D119" s="88"/>
      <c r="E119" s="29"/>
      <c r="F119" s="88" t="s">
        <v>281</v>
      </c>
      <c r="G119" s="88"/>
      <c r="H119" s="29"/>
      <c r="I119" s="88" t="s">
        <v>281</v>
      </c>
      <c r="J119" s="88"/>
      <c r="K119" s="29"/>
    </row>
    <row r="120" spans="1:26">
      <c r="A120" s="15"/>
      <c r="B120" s="34"/>
      <c r="C120" s="88"/>
      <c r="D120" s="88"/>
      <c r="E120" s="29"/>
      <c r="F120" s="88"/>
      <c r="G120" s="88"/>
      <c r="H120" s="29"/>
      <c r="I120" s="88"/>
      <c r="J120" s="88"/>
      <c r="K120" s="29"/>
    </row>
    <row r="121" spans="1:26">
      <c r="A121" s="15"/>
      <c r="B121" s="20" t="s">
        <v>402</v>
      </c>
      <c r="C121" s="33"/>
      <c r="D121" s="33"/>
      <c r="E121" s="33"/>
      <c r="F121" s="33"/>
      <c r="G121" s="33"/>
      <c r="H121" s="33"/>
      <c r="I121" s="33"/>
      <c r="J121" s="33"/>
      <c r="K121" s="33"/>
    </row>
    <row r="122" spans="1:26">
      <c r="A122" s="15"/>
      <c r="B122" s="34" t="s">
        <v>403</v>
      </c>
      <c r="C122" s="88" t="s">
        <v>281</v>
      </c>
      <c r="D122" s="88"/>
      <c r="E122" s="29"/>
      <c r="F122" s="88" t="s">
        <v>406</v>
      </c>
      <c r="G122" s="88"/>
      <c r="H122" s="95" t="s">
        <v>310</v>
      </c>
      <c r="I122" s="88" t="s">
        <v>406</v>
      </c>
      <c r="J122" s="88"/>
      <c r="K122" s="95" t="s">
        <v>310</v>
      </c>
    </row>
    <row r="123" spans="1:26" ht="15.75" thickBot="1">
      <c r="A123" s="15"/>
      <c r="B123" s="34"/>
      <c r="C123" s="93"/>
      <c r="D123" s="93"/>
      <c r="E123" s="48"/>
      <c r="F123" s="93"/>
      <c r="G123" s="93"/>
      <c r="H123" s="107"/>
      <c r="I123" s="93"/>
      <c r="J123" s="93"/>
      <c r="K123" s="107"/>
    </row>
    <row r="124" spans="1:26">
      <c r="A124" s="15"/>
      <c r="B124" s="31" t="s">
        <v>407</v>
      </c>
      <c r="C124" s="112" t="s">
        <v>278</v>
      </c>
      <c r="D124" s="113">
        <v>21186</v>
      </c>
      <c r="E124" s="51"/>
      <c r="F124" s="112" t="s">
        <v>278</v>
      </c>
      <c r="G124" s="113">
        <v>4698</v>
      </c>
      <c r="H124" s="51"/>
      <c r="I124" s="112" t="s">
        <v>278</v>
      </c>
      <c r="J124" s="113">
        <v>25884</v>
      </c>
      <c r="K124" s="51"/>
    </row>
    <row r="125" spans="1:26" ht="15.75" thickBot="1">
      <c r="A125" s="15"/>
      <c r="B125" s="31"/>
      <c r="C125" s="102"/>
      <c r="D125" s="103"/>
      <c r="E125" s="61"/>
      <c r="F125" s="102"/>
      <c r="G125" s="103"/>
      <c r="H125" s="61"/>
      <c r="I125" s="102"/>
      <c r="J125" s="103"/>
      <c r="K125" s="61"/>
    </row>
    <row r="126" spans="1:26" ht="15.75" thickTop="1">
      <c r="A126" s="15" t="s">
        <v>1227</v>
      </c>
      <c r="B126" s="63" t="s">
        <v>7</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row>
    <row r="127" spans="1:26">
      <c r="A127" s="15"/>
      <c r="B127" s="65" t="s">
        <v>408</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c r="A128" s="15"/>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c r="A129" s="15"/>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ht="22.5" customHeight="1" thickBot="1">
      <c r="A130" s="15"/>
      <c r="B130" s="71" t="s">
        <v>409</v>
      </c>
      <c r="C130" s="25"/>
      <c r="D130" s="71" t="s">
        <v>410</v>
      </c>
      <c r="E130" s="71" t="s">
        <v>411</v>
      </c>
      <c r="F130" s="81" t="s">
        <v>412</v>
      </c>
      <c r="G130" s="81"/>
      <c r="H130" s="81"/>
      <c r="I130" s="81" t="s">
        <v>354</v>
      </c>
      <c r="J130" s="81"/>
      <c r="K130" s="81"/>
      <c r="L130" s="81" t="s">
        <v>413</v>
      </c>
      <c r="M130" s="81"/>
      <c r="N130" s="81"/>
      <c r="O130" s="81" t="s">
        <v>414</v>
      </c>
      <c r="P130" s="81"/>
      <c r="Q130" s="81"/>
      <c r="R130" s="71" t="s">
        <v>415</v>
      </c>
      <c r="S130" s="71" t="s">
        <v>416</v>
      </c>
      <c r="T130" s="81" t="s">
        <v>417</v>
      </c>
      <c r="U130" s="81"/>
      <c r="V130" s="81" t="s">
        <v>418</v>
      </c>
      <c r="W130" s="81"/>
      <c r="X130" s="25"/>
      <c r="Y130" s="81" t="s">
        <v>419</v>
      </c>
      <c r="Z130" s="81"/>
    </row>
    <row r="131" spans="1:26">
      <c r="A131" s="15"/>
      <c r="B131" s="21"/>
      <c r="C131" s="21"/>
      <c r="D131" s="117" t="s">
        <v>420</v>
      </c>
      <c r="E131" s="117"/>
      <c r="F131" s="117"/>
      <c r="G131" s="117"/>
      <c r="H131" s="117"/>
      <c r="I131" s="51"/>
      <c r="J131" s="51"/>
      <c r="K131" s="51"/>
      <c r="L131" s="51"/>
      <c r="M131" s="51"/>
      <c r="N131" s="51"/>
      <c r="O131" s="51"/>
      <c r="P131" s="51"/>
      <c r="Q131" s="51"/>
      <c r="R131" s="21"/>
      <c r="S131" s="21"/>
      <c r="T131" s="51"/>
      <c r="U131" s="51"/>
      <c r="V131" s="51"/>
      <c r="W131" s="51"/>
      <c r="X131" s="21"/>
      <c r="Y131" s="51"/>
      <c r="Z131" s="51"/>
    </row>
    <row r="132" spans="1:26">
      <c r="A132" s="15"/>
      <c r="B132" s="17"/>
      <c r="C132" s="17"/>
      <c r="D132" s="68" t="s">
        <v>421</v>
      </c>
      <c r="E132" s="68"/>
      <c r="F132" s="29"/>
      <c r="G132" s="29"/>
      <c r="H132" s="29"/>
      <c r="I132" s="29"/>
      <c r="J132" s="29"/>
      <c r="K132" s="29"/>
      <c r="L132" s="29"/>
      <c r="M132" s="29"/>
      <c r="N132" s="29"/>
      <c r="O132" s="29"/>
      <c r="P132" s="29"/>
      <c r="Q132" s="29"/>
      <c r="R132" s="17"/>
      <c r="S132" s="17"/>
      <c r="T132" s="29"/>
      <c r="U132" s="29"/>
      <c r="V132" s="29"/>
      <c r="W132" s="29"/>
      <c r="X132" s="17"/>
      <c r="Y132" s="29"/>
      <c r="Z132" s="29"/>
    </row>
    <row r="133" spans="1:26">
      <c r="A133" s="15"/>
      <c r="B133" s="118" t="s">
        <v>422</v>
      </c>
      <c r="C133" s="33"/>
      <c r="D133" s="83" t="s">
        <v>423</v>
      </c>
      <c r="E133" s="83" t="s">
        <v>424</v>
      </c>
      <c r="F133" s="83" t="s">
        <v>278</v>
      </c>
      <c r="G133" s="118">
        <v>827</v>
      </c>
      <c r="H133" s="33"/>
      <c r="I133" s="83" t="s">
        <v>278</v>
      </c>
      <c r="J133" s="118">
        <v>191</v>
      </c>
      <c r="K133" s="33"/>
      <c r="L133" s="83" t="s">
        <v>278</v>
      </c>
      <c r="M133" s="118">
        <v>667</v>
      </c>
      <c r="N133" s="33"/>
      <c r="O133" s="83" t="s">
        <v>278</v>
      </c>
      <c r="P133" s="118">
        <v>476</v>
      </c>
      <c r="Q133" s="33"/>
      <c r="R133" s="119" t="s">
        <v>425</v>
      </c>
      <c r="S133" s="118">
        <v>7</v>
      </c>
      <c r="T133" s="118">
        <v>19.5</v>
      </c>
      <c r="U133" s="83" t="s">
        <v>426</v>
      </c>
      <c r="V133" s="118">
        <v>21</v>
      </c>
      <c r="W133" s="83" t="s">
        <v>426</v>
      </c>
      <c r="X133" s="120">
        <v>-2</v>
      </c>
      <c r="Y133" s="118">
        <v>52.5</v>
      </c>
      <c r="Z133" s="83" t="s">
        <v>426</v>
      </c>
    </row>
    <row r="134" spans="1:26">
      <c r="A134" s="15"/>
      <c r="B134" s="118"/>
      <c r="C134" s="33"/>
      <c r="D134" s="83"/>
      <c r="E134" s="83"/>
      <c r="F134" s="83"/>
      <c r="G134" s="118"/>
      <c r="H134" s="33"/>
      <c r="I134" s="83"/>
      <c r="J134" s="118"/>
      <c r="K134" s="33"/>
      <c r="L134" s="83"/>
      <c r="M134" s="118"/>
      <c r="N134" s="33"/>
      <c r="O134" s="83"/>
      <c r="P134" s="118"/>
      <c r="Q134" s="33"/>
      <c r="R134" s="119"/>
      <c r="S134" s="118"/>
      <c r="T134" s="118"/>
      <c r="U134" s="83"/>
      <c r="V134" s="118"/>
      <c r="W134" s="83"/>
      <c r="X134" s="120"/>
      <c r="Y134" s="118"/>
      <c r="Z134" s="83"/>
    </row>
    <row r="135" spans="1:26">
      <c r="A135" s="15"/>
      <c r="B135" s="121" t="s">
        <v>427</v>
      </c>
      <c r="C135" s="29"/>
      <c r="D135" s="68" t="s">
        <v>423</v>
      </c>
      <c r="E135" s="68" t="s">
        <v>424</v>
      </c>
      <c r="F135" s="122">
        <v>2535</v>
      </c>
      <c r="G135" s="122"/>
      <c r="H135" s="29"/>
      <c r="I135" s="121" t="s">
        <v>281</v>
      </c>
      <c r="J135" s="121"/>
      <c r="K135" s="29"/>
      <c r="L135" s="121" t="s">
        <v>281</v>
      </c>
      <c r="M135" s="121"/>
      <c r="N135" s="29"/>
      <c r="O135" s="121" t="s">
        <v>281</v>
      </c>
      <c r="P135" s="121"/>
      <c r="Q135" s="29"/>
      <c r="R135" s="123" t="s">
        <v>428</v>
      </c>
      <c r="S135" s="121">
        <v>6</v>
      </c>
      <c r="T135" s="121">
        <v>22.3</v>
      </c>
      <c r="U135" s="29"/>
      <c r="V135" s="121" t="s">
        <v>281</v>
      </c>
      <c r="W135" s="29"/>
      <c r="X135" s="124">
        <v>-2</v>
      </c>
      <c r="Y135" s="121" t="s">
        <v>281</v>
      </c>
      <c r="Z135" s="29"/>
    </row>
    <row r="136" spans="1:26">
      <c r="A136" s="15"/>
      <c r="B136" s="121"/>
      <c r="C136" s="29"/>
      <c r="D136" s="68"/>
      <c r="E136" s="68"/>
      <c r="F136" s="122"/>
      <c r="G136" s="122"/>
      <c r="H136" s="29"/>
      <c r="I136" s="121"/>
      <c r="J136" s="121"/>
      <c r="K136" s="29"/>
      <c r="L136" s="121"/>
      <c r="M136" s="121"/>
      <c r="N136" s="29"/>
      <c r="O136" s="121"/>
      <c r="P136" s="121"/>
      <c r="Q136" s="29"/>
      <c r="R136" s="123"/>
      <c r="S136" s="121"/>
      <c r="T136" s="121"/>
      <c r="U136" s="29"/>
      <c r="V136" s="121"/>
      <c r="W136" s="29"/>
      <c r="X136" s="124"/>
      <c r="Y136" s="121"/>
      <c r="Z136" s="29"/>
    </row>
    <row r="137" spans="1:26">
      <c r="A137" s="15"/>
      <c r="B137" s="118" t="s">
        <v>429</v>
      </c>
      <c r="C137" s="120">
        <v>-5</v>
      </c>
      <c r="D137" s="83" t="s">
        <v>423</v>
      </c>
      <c r="E137" s="83" t="s">
        <v>424</v>
      </c>
      <c r="F137" s="125">
        <v>2962</v>
      </c>
      <c r="G137" s="125"/>
      <c r="H137" s="33"/>
      <c r="I137" s="125">
        <v>1419</v>
      </c>
      <c r="J137" s="125"/>
      <c r="K137" s="33"/>
      <c r="L137" s="118">
        <v>645</v>
      </c>
      <c r="M137" s="118"/>
      <c r="N137" s="33"/>
      <c r="O137" s="118" t="s">
        <v>430</v>
      </c>
      <c r="P137" s="118"/>
      <c r="Q137" s="83" t="s">
        <v>310</v>
      </c>
      <c r="R137" s="119" t="s">
        <v>425</v>
      </c>
      <c r="S137" s="118">
        <v>22</v>
      </c>
      <c r="T137" s="118">
        <v>24.1</v>
      </c>
      <c r="U137" s="33"/>
      <c r="V137" s="118">
        <v>8.1999999999999993</v>
      </c>
      <c r="W137" s="33"/>
      <c r="X137" s="120">
        <v>-2</v>
      </c>
      <c r="Y137" s="118">
        <v>18.100000000000001</v>
      </c>
      <c r="Z137" s="33"/>
    </row>
    <row r="138" spans="1:26">
      <c r="A138" s="15"/>
      <c r="B138" s="118"/>
      <c r="C138" s="120"/>
      <c r="D138" s="83"/>
      <c r="E138" s="83"/>
      <c r="F138" s="125"/>
      <c r="G138" s="125"/>
      <c r="H138" s="33"/>
      <c r="I138" s="125"/>
      <c r="J138" s="125"/>
      <c r="K138" s="33"/>
      <c r="L138" s="118"/>
      <c r="M138" s="118"/>
      <c r="N138" s="33"/>
      <c r="O138" s="118"/>
      <c r="P138" s="118"/>
      <c r="Q138" s="83"/>
      <c r="R138" s="119"/>
      <c r="S138" s="118"/>
      <c r="T138" s="118"/>
      <c r="U138" s="33"/>
      <c r="V138" s="118"/>
      <c r="W138" s="33"/>
      <c r="X138" s="120"/>
      <c r="Y138" s="118"/>
      <c r="Z138" s="33"/>
    </row>
    <row r="139" spans="1:26">
      <c r="A139" s="15"/>
      <c r="B139" s="121" t="s">
        <v>431</v>
      </c>
      <c r="C139" s="124">
        <v>-6</v>
      </c>
      <c r="D139" s="68" t="s">
        <v>423</v>
      </c>
      <c r="E139" s="68" t="s">
        <v>424</v>
      </c>
      <c r="F139" s="122">
        <v>4060</v>
      </c>
      <c r="G139" s="122"/>
      <c r="H139" s="29"/>
      <c r="I139" s="121">
        <v>400</v>
      </c>
      <c r="J139" s="121"/>
      <c r="K139" s="29"/>
      <c r="L139" s="121">
        <v>155</v>
      </c>
      <c r="M139" s="121"/>
      <c r="N139" s="29"/>
      <c r="O139" s="121" t="s">
        <v>432</v>
      </c>
      <c r="P139" s="121"/>
      <c r="Q139" s="68" t="s">
        <v>310</v>
      </c>
      <c r="R139" s="123" t="s">
        <v>428</v>
      </c>
      <c r="S139" s="121">
        <v>9</v>
      </c>
      <c r="T139" s="121">
        <v>19.2</v>
      </c>
      <c r="U139" s="29"/>
      <c r="V139" s="121">
        <v>7.1</v>
      </c>
      <c r="W139" s="29"/>
      <c r="X139" s="124">
        <v>-3</v>
      </c>
      <c r="Y139" s="121">
        <v>23.7</v>
      </c>
      <c r="Z139" s="29"/>
    </row>
    <row r="140" spans="1:26">
      <c r="A140" s="15"/>
      <c r="B140" s="121"/>
      <c r="C140" s="124"/>
      <c r="D140" s="68"/>
      <c r="E140" s="68"/>
      <c r="F140" s="122"/>
      <c r="G140" s="122"/>
      <c r="H140" s="29"/>
      <c r="I140" s="121"/>
      <c r="J140" s="121"/>
      <c r="K140" s="29"/>
      <c r="L140" s="121"/>
      <c r="M140" s="121"/>
      <c r="N140" s="29"/>
      <c r="O140" s="121"/>
      <c r="P140" s="121"/>
      <c r="Q140" s="68"/>
      <c r="R140" s="123"/>
      <c r="S140" s="121"/>
      <c r="T140" s="121"/>
      <c r="U140" s="29"/>
      <c r="V140" s="121"/>
      <c r="W140" s="29"/>
      <c r="X140" s="124"/>
      <c r="Y140" s="121"/>
      <c r="Z140" s="29"/>
    </row>
    <row r="141" spans="1:26">
      <c r="A141" s="15"/>
      <c r="B141" s="118" t="s">
        <v>433</v>
      </c>
      <c r="C141" s="33"/>
      <c r="D141" s="83" t="s">
        <v>423</v>
      </c>
      <c r="E141" s="83" t="s">
        <v>424</v>
      </c>
      <c r="F141" s="125">
        <v>6228</v>
      </c>
      <c r="G141" s="125"/>
      <c r="H141" s="33"/>
      <c r="I141" s="118">
        <v>826</v>
      </c>
      <c r="J141" s="118"/>
      <c r="K141" s="33"/>
      <c r="L141" s="125">
        <v>2280</v>
      </c>
      <c r="M141" s="125"/>
      <c r="N141" s="33"/>
      <c r="O141" s="125">
        <v>1454</v>
      </c>
      <c r="P141" s="125"/>
      <c r="Q141" s="33"/>
      <c r="R141" s="119" t="s">
        <v>428</v>
      </c>
      <c r="S141" s="118">
        <v>9</v>
      </c>
      <c r="T141" s="118">
        <v>26</v>
      </c>
      <c r="U141" s="33"/>
      <c r="V141" s="118">
        <v>21</v>
      </c>
      <c r="W141" s="33"/>
      <c r="X141" s="120">
        <v>-2</v>
      </c>
      <c r="Y141" s="118">
        <v>34.299999999999997</v>
      </c>
      <c r="Z141" s="33"/>
    </row>
    <row r="142" spans="1:26">
      <c r="A142" s="15"/>
      <c r="B142" s="118"/>
      <c r="C142" s="33"/>
      <c r="D142" s="83"/>
      <c r="E142" s="83"/>
      <c r="F142" s="125"/>
      <c r="G142" s="125"/>
      <c r="H142" s="33"/>
      <c r="I142" s="118"/>
      <c r="J142" s="118"/>
      <c r="K142" s="33"/>
      <c r="L142" s="125"/>
      <c r="M142" s="125"/>
      <c r="N142" s="33"/>
      <c r="O142" s="125"/>
      <c r="P142" s="125"/>
      <c r="Q142" s="33"/>
      <c r="R142" s="119"/>
      <c r="S142" s="118"/>
      <c r="T142" s="118"/>
      <c r="U142" s="33"/>
      <c r="V142" s="118"/>
      <c r="W142" s="33"/>
      <c r="X142" s="120"/>
      <c r="Y142" s="118"/>
      <c r="Z142" s="33"/>
    </row>
    <row r="143" spans="1:26">
      <c r="A143" s="15"/>
      <c r="B143" s="17"/>
      <c r="C143" s="17"/>
      <c r="D143" s="17"/>
      <c r="E143" s="17"/>
      <c r="F143" s="29"/>
      <c r="G143" s="29"/>
      <c r="H143" s="29"/>
      <c r="I143" s="29"/>
      <c r="J143" s="29"/>
      <c r="K143" s="29"/>
      <c r="L143" s="29"/>
      <c r="M143" s="29"/>
      <c r="N143" s="29"/>
      <c r="O143" s="29"/>
      <c r="P143" s="29"/>
      <c r="Q143" s="29"/>
      <c r="R143" s="17"/>
      <c r="S143" s="17"/>
      <c r="T143" s="29"/>
      <c r="U143" s="29"/>
      <c r="V143" s="29"/>
      <c r="W143" s="29"/>
      <c r="X143" s="17"/>
      <c r="Y143" s="29"/>
      <c r="Z143" s="29"/>
    </row>
    <row r="144" spans="1:26">
      <c r="A144" s="15"/>
      <c r="B144" s="21"/>
      <c r="C144" s="21"/>
      <c r="D144" s="83" t="s">
        <v>434</v>
      </c>
      <c r="E144" s="83"/>
      <c r="F144" s="33"/>
      <c r="G144" s="33"/>
      <c r="H144" s="33"/>
      <c r="I144" s="33"/>
      <c r="J144" s="33"/>
      <c r="K144" s="33"/>
      <c r="L144" s="33"/>
      <c r="M144" s="33"/>
      <c r="N144" s="33"/>
      <c r="O144" s="33"/>
      <c r="P144" s="33"/>
      <c r="Q144" s="33"/>
      <c r="R144" s="21"/>
      <c r="S144" s="21"/>
      <c r="T144" s="33"/>
      <c r="U144" s="33"/>
      <c r="V144" s="33"/>
      <c r="W144" s="33"/>
      <c r="X144" s="21"/>
      <c r="Y144" s="33"/>
      <c r="Z144" s="33"/>
    </row>
    <row r="145" spans="1:26">
      <c r="A145" s="15"/>
      <c r="B145" s="121" t="s">
        <v>435</v>
      </c>
      <c r="C145" s="29"/>
      <c r="D145" s="68" t="s">
        <v>423</v>
      </c>
      <c r="E145" s="68" t="s">
        <v>424</v>
      </c>
      <c r="F145" s="122">
        <v>1599</v>
      </c>
      <c r="G145" s="122"/>
      <c r="H145" s="29"/>
      <c r="I145" s="121">
        <v>117</v>
      </c>
      <c r="J145" s="121"/>
      <c r="K145" s="29"/>
      <c r="L145" s="122">
        <v>1334</v>
      </c>
      <c r="M145" s="122"/>
      <c r="N145" s="29"/>
      <c r="O145" s="122">
        <v>1217</v>
      </c>
      <c r="P145" s="122"/>
      <c r="Q145" s="29"/>
      <c r="R145" s="123" t="s">
        <v>425</v>
      </c>
      <c r="S145" s="121">
        <v>7</v>
      </c>
      <c r="T145" s="121">
        <v>19.5</v>
      </c>
      <c r="U145" s="29"/>
      <c r="V145" s="121">
        <v>21</v>
      </c>
      <c r="W145" s="29"/>
      <c r="X145" s="124">
        <v>-2</v>
      </c>
      <c r="Y145" s="121">
        <v>52.5</v>
      </c>
      <c r="Z145" s="29"/>
    </row>
    <row r="146" spans="1:26">
      <c r="A146" s="15"/>
      <c r="B146" s="121"/>
      <c r="C146" s="29"/>
      <c r="D146" s="68"/>
      <c r="E146" s="68"/>
      <c r="F146" s="122"/>
      <c r="G146" s="122"/>
      <c r="H146" s="29"/>
      <c r="I146" s="121"/>
      <c r="J146" s="121"/>
      <c r="K146" s="29"/>
      <c r="L146" s="122"/>
      <c r="M146" s="122"/>
      <c r="N146" s="29"/>
      <c r="O146" s="122"/>
      <c r="P146" s="122"/>
      <c r="Q146" s="29"/>
      <c r="R146" s="123"/>
      <c r="S146" s="121"/>
      <c r="T146" s="121"/>
      <c r="U146" s="29"/>
      <c r="V146" s="121"/>
      <c r="W146" s="29"/>
      <c r="X146" s="124"/>
      <c r="Y146" s="121"/>
      <c r="Z146" s="29"/>
    </row>
    <row r="147" spans="1:26">
      <c r="A147" s="15"/>
      <c r="B147" s="118" t="s">
        <v>436</v>
      </c>
      <c r="C147" s="33"/>
      <c r="D147" s="83" t="s">
        <v>423</v>
      </c>
      <c r="E147" s="83" t="s">
        <v>424</v>
      </c>
      <c r="F147" s="125">
        <v>3367</v>
      </c>
      <c r="G147" s="125"/>
      <c r="H147" s="33"/>
      <c r="I147" s="118" t="s">
        <v>281</v>
      </c>
      <c r="J147" s="118"/>
      <c r="K147" s="33"/>
      <c r="L147" s="118" t="s">
        <v>281</v>
      </c>
      <c r="M147" s="118"/>
      <c r="N147" s="33"/>
      <c r="O147" s="118" t="s">
        <v>281</v>
      </c>
      <c r="P147" s="118"/>
      <c r="Q147" s="33"/>
      <c r="R147" s="119" t="s">
        <v>428</v>
      </c>
      <c r="S147" s="118">
        <v>6</v>
      </c>
      <c r="T147" s="118">
        <v>22.3</v>
      </c>
      <c r="U147" s="33"/>
      <c r="V147" s="118" t="s">
        <v>281</v>
      </c>
      <c r="W147" s="33"/>
      <c r="X147" s="120">
        <v>-2</v>
      </c>
      <c r="Y147" s="118" t="s">
        <v>281</v>
      </c>
      <c r="Z147" s="33"/>
    </row>
    <row r="148" spans="1:26">
      <c r="A148" s="15"/>
      <c r="B148" s="118"/>
      <c r="C148" s="33"/>
      <c r="D148" s="83"/>
      <c r="E148" s="83"/>
      <c r="F148" s="125"/>
      <c r="G148" s="125"/>
      <c r="H148" s="33"/>
      <c r="I148" s="118"/>
      <c r="J148" s="118"/>
      <c r="K148" s="33"/>
      <c r="L148" s="118"/>
      <c r="M148" s="118"/>
      <c r="N148" s="33"/>
      <c r="O148" s="118"/>
      <c r="P148" s="118"/>
      <c r="Q148" s="33"/>
      <c r="R148" s="119"/>
      <c r="S148" s="118"/>
      <c r="T148" s="118"/>
      <c r="U148" s="33"/>
      <c r="V148" s="118"/>
      <c r="W148" s="33"/>
      <c r="X148" s="120"/>
      <c r="Y148" s="118"/>
      <c r="Z148" s="33"/>
    </row>
    <row r="149" spans="1:26">
      <c r="A149" s="15"/>
      <c r="B149" s="17"/>
      <c r="C149" s="17"/>
      <c r="D149" s="17"/>
      <c r="E149" s="17"/>
      <c r="F149" s="29"/>
      <c r="G149" s="29"/>
      <c r="H149" s="29"/>
      <c r="I149" s="29"/>
      <c r="J149" s="29"/>
      <c r="K149" s="29"/>
      <c r="L149" s="29"/>
      <c r="M149" s="29"/>
      <c r="N149" s="29"/>
      <c r="O149" s="29"/>
      <c r="P149" s="29"/>
      <c r="Q149" s="29"/>
      <c r="R149" s="17"/>
      <c r="S149" s="17"/>
      <c r="T149" s="29"/>
      <c r="U149" s="29"/>
      <c r="V149" s="29"/>
      <c r="W149" s="29"/>
      <c r="X149" s="17"/>
      <c r="Y149" s="29"/>
      <c r="Z149" s="29"/>
    </row>
    <row r="150" spans="1:26">
      <c r="A150" s="15"/>
      <c r="B150" s="21"/>
      <c r="C150" s="21"/>
      <c r="D150" s="83" t="s">
        <v>437</v>
      </c>
      <c r="E150" s="83"/>
      <c r="F150" s="83"/>
      <c r="G150" s="83"/>
      <c r="H150" s="83"/>
      <c r="I150" s="33"/>
      <c r="J150" s="33"/>
      <c r="K150" s="33"/>
      <c r="L150" s="33"/>
      <c r="M150" s="33"/>
      <c r="N150" s="33"/>
      <c r="O150" s="33"/>
      <c r="P150" s="33"/>
      <c r="Q150" s="33"/>
      <c r="R150" s="21"/>
      <c r="S150" s="21"/>
      <c r="T150" s="33"/>
      <c r="U150" s="33"/>
      <c r="V150" s="33"/>
      <c r="W150" s="33"/>
      <c r="X150" s="21"/>
      <c r="Y150" s="33"/>
      <c r="Z150" s="33"/>
    </row>
    <row r="151" spans="1:26">
      <c r="A151" s="15"/>
      <c r="B151" s="17"/>
      <c r="C151" s="17"/>
      <c r="D151" s="68" t="s">
        <v>438</v>
      </c>
      <c r="E151" s="68"/>
      <c r="F151" s="29"/>
      <c r="G151" s="29"/>
      <c r="H151" s="29"/>
      <c r="I151" s="29"/>
      <c r="J151" s="29"/>
      <c r="K151" s="29"/>
      <c r="L151" s="29"/>
      <c r="M151" s="29"/>
      <c r="N151" s="29"/>
      <c r="O151" s="29"/>
      <c r="P151" s="29"/>
      <c r="Q151" s="29"/>
      <c r="R151" s="17"/>
      <c r="S151" s="17"/>
      <c r="T151" s="29"/>
      <c r="U151" s="29"/>
      <c r="V151" s="29"/>
      <c r="W151" s="29"/>
      <c r="X151" s="17"/>
      <c r="Y151" s="29"/>
      <c r="Z151" s="29"/>
    </row>
    <row r="152" spans="1:26">
      <c r="A152" s="15"/>
      <c r="B152" s="118" t="s">
        <v>439</v>
      </c>
      <c r="C152" s="33"/>
      <c r="D152" s="119" t="s">
        <v>440</v>
      </c>
      <c r="E152" s="33"/>
      <c r="F152" s="118">
        <v>261</v>
      </c>
      <c r="G152" s="118"/>
      <c r="H152" s="33"/>
      <c r="I152" s="118">
        <v>235</v>
      </c>
      <c r="J152" s="118"/>
      <c r="K152" s="33"/>
      <c r="L152" s="118">
        <v>305</v>
      </c>
      <c r="M152" s="118"/>
      <c r="N152" s="33"/>
      <c r="O152" s="118">
        <v>70</v>
      </c>
      <c r="P152" s="118"/>
      <c r="Q152" s="33"/>
      <c r="R152" s="119" t="s">
        <v>441</v>
      </c>
      <c r="S152" s="118">
        <v>1</v>
      </c>
      <c r="T152" s="118" t="s">
        <v>281</v>
      </c>
      <c r="U152" s="33"/>
      <c r="V152" s="118" t="s">
        <v>281</v>
      </c>
      <c r="W152" s="33"/>
      <c r="X152" s="33"/>
      <c r="Y152" s="33"/>
      <c r="Z152" s="33"/>
    </row>
    <row r="153" spans="1:26">
      <c r="A153" s="15"/>
      <c r="B153" s="118"/>
      <c r="C153" s="33"/>
      <c r="D153" s="119"/>
      <c r="E153" s="33"/>
      <c r="F153" s="118"/>
      <c r="G153" s="118"/>
      <c r="H153" s="33"/>
      <c r="I153" s="118"/>
      <c r="J153" s="118"/>
      <c r="K153" s="33"/>
      <c r="L153" s="118"/>
      <c r="M153" s="118"/>
      <c r="N153" s="33"/>
      <c r="O153" s="118"/>
      <c r="P153" s="118"/>
      <c r="Q153" s="33"/>
      <c r="R153" s="119"/>
      <c r="S153" s="118"/>
      <c r="T153" s="118"/>
      <c r="U153" s="33"/>
      <c r="V153" s="118"/>
      <c r="W153" s="33"/>
      <c r="X153" s="33"/>
      <c r="Y153" s="33"/>
      <c r="Z153" s="33"/>
    </row>
    <row r="154" spans="1:26">
      <c r="A154" s="15"/>
      <c r="B154" s="17"/>
      <c r="C154" s="17"/>
      <c r="D154" s="17"/>
      <c r="E154" s="17"/>
      <c r="F154" s="29"/>
      <c r="G154" s="29"/>
      <c r="H154" s="29"/>
      <c r="I154" s="29"/>
      <c r="J154" s="29"/>
      <c r="K154" s="29"/>
      <c r="L154" s="29"/>
      <c r="M154" s="29"/>
      <c r="N154" s="29"/>
      <c r="O154" s="29"/>
      <c r="P154" s="29"/>
      <c r="Q154" s="29"/>
      <c r="R154" s="17"/>
      <c r="S154" s="17"/>
      <c r="T154" s="29"/>
      <c r="U154" s="29"/>
      <c r="V154" s="29"/>
      <c r="W154" s="29"/>
      <c r="X154" s="17"/>
      <c r="Y154" s="29"/>
      <c r="Z154" s="29"/>
    </row>
    <row r="155" spans="1:26">
      <c r="A155" s="15"/>
      <c r="B155" s="21"/>
      <c r="C155" s="21"/>
      <c r="D155" s="83" t="s">
        <v>434</v>
      </c>
      <c r="E155" s="83"/>
      <c r="F155" s="33"/>
      <c r="G155" s="33"/>
      <c r="H155" s="33"/>
      <c r="I155" s="33"/>
      <c r="J155" s="33"/>
      <c r="K155" s="33"/>
      <c r="L155" s="33"/>
      <c r="M155" s="33"/>
      <c r="N155" s="33"/>
      <c r="O155" s="33"/>
      <c r="P155" s="33"/>
      <c r="Q155" s="33"/>
      <c r="R155" s="21"/>
      <c r="S155" s="21"/>
      <c r="T155" s="33"/>
      <c r="U155" s="33"/>
      <c r="V155" s="33"/>
      <c r="W155" s="33"/>
      <c r="X155" s="21"/>
      <c r="Y155" s="33"/>
      <c r="Z155" s="33"/>
    </row>
    <row r="156" spans="1:26">
      <c r="A156" s="15"/>
      <c r="B156" s="121" t="s">
        <v>442</v>
      </c>
      <c r="C156" s="29"/>
      <c r="D156" s="123" t="s">
        <v>440</v>
      </c>
      <c r="E156" s="29"/>
      <c r="F156" s="122">
        <v>4000</v>
      </c>
      <c r="G156" s="122"/>
      <c r="H156" s="29"/>
      <c r="I156" s="122">
        <v>4000</v>
      </c>
      <c r="J156" s="122"/>
      <c r="K156" s="29"/>
      <c r="L156" s="122">
        <v>4000</v>
      </c>
      <c r="M156" s="122"/>
      <c r="N156" s="29"/>
      <c r="O156" s="121" t="s">
        <v>281</v>
      </c>
      <c r="P156" s="121"/>
      <c r="Q156" s="29"/>
      <c r="R156" s="123" t="s">
        <v>441</v>
      </c>
      <c r="S156" s="121">
        <v>1</v>
      </c>
      <c r="T156" s="121" t="s">
        <v>281</v>
      </c>
      <c r="U156" s="29"/>
      <c r="V156" s="121" t="s">
        <v>281</v>
      </c>
      <c r="W156" s="29"/>
      <c r="X156" s="29"/>
      <c r="Y156" s="29"/>
      <c r="Z156" s="29"/>
    </row>
    <row r="157" spans="1:26">
      <c r="A157" s="15"/>
      <c r="B157" s="121"/>
      <c r="C157" s="29"/>
      <c r="D157" s="123"/>
      <c r="E157" s="29"/>
      <c r="F157" s="122"/>
      <c r="G157" s="122"/>
      <c r="H157" s="29"/>
      <c r="I157" s="122"/>
      <c r="J157" s="122"/>
      <c r="K157" s="29"/>
      <c r="L157" s="122"/>
      <c r="M157" s="122"/>
      <c r="N157" s="29"/>
      <c r="O157" s="121"/>
      <c r="P157" s="121"/>
      <c r="Q157" s="29"/>
      <c r="R157" s="123"/>
      <c r="S157" s="121"/>
      <c r="T157" s="121"/>
      <c r="U157" s="29"/>
      <c r="V157" s="121"/>
      <c r="W157" s="29"/>
      <c r="X157" s="29"/>
      <c r="Y157" s="29"/>
      <c r="Z157" s="29"/>
    </row>
    <row r="158" spans="1:26">
      <c r="A158" s="15"/>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c r="A159" s="15"/>
      <c r="B159" s="16"/>
      <c r="C159" s="16"/>
    </row>
    <row r="160" spans="1:26" ht="89.25">
      <c r="A160" s="15"/>
      <c r="B160" s="126">
        <v>-1</v>
      </c>
      <c r="C160" s="127" t="s">
        <v>443</v>
      </c>
    </row>
    <row r="161" spans="1:26">
      <c r="A161" s="15"/>
      <c r="B161" s="16"/>
      <c r="C161" s="16"/>
    </row>
    <row r="162" spans="1:26" ht="114.75">
      <c r="A162" s="15"/>
      <c r="B162" s="126">
        <v>-2</v>
      </c>
      <c r="C162" s="127" t="s">
        <v>444</v>
      </c>
    </row>
    <row r="163" spans="1:26">
      <c r="A163" s="15"/>
      <c r="B163" s="16"/>
      <c r="C163" s="16"/>
    </row>
    <row r="164" spans="1:26" ht="114.75">
      <c r="A164" s="15"/>
      <c r="B164" s="126">
        <v>-3</v>
      </c>
      <c r="C164" s="127" t="s">
        <v>445</v>
      </c>
    </row>
    <row r="165" spans="1:26">
      <c r="A165" s="15"/>
      <c r="B165" s="16"/>
      <c r="C165" s="16"/>
    </row>
    <row r="166" spans="1:26" ht="255">
      <c r="A166" s="15"/>
      <c r="B166" s="126">
        <v>-4</v>
      </c>
      <c r="C166" s="127" t="s">
        <v>446</v>
      </c>
    </row>
    <row r="167" spans="1:26">
      <c r="A167" s="15"/>
      <c r="B167" s="16"/>
      <c r="C167" s="16"/>
    </row>
    <row r="168" spans="1:26" ht="76.5">
      <c r="A168" s="15"/>
      <c r="B168" s="126">
        <v>-5</v>
      </c>
      <c r="C168" s="127" t="s">
        <v>447</v>
      </c>
    </row>
    <row r="169" spans="1:26">
      <c r="A169" s="15"/>
      <c r="B169" s="16"/>
      <c r="C169" s="16"/>
    </row>
    <row r="170" spans="1:26" ht="76.5">
      <c r="A170" s="15"/>
      <c r="B170" s="126">
        <v>-6</v>
      </c>
      <c r="C170" s="127" t="s">
        <v>448</v>
      </c>
    </row>
    <row r="171" spans="1:26" ht="15" customHeight="1">
      <c r="A171" s="15" t="s">
        <v>1228</v>
      </c>
      <c r="B171" s="63" t="s">
        <v>7</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row>
    <row r="172" spans="1:26">
      <c r="A172" s="15"/>
      <c r="B172" s="65" t="s">
        <v>449</v>
      </c>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row>
    <row r="173" spans="1:26">
      <c r="A173" s="15"/>
      <c r="B173" s="67"/>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row>
    <row r="174" spans="1:26">
      <c r="A174" s="15"/>
      <c r="B174" s="26"/>
      <c r="C174" s="26"/>
      <c r="D174" s="26"/>
      <c r="E174" s="26"/>
      <c r="F174" s="26"/>
      <c r="G174" s="26"/>
      <c r="H174" s="26"/>
    </row>
    <row r="175" spans="1:26">
      <c r="A175" s="15"/>
      <c r="B175" s="16"/>
      <c r="C175" s="16"/>
      <c r="D175" s="16"/>
      <c r="E175" s="16"/>
      <c r="F175" s="16"/>
      <c r="G175" s="16"/>
      <c r="H175" s="16"/>
    </row>
    <row r="176" spans="1:26" ht="15.75" thickBot="1">
      <c r="A176" s="15"/>
      <c r="B176" s="25"/>
      <c r="C176" s="79" t="s">
        <v>450</v>
      </c>
      <c r="D176" s="79"/>
      <c r="E176" s="79"/>
      <c r="F176" s="79" t="s">
        <v>357</v>
      </c>
      <c r="G176" s="79"/>
      <c r="H176" s="79"/>
    </row>
    <row r="177" spans="1:8">
      <c r="A177" s="15"/>
      <c r="B177" s="10" t="s">
        <v>451</v>
      </c>
      <c r="C177" s="30"/>
      <c r="D177" s="30"/>
      <c r="E177" s="30"/>
      <c r="F177" s="30"/>
      <c r="G177" s="30"/>
      <c r="H177" s="30"/>
    </row>
    <row r="178" spans="1:8">
      <c r="A178" s="15"/>
      <c r="B178" s="31" t="s">
        <v>452</v>
      </c>
      <c r="C178" s="31" t="s">
        <v>278</v>
      </c>
      <c r="D178" s="32">
        <v>4752</v>
      </c>
      <c r="E178" s="33"/>
      <c r="F178" s="31" t="s">
        <v>278</v>
      </c>
      <c r="G178" s="32">
        <v>4673</v>
      </c>
      <c r="H178" s="33"/>
    </row>
    <row r="179" spans="1:8">
      <c r="A179" s="15"/>
      <c r="B179" s="31"/>
      <c r="C179" s="31"/>
      <c r="D179" s="32"/>
      <c r="E179" s="33"/>
      <c r="F179" s="31"/>
      <c r="G179" s="32"/>
      <c r="H179" s="33"/>
    </row>
    <row r="180" spans="1:8">
      <c r="A180" s="15"/>
      <c r="B180" s="34" t="s">
        <v>453</v>
      </c>
      <c r="C180" s="35">
        <v>26203</v>
      </c>
      <c r="D180" s="35"/>
      <c r="E180" s="29"/>
      <c r="F180" s="35">
        <v>26753</v>
      </c>
      <c r="G180" s="35"/>
      <c r="H180" s="29"/>
    </row>
    <row r="181" spans="1:8">
      <c r="A181" s="15"/>
      <c r="B181" s="34"/>
      <c r="C181" s="35"/>
      <c r="D181" s="35"/>
      <c r="E181" s="29"/>
      <c r="F181" s="35"/>
      <c r="G181" s="35"/>
      <c r="H181" s="29"/>
    </row>
    <row r="182" spans="1:8">
      <c r="A182" s="15"/>
      <c r="B182" s="31" t="s">
        <v>454</v>
      </c>
      <c r="C182" s="32">
        <v>31808</v>
      </c>
      <c r="D182" s="32"/>
      <c r="E182" s="33"/>
      <c r="F182" s="32">
        <v>32205</v>
      </c>
      <c r="G182" s="32"/>
      <c r="H182" s="33"/>
    </row>
    <row r="183" spans="1:8">
      <c r="A183" s="15"/>
      <c r="B183" s="31"/>
      <c r="C183" s="32"/>
      <c r="D183" s="32"/>
      <c r="E183" s="33"/>
      <c r="F183" s="32"/>
      <c r="G183" s="32"/>
      <c r="H183" s="33"/>
    </row>
    <row r="184" spans="1:8">
      <c r="A184" s="15"/>
      <c r="B184" s="34" t="s">
        <v>455</v>
      </c>
      <c r="C184" s="35">
        <v>288149</v>
      </c>
      <c r="D184" s="35"/>
      <c r="E184" s="29"/>
      <c r="F184" s="35">
        <v>282871</v>
      </c>
      <c r="G184" s="35"/>
      <c r="H184" s="29"/>
    </row>
    <row r="185" spans="1:8" ht="15.75" thickBot="1">
      <c r="A185" s="15"/>
      <c r="B185" s="34"/>
      <c r="C185" s="49"/>
      <c r="D185" s="49"/>
      <c r="E185" s="48"/>
      <c r="F185" s="49"/>
      <c r="G185" s="49"/>
      <c r="H185" s="48"/>
    </row>
    <row r="186" spans="1:8">
      <c r="A186" s="15"/>
      <c r="B186" s="33"/>
      <c r="C186" s="58" t="s">
        <v>278</v>
      </c>
      <c r="D186" s="50">
        <v>350912</v>
      </c>
      <c r="E186" s="51"/>
      <c r="F186" s="58" t="s">
        <v>278</v>
      </c>
      <c r="G186" s="50">
        <v>346502</v>
      </c>
      <c r="H186" s="51"/>
    </row>
    <row r="187" spans="1:8" ht="15.75" thickBot="1">
      <c r="A187" s="15"/>
      <c r="B187" s="33"/>
      <c r="C187" s="59"/>
      <c r="D187" s="60"/>
      <c r="E187" s="61"/>
      <c r="F187" s="59"/>
      <c r="G187" s="60"/>
      <c r="H187" s="61"/>
    </row>
    <row r="188" spans="1:8" ht="15.75" thickTop="1">
      <c r="A188" s="15"/>
      <c r="B188" s="17"/>
      <c r="C188" s="106"/>
      <c r="D188" s="106"/>
      <c r="E188" s="106"/>
      <c r="F188" s="106"/>
      <c r="G188" s="106"/>
      <c r="H188" s="106"/>
    </row>
    <row r="189" spans="1:8">
      <c r="A189" s="15"/>
      <c r="B189" s="74" t="s">
        <v>456</v>
      </c>
      <c r="C189" s="33"/>
      <c r="D189" s="33"/>
      <c r="E189" s="33"/>
      <c r="F189" s="33"/>
      <c r="G189" s="33"/>
      <c r="H189" s="33"/>
    </row>
    <row r="190" spans="1:8">
      <c r="A190" s="15"/>
      <c r="B190" s="34" t="s">
        <v>452</v>
      </c>
      <c r="C190" s="34" t="s">
        <v>278</v>
      </c>
      <c r="D190" s="45" t="s">
        <v>281</v>
      </c>
      <c r="E190" s="29"/>
      <c r="F190" s="34" t="s">
        <v>278</v>
      </c>
      <c r="G190" s="45" t="s">
        <v>281</v>
      </c>
      <c r="H190" s="29"/>
    </row>
    <row r="191" spans="1:8">
      <c r="A191" s="15"/>
      <c r="B191" s="34"/>
      <c r="C191" s="34"/>
      <c r="D191" s="45"/>
      <c r="E191" s="29"/>
      <c r="F191" s="34"/>
      <c r="G191" s="45"/>
      <c r="H191" s="29"/>
    </row>
    <row r="192" spans="1:8">
      <c r="A192" s="15"/>
      <c r="B192" s="31" t="s">
        <v>453</v>
      </c>
      <c r="C192" s="36" t="s">
        <v>281</v>
      </c>
      <c r="D192" s="36"/>
      <c r="E192" s="33"/>
      <c r="F192" s="36" t="s">
        <v>281</v>
      </c>
      <c r="G192" s="36"/>
      <c r="H192" s="33"/>
    </row>
    <row r="193" spans="1:26">
      <c r="A193" s="15"/>
      <c r="B193" s="31"/>
      <c r="C193" s="36"/>
      <c r="D193" s="36"/>
      <c r="E193" s="33"/>
      <c r="F193" s="36"/>
      <c r="G193" s="36"/>
      <c r="H193" s="33"/>
    </row>
    <row r="194" spans="1:26">
      <c r="A194" s="15"/>
      <c r="B194" s="34" t="s">
        <v>454</v>
      </c>
      <c r="C194" s="45" t="s">
        <v>281</v>
      </c>
      <c r="D194" s="45"/>
      <c r="E194" s="29"/>
      <c r="F194" s="45" t="s">
        <v>281</v>
      </c>
      <c r="G194" s="45"/>
      <c r="H194" s="29"/>
    </row>
    <row r="195" spans="1:26">
      <c r="A195" s="15"/>
      <c r="B195" s="34"/>
      <c r="C195" s="45"/>
      <c r="D195" s="45"/>
      <c r="E195" s="29"/>
      <c r="F195" s="45"/>
      <c r="G195" s="45"/>
      <c r="H195" s="29"/>
    </row>
    <row r="196" spans="1:26">
      <c r="A196" s="15"/>
      <c r="B196" s="31" t="s">
        <v>455</v>
      </c>
      <c r="C196" s="32">
        <v>4117</v>
      </c>
      <c r="D196" s="32"/>
      <c r="E196" s="33"/>
      <c r="F196" s="32">
        <v>5335</v>
      </c>
      <c r="G196" s="32"/>
      <c r="H196" s="33"/>
    </row>
    <row r="197" spans="1:26" ht="15.75" thickBot="1">
      <c r="A197" s="15"/>
      <c r="B197" s="31"/>
      <c r="C197" s="46"/>
      <c r="D197" s="46"/>
      <c r="E197" s="38"/>
      <c r="F197" s="46"/>
      <c r="G197" s="46"/>
      <c r="H197" s="38"/>
    </row>
    <row r="198" spans="1:26">
      <c r="A198" s="15"/>
      <c r="B198" s="29"/>
      <c r="C198" s="39" t="s">
        <v>278</v>
      </c>
      <c r="D198" s="41">
        <v>4117</v>
      </c>
      <c r="E198" s="30"/>
      <c r="F198" s="39" t="s">
        <v>278</v>
      </c>
      <c r="G198" s="41">
        <v>5335</v>
      </c>
      <c r="H198" s="30"/>
    </row>
    <row r="199" spans="1:26" ht="15.75" thickBot="1">
      <c r="A199" s="15"/>
      <c r="B199" s="29"/>
      <c r="C199" s="40"/>
      <c r="D199" s="42"/>
      <c r="E199" s="43"/>
      <c r="F199" s="40"/>
      <c r="G199" s="42"/>
      <c r="H199" s="43"/>
    </row>
    <row r="200" spans="1:26" ht="15.75" thickTop="1">
      <c r="A200" s="15" t="s">
        <v>1229</v>
      </c>
      <c r="B200" s="63" t="s">
        <v>7</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row>
    <row r="201" spans="1:26">
      <c r="A201" s="15"/>
      <c r="B201" s="65" t="s">
        <v>457</v>
      </c>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row>
    <row r="202" spans="1:26">
      <c r="A202" s="15"/>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row>
    <row r="203" spans="1:26">
      <c r="A203" s="15"/>
      <c r="B203" s="26"/>
      <c r="C203" s="26"/>
      <c r="D203" s="26"/>
      <c r="E203" s="26"/>
      <c r="F203" s="26"/>
      <c r="G203" s="26"/>
      <c r="H203" s="26"/>
      <c r="I203" s="26"/>
      <c r="J203" s="26"/>
      <c r="K203" s="26"/>
    </row>
    <row r="204" spans="1:26">
      <c r="A204" s="15"/>
      <c r="B204" s="16"/>
      <c r="C204" s="16"/>
      <c r="D204" s="16"/>
      <c r="E204" s="16"/>
      <c r="F204" s="16"/>
      <c r="G204" s="16"/>
      <c r="H204" s="16"/>
      <c r="I204" s="16"/>
      <c r="J204" s="16"/>
      <c r="K204" s="16"/>
    </row>
    <row r="205" spans="1:26" ht="15.75" thickBot="1">
      <c r="A205" s="15"/>
      <c r="B205" s="17"/>
      <c r="C205" s="79" t="s">
        <v>458</v>
      </c>
      <c r="D205" s="79"/>
      <c r="E205" s="79"/>
      <c r="F205" s="79"/>
      <c r="G205" s="79"/>
      <c r="H205" s="79"/>
      <c r="I205" s="79"/>
      <c r="J205" s="79"/>
      <c r="K205" s="79"/>
    </row>
    <row r="206" spans="1:26" ht="15.75" thickBot="1">
      <c r="A206" s="15"/>
      <c r="B206" s="25"/>
      <c r="C206" s="128">
        <v>2013</v>
      </c>
      <c r="D206" s="128"/>
      <c r="E206" s="128"/>
      <c r="F206" s="129">
        <v>2012</v>
      </c>
      <c r="G206" s="129"/>
      <c r="H206" s="129"/>
      <c r="I206" s="129">
        <v>2011</v>
      </c>
      <c r="J206" s="129"/>
      <c r="K206" s="129"/>
    </row>
    <row r="207" spans="1:26">
      <c r="A207" s="15"/>
      <c r="B207" s="17"/>
      <c r="C207" s="30"/>
      <c r="D207" s="30"/>
      <c r="E207" s="30"/>
      <c r="F207" s="30"/>
      <c r="G207" s="30"/>
      <c r="H207" s="30"/>
      <c r="I207" s="30"/>
      <c r="J207" s="30"/>
      <c r="K207" s="30"/>
    </row>
    <row r="208" spans="1:26">
      <c r="A208" s="15"/>
      <c r="B208" s="31" t="s">
        <v>459</v>
      </c>
      <c r="C208" s="84" t="s">
        <v>278</v>
      </c>
      <c r="D208" s="86">
        <v>764</v>
      </c>
      <c r="E208" s="33"/>
      <c r="F208" s="31" t="s">
        <v>278</v>
      </c>
      <c r="G208" s="32">
        <v>1776</v>
      </c>
      <c r="H208" s="33"/>
      <c r="I208" s="31" t="s">
        <v>278</v>
      </c>
      <c r="J208" s="32">
        <v>3763</v>
      </c>
      <c r="K208" s="33"/>
    </row>
    <row r="209" spans="1:11">
      <c r="A209" s="15"/>
      <c r="B209" s="31"/>
      <c r="C209" s="84"/>
      <c r="D209" s="86"/>
      <c r="E209" s="33"/>
      <c r="F209" s="31"/>
      <c r="G209" s="32"/>
      <c r="H209" s="33"/>
      <c r="I209" s="31"/>
      <c r="J209" s="32"/>
      <c r="K209" s="33"/>
    </row>
    <row r="210" spans="1:11">
      <c r="A210" s="15"/>
      <c r="B210" s="34" t="s">
        <v>460</v>
      </c>
      <c r="C210" s="88" t="s">
        <v>281</v>
      </c>
      <c r="D210" s="88"/>
      <c r="E210" s="29"/>
      <c r="F210" s="45" t="s">
        <v>461</v>
      </c>
      <c r="G210" s="45"/>
      <c r="H210" s="34" t="s">
        <v>310</v>
      </c>
      <c r="I210" s="45" t="s">
        <v>462</v>
      </c>
      <c r="J210" s="45"/>
      <c r="K210" s="34" t="s">
        <v>310</v>
      </c>
    </row>
    <row r="211" spans="1:11" ht="15.75" thickBot="1">
      <c r="A211" s="15"/>
      <c r="B211" s="34"/>
      <c r="C211" s="93"/>
      <c r="D211" s="93"/>
      <c r="E211" s="48"/>
      <c r="F211" s="47"/>
      <c r="G211" s="47"/>
      <c r="H211" s="108"/>
      <c r="I211" s="47"/>
      <c r="J211" s="47"/>
      <c r="K211" s="108"/>
    </row>
    <row r="212" spans="1:11">
      <c r="A212" s="15"/>
      <c r="B212" s="31" t="s">
        <v>463</v>
      </c>
      <c r="C212" s="112" t="s">
        <v>278</v>
      </c>
      <c r="D212" s="130">
        <v>764</v>
      </c>
      <c r="E212" s="51"/>
      <c r="F212" s="58" t="s">
        <v>278</v>
      </c>
      <c r="G212" s="50">
        <v>1530</v>
      </c>
      <c r="H212" s="51"/>
      <c r="I212" s="58" t="s">
        <v>278</v>
      </c>
      <c r="J212" s="50">
        <v>3756</v>
      </c>
      <c r="K212" s="51"/>
    </row>
    <row r="213" spans="1:11" ht="15.75" thickBot="1">
      <c r="A213" s="15"/>
      <c r="B213" s="31"/>
      <c r="C213" s="102"/>
      <c r="D213" s="104"/>
      <c r="E213" s="61"/>
      <c r="F213" s="59"/>
      <c r="G213" s="60"/>
      <c r="H213" s="61"/>
      <c r="I213" s="59"/>
      <c r="J213" s="60"/>
      <c r="K213" s="61"/>
    </row>
    <row r="214" spans="1:11" ht="15.75" thickTop="1"/>
  </sheetData>
  <mergeCells count="1132">
    <mergeCell ref="A171:A199"/>
    <mergeCell ref="B171:Z171"/>
    <mergeCell ref="B172:Z172"/>
    <mergeCell ref="B173:Z173"/>
    <mergeCell ref="A200:A213"/>
    <mergeCell ref="B200:Z200"/>
    <mergeCell ref="B201:Z201"/>
    <mergeCell ref="B202:Z202"/>
    <mergeCell ref="A101:A125"/>
    <mergeCell ref="B101:Z101"/>
    <mergeCell ref="B102:Z102"/>
    <mergeCell ref="B103:Z103"/>
    <mergeCell ref="A126:A170"/>
    <mergeCell ref="B126:Z126"/>
    <mergeCell ref="B127:Z127"/>
    <mergeCell ref="B158:Z158"/>
    <mergeCell ref="A35:A52"/>
    <mergeCell ref="B35:Z35"/>
    <mergeCell ref="A53:A100"/>
    <mergeCell ref="B53:Z53"/>
    <mergeCell ref="B54:Z54"/>
    <mergeCell ref="B55:Z55"/>
    <mergeCell ref="B77:Z77"/>
    <mergeCell ref="B78:Z78"/>
    <mergeCell ref="H212:H213"/>
    <mergeCell ref="I212:I213"/>
    <mergeCell ref="J212:J213"/>
    <mergeCell ref="K212:K213"/>
    <mergeCell ref="A1:A2"/>
    <mergeCell ref="B1:Z1"/>
    <mergeCell ref="B2:Z2"/>
    <mergeCell ref="B3:Z3"/>
    <mergeCell ref="A4:A34"/>
    <mergeCell ref="B4:Z4"/>
    <mergeCell ref="B212:B213"/>
    <mergeCell ref="C212:C213"/>
    <mergeCell ref="D212:D213"/>
    <mergeCell ref="E212:E213"/>
    <mergeCell ref="F212:F213"/>
    <mergeCell ref="G212:G213"/>
    <mergeCell ref="I208:I209"/>
    <mergeCell ref="J208:J209"/>
    <mergeCell ref="K208:K209"/>
    <mergeCell ref="B210:B211"/>
    <mergeCell ref="C210:D211"/>
    <mergeCell ref="E210:E211"/>
    <mergeCell ref="F210:G211"/>
    <mergeCell ref="H210:H211"/>
    <mergeCell ref="I210:J211"/>
    <mergeCell ref="K210:K211"/>
    <mergeCell ref="C207:E207"/>
    <mergeCell ref="F207:H207"/>
    <mergeCell ref="I207:K207"/>
    <mergeCell ref="B208:B209"/>
    <mergeCell ref="C208:C209"/>
    <mergeCell ref="D208:D209"/>
    <mergeCell ref="E208:E209"/>
    <mergeCell ref="F208:F209"/>
    <mergeCell ref="G208:G209"/>
    <mergeCell ref="H208:H209"/>
    <mergeCell ref="H198:H199"/>
    <mergeCell ref="B203:K203"/>
    <mergeCell ref="C205:K205"/>
    <mergeCell ref="C206:E206"/>
    <mergeCell ref="F206:H206"/>
    <mergeCell ref="I206:K206"/>
    <mergeCell ref="B198:B199"/>
    <mergeCell ref="C198:C199"/>
    <mergeCell ref="D198:D199"/>
    <mergeCell ref="E198:E199"/>
    <mergeCell ref="F198:F199"/>
    <mergeCell ref="G198:G199"/>
    <mergeCell ref="B194:B195"/>
    <mergeCell ref="C194:D195"/>
    <mergeCell ref="E194:E195"/>
    <mergeCell ref="F194:G195"/>
    <mergeCell ref="H194:H195"/>
    <mergeCell ref="B196:B197"/>
    <mergeCell ref="C196:D197"/>
    <mergeCell ref="E196:E197"/>
    <mergeCell ref="F196:G197"/>
    <mergeCell ref="H196:H197"/>
    <mergeCell ref="G190:G191"/>
    <mergeCell ref="H190:H191"/>
    <mergeCell ref="B192:B193"/>
    <mergeCell ref="C192:D193"/>
    <mergeCell ref="E192:E193"/>
    <mergeCell ref="F192:G193"/>
    <mergeCell ref="H192:H193"/>
    <mergeCell ref="H186:H187"/>
    <mergeCell ref="C188:E188"/>
    <mergeCell ref="F188:H188"/>
    <mergeCell ref="C189:E189"/>
    <mergeCell ref="F189:H189"/>
    <mergeCell ref="B190:B191"/>
    <mergeCell ref="C190:C191"/>
    <mergeCell ref="D190:D191"/>
    <mergeCell ref="E190:E191"/>
    <mergeCell ref="F190:F191"/>
    <mergeCell ref="B186:B187"/>
    <mergeCell ref="C186:C187"/>
    <mergeCell ref="D186:D187"/>
    <mergeCell ref="E186:E187"/>
    <mergeCell ref="F186:F187"/>
    <mergeCell ref="G186:G187"/>
    <mergeCell ref="B182:B183"/>
    <mergeCell ref="C182:D183"/>
    <mergeCell ref="E182:E183"/>
    <mergeCell ref="F182:G183"/>
    <mergeCell ref="H182:H183"/>
    <mergeCell ref="B184:B185"/>
    <mergeCell ref="C184:D185"/>
    <mergeCell ref="E184:E185"/>
    <mergeCell ref="F184:G185"/>
    <mergeCell ref="H184:H185"/>
    <mergeCell ref="H178:H179"/>
    <mergeCell ref="B180:B181"/>
    <mergeCell ref="C180:D181"/>
    <mergeCell ref="E180:E181"/>
    <mergeCell ref="F180:G181"/>
    <mergeCell ref="H180:H181"/>
    <mergeCell ref="B178:B179"/>
    <mergeCell ref="C178:C179"/>
    <mergeCell ref="D178:D179"/>
    <mergeCell ref="E178:E179"/>
    <mergeCell ref="F178:F179"/>
    <mergeCell ref="G178:G179"/>
    <mergeCell ref="X156:X157"/>
    <mergeCell ref="Y156:Z157"/>
    <mergeCell ref="B174:H174"/>
    <mergeCell ref="C176:E176"/>
    <mergeCell ref="F176:H176"/>
    <mergeCell ref="C177:E177"/>
    <mergeCell ref="F177:H177"/>
    <mergeCell ref="R156:R157"/>
    <mergeCell ref="S156:S157"/>
    <mergeCell ref="T156:T157"/>
    <mergeCell ref="U156:U157"/>
    <mergeCell ref="V156:V157"/>
    <mergeCell ref="W156:W157"/>
    <mergeCell ref="I156:J157"/>
    <mergeCell ref="K156:K157"/>
    <mergeCell ref="L156:M157"/>
    <mergeCell ref="N156:N157"/>
    <mergeCell ref="O156:P157"/>
    <mergeCell ref="Q156:Q157"/>
    <mergeCell ref="B156:B157"/>
    <mergeCell ref="C156:C157"/>
    <mergeCell ref="D156:D157"/>
    <mergeCell ref="E156:E157"/>
    <mergeCell ref="F156:G157"/>
    <mergeCell ref="H156:H157"/>
    <mergeCell ref="Y154:Z154"/>
    <mergeCell ref="D155:E155"/>
    <mergeCell ref="F155:H155"/>
    <mergeCell ref="I155:K155"/>
    <mergeCell ref="L155:N155"/>
    <mergeCell ref="O155:Q155"/>
    <mergeCell ref="T155:U155"/>
    <mergeCell ref="V155:W155"/>
    <mergeCell ref="Y155:Z155"/>
    <mergeCell ref="F154:H154"/>
    <mergeCell ref="I154:K154"/>
    <mergeCell ref="L154:N154"/>
    <mergeCell ref="O154:Q154"/>
    <mergeCell ref="T154:U154"/>
    <mergeCell ref="V154:W154"/>
    <mergeCell ref="T152:T153"/>
    <mergeCell ref="U152:U153"/>
    <mergeCell ref="V152:V153"/>
    <mergeCell ref="W152:W153"/>
    <mergeCell ref="X152:X153"/>
    <mergeCell ref="Y152:Z153"/>
    <mergeCell ref="L152:M153"/>
    <mergeCell ref="N152:N153"/>
    <mergeCell ref="O152:P153"/>
    <mergeCell ref="Q152:Q153"/>
    <mergeCell ref="R152:R153"/>
    <mergeCell ref="S152:S153"/>
    <mergeCell ref="V151:W151"/>
    <mergeCell ref="Y151:Z151"/>
    <mergeCell ref="B152:B153"/>
    <mergeCell ref="C152:C153"/>
    <mergeCell ref="D152:D153"/>
    <mergeCell ref="E152:E153"/>
    <mergeCell ref="F152:G153"/>
    <mergeCell ref="H152:H153"/>
    <mergeCell ref="I152:J153"/>
    <mergeCell ref="K152:K153"/>
    <mergeCell ref="D151:E151"/>
    <mergeCell ref="F151:H151"/>
    <mergeCell ref="I151:K151"/>
    <mergeCell ref="L151:N151"/>
    <mergeCell ref="O151:Q151"/>
    <mergeCell ref="T151:U151"/>
    <mergeCell ref="Y149:Z149"/>
    <mergeCell ref="D150:H150"/>
    <mergeCell ref="I150:K150"/>
    <mergeCell ref="L150:N150"/>
    <mergeCell ref="O150:Q150"/>
    <mergeCell ref="T150:U150"/>
    <mergeCell ref="V150:W150"/>
    <mergeCell ref="Y150:Z150"/>
    <mergeCell ref="F149:H149"/>
    <mergeCell ref="I149:K149"/>
    <mergeCell ref="L149:N149"/>
    <mergeCell ref="O149:Q149"/>
    <mergeCell ref="T149:U149"/>
    <mergeCell ref="V149:W149"/>
    <mergeCell ref="U147:U148"/>
    <mergeCell ref="V147:V148"/>
    <mergeCell ref="W147:W148"/>
    <mergeCell ref="X147:X148"/>
    <mergeCell ref="Y147:Y148"/>
    <mergeCell ref="Z147:Z148"/>
    <mergeCell ref="N147:N148"/>
    <mergeCell ref="O147:P148"/>
    <mergeCell ref="Q147:Q148"/>
    <mergeCell ref="R147:R148"/>
    <mergeCell ref="S147:S148"/>
    <mergeCell ref="T147:T148"/>
    <mergeCell ref="Z145:Z146"/>
    <mergeCell ref="B147:B148"/>
    <mergeCell ref="C147:C148"/>
    <mergeCell ref="D147:D148"/>
    <mergeCell ref="E147:E148"/>
    <mergeCell ref="F147:G148"/>
    <mergeCell ref="H147:H148"/>
    <mergeCell ref="I147:J148"/>
    <mergeCell ref="K147:K148"/>
    <mergeCell ref="L147:M148"/>
    <mergeCell ref="T145:T146"/>
    <mergeCell ref="U145:U146"/>
    <mergeCell ref="V145:V146"/>
    <mergeCell ref="W145:W146"/>
    <mergeCell ref="X145:X146"/>
    <mergeCell ref="Y145:Y146"/>
    <mergeCell ref="L145:M146"/>
    <mergeCell ref="N145:N146"/>
    <mergeCell ref="O145:P146"/>
    <mergeCell ref="Q145:Q146"/>
    <mergeCell ref="R145:R146"/>
    <mergeCell ref="S145:S146"/>
    <mergeCell ref="V144:W144"/>
    <mergeCell ref="Y144:Z144"/>
    <mergeCell ref="B145:B146"/>
    <mergeCell ref="C145:C146"/>
    <mergeCell ref="D145:D146"/>
    <mergeCell ref="E145:E146"/>
    <mergeCell ref="F145:G146"/>
    <mergeCell ref="H145:H146"/>
    <mergeCell ref="I145:J146"/>
    <mergeCell ref="K145:K146"/>
    <mergeCell ref="D144:E144"/>
    <mergeCell ref="F144:H144"/>
    <mergeCell ref="I144:K144"/>
    <mergeCell ref="L144:N144"/>
    <mergeCell ref="O144:Q144"/>
    <mergeCell ref="T144:U144"/>
    <mergeCell ref="Z141:Z142"/>
    <mergeCell ref="F143:H143"/>
    <mergeCell ref="I143:K143"/>
    <mergeCell ref="L143:N143"/>
    <mergeCell ref="O143:Q143"/>
    <mergeCell ref="T143:U143"/>
    <mergeCell ref="V143:W143"/>
    <mergeCell ref="Y143:Z143"/>
    <mergeCell ref="T141:T142"/>
    <mergeCell ref="U141:U142"/>
    <mergeCell ref="V141:V142"/>
    <mergeCell ref="W141:W142"/>
    <mergeCell ref="X141:X142"/>
    <mergeCell ref="Y141:Y142"/>
    <mergeCell ref="L141:M142"/>
    <mergeCell ref="N141:N142"/>
    <mergeCell ref="O141:P142"/>
    <mergeCell ref="Q141:Q142"/>
    <mergeCell ref="R141:R142"/>
    <mergeCell ref="S141:S142"/>
    <mergeCell ref="Y139:Y140"/>
    <mergeCell ref="Z139:Z140"/>
    <mergeCell ref="B141:B142"/>
    <mergeCell ref="C141:C142"/>
    <mergeCell ref="D141:D142"/>
    <mergeCell ref="E141:E142"/>
    <mergeCell ref="F141:G142"/>
    <mergeCell ref="H141:H142"/>
    <mergeCell ref="I141:J142"/>
    <mergeCell ref="K141:K142"/>
    <mergeCell ref="S139:S140"/>
    <mergeCell ref="T139:T140"/>
    <mergeCell ref="U139:U140"/>
    <mergeCell ref="V139:V140"/>
    <mergeCell ref="W139:W140"/>
    <mergeCell ref="X139:X140"/>
    <mergeCell ref="K139:K140"/>
    <mergeCell ref="L139:M140"/>
    <mergeCell ref="N139:N140"/>
    <mergeCell ref="O139:P140"/>
    <mergeCell ref="Q139:Q140"/>
    <mergeCell ref="R139:R140"/>
    <mergeCell ref="X137:X138"/>
    <mergeCell ref="Y137:Y138"/>
    <mergeCell ref="Z137:Z138"/>
    <mergeCell ref="B139:B140"/>
    <mergeCell ref="C139:C140"/>
    <mergeCell ref="D139:D140"/>
    <mergeCell ref="E139:E140"/>
    <mergeCell ref="F139:G140"/>
    <mergeCell ref="H139:H140"/>
    <mergeCell ref="I139:J140"/>
    <mergeCell ref="R137:R138"/>
    <mergeCell ref="S137:S138"/>
    <mergeCell ref="T137:T138"/>
    <mergeCell ref="U137:U138"/>
    <mergeCell ref="V137:V138"/>
    <mergeCell ref="W137:W138"/>
    <mergeCell ref="I137:J138"/>
    <mergeCell ref="K137:K138"/>
    <mergeCell ref="L137:M138"/>
    <mergeCell ref="N137:N138"/>
    <mergeCell ref="O137:P138"/>
    <mergeCell ref="Q137:Q138"/>
    <mergeCell ref="W135:W136"/>
    <mergeCell ref="X135:X136"/>
    <mergeCell ref="Y135:Y136"/>
    <mergeCell ref="Z135:Z136"/>
    <mergeCell ref="B137:B138"/>
    <mergeCell ref="C137:C138"/>
    <mergeCell ref="D137:D138"/>
    <mergeCell ref="E137:E138"/>
    <mergeCell ref="F137:G138"/>
    <mergeCell ref="H137:H138"/>
    <mergeCell ref="Q135:Q136"/>
    <mergeCell ref="R135:R136"/>
    <mergeCell ref="S135:S136"/>
    <mergeCell ref="T135:T136"/>
    <mergeCell ref="U135:U136"/>
    <mergeCell ref="V135:V136"/>
    <mergeCell ref="H135:H136"/>
    <mergeCell ref="I135:J136"/>
    <mergeCell ref="K135:K136"/>
    <mergeCell ref="L135:M136"/>
    <mergeCell ref="N135:N136"/>
    <mergeCell ref="O135:P136"/>
    <mergeCell ref="V133:V134"/>
    <mergeCell ref="W133:W134"/>
    <mergeCell ref="X133:X134"/>
    <mergeCell ref="Y133:Y134"/>
    <mergeCell ref="Z133:Z134"/>
    <mergeCell ref="B135:B136"/>
    <mergeCell ref="C135:C136"/>
    <mergeCell ref="D135:D136"/>
    <mergeCell ref="E135:E136"/>
    <mergeCell ref="F135:G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V132:W132"/>
    <mergeCell ref="Y132:Z132"/>
    <mergeCell ref="B133:B134"/>
    <mergeCell ref="C133:C134"/>
    <mergeCell ref="D133:D134"/>
    <mergeCell ref="E133:E134"/>
    <mergeCell ref="F133:F134"/>
    <mergeCell ref="G133:G134"/>
    <mergeCell ref="H133:H134"/>
    <mergeCell ref="I133:I134"/>
    <mergeCell ref="D132:E132"/>
    <mergeCell ref="F132:H132"/>
    <mergeCell ref="I132:K132"/>
    <mergeCell ref="L132:N132"/>
    <mergeCell ref="O132:Q132"/>
    <mergeCell ref="T132:U132"/>
    <mergeCell ref="V130:W130"/>
    <mergeCell ref="Y130:Z130"/>
    <mergeCell ref="D131:H131"/>
    <mergeCell ref="I131:K131"/>
    <mergeCell ref="L131:N131"/>
    <mergeCell ref="O131:Q131"/>
    <mergeCell ref="T131:U131"/>
    <mergeCell ref="V131:W131"/>
    <mergeCell ref="Y131:Z131"/>
    <mergeCell ref="H124:H125"/>
    <mergeCell ref="I124:I125"/>
    <mergeCell ref="J124:J125"/>
    <mergeCell ref="K124:K125"/>
    <mergeCell ref="B128:Z128"/>
    <mergeCell ref="F130:H130"/>
    <mergeCell ref="I130:K130"/>
    <mergeCell ref="L130:N130"/>
    <mergeCell ref="O130:Q130"/>
    <mergeCell ref="T130:U130"/>
    <mergeCell ref="B124:B125"/>
    <mergeCell ref="C124:C125"/>
    <mergeCell ref="D124:D125"/>
    <mergeCell ref="E124:E125"/>
    <mergeCell ref="F124:F125"/>
    <mergeCell ref="G124:G125"/>
    <mergeCell ref="C121:E121"/>
    <mergeCell ref="F121:H121"/>
    <mergeCell ref="I121:K121"/>
    <mergeCell ref="B122:B123"/>
    <mergeCell ref="C122:D123"/>
    <mergeCell ref="E122:E123"/>
    <mergeCell ref="F122:G123"/>
    <mergeCell ref="H122:H123"/>
    <mergeCell ref="I122:J123"/>
    <mergeCell ref="K122:K123"/>
    <mergeCell ref="C118:E118"/>
    <mergeCell ref="F118:H118"/>
    <mergeCell ref="I118:K118"/>
    <mergeCell ref="B119:B120"/>
    <mergeCell ref="C119:D120"/>
    <mergeCell ref="E119:E120"/>
    <mergeCell ref="F119:G120"/>
    <mergeCell ref="H119:H120"/>
    <mergeCell ref="I119:J120"/>
    <mergeCell ref="K119:K120"/>
    <mergeCell ref="K114:K115"/>
    <mergeCell ref="B116:B117"/>
    <mergeCell ref="C116:D117"/>
    <mergeCell ref="E116:E117"/>
    <mergeCell ref="F116:G117"/>
    <mergeCell ref="H116:H117"/>
    <mergeCell ref="I116:J117"/>
    <mergeCell ref="K116:K117"/>
    <mergeCell ref="K111:K112"/>
    <mergeCell ref="C113:E113"/>
    <mergeCell ref="F113:H113"/>
    <mergeCell ref="I113:K113"/>
    <mergeCell ref="B114:B115"/>
    <mergeCell ref="C114:D115"/>
    <mergeCell ref="E114:E115"/>
    <mergeCell ref="F114:G115"/>
    <mergeCell ref="H114:H115"/>
    <mergeCell ref="I114:J115"/>
    <mergeCell ref="B111:B112"/>
    <mergeCell ref="C111:D112"/>
    <mergeCell ref="E111:E112"/>
    <mergeCell ref="F111:G112"/>
    <mergeCell ref="H111:H112"/>
    <mergeCell ref="I111:J112"/>
    <mergeCell ref="H108:H109"/>
    <mergeCell ref="I108:I109"/>
    <mergeCell ref="J108:J109"/>
    <mergeCell ref="K108:K109"/>
    <mergeCell ref="C110:E110"/>
    <mergeCell ref="F110:H110"/>
    <mergeCell ref="I110:K110"/>
    <mergeCell ref="B108:B109"/>
    <mergeCell ref="C108:C109"/>
    <mergeCell ref="D108:D109"/>
    <mergeCell ref="E108:E109"/>
    <mergeCell ref="F108:F109"/>
    <mergeCell ref="G108:G109"/>
    <mergeCell ref="T99:T100"/>
    <mergeCell ref="B104:K104"/>
    <mergeCell ref="C106:E106"/>
    <mergeCell ref="F106:H106"/>
    <mergeCell ref="I106:K106"/>
    <mergeCell ref="C107:E107"/>
    <mergeCell ref="F107:H107"/>
    <mergeCell ref="I107:K107"/>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C98:E98"/>
    <mergeCell ref="F98:H98"/>
    <mergeCell ref="I98:K98"/>
    <mergeCell ref="L98:N98"/>
    <mergeCell ref="O98:Q98"/>
    <mergeCell ref="R98:T98"/>
    <mergeCell ref="K96:K97"/>
    <mergeCell ref="L96:M97"/>
    <mergeCell ref="N96:N97"/>
    <mergeCell ref="O96:P97"/>
    <mergeCell ref="Q96:Q97"/>
    <mergeCell ref="R96:S97"/>
    <mergeCell ref="Q94:Q95"/>
    <mergeCell ref="R94:R95"/>
    <mergeCell ref="S94:S95"/>
    <mergeCell ref="T94:T95"/>
    <mergeCell ref="B96:B97"/>
    <mergeCell ref="C96:D97"/>
    <mergeCell ref="E96:E97"/>
    <mergeCell ref="F96:G97"/>
    <mergeCell ref="H96:H97"/>
    <mergeCell ref="I96:J97"/>
    <mergeCell ref="K94:K95"/>
    <mergeCell ref="L94:L95"/>
    <mergeCell ref="M94:M95"/>
    <mergeCell ref="N94:N95"/>
    <mergeCell ref="O94:O95"/>
    <mergeCell ref="P94:P95"/>
    <mergeCell ref="T92:T93"/>
    <mergeCell ref="B94:B95"/>
    <mergeCell ref="C94:C95"/>
    <mergeCell ref="D94:D95"/>
    <mergeCell ref="E94:E95"/>
    <mergeCell ref="F94:F95"/>
    <mergeCell ref="G94:G95"/>
    <mergeCell ref="H94:H95"/>
    <mergeCell ref="I94:I95"/>
    <mergeCell ref="J94:J95"/>
    <mergeCell ref="K92:K93"/>
    <mergeCell ref="L92:M93"/>
    <mergeCell ref="N92:N93"/>
    <mergeCell ref="O92:P93"/>
    <mergeCell ref="Q92:Q93"/>
    <mergeCell ref="R92:S93"/>
    <mergeCell ref="O90:P91"/>
    <mergeCell ref="Q90:Q91"/>
    <mergeCell ref="R90:S91"/>
    <mergeCell ref="T90:T91"/>
    <mergeCell ref="B92:B93"/>
    <mergeCell ref="C92:D93"/>
    <mergeCell ref="E92:E93"/>
    <mergeCell ref="F92:G93"/>
    <mergeCell ref="H92:H93"/>
    <mergeCell ref="I92:J93"/>
    <mergeCell ref="T88:T89"/>
    <mergeCell ref="B90:B91"/>
    <mergeCell ref="C90:D91"/>
    <mergeCell ref="E90:E91"/>
    <mergeCell ref="F90:G91"/>
    <mergeCell ref="H90:H91"/>
    <mergeCell ref="I90:J91"/>
    <mergeCell ref="K90:K91"/>
    <mergeCell ref="L90:M91"/>
    <mergeCell ref="N90:N91"/>
    <mergeCell ref="K88:K89"/>
    <mergeCell ref="L88:M89"/>
    <mergeCell ref="N88:N89"/>
    <mergeCell ref="O88:P89"/>
    <mergeCell ref="Q88:Q89"/>
    <mergeCell ref="R88:S89"/>
    <mergeCell ref="B88:B89"/>
    <mergeCell ref="C88:D89"/>
    <mergeCell ref="E88:E89"/>
    <mergeCell ref="F88:G89"/>
    <mergeCell ref="H88:H89"/>
    <mergeCell ref="I88:J89"/>
    <mergeCell ref="T85:T86"/>
    <mergeCell ref="C87:E87"/>
    <mergeCell ref="F87:H87"/>
    <mergeCell ref="I87:K87"/>
    <mergeCell ref="L87:N87"/>
    <mergeCell ref="O87:Q87"/>
    <mergeCell ref="R87:T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F84:H84"/>
    <mergeCell ref="I84:K84"/>
    <mergeCell ref="L84:N84"/>
    <mergeCell ref="O84:Q84"/>
    <mergeCell ref="R84:T84"/>
    <mergeCell ref="C82:H82"/>
    <mergeCell ref="I82:N82"/>
    <mergeCell ref="O82:T82"/>
    <mergeCell ref="C83:E83"/>
    <mergeCell ref="F83:H83"/>
    <mergeCell ref="I83:K83"/>
    <mergeCell ref="L83:N83"/>
    <mergeCell ref="O83:Q83"/>
    <mergeCell ref="R83:T83"/>
    <mergeCell ref="Q75:Q76"/>
    <mergeCell ref="R75:R76"/>
    <mergeCell ref="S75:S76"/>
    <mergeCell ref="T75:T76"/>
    <mergeCell ref="B79:T79"/>
    <mergeCell ref="C81:T81"/>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B65:B66"/>
    <mergeCell ref="C65:D66"/>
    <mergeCell ref="E65:E66"/>
    <mergeCell ref="F65:G66"/>
    <mergeCell ref="H65:H66"/>
    <mergeCell ref="I65:J66"/>
    <mergeCell ref="T62:T63"/>
    <mergeCell ref="C64:E64"/>
    <mergeCell ref="F64:H64"/>
    <mergeCell ref="I64:K64"/>
    <mergeCell ref="L64:N64"/>
    <mergeCell ref="O64:Q64"/>
    <mergeCell ref="R64:T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T60"/>
    <mergeCell ref="C61:E61"/>
    <mergeCell ref="F61:H61"/>
    <mergeCell ref="I61:K61"/>
    <mergeCell ref="L61:N61"/>
    <mergeCell ref="O61:Q61"/>
    <mergeCell ref="R61:T61"/>
    <mergeCell ref="B56:T56"/>
    <mergeCell ref="C58:T58"/>
    <mergeCell ref="C59:H59"/>
    <mergeCell ref="I59:N59"/>
    <mergeCell ref="O59:T59"/>
    <mergeCell ref="C60:E60"/>
    <mergeCell ref="F60:H60"/>
    <mergeCell ref="I60:K60"/>
    <mergeCell ref="L60:N60"/>
    <mergeCell ref="O60:Q60"/>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R50:T50"/>
    <mergeCell ref="U50:W50"/>
    <mergeCell ref="X50:Z50"/>
    <mergeCell ref="B51:B52"/>
    <mergeCell ref="C51:C52"/>
    <mergeCell ref="D51:D52"/>
    <mergeCell ref="E51:E52"/>
    <mergeCell ref="F51:F52"/>
    <mergeCell ref="G51:G52"/>
    <mergeCell ref="H51:H52"/>
    <mergeCell ref="V48:V49"/>
    <mergeCell ref="W48:W49"/>
    <mergeCell ref="X48:X49"/>
    <mergeCell ref="Y48:Y49"/>
    <mergeCell ref="Z48:Z49"/>
    <mergeCell ref="C50:E50"/>
    <mergeCell ref="F50:H50"/>
    <mergeCell ref="I50:K50"/>
    <mergeCell ref="L50:N50"/>
    <mergeCell ref="O50:Q50"/>
    <mergeCell ref="P48:P49"/>
    <mergeCell ref="Q48:Q49"/>
    <mergeCell ref="R48:R49"/>
    <mergeCell ref="S48:S49"/>
    <mergeCell ref="T48:T49"/>
    <mergeCell ref="U48:U49"/>
    <mergeCell ref="J48:J49"/>
    <mergeCell ref="K48:K49"/>
    <mergeCell ref="L48:L49"/>
    <mergeCell ref="M48:M49"/>
    <mergeCell ref="N48:N49"/>
    <mergeCell ref="O48:O49"/>
    <mergeCell ref="U47:W47"/>
    <mergeCell ref="X47:Z47"/>
    <mergeCell ref="B48:B49"/>
    <mergeCell ref="C48:C49"/>
    <mergeCell ref="D48:D49"/>
    <mergeCell ref="E48:E49"/>
    <mergeCell ref="F48:F49"/>
    <mergeCell ref="G48:G49"/>
    <mergeCell ref="H48:H49"/>
    <mergeCell ref="I48:I49"/>
    <mergeCell ref="C47:E47"/>
    <mergeCell ref="F47:H47"/>
    <mergeCell ref="I47:K47"/>
    <mergeCell ref="L47:N47"/>
    <mergeCell ref="O47:Q47"/>
    <mergeCell ref="R47:T47"/>
    <mergeCell ref="Z44:Z45"/>
    <mergeCell ref="C46:E46"/>
    <mergeCell ref="F46:H46"/>
    <mergeCell ref="I46:K46"/>
    <mergeCell ref="L46:N46"/>
    <mergeCell ref="O46:Q46"/>
    <mergeCell ref="R46:T46"/>
    <mergeCell ref="U46:W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C43:E43"/>
    <mergeCell ref="F43:H43"/>
    <mergeCell ref="I43:K43"/>
    <mergeCell ref="L43:N43"/>
    <mergeCell ref="O43:Q43"/>
    <mergeCell ref="R43:T43"/>
    <mergeCell ref="U43:W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X39:Z39"/>
    <mergeCell ref="C40:E40"/>
    <mergeCell ref="F40:H40"/>
    <mergeCell ref="I40:K40"/>
    <mergeCell ref="L40:N40"/>
    <mergeCell ref="O40:Q40"/>
    <mergeCell ref="R40:T40"/>
    <mergeCell ref="U40:W40"/>
    <mergeCell ref="X40:Z40"/>
    <mergeCell ref="B36:Z36"/>
    <mergeCell ref="C38:N38"/>
    <mergeCell ref="O38:Z38"/>
    <mergeCell ref="C39:E39"/>
    <mergeCell ref="F39:H39"/>
    <mergeCell ref="I39:K39"/>
    <mergeCell ref="L39:N39"/>
    <mergeCell ref="O39:Q39"/>
    <mergeCell ref="R39:T39"/>
    <mergeCell ref="U39:W39"/>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R32:T32"/>
    <mergeCell ref="U32:W32"/>
    <mergeCell ref="X32:Z32"/>
    <mergeCell ref="B33:B34"/>
    <mergeCell ref="C33:C34"/>
    <mergeCell ref="D33:D34"/>
    <mergeCell ref="E33:E34"/>
    <mergeCell ref="F33:F34"/>
    <mergeCell ref="G33:G34"/>
    <mergeCell ref="H33:H34"/>
    <mergeCell ref="T30:T31"/>
    <mergeCell ref="U30:V31"/>
    <mergeCell ref="W30:W31"/>
    <mergeCell ref="X30:Y31"/>
    <mergeCell ref="Z30:Z31"/>
    <mergeCell ref="C32:E32"/>
    <mergeCell ref="F32:H32"/>
    <mergeCell ref="I32:K32"/>
    <mergeCell ref="L32:N32"/>
    <mergeCell ref="O32:Q32"/>
    <mergeCell ref="K30:K31"/>
    <mergeCell ref="L30:M31"/>
    <mergeCell ref="N30:N31"/>
    <mergeCell ref="O30:P31"/>
    <mergeCell ref="Q30:Q31"/>
    <mergeCell ref="R30:S31"/>
    <mergeCell ref="B30:B31"/>
    <mergeCell ref="C30:D31"/>
    <mergeCell ref="E30:E31"/>
    <mergeCell ref="F30:G31"/>
    <mergeCell ref="H30:H31"/>
    <mergeCell ref="I30:J31"/>
    <mergeCell ref="R28:S29"/>
    <mergeCell ref="T28:T29"/>
    <mergeCell ref="U28:V29"/>
    <mergeCell ref="W28:W29"/>
    <mergeCell ref="X28:Y29"/>
    <mergeCell ref="Z28:Z29"/>
    <mergeCell ref="I28:J29"/>
    <mergeCell ref="K28:K29"/>
    <mergeCell ref="L28:M29"/>
    <mergeCell ref="N28:N29"/>
    <mergeCell ref="O28:P29"/>
    <mergeCell ref="Q28:Q29"/>
    <mergeCell ref="T26:T27"/>
    <mergeCell ref="U26:V27"/>
    <mergeCell ref="W26:W27"/>
    <mergeCell ref="X26:Y27"/>
    <mergeCell ref="Z26:Z27"/>
    <mergeCell ref="B28:B29"/>
    <mergeCell ref="C28:D29"/>
    <mergeCell ref="E28:E29"/>
    <mergeCell ref="F28:G29"/>
    <mergeCell ref="H28:H29"/>
    <mergeCell ref="K26:K27"/>
    <mergeCell ref="L26:M27"/>
    <mergeCell ref="N26:N27"/>
    <mergeCell ref="O26:P27"/>
    <mergeCell ref="Q26:Q27"/>
    <mergeCell ref="R26:S27"/>
    <mergeCell ref="U24:V25"/>
    <mergeCell ref="W24:W25"/>
    <mergeCell ref="X24:Y25"/>
    <mergeCell ref="Z24:Z25"/>
    <mergeCell ref="B26:B27"/>
    <mergeCell ref="C26:D27"/>
    <mergeCell ref="E26:E27"/>
    <mergeCell ref="F26:G27"/>
    <mergeCell ref="H26:H27"/>
    <mergeCell ref="I26:J27"/>
    <mergeCell ref="L24:M25"/>
    <mergeCell ref="N24:N25"/>
    <mergeCell ref="O24:P25"/>
    <mergeCell ref="Q24:Q25"/>
    <mergeCell ref="R24:S25"/>
    <mergeCell ref="T24:T25"/>
    <mergeCell ref="W22:W23"/>
    <mergeCell ref="X22:Y23"/>
    <mergeCell ref="Z22:Z23"/>
    <mergeCell ref="B24:B25"/>
    <mergeCell ref="C24:D25"/>
    <mergeCell ref="E24:E25"/>
    <mergeCell ref="F24:G25"/>
    <mergeCell ref="H24:H25"/>
    <mergeCell ref="I24:J25"/>
    <mergeCell ref="K24:K25"/>
    <mergeCell ref="N22:N23"/>
    <mergeCell ref="O22:P23"/>
    <mergeCell ref="Q22:Q23"/>
    <mergeCell ref="R22:S23"/>
    <mergeCell ref="T22:T23"/>
    <mergeCell ref="U22:V23"/>
    <mergeCell ref="U21:W21"/>
    <mergeCell ref="X21:Z21"/>
    <mergeCell ref="B22:B23"/>
    <mergeCell ref="C22:D23"/>
    <mergeCell ref="E22:E23"/>
    <mergeCell ref="F22:G23"/>
    <mergeCell ref="H22:H23"/>
    <mergeCell ref="I22:J23"/>
    <mergeCell ref="K22:K23"/>
    <mergeCell ref="L22:M23"/>
    <mergeCell ref="U19:V20"/>
    <mergeCell ref="W19:W20"/>
    <mergeCell ref="X19:Y20"/>
    <mergeCell ref="Z19:Z20"/>
    <mergeCell ref="C21:E21"/>
    <mergeCell ref="F21:H21"/>
    <mergeCell ref="I21:K21"/>
    <mergeCell ref="L21:N21"/>
    <mergeCell ref="O21:Q21"/>
    <mergeCell ref="R21:T21"/>
    <mergeCell ref="L19:M20"/>
    <mergeCell ref="N19:N20"/>
    <mergeCell ref="O19:P20"/>
    <mergeCell ref="Q19:Q20"/>
    <mergeCell ref="R19:S20"/>
    <mergeCell ref="T19:T20"/>
    <mergeCell ref="W17:W18"/>
    <mergeCell ref="X17:Y18"/>
    <mergeCell ref="Z17:Z18"/>
    <mergeCell ref="B19:B20"/>
    <mergeCell ref="C19:D20"/>
    <mergeCell ref="E19:E20"/>
    <mergeCell ref="F19:G20"/>
    <mergeCell ref="H19:H20"/>
    <mergeCell ref="I19:J20"/>
    <mergeCell ref="K19:K20"/>
    <mergeCell ref="N17:N18"/>
    <mergeCell ref="O17:P18"/>
    <mergeCell ref="Q17:Q18"/>
    <mergeCell ref="R17:S18"/>
    <mergeCell ref="T17:T18"/>
    <mergeCell ref="U17:V18"/>
    <mergeCell ref="U16:W16"/>
    <mergeCell ref="X16:Z16"/>
    <mergeCell ref="B17:B18"/>
    <mergeCell ref="C17:D18"/>
    <mergeCell ref="E17:E18"/>
    <mergeCell ref="F17:G18"/>
    <mergeCell ref="H17:H18"/>
    <mergeCell ref="I17:J18"/>
    <mergeCell ref="K17:K18"/>
    <mergeCell ref="L17:M18"/>
    <mergeCell ref="U14:V15"/>
    <mergeCell ref="W14:W15"/>
    <mergeCell ref="X14:Y15"/>
    <mergeCell ref="Z14:Z15"/>
    <mergeCell ref="C16:E16"/>
    <mergeCell ref="F16:H16"/>
    <mergeCell ref="I16:K16"/>
    <mergeCell ref="L16:N16"/>
    <mergeCell ref="O16:Q16"/>
    <mergeCell ref="R16:T16"/>
    <mergeCell ref="L14:M15"/>
    <mergeCell ref="N14:N15"/>
    <mergeCell ref="O14:P15"/>
    <mergeCell ref="Q14:Q15"/>
    <mergeCell ref="R14:S15"/>
    <mergeCell ref="T14:T15"/>
    <mergeCell ref="R13:T13"/>
    <mergeCell ref="U13:W13"/>
    <mergeCell ref="X13:Z13"/>
    <mergeCell ref="B14:B15"/>
    <mergeCell ref="C14:D15"/>
    <mergeCell ref="E14:E15"/>
    <mergeCell ref="F14:G15"/>
    <mergeCell ref="H14:H15"/>
    <mergeCell ref="I14:J15"/>
    <mergeCell ref="K14:K15"/>
    <mergeCell ref="V11:V12"/>
    <mergeCell ref="W11:W12"/>
    <mergeCell ref="X11:X12"/>
    <mergeCell ref="Y11:Y12"/>
    <mergeCell ref="Z11:Z12"/>
    <mergeCell ref="C13:E13"/>
    <mergeCell ref="F13:H13"/>
    <mergeCell ref="I13:K13"/>
    <mergeCell ref="L13:N13"/>
    <mergeCell ref="O13:Q13"/>
    <mergeCell ref="P11:P12"/>
    <mergeCell ref="Q11:Q12"/>
    <mergeCell ref="R11:R12"/>
    <mergeCell ref="S11:S12"/>
    <mergeCell ref="T11:T12"/>
    <mergeCell ref="U11:U12"/>
    <mergeCell ref="J11:J12"/>
    <mergeCell ref="K11:K12"/>
    <mergeCell ref="L11:L12"/>
    <mergeCell ref="M11:M12"/>
    <mergeCell ref="N11:N12"/>
    <mergeCell ref="O11:O12"/>
    <mergeCell ref="U10:W10"/>
    <mergeCell ref="X10:Z10"/>
    <mergeCell ref="B11:B12"/>
    <mergeCell ref="C11:C12"/>
    <mergeCell ref="D11:D12"/>
    <mergeCell ref="E11:E12"/>
    <mergeCell ref="F11:F12"/>
    <mergeCell ref="G11:G12"/>
    <mergeCell ref="H11:H12"/>
    <mergeCell ref="I11:I12"/>
    <mergeCell ref="C10:E10"/>
    <mergeCell ref="F10:H10"/>
    <mergeCell ref="I10:K10"/>
    <mergeCell ref="L10:N10"/>
    <mergeCell ref="O10:Q10"/>
    <mergeCell ref="R10:T10"/>
    <mergeCell ref="X8:Z8"/>
    <mergeCell ref="C9:E9"/>
    <mergeCell ref="F9:H9"/>
    <mergeCell ref="I9:K9"/>
    <mergeCell ref="L9:N9"/>
    <mergeCell ref="O9:Q9"/>
    <mergeCell ref="R9:T9"/>
    <mergeCell ref="U9:W9"/>
    <mergeCell ref="X9:Z9"/>
    <mergeCell ref="B5:Z5"/>
    <mergeCell ref="C7:N7"/>
    <mergeCell ref="O7:Z7"/>
    <mergeCell ref="C8:E8"/>
    <mergeCell ref="F8:H8"/>
    <mergeCell ref="I8:K8"/>
    <mergeCell ref="L8:N8"/>
    <mergeCell ref="O8:Q8"/>
    <mergeCell ref="R8:T8"/>
    <mergeCell ref="U8:W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2" width="36.5703125" bestFit="1" customWidth="1"/>
    <col min="3" max="3" width="6.42578125" customWidth="1"/>
    <col min="4" max="4" width="32.28515625" customWidth="1"/>
    <col min="5" max="5" width="4.85546875" customWidth="1"/>
    <col min="6" max="6" width="6.42578125" customWidth="1"/>
    <col min="7" max="7" width="32.28515625" customWidth="1"/>
    <col min="8" max="8" width="4.85546875" customWidth="1"/>
    <col min="9" max="9" width="6.42578125" customWidth="1"/>
    <col min="10" max="10" width="26.5703125" customWidth="1"/>
    <col min="11" max="11" width="4.85546875" customWidth="1"/>
    <col min="12" max="12" width="6.42578125" customWidth="1"/>
    <col min="13" max="13" width="23.28515625" customWidth="1"/>
    <col min="14" max="14" width="4.85546875" customWidth="1"/>
    <col min="15" max="15" width="6.42578125" customWidth="1"/>
    <col min="16" max="16" width="23.28515625" customWidth="1"/>
    <col min="17" max="17" width="4.85546875" customWidth="1"/>
    <col min="18" max="18" width="6.42578125" customWidth="1"/>
    <col min="19" max="19" width="23.28515625" customWidth="1"/>
    <col min="20" max="20" width="4.85546875" customWidth="1"/>
  </cols>
  <sheetData>
    <row r="1" spans="1:20" ht="15" customHeight="1">
      <c r="A1" s="9" t="s">
        <v>123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66</v>
      </c>
      <c r="B3" s="63" t="s">
        <v>7</v>
      </c>
      <c r="C3" s="63"/>
      <c r="D3" s="63"/>
      <c r="E3" s="63"/>
      <c r="F3" s="63"/>
      <c r="G3" s="63"/>
      <c r="H3" s="63"/>
      <c r="I3" s="63"/>
      <c r="J3" s="63"/>
      <c r="K3" s="63"/>
      <c r="L3" s="63"/>
      <c r="M3" s="63"/>
      <c r="N3" s="63"/>
      <c r="O3" s="63"/>
      <c r="P3" s="63"/>
      <c r="Q3" s="63"/>
      <c r="R3" s="63"/>
      <c r="S3" s="63"/>
      <c r="T3" s="63"/>
    </row>
    <row r="4" spans="1:20" ht="15" customHeight="1">
      <c r="A4" s="15" t="s">
        <v>1231</v>
      </c>
      <c r="B4" s="63" t="s">
        <v>7</v>
      </c>
      <c r="C4" s="63"/>
      <c r="D4" s="63"/>
      <c r="E4" s="63"/>
      <c r="F4" s="63"/>
      <c r="G4" s="63"/>
      <c r="H4" s="63"/>
      <c r="I4" s="63"/>
      <c r="J4" s="63"/>
      <c r="K4" s="63"/>
      <c r="L4" s="63"/>
      <c r="M4" s="63"/>
      <c r="N4" s="63"/>
      <c r="O4" s="63"/>
      <c r="P4" s="63"/>
      <c r="Q4" s="63"/>
      <c r="R4" s="63"/>
      <c r="S4" s="63"/>
      <c r="T4" s="63"/>
    </row>
    <row r="5" spans="1:20">
      <c r="A5" s="15"/>
      <c r="B5" s="65" t="s">
        <v>468</v>
      </c>
      <c r="C5" s="65"/>
      <c r="D5" s="65"/>
      <c r="E5" s="65"/>
      <c r="F5" s="65"/>
      <c r="G5" s="65"/>
      <c r="H5" s="65"/>
      <c r="I5" s="65"/>
      <c r="J5" s="65"/>
      <c r="K5" s="65"/>
      <c r="L5" s="65"/>
      <c r="M5" s="65"/>
      <c r="N5" s="65"/>
      <c r="O5" s="65"/>
      <c r="P5" s="65"/>
      <c r="Q5" s="65"/>
      <c r="R5" s="65"/>
      <c r="S5" s="65"/>
      <c r="T5" s="65"/>
    </row>
    <row r="6" spans="1:20">
      <c r="A6" s="15"/>
      <c r="B6" s="67"/>
      <c r="C6" s="67"/>
      <c r="D6" s="67"/>
      <c r="E6" s="67"/>
      <c r="F6" s="67"/>
      <c r="G6" s="67"/>
      <c r="H6" s="67"/>
      <c r="I6" s="67"/>
      <c r="J6" s="67"/>
      <c r="K6" s="67"/>
      <c r="L6" s="67"/>
      <c r="M6" s="67"/>
      <c r="N6" s="67"/>
      <c r="O6" s="67"/>
      <c r="P6" s="67"/>
      <c r="Q6" s="67"/>
      <c r="R6" s="67"/>
      <c r="S6" s="67"/>
      <c r="T6" s="67"/>
    </row>
    <row r="7" spans="1:20">
      <c r="A7" s="15"/>
      <c r="B7" s="26"/>
      <c r="C7" s="26"/>
      <c r="D7" s="26"/>
      <c r="E7" s="26"/>
      <c r="F7" s="26"/>
      <c r="G7" s="26"/>
      <c r="H7" s="26"/>
    </row>
    <row r="8" spans="1:20">
      <c r="A8" s="15"/>
      <c r="B8" s="16"/>
      <c r="C8" s="16"/>
      <c r="D8" s="16"/>
      <c r="E8" s="16"/>
      <c r="F8" s="16"/>
      <c r="G8" s="16"/>
      <c r="H8" s="16"/>
    </row>
    <row r="9" spans="1:20" ht="15.75" thickBot="1">
      <c r="A9" s="15"/>
      <c r="B9" s="25"/>
      <c r="C9" s="27" t="s">
        <v>352</v>
      </c>
      <c r="D9" s="27"/>
      <c r="E9" s="27"/>
      <c r="F9" s="79" t="s">
        <v>353</v>
      </c>
      <c r="G9" s="79"/>
      <c r="H9" s="79"/>
    </row>
    <row r="10" spans="1:20">
      <c r="A10" s="15"/>
      <c r="B10" s="17"/>
      <c r="C10" s="30"/>
      <c r="D10" s="30"/>
      <c r="E10" s="30"/>
      <c r="F10" s="30"/>
      <c r="G10" s="30"/>
      <c r="H10" s="30"/>
    </row>
    <row r="11" spans="1:20">
      <c r="A11" s="15"/>
      <c r="B11" s="31" t="s">
        <v>469</v>
      </c>
      <c r="C11" s="84" t="s">
        <v>278</v>
      </c>
      <c r="D11" s="85">
        <v>1207150</v>
      </c>
      <c r="E11" s="33"/>
      <c r="F11" s="31" t="s">
        <v>278</v>
      </c>
      <c r="G11" s="32">
        <v>1031435</v>
      </c>
      <c r="H11" s="33"/>
    </row>
    <row r="12" spans="1:20">
      <c r="A12" s="15"/>
      <c r="B12" s="31"/>
      <c r="C12" s="84"/>
      <c r="D12" s="85"/>
      <c r="E12" s="33"/>
      <c r="F12" s="31"/>
      <c r="G12" s="32"/>
      <c r="H12" s="33"/>
    </row>
    <row r="13" spans="1:20">
      <c r="A13" s="15"/>
      <c r="B13" s="34" t="s">
        <v>470</v>
      </c>
      <c r="C13" s="87">
        <v>143390</v>
      </c>
      <c r="D13" s="87"/>
      <c r="E13" s="29"/>
      <c r="F13" s="35">
        <v>143110</v>
      </c>
      <c r="G13" s="35"/>
      <c r="H13" s="29"/>
    </row>
    <row r="14" spans="1:20">
      <c r="A14" s="15"/>
      <c r="B14" s="34"/>
      <c r="C14" s="87"/>
      <c r="D14" s="87"/>
      <c r="E14" s="29"/>
      <c r="F14" s="35"/>
      <c r="G14" s="35"/>
      <c r="H14" s="29"/>
    </row>
    <row r="15" spans="1:20">
      <c r="A15" s="15"/>
      <c r="B15" s="31" t="s">
        <v>471</v>
      </c>
      <c r="C15" s="85">
        <v>164484</v>
      </c>
      <c r="D15" s="85"/>
      <c r="E15" s="33"/>
      <c r="F15" s="32">
        <v>108739</v>
      </c>
      <c r="G15" s="32"/>
      <c r="H15" s="33"/>
    </row>
    <row r="16" spans="1:20">
      <c r="A16" s="15"/>
      <c r="B16" s="31"/>
      <c r="C16" s="85"/>
      <c r="D16" s="85"/>
      <c r="E16" s="33"/>
      <c r="F16" s="32"/>
      <c r="G16" s="32"/>
      <c r="H16" s="33"/>
    </row>
    <row r="17" spans="1:20">
      <c r="A17" s="15"/>
      <c r="B17" s="34" t="s">
        <v>472</v>
      </c>
      <c r="C17" s="87">
        <v>1040866</v>
      </c>
      <c r="D17" s="87"/>
      <c r="E17" s="29"/>
      <c r="F17" s="35">
        <v>821970</v>
      </c>
      <c r="G17" s="35"/>
      <c r="H17" s="29"/>
    </row>
    <row r="18" spans="1:20">
      <c r="A18" s="15"/>
      <c r="B18" s="34"/>
      <c r="C18" s="87"/>
      <c r="D18" s="87"/>
      <c r="E18" s="29"/>
      <c r="F18" s="35"/>
      <c r="G18" s="35"/>
      <c r="H18" s="29"/>
    </row>
    <row r="19" spans="1:20">
      <c r="A19" s="15"/>
      <c r="B19" s="31" t="s">
        <v>473</v>
      </c>
      <c r="C19" s="85">
        <v>46402</v>
      </c>
      <c r="D19" s="85"/>
      <c r="E19" s="33"/>
      <c r="F19" s="32">
        <v>36564</v>
      </c>
      <c r="G19" s="32"/>
      <c r="H19" s="33"/>
    </row>
    <row r="20" spans="1:20">
      <c r="A20" s="15"/>
      <c r="B20" s="31"/>
      <c r="C20" s="85"/>
      <c r="D20" s="85"/>
      <c r="E20" s="33"/>
      <c r="F20" s="32"/>
      <c r="G20" s="32"/>
      <c r="H20" s="33"/>
    </row>
    <row r="21" spans="1:20">
      <c r="A21" s="15"/>
      <c r="B21" s="34" t="s">
        <v>474</v>
      </c>
      <c r="C21" s="87">
        <v>3905</v>
      </c>
      <c r="D21" s="87"/>
      <c r="E21" s="29"/>
      <c r="F21" s="35">
        <v>4551</v>
      </c>
      <c r="G21" s="35"/>
      <c r="H21" s="29"/>
    </row>
    <row r="22" spans="1:20" ht="15.75" thickBot="1">
      <c r="A22" s="15"/>
      <c r="B22" s="34"/>
      <c r="C22" s="92"/>
      <c r="D22" s="92"/>
      <c r="E22" s="48"/>
      <c r="F22" s="49"/>
      <c r="G22" s="49"/>
      <c r="H22" s="48"/>
    </row>
    <row r="23" spans="1:20">
      <c r="A23" s="15"/>
      <c r="B23" s="31" t="s">
        <v>46</v>
      </c>
      <c r="C23" s="113">
        <v>2606197</v>
      </c>
      <c r="D23" s="113"/>
      <c r="E23" s="51"/>
      <c r="F23" s="50">
        <v>2146369</v>
      </c>
      <c r="G23" s="50"/>
      <c r="H23" s="51"/>
    </row>
    <row r="24" spans="1:20">
      <c r="A24" s="15"/>
      <c r="B24" s="31"/>
      <c r="C24" s="85"/>
      <c r="D24" s="85"/>
      <c r="E24" s="33"/>
      <c r="F24" s="32"/>
      <c r="G24" s="32"/>
      <c r="H24" s="33"/>
    </row>
    <row r="25" spans="1:20" ht="15.75" thickBot="1">
      <c r="A25" s="15"/>
      <c r="B25" s="19" t="s">
        <v>47</v>
      </c>
      <c r="C25" s="93" t="s">
        <v>475</v>
      </c>
      <c r="D25" s="93"/>
      <c r="E25" s="132" t="s">
        <v>310</v>
      </c>
      <c r="F25" s="47" t="s">
        <v>476</v>
      </c>
      <c r="G25" s="47"/>
      <c r="H25" s="134" t="s">
        <v>310</v>
      </c>
    </row>
    <row r="26" spans="1:20">
      <c r="A26" s="15"/>
      <c r="B26" s="31" t="s">
        <v>477</v>
      </c>
      <c r="C26" s="112" t="s">
        <v>278</v>
      </c>
      <c r="D26" s="113">
        <v>2585622</v>
      </c>
      <c r="E26" s="51"/>
      <c r="F26" s="58" t="s">
        <v>278</v>
      </c>
      <c r="G26" s="50">
        <v>2127560</v>
      </c>
      <c r="H26" s="51"/>
    </row>
    <row r="27" spans="1:20" ht="15.75" thickBot="1">
      <c r="A27" s="15"/>
      <c r="B27" s="31"/>
      <c r="C27" s="102"/>
      <c r="D27" s="103"/>
      <c r="E27" s="61"/>
      <c r="F27" s="59"/>
      <c r="G27" s="60"/>
      <c r="H27" s="61"/>
    </row>
    <row r="28" spans="1:20" ht="15.75" thickTop="1">
      <c r="A28" s="15" t="s">
        <v>1232</v>
      </c>
      <c r="B28" s="63" t="s">
        <v>7</v>
      </c>
      <c r="C28" s="63"/>
      <c r="D28" s="63"/>
      <c r="E28" s="63"/>
      <c r="F28" s="63"/>
      <c r="G28" s="63"/>
      <c r="H28" s="63"/>
      <c r="I28" s="63"/>
      <c r="J28" s="63"/>
      <c r="K28" s="63"/>
      <c r="L28" s="63"/>
      <c r="M28" s="63"/>
      <c r="N28" s="63"/>
      <c r="O28" s="63"/>
      <c r="P28" s="63"/>
      <c r="Q28" s="63"/>
      <c r="R28" s="63"/>
      <c r="S28" s="63"/>
      <c r="T28" s="63"/>
    </row>
    <row r="29" spans="1:20">
      <c r="A29" s="15"/>
      <c r="B29" s="65" t="s">
        <v>479</v>
      </c>
      <c r="C29" s="65"/>
      <c r="D29" s="65"/>
      <c r="E29" s="65"/>
      <c r="F29" s="65"/>
      <c r="G29" s="65"/>
      <c r="H29" s="65"/>
      <c r="I29" s="65"/>
      <c r="J29" s="65"/>
      <c r="K29" s="65"/>
      <c r="L29" s="65"/>
      <c r="M29" s="65"/>
      <c r="N29" s="65"/>
      <c r="O29" s="65"/>
      <c r="P29" s="65"/>
      <c r="Q29" s="65"/>
      <c r="R29" s="65"/>
      <c r="S29" s="65"/>
      <c r="T29" s="65"/>
    </row>
    <row r="30" spans="1:20">
      <c r="A30" s="15"/>
      <c r="B30" s="67"/>
      <c r="C30" s="67"/>
      <c r="D30" s="67"/>
      <c r="E30" s="67"/>
      <c r="F30" s="67"/>
      <c r="G30" s="67"/>
      <c r="H30" s="67"/>
      <c r="I30" s="67"/>
      <c r="J30" s="67"/>
      <c r="K30" s="67"/>
      <c r="L30" s="67"/>
      <c r="M30" s="67"/>
      <c r="N30" s="67"/>
      <c r="O30" s="67"/>
      <c r="P30" s="67"/>
      <c r="Q30" s="67"/>
      <c r="R30" s="67"/>
      <c r="S30" s="67"/>
      <c r="T30" s="67"/>
    </row>
    <row r="31" spans="1:20">
      <c r="A31" s="15"/>
      <c r="B31" s="26"/>
      <c r="C31" s="26"/>
      <c r="D31" s="26"/>
      <c r="E31" s="26"/>
      <c r="F31" s="26"/>
      <c r="G31" s="26"/>
      <c r="H31" s="26"/>
      <c r="I31" s="26"/>
      <c r="J31" s="26"/>
      <c r="K31" s="26"/>
    </row>
    <row r="32" spans="1:20">
      <c r="A32" s="15"/>
      <c r="B32" s="16"/>
      <c r="C32" s="16"/>
      <c r="D32" s="16"/>
      <c r="E32" s="16"/>
      <c r="F32" s="16"/>
      <c r="G32" s="16"/>
      <c r="H32" s="16"/>
      <c r="I32" s="16"/>
      <c r="J32" s="16"/>
      <c r="K32" s="16"/>
    </row>
    <row r="33" spans="1:11" ht="15.75" thickBot="1">
      <c r="A33" s="15"/>
      <c r="B33" s="17"/>
      <c r="C33" s="79" t="s">
        <v>273</v>
      </c>
      <c r="D33" s="79"/>
      <c r="E33" s="79"/>
      <c r="F33" s="79" t="s">
        <v>274</v>
      </c>
      <c r="G33" s="79"/>
      <c r="H33" s="79"/>
      <c r="I33" s="79" t="s">
        <v>162</v>
      </c>
      <c r="J33" s="79"/>
      <c r="K33" s="79"/>
    </row>
    <row r="34" spans="1:11">
      <c r="A34" s="15"/>
      <c r="B34" s="74" t="s">
        <v>352</v>
      </c>
      <c r="C34" s="51"/>
      <c r="D34" s="51"/>
      <c r="E34" s="51"/>
      <c r="F34" s="51"/>
      <c r="G34" s="51"/>
      <c r="H34" s="51"/>
      <c r="I34" s="51"/>
      <c r="J34" s="51"/>
      <c r="K34" s="51"/>
    </row>
    <row r="35" spans="1:11">
      <c r="A35" s="15"/>
      <c r="B35" s="34" t="s">
        <v>480</v>
      </c>
      <c r="C35" s="95" t="s">
        <v>278</v>
      </c>
      <c r="D35" s="87">
        <v>48833</v>
      </c>
      <c r="E35" s="29"/>
      <c r="F35" s="95" t="s">
        <v>278</v>
      </c>
      <c r="G35" s="87">
        <v>279890</v>
      </c>
      <c r="H35" s="29"/>
      <c r="I35" s="95" t="s">
        <v>278</v>
      </c>
      <c r="J35" s="87">
        <v>328723</v>
      </c>
      <c r="K35" s="29"/>
    </row>
    <row r="36" spans="1:11">
      <c r="A36" s="15"/>
      <c r="B36" s="34"/>
      <c r="C36" s="95"/>
      <c r="D36" s="87"/>
      <c r="E36" s="29"/>
      <c r="F36" s="95"/>
      <c r="G36" s="87"/>
      <c r="H36" s="29"/>
      <c r="I36" s="95"/>
      <c r="J36" s="87"/>
      <c r="K36" s="29"/>
    </row>
    <row r="37" spans="1:11">
      <c r="A37" s="15"/>
      <c r="B37" s="21"/>
      <c r="C37" s="33"/>
      <c r="D37" s="33"/>
      <c r="E37" s="33"/>
      <c r="F37" s="33"/>
      <c r="G37" s="33"/>
      <c r="H37" s="33"/>
      <c r="I37" s="33"/>
      <c r="J37" s="33"/>
      <c r="K37" s="33"/>
    </row>
    <row r="38" spans="1:11">
      <c r="A38" s="15"/>
      <c r="B38" s="54" t="s">
        <v>481</v>
      </c>
      <c r="C38" s="29"/>
      <c r="D38" s="29"/>
      <c r="E38" s="29"/>
      <c r="F38" s="29"/>
      <c r="G38" s="29"/>
      <c r="H38" s="29"/>
      <c r="I38" s="29"/>
      <c r="J38" s="29"/>
      <c r="K38" s="29"/>
    </row>
    <row r="39" spans="1:11">
      <c r="A39" s="15"/>
      <c r="B39" s="31" t="s">
        <v>482</v>
      </c>
      <c r="C39" s="85">
        <v>3182</v>
      </c>
      <c r="D39" s="85"/>
      <c r="E39" s="33"/>
      <c r="F39" s="85">
        <v>26330</v>
      </c>
      <c r="G39" s="85"/>
      <c r="H39" s="33"/>
      <c r="I39" s="85">
        <v>29512</v>
      </c>
      <c r="J39" s="85"/>
      <c r="K39" s="33"/>
    </row>
    <row r="40" spans="1:11">
      <c r="A40" s="15"/>
      <c r="B40" s="31"/>
      <c r="C40" s="85"/>
      <c r="D40" s="85"/>
      <c r="E40" s="33"/>
      <c r="F40" s="85"/>
      <c r="G40" s="85"/>
      <c r="H40" s="33"/>
      <c r="I40" s="85"/>
      <c r="J40" s="85"/>
      <c r="K40" s="33"/>
    </row>
    <row r="41" spans="1:11">
      <c r="A41" s="15"/>
      <c r="B41" s="34" t="s">
        <v>483</v>
      </c>
      <c r="C41" s="87">
        <v>3932</v>
      </c>
      <c r="D41" s="87"/>
      <c r="E41" s="29"/>
      <c r="F41" s="87">
        <v>38566</v>
      </c>
      <c r="G41" s="87"/>
      <c r="H41" s="29"/>
      <c r="I41" s="87">
        <v>42498</v>
      </c>
      <c r="J41" s="87"/>
      <c r="K41" s="29"/>
    </row>
    <row r="42" spans="1:11">
      <c r="A42" s="15"/>
      <c r="B42" s="34"/>
      <c r="C42" s="87"/>
      <c r="D42" s="87"/>
      <c r="E42" s="29"/>
      <c r="F42" s="87"/>
      <c r="G42" s="87"/>
      <c r="H42" s="29"/>
      <c r="I42" s="87"/>
      <c r="J42" s="87"/>
      <c r="K42" s="29"/>
    </row>
    <row r="43" spans="1:11">
      <c r="A43" s="15"/>
      <c r="B43" s="21"/>
      <c r="C43" s="33"/>
      <c r="D43" s="33"/>
      <c r="E43" s="33"/>
      <c r="F43" s="33"/>
      <c r="G43" s="33"/>
      <c r="H43" s="33"/>
      <c r="I43" s="33"/>
      <c r="J43" s="33"/>
      <c r="K43" s="33"/>
    </row>
    <row r="44" spans="1:11">
      <c r="A44" s="15"/>
      <c r="B44" s="19" t="s">
        <v>353</v>
      </c>
      <c r="C44" s="29"/>
      <c r="D44" s="29"/>
      <c r="E44" s="29"/>
      <c r="F44" s="29"/>
      <c r="G44" s="29"/>
      <c r="H44" s="29"/>
      <c r="I44" s="29"/>
      <c r="J44" s="29"/>
      <c r="K44" s="29"/>
    </row>
    <row r="45" spans="1:11">
      <c r="A45" s="15"/>
      <c r="B45" s="31" t="s">
        <v>480</v>
      </c>
      <c r="C45" s="31" t="s">
        <v>278</v>
      </c>
      <c r="D45" s="32">
        <v>65219</v>
      </c>
      <c r="E45" s="33"/>
      <c r="F45" s="31" t="s">
        <v>278</v>
      </c>
      <c r="G45" s="36" t="s">
        <v>281</v>
      </c>
      <c r="H45" s="33"/>
      <c r="I45" s="31" t="s">
        <v>278</v>
      </c>
      <c r="J45" s="32">
        <v>65219</v>
      </c>
      <c r="K45" s="33"/>
    </row>
    <row r="46" spans="1:11">
      <c r="A46" s="15"/>
      <c r="B46" s="31"/>
      <c r="C46" s="31"/>
      <c r="D46" s="32"/>
      <c r="E46" s="33"/>
      <c r="F46" s="31"/>
      <c r="G46" s="36"/>
      <c r="H46" s="33"/>
      <c r="I46" s="31"/>
      <c r="J46" s="32"/>
      <c r="K46" s="33"/>
    </row>
    <row r="47" spans="1:11">
      <c r="A47" s="15"/>
      <c r="B47" s="17"/>
      <c r="C47" s="29"/>
      <c r="D47" s="29"/>
      <c r="E47" s="29"/>
      <c r="F47" s="29"/>
      <c r="G47" s="29"/>
      <c r="H47" s="29"/>
      <c r="I47" s="29"/>
      <c r="J47" s="29"/>
      <c r="K47" s="29"/>
    </row>
    <row r="48" spans="1:11">
      <c r="A48" s="15"/>
      <c r="B48" s="114" t="s">
        <v>481</v>
      </c>
      <c r="C48" s="33"/>
      <c r="D48" s="33"/>
      <c r="E48" s="33"/>
      <c r="F48" s="33"/>
      <c r="G48" s="33"/>
      <c r="H48" s="33"/>
      <c r="I48" s="33"/>
      <c r="J48" s="33"/>
      <c r="K48" s="33"/>
    </row>
    <row r="49" spans="1:20">
      <c r="A49" s="15"/>
      <c r="B49" s="34" t="s">
        <v>482</v>
      </c>
      <c r="C49" s="35">
        <v>7018</v>
      </c>
      <c r="D49" s="35"/>
      <c r="E49" s="29"/>
      <c r="F49" s="45" t="s">
        <v>281</v>
      </c>
      <c r="G49" s="45"/>
      <c r="H49" s="29"/>
      <c r="I49" s="35">
        <v>7018</v>
      </c>
      <c r="J49" s="35"/>
      <c r="K49" s="29"/>
    </row>
    <row r="50" spans="1:20">
      <c r="A50" s="15"/>
      <c r="B50" s="34"/>
      <c r="C50" s="35"/>
      <c r="D50" s="35"/>
      <c r="E50" s="29"/>
      <c r="F50" s="45"/>
      <c r="G50" s="45"/>
      <c r="H50" s="29"/>
      <c r="I50" s="35"/>
      <c r="J50" s="35"/>
      <c r="K50" s="29"/>
    </row>
    <row r="51" spans="1:20">
      <c r="A51" s="15"/>
      <c r="B51" s="31" t="s">
        <v>483</v>
      </c>
      <c r="C51" s="32">
        <v>10759</v>
      </c>
      <c r="D51" s="32"/>
      <c r="E51" s="33"/>
      <c r="F51" s="36" t="s">
        <v>281</v>
      </c>
      <c r="G51" s="36"/>
      <c r="H51" s="33"/>
      <c r="I51" s="32">
        <v>10759</v>
      </c>
      <c r="J51" s="32"/>
      <c r="K51" s="33"/>
    </row>
    <row r="52" spans="1:20">
      <c r="A52" s="15"/>
      <c r="B52" s="31"/>
      <c r="C52" s="32"/>
      <c r="D52" s="32"/>
      <c r="E52" s="33"/>
      <c r="F52" s="36"/>
      <c r="G52" s="36"/>
      <c r="H52" s="33"/>
      <c r="I52" s="32"/>
      <c r="J52" s="32"/>
      <c r="K52" s="33"/>
    </row>
    <row r="53" spans="1:20" ht="15" customHeight="1">
      <c r="A53" s="15" t="s">
        <v>1233</v>
      </c>
      <c r="B53" s="63" t="s">
        <v>7</v>
      </c>
      <c r="C53" s="63"/>
      <c r="D53" s="63"/>
      <c r="E53" s="63"/>
      <c r="F53" s="63"/>
      <c r="G53" s="63"/>
      <c r="H53" s="63"/>
      <c r="I53" s="63"/>
      <c r="J53" s="63"/>
      <c r="K53" s="63"/>
      <c r="L53" s="63"/>
      <c r="M53" s="63"/>
      <c r="N53" s="63"/>
      <c r="O53" s="63"/>
      <c r="P53" s="63"/>
      <c r="Q53" s="63"/>
      <c r="R53" s="63"/>
      <c r="S53" s="63"/>
      <c r="T53" s="63"/>
    </row>
    <row r="54" spans="1:20">
      <c r="A54" s="15"/>
      <c r="B54" s="65" t="s">
        <v>484</v>
      </c>
      <c r="C54" s="65"/>
      <c r="D54" s="65"/>
      <c r="E54" s="65"/>
      <c r="F54" s="65"/>
      <c r="G54" s="65"/>
      <c r="H54" s="65"/>
      <c r="I54" s="65"/>
      <c r="J54" s="65"/>
      <c r="K54" s="65"/>
      <c r="L54" s="65"/>
      <c r="M54" s="65"/>
      <c r="N54" s="65"/>
      <c r="O54" s="65"/>
      <c r="P54" s="65"/>
      <c r="Q54" s="65"/>
      <c r="R54" s="65"/>
      <c r="S54" s="65"/>
      <c r="T54" s="65"/>
    </row>
    <row r="55" spans="1:20">
      <c r="A55" s="15"/>
      <c r="B55" s="67"/>
      <c r="C55" s="67"/>
      <c r="D55" s="67"/>
      <c r="E55" s="67"/>
      <c r="F55" s="67"/>
      <c r="G55" s="67"/>
      <c r="H55" s="67"/>
      <c r="I55" s="67"/>
      <c r="J55" s="67"/>
      <c r="K55" s="67"/>
      <c r="L55" s="67"/>
      <c r="M55" s="67"/>
      <c r="N55" s="67"/>
      <c r="O55" s="67"/>
      <c r="P55" s="67"/>
      <c r="Q55" s="67"/>
      <c r="R55" s="67"/>
      <c r="S55" s="67"/>
      <c r="T55" s="67"/>
    </row>
    <row r="56" spans="1:20">
      <c r="A56" s="15"/>
      <c r="B56" s="26"/>
      <c r="C56" s="26"/>
      <c r="D56" s="26"/>
      <c r="E56" s="26"/>
      <c r="F56" s="26"/>
      <c r="G56" s="26"/>
      <c r="H56" s="26"/>
      <c r="I56" s="26"/>
      <c r="J56" s="26"/>
      <c r="K56" s="26"/>
      <c r="L56" s="26"/>
      <c r="M56" s="26"/>
      <c r="N56" s="26"/>
      <c r="O56" s="26"/>
      <c r="P56" s="26"/>
      <c r="Q56" s="26"/>
      <c r="R56" s="26"/>
      <c r="S56" s="26"/>
      <c r="T56" s="26"/>
    </row>
    <row r="57" spans="1:20">
      <c r="A57" s="15"/>
      <c r="B57" s="16"/>
      <c r="C57" s="16"/>
      <c r="D57" s="16"/>
      <c r="E57" s="16"/>
      <c r="F57" s="16"/>
      <c r="G57" s="16"/>
      <c r="H57" s="16"/>
      <c r="I57" s="16"/>
      <c r="J57" s="16"/>
      <c r="K57" s="16"/>
      <c r="L57" s="16"/>
      <c r="M57" s="16"/>
      <c r="N57" s="16"/>
      <c r="O57" s="16"/>
      <c r="P57" s="16"/>
      <c r="Q57" s="16"/>
      <c r="R57" s="16"/>
      <c r="S57" s="16"/>
      <c r="T57" s="16"/>
    </row>
    <row r="58" spans="1:20" ht="15.75" thickBot="1">
      <c r="A58" s="15"/>
      <c r="B58" s="17"/>
      <c r="C58" s="79" t="s">
        <v>273</v>
      </c>
      <c r="D58" s="79"/>
      <c r="E58" s="79"/>
      <c r="F58" s="79"/>
      <c r="G58" s="79"/>
      <c r="H58" s="79"/>
      <c r="I58" s="79" t="s">
        <v>274</v>
      </c>
      <c r="J58" s="79"/>
      <c r="K58" s="79"/>
      <c r="L58" s="79"/>
      <c r="M58" s="79"/>
      <c r="N58" s="79"/>
      <c r="O58" s="79" t="s">
        <v>162</v>
      </c>
      <c r="P58" s="79"/>
      <c r="Q58" s="79"/>
      <c r="R58" s="79"/>
      <c r="S58" s="79"/>
      <c r="T58" s="79"/>
    </row>
    <row r="59" spans="1:20">
      <c r="A59" s="15"/>
      <c r="B59" s="29"/>
      <c r="C59" s="136" t="s">
        <v>485</v>
      </c>
      <c r="D59" s="136"/>
      <c r="E59" s="136"/>
      <c r="F59" s="136" t="s">
        <v>486</v>
      </c>
      <c r="G59" s="136"/>
      <c r="H59" s="136"/>
      <c r="I59" s="136" t="s">
        <v>485</v>
      </c>
      <c r="J59" s="136"/>
      <c r="K59" s="136"/>
      <c r="L59" s="136" t="s">
        <v>486</v>
      </c>
      <c r="M59" s="136"/>
      <c r="N59" s="136"/>
      <c r="O59" s="136" t="s">
        <v>485</v>
      </c>
      <c r="P59" s="136"/>
      <c r="Q59" s="136"/>
      <c r="R59" s="136" t="s">
        <v>486</v>
      </c>
      <c r="S59" s="136"/>
      <c r="T59" s="136"/>
    </row>
    <row r="60" spans="1:20" ht="15.75" thickBot="1">
      <c r="A60" s="15"/>
      <c r="B60" s="29"/>
      <c r="C60" s="79"/>
      <c r="D60" s="79"/>
      <c r="E60" s="79"/>
      <c r="F60" s="79" t="s">
        <v>487</v>
      </c>
      <c r="G60" s="79"/>
      <c r="H60" s="79"/>
      <c r="I60" s="79"/>
      <c r="J60" s="79"/>
      <c r="K60" s="79"/>
      <c r="L60" s="79" t="s">
        <v>487</v>
      </c>
      <c r="M60" s="79"/>
      <c r="N60" s="79"/>
      <c r="O60" s="79"/>
      <c r="P60" s="79"/>
      <c r="Q60" s="79"/>
      <c r="R60" s="79" t="s">
        <v>487</v>
      </c>
      <c r="S60" s="79"/>
      <c r="T60" s="79"/>
    </row>
    <row r="61" spans="1:20">
      <c r="A61" s="15"/>
      <c r="B61" s="31" t="s">
        <v>488</v>
      </c>
      <c r="C61" s="58" t="s">
        <v>278</v>
      </c>
      <c r="D61" s="50">
        <v>1823</v>
      </c>
      <c r="E61" s="51"/>
      <c r="F61" s="58" t="s">
        <v>278</v>
      </c>
      <c r="G61" s="50">
        <v>7018</v>
      </c>
      <c r="H61" s="51"/>
      <c r="I61" s="58" t="s">
        <v>278</v>
      </c>
      <c r="J61" s="115" t="s">
        <v>281</v>
      </c>
      <c r="K61" s="51"/>
      <c r="L61" s="58" t="s">
        <v>278</v>
      </c>
      <c r="M61" s="115" t="s">
        <v>281</v>
      </c>
      <c r="N61" s="51"/>
      <c r="O61" s="58" t="s">
        <v>278</v>
      </c>
      <c r="P61" s="50">
        <v>1823</v>
      </c>
      <c r="Q61" s="51"/>
      <c r="R61" s="58" t="s">
        <v>278</v>
      </c>
      <c r="S61" s="50">
        <v>7018</v>
      </c>
      <c r="T61" s="51"/>
    </row>
    <row r="62" spans="1:20">
      <c r="A62" s="15"/>
      <c r="B62" s="31"/>
      <c r="C62" s="31"/>
      <c r="D62" s="32"/>
      <c r="E62" s="33"/>
      <c r="F62" s="31"/>
      <c r="G62" s="32"/>
      <c r="H62" s="33"/>
      <c r="I62" s="31"/>
      <c r="J62" s="36"/>
      <c r="K62" s="33"/>
      <c r="L62" s="31"/>
      <c r="M62" s="36"/>
      <c r="N62" s="33"/>
      <c r="O62" s="31"/>
      <c r="P62" s="32"/>
      <c r="Q62" s="33"/>
      <c r="R62" s="31"/>
      <c r="S62" s="32"/>
      <c r="T62" s="33"/>
    </row>
    <row r="63" spans="1:20">
      <c r="A63" s="15"/>
      <c r="B63" s="34" t="s">
        <v>489</v>
      </c>
      <c r="C63" s="45" t="s">
        <v>281</v>
      </c>
      <c r="D63" s="45"/>
      <c r="E63" s="29"/>
      <c r="F63" s="45" t="s">
        <v>281</v>
      </c>
      <c r="G63" s="45"/>
      <c r="H63" s="29"/>
      <c r="I63" s="35">
        <v>5469</v>
      </c>
      <c r="J63" s="35"/>
      <c r="K63" s="29"/>
      <c r="L63" s="35">
        <v>30756</v>
      </c>
      <c r="M63" s="35"/>
      <c r="N63" s="29"/>
      <c r="O63" s="35">
        <v>5469</v>
      </c>
      <c r="P63" s="35"/>
      <c r="Q63" s="29"/>
      <c r="R63" s="35">
        <v>30756</v>
      </c>
      <c r="S63" s="35"/>
      <c r="T63" s="29"/>
    </row>
    <row r="64" spans="1:20">
      <c r="A64" s="15"/>
      <c r="B64" s="34"/>
      <c r="C64" s="45"/>
      <c r="D64" s="45"/>
      <c r="E64" s="29"/>
      <c r="F64" s="45"/>
      <c r="G64" s="45"/>
      <c r="H64" s="29"/>
      <c r="I64" s="35"/>
      <c r="J64" s="35"/>
      <c r="K64" s="29"/>
      <c r="L64" s="35"/>
      <c r="M64" s="35"/>
      <c r="N64" s="29"/>
      <c r="O64" s="35"/>
      <c r="P64" s="35"/>
      <c r="Q64" s="29"/>
      <c r="R64" s="35"/>
      <c r="S64" s="35"/>
      <c r="T64" s="29"/>
    </row>
    <row r="65" spans="1:20">
      <c r="A65" s="15"/>
      <c r="B65" s="31" t="s">
        <v>490</v>
      </c>
      <c r="C65" s="36">
        <v>9</v>
      </c>
      <c r="D65" s="36"/>
      <c r="E65" s="33"/>
      <c r="F65" s="36">
        <v>17</v>
      </c>
      <c r="G65" s="36"/>
      <c r="H65" s="33"/>
      <c r="I65" s="36">
        <v>596</v>
      </c>
      <c r="J65" s="36"/>
      <c r="K65" s="33"/>
      <c r="L65" s="32">
        <v>5281</v>
      </c>
      <c r="M65" s="32"/>
      <c r="N65" s="33"/>
      <c r="O65" s="36">
        <v>605</v>
      </c>
      <c r="P65" s="36"/>
      <c r="Q65" s="33"/>
      <c r="R65" s="32">
        <v>5298</v>
      </c>
      <c r="S65" s="32"/>
      <c r="T65" s="33"/>
    </row>
    <row r="66" spans="1:20">
      <c r="A66" s="15"/>
      <c r="B66" s="31"/>
      <c r="C66" s="36"/>
      <c r="D66" s="36"/>
      <c r="E66" s="33"/>
      <c r="F66" s="36"/>
      <c r="G66" s="36"/>
      <c r="H66" s="33"/>
      <c r="I66" s="36"/>
      <c r="J66" s="36"/>
      <c r="K66" s="33"/>
      <c r="L66" s="32"/>
      <c r="M66" s="32"/>
      <c r="N66" s="33"/>
      <c r="O66" s="36"/>
      <c r="P66" s="36"/>
      <c r="Q66" s="33"/>
      <c r="R66" s="32"/>
      <c r="S66" s="32"/>
      <c r="T66" s="33"/>
    </row>
    <row r="67" spans="1:20">
      <c r="A67" s="15"/>
      <c r="B67" s="34" t="s">
        <v>491</v>
      </c>
      <c r="C67" s="45" t="s">
        <v>492</v>
      </c>
      <c r="D67" s="45"/>
      <c r="E67" s="34" t="s">
        <v>310</v>
      </c>
      <c r="F67" s="45">
        <v>901</v>
      </c>
      <c r="G67" s="45"/>
      <c r="H67" s="29"/>
      <c r="I67" s="45" t="s">
        <v>493</v>
      </c>
      <c r="J67" s="45"/>
      <c r="K67" s="34" t="s">
        <v>310</v>
      </c>
      <c r="L67" s="35">
        <v>2575</v>
      </c>
      <c r="M67" s="35"/>
      <c r="N67" s="29"/>
      <c r="O67" s="45" t="s">
        <v>494</v>
      </c>
      <c r="P67" s="45"/>
      <c r="Q67" s="34" t="s">
        <v>310</v>
      </c>
      <c r="R67" s="35">
        <v>3476</v>
      </c>
      <c r="S67" s="35"/>
      <c r="T67" s="29"/>
    </row>
    <row r="68" spans="1:20">
      <c r="A68" s="15"/>
      <c r="B68" s="34"/>
      <c r="C68" s="45"/>
      <c r="D68" s="45"/>
      <c r="E68" s="34"/>
      <c r="F68" s="45"/>
      <c r="G68" s="45"/>
      <c r="H68" s="29"/>
      <c r="I68" s="45"/>
      <c r="J68" s="45"/>
      <c r="K68" s="34"/>
      <c r="L68" s="35"/>
      <c r="M68" s="35"/>
      <c r="N68" s="29"/>
      <c r="O68" s="45"/>
      <c r="P68" s="45"/>
      <c r="Q68" s="34"/>
      <c r="R68" s="35"/>
      <c r="S68" s="35"/>
      <c r="T68" s="29"/>
    </row>
    <row r="69" spans="1:20">
      <c r="A69" s="15"/>
      <c r="B69" s="31" t="s">
        <v>495</v>
      </c>
      <c r="C69" s="32">
        <v>1088</v>
      </c>
      <c r="D69" s="32"/>
      <c r="E69" s="33"/>
      <c r="F69" s="36" t="s">
        <v>281</v>
      </c>
      <c r="G69" s="36"/>
      <c r="H69" s="33"/>
      <c r="I69" s="32">
        <v>7358</v>
      </c>
      <c r="J69" s="32"/>
      <c r="K69" s="33"/>
      <c r="L69" s="36" t="s">
        <v>281</v>
      </c>
      <c r="M69" s="36"/>
      <c r="N69" s="33"/>
      <c r="O69" s="32">
        <v>8446</v>
      </c>
      <c r="P69" s="32"/>
      <c r="Q69" s="33"/>
      <c r="R69" s="36" t="s">
        <v>281</v>
      </c>
      <c r="S69" s="36"/>
      <c r="T69" s="33"/>
    </row>
    <row r="70" spans="1:20">
      <c r="A70" s="15"/>
      <c r="B70" s="31"/>
      <c r="C70" s="32"/>
      <c r="D70" s="32"/>
      <c r="E70" s="33"/>
      <c r="F70" s="36"/>
      <c r="G70" s="36"/>
      <c r="H70" s="33"/>
      <c r="I70" s="32"/>
      <c r="J70" s="32"/>
      <c r="K70" s="33"/>
      <c r="L70" s="36"/>
      <c r="M70" s="36"/>
      <c r="N70" s="33"/>
      <c r="O70" s="32"/>
      <c r="P70" s="32"/>
      <c r="Q70" s="33"/>
      <c r="R70" s="36"/>
      <c r="S70" s="36"/>
      <c r="T70" s="33"/>
    </row>
    <row r="71" spans="1:20">
      <c r="A71" s="15"/>
      <c r="B71" s="34" t="s">
        <v>496</v>
      </c>
      <c r="C71" s="45" t="s">
        <v>281</v>
      </c>
      <c r="D71" s="45"/>
      <c r="E71" s="29"/>
      <c r="F71" s="45" t="s">
        <v>497</v>
      </c>
      <c r="G71" s="45"/>
      <c r="H71" s="34" t="s">
        <v>310</v>
      </c>
      <c r="I71" s="45" t="s">
        <v>281</v>
      </c>
      <c r="J71" s="45"/>
      <c r="K71" s="29"/>
      <c r="L71" s="45" t="s">
        <v>498</v>
      </c>
      <c r="M71" s="45"/>
      <c r="N71" s="34" t="s">
        <v>310</v>
      </c>
      <c r="O71" s="45" t="s">
        <v>281</v>
      </c>
      <c r="P71" s="45"/>
      <c r="Q71" s="29"/>
      <c r="R71" s="45" t="s">
        <v>499</v>
      </c>
      <c r="S71" s="45"/>
      <c r="T71" s="34" t="s">
        <v>310</v>
      </c>
    </row>
    <row r="72" spans="1:20">
      <c r="A72" s="15"/>
      <c r="B72" s="34"/>
      <c r="C72" s="45"/>
      <c r="D72" s="45"/>
      <c r="E72" s="29"/>
      <c r="F72" s="45"/>
      <c r="G72" s="45"/>
      <c r="H72" s="34"/>
      <c r="I72" s="45"/>
      <c r="J72" s="45"/>
      <c r="K72" s="29"/>
      <c r="L72" s="45"/>
      <c r="M72" s="45"/>
      <c r="N72" s="34"/>
      <c r="O72" s="45"/>
      <c r="P72" s="45"/>
      <c r="Q72" s="29"/>
      <c r="R72" s="45"/>
      <c r="S72" s="45"/>
      <c r="T72" s="34"/>
    </row>
    <row r="73" spans="1:20">
      <c r="A73" s="15"/>
      <c r="B73" s="31" t="s">
        <v>500</v>
      </c>
      <c r="C73" s="36" t="s">
        <v>501</v>
      </c>
      <c r="D73" s="36"/>
      <c r="E73" s="31" t="s">
        <v>310</v>
      </c>
      <c r="F73" s="36" t="s">
        <v>502</v>
      </c>
      <c r="G73" s="36"/>
      <c r="H73" s="31" t="s">
        <v>310</v>
      </c>
      <c r="I73" s="36" t="s">
        <v>503</v>
      </c>
      <c r="J73" s="36"/>
      <c r="K73" s="31" t="s">
        <v>310</v>
      </c>
      <c r="L73" s="36" t="s">
        <v>281</v>
      </c>
      <c r="M73" s="36"/>
      <c r="N73" s="33"/>
      <c r="O73" s="36" t="s">
        <v>504</v>
      </c>
      <c r="P73" s="36"/>
      <c r="Q73" s="31" t="s">
        <v>310</v>
      </c>
      <c r="R73" s="36" t="s">
        <v>502</v>
      </c>
      <c r="S73" s="36"/>
      <c r="T73" s="31" t="s">
        <v>310</v>
      </c>
    </row>
    <row r="74" spans="1:20" ht="15.75" thickBot="1">
      <c r="A74" s="15"/>
      <c r="B74" s="31"/>
      <c r="C74" s="37"/>
      <c r="D74" s="37"/>
      <c r="E74" s="100"/>
      <c r="F74" s="37"/>
      <c r="G74" s="37"/>
      <c r="H74" s="100"/>
      <c r="I74" s="37"/>
      <c r="J74" s="37"/>
      <c r="K74" s="100"/>
      <c r="L74" s="37"/>
      <c r="M74" s="37"/>
      <c r="N74" s="38"/>
      <c r="O74" s="37"/>
      <c r="P74" s="37"/>
      <c r="Q74" s="100"/>
      <c r="R74" s="37"/>
      <c r="S74" s="37"/>
      <c r="T74" s="100"/>
    </row>
    <row r="75" spans="1:20">
      <c r="A75" s="15"/>
      <c r="B75" s="34" t="s">
        <v>505</v>
      </c>
      <c r="C75" s="39" t="s">
        <v>278</v>
      </c>
      <c r="D75" s="137">
        <v>698</v>
      </c>
      <c r="E75" s="30"/>
      <c r="F75" s="39" t="s">
        <v>278</v>
      </c>
      <c r="G75" s="41">
        <v>3182</v>
      </c>
      <c r="H75" s="30"/>
      <c r="I75" s="39" t="s">
        <v>278</v>
      </c>
      <c r="J75" s="41">
        <v>10389</v>
      </c>
      <c r="K75" s="30"/>
      <c r="L75" s="39" t="s">
        <v>278</v>
      </c>
      <c r="M75" s="41">
        <v>26330</v>
      </c>
      <c r="N75" s="30"/>
      <c r="O75" s="39" t="s">
        <v>278</v>
      </c>
      <c r="P75" s="41">
        <v>11087</v>
      </c>
      <c r="Q75" s="30"/>
      <c r="R75" s="39" t="s">
        <v>278</v>
      </c>
      <c r="S75" s="41">
        <v>29512</v>
      </c>
      <c r="T75" s="30"/>
    </row>
    <row r="76" spans="1:20" ht="15.75" thickBot="1">
      <c r="A76" s="15"/>
      <c r="B76" s="34"/>
      <c r="C76" s="40"/>
      <c r="D76" s="111"/>
      <c r="E76" s="43"/>
      <c r="F76" s="40"/>
      <c r="G76" s="42"/>
      <c r="H76" s="43"/>
      <c r="I76" s="40"/>
      <c r="J76" s="42"/>
      <c r="K76" s="43"/>
      <c r="L76" s="40"/>
      <c r="M76" s="42"/>
      <c r="N76" s="43"/>
      <c r="O76" s="40"/>
      <c r="P76" s="42"/>
      <c r="Q76" s="43"/>
      <c r="R76" s="40"/>
      <c r="S76" s="42"/>
      <c r="T76" s="43"/>
    </row>
    <row r="77" spans="1:20" ht="15.75" thickTop="1">
      <c r="A77" s="15"/>
      <c r="B77" s="63"/>
      <c r="C77" s="63"/>
      <c r="D77" s="63"/>
      <c r="E77" s="63"/>
      <c r="F77" s="63"/>
      <c r="G77" s="63"/>
      <c r="H77" s="63"/>
      <c r="I77" s="63"/>
      <c r="J77" s="63"/>
      <c r="K77" s="63"/>
      <c r="L77" s="63"/>
      <c r="M77" s="63"/>
      <c r="N77" s="63"/>
      <c r="O77" s="63"/>
      <c r="P77" s="63"/>
      <c r="Q77" s="63"/>
      <c r="R77" s="63"/>
      <c r="S77" s="63"/>
      <c r="T77" s="63"/>
    </row>
    <row r="78" spans="1:20" ht="25.5" customHeight="1">
      <c r="A78" s="15"/>
      <c r="B78" s="65" t="s">
        <v>506</v>
      </c>
      <c r="C78" s="65"/>
      <c r="D78" s="65"/>
      <c r="E78" s="65"/>
      <c r="F78" s="65"/>
      <c r="G78" s="65"/>
      <c r="H78" s="65"/>
      <c r="I78" s="65"/>
      <c r="J78" s="65"/>
      <c r="K78" s="65"/>
      <c r="L78" s="65"/>
      <c r="M78" s="65"/>
      <c r="N78" s="65"/>
      <c r="O78" s="65"/>
      <c r="P78" s="65"/>
      <c r="Q78" s="65"/>
      <c r="R78" s="65"/>
      <c r="S78" s="65"/>
      <c r="T78" s="65"/>
    </row>
  </sheetData>
  <mergeCells count="272">
    <mergeCell ref="A53:A78"/>
    <mergeCell ref="B53:T53"/>
    <mergeCell ref="B54:T54"/>
    <mergeCell ref="B55:T55"/>
    <mergeCell ref="B77:T77"/>
    <mergeCell ref="B78:T78"/>
    <mergeCell ref="B4:T4"/>
    <mergeCell ref="B5:T5"/>
    <mergeCell ref="B6:T6"/>
    <mergeCell ref="A28:A52"/>
    <mergeCell ref="B28:T28"/>
    <mergeCell ref="B29:T29"/>
    <mergeCell ref="B30:T30"/>
    <mergeCell ref="P75:P76"/>
    <mergeCell ref="Q75:Q76"/>
    <mergeCell ref="R75:R76"/>
    <mergeCell ref="S75:S76"/>
    <mergeCell ref="T75:T76"/>
    <mergeCell ref="A1:A2"/>
    <mergeCell ref="B1:T1"/>
    <mergeCell ref="B2:T2"/>
    <mergeCell ref="B3:T3"/>
    <mergeCell ref="A4:A27"/>
    <mergeCell ref="J75:J76"/>
    <mergeCell ref="K75:K76"/>
    <mergeCell ref="L75:L76"/>
    <mergeCell ref="M75:M76"/>
    <mergeCell ref="N75:N76"/>
    <mergeCell ref="O75:O76"/>
    <mergeCell ref="R73:S74"/>
    <mergeCell ref="T73:T74"/>
    <mergeCell ref="B75:B76"/>
    <mergeCell ref="C75:C76"/>
    <mergeCell ref="D75:D76"/>
    <mergeCell ref="E75:E76"/>
    <mergeCell ref="F75:F76"/>
    <mergeCell ref="G75:G76"/>
    <mergeCell ref="H75:H76"/>
    <mergeCell ref="I75:I76"/>
    <mergeCell ref="I73:J74"/>
    <mergeCell ref="K73:K74"/>
    <mergeCell ref="L73:M74"/>
    <mergeCell ref="N73:N74"/>
    <mergeCell ref="O73:P74"/>
    <mergeCell ref="Q73:Q74"/>
    <mergeCell ref="N71:N72"/>
    <mergeCell ref="O71:P72"/>
    <mergeCell ref="Q71:Q72"/>
    <mergeCell ref="R71:S72"/>
    <mergeCell ref="T71:T72"/>
    <mergeCell ref="B73:B74"/>
    <mergeCell ref="C73:D74"/>
    <mergeCell ref="E73:E74"/>
    <mergeCell ref="F73:G74"/>
    <mergeCell ref="H73:H74"/>
    <mergeCell ref="R69:S70"/>
    <mergeCell ref="T69:T70"/>
    <mergeCell ref="B71:B72"/>
    <mergeCell ref="C71:D72"/>
    <mergeCell ref="E71:E72"/>
    <mergeCell ref="F71:G72"/>
    <mergeCell ref="H71:H72"/>
    <mergeCell ref="I71:J72"/>
    <mergeCell ref="K71:K72"/>
    <mergeCell ref="L71:M72"/>
    <mergeCell ref="I69:J70"/>
    <mergeCell ref="K69:K70"/>
    <mergeCell ref="L69:M70"/>
    <mergeCell ref="N69:N70"/>
    <mergeCell ref="O69:P70"/>
    <mergeCell ref="Q69:Q70"/>
    <mergeCell ref="N67:N68"/>
    <mergeCell ref="O67:P68"/>
    <mergeCell ref="Q67:Q68"/>
    <mergeCell ref="R67:S68"/>
    <mergeCell ref="T67:T68"/>
    <mergeCell ref="B69:B70"/>
    <mergeCell ref="C69:D70"/>
    <mergeCell ref="E69:E70"/>
    <mergeCell ref="F69:G70"/>
    <mergeCell ref="H69:H70"/>
    <mergeCell ref="R65:S66"/>
    <mergeCell ref="T65:T66"/>
    <mergeCell ref="B67:B68"/>
    <mergeCell ref="C67:D68"/>
    <mergeCell ref="E67:E68"/>
    <mergeCell ref="F67:G68"/>
    <mergeCell ref="H67:H68"/>
    <mergeCell ref="I67:J68"/>
    <mergeCell ref="K67:K68"/>
    <mergeCell ref="L67:M68"/>
    <mergeCell ref="I65:J66"/>
    <mergeCell ref="K65:K66"/>
    <mergeCell ref="L65:M66"/>
    <mergeCell ref="N65:N66"/>
    <mergeCell ref="O65:P66"/>
    <mergeCell ref="Q65:Q66"/>
    <mergeCell ref="N63:N64"/>
    <mergeCell ref="O63:P64"/>
    <mergeCell ref="Q63:Q64"/>
    <mergeCell ref="R63:S64"/>
    <mergeCell ref="T63:T64"/>
    <mergeCell ref="B65:B66"/>
    <mergeCell ref="C65:D66"/>
    <mergeCell ref="E65:E66"/>
    <mergeCell ref="F65:G66"/>
    <mergeCell ref="H65:H66"/>
    <mergeCell ref="S61:S62"/>
    <mergeCell ref="T61:T62"/>
    <mergeCell ref="B63:B64"/>
    <mergeCell ref="C63:D64"/>
    <mergeCell ref="E63:E64"/>
    <mergeCell ref="F63:G64"/>
    <mergeCell ref="H63:H64"/>
    <mergeCell ref="I63:J64"/>
    <mergeCell ref="K63:K64"/>
    <mergeCell ref="L63:M64"/>
    <mergeCell ref="M61:M62"/>
    <mergeCell ref="N61:N62"/>
    <mergeCell ref="O61:O62"/>
    <mergeCell ref="P61:P62"/>
    <mergeCell ref="Q61:Q62"/>
    <mergeCell ref="R61:R62"/>
    <mergeCell ref="G61:G62"/>
    <mergeCell ref="H61:H62"/>
    <mergeCell ref="I61:I62"/>
    <mergeCell ref="J61:J62"/>
    <mergeCell ref="K61:K62"/>
    <mergeCell ref="L61:L62"/>
    <mergeCell ref="L59:N59"/>
    <mergeCell ref="L60:N60"/>
    <mergeCell ref="O59:Q60"/>
    <mergeCell ref="R59:T59"/>
    <mergeCell ref="R60:T60"/>
    <mergeCell ref="B61:B62"/>
    <mergeCell ref="C61:C62"/>
    <mergeCell ref="D61:D62"/>
    <mergeCell ref="E61:E62"/>
    <mergeCell ref="F61:F62"/>
    <mergeCell ref="K51:K52"/>
    <mergeCell ref="B56:T56"/>
    <mergeCell ref="C58:H58"/>
    <mergeCell ref="I58:N58"/>
    <mergeCell ref="O58:T58"/>
    <mergeCell ref="B59:B60"/>
    <mergeCell ref="C59:E60"/>
    <mergeCell ref="F59:H59"/>
    <mergeCell ref="F60:H60"/>
    <mergeCell ref="I59:K60"/>
    <mergeCell ref="B51:B52"/>
    <mergeCell ref="C51:D52"/>
    <mergeCell ref="E51:E52"/>
    <mergeCell ref="F51:G52"/>
    <mergeCell ref="H51:H52"/>
    <mergeCell ref="I51:J52"/>
    <mergeCell ref="C48:E48"/>
    <mergeCell ref="F48:H48"/>
    <mergeCell ref="I48:K48"/>
    <mergeCell ref="B49:B50"/>
    <mergeCell ref="C49:D50"/>
    <mergeCell ref="E49:E50"/>
    <mergeCell ref="F49:G50"/>
    <mergeCell ref="H49:H50"/>
    <mergeCell ref="I49:J50"/>
    <mergeCell ref="K49:K50"/>
    <mergeCell ref="H45:H46"/>
    <mergeCell ref="I45:I46"/>
    <mergeCell ref="J45:J46"/>
    <mergeCell ref="K45:K46"/>
    <mergeCell ref="C47:E47"/>
    <mergeCell ref="F47:H47"/>
    <mergeCell ref="I47:K47"/>
    <mergeCell ref="B45:B46"/>
    <mergeCell ref="C45:C46"/>
    <mergeCell ref="D45:D46"/>
    <mergeCell ref="E45:E46"/>
    <mergeCell ref="F45:F46"/>
    <mergeCell ref="G45:G46"/>
    <mergeCell ref="K41:K42"/>
    <mergeCell ref="C43:E43"/>
    <mergeCell ref="F43:H43"/>
    <mergeCell ref="I43:K43"/>
    <mergeCell ref="C44:E44"/>
    <mergeCell ref="F44:H44"/>
    <mergeCell ref="I44:K44"/>
    <mergeCell ref="B41:B42"/>
    <mergeCell ref="C41:D42"/>
    <mergeCell ref="E41:E42"/>
    <mergeCell ref="F41:G42"/>
    <mergeCell ref="H41:H42"/>
    <mergeCell ref="I41:J42"/>
    <mergeCell ref="C38:E38"/>
    <mergeCell ref="F38:H38"/>
    <mergeCell ref="I38:K38"/>
    <mergeCell ref="B39:B40"/>
    <mergeCell ref="C39:D40"/>
    <mergeCell ref="E39:E40"/>
    <mergeCell ref="F39:G40"/>
    <mergeCell ref="H39:H40"/>
    <mergeCell ref="I39:J40"/>
    <mergeCell ref="K39:K40"/>
    <mergeCell ref="H35:H36"/>
    <mergeCell ref="I35:I36"/>
    <mergeCell ref="J35:J36"/>
    <mergeCell ref="K35:K36"/>
    <mergeCell ref="C37:E37"/>
    <mergeCell ref="F37:H37"/>
    <mergeCell ref="I37:K37"/>
    <mergeCell ref="B35:B36"/>
    <mergeCell ref="C35:C36"/>
    <mergeCell ref="D35:D36"/>
    <mergeCell ref="E35:E36"/>
    <mergeCell ref="F35:F36"/>
    <mergeCell ref="G35:G36"/>
    <mergeCell ref="H26:H27"/>
    <mergeCell ref="B31:K31"/>
    <mergeCell ref="C33:E33"/>
    <mergeCell ref="F33:H33"/>
    <mergeCell ref="I33:K33"/>
    <mergeCell ref="C34:E34"/>
    <mergeCell ref="F34:H34"/>
    <mergeCell ref="I34:K34"/>
    <mergeCell ref="B26:B27"/>
    <mergeCell ref="C26:C27"/>
    <mergeCell ref="D26:D27"/>
    <mergeCell ref="E26:E27"/>
    <mergeCell ref="F26:F27"/>
    <mergeCell ref="G26:G27"/>
    <mergeCell ref="B23:B24"/>
    <mergeCell ref="C23:D24"/>
    <mergeCell ref="E23:E24"/>
    <mergeCell ref="F23:G24"/>
    <mergeCell ref="H23:H24"/>
    <mergeCell ref="C25:D25"/>
    <mergeCell ref="F25: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2"/>
  <sheetViews>
    <sheetView showGridLines="0" workbookViewId="0"/>
  </sheetViews>
  <sheetFormatPr defaultRowHeight="15"/>
  <cols>
    <col min="1" max="2" width="36.5703125" bestFit="1" customWidth="1"/>
    <col min="3" max="3" width="6.5703125" customWidth="1"/>
    <col min="4" max="4" width="19.85546875" customWidth="1"/>
    <col min="5" max="5" width="4.28515625" customWidth="1"/>
    <col min="6" max="6" width="12.140625" customWidth="1"/>
    <col min="7" max="7" width="20.5703125" customWidth="1"/>
    <col min="8" max="8" width="4.28515625" customWidth="1"/>
    <col min="9" max="9" width="12.140625" customWidth="1"/>
    <col min="10" max="10" width="20.5703125" customWidth="1"/>
    <col min="11" max="11" width="6.5703125" customWidth="1"/>
    <col min="12" max="12" width="4.28515625" customWidth="1"/>
    <col min="13" max="13" width="17" customWidth="1"/>
    <col min="14" max="14" width="12.140625" customWidth="1"/>
    <col min="15" max="15" width="4.28515625" customWidth="1"/>
    <col min="16" max="16" width="14.7109375" customWidth="1"/>
    <col min="17" max="17" width="12.140625" customWidth="1"/>
    <col min="18" max="18" width="4.28515625" customWidth="1"/>
    <col min="19" max="19" width="14.42578125" customWidth="1"/>
    <col min="20" max="20" width="20.5703125" customWidth="1"/>
    <col min="21" max="21" width="4.28515625" customWidth="1"/>
    <col min="22" max="23" width="20.5703125" customWidth="1"/>
  </cols>
  <sheetData>
    <row r="1" spans="1:23" ht="15" customHeight="1">
      <c r="A1" s="9" t="s">
        <v>123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08</v>
      </c>
      <c r="B3" s="63" t="s">
        <v>7</v>
      </c>
      <c r="C3" s="63"/>
      <c r="D3" s="63"/>
      <c r="E3" s="63"/>
      <c r="F3" s="63"/>
      <c r="G3" s="63"/>
      <c r="H3" s="63"/>
      <c r="I3" s="63"/>
      <c r="J3" s="63"/>
      <c r="K3" s="63"/>
      <c r="L3" s="63"/>
      <c r="M3" s="63"/>
      <c r="N3" s="63"/>
      <c r="O3" s="63"/>
      <c r="P3" s="63"/>
      <c r="Q3" s="63"/>
      <c r="R3" s="63"/>
      <c r="S3" s="63"/>
      <c r="T3" s="63"/>
      <c r="U3" s="63"/>
      <c r="V3" s="63"/>
      <c r="W3" s="63"/>
    </row>
    <row r="4" spans="1:23" ht="15" customHeight="1">
      <c r="A4" s="15" t="s">
        <v>1235</v>
      </c>
      <c r="B4" s="63" t="s">
        <v>7</v>
      </c>
      <c r="C4" s="63"/>
      <c r="D4" s="63"/>
      <c r="E4" s="63"/>
      <c r="F4" s="63"/>
      <c r="G4" s="63"/>
      <c r="H4" s="63"/>
      <c r="I4" s="63"/>
      <c r="J4" s="63"/>
      <c r="K4" s="63"/>
      <c r="L4" s="63"/>
      <c r="M4" s="63"/>
      <c r="N4" s="63"/>
      <c r="O4" s="63"/>
      <c r="P4" s="63"/>
      <c r="Q4" s="63"/>
      <c r="R4" s="63"/>
      <c r="S4" s="63"/>
      <c r="T4" s="63"/>
      <c r="U4" s="63"/>
      <c r="V4" s="63"/>
      <c r="W4" s="63"/>
    </row>
    <row r="5" spans="1:23">
      <c r="A5" s="15"/>
      <c r="B5" s="65" t="s">
        <v>512</v>
      </c>
      <c r="C5" s="65"/>
      <c r="D5" s="65"/>
      <c r="E5" s="65"/>
      <c r="F5" s="65"/>
      <c r="G5" s="65"/>
      <c r="H5" s="65"/>
      <c r="I5" s="65"/>
      <c r="J5" s="65"/>
      <c r="K5" s="65"/>
      <c r="L5" s="65"/>
      <c r="M5" s="65"/>
      <c r="N5" s="65"/>
      <c r="O5" s="65"/>
      <c r="P5" s="65"/>
      <c r="Q5" s="65"/>
      <c r="R5" s="65"/>
      <c r="S5" s="65"/>
      <c r="T5" s="65"/>
      <c r="U5" s="65"/>
      <c r="V5" s="65"/>
      <c r="W5" s="65"/>
    </row>
    <row r="6" spans="1:23">
      <c r="A6" s="15"/>
      <c r="B6" s="34"/>
      <c r="C6" s="34"/>
      <c r="D6" s="34"/>
      <c r="E6" s="34"/>
      <c r="F6" s="34"/>
      <c r="G6" s="34"/>
      <c r="H6" s="34"/>
      <c r="I6" s="34"/>
      <c r="J6" s="34"/>
      <c r="K6" s="34"/>
      <c r="L6" s="34"/>
      <c r="M6" s="34"/>
      <c r="N6" s="34"/>
      <c r="O6" s="34"/>
      <c r="P6" s="34"/>
      <c r="Q6" s="34"/>
      <c r="R6" s="34"/>
      <c r="S6" s="34"/>
      <c r="T6" s="34"/>
      <c r="U6" s="34"/>
      <c r="V6" s="34"/>
      <c r="W6" s="34"/>
    </row>
    <row r="7" spans="1:23">
      <c r="A7" s="15"/>
      <c r="B7" s="26"/>
      <c r="C7" s="26"/>
      <c r="D7" s="26"/>
      <c r="E7" s="26"/>
      <c r="F7" s="26"/>
      <c r="G7" s="26"/>
      <c r="H7" s="26"/>
      <c r="I7" s="26"/>
      <c r="J7" s="26"/>
      <c r="K7" s="26"/>
      <c r="L7" s="26"/>
      <c r="M7" s="26"/>
      <c r="N7" s="26"/>
      <c r="O7" s="26"/>
      <c r="P7" s="26"/>
      <c r="Q7" s="26"/>
      <c r="R7" s="26"/>
      <c r="S7" s="26"/>
      <c r="T7" s="26"/>
      <c r="U7" s="26"/>
      <c r="V7" s="26"/>
      <c r="W7" s="26"/>
    </row>
    <row r="8" spans="1:23">
      <c r="A8" s="15"/>
      <c r="B8" s="16"/>
      <c r="C8" s="16"/>
      <c r="D8" s="16"/>
      <c r="E8" s="16"/>
      <c r="F8" s="16"/>
      <c r="G8" s="16"/>
      <c r="H8" s="16"/>
      <c r="I8" s="16"/>
      <c r="J8" s="16"/>
      <c r="K8" s="16"/>
      <c r="L8" s="16"/>
      <c r="M8" s="16"/>
      <c r="N8" s="16"/>
      <c r="O8" s="16"/>
      <c r="P8" s="16"/>
      <c r="Q8" s="16"/>
      <c r="R8" s="16"/>
      <c r="S8" s="16"/>
      <c r="T8" s="16"/>
      <c r="U8" s="16"/>
      <c r="V8" s="16"/>
      <c r="W8" s="16"/>
    </row>
    <row r="9" spans="1:23" ht="15.75" thickBot="1">
      <c r="A9" s="15"/>
      <c r="B9" s="25"/>
      <c r="C9" s="146" t="s">
        <v>471</v>
      </c>
      <c r="D9" s="146"/>
      <c r="E9" s="146"/>
      <c r="F9" s="146" t="s">
        <v>472</v>
      </c>
      <c r="G9" s="146"/>
      <c r="H9" s="146"/>
      <c r="I9" s="146" t="s">
        <v>469</v>
      </c>
      <c r="J9" s="146"/>
      <c r="K9" s="146"/>
      <c r="L9" s="146" t="s">
        <v>513</v>
      </c>
      <c r="M9" s="146"/>
      <c r="N9" s="146"/>
      <c r="O9" s="146" t="s">
        <v>473</v>
      </c>
      <c r="P9" s="146"/>
      <c r="Q9" s="146"/>
      <c r="R9" s="146" t="s">
        <v>474</v>
      </c>
      <c r="S9" s="146"/>
      <c r="T9" s="146"/>
      <c r="U9" s="146" t="s">
        <v>162</v>
      </c>
      <c r="V9" s="146"/>
      <c r="W9" s="146"/>
    </row>
    <row r="10" spans="1:23">
      <c r="A10" s="15"/>
      <c r="B10" s="139">
        <v>41639</v>
      </c>
      <c r="C10" s="30"/>
      <c r="D10" s="30"/>
      <c r="E10" s="30"/>
      <c r="F10" s="30"/>
      <c r="G10" s="30"/>
      <c r="H10" s="30"/>
      <c r="I10" s="30"/>
      <c r="J10" s="30"/>
      <c r="K10" s="30"/>
      <c r="L10" s="30"/>
      <c r="M10" s="30"/>
      <c r="N10" s="30"/>
      <c r="O10" s="30"/>
      <c r="P10" s="30"/>
      <c r="Q10" s="30"/>
      <c r="R10" s="30"/>
      <c r="S10" s="30"/>
      <c r="T10" s="30"/>
      <c r="U10" s="30"/>
      <c r="V10" s="30"/>
      <c r="W10" s="30"/>
    </row>
    <row r="11" spans="1:23">
      <c r="A11" s="15"/>
      <c r="B11" s="140" t="s">
        <v>514</v>
      </c>
      <c r="C11" s="33"/>
      <c r="D11" s="33"/>
      <c r="E11" s="33"/>
      <c r="F11" s="33"/>
      <c r="G11" s="33"/>
      <c r="H11" s="33"/>
      <c r="I11" s="33"/>
      <c r="J11" s="33"/>
      <c r="K11" s="33"/>
      <c r="L11" s="33"/>
      <c r="M11" s="33"/>
      <c r="N11" s="33"/>
      <c r="O11" s="33"/>
      <c r="P11" s="33"/>
      <c r="Q11" s="33"/>
      <c r="R11" s="33"/>
      <c r="S11" s="33"/>
      <c r="T11" s="33"/>
      <c r="U11" s="33"/>
      <c r="V11" s="33"/>
      <c r="W11" s="33"/>
    </row>
    <row r="12" spans="1:23">
      <c r="A12" s="15"/>
      <c r="B12" s="147" t="s">
        <v>331</v>
      </c>
      <c r="C12" s="95" t="s">
        <v>278</v>
      </c>
      <c r="D12" s="88">
        <v>498</v>
      </c>
      <c r="E12" s="29"/>
      <c r="F12" s="95" t="s">
        <v>278</v>
      </c>
      <c r="G12" s="87">
        <v>10440</v>
      </c>
      <c r="H12" s="29"/>
      <c r="I12" s="95" t="s">
        <v>278</v>
      </c>
      <c r="J12" s="87">
        <v>5229</v>
      </c>
      <c r="K12" s="29"/>
      <c r="L12" s="95" t="s">
        <v>278</v>
      </c>
      <c r="M12" s="87">
        <v>1699</v>
      </c>
      <c r="N12" s="29"/>
      <c r="O12" s="95" t="s">
        <v>278</v>
      </c>
      <c r="P12" s="88">
        <v>81</v>
      </c>
      <c r="Q12" s="29"/>
      <c r="R12" s="95" t="s">
        <v>278</v>
      </c>
      <c r="S12" s="88">
        <v>862</v>
      </c>
      <c r="T12" s="29"/>
      <c r="U12" s="95" t="s">
        <v>278</v>
      </c>
      <c r="V12" s="87">
        <v>18809</v>
      </c>
      <c r="W12" s="29"/>
    </row>
    <row r="13" spans="1:23">
      <c r="A13" s="15"/>
      <c r="B13" s="147"/>
      <c r="C13" s="95"/>
      <c r="D13" s="88"/>
      <c r="E13" s="29"/>
      <c r="F13" s="95"/>
      <c r="G13" s="87"/>
      <c r="H13" s="29"/>
      <c r="I13" s="95"/>
      <c r="J13" s="87"/>
      <c r="K13" s="29"/>
      <c r="L13" s="95"/>
      <c r="M13" s="87"/>
      <c r="N13" s="29"/>
      <c r="O13" s="95"/>
      <c r="P13" s="88"/>
      <c r="Q13" s="29"/>
      <c r="R13" s="95"/>
      <c r="S13" s="88"/>
      <c r="T13" s="29"/>
      <c r="U13" s="95"/>
      <c r="V13" s="87"/>
      <c r="W13" s="29"/>
    </row>
    <row r="14" spans="1:23">
      <c r="A14" s="15"/>
      <c r="B14" s="148" t="s">
        <v>515</v>
      </c>
      <c r="C14" s="85">
        <v>1040</v>
      </c>
      <c r="D14" s="85"/>
      <c r="E14" s="33"/>
      <c r="F14" s="85">
        <v>2187</v>
      </c>
      <c r="G14" s="85"/>
      <c r="H14" s="33"/>
      <c r="I14" s="85">
        <v>2181</v>
      </c>
      <c r="J14" s="85"/>
      <c r="K14" s="33"/>
      <c r="L14" s="86">
        <v>295</v>
      </c>
      <c r="M14" s="86"/>
      <c r="N14" s="33"/>
      <c r="O14" s="86">
        <v>454</v>
      </c>
      <c r="P14" s="86"/>
      <c r="Q14" s="33"/>
      <c r="R14" s="85">
        <v>1483</v>
      </c>
      <c r="S14" s="85"/>
      <c r="T14" s="33"/>
      <c r="U14" s="85">
        <v>7640</v>
      </c>
      <c r="V14" s="85"/>
      <c r="W14" s="33"/>
    </row>
    <row r="15" spans="1:23">
      <c r="A15" s="15"/>
      <c r="B15" s="148"/>
      <c r="C15" s="85"/>
      <c r="D15" s="85"/>
      <c r="E15" s="33"/>
      <c r="F15" s="85"/>
      <c r="G15" s="85"/>
      <c r="H15" s="33"/>
      <c r="I15" s="85"/>
      <c r="J15" s="85"/>
      <c r="K15" s="33"/>
      <c r="L15" s="86"/>
      <c r="M15" s="86"/>
      <c r="N15" s="33"/>
      <c r="O15" s="86"/>
      <c r="P15" s="86"/>
      <c r="Q15" s="33"/>
      <c r="R15" s="85"/>
      <c r="S15" s="85"/>
      <c r="T15" s="33"/>
      <c r="U15" s="85"/>
      <c r="V15" s="85"/>
      <c r="W15" s="33"/>
    </row>
    <row r="16" spans="1:23">
      <c r="A16" s="15"/>
      <c r="B16" s="147" t="s">
        <v>516</v>
      </c>
      <c r="C16" s="88">
        <v>84</v>
      </c>
      <c r="D16" s="88"/>
      <c r="E16" s="29"/>
      <c r="F16" s="88">
        <v>785</v>
      </c>
      <c r="G16" s="88"/>
      <c r="H16" s="29"/>
      <c r="I16" s="88">
        <v>234</v>
      </c>
      <c r="J16" s="88"/>
      <c r="K16" s="29"/>
      <c r="L16" s="88" t="s">
        <v>281</v>
      </c>
      <c r="M16" s="88"/>
      <c r="N16" s="29"/>
      <c r="O16" s="88">
        <v>327</v>
      </c>
      <c r="P16" s="88"/>
      <c r="Q16" s="29"/>
      <c r="R16" s="87">
        <v>1128</v>
      </c>
      <c r="S16" s="87"/>
      <c r="T16" s="29"/>
      <c r="U16" s="87">
        <v>2558</v>
      </c>
      <c r="V16" s="87"/>
      <c r="W16" s="29"/>
    </row>
    <row r="17" spans="1:23">
      <c r="A17" s="15"/>
      <c r="B17" s="147"/>
      <c r="C17" s="88"/>
      <c r="D17" s="88"/>
      <c r="E17" s="29"/>
      <c r="F17" s="88"/>
      <c r="G17" s="88"/>
      <c r="H17" s="29"/>
      <c r="I17" s="88"/>
      <c r="J17" s="88"/>
      <c r="K17" s="29"/>
      <c r="L17" s="88"/>
      <c r="M17" s="88"/>
      <c r="N17" s="29"/>
      <c r="O17" s="88"/>
      <c r="P17" s="88"/>
      <c r="Q17" s="29"/>
      <c r="R17" s="87"/>
      <c r="S17" s="87"/>
      <c r="T17" s="29"/>
      <c r="U17" s="87"/>
      <c r="V17" s="87"/>
      <c r="W17" s="29"/>
    </row>
    <row r="18" spans="1:23">
      <c r="A18" s="15"/>
      <c r="B18" s="148" t="s">
        <v>517</v>
      </c>
      <c r="C18" s="85">
        <v>1308</v>
      </c>
      <c r="D18" s="85"/>
      <c r="E18" s="33"/>
      <c r="F18" s="85">
        <v>1431</v>
      </c>
      <c r="G18" s="85"/>
      <c r="H18" s="33"/>
      <c r="I18" s="85">
        <v>2775</v>
      </c>
      <c r="J18" s="85"/>
      <c r="K18" s="33"/>
      <c r="L18" s="86">
        <v>266</v>
      </c>
      <c r="M18" s="86"/>
      <c r="N18" s="33"/>
      <c r="O18" s="86">
        <v>123</v>
      </c>
      <c r="P18" s="86"/>
      <c r="Q18" s="33"/>
      <c r="R18" s="86">
        <v>348</v>
      </c>
      <c r="S18" s="86"/>
      <c r="T18" s="33"/>
      <c r="U18" s="85">
        <v>6251</v>
      </c>
      <c r="V18" s="85"/>
      <c r="W18" s="33"/>
    </row>
    <row r="19" spans="1:23">
      <c r="A19" s="15"/>
      <c r="B19" s="148"/>
      <c r="C19" s="85"/>
      <c r="D19" s="85"/>
      <c r="E19" s="33"/>
      <c r="F19" s="85"/>
      <c r="G19" s="85"/>
      <c r="H19" s="33"/>
      <c r="I19" s="85"/>
      <c r="J19" s="85"/>
      <c r="K19" s="33"/>
      <c r="L19" s="86"/>
      <c r="M19" s="86"/>
      <c r="N19" s="33"/>
      <c r="O19" s="86"/>
      <c r="P19" s="86"/>
      <c r="Q19" s="33"/>
      <c r="R19" s="86"/>
      <c r="S19" s="86"/>
      <c r="T19" s="33"/>
      <c r="U19" s="85"/>
      <c r="V19" s="85"/>
      <c r="W19" s="33"/>
    </row>
    <row r="20" spans="1:23">
      <c r="A20" s="15"/>
      <c r="B20" s="147" t="s">
        <v>518</v>
      </c>
      <c r="C20" s="88">
        <v>289</v>
      </c>
      <c r="D20" s="88"/>
      <c r="E20" s="29"/>
      <c r="F20" s="88">
        <v>306</v>
      </c>
      <c r="G20" s="88"/>
      <c r="H20" s="29"/>
      <c r="I20" s="88" t="s">
        <v>281</v>
      </c>
      <c r="J20" s="88"/>
      <c r="K20" s="29"/>
      <c r="L20" s="88">
        <v>2</v>
      </c>
      <c r="M20" s="88"/>
      <c r="N20" s="29"/>
      <c r="O20" s="88" t="s">
        <v>281</v>
      </c>
      <c r="P20" s="88"/>
      <c r="Q20" s="29"/>
      <c r="R20" s="88" t="s">
        <v>281</v>
      </c>
      <c r="S20" s="88"/>
      <c r="T20" s="29"/>
      <c r="U20" s="88">
        <v>597</v>
      </c>
      <c r="V20" s="88"/>
      <c r="W20" s="29"/>
    </row>
    <row r="21" spans="1:23" ht="15.75" thickBot="1">
      <c r="A21" s="15"/>
      <c r="B21" s="147"/>
      <c r="C21" s="93"/>
      <c r="D21" s="93"/>
      <c r="E21" s="48"/>
      <c r="F21" s="93"/>
      <c r="G21" s="93"/>
      <c r="H21" s="48"/>
      <c r="I21" s="93"/>
      <c r="J21" s="93"/>
      <c r="K21" s="48"/>
      <c r="L21" s="93"/>
      <c r="M21" s="93"/>
      <c r="N21" s="48"/>
      <c r="O21" s="93"/>
      <c r="P21" s="93"/>
      <c r="Q21" s="48"/>
      <c r="R21" s="93"/>
      <c r="S21" s="93"/>
      <c r="T21" s="48"/>
      <c r="U21" s="93"/>
      <c r="V21" s="93"/>
      <c r="W21" s="48"/>
    </row>
    <row r="22" spans="1:23">
      <c r="A22" s="15"/>
      <c r="B22" s="148" t="s">
        <v>335</v>
      </c>
      <c r="C22" s="112" t="s">
        <v>278</v>
      </c>
      <c r="D22" s="113">
        <v>1139</v>
      </c>
      <c r="E22" s="51"/>
      <c r="F22" s="112" t="s">
        <v>278</v>
      </c>
      <c r="G22" s="113">
        <v>10775</v>
      </c>
      <c r="H22" s="51"/>
      <c r="I22" s="112" t="s">
        <v>278</v>
      </c>
      <c r="J22" s="113">
        <v>6057</v>
      </c>
      <c r="K22" s="51"/>
      <c r="L22" s="112" t="s">
        <v>278</v>
      </c>
      <c r="M22" s="113">
        <v>1672</v>
      </c>
      <c r="N22" s="51"/>
      <c r="O22" s="112" t="s">
        <v>278</v>
      </c>
      <c r="P22" s="130">
        <v>77</v>
      </c>
      <c r="Q22" s="51"/>
      <c r="R22" s="112" t="s">
        <v>278</v>
      </c>
      <c r="S22" s="130">
        <v>855</v>
      </c>
      <c r="T22" s="51"/>
      <c r="U22" s="112" t="s">
        <v>278</v>
      </c>
      <c r="V22" s="113">
        <v>20575</v>
      </c>
      <c r="W22" s="51"/>
    </row>
    <row r="23" spans="1:23" ht="15.75" thickBot="1">
      <c r="A23" s="15"/>
      <c r="B23" s="148"/>
      <c r="C23" s="102"/>
      <c r="D23" s="103"/>
      <c r="E23" s="61"/>
      <c r="F23" s="102"/>
      <c r="G23" s="103"/>
      <c r="H23" s="61"/>
      <c r="I23" s="102"/>
      <c r="J23" s="103"/>
      <c r="K23" s="61"/>
      <c r="L23" s="102"/>
      <c r="M23" s="103"/>
      <c r="N23" s="61"/>
      <c r="O23" s="102"/>
      <c r="P23" s="104"/>
      <c r="Q23" s="61"/>
      <c r="R23" s="102"/>
      <c r="S23" s="104"/>
      <c r="T23" s="61"/>
      <c r="U23" s="102"/>
      <c r="V23" s="103"/>
      <c r="W23" s="61"/>
    </row>
    <row r="24" spans="1:23" ht="15.75" thickTop="1">
      <c r="A24" s="15"/>
      <c r="B24" s="17"/>
      <c r="C24" s="106"/>
      <c r="D24" s="106"/>
      <c r="E24" s="106"/>
      <c r="F24" s="106"/>
      <c r="G24" s="106"/>
      <c r="H24" s="106"/>
      <c r="I24" s="106"/>
      <c r="J24" s="106"/>
      <c r="K24" s="106"/>
      <c r="L24" s="106"/>
      <c r="M24" s="106"/>
      <c r="N24" s="106"/>
      <c r="O24" s="106"/>
      <c r="P24" s="106"/>
      <c r="Q24" s="106"/>
      <c r="R24" s="106"/>
      <c r="S24" s="106"/>
      <c r="T24" s="106"/>
      <c r="U24" s="106"/>
      <c r="V24" s="106"/>
      <c r="W24" s="106"/>
    </row>
    <row r="25" spans="1:23">
      <c r="A25" s="15"/>
      <c r="B25" s="143">
        <v>41274</v>
      </c>
      <c r="C25" s="33"/>
      <c r="D25" s="33"/>
      <c r="E25" s="33"/>
      <c r="F25" s="33"/>
      <c r="G25" s="33"/>
      <c r="H25" s="33"/>
      <c r="I25" s="33"/>
      <c r="J25" s="33"/>
      <c r="K25" s="33"/>
      <c r="L25" s="33"/>
      <c r="M25" s="33"/>
      <c r="N25" s="33"/>
      <c r="O25" s="33"/>
      <c r="P25" s="33"/>
      <c r="Q25" s="33"/>
      <c r="R25" s="33"/>
      <c r="S25" s="33"/>
      <c r="T25" s="33"/>
      <c r="U25" s="33"/>
      <c r="V25" s="33"/>
      <c r="W25" s="33"/>
    </row>
    <row r="26" spans="1:23">
      <c r="A26" s="15"/>
      <c r="B26" s="144" t="s">
        <v>514</v>
      </c>
      <c r="C26" s="29"/>
      <c r="D26" s="29"/>
      <c r="E26" s="29"/>
      <c r="F26" s="29"/>
      <c r="G26" s="29"/>
      <c r="H26" s="29"/>
      <c r="I26" s="29"/>
      <c r="J26" s="29"/>
      <c r="K26" s="29"/>
      <c r="L26" s="29"/>
      <c r="M26" s="29"/>
      <c r="N26" s="29"/>
      <c r="O26" s="29"/>
      <c r="P26" s="29"/>
      <c r="Q26" s="29"/>
      <c r="R26" s="29"/>
      <c r="S26" s="29"/>
      <c r="T26" s="29"/>
      <c r="U26" s="29"/>
      <c r="V26" s="29"/>
      <c r="W26" s="29"/>
    </row>
    <row r="27" spans="1:23">
      <c r="A27" s="15"/>
      <c r="B27" s="148" t="s">
        <v>331</v>
      </c>
      <c r="C27" s="31" t="s">
        <v>278</v>
      </c>
      <c r="D27" s="36">
        <v>590</v>
      </c>
      <c r="E27" s="33"/>
      <c r="F27" s="31" t="s">
        <v>278</v>
      </c>
      <c r="G27" s="32">
        <v>11666</v>
      </c>
      <c r="H27" s="33"/>
      <c r="I27" s="31" t="s">
        <v>278</v>
      </c>
      <c r="J27" s="32">
        <v>4839</v>
      </c>
      <c r="K27" s="33"/>
      <c r="L27" s="31" t="s">
        <v>278</v>
      </c>
      <c r="M27" s="32">
        <v>1525</v>
      </c>
      <c r="N27" s="33"/>
      <c r="O27" s="31" t="s">
        <v>278</v>
      </c>
      <c r="P27" s="36">
        <v>88</v>
      </c>
      <c r="Q27" s="33"/>
      <c r="R27" s="31" t="s">
        <v>278</v>
      </c>
      <c r="S27" s="36">
        <v>701</v>
      </c>
      <c r="T27" s="33"/>
      <c r="U27" s="31" t="s">
        <v>278</v>
      </c>
      <c r="V27" s="32">
        <v>19409</v>
      </c>
      <c r="W27" s="33"/>
    </row>
    <row r="28" spans="1:23">
      <c r="A28" s="15"/>
      <c r="B28" s="148"/>
      <c r="C28" s="31"/>
      <c r="D28" s="36"/>
      <c r="E28" s="33"/>
      <c r="F28" s="31"/>
      <c r="G28" s="32"/>
      <c r="H28" s="33"/>
      <c r="I28" s="31"/>
      <c r="J28" s="32"/>
      <c r="K28" s="33"/>
      <c r="L28" s="31"/>
      <c r="M28" s="32"/>
      <c r="N28" s="33"/>
      <c r="O28" s="31"/>
      <c r="P28" s="36"/>
      <c r="Q28" s="33"/>
      <c r="R28" s="31"/>
      <c r="S28" s="36"/>
      <c r="T28" s="33"/>
      <c r="U28" s="31"/>
      <c r="V28" s="32"/>
      <c r="W28" s="33"/>
    </row>
    <row r="29" spans="1:23">
      <c r="A29" s="15"/>
      <c r="B29" s="147" t="s">
        <v>515</v>
      </c>
      <c r="C29" s="45">
        <v>226</v>
      </c>
      <c r="D29" s="45"/>
      <c r="E29" s="29"/>
      <c r="F29" s="35">
        <v>4604</v>
      </c>
      <c r="G29" s="35"/>
      <c r="H29" s="29"/>
      <c r="I29" s="35">
        <v>1030</v>
      </c>
      <c r="J29" s="35"/>
      <c r="K29" s="29"/>
      <c r="L29" s="35">
        <v>1355</v>
      </c>
      <c r="M29" s="35"/>
      <c r="N29" s="29"/>
      <c r="O29" s="45">
        <v>190</v>
      </c>
      <c r="P29" s="45"/>
      <c r="Q29" s="29"/>
      <c r="R29" s="35">
        <v>1522</v>
      </c>
      <c r="S29" s="35"/>
      <c r="T29" s="29"/>
      <c r="U29" s="35">
        <v>8927</v>
      </c>
      <c r="V29" s="35"/>
      <c r="W29" s="29"/>
    </row>
    <row r="30" spans="1:23">
      <c r="A30" s="15"/>
      <c r="B30" s="147"/>
      <c r="C30" s="45"/>
      <c r="D30" s="45"/>
      <c r="E30" s="29"/>
      <c r="F30" s="35"/>
      <c r="G30" s="35"/>
      <c r="H30" s="29"/>
      <c r="I30" s="35"/>
      <c r="J30" s="35"/>
      <c r="K30" s="29"/>
      <c r="L30" s="35"/>
      <c r="M30" s="35"/>
      <c r="N30" s="29"/>
      <c r="O30" s="45"/>
      <c r="P30" s="45"/>
      <c r="Q30" s="29"/>
      <c r="R30" s="35"/>
      <c r="S30" s="35"/>
      <c r="T30" s="29"/>
      <c r="U30" s="35"/>
      <c r="V30" s="35"/>
      <c r="W30" s="29"/>
    </row>
    <row r="31" spans="1:23">
      <c r="A31" s="15"/>
      <c r="B31" s="148" t="s">
        <v>516</v>
      </c>
      <c r="C31" s="36">
        <v>32</v>
      </c>
      <c r="D31" s="36"/>
      <c r="E31" s="33"/>
      <c r="F31" s="36">
        <v>289</v>
      </c>
      <c r="G31" s="36"/>
      <c r="H31" s="33"/>
      <c r="I31" s="36">
        <v>22</v>
      </c>
      <c r="J31" s="36"/>
      <c r="K31" s="33"/>
      <c r="L31" s="36">
        <v>18</v>
      </c>
      <c r="M31" s="36"/>
      <c r="N31" s="33"/>
      <c r="O31" s="36">
        <v>135</v>
      </c>
      <c r="P31" s="36"/>
      <c r="Q31" s="33"/>
      <c r="R31" s="32">
        <v>1456</v>
      </c>
      <c r="S31" s="32"/>
      <c r="T31" s="33"/>
      <c r="U31" s="32">
        <v>1952</v>
      </c>
      <c r="V31" s="32"/>
      <c r="W31" s="33"/>
    </row>
    <row r="32" spans="1:23">
      <c r="A32" s="15"/>
      <c r="B32" s="148"/>
      <c r="C32" s="36"/>
      <c r="D32" s="36"/>
      <c r="E32" s="33"/>
      <c r="F32" s="36"/>
      <c r="G32" s="36"/>
      <c r="H32" s="33"/>
      <c r="I32" s="36"/>
      <c r="J32" s="36"/>
      <c r="K32" s="33"/>
      <c r="L32" s="36"/>
      <c r="M32" s="36"/>
      <c r="N32" s="33"/>
      <c r="O32" s="36"/>
      <c r="P32" s="36"/>
      <c r="Q32" s="33"/>
      <c r="R32" s="32"/>
      <c r="S32" s="32"/>
      <c r="T32" s="33"/>
      <c r="U32" s="32"/>
      <c r="V32" s="32"/>
      <c r="W32" s="33"/>
    </row>
    <row r="33" spans="1:23">
      <c r="A33" s="15"/>
      <c r="B33" s="147" t="s">
        <v>517</v>
      </c>
      <c r="C33" s="45">
        <v>102</v>
      </c>
      <c r="D33" s="45"/>
      <c r="E33" s="29"/>
      <c r="F33" s="35">
        <v>3089</v>
      </c>
      <c r="G33" s="35"/>
      <c r="H33" s="29"/>
      <c r="I33" s="35">
        <v>1398</v>
      </c>
      <c r="J33" s="35"/>
      <c r="K33" s="29"/>
      <c r="L33" s="35">
        <v>1511</v>
      </c>
      <c r="M33" s="35"/>
      <c r="N33" s="29"/>
      <c r="O33" s="45">
        <v>48</v>
      </c>
      <c r="P33" s="45"/>
      <c r="Q33" s="29"/>
      <c r="R33" s="45">
        <v>227</v>
      </c>
      <c r="S33" s="45"/>
      <c r="T33" s="29"/>
      <c r="U33" s="35">
        <v>6375</v>
      </c>
      <c r="V33" s="35"/>
      <c r="W33" s="29"/>
    </row>
    <row r="34" spans="1:23" ht="15.75" thickBot="1">
      <c r="A34" s="15"/>
      <c r="B34" s="147"/>
      <c r="C34" s="47"/>
      <c r="D34" s="47"/>
      <c r="E34" s="48"/>
      <c r="F34" s="49"/>
      <c r="G34" s="49"/>
      <c r="H34" s="48"/>
      <c r="I34" s="49"/>
      <c r="J34" s="49"/>
      <c r="K34" s="48"/>
      <c r="L34" s="49"/>
      <c r="M34" s="49"/>
      <c r="N34" s="48"/>
      <c r="O34" s="47"/>
      <c r="P34" s="47"/>
      <c r="Q34" s="48"/>
      <c r="R34" s="47"/>
      <c r="S34" s="47"/>
      <c r="T34" s="48"/>
      <c r="U34" s="49"/>
      <c r="V34" s="49"/>
      <c r="W34" s="48"/>
    </row>
    <row r="35" spans="1:23">
      <c r="A35" s="15"/>
      <c r="B35" s="148" t="s">
        <v>335</v>
      </c>
      <c r="C35" s="58" t="s">
        <v>278</v>
      </c>
      <c r="D35" s="115">
        <v>498</v>
      </c>
      <c r="E35" s="51"/>
      <c r="F35" s="58" t="s">
        <v>278</v>
      </c>
      <c r="G35" s="50">
        <v>10440</v>
      </c>
      <c r="H35" s="51"/>
      <c r="I35" s="58" t="s">
        <v>278</v>
      </c>
      <c r="J35" s="50">
        <v>5229</v>
      </c>
      <c r="K35" s="51"/>
      <c r="L35" s="58" t="s">
        <v>278</v>
      </c>
      <c r="M35" s="50">
        <v>1699</v>
      </c>
      <c r="N35" s="51"/>
      <c r="O35" s="58" t="s">
        <v>278</v>
      </c>
      <c r="P35" s="115">
        <v>81</v>
      </c>
      <c r="Q35" s="51"/>
      <c r="R35" s="58" t="s">
        <v>278</v>
      </c>
      <c r="S35" s="115">
        <v>862</v>
      </c>
      <c r="T35" s="51"/>
      <c r="U35" s="58" t="s">
        <v>278</v>
      </c>
      <c r="V35" s="50">
        <v>18809</v>
      </c>
      <c r="W35" s="51"/>
    </row>
    <row r="36" spans="1:23" ht="15.75" thickBot="1">
      <c r="A36" s="15"/>
      <c r="B36" s="148"/>
      <c r="C36" s="59"/>
      <c r="D36" s="105"/>
      <c r="E36" s="61"/>
      <c r="F36" s="59"/>
      <c r="G36" s="60"/>
      <c r="H36" s="61"/>
      <c r="I36" s="59"/>
      <c r="J36" s="60"/>
      <c r="K36" s="61"/>
      <c r="L36" s="59"/>
      <c r="M36" s="60"/>
      <c r="N36" s="61"/>
      <c r="O36" s="59"/>
      <c r="P36" s="105"/>
      <c r="Q36" s="61"/>
      <c r="R36" s="59"/>
      <c r="S36" s="105"/>
      <c r="T36" s="61"/>
      <c r="U36" s="59"/>
      <c r="V36" s="60"/>
      <c r="W36" s="61"/>
    </row>
    <row r="37" spans="1:23" ht="15.75" thickTop="1">
      <c r="A37" s="15"/>
      <c r="B37" s="17"/>
      <c r="C37" s="106"/>
      <c r="D37" s="106"/>
      <c r="E37" s="106"/>
      <c r="F37" s="106"/>
      <c r="G37" s="106"/>
      <c r="H37" s="106"/>
      <c r="I37" s="106"/>
      <c r="J37" s="106"/>
      <c r="K37" s="106"/>
      <c r="L37" s="106"/>
      <c r="M37" s="106"/>
      <c r="N37" s="106"/>
      <c r="O37" s="106"/>
      <c r="P37" s="106"/>
      <c r="Q37" s="106"/>
      <c r="R37" s="106"/>
      <c r="S37" s="106"/>
      <c r="T37" s="106"/>
      <c r="U37" s="106"/>
      <c r="V37" s="106"/>
      <c r="W37" s="106"/>
    </row>
    <row r="38" spans="1:23">
      <c r="A38" s="15"/>
      <c r="B38" s="145" t="s">
        <v>519</v>
      </c>
      <c r="C38" s="33"/>
      <c r="D38" s="33"/>
      <c r="E38" s="33"/>
      <c r="F38" s="33"/>
      <c r="G38" s="33"/>
      <c r="H38" s="33"/>
      <c r="I38" s="33"/>
      <c r="J38" s="33"/>
      <c r="K38" s="33"/>
      <c r="L38" s="33"/>
      <c r="M38" s="33"/>
      <c r="N38" s="33"/>
      <c r="O38" s="33"/>
      <c r="P38" s="33"/>
      <c r="Q38" s="33"/>
      <c r="R38" s="33"/>
      <c r="S38" s="33"/>
      <c r="T38" s="33"/>
      <c r="U38" s="33"/>
      <c r="V38" s="33"/>
      <c r="W38" s="33"/>
    </row>
    <row r="39" spans="1:23">
      <c r="A39" s="15"/>
      <c r="B39" s="144" t="s">
        <v>514</v>
      </c>
      <c r="C39" s="29"/>
      <c r="D39" s="29"/>
      <c r="E39" s="29"/>
      <c r="F39" s="29"/>
      <c r="G39" s="29"/>
      <c r="H39" s="29"/>
      <c r="I39" s="29"/>
      <c r="J39" s="29"/>
      <c r="K39" s="29"/>
      <c r="L39" s="29"/>
      <c r="M39" s="29"/>
      <c r="N39" s="29"/>
      <c r="O39" s="29"/>
      <c r="P39" s="29"/>
      <c r="Q39" s="29"/>
      <c r="R39" s="29"/>
      <c r="S39" s="29"/>
      <c r="T39" s="29"/>
      <c r="U39" s="29"/>
      <c r="V39" s="29"/>
      <c r="W39" s="29"/>
    </row>
    <row r="40" spans="1:23">
      <c r="A40" s="15"/>
      <c r="B40" s="142" t="s">
        <v>520</v>
      </c>
      <c r="C40" s="33"/>
      <c r="D40" s="33"/>
      <c r="E40" s="33"/>
      <c r="F40" s="33"/>
      <c r="G40" s="33"/>
      <c r="H40" s="33"/>
      <c r="I40" s="33"/>
      <c r="J40" s="33"/>
      <c r="K40" s="33"/>
      <c r="L40" s="33"/>
      <c r="M40" s="33"/>
      <c r="N40" s="33"/>
      <c r="O40" s="33"/>
      <c r="P40" s="33"/>
      <c r="Q40" s="33"/>
      <c r="R40" s="33"/>
      <c r="S40" s="33"/>
      <c r="T40" s="33"/>
      <c r="U40" s="33"/>
      <c r="V40" s="33"/>
      <c r="W40" s="33"/>
    </row>
    <row r="41" spans="1:23">
      <c r="A41" s="15"/>
      <c r="B41" s="147" t="s">
        <v>521</v>
      </c>
      <c r="C41" s="95" t="s">
        <v>278</v>
      </c>
      <c r="D41" s="88" t="s">
        <v>281</v>
      </c>
      <c r="E41" s="29"/>
      <c r="F41" s="95" t="s">
        <v>278</v>
      </c>
      <c r="G41" s="88">
        <v>880</v>
      </c>
      <c r="H41" s="29"/>
      <c r="I41" s="95" t="s">
        <v>278</v>
      </c>
      <c r="J41" s="88" t="s">
        <v>281</v>
      </c>
      <c r="K41" s="29"/>
      <c r="L41" s="95" t="s">
        <v>278</v>
      </c>
      <c r="M41" s="88" t="s">
        <v>281</v>
      </c>
      <c r="N41" s="29"/>
      <c r="O41" s="95" t="s">
        <v>278</v>
      </c>
      <c r="P41" s="88" t="s">
        <v>281</v>
      </c>
      <c r="Q41" s="29"/>
      <c r="R41" s="95" t="s">
        <v>278</v>
      </c>
      <c r="S41" s="88" t="s">
        <v>281</v>
      </c>
      <c r="T41" s="29"/>
      <c r="U41" s="95" t="s">
        <v>278</v>
      </c>
      <c r="V41" s="88">
        <v>880</v>
      </c>
      <c r="W41" s="29"/>
    </row>
    <row r="42" spans="1:23">
      <c r="A42" s="15"/>
      <c r="B42" s="147"/>
      <c r="C42" s="95"/>
      <c r="D42" s="88"/>
      <c r="E42" s="29"/>
      <c r="F42" s="95"/>
      <c r="G42" s="88"/>
      <c r="H42" s="29"/>
      <c r="I42" s="95"/>
      <c r="J42" s="88"/>
      <c r="K42" s="29"/>
      <c r="L42" s="95"/>
      <c r="M42" s="88"/>
      <c r="N42" s="29"/>
      <c r="O42" s="95"/>
      <c r="P42" s="88"/>
      <c r="Q42" s="29"/>
      <c r="R42" s="95"/>
      <c r="S42" s="88"/>
      <c r="T42" s="29"/>
      <c r="U42" s="95"/>
      <c r="V42" s="88"/>
      <c r="W42" s="29"/>
    </row>
    <row r="43" spans="1:23">
      <c r="A43" s="15"/>
      <c r="B43" s="148" t="s">
        <v>522</v>
      </c>
      <c r="C43" s="86">
        <v>827</v>
      </c>
      <c r="D43" s="86"/>
      <c r="E43" s="33"/>
      <c r="F43" s="85">
        <v>9615</v>
      </c>
      <c r="G43" s="85"/>
      <c r="H43" s="33"/>
      <c r="I43" s="85">
        <v>6054</v>
      </c>
      <c r="J43" s="85"/>
      <c r="K43" s="33"/>
      <c r="L43" s="85">
        <v>1672</v>
      </c>
      <c r="M43" s="85"/>
      <c r="N43" s="33"/>
      <c r="O43" s="86">
        <v>77</v>
      </c>
      <c r="P43" s="86"/>
      <c r="Q43" s="33"/>
      <c r="R43" s="86">
        <v>855</v>
      </c>
      <c r="S43" s="86"/>
      <c r="T43" s="33"/>
      <c r="U43" s="85">
        <v>19100</v>
      </c>
      <c r="V43" s="85"/>
      <c r="W43" s="33"/>
    </row>
    <row r="44" spans="1:23">
      <c r="A44" s="15"/>
      <c r="B44" s="148"/>
      <c r="C44" s="86"/>
      <c r="D44" s="86"/>
      <c r="E44" s="33"/>
      <c r="F44" s="85"/>
      <c r="G44" s="85"/>
      <c r="H44" s="33"/>
      <c r="I44" s="85"/>
      <c r="J44" s="85"/>
      <c r="K44" s="33"/>
      <c r="L44" s="85"/>
      <c r="M44" s="85"/>
      <c r="N44" s="33"/>
      <c r="O44" s="86"/>
      <c r="P44" s="86"/>
      <c r="Q44" s="33"/>
      <c r="R44" s="86"/>
      <c r="S44" s="86"/>
      <c r="T44" s="33"/>
      <c r="U44" s="85"/>
      <c r="V44" s="85"/>
      <c r="W44" s="33"/>
    </row>
    <row r="45" spans="1:23">
      <c r="A45" s="15"/>
      <c r="B45" s="149" t="s">
        <v>523</v>
      </c>
      <c r="C45" s="88">
        <v>312</v>
      </c>
      <c r="D45" s="88"/>
      <c r="E45" s="29"/>
      <c r="F45" s="88">
        <v>280</v>
      </c>
      <c r="G45" s="88"/>
      <c r="H45" s="29"/>
      <c r="I45" s="88">
        <v>3</v>
      </c>
      <c r="J45" s="88"/>
      <c r="K45" s="29"/>
      <c r="L45" s="88" t="s">
        <v>281</v>
      </c>
      <c r="M45" s="88"/>
      <c r="N45" s="29"/>
      <c r="O45" s="88" t="s">
        <v>281</v>
      </c>
      <c r="P45" s="88"/>
      <c r="Q45" s="29"/>
      <c r="R45" s="88" t="s">
        <v>281</v>
      </c>
      <c r="S45" s="88"/>
      <c r="T45" s="29"/>
      <c r="U45" s="88">
        <v>595</v>
      </c>
      <c r="V45" s="88"/>
      <c r="W45" s="29"/>
    </row>
    <row r="46" spans="1:23" ht="15.75" thickBot="1">
      <c r="A46" s="15"/>
      <c r="B46" s="149"/>
      <c r="C46" s="93"/>
      <c r="D46" s="93"/>
      <c r="E46" s="48"/>
      <c r="F46" s="93"/>
      <c r="G46" s="93"/>
      <c r="H46" s="48"/>
      <c r="I46" s="93"/>
      <c r="J46" s="93"/>
      <c r="K46" s="48"/>
      <c r="L46" s="93"/>
      <c r="M46" s="93"/>
      <c r="N46" s="48"/>
      <c r="O46" s="93"/>
      <c r="P46" s="93"/>
      <c r="Q46" s="48"/>
      <c r="R46" s="93"/>
      <c r="S46" s="93"/>
      <c r="T46" s="48"/>
      <c r="U46" s="93"/>
      <c r="V46" s="93"/>
      <c r="W46" s="48"/>
    </row>
    <row r="47" spans="1:23">
      <c r="A47" s="15"/>
      <c r="B47" s="148" t="s">
        <v>162</v>
      </c>
      <c r="C47" s="112" t="s">
        <v>278</v>
      </c>
      <c r="D47" s="113">
        <v>1139</v>
      </c>
      <c r="E47" s="51"/>
      <c r="F47" s="112" t="s">
        <v>278</v>
      </c>
      <c r="G47" s="113">
        <v>10775</v>
      </c>
      <c r="H47" s="51"/>
      <c r="I47" s="112" t="s">
        <v>278</v>
      </c>
      <c r="J47" s="113">
        <v>6057</v>
      </c>
      <c r="K47" s="51"/>
      <c r="L47" s="112" t="s">
        <v>278</v>
      </c>
      <c r="M47" s="113">
        <v>1672</v>
      </c>
      <c r="N47" s="51"/>
      <c r="O47" s="112" t="s">
        <v>278</v>
      </c>
      <c r="P47" s="130">
        <v>77</v>
      </c>
      <c r="Q47" s="51"/>
      <c r="R47" s="112" t="s">
        <v>278</v>
      </c>
      <c r="S47" s="130">
        <v>855</v>
      </c>
      <c r="T47" s="51"/>
      <c r="U47" s="112" t="s">
        <v>278</v>
      </c>
      <c r="V47" s="113">
        <v>20575</v>
      </c>
      <c r="W47" s="51"/>
    </row>
    <row r="48" spans="1:23" ht="15.75" thickBot="1">
      <c r="A48" s="15"/>
      <c r="B48" s="148"/>
      <c r="C48" s="102"/>
      <c r="D48" s="103"/>
      <c r="E48" s="61"/>
      <c r="F48" s="102"/>
      <c r="G48" s="103"/>
      <c r="H48" s="61"/>
      <c r="I48" s="102"/>
      <c r="J48" s="103"/>
      <c r="K48" s="61"/>
      <c r="L48" s="102"/>
      <c r="M48" s="103"/>
      <c r="N48" s="61"/>
      <c r="O48" s="102"/>
      <c r="P48" s="104"/>
      <c r="Q48" s="61"/>
      <c r="R48" s="102"/>
      <c r="S48" s="104"/>
      <c r="T48" s="61"/>
      <c r="U48" s="102"/>
      <c r="V48" s="103"/>
      <c r="W48" s="61"/>
    </row>
    <row r="49" spans="1:23" ht="15.75" thickTop="1">
      <c r="A49" s="15"/>
      <c r="B49" s="17"/>
      <c r="C49" s="106"/>
      <c r="D49" s="106"/>
      <c r="E49" s="106"/>
      <c r="F49" s="106"/>
      <c r="G49" s="106"/>
      <c r="H49" s="106"/>
      <c r="I49" s="106"/>
      <c r="J49" s="106"/>
      <c r="K49" s="106"/>
      <c r="L49" s="106"/>
      <c r="M49" s="106"/>
      <c r="N49" s="106"/>
      <c r="O49" s="106"/>
      <c r="P49" s="106"/>
      <c r="Q49" s="106"/>
      <c r="R49" s="106"/>
      <c r="S49" s="106"/>
      <c r="T49" s="106"/>
      <c r="U49" s="106"/>
      <c r="V49" s="106"/>
      <c r="W49" s="106"/>
    </row>
    <row r="50" spans="1:23">
      <c r="A50" s="15"/>
      <c r="B50" s="140" t="s">
        <v>465</v>
      </c>
      <c r="C50" s="33"/>
      <c r="D50" s="33"/>
      <c r="E50" s="33"/>
      <c r="F50" s="33"/>
      <c r="G50" s="33"/>
      <c r="H50" s="33"/>
      <c r="I50" s="33"/>
      <c r="J50" s="33"/>
      <c r="K50" s="33"/>
      <c r="L50" s="33"/>
      <c r="M50" s="33"/>
      <c r="N50" s="33"/>
      <c r="O50" s="33"/>
      <c r="P50" s="33"/>
      <c r="Q50" s="33"/>
      <c r="R50" s="33"/>
      <c r="S50" s="33"/>
      <c r="T50" s="33"/>
      <c r="U50" s="33"/>
      <c r="V50" s="33"/>
      <c r="W50" s="33"/>
    </row>
    <row r="51" spans="1:23">
      <c r="A51" s="15"/>
      <c r="B51" s="141" t="s">
        <v>520</v>
      </c>
      <c r="C51" s="29"/>
      <c r="D51" s="29"/>
      <c r="E51" s="29"/>
      <c r="F51" s="29"/>
      <c r="G51" s="29"/>
      <c r="H51" s="29"/>
      <c r="I51" s="29"/>
      <c r="J51" s="29"/>
      <c r="K51" s="29"/>
      <c r="L51" s="29"/>
      <c r="M51" s="29"/>
      <c r="N51" s="29"/>
      <c r="O51" s="29"/>
      <c r="P51" s="29"/>
      <c r="Q51" s="29"/>
      <c r="R51" s="29"/>
      <c r="S51" s="29"/>
      <c r="T51" s="29"/>
      <c r="U51" s="29"/>
      <c r="V51" s="29"/>
      <c r="W51" s="29"/>
    </row>
    <row r="52" spans="1:23">
      <c r="A52" s="15"/>
      <c r="B52" s="148" t="s">
        <v>521</v>
      </c>
      <c r="C52" s="84" t="s">
        <v>278</v>
      </c>
      <c r="D52" s="86" t="s">
        <v>281</v>
      </c>
      <c r="E52" s="33"/>
      <c r="F52" s="84" t="s">
        <v>278</v>
      </c>
      <c r="G52" s="85">
        <v>11837</v>
      </c>
      <c r="H52" s="33"/>
      <c r="I52" s="84" t="s">
        <v>278</v>
      </c>
      <c r="J52" s="86">
        <v>459</v>
      </c>
      <c r="K52" s="33"/>
      <c r="L52" s="84" t="s">
        <v>278</v>
      </c>
      <c r="M52" s="86">
        <v>298</v>
      </c>
      <c r="N52" s="33"/>
      <c r="O52" s="84" t="s">
        <v>278</v>
      </c>
      <c r="P52" s="86" t="s">
        <v>281</v>
      </c>
      <c r="Q52" s="33"/>
      <c r="R52" s="84" t="s">
        <v>278</v>
      </c>
      <c r="S52" s="86" t="s">
        <v>281</v>
      </c>
      <c r="T52" s="33"/>
      <c r="U52" s="84" t="s">
        <v>278</v>
      </c>
      <c r="V52" s="85">
        <v>12594</v>
      </c>
      <c r="W52" s="33"/>
    </row>
    <row r="53" spans="1:23">
      <c r="A53" s="15"/>
      <c r="B53" s="148"/>
      <c r="C53" s="84"/>
      <c r="D53" s="86"/>
      <c r="E53" s="33"/>
      <c r="F53" s="84"/>
      <c r="G53" s="85"/>
      <c r="H53" s="33"/>
      <c r="I53" s="84"/>
      <c r="J53" s="86"/>
      <c r="K53" s="33"/>
      <c r="L53" s="84"/>
      <c r="M53" s="86"/>
      <c r="N53" s="33"/>
      <c r="O53" s="84"/>
      <c r="P53" s="86"/>
      <c r="Q53" s="33"/>
      <c r="R53" s="84"/>
      <c r="S53" s="86"/>
      <c r="T53" s="33"/>
      <c r="U53" s="84"/>
      <c r="V53" s="85"/>
      <c r="W53" s="33"/>
    </row>
    <row r="54" spans="1:23">
      <c r="A54" s="15"/>
      <c r="B54" s="147" t="s">
        <v>522</v>
      </c>
      <c r="C54" s="87">
        <v>162500</v>
      </c>
      <c r="D54" s="87"/>
      <c r="E54" s="29"/>
      <c r="F54" s="87">
        <v>1004475</v>
      </c>
      <c r="G54" s="87"/>
      <c r="H54" s="29"/>
      <c r="I54" s="87">
        <v>1204594</v>
      </c>
      <c r="J54" s="87"/>
      <c r="K54" s="29"/>
      <c r="L54" s="87">
        <v>142325</v>
      </c>
      <c r="M54" s="87"/>
      <c r="N54" s="29"/>
      <c r="O54" s="87">
        <v>46292</v>
      </c>
      <c r="P54" s="87"/>
      <c r="Q54" s="29"/>
      <c r="R54" s="87">
        <v>3905</v>
      </c>
      <c r="S54" s="87"/>
      <c r="T54" s="29"/>
      <c r="U54" s="87">
        <v>2564091</v>
      </c>
      <c r="V54" s="87"/>
      <c r="W54" s="29"/>
    </row>
    <row r="55" spans="1:23">
      <c r="A55" s="15"/>
      <c r="B55" s="147"/>
      <c r="C55" s="87"/>
      <c r="D55" s="87"/>
      <c r="E55" s="29"/>
      <c r="F55" s="87"/>
      <c r="G55" s="87"/>
      <c r="H55" s="29"/>
      <c r="I55" s="87"/>
      <c r="J55" s="87"/>
      <c r="K55" s="29"/>
      <c r="L55" s="87"/>
      <c r="M55" s="87"/>
      <c r="N55" s="29"/>
      <c r="O55" s="87"/>
      <c r="P55" s="87"/>
      <c r="Q55" s="29"/>
      <c r="R55" s="87"/>
      <c r="S55" s="87"/>
      <c r="T55" s="29"/>
      <c r="U55" s="87"/>
      <c r="V55" s="87"/>
      <c r="W55" s="29"/>
    </row>
    <row r="56" spans="1:23">
      <c r="A56" s="15"/>
      <c r="B56" s="150" t="s">
        <v>523</v>
      </c>
      <c r="C56" s="85">
        <v>1984</v>
      </c>
      <c r="D56" s="85"/>
      <c r="E56" s="33"/>
      <c r="F56" s="85">
        <v>24554</v>
      </c>
      <c r="G56" s="85"/>
      <c r="H56" s="33"/>
      <c r="I56" s="85">
        <v>2097</v>
      </c>
      <c r="J56" s="85"/>
      <c r="K56" s="33"/>
      <c r="L56" s="86">
        <v>767</v>
      </c>
      <c r="M56" s="86"/>
      <c r="N56" s="33"/>
      <c r="O56" s="86">
        <v>110</v>
      </c>
      <c r="P56" s="86"/>
      <c r="Q56" s="33"/>
      <c r="R56" s="86" t="s">
        <v>281</v>
      </c>
      <c r="S56" s="86"/>
      <c r="T56" s="33"/>
      <c r="U56" s="85">
        <v>29512</v>
      </c>
      <c r="V56" s="85"/>
      <c r="W56" s="33"/>
    </row>
    <row r="57" spans="1:23" ht="15.75" thickBot="1">
      <c r="A57" s="15"/>
      <c r="B57" s="150"/>
      <c r="C57" s="89"/>
      <c r="D57" s="89"/>
      <c r="E57" s="38"/>
      <c r="F57" s="89"/>
      <c r="G57" s="89"/>
      <c r="H57" s="38"/>
      <c r="I57" s="89"/>
      <c r="J57" s="89"/>
      <c r="K57" s="38"/>
      <c r="L57" s="90"/>
      <c r="M57" s="90"/>
      <c r="N57" s="38"/>
      <c r="O57" s="90"/>
      <c r="P57" s="90"/>
      <c r="Q57" s="38"/>
      <c r="R57" s="90"/>
      <c r="S57" s="90"/>
      <c r="T57" s="38"/>
      <c r="U57" s="89"/>
      <c r="V57" s="89"/>
      <c r="W57" s="38"/>
    </row>
    <row r="58" spans="1:23">
      <c r="A58" s="15"/>
      <c r="B58" s="147" t="s">
        <v>162</v>
      </c>
      <c r="C58" s="151" t="s">
        <v>278</v>
      </c>
      <c r="D58" s="91">
        <v>164484</v>
      </c>
      <c r="E58" s="30"/>
      <c r="F58" s="151" t="s">
        <v>278</v>
      </c>
      <c r="G58" s="91">
        <v>1040866</v>
      </c>
      <c r="H58" s="30"/>
      <c r="I58" s="151" t="s">
        <v>278</v>
      </c>
      <c r="J58" s="91">
        <v>1207150</v>
      </c>
      <c r="K58" s="30"/>
      <c r="L58" s="151" t="s">
        <v>278</v>
      </c>
      <c r="M58" s="91">
        <v>143390</v>
      </c>
      <c r="N58" s="30"/>
      <c r="O58" s="151" t="s">
        <v>278</v>
      </c>
      <c r="P58" s="91">
        <v>46402</v>
      </c>
      <c r="Q58" s="30"/>
      <c r="R58" s="151" t="s">
        <v>278</v>
      </c>
      <c r="S58" s="91">
        <v>3905</v>
      </c>
      <c r="T58" s="30"/>
      <c r="U58" s="151" t="s">
        <v>278</v>
      </c>
      <c r="V58" s="91">
        <v>2606197</v>
      </c>
      <c r="W58" s="30"/>
    </row>
    <row r="59" spans="1:23" ht="15.75" thickBot="1">
      <c r="A59" s="15"/>
      <c r="B59" s="147"/>
      <c r="C59" s="96"/>
      <c r="D59" s="97"/>
      <c r="E59" s="43"/>
      <c r="F59" s="96"/>
      <c r="G59" s="97"/>
      <c r="H59" s="43"/>
      <c r="I59" s="96"/>
      <c r="J59" s="97"/>
      <c r="K59" s="43"/>
      <c r="L59" s="96"/>
      <c r="M59" s="97"/>
      <c r="N59" s="43"/>
      <c r="O59" s="96"/>
      <c r="P59" s="97"/>
      <c r="Q59" s="43"/>
      <c r="R59" s="96"/>
      <c r="S59" s="97"/>
      <c r="T59" s="43"/>
      <c r="U59" s="96"/>
      <c r="V59" s="97"/>
      <c r="W59" s="43"/>
    </row>
    <row r="60" spans="1:23" ht="15.75" thickTop="1">
      <c r="A60" s="15"/>
      <c r="B60" s="21"/>
      <c r="C60" s="44"/>
      <c r="D60" s="44"/>
      <c r="E60" s="44"/>
      <c r="F60" s="44"/>
      <c r="G60" s="44"/>
      <c r="H60" s="44"/>
      <c r="I60" s="44"/>
      <c r="J60" s="44"/>
      <c r="K60" s="44"/>
      <c r="L60" s="44"/>
      <c r="M60" s="44"/>
      <c r="N60" s="44"/>
      <c r="O60" s="44"/>
      <c r="P60" s="44"/>
      <c r="Q60" s="44"/>
      <c r="R60" s="44"/>
      <c r="S60" s="44"/>
      <c r="T60" s="44"/>
      <c r="U60" s="44"/>
      <c r="V60" s="44"/>
      <c r="W60" s="44"/>
    </row>
    <row r="61" spans="1:23">
      <c r="A61" s="15"/>
      <c r="B61" s="141" t="s">
        <v>524</v>
      </c>
      <c r="C61" s="29"/>
      <c r="D61" s="29"/>
      <c r="E61" s="29"/>
      <c r="F61" s="29"/>
      <c r="G61" s="29"/>
      <c r="H61" s="29"/>
      <c r="I61" s="29"/>
      <c r="J61" s="29"/>
      <c r="K61" s="29"/>
      <c r="L61" s="29"/>
      <c r="M61" s="29"/>
      <c r="N61" s="29"/>
      <c r="O61" s="29"/>
      <c r="P61" s="29"/>
      <c r="Q61" s="29"/>
      <c r="R61" s="29"/>
      <c r="S61" s="29"/>
      <c r="T61" s="29"/>
      <c r="U61" s="29"/>
      <c r="V61" s="29"/>
      <c r="W61" s="29"/>
    </row>
    <row r="62" spans="1:23">
      <c r="A62" s="15"/>
      <c r="B62" s="140" t="s">
        <v>514</v>
      </c>
      <c r="C62" s="33"/>
      <c r="D62" s="33"/>
      <c r="E62" s="33"/>
      <c r="F62" s="33"/>
      <c r="G62" s="33"/>
      <c r="H62" s="33"/>
      <c r="I62" s="33"/>
      <c r="J62" s="33"/>
      <c r="K62" s="33"/>
      <c r="L62" s="33"/>
      <c r="M62" s="33"/>
      <c r="N62" s="33"/>
      <c r="O62" s="33"/>
      <c r="P62" s="33"/>
      <c r="Q62" s="33"/>
      <c r="R62" s="33"/>
      <c r="S62" s="33"/>
      <c r="T62" s="33"/>
      <c r="U62" s="33"/>
      <c r="V62" s="33"/>
      <c r="W62" s="33"/>
    </row>
    <row r="63" spans="1:23">
      <c r="A63" s="15"/>
      <c r="B63" s="26"/>
      <c r="C63" s="26"/>
      <c r="D63" s="26"/>
      <c r="E63" s="26"/>
      <c r="F63" s="26"/>
      <c r="G63" s="26"/>
      <c r="H63" s="26"/>
      <c r="I63" s="26"/>
      <c r="J63" s="26"/>
      <c r="K63" s="26"/>
      <c r="L63" s="26"/>
      <c r="M63" s="26"/>
      <c r="N63" s="26"/>
      <c r="O63" s="26"/>
      <c r="P63" s="26"/>
      <c r="Q63" s="26"/>
      <c r="R63" s="26"/>
      <c r="S63" s="26"/>
      <c r="T63" s="26"/>
      <c r="U63" s="26"/>
      <c r="V63" s="26"/>
      <c r="W63" s="26"/>
    </row>
    <row r="64" spans="1:23">
      <c r="A64" s="15"/>
      <c r="B64" s="16"/>
      <c r="C64" s="16"/>
      <c r="D64" s="16"/>
      <c r="E64" s="16"/>
      <c r="F64" s="16"/>
      <c r="G64" s="16"/>
      <c r="H64" s="16"/>
      <c r="I64" s="16"/>
      <c r="J64" s="16"/>
      <c r="K64" s="16"/>
      <c r="L64" s="16"/>
      <c r="M64" s="16"/>
      <c r="N64" s="16"/>
      <c r="O64" s="16"/>
      <c r="P64" s="16"/>
      <c r="Q64" s="16"/>
      <c r="R64" s="16"/>
      <c r="S64" s="16"/>
      <c r="T64" s="16"/>
      <c r="U64" s="16"/>
      <c r="V64" s="16"/>
      <c r="W64" s="16"/>
    </row>
    <row r="65" spans="1:23">
      <c r="A65" s="15"/>
      <c r="B65" s="141" t="s">
        <v>520</v>
      </c>
      <c r="C65" s="29"/>
      <c r="D65" s="29"/>
      <c r="E65" s="29"/>
      <c r="F65" s="29"/>
      <c r="G65" s="29"/>
      <c r="H65" s="29"/>
      <c r="I65" s="29"/>
      <c r="J65" s="29"/>
      <c r="K65" s="29"/>
      <c r="L65" s="29"/>
      <c r="M65" s="29"/>
      <c r="N65" s="29"/>
      <c r="O65" s="29"/>
      <c r="P65" s="29"/>
      <c r="Q65" s="29"/>
      <c r="R65" s="29"/>
      <c r="S65" s="29"/>
      <c r="T65" s="29"/>
      <c r="U65" s="29"/>
      <c r="V65" s="29"/>
      <c r="W65" s="29"/>
    </row>
    <row r="66" spans="1:23">
      <c r="A66" s="15"/>
      <c r="B66" s="148" t="s">
        <v>521</v>
      </c>
      <c r="C66" s="31" t="s">
        <v>278</v>
      </c>
      <c r="D66" s="36" t="s">
        <v>281</v>
      </c>
      <c r="E66" s="33"/>
      <c r="F66" s="31" t="s">
        <v>278</v>
      </c>
      <c r="G66" s="36" t="s">
        <v>281</v>
      </c>
      <c r="H66" s="33"/>
      <c r="I66" s="31" t="s">
        <v>278</v>
      </c>
      <c r="J66" s="36" t="s">
        <v>281</v>
      </c>
      <c r="K66" s="33"/>
      <c r="L66" s="31" t="s">
        <v>278</v>
      </c>
      <c r="M66" s="36" t="s">
        <v>281</v>
      </c>
      <c r="N66" s="33"/>
      <c r="O66" s="31" t="s">
        <v>278</v>
      </c>
      <c r="P66" s="36" t="s">
        <v>281</v>
      </c>
      <c r="Q66" s="33"/>
      <c r="R66" s="31" t="s">
        <v>278</v>
      </c>
      <c r="S66" s="36" t="s">
        <v>281</v>
      </c>
      <c r="T66" s="33"/>
      <c r="U66" s="31" t="s">
        <v>278</v>
      </c>
      <c r="V66" s="36" t="s">
        <v>281</v>
      </c>
      <c r="W66" s="33"/>
    </row>
    <row r="67" spans="1:23">
      <c r="A67" s="15"/>
      <c r="B67" s="148"/>
      <c r="C67" s="31"/>
      <c r="D67" s="36"/>
      <c r="E67" s="33"/>
      <c r="F67" s="31"/>
      <c r="G67" s="36"/>
      <c r="H67" s="33"/>
      <c r="I67" s="31"/>
      <c r="J67" s="36"/>
      <c r="K67" s="33"/>
      <c r="L67" s="31"/>
      <c r="M67" s="36"/>
      <c r="N67" s="33"/>
      <c r="O67" s="31"/>
      <c r="P67" s="36"/>
      <c r="Q67" s="33"/>
      <c r="R67" s="31"/>
      <c r="S67" s="36"/>
      <c r="T67" s="33"/>
      <c r="U67" s="31"/>
      <c r="V67" s="36"/>
      <c r="W67" s="33"/>
    </row>
    <row r="68" spans="1:23">
      <c r="A68" s="15"/>
      <c r="B68" s="147" t="s">
        <v>522</v>
      </c>
      <c r="C68" s="45">
        <v>498</v>
      </c>
      <c r="D68" s="45"/>
      <c r="E68" s="29"/>
      <c r="F68" s="35">
        <v>10440</v>
      </c>
      <c r="G68" s="35"/>
      <c r="H68" s="29"/>
      <c r="I68" s="35">
        <v>5229</v>
      </c>
      <c r="J68" s="35"/>
      <c r="K68" s="29"/>
      <c r="L68" s="35">
        <v>1699</v>
      </c>
      <c r="M68" s="35"/>
      <c r="N68" s="29"/>
      <c r="O68" s="45">
        <v>81</v>
      </c>
      <c r="P68" s="45"/>
      <c r="Q68" s="29"/>
      <c r="R68" s="45">
        <v>862</v>
      </c>
      <c r="S68" s="45"/>
      <c r="T68" s="29"/>
      <c r="U68" s="35">
        <v>18809</v>
      </c>
      <c r="V68" s="35"/>
      <c r="W68" s="29"/>
    </row>
    <row r="69" spans="1:23">
      <c r="A69" s="15"/>
      <c r="B69" s="147"/>
      <c r="C69" s="45"/>
      <c r="D69" s="45"/>
      <c r="E69" s="29"/>
      <c r="F69" s="35"/>
      <c r="G69" s="35"/>
      <c r="H69" s="29"/>
      <c r="I69" s="35"/>
      <c r="J69" s="35"/>
      <c r="K69" s="29"/>
      <c r="L69" s="35"/>
      <c r="M69" s="35"/>
      <c r="N69" s="29"/>
      <c r="O69" s="45"/>
      <c r="P69" s="45"/>
      <c r="Q69" s="29"/>
      <c r="R69" s="45"/>
      <c r="S69" s="45"/>
      <c r="T69" s="29"/>
      <c r="U69" s="35"/>
      <c r="V69" s="35"/>
      <c r="W69" s="29"/>
    </row>
    <row r="70" spans="1:23">
      <c r="A70" s="15"/>
      <c r="B70" s="150" t="s">
        <v>523</v>
      </c>
      <c r="C70" s="36" t="s">
        <v>281</v>
      </c>
      <c r="D70" s="36"/>
      <c r="E70" s="33"/>
      <c r="F70" s="36" t="s">
        <v>281</v>
      </c>
      <c r="G70" s="36"/>
      <c r="H70" s="33"/>
      <c r="I70" s="36" t="s">
        <v>281</v>
      </c>
      <c r="J70" s="36"/>
      <c r="K70" s="33"/>
      <c r="L70" s="36" t="s">
        <v>281</v>
      </c>
      <c r="M70" s="36"/>
      <c r="N70" s="33"/>
      <c r="O70" s="36" t="s">
        <v>281</v>
      </c>
      <c r="P70" s="36"/>
      <c r="Q70" s="33"/>
      <c r="R70" s="36" t="s">
        <v>281</v>
      </c>
      <c r="S70" s="36"/>
      <c r="T70" s="33"/>
      <c r="U70" s="36" t="s">
        <v>281</v>
      </c>
      <c r="V70" s="36"/>
      <c r="W70" s="33"/>
    </row>
    <row r="71" spans="1:23" ht="15.75" thickBot="1">
      <c r="A71" s="15"/>
      <c r="B71" s="150"/>
      <c r="C71" s="37"/>
      <c r="D71" s="37"/>
      <c r="E71" s="38"/>
      <c r="F71" s="37"/>
      <c r="G71" s="37"/>
      <c r="H71" s="38"/>
      <c r="I71" s="37"/>
      <c r="J71" s="37"/>
      <c r="K71" s="38"/>
      <c r="L71" s="37"/>
      <c r="M71" s="37"/>
      <c r="N71" s="38"/>
      <c r="O71" s="37"/>
      <c r="P71" s="37"/>
      <c r="Q71" s="38"/>
      <c r="R71" s="37"/>
      <c r="S71" s="37"/>
      <c r="T71" s="38"/>
      <c r="U71" s="37"/>
      <c r="V71" s="37"/>
      <c r="W71" s="38"/>
    </row>
    <row r="72" spans="1:23">
      <c r="A72" s="15"/>
      <c r="B72" s="147" t="s">
        <v>162</v>
      </c>
      <c r="C72" s="39" t="s">
        <v>278</v>
      </c>
      <c r="D72" s="137">
        <v>498</v>
      </c>
      <c r="E72" s="30"/>
      <c r="F72" s="39" t="s">
        <v>278</v>
      </c>
      <c r="G72" s="41">
        <v>10440</v>
      </c>
      <c r="H72" s="30"/>
      <c r="I72" s="39" t="s">
        <v>278</v>
      </c>
      <c r="J72" s="41">
        <v>5229</v>
      </c>
      <c r="K72" s="30"/>
      <c r="L72" s="39" t="s">
        <v>278</v>
      </c>
      <c r="M72" s="41">
        <v>1699</v>
      </c>
      <c r="N72" s="30"/>
      <c r="O72" s="39" t="s">
        <v>278</v>
      </c>
      <c r="P72" s="137">
        <v>81</v>
      </c>
      <c r="Q72" s="30"/>
      <c r="R72" s="39" t="s">
        <v>278</v>
      </c>
      <c r="S72" s="137">
        <v>862</v>
      </c>
      <c r="T72" s="30"/>
      <c r="U72" s="39" t="s">
        <v>278</v>
      </c>
      <c r="V72" s="41">
        <v>18809</v>
      </c>
      <c r="W72" s="30"/>
    </row>
    <row r="73" spans="1:23" ht="15.75" thickBot="1">
      <c r="A73" s="15"/>
      <c r="B73" s="147"/>
      <c r="C73" s="40"/>
      <c r="D73" s="111"/>
      <c r="E73" s="43"/>
      <c r="F73" s="40"/>
      <c r="G73" s="42"/>
      <c r="H73" s="43"/>
      <c r="I73" s="40"/>
      <c r="J73" s="42"/>
      <c r="K73" s="43"/>
      <c r="L73" s="40"/>
      <c r="M73" s="42"/>
      <c r="N73" s="43"/>
      <c r="O73" s="40"/>
      <c r="P73" s="111"/>
      <c r="Q73" s="43"/>
      <c r="R73" s="40"/>
      <c r="S73" s="111"/>
      <c r="T73" s="43"/>
      <c r="U73" s="40"/>
      <c r="V73" s="42"/>
      <c r="W73" s="43"/>
    </row>
    <row r="74" spans="1:23" ht="15.75" thickTop="1">
      <c r="A74" s="15"/>
      <c r="B74" s="21"/>
      <c r="C74" s="44"/>
      <c r="D74" s="44"/>
      <c r="E74" s="44"/>
      <c r="F74" s="44"/>
      <c r="G74" s="44"/>
      <c r="H74" s="44"/>
      <c r="I74" s="44"/>
      <c r="J74" s="44"/>
      <c r="K74" s="44"/>
      <c r="L74" s="44"/>
      <c r="M74" s="44"/>
      <c r="N74" s="44"/>
      <c r="O74" s="44"/>
      <c r="P74" s="44"/>
      <c r="Q74" s="44"/>
      <c r="R74" s="44"/>
      <c r="S74" s="44"/>
      <c r="T74" s="44"/>
      <c r="U74" s="44"/>
      <c r="V74" s="44"/>
      <c r="W74" s="44"/>
    </row>
    <row r="75" spans="1:23">
      <c r="A75" s="15"/>
      <c r="B75" s="144" t="s">
        <v>465</v>
      </c>
      <c r="C75" s="29"/>
      <c r="D75" s="29"/>
      <c r="E75" s="29"/>
      <c r="F75" s="29"/>
      <c r="G75" s="29"/>
      <c r="H75" s="29"/>
      <c r="I75" s="29"/>
      <c r="J75" s="29"/>
      <c r="K75" s="29"/>
      <c r="L75" s="29"/>
      <c r="M75" s="29"/>
      <c r="N75" s="29"/>
      <c r="O75" s="29"/>
      <c r="P75" s="29"/>
      <c r="Q75" s="29"/>
      <c r="R75" s="29"/>
      <c r="S75" s="29"/>
      <c r="T75" s="29"/>
      <c r="U75" s="29"/>
      <c r="V75" s="29"/>
      <c r="W75" s="29"/>
    </row>
    <row r="76" spans="1:23">
      <c r="A76" s="15"/>
      <c r="B76" s="142" t="s">
        <v>520</v>
      </c>
      <c r="C76" s="33"/>
      <c r="D76" s="33"/>
      <c r="E76" s="33"/>
      <c r="F76" s="33"/>
      <c r="G76" s="33"/>
      <c r="H76" s="33"/>
      <c r="I76" s="33"/>
      <c r="J76" s="33"/>
      <c r="K76" s="33"/>
      <c r="L76" s="33"/>
      <c r="M76" s="33"/>
      <c r="N76" s="33"/>
      <c r="O76" s="33"/>
      <c r="P76" s="33"/>
      <c r="Q76" s="33"/>
      <c r="R76" s="33"/>
      <c r="S76" s="33"/>
      <c r="T76" s="33"/>
      <c r="U76" s="33"/>
      <c r="V76" s="33"/>
      <c r="W76" s="33"/>
    </row>
    <row r="77" spans="1:23">
      <c r="A77" s="15"/>
      <c r="B77" s="147" t="s">
        <v>521</v>
      </c>
      <c r="C77" s="34" t="s">
        <v>278</v>
      </c>
      <c r="D77" s="45" t="s">
        <v>281</v>
      </c>
      <c r="E77" s="29"/>
      <c r="F77" s="34" t="s">
        <v>278</v>
      </c>
      <c r="G77" s="35">
        <v>9912</v>
      </c>
      <c r="H77" s="29"/>
      <c r="I77" s="34" t="s">
        <v>278</v>
      </c>
      <c r="J77" s="45">
        <v>469</v>
      </c>
      <c r="K77" s="29"/>
      <c r="L77" s="34" t="s">
        <v>278</v>
      </c>
      <c r="M77" s="45">
        <v>298</v>
      </c>
      <c r="N77" s="29"/>
      <c r="O77" s="34" t="s">
        <v>278</v>
      </c>
      <c r="P77" s="45" t="s">
        <v>281</v>
      </c>
      <c r="Q77" s="29"/>
      <c r="R77" s="34" t="s">
        <v>278</v>
      </c>
      <c r="S77" s="45" t="s">
        <v>281</v>
      </c>
      <c r="T77" s="29"/>
      <c r="U77" s="34" t="s">
        <v>278</v>
      </c>
      <c r="V77" s="35">
        <v>10679</v>
      </c>
      <c r="W77" s="29"/>
    </row>
    <row r="78" spans="1:23">
      <c r="A78" s="15"/>
      <c r="B78" s="147"/>
      <c r="C78" s="34"/>
      <c r="D78" s="45"/>
      <c r="E78" s="29"/>
      <c r="F78" s="34"/>
      <c r="G78" s="35"/>
      <c r="H78" s="29"/>
      <c r="I78" s="34"/>
      <c r="J78" s="45"/>
      <c r="K78" s="29"/>
      <c r="L78" s="34"/>
      <c r="M78" s="45"/>
      <c r="N78" s="29"/>
      <c r="O78" s="34"/>
      <c r="P78" s="45"/>
      <c r="Q78" s="29"/>
      <c r="R78" s="34"/>
      <c r="S78" s="45"/>
      <c r="T78" s="29"/>
      <c r="U78" s="34"/>
      <c r="V78" s="35"/>
      <c r="W78" s="29"/>
    </row>
    <row r="79" spans="1:23">
      <c r="A79" s="15"/>
      <c r="B79" s="148" t="s">
        <v>522</v>
      </c>
      <c r="C79" s="32">
        <v>108739</v>
      </c>
      <c r="D79" s="32"/>
      <c r="E79" s="33"/>
      <c r="F79" s="32">
        <v>805365</v>
      </c>
      <c r="G79" s="32"/>
      <c r="H79" s="33"/>
      <c r="I79" s="32">
        <v>1030840</v>
      </c>
      <c r="J79" s="32"/>
      <c r="K79" s="33"/>
      <c r="L79" s="32">
        <v>142724</v>
      </c>
      <c r="M79" s="32"/>
      <c r="N79" s="33"/>
      <c r="O79" s="32">
        <v>36453</v>
      </c>
      <c r="P79" s="32"/>
      <c r="Q79" s="33"/>
      <c r="R79" s="32">
        <v>4551</v>
      </c>
      <c r="S79" s="32"/>
      <c r="T79" s="33"/>
      <c r="U79" s="32">
        <v>2128672</v>
      </c>
      <c r="V79" s="32"/>
      <c r="W79" s="33"/>
    </row>
    <row r="80" spans="1:23">
      <c r="A80" s="15"/>
      <c r="B80" s="148"/>
      <c r="C80" s="32"/>
      <c r="D80" s="32"/>
      <c r="E80" s="33"/>
      <c r="F80" s="32"/>
      <c r="G80" s="32"/>
      <c r="H80" s="33"/>
      <c r="I80" s="32"/>
      <c r="J80" s="32"/>
      <c r="K80" s="33"/>
      <c r="L80" s="32"/>
      <c r="M80" s="32"/>
      <c r="N80" s="33"/>
      <c r="O80" s="32"/>
      <c r="P80" s="32"/>
      <c r="Q80" s="33"/>
      <c r="R80" s="32"/>
      <c r="S80" s="32"/>
      <c r="T80" s="33"/>
      <c r="U80" s="32"/>
      <c r="V80" s="32"/>
      <c r="W80" s="33"/>
    </row>
    <row r="81" spans="1:23">
      <c r="A81" s="15"/>
      <c r="B81" s="149" t="s">
        <v>523</v>
      </c>
      <c r="C81" s="45" t="s">
        <v>281</v>
      </c>
      <c r="D81" s="45"/>
      <c r="E81" s="29"/>
      <c r="F81" s="35">
        <v>6693</v>
      </c>
      <c r="G81" s="35"/>
      <c r="H81" s="29"/>
      <c r="I81" s="45">
        <v>126</v>
      </c>
      <c r="J81" s="45"/>
      <c r="K81" s="29"/>
      <c r="L81" s="45">
        <v>88</v>
      </c>
      <c r="M81" s="45"/>
      <c r="N81" s="29"/>
      <c r="O81" s="45">
        <v>111</v>
      </c>
      <c r="P81" s="45"/>
      <c r="Q81" s="29"/>
      <c r="R81" s="45" t="s">
        <v>281</v>
      </c>
      <c r="S81" s="45"/>
      <c r="T81" s="29"/>
      <c r="U81" s="35">
        <v>7018</v>
      </c>
      <c r="V81" s="35"/>
      <c r="W81" s="29"/>
    </row>
    <row r="82" spans="1:23" ht="15.75" thickBot="1">
      <c r="A82" s="15"/>
      <c r="B82" s="149"/>
      <c r="C82" s="47"/>
      <c r="D82" s="47"/>
      <c r="E82" s="48"/>
      <c r="F82" s="49"/>
      <c r="G82" s="49"/>
      <c r="H82" s="48"/>
      <c r="I82" s="47"/>
      <c r="J82" s="47"/>
      <c r="K82" s="48"/>
      <c r="L82" s="47"/>
      <c r="M82" s="47"/>
      <c r="N82" s="48"/>
      <c r="O82" s="47"/>
      <c r="P82" s="47"/>
      <c r="Q82" s="48"/>
      <c r="R82" s="47"/>
      <c r="S82" s="47"/>
      <c r="T82" s="48"/>
      <c r="U82" s="49"/>
      <c r="V82" s="49"/>
      <c r="W82" s="48"/>
    </row>
    <row r="83" spans="1:23">
      <c r="A83" s="15"/>
      <c r="B83" s="148" t="s">
        <v>162</v>
      </c>
      <c r="C83" s="58" t="s">
        <v>278</v>
      </c>
      <c r="D83" s="50">
        <v>108739</v>
      </c>
      <c r="E83" s="51"/>
      <c r="F83" s="58" t="s">
        <v>278</v>
      </c>
      <c r="G83" s="50">
        <v>821970</v>
      </c>
      <c r="H83" s="51"/>
      <c r="I83" s="58" t="s">
        <v>278</v>
      </c>
      <c r="J83" s="50">
        <v>1031435</v>
      </c>
      <c r="K83" s="51"/>
      <c r="L83" s="58" t="s">
        <v>278</v>
      </c>
      <c r="M83" s="50">
        <v>143110</v>
      </c>
      <c r="N83" s="51"/>
      <c r="O83" s="58" t="s">
        <v>278</v>
      </c>
      <c r="P83" s="50">
        <v>36564</v>
      </c>
      <c r="Q83" s="51"/>
      <c r="R83" s="58" t="s">
        <v>278</v>
      </c>
      <c r="S83" s="50">
        <v>4551</v>
      </c>
      <c r="T83" s="51"/>
      <c r="U83" s="58" t="s">
        <v>278</v>
      </c>
      <c r="V83" s="50">
        <v>2146369</v>
      </c>
      <c r="W83" s="51"/>
    </row>
    <row r="84" spans="1:23" ht="15.75" thickBot="1">
      <c r="A84" s="15"/>
      <c r="B84" s="148"/>
      <c r="C84" s="59"/>
      <c r="D84" s="60"/>
      <c r="E84" s="61"/>
      <c r="F84" s="59"/>
      <c r="G84" s="60"/>
      <c r="H84" s="61"/>
      <c r="I84" s="59"/>
      <c r="J84" s="60"/>
      <c r="K84" s="61"/>
      <c r="L84" s="59"/>
      <c r="M84" s="60"/>
      <c r="N84" s="61"/>
      <c r="O84" s="59"/>
      <c r="P84" s="60"/>
      <c r="Q84" s="61"/>
      <c r="R84" s="59"/>
      <c r="S84" s="60"/>
      <c r="T84" s="61"/>
      <c r="U84" s="59"/>
      <c r="V84" s="60"/>
      <c r="W84" s="61"/>
    </row>
    <row r="85" spans="1:23" ht="15.75" thickTop="1">
      <c r="A85" s="15" t="s">
        <v>1236</v>
      </c>
      <c r="B85" s="63" t="s">
        <v>7</v>
      </c>
      <c r="C85" s="63"/>
      <c r="D85" s="63"/>
      <c r="E85" s="63"/>
      <c r="F85" s="63"/>
      <c r="G85" s="63"/>
      <c r="H85" s="63"/>
      <c r="I85" s="63"/>
      <c r="J85" s="63"/>
      <c r="K85" s="63"/>
      <c r="L85" s="63"/>
      <c r="M85" s="63"/>
      <c r="N85" s="63"/>
      <c r="O85" s="63"/>
      <c r="P85" s="63"/>
      <c r="Q85" s="63"/>
      <c r="R85" s="63"/>
      <c r="S85" s="63"/>
      <c r="T85" s="63"/>
      <c r="U85" s="63"/>
      <c r="V85" s="63"/>
      <c r="W85" s="63"/>
    </row>
    <row r="86" spans="1:23">
      <c r="A86" s="15"/>
      <c r="B86" s="65" t="s">
        <v>545</v>
      </c>
      <c r="C86" s="65"/>
      <c r="D86" s="65"/>
      <c r="E86" s="65"/>
      <c r="F86" s="65"/>
      <c r="G86" s="65"/>
      <c r="H86" s="65"/>
      <c r="I86" s="65"/>
      <c r="J86" s="65"/>
      <c r="K86" s="65"/>
      <c r="L86" s="65"/>
      <c r="M86" s="65"/>
      <c r="N86" s="65"/>
      <c r="O86" s="65"/>
      <c r="P86" s="65"/>
      <c r="Q86" s="65"/>
      <c r="R86" s="65"/>
      <c r="S86" s="65"/>
      <c r="T86" s="65"/>
      <c r="U86" s="65"/>
      <c r="V86" s="65"/>
      <c r="W86" s="65"/>
    </row>
    <row r="87" spans="1:23">
      <c r="A87" s="15"/>
      <c r="B87" s="67"/>
      <c r="C87" s="67"/>
      <c r="D87" s="67"/>
      <c r="E87" s="67"/>
      <c r="F87" s="67"/>
      <c r="G87" s="67"/>
      <c r="H87" s="67"/>
      <c r="I87" s="67"/>
      <c r="J87" s="67"/>
      <c r="K87" s="67"/>
      <c r="L87" s="67"/>
      <c r="M87" s="67"/>
      <c r="N87" s="67"/>
      <c r="O87" s="67"/>
      <c r="P87" s="67"/>
      <c r="Q87" s="67"/>
      <c r="R87" s="67"/>
      <c r="S87" s="67"/>
      <c r="T87" s="67"/>
      <c r="U87" s="67"/>
      <c r="V87" s="67"/>
      <c r="W87" s="67"/>
    </row>
    <row r="88" spans="1:23">
      <c r="A88" s="15"/>
      <c r="B88" s="26"/>
      <c r="C88" s="26"/>
      <c r="D88" s="26"/>
      <c r="E88" s="26"/>
      <c r="F88" s="26"/>
      <c r="G88" s="26"/>
      <c r="H88" s="26"/>
      <c r="I88" s="26"/>
      <c r="J88" s="26"/>
      <c r="K88" s="26"/>
    </row>
    <row r="89" spans="1:23">
      <c r="A89" s="15"/>
      <c r="B89" s="16"/>
      <c r="C89" s="16"/>
      <c r="D89" s="16"/>
      <c r="E89" s="16"/>
      <c r="F89" s="16"/>
      <c r="G89" s="16"/>
      <c r="H89" s="16"/>
      <c r="I89" s="16"/>
      <c r="J89" s="16"/>
      <c r="K89" s="16"/>
    </row>
    <row r="90" spans="1:23" ht="15.75" thickBot="1">
      <c r="A90" s="15"/>
      <c r="B90" s="17"/>
      <c r="C90" s="146" t="s">
        <v>471</v>
      </c>
      <c r="D90" s="146"/>
      <c r="E90" s="146"/>
      <c r="F90" s="146" t="s">
        <v>472</v>
      </c>
      <c r="G90" s="146"/>
      <c r="H90" s="146"/>
      <c r="I90" s="146" t="s">
        <v>162</v>
      </c>
      <c r="J90" s="146"/>
      <c r="K90" s="146"/>
    </row>
    <row r="91" spans="1:23">
      <c r="A91" s="15"/>
      <c r="B91" s="154">
        <v>41639</v>
      </c>
      <c r="C91" s="157"/>
      <c r="D91" s="157"/>
      <c r="E91" s="157"/>
      <c r="F91" s="157"/>
      <c r="G91" s="157"/>
      <c r="H91" s="157"/>
      <c r="I91" s="157"/>
      <c r="J91" s="157"/>
      <c r="K91" s="157"/>
    </row>
    <row r="92" spans="1:23">
      <c r="A92" s="15"/>
      <c r="B92" s="158" t="s">
        <v>546</v>
      </c>
      <c r="C92" s="159" t="s">
        <v>278</v>
      </c>
      <c r="D92" s="160">
        <v>158000</v>
      </c>
      <c r="E92" s="29"/>
      <c r="F92" s="159" t="s">
        <v>278</v>
      </c>
      <c r="G92" s="160">
        <v>958186</v>
      </c>
      <c r="H92" s="29"/>
      <c r="I92" s="159" t="s">
        <v>278</v>
      </c>
      <c r="J92" s="160">
        <v>1116186</v>
      </c>
      <c r="K92" s="29"/>
    </row>
    <row r="93" spans="1:23">
      <c r="A93" s="15"/>
      <c r="B93" s="158"/>
      <c r="C93" s="159"/>
      <c r="D93" s="160"/>
      <c r="E93" s="29"/>
      <c r="F93" s="159"/>
      <c r="G93" s="160"/>
      <c r="H93" s="29"/>
      <c r="I93" s="159"/>
      <c r="J93" s="160"/>
      <c r="K93" s="29"/>
    </row>
    <row r="94" spans="1:23">
      <c r="A94" s="15"/>
      <c r="B94" s="161" t="s">
        <v>539</v>
      </c>
      <c r="C94" s="162">
        <v>648</v>
      </c>
      <c r="D94" s="162"/>
      <c r="E94" s="33"/>
      <c r="F94" s="163">
        <v>20072</v>
      </c>
      <c r="G94" s="163"/>
      <c r="H94" s="33"/>
      <c r="I94" s="163">
        <v>20720</v>
      </c>
      <c r="J94" s="163"/>
      <c r="K94" s="33"/>
    </row>
    <row r="95" spans="1:23">
      <c r="A95" s="15"/>
      <c r="B95" s="161"/>
      <c r="C95" s="162"/>
      <c r="D95" s="162"/>
      <c r="E95" s="33"/>
      <c r="F95" s="163"/>
      <c r="G95" s="163"/>
      <c r="H95" s="33"/>
      <c r="I95" s="163"/>
      <c r="J95" s="163"/>
      <c r="K95" s="33"/>
    </row>
    <row r="96" spans="1:23">
      <c r="A96" s="15"/>
      <c r="B96" s="158" t="s">
        <v>541</v>
      </c>
      <c r="C96" s="160">
        <v>5416</v>
      </c>
      <c r="D96" s="160"/>
      <c r="E96" s="29"/>
      <c r="F96" s="160">
        <v>62139</v>
      </c>
      <c r="G96" s="160"/>
      <c r="H96" s="29"/>
      <c r="I96" s="160">
        <v>67555</v>
      </c>
      <c r="J96" s="160"/>
      <c r="K96" s="29"/>
    </row>
    <row r="97" spans="1:11">
      <c r="A97" s="15"/>
      <c r="B97" s="158"/>
      <c r="C97" s="160"/>
      <c r="D97" s="160"/>
      <c r="E97" s="29"/>
      <c r="F97" s="160"/>
      <c r="G97" s="160"/>
      <c r="H97" s="29"/>
      <c r="I97" s="160"/>
      <c r="J97" s="160"/>
      <c r="K97" s="29"/>
    </row>
    <row r="98" spans="1:11">
      <c r="A98" s="15"/>
      <c r="B98" s="161" t="s">
        <v>543</v>
      </c>
      <c r="C98" s="162">
        <v>420</v>
      </c>
      <c r="D98" s="162"/>
      <c r="E98" s="33"/>
      <c r="F98" s="162">
        <v>469</v>
      </c>
      <c r="G98" s="162"/>
      <c r="H98" s="33"/>
      <c r="I98" s="162">
        <v>889</v>
      </c>
      <c r="J98" s="162"/>
      <c r="K98" s="33"/>
    </row>
    <row r="99" spans="1:11" ht="15.75" thickBot="1">
      <c r="A99" s="15"/>
      <c r="B99" s="161"/>
      <c r="C99" s="164"/>
      <c r="D99" s="164"/>
      <c r="E99" s="38"/>
      <c r="F99" s="164"/>
      <c r="G99" s="164"/>
      <c r="H99" s="38"/>
      <c r="I99" s="164"/>
      <c r="J99" s="164"/>
      <c r="K99" s="38"/>
    </row>
    <row r="100" spans="1:11">
      <c r="A100" s="15"/>
      <c r="B100" s="158" t="s">
        <v>162</v>
      </c>
      <c r="C100" s="165" t="s">
        <v>278</v>
      </c>
      <c r="D100" s="167">
        <v>164484</v>
      </c>
      <c r="E100" s="30"/>
      <c r="F100" s="165" t="s">
        <v>278</v>
      </c>
      <c r="G100" s="167">
        <v>1040866</v>
      </c>
      <c r="H100" s="30"/>
      <c r="I100" s="165" t="s">
        <v>278</v>
      </c>
      <c r="J100" s="167">
        <v>1205350</v>
      </c>
      <c r="K100" s="30"/>
    </row>
    <row r="101" spans="1:11" ht="15.75" thickBot="1">
      <c r="A101" s="15"/>
      <c r="B101" s="158"/>
      <c r="C101" s="166"/>
      <c r="D101" s="168"/>
      <c r="E101" s="43"/>
      <c r="F101" s="166"/>
      <c r="G101" s="168"/>
      <c r="H101" s="43"/>
      <c r="I101" s="166"/>
      <c r="J101" s="168"/>
      <c r="K101" s="43"/>
    </row>
    <row r="102" spans="1:11" ht="15.75" thickTop="1">
      <c r="A102" s="15"/>
      <c r="B102" s="21"/>
      <c r="C102" s="44"/>
      <c r="D102" s="44"/>
      <c r="E102" s="44"/>
      <c r="F102" s="44"/>
      <c r="G102" s="44"/>
      <c r="H102" s="44"/>
      <c r="I102" s="44"/>
      <c r="J102" s="44"/>
      <c r="K102" s="44"/>
    </row>
    <row r="103" spans="1:11">
      <c r="A103" s="15"/>
      <c r="B103" s="169">
        <v>41274</v>
      </c>
      <c r="C103" s="170"/>
      <c r="D103" s="170"/>
      <c r="E103" s="29"/>
      <c r="F103" s="170"/>
      <c r="G103" s="170"/>
      <c r="H103" s="29"/>
      <c r="I103" s="170"/>
      <c r="J103" s="170"/>
      <c r="K103" s="29"/>
    </row>
    <row r="104" spans="1:11">
      <c r="A104" s="15"/>
      <c r="B104" s="169"/>
      <c r="C104" s="170"/>
      <c r="D104" s="170"/>
      <c r="E104" s="29"/>
      <c r="F104" s="170"/>
      <c r="G104" s="170"/>
      <c r="H104" s="29"/>
      <c r="I104" s="170"/>
      <c r="J104" s="170"/>
      <c r="K104" s="29"/>
    </row>
    <row r="105" spans="1:11">
      <c r="A105" s="15"/>
      <c r="B105" s="161" t="s">
        <v>546</v>
      </c>
      <c r="C105" s="148" t="s">
        <v>278</v>
      </c>
      <c r="D105" s="171">
        <v>105690</v>
      </c>
      <c r="E105" s="33"/>
      <c r="F105" s="148" t="s">
        <v>278</v>
      </c>
      <c r="G105" s="171">
        <v>771617</v>
      </c>
      <c r="H105" s="33"/>
      <c r="I105" s="148" t="s">
        <v>278</v>
      </c>
      <c r="J105" s="171">
        <v>877307</v>
      </c>
      <c r="K105" s="33"/>
    </row>
    <row r="106" spans="1:11">
      <c r="A106" s="15"/>
      <c r="B106" s="161"/>
      <c r="C106" s="148"/>
      <c r="D106" s="171"/>
      <c r="E106" s="33"/>
      <c r="F106" s="148"/>
      <c r="G106" s="171"/>
      <c r="H106" s="33"/>
      <c r="I106" s="148"/>
      <c r="J106" s="171"/>
      <c r="K106" s="33"/>
    </row>
    <row r="107" spans="1:11">
      <c r="A107" s="15"/>
      <c r="B107" s="158" t="s">
        <v>539</v>
      </c>
      <c r="C107" s="170">
        <v>878</v>
      </c>
      <c r="D107" s="170"/>
      <c r="E107" s="29"/>
      <c r="F107" s="172">
        <v>15015</v>
      </c>
      <c r="G107" s="172"/>
      <c r="H107" s="29"/>
      <c r="I107" s="172">
        <v>15893</v>
      </c>
      <c r="J107" s="172"/>
      <c r="K107" s="29"/>
    </row>
    <row r="108" spans="1:11">
      <c r="A108" s="15"/>
      <c r="B108" s="158"/>
      <c r="C108" s="170"/>
      <c r="D108" s="170"/>
      <c r="E108" s="29"/>
      <c r="F108" s="172"/>
      <c r="G108" s="172"/>
      <c r="H108" s="29"/>
      <c r="I108" s="172"/>
      <c r="J108" s="172"/>
      <c r="K108" s="29"/>
    </row>
    <row r="109" spans="1:11">
      <c r="A109" s="15"/>
      <c r="B109" s="161" t="s">
        <v>541</v>
      </c>
      <c r="C109" s="171">
        <v>2171</v>
      </c>
      <c r="D109" s="171"/>
      <c r="E109" s="33"/>
      <c r="F109" s="171">
        <v>35338</v>
      </c>
      <c r="G109" s="171"/>
      <c r="H109" s="33"/>
      <c r="I109" s="171">
        <v>37509</v>
      </c>
      <c r="J109" s="171"/>
      <c r="K109" s="33"/>
    </row>
    <row r="110" spans="1:11">
      <c r="A110" s="15"/>
      <c r="B110" s="161"/>
      <c r="C110" s="171"/>
      <c r="D110" s="171"/>
      <c r="E110" s="33"/>
      <c r="F110" s="171"/>
      <c r="G110" s="171"/>
      <c r="H110" s="33"/>
      <c r="I110" s="171"/>
      <c r="J110" s="171"/>
      <c r="K110" s="33"/>
    </row>
    <row r="111" spans="1:11">
      <c r="A111" s="15"/>
      <c r="B111" s="158" t="s">
        <v>543</v>
      </c>
      <c r="C111" s="170" t="s">
        <v>281</v>
      </c>
      <c r="D111" s="170"/>
      <c r="E111" s="29"/>
      <c r="F111" s="170" t="s">
        <v>281</v>
      </c>
      <c r="G111" s="170"/>
      <c r="H111" s="29"/>
      <c r="I111" s="170" t="s">
        <v>281</v>
      </c>
      <c r="J111" s="170"/>
      <c r="K111" s="29"/>
    </row>
    <row r="112" spans="1:11" ht="15.75" thickBot="1">
      <c r="A112" s="15"/>
      <c r="B112" s="158"/>
      <c r="C112" s="173"/>
      <c r="D112" s="173"/>
      <c r="E112" s="48"/>
      <c r="F112" s="173"/>
      <c r="G112" s="173"/>
      <c r="H112" s="48"/>
      <c r="I112" s="173"/>
      <c r="J112" s="173"/>
      <c r="K112" s="48"/>
    </row>
    <row r="113" spans="1:23">
      <c r="A113" s="15"/>
      <c r="B113" s="161" t="s">
        <v>162</v>
      </c>
      <c r="C113" s="174" t="s">
        <v>278</v>
      </c>
      <c r="D113" s="176">
        <v>108739</v>
      </c>
      <c r="E113" s="51"/>
      <c r="F113" s="174" t="s">
        <v>278</v>
      </c>
      <c r="G113" s="176">
        <v>821970</v>
      </c>
      <c r="H113" s="51"/>
      <c r="I113" s="174" t="s">
        <v>278</v>
      </c>
      <c r="J113" s="176">
        <v>930709</v>
      </c>
      <c r="K113" s="51"/>
    </row>
    <row r="114" spans="1:23" ht="15.75" thickBot="1">
      <c r="A114" s="15"/>
      <c r="B114" s="161"/>
      <c r="C114" s="175"/>
      <c r="D114" s="177"/>
      <c r="E114" s="61"/>
      <c r="F114" s="175"/>
      <c r="G114" s="177"/>
      <c r="H114" s="61"/>
      <c r="I114" s="175"/>
      <c r="J114" s="177"/>
      <c r="K114" s="61"/>
    </row>
    <row r="115" spans="1:23" ht="15.75" thickTop="1">
      <c r="A115" s="15"/>
      <c r="B115" s="63"/>
      <c r="C115" s="63"/>
      <c r="D115" s="63"/>
      <c r="E115" s="63"/>
      <c r="F115" s="63"/>
      <c r="G115" s="63"/>
      <c r="H115" s="63"/>
      <c r="I115" s="63"/>
      <c r="J115" s="63"/>
      <c r="K115" s="63"/>
      <c r="L115" s="63"/>
      <c r="M115" s="63"/>
      <c r="N115" s="63"/>
      <c r="O115" s="63"/>
      <c r="P115" s="63"/>
      <c r="Q115" s="63"/>
      <c r="R115" s="63"/>
      <c r="S115" s="63"/>
      <c r="T115" s="63"/>
      <c r="U115" s="63"/>
      <c r="V115" s="63"/>
      <c r="W115" s="63"/>
    </row>
    <row r="116" spans="1:23">
      <c r="A116" s="15"/>
      <c r="B116" s="65" t="s">
        <v>547</v>
      </c>
      <c r="C116" s="65"/>
      <c r="D116" s="65"/>
      <c r="E116" s="65"/>
      <c r="F116" s="65"/>
      <c r="G116" s="65"/>
      <c r="H116" s="65"/>
      <c r="I116" s="65"/>
      <c r="J116" s="65"/>
      <c r="K116" s="65"/>
      <c r="L116" s="65"/>
      <c r="M116" s="65"/>
      <c r="N116" s="65"/>
      <c r="O116" s="65"/>
      <c r="P116" s="65"/>
      <c r="Q116" s="65"/>
      <c r="R116" s="65"/>
      <c r="S116" s="65"/>
      <c r="T116" s="65"/>
      <c r="U116" s="65"/>
      <c r="V116" s="65"/>
      <c r="W116" s="65"/>
    </row>
    <row r="117" spans="1:23">
      <c r="A117" s="15"/>
      <c r="B117" s="26"/>
      <c r="C117" s="26"/>
      <c r="D117" s="26"/>
      <c r="E117" s="26"/>
      <c r="F117" s="26"/>
      <c r="G117" s="26"/>
      <c r="H117" s="26"/>
      <c r="I117" s="26"/>
      <c r="J117" s="26"/>
      <c r="K117" s="26"/>
    </row>
    <row r="118" spans="1:23">
      <c r="A118" s="15"/>
      <c r="B118" s="16"/>
      <c r="C118" s="16"/>
      <c r="D118" s="16"/>
      <c r="E118" s="16"/>
      <c r="F118" s="16"/>
      <c r="G118" s="16"/>
      <c r="H118" s="16"/>
      <c r="I118" s="16"/>
      <c r="J118" s="16"/>
      <c r="K118" s="16"/>
    </row>
    <row r="119" spans="1:23" ht="15.75" thickBot="1">
      <c r="A119" s="15"/>
      <c r="B119" s="17"/>
      <c r="C119" s="146" t="s">
        <v>548</v>
      </c>
      <c r="D119" s="146"/>
      <c r="E119" s="146"/>
      <c r="F119" s="146" t="s">
        <v>549</v>
      </c>
      <c r="G119" s="146"/>
      <c r="H119" s="146"/>
      <c r="I119" s="146" t="s">
        <v>162</v>
      </c>
      <c r="J119" s="146"/>
      <c r="K119" s="146"/>
    </row>
    <row r="120" spans="1:23">
      <c r="A120" s="15"/>
      <c r="B120" s="155" t="s">
        <v>352</v>
      </c>
      <c r="C120" s="30"/>
      <c r="D120" s="30"/>
      <c r="E120" s="30"/>
      <c r="F120" s="30"/>
      <c r="G120" s="30"/>
      <c r="H120" s="30"/>
      <c r="I120" s="30"/>
      <c r="J120" s="30"/>
      <c r="K120" s="30"/>
    </row>
    <row r="121" spans="1:23">
      <c r="A121" s="15"/>
      <c r="B121" s="148" t="s">
        <v>469</v>
      </c>
      <c r="C121" s="179" t="s">
        <v>278</v>
      </c>
      <c r="D121" s="163">
        <v>1204331</v>
      </c>
      <c r="E121" s="33"/>
      <c r="F121" s="179" t="s">
        <v>278</v>
      </c>
      <c r="G121" s="163">
        <v>2819</v>
      </c>
      <c r="H121" s="33"/>
      <c r="I121" s="179" t="s">
        <v>278</v>
      </c>
      <c r="J121" s="163">
        <v>1207150</v>
      </c>
      <c r="K121" s="33"/>
    </row>
    <row r="122" spans="1:23">
      <c r="A122" s="15"/>
      <c r="B122" s="148"/>
      <c r="C122" s="179"/>
      <c r="D122" s="163"/>
      <c r="E122" s="33"/>
      <c r="F122" s="179"/>
      <c r="G122" s="163"/>
      <c r="H122" s="33"/>
      <c r="I122" s="179"/>
      <c r="J122" s="163"/>
      <c r="K122" s="33"/>
    </row>
    <row r="123" spans="1:23">
      <c r="A123" s="15"/>
      <c r="B123" s="147" t="s">
        <v>550</v>
      </c>
      <c r="C123" s="160">
        <v>143112</v>
      </c>
      <c r="D123" s="160"/>
      <c r="E123" s="29"/>
      <c r="F123" s="180">
        <v>278</v>
      </c>
      <c r="G123" s="180"/>
      <c r="H123" s="29"/>
      <c r="I123" s="160">
        <v>143390</v>
      </c>
      <c r="J123" s="160"/>
      <c r="K123" s="29"/>
    </row>
    <row r="124" spans="1:23">
      <c r="A124" s="15"/>
      <c r="B124" s="147"/>
      <c r="C124" s="160"/>
      <c r="D124" s="160"/>
      <c r="E124" s="29"/>
      <c r="F124" s="180"/>
      <c r="G124" s="180"/>
      <c r="H124" s="29"/>
      <c r="I124" s="160"/>
      <c r="J124" s="160"/>
      <c r="K124" s="29"/>
    </row>
    <row r="125" spans="1:23">
      <c r="A125" s="15"/>
      <c r="B125" s="148" t="s">
        <v>473</v>
      </c>
      <c r="C125" s="163">
        <v>46353</v>
      </c>
      <c r="D125" s="163"/>
      <c r="E125" s="33"/>
      <c r="F125" s="162">
        <v>49</v>
      </c>
      <c r="G125" s="162"/>
      <c r="H125" s="33"/>
      <c r="I125" s="163">
        <v>46402</v>
      </c>
      <c r="J125" s="163"/>
      <c r="K125" s="33"/>
    </row>
    <row r="126" spans="1:23">
      <c r="A126" s="15"/>
      <c r="B126" s="148"/>
      <c r="C126" s="163"/>
      <c r="D126" s="163"/>
      <c r="E126" s="33"/>
      <c r="F126" s="162"/>
      <c r="G126" s="162"/>
      <c r="H126" s="33"/>
      <c r="I126" s="163"/>
      <c r="J126" s="163"/>
      <c r="K126" s="33"/>
    </row>
    <row r="127" spans="1:23">
      <c r="A127" s="15"/>
      <c r="B127" s="147" t="s">
        <v>474</v>
      </c>
      <c r="C127" s="160">
        <v>3900</v>
      </c>
      <c r="D127" s="160"/>
      <c r="E127" s="29"/>
      <c r="F127" s="180">
        <v>5</v>
      </c>
      <c r="G127" s="180"/>
      <c r="H127" s="29"/>
      <c r="I127" s="160">
        <v>3905</v>
      </c>
      <c r="J127" s="160"/>
      <c r="K127" s="29"/>
    </row>
    <row r="128" spans="1:23" ht="15.75" thickBot="1">
      <c r="A128" s="15"/>
      <c r="B128" s="147"/>
      <c r="C128" s="181"/>
      <c r="D128" s="181"/>
      <c r="E128" s="48"/>
      <c r="F128" s="182"/>
      <c r="G128" s="182"/>
      <c r="H128" s="48"/>
      <c r="I128" s="181"/>
      <c r="J128" s="181"/>
      <c r="K128" s="48"/>
    </row>
    <row r="129" spans="1:23">
      <c r="A129" s="15"/>
      <c r="B129" s="148" t="s">
        <v>162</v>
      </c>
      <c r="C129" s="183" t="s">
        <v>278</v>
      </c>
      <c r="D129" s="185">
        <v>1397696</v>
      </c>
      <c r="E129" s="51"/>
      <c r="F129" s="183" t="s">
        <v>278</v>
      </c>
      <c r="G129" s="185">
        <v>3151</v>
      </c>
      <c r="H129" s="51"/>
      <c r="I129" s="183" t="s">
        <v>278</v>
      </c>
      <c r="J129" s="185">
        <v>1400847</v>
      </c>
      <c r="K129" s="51"/>
    </row>
    <row r="130" spans="1:23" ht="15.75" thickBot="1">
      <c r="A130" s="15"/>
      <c r="B130" s="148"/>
      <c r="C130" s="184"/>
      <c r="D130" s="186"/>
      <c r="E130" s="61"/>
      <c r="F130" s="184"/>
      <c r="G130" s="186"/>
      <c r="H130" s="61"/>
      <c r="I130" s="184"/>
      <c r="J130" s="186"/>
      <c r="K130" s="61"/>
    </row>
    <row r="131" spans="1:23" ht="15.75" thickTop="1">
      <c r="A131" s="15"/>
      <c r="B131" s="17"/>
      <c r="C131" s="106"/>
      <c r="D131" s="106"/>
      <c r="E131" s="106"/>
      <c r="F131" s="106"/>
      <c r="G131" s="106"/>
      <c r="H131" s="106"/>
      <c r="I131" s="106"/>
      <c r="J131" s="106"/>
      <c r="K131" s="106"/>
    </row>
    <row r="132" spans="1:23">
      <c r="A132" s="15"/>
      <c r="B132" s="141" t="s">
        <v>353</v>
      </c>
      <c r="C132" s="29"/>
      <c r="D132" s="29"/>
      <c r="E132" s="29"/>
      <c r="F132" s="29"/>
      <c r="G132" s="29"/>
      <c r="H132" s="29"/>
      <c r="I132" s="29"/>
      <c r="J132" s="29"/>
      <c r="K132" s="29"/>
    </row>
    <row r="133" spans="1:23">
      <c r="A133" s="15"/>
      <c r="B133" s="148" t="s">
        <v>469</v>
      </c>
      <c r="C133" s="148" t="s">
        <v>278</v>
      </c>
      <c r="D133" s="171">
        <v>1029142</v>
      </c>
      <c r="E133" s="33"/>
      <c r="F133" s="148" t="s">
        <v>278</v>
      </c>
      <c r="G133" s="171">
        <v>2293</v>
      </c>
      <c r="H133" s="33"/>
      <c r="I133" s="148" t="s">
        <v>278</v>
      </c>
      <c r="J133" s="171">
        <v>1031435</v>
      </c>
      <c r="K133" s="33"/>
    </row>
    <row r="134" spans="1:23">
      <c r="A134" s="15"/>
      <c r="B134" s="148"/>
      <c r="C134" s="148"/>
      <c r="D134" s="171"/>
      <c r="E134" s="33"/>
      <c r="F134" s="148"/>
      <c r="G134" s="171"/>
      <c r="H134" s="33"/>
      <c r="I134" s="148"/>
      <c r="J134" s="171"/>
      <c r="K134" s="33"/>
    </row>
    <row r="135" spans="1:23">
      <c r="A135" s="15"/>
      <c r="B135" s="147" t="s">
        <v>550</v>
      </c>
      <c r="C135" s="172">
        <v>141961</v>
      </c>
      <c r="D135" s="172"/>
      <c r="E135" s="29"/>
      <c r="F135" s="172">
        <v>1149</v>
      </c>
      <c r="G135" s="172"/>
      <c r="H135" s="29"/>
      <c r="I135" s="172">
        <v>143110</v>
      </c>
      <c r="J135" s="172"/>
      <c r="K135" s="29"/>
    </row>
    <row r="136" spans="1:23">
      <c r="A136" s="15"/>
      <c r="B136" s="147"/>
      <c r="C136" s="172"/>
      <c r="D136" s="172"/>
      <c r="E136" s="29"/>
      <c r="F136" s="172"/>
      <c r="G136" s="172"/>
      <c r="H136" s="29"/>
      <c r="I136" s="172"/>
      <c r="J136" s="172"/>
      <c r="K136" s="29"/>
    </row>
    <row r="137" spans="1:23">
      <c r="A137" s="15"/>
      <c r="B137" s="148" t="s">
        <v>473</v>
      </c>
      <c r="C137" s="171">
        <v>36564</v>
      </c>
      <c r="D137" s="171"/>
      <c r="E137" s="33"/>
      <c r="F137" s="187" t="s">
        <v>281</v>
      </c>
      <c r="G137" s="187"/>
      <c r="H137" s="33"/>
      <c r="I137" s="171">
        <v>36564</v>
      </c>
      <c r="J137" s="171"/>
      <c r="K137" s="33"/>
    </row>
    <row r="138" spans="1:23">
      <c r="A138" s="15"/>
      <c r="B138" s="148"/>
      <c r="C138" s="171"/>
      <c r="D138" s="171"/>
      <c r="E138" s="33"/>
      <c r="F138" s="187"/>
      <c r="G138" s="187"/>
      <c r="H138" s="33"/>
      <c r="I138" s="171"/>
      <c r="J138" s="171"/>
      <c r="K138" s="33"/>
    </row>
    <row r="139" spans="1:23">
      <c r="A139" s="15"/>
      <c r="B139" s="147" t="s">
        <v>474</v>
      </c>
      <c r="C139" s="172">
        <v>4548</v>
      </c>
      <c r="D139" s="172"/>
      <c r="E139" s="29"/>
      <c r="F139" s="170">
        <v>3</v>
      </c>
      <c r="G139" s="170"/>
      <c r="H139" s="29"/>
      <c r="I139" s="172">
        <v>4551</v>
      </c>
      <c r="J139" s="172"/>
      <c r="K139" s="29"/>
    </row>
    <row r="140" spans="1:23" ht="15.75" thickBot="1">
      <c r="A140" s="15"/>
      <c r="B140" s="147"/>
      <c r="C140" s="188"/>
      <c r="D140" s="188"/>
      <c r="E140" s="48"/>
      <c r="F140" s="173"/>
      <c r="G140" s="173"/>
      <c r="H140" s="48"/>
      <c r="I140" s="188"/>
      <c r="J140" s="188"/>
      <c r="K140" s="48"/>
    </row>
    <row r="141" spans="1:23">
      <c r="A141" s="15"/>
      <c r="B141" s="148" t="s">
        <v>162</v>
      </c>
      <c r="C141" s="174" t="s">
        <v>278</v>
      </c>
      <c r="D141" s="176">
        <v>1212215</v>
      </c>
      <c r="E141" s="51"/>
      <c r="F141" s="174" t="s">
        <v>278</v>
      </c>
      <c r="G141" s="176">
        <v>3445</v>
      </c>
      <c r="H141" s="51"/>
      <c r="I141" s="174" t="s">
        <v>278</v>
      </c>
      <c r="J141" s="176">
        <v>1215660</v>
      </c>
      <c r="K141" s="51"/>
    </row>
    <row r="142" spans="1:23" ht="15.75" thickBot="1">
      <c r="A142" s="15"/>
      <c r="B142" s="148"/>
      <c r="C142" s="175"/>
      <c r="D142" s="177"/>
      <c r="E142" s="61"/>
      <c r="F142" s="175"/>
      <c r="G142" s="177"/>
      <c r="H142" s="61"/>
      <c r="I142" s="175"/>
      <c r="J142" s="177"/>
      <c r="K142" s="61"/>
    </row>
    <row r="143" spans="1:23" ht="15.75" thickTop="1">
      <c r="A143" s="15"/>
      <c r="B143" s="29"/>
      <c r="C143" s="29"/>
      <c r="D143" s="29"/>
      <c r="E143" s="29"/>
      <c r="F143" s="29"/>
      <c r="G143" s="29"/>
      <c r="H143" s="29"/>
      <c r="I143" s="29"/>
      <c r="J143" s="29"/>
      <c r="K143" s="29"/>
      <c r="L143" s="29"/>
      <c r="M143" s="29"/>
      <c r="N143" s="29"/>
      <c r="O143" s="29"/>
      <c r="P143" s="29"/>
      <c r="Q143" s="29"/>
      <c r="R143" s="29"/>
      <c r="S143" s="29"/>
      <c r="T143" s="29"/>
      <c r="U143" s="29"/>
      <c r="V143" s="29"/>
      <c r="W143" s="29"/>
    </row>
    <row r="144" spans="1:23" ht="15" customHeight="1">
      <c r="A144" s="15" t="s">
        <v>1237</v>
      </c>
      <c r="B144" s="63" t="s">
        <v>7</v>
      </c>
      <c r="C144" s="63"/>
      <c r="D144" s="63"/>
      <c r="E144" s="63"/>
      <c r="F144" s="63"/>
      <c r="G144" s="63"/>
      <c r="H144" s="63"/>
      <c r="I144" s="63"/>
      <c r="J144" s="63"/>
      <c r="K144" s="63"/>
      <c r="L144" s="63"/>
      <c r="M144" s="63"/>
      <c r="N144" s="63"/>
      <c r="O144" s="63"/>
      <c r="P144" s="63"/>
      <c r="Q144" s="63"/>
      <c r="R144" s="63"/>
      <c r="S144" s="63"/>
      <c r="T144" s="63"/>
      <c r="U144" s="63"/>
      <c r="V144" s="63"/>
      <c r="W144" s="63"/>
    </row>
    <row r="145" spans="1:23">
      <c r="A145" s="15"/>
      <c r="B145" s="65" t="s">
        <v>554</v>
      </c>
      <c r="C145" s="65"/>
      <c r="D145" s="65"/>
      <c r="E145" s="65"/>
      <c r="F145" s="65"/>
      <c r="G145" s="65"/>
      <c r="H145" s="65"/>
      <c r="I145" s="65"/>
      <c r="J145" s="65"/>
      <c r="K145" s="65"/>
      <c r="L145" s="65"/>
      <c r="M145" s="65"/>
      <c r="N145" s="65"/>
      <c r="O145" s="65"/>
      <c r="P145" s="65"/>
      <c r="Q145" s="65"/>
      <c r="R145" s="65"/>
      <c r="S145" s="65"/>
      <c r="T145" s="65"/>
      <c r="U145" s="65"/>
      <c r="V145" s="65"/>
      <c r="W145" s="65"/>
    </row>
    <row r="146" spans="1:23">
      <c r="A146" s="15"/>
      <c r="B146" s="67"/>
      <c r="C146" s="67"/>
      <c r="D146" s="67"/>
      <c r="E146" s="67"/>
      <c r="F146" s="67"/>
      <c r="G146" s="67"/>
      <c r="H146" s="67"/>
      <c r="I146" s="67"/>
      <c r="J146" s="67"/>
      <c r="K146" s="67"/>
      <c r="L146" s="67"/>
      <c r="M146" s="67"/>
      <c r="N146" s="67"/>
      <c r="O146" s="67"/>
      <c r="P146" s="67"/>
      <c r="Q146" s="67"/>
      <c r="R146" s="67"/>
      <c r="S146" s="67"/>
      <c r="T146" s="67"/>
      <c r="U146" s="67"/>
      <c r="V146" s="67"/>
      <c r="W146" s="67"/>
    </row>
    <row r="147" spans="1:23">
      <c r="A147" s="15"/>
      <c r="B147" s="26"/>
      <c r="C147" s="26"/>
      <c r="D147" s="26"/>
      <c r="E147" s="26"/>
      <c r="F147" s="26"/>
      <c r="G147" s="26"/>
      <c r="H147" s="26"/>
      <c r="I147" s="26"/>
      <c r="J147" s="26"/>
      <c r="K147" s="26"/>
      <c r="L147" s="26"/>
      <c r="M147" s="26"/>
      <c r="N147" s="26"/>
      <c r="O147" s="26"/>
      <c r="P147" s="26"/>
      <c r="Q147" s="26"/>
      <c r="R147" s="26"/>
      <c r="S147" s="26"/>
      <c r="T147" s="26"/>
      <c r="U147" s="26"/>
      <c r="V147" s="26"/>
      <c r="W147" s="26"/>
    </row>
    <row r="148" spans="1:23">
      <c r="A148" s="15"/>
      <c r="B148" s="16"/>
      <c r="C148" s="16"/>
      <c r="D148" s="16"/>
      <c r="E148" s="16"/>
      <c r="F148" s="16"/>
      <c r="G148" s="16"/>
      <c r="H148" s="16"/>
      <c r="I148" s="16"/>
      <c r="J148" s="16"/>
      <c r="K148" s="16"/>
      <c r="L148" s="16"/>
      <c r="M148" s="16"/>
      <c r="N148" s="16"/>
      <c r="O148" s="16"/>
      <c r="P148" s="16"/>
      <c r="Q148" s="16"/>
      <c r="R148" s="16"/>
      <c r="S148" s="16"/>
      <c r="T148" s="16"/>
      <c r="U148" s="16"/>
      <c r="V148" s="16"/>
      <c r="W148" s="16"/>
    </row>
    <row r="149" spans="1:23" ht="15.75" thickBot="1">
      <c r="A149" s="15"/>
      <c r="B149" s="17"/>
      <c r="C149" s="146" t="s">
        <v>555</v>
      </c>
      <c r="D149" s="146"/>
      <c r="E149" s="146"/>
      <c r="F149" s="146"/>
      <c r="G149" s="146"/>
      <c r="H149" s="146"/>
      <c r="I149" s="146"/>
      <c r="J149" s="146"/>
      <c r="K149" s="146"/>
      <c r="L149" s="146"/>
      <c r="M149" s="146"/>
      <c r="N149" s="146"/>
      <c r="O149" s="146"/>
      <c r="P149" s="146"/>
      <c r="Q149" s="146"/>
      <c r="R149" s="146"/>
      <c r="S149" s="146"/>
      <c r="T149" s="146"/>
      <c r="U149" s="146"/>
      <c r="V149" s="146"/>
      <c r="W149" s="146"/>
    </row>
    <row r="150" spans="1:23" ht="15.75" thickBot="1">
      <c r="A150" s="15"/>
      <c r="B150" s="17"/>
      <c r="C150" s="191" t="s">
        <v>352</v>
      </c>
      <c r="D150" s="191"/>
      <c r="E150" s="191"/>
      <c r="F150" s="191"/>
      <c r="G150" s="191"/>
      <c r="H150" s="191"/>
      <c r="I150" s="191"/>
      <c r="J150" s="191"/>
      <c r="K150" s="191"/>
      <c r="L150" s="191"/>
      <c r="M150" s="191"/>
      <c r="N150" s="191"/>
      <c r="O150" s="191"/>
      <c r="P150" s="191"/>
      <c r="Q150" s="191"/>
      <c r="R150" s="191"/>
      <c r="S150" s="191"/>
      <c r="T150" s="191"/>
      <c r="U150" s="191"/>
      <c r="V150" s="191"/>
      <c r="W150" s="191"/>
    </row>
    <row r="151" spans="1:23" ht="15.75" thickBot="1">
      <c r="A151" s="15"/>
      <c r="B151" s="17"/>
      <c r="C151" s="191" t="s">
        <v>556</v>
      </c>
      <c r="D151" s="191"/>
      <c r="E151" s="191"/>
      <c r="F151" s="191"/>
      <c r="G151" s="191"/>
      <c r="H151" s="191"/>
      <c r="I151" s="191"/>
      <c r="J151" s="191"/>
      <c r="K151" s="191"/>
      <c r="L151" s="191"/>
      <c r="M151" s="191"/>
      <c r="N151" s="191"/>
      <c r="O151" s="191"/>
      <c r="P151" s="191"/>
      <c r="Q151" s="191"/>
      <c r="R151" s="30"/>
      <c r="S151" s="30"/>
      <c r="T151" s="30"/>
      <c r="U151" s="30"/>
      <c r="V151" s="30"/>
      <c r="W151" s="30"/>
    </row>
    <row r="152" spans="1:23" ht="15.75" thickBot="1">
      <c r="A152" s="15"/>
      <c r="B152" s="17"/>
      <c r="C152" s="191" t="s">
        <v>557</v>
      </c>
      <c r="D152" s="191"/>
      <c r="E152" s="191"/>
      <c r="F152" s="191" t="s">
        <v>558</v>
      </c>
      <c r="G152" s="191"/>
      <c r="H152" s="191"/>
      <c r="I152" s="191" t="s">
        <v>559</v>
      </c>
      <c r="J152" s="191"/>
      <c r="K152" s="191"/>
      <c r="L152" s="191" t="s">
        <v>560</v>
      </c>
      <c r="M152" s="191"/>
      <c r="N152" s="191"/>
      <c r="O152" s="191" t="s">
        <v>561</v>
      </c>
      <c r="P152" s="191"/>
      <c r="Q152" s="191"/>
      <c r="R152" s="146" t="s">
        <v>562</v>
      </c>
      <c r="S152" s="146"/>
      <c r="T152" s="146"/>
      <c r="U152" s="146" t="s">
        <v>162</v>
      </c>
      <c r="V152" s="146"/>
      <c r="W152" s="146"/>
    </row>
    <row r="153" spans="1:23">
      <c r="A153" s="15"/>
      <c r="B153" s="148" t="s">
        <v>469</v>
      </c>
      <c r="C153" s="183" t="s">
        <v>278</v>
      </c>
      <c r="D153" s="185">
        <v>1096911</v>
      </c>
      <c r="E153" s="51"/>
      <c r="F153" s="183" t="s">
        <v>278</v>
      </c>
      <c r="G153" s="185">
        <v>4123</v>
      </c>
      <c r="H153" s="51"/>
      <c r="I153" s="183" t="s">
        <v>278</v>
      </c>
      <c r="J153" s="192">
        <v>495</v>
      </c>
      <c r="K153" s="51"/>
      <c r="L153" s="183" t="s">
        <v>278</v>
      </c>
      <c r="M153" s="192">
        <v>231</v>
      </c>
      <c r="N153" s="51"/>
      <c r="O153" s="183" t="s">
        <v>278</v>
      </c>
      <c r="P153" s="192" t="s">
        <v>281</v>
      </c>
      <c r="Q153" s="51"/>
      <c r="R153" s="183" t="s">
        <v>278</v>
      </c>
      <c r="S153" s="185">
        <v>1905</v>
      </c>
      <c r="T153" s="51"/>
      <c r="U153" s="183" t="s">
        <v>278</v>
      </c>
      <c r="V153" s="185">
        <v>1103665</v>
      </c>
      <c r="W153" s="51"/>
    </row>
    <row r="154" spans="1:23">
      <c r="A154" s="15"/>
      <c r="B154" s="148"/>
      <c r="C154" s="179"/>
      <c r="D154" s="163"/>
      <c r="E154" s="33"/>
      <c r="F154" s="179"/>
      <c r="G154" s="163"/>
      <c r="H154" s="33"/>
      <c r="I154" s="179"/>
      <c r="J154" s="162"/>
      <c r="K154" s="33"/>
      <c r="L154" s="179"/>
      <c r="M154" s="162"/>
      <c r="N154" s="33"/>
      <c r="O154" s="179"/>
      <c r="P154" s="162"/>
      <c r="Q154" s="33"/>
      <c r="R154" s="179"/>
      <c r="S154" s="163"/>
      <c r="T154" s="33"/>
      <c r="U154" s="179"/>
      <c r="V154" s="163"/>
      <c r="W154" s="33"/>
    </row>
    <row r="155" spans="1:23">
      <c r="A155" s="15"/>
      <c r="B155" s="147" t="s">
        <v>550</v>
      </c>
      <c r="C155" s="160">
        <v>141967</v>
      </c>
      <c r="D155" s="160"/>
      <c r="E155" s="29"/>
      <c r="F155" s="180">
        <v>880</v>
      </c>
      <c r="G155" s="180"/>
      <c r="H155" s="29"/>
      <c r="I155" s="180" t="s">
        <v>281</v>
      </c>
      <c r="J155" s="180"/>
      <c r="K155" s="29"/>
      <c r="L155" s="180">
        <v>42</v>
      </c>
      <c r="M155" s="180"/>
      <c r="N155" s="29"/>
      <c r="O155" s="180" t="s">
        <v>281</v>
      </c>
      <c r="P155" s="180"/>
      <c r="Q155" s="29"/>
      <c r="R155" s="180">
        <v>236</v>
      </c>
      <c r="S155" s="180"/>
      <c r="T155" s="29"/>
      <c r="U155" s="160">
        <v>143125</v>
      </c>
      <c r="V155" s="160"/>
      <c r="W155" s="29"/>
    </row>
    <row r="156" spans="1:23">
      <c r="A156" s="15"/>
      <c r="B156" s="147"/>
      <c r="C156" s="160"/>
      <c r="D156" s="160"/>
      <c r="E156" s="29"/>
      <c r="F156" s="180"/>
      <c r="G156" s="180"/>
      <c r="H156" s="29"/>
      <c r="I156" s="180"/>
      <c r="J156" s="180"/>
      <c r="K156" s="29"/>
      <c r="L156" s="180"/>
      <c r="M156" s="180"/>
      <c r="N156" s="29"/>
      <c r="O156" s="180"/>
      <c r="P156" s="180"/>
      <c r="Q156" s="29"/>
      <c r="R156" s="180"/>
      <c r="S156" s="180"/>
      <c r="T156" s="29"/>
      <c r="U156" s="160"/>
      <c r="V156" s="160"/>
      <c r="W156" s="29"/>
    </row>
    <row r="157" spans="1:23">
      <c r="A157" s="15"/>
      <c r="B157" s="148" t="s">
        <v>471</v>
      </c>
      <c r="C157" s="163">
        <v>144197</v>
      </c>
      <c r="D157" s="163"/>
      <c r="E157" s="33"/>
      <c r="F157" s="162" t="s">
        <v>281</v>
      </c>
      <c r="G157" s="162"/>
      <c r="H157" s="33"/>
      <c r="I157" s="162" t="s">
        <v>281</v>
      </c>
      <c r="J157" s="162"/>
      <c r="K157" s="33"/>
      <c r="L157" s="162" t="s">
        <v>281</v>
      </c>
      <c r="M157" s="162"/>
      <c r="N157" s="33"/>
      <c r="O157" s="162" t="s">
        <v>281</v>
      </c>
      <c r="P157" s="162"/>
      <c r="Q157" s="33"/>
      <c r="R157" s="162">
        <v>79</v>
      </c>
      <c r="S157" s="162"/>
      <c r="T157" s="33"/>
      <c r="U157" s="163">
        <v>144276</v>
      </c>
      <c r="V157" s="163"/>
      <c r="W157" s="33"/>
    </row>
    <row r="158" spans="1:23">
      <c r="A158" s="15"/>
      <c r="B158" s="148"/>
      <c r="C158" s="163"/>
      <c r="D158" s="163"/>
      <c r="E158" s="33"/>
      <c r="F158" s="162"/>
      <c r="G158" s="162"/>
      <c r="H158" s="33"/>
      <c r="I158" s="162"/>
      <c r="J158" s="162"/>
      <c r="K158" s="33"/>
      <c r="L158" s="162"/>
      <c r="M158" s="162"/>
      <c r="N158" s="33"/>
      <c r="O158" s="162"/>
      <c r="P158" s="162"/>
      <c r="Q158" s="33"/>
      <c r="R158" s="162"/>
      <c r="S158" s="162"/>
      <c r="T158" s="33"/>
      <c r="U158" s="163"/>
      <c r="V158" s="163"/>
      <c r="W158" s="33"/>
    </row>
    <row r="159" spans="1:23">
      <c r="A159" s="15"/>
      <c r="B159" s="147" t="s">
        <v>472</v>
      </c>
      <c r="C159" s="160">
        <v>835908</v>
      </c>
      <c r="D159" s="160"/>
      <c r="E159" s="29"/>
      <c r="F159" s="180">
        <v>668</v>
      </c>
      <c r="G159" s="180"/>
      <c r="H159" s="29"/>
      <c r="I159" s="180" t="s">
        <v>281</v>
      </c>
      <c r="J159" s="180"/>
      <c r="K159" s="29"/>
      <c r="L159" s="180" t="s">
        <v>281</v>
      </c>
      <c r="M159" s="180"/>
      <c r="N159" s="29"/>
      <c r="O159" s="180" t="s">
        <v>281</v>
      </c>
      <c r="P159" s="180"/>
      <c r="Q159" s="29"/>
      <c r="R159" s="160">
        <v>13097</v>
      </c>
      <c r="S159" s="160"/>
      <c r="T159" s="29"/>
      <c r="U159" s="160">
        <v>849673</v>
      </c>
      <c r="V159" s="160"/>
      <c r="W159" s="29"/>
    </row>
    <row r="160" spans="1:23">
      <c r="A160" s="15"/>
      <c r="B160" s="147"/>
      <c r="C160" s="160"/>
      <c r="D160" s="160"/>
      <c r="E160" s="29"/>
      <c r="F160" s="180"/>
      <c r="G160" s="180"/>
      <c r="H160" s="29"/>
      <c r="I160" s="180"/>
      <c r="J160" s="180"/>
      <c r="K160" s="29"/>
      <c r="L160" s="180"/>
      <c r="M160" s="180"/>
      <c r="N160" s="29"/>
      <c r="O160" s="180"/>
      <c r="P160" s="180"/>
      <c r="Q160" s="29"/>
      <c r="R160" s="160"/>
      <c r="S160" s="160"/>
      <c r="T160" s="29"/>
      <c r="U160" s="160"/>
      <c r="V160" s="160"/>
      <c r="W160" s="29"/>
    </row>
    <row r="161" spans="1:23">
      <c r="A161" s="15"/>
      <c r="B161" s="148" t="s">
        <v>473</v>
      </c>
      <c r="C161" s="163">
        <v>32647</v>
      </c>
      <c r="D161" s="163"/>
      <c r="E161" s="33"/>
      <c r="F161" s="162">
        <v>172</v>
      </c>
      <c r="G161" s="162"/>
      <c r="H161" s="33"/>
      <c r="I161" s="162">
        <v>7</v>
      </c>
      <c r="J161" s="162"/>
      <c r="K161" s="33"/>
      <c r="L161" s="162">
        <v>4</v>
      </c>
      <c r="M161" s="162"/>
      <c r="N161" s="33"/>
      <c r="O161" s="162" t="s">
        <v>281</v>
      </c>
      <c r="P161" s="162"/>
      <c r="Q161" s="33"/>
      <c r="R161" s="162" t="s">
        <v>281</v>
      </c>
      <c r="S161" s="162"/>
      <c r="T161" s="33"/>
      <c r="U161" s="163">
        <v>32830</v>
      </c>
      <c r="V161" s="163"/>
      <c r="W161" s="33"/>
    </row>
    <row r="162" spans="1:23">
      <c r="A162" s="15"/>
      <c r="B162" s="148"/>
      <c r="C162" s="163"/>
      <c r="D162" s="163"/>
      <c r="E162" s="33"/>
      <c r="F162" s="162"/>
      <c r="G162" s="162"/>
      <c r="H162" s="33"/>
      <c r="I162" s="162"/>
      <c r="J162" s="162"/>
      <c r="K162" s="33"/>
      <c r="L162" s="162"/>
      <c r="M162" s="162"/>
      <c r="N162" s="33"/>
      <c r="O162" s="162"/>
      <c r="P162" s="162"/>
      <c r="Q162" s="33"/>
      <c r="R162" s="162"/>
      <c r="S162" s="162"/>
      <c r="T162" s="33"/>
      <c r="U162" s="163"/>
      <c r="V162" s="163"/>
      <c r="W162" s="33"/>
    </row>
    <row r="163" spans="1:23">
      <c r="A163" s="15"/>
      <c r="B163" s="147" t="s">
        <v>474</v>
      </c>
      <c r="C163" s="160">
        <v>3511</v>
      </c>
      <c r="D163" s="160"/>
      <c r="E163" s="29"/>
      <c r="F163" s="180">
        <v>374</v>
      </c>
      <c r="G163" s="180"/>
      <c r="H163" s="29"/>
      <c r="I163" s="180">
        <v>15</v>
      </c>
      <c r="J163" s="180"/>
      <c r="K163" s="29"/>
      <c r="L163" s="180">
        <v>5</v>
      </c>
      <c r="M163" s="180"/>
      <c r="N163" s="29"/>
      <c r="O163" s="180" t="s">
        <v>281</v>
      </c>
      <c r="P163" s="180"/>
      <c r="Q163" s="29"/>
      <c r="R163" s="180" t="s">
        <v>281</v>
      </c>
      <c r="S163" s="180"/>
      <c r="T163" s="29"/>
      <c r="U163" s="160">
        <v>3905</v>
      </c>
      <c r="V163" s="160"/>
      <c r="W163" s="29"/>
    </row>
    <row r="164" spans="1:23" ht="15.75" thickBot="1">
      <c r="A164" s="15"/>
      <c r="B164" s="147"/>
      <c r="C164" s="181"/>
      <c r="D164" s="181"/>
      <c r="E164" s="48"/>
      <c r="F164" s="182"/>
      <c r="G164" s="182"/>
      <c r="H164" s="48"/>
      <c r="I164" s="182"/>
      <c r="J164" s="182"/>
      <c r="K164" s="48"/>
      <c r="L164" s="182"/>
      <c r="M164" s="182"/>
      <c r="N164" s="48"/>
      <c r="O164" s="182"/>
      <c r="P164" s="182"/>
      <c r="Q164" s="48"/>
      <c r="R164" s="182"/>
      <c r="S164" s="182"/>
      <c r="T164" s="48"/>
      <c r="U164" s="181"/>
      <c r="V164" s="181"/>
      <c r="W164" s="48"/>
    </row>
    <row r="165" spans="1:23">
      <c r="A165" s="15"/>
      <c r="B165" s="148" t="s">
        <v>162</v>
      </c>
      <c r="C165" s="183" t="s">
        <v>278</v>
      </c>
      <c r="D165" s="185">
        <v>2255141</v>
      </c>
      <c r="E165" s="51"/>
      <c r="F165" s="183" t="s">
        <v>278</v>
      </c>
      <c r="G165" s="185">
        <v>6217</v>
      </c>
      <c r="H165" s="51"/>
      <c r="I165" s="183" t="s">
        <v>278</v>
      </c>
      <c r="J165" s="192">
        <v>517</v>
      </c>
      <c r="K165" s="51"/>
      <c r="L165" s="183" t="s">
        <v>278</v>
      </c>
      <c r="M165" s="192">
        <v>282</v>
      </c>
      <c r="N165" s="51"/>
      <c r="O165" s="183" t="s">
        <v>278</v>
      </c>
      <c r="P165" s="192" t="s">
        <v>281</v>
      </c>
      <c r="Q165" s="51"/>
      <c r="R165" s="183" t="s">
        <v>278</v>
      </c>
      <c r="S165" s="185">
        <v>15317</v>
      </c>
      <c r="T165" s="51"/>
      <c r="U165" s="183" t="s">
        <v>278</v>
      </c>
      <c r="V165" s="185">
        <v>2277474</v>
      </c>
      <c r="W165" s="51"/>
    </row>
    <row r="166" spans="1:23" ht="15.75" thickBot="1">
      <c r="A166" s="15"/>
      <c r="B166" s="148"/>
      <c r="C166" s="184"/>
      <c r="D166" s="186"/>
      <c r="E166" s="61"/>
      <c r="F166" s="184"/>
      <c r="G166" s="186"/>
      <c r="H166" s="61"/>
      <c r="I166" s="184"/>
      <c r="J166" s="193"/>
      <c r="K166" s="61"/>
      <c r="L166" s="184"/>
      <c r="M166" s="193"/>
      <c r="N166" s="61"/>
      <c r="O166" s="184"/>
      <c r="P166" s="193"/>
      <c r="Q166" s="61"/>
      <c r="R166" s="184"/>
      <c r="S166" s="186"/>
      <c r="T166" s="61"/>
      <c r="U166" s="184"/>
      <c r="V166" s="186"/>
      <c r="W166" s="61"/>
    </row>
    <row r="167" spans="1:23" ht="15.75" thickTop="1">
      <c r="A167" s="15"/>
      <c r="B167" s="17"/>
      <c r="C167" s="106"/>
      <c r="D167" s="106"/>
      <c r="E167" s="106"/>
      <c r="F167" s="106"/>
      <c r="G167" s="106"/>
      <c r="H167" s="106"/>
      <c r="I167" s="106"/>
      <c r="J167" s="106"/>
      <c r="K167" s="106"/>
      <c r="L167" s="106"/>
      <c r="M167" s="106"/>
      <c r="N167" s="106"/>
      <c r="O167" s="106"/>
      <c r="P167" s="106"/>
      <c r="Q167" s="106"/>
      <c r="R167" s="106"/>
      <c r="S167" s="106"/>
      <c r="T167" s="106"/>
      <c r="U167" s="106"/>
      <c r="V167" s="106"/>
      <c r="W167" s="106"/>
    </row>
    <row r="168" spans="1:23" ht="15.75" thickBot="1">
      <c r="A168" s="15"/>
      <c r="B168" s="17"/>
      <c r="C168" s="146" t="s">
        <v>563</v>
      </c>
      <c r="D168" s="146"/>
      <c r="E168" s="146"/>
      <c r="F168" s="146"/>
      <c r="G168" s="146"/>
      <c r="H168" s="146"/>
      <c r="I168" s="146"/>
      <c r="J168" s="146"/>
      <c r="K168" s="146"/>
      <c r="L168" s="146"/>
      <c r="M168" s="146"/>
      <c r="N168" s="146"/>
      <c r="O168" s="146"/>
      <c r="P168" s="146"/>
      <c r="Q168" s="146"/>
      <c r="R168" s="146"/>
      <c r="S168" s="146"/>
      <c r="T168" s="146"/>
      <c r="U168" s="146"/>
      <c r="V168" s="146"/>
      <c r="W168" s="146"/>
    </row>
    <row r="169" spans="1:23" ht="15.75" thickBot="1">
      <c r="A169" s="15"/>
      <c r="B169" s="17"/>
      <c r="C169" s="191" t="s">
        <v>352</v>
      </c>
      <c r="D169" s="191"/>
      <c r="E169" s="191"/>
      <c r="F169" s="191"/>
      <c r="G169" s="191"/>
      <c r="H169" s="191"/>
      <c r="I169" s="191"/>
      <c r="J169" s="191"/>
      <c r="K169" s="191"/>
      <c r="L169" s="191"/>
      <c r="M169" s="191"/>
      <c r="N169" s="191"/>
      <c r="O169" s="191"/>
      <c r="P169" s="191"/>
      <c r="Q169" s="191"/>
      <c r="R169" s="191"/>
      <c r="S169" s="191"/>
      <c r="T169" s="191"/>
      <c r="U169" s="191"/>
      <c r="V169" s="191"/>
      <c r="W169" s="191"/>
    </row>
    <row r="170" spans="1:23" ht="15.75" thickBot="1">
      <c r="A170" s="15"/>
      <c r="B170" s="17"/>
      <c r="C170" s="191" t="s">
        <v>556</v>
      </c>
      <c r="D170" s="191"/>
      <c r="E170" s="191"/>
      <c r="F170" s="191"/>
      <c r="G170" s="191"/>
      <c r="H170" s="191"/>
      <c r="I170" s="191"/>
      <c r="J170" s="191"/>
      <c r="K170" s="191"/>
      <c r="L170" s="191"/>
      <c r="M170" s="191"/>
      <c r="N170" s="191"/>
      <c r="O170" s="191"/>
      <c r="P170" s="191"/>
      <c r="Q170" s="191"/>
      <c r="R170" s="30"/>
      <c r="S170" s="30"/>
      <c r="T170" s="30"/>
      <c r="U170" s="30"/>
      <c r="V170" s="30"/>
      <c r="W170" s="30"/>
    </row>
    <row r="171" spans="1:23" ht="15.75" thickBot="1">
      <c r="A171" s="15"/>
      <c r="B171" s="17"/>
      <c r="C171" s="191" t="s">
        <v>557</v>
      </c>
      <c r="D171" s="191"/>
      <c r="E171" s="191"/>
      <c r="F171" s="191" t="s">
        <v>558</v>
      </c>
      <c r="G171" s="191"/>
      <c r="H171" s="191"/>
      <c r="I171" s="191" t="s">
        <v>559</v>
      </c>
      <c r="J171" s="191"/>
      <c r="K171" s="191"/>
      <c r="L171" s="191" t="s">
        <v>560</v>
      </c>
      <c r="M171" s="191"/>
      <c r="N171" s="191"/>
      <c r="O171" s="191" t="s">
        <v>561</v>
      </c>
      <c r="P171" s="191"/>
      <c r="Q171" s="191"/>
      <c r="R171" s="146" t="s">
        <v>562</v>
      </c>
      <c r="S171" s="146"/>
      <c r="T171" s="146"/>
      <c r="U171" s="146" t="s">
        <v>162</v>
      </c>
      <c r="V171" s="146"/>
      <c r="W171" s="146"/>
    </row>
    <row r="172" spans="1:23">
      <c r="A172" s="15"/>
      <c r="B172" s="148" t="s">
        <v>469</v>
      </c>
      <c r="C172" s="183" t="s">
        <v>278</v>
      </c>
      <c r="D172" s="185">
        <v>101789</v>
      </c>
      <c r="E172" s="51"/>
      <c r="F172" s="183" t="s">
        <v>278</v>
      </c>
      <c r="G172" s="192">
        <v>842</v>
      </c>
      <c r="H172" s="51"/>
      <c r="I172" s="183" t="s">
        <v>278</v>
      </c>
      <c r="J172" s="192">
        <v>172</v>
      </c>
      <c r="K172" s="51"/>
      <c r="L172" s="183" t="s">
        <v>278</v>
      </c>
      <c r="M172" s="192" t="s">
        <v>281</v>
      </c>
      <c r="N172" s="51"/>
      <c r="O172" s="183" t="s">
        <v>278</v>
      </c>
      <c r="P172" s="192" t="s">
        <v>281</v>
      </c>
      <c r="Q172" s="51"/>
      <c r="R172" s="183" t="s">
        <v>278</v>
      </c>
      <c r="S172" s="192">
        <v>682</v>
      </c>
      <c r="T172" s="51"/>
      <c r="U172" s="183" t="s">
        <v>278</v>
      </c>
      <c r="V172" s="185">
        <v>103485</v>
      </c>
      <c r="W172" s="51"/>
    </row>
    <row r="173" spans="1:23">
      <c r="A173" s="15"/>
      <c r="B173" s="148"/>
      <c r="C173" s="179"/>
      <c r="D173" s="163"/>
      <c r="E173" s="33"/>
      <c r="F173" s="179"/>
      <c r="G173" s="162"/>
      <c r="H173" s="33"/>
      <c r="I173" s="179"/>
      <c r="J173" s="162"/>
      <c r="K173" s="33"/>
      <c r="L173" s="179"/>
      <c r="M173" s="162"/>
      <c r="N173" s="33"/>
      <c r="O173" s="179"/>
      <c r="P173" s="162"/>
      <c r="Q173" s="33"/>
      <c r="R173" s="179"/>
      <c r="S173" s="162"/>
      <c r="T173" s="33"/>
      <c r="U173" s="179"/>
      <c r="V173" s="163"/>
      <c r="W173" s="33"/>
    </row>
    <row r="174" spans="1:23">
      <c r="A174" s="15"/>
      <c r="B174" s="147" t="s">
        <v>550</v>
      </c>
      <c r="C174" s="180">
        <v>265</v>
      </c>
      <c r="D174" s="180"/>
      <c r="E174" s="29"/>
      <c r="F174" s="180" t="s">
        <v>281</v>
      </c>
      <c r="G174" s="180"/>
      <c r="H174" s="29"/>
      <c r="I174" s="180" t="s">
        <v>281</v>
      </c>
      <c r="J174" s="180"/>
      <c r="K174" s="29"/>
      <c r="L174" s="180" t="s">
        <v>281</v>
      </c>
      <c r="M174" s="180"/>
      <c r="N174" s="29"/>
      <c r="O174" s="180" t="s">
        <v>281</v>
      </c>
      <c r="P174" s="180"/>
      <c r="Q174" s="29"/>
      <c r="R174" s="180" t="s">
        <v>281</v>
      </c>
      <c r="S174" s="180"/>
      <c r="T174" s="29"/>
      <c r="U174" s="180">
        <v>265</v>
      </c>
      <c r="V174" s="180"/>
      <c r="W174" s="29"/>
    </row>
    <row r="175" spans="1:23">
      <c r="A175" s="15"/>
      <c r="B175" s="147"/>
      <c r="C175" s="180"/>
      <c r="D175" s="180"/>
      <c r="E175" s="29"/>
      <c r="F175" s="180"/>
      <c r="G175" s="180"/>
      <c r="H175" s="29"/>
      <c r="I175" s="180"/>
      <c r="J175" s="180"/>
      <c r="K175" s="29"/>
      <c r="L175" s="180"/>
      <c r="M175" s="180"/>
      <c r="N175" s="29"/>
      <c r="O175" s="180"/>
      <c r="P175" s="180"/>
      <c r="Q175" s="29"/>
      <c r="R175" s="180"/>
      <c r="S175" s="180"/>
      <c r="T175" s="29"/>
      <c r="U175" s="180"/>
      <c r="V175" s="180"/>
      <c r="W175" s="29"/>
    </row>
    <row r="176" spans="1:23">
      <c r="A176" s="15"/>
      <c r="B176" s="148" t="s">
        <v>471</v>
      </c>
      <c r="C176" s="163">
        <v>18253</v>
      </c>
      <c r="D176" s="163"/>
      <c r="E176" s="33"/>
      <c r="F176" s="162" t="s">
        <v>281</v>
      </c>
      <c r="G176" s="162"/>
      <c r="H176" s="33"/>
      <c r="I176" s="162">
        <v>80</v>
      </c>
      <c r="J176" s="162"/>
      <c r="K176" s="33"/>
      <c r="L176" s="162" t="s">
        <v>281</v>
      </c>
      <c r="M176" s="162"/>
      <c r="N176" s="33"/>
      <c r="O176" s="162" t="s">
        <v>281</v>
      </c>
      <c r="P176" s="162"/>
      <c r="Q176" s="33"/>
      <c r="R176" s="163">
        <v>1875</v>
      </c>
      <c r="S176" s="163"/>
      <c r="T176" s="33"/>
      <c r="U176" s="163">
        <v>20208</v>
      </c>
      <c r="V176" s="163"/>
      <c r="W176" s="33"/>
    </row>
    <row r="177" spans="1:23">
      <c r="A177" s="15"/>
      <c r="B177" s="148"/>
      <c r="C177" s="163"/>
      <c r="D177" s="163"/>
      <c r="E177" s="33"/>
      <c r="F177" s="162"/>
      <c r="G177" s="162"/>
      <c r="H177" s="33"/>
      <c r="I177" s="162"/>
      <c r="J177" s="162"/>
      <c r="K177" s="33"/>
      <c r="L177" s="162"/>
      <c r="M177" s="162"/>
      <c r="N177" s="33"/>
      <c r="O177" s="162"/>
      <c r="P177" s="162"/>
      <c r="Q177" s="33"/>
      <c r="R177" s="163"/>
      <c r="S177" s="163"/>
      <c r="T177" s="33"/>
      <c r="U177" s="163"/>
      <c r="V177" s="163"/>
      <c r="W177" s="33"/>
    </row>
    <row r="178" spans="1:23">
      <c r="A178" s="15"/>
      <c r="B178" s="147" t="s">
        <v>472</v>
      </c>
      <c r="C178" s="160">
        <v>176018</v>
      </c>
      <c r="D178" s="160"/>
      <c r="E178" s="29"/>
      <c r="F178" s="160">
        <v>2772</v>
      </c>
      <c r="G178" s="160"/>
      <c r="H178" s="29"/>
      <c r="I178" s="180">
        <v>273</v>
      </c>
      <c r="J178" s="180"/>
      <c r="K178" s="29"/>
      <c r="L178" s="180">
        <v>109</v>
      </c>
      <c r="M178" s="180"/>
      <c r="N178" s="29"/>
      <c r="O178" s="160">
        <v>7534</v>
      </c>
      <c r="P178" s="160"/>
      <c r="Q178" s="29"/>
      <c r="R178" s="160">
        <v>4487</v>
      </c>
      <c r="S178" s="160"/>
      <c r="T178" s="29"/>
      <c r="U178" s="160">
        <v>191193</v>
      </c>
      <c r="V178" s="160"/>
      <c r="W178" s="29"/>
    </row>
    <row r="179" spans="1:23">
      <c r="A179" s="15"/>
      <c r="B179" s="147"/>
      <c r="C179" s="160"/>
      <c r="D179" s="160"/>
      <c r="E179" s="29"/>
      <c r="F179" s="160"/>
      <c r="G179" s="160"/>
      <c r="H179" s="29"/>
      <c r="I179" s="180"/>
      <c r="J179" s="180"/>
      <c r="K179" s="29"/>
      <c r="L179" s="180"/>
      <c r="M179" s="180"/>
      <c r="N179" s="29"/>
      <c r="O179" s="160"/>
      <c r="P179" s="160"/>
      <c r="Q179" s="29"/>
      <c r="R179" s="160"/>
      <c r="S179" s="160"/>
      <c r="T179" s="29"/>
      <c r="U179" s="160"/>
      <c r="V179" s="160"/>
      <c r="W179" s="29"/>
    </row>
    <row r="180" spans="1:23">
      <c r="A180" s="15"/>
      <c r="B180" s="148" t="s">
        <v>473</v>
      </c>
      <c r="C180" s="163">
        <v>12876</v>
      </c>
      <c r="D180" s="163"/>
      <c r="E180" s="33"/>
      <c r="F180" s="162">
        <v>622</v>
      </c>
      <c r="G180" s="162"/>
      <c r="H180" s="33"/>
      <c r="I180" s="162">
        <v>29</v>
      </c>
      <c r="J180" s="162"/>
      <c r="K180" s="33"/>
      <c r="L180" s="162">
        <v>45</v>
      </c>
      <c r="M180" s="162"/>
      <c r="N180" s="33"/>
      <c r="O180" s="162" t="s">
        <v>281</v>
      </c>
      <c r="P180" s="162"/>
      <c r="Q180" s="33"/>
      <c r="R180" s="162" t="s">
        <v>281</v>
      </c>
      <c r="S180" s="162"/>
      <c r="T180" s="33"/>
      <c r="U180" s="163">
        <v>13572</v>
      </c>
      <c r="V180" s="163"/>
      <c r="W180" s="33"/>
    </row>
    <row r="181" spans="1:23">
      <c r="A181" s="15"/>
      <c r="B181" s="148"/>
      <c r="C181" s="163"/>
      <c r="D181" s="163"/>
      <c r="E181" s="33"/>
      <c r="F181" s="162"/>
      <c r="G181" s="162"/>
      <c r="H181" s="33"/>
      <c r="I181" s="162"/>
      <c r="J181" s="162"/>
      <c r="K181" s="33"/>
      <c r="L181" s="162"/>
      <c r="M181" s="162"/>
      <c r="N181" s="33"/>
      <c r="O181" s="162"/>
      <c r="P181" s="162"/>
      <c r="Q181" s="33"/>
      <c r="R181" s="162"/>
      <c r="S181" s="162"/>
      <c r="T181" s="33"/>
      <c r="U181" s="163"/>
      <c r="V181" s="163"/>
      <c r="W181" s="33"/>
    </row>
    <row r="182" spans="1:23">
      <c r="A182" s="15"/>
      <c r="B182" s="147" t="s">
        <v>474</v>
      </c>
      <c r="C182" s="180" t="s">
        <v>281</v>
      </c>
      <c r="D182" s="180"/>
      <c r="E182" s="29"/>
      <c r="F182" s="180" t="s">
        <v>281</v>
      </c>
      <c r="G182" s="180"/>
      <c r="H182" s="29"/>
      <c r="I182" s="180" t="s">
        <v>281</v>
      </c>
      <c r="J182" s="180"/>
      <c r="K182" s="29"/>
      <c r="L182" s="180" t="s">
        <v>281</v>
      </c>
      <c r="M182" s="180"/>
      <c r="N182" s="29"/>
      <c r="O182" s="180" t="s">
        <v>281</v>
      </c>
      <c r="P182" s="180"/>
      <c r="Q182" s="29"/>
      <c r="R182" s="180" t="s">
        <v>281</v>
      </c>
      <c r="S182" s="180"/>
      <c r="T182" s="29"/>
      <c r="U182" s="180" t="s">
        <v>281</v>
      </c>
      <c r="V182" s="180"/>
      <c r="W182" s="29"/>
    </row>
    <row r="183" spans="1:23" ht="15.75" thickBot="1">
      <c r="A183" s="15"/>
      <c r="B183" s="147"/>
      <c r="C183" s="182"/>
      <c r="D183" s="182"/>
      <c r="E183" s="48"/>
      <c r="F183" s="182"/>
      <c r="G183" s="182"/>
      <c r="H183" s="48"/>
      <c r="I183" s="182"/>
      <c r="J183" s="182"/>
      <c r="K183" s="48"/>
      <c r="L183" s="182"/>
      <c r="M183" s="182"/>
      <c r="N183" s="48"/>
      <c r="O183" s="182"/>
      <c r="P183" s="182"/>
      <c r="Q183" s="48"/>
      <c r="R183" s="182"/>
      <c r="S183" s="182"/>
      <c r="T183" s="48"/>
      <c r="U183" s="182"/>
      <c r="V183" s="182"/>
      <c r="W183" s="48"/>
    </row>
    <row r="184" spans="1:23">
      <c r="A184" s="15"/>
      <c r="B184" s="148" t="s">
        <v>162</v>
      </c>
      <c r="C184" s="183" t="s">
        <v>278</v>
      </c>
      <c r="D184" s="185">
        <v>309201</v>
      </c>
      <c r="E184" s="51"/>
      <c r="F184" s="183" t="s">
        <v>278</v>
      </c>
      <c r="G184" s="185">
        <v>4236</v>
      </c>
      <c r="H184" s="51"/>
      <c r="I184" s="183" t="s">
        <v>278</v>
      </c>
      <c r="J184" s="192">
        <v>554</v>
      </c>
      <c r="K184" s="51"/>
      <c r="L184" s="183" t="s">
        <v>278</v>
      </c>
      <c r="M184" s="192">
        <v>154</v>
      </c>
      <c r="N184" s="51"/>
      <c r="O184" s="183" t="s">
        <v>278</v>
      </c>
      <c r="P184" s="185">
        <v>7534</v>
      </c>
      <c r="Q184" s="51"/>
      <c r="R184" s="183" t="s">
        <v>278</v>
      </c>
      <c r="S184" s="185">
        <v>7044</v>
      </c>
      <c r="T184" s="51"/>
      <c r="U184" s="183" t="s">
        <v>278</v>
      </c>
      <c r="V184" s="185">
        <v>328723</v>
      </c>
      <c r="W184" s="51"/>
    </row>
    <row r="185" spans="1:23" ht="15.75" thickBot="1">
      <c r="A185" s="15"/>
      <c r="B185" s="148"/>
      <c r="C185" s="184"/>
      <c r="D185" s="186"/>
      <c r="E185" s="61"/>
      <c r="F185" s="184"/>
      <c r="G185" s="186"/>
      <c r="H185" s="61"/>
      <c r="I185" s="184"/>
      <c r="J185" s="193"/>
      <c r="K185" s="61"/>
      <c r="L185" s="184"/>
      <c r="M185" s="193"/>
      <c r="N185" s="61"/>
      <c r="O185" s="184"/>
      <c r="P185" s="186"/>
      <c r="Q185" s="61"/>
      <c r="R185" s="184"/>
      <c r="S185" s="186"/>
      <c r="T185" s="61"/>
      <c r="U185" s="184"/>
      <c r="V185" s="186"/>
      <c r="W185" s="61"/>
    </row>
    <row r="186" spans="1:23" ht="15.75" thickTop="1">
      <c r="A186" s="15"/>
      <c r="B186" s="17"/>
      <c r="C186" s="106"/>
      <c r="D186" s="106"/>
      <c r="E186" s="106"/>
      <c r="F186" s="106"/>
      <c r="G186" s="106"/>
      <c r="H186" s="106"/>
      <c r="I186" s="106"/>
      <c r="J186" s="106"/>
      <c r="K186" s="106"/>
      <c r="L186" s="106"/>
      <c r="M186" s="106"/>
      <c r="N186" s="106"/>
      <c r="O186" s="106"/>
      <c r="P186" s="106"/>
      <c r="Q186" s="106"/>
      <c r="R186" s="106"/>
      <c r="S186" s="106"/>
      <c r="T186" s="106"/>
      <c r="U186" s="106"/>
      <c r="V186" s="106"/>
      <c r="W186" s="106"/>
    </row>
    <row r="187" spans="1:23" ht="15.75" thickBot="1">
      <c r="A187" s="15"/>
      <c r="B187" s="17"/>
      <c r="C187" s="146" t="s">
        <v>564</v>
      </c>
      <c r="D187" s="146"/>
      <c r="E187" s="146"/>
      <c r="F187" s="146"/>
      <c r="G187" s="146"/>
      <c r="H187" s="146"/>
      <c r="I187" s="146"/>
      <c r="J187" s="146"/>
      <c r="K187" s="146"/>
      <c r="L187" s="146"/>
      <c r="M187" s="146"/>
      <c r="N187" s="146"/>
      <c r="O187" s="146"/>
      <c r="P187" s="146"/>
      <c r="Q187" s="146"/>
      <c r="R187" s="146"/>
      <c r="S187" s="146"/>
      <c r="T187" s="146"/>
      <c r="U187" s="146"/>
      <c r="V187" s="146"/>
      <c r="W187" s="146"/>
    </row>
    <row r="188" spans="1:23" ht="15.75" thickBot="1">
      <c r="A188" s="15"/>
      <c r="B188" s="17"/>
      <c r="C188" s="191" t="s">
        <v>352</v>
      </c>
      <c r="D188" s="191"/>
      <c r="E188" s="191"/>
      <c r="F188" s="191"/>
      <c r="G188" s="191"/>
      <c r="H188" s="191"/>
      <c r="I188" s="191"/>
      <c r="J188" s="191"/>
      <c r="K188" s="191"/>
      <c r="L188" s="191"/>
      <c r="M188" s="191"/>
      <c r="N188" s="191"/>
      <c r="O188" s="191"/>
      <c r="P188" s="191"/>
      <c r="Q188" s="191"/>
      <c r="R188" s="191"/>
      <c r="S188" s="191"/>
      <c r="T188" s="191"/>
      <c r="U188" s="191"/>
      <c r="V188" s="191"/>
      <c r="W188" s="191"/>
    </row>
    <row r="189" spans="1:23" ht="15.75" thickBot="1">
      <c r="A189" s="15"/>
      <c r="B189" s="17"/>
      <c r="C189" s="191" t="s">
        <v>556</v>
      </c>
      <c r="D189" s="191"/>
      <c r="E189" s="191"/>
      <c r="F189" s="191"/>
      <c r="G189" s="191"/>
      <c r="H189" s="191"/>
      <c r="I189" s="191"/>
      <c r="J189" s="191"/>
      <c r="K189" s="191"/>
      <c r="L189" s="191"/>
      <c r="M189" s="191"/>
      <c r="N189" s="191"/>
      <c r="O189" s="191"/>
      <c r="P189" s="191"/>
      <c r="Q189" s="191"/>
      <c r="R189" s="30"/>
      <c r="S189" s="30"/>
      <c r="T189" s="30"/>
      <c r="U189" s="30"/>
      <c r="V189" s="30"/>
      <c r="W189" s="30"/>
    </row>
    <row r="190" spans="1:23" ht="15.75" thickBot="1">
      <c r="A190" s="15"/>
      <c r="B190" s="17"/>
      <c r="C190" s="191" t="s">
        <v>557</v>
      </c>
      <c r="D190" s="191"/>
      <c r="E190" s="191"/>
      <c r="F190" s="191" t="s">
        <v>558</v>
      </c>
      <c r="G190" s="191"/>
      <c r="H190" s="191"/>
      <c r="I190" s="191" t="s">
        <v>559</v>
      </c>
      <c r="J190" s="191"/>
      <c r="K190" s="191"/>
      <c r="L190" s="191" t="s">
        <v>560</v>
      </c>
      <c r="M190" s="191"/>
      <c r="N190" s="191"/>
      <c r="O190" s="191" t="s">
        <v>561</v>
      </c>
      <c r="P190" s="191"/>
      <c r="Q190" s="191"/>
      <c r="R190" s="146" t="s">
        <v>562</v>
      </c>
      <c r="S190" s="146"/>
      <c r="T190" s="146"/>
      <c r="U190" s="146" t="s">
        <v>162</v>
      </c>
      <c r="V190" s="146"/>
      <c r="W190" s="146"/>
    </row>
    <row r="191" spans="1:23">
      <c r="A191" s="15"/>
      <c r="B191" s="148" t="s">
        <v>469</v>
      </c>
      <c r="C191" s="183" t="s">
        <v>278</v>
      </c>
      <c r="D191" s="185">
        <v>1198700</v>
      </c>
      <c r="E191" s="51"/>
      <c r="F191" s="183" t="s">
        <v>278</v>
      </c>
      <c r="G191" s="185">
        <v>4965</v>
      </c>
      <c r="H191" s="51"/>
      <c r="I191" s="183" t="s">
        <v>278</v>
      </c>
      <c r="J191" s="192">
        <v>667</v>
      </c>
      <c r="K191" s="51"/>
      <c r="L191" s="183" t="s">
        <v>278</v>
      </c>
      <c r="M191" s="192">
        <v>231</v>
      </c>
      <c r="N191" s="51"/>
      <c r="O191" s="183" t="s">
        <v>278</v>
      </c>
      <c r="P191" s="192" t="s">
        <v>281</v>
      </c>
      <c r="Q191" s="51"/>
      <c r="R191" s="183" t="s">
        <v>278</v>
      </c>
      <c r="S191" s="185">
        <v>2587</v>
      </c>
      <c r="T191" s="51"/>
      <c r="U191" s="183" t="s">
        <v>278</v>
      </c>
      <c r="V191" s="185">
        <v>1207150</v>
      </c>
      <c r="W191" s="51"/>
    </row>
    <row r="192" spans="1:23">
      <c r="A192" s="15"/>
      <c r="B192" s="148"/>
      <c r="C192" s="179"/>
      <c r="D192" s="163"/>
      <c r="E192" s="33"/>
      <c r="F192" s="179"/>
      <c r="G192" s="163"/>
      <c r="H192" s="33"/>
      <c r="I192" s="179"/>
      <c r="J192" s="162"/>
      <c r="K192" s="33"/>
      <c r="L192" s="179"/>
      <c r="M192" s="162"/>
      <c r="N192" s="33"/>
      <c r="O192" s="194"/>
      <c r="P192" s="195"/>
      <c r="Q192" s="196"/>
      <c r="R192" s="179"/>
      <c r="S192" s="163"/>
      <c r="T192" s="33"/>
      <c r="U192" s="179"/>
      <c r="V192" s="163"/>
      <c r="W192" s="33"/>
    </row>
    <row r="193" spans="1:23">
      <c r="A193" s="15"/>
      <c r="B193" s="147" t="s">
        <v>550</v>
      </c>
      <c r="C193" s="160">
        <v>142232</v>
      </c>
      <c r="D193" s="160"/>
      <c r="E193" s="29"/>
      <c r="F193" s="180">
        <v>880</v>
      </c>
      <c r="G193" s="180"/>
      <c r="H193" s="29"/>
      <c r="I193" s="180" t="s">
        <v>281</v>
      </c>
      <c r="J193" s="180"/>
      <c r="K193" s="29"/>
      <c r="L193" s="180">
        <v>42</v>
      </c>
      <c r="M193" s="180"/>
      <c r="N193" s="29"/>
      <c r="O193" s="180" t="s">
        <v>281</v>
      </c>
      <c r="P193" s="180"/>
      <c r="Q193" s="29"/>
      <c r="R193" s="180">
        <v>236</v>
      </c>
      <c r="S193" s="180"/>
      <c r="T193" s="29"/>
      <c r="U193" s="160">
        <v>143390</v>
      </c>
      <c r="V193" s="160"/>
      <c r="W193" s="29"/>
    </row>
    <row r="194" spans="1:23">
      <c r="A194" s="15"/>
      <c r="B194" s="147"/>
      <c r="C194" s="160"/>
      <c r="D194" s="160"/>
      <c r="E194" s="29"/>
      <c r="F194" s="180"/>
      <c r="G194" s="180"/>
      <c r="H194" s="29"/>
      <c r="I194" s="180"/>
      <c r="J194" s="180"/>
      <c r="K194" s="29"/>
      <c r="L194" s="180"/>
      <c r="M194" s="180"/>
      <c r="N194" s="29"/>
      <c r="O194" s="180"/>
      <c r="P194" s="180"/>
      <c r="Q194" s="29"/>
      <c r="R194" s="180"/>
      <c r="S194" s="180"/>
      <c r="T194" s="29"/>
      <c r="U194" s="160"/>
      <c r="V194" s="160"/>
      <c r="W194" s="29"/>
    </row>
    <row r="195" spans="1:23">
      <c r="A195" s="15"/>
      <c r="B195" s="148" t="s">
        <v>471</v>
      </c>
      <c r="C195" s="163">
        <v>162450</v>
      </c>
      <c r="D195" s="163"/>
      <c r="E195" s="33"/>
      <c r="F195" s="162" t="s">
        <v>281</v>
      </c>
      <c r="G195" s="162"/>
      <c r="H195" s="33"/>
      <c r="I195" s="162">
        <v>80</v>
      </c>
      <c r="J195" s="162"/>
      <c r="K195" s="33"/>
      <c r="L195" s="162" t="s">
        <v>281</v>
      </c>
      <c r="M195" s="162"/>
      <c r="N195" s="33"/>
      <c r="O195" s="162" t="s">
        <v>281</v>
      </c>
      <c r="P195" s="162"/>
      <c r="Q195" s="33"/>
      <c r="R195" s="163">
        <v>1954</v>
      </c>
      <c r="S195" s="163"/>
      <c r="T195" s="33"/>
      <c r="U195" s="163">
        <v>164484</v>
      </c>
      <c r="V195" s="163"/>
      <c r="W195" s="33"/>
    </row>
    <row r="196" spans="1:23">
      <c r="A196" s="15"/>
      <c r="B196" s="148"/>
      <c r="C196" s="163"/>
      <c r="D196" s="163"/>
      <c r="E196" s="33"/>
      <c r="F196" s="162"/>
      <c r="G196" s="162"/>
      <c r="H196" s="33"/>
      <c r="I196" s="162"/>
      <c r="J196" s="162"/>
      <c r="K196" s="33"/>
      <c r="L196" s="162"/>
      <c r="M196" s="162"/>
      <c r="N196" s="33"/>
      <c r="O196" s="162"/>
      <c r="P196" s="162"/>
      <c r="Q196" s="33"/>
      <c r="R196" s="163"/>
      <c r="S196" s="163"/>
      <c r="T196" s="33"/>
      <c r="U196" s="163"/>
      <c r="V196" s="163"/>
      <c r="W196" s="33"/>
    </row>
    <row r="197" spans="1:23">
      <c r="A197" s="15"/>
      <c r="B197" s="147" t="s">
        <v>472</v>
      </c>
      <c r="C197" s="160">
        <v>1011926</v>
      </c>
      <c r="D197" s="160"/>
      <c r="E197" s="29"/>
      <c r="F197" s="160">
        <v>3440</v>
      </c>
      <c r="G197" s="160"/>
      <c r="H197" s="29"/>
      <c r="I197" s="180">
        <v>273</v>
      </c>
      <c r="J197" s="180"/>
      <c r="K197" s="29"/>
      <c r="L197" s="180">
        <v>109</v>
      </c>
      <c r="M197" s="180"/>
      <c r="N197" s="29"/>
      <c r="O197" s="160">
        <v>7534</v>
      </c>
      <c r="P197" s="160"/>
      <c r="Q197" s="29"/>
      <c r="R197" s="160">
        <v>17584</v>
      </c>
      <c r="S197" s="160"/>
      <c r="T197" s="29"/>
      <c r="U197" s="160">
        <v>1040866</v>
      </c>
      <c r="V197" s="160"/>
      <c r="W197" s="29"/>
    </row>
    <row r="198" spans="1:23">
      <c r="A198" s="15"/>
      <c r="B198" s="147"/>
      <c r="C198" s="160"/>
      <c r="D198" s="160"/>
      <c r="E198" s="29"/>
      <c r="F198" s="160"/>
      <c r="G198" s="160"/>
      <c r="H198" s="29"/>
      <c r="I198" s="180"/>
      <c r="J198" s="180"/>
      <c r="K198" s="29"/>
      <c r="L198" s="180"/>
      <c r="M198" s="180"/>
      <c r="N198" s="29"/>
      <c r="O198" s="160"/>
      <c r="P198" s="160"/>
      <c r="Q198" s="29"/>
      <c r="R198" s="160"/>
      <c r="S198" s="160"/>
      <c r="T198" s="29"/>
      <c r="U198" s="160"/>
      <c r="V198" s="160"/>
      <c r="W198" s="29"/>
    </row>
    <row r="199" spans="1:23">
      <c r="A199" s="15"/>
      <c r="B199" s="148" t="s">
        <v>473</v>
      </c>
      <c r="C199" s="163">
        <v>45523</v>
      </c>
      <c r="D199" s="163"/>
      <c r="E199" s="33"/>
      <c r="F199" s="162">
        <v>794</v>
      </c>
      <c r="G199" s="162"/>
      <c r="H199" s="33"/>
      <c r="I199" s="162">
        <v>36</v>
      </c>
      <c r="J199" s="162"/>
      <c r="K199" s="33"/>
      <c r="L199" s="162">
        <v>49</v>
      </c>
      <c r="M199" s="162"/>
      <c r="N199" s="33"/>
      <c r="O199" s="162" t="s">
        <v>281</v>
      </c>
      <c r="P199" s="162"/>
      <c r="Q199" s="33"/>
      <c r="R199" s="162" t="s">
        <v>281</v>
      </c>
      <c r="S199" s="162"/>
      <c r="T199" s="33"/>
      <c r="U199" s="163">
        <v>46402</v>
      </c>
      <c r="V199" s="163"/>
      <c r="W199" s="33"/>
    </row>
    <row r="200" spans="1:23">
      <c r="A200" s="15"/>
      <c r="B200" s="148"/>
      <c r="C200" s="163"/>
      <c r="D200" s="163"/>
      <c r="E200" s="33"/>
      <c r="F200" s="162"/>
      <c r="G200" s="162"/>
      <c r="H200" s="33"/>
      <c r="I200" s="162"/>
      <c r="J200" s="162"/>
      <c r="K200" s="33"/>
      <c r="L200" s="162"/>
      <c r="M200" s="162"/>
      <c r="N200" s="33"/>
      <c r="O200" s="162"/>
      <c r="P200" s="162"/>
      <c r="Q200" s="33"/>
      <c r="R200" s="162"/>
      <c r="S200" s="162"/>
      <c r="T200" s="33"/>
      <c r="U200" s="163"/>
      <c r="V200" s="163"/>
      <c r="W200" s="33"/>
    </row>
    <row r="201" spans="1:23">
      <c r="A201" s="15"/>
      <c r="B201" s="147" t="s">
        <v>474</v>
      </c>
      <c r="C201" s="160">
        <v>3511</v>
      </c>
      <c r="D201" s="160"/>
      <c r="E201" s="29"/>
      <c r="F201" s="180">
        <v>374</v>
      </c>
      <c r="G201" s="180"/>
      <c r="H201" s="29"/>
      <c r="I201" s="180">
        <v>15</v>
      </c>
      <c r="J201" s="180"/>
      <c r="K201" s="29"/>
      <c r="L201" s="180">
        <v>5</v>
      </c>
      <c r="M201" s="180"/>
      <c r="N201" s="29"/>
      <c r="O201" s="180" t="s">
        <v>281</v>
      </c>
      <c r="P201" s="180"/>
      <c r="Q201" s="29"/>
      <c r="R201" s="180" t="s">
        <v>281</v>
      </c>
      <c r="S201" s="180"/>
      <c r="T201" s="29"/>
      <c r="U201" s="160">
        <v>3905</v>
      </c>
      <c r="V201" s="160"/>
      <c r="W201" s="29"/>
    </row>
    <row r="202" spans="1:23" ht="15.75" thickBot="1">
      <c r="A202" s="15"/>
      <c r="B202" s="147"/>
      <c r="C202" s="181"/>
      <c r="D202" s="181"/>
      <c r="E202" s="48"/>
      <c r="F202" s="182"/>
      <c r="G202" s="182"/>
      <c r="H202" s="48"/>
      <c r="I202" s="182"/>
      <c r="J202" s="182"/>
      <c r="K202" s="48"/>
      <c r="L202" s="182"/>
      <c r="M202" s="182"/>
      <c r="N202" s="48"/>
      <c r="O202" s="182"/>
      <c r="P202" s="182"/>
      <c r="Q202" s="48"/>
      <c r="R202" s="182"/>
      <c r="S202" s="182"/>
      <c r="T202" s="48"/>
      <c r="U202" s="181"/>
      <c r="V202" s="181"/>
      <c r="W202" s="48"/>
    </row>
    <row r="203" spans="1:23">
      <c r="A203" s="15"/>
      <c r="B203" s="148" t="s">
        <v>162</v>
      </c>
      <c r="C203" s="183" t="s">
        <v>278</v>
      </c>
      <c r="D203" s="185">
        <v>2564342</v>
      </c>
      <c r="E203" s="51"/>
      <c r="F203" s="183" t="s">
        <v>278</v>
      </c>
      <c r="G203" s="185">
        <v>10453</v>
      </c>
      <c r="H203" s="51"/>
      <c r="I203" s="183" t="s">
        <v>278</v>
      </c>
      <c r="J203" s="185">
        <v>1071</v>
      </c>
      <c r="K203" s="51"/>
      <c r="L203" s="183" t="s">
        <v>278</v>
      </c>
      <c r="M203" s="192">
        <v>436</v>
      </c>
      <c r="N203" s="51"/>
      <c r="O203" s="183" t="s">
        <v>278</v>
      </c>
      <c r="P203" s="185">
        <v>7534</v>
      </c>
      <c r="Q203" s="51"/>
      <c r="R203" s="183" t="s">
        <v>278</v>
      </c>
      <c r="S203" s="185">
        <v>22361</v>
      </c>
      <c r="T203" s="51"/>
      <c r="U203" s="183" t="s">
        <v>278</v>
      </c>
      <c r="V203" s="185">
        <v>2606197</v>
      </c>
      <c r="W203" s="51"/>
    </row>
    <row r="204" spans="1:23" ht="15.75" thickBot="1">
      <c r="A204" s="15"/>
      <c r="B204" s="148"/>
      <c r="C204" s="184"/>
      <c r="D204" s="186"/>
      <c r="E204" s="61"/>
      <c r="F204" s="184"/>
      <c r="G204" s="186"/>
      <c r="H204" s="61"/>
      <c r="I204" s="184"/>
      <c r="J204" s="186"/>
      <c r="K204" s="61"/>
      <c r="L204" s="184"/>
      <c r="M204" s="193"/>
      <c r="N204" s="61"/>
      <c r="O204" s="184"/>
      <c r="P204" s="186"/>
      <c r="Q204" s="61"/>
      <c r="R204" s="184"/>
      <c r="S204" s="186"/>
      <c r="T204" s="61"/>
      <c r="U204" s="184"/>
      <c r="V204" s="186"/>
      <c r="W204" s="61"/>
    </row>
    <row r="205" spans="1:23" ht="15.75" thickTop="1">
      <c r="A205" s="15"/>
      <c r="B205" s="17"/>
      <c r="C205" s="106"/>
      <c r="D205" s="106"/>
      <c r="E205" s="106"/>
      <c r="F205" s="106"/>
      <c r="G205" s="106"/>
      <c r="H205" s="106"/>
      <c r="I205" s="106"/>
      <c r="J205" s="106"/>
      <c r="K205" s="106"/>
      <c r="L205" s="106"/>
      <c r="M205" s="106"/>
      <c r="N205" s="106"/>
      <c r="O205" s="106"/>
      <c r="P205" s="106"/>
      <c r="Q205" s="106"/>
      <c r="R205" s="106"/>
      <c r="S205" s="106"/>
      <c r="T205" s="106"/>
      <c r="U205" s="106"/>
      <c r="V205" s="106"/>
      <c r="W205" s="106"/>
    </row>
    <row r="206" spans="1:23">
      <c r="A206" s="15"/>
      <c r="B206" s="17"/>
      <c r="C206" s="29"/>
      <c r="D206" s="29"/>
      <c r="E206" s="29"/>
      <c r="F206" s="29"/>
      <c r="G206" s="29"/>
      <c r="H206" s="29"/>
      <c r="I206" s="29"/>
      <c r="J206" s="29"/>
      <c r="K206" s="29"/>
      <c r="L206" s="29"/>
      <c r="M206" s="29"/>
      <c r="N206" s="29"/>
      <c r="O206" s="29"/>
      <c r="P206" s="29"/>
      <c r="Q206" s="29"/>
      <c r="R206" s="29"/>
      <c r="S206" s="29"/>
      <c r="T206" s="29"/>
      <c r="U206" s="29"/>
      <c r="V206" s="29"/>
      <c r="W206" s="29"/>
    </row>
    <row r="207" spans="1:23">
      <c r="A207" s="15"/>
      <c r="B207" s="17"/>
      <c r="C207" s="29"/>
      <c r="D207" s="29"/>
      <c r="E207" s="29"/>
      <c r="F207" s="29"/>
      <c r="G207" s="29"/>
      <c r="H207" s="29"/>
      <c r="I207" s="29"/>
      <c r="J207" s="29"/>
      <c r="K207" s="29"/>
      <c r="L207" s="29"/>
      <c r="M207" s="29"/>
      <c r="N207" s="29"/>
      <c r="O207" s="29"/>
      <c r="P207" s="29"/>
      <c r="Q207" s="29"/>
      <c r="R207" s="29"/>
      <c r="S207" s="29"/>
      <c r="T207" s="29"/>
      <c r="U207" s="29"/>
      <c r="V207" s="29"/>
      <c r="W207" s="29"/>
    </row>
    <row r="208" spans="1:23">
      <c r="A208" s="15"/>
      <c r="B208" s="17"/>
      <c r="C208" s="29"/>
      <c r="D208" s="29"/>
      <c r="E208" s="29"/>
      <c r="F208" s="29"/>
      <c r="G208" s="29"/>
      <c r="H208" s="29"/>
      <c r="I208" s="29"/>
      <c r="J208" s="29"/>
      <c r="K208" s="29"/>
      <c r="L208" s="29"/>
      <c r="M208" s="29"/>
      <c r="N208" s="29"/>
      <c r="O208" s="29"/>
      <c r="P208" s="29"/>
      <c r="Q208" s="29"/>
      <c r="R208" s="29"/>
      <c r="S208" s="29"/>
      <c r="T208" s="29"/>
      <c r="U208" s="29"/>
      <c r="V208" s="29"/>
      <c r="W208" s="29"/>
    </row>
    <row r="209" spans="1:23">
      <c r="A209" s="15"/>
      <c r="B209" s="17"/>
      <c r="C209" s="29"/>
      <c r="D209" s="29"/>
      <c r="E209" s="29"/>
      <c r="F209" s="29"/>
      <c r="G209" s="29"/>
      <c r="H209" s="29"/>
      <c r="I209" s="29"/>
      <c r="J209" s="29"/>
      <c r="K209" s="29"/>
      <c r="L209" s="29"/>
      <c r="M209" s="29"/>
      <c r="N209" s="29"/>
      <c r="O209" s="29"/>
      <c r="P209" s="29"/>
      <c r="Q209" s="29"/>
      <c r="R209" s="29"/>
      <c r="S209" s="29"/>
      <c r="T209" s="29"/>
      <c r="U209" s="29"/>
      <c r="V209" s="29"/>
      <c r="W209" s="29"/>
    </row>
    <row r="210" spans="1:23" ht="15.75" thickBot="1">
      <c r="A210" s="15"/>
      <c r="B210" s="17"/>
      <c r="C210" s="197" t="s">
        <v>555</v>
      </c>
      <c r="D210" s="197"/>
      <c r="E210" s="197"/>
      <c r="F210" s="197"/>
      <c r="G210" s="197"/>
      <c r="H210" s="197"/>
      <c r="I210" s="197"/>
      <c r="J210" s="197"/>
      <c r="K210" s="197"/>
      <c r="L210" s="197"/>
      <c r="M210" s="197"/>
      <c r="N210" s="197"/>
      <c r="O210" s="197"/>
      <c r="P210" s="197"/>
      <c r="Q210" s="197"/>
      <c r="R210" s="197"/>
      <c r="S210" s="197"/>
      <c r="T210" s="197"/>
      <c r="U210" s="197"/>
      <c r="V210" s="197"/>
      <c r="W210" s="197"/>
    </row>
    <row r="211" spans="1:23">
      <c r="A211" s="15"/>
      <c r="B211" s="26"/>
      <c r="C211" s="26"/>
      <c r="D211" s="26"/>
      <c r="E211" s="26"/>
      <c r="F211" s="26"/>
      <c r="G211" s="26"/>
      <c r="H211" s="26"/>
      <c r="I211" s="26"/>
      <c r="J211" s="26"/>
      <c r="K211" s="26"/>
      <c r="L211" s="26"/>
      <c r="M211" s="26"/>
      <c r="N211" s="26"/>
      <c r="O211" s="26"/>
      <c r="P211" s="26"/>
      <c r="Q211" s="26"/>
      <c r="R211" s="26"/>
      <c r="S211" s="26"/>
      <c r="T211" s="26"/>
      <c r="U211" s="26"/>
      <c r="V211" s="26"/>
      <c r="W211" s="26"/>
    </row>
    <row r="212" spans="1:23" ht="15.75" thickBot="1">
      <c r="A212" s="15"/>
      <c r="B212" s="16"/>
      <c r="C212" s="16"/>
      <c r="D212" s="16"/>
      <c r="E212" s="16"/>
      <c r="F212" s="16"/>
      <c r="G212" s="16"/>
      <c r="H212" s="16"/>
      <c r="I212" s="16"/>
      <c r="J212" s="16"/>
      <c r="K212" s="16"/>
      <c r="L212" s="16"/>
      <c r="M212" s="16"/>
      <c r="N212" s="16"/>
      <c r="O212" s="16"/>
      <c r="P212" s="16"/>
      <c r="Q212" s="16"/>
      <c r="R212" s="16"/>
      <c r="S212" s="16"/>
      <c r="T212" s="16"/>
      <c r="U212" s="16"/>
      <c r="V212" s="16"/>
      <c r="W212" s="16"/>
    </row>
    <row r="213" spans="1:23" ht="15.75" thickBot="1">
      <c r="A213" s="15"/>
      <c r="B213" s="17"/>
      <c r="C213" s="198" t="s">
        <v>353</v>
      </c>
      <c r="D213" s="198"/>
      <c r="E213" s="198"/>
      <c r="F213" s="198"/>
      <c r="G213" s="198"/>
      <c r="H213" s="198"/>
      <c r="I213" s="198"/>
      <c r="J213" s="198"/>
      <c r="K213" s="198"/>
      <c r="L213" s="198"/>
      <c r="M213" s="198"/>
      <c r="N213" s="198"/>
      <c r="O213" s="198"/>
      <c r="P213" s="198"/>
      <c r="Q213" s="198"/>
      <c r="R213" s="198"/>
      <c r="S213" s="198"/>
      <c r="T213" s="198"/>
      <c r="U213" s="198"/>
      <c r="V213" s="198"/>
      <c r="W213" s="198"/>
    </row>
    <row r="214" spans="1:23" ht="15.75" thickBot="1">
      <c r="A214" s="15"/>
      <c r="B214" s="17"/>
      <c r="C214" s="198" t="s">
        <v>556</v>
      </c>
      <c r="D214" s="198"/>
      <c r="E214" s="198"/>
      <c r="F214" s="198"/>
      <c r="G214" s="198"/>
      <c r="H214" s="198"/>
      <c r="I214" s="198"/>
      <c r="J214" s="198"/>
      <c r="K214" s="198"/>
      <c r="L214" s="198"/>
      <c r="M214" s="198"/>
      <c r="N214" s="198"/>
      <c r="O214" s="198"/>
      <c r="P214" s="198"/>
      <c r="Q214" s="198"/>
      <c r="R214" s="30"/>
      <c r="S214" s="30"/>
      <c r="T214" s="30"/>
      <c r="U214" s="30"/>
      <c r="V214" s="30"/>
      <c r="W214" s="30"/>
    </row>
    <row r="215" spans="1:23" ht="15.75" thickBot="1">
      <c r="A215" s="15"/>
      <c r="B215" s="17"/>
      <c r="C215" s="198" t="s">
        <v>557</v>
      </c>
      <c r="D215" s="198"/>
      <c r="E215" s="198"/>
      <c r="F215" s="198" t="s">
        <v>558</v>
      </c>
      <c r="G215" s="198"/>
      <c r="H215" s="198"/>
      <c r="I215" s="198" t="s">
        <v>559</v>
      </c>
      <c r="J215" s="198"/>
      <c r="K215" s="198"/>
      <c r="L215" s="198" t="s">
        <v>560</v>
      </c>
      <c r="M215" s="198"/>
      <c r="N215" s="198"/>
      <c r="O215" s="198" t="s">
        <v>561</v>
      </c>
      <c r="P215" s="198"/>
      <c r="Q215" s="198"/>
      <c r="R215" s="197" t="s">
        <v>562</v>
      </c>
      <c r="S215" s="197"/>
      <c r="T215" s="197"/>
      <c r="U215" s="197" t="s">
        <v>162</v>
      </c>
      <c r="V215" s="197"/>
      <c r="W215" s="197"/>
    </row>
    <row r="216" spans="1:23">
      <c r="A216" s="15"/>
      <c r="B216" s="147" t="s">
        <v>469</v>
      </c>
      <c r="C216" s="157" t="s">
        <v>278</v>
      </c>
      <c r="D216" s="199">
        <v>1008190</v>
      </c>
      <c r="E216" s="30"/>
      <c r="F216" s="157" t="s">
        <v>278</v>
      </c>
      <c r="G216" s="199">
        <v>4910</v>
      </c>
      <c r="H216" s="30"/>
      <c r="I216" s="157" t="s">
        <v>278</v>
      </c>
      <c r="J216" s="200">
        <v>599</v>
      </c>
      <c r="K216" s="30"/>
      <c r="L216" s="157" t="s">
        <v>278</v>
      </c>
      <c r="M216" s="200">
        <v>239</v>
      </c>
      <c r="N216" s="30"/>
      <c r="O216" s="157" t="s">
        <v>278</v>
      </c>
      <c r="P216" s="200" t="s">
        <v>281</v>
      </c>
      <c r="Q216" s="30"/>
      <c r="R216" s="157" t="s">
        <v>278</v>
      </c>
      <c r="S216" s="199">
        <v>2054</v>
      </c>
      <c r="T216" s="30"/>
      <c r="U216" s="157" t="s">
        <v>278</v>
      </c>
      <c r="V216" s="199">
        <v>1015992</v>
      </c>
      <c r="W216" s="30"/>
    </row>
    <row r="217" spans="1:23">
      <c r="A217" s="15"/>
      <c r="B217" s="147"/>
      <c r="C217" s="147"/>
      <c r="D217" s="172"/>
      <c r="E217" s="29"/>
      <c r="F217" s="147"/>
      <c r="G217" s="172"/>
      <c r="H217" s="29"/>
      <c r="I217" s="147"/>
      <c r="J217" s="170"/>
      <c r="K217" s="29"/>
      <c r="L217" s="147"/>
      <c r="M217" s="170"/>
      <c r="N217" s="29"/>
      <c r="O217" s="147"/>
      <c r="P217" s="170"/>
      <c r="Q217" s="29"/>
      <c r="R217" s="147"/>
      <c r="S217" s="172"/>
      <c r="T217" s="29"/>
      <c r="U217" s="147"/>
      <c r="V217" s="172"/>
      <c r="W217" s="29"/>
    </row>
    <row r="218" spans="1:23">
      <c r="A218" s="15"/>
      <c r="B218" s="148" t="s">
        <v>550</v>
      </c>
      <c r="C218" s="171">
        <v>132847</v>
      </c>
      <c r="D218" s="171"/>
      <c r="E218" s="33"/>
      <c r="F218" s="171">
        <v>2379</v>
      </c>
      <c r="G218" s="171"/>
      <c r="H218" s="33"/>
      <c r="I218" s="187">
        <v>477</v>
      </c>
      <c r="J218" s="187"/>
      <c r="K218" s="33"/>
      <c r="L218" s="187">
        <v>37</v>
      </c>
      <c r="M218" s="187"/>
      <c r="N218" s="33"/>
      <c r="O218" s="187" t="s">
        <v>281</v>
      </c>
      <c r="P218" s="187"/>
      <c r="Q218" s="33"/>
      <c r="R218" s="171">
        <v>1112</v>
      </c>
      <c r="S218" s="171"/>
      <c r="T218" s="33"/>
      <c r="U218" s="171">
        <v>136852</v>
      </c>
      <c r="V218" s="171"/>
      <c r="W218" s="33"/>
    </row>
    <row r="219" spans="1:23">
      <c r="A219" s="15"/>
      <c r="B219" s="148"/>
      <c r="C219" s="171"/>
      <c r="D219" s="171"/>
      <c r="E219" s="33"/>
      <c r="F219" s="171"/>
      <c r="G219" s="171"/>
      <c r="H219" s="33"/>
      <c r="I219" s="187"/>
      <c r="J219" s="187"/>
      <c r="K219" s="33"/>
      <c r="L219" s="187"/>
      <c r="M219" s="187"/>
      <c r="N219" s="33"/>
      <c r="O219" s="187"/>
      <c r="P219" s="187"/>
      <c r="Q219" s="33"/>
      <c r="R219" s="171"/>
      <c r="S219" s="171"/>
      <c r="T219" s="33"/>
      <c r="U219" s="171"/>
      <c r="V219" s="171"/>
      <c r="W219" s="33"/>
    </row>
    <row r="220" spans="1:23">
      <c r="A220" s="15"/>
      <c r="B220" s="147" t="s">
        <v>471</v>
      </c>
      <c r="C220" s="172">
        <v>105989</v>
      </c>
      <c r="D220" s="172"/>
      <c r="E220" s="29"/>
      <c r="F220" s="170">
        <v>260</v>
      </c>
      <c r="G220" s="170"/>
      <c r="H220" s="29"/>
      <c r="I220" s="170">
        <v>236</v>
      </c>
      <c r="J220" s="170"/>
      <c r="K220" s="29"/>
      <c r="L220" s="170" t="s">
        <v>281</v>
      </c>
      <c r="M220" s="170"/>
      <c r="N220" s="29"/>
      <c r="O220" s="170" t="s">
        <v>281</v>
      </c>
      <c r="P220" s="170"/>
      <c r="Q220" s="29"/>
      <c r="R220" s="170">
        <v>98</v>
      </c>
      <c r="S220" s="170"/>
      <c r="T220" s="29"/>
      <c r="U220" s="172">
        <v>106583</v>
      </c>
      <c r="V220" s="172"/>
      <c r="W220" s="29"/>
    </row>
    <row r="221" spans="1:23">
      <c r="A221" s="15"/>
      <c r="B221" s="147"/>
      <c r="C221" s="172"/>
      <c r="D221" s="172"/>
      <c r="E221" s="29"/>
      <c r="F221" s="170"/>
      <c r="G221" s="170"/>
      <c r="H221" s="29"/>
      <c r="I221" s="170"/>
      <c r="J221" s="170"/>
      <c r="K221" s="29"/>
      <c r="L221" s="170"/>
      <c r="M221" s="170"/>
      <c r="N221" s="29"/>
      <c r="O221" s="170"/>
      <c r="P221" s="170"/>
      <c r="Q221" s="29"/>
      <c r="R221" s="170"/>
      <c r="S221" s="170"/>
      <c r="T221" s="29"/>
      <c r="U221" s="172"/>
      <c r="V221" s="172"/>
      <c r="W221" s="29"/>
    </row>
    <row r="222" spans="1:23">
      <c r="A222" s="15"/>
      <c r="B222" s="148" t="s">
        <v>472</v>
      </c>
      <c r="C222" s="171">
        <v>766404</v>
      </c>
      <c r="D222" s="171"/>
      <c r="E222" s="33"/>
      <c r="F222" s="187">
        <v>433</v>
      </c>
      <c r="G222" s="187"/>
      <c r="H222" s="33"/>
      <c r="I222" s="187">
        <v>199</v>
      </c>
      <c r="J222" s="187"/>
      <c r="K222" s="33"/>
      <c r="L222" s="187">
        <v>1</v>
      </c>
      <c r="M222" s="187"/>
      <c r="N222" s="33"/>
      <c r="O222" s="187" t="s">
        <v>281</v>
      </c>
      <c r="P222" s="187"/>
      <c r="Q222" s="33"/>
      <c r="R222" s="171">
        <v>15930</v>
      </c>
      <c r="S222" s="171"/>
      <c r="T222" s="33"/>
      <c r="U222" s="171">
        <v>782967</v>
      </c>
      <c r="V222" s="171"/>
      <c r="W222" s="33"/>
    </row>
    <row r="223" spans="1:23">
      <c r="A223" s="15"/>
      <c r="B223" s="148"/>
      <c r="C223" s="171"/>
      <c r="D223" s="171"/>
      <c r="E223" s="33"/>
      <c r="F223" s="187"/>
      <c r="G223" s="187"/>
      <c r="H223" s="33"/>
      <c r="I223" s="187"/>
      <c r="J223" s="187"/>
      <c r="K223" s="33"/>
      <c r="L223" s="187"/>
      <c r="M223" s="187"/>
      <c r="N223" s="33"/>
      <c r="O223" s="187"/>
      <c r="P223" s="187"/>
      <c r="Q223" s="33"/>
      <c r="R223" s="171"/>
      <c r="S223" s="171"/>
      <c r="T223" s="33"/>
      <c r="U223" s="171"/>
      <c r="V223" s="171"/>
      <c r="W223" s="33"/>
    </row>
    <row r="224" spans="1:23">
      <c r="A224" s="15"/>
      <c r="B224" s="147" t="s">
        <v>473</v>
      </c>
      <c r="C224" s="172">
        <v>34084</v>
      </c>
      <c r="D224" s="172"/>
      <c r="E224" s="29"/>
      <c r="F224" s="170">
        <v>113</v>
      </c>
      <c r="G224" s="170"/>
      <c r="H224" s="29"/>
      <c r="I224" s="170">
        <v>8</v>
      </c>
      <c r="J224" s="170"/>
      <c r="K224" s="29"/>
      <c r="L224" s="170" t="s">
        <v>281</v>
      </c>
      <c r="M224" s="170"/>
      <c r="N224" s="29"/>
      <c r="O224" s="170" t="s">
        <v>281</v>
      </c>
      <c r="P224" s="170"/>
      <c r="Q224" s="29"/>
      <c r="R224" s="170" t="s">
        <v>281</v>
      </c>
      <c r="S224" s="170"/>
      <c r="T224" s="29"/>
      <c r="U224" s="172">
        <v>34205</v>
      </c>
      <c r="V224" s="172"/>
      <c r="W224" s="29"/>
    </row>
    <row r="225" spans="1:23">
      <c r="A225" s="15"/>
      <c r="B225" s="147"/>
      <c r="C225" s="172"/>
      <c r="D225" s="172"/>
      <c r="E225" s="29"/>
      <c r="F225" s="170"/>
      <c r="G225" s="170"/>
      <c r="H225" s="29"/>
      <c r="I225" s="170"/>
      <c r="J225" s="170"/>
      <c r="K225" s="29"/>
      <c r="L225" s="170"/>
      <c r="M225" s="170"/>
      <c r="N225" s="29"/>
      <c r="O225" s="170"/>
      <c r="P225" s="170"/>
      <c r="Q225" s="29"/>
      <c r="R225" s="170"/>
      <c r="S225" s="170"/>
      <c r="T225" s="29"/>
      <c r="U225" s="172"/>
      <c r="V225" s="172"/>
      <c r="W225" s="29"/>
    </row>
    <row r="226" spans="1:23">
      <c r="A226" s="15"/>
      <c r="B226" s="148" t="s">
        <v>474</v>
      </c>
      <c r="C226" s="171">
        <v>4270</v>
      </c>
      <c r="D226" s="171"/>
      <c r="E226" s="33"/>
      <c r="F226" s="187">
        <v>270</v>
      </c>
      <c r="G226" s="187"/>
      <c r="H226" s="33"/>
      <c r="I226" s="187">
        <v>8</v>
      </c>
      <c r="J226" s="187"/>
      <c r="K226" s="33"/>
      <c r="L226" s="187">
        <v>3</v>
      </c>
      <c r="M226" s="187"/>
      <c r="N226" s="33"/>
      <c r="O226" s="187" t="s">
        <v>281</v>
      </c>
      <c r="P226" s="187"/>
      <c r="Q226" s="33"/>
      <c r="R226" s="187" t="s">
        <v>281</v>
      </c>
      <c r="S226" s="187"/>
      <c r="T226" s="33"/>
      <c r="U226" s="171">
        <v>4551</v>
      </c>
      <c r="V226" s="171"/>
      <c r="W226" s="33"/>
    </row>
    <row r="227" spans="1:23" ht="15.75" thickBot="1">
      <c r="A227" s="15"/>
      <c r="B227" s="148"/>
      <c r="C227" s="201"/>
      <c r="D227" s="201"/>
      <c r="E227" s="38"/>
      <c r="F227" s="202"/>
      <c r="G227" s="202"/>
      <c r="H227" s="38"/>
      <c r="I227" s="202"/>
      <c r="J227" s="202"/>
      <c r="K227" s="38"/>
      <c r="L227" s="202"/>
      <c r="M227" s="202"/>
      <c r="N227" s="38"/>
      <c r="O227" s="202"/>
      <c r="P227" s="202"/>
      <c r="Q227" s="38"/>
      <c r="R227" s="202"/>
      <c r="S227" s="202"/>
      <c r="T227" s="38"/>
      <c r="U227" s="201"/>
      <c r="V227" s="201"/>
      <c r="W227" s="38"/>
    </row>
    <row r="228" spans="1:23">
      <c r="A228" s="15"/>
      <c r="B228" s="147" t="s">
        <v>162</v>
      </c>
      <c r="C228" s="157" t="s">
        <v>278</v>
      </c>
      <c r="D228" s="199">
        <v>2051784</v>
      </c>
      <c r="E228" s="30"/>
      <c r="F228" s="157" t="s">
        <v>278</v>
      </c>
      <c r="G228" s="199">
        <v>8365</v>
      </c>
      <c r="H228" s="30"/>
      <c r="I228" s="157" t="s">
        <v>278</v>
      </c>
      <c r="J228" s="199">
        <v>1527</v>
      </c>
      <c r="K228" s="30"/>
      <c r="L228" s="157" t="s">
        <v>278</v>
      </c>
      <c r="M228" s="200">
        <v>280</v>
      </c>
      <c r="N228" s="30"/>
      <c r="O228" s="157" t="s">
        <v>278</v>
      </c>
      <c r="P228" s="200" t="s">
        <v>281</v>
      </c>
      <c r="Q228" s="30"/>
      <c r="R228" s="157" t="s">
        <v>278</v>
      </c>
      <c r="S228" s="199">
        <v>19194</v>
      </c>
      <c r="T228" s="30"/>
      <c r="U228" s="157" t="s">
        <v>278</v>
      </c>
      <c r="V228" s="199">
        <v>2081150</v>
      </c>
      <c r="W228" s="30"/>
    </row>
    <row r="229" spans="1:23" ht="15.75" thickBot="1">
      <c r="A229" s="15"/>
      <c r="B229" s="147"/>
      <c r="C229" s="203"/>
      <c r="D229" s="204"/>
      <c r="E229" s="43"/>
      <c r="F229" s="203"/>
      <c r="G229" s="204"/>
      <c r="H229" s="43"/>
      <c r="I229" s="203"/>
      <c r="J229" s="204"/>
      <c r="K229" s="43"/>
      <c r="L229" s="203"/>
      <c r="M229" s="205"/>
      <c r="N229" s="43"/>
      <c r="O229" s="203"/>
      <c r="P229" s="205"/>
      <c r="Q229" s="43"/>
      <c r="R229" s="203"/>
      <c r="S229" s="204"/>
      <c r="T229" s="43"/>
      <c r="U229" s="203"/>
      <c r="V229" s="204"/>
      <c r="W229" s="43"/>
    </row>
    <row r="230" spans="1:23" ht="15.75" thickTop="1">
      <c r="A230" s="15"/>
      <c r="B230" s="17"/>
      <c r="C230" s="106"/>
      <c r="D230" s="106"/>
      <c r="E230" s="106"/>
      <c r="F230" s="106"/>
      <c r="G230" s="106"/>
      <c r="H230" s="106"/>
      <c r="I230" s="106"/>
      <c r="J230" s="106"/>
      <c r="K230" s="106"/>
      <c r="L230" s="106"/>
      <c r="M230" s="106"/>
      <c r="N230" s="106"/>
      <c r="O230" s="106"/>
      <c r="P230" s="106"/>
      <c r="Q230" s="106"/>
      <c r="R230" s="106"/>
      <c r="S230" s="106"/>
      <c r="T230" s="106"/>
      <c r="U230" s="106"/>
      <c r="V230" s="106"/>
      <c r="W230" s="106"/>
    </row>
    <row r="231" spans="1:23" ht="15.75" thickBot="1">
      <c r="A231" s="15"/>
      <c r="B231" s="17"/>
      <c r="C231" s="197" t="s">
        <v>563</v>
      </c>
      <c r="D231" s="197"/>
      <c r="E231" s="197"/>
      <c r="F231" s="197"/>
      <c r="G231" s="197"/>
      <c r="H231" s="197"/>
      <c r="I231" s="197"/>
      <c r="J231" s="197"/>
      <c r="K231" s="197"/>
      <c r="L231" s="197"/>
      <c r="M231" s="197"/>
      <c r="N231" s="197"/>
      <c r="O231" s="197"/>
      <c r="P231" s="197"/>
      <c r="Q231" s="197"/>
      <c r="R231" s="197"/>
      <c r="S231" s="197"/>
      <c r="T231" s="197"/>
      <c r="U231" s="197"/>
      <c r="V231" s="197"/>
      <c r="W231" s="197"/>
    </row>
    <row r="232" spans="1:23" ht="15.75" thickBot="1">
      <c r="A232" s="15"/>
      <c r="B232" s="17"/>
      <c r="C232" s="198" t="s">
        <v>353</v>
      </c>
      <c r="D232" s="198"/>
      <c r="E232" s="198"/>
      <c r="F232" s="198"/>
      <c r="G232" s="198"/>
      <c r="H232" s="198"/>
      <c r="I232" s="198"/>
      <c r="J232" s="198"/>
      <c r="K232" s="198"/>
      <c r="L232" s="198"/>
      <c r="M232" s="198"/>
      <c r="N232" s="198"/>
      <c r="O232" s="198"/>
      <c r="P232" s="198"/>
      <c r="Q232" s="198"/>
      <c r="R232" s="198"/>
      <c r="S232" s="198"/>
      <c r="T232" s="198"/>
      <c r="U232" s="198"/>
      <c r="V232" s="198"/>
      <c r="W232" s="198"/>
    </row>
    <row r="233" spans="1:23" ht="15.75" thickBot="1">
      <c r="A233" s="15"/>
      <c r="B233" s="17"/>
      <c r="C233" s="198" t="s">
        <v>556</v>
      </c>
      <c r="D233" s="198"/>
      <c r="E233" s="198"/>
      <c r="F233" s="198"/>
      <c r="G233" s="198"/>
      <c r="H233" s="198"/>
      <c r="I233" s="198"/>
      <c r="J233" s="198"/>
      <c r="K233" s="198"/>
      <c r="L233" s="198"/>
      <c r="M233" s="198"/>
      <c r="N233" s="198"/>
      <c r="O233" s="198"/>
      <c r="P233" s="198"/>
      <c r="Q233" s="198"/>
      <c r="R233" s="30"/>
      <c r="S233" s="30"/>
      <c r="T233" s="30"/>
      <c r="U233" s="30"/>
      <c r="V233" s="30"/>
      <c r="W233" s="30"/>
    </row>
    <row r="234" spans="1:23" ht="15.75" thickBot="1">
      <c r="A234" s="15"/>
      <c r="B234" s="17"/>
      <c r="C234" s="198" t="s">
        <v>557</v>
      </c>
      <c r="D234" s="198"/>
      <c r="E234" s="198"/>
      <c r="F234" s="198" t="s">
        <v>558</v>
      </c>
      <c r="G234" s="198"/>
      <c r="H234" s="198"/>
      <c r="I234" s="198" t="s">
        <v>559</v>
      </c>
      <c r="J234" s="198"/>
      <c r="K234" s="198"/>
      <c r="L234" s="198" t="s">
        <v>560</v>
      </c>
      <c r="M234" s="198"/>
      <c r="N234" s="198"/>
      <c r="O234" s="198" t="s">
        <v>561</v>
      </c>
      <c r="P234" s="198"/>
      <c r="Q234" s="198"/>
      <c r="R234" s="197" t="s">
        <v>562</v>
      </c>
      <c r="S234" s="197"/>
      <c r="T234" s="197"/>
      <c r="U234" s="197" t="s">
        <v>162</v>
      </c>
      <c r="V234" s="197"/>
      <c r="W234" s="197"/>
    </row>
    <row r="235" spans="1:23">
      <c r="A235" s="15"/>
      <c r="B235" s="147" t="s">
        <v>469</v>
      </c>
      <c r="C235" s="157" t="s">
        <v>278</v>
      </c>
      <c r="D235" s="199">
        <v>15443</v>
      </c>
      <c r="E235" s="30"/>
      <c r="F235" s="157" t="s">
        <v>278</v>
      </c>
      <c r="G235" s="200" t="s">
        <v>281</v>
      </c>
      <c r="H235" s="30"/>
      <c r="I235" s="157" t="s">
        <v>278</v>
      </c>
      <c r="J235" s="200" t="s">
        <v>281</v>
      </c>
      <c r="K235" s="30"/>
      <c r="L235" s="157" t="s">
        <v>278</v>
      </c>
      <c r="M235" s="200" t="s">
        <v>281</v>
      </c>
      <c r="N235" s="30"/>
      <c r="O235" s="157" t="s">
        <v>278</v>
      </c>
      <c r="P235" s="200" t="s">
        <v>281</v>
      </c>
      <c r="Q235" s="30"/>
      <c r="R235" s="157" t="s">
        <v>278</v>
      </c>
      <c r="S235" s="200" t="s">
        <v>281</v>
      </c>
      <c r="T235" s="30"/>
      <c r="U235" s="157" t="s">
        <v>278</v>
      </c>
      <c r="V235" s="199">
        <v>15443</v>
      </c>
      <c r="W235" s="30"/>
    </row>
    <row r="236" spans="1:23">
      <c r="A236" s="15"/>
      <c r="B236" s="147"/>
      <c r="C236" s="147"/>
      <c r="D236" s="172"/>
      <c r="E236" s="29"/>
      <c r="F236" s="147"/>
      <c r="G236" s="170"/>
      <c r="H236" s="29"/>
      <c r="I236" s="147"/>
      <c r="J236" s="170"/>
      <c r="K236" s="29"/>
      <c r="L236" s="147"/>
      <c r="M236" s="170"/>
      <c r="N236" s="29"/>
      <c r="O236" s="147"/>
      <c r="P236" s="170"/>
      <c r="Q236" s="29"/>
      <c r="R236" s="147"/>
      <c r="S236" s="170"/>
      <c r="T236" s="29"/>
      <c r="U236" s="147"/>
      <c r="V236" s="172"/>
      <c r="W236" s="29"/>
    </row>
    <row r="237" spans="1:23">
      <c r="A237" s="15"/>
      <c r="B237" s="148" t="s">
        <v>550</v>
      </c>
      <c r="C237" s="171">
        <v>6258</v>
      </c>
      <c r="D237" s="171"/>
      <c r="E237" s="33"/>
      <c r="F237" s="187" t="s">
        <v>281</v>
      </c>
      <c r="G237" s="187"/>
      <c r="H237" s="33"/>
      <c r="I237" s="187" t="s">
        <v>281</v>
      </c>
      <c r="J237" s="187"/>
      <c r="K237" s="33"/>
      <c r="L237" s="187" t="s">
        <v>281</v>
      </c>
      <c r="M237" s="187"/>
      <c r="N237" s="33"/>
      <c r="O237" s="187" t="s">
        <v>281</v>
      </c>
      <c r="P237" s="187"/>
      <c r="Q237" s="33"/>
      <c r="R237" s="187" t="s">
        <v>281</v>
      </c>
      <c r="S237" s="187"/>
      <c r="T237" s="33"/>
      <c r="U237" s="171">
        <v>6258</v>
      </c>
      <c r="V237" s="171"/>
      <c r="W237" s="33"/>
    </row>
    <row r="238" spans="1:23">
      <c r="A238" s="15"/>
      <c r="B238" s="148"/>
      <c r="C238" s="171"/>
      <c r="D238" s="171"/>
      <c r="E238" s="33"/>
      <c r="F238" s="187"/>
      <c r="G238" s="187"/>
      <c r="H238" s="33"/>
      <c r="I238" s="187"/>
      <c r="J238" s="187"/>
      <c r="K238" s="33"/>
      <c r="L238" s="187"/>
      <c r="M238" s="187"/>
      <c r="N238" s="33"/>
      <c r="O238" s="187"/>
      <c r="P238" s="187"/>
      <c r="Q238" s="33"/>
      <c r="R238" s="187"/>
      <c r="S238" s="187"/>
      <c r="T238" s="33"/>
      <c r="U238" s="171"/>
      <c r="V238" s="171"/>
      <c r="W238" s="33"/>
    </row>
    <row r="239" spans="1:23">
      <c r="A239" s="15"/>
      <c r="B239" s="147" t="s">
        <v>471</v>
      </c>
      <c r="C239" s="172">
        <v>1152</v>
      </c>
      <c r="D239" s="172"/>
      <c r="E239" s="29"/>
      <c r="F239" s="170" t="s">
        <v>281</v>
      </c>
      <c r="G239" s="170"/>
      <c r="H239" s="29"/>
      <c r="I239" s="170" t="s">
        <v>281</v>
      </c>
      <c r="J239" s="170"/>
      <c r="K239" s="29"/>
      <c r="L239" s="170" t="s">
        <v>281</v>
      </c>
      <c r="M239" s="170"/>
      <c r="N239" s="29"/>
      <c r="O239" s="172">
        <v>1004</v>
      </c>
      <c r="P239" s="172"/>
      <c r="Q239" s="29"/>
      <c r="R239" s="170" t="s">
        <v>281</v>
      </c>
      <c r="S239" s="170"/>
      <c r="T239" s="29"/>
      <c r="U239" s="172">
        <v>2156</v>
      </c>
      <c r="V239" s="172"/>
      <c r="W239" s="29"/>
    </row>
    <row r="240" spans="1:23">
      <c r="A240" s="15"/>
      <c r="B240" s="147"/>
      <c r="C240" s="172"/>
      <c r="D240" s="172"/>
      <c r="E240" s="29"/>
      <c r="F240" s="170"/>
      <c r="G240" s="170"/>
      <c r="H240" s="29"/>
      <c r="I240" s="170"/>
      <c r="J240" s="170"/>
      <c r="K240" s="29"/>
      <c r="L240" s="170"/>
      <c r="M240" s="170"/>
      <c r="N240" s="29"/>
      <c r="O240" s="172"/>
      <c r="P240" s="172"/>
      <c r="Q240" s="29"/>
      <c r="R240" s="170"/>
      <c r="S240" s="170"/>
      <c r="T240" s="29"/>
      <c r="U240" s="172"/>
      <c r="V240" s="172"/>
      <c r="W240" s="29"/>
    </row>
    <row r="241" spans="1:23">
      <c r="A241" s="15"/>
      <c r="B241" s="148" t="s">
        <v>472</v>
      </c>
      <c r="C241" s="171">
        <v>37210</v>
      </c>
      <c r="D241" s="171"/>
      <c r="E241" s="33"/>
      <c r="F241" s="187">
        <v>9</v>
      </c>
      <c r="G241" s="187"/>
      <c r="H241" s="33"/>
      <c r="I241" s="187">
        <v>47</v>
      </c>
      <c r="J241" s="187"/>
      <c r="K241" s="33"/>
      <c r="L241" s="187" t="s">
        <v>281</v>
      </c>
      <c r="M241" s="187"/>
      <c r="N241" s="33"/>
      <c r="O241" s="171">
        <v>1737</v>
      </c>
      <c r="P241" s="171"/>
      <c r="Q241" s="33"/>
      <c r="R241" s="187" t="s">
        <v>281</v>
      </c>
      <c r="S241" s="187"/>
      <c r="T241" s="33"/>
      <c r="U241" s="171">
        <v>39003</v>
      </c>
      <c r="V241" s="171"/>
      <c r="W241" s="33"/>
    </row>
    <row r="242" spans="1:23">
      <c r="A242" s="15"/>
      <c r="B242" s="148"/>
      <c r="C242" s="171"/>
      <c r="D242" s="171"/>
      <c r="E242" s="33"/>
      <c r="F242" s="187"/>
      <c r="G242" s="187"/>
      <c r="H242" s="33"/>
      <c r="I242" s="187"/>
      <c r="J242" s="187"/>
      <c r="K242" s="33"/>
      <c r="L242" s="187"/>
      <c r="M242" s="187"/>
      <c r="N242" s="33"/>
      <c r="O242" s="171"/>
      <c r="P242" s="171"/>
      <c r="Q242" s="33"/>
      <c r="R242" s="187"/>
      <c r="S242" s="187"/>
      <c r="T242" s="33"/>
      <c r="U242" s="171"/>
      <c r="V242" s="171"/>
      <c r="W242" s="33"/>
    </row>
    <row r="243" spans="1:23">
      <c r="A243" s="15"/>
      <c r="B243" s="147" t="s">
        <v>473</v>
      </c>
      <c r="C243" s="172">
        <v>2359</v>
      </c>
      <c r="D243" s="172"/>
      <c r="E243" s="29"/>
      <c r="F243" s="170" t="s">
        <v>281</v>
      </c>
      <c r="G243" s="170"/>
      <c r="H243" s="29"/>
      <c r="I243" s="170" t="s">
        <v>281</v>
      </c>
      <c r="J243" s="170"/>
      <c r="K243" s="29"/>
      <c r="L243" s="170" t="s">
        <v>281</v>
      </c>
      <c r="M243" s="170"/>
      <c r="N243" s="29"/>
      <c r="O243" s="170" t="s">
        <v>281</v>
      </c>
      <c r="P243" s="170"/>
      <c r="Q243" s="29"/>
      <c r="R243" s="170" t="s">
        <v>281</v>
      </c>
      <c r="S243" s="170"/>
      <c r="T243" s="29"/>
      <c r="U243" s="172">
        <v>2359</v>
      </c>
      <c r="V243" s="172"/>
      <c r="W243" s="29"/>
    </row>
    <row r="244" spans="1:23">
      <c r="A244" s="15"/>
      <c r="B244" s="147"/>
      <c r="C244" s="172"/>
      <c r="D244" s="172"/>
      <c r="E244" s="29"/>
      <c r="F244" s="170"/>
      <c r="G244" s="170"/>
      <c r="H244" s="29"/>
      <c r="I244" s="170"/>
      <c r="J244" s="170"/>
      <c r="K244" s="29"/>
      <c r="L244" s="170"/>
      <c r="M244" s="170"/>
      <c r="N244" s="29"/>
      <c r="O244" s="170"/>
      <c r="P244" s="170"/>
      <c r="Q244" s="29"/>
      <c r="R244" s="170"/>
      <c r="S244" s="170"/>
      <c r="T244" s="29"/>
      <c r="U244" s="172"/>
      <c r="V244" s="172"/>
      <c r="W244" s="29"/>
    </row>
    <row r="245" spans="1:23">
      <c r="A245" s="15"/>
      <c r="B245" s="148" t="s">
        <v>474</v>
      </c>
      <c r="C245" s="187" t="s">
        <v>281</v>
      </c>
      <c r="D245" s="187"/>
      <c r="E245" s="33"/>
      <c r="F245" s="187" t="s">
        <v>281</v>
      </c>
      <c r="G245" s="187"/>
      <c r="H245" s="33"/>
      <c r="I245" s="187" t="s">
        <v>281</v>
      </c>
      <c r="J245" s="187"/>
      <c r="K245" s="33"/>
      <c r="L245" s="187" t="s">
        <v>281</v>
      </c>
      <c r="M245" s="187"/>
      <c r="N245" s="33"/>
      <c r="O245" s="187" t="s">
        <v>281</v>
      </c>
      <c r="P245" s="187"/>
      <c r="Q245" s="33"/>
      <c r="R245" s="187" t="s">
        <v>281</v>
      </c>
      <c r="S245" s="187"/>
      <c r="T245" s="33"/>
      <c r="U245" s="187" t="s">
        <v>281</v>
      </c>
      <c r="V245" s="187"/>
      <c r="W245" s="33"/>
    </row>
    <row r="246" spans="1:23" ht="15.75" thickBot="1">
      <c r="A246" s="15"/>
      <c r="B246" s="148"/>
      <c r="C246" s="202"/>
      <c r="D246" s="202"/>
      <c r="E246" s="38"/>
      <c r="F246" s="202"/>
      <c r="G246" s="202"/>
      <c r="H246" s="38"/>
      <c r="I246" s="202"/>
      <c r="J246" s="202"/>
      <c r="K246" s="38"/>
      <c r="L246" s="202"/>
      <c r="M246" s="202"/>
      <c r="N246" s="38"/>
      <c r="O246" s="202"/>
      <c r="P246" s="202"/>
      <c r="Q246" s="38"/>
      <c r="R246" s="202"/>
      <c r="S246" s="202"/>
      <c r="T246" s="38"/>
      <c r="U246" s="202"/>
      <c r="V246" s="202"/>
      <c r="W246" s="38"/>
    </row>
    <row r="247" spans="1:23">
      <c r="A247" s="15"/>
      <c r="B247" s="147" t="s">
        <v>162</v>
      </c>
      <c r="C247" s="157" t="s">
        <v>278</v>
      </c>
      <c r="D247" s="199">
        <v>62422</v>
      </c>
      <c r="E247" s="30"/>
      <c r="F247" s="157" t="s">
        <v>278</v>
      </c>
      <c r="G247" s="200">
        <v>9</v>
      </c>
      <c r="H247" s="30"/>
      <c r="I247" s="157" t="s">
        <v>278</v>
      </c>
      <c r="J247" s="200">
        <v>47</v>
      </c>
      <c r="K247" s="30"/>
      <c r="L247" s="157" t="s">
        <v>278</v>
      </c>
      <c r="M247" s="200" t="s">
        <v>281</v>
      </c>
      <c r="N247" s="30"/>
      <c r="O247" s="157" t="s">
        <v>278</v>
      </c>
      <c r="P247" s="199">
        <v>2741</v>
      </c>
      <c r="Q247" s="30"/>
      <c r="R247" s="157" t="s">
        <v>278</v>
      </c>
      <c r="S247" s="200" t="s">
        <v>281</v>
      </c>
      <c r="T247" s="30"/>
      <c r="U247" s="157" t="s">
        <v>278</v>
      </c>
      <c r="V247" s="199">
        <v>65219</v>
      </c>
      <c r="W247" s="30"/>
    </row>
    <row r="248" spans="1:23" ht="15.75" thickBot="1">
      <c r="A248" s="15"/>
      <c r="B248" s="147"/>
      <c r="C248" s="203"/>
      <c r="D248" s="204"/>
      <c r="E248" s="43"/>
      <c r="F248" s="203"/>
      <c r="G248" s="205"/>
      <c r="H248" s="43"/>
      <c r="I248" s="203"/>
      <c r="J248" s="205"/>
      <c r="K248" s="43"/>
      <c r="L248" s="203"/>
      <c r="M248" s="205"/>
      <c r="N248" s="43"/>
      <c r="O248" s="203"/>
      <c r="P248" s="204"/>
      <c r="Q248" s="43"/>
      <c r="R248" s="203"/>
      <c r="S248" s="205"/>
      <c r="T248" s="43"/>
      <c r="U248" s="203"/>
      <c r="V248" s="204"/>
      <c r="W248" s="43"/>
    </row>
    <row r="249" spans="1:23" ht="15.75" thickTop="1">
      <c r="A249" s="15"/>
      <c r="B249" s="17"/>
      <c r="C249" s="106"/>
      <c r="D249" s="106"/>
      <c r="E249" s="106"/>
      <c r="F249" s="106"/>
      <c r="G249" s="106"/>
      <c r="H249" s="106"/>
      <c r="I249" s="106"/>
      <c r="J249" s="106"/>
      <c r="K249" s="106"/>
      <c r="L249" s="106"/>
      <c r="M249" s="106"/>
      <c r="N249" s="106"/>
      <c r="O249" s="106"/>
      <c r="P249" s="106"/>
      <c r="Q249" s="106"/>
      <c r="R249" s="106"/>
      <c r="S249" s="106"/>
      <c r="T249" s="106"/>
      <c r="U249" s="106"/>
      <c r="V249" s="106"/>
      <c r="W249" s="106"/>
    </row>
    <row r="250" spans="1:23" ht="15.75" thickBot="1">
      <c r="A250" s="15"/>
      <c r="B250" s="17"/>
      <c r="C250" s="197" t="s">
        <v>564</v>
      </c>
      <c r="D250" s="197"/>
      <c r="E250" s="197"/>
      <c r="F250" s="197"/>
      <c r="G250" s="197"/>
      <c r="H250" s="197"/>
      <c r="I250" s="197"/>
      <c r="J250" s="197"/>
      <c r="K250" s="197"/>
      <c r="L250" s="197"/>
      <c r="M250" s="197"/>
      <c r="N250" s="197"/>
      <c r="O250" s="197"/>
      <c r="P250" s="197"/>
      <c r="Q250" s="197"/>
      <c r="R250" s="197"/>
      <c r="S250" s="197"/>
      <c r="T250" s="197"/>
      <c r="U250" s="197"/>
      <c r="V250" s="197"/>
      <c r="W250" s="197"/>
    </row>
    <row r="251" spans="1:23" ht="15.75" thickBot="1">
      <c r="A251" s="15"/>
      <c r="B251" s="17"/>
      <c r="C251" s="198" t="s">
        <v>353</v>
      </c>
      <c r="D251" s="198"/>
      <c r="E251" s="198"/>
      <c r="F251" s="198"/>
      <c r="G251" s="198"/>
      <c r="H251" s="198"/>
      <c r="I251" s="198"/>
      <c r="J251" s="198"/>
      <c r="K251" s="198"/>
      <c r="L251" s="198"/>
      <c r="M251" s="198"/>
      <c r="N251" s="198"/>
      <c r="O251" s="198"/>
      <c r="P251" s="198"/>
      <c r="Q251" s="198"/>
      <c r="R251" s="198"/>
      <c r="S251" s="198"/>
      <c r="T251" s="198"/>
      <c r="U251" s="198"/>
      <c r="V251" s="198"/>
      <c r="W251" s="198"/>
    </row>
    <row r="252" spans="1:23" ht="15.75" thickBot="1">
      <c r="A252" s="15"/>
      <c r="B252" s="17"/>
      <c r="C252" s="198" t="s">
        <v>556</v>
      </c>
      <c r="D252" s="198"/>
      <c r="E252" s="198"/>
      <c r="F252" s="198"/>
      <c r="G252" s="198"/>
      <c r="H252" s="198"/>
      <c r="I252" s="198"/>
      <c r="J252" s="198"/>
      <c r="K252" s="198"/>
      <c r="L252" s="198"/>
      <c r="M252" s="198"/>
      <c r="N252" s="198"/>
      <c r="O252" s="198"/>
      <c r="P252" s="198"/>
      <c r="Q252" s="198"/>
      <c r="R252" s="30"/>
      <c r="S252" s="30"/>
      <c r="T252" s="30"/>
      <c r="U252" s="30"/>
      <c r="V252" s="30"/>
      <c r="W252" s="30"/>
    </row>
    <row r="253" spans="1:23" ht="15.75" thickBot="1">
      <c r="A253" s="15"/>
      <c r="B253" s="17"/>
      <c r="C253" s="198" t="s">
        <v>557</v>
      </c>
      <c r="D253" s="198"/>
      <c r="E253" s="198"/>
      <c r="F253" s="198" t="s">
        <v>558</v>
      </c>
      <c r="G253" s="198"/>
      <c r="H253" s="198"/>
      <c r="I253" s="198" t="s">
        <v>559</v>
      </c>
      <c r="J253" s="198"/>
      <c r="K253" s="198"/>
      <c r="L253" s="198" t="s">
        <v>560</v>
      </c>
      <c r="M253" s="198"/>
      <c r="N253" s="198"/>
      <c r="O253" s="198" t="s">
        <v>561</v>
      </c>
      <c r="P253" s="198"/>
      <c r="Q253" s="198"/>
      <c r="R253" s="197" t="s">
        <v>562</v>
      </c>
      <c r="S253" s="197"/>
      <c r="T253" s="197"/>
      <c r="U253" s="197" t="s">
        <v>162</v>
      </c>
      <c r="V253" s="197"/>
      <c r="W253" s="197"/>
    </row>
    <row r="254" spans="1:23">
      <c r="A254" s="15"/>
      <c r="B254" s="147" t="s">
        <v>469</v>
      </c>
      <c r="C254" s="157" t="s">
        <v>278</v>
      </c>
      <c r="D254" s="199">
        <v>1023633</v>
      </c>
      <c r="E254" s="30"/>
      <c r="F254" s="157" t="s">
        <v>278</v>
      </c>
      <c r="G254" s="199">
        <v>4910</v>
      </c>
      <c r="H254" s="30"/>
      <c r="I254" s="157" t="s">
        <v>278</v>
      </c>
      <c r="J254" s="200">
        <v>599</v>
      </c>
      <c r="K254" s="30"/>
      <c r="L254" s="157" t="s">
        <v>278</v>
      </c>
      <c r="M254" s="200">
        <v>239</v>
      </c>
      <c r="N254" s="30"/>
      <c r="O254" s="157" t="s">
        <v>278</v>
      </c>
      <c r="P254" s="200" t="s">
        <v>281</v>
      </c>
      <c r="Q254" s="30"/>
      <c r="R254" s="157" t="s">
        <v>278</v>
      </c>
      <c r="S254" s="199">
        <v>2054</v>
      </c>
      <c r="T254" s="30"/>
      <c r="U254" s="157" t="s">
        <v>278</v>
      </c>
      <c r="V254" s="199">
        <v>1031435</v>
      </c>
      <c r="W254" s="30"/>
    </row>
    <row r="255" spans="1:23">
      <c r="A255" s="15"/>
      <c r="B255" s="147"/>
      <c r="C255" s="147"/>
      <c r="D255" s="172"/>
      <c r="E255" s="29"/>
      <c r="F255" s="147"/>
      <c r="G255" s="172"/>
      <c r="H255" s="29"/>
      <c r="I255" s="147"/>
      <c r="J255" s="170"/>
      <c r="K255" s="29"/>
      <c r="L255" s="147"/>
      <c r="M255" s="170"/>
      <c r="N255" s="29"/>
      <c r="O255" s="206"/>
      <c r="P255" s="207"/>
      <c r="Q255" s="116"/>
      <c r="R255" s="147"/>
      <c r="S255" s="172"/>
      <c r="T255" s="29"/>
      <c r="U255" s="147"/>
      <c r="V255" s="172"/>
      <c r="W255" s="29"/>
    </row>
    <row r="256" spans="1:23">
      <c r="A256" s="15"/>
      <c r="B256" s="148" t="s">
        <v>550</v>
      </c>
      <c r="C256" s="171">
        <v>139105</v>
      </c>
      <c r="D256" s="171"/>
      <c r="E256" s="33"/>
      <c r="F256" s="171">
        <v>2379</v>
      </c>
      <c r="G256" s="171"/>
      <c r="H256" s="33"/>
      <c r="I256" s="187">
        <v>477</v>
      </c>
      <c r="J256" s="187"/>
      <c r="K256" s="33"/>
      <c r="L256" s="187">
        <v>37</v>
      </c>
      <c r="M256" s="187"/>
      <c r="N256" s="33"/>
      <c r="O256" s="187" t="s">
        <v>281</v>
      </c>
      <c r="P256" s="187"/>
      <c r="Q256" s="33"/>
      <c r="R256" s="171">
        <v>1112</v>
      </c>
      <c r="S256" s="171"/>
      <c r="T256" s="33"/>
      <c r="U256" s="171">
        <v>143110</v>
      </c>
      <c r="V256" s="171"/>
      <c r="W256" s="33"/>
    </row>
    <row r="257" spans="1:23">
      <c r="A257" s="15"/>
      <c r="B257" s="148"/>
      <c r="C257" s="171"/>
      <c r="D257" s="171"/>
      <c r="E257" s="33"/>
      <c r="F257" s="171"/>
      <c r="G257" s="171"/>
      <c r="H257" s="33"/>
      <c r="I257" s="187"/>
      <c r="J257" s="187"/>
      <c r="K257" s="33"/>
      <c r="L257" s="187"/>
      <c r="M257" s="187"/>
      <c r="N257" s="33"/>
      <c r="O257" s="187"/>
      <c r="P257" s="187"/>
      <c r="Q257" s="33"/>
      <c r="R257" s="171"/>
      <c r="S257" s="171"/>
      <c r="T257" s="33"/>
      <c r="U257" s="171"/>
      <c r="V257" s="171"/>
      <c r="W257" s="33"/>
    </row>
    <row r="258" spans="1:23">
      <c r="A258" s="15"/>
      <c r="B258" s="147" t="s">
        <v>471</v>
      </c>
      <c r="C258" s="172">
        <v>107141</v>
      </c>
      <c r="D258" s="172"/>
      <c r="E258" s="29"/>
      <c r="F258" s="170">
        <v>260</v>
      </c>
      <c r="G258" s="170"/>
      <c r="H258" s="29"/>
      <c r="I258" s="170">
        <v>236</v>
      </c>
      <c r="J258" s="170"/>
      <c r="K258" s="29"/>
      <c r="L258" s="170" t="s">
        <v>281</v>
      </c>
      <c r="M258" s="170"/>
      <c r="N258" s="29"/>
      <c r="O258" s="172">
        <v>1004</v>
      </c>
      <c r="P258" s="172"/>
      <c r="Q258" s="29"/>
      <c r="R258" s="170">
        <v>98</v>
      </c>
      <c r="S258" s="170"/>
      <c r="T258" s="29"/>
      <c r="U258" s="172">
        <v>108739</v>
      </c>
      <c r="V258" s="172"/>
      <c r="W258" s="29"/>
    </row>
    <row r="259" spans="1:23">
      <c r="A259" s="15"/>
      <c r="B259" s="147"/>
      <c r="C259" s="172"/>
      <c r="D259" s="172"/>
      <c r="E259" s="29"/>
      <c r="F259" s="170"/>
      <c r="G259" s="170"/>
      <c r="H259" s="29"/>
      <c r="I259" s="170"/>
      <c r="J259" s="170"/>
      <c r="K259" s="29"/>
      <c r="L259" s="170"/>
      <c r="M259" s="170"/>
      <c r="N259" s="29"/>
      <c r="O259" s="172"/>
      <c r="P259" s="172"/>
      <c r="Q259" s="29"/>
      <c r="R259" s="170"/>
      <c r="S259" s="170"/>
      <c r="T259" s="29"/>
      <c r="U259" s="172"/>
      <c r="V259" s="172"/>
      <c r="W259" s="29"/>
    </row>
    <row r="260" spans="1:23">
      <c r="A260" s="15"/>
      <c r="B260" s="148" t="s">
        <v>472</v>
      </c>
      <c r="C260" s="171">
        <v>803614</v>
      </c>
      <c r="D260" s="171"/>
      <c r="E260" s="33"/>
      <c r="F260" s="187">
        <v>442</v>
      </c>
      <c r="G260" s="187"/>
      <c r="H260" s="33"/>
      <c r="I260" s="187">
        <v>246</v>
      </c>
      <c r="J260" s="187"/>
      <c r="K260" s="33"/>
      <c r="L260" s="187">
        <v>1</v>
      </c>
      <c r="M260" s="187"/>
      <c r="N260" s="33"/>
      <c r="O260" s="171">
        <v>1737</v>
      </c>
      <c r="P260" s="171"/>
      <c r="Q260" s="33"/>
      <c r="R260" s="171">
        <v>15930</v>
      </c>
      <c r="S260" s="171"/>
      <c r="T260" s="33"/>
      <c r="U260" s="171">
        <v>821970</v>
      </c>
      <c r="V260" s="171"/>
      <c r="W260" s="33"/>
    </row>
    <row r="261" spans="1:23">
      <c r="A261" s="15"/>
      <c r="B261" s="148"/>
      <c r="C261" s="171"/>
      <c r="D261" s="171"/>
      <c r="E261" s="33"/>
      <c r="F261" s="187"/>
      <c r="G261" s="187"/>
      <c r="H261" s="33"/>
      <c r="I261" s="187"/>
      <c r="J261" s="187"/>
      <c r="K261" s="33"/>
      <c r="L261" s="187"/>
      <c r="M261" s="187"/>
      <c r="N261" s="33"/>
      <c r="O261" s="171"/>
      <c r="P261" s="171"/>
      <c r="Q261" s="33"/>
      <c r="R261" s="171"/>
      <c r="S261" s="171"/>
      <c r="T261" s="33"/>
      <c r="U261" s="171"/>
      <c r="V261" s="171"/>
      <c r="W261" s="33"/>
    </row>
    <row r="262" spans="1:23">
      <c r="A262" s="15"/>
      <c r="B262" s="147" t="s">
        <v>473</v>
      </c>
      <c r="C262" s="172">
        <v>36443</v>
      </c>
      <c r="D262" s="172"/>
      <c r="E262" s="29"/>
      <c r="F262" s="170">
        <v>113</v>
      </c>
      <c r="G262" s="170"/>
      <c r="H262" s="29"/>
      <c r="I262" s="170">
        <v>8</v>
      </c>
      <c r="J262" s="170"/>
      <c r="K262" s="29"/>
      <c r="L262" s="170" t="s">
        <v>281</v>
      </c>
      <c r="M262" s="170"/>
      <c r="N262" s="29"/>
      <c r="O262" s="170" t="s">
        <v>281</v>
      </c>
      <c r="P262" s="170"/>
      <c r="Q262" s="29"/>
      <c r="R262" s="170" t="s">
        <v>281</v>
      </c>
      <c r="S262" s="170"/>
      <c r="T262" s="29"/>
      <c r="U262" s="172">
        <v>36564</v>
      </c>
      <c r="V262" s="172"/>
      <c r="W262" s="29"/>
    </row>
    <row r="263" spans="1:23">
      <c r="A263" s="15"/>
      <c r="B263" s="147"/>
      <c r="C263" s="172"/>
      <c r="D263" s="172"/>
      <c r="E263" s="29"/>
      <c r="F263" s="170"/>
      <c r="G263" s="170"/>
      <c r="H263" s="29"/>
      <c r="I263" s="170"/>
      <c r="J263" s="170"/>
      <c r="K263" s="29"/>
      <c r="L263" s="170"/>
      <c r="M263" s="170"/>
      <c r="N263" s="29"/>
      <c r="O263" s="170"/>
      <c r="P263" s="170"/>
      <c r="Q263" s="29"/>
      <c r="R263" s="170"/>
      <c r="S263" s="170"/>
      <c r="T263" s="29"/>
      <c r="U263" s="172"/>
      <c r="V263" s="172"/>
      <c r="W263" s="29"/>
    </row>
    <row r="264" spans="1:23">
      <c r="A264" s="15"/>
      <c r="B264" s="148" t="s">
        <v>474</v>
      </c>
      <c r="C264" s="171">
        <v>4270</v>
      </c>
      <c r="D264" s="171"/>
      <c r="E264" s="33"/>
      <c r="F264" s="187">
        <v>270</v>
      </c>
      <c r="G264" s="187"/>
      <c r="H264" s="33"/>
      <c r="I264" s="187">
        <v>8</v>
      </c>
      <c r="J264" s="187"/>
      <c r="K264" s="33"/>
      <c r="L264" s="187">
        <v>3</v>
      </c>
      <c r="M264" s="187"/>
      <c r="N264" s="33"/>
      <c r="O264" s="187" t="s">
        <v>281</v>
      </c>
      <c r="P264" s="187"/>
      <c r="Q264" s="33"/>
      <c r="R264" s="187" t="s">
        <v>281</v>
      </c>
      <c r="S264" s="187"/>
      <c r="T264" s="33"/>
      <c r="U264" s="171">
        <v>4551</v>
      </c>
      <c r="V264" s="171"/>
      <c r="W264" s="33"/>
    </row>
    <row r="265" spans="1:23" ht="15.75" thickBot="1">
      <c r="A265" s="15"/>
      <c r="B265" s="148"/>
      <c r="C265" s="201"/>
      <c r="D265" s="201"/>
      <c r="E265" s="38"/>
      <c r="F265" s="202"/>
      <c r="G265" s="202"/>
      <c r="H265" s="38"/>
      <c r="I265" s="202"/>
      <c r="J265" s="202"/>
      <c r="K265" s="38"/>
      <c r="L265" s="202"/>
      <c r="M265" s="202"/>
      <c r="N265" s="38"/>
      <c r="O265" s="202"/>
      <c r="P265" s="202"/>
      <c r="Q265" s="38"/>
      <c r="R265" s="202"/>
      <c r="S265" s="202"/>
      <c r="T265" s="38"/>
      <c r="U265" s="201"/>
      <c r="V265" s="201"/>
      <c r="W265" s="38"/>
    </row>
    <row r="266" spans="1:23">
      <c r="A266" s="15"/>
      <c r="B266" s="147" t="s">
        <v>162</v>
      </c>
      <c r="C266" s="157" t="s">
        <v>278</v>
      </c>
      <c r="D266" s="199">
        <v>2114206</v>
      </c>
      <c r="E266" s="30"/>
      <c r="F266" s="157" t="s">
        <v>278</v>
      </c>
      <c r="G266" s="199">
        <v>8374</v>
      </c>
      <c r="H266" s="30"/>
      <c r="I266" s="157" t="s">
        <v>278</v>
      </c>
      <c r="J266" s="199">
        <v>1574</v>
      </c>
      <c r="K266" s="30"/>
      <c r="L266" s="157" t="s">
        <v>278</v>
      </c>
      <c r="M266" s="200">
        <v>280</v>
      </c>
      <c r="N266" s="30"/>
      <c r="O266" s="157" t="s">
        <v>278</v>
      </c>
      <c r="P266" s="199">
        <v>2741</v>
      </c>
      <c r="Q266" s="30"/>
      <c r="R266" s="157" t="s">
        <v>278</v>
      </c>
      <c r="S266" s="199">
        <v>19194</v>
      </c>
      <c r="T266" s="30"/>
      <c r="U266" s="157" t="s">
        <v>278</v>
      </c>
      <c r="V266" s="199">
        <v>2146369</v>
      </c>
      <c r="W266" s="30"/>
    </row>
    <row r="267" spans="1:23" ht="15.75" thickBot="1">
      <c r="A267" s="15"/>
      <c r="B267" s="147"/>
      <c r="C267" s="203"/>
      <c r="D267" s="204"/>
      <c r="E267" s="43"/>
      <c r="F267" s="203"/>
      <c r="G267" s="204"/>
      <c r="H267" s="43"/>
      <c r="I267" s="203"/>
      <c r="J267" s="204"/>
      <c r="K267" s="43"/>
      <c r="L267" s="203"/>
      <c r="M267" s="205"/>
      <c r="N267" s="43"/>
      <c r="O267" s="203"/>
      <c r="P267" s="204"/>
      <c r="Q267" s="43"/>
      <c r="R267" s="203"/>
      <c r="S267" s="204"/>
      <c r="T267" s="43"/>
      <c r="U267" s="203"/>
      <c r="V267" s="204"/>
      <c r="W267" s="43"/>
    </row>
    <row r="268" spans="1:23" ht="15.75" thickTop="1">
      <c r="A268" s="15" t="s">
        <v>1238</v>
      </c>
      <c r="B268" s="63" t="s">
        <v>7</v>
      </c>
      <c r="C268" s="63"/>
      <c r="D268" s="63"/>
      <c r="E268" s="63"/>
      <c r="F268" s="63"/>
      <c r="G268" s="63"/>
      <c r="H268" s="63"/>
      <c r="I268" s="63"/>
      <c r="J268" s="63"/>
      <c r="K268" s="63"/>
      <c r="L268" s="63"/>
      <c r="M268" s="63"/>
      <c r="N268" s="63"/>
      <c r="O268" s="63"/>
      <c r="P268" s="63"/>
      <c r="Q268" s="63"/>
      <c r="R268" s="63"/>
      <c r="S268" s="63"/>
      <c r="T268" s="63"/>
      <c r="U268" s="63"/>
      <c r="V268" s="63"/>
      <c r="W268" s="63"/>
    </row>
    <row r="269" spans="1:23">
      <c r="A269" s="15"/>
      <c r="B269" s="65" t="s">
        <v>565</v>
      </c>
      <c r="C269" s="65"/>
      <c r="D269" s="65"/>
      <c r="E269" s="65"/>
      <c r="F269" s="65"/>
      <c r="G269" s="65"/>
      <c r="H269" s="65"/>
      <c r="I269" s="65"/>
      <c r="J269" s="65"/>
      <c r="K269" s="65"/>
      <c r="L269" s="65"/>
      <c r="M269" s="65"/>
      <c r="N269" s="65"/>
      <c r="O269" s="65"/>
      <c r="P269" s="65"/>
      <c r="Q269" s="65"/>
      <c r="R269" s="65"/>
      <c r="S269" s="65"/>
      <c r="T269" s="65"/>
      <c r="U269" s="65"/>
      <c r="V269" s="65"/>
      <c r="W269" s="65"/>
    </row>
    <row r="270" spans="1:23">
      <c r="A270" s="15"/>
      <c r="B270" s="67"/>
      <c r="C270" s="67"/>
      <c r="D270" s="67"/>
      <c r="E270" s="67"/>
      <c r="F270" s="67"/>
      <c r="G270" s="67"/>
      <c r="H270" s="67"/>
      <c r="I270" s="67"/>
      <c r="J270" s="67"/>
      <c r="K270" s="67"/>
      <c r="L270" s="67"/>
      <c r="M270" s="67"/>
      <c r="N270" s="67"/>
      <c r="O270" s="67"/>
      <c r="P270" s="67"/>
      <c r="Q270" s="67"/>
      <c r="R270" s="67"/>
      <c r="S270" s="67"/>
      <c r="T270" s="67"/>
      <c r="U270" s="67"/>
      <c r="V270" s="67"/>
      <c r="W270" s="67"/>
    </row>
    <row r="271" spans="1:23">
      <c r="A271" s="15"/>
      <c r="B271" s="26"/>
      <c r="C271" s="26"/>
      <c r="D271" s="26"/>
      <c r="E271" s="26"/>
      <c r="F271" s="26"/>
      <c r="G271" s="26"/>
      <c r="H271" s="26"/>
      <c r="I271" s="26"/>
      <c r="J271" s="26"/>
      <c r="K271" s="26"/>
      <c r="L271" s="26"/>
      <c r="M271" s="26"/>
      <c r="N271" s="26"/>
      <c r="O271" s="26"/>
      <c r="P271" s="26"/>
      <c r="Q271" s="26"/>
      <c r="R271" s="26"/>
      <c r="S271" s="26"/>
      <c r="T271" s="26"/>
    </row>
    <row r="272" spans="1:23">
      <c r="A272" s="15"/>
      <c r="B272" s="16"/>
      <c r="C272" s="16"/>
      <c r="D272" s="16"/>
      <c r="E272" s="16"/>
      <c r="F272" s="16"/>
      <c r="G272" s="16"/>
      <c r="H272" s="16"/>
      <c r="I272" s="16"/>
      <c r="J272" s="16"/>
      <c r="K272" s="16"/>
      <c r="L272" s="16"/>
      <c r="M272" s="16"/>
      <c r="N272" s="16"/>
      <c r="O272" s="16"/>
      <c r="P272" s="16"/>
      <c r="Q272" s="16"/>
      <c r="R272" s="16"/>
      <c r="S272" s="16"/>
      <c r="T272" s="16"/>
    </row>
    <row r="273" spans="1:20" ht="15.75" thickBot="1">
      <c r="A273" s="15"/>
      <c r="B273" s="17"/>
      <c r="C273" s="146" t="s">
        <v>352</v>
      </c>
      <c r="D273" s="146"/>
      <c r="E273" s="146"/>
      <c r="F273" s="146"/>
      <c r="G273" s="146"/>
      <c r="H273" s="146"/>
      <c r="I273" s="146"/>
      <c r="J273" s="146"/>
      <c r="K273" s="146"/>
      <c r="L273" s="197" t="s">
        <v>353</v>
      </c>
      <c r="M273" s="197"/>
      <c r="N273" s="197"/>
      <c r="O273" s="197"/>
      <c r="P273" s="197"/>
      <c r="Q273" s="197"/>
      <c r="R273" s="197"/>
      <c r="S273" s="197"/>
      <c r="T273" s="197"/>
    </row>
    <row r="274" spans="1:20">
      <c r="A274" s="15"/>
      <c r="B274" s="17"/>
      <c r="C274" s="30"/>
      <c r="D274" s="30"/>
      <c r="E274" s="30"/>
      <c r="F274" s="209" t="s">
        <v>566</v>
      </c>
      <c r="G274" s="209"/>
      <c r="H274" s="209"/>
      <c r="I274" s="30"/>
      <c r="J274" s="30"/>
      <c r="K274" s="30"/>
      <c r="L274" s="30"/>
      <c r="M274" s="30"/>
      <c r="N274" s="30"/>
      <c r="O274" s="211" t="s">
        <v>566</v>
      </c>
      <c r="P274" s="211"/>
      <c r="Q274" s="211"/>
      <c r="R274" s="30"/>
      <c r="S274" s="30"/>
      <c r="T274" s="30"/>
    </row>
    <row r="275" spans="1:20">
      <c r="A275" s="15"/>
      <c r="B275" s="17"/>
      <c r="C275" s="208" t="s">
        <v>567</v>
      </c>
      <c r="D275" s="208"/>
      <c r="E275" s="208"/>
      <c r="F275" s="208" t="s">
        <v>568</v>
      </c>
      <c r="G275" s="208"/>
      <c r="H275" s="208"/>
      <c r="I275" s="208" t="s">
        <v>569</v>
      </c>
      <c r="J275" s="208"/>
      <c r="K275" s="208"/>
      <c r="L275" s="210" t="s">
        <v>567</v>
      </c>
      <c r="M275" s="210"/>
      <c r="N275" s="210"/>
      <c r="O275" s="210" t="s">
        <v>568</v>
      </c>
      <c r="P275" s="210"/>
      <c r="Q275" s="210"/>
      <c r="R275" s="210" t="s">
        <v>569</v>
      </c>
      <c r="S275" s="210"/>
      <c r="T275" s="210"/>
    </row>
    <row r="276" spans="1:20" ht="15.75" thickBot="1">
      <c r="A276" s="15"/>
      <c r="B276" s="17"/>
      <c r="C276" s="146" t="s">
        <v>570</v>
      </c>
      <c r="D276" s="146"/>
      <c r="E276" s="146"/>
      <c r="F276" s="146" t="s">
        <v>571</v>
      </c>
      <c r="G276" s="146"/>
      <c r="H276" s="146"/>
      <c r="I276" s="146" t="s">
        <v>572</v>
      </c>
      <c r="J276" s="146"/>
      <c r="K276" s="146"/>
      <c r="L276" s="197" t="s">
        <v>570</v>
      </c>
      <c r="M276" s="197"/>
      <c r="N276" s="197"/>
      <c r="O276" s="197" t="s">
        <v>571</v>
      </c>
      <c r="P276" s="197"/>
      <c r="Q276" s="197"/>
      <c r="R276" s="197" t="s">
        <v>572</v>
      </c>
      <c r="S276" s="197"/>
      <c r="T276" s="197"/>
    </row>
    <row r="277" spans="1:20">
      <c r="A277" s="15"/>
      <c r="B277" s="144" t="s">
        <v>573</v>
      </c>
      <c r="C277" s="30"/>
      <c r="D277" s="30"/>
      <c r="E277" s="30"/>
      <c r="F277" s="30"/>
      <c r="G277" s="30"/>
      <c r="H277" s="30"/>
      <c r="I277" s="30"/>
      <c r="J277" s="30"/>
      <c r="K277" s="30"/>
      <c r="L277" s="30"/>
      <c r="M277" s="30"/>
      <c r="N277" s="30"/>
      <c r="O277" s="30"/>
      <c r="P277" s="30"/>
      <c r="Q277" s="30"/>
      <c r="R277" s="30"/>
      <c r="S277" s="30"/>
      <c r="T277" s="30"/>
    </row>
    <row r="278" spans="1:20">
      <c r="A278" s="15"/>
      <c r="B278" s="148" t="s">
        <v>469</v>
      </c>
      <c r="C278" s="179" t="s">
        <v>278</v>
      </c>
      <c r="D278" s="162">
        <v>459</v>
      </c>
      <c r="E278" s="33"/>
      <c r="F278" s="179" t="s">
        <v>278</v>
      </c>
      <c r="G278" s="162">
        <v>459</v>
      </c>
      <c r="H278" s="33"/>
      <c r="I278" s="179" t="s">
        <v>278</v>
      </c>
      <c r="J278" s="162" t="s">
        <v>281</v>
      </c>
      <c r="K278" s="33"/>
      <c r="L278" s="148" t="s">
        <v>278</v>
      </c>
      <c r="M278" s="187">
        <v>469</v>
      </c>
      <c r="N278" s="33"/>
      <c r="O278" s="148" t="s">
        <v>278</v>
      </c>
      <c r="P278" s="187">
        <v>469</v>
      </c>
      <c r="Q278" s="33"/>
      <c r="R278" s="148" t="s">
        <v>278</v>
      </c>
      <c r="S278" s="187" t="s">
        <v>281</v>
      </c>
      <c r="T278" s="33"/>
    </row>
    <row r="279" spans="1:20">
      <c r="A279" s="15"/>
      <c r="B279" s="148"/>
      <c r="C279" s="179"/>
      <c r="D279" s="162"/>
      <c r="E279" s="33"/>
      <c r="F279" s="179"/>
      <c r="G279" s="162"/>
      <c r="H279" s="33"/>
      <c r="I279" s="179"/>
      <c r="J279" s="162"/>
      <c r="K279" s="33"/>
      <c r="L279" s="148"/>
      <c r="M279" s="187"/>
      <c r="N279" s="33"/>
      <c r="O279" s="148"/>
      <c r="P279" s="187"/>
      <c r="Q279" s="33"/>
      <c r="R279" s="148"/>
      <c r="S279" s="187"/>
      <c r="T279" s="33"/>
    </row>
    <row r="280" spans="1:20">
      <c r="A280" s="15"/>
      <c r="B280" s="147" t="s">
        <v>574</v>
      </c>
      <c r="C280" s="180">
        <v>298</v>
      </c>
      <c r="D280" s="180"/>
      <c r="E280" s="29"/>
      <c r="F280" s="180">
        <v>298</v>
      </c>
      <c r="G280" s="180"/>
      <c r="H280" s="29"/>
      <c r="I280" s="180" t="s">
        <v>281</v>
      </c>
      <c r="J280" s="180"/>
      <c r="K280" s="29"/>
      <c r="L280" s="170">
        <v>298</v>
      </c>
      <c r="M280" s="170"/>
      <c r="N280" s="29"/>
      <c r="O280" s="170">
        <v>298</v>
      </c>
      <c r="P280" s="170"/>
      <c r="Q280" s="29"/>
      <c r="R280" s="170" t="s">
        <v>281</v>
      </c>
      <c r="S280" s="170"/>
      <c r="T280" s="29"/>
    </row>
    <row r="281" spans="1:20">
      <c r="A281" s="15"/>
      <c r="B281" s="147"/>
      <c r="C281" s="180"/>
      <c r="D281" s="180"/>
      <c r="E281" s="29"/>
      <c r="F281" s="180"/>
      <c r="G281" s="180"/>
      <c r="H281" s="29"/>
      <c r="I281" s="180"/>
      <c r="J281" s="180"/>
      <c r="K281" s="29"/>
      <c r="L281" s="170"/>
      <c r="M281" s="170"/>
      <c r="N281" s="29"/>
      <c r="O281" s="170"/>
      <c r="P281" s="170"/>
      <c r="Q281" s="29"/>
      <c r="R281" s="170"/>
      <c r="S281" s="170"/>
      <c r="T281" s="29"/>
    </row>
    <row r="282" spans="1:20">
      <c r="A282" s="15"/>
      <c r="B282" s="148" t="s">
        <v>471</v>
      </c>
      <c r="C282" s="162" t="s">
        <v>281</v>
      </c>
      <c r="D282" s="162"/>
      <c r="E282" s="33"/>
      <c r="F282" s="162" t="s">
        <v>281</v>
      </c>
      <c r="G282" s="162"/>
      <c r="H282" s="33"/>
      <c r="I282" s="162" t="s">
        <v>281</v>
      </c>
      <c r="J282" s="162"/>
      <c r="K282" s="33"/>
      <c r="L282" s="187" t="s">
        <v>281</v>
      </c>
      <c r="M282" s="187"/>
      <c r="N282" s="33"/>
      <c r="O282" s="187" t="s">
        <v>281</v>
      </c>
      <c r="P282" s="187"/>
      <c r="Q282" s="33"/>
      <c r="R282" s="187" t="s">
        <v>281</v>
      </c>
      <c r="S282" s="187"/>
      <c r="T282" s="33"/>
    </row>
    <row r="283" spans="1:20">
      <c r="A283" s="15"/>
      <c r="B283" s="148"/>
      <c r="C283" s="162"/>
      <c r="D283" s="162"/>
      <c r="E283" s="33"/>
      <c r="F283" s="162"/>
      <c r="G283" s="162"/>
      <c r="H283" s="33"/>
      <c r="I283" s="162"/>
      <c r="J283" s="162"/>
      <c r="K283" s="33"/>
      <c r="L283" s="187"/>
      <c r="M283" s="187"/>
      <c r="N283" s="33"/>
      <c r="O283" s="187"/>
      <c r="P283" s="187"/>
      <c r="Q283" s="33"/>
      <c r="R283" s="187"/>
      <c r="S283" s="187"/>
      <c r="T283" s="33"/>
    </row>
    <row r="284" spans="1:20">
      <c r="A284" s="15"/>
      <c r="B284" s="147" t="s">
        <v>472</v>
      </c>
      <c r="C284" s="160">
        <v>8421</v>
      </c>
      <c r="D284" s="160"/>
      <c r="E284" s="29"/>
      <c r="F284" s="160">
        <v>8361</v>
      </c>
      <c r="G284" s="160"/>
      <c r="H284" s="29"/>
      <c r="I284" s="180" t="s">
        <v>281</v>
      </c>
      <c r="J284" s="180"/>
      <c r="K284" s="29"/>
      <c r="L284" s="172">
        <v>9912</v>
      </c>
      <c r="M284" s="172"/>
      <c r="N284" s="29"/>
      <c r="O284" s="172">
        <v>14781</v>
      </c>
      <c r="P284" s="172"/>
      <c r="Q284" s="29"/>
      <c r="R284" s="170" t="s">
        <v>281</v>
      </c>
      <c r="S284" s="170"/>
      <c r="T284" s="29"/>
    </row>
    <row r="285" spans="1:20">
      <c r="A285" s="15"/>
      <c r="B285" s="147"/>
      <c r="C285" s="160"/>
      <c r="D285" s="160"/>
      <c r="E285" s="29"/>
      <c r="F285" s="160"/>
      <c r="G285" s="160"/>
      <c r="H285" s="29"/>
      <c r="I285" s="180"/>
      <c r="J285" s="180"/>
      <c r="K285" s="29"/>
      <c r="L285" s="172"/>
      <c r="M285" s="172"/>
      <c r="N285" s="29"/>
      <c r="O285" s="172"/>
      <c r="P285" s="172"/>
      <c r="Q285" s="29"/>
      <c r="R285" s="170"/>
      <c r="S285" s="170"/>
      <c r="T285" s="29"/>
    </row>
    <row r="286" spans="1:20">
      <c r="A286" s="15"/>
      <c r="B286" s="148" t="s">
        <v>473</v>
      </c>
      <c r="C286" s="162" t="s">
        <v>281</v>
      </c>
      <c r="D286" s="162"/>
      <c r="E286" s="33"/>
      <c r="F286" s="162" t="s">
        <v>281</v>
      </c>
      <c r="G286" s="162"/>
      <c r="H286" s="33"/>
      <c r="I286" s="162" t="s">
        <v>281</v>
      </c>
      <c r="J286" s="162"/>
      <c r="K286" s="33"/>
      <c r="L286" s="187" t="s">
        <v>281</v>
      </c>
      <c r="M286" s="187"/>
      <c r="N286" s="33"/>
      <c r="O286" s="187" t="s">
        <v>281</v>
      </c>
      <c r="P286" s="187"/>
      <c r="Q286" s="33"/>
      <c r="R286" s="187" t="s">
        <v>281</v>
      </c>
      <c r="S286" s="187"/>
      <c r="T286" s="33"/>
    </row>
    <row r="287" spans="1:20">
      <c r="A287" s="15"/>
      <c r="B287" s="148"/>
      <c r="C287" s="162"/>
      <c r="D287" s="162"/>
      <c r="E287" s="33"/>
      <c r="F287" s="162"/>
      <c r="G287" s="162"/>
      <c r="H287" s="33"/>
      <c r="I287" s="162"/>
      <c r="J287" s="162"/>
      <c r="K287" s="33"/>
      <c r="L287" s="187"/>
      <c r="M287" s="187"/>
      <c r="N287" s="33"/>
      <c r="O287" s="187"/>
      <c r="P287" s="187"/>
      <c r="Q287" s="33"/>
      <c r="R287" s="187"/>
      <c r="S287" s="187"/>
      <c r="T287" s="33"/>
    </row>
    <row r="288" spans="1:20">
      <c r="A288" s="15"/>
      <c r="B288" s="147" t="s">
        <v>474</v>
      </c>
      <c r="C288" s="180" t="s">
        <v>281</v>
      </c>
      <c r="D288" s="180"/>
      <c r="E288" s="29"/>
      <c r="F288" s="180" t="s">
        <v>281</v>
      </c>
      <c r="G288" s="180"/>
      <c r="H288" s="29"/>
      <c r="I288" s="180" t="s">
        <v>281</v>
      </c>
      <c r="J288" s="180"/>
      <c r="K288" s="29"/>
      <c r="L288" s="170" t="s">
        <v>281</v>
      </c>
      <c r="M288" s="170"/>
      <c r="N288" s="29"/>
      <c r="O288" s="170" t="s">
        <v>281</v>
      </c>
      <c r="P288" s="170"/>
      <c r="Q288" s="29"/>
      <c r="R288" s="170" t="s">
        <v>281</v>
      </c>
      <c r="S288" s="170"/>
      <c r="T288" s="29"/>
    </row>
    <row r="289" spans="1:20" ht="15.75" thickBot="1">
      <c r="A289" s="15"/>
      <c r="B289" s="147"/>
      <c r="C289" s="182"/>
      <c r="D289" s="182"/>
      <c r="E289" s="48"/>
      <c r="F289" s="182"/>
      <c r="G289" s="182"/>
      <c r="H289" s="48"/>
      <c r="I289" s="182"/>
      <c r="J289" s="182"/>
      <c r="K289" s="48"/>
      <c r="L289" s="173"/>
      <c r="M289" s="173"/>
      <c r="N289" s="48"/>
      <c r="O289" s="173"/>
      <c r="P289" s="173"/>
      <c r="Q289" s="48"/>
      <c r="R289" s="173"/>
      <c r="S289" s="173"/>
      <c r="T289" s="48"/>
    </row>
    <row r="290" spans="1:20">
      <c r="A290" s="15"/>
      <c r="B290" s="148" t="s">
        <v>162</v>
      </c>
      <c r="C290" s="183" t="s">
        <v>278</v>
      </c>
      <c r="D290" s="185">
        <v>9178</v>
      </c>
      <c r="E290" s="51"/>
      <c r="F290" s="183" t="s">
        <v>278</v>
      </c>
      <c r="G290" s="185">
        <v>9118</v>
      </c>
      <c r="H290" s="51"/>
      <c r="I290" s="183" t="s">
        <v>278</v>
      </c>
      <c r="J290" s="192" t="s">
        <v>281</v>
      </c>
      <c r="K290" s="51"/>
      <c r="L290" s="174" t="s">
        <v>278</v>
      </c>
      <c r="M290" s="176">
        <v>10679</v>
      </c>
      <c r="N290" s="51"/>
      <c r="O290" s="174" t="s">
        <v>278</v>
      </c>
      <c r="P290" s="176">
        <v>15548</v>
      </c>
      <c r="Q290" s="51"/>
      <c r="R290" s="174" t="s">
        <v>278</v>
      </c>
      <c r="S290" s="212" t="s">
        <v>281</v>
      </c>
      <c r="T290" s="51"/>
    </row>
    <row r="291" spans="1:20" ht="15.75" thickBot="1">
      <c r="A291" s="15"/>
      <c r="B291" s="148"/>
      <c r="C291" s="184"/>
      <c r="D291" s="186"/>
      <c r="E291" s="61"/>
      <c r="F291" s="184"/>
      <c r="G291" s="186"/>
      <c r="H291" s="61"/>
      <c r="I291" s="184"/>
      <c r="J291" s="193"/>
      <c r="K291" s="61"/>
      <c r="L291" s="175"/>
      <c r="M291" s="177"/>
      <c r="N291" s="61"/>
      <c r="O291" s="175"/>
      <c r="P291" s="177"/>
      <c r="Q291" s="61"/>
      <c r="R291" s="175"/>
      <c r="S291" s="213"/>
      <c r="T291" s="61"/>
    </row>
    <row r="292" spans="1:20" ht="15.75" thickTop="1">
      <c r="A292" s="15"/>
      <c r="B292" s="17"/>
      <c r="C292" s="106"/>
      <c r="D292" s="106"/>
      <c r="E292" s="106"/>
      <c r="F292" s="106"/>
      <c r="G292" s="106"/>
      <c r="H292" s="106"/>
      <c r="I292" s="106"/>
      <c r="J292" s="106"/>
      <c r="K292" s="106"/>
      <c r="L292" s="106"/>
      <c r="M292" s="106"/>
      <c r="N292" s="106"/>
      <c r="O292" s="106"/>
      <c r="P292" s="106"/>
      <c r="Q292" s="106"/>
      <c r="R292" s="106"/>
      <c r="S292" s="106"/>
      <c r="T292" s="106"/>
    </row>
    <row r="293" spans="1:20">
      <c r="A293" s="15"/>
      <c r="B293" s="144" t="s">
        <v>575</v>
      </c>
      <c r="C293" s="29"/>
      <c r="D293" s="29"/>
      <c r="E293" s="29"/>
      <c r="F293" s="29"/>
      <c r="G293" s="29"/>
      <c r="H293" s="29"/>
      <c r="I293" s="29"/>
      <c r="J293" s="29"/>
      <c r="K293" s="29"/>
      <c r="L293" s="29"/>
      <c r="M293" s="29"/>
      <c r="N293" s="29"/>
      <c r="O293" s="29"/>
      <c r="P293" s="29"/>
      <c r="Q293" s="29"/>
      <c r="R293" s="29"/>
      <c r="S293" s="29"/>
      <c r="T293" s="29"/>
    </row>
    <row r="294" spans="1:20">
      <c r="A294" s="15"/>
      <c r="B294" s="148" t="s">
        <v>469</v>
      </c>
      <c r="C294" s="179" t="s">
        <v>278</v>
      </c>
      <c r="D294" s="162" t="s">
        <v>281</v>
      </c>
      <c r="E294" s="33"/>
      <c r="F294" s="179" t="s">
        <v>278</v>
      </c>
      <c r="G294" s="162" t="s">
        <v>281</v>
      </c>
      <c r="H294" s="33"/>
      <c r="I294" s="179" t="s">
        <v>278</v>
      </c>
      <c r="J294" s="162" t="s">
        <v>281</v>
      </c>
      <c r="K294" s="33"/>
      <c r="L294" s="148" t="s">
        <v>278</v>
      </c>
      <c r="M294" s="187" t="s">
        <v>281</v>
      </c>
      <c r="N294" s="33"/>
      <c r="O294" s="148" t="s">
        <v>278</v>
      </c>
      <c r="P294" s="187" t="s">
        <v>281</v>
      </c>
      <c r="Q294" s="33"/>
      <c r="R294" s="148" t="s">
        <v>278</v>
      </c>
      <c r="S294" s="187" t="s">
        <v>281</v>
      </c>
      <c r="T294" s="33"/>
    </row>
    <row r="295" spans="1:20">
      <c r="A295" s="15"/>
      <c r="B295" s="148"/>
      <c r="C295" s="179"/>
      <c r="D295" s="162"/>
      <c r="E295" s="33"/>
      <c r="F295" s="179"/>
      <c r="G295" s="162"/>
      <c r="H295" s="33"/>
      <c r="I295" s="179"/>
      <c r="J295" s="162"/>
      <c r="K295" s="33"/>
      <c r="L295" s="148"/>
      <c r="M295" s="187"/>
      <c r="N295" s="33"/>
      <c r="O295" s="148"/>
      <c r="P295" s="187"/>
      <c r="Q295" s="33"/>
      <c r="R295" s="148"/>
      <c r="S295" s="187"/>
      <c r="T295" s="33"/>
    </row>
    <row r="296" spans="1:20">
      <c r="A296" s="15"/>
      <c r="B296" s="147" t="s">
        <v>574</v>
      </c>
      <c r="C296" s="180" t="s">
        <v>281</v>
      </c>
      <c r="D296" s="180"/>
      <c r="E296" s="29"/>
      <c r="F296" s="180" t="s">
        <v>281</v>
      </c>
      <c r="G296" s="180"/>
      <c r="H296" s="29"/>
      <c r="I296" s="180" t="s">
        <v>281</v>
      </c>
      <c r="J296" s="180"/>
      <c r="K296" s="29"/>
      <c r="L296" s="170" t="s">
        <v>281</v>
      </c>
      <c r="M296" s="170"/>
      <c r="N296" s="29"/>
      <c r="O296" s="170" t="s">
        <v>281</v>
      </c>
      <c r="P296" s="170"/>
      <c r="Q296" s="29"/>
      <c r="R296" s="170" t="s">
        <v>281</v>
      </c>
      <c r="S296" s="170"/>
      <c r="T296" s="29"/>
    </row>
    <row r="297" spans="1:20">
      <c r="A297" s="15"/>
      <c r="B297" s="147"/>
      <c r="C297" s="180"/>
      <c r="D297" s="180"/>
      <c r="E297" s="29"/>
      <c r="F297" s="180"/>
      <c r="G297" s="180"/>
      <c r="H297" s="29"/>
      <c r="I297" s="180"/>
      <c r="J297" s="180"/>
      <c r="K297" s="29"/>
      <c r="L297" s="170"/>
      <c r="M297" s="170"/>
      <c r="N297" s="29"/>
      <c r="O297" s="170"/>
      <c r="P297" s="170"/>
      <c r="Q297" s="29"/>
      <c r="R297" s="170"/>
      <c r="S297" s="170"/>
      <c r="T297" s="29"/>
    </row>
    <row r="298" spans="1:20">
      <c r="A298" s="15"/>
      <c r="B298" s="148" t="s">
        <v>471</v>
      </c>
      <c r="C298" s="162" t="s">
        <v>281</v>
      </c>
      <c r="D298" s="162"/>
      <c r="E298" s="33"/>
      <c r="F298" s="162" t="s">
        <v>281</v>
      </c>
      <c r="G298" s="162"/>
      <c r="H298" s="33"/>
      <c r="I298" s="162" t="s">
        <v>281</v>
      </c>
      <c r="J298" s="162"/>
      <c r="K298" s="33"/>
      <c r="L298" s="187" t="s">
        <v>281</v>
      </c>
      <c r="M298" s="187"/>
      <c r="N298" s="33"/>
      <c r="O298" s="187" t="s">
        <v>281</v>
      </c>
      <c r="P298" s="187"/>
      <c r="Q298" s="33"/>
      <c r="R298" s="187" t="s">
        <v>281</v>
      </c>
      <c r="S298" s="187"/>
      <c r="T298" s="33"/>
    </row>
    <row r="299" spans="1:20">
      <c r="A299" s="15"/>
      <c r="B299" s="148"/>
      <c r="C299" s="162"/>
      <c r="D299" s="162"/>
      <c r="E299" s="33"/>
      <c r="F299" s="162"/>
      <c r="G299" s="162"/>
      <c r="H299" s="33"/>
      <c r="I299" s="162"/>
      <c r="J299" s="162"/>
      <c r="K299" s="33"/>
      <c r="L299" s="187"/>
      <c r="M299" s="187"/>
      <c r="N299" s="33"/>
      <c r="O299" s="187"/>
      <c r="P299" s="187"/>
      <c r="Q299" s="33"/>
      <c r="R299" s="187"/>
      <c r="S299" s="187"/>
      <c r="T299" s="33"/>
    </row>
    <row r="300" spans="1:20">
      <c r="A300" s="15"/>
      <c r="B300" s="147" t="s">
        <v>472</v>
      </c>
      <c r="C300" s="160">
        <v>3416</v>
      </c>
      <c r="D300" s="160"/>
      <c r="E300" s="29"/>
      <c r="F300" s="160">
        <v>3416</v>
      </c>
      <c r="G300" s="160"/>
      <c r="H300" s="29"/>
      <c r="I300" s="180">
        <v>880</v>
      </c>
      <c r="J300" s="180"/>
      <c r="K300" s="29"/>
      <c r="L300" s="170" t="s">
        <v>281</v>
      </c>
      <c r="M300" s="170"/>
      <c r="N300" s="29"/>
      <c r="O300" s="170" t="s">
        <v>281</v>
      </c>
      <c r="P300" s="170"/>
      <c r="Q300" s="29"/>
      <c r="R300" s="170" t="s">
        <v>281</v>
      </c>
      <c r="S300" s="170"/>
      <c r="T300" s="29"/>
    </row>
    <row r="301" spans="1:20">
      <c r="A301" s="15"/>
      <c r="B301" s="147"/>
      <c r="C301" s="160"/>
      <c r="D301" s="160"/>
      <c r="E301" s="29"/>
      <c r="F301" s="160"/>
      <c r="G301" s="160"/>
      <c r="H301" s="29"/>
      <c r="I301" s="180"/>
      <c r="J301" s="180"/>
      <c r="K301" s="29"/>
      <c r="L301" s="170"/>
      <c r="M301" s="170"/>
      <c r="N301" s="29"/>
      <c r="O301" s="170"/>
      <c r="P301" s="170"/>
      <c r="Q301" s="29"/>
      <c r="R301" s="170"/>
      <c r="S301" s="170"/>
      <c r="T301" s="29"/>
    </row>
    <row r="302" spans="1:20">
      <c r="A302" s="15"/>
      <c r="B302" s="148" t="s">
        <v>473</v>
      </c>
      <c r="C302" s="162" t="s">
        <v>281</v>
      </c>
      <c r="D302" s="162"/>
      <c r="E302" s="33"/>
      <c r="F302" s="162" t="s">
        <v>281</v>
      </c>
      <c r="G302" s="162"/>
      <c r="H302" s="33"/>
      <c r="I302" s="162" t="s">
        <v>281</v>
      </c>
      <c r="J302" s="162"/>
      <c r="K302" s="33"/>
      <c r="L302" s="187" t="s">
        <v>281</v>
      </c>
      <c r="M302" s="187"/>
      <c r="N302" s="33"/>
      <c r="O302" s="187" t="s">
        <v>281</v>
      </c>
      <c r="P302" s="187"/>
      <c r="Q302" s="33"/>
      <c r="R302" s="187" t="s">
        <v>281</v>
      </c>
      <c r="S302" s="187"/>
      <c r="T302" s="33"/>
    </row>
    <row r="303" spans="1:20">
      <c r="A303" s="15"/>
      <c r="B303" s="148"/>
      <c r="C303" s="162"/>
      <c r="D303" s="162"/>
      <c r="E303" s="33"/>
      <c r="F303" s="162"/>
      <c r="G303" s="162"/>
      <c r="H303" s="33"/>
      <c r="I303" s="162"/>
      <c r="J303" s="162"/>
      <c r="K303" s="33"/>
      <c r="L303" s="187"/>
      <c r="M303" s="187"/>
      <c r="N303" s="33"/>
      <c r="O303" s="187"/>
      <c r="P303" s="187"/>
      <c r="Q303" s="33"/>
      <c r="R303" s="187"/>
      <c r="S303" s="187"/>
      <c r="T303" s="33"/>
    </row>
    <row r="304" spans="1:20">
      <c r="A304" s="15"/>
      <c r="B304" s="147" t="s">
        <v>474</v>
      </c>
      <c r="C304" s="180" t="s">
        <v>281</v>
      </c>
      <c r="D304" s="180"/>
      <c r="E304" s="29"/>
      <c r="F304" s="180" t="s">
        <v>281</v>
      </c>
      <c r="G304" s="180"/>
      <c r="H304" s="29"/>
      <c r="I304" s="180" t="s">
        <v>281</v>
      </c>
      <c r="J304" s="180"/>
      <c r="K304" s="29"/>
      <c r="L304" s="170" t="s">
        <v>281</v>
      </c>
      <c r="M304" s="170"/>
      <c r="N304" s="29"/>
      <c r="O304" s="170" t="s">
        <v>281</v>
      </c>
      <c r="P304" s="170"/>
      <c r="Q304" s="29"/>
      <c r="R304" s="170" t="s">
        <v>281</v>
      </c>
      <c r="S304" s="170"/>
      <c r="T304" s="29"/>
    </row>
    <row r="305" spans="1:23" ht="15.75" thickBot="1">
      <c r="A305" s="15"/>
      <c r="B305" s="147"/>
      <c r="C305" s="182"/>
      <c r="D305" s="182"/>
      <c r="E305" s="48"/>
      <c r="F305" s="182"/>
      <c r="G305" s="182"/>
      <c r="H305" s="48"/>
      <c r="I305" s="182"/>
      <c r="J305" s="182"/>
      <c r="K305" s="48"/>
      <c r="L305" s="173"/>
      <c r="M305" s="173"/>
      <c r="N305" s="48"/>
      <c r="O305" s="173"/>
      <c r="P305" s="173"/>
      <c r="Q305" s="48"/>
      <c r="R305" s="173"/>
      <c r="S305" s="173"/>
      <c r="T305" s="48"/>
    </row>
    <row r="306" spans="1:23">
      <c r="A306" s="15"/>
      <c r="B306" s="148" t="s">
        <v>162</v>
      </c>
      <c r="C306" s="183" t="s">
        <v>278</v>
      </c>
      <c r="D306" s="185">
        <v>3416</v>
      </c>
      <c r="E306" s="51"/>
      <c r="F306" s="183" t="s">
        <v>278</v>
      </c>
      <c r="G306" s="185">
        <v>3416</v>
      </c>
      <c r="H306" s="51"/>
      <c r="I306" s="183" t="s">
        <v>278</v>
      </c>
      <c r="J306" s="192">
        <v>880</v>
      </c>
      <c r="K306" s="51"/>
      <c r="L306" s="174" t="s">
        <v>278</v>
      </c>
      <c r="M306" s="212" t="s">
        <v>281</v>
      </c>
      <c r="N306" s="51"/>
      <c r="O306" s="174" t="s">
        <v>278</v>
      </c>
      <c r="P306" s="212" t="s">
        <v>281</v>
      </c>
      <c r="Q306" s="51"/>
      <c r="R306" s="174" t="s">
        <v>278</v>
      </c>
      <c r="S306" s="212" t="s">
        <v>281</v>
      </c>
      <c r="T306" s="51"/>
    </row>
    <row r="307" spans="1:23" ht="15.75" thickBot="1">
      <c r="A307" s="15"/>
      <c r="B307" s="148"/>
      <c r="C307" s="184"/>
      <c r="D307" s="186"/>
      <c r="E307" s="61"/>
      <c r="F307" s="184"/>
      <c r="G307" s="186"/>
      <c r="H307" s="61"/>
      <c r="I307" s="184"/>
      <c r="J307" s="193"/>
      <c r="K307" s="61"/>
      <c r="L307" s="175"/>
      <c r="M307" s="213"/>
      <c r="N307" s="61"/>
      <c r="O307" s="175"/>
      <c r="P307" s="213"/>
      <c r="Q307" s="61"/>
      <c r="R307" s="175"/>
      <c r="S307" s="213"/>
      <c r="T307" s="61"/>
    </row>
    <row r="308" spans="1:23" ht="15.75" thickTop="1">
      <c r="A308" s="15" t="s">
        <v>1239</v>
      </c>
      <c r="B308" s="63" t="s">
        <v>7</v>
      </c>
      <c r="C308" s="63"/>
      <c r="D308" s="63"/>
      <c r="E308" s="63"/>
      <c r="F308" s="63"/>
      <c r="G308" s="63"/>
      <c r="H308" s="63"/>
      <c r="I308" s="63"/>
      <c r="J308" s="63"/>
      <c r="K308" s="63"/>
      <c r="L308" s="63"/>
      <c r="M308" s="63"/>
      <c r="N308" s="63"/>
      <c r="O308" s="63"/>
      <c r="P308" s="63"/>
      <c r="Q308" s="63"/>
      <c r="R308" s="63"/>
      <c r="S308" s="63"/>
      <c r="T308" s="63"/>
      <c r="U308" s="63"/>
      <c r="V308" s="63"/>
      <c r="W308" s="63"/>
    </row>
    <row r="309" spans="1:23">
      <c r="A309" s="15"/>
      <c r="B309" s="65" t="s">
        <v>576</v>
      </c>
      <c r="C309" s="65"/>
      <c r="D309" s="65"/>
      <c r="E309" s="65"/>
      <c r="F309" s="65"/>
      <c r="G309" s="65"/>
      <c r="H309" s="65"/>
      <c r="I309" s="65"/>
      <c r="J309" s="65"/>
      <c r="K309" s="65"/>
      <c r="L309" s="65"/>
      <c r="M309" s="65"/>
      <c r="N309" s="65"/>
      <c r="O309" s="65"/>
      <c r="P309" s="65"/>
      <c r="Q309" s="65"/>
      <c r="R309" s="65"/>
      <c r="S309" s="65"/>
      <c r="T309" s="65"/>
      <c r="U309" s="65"/>
      <c r="V309" s="65"/>
      <c r="W309" s="65"/>
    </row>
    <row r="310" spans="1:23">
      <c r="A310" s="15"/>
      <c r="B310" s="67"/>
      <c r="C310" s="67"/>
      <c r="D310" s="67"/>
      <c r="E310" s="67"/>
      <c r="F310" s="67"/>
      <c r="G310" s="67"/>
      <c r="H310" s="67"/>
      <c r="I310" s="67"/>
      <c r="J310" s="67"/>
      <c r="K310" s="67"/>
      <c r="L310" s="67"/>
      <c r="M310" s="67"/>
      <c r="N310" s="67"/>
      <c r="O310" s="67"/>
      <c r="P310" s="67"/>
      <c r="Q310" s="67"/>
      <c r="R310" s="67"/>
      <c r="S310" s="67"/>
      <c r="T310" s="67"/>
      <c r="U310" s="67"/>
      <c r="V310" s="67"/>
      <c r="W310" s="67"/>
    </row>
    <row r="311" spans="1:23">
      <c r="A311" s="15"/>
      <c r="B311" s="26"/>
      <c r="C311" s="26"/>
      <c r="D311" s="26"/>
      <c r="E311" s="26"/>
      <c r="F311" s="26"/>
      <c r="G311" s="26"/>
      <c r="H311" s="26"/>
      <c r="I311" s="26"/>
      <c r="J311" s="26"/>
      <c r="K311" s="26"/>
      <c r="L311" s="26"/>
      <c r="M311" s="26"/>
      <c r="N311" s="26"/>
    </row>
    <row r="312" spans="1:23">
      <c r="A312" s="15"/>
      <c r="B312" s="16"/>
      <c r="C312" s="16"/>
      <c r="D312" s="16"/>
      <c r="E312" s="16"/>
      <c r="F312" s="16"/>
      <c r="G312" s="16"/>
      <c r="H312" s="16"/>
      <c r="I312" s="16"/>
      <c r="J312" s="16"/>
      <c r="K312" s="16"/>
      <c r="L312" s="16"/>
      <c r="M312" s="16"/>
      <c r="N312" s="16"/>
    </row>
    <row r="313" spans="1:23" ht="15.75" thickBot="1">
      <c r="A313" s="15"/>
      <c r="B313" s="17"/>
      <c r="C313" s="197" t="s">
        <v>577</v>
      </c>
      <c r="D313" s="197"/>
      <c r="E313" s="197"/>
      <c r="F313" s="197"/>
      <c r="G313" s="197"/>
      <c r="H313" s="197"/>
      <c r="I313" s="197"/>
      <c r="J313" s="197"/>
      <c r="K313" s="197"/>
      <c r="L313" s="197"/>
      <c r="M313" s="197"/>
      <c r="N313" s="197"/>
    </row>
    <row r="314" spans="1:23" ht="15.75" thickBot="1">
      <c r="A314" s="15"/>
      <c r="B314" s="17"/>
      <c r="C314" s="191" t="s">
        <v>352</v>
      </c>
      <c r="D314" s="191"/>
      <c r="E314" s="191"/>
      <c r="F314" s="191"/>
      <c r="G314" s="191"/>
      <c r="H314" s="191"/>
      <c r="I314" s="198" t="s">
        <v>353</v>
      </c>
      <c r="J314" s="198"/>
      <c r="K314" s="198"/>
      <c r="L314" s="198"/>
      <c r="M314" s="198"/>
      <c r="N314" s="198"/>
    </row>
    <row r="315" spans="1:23">
      <c r="A315" s="15"/>
      <c r="B315" s="17"/>
      <c r="C315" s="209" t="s">
        <v>578</v>
      </c>
      <c r="D315" s="209"/>
      <c r="E315" s="209"/>
      <c r="F315" s="209" t="s">
        <v>579</v>
      </c>
      <c r="G315" s="209"/>
      <c r="H315" s="209"/>
      <c r="I315" s="211" t="s">
        <v>578</v>
      </c>
      <c r="J315" s="211"/>
      <c r="K315" s="211"/>
      <c r="L315" s="211" t="s">
        <v>579</v>
      </c>
      <c r="M315" s="211"/>
      <c r="N315" s="211"/>
    </row>
    <row r="316" spans="1:23">
      <c r="A316" s="15"/>
      <c r="B316" s="17"/>
      <c r="C316" s="208" t="s">
        <v>567</v>
      </c>
      <c r="D316" s="208"/>
      <c r="E316" s="208"/>
      <c r="F316" s="208" t="s">
        <v>580</v>
      </c>
      <c r="G316" s="208"/>
      <c r="H316" s="208"/>
      <c r="I316" s="210" t="s">
        <v>567</v>
      </c>
      <c r="J316" s="210"/>
      <c r="K316" s="210"/>
      <c r="L316" s="210" t="s">
        <v>580</v>
      </c>
      <c r="M316" s="210"/>
      <c r="N316" s="210"/>
    </row>
    <row r="317" spans="1:23" ht="15.75" thickBot="1">
      <c r="A317" s="15"/>
      <c r="B317" s="17"/>
      <c r="C317" s="146" t="s">
        <v>570</v>
      </c>
      <c r="D317" s="146"/>
      <c r="E317" s="146"/>
      <c r="F317" s="146" t="s">
        <v>581</v>
      </c>
      <c r="G317" s="146"/>
      <c r="H317" s="146"/>
      <c r="I317" s="197" t="s">
        <v>570</v>
      </c>
      <c r="J317" s="197"/>
      <c r="K317" s="197"/>
      <c r="L317" s="197" t="s">
        <v>581</v>
      </c>
      <c r="M317" s="197"/>
      <c r="N317" s="197"/>
    </row>
    <row r="318" spans="1:23">
      <c r="A318" s="15"/>
      <c r="B318" s="144" t="s">
        <v>573</v>
      </c>
      <c r="C318" s="30"/>
      <c r="D318" s="30"/>
      <c r="E318" s="30"/>
      <c r="F318" s="30"/>
      <c r="G318" s="30"/>
      <c r="H318" s="30"/>
      <c r="I318" s="30"/>
      <c r="J318" s="30"/>
      <c r="K318" s="30"/>
      <c r="L318" s="30"/>
      <c r="M318" s="30"/>
      <c r="N318" s="30"/>
    </row>
    <row r="319" spans="1:23">
      <c r="A319" s="15"/>
      <c r="B319" s="148" t="s">
        <v>469</v>
      </c>
      <c r="C319" s="179" t="s">
        <v>278</v>
      </c>
      <c r="D319" s="162">
        <v>463</v>
      </c>
      <c r="E319" s="33"/>
      <c r="F319" s="179" t="s">
        <v>278</v>
      </c>
      <c r="G319" s="162" t="s">
        <v>281</v>
      </c>
      <c r="H319" s="33"/>
      <c r="I319" s="148" t="s">
        <v>278</v>
      </c>
      <c r="J319" s="187" t="s">
        <v>281</v>
      </c>
      <c r="K319" s="33"/>
      <c r="L319" s="148" t="s">
        <v>278</v>
      </c>
      <c r="M319" s="187" t="s">
        <v>281</v>
      </c>
      <c r="N319" s="33"/>
    </row>
    <row r="320" spans="1:23">
      <c r="A320" s="15"/>
      <c r="B320" s="148"/>
      <c r="C320" s="179"/>
      <c r="D320" s="162"/>
      <c r="E320" s="33"/>
      <c r="F320" s="179"/>
      <c r="G320" s="162"/>
      <c r="H320" s="33"/>
      <c r="I320" s="148"/>
      <c r="J320" s="187"/>
      <c r="K320" s="33"/>
      <c r="L320" s="148"/>
      <c r="M320" s="187"/>
      <c r="N320" s="33"/>
    </row>
    <row r="321" spans="1:14">
      <c r="A321" s="15"/>
      <c r="B321" s="147" t="s">
        <v>574</v>
      </c>
      <c r="C321" s="180">
        <v>298</v>
      </c>
      <c r="D321" s="180"/>
      <c r="E321" s="29"/>
      <c r="F321" s="180" t="s">
        <v>281</v>
      </c>
      <c r="G321" s="180"/>
      <c r="H321" s="29"/>
      <c r="I321" s="170" t="s">
        <v>281</v>
      </c>
      <c r="J321" s="170"/>
      <c r="K321" s="29"/>
      <c r="L321" s="170" t="s">
        <v>281</v>
      </c>
      <c r="M321" s="170"/>
      <c r="N321" s="29"/>
    </row>
    <row r="322" spans="1:14">
      <c r="A322" s="15"/>
      <c r="B322" s="147"/>
      <c r="C322" s="180"/>
      <c r="D322" s="180"/>
      <c r="E322" s="29"/>
      <c r="F322" s="180"/>
      <c r="G322" s="180"/>
      <c r="H322" s="29"/>
      <c r="I322" s="170"/>
      <c r="J322" s="170"/>
      <c r="K322" s="29"/>
      <c r="L322" s="170"/>
      <c r="M322" s="170"/>
      <c r="N322" s="29"/>
    </row>
    <row r="323" spans="1:14">
      <c r="A323" s="15"/>
      <c r="B323" s="148" t="s">
        <v>471</v>
      </c>
      <c r="C323" s="162" t="s">
        <v>281</v>
      </c>
      <c r="D323" s="162"/>
      <c r="E323" s="33"/>
      <c r="F323" s="162" t="s">
        <v>281</v>
      </c>
      <c r="G323" s="162"/>
      <c r="H323" s="33"/>
      <c r="I323" s="187" t="s">
        <v>281</v>
      </c>
      <c r="J323" s="187"/>
      <c r="K323" s="33"/>
      <c r="L323" s="187" t="s">
        <v>281</v>
      </c>
      <c r="M323" s="187"/>
      <c r="N323" s="33"/>
    </row>
    <row r="324" spans="1:14">
      <c r="A324" s="15"/>
      <c r="B324" s="148"/>
      <c r="C324" s="162"/>
      <c r="D324" s="162"/>
      <c r="E324" s="33"/>
      <c r="F324" s="162"/>
      <c r="G324" s="162"/>
      <c r="H324" s="33"/>
      <c r="I324" s="187"/>
      <c r="J324" s="187"/>
      <c r="K324" s="33"/>
      <c r="L324" s="187"/>
      <c r="M324" s="187"/>
      <c r="N324" s="33"/>
    </row>
    <row r="325" spans="1:14">
      <c r="A325" s="15"/>
      <c r="B325" s="147" t="s">
        <v>472</v>
      </c>
      <c r="C325" s="160">
        <v>9006</v>
      </c>
      <c r="D325" s="160"/>
      <c r="E325" s="29"/>
      <c r="F325" s="180">
        <v>57</v>
      </c>
      <c r="G325" s="180"/>
      <c r="H325" s="29"/>
      <c r="I325" s="172">
        <v>13124</v>
      </c>
      <c r="J325" s="172"/>
      <c r="K325" s="29"/>
      <c r="L325" s="170" t="s">
        <v>281</v>
      </c>
      <c r="M325" s="170"/>
      <c r="N325" s="29"/>
    </row>
    <row r="326" spans="1:14">
      <c r="A326" s="15"/>
      <c r="B326" s="147"/>
      <c r="C326" s="160"/>
      <c r="D326" s="160"/>
      <c r="E326" s="29"/>
      <c r="F326" s="180"/>
      <c r="G326" s="180"/>
      <c r="H326" s="29"/>
      <c r="I326" s="172"/>
      <c r="J326" s="172"/>
      <c r="K326" s="29"/>
      <c r="L326" s="170"/>
      <c r="M326" s="170"/>
      <c r="N326" s="29"/>
    </row>
    <row r="327" spans="1:14">
      <c r="A327" s="15"/>
      <c r="B327" s="148" t="s">
        <v>473</v>
      </c>
      <c r="C327" s="162" t="s">
        <v>281</v>
      </c>
      <c r="D327" s="162"/>
      <c r="E327" s="33"/>
      <c r="F327" s="162" t="s">
        <v>281</v>
      </c>
      <c r="G327" s="162"/>
      <c r="H327" s="33"/>
      <c r="I327" s="187" t="s">
        <v>281</v>
      </c>
      <c r="J327" s="187"/>
      <c r="K327" s="33"/>
      <c r="L327" s="187" t="s">
        <v>281</v>
      </c>
      <c r="M327" s="187"/>
      <c r="N327" s="33"/>
    </row>
    <row r="328" spans="1:14">
      <c r="A328" s="15"/>
      <c r="B328" s="148"/>
      <c r="C328" s="162"/>
      <c r="D328" s="162"/>
      <c r="E328" s="33"/>
      <c r="F328" s="162"/>
      <c r="G328" s="162"/>
      <c r="H328" s="33"/>
      <c r="I328" s="187"/>
      <c r="J328" s="187"/>
      <c r="K328" s="33"/>
      <c r="L328" s="187"/>
      <c r="M328" s="187"/>
      <c r="N328" s="33"/>
    </row>
    <row r="329" spans="1:14">
      <c r="A329" s="15"/>
      <c r="B329" s="147" t="s">
        <v>474</v>
      </c>
      <c r="C329" s="180" t="s">
        <v>281</v>
      </c>
      <c r="D329" s="180"/>
      <c r="E329" s="29"/>
      <c r="F329" s="180" t="s">
        <v>281</v>
      </c>
      <c r="G329" s="180"/>
      <c r="H329" s="29"/>
      <c r="I329" s="170" t="s">
        <v>281</v>
      </c>
      <c r="J329" s="170"/>
      <c r="K329" s="29"/>
      <c r="L329" s="170" t="s">
        <v>281</v>
      </c>
      <c r="M329" s="170"/>
      <c r="N329" s="29"/>
    </row>
    <row r="330" spans="1:14" ht="15.75" thickBot="1">
      <c r="A330" s="15"/>
      <c r="B330" s="147"/>
      <c r="C330" s="182"/>
      <c r="D330" s="182"/>
      <c r="E330" s="48"/>
      <c r="F330" s="182"/>
      <c r="G330" s="182"/>
      <c r="H330" s="48"/>
      <c r="I330" s="173"/>
      <c r="J330" s="173"/>
      <c r="K330" s="48"/>
      <c r="L330" s="173"/>
      <c r="M330" s="173"/>
      <c r="N330" s="48"/>
    </row>
    <row r="331" spans="1:14">
      <c r="A331" s="15"/>
      <c r="B331" s="148" t="s">
        <v>162</v>
      </c>
      <c r="C331" s="183" t="s">
        <v>278</v>
      </c>
      <c r="D331" s="185">
        <v>9767</v>
      </c>
      <c r="E331" s="51"/>
      <c r="F331" s="183" t="s">
        <v>278</v>
      </c>
      <c r="G331" s="192">
        <v>57</v>
      </c>
      <c r="H331" s="51"/>
      <c r="I331" s="174" t="s">
        <v>278</v>
      </c>
      <c r="J331" s="176">
        <v>13124</v>
      </c>
      <c r="K331" s="51"/>
      <c r="L331" s="174" t="s">
        <v>278</v>
      </c>
      <c r="M331" s="212" t="s">
        <v>281</v>
      </c>
      <c r="N331" s="51"/>
    </row>
    <row r="332" spans="1:14" ht="15.75" thickBot="1">
      <c r="A332" s="15"/>
      <c r="B332" s="148"/>
      <c r="C332" s="184"/>
      <c r="D332" s="186"/>
      <c r="E332" s="61"/>
      <c r="F332" s="184"/>
      <c r="G332" s="193"/>
      <c r="H332" s="61"/>
      <c r="I332" s="175"/>
      <c r="J332" s="177"/>
      <c r="K332" s="61"/>
      <c r="L332" s="175"/>
      <c r="M332" s="213"/>
      <c r="N332" s="61"/>
    </row>
    <row r="333" spans="1:14" ht="15.75" thickTop="1">
      <c r="A333" s="15"/>
      <c r="B333" s="17"/>
      <c r="C333" s="106"/>
      <c r="D333" s="106"/>
      <c r="E333" s="106"/>
      <c r="F333" s="106"/>
      <c r="G333" s="106"/>
      <c r="H333" s="106"/>
      <c r="I333" s="106"/>
      <c r="J333" s="106"/>
      <c r="K333" s="106"/>
      <c r="L333" s="106"/>
      <c r="M333" s="106"/>
      <c r="N333" s="106"/>
    </row>
    <row r="334" spans="1:14">
      <c r="A334" s="15"/>
      <c r="B334" s="144" t="s">
        <v>575</v>
      </c>
      <c r="C334" s="29"/>
      <c r="D334" s="29"/>
      <c r="E334" s="29"/>
      <c r="F334" s="29"/>
      <c r="G334" s="29"/>
      <c r="H334" s="29"/>
      <c r="I334" s="29"/>
      <c r="J334" s="29"/>
      <c r="K334" s="29"/>
      <c r="L334" s="29"/>
      <c r="M334" s="29"/>
      <c r="N334" s="29"/>
    </row>
    <row r="335" spans="1:14">
      <c r="A335" s="15"/>
      <c r="B335" s="148" t="s">
        <v>469</v>
      </c>
      <c r="C335" s="179" t="s">
        <v>278</v>
      </c>
      <c r="D335" s="162" t="s">
        <v>281</v>
      </c>
      <c r="E335" s="33"/>
      <c r="F335" s="179" t="s">
        <v>278</v>
      </c>
      <c r="G335" s="162" t="s">
        <v>281</v>
      </c>
      <c r="H335" s="33"/>
      <c r="I335" s="148" t="s">
        <v>278</v>
      </c>
      <c r="J335" s="187" t="s">
        <v>281</v>
      </c>
      <c r="K335" s="33"/>
      <c r="L335" s="148" t="s">
        <v>278</v>
      </c>
      <c r="M335" s="187" t="s">
        <v>281</v>
      </c>
      <c r="N335" s="33"/>
    </row>
    <row r="336" spans="1:14">
      <c r="A336" s="15"/>
      <c r="B336" s="148"/>
      <c r="C336" s="179"/>
      <c r="D336" s="162"/>
      <c r="E336" s="33"/>
      <c r="F336" s="179"/>
      <c r="G336" s="162"/>
      <c r="H336" s="33"/>
      <c r="I336" s="148"/>
      <c r="J336" s="187"/>
      <c r="K336" s="33"/>
      <c r="L336" s="148"/>
      <c r="M336" s="187"/>
      <c r="N336" s="33"/>
    </row>
    <row r="337" spans="1:23">
      <c r="A337" s="15"/>
      <c r="B337" s="147" t="s">
        <v>574</v>
      </c>
      <c r="C337" s="180" t="s">
        <v>281</v>
      </c>
      <c r="D337" s="180"/>
      <c r="E337" s="29"/>
      <c r="F337" s="180" t="s">
        <v>281</v>
      </c>
      <c r="G337" s="180"/>
      <c r="H337" s="29"/>
      <c r="I337" s="170" t="s">
        <v>281</v>
      </c>
      <c r="J337" s="170"/>
      <c r="K337" s="29"/>
      <c r="L337" s="170" t="s">
        <v>281</v>
      </c>
      <c r="M337" s="170"/>
      <c r="N337" s="29"/>
    </row>
    <row r="338" spans="1:23">
      <c r="A338" s="15"/>
      <c r="B338" s="147"/>
      <c r="C338" s="180"/>
      <c r="D338" s="180"/>
      <c r="E338" s="29"/>
      <c r="F338" s="180"/>
      <c r="G338" s="180"/>
      <c r="H338" s="29"/>
      <c r="I338" s="170"/>
      <c r="J338" s="170"/>
      <c r="K338" s="29"/>
      <c r="L338" s="170"/>
      <c r="M338" s="170"/>
      <c r="N338" s="29"/>
    </row>
    <row r="339" spans="1:23">
      <c r="A339" s="15"/>
      <c r="B339" s="148" t="s">
        <v>471</v>
      </c>
      <c r="C339" s="162" t="s">
        <v>281</v>
      </c>
      <c r="D339" s="162"/>
      <c r="E339" s="33"/>
      <c r="F339" s="162" t="s">
        <v>281</v>
      </c>
      <c r="G339" s="162"/>
      <c r="H339" s="33"/>
      <c r="I339" s="187" t="s">
        <v>281</v>
      </c>
      <c r="J339" s="187"/>
      <c r="K339" s="33"/>
      <c r="L339" s="187" t="s">
        <v>281</v>
      </c>
      <c r="M339" s="187"/>
      <c r="N339" s="33"/>
    </row>
    <row r="340" spans="1:23">
      <c r="A340" s="15"/>
      <c r="B340" s="148"/>
      <c r="C340" s="162"/>
      <c r="D340" s="162"/>
      <c r="E340" s="33"/>
      <c r="F340" s="162"/>
      <c r="G340" s="162"/>
      <c r="H340" s="33"/>
      <c r="I340" s="187"/>
      <c r="J340" s="187"/>
      <c r="K340" s="33"/>
      <c r="L340" s="187"/>
      <c r="M340" s="187"/>
      <c r="N340" s="33"/>
    </row>
    <row r="341" spans="1:23">
      <c r="A341" s="15"/>
      <c r="B341" s="147" t="s">
        <v>472</v>
      </c>
      <c r="C341" s="160">
        <v>3324</v>
      </c>
      <c r="D341" s="160"/>
      <c r="E341" s="29"/>
      <c r="F341" s="180" t="s">
        <v>281</v>
      </c>
      <c r="G341" s="180"/>
      <c r="H341" s="29"/>
      <c r="I341" s="170" t="s">
        <v>281</v>
      </c>
      <c r="J341" s="170"/>
      <c r="K341" s="29"/>
      <c r="L341" s="170" t="s">
        <v>281</v>
      </c>
      <c r="M341" s="170"/>
      <c r="N341" s="29"/>
    </row>
    <row r="342" spans="1:23">
      <c r="A342" s="15"/>
      <c r="B342" s="147"/>
      <c r="C342" s="160"/>
      <c r="D342" s="160"/>
      <c r="E342" s="29"/>
      <c r="F342" s="180"/>
      <c r="G342" s="180"/>
      <c r="H342" s="29"/>
      <c r="I342" s="170"/>
      <c r="J342" s="170"/>
      <c r="K342" s="29"/>
      <c r="L342" s="170"/>
      <c r="M342" s="170"/>
      <c r="N342" s="29"/>
    </row>
    <row r="343" spans="1:23">
      <c r="A343" s="15"/>
      <c r="B343" s="148" t="s">
        <v>473</v>
      </c>
      <c r="C343" s="162" t="s">
        <v>281</v>
      </c>
      <c r="D343" s="162"/>
      <c r="E343" s="33"/>
      <c r="F343" s="162" t="s">
        <v>281</v>
      </c>
      <c r="G343" s="162"/>
      <c r="H343" s="33"/>
      <c r="I343" s="187" t="s">
        <v>281</v>
      </c>
      <c r="J343" s="187"/>
      <c r="K343" s="33"/>
      <c r="L343" s="187" t="s">
        <v>281</v>
      </c>
      <c r="M343" s="187"/>
      <c r="N343" s="33"/>
    </row>
    <row r="344" spans="1:23">
      <c r="A344" s="15"/>
      <c r="B344" s="148"/>
      <c r="C344" s="162"/>
      <c r="D344" s="162"/>
      <c r="E344" s="33"/>
      <c r="F344" s="162"/>
      <c r="G344" s="162"/>
      <c r="H344" s="33"/>
      <c r="I344" s="187"/>
      <c r="J344" s="187"/>
      <c r="K344" s="33"/>
      <c r="L344" s="187"/>
      <c r="M344" s="187"/>
      <c r="N344" s="33"/>
    </row>
    <row r="345" spans="1:23">
      <c r="A345" s="15"/>
      <c r="B345" s="147" t="s">
        <v>474</v>
      </c>
      <c r="C345" s="180" t="s">
        <v>281</v>
      </c>
      <c r="D345" s="180"/>
      <c r="E345" s="29"/>
      <c r="F345" s="180" t="s">
        <v>281</v>
      </c>
      <c r="G345" s="180"/>
      <c r="H345" s="29"/>
      <c r="I345" s="170" t="s">
        <v>281</v>
      </c>
      <c r="J345" s="170"/>
      <c r="K345" s="29"/>
      <c r="L345" s="170" t="s">
        <v>281</v>
      </c>
      <c r="M345" s="170"/>
      <c r="N345" s="29"/>
    </row>
    <row r="346" spans="1:23" ht="15.75" thickBot="1">
      <c r="A346" s="15"/>
      <c r="B346" s="147"/>
      <c r="C346" s="182"/>
      <c r="D346" s="182"/>
      <c r="E346" s="48"/>
      <c r="F346" s="182"/>
      <c r="G346" s="182"/>
      <c r="H346" s="48"/>
      <c r="I346" s="173"/>
      <c r="J346" s="173"/>
      <c r="K346" s="48"/>
      <c r="L346" s="173"/>
      <c r="M346" s="173"/>
      <c r="N346" s="48"/>
    </row>
    <row r="347" spans="1:23">
      <c r="A347" s="15"/>
      <c r="B347" s="148" t="s">
        <v>162</v>
      </c>
      <c r="C347" s="183" t="s">
        <v>278</v>
      </c>
      <c r="D347" s="185">
        <v>3324</v>
      </c>
      <c r="E347" s="51"/>
      <c r="F347" s="183" t="s">
        <v>278</v>
      </c>
      <c r="G347" s="192" t="s">
        <v>281</v>
      </c>
      <c r="H347" s="51"/>
      <c r="I347" s="174" t="s">
        <v>278</v>
      </c>
      <c r="J347" s="212" t="s">
        <v>281</v>
      </c>
      <c r="K347" s="51"/>
      <c r="L347" s="174" t="s">
        <v>278</v>
      </c>
      <c r="M347" s="212" t="s">
        <v>281</v>
      </c>
      <c r="N347" s="51"/>
    </row>
    <row r="348" spans="1:23" ht="15.75" thickBot="1">
      <c r="A348" s="15"/>
      <c r="B348" s="148"/>
      <c r="C348" s="184"/>
      <c r="D348" s="186"/>
      <c r="E348" s="61"/>
      <c r="F348" s="184"/>
      <c r="G348" s="193"/>
      <c r="H348" s="61"/>
      <c r="I348" s="175"/>
      <c r="J348" s="213"/>
      <c r="K348" s="61"/>
      <c r="L348" s="175"/>
      <c r="M348" s="213"/>
      <c r="N348" s="61"/>
    </row>
    <row r="349" spans="1:23" ht="15.75" thickTop="1">
      <c r="A349" s="15" t="s">
        <v>1240</v>
      </c>
      <c r="B349" s="63" t="s">
        <v>7</v>
      </c>
      <c r="C349" s="63"/>
      <c r="D349" s="63"/>
      <c r="E349" s="63"/>
      <c r="F349" s="63"/>
      <c r="G349" s="63"/>
      <c r="H349" s="63"/>
      <c r="I349" s="63"/>
      <c r="J349" s="63"/>
      <c r="K349" s="63"/>
      <c r="L349" s="63"/>
      <c r="M349" s="63"/>
      <c r="N349" s="63"/>
      <c r="O349" s="63"/>
      <c r="P349" s="63"/>
      <c r="Q349" s="63"/>
      <c r="R349" s="63"/>
      <c r="S349" s="63"/>
      <c r="T349" s="63"/>
      <c r="U349" s="63"/>
      <c r="V349" s="63"/>
      <c r="W349" s="63"/>
    </row>
    <row r="350" spans="1:23">
      <c r="A350" s="15"/>
      <c r="B350" s="65" t="s">
        <v>586</v>
      </c>
      <c r="C350" s="65"/>
      <c r="D350" s="65"/>
      <c r="E350" s="65"/>
      <c r="F350" s="65"/>
      <c r="G350" s="65"/>
      <c r="H350" s="65"/>
      <c r="I350" s="65"/>
      <c r="J350" s="65"/>
      <c r="K350" s="65"/>
      <c r="L350" s="65"/>
      <c r="M350" s="65"/>
      <c r="N350" s="65"/>
      <c r="O350" s="65"/>
      <c r="P350" s="65"/>
      <c r="Q350" s="65"/>
      <c r="R350" s="65"/>
      <c r="S350" s="65"/>
      <c r="T350" s="65"/>
      <c r="U350" s="65"/>
      <c r="V350" s="65"/>
      <c r="W350" s="65"/>
    </row>
    <row r="351" spans="1:23">
      <c r="A351" s="15"/>
      <c r="B351" s="26"/>
      <c r="C351" s="26"/>
      <c r="D351" s="26"/>
      <c r="E351" s="26"/>
      <c r="F351" s="26"/>
      <c r="G351" s="26"/>
      <c r="H351" s="26"/>
      <c r="I351" s="26"/>
      <c r="J351" s="26"/>
      <c r="K351" s="26"/>
      <c r="L351" s="26"/>
      <c r="M351" s="26"/>
      <c r="N351" s="26"/>
      <c r="O351" s="26"/>
      <c r="P351" s="26"/>
      <c r="Q351" s="26"/>
      <c r="R351" s="26"/>
      <c r="S351" s="26"/>
      <c r="T351" s="26"/>
    </row>
    <row r="352" spans="1:23">
      <c r="A352" s="15"/>
      <c r="B352" s="16"/>
      <c r="C352" s="16"/>
      <c r="D352" s="16"/>
      <c r="E352" s="16"/>
      <c r="F352" s="16"/>
      <c r="G352" s="16"/>
      <c r="H352" s="16"/>
      <c r="I352" s="16"/>
      <c r="J352" s="16"/>
      <c r="K352" s="16"/>
      <c r="L352" s="16"/>
      <c r="M352" s="16"/>
      <c r="N352" s="16"/>
      <c r="O352" s="16"/>
      <c r="P352" s="16"/>
      <c r="Q352" s="16"/>
      <c r="R352" s="16"/>
      <c r="S352" s="16"/>
      <c r="T352" s="16"/>
    </row>
    <row r="353" spans="1:23" ht="15.75" thickBot="1">
      <c r="A353" s="15"/>
      <c r="B353" s="29"/>
      <c r="C353" s="146" t="s">
        <v>352</v>
      </c>
      <c r="D353" s="146"/>
      <c r="E353" s="146"/>
      <c r="F353" s="146"/>
      <c r="G353" s="146"/>
      <c r="H353" s="146"/>
      <c r="I353" s="146"/>
      <c r="J353" s="146"/>
      <c r="K353" s="146"/>
      <c r="L353" s="197" t="s">
        <v>353</v>
      </c>
      <c r="M353" s="197"/>
      <c r="N353" s="197"/>
      <c r="O353" s="197"/>
      <c r="P353" s="197"/>
      <c r="Q353" s="197"/>
      <c r="R353" s="197"/>
      <c r="S353" s="197"/>
      <c r="T353" s="197"/>
    </row>
    <row r="354" spans="1:23">
      <c r="A354" s="15"/>
      <c r="B354" s="29"/>
      <c r="C354" s="30"/>
      <c r="D354" s="30"/>
      <c r="E354" s="30"/>
      <c r="F354" s="209" t="s">
        <v>587</v>
      </c>
      <c r="G354" s="209"/>
      <c r="H354" s="209"/>
      <c r="I354" s="30"/>
      <c r="J354" s="30"/>
      <c r="K354" s="30"/>
      <c r="L354" s="30"/>
      <c r="M354" s="30"/>
      <c r="N354" s="30"/>
      <c r="O354" s="211" t="s">
        <v>587</v>
      </c>
      <c r="P354" s="211"/>
      <c r="Q354" s="211"/>
      <c r="R354" s="30"/>
      <c r="S354" s="30"/>
      <c r="T354" s="30"/>
    </row>
    <row r="355" spans="1:23" ht="15.75" thickBot="1">
      <c r="A355" s="15"/>
      <c r="B355" s="29"/>
      <c r="C355" s="146" t="s">
        <v>556</v>
      </c>
      <c r="D355" s="146"/>
      <c r="E355" s="146"/>
      <c r="F355" s="146" t="s">
        <v>556</v>
      </c>
      <c r="G355" s="146"/>
      <c r="H355" s="146"/>
      <c r="I355" s="146" t="s">
        <v>162</v>
      </c>
      <c r="J355" s="146"/>
      <c r="K355" s="146"/>
      <c r="L355" s="197" t="s">
        <v>556</v>
      </c>
      <c r="M355" s="197"/>
      <c r="N355" s="197"/>
      <c r="O355" s="197" t="s">
        <v>556</v>
      </c>
      <c r="P355" s="197"/>
      <c r="Q355" s="197"/>
      <c r="R355" s="197" t="s">
        <v>162</v>
      </c>
      <c r="S355" s="197"/>
      <c r="T355" s="197"/>
    </row>
    <row r="356" spans="1:23">
      <c r="A356" s="15"/>
      <c r="B356" s="147" t="s">
        <v>471</v>
      </c>
      <c r="C356" s="165" t="s">
        <v>278</v>
      </c>
      <c r="D356" s="215">
        <v>88</v>
      </c>
      <c r="E356" s="30"/>
      <c r="F356" s="165" t="s">
        <v>278</v>
      </c>
      <c r="G356" s="215" t="s">
        <v>281</v>
      </c>
      <c r="H356" s="30"/>
      <c r="I356" s="165" t="s">
        <v>278</v>
      </c>
      <c r="J356" s="215">
        <v>88</v>
      </c>
      <c r="K356" s="30"/>
      <c r="L356" s="157" t="s">
        <v>278</v>
      </c>
      <c r="M356" s="200">
        <v>101</v>
      </c>
      <c r="N356" s="30"/>
      <c r="O356" s="157" t="s">
        <v>278</v>
      </c>
      <c r="P356" s="200" t="s">
        <v>281</v>
      </c>
      <c r="Q356" s="30"/>
      <c r="R356" s="157" t="s">
        <v>278</v>
      </c>
      <c r="S356" s="200">
        <v>101</v>
      </c>
      <c r="T356" s="30"/>
    </row>
    <row r="357" spans="1:23">
      <c r="A357" s="15"/>
      <c r="B357" s="147"/>
      <c r="C357" s="214"/>
      <c r="D357" s="216"/>
      <c r="E357" s="116"/>
      <c r="F357" s="214"/>
      <c r="G357" s="216"/>
      <c r="H357" s="116"/>
      <c r="I357" s="159"/>
      <c r="J357" s="180"/>
      <c r="K357" s="29"/>
      <c r="L357" s="206"/>
      <c r="M357" s="207"/>
      <c r="N357" s="116"/>
      <c r="O357" s="206"/>
      <c r="P357" s="207"/>
      <c r="Q357" s="116"/>
      <c r="R357" s="147"/>
      <c r="S357" s="170"/>
      <c r="T357" s="29"/>
    </row>
    <row r="358" spans="1:23">
      <c r="A358" s="15"/>
      <c r="B358" s="148" t="s">
        <v>472</v>
      </c>
      <c r="C358" s="163">
        <v>1783</v>
      </c>
      <c r="D358" s="163"/>
      <c r="E358" s="33"/>
      <c r="F358" s="162" t="s">
        <v>281</v>
      </c>
      <c r="G358" s="162"/>
      <c r="H358" s="33"/>
      <c r="I358" s="163">
        <v>1783</v>
      </c>
      <c r="J358" s="163"/>
      <c r="K358" s="33"/>
      <c r="L358" s="187">
        <v>734</v>
      </c>
      <c r="M358" s="187"/>
      <c r="N358" s="33"/>
      <c r="O358" s="187" t="s">
        <v>281</v>
      </c>
      <c r="P358" s="187"/>
      <c r="Q358" s="33"/>
      <c r="R358" s="187">
        <v>734</v>
      </c>
      <c r="S358" s="187"/>
      <c r="T358" s="33"/>
    </row>
    <row r="359" spans="1:23">
      <c r="A359" s="15"/>
      <c r="B359" s="148"/>
      <c r="C359" s="163"/>
      <c r="D359" s="163"/>
      <c r="E359" s="33"/>
      <c r="F359" s="162"/>
      <c r="G359" s="162"/>
      <c r="H359" s="33"/>
      <c r="I359" s="163"/>
      <c r="J359" s="163"/>
      <c r="K359" s="33"/>
      <c r="L359" s="187"/>
      <c r="M359" s="187"/>
      <c r="N359" s="33"/>
      <c r="O359" s="187"/>
      <c r="P359" s="187"/>
      <c r="Q359" s="33"/>
      <c r="R359" s="187"/>
      <c r="S359" s="187"/>
      <c r="T359" s="33"/>
    </row>
    <row r="360" spans="1:23">
      <c r="A360" s="15"/>
      <c r="B360" s="147" t="s">
        <v>469</v>
      </c>
      <c r="C360" s="160">
        <v>18651</v>
      </c>
      <c r="D360" s="160"/>
      <c r="E360" s="29"/>
      <c r="F360" s="160">
        <v>1693</v>
      </c>
      <c r="G360" s="160"/>
      <c r="H360" s="29"/>
      <c r="I360" s="160">
        <v>20344</v>
      </c>
      <c r="J360" s="160"/>
      <c r="K360" s="29"/>
      <c r="L360" s="172">
        <v>18826</v>
      </c>
      <c r="M360" s="172"/>
      <c r="N360" s="29"/>
      <c r="O360" s="170">
        <v>162</v>
      </c>
      <c r="P360" s="170"/>
      <c r="Q360" s="29"/>
      <c r="R360" s="172">
        <v>18988</v>
      </c>
      <c r="S360" s="172"/>
      <c r="T360" s="29"/>
    </row>
    <row r="361" spans="1:23">
      <c r="A361" s="15"/>
      <c r="B361" s="147"/>
      <c r="C361" s="160"/>
      <c r="D361" s="160"/>
      <c r="E361" s="29"/>
      <c r="F361" s="160"/>
      <c r="G361" s="160"/>
      <c r="H361" s="29"/>
      <c r="I361" s="160"/>
      <c r="J361" s="160"/>
      <c r="K361" s="29"/>
      <c r="L361" s="172"/>
      <c r="M361" s="172"/>
      <c r="N361" s="29"/>
      <c r="O361" s="170"/>
      <c r="P361" s="170"/>
      <c r="Q361" s="29"/>
      <c r="R361" s="172"/>
      <c r="S361" s="172"/>
      <c r="T361" s="29"/>
    </row>
    <row r="362" spans="1:23">
      <c r="A362" s="15"/>
      <c r="B362" s="148" t="s">
        <v>513</v>
      </c>
      <c r="C362" s="163">
        <v>2859</v>
      </c>
      <c r="D362" s="163"/>
      <c r="E362" s="33"/>
      <c r="F362" s="162">
        <v>14</v>
      </c>
      <c r="G362" s="162"/>
      <c r="H362" s="33"/>
      <c r="I362" s="163">
        <v>2873</v>
      </c>
      <c r="J362" s="163"/>
      <c r="K362" s="33"/>
      <c r="L362" s="171">
        <v>3325</v>
      </c>
      <c r="M362" s="171"/>
      <c r="N362" s="33"/>
      <c r="O362" s="187">
        <v>418</v>
      </c>
      <c r="P362" s="187"/>
      <c r="Q362" s="33"/>
      <c r="R362" s="171">
        <v>3743</v>
      </c>
      <c r="S362" s="171"/>
      <c r="T362" s="33"/>
    </row>
    <row r="363" spans="1:23">
      <c r="A363" s="15"/>
      <c r="B363" s="148"/>
      <c r="C363" s="163"/>
      <c r="D363" s="163"/>
      <c r="E363" s="33"/>
      <c r="F363" s="162"/>
      <c r="G363" s="162"/>
      <c r="H363" s="33"/>
      <c r="I363" s="163"/>
      <c r="J363" s="163"/>
      <c r="K363" s="33"/>
      <c r="L363" s="171"/>
      <c r="M363" s="171"/>
      <c r="N363" s="33"/>
      <c r="O363" s="187"/>
      <c r="P363" s="187"/>
      <c r="Q363" s="33"/>
      <c r="R363" s="171"/>
      <c r="S363" s="171"/>
      <c r="T363" s="33"/>
    </row>
    <row r="364" spans="1:23">
      <c r="A364" s="15"/>
      <c r="B364" s="147" t="s">
        <v>473</v>
      </c>
      <c r="C364" s="180" t="s">
        <v>281</v>
      </c>
      <c r="D364" s="180"/>
      <c r="E364" s="29"/>
      <c r="F364" s="180" t="s">
        <v>281</v>
      </c>
      <c r="G364" s="180"/>
      <c r="H364" s="29"/>
      <c r="I364" s="180" t="s">
        <v>281</v>
      </c>
      <c r="J364" s="180"/>
      <c r="K364" s="29"/>
      <c r="L364" s="170">
        <v>142</v>
      </c>
      <c r="M364" s="170"/>
      <c r="N364" s="29"/>
      <c r="O364" s="170" t="s">
        <v>281</v>
      </c>
      <c r="P364" s="170"/>
      <c r="Q364" s="29"/>
      <c r="R364" s="170">
        <v>142</v>
      </c>
      <c r="S364" s="170"/>
      <c r="T364" s="29"/>
    </row>
    <row r="365" spans="1:23" ht="15.75" thickBot="1">
      <c r="A365" s="15"/>
      <c r="B365" s="147"/>
      <c r="C365" s="182"/>
      <c r="D365" s="182"/>
      <c r="E365" s="48"/>
      <c r="F365" s="182"/>
      <c r="G365" s="182"/>
      <c r="H365" s="48"/>
      <c r="I365" s="182"/>
      <c r="J365" s="182"/>
      <c r="K365" s="48"/>
      <c r="L365" s="173"/>
      <c r="M365" s="173"/>
      <c r="N365" s="48"/>
      <c r="O365" s="173"/>
      <c r="P365" s="173"/>
      <c r="Q365" s="48"/>
      <c r="R365" s="173"/>
      <c r="S365" s="173"/>
      <c r="T365" s="48"/>
    </row>
    <row r="366" spans="1:23">
      <c r="A366" s="15"/>
      <c r="B366" s="148"/>
      <c r="C366" s="183" t="s">
        <v>278</v>
      </c>
      <c r="D366" s="185">
        <v>23381</v>
      </c>
      <c r="E366" s="51"/>
      <c r="F366" s="183" t="s">
        <v>278</v>
      </c>
      <c r="G366" s="185">
        <v>1707</v>
      </c>
      <c r="H366" s="51"/>
      <c r="I366" s="183" t="s">
        <v>278</v>
      </c>
      <c r="J366" s="185">
        <v>25088</v>
      </c>
      <c r="K366" s="51"/>
      <c r="L366" s="174" t="s">
        <v>278</v>
      </c>
      <c r="M366" s="176">
        <v>23128</v>
      </c>
      <c r="N366" s="51"/>
      <c r="O366" s="174" t="s">
        <v>278</v>
      </c>
      <c r="P366" s="212">
        <v>580</v>
      </c>
      <c r="Q366" s="51"/>
      <c r="R366" s="174" t="s">
        <v>278</v>
      </c>
      <c r="S366" s="176">
        <v>23708</v>
      </c>
      <c r="T366" s="51"/>
    </row>
    <row r="367" spans="1:23" ht="15.75" thickBot="1">
      <c r="A367" s="15"/>
      <c r="B367" s="148"/>
      <c r="C367" s="184"/>
      <c r="D367" s="186"/>
      <c r="E367" s="61"/>
      <c r="F367" s="184"/>
      <c r="G367" s="186"/>
      <c r="H367" s="61"/>
      <c r="I367" s="184"/>
      <c r="J367" s="186"/>
      <c r="K367" s="61"/>
      <c r="L367" s="175"/>
      <c r="M367" s="177"/>
      <c r="N367" s="61"/>
      <c r="O367" s="175"/>
      <c r="P367" s="213"/>
      <c r="Q367" s="61"/>
      <c r="R367" s="175"/>
      <c r="S367" s="177"/>
      <c r="T367" s="61"/>
    </row>
    <row r="368" spans="1:23" ht="15.75" thickTop="1">
      <c r="A368" s="15"/>
      <c r="B368" s="67"/>
      <c r="C368" s="67"/>
      <c r="D368" s="67"/>
      <c r="E368" s="67"/>
      <c r="F368" s="67"/>
      <c r="G368" s="67"/>
      <c r="H368" s="67"/>
      <c r="I368" s="67"/>
      <c r="J368" s="67"/>
      <c r="K368" s="67"/>
      <c r="L368" s="67"/>
      <c r="M368" s="67"/>
      <c r="N368" s="67"/>
      <c r="O368" s="67"/>
      <c r="P368" s="67"/>
      <c r="Q368" s="67"/>
      <c r="R368" s="67"/>
      <c r="S368" s="67"/>
      <c r="T368" s="67"/>
      <c r="U368" s="67"/>
      <c r="V368" s="67"/>
      <c r="W368" s="67"/>
    </row>
    <row r="369" spans="1:23">
      <c r="A369" s="15"/>
      <c r="B369" s="67"/>
      <c r="C369" s="67"/>
      <c r="D369" s="67"/>
      <c r="E369" s="67"/>
      <c r="F369" s="67"/>
      <c r="G369" s="67"/>
      <c r="H369" s="67"/>
      <c r="I369" s="67"/>
      <c r="J369" s="67"/>
      <c r="K369" s="67"/>
      <c r="L369" s="67"/>
      <c r="M369" s="67"/>
      <c r="N369" s="67"/>
      <c r="O369" s="67"/>
      <c r="P369" s="67"/>
      <c r="Q369" s="67"/>
      <c r="R369" s="67"/>
      <c r="S369" s="67"/>
      <c r="T369" s="67"/>
      <c r="U369" s="67"/>
      <c r="V369" s="67"/>
      <c r="W369" s="67"/>
    </row>
    <row r="370" spans="1:23">
      <c r="A370" s="15"/>
      <c r="B370" s="26"/>
      <c r="C370" s="26"/>
      <c r="D370" s="26"/>
      <c r="E370" s="26"/>
      <c r="F370" s="26"/>
      <c r="G370" s="26"/>
      <c r="H370" s="26"/>
      <c r="I370" s="26"/>
      <c r="J370" s="26"/>
      <c r="K370" s="26"/>
      <c r="L370" s="26"/>
      <c r="M370" s="26"/>
      <c r="N370" s="26"/>
      <c r="O370" s="26"/>
      <c r="P370" s="26"/>
      <c r="Q370" s="26"/>
      <c r="R370" s="26"/>
    </row>
    <row r="371" spans="1:23">
      <c r="A371" s="15"/>
      <c r="B371" s="16"/>
      <c r="C371" s="16"/>
      <c r="D371" s="16"/>
      <c r="E371" s="16"/>
      <c r="F371" s="16"/>
      <c r="G371" s="16"/>
      <c r="H371" s="16"/>
      <c r="I371" s="16"/>
      <c r="J371" s="16"/>
      <c r="K371" s="16"/>
      <c r="L371" s="16"/>
      <c r="M371" s="16"/>
      <c r="N371" s="16"/>
      <c r="O371" s="16"/>
      <c r="P371" s="16"/>
      <c r="Q371" s="16"/>
      <c r="R371" s="16"/>
    </row>
    <row r="372" spans="1:23">
      <c r="A372" s="15"/>
      <c r="B372" s="17"/>
      <c r="C372" s="208" t="s">
        <v>588</v>
      </c>
      <c r="D372" s="208"/>
      <c r="E372" s="208"/>
      <c r="F372" s="208"/>
      <c r="G372" s="208"/>
      <c r="H372" s="208"/>
      <c r="I372" s="208"/>
      <c r="J372" s="208"/>
      <c r="K372" s="210" t="s">
        <v>588</v>
      </c>
      <c r="L372" s="210"/>
      <c r="M372" s="210"/>
      <c r="N372" s="210"/>
      <c r="O372" s="210"/>
      <c r="P372" s="210"/>
      <c r="Q372" s="210"/>
      <c r="R372" s="210"/>
    </row>
    <row r="373" spans="1:23">
      <c r="A373" s="15"/>
      <c r="B373" s="17"/>
      <c r="C373" s="208" t="s">
        <v>577</v>
      </c>
      <c r="D373" s="208"/>
      <c r="E373" s="208"/>
      <c r="F373" s="208"/>
      <c r="G373" s="208"/>
      <c r="H373" s="208"/>
      <c r="I373" s="208"/>
      <c r="J373" s="208"/>
      <c r="K373" s="210" t="s">
        <v>577</v>
      </c>
      <c r="L373" s="210"/>
      <c r="M373" s="210"/>
      <c r="N373" s="210"/>
      <c r="O373" s="210"/>
      <c r="P373" s="210"/>
      <c r="Q373" s="210"/>
      <c r="R373" s="210"/>
    </row>
    <row r="374" spans="1:23" ht="15.75" thickBot="1">
      <c r="A374" s="15"/>
      <c r="B374" s="29"/>
      <c r="C374" s="146" t="s">
        <v>352</v>
      </c>
      <c r="D374" s="146"/>
      <c r="E374" s="146"/>
      <c r="F374" s="146"/>
      <c r="G374" s="146"/>
      <c r="H374" s="146"/>
      <c r="I374" s="146"/>
      <c r="J374" s="146"/>
      <c r="K374" s="197" t="s">
        <v>353</v>
      </c>
      <c r="L374" s="197"/>
      <c r="M374" s="197"/>
      <c r="N374" s="197"/>
      <c r="O374" s="197"/>
      <c r="P374" s="197"/>
      <c r="Q374" s="197"/>
      <c r="R374" s="197"/>
    </row>
    <row r="375" spans="1:23">
      <c r="A375" s="15"/>
      <c r="B375" s="29"/>
      <c r="C375" s="30"/>
      <c r="D375" s="30"/>
      <c r="E375" s="209" t="s">
        <v>589</v>
      </c>
      <c r="F375" s="209"/>
      <c r="G375" s="209"/>
      <c r="H375" s="209" t="s">
        <v>590</v>
      </c>
      <c r="I375" s="209"/>
      <c r="J375" s="209"/>
      <c r="K375" s="30"/>
      <c r="L375" s="30"/>
      <c r="M375" s="211" t="s">
        <v>589</v>
      </c>
      <c r="N375" s="211"/>
      <c r="O375" s="211"/>
      <c r="P375" s="211" t="s">
        <v>590</v>
      </c>
      <c r="Q375" s="211"/>
      <c r="R375" s="211"/>
    </row>
    <row r="376" spans="1:23">
      <c r="A376" s="15"/>
      <c r="B376" s="29"/>
      <c r="C376" s="29"/>
      <c r="D376" s="29"/>
      <c r="E376" s="208" t="s">
        <v>591</v>
      </c>
      <c r="F376" s="208"/>
      <c r="G376" s="208"/>
      <c r="H376" s="208" t="s">
        <v>591</v>
      </c>
      <c r="I376" s="208"/>
      <c r="J376" s="208"/>
      <c r="K376" s="29"/>
      <c r="L376" s="29"/>
      <c r="M376" s="210" t="s">
        <v>591</v>
      </c>
      <c r="N376" s="210"/>
      <c r="O376" s="210"/>
      <c r="P376" s="210" t="s">
        <v>591</v>
      </c>
      <c r="Q376" s="210"/>
      <c r="R376" s="210"/>
    </row>
    <row r="377" spans="1:23">
      <c r="A377" s="15"/>
      <c r="B377" s="29"/>
      <c r="C377" s="29"/>
      <c r="D377" s="29"/>
      <c r="E377" s="208" t="s">
        <v>592</v>
      </c>
      <c r="F377" s="208"/>
      <c r="G377" s="208"/>
      <c r="H377" s="208" t="s">
        <v>592</v>
      </c>
      <c r="I377" s="208"/>
      <c r="J377" s="208"/>
      <c r="K377" s="29"/>
      <c r="L377" s="29"/>
      <c r="M377" s="210" t="s">
        <v>592</v>
      </c>
      <c r="N377" s="210"/>
      <c r="O377" s="210"/>
      <c r="P377" s="210" t="s">
        <v>592</v>
      </c>
      <c r="Q377" s="210"/>
      <c r="R377" s="210"/>
    </row>
    <row r="378" spans="1:23">
      <c r="A378" s="15"/>
      <c r="B378" s="29"/>
      <c r="C378" s="208" t="s">
        <v>593</v>
      </c>
      <c r="D378" s="208"/>
      <c r="E378" s="208" t="s">
        <v>567</v>
      </c>
      <c r="F378" s="208"/>
      <c r="G378" s="208"/>
      <c r="H378" s="208" t="s">
        <v>567</v>
      </c>
      <c r="I378" s="208"/>
      <c r="J378" s="208"/>
      <c r="K378" s="210" t="s">
        <v>593</v>
      </c>
      <c r="L378" s="210"/>
      <c r="M378" s="210" t="s">
        <v>567</v>
      </c>
      <c r="N378" s="210"/>
      <c r="O378" s="210"/>
      <c r="P378" s="210" t="s">
        <v>567</v>
      </c>
      <c r="Q378" s="210"/>
      <c r="R378" s="210"/>
    </row>
    <row r="379" spans="1:23" ht="15.75" thickBot="1">
      <c r="A379" s="15"/>
      <c r="B379" s="29"/>
      <c r="C379" s="146" t="s">
        <v>594</v>
      </c>
      <c r="D379" s="146"/>
      <c r="E379" s="146" t="s">
        <v>570</v>
      </c>
      <c r="F379" s="146"/>
      <c r="G379" s="146"/>
      <c r="H379" s="146" t="s">
        <v>570</v>
      </c>
      <c r="I379" s="146"/>
      <c r="J379" s="146"/>
      <c r="K379" s="197" t="s">
        <v>594</v>
      </c>
      <c r="L379" s="197"/>
      <c r="M379" s="197" t="s">
        <v>570</v>
      </c>
      <c r="N379" s="197"/>
      <c r="O379" s="197"/>
      <c r="P379" s="197" t="s">
        <v>570</v>
      </c>
      <c r="Q379" s="197"/>
      <c r="R379" s="197"/>
    </row>
    <row r="380" spans="1:23">
      <c r="A380" s="15"/>
      <c r="B380" s="148" t="s">
        <v>471</v>
      </c>
      <c r="C380" s="192">
        <v>1</v>
      </c>
      <c r="D380" s="51"/>
      <c r="E380" s="183" t="s">
        <v>278</v>
      </c>
      <c r="F380" s="192">
        <v>88</v>
      </c>
      <c r="G380" s="51"/>
      <c r="H380" s="183" t="s">
        <v>278</v>
      </c>
      <c r="I380" s="192">
        <v>88</v>
      </c>
      <c r="J380" s="51"/>
      <c r="K380" s="212">
        <v>1</v>
      </c>
      <c r="L380" s="51"/>
      <c r="M380" s="174" t="s">
        <v>278</v>
      </c>
      <c r="N380" s="212">
        <v>101</v>
      </c>
      <c r="O380" s="51"/>
      <c r="P380" s="174" t="s">
        <v>278</v>
      </c>
      <c r="Q380" s="212">
        <v>101</v>
      </c>
      <c r="R380" s="51"/>
    </row>
    <row r="381" spans="1:23">
      <c r="A381" s="15"/>
      <c r="B381" s="148"/>
      <c r="C381" s="162"/>
      <c r="D381" s="33"/>
      <c r="E381" s="179"/>
      <c r="F381" s="162"/>
      <c r="G381" s="33"/>
      <c r="H381" s="179"/>
      <c r="I381" s="162"/>
      <c r="J381" s="33"/>
      <c r="K381" s="187"/>
      <c r="L381" s="33"/>
      <c r="M381" s="148"/>
      <c r="N381" s="187"/>
      <c r="O381" s="33"/>
      <c r="P381" s="148"/>
      <c r="Q381" s="187"/>
      <c r="R381" s="33"/>
    </row>
    <row r="382" spans="1:23">
      <c r="A382" s="15"/>
      <c r="B382" s="147" t="s">
        <v>472</v>
      </c>
      <c r="C382" s="180">
        <v>3</v>
      </c>
      <c r="D382" s="29"/>
      <c r="E382" s="160">
        <v>1564</v>
      </c>
      <c r="F382" s="160"/>
      <c r="G382" s="29"/>
      <c r="H382" s="160">
        <v>1559</v>
      </c>
      <c r="I382" s="160"/>
      <c r="J382" s="29"/>
      <c r="K382" s="170">
        <v>1</v>
      </c>
      <c r="L382" s="29"/>
      <c r="M382" s="170">
        <v>184</v>
      </c>
      <c r="N382" s="170"/>
      <c r="O382" s="29"/>
      <c r="P382" s="170">
        <v>179</v>
      </c>
      <c r="Q382" s="170"/>
      <c r="R382" s="29"/>
    </row>
    <row r="383" spans="1:23">
      <c r="A383" s="15"/>
      <c r="B383" s="147"/>
      <c r="C383" s="180"/>
      <c r="D383" s="29"/>
      <c r="E383" s="160"/>
      <c r="F383" s="160"/>
      <c r="G383" s="29"/>
      <c r="H383" s="160"/>
      <c r="I383" s="160"/>
      <c r="J383" s="29"/>
      <c r="K383" s="170"/>
      <c r="L383" s="29"/>
      <c r="M383" s="170"/>
      <c r="N383" s="170"/>
      <c r="O383" s="29"/>
      <c r="P383" s="170"/>
      <c r="Q383" s="170"/>
      <c r="R383" s="29"/>
    </row>
    <row r="384" spans="1:23">
      <c r="A384" s="15"/>
      <c r="B384" s="148" t="s">
        <v>469</v>
      </c>
      <c r="C384" s="162">
        <v>36</v>
      </c>
      <c r="D384" s="33"/>
      <c r="E384" s="163">
        <v>4041</v>
      </c>
      <c r="F384" s="163"/>
      <c r="G384" s="33"/>
      <c r="H384" s="163">
        <v>4041</v>
      </c>
      <c r="I384" s="163"/>
      <c r="J384" s="33"/>
      <c r="K384" s="187">
        <v>7</v>
      </c>
      <c r="L384" s="33"/>
      <c r="M384" s="187">
        <v>899</v>
      </c>
      <c r="N384" s="187"/>
      <c r="O384" s="33"/>
      <c r="P384" s="187">
        <v>899</v>
      </c>
      <c r="Q384" s="187"/>
      <c r="R384" s="33"/>
    </row>
    <row r="385" spans="1:18">
      <c r="A385" s="15"/>
      <c r="B385" s="148"/>
      <c r="C385" s="162"/>
      <c r="D385" s="33"/>
      <c r="E385" s="163"/>
      <c r="F385" s="163"/>
      <c r="G385" s="33"/>
      <c r="H385" s="163"/>
      <c r="I385" s="163"/>
      <c r="J385" s="33"/>
      <c r="K385" s="187"/>
      <c r="L385" s="33"/>
      <c r="M385" s="187"/>
      <c r="N385" s="187"/>
      <c r="O385" s="33"/>
      <c r="P385" s="187"/>
      <c r="Q385" s="187"/>
      <c r="R385" s="33"/>
    </row>
    <row r="386" spans="1:18">
      <c r="A386" s="15"/>
      <c r="B386" s="147" t="s">
        <v>513</v>
      </c>
      <c r="C386" s="180">
        <v>17</v>
      </c>
      <c r="D386" s="29"/>
      <c r="E386" s="180">
        <v>473</v>
      </c>
      <c r="F386" s="180"/>
      <c r="G386" s="29"/>
      <c r="H386" s="180">
        <v>473</v>
      </c>
      <c r="I386" s="180"/>
      <c r="J386" s="29"/>
      <c r="K386" s="170">
        <v>15</v>
      </c>
      <c r="L386" s="29"/>
      <c r="M386" s="170">
        <v>973</v>
      </c>
      <c r="N386" s="170"/>
      <c r="O386" s="29"/>
      <c r="P386" s="170">
        <v>973</v>
      </c>
      <c r="Q386" s="170"/>
      <c r="R386" s="29"/>
    </row>
    <row r="387" spans="1:18">
      <c r="A387" s="15"/>
      <c r="B387" s="147"/>
      <c r="C387" s="180"/>
      <c r="D387" s="29"/>
      <c r="E387" s="180"/>
      <c r="F387" s="180"/>
      <c r="G387" s="29"/>
      <c r="H387" s="180"/>
      <c r="I387" s="180"/>
      <c r="J387" s="29"/>
      <c r="K387" s="170"/>
      <c r="L387" s="29"/>
      <c r="M387" s="170"/>
      <c r="N387" s="170"/>
      <c r="O387" s="29"/>
      <c r="P387" s="170"/>
      <c r="Q387" s="170"/>
      <c r="R387" s="29"/>
    </row>
    <row r="388" spans="1:18">
      <c r="A388" s="15"/>
      <c r="B388" s="148" t="s">
        <v>473</v>
      </c>
      <c r="C388" s="162" t="s">
        <v>281</v>
      </c>
      <c r="D388" s="33"/>
      <c r="E388" s="162" t="s">
        <v>281</v>
      </c>
      <c r="F388" s="162"/>
      <c r="G388" s="33"/>
      <c r="H388" s="162" t="s">
        <v>281</v>
      </c>
      <c r="I388" s="162"/>
      <c r="J388" s="33"/>
      <c r="K388" s="187">
        <v>1</v>
      </c>
      <c r="L388" s="33"/>
      <c r="M388" s="187">
        <v>142</v>
      </c>
      <c r="N388" s="187"/>
      <c r="O388" s="33"/>
      <c r="P388" s="187">
        <v>142</v>
      </c>
      <c r="Q388" s="187"/>
      <c r="R388" s="33"/>
    </row>
    <row r="389" spans="1:18" ht="15.75" thickBot="1">
      <c r="A389" s="15"/>
      <c r="B389" s="148"/>
      <c r="C389" s="164"/>
      <c r="D389" s="38"/>
      <c r="E389" s="164"/>
      <c r="F389" s="164"/>
      <c r="G389" s="38"/>
      <c r="H389" s="164"/>
      <c r="I389" s="164"/>
      <c r="J389" s="38"/>
      <c r="K389" s="202"/>
      <c r="L389" s="38"/>
      <c r="M389" s="202"/>
      <c r="N389" s="202"/>
      <c r="O389" s="38"/>
      <c r="P389" s="202"/>
      <c r="Q389" s="202"/>
      <c r="R389" s="38"/>
    </row>
    <row r="390" spans="1:18">
      <c r="A390" s="15"/>
      <c r="B390" s="147"/>
      <c r="C390" s="215">
        <v>57</v>
      </c>
      <c r="D390" s="30"/>
      <c r="E390" s="165" t="s">
        <v>278</v>
      </c>
      <c r="F390" s="167">
        <v>6166</v>
      </c>
      <c r="G390" s="30"/>
      <c r="H390" s="165" t="s">
        <v>278</v>
      </c>
      <c r="I390" s="167">
        <v>6161</v>
      </c>
      <c r="J390" s="30"/>
      <c r="K390" s="200">
        <v>25</v>
      </c>
      <c r="L390" s="30"/>
      <c r="M390" s="157" t="s">
        <v>278</v>
      </c>
      <c r="N390" s="199">
        <v>2299</v>
      </c>
      <c r="O390" s="30"/>
      <c r="P390" s="157" t="s">
        <v>278</v>
      </c>
      <c r="Q390" s="199">
        <v>2294</v>
      </c>
      <c r="R390" s="30"/>
    </row>
    <row r="391" spans="1:18" ht="15.75" thickBot="1">
      <c r="A391" s="15"/>
      <c r="B391" s="147"/>
      <c r="C391" s="217"/>
      <c r="D391" s="43"/>
      <c r="E391" s="166"/>
      <c r="F391" s="168"/>
      <c r="G391" s="43"/>
      <c r="H391" s="166"/>
      <c r="I391" s="168"/>
      <c r="J391" s="43"/>
      <c r="K391" s="205"/>
      <c r="L391" s="43"/>
      <c r="M391" s="203"/>
      <c r="N391" s="204"/>
      <c r="O391" s="43"/>
      <c r="P391" s="203"/>
      <c r="Q391" s="204"/>
      <c r="R391" s="43"/>
    </row>
    <row r="392" spans="1:18" ht="15.75" thickTop="1"/>
  </sheetData>
  <mergeCells count="2353">
    <mergeCell ref="A308:A348"/>
    <mergeCell ref="B308:W308"/>
    <mergeCell ref="B309:W309"/>
    <mergeCell ref="B310:W310"/>
    <mergeCell ref="A349:A391"/>
    <mergeCell ref="B349:W349"/>
    <mergeCell ref="B350:W350"/>
    <mergeCell ref="B368:W368"/>
    <mergeCell ref="B369:W369"/>
    <mergeCell ref="A144:A267"/>
    <mergeCell ref="B144:W144"/>
    <mergeCell ref="B145:W145"/>
    <mergeCell ref="B146:W146"/>
    <mergeCell ref="A268:A307"/>
    <mergeCell ref="B268:W268"/>
    <mergeCell ref="B269:W269"/>
    <mergeCell ref="B270:W270"/>
    <mergeCell ref="A85:A143"/>
    <mergeCell ref="B85:W85"/>
    <mergeCell ref="B86:W86"/>
    <mergeCell ref="B87:W87"/>
    <mergeCell ref="B115:W115"/>
    <mergeCell ref="B116:W116"/>
    <mergeCell ref="B143:W143"/>
    <mergeCell ref="A1:A2"/>
    <mergeCell ref="B1:W1"/>
    <mergeCell ref="B2:W2"/>
    <mergeCell ref="B3:W3"/>
    <mergeCell ref="A4:A84"/>
    <mergeCell ref="B4:W4"/>
    <mergeCell ref="B5:W5"/>
    <mergeCell ref="B6:W6"/>
    <mergeCell ref="M390:M391"/>
    <mergeCell ref="N390:N391"/>
    <mergeCell ref="O390:O391"/>
    <mergeCell ref="P390:P391"/>
    <mergeCell ref="Q390:Q391"/>
    <mergeCell ref="R390:R391"/>
    <mergeCell ref="G390:G391"/>
    <mergeCell ref="H390:H391"/>
    <mergeCell ref="I390:I391"/>
    <mergeCell ref="J390:J391"/>
    <mergeCell ref="K390:K391"/>
    <mergeCell ref="L390:L391"/>
    <mergeCell ref="L388:L389"/>
    <mergeCell ref="M388:N389"/>
    <mergeCell ref="O388:O389"/>
    <mergeCell ref="P388:Q389"/>
    <mergeCell ref="R388:R389"/>
    <mergeCell ref="B390:B391"/>
    <mergeCell ref="C390:C391"/>
    <mergeCell ref="D390:D391"/>
    <mergeCell ref="E390:E391"/>
    <mergeCell ref="F390:F391"/>
    <mergeCell ref="P386:Q387"/>
    <mergeCell ref="R386:R387"/>
    <mergeCell ref="B388:B389"/>
    <mergeCell ref="C388:C389"/>
    <mergeCell ref="D388:D389"/>
    <mergeCell ref="E388:F389"/>
    <mergeCell ref="G388:G389"/>
    <mergeCell ref="H388:I389"/>
    <mergeCell ref="J388:J389"/>
    <mergeCell ref="K388:K389"/>
    <mergeCell ref="H386:I387"/>
    <mergeCell ref="J386:J387"/>
    <mergeCell ref="K386:K387"/>
    <mergeCell ref="L386:L387"/>
    <mergeCell ref="M386:N387"/>
    <mergeCell ref="O386:O387"/>
    <mergeCell ref="L384:L385"/>
    <mergeCell ref="M384:N385"/>
    <mergeCell ref="O384:O385"/>
    <mergeCell ref="P384:Q385"/>
    <mergeCell ref="R384:R385"/>
    <mergeCell ref="B386:B387"/>
    <mergeCell ref="C386:C387"/>
    <mergeCell ref="D386:D387"/>
    <mergeCell ref="E386:F387"/>
    <mergeCell ref="G386:G387"/>
    <mergeCell ref="P382:Q383"/>
    <mergeCell ref="R382:R383"/>
    <mergeCell ref="B384:B385"/>
    <mergeCell ref="C384:C385"/>
    <mergeCell ref="D384:D385"/>
    <mergeCell ref="E384:F385"/>
    <mergeCell ref="G384:G385"/>
    <mergeCell ref="H384:I385"/>
    <mergeCell ref="J384:J385"/>
    <mergeCell ref="K384:K385"/>
    <mergeCell ref="H382:I383"/>
    <mergeCell ref="J382:J383"/>
    <mergeCell ref="K382:K383"/>
    <mergeCell ref="L382:L383"/>
    <mergeCell ref="M382:N383"/>
    <mergeCell ref="O382:O383"/>
    <mergeCell ref="N380:N381"/>
    <mergeCell ref="O380:O381"/>
    <mergeCell ref="P380:P381"/>
    <mergeCell ref="Q380:Q381"/>
    <mergeCell ref="R380:R381"/>
    <mergeCell ref="B382:B383"/>
    <mergeCell ref="C382:C383"/>
    <mergeCell ref="D382:D383"/>
    <mergeCell ref="E382:F383"/>
    <mergeCell ref="G382:G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9:D379"/>
    <mergeCell ref="E379:G379"/>
    <mergeCell ref="H379:J379"/>
    <mergeCell ref="K379:L379"/>
    <mergeCell ref="M379:O379"/>
    <mergeCell ref="P379:R379"/>
    <mergeCell ref="C378:D378"/>
    <mergeCell ref="E378:G378"/>
    <mergeCell ref="H378:J378"/>
    <mergeCell ref="K378:L378"/>
    <mergeCell ref="M378:O378"/>
    <mergeCell ref="P378:R378"/>
    <mergeCell ref="C377:D377"/>
    <mergeCell ref="E377:G377"/>
    <mergeCell ref="H377:J377"/>
    <mergeCell ref="K377:L377"/>
    <mergeCell ref="M377:O377"/>
    <mergeCell ref="P377:R377"/>
    <mergeCell ref="P375:R375"/>
    <mergeCell ref="C376:D376"/>
    <mergeCell ref="E376:G376"/>
    <mergeCell ref="H376:J376"/>
    <mergeCell ref="K376:L376"/>
    <mergeCell ref="M376:O376"/>
    <mergeCell ref="P376:R376"/>
    <mergeCell ref="C373:J373"/>
    <mergeCell ref="K373:R373"/>
    <mergeCell ref="B374:B379"/>
    <mergeCell ref="C374:J374"/>
    <mergeCell ref="K374:R374"/>
    <mergeCell ref="C375:D375"/>
    <mergeCell ref="E375:G375"/>
    <mergeCell ref="H375:J375"/>
    <mergeCell ref="K375:L375"/>
    <mergeCell ref="M375:O375"/>
    <mergeCell ref="Q366:Q367"/>
    <mergeCell ref="R366:R367"/>
    <mergeCell ref="S366:S367"/>
    <mergeCell ref="T366:T367"/>
    <mergeCell ref="B370:R370"/>
    <mergeCell ref="C372:J372"/>
    <mergeCell ref="K372:R372"/>
    <mergeCell ref="K366:K367"/>
    <mergeCell ref="L366:L367"/>
    <mergeCell ref="M366:M367"/>
    <mergeCell ref="N366:N367"/>
    <mergeCell ref="O366:O367"/>
    <mergeCell ref="P366:P367"/>
    <mergeCell ref="T364:T365"/>
    <mergeCell ref="B366:B367"/>
    <mergeCell ref="C366:C367"/>
    <mergeCell ref="D366:D367"/>
    <mergeCell ref="E366:E367"/>
    <mergeCell ref="F366:F367"/>
    <mergeCell ref="G366:G367"/>
    <mergeCell ref="H366:H367"/>
    <mergeCell ref="I366:I367"/>
    <mergeCell ref="J366:J367"/>
    <mergeCell ref="K364:K365"/>
    <mergeCell ref="L364:M365"/>
    <mergeCell ref="N364:N365"/>
    <mergeCell ref="O364:P365"/>
    <mergeCell ref="Q364:Q365"/>
    <mergeCell ref="R364:S365"/>
    <mergeCell ref="O362:P363"/>
    <mergeCell ref="Q362:Q363"/>
    <mergeCell ref="R362:S363"/>
    <mergeCell ref="T362:T363"/>
    <mergeCell ref="B364:B365"/>
    <mergeCell ref="C364:D365"/>
    <mergeCell ref="E364:E365"/>
    <mergeCell ref="F364:G365"/>
    <mergeCell ref="H364:H365"/>
    <mergeCell ref="I364:J365"/>
    <mergeCell ref="T360:T361"/>
    <mergeCell ref="B362:B363"/>
    <mergeCell ref="C362:D363"/>
    <mergeCell ref="E362:E363"/>
    <mergeCell ref="F362:G363"/>
    <mergeCell ref="H362:H363"/>
    <mergeCell ref="I362:J363"/>
    <mergeCell ref="K362:K363"/>
    <mergeCell ref="L362:M363"/>
    <mergeCell ref="N362:N363"/>
    <mergeCell ref="K360:K361"/>
    <mergeCell ref="L360:M361"/>
    <mergeCell ref="N360:N361"/>
    <mergeCell ref="O360:P361"/>
    <mergeCell ref="Q360:Q361"/>
    <mergeCell ref="R360:S361"/>
    <mergeCell ref="O358:P359"/>
    <mergeCell ref="Q358:Q359"/>
    <mergeCell ref="R358:S359"/>
    <mergeCell ref="T358:T359"/>
    <mergeCell ref="B360:B361"/>
    <mergeCell ref="C360:D361"/>
    <mergeCell ref="E360:E361"/>
    <mergeCell ref="F360:G361"/>
    <mergeCell ref="H360:H361"/>
    <mergeCell ref="I360:J361"/>
    <mergeCell ref="T356:T357"/>
    <mergeCell ref="B358:B359"/>
    <mergeCell ref="C358:D359"/>
    <mergeCell ref="E358:E359"/>
    <mergeCell ref="F358:G359"/>
    <mergeCell ref="H358:H359"/>
    <mergeCell ref="I358:J359"/>
    <mergeCell ref="K358:K359"/>
    <mergeCell ref="L358:M359"/>
    <mergeCell ref="N358:N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T354"/>
    <mergeCell ref="C355:E355"/>
    <mergeCell ref="F355:H355"/>
    <mergeCell ref="I355:K355"/>
    <mergeCell ref="L355:N355"/>
    <mergeCell ref="O355:Q355"/>
    <mergeCell ref="R355:T355"/>
    <mergeCell ref="N347:N348"/>
    <mergeCell ref="B351:T351"/>
    <mergeCell ref="B353:B355"/>
    <mergeCell ref="C353:K353"/>
    <mergeCell ref="L353:T353"/>
    <mergeCell ref="C354:E354"/>
    <mergeCell ref="F354:H354"/>
    <mergeCell ref="I354:K354"/>
    <mergeCell ref="L354:N354"/>
    <mergeCell ref="O354:Q354"/>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3:N344"/>
    <mergeCell ref="B345:B346"/>
    <mergeCell ref="C345:D346"/>
    <mergeCell ref="E345:E346"/>
    <mergeCell ref="F345:G346"/>
    <mergeCell ref="H345:H346"/>
    <mergeCell ref="I345:J346"/>
    <mergeCell ref="K345:K346"/>
    <mergeCell ref="L345:M346"/>
    <mergeCell ref="N345:N346"/>
    <mergeCell ref="L341:M342"/>
    <mergeCell ref="N341:N342"/>
    <mergeCell ref="B343:B344"/>
    <mergeCell ref="C343:D344"/>
    <mergeCell ref="E343:E344"/>
    <mergeCell ref="F343:G344"/>
    <mergeCell ref="H343:H344"/>
    <mergeCell ref="I343:J344"/>
    <mergeCell ref="K343:K344"/>
    <mergeCell ref="L343:M344"/>
    <mergeCell ref="K339:K340"/>
    <mergeCell ref="L339:M340"/>
    <mergeCell ref="N339:N340"/>
    <mergeCell ref="B341:B342"/>
    <mergeCell ref="C341:D342"/>
    <mergeCell ref="E341:E342"/>
    <mergeCell ref="F341:G342"/>
    <mergeCell ref="H341:H342"/>
    <mergeCell ref="I341:J342"/>
    <mergeCell ref="K341:K342"/>
    <mergeCell ref="B339:B340"/>
    <mergeCell ref="C339:D340"/>
    <mergeCell ref="E339:E340"/>
    <mergeCell ref="F339:G340"/>
    <mergeCell ref="H339:H340"/>
    <mergeCell ref="I339:J340"/>
    <mergeCell ref="N335:N336"/>
    <mergeCell ref="B337:B338"/>
    <mergeCell ref="C337:D338"/>
    <mergeCell ref="E337:E338"/>
    <mergeCell ref="F337:G338"/>
    <mergeCell ref="H337:H338"/>
    <mergeCell ref="I337:J338"/>
    <mergeCell ref="K337:K338"/>
    <mergeCell ref="L337:M338"/>
    <mergeCell ref="N337:N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1:N332"/>
    <mergeCell ref="C333:E333"/>
    <mergeCell ref="F333:H333"/>
    <mergeCell ref="I333:K333"/>
    <mergeCell ref="L333:N333"/>
    <mergeCell ref="C334:E334"/>
    <mergeCell ref="F334:H334"/>
    <mergeCell ref="I334:K334"/>
    <mergeCell ref="L334:N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7:N328"/>
    <mergeCell ref="B329:B330"/>
    <mergeCell ref="C329:D330"/>
    <mergeCell ref="E329:E330"/>
    <mergeCell ref="F329:G330"/>
    <mergeCell ref="H329:H330"/>
    <mergeCell ref="I329:J330"/>
    <mergeCell ref="K329:K330"/>
    <mergeCell ref="L329:M330"/>
    <mergeCell ref="N329:N330"/>
    <mergeCell ref="L325:M326"/>
    <mergeCell ref="N325:N326"/>
    <mergeCell ref="B327:B328"/>
    <mergeCell ref="C327:D328"/>
    <mergeCell ref="E327:E328"/>
    <mergeCell ref="F327:G328"/>
    <mergeCell ref="H327:H328"/>
    <mergeCell ref="I327:J328"/>
    <mergeCell ref="K327:K328"/>
    <mergeCell ref="L327:M328"/>
    <mergeCell ref="K323:K324"/>
    <mergeCell ref="L323:M324"/>
    <mergeCell ref="N323:N324"/>
    <mergeCell ref="B325:B326"/>
    <mergeCell ref="C325:D326"/>
    <mergeCell ref="E325:E326"/>
    <mergeCell ref="F325:G326"/>
    <mergeCell ref="H325:H326"/>
    <mergeCell ref="I325:J326"/>
    <mergeCell ref="K325:K326"/>
    <mergeCell ref="B323:B324"/>
    <mergeCell ref="C323:D324"/>
    <mergeCell ref="E323:E324"/>
    <mergeCell ref="F323:G324"/>
    <mergeCell ref="H323:H324"/>
    <mergeCell ref="I323:J324"/>
    <mergeCell ref="N319:N320"/>
    <mergeCell ref="B321:B322"/>
    <mergeCell ref="C321:D322"/>
    <mergeCell ref="E321:E322"/>
    <mergeCell ref="F321:G322"/>
    <mergeCell ref="H321:H322"/>
    <mergeCell ref="I321:J322"/>
    <mergeCell ref="K321:K322"/>
    <mergeCell ref="L321:M322"/>
    <mergeCell ref="N321:N322"/>
    <mergeCell ref="H319:H320"/>
    <mergeCell ref="I319:I320"/>
    <mergeCell ref="J319:J320"/>
    <mergeCell ref="K319:K320"/>
    <mergeCell ref="L319:L320"/>
    <mergeCell ref="M319:M320"/>
    <mergeCell ref="C318:E318"/>
    <mergeCell ref="F318:H318"/>
    <mergeCell ref="I318:K318"/>
    <mergeCell ref="L318:N318"/>
    <mergeCell ref="B319:B320"/>
    <mergeCell ref="C319:C320"/>
    <mergeCell ref="D319:D320"/>
    <mergeCell ref="E319:E320"/>
    <mergeCell ref="F319:F320"/>
    <mergeCell ref="G319:G320"/>
    <mergeCell ref="C316:E316"/>
    <mergeCell ref="F316:H316"/>
    <mergeCell ref="I316:K316"/>
    <mergeCell ref="L316:N316"/>
    <mergeCell ref="C317:E317"/>
    <mergeCell ref="F317:H317"/>
    <mergeCell ref="I317:K317"/>
    <mergeCell ref="L317:N317"/>
    <mergeCell ref="T306:T307"/>
    <mergeCell ref="B311:N311"/>
    <mergeCell ref="C313:N313"/>
    <mergeCell ref="C314:H314"/>
    <mergeCell ref="I314:N314"/>
    <mergeCell ref="C315:E315"/>
    <mergeCell ref="F315:H315"/>
    <mergeCell ref="I315:K315"/>
    <mergeCell ref="L315:N315"/>
    <mergeCell ref="N306:N307"/>
    <mergeCell ref="O306:O307"/>
    <mergeCell ref="P306:P307"/>
    <mergeCell ref="Q306:Q307"/>
    <mergeCell ref="R306:R307"/>
    <mergeCell ref="S306:S307"/>
    <mergeCell ref="H306:H307"/>
    <mergeCell ref="I306:I307"/>
    <mergeCell ref="J306:J307"/>
    <mergeCell ref="K306:K307"/>
    <mergeCell ref="L306:L307"/>
    <mergeCell ref="M306:M307"/>
    <mergeCell ref="O304:P305"/>
    <mergeCell ref="Q304:Q305"/>
    <mergeCell ref="R304:S305"/>
    <mergeCell ref="T304:T305"/>
    <mergeCell ref="B306:B307"/>
    <mergeCell ref="C306:C307"/>
    <mergeCell ref="D306:D307"/>
    <mergeCell ref="E306:E307"/>
    <mergeCell ref="F306:F307"/>
    <mergeCell ref="G306:G307"/>
    <mergeCell ref="T302:T303"/>
    <mergeCell ref="B304:B305"/>
    <mergeCell ref="C304:D305"/>
    <mergeCell ref="E304:E305"/>
    <mergeCell ref="F304:G305"/>
    <mergeCell ref="H304:H305"/>
    <mergeCell ref="I304:J305"/>
    <mergeCell ref="K304:K305"/>
    <mergeCell ref="L304:M305"/>
    <mergeCell ref="N304:N305"/>
    <mergeCell ref="K302:K303"/>
    <mergeCell ref="L302:M303"/>
    <mergeCell ref="N302:N303"/>
    <mergeCell ref="O302:P303"/>
    <mergeCell ref="Q302:Q303"/>
    <mergeCell ref="R302:S303"/>
    <mergeCell ref="O300:P301"/>
    <mergeCell ref="Q300:Q301"/>
    <mergeCell ref="R300:S301"/>
    <mergeCell ref="T300:T301"/>
    <mergeCell ref="B302:B303"/>
    <mergeCell ref="C302:D303"/>
    <mergeCell ref="E302:E303"/>
    <mergeCell ref="F302:G303"/>
    <mergeCell ref="H302:H303"/>
    <mergeCell ref="I302:J303"/>
    <mergeCell ref="T298:T299"/>
    <mergeCell ref="B300:B301"/>
    <mergeCell ref="C300:D301"/>
    <mergeCell ref="E300:E301"/>
    <mergeCell ref="F300:G301"/>
    <mergeCell ref="H300:H301"/>
    <mergeCell ref="I300:J301"/>
    <mergeCell ref="K300:K301"/>
    <mergeCell ref="L300:M301"/>
    <mergeCell ref="N300:N301"/>
    <mergeCell ref="K298:K299"/>
    <mergeCell ref="L298:M299"/>
    <mergeCell ref="N298:N299"/>
    <mergeCell ref="O298:P299"/>
    <mergeCell ref="Q298:Q299"/>
    <mergeCell ref="R298:S299"/>
    <mergeCell ref="O296:P297"/>
    <mergeCell ref="Q296:Q297"/>
    <mergeCell ref="R296:S297"/>
    <mergeCell ref="T296:T297"/>
    <mergeCell ref="B298:B299"/>
    <mergeCell ref="C298:D299"/>
    <mergeCell ref="E298:E299"/>
    <mergeCell ref="F298:G299"/>
    <mergeCell ref="H298:H299"/>
    <mergeCell ref="I298:J299"/>
    <mergeCell ref="T294:T295"/>
    <mergeCell ref="B296:B297"/>
    <mergeCell ref="C296:D297"/>
    <mergeCell ref="E296:E297"/>
    <mergeCell ref="F296:G297"/>
    <mergeCell ref="H296:H297"/>
    <mergeCell ref="I296:J297"/>
    <mergeCell ref="K296:K297"/>
    <mergeCell ref="L296:M297"/>
    <mergeCell ref="N296:N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F293:H293"/>
    <mergeCell ref="I293:K293"/>
    <mergeCell ref="L293:N293"/>
    <mergeCell ref="O293:Q293"/>
    <mergeCell ref="R293:T293"/>
    <mergeCell ref="T290:T291"/>
    <mergeCell ref="C292:E292"/>
    <mergeCell ref="F292:H292"/>
    <mergeCell ref="I292:K292"/>
    <mergeCell ref="L292:N292"/>
    <mergeCell ref="O292:Q292"/>
    <mergeCell ref="R292:T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O288:P289"/>
    <mergeCell ref="Q288:Q289"/>
    <mergeCell ref="R288:S289"/>
    <mergeCell ref="T288:T289"/>
    <mergeCell ref="B290:B291"/>
    <mergeCell ref="C290:C291"/>
    <mergeCell ref="D290:D291"/>
    <mergeCell ref="E290:E291"/>
    <mergeCell ref="F290:F291"/>
    <mergeCell ref="G290:G291"/>
    <mergeCell ref="T286:T287"/>
    <mergeCell ref="B288:B289"/>
    <mergeCell ref="C288:D289"/>
    <mergeCell ref="E288:E289"/>
    <mergeCell ref="F288:G289"/>
    <mergeCell ref="H288:H289"/>
    <mergeCell ref="I288:J289"/>
    <mergeCell ref="K288:K289"/>
    <mergeCell ref="L288:M289"/>
    <mergeCell ref="N288:N289"/>
    <mergeCell ref="K286:K287"/>
    <mergeCell ref="L286:M287"/>
    <mergeCell ref="N286:N287"/>
    <mergeCell ref="O286:P287"/>
    <mergeCell ref="Q286:Q287"/>
    <mergeCell ref="R286:S287"/>
    <mergeCell ref="O284:P285"/>
    <mergeCell ref="Q284:Q285"/>
    <mergeCell ref="R284:S285"/>
    <mergeCell ref="T284:T285"/>
    <mergeCell ref="B286:B287"/>
    <mergeCell ref="C286:D287"/>
    <mergeCell ref="E286:E287"/>
    <mergeCell ref="F286:G287"/>
    <mergeCell ref="H286:H287"/>
    <mergeCell ref="I286:J287"/>
    <mergeCell ref="T282:T283"/>
    <mergeCell ref="B284:B285"/>
    <mergeCell ref="C284:D285"/>
    <mergeCell ref="E284:E285"/>
    <mergeCell ref="F284:G285"/>
    <mergeCell ref="H284:H285"/>
    <mergeCell ref="I284:J285"/>
    <mergeCell ref="K284:K285"/>
    <mergeCell ref="L284:M285"/>
    <mergeCell ref="N284:N285"/>
    <mergeCell ref="K282:K283"/>
    <mergeCell ref="L282:M283"/>
    <mergeCell ref="N282:N283"/>
    <mergeCell ref="O282:P283"/>
    <mergeCell ref="Q282:Q283"/>
    <mergeCell ref="R282:S283"/>
    <mergeCell ref="O280:P281"/>
    <mergeCell ref="Q280:Q281"/>
    <mergeCell ref="R280:S281"/>
    <mergeCell ref="T280:T281"/>
    <mergeCell ref="B282:B283"/>
    <mergeCell ref="C282:D283"/>
    <mergeCell ref="E282:E283"/>
    <mergeCell ref="F282:G283"/>
    <mergeCell ref="H282:H283"/>
    <mergeCell ref="I282:J283"/>
    <mergeCell ref="T278:T279"/>
    <mergeCell ref="B280:B281"/>
    <mergeCell ref="C280:D281"/>
    <mergeCell ref="E280:E281"/>
    <mergeCell ref="F280:G281"/>
    <mergeCell ref="H280:H281"/>
    <mergeCell ref="I280:J281"/>
    <mergeCell ref="K280:K281"/>
    <mergeCell ref="L280:M281"/>
    <mergeCell ref="N280:N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F277:H277"/>
    <mergeCell ref="I277:K277"/>
    <mergeCell ref="L277:N277"/>
    <mergeCell ref="O277:Q277"/>
    <mergeCell ref="R277:T277"/>
    <mergeCell ref="C276:E276"/>
    <mergeCell ref="F276:H276"/>
    <mergeCell ref="I276:K276"/>
    <mergeCell ref="L276:N276"/>
    <mergeCell ref="O276:Q276"/>
    <mergeCell ref="R276:T276"/>
    <mergeCell ref="C275:E275"/>
    <mergeCell ref="F275:H275"/>
    <mergeCell ref="I275:K275"/>
    <mergeCell ref="L275:N275"/>
    <mergeCell ref="O275:Q275"/>
    <mergeCell ref="R275:T275"/>
    <mergeCell ref="C274:E274"/>
    <mergeCell ref="F274:H274"/>
    <mergeCell ref="I274:K274"/>
    <mergeCell ref="L274:N274"/>
    <mergeCell ref="O274:Q274"/>
    <mergeCell ref="R274:T274"/>
    <mergeCell ref="T266:T267"/>
    <mergeCell ref="U266:U267"/>
    <mergeCell ref="V266:V267"/>
    <mergeCell ref="W266:W267"/>
    <mergeCell ref="B271:T271"/>
    <mergeCell ref="C273:K273"/>
    <mergeCell ref="L273:T273"/>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O264:P265"/>
    <mergeCell ref="Q264:Q265"/>
    <mergeCell ref="R264:S265"/>
    <mergeCell ref="T264:T265"/>
    <mergeCell ref="U264:V265"/>
    <mergeCell ref="W264:W265"/>
    <mergeCell ref="W262:W263"/>
    <mergeCell ref="B264:B265"/>
    <mergeCell ref="C264:D265"/>
    <mergeCell ref="E264:E265"/>
    <mergeCell ref="F264:G265"/>
    <mergeCell ref="H264:H265"/>
    <mergeCell ref="I264:J265"/>
    <mergeCell ref="K264:K265"/>
    <mergeCell ref="L264:M265"/>
    <mergeCell ref="N264:N265"/>
    <mergeCell ref="N262:N263"/>
    <mergeCell ref="O262:P263"/>
    <mergeCell ref="Q262:Q263"/>
    <mergeCell ref="R262:S263"/>
    <mergeCell ref="T262:T263"/>
    <mergeCell ref="U262:V263"/>
    <mergeCell ref="U260:V261"/>
    <mergeCell ref="W260:W261"/>
    <mergeCell ref="B262:B263"/>
    <mergeCell ref="C262:D263"/>
    <mergeCell ref="E262:E263"/>
    <mergeCell ref="F262:G263"/>
    <mergeCell ref="H262:H263"/>
    <mergeCell ref="I262:J263"/>
    <mergeCell ref="K262:K263"/>
    <mergeCell ref="L262:M263"/>
    <mergeCell ref="L260:M261"/>
    <mergeCell ref="N260:N261"/>
    <mergeCell ref="O260:P261"/>
    <mergeCell ref="Q260:Q261"/>
    <mergeCell ref="R260:S261"/>
    <mergeCell ref="T260:T261"/>
    <mergeCell ref="T258:T259"/>
    <mergeCell ref="U258:V259"/>
    <mergeCell ref="W258:W259"/>
    <mergeCell ref="B260:B261"/>
    <mergeCell ref="C260:D261"/>
    <mergeCell ref="E260:E261"/>
    <mergeCell ref="F260:G261"/>
    <mergeCell ref="H260:H261"/>
    <mergeCell ref="I260:J261"/>
    <mergeCell ref="K260:K261"/>
    <mergeCell ref="K258:K259"/>
    <mergeCell ref="L258:M259"/>
    <mergeCell ref="N258:N259"/>
    <mergeCell ref="O258:P259"/>
    <mergeCell ref="Q258:Q259"/>
    <mergeCell ref="R258:S259"/>
    <mergeCell ref="B258:B259"/>
    <mergeCell ref="C258:D259"/>
    <mergeCell ref="E258:E259"/>
    <mergeCell ref="F258:G259"/>
    <mergeCell ref="H258:H259"/>
    <mergeCell ref="I258:J259"/>
    <mergeCell ref="O256:P257"/>
    <mergeCell ref="Q256:Q257"/>
    <mergeCell ref="R256:S257"/>
    <mergeCell ref="T256:T257"/>
    <mergeCell ref="U256:V257"/>
    <mergeCell ref="W256:W257"/>
    <mergeCell ref="W254:W255"/>
    <mergeCell ref="B256:B257"/>
    <mergeCell ref="C256:D257"/>
    <mergeCell ref="E256:E257"/>
    <mergeCell ref="F256:G257"/>
    <mergeCell ref="H256:H257"/>
    <mergeCell ref="I256:J257"/>
    <mergeCell ref="K256:K257"/>
    <mergeCell ref="L256:M257"/>
    <mergeCell ref="N256:N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U253:W253"/>
    <mergeCell ref="B254:B255"/>
    <mergeCell ref="C254:C255"/>
    <mergeCell ref="D254:D255"/>
    <mergeCell ref="E254:E255"/>
    <mergeCell ref="F254:F255"/>
    <mergeCell ref="G254:G255"/>
    <mergeCell ref="H254:H255"/>
    <mergeCell ref="I254:I255"/>
    <mergeCell ref="J254:J255"/>
    <mergeCell ref="C253:E253"/>
    <mergeCell ref="F253:H253"/>
    <mergeCell ref="I253:K253"/>
    <mergeCell ref="L253:N253"/>
    <mergeCell ref="O253:Q253"/>
    <mergeCell ref="R253:T253"/>
    <mergeCell ref="U249:W249"/>
    <mergeCell ref="C250:W250"/>
    <mergeCell ref="C251:W251"/>
    <mergeCell ref="C252:Q252"/>
    <mergeCell ref="R252:T252"/>
    <mergeCell ref="U252:W252"/>
    <mergeCell ref="T247:T248"/>
    <mergeCell ref="U247:U248"/>
    <mergeCell ref="V247:V248"/>
    <mergeCell ref="W247:W248"/>
    <mergeCell ref="C249:E249"/>
    <mergeCell ref="F249:H249"/>
    <mergeCell ref="I249:K249"/>
    <mergeCell ref="L249:N249"/>
    <mergeCell ref="O249:Q249"/>
    <mergeCell ref="R249:T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O245:P246"/>
    <mergeCell ref="Q245:Q246"/>
    <mergeCell ref="R245:S246"/>
    <mergeCell ref="T245:T246"/>
    <mergeCell ref="U245:V246"/>
    <mergeCell ref="W245:W246"/>
    <mergeCell ref="W243:W244"/>
    <mergeCell ref="B245:B246"/>
    <mergeCell ref="C245:D246"/>
    <mergeCell ref="E245:E246"/>
    <mergeCell ref="F245:G246"/>
    <mergeCell ref="H245:H246"/>
    <mergeCell ref="I245:J246"/>
    <mergeCell ref="K245:K246"/>
    <mergeCell ref="L245:M246"/>
    <mergeCell ref="N245:N246"/>
    <mergeCell ref="N243:N244"/>
    <mergeCell ref="O243:P244"/>
    <mergeCell ref="Q243:Q244"/>
    <mergeCell ref="R243:S244"/>
    <mergeCell ref="T243:T244"/>
    <mergeCell ref="U243:V244"/>
    <mergeCell ref="U241:V242"/>
    <mergeCell ref="W241:W242"/>
    <mergeCell ref="B243:B244"/>
    <mergeCell ref="C243:D244"/>
    <mergeCell ref="E243:E244"/>
    <mergeCell ref="F243:G244"/>
    <mergeCell ref="H243:H244"/>
    <mergeCell ref="I243:J244"/>
    <mergeCell ref="K243:K244"/>
    <mergeCell ref="L243:M244"/>
    <mergeCell ref="L241:M242"/>
    <mergeCell ref="N241:N242"/>
    <mergeCell ref="O241:P242"/>
    <mergeCell ref="Q241:Q242"/>
    <mergeCell ref="R241:S242"/>
    <mergeCell ref="T241:T242"/>
    <mergeCell ref="T239:T240"/>
    <mergeCell ref="U239:V240"/>
    <mergeCell ref="W239:W240"/>
    <mergeCell ref="B241:B242"/>
    <mergeCell ref="C241:D242"/>
    <mergeCell ref="E241:E242"/>
    <mergeCell ref="F241:G242"/>
    <mergeCell ref="H241:H242"/>
    <mergeCell ref="I241:J242"/>
    <mergeCell ref="K241:K242"/>
    <mergeCell ref="K239:K240"/>
    <mergeCell ref="L239:M240"/>
    <mergeCell ref="N239:N240"/>
    <mergeCell ref="O239:P240"/>
    <mergeCell ref="Q239:Q240"/>
    <mergeCell ref="R239:S240"/>
    <mergeCell ref="B239:B240"/>
    <mergeCell ref="C239:D240"/>
    <mergeCell ref="E239:E240"/>
    <mergeCell ref="F239:G240"/>
    <mergeCell ref="H239:H240"/>
    <mergeCell ref="I239:J240"/>
    <mergeCell ref="O237:P238"/>
    <mergeCell ref="Q237:Q238"/>
    <mergeCell ref="R237:S238"/>
    <mergeCell ref="T237:T238"/>
    <mergeCell ref="U237:V238"/>
    <mergeCell ref="W237:W238"/>
    <mergeCell ref="W235:W236"/>
    <mergeCell ref="B237:B238"/>
    <mergeCell ref="C237:D238"/>
    <mergeCell ref="E237:E238"/>
    <mergeCell ref="F237:G238"/>
    <mergeCell ref="H237:H238"/>
    <mergeCell ref="I237:J238"/>
    <mergeCell ref="K237:K238"/>
    <mergeCell ref="L237:M238"/>
    <mergeCell ref="N237:N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U234:W234"/>
    <mergeCell ref="B235:B236"/>
    <mergeCell ref="C235:C236"/>
    <mergeCell ref="D235:D236"/>
    <mergeCell ref="E235:E236"/>
    <mergeCell ref="F235:F236"/>
    <mergeCell ref="G235:G236"/>
    <mergeCell ref="H235:H236"/>
    <mergeCell ref="I235:I236"/>
    <mergeCell ref="J235:J236"/>
    <mergeCell ref="C234:E234"/>
    <mergeCell ref="F234:H234"/>
    <mergeCell ref="I234:K234"/>
    <mergeCell ref="L234:N234"/>
    <mergeCell ref="O234:Q234"/>
    <mergeCell ref="R234:T234"/>
    <mergeCell ref="U230:W230"/>
    <mergeCell ref="C231:W231"/>
    <mergeCell ref="C232:W232"/>
    <mergeCell ref="C233:Q233"/>
    <mergeCell ref="R233:T233"/>
    <mergeCell ref="U233:W233"/>
    <mergeCell ref="T228:T229"/>
    <mergeCell ref="U228:U229"/>
    <mergeCell ref="V228:V229"/>
    <mergeCell ref="W228:W229"/>
    <mergeCell ref="C230:E230"/>
    <mergeCell ref="F230:H230"/>
    <mergeCell ref="I230:K230"/>
    <mergeCell ref="L230:N230"/>
    <mergeCell ref="O230:Q230"/>
    <mergeCell ref="R230:T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O226:P227"/>
    <mergeCell ref="Q226:Q227"/>
    <mergeCell ref="R226:S227"/>
    <mergeCell ref="T226:T227"/>
    <mergeCell ref="U226:V227"/>
    <mergeCell ref="W226:W227"/>
    <mergeCell ref="W224:W225"/>
    <mergeCell ref="B226:B227"/>
    <mergeCell ref="C226:D227"/>
    <mergeCell ref="E226:E227"/>
    <mergeCell ref="F226:G227"/>
    <mergeCell ref="H226:H227"/>
    <mergeCell ref="I226:J227"/>
    <mergeCell ref="K226:K227"/>
    <mergeCell ref="L226:M227"/>
    <mergeCell ref="N226:N227"/>
    <mergeCell ref="N224:N225"/>
    <mergeCell ref="O224:P225"/>
    <mergeCell ref="Q224:Q225"/>
    <mergeCell ref="R224:S225"/>
    <mergeCell ref="T224:T225"/>
    <mergeCell ref="U224:V225"/>
    <mergeCell ref="U222:V223"/>
    <mergeCell ref="W222:W223"/>
    <mergeCell ref="B224:B225"/>
    <mergeCell ref="C224:D225"/>
    <mergeCell ref="E224:E225"/>
    <mergeCell ref="F224:G225"/>
    <mergeCell ref="H224:H225"/>
    <mergeCell ref="I224:J225"/>
    <mergeCell ref="K224:K225"/>
    <mergeCell ref="L224:M225"/>
    <mergeCell ref="L222:M223"/>
    <mergeCell ref="N222:N223"/>
    <mergeCell ref="O222:P223"/>
    <mergeCell ref="Q222:Q223"/>
    <mergeCell ref="R222:S223"/>
    <mergeCell ref="T222:T223"/>
    <mergeCell ref="T220:T221"/>
    <mergeCell ref="U220:V221"/>
    <mergeCell ref="W220:W221"/>
    <mergeCell ref="B222:B223"/>
    <mergeCell ref="C222:D223"/>
    <mergeCell ref="E222:E223"/>
    <mergeCell ref="F222:G223"/>
    <mergeCell ref="H222:H223"/>
    <mergeCell ref="I222:J223"/>
    <mergeCell ref="K222:K223"/>
    <mergeCell ref="K220:K221"/>
    <mergeCell ref="L220:M221"/>
    <mergeCell ref="N220:N221"/>
    <mergeCell ref="O220:P221"/>
    <mergeCell ref="Q220:Q221"/>
    <mergeCell ref="R220:S221"/>
    <mergeCell ref="B220:B221"/>
    <mergeCell ref="C220:D221"/>
    <mergeCell ref="E220:E221"/>
    <mergeCell ref="F220:G221"/>
    <mergeCell ref="H220:H221"/>
    <mergeCell ref="I220:J221"/>
    <mergeCell ref="O218:P219"/>
    <mergeCell ref="Q218:Q219"/>
    <mergeCell ref="R218:S219"/>
    <mergeCell ref="T218:T219"/>
    <mergeCell ref="U218:V219"/>
    <mergeCell ref="W218:W219"/>
    <mergeCell ref="W216:W217"/>
    <mergeCell ref="B218:B219"/>
    <mergeCell ref="C218:D219"/>
    <mergeCell ref="E218:E219"/>
    <mergeCell ref="F218:G219"/>
    <mergeCell ref="H218:H219"/>
    <mergeCell ref="I218:J219"/>
    <mergeCell ref="K218:K219"/>
    <mergeCell ref="L218:M219"/>
    <mergeCell ref="N218:N219"/>
    <mergeCell ref="Q216:Q217"/>
    <mergeCell ref="R216:R217"/>
    <mergeCell ref="S216:S217"/>
    <mergeCell ref="T216:T217"/>
    <mergeCell ref="U216:U217"/>
    <mergeCell ref="V216:V217"/>
    <mergeCell ref="K216:K217"/>
    <mergeCell ref="L216:L217"/>
    <mergeCell ref="M216:M217"/>
    <mergeCell ref="N216:N217"/>
    <mergeCell ref="O216:O217"/>
    <mergeCell ref="P216:P217"/>
    <mergeCell ref="U215:W215"/>
    <mergeCell ref="B216:B217"/>
    <mergeCell ref="C216:C217"/>
    <mergeCell ref="D216:D217"/>
    <mergeCell ref="E216:E217"/>
    <mergeCell ref="F216:F217"/>
    <mergeCell ref="G216:G217"/>
    <mergeCell ref="H216:H217"/>
    <mergeCell ref="I216:I217"/>
    <mergeCell ref="J216:J217"/>
    <mergeCell ref="C215:E215"/>
    <mergeCell ref="F215:H215"/>
    <mergeCell ref="I215:K215"/>
    <mergeCell ref="L215:N215"/>
    <mergeCell ref="O215:Q215"/>
    <mergeCell ref="R215:T215"/>
    <mergeCell ref="U209:W209"/>
    <mergeCell ref="C210:W210"/>
    <mergeCell ref="B211:W211"/>
    <mergeCell ref="C213:W213"/>
    <mergeCell ref="C214:Q214"/>
    <mergeCell ref="R214:T214"/>
    <mergeCell ref="U214:W214"/>
    <mergeCell ref="C209:E209"/>
    <mergeCell ref="F209:H209"/>
    <mergeCell ref="I209:K209"/>
    <mergeCell ref="L209:N209"/>
    <mergeCell ref="O209:Q209"/>
    <mergeCell ref="R209:T209"/>
    <mergeCell ref="U207:W207"/>
    <mergeCell ref="C208:E208"/>
    <mergeCell ref="F208:H208"/>
    <mergeCell ref="I208:K208"/>
    <mergeCell ref="L208:N208"/>
    <mergeCell ref="O208:Q208"/>
    <mergeCell ref="R208:T208"/>
    <mergeCell ref="U208:W208"/>
    <mergeCell ref="C207:E207"/>
    <mergeCell ref="F207:H207"/>
    <mergeCell ref="I207:K207"/>
    <mergeCell ref="L207:N207"/>
    <mergeCell ref="O207:Q207"/>
    <mergeCell ref="R207:T207"/>
    <mergeCell ref="U205:W205"/>
    <mergeCell ref="C206:E206"/>
    <mergeCell ref="F206:H206"/>
    <mergeCell ref="I206:K206"/>
    <mergeCell ref="L206:N206"/>
    <mergeCell ref="O206:Q206"/>
    <mergeCell ref="R206:T206"/>
    <mergeCell ref="U206:W206"/>
    <mergeCell ref="T203:T204"/>
    <mergeCell ref="U203:U204"/>
    <mergeCell ref="V203:V204"/>
    <mergeCell ref="W203:W204"/>
    <mergeCell ref="C205:E205"/>
    <mergeCell ref="F205:H205"/>
    <mergeCell ref="I205:K205"/>
    <mergeCell ref="L205:N205"/>
    <mergeCell ref="O205:Q205"/>
    <mergeCell ref="R205:T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O201:P202"/>
    <mergeCell ref="Q201:Q202"/>
    <mergeCell ref="R201:S202"/>
    <mergeCell ref="T201:T202"/>
    <mergeCell ref="U201:V202"/>
    <mergeCell ref="W201:W202"/>
    <mergeCell ref="W199:W200"/>
    <mergeCell ref="B201:B202"/>
    <mergeCell ref="C201:D202"/>
    <mergeCell ref="E201:E202"/>
    <mergeCell ref="F201:G202"/>
    <mergeCell ref="H201:H202"/>
    <mergeCell ref="I201:J202"/>
    <mergeCell ref="K201:K202"/>
    <mergeCell ref="L201:M202"/>
    <mergeCell ref="N201:N202"/>
    <mergeCell ref="N199:N200"/>
    <mergeCell ref="O199:P200"/>
    <mergeCell ref="Q199:Q200"/>
    <mergeCell ref="R199:S200"/>
    <mergeCell ref="T199:T200"/>
    <mergeCell ref="U199:V200"/>
    <mergeCell ref="U197:V198"/>
    <mergeCell ref="W197:W198"/>
    <mergeCell ref="B199:B200"/>
    <mergeCell ref="C199:D200"/>
    <mergeCell ref="E199:E200"/>
    <mergeCell ref="F199:G200"/>
    <mergeCell ref="H199:H200"/>
    <mergeCell ref="I199:J200"/>
    <mergeCell ref="K199:K200"/>
    <mergeCell ref="L199:M200"/>
    <mergeCell ref="L197:M198"/>
    <mergeCell ref="N197:N198"/>
    <mergeCell ref="O197:P198"/>
    <mergeCell ref="Q197:Q198"/>
    <mergeCell ref="R197:S198"/>
    <mergeCell ref="T197:T198"/>
    <mergeCell ref="T195:T196"/>
    <mergeCell ref="U195:V196"/>
    <mergeCell ref="W195:W196"/>
    <mergeCell ref="B197:B198"/>
    <mergeCell ref="C197:D198"/>
    <mergeCell ref="E197:E198"/>
    <mergeCell ref="F197:G198"/>
    <mergeCell ref="H197:H198"/>
    <mergeCell ref="I197:J198"/>
    <mergeCell ref="K197:K198"/>
    <mergeCell ref="K195:K196"/>
    <mergeCell ref="L195:M196"/>
    <mergeCell ref="N195:N196"/>
    <mergeCell ref="O195:P196"/>
    <mergeCell ref="Q195:Q196"/>
    <mergeCell ref="R195:S196"/>
    <mergeCell ref="B195:B196"/>
    <mergeCell ref="C195:D196"/>
    <mergeCell ref="E195:E196"/>
    <mergeCell ref="F195:G196"/>
    <mergeCell ref="H195:H196"/>
    <mergeCell ref="I195:J196"/>
    <mergeCell ref="O193:P194"/>
    <mergeCell ref="Q193:Q194"/>
    <mergeCell ref="R193:S194"/>
    <mergeCell ref="T193:T194"/>
    <mergeCell ref="U193:V194"/>
    <mergeCell ref="W193:W194"/>
    <mergeCell ref="W191:W192"/>
    <mergeCell ref="B193:B194"/>
    <mergeCell ref="C193:D194"/>
    <mergeCell ref="E193:E194"/>
    <mergeCell ref="F193:G194"/>
    <mergeCell ref="H193:H194"/>
    <mergeCell ref="I193:J194"/>
    <mergeCell ref="K193:K194"/>
    <mergeCell ref="L193:M194"/>
    <mergeCell ref="N193:N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U190:W190"/>
    <mergeCell ref="B191:B192"/>
    <mergeCell ref="C191:C192"/>
    <mergeCell ref="D191:D192"/>
    <mergeCell ref="E191:E192"/>
    <mergeCell ref="F191:F192"/>
    <mergeCell ref="G191:G192"/>
    <mergeCell ref="H191:H192"/>
    <mergeCell ref="I191:I192"/>
    <mergeCell ref="J191:J192"/>
    <mergeCell ref="C190:E190"/>
    <mergeCell ref="F190:H190"/>
    <mergeCell ref="I190:K190"/>
    <mergeCell ref="L190:N190"/>
    <mergeCell ref="O190:Q190"/>
    <mergeCell ref="R190:T190"/>
    <mergeCell ref="U186:W186"/>
    <mergeCell ref="C187:W187"/>
    <mergeCell ref="C188:W188"/>
    <mergeCell ref="C189:Q189"/>
    <mergeCell ref="R189:T189"/>
    <mergeCell ref="U189:W189"/>
    <mergeCell ref="T184:T185"/>
    <mergeCell ref="U184:U185"/>
    <mergeCell ref="V184:V185"/>
    <mergeCell ref="W184:W185"/>
    <mergeCell ref="C186:E186"/>
    <mergeCell ref="F186:H186"/>
    <mergeCell ref="I186:K186"/>
    <mergeCell ref="L186:N186"/>
    <mergeCell ref="O186:Q186"/>
    <mergeCell ref="R186:T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P183"/>
    <mergeCell ref="Q182:Q183"/>
    <mergeCell ref="R182:S183"/>
    <mergeCell ref="T182:T183"/>
    <mergeCell ref="U182:V183"/>
    <mergeCell ref="W182:W183"/>
    <mergeCell ref="W180:W181"/>
    <mergeCell ref="B182:B183"/>
    <mergeCell ref="C182:D183"/>
    <mergeCell ref="E182:E183"/>
    <mergeCell ref="F182:G183"/>
    <mergeCell ref="H182:H183"/>
    <mergeCell ref="I182:J183"/>
    <mergeCell ref="K182:K183"/>
    <mergeCell ref="L182:M183"/>
    <mergeCell ref="N182:N183"/>
    <mergeCell ref="N180:N181"/>
    <mergeCell ref="O180:P181"/>
    <mergeCell ref="Q180:Q181"/>
    <mergeCell ref="R180:S181"/>
    <mergeCell ref="T180:T181"/>
    <mergeCell ref="U180:V181"/>
    <mergeCell ref="U178:V179"/>
    <mergeCell ref="W178:W179"/>
    <mergeCell ref="B180:B181"/>
    <mergeCell ref="C180:D181"/>
    <mergeCell ref="E180:E181"/>
    <mergeCell ref="F180:G181"/>
    <mergeCell ref="H180:H181"/>
    <mergeCell ref="I180:J181"/>
    <mergeCell ref="K180:K181"/>
    <mergeCell ref="L180:M181"/>
    <mergeCell ref="L178:M179"/>
    <mergeCell ref="N178:N179"/>
    <mergeCell ref="O178:P179"/>
    <mergeCell ref="Q178:Q179"/>
    <mergeCell ref="R178:S179"/>
    <mergeCell ref="T178:T179"/>
    <mergeCell ref="T176:T177"/>
    <mergeCell ref="U176:V177"/>
    <mergeCell ref="W176:W177"/>
    <mergeCell ref="B178:B179"/>
    <mergeCell ref="C178:D179"/>
    <mergeCell ref="E178:E179"/>
    <mergeCell ref="F178:G179"/>
    <mergeCell ref="H178:H179"/>
    <mergeCell ref="I178:J179"/>
    <mergeCell ref="K178:K179"/>
    <mergeCell ref="K176:K177"/>
    <mergeCell ref="L176:M177"/>
    <mergeCell ref="N176:N177"/>
    <mergeCell ref="O176:P177"/>
    <mergeCell ref="Q176:Q177"/>
    <mergeCell ref="R176:S177"/>
    <mergeCell ref="B176:B177"/>
    <mergeCell ref="C176:D177"/>
    <mergeCell ref="E176:E177"/>
    <mergeCell ref="F176:G177"/>
    <mergeCell ref="H176:H177"/>
    <mergeCell ref="I176:J177"/>
    <mergeCell ref="O174:P175"/>
    <mergeCell ref="Q174:Q175"/>
    <mergeCell ref="R174:S175"/>
    <mergeCell ref="T174:T175"/>
    <mergeCell ref="U174:V175"/>
    <mergeCell ref="W174:W175"/>
    <mergeCell ref="W172:W173"/>
    <mergeCell ref="B174:B175"/>
    <mergeCell ref="C174:D175"/>
    <mergeCell ref="E174:E175"/>
    <mergeCell ref="F174:G175"/>
    <mergeCell ref="H174:H175"/>
    <mergeCell ref="I174:J175"/>
    <mergeCell ref="K174:K175"/>
    <mergeCell ref="L174:M175"/>
    <mergeCell ref="N174:N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U171:W171"/>
    <mergeCell ref="B172:B173"/>
    <mergeCell ref="C172:C173"/>
    <mergeCell ref="D172:D173"/>
    <mergeCell ref="E172:E173"/>
    <mergeCell ref="F172:F173"/>
    <mergeCell ref="G172:G173"/>
    <mergeCell ref="H172:H173"/>
    <mergeCell ref="I172:I173"/>
    <mergeCell ref="J172:J173"/>
    <mergeCell ref="C171:E171"/>
    <mergeCell ref="F171:H171"/>
    <mergeCell ref="I171:K171"/>
    <mergeCell ref="L171:N171"/>
    <mergeCell ref="O171:Q171"/>
    <mergeCell ref="R171:T171"/>
    <mergeCell ref="U167:W167"/>
    <mergeCell ref="C168:W168"/>
    <mergeCell ref="C169:W169"/>
    <mergeCell ref="C170:Q170"/>
    <mergeCell ref="R170:T170"/>
    <mergeCell ref="U170:W170"/>
    <mergeCell ref="T165:T166"/>
    <mergeCell ref="U165:U166"/>
    <mergeCell ref="V165:V166"/>
    <mergeCell ref="W165:W166"/>
    <mergeCell ref="C167:E167"/>
    <mergeCell ref="F167:H167"/>
    <mergeCell ref="I167:K167"/>
    <mergeCell ref="L167:N167"/>
    <mergeCell ref="O167:Q167"/>
    <mergeCell ref="R167:T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O163:P164"/>
    <mergeCell ref="Q163:Q164"/>
    <mergeCell ref="R163:S164"/>
    <mergeCell ref="T163:T164"/>
    <mergeCell ref="U163:V164"/>
    <mergeCell ref="W163:W164"/>
    <mergeCell ref="W161:W162"/>
    <mergeCell ref="B163:B164"/>
    <mergeCell ref="C163:D164"/>
    <mergeCell ref="E163:E164"/>
    <mergeCell ref="F163:G164"/>
    <mergeCell ref="H163:H164"/>
    <mergeCell ref="I163:J164"/>
    <mergeCell ref="K163:K164"/>
    <mergeCell ref="L163:M164"/>
    <mergeCell ref="N163:N164"/>
    <mergeCell ref="N161:N162"/>
    <mergeCell ref="O161:P162"/>
    <mergeCell ref="Q161:Q162"/>
    <mergeCell ref="R161:S162"/>
    <mergeCell ref="T161:T162"/>
    <mergeCell ref="U161:V162"/>
    <mergeCell ref="U159:V160"/>
    <mergeCell ref="W159:W160"/>
    <mergeCell ref="B161:B162"/>
    <mergeCell ref="C161:D162"/>
    <mergeCell ref="E161:E162"/>
    <mergeCell ref="F161:G162"/>
    <mergeCell ref="H161:H162"/>
    <mergeCell ref="I161:J162"/>
    <mergeCell ref="K161:K162"/>
    <mergeCell ref="L161:M162"/>
    <mergeCell ref="L159:M160"/>
    <mergeCell ref="N159:N160"/>
    <mergeCell ref="O159:P160"/>
    <mergeCell ref="Q159:Q160"/>
    <mergeCell ref="R159:S160"/>
    <mergeCell ref="T159:T160"/>
    <mergeCell ref="T157:T158"/>
    <mergeCell ref="U157:V158"/>
    <mergeCell ref="W157:W158"/>
    <mergeCell ref="B159:B160"/>
    <mergeCell ref="C159:D160"/>
    <mergeCell ref="E159:E160"/>
    <mergeCell ref="F159:G160"/>
    <mergeCell ref="H159:H160"/>
    <mergeCell ref="I159:J160"/>
    <mergeCell ref="K159:K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O155:P156"/>
    <mergeCell ref="Q155:Q156"/>
    <mergeCell ref="R155:S156"/>
    <mergeCell ref="T155:T156"/>
    <mergeCell ref="U155:V156"/>
    <mergeCell ref="W155:W156"/>
    <mergeCell ref="W153:W154"/>
    <mergeCell ref="B155:B156"/>
    <mergeCell ref="C155:D156"/>
    <mergeCell ref="E155:E156"/>
    <mergeCell ref="F155:G156"/>
    <mergeCell ref="H155:H156"/>
    <mergeCell ref="I155:J156"/>
    <mergeCell ref="K155:K156"/>
    <mergeCell ref="L155:M156"/>
    <mergeCell ref="N155:N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U152:W152"/>
    <mergeCell ref="B153:B154"/>
    <mergeCell ref="C153:C154"/>
    <mergeCell ref="D153:D154"/>
    <mergeCell ref="E153:E154"/>
    <mergeCell ref="F153:F154"/>
    <mergeCell ref="G153:G154"/>
    <mergeCell ref="H153:H154"/>
    <mergeCell ref="I153:I154"/>
    <mergeCell ref="J153:J154"/>
    <mergeCell ref="C150:W150"/>
    <mergeCell ref="C151:Q151"/>
    <mergeCell ref="R151:T151"/>
    <mergeCell ref="U151:W151"/>
    <mergeCell ref="C152:E152"/>
    <mergeCell ref="F152:H152"/>
    <mergeCell ref="I152:K152"/>
    <mergeCell ref="L152:N152"/>
    <mergeCell ref="O152:Q152"/>
    <mergeCell ref="R152:T152"/>
    <mergeCell ref="H141:H142"/>
    <mergeCell ref="I141:I142"/>
    <mergeCell ref="J141:J142"/>
    <mergeCell ref="K141:K142"/>
    <mergeCell ref="B147:W147"/>
    <mergeCell ref="C149:W149"/>
    <mergeCell ref="B141:B142"/>
    <mergeCell ref="C141:C142"/>
    <mergeCell ref="D141:D142"/>
    <mergeCell ref="E141:E142"/>
    <mergeCell ref="F141:F142"/>
    <mergeCell ref="G141:G142"/>
    <mergeCell ref="K137:K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I133:I134"/>
    <mergeCell ref="J133:J134"/>
    <mergeCell ref="K133:K134"/>
    <mergeCell ref="B135:B136"/>
    <mergeCell ref="C135:D136"/>
    <mergeCell ref="E135:E136"/>
    <mergeCell ref="F135:G136"/>
    <mergeCell ref="H135:H136"/>
    <mergeCell ref="I135:J136"/>
    <mergeCell ref="K135:K136"/>
    <mergeCell ref="C132:E132"/>
    <mergeCell ref="F132:H132"/>
    <mergeCell ref="I132:K132"/>
    <mergeCell ref="B133:B134"/>
    <mergeCell ref="C133:C134"/>
    <mergeCell ref="D133:D134"/>
    <mergeCell ref="E133:E134"/>
    <mergeCell ref="F133:F134"/>
    <mergeCell ref="G133:G134"/>
    <mergeCell ref="H133:H134"/>
    <mergeCell ref="H129:H130"/>
    <mergeCell ref="I129:I130"/>
    <mergeCell ref="J129:J130"/>
    <mergeCell ref="K129:K130"/>
    <mergeCell ref="C131:E131"/>
    <mergeCell ref="F131:H131"/>
    <mergeCell ref="I131:K131"/>
    <mergeCell ref="B129:B130"/>
    <mergeCell ref="C129:C130"/>
    <mergeCell ref="D129:D130"/>
    <mergeCell ref="E129:E130"/>
    <mergeCell ref="F129:F130"/>
    <mergeCell ref="G129:G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I121:I122"/>
    <mergeCell ref="J121:J122"/>
    <mergeCell ref="K121:K122"/>
    <mergeCell ref="B123:B124"/>
    <mergeCell ref="C123:D124"/>
    <mergeCell ref="E123:E124"/>
    <mergeCell ref="F123:G124"/>
    <mergeCell ref="H123:H124"/>
    <mergeCell ref="I123:J124"/>
    <mergeCell ref="K123:K124"/>
    <mergeCell ref="C120:E120"/>
    <mergeCell ref="F120:H120"/>
    <mergeCell ref="I120:K120"/>
    <mergeCell ref="B121:B122"/>
    <mergeCell ref="C121:C122"/>
    <mergeCell ref="D121:D122"/>
    <mergeCell ref="E121:E122"/>
    <mergeCell ref="F121:F122"/>
    <mergeCell ref="G121:G122"/>
    <mergeCell ref="H121:H122"/>
    <mergeCell ref="H113:H114"/>
    <mergeCell ref="I113:I114"/>
    <mergeCell ref="J113:J114"/>
    <mergeCell ref="K113:K114"/>
    <mergeCell ref="B117:K117"/>
    <mergeCell ref="C119:E119"/>
    <mergeCell ref="F119:H119"/>
    <mergeCell ref="I119:K119"/>
    <mergeCell ref="B113:B114"/>
    <mergeCell ref="C113:C114"/>
    <mergeCell ref="D113:D114"/>
    <mergeCell ref="E113:E114"/>
    <mergeCell ref="F113:F114"/>
    <mergeCell ref="G113:G114"/>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K105:K106"/>
    <mergeCell ref="B107:B108"/>
    <mergeCell ref="C107:D108"/>
    <mergeCell ref="E107:E108"/>
    <mergeCell ref="F107:G108"/>
    <mergeCell ref="H107:H108"/>
    <mergeCell ref="I107:J108"/>
    <mergeCell ref="K107:K108"/>
    <mergeCell ref="K103:K104"/>
    <mergeCell ref="B105:B106"/>
    <mergeCell ref="C105:C106"/>
    <mergeCell ref="D105:D106"/>
    <mergeCell ref="E105:E106"/>
    <mergeCell ref="F105:F106"/>
    <mergeCell ref="G105:G106"/>
    <mergeCell ref="H105:H106"/>
    <mergeCell ref="I105:I106"/>
    <mergeCell ref="J105:J106"/>
    <mergeCell ref="B103:B104"/>
    <mergeCell ref="C103:D104"/>
    <mergeCell ref="E103:E104"/>
    <mergeCell ref="F103:G104"/>
    <mergeCell ref="H103:H104"/>
    <mergeCell ref="I103:J104"/>
    <mergeCell ref="H100:H101"/>
    <mergeCell ref="I100:I101"/>
    <mergeCell ref="J100:J101"/>
    <mergeCell ref="K100:K101"/>
    <mergeCell ref="C102:E102"/>
    <mergeCell ref="F102:H102"/>
    <mergeCell ref="I102:K102"/>
    <mergeCell ref="B100:B101"/>
    <mergeCell ref="C100:C101"/>
    <mergeCell ref="D100:D101"/>
    <mergeCell ref="E100:E101"/>
    <mergeCell ref="F100:F101"/>
    <mergeCell ref="G100:G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I92:I93"/>
    <mergeCell ref="J92:J93"/>
    <mergeCell ref="K92:K93"/>
    <mergeCell ref="B94:B95"/>
    <mergeCell ref="C94:D95"/>
    <mergeCell ref="E94:E95"/>
    <mergeCell ref="F94:G95"/>
    <mergeCell ref="H94:H95"/>
    <mergeCell ref="I94:J95"/>
    <mergeCell ref="K94:K95"/>
    <mergeCell ref="C91:E91"/>
    <mergeCell ref="F91:H91"/>
    <mergeCell ref="I91:K91"/>
    <mergeCell ref="B92:B93"/>
    <mergeCell ref="C92:C93"/>
    <mergeCell ref="D92:D93"/>
    <mergeCell ref="E92:E93"/>
    <mergeCell ref="F92:F93"/>
    <mergeCell ref="G92:G93"/>
    <mergeCell ref="H92:H93"/>
    <mergeCell ref="V83:V84"/>
    <mergeCell ref="W83:W84"/>
    <mergeCell ref="B88:K88"/>
    <mergeCell ref="C90:E90"/>
    <mergeCell ref="F90:H90"/>
    <mergeCell ref="I90:K90"/>
    <mergeCell ref="P83:P84"/>
    <mergeCell ref="Q83:Q84"/>
    <mergeCell ref="R83:R84"/>
    <mergeCell ref="S83:S84"/>
    <mergeCell ref="T83:T84"/>
    <mergeCell ref="U83:U84"/>
    <mergeCell ref="J83:J84"/>
    <mergeCell ref="K83:K84"/>
    <mergeCell ref="L83:L84"/>
    <mergeCell ref="M83:M84"/>
    <mergeCell ref="N83:N84"/>
    <mergeCell ref="O83:O84"/>
    <mergeCell ref="U81:V82"/>
    <mergeCell ref="W81:W82"/>
    <mergeCell ref="B83:B84"/>
    <mergeCell ref="C83:C84"/>
    <mergeCell ref="D83:D84"/>
    <mergeCell ref="E83:E84"/>
    <mergeCell ref="F83:F84"/>
    <mergeCell ref="G83:G84"/>
    <mergeCell ref="H83:H84"/>
    <mergeCell ref="I83:I84"/>
    <mergeCell ref="L81:M82"/>
    <mergeCell ref="N81:N82"/>
    <mergeCell ref="O81:P82"/>
    <mergeCell ref="Q81:Q82"/>
    <mergeCell ref="R81:S82"/>
    <mergeCell ref="T81:T82"/>
    <mergeCell ref="T79:T80"/>
    <mergeCell ref="U79:V80"/>
    <mergeCell ref="W79:W80"/>
    <mergeCell ref="B81:B82"/>
    <mergeCell ref="C81:D82"/>
    <mergeCell ref="E81:E82"/>
    <mergeCell ref="F81:G82"/>
    <mergeCell ref="H81:H82"/>
    <mergeCell ref="I81:J82"/>
    <mergeCell ref="K81:K82"/>
    <mergeCell ref="K79:K80"/>
    <mergeCell ref="L79:M80"/>
    <mergeCell ref="N79:N80"/>
    <mergeCell ref="O79:P80"/>
    <mergeCell ref="Q79:Q80"/>
    <mergeCell ref="R79:S80"/>
    <mergeCell ref="T77:T78"/>
    <mergeCell ref="U77:U78"/>
    <mergeCell ref="V77:V78"/>
    <mergeCell ref="W77:W78"/>
    <mergeCell ref="B79:B80"/>
    <mergeCell ref="C79:D80"/>
    <mergeCell ref="E79:E80"/>
    <mergeCell ref="F79:G80"/>
    <mergeCell ref="H79:H80"/>
    <mergeCell ref="I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5:W75"/>
    <mergeCell ref="C76:E76"/>
    <mergeCell ref="F76:H76"/>
    <mergeCell ref="I76:K76"/>
    <mergeCell ref="L76:N76"/>
    <mergeCell ref="O76:Q76"/>
    <mergeCell ref="R76:T76"/>
    <mergeCell ref="U76:W76"/>
    <mergeCell ref="C75:E75"/>
    <mergeCell ref="F75:H75"/>
    <mergeCell ref="I75:K75"/>
    <mergeCell ref="L75:N75"/>
    <mergeCell ref="O75:Q75"/>
    <mergeCell ref="R75:T75"/>
    <mergeCell ref="V72:V73"/>
    <mergeCell ref="W72:W73"/>
    <mergeCell ref="C74:E74"/>
    <mergeCell ref="F74:H74"/>
    <mergeCell ref="I74:K74"/>
    <mergeCell ref="L74:N74"/>
    <mergeCell ref="O74:Q74"/>
    <mergeCell ref="R74:T74"/>
    <mergeCell ref="U74:W74"/>
    <mergeCell ref="P72:P73"/>
    <mergeCell ref="Q72:Q73"/>
    <mergeCell ref="R72:R73"/>
    <mergeCell ref="S72:S73"/>
    <mergeCell ref="T72:T73"/>
    <mergeCell ref="U72:U73"/>
    <mergeCell ref="J72:J73"/>
    <mergeCell ref="K72:K73"/>
    <mergeCell ref="L72:L73"/>
    <mergeCell ref="M72:M73"/>
    <mergeCell ref="N72:N73"/>
    <mergeCell ref="O72:O73"/>
    <mergeCell ref="U70:V71"/>
    <mergeCell ref="W70:W71"/>
    <mergeCell ref="B72:B73"/>
    <mergeCell ref="C72:C73"/>
    <mergeCell ref="D72:D73"/>
    <mergeCell ref="E72:E73"/>
    <mergeCell ref="F72:F73"/>
    <mergeCell ref="G72:G73"/>
    <mergeCell ref="H72:H73"/>
    <mergeCell ref="I72:I73"/>
    <mergeCell ref="L70:M71"/>
    <mergeCell ref="N70:N71"/>
    <mergeCell ref="O70:P71"/>
    <mergeCell ref="Q70:Q71"/>
    <mergeCell ref="R70:S71"/>
    <mergeCell ref="T70:T71"/>
    <mergeCell ref="T68:T69"/>
    <mergeCell ref="U68:V69"/>
    <mergeCell ref="W68:W69"/>
    <mergeCell ref="B70:B71"/>
    <mergeCell ref="C70:D71"/>
    <mergeCell ref="E70:E71"/>
    <mergeCell ref="F70:G71"/>
    <mergeCell ref="H70:H71"/>
    <mergeCell ref="I70:J71"/>
    <mergeCell ref="K70:K71"/>
    <mergeCell ref="K68:K69"/>
    <mergeCell ref="L68:M69"/>
    <mergeCell ref="N68:N69"/>
    <mergeCell ref="O68:P69"/>
    <mergeCell ref="Q68:Q69"/>
    <mergeCell ref="R68:S69"/>
    <mergeCell ref="T66:T67"/>
    <mergeCell ref="U66:U67"/>
    <mergeCell ref="V66:V67"/>
    <mergeCell ref="W66:W67"/>
    <mergeCell ref="B68:B69"/>
    <mergeCell ref="C68:D69"/>
    <mergeCell ref="E68:E69"/>
    <mergeCell ref="F68:G69"/>
    <mergeCell ref="H68:H69"/>
    <mergeCell ref="I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3:W63"/>
    <mergeCell ref="C65:E65"/>
    <mergeCell ref="F65:H65"/>
    <mergeCell ref="I65:K65"/>
    <mergeCell ref="L65:N65"/>
    <mergeCell ref="O65:Q65"/>
    <mergeCell ref="R65:T65"/>
    <mergeCell ref="U65:W65"/>
    <mergeCell ref="U61:W61"/>
    <mergeCell ref="C62:E62"/>
    <mergeCell ref="F62:H62"/>
    <mergeCell ref="I62:K62"/>
    <mergeCell ref="L62:N62"/>
    <mergeCell ref="O62:Q62"/>
    <mergeCell ref="R62:T62"/>
    <mergeCell ref="U62:W62"/>
    <mergeCell ref="C61:E61"/>
    <mergeCell ref="F61:H61"/>
    <mergeCell ref="I61:K61"/>
    <mergeCell ref="L61:N61"/>
    <mergeCell ref="O61:Q61"/>
    <mergeCell ref="R61:T61"/>
    <mergeCell ref="V58:V59"/>
    <mergeCell ref="W58:W59"/>
    <mergeCell ref="C60:E60"/>
    <mergeCell ref="F60:H60"/>
    <mergeCell ref="I60:K60"/>
    <mergeCell ref="L60:N60"/>
    <mergeCell ref="O60:Q60"/>
    <mergeCell ref="R60:T60"/>
    <mergeCell ref="U60:W60"/>
    <mergeCell ref="P58:P59"/>
    <mergeCell ref="Q58:Q59"/>
    <mergeCell ref="R58:R59"/>
    <mergeCell ref="S58:S59"/>
    <mergeCell ref="T58:T59"/>
    <mergeCell ref="U58:U59"/>
    <mergeCell ref="J58:J59"/>
    <mergeCell ref="K58:K59"/>
    <mergeCell ref="L58:L59"/>
    <mergeCell ref="M58:M59"/>
    <mergeCell ref="N58:N59"/>
    <mergeCell ref="O58:O59"/>
    <mergeCell ref="U56:V57"/>
    <mergeCell ref="W56:W57"/>
    <mergeCell ref="B58:B59"/>
    <mergeCell ref="C58:C59"/>
    <mergeCell ref="D58:D59"/>
    <mergeCell ref="E58:E59"/>
    <mergeCell ref="F58:F59"/>
    <mergeCell ref="G58:G59"/>
    <mergeCell ref="H58:H59"/>
    <mergeCell ref="I58:I59"/>
    <mergeCell ref="L56:M57"/>
    <mergeCell ref="N56:N57"/>
    <mergeCell ref="O56:P57"/>
    <mergeCell ref="Q56:Q57"/>
    <mergeCell ref="R56:S57"/>
    <mergeCell ref="T56:T57"/>
    <mergeCell ref="T54:T55"/>
    <mergeCell ref="U54:V55"/>
    <mergeCell ref="W54:W55"/>
    <mergeCell ref="B56:B57"/>
    <mergeCell ref="C56:D57"/>
    <mergeCell ref="E56:E57"/>
    <mergeCell ref="F56:G57"/>
    <mergeCell ref="H56:H57"/>
    <mergeCell ref="I56:J57"/>
    <mergeCell ref="K56:K57"/>
    <mergeCell ref="K54:K55"/>
    <mergeCell ref="L54:M55"/>
    <mergeCell ref="N54:N55"/>
    <mergeCell ref="O54:P55"/>
    <mergeCell ref="Q54:Q55"/>
    <mergeCell ref="R54:S55"/>
    <mergeCell ref="T52:T53"/>
    <mergeCell ref="U52:U53"/>
    <mergeCell ref="V52:V53"/>
    <mergeCell ref="W52:W53"/>
    <mergeCell ref="B54:B55"/>
    <mergeCell ref="C54:D55"/>
    <mergeCell ref="E54:E55"/>
    <mergeCell ref="F54:G55"/>
    <mergeCell ref="H54:H55"/>
    <mergeCell ref="I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50:W50"/>
    <mergeCell ref="C51:E51"/>
    <mergeCell ref="F51:H51"/>
    <mergeCell ref="I51:K51"/>
    <mergeCell ref="L51:N51"/>
    <mergeCell ref="O51:Q51"/>
    <mergeCell ref="R51:T51"/>
    <mergeCell ref="U51:W51"/>
    <mergeCell ref="C50:E50"/>
    <mergeCell ref="F50:H50"/>
    <mergeCell ref="I50:K50"/>
    <mergeCell ref="L50:N50"/>
    <mergeCell ref="O50:Q50"/>
    <mergeCell ref="R50:T50"/>
    <mergeCell ref="U47:U48"/>
    <mergeCell ref="V47:V48"/>
    <mergeCell ref="W47:W48"/>
    <mergeCell ref="C49:E49"/>
    <mergeCell ref="F49:H49"/>
    <mergeCell ref="I49:K49"/>
    <mergeCell ref="L49:N49"/>
    <mergeCell ref="O49:Q49"/>
    <mergeCell ref="R49:T49"/>
    <mergeCell ref="U49:W49"/>
    <mergeCell ref="O47:O48"/>
    <mergeCell ref="P47:P48"/>
    <mergeCell ref="Q47:Q48"/>
    <mergeCell ref="R47:R48"/>
    <mergeCell ref="S47:S48"/>
    <mergeCell ref="T47:T48"/>
    <mergeCell ref="I47:I48"/>
    <mergeCell ref="J47:J48"/>
    <mergeCell ref="K47:K48"/>
    <mergeCell ref="L47:L48"/>
    <mergeCell ref="M47:M48"/>
    <mergeCell ref="N47:N48"/>
    <mergeCell ref="T45:T46"/>
    <mergeCell ref="U45:V46"/>
    <mergeCell ref="W45:W46"/>
    <mergeCell ref="B47:B48"/>
    <mergeCell ref="C47:C48"/>
    <mergeCell ref="D47:D48"/>
    <mergeCell ref="E47:E48"/>
    <mergeCell ref="F47:F48"/>
    <mergeCell ref="G47:G48"/>
    <mergeCell ref="H47:H48"/>
    <mergeCell ref="K45:K46"/>
    <mergeCell ref="L45:M46"/>
    <mergeCell ref="N45:N46"/>
    <mergeCell ref="O45:P46"/>
    <mergeCell ref="Q45:Q46"/>
    <mergeCell ref="R45:S46"/>
    <mergeCell ref="B45:B46"/>
    <mergeCell ref="C45:D46"/>
    <mergeCell ref="E45:E46"/>
    <mergeCell ref="F45:G46"/>
    <mergeCell ref="H45:H46"/>
    <mergeCell ref="I45:J46"/>
    <mergeCell ref="O43:P44"/>
    <mergeCell ref="Q43:Q44"/>
    <mergeCell ref="R43:S44"/>
    <mergeCell ref="T43:T44"/>
    <mergeCell ref="U43:V44"/>
    <mergeCell ref="W43:W44"/>
    <mergeCell ref="W41:W42"/>
    <mergeCell ref="B43:B44"/>
    <mergeCell ref="C43:D44"/>
    <mergeCell ref="E43:E44"/>
    <mergeCell ref="F43:G44"/>
    <mergeCell ref="H43:H44"/>
    <mergeCell ref="I43:J44"/>
    <mergeCell ref="K43:K44"/>
    <mergeCell ref="L43:M44"/>
    <mergeCell ref="N43:N44"/>
    <mergeCell ref="Q41:Q42"/>
    <mergeCell ref="R41:R42"/>
    <mergeCell ref="S41:S42"/>
    <mergeCell ref="T41:T42"/>
    <mergeCell ref="U41:U42"/>
    <mergeCell ref="V41:V42"/>
    <mergeCell ref="K41:K42"/>
    <mergeCell ref="L41:L42"/>
    <mergeCell ref="M41:M42"/>
    <mergeCell ref="N41:N42"/>
    <mergeCell ref="O41:O42"/>
    <mergeCell ref="P41:P42"/>
    <mergeCell ref="U40:W40"/>
    <mergeCell ref="B41:B42"/>
    <mergeCell ref="C41:C42"/>
    <mergeCell ref="D41:D42"/>
    <mergeCell ref="E41:E42"/>
    <mergeCell ref="F41:F42"/>
    <mergeCell ref="G41:G42"/>
    <mergeCell ref="H41:H42"/>
    <mergeCell ref="I41:I42"/>
    <mergeCell ref="J41:J42"/>
    <mergeCell ref="C40:E40"/>
    <mergeCell ref="F40:H40"/>
    <mergeCell ref="I40:K40"/>
    <mergeCell ref="L40:N40"/>
    <mergeCell ref="O40:Q40"/>
    <mergeCell ref="R40:T40"/>
    <mergeCell ref="U38:W38"/>
    <mergeCell ref="C39:E39"/>
    <mergeCell ref="F39:H39"/>
    <mergeCell ref="I39:K39"/>
    <mergeCell ref="L39:N39"/>
    <mergeCell ref="O39:Q39"/>
    <mergeCell ref="R39:T39"/>
    <mergeCell ref="U39:W39"/>
    <mergeCell ref="C38:E38"/>
    <mergeCell ref="F38:H38"/>
    <mergeCell ref="I38:K38"/>
    <mergeCell ref="L38:N38"/>
    <mergeCell ref="O38:Q38"/>
    <mergeCell ref="R38:T38"/>
    <mergeCell ref="V35:V36"/>
    <mergeCell ref="W35:W36"/>
    <mergeCell ref="C37:E37"/>
    <mergeCell ref="F37:H37"/>
    <mergeCell ref="I37:K37"/>
    <mergeCell ref="L37:N37"/>
    <mergeCell ref="O37:Q37"/>
    <mergeCell ref="R37:T37"/>
    <mergeCell ref="U37:W37"/>
    <mergeCell ref="P35:P36"/>
    <mergeCell ref="Q35:Q36"/>
    <mergeCell ref="R35:R36"/>
    <mergeCell ref="S35:S36"/>
    <mergeCell ref="T35:T36"/>
    <mergeCell ref="U35:U36"/>
    <mergeCell ref="J35:J36"/>
    <mergeCell ref="K35:K36"/>
    <mergeCell ref="L35:L36"/>
    <mergeCell ref="M35:M36"/>
    <mergeCell ref="N35:N36"/>
    <mergeCell ref="O35:O36"/>
    <mergeCell ref="U33:V34"/>
    <mergeCell ref="W33:W34"/>
    <mergeCell ref="B35:B36"/>
    <mergeCell ref="C35:C36"/>
    <mergeCell ref="D35:D36"/>
    <mergeCell ref="E35:E36"/>
    <mergeCell ref="F35:F36"/>
    <mergeCell ref="G35:G36"/>
    <mergeCell ref="H35:H36"/>
    <mergeCell ref="I35:I36"/>
    <mergeCell ref="L33:M34"/>
    <mergeCell ref="N33:N34"/>
    <mergeCell ref="O33:P34"/>
    <mergeCell ref="Q33:Q34"/>
    <mergeCell ref="R33:S34"/>
    <mergeCell ref="T33:T34"/>
    <mergeCell ref="T31:T32"/>
    <mergeCell ref="U31:V32"/>
    <mergeCell ref="W31:W32"/>
    <mergeCell ref="B33:B34"/>
    <mergeCell ref="C33:D34"/>
    <mergeCell ref="E33:E34"/>
    <mergeCell ref="F33:G34"/>
    <mergeCell ref="H33:H34"/>
    <mergeCell ref="I33:J34"/>
    <mergeCell ref="K33:K34"/>
    <mergeCell ref="K31:K32"/>
    <mergeCell ref="L31:M32"/>
    <mergeCell ref="N31:N32"/>
    <mergeCell ref="O31:P32"/>
    <mergeCell ref="Q31:Q32"/>
    <mergeCell ref="R31:S32"/>
    <mergeCell ref="B31:B32"/>
    <mergeCell ref="C31:D32"/>
    <mergeCell ref="E31:E32"/>
    <mergeCell ref="F31:G32"/>
    <mergeCell ref="H31:H32"/>
    <mergeCell ref="I31:J32"/>
    <mergeCell ref="O29:P30"/>
    <mergeCell ref="Q29:Q30"/>
    <mergeCell ref="R29:S30"/>
    <mergeCell ref="T29:T30"/>
    <mergeCell ref="U29:V30"/>
    <mergeCell ref="W29:W30"/>
    <mergeCell ref="W27:W28"/>
    <mergeCell ref="B29:B30"/>
    <mergeCell ref="C29:D30"/>
    <mergeCell ref="E29:E30"/>
    <mergeCell ref="F29:G30"/>
    <mergeCell ref="H29:H30"/>
    <mergeCell ref="I29:J30"/>
    <mergeCell ref="K29:K30"/>
    <mergeCell ref="L29:M30"/>
    <mergeCell ref="N29:N30"/>
    <mergeCell ref="Q27:Q28"/>
    <mergeCell ref="R27:R28"/>
    <mergeCell ref="S27:S28"/>
    <mergeCell ref="T27:T28"/>
    <mergeCell ref="U27:U28"/>
    <mergeCell ref="V27:V28"/>
    <mergeCell ref="K27:K28"/>
    <mergeCell ref="L27:L28"/>
    <mergeCell ref="M27:M28"/>
    <mergeCell ref="N27:N28"/>
    <mergeCell ref="O27:O28"/>
    <mergeCell ref="P27:P28"/>
    <mergeCell ref="U26:W26"/>
    <mergeCell ref="B27:B28"/>
    <mergeCell ref="C27:C28"/>
    <mergeCell ref="D27:D28"/>
    <mergeCell ref="E27:E28"/>
    <mergeCell ref="F27:F28"/>
    <mergeCell ref="G27:G28"/>
    <mergeCell ref="H27:H28"/>
    <mergeCell ref="I27:I28"/>
    <mergeCell ref="J27:J28"/>
    <mergeCell ref="C26:E26"/>
    <mergeCell ref="F26:H26"/>
    <mergeCell ref="I26:K26"/>
    <mergeCell ref="L26:N26"/>
    <mergeCell ref="O26:Q26"/>
    <mergeCell ref="R26:T26"/>
    <mergeCell ref="U24:W24"/>
    <mergeCell ref="C25:E25"/>
    <mergeCell ref="F25:H25"/>
    <mergeCell ref="I25:K25"/>
    <mergeCell ref="L25:N25"/>
    <mergeCell ref="O25:Q25"/>
    <mergeCell ref="R25:T25"/>
    <mergeCell ref="U25:W25"/>
    <mergeCell ref="T22:T23"/>
    <mergeCell ref="U22:U23"/>
    <mergeCell ref="V22:V23"/>
    <mergeCell ref="W22:W23"/>
    <mergeCell ref="C24:E24"/>
    <mergeCell ref="F24:H24"/>
    <mergeCell ref="I24:K24"/>
    <mergeCell ref="L24:N24"/>
    <mergeCell ref="O24:Q24"/>
    <mergeCell ref="R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P21"/>
    <mergeCell ref="Q20:Q21"/>
    <mergeCell ref="R20:S21"/>
    <mergeCell ref="T20:T21"/>
    <mergeCell ref="U20:V21"/>
    <mergeCell ref="W20:W21"/>
    <mergeCell ref="W18:W19"/>
    <mergeCell ref="B20:B21"/>
    <mergeCell ref="C20:D21"/>
    <mergeCell ref="E20:E21"/>
    <mergeCell ref="F20:G21"/>
    <mergeCell ref="H20:H21"/>
    <mergeCell ref="I20:J21"/>
    <mergeCell ref="K20:K21"/>
    <mergeCell ref="L20:M21"/>
    <mergeCell ref="N20:N21"/>
    <mergeCell ref="N18:N19"/>
    <mergeCell ref="O18:P19"/>
    <mergeCell ref="Q18:Q19"/>
    <mergeCell ref="R18:S19"/>
    <mergeCell ref="T18:T19"/>
    <mergeCell ref="U18:V19"/>
    <mergeCell ref="U16:V17"/>
    <mergeCell ref="W16:W17"/>
    <mergeCell ref="B18:B19"/>
    <mergeCell ref="C18:D19"/>
    <mergeCell ref="E18:E19"/>
    <mergeCell ref="F18:G19"/>
    <mergeCell ref="H18:H19"/>
    <mergeCell ref="I18:J19"/>
    <mergeCell ref="K18:K19"/>
    <mergeCell ref="L18:M19"/>
    <mergeCell ref="L16:M17"/>
    <mergeCell ref="N16:N17"/>
    <mergeCell ref="O16:P17"/>
    <mergeCell ref="Q16:Q17"/>
    <mergeCell ref="R16:S17"/>
    <mergeCell ref="T16:T17"/>
    <mergeCell ref="T14:T15"/>
    <mergeCell ref="U14:V15"/>
    <mergeCell ref="W14:W15"/>
    <mergeCell ref="B16:B17"/>
    <mergeCell ref="C16:D17"/>
    <mergeCell ref="E16:E17"/>
    <mergeCell ref="F16:G17"/>
    <mergeCell ref="H16:H17"/>
    <mergeCell ref="I16:J17"/>
    <mergeCell ref="K16:K17"/>
    <mergeCell ref="K14:K15"/>
    <mergeCell ref="L14:M15"/>
    <mergeCell ref="N14:N15"/>
    <mergeCell ref="O14:P15"/>
    <mergeCell ref="Q14:Q15"/>
    <mergeCell ref="R14:S15"/>
    <mergeCell ref="T12:T13"/>
    <mergeCell ref="U12:U13"/>
    <mergeCell ref="V12:V13"/>
    <mergeCell ref="W12:W13"/>
    <mergeCell ref="B14:B15"/>
    <mergeCell ref="C14:D15"/>
    <mergeCell ref="E14:E15"/>
    <mergeCell ref="F14:G15"/>
    <mergeCell ref="H14:H15"/>
    <mergeCell ref="I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10:W10"/>
    <mergeCell ref="C11:E11"/>
    <mergeCell ref="F11:H11"/>
    <mergeCell ref="I11:K11"/>
    <mergeCell ref="L11:N11"/>
    <mergeCell ref="O11:Q11"/>
    <mergeCell ref="R11:T11"/>
    <mergeCell ref="U11:W11"/>
    <mergeCell ref="C10:E10"/>
    <mergeCell ref="F10:H10"/>
    <mergeCell ref="I10:K10"/>
    <mergeCell ref="L10:N10"/>
    <mergeCell ref="O10:Q10"/>
    <mergeCell ref="R10:T10"/>
    <mergeCell ref="B7:W7"/>
    <mergeCell ref="C9:E9"/>
    <mergeCell ref="F9:H9"/>
    <mergeCell ref="I9:K9"/>
    <mergeCell ref="L9:N9"/>
    <mergeCell ref="O9:Q9"/>
    <mergeCell ref="R9:T9"/>
    <mergeCell ref="U9:W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0.140625" customWidth="1"/>
    <col min="4" max="4" width="2.85546875" customWidth="1"/>
    <col min="5" max="5" width="9.7109375" customWidth="1"/>
    <col min="6" max="6" width="2.28515625" customWidth="1"/>
    <col min="7" max="7" width="2.85546875" customWidth="1"/>
    <col min="8" max="8" width="9.7109375" customWidth="1"/>
    <col min="9" max="9" width="2.28515625" customWidth="1"/>
  </cols>
  <sheetData>
    <row r="1" spans="1:9" ht="15" customHeight="1">
      <c r="A1" s="9" t="s">
        <v>1241</v>
      </c>
      <c r="B1" s="9" t="s">
        <v>2</v>
      </c>
      <c r="C1" s="9"/>
      <c r="D1" s="9"/>
      <c r="E1" s="9"/>
      <c r="F1" s="9"/>
      <c r="G1" s="9"/>
      <c r="H1" s="9"/>
      <c r="I1" s="9"/>
    </row>
    <row r="2" spans="1:9" ht="15" customHeight="1">
      <c r="A2" s="9"/>
      <c r="B2" s="9" t="s">
        <v>3</v>
      </c>
      <c r="C2" s="9"/>
      <c r="D2" s="9"/>
      <c r="E2" s="9"/>
      <c r="F2" s="9"/>
      <c r="G2" s="9"/>
      <c r="H2" s="9"/>
      <c r="I2" s="9"/>
    </row>
    <row r="3" spans="1:9" ht="30">
      <c r="A3" s="3" t="s">
        <v>601</v>
      </c>
      <c r="B3" s="63" t="s">
        <v>7</v>
      </c>
      <c r="C3" s="63"/>
      <c r="D3" s="63"/>
      <c r="E3" s="63"/>
      <c r="F3" s="63"/>
      <c r="G3" s="63"/>
      <c r="H3" s="63"/>
      <c r="I3" s="63"/>
    </row>
    <row r="4" spans="1:9" ht="15" customHeight="1">
      <c r="A4" s="15" t="s">
        <v>1242</v>
      </c>
      <c r="B4" s="63" t="s">
        <v>7</v>
      </c>
      <c r="C4" s="63"/>
      <c r="D4" s="63"/>
      <c r="E4" s="63"/>
      <c r="F4" s="63"/>
      <c r="G4" s="63"/>
      <c r="H4" s="63"/>
      <c r="I4" s="63"/>
    </row>
    <row r="5" spans="1:9" ht="25.5" customHeight="1">
      <c r="A5" s="15"/>
      <c r="B5" s="65" t="s">
        <v>603</v>
      </c>
      <c r="C5" s="65"/>
      <c r="D5" s="65"/>
      <c r="E5" s="65"/>
      <c r="F5" s="65"/>
      <c r="G5" s="65"/>
      <c r="H5" s="65"/>
      <c r="I5" s="65"/>
    </row>
    <row r="6" spans="1:9">
      <c r="A6" s="15"/>
      <c r="B6" s="67"/>
      <c r="C6" s="67"/>
      <c r="D6" s="67"/>
      <c r="E6" s="67"/>
      <c r="F6" s="67"/>
      <c r="G6" s="67"/>
      <c r="H6" s="67"/>
      <c r="I6" s="67"/>
    </row>
    <row r="7" spans="1:9">
      <c r="A7" s="15"/>
      <c r="B7" s="26"/>
      <c r="C7" s="26"/>
      <c r="D7" s="26"/>
      <c r="E7" s="26"/>
      <c r="F7" s="26"/>
      <c r="G7" s="26"/>
      <c r="H7" s="26"/>
      <c r="I7" s="26"/>
    </row>
    <row r="8" spans="1:9">
      <c r="A8" s="15"/>
      <c r="B8" s="16"/>
      <c r="C8" s="16"/>
      <c r="D8" s="16"/>
      <c r="E8" s="16"/>
      <c r="F8" s="16"/>
      <c r="G8" s="16"/>
      <c r="H8" s="16"/>
      <c r="I8" s="16"/>
    </row>
    <row r="9" spans="1:9" ht="15.75" thickBot="1">
      <c r="A9" s="15"/>
      <c r="B9" s="25"/>
      <c r="C9" s="18" t="s">
        <v>604</v>
      </c>
      <c r="D9" s="27">
        <v>2013</v>
      </c>
      <c r="E9" s="27"/>
      <c r="F9" s="27"/>
      <c r="G9" s="79">
        <v>2012</v>
      </c>
      <c r="H9" s="79"/>
      <c r="I9" s="79"/>
    </row>
    <row r="10" spans="1:9">
      <c r="A10" s="15"/>
      <c r="B10" s="17"/>
      <c r="C10" s="17"/>
      <c r="D10" s="30"/>
      <c r="E10" s="30"/>
      <c r="F10" s="30"/>
      <c r="G10" s="30"/>
      <c r="H10" s="30"/>
      <c r="I10" s="30"/>
    </row>
    <row r="11" spans="1:9">
      <c r="A11" s="15"/>
      <c r="B11" s="31" t="s">
        <v>605</v>
      </c>
      <c r="C11" s="33"/>
      <c r="D11" s="84" t="s">
        <v>278</v>
      </c>
      <c r="E11" s="85">
        <v>31499</v>
      </c>
      <c r="F11" s="33"/>
      <c r="G11" s="31" t="s">
        <v>278</v>
      </c>
      <c r="H11" s="32">
        <v>29383</v>
      </c>
      <c r="I11" s="33"/>
    </row>
    <row r="12" spans="1:9">
      <c r="A12" s="15"/>
      <c r="B12" s="31"/>
      <c r="C12" s="33"/>
      <c r="D12" s="84"/>
      <c r="E12" s="85"/>
      <c r="F12" s="33"/>
      <c r="G12" s="31"/>
      <c r="H12" s="32"/>
      <c r="I12" s="33"/>
    </row>
    <row r="13" spans="1:9">
      <c r="A13" s="15"/>
      <c r="B13" s="34" t="s">
        <v>606</v>
      </c>
      <c r="C13" s="135" t="s">
        <v>607</v>
      </c>
      <c r="D13" s="87">
        <v>85879</v>
      </c>
      <c r="E13" s="87"/>
      <c r="F13" s="29"/>
      <c r="G13" s="35">
        <v>76892</v>
      </c>
      <c r="H13" s="35"/>
      <c r="I13" s="29"/>
    </row>
    <row r="14" spans="1:9">
      <c r="A14" s="15"/>
      <c r="B14" s="34"/>
      <c r="C14" s="135"/>
      <c r="D14" s="87"/>
      <c r="E14" s="87"/>
      <c r="F14" s="29"/>
      <c r="G14" s="35"/>
      <c r="H14" s="35"/>
      <c r="I14" s="29"/>
    </row>
    <row r="15" spans="1:9">
      <c r="A15" s="15"/>
      <c r="B15" s="31" t="s">
        <v>608</v>
      </c>
      <c r="C15" s="222" t="s">
        <v>609</v>
      </c>
      <c r="D15" s="85">
        <v>39418</v>
      </c>
      <c r="E15" s="85"/>
      <c r="F15" s="33"/>
      <c r="G15" s="32">
        <v>38539</v>
      </c>
      <c r="H15" s="32"/>
      <c r="I15" s="33"/>
    </row>
    <row r="16" spans="1:9" ht="15.75" thickBot="1">
      <c r="A16" s="15"/>
      <c r="B16" s="31"/>
      <c r="C16" s="222"/>
      <c r="D16" s="223"/>
      <c r="E16" s="223"/>
      <c r="F16" s="224"/>
      <c r="G16" s="225"/>
      <c r="H16" s="225"/>
      <c r="I16" s="224"/>
    </row>
    <row r="17" spans="1:9" ht="15.75" thickTop="1">
      <c r="A17" s="15"/>
      <c r="B17" s="29"/>
      <c r="C17" s="29"/>
      <c r="D17" s="226">
        <v>156796</v>
      </c>
      <c r="E17" s="226"/>
      <c r="F17" s="227"/>
      <c r="G17" s="228">
        <v>144814</v>
      </c>
      <c r="H17" s="228"/>
      <c r="I17" s="227"/>
    </row>
    <row r="18" spans="1:9">
      <c r="A18" s="15"/>
      <c r="B18" s="29"/>
      <c r="C18" s="29"/>
      <c r="D18" s="87"/>
      <c r="E18" s="87"/>
      <c r="F18" s="29"/>
      <c r="G18" s="35"/>
      <c r="H18" s="35"/>
      <c r="I18" s="29"/>
    </row>
    <row r="19" spans="1:9" ht="15.75" thickBot="1">
      <c r="A19" s="15"/>
      <c r="B19" s="20" t="s">
        <v>610</v>
      </c>
      <c r="C19" s="21"/>
      <c r="D19" s="229" t="s">
        <v>611</v>
      </c>
      <c r="E19" s="229"/>
      <c r="F19" s="220" t="s">
        <v>310</v>
      </c>
      <c r="G19" s="230" t="s">
        <v>612</v>
      </c>
      <c r="H19" s="230"/>
      <c r="I19" s="221" t="s">
        <v>310</v>
      </c>
    </row>
    <row r="20" spans="1:9" ht="15.75" thickTop="1">
      <c r="A20" s="15"/>
      <c r="B20" s="29"/>
      <c r="C20" s="29"/>
      <c r="D20" s="231" t="s">
        <v>278</v>
      </c>
      <c r="E20" s="226">
        <v>82548</v>
      </c>
      <c r="F20" s="227"/>
      <c r="G20" s="232" t="s">
        <v>278</v>
      </c>
      <c r="H20" s="228">
        <v>72728</v>
      </c>
      <c r="I20" s="227"/>
    </row>
    <row r="21" spans="1:9" ht="15.75" thickBot="1">
      <c r="A21" s="15"/>
      <c r="B21" s="29"/>
      <c r="C21" s="29"/>
      <c r="D21" s="96"/>
      <c r="E21" s="97"/>
      <c r="F21" s="43"/>
      <c r="G21" s="40"/>
      <c r="H21" s="42"/>
      <c r="I21" s="43"/>
    </row>
    <row r="22" spans="1:9" ht="15.75" thickTop="1"/>
  </sheetData>
  <mergeCells count="49">
    <mergeCell ref="I20:I21"/>
    <mergeCell ref="A1:A2"/>
    <mergeCell ref="B1:I1"/>
    <mergeCell ref="B2:I2"/>
    <mergeCell ref="B3:I3"/>
    <mergeCell ref="A4:A21"/>
    <mergeCell ref="B4:I4"/>
    <mergeCell ref="B5:I5"/>
    <mergeCell ref="B6:I6"/>
    <mergeCell ref="D19:E19"/>
    <mergeCell ref="G19:H19"/>
    <mergeCell ref="B20:B21"/>
    <mergeCell ref="C20:C21"/>
    <mergeCell ref="D20:D21"/>
    <mergeCell ref="E20:E21"/>
    <mergeCell ref="F20:F21"/>
    <mergeCell ref="G20:G21"/>
    <mergeCell ref="H20:H21"/>
    <mergeCell ref="B17:B18"/>
    <mergeCell ref="C17:C18"/>
    <mergeCell ref="D17:E18"/>
    <mergeCell ref="F17:F18"/>
    <mergeCell ref="G17:H18"/>
    <mergeCell ref="I17:I18"/>
    <mergeCell ref="B15:B16"/>
    <mergeCell ref="C15:C16"/>
    <mergeCell ref="D15:E16"/>
    <mergeCell ref="F15:F16"/>
    <mergeCell ref="G15:H16"/>
    <mergeCell ref="I15:I16"/>
    <mergeCell ref="G11:G12"/>
    <mergeCell ref="H11:H12"/>
    <mergeCell ref="I11:I12"/>
    <mergeCell ref="B13:B14"/>
    <mergeCell ref="C13:C14"/>
    <mergeCell ref="D13:E14"/>
    <mergeCell ref="F13:F14"/>
    <mergeCell ref="G13:H14"/>
    <mergeCell ref="I13:I14"/>
    <mergeCell ref="B7:I7"/>
    <mergeCell ref="D9:F9"/>
    <mergeCell ref="G9:I9"/>
    <mergeCell ref="D10:F10"/>
    <mergeCell ref="G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9" t="s">
        <v>2</v>
      </c>
      <c r="C1" s="9"/>
      <c r="D1" s="9"/>
    </row>
    <row r="2" spans="1:4" ht="30">
      <c r="A2" s="1" t="s">
        <v>92</v>
      </c>
      <c r="B2" s="1" t="s">
        <v>3</v>
      </c>
      <c r="C2" s="1" t="s">
        <v>36</v>
      </c>
      <c r="D2" s="1" t="s">
        <v>93</v>
      </c>
    </row>
    <row r="3" spans="1:4">
      <c r="A3" s="3" t="s">
        <v>94</v>
      </c>
      <c r="B3" s="4" t="s">
        <v>7</v>
      </c>
      <c r="C3" s="4" t="s">
        <v>7</v>
      </c>
      <c r="D3" s="4" t="s">
        <v>7</v>
      </c>
    </row>
    <row r="4" spans="1:4">
      <c r="A4" s="2" t="s">
        <v>95</v>
      </c>
      <c r="B4" s="8">
        <v>126594</v>
      </c>
      <c r="C4" s="8">
        <v>96432</v>
      </c>
      <c r="D4" s="8">
        <v>93414</v>
      </c>
    </row>
    <row r="5" spans="1:4">
      <c r="A5" s="3" t="s">
        <v>96</v>
      </c>
      <c r="B5" s="4" t="s">
        <v>7</v>
      </c>
      <c r="C5" s="4" t="s">
        <v>7</v>
      </c>
      <c r="D5" s="4" t="s">
        <v>7</v>
      </c>
    </row>
    <row r="6" spans="1:4">
      <c r="A6" s="2" t="s">
        <v>97</v>
      </c>
      <c r="B6" s="6">
        <v>10697</v>
      </c>
      <c r="C6" s="6">
        <v>14285</v>
      </c>
      <c r="D6" s="6">
        <v>17729</v>
      </c>
    </row>
    <row r="7" spans="1:4">
      <c r="A7" s="2" t="s">
        <v>98</v>
      </c>
      <c r="B7" s="6">
        <v>1226</v>
      </c>
      <c r="C7" s="6">
        <v>1442</v>
      </c>
      <c r="D7" s="6">
        <v>1697</v>
      </c>
    </row>
    <row r="8" spans="1:4">
      <c r="A8" s="2" t="s">
        <v>99</v>
      </c>
      <c r="B8" s="4">
        <v>22</v>
      </c>
      <c r="C8" s="4">
        <v>53</v>
      </c>
      <c r="D8" s="4">
        <v>48</v>
      </c>
    </row>
    <row r="9" spans="1:4">
      <c r="A9" s="2" t="s">
        <v>100</v>
      </c>
      <c r="B9" s="6">
        <v>138539</v>
      </c>
      <c r="C9" s="6">
        <v>112212</v>
      </c>
      <c r="D9" s="6">
        <v>112888</v>
      </c>
    </row>
    <row r="10" spans="1:4">
      <c r="A10" s="3" t="s">
        <v>101</v>
      </c>
      <c r="B10" s="4" t="s">
        <v>7</v>
      </c>
      <c r="C10" s="4" t="s">
        <v>7</v>
      </c>
      <c r="D10" s="4" t="s">
        <v>7</v>
      </c>
    </row>
    <row r="11" spans="1:4">
      <c r="A11" s="2" t="s">
        <v>102</v>
      </c>
      <c r="B11" s="6">
        <v>12358</v>
      </c>
      <c r="C11" s="6">
        <v>13477</v>
      </c>
      <c r="D11" s="6">
        <v>19794</v>
      </c>
    </row>
    <row r="12" spans="1:4">
      <c r="A12" s="2" t="s">
        <v>103</v>
      </c>
      <c r="B12" s="4">
        <v>325</v>
      </c>
      <c r="C12" s="4">
        <v>312</v>
      </c>
      <c r="D12" s="4">
        <v>325</v>
      </c>
    </row>
    <row r="13" spans="1:4">
      <c r="A13" s="2" t="s">
        <v>104</v>
      </c>
      <c r="B13" s="4">
        <v>618</v>
      </c>
      <c r="C13" s="4">
        <v>661</v>
      </c>
      <c r="D13" s="4">
        <v>639</v>
      </c>
    </row>
    <row r="14" spans="1:4">
      <c r="A14" s="2" t="s">
        <v>105</v>
      </c>
      <c r="B14" s="6">
        <v>13301</v>
      </c>
      <c r="C14" s="6">
        <v>14450</v>
      </c>
      <c r="D14" s="6">
        <v>20758</v>
      </c>
    </row>
    <row r="15" spans="1:4">
      <c r="A15" s="2" t="s">
        <v>106</v>
      </c>
      <c r="B15" s="6">
        <v>125238</v>
      </c>
      <c r="C15" s="6">
        <v>97762</v>
      </c>
      <c r="D15" s="6">
        <v>92130</v>
      </c>
    </row>
    <row r="16" spans="1:4">
      <c r="A16" s="2" t="s">
        <v>107</v>
      </c>
      <c r="B16" s="6">
        <v>6848</v>
      </c>
      <c r="C16" s="6">
        <v>6375</v>
      </c>
      <c r="D16" s="6">
        <v>4600</v>
      </c>
    </row>
    <row r="17" spans="1:4" ht="30">
      <c r="A17" s="2" t="s">
        <v>108</v>
      </c>
      <c r="B17" s="6">
        <v>118390</v>
      </c>
      <c r="C17" s="6">
        <v>91387</v>
      </c>
      <c r="D17" s="6">
        <v>87530</v>
      </c>
    </row>
    <row r="18" spans="1:4">
      <c r="A18" s="3" t="s">
        <v>109</v>
      </c>
      <c r="B18" s="4" t="s">
        <v>7</v>
      </c>
      <c r="C18" s="4" t="s">
        <v>7</v>
      </c>
      <c r="D18" s="4" t="s">
        <v>7</v>
      </c>
    </row>
    <row r="19" spans="1:4" ht="30">
      <c r="A19" s="2" t="s">
        <v>110</v>
      </c>
      <c r="B19" s="4">
        <v>0</v>
      </c>
      <c r="C19" s="4">
        <v>-878</v>
      </c>
      <c r="D19" s="6">
        <v>-2767</v>
      </c>
    </row>
    <row r="20" spans="1:4" ht="45">
      <c r="A20" s="2" t="s">
        <v>111</v>
      </c>
      <c r="B20" s="4">
        <v>0</v>
      </c>
      <c r="C20" s="4">
        <v>302</v>
      </c>
      <c r="D20" s="6">
        <v>1494</v>
      </c>
    </row>
    <row r="21" spans="1:4" ht="30">
      <c r="A21" s="2" t="s">
        <v>112</v>
      </c>
      <c r="B21" s="4">
        <v>0</v>
      </c>
      <c r="C21" s="4">
        <v>-576</v>
      </c>
      <c r="D21" s="6">
        <v>-1273</v>
      </c>
    </row>
    <row r="22" spans="1:4">
      <c r="A22" s="2" t="s">
        <v>113</v>
      </c>
      <c r="B22" s="4">
        <v>764</v>
      </c>
      <c r="C22" s="6">
        <v>1530</v>
      </c>
      <c r="D22" s="6">
        <v>3756</v>
      </c>
    </row>
    <row r="23" spans="1:4">
      <c r="A23" s="2" t="s">
        <v>114</v>
      </c>
      <c r="B23" s="4">
        <v>764</v>
      </c>
      <c r="C23" s="4">
        <v>954</v>
      </c>
      <c r="D23" s="6">
        <v>2483</v>
      </c>
    </row>
    <row r="24" spans="1:4">
      <c r="A24" s="2" t="s">
        <v>115</v>
      </c>
      <c r="B24" s="6">
        <v>27596</v>
      </c>
      <c r="C24" s="6">
        <v>26409</v>
      </c>
      <c r="D24" s="6">
        <v>26959</v>
      </c>
    </row>
    <row r="25" spans="1:4">
      <c r="A25" s="2" t="s">
        <v>116</v>
      </c>
      <c r="B25" s="6">
        <v>13521</v>
      </c>
      <c r="C25" s="6">
        <v>12406</v>
      </c>
      <c r="D25" s="6">
        <v>11150</v>
      </c>
    </row>
    <row r="26" spans="1:4">
      <c r="A26" s="2" t="s">
        <v>117</v>
      </c>
      <c r="B26" s="6">
        <v>5832</v>
      </c>
      <c r="C26" s="6">
        <v>6071</v>
      </c>
      <c r="D26" s="6">
        <v>5946</v>
      </c>
    </row>
    <row r="27" spans="1:4" ht="30">
      <c r="A27" s="2" t="s">
        <v>118</v>
      </c>
      <c r="B27" s="6">
        <v>3986</v>
      </c>
      <c r="C27" s="6">
        <v>3774</v>
      </c>
      <c r="D27" s="6">
        <v>3106</v>
      </c>
    </row>
    <row r="28" spans="1:4">
      <c r="A28" s="2" t="s">
        <v>49</v>
      </c>
      <c r="B28" s="6">
        <v>3391</v>
      </c>
      <c r="C28" s="6">
        <v>2983</v>
      </c>
      <c r="D28" s="6">
        <v>3183</v>
      </c>
    </row>
    <row r="29" spans="1:4">
      <c r="A29" s="2" t="s">
        <v>119</v>
      </c>
      <c r="B29" s="6">
        <v>2916</v>
      </c>
      <c r="C29" s="6">
        <v>2660</v>
      </c>
      <c r="D29" s="6">
        <v>2033</v>
      </c>
    </row>
    <row r="30" spans="1:4">
      <c r="A30" s="2" t="s">
        <v>120</v>
      </c>
      <c r="B30" s="6">
        <v>58006</v>
      </c>
      <c r="C30" s="6">
        <v>55257</v>
      </c>
      <c r="D30" s="6">
        <v>54860</v>
      </c>
    </row>
    <row r="31" spans="1:4">
      <c r="A31" s="3" t="s">
        <v>121</v>
      </c>
      <c r="B31" s="4" t="s">
        <v>7</v>
      </c>
      <c r="C31" s="4" t="s">
        <v>7</v>
      </c>
      <c r="D31" s="4" t="s">
        <v>7</v>
      </c>
    </row>
    <row r="32" spans="1:4">
      <c r="A32" s="2" t="s">
        <v>122</v>
      </c>
      <c r="B32" s="6">
        <v>51430</v>
      </c>
      <c r="C32" s="6">
        <v>43509</v>
      </c>
      <c r="D32" s="6">
        <v>40717</v>
      </c>
    </row>
    <row r="33" spans="1:4">
      <c r="A33" s="2" t="s">
        <v>123</v>
      </c>
      <c r="B33" s="6">
        <v>9910</v>
      </c>
      <c r="C33" s="6">
        <v>8186</v>
      </c>
      <c r="D33" s="6">
        <v>8013</v>
      </c>
    </row>
    <row r="34" spans="1:4">
      <c r="A34" s="2" t="s">
        <v>124</v>
      </c>
      <c r="B34" s="6">
        <v>5757</v>
      </c>
      <c r="C34" s="6">
        <v>4605</v>
      </c>
      <c r="D34" s="6">
        <v>4508</v>
      </c>
    </row>
    <row r="35" spans="1:4">
      <c r="A35" s="2" t="s">
        <v>125</v>
      </c>
      <c r="B35" s="6">
        <v>1852</v>
      </c>
      <c r="C35" s="6">
        <v>1590</v>
      </c>
      <c r="D35" s="6">
        <v>2576</v>
      </c>
    </row>
    <row r="36" spans="1:4">
      <c r="A36" s="2" t="s">
        <v>126</v>
      </c>
      <c r="B36" s="6">
        <v>2673</v>
      </c>
      <c r="C36" s="6">
        <v>2589</v>
      </c>
      <c r="D36" s="6">
        <v>2007</v>
      </c>
    </row>
    <row r="37" spans="1:4">
      <c r="A37" s="2" t="s">
        <v>127</v>
      </c>
      <c r="B37" s="6">
        <v>2870</v>
      </c>
      <c r="C37" s="6">
        <v>2662</v>
      </c>
      <c r="D37" s="6">
        <v>2258</v>
      </c>
    </row>
    <row r="38" spans="1:4" ht="30">
      <c r="A38" s="2" t="s">
        <v>128</v>
      </c>
      <c r="B38" s="6">
        <v>2220</v>
      </c>
      <c r="C38" s="6">
        <v>2079</v>
      </c>
      <c r="D38" s="6">
        <v>2099</v>
      </c>
    </row>
    <row r="39" spans="1:4">
      <c r="A39" s="2" t="s">
        <v>129</v>
      </c>
      <c r="B39" s="6">
        <v>1728</v>
      </c>
      <c r="C39" s="6">
        <v>1669</v>
      </c>
      <c r="D39" s="6">
        <v>1911</v>
      </c>
    </row>
    <row r="40" spans="1:4">
      <c r="A40" s="2" t="s">
        <v>130</v>
      </c>
      <c r="B40" s="6">
        <v>3028</v>
      </c>
      <c r="C40" s="6">
        <v>1786</v>
      </c>
      <c r="D40" s="6">
        <v>4913</v>
      </c>
    </row>
    <row r="41" spans="1:4">
      <c r="A41" s="2" t="s">
        <v>131</v>
      </c>
      <c r="B41" s="6">
        <v>2212</v>
      </c>
      <c r="C41" s="6">
        <v>1614</v>
      </c>
      <c r="D41" s="6">
        <v>1605</v>
      </c>
    </row>
    <row r="42" spans="1:4" ht="30">
      <c r="A42" s="2" t="s">
        <v>132</v>
      </c>
      <c r="B42" s="4">
        <v>646</v>
      </c>
      <c r="C42" s="6">
        <v>1346</v>
      </c>
      <c r="D42" s="4">
        <v>272</v>
      </c>
    </row>
    <row r="43" spans="1:4">
      <c r="A43" s="2" t="s">
        <v>133</v>
      </c>
      <c r="B43" s="6">
        <v>5526</v>
      </c>
      <c r="C43" s="6">
        <v>4708</v>
      </c>
      <c r="D43" s="4">
        <v>0</v>
      </c>
    </row>
    <row r="44" spans="1:4">
      <c r="A44" s="2" t="s">
        <v>134</v>
      </c>
      <c r="B44" s="6">
        <v>13054</v>
      </c>
      <c r="C44" s="6">
        <v>11058</v>
      </c>
      <c r="D44" s="6">
        <v>10262</v>
      </c>
    </row>
    <row r="45" spans="1:4">
      <c r="A45" s="2" t="s">
        <v>135</v>
      </c>
      <c r="B45" s="6">
        <v>102906</v>
      </c>
      <c r="C45" s="6">
        <v>87401</v>
      </c>
      <c r="D45" s="6">
        <v>81141</v>
      </c>
    </row>
    <row r="46" spans="1:4">
      <c r="A46" s="2" t="s">
        <v>136</v>
      </c>
      <c r="B46" s="6">
        <v>73490</v>
      </c>
      <c r="C46" s="6">
        <v>59243</v>
      </c>
      <c r="D46" s="6">
        <v>61249</v>
      </c>
    </row>
    <row r="47" spans="1:4">
      <c r="A47" s="2" t="s">
        <v>137</v>
      </c>
      <c r="B47" s="6">
        <v>25275</v>
      </c>
      <c r="C47" s="6">
        <v>20298</v>
      </c>
      <c r="D47" s="6">
        <v>20571</v>
      </c>
    </row>
    <row r="48" spans="1:4" ht="30">
      <c r="A48" s="2" t="s">
        <v>138</v>
      </c>
      <c r="B48" s="6">
        <v>48215</v>
      </c>
      <c r="C48" s="6">
        <v>38945</v>
      </c>
      <c r="D48" s="6">
        <v>40678</v>
      </c>
    </row>
    <row r="49" spans="1:4">
      <c r="A49" s="2" t="s">
        <v>139</v>
      </c>
      <c r="B49" s="8">
        <v>44647</v>
      </c>
      <c r="C49" s="8">
        <v>41430</v>
      </c>
      <c r="D49" s="8">
        <v>39268</v>
      </c>
    </row>
    <row r="50" spans="1:4">
      <c r="A50" s="2" t="s">
        <v>140</v>
      </c>
      <c r="B50" s="6">
        <v>15564</v>
      </c>
      <c r="C50" s="6">
        <v>14714</v>
      </c>
      <c r="D50" s="6">
        <v>15055</v>
      </c>
    </row>
    <row r="51" spans="1:4">
      <c r="A51" s="3" t="s">
        <v>141</v>
      </c>
      <c r="B51" s="4" t="s">
        <v>7</v>
      </c>
      <c r="C51" s="4" t="s">
        <v>7</v>
      </c>
      <c r="D51" s="4" t="s">
        <v>7</v>
      </c>
    </row>
    <row r="52" spans="1:4">
      <c r="A52" s="2" t="s">
        <v>142</v>
      </c>
      <c r="B52" s="4">
        <v>144</v>
      </c>
      <c r="C52" s="4">
        <v>82</v>
      </c>
      <c r="D52" s="4">
        <v>75</v>
      </c>
    </row>
    <row r="53" spans="1:4">
      <c r="A53" s="2" t="s">
        <v>143</v>
      </c>
      <c r="B53" s="6">
        <v>15708</v>
      </c>
      <c r="C53" s="6">
        <v>14796</v>
      </c>
      <c r="D53" s="6">
        <v>15130</v>
      </c>
    </row>
    <row r="54" spans="1:4" ht="30">
      <c r="A54" s="2" t="s">
        <v>144</v>
      </c>
      <c r="B54" s="7">
        <v>3.07</v>
      </c>
      <c r="C54" s="7">
        <v>2.63</v>
      </c>
      <c r="D54" s="7">
        <v>2.68</v>
      </c>
    </row>
    <row r="55" spans="1:4" ht="30">
      <c r="A55" s="2" t="s">
        <v>145</v>
      </c>
      <c r="B55" s="7">
        <v>3.04</v>
      </c>
      <c r="C55" s="7">
        <v>2.61</v>
      </c>
      <c r="D55" s="7">
        <v>2.67</v>
      </c>
    </row>
    <row r="56" spans="1:4" ht="30">
      <c r="A56" s="2" t="s">
        <v>146</v>
      </c>
      <c r="B56" s="7">
        <v>1.48</v>
      </c>
      <c r="C56" s="7">
        <v>1.4</v>
      </c>
      <c r="D56" s="7">
        <v>1.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6.42578125" customWidth="1"/>
    <col min="4" max="4" width="18.42578125" customWidth="1"/>
    <col min="5" max="5" width="5" customWidth="1"/>
    <col min="6" max="6" width="6.42578125" customWidth="1"/>
    <col min="7" max="7" width="18.42578125" customWidth="1"/>
    <col min="8" max="8" width="5" customWidth="1"/>
  </cols>
  <sheetData>
    <row r="1" spans="1:8" ht="15" customHeight="1">
      <c r="A1" s="9" t="s">
        <v>1243</v>
      </c>
      <c r="B1" s="9" t="s">
        <v>2</v>
      </c>
      <c r="C1" s="9"/>
      <c r="D1" s="9"/>
      <c r="E1" s="9"/>
      <c r="F1" s="9"/>
      <c r="G1" s="9"/>
      <c r="H1" s="9"/>
    </row>
    <row r="2" spans="1:8" ht="15" customHeight="1">
      <c r="A2" s="9"/>
      <c r="B2" s="9" t="s">
        <v>3</v>
      </c>
      <c r="C2" s="9"/>
      <c r="D2" s="9"/>
      <c r="E2" s="9"/>
      <c r="F2" s="9"/>
      <c r="G2" s="9"/>
      <c r="H2" s="9"/>
    </row>
    <row r="3" spans="1:8" ht="30">
      <c r="A3" s="3" t="s">
        <v>614</v>
      </c>
      <c r="B3" s="63" t="s">
        <v>7</v>
      </c>
      <c r="C3" s="63"/>
      <c r="D3" s="63"/>
      <c r="E3" s="63"/>
      <c r="F3" s="63"/>
      <c r="G3" s="63"/>
      <c r="H3" s="63"/>
    </row>
    <row r="4" spans="1:8" ht="15" customHeight="1">
      <c r="A4" s="15" t="s">
        <v>1244</v>
      </c>
      <c r="B4" s="63" t="s">
        <v>7</v>
      </c>
      <c r="C4" s="63"/>
      <c r="D4" s="63"/>
      <c r="E4" s="63"/>
      <c r="F4" s="63"/>
      <c r="G4" s="63"/>
      <c r="H4" s="63"/>
    </row>
    <row r="5" spans="1:8" ht="25.5" customHeight="1">
      <c r="A5" s="15"/>
      <c r="B5" s="65" t="s">
        <v>1218</v>
      </c>
      <c r="C5" s="65"/>
      <c r="D5" s="65"/>
      <c r="E5" s="65"/>
      <c r="F5" s="65"/>
      <c r="G5" s="65"/>
      <c r="H5" s="65"/>
    </row>
    <row r="6" spans="1:8">
      <c r="A6" s="15"/>
      <c r="B6" s="67"/>
      <c r="C6" s="67"/>
      <c r="D6" s="67"/>
      <c r="E6" s="67"/>
      <c r="F6" s="67"/>
      <c r="G6" s="67"/>
      <c r="H6" s="67"/>
    </row>
    <row r="7" spans="1:8">
      <c r="A7" s="15"/>
      <c r="B7" s="26"/>
      <c r="C7" s="26"/>
      <c r="D7" s="26"/>
      <c r="E7" s="26"/>
    </row>
    <row r="8" spans="1:8">
      <c r="A8" s="15"/>
      <c r="B8" s="16"/>
      <c r="C8" s="16"/>
      <c r="D8" s="16"/>
      <c r="E8" s="16"/>
    </row>
    <row r="9" spans="1:8" ht="15.75" thickBot="1">
      <c r="A9" s="15"/>
      <c r="B9" s="17"/>
      <c r="C9" s="27" t="s">
        <v>330</v>
      </c>
      <c r="D9" s="27"/>
      <c r="E9" s="27"/>
    </row>
    <row r="10" spans="1:8">
      <c r="A10" s="15"/>
      <c r="B10" s="31" t="s">
        <v>331</v>
      </c>
      <c r="C10" s="58" t="s">
        <v>278</v>
      </c>
      <c r="D10" s="50">
        <v>2069</v>
      </c>
      <c r="E10" s="51"/>
    </row>
    <row r="11" spans="1:8">
      <c r="A11" s="15"/>
      <c r="B11" s="31"/>
      <c r="C11" s="31"/>
      <c r="D11" s="32"/>
      <c r="E11" s="33"/>
    </row>
    <row r="12" spans="1:8" ht="23.25" customHeight="1">
      <c r="A12" s="15"/>
      <c r="B12" s="34" t="s">
        <v>332</v>
      </c>
      <c r="C12" s="35">
        <v>2711</v>
      </c>
      <c r="D12" s="35"/>
      <c r="E12" s="29"/>
    </row>
    <row r="13" spans="1:8">
      <c r="A13" s="15"/>
      <c r="B13" s="34"/>
      <c r="C13" s="35"/>
      <c r="D13" s="35"/>
      <c r="E13" s="29"/>
    </row>
    <row r="14" spans="1:8" ht="15.75" thickBot="1">
      <c r="A14" s="15"/>
      <c r="B14" s="20" t="s">
        <v>333</v>
      </c>
      <c r="C14" s="37" t="s">
        <v>334</v>
      </c>
      <c r="D14" s="37"/>
      <c r="E14" s="56" t="s">
        <v>310</v>
      </c>
    </row>
    <row r="15" spans="1:8">
      <c r="A15" s="15"/>
      <c r="B15" s="34" t="s">
        <v>335</v>
      </c>
      <c r="C15" s="39" t="s">
        <v>278</v>
      </c>
      <c r="D15" s="41">
        <v>3741</v>
      </c>
      <c r="E15" s="30"/>
    </row>
    <row r="16" spans="1:8" ht="15.75" thickBot="1">
      <c r="A16" s="15"/>
      <c r="B16" s="34"/>
      <c r="C16" s="40"/>
      <c r="D16" s="42"/>
      <c r="E16" s="43"/>
    </row>
    <row r="17" spans="1:8" ht="15.75" thickTop="1">
      <c r="A17" s="15"/>
      <c r="B17" s="65" t="s">
        <v>617</v>
      </c>
      <c r="C17" s="65"/>
      <c r="D17" s="65"/>
      <c r="E17" s="65"/>
      <c r="F17" s="65"/>
      <c r="G17" s="65"/>
      <c r="H17" s="65"/>
    </row>
    <row r="18" spans="1:8">
      <c r="A18" s="15"/>
      <c r="B18" s="67"/>
      <c r="C18" s="67"/>
      <c r="D18" s="67"/>
      <c r="E18" s="67"/>
      <c r="F18" s="67"/>
      <c r="G18" s="67"/>
      <c r="H18" s="67"/>
    </row>
    <row r="19" spans="1:8">
      <c r="A19" s="15"/>
      <c r="B19" s="26"/>
      <c r="C19" s="26"/>
      <c r="D19" s="26"/>
      <c r="E19" s="26"/>
      <c r="F19" s="26"/>
      <c r="G19" s="26"/>
      <c r="H19" s="26"/>
    </row>
    <row r="20" spans="1:8">
      <c r="A20" s="15"/>
      <c r="B20" s="16"/>
      <c r="C20" s="16"/>
      <c r="D20" s="16"/>
      <c r="E20" s="16"/>
      <c r="F20" s="16"/>
      <c r="G20" s="16"/>
      <c r="H20" s="16"/>
    </row>
    <row r="21" spans="1:8" ht="15.75" thickBot="1">
      <c r="A21" s="15"/>
      <c r="B21" s="25"/>
      <c r="C21" s="27">
        <v>2013</v>
      </c>
      <c r="D21" s="27"/>
      <c r="E21" s="27"/>
      <c r="F21" s="79">
        <v>2012</v>
      </c>
      <c r="G21" s="79"/>
      <c r="H21" s="79"/>
    </row>
    <row r="22" spans="1:8">
      <c r="A22" s="15"/>
      <c r="B22" s="17"/>
      <c r="C22" s="30"/>
      <c r="D22" s="30"/>
      <c r="E22" s="30"/>
      <c r="F22" s="30"/>
      <c r="G22" s="30"/>
      <c r="H22" s="30"/>
    </row>
    <row r="23" spans="1:8">
      <c r="A23" s="15"/>
      <c r="B23" s="31" t="s">
        <v>618</v>
      </c>
      <c r="C23" s="84" t="s">
        <v>278</v>
      </c>
      <c r="D23" s="85">
        <v>8387</v>
      </c>
      <c r="E23" s="33"/>
      <c r="F23" s="31" t="s">
        <v>278</v>
      </c>
      <c r="G23" s="32">
        <v>5677</v>
      </c>
      <c r="H23" s="33"/>
    </row>
    <row r="24" spans="1:8">
      <c r="A24" s="15"/>
      <c r="B24" s="31"/>
      <c r="C24" s="84"/>
      <c r="D24" s="85"/>
      <c r="E24" s="33"/>
      <c r="F24" s="31"/>
      <c r="G24" s="32"/>
      <c r="H24" s="33"/>
    </row>
    <row r="25" spans="1:8" ht="15.75" thickBot="1">
      <c r="A25" s="15"/>
      <c r="B25" s="19" t="s">
        <v>619</v>
      </c>
      <c r="C25" s="93" t="s">
        <v>620</v>
      </c>
      <c r="D25" s="93"/>
      <c r="E25" s="132" t="s">
        <v>310</v>
      </c>
      <c r="F25" s="47" t="s">
        <v>621</v>
      </c>
      <c r="G25" s="47"/>
      <c r="H25" s="134" t="s">
        <v>310</v>
      </c>
    </row>
    <row r="26" spans="1:8">
      <c r="A26" s="15"/>
      <c r="B26" s="33"/>
      <c r="C26" s="112" t="s">
        <v>278</v>
      </c>
      <c r="D26" s="113">
        <v>3741</v>
      </c>
      <c r="E26" s="51"/>
      <c r="F26" s="58" t="s">
        <v>278</v>
      </c>
      <c r="G26" s="50">
        <v>2069</v>
      </c>
      <c r="H26" s="51"/>
    </row>
    <row r="27" spans="1:8" ht="15.75" thickBot="1">
      <c r="A27" s="15"/>
      <c r="B27" s="33"/>
      <c r="C27" s="102"/>
      <c r="D27" s="103"/>
      <c r="E27" s="61"/>
      <c r="F27" s="59"/>
      <c r="G27" s="60"/>
      <c r="H27" s="61"/>
    </row>
    <row r="28" spans="1:8" ht="15.75" thickTop="1">
      <c r="A28" s="15" t="s">
        <v>1245</v>
      </c>
      <c r="B28" s="63" t="s">
        <v>7</v>
      </c>
      <c r="C28" s="63"/>
      <c r="D28" s="63"/>
      <c r="E28" s="63"/>
      <c r="F28" s="63"/>
      <c r="G28" s="63"/>
      <c r="H28" s="63"/>
    </row>
    <row r="29" spans="1:8" ht="25.5" customHeight="1">
      <c r="A29" s="15"/>
      <c r="B29" s="65" t="s">
        <v>1246</v>
      </c>
      <c r="C29" s="65"/>
      <c r="D29" s="65"/>
      <c r="E29" s="65"/>
      <c r="F29" s="65"/>
      <c r="G29" s="65"/>
      <c r="H29" s="65"/>
    </row>
    <row r="30" spans="1:8">
      <c r="A30" s="15"/>
      <c r="B30" s="67"/>
      <c r="C30" s="67"/>
      <c r="D30" s="67"/>
      <c r="E30" s="67"/>
      <c r="F30" s="67"/>
      <c r="G30" s="67"/>
      <c r="H30" s="67"/>
    </row>
    <row r="31" spans="1:8">
      <c r="A31" s="15"/>
      <c r="B31" s="26"/>
      <c r="C31" s="26"/>
      <c r="D31" s="26"/>
      <c r="E31" s="26"/>
    </row>
    <row r="32" spans="1:8">
      <c r="A32" s="15"/>
      <c r="B32" s="16"/>
      <c r="C32" s="16"/>
      <c r="D32" s="16"/>
      <c r="E32" s="16"/>
    </row>
    <row r="33" spans="1:5">
      <c r="A33" s="15"/>
      <c r="B33" s="31">
        <v>2014</v>
      </c>
      <c r="C33" s="31" t="s">
        <v>278</v>
      </c>
      <c r="D33" s="36">
        <v>944</v>
      </c>
      <c r="E33" s="33"/>
    </row>
    <row r="34" spans="1:5">
      <c r="A34" s="15"/>
      <c r="B34" s="31"/>
      <c r="C34" s="31"/>
      <c r="D34" s="36"/>
      <c r="E34" s="33"/>
    </row>
    <row r="35" spans="1:5">
      <c r="A35" s="15"/>
      <c r="B35" s="34">
        <v>2015</v>
      </c>
      <c r="C35" s="45">
        <v>652</v>
      </c>
      <c r="D35" s="45"/>
      <c r="E35" s="29"/>
    </row>
    <row r="36" spans="1:5">
      <c r="A36" s="15"/>
      <c r="B36" s="34"/>
      <c r="C36" s="45"/>
      <c r="D36" s="45"/>
      <c r="E36" s="29"/>
    </row>
    <row r="37" spans="1:5">
      <c r="A37" s="15"/>
      <c r="B37" s="31">
        <v>2016</v>
      </c>
      <c r="C37" s="36">
        <v>440</v>
      </c>
      <c r="D37" s="36"/>
      <c r="E37" s="33"/>
    </row>
    <row r="38" spans="1:5">
      <c r="A38" s="15"/>
      <c r="B38" s="31"/>
      <c r="C38" s="36"/>
      <c r="D38" s="36"/>
      <c r="E38" s="33"/>
    </row>
    <row r="39" spans="1:5">
      <c r="A39" s="15"/>
      <c r="B39" s="34">
        <v>2017</v>
      </c>
      <c r="C39" s="45">
        <v>386</v>
      </c>
      <c r="D39" s="45"/>
      <c r="E39" s="29"/>
    </row>
    <row r="40" spans="1:5">
      <c r="A40" s="15"/>
      <c r="B40" s="34"/>
      <c r="C40" s="45"/>
      <c r="D40" s="45"/>
      <c r="E40" s="29"/>
    </row>
    <row r="41" spans="1:5">
      <c r="A41" s="15"/>
      <c r="B41" s="31">
        <v>2018</v>
      </c>
      <c r="C41" s="36">
        <v>341</v>
      </c>
      <c r="D41" s="36"/>
      <c r="E41" s="33"/>
    </row>
    <row r="42" spans="1:5">
      <c r="A42" s="15"/>
      <c r="B42" s="31"/>
      <c r="C42" s="36"/>
      <c r="D42" s="36"/>
      <c r="E42" s="33"/>
    </row>
    <row r="43" spans="1:5">
      <c r="A43" s="15"/>
      <c r="B43" s="34" t="s">
        <v>623</v>
      </c>
      <c r="C43" s="45">
        <v>978</v>
      </c>
      <c r="D43" s="45"/>
      <c r="E43" s="29"/>
    </row>
    <row r="44" spans="1:5" ht="15.75" thickBot="1">
      <c r="A44" s="15"/>
      <c r="B44" s="34"/>
      <c r="C44" s="47"/>
      <c r="D44" s="47"/>
      <c r="E44" s="48"/>
    </row>
    <row r="45" spans="1:5">
      <c r="A45" s="15"/>
      <c r="B45" s="33"/>
      <c r="C45" s="58" t="s">
        <v>278</v>
      </c>
      <c r="D45" s="50">
        <v>3741</v>
      </c>
      <c r="E45" s="51"/>
    </row>
    <row r="46" spans="1:5" ht="15.75" thickBot="1">
      <c r="A46" s="15"/>
      <c r="B46" s="33"/>
      <c r="C46" s="59"/>
      <c r="D46" s="60"/>
      <c r="E46" s="61"/>
    </row>
    <row r="47" spans="1:5" ht="15.75" thickTop="1"/>
  </sheetData>
  <mergeCells count="73">
    <mergeCell ref="A28:A46"/>
    <mergeCell ref="B28:H28"/>
    <mergeCell ref="B29:H29"/>
    <mergeCell ref="B30:H30"/>
    <mergeCell ref="A1:A2"/>
    <mergeCell ref="B1:H1"/>
    <mergeCell ref="B2:H2"/>
    <mergeCell ref="B3:H3"/>
    <mergeCell ref="A4:A27"/>
    <mergeCell ref="B4:H4"/>
    <mergeCell ref="B5:H5"/>
    <mergeCell ref="B6:H6"/>
    <mergeCell ref="B17:H17"/>
    <mergeCell ref="B18:H1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6:H27"/>
    <mergeCell ref="B31:E31"/>
    <mergeCell ref="B33:B34"/>
    <mergeCell ref="C33:C34"/>
    <mergeCell ref="D33:D34"/>
    <mergeCell ref="E33:E34"/>
    <mergeCell ref="G23:G24"/>
    <mergeCell ref="H23:H24"/>
    <mergeCell ref="C25:D25"/>
    <mergeCell ref="F25:G25"/>
    <mergeCell ref="B26:B27"/>
    <mergeCell ref="C26:C27"/>
    <mergeCell ref="D26:D27"/>
    <mergeCell ref="E26:E27"/>
    <mergeCell ref="F26:F27"/>
    <mergeCell ref="G26:G27"/>
    <mergeCell ref="B19:H19"/>
    <mergeCell ref="C21:E21"/>
    <mergeCell ref="F21:H21"/>
    <mergeCell ref="C22:E22"/>
    <mergeCell ref="F22:H22"/>
    <mergeCell ref="B23:B24"/>
    <mergeCell ref="C23:C24"/>
    <mergeCell ref="D23:D24"/>
    <mergeCell ref="E23:E24"/>
    <mergeCell ref="F23:F24"/>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5703125" customWidth="1"/>
    <col min="3" max="3" width="3" customWidth="1"/>
    <col min="4" max="5" width="14.28515625" customWidth="1"/>
    <col min="6" max="6" width="3" customWidth="1"/>
    <col min="7" max="7" width="11.7109375" customWidth="1"/>
    <col min="8" max="8" width="14.28515625" customWidth="1"/>
  </cols>
  <sheetData>
    <row r="1" spans="1:8" ht="15" customHeight="1">
      <c r="A1" s="9" t="s">
        <v>1247</v>
      </c>
      <c r="B1" s="9" t="s">
        <v>2</v>
      </c>
      <c r="C1" s="9"/>
      <c r="D1" s="9"/>
      <c r="E1" s="9"/>
      <c r="F1" s="9"/>
      <c r="G1" s="9"/>
      <c r="H1" s="9"/>
    </row>
    <row r="2" spans="1:8" ht="15" customHeight="1">
      <c r="A2" s="9"/>
      <c r="B2" s="9" t="s">
        <v>3</v>
      </c>
      <c r="C2" s="9"/>
      <c r="D2" s="9"/>
      <c r="E2" s="9"/>
      <c r="F2" s="9"/>
      <c r="G2" s="9"/>
      <c r="H2" s="9"/>
    </row>
    <row r="3" spans="1:8" ht="15" customHeight="1">
      <c r="A3" s="3" t="s">
        <v>625</v>
      </c>
      <c r="B3" s="63" t="s">
        <v>7</v>
      </c>
      <c r="C3" s="63"/>
      <c r="D3" s="63"/>
      <c r="E3" s="63"/>
      <c r="F3" s="63"/>
      <c r="G3" s="63"/>
      <c r="H3" s="63"/>
    </row>
    <row r="4" spans="1:8" ht="15" customHeight="1">
      <c r="A4" s="15" t="s">
        <v>624</v>
      </c>
      <c r="B4" s="63" t="s">
        <v>7</v>
      </c>
      <c r="C4" s="63"/>
      <c r="D4" s="63"/>
      <c r="E4" s="63"/>
      <c r="F4" s="63"/>
      <c r="G4" s="63"/>
      <c r="H4" s="63"/>
    </row>
    <row r="5" spans="1:8">
      <c r="A5" s="15"/>
      <c r="B5" s="65" t="s">
        <v>627</v>
      </c>
      <c r="C5" s="65"/>
      <c r="D5" s="65"/>
      <c r="E5" s="65"/>
      <c r="F5" s="65"/>
      <c r="G5" s="65"/>
      <c r="H5" s="65"/>
    </row>
    <row r="6" spans="1:8">
      <c r="A6" s="15"/>
      <c r="B6" s="67"/>
      <c r="C6" s="67"/>
      <c r="D6" s="67"/>
      <c r="E6" s="67"/>
      <c r="F6" s="67"/>
      <c r="G6" s="67"/>
      <c r="H6" s="67"/>
    </row>
    <row r="7" spans="1:8">
      <c r="A7" s="15"/>
      <c r="B7" s="26"/>
      <c r="C7" s="26"/>
      <c r="D7" s="26"/>
      <c r="E7" s="26"/>
    </row>
    <row r="8" spans="1:8">
      <c r="A8" s="15"/>
      <c r="B8" s="16"/>
      <c r="C8" s="16"/>
      <c r="D8" s="16"/>
      <c r="E8" s="16"/>
    </row>
    <row r="9" spans="1:8">
      <c r="A9" s="15"/>
      <c r="B9" s="31">
        <v>2014</v>
      </c>
      <c r="C9" s="31" t="s">
        <v>278</v>
      </c>
      <c r="D9" s="32">
        <v>607729</v>
      </c>
      <c r="E9" s="33"/>
    </row>
    <row r="10" spans="1:8">
      <c r="A10" s="15"/>
      <c r="B10" s="31"/>
      <c r="C10" s="31"/>
      <c r="D10" s="32"/>
      <c r="E10" s="33"/>
    </row>
    <row r="11" spans="1:8">
      <c r="A11" s="15"/>
      <c r="B11" s="34">
        <v>2015</v>
      </c>
      <c r="C11" s="35">
        <v>207203</v>
      </c>
      <c r="D11" s="35"/>
      <c r="E11" s="29"/>
    </row>
    <row r="12" spans="1:8">
      <c r="A12" s="15"/>
      <c r="B12" s="34"/>
      <c r="C12" s="35"/>
      <c r="D12" s="35"/>
      <c r="E12" s="29"/>
    </row>
    <row r="13" spans="1:8">
      <c r="A13" s="15"/>
      <c r="B13" s="31">
        <v>2016</v>
      </c>
      <c r="C13" s="32">
        <v>114163</v>
      </c>
      <c r="D13" s="32"/>
      <c r="E13" s="33"/>
    </row>
    <row r="14" spans="1:8">
      <c r="A14" s="15"/>
      <c r="B14" s="31"/>
      <c r="C14" s="32"/>
      <c r="D14" s="32"/>
      <c r="E14" s="33"/>
    </row>
    <row r="15" spans="1:8">
      <c r="A15" s="15"/>
      <c r="B15" s="34">
        <v>2017</v>
      </c>
      <c r="C15" s="35">
        <v>64390</v>
      </c>
      <c r="D15" s="35"/>
      <c r="E15" s="29"/>
    </row>
    <row r="16" spans="1:8">
      <c r="A16" s="15"/>
      <c r="B16" s="34"/>
      <c r="C16" s="35"/>
      <c r="D16" s="35"/>
      <c r="E16" s="29"/>
    </row>
    <row r="17" spans="1:8">
      <c r="A17" s="15"/>
      <c r="B17" s="31">
        <v>2018</v>
      </c>
      <c r="C17" s="32">
        <v>84066</v>
      </c>
      <c r="D17" s="32"/>
      <c r="E17" s="33"/>
    </row>
    <row r="18" spans="1:8">
      <c r="A18" s="15"/>
      <c r="B18" s="31"/>
      <c r="C18" s="32"/>
      <c r="D18" s="32"/>
      <c r="E18" s="33"/>
    </row>
    <row r="19" spans="1:8">
      <c r="A19" s="15"/>
      <c r="B19" s="34" t="s">
        <v>628</v>
      </c>
      <c r="C19" s="45">
        <v>55</v>
      </c>
      <c r="D19" s="45"/>
      <c r="E19" s="29"/>
    </row>
    <row r="20" spans="1:8" ht="15.75" thickBot="1">
      <c r="A20" s="15"/>
      <c r="B20" s="34"/>
      <c r="C20" s="47"/>
      <c r="D20" s="47"/>
      <c r="E20" s="48"/>
    </row>
    <row r="21" spans="1:8">
      <c r="A21" s="15"/>
      <c r="B21" s="33"/>
      <c r="C21" s="58" t="s">
        <v>278</v>
      </c>
      <c r="D21" s="50">
        <v>1077606</v>
      </c>
      <c r="E21" s="51"/>
    </row>
    <row r="22" spans="1:8" ht="15.75" thickBot="1">
      <c r="A22" s="15"/>
      <c r="B22" s="33"/>
      <c r="C22" s="59"/>
      <c r="D22" s="60"/>
      <c r="E22" s="61"/>
    </row>
    <row r="23" spans="1:8" ht="15.75" thickTop="1">
      <c r="A23" s="15" t="s">
        <v>1248</v>
      </c>
      <c r="B23" s="63" t="s">
        <v>7</v>
      </c>
      <c r="C23" s="63"/>
      <c r="D23" s="63"/>
      <c r="E23" s="63"/>
      <c r="F23" s="63"/>
      <c r="G23" s="63"/>
      <c r="H23" s="63"/>
    </row>
    <row r="24" spans="1:8">
      <c r="A24" s="15"/>
      <c r="B24" s="65" t="s">
        <v>629</v>
      </c>
      <c r="C24" s="65"/>
      <c r="D24" s="65"/>
      <c r="E24" s="65"/>
      <c r="F24" s="65"/>
      <c r="G24" s="65"/>
      <c r="H24" s="65"/>
    </row>
    <row r="25" spans="1:8">
      <c r="A25" s="15"/>
      <c r="B25" s="67"/>
      <c r="C25" s="67"/>
      <c r="D25" s="67"/>
      <c r="E25" s="67"/>
      <c r="F25" s="67"/>
      <c r="G25" s="67"/>
      <c r="H25" s="67"/>
    </row>
    <row r="26" spans="1:8">
      <c r="A26" s="15"/>
      <c r="B26" s="26"/>
      <c r="C26" s="26"/>
      <c r="D26" s="26"/>
      <c r="E26" s="26"/>
      <c r="F26" s="26"/>
      <c r="G26" s="26"/>
      <c r="H26" s="26"/>
    </row>
    <row r="27" spans="1:8">
      <c r="A27" s="15"/>
      <c r="B27" s="16"/>
      <c r="C27" s="16"/>
      <c r="D27" s="16"/>
      <c r="E27" s="16"/>
      <c r="F27" s="16"/>
      <c r="G27" s="16"/>
      <c r="H27" s="16"/>
    </row>
    <row r="28" spans="1:8" ht="15.75" thickBot="1">
      <c r="A28" s="15"/>
      <c r="B28" s="25"/>
      <c r="C28" s="27">
        <v>2013</v>
      </c>
      <c r="D28" s="27"/>
      <c r="E28" s="27"/>
      <c r="F28" s="79">
        <v>2012</v>
      </c>
      <c r="G28" s="79"/>
      <c r="H28" s="79"/>
    </row>
    <row r="29" spans="1:8">
      <c r="A29" s="15"/>
      <c r="B29" s="17"/>
      <c r="C29" s="30"/>
      <c r="D29" s="30"/>
      <c r="E29" s="30"/>
      <c r="F29" s="30"/>
      <c r="G29" s="30"/>
      <c r="H29" s="30"/>
    </row>
    <row r="30" spans="1:8">
      <c r="A30" s="15"/>
      <c r="B30" s="31" t="s">
        <v>630</v>
      </c>
      <c r="C30" s="84" t="s">
        <v>278</v>
      </c>
      <c r="D30" s="85">
        <v>207647</v>
      </c>
      <c r="E30" s="33"/>
      <c r="F30" s="31" t="s">
        <v>278</v>
      </c>
      <c r="G30" s="32">
        <v>166285</v>
      </c>
      <c r="H30" s="33"/>
    </row>
    <row r="31" spans="1:8">
      <c r="A31" s="15"/>
      <c r="B31" s="31"/>
      <c r="C31" s="84"/>
      <c r="D31" s="85"/>
      <c r="E31" s="33"/>
      <c r="F31" s="31"/>
      <c r="G31" s="32"/>
      <c r="H31" s="33"/>
    </row>
    <row r="32" spans="1:8">
      <c r="A32" s="15"/>
      <c r="B32" s="34" t="s">
        <v>631</v>
      </c>
      <c r="C32" s="87">
        <v>71440</v>
      </c>
      <c r="D32" s="87"/>
      <c r="E32" s="29"/>
      <c r="F32" s="35">
        <v>58320</v>
      </c>
      <c r="G32" s="35"/>
      <c r="H32" s="29"/>
    </row>
    <row r="33" spans="1:8">
      <c r="A33" s="15"/>
      <c r="B33" s="34"/>
      <c r="C33" s="87"/>
      <c r="D33" s="87"/>
      <c r="E33" s="29"/>
      <c r="F33" s="35"/>
      <c r="G33" s="35"/>
      <c r="H33" s="29"/>
    </row>
    <row r="34" spans="1:8">
      <c r="A34" s="15"/>
      <c r="B34" s="31" t="s">
        <v>632</v>
      </c>
      <c r="C34" s="85">
        <v>47789</v>
      </c>
      <c r="D34" s="85"/>
      <c r="E34" s="33"/>
      <c r="F34" s="32">
        <v>28490</v>
      </c>
      <c r="G34" s="32"/>
      <c r="H34" s="33"/>
    </row>
    <row r="35" spans="1:8">
      <c r="A35" s="15"/>
      <c r="B35" s="31"/>
      <c r="C35" s="85"/>
      <c r="D35" s="85"/>
      <c r="E35" s="33"/>
      <c r="F35" s="32"/>
      <c r="G35" s="32"/>
      <c r="H35" s="33"/>
    </row>
    <row r="36" spans="1:8">
      <c r="A36" s="15"/>
      <c r="B36" s="34" t="s">
        <v>633</v>
      </c>
      <c r="C36" s="87">
        <v>26745</v>
      </c>
      <c r="D36" s="87"/>
      <c r="E36" s="29"/>
      <c r="F36" s="35">
        <v>39004</v>
      </c>
      <c r="G36" s="35"/>
      <c r="H36" s="29"/>
    </row>
    <row r="37" spans="1:8">
      <c r="A37" s="15"/>
      <c r="B37" s="34"/>
      <c r="C37" s="87"/>
      <c r="D37" s="87"/>
      <c r="E37" s="29"/>
      <c r="F37" s="35"/>
      <c r="G37" s="35"/>
      <c r="H37" s="29"/>
    </row>
    <row r="38" spans="1:8">
      <c r="A38" s="15"/>
      <c r="B38" s="31" t="s">
        <v>634</v>
      </c>
      <c r="C38" s="85">
        <v>39843</v>
      </c>
      <c r="D38" s="85"/>
      <c r="E38" s="33"/>
      <c r="F38" s="32">
        <v>9704</v>
      </c>
      <c r="G38" s="32"/>
      <c r="H38" s="33"/>
    </row>
    <row r="39" spans="1:8">
      <c r="A39" s="15"/>
      <c r="B39" s="31"/>
      <c r="C39" s="85"/>
      <c r="D39" s="85"/>
      <c r="E39" s="33"/>
      <c r="F39" s="32"/>
      <c r="G39" s="32"/>
      <c r="H39" s="33"/>
    </row>
    <row r="40" spans="1:8">
      <c r="A40" s="15"/>
      <c r="B40" s="34" t="s">
        <v>628</v>
      </c>
      <c r="C40" s="88" t="s">
        <v>281</v>
      </c>
      <c r="D40" s="88"/>
      <c r="E40" s="29"/>
      <c r="F40" s="45" t="s">
        <v>281</v>
      </c>
      <c r="G40" s="45"/>
      <c r="H40" s="29"/>
    </row>
    <row r="41" spans="1:8" ht="15.75" thickBot="1">
      <c r="A41" s="15"/>
      <c r="B41" s="34"/>
      <c r="C41" s="93"/>
      <c r="D41" s="93"/>
      <c r="E41" s="48"/>
      <c r="F41" s="47"/>
      <c r="G41" s="47"/>
      <c r="H41" s="48"/>
    </row>
    <row r="42" spans="1:8">
      <c r="A42" s="15"/>
      <c r="B42" s="33"/>
      <c r="C42" s="112" t="s">
        <v>278</v>
      </c>
      <c r="D42" s="113">
        <v>393464</v>
      </c>
      <c r="E42" s="51"/>
      <c r="F42" s="58" t="s">
        <v>278</v>
      </c>
      <c r="G42" s="50">
        <v>301803</v>
      </c>
      <c r="H42" s="51"/>
    </row>
    <row r="43" spans="1:8" ht="15.75" thickBot="1">
      <c r="A43" s="15"/>
      <c r="B43" s="33"/>
      <c r="C43" s="102"/>
      <c r="D43" s="103"/>
      <c r="E43" s="61"/>
      <c r="F43" s="59"/>
      <c r="G43" s="60"/>
      <c r="H43" s="61"/>
    </row>
    <row r="44" spans="1:8" ht="15.75" thickTop="1"/>
  </sheetData>
  <mergeCells count="80">
    <mergeCell ref="A23:A43"/>
    <mergeCell ref="B23:H23"/>
    <mergeCell ref="B24:H24"/>
    <mergeCell ref="B25:H25"/>
    <mergeCell ref="G42:G43"/>
    <mergeCell ref="H42:H43"/>
    <mergeCell ref="A1:A2"/>
    <mergeCell ref="B1:H1"/>
    <mergeCell ref="B2:H2"/>
    <mergeCell ref="B3:H3"/>
    <mergeCell ref="A4:A22"/>
    <mergeCell ref="B4:H4"/>
    <mergeCell ref="B5:H5"/>
    <mergeCell ref="B6:H6"/>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C29:E29"/>
    <mergeCell ref="F29:H29"/>
    <mergeCell ref="B30:B31"/>
    <mergeCell ref="C30:C31"/>
    <mergeCell ref="D30:D31"/>
    <mergeCell ref="E30:E31"/>
    <mergeCell ref="F30:F31"/>
    <mergeCell ref="G30:G31"/>
    <mergeCell ref="H30:H31"/>
    <mergeCell ref="B21:B22"/>
    <mergeCell ref="C21:C22"/>
    <mergeCell ref="D21:D22"/>
    <mergeCell ref="E21:E22"/>
    <mergeCell ref="B26:H26"/>
    <mergeCell ref="C28:E28"/>
    <mergeCell ref="F28:H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3.42578125" bestFit="1" customWidth="1"/>
    <col min="2" max="2" width="31.5703125" bestFit="1" customWidth="1"/>
    <col min="3" max="3" width="2" bestFit="1" customWidth="1"/>
    <col min="4" max="4" width="7.5703125" bestFit="1" customWidth="1"/>
    <col min="5" max="5" width="2.42578125" bestFit="1" customWidth="1"/>
    <col min="6" max="6" width="2" bestFit="1" customWidth="1"/>
    <col min="7" max="7" width="7.5703125" bestFit="1" customWidth="1"/>
    <col min="8" max="8" width="2.7109375" bestFit="1" customWidth="1"/>
    <col min="9" max="9" width="2" bestFit="1" customWidth="1"/>
    <col min="10" max="10" width="7.5703125" bestFit="1" customWidth="1"/>
    <col min="11" max="11" width="2.7109375" bestFit="1" customWidth="1"/>
  </cols>
  <sheetData>
    <row r="1" spans="1:11" ht="15" customHeight="1">
      <c r="A1" s="9" t="s">
        <v>124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6</v>
      </c>
      <c r="B3" s="63" t="s">
        <v>7</v>
      </c>
      <c r="C3" s="63"/>
      <c r="D3" s="63"/>
      <c r="E3" s="63"/>
      <c r="F3" s="63"/>
      <c r="G3" s="63"/>
      <c r="H3" s="63"/>
      <c r="I3" s="63"/>
      <c r="J3" s="63"/>
      <c r="K3" s="63"/>
    </row>
    <row r="4" spans="1:11" ht="15" customHeight="1">
      <c r="A4" s="15" t="s">
        <v>1250</v>
      </c>
      <c r="B4" s="63" t="s">
        <v>7</v>
      </c>
      <c r="C4" s="63"/>
      <c r="D4" s="63"/>
      <c r="E4" s="63"/>
      <c r="F4" s="63"/>
      <c r="G4" s="63"/>
      <c r="H4" s="63"/>
      <c r="I4" s="63"/>
      <c r="J4" s="63"/>
      <c r="K4" s="63"/>
    </row>
    <row r="5" spans="1:11">
      <c r="A5" s="15"/>
      <c r="B5" s="65" t="s">
        <v>638</v>
      </c>
      <c r="C5" s="65"/>
      <c r="D5" s="65"/>
      <c r="E5" s="65"/>
      <c r="F5" s="65"/>
      <c r="G5" s="65"/>
      <c r="H5" s="65"/>
      <c r="I5" s="65"/>
      <c r="J5" s="65"/>
      <c r="K5" s="65"/>
    </row>
    <row r="6" spans="1:11">
      <c r="A6" s="15"/>
      <c r="B6" s="67"/>
      <c r="C6" s="67"/>
      <c r="D6" s="67"/>
      <c r="E6" s="67"/>
      <c r="F6" s="67"/>
      <c r="G6" s="67"/>
      <c r="H6" s="67"/>
      <c r="I6" s="67"/>
      <c r="J6" s="67"/>
      <c r="K6" s="67"/>
    </row>
    <row r="7" spans="1:11">
      <c r="A7" s="15"/>
      <c r="B7" s="26"/>
      <c r="C7" s="26"/>
      <c r="D7" s="26"/>
      <c r="E7" s="26"/>
      <c r="F7" s="26"/>
      <c r="G7" s="26"/>
      <c r="H7" s="26"/>
      <c r="I7" s="26"/>
      <c r="J7" s="26"/>
      <c r="K7" s="26"/>
    </row>
    <row r="8" spans="1:11">
      <c r="A8" s="15"/>
      <c r="B8" s="16"/>
      <c r="C8" s="16"/>
      <c r="D8" s="16"/>
      <c r="E8" s="16"/>
      <c r="F8" s="16"/>
      <c r="G8" s="16"/>
      <c r="H8" s="16"/>
      <c r="I8" s="16"/>
      <c r="J8" s="16"/>
      <c r="K8" s="16"/>
    </row>
    <row r="9" spans="1:11" ht="15.75" thickBot="1">
      <c r="A9" s="15"/>
      <c r="B9" s="25"/>
      <c r="C9" s="27">
        <v>2013</v>
      </c>
      <c r="D9" s="27"/>
      <c r="E9" s="27"/>
      <c r="F9" s="79">
        <v>2012</v>
      </c>
      <c r="G9" s="79"/>
      <c r="H9" s="79"/>
      <c r="I9" s="79">
        <v>2011</v>
      </c>
      <c r="J9" s="79"/>
      <c r="K9" s="79"/>
    </row>
    <row r="10" spans="1:11">
      <c r="A10" s="15"/>
      <c r="B10" s="17"/>
      <c r="C10" s="30"/>
      <c r="D10" s="30"/>
      <c r="E10" s="30"/>
      <c r="F10" s="30"/>
      <c r="G10" s="30"/>
      <c r="H10" s="30"/>
      <c r="I10" s="30"/>
      <c r="J10" s="30"/>
      <c r="K10" s="30"/>
    </row>
    <row r="11" spans="1:11">
      <c r="A11" s="15"/>
      <c r="B11" s="19" t="s">
        <v>639</v>
      </c>
      <c r="C11" s="29"/>
      <c r="D11" s="29"/>
      <c r="E11" s="29"/>
      <c r="F11" s="29"/>
      <c r="G11" s="29"/>
      <c r="H11" s="29"/>
      <c r="I11" s="29"/>
      <c r="J11" s="29"/>
      <c r="K11" s="29"/>
    </row>
    <row r="12" spans="1:11">
      <c r="A12" s="15"/>
      <c r="B12" s="31" t="s">
        <v>640</v>
      </c>
      <c r="C12" s="84" t="s">
        <v>278</v>
      </c>
      <c r="D12" s="85">
        <v>137798</v>
      </c>
      <c r="E12" s="33"/>
      <c r="F12" s="31" t="s">
        <v>278</v>
      </c>
      <c r="G12" s="32">
        <v>114646</v>
      </c>
      <c r="H12" s="33"/>
      <c r="I12" s="31" t="s">
        <v>278</v>
      </c>
      <c r="J12" s="32">
        <v>114050</v>
      </c>
      <c r="K12" s="33"/>
    </row>
    <row r="13" spans="1:11">
      <c r="A13" s="15"/>
      <c r="B13" s="31"/>
      <c r="C13" s="84"/>
      <c r="D13" s="85"/>
      <c r="E13" s="33"/>
      <c r="F13" s="31"/>
      <c r="G13" s="32"/>
      <c r="H13" s="33"/>
      <c r="I13" s="31"/>
      <c r="J13" s="32"/>
      <c r="K13" s="33"/>
    </row>
    <row r="14" spans="1:11">
      <c r="A14" s="15"/>
      <c r="B14" s="34" t="s">
        <v>641</v>
      </c>
      <c r="C14" s="88" t="s">
        <v>281</v>
      </c>
      <c r="D14" s="88"/>
      <c r="E14" s="29"/>
      <c r="F14" s="45" t="s">
        <v>281</v>
      </c>
      <c r="G14" s="45"/>
      <c r="H14" s="29"/>
      <c r="I14" s="35">
        <v>75000</v>
      </c>
      <c r="J14" s="35"/>
      <c r="K14" s="29"/>
    </row>
    <row r="15" spans="1:11" ht="15.75" thickBot="1">
      <c r="A15" s="15"/>
      <c r="B15" s="34"/>
      <c r="C15" s="93"/>
      <c r="D15" s="93"/>
      <c r="E15" s="48"/>
      <c r="F15" s="47"/>
      <c r="G15" s="47"/>
      <c r="H15" s="48"/>
      <c r="I15" s="49"/>
      <c r="J15" s="49"/>
      <c r="K15" s="48"/>
    </row>
    <row r="16" spans="1:11">
      <c r="A16" s="15"/>
      <c r="B16" s="84" t="s">
        <v>162</v>
      </c>
      <c r="C16" s="112" t="s">
        <v>278</v>
      </c>
      <c r="D16" s="113">
        <v>137798</v>
      </c>
      <c r="E16" s="51"/>
      <c r="F16" s="58" t="s">
        <v>278</v>
      </c>
      <c r="G16" s="50">
        <v>114646</v>
      </c>
      <c r="H16" s="51"/>
      <c r="I16" s="58" t="s">
        <v>278</v>
      </c>
      <c r="J16" s="50">
        <v>189050</v>
      </c>
      <c r="K16" s="51"/>
    </row>
    <row r="17" spans="1:11" ht="15.75" thickBot="1">
      <c r="A17" s="15"/>
      <c r="B17" s="84"/>
      <c r="C17" s="102"/>
      <c r="D17" s="103"/>
      <c r="E17" s="61"/>
      <c r="F17" s="59"/>
      <c r="G17" s="60"/>
      <c r="H17" s="61"/>
      <c r="I17" s="59"/>
      <c r="J17" s="60"/>
      <c r="K17" s="61"/>
    </row>
    <row r="18" spans="1:11" ht="15.75" thickTop="1">
      <c r="A18" s="15"/>
      <c r="B18" s="17"/>
      <c r="C18" s="106"/>
      <c r="D18" s="106"/>
      <c r="E18" s="106"/>
      <c r="F18" s="106"/>
      <c r="G18" s="106"/>
      <c r="H18" s="106"/>
      <c r="I18" s="106"/>
      <c r="J18" s="106"/>
      <c r="K18" s="106"/>
    </row>
    <row r="19" spans="1:11">
      <c r="A19" s="15"/>
      <c r="B19" s="20" t="s">
        <v>642</v>
      </c>
      <c r="C19" s="33"/>
      <c r="D19" s="33"/>
      <c r="E19" s="33"/>
      <c r="F19" s="33"/>
      <c r="G19" s="33"/>
      <c r="H19" s="33"/>
      <c r="I19" s="33"/>
      <c r="J19" s="33"/>
      <c r="K19" s="33"/>
    </row>
    <row r="20" spans="1:11">
      <c r="A20" s="15"/>
      <c r="B20" s="34" t="s">
        <v>640</v>
      </c>
      <c r="C20" s="95" t="s">
        <v>278</v>
      </c>
      <c r="D20" s="87">
        <v>127616</v>
      </c>
      <c r="E20" s="29"/>
      <c r="F20" s="34" t="s">
        <v>278</v>
      </c>
      <c r="G20" s="35">
        <v>121270</v>
      </c>
      <c r="H20" s="29"/>
      <c r="I20" s="34" t="s">
        <v>278</v>
      </c>
      <c r="J20" s="35">
        <v>122693</v>
      </c>
      <c r="K20" s="29"/>
    </row>
    <row r="21" spans="1:11">
      <c r="A21" s="15"/>
      <c r="B21" s="34"/>
      <c r="C21" s="95"/>
      <c r="D21" s="87"/>
      <c r="E21" s="29"/>
      <c r="F21" s="34"/>
      <c r="G21" s="35"/>
      <c r="H21" s="29"/>
      <c r="I21" s="34"/>
      <c r="J21" s="35"/>
      <c r="K21" s="29"/>
    </row>
    <row r="22" spans="1:11">
      <c r="A22" s="15"/>
      <c r="B22" s="31" t="s">
        <v>641</v>
      </c>
      <c r="C22" s="86">
        <v>63</v>
      </c>
      <c r="D22" s="86"/>
      <c r="E22" s="33"/>
      <c r="F22" s="36">
        <v>510</v>
      </c>
      <c r="G22" s="36"/>
      <c r="H22" s="33"/>
      <c r="I22" s="36">
        <v>576</v>
      </c>
      <c r="J22" s="36"/>
      <c r="K22" s="33"/>
    </row>
    <row r="23" spans="1:11">
      <c r="A23" s="15"/>
      <c r="B23" s="31"/>
      <c r="C23" s="86"/>
      <c r="D23" s="86"/>
      <c r="E23" s="33"/>
      <c r="F23" s="36"/>
      <c r="G23" s="36"/>
      <c r="H23" s="33"/>
      <c r="I23" s="36"/>
      <c r="J23" s="36"/>
      <c r="K23" s="33"/>
    </row>
    <row r="24" spans="1:11">
      <c r="A24" s="15"/>
      <c r="B24" s="34" t="s">
        <v>643</v>
      </c>
      <c r="C24" s="88" t="s">
        <v>281</v>
      </c>
      <c r="D24" s="88"/>
      <c r="E24" s="29"/>
      <c r="F24" s="45" t="s">
        <v>281</v>
      </c>
      <c r="G24" s="45"/>
      <c r="H24" s="29"/>
      <c r="I24" s="45">
        <v>300</v>
      </c>
      <c r="J24" s="45"/>
      <c r="K24" s="29"/>
    </row>
    <row r="25" spans="1:11">
      <c r="A25" s="15"/>
      <c r="B25" s="34"/>
      <c r="C25" s="88"/>
      <c r="D25" s="88"/>
      <c r="E25" s="29"/>
      <c r="F25" s="45"/>
      <c r="G25" s="45"/>
      <c r="H25" s="29"/>
      <c r="I25" s="45"/>
      <c r="J25" s="45"/>
      <c r="K25" s="29"/>
    </row>
    <row r="26" spans="1:11">
      <c r="A26" s="15"/>
      <c r="B26" s="21"/>
      <c r="C26" s="33"/>
      <c r="D26" s="33"/>
      <c r="E26" s="33"/>
      <c r="F26" s="33"/>
      <c r="G26" s="33"/>
      <c r="H26" s="33"/>
      <c r="I26" s="33"/>
      <c r="J26" s="33"/>
      <c r="K26" s="33"/>
    </row>
    <row r="27" spans="1:11">
      <c r="A27" s="15"/>
      <c r="B27" s="19" t="s">
        <v>644</v>
      </c>
      <c r="C27" s="29"/>
      <c r="D27" s="29"/>
      <c r="E27" s="29"/>
      <c r="F27" s="29"/>
      <c r="G27" s="29"/>
      <c r="H27" s="29"/>
      <c r="I27" s="29"/>
      <c r="J27" s="29"/>
      <c r="K27" s="29"/>
    </row>
    <row r="28" spans="1:11">
      <c r="A28" s="15"/>
      <c r="B28" s="31" t="s">
        <v>640</v>
      </c>
      <c r="C28" s="84" t="s">
        <v>278</v>
      </c>
      <c r="D28" s="85">
        <v>150943</v>
      </c>
      <c r="E28" s="33"/>
      <c r="F28" s="31" t="s">
        <v>278</v>
      </c>
      <c r="G28" s="32">
        <v>131971</v>
      </c>
      <c r="H28" s="33"/>
      <c r="I28" s="31" t="s">
        <v>278</v>
      </c>
      <c r="J28" s="32">
        <v>139607</v>
      </c>
      <c r="K28" s="33"/>
    </row>
    <row r="29" spans="1:11">
      <c r="A29" s="15"/>
      <c r="B29" s="31"/>
      <c r="C29" s="84"/>
      <c r="D29" s="85"/>
      <c r="E29" s="33"/>
      <c r="F29" s="31"/>
      <c r="G29" s="32"/>
      <c r="H29" s="33"/>
      <c r="I29" s="31"/>
      <c r="J29" s="32"/>
      <c r="K29" s="33"/>
    </row>
    <row r="30" spans="1:11">
      <c r="A30" s="15"/>
      <c r="B30" s="34" t="s">
        <v>641</v>
      </c>
      <c r="C30" s="88" t="s">
        <v>281</v>
      </c>
      <c r="D30" s="88"/>
      <c r="E30" s="29"/>
      <c r="F30" s="45" t="s">
        <v>281</v>
      </c>
      <c r="G30" s="45"/>
      <c r="H30" s="29"/>
      <c r="I30" s="35">
        <v>75000</v>
      </c>
      <c r="J30" s="35"/>
      <c r="K30" s="29"/>
    </row>
    <row r="31" spans="1:11">
      <c r="A31" s="15"/>
      <c r="B31" s="34"/>
      <c r="C31" s="88"/>
      <c r="D31" s="88"/>
      <c r="E31" s="29"/>
      <c r="F31" s="45"/>
      <c r="G31" s="45"/>
      <c r="H31" s="29"/>
      <c r="I31" s="35"/>
      <c r="J31" s="35"/>
      <c r="K31" s="29"/>
    </row>
    <row r="32" spans="1:11">
      <c r="A32" s="15"/>
      <c r="B32" s="31" t="s">
        <v>643</v>
      </c>
      <c r="C32" s="86" t="s">
        <v>281</v>
      </c>
      <c r="D32" s="86"/>
      <c r="E32" s="33"/>
      <c r="F32" s="36" t="s">
        <v>281</v>
      </c>
      <c r="G32" s="36"/>
      <c r="H32" s="33"/>
      <c r="I32" s="36">
        <v>367</v>
      </c>
      <c r="J32" s="36"/>
      <c r="K32" s="33"/>
    </row>
    <row r="33" spans="1:11">
      <c r="A33" s="15"/>
      <c r="B33" s="31"/>
      <c r="C33" s="86"/>
      <c r="D33" s="86"/>
      <c r="E33" s="33"/>
      <c r="F33" s="36"/>
      <c r="G33" s="36"/>
      <c r="H33" s="33"/>
      <c r="I33" s="36"/>
      <c r="J33" s="36"/>
      <c r="K33" s="33"/>
    </row>
    <row r="34" spans="1:11">
      <c r="A34" s="15"/>
      <c r="B34" s="17"/>
      <c r="C34" s="29"/>
      <c r="D34" s="29"/>
      <c r="E34" s="29"/>
      <c r="F34" s="29"/>
      <c r="G34" s="29"/>
      <c r="H34" s="29"/>
      <c r="I34" s="29"/>
      <c r="J34" s="29"/>
      <c r="K34" s="29"/>
    </row>
    <row r="35" spans="1:11">
      <c r="A35" s="15"/>
      <c r="B35" s="20" t="s">
        <v>645</v>
      </c>
      <c r="C35" s="33"/>
      <c r="D35" s="33"/>
      <c r="E35" s="33"/>
      <c r="F35" s="33"/>
      <c r="G35" s="33"/>
      <c r="H35" s="33"/>
      <c r="I35" s="33"/>
      <c r="J35" s="33"/>
      <c r="K35" s="33"/>
    </row>
    <row r="36" spans="1:11">
      <c r="A36" s="15"/>
      <c r="B36" s="19" t="s">
        <v>646</v>
      </c>
      <c r="C36" s="29"/>
      <c r="D36" s="29"/>
      <c r="E36" s="29"/>
      <c r="F36" s="29"/>
      <c r="G36" s="29"/>
      <c r="H36" s="29"/>
      <c r="I36" s="29"/>
      <c r="J36" s="29"/>
      <c r="K36" s="29"/>
    </row>
    <row r="37" spans="1:11">
      <c r="A37" s="15"/>
      <c r="B37" s="20" t="s">
        <v>640</v>
      </c>
      <c r="C37" s="86">
        <v>0.25</v>
      </c>
      <c r="D37" s="86"/>
      <c r="E37" s="74" t="s">
        <v>426</v>
      </c>
      <c r="F37" s="36">
        <v>0.26</v>
      </c>
      <c r="G37" s="36"/>
      <c r="H37" s="20" t="s">
        <v>426</v>
      </c>
      <c r="I37" s="36">
        <v>0.25</v>
      </c>
      <c r="J37" s="36"/>
      <c r="K37" s="20" t="s">
        <v>426</v>
      </c>
    </row>
    <row r="38" spans="1:11">
      <c r="A38" s="15"/>
      <c r="B38" s="19" t="s">
        <v>641</v>
      </c>
      <c r="C38" s="88">
        <v>0.31</v>
      </c>
      <c r="D38" s="88"/>
      <c r="E38" s="10" t="s">
        <v>426</v>
      </c>
      <c r="F38" s="45">
        <v>0.28000000000000003</v>
      </c>
      <c r="G38" s="45"/>
      <c r="H38" s="19" t="s">
        <v>426</v>
      </c>
      <c r="I38" s="45">
        <v>0.28000000000000003</v>
      </c>
      <c r="J38" s="45"/>
      <c r="K38" s="19" t="s">
        <v>426</v>
      </c>
    </row>
    <row r="39" spans="1:11">
      <c r="A39" s="15"/>
      <c r="B39" s="31" t="s">
        <v>643</v>
      </c>
      <c r="C39" s="86" t="s">
        <v>281</v>
      </c>
      <c r="D39" s="86"/>
      <c r="E39" s="33"/>
      <c r="F39" s="36" t="s">
        <v>281</v>
      </c>
      <c r="G39" s="36"/>
      <c r="H39" s="33"/>
      <c r="I39" s="36">
        <v>4.3600000000000003</v>
      </c>
      <c r="J39" s="36"/>
      <c r="K39" s="31" t="s">
        <v>426</v>
      </c>
    </row>
    <row r="40" spans="1:11">
      <c r="A40" s="15"/>
      <c r="B40" s="31"/>
      <c r="C40" s="86"/>
      <c r="D40" s="86"/>
      <c r="E40" s="33"/>
      <c r="F40" s="36"/>
      <c r="G40" s="36"/>
      <c r="H40" s="33"/>
      <c r="I40" s="36"/>
      <c r="J40" s="36"/>
      <c r="K40" s="31"/>
    </row>
    <row r="41" spans="1:11">
      <c r="A41" s="15"/>
      <c r="B41" s="19" t="s">
        <v>647</v>
      </c>
      <c r="C41" s="29"/>
      <c r="D41" s="29"/>
      <c r="E41" s="29"/>
      <c r="F41" s="29"/>
      <c r="G41" s="29"/>
      <c r="H41" s="29"/>
      <c r="I41" s="29"/>
      <c r="J41" s="29"/>
      <c r="K41" s="29"/>
    </row>
    <row r="42" spans="1:11">
      <c r="A42" s="15"/>
      <c r="B42" s="20" t="s">
        <v>640</v>
      </c>
      <c r="C42" s="86">
        <v>0.25</v>
      </c>
      <c r="D42" s="86"/>
      <c r="E42" s="74" t="s">
        <v>426</v>
      </c>
      <c r="F42" s="36">
        <v>0.26</v>
      </c>
      <c r="G42" s="36"/>
      <c r="H42" s="20" t="s">
        <v>426</v>
      </c>
      <c r="I42" s="36">
        <v>0.25</v>
      </c>
      <c r="J42" s="36"/>
      <c r="K42" s="20" t="s">
        <v>426</v>
      </c>
    </row>
    <row r="43" spans="1:11">
      <c r="A43" s="15"/>
      <c r="B43" s="19" t="s">
        <v>641</v>
      </c>
      <c r="C43" s="88">
        <v>0.31</v>
      </c>
      <c r="D43" s="88"/>
      <c r="E43" s="10" t="s">
        <v>426</v>
      </c>
      <c r="F43" s="45">
        <v>0.28000000000000003</v>
      </c>
      <c r="G43" s="45"/>
      <c r="H43" s="19" t="s">
        <v>426</v>
      </c>
      <c r="I43" s="45">
        <v>0.28000000000000003</v>
      </c>
      <c r="J43" s="45"/>
      <c r="K43" s="19" t="s">
        <v>426</v>
      </c>
    </row>
    <row r="44" spans="1:11">
      <c r="A44" s="15"/>
      <c r="B44" s="31" t="s">
        <v>643</v>
      </c>
      <c r="C44" s="86" t="s">
        <v>281</v>
      </c>
      <c r="D44" s="86"/>
      <c r="E44" s="33"/>
      <c r="F44" s="36" t="s">
        <v>281</v>
      </c>
      <c r="G44" s="36"/>
      <c r="H44" s="33"/>
      <c r="I44" s="36" t="s">
        <v>281</v>
      </c>
      <c r="J44" s="36"/>
      <c r="K44" s="33"/>
    </row>
    <row r="45" spans="1:11">
      <c r="A45" s="15"/>
      <c r="B45" s="31"/>
      <c r="C45" s="86"/>
      <c r="D45" s="86"/>
      <c r="E45" s="33"/>
      <c r="F45" s="36"/>
      <c r="G45" s="36"/>
      <c r="H45" s="33"/>
      <c r="I45" s="36"/>
      <c r="J45" s="36"/>
      <c r="K45" s="33"/>
    </row>
  </sheetData>
  <mergeCells count="143">
    <mergeCell ref="K44:K45"/>
    <mergeCell ref="A1:A2"/>
    <mergeCell ref="B1:K1"/>
    <mergeCell ref="B2:K2"/>
    <mergeCell ref="B3:K3"/>
    <mergeCell ref="A4:A45"/>
    <mergeCell ref="B4:K4"/>
    <mergeCell ref="B5:K5"/>
    <mergeCell ref="B6:K6"/>
    <mergeCell ref="C43:D43"/>
    <mergeCell ref="F43:G43"/>
    <mergeCell ref="I43:J43"/>
    <mergeCell ref="B44:B45"/>
    <mergeCell ref="C44:D45"/>
    <mergeCell ref="E44:E45"/>
    <mergeCell ref="F44:G45"/>
    <mergeCell ref="H44:H45"/>
    <mergeCell ref="I44:J45"/>
    <mergeCell ref="K39:K40"/>
    <mergeCell ref="C41:E41"/>
    <mergeCell ref="F41:H41"/>
    <mergeCell ref="I41:K41"/>
    <mergeCell ref="C42:D42"/>
    <mergeCell ref="F42:G42"/>
    <mergeCell ref="I42:J42"/>
    <mergeCell ref="C38:D38"/>
    <mergeCell ref="F38:G38"/>
    <mergeCell ref="I38:J38"/>
    <mergeCell ref="B39:B40"/>
    <mergeCell ref="C39:D40"/>
    <mergeCell ref="E39:E40"/>
    <mergeCell ref="F39:G40"/>
    <mergeCell ref="H39:H40"/>
    <mergeCell ref="I39:J40"/>
    <mergeCell ref="C36:E36"/>
    <mergeCell ref="F36:H36"/>
    <mergeCell ref="I36:K36"/>
    <mergeCell ref="C37:D37"/>
    <mergeCell ref="F37:G37"/>
    <mergeCell ref="I37:J37"/>
    <mergeCell ref="C34:E34"/>
    <mergeCell ref="F34:H34"/>
    <mergeCell ref="I34:K34"/>
    <mergeCell ref="C35:E35"/>
    <mergeCell ref="F35:H35"/>
    <mergeCell ref="I35:K35"/>
    <mergeCell ref="K30:K31"/>
    <mergeCell ref="B32:B33"/>
    <mergeCell ref="C32:D33"/>
    <mergeCell ref="E32:E33"/>
    <mergeCell ref="F32:G33"/>
    <mergeCell ref="H32:H33"/>
    <mergeCell ref="I32:J33"/>
    <mergeCell ref="K32:K33"/>
    <mergeCell ref="H28:H29"/>
    <mergeCell ref="I28:I29"/>
    <mergeCell ref="J28:J29"/>
    <mergeCell ref="K28:K29"/>
    <mergeCell ref="B30:B31"/>
    <mergeCell ref="C30:D31"/>
    <mergeCell ref="E30:E31"/>
    <mergeCell ref="F30:G31"/>
    <mergeCell ref="H30:H31"/>
    <mergeCell ref="I30:J31"/>
    <mergeCell ref="B28:B29"/>
    <mergeCell ref="C28:C29"/>
    <mergeCell ref="D28:D29"/>
    <mergeCell ref="E28:E29"/>
    <mergeCell ref="F28:F29"/>
    <mergeCell ref="G28:G29"/>
    <mergeCell ref="K24:K25"/>
    <mergeCell ref="C26:E26"/>
    <mergeCell ref="F26:H26"/>
    <mergeCell ref="I26:K26"/>
    <mergeCell ref="C27:E27"/>
    <mergeCell ref="F27:H27"/>
    <mergeCell ref="I27:K27"/>
    <mergeCell ref="B24:B25"/>
    <mergeCell ref="C24:D25"/>
    <mergeCell ref="E24:E25"/>
    <mergeCell ref="F24:G25"/>
    <mergeCell ref="H24:H25"/>
    <mergeCell ref="I24:J25"/>
    <mergeCell ref="I20:I21"/>
    <mergeCell ref="J20:J21"/>
    <mergeCell ref="K20:K21"/>
    <mergeCell ref="B22:B23"/>
    <mergeCell ref="C22:D23"/>
    <mergeCell ref="E22:E23"/>
    <mergeCell ref="F22:G23"/>
    <mergeCell ref="H22:H23"/>
    <mergeCell ref="I22:J23"/>
    <mergeCell ref="K22:K23"/>
    <mergeCell ref="C19:E19"/>
    <mergeCell ref="F19:H19"/>
    <mergeCell ref="I19:K19"/>
    <mergeCell ref="B20:B21"/>
    <mergeCell ref="C20:C21"/>
    <mergeCell ref="D20:D21"/>
    <mergeCell ref="E20:E21"/>
    <mergeCell ref="F20:F21"/>
    <mergeCell ref="G20:G21"/>
    <mergeCell ref="H20:H21"/>
    <mergeCell ref="H16:H17"/>
    <mergeCell ref="I16:I17"/>
    <mergeCell ref="J16:J17"/>
    <mergeCell ref="K16:K17"/>
    <mergeCell ref="C18:E18"/>
    <mergeCell ref="F18:H18"/>
    <mergeCell ref="I18:K18"/>
    <mergeCell ref="B16:B17"/>
    <mergeCell ref="C16:C17"/>
    <mergeCell ref="D16:D17"/>
    <mergeCell ref="E16:E17"/>
    <mergeCell ref="F16:F17"/>
    <mergeCell ref="G16:G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C9:E9"/>
    <mergeCell ref="F9:H9"/>
    <mergeCell ref="I9:K9"/>
    <mergeCell ref="C10:E10"/>
    <mergeCell ref="F10:H10"/>
    <mergeCell ref="I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s>
  <sheetData>
    <row r="1" spans="1:8" ht="15" customHeight="1">
      <c r="A1" s="9" t="s">
        <v>1251</v>
      </c>
      <c r="B1" s="9" t="s">
        <v>2</v>
      </c>
      <c r="C1" s="9"/>
      <c r="D1" s="9"/>
      <c r="E1" s="9"/>
      <c r="F1" s="9"/>
      <c r="G1" s="9"/>
      <c r="H1" s="9"/>
    </row>
    <row r="2" spans="1:8" ht="15" customHeight="1">
      <c r="A2" s="9"/>
      <c r="B2" s="9" t="s">
        <v>3</v>
      </c>
      <c r="C2" s="9"/>
      <c r="D2" s="9"/>
      <c r="E2" s="9"/>
      <c r="F2" s="9"/>
      <c r="G2" s="9"/>
      <c r="H2" s="9"/>
    </row>
    <row r="3" spans="1:8" ht="30">
      <c r="A3" s="3" t="s">
        <v>650</v>
      </c>
      <c r="B3" s="63" t="s">
        <v>7</v>
      </c>
      <c r="C3" s="63"/>
      <c r="D3" s="63"/>
      <c r="E3" s="63"/>
      <c r="F3" s="63"/>
      <c r="G3" s="63"/>
      <c r="H3" s="63"/>
    </row>
    <row r="4" spans="1:8" ht="15" customHeight="1">
      <c r="A4" s="15" t="s">
        <v>649</v>
      </c>
      <c r="B4" s="63" t="s">
        <v>7</v>
      </c>
      <c r="C4" s="63"/>
      <c r="D4" s="63"/>
      <c r="E4" s="63"/>
      <c r="F4" s="63"/>
      <c r="G4" s="63"/>
      <c r="H4" s="63"/>
    </row>
    <row r="5" spans="1:8">
      <c r="A5" s="15"/>
      <c r="B5" s="65" t="s">
        <v>652</v>
      </c>
      <c r="C5" s="65"/>
      <c r="D5" s="65"/>
      <c r="E5" s="65"/>
      <c r="F5" s="65"/>
      <c r="G5" s="65"/>
      <c r="H5" s="65"/>
    </row>
    <row r="6" spans="1:8">
      <c r="A6" s="15"/>
      <c r="B6" s="34"/>
      <c r="C6" s="34"/>
      <c r="D6" s="34"/>
      <c r="E6" s="34"/>
      <c r="F6" s="34"/>
      <c r="G6" s="34"/>
      <c r="H6" s="34"/>
    </row>
    <row r="7" spans="1:8">
      <c r="A7" s="15"/>
      <c r="B7" s="26"/>
      <c r="C7" s="26"/>
      <c r="D7" s="26"/>
      <c r="E7" s="26"/>
      <c r="F7" s="26"/>
      <c r="G7" s="26"/>
      <c r="H7" s="26"/>
    </row>
    <row r="8" spans="1:8">
      <c r="A8" s="15"/>
      <c r="B8" s="16"/>
      <c r="C8" s="16"/>
      <c r="D8" s="16"/>
      <c r="E8" s="16"/>
      <c r="F8" s="16"/>
      <c r="G8" s="16"/>
      <c r="H8" s="16"/>
    </row>
    <row r="9" spans="1:8" ht="15.75" thickBot="1">
      <c r="A9" s="15"/>
      <c r="B9" s="25"/>
      <c r="C9" s="27">
        <v>2013</v>
      </c>
      <c r="D9" s="27"/>
      <c r="E9" s="27"/>
      <c r="F9" s="79">
        <v>2012</v>
      </c>
      <c r="G9" s="79"/>
      <c r="H9" s="79"/>
    </row>
    <row r="10" spans="1:8">
      <c r="A10" s="15"/>
      <c r="B10" s="17"/>
      <c r="C10" s="30"/>
      <c r="D10" s="30"/>
      <c r="E10" s="30"/>
      <c r="F10" s="30"/>
      <c r="G10" s="30"/>
      <c r="H10" s="30"/>
    </row>
    <row r="11" spans="1:8" ht="35.25" customHeight="1">
      <c r="A11" s="15"/>
      <c r="B11" s="31" t="s">
        <v>653</v>
      </c>
      <c r="C11" s="84" t="s">
        <v>278</v>
      </c>
      <c r="D11" s="85">
        <v>16495</v>
      </c>
      <c r="E11" s="33"/>
      <c r="F11" s="31" t="s">
        <v>278</v>
      </c>
      <c r="G11" s="32">
        <v>16495</v>
      </c>
      <c r="H11" s="33"/>
    </row>
    <row r="12" spans="1:8" ht="15.75" thickBot="1">
      <c r="A12" s="15"/>
      <c r="B12" s="31"/>
      <c r="C12" s="102"/>
      <c r="D12" s="103"/>
      <c r="E12" s="61"/>
      <c r="F12" s="59"/>
      <c r="G12" s="60"/>
      <c r="H12" s="61"/>
    </row>
    <row r="13" spans="1:8" ht="15.75" thickTop="1"/>
  </sheetData>
  <mergeCells count="20">
    <mergeCell ref="G11:G12"/>
    <mergeCell ref="H11:H12"/>
    <mergeCell ref="A1:A2"/>
    <mergeCell ref="B1:H1"/>
    <mergeCell ref="B2:H2"/>
    <mergeCell ref="B3:H3"/>
    <mergeCell ref="A4:A12"/>
    <mergeCell ref="B4:H4"/>
    <mergeCell ref="B5:H5"/>
    <mergeCell ref="B6:H6"/>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1" width="36.5703125" bestFit="1" customWidth="1"/>
    <col min="2" max="2" width="36.42578125" customWidth="1"/>
    <col min="3" max="3" width="2.42578125" customWidth="1"/>
    <col min="4" max="4" width="8.5703125" customWidth="1"/>
    <col min="5" max="5" width="1.85546875" customWidth="1"/>
    <col min="6" max="6" width="2.42578125" customWidth="1"/>
    <col min="7" max="7" width="7.85546875" customWidth="1"/>
    <col min="8" max="8" width="1.85546875" customWidth="1"/>
    <col min="9" max="9" width="2.5703125" customWidth="1"/>
    <col min="10" max="10" width="7.5703125" customWidth="1"/>
    <col min="11" max="11" width="2" customWidth="1"/>
    <col min="12" max="12" width="2.42578125" customWidth="1"/>
    <col min="13" max="13" width="3.28515625" customWidth="1"/>
    <col min="14" max="14" width="11" customWidth="1"/>
    <col min="15" max="15" width="2.42578125" customWidth="1"/>
    <col min="16" max="16" width="7.7109375" customWidth="1"/>
    <col min="17" max="17" width="11" customWidth="1"/>
    <col min="18" max="18" width="2.42578125" customWidth="1"/>
    <col min="19" max="19" width="7.7109375" customWidth="1"/>
    <col min="20" max="20" width="11" customWidth="1"/>
    <col min="21" max="21" width="2.42578125" customWidth="1"/>
    <col min="22" max="22" width="3.28515625" customWidth="1"/>
    <col min="23" max="23" width="11" customWidth="1"/>
  </cols>
  <sheetData>
    <row r="1" spans="1:23" ht="15" customHeight="1">
      <c r="A1" s="9" t="s">
        <v>125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58</v>
      </c>
      <c r="B3" s="63" t="s">
        <v>7</v>
      </c>
      <c r="C3" s="63"/>
      <c r="D3" s="63"/>
      <c r="E3" s="63"/>
      <c r="F3" s="63"/>
      <c r="G3" s="63"/>
      <c r="H3" s="63"/>
      <c r="I3" s="63"/>
      <c r="J3" s="63"/>
      <c r="K3" s="63"/>
      <c r="L3" s="63"/>
      <c r="M3" s="63"/>
      <c r="N3" s="63"/>
      <c r="O3" s="63"/>
      <c r="P3" s="63"/>
      <c r="Q3" s="63"/>
      <c r="R3" s="63"/>
      <c r="S3" s="63"/>
      <c r="T3" s="63"/>
      <c r="U3" s="63"/>
      <c r="V3" s="63"/>
      <c r="W3" s="63"/>
    </row>
    <row r="4" spans="1:23" ht="15" customHeight="1">
      <c r="A4" s="15" t="s">
        <v>1253</v>
      </c>
      <c r="B4" s="63" t="s">
        <v>7</v>
      </c>
      <c r="C4" s="63"/>
      <c r="D4" s="63"/>
      <c r="E4" s="63"/>
      <c r="F4" s="63"/>
      <c r="G4" s="63"/>
      <c r="H4" s="63"/>
      <c r="I4" s="63"/>
      <c r="J4" s="63"/>
      <c r="K4" s="63"/>
      <c r="L4" s="63"/>
      <c r="M4" s="63"/>
      <c r="N4" s="63"/>
      <c r="O4" s="63"/>
      <c r="P4" s="63"/>
      <c r="Q4" s="63"/>
      <c r="R4" s="63"/>
      <c r="S4" s="63"/>
      <c r="T4" s="63"/>
      <c r="U4" s="63"/>
      <c r="V4" s="63"/>
      <c r="W4" s="63"/>
    </row>
    <row r="5" spans="1:23">
      <c r="A5" s="15"/>
      <c r="B5" s="65" t="s">
        <v>662</v>
      </c>
      <c r="C5" s="65"/>
      <c r="D5" s="65"/>
      <c r="E5" s="65"/>
      <c r="F5" s="65"/>
      <c r="G5" s="65"/>
      <c r="H5" s="65"/>
      <c r="I5" s="65"/>
      <c r="J5" s="65"/>
      <c r="K5" s="65"/>
      <c r="L5" s="65"/>
      <c r="M5" s="65"/>
      <c r="N5" s="65"/>
      <c r="O5" s="65"/>
      <c r="P5" s="65"/>
      <c r="Q5" s="65"/>
      <c r="R5" s="65"/>
      <c r="S5" s="65"/>
      <c r="T5" s="65"/>
      <c r="U5" s="65"/>
      <c r="V5" s="65"/>
      <c r="W5" s="65"/>
    </row>
    <row r="6" spans="1:23">
      <c r="A6" s="15"/>
      <c r="B6" s="67"/>
      <c r="C6" s="67"/>
      <c r="D6" s="67"/>
      <c r="E6" s="67"/>
      <c r="F6" s="67"/>
      <c r="G6" s="67"/>
      <c r="H6" s="67"/>
      <c r="I6" s="67"/>
      <c r="J6" s="67"/>
      <c r="K6" s="67"/>
      <c r="L6" s="67"/>
      <c r="M6" s="67"/>
      <c r="N6" s="67"/>
      <c r="O6" s="67"/>
      <c r="P6" s="67"/>
      <c r="Q6" s="67"/>
      <c r="R6" s="67"/>
      <c r="S6" s="67"/>
      <c r="T6" s="67"/>
      <c r="U6" s="67"/>
      <c r="V6" s="67"/>
      <c r="W6" s="67"/>
    </row>
    <row r="7" spans="1:23">
      <c r="A7" s="15"/>
      <c r="B7" s="26"/>
      <c r="C7" s="26"/>
      <c r="D7" s="26"/>
      <c r="E7" s="26"/>
      <c r="F7" s="26"/>
      <c r="G7" s="26"/>
      <c r="H7" s="26"/>
    </row>
    <row r="8" spans="1:23">
      <c r="A8" s="15"/>
      <c r="B8" s="16"/>
      <c r="C8" s="16"/>
      <c r="D8" s="16"/>
      <c r="E8" s="16"/>
      <c r="F8" s="16"/>
      <c r="G8" s="16"/>
      <c r="H8" s="16"/>
    </row>
    <row r="9" spans="1:23" ht="15.75" thickBot="1">
      <c r="A9" s="15"/>
      <c r="B9" s="17"/>
      <c r="C9" s="27">
        <v>2013</v>
      </c>
      <c r="D9" s="27"/>
      <c r="E9" s="27"/>
      <c r="F9" s="79">
        <v>2012</v>
      </c>
      <c r="G9" s="79"/>
      <c r="H9" s="79"/>
    </row>
    <row r="10" spans="1:23">
      <c r="A10" s="15"/>
      <c r="B10" s="19" t="s">
        <v>663</v>
      </c>
      <c r="C10" s="30"/>
      <c r="D10" s="30"/>
      <c r="E10" s="30"/>
      <c r="F10" s="30"/>
      <c r="G10" s="30"/>
      <c r="H10" s="30"/>
    </row>
    <row r="11" spans="1:23">
      <c r="A11" s="15"/>
      <c r="B11" s="31" t="s">
        <v>664</v>
      </c>
      <c r="C11" s="84" t="s">
        <v>278</v>
      </c>
      <c r="D11" s="85">
        <v>3538</v>
      </c>
      <c r="E11" s="33"/>
      <c r="F11" s="31" t="s">
        <v>278</v>
      </c>
      <c r="G11" s="32">
        <v>14012</v>
      </c>
      <c r="H11" s="33"/>
    </row>
    <row r="12" spans="1:23">
      <c r="A12" s="15"/>
      <c r="B12" s="31"/>
      <c r="C12" s="84"/>
      <c r="D12" s="85"/>
      <c r="E12" s="33"/>
      <c r="F12" s="31"/>
      <c r="G12" s="32"/>
      <c r="H12" s="33"/>
    </row>
    <row r="13" spans="1:23">
      <c r="A13" s="15"/>
      <c r="B13" s="34" t="s">
        <v>665</v>
      </c>
      <c r="C13" s="87">
        <v>3538</v>
      </c>
      <c r="D13" s="87"/>
      <c r="E13" s="29"/>
      <c r="F13" s="35">
        <v>14012</v>
      </c>
      <c r="G13" s="35"/>
      <c r="H13" s="29"/>
    </row>
    <row r="14" spans="1:23">
      <c r="A14" s="15"/>
      <c r="B14" s="34"/>
      <c r="C14" s="87"/>
      <c r="D14" s="87"/>
      <c r="E14" s="29"/>
      <c r="F14" s="35"/>
      <c r="G14" s="35"/>
      <c r="H14" s="29"/>
    </row>
    <row r="15" spans="1:23" ht="15" customHeight="1">
      <c r="A15" s="15" t="s">
        <v>1254</v>
      </c>
      <c r="B15" s="63" t="s">
        <v>7</v>
      </c>
      <c r="C15" s="63"/>
      <c r="D15" s="63"/>
      <c r="E15" s="63"/>
      <c r="F15" s="63"/>
      <c r="G15" s="63"/>
      <c r="H15" s="63"/>
      <c r="I15" s="63"/>
      <c r="J15" s="63"/>
      <c r="K15" s="63"/>
      <c r="L15" s="63"/>
      <c r="M15" s="63"/>
      <c r="N15" s="63"/>
      <c r="O15" s="63"/>
      <c r="P15" s="63"/>
      <c r="Q15" s="63"/>
      <c r="R15" s="63"/>
      <c r="S15" s="63"/>
      <c r="T15" s="63"/>
      <c r="U15" s="63"/>
      <c r="V15" s="63"/>
      <c r="W15" s="63"/>
    </row>
    <row r="16" spans="1:23">
      <c r="A16" s="15"/>
      <c r="B16" s="65" t="s">
        <v>666</v>
      </c>
      <c r="C16" s="65"/>
      <c r="D16" s="65"/>
      <c r="E16" s="65"/>
      <c r="F16" s="65"/>
      <c r="G16" s="65"/>
      <c r="H16" s="65"/>
      <c r="I16" s="65"/>
      <c r="J16" s="65"/>
      <c r="K16" s="65"/>
      <c r="L16" s="65"/>
      <c r="M16" s="65"/>
      <c r="N16" s="65"/>
      <c r="O16" s="65"/>
      <c r="P16" s="65"/>
      <c r="Q16" s="65"/>
      <c r="R16" s="65"/>
      <c r="S16" s="65"/>
      <c r="T16" s="65"/>
      <c r="U16" s="65"/>
      <c r="V16" s="65"/>
      <c r="W16" s="65"/>
    </row>
    <row r="17" spans="1:23">
      <c r="A17" s="15"/>
      <c r="B17" s="34"/>
      <c r="C17" s="34"/>
      <c r="D17" s="34"/>
      <c r="E17" s="34"/>
      <c r="F17" s="34"/>
      <c r="G17" s="34"/>
      <c r="H17" s="34"/>
      <c r="I17" s="34"/>
      <c r="J17" s="34"/>
      <c r="K17" s="34"/>
      <c r="L17" s="34"/>
      <c r="M17" s="34"/>
      <c r="N17" s="34"/>
      <c r="O17" s="34"/>
      <c r="P17" s="34"/>
      <c r="Q17" s="34"/>
      <c r="R17" s="34"/>
      <c r="S17" s="34"/>
      <c r="T17" s="34"/>
      <c r="U17" s="34"/>
      <c r="V17" s="34"/>
      <c r="W17" s="34"/>
    </row>
    <row r="18" spans="1:23">
      <c r="A18" s="15"/>
      <c r="B18" s="26"/>
      <c r="C18" s="26"/>
      <c r="D18" s="26"/>
      <c r="E18" s="26"/>
      <c r="F18" s="26"/>
      <c r="G18" s="26"/>
      <c r="H18" s="26"/>
      <c r="I18" s="26"/>
      <c r="J18" s="26"/>
      <c r="K18" s="26"/>
    </row>
    <row r="19" spans="1:23">
      <c r="A19" s="15"/>
      <c r="B19" s="16"/>
      <c r="C19" s="16"/>
      <c r="D19" s="16"/>
      <c r="E19" s="16"/>
      <c r="F19" s="16"/>
      <c r="G19" s="16"/>
      <c r="H19" s="16"/>
      <c r="I19" s="16"/>
      <c r="J19" s="16"/>
      <c r="K19" s="16"/>
    </row>
    <row r="20" spans="1:23">
      <c r="A20" s="15"/>
      <c r="B20" s="17"/>
      <c r="C20" s="135" t="s">
        <v>667</v>
      </c>
      <c r="D20" s="135"/>
      <c r="E20" s="135"/>
      <c r="F20" s="135"/>
      <c r="G20" s="135"/>
      <c r="H20" s="135"/>
      <c r="I20" s="135"/>
      <c r="J20" s="135"/>
      <c r="K20" s="135"/>
    </row>
    <row r="21" spans="1:23" ht="15.75" thickBot="1">
      <c r="A21" s="15"/>
      <c r="B21" s="17"/>
      <c r="C21" s="27">
        <v>2013</v>
      </c>
      <c r="D21" s="27"/>
      <c r="E21" s="27"/>
      <c r="F21" s="79">
        <v>2012</v>
      </c>
      <c r="G21" s="79"/>
      <c r="H21" s="79"/>
      <c r="I21" s="79">
        <v>2011</v>
      </c>
      <c r="J21" s="79"/>
      <c r="K21" s="79"/>
    </row>
    <row r="22" spans="1:23">
      <c r="A22" s="15"/>
      <c r="B22" s="19" t="s">
        <v>668</v>
      </c>
      <c r="C22" s="30"/>
      <c r="D22" s="30"/>
      <c r="E22" s="30"/>
      <c r="F22" s="30"/>
      <c r="G22" s="30"/>
      <c r="H22" s="30"/>
      <c r="I22" s="30"/>
      <c r="J22" s="30"/>
      <c r="K22" s="30"/>
    </row>
    <row r="23" spans="1:23">
      <c r="A23" s="15"/>
      <c r="B23" s="31" t="s">
        <v>669</v>
      </c>
      <c r="C23" s="84" t="s">
        <v>278</v>
      </c>
      <c r="D23" s="86" t="s">
        <v>670</v>
      </c>
      <c r="E23" s="84" t="s">
        <v>310</v>
      </c>
      <c r="F23" s="31" t="s">
        <v>278</v>
      </c>
      <c r="G23" s="32">
        <v>1921</v>
      </c>
      <c r="H23" s="33"/>
      <c r="I23" s="31" t="s">
        <v>278</v>
      </c>
      <c r="J23" s="32">
        <v>8241</v>
      </c>
      <c r="K23" s="33"/>
    </row>
    <row r="24" spans="1:23">
      <c r="A24" s="15"/>
      <c r="B24" s="31"/>
      <c r="C24" s="84"/>
      <c r="D24" s="86"/>
      <c r="E24" s="84"/>
      <c r="F24" s="31"/>
      <c r="G24" s="32"/>
      <c r="H24" s="33"/>
      <c r="I24" s="31"/>
      <c r="J24" s="32"/>
      <c r="K24" s="33"/>
    </row>
    <row r="25" spans="1:23">
      <c r="A25" s="15"/>
      <c r="B25" s="34" t="s">
        <v>671</v>
      </c>
      <c r="C25" s="87">
        <v>10148</v>
      </c>
      <c r="D25" s="87"/>
      <c r="E25" s="29"/>
      <c r="F25" s="45" t="s">
        <v>672</v>
      </c>
      <c r="G25" s="45"/>
      <c r="H25" s="34" t="s">
        <v>310</v>
      </c>
      <c r="I25" s="45" t="s">
        <v>673</v>
      </c>
      <c r="J25" s="45"/>
      <c r="K25" s="34" t="s">
        <v>310</v>
      </c>
    </row>
    <row r="26" spans="1:23">
      <c r="A26" s="15"/>
      <c r="B26" s="34"/>
      <c r="C26" s="87"/>
      <c r="D26" s="87"/>
      <c r="E26" s="29"/>
      <c r="F26" s="45"/>
      <c r="G26" s="45"/>
      <c r="H26" s="34"/>
      <c r="I26" s="45"/>
      <c r="J26" s="45"/>
      <c r="K26" s="34"/>
    </row>
    <row r="27" spans="1:23" ht="15" customHeight="1">
      <c r="A27" s="15" t="s">
        <v>1255</v>
      </c>
      <c r="B27" s="63" t="s">
        <v>7</v>
      </c>
      <c r="C27" s="63"/>
      <c r="D27" s="63"/>
      <c r="E27" s="63"/>
      <c r="F27" s="63"/>
      <c r="G27" s="63"/>
      <c r="H27" s="63"/>
      <c r="I27" s="63"/>
      <c r="J27" s="63"/>
      <c r="K27" s="63"/>
      <c r="L27" s="63"/>
      <c r="M27" s="63"/>
      <c r="N27" s="63"/>
      <c r="O27" s="63"/>
      <c r="P27" s="63"/>
      <c r="Q27" s="63"/>
      <c r="R27" s="63"/>
      <c r="S27" s="63"/>
      <c r="T27" s="63"/>
      <c r="U27" s="63"/>
      <c r="V27" s="63"/>
      <c r="W27" s="63"/>
    </row>
    <row r="28" spans="1:23">
      <c r="A28" s="15"/>
      <c r="B28" s="65" t="s">
        <v>1256</v>
      </c>
      <c r="C28" s="65"/>
      <c r="D28" s="65"/>
      <c r="E28" s="65"/>
      <c r="F28" s="65"/>
      <c r="G28" s="65"/>
      <c r="H28" s="65"/>
      <c r="I28" s="65"/>
      <c r="J28" s="65"/>
      <c r="K28" s="65"/>
      <c r="L28" s="65"/>
      <c r="M28" s="65"/>
      <c r="N28" s="65"/>
      <c r="O28" s="65"/>
      <c r="P28" s="65"/>
      <c r="Q28" s="65"/>
      <c r="R28" s="65"/>
      <c r="S28" s="65"/>
      <c r="T28" s="65"/>
      <c r="U28" s="65"/>
      <c r="V28" s="65"/>
      <c r="W28" s="65"/>
    </row>
    <row r="29" spans="1:23">
      <c r="A29" s="15"/>
      <c r="B29" s="67"/>
      <c r="C29" s="67"/>
      <c r="D29" s="67"/>
      <c r="E29" s="67"/>
      <c r="F29" s="67"/>
      <c r="G29" s="67"/>
      <c r="H29" s="67"/>
      <c r="I29" s="67"/>
      <c r="J29" s="67"/>
      <c r="K29" s="67"/>
      <c r="L29" s="67"/>
      <c r="M29" s="67"/>
      <c r="N29" s="67"/>
      <c r="O29" s="67"/>
      <c r="P29" s="67"/>
      <c r="Q29" s="67"/>
      <c r="R29" s="67"/>
      <c r="S29" s="67"/>
      <c r="T29" s="67"/>
      <c r="U29" s="67"/>
      <c r="V29" s="67"/>
      <c r="W29" s="67"/>
    </row>
    <row r="30" spans="1:23">
      <c r="A30" s="15"/>
      <c r="B30" s="26"/>
      <c r="C30" s="26"/>
      <c r="D30" s="26"/>
      <c r="E30" s="26"/>
      <c r="F30" s="26"/>
      <c r="G30" s="26"/>
      <c r="H30" s="26"/>
      <c r="I30" s="26"/>
      <c r="J30" s="26"/>
      <c r="K30" s="26"/>
      <c r="L30" s="26"/>
      <c r="M30" s="26"/>
      <c r="N30" s="26"/>
      <c r="O30" s="26"/>
      <c r="P30" s="26"/>
      <c r="Q30" s="26"/>
      <c r="R30" s="26"/>
      <c r="S30" s="26"/>
      <c r="T30" s="26"/>
      <c r="U30" s="26"/>
      <c r="V30" s="26"/>
      <c r="W30" s="26"/>
    </row>
    <row r="31" spans="1:23">
      <c r="A31" s="15"/>
      <c r="B31" s="16"/>
      <c r="C31" s="16"/>
      <c r="D31" s="16"/>
      <c r="E31" s="16"/>
      <c r="F31" s="16"/>
      <c r="G31" s="16"/>
      <c r="H31" s="16"/>
      <c r="I31" s="16"/>
      <c r="J31" s="16"/>
      <c r="K31" s="16"/>
      <c r="L31" s="16"/>
      <c r="M31" s="16"/>
      <c r="N31" s="16"/>
      <c r="O31" s="16"/>
      <c r="P31" s="16"/>
      <c r="Q31" s="16"/>
      <c r="R31" s="16"/>
      <c r="S31" s="16"/>
      <c r="T31" s="16"/>
      <c r="U31" s="16"/>
      <c r="V31" s="16"/>
      <c r="W31" s="16"/>
    </row>
    <row r="32" spans="1:23">
      <c r="A32" s="15"/>
      <c r="B32" s="17"/>
      <c r="C32" s="29"/>
      <c r="D32" s="29"/>
      <c r="E32" s="29"/>
      <c r="F32" s="29"/>
      <c r="G32" s="29"/>
      <c r="H32" s="29"/>
      <c r="I32" s="29"/>
      <c r="J32" s="29"/>
      <c r="K32" s="29"/>
      <c r="L32" s="208" t="s">
        <v>675</v>
      </c>
      <c r="M32" s="208"/>
      <c r="N32" s="208"/>
      <c r="O32" s="208"/>
      <c r="P32" s="208"/>
      <c r="Q32" s="208"/>
      <c r="R32" s="29"/>
      <c r="S32" s="29"/>
      <c r="T32" s="29"/>
      <c r="U32" s="29"/>
      <c r="V32" s="29"/>
      <c r="W32" s="29"/>
    </row>
    <row r="33" spans="1:23">
      <c r="A33" s="15"/>
      <c r="B33" s="17"/>
      <c r="C33" s="29"/>
      <c r="D33" s="29"/>
      <c r="E33" s="29"/>
      <c r="F33" s="29"/>
      <c r="G33" s="29"/>
      <c r="H33" s="29"/>
      <c r="I33" s="29"/>
      <c r="J33" s="29"/>
      <c r="K33" s="29"/>
      <c r="L33" s="208" t="s">
        <v>676</v>
      </c>
      <c r="M33" s="208"/>
      <c r="N33" s="208"/>
      <c r="O33" s="208"/>
      <c r="P33" s="208"/>
      <c r="Q33" s="208"/>
      <c r="R33" s="29"/>
      <c r="S33" s="29"/>
      <c r="T33" s="29"/>
      <c r="U33" s="29"/>
      <c r="V33" s="29"/>
      <c r="W33" s="29"/>
    </row>
    <row r="34" spans="1:23" ht="15.75" thickBot="1">
      <c r="A34" s="15"/>
      <c r="B34" s="17"/>
      <c r="C34" s="29"/>
      <c r="D34" s="29"/>
      <c r="E34" s="29"/>
      <c r="F34" s="29"/>
      <c r="G34" s="29"/>
      <c r="H34" s="29"/>
      <c r="I34" s="29"/>
      <c r="J34" s="29"/>
      <c r="K34" s="29"/>
      <c r="L34" s="146" t="s">
        <v>677</v>
      </c>
      <c r="M34" s="146"/>
      <c r="N34" s="146"/>
      <c r="O34" s="146"/>
      <c r="P34" s="146"/>
      <c r="Q34" s="146"/>
      <c r="R34" s="29"/>
      <c r="S34" s="29"/>
      <c r="T34" s="29"/>
      <c r="U34" s="29"/>
      <c r="V34" s="29"/>
      <c r="W34" s="29"/>
    </row>
    <row r="35" spans="1:23">
      <c r="A35" s="15"/>
      <c r="B35" s="17"/>
      <c r="C35" s="29"/>
      <c r="D35" s="29"/>
      <c r="E35" s="29"/>
      <c r="F35" s="29"/>
      <c r="G35" s="29"/>
      <c r="H35" s="29"/>
      <c r="I35" s="29"/>
      <c r="J35" s="29"/>
      <c r="K35" s="29"/>
      <c r="L35" s="30"/>
      <c r="M35" s="30"/>
      <c r="N35" s="30"/>
      <c r="O35" s="30"/>
      <c r="P35" s="30"/>
      <c r="Q35" s="30"/>
      <c r="R35" s="208" t="s">
        <v>162</v>
      </c>
      <c r="S35" s="208"/>
      <c r="T35" s="208"/>
      <c r="U35" s="29"/>
      <c r="V35" s="29"/>
      <c r="W35" s="29"/>
    </row>
    <row r="36" spans="1:23">
      <c r="A36" s="15"/>
      <c r="B36" s="17"/>
      <c r="C36" s="29"/>
      <c r="D36" s="29"/>
      <c r="E36" s="29"/>
      <c r="F36" s="29"/>
      <c r="G36" s="29"/>
      <c r="H36" s="29"/>
      <c r="I36" s="29"/>
      <c r="J36" s="29"/>
      <c r="K36" s="29"/>
      <c r="L36" s="29"/>
      <c r="M36" s="29"/>
      <c r="N36" s="29"/>
      <c r="O36" s="29"/>
      <c r="P36" s="29"/>
      <c r="Q36" s="29"/>
      <c r="R36" s="208" t="s">
        <v>678</v>
      </c>
      <c r="S36" s="208"/>
      <c r="T36" s="208"/>
      <c r="U36" s="29"/>
      <c r="V36" s="29"/>
      <c r="W36" s="29"/>
    </row>
    <row r="37" spans="1:23">
      <c r="A37" s="15"/>
      <c r="B37" s="17"/>
      <c r="C37" s="29"/>
      <c r="D37" s="29"/>
      <c r="E37" s="29"/>
      <c r="F37" s="29"/>
      <c r="G37" s="29"/>
      <c r="H37" s="29"/>
      <c r="I37" s="29"/>
      <c r="J37" s="29"/>
      <c r="K37" s="29"/>
      <c r="L37" s="29"/>
      <c r="M37" s="29"/>
      <c r="N37" s="29"/>
      <c r="O37" s="29"/>
      <c r="P37" s="29"/>
      <c r="Q37" s="29"/>
      <c r="R37" s="208" t="s">
        <v>679</v>
      </c>
      <c r="S37" s="208"/>
      <c r="T37" s="208"/>
      <c r="U37" s="29"/>
      <c r="V37" s="29"/>
      <c r="W37" s="29"/>
    </row>
    <row r="38" spans="1:23">
      <c r="A38" s="15"/>
      <c r="B38" s="17"/>
      <c r="C38" s="29"/>
      <c r="D38" s="29"/>
      <c r="E38" s="29"/>
      <c r="F38" s="29"/>
      <c r="G38" s="29"/>
      <c r="H38" s="29"/>
      <c r="I38" s="29"/>
      <c r="J38" s="29"/>
      <c r="K38" s="29"/>
      <c r="L38" s="29"/>
      <c r="M38" s="29"/>
      <c r="N38" s="29"/>
      <c r="O38" s="29"/>
      <c r="P38" s="29"/>
      <c r="Q38" s="29"/>
      <c r="R38" s="208" t="s">
        <v>680</v>
      </c>
      <c r="S38" s="208"/>
      <c r="T38" s="208"/>
      <c r="U38" s="29"/>
      <c r="V38" s="29"/>
      <c r="W38" s="29"/>
    </row>
    <row r="39" spans="1:23">
      <c r="A39" s="15"/>
      <c r="B39" s="17"/>
      <c r="C39" s="29"/>
      <c r="D39" s="29"/>
      <c r="E39" s="29"/>
      <c r="F39" s="29"/>
      <c r="G39" s="29"/>
      <c r="H39" s="29"/>
      <c r="I39" s="29"/>
      <c r="J39" s="29"/>
      <c r="K39" s="29"/>
      <c r="L39" s="29"/>
      <c r="M39" s="29"/>
      <c r="N39" s="29"/>
      <c r="O39" s="29"/>
      <c r="P39" s="29"/>
      <c r="Q39" s="29"/>
      <c r="R39" s="208" t="s">
        <v>681</v>
      </c>
      <c r="S39" s="208"/>
      <c r="T39" s="208"/>
      <c r="U39" s="29"/>
      <c r="V39" s="29"/>
      <c r="W39" s="29"/>
    </row>
    <row r="40" spans="1:23">
      <c r="A40" s="15"/>
      <c r="B40" s="17"/>
      <c r="C40" s="29"/>
      <c r="D40" s="29"/>
      <c r="E40" s="29"/>
      <c r="F40" s="29"/>
      <c r="G40" s="29"/>
      <c r="H40" s="29"/>
      <c r="I40" s="29"/>
      <c r="J40" s="29"/>
      <c r="K40" s="29"/>
      <c r="L40" s="29"/>
      <c r="M40" s="29"/>
      <c r="N40" s="29"/>
      <c r="O40" s="29"/>
      <c r="P40" s="29"/>
      <c r="Q40" s="29"/>
      <c r="R40" s="208" t="s">
        <v>682</v>
      </c>
      <c r="S40" s="208"/>
      <c r="T40" s="208"/>
      <c r="U40" s="29"/>
      <c r="V40" s="29"/>
      <c r="W40" s="29"/>
    </row>
    <row r="41" spans="1:23">
      <c r="A41" s="15"/>
      <c r="B41" s="17"/>
      <c r="C41" s="29"/>
      <c r="D41" s="29"/>
      <c r="E41" s="29"/>
      <c r="F41" s="29"/>
      <c r="G41" s="29"/>
      <c r="H41" s="29"/>
      <c r="I41" s="29"/>
      <c r="J41" s="29"/>
      <c r="K41" s="29"/>
      <c r="L41" s="29"/>
      <c r="M41" s="29"/>
      <c r="N41" s="29"/>
      <c r="O41" s="29"/>
      <c r="P41" s="29"/>
      <c r="Q41" s="29"/>
      <c r="R41" s="208" t="s">
        <v>683</v>
      </c>
      <c r="S41" s="208"/>
      <c r="T41" s="208"/>
      <c r="U41" s="29"/>
      <c r="V41" s="29"/>
      <c r="W41" s="29"/>
    </row>
    <row r="42" spans="1:23">
      <c r="A42" s="15"/>
      <c r="B42" s="17"/>
      <c r="C42" s="29"/>
      <c r="D42" s="29"/>
      <c r="E42" s="29"/>
      <c r="F42" s="29"/>
      <c r="G42" s="29"/>
      <c r="H42" s="29"/>
      <c r="I42" s="29"/>
      <c r="J42" s="29"/>
      <c r="K42" s="29"/>
      <c r="L42" s="208" t="s">
        <v>684</v>
      </c>
      <c r="M42" s="208"/>
      <c r="N42" s="208"/>
      <c r="O42" s="29"/>
      <c r="P42" s="29"/>
      <c r="Q42" s="29"/>
      <c r="R42" s="208" t="s">
        <v>685</v>
      </c>
      <c r="S42" s="208"/>
      <c r="T42" s="208"/>
      <c r="U42" s="29"/>
      <c r="V42" s="29"/>
      <c r="W42" s="29"/>
    </row>
    <row r="43" spans="1:23">
      <c r="A43" s="15"/>
      <c r="B43" s="17"/>
      <c r="C43" s="29"/>
      <c r="D43" s="29"/>
      <c r="E43" s="29"/>
      <c r="F43" s="208" t="s">
        <v>686</v>
      </c>
      <c r="G43" s="208"/>
      <c r="H43" s="208"/>
      <c r="I43" s="208" t="s">
        <v>687</v>
      </c>
      <c r="J43" s="208"/>
      <c r="K43" s="208"/>
      <c r="L43" s="208" t="s">
        <v>688</v>
      </c>
      <c r="M43" s="208"/>
      <c r="N43" s="208"/>
      <c r="O43" s="29"/>
      <c r="P43" s="29"/>
      <c r="Q43" s="29"/>
      <c r="R43" s="208" t="s">
        <v>689</v>
      </c>
      <c r="S43" s="208"/>
      <c r="T43" s="208"/>
      <c r="U43" s="29"/>
      <c r="V43" s="29"/>
      <c r="W43" s="29"/>
    </row>
    <row r="44" spans="1:23">
      <c r="A44" s="15"/>
      <c r="B44" s="17"/>
      <c r="C44" s="29"/>
      <c r="D44" s="29"/>
      <c r="E44" s="29"/>
      <c r="F44" s="208" t="s">
        <v>679</v>
      </c>
      <c r="G44" s="208"/>
      <c r="H44" s="208"/>
      <c r="I44" s="208" t="s">
        <v>690</v>
      </c>
      <c r="J44" s="208"/>
      <c r="K44" s="208"/>
      <c r="L44" s="208" t="s">
        <v>691</v>
      </c>
      <c r="M44" s="208"/>
      <c r="N44" s="208"/>
      <c r="O44" s="29"/>
      <c r="P44" s="29"/>
      <c r="Q44" s="29"/>
      <c r="R44" s="208" t="s">
        <v>684</v>
      </c>
      <c r="S44" s="208"/>
      <c r="T44" s="208"/>
      <c r="U44" s="29"/>
      <c r="V44" s="29"/>
      <c r="W44" s="29"/>
    </row>
    <row r="45" spans="1:23">
      <c r="A45" s="15"/>
      <c r="B45" s="17"/>
      <c r="C45" s="208" t="s">
        <v>686</v>
      </c>
      <c r="D45" s="208"/>
      <c r="E45" s="208"/>
      <c r="F45" s="208" t="s">
        <v>692</v>
      </c>
      <c r="G45" s="208"/>
      <c r="H45" s="208"/>
      <c r="I45" s="208" t="s">
        <v>693</v>
      </c>
      <c r="J45" s="208"/>
      <c r="K45" s="208"/>
      <c r="L45" s="208" t="s">
        <v>689</v>
      </c>
      <c r="M45" s="208"/>
      <c r="N45" s="208"/>
      <c r="O45" s="29"/>
      <c r="P45" s="29"/>
      <c r="Q45" s="29"/>
      <c r="R45" s="208" t="s">
        <v>694</v>
      </c>
      <c r="S45" s="208"/>
      <c r="T45" s="208"/>
      <c r="U45" s="29"/>
      <c r="V45" s="29"/>
      <c r="W45" s="29"/>
    </row>
    <row r="46" spans="1:23">
      <c r="A46" s="15"/>
      <c r="B46" s="17"/>
      <c r="C46" s="208" t="s">
        <v>695</v>
      </c>
      <c r="D46" s="208"/>
      <c r="E46" s="208"/>
      <c r="F46" s="208" t="s">
        <v>696</v>
      </c>
      <c r="G46" s="208"/>
      <c r="H46" s="208"/>
      <c r="I46" s="208" t="s">
        <v>681</v>
      </c>
      <c r="J46" s="208"/>
      <c r="K46" s="208"/>
      <c r="L46" s="208" t="s">
        <v>697</v>
      </c>
      <c r="M46" s="208"/>
      <c r="N46" s="208"/>
      <c r="O46" s="208" t="s">
        <v>413</v>
      </c>
      <c r="P46" s="208"/>
      <c r="Q46" s="208"/>
      <c r="R46" s="208" t="s">
        <v>698</v>
      </c>
      <c r="S46" s="208"/>
      <c r="T46" s="208"/>
      <c r="U46" s="29"/>
      <c r="V46" s="29"/>
      <c r="W46" s="29"/>
    </row>
    <row r="47" spans="1:23">
      <c r="A47" s="15"/>
      <c r="B47" s="17"/>
      <c r="C47" s="208" t="s">
        <v>581</v>
      </c>
      <c r="D47" s="208"/>
      <c r="E47" s="208"/>
      <c r="F47" s="208" t="s">
        <v>699</v>
      </c>
      <c r="G47" s="208"/>
      <c r="H47" s="208"/>
      <c r="I47" s="208" t="s">
        <v>682</v>
      </c>
      <c r="J47" s="208"/>
      <c r="K47" s="208"/>
      <c r="L47" s="208" t="s">
        <v>684</v>
      </c>
      <c r="M47" s="208"/>
      <c r="N47" s="208"/>
      <c r="O47" s="208" t="s">
        <v>682</v>
      </c>
      <c r="P47" s="208"/>
      <c r="Q47" s="208"/>
      <c r="R47" s="208" t="s">
        <v>700</v>
      </c>
      <c r="S47" s="208"/>
      <c r="T47" s="208"/>
      <c r="U47" s="29"/>
      <c r="V47" s="29"/>
      <c r="W47" s="29"/>
    </row>
    <row r="48" spans="1:23" ht="15.75" thickBot="1">
      <c r="A48" s="15"/>
      <c r="B48" s="138" t="s">
        <v>529</v>
      </c>
      <c r="C48" s="146" t="s">
        <v>37</v>
      </c>
      <c r="D48" s="146"/>
      <c r="E48" s="146"/>
      <c r="F48" s="146" t="s">
        <v>683</v>
      </c>
      <c r="G48" s="146"/>
      <c r="H48" s="146"/>
      <c r="I48" s="146" t="s">
        <v>683</v>
      </c>
      <c r="J48" s="146"/>
      <c r="K48" s="146"/>
      <c r="L48" s="146" t="s">
        <v>701</v>
      </c>
      <c r="M48" s="146"/>
      <c r="N48" s="146"/>
      <c r="O48" s="146" t="s">
        <v>702</v>
      </c>
      <c r="P48" s="146"/>
      <c r="Q48" s="146"/>
      <c r="R48" s="146" t="s">
        <v>702</v>
      </c>
      <c r="S48" s="146"/>
      <c r="T48" s="146"/>
      <c r="U48" s="146" t="s">
        <v>703</v>
      </c>
      <c r="V48" s="146"/>
      <c r="W48" s="146"/>
    </row>
    <row r="49" spans="1:23">
      <c r="A49" s="15"/>
      <c r="B49" s="17"/>
      <c r="C49" s="211" t="s">
        <v>704</v>
      </c>
      <c r="D49" s="211"/>
      <c r="E49" s="211"/>
      <c r="F49" s="211" t="s">
        <v>705</v>
      </c>
      <c r="G49" s="211"/>
      <c r="H49" s="211"/>
      <c r="I49" s="211" t="s">
        <v>706</v>
      </c>
      <c r="J49" s="211"/>
      <c r="K49" s="211"/>
      <c r="L49" s="30"/>
      <c r="M49" s="30"/>
      <c r="N49" s="30"/>
      <c r="O49" s="30"/>
      <c r="P49" s="30"/>
      <c r="Q49" s="30"/>
      <c r="R49" s="211" t="s">
        <v>707</v>
      </c>
      <c r="S49" s="211"/>
      <c r="T49" s="211"/>
      <c r="U49" s="211" t="s">
        <v>708</v>
      </c>
      <c r="V49" s="211"/>
      <c r="W49" s="211"/>
    </row>
    <row r="50" spans="1:23">
      <c r="A50" s="15"/>
      <c r="B50" s="141" t="s">
        <v>709</v>
      </c>
      <c r="C50" s="29"/>
      <c r="D50" s="29"/>
      <c r="E50" s="29"/>
      <c r="F50" s="29"/>
      <c r="G50" s="29"/>
      <c r="H50" s="29"/>
      <c r="I50" s="29"/>
      <c r="J50" s="29"/>
      <c r="K50" s="29"/>
      <c r="L50" s="29"/>
      <c r="M50" s="29"/>
      <c r="N50" s="29"/>
      <c r="O50" s="29"/>
      <c r="P50" s="29"/>
      <c r="Q50" s="29"/>
      <c r="R50" s="29"/>
      <c r="S50" s="29"/>
      <c r="T50" s="29"/>
      <c r="U50" s="29"/>
      <c r="V50" s="29"/>
      <c r="W50" s="29"/>
    </row>
    <row r="51" spans="1:23">
      <c r="A51" s="15"/>
      <c r="B51" s="148" t="s">
        <v>710</v>
      </c>
      <c r="C51" s="148" t="s">
        <v>278</v>
      </c>
      <c r="D51" s="171">
        <v>3538</v>
      </c>
      <c r="E51" s="33"/>
      <c r="F51" s="148" t="s">
        <v>278</v>
      </c>
      <c r="G51" s="187" t="s">
        <v>281</v>
      </c>
      <c r="H51" s="33"/>
      <c r="I51" s="148" t="s">
        <v>278</v>
      </c>
      <c r="J51" s="171">
        <v>3538</v>
      </c>
      <c r="K51" s="33"/>
      <c r="L51" s="148" t="s">
        <v>278</v>
      </c>
      <c r="M51" s="187" t="s">
        <v>281</v>
      </c>
      <c r="N51" s="33"/>
      <c r="O51" s="148" t="s">
        <v>278</v>
      </c>
      <c r="P51" s="171">
        <v>3538</v>
      </c>
      <c r="Q51" s="33"/>
      <c r="R51" s="148" t="s">
        <v>278</v>
      </c>
      <c r="S51" s="171">
        <v>3538</v>
      </c>
      <c r="T51" s="33"/>
      <c r="U51" s="148" t="s">
        <v>278</v>
      </c>
      <c r="V51" s="187" t="s">
        <v>281</v>
      </c>
      <c r="W51" s="33"/>
    </row>
    <row r="52" spans="1:23">
      <c r="A52" s="15"/>
      <c r="B52" s="148"/>
      <c r="C52" s="148"/>
      <c r="D52" s="171"/>
      <c r="E52" s="33"/>
      <c r="F52" s="148"/>
      <c r="G52" s="187"/>
      <c r="H52" s="33"/>
      <c r="I52" s="148"/>
      <c r="J52" s="171"/>
      <c r="K52" s="33"/>
      <c r="L52" s="148"/>
      <c r="M52" s="187"/>
      <c r="N52" s="33"/>
      <c r="O52" s="148"/>
      <c r="P52" s="171"/>
      <c r="Q52" s="33"/>
      <c r="R52" s="148"/>
      <c r="S52" s="171"/>
      <c r="T52" s="33"/>
      <c r="U52" s="148"/>
      <c r="V52" s="187"/>
      <c r="W52" s="33"/>
    </row>
    <row r="53" spans="1:23" ht="15" customHeight="1">
      <c r="A53" s="15" t="s">
        <v>1257</v>
      </c>
      <c r="B53" s="63" t="s">
        <v>7</v>
      </c>
      <c r="C53" s="63"/>
      <c r="D53" s="63"/>
      <c r="E53" s="63"/>
      <c r="F53" s="63"/>
      <c r="G53" s="63"/>
      <c r="H53" s="63"/>
      <c r="I53" s="63"/>
      <c r="J53" s="63"/>
      <c r="K53" s="63"/>
      <c r="L53" s="63"/>
      <c r="M53" s="63"/>
      <c r="N53" s="63"/>
      <c r="O53" s="63"/>
      <c r="P53" s="63"/>
      <c r="Q53" s="63"/>
      <c r="R53" s="63"/>
      <c r="S53" s="63"/>
      <c r="T53" s="63"/>
      <c r="U53" s="63"/>
      <c r="V53" s="63"/>
      <c r="W53" s="63"/>
    </row>
    <row r="54" spans="1:23">
      <c r="A54" s="15"/>
      <c r="B54" s="26"/>
      <c r="C54" s="26"/>
      <c r="D54" s="26"/>
      <c r="E54" s="26"/>
      <c r="F54" s="26"/>
      <c r="G54" s="26"/>
      <c r="H54" s="26"/>
      <c r="I54" s="26"/>
      <c r="J54" s="26"/>
      <c r="K54" s="26"/>
      <c r="L54" s="26"/>
      <c r="M54" s="26"/>
      <c r="N54" s="26"/>
      <c r="O54" s="26"/>
      <c r="P54" s="26"/>
      <c r="Q54" s="26"/>
      <c r="R54" s="26"/>
      <c r="S54" s="26"/>
      <c r="T54" s="26"/>
      <c r="U54" s="26"/>
      <c r="V54" s="26"/>
      <c r="W54" s="26"/>
    </row>
    <row r="55" spans="1:23">
      <c r="A55" s="15"/>
      <c r="B55" s="16"/>
      <c r="C55" s="16"/>
      <c r="D55" s="16"/>
      <c r="E55" s="16"/>
      <c r="F55" s="16"/>
      <c r="G55" s="16"/>
      <c r="H55" s="16"/>
      <c r="I55" s="16"/>
      <c r="J55" s="16"/>
      <c r="K55" s="16"/>
      <c r="L55" s="16"/>
      <c r="M55" s="16"/>
      <c r="N55" s="16"/>
      <c r="O55" s="16"/>
      <c r="P55" s="16"/>
      <c r="Q55" s="16"/>
      <c r="R55" s="16"/>
      <c r="S55" s="16"/>
      <c r="T55" s="16"/>
      <c r="U55" s="16"/>
      <c r="V55" s="16"/>
      <c r="W55" s="16"/>
    </row>
    <row r="56" spans="1:23">
      <c r="A56" s="15"/>
      <c r="B56" s="17"/>
      <c r="C56" s="29"/>
      <c r="D56" s="29"/>
      <c r="E56" s="29"/>
      <c r="F56" s="29"/>
      <c r="G56" s="29"/>
      <c r="H56" s="29"/>
      <c r="I56" s="29"/>
      <c r="J56" s="29"/>
      <c r="K56" s="29"/>
      <c r="L56" s="208" t="s">
        <v>675</v>
      </c>
      <c r="M56" s="208"/>
      <c r="N56" s="208"/>
      <c r="O56" s="208"/>
      <c r="P56" s="208"/>
      <c r="Q56" s="208"/>
      <c r="R56" s="29"/>
      <c r="S56" s="29"/>
      <c r="T56" s="29"/>
      <c r="U56" s="29"/>
      <c r="V56" s="29"/>
      <c r="W56" s="29"/>
    </row>
    <row r="57" spans="1:23">
      <c r="A57" s="15"/>
      <c r="B57" s="17"/>
      <c r="C57" s="29"/>
      <c r="D57" s="29"/>
      <c r="E57" s="29"/>
      <c r="F57" s="29"/>
      <c r="G57" s="29"/>
      <c r="H57" s="29"/>
      <c r="I57" s="29"/>
      <c r="J57" s="29"/>
      <c r="K57" s="29"/>
      <c r="L57" s="208" t="s">
        <v>676</v>
      </c>
      <c r="M57" s="208"/>
      <c r="N57" s="208"/>
      <c r="O57" s="208"/>
      <c r="P57" s="208"/>
      <c r="Q57" s="208"/>
      <c r="R57" s="29"/>
      <c r="S57" s="29"/>
      <c r="T57" s="29"/>
      <c r="U57" s="29"/>
      <c r="V57" s="29"/>
      <c r="W57" s="29"/>
    </row>
    <row r="58" spans="1:23" ht="15.75" thickBot="1">
      <c r="A58" s="15"/>
      <c r="B58" s="17"/>
      <c r="C58" s="29"/>
      <c r="D58" s="29"/>
      <c r="E58" s="29"/>
      <c r="F58" s="29"/>
      <c r="G58" s="29"/>
      <c r="H58" s="29"/>
      <c r="I58" s="29"/>
      <c r="J58" s="29"/>
      <c r="K58" s="29"/>
      <c r="L58" s="146" t="s">
        <v>677</v>
      </c>
      <c r="M58" s="146"/>
      <c r="N58" s="146"/>
      <c r="O58" s="146"/>
      <c r="P58" s="146"/>
      <c r="Q58" s="146"/>
      <c r="R58" s="29"/>
      <c r="S58" s="29"/>
      <c r="T58" s="29"/>
      <c r="U58" s="29"/>
      <c r="V58" s="29"/>
      <c r="W58" s="29"/>
    </row>
    <row r="59" spans="1:23">
      <c r="A59" s="15"/>
      <c r="B59" s="17"/>
      <c r="C59" s="29"/>
      <c r="D59" s="29"/>
      <c r="E59" s="29"/>
      <c r="F59" s="29"/>
      <c r="G59" s="29"/>
      <c r="H59" s="29"/>
      <c r="I59" s="29"/>
      <c r="J59" s="29"/>
      <c r="K59" s="29"/>
      <c r="L59" s="30"/>
      <c r="M59" s="30"/>
      <c r="N59" s="30"/>
      <c r="O59" s="30"/>
      <c r="P59" s="30"/>
      <c r="Q59" s="30"/>
      <c r="R59" s="208" t="s">
        <v>162</v>
      </c>
      <c r="S59" s="208"/>
      <c r="T59" s="208"/>
      <c r="U59" s="29"/>
      <c r="V59" s="29"/>
      <c r="W59" s="29"/>
    </row>
    <row r="60" spans="1:23">
      <c r="A60" s="15"/>
      <c r="B60" s="17"/>
      <c r="C60" s="29"/>
      <c r="D60" s="29"/>
      <c r="E60" s="29"/>
      <c r="F60" s="29"/>
      <c r="G60" s="29"/>
      <c r="H60" s="29"/>
      <c r="I60" s="29"/>
      <c r="J60" s="29"/>
      <c r="K60" s="29"/>
      <c r="L60" s="29"/>
      <c r="M60" s="29"/>
      <c r="N60" s="29"/>
      <c r="O60" s="29"/>
      <c r="P60" s="29"/>
      <c r="Q60" s="29"/>
      <c r="R60" s="208" t="s">
        <v>678</v>
      </c>
      <c r="S60" s="208"/>
      <c r="T60" s="208"/>
      <c r="U60" s="29"/>
      <c r="V60" s="29"/>
      <c r="W60" s="29"/>
    </row>
    <row r="61" spans="1:23">
      <c r="A61" s="15"/>
      <c r="B61" s="17"/>
      <c r="C61" s="29"/>
      <c r="D61" s="29"/>
      <c r="E61" s="29"/>
      <c r="F61" s="29"/>
      <c r="G61" s="29"/>
      <c r="H61" s="29"/>
      <c r="I61" s="29"/>
      <c r="J61" s="29"/>
      <c r="K61" s="29"/>
      <c r="L61" s="29"/>
      <c r="M61" s="29"/>
      <c r="N61" s="29"/>
      <c r="O61" s="29"/>
      <c r="P61" s="29"/>
      <c r="Q61" s="29"/>
      <c r="R61" s="208" t="s">
        <v>679</v>
      </c>
      <c r="S61" s="208"/>
      <c r="T61" s="208"/>
      <c r="U61" s="29"/>
      <c r="V61" s="29"/>
      <c r="W61" s="29"/>
    </row>
    <row r="62" spans="1:23">
      <c r="A62" s="15"/>
      <c r="B62" s="17"/>
      <c r="C62" s="29"/>
      <c r="D62" s="29"/>
      <c r="E62" s="29"/>
      <c r="F62" s="29"/>
      <c r="G62" s="29"/>
      <c r="H62" s="29"/>
      <c r="I62" s="29"/>
      <c r="J62" s="29"/>
      <c r="K62" s="29"/>
      <c r="L62" s="29"/>
      <c r="M62" s="29"/>
      <c r="N62" s="29"/>
      <c r="O62" s="29"/>
      <c r="P62" s="29"/>
      <c r="Q62" s="29"/>
      <c r="R62" s="208" t="s">
        <v>680</v>
      </c>
      <c r="S62" s="208"/>
      <c r="T62" s="208"/>
      <c r="U62" s="29"/>
      <c r="V62" s="29"/>
      <c r="W62" s="29"/>
    </row>
    <row r="63" spans="1:23">
      <c r="A63" s="15"/>
      <c r="B63" s="17"/>
      <c r="C63" s="29"/>
      <c r="D63" s="29"/>
      <c r="E63" s="29"/>
      <c r="F63" s="29"/>
      <c r="G63" s="29"/>
      <c r="H63" s="29"/>
      <c r="I63" s="29"/>
      <c r="J63" s="29"/>
      <c r="K63" s="29"/>
      <c r="L63" s="29"/>
      <c r="M63" s="29"/>
      <c r="N63" s="29"/>
      <c r="O63" s="29"/>
      <c r="P63" s="29"/>
      <c r="Q63" s="29"/>
      <c r="R63" s="208" t="s">
        <v>681</v>
      </c>
      <c r="S63" s="208"/>
      <c r="T63" s="208"/>
      <c r="U63" s="29"/>
      <c r="V63" s="29"/>
      <c r="W63" s="29"/>
    </row>
    <row r="64" spans="1:23">
      <c r="A64" s="15"/>
      <c r="B64" s="17"/>
      <c r="C64" s="29"/>
      <c r="D64" s="29"/>
      <c r="E64" s="29"/>
      <c r="F64" s="29"/>
      <c r="G64" s="29"/>
      <c r="H64" s="29"/>
      <c r="I64" s="29"/>
      <c r="J64" s="29"/>
      <c r="K64" s="29"/>
      <c r="L64" s="29"/>
      <c r="M64" s="29"/>
      <c r="N64" s="29"/>
      <c r="O64" s="29"/>
      <c r="P64" s="29"/>
      <c r="Q64" s="29"/>
      <c r="R64" s="208" t="s">
        <v>682</v>
      </c>
      <c r="S64" s="208"/>
      <c r="T64" s="208"/>
      <c r="U64" s="29"/>
      <c r="V64" s="29"/>
      <c r="W64" s="29"/>
    </row>
    <row r="65" spans="1:23">
      <c r="A65" s="15"/>
      <c r="B65" s="17"/>
      <c r="C65" s="29"/>
      <c r="D65" s="29"/>
      <c r="E65" s="29"/>
      <c r="F65" s="29"/>
      <c r="G65" s="29"/>
      <c r="H65" s="29"/>
      <c r="I65" s="29"/>
      <c r="J65" s="29"/>
      <c r="K65" s="29"/>
      <c r="L65" s="29"/>
      <c r="M65" s="29"/>
      <c r="N65" s="29"/>
      <c r="O65" s="29"/>
      <c r="P65" s="29"/>
      <c r="Q65" s="29"/>
      <c r="R65" s="208" t="s">
        <v>683</v>
      </c>
      <c r="S65" s="208"/>
      <c r="T65" s="208"/>
      <c r="U65" s="29"/>
      <c r="V65" s="29"/>
      <c r="W65" s="29"/>
    </row>
    <row r="66" spans="1:23">
      <c r="A66" s="15"/>
      <c r="B66" s="17"/>
      <c r="C66" s="29"/>
      <c r="D66" s="29"/>
      <c r="E66" s="29"/>
      <c r="F66" s="29"/>
      <c r="G66" s="29"/>
      <c r="H66" s="29"/>
      <c r="I66" s="29"/>
      <c r="J66" s="29"/>
      <c r="K66" s="29"/>
      <c r="L66" s="208" t="s">
        <v>684</v>
      </c>
      <c r="M66" s="208"/>
      <c r="N66" s="208"/>
      <c r="O66" s="29"/>
      <c r="P66" s="29"/>
      <c r="Q66" s="29"/>
      <c r="R66" s="208" t="s">
        <v>685</v>
      </c>
      <c r="S66" s="208"/>
      <c r="T66" s="208"/>
      <c r="U66" s="29"/>
      <c r="V66" s="29"/>
      <c r="W66" s="29"/>
    </row>
    <row r="67" spans="1:23">
      <c r="A67" s="15"/>
      <c r="B67" s="17"/>
      <c r="C67" s="29"/>
      <c r="D67" s="29"/>
      <c r="E67" s="29"/>
      <c r="F67" s="208" t="s">
        <v>686</v>
      </c>
      <c r="G67" s="208"/>
      <c r="H67" s="208"/>
      <c r="I67" s="208" t="s">
        <v>687</v>
      </c>
      <c r="J67" s="208"/>
      <c r="K67" s="208"/>
      <c r="L67" s="208" t="s">
        <v>688</v>
      </c>
      <c r="M67" s="208"/>
      <c r="N67" s="208"/>
      <c r="O67" s="29"/>
      <c r="P67" s="29"/>
      <c r="Q67" s="29"/>
      <c r="R67" s="208" t="s">
        <v>689</v>
      </c>
      <c r="S67" s="208"/>
      <c r="T67" s="208"/>
      <c r="U67" s="29"/>
      <c r="V67" s="29"/>
      <c r="W67" s="29"/>
    </row>
    <row r="68" spans="1:23">
      <c r="A68" s="15"/>
      <c r="B68" s="17"/>
      <c r="C68" s="29"/>
      <c r="D68" s="29"/>
      <c r="E68" s="29"/>
      <c r="F68" s="208" t="s">
        <v>679</v>
      </c>
      <c r="G68" s="208"/>
      <c r="H68" s="208"/>
      <c r="I68" s="208" t="s">
        <v>711</v>
      </c>
      <c r="J68" s="208"/>
      <c r="K68" s="208"/>
      <c r="L68" s="208" t="s">
        <v>691</v>
      </c>
      <c r="M68" s="208"/>
      <c r="N68" s="208"/>
      <c r="O68" s="29"/>
      <c r="P68" s="29"/>
      <c r="Q68" s="29"/>
      <c r="R68" s="208" t="s">
        <v>684</v>
      </c>
      <c r="S68" s="208"/>
      <c r="T68" s="208"/>
      <c r="U68" s="29"/>
      <c r="V68" s="29"/>
      <c r="W68" s="29"/>
    </row>
    <row r="69" spans="1:23">
      <c r="A69" s="15"/>
      <c r="B69" s="17"/>
      <c r="C69" s="208" t="s">
        <v>686</v>
      </c>
      <c r="D69" s="208"/>
      <c r="E69" s="208"/>
      <c r="F69" s="208" t="s">
        <v>692</v>
      </c>
      <c r="G69" s="208"/>
      <c r="H69" s="208"/>
      <c r="I69" s="208" t="s">
        <v>693</v>
      </c>
      <c r="J69" s="208"/>
      <c r="K69" s="208"/>
      <c r="L69" s="208" t="s">
        <v>689</v>
      </c>
      <c r="M69" s="208"/>
      <c r="N69" s="208"/>
      <c r="O69" s="29"/>
      <c r="P69" s="29"/>
      <c r="Q69" s="29"/>
      <c r="R69" s="208" t="s">
        <v>694</v>
      </c>
      <c r="S69" s="208"/>
      <c r="T69" s="208"/>
      <c r="U69" s="29"/>
      <c r="V69" s="29"/>
      <c r="W69" s="29"/>
    </row>
    <row r="70" spans="1:23">
      <c r="A70" s="15"/>
      <c r="B70" s="17"/>
      <c r="C70" s="208" t="s">
        <v>695</v>
      </c>
      <c r="D70" s="208"/>
      <c r="E70" s="208"/>
      <c r="F70" s="208" t="s">
        <v>696</v>
      </c>
      <c r="G70" s="208"/>
      <c r="H70" s="208"/>
      <c r="I70" s="208" t="s">
        <v>681</v>
      </c>
      <c r="J70" s="208"/>
      <c r="K70" s="208"/>
      <c r="L70" s="208" t="s">
        <v>697</v>
      </c>
      <c r="M70" s="208"/>
      <c r="N70" s="208"/>
      <c r="O70" s="208" t="s">
        <v>413</v>
      </c>
      <c r="P70" s="208"/>
      <c r="Q70" s="208"/>
      <c r="R70" s="208" t="s">
        <v>698</v>
      </c>
      <c r="S70" s="208"/>
      <c r="T70" s="208"/>
      <c r="U70" s="29"/>
      <c r="V70" s="29"/>
      <c r="W70" s="29"/>
    </row>
    <row r="71" spans="1:23">
      <c r="A71" s="15"/>
      <c r="B71" s="17"/>
      <c r="C71" s="208" t="s">
        <v>581</v>
      </c>
      <c r="D71" s="208"/>
      <c r="E71" s="208"/>
      <c r="F71" s="208" t="s">
        <v>699</v>
      </c>
      <c r="G71" s="208"/>
      <c r="H71" s="208"/>
      <c r="I71" s="208" t="s">
        <v>682</v>
      </c>
      <c r="J71" s="208"/>
      <c r="K71" s="208"/>
      <c r="L71" s="208" t="s">
        <v>684</v>
      </c>
      <c r="M71" s="208"/>
      <c r="N71" s="208"/>
      <c r="O71" s="208" t="s">
        <v>682</v>
      </c>
      <c r="P71" s="208"/>
      <c r="Q71" s="208"/>
      <c r="R71" s="208" t="s">
        <v>700</v>
      </c>
      <c r="S71" s="208"/>
      <c r="T71" s="208"/>
      <c r="U71" s="29"/>
      <c r="V71" s="29"/>
      <c r="W71" s="29"/>
    </row>
    <row r="72" spans="1:23" ht="15.75" thickBot="1">
      <c r="A72" s="15"/>
      <c r="B72" s="138" t="s">
        <v>529</v>
      </c>
      <c r="C72" s="146" t="s">
        <v>56</v>
      </c>
      <c r="D72" s="146"/>
      <c r="E72" s="146"/>
      <c r="F72" s="146" t="s">
        <v>683</v>
      </c>
      <c r="G72" s="146"/>
      <c r="H72" s="146"/>
      <c r="I72" s="146" t="s">
        <v>683</v>
      </c>
      <c r="J72" s="146"/>
      <c r="K72" s="146"/>
      <c r="L72" s="146" t="s">
        <v>701</v>
      </c>
      <c r="M72" s="146"/>
      <c r="N72" s="146"/>
      <c r="O72" s="146" t="s">
        <v>702</v>
      </c>
      <c r="P72" s="146"/>
      <c r="Q72" s="146"/>
      <c r="R72" s="146" t="s">
        <v>702</v>
      </c>
      <c r="S72" s="146"/>
      <c r="T72" s="146"/>
      <c r="U72" s="146" t="s">
        <v>703</v>
      </c>
      <c r="V72" s="146"/>
      <c r="W72" s="146"/>
    </row>
    <row r="73" spans="1:23">
      <c r="A73" s="15"/>
      <c r="B73" s="17"/>
      <c r="C73" s="211" t="s">
        <v>704</v>
      </c>
      <c r="D73" s="211"/>
      <c r="E73" s="211"/>
      <c r="F73" s="211" t="s">
        <v>705</v>
      </c>
      <c r="G73" s="211"/>
      <c r="H73" s="211"/>
      <c r="I73" s="211" t="s">
        <v>706</v>
      </c>
      <c r="J73" s="211"/>
      <c r="K73" s="211"/>
      <c r="L73" s="30"/>
      <c r="M73" s="30"/>
      <c r="N73" s="30"/>
      <c r="O73" s="30"/>
      <c r="P73" s="30"/>
      <c r="Q73" s="30"/>
      <c r="R73" s="211" t="s">
        <v>707</v>
      </c>
      <c r="S73" s="211"/>
      <c r="T73" s="211"/>
      <c r="U73" s="211" t="s">
        <v>708</v>
      </c>
      <c r="V73" s="211"/>
      <c r="W73" s="211"/>
    </row>
    <row r="74" spans="1:23">
      <c r="A74" s="15"/>
      <c r="B74" s="147" t="s">
        <v>712</v>
      </c>
      <c r="C74" s="147"/>
      <c r="D74" s="147"/>
      <c r="E74" s="147"/>
      <c r="F74" s="29"/>
      <c r="G74" s="29"/>
      <c r="H74" s="29"/>
      <c r="I74" s="29"/>
      <c r="J74" s="29"/>
      <c r="K74" s="29"/>
      <c r="L74" s="29"/>
      <c r="M74" s="29"/>
      <c r="N74" s="29"/>
      <c r="O74" s="29"/>
      <c r="P74" s="29"/>
      <c r="Q74" s="29"/>
      <c r="R74" s="29"/>
      <c r="S74" s="29"/>
      <c r="T74" s="29"/>
      <c r="U74" s="29"/>
      <c r="V74" s="29"/>
      <c r="W74" s="29"/>
    </row>
    <row r="75" spans="1:23">
      <c r="A75" s="15"/>
      <c r="B75" s="148" t="s">
        <v>710</v>
      </c>
      <c r="C75" s="148" t="s">
        <v>278</v>
      </c>
      <c r="D75" s="171">
        <v>3538</v>
      </c>
      <c r="E75" s="33"/>
      <c r="F75" s="148" t="s">
        <v>278</v>
      </c>
      <c r="G75" s="187" t="s">
        <v>281</v>
      </c>
      <c r="H75" s="33"/>
      <c r="I75" s="148" t="s">
        <v>278</v>
      </c>
      <c r="J75" s="171">
        <v>3538</v>
      </c>
      <c r="K75" s="33"/>
      <c r="L75" s="148" t="s">
        <v>278</v>
      </c>
      <c r="M75" s="187" t="s">
        <v>281</v>
      </c>
      <c r="N75" s="33"/>
      <c r="O75" s="148" t="s">
        <v>278</v>
      </c>
      <c r="P75" s="171">
        <v>11376</v>
      </c>
      <c r="Q75" s="33"/>
      <c r="R75" s="148" t="s">
        <v>278</v>
      </c>
      <c r="S75" s="171">
        <v>11376</v>
      </c>
      <c r="T75" s="33"/>
      <c r="U75" s="148" t="s">
        <v>278</v>
      </c>
      <c r="V75" s="187" t="s">
        <v>281</v>
      </c>
      <c r="W75" s="33"/>
    </row>
    <row r="76" spans="1:23">
      <c r="A76" s="15"/>
      <c r="B76" s="148"/>
      <c r="C76" s="148"/>
      <c r="D76" s="171"/>
      <c r="E76" s="33"/>
      <c r="F76" s="148"/>
      <c r="G76" s="187"/>
      <c r="H76" s="33"/>
      <c r="I76" s="148"/>
      <c r="J76" s="171"/>
      <c r="K76" s="33"/>
      <c r="L76" s="148"/>
      <c r="M76" s="187"/>
      <c r="N76" s="33"/>
      <c r="O76" s="148"/>
      <c r="P76" s="171"/>
      <c r="Q76" s="33"/>
      <c r="R76" s="148"/>
      <c r="S76" s="171"/>
      <c r="T76" s="33"/>
      <c r="U76" s="148"/>
      <c r="V76" s="187"/>
      <c r="W76" s="33"/>
    </row>
  </sheetData>
  <mergeCells count="366">
    <mergeCell ref="A27:A52"/>
    <mergeCell ref="B27:W27"/>
    <mergeCell ref="B28:W28"/>
    <mergeCell ref="B29:W29"/>
    <mergeCell ref="A53:A76"/>
    <mergeCell ref="B53:W53"/>
    <mergeCell ref="B5:W5"/>
    <mergeCell ref="B6:W6"/>
    <mergeCell ref="A15:A26"/>
    <mergeCell ref="B15:W15"/>
    <mergeCell ref="B16:W16"/>
    <mergeCell ref="B17:W17"/>
    <mergeCell ref="T75:T76"/>
    <mergeCell ref="U75:U76"/>
    <mergeCell ref="V75:V76"/>
    <mergeCell ref="W75:W76"/>
    <mergeCell ref="A1:A2"/>
    <mergeCell ref="B1:W1"/>
    <mergeCell ref="B2:W2"/>
    <mergeCell ref="B3:W3"/>
    <mergeCell ref="A4:A14"/>
    <mergeCell ref="B4:W4"/>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3:W73"/>
    <mergeCell ref="B74:E74"/>
    <mergeCell ref="F74:H74"/>
    <mergeCell ref="I74:K74"/>
    <mergeCell ref="L74:N74"/>
    <mergeCell ref="O74:Q74"/>
    <mergeCell ref="R74:T74"/>
    <mergeCell ref="U74:W74"/>
    <mergeCell ref="C73:E73"/>
    <mergeCell ref="F73:H73"/>
    <mergeCell ref="I73:K73"/>
    <mergeCell ref="L73:N73"/>
    <mergeCell ref="O73:Q73"/>
    <mergeCell ref="R73:T73"/>
    <mergeCell ref="U71:W71"/>
    <mergeCell ref="C72:E72"/>
    <mergeCell ref="F72:H72"/>
    <mergeCell ref="I72:K72"/>
    <mergeCell ref="L72:N72"/>
    <mergeCell ref="O72:Q72"/>
    <mergeCell ref="R72:T72"/>
    <mergeCell ref="U72:W72"/>
    <mergeCell ref="C71:E71"/>
    <mergeCell ref="F71:H71"/>
    <mergeCell ref="I71:K71"/>
    <mergeCell ref="L71:N71"/>
    <mergeCell ref="O71:Q71"/>
    <mergeCell ref="R71:T71"/>
    <mergeCell ref="U69:W69"/>
    <mergeCell ref="C70:E70"/>
    <mergeCell ref="F70:H70"/>
    <mergeCell ref="I70:K70"/>
    <mergeCell ref="L70:N70"/>
    <mergeCell ref="O70:Q70"/>
    <mergeCell ref="R70:T70"/>
    <mergeCell ref="U70:W70"/>
    <mergeCell ref="C69:E69"/>
    <mergeCell ref="F69:H69"/>
    <mergeCell ref="I69:K69"/>
    <mergeCell ref="L69:N69"/>
    <mergeCell ref="O69:Q69"/>
    <mergeCell ref="R69:T69"/>
    <mergeCell ref="U67:W67"/>
    <mergeCell ref="C68:E68"/>
    <mergeCell ref="F68:H68"/>
    <mergeCell ref="I68:K68"/>
    <mergeCell ref="L68:N68"/>
    <mergeCell ref="O68:Q68"/>
    <mergeCell ref="R68:T68"/>
    <mergeCell ref="U68:W68"/>
    <mergeCell ref="C67:E67"/>
    <mergeCell ref="F67:H67"/>
    <mergeCell ref="I67:K67"/>
    <mergeCell ref="L67:N67"/>
    <mergeCell ref="O67:Q67"/>
    <mergeCell ref="R67:T67"/>
    <mergeCell ref="U65:W65"/>
    <mergeCell ref="C66:E66"/>
    <mergeCell ref="F66:H66"/>
    <mergeCell ref="I66:K66"/>
    <mergeCell ref="L66:N66"/>
    <mergeCell ref="O66:Q66"/>
    <mergeCell ref="R66:T66"/>
    <mergeCell ref="U66:W66"/>
    <mergeCell ref="C65:E65"/>
    <mergeCell ref="F65:H65"/>
    <mergeCell ref="I65:K65"/>
    <mergeCell ref="L65:N65"/>
    <mergeCell ref="O65:Q65"/>
    <mergeCell ref="R65:T65"/>
    <mergeCell ref="U63:W63"/>
    <mergeCell ref="C64:E64"/>
    <mergeCell ref="F64:H64"/>
    <mergeCell ref="I64:K64"/>
    <mergeCell ref="L64:N64"/>
    <mergeCell ref="O64:Q64"/>
    <mergeCell ref="R64:T64"/>
    <mergeCell ref="U64:W64"/>
    <mergeCell ref="C63:E63"/>
    <mergeCell ref="F63:H63"/>
    <mergeCell ref="I63:K63"/>
    <mergeCell ref="L63:N63"/>
    <mergeCell ref="O63:Q63"/>
    <mergeCell ref="R63:T63"/>
    <mergeCell ref="U61:W61"/>
    <mergeCell ref="C62:E62"/>
    <mergeCell ref="F62:H62"/>
    <mergeCell ref="I62:K62"/>
    <mergeCell ref="L62:N62"/>
    <mergeCell ref="O62:Q62"/>
    <mergeCell ref="R62:T62"/>
    <mergeCell ref="U62:W62"/>
    <mergeCell ref="C61:E61"/>
    <mergeCell ref="F61:H61"/>
    <mergeCell ref="I61:K61"/>
    <mergeCell ref="L61:N61"/>
    <mergeCell ref="O61:Q61"/>
    <mergeCell ref="R61:T61"/>
    <mergeCell ref="U59:W59"/>
    <mergeCell ref="C60:E60"/>
    <mergeCell ref="F60:H60"/>
    <mergeCell ref="I60:K60"/>
    <mergeCell ref="L60:N60"/>
    <mergeCell ref="O60:Q60"/>
    <mergeCell ref="R60:T60"/>
    <mergeCell ref="U60:W60"/>
    <mergeCell ref="C59:E59"/>
    <mergeCell ref="F59:H59"/>
    <mergeCell ref="I59:K59"/>
    <mergeCell ref="L59:N59"/>
    <mergeCell ref="O59:Q59"/>
    <mergeCell ref="R59:T59"/>
    <mergeCell ref="C58:E58"/>
    <mergeCell ref="F58:H58"/>
    <mergeCell ref="I58:K58"/>
    <mergeCell ref="L58:Q58"/>
    <mergeCell ref="R58:T58"/>
    <mergeCell ref="U58:W58"/>
    <mergeCell ref="U56:W56"/>
    <mergeCell ref="C57:E57"/>
    <mergeCell ref="F57:H57"/>
    <mergeCell ref="I57:K57"/>
    <mergeCell ref="L57:Q57"/>
    <mergeCell ref="R57:T57"/>
    <mergeCell ref="U57:W57"/>
    <mergeCell ref="T51:T52"/>
    <mergeCell ref="U51:U52"/>
    <mergeCell ref="V51:V52"/>
    <mergeCell ref="W51:W52"/>
    <mergeCell ref="B54:W54"/>
    <mergeCell ref="C56:E56"/>
    <mergeCell ref="F56:H56"/>
    <mergeCell ref="I56:K56"/>
    <mergeCell ref="L56:Q56"/>
    <mergeCell ref="R56:T5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9:W49"/>
    <mergeCell ref="C50:E50"/>
    <mergeCell ref="F50:H50"/>
    <mergeCell ref="I50:K50"/>
    <mergeCell ref="L50:N50"/>
    <mergeCell ref="O50:Q50"/>
    <mergeCell ref="R50:T50"/>
    <mergeCell ref="U50:W50"/>
    <mergeCell ref="C49:E49"/>
    <mergeCell ref="F49:H49"/>
    <mergeCell ref="I49:K49"/>
    <mergeCell ref="L49:N49"/>
    <mergeCell ref="O49:Q49"/>
    <mergeCell ref="R49:T49"/>
    <mergeCell ref="U47:W47"/>
    <mergeCell ref="C48:E48"/>
    <mergeCell ref="F48:H48"/>
    <mergeCell ref="I48:K48"/>
    <mergeCell ref="L48:N48"/>
    <mergeCell ref="O48:Q48"/>
    <mergeCell ref="R48:T48"/>
    <mergeCell ref="U48:W48"/>
    <mergeCell ref="C47:E47"/>
    <mergeCell ref="F47:H47"/>
    <mergeCell ref="I47:K47"/>
    <mergeCell ref="L47:N47"/>
    <mergeCell ref="O47:Q47"/>
    <mergeCell ref="R47:T47"/>
    <mergeCell ref="U45:W45"/>
    <mergeCell ref="C46:E46"/>
    <mergeCell ref="F46:H46"/>
    <mergeCell ref="I46:K46"/>
    <mergeCell ref="L46:N46"/>
    <mergeCell ref="O46:Q46"/>
    <mergeCell ref="R46:T46"/>
    <mergeCell ref="U46:W46"/>
    <mergeCell ref="C45:E45"/>
    <mergeCell ref="F45:H45"/>
    <mergeCell ref="I45:K45"/>
    <mergeCell ref="L45:N45"/>
    <mergeCell ref="O45:Q45"/>
    <mergeCell ref="R45:T45"/>
    <mergeCell ref="U43:W43"/>
    <mergeCell ref="C44:E44"/>
    <mergeCell ref="F44:H44"/>
    <mergeCell ref="I44:K44"/>
    <mergeCell ref="L44:N44"/>
    <mergeCell ref="O44:Q44"/>
    <mergeCell ref="R44:T44"/>
    <mergeCell ref="U44:W44"/>
    <mergeCell ref="C43:E43"/>
    <mergeCell ref="F43:H43"/>
    <mergeCell ref="I43:K43"/>
    <mergeCell ref="L43:N43"/>
    <mergeCell ref="O43:Q43"/>
    <mergeCell ref="R43:T43"/>
    <mergeCell ref="U41:W41"/>
    <mergeCell ref="C42:E42"/>
    <mergeCell ref="F42:H42"/>
    <mergeCell ref="I42:K42"/>
    <mergeCell ref="L42:N42"/>
    <mergeCell ref="O42:Q42"/>
    <mergeCell ref="R42:T42"/>
    <mergeCell ref="U42:W42"/>
    <mergeCell ref="C41:E41"/>
    <mergeCell ref="F41:H41"/>
    <mergeCell ref="I41:K41"/>
    <mergeCell ref="L41:N41"/>
    <mergeCell ref="O41:Q41"/>
    <mergeCell ref="R41:T41"/>
    <mergeCell ref="U39:W39"/>
    <mergeCell ref="C40:E40"/>
    <mergeCell ref="F40:H40"/>
    <mergeCell ref="I40:K40"/>
    <mergeCell ref="L40:N40"/>
    <mergeCell ref="O40:Q40"/>
    <mergeCell ref="R40:T40"/>
    <mergeCell ref="U40:W40"/>
    <mergeCell ref="C39:E39"/>
    <mergeCell ref="F39:H39"/>
    <mergeCell ref="I39:K39"/>
    <mergeCell ref="L39:N39"/>
    <mergeCell ref="O39:Q39"/>
    <mergeCell ref="R39:T39"/>
    <mergeCell ref="U37:W37"/>
    <mergeCell ref="C38:E38"/>
    <mergeCell ref="F38:H38"/>
    <mergeCell ref="I38:K38"/>
    <mergeCell ref="L38:N38"/>
    <mergeCell ref="O38:Q38"/>
    <mergeCell ref="R38:T38"/>
    <mergeCell ref="U38:W38"/>
    <mergeCell ref="C37:E37"/>
    <mergeCell ref="F37:H37"/>
    <mergeCell ref="I37:K37"/>
    <mergeCell ref="L37:N37"/>
    <mergeCell ref="O37:Q37"/>
    <mergeCell ref="R37:T37"/>
    <mergeCell ref="U35:W35"/>
    <mergeCell ref="C36:E36"/>
    <mergeCell ref="F36:H36"/>
    <mergeCell ref="I36:K36"/>
    <mergeCell ref="L36:N36"/>
    <mergeCell ref="O36:Q36"/>
    <mergeCell ref="R36:T36"/>
    <mergeCell ref="U36:W36"/>
    <mergeCell ref="C35:E35"/>
    <mergeCell ref="F35:H35"/>
    <mergeCell ref="I35:K35"/>
    <mergeCell ref="L35:N35"/>
    <mergeCell ref="O35:Q35"/>
    <mergeCell ref="R35:T35"/>
    <mergeCell ref="C34:E34"/>
    <mergeCell ref="F34:H34"/>
    <mergeCell ref="I34:K34"/>
    <mergeCell ref="L34:Q34"/>
    <mergeCell ref="R34:T34"/>
    <mergeCell ref="U34:W34"/>
    <mergeCell ref="C33:E33"/>
    <mergeCell ref="F33:H33"/>
    <mergeCell ref="I33:K33"/>
    <mergeCell ref="L33:Q33"/>
    <mergeCell ref="R33:T33"/>
    <mergeCell ref="U33:W33"/>
    <mergeCell ref="K25:K26"/>
    <mergeCell ref="B30:W30"/>
    <mergeCell ref="C32:E32"/>
    <mergeCell ref="F32:H32"/>
    <mergeCell ref="I32:K32"/>
    <mergeCell ref="L32:Q32"/>
    <mergeCell ref="R32:T32"/>
    <mergeCell ref="U32:W32"/>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B18:K18"/>
    <mergeCell ref="C20:K20"/>
    <mergeCell ref="C21:E21"/>
    <mergeCell ref="F21:H21"/>
    <mergeCell ref="I21:K21"/>
    <mergeCell ref="C22:E22"/>
    <mergeCell ref="F22:H22"/>
    <mergeCell ref="I22:K22"/>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2" width="36.5703125" bestFit="1" customWidth="1"/>
    <col min="3" max="3" width="4.5703125" customWidth="1"/>
    <col min="4" max="4" width="15.85546875" customWidth="1"/>
    <col min="5" max="5" width="3.5703125" customWidth="1"/>
    <col min="6" max="6" width="4.5703125" customWidth="1"/>
    <col min="7" max="7" width="15.85546875" customWidth="1"/>
    <col min="8" max="8" width="3.5703125" customWidth="1"/>
    <col min="9" max="9" width="4.5703125" customWidth="1"/>
    <col min="10" max="10" width="15.85546875" customWidth="1"/>
    <col min="11" max="11" width="3.5703125" customWidth="1"/>
  </cols>
  <sheetData>
    <row r="1" spans="1:11" ht="15" customHeight="1">
      <c r="A1" s="9" t="s">
        <v>125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14</v>
      </c>
      <c r="B3" s="63" t="s">
        <v>7</v>
      </c>
      <c r="C3" s="63"/>
      <c r="D3" s="63"/>
      <c r="E3" s="63"/>
      <c r="F3" s="63"/>
      <c r="G3" s="63"/>
      <c r="H3" s="63"/>
      <c r="I3" s="63"/>
      <c r="J3" s="63"/>
      <c r="K3" s="63"/>
    </row>
    <row r="4" spans="1:11" ht="15" customHeight="1">
      <c r="A4" s="15" t="s">
        <v>1259</v>
      </c>
      <c r="B4" s="63" t="s">
        <v>7</v>
      </c>
      <c r="C4" s="63"/>
      <c r="D4" s="63"/>
      <c r="E4" s="63"/>
      <c r="F4" s="63"/>
      <c r="G4" s="63"/>
      <c r="H4" s="63"/>
      <c r="I4" s="63"/>
      <c r="J4" s="63"/>
      <c r="K4" s="63"/>
    </row>
    <row r="5" spans="1:11">
      <c r="A5" s="15"/>
      <c r="B5" s="65" t="s">
        <v>1260</v>
      </c>
      <c r="C5" s="65"/>
      <c r="D5" s="65"/>
      <c r="E5" s="65"/>
      <c r="F5" s="65"/>
      <c r="G5" s="65"/>
      <c r="H5" s="65"/>
      <c r="I5" s="65"/>
      <c r="J5" s="65"/>
      <c r="K5" s="65"/>
    </row>
    <row r="6" spans="1:11">
      <c r="A6" s="15"/>
      <c r="B6" s="67"/>
      <c r="C6" s="67"/>
      <c r="D6" s="67"/>
      <c r="E6" s="67"/>
      <c r="F6" s="67"/>
      <c r="G6" s="67"/>
      <c r="H6" s="67"/>
      <c r="I6" s="67"/>
      <c r="J6" s="67"/>
      <c r="K6" s="67"/>
    </row>
    <row r="7" spans="1:11">
      <c r="A7" s="15"/>
      <c r="B7" s="26"/>
      <c r="C7" s="26"/>
      <c r="D7" s="26"/>
      <c r="E7" s="26"/>
      <c r="F7" s="26"/>
      <c r="G7" s="26"/>
      <c r="H7" s="26"/>
    </row>
    <row r="8" spans="1:11">
      <c r="A8" s="15"/>
      <c r="B8" s="16"/>
      <c r="C8" s="16"/>
      <c r="D8" s="16"/>
      <c r="E8" s="16"/>
      <c r="F8" s="16"/>
      <c r="G8" s="16"/>
      <c r="H8" s="16"/>
    </row>
    <row r="9" spans="1:11" ht="15.75" thickBot="1">
      <c r="A9" s="15"/>
      <c r="B9" s="25"/>
      <c r="C9" s="27">
        <v>2013</v>
      </c>
      <c r="D9" s="27"/>
      <c r="E9" s="27"/>
      <c r="F9" s="79">
        <v>2012</v>
      </c>
      <c r="G9" s="79"/>
      <c r="H9" s="79"/>
    </row>
    <row r="10" spans="1:11">
      <c r="A10" s="15"/>
      <c r="B10" s="19" t="s">
        <v>717</v>
      </c>
      <c r="C10" s="30"/>
      <c r="D10" s="30"/>
      <c r="E10" s="30"/>
      <c r="F10" s="30"/>
      <c r="G10" s="30"/>
      <c r="H10" s="30"/>
    </row>
    <row r="11" spans="1:11">
      <c r="A11" s="15"/>
      <c r="B11" s="31" t="s">
        <v>718</v>
      </c>
      <c r="C11" s="84" t="s">
        <v>278</v>
      </c>
      <c r="D11" s="85">
        <v>5166</v>
      </c>
      <c r="E11" s="33"/>
      <c r="F11" s="31" t="s">
        <v>278</v>
      </c>
      <c r="G11" s="32">
        <v>5921</v>
      </c>
      <c r="H11" s="33"/>
    </row>
    <row r="12" spans="1:11">
      <c r="A12" s="15"/>
      <c r="B12" s="31"/>
      <c r="C12" s="84"/>
      <c r="D12" s="85"/>
      <c r="E12" s="33"/>
      <c r="F12" s="31"/>
      <c r="G12" s="32"/>
      <c r="H12" s="33"/>
    </row>
    <row r="13" spans="1:11">
      <c r="A13" s="15"/>
      <c r="B13" s="34" t="s">
        <v>47</v>
      </c>
      <c r="C13" s="87">
        <v>7566</v>
      </c>
      <c r="D13" s="87"/>
      <c r="E13" s="29"/>
      <c r="F13" s="35">
        <v>7100</v>
      </c>
      <c r="G13" s="35"/>
      <c r="H13" s="29"/>
    </row>
    <row r="14" spans="1:11">
      <c r="A14" s="15"/>
      <c r="B14" s="34"/>
      <c r="C14" s="87"/>
      <c r="D14" s="87"/>
      <c r="E14" s="29"/>
      <c r="F14" s="35"/>
      <c r="G14" s="35"/>
      <c r="H14" s="29"/>
    </row>
    <row r="15" spans="1:11">
      <c r="A15" s="15"/>
      <c r="B15" s="31" t="s">
        <v>719</v>
      </c>
      <c r="C15" s="85">
        <v>3774</v>
      </c>
      <c r="D15" s="85"/>
      <c r="E15" s="33"/>
      <c r="F15" s="32">
        <v>2812</v>
      </c>
      <c r="G15" s="32"/>
      <c r="H15" s="33"/>
    </row>
    <row r="16" spans="1:11">
      <c r="A16" s="15"/>
      <c r="B16" s="31"/>
      <c r="C16" s="85"/>
      <c r="D16" s="85"/>
      <c r="E16" s="33"/>
      <c r="F16" s="32"/>
      <c r="G16" s="32"/>
      <c r="H16" s="33"/>
    </row>
    <row r="17" spans="1:8">
      <c r="A17" s="15"/>
      <c r="B17" s="34" t="s">
        <v>76</v>
      </c>
      <c r="C17" s="87">
        <v>1675</v>
      </c>
      <c r="D17" s="87"/>
      <c r="E17" s="29"/>
      <c r="F17" s="35">
        <v>3029</v>
      </c>
      <c r="G17" s="35"/>
      <c r="H17" s="29"/>
    </row>
    <row r="18" spans="1:8">
      <c r="A18" s="15"/>
      <c r="B18" s="34"/>
      <c r="C18" s="87"/>
      <c r="D18" s="87"/>
      <c r="E18" s="29"/>
      <c r="F18" s="35"/>
      <c r="G18" s="35"/>
      <c r="H18" s="29"/>
    </row>
    <row r="19" spans="1:8">
      <c r="A19" s="15"/>
      <c r="B19" s="31" t="s">
        <v>720</v>
      </c>
      <c r="C19" s="85">
        <v>2830</v>
      </c>
      <c r="D19" s="85"/>
      <c r="E19" s="33"/>
      <c r="F19" s="32">
        <v>1869</v>
      </c>
      <c r="G19" s="32"/>
      <c r="H19" s="33"/>
    </row>
    <row r="20" spans="1:8">
      <c r="A20" s="15"/>
      <c r="B20" s="31"/>
      <c r="C20" s="85"/>
      <c r="D20" s="85"/>
      <c r="E20" s="33"/>
      <c r="F20" s="32"/>
      <c r="G20" s="32"/>
      <c r="H20" s="33"/>
    </row>
    <row r="21" spans="1:8">
      <c r="A21" s="15"/>
      <c r="B21" s="34" t="s">
        <v>721</v>
      </c>
      <c r="C21" s="87">
        <v>1028</v>
      </c>
      <c r="D21" s="87"/>
      <c r="E21" s="29"/>
      <c r="F21" s="35">
        <v>1086</v>
      </c>
      <c r="G21" s="35"/>
      <c r="H21" s="29"/>
    </row>
    <row r="22" spans="1:8">
      <c r="A22" s="15"/>
      <c r="B22" s="34"/>
      <c r="C22" s="87"/>
      <c r="D22" s="87"/>
      <c r="E22" s="29"/>
      <c r="F22" s="35"/>
      <c r="G22" s="35"/>
      <c r="H22" s="29"/>
    </row>
    <row r="23" spans="1:8">
      <c r="A23" s="15"/>
      <c r="B23" s="31" t="s">
        <v>722</v>
      </c>
      <c r="C23" s="85">
        <v>9519</v>
      </c>
      <c r="D23" s="85"/>
      <c r="E23" s="33"/>
      <c r="F23" s="32">
        <v>9814</v>
      </c>
      <c r="G23" s="32"/>
      <c r="H23" s="33"/>
    </row>
    <row r="24" spans="1:8">
      <c r="A24" s="15"/>
      <c r="B24" s="31"/>
      <c r="C24" s="85"/>
      <c r="D24" s="85"/>
      <c r="E24" s="33"/>
      <c r="F24" s="32"/>
      <c r="G24" s="32"/>
      <c r="H24" s="33"/>
    </row>
    <row r="25" spans="1:8">
      <c r="A25" s="15"/>
      <c r="B25" s="34" t="s">
        <v>723</v>
      </c>
      <c r="C25" s="87">
        <v>1230</v>
      </c>
      <c r="D25" s="87"/>
      <c r="E25" s="29"/>
      <c r="F25" s="45" t="s">
        <v>281</v>
      </c>
      <c r="G25" s="45"/>
      <c r="H25" s="29"/>
    </row>
    <row r="26" spans="1:8">
      <c r="A26" s="15"/>
      <c r="B26" s="34"/>
      <c r="C26" s="87"/>
      <c r="D26" s="87"/>
      <c r="E26" s="29"/>
      <c r="F26" s="45"/>
      <c r="G26" s="45"/>
      <c r="H26" s="29"/>
    </row>
    <row r="27" spans="1:8">
      <c r="A27" s="15"/>
      <c r="B27" s="31" t="s">
        <v>724</v>
      </c>
      <c r="C27" s="85">
        <v>8081</v>
      </c>
      <c r="D27" s="85"/>
      <c r="E27" s="33"/>
      <c r="F27" s="32">
        <v>2928</v>
      </c>
      <c r="G27" s="32"/>
      <c r="H27" s="33"/>
    </row>
    <row r="28" spans="1:8">
      <c r="A28" s="15"/>
      <c r="B28" s="31"/>
      <c r="C28" s="85"/>
      <c r="D28" s="85"/>
      <c r="E28" s="33"/>
      <c r="F28" s="32"/>
      <c r="G28" s="32"/>
      <c r="H28" s="33"/>
    </row>
    <row r="29" spans="1:8">
      <c r="A29" s="15"/>
      <c r="B29" s="34" t="s">
        <v>725</v>
      </c>
      <c r="C29" s="87">
        <v>3109</v>
      </c>
      <c r="D29" s="87"/>
      <c r="E29" s="29"/>
      <c r="F29" s="35">
        <v>2963</v>
      </c>
      <c r="G29" s="35"/>
      <c r="H29" s="29"/>
    </row>
    <row r="30" spans="1:8" ht="15.75" thickBot="1">
      <c r="A30" s="15"/>
      <c r="B30" s="34"/>
      <c r="C30" s="92"/>
      <c r="D30" s="92"/>
      <c r="E30" s="48"/>
      <c r="F30" s="49"/>
      <c r="G30" s="49"/>
      <c r="H30" s="48"/>
    </row>
    <row r="31" spans="1:8">
      <c r="A31" s="15"/>
      <c r="B31" s="84" t="s">
        <v>726</v>
      </c>
      <c r="C31" s="113">
        <v>43978</v>
      </c>
      <c r="D31" s="113"/>
      <c r="E31" s="51"/>
      <c r="F31" s="50">
        <v>37522</v>
      </c>
      <c r="G31" s="50"/>
      <c r="H31" s="51"/>
    </row>
    <row r="32" spans="1:8">
      <c r="A32" s="15"/>
      <c r="B32" s="84"/>
      <c r="C32" s="85"/>
      <c r="D32" s="85"/>
      <c r="E32" s="33"/>
      <c r="F32" s="32"/>
      <c r="G32" s="32"/>
      <c r="H32" s="33"/>
    </row>
    <row r="33" spans="1:11">
      <c r="A33" s="15"/>
      <c r="B33" s="19" t="s">
        <v>727</v>
      </c>
      <c r="C33" s="29"/>
      <c r="D33" s="29"/>
      <c r="E33" s="29"/>
      <c r="F33" s="29"/>
      <c r="G33" s="29"/>
      <c r="H33" s="29"/>
    </row>
    <row r="34" spans="1:11">
      <c r="A34" s="15"/>
      <c r="B34" s="31" t="s">
        <v>728</v>
      </c>
      <c r="C34" s="86" t="s">
        <v>281</v>
      </c>
      <c r="D34" s="86"/>
      <c r="E34" s="33"/>
      <c r="F34" s="32">
        <v>2145</v>
      </c>
      <c r="G34" s="32"/>
      <c r="H34" s="33"/>
    </row>
    <row r="35" spans="1:11">
      <c r="A35" s="15"/>
      <c r="B35" s="31"/>
      <c r="C35" s="86"/>
      <c r="D35" s="86"/>
      <c r="E35" s="33"/>
      <c r="F35" s="32"/>
      <c r="G35" s="32"/>
      <c r="H35" s="33"/>
    </row>
    <row r="36" spans="1:11">
      <c r="A36" s="15"/>
      <c r="B36" s="34" t="s">
        <v>725</v>
      </c>
      <c r="C36" s="87">
        <v>1813</v>
      </c>
      <c r="D36" s="87"/>
      <c r="E36" s="29"/>
      <c r="F36" s="35">
        <v>2640</v>
      </c>
      <c r="G36" s="35"/>
      <c r="H36" s="29"/>
    </row>
    <row r="37" spans="1:11" ht="15.75" thickBot="1">
      <c r="A37" s="15"/>
      <c r="B37" s="34"/>
      <c r="C37" s="92"/>
      <c r="D37" s="92"/>
      <c r="E37" s="48"/>
      <c r="F37" s="49"/>
      <c r="G37" s="49"/>
      <c r="H37" s="48"/>
    </row>
    <row r="38" spans="1:11">
      <c r="A38" s="15"/>
      <c r="B38" s="84" t="s">
        <v>729</v>
      </c>
      <c r="C38" s="113">
        <v>1813</v>
      </c>
      <c r="D38" s="113"/>
      <c r="E38" s="51"/>
      <c r="F38" s="50">
        <v>4785</v>
      </c>
      <c r="G38" s="50"/>
      <c r="H38" s="51"/>
    </row>
    <row r="39" spans="1:11" ht="15.75" thickBot="1">
      <c r="A39" s="15"/>
      <c r="B39" s="84"/>
      <c r="C39" s="89"/>
      <c r="D39" s="89"/>
      <c r="E39" s="38"/>
      <c r="F39" s="46"/>
      <c r="G39" s="46"/>
      <c r="H39" s="38"/>
    </row>
    <row r="40" spans="1:11">
      <c r="A40" s="15"/>
      <c r="B40" s="95" t="s">
        <v>730</v>
      </c>
      <c r="C40" s="151" t="s">
        <v>278</v>
      </c>
      <c r="D40" s="91">
        <v>42165</v>
      </c>
      <c r="E40" s="30"/>
      <c r="F40" s="39" t="s">
        <v>278</v>
      </c>
      <c r="G40" s="41">
        <v>32737</v>
      </c>
      <c r="H40" s="30"/>
    </row>
    <row r="41" spans="1:11" ht="15.75" thickBot="1">
      <c r="A41" s="15"/>
      <c r="B41" s="95"/>
      <c r="C41" s="96"/>
      <c r="D41" s="97"/>
      <c r="E41" s="43"/>
      <c r="F41" s="40"/>
      <c r="G41" s="42"/>
      <c r="H41" s="43"/>
    </row>
    <row r="42" spans="1:11" ht="15.75" thickTop="1">
      <c r="A42" s="15" t="s">
        <v>1261</v>
      </c>
      <c r="B42" s="63" t="s">
        <v>7</v>
      </c>
      <c r="C42" s="63"/>
      <c r="D42" s="63"/>
      <c r="E42" s="63"/>
      <c r="F42" s="63"/>
      <c r="G42" s="63"/>
      <c r="H42" s="63"/>
      <c r="I42" s="63"/>
      <c r="J42" s="63"/>
      <c r="K42" s="63"/>
    </row>
    <row r="43" spans="1:11">
      <c r="A43" s="15"/>
      <c r="B43" s="65" t="s">
        <v>732</v>
      </c>
      <c r="C43" s="65"/>
      <c r="D43" s="65"/>
      <c r="E43" s="65"/>
      <c r="F43" s="65"/>
      <c r="G43" s="65"/>
      <c r="H43" s="65"/>
      <c r="I43" s="65"/>
      <c r="J43" s="65"/>
      <c r="K43" s="65"/>
    </row>
    <row r="44" spans="1:11">
      <c r="A44" s="15"/>
      <c r="B44" s="26"/>
      <c r="C44" s="26"/>
      <c r="D44" s="26"/>
      <c r="E44" s="26"/>
      <c r="F44" s="26"/>
      <c r="G44" s="26"/>
      <c r="H44" s="26"/>
      <c r="I44" s="26"/>
      <c r="J44" s="26"/>
      <c r="K44" s="26"/>
    </row>
    <row r="45" spans="1:11">
      <c r="A45" s="15"/>
      <c r="B45" s="16"/>
      <c r="C45" s="16"/>
      <c r="D45" s="16"/>
      <c r="E45" s="16"/>
      <c r="F45" s="16"/>
      <c r="G45" s="16"/>
      <c r="H45" s="16"/>
      <c r="I45" s="16"/>
      <c r="J45" s="16"/>
      <c r="K45" s="16"/>
    </row>
    <row r="46" spans="1:11" ht="15.75" thickBot="1">
      <c r="A46" s="15"/>
      <c r="B46" s="25"/>
      <c r="C46" s="27">
        <v>2013</v>
      </c>
      <c r="D46" s="27"/>
      <c r="E46" s="27"/>
      <c r="F46" s="79">
        <v>2012</v>
      </c>
      <c r="G46" s="79"/>
      <c r="H46" s="79"/>
      <c r="I46" s="79">
        <v>2011</v>
      </c>
      <c r="J46" s="79"/>
      <c r="K46" s="79"/>
    </row>
    <row r="47" spans="1:11">
      <c r="A47" s="15"/>
      <c r="B47" s="19" t="s">
        <v>733</v>
      </c>
      <c r="C47" s="30"/>
      <c r="D47" s="30"/>
      <c r="E47" s="30"/>
      <c r="F47" s="30"/>
      <c r="G47" s="30"/>
      <c r="H47" s="30"/>
      <c r="I47" s="30"/>
      <c r="J47" s="30"/>
      <c r="K47" s="30"/>
    </row>
    <row r="48" spans="1:11">
      <c r="A48" s="15"/>
      <c r="B48" s="31" t="s">
        <v>734</v>
      </c>
      <c r="C48" s="84" t="s">
        <v>278</v>
      </c>
      <c r="D48" s="85">
        <v>18808</v>
      </c>
      <c r="E48" s="33"/>
      <c r="F48" s="31" t="s">
        <v>278</v>
      </c>
      <c r="G48" s="32">
        <v>15509</v>
      </c>
      <c r="H48" s="33"/>
      <c r="I48" s="31" t="s">
        <v>278</v>
      </c>
      <c r="J48" s="32">
        <v>20052</v>
      </c>
      <c r="K48" s="33"/>
    </row>
    <row r="49" spans="1:11">
      <c r="A49" s="15"/>
      <c r="B49" s="31"/>
      <c r="C49" s="84"/>
      <c r="D49" s="85"/>
      <c r="E49" s="33"/>
      <c r="F49" s="31"/>
      <c r="G49" s="32"/>
      <c r="H49" s="33"/>
      <c r="I49" s="31"/>
      <c r="J49" s="32"/>
      <c r="K49" s="33"/>
    </row>
    <row r="50" spans="1:11">
      <c r="A50" s="15"/>
      <c r="B50" s="34" t="s">
        <v>735</v>
      </c>
      <c r="C50" s="87">
        <v>1781</v>
      </c>
      <c r="D50" s="87"/>
      <c r="E50" s="29"/>
      <c r="F50" s="35">
        <v>2259</v>
      </c>
      <c r="G50" s="35"/>
      <c r="H50" s="29"/>
      <c r="I50" s="35">
        <v>2809</v>
      </c>
      <c r="J50" s="35"/>
      <c r="K50" s="29"/>
    </row>
    <row r="51" spans="1:11" ht="15.75" thickBot="1">
      <c r="A51" s="15"/>
      <c r="B51" s="34"/>
      <c r="C51" s="92"/>
      <c r="D51" s="92"/>
      <c r="E51" s="48"/>
      <c r="F51" s="49"/>
      <c r="G51" s="49"/>
      <c r="H51" s="48"/>
      <c r="I51" s="49"/>
      <c r="J51" s="49"/>
      <c r="K51" s="48"/>
    </row>
    <row r="52" spans="1:11">
      <c r="A52" s="15"/>
      <c r="B52" s="31" t="s">
        <v>736</v>
      </c>
      <c r="C52" s="113">
        <v>20589</v>
      </c>
      <c r="D52" s="113"/>
      <c r="E52" s="51"/>
      <c r="F52" s="50">
        <v>17768</v>
      </c>
      <c r="G52" s="50"/>
      <c r="H52" s="51"/>
      <c r="I52" s="50">
        <v>22861</v>
      </c>
      <c r="J52" s="50"/>
      <c r="K52" s="51"/>
    </row>
    <row r="53" spans="1:11">
      <c r="A53" s="15"/>
      <c r="B53" s="31"/>
      <c r="C53" s="85"/>
      <c r="D53" s="85"/>
      <c r="E53" s="33"/>
      <c r="F53" s="32"/>
      <c r="G53" s="32"/>
      <c r="H53" s="33"/>
      <c r="I53" s="234"/>
      <c r="J53" s="234"/>
      <c r="K53" s="196"/>
    </row>
    <row r="54" spans="1:11">
      <c r="A54" s="15"/>
      <c r="B54" s="17"/>
      <c r="C54" s="29"/>
      <c r="D54" s="29"/>
      <c r="E54" s="29"/>
      <c r="F54" s="29"/>
      <c r="G54" s="29"/>
      <c r="H54" s="29"/>
      <c r="I54" s="29"/>
      <c r="J54" s="29"/>
      <c r="K54" s="29"/>
    </row>
    <row r="55" spans="1:11">
      <c r="A55" s="15"/>
      <c r="B55" s="31" t="s">
        <v>737</v>
      </c>
      <c r="C55" s="85">
        <v>4686</v>
      </c>
      <c r="D55" s="85"/>
      <c r="E55" s="33"/>
      <c r="F55" s="32">
        <v>2530</v>
      </c>
      <c r="G55" s="32"/>
      <c r="H55" s="33"/>
      <c r="I55" s="36" t="s">
        <v>738</v>
      </c>
      <c r="J55" s="36"/>
      <c r="K55" s="31" t="s">
        <v>310</v>
      </c>
    </row>
    <row r="56" spans="1:11" ht="15.75" thickBot="1">
      <c r="A56" s="15"/>
      <c r="B56" s="31"/>
      <c r="C56" s="89"/>
      <c r="D56" s="89"/>
      <c r="E56" s="38"/>
      <c r="F56" s="46"/>
      <c r="G56" s="46"/>
      <c r="H56" s="38"/>
      <c r="I56" s="37"/>
      <c r="J56" s="37"/>
      <c r="K56" s="100"/>
    </row>
    <row r="57" spans="1:11">
      <c r="A57" s="15"/>
      <c r="B57" s="95" t="s">
        <v>137</v>
      </c>
      <c r="C57" s="151" t="s">
        <v>278</v>
      </c>
      <c r="D57" s="91">
        <v>25275</v>
      </c>
      <c r="E57" s="30"/>
      <c r="F57" s="39" t="s">
        <v>278</v>
      </c>
      <c r="G57" s="41">
        <v>20298</v>
      </c>
      <c r="H57" s="30"/>
      <c r="I57" s="39" t="s">
        <v>278</v>
      </c>
      <c r="J57" s="41">
        <v>20571</v>
      </c>
      <c r="K57" s="30"/>
    </row>
    <row r="58" spans="1:11" ht="15.75" thickBot="1">
      <c r="A58" s="15"/>
      <c r="B58" s="95"/>
      <c r="C58" s="96"/>
      <c r="D58" s="97"/>
      <c r="E58" s="43"/>
      <c r="F58" s="40"/>
      <c r="G58" s="42"/>
      <c r="H58" s="43"/>
      <c r="I58" s="40"/>
      <c r="J58" s="42"/>
      <c r="K58" s="43"/>
    </row>
    <row r="59" spans="1:11" ht="15.75" thickTop="1">
      <c r="A59" s="15" t="s">
        <v>1262</v>
      </c>
      <c r="B59" s="63" t="s">
        <v>7</v>
      </c>
      <c r="C59" s="63"/>
      <c r="D59" s="63"/>
      <c r="E59" s="63"/>
      <c r="F59" s="63"/>
      <c r="G59" s="63"/>
      <c r="H59" s="63"/>
      <c r="I59" s="63"/>
      <c r="J59" s="63"/>
      <c r="K59" s="63"/>
    </row>
    <row r="60" spans="1:11" ht="25.5" customHeight="1">
      <c r="A60" s="15"/>
      <c r="B60" s="65" t="s">
        <v>1263</v>
      </c>
      <c r="C60" s="65"/>
      <c r="D60" s="65"/>
      <c r="E60" s="65"/>
      <c r="F60" s="65"/>
      <c r="G60" s="65"/>
      <c r="H60" s="65"/>
      <c r="I60" s="65"/>
      <c r="J60" s="65"/>
      <c r="K60" s="65"/>
    </row>
    <row r="61" spans="1:11">
      <c r="A61" s="15"/>
      <c r="B61" s="67"/>
      <c r="C61" s="67"/>
      <c r="D61" s="67"/>
      <c r="E61" s="67"/>
      <c r="F61" s="67"/>
      <c r="G61" s="67"/>
      <c r="H61" s="67"/>
      <c r="I61" s="67"/>
      <c r="J61" s="67"/>
      <c r="K61" s="67"/>
    </row>
    <row r="62" spans="1:11">
      <c r="A62" s="15"/>
      <c r="B62" s="26"/>
      <c r="C62" s="26"/>
      <c r="D62" s="26"/>
      <c r="E62" s="26"/>
      <c r="F62" s="26"/>
      <c r="G62" s="26"/>
      <c r="H62" s="26"/>
      <c r="I62" s="26"/>
      <c r="J62" s="26"/>
      <c r="K62" s="26"/>
    </row>
    <row r="63" spans="1:11">
      <c r="A63" s="15"/>
      <c r="B63" s="16"/>
      <c r="C63" s="16"/>
      <c r="D63" s="16"/>
      <c r="E63" s="16"/>
      <c r="F63" s="16"/>
      <c r="G63" s="16"/>
      <c r="H63" s="16"/>
      <c r="I63" s="16"/>
      <c r="J63" s="16"/>
      <c r="K63" s="16"/>
    </row>
    <row r="64" spans="1:11" ht="15.75" thickBot="1">
      <c r="A64" s="15"/>
      <c r="B64" s="25"/>
      <c r="C64" s="27">
        <v>2013</v>
      </c>
      <c r="D64" s="27"/>
      <c r="E64" s="27"/>
      <c r="F64" s="79">
        <v>2012</v>
      </c>
      <c r="G64" s="79"/>
      <c r="H64" s="79"/>
      <c r="I64" s="79">
        <v>2011</v>
      </c>
      <c r="J64" s="79"/>
      <c r="K64" s="79"/>
    </row>
    <row r="65" spans="1:11">
      <c r="A65" s="15"/>
      <c r="B65" s="17"/>
      <c r="C65" s="30"/>
      <c r="D65" s="30"/>
      <c r="E65" s="30"/>
      <c r="F65" s="30"/>
      <c r="G65" s="30"/>
      <c r="H65" s="30"/>
      <c r="I65" s="30"/>
      <c r="J65" s="30"/>
      <c r="K65" s="30"/>
    </row>
    <row r="66" spans="1:11">
      <c r="A66" s="15"/>
      <c r="B66" s="31" t="s">
        <v>740</v>
      </c>
      <c r="C66" s="84" t="s">
        <v>278</v>
      </c>
      <c r="D66" s="85">
        <v>25722</v>
      </c>
      <c r="E66" s="33"/>
      <c r="F66" s="31" t="s">
        <v>278</v>
      </c>
      <c r="G66" s="32">
        <v>20735</v>
      </c>
      <c r="H66" s="33"/>
      <c r="I66" s="31" t="s">
        <v>278</v>
      </c>
      <c r="J66" s="32">
        <v>21437</v>
      </c>
      <c r="K66" s="33"/>
    </row>
    <row r="67" spans="1:11">
      <c r="A67" s="15"/>
      <c r="B67" s="31"/>
      <c r="C67" s="84"/>
      <c r="D67" s="85"/>
      <c r="E67" s="33"/>
      <c r="F67" s="31"/>
      <c r="G67" s="32"/>
      <c r="H67" s="33"/>
      <c r="I67" s="31"/>
      <c r="J67" s="32"/>
      <c r="K67" s="33"/>
    </row>
    <row r="68" spans="1:11">
      <c r="A68" s="15"/>
      <c r="B68" s="34" t="s">
        <v>741</v>
      </c>
      <c r="C68" s="87">
        <v>1982</v>
      </c>
      <c r="D68" s="87"/>
      <c r="E68" s="29"/>
      <c r="F68" s="35">
        <v>1591</v>
      </c>
      <c r="G68" s="35"/>
      <c r="H68" s="29"/>
      <c r="I68" s="35">
        <v>1654</v>
      </c>
      <c r="J68" s="35"/>
      <c r="K68" s="29"/>
    </row>
    <row r="69" spans="1:11">
      <c r="A69" s="15"/>
      <c r="B69" s="34"/>
      <c r="C69" s="87"/>
      <c r="D69" s="87"/>
      <c r="E69" s="29"/>
      <c r="F69" s="35"/>
      <c r="G69" s="35"/>
      <c r="H69" s="29"/>
      <c r="I69" s="35"/>
      <c r="J69" s="35"/>
      <c r="K69" s="29"/>
    </row>
    <row r="70" spans="1:11">
      <c r="A70" s="15"/>
      <c r="B70" s="20" t="s">
        <v>742</v>
      </c>
      <c r="C70" s="33"/>
      <c r="D70" s="33"/>
      <c r="E70" s="33"/>
      <c r="F70" s="33"/>
      <c r="G70" s="33"/>
      <c r="H70" s="33"/>
      <c r="I70" s="33"/>
      <c r="J70" s="33"/>
      <c r="K70" s="33"/>
    </row>
    <row r="71" spans="1:11">
      <c r="A71" s="15"/>
      <c r="B71" s="19" t="s">
        <v>743</v>
      </c>
      <c r="C71" s="88" t="s">
        <v>744</v>
      </c>
      <c r="D71" s="88"/>
      <c r="E71" s="10" t="s">
        <v>310</v>
      </c>
      <c r="F71" s="45" t="s">
        <v>745</v>
      </c>
      <c r="G71" s="45"/>
      <c r="H71" s="19" t="s">
        <v>310</v>
      </c>
      <c r="I71" s="45" t="s">
        <v>746</v>
      </c>
      <c r="J71" s="45"/>
      <c r="K71" s="19" t="s">
        <v>310</v>
      </c>
    </row>
    <row r="72" spans="1:11">
      <c r="A72" s="15"/>
      <c r="B72" s="20" t="s">
        <v>747</v>
      </c>
      <c r="C72" s="86" t="s">
        <v>748</v>
      </c>
      <c r="D72" s="86"/>
      <c r="E72" s="74" t="s">
        <v>310</v>
      </c>
      <c r="F72" s="36" t="s">
        <v>749</v>
      </c>
      <c r="G72" s="36"/>
      <c r="H72" s="20" t="s">
        <v>310</v>
      </c>
      <c r="I72" s="36" t="s">
        <v>750</v>
      </c>
      <c r="J72" s="36"/>
      <c r="K72" s="20" t="s">
        <v>310</v>
      </c>
    </row>
    <row r="73" spans="1:11">
      <c r="A73" s="15"/>
      <c r="B73" s="34" t="s">
        <v>751</v>
      </c>
      <c r="C73" s="88">
        <v>24</v>
      </c>
      <c r="D73" s="88"/>
      <c r="E73" s="29"/>
      <c r="F73" s="45">
        <v>8</v>
      </c>
      <c r="G73" s="45"/>
      <c r="H73" s="29"/>
      <c r="I73" s="45" t="s">
        <v>752</v>
      </c>
      <c r="J73" s="45"/>
      <c r="K73" s="34" t="s">
        <v>310</v>
      </c>
    </row>
    <row r="74" spans="1:11">
      <c r="A74" s="15"/>
      <c r="B74" s="34"/>
      <c r="C74" s="88"/>
      <c r="D74" s="88"/>
      <c r="E74" s="29"/>
      <c r="F74" s="45"/>
      <c r="G74" s="45"/>
      <c r="H74" s="29"/>
      <c r="I74" s="45"/>
      <c r="J74" s="45"/>
      <c r="K74" s="34"/>
    </row>
    <row r="75" spans="1:11" ht="15.75" thickBot="1">
      <c r="A75" s="15"/>
      <c r="B75" s="20" t="s">
        <v>753</v>
      </c>
      <c r="C75" s="90" t="s">
        <v>754</v>
      </c>
      <c r="D75" s="90"/>
      <c r="E75" s="236" t="s">
        <v>310</v>
      </c>
      <c r="F75" s="37" t="s">
        <v>755</v>
      </c>
      <c r="G75" s="37"/>
      <c r="H75" s="56" t="s">
        <v>310</v>
      </c>
      <c r="I75" s="37" t="s">
        <v>756</v>
      </c>
      <c r="J75" s="37"/>
      <c r="K75" s="56" t="s">
        <v>310</v>
      </c>
    </row>
    <row r="76" spans="1:11">
      <c r="A76" s="15"/>
      <c r="B76" s="95" t="s">
        <v>137</v>
      </c>
      <c r="C76" s="151" t="s">
        <v>278</v>
      </c>
      <c r="D76" s="91">
        <v>25275</v>
      </c>
      <c r="E76" s="30"/>
      <c r="F76" s="39" t="s">
        <v>278</v>
      </c>
      <c r="G76" s="41">
        <v>20298</v>
      </c>
      <c r="H76" s="30"/>
      <c r="I76" s="39" t="s">
        <v>278</v>
      </c>
      <c r="J76" s="41">
        <v>20571</v>
      </c>
      <c r="K76" s="30"/>
    </row>
    <row r="77" spans="1:11" ht="15.75" thickBot="1">
      <c r="A77" s="15"/>
      <c r="B77" s="95"/>
      <c r="C77" s="96"/>
      <c r="D77" s="97"/>
      <c r="E77" s="43"/>
      <c r="F77" s="40"/>
      <c r="G77" s="42"/>
      <c r="H77" s="43"/>
      <c r="I77" s="40"/>
      <c r="J77" s="42"/>
      <c r="K77" s="43"/>
    </row>
    <row r="78" spans="1:11" ht="15.75" thickTop="1">
      <c r="A78" s="15" t="s">
        <v>1264</v>
      </c>
      <c r="B78" s="63" t="s">
        <v>7</v>
      </c>
      <c r="C78" s="63"/>
      <c r="D78" s="63"/>
      <c r="E78" s="63"/>
      <c r="F78" s="63"/>
      <c r="G78" s="63"/>
      <c r="H78" s="63"/>
      <c r="I78" s="63"/>
      <c r="J78" s="63"/>
      <c r="K78" s="63"/>
    </row>
    <row r="79" spans="1:11">
      <c r="A79" s="15"/>
      <c r="B79" s="65" t="s">
        <v>1265</v>
      </c>
      <c r="C79" s="65"/>
      <c r="D79" s="65"/>
      <c r="E79" s="65"/>
      <c r="F79" s="65"/>
      <c r="G79" s="65"/>
      <c r="H79" s="65"/>
      <c r="I79" s="65"/>
      <c r="J79" s="65"/>
      <c r="K79" s="65"/>
    </row>
    <row r="80" spans="1:11">
      <c r="A80" s="15"/>
      <c r="B80" s="67"/>
      <c r="C80" s="67"/>
      <c r="D80" s="67"/>
      <c r="E80" s="67"/>
      <c r="F80" s="67"/>
      <c r="G80" s="67"/>
      <c r="H80" s="67"/>
      <c r="I80" s="67"/>
      <c r="J80" s="67"/>
      <c r="K80" s="67"/>
    </row>
    <row r="81" spans="1:8">
      <c r="A81" s="15"/>
      <c r="B81" s="26"/>
      <c r="C81" s="26"/>
      <c r="D81" s="26"/>
      <c r="E81" s="26"/>
      <c r="F81" s="26"/>
      <c r="G81" s="26"/>
      <c r="H81" s="26"/>
    </row>
    <row r="82" spans="1:8">
      <c r="A82" s="15"/>
      <c r="B82" s="16"/>
      <c r="C82" s="16"/>
      <c r="D82" s="16"/>
      <c r="E82" s="16"/>
      <c r="F82" s="16"/>
      <c r="G82" s="16"/>
      <c r="H82" s="16"/>
    </row>
    <row r="83" spans="1:8" ht="15.75" thickBot="1">
      <c r="A83" s="15"/>
      <c r="B83" s="25"/>
      <c r="C83" s="27">
        <v>2013</v>
      </c>
      <c r="D83" s="27"/>
      <c r="E83" s="27"/>
      <c r="F83" s="79">
        <v>2012</v>
      </c>
      <c r="G83" s="79"/>
      <c r="H83" s="79"/>
    </row>
    <row r="84" spans="1:8">
      <c r="A84" s="15"/>
      <c r="B84" s="17"/>
      <c r="C84" s="30"/>
      <c r="D84" s="30"/>
      <c r="E84" s="30"/>
      <c r="F84" s="30"/>
      <c r="G84" s="30"/>
      <c r="H84" s="30"/>
    </row>
    <row r="85" spans="1:8">
      <c r="A85" s="15"/>
      <c r="B85" s="34" t="s">
        <v>758</v>
      </c>
      <c r="C85" s="95" t="s">
        <v>278</v>
      </c>
      <c r="D85" s="87">
        <v>4376</v>
      </c>
      <c r="E85" s="29"/>
      <c r="F85" s="34" t="s">
        <v>278</v>
      </c>
      <c r="G85" s="35">
        <v>3649</v>
      </c>
      <c r="H85" s="29"/>
    </row>
    <row r="86" spans="1:8">
      <c r="A86" s="15"/>
      <c r="B86" s="34"/>
      <c r="C86" s="95"/>
      <c r="D86" s="87"/>
      <c r="E86" s="29"/>
      <c r="F86" s="34"/>
      <c r="G86" s="35"/>
      <c r="H86" s="29"/>
    </row>
    <row r="87" spans="1:8">
      <c r="A87" s="15"/>
      <c r="B87" s="31" t="s">
        <v>759</v>
      </c>
      <c r="C87" s="86">
        <v>341</v>
      </c>
      <c r="D87" s="86"/>
      <c r="E87" s="33"/>
      <c r="F87" s="36">
        <v>727</v>
      </c>
      <c r="G87" s="36"/>
      <c r="H87" s="33"/>
    </row>
    <row r="88" spans="1:8">
      <c r="A88" s="15"/>
      <c r="B88" s="31"/>
      <c r="C88" s="86"/>
      <c r="D88" s="86"/>
      <c r="E88" s="33"/>
      <c r="F88" s="36"/>
      <c r="G88" s="36"/>
      <c r="H88" s="33"/>
    </row>
    <row r="89" spans="1:8">
      <c r="A89" s="15"/>
      <c r="B89" s="34" t="s">
        <v>760</v>
      </c>
      <c r="C89" s="88" t="s">
        <v>281</v>
      </c>
      <c r="D89" s="88"/>
      <c r="E89" s="29"/>
      <c r="F89" s="45" t="s">
        <v>281</v>
      </c>
      <c r="G89" s="45"/>
      <c r="H89" s="29"/>
    </row>
    <row r="90" spans="1:8">
      <c r="A90" s="15"/>
      <c r="B90" s="34"/>
      <c r="C90" s="88"/>
      <c r="D90" s="88"/>
      <c r="E90" s="29"/>
      <c r="F90" s="45"/>
      <c r="G90" s="45"/>
      <c r="H90" s="29"/>
    </row>
    <row r="91" spans="1:8">
      <c r="A91" s="15"/>
      <c r="B91" s="31" t="s">
        <v>761</v>
      </c>
      <c r="C91" s="86" t="s">
        <v>281</v>
      </c>
      <c r="D91" s="86"/>
      <c r="E91" s="33"/>
      <c r="F91" s="36" t="s">
        <v>281</v>
      </c>
      <c r="G91" s="36"/>
      <c r="H91" s="33"/>
    </row>
    <row r="92" spans="1:8">
      <c r="A92" s="15"/>
      <c r="B92" s="31"/>
      <c r="C92" s="86"/>
      <c r="D92" s="86"/>
      <c r="E92" s="33"/>
      <c r="F92" s="36"/>
      <c r="G92" s="36"/>
      <c r="H92" s="33"/>
    </row>
    <row r="93" spans="1:8">
      <c r="A93" s="15"/>
      <c r="B93" s="34" t="s">
        <v>762</v>
      </c>
      <c r="C93" s="88" t="s">
        <v>281</v>
      </c>
      <c r="D93" s="88"/>
      <c r="E93" s="29"/>
      <c r="F93" s="45" t="s">
        <v>281</v>
      </c>
      <c r="G93" s="45"/>
      <c r="H93" s="29"/>
    </row>
    <row r="94" spans="1:8">
      <c r="A94" s="15"/>
      <c r="B94" s="34"/>
      <c r="C94" s="88"/>
      <c r="D94" s="88"/>
      <c r="E94" s="29"/>
      <c r="F94" s="45"/>
      <c r="G94" s="45"/>
      <c r="H94" s="29"/>
    </row>
    <row r="95" spans="1:8">
      <c r="A95" s="15"/>
      <c r="B95" s="31" t="s">
        <v>763</v>
      </c>
      <c r="C95" s="86" t="s">
        <v>281</v>
      </c>
      <c r="D95" s="86"/>
      <c r="E95" s="33"/>
      <c r="F95" s="36" t="s">
        <v>281</v>
      </c>
      <c r="G95" s="36"/>
      <c r="H95" s="33"/>
    </row>
    <row r="96" spans="1:8" ht="15.75" thickBot="1">
      <c r="A96" s="15"/>
      <c r="B96" s="31"/>
      <c r="C96" s="90"/>
      <c r="D96" s="90"/>
      <c r="E96" s="38"/>
      <c r="F96" s="37"/>
      <c r="G96" s="37"/>
      <c r="H96" s="38"/>
    </row>
    <row r="97" spans="1:8">
      <c r="A97" s="15"/>
      <c r="B97" s="34" t="s">
        <v>764</v>
      </c>
      <c r="C97" s="151" t="s">
        <v>278</v>
      </c>
      <c r="D97" s="91">
        <v>4717</v>
      </c>
      <c r="E97" s="30"/>
      <c r="F97" s="39" t="s">
        <v>278</v>
      </c>
      <c r="G97" s="41">
        <v>4376</v>
      </c>
      <c r="H97" s="30"/>
    </row>
    <row r="98" spans="1:8" ht="15.75" thickBot="1">
      <c r="A98" s="15"/>
      <c r="B98" s="34"/>
      <c r="C98" s="96"/>
      <c r="D98" s="97"/>
      <c r="E98" s="43"/>
      <c r="F98" s="40"/>
      <c r="G98" s="42"/>
      <c r="H98" s="43"/>
    </row>
    <row r="99" spans="1:8" ht="15.75" thickTop="1"/>
  </sheetData>
  <mergeCells count="253">
    <mergeCell ref="A78:A98"/>
    <mergeCell ref="B78:K78"/>
    <mergeCell ref="B79:K79"/>
    <mergeCell ref="B80:K80"/>
    <mergeCell ref="A42:A58"/>
    <mergeCell ref="B42:K42"/>
    <mergeCell ref="B43:K43"/>
    <mergeCell ref="A59:A77"/>
    <mergeCell ref="B59:K59"/>
    <mergeCell ref="B60:K60"/>
    <mergeCell ref="B61:K61"/>
    <mergeCell ref="G97:G98"/>
    <mergeCell ref="H97:H98"/>
    <mergeCell ref="A1:A2"/>
    <mergeCell ref="B1:K1"/>
    <mergeCell ref="B2:K2"/>
    <mergeCell ref="B3:K3"/>
    <mergeCell ref="A4:A41"/>
    <mergeCell ref="B4:K4"/>
    <mergeCell ref="B5:K5"/>
    <mergeCell ref="B6:K6"/>
    <mergeCell ref="B95:B96"/>
    <mergeCell ref="C95:D96"/>
    <mergeCell ref="E95:E96"/>
    <mergeCell ref="F95:G96"/>
    <mergeCell ref="H95:H96"/>
    <mergeCell ref="B97:B98"/>
    <mergeCell ref="C97:C98"/>
    <mergeCell ref="D97:D98"/>
    <mergeCell ref="E97:E98"/>
    <mergeCell ref="F97:F98"/>
    <mergeCell ref="B91:B92"/>
    <mergeCell ref="C91:D92"/>
    <mergeCell ref="E91:E92"/>
    <mergeCell ref="F91:G92"/>
    <mergeCell ref="H91:H92"/>
    <mergeCell ref="B93:B94"/>
    <mergeCell ref="C93:D94"/>
    <mergeCell ref="E93:E94"/>
    <mergeCell ref="F93:G94"/>
    <mergeCell ref="H93:H94"/>
    <mergeCell ref="B87:B88"/>
    <mergeCell ref="C87:D88"/>
    <mergeCell ref="E87:E88"/>
    <mergeCell ref="F87:G88"/>
    <mergeCell ref="H87:H88"/>
    <mergeCell ref="B89:B90"/>
    <mergeCell ref="C89:D90"/>
    <mergeCell ref="E89:E90"/>
    <mergeCell ref="F89:G90"/>
    <mergeCell ref="H89:H90"/>
    <mergeCell ref="C84:E84"/>
    <mergeCell ref="F84:H84"/>
    <mergeCell ref="B85:B86"/>
    <mergeCell ref="C85:C86"/>
    <mergeCell ref="D85:D86"/>
    <mergeCell ref="E85:E86"/>
    <mergeCell ref="F85:F86"/>
    <mergeCell ref="G85:G86"/>
    <mergeCell ref="H85:H86"/>
    <mergeCell ref="H76:H77"/>
    <mergeCell ref="I76:I77"/>
    <mergeCell ref="J76:J77"/>
    <mergeCell ref="K76:K77"/>
    <mergeCell ref="B81:H81"/>
    <mergeCell ref="C83:E83"/>
    <mergeCell ref="F83:H83"/>
    <mergeCell ref="K73:K74"/>
    <mergeCell ref="C75:D75"/>
    <mergeCell ref="F75:G75"/>
    <mergeCell ref="I75:J75"/>
    <mergeCell ref="B76:B77"/>
    <mergeCell ref="C76:C77"/>
    <mergeCell ref="D76:D77"/>
    <mergeCell ref="E76:E77"/>
    <mergeCell ref="F76:F77"/>
    <mergeCell ref="G76:G77"/>
    <mergeCell ref="C72:D72"/>
    <mergeCell ref="F72:G72"/>
    <mergeCell ref="I72:J72"/>
    <mergeCell ref="B73:B74"/>
    <mergeCell ref="C73:D74"/>
    <mergeCell ref="E73:E74"/>
    <mergeCell ref="F73:G74"/>
    <mergeCell ref="H73:H74"/>
    <mergeCell ref="I73:J74"/>
    <mergeCell ref="K68:K69"/>
    <mergeCell ref="C70:E70"/>
    <mergeCell ref="F70:H70"/>
    <mergeCell ref="I70:K70"/>
    <mergeCell ref="C71:D71"/>
    <mergeCell ref="F71:G71"/>
    <mergeCell ref="I71:J71"/>
    <mergeCell ref="H66:H67"/>
    <mergeCell ref="I66:I67"/>
    <mergeCell ref="J66:J67"/>
    <mergeCell ref="K66:K67"/>
    <mergeCell ref="B68:B69"/>
    <mergeCell ref="C68:D69"/>
    <mergeCell ref="E68:E69"/>
    <mergeCell ref="F68:G69"/>
    <mergeCell ref="H68:H69"/>
    <mergeCell ref="I68:J69"/>
    <mergeCell ref="B66:B67"/>
    <mergeCell ref="C66:C67"/>
    <mergeCell ref="D66:D67"/>
    <mergeCell ref="E66:E67"/>
    <mergeCell ref="F66:F67"/>
    <mergeCell ref="G66:G67"/>
    <mergeCell ref="K57:K58"/>
    <mergeCell ref="B62:K62"/>
    <mergeCell ref="C64:E64"/>
    <mergeCell ref="F64:H64"/>
    <mergeCell ref="I64:K64"/>
    <mergeCell ref="C65:E65"/>
    <mergeCell ref="F65:H65"/>
    <mergeCell ref="I65:K65"/>
    <mergeCell ref="K55:K56"/>
    <mergeCell ref="B57:B58"/>
    <mergeCell ref="C57:C58"/>
    <mergeCell ref="D57:D58"/>
    <mergeCell ref="E57:E58"/>
    <mergeCell ref="F57:F58"/>
    <mergeCell ref="G57:G58"/>
    <mergeCell ref="H57:H58"/>
    <mergeCell ref="I57:I58"/>
    <mergeCell ref="J57:J58"/>
    <mergeCell ref="K52:K53"/>
    <mergeCell ref="C54:E54"/>
    <mergeCell ref="F54:H54"/>
    <mergeCell ref="I54:K54"/>
    <mergeCell ref="B55:B56"/>
    <mergeCell ref="C55:D56"/>
    <mergeCell ref="E55:E56"/>
    <mergeCell ref="F55:G56"/>
    <mergeCell ref="H55:H56"/>
    <mergeCell ref="I55:J56"/>
    <mergeCell ref="B52:B53"/>
    <mergeCell ref="C52:D53"/>
    <mergeCell ref="E52:E53"/>
    <mergeCell ref="F52:G53"/>
    <mergeCell ref="H52:H53"/>
    <mergeCell ref="I52:J53"/>
    <mergeCell ref="I48:I49"/>
    <mergeCell ref="J48:J49"/>
    <mergeCell ref="K48:K49"/>
    <mergeCell ref="B50:B51"/>
    <mergeCell ref="C50:D51"/>
    <mergeCell ref="E50:E51"/>
    <mergeCell ref="F50:G51"/>
    <mergeCell ref="H50:H51"/>
    <mergeCell ref="I50:J51"/>
    <mergeCell ref="K50:K51"/>
    <mergeCell ref="C47:E47"/>
    <mergeCell ref="F47:H47"/>
    <mergeCell ref="I47:K47"/>
    <mergeCell ref="B48:B49"/>
    <mergeCell ref="C48:C49"/>
    <mergeCell ref="D48:D49"/>
    <mergeCell ref="E48:E49"/>
    <mergeCell ref="F48:F49"/>
    <mergeCell ref="G48:G49"/>
    <mergeCell ref="H48:H49"/>
    <mergeCell ref="G40:G41"/>
    <mergeCell ref="H40:H41"/>
    <mergeCell ref="B44:K44"/>
    <mergeCell ref="C46:E46"/>
    <mergeCell ref="F46:H46"/>
    <mergeCell ref="I46:K46"/>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B31:B32"/>
    <mergeCell ref="C31:D32"/>
    <mergeCell ref="E31:E32"/>
    <mergeCell ref="F31:G32"/>
    <mergeCell ref="H31:H32"/>
    <mergeCell ref="C33:E33"/>
    <mergeCell ref="F33:H33"/>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6"/>
  <sheetViews>
    <sheetView showGridLines="0" workbookViewId="0"/>
  </sheetViews>
  <sheetFormatPr defaultRowHeight="15"/>
  <cols>
    <col min="1" max="2" width="36.5703125" bestFit="1" customWidth="1"/>
    <col min="3" max="3" width="10.85546875" customWidth="1"/>
    <col min="4" max="4" width="8.7109375" customWidth="1"/>
    <col min="5" max="5" width="32" customWidth="1"/>
    <col min="6" max="6" width="7.85546875" customWidth="1"/>
    <col min="7" max="7" width="36.5703125" bestFit="1" customWidth="1"/>
    <col min="8" max="8" width="9.85546875" customWidth="1"/>
    <col min="9" max="9" width="7.28515625" customWidth="1"/>
    <col min="10" max="10" width="11.42578125" customWidth="1"/>
    <col min="11" max="11" width="20.28515625" customWidth="1"/>
    <col min="12" max="12" width="6" customWidth="1"/>
    <col min="13" max="13" width="23.28515625" customWidth="1"/>
    <col min="14" max="14" width="18.5703125" customWidth="1"/>
    <col min="15" max="15" width="6" customWidth="1"/>
    <col min="16" max="16" width="36.5703125" bestFit="1" customWidth="1"/>
    <col min="17" max="17" width="5.5703125" customWidth="1"/>
    <col min="18" max="18" width="11.140625" customWidth="1"/>
    <col min="19" max="19" width="25.7109375" customWidth="1"/>
  </cols>
  <sheetData>
    <row r="1" spans="1:19" ht="15" customHeight="1">
      <c r="A1" s="9" t="s">
        <v>126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768</v>
      </c>
      <c r="B3" s="63" t="s">
        <v>7</v>
      </c>
      <c r="C3" s="63"/>
      <c r="D3" s="63"/>
      <c r="E3" s="63"/>
      <c r="F3" s="63"/>
      <c r="G3" s="63"/>
      <c r="H3" s="63"/>
      <c r="I3" s="63"/>
      <c r="J3" s="63"/>
      <c r="K3" s="63"/>
      <c r="L3" s="63"/>
      <c r="M3" s="63"/>
      <c r="N3" s="63"/>
      <c r="O3" s="63"/>
      <c r="P3" s="63"/>
      <c r="Q3" s="63"/>
      <c r="R3" s="63"/>
      <c r="S3" s="63"/>
    </row>
    <row r="4" spans="1:19" ht="15" customHeight="1">
      <c r="A4" s="15" t="s">
        <v>1267</v>
      </c>
      <c r="B4" s="63" t="s">
        <v>7</v>
      </c>
      <c r="C4" s="63"/>
      <c r="D4" s="63"/>
      <c r="E4" s="63"/>
      <c r="F4" s="63"/>
      <c r="G4" s="63"/>
      <c r="H4" s="63"/>
      <c r="I4" s="63"/>
      <c r="J4" s="63"/>
      <c r="K4" s="63"/>
      <c r="L4" s="63"/>
      <c r="M4" s="63"/>
      <c r="N4" s="63"/>
      <c r="O4" s="63"/>
      <c r="P4" s="63"/>
      <c r="Q4" s="63"/>
      <c r="R4" s="63"/>
      <c r="S4" s="63"/>
    </row>
    <row r="5" spans="1:19">
      <c r="A5" s="15"/>
      <c r="B5" s="34" t="s">
        <v>773</v>
      </c>
      <c r="C5" s="34"/>
      <c r="D5" s="34"/>
      <c r="E5" s="34"/>
      <c r="F5" s="34"/>
      <c r="G5" s="34"/>
      <c r="H5" s="34"/>
      <c r="I5" s="34"/>
      <c r="J5" s="34"/>
      <c r="K5" s="34"/>
      <c r="L5" s="34"/>
      <c r="M5" s="34"/>
      <c r="N5" s="34"/>
      <c r="O5" s="34"/>
      <c r="P5" s="34"/>
      <c r="Q5" s="34"/>
      <c r="R5" s="34"/>
      <c r="S5" s="34"/>
    </row>
    <row r="6" spans="1:19">
      <c r="A6" s="15"/>
      <c r="B6" s="34"/>
      <c r="C6" s="34"/>
      <c r="D6" s="34"/>
      <c r="E6" s="34"/>
      <c r="F6" s="34"/>
      <c r="G6" s="34"/>
      <c r="H6" s="34"/>
      <c r="I6" s="34"/>
      <c r="J6" s="34"/>
      <c r="K6" s="34"/>
      <c r="L6" s="34"/>
      <c r="M6" s="34"/>
      <c r="N6" s="34"/>
      <c r="O6" s="34"/>
      <c r="P6" s="34"/>
      <c r="Q6" s="34"/>
      <c r="R6" s="34"/>
      <c r="S6" s="34"/>
    </row>
    <row r="7" spans="1:19">
      <c r="A7" s="15"/>
      <c r="B7" s="26"/>
      <c r="C7" s="26"/>
      <c r="D7" s="26"/>
      <c r="E7" s="26"/>
      <c r="F7" s="26"/>
      <c r="G7" s="26"/>
      <c r="H7" s="26"/>
      <c r="I7" s="26"/>
      <c r="J7" s="26"/>
      <c r="K7" s="26"/>
      <c r="L7" s="26"/>
      <c r="M7" s="26"/>
      <c r="N7" s="26"/>
      <c r="O7" s="26"/>
      <c r="P7" s="26"/>
      <c r="Q7" s="26"/>
    </row>
    <row r="8" spans="1:19">
      <c r="A8" s="15"/>
      <c r="B8" s="16"/>
      <c r="C8" s="16"/>
      <c r="D8" s="16"/>
      <c r="E8" s="16"/>
      <c r="F8" s="16"/>
      <c r="G8" s="16"/>
      <c r="H8" s="16"/>
      <c r="I8" s="16"/>
      <c r="J8" s="16"/>
      <c r="K8" s="16"/>
      <c r="L8" s="16"/>
      <c r="M8" s="16"/>
      <c r="N8" s="16"/>
      <c r="O8" s="16"/>
      <c r="P8" s="16"/>
      <c r="Q8" s="16"/>
    </row>
    <row r="9" spans="1:19" ht="15.75" thickBot="1">
      <c r="A9" s="15"/>
      <c r="B9" s="17"/>
      <c r="C9" s="27">
        <v>2013</v>
      </c>
      <c r="D9" s="27"/>
      <c r="E9" s="27"/>
      <c r="F9" s="27"/>
      <c r="G9" s="27"/>
      <c r="H9" s="79">
        <v>2012</v>
      </c>
      <c r="I9" s="79"/>
      <c r="J9" s="79"/>
      <c r="K9" s="79"/>
      <c r="L9" s="79"/>
      <c r="M9" s="79">
        <v>2011</v>
      </c>
      <c r="N9" s="79"/>
      <c r="O9" s="79"/>
      <c r="P9" s="79"/>
      <c r="Q9" s="79"/>
    </row>
    <row r="10" spans="1:19" ht="15.75" thickBot="1">
      <c r="A10" s="15"/>
      <c r="B10" s="17"/>
      <c r="C10" s="128" t="s">
        <v>774</v>
      </c>
      <c r="D10" s="128"/>
      <c r="E10" s="128" t="s">
        <v>775</v>
      </c>
      <c r="F10" s="128"/>
      <c r="G10" s="128"/>
      <c r="H10" s="129" t="s">
        <v>774</v>
      </c>
      <c r="I10" s="129"/>
      <c r="J10" s="129" t="s">
        <v>775</v>
      </c>
      <c r="K10" s="129"/>
      <c r="L10" s="129"/>
      <c r="M10" s="129" t="s">
        <v>774</v>
      </c>
      <c r="N10" s="129"/>
      <c r="O10" s="129" t="s">
        <v>775</v>
      </c>
      <c r="P10" s="129"/>
      <c r="Q10" s="129"/>
    </row>
    <row r="11" spans="1:19">
      <c r="A11" s="15"/>
      <c r="B11" s="17"/>
      <c r="C11" s="30"/>
      <c r="D11" s="30"/>
      <c r="E11" s="30"/>
      <c r="F11" s="30"/>
      <c r="G11" s="30"/>
      <c r="H11" s="30"/>
      <c r="I11" s="30"/>
      <c r="J11" s="30"/>
      <c r="K11" s="30"/>
      <c r="L11" s="30"/>
      <c r="M11" s="30"/>
      <c r="N11" s="30"/>
      <c r="O11" s="30"/>
      <c r="P11" s="30"/>
      <c r="Q11" s="30"/>
    </row>
    <row r="12" spans="1:19">
      <c r="A12" s="15"/>
      <c r="B12" s="31" t="s">
        <v>776</v>
      </c>
      <c r="C12" s="85">
        <v>289544</v>
      </c>
      <c r="D12" s="33"/>
      <c r="E12" s="84" t="s">
        <v>278</v>
      </c>
      <c r="F12" s="86">
        <v>34.380000000000003</v>
      </c>
      <c r="G12" s="33"/>
      <c r="H12" s="32">
        <v>293817</v>
      </c>
      <c r="I12" s="33"/>
      <c r="J12" s="31" t="s">
        <v>278</v>
      </c>
      <c r="K12" s="36">
        <v>33.950000000000003</v>
      </c>
      <c r="L12" s="33"/>
      <c r="M12" s="32">
        <v>287393</v>
      </c>
      <c r="N12" s="33"/>
      <c r="O12" s="31" t="s">
        <v>278</v>
      </c>
      <c r="P12" s="36">
        <v>33.64</v>
      </c>
      <c r="Q12" s="33"/>
    </row>
    <row r="13" spans="1:19">
      <c r="A13" s="15"/>
      <c r="B13" s="31"/>
      <c r="C13" s="85"/>
      <c r="D13" s="33"/>
      <c r="E13" s="84"/>
      <c r="F13" s="86"/>
      <c r="G13" s="33"/>
      <c r="H13" s="32"/>
      <c r="I13" s="33"/>
      <c r="J13" s="31"/>
      <c r="K13" s="36"/>
      <c r="L13" s="33"/>
      <c r="M13" s="32"/>
      <c r="N13" s="33"/>
      <c r="O13" s="31"/>
      <c r="P13" s="36"/>
      <c r="Q13" s="33"/>
    </row>
    <row r="14" spans="1:19">
      <c r="A14" s="15"/>
      <c r="B14" s="34" t="s">
        <v>777</v>
      </c>
      <c r="C14" s="87">
        <v>15475</v>
      </c>
      <c r="D14" s="29"/>
      <c r="E14" s="88">
        <v>37.74</v>
      </c>
      <c r="F14" s="88"/>
      <c r="G14" s="29"/>
      <c r="H14" s="35">
        <v>16876</v>
      </c>
      <c r="I14" s="29"/>
      <c r="J14" s="45">
        <v>35.39</v>
      </c>
      <c r="K14" s="45"/>
      <c r="L14" s="29"/>
      <c r="M14" s="35">
        <v>16000</v>
      </c>
      <c r="N14" s="29"/>
      <c r="O14" s="45">
        <v>35.090000000000003</v>
      </c>
      <c r="P14" s="45"/>
      <c r="Q14" s="29"/>
    </row>
    <row r="15" spans="1:19">
      <c r="A15" s="15"/>
      <c r="B15" s="34"/>
      <c r="C15" s="87"/>
      <c r="D15" s="29"/>
      <c r="E15" s="88"/>
      <c r="F15" s="88"/>
      <c r="G15" s="29"/>
      <c r="H15" s="35"/>
      <c r="I15" s="29"/>
      <c r="J15" s="45"/>
      <c r="K15" s="45"/>
      <c r="L15" s="29"/>
      <c r="M15" s="35"/>
      <c r="N15" s="29"/>
      <c r="O15" s="45"/>
      <c r="P15" s="45"/>
      <c r="Q15" s="29"/>
    </row>
    <row r="16" spans="1:19">
      <c r="A16" s="15"/>
      <c r="B16" s="31" t="s">
        <v>778</v>
      </c>
      <c r="C16" s="86" t="s">
        <v>779</v>
      </c>
      <c r="D16" s="84" t="s">
        <v>310</v>
      </c>
      <c r="E16" s="86">
        <v>33.57</v>
      </c>
      <c r="F16" s="86"/>
      <c r="G16" s="33"/>
      <c r="H16" s="36" t="s">
        <v>780</v>
      </c>
      <c r="I16" s="31" t="s">
        <v>310</v>
      </c>
      <c r="J16" s="36">
        <v>28.78</v>
      </c>
      <c r="K16" s="36"/>
      <c r="L16" s="33"/>
      <c r="M16" s="36" t="s">
        <v>781</v>
      </c>
      <c r="N16" s="31" t="s">
        <v>310</v>
      </c>
      <c r="O16" s="36">
        <v>26.63</v>
      </c>
      <c r="P16" s="36"/>
      <c r="Q16" s="33"/>
    </row>
    <row r="17" spans="1:17">
      <c r="A17" s="15"/>
      <c r="B17" s="31"/>
      <c r="C17" s="86"/>
      <c r="D17" s="84"/>
      <c r="E17" s="86"/>
      <c r="F17" s="86"/>
      <c r="G17" s="33"/>
      <c r="H17" s="36"/>
      <c r="I17" s="31"/>
      <c r="J17" s="36"/>
      <c r="K17" s="36"/>
      <c r="L17" s="33"/>
      <c r="M17" s="36"/>
      <c r="N17" s="31"/>
      <c r="O17" s="36"/>
      <c r="P17" s="36"/>
      <c r="Q17" s="33"/>
    </row>
    <row r="18" spans="1:17">
      <c r="A18" s="15"/>
      <c r="B18" s="34" t="s">
        <v>782</v>
      </c>
      <c r="C18" s="88" t="s">
        <v>783</v>
      </c>
      <c r="D18" s="95" t="s">
        <v>310</v>
      </c>
      <c r="E18" s="88">
        <v>34.56</v>
      </c>
      <c r="F18" s="88"/>
      <c r="G18" s="29"/>
      <c r="H18" s="45" t="s">
        <v>784</v>
      </c>
      <c r="I18" s="34" t="s">
        <v>310</v>
      </c>
      <c r="J18" s="45">
        <v>33.28</v>
      </c>
      <c r="K18" s="45"/>
      <c r="L18" s="29"/>
      <c r="M18" s="45" t="s">
        <v>281</v>
      </c>
      <c r="N18" s="29"/>
      <c r="O18" s="45" t="s">
        <v>281</v>
      </c>
      <c r="P18" s="45"/>
      <c r="Q18" s="29"/>
    </row>
    <row r="19" spans="1:17" ht="15.75" thickBot="1">
      <c r="A19" s="15"/>
      <c r="B19" s="34"/>
      <c r="C19" s="93"/>
      <c r="D19" s="107"/>
      <c r="E19" s="93"/>
      <c r="F19" s="93"/>
      <c r="G19" s="48"/>
      <c r="H19" s="47"/>
      <c r="I19" s="108"/>
      <c r="J19" s="47"/>
      <c r="K19" s="47"/>
      <c r="L19" s="48"/>
      <c r="M19" s="47"/>
      <c r="N19" s="48"/>
      <c r="O19" s="47"/>
      <c r="P19" s="47"/>
      <c r="Q19" s="48"/>
    </row>
    <row r="20" spans="1:17">
      <c r="A20" s="15"/>
      <c r="B20" s="31" t="s">
        <v>785</v>
      </c>
      <c r="C20" s="113">
        <v>173601</v>
      </c>
      <c r="D20" s="51"/>
      <c r="E20" s="130">
        <v>35.26</v>
      </c>
      <c r="F20" s="130"/>
      <c r="G20" s="51"/>
      <c r="H20" s="50">
        <v>289544</v>
      </c>
      <c r="I20" s="51"/>
      <c r="J20" s="115">
        <v>34.380000000000003</v>
      </c>
      <c r="K20" s="115"/>
      <c r="L20" s="51"/>
      <c r="M20" s="50">
        <v>293817</v>
      </c>
      <c r="N20" s="51"/>
      <c r="O20" s="115">
        <v>33.950000000000003</v>
      </c>
      <c r="P20" s="115"/>
      <c r="Q20" s="51"/>
    </row>
    <row r="21" spans="1:17" ht="15.75" thickBot="1">
      <c r="A21" s="15"/>
      <c r="B21" s="31"/>
      <c r="C21" s="103"/>
      <c r="D21" s="61"/>
      <c r="E21" s="104"/>
      <c r="F21" s="104"/>
      <c r="G21" s="61"/>
      <c r="H21" s="60"/>
      <c r="I21" s="61"/>
      <c r="J21" s="105"/>
      <c r="K21" s="105"/>
      <c r="L21" s="61"/>
      <c r="M21" s="60"/>
      <c r="N21" s="61"/>
      <c r="O21" s="105"/>
      <c r="P21" s="105"/>
      <c r="Q21" s="61"/>
    </row>
    <row r="22" spans="1:17" ht="15.75" thickTop="1">
      <c r="A22" s="15"/>
      <c r="B22" s="17"/>
      <c r="C22" s="106"/>
      <c r="D22" s="106"/>
      <c r="E22" s="106"/>
      <c r="F22" s="106"/>
      <c r="G22" s="106"/>
      <c r="H22" s="106"/>
      <c r="I22" s="106"/>
      <c r="J22" s="106"/>
      <c r="K22" s="106"/>
      <c r="L22" s="106"/>
      <c r="M22" s="106"/>
      <c r="N22" s="106"/>
      <c r="O22" s="106"/>
      <c r="P22" s="106"/>
      <c r="Q22" s="106"/>
    </row>
    <row r="23" spans="1:17">
      <c r="A23" s="15"/>
      <c r="B23" s="31" t="s">
        <v>786</v>
      </c>
      <c r="C23" s="85">
        <v>76832</v>
      </c>
      <c r="D23" s="33"/>
      <c r="E23" s="86">
        <v>37.97</v>
      </c>
      <c r="F23" s="86"/>
      <c r="G23" s="33"/>
      <c r="H23" s="32">
        <v>183584</v>
      </c>
      <c r="I23" s="33"/>
      <c r="J23" s="36">
        <v>34.700000000000003</v>
      </c>
      <c r="K23" s="36"/>
      <c r="L23" s="33"/>
      <c r="M23" s="32">
        <v>185317</v>
      </c>
      <c r="N23" s="33"/>
      <c r="O23" s="36">
        <v>33.700000000000003</v>
      </c>
      <c r="P23" s="36"/>
      <c r="Q23" s="33"/>
    </row>
    <row r="24" spans="1:17">
      <c r="A24" s="15"/>
      <c r="B24" s="31"/>
      <c r="C24" s="85"/>
      <c r="D24" s="33"/>
      <c r="E24" s="86"/>
      <c r="F24" s="86"/>
      <c r="G24" s="33"/>
      <c r="H24" s="32"/>
      <c r="I24" s="33"/>
      <c r="J24" s="36"/>
      <c r="K24" s="36"/>
      <c r="L24" s="33"/>
      <c r="M24" s="32"/>
      <c r="N24" s="33"/>
      <c r="O24" s="36"/>
      <c r="P24" s="36"/>
      <c r="Q24" s="33"/>
    </row>
    <row r="25" spans="1:17">
      <c r="A25" s="15"/>
      <c r="B25" s="17"/>
      <c r="C25" s="29"/>
      <c r="D25" s="29"/>
      <c r="E25" s="29"/>
      <c r="F25" s="29"/>
      <c r="G25" s="29"/>
      <c r="H25" s="29"/>
      <c r="I25" s="29"/>
      <c r="J25" s="29"/>
      <c r="K25" s="29"/>
      <c r="L25" s="29"/>
      <c r="M25" s="29"/>
      <c r="N25" s="29"/>
      <c r="O25" s="29"/>
      <c r="P25" s="29"/>
      <c r="Q25" s="29"/>
    </row>
    <row r="26" spans="1:17">
      <c r="A26" s="15"/>
      <c r="B26" s="31" t="s">
        <v>787</v>
      </c>
      <c r="C26" s="85">
        <v>105960</v>
      </c>
      <c r="D26" s="33"/>
      <c r="E26" s="86">
        <v>33.81</v>
      </c>
      <c r="F26" s="86"/>
      <c r="G26" s="33"/>
      <c r="H26" s="32">
        <v>108500</v>
      </c>
      <c r="I26" s="33"/>
      <c r="J26" s="36">
        <v>34.380000000000003</v>
      </c>
      <c r="K26" s="36"/>
      <c r="L26" s="33"/>
      <c r="M26" s="32">
        <v>109000</v>
      </c>
      <c r="N26" s="33"/>
      <c r="O26" s="36">
        <v>35.1</v>
      </c>
      <c r="P26" s="36"/>
      <c r="Q26" s="33"/>
    </row>
    <row r="27" spans="1:17">
      <c r="A27" s="15"/>
      <c r="B27" s="31"/>
      <c r="C27" s="85"/>
      <c r="D27" s="33"/>
      <c r="E27" s="86"/>
      <c r="F27" s="86"/>
      <c r="G27" s="33"/>
      <c r="H27" s="32"/>
      <c r="I27" s="33"/>
      <c r="J27" s="36"/>
      <c r="K27" s="36"/>
      <c r="L27" s="33"/>
      <c r="M27" s="32"/>
      <c r="N27" s="33"/>
      <c r="O27" s="36"/>
      <c r="P27" s="36"/>
      <c r="Q27" s="33"/>
    </row>
    <row r="28" spans="1:17">
      <c r="A28" s="15"/>
      <c r="B28" s="34" t="s">
        <v>788</v>
      </c>
      <c r="C28" s="87">
        <v>15475</v>
      </c>
      <c r="D28" s="29"/>
      <c r="E28" s="88">
        <v>37.74</v>
      </c>
      <c r="F28" s="88"/>
      <c r="G28" s="29"/>
      <c r="H28" s="35">
        <v>16876</v>
      </c>
      <c r="I28" s="29"/>
      <c r="J28" s="45">
        <v>35.39</v>
      </c>
      <c r="K28" s="45"/>
      <c r="L28" s="29"/>
      <c r="M28" s="35">
        <v>16000</v>
      </c>
      <c r="N28" s="29"/>
      <c r="O28" s="45">
        <v>35.090000000000003</v>
      </c>
      <c r="P28" s="45"/>
      <c r="Q28" s="29"/>
    </row>
    <row r="29" spans="1:17">
      <c r="A29" s="15"/>
      <c r="B29" s="34"/>
      <c r="C29" s="87"/>
      <c r="D29" s="29"/>
      <c r="E29" s="88"/>
      <c r="F29" s="88"/>
      <c r="G29" s="29"/>
      <c r="H29" s="35"/>
      <c r="I29" s="29"/>
      <c r="J29" s="45"/>
      <c r="K29" s="45"/>
      <c r="L29" s="29"/>
      <c r="M29" s="35"/>
      <c r="N29" s="29"/>
      <c r="O29" s="45"/>
      <c r="P29" s="45"/>
      <c r="Q29" s="29"/>
    </row>
    <row r="30" spans="1:17">
      <c r="A30" s="15"/>
      <c r="B30" s="31" t="s">
        <v>789</v>
      </c>
      <c r="C30" s="86" t="s">
        <v>790</v>
      </c>
      <c r="D30" s="84" t="s">
        <v>310</v>
      </c>
      <c r="E30" s="86">
        <v>39.64</v>
      </c>
      <c r="F30" s="86"/>
      <c r="G30" s="33"/>
      <c r="H30" s="36" t="s">
        <v>791</v>
      </c>
      <c r="I30" s="31" t="s">
        <v>310</v>
      </c>
      <c r="J30" s="36">
        <v>38.869999999999997</v>
      </c>
      <c r="K30" s="36"/>
      <c r="L30" s="33"/>
      <c r="M30" s="36" t="s">
        <v>792</v>
      </c>
      <c r="N30" s="31" t="s">
        <v>310</v>
      </c>
      <c r="O30" s="36">
        <v>39.340000000000003</v>
      </c>
      <c r="P30" s="36"/>
      <c r="Q30" s="33"/>
    </row>
    <row r="31" spans="1:17">
      <c r="A31" s="15"/>
      <c r="B31" s="31"/>
      <c r="C31" s="86"/>
      <c r="D31" s="84"/>
      <c r="E31" s="86"/>
      <c r="F31" s="86"/>
      <c r="G31" s="33"/>
      <c r="H31" s="36"/>
      <c r="I31" s="31"/>
      <c r="J31" s="36"/>
      <c r="K31" s="36"/>
      <c r="L31" s="33"/>
      <c r="M31" s="36"/>
      <c r="N31" s="31"/>
      <c r="O31" s="36"/>
      <c r="P31" s="36"/>
      <c r="Q31" s="33"/>
    </row>
    <row r="32" spans="1:17">
      <c r="A32" s="15"/>
      <c r="B32" s="34" t="s">
        <v>793</v>
      </c>
      <c r="C32" s="88" t="s">
        <v>794</v>
      </c>
      <c r="D32" s="95" t="s">
        <v>310</v>
      </c>
      <c r="E32" s="88">
        <v>30.38</v>
      </c>
      <c r="F32" s="88"/>
      <c r="G32" s="29"/>
      <c r="H32" s="45" t="s">
        <v>795</v>
      </c>
      <c r="I32" s="34" t="s">
        <v>310</v>
      </c>
      <c r="J32" s="45">
        <v>30.38</v>
      </c>
      <c r="K32" s="45"/>
      <c r="L32" s="29"/>
      <c r="M32" s="45" t="s">
        <v>281</v>
      </c>
      <c r="N32" s="29"/>
      <c r="O32" s="45" t="s">
        <v>281</v>
      </c>
      <c r="P32" s="45"/>
      <c r="Q32" s="29"/>
    </row>
    <row r="33" spans="1:19" ht="15.75" thickBot="1">
      <c r="A33" s="15"/>
      <c r="B33" s="34"/>
      <c r="C33" s="93"/>
      <c r="D33" s="107"/>
      <c r="E33" s="93"/>
      <c r="F33" s="93"/>
      <c r="G33" s="48"/>
      <c r="H33" s="47"/>
      <c r="I33" s="108"/>
      <c r="J33" s="47"/>
      <c r="K33" s="47"/>
      <c r="L33" s="48"/>
      <c r="M33" s="47"/>
      <c r="N33" s="48"/>
      <c r="O33" s="47"/>
      <c r="P33" s="47"/>
      <c r="Q33" s="48"/>
    </row>
    <row r="34" spans="1:19">
      <c r="A34" s="15"/>
      <c r="B34" s="31" t="s">
        <v>796</v>
      </c>
      <c r="C34" s="113">
        <v>96769</v>
      </c>
      <c r="D34" s="51"/>
      <c r="E34" s="112" t="s">
        <v>278</v>
      </c>
      <c r="F34" s="130">
        <v>33.1</v>
      </c>
      <c r="G34" s="51"/>
      <c r="H34" s="50">
        <v>105960</v>
      </c>
      <c r="I34" s="51"/>
      <c r="J34" s="58" t="s">
        <v>278</v>
      </c>
      <c r="K34" s="115">
        <v>33.81</v>
      </c>
      <c r="L34" s="51"/>
      <c r="M34" s="50">
        <v>108500</v>
      </c>
      <c r="N34" s="51"/>
      <c r="O34" s="58" t="s">
        <v>278</v>
      </c>
      <c r="P34" s="115">
        <v>34.380000000000003</v>
      </c>
      <c r="Q34" s="51"/>
    </row>
    <row r="35" spans="1:19" ht="15.75" thickBot="1">
      <c r="A35" s="15"/>
      <c r="B35" s="31"/>
      <c r="C35" s="103"/>
      <c r="D35" s="61"/>
      <c r="E35" s="102"/>
      <c r="F35" s="104"/>
      <c r="G35" s="61"/>
      <c r="H35" s="60"/>
      <c r="I35" s="61"/>
      <c r="J35" s="59"/>
      <c r="K35" s="105"/>
      <c r="L35" s="61"/>
      <c r="M35" s="60"/>
      <c r="N35" s="61"/>
      <c r="O35" s="59"/>
      <c r="P35" s="105"/>
      <c r="Q35" s="61"/>
    </row>
    <row r="36" spans="1:19" ht="15.75" thickTop="1">
      <c r="A36" s="15" t="s">
        <v>1268</v>
      </c>
      <c r="B36" s="63" t="s">
        <v>7</v>
      </c>
      <c r="C36" s="63"/>
      <c r="D36" s="63"/>
      <c r="E36" s="63"/>
      <c r="F36" s="63"/>
      <c r="G36" s="63"/>
      <c r="H36" s="63"/>
      <c r="I36" s="63"/>
      <c r="J36" s="63"/>
      <c r="K36" s="63"/>
      <c r="L36" s="63"/>
      <c r="M36" s="63"/>
      <c r="N36" s="63"/>
      <c r="O36" s="63"/>
      <c r="P36" s="63"/>
      <c r="Q36" s="63"/>
      <c r="R36" s="63"/>
      <c r="S36" s="63"/>
    </row>
    <row r="37" spans="1:19">
      <c r="A37" s="15"/>
      <c r="B37" s="34" t="s">
        <v>797</v>
      </c>
      <c r="C37" s="34"/>
      <c r="D37" s="34"/>
      <c r="E37" s="34"/>
      <c r="F37" s="34"/>
      <c r="G37" s="34"/>
      <c r="H37" s="34"/>
      <c r="I37" s="34"/>
      <c r="J37" s="34"/>
      <c r="K37" s="34"/>
      <c r="L37" s="34"/>
      <c r="M37" s="34"/>
      <c r="N37" s="34"/>
      <c r="O37" s="34"/>
      <c r="P37" s="34"/>
      <c r="Q37" s="34"/>
      <c r="R37" s="34"/>
      <c r="S37" s="34"/>
    </row>
    <row r="38" spans="1:19">
      <c r="A38" s="15"/>
      <c r="B38" s="34" t="s">
        <v>798</v>
      </c>
      <c r="C38" s="34"/>
      <c r="D38" s="34"/>
      <c r="E38" s="34"/>
      <c r="F38" s="34"/>
      <c r="G38" s="34"/>
      <c r="H38" s="34"/>
      <c r="I38" s="34"/>
      <c r="J38" s="34"/>
      <c r="K38" s="34"/>
      <c r="L38" s="34"/>
      <c r="M38" s="34"/>
      <c r="N38" s="34"/>
      <c r="O38" s="34"/>
      <c r="P38" s="34"/>
      <c r="Q38" s="34"/>
      <c r="R38" s="34"/>
      <c r="S38" s="34"/>
    </row>
    <row r="39" spans="1:19">
      <c r="A39" s="15"/>
      <c r="B39" s="26"/>
      <c r="C39" s="26"/>
      <c r="D39" s="26"/>
      <c r="E39" s="26"/>
      <c r="F39" s="26"/>
      <c r="G39" s="26"/>
      <c r="H39" s="26"/>
      <c r="I39" s="26"/>
      <c r="J39" s="26"/>
      <c r="K39" s="26"/>
      <c r="L39" s="26"/>
      <c r="M39" s="26"/>
      <c r="N39" s="26"/>
      <c r="O39" s="26"/>
      <c r="P39" s="26"/>
      <c r="Q39" s="26"/>
      <c r="R39" s="26"/>
      <c r="S39" s="26"/>
    </row>
    <row r="40" spans="1:19">
      <c r="A40" s="15"/>
      <c r="B40" s="16"/>
      <c r="C40" s="16"/>
      <c r="D40" s="16"/>
      <c r="E40" s="16"/>
      <c r="F40" s="16"/>
      <c r="G40" s="16"/>
      <c r="H40" s="16"/>
      <c r="I40" s="16"/>
      <c r="J40" s="16"/>
      <c r="K40" s="16"/>
      <c r="L40" s="16"/>
      <c r="M40" s="16"/>
      <c r="N40" s="16"/>
      <c r="O40" s="16"/>
      <c r="P40" s="16"/>
      <c r="Q40" s="16"/>
      <c r="R40" s="16"/>
      <c r="S40" s="16"/>
    </row>
    <row r="41" spans="1:19">
      <c r="A41" s="15"/>
      <c r="B41" s="123" t="s">
        <v>799</v>
      </c>
      <c r="C41" s="123" t="s">
        <v>800</v>
      </c>
      <c r="D41" s="123"/>
      <c r="E41" s="123" t="s">
        <v>775</v>
      </c>
      <c r="F41" s="123"/>
      <c r="G41" s="123" t="s">
        <v>801</v>
      </c>
      <c r="H41" s="123" t="s">
        <v>802</v>
      </c>
      <c r="I41" s="123"/>
      <c r="J41" s="123"/>
      <c r="K41" s="123" t="s">
        <v>804</v>
      </c>
      <c r="L41" s="123"/>
      <c r="M41" s="123" t="s">
        <v>805</v>
      </c>
      <c r="N41" s="123"/>
      <c r="O41" s="123"/>
      <c r="P41" s="123" t="s">
        <v>801</v>
      </c>
      <c r="Q41" s="123" t="s">
        <v>806</v>
      </c>
      <c r="R41" s="123"/>
      <c r="S41" s="123"/>
    </row>
    <row r="42" spans="1:19" ht="15.75" thickBot="1">
      <c r="A42" s="15"/>
      <c r="B42" s="81"/>
      <c r="C42" s="81"/>
      <c r="D42" s="81"/>
      <c r="E42" s="81"/>
      <c r="F42" s="81"/>
      <c r="G42" s="81"/>
      <c r="H42" s="81" t="s">
        <v>803</v>
      </c>
      <c r="I42" s="81"/>
      <c r="J42" s="81"/>
      <c r="K42" s="81"/>
      <c r="L42" s="81"/>
      <c r="M42" s="81"/>
      <c r="N42" s="81"/>
      <c r="O42" s="81"/>
      <c r="P42" s="81"/>
      <c r="Q42" s="81" t="s">
        <v>803</v>
      </c>
      <c r="R42" s="81"/>
      <c r="S42" s="81"/>
    </row>
    <row r="43" spans="1:19">
      <c r="A43" s="15"/>
      <c r="B43" s="237" t="s">
        <v>807</v>
      </c>
      <c r="C43" s="50">
        <v>58750</v>
      </c>
      <c r="D43" s="51"/>
      <c r="E43" s="115">
        <v>30.23</v>
      </c>
      <c r="F43" s="51"/>
      <c r="G43" s="115">
        <v>57</v>
      </c>
      <c r="H43" s="58" t="s">
        <v>278</v>
      </c>
      <c r="I43" s="115">
        <v>946</v>
      </c>
      <c r="J43" s="51"/>
      <c r="K43" s="50">
        <v>10332</v>
      </c>
      <c r="L43" s="51"/>
      <c r="M43" s="58" t="s">
        <v>278</v>
      </c>
      <c r="N43" s="115">
        <v>30.52</v>
      </c>
      <c r="O43" s="51"/>
      <c r="P43" s="115">
        <v>21</v>
      </c>
      <c r="Q43" s="58" t="s">
        <v>278</v>
      </c>
      <c r="R43" s="115">
        <v>163</v>
      </c>
      <c r="S43" s="51"/>
    </row>
    <row r="44" spans="1:19">
      <c r="A44" s="15"/>
      <c r="B44" s="222"/>
      <c r="C44" s="32"/>
      <c r="D44" s="33"/>
      <c r="E44" s="36"/>
      <c r="F44" s="33"/>
      <c r="G44" s="36"/>
      <c r="H44" s="31"/>
      <c r="I44" s="36"/>
      <c r="J44" s="33"/>
      <c r="K44" s="32"/>
      <c r="L44" s="33"/>
      <c r="M44" s="31"/>
      <c r="N44" s="36"/>
      <c r="O44" s="33"/>
      <c r="P44" s="36"/>
      <c r="Q44" s="31"/>
      <c r="R44" s="36"/>
      <c r="S44" s="33"/>
    </row>
    <row r="45" spans="1:19">
      <c r="A45" s="15"/>
      <c r="B45" s="135" t="s">
        <v>808</v>
      </c>
      <c r="C45" s="35">
        <v>114851</v>
      </c>
      <c r="D45" s="29"/>
      <c r="E45" s="45">
        <v>37.83</v>
      </c>
      <c r="F45" s="29"/>
      <c r="G45" s="45">
        <v>63</v>
      </c>
      <c r="H45" s="45">
        <v>976</v>
      </c>
      <c r="I45" s="45"/>
      <c r="J45" s="29"/>
      <c r="K45" s="35">
        <v>66500</v>
      </c>
      <c r="L45" s="29"/>
      <c r="M45" s="45">
        <v>39.130000000000003</v>
      </c>
      <c r="N45" s="45"/>
      <c r="O45" s="29"/>
      <c r="P45" s="45">
        <v>37</v>
      </c>
      <c r="Q45" s="45">
        <v>479</v>
      </c>
      <c r="R45" s="45"/>
      <c r="S45" s="29"/>
    </row>
    <row r="46" spans="1:19" ht="15.75" thickBot="1">
      <c r="A46" s="15"/>
      <c r="B46" s="135"/>
      <c r="C46" s="49"/>
      <c r="D46" s="48"/>
      <c r="E46" s="45"/>
      <c r="F46" s="29"/>
      <c r="G46" s="45"/>
      <c r="H46" s="47"/>
      <c r="I46" s="47"/>
      <c r="J46" s="48"/>
      <c r="K46" s="49"/>
      <c r="L46" s="48"/>
      <c r="M46" s="45"/>
      <c r="N46" s="45"/>
      <c r="O46" s="29"/>
      <c r="P46" s="45"/>
      <c r="Q46" s="47"/>
      <c r="R46" s="47"/>
      <c r="S46" s="48"/>
    </row>
    <row r="47" spans="1:19">
      <c r="A47" s="15"/>
      <c r="B47" s="33"/>
      <c r="C47" s="50">
        <v>173601</v>
      </c>
      <c r="D47" s="51"/>
      <c r="E47" s="33"/>
      <c r="F47" s="33"/>
      <c r="G47" s="33"/>
      <c r="H47" s="58" t="s">
        <v>278</v>
      </c>
      <c r="I47" s="50">
        <v>1922</v>
      </c>
      <c r="J47" s="51"/>
      <c r="K47" s="50">
        <v>76832</v>
      </c>
      <c r="L47" s="51"/>
      <c r="M47" s="33"/>
      <c r="N47" s="33"/>
      <c r="O47" s="33"/>
      <c r="P47" s="33"/>
      <c r="Q47" s="58" t="s">
        <v>278</v>
      </c>
      <c r="R47" s="115">
        <v>642</v>
      </c>
      <c r="S47" s="51"/>
    </row>
    <row r="48" spans="1:19" ht="15.75" thickBot="1">
      <c r="A48" s="15"/>
      <c r="B48" s="33"/>
      <c r="C48" s="60"/>
      <c r="D48" s="61"/>
      <c r="E48" s="33"/>
      <c r="F48" s="33"/>
      <c r="G48" s="33"/>
      <c r="H48" s="59"/>
      <c r="I48" s="60"/>
      <c r="J48" s="61"/>
      <c r="K48" s="60"/>
      <c r="L48" s="61"/>
      <c r="M48" s="33"/>
      <c r="N48" s="33"/>
      <c r="O48" s="33"/>
      <c r="P48" s="33"/>
      <c r="Q48" s="59"/>
      <c r="R48" s="105"/>
      <c r="S48" s="61"/>
    </row>
    <row r="49" spans="1:19" ht="15.75" thickTop="1">
      <c r="A49" s="15" t="s">
        <v>1269</v>
      </c>
      <c r="B49" s="63" t="s">
        <v>7</v>
      </c>
      <c r="C49" s="63"/>
      <c r="D49" s="63"/>
      <c r="E49" s="63"/>
      <c r="F49" s="63"/>
      <c r="G49" s="63"/>
      <c r="H49" s="63"/>
      <c r="I49" s="63"/>
      <c r="J49" s="63"/>
      <c r="K49" s="63"/>
      <c r="L49" s="63"/>
      <c r="M49" s="63"/>
      <c r="N49" s="63"/>
      <c r="O49" s="63"/>
      <c r="P49" s="63"/>
      <c r="Q49" s="63"/>
      <c r="R49" s="63"/>
      <c r="S49" s="63"/>
    </row>
    <row r="50" spans="1:19">
      <c r="A50" s="15"/>
      <c r="B50" s="65" t="s">
        <v>1270</v>
      </c>
      <c r="C50" s="65"/>
      <c r="D50" s="65"/>
      <c r="E50" s="65"/>
      <c r="F50" s="65"/>
      <c r="G50" s="65"/>
      <c r="H50" s="65"/>
      <c r="I50" s="65"/>
      <c r="J50" s="65"/>
      <c r="K50" s="65"/>
      <c r="L50" s="65"/>
      <c r="M50" s="65"/>
      <c r="N50" s="65"/>
      <c r="O50" s="65"/>
      <c r="P50" s="65"/>
      <c r="Q50" s="65"/>
      <c r="R50" s="65"/>
      <c r="S50" s="65"/>
    </row>
    <row r="51" spans="1:19">
      <c r="A51" s="15"/>
      <c r="B51" s="26"/>
      <c r="C51" s="26"/>
      <c r="D51" s="26"/>
      <c r="E51" s="26"/>
      <c r="F51" s="26"/>
      <c r="G51" s="26"/>
      <c r="H51" s="26"/>
    </row>
    <row r="52" spans="1:19">
      <c r="A52" s="15"/>
      <c r="B52" s="16"/>
      <c r="C52" s="16"/>
      <c r="D52" s="16"/>
      <c r="E52" s="16"/>
      <c r="F52" s="16"/>
      <c r="G52" s="16"/>
      <c r="H52" s="16"/>
    </row>
    <row r="53" spans="1:19" ht="15.75" thickBot="1">
      <c r="A53" s="15"/>
      <c r="B53" s="17"/>
      <c r="C53" s="27">
        <v>2013</v>
      </c>
      <c r="D53" s="27"/>
      <c r="E53" s="79">
        <v>2012</v>
      </c>
      <c r="F53" s="79"/>
      <c r="G53" s="79">
        <v>2011</v>
      </c>
      <c r="H53" s="79"/>
    </row>
    <row r="54" spans="1:19">
      <c r="A54" s="15"/>
      <c r="B54" s="17"/>
      <c r="C54" s="30"/>
      <c r="D54" s="30"/>
      <c r="E54" s="30"/>
      <c r="F54" s="30"/>
      <c r="G54" s="30"/>
      <c r="H54" s="30"/>
    </row>
    <row r="55" spans="1:19">
      <c r="A55" s="15"/>
      <c r="B55" s="20" t="s">
        <v>813</v>
      </c>
      <c r="C55" s="75">
        <v>1.88</v>
      </c>
      <c r="D55" s="74" t="s">
        <v>426</v>
      </c>
      <c r="E55" s="22">
        <v>2.5099999999999998</v>
      </c>
      <c r="F55" s="20" t="s">
        <v>426</v>
      </c>
      <c r="G55" s="22">
        <v>3.07</v>
      </c>
      <c r="H55" s="20" t="s">
        <v>426</v>
      </c>
    </row>
    <row r="56" spans="1:19">
      <c r="A56" s="15"/>
      <c r="B56" s="19" t="s">
        <v>814</v>
      </c>
      <c r="C56" s="76">
        <v>3.7</v>
      </c>
      <c r="D56" s="10" t="s">
        <v>426</v>
      </c>
      <c r="E56" s="24">
        <v>3.9</v>
      </c>
      <c r="F56" s="19" t="s">
        <v>426</v>
      </c>
      <c r="G56" s="24">
        <v>3.88</v>
      </c>
      <c r="H56" s="19" t="s">
        <v>426</v>
      </c>
    </row>
    <row r="57" spans="1:19">
      <c r="A57" s="15"/>
      <c r="B57" s="20" t="s">
        <v>815</v>
      </c>
      <c r="C57" s="75">
        <v>41.35</v>
      </c>
      <c r="D57" s="74" t="s">
        <v>426</v>
      </c>
      <c r="E57" s="22">
        <v>48.4</v>
      </c>
      <c r="F57" s="20" t="s">
        <v>426</v>
      </c>
      <c r="G57" s="22">
        <v>41.12</v>
      </c>
      <c r="H57" s="20" t="s">
        <v>426</v>
      </c>
    </row>
    <row r="58" spans="1:19">
      <c r="A58" s="15"/>
      <c r="B58" s="19" t="s">
        <v>816</v>
      </c>
      <c r="C58" s="57" t="s">
        <v>817</v>
      </c>
      <c r="D58" s="57"/>
      <c r="E58" s="135" t="s">
        <v>818</v>
      </c>
      <c r="F58" s="135"/>
      <c r="G58" s="135" t="s">
        <v>817</v>
      </c>
      <c r="H58" s="135"/>
    </row>
    <row r="59" spans="1:19" ht="15" customHeight="1">
      <c r="A59" s="15" t="s">
        <v>1271</v>
      </c>
      <c r="B59" s="63" t="s">
        <v>7</v>
      </c>
      <c r="C59" s="63"/>
      <c r="D59" s="63"/>
      <c r="E59" s="63"/>
      <c r="F59" s="63"/>
      <c r="G59" s="63"/>
      <c r="H59" s="63"/>
      <c r="I59" s="63"/>
      <c r="J59" s="63"/>
      <c r="K59" s="63"/>
      <c r="L59" s="63"/>
      <c r="M59" s="63"/>
      <c r="N59" s="63"/>
      <c r="O59" s="63"/>
      <c r="P59" s="63"/>
      <c r="Q59" s="63"/>
      <c r="R59" s="63"/>
      <c r="S59" s="63"/>
    </row>
    <row r="60" spans="1:19">
      <c r="A60" s="15"/>
      <c r="B60" s="34" t="s">
        <v>822</v>
      </c>
      <c r="C60" s="34"/>
      <c r="D60" s="34"/>
      <c r="E60" s="34"/>
      <c r="F60" s="34"/>
      <c r="G60" s="34"/>
      <c r="H60" s="34"/>
      <c r="I60" s="34"/>
      <c r="J60" s="34"/>
      <c r="K60" s="34"/>
      <c r="L60" s="34"/>
      <c r="M60" s="34"/>
      <c r="N60" s="34"/>
      <c r="O60" s="34"/>
      <c r="P60" s="34"/>
      <c r="Q60" s="34"/>
      <c r="R60" s="34"/>
      <c r="S60" s="34"/>
    </row>
    <row r="61" spans="1:19">
      <c r="A61" s="15"/>
      <c r="B61" s="34"/>
      <c r="C61" s="34"/>
      <c r="D61" s="34"/>
      <c r="E61" s="34"/>
      <c r="F61" s="34"/>
      <c r="G61" s="34"/>
      <c r="H61" s="34"/>
      <c r="I61" s="34"/>
      <c r="J61" s="34"/>
      <c r="K61" s="34"/>
      <c r="L61" s="34"/>
      <c r="M61" s="34"/>
      <c r="N61" s="34"/>
      <c r="O61" s="34"/>
      <c r="P61" s="34"/>
      <c r="Q61" s="34"/>
      <c r="R61" s="34"/>
      <c r="S61" s="34"/>
    </row>
    <row r="62" spans="1:19">
      <c r="A62" s="15"/>
      <c r="B62" s="26"/>
      <c r="C62" s="26"/>
      <c r="D62" s="26"/>
      <c r="E62" s="26"/>
      <c r="F62" s="26"/>
      <c r="G62" s="26"/>
      <c r="H62" s="26"/>
      <c r="I62" s="26"/>
      <c r="J62" s="26"/>
      <c r="K62" s="26"/>
      <c r="L62" s="26"/>
      <c r="M62" s="26"/>
      <c r="N62" s="26"/>
      <c r="O62" s="26"/>
      <c r="P62" s="26"/>
      <c r="Q62" s="26"/>
    </row>
    <row r="63" spans="1:19">
      <c r="A63" s="15"/>
      <c r="B63" s="16"/>
      <c r="C63" s="16"/>
      <c r="D63" s="16"/>
      <c r="E63" s="16"/>
      <c r="F63" s="16"/>
      <c r="G63" s="16"/>
      <c r="H63" s="16"/>
      <c r="I63" s="16"/>
      <c r="J63" s="16"/>
      <c r="K63" s="16"/>
      <c r="L63" s="16"/>
      <c r="M63" s="16"/>
      <c r="N63" s="16"/>
      <c r="O63" s="16"/>
      <c r="P63" s="16"/>
      <c r="Q63" s="16"/>
    </row>
    <row r="64" spans="1:19" ht="15.75" thickBot="1">
      <c r="A64" s="15"/>
      <c r="B64" s="17"/>
      <c r="C64" s="27">
        <v>2013</v>
      </c>
      <c r="D64" s="27"/>
      <c r="E64" s="27"/>
      <c r="F64" s="27"/>
      <c r="G64" s="27"/>
      <c r="H64" s="79">
        <v>2012</v>
      </c>
      <c r="I64" s="79"/>
      <c r="J64" s="79"/>
      <c r="K64" s="79"/>
      <c r="L64" s="79"/>
      <c r="M64" s="79">
        <v>2011</v>
      </c>
      <c r="N64" s="79"/>
      <c r="O64" s="79"/>
      <c r="P64" s="79"/>
      <c r="Q64" s="79"/>
    </row>
    <row r="65" spans="1:19" ht="15.75" thickBot="1">
      <c r="A65" s="15"/>
      <c r="B65" s="17"/>
      <c r="C65" s="128" t="s">
        <v>823</v>
      </c>
      <c r="D65" s="128"/>
      <c r="E65" s="128" t="s">
        <v>824</v>
      </c>
      <c r="F65" s="128"/>
      <c r="G65" s="128"/>
      <c r="H65" s="129" t="s">
        <v>823</v>
      </c>
      <c r="I65" s="129"/>
      <c r="J65" s="129" t="s">
        <v>824</v>
      </c>
      <c r="K65" s="129"/>
      <c r="L65" s="129"/>
      <c r="M65" s="129" t="s">
        <v>823</v>
      </c>
      <c r="N65" s="129"/>
      <c r="O65" s="129" t="s">
        <v>824</v>
      </c>
      <c r="P65" s="129"/>
      <c r="Q65" s="129"/>
    </row>
    <row r="66" spans="1:19">
      <c r="A66" s="15"/>
      <c r="B66" s="17"/>
      <c r="C66" s="30"/>
      <c r="D66" s="30"/>
      <c r="E66" s="30"/>
      <c r="F66" s="30"/>
      <c r="G66" s="30"/>
      <c r="H66" s="30"/>
      <c r="I66" s="30"/>
      <c r="J66" s="30"/>
      <c r="K66" s="30"/>
      <c r="L66" s="30"/>
      <c r="M66" s="30"/>
      <c r="N66" s="30"/>
      <c r="O66" s="30"/>
      <c r="P66" s="30"/>
      <c r="Q66" s="30"/>
    </row>
    <row r="67" spans="1:19">
      <c r="A67" s="15"/>
      <c r="B67" s="31" t="s">
        <v>776</v>
      </c>
      <c r="C67" s="85">
        <v>116711</v>
      </c>
      <c r="D67" s="33"/>
      <c r="E67" s="33"/>
      <c r="F67" s="33"/>
      <c r="G67" s="33"/>
      <c r="H67" s="32">
        <v>108209</v>
      </c>
      <c r="I67" s="33"/>
      <c r="J67" s="33"/>
      <c r="K67" s="33"/>
      <c r="L67" s="33"/>
      <c r="M67" s="32">
        <v>96060</v>
      </c>
      <c r="N67" s="33"/>
      <c r="O67" s="33"/>
      <c r="P67" s="33"/>
      <c r="Q67" s="33"/>
    </row>
    <row r="68" spans="1:19">
      <c r="A68" s="15"/>
      <c r="B68" s="31"/>
      <c r="C68" s="85"/>
      <c r="D68" s="33"/>
      <c r="E68" s="33"/>
      <c r="F68" s="33"/>
      <c r="G68" s="33"/>
      <c r="H68" s="32"/>
      <c r="I68" s="33"/>
      <c r="J68" s="33"/>
      <c r="K68" s="33"/>
      <c r="L68" s="33"/>
      <c r="M68" s="32"/>
      <c r="N68" s="33"/>
      <c r="O68" s="33"/>
      <c r="P68" s="33"/>
      <c r="Q68" s="33"/>
    </row>
    <row r="69" spans="1:19">
      <c r="A69" s="15"/>
      <c r="B69" s="34" t="s">
        <v>777</v>
      </c>
      <c r="C69" s="87">
        <v>35083</v>
      </c>
      <c r="D69" s="29"/>
      <c r="E69" s="95" t="s">
        <v>278</v>
      </c>
      <c r="F69" s="88">
        <v>38.07</v>
      </c>
      <c r="G69" s="29"/>
      <c r="H69" s="35">
        <v>23336</v>
      </c>
      <c r="I69" s="29"/>
      <c r="J69" s="34" t="s">
        <v>278</v>
      </c>
      <c r="K69" s="45">
        <v>34.94</v>
      </c>
      <c r="L69" s="29"/>
      <c r="M69" s="35">
        <v>14050</v>
      </c>
      <c r="N69" s="29"/>
      <c r="O69" s="34" t="s">
        <v>278</v>
      </c>
      <c r="P69" s="45">
        <v>35.08</v>
      </c>
      <c r="Q69" s="29"/>
    </row>
    <row r="70" spans="1:19">
      <c r="A70" s="15"/>
      <c r="B70" s="34"/>
      <c r="C70" s="87"/>
      <c r="D70" s="29"/>
      <c r="E70" s="95"/>
      <c r="F70" s="88"/>
      <c r="G70" s="29"/>
      <c r="H70" s="35"/>
      <c r="I70" s="29"/>
      <c r="J70" s="34"/>
      <c r="K70" s="45"/>
      <c r="L70" s="29"/>
      <c r="M70" s="35"/>
      <c r="N70" s="29"/>
      <c r="O70" s="34"/>
      <c r="P70" s="45"/>
      <c r="Q70" s="29"/>
    </row>
    <row r="71" spans="1:19" ht="15.75" thickBot="1">
      <c r="A71" s="15"/>
      <c r="B71" s="20" t="s">
        <v>825</v>
      </c>
      <c r="C71" s="235" t="s">
        <v>826</v>
      </c>
      <c r="D71" s="236" t="s">
        <v>310</v>
      </c>
      <c r="E71" s="33"/>
      <c r="F71" s="33"/>
      <c r="G71" s="33"/>
      <c r="H71" s="55" t="s">
        <v>827</v>
      </c>
      <c r="I71" s="56" t="s">
        <v>310</v>
      </c>
      <c r="J71" s="33"/>
      <c r="K71" s="33"/>
      <c r="L71" s="33"/>
      <c r="M71" s="55" t="s">
        <v>828</v>
      </c>
      <c r="N71" s="56" t="s">
        <v>310</v>
      </c>
      <c r="O71" s="33"/>
      <c r="P71" s="33"/>
      <c r="Q71" s="33"/>
    </row>
    <row r="72" spans="1:19">
      <c r="A72" s="15"/>
      <c r="B72" s="34" t="s">
        <v>785</v>
      </c>
      <c r="C72" s="91">
        <v>142469</v>
      </c>
      <c r="D72" s="30"/>
      <c r="E72" s="29"/>
      <c r="F72" s="29"/>
      <c r="G72" s="29"/>
      <c r="H72" s="41">
        <v>116711</v>
      </c>
      <c r="I72" s="30"/>
      <c r="J72" s="29"/>
      <c r="K72" s="29"/>
      <c r="L72" s="29"/>
      <c r="M72" s="41">
        <v>108209</v>
      </c>
      <c r="N72" s="30"/>
      <c r="O72" s="29"/>
      <c r="P72" s="29"/>
      <c r="Q72" s="29"/>
    </row>
    <row r="73" spans="1:19" ht="15.75" thickBot="1">
      <c r="A73" s="15"/>
      <c r="B73" s="34"/>
      <c r="C73" s="97"/>
      <c r="D73" s="43"/>
      <c r="E73" s="29"/>
      <c r="F73" s="29"/>
      <c r="G73" s="29"/>
      <c r="H73" s="42"/>
      <c r="I73" s="43"/>
      <c r="J73" s="29"/>
      <c r="K73" s="29"/>
      <c r="L73" s="29"/>
      <c r="M73" s="42"/>
      <c r="N73" s="43"/>
      <c r="O73" s="29"/>
      <c r="P73" s="29"/>
      <c r="Q73" s="29"/>
    </row>
    <row r="74" spans="1:19" ht="15.75" thickTop="1">
      <c r="A74" s="15" t="s">
        <v>1272</v>
      </c>
      <c r="B74" s="63" t="s">
        <v>7</v>
      </c>
      <c r="C74" s="63"/>
      <c r="D74" s="63"/>
      <c r="E74" s="63"/>
      <c r="F74" s="63"/>
      <c r="G74" s="63"/>
      <c r="H74" s="63"/>
      <c r="I74" s="63"/>
      <c r="J74" s="63"/>
      <c r="K74" s="63"/>
      <c r="L74" s="63"/>
      <c r="M74" s="63"/>
      <c r="N74" s="63"/>
      <c r="O74" s="63"/>
      <c r="P74" s="63"/>
      <c r="Q74" s="63"/>
      <c r="R74" s="63"/>
      <c r="S74" s="63"/>
    </row>
    <row r="75" spans="1:19">
      <c r="A75" s="15"/>
      <c r="B75" s="65" t="s">
        <v>1273</v>
      </c>
      <c r="C75" s="65"/>
      <c r="D75" s="65"/>
      <c r="E75" s="65"/>
      <c r="F75" s="65"/>
      <c r="G75" s="65"/>
      <c r="H75" s="65"/>
      <c r="I75" s="65"/>
      <c r="J75" s="65"/>
      <c r="K75" s="65"/>
      <c r="L75" s="65"/>
      <c r="M75" s="65"/>
      <c r="N75" s="65"/>
      <c r="O75" s="65"/>
      <c r="P75" s="65"/>
      <c r="Q75" s="65"/>
      <c r="R75" s="65"/>
      <c r="S75" s="65"/>
    </row>
    <row r="76" spans="1:19">
      <c r="A76" s="15"/>
      <c r="B76" s="67"/>
      <c r="C76" s="67"/>
      <c r="D76" s="67"/>
      <c r="E76" s="67"/>
      <c r="F76" s="67"/>
      <c r="G76" s="67"/>
      <c r="H76" s="67"/>
      <c r="I76" s="67"/>
      <c r="J76" s="67"/>
      <c r="K76" s="67"/>
      <c r="L76" s="67"/>
      <c r="M76" s="67"/>
      <c r="N76" s="67"/>
      <c r="O76" s="67"/>
      <c r="P76" s="67"/>
      <c r="Q76" s="67"/>
      <c r="R76" s="67"/>
      <c r="S76" s="67"/>
    </row>
    <row r="77" spans="1:19">
      <c r="A77" s="15"/>
      <c r="B77" s="26"/>
      <c r="C77" s="26"/>
      <c r="D77" s="26"/>
      <c r="E77" s="26"/>
      <c r="F77" s="26"/>
      <c r="G77" s="26"/>
      <c r="H77" s="26"/>
    </row>
    <row r="78" spans="1:19">
      <c r="A78" s="15"/>
      <c r="B78" s="16"/>
      <c r="C78" s="16"/>
      <c r="D78" s="16"/>
      <c r="E78" s="16"/>
      <c r="F78" s="16"/>
      <c r="G78" s="16"/>
      <c r="H78" s="16"/>
    </row>
    <row r="79" spans="1:19">
      <c r="A79" s="15"/>
      <c r="B79" s="17"/>
      <c r="C79" s="57" t="s">
        <v>833</v>
      </c>
      <c r="D79" s="57"/>
      <c r="E79" s="57"/>
      <c r="F79" s="57"/>
      <c r="G79" s="57"/>
      <c r="H79" s="57"/>
    </row>
    <row r="80" spans="1:19" ht="15.75" thickBot="1">
      <c r="A80" s="15"/>
      <c r="B80" s="25"/>
      <c r="C80" s="27">
        <v>2013</v>
      </c>
      <c r="D80" s="27"/>
      <c r="E80" s="27"/>
      <c r="F80" s="79">
        <v>2012</v>
      </c>
      <c r="G80" s="79"/>
      <c r="H80" s="79"/>
    </row>
    <row r="81" spans="1:8">
      <c r="A81" s="15"/>
      <c r="B81" s="17"/>
      <c r="C81" s="30"/>
      <c r="D81" s="30"/>
      <c r="E81" s="30"/>
      <c r="F81" s="30"/>
      <c r="G81" s="30"/>
      <c r="H81" s="30"/>
    </row>
    <row r="82" spans="1:8">
      <c r="A82" s="15"/>
      <c r="B82" s="19" t="s">
        <v>834</v>
      </c>
      <c r="C82" s="29"/>
      <c r="D82" s="29"/>
      <c r="E82" s="29"/>
      <c r="F82" s="29"/>
      <c r="G82" s="29"/>
      <c r="H82" s="29"/>
    </row>
    <row r="83" spans="1:8">
      <c r="A83" s="15"/>
      <c r="B83" s="31" t="s">
        <v>835</v>
      </c>
      <c r="C83" s="84" t="s">
        <v>278</v>
      </c>
      <c r="D83" s="85">
        <v>9663</v>
      </c>
      <c r="E83" s="33"/>
      <c r="F83" s="31" t="s">
        <v>278</v>
      </c>
      <c r="G83" s="32">
        <v>8952</v>
      </c>
      <c r="H83" s="33"/>
    </row>
    <row r="84" spans="1:8">
      <c r="A84" s="15"/>
      <c r="B84" s="31"/>
      <c r="C84" s="84"/>
      <c r="D84" s="85"/>
      <c r="E84" s="33"/>
      <c r="F84" s="31"/>
      <c r="G84" s="32"/>
      <c r="H84" s="33"/>
    </row>
    <row r="85" spans="1:8">
      <c r="A85" s="15"/>
      <c r="B85" s="34" t="s">
        <v>176</v>
      </c>
      <c r="C85" s="87">
        <v>4558</v>
      </c>
      <c r="D85" s="87"/>
      <c r="E85" s="29"/>
      <c r="F85" s="45" t="s">
        <v>281</v>
      </c>
      <c r="G85" s="45"/>
      <c r="H85" s="29"/>
    </row>
    <row r="86" spans="1:8">
      <c r="A86" s="15"/>
      <c r="B86" s="34"/>
      <c r="C86" s="87"/>
      <c r="D86" s="87"/>
      <c r="E86" s="29"/>
      <c r="F86" s="45"/>
      <c r="G86" s="45"/>
      <c r="H86" s="29"/>
    </row>
    <row r="87" spans="1:8">
      <c r="A87" s="15"/>
      <c r="B87" s="31" t="s">
        <v>836</v>
      </c>
      <c r="C87" s="85">
        <v>1412</v>
      </c>
      <c r="D87" s="85"/>
      <c r="E87" s="33"/>
      <c r="F87" s="36">
        <v>734</v>
      </c>
      <c r="G87" s="36"/>
      <c r="H87" s="33"/>
    </row>
    <row r="88" spans="1:8">
      <c r="A88" s="15"/>
      <c r="B88" s="31"/>
      <c r="C88" s="85"/>
      <c r="D88" s="85"/>
      <c r="E88" s="33"/>
      <c r="F88" s="36"/>
      <c r="G88" s="36"/>
      <c r="H88" s="33"/>
    </row>
    <row r="89" spans="1:8">
      <c r="A89" s="15"/>
      <c r="B89" s="34" t="s">
        <v>837</v>
      </c>
      <c r="C89" s="88">
        <v>538</v>
      </c>
      <c r="D89" s="88"/>
      <c r="E89" s="29"/>
      <c r="F89" s="45">
        <v>736</v>
      </c>
      <c r="G89" s="45"/>
      <c r="H89" s="29"/>
    </row>
    <row r="90" spans="1:8">
      <c r="A90" s="15"/>
      <c r="B90" s="34"/>
      <c r="C90" s="88"/>
      <c r="D90" s="88"/>
      <c r="E90" s="29"/>
      <c r="F90" s="45"/>
      <c r="G90" s="45"/>
      <c r="H90" s="29"/>
    </row>
    <row r="91" spans="1:8" ht="15.75" thickBot="1">
      <c r="A91" s="15"/>
      <c r="B91" s="20" t="s">
        <v>838</v>
      </c>
      <c r="C91" s="90" t="s">
        <v>839</v>
      </c>
      <c r="D91" s="90"/>
      <c r="E91" s="236" t="s">
        <v>310</v>
      </c>
      <c r="F91" s="37" t="s">
        <v>840</v>
      </c>
      <c r="G91" s="37"/>
      <c r="H91" s="56" t="s">
        <v>310</v>
      </c>
    </row>
    <row r="92" spans="1:8">
      <c r="A92" s="15"/>
      <c r="B92" s="34" t="s">
        <v>841</v>
      </c>
      <c r="C92" s="91">
        <v>14726</v>
      </c>
      <c r="D92" s="91"/>
      <c r="E92" s="30"/>
      <c r="F92" s="41">
        <v>9663</v>
      </c>
      <c r="G92" s="41"/>
      <c r="H92" s="30"/>
    </row>
    <row r="93" spans="1:8">
      <c r="A93" s="15"/>
      <c r="B93" s="34"/>
      <c r="C93" s="87"/>
      <c r="D93" s="87"/>
      <c r="E93" s="29"/>
      <c r="F93" s="35"/>
      <c r="G93" s="35"/>
      <c r="H93" s="29"/>
    </row>
    <row r="94" spans="1:8">
      <c r="A94" s="15"/>
      <c r="B94" s="21"/>
      <c r="C94" s="33"/>
      <c r="D94" s="33"/>
      <c r="E94" s="33"/>
      <c r="F94" s="33"/>
      <c r="G94" s="33"/>
      <c r="H94" s="33"/>
    </row>
    <row r="95" spans="1:8">
      <c r="A95" s="15"/>
      <c r="B95" s="19" t="s">
        <v>842</v>
      </c>
      <c r="C95" s="29"/>
      <c r="D95" s="29"/>
      <c r="E95" s="29"/>
      <c r="F95" s="29"/>
      <c r="G95" s="29"/>
      <c r="H95" s="29"/>
    </row>
    <row r="96" spans="1:8" ht="26.25">
      <c r="A96" s="15"/>
      <c r="B96" s="20" t="s">
        <v>843</v>
      </c>
      <c r="C96" s="86" t="s">
        <v>844</v>
      </c>
      <c r="D96" s="86"/>
      <c r="E96" s="74" t="s">
        <v>310</v>
      </c>
      <c r="F96" s="36" t="s">
        <v>845</v>
      </c>
      <c r="G96" s="36"/>
      <c r="H96" s="20" t="s">
        <v>310</v>
      </c>
    </row>
    <row r="97" spans="1:8">
      <c r="A97" s="15"/>
      <c r="B97" s="34" t="s">
        <v>176</v>
      </c>
      <c r="C97" s="88" t="s">
        <v>846</v>
      </c>
      <c r="D97" s="88"/>
      <c r="E97" s="95" t="s">
        <v>310</v>
      </c>
      <c r="F97" s="45" t="s">
        <v>281</v>
      </c>
      <c r="G97" s="45"/>
      <c r="H97" s="29"/>
    </row>
    <row r="98" spans="1:8">
      <c r="A98" s="15"/>
      <c r="B98" s="34"/>
      <c r="C98" s="88"/>
      <c r="D98" s="88"/>
      <c r="E98" s="95"/>
      <c r="F98" s="45"/>
      <c r="G98" s="45"/>
      <c r="H98" s="29"/>
    </row>
    <row r="99" spans="1:8">
      <c r="A99" s="15"/>
      <c r="B99" s="20" t="s">
        <v>847</v>
      </c>
      <c r="C99" s="86" t="s">
        <v>848</v>
      </c>
      <c r="D99" s="86"/>
      <c r="E99" s="74" t="s">
        <v>310</v>
      </c>
      <c r="F99" s="36" t="s">
        <v>849</v>
      </c>
      <c r="G99" s="36"/>
      <c r="H99" s="20" t="s">
        <v>310</v>
      </c>
    </row>
    <row r="100" spans="1:8">
      <c r="A100" s="15"/>
      <c r="B100" s="34" t="s">
        <v>850</v>
      </c>
      <c r="C100" s="87">
        <v>1931</v>
      </c>
      <c r="D100" s="87"/>
      <c r="E100" s="29"/>
      <c r="F100" s="45" t="s">
        <v>851</v>
      </c>
      <c r="G100" s="45"/>
      <c r="H100" s="34" t="s">
        <v>310</v>
      </c>
    </row>
    <row r="101" spans="1:8">
      <c r="A101" s="15"/>
      <c r="B101" s="34"/>
      <c r="C101" s="87"/>
      <c r="D101" s="87"/>
      <c r="E101" s="29"/>
      <c r="F101" s="45"/>
      <c r="G101" s="45"/>
      <c r="H101" s="34"/>
    </row>
    <row r="102" spans="1:8">
      <c r="A102" s="15"/>
      <c r="B102" s="31" t="s">
        <v>838</v>
      </c>
      <c r="C102" s="85">
        <v>1445</v>
      </c>
      <c r="D102" s="85"/>
      <c r="E102" s="33"/>
      <c r="F102" s="36">
        <v>759</v>
      </c>
      <c r="G102" s="36"/>
      <c r="H102" s="33"/>
    </row>
    <row r="103" spans="1:8" ht="15.75" thickBot="1">
      <c r="A103" s="15"/>
      <c r="B103" s="31"/>
      <c r="C103" s="89"/>
      <c r="D103" s="89"/>
      <c r="E103" s="38"/>
      <c r="F103" s="37"/>
      <c r="G103" s="37"/>
      <c r="H103" s="38"/>
    </row>
    <row r="104" spans="1:8" ht="26.25">
      <c r="A104" s="15"/>
      <c r="B104" s="19" t="s">
        <v>852</v>
      </c>
      <c r="C104" s="242" t="s">
        <v>853</v>
      </c>
      <c r="D104" s="242"/>
      <c r="E104" s="10" t="s">
        <v>310</v>
      </c>
      <c r="F104" s="137" t="s">
        <v>844</v>
      </c>
      <c r="G104" s="137"/>
      <c r="H104" s="19" t="s">
        <v>310</v>
      </c>
    </row>
    <row r="105" spans="1:8">
      <c r="A105" s="15"/>
      <c r="B105" s="20" t="s">
        <v>854</v>
      </c>
      <c r="C105" s="86" t="s">
        <v>855</v>
      </c>
      <c r="D105" s="86"/>
      <c r="E105" s="74" t="s">
        <v>310</v>
      </c>
      <c r="F105" s="36" t="s">
        <v>856</v>
      </c>
      <c r="G105" s="36"/>
      <c r="H105" s="20" t="s">
        <v>310</v>
      </c>
    </row>
    <row r="106" spans="1:8">
      <c r="A106" s="15"/>
      <c r="B106" s="17"/>
      <c r="C106" s="29"/>
      <c r="D106" s="29"/>
      <c r="E106" s="29"/>
      <c r="F106" s="29"/>
      <c r="G106" s="29"/>
      <c r="H106" s="29"/>
    </row>
    <row r="107" spans="1:8">
      <c r="A107" s="15"/>
      <c r="B107" s="31" t="s">
        <v>857</v>
      </c>
      <c r="C107" s="85">
        <v>4555</v>
      </c>
      <c r="D107" s="85"/>
      <c r="E107" s="33"/>
      <c r="F107" s="32">
        <v>8024</v>
      </c>
      <c r="G107" s="32"/>
      <c r="H107" s="33"/>
    </row>
    <row r="108" spans="1:8">
      <c r="A108" s="15"/>
      <c r="B108" s="31"/>
      <c r="C108" s="85"/>
      <c r="D108" s="85"/>
      <c r="E108" s="33"/>
      <c r="F108" s="32"/>
      <c r="G108" s="32"/>
      <c r="H108" s="33"/>
    </row>
    <row r="109" spans="1:8" ht="15.75" thickBot="1">
      <c r="A109" s="15"/>
      <c r="B109" s="19" t="s">
        <v>858</v>
      </c>
      <c r="C109" s="93" t="s">
        <v>859</v>
      </c>
      <c r="D109" s="93"/>
      <c r="E109" s="132" t="s">
        <v>310</v>
      </c>
      <c r="F109" s="47" t="s">
        <v>860</v>
      </c>
      <c r="G109" s="47"/>
      <c r="H109" s="134" t="s">
        <v>310</v>
      </c>
    </row>
    <row r="110" spans="1:8" ht="15.75" thickBot="1">
      <c r="A110" s="15"/>
      <c r="B110" s="74" t="s">
        <v>861</v>
      </c>
      <c r="C110" s="238" t="s">
        <v>278</v>
      </c>
      <c r="D110" s="239" t="s">
        <v>855</v>
      </c>
      <c r="E110" s="238" t="s">
        <v>310</v>
      </c>
      <c r="F110" s="240" t="s">
        <v>278</v>
      </c>
      <c r="G110" s="241" t="s">
        <v>856</v>
      </c>
      <c r="H110" s="240" t="s">
        <v>310</v>
      </c>
    </row>
    <row r="111" spans="1:8" ht="15.75" thickTop="1">
      <c r="A111" s="15"/>
      <c r="B111" s="17"/>
      <c r="C111" s="106"/>
      <c r="D111" s="106"/>
      <c r="E111" s="106"/>
      <c r="F111" s="106"/>
      <c r="G111" s="106"/>
      <c r="H111" s="106"/>
    </row>
    <row r="112" spans="1:8" ht="26.25">
      <c r="A112" s="15"/>
      <c r="B112" s="20" t="s">
        <v>862</v>
      </c>
      <c r="C112" s="33"/>
      <c r="D112" s="33"/>
      <c r="E112" s="33"/>
      <c r="F112" s="33"/>
      <c r="G112" s="33"/>
      <c r="H112" s="33"/>
    </row>
    <row r="113" spans="1:19">
      <c r="A113" s="15"/>
      <c r="B113" s="19" t="s">
        <v>863</v>
      </c>
      <c r="C113" s="88">
        <v>4.8899999999999997</v>
      </c>
      <c r="D113" s="88"/>
      <c r="E113" s="10" t="s">
        <v>426</v>
      </c>
      <c r="F113" s="45">
        <v>4.3099999999999996</v>
      </c>
      <c r="G113" s="45"/>
      <c r="H113" s="19" t="s">
        <v>426</v>
      </c>
    </row>
    <row r="114" spans="1:19">
      <c r="A114" s="15"/>
      <c r="B114" s="20" t="s">
        <v>864</v>
      </c>
      <c r="C114" s="86">
        <v>7.35</v>
      </c>
      <c r="D114" s="86"/>
      <c r="E114" s="74" t="s">
        <v>426</v>
      </c>
      <c r="F114" s="36">
        <v>7.46</v>
      </c>
      <c r="G114" s="36"/>
      <c r="H114" s="20" t="s">
        <v>426</v>
      </c>
    </row>
    <row r="115" spans="1:19">
      <c r="A115" s="15"/>
      <c r="B115" s="17"/>
      <c r="C115" s="29"/>
      <c r="D115" s="29"/>
      <c r="E115" s="29"/>
      <c r="F115" s="29"/>
      <c r="G115" s="29"/>
      <c r="H115" s="29"/>
    </row>
    <row r="116" spans="1:19" ht="26.25">
      <c r="A116" s="15"/>
      <c r="B116" s="20" t="s">
        <v>865</v>
      </c>
      <c r="C116" s="33"/>
      <c r="D116" s="33"/>
      <c r="E116" s="33"/>
      <c r="F116" s="33"/>
      <c r="G116" s="33"/>
      <c r="H116" s="33"/>
    </row>
    <row r="117" spans="1:19">
      <c r="A117" s="15"/>
      <c r="B117" s="19" t="s">
        <v>863</v>
      </c>
      <c r="C117" s="88">
        <v>4.3099999999999996</v>
      </c>
      <c r="D117" s="88"/>
      <c r="E117" s="10" t="s">
        <v>426</v>
      </c>
      <c r="F117" s="45">
        <v>5.0599999999999996</v>
      </c>
      <c r="G117" s="45"/>
      <c r="H117" s="19" t="s">
        <v>426</v>
      </c>
    </row>
    <row r="118" spans="1:19">
      <c r="A118" s="15"/>
      <c r="B118" s="20" t="s">
        <v>864</v>
      </c>
      <c r="C118" s="86">
        <v>7.46</v>
      </c>
      <c r="D118" s="86"/>
      <c r="E118" s="74" t="s">
        <v>426</v>
      </c>
      <c r="F118" s="36">
        <v>8</v>
      </c>
      <c r="G118" s="36"/>
      <c r="H118" s="20" t="s">
        <v>426</v>
      </c>
    </row>
    <row r="119" spans="1:19" ht="15" customHeight="1">
      <c r="A119" s="15" t="s">
        <v>1274</v>
      </c>
      <c r="B119" s="63" t="s">
        <v>7</v>
      </c>
      <c r="C119" s="63"/>
      <c r="D119" s="63"/>
      <c r="E119" s="63"/>
      <c r="F119" s="63"/>
      <c r="G119" s="63"/>
      <c r="H119" s="63"/>
      <c r="I119" s="63"/>
      <c r="J119" s="63"/>
      <c r="K119" s="63"/>
      <c r="L119" s="63"/>
      <c r="M119" s="63"/>
      <c r="N119" s="63"/>
      <c r="O119" s="63"/>
      <c r="P119" s="63"/>
      <c r="Q119" s="63"/>
      <c r="R119" s="63"/>
      <c r="S119" s="63"/>
    </row>
    <row r="120" spans="1:19">
      <c r="A120" s="15"/>
      <c r="B120" s="34" t="s">
        <v>866</v>
      </c>
      <c r="C120" s="34"/>
      <c r="D120" s="34"/>
      <c r="E120" s="34"/>
      <c r="F120" s="34"/>
      <c r="G120" s="34"/>
      <c r="H120" s="34"/>
      <c r="I120" s="34"/>
      <c r="J120" s="34"/>
      <c r="K120" s="34"/>
      <c r="L120" s="34"/>
      <c r="M120" s="34"/>
      <c r="N120" s="34"/>
      <c r="O120" s="34"/>
      <c r="P120" s="34"/>
      <c r="Q120" s="34"/>
      <c r="R120" s="34"/>
      <c r="S120" s="34"/>
    </row>
    <row r="121" spans="1:19">
      <c r="A121" s="15"/>
      <c r="B121" s="26"/>
      <c r="C121" s="26"/>
      <c r="D121" s="26"/>
      <c r="E121" s="26"/>
      <c r="F121" s="26"/>
      <c r="G121" s="26"/>
      <c r="H121" s="26"/>
      <c r="I121" s="26"/>
      <c r="J121" s="26"/>
      <c r="K121" s="26"/>
    </row>
    <row r="122" spans="1:19">
      <c r="A122" s="15"/>
      <c r="B122" s="16"/>
      <c r="C122" s="16"/>
      <c r="D122" s="16"/>
      <c r="E122" s="16"/>
      <c r="F122" s="16"/>
      <c r="G122" s="16"/>
      <c r="H122" s="16"/>
      <c r="I122" s="16"/>
      <c r="J122" s="16"/>
      <c r="K122" s="16"/>
    </row>
    <row r="123" spans="1:19">
      <c r="A123" s="15"/>
      <c r="B123" s="17"/>
      <c r="C123" s="57" t="s">
        <v>833</v>
      </c>
      <c r="D123" s="57"/>
      <c r="E123" s="57"/>
      <c r="F123" s="57"/>
      <c r="G123" s="57"/>
      <c r="H123" s="57"/>
      <c r="I123" s="57"/>
      <c r="J123" s="57"/>
      <c r="K123" s="57"/>
    </row>
    <row r="124" spans="1:19" ht="15.75" thickBot="1">
      <c r="A124" s="15"/>
      <c r="B124" s="25"/>
      <c r="C124" s="27">
        <v>2013</v>
      </c>
      <c r="D124" s="27"/>
      <c r="E124" s="27"/>
      <c r="F124" s="79">
        <v>2012</v>
      </c>
      <c r="G124" s="79"/>
      <c r="H124" s="79"/>
      <c r="I124" s="79">
        <v>2011</v>
      </c>
      <c r="J124" s="79"/>
      <c r="K124" s="79"/>
    </row>
    <row r="125" spans="1:19">
      <c r="A125" s="15"/>
      <c r="B125" s="17"/>
      <c r="C125" s="30"/>
      <c r="D125" s="30"/>
      <c r="E125" s="30"/>
      <c r="F125" s="30"/>
      <c r="G125" s="30"/>
      <c r="H125" s="30"/>
      <c r="I125" s="30"/>
      <c r="J125" s="30"/>
      <c r="K125" s="30"/>
    </row>
    <row r="126" spans="1:19">
      <c r="A126" s="15"/>
      <c r="B126" s="19" t="s">
        <v>867</v>
      </c>
      <c r="C126" s="29"/>
      <c r="D126" s="29"/>
      <c r="E126" s="29"/>
      <c r="F126" s="29"/>
      <c r="G126" s="29"/>
      <c r="H126" s="29"/>
      <c r="I126" s="29"/>
      <c r="J126" s="29"/>
      <c r="K126" s="29"/>
    </row>
    <row r="127" spans="1:19">
      <c r="A127" s="15"/>
      <c r="B127" s="31" t="s">
        <v>847</v>
      </c>
      <c r="C127" s="84" t="s">
        <v>278</v>
      </c>
      <c r="D127" s="86">
        <v>776</v>
      </c>
      <c r="E127" s="33"/>
      <c r="F127" s="31" t="s">
        <v>278</v>
      </c>
      <c r="G127" s="36">
        <v>635</v>
      </c>
      <c r="H127" s="33"/>
      <c r="I127" s="31" t="s">
        <v>278</v>
      </c>
      <c r="J127" s="36">
        <v>650</v>
      </c>
      <c r="K127" s="33"/>
    </row>
    <row r="128" spans="1:19">
      <c r="A128" s="15"/>
      <c r="B128" s="31"/>
      <c r="C128" s="84"/>
      <c r="D128" s="86"/>
      <c r="E128" s="33"/>
      <c r="F128" s="31"/>
      <c r="G128" s="36"/>
      <c r="H128" s="33"/>
      <c r="I128" s="31"/>
      <c r="J128" s="36"/>
      <c r="K128" s="33"/>
    </row>
    <row r="129" spans="1:19">
      <c r="A129" s="15"/>
      <c r="B129" s="19" t="s">
        <v>868</v>
      </c>
      <c r="C129" s="88" t="s">
        <v>869</v>
      </c>
      <c r="D129" s="88"/>
      <c r="E129" s="10" t="s">
        <v>310</v>
      </c>
      <c r="F129" s="45" t="s">
        <v>870</v>
      </c>
      <c r="G129" s="45"/>
      <c r="H129" s="19" t="s">
        <v>310</v>
      </c>
      <c r="I129" s="45" t="s">
        <v>871</v>
      </c>
      <c r="J129" s="45"/>
      <c r="K129" s="19" t="s">
        <v>310</v>
      </c>
    </row>
    <row r="130" spans="1:19">
      <c r="A130" s="15"/>
      <c r="B130" s="31" t="s">
        <v>872</v>
      </c>
      <c r="C130" s="85">
        <v>1106</v>
      </c>
      <c r="D130" s="85"/>
      <c r="E130" s="33"/>
      <c r="F130" s="36">
        <v>696</v>
      </c>
      <c r="G130" s="36"/>
      <c r="H130" s="33"/>
      <c r="I130" s="36">
        <v>547</v>
      </c>
      <c r="J130" s="36"/>
      <c r="K130" s="33"/>
    </row>
    <row r="131" spans="1:19" ht="15.75" thickBot="1">
      <c r="A131" s="15"/>
      <c r="B131" s="31"/>
      <c r="C131" s="89"/>
      <c r="D131" s="89"/>
      <c r="E131" s="38"/>
      <c r="F131" s="37"/>
      <c r="G131" s="37"/>
      <c r="H131" s="38"/>
      <c r="I131" s="37"/>
      <c r="J131" s="37"/>
      <c r="K131" s="38"/>
    </row>
    <row r="132" spans="1:19">
      <c r="A132" s="15"/>
      <c r="B132" s="95" t="s">
        <v>873</v>
      </c>
      <c r="C132" s="151" t="s">
        <v>278</v>
      </c>
      <c r="D132" s="242">
        <v>903</v>
      </c>
      <c r="E132" s="30"/>
      <c r="F132" s="39" t="s">
        <v>278</v>
      </c>
      <c r="G132" s="137">
        <v>521</v>
      </c>
      <c r="H132" s="30"/>
      <c r="I132" s="39" t="s">
        <v>278</v>
      </c>
      <c r="J132" s="137">
        <v>386</v>
      </c>
      <c r="K132" s="30"/>
    </row>
    <row r="133" spans="1:19" ht="15.75" thickBot="1">
      <c r="A133" s="15"/>
      <c r="B133" s="95"/>
      <c r="C133" s="96"/>
      <c r="D133" s="110"/>
      <c r="E133" s="43"/>
      <c r="F133" s="40"/>
      <c r="G133" s="111"/>
      <c r="H133" s="43"/>
      <c r="I133" s="40"/>
      <c r="J133" s="111"/>
      <c r="K133" s="43"/>
    </row>
    <row r="134" spans="1:19" ht="15.75" thickTop="1">
      <c r="A134" s="15" t="s">
        <v>1275</v>
      </c>
      <c r="B134" s="63" t="s">
        <v>7</v>
      </c>
      <c r="C134" s="63"/>
      <c r="D134" s="63"/>
      <c r="E134" s="63"/>
      <c r="F134" s="63"/>
      <c r="G134" s="63"/>
      <c r="H134" s="63"/>
      <c r="I134" s="63"/>
      <c r="J134" s="63"/>
      <c r="K134" s="63"/>
      <c r="L134" s="63"/>
      <c r="M134" s="63"/>
      <c r="N134" s="63"/>
      <c r="O134" s="63"/>
      <c r="P134" s="63"/>
      <c r="Q134" s="63"/>
      <c r="R134" s="63"/>
      <c r="S134" s="63"/>
    </row>
    <row r="135" spans="1:19">
      <c r="A135" s="15"/>
      <c r="B135" s="65" t="s">
        <v>1276</v>
      </c>
      <c r="C135" s="65"/>
      <c r="D135" s="65"/>
      <c r="E135" s="65"/>
      <c r="F135" s="65"/>
      <c r="G135" s="65"/>
      <c r="H135" s="65"/>
      <c r="I135" s="65"/>
      <c r="J135" s="65"/>
      <c r="K135" s="65"/>
      <c r="L135" s="65"/>
      <c r="M135" s="65"/>
      <c r="N135" s="65"/>
      <c r="O135" s="65"/>
      <c r="P135" s="65"/>
      <c r="Q135" s="65"/>
      <c r="R135" s="65"/>
      <c r="S135" s="65"/>
    </row>
    <row r="136" spans="1:19">
      <c r="A136" s="15"/>
      <c r="B136" s="67"/>
      <c r="C136" s="67"/>
      <c r="D136" s="67"/>
      <c r="E136" s="67"/>
      <c r="F136" s="67"/>
      <c r="G136" s="67"/>
      <c r="H136" s="67"/>
      <c r="I136" s="67"/>
      <c r="J136" s="67"/>
      <c r="K136" s="67"/>
      <c r="L136" s="67"/>
      <c r="M136" s="67"/>
      <c r="N136" s="67"/>
      <c r="O136" s="67"/>
      <c r="P136" s="67"/>
      <c r="Q136" s="67"/>
      <c r="R136" s="67"/>
      <c r="S136" s="67"/>
    </row>
    <row r="137" spans="1:19">
      <c r="A137" s="15"/>
      <c r="B137" s="26"/>
      <c r="C137" s="26"/>
      <c r="D137" s="26"/>
      <c r="E137" s="26"/>
      <c r="F137" s="26"/>
      <c r="G137" s="26"/>
      <c r="H137" s="26"/>
      <c r="I137" s="26"/>
    </row>
    <row r="138" spans="1:19">
      <c r="A138" s="15"/>
      <c r="B138" s="16"/>
      <c r="C138" s="16"/>
      <c r="D138" s="16"/>
      <c r="E138" s="16"/>
      <c r="F138" s="16"/>
      <c r="G138" s="16"/>
      <c r="H138" s="16"/>
      <c r="I138" s="16"/>
    </row>
    <row r="139" spans="1:19">
      <c r="A139" s="15"/>
      <c r="B139" s="29"/>
      <c r="C139" s="135" t="s">
        <v>878</v>
      </c>
      <c r="D139" s="135"/>
      <c r="E139" s="135" t="s">
        <v>879</v>
      </c>
      <c r="F139" s="135" t="s">
        <v>880</v>
      </c>
      <c r="G139" s="135"/>
      <c r="H139" s="135"/>
      <c r="I139" s="135"/>
    </row>
    <row r="140" spans="1:19">
      <c r="A140" s="15"/>
      <c r="B140" s="29"/>
      <c r="C140" s="135"/>
      <c r="D140" s="135"/>
      <c r="E140" s="135"/>
      <c r="F140" s="135" t="s">
        <v>881</v>
      </c>
      <c r="G140" s="135"/>
      <c r="H140" s="135"/>
      <c r="I140" s="135"/>
    </row>
    <row r="141" spans="1:19" ht="15.75" thickBot="1">
      <c r="A141" s="15"/>
      <c r="B141" s="17"/>
      <c r="C141" s="79"/>
      <c r="D141" s="79"/>
      <c r="E141" s="79"/>
      <c r="F141" s="27">
        <v>2013</v>
      </c>
      <c r="G141" s="27"/>
      <c r="H141" s="79">
        <v>2012</v>
      </c>
      <c r="I141" s="79"/>
    </row>
    <row r="142" spans="1:19">
      <c r="A142" s="15"/>
      <c r="B142" s="17"/>
      <c r="C142" s="30"/>
      <c r="D142" s="30"/>
      <c r="E142" s="17"/>
      <c r="F142" s="30"/>
      <c r="G142" s="30"/>
      <c r="H142" s="30"/>
      <c r="I142" s="30"/>
    </row>
    <row r="143" spans="1:19">
      <c r="A143" s="15"/>
      <c r="B143" s="20" t="s">
        <v>882</v>
      </c>
      <c r="C143" s="22">
        <v>58</v>
      </c>
      <c r="D143" s="20" t="s">
        <v>426</v>
      </c>
      <c r="E143" s="22" t="s">
        <v>883</v>
      </c>
      <c r="F143" s="75">
        <v>53</v>
      </c>
      <c r="G143" s="74" t="s">
        <v>426</v>
      </c>
      <c r="H143" s="22">
        <v>39</v>
      </c>
      <c r="I143" s="20" t="s">
        <v>426</v>
      </c>
    </row>
    <row r="144" spans="1:19">
      <c r="A144" s="15"/>
      <c r="B144" s="19" t="s">
        <v>884</v>
      </c>
      <c r="C144" s="24">
        <v>30</v>
      </c>
      <c r="D144" s="19" t="s">
        <v>426</v>
      </c>
      <c r="E144" s="24" t="s">
        <v>885</v>
      </c>
      <c r="F144" s="76">
        <v>28</v>
      </c>
      <c r="G144" s="10" t="s">
        <v>426</v>
      </c>
      <c r="H144" s="24">
        <v>36</v>
      </c>
      <c r="I144" s="19" t="s">
        <v>426</v>
      </c>
    </row>
    <row r="145" spans="1:19">
      <c r="A145" s="15"/>
      <c r="B145" s="20" t="s">
        <v>886</v>
      </c>
      <c r="C145" s="22">
        <v>2</v>
      </c>
      <c r="D145" s="20" t="s">
        <v>426</v>
      </c>
      <c r="E145" s="22" t="s">
        <v>887</v>
      </c>
      <c r="F145" s="75">
        <v>7</v>
      </c>
      <c r="G145" s="74" t="s">
        <v>426</v>
      </c>
      <c r="H145" s="22">
        <v>25</v>
      </c>
      <c r="I145" s="20" t="s">
        <v>426</v>
      </c>
    </row>
    <row r="146" spans="1:19" ht="15.75" thickBot="1">
      <c r="A146" s="15"/>
      <c r="B146" s="19" t="s">
        <v>888</v>
      </c>
      <c r="C146" s="24">
        <v>10</v>
      </c>
      <c r="D146" s="19" t="s">
        <v>426</v>
      </c>
      <c r="E146" s="24" t="s">
        <v>889</v>
      </c>
      <c r="F146" s="131">
        <v>12</v>
      </c>
      <c r="G146" s="132" t="s">
        <v>426</v>
      </c>
      <c r="H146" s="133" t="s">
        <v>281</v>
      </c>
      <c r="I146" s="134" t="s">
        <v>426</v>
      </c>
    </row>
    <row r="147" spans="1:19" ht="15.75" thickBot="1">
      <c r="A147" s="15"/>
      <c r="B147" s="74" t="s">
        <v>162</v>
      </c>
      <c r="C147" s="243">
        <v>100</v>
      </c>
      <c r="D147" s="244" t="s">
        <v>426</v>
      </c>
      <c r="E147" s="21"/>
      <c r="F147" s="239">
        <v>100</v>
      </c>
      <c r="G147" s="238" t="s">
        <v>426</v>
      </c>
      <c r="H147" s="241">
        <v>100</v>
      </c>
      <c r="I147" s="240" t="s">
        <v>426</v>
      </c>
    </row>
    <row r="148" spans="1:19" ht="15.75" thickTop="1">
      <c r="A148" s="15"/>
      <c r="B148" s="65" t="s">
        <v>1276</v>
      </c>
      <c r="C148" s="65"/>
      <c r="D148" s="65"/>
      <c r="E148" s="65"/>
      <c r="F148" s="65"/>
      <c r="G148" s="65"/>
      <c r="H148" s="65"/>
      <c r="I148" s="65"/>
      <c r="J148" s="65"/>
      <c r="K148" s="65"/>
      <c r="L148" s="65"/>
      <c r="M148" s="65"/>
      <c r="N148" s="65"/>
      <c r="O148" s="65"/>
      <c r="P148" s="65"/>
      <c r="Q148" s="65"/>
      <c r="R148" s="65"/>
      <c r="S148" s="65"/>
    </row>
    <row r="149" spans="1:19">
      <c r="A149" s="15"/>
      <c r="B149" s="67"/>
      <c r="C149" s="67"/>
      <c r="D149" s="67"/>
      <c r="E149" s="67"/>
      <c r="F149" s="67"/>
      <c r="G149" s="67"/>
      <c r="H149" s="67"/>
      <c r="I149" s="67"/>
      <c r="J149" s="67"/>
      <c r="K149" s="67"/>
      <c r="L149" s="67"/>
      <c r="M149" s="67"/>
      <c r="N149" s="67"/>
      <c r="O149" s="67"/>
      <c r="P149" s="67"/>
      <c r="Q149" s="67"/>
      <c r="R149" s="67"/>
      <c r="S149" s="67"/>
    </row>
    <row r="150" spans="1:19">
      <c r="A150" s="15"/>
      <c r="B150" s="26"/>
      <c r="C150" s="26"/>
      <c r="D150" s="26"/>
      <c r="E150" s="26"/>
      <c r="F150" s="26"/>
      <c r="G150" s="26"/>
    </row>
    <row r="151" spans="1:19">
      <c r="A151" s="15"/>
      <c r="B151" s="16"/>
      <c r="C151" s="16"/>
      <c r="D151" s="16"/>
      <c r="E151" s="16"/>
      <c r="F151" s="16"/>
      <c r="G151" s="16"/>
    </row>
    <row r="152" spans="1:19" ht="15.75" thickBot="1">
      <c r="A152" s="15"/>
      <c r="B152" s="17"/>
      <c r="C152" s="79" t="s">
        <v>878</v>
      </c>
      <c r="D152" s="79"/>
      <c r="E152" s="70" t="s">
        <v>879</v>
      </c>
      <c r="F152" s="79" t="s">
        <v>893</v>
      </c>
      <c r="G152" s="79"/>
    </row>
    <row r="153" spans="1:19">
      <c r="A153" s="15"/>
      <c r="B153" s="17"/>
      <c r="C153" s="30"/>
      <c r="D153" s="30"/>
      <c r="E153" s="17"/>
      <c r="F153" s="30"/>
      <c r="G153" s="30"/>
    </row>
    <row r="154" spans="1:19">
      <c r="A154" s="15"/>
      <c r="B154" s="20" t="s">
        <v>882</v>
      </c>
      <c r="C154" s="22">
        <v>25</v>
      </c>
      <c r="D154" s="20" t="s">
        <v>426</v>
      </c>
      <c r="E154" s="219" t="s">
        <v>894</v>
      </c>
      <c r="F154" s="75">
        <v>26</v>
      </c>
      <c r="G154" s="74" t="s">
        <v>426</v>
      </c>
    </row>
    <row r="155" spans="1:19" ht="15.75" thickBot="1">
      <c r="A155" s="15"/>
      <c r="B155" s="19" t="s">
        <v>884</v>
      </c>
      <c r="C155" s="24">
        <v>75</v>
      </c>
      <c r="D155" s="19" t="s">
        <v>426</v>
      </c>
      <c r="E155" s="69" t="s">
        <v>895</v>
      </c>
      <c r="F155" s="76">
        <v>74</v>
      </c>
      <c r="G155" s="10" t="s">
        <v>426</v>
      </c>
    </row>
    <row r="156" spans="1:19" ht="15.75" thickBot="1">
      <c r="A156" s="15"/>
      <c r="B156" s="21"/>
      <c r="C156" s="243">
        <v>100</v>
      </c>
      <c r="D156" s="244" t="s">
        <v>426</v>
      </c>
      <c r="E156" s="21"/>
      <c r="F156" s="245">
        <v>100</v>
      </c>
      <c r="G156" s="246" t="s">
        <v>426</v>
      </c>
    </row>
    <row r="157" spans="1:19" ht="15.75" thickTop="1">
      <c r="A157" s="15" t="s">
        <v>1277</v>
      </c>
      <c r="B157" s="63" t="s">
        <v>7</v>
      </c>
      <c r="C157" s="63"/>
      <c r="D157" s="63"/>
      <c r="E157" s="63"/>
      <c r="F157" s="63"/>
      <c r="G157" s="63"/>
      <c r="H157" s="63"/>
      <c r="I157" s="63"/>
      <c r="J157" s="63"/>
      <c r="K157" s="63"/>
      <c r="L157" s="63"/>
      <c r="M157" s="63"/>
      <c r="N157" s="63"/>
      <c r="O157" s="63"/>
      <c r="P157" s="63"/>
      <c r="Q157" s="63"/>
      <c r="R157" s="63"/>
      <c r="S157" s="63"/>
    </row>
    <row r="158" spans="1:19" ht="15" customHeight="1">
      <c r="A158" s="15"/>
      <c r="B158" s="233" t="s">
        <v>896</v>
      </c>
      <c r="C158" s="233"/>
      <c r="D158" s="233"/>
      <c r="E158" s="233"/>
      <c r="F158" s="233"/>
      <c r="G158" s="233"/>
      <c r="H158" s="233"/>
      <c r="I158" s="233"/>
      <c r="J158" s="233"/>
      <c r="K158" s="233"/>
      <c r="L158" s="233"/>
      <c r="M158" s="233"/>
      <c r="N158" s="233"/>
      <c r="O158" s="233"/>
      <c r="P158" s="233"/>
      <c r="Q158" s="233"/>
      <c r="R158" s="233"/>
      <c r="S158" s="233"/>
    </row>
    <row r="159" spans="1:19">
      <c r="A159" s="15"/>
      <c r="B159" s="67"/>
      <c r="C159" s="67"/>
      <c r="D159" s="67"/>
      <c r="E159" s="67"/>
      <c r="F159" s="67"/>
      <c r="G159" s="67"/>
      <c r="H159" s="67"/>
      <c r="I159" s="67"/>
      <c r="J159" s="67"/>
      <c r="K159" s="67"/>
      <c r="L159" s="67"/>
      <c r="M159" s="67"/>
      <c r="N159" s="67"/>
      <c r="O159" s="67"/>
      <c r="P159" s="67"/>
      <c r="Q159" s="67"/>
      <c r="R159" s="67"/>
      <c r="S159" s="67"/>
    </row>
    <row r="160" spans="1:19">
      <c r="A160" s="15"/>
      <c r="B160" s="67"/>
      <c r="C160" s="67"/>
      <c r="D160" s="67"/>
      <c r="E160" s="67"/>
      <c r="F160" s="67"/>
      <c r="G160" s="67"/>
      <c r="H160" s="67"/>
      <c r="I160" s="67"/>
      <c r="J160" s="67"/>
      <c r="K160" s="67"/>
      <c r="L160" s="67"/>
      <c r="M160" s="67"/>
      <c r="N160" s="67"/>
      <c r="O160" s="67"/>
      <c r="P160" s="67"/>
      <c r="Q160" s="67"/>
      <c r="R160" s="67"/>
      <c r="S160" s="67"/>
    </row>
    <row r="161" spans="1:14">
      <c r="A161" s="15"/>
      <c r="B161" s="26"/>
      <c r="C161" s="26"/>
      <c r="D161" s="26"/>
      <c r="E161" s="26"/>
      <c r="F161" s="26"/>
      <c r="G161" s="26"/>
      <c r="H161" s="26"/>
      <c r="I161" s="26"/>
      <c r="J161" s="26"/>
      <c r="K161" s="26"/>
      <c r="L161" s="26"/>
      <c r="M161" s="26"/>
      <c r="N161" s="26"/>
    </row>
    <row r="162" spans="1:14">
      <c r="A162" s="15"/>
      <c r="B162" s="16"/>
      <c r="C162" s="16"/>
      <c r="D162" s="16"/>
      <c r="E162" s="16"/>
      <c r="F162" s="16"/>
      <c r="G162" s="16"/>
      <c r="H162" s="16"/>
      <c r="I162" s="16"/>
      <c r="J162" s="16"/>
      <c r="K162" s="16"/>
      <c r="L162" s="16"/>
      <c r="M162" s="16"/>
      <c r="N162" s="16"/>
    </row>
    <row r="163" spans="1:14" ht="15.75" thickBot="1">
      <c r="A163" s="15"/>
      <c r="B163" s="25"/>
      <c r="C163" s="79" t="s">
        <v>162</v>
      </c>
      <c r="D163" s="79"/>
      <c r="E163" s="79"/>
      <c r="F163" s="79" t="s">
        <v>897</v>
      </c>
      <c r="G163" s="79"/>
      <c r="H163" s="79"/>
      <c r="I163" s="79" t="s">
        <v>898</v>
      </c>
      <c r="J163" s="79"/>
      <c r="K163" s="79"/>
      <c r="L163" s="79" t="s">
        <v>899</v>
      </c>
      <c r="M163" s="79"/>
      <c r="N163" s="79"/>
    </row>
    <row r="164" spans="1:14">
      <c r="A164" s="15"/>
      <c r="B164" s="10">
        <v>2013</v>
      </c>
      <c r="C164" s="30"/>
      <c r="D164" s="30"/>
      <c r="E164" s="30"/>
      <c r="F164" s="30"/>
      <c r="G164" s="30"/>
      <c r="H164" s="30"/>
      <c r="I164" s="30"/>
      <c r="J164" s="30"/>
      <c r="K164" s="30"/>
      <c r="L164" s="30"/>
      <c r="M164" s="30"/>
      <c r="N164" s="30"/>
    </row>
    <row r="165" spans="1:14">
      <c r="A165" s="15"/>
      <c r="B165" s="31" t="s">
        <v>886</v>
      </c>
      <c r="C165" s="84" t="s">
        <v>278</v>
      </c>
      <c r="D165" s="86">
        <v>714</v>
      </c>
      <c r="E165" s="33"/>
      <c r="F165" s="84" t="s">
        <v>278</v>
      </c>
      <c r="G165" s="86">
        <v>714</v>
      </c>
      <c r="H165" s="33"/>
      <c r="I165" s="84" t="s">
        <v>278</v>
      </c>
      <c r="J165" s="86" t="s">
        <v>281</v>
      </c>
      <c r="K165" s="33"/>
      <c r="L165" s="84" t="s">
        <v>278</v>
      </c>
      <c r="M165" s="86" t="s">
        <v>281</v>
      </c>
      <c r="N165" s="33"/>
    </row>
    <row r="166" spans="1:14">
      <c r="A166" s="15"/>
      <c r="B166" s="31"/>
      <c r="C166" s="84"/>
      <c r="D166" s="86"/>
      <c r="E166" s="33"/>
      <c r="F166" s="84"/>
      <c r="G166" s="86"/>
      <c r="H166" s="33"/>
      <c r="I166" s="84"/>
      <c r="J166" s="86"/>
      <c r="K166" s="33"/>
      <c r="L166" s="84"/>
      <c r="M166" s="86"/>
      <c r="N166" s="33"/>
    </row>
    <row r="167" spans="1:14">
      <c r="A167" s="15"/>
      <c r="B167" s="34" t="s">
        <v>900</v>
      </c>
      <c r="C167" s="87">
        <v>5991</v>
      </c>
      <c r="D167" s="87"/>
      <c r="E167" s="29"/>
      <c r="F167" s="87">
        <v>5267</v>
      </c>
      <c r="G167" s="87"/>
      <c r="H167" s="29"/>
      <c r="I167" s="88">
        <v>724</v>
      </c>
      <c r="J167" s="88"/>
      <c r="K167" s="29"/>
      <c r="L167" s="88" t="s">
        <v>281</v>
      </c>
      <c r="M167" s="88"/>
      <c r="N167" s="29"/>
    </row>
    <row r="168" spans="1:14">
      <c r="A168" s="15"/>
      <c r="B168" s="34"/>
      <c r="C168" s="87"/>
      <c r="D168" s="87"/>
      <c r="E168" s="29"/>
      <c r="F168" s="87"/>
      <c r="G168" s="87"/>
      <c r="H168" s="29"/>
      <c r="I168" s="88"/>
      <c r="J168" s="88"/>
      <c r="K168" s="29"/>
      <c r="L168" s="88"/>
      <c r="M168" s="88"/>
      <c r="N168" s="29"/>
    </row>
    <row r="169" spans="1:14">
      <c r="A169" s="15"/>
      <c r="B169" s="31" t="s">
        <v>371</v>
      </c>
      <c r="C169" s="85">
        <v>1305</v>
      </c>
      <c r="D169" s="85"/>
      <c r="E169" s="33"/>
      <c r="F169" s="86" t="s">
        <v>281</v>
      </c>
      <c r="G169" s="86"/>
      <c r="H169" s="33"/>
      <c r="I169" s="86">
        <v>809</v>
      </c>
      <c r="J169" s="86"/>
      <c r="K169" s="33"/>
      <c r="L169" s="86">
        <v>496</v>
      </c>
      <c r="M169" s="86"/>
      <c r="N169" s="33"/>
    </row>
    <row r="170" spans="1:14">
      <c r="A170" s="15"/>
      <c r="B170" s="31"/>
      <c r="C170" s="85"/>
      <c r="D170" s="85"/>
      <c r="E170" s="33"/>
      <c r="F170" s="86"/>
      <c r="G170" s="86"/>
      <c r="H170" s="33"/>
      <c r="I170" s="86"/>
      <c r="J170" s="86"/>
      <c r="K170" s="33"/>
      <c r="L170" s="86"/>
      <c r="M170" s="86"/>
      <c r="N170" s="33"/>
    </row>
    <row r="171" spans="1:14">
      <c r="A171" s="15"/>
      <c r="B171" s="34" t="s">
        <v>901</v>
      </c>
      <c r="C171" s="87">
        <v>4399</v>
      </c>
      <c r="D171" s="87"/>
      <c r="E171" s="29"/>
      <c r="F171" s="87">
        <v>3477</v>
      </c>
      <c r="G171" s="87"/>
      <c r="H171" s="29"/>
      <c r="I171" s="88">
        <v>922</v>
      </c>
      <c r="J171" s="88"/>
      <c r="K171" s="29"/>
      <c r="L171" s="88" t="s">
        <v>281</v>
      </c>
      <c r="M171" s="88"/>
      <c r="N171" s="29"/>
    </row>
    <row r="172" spans="1:14">
      <c r="A172" s="15"/>
      <c r="B172" s="34"/>
      <c r="C172" s="87"/>
      <c r="D172" s="87"/>
      <c r="E172" s="29"/>
      <c r="F172" s="87"/>
      <c r="G172" s="87"/>
      <c r="H172" s="29"/>
      <c r="I172" s="88"/>
      <c r="J172" s="88"/>
      <c r="K172" s="29"/>
      <c r="L172" s="88"/>
      <c r="M172" s="88"/>
      <c r="N172" s="29"/>
    </row>
    <row r="173" spans="1:14">
      <c r="A173" s="15"/>
      <c r="B173" s="31" t="s">
        <v>902</v>
      </c>
      <c r="C173" s="86">
        <v>151</v>
      </c>
      <c r="D173" s="86"/>
      <c r="E173" s="33"/>
      <c r="F173" s="86" t="s">
        <v>281</v>
      </c>
      <c r="G173" s="86"/>
      <c r="H173" s="33"/>
      <c r="I173" s="86">
        <v>151</v>
      </c>
      <c r="J173" s="86"/>
      <c r="K173" s="33"/>
      <c r="L173" s="86" t="s">
        <v>281</v>
      </c>
      <c r="M173" s="86"/>
      <c r="N173" s="33"/>
    </row>
    <row r="174" spans="1:14">
      <c r="A174" s="15"/>
      <c r="B174" s="31"/>
      <c r="C174" s="86"/>
      <c r="D174" s="86"/>
      <c r="E174" s="33"/>
      <c r="F174" s="86"/>
      <c r="G174" s="86"/>
      <c r="H174" s="33"/>
      <c r="I174" s="86"/>
      <c r="J174" s="86"/>
      <c r="K174" s="33"/>
      <c r="L174" s="86"/>
      <c r="M174" s="86"/>
      <c r="N174" s="33"/>
    </row>
    <row r="175" spans="1:14">
      <c r="A175" s="15"/>
      <c r="B175" s="34" t="s">
        <v>903</v>
      </c>
      <c r="C175" s="87">
        <v>1367</v>
      </c>
      <c r="D175" s="87"/>
      <c r="E175" s="29"/>
      <c r="F175" s="88" t="s">
        <v>281</v>
      </c>
      <c r="G175" s="88"/>
      <c r="H175" s="29"/>
      <c r="I175" s="87">
        <v>1367</v>
      </c>
      <c r="J175" s="87"/>
      <c r="K175" s="29"/>
      <c r="L175" s="88" t="s">
        <v>281</v>
      </c>
      <c r="M175" s="88"/>
      <c r="N175" s="29"/>
    </row>
    <row r="176" spans="1:14">
      <c r="A176" s="15"/>
      <c r="B176" s="34"/>
      <c r="C176" s="87"/>
      <c r="D176" s="87"/>
      <c r="E176" s="29"/>
      <c r="F176" s="88"/>
      <c r="G176" s="88"/>
      <c r="H176" s="29"/>
      <c r="I176" s="87"/>
      <c r="J176" s="87"/>
      <c r="K176" s="29"/>
      <c r="L176" s="88"/>
      <c r="M176" s="88"/>
      <c r="N176" s="29"/>
    </row>
    <row r="177" spans="1:14">
      <c r="A177" s="15"/>
      <c r="B177" s="31" t="s">
        <v>904</v>
      </c>
      <c r="C177" s="86">
        <v>799</v>
      </c>
      <c r="D177" s="86"/>
      <c r="E177" s="33"/>
      <c r="F177" s="86" t="s">
        <v>281</v>
      </c>
      <c r="G177" s="86"/>
      <c r="H177" s="33"/>
      <c r="I177" s="86">
        <v>799</v>
      </c>
      <c r="J177" s="86"/>
      <c r="K177" s="33"/>
      <c r="L177" s="86" t="s">
        <v>281</v>
      </c>
      <c r="M177" s="86"/>
      <c r="N177" s="33"/>
    </row>
    <row r="178" spans="1:14" ht="15.75" thickBot="1">
      <c r="A178" s="15"/>
      <c r="B178" s="31"/>
      <c r="C178" s="90"/>
      <c r="D178" s="90"/>
      <c r="E178" s="38"/>
      <c r="F178" s="90"/>
      <c r="G178" s="90"/>
      <c r="H178" s="38"/>
      <c r="I178" s="90"/>
      <c r="J178" s="90"/>
      <c r="K178" s="38"/>
      <c r="L178" s="90"/>
      <c r="M178" s="90"/>
      <c r="N178" s="38"/>
    </row>
    <row r="179" spans="1:14">
      <c r="A179" s="15"/>
      <c r="B179" s="34" t="s">
        <v>162</v>
      </c>
      <c r="C179" s="151" t="s">
        <v>278</v>
      </c>
      <c r="D179" s="91">
        <v>14726</v>
      </c>
      <c r="E179" s="30"/>
      <c r="F179" s="151" t="s">
        <v>278</v>
      </c>
      <c r="G179" s="91">
        <v>9458</v>
      </c>
      <c r="H179" s="30"/>
      <c r="I179" s="151" t="s">
        <v>278</v>
      </c>
      <c r="J179" s="91">
        <v>4772</v>
      </c>
      <c r="K179" s="30"/>
      <c r="L179" s="151" t="s">
        <v>278</v>
      </c>
      <c r="M179" s="242">
        <v>496</v>
      </c>
      <c r="N179" s="30"/>
    </row>
    <row r="180" spans="1:14" ht="15.75" thickBot="1">
      <c r="A180" s="15"/>
      <c r="B180" s="34"/>
      <c r="C180" s="96"/>
      <c r="D180" s="97"/>
      <c r="E180" s="43"/>
      <c r="F180" s="96"/>
      <c r="G180" s="97"/>
      <c r="H180" s="43"/>
      <c r="I180" s="96"/>
      <c r="J180" s="97"/>
      <c r="K180" s="43"/>
      <c r="L180" s="96"/>
      <c r="M180" s="110"/>
      <c r="N180" s="43"/>
    </row>
    <row r="181" spans="1:14" ht="15.75" thickTop="1">
      <c r="A181" s="15"/>
      <c r="B181" s="21"/>
      <c r="C181" s="44"/>
      <c r="D181" s="44"/>
      <c r="E181" s="44"/>
      <c r="F181" s="44"/>
      <c r="G181" s="44"/>
      <c r="H181" s="44"/>
      <c r="I181" s="44"/>
      <c r="J181" s="44"/>
      <c r="K181" s="44"/>
      <c r="L181" s="44"/>
      <c r="M181" s="44"/>
      <c r="N181" s="44"/>
    </row>
    <row r="182" spans="1:14">
      <c r="A182" s="15"/>
      <c r="B182" s="19">
        <v>2012</v>
      </c>
      <c r="C182" s="29"/>
      <c r="D182" s="29"/>
      <c r="E182" s="29"/>
      <c r="F182" s="29"/>
      <c r="G182" s="29"/>
      <c r="H182" s="29"/>
      <c r="I182" s="29"/>
      <c r="J182" s="29"/>
      <c r="K182" s="29"/>
      <c r="L182" s="29"/>
      <c r="M182" s="29"/>
      <c r="N182" s="29"/>
    </row>
    <row r="183" spans="1:14">
      <c r="A183" s="15"/>
      <c r="B183" s="31" t="s">
        <v>886</v>
      </c>
      <c r="C183" s="31" t="s">
        <v>278</v>
      </c>
      <c r="D183" s="32">
        <v>2023</v>
      </c>
      <c r="E183" s="33"/>
      <c r="F183" s="31" t="s">
        <v>278</v>
      </c>
      <c r="G183" s="32">
        <v>2023</v>
      </c>
      <c r="H183" s="33"/>
      <c r="I183" s="31" t="s">
        <v>278</v>
      </c>
      <c r="J183" s="36" t="s">
        <v>281</v>
      </c>
      <c r="K183" s="33"/>
      <c r="L183" s="31" t="s">
        <v>278</v>
      </c>
      <c r="M183" s="36" t="s">
        <v>281</v>
      </c>
      <c r="N183" s="33"/>
    </row>
    <row r="184" spans="1:14">
      <c r="A184" s="15"/>
      <c r="B184" s="31"/>
      <c r="C184" s="31"/>
      <c r="D184" s="32"/>
      <c r="E184" s="33"/>
      <c r="F184" s="31"/>
      <c r="G184" s="32"/>
      <c r="H184" s="33"/>
      <c r="I184" s="31"/>
      <c r="J184" s="36"/>
      <c r="K184" s="33"/>
      <c r="L184" s="31"/>
      <c r="M184" s="36"/>
      <c r="N184" s="33"/>
    </row>
    <row r="185" spans="1:14">
      <c r="A185" s="15"/>
      <c r="B185" s="34" t="s">
        <v>900</v>
      </c>
      <c r="C185" s="35">
        <v>2220</v>
      </c>
      <c r="D185" s="35"/>
      <c r="E185" s="29"/>
      <c r="F185" s="35">
        <v>1139</v>
      </c>
      <c r="G185" s="35"/>
      <c r="H185" s="29"/>
      <c r="I185" s="35">
        <v>1081</v>
      </c>
      <c r="J185" s="35"/>
      <c r="K185" s="29"/>
      <c r="L185" s="45" t="s">
        <v>281</v>
      </c>
      <c r="M185" s="45"/>
      <c r="N185" s="29"/>
    </row>
    <row r="186" spans="1:14">
      <c r="A186" s="15"/>
      <c r="B186" s="34"/>
      <c r="C186" s="35"/>
      <c r="D186" s="35"/>
      <c r="E186" s="29"/>
      <c r="F186" s="35"/>
      <c r="G186" s="35"/>
      <c r="H186" s="29"/>
      <c r="I186" s="35"/>
      <c r="J186" s="35"/>
      <c r="K186" s="29"/>
      <c r="L186" s="45"/>
      <c r="M186" s="45"/>
      <c r="N186" s="29"/>
    </row>
    <row r="187" spans="1:14">
      <c r="A187" s="15"/>
      <c r="B187" s="31" t="s">
        <v>901</v>
      </c>
      <c r="C187" s="32">
        <v>3034</v>
      </c>
      <c r="D187" s="32"/>
      <c r="E187" s="33"/>
      <c r="F187" s="32">
        <v>2552</v>
      </c>
      <c r="G187" s="32"/>
      <c r="H187" s="33"/>
      <c r="I187" s="36">
        <v>482</v>
      </c>
      <c r="J187" s="36"/>
      <c r="K187" s="33"/>
      <c r="L187" s="36" t="s">
        <v>281</v>
      </c>
      <c r="M187" s="36"/>
      <c r="N187" s="33"/>
    </row>
    <row r="188" spans="1:14">
      <c r="A188" s="15"/>
      <c r="B188" s="31"/>
      <c r="C188" s="32"/>
      <c r="D188" s="32"/>
      <c r="E188" s="33"/>
      <c r="F188" s="32"/>
      <c r="G188" s="32"/>
      <c r="H188" s="33"/>
      <c r="I188" s="36"/>
      <c r="J188" s="36"/>
      <c r="K188" s="33"/>
      <c r="L188" s="36"/>
      <c r="M188" s="36"/>
      <c r="N188" s="33"/>
    </row>
    <row r="189" spans="1:14">
      <c r="A189" s="15"/>
      <c r="B189" s="34" t="s">
        <v>902</v>
      </c>
      <c r="C189" s="45">
        <v>524</v>
      </c>
      <c r="D189" s="45"/>
      <c r="E189" s="29"/>
      <c r="F189" s="45" t="s">
        <v>281</v>
      </c>
      <c r="G189" s="45"/>
      <c r="H189" s="29"/>
      <c r="I189" s="45">
        <v>524</v>
      </c>
      <c r="J189" s="45"/>
      <c r="K189" s="29"/>
      <c r="L189" s="45" t="s">
        <v>281</v>
      </c>
      <c r="M189" s="45"/>
      <c r="N189" s="29"/>
    </row>
    <row r="190" spans="1:14">
      <c r="A190" s="15"/>
      <c r="B190" s="34"/>
      <c r="C190" s="45"/>
      <c r="D190" s="45"/>
      <c r="E190" s="29"/>
      <c r="F190" s="45"/>
      <c r="G190" s="45"/>
      <c r="H190" s="29"/>
      <c r="I190" s="45"/>
      <c r="J190" s="45"/>
      <c r="K190" s="29"/>
      <c r="L190" s="45"/>
      <c r="M190" s="45"/>
      <c r="N190" s="29"/>
    </row>
    <row r="191" spans="1:14">
      <c r="A191" s="15"/>
      <c r="B191" s="31" t="s">
        <v>903</v>
      </c>
      <c r="C191" s="32">
        <v>1344</v>
      </c>
      <c r="D191" s="32"/>
      <c r="E191" s="33"/>
      <c r="F191" s="36" t="s">
        <v>281</v>
      </c>
      <c r="G191" s="36"/>
      <c r="H191" s="33"/>
      <c r="I191" s="32">
        <v>1344</v>
      </c>
      <c r="J191" s="32"/>
      <c r="K191" s="33"/>
      <c r="L191" s="36" t="s">
        <v>281</v>
      </c>
      <c r="M191" s="36"/>
      <c r="N191" s="33"/>
    </row>
    <row r="192" spans="1:14">
      <c r="A192" s="15"/>
      <c r="B192" s="31"/>
      <c r="C192" s="32"/>
      <c r="D192" s="32"/>
      <c r="E192" s="33"/>
      <c r="F192" s="36"/>
      <c r="G192" s="36"/>
      <c r="H192" s="33"/>
      <c r="I192" s="32"/>
      <c r="J192" s="32"/>
      <c r="K192" s="33"/>
      <c r="L192" s="36"/>
      <c r="M192" s="36"/>
      <c r="N192" s="33"/>
    </row>
    <row r="193" spans="1:19">
      <c r="A193" s="15"/>
      <c r="B193" s="34" t="s">
        <v>904</v>
      </c>
      <c r="C193" s="45">
        <v>518</v>
      </c>
      <c r="D193" s="45"/>
      <c r="E193" s="29"/>
      <c r="F193" s="45" t="s">
        <v>281</v>
      </c>
      <c r="G193" s="45"/>
      <c r="H193" s="29"/>
      <c r="I193" s="45">
        <v>518</v>
      </c>
      <c r="J193" s="45"/>
      <c r="K193" s="29"/>
      <c r="L193" s="45" t="s">
        <v>281</v>
      </c>
      <c r="M193" s="45"/>
      <c r="N193" s="29"/>
    </row>
    <row r="194" spans="1:19" ht="15.75" thickBot="1">
      <c r="A194" s="15"/>
      <c r="B194" s="34"/>
      <c r="C194" s="47"/>
      <c r="D194" s="47"/>
      <c r="E194" s="48"/>
      <c r="F194" s="47"/>
      <c r="G194" s="47"/>
      <c r="H194" s="48"/>
      <c r="I194" s="47"/>
      <c r="J194" s="47"/>
      <c r="K194" s="48"/>
      <c r="L194" s="47"/>
      <c r="M194" s="47"/>
      <c r="N194" s="48"/>
    </row>
    <row r="195" spans="1:19">
      <c r="A195" s="15"/>
      <c r="B195" s="31" t="s">
        <v>162</v>
      </c>
      <c r="C195" s="58" t="s">
        <v>278</v>
      </c>
      <c r="D195" s="50">
        <v>9663</v>
      </c>
      <c r="E195" s="51"/>
      <c r="F195" s="58" t="s">
        <v>278</v>
      </c>
      <c r="G195" s="50">
        <v>5714</v>
      </c>
      <c r="H195" s="51"/>
      <c r="I195" s="58" t="s">
        <v>278</v>
      </c>
      <c r="J195" s="50">
        <v>3949</v>
      </c>
      <c r="K195" s="51"/>
      <c r="L195" s="58" t="s">
        <v>278</v>
      </c>
      <c r="M195" s="115" t="s">
        <v>281</v>
      </c>
      <c r="N195" s="51"/>
    </row>
    <row r="196" spans="1:19" ht="15.75" thickBot="1">
      <c r="A196" s="15"/>
      <c r="B196" s="31"/>
      <c r="C196" s="59"/>
      <c r="D196" s="60"/>
      <c r="E196" s="61"/>
      <c r="F196" s="59"/>
      <c r="G196" s="60"/>
      <c r="H196" s="61"/>
      <c r="I196" s="59"/>
      <c r="J196" s="60"/>
      <c r="K196" s="61"/>
      <c r="L196" s="59"/>
      <c r="M196" s="105"/>
      <c r="N196" s="61"/>
    </row>
    <row r="197" spans="1:19" ht="15.75" thickTop="1">
      <c r="A197" s="15" t="s">
        <v>1278</v>
      </c>
      <c r="B197" s="63" t="s">
        <v>7</v>
      </c>
      <c r="C197" s="63"/>
      <c r="D197" s="63"/>
      <c r="E197" s="63"/>
      <c r="F197" s="63"/>
      <c r="G197" s="63"/>
      <c r="H197" s="63"/>
      <c r="I197" s="63"/>
      <c r="J197" s="63"/>
      <c r="K197" s="63"/>
      <c r="L197" s="63"/>
      <c r="M197" s="63"/>
      <c r="N197" s="63"/>
      <c r="O197" s="63"/>
      <c r="P197" s="63"/>
      <c r="Q197" s="63"/>
      <c r="R197" s="63"/>
      <c r="S197" s="63"/>
    </row>
    <row r="198" spans="1:19">
      <c r="A198" s="15"/>
      <c r="B198" s="65" t="s">
        <v>1279</v>
      </c>
      <c r="C198" s="65"/>
      <c r="D198" s="65"/>
      <c r="E198" s="65"/>
      <c r="F198" s="65"/>
      <c r="G198" s="65"/>
      <c r="H198" s="65"/>
      <c r="I198" s="65"/>
      <c r="J198" s="65"/>
      <c r="K198" s="65"/>
      <c r="L198" s="65"/>
      <c r="M198" s="65"/>
      <c r="N198" s="65"/>
      <c r="O198" s="65"/>
      <c r="P198" s="65"/>
      <c r="Q198" s="65"/>
      <c r="R198" s="65"/>
      <c r="S198" s="65"/>
    </row>
    <row r="199" spans="1:19">
      <c r="A199" s="15"/>
      <c r="B199" s="67"/>
      <c r="C199" s="67"/>
      <c r="D199" s="67"/>
      <c r="E199" s="67"/>
      <c r="F199" s="67"/>
      <c r="G199" s="67"/>
      <c r="H199" s="67"/>
      <c r="I199" s="67"/>
      <c r="J199" s="67"/>
      <c r="K199" s="67"/>
      <c r="L199" s="67"/>
      <c r="M199" s="67"/>
      <c r="N199" s="67"/>
      <c r="O199" s="67"/>
      <c r="P199" s="67"/>
      <c r="Q199" s="67"/>
      <c r="R199" s="67"/>
      <c r="S199" s="67"/>
    </row>
    <row r="200" spans="1:19">
      <c r="A200" s="15"/>
      <c r="B200" s="26"/>
      <c r="C200" s="26"/>
      <c r="D200" s="26"/>
      <c r="E200" s="26"/>
    </row>
    <row r="201" spans="1:19">
      <c r="A201" s="15"/>
      <c r="B201" s="16"/>
      <c r="C201" s="16"/>
      <c r="D201" s="16"/>
      <c r="E201" s="16"/>
    </row>
    <row r="202" spans="1:19" ht="15.75" thickBot="1">
      <c r="A202" s="15"/>
      <c r="B202" s="70" t="s">
        <v>907</v>
      </c>
      <c r="C202" s="79" t="s">
        <v>908</v>
      </c>
      <c r="D202" s="79"/>
      <c r="E202" s="79"/>
    </row>
    <row r="203" spans="1:19">
      <c r="A203" s="15"/>
      <c r="B203" s="247" t="s">
        <v>803</v>
      </c>
      <c r="C203" s="30"/>
      <c r="D203" s="30"/>
      <c r="E203" s="30"/>
    </row>
    <row r="204" spans="1:19">
      <c r="A204" s="15"/>
      <c r="B204" s="17"/>
      <c r="C204" s="29"/>
      <c r="D204" s="29"/>
      <c r="E204" s="29"/>
    </row>
    <row r="205" spans="1:19">
      <c r="A205" s="15"/>
      <c r="B205" s="31">
        <v>2014</v>
      </c>
      <c r="C205" s="31" t="s">
        <v>278</v>
      </c>
      <c r="D205" s="36">
        <v>970</v>
      </c>
      <c r="E205" s="33"/>
    </row>
    <row r="206" spans="1:19">
      <c r="A206" s="15"/>
      <c r="B206" s="31"/>
      <c r="C206" s="31"/>
      <c r="D206" s="36"/>
      <c r="E206" s="33"/>
    </row>
    <row r="207" spans="1:19">
      <c r="A207" s="15"/>
      <c r="B207" s="34">
        <v>2015</v>
      </c>
      <c r="C207" s="45">
        <v>990</v>
      </c>
      <c r="D207" s="45"/>
      <c r="E207" s="29"/>
    </row>
    <row r="208" spans="1:19">
      <c r="A208" s="15"/>
      <c r="B208" s="34"/>
      <c r="C208" s="45"/>
      <c r="D208" s="45"/>
      <c r="E208" s="29"/>
    </row>
    <row r="209" spans="1:5">
      <c r="A209" s="15"/>
      <c r="B209" s="31">
        <v>2016</v>
      </c>
      <c r="C209" s="32">
        <v>1005</v>
      </c>
      <c r="D209" s="32"/>
      <c r="E209" s="33"/>
    </row>
    <row r="210" spans="1:5">
      <c r="A210" s="15"/>
      <c r="B210" s="31"/>
      <c r="C210" s="32"/>
      <c r="D210" s="32"/>
      <c r="E210" s="33"/>
    </row>
    <row r="211" spans="1:5">
      <c r="A211" s="15"/>
      <c r="B211" s="34">
        <v>2017</v>
      </c>
      <c r="C211" s="35">
        <v>1023</v>
      </c>
      <c r="D211" s="35"/>
      <c r="E211" s="29"/>
    </row>
    <row r="212" spans="1:5">
      <c r="A212" s="15"/>
      <c r="B212" s="34"/>
      <c r="C212" s="35"/>
      <c r="D212" s="35"/>
      <c r="E212" s="29"/>
    </row>
    <row r="213" spans="1:5">
      <c r="A213" s="15"/>
      <c r="B213" s="31">
        <v>2018</v>
      </c>
      <c r="C213" s="32">
        <v>1056</v>
      </c>
      <c r="D213" s="32"/>
      <c r="E213" s="33"/>
    </row>
    <row r="214" spans="1:5">
      <c r="A214" s="15"/>
      <c r="B214" s="31"/>
      <c r="C214" s="32"/>
      <c r="D214" s="32"/>
      <c r="E214" s="33"/>
    </row>
    <row r="215" spans="1:5">
      <c r="A215" s="15"/>
      <c r="B215" s="34" t="s">
        <v>909</v>
      </c>
      <c r="C215" s="35">
        <v>5501</v>
      </c>
      <c r="D215" s="35"/>
      <c r="E215" s="29"/>
    </row>
    <row r="216" spans="1:5">
      <c r="A216" s="15"/>
      <c r="B216" s="34"/>
      <c r="C216" s="35"/>
      <c r="D216" s="35"/>
      <c r="E216" s="29"/>
    </row>
  </sheetData>
  <mergeCells count="680">
    <mergeCell ref="A157:A196"/>
    <mergeCell ref="B157:S157"/>
    <mergeCell ref="B158:S158"/>
    <mergeCell ref="B159:S159"/>
    <mergeCell ref="B160:S160"/>
    <mergeCell ref="A197:A216"/>
    <mergeCell ref="B197:S197"/>
    <mergeCell ref="B198:S198"/>
    <mergeCell ref="B199:S199"/>
    <mergeCell ref="A119:A133"/>
    <mergeCell ref="B119:S119"/>
    <mergeCell ref="B120:S120"/>
    <mergeCell ref="A134:A156"/>
    <mergeCell ref="B134:S134"/>
    <mergeCell ref="B135:S135"/>
    <mergeCell ref="B136:S136"/>
    <mergeCell ref="B148:S148"/>
    <mergeCell ref="B149:S149"/>
    <mergeCell ref="A59:A73"/>
    <mergeCell ref="B59:S59"/>
    <mergeCell ref="B60:S60"/>
    <mergeCell ref="B61:S61"/>
    <mergeCell ref="A74:A118"/>
    <mergeCell ref="B74:S74"/>
    <mergeCell ref="B75:S75"/>
    <mergeCell ref="B76:S76"/>
    <mergeCell ref="B6:S6"/>
    <mergeCell ref="A36:A48"/>
    <mergeCell ref="B36:S36"/>
    <mergeCell ref="B37:S37"/>
    <mergeCell ref="B38:S38"/>
    <mergeCell ref="A49:A58"/>
    <mergeCell ref="B49:S49"/>
    <mergeCell ref="B50:S50"/>
    <mergeCell ref="B215:B216"/>
    <mergeCell ref="C215:D216"/>
    <mergeCell ref="E215:E216"/>
    <mergeCell ref="A1:A2"/>
    <mergeCell ref="B1:S1"/>
    <mergeCell ref="B2:S2"/>
    <mergeCell ref="B3:S3"/>
    <mergeCell ref="A4:A35"/>
    <mergeCell ref="B4:S4"/>
    <mergeCell ref="B5:S5"/>
    <mergeCell ref="B211:B212"/>
    <mergeCell ref="C211:D212"/>
    <mergeCell ref="E211:E212"/>
    <mergeCell ref="B213:B214"/>
    <mergeCell ref="C213:D214"/>
    <mergeCell ref="E213:E214"/>
    <mergeCell ref="B207:B208"/>
    <mergeCell ref="C207:D208"/>
    <mergeCell ref="E207:E208"/>
    <mergeCell ref="B209:B210"/>
    <mergeCell ref="C209:D210"/>
    <mergeCell ref="E209:E210"/>
    <mergeCell ref="N195:N196"/>
    <mergeCell ref="B200:E200"/>
    <mergeCell ref="C202:E202"/>
    <mergeCell ref="C203:E203"/>
    <mergeCell ref="C204:E204"/>
    <mergeCell ref="B205:B206"/>
    <mergeCell ref="C205:C206"/>
    <mergeCell ref="D205:D206"/>
    <mergeCell ref="E205:E20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1:N192"/>
    <mergeCell ref="B193:B194"/>
    <mergeCell ref="C193:D194"/>
    <mergeCell ref="E193:E194"/>
    <mergeCell ref="F193:G194"/>
    <mergeCell ref="H193:H194"/>
    <mergeCell ref="I193:J194"/>
    <mergeCell ref="K193:K194"/>
    <mergeCell ref="L193:M194"/>
    <mergeCell ref="N193:N194"/>
    <mergeCell ref="L189:M190"/>
    <mergeCell ref="N189:N190"/>
    <mergeCell ref="B191:B192"/>
    <mergeCell ref="C191:D192"/>
    <mergeCell ref="E191:E192"/>
    <mergeCell ref="F191:G192"/>
    <mergeCell ref="H191:H192"/>
    <mergeCell ref="I191:J192"/>
    <mergeCell ref="K191:K192"/>
    <mergeCell ref="L191:M192"/>
    <mergeCell ref="K187:K188"/>
    <mergeCell ref="L187:M188"/>
    <mergeCell ref="N187:N188"/>
    <mergeCell ref="B189:B190"/>
    <mergeCell ref="C189:D190"/>
    <mergeCell ref="E189:E190"/>
    <mergeCell ref="F189:G190"/>
    <mergeCell ref="H189:H190"/>
    <mergeCell ref="I189:J190"/>
    <mergeCell ref="K189:K190"/>
    <mergeCell ref="B187:B188"/>
    <mergeCell ref="C187:D188"/>
    <mergeCell ref="E187:E188"/>
    <mergeCell ref="F187:G188"/>
    <mergeCell ref="H187:H188"/>
    <mergeCell ref="I187:J188"/>
    <mergeCell ref="N183:N184"/>
    <mergeCell ref="B185:B186"/>
    <mergeCell ref="C185:D186"/>
    <mergeCell ref="E185:E186"/>
    <mergeCell ref="F185:G186"/>
    <mergeCell ref="H185:H186"/>
    <mergeCell ref="I185:J186"/>
    <mergeCell ref="K185:K186"/>
    <mergeCell ref="L185:M186"/>
    <mergeCell ref="N185:N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F181:H181"/>
    <mergeCell ref="I181:K181"/>
    <mergeCell ref="L181:N181"/>
    <mergeCell ref="C182:E182"/>
    <mergeCell ref="F182:H182"/>
    <mergeCell ref="I182:K182"/>
    <mergeCell ref="L182:N182"/>
    <mergeCell ref="I179:I180"/>
    <mergeCell ref="J179:J180"/>
    <mergeCell ref="K179:K180"/>
    <mergeCell ref="L179:L180"/>
    <mergeCell ref="M179:M180"/>
    <mergeCell ref="N179:N180"/>
    <mergeCell ref="K177:K178"/>
    <mergeCell ref="L177:M178"/>
    <mergeCell ref="N177:N178"/>
    <mergeCell ref="B179:B180"/>
    <mergeCell ref="C179:C180"/>
    <mergeCell ref="D179:D180"/>
    <mergeCell ref="E179:E180"/>
    <mergeCell ref="F179:F180"/>
    <mergeCell ref="G179:G180"/>
    <mergeCell ref="H179:H180"/>
    <mergeCell ref="B177:B178"/>
    <mergeCell ref="C177:D178"/>
    <mergeCell ref="E177:E178"/>
    <mergeCell ref="F177:G178"/>
    <mergeCell ref="H177:H178"/>
    <mergeCell ref="I177:J178"/>
    <mergeCell ref="N173:N174"/>
    <mergeCell ref="B175:B176"/>
    <mergeCell ref="C175:D176"/>
    <mergeCell ref="E175:E176"/>
    <mergeCell ref="F175:G176"/>
    <mergeCell ref="H175:H176"/>
    <mergeCell ref="I175:J176"/>
    <mergeCell ref="K175:K176"/>
    <mergeCell ref="L175:M176"/>
    <mergeCell ref="N175:N176"/>
    <mergeCell ref="L171:M172"/>
    <mergeCell ref="N171:N172"/>
    <mergeCell ref="B173:B174"/>
    <mergeCell ref="C173:D174"/>
    <mergeCell ref="E173:E174"/>
    <mergeCell ref="F173:G174"/>
    <mergeCell ref="H173:H174"/>
    <mergeCell ref="I173:J174"/>
    <mergeCell ref="K173:K174"/>
    <mergeCell ref="L173:M174"/>
    <mergeCell ref="K169:K170"/>
    <mergeCell ref="L169:M170"/>
    <mergeCell ref="N169:N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N165:N166"/>
    <mergeCell ref="B167:B168"/>
    <mergeCell ref="C167:D168"/>
    <mergeCell ref="E167:E168"/>
    <mergeCell ref="F167:G168"/>
    <mergeCell ref="H167:H168"/>
    <mergeCell ref="I167:J168"/>
    <mergeCell ref="K167:K168"/>
    <mergeCell ref="L167:M168"/>
    <mergeCell ref="N167:N168"/>
    <mergeCell ref="H165:H166"/>
    <mergeCell ref="I165:I166"/>
    <mergeCell ref="J165:J166"/>
    <mergeCell ref="K165:K166"/>
    <mergeCell ref="L165:L166"/>
    <mergeCell ref="M165:M166"/>
    <mergeCell ref="C164:E164"/>
    <mergeCell ref="F164:H164"/>
    <mergeCell ref="I164:K164"/>
    <mergeCell ref="L164:N164"/>
    <mergeCell ref="B165:B166"/>
    <mergeCell ref="C165:C166"/>
    <mergeCell ref="D165:D166"/>
    <mergeCell ref="E165:E166"/>
    <mergeCell ref="F165:F166"/>
    <mergeCell ref="G165:G166"/>
    <mergeCell ref="C153:D153"/>
    <mergeCell ref="F153:G153"/>
    <mergeCell ref="B161:N161"/>
    <mergeCell ref="C163:E163"/>
    <mergeCell ref="F163:H163"/>
    <mergeCell ref="I163:K163"/>
    <mergeCell ref="L163:N163"/>
    <mergeCell ref="C142:D142"/>
    <mergeCell ref="F142:G142"/>
    <mergeCell ref="H142:I142"/>
    <mergeCell ref="B150:G150"/>
    <mergeCell ref="C152:D152"/>
    <mergeCell ref="F152:G152"/>
    <mergeCell ref="K132:K133"/>
    <mergeCell ref="B137:I137"/>
    <mergeCell ref="B139:B140"/>
    <mergeCell ref="C139:D141"/>
    <mergeCell ref="E139:E141"/>
    <mergeCell ref="F139:I139"/>
    <mergeCell ref="F140:I140"/>
    <mergeCell ref="F141:G141"/>
    <mergeCell ref="H141:I141"/>
    <mergeCell ref="K130:K131"/>
    <mergeCell ref="B132:B133"/>
    <mergeCell ref="C132:C133"/>
    <mergeCell ref="D132:D133"/>
    <mergeCell ref="E132:E133"/>
    <mergeCell ref="F132:F133"/>
    <mergeCell ref="G132:G133"/>
    <mergeCell ref="H132:H133"/>
    <mergeCell ref="I132:I133"/>
    <mergeCell ref="J132:J133"/>
    <mergeCell ref="B130:B131"/>
    <mergeCell ref="C130:D131"/>
    <mergeCell ref="E130:E131"/>
    <mergeCell ref="F130:G131"/>
    <mergeCell ref="H130:H131"/>
    <mergeCell ref="I130:J131"/>
    <mergeCell ref="I127:I128"/>
    <mergeCell ref="J127:J128"/>
    <mergeCell ref="K127:K128"/>
    <mergeCell ref="C129:D129"/>
    <mergeCell ref="F129:G129"/>
    <mergeCell ref="I129:J129"/>
    <mergeCell ref="C126:E126"/>
    <mergeCell ref="F126:H126"/>
    <mergeCell ref="I126:K126"/>
    <mergeCell ref="B127:B128"/>
    <mergeCell ref="C127:C128"/>
    <mergeCell ref="D127:D128"/>
    <mergeCell ref="E127:E128"/>
    <mergeCell ref="F127:F128"/>
    <mergeCell ref="G127:G128"/>
    <mergeCell ref="H127:H128"/>
    <mergeCell ref="C124:E124"/>
    <mergeCell ref="F124:H124"/>
    <mergeCell ref="I124:K124"/>
    <mergeCell ref="C125:E125"/>
    <mergeCell ref="F125:H125"/>
    <mergeCell ref="I125:K125"/>
    <mergeCell ref="C117:D117"/>
    <mergeCell ref="F117:G117"/>
    <mergeCell ref="C118:D118"/>
    <mergeCell ref="F118:G118"/>
    <mergeCell ref="B121:K121"/>
    <mergeCell ref="C123:K123"/>
    <mergeCell ref="C114:D114"/>
    <mergeCell ref="F114:G114"/>
    <mergeCell ref="C115:E115"/>
    <mergeCell ref="F115:H115"/>
    <mergeCell ref="C116:E116"/>
    <mergeCell ref="F116:H116"/>
    <mergeCell ref="C111:E111"/>
    <mergeCell ref="F111:H111"/>
    <mergeCell ref="C112:E112"/>
    <mergeCell ref="F112:H112"/>
    <mergeCell ref="C113:D113"/>
    <mergeCell ref="F113:G113"/>
    <mergeCell ref="B107:B108"/>
    <mergeCell ref="C107:D108"/>
    <mergeCell ref="E107:E108"/>
    <mergeCell ref="F107:G108"/>
    <mergeCell ref="H107:H108"/>
    <mergeCell ref="C109:D109"/>
    <mergeCell ref="F109:G109"/>
    <mergeCell ref="C104:D104"/>
    <mergeCell ref="F104:G104"/>
    <mergeCell ref="C105:D105"/>
    <mergeCell ref="F105:G105"/>
    <mergeCell ref="C106:E106"/>
    <mergeCell ref="F106:H106"/>
    <mergeCell ref="B100:B101"/>
    <mergeCell ref="C100:D101"/>
    <mergeCell ref="E100:E101"/>
    <mergeCell ref="F100:G101"/>
    <mergeCell ref="H100:H101"/>
    <mergeCell ref="B102:B103"/>
    <mergeCell ref="C102:D103"/>
    <mergeCell ref="E102:E103"/>
    <mergeCell ref="F102:G103"/>
    <mergeCell ref="H102:H103"/>
    <mergeCell ref="B97:B98"/>
    <mergeCell ref="C97:D98"/>
    <mergeCell ref="E97:E98"/>
    <mergeCell ref="F97:G98"/>
    <mergeCell ref="H97:H98"/>
    <mergeCell ref="C99:D99"/>
    <mergeCell ref="F99:G99"/>
    <mergeCell ref="H92:H93"/>
    <mergeCell ref="C94:E94"/>
    <mergeCell ref="F94:H94"/>
    <mergeCell ref="C95:E95"/>
    <mergeCell ref="F95:H95"/>
    <mergeCell ref="C96:D96"/>
    <mergeCell ref="F96:G96"/>
    <mergeCell ref="C91:D91"/>
    <mergeCell ref="F91:G91"/>
    <mergeCell ref="B92:B93"/>
    <mergeCell ref="C92:D93"/>
    <mergeCell ref="E92:E93"/>
    <mergeCell ref="F92:G93"/>
    <mergeCell ref="B87:B88"/>
    <mergeCell ref="C87:D88"/>
    <mergeCell ref="E87:E88"/>
    <mergeCell ref="F87:G88"/>
    <mergeCell ref="H87:H88"/>
    <mergeCell ref="B89:B90"/>
    <mergeCell ref="C89:D90"/>
    <mergeCell ref="E89:E90"/>
    <mergeCell ref="F89:G90"/>
    <mergeCell ref="H89:H90"/>
    <mergeCell ref="H83:H84"/>
    <mergeCell ref="B85:B86"/>
    <mergeCell ref="C85:D86"/>
    <mergeCell ref="E85:E86"/>
    <mergeCell ref="F85:G86"/>
    <mergeCell ref="H85:H86"/>
    <mergeCell ref="B83:B84"/>
    <mergeCell ref="C83:C84"/>
    <mergeCell ref="D83:D84"/>
    <mergeCell ref="E83:E84"/>
    <mergeCell ref="F83:F84"/>
    <mergeCell ref="G83:G84"/>
    <mergeCell ref="C80:E80"/>
    <mergeCell ref="F80:H80"/>
    <mergeCell ref="C81:E81"/>
    <mergeCell ref="F81:H81"/>
    <mergeCell ref="C82:E82"/>
    <mergeCell ref="F82:H82"/>
    <mergeCell ref="J72:L73"/>
    <mergeCell ref="M72:M73"/>
    <mergeCell ref="N72:N73"/>
    <mergeCell ref="O72:Q73"/>
    <mergeCell ref="B77:H77"/>
    <mergeCell ref="C79:H79"/>
    <mergeCell ref="B72:B73"/>
    <mergeCell ref="C72:C73"/>
    <mergeCell ref="D72:D73"/>
    <mergeCell ref="E72:G73"/>
    <mergeCell ref="H72:H73"/>
    <mergeCell ref="I72:I73"/>
    <mergeCell ref="N69:N70"/>
    <mergeCell ref="O69:O70"/>
    <mergeCell ref="P69:P70"/>
    <mergeCell ref="Q69:Q70"/>
    <mergeCell ref="E71:G71"/>
    <mergeCell ref="J71:L71"/>
    <mergeCell ref="O71:Q71"/>
    <mergeCell ref="H69:H70"/>
    <mergeCell ref="I69:I70"/>
    <mergeCell ref="J69:J70"/>
    <mergeCell ref="K69:K70"/>
    <mergeCell ref="L69:L70"/>
    <mergeCell ref="M69:M70"/>
    <mergeCell ref="J67:L68"/>
    <mergeCell ref="M67:M68"/>
    <mergeCell ref="N67:N68"/>
    <mergeCell ref="O67:Q68"/>
    <mergeCell ref="B69:B70"/>
    <mergeCell ref="C69:C70"/>
    <mergeCell ref="D69:D70"/>
    <mergeCell ref="E69:E70"/>
    <mergeCell ref="F69:F70"/>
    <mergeCell ref="G69:G70"/>
    <mergeCell ref="B67:B68"/>
    <mergeCell ref="C67:C68"/>
    <mergeCell ref="D67:D68"/>
    <mergeCell ref="E67:G68"/>
    <mergeCell ref="H67:H68"/>
    <mergeCell ref="I67:I68"/>
    <mergeCell ref="C66:D66"/>
    <mergeCell ref="E66:G66"/>
    <mergeCell ref="H66:I66"/>
    <mergeCell ref="J66:L66"/>
    <mergeCell ref="M66:N66"/>
    <mergeCell ref="O66:Q66"/>
    <mergeCell ref="B62:Q62"/>
    <mergeCell ref="C64:G64"/>
    <mergeCell ref="H64:L64"/>
    <mergeCell ref="M64:Q64"/>
    <mergeCell ref="C65:D65"/>
    <mergeCell ref="E65:G65"/>
    <mergeCell ref="H65:I65"/>
    <mergeCell ref="J65:L65"/>
    <mergeCell ref="M65:N65"/>
    <mergeCell ref="O65:Q65"/>
    <mergeCell ref="C54:D54"/>
    <mergeCell ref="E54:F54"/>
    <mergeCell ref="G54:H54"/>
    <mergeCell ref="C58:D58"/>
    <mergeCell ref="E58:F58"/>
    <mergeCell ref="G58:H58"/>
    <mergeCell ref="R47:R48"/>
    <mergeCell ref="S47:S48"/>
    <mergeCell ref="B51:H51"/>
    <mergeCell ref="C53:D53"/>
    <mergeCell ref="E53:F53"/>
    <mergeCell ref="G53:H53"/>
    <mergeCell ref="J47:J48"/>
    <mergeCell ref="K47:K48"/>
    <mergeCell ref="L47:L48"/>
    <mergeCell ref="M47:O48"/>
    <mergeCell ref="P47:P48"/>
    <mergeCell ref="Q47:Q48"/>
    <mergeCell ref="P45:P46"/>
    <mergeCell ref="Q45:R46"/>
    <mergeCell ref="S45:S46"/>
    <mergeCell ref="B47:B48"/>
    <mergeCell ref="C47:C48"/>
    <mergeCell ref="D47:D48"/>
    <mergeCell ref="E47:F48"/>
    <mergeCell ref="G47:G48"/>
    <mergeCell ref="H47:H48"/>
    <mergeCell ref="I47:I48"/>
    <mergeCell ref="H45:I46"/>
    <mergeCell ref="J45:J46"/>
    <mergeCell ref="K45:K46"/>
    <mergeCell ref="L45:L46"/>
    <mergeCell ref="M45:N46"/>
    <mergeCell ref="O45:O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H42:J42"/>
    <mergeCell ref="K41:L42"/>
    <mergeCell ref="M41:O42"/>
    <mergeCell ref="P41:P42"/>
    <mergeCell ref="Q41:S41"/>
    <mergeCell ref="Q42:S42"/>
    <mergeCell ref="N34:N35"/>
    <mergeCell ref="O34:O35"/>
    <mergeCell ref="P34:P35"/>
    <mergeCell ref="Q34:Q35"/>
    <mergeCell ref="B39:S39"/>
    <mergeCell ref="B41:B42"/>
    <mergeCell ref="C41:D42"/>
    <mergeCell ref="E41:F42"/>
    <mergeCell ref="G41:G42"/>
    <mergeCell ref="H41:J41"/>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Q30:Q31"/>
    <mergeCell ref="B32:B33"/>
    <mergeCell ref="C32:C33"/>
    <mergeCell ref="D32:D33"/>
    <mergeCell ref="E32:F33"/>
    <mergeCell ref="G32:G33"/>
    <mergeCell ref="H32:H33"/>
    <mergeCell ref="I32:I33"/>
    <mergeCell ref="J32:K33"/>
    <mergeCell ref="L32:L33"/>
    <mergeCell ref="I30:I31"/>
    <mergeCell ref="J30:K31"/>
    <mergeCell ref="L30:L31"/>
    <mergeCell ref="M30:M31"/>
    <mergeCell ref="N30:N31"/>
    <mergeCell ref="O30:P31"/>
    <mergeCell ref="M28:M29"/>
    <mergeCell ref="N28:N29"/>
    <mergeCell ref="O28:P29"/>
    <mergeCell ref="Q28:Q29"/>
    <mergeCell ref="B30:B31"/>
    <mergeCell ref="C30:C31"/>
    <mergeCell ref="D30:D31"/>
    <mergeCell ref="E30:F31"/>
    <mergeCell ref="G30:G31"/>
    <mergeCell ref="H30:H31"/>
    <mergeCell ref="Q26:Q27"/>
    <mergeCell ref="B28:B29"/>
    <mergeCell ref="C28:C29"/>
    <mergeCell ref="D28:D29"/>
    <mergeCell ref="E28:F29"/>
    <mergeCell ref="G28:G29"/>
    <mergeCell ref="H28:H29"/>
    <mergeCell ref="I28:I29"/>
    <mergeCell ref="J28:K29"/>
    <mergeCell ref="L28:L29"/>
    <mergeCell ref="I26:I27"/>
    <mergeCell ref="J26:K27"/>
    <mergeCell ref="L26:L27"/>
    <mergeCell ref="M26:M27"/>
    <mergeCell ref="N26:N27"/>
    <mergeCell ref="O26:P27"/>
    <mergeCell ref="B26:B27"/>
    <mergeCell ref="C26:C27"/>
    <mergeCell ref="D26:D27"/>
    <mergeCell ref="E26:F27"/>
    <mergeCell ref="G26:G27"/>
    <mergeCell ref="H26:H27"/>
    <mergeCell ref="Q23:Q24"/>
    <mergeCell ref="C25:D25"/>
    <mergeCell ref="E25:G25"/>
    <mergeCell ref="H25:I25"/>
    <mergeCell ref="J25:L25"/>
    <mergeCell ref="M25:N25"/>
    <mergeCell ref="O25:Q25"/>
    <mergeCell ref="I23:I24"/>
    <mergeCell ref="J23:K24"/>
    <mergeCell ref="L23:L24"/>
    <mergeCell ref="M23:M24"/>
    <mergeCell ref="N23:N24"/>
    <mergeCell ref="O23:P24"/>
    <mergeCell ref="B23:B24"/>
    <mergeCell ref="C23:C24"/>
    <mergeCell ref="D23:D24"/>
    <mergeCell ref="E23:F24"/>
    <mergeCell ref="G23:G24"/>
    <mergeCell ref="H23:H24"/>
    <mergeCell ref="M20:M21"/>
    <mergeCell ref="N20:N21"/>
    <mergeCell ref="O20:P21"/>
    <mergeCell ref="Q20:Q21"/>
    <mergeCell ref="C22:D22"/>
    <mergeCell ref="E22:G22"/>
    <mergeCell ref="H22:I22"/>
    <mergeCell ref="J22:L22"/>
    <mergeCell ref="M22:N22"/>
    <mergeCell ref="O22:Q22"/>
    <mergeCell ref="Q18:Q19"/>
    <mergeCell ref="B20:B21"/>
    <mergeCell ref="C20:C21"/>
    <mergeCell ref="D20:D21"/>
    <mergeCell ref="E20:F21"/>
    <mergeCell ref="G20:G21"/>
    <mergeCell ref="H20:H21"/>
    <mergeCell ref="I20:I21"/>
    <mergeCell ref="J20:K21"/>
    <mergeCell ref="L20:L21"/>
    <mergeCell ref="I18:I19"/>
    <mergeCell ref="J18:K19"/>
    <mergeCell ref="L18:L19"/>
    <mergeCell ref="M18:M19"/>
    <mergeCell ref="N18:N19"/>
    <mergeCell ref="O18:P19"/>
    <mergeCell ref="M16:M17"/>
    <mergeCell ref="N16:N17"/>
    <mergeCell ref="O16:P17"/>
    <mergeCell ref="Q16:Q17"/>
    <mergeCell ref="B18:B19"/>
    <mergeCell ref="C18:C19"/>
    <mergeCell ref="D18:D19"/>
    <mergeCell ref="E18:F19"/>
    <mergeCell ref="G18:G19"/>
    <mergeCell ref="H18:H19"/>
    <mergeCell ref="Q14:Q15"/>
    <mergeCell ref="B16:B17"/>
    <mergeCell ref="C16:C17"/>
    <mergeCell ref="D16:D17"/>
    <mergeCell ref="E16:F17"/>
    <mergeCell ref="G16:G17"/>
    <mergeCell ref="H16:H17"/>
    <mergeCell ref="I16:I17"/>
    <mergeCell ref="J16:K17"/>
    <mergeCell ref="L16:L17"/>
    <mergeCell ref="I14:I15"/>
    <mergeCell ref="J14:K15"/>
    <mergeCell ref="L14:L15"/>
    <mergeCell ref="M14:M15"/>
    <mergeCell ref="N14:N15"/>
    <mergeCell ref="O14:P15"/>
    <mergeCell ref="N12:N13"/>
    <mergeCell ref="O12:O13"/>
    <mergeCell ref="P12:P13"/>
    <mergeCell ref="Q12:Q13"/>
    <mergeCell ref="B14:B15"/>
    <mergeCell ref="C14:C15"/>
    <mergeCell ref="D14:D15"/>
    <mergeCell ref="E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C11:D11"/>
    <mergeCell ref="E11:G11"/>
    <mergeCell ref="H11:I11"/>
    <mergeCell ref="J11:L11"/>
    <mergeCell ref="M11:N11"/>
    <mergeCell ref="O11:Q11"/>
    <mergeCell ref="B7:Q7"/>
    <mergeCell ref="C9:G9"/>
    <mergeCell ref="H9:L9"/>
    <mergeCell ref="M9:Q9"/>
    <mergeCell ref="C10:D10"/>
    <mergeCell ref="E10:G10"/>
    <mergeCell ref="H10:I10"/>
    <mergeCell ref="J10:L10"/>
    <mergeCell ref="M10:N10"/>
    <mergeCell ref="O10:Q10"/>
  </mergeCells>
  <hyperlinks>
    <hyperlink ref="B158" location="sA444BE383B5A91AA963506B9CCE294E0" display="sA444BE383B5A91AA963506B9CCE294E0"/>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16.7109375" customWidth="1"/>
    <col min="6" max="6" width="3.5703125" customWidth="1"/>
    <col min="7" max="7" width="13.7109375" customWidth="1"/>
    <col min="8" max="8" width="16.7109375" customWidth="1"/>
  </cols>
  <sheetData>
    <row r="1" spans="1:8" ht="15" customHeight="1">
      <c r="A1" s="9" t="s">
        <v>1280</v>
      </c>
      <c r="B1" s="9" t="s">
        <v>2</v>
      </c>
      <c r="C1" s="9"/>
      <c r="D1" s="9"/>
      <c r="E1" s="9"/>
      <c r="F1" s="9"/>
      <c r="G1" s="9"/>
      <c r="H1" s="9"/>
    </row>
    <row r="2" spans="1:8" ht="15" customHeight="1">
      <c r="A2" s="9"/>
      <c r="B2" s="9" t="s">
        <v>3</v>
      </c>
      <c r="C2" s="9"/>
      <c r="D2" s="9"/>
      <c r="E2" s="9"/>
      <c r="F2" s="9"/>
      <c r="G2" s="9"/>
      <c r="H2" s="9"/>
    </row>
    <row r="3" spans="1:8" ht="30">
      <c r="A3" s="3" t="s">
        <v>919</v>
      </c>
      <c r="B3" s="63" t="s">
        <v>7</v>
      </c>
      <c r="C3" s="63"/>
      <c r="D3" s="63"/>
      <c r="E3" s="63"/>
      <c r="F3" s="63"/>
      <c r="G3" s="63"/>
      <c r="H3" s="63"/>
    </row>
    <row r="4" spans="1:8" ht="15" customHeight="1">
      <c r="A4" s="15" t="s">
        <v>1281</v>
      </c>
      <c r="B4" s="63" t="s">
        <v>7</v>
      </c>
      <c r="C4" s="63"/>
      <c r="D4" s="63"/>
      <c r="E4" s="63"/>
      <c r="F4" s="63"/>
      <c r="G4" s="63"/>
      <c r="H4" s="63"/>
    </row>
    <row r="5" spans="1:8" ht="25.5" customHeight="1">
      <c r="A5" s="15"/>
      <c r="B5" s="65" t="s">
        <v>1282</v>
      </c>
      <c r="C5" s="65"/>
      <c r="D5" s="65"/>
      <c r="E5" s="65"/>
      <c r="F5" s="65"/>
      <c r="G5" s="65"/>
      <c r="H5" s="65"/>
    </row>
    <row r="6" spans="1:8">
      <c r="A6" s="15"/>
      <c r="B6" s="34"/>
      <c r="C6" s="34"/>
      <c r="D6" s="34"/>
      <c r="E6" s="34"/>
      <c r="F6" s="34"/>
      <c r="G6" s="34"/>
      <c r="H6" s="34"/>
    </row>
    <row r="7" spans="1:8">
      <c r="A7" s="15"/>
      <c r="B7" s="26"/>
      <c r="C7" s="26"/>
      <c r="D7" s="26"/>
      <c r="E7" s="26"/>
      <c r="F7" s="26"/>
      <c r="G7" s="26"/>
      <c r="H7" s="26"/>
    </row>
    <row r="8" spans="1:8">
      <c r="A8" s="15"/>
      <c r="B8" s="16"/>
      <c r="C8" s="16"/>
      <c r="D8" s="16"/>
      <c r="E8" s="16"/>
      <c r="F8" s="16"/>
      <c r="G8" s="16"/>
      <c r="H8" s="16"/>
    </row>
    <row r="9" spans="1:8" ht="15.75" thickBot="1">
      <c r="A9" s="15"/>
      <c r="B9" s="25"/>
      <c r="C9" s="27" t="s">
        <v>352</v>
      </c>
      <c r="D9" s="27"/>
      <c r="E9" s="27"/>
      <c r="F9" s="79" t="s">
        <v>353</v>
      </c>
      <c r="G9" s="79"/>
      <c r="H9" s="79"/>
    </row>
    <row r="10" spans="1:8">
      <c r="A10" s="15"/>
      <c r="B10" s="17"/>
      <c r="C10" s="30"/>
      <c r="D10" s="30"/>
      <c r="E10" s="30"/>
      <c r="F10" s="30"/>
      <c r="G10" s="30"/>
      <c r="H10" s="30"/>
    </row>
    <row r="11" spans="1:8">
      <c r="A11" s="15"/>
      <c r="B11" s="19" t="s">
        <v>922</v>
      </c>
      <c r="C11" s="29"/>
      <c r="D11" s="29"/>
      <c r="E11" s="29"/>
      <c r="F11" s="29"/>
      <c r="G11" s="29"/>
      <c r="H11" s="29"/>
    </row>
    <row r="12" spans="1:8">
      <c r="A12" s="15"/>
      <c r="B12" s="31" t="s">
        <v>923</v>
      </c>
      <c r="C12" s="84" t="s">
        <v>278</v>
      </c>
      <c r="D12" s="85">
        <v>174417</v>
      </c>
      <c r="E12" s="33"/>
      <c r="F12" s="84" t="s">
        <v>278</v>
      </c>
      <c r="G12" s="85">
        <v>156274</v>
      </c>
      <c r="H12" s="33"/>
    </row>
    <row r="13" spans="1:8">
      <c r="A13" s="15"/>
      <c r="B13" s="31"/>
      <c r="C13" s="84"/>
      <c r="D13" s="85"/>
      <c r="E13" s="33"/>
      <c r="F13" s="84"/>
      <c r="G13" s="85"/>
      <c r="H13" s="33"/>
    </row>
    <row r="14" spans="1:8">
      <c r="A14" s="15"/>
      <c r="B14" s="34" t="s">
        <v>924</v>
      </c>
      <c r="C14" s="87">
        <v>42209</v>
      </c>
      <c r="D14" s="87"/>
      <c r="E14" s="29"/>
      <c r="F14" s="87">
        <v>33869</v>
      </c>
      <c r="G14" s="87"/>
      <c r="H14" s="29"/>
    </row>
    <row r="15" spans="1:8">
      <c r="A15" s="15"/>
      <c r="B15" s="34"/>
      <c r="C15" s="87"/>
      <c r="D15" s="87"/>
      <c r="E15" s="29"/>
      <c r="F15" s="87"/>
      <c r="G15" s="87"/>
      <c r="H15" s="29"/>
    </row>
    <row r="16" spans="1:8">
      <c r="A16" s="15"/>
      <c r="B16" s="31" t="s">
        <v>925</v>
      </c>
      <c r="C16" s="85">
        <v>201065</v>
      </c>
      <c r="D16" s="85"/>
      <c r="E16" s="33"/>
      <c r="F16" s="85">
        <v>171670</v>
      </c>
      <c r="G16" s="85"/>
      <c r="H16" s="33"/>
    </row>
    <row r="17" spans="1:8">
      <c r="A17" s="15"/>
      <c r="B17" s="31"/>
      <c r="C17" s="85"/>
      <c r="D17" s="85"/>
      <c r="E17" s="33"/>
      <c r="F17" s="85"/>
      <c r="G17" s="85"/>
      <c r="H17" s="33"/>
    </row>
    <row r="18" spans="1:8">
      <c r="A18" s="15"/>
      <c r="B18" s="34" t="s">
        <v>926</v>
      </c>
      <c r="C18" s="87">
        <v>14122</v>
      </c>
      <c r="D18" s="87"/>
      <c r="E18" s="29"/>
      <c r="F18" s="87">
        <v>16743</v>
      </c>
      <c r="G18" s="87"/>
      <c r="H18" s="29"/>
    </row>
    <row r="19" spans="1:8">
      <c r="A19" s="15"/>
      <c r="B19" s="34"/>
      <c r="C19" s="87"/>
      <c r="D19" s="87"/>
      <c r="E19" s="29"/>
      <c r="F19" s="87"/>
      <c r="G19" s="87"/>
      <c r="H19" s="29"/>
    </row>
    <row r="20" spans="1:8">
      <c r="A20" s="15"/>
      <c r="B20" s="31" t="s">
        <v>927</v>
      </c>
      <c r="C20" s="85">
        <v>1555</v>
      </c>
      <c r="D20" s="85"/>
      <c r="E20" s="33"/>
      <c r="F20" s="86">
        <v>425</v>
      </c>
      <c r="G20" s="86"/>
      <c r="H20" s="33"/>
    </row>
    <row r="21" spans="1:8">
      <c r="A21" s="15"/>
      <c r="B21" s="31"/>
      <c r="C21" s="85"/>
      <c r="D21" s="85"/>
      <c r="E21" s="33"/>
      <c r="F21" s="86"/>
      <c r="G21" s="86"/>
      <c r="H21" s="33"/>
    </row>
  </sheetData>
  <mergeCells count="42">
    <mergeCell ref="B4:H4"/>
    <mergeCell ref="B5:H5"/>
    <mergeCell ref="B6:H6"/>
    <mergeCell ref="B20:B21"/>
    <mergeCell ref="C20:D21"/>
    <mergeCell ref="E20:E21"/>
    <mergeCell ref="F20:G21"/>
    <mergeCell ref="H20:H21"/>
    <mergeCell ref="A1:A2"/>
    <mergeCell ref="B1:H1"/>
    <mergeCell ref="B2:H2"/>
    <mergeCell ref="B3:H3"/>
    <mergeCell ref="A4:A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E10"/>
    <mergeCell ref="F10:H10"/>
    <mergeCell ref="C11:E11"/>
    <mergeCell ref="F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5" width="10.140625" customWidth="1"/>
    <col min="6" max="6" width="5.42578125" customWidth="1"/>
    <col min="7" max="7" width="2.5703125" customWidth="1"/>
    <col min="8" max="8" width="2.140625" customWidth="1"/>
    <col min="9" max="9" width="8.42578125" customWidth="1"/>
    <col min="10" max="10" width="10.140625" customWidth="1"/>
    <col min="11" max="11" width="5.42578125" customWidth="1"/>
    <col min="12" max="12" width="3" customWidth="1"/>
    <col min="13" max="13" width="10.140625" customWidth="1"/>
    <col min="14" max="14" width="9.140625" customWidth="1"/>
    <col min="15" max="15" width="5.5703125" customWidth="1"/>
    <col min="16" max="16" width="7.7109375" customWidth="1"/>
  </cols>
  <sheetData>
    <row r="1" spans="1:16" ht="15" customHeight="1">
      <c r="A1" s="9" t="s">
        <v>128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935</v>
      </c>
      <c r="B3" s="63" t="s">
        <v>7</v>
      </c>
      <c r="C3" s="63"/>
      <c r="D3" s="63"/>
      <c r="E3" s="63"/>
      <c r="F3" s="63"/>
      <c r="G3" s="63"/>
      <c r="H3" s="63"/>
      <c r="I3" s="63"/>
      <c r="J3" s="63"/>
      <c r="K3" s="63"/>
      <c r="L3" s="63"/>
      <c r="M3" s="63"/>
      <c r="N3" s="63"/>
      <c r="O3" s="63"/>
      <c r="P3" s="63"/>
    </row>
    <row r="4" spans="1:16" ht="15" customHeight="1">
      <c r="A4" s="15" t="s">
        <v>1284</v>
      </c>
      <c r="B4" s="63" t="s">
        <v>7</v>
      </c>
      <c r="C4" s="63"/>
      <c r="D4" s="63"/>
      <c r="E4" s="63"/>
      <c r="F4" s="63"/>
      <c r="G4" s="63"/>
      <c r="H4" s="63"/>
      <c r="I4" s="63"/>
      <c r="J4" s="63"/>
      <c r="K4" s="63"/>
      <c r="L4" s="63"/>
      <c r="M4" s="63"/>
      <c r="N4" s="63"/>
      <c r="O4" s="63"/>
      <c r="P4" s="63"/>
    </row>
    <row r="5" spans="1:16">
      <c r="A5" s="15"/>
      <c r="B5" s="65" t="s">
        <v>1285</v>
      </c>
      <c r="C5" s="65"/>
      <c r="D5" s="65"/>
      <c r="E5" s="65"/>
      <c r="F5" s="65"/>
      <c r="G5" s="65"/>
      <c r="H5" s="65"/>
      <c r="I5" s="65"/>
      <c r="J5" s="65"/>
      <c r="K5" s="65"/>
      <c r="L5" s="65"/>
      <c r="M5" s="65"/>
      <c r="N5" s="65"/>
      <c r="O5" s="65"/>
      <c r="P5" s="65"/>
    </row>
    <row r="6" spans="1:16">
      <c r="A6" s="15"/>
      <c r="B6" s="67"/>
      <c r="C6" s="67"/>
      <c r="D6" s="67"/>
      <c r="E6" s="67"/>
      <c r="F6" s="67"/>
      <c r="G6" s="67"/>
      <c r="H6" s="67"/>
      <c r="I6" s="67"/>
      <c r="J6" s="67"/>
      <c r="K6" s="67"/>
      <c r="L6" s="67"/>
      <c r="M6" s="67"/>
      <c r="N6" s="67"/>
      <c r="O6" s="67"/>
      <c r="P6" s="67"/>
    </row>
    <row r="7" spans="1:16">
      <c r="A7" s="15"/>
      <c r="B7" s="26"/>
      <c r="C7" s="26"/>
      <c r="D7" s="26"/>
      <c r="E7" s="26"/>
      <c r="F7" s="26"/>
      <c r="G7" s="26"/>
      <c r="H7" s="26"/>
      <c r="I7" s="26"/>
      <c r="J7" s="26"/>
      <c r="K7" s="26"/>
      <c r="L7" s="26"/>
      <c r="M7" s="26"/>
      <c r="N7" s="26"/>
      <c r="O7" s="26"/>
      <c r="P7" s="26"/>
    </row>
    <row r="8" spans="1:16">
      <c r="A8" s="15"/>
      <c r="B8" s="16"/>
      <c r="C8" s="16"/>
      <c r="D8" s="16"/>
      <c r="E8" s="16"/>
      <c r="F8" s="16"/>
      <c r="G8" s="16"/>
      <c r="H8" s="16"/>
      <c r="I8" s="16"/>
      <c r="J8" s="16"/>
      <c r="K8" s="16"/>
      <c r="L8" s="16"/>
      <c r="M8" s="16"/>
      <c r="N8" s="16"/>
      <c r="O8" s="16"/>
      <c r="P8" s="16"/>
    </row>
    <row r="9" spans="1:16" ht="15.75" thickBot="1">
      <c r="A9" s="15"/>
      <c r="B9" s="17"/>
      <c r="C9" s="27">
        <v>2013</v>
      </c>
      <c r="D9" s="27"/>
      <c r="E9" s="27"/>
      <c r="F9" s="27"/>
      <c r="G9" s="27"/>
      <c r="H9" s="79">
        <v>2012</v>
      </c>
      <c r="I9" s="79"/>
      <c r="J9" s="79"/>
      <c r="K9" s="79"/>
      <c r="L9" s="79"/>
      <c r="M9" s="135" t="s">
        <v>941</v>
      </c>
      <c r="N9" s="135"/>
      <c r="O9" s="135" t="s">
        <v>942</v>
      </c>
      <c r="P9" s="135"/>
    </row>
    <row r="10" spans="1:16" ht="15.75" thickBot="1">
      <c r="A10" s="15"/>
      <c r="B10" s="25"/>
      <c r="C10" s="128" t="s">
        <v>943</v>
      </c>
      <c r="D10" s="128"/>
      <c r="E10" s="128"/>
      <c r="F10" s="128" t="s">
        <v>944</v>
      </c>
      <c r="G10" s="128"/>
      <c r="H10" s="129" t="s">
        <v>943</v>
      </c>
      <c r="I10" s="129"/>
      <c r="J10" s="129"/>
      <c r="K10" s="129" t="s">
        <v>944</v>
      </c>
      <c r="L10" s="129"/>
      <c r="M10" s="79"/>
      <c r="N10" s="79"/>
      <c r="O10" s="79"/>
      <c r="P10" s="79"/>
    </row>
    <row r="11" spans="1:16">
      <c r="A11" s="15"/>
      <c r="B11" s="17"/>
      <c r="C11" s="30"/>
      <c r="D11" s="30"/>
      <c r="E11" s="30"/>
      <c r="F11" s="30"/>
      <c r="G11" s="30"/>
      <c r="H11" s="30"/>
      <c r="I11" s="30"/>
      <c r="J11" s="30"/>
      <c r="K11" s="30"/>
      <c r="L11" s="30"/>
      <c r="M11" s="30"/>
      <c r="N11" s="30"/>
      <c r="O11" s="30"/>
      <c r="P11" s="30"/>
    </row>
    <row r="12" spans="1:16">
      <c r="A12" s="15"/>
      <c r="B12" s="19" t="s">
        <v>945</v>
      </c>
      <c r="C12" s="29"/>
      <c r="D12" s="29"/>
      <c r="E12" s="29"/>
      <c r="F12" s="29"/>
      <c r="G12" s="29"/>
      <c r="H12" s="29"/>
      <c r="I12" s="29"/>
      <c r="J12" s="29"/>
      <c r="K12" s="29"/>
      <c r="L12" s="29"/>
      <c r="M12" s="29"/>
      <c r="N12" s="29"/>
      <c r="O12" s="29"/>
      <c r="P12" s="29"/>
    </row>
    <row r="13" spans="1:16">
      <c r="A13" s="15"/>
      <c r="B13" s="31" t="s">
        <v>946</v>
      </c>
      <c r="C13" s="84" t="s">
        <v>278</v>
      </c>
      <c r="D13" s="85">
        <v>346039</v>
      </c>
      <c r="E13" s="33"/>
      <c r="F13" s="86">
        <v>13.8</v>
      </c>
      <c r="G13" s="84" t="s">
        <v>426</v>
      </c>
      <c r="H13" s="31" t="s">
        <v>278</v>
      </c>
      <c r="I13" s="32">
        <v>298321</v>
      </c>
      <c r="J13" s="33"/>
      <c r="K13" s="36">
        <v>13.9</v>
      </c>
      <c r="L13" s="31" t="s">
        <v>426</v>
      </c>
      <c r="M13" s="36">
        <v>10</v>
      </c>
      <c r="N13" s="31" t="s">
        <v>426</v>
      </c>
      <c r="O13" s="36">
        <v>8</v>
      </c>
      <c r="P13" s="31" t="s">
        <v>426</v>
      </c>
    </row>
    <row r="14" spans="1:16">
      <c r="A14" s="15"/>
      <c r="B14" s="31"/>
      <c r="C14" s="84"/>
      <c r="D14" s="85"/>
      <c r="E14" s="33"/>
      <c r="F14" s="86"/>
      <c r="G14" s="84"/>
      <c r="H14" s="31"/>
      <c r="I14" s="32"/>
      <c r="J14" s="33"/>
      <c r="K14" s="36"/>
      <c r="L14" s="31"/>
      <c r="M14" s="36"/>
      <c r="N14" s="31"/>
      <c r="O14" s="36"/>
      <c r="P14" s="31"/>
    </row>
    <row r="15" spans="1:16">
      <c r="A15" s="15"/>
      <c r="B15" s="34" t="s">
        <v>947</v>
      </c>
      <c r="C15" s="87">
        <v>302817</v>
      </c>
      <c r="D15" s="87"/>
      <c r="E15" s="29"/>
      <c r="F15" s="88">
        <v>12.2</v>
      </c>
      <c r="G15" s="95" t="s">
        <v>426</v>
      </c>
      <c r="H15" s="35">
        <v>264126</v>
      </c>
      <c r="I15" s="35"/>
      <c r="J15" s="29"/>
      <c r="K15" s="45">
        <v>12.4</v>
      </c>
      <c r="L15" s="34" t="s">
        <v>426</v>
      </c>
      <c r="M15" s="45">
        <v>10</v>
      </c>
      <c r="N15" s="34" t="s">
        <v>426</v>
      </c>
      <c r="O15" s="45">
        <v>8</v>
      </c>
      <c r="P15" s="34" t="s">
        <v>426</v>
      </c>
    </row>
    <row r="16" spans="1:16">
      <c r="A16" s="15"/>
      <c r="B16" s="34"/>
      <c r="C16" s="87"/>
      <c r="D16" s="87"/>
      <c r="E16" s="29"/>
      <c r="F16" s="88"/>
      <c r="G16" s="95"/>
      <c r="H16" s="35"/>
      <c r="I16" s="35"/>
      <c r="J16" s="29"/>
      <c r="K16" s="45"/>
      <c r="L16" s="34"/>
      <c r="M16" s="45"/>
      <c r="N16" s="34"/>
      <c r="O16" s="45"/>
      <c r="P16" s="34"/>
    </row>
    <row r="17" spans="1:16">
      <c r="A17" s="15"/>
      <c r="B17" s="21"/>
      <c r="C17" s="33"/>
      <c r="D17" s="33"/>
      <c r="E17" s="33"/>
      <c r="F17" s="33"/>
      <c r="G17" s="33"/>
      <c r="H17" s="33"/>
      <c r="I17" s="33"/>
      <c r="J17" s="33"/>
      <c r="K17" s="33"/>
      <c r="L17" s="33"/>
      <c r="M17" s="33"/>
      <c r="N17" s="33"/>
      <c r="O17" s="33"/>
      <c r="P17" s="33"/>
    </row>
    <row r="18" spans="1:16">
      <c r="A18" s="15"/>
      <c r="B18" s="19" t="s">
        <v>948</v>
      </c>
      <c r="C18" s="29"/>
      <c r="D18" s="29"/>
      <c r="E18" s="29"/>
      <c r="F18" s="29"/>
      <c r="G18" s="29"/>
      <c r="H18" s="29"/>
      <c r="I18" s="29"/>
      <c r="J18" s="29"/>
      <c r="K18" s="29"/>
      <c r="L18" s="29"/>
      <c r="M18" s="29"/>
      <c r="N18" s="29"/>
      <c r="O18" s="29"/>
      <c r="P18" s="29"/>
    </row>
    <row r="19" spans="1:16">
      <c r="A19" s="15"/>
      <c r="B19" s="31" t="s">
        <v>946</v>
      </c>
      <c r="C19" s="84" t="s">
        <v>278</v>
      </c>
      <c r="D19" s="85">
        <v>324859</v>
      </c>
      <c r="E19" s="33"/>
      <c r="F19" s="86">
        <v>13</v>
      </c>
      <c r="G19" s="84" t="s">
        <v>426</v>
      </c>
      <c r="H19" s="31" t="s">
        <v>278</v>
      </c>
      <c r="I19" s="32">
        <v>279106</v>
      </c>
      <c r="J19" s="33"/>
      <c r="K19" s="36">
        <v>13</v>
      </c>
      <c r="L19" s="31" t="s">
        <v>426</v>
      </c>
      <c r="M19" s="36">
        <v>6</v>
      </c>
      <c r="N19" s="31" t="s">
        <v>426</v>
      </c>
      <c r="O19" s="36">
        <v>4</v>
      </c>
      <c r="P19" s="31" t="s">
        <v>426</v>
      </c>
    </row>
    <row r="20" spans="1:16">
      <c r="A20" s="15"/>
      <c r="B20" s="31"/>
      <c r="C20" s="84"/>
      <c r="D20" s="85"/>
      <c r="E20" s="33"/>
      <c r="F20" s="86"/>
      <c r="G20" s="84"/>
      <c r="H20" s="31"/>
      <c r="I20" s="32"/>
      <c r="J20" s="33"/>
      <c r="K20" s="36"/>
      <c r="L20" s="31"/>
      <c r="M20" s="36"/>
      <c r="N20" s="31"/>
      <c r="O20" s="36"/>
      <c r="P20" s="31"/>
    </row>
    <row r="21" spans="1:16">
      <c r="A21" s="15"/>
      <c r="B21" s="34" t="s">
        <v>947</v>
      </c>
      <c r="C21" s="87">
        <v>282221</v>
      </c>
      <c r="D21" s="87"/>
      <c r="E21" s="29"/>
      <c r="F21" s="88">
        <v>11.4</v>
      </c>
      <c r="G21" s="95" t="s">
        <v>426</v>
      </c>
      <c r="H21" s="35">
        <v>245273</v>
      </c>
      <c r="I21" s="35"/>
      <c r="J21" s="29"/>
      <c r="K21" s="45">
        <v>11.5</v>
      </c>
      <c r="L21" s="34" t="s">
        <v>426</v>
      </c>
      <c r="M21" s="45">
        <v>6</v>
      </c>
      <c r="N21" s="34" t="s">
        <v>426</v>
      </c>
      <c r="O21" s="45">
        <v>4</v>
      </c>
      <c r="P21" s="34" t="s">
        <v>426</v>
      </c>
    </row>
    <row r="22" spans="1:16">
      <c r="A22" s="15"/>
      <c r="B22" s="34"/>
      <c r="C22" s="87"/>
      <c r="D22" s="87"/>
      <c r="E22" s="29"/>
      <c r="F22" s="88"/>
      <c r="G22" s="95"/>
      <c r="H22" s="35"/>
      <c r="I22" s="35"/>
      <c r="J22" s="29"/>
      <c r="K22" s="45"/>
      <c r="L22" s="34"/>
      <c r="M22" s="45"/>
      <c r="N22" s="34"/>
      <c r="O22" s="45"/>
      <c r="P22" s="34"/>
    </row>
    <row r="23" spans="1:16">
      <c r="A23" s="15"/>
      <c r="B23" s="21"/>
      <c r="C23" s="33"/>
      <c r="D23" s="33"/>
      <c r="E23" s="33"/>
      <c r="F23" s="33"/>
      <c r="G23" s="33"/>
      <c r="H23" s="33"/>
      <c r="I23" s="33"/>
      <c r="J23" s="33"/>
      <c r="K23" s="33"/>
      <c r="L23" s="33"/>
      <c r="M23" s="33"/>
      <c r="N23" s="33"/>
      <c r="O23" s="33"/>
      <c r="P23" s="33"/>
    </row>
    <row r="24" spans="1:16">
      <c r="A24" s="15"/>
      <c r="B24" s="19" t="s">
        <v>949</v>
      </c>
      <c r="C24" s="29"/>
      <c r="D24" s="29"/>
      <c r="E24" s="29"/>
      <c r="F24" s="29"/>
      <c r="G24" s="29"/>
      <c r="H24" s="29"/>
      <c r="I24" s="29"/>
      <c r="J24" s="29"/>
      <c r="K24" s="29"/>
      <c r="L24" s="29"/>
      <c r="M24" s="29"/>
      <c r="N24" s="29"/>
      <c r="O24" s="29"/>
      <c r="P24" s="29"/>
    </row>
    <row r="25" spans="1:16">
      <c r="A25" s="15"/>
      <c r="B25" s="31" t="s">
        <v>946</v>
      </c>
      <c r="C25" s="84" t="s">
        <v>278</v>
      </c>
      <c r="D25" s="85">
        <v>324859</v>
      </c>
      <c r="E25" s="33"/>
      <c r="F25" s="86">
        <v>9.8000000000000007</v>
      </c>
      <c r="G25" s="84" t="s">
        <v>426</v>
      </c>
      <c r="H25" s="31" t="s">
        <v>278</v>
      </c>
      <c r="I25" s="32">
        <v>279106</v>
      </c>
      <c r="J25" s="33"/>
      <c r="K25" s="36">
        <v>9.8000000000000007</v>
      </c>
      <c r="L25" s="31" t="s">
        <v>426</v>
      </c>
      <c r="M25" s="36">
        <v>5</v>
      </c>
      <c r="N25" s="31" t="s">
        <v>426</v>
      </c>
      <c r="O25" s="36">
        <v>4</v>
      </c>
      <c r="P25" s="31" t="s">
        <v>426</v>
      </c>
    </row>
    <row r="26" spans="1:16">
      <c r="A26" s="15"/>
      <c r="B26" s="31"/>
      <c r="C26" s="84"/>
      <c r="D26" s="85"/>
      <c r="E26" s="33"/>
      <c r="F26" s="86"/>
      <c r="G26" s="84"/>
      <c r="H26" s="31"/>
      <c r="I26" s="32"/>
      <c r="J26" s="33"/>
      <c r="K26" s="36"/>
      <c r="L26" s="31"/>
      <c r="M26" s="36"/>
      <c r="N26" s="31"/>
      <c r="O26" s="36"/>
      <c r="P26" s="31"/>
    </row>
    <row r="27" spans="1:16">
      <c r="A27" s="15"/>
      <c r="B27" s="34" t="s">
        <v>947</v>
      </c>
      <c r="C27" s="87">
        <v>282221</v>
      </c>
      <c r="D27" s="87"/>
      <c r="E27" s="29"/>
      <c r="F27" s="88">
        <v>8.6</v>
      </c>
      <c r="G27" s="95" t="s">
        <v>426</v>
      </c>
      <c r="H27" s="35">
        <v>245273</v>
      </c>
      <c r="I27" s="35"/>
      <c r="J27" s="29"/>
      <c r="K27" s="45">
        <v>8.6999999999999993</v>
      </c>
      <c r="L27" s="34" t="s">
        <v>426</v>
      </c>
      <c r="M27" s="45">
        <v>5</v>
      </c>
      <c r="N27" s="34" t="s">
        <v>426</v>
      </c>
      <c r="O27" s="45">
        <v>4</v>
      </c>
      <c r="P27" s="34" t="s">
        <v>426</v>
      </c>
    </row>
    <row r="28" spans="1:16">
      <c r="A28" s="15"/>
      <c r="B28" s="34"/>
      <c r="C28" s="87"/>
      <c r="D28" s="87"/>
      <c r="E28" s="29"/>
      <c r="F28" s="88"/>
      <c r="G28" s="95"/>
      <c r="H28" s="35"/>
      <c r="I28" s="35"/>
      <c r="J28" s="29"/>
      <c r="K28" s="45"/>
      <c r="L28" s="34"/>
      <c r="M28" s="45"/>
      <c r="N28" s="34"/>
      <c r="O28" s="45"/>
      <c r="P28" s="34"/>
    </row>
  </sheetData>
  <mergeCells count="137">
    <mergeCell ref="A1:A2"/>
    <mergeCell ref="B1:P1"/>
    <mergeCell ref="B2:P2"/>
    <mergeCell ref="B3:P3"/>
    <mergeCell ref="A4:A28"/>
    <mergeCell ref="B4:P4"/>
    <mergeCell ref="B5:P5"/>
    <mergeCell ref="B6:P6"/>
    <mergeCell ref="K27:K28"/>
    <mergeCell ref="L27:L28"/>
    <mergeCell ref="M27:M28"/>
    <mergeCell ref="N27:N28"/>
    <mergeCell ref="O27:O28"/>
    <mergeCell ref="P27:P28"/>
    <mergeCell ref="N25:N26"/>
    <mergeCell ref="O25:O26"/>
    <mergeCell ref="P25:P26"/>
    <mergeCell ref="B27:B28"/>
    <mergeCell ref="C27:D28"/>
    <mergeCell ref="E27:E28"/>
    <mergeCell ref="F27:F28"/>
    <mergeCell ref="G27:G28"/>
    <mergeCell ref="H27:I28"/>
    <mergeCell ref="J27:J28"/>
    <mergeCell ref="H25:H26"/>
    <mergeCell ref="I25:I26"/>
    <mergeCell ref="J25:J26"/>
    <mergeCell ref="K25:K26"/>
    <mergeCell ref="L25:L26"/>
    <mergeCell ref="M25:M26"/>
    <mergeCell ref="B25:B26"/>
    <mergeCell ref="C25:C26"/>
    <mergeCell ref="D25:D26"/>
    <mergeCell ref="E25:E26"/>
    <mergeCell ref="F25:F26"/>
    <mergeCell ref="G25:G26"/>
    <mergeCell ref="C24:E24"/>
    <mergeCell ref="F24:G24"/>
    <mergeCell ref="H24:J24"/>
    <mergeCell ref="K24:L24"/>
    <mergeCell ref="M24:N24"/>
    <mergeCell ref="O24:P24"/>
    <mergeCell ref="C23:E23"/>
    <mergeCell ref="F23:G23"/>
    <mergeCell ref="H23:J23"/>
    <mergeCell ref="K23:L23"/>
    <mergeCell ref="M23:N23"/>
    <mergeCell ref="O23:P23"/>
    <mergeCell ref="K21:K22"/>
    <mergeCell ref="L21:L22"/>
    <mergeCell ref="M21:M22"/>
    <mergeCell ref="N21:N22"/>
    <mergeCell ref="O21:O22"/>
    <mergeCell ref="P21:P22"/>
    <mergeCell ref="N19:N20"/>
    <mergeCell ref="O19:O20"/>
    <mergeCell ref="P19:P20"/>
    <mergeCell ref="B21:B22"/>
    <mergeCell ref="C21:D22"/>
    <mergeCell ref="E21:E22"/>
    <mergeCell ref="F21:F22"/>
    <mergeCell ref="G21:G22"/>
    <mergeCell ref="H21:I22"/>
    <mergeCell ref="J21:J22"/>
    <mergeCell ref="H19:H20"/>
    <mergeCell ref="I19:I20"/>
    <mergeCell ref="J19:J20"/>
    <mergeCell ref="K19:K20"/>
    <mergeCell ref="L19:L20"/>
    <mergeCell ref="M19:M20"/>
    <mergeCell ref="B19:B20"/>
    <mergeCell ref="C19:C20"/>
    <mergeCell ref="D19:D20"/>
    <mergeCell ref="E19:E20"/>
    <mergeCell ref="F19:F20"/>
    <mergeCell ref="G19:G20"/>
    <mergeCell ref="C18:E18"/>
    <mergeCell ref="F18:G18"/>
    <mergeCell ref="H18:J18"/>
    <mergeCell ref="K18:L18"/>
    <mergeCell ref="M18:N18"/>
    <mergeCell ref="O18:P18"/>
    <mergeCell ref="C17:E17"/>
    <mergeCell ref="F17:G17"/>
    <mergeCell ref="H17:J17"/>
    <mergeCell ref="K17:L17"/>
    <mergeCell ref="M17:N17"/>
    <mergeCell ref="O17:P17"/>
    <mergeCell ref="K15:K16"/>
    <mergeCell ref="L15:L16"/>
    <mergeCell ref="M15:M16"/>
    <mergeCell ref="N15:N16"/>
    <mergeCell ref="O15:O16"/>
    <mergeCell ref="P15:P16"/>
    <mergeCell ref="N13:N14"/>
    <mergeCell ref="O13:O14"/>
    <mergeCell ref="P13:P14"/>
    <mergeCell ref="B15:B16"/>
    <mergeCell ref="C15:D16"/>
    <mergeCell ref="E15:E16"/>
    <mergeCell ref="F15:F16"/>
    <mergeCell ref="G15:G16"/>
    <mergeCell ref="H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H12:J12"/>
    <mergeCell ref="K12:L12"/>
    <mergeCell ref="M12:N12"/>
    <mergeCell ref="O12:P12"/>
    <mergeCell ref="C11:E11"/>
    <mergeCell ref="F11:G11"/>
    <mergeCell ref="H11:J11"/>
    <mergeCell ref="K11:L11"/>
    <mergeCell ref="M11:N11"/>
    <mergeCell ref="O11:P11"/>
    <mergeCell ref="B7:P7"/>
    <mergeCell ref="C9:G9"/>
    <mergeCell ref="H9:L9"/>
    <mergeCell ref="M9:N10"/>
    <mergeCell ref="O9:P10"/>
    <mergeCell ref="C10:E10"/>
    <mergeCell ref="F10:G10"/>
    <mergeCell ref="H10:J10"/>
    <mergeCell ref="K10: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9"/>
  <sheetViews>
    <sheetView showGridLines="0" workbookViewId="0"/>
  </sheetViews>
  <sheetFormatPr defaultRowHeight="15"/>
  <cols>
    <col min="1" max="2" width="36.5703125" bestFit="1" customWidth="1"/>
    <col min="3" max="3" width="10.140625" customWidth="1"/>
    <col min="4" max="4" width="33.140625" customWidth="1"/>
    <col min="5" max="5" width="7.85546875" customWidth="1"/>
    <col min="6" max="6" width="10.140625" customWidth="1"/>
    <col min="7" max="7" width="33.140625" customWidth="1"/>
    <col min="8" max="8" width="7.85546875" customWidth="1"/>
    <col min="9" max="9" width="10.140625" customWidth="1"/>
    <col min="10" max="10" width="33.140625" customWidth="1"/>
    <col min="11" max="11" width="36.5703125" customWidth="1"/>
    <col min="12" max="12" width="10.140625" customWidth="1"/>
    <col min="13" max="13" width="33.140625" customWidth="1"/>
    <col min="14" max="14" width="36.5703125" customWidth="1"/>
    <col min="15" max="15" width="10.140625" customWidth="1"/>
    <col min="16" max="16" width="28.28515625" customWidth="1"/>
    <col min="17" max="17" width="7.85546875" customWidth="1"/>
  </cols>
  <sheetData>
    <row r="1" spans="1:17" ht="15" customHeight="1">
      <c r="A1" s="9" t="s">
        <v>12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951</v>
      </c>
      <c r="B3" s="63" t="s">
        <v>7</v>
      </c>
      <c r="C3" s="63"/>
      <c r="D3" s="63"/>
      <c r="E3" s="63"/>
      <c r="F3" s="63"/>
      <c r="G3" s="63"/>
      <c r="H3" s="63"/>
      <c r="I3" s="63"/>
      <c r="J3" s="63"/>
      <c r="K3" s="63"/>
      <c r="L3" s="63"/>
      <c r="M3" s="63"/>
      <c r="N3" s="63"/>
      <c r="O3" s="63"/>
      <c r="P3" s="63"/>
      <c r="Q3" s="63"/>
    </row>
    <row r="4" spans="1:17" ht="15" customHeight="1">
      <c r="A4" s="15" t="s">
        <v>1287</v>
      </c>
      <c r="B4" s="63" t="s">
        <v>7</v>
      </c>
      <c r="C4" s="63"/>
      <c r="D4" s="63"/>
      <c r="E4" s="63"/>
      <c r="F4" s="63"/>
      <c r="G4" s="63"/>
      <c r="H4" s="63"/>
      <c r="I4" s="63"/>
      <c r="J4" s="63"/>
      <c r="K4" s="63"/>
      <c r="L4" s="63"/>
      <c r="M4" s="63"/>
      <c r="N4" s="63"/>
      <c r="O4" s="63"/>
      <c r="P4" s="63"/>
      <c r="Q4" s="63"/>
    </row>
    <row r="5" spans="1:17">
      <c r="A5" s="15"/>
      <c r="B5" s="65" t="s">
        <v>1288</v>
      </c>
      <c r="C5" s="65"/>
      <c r="D5" s="65"/>
      <c r="E5" s="65"/>
      <c r="F5" s="65"/>
      <c r="G5" s="65"/>
      <c r="H5" s="65"/>
      <c r="I5" s="65"/>
      <c r="J5" s="65"/>
      <c r="K5" s="65"/>
      <c r="L5" s="65"/>
      <c r="M5" s="65"/>
      <c r="N5" s="65"/>
      <c r="O5" s="65"/>
      <c r="P5" s="65"/>
      <c r="Q5" s="65"/>
    </row>
    <row r="6" spans="1:17">
      <c r="A6" s="15"/>
      <c r="B6" s="67"/>
      <c r="C6" s="67"/>
      <c r="D6" s="67"/>
      <c r="E6" s="67"/>
      <c r="F6" s="67"/>
      <c r="G6" s="67"/>
      <c r="H6" s="67"/>
      <c r="I6" s="67"/>
      <c r="J6" s="67"/>
      <c r="K6" s="67"/>
      <c r="L6" s="67"/>
      <c r="M6" s="67"/>
      <c r="N6" s="67"/>
      <c r="O6" s="67"/>
      <c r="P6" s="67"/>
      <c r="Q6" s="67"/>
    </row>
    <row r="7" spans="1:17">
      <c r="A7" s="15"/>
      <c r="B7" s="26"/>
      <c r="C7" s="26"/>
      <c r="D7" s="26"/>
      <c r="E7" s="26"/>
      <c r="F7" s="26"/>
      <c r="G7" s="26"/>
      <c r="H7" s="26"/>
      <c r="I7" s="26"/>
      <c r="J7" s="26"/>
      <c r="K7" s="26"/>
      <c r="L7" s="26"/>
      <c r="M7" s="26"/>
      <c r="N7" s="26"/>
      <c r="O7" s="26"/>
      <c r="P7" s="26"/>
      <c r="Q7" s="26"/>
    </row>
    <row r="8" spans="1:17">
      <c r="A8" s="15"/>
      <c r="B8" s="16"/>
      <c r="C8" s="16"/>
      <c r="D8" s="16"/>
      <c r="E8" s="16"/>
      <c r="F8" s="16"/>
      <c r="G8" s="16"/>
      <c r="H8" s="16"/>
      <c r="I8" s="16"/>
      <c r="J8" s="16"/>
      <c r="K8" s="16"/>
      <c r="L8" s="16"/>
      <c r="M8" s="16"/>
      <c r="N8" s="16"/>
      <c r="O8" s="16"/>
      <c r="P8" s="16"/>
      <c r="Q8" s="16"/>
    </row>
    <row r="9" spans="1:17" ht="15.75" thickBot="1">
      <c r="A9" s="15"/>
      <c r="B9" s="25"/>
      <c r="C9" s="27" t="s">
        <v>162</v>
      </c>
      <c r="D9" s="27"/>
      <c r="E9" s="27"/>
      <c r="F9" s="27" t="s">
        <v>897</v>
      </c>
      <c r="G9" s="27"/>
      <c r="H9" s="27"/>
      <c r="I9" s="27" t="s">
        <v>898</v>
      </c>
      <c r="J9" s="27"/>
      <c r="K9" s="27"/>
      <c r="L9" s="27" t="s">
        <v>899</v>
      </c>
      <c r="M9" s="27"/>
      <c r="N9" s="27"/>
      <c r="O9" s="27" t="s">
        <v>965</v>
      </c>
      <c r="P9" s="27"/>
      <c r="Q9" s="27"/>
    </row>
    <row r="10" spans="1:17">
      <c r="A10" s="15"/>
      <c r="B10" s="10" t="s">
        <v>352</v>
      </c>
      <c r="C10" s="30"/>
      <c r="D10" s="30"/>
      <c r="E10" s="30"/>
      <c r="F10" s="30"/>
      <c r="G10" s="30"/>
      <c r="H10" s="30"/>
      <c r="I10" s="30"/>
      <c r="J10" s="30"/>
      <c r="K10" s="30"/>
      <c r="L10" s="30"/>
      <c r="M10" s="30"/>
      <c r="N10" s="30"/>
      <c r="O10" s="30"/>
      <c r="P10" s="30"/>
      <c r="Q10" s="30"/>
    </row>
    <row r="11" spans="1:17">
      <c r="A11" s="15"/>
      <c r="B11" s="10" t="s">
        <v>966</v>
      </c>
      <c r="C11" s="29"/>
      <c r="D11" s="29"/>
      <c r="E11" s="29"/>
      <c r="F11" s="29"/>
      <c r="G11" s="29"/>
      <c r="H11" s="29"/>
      <c r="I11" s="29"/>
      <c r="J11" s="29"/>
      <c r="K11" s="29"/>
      <c r="L11" s="29"/>
      <c r="M11" s="29"/>
      <c r="N11" s="29"/>
      <c r="O11" s="29"/>
      <c r="P11" s="29"/>
      <c r="Q11" s="29"/>
    </row>
    <row r="12" spans="1:17">
      <c r="A12" s="15"/>
      <c r="B12" s="54" t="s">
        <v>967</v>
      </c>
      <c r="C12" s="29"/>
      <c r="D12" s="29"/>
      <c r="E12" s="29"/>
      <c r="F12" s="29"/>
      <c r="G12" s="29"/>
      <c r="H12" s="29"/>
      <c r="I12" s="29"/>
      <c r="J12" s="29"/>
      <c r="K12" s="29"/>
      <c r="L12" s="29"/>
      <c r="M12" s="29"/>
      <c r="N12" s="29"/>
      <c r="O12" s="29"/>
      <c r="P12" s="29"/>
      <c r="Q12" s="29"/>
    </row>
    <row r="13" spans="1:17">
      <c r="A13" s="15"/>
      <c r="B13" s="31" t="s">
        <v>386</v>
      </c>
      <c r="C13" s="84" t="s">
        <v>278</v>
      </c>
      <c r="D13" s="85">
        <v>2365</v>
      </c>
      <c r="E13" s="33"/>
      <c r="F13" s="84" t="s">
        <v>278</v>
      </c>
      <c r="G13" s="86" t="s">
        <v>281</v>
      </c>
      <c r="H13" s="33"/>
      <c r="I13" s="84" t="s">
        <v>278</v>
      </c>
      <c r="J13" s="85">
        <v>2365</v>
      </c>
      <c r="K13" s="33"/>
      <c r="L13" s="84" t="s">
        <v>278</v>
      </c>
      <c r="M13" s="86" t="s">
        <v>281</v>
      </c>
      <c r="N13" s="33"/>
      <c r="O13" s="33"/>
      <c r="P13" s="33"/>
      <c r="Q13" s="33"/>
    </row>
    <row r="14" spans="1:17">
      <c r="A14" s="15"/>
      <c r="B14" s="31"/>
      <c r="C14" s="84"/>
      <c r="D14" s="85"/>
      <c r="E14" s="33"/>
      <c r="F14" s="84"/>
      <c r="G14" s="86"/>
      <c r="H14" s="33"/>
      <c r="I14" s="84"/>
      <c r="J14" s="85"/>
      <c r="K14" s="33"/>
      <c r="L14" s="84"/>
      <c r="M14" s="86"/>
      <c r="N14" s="33"/>
      <c r="O14" s="33"/>
      <c r="P14" s="33"/>
      <c r="Q14" s="33"/>
    </row>
    <row r="15" spans="1:17">
      <c r="A15" s="15"/>
      <c r="B15" s="250" t="s">
        <v>385</v>
      </c>
      <c r="C15" s="87">
        <v>41548</v>
      </c>
      <c r="D15" s="87"/>
      <c r="E15" s="29"/>
      <c r="F15" s="88" t="s">
        <v>281</v>
      </c>
      <c r="G15" s="88"/>
      <c r="H15" s="29"/>
      <c r="I15" s="87">
        <v>41548</v>
      </c>
      <c r="J15" s="87"/>
      <c r="K15" s="29"/>
      <c r="L15" s="88" t="s">
        <v>281</v>
      </c>
      <c r="M15" s="88"/>
      <c r="N15" s="29"/>
      <c r="O15" s="29"/>
      <c r="P15" s="29"/>
      <c r="Q15" s="29"/>
    </row>
    <row r="16" spans="1:17">
      <c r="A16" s="15"/>
      <c r="B16" s="250"/>
      <c r="C16" s="87"/>
      <c r="D16" s="87"/>
      <c r="E16" s="29"/>
      <c r="F16" s="88"/>
      <c r="G16" s="88"/>
      <c r="H16" s="29"/>
      <c r="I16" s="87"/>
      <c r="J16" s="87"/>
      <c r="K16" s="29"/>
      <c r="L16" s="88"/>
      <c r="M16" s="88"/>
      <c r="N16" s="29"/>
      <c r="O16" s="29"/>
      <c r="P16" s="29"/>
      <c r="Q16" s="29"/>
    </row>
    <row r="17" spans="1:17">
      <c r="A17" s="15"/>
      <c r="B17" s="31" t="s">
        <v>968</v>
      </c>
      <c r="C17" s="33"/>
      <c r="D17" s="33"/>
      <c r="E17" s="33"/>
      <c r="F17" s="33"/>
      <c r="G17" s="33"/>
      <c r="H17" s="33"/>
      <c r="I17" s="33"/>
      <c r="J17" s="33"/>
      <c r="K17" s="33"/>
      <c r="L17" s="33"/>
      <c r="M17" s="33"/>
      <c r="N17" s="33"/>
      <c r="O17" s="33"/>
      <c r="P17" s="33"/>
      <c r="Q17" s="33"/>
    </row>
    <row r="18" spans="1:17">
      <c r="A18" s="15"/>
      <c r="B18" s="31"/>
      <c r="C18" s="33"/>
      <c r="D18" s="33"/>
      <c r="E18" s="33"/>
      <c r="F18" s="33"/>
      <c r="G18" s="33"/>
      <c r="H18" s="33"/>
      <c r="I18" s="33"/>
      <c r="J18" s="33"/>
      <c r="K18" s="33"/>
      <c r="L18" s="33"/>
      <c r="M18" s="33"/>
      <c r="N18" s="33"/>
      <c r="O18" s="33"/>
      <c r="P18" s="33"/>
      <c r="Q18" s="33"/>
    </row>
    <row r="19" spans="1:17">
      <c r="A19" s="15"/>
      <c r="B19" s="34" t="s">
        <v>969</v>
      </c>
      <c r="C19" s="87">
        <v>278108</v>
      </c>
      <c r="D19" s="87"/>
      <c r="E19" s="29"/>
      <c r="F19" s="88" t="s">
        <v>281</v>
      </c>
      <c r="G19" s="88"/>
      <c r="H19" s="29"/>
      <c r="I19" s="87">
        <v>278108</v>
      </c>
      <c r="J19" s="87"/>
      <c r="K19" s="29"/>
      <c r="L19" s="88" t="s">
        <v>281</v>
      </c>
      <c r="M19" s="88"/>
      <c r="N19" s="29"/>
      <c r="O19" s="29"/>
      <c r="P19" s="29"/>
      <c r="Q19" s="29"/>
    </row>
    <row r="20" spans="1:17">
      <c r="A20" s="15"/>
      <c r="B20" s="34"/>
      <c r="C20" s="87"/>
      <c r="D20" s="87"/>
      <c r="E20" s="29"/>
      <c r="F20" s="88"/>
      <c r="G20" s="88"/>
      <c r="H20" s="29"/>
      <c r="I20" s="87"/>
      <c r="J20" s="87"/>
      <c r="K20" s="29"/>
      <c r="L20" s="88"/>
      <c r="M20" s="88"/>
      <c r="N20" s="29"/>
      <c r="O20" s="29"/>
      <c r="P20" s="29"/>
      <c r="Q20" s="29"/>
    </row>
    <row r="21" spans="1:17">
      <c r="A21" s="15"/>
      <c r="B21" s="31" t="s">
        <v>970</v>
      </c>
      <c r="C21" s="85">
        <v>2197</v>
      </c>
      <c r="D21" s="85"/>
      <c r="E21" s="33"/>
      <c r="F21" s="86" t="s">
        <v>281</v>
      </c>
      <c r="G21" s="86"/>
      <c r="H21" s="33"/>
      <c r="I21" s="85">
        <v>2197</v>
      </c>
      <c r="J21" s="85"/>
      <c r="K21" s="33"/>
      <c r="L21" s="86" t="s">
        <v>281</v>
      </c>
      <c r="M21" s="86"/>
      <c r="N21" s="33"/>
      <c r="O21" s="33"/>
      <c r="P21" s="33"/>
      <c r="Q21" s="33"/>
    </row>
    <row r="22" spans="1:17">
      <c r="A22" s="15"/>
      <c r="B22" s="31"/>
      <c r="C22" s="85"/>
      <c r="D22" s="85"/>
      <c r="E22" s="33"/>
      <c r="F22" s="86"/>
      <c r="G22" s="86"/>
      <c r="H22" s="33"/>
      <c r="I22" s="85"/>
      <c r="J22" s="85"/>
      <c r="K22" s="33"/>
      <c r="L22" s="86"/>
      <c r="M22" s="86"/>
      <c r="N22" s="33"/>
      <c r="O22" s="33"/>
      <c r="P22" s="33"/>
      <c r="Q22" s="33"/>
    </row>
    <row r="23" spans="1:17">
      <c r="A23" s="15"/>
      <c r="B23" s="34" t="s">
        <v>971</v>
      </c>
      <c r="C23" s="87">
        <v>13156</v>
      </c>
      <c r="D23" s="87"/>
      <c r="E23" s="29"/>
      <c r="F23" s="88" t="s">
        <v>281</v>
      </c>
      <c r="G23" s="88"/>
      <c r="H23" s="29"/>
      <c r="I23" s="87">
        <v>9269</v>
      </c>
      <c r="J23" s="87"/>
      <c r="K23" s="29"/>
      <c r="L23" s="87">
        <v>3887</v>
      </c>
      <c r="M23" s="87"/>
      <c r="N23" s="29"/>
      <c r="O23" s="29"/>
      <c r="P23" s="29"/>
      <c r="Q23" s="29"/>
    </row>
    <row r="24" spans="1:17">
      <c r="A24" s="15"/>
      <c r="B24" s="34"/>
      <c r="C24" s="87"/>
      <c r="D24" s="87"/>
      <c r="E24" s="29"/>
      <c r="F24" s="88"/>
      <c r="G24" s="88"/>
      <c r="H24" s="29"/>
      <c r="I24" s="87"/>
      <c r="J24" s="87"/>
      <c r="K24" s="29"/>
      <c r="L24" s="87"/>
      <c r="M24" s="87"/>
      <c r="N24" s="29"/>
      <c r="O24" s="29"/>
      <c r="P24" s="29"/>
      <c r="Q24" s="29"/>
    </row>
    <row r="25" spans="1:17">
      <c r="A25" s="15"/>
      <c r="B25" s="31" t="s">
        <v>972</v>
      </c>
      <c r="C25" s="85">
        <v>9128</v>
      </c>
      <c r="D25" s="85"/>
      <c r="E25" s="33"/>
      <c r="F25" s="86" t="s">
        <v>281</v>
      </c>
      <c r="G25" s="86"/>
      <c r="H25" s="33"/>
      <c r="I25" s="85">
        <v>9128</v>
      </c>
      <c r="J25" s="85"/>
      <c r="K25" s="33"/>
      <c r="L25" s="86" t="s">
        <v>281</v>
      </c>
      <c r="M25" s="86"/>
      <c r="N25" s="33"/>
      <c r="O25" s="33"/>
      <c r="P25" s="33"/>
      <c r="Q25" s="33"/>
    </row>
    <row r="26" spans="1:17">
      <c r="A26" s="15"/>
      <c r="B26" s="31"/>
      <c r="C26" s="85"/>
      <c r="D26" s="85"/>
      <c r="E26" s="33"/>
      <c r="F26" s="86"/>
      <c r="G26" s="86"/>
      <c r="H26" s="33"/>
      <c r="I26" s="85"/>
      <c r="J26" s="85"/>
      <c r="K26" s="33"/>
      <c r="L26" s="86"/>
      <c r="M26" s="86"/>
      <c r="N26" s="33"/>
      <c r="O26" s="33"/>
      <c r="P26" s="33"/>
      <c r="Q26" s="33"/>
    </row>
    <row r="27" spans="1:17">
      <c r="A27" s="15"/>
      <c r="B27" s="34" t="s">
        <v>973</v>
      </c>
      <c r="C27" s="87">
        <v>4673</v>
      </c>
      <c r="D27" s="87"/>
      <c r="E27" s="29"/>
      <c r="F27" s="87">
        <v>4673</v>
      </c>
      <c r="G27" s="87"/>
      <c r="H27" s="29"/>
      <c r="I27" s="88" t="s">
        <v>281</v>
      </c>
      <c r="J27" s="88"/>
      <c r="K27" s="29"/>
      <c r="L27" s="88" t="s">
        <v>281</v>
      </c>
      <c r="M27" s="88"/>
      <c r="N27" s="29"/>
      <c r="O27" s="29"/>
      <c r="P27" s="29"/>
      <c r="Q27" s="29"/>
    </row>
    <row r="28" spans="1:17">
      <c r="A28" s="15"/>
      <c r="B28" s="34"/>
      <c r="C28" s="87"/>
      <c r="D28" s="87"/>
      <c r="E28" s="29"/>
      <c r="F28" s="87"/>
      <c r="G28" s="87"/>
      <c r="H28" s="29"/>
      <c r="I28" s="88"/>
      <c r="J28" s="88"/>
      <c r="K28" s="29"/>
      <c r="L28" s="88"/>
      <c r="M28" s="88"/>
      <c r="N28" s="29"/>
      <c r="O28" s="29"/>
      <c r="P28" s="29"/>
      <c r="Q28" s="29"/>
    </row>
    <row r="29" spans="1:17">
      <c r="A29" s="15"/>
      <c r="B29" s="31" t="s">
        <v>974</v>
      </c>
      <c r="C29" s="85">
        <v>1485</v>
      </c>
      <c r="D29" s="85"/>
      <c r="E29" s="33"/>
      <c r="F29" s="85">
        <v>1485</v>
      </c>
      <c r="G29" s="85"/>
      <c r="H29" s="33"/>
      <c r="I29" s="86" t="s">
        <v>281</v>
      </c>
      <c r="J29" s="86"/>
      <c r="K29" s="33"/>
      <c r="L29" s="86" t="s">
        <v>281</v>
      </c>
      <c r="M29" s="86"/>
      <c r="N29" s="33"/>
      <c r="O29" s="33"/>
      <c r="P29" s="33"/>
      <c r="Q29" s="33"/>
    </row>
    <row r="30" spans="1:17">
      <c r="A30" s="15"/>
      <c r="B30" s="31"/>
      <c r="C30" s="85"/>
      <c r="D30" s="85"/>
      <c r="E30" s="33"/>
      <c r="F30" s="85"/>
      <c r="G30" s="85"/>
      <c r="H30" s="33"/>
      <c r="I30" s="86"/>
      <c r="J30" s="86"/>
      <c r="K30" s="33"/>
      <c r="L30" s="86"/>
      <c r="M30" s="86"/>
      <c r="N30" s="33"/>
      <c r="O30" s="33"/>
      <c r="P30" s="33"/>
      <c r="Q30" s="33"/>
    </row>
    <row r="31" spans="1:17">
      <c r="A31" s="15"/>
      <c r="B31" s="34" t="s">
        <v>975</v>
      </c>
      <c r="C31" s="87">
        <v>3538</v>
      </c>
      <c r="D31" s="87"/>
      <c r="E31" s="29"/>
      <c r="F31" s="88" t="s">
        <v>281</v>
      </c>
      <c r="G31" s="88"/>
      <c r="H31" s="29"/>
      <c r="I31" s="87">
        <v>3538</v>
      </c>
      <c r="J31" s="87"/>
      <c r="K31" s="29"/>
      <c r="L31" s="88" t="s">
        <v>281</v>
      </c>
      <c r="M31" s="88"/>
      <c r="N31" s="29"/>
      <c r="O31" s="29"/>
      <c r="P31" s="29"/>
      <c r="Q31" s="29"/>
    </row>
    <row r="32" spans="1:17">
      <c r="A32" s="15"/>
      <c r="B32" s="34"/>
      <c r="C32" s="87"/>
      <c r="D32" s="87"/>
      <c r="E32" s="29"/>
      <c r="F32" s="88"/>
      <c r="G32" s="88"/>
      <c r="H32" s="29"/>
      <c r="I32" s="87"/>
      <c r="J32" s="87"/>
      <c r="K32" s="29"/>
      <c r="L32" s="88"/>
      <c r="M32" s="88"/>
      <c r="N32" s="29"/>
      <c r="O32" s="29"/>
      <c r="P32" s="29"/>
      <c r="Q32" s="29"/>
    </row>
    <row r="33" spans="1:17">
      <c r="A33" s="15"/>
      <c r="B33" s="21"/>
      <c r="C33" s="33"/>
      <c r="D33" s="33"/>
      <c r="E33" s="33"/>
      <c r="F33" s="33"/>
      <c r="G33" s="33"/>
      <c r="H33" s="33"/>
      <c r="I33" s="33"/>
      <c r="J33" s="33"/>
      <c r="K33" s="33"/>
      <c r="L33" s="33"/>
      <c r="M33" s="33"/>
      <c r="N33" s="33"/>
      <c r="O33" s="33"/>
      <c r="P33" s="33"/>
      <c r="Q33" s="33"/>
    </row>
    <row r="34" spans="1:17">
      <c r="A34" s="15"/>
      <c r="B34" s="54" t="s">
        <v>976</v>
      </c>
      <c r="C34" s="29"/>
      <c r="D34" s="29"/>
      <c r="E34" s="29"/>
      <c r="F34" s="29"/>
      <c r="G34" s="29"/>
      <c r="H34" s="29"/>
      <c r="I34" s="29"/>
      <c r="J34" s="29"/>
      <c r="K34" s="29"/>
      <c r="L34" s="29"/>
      <c r="M34" s="29"/>
      <c r="N34" s="29"/>
      <c r="O34" s="29"/>
      <c r="P34" s="29"/>
      <c r="Q34" s="29"/>
    </row>
    <row r="35" spans="1:17">
      <c r="A35" s="15"/>
      <c r="B35" s="31" t="s">
        <v>977</v>
      </c>
      <c r="C35" s="85">
        <v>3538</v>
      </c>
      <c r="D35" s="85"/>
      <c r="E35" s="33"/>
      <c r="F35" s="86" t="s">
        <v>281</v>
      </c>
      <c r="G35" s="86"/>
      <c r="H35" s="33"/>
      <c r="I35" s="85">
        <v>3538</v>
      </c>
      <c r="J35" s="85"/>
      <c r="K35" s="33"/>
      <c r="L35" s="86" t="s">
        <v>281</v>
      </c>
      <c r="M35" s="86"/>
      <c r="N35" s="33"/>
      <c r="O35" s="33"/>
      <c r="P35" s="33"/>
      <c r="Q35" s="33"/>
    </row>
    <row r="36" spans="1:17">
      <c r="A36" s="15"/>
      <c r="B36" s="31"/>
      <c r="C36" s="85"/>
      <c r="D36" s="85"/>
      <c r="E36" s="33"/>
      <c r="F36" s="86"/>
      <c r="G36" s="86"/>
      <c r="H36" s="33"/>
      <c r="I36" s="85"/>
      <c r="J36" s="85"/>
      <c r="K36" s="33"/>
      <c r="L36" s="86"/>
      <c r="M36" s="86"/>
      <c r="N36" s="33"/>
      <c r="O36" s="33"/>
      <c r="P36" s="33"/>
      <c r="Q36" s="33"/>
    </row>
    <row r="37" spans="1:17">
      <c r="A37" s="15"/>
      <c r="B37" s="17"/>
      <c r="C37" s="29"/>
      <c r="D37" s="29"/>
      <c r="E37" s="29"/>
      <c r="F37" s="29"/>
      <c r="G37" s="29"/>
      <c r="H37" s="29"/>
      <c r="I37" s="29"/>
      <c r="J37" s="29"/>
      <c r="K37" s="29"/>
      <c r="L37" s="29"/>
      <c r="M37" s="29"/>
      <c r="N37" s="29"/>
      <c r="O37" s="29"/>
      <c r="P37" s="29"/>
      <c r="Q37" s="29"/>
    </row>
    <row r="38" spans="1:17" ht="26.25">
      <c r="A38" s="15"/>
      <c r="B38" s="74" t="s">
        <v>978</v>
      </c>
      <c r="C38" s="33"/>
      <c r="D38" s="33"/>
      <c r="E38" s="33"/>
      <c r="F38" s="33"/>
      <c r="G38" s="33"/>
      <c r="H38" s="33"/>
      <c r="I38" s="33"/>
      <c r="J38" s="33"/>
      <c r="K38" s="33"/>
      <c r="L38" s="33"/>
      <c r="M38" s="33"/>
      <c r="N38" s="33"/>
      <c r="O38" s="33"/>
      <c r="P38" s="33"/>
      <c r="Q38" s="33"/>
    </row>
    <row r="39" spans="1:17">
      <c r="A39" s="15"/>
      <c r="B39" s="54" t="s">
        <v>967</v>
      </c>
      <c r="C39" s="29"/>
      <c r="D39" s="29"/>
      <c r="E39" s="29"/>
      <c r="F39" s="29"/>
      <c r="G39" s="29"/>
      <c r="H39" s="29"/>
      <c r="I39" s="29"/>
      <c r="J39" s="29"/>
      <c r="K39" s="29"/>
      <c r="L39" s="29"/>
      <c r="M39" s="29"/>
      <c r="N39" s="29"/>
      <c r="O39" s="29"/>
      <c r="P39" s="29"/>
      <c r="Q39" s="29"/>
    </row>
    <row r="40" spans="1:17">
      <c r="A40" s="15"/>
      <c r="B40" s="31" t="s">
        <v>979</v>
      </c>
      <c r="C40" s="84" t="s">
        <v>278</v>
      </c>
      <c r="D40" s="85">
        <v>11714</v>
      </c>
      <c r="E40" s="33"/>
      <c r="F40" s="84" t="s">
        <v>278</v>
      </c>
      <c r="G40" s="86" t="s">
        <v>281</v>
      </c>
      <c r="H40" s="33"/>
      <c r="I40" s="84" t="s">
        <v>278</v>
      </c>
      <c r="J40" s="86" t="s">
        <v>281</v>
      </c>
      <c r="K40" s="33"/>
      <c r="L40" s="84" t="s">
        <v>278</v>
      </c>
      <c r="M40" s="85">
        <v>11714</v>
      </c>
      <c r="N40" s="33"/>
      <c r="O40" s="84" t="s">
        <v>278</v>
      </c>
      <c r="P40" s="86" t="s">
        <v>980</v>
      </c>
      <c r="Q40" s="84" t="s">
        <v>310</v>
      </c>
    </row>
    <row r="41" spans="1:17">
      <c r="A41" s="15"/>
      <c r="B41" s="31"/>
      <c r="C41" s="84"/>
      <c r="D41" s="85"/>
      <c r="E41" s="33"/>
      <c r="F41" s="84"/>
      <c r="G41" s="86"/>
      <c r="H41" s="33"/>
      <c r="I41" s="84"/>
      <c r="J41" s="86"/>
      <c r="K41" s="33"/>
      <c r="L41" s="84"/>
      <c r="M41" s="85"/>
      <c r="N41" s="33"/>
      <c r="O41" s="84"/>
      <c r="P41" s="86"/>
      <c r="Q41" s="84"/>
    </row>
    <row r="42" spans="1:17">
      <c r="A42" s="15"/>
      <c r="B42" s="34" t="s">
        <v>981</v>
      </c>
      <c r="C42" s="87">
        <v>8470</v>
      </c>
      <c r="D42" s="87"/>
      <c r="E42" s="29"/>
      <c r="F42" s="88" t="s">
        <v>281</v>
      </c>
      <c r="G42" s="88"/>
      <c r="H42" s="29"/>
      <c r="I42" s="88" t="s">
        <v>281</v>
      </c>
      <c r="J42" s="88"/>
      <c r="K42" s="29"/>
      <c r="L42" s="87">
        <v>8470</v>
      </c>
      <c r="M42" s="87"/>
      <c r="N42" s="29"/>
      <c r="O42" s="88" t="s">
        <v>982</v>
      </c>
      <c r="P42" s="88"/>
      <c r="Q42" s="95" t="s">
        <v>310</v>
      </c>
    </row>
    <row r="43" spans="1:17">
      <c r="A43" s="15"/>
      <c r="B43" s="34"/>
      <c r="C43" s="87"/>
      <c r="D43" s="87"/>
      <c r="E43" s="29"/>
      <c r="F43" s="88"/>
      <c r="G43" s="88"/>
      <c r="H43" s="29"/>
      <c r="I43" s="88"/>
      <c r="J43" s="88"/>
      <c r="K43" s="29"/>
      <c r="L43" s="87"/>
      <c r="M43" s="87"/>
      <c r="N43" s="29"/>
      <c r="O43" s="88"/>
      <c r="P43" s="88"/>
      <c r="Q43" s="95"/>
    </row>
    <row r="44" spans="1:17">
      <c r="A44" s="15"/>
      <c r="B44" s="21"/>
      <c r="C44" s="33"/>
      <c r="D44" s="33"/>
      <c r="E44" s="33"/>
      <c r="F44" s="33"/>
      <c r="G44" s="33"/>
      <c r="H44" s="33"/>
      <c r="I44" s="33"/>
      <c r="J44" s="33"/>
      <c r="K44" s="33"/>
      <c r="L44" s="33"/>
      <c r="M44" s="33"/>
      <c r="N44" s="33"/>
      <c r="O44" s="33"/>
      <c r="P44" s="33"/>
      <c r="Q44" s="33"/>
    </row>
    <row r="45" spans="1:17">
      <c r="A45" s="15"/>
      <c r="B45" s="19" t="s">
        <v>353</v>
      </c>
      <c r="C45" s="29"/>
      <c r="D45" s="29"/>
      <c r="E45" s="29"/>
      <c r="F45" s="29"/>
      <c r="G45" s="29"/>
      <c r="H45" s="29"/>
      <c r="I45" s="29"/>
      <c r="J45" s="29"/>
      <c r="K45" s="29"/>
      <c r="L45" s="29"/>
      <c r="M45" s="29"/>
      <c r="N45" s="29"/>
      <c r="O45" s="29"/>
      <c r="P45" s="29"/>
      <c r="Q45" s="29"/>
    </row>
    <row r="46" spans="1:17">
      <c r="A46" s="15"/>
      <c r="B46" s="74" t="s">
        <v>966</v>
      </c>
      <c r="C46" s="33"/>
      <c r="D46" s="33"/>
      <c r="E46" s="33"/>
      <c r="F46" s="33"/>
      <c r="G46" s="33"/>
      <c r="H46" s="33"/>
      <c r="I46" s="33"/>
      <c r="J46" s="33"/>
      <c r="K46" s="33"/>
      <c r="L46" s="33"/>
      <c r="M46" s="33"/>
      <c r="N46" s="33"/>
      <c r="O46" s="33"/>
      <c r="P46" s="33"/>
      <c r="Q46" s="33"/>
    </row>
    <row r="47" spans="1:17">
      <c r="A47" s="15"/>
      <c r="B47" s="54" t="s">
        <v>967</v>
      </c>
      <c r="C47" s="29"/>
      <c r="D47" s="29"/>
      <c r="E47" s="29"/>
      <c r="F47" s="29"/>
      <c r="G47" s="29"/>
      <c r="H47" s="29"/>
      <c r="I47" s="29"/>
      <c r="J47" s="29"/>
      <c r="K47" s="29"/>
      <c r="L47" s="29"/>
      <c r="M47" s="29"/>
      <c r="N47" s="29"/>
      <c r="O47" s="29"/>
      <c r="P47" s="29"/>
      <c r="Q47" s="29"/>
    </row>
    <row r="48" spans="1:17">
      <c r="A48" s="15"/>
      <c r="B48" s="31" t="s">
        <v>386</v>
      </c>
      <c r="C48" s="31" t="s">
        <v>278</v>
      </c>
      <c r="D48" s="32">
        <v>3888</v>
      </c>
      <c r="E48" s="33"/>
      <c r="F48" s="31" t="s">
        <v>278</v>
      </c>
      <c r="G48" s="36" t="s">
        <v>281</v>
      </c>
      <c r="H48" s="33"/>
      <c r="I48" s="31" t="s">
        <v>278</v>
      </c>
      <c r="J48" s="32">
        <v>3888</v>
      </c>
      <c r="K48" s="33"/>
      <c r="L48" s="31" t="s">
        <v>278</v>
      </c>
      <c r="M48" s="36" t="s">
        <v>281</v>
      </c>
      <c r="N48" s="33"/>
      <c r="O48" s="33"/>
      <c r="P48" s="33"/>
      <c r="Q48" s="33"/>
    </row>
    <row r="49" spans="1:17">
      <c r="A49" s="15"/>
      <c r="B49" s="31"/>
      <c r="C49" s="31"/>
      <c r="D49" s="32"/>
      <c r="E49" s="33"/>
      <c r="F49" s="31"/>
      <c r="G49" s="36"/>
      <c r="H49" s="33"/>
      <c r="I49" s="31"/>
      <c r="J49" s="32"/>
      <c r="K49" s="33"/>
      <c r="L49" s="31"/>
      <c r="M49" s="36"/>
      <c r="N49" s="33"/>
      <c r="O49" s="33"/>
      <c r="P49" s="33"/>
      <c r="Q49" s="33"/>
    </row>
    <row r="50" spans="1:17">
      <c r="A50" s="15"/>
      <c r="B50" s="250" t="s">
        <v>385</v>
      </c>
      <c r="C50" s="35">
        <v>48929</v>
      </c>
      <c r="D50" s="35"/>
      <c r="E50" s="29"/>
      <c r="F50" s="45" t="s">
        <v>281</v>
      </c>
      <c r="G50" s="45"/>
      <c r="H50" s="29"/>
      <c r="I50" s="35">
        <v>48929</v>
      </c>
      <c r="J50" s="35"/>
      <c r="K50" s="29"/>
      <c r="L50" s="45" t="s">
        <v>281</v>
      </c>
      <c r="M50" s="45"/>
      <c r="N50" s="29"/>
      <c r="O50" s="29"/>
      <c r="P50" s="29"/>
      <c r="Q50" s="29"/>
    </row>
    <row r="51" spans="1:17">
      <c r="A51" s="15"/>
      <c r="B51" s="250"/>
      <c r="C51" s="35"/>
      <c r="D51" s="35"/>
      <c r="E51" s="29"/>
      <c r="F51" s="45"/>
      <c r="G51" s="45"/>
      <c r="H51" s="29"/>
      <c r="I51" s="35"/>
      <c r="J51" s="35"/>
      <c r="K51" s="29"/>
      <c r="L51" s="45"/>
      <c r="M51" s="45"/>
      <c r="N51" s="29"/>
      <c r="O51" s="29"/>
      <c r="P51" s="29"/>
      <c r="Q51" s="29"/>
    </row>
    <row r="52" spans="1:17">
      <c r="A52" s="15"/>
      <c r="B52" s="20" t="s">
        <v>968</v>
      </c>
      <c r="C52" s="33"/>
      <c r="D52" s="33"/>
      <c r="E52" s="33"/>
      <c r="F52" s="33"/>
      <c r="G52" s="33"/>
      <c r="H52" s="33"/>
      <c r="I52" s="33"/>
      <c r="J52" s="33"/>
      <c r="K52" s="33"/>
      <c r="L52" s="33"/>
      <c r="M52" s="33"/>
      <c r="N52" s="33"/>
      <c r="O52" s="33"/>
      <c r="P52" s="33"/>
      <c r="Q52" s="33"/>
    </row>
    <row r="53" spans="1:17">
      <c r="A53" s="15"/>
      <c r="B53" s="34" t="s">
        <v>386</v>
      </c>
      <c r="C53" s="35">
        <v>286482</v>
      </c>
      <c r="D53" s="35"/>
      <c r="E53" s="29"/>
      <c r="F53" s="45" t="s">
        <v>281</v>
      </c>
      <c r="G53" s="45"/>
      <c r="H53" s="29"/>
      <c r="I53" s="35">
        <v>286482</v>
      </c>
      <c r="J53" s="35"/>
      <c r="K53" s="29"/>
      <c r="L53" s="45" t="s">
        <v>281</v>
      </c>
      <c r="M53" s="45"/>
      <c r="N53" s="29"/>
      <c r="O53" s="29"/>
      <c r="P53" s="29"/>
      <c r="Q53" s="29"/>
    </row>
    <row r="54" spans="1:17">
      <c r="A54" s="15"/>
      <c r="B54" s="34"/>
      <c r="C54" s="35"/>
      <c r="D54" s="35"/>
      <c r="E54" s="29"/>
      <c r="F54" s="45"/>
      <c r="G54" s="45"/>
      <c r="H54" s="29"/>
      <c r="I54" s="35"/>
      <c r="J54" s="35"/>
      <c r="K54" s="29"/>
      <c r="L54" s="45"/>
      <c r="M54" s="45"/>
      <c r="N54" s="29"/>
      <c r="O54" s="29"/>
      <c r="P54" s="29"/>
      <c r="Q54" s="29"/>
    </row>
    <row r="55" spans="1:17">
      <c r="A55" s="15"/>
      <c r="B55" s="31" t="s">
        <v>365</v>
      </c>
      <c r="C55" s="32">
        <v>3272</v>
      </c>
      <c r="D55" s="32"/>
      <c r="E55" s="33"/>
      <c r="F55" s="36" t="s">
        <v>281</v>
      </c>
      <c r="G55" s="36"/>
      <c r="H55" s="33"/>
      <c r="I55" s="32">
        <v>3272</v>
      </c>
      <c r="J55" s="32"/>
      <c r="K55" s="33"/>
      <c r="L55" s="36" t="s">
        <v>281</v>
      </c>
      <c r="M55" s="36"/>
      <c r="N55" s="33"/>
      <c r="O55" s="33"/>
      <c r="P55" s="33"/>
      <c r="Q55" s="33"/>
    </row>
    <row r="56" spans="1:17">
      <c r="A56" s="15"/>
      <c r="B56" s="31"/>
      <c r="C56" s="32"/>
      <c r="D56" s="32"/>
      <c r="E56" s="33"/>
      <c r="F56" s="36"/>
      <c r="G56" s="36"/>
      <c r="H56" s="33"/>
      <c r="I56" s="32"/>
      <c r="J56" s="32"/>
      <c r="K56" s="33"/>
      <c r="L56" s="36"/>
      <c r="M56" s="36"/>
      <c r="N56" s="33"/>
      <c r="O56" s="33"/>
      <c r="P56" s="33"/>
      <c r="Q56" s="33"/>
    </row>
    <row r="57" spans="1:17">
      <c r="A57" s="15"/>
      <c r="B57" s="34" t="s">
        <v>971</v>
      </c>
      <c r="C57" s="35">
        <v>12645</v>
      </c>
      <c r="D57" s="35"/>
      <c r="E57" s="29"/>
      <c r="F57" s="45" t="s">
        <v>281</v>
      </c>
      <c r="G57" s="45"/>
      <c r="H57" s="29"/>
      <c r="I57" s="35">
        <v>10260</v>
      </c>
      <c r="J57" s="35"/>
      <c r="K57" s="29"/>
      <c r="L57" s="35">
        <v>2385</v>
      </c>
      <c r="M57" s="35"/>
      <c r="N57" s="29"/>
      <c r="O57" s="29"/>
      <c r="P57" s="29"/>
      <c r="Q57" s="29"/>
    </row>
    <row r="58" spans="1:17">
      <c r="A58" s="15"/>
      <c r="B58" s="34"/>
      <c r="C58" s="35"/>
      <c r="D58" s="35"/>
      <c r="E58" s="29"/>
      <c r="F58" s="45"/>
      <c r="G58" s="45"/>
      <c r="H58" s="29"/>
      <c r="I58" s="35"/>
      <c r="J58" s="35"/>
      <c r="K58" s="29"/>
      <c r="L58" s="35"/>
      <c r="M58" s="35"/>
      <c r="N58" s="29"/>
      <c r="O58" s="29"/>
      <c r="P58" s="29"/>
      <c r="Q58" s="29"/>
    </row>
    <row r="59" spans="1:17">
      <c r="A59" s="15"/>
      <c r="B59" s="31" t="s">
        <v>972</v>
      </c>
      <c r="C59" s="32">
        <v>15947</v>
      </c>
      <c r="D59" s="32"/>
      <c r="E59" s="33"/>
      <c r="F59" s="36" t="s">
        <v>281</v>
      </c>
      <c r="G59" s="36"/>
      <c r="H59" s="33"/>
      <c r="I59" s="32">
        <v>15947</v>
      </c>
      <c r="J59" s="32"/>
      <c r="K59" s="33"/>
      <c r="L59" s="36" t="s">
        <v>281</v>
      </c>
      <c r="M59" s="36"/>
      <c r="N59" s="33"/>
      <c r="O59" s="33"/>
      <c r="P59" s="33"/>
      <c r="Q59" s="33"/>
    </row>
    <row r="60" spans="1:17">
      <c r="A60" s="15"/>
      <c r="B60" s="31"/>
      <c r="C60" s="32"/>
      <c r="D60" s="32"/>
      <c r="E60" s="33"/>
      <c r="F60" s="36"/>
      <c r="G60" s="36"/>
      <c r="H60" s="33"/>
      <c r="I60" s="32"/>
      <c r="J60" s="32"/>
      <c r="K60" s="33"/>
      <c r="L60" s="36"/>
      <c r="M60" s="36"/>
      <c r="N60" s="33"/>
      <c r="O60" s="33"/>
      <c r="P60" s="33"/>
      <c r="Q60" s="33"/>
    </row>
    <row r="61" spans="1:17">
      <c r="A61" s="15"/>
      <c r="B61" s="34" t="s">
        <v>973</v>
      </c>
      <c r="C61" s="35">
        <v>4185</v>
      </c>
      <c r="D61" s="35"/>
      <c r="E61" s="29"/>
      <c r="F61" s="35">
        <v>4185</v>
      </c>
      <c r="G61" s="35"/>
      <c r="H61" s="29"/>
      <c r="I61" s="45" t="s">
        <v>281</v>
      </c>
      <c r="J61" s="45"/>
      <c r="K61" s="29"/>
      <c r="L61" s="45" t="s">
        <v>281</v>
      </c>
      <c r="M61" s="45"/>
      <c r="N61" s="29"/>
      <c r="O61" s="29"/>
      <c r="P61" s="29"/>
      <c r="Q61" s="29"/>
    </row>
    <row r="62" spans="1:17">
      <c r="A62" s="15"/>
      <c r="B62" s="34"/>
      <c r="C62" s="35"/>
      <c r="D62" s="35"/>
      <c r="E62" s="29"/>
      <c r="F62" s="35"/>
      <c r="G62" s="35"/>
      <c r="H62" s="29"/>
      <c r="I62" s="45"/>
      <c r="J62" s="45"/>
      <c r="K62" s="29"/>
      <c r="L62" s="45"/>
      <c r="M62" s="45"/>
      <c r="N62" s="29"/>
      <c r="O62" s="29"/>
      <c r="P62" s="29"/>
      <c r="Q62" s="29"/>
    </row>
    <row r="63" spans="1:17">
      <c r="A63" s="15"/>
      <c r="B63" s="31" t="s">
        <v>974</v>
      </c>
      <c r="C63" s="32">
        <v>1774</v>
      </c>
      <c r="D63" s="32"/>
      <c r="E63" s="33"/>
      <c r="F63" s="32">
        <v>1774</v>
      </c>
      <c r="G63" s="32"/>
      <c r="H63" s="33"/>
      <c r="I63" s="36" t="s">
        <v>281</v>
      </c>
      <c r="J63" s="36"/>
      <c r="K63" s="33"/>
      <c r="L63" s="36" t="s">
        <v>281</v>
      </c>
      <c r="M63" s="36"/>
      <c r="N63" s="33"/>
      <c r="O63" s="33"/>
      <c r="P63" s="33"/>
      <c r="Q63" s="33"/>
    </row>
    <row r="64" spans="1:17">
      <c r="A64" s="15"/>
      <c r="B64" s="31"/>
      <c r="C64" s="32"/>
      <c r="D64" s="32"/>
      <c r="E64" s="33"/>
      <c r="F64" s="32"/>
      <c r="G64" s="32"/>
      <c r="H64" s="33"/>
      <c r="I64" s="36"/>
      <c r="J64" s="36"/>
      <c r="K64" s="33"/>
      <c r="L64" s="36"/>
      <c r="M64" s="36"/>
      <c r="N64" s="33"/>
      <c r="O64" s="33"/>
      <c r="P64" s="33"/>
      <c r="Q64" s="33"/>
    </row>
    <row r="65" spans="1:17">
      <c r="A65" s="15"/>
      <c r="B65" s="34" t="s">
        <v>975</v>
      </c>
      <c r="C65" s="35">
        <v>14012</v>
      </c>
      <c r="D65" s="35"/>
      <c r="E65" s="29"/>
      <c r="F65" s="45" t="s">
        <v>281</v>
      </c>
      <c r="G65" s="45"/>
      <c r="H65" s="29"/>
      <c r="I65" s="35">
        <v>14012</v>
      </c>
      <c r="J65" s="35"/>
      <c r="K65" s="29"/>
      <c r="L65" s="45" t="s">
        <v>281</v>
      </c>
      <c r="M65" s="45"/>
      <c r="N65" s="29"/>
      <c r="O65" s="29"/>
      <c r="P65" s="29"/>
      <c r="Q65" s="29"/>
    </row>
    <row r="66" spans="1:17">
      <c r="A66" s="15"/>
      <c r="B66" s="34"/>
      <c r="C66" s="35"/>
      <c r="D66" s="35"/>
      <c r="E66" s="29"/>
      <c r="F66" s="45"/>
      <c r="G66" s="45"/>
      <c r="H66" s="29"/>
      <c r="I66" s="35"/>
      <c r="J66" s="35"/>
      <c r="K66" s="29"/>
      <c r="L66" s="45"/>
      <c r="M66" s="45"/>
      <c r="N66" s="29"/>
      <c r="O66" s="29"/>
      <c r="P66" s="29"/>
      <c r="Q66" s="29"/>
    </row>
    <row r="67" spans="1:17">
      <c r="A67" s="15"/>
      <c r="B67" s="21"/>
      <c r="C67" s="33"/>
      <c r="D67" s="33"/>
      <c r="E67" s="33"/>
      <c r="F67" s="33"/>
      <c r="G67" s="33"/>
      <c r="H67" s="33"/>
      <c r="I67" s="33"/>
      <c r="J67" s="33"/>
      <c r="K67" s="33"/>
      <c r="L67" s="33"/>
      <c r="M67" s="33"/>
      <c r="N67" s="33"/>
      <c r="O67" s="33"/>
      <c r="P67" s="33"/>
      <c r="Q67" s="33"/>
    </row>
    <row r="68" spans="1:17">
      <c r="A68" s="15"/>
      <c r="B68" s="54" t="s">
        <v>976</v>
      </c>
      <c r="C68" s="29"/>
      <c r="D68" s="29"/>
      <c r="E68" s="29"/>
      <c r="F68" s="29"/>
      <c r="G68" s="29"/>
      <c r="H68" s="29"/>
      <c r="I68" s="29"/>
      <c r="J68" s="29"/>
      <c r="K68" s="29"/>
      <c r="L68" s="29"/>
      <c r="M68" s="29"/>
      <c r="N68" s="29"/>
      <c r="O68" s="29"/>
      <c r="P68" s="29"/>
      <c r="Q68" s="29"/>
    </row>
    <row r="69" spans="1:17">
      <c r="A69" s="15"/>
      <c r="B69" s="31" t="s">
        <v>977</v>
      </c>
      <c r="C69" s="32">
        <v>14012</v>
      </c>
      <c r="D69" s="32"/>
      <c r="E69" s="33"/>
      <c r="F69" s="36" t="s">
        <v>281</v>
      </c>
      <c r="G69" s="36"/>
      <c r="H69" s="33"/>
      <c r="I69" s="32">
        <v>14012</v>
      </c>
      <c r="J69" s="32"/>
      <c r="K69" s="33"/>
      <c r="L69" s="36" t="s">
        <v>281</v>
      </c>
      <c r="M69" s="36"/>
      <c r="N69" s="33"/>
      <c r="O69" s="33"/>
      <c r="P69" s="33"/>
      <c r="Q69" s="33"/>
    </row>
    <row r="70" spans="1:17">
      <c r="A70" s="15"/>
      <c r="B70" s="31"/>
      <c r="C70" s="32"/>
      <c r="D70" s="32"/>
      <c r="E70" s="33"/>
      <c r="F70" s="36"/>
      <c r="G70" s="36"/>
      <c r="H70" s="33"/>
      <c r="I70" s="32"/>
      <c r="J70" s="32"/>
      <c r="K70" s="33"/>
      <c r="L70" s="36"/>
      <c r="M70" s="36"/>
      <c r="N70" s="33"/>
      <c r="O70" s="33"/>
      <c r="P70" s="33"/>
      <c r="Q70" s="33"/>
    </row>
    <row r="71" spans="1:17">
      <c r="A71" s="15"/>
      <c r="B71" s="17"/>
      <c r="C71" s="29"/>
      <c r="D71" s="29"/>
      <c r="E71" s="29"/>
      <c r="F71" s="29"/>
      <c r="G71" s="29"/>
      <c r="H71" s="29"/>
      <c r="I71" s="29"/>
      <c r="J71" s="29"/>
      <c r="K71" s="29"/>
      <c r="L71" s="29"/>
      <c r="M71" s="29"/>
      <c r="N71" s="29"/>
      <c r="O71" s="29"/>
      <c r="P71" s="29"/>
      <c r="Q71" s="29"/>
    </row>
    <row r="72" spans="1:17" ht="26.25">
      <c r="A72" s="15"/>
      <c r="B72" s="74" t="s">
        <v>978</v>
      </c>
      <c r="C72" s="33"/>
      <c r="D72" s="33"/>
      <c r="E72" s="33"/>
      <c r="F72" s="33"/>
      <c r="G72" s="33"/>
      <c r="H72" s="33"/>
      <c r="I72" s="33"/>
      <c r="J72" s="33"/>
      <c r="K72" s="33"/>
      <c r="L72" s="33"/>
      <c r="M72" s="33"/>
      <c r="N72" s="33"/>
      <c r="O72" s="33"/>
      <c r="P72" s="33"/>
      <c r="Q72" s="33"/>
    </row>
    <row r="73" spans="1:17">
      <c r="A73" s="15"/>
      <c r="B73" s="54" t="s">
        <v>967</v>
      </c>
      <c r="C73" s="29"/>
      <c r="D73" s="29"/>
      <c r="E73" s="29"/>
      <c r="F73" s="29"/>
      <c r="G73" s="29"/>
      <c r="H73" s="29"/>
      <c r="I73" s="29"/>
      <c r="J73" s="29"/>
      <c r="K73" s="29"/>
      <c r="L73" s="29"/>
      <c r="M73" s="29"/>
      <c r="N73" s="29"/>
      <c r="O73" s="29"/>
      <c r="P73" s="29"/>
      <c r="Q73" s="29"/>
    </row>
    <row r="74" spans="1:17">
      <c r="A74" s="15"/>
      <c r="B74" s="31" t="s">
        <v>979</v>
      </c>
      <c r="C74" s="31" t="s">
        <v>278</v>
      </c>
      <c r="D74" s="32">
        <v>10679</v>
      </c>
      <c r="E74" s="33"/>
      <c r="F74" s="31" t="s">
        <v>278</v>
      </c>
      <c r="G74" s="36" t="s">
        <v>281</v>
      </c>
      <c r="H74" s="33"/>
      <c r="I74" s="31" t="s">
        <v>278</v>
      </c>
      <c r="J74" s="36" t="s">
        <v>281</v>
      </c>
      <c r="K74" s="33"/>
      <c r="L74" s="31" t="s">
        <v>278</v>
      </c>
      <c r="M74" s="32">
        <v>10679</v>
      </c>
      <c r="N74" s="33"/>
      <c r="O74" s="31" t="s">
        <v>278</v>
      </c>
      <c r="P74" s="32">
        <v>2666</v>
      </c>
      <c r="Q74" s="33"/>
    </row>
    <row r="75" spans="1:17">
      <c r="A75" s="15"/>
      <c r="B75" s="31"/>
      <c r="C75" s="31"/>
      <c r="D75" s="32"/>
      <c r="E75" s="33"/>
      <c r="F75" s="31"/>
      <c r="G75" s="36"/>
      <c r="H75" s="33"/>
      <c r="I75" s="31"/>
      <c r="J75" s="36"/>
      <c r="K75" s="33"/>
      <c r="L75" s="31"/>
      <c r="M75" s="32"/>
      <c r="N75" s="33"/>
      <c r="O75" s="31"/>
      <c r="P75" s="32"/>
      <c r="Q75" s="33"/>
    </row>
    <row r="76" spans="1:17">
      <c r="A76" s="15"/>
      <c r="B76" s="34" t="s">
        <v>981</v>
      </c>
      <c r="C76" s="35">
        <v>8162</v>
      </c>
      <c r="D76" s="35"/>
      <c r="E76" s="29"/>
      <c r="F76" s="45" t="s">
        <v>281</v>
      </c>
      <c r="G76" s="45"/>
      <c r="H76" s="29"/>
      <c r="I76" s="45" t="s">
        <v>281</v>
      </c>
      <c r="J76" s="45"/>
      <c r="K76" s="29"/>
      <c r="L76" s="35">
        <v>8162</v>
      </c>
      <c r="M76" s="35"/>
      <c r="N76" s="29"/>
      <c r="O76" s="45" t="s">
        <v>983</v>
      </c>
      <c r="P76" s="45"/>
      <c r="Q76" s="34" t="s">
        <v>310</v>
      </c>
    </row>
    <row r="77" spans="1:17">
      <c r="A77" s="15"/>
      <c r="B77" s="34"/>
      <c r="C77" s="35"/>
      <c r="D77" s="35"/>
      <c r="E77" s="29"/>
      <c r="F77" s="45"/>
      <c r="G77" s="45"/>
      <c r="H77" s="29"/>
      <c r="I77" s="45"/>
      <c r="J77" s="45"/>
      <c r="K77" s="29"/>
      <c r="L77" s="35"/>
      <c r="M77" s="35"/>
      <c r="N77" s="29"/>
      <c r="O77" s="45"/>
      <c r="P77" s="45"/>
      <c r="Q77" s="34"/>
    </row>
    <row r="78" spans="1:17">
      <c r="A78" s="15"/>
      <c r="B78" s="31" t="s">
        <v>984</v>
      </c>
      <c r="C78" s="32">
        <v>1000</v>
      </c>
      <c r="D78" s="32"/>
      <c r="E78" s="33"/>
      <c r="F78" s="36" t="s">
        <v>281</v>
      </c>
      <c r="G78" s="36"/>
      <c r="H78" s="33"/>
      <c r="I78" s="32">
        <v>1000</v>
      </c>
      <c r="J78" s="32"/>
      <c r="K78" s="33"/>
      <c r="L78" s="36" t="s">
        <v>281</v>
      </c>
      <c r="M78" s="36"/>
      <c r="N78" s="33"/>
      <c r="O78" s="36" t="s">
        <v>985</v>
      </c>
      <c r="P78" s="36"/>
      <c r="Q78" s="31" t="s">
        <v>310</v>
      </c>
    </row>
    <row r="79" spans="1:17">
      <c r="A79" s="15"/>
      <c r="B79" s="31"/>
      <c r="C79" s="32"/>
      <c r="D79" s="32"/>
      <c r="E79" s="33"/>
      <c r="F79" s="36"/>
      <c r="G79" s="36"/>
      <c r="H79" s="33"/>
      <c r="I79" s="32"/>
      <c r="J79" s="32"/>
      <c r="K79" s="33"/>
      <c r="L79" s="36"/>
      <c r="M79" s="36"/>
      <c r="N79" s="33"/>
      <c r="O79" s="36"/>
      <c r="P79" s="36"/>
      <c r="Q79" s="31"/>
    </row>
    <row r="80" spans="1:17" ht="15" customHeight="1">
      <c r="A80" s="15" t="s">
        <v>1289</v>
      </c>
      <c r="B80" s="63" t="s">
        <v>7</v>
      </c>
      <c r="C80" s="63"/>
      <c r="D80" s="63"/>
      <c r="E80" s="63"/>
      <c r="F80" s="63"/>
      <c r="G80" s="63"/>
      <c r="H80" s="63"/>
      <c r="I80" s="63"/>
      <c r="J80" s="63"/>
      <c r="K80" s="63"/>
      <c r="L80" s="63"/>
      <c r="M80" s="63"/>
      <c r="N80" s="63"/>
      <c r="O80" s="63"/>
      <c r="P80" s="63"/>
      <c r="Q80" s="63"/>
    </row>
    <row r="81" spans="1:17">
      <c r="A81" s="15"/>
      <c r="B81" s="34" t="s">
        <v>986</v>
      </c>
      <c r="C81" s="34"/>
      <c r="D81" s="34"/>
      <c r="E81" s="34"/>
      <c r="F81" s="34"/>
      <c r="G81" s="34"/>
      <c r="H81" s="34"/>
      <c r="I81" s="34"/>
      <c r="J81" s="34"/>
      <c r="K81" s="34"/>
      <c r="L81" s="34"/>
      <c r="M81" s="34"/>
      <c r="N81" s="34"/>
      <c r="O81" s="34"/>
      <c r="P81" s="34"/>
      <c r="Q81" s="34"/>
    </row>
    <row r="82" spans="1:17">
      <c r="A82" s="15"/>
      <c r="B82" s="34"/>
      <c r="C82" s="34"/>
      <c r="D82" s="34"/>
      <c r="E82" s="34"/>
      <c r="F82" s="34"/>
      <c r="G82" s="34"/>
      <c r="H82" s="34"/>
      <c r="I82" s="34"/>
      <c r="J82" s="34"/>
      <c r="K82" s="34"/>
      <c r="L82" s="34"/>
      <c r="M82" s="34"/>
      <c r="N82" s="34"/>
      <c r="O82" s="34"/>
      <c r="P82" s="34"/>
      <c r="Q82" s="34"/>
    </row>
    <row r="83" spans="1:17">
      <c r="A83" s="15"/>
      <c r="B83" s="26"/>
      <c r="C83" s="26"/>
      <c r="D83" s="26"/>
      <c r="E83" s="26"/>
      <c r="F83" s="26"/>
      <c r="G83" s="26"/>
      <c r="H83" s="26"/>
    </row>
    <row r="84" spans="1:17">
      <c r="A84" s="15"/>
      <c r="B84" s="16"/>
      <c r="C84" s="16"/>
      <c r="D84" s="16"/>
      <c r="E84" s="16"/>
      <c r="F84" s="16"/>
      <c r="G84" s="16"/>
      <c r="H84" s="16"/>
    </row>
    <row r="85" spans="1:17">
      <c r="A85" s="15"/>
      <c r="B85" s="17"/>
      <c r="C85" s="135" t="s">
        <v>987</v>
      </c>
      <c r="D85" s="135"/>
      <c r="E85" s="135"/>
      <c r="F85" s="135"/>
      <c r="G85" s="135"/>
      <c r="H85" s="135"/>
    </row>
    <row r="86" spans="1:17" ht="15.75" thickBot="1">
      <c r="A86" s="15"/>
      <c r="B86" s="25"/>
      <c r="C86" s="27">
        <v>2013</v>
      </c>
      <c r="D86" s="27"/>
      <c r="E86" s="27"/>
      <c r="F86" s="79">
        <v>2012</v>
      </c>
      <c r="G86" s="79"/>
      <c r="H86" s="79"/>
    </row>
    <row r="87" spans="1:17">
      <c r="A87" s="15"/>
      <c r="B87" s="17"/>
      <c r="C87" s="30"/>
      <c r="D87" s="30"/>
      <c r="E87" s="30"/>
      <c r="F87" s="30"/>
      <c r="G87" s="30"/>
      <c r="H87" s="30"/>
    </row>
    <row r="88" spans="1:17">
      <c r="A88" s="15"/>
      <c r="B88" s="31" t="s">
        <v>331</v>
      </c>
      <c r="C88" s="84" t="s">
        <v>278</v>
      </c>
      <c r="D88" s="85">
        <v>2385</v>
      </c>
      <c r="E88" s="33"/>
      <c r="F88" s="31" t="s">
        <v>278</v>
      </c>
      <c r="G88" s="32">
        <v>1982</v>
      </c>
      <c r="H88" s="33"/>
    </row>
    <row r="89" spans="1:17">
      <c r="A89" s="15"/>
      <c r="B89" s="31"/>
      <c r="C89" s="84"/>
      <c r="D89" s="85"/>
      <c r="E89" s="33"/>
      <c r="F89" s="31"/>
      <c r="G89" s="32"/>
      <c r="H89" s="33"/>
    </row>
    <row r="90" spans="1:17">
      <c r="A90" s="15"/>
      <c r="B90" s="34" t="s">
        <v>988</v>
      </c>
      <c r="C90" s="88" t="s">
        <v>281</v>
      </c>
      <c r="D90" s="88"/>
      <c r="E90" s="29"/>
      <c r="F90" s="45" t="s">
        <v>989</v>
      </c>
      <c r="G90" s="45"/>
      <c r="H90" s="34" t="s">
        <v>310</v>
      </c>
    </row>
    <row r="91" spans="1:17">
      <c r="A91" s="15"/>
      <c r="B91" s="34"/>
      <c r="C91" s="88"/>
      <c r="D91" s="88"/>
      <c r="E91" s="29"/>
      <c r="F91" s="45"/>
      <c r="G91" s="45"/>
      <c r="H91" s="34"/>
    </row>
    <row r="92" spans="1:17">
      <c r="A92" s="15"/>
      <c r="B92" s="31" t="s">
        <v>990</v>
      </c>
      <c r="C92" s="85">
        <v>4280</v>
      </c>
      <c r="D92" s="85"/>
      <c r="E92" s="33"/>
      <c r="F92" s="36">
        <v>979</v>
      </c>
      <c r="G92" s="36"/>
      <c r="H92" s="33"/>
    </row>
    <row r="93" spans="1:17">
      <c r="A93" s="15"/>
      <c r="B93" s="31"/>
      <c r="C93" s="85"/>
      <c r="D93" s="85"/>
      <c r="E93" s="33"/>
      <c r="F93" s="36"/>
      <c r="G93" s="36"/>
      <c r="H93" s="33"/>
    </row>
    <row r="94" spans="1:17">
      <c r="A94" s="15"/>
      <c r="B94" s="34" t="s">
        <v>991</v>
      </c>
      <c r="C94" s="88" t="s">
        <v>992</v>
      </c>
      <c r="D94" s="88"/>
      <c r="E94" s="95" t="s">
        <v>310</v>
      </c>
      <c r="F94" s="45" t="s">
        <v>281</v>
      </c>
      <c r="G94" s="45"/>
      <c r="H94" s="29"/>
    </row>
    <row r="95" spans="1:17">
      <c r="A95" s="15"/>
      <c r="B95" s="34"/>
      <c r="C95" s="88"/>
      <c r="D95" s="88"/>
      <c r="E95" s="95"/>
      <c r="F95" s="45"/>
      <c r="G95" s="45"/>
      <c r="H95" s="29"/>
    </row>
    <row r="96" spans="1:17">
      <c r="A96" s="15"/>
      <c r="B96" s="31" t="s">
        <v>993</v>
      </c>
      <c r="C96" s="86" t="s">
        <v>281</v>
      </c>
      <c r="D96" s="86"/>
      <c r="E96" s="33"/>
      <c r="F96" s="36" t="s">
        <v>281</v>
      </c>
      <c r="G96" s="36"/>
      <c r="H96" s="33"/>
    </row>
    <row r="97" spans="1:17" ht="15.75" thickBot="1">
      <c r="A97" s="15"/>
      <c r="B97" s="31"/>
      <c r="C97" s="90"/>
      <c r="D97" s="90"/>
      <c r="E97" s="38"/>
      <c r="F97" s="37"/>
      <c r="G97" s="37"/>
      <c r="H97" s="38"/>
    </row>
    <row r="98" spans="1:17">
      <c r="A98" s="15"/>
      <c r="B98" s="34" t="s">
        <v>994</v>
      </c>
      <c r="C98" s="151" t="s">
        <v>278</v>
      </c>
      <c r="D98" s="91">
        <v>3887</v>
      </c>
      <c r="E98" s="30"/>
      <c r="F98" s="39" t="s">
        <v>278</v>
      </c>
      <c r="G98" s="41">
        <v>2385</v>
      </c>
      <c r="H98" s="30"/>
    </row>
    <row r="99" spans="1:17" ht="15.75" thickBot="1">
      <c r="A99" s="15"/>
      <c r="B99" s="34"/>
      <c r="C99" s="96"/>
      <c r="D99" s="97"/>
      <c r="E99" s="43"/>
      <c r="F99" s="40"/>
      <c r="G99" s="42"/>
      <c r="H99" s="43"/>
    </row>
    <row r="100" spans="1:17" ht="15.75" thickTop="1">
      <c r="A100" s="15" t="s">
        <v>1290</v>
      </c>
      <c r="B100" s="63" t="s">
        <v>7</v>
      </c>
      <c r="C100" s="63"/>
      <c r="D100" s="63"/>
      <c r="E100" s="63"/>
      <c r="F100" s="63"/>
      <c r="G100" s="63"/>
      <c r="H100" s="63"/>
      <c r="I100" s="63"/>
      <c r="J100" s="63"/>
      <c r="K100" s="63"/>
      <c r="L100" s="63"/>
      <c r="M100" s="63"/>
      <c r="N100" s="63"/>
      <c r="O100" s="63"/>
      <c r="P100" s="63"/>
      <c r="Q100" s="63"/>
    </row>
    <row r="101" spans="1:17" ht="38.25" customHeight="1">
      <c r="A101" s="15"/>
      <c r="B101" s="65" t="s">
        <v>996</v>
      </c>
      <c r="C101" s="65"/>
      <c r="D101" s="65"/>
      <c r="E101" s="65"/>
      <c r="F101" s="65"/>
      <c r="G101" s="65"/>
      <c r="H101" s="65"/>
      <c r="I101" s="65"/>
      <c r="J101" s="65"/>
      <c r="K101" s="65"/>
      <c r="L101" s="65"/>
      <c r="M101" s="65"/>
      <c r="N101" s="65"/>
      <c r="O101" s="65"/>
      <c r="P101" s="65"/>
      <c r="Q101" s="65"/>
    </row>
    <row r="102" spans="1:17">
      <c r="A102" s="15"/>
      <c r="B102" s="67"/>
      <c r="C102" s="67"/>
      <c r="D102" s="67"/>
      <c r="E102" s="67"/>
      <c r="F102" s="67"/>
      <c r="G102" s="67"/>
      <c r="H102" s="67"/>
      <c r="I102" s="67"/>
      <c r="J102" s="67"/>
      <c r="K102" s="67"/>
      <c r="L102" s="67"/>
      <c r="M102" s="67"/>
      <c r="N102" s="67"/>
      <c r="O102" s="67"/>
      <c r="P102" s="67"/>
      <c r="Q102" s="67"/>
    </row>
    <row r="103" spans="1:17">
      <c r="A103" s="15"/>
      <c r="B103" s="26"/>
      <c r="C103" s="26"/>
      <c r="D103" s="26"/>
      <c r="E103" s="26"/>
      <c r="F103" s="26"/>
      <c r="G103" s="26"/>
      <c r="H103" s="26"/>
    </row>
    <row r="104" spans="1:17">
      <c r="A104" s="15"/>
      <c r="B104" s="16"/>
      <c r="C104" s="16"/>
      <c r="D104" s="16"/>
      <c r="E104" s="16"/>
      <c r="F104" s="16"/>
      <c r="G104" s="16"/>
      <c r="H104" s="16"/>
    </row>
    <row r="105" spans="1:17" ht="15.75" thickBot="1">
      <c r="A105" s="15"/>
      <c r="B105" s="29"/>
      <c r="C105" s="197" t="s">
        <v>997</v>
      </c>
      <c r="D105" s="197"/>
      <c r="E105" s="197"/>
      <c r="F105" s="197"/>
      <c r="G105" s="197"/>
      <c r="H105" s="197"/>
    </row>
    <row r="106" spans="1:17" ht="15.75" thickBot="1">
      <c r="A106" s="15"/>
      <c r="B106" s="29"/>
      <c r="C106" s="191">
        <v>2013</v>
      </c>
      <c r="D106" s="191"/>
      <c r="E106" s="191"/>
      <c r="F106" s="198">
        <v>2012</v>
      </c>
      <c r="G106" s="198"/>
      <c r="H106" s="198"/>
    </row>
    <row r="107" spans="1:17">
      <c r="A107" s="15"/>
      <c r="B107" s="17"/>
      <c r="C107" s="30"/>
      <c r="D107" s="30"/>
      <c r="E107" s="30"/>
      <c r="F107" s="30"/>
      <c r="G107" s="30"/>
      <c r="H107" s="30"/>
    </row>
    <row r="108" spans="1:17">
      <c r="A108" s="15"/>
      <c r="B108" s="148" t="s">
        <v>331</v>
      </c>
      <c r="C108" s="179" t="s">
        <v>278</v>
      </c>
      <c r="D108" s="163">
        <v>10679</v>
      </c>
      <c r="E108" s="33"/>
      <c r="F108" s="148" t="s">
        <v>278</v>
      </c>
      <c r="G108" s="171">
        <v>13500</v>
      </c>
      <c r="H108" s="33"/>
    </row>
    <row r="109" spans="1:17">
      <c r="A109" s="15"/>
      <c r="B109" s="148"/>
      <c r="C109" s="179"/>
      <c r="D109" s="163"/>
      <c r="E109" s="33"/>
      <c r="F109" s="148"/>
      <c r="G109" s="171"/>
      <c r="H109" s="33"/>
    </row>
    <row r="110" spans="1:17">
      <c r="A110" s="15"/>
      <c r="B110" s="17"/>
      <c r="C110" s="29"/>
      <c r="D110" s="29"/>
      <c r="E110" s="29"/>
      <c r="F110" s="29"/>
      <c r="G110" s="29"/>
      <c r="H110" s="29"/>
    </row>
    <row r="111" spans="1:17">
      <c r="A111" s="15"/>
      <c r="B111" s="148" t="s">
        <v>998</v>
      </c>
      <c r="C111" s="163">
        <v>3030</v>
      </c>
      <c r="D111" s="163"/>
      <c r="E111" s="33"/>
      <c r="F111" s="187" t="s">
        <v>281</v>
      </c>
      <c r="G111" s="187"/>
      <c r="H111" s="33"/>
    </row>
    <row r="112" spans="1:17">
      <c r="A112" s="15"/>
      <c r="B112" s="148"/>
      <c r="C112" s="163"/>
      <c r="D112" s="163"/>
      <c r="E112" s="33"/>
      <c r="F112" s="187"/>
      <c r="G112" s="187"/>
      <c r="H112" s="33"/>
    </row>
    <row r="113" spans="1:17">
      <c r="A113" s="15"/>
      <c r="B113" s="147" t="s">
        <v>999</v>
      </c>
      <c r="C113" s="180" t="s">
        <v>1000</v>
      </c>
      <c r="D113" s="180"/>
      <c r="E113" s="159" t="s">
        <v>310</v>
      </c>
      <c r="F113" s="170" t="s">
        <v>281</v>
      </c>
      <c r="G113" s="170"/>
      <c r="H113" s="29"/>
    </row>
    <row r="114" spans="1:17" ht="15.75" thickBot="1">
      <c r="A114" s="15"/>
      <c r="B114" s="147"/>
      <c r="C114" s="182"/>
      <c r="D114" s="182"/>
      <c r="E114" s="251"/>
      <c r="F114" s="173"/>
      <c r="G114" s="173"/>
      <c r="H114" s="48"/>
    </row>
    <row r="115" spans="1:17">
      <c r="A115" s="15"/>
      <c r="B115" s="33"/>
      <c r="C115" s="185">
        <v>2280</v>
      </c>
      <c r="D115" s="185"/>
      <c r="E115" s="51"/>
      <c r="F115" s="212" t="s">
        <v>281</v>
      </c>
      <c r="G115" s="212"/>
      <c r="H115" s="51"/>
    </row>
    <row r="116" spans="1:17">
      <c r="A116" s="15"/>
      <c r="B116" s="33"/>
      <c r="C116" s="163"/>
      <c r="D116" s="163"/>
      <c r="E116" s="33"/>
      <c r="F116" s="187"/>
      <c r="G116" s="187"/>
      <c r="H116" s="33"/>
    </row>
    <row r="117" spans="1:17">
      <c r="A117" s="15"/>
      <c r="B117" s="17"/>
      <c r="C117" s="29"/>
      <c r="D117" s="29"/>
      <c r="E117" s="29"/>
      <c r="F117" s="29"/>
      <c r="G117" s="29"/>
      <c r="H117" s="29"/>
    </row>
    <row r="118" spans="1:17">
      <c r="A118" s="15"/>
      <c r="B118" s="148" t="s">
        <v>1001</v>
      </c>
      <c r="C118" s="162" t="s">
        <v>1002</v>
      </c>
      <c r="D118" s="162"/>
      <c r="E118" s="179" t="s">
        <v>310</v>
      </c>
      <c r="F118" s="171">
        <v>2666</v>
      </c>
      <c r="G118" s="171"/>
      <c r="H118" s="33"/>
    </row>
    <row r="119" spans="1:17">
      <c r="A119" s="15"/>
      <c r="B119" s="148"/>
      <c r="C119" s="162"/>
      <c r="D119" s="162"/>
      <c r="E119" s="179"/>
      <c r="F119" s="171"/>
      <c r="G119" s="171"/>
      <c r="H119" s="33"/>
    </row>
    <row r="120" spans="1:17" ht="15.75" thickBot="1">
      <c r="A120" s="15"/>
      <c r="B120" s="141" t="s">
        <v>1003</v>
      </c>
      <c r="C120" s="182" t="s">
        <v>1004</v>
      </c>
      <c r="D120" s="182"/>
      <c r="E120" s="155" t="s">
        <v>310</v>
      </c>
      <c r="F120" s="173" t="s">
        <v>1005</v>
      </c>
      <c r="G120" s="173"/>
      <c r="H120" s="141" t="s">
        <v>310</v>
      </c>
    </row>
    <row r="121" spans="1:17">
      <c r="A121" s="15"/>
      <c r="B121" s="148" t="s">
        <v>335</v>
      </c>
      <c r="C121" s="183" t="s">
        <v>278</v>
      </c>
      <c r="D121" s="185">
        <v>11714</v>
      </c>
      <c r="E121" s="51"/>
      <c r="F121" s="174" t="s">
        <v>278</v>
      </c>
      <c r="G121" s="176">
        <v>10679</v>
      </c>
      <c r="H121" s="51"/>
    </row>
    <row r="122" spans="1:17" ht="15.75" thickBot="1">
      <c r="A122" s="15"/>
      <c r="B122" s="148"/>
      <c r="C122" s="184"/>
      <c r="D122" s="186"/>
      <c r="E122" s="61"/>
      <c r="F122" s="175"/>
      <c r="G122" s="177"/>
      <c r="H122" s="61"/>
    </row>
    <row r="123" spans="1:17" ht="15.75" thickTop="1">
      <c r="A123" s="15" t="s">
        <v>1291</v>
      </c>
      <c r="B123" s="63" t="s">
        <v>7</v>
      </c>
      <c r="C123" s="63"/>
      <c r="D123" s="63"/>
      <c r="E123" s="63"/>
      <c r="F123" s="63"/>
      <c r="G123" s="63"/>
      <c r="H123" s="63"/>
      <c r="I123" s="63"/>
      <c r="J123" s="63"/>
      <c r="K123" s="63"/>
      <c r="L123" s="63"/>
      <c r="M123" s="63"/>
      <c r="N123" s="63"/>
      <c r="O123" s="63"/>
      <c r="P123" s="63"/>
      <c r="Q123" s="63"/>
    </row>
    <row r="124" spans="1:17">
      <c r="A124" s="15"/>
      <c r="B124" s="65" t="s">
        <v>1292</v>
      </c>
      <c r="C124" s="65"/>
      <c r="D124" s="65"/>
      <c r="E124" s="65"/>
      <c r="F124" s="65"/>
      <c r="G124" s="65"/>
      <c r="H124" s="65"/>
      <c r="I124" s="65"/>
      <c r="J124" s="65"/>
      <c r="K124" s="65"/>
      <c r="L124" s="65"/>
      <c r="M124" s="65"/>
      <c r="N124" s="65"/>
      <c r="O124" s="65"/>
      <c r="P124" s="65"/>
      <c r="Q124" s="65"/>
    </row>
    <row r="125" spans="1:17">
      <c r="A125" s="15"/>
      <c r="B125" s="34"/>
      <c r="C125" s="34"/>
      <c r="D125" s="34"/>
      <c r="E125" s="34"/>
      <c r="F125" s="34"/>
      <c r="G125" s="34"/>
      <c r="H125" s="34"/>
      <c r="I125" s="34"/>
      <c r="J125" s="34"/>
      <c r="K125" s="34"/>
      <c r="L125" s="34"/>
      <c r="M125" s="34"/>
      <c r="N125" s="34"/>
      <c r="O125" s="34"/>
      <c r="P125" s="34"/>
      <c r="Q125" s="34"/>
    </row>
    <row r="126" spans="1:17">
      <c r="A126" s="15"/>
      <c r="B126" s="26"/>
      <c r="C126" s="26"/>
      <c r="D126" s="26"/>
      <c r="E126" s="26"/>
      <c r="F126" s="26"/>
      <c r="G126" s="26"/>
      <c r="H126" s="26"/>
    </row>
    <row r="127" spans="1:17">
      <c r="A127" s="15"/>
      <c r="B127" s="16"/>
      <c r="C127" s="16"/>
      <c r="D127" s="16"/>
      <c r="E127" s="16"/>
      <c r="F127" s="16"/>
      <c r="G127" s="16"/>
      <c r="H127" s="16"/>
    </row>
    <row r="128" spans="1:17" ht="15.75" thickBot="1">
      <c r="A128" s="15"/>
      <c r="B128" s="25"/>
      <c r="C128" s="27">
        <v>2013</v>
      </c>
      <c r="D128" s="27"/>
      <c r="E128" s="27"/>
      <c r="F128" s="27">
        <v>2012</v>
      </c>
      <c r="G128" s="27"/>
      <c r="H128" s="27"/>
    </row>
    <row r="129" spans="1:8">
      <c r="A129" s="15"/>
      <c r="B129" s="17"/>
      <c r="C129" s="30"/>
      <c r="D129" s="30"/>
      <c r="E129" s="30"/>
      <c r="F129" s="30"/>
      <c r="G129" s="30"/>
      <c r="H129" s="30"/>
    </row>
    <row r="130" spans="1:8">
      <c r="A130" s="15"/>
      <c r="B130" s="31" t="s">
        <v>1008</v>
      </c>
      <c r="C130" s="84" t="s">
        <v>278</v>
      </c>
      <c r="D130" s="85">
        <v>8162</v>
      </c>
      <c r="E130" s="33"/>
      <c r="F130" s="31" t="s">
        <v>278</v>
      </c>
      <c r="G130" s="32">
        <v>7948</v>
      </c>
      <c r="H130" s="33"/>
    </row>
    <row r="131" spans="1:8">
      <c r="A131" s="15"/>
      <c r="B131" s="31"/>
      <c r="C131" s="84"/>
      <c r="D131" s="85"/>
      <c r="E131" s="33"/>
      <c r="F131" s="31"/>
      <c r="G131" s="32"/>
      <c r="H131" s="33"/>
    </row>
    <row r="132" spans="1:8">
      <c r="A132" s="15"/>
      <c r="B132" s="19" t="s">
        <v>1009</v>
      </c>
      <c r="C132" s="29"/>
      <c r="D132" s="29"/>
      <c r="E132" s="29"/>
      <c r="F132" s="29"/>
      <c r="G132" s="29"/>
      <c r="H132" s="29"/>
    </row>
    <row r="133" spans="1:8">
      <c r="A133" s="15"/>
      <c r="B133" s="31" t="s">
        <v>1010</v>
      </c>
      <c r="C133" s="85">
        <v>7012</v>
      </c>
      <c r="D133" s="85"/>
      <c r="E133" s="33"/>
      <c r="F133" s="32">
        <v>5685</v>
      </c>
      <c r="G133" s="32"/>
      <c r="H133" s="33"/>
    </row>
    <row r="134" spans="1:8">
      <c r="A134" s="15"/>
      <c r="B134" s="31"/>
      <c r="C134" s="85"/>
      <c r="D134" s="85"/>
      <c r="E134" s="33"/>
      <c r="F134" s="32"/>
      <c r="G134" s="32"/>
      <c r="H134" s="33"/>
    </row>
    <row r="135" spans="1:8" ht="27" thickBot="1">
      <c r="A135" s="15"/>
      <c r="B135" s="19" t="s">
        <v>1011</v>
      </c>
      <c r="C135" s="93" t="s">
        <v>1012</v>
      </c>
      <c r="D135" s="93"/>
      <c r="E135" s="132" t="s">
        <v>310</v>
      </c>
      <c r="F135" s="47" t="s">
        <v>1013</v>
      </c>
      <c r="G135" s="47"/>
      <c r="H135" s="134" t="s">
        <v>310</v>
      </c>
    </row>
    <row r="136" spans="1:8">
      <c r="A136" s="15"/>
      <c r="B136" s="31" t="s">
        <v>1014</v>
      </c>
      <c r="C136" s="113">
        <v>5447</v>
      </c>
      <c r="D136" s="113"/>
      <c r="E136" s="51"/>
      <c r="F136" s="50">
        <v>4029</v>
      </c>
      <c r="G136" s="50"/>
      <c r="H136" s="51"/>
    </row>
    <row r="137" spans="1:8">
      <c r="A137" s="15"/>
      <c r="B137" s="31"/>
      <c r="C137" s="85"/>
      <c r="D137" s="85"/>
      <c r="E137" s="33"/>
      <c r="F137" s="32"/>
      <c r="G137" s="32"/>
      <c r="H137" s="33"/>
    </row>
    <row r="138" spans="1:8" ht="26.25">
      <c r="A138" s="15"/>
      <c r="B138" s="19" t="s">
        <v>1015</v>
      </c>
      <c r="C138" s="29"/>
      <c r="D138" s="29"/>
      <c r="E138" s="29"/>
      <c r="F138" s="29"/>
      <c r="G138" s="29"/>
      <c r="H138" s="29"/>
    </row>
    <row r="139" spans="1:8">
      <c r="A139" s="15"/>
      <c r="B139" s="31" t="s">
        <v>1010</v>
      </c>
      <c r="C139" s="85">
        <v>2832</v>
      </c>
      <c r="D139" s="85"/>
      <c r="E139" s="33"/>
      <c r="F139" s="32">
        <v>3659</v>
      </c>
      <c r="G139" s="32"/>
      <c r="H139" s="33"/>
    </row>
    <row r="140" spans="1:8">
      <c r="A140" s="15"/>
      <c r="B140" s="31"/>
      <c r="C140" s="85"/>
      <c r="D140" s="85"/>
      <c r="E140" s="33"/>
      <c r="F140" s="32"/>
      <c r="G140" s="32"/>
      <c r="H140" s="33"/>
    </row>
    <row r="141" spans="1:8">
      <c r="A141" s="15"/>
      <c r="B141" s="34" t="s">
        <v>1016</v>
      </c>
      <c r="C141" s="87">
        <v>1724</v>
      </c>
      <c r="D141" s="87"/>
      <c r="E141" s="29"/>
      <c r="F141" s="35">
        <v>2638</v>
      </c>
      <c r="G141" s="35"/>
      <c r="H141" s="29"/>
    </row>
    <row r="142" spans="1:8" ht="15.75" thickBot="1">
      <c r="A142" s="15"/>
      <c r="B142" s="34"/>
      <c r="C142" s="92"/>
      <c r="D142" s="92"/>
      <c r="E142" s="48"/>
      <c r="F142" s="49"/>
      <c r="G142" s="49"/>
      <c r="H142" s="48"/>
    </row>
    <row r="143" spans="1:8" ht="26.25">
      <c r="A143" s="15"/>
      <c r="B143" s="20" t="s">
        <v>1017</v>
      </c>
      <c r="C143" s="130" t="s">
        <v>982</v>
      </c>
      <c r="D143" s="130"/>
      <c r="E143" s="74" t="s">
        <v>310</v>
      </c>
      <c r="F143" s="115" t="s">
        <v>983</v>
      </c>
      <c r="G143" s="115"/>
      <c r="H143" s="20" t="s">
        <v>310</v>
      </c>
    </row>
    <row r="144" spans="1:8">
      <c r="A144" s="15"/>
      <c r="B144" s="17"/>
      <c r="C144" s="29"/>
      <c r="D144" s="29"/>
      <c r="E144" s="29"/>
      <c r="F144" s="29"/>
      <c r="G144" s="29"/>
      <c r="H144" s="29"/>
    </row>
    <row r="145" spans="1:17">
      <c r="A145" s="15"/>
      <c r="B145" s="31" t="s">
        <v>489</v>
      </c>
      <c r="C145" s="85">
        <v>3492</v>
      </c>
      <c r="D145" s="85"/>
      <c r="E145" s="33"/>
      <c r="F145" s="36">
        <v>728</v>
      </c>
      <c r="G145" s="36"/>
      <c r="H145" s="33"/>
    </row>
    <row r="146" spans="1:17">
      <c r="A146" s="15"/>
      <c r="B146" s="31"/>
      <c r="C146" s="85"/>
      <c r="D146" s="85"/>
      <c r="E146" s="33"/>
      <c r="F146" s="36"/>
      <c r="G146" s="36"/>
      <c r="H146" s="33"/>
    </row>
    <row r="147" spans="1:17" ht="15.75" thickBot="1">
      <c r="A147" s="15"/>
      <c r="B147" s="19" t="s">
        <v>500</v>
      </c>
      <c r="C147" s="93" t="s">
        <v>1018</v>
      </c>
      <c r="D147" s="93"/>
      <c r="E147" s="132" t="s">
        <v>310</v>
      </c>
      <c r="F147" s="47" t="s">
        <v>1019</v>
      </c>
      <c r="G147" s="47"/>
      <c r="H147" s="134" t="s">
        <v>310</v>
      </c>
    </row>
    <row r="148" spans="1:17">
      <c r="A148" s="15"/>
      <c r="B148" s="31" t="s">
        <v>1020</v>
      </c>
      <c r="C148" s="112" t="s">
        <v>278</v>
      </c>
      <c r="D148" s="113">
        <v>8470</v>
      </c>
      <c r="E148" s="51"/>
      <c r="F148" s="58" t="s">
        <v>278</v>
      </c>
      <c r="G148" s="50">
        <v>8162</v>
      </c>
      <c r="H148" s="51"/>
    </row>
    <row r="149" spans="1:17" ht="15.75" thickBot="1">
      <c r="A149" s="15"/>
      <c r="B149" s="31"/>
      <c r="C149" s="102"/>
      <c r="D149" s="103"/>
      <c r="E149" s="61"/>
      <c r="F149" s="59"/>
      <c r="G149" s="60"/>
      <c r="H149" s="61"/>
    </row>
    <row r="150" spans="1:17" ht="15.75" thickTop="1">
      <c r="A150" s="15" t="s">
        <v>1293</v>
      </c>
      <c r="B150" s="63" t="s">
        <v>7</v>
      </c>
      <c r="C150" s="63"/>
      <c r="D150" s="63"/>
      <c r="E150" s="63"/>
      <c r="F150" s="63"/>
      <c r="G150" s="63"/>
      <c r="H150" s="63"/>
      <c r="I150" s="63"/>
      <c r="J150" s="63"/>
      <c r="K150" s="63"/>
      <c r="L150" s="63"/>
      <c r="M150" s="63"/>
      <c r="N150" s="63"/>
      <c r="O150" s="63"/>
      <c r="P150" s="63"/>
      <c r="Q150" s="63"/>
    </row>
    <row r="151" spans="1:17">
      <c r="A151" s="15"/>
      <c r="B151" s="63"/>
      <c r="C151" s="63"/>
      <c r="D151" s="63"/>
      <c r="E151" s="63"/>
      <c r="F151" s="63"/>
      <c r="G151" s="63"/>
      <c r="H151" s="63"/>
      <c r="I151" s="63"/>
      <c r="J151" s="63"/>
      <c r="K151" s="63"/>
      <c r="L151" s="63"/>
      <c r="M151" s="63"/>
      <c r="N151" s="63"/>
      <c r="O151" s="63"/>
      <c r="P151" s="63"/>
      <c r="Q151" s="63"/>
    </row>
    <row r="152" spans="1:17">
      <c r="A152" s="15"/>
      <c r="B152" s="34" t="s">
        <v>242</v>
      </c>
      <c r="C152" s="34"/>
      <c r="D152" s="34"/>
      <c r="E152" s="34"/>
      <c r="F152" s="34"/>
      <c r="G152" s="34"/>
      <c r="H152" s="34"/>
      <c r="I152" s="34"/>
      <c r="J152" s="34"/>
      <c r="K152" s="34"/>
      <c r="L152" s="34"/>
      <c r="M152" s="34"/>
      <c r="N152" s="34"/>
      <c r="O152" s="34"/>
      <c r="P152" s="34"/>
      <c r="Q152" s="34"/>
    </row>
    <row r="153" spans="1:17">
      <c r="A153" s="15"/>
      <c r="B153" s="34"/>
      <c r="C153" s="34"/>
      <c r="D153" s="34"/>
      <c r="E153" s="34"/>
      <c r="F153" s="34"/>
      <c r="G153" s="34"/>
      <c r="H153" s="34"/>
      <c r="I153" s="34"/>
      <c r="J153" s="34"/>
      <c r="K153" s="34"/>
      <c r="L153" s="34"/>
      <c r="M153" s="34"/>
      <c r="N153" s="34"/>
      <c r="O153" s="34"/>
      <c r="P153" s="34"/>
      <c r="Q153" s="34"/>
    </row>
    <row r="154" spans="1:17">
      <c r="A154" s="15"/>
      <c r="B154" s="26"/>
      <c r="C154" s="26"/>
      <c r="D154" s="26"/>
      <c r="E154" s="26"/>
      <c r="F154" s="26"/>
      <c r="G154" s="26"/>
      <c r="H154" s="26"/>
      <c r="I154" s="26"/>
      <c r="J154" s="26"/>
      <c r="K154" s="26"/>
      <c r="L154" s="26"/>
      <c r="M154" s="26"/>
      <c r="N154" s="26"/>
      <c r="O154" s="26"/>
      <c r="P154" s="26"/>
      <c r="Q154" s="26"/>
    </row>
    <row r="155" spans="1:17">
      <c r="A155" s="15"/>
      <c r="B155" s="16"/>
      <c r="C155" s="16"/>
      <c r="D155" s="16"/>
      <c r="E155" s="16"/>
      <c r="F155" s="16"/>
      <c r="G155" s="16"/>
      <c r="H155" s="16"/>
      <c r="I155" s="16"/>
      <c r="J155" s="16"/>
      <c r="K155" s="16"/>
      <c r="L155" s="16"/>
      <c r="M155" s="16"/>
      <c r="N155" s="16"/>
      <c r="O155" s="16"/>
      <c r="P155" s="16"/>
      <c r="Q155" s="16"/>
    </row>
    <row r="156" spans="1:17" ht="15.75" thickBot="1">
      <c r="A156" s="15"/>
      <c r="B156" s="25"/>
      <c r="C156" s="27" t="s">
        <v>486</v>
      </c>
      <c r="D156" s="27"/>
      <c r="E156" s="27"/>
      <c r="F156" s="27" t="s">
        <v>413</v>
      </c>
      <c r="G156" s="27"/>
      <c r="H156" s="27"/>
      <c r="I156" s="27" t="s">
        <v>897</v>
      </c>
      <c r="J156" s="27"/>
      <c r="K156" s="27"/>
      <c r="L156" s="27" t="s">
        <v>898</v>
      </c>
      <c r="M156" s="27"/>
      <c r="N156" s="27"/>
      <c r="O156" s="27" t="s">
        <v>899</v>
      </c>
      <c r="P156" s="27"/>
      <c r="Q156" s="27"/>
    </row>
    <row r="157" spans="1:17">
      <c r="A157" s="15"/>
      <c r="B157" s="10" t="s">
        <v>352</v>
      </c>
      <c r="C157" s="30"/>
      <c r="D157" s="30"/>
      <c r="E157" s="30"/>
      <c r="F157" s="30"/>
      <c r="G157" s="30"/>
      <c r="H157" s="30"/>
      <c r="I157" s="30"/>
      <c r="J157" s="30"/>
      <c r="K157" s="30"/>
      <c r="L157" s="30"/>
      <c r="M157" s="30"/>
      <c r="N157" s="30"/>
      <c r="O157" s="30"/>
      <c r="P157" s="30"/>
      <c r="Q157" s="30"/>
    </row>
    <row r="158" spans="1:17">
      <c r="A158" s="15"/>
      <c r="B158" s="19" t="s">
        <v>1031</v>
      </c>
      <c r="C158" s="29"/>
      <c r="D158" s="29"/>
      <c r="E158" s="29"/>
      <c r="F158" s="29"/>
      <c r="G158" s="29"/>
      <c r="H158" s="29"/>
      <c r="I158" s="29"/>
      <c r="J158" s="29"/>
      <c r="K158" s="29"/>
      <c r="L158" s="29"/>
      <c r="M158" s="29"/>
      <c r="N158" s="29"/>
      <c r="O158" s="29"/>
      <c r="P158" s="29"/>
      <c r="Q158" s="29"/>
    </row>
    <row r="159" spans="1:17">
      <c r="A159" s="15"/>
      <c r="B159" s="31" t="s">
        <v>886</v>
      </c>
      <c r="C159" s="84" t="s">
        <v>278</v>
      </c>
      <c r="D159" s="85">
        <v>85876</v>
      </c>
      <c r="E159" s="33"/>
      <c r="F159" s="84" t="s">
        <v>278</v>
      </c>
      <c r="G159" s="85">
        <v>85876</v>
      </c>
      <c r="H159" s="33"/>
      <c r="I159" s="84" t="s">
        <v>278</v>
      </c>
      <c r="J159" s="85">
        <v>85876</v>
      </c>
      <c r="K159" s="33"/>
      <c r="L159" s="84" t="s">
        <v>278</v>
      </c>
      <c r="M159" s="86" t="s">
        <v>281</v>
      </c>
      <c r="N159" s="33"/>
      <c r="O159" s="84" t="s">
        <v>278</v>
      </c>
      <c r="P159" s="86" t="s">
        <v>281</v>
      </c>
      <c r="Q159" s="33"/>
    </row>
    <row r="160" spans="1:17">
      <c r="A160" s="15"/>
      <c r="B160" s="31"/>
      <c r="C160" s="84"/>
      <c r="D160" s="85"/>
      <c r="E160" s="33"/>
      <c r="F160" s="84"/>
      <c r="G160" s="85"/>
      <c r="H160" s="33"/>
      <c r="I160" s="84"/>
      <c r="J160" s="85"/>
      <c r="K160" s="33"/>
      <c r="L160" s="84"/>
      <c r="M160" s="86"/>
      <c r="N160" s="33"/>
      <c r="O160" s="84"/>
      <c r="P160" s="86"/>
      <c r="Q160" s="33"/>
    </row>
    <row r="161" spans="1:17">
      <c r="A161" s="15"/>
      <c r="B161" s="34" t="s">
        <v>1032</v>
      </c>
      <c r="C161" s="87">
        <v>352660</v>
      </c>
      <c r="D161" s="87"/>
      <c r="E161" s="29"/>
      <c r="F161" s="87">
        <v>352660</v>
      </c>
      <c r="G161" s="87"/>
      <c r="H161" s="29"/>
      <c r="I161" s="87">
        <v>6158</v>
      </c>
      <c r="J161" s="87"/>
      <c r="K161" s="29"/>
      <c r="L161" s="87">
        <v>342615</v>
      </c>
      <c r="M161" s="87"/>
      <c r="N161" s="29"/>
      <c r="O161" s="87">
        <v>3887</v>
      </c>
      <c r="P161" s="87"/>
      <c r="Q161" s="29"/>
    </row>
    <row r="162" spans="1:17">
      <c r="A162" s="15"/>
      <c r="B162" s="34"/>
      <c r="C162" s="87"/>
      <c r="D162" s="87"/>
      <c r="E162" s="29"/>
      <c r="F162" s="87"/>
      <c r="G162" s="87"/>
      <c r="H162" s="29"/>
      <c r="I162" s="87"/>
      <c r="J162" s="87"/>
      <c r="K162" s="29"/>
      <c r="L162" s="87"/>
      <c r="M162" s="87"/>
      <c r="N162" s="29"/>
      <c r="O162" s="87"/>
      <c r="P162" s="87"/>
      <c r="Q162" s="29"/>
    </row>
    <row r="163" spans="1:17">
      <c r="A163" s="15"/>
      <c r="B163" s="31" t="s">
        <v>83</v>
      </c>
      <c r="C163" s="85">
        <v>4117</v>
      </c>
      <c r="D163" s="85"/>
      <c r="E163" s="33"/>
      <c r="F163" s="85">
        <v>5335</v>
      </c>
      <c r="G163" s="85"/>
      <c r="H163" s="33"/>
      <c r="I163" s="86" t="s">
        <v>281</v>
      </c>
      <c r="J163" s="86"/>
      <c r="K163" s="33"/>
      <c r="L163" s="85">
        <v>5335</v>
      </c>
      <c r="M163" s="85"/>
      <c r="N163" s="33"/>
      <c r="O163" s="86" t="s">
        <v>281</v>
      </c>
      <c r="P163" s="86"/>
      <c r="Q163" s="33"/>
    </row>
    <row r="164" spans="1:17">
      <c r="A164" s="15"/>
      <c r="B164" s="31"/>
      <c r="C164" s="85"/>
      <c r="D164" s="85"/>
      <c r="E164" s="33"/>
      <c r="F164" s="85"/>
      <c r="G164" s="85"/>
      <c r="H164" s="33"/>
      <c r="I164" s="86"/>
      <c r="J164" s="86"/>
      <c r="K164" s="33"/>
      <c r="L164" s="85"/>
      <c r="M164" s="85"/>
      <c r="N164" s="33"/>
      <c r="O164" s="86"/>
      <c r="P164" s="86"/>
      <c r="Q164" s="33"/>
    </row>
    <row r="165" spans="1:17">
      <c r="A165" s="15"/>
      <c r="B165" s="34" t="s">
        <v>44</v>
      </c>
      <c r="C165" s="87">
        <v>13343</v>
      </c>
      <c r="D165" s="87"/>
      <c r="E165" s="29"/>
      <c r="F165" s="87">
        <v>13343</v>
      </c>
      <c r="G165" s="87"/>
      <c r="H165" s="29"/>
      <c r="I165" s="88" t="s">
        <v>281</v>
      </c>
      <c r="J165" s="88"/>
      <c r="K165" s="29"/>
      <c r="L165" s="87">
        <v>13343</v>
      </c>
      <c r="M165" s="87"/>
      <c r="N165" s="29"/>
      <c r="O165" s="88" t="s">
        <v>281</v>
      </c>
      <c r="P165" s="88"/>
      <c r="Q165" s="29"/>
    </row>
    <row r="166" spans="1:17">
      <c r="A166" s="15"/>
      <c r="B166" s="34"/>
      <c r="C166" s="87"/>
      <c r="D166" s="87"/>
      <c r="E166" s="29"/>
      <c r="F166" s="87"/>
      <c r="G166" s="87"/>
      <c r="H166" s="29"/>
      <c r="I166" s="88"/>
      <c r="J166" s="88"/>
      <c r="K166" s="29"/>
      <c r="L166" s="87"/>
      <c r="M166" s="87"/>
      <c r="N166" s="29"/>
      <c r="O166" s="88"/>
      <c r="P166" s="88"/>
      <c r="Q166" s="29"/>
    </row>
    <row r="167" spans="1:17">
      <c r="A167" s="15"/>
      <c r="B167" s="31" t="s">
        <v>477</v>
      </c>
      <c r="C167" s="85">
        <v>2585622</v>
      </c>
      <c r="D167" s="85"/>
      <c r="E167" s="33"/>
      <c r="F167" s="85">
        <v>2609524</v>
      </c>
      <c r="G167" s="85"/>
      <c r="H167" s="33"/>
      <c r="I167" s="86" t="s">
        <v>281</v>
      </c>
      <c r="J167" s="86"/>
      <c r="K167" s="33"/>
      <c r="L167" s="86" t="s">
        <v>281</v>
      </c>
      <c r="M167" s="86"/>
      <c r="N167" s="33"/>
      <c r="O167" s="85">
        <v>2609524</v>
      </c>
      <c r="P167" s="85"/>
      <c r="Q167" s="33"/>
    </row>
    <row r="168" spans="1:17">
      <c r="A168" s="15"/>
      <c r="B168" s="31"/>
      <c r="C168" s="85"/>
      <c r="D168" s="85"/>
      <c r="E168" s="33"/>
      <c r="F168" s="85"/>
      <c r="G168" s="85"/>
      <c r="H168" s="33"/>
      <c r="I168" s="86"/>
      <c r="J168" s="86"/>
      <c r="K168" s="33"/>
      <c r="L168" s="86"/>
      <c r="M168" s="86"/>
      <c r="N168" s="33"/>
      <c r="O168" s="85"/>
      <c r="P168" s="85"/>
      <c r="Q168" s="33"/>
    </row>
    <row r="169" spans="1:17">
      <c r="A169" s="15"/>
      <c r="B169" s="34" t="s">
        <v>51</v>
      </c>
      <c r="C169" s="87">
        <v>6866</v>
      </c>
      <c r="D169" s="87"/>
      <c r="E169" s="29"/>
      <c r="F169" s="87">
        <v>6866</v>
      </c>
      <c r="G169" s="87"/>
      <c r="H169" s="29"/>
      <c r="I169" s="87">
        <v>6866</v>
      </c>
      <c r="J169" s="87"/>
      <c r="K169" s="29"/>
      <c r="L169" s="88" t="s">
        <v>281</v>
      </c>
      <c r="M169" s="88"/>
      <c r="N169" s="29"/>
      <c r="O169" s="88" t="s">
        <v>281</v>
      </c>
      <c r="P169" s="88"/>
      <c r="Q169" s="29"/>
    </row>
    <row r="170" spans="1:17">
      <c r="A170" s="15"/>
      <c r="B170" s="34"/>
      <c r="C170" s="87"/>
      <c r="D170" s="87"/>
      <c r="E170" s="29"/>
      <c r="F170" s="87"/>
      <c r="G170" s="87"/>
      <c r="H170" s="29"/>
      <c r="I170" s="87"/>
      <c r="J170" s="87"/>
      <c r="K170" s="29"/>
      <c r="L170" s="88"/>
      <c r="M170" s="88"/>
      <c r="N170" s="29"/>
      <c r="O170" s="88"/>
      <c r="P170" s="88"/>
      <c r="Q170" s="29"/>
    </row>
    <row r="171" spans="1:17">
      <c r="A171" s="15"/>
      <c r="B171" s="31" t="s">
        <v>1033</v>
      </c>
      <c r="C171" s="85">
        <v>3538</v>
      </c>
      <c r="D171" s="85"/>
      <c r="E171" s="33"/>
      <c r="F171" s="85">
        <v>3538</v>
      </c>
      <c r="G171" s="85"/>
      <c r="H171" s="33"/>
      <c r="I171" s="86" t="s">
        <v>281</v>
      </c>
      <c r="J171" s="86"/>
      <c r="K171" s="33"/>
      <c r="L171" s="85">
        <v>3538</v>
      </c>
      <c r="M171" s="85"/>
      <c r="N171" s="33"/>
      <c r="O171" s="86" t="s">
        <v>281</v>
      </c>
      <c r="P171" s="86"/>
      <c r="Q171" s="33"/>
    </row>
    <row r="172" spans="1:17">
      <c r="A172" s="15"/>
      <c r="B172" s="31"/>
      <c r="C172" s="85"/>
      <c r="D172" s="85"/>
      <c r="E172" s="33"/>
      <c r="F172" s="85"/>
      <c r="G172" s="85"/>
      <c r="H172" s="33"/>
      <c r="I172" s="86"/>
      <c r="J172" s="86"/>
      <c r="K172" s="33"/>
      <c r="L172" s="85"/>
      <c r="M172" s="85"/>
      <c r="N172" s="33"/>
      <c r="O172" s="86"/>
      <c r="P172" s="86"/>
      <c r="Q172" s="33"/>
    </row>
    <row r="173" spans="1:17">
      <c r="A173" s="15"/>
      <c r="B173" s="17"/>
      <c r="C173" s="29"/>
      <c r="D173" s="29"/>
      <c r="E173" s="29"/>
      <c r="F173" s="29"/>
      <c r="G173" s="29"/>
      <c r="H173" s="29"/>
      <c r="I173" s="29"/>
      <c r="J173" s="29"/>
      <c r="K173" s="29"/>
      <c r="L173" s="29"/>
      <c r="M173" s="29"/>
      <c r="N173" s="29"/>
      <c r="O173" s="29"/>
      <c r="P173" s="29"/>
      <c r="Q173" s="29"/>
    </row>
    <row r="174" spans="1:17">
      <c r="A174" s="15"/>
      <c r="B174" s="20" t="s">
        <v>1034</v>
      </c>
      <c r="C174" s="33"/>
      <c r="D174" s="33"/>
      <c r="E174" s="33"/>
      <c r="F174" s="33"/>
      <c r="G174" s="33"/>
      <c r="H174" s="33"/>
      <c r="I174" s="33"/>
      <c r="J174" s="33"/>
      <c r="K174" s="33"/>
      <c r="L174" s="33"/>
      <c r="M174" s="33"/>
      <c r="N174" s="33"/>
      <c r="O174" s="33"/>
      <c r="P174" s="33"/>
      <c r="Q174" s="33"/>
    </row>
    <row r="175" spans="1:17">
      <c r="A175" s="15"/>
      <c r="B175" s="34" t="s">
        <v>1035</v>
      </c>
      <c r="C175" s="87">
        <v>2785133</v>
      </c>
      <c r="D175" s="87"/>
      <c r="E175" s="29"/>
      <c r="F175" s="87">
        <v>2793620</v>
      </c>
      <c r="G175" s="87"/>
      <c r="H175" s="29"/>
      <c r="I175" s="87">
        <v>1707527</v>
      </c>
      <c r="J175" s="87"/>
      <c r="K175" s="29"/>
      <c r="L175" s="87">
        <v>1086093</v>
      </c>
      <c r="M175" s="87"/>
      <c r="N175" s="29"/>
      <c r="O175" s="88" t="s">
        <v>281</v>
      </c>
      <c r="P175" s="88"/>
      <c r="Q175" s="29"/>
    </row>
    <row r="176" spans="1:17">
      <c r="A176" s="15"/>
      <c r="B176" s="34"/>
      <c r="C176" s="87"/>
      <c r="D176" s="87"/>
      <c r="E176" s="29"/>
      <c r="F176" s="87"/>
      <c r="G176" s="87"/>
      <c r="H176" s="29"/>
      <c r="I176" s="87"/>
      <c r="J176" s="87"/>
      <c r="K176" s="29"/>
      <c r="L176" s="87"/>
      <c r="M176" s="87"/>
      <c r="N176" s="29"/>
      <c r="O176" s="88"/>
      <c r="P176" s="88"/>
      <c r="Q176" s="29"/>
    </row>
    <row r="177" spans="1:17">
      <c r="A177" s="15"/>
      <c r="B177" s="31" t="s">
        <v>1036</v>
      </c>
      <c r="C177" s="85">
        <v>137798</v>
      </c>
      <c r="D177" s="85"/>
      <c r="E177" s="33"/>
      <c r="F177" s="85">
        <v>137801</v>
      </c>
      <c r="G177" s="85"/>
      <c r="H177" s="33"/>
      <c r="I177" s="86" t="s">
        <v>281</v>
      </c>
      <c r="J177" s="86"/>
      <c r="K177" s="33"/>
      <c r="L177" s="85">
        <v>137801</v>
      </c>
      <c r="M177" s="85"/>
      <c r="N177" s="33"/>
      <c r="O177" s="86" t="s">
        <v>281</v>
      </c>
      <c r="P177" s="86"/>
      <c r="Q177" s="33"/>
    </row>
    <row r="178" spans="1:17">
      <c r="A178" s="15"/>
      <c r="B178" s="31"/>
      <c r="C178" s="85"/>
      <c r="D178" s="85"/>
      <c r="E178" s="33"/>
      <c r="F178" s="85"/>
      <c r="G178" s="85"/>
      <c r="H178" s="33"/>
      <c r="I178" s="86"/>
      <c r="J178" s="86"/>
      <c r="K178" s="33"/>
      <c r="L178" s="85"/>
      <c r="M178" s="85"/>
      <c r="N178" s="33"/>
      <c r="O178" s="86"/>
      <c r="P178" s="86"/>
      <c r="Q178" s="33"/>
    </row>
    <row r="179" spans="1:17">
      <c r="A179" s="15"/>
      <c r="B179" s="34" t="s">
        <v>65</v>
      </c>
      <c r="C179" s="87">
        <v>16495</v>
      </c>
      <c r="D179" s="87"/>
      <c r="E179" s="29"/>
      <c r="F179" s="87">
        <v>16495</v>
      </c>
      <c r="G179" s="87"/>
      <c r="H179" s="29"/>
      <c r="I179" s="88" t="s">
        <v>281</v>
      </c>
      <c r="J179" s="88"/>
      <c r="K179" s="29"/>
      <c r="L179" s="87">
        <v>16495</v>
      </c>
      <c r="M179" s="87"/>
      <c r="N179" s="29"/>
      <c r="O179" s="88" t="s">
        <v>281</v>
      </c>
      <c r="P179" s="88"/>
      <c r="Q179" s="29"/>
    </row>
    <row r="180" spans="1:17">
      <c r="A180" s="15"/>
      <c r="B180" s="34"/>
      <c r="C180" s="87"/>
      <c r="D180" s="87"/>
      <c r="E180" s="29"/>
      <c r="F180" s="87"/>
      <c r="G180" s="87"/>
      <c r="H180" s="29"/>
      <c r="I180" s="88"/>
      <c r="J180" s="88"/>
      <c r="K180" s="29"/>
      <c r="L180" s="87"/>
      <c r="M180" s="87"/>
      <c r="N180" s="29"/>
      <c r="O180" s="88"/>
      <c r="P180" s="88"/>
      <c r="Q180" s="29"/>
    </row>
    <row r="181" spans="1:17">
      <c r="A181" s="15"/>
      <c r="B181" s="31" t="s">
        <v>1037</v>
      </c>
      <c r="C181" s="85">
        <v>3538</v>
      </c>
      <c r="D181" s="85"/>
      <c r="E181" s="33"/>
      <c r="F181" s="85">
        <v>3538</v>
      </c>
      <c r="G181" s="85"/>
      <c r="H181" s="33"/>
      <c r="I181" s="36" t="s">
        <v>281</v>
      </c>
      <c r="J181" s="36"/>
      <c r="K181" s="33"/>
      <c r="L181" s="85">
        <v>3538</v>
      </c>
      <c r="M181" s="85"/>
      <c r="N181" s="33"/>
      <c r="O181" s="36" t="s">
        <v>281</v>
      </c>
      <c r="P181" s="36"/>
      <c r="Q181" s="33"/>
    </row>
    <row r="182" spans="1:17">
      <c r="A182" s="15"/>
      <c r="B182" s="31"/>
      <c r="C182" s="85"/>
      <c r="D182" s="85"/>
      <c r="E182" s="33"/>
      <c r="F182" s="85"/>
      <c r="G182" s="85"/>
      <c r="H182" s="33"/>
      <c r="I182" s="36"/>
      <c r="J182" s="36"/>
      <c r="K182" s="33"/>
      <c r="L182" s="85"/>
      <c r="M182" s="85"/>
      <c r="N182" s="33"/>
      <c r="O182" s="36"/>
      <c r="P182" s="36"/>
      <c r="Q182" s="33"/>
    </row>
    <row r="183" spans="1:17">
      <c r="A183" s="15"/>
      <c r="B183" s="17"/>
      <c r="C183" s="29"/>
      <c r="D183" s="29"/>
      <c r="E183" s="29"/>
      <c r="F183" s="29"/>
      <c r="G183" s="29"/>
      <c r="H183" s="29"/>
      <c r="I183" s="29"/>
      <c r="J183" s="29"/>
      <c r="K183" s="29"/>
      <c r="L183" s="29"/>
      <c r="M183" s="29"/>
      <c r="N183" s="29"/>
      <c r="O183" s="29"/>
      <c r="P183" s="29"/>
      <c r="Q183" s="29"/>
    </row>
    <row r="184" spans="1:17">
      <c r="A184" s="15"/>
      <c r="B184" s="20" t="s">
        <v>353</v>
      </c>
      <c r="C184" s="33"/>
      <c r="D184" s="33"/>
      <c r="E184" s="33"/>
      <c r="F184" s="33"/>
      <c r="G184" s="33"/>
      <c r="H184" s="33"/>
      <c r="I184" s="33"/>
      <c r="J184" s="33"/>
      <c r="K184" s="33"/>
      <c r="L184" s="33"/>
      <c r="M184" s="33"/>
      <c r="N184" s="33"/>
      <c r="O184" s="33"/>
      <c r="P184" s="33"/>
      <c r="Q184" s="33"/>
    </row>
    <row r="185" spans="1:17">
      <c r="A185" s="15"/>
      <c r="B185" s="19" t="s">
        <v>1031</v>
      </c>
      <c r="C185" s="29"/>
      <c r="D185" s="29"/>
      <c r="E185" s="29"/>
      <c r="F185" s="29"/>
      <c r="G185" s="29"/>
      <c r="H185" s="29"/>
      <c r="I185" s="29"/>
      <c r="J185" s="29"/>
      <c r="K185" s="29"/>
      <c r="L185" s="29"/>
      <c r="M185" s="29"/>
      <c r="N185" s="29"/>
      <c r="O185" s="29"/>
      <c r="P185" s="29"/>
      <c r="Q185" s="29"/>
    </row>
    <row r="186" spans="1:17">
      <c r="A186" s="15"/>
      <c r="B186" s="31" t="s">
        <v>886</v>
      </c>
      <c r="C186" s="31" t="s">
        <v>278</v>
      </c>
      <c r="D186" s="32">
        <v>84994</v>
      </c>
      <c r="E186" s="33"/>
      <c r="F186" s="31" t="s">
        <v>278</v>
      </c>
      <c r="G186" s="32">
        <v>84994</v>
      </c>
      <c r="H186" s="33"/>
      <c r="I186" s="31" t="s">
        <v>278</v>
      </c>
      <c r="J186" s="32">
        <v>84994</v>
      </c>
      <c r="K186" s="33"/>
      <c r="L186" s="31" t="s">
        <v>278</v>
      </c>
      <c r="M186" s="36" t="s">
        <v>281</v>
      </c>
      <c r="N186" s="33"/>
      <c r="O186" s="31" t="s">
        <v>278</v>
      </c>
      <c r="P186" s="36" t="s">
        <v>281</v>
      </c>
      <c r="Q186" s="33"/>
    </row>
    <row r="187" spans="1:17">
      <c r="A187" s="15"/>
      <c r="B187" s="31"/>
      <c r="C187" s="31"/>
      <c r="D187" s="32"/>
      <c r="E187" s="33"/>
      <c r="F187" s="31"/>
      <c r="G187" s="32"/>
      <c r="H187" s="33"/>
      <c r="I187" s="31"/>
      <c r="J187" s="32"/>
      <c r="K187" s="33"/>
      <c r="L187" s="31"/>
      <c r="M187" s="36"/>
      <c r="N187" s="33"/>
      <c r="O187" s="31"/>
      <c r="P187" s="36"/>
      <c r="Q187" s="33"/>
    </row>
    <row r="188" spans="1:17">
      <c r="A188" s="15"/>
      <c r="B188" s="34" t="s">
        <v>1032</v>
      </c>
      <c r="C188" s="35">
        <v>377122</v>
      </c>
      <c r="D188" s="35"/>
      <c r="E188" s="29"/>
      <c r="F188" s="35">
        <v>377122</v>
      </c>
      <c r="G188" s="35"/>
      <c r="H188" s="29"/>
      <c r="I188" s="35">
        <v>5959</v>
      </c>
      <c r="J188" s="35"/>
      <c r="K188" s="29"/>
      <c r="L188" s="35">
        <v>368778</v>
      </c>
      <c r="M188" s="35"/>
      <c r="N188" s="29"/>
      <c r="O188" s="35">
        <v>2385</v>
      </c>
      <c r="P188" s="35"/>
      <c r="Q188" s="29"/>
    </row>
    <row r="189" spans="1:17">
      <c r="A189" s="15"/>
      <c r="B189" s="34"/>
      <c r="C189" s="35"/>
      <c r="D189" s="35"/>
      <c r="E189" s="29"/>
      <c r="F189" s="35"/>
      <c r="G189" s="35"/>
      <c r="H189" s="29"/>
      <c r="I189" s="35"/>
      <c r="J189" s="35"/>
      <c r="K189" s="29"/>
      <c r="L189" s="35"/>
      <c r="M189" s="35"/>
      <c r="N189" s="29"/>
      <c r="O189" s="35"/>
      <c r="P189" s="35"/>
      <c r="Q189" s="29"/>
    </row>
    <row r="190" spans="1:17">
      <c r="A190" s="15"/>
      <c r="B190" s="31" t="s">
        <v>83</v>
      </c>
      <c r="C190" s="32">
        <v>13454</v>
      </c>
      <c r="D190" s="32"/>
      <c r="E190" s="33"/>
      <c r="F190" s="32">
        <v>13861</v>
      </c>
      <c r="G190" s="32"/>
      <c r="H190" s="33"/>
      <c r="I190" s="36" t="s">
        <v>281</v>
      </c>
      <c r="J190" s="36"/>
      <c r="K190" s="33"/>
      <c r="L190" s="32">
        <v>13861</v>
      </c>
      <c r="M190" s="32"/>
      <c r="N190" s="33"/>
      <c r="O190" s="36" t="s">
        <v>281</v>
      </c>
      <c r="P190" s="36"/>
      <c r="Q190" s="33"/>
    </row>
    <row r="191" spans="1:17">
      <c r="A191" s="15"/>
      <c r="B191" s="31"/>
      <c r="C191" s="32"/>
      <c r="D191" s="32"/>
      <c r="E191" s="33"/>
      <c r="F191" s="32"/>
      <c r="G191" s="32"/>
      <c r="H191" s="33"/>
      <c r="I191" s="36"/>
      <c r="J191" s="36"/>
      <c r="K191" s="33"/>
      <c r="L191" s="32"/>
      <c r="M191" s="32"/>
      <c r="N191" s="33"/>
      <c r="O191" s="36"/>
      <c r="P191" s="36"/>
      <c r="Q191" s="33"/>
    </row>
    <row r="192" spans="1:17">
      <c r="A192" s="15"/>
      <c r="B192" s="34" t="s">
        <v>44</v>
      </c>
      <c r="C192" s="35">
        <v>11463</v>
      </c>
      <c r="D192" s="35"/>
      <c r="E192" s="29"/>
      <c r="F192" s="35">
        <v>11463</v>
      </c>
      <c r="G192" s="35"/>
      <c r="H192" s="29"/>
      <c r="I192" s="45" t="s">
        <v>281</v>
      </c>
      <c r="J192" s="45"/>
      <c r="K192" s="29"/>
      <c r="L192" s="35">
        <v>11463</v>
      </c>
      <c r="M192" s="35"/>
      <c r="N192" s="29"/>
      <c r="O192" s="45" t="s">
        <v>281</v>
      </c>
      <c r="P192" s="45"/>
      <c r="Q192" s="29"/>
    </row>
    <row r="193" spans="1:17">
      <c r="A193" s="15"/>
      <c r="B193" s="34"/>
      <c r="C193" s="35"/>
      <c r="D193" s="35"/>
      <c r="E193" s="29"/>
      <c r="F193" s="35"/>
      <c r="G193" s="35"/>
      <c r="H193" s="29"/>
      <c r="I193" s="45"/>
      <c r="J193" s="45"/>
      <c r="K193" s="29"/>
      <c r="L193" s="35"/>
      <c r="M193" s="35"/>
      <c r="N193" s="29"/>
      <c r="O193" s="45"/>
      <c r="P193" s="45"/>
      <c r="Q193" s="29"/>
    </row>
    <row r="194" spans="1:17">
      <c r="A194" s="15"/>
      <c r="B194" s="31" t="s">
        <v>477</v>
      </c>
      <c r="C194" s="32">
        <v>2127560</v>
      </c>
      <c r="D194" s="32"/>
      <c r="E194" s="33"/>
      <c r="F194" s="32">
        <v>2162856</v>
      </c>
      <c r="G194" s="32"/>
      <c r="H194" s="33"/>
      <c r="I194" s="36" t="s">
        <v>281</v>
      </c>
      <c r="J194" s="36"/>
      <c r="K194" s="33"/>
      <c r="L194" s="36" t="s">
        <v>281</v>
      </c>
      <c r="M194" s="36"/>
      <c r="N194" s="33"/>
      <c r="O194" s="32">
        <v>2162856</v>
      </c>
      <c r="P194" s="32"/>
      <c r="Q194" s="33"/>
    </row>
    <row r="195" spans="1:17">
      <c r="A195" s="15"/>
      <c r="B195" s="31"/>
      <c r="C195" s="32"/>
      <c r="D195" s="32"/>
      <c r="E195" s="33"/>
      <c r="F195" s="32"/>
      <c r="G195" s="32"/>
      <c r="H195" s="33"/>
      <c r="I195" s="36"/>
      <c r="J195" s="36"/>
      <c r="K195" s="33"/>
      <c r="L195" s="36"/>
      <c r="M195" s="36"/>
      <c r="N195" s="33"/>
      <c r="O195" s="32"/>
      <c r="P195" s="32"/>
      <c r="Q195" s="33"/>
    </row>
    <row r="196" spans="1:17">
      <c r="A196" s="15"/>
      <c r="B196" s="34" t="s">
        <v>51</v>
      </c>
      <c r="C196" s="35">
        <v>6692</v>
      </c>
      <c r="D196" s="35"/>
      <c r="E196" s="29"/>
      <c r="F196" s="35">
        <v>6692</v>
      </c>
      <c r="G196" s="35"/>
      <c r="H196" s="29"/>
      <c r="I196" s="35">
        <v>6692</v>
      </c>
      <c r="J196" s="35"/>
      <c r="K196" s="29"/>
      <c r="L196" s="45" t="s">
        <v>281</v>
      </c>
      <c r="M196" s="45"/>
      <c r="N196" s="29"/>
      <c r="O196" s="45" t="s">
        <v>281</v>
      </c>
      <c r="P196" s="45"/>
      <c r="Q196" s="29"/>
    </row>
    <row r="197" spans="1:17">
      <c r="A197" s="15"/>
      <c r="B197" s="34"/>
      <c r="C197" s="35"/>
      <c r="D197" s="35"/>
      <c r="E197" s="29"/>
      <c r="F197" s="35"/>
      <c r="G197" s="35"/>
      <c r="H197" s="29"/>
      <c r="I197" s="35"/>
      <c r="J197" s="35"/>
      <c r="K197" s="29"/>
      <c r="L197" s="45"/>
      <c r="M197" s="45"/>
      <c r="N197" s="29"/>
      <c r="O197" s="45"/>
      <c r="P197" s="45"/>
      <c r="Q197" s="29"/>
    </row>
    <row r="198" spans="1:17">
      <c r="A198" s="15"/>
      <c r="B198" s="31" t="s">
        <v>1033</v>
      </c>
      <c r="C198" s="32">
        <v>14012</v>
      </c>
      <c r="D198" s="32"/>
      <c r="E198" s="33"/>
      <c r="F198" s="32">
        <v>14012</v>
      </c>
      <c r="G198" s="32"/>
      <c r="H198" s="33"/>
      <c r="I198" s="36" t="s">
        <v>281</v>
      </c>
      <c r="J198" s="36"/>
      <c r="K198" s="33"/>
      <c r="L198" s="32">
        <v>14012</v>
      </c>
      <c r="M198" s="32"/>
      <c r="N198" s="33"/>
      <c r="O198" s="36" t="s">
        <v>281</v>
      </c>
      <c r="P198" s="36"/>
      <c r="Q198" s="33"/>
    </row>
    <row r="199" spans="1:17">
      <c r="A199" s="15"/>
      <c r="B199" s="31"/>
      <c r="C199" s="32"/>
      <c r="D199" s="32"/>
      <c r="E199" s="33"/>
      <c r="F199" s="32"/>
      <c r="G199" s="32"/>
      <c r="H199" s="33"/>
      <c r="I199" s="36"/>
      <c r="J199" s="36"/>
      <c r="K199" s="33"/>
      <c r="L199" s="32"/>
      <c r="M199" s="32"/>
      <c r="N199" s="33"/>
      <c r="O199" s="36"/>
      <c r="P199" s="36"/>
      <c r="Q199" s="33"/>
    </row>
    <row r="200" spans="1:17">
      <c r="A200" s="15"/>
      <c r="B200" s="17"/>
      <c r="C200" s="29"/>
      <c r="D200" s="29"/>
      <c r="E200" s="29"/>
      <c r="F200" s="29"/>
      <c r="G200" s="29"/>
      <c r="H200" s="29"/>
      <c r="I200" s="29"/>
      <c r="J200" s="29"/>
      <c r="K200" s="29"/>
      <c r="L200" s="29"/>
      <c r="M200" s="29"/>
      <c r="N200" s="29"/>
      <c r="O200" s="29"/>
      <c r="P200" s="29"/>
      <c r="Q200" s="29"/>
    </row>
    <row r="201" spans="1:17">
      <c r="A201" s="15"/>
      <c r="B201" s="20" t="s">
        <v>1034</v>
      </c>
      <c r="C201" s="33"/>
      <c r="D201" s="33"/>
      <c r="E201" s="33"/>
      <c r="F201" s="33"/>
      <c r="G201" s="33"/>
      <c r="H201" s="33"/>
      <c r="I201" s="33"/>
      <c r="J201" s="33"/>
      <c r="K201" s="33"/>
      <c r="L201" s="33"/>
      <c r="M201" s="33"/>
      <c r="N201" s="33"/>
      <c r="O201" s="33"/>
      <c r="P201" s="33"/>
      <c r="Q201" s="33"/>
    </row>
    <row r="202" spans="1:17">
      <c r="A202" s="15"/>
      <c r="B202" s="34" t="s">
        <v>1035</v>
      </c>
      <c r="C202" s="35">
        <v>2409316</v>
      </c>
      <c r="D202" s="35"/>
      <c r="E202" s="29"/>
      <c r="F202" s="35">
        <v>2423511</v>
      </c>
      <c r="G202" s="35"/>
      <c r="H202" s="29"/>
      <c r="I202" s="35">
        <v>1489970</v>
      </c>
      <c r="J202" s="35"/>
      <c r="K202" s="29"/>
      <c r="L202" s="35">
        <v>933541</v>
      </c>
      <c r="M202" s="35"/>
      <c r="N202" s="29"/>
      <c r="O202" s="45" t="s">
        <v>281</v>
      </c>
      <c r="P202" s="45"/>
      <c r="Q202" s="29"/>
    </row>
    <row r="203" spans="1:17">
      <c r="A203" s="15"/>
      <c r="B203" s="34"/>
      <c r="C203" s="35"/>
      <c r="D203" s="35"/>
      <c r="E203" s="29"/>
      <c r="F203" s="35"/>
      <c r="G203" s="35"/>
      <c r="H203" s="29"/>
      <c r="I203" s="35"/>
      <c r="J203" s="35"/>
      <c r="K203" s="29"/>
      <c r="L203" s="35"/>
      <c r="M203" s="35"/>
      <c r="N203" s="29"/>
      <c r="O203" s="45"/>
      <c r="P203" s="45"/>
      <c r="Q203" s="29"/>
    </row>
    <row r="204" spans="1:17">
      <c r="A204" s="15"/>
      <c r="B204" s="31" t="s">
        <v>1036</v>
      </c>
      <c r="C204" s="32">
        <v>114646</v>
      </c>
      <c r="D204" s="32"/>
      <c r="E204" s="33"/>
      <c r="F204" s="32">
        <v>114648</v>
      </c>
      <c r="G204" s="32"/>
      <c r="H204" s="33"/>
      <c r="I204" s="36" t="s">
        <v>281</v>
      </c>
      <c r="J204" s="36"/>
      <c r="K204" s="33"/>
      <c r="L204" s="32">
        <v>114648</v>
      </c>
      <c r="M204" s="32"/>
      <c r="N204" s="33"/>
      <c r="O204" s="36" t="s">
        <v>281</v>
      </c>
      <c r="P204" s="36"/>
      <c r="Q204" s="33"/>
    </row>
    <row r="205" spans="1:17">
      <c r="A205" s="15"/>
      <c r="B205" s="31"/>
      <c r="C205" s="32"/>
      <c r="D205" s="32"/>
      <c r="E205" s="33"/>
      <c r="F205" s="32"/>
      <c r="G205" s="32"/>
      <c r="H205" s="33"/>
      <c r="I205" s="36"/>
      <c r="J205" s="36"/>
      <c r="K205" s="33"/>
      <c r="L205" s="32"/>
      <c r="M205" s="32"/>
      <c r="N205" s="33"/>
      <c r="O205" s="36"/>
      <c r="P205" s="36"/>
      <c r="Q205" s="33"/>
    </row>
    <row r="206" spans="1:17">
      <c r="A206" s="15"/>
      <c r="B206" s="34" t="s">
        <v>65</v>
      </c>
      <c r="C206" s="35">
        <v>16495</v>
      </c>
      <c r="D206" s="35"/>
      <c r="E206" s="29"/>
      <c r="F206" s="35">
        <v>16462</v>
      </c>
      <c r="G206" s="35"/>
      <c r="H206" s="29"/>
      <c r="I206" s="45" t="s">
        <v>281</v>
      </c>
      <c r="J206" s="45"/>
      <c r="K206" s="29"/>
      <c r="L206" s="35">
        <v>16462</v>
      </c>
      <c r="M206" s="35"/>
      <c r="N206" s="29"/>
      <c r="O206" s="45" t="s">
        <v>281</v>
      </c>
      <c r="P206" s="45"/>
      <c r="Q206" s="29"/>
    </row>
    <row r="207" spans="1:17">
      <c r="A207" s="15"/>
      <c r="B207" s="34"/>
      <c r="C207" s="35"/>
      <c r="D207" s="35"/>
      <c r="E207" s="29"/>
      <c r="F207" s="35"/>
      <c r="G207" s="35"/>
      <c r="H207" s="29"/>
      <c r="I207" s="45"/>
      <c r="J207" s="45"/>
      <c r="K207" s="29"/>
      <c r="L207" s="35"/>
      <c r="M207" s="35"/>
      <c r="N207" s="29"/>
      <c r="O207" s="45"/>
      <c r="P207" s="45"/>
      <c r="Q207" s="29"/>
    </row>
    <row r="208" spans="1:17">
      <c r="A208" s="15"/>
      <c r="B208" s="31" t="s">
        <v>1037</v>
      </c>
      <c r="C208" s="32">
        <v>14012</v>
      </c>
      <c r="D208" s="32"/>
      <c r="E208" s="33"/>
      <c r="F208" s="32">
        <v>14012</v>
      </c>
      <c r="G208" s="32"/>
      <c r="H208" s="33"/>
      <c r="I208" s="36" t="s">
        <v>281</v>
      </c>
      <c r="J208" s="36"/>
      <c r="K208" s="33"/>
      <c r="L208" s="32">
        <v>14012</v>
      </c>
      <c r="M208" s="32"/>
      <c r="N208" s="33"/>
      <c r="O208" s="36" t="s">
        <v>281</v>
      </c>
      <c r="P208" s="36"/>
      <c r="Q208" s="33"/>
    </row>
    <row r="209" spans="1:17">
      <c r="A209" s="15"/>
      <c r="B209" s="31"/>
      <c r="C209" s="32"/>
      <c r="D209" s="32"/>
      <c r="E209" s="33"/>
      <c r="F209" s="32"/>
      <c r="G209" s="32"/>
      <c r="H209" s="33"/>
      <c r="I209" s="36"/>
      <c r="J209" s="36"/>
      <c r="K209" s="33"/>
      <c r="L209" s="32"/>
      <c r="M209" s="32"/>
      <c r="N209" s="33"/>
      <c r="O209" s="36"/>
      <c r="P209" s="36"/>
      <c r="Q209" s="33"/>
    </row>
  </sheetData>
  <mergeCells count="847">
    <mergeCell ref="A150:A209"/>
    <mergeCell ref="B150:Q150"/>
    <mergeCell ref="B151:Q151"/>
    <mergeCell ref="B152:Q152"/>
    <mergeCell ref="B153:Q153"/>
    <mergeCell ref="A100:A122"/>
    <mergeCell ref="B100:Q100"/>
    <mergeCell ref="B101:Q101"/>
    <mergeCell ref="B102:Q102"/>
    <mergeCell ref="A123:A149"/>
    <mergeCell ref="B123:Q123"/>
    <mergeCell ref="B124:Q124"/>
    <mergeCell ref="B125:Q125"/>
    <mergeCell ref="B4:Q4"/>
    <mergeCell ref="B5:Q5"/>
    <mergeCell ref="B6:Q6"/>
    <mergeCell ref="A80:A99"/>
    <mergeCell ref="B80:Q80"/>
    <mergeCell ref="B81:Q81"/>
    <mergeCell ref="B82:Q82"/>
    <mergeCell ref="K208:K209"/>
    <mergeCell ref="L208:M209"/>
    <mergeCell ref="N208:N209"/>
    <mergeCell ref="O208:P209"/>
    <mergeCell ref="Q208:Q209"/>
    <mergeCell ref="A1:A2"/>
    <mergeCell ref="B1:Q1"/>
    <mergeCell ref="B2:Q2"/>
    <mergeCell ref="B3:Q3"/>
    <mergeCell ref="A4:A79"/>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C201:E201"/>
    <mergeCell ref="F201:H201"/>
    <mergeCell ref="I201:K201"/>
    <mergeCell ref="L201:N201"/>
    <mergeCell ref="O201:Q201"/>
    <mergeCell ref="B202:B203"/>
    <mergeCell ref="C202:D203"/>
    <mergeCell ref="E202:E203"/>
    <mergeCell ref="F202:G203"/>
    <mergeCell ref="H202:H203"/>
    <mergeCell ref="K198:K199"/>
    <mergeCell ref="L198:M199"/>
    <mergeCell ref="N198:N199"/>
    <mergeCell ref="O198:P199"/>
    <mergeCell ref="Q198:Q199"/>
    <mergeCell ref="C200:E200"/>
    <mergeCell ref="F200:H200"/>
    <mergeCell ref="I200:K200"/>
    <mergeCell ref="L200:N200"/>
    <mergeCell ref="O200:Q200"/>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M186:M187"/>
    <mergeCell ref="N186:N187"/>
    <mergeCell ref="O186:O187"/>
    <mergeCell ref="P186:P187"/>
    <mergeCell ref="Q186:Q187"/>
    <mergeCell ref="B188:B189"/>
    <mergeCell ref="C188:D189"/>
    <mergeCell ref="E188:E189"/>
    <mergeCell ref="F188:G189"/>
    <mergeCell ref="H188:H189"/>
    <mergeCell ref="G186:G187"/>
    <mergeCell ref="H186:H187"/>
    <mergeCell ref="I186:I187"/>
    <mergeCell ref="J186:J187"/>
    <mergeCell ref="K186:K187"/>
    <mergeCell ref="L186:L187"/>
    <mergeCell ref="C185:E185"/>
    <mergeCell ref="F185:H185"/>
    <mergeCell ref="I185:K185"/>
    <mergeCell ref="L185:N185"/>
    <mergeCell ref="O185:Q185"/>
    <mergeCell ref="B186:B187"/>
    <mergeCell ref="C186:C187"/>
    <mergeCell ref="D186:D187"/>
    <mergeCell ref="E186:E187"/>
    <mergeCell ref="F186:F187"/>
    <mergeCell ref="C183:E183"/>
    <mergeCell ref="F183:H183"/>
    <mergeCell ref="I183:K183"/>
    <mergeCell ref="L183:N183"/>
    <mergeCell ref="O183:Q183"/>
    <mergeCell ref="C184:E184"/>
    <mergeCell ref="F184:H184"/>
    <mergeCell ref="I184:K184"/>
    <mergeCell ref="L184:N184"/>
    <mergeCell ref="O184:Q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C173:E173"/>
    <mergeCell ref="F173:H173"/>
    <mergeCell ref="I173:K173"/>
    <mergeCell ref="L173:N173"/>
    <mergeCell ref="O173:Q173"/>
    <mergeCell ref="C174:E174"/>
    <mergeCell ref="F174:H174"/>
    <mergeCell ref="I174:K174"/>
    <mergeCell ref="L174:N174"/>
    <mergeCell ref="O174:Q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N159:N160"/>
    <mergeCell ref="O159:O160"/>
    <mergeCell ref="P159:P160"/>
    <mergeCell ref="Q159:Q160"/>
    <mergeCell ref="B161:B162"/>
    <mergeCell ref="C161:D162"/>
    <mergeCell ref="E161:E162"/>
    <mergeCell ref="F161:G162"/>
    <mergeCell ref="H161:H162"/>
    <mergeCell ref="I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F157:H157"/>
    <mergeCell ref="I157:K157"/>
    <mergeCell ref="L157:N157"/>
    <mergeCell ref="O157:Q157"/>
    <mergeCell ref="C158:E158"/>
    <mergeCell ref="F158:H158"/>
    <mergeCell ref="I158:K158"/>
    <mergeCell ref="L158:N158"/>
    <mergeCell ref="O158:Q158"/>
    <mergeCell ref="H148:H149"/>
    <mergeCell ref="B154:Q154"/>
    <mergeCell ref="C156:E156"/>
    <mergeCell ref="F156:H156"/>
    <mergeCell ref="I156:K156"/>
    <mergeCell ref="L156:N156"/>
    <mergeCell ref="O156:Q156"/>
    <mergeCell ref="C147:D147"/>
    <mergeCell ref="F147:G147"/>
    <mergeCell ref="B148:B149"/>
    <mergeCell ref="C148:C149"/>
    <mergeCell ref="D148:D149"/>
    <mergeCell ref="E148:E149"/>
    <mergeCell ref="F148:F149"/>
    <mergeCell ref="G148:G149"/>
    <mergeCell ref="C144:E144"/>
    <mergeCell ref="F144:H144"/>
    <mergeCell ref="B145:B146"/>
    <mergeCell ref="C145:D146"/>
    <mergeCell ref="E145:E146"/>
    <mergeCell ref="F145:G146"/>
    <mergeCell ref="H145:H146"/>
    <mergeCell ref="B141:B142"/>
    <mergeCell ref="C141:D142"/>
    <mergeCell ref="E141:E142"/>
    <mergeCell ref="F141:G142"/>
    <mergeCell ref="H141:H142"/>
    <mergeCell ref="C143:D143"/>
    <mergeCell ref="F143:G143"/>
    <mergeCell ref="H136:H137"/>
    <mergeCell ref="C138:E138"/>
    <mergeCell ref="F138:H138"/>
    <mergeCell ref="B139:B140"/>
    <mergeCell ref="C139:D140"/>
    <mergeCell ref="E139:E140"/>
    <mergeCell ref="F139:G140"/>
    <mergeCell ref="H139:H140"/>
    <mergeCell ref="C135:D135"/>
    <mergeCell ref="F135:G135"/>
    <mergeCell ref="B136:B137"/>
    <mergeCell ref="C136:D137"/>
    <mergeCell ref="E136:E137"/>
    <mergeCell ref="F136:G137"/>
    <mergeCell ref="H130:H131"/>
    <mergeCell ref="C132:E132"/>
    <mergeCell ref="F132:H132"/>
    <mergeCell ref="B133:B134"/>
    <mergeCell ref="C133:D134"/>
    <mergeCell ref="E133:E134"/>
    <mergeCell ref="F133:G134"/>
    <mergeCell ref="H133:H134"/>
    <mergeCell ref="B130:B131"/>
    <mergeCell ref="C130:C131"/>
    <mergeCell ref="D130:D131"/>
    <mergeCell ref="E130:E131"/>
    <mergeCell ref="F130:F131"/>
    <mergeCell ref="G130:G131"/>
    <mergeCell ref="H121:H122"/>
    <mergeCell ref="B126:H126"/>
    <mergeCell ref="C128:E128"/>
    <mergeCell ref="F128:H128"/>
    <mergeCell ref="C129:E129"/>
    <mergeCell ref="F129:H129"/>
    <mergeCell ref="C120:D120"/>
    <mergeCell ref="F120:G120"/>
    <mergeCell ref="B121:B122"/>
    <mergeCell ref="C121:C122"/>
    <mergeCell ref="D121:D122"/>
    <mergeCell ref="E121:E122"/>
    <mergeCell ref="F121:F122"/>
    <mergeCell ref="G121:G122"/>
    <mergeCell ref="C117:E117"/>
    <mergeCell ref="F117:H117"/>
    <mergeCell ref="B118:B119"/>
    <mergeCell ref="C118:D119"/>
    <mergeCell ref="E118:E119"/>
    <mergeCell ref="F118:G119"/>
    <mergeCell ref="H118:H119"/>
    <mergeCell ref="B113:B114"/>
    <mergeCell ref="C113:D114"/>
    <mergeCell ref="E113:E114"/>
    <mergeCell ref="F113:G114"/>
    <mergeCell ref="H113:H114"/>
    <mergeCell ref="B115:B116"/>
    <mergeCell ref="C115:D116"/>
    <mergeCell ref="E115:E116"/>
    <mergeCell ref="F115:G116"/>
    <mergeCell ref="H115:H116"/>
    <mergeCell ref="C110:E110"/>
    <mergeCell ref="F110:H110"/>
    <mergeCell ref="B111:B112"/>
    <mergeCell ref="C111:D112"/>
    <mergeCell ref="E111:E112"/>
    <mergeCell ref="F111:G112"/>
    <mergeCell ref="H111:H112"/>
    <mergeCell ref="C107:E107"/>
    <mergeCell ref="F107:H107"/>
    <mergeCell ref="B108:B109"/>
    <mergeCell ref="C108:C109"/>
    <mergeCell ref="D108:D109"/>
    <mergeCell ref="E108:E109"/>
    <mergeCell ref="F108:F109"/>
    <mergeCell ref="G108:G109"/>
    <mergeCell ref="H108:H109"/>
    <mergeCell ref="G98:G99"/>
    <mergeCell ref="H98:H99"/>
    <mergeCell ref="B103:H103"/>
    <mergeCell ref="B105:B106"/>
    <mergeCell ref="C105:H105"/>
    <mergeCell ref="C106:E106"/>
    <mergeCell ref="F106:H106"/>
    <mergeCell ref="B96:B97"/>
    <mergeCell ref="C96:D97"/>
    <mergeCell ref="E96:E97"/>
    <mergeCell ref="F96:G97"/>
    <mergeCell ref="H96:H97"/>
    <mergeCell ref="B98:B99"/>
    <mergeCell ref="C98:C99"/>
    <mergeCell ref="D98:D99"/>
    <mergeCell ref="E98:E99"/>
    <mergeCell ref="F98:F99"/>
    <mergeCell ref="B92:B93"/>
    <mergeCell ref="C92:D93"/>
    <mergeCell ref="E92:E93"/>
    <mergeCell ref="F92:G93"/>
    <mergeCell ref="H92:H93"/>
    <mergeCell ref="B94:B95"/>
    <mergeCell ref="C94:D95"/>
    <mergeCell ref="E94:E95"/>
    <mergeCell ref="F94:G95"/>
    <mergeCell ref="H94:H95"/>
    <mergeCell ref="H88:H89"/>
    <mergeCell ref="B90:B91"/>
    <mergeCell ref="C90:D91"/>
    <mergeCell ref="E90:E91"/>
    <mergeCell ref="F90:G91"/>
    <mergeCell ref="H90:H91"/>
    <mergeCell ref="B88:B89"/>
    <mergeCell ref="C88:C89"/>
    <mergeCell ref="D88:D89"/>
    <mergeCell ref="E88:E89"/>
    <mergeCell ref="F88:F89"/>
    <mergeCell ref="G88:G89"/>
    <mergeCell ref="B83:H83"/>
    <mergeCell ref="C85:H85"/>
    <mergeCell ref="C86:E86"/>
    <mergeCell ref="F86:H86"/>
    <mergeCell ref="C87:E87"/>
    <mergeCell ref="F87:H87"/>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N74:N75"/>
    <mergeCell ref="O74:O75"/>
    <mergeCell ref="P74:P75"/>
    <mergeCell ref="Q74:Q75"/>
    <mergeCell ref="B76:B77"/>
    <mergeCell ref="C76:D77"/>
    <mergeCell ref="E76:E77"/>
    <mergeCell ref="F76:G77"/>
    <mergeCell ref="H76:H77"/>
    <mergeCell ref="I76:J77"/>
    <mergeCell ref="H74:H75"/>
    <mergeCell ref="I74:I75"/>
    <mergeCell ref="J74:J75"/>
    <mergeCell ref="K74:K75"/>
    <mergeCell ref="L74:L75"/>
    <mergeCell ref="M74:M75"/>
    <mergeCell ref="B74:B75"/>
    <mergeCell ref="C74:C75"/>
    <mergeCell ref="D74:D75"/>
    <mergeCell ref="E74:E75"/>
    <mergeCell ref="F74:F75"/>
    <mergeCell ref="G74:G75"/>
    <mergeCell ref="C72:E72"/>
    <mergeCell ref="F72:H72"/>
    <mergeCell ref="I72:K72"/>
    <mergeCell ref="L72:N72"/>
    <mergeCell ref="O72:Q72"/>
    <mergeCell ref="C73:E73"/>
    <mergeCell ref="F73:H73"/>
    <mergeCell ref="I73:K73"/>
    <mergeCell ref="L73:N73"/>
    <mergeCell ref="O73:Q73"/>
    <mergeCell ref="I69:J70"/>
    <mergeCell ref="K69:K70"/>
    <mergeCell ref="L69:M70"/>
    <mergeCell ref="N69:N70"/>
    <mergeCell ref="O69:Q70"/>
    <mergeCell ref="C71:E71"/>
    <mergeCell ref="F71:H71"/>
    <mergeCell ref="I71:K71"/>
    <mergeCell ref="L71:N71"/>
    <mergeCell ref="O71:Q71"/>
    <mergeCell ref="C68:E68"/>
    <mergeCell ref="F68:H68"/>
    <mergeCell ref="I68:K68"/>
    <mergeCell ref="L68:N68"/>
    <mergeCell ref="O68:Q68"/>
    <mergeCell ref="B69:B70"/>
    <mergeCell ref="C69:D70"/>
    <mergeCell ref="E69:E70"/>
    <mergeCell ref="F69:G70"/>
    <mergeCell ref="H69:H70"/>
    <mergeCell ref="K65:K66"/>
    <mergeCell ref="L65:M66"/>
    <mergeCell ref="N65:N66"/>
    <mergeCell ref="O65:Q66"/>
    <mergeCell ref="C67:E67"/>
    <mergeCell ref="F67:H67"/>
    <mergeCell ref="I67:K67"/>
    <mergeCell ref="L67:N67"/>
    <mergeCell ref="O67:Q67"/>
    <mergeCell ref="K63:K64"/>
    <mergeCell ref="L63:M64"/>
    <mergeCell ref="N63:N64"/>
    <mergeCell ref="O63:Q64"/>
    <mergeCell ref="B65:B66"/>
    <mergeCell ref="C65:D66"/>
    <mergeCell ref="E65:E66"/>
    <mergeCell ref="F65:G66"/>
    <mergeCell ref="H65:H66"/>
    <mergeCell ref="I65:J66"/>
    <mergeCell ref="K61:K62"/>
    <mergeCell ref="L61:M62"/>
    <mergeCell ref="N61:N62"/>
    <mergeCell ref="O61:Q62"/>
    <mergeCell ref="B63:B64"/>
    <mergeCell ref="C63:D64"/>
    <mergeCell ref="E63:E64"/>
    <mergeCell ref="F63:G64"/>
    <mergeCell ref="H63:H64"/>
    <mergeCell ref="I63:J64"/>
    <mergeCell ref="K59:K60"/>
    <mergeCell ref="L59:M60"/>
    <mergeCell ref="N59:N60"/>
    <mergeCell ref="O59:Q60"/>
    <mergeCell ref="B61:B62"/>
    <mergeCell ref="C61:D62"/>
    <mergeCell ref="E61:E62"/>
    <mergeCell ref="F61:G62"/>
    <mergeCell ref="H61:H62"/>
    <mergeCell ref="I61:J62"/>
    <mergeCell ref="K57:K58"/>
    <mergeCell ref="L57:M58"/>
    <mergeCell ref="N57:N58"/>
    <mergeCell ref="O57:Q58"/>
    <mergeCell ref="B59:B60"/>
    <mergeCell ref="C59:D60"/>
    <mergeCell ref="E59:E60"/>
    <mergeCell ref="F59:G60"/>
    <mergeCell ref="H59:H60"/>
    <mergeCell ref="I59:J60"/>
    <mergeCell ref="K55:K56"/>
    <mergeCell ref="L55:M56"/>
    <mergeCell ref="N55:N56"/>
    <mergeCell ref="O55:Q56"/>
    <mergeCell ref="B57:B58"/>
    <mergeCell ref="C57:D58"/>
    <mergeCell ref="E57:E58"/>
    <mergeCell ref="F57:G58"/>
    <mergeCell ref="H57:H58"/>
    <mergeCell ref="I57:J58"/>
    <mergeCell ref="K53:K54"/>
    <mergeCell ref="L53:M54"/>
    <mergeCell ref="N53:N54"/>
    <mergeCell ref="O53:Q54"/>
    <mergeCell ref="B55:B56"/>
    <mergeCell ref="C55:D56"/>
    <mergeCell ref="E55:E56"/>
    <mergeCell ref="F55:G56"/>
    <mergeCell ref="H55:H56"/>
    <mergeCell ref="I55:J56"/>
    <mergeCell ref="B53:B54"/>
    <mergeCell ref="C53:D54"/>
    <mergeCell ref="E53:E54"/>
    <mergeCell ref="F53:G54"/>
    <mergeCell ref="H53:H54"/>
    <mergeCell ref="I53:J54"/>
    <mergeCell ref="L50:M51"/>
    <mergeCell ref="N50:N51"/>
    <mergeCell ref="O50:Q51"/>
    <mergeCell ref="C52:E52"/>
    <mergeCell ref="F52:H52"/>
    <mergeCell ref="I52:K52"/>
    <mergeCell ref="L52:N52"/>
    <mergeCell ref="O52:Q52"/>
    <mergeCell ref="M48:M49"/>
    <mergeCell ref="N48:N49"/>
    <mergeCell ref="O48:Q49"/>
    <mergeCell ref="B50:B51"/>
    <mergeCell ref="C50:D51"/>
    <mergeCell ref="E50:E51"/>
    <mergeCell ref="F50:G51"/>
    <mergeCell ref="H50:H51"/>
    <mergeCell ref="I50:J51"/>
    <mergeCell ref="K50:K51"/>
    <mergeCell ref="G48:G49"/>
    <mergeCell ref="H48:H49"/>
    <mergeCell ref="I48:I49"/>
    <mergeCell ref="J48:J49"/>
    <mergeCell ref="K48:K49"/>
    <mergeCell ref="L48:L49"/>
    <mergeCell ref="C47:E47"/>
    <mergeCell ref="F47:H47"/>
    <mergeCell ref="I47:K47"/>
    <mergeCell ref="L47:N47"/>
    <mergeCell ref="O47:Q47"/>
    <mergeCell ref="B48:B49"/>
    <mergeCell ref="C48:C49"/>
    <mergeCell ref="D48:D49"/>
    <mergeCell ref="E48:E49"/>
    <mergeCell ref="F48:F49"/>
    <mergeCell ref="C45:E45"/>
    <mergeCell ref="F45:H45"/>
    <mergeCell ref="I45:K45"/>
    <mergeCell ref="L45:N45"/>
    <mergeCell ref="O45:Q45"/>
    <mergeCell ref="C46:E46"/>
    <mergeCell ref="F46:H46"/>
    <mergeCell ref="I46:K46"/>
    <mergeCell ref="L46:N46"/>
    <mergeCell ref="O46:Q46"/>
    <mergeCell ref="K42:K43"/>
    <mergeCell ref="L42:M43"/>
    <mergeCell ref="N42:N43"/>
    <mergeCell ref="O42:P43"/>
    <mergeCell ref="Q42:Q43"/>
    <mergeCell ref="C44:E44"/>
    <mergeCell ref="F44:H44"/>
    <mergeCell ref="I44:K44"/>
    <mergeCell ref="L44:N44"/>
    <mergeCell ref="O44:Q44"/>
    <mergeCell ref="N40:N41"/>
    <mergeCell ref="O40:O41"/>
    <mergeCell ref="P40:P41"/>
    <mergeCell ref="Q40:Q41"/>
    <mergeCell ref="B42:B43"/>
    <mergeCell ref="C42:D43"/>
    <mergeCell ref="E42:E43"/>
    <mergeCell ref="F42:G43"/>
    <mergeCell ref="H42:H43"/>
    <mergeCell ref="I42:J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O38:Q38"/>
    <mergeCell ref="C39:E39"/>
    <mergeCell ref="F39:H39"/>
    <mergeCell ref="I39:K39"/>
    <mergeCell ref="L39:N39"/>
    <mergeCell ref="O39:Q39"/>
    <mergeCell ref="I35:J36"/>
    <mergeCell ref="K35:K36"/>
    <mergeCell ref="L35:M36"/>
    <mergeCell ref="N35:N36"/>
    <mergeCell ref="O35:Q36"/>
    <mergeCell ref="C37:E37"/>
    <mergeCell ref="F37:H37"/>
    <mergeCell ref="I37:K37"/>
    <mergeCell ref="L37:N37"/>
    <mergeCell ref="O37:Q37"/>
    <mergeCell ref="C34:E34"/>
    <mergeCell ref="F34:H34"/>
    <mergeCell ref="I34:K34"/>
    <mergeCell ref="L34:N34"/>
    <mergeCell ref="O34:Q34"/>
    <mergeCell ref="B35:B36"/>
    <mergeCell ref="C35:D36"/>
    <mergeCell ref="E35:E36"/>
    <mergeCell ref="F35:G36"/>
    <mergeCell ref="H35:H36"/>
    <mergeCell ref="K31:K32"/>
    <mergeCell ref="L31:M32"/>
    <mergeCell ref="N31:N32"/>
    <mergeCell ref="O31:Q32"/>
    <mergeCell ref="C33:E33"/>
    <mergeCell ref="F33:H33"/>
    <mergeCell ref="I33:K33"/>
    <mergeCell ref="L33:N33"/>
    <mergeCell ref="O33:Q33"/>
    <mergeCell ref="K29:K30"/>
    <mergeCell ref="L29:M30"/>
    <mergeCell ref="N29:N30"/>
    <mergeCell ref="O29:Q30"/>
    <mergeCell ref="B31:B32"/>
    <mergeCell ref="C31:D32"/>
    <mergeCell ref="E31:E32"/>
    <mergeCell ref="F31:G32"/>
    <mergeCell ref="H31:H32"/>
    <mergeCell ref="I31:J32"/>
    <mergeCell ref="K27:K28"/>
    <mergeCell ref="L27:M28"/>
    <mergeCell ref="N27:N28"/>
    <mergeCell ref="O27:Q28"/>
    <mergeCell ref="B29:B30"/>
    <mergeCell ref="C29:D30"/>
    <mergeCell ref="E29:E30"/>
    <mergeCell ref="F29:G30"/>
    <mergeCell ref="H29:H30"/>
    <mergeCell ref="I29:J30"/>
    <mergeCell ref="K25:K26"/>
    <mergeCell ref="L25:M26"/>
    <mergeCell ref="N25:N26"/>
    <mergeCell ref="O25:Q26"/>
    <mergeCell ref="B27:B28"/>
    <mergeCell ref="C27:D28"/>
    <mergeCell ref="E27:E28"/>
    <mergeCell ref="F27:G28"/>
    <mergeCell ref="H27:H28"/>
    <mergeCell ref="I27:J28"/>
    <mergeCell ref="K23:K24"/>
    <mergeCell ref="L23:M24"/>
    <mergeCell ref="N23:N24"/>
    <mergeCell ref="O23:Q24"/>
    <mergeCell ref="B25:B26"/>
    <mergeCell ref="C25:D26"/>
    <mergeCell ref="E25:E26"/>
    <mergeCell ref="F25:G26"/>
    <mergeCell ref="H25:H26"/>
    <mergeCell ref="I25:J26"/>
    <mergeCell ref="K21:K22"/>
    <mergeCell ref="L21:M22"/>
    <mergeCell ref="N21:N22"/>
    <mergeCell ref="O21:Q22"/>
    <mergeCell ref="B23:B24"/>
    <mergeCell ref="C23:D24"/>
    <mergeCell ref="E23:E24"/>
    <mergeCell ref="F23:G24"/>
    <mergeCell ref="H23:H24"/>
    <mergeCell ref="I23:J24"/>
    <mergeCell ref="K19:K20"/>
    <mergeCell ref="L19:M20"/>
    <mergeCell ref="N19:N20"/>
    <mergeCell ref="O19:Q20"/>
    <mergeCell ref="B21:B22"/>
    <mergeCell ref="C21:D22"/>
    <mergeCell ref="E21:E22"/>
    <mergeCell ref="F21:G22"/>
    <mergeCell ref="H21:H22"/>
    <mergeCell ref="I21:J22"/>
    <mergeCell ref="B19:B20"/>
    <mergeCell ref="C19:D20"/>
    <mergeCell ref="E19:E20"/>
    <mergeCell ref="F19:G20"/>
    <mergeCell ref="H19:H20"/>
    <mergeCell ref="I19:J20"/>
    <mergeCell ref="L15:M16"/>
    <mergeCell ref="N15:N16"/>
    <mergeCell ref="O15:Q16"/>
    <mergeCell ref="B17:B18"/>
    <mergeCell ref="C17:D18"/>
    <mergeCell ref="E17:E18"/>
    <mergeCell ref="F17:H18"/>
    <mergeCell ref="I17:K18"/>
    <mergeCell ref="L17:N18"/>
    <mergeCell ref="O17:Q18"/>
    <mergeCell ref="M13:M14"/>
    <mergeCell ref="N13:N14"/>
    <mergeCell ref="O13:Q14"/>
    <mergeCell ref="B15:B16"/>
    <mergeCell ref="C15:D16"/>
    <mergeCell ref="E15:E16"/>
    <mergeCell ref="F15:G16"/>
    <mergeCell ref="H15:H16"/>
    <mergeCell ref="I15:J16"/>
    <mergeCell ref="K15:K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C10:E10"/>
    <mergeCell ref="F10:H10"/>
    <mergeCell ref="I10:K10"/>
    <mergeCell ref="L10:N10"/>
    <mergeCell ref="O10:Q10"/>
    <mergeCell ref="C11:E11"/>
    <mergeCell ref="F11:H11"/>
    <mergeCell ref="I11:K11"/>
    <mergeCell ref="L11:N11"/>
    <mergeCell ref="O11:Q11"/>
    <mergeCell ref="B7:Q7"/>
    <mergeCell ref="C9:E9"/>
    <mergeCell ref="F9:H9"/>
    <mergeCell ref="I9:K9"/>
    <mergeCell ref="L9:N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5</v>
      </c>
      <c r="B2" s="1" t="s">
        <v>3</v>
      </c>
      <c r="C2" s="1" t="s">
        <v>36</v>
      </c>
      <c r="D2" s="1" t="s">
        <v>93</v>
      </c>
    </row>
    <row r="3" spans="1:4" ht="30">
      <c r="A3" s="3" t="s">
        <v>148</v>
      </c>
      <c r="B3" s="4" t="s">
        <v>7</v>
      </c>
      <c r="C3" s="4" t="s">
        <v>7</v>
      </c>
      <c r="D3" s="4" t="s">
        <v>7</v>
      </c>
    </row>
    <row r="4" spans="1:4">
      <c r="A4" s="2" t="s">
        <v>149</v>
      </c>
      <c r="B4" s="8">
        <v>48215</v>
      </c>
      <c r="C4" s="8">
        <v>38945</v>
      </c>
      <c r="D4" s="8">
        <v>40678</v>
      </c>
    </row>
    <row r="5" spans="1:4" ht="30">
      <c r="A5" s="2" t="s">
        <v>150</v>
      </c>
      <c r="B5" s="6">
        <v>-8244</v>
      </c>
      <c r="C5" s="6">
        <v>5370</v>
      </c>
      <c r="D5" s="6">
        <v>2169</v>
      </c>
    </row>
    <row r="6" spans="1:4" ht="30">
      <c r="A6" s="2" t="s">
        <v>151</v>
      </c>
      <c r="B6" s="4">
        <v>-764</v>
      </c>
      <c r="C6" s="4">
        <v>-954</v>
      </c>
      <c r="D6" s="6">
        <v>-2483</v>
      </c>
    </row>
    <row r="7" spans="1:4" ht="30">
      <c r="A7" s="2" t="s">
        <v>152</v>
      </c>
      <c r="B7" s="6">
        <v>-9008</v>
      </c>
      <c r="C7" s="6">
        <v>4416</v>
      </c>
      <c r="D7" s="4">
        <v>-314</v>
      </c>
    </row>
    <row r="8" spans="1:4">
      <c r="A8" s="2" t="s">
        <v>153</v>
      </c>
      <c r="B8" s="4">
        <v>0</v>
      </c>
      <c r="C8" s="4">
        <v>0</v>
      </c>
      <c r="D8" s="4">
        <v>-473</v>
      </c>
    </row>
    <row r="9" spans="1:4">
      <c r="A9" s="2" t="s">
        <v>154</v>
      </c>
      <c r="B9" s="4">
        <v>895</v>
      </c>
      <c r="C9" s="4">
        <v>696</v>
      </c>
      <c r="D9" s="4">
        <v>547</v>
      </c>
    </row>
    <row r="10" spans="1:4" ht="30">
      <c r="A10" s="2" t="s">
        <v>155</v>
      </c>
      <c r="B10" s="6">
        <v>2457</v>
      </c>
      <c r="C10" s="6">
        <v>-1119</v>
      </c>
      <c r="D10" s="6">
        <v>-2020</v>
      </c>
    </row>
    <row r="11" spans="1:4" ht="30">
      <c r="A11" s="2" t="s">
        <v>156</v>
      </c>
      <c r="B11" s="6">
        <v>3352</v>
      </c>
      <c r="C11" s="4">
        <v>-423</v>
      </c>
      <c r="D11" s="6">
        <v>-1473</v>
      </c>
    </row>
    <row r="12" spans="1:4" ht="30">
      <c r="A12" s="2" t="s">
        <v>157</v>
      </c>
      <c r="B12" s="6">
        <v>-5656</v>
      </c>
      <c r="C12" s="6">
        <v>3993</v>
      </c>
      <c r="D12" s="6">
        <v>-2260</v>
      </c>
    </row>
    <row r="13" spans="1:4">
      <c r="A13" s="2" t="s">
        <v>158</v>
      </c>
      <c r="B13" s="6">
        <v>2088</v>
      </c>
      <c r="C13" s="6">
        <v>-1508</v>
      </c>
      <c r="D13" s="4">
        <v>850</v>
      </c>
    </row>
    <row r="14" spans="1:4" ht="30">
      <c r="A14" s="2" t="s">
        <v>159</v>
      </c>
      <c r="B14" s="6">
        <v>-3568</v>
      </c>
      <c r="C14" s="6">
        <v>2485</v>
      </c>
      <c r="D14" s="6">
        <v>-1410</v>
      </c>
    </row>
    <row r="15" spans="1:4">
      <c r="A15" s="2" t="s">
        <v>160</v>
      </c>
      <c r="B15" s="8">
        <v>44647</v>
      </c>
      <c r="C15" s="8">
        <v>41430</v>
      </c>
      <c r="D15" s="8">
        <v>392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2" width="36.5703125" bestFit="1" customWidth="1"/>
    <col min="3" max="3" width="4.42578125" customWidth="1"/>
    <col min="4" max="4" width="17.5703125" customWidth="1"/>
    <col min="5" max="5" width="3.42578125" customWidth="1"/>
    <col min="6" max="6" width="4.42578125" customWidth="1"/>
    <col min="7" max="7" width="17.5703125" customWidth="1"/>
    <col min="8" max="8" width="3.42578125" customWidth="1"/>
    <col min="9" max="9" width="4.42578125" customWidth="1"/>
    <col min="10" max="10" width="15.28515625" customWidth="1"/>
    <col min="11" max="11" width="3.42578125" customWidth="1"/>
  </cols>
  <sheetData>
    <row r="1" spans="1:11" ht="15" customHeight="1">
      <c r="A1" s="9" t="s">
        <v>129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039</v>
      </c>
      <c r="B3" s="63" t="s">
        <v>7</v>
      </c>
      <c r="C3" s="63"/>
      <c r="D3" s="63"/>
      <c r="E3" s="63"/>
      <c r="F3" s="63"/>
      <c r="G3" s="63"/>
      <c r="H3" s="63"/>
      <c r="I3" s="63"/>
      <c r="J3" s="63"/>
      <c r="K3" s="63"/>
    </row>
    <row r="4" spans="1:11" ht="15" customHeight="1">
      <c r="A4" s="15" t="s">
        <v>1041</v>
      </c>
      <c r="B4" s="63" t="s">
        <v>7</v>
      </c>
      <c r="C4" s="63"/>
      <c r="D4" s="63"/>
      <c r="E4" s="63"/>
      <c r="F4" s="63"/>
      <c r="G4" s="63"/>
      <c r="H4" s="63"/>
      <c r="I4" s="63"/>
      <c r="J4" s="63"/>
      <c r="K4" s="63"/>
    </row>
    <row r="5" spans="1:11">
      <c r="A5" s="15"/>
      <c r="B5" s="65" t="s">
        <v>1042</v>
      </c>
      <c r="C5" s="65"/>
      <c r="D5" s="65"/>
      <c r="E5" s="65"/>
      <c r="F5" s="65"/>
      <c r="G5" s="65"/>
      <c r="H5" s="65"/>
      <c r="I5" s="65"/>
      <c r="J5" s="65"/>
      <c r="K5" s="65"/>
    </row>
    <row r="6" spans="1:11">
      <c r="A6" s="15"/>
      <c r="B6" s="26"/>
      <c r="C6" s="26"/>
      <c r="D6" s="26"/>
      <c r="E6" s="26"/>
      <c r="F6" s="26"/>
      <c r="G6" s="26"/>
      <c r="H6" s="26"/>
    </row>
    <row r="7" spans="1:11">
      <c r="A7" s="15"/>
      <c r="B7" s="16"/>
      <c r="C7" s="16"/>
      <c r="D7" s="16"/>
      <c r="E7" s="16"/>
      <c r="F7" s="16"/>
      <c r="G7" s="16"/>
      <c r="H7" s="16"/>
    </row>
    <row r="8" spans="1:11">
      <c r="A8" s="15"/>
      <c r="B8" s="17"/>
      <c r="C8" s="252">
        <v>42004</v>
      </c>
      <c r="D8" s="252"/>
      <c r="E8" s="252"/>
      <c r="F8" s="252"/>
      <c r="G8" s="252"/>
      <c r="H8" s="252"/>
    </row>
    <row r="9" spans="1:11" ht="15.75" thickBot="1">
      <c r="A9" s="15"/>
      <c r="B9" s="25"/>
      <c r="C9" s="27">
        <v>2013</v>
      </c>
      <c r="D9" s="27"/>
      <c r="E9" s="27"/>
      <c r="F9" s="79">
        <v>2012</v>
      </c>
      <c r="G9" s="79"/>
      <c r="H9" s="79"/>
    </row>
    <row r="10" spans="1:11">
      <c r="A10" s="15"/>
      <c r="B10" s="17"/>
      <c r="C10" s="30"/>
      <c r="D10" s="30"/>
      <c r="E10" s="30"/>
      <c r="F10" s="30"/>
      <c r="G10" s="30"/>
      <c r="H10" s="30"/>
    </row>
    <row r="11" spans="1:11">
      <c r="A11" s="15"/>
      <c r="B11" s="10" t="s">
        <v>37</v>
      </c>
      <c r="C11" s="29"/>
      <c r="D11" s="29"/>
      <c r="E11" s="29"/>
      <c r="F11" s="29"/>
      <c r="G11" s="29"/>
      <c r="H11" s="29"/>
    </row>
    <row r="12" spans="1:11">
      <c r="A12" s="15"/>
      <c r="B12" s="31" t="s">
        <v>1043</v>
      </c>
      <c r="C12" s="84" t="s">
        <v>278</v>
      </c>
      <c r="D12" s="85">
        <v>28423</v>
      </c>
      <c r="E12" s="33"/>
      <c r="F12" s="31" t="s">
        <v>278</v>
      </c>
      <c r="G12" s="32">
        <v>14349</v>
      </c>
      <c r="H12" s="33"/>
    </row>
    <row r="13" spans="1:11">
      <c r="A13" s="15"/>
      <c r="B13" s="31"/>
      <c r="C13" s="84"/>
      <c r="D13" s="85"/>
      <c r="E13" s="33"/>
      <c r="F13" s="31"/>
      <c r="G13" s="32"/>
      <c r="H13" s="33"/>
    </row>
    <row r="14" spans="1:11">
      <c r="A14" s="15"/>
      <c r="B14" s="34" t="s">
        <v>1032</v>
      </c>
      <c r="C14" s="87">
        <v>4673</v>
      </c>
      <c r="D14" s="87"/>
      <c r="E14" s="29"/>
      <c r="F14" s="35">
        <v>4186</v>
      </c>
      <c r="G14" s="35"/>
      <c r="H14" s="29"/>
    </row>
    <row r="15" spans="1:11">
      <c r="A15" s="15"/>
      <c r="B15" s="34"/>
      <c r="C15" s="87"/>
      <c r="D15" s="87"/>
      <c r="E15" s="29"/>
      <c r="F15" s="35"/>
      <c r="G15" s="35"/>
      <c r="H15" s="29"/>
    </row>
    <row r="16" spans="1:11">
      <c r="A16" s="15"/>
      <c r="B16" s="31" t="s">
        <v>1044</v>
      </c>
      <c r="C16" s="85">
        <v>373886</v>
      </c>
      <c r="D16" s="85"/>
      <c r="E16" s="33"/>
      <c r="F16" s="32">
        <v>332156</v>
      </c>
      <c r="G16" s="32"/>
      <c r="H16" s="33"/>
    </row>
    <row r="17" spans="1:8">
      <c r="A17" s="15"/>
      <c r="B17" s="31"/>
      <c r="C17" s="85"/>
      <c r="D17" s="85"/>
      <c r="E17" s="33"/>
      <c r="F17" s="32"/>
      <c r="G17" s="32"/>
      <c r="H17" s="33"/>
    </row>
    <row r="18" spans="1:8">
      <c r="A18" s="15"/>
      <c r="B18" s="34" t="s">
        <v>1045</v>
      </c>
      <c r="C18" s="87">
        <v>2990</v>
      </c>
      <c r="D18" s="87"/>
      <c r="E18" s="29"/>
      <c r="F18" s="35">
        <v>3247</v>
      </c>
      <c r="G18" s="35"/>
      <c r="H18" s="29"/>
    </row>
    <row r="19" spans="1:8">
      <c r="A19" s="15"/>
      <c r="B19" s="34"/>
      <c r="C19" s="87"/>
      <c r="D19" s="87"/>
      <c r="E19" s="29"/>
      <c r="F19" s="35"/>
      <c r="G19" s="35"/>
      <c r="H19" s="29"/>
    </row>
    <row r="20" spans="1:8">
      <c r="A20" s="15"/>
      <c r="B20" s="31" t="s">
        <v>1046</v>
      </c>
      <c r="C20" s="86">
        <v>10</v>
      </c>
      <c r="D20" s="86"/>
      <c r="E20" s="33"/>
      <c r="F20" s="36">
        <v>11</v>
      </c>
      <c r="G20" s="36"/>
      <c r="H20" s="33"/>
    </row>
    <row r="21" spans="1:8">
      <c r="A21" s="15"/>
      <c r="B21" s="31"/>
      <c r="C21" s="86"/>
      <c r="D21" s="86"/>
      <c r="E21" s="33"/>
      <c r="F21" s="36"/>
      <c r="G21" s="36"/>
      <c r="H21" s="33"/>
    </row>
    <row r="22" spans="1:8">
      <c r="A22" s="15"/>
      <c r="B22" s="34" t="s">
        <v>54</v>
      </c>
      <c r="C22" s="88">
        <v>519</v>
      </c>
      <c r="D22" s="88"/>
      <c r="E22" s="29"/>
      <c r="F22" s="35">
        <v>2180</v>
      </c>
      <c r="G22" s="35"/>
      <c r="H22" s="29"/>
    </row>
    <row r="23" spans="1:8" ht="15.75" thickBot="1">
      <c r="A23" s="15"/>
      <c r="B23" s="34"/>
      <c r="C23" s="93"/>
      <c r="D23" s="93"/>
      <c r="E23" s="48"/>
      <c r="F23" s="49"/>
      <c r="G23" s="49"/>
      <c r="H23" s="48"/>
    </row>
    <row r="24" spans="1:8">
      <c r="A24" s="15"/>
      <c r="B24" s="84" t="s">
        <v>55</v>
      </c>
      <c r="C24" s="112" t="s">
        <v>278</v>
      </c>
      <c r="D24" s="113">
        <v>410501</v>
      </c>
      <c r="E24" s="51"/>
      <c r="F24" s="58" t="s">
        <v>278</v>
      </c>
      <c r="G24" s="50">
        <v>356129</v>
      </c>
      <c r="H24" s="51"/>
    </row>
    <row r="25" spans="1:8" ht="15.75" thickBot="1">
      <c r="A25" s="15"/>
      <c r="B25" s="84"/>
      <c r="C25" s="102"/>
      <c r="D25" s="103"/>
      <c r="E25" s="61"/>
      <c r="F25" s="59"/>
      <c r="G25" s="60"/>
      <c r="H25" s="61"/>
    </row>
    <row r="26" spans="1:8" ht="15.75" thickTop="1">
      <c r="A26" s="15"/>
      <c r="B26" s="17"/>
      <c r="C26" s="106"/>
      <c r="D26" s="106"/>
      <c r="E26" s="106"/>
      <c r="F26" s="106"/>
      <c r="G26" s="106"/>
      <c r="H26" s="106"/>
    </row>
    <row r="27" spans="1:8">
      <c r="A27" s="15"/>
      <c r="B27" s="74" t="s">
        <v>56</v>
      </c>
      <c r="C27" s="33"/>
      <c r="D27" s="33"/>
      <c r="E27" s="33"/>
      <c r="F27" s="33"/>
      <c r="G27" s="33"/>
      <c r="H27" s="33"/>
    </row>
    <row r="28" spans="1:8">
      <c r="A28" s="15"/>
      <c r="B28" s="34" t="s">
        <v>1047</v>
      </c>
      <c r="C28" s="95" t="s">
        <v>278</v>
      </c>
      <c r="D28" s="87">
        <v>16495</v>
      </c>
      <c r="E28" s="29"/>
      <c r="F28" s="34" t="s">
        <v>278</v>
      </c>
      <c r="G28" s="35">
        <v>16495</v>
      </c>
      <c r="H28" s="29"/>
    </row>
    <row r="29" spans="1:8">
      <c r="A29" s="15"/>
      <c r="B29" s="34"/>
      <c r="C29" s="95"/>
      <c r="D29" s="87"/>
      <c r="E29" s="29"/>
      <c r="F29" s="34"/>
      <c r="G29" s="35"/>
      <c r="H29" s="29"/>
    </row>
    <row r="30" spans="1:8">
      <c r="A30" s="15"/>
      <c r="B30" s="31" t="s">
        <v>1048</v>
      </c>
      <c r="C30" s="85">
        <v>5828</v>
      </c>
      <c r="D30" s="85"/>
      <c r="E30" s="33"/>
      <c r="F30" s="32">
        <v>5192</v>
      </c>
      <c r="G30" s="32"/>
      <c r="H30" s="33"/>
    </row>
    <row r="31" spans="1:8">
      <c r="A31" s="15"/>
      <c r="B31" s="31"/>
      <c r="C31" s="85"/>
      <c r="D31" s="85"/>
      <c r="E31" s="33"/>
      <c r="F31" s="32"/>
      <c r="G31" s="32"/>
      <c r="H31" s="33"/>
    </row>
    <row r="32" spans="1:8">
      <c r="A32" s="15"/>
      <c r="B32" s="34" t="s">
        <v>1049</v>
      </c>
      <c r="C32" s="88">
        <v>25</v>
      </c>
      <c r="D32" s="88"/>
      <c r="E32" s="29"/>
      <c r="F32" s="45">
        <v>24</v>
      </c>
      <c r="G32" s="45"/>
      <c r="H32" s="29"/>
    </row>
    <row r="33" spans="1:11">
      <c r="A33" s="15"/>
      <c r="B33" s="34"/>
      <c r="C33" s="88"/>
      <c r="D33" s="88"/>
      <c r="E33" s="29"/>
      <c r="F33" s="45"/>
      <c r="G33" s="45"/>
      <c r="H33" s="29"/>
    </row>
    <row r="34" spans="1:11">
      <c r="A34" s="15"/>
      <c r="B34" s="31" t="s">
        <v>66</v>
      </c>
      <c r="C34" s="86">
        <v>530</v>
      </c>
      <c r="D34" s="86"/>
      <c r="E34" s="33"/>
      <c r="F34" s="32">
        <v>1144</v>
      </c>
      <c r="G34" s="32"/>
      <c r="H34" s="33"/>
    </row>
    <row r="35" spans="1:11" ht="15.75" thickBot="1">
      <c r="A35" s="15"/>
      <c r="B35" s="31"/>
      <c r="C35" s="90"/>
      <c r="D35" s="90"/>
      <c r="E35" s="38"/>
      <c r="F35" s="46"/>
      <c r="G35" s="46"/>
      <c r="H35" s="38"/>
    </row>
    <row r="36" spans="1:11">
      <c r="A36" s="15"/>
      <c r="B36" s="95" t="s">
        <v>67</v>
      </c>
      <c r="C36" s="91">
        <v>22878</v>
      </c>
      <c r="D36" s="91"/>
      <c r="E36" s="30"/>
      <c r="F36" s="41">
        <v>22855</v>
      </c>
      <c r="G36" s="41"/>
      <c r="H36" s="30"/>
    </row>
    <row r="37" spans="1:11">
      <c r="A37" s="15"/>
      <c r="B37" s="95"/>
      <c r="C37" s="87"/>
      <c r="D37" s="87"/>
      <c r="E37" s="29"/>
      <c r="F37" s="35"/>
      <c r="G37" s="35"/>
      <c r="H37" s="29"/>
    </row>
    <row r="38" spans="1:11">
      <c r="A38" s="15"/>
      <c r="B38" s="21"/>
      <c r="C38" s="33"/>
      <c r="D38" s="33"/>
      <c r="E38" s="33"/>
      <c r="F38" s="33"/>
      <c r="G38" s="33"/>
      <c r="H38" s="33"/>
    </row>
    <row r="39" spans="1:11">
      <c r="A39" s="15"/>
      <c r="B39" s="95" t="s">
        <v>1050</v>
      </c>
      <c r="C39" s="87">
        <v>387623</v>
      </c>
      <c r="D39" s="87"/>
      <c r="E39" s="29"/>
      <c r="F39" s="35">
        <v>333274</v>
      </c>
      <c r="G39" s="35"/>
      <c r="H39" s="29"/>
    </row>
    <row r="40" spans="1:11" ht="15.75" thickBot="1">
      <c r="A40" s="15"/>
      <c r="B40" s="95"/>
      <c r="C40" s="92"/>
      <c r="D40" s="92"/>
      <c r="E40" s="48"/>
      <c r="F40" s="49"/>
      <c r="G40" s="49"/>
      <c r="H40" s="48"/>
    </row>
    <row r="41" spans="1:11">
      <c r="A41" s="15"/>
      <c r="B41" s="84" t="s">
        <v>1051</v>
      </c>
      <c r="C41" s="112" t="s">
        <v>278</v>
      </c>
      <c r="D41" s="113">
        <v>410501</v>
      </c>
      <c r="E41" s="51"/>
      <c r="F41" s="58" t="s">
        <v>278</v>
      </c>
      <c r="G41" s="50">
        <v>356129</v>
      </c>
      <c r="H41" s="51"/>
    </row>
    <row r="42" spans="1:11" ht="15.75" thickBot="1">
      <c r="A42" s="15"/>
      <c r="B42" s="84"/>
      <c r="C42" s="102"/>
      <c r="D42" s="103"/>
      <c r="E42" s="61"/>
      <c r="F42" s="59"/>
      <c r="G42" s="60"/>
      <c r="H42" s="61"/>
    </row>
    <row r="43" spans="1:11" ht="15.75" thickTop="1">
      <c r="A43" s="15" t="s">
        <v>1295</v>
      </c>
      <c r="B43" s="63" t="s">
        <v>7</v>
      </c>
      <c r="C43" s="63"/>
      <c r="D43" s="63"/>
      <c r="E43" s="63"/>
      <c r="F43" s="63"/>
      <c r="G43" s="63"/>
      <c r="H43" s="63"/>
      <c r="I43" s="63"/>
      <c r="J43" s="63"/>
      <c r="K43" s="63"/>
    </row>
    <row r="44" spans="1:11" ht="25.5" customHeight="1">
      <c r="A44" s="15"/>
      <c r="B44" s="65" t="s">
        <v>1054</v>
      </c>
      <c r="C44" s="65"/>
      <c r="D44" s="65"/>
      <c r="E44" s="65"/>
      <c r="F44" s="65"/>
      <c r="G44" s="65"/>
      <c r="H44" s="65"/>
      <c r="I44" s="65"/>
      <c r="J44" s="65"/>
      <c r="K44" s="65"/>
    </row>
    <row r="45" spans="1:11">
      <c r="A45" s="15"/>
      <c r="B45" s="67"/>
      <c r="C45" s="67"/>
      <c r="D45" s="67"/>
      <c r="E45" s="67"/>
      <c r="F45" s="67"/>
      <c r="G45" s="67"/>
      <c r="H45" s="67"/>
      <c r="I45" s="67"/>
      <c r="J45" s="67"/>
      <c r="K45" s="67"/>
    </row>
    <row r="46" spans="1:11">
      <c r="A46" s="15"/>
      <c r="B46" s="26"/>
      <c r="C46" s="26"/>
      <c r="D46" s="26"/>
      <c r="E46" s="26"/>
      <c r="F46" s="26"/>
      <c r="G46" s="26"/>
      <c r="H46" s="26"/>
      <c r="I46" s="26"/>
      <c r="J46" s="26"/>
      <c r="K46" s="26"/>
    </row>
    <row r="47" spans="1:11">
      <c r="A47" s="15"/>
      <c r="B47" s="16"/>
      <c r="C47" s="16"/>
      <c r="D47" s="16"/>
      <c r="E47" s="16"/>
      <c r="F47" s="16"/>
      <c r="G47" s="16"/>
      <c r="H47" s="16"/>
      <c r="I47" s="16"/>
      <c r="J47" s="16"/>
      <c r="K47" s="16"/>
    </row>
    <row r="48" spans="1:11">
      <c r="A48" s="15"/>
      <c r="B48" s="17"/>
      <c r="C48" s="57" t="s">
        <v>1055</v>
      </c>
      <c r="D48" s="57"/>
      <c r="E48" s="57"/>
      <c r="F48" s="57"/>
      <c r="G48" s="57"/>
      <c r="H48" s="57"/>
      <c r="I48" s="57"/>
      <c r="J48" s="57"/>
      <c r="K48" s="57"/>
    </row>
    <row r="49" spans="1:11" ht="15.75" thickBot="1">
      <c r="A49" s="15"/>
      <c r="B49" s="25"/>
      <c r="C49" s="27">
        <v>2013</v>
      </c>
      <c r="D49" s="27"/>
      <c r="E49" s="27"/>
      <c r="F49" s="79">
        <v>2012</v>
      </c>
      <c r="G49" s="79"/>
      <c r="H49" s="79"/>
      <c r="I49" s="79">
        <v>2011</v>
      </c>
      <c r="J49" s="79"/>
      <c r="K49" s="79"/>
    </row>
    <row r="50" spans="1:11">
      <c r="A50" s="15"/>
      <c r="B50" s="17"/>
      <c r="C50" s="30"/>
      <c r="D50" s="30"/>
      <c r="E50" s="30"/>
      <c r="F50" s="30"/>
      <c r="G50" s="30"/>
      <c r="H50" s="30"/>
      <c r="I50" s="30"/>
      <c r="J50" s="30"/>
      <c r="K50" s="30"/>
    </row>
    <row r="51" spans="1:11">
      <c r="A51" s="15"/>
      <c r="B51" s="10" t="s">
        <v>580</v>
      </c>
      <c r="C51" s="29"/>
      <c r="D51" s="29"/>
      <c r="E51" s="29"/>
      <c r="F51" s="29"/>
      <c r="G51" s="29"/>
      <c r="H51" s="29"/>
      <c r="I51" s="29"/>
      <c r="J51" s="29"/>
      <c r="K51" s="29"/>
    </row>
    <row r="52" spans="1:11">
      <c r="A52" s="15"/>
      <c r="B52" s="31" t="s">
        <v>1056</v>
      </c>
      <c r="C52" s="84" t="s">
        <v>278</v>
      </c>
      <c r="D52" s="85">
        <v>46317</v>
      </c>
      <c r="E52" s="33"/>
      <c r="F52" s="31" t="s">
        <v>278</v>
      </c>
      <c r="G52" s="32">
        <v>41422</v>
      </c>
      <c r="H52" s="33"/>
      <c r="I52" s="31" t="s">
        <v>278</v>
      </c>
      <c r="J52" s="32">
        <v>44600</v>
      </c>
      <c r="K52" s="33"/>
    </row>
    <row r="53" spans="1:11">
      <c r="A53" s="15"/>
      <c r="B53" s="31"/>
      <c r="C53" s="84"/>
      <c r="D53" s="85"/>
      <c r="E53" s="33"/>
      <c r="F53" s="31"/>
      <c r="G53" s="32"/>
      <c r="H53" s="33"/>
      <c r="I53" s="31"/>
      <c r="J53" s="32"/>
      <c r="K53" s="33"/>
    </row>
    <row r="54" spans="1:11">
      <c r="A54" s="15"/>
      <c r="B54" s="34" t="s">
        <v>1057</v>
      </c>
      <c r="C54" s="88">
        <v>89</v>
      </c>
      <c r="D54" s="88"/>
      <c r="E54" s="29"/>
      <c r="F54" s="35">
        <v>1134</v>
      </c>
      <c r="G54" s="35"/>
      <c r="H54" s="29"/>
      <c r="I54" s="45" t="s">
        <v>281</v>
      </c>
      <c r="J54" s="45"/>
      <c r="K54" s="29"/>
    </row>
    <row r="55" spans="1:11">
      <c r="A55" s="15"/>
      <c r="B55" s="34"/>
      <c r="C55" s="88"/>
      <c r="D55" s="88"/>
      <c r="E55" s="29"/>
      <c r="F55" s="35"/>
      <c r="G55" s="35"/>
      <c r="H55" s="29"/>
      <c r="I55" s="45"/>
      <c r="J55" s="45"/>
      <c r="K55" s="29"/>
    </row>
    <row r="56" spans="1:11">
      <c r="A56" s="15"/>
      <c r="B56" s="31" t="s">
        <v>119</v>
      </c>
      <c r="C56" s="86">
        <v>66</v>
      </c>
      <c r="D56" s="86"/>
      <c r="E56" s="33"/>
      <c r="F56" s="36">
        <v>65</v>
      </c>
      <c r="G56" s="36"/>
      <c r="H56" s="33"/>
      <c r="I56" s="36">
        <v>92</v>
      </c>
      <c r="J56" s="36"/>
      <c r="K56" s="33"/>
    </row>
    <row r="57" spans="1:11" ht="15.75" thickBot="1">
      <c r="A57" s="15"/>
      <c r="B57" s="31"/>
      <c r="C57" s="90"/>
      <c r="D57" s="90"/>
      <c r="E57" s="38"/>
      <c r="F57" s="37"/>
      <c r="G57" s="37"/>
      <c r="H57" s="38"/>
      <c r="I57" s="37"/>
      <c r="J57" s="37"/>
      <c r="K57" s="38"/>
    </row>
    <row r="58" spans="1:11">
      <c r="A58" s="15"/>
      <c r="B58" s="29"/>
      <c r="C58" s="91">
        <v>46472</v>
      </c>
      <c r="D58" s="91"/>
      <c r="E58" s="30"/>
      <c r="F58" s="41">
        <v>42621</v>
      </c>
      <c r="G58" s="41"/>
      <c r="H58" s="30"/>
      <c r="I58" s="41">
        <v>44692</v>
      </c>
      <c r="J58" s="41"/>
      <c r="K58" s="30"/>
    </row>
    <row r="59" spans="1:11">
      <c r="A59" s="15"/>
      <c r="B59" s="29"/>
      <c r="C59" s="87"/>
      <c r="D59" s="87"/>
      <c r="E59" s="29"/>
      <c r="F59" s="35"/>
      <c r="G59" s="35"/>
      <c r="H59" s="29"/>
      <c r="I59" s="35"/>
      <c r="J59" s="35"/>
      <c r="K59" s="29"/>
    </row>
    <row r="60" spans="1:11">
      <c r="A60" s="15"/>
      <c r="B60" s="74" t="s">
        <v>1058</v>
      </c>
      <c r="C60" s="33"/>
      <c r="D60" s="33"/>
      <c r="E60" s="33"/>
      <c r="F60" s="33"/>
      <c r="G60" s="33"/>
      <c r="H60" s="33"/>
      <c r="I60" s="33"/>
      <c r="J60" s="33"/>
      <c r="K60" s="33"/>
    </row>
    <row r="61" spans="1:11">
      <c r="A61" s="15"/>
      <c r="B61" s="34" t="s">
        <v>1059</v>
      </c>
      <c r="C61" s="88">
        <v>617</v>
      </c>
      <c r="D61" s="88"/>
      <c r="E61" s="29"/>
      <c r="F61" s="45">
        <v>661</v>
      </c>
      <c r="G61" s="45"/>
      <c r="H61" s="29"/>
      <c r="I61" s="45">
        <v>639</v>
      </c>
      <c r="J61" s="45"/>
      <c r="K61" s="29"/>
    </row>
    <row r="62" spans="1:11">
      <c r="A62" s="15"/>
      <c r="B62" s="34"/>
      <c r="C62" s="88"/>
      <c r="D62" s="88"/>
      <c r="E62" s="29"/>
      <c r="F62" s="45"/>
      <c r="G62" s="45"/>
      <c r="H62" s="29"/>
      <c r="I62" s="45"/>
      <c r="J62" s="45"/>
      <c r="K62" s="29"/>
    </row>
    <row r="63" spans="1:11">
      <c r="A63" s="15"/>
      <c r="B63" s="31" t="s">
        <v>1060</v>
      </c>
      <c r="C63" s="86" t="s">
        <v>281</v>
      </c>
      <c r="D63" s="86"/>
      <c r="E63" s="33"/>
      <c r="F63" s="36" t="s">
        <v>281</v>
      </c>
      <c r="G63" s="36"/>
      <c r="H63" s="33"/>
      <c r="I63" s="36">
        <v>918</v>
      </c>
      <c r="J63" s="36"/>
      <c r="K63" s="33"/>
    </row>
    <row r="64" spans="1:11">
      <c r="A64" s="15"/>
      <c r="B64" s="31"/>
      <c r="C64" s="86"/>
      <c r="D64" s="86"/>
      <c r="E64" s="33"/>
      <c r="F64" s="36"/>
      <c r="G64" s="36"/>
      <c r="H64" s="33"/>
      <c r="I64" s="36"/>
      <c r="J64" s="36"/>
      <c r="K64" s="33"/>
    </row>
    <row r="65" spans="1:11">
      <c r="A65" s="15"/>
      <c r="B65" s="34" t="s">
        <v>134</v>
      </c>
      <c r="C65" s="87">
        <v>2352</v>
      </c>
      <c r="D65" s="87"/>
      <c r="E65" s="29"/>
      <c r="F65" s="45">
        <v>533</v>
      </c>
      <c r="G65" s="45"/>
      <c r="H65" s="29"/>
      <c r="I65" s="45">
        <v>613</v>
      </c>
      <c r="J65" s="45"/>
      <c r="K65" s="29"/>
    </row>
    <row r="66" spans="1:11" ht="15.75" thickBot="1">
      <c r="A66" s="15"/>
      <c r="B66" s="34"/>
      <c r="C66" s="92"/>
      <c r="D66" s="92"/>
      <c r="E66" s="48"/>
      <c r="F66" s="47"/>
      <c r="G66" s="47"/>
      <c r="H66" s="48"/>
      <c r="I66" s="47"/>
      <c r="J66" s="47"/>
      <c r="K66" s="48"/>
    </row>
    <row r="67" spans="1:11">
      <c r="A67" s="15"/>
      <c r="B67" s="33"/>
      <c r="C67" s="113">
        <v>2969</v>
      </c>
      <c r="D67" s="113"/>
      <c r="E67" s="51"/>
      <c r="F67" s="50">
        <v>1194</v>
      </c>
      <c r="G67" s="50"/>
      <c r="H67" s="51"/>
      <c r="I67" s="50">
        <v>2170</v>
      </c>
      <c r="J67" s="50"/>
      <c r="K67" s="51"/>
    </row>
    <row r="68" spans="1:11">
      <c r="A68" s="15"/>
      <c r="B68" s="33"/>
      <c r="C68" s="85"/>
      <c r="D68" s="85"/>
      <c r="E68" s="33"/>
      <c r="F68" s="32"/>
      <c r="G68" s="32"/>
      <c r="H68" s="33"/>
      <c r="I68" s="32"/>
      <c r="J68" s="32"/>
      <c r="K68" s="33"/>
    </row>
    <row r="69" spans="1:11" ht="36" customHeight="1">
      <c r="A69" s="15"/>
      <c r="B69" s="95" t="s">
        <v>1061</v>
      </c>
      <c r="C69" s="87">
        <v>43503</v>
      </c>
      <c r="D69" s="87"/>
      <c r="E69" s="29"/>
      <c r="F69" s="35">
        <v>41427</v>
      </c>
      <c r="G69" s="35"/>
      <c r="H69" s="29"/>
      <c r="I69" s="35">
        <v>42522</v>
      </c>
      <c r="J69" s="35"/>
      <c r="K69" s="29"/>
    </row>
    <row r="70" spans="1:11">
      <c r="A70" s="15"/>
      <c r="B70" s="95"/>
      <c r="C70" s="87"/>
      <c r="D70" s="87"/>
      <c r="E70" s="29"/>
      <c r="F70" s="35"/>
      <c r="G70" s="35"/>
      <c r="H70" s="29"/>
      <c r="I70" s="35"/>
      <c r="J70" s="35"/>
      <c r="K70" s="29"/>
    </row>
    <row r="71" spans="1:11">
      <c r="A71" s="15"/>
      <c r="B71" s="31" t="s">
        <v>1062</v>
      </c>
      <c r="C71" s="86" t="s">
        <v>1063</v>
      </c>
      <c r="D71" s="86"/>
      <c r="E71" s="84" t="s">
        <v>310</v>
      </c>
      <c r="F71" s="36">
        <v>2</v>
      </c>
      <c r="G71" s="36"/>
      <c r="H71" s="33"/>
      <c r="I71" s="36" t="s">
        <v>1064</v>
      </c>
      <c r="J71" s="36"/>
      <c r="K71" s="31" t="s">
        <v>310</v>
      </c>
    </row>
    <row r="72" spans="1:11" ht="15.75" thickBot="1">
      <c r="A72" s="15"/>
      <c r="B72" s="31"/>
      <c r="C72" s="90"/>
      <c r="D72" s="90"/>
      <c r="E72" s="99"/>
      <c r="F72" s="37"/>
      <c r="G72" s="37"/>
      <c r="H72" s="38"/>
      <c r="I72" s="37"/>
      <c r="J72" s="37"/>
      <c r="K72" s="100"/>
    </row>
    <row r="73" spans="1:11" ht="23.25" customHeight="1">
      <c r="A73" s="15"/>
      <c r="B73" s="95" t="s">
        <v>1065</v>
      </c>
      <c r="C73" s="91">
        <v>44553</v>
      </c>
      <c r="D73" s="91"/>
      <c r="E73" s="30"/>
      <c r="F73" s="41">
        <v>41425</v>
      </c>
      <c r="G73" s="41"/>
      <c r="H73" s="30"/>
      <c r="I73" s="41">
        <v>43226</v>
      </c>
      <c r="J73" s="41"/>
      <c r="K73" s="30"/>
    </row>
    <row r="74" spans="1:11">
      <c r="A74" s="15"/>
      <c r="B74" s="95"/>
      <c r="C74" s="87"/>
      <c r="D74" s="87"/>
      <c r="E74" s="29"/>
      <c r="F74" s="35"/>
      <c r="G74" s="35"/>
      <c r="H74" s="29"/>
      <c r="I74" s="35"/>
      <c r="J74" s="35"/>
      <c r="K74" s="29"/>
    </row>
    <row r="75" spans="1:11">
      <c r="A75" s="15"/>
      <c r="B75" s="31" t="s">
        <v>1066</v>
      </c>
      <c r="C75" s="85">
        <v>3662</v>
      </c>
      <c r="D75" s="85"/>
      <c r="E75" s="33"/>
      <c r="F75" s="36" t="s">
        <v>1067</v>
      </c>
      <c r="G75" s="36"/>
      <c r="H75" s="31" t="s">
        <v>310</v>
      </c>
      <c r="I75" s="36" t="s">
        <v>1068</v>
      </c>
      <c r="J75" s="36"/>
      <c r="K75" s="31" t="s">
        <v>310</v>
      </c>
    </row>
    <row r="76" spans="1:11" ht="15.75" thickBot="1">
      <c r="A76" s="15"/>
      <c r="B76" s="31"/>
      <c r="C76" s="89"/>
      <c r="D76" s="89"/>
      <c r="E76" s="38"/>
      <c r="F76" s="37"/>
      <c r="G76" s="37"/>
      <c r="H76" s="100"/>
      <c r="I76" s="37"/>
      <c r="J76" s="37"/>
      <c r="K76" s="100"/>
    </row>
    <row r="77" spans="1:11">
      <c r="A77" s="15"/>
      <c r="B77" s="95" t="s">
        <v>1069</v>
      </c>
      <c r="C77" s="151" t="s">
        <v>278</v>
      </c>
      <c r="D77" s="91">
        <v>48215</v>
      </c>
      <c r="E77" s="30"/>
      <c r="F77" s="39" t="s">
        <v>278</v>
      </c>
      <c r="G77" s="41">
        <v>38945</v>
      </c>
      <c r="H77" s="30"/>
      <c r="I77" s="39" t="s">
        <v>278</v>
      </c>
      <c r="J77" s="41">
        <v>40678</v>
      </c>
      <c r="K77" s="30"/>
    </row>
    <row r="78" spans="1:11" ht="15.75" thickBot="1">
      <c r="A78" s="15"/>
      <c r="B78" s="95"/>
      <c r="C78" s="96"/>
      <c r="D78" s="97"/>
      <c r="E78" s="43"/>
      <c r="F78" s="40"/>
      <c r="G78" s="42"/>
      <c r="H78" s="43"/>
      <c r="I78" s="40"/>
      <c r="J78" s="42"/>
      <c r="K78" s="43"/>
    </row>
    <row r="79" spans="1:11" ht="15.75" thickTop="1">
      <c r="A79" s="15"/>
      <c r="B79" s="21"/>
      <c r="C79" s="44"/>
      <c r="D79" s="44"/>
      <c r="E79" s="44"/>
      <c r="F79" s="44"/>
      <c r="G79" s="44"/>
      <c r="H79" s="44"/>
      <c r="I79" s="44"/>
      <c r="J79" s="44"/>
      <c r="K79" s="44"/>
    </row>
    <row r="80" spans="1:11">
      <c r="A80" s="15"/>
      <c r="B80" s="34" t="s">
        <v>1070</v>
      </c>
      <c r="C80" s="95" t="s">
        <v>278</v>
      </c>
      <c r="D80" s="87">
        <v>44647</v>
      </c>
      <c r="E80" s="29"/>
      <c r="F80" s="34" t="s">
        <v>278</v>
      </c>
      <c r="G80" s="35">
        <v>41430</v>
      </c>
      <c r="H80" s="29"/>
      <c r="I80" s="34" t="s">
        <v>278</v>
      </c>
      <c r="J80" s="35">
        <v>39268</v>
      </c>
      <c r="K80" s="29"/>
    </row>
    <row r="81" spans="1:11" ht="15.75" thickBot="1">
      <c r="A81" s="15"/>
      <c r="B81" s="34"/>
      <c r="C81" s="96"/>
      <c r="D81" s="97"/>
      <c r="E81" s="43"/>
      <c r="F81" s="40"/>
      <c r="G81" s="42"/>
      <c r="H81" s="43"/>
      <c r="I81" s="40"/>
      <c r="J81" s="42"/>
      <c r="K81" s="43"/>
    </row>
    <row r="82" spans="1:11" ht="15.75" thickTop="1">
      <c r="A82" s="15" t="s">
        <v>1296</v>
      </c>
      <c r="B82" s="63" t="s">
        <v>7</v>
      </c>
      <c r="C82" s="63"/>
      <c r="D82" s="63"/>
      <c r="E82" s="63"/>
      <c r="F82" s="63"/>
      <c r="G82" s="63"/>
      <c r="H82" s="63"/>
      <c r="I82" s="63"/>
      <c r="J82" s="63"/>
      <c r="K82" s="63"/>
    </row>
    <row r="83" spans="1:11">
      <c r="A83" s="15"/>
      <c r="B83" s="65" t="s">
        <v>1072</v>
      </c>
      <c r="C83" s="65"/>
      <c r="D83" s="65"/>
      <c r="E83" s="65"/>
      <c r="F83" s="65"/>
      <c r="G83" s="65"/>
      <c r="H83" s="65"/>
      <c r="I83" s="65"/>
      <c r="J83" s="65"/>
      <c r="K83" s="65"/>
    </row>
    <row r="84" spans="1:11">
      <c r="A84" s="15"/>
      <c r="B84" s="67"/>
      <c r="C84" s="67"/>
      <c r="D84" s="67"/>
      <c r="E84" s="67"/>
      <c r="F84" s="67"/>
      <c r="G84" s="67"/>
      <c r="H84" s="67"/>
      <c r="I84" s="67"/>
      <c r="J84" s="67"/>
      <c r="K84" s="67"/>
    </row>
    <row r="85" spans="1:11">
      <c r="A85" s="15"/>
      <c r="B85" s="26"/>
      <c r="C85" s="26"/>
      <c r="D85" s="26"/>
      <c r="E85" s="26"/>
      <c r="F85" s="26"/>
      <c r="G85" s="26"/>
      <c r="H85" s="26"/>
      <c r="I85" s="26"/>
      <c r="J85" s="26"/>
      <c r="K85" s="26"/>
    </row>
    <row r="86" spans="1:11">
      <c r="A86" s="15"/>
      <c r="B86" s="16"/>
      <c r="C86" s="16"/>
      <c r="D86" s="16"/>
      <c r="E86" s="16"/>
      <c r="F86" s="16"/>
      <c r="G86" s="16"/>
      <c r="H86" s="16"/>
      <c r="I86" s="16"/>
      <c r="J86" s="16"/>
      <c r="K86" s="16"/>
    </row>
    <row r="87" spans="1:11">
      <c r="A87" s="15"/>
      <c r="B87" s="17"/>
      <c r="C87" s="57" t="s">
        <v>1055</v>
      </c>
      <c r="D87" s="57"/>
      <c r="E87" s="57"/>
      <c r="F87" s="57"/>
      <c r="G87" s="57"/>
      <c r="H87" s="57"/>
      <c r="I87" s="57"/>
      <c r="J87" s="57"/>
      <c r="K87" s="57"/>
    </row>
    <row r="88" spans="1:11" ht="15.75" thickBot="1">
      <c r="A88" s="15"/>
      <c r="B88" s="25"/>
      <c r="C88" s="27">
        <v>2013</v>
      </c>
      <c r="D88" s="27"/>
      <c r="E88" s="27"/>
      <c r="F88" s="79">
        <v>2012</v>
      </c>
      <c r="G88" s="79"/>
      <c r="H88" s="79"/>
      <c r="I88" s="79">
        <v>2011</v>
      </c>
      <c r="J88" s="79"/>
      <c r="K88" s="79"/>
    </row>
    <row r="89" spans="1:11">
      <c r="A89" s="15"/>
      <c r="B89" s="10" t="s">
        <v>182</v>
      </c>
      <c r="C89" s="30"/>
      <c r="D89" s="30"/>
      <c r="E89" s="30"/>
      <c r="F89" s="30"/>
      <c r="G89" s="30"/>
      <c r="H89" s="30"/>
      <c r="I89" s="30"/>
      <c r="J89" s="30"/>
      <c r="K89" s="30"/>
    </row>
    <row r="90" spans="1:11">
      <c r="A90" s="15"/>
      <c r="B90" s="31" t="s">
        <v>149</v>
      </c>
      <c r="C90" s="84" t="s">
        <v>278</v>
      </c>
      <c r="D90" s="85">
        <v>48215</v>
      </c>
      <c r="E90" s="33"/>
      <c r="F90" s="31" t="s">
        <v>278</v>
      </c>
      <c r="G90" s="32">
        <v>38945</v>
      </c>
      <c r="H90" s="33"/>
      <c r="I90" s="31" t="s">
        <v>278</v>
      </c>
      <c r="J90" s="32">
        <v>40678</v>
      </c>
      <c r="K90" s="33"/>
    </row>
    <row r="91" spans="1:11">
      <c r="A91" s="15"/>
      <c r="B91" s="31"/>
      <c r="C91" s="84"/>
      <c r="D91" s="85"/>
      <c r="E91" s="33"/>
      <c r="F91" s="31"/>
      <c r="G91" s="32"/>
      <c r="H91" s="33"/>
      <c r="I91" s="31"/>
      <c r="J91" s="32"/>
      <c r="K91" s="33"/>
    </row>
    <row r="92" spans="1:11" ht="26.25">
      <c r="A92" s="15"/>
      <c r="B92" s="19" t="s">
        <v>183</v>
      </c>
      <c r="C92" s="29"/>
      <c r="D92" s="29"/>
      <c r="E92" s="29"/>
      <c r="F92" s="29"/>
      <c r="G92" s="29"/>
      <c r="H92" s="29"/>
      <c r="I92" s="29"/>
      <c r="J92" s="29"/>
      <c r="K92" s="29"/>
    </row>
    <row r="93" spans="1:11">
      <c r="A93" s="15"/>
      <c r="B93" s="31" t="s">
        <v>1073</v>
      </c>
      <c r="C93" s="86" t="s">
        <v>1074</v>
      </c>
      <c r="D93" s="86"/>
      <c r="E93" s="84" t="s">
        <v>310</v>
      </c>
      <c r="F93" s="36" t="s">
        <v>1075</v>
      </c>
      <c r="G93" s="36"/>
      <c r="H93" s="31" t="s">
        <v>310</v>
      </c>
      <c r="I93" s="36">
        <v>918</v>
      </c>
      <c r="J93" s="36"/>
      <c r="K93" s="33"/>
    </row>
    <row r="94" spans="1:11">
      <c r="A94" s="15"/>
      <c r="B94" s="31"/>
      <c r="C94" s="86"/>
      <c r="D94" s="86"/>
      <c r="E94" s="84"/>
      <c r="F94" s="36"/>
      <c r="G94" s="36"/>
      <c r="H94" s="31"/>
      <c r="I94" s="36"/>
      <c r="J94" s="36"/>
      <c r="K94" s="33"/>
    </row>
    <row r="95" spans="1:11">
      <c r="A95" s="15"/>
      <c r="B95" s="34" t="s">
        <v>1076</v>
      </c>
      <c r="C95" s="88">
        <v>5</v>
      </c>
      <c r="D95" s="88"/>
      <c r="E95" s="29"/>
      <c r="F95" s="45">
        <v>19</v>
      </c>
      <c r="G95" s="45"/>
      <c r="H95" s="29"/>
      <c r="I95" s="45">
        <v>19</v>
      </c>
      <c r="J95" s="45"/>
      <c r="K95" s="29"/>
    </row>
    <row r="96" spans="1:11">
      <c r="A96" s="15"/>
      <c r="B96" s="34"/>
      <c r="C96" s="88"/>
      <c r="D96" s="88"/>
      <c r="E96" s="29"/>
      <c r="F96" s="45"/>
      <c r="G96" s="45"/>
      <c r="H96" s="29"/>
      <c r="I96" s="45"/>
      <c r="J96" s="45"/>
      <c r="K96" s="29"/>
    </row>
    <row r="97" spans="1:11">
      <c r="A97" s="15"/>
      <c r="B97" s="31" t="s">
        <v>1077</v>
      </c>
      <c r="C97" s="86" t="s">
        <v>281</v>
      </c>
      <c r="D97" s="86"/>
      <c r="E97" s="33"/>
      <c r="F97" s="36" t="s">
        <v>281</v>
      </c>
      <c r="G97" s="36"/>
      <c r="H97" s="33"/>
      <c r="I97" s="36" t="s">
        <v>1078</v>
      </c>
      <c r="J97" s="36"/>
      <c r="K97" s="31" t="s">
        <v>310</v>
      </c>
    </row>
    <row r="98" spans="1:11">
      <c r="A98" s="15"/>
      <c r="B98" s="31"/>
      <c r="C98" s="86"/>
      <c r="D98" s="86"/>
      <c r="E98" s="33"/>
      <c r="F98" s="36"/>
      <c r="G98" s="36"/>
      <c r="H98" s="33"/>
      <c r="I98" s="36"/>
      <c r="J98" s="36"/>
      <c r="K98" s="31"/>
    </row>
    <row r="99" spans="1:11">
      <c r="A99" s="15"/>
      <c r="B99" s="34" t="s">
        <v>1079</v>
      </c>
      <c r="C99" s="88">
        <v>205</v>
      </c>
      <c r="D99" s="88"/>
      <c r="E99" s="29"/>
      <c r="F99" s="45">
        <v>224</v>
      </c>
      <c r="G99" s="45"/>
      <c r="H99" s="29"/>
      <c r="I99" s="45" t="s">
        <v>281</v>
      </c>
      <c r="J99" s="45"/>
      <c r="K99" s="29"/>
    </row>
    <row r="100" spans="1:11">
      <c r="A100" s="15"/>
      <c r="B100" s="34"/>
      <c r="C100" s="88"/>
      <c r="D100" s="88"/>
      <c r="E100" s="29"/>
      <c r="F100" s="45"/>
      <c r="G100" s="45"/>
      <c r="H100" s="29"/>
      <c r="I100" s="45"/>
      <c r="J100" s="45"/>
      <c r="K100" s="29"/>
    </row>
    <row r="101" spans="1:11">
      <c r="A101" s="15"/>
      <c r="B101" s="31" t="s">
        <v>124</v>
      </c>
      <c r="C101" s="86">
        <v>1</v>
      </c>
      <c r="D101" s="86"/>
      <c r="E101" s="33"/>
      <c r="F101" s="36">
        <v>1</v>
      </c>
      <c r="G101" s="36"/>
      <c r="H101" s="33"/>
      <c r="I101" s="36">
        <v>1</v>
      </c>
      <c r="J101" s="36"/>
      <c r="K101" s="33"/>
    </row>
    <row r="102" spans="1:11">
      <c r="A102" s="15"/>
      <c r="B102" s="31"/>
      <c r="C102" s="86"/>
      <c r="D102" s="86"/>
      <c r="E102" s="33"/>
      <c r="F102" s="36"/>
      <c r="G102" s="36"/>
      <c r="H102" s="33"/>
      <c r="I102" s="36"/>
      <c r="J102" s="36"/>
      <c r="K102" s="33"/>
    </row>
    <row r="103" spans="1:11">
      <c r="A103" s="15"/>
      <c r="B103" s="34" t="s">
        <v>196</v>
      </c>
      <c r="C103" s="87">
        <v>1656</v>
      </c>
      <c r="D103" s="87"/>
      <c r="E103" s="29"/>
      <c r="F103" s="45">
        <v>740</v>
      </c>
      <c r="G103" s="45"/>
      <c r="H103" s="29"/>
      <c r="I103" s="35">
        <v>1522</v>
      </c>
      <c r="J103" s="35"/>
      <c r="K103" s="29"/>
    </row>
    <row r="104" spans="1:11">
      <c r="A104" s="15"/>
      <c r="B104" s="34"/>
      <c r="C104" s="87"/>
      <c r="D104" s="87"/>
      <c r="E104" s="29"/>
      <c r="F104" s="45"/>
      <c r="G104" s="45"/>
      <c r="H104" s="29"/>
      <c r="I104" s="35"/>
      <c r="J104" s="35"/>
      <c r="K104" s="29"/>
    </row>
    <row r="105" spans="1:11">
      <c r="A105" s="15"/>
      <c r="B105" s="31" t="s">
        <v>197</v>
      </c>
      <c r="C105" s="86" t="s">
        <v>1080</v>
      </c>
      <c r="D105" s="86"/>
      <c r="E105" s="84" t="s">
        <v>310</v>
      </c>
      <c r="F105" s="32">
        <v>1136</v>
      </c>
      <c r="G105" s="32"/>
      <c r="H105" s="33"/>
      <c r="I105" s="36" t="s">
        <v>1081</v>
      </c>
      <c r="J105" s="36"/>
      <c r="K105" s="31" t="s">
        <v>310</v>
      </c>
    </row>
    <row r="106" spans="1:11">
      <c r="A106" s="15"/>
      <c r="B106" s="31"/>
      <c r="C106" s="86"/>
      <c r="D106" s="86"/>
      <c r="E106" s="84"/>
      <c r="F106" s="32"/>
      <c r="G106" s="32"/>
      <c r="H106" s="33"/>
      <c r="I106" s="36"/>
      <c r="J106" s="36"/>
      <c r="K106" s="31"/>
    </row>
    <row r="107" spans="1:11">
      <c r="A107" s="15"/>
      <c r="B107" s="34" t="s">
        <v>1082</v>
      </c>
      <c r="C107" s="88" t="s">
        <v>1083</v>
      </c>
      <c r="D107" s="88"/>
      <c r="E107" s="95" t="s">
        <v>310</v>
      </c>
      <c r="F107" s="35">
        <v>2480</v>
      </c>
      <c r="G107" s="35"/>
      <c r="H107" s="29"/>
      <c r="I107" s="35">
        <v>2548</v>
      </c>
      <c r="J107" s="35"/>
      <c r="K107" s="29"/>
    </row>
    <row r="108" spans="1:11" ht="15.75" thickBot="1">
      <c r="A108" s="15"/>
      <c r="B108" s="34"/>
      <c r="C108" s="93"/>
      <c r="D108" s="93"/>
      <c r="E108" s="107"/>
      <c r="F108" s="49"/>
      <c r="G108" s="49"/>
      <c r="H108" s="48"/>
      <c r="I108" s="49"/>
      <c r="J108" s="49"/>
      <c r="K108" s="48"/>
    </row>
    <row r="109" spans="1:11">
      <c r="A109" s="15"/>
      <c r="B109" s="84" t="s">
        <v>198</v>
      </c>
      <c r="C109" s="113">
        <v>46095</v>
      </c>
      <c r="D109" s="113"/>
      <c r="E109" s="51"/>
      <c r="F109" s="50">
        <v>42411</v>
      </c>
      <c r="G109" s="50"/>
      <c r="H109" s="51"/>
      <c r="I109" s="50">
        <v>44358</v>
      </c>
      <c r="J109" s="50"/>
      <c r="K109" s="51"/>
    </row>
    <row r="110" spans="1:11">
      <c r="A110" s="15"/>
      <c r="B110" s="84"/>
      <c r="C110" s="85"/>
      <c r="D110" s="85"/>
      <c r="E110" s="33"/>
      <c r="F110" s="32"/>
      <c r="G110" s="32"/>
      <c r="H110" s="33"/>
      <c r="I110" s="32"/>
      <c r="J110" s="32"/>
      <c r="K110" s="33"/>
    </row>
    <row r="111" spans="1:11">
      <c r="A111" s="15"/>
      <c r="B111" s="17"/>
      <c r="C111" s="29"/>
      <c r="D111" s="29"/>
      <c r="E111" s="29"/>
      <c r="F111" s="29"/>
      <c r="G111" s="29"/>
      <c r="H111" s="29"/>
      <c r="I111" s="29"/>
      <c r="J111" s="29"/>
      <c r="K111" s="29"/>
    </row>
    <row r="112" spans="1:11">
      <c r="A112" s="15"/>
      <c r="B112" s="74" t="s">
        <v>199</v>
      </c>
      <c r="C112" s="33"/>
      <c r="D112" s="33"/>
      <c r="E112" s="33"/>
      <c r="F112" s="33"/>
      <c r="G112" s="33"/>
      <c r="H112" s="33"/>
      <c r="I112" s="33"/>
      <c r="J112" s="33"/>
      <c r="K112" s="33"/>
    </row>
    <row r="113" spans="1:11">
      <c r="A113" s="15"/>
      <c r="B113" s="34" t="s">
        <v>1084</v>
      </c>
      <c r="C113" s="88" t="s">
        <v>281</v>
      </c>
      <c r="D113" s="88"/>
      <c r="E113" s="29"/>
      <c r="F113" s="45" t="s">
        <v>1085</v>
      </c>
      <c r="G113" s="45"/>
      <c r="H113" s="34" t="s">
        <v>310</v>
      </c>
      <c r="I113" s="45" t="s">
        <v>502</v>
      </c>
      <c r="J113" s="45"/>
      <c r="K113" s="34" t="s">
        <v>310</v>
      </c>
    </row>
    <row r="114" spans="1:11">
      <c r="A114" s="15"/>
      <c r="B114" s="34"/>
      <c r="C114" s="88"/>
      <c r="D114" s="88"/>
      <c r="E114" s="29"/>
      <c r="F114" s="45"/>
      <c r="G114" s="45"/>
      <c r="H114" s="34"/>
      <c r="I114" s="45"/>
      <c r="J114" s="45"/>
      <c r="K114" s="34"/>
    </row>
    <row r="115" spans="1:11">
      <c r="A115" s="15"/>
      <c r="B115" s="31" t="s">
        <v>1086</v>
      </c>
      <c r="C115" s="86">
        <v>137</v>
      </c>
      <c r="D115" s="86"/>
      <c r="E115" s="33"/>
      <c r="F115" s="32">
        <v>2473</v>
      </c>
      <c r="G115" s="32"/>
      <c r="H115" s="33"/>
      <c r="I115" s="36" t="s">
        <v>281</v>
      </c>
      <c r="J115" s="36"/>
      <c r="K115" s="33"/>
    </row>
    <row r="116" spans="1:11">
      <c r="A116" s="15"/>
      <c r="B116" s="31"/>
      <c r="C116" s="86"/>
      <c r="D116" s="86"/>
      <c r="E116" s="33"/>
      <c r="F116" s="32"/>
      <c r="G116" s="32"/>
      <c r="H116" s="33"/>
      <c r="I116" s="36"/>
      <c r="J116" s="36"/>
      <c r="K116" s="33"/>
    </row>
    <row r="117" spans="1:11">
      <c r="A117" s="15"/>
      <c r="B117" s="34" t="s">
        <v>1087</v>
      </c>
      <c r="C117" s="88" t="s">
        <v>1088</v>
      </c>
      <c r="D117" s="88"/>
      <c r="E117" s="95" t="s">
        <v>310</v>
      </c>
      <c r="F117" s="45" t="s">
        <v>281</v>
      </c>
      <c r="G117" s="45"/>
      <c r="H117" s="29"/>
      <c r="I117" s="45" t="s">
        <v>281</v>
      </c>
      <c r="J117" s="45"/>
      <c r="K117" s="29"/>
    </row>
    <row r="118" spans="1:11">
      <c r="A118" s="15"/>
      <c r="B118" s="34"/>
      <c r="C118" s="88"/>
      <c r="D118" s="88"/>
      <c r="E118" s="95"/>
      <c r="F118" s="45"/>
      <c r="G118" s="45"/>
      <c r="H118" s="29"/>
      <c r="I118" s="45"/>
      <c r="J118" s="45"/>
      <c r="K118" s="29"/>
    </row>
    <row r="119" spans="1:11">
      <c r="A119" s="15"/>
      <c r="B119" s="31" t="s">
        <v>1089</v>
      </c>
      <c r="C119" s="86" t="s">
        <v>281</v>
      </c>
      <c r="D119" s="86"/>
      <c r="E119" s="33"/>
      <c r="F119" s="36" t="s">
        <v>1090</v>
      </c>
      <c r="G119" s="36"/>
      <c r="H119" s="31" t="s">
        <v>310</v>
      </c>
      <c r="I119" s="36" t="s">
        <v>281</v>
      </c>
      <c r="J119" s="36"/>
      <c r="K119" s="33"/>
    </row>
    <row r="120" spans="1:11" ht="15.75" thickBot="1">
      <c r="A120" s="15"/>
      <c r="B120" s="31"/>
      <c r="C120" s="90"/>
      <c r="D120" s="90"/>
      <c r="E120" s="38"/>
      <c r="F120" s="37"/>
      <c r="G120" s="37"/>
      <c r="H120" s="100"/>
      <c r="I120" s="37"/>
      <c r="J120" s="37"/>
      <c r="K120" s="38"/>
    </row>
    <row r="121" spans="1:11">
      <c r="A121" s="15"/>
      <c r="B121" s="10" t="s">
        <v>207</v>
      </c>
      <c r="C121" s="242" t="s">
        <v>1091</v>
      </c>
      <c r="D121" s="242"/>
      <c r="E121" s="10" t="s">
        <v>310</v>
      </c>
      <c r="F121" s="137" t="s">
        <v>1092</v>
      </c>
      <c r="G121" s="137"/>
      <c r="H121" s="19" t="s">
        <v>310</v>
      </c>
      <c r="I121" s="137" t="s">
        <v>502</v>
      </c>
      <c r="J121" s="137"/>
      <c r="K121" s="23" t="s">
        <v>310</v>
      </c>
    </row>
    <row r="122" spans="1:11">
      <c r="A122" s="15"/>
      <c r="B122" s="21"/>
      <c r="C122" s="33"/>
      <c r="D122" s="33"/>
      <c r="E122" s="33"/>
      <c r="F122" s="33"/>
      <c r="G122" s="33"/>
      <c r="H122" s="33"/>
      <c r="I122" s="33"/>
      <c r="J122" s="33"/>
      <c r="K122" s="33"/>
    </row>
    <row r="123" spans="1:11">
      <c r="A123" s="15"/>
      <c r="B123" s="10" t="s">
        <v>208</v>
      </c>
      <c r="C123" s="29"/>
      <c r="D123" s="29"/>
      <c r="E123" s="29"/>
      <c r="F123" s="29"/>
      <c r="G123" s="29"/>
      <c r="H123" s="29"/>
      <c r="I123" s="29"/>
      <c r="J123" s="29"/>
      <c r="K123" s="29"/>
    </row>
    <row r="124" spans="1:11">
      <c r="A124" s="15"/>
      <c r="B124" s="20" t="s">
        <v>214</v>
      </c>
      <c r="C124" s="86" t="s">
        <v>1093</v>
      </c>
      <c r="D124" s="86"/>
      <c r="E124" s="74" t="s">
        <v>310</v>
      </c>
      <c r="F124" s="36" t="s">
        <v>1094</v>
      </c>
      <c r="G124" s="36"/>
      <c r="H124" s="20" t="s">
        <v>310</v>
      </c>
      <c r="I124" s="36" t="s">
        <v>1095</v>
      </c>
      <c r="J124" s="36"/>
      <c r="K124" s="20" t="s">
        <v>310</v>
      </c>
    </row>
    <row r="125" spans="1:11">
      <c r="A125" s="15"/>
      <c r="B125" s="34" t="s">
        <v>212</v>
      </c>
      <c r="C125" s="88" t="s">
        <v>281</v>
      </c>
      <c r="D125" s="88"/>
      <c r="E125" s="29"/>
      <c r="F125" s="45" t="s">
        <v>1096</v>
      </c>
      <c r="G125" s="45"/>
      <c r="H125" s="34" t="s">
        <v>310</v>
      </c>
      <c r="I125" s="45" t="s">
        <v>1097</v>
      </c>
      <c r="J125" s="45"/>
      <c r="K125" s="34" t="s">
        <v>310</v>
      </c>
    </row>
    <row r="126" spans="1:11">
      <c r="A126" s="15"/>
      <c r="B126" s="34"/>
      <c r="C126" s="88"/>
      <c r="D126" s="88"/>
      <c r="E126" s="29"/>
      <c r="F126" s="45"/>
      <c r="G126" s="45"/>
      <c r="H126" s="34"/>
      <c r="I126" s="45"/>
      <c r="J126" s="45"/>
      <c r="K126" s="34"/>
    </row>
    <row r="127" spans="1:11">
      <c r="A127" s="15"/>
      <c r="B127" s="31" t="s">
        <v>173</v>
      </c>
      <c r="C127" s="85">
        <v>3428</v>
      </c>
      <c r="D127" s="85"/>
      <c r="E127" s="33"/>
      <c r="F127" s="36">
        <v>544</v>
      </c>
      <c r="G127" s="36"/>
      <c r="H127" s="33"/>
      <c r="I127" s="36">
        <v>463</v>
      </c>
      <c r="J127" s="36"/>
      <c r="K127" s="33"/>
    </row>
    <row r="128" spans="1:11" ht="15.75" thickBot="1">
      <c r="A128" s="15"/>
      <c r="B128" s="31"/>
      <c r="C128" s="89"/>
      <c r="D128" s="89"/>
      <c r="E128" s="38"/>
      <c r="F128" s="37"/>
      <c r="G128" s="37"/>
      <c r="H128" s="38"/>
      <c r="I128" s="37"/>
      <c r="J128" s="37"/>
      <c r="K128" s="38"/>
    </row>
    <row r="129" spans="1:11">
      <c r="A129" s="15"/>
      <c r="B129" s="10" t="s">
        <v>1098</v>
      </c>
      <c r="C129" s="242" t="s">
        <v>1099</v>
      </c>
      <c r="D129" s="242"/>
      <c r="E129" s="10" t="s">
        <v>310</v>
      </c>
      <c r="F129" s="137" t="s">
        <v>1100</v>
      </c>
      <c r="G129" s="137"/>
      <c r="H129" s="23" t="s">
        <v>310</v>
      </c>
      <c r="I129" s="137" t="s">
        <v>1101</v>
      </c>
      <c r="J129" s="137"/>
      <c r="K129" s="23" t="s">
        <v>310</v>
      </c>
    </row>
    <row r="130" spans="1:11">
      <c r="A130" s="15"/>
      <c r="B130" s="84" t="s">
        <v>1102</v>
      </c>
      <c r="C130" s="85">
        <v>14074</v>
      </c>
      <c r="D130" s="85"/>
      <c r="E130" s="33"/>
      <c r="F130" s="32">
        <v>11728</v>
      </c>
      <c r="G130" s="32"/>
      <c r="H130" s="33"/>
      <c r="I130" s="36">
        <v>372</v>
      </c>
      <c r="J130" s="36"/>
      <c r="K130" s="33"/>
    </row>
    <row r="131" spans="1:11">
      <c r="A131" s="15"/>
      <c r="B131" s="84"/>
      <c r="C131" s="85"/>
      <c r="D131" s="85"/>
      <c r="E131" s="33"/>
      <c r="F131" s="32"/>
      <c r="G131" s="32"/>
      <c r="H131" s="33"/>
      <c r="I131" s="36"/>
      <c r="J131" s="36"/>
      <c r="K131" s="33"/>
    </row>
    <row r="132" spans="1:11">
      <c r="A132" s="15"/>
      <c r="B132" s="34" t="s">
        <v>1103</v>
      </c>
      <c r="C132" s="87">
        <v>14349</v>
      </c>
      <c r="D132" s="87"/>
      <c r="E132" s="29"/>
      <c r="F132" s="35">
        <v>2621</v>
      </c>
      <c r="G132" s="35"/>
      <c r="H132" s="29"/>
      <c r="I132" s="35">
        <v>2249</v>
      </c>
      <c r="J132" s="35"/>
      <c r="K132" s="29"/>
    </row>
    <row r="133" spans="1:11" ht="15.75" thickBot="1">
      <c r="A133" s="15"/>
      <c r="B133" s="34"/>
      <c r="C133" s="92"/>
      <c r="D133" s="92"/>
      <c r="E133" s="48"/>
      <c r="F133" s="49"/>
      <c r="G133" s="49"/>
      <c r="H133" s="48"/>
      <c r="I133" s="49"/>
      <c r="J133" s="49"/>
      <c r="K133" s="48"/>
    </row>
    <row r="134" spans="1:11">
      <c r="A134" s="15"/>
      <c r="B134" s="84" t="s">
        <v>1104</v>
      </c>
      <c r="C134" s="112" t="s">
        <v>278</v>
      </c>
      <c r="D134" s="113">
        <v>28423</v>
      </c>
      <c r="E134" s="51"/>
      <c r="F134" s="58" t="s">
        <v>278</v>
      </c>
      <c r="G134" s="50">
        <v>14349</v>
      </c>
      <c r="H134" s="51"/>
      <c r="I134" s="58" t="s">
        <v>278</v>
      </c>
      <c r="J134" s="50">
        <v>2621</v>
      </c>
      <c r="K134" s="51"/>
    </row>
    <row r="135" spans="1:11" ht="15.75" thickBot="1">
      <c r="A135" s="15"/>
      <c r="B135" s="84"/>
      <c r="C135" s="102"/>
      <c r="D135" s="103"/>
      <c r="E135" s="61"/>
      <c r="F135" s="59"/>
      <c r="G135" s="60"/>
      <c r="H135" s="61"/>
      <c r="I135" s="59"/>
      <c r="J135" s="60"/>
      <c r="K135" s="61"/>
    </row>
    <row r="136" spans="1:11" ht="15.75" thickTop="1"/>
  </sheetData>
  <mergeCells count="402">
    <mergeCell ref="B5:K5"/>
    <mergeCell ref="A43:A81"/>
    <mergeCell ref="B43:K43"/>
    <mergeCell ref="B44:K44"/>
    <mergeCell ref="B45:K45"/>
    <mergeCell ref="A82:A135"/>
    <mergeCell ref="B82:K82"/>
    <mergeCell ref="B83:K83"/>
    <mergeCell ref="B84:K84"/>
    <mergeCell ref="H134:H135"/>
    <mergeCell ref="I134:I135"/>
    <mergeCell ref="J134:J135"/>
    <mergeCell ref="K134:K135"/>
    <mergeCell ref="A1:A2"/>
    <mergeCell ref="B1:K1"/>
    <mergeCell ref="B2:K2"/>
    <mergeCell ref="B3:K3"/>
    <mergeCell ref="A4:A42"/>
    <mergeCell ref="B4:K4"/>
    <mergeCell ref="B134:B135"/>
    <mergeCell ref="C134:C135"/>
    <mergeCell ref="D134:D135"/>
    <mergeCell ref="E134:E135"/>
    <mergeCell ref="F134:F135"/>
    <mergeCell ref="G134:G135"/>
    <mergeCell ref="K130:K131"/>
    <mergeCell ref="B132:B133"/>
    <mergeCell ref="C132:D133"/>
    <mergeCell ref="E132:E133"/>
    <mergeCell ref="F132:G133"/>
    <mergeCell ref="H132:H133"/>
    <mergeCell ref="I132:J133"/>
    <mergeCell ref="K132:K133"/>
    <mergeCell ref="C129:D129"/>
    <mergeCell ref="F129:G129"/>
    <mergeCell ref="I129:J129"/>
    <mergeCell ref="B130:B131"/>
    <mergeCell ref="C130:D131"/>
    <mergeCell ref="E130:E131"/>
    <mergeCell ref="F130:G131"/>
    <mergeCell ref="H130:H131"/>
    <mergeCell ref="I130:J131"/>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C123:E123"/>
    <mergeCell ref="F123:H123"/>
    <mergeCell ref="I123:K123"/>
    <mergeCell ref="C124:D124"/>
    <mergeCell ref="F124:G124"/>
    <mergeCell ref="I124:J124"/>
    <mergeCell ref="C121:D121"/>
    <mergeCell ref="F121:G121"/>
    <mergeCell ref="I121:J121"/>
    <mergeCell ref="C122:E122"/>
    <mergeCell ref="F122:H122"/>
    <mergeCell ref="I122:K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09:K110"/>
    <mergeCell ref="C111:E111"/>
    <mergeCell ref="F111:H111"/>
    <mergeCell ref="I111:K111"/>
    <mergeCell ref="C112:E112"/>
    <mergeCell ref="F112:H112"/>
    <mergeCell ref="I112:K112"/>
    <mergeCell ref="B109:B110"/>
    <mergeCell ref="C109:D110"/>
    <mergeCell ref="E109:E110"/>
    <mergeCell ref="F109:G110"/>
    <mergeCell ref="H109:H110"/>
    <mergeCell ref="I109:J110"/>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H90:H91"/>
    <mergeCell ref="I90:I91"/>
    <mergeCell ref="J90:J91"/>
    <mergeCell ref="K90:K91"/>
    <mergeCell ref="C92:E92"/>
    <mergeCell ref="F92:H92"/>
    <mergeCell ref="I92:K92"/>
    <mergeCell ref="B90:B91"/>
    <mergeCell ref="C90:C91"/>
    <mergeCell ref="D90:D91"/>
    <mergeCell ref="E90:E91"/>
    <mergeCell ref="F90:F91"/>
    <mergeCell ref="G90:G91"/>
    <mergeCell ref="C88:E88"/>
    <mergeCell ref="F88:H88"/>
    <mergeCell ref="I88:K88"/>
    <mergeCell ref="C89:E89"/>
    <mergeCell ref="F89:H89"/>
    <mergeCell ref="I89:K89"/>
    <mergeCell ref="H80:H81"/>
    <mergeCell ref="I80:I81"/>
    <mergeCell ref="J80:J81"/>
    <mergeCell ref="K80:K81"/>
    <mergeCell ref="B85:K85"/>
    <mergeCell ref="C87:K87"/>
    <mergeCell ref="B80:B81"/>
    <mergeCell ref="C80:C81"/>
    <mergeCell ref="D80:D81"/>
    <mergeCell ref="E80:E81"/>
    <mergeCell ref="F80:F81"/>
    <mergeCell ref="G80:G81"/>
    <mergeCell ref="H77:H78"/>
    <mergeCell ref="I77:I78"/>
    <mergeCell ref="J77:J78"/>
    <mergeCell ref="K77:K78"/>
    <mergeCell ref="C79:E79"/>
    <mergeCell ref="F79:H79"/>
    <mergeCell ref="I79:K79"/>
    <mergeCell ref="B77:B78"/>
    <mergeCell ref="C77:C78"/>
    <mergeCell ref="D77:D78"/>
    <mergeCell ref="E77:E78"/>
    <mergeCell ref="F77:F78"/>
    <mergeCell ref="G77:G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K58:K59"/>
    <mergeCell ref="C60:E60"/>
    <mergeCell ref="F60:H60"/>
    <mergeCell ref="I60:K60"/>
    <mergeCell ref="B61:B62"/>
    <mergeCell ref="C61:D62"/>
    <mergeCell ref="E61:E62"/>
    <mergeCell ref="F61:G62"/>
    <mergeCell ref="H61:H62"/>
    <mergeCell ref="I61:J62"/>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H52:H53"/>
    <mergeCell ref="I52:I53"/>
    <mergeCell ref="J52:J53"/>
    <mergeCell ref="K52:K53"/>
    <mergeCell ref="B54:B55"/>
    <mergeCell ref="C54:D55"/>
    <mergeCell ref="E54:E55"/>
    <mergeCell ref="F54:G55"/>
    <mergeCell ref="H54:H55"/>
    <mergeCell ref="I54:J55"/>
    <mergeCell ref="B52:B53"/>
    <mergeCell ref="C52:C53"/>
    <mergeCell ref="D52:D53"/>
    <mergeCell ref="E52:E53"/>
    <mergeCell ref="F52:F53"/>
    <mergeCell ref="G52:G53"/>
    <mergeCell ref="C50:E50"/>
    <mergeCell ref="F50:H50"/>
    <mergeCell ref="I50:K50"/>
    <mergeCell ref="C51:E51"/>
    <mergeCell ref="F51:H51"/>
    <mergeCell ref="I51:K51"/>
    <mergeCell ref="G41:G42"/>
    <mergeCell ref="H41:H42"/>
    <mergeCell ref="B46:K46"/>
    <mergeCell ref="C48:K48"/>
    <mergeCell ref="C49:E49"/>
    <mergeCell ref="F49:H49"/>
    <mergeCell ref="I49:K49"/>
    <mergeCell ref="B39:B40"/>
    <mergeCell ref="C39:D40"/>
    <mergeCell ref="E39:E40"/>
    <mergeCell ref="F39:G40"/>
    <mergeCell ref="H39:H40"/>
    <mergeCell ref="B41:B42"/>
    <mergeCell ref="C41:C42"/>
    <mergeCell ref="D41:D42"/>
    <mergeCell ref="E41:E42"/>
    <mergeCell ref="F41:F42"/>
    <mergeCell ref="B36:B37"/>
    <mergeCell ref="C36:D37"/>
    <mergeCell ref="E36:E37"/>
    <mergeCell ref="F36:G37"/>
    <mergeCell ref="H36:H37"/>
    <mergeCell ref="C38:E38"/>
    <mergeCell ref="F38:H38"/>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B28:B29"/>
    <mergeCell ref="C28:C29"/>
    <mergeCell ref="D28:D29"/>
    <mergeCell ref="E28:E29"/>
    <mergeCell ref="F28:F29"/>
    <mergeCell ref="G28:G29"/>
    <mergeCell ref="G24:G25"/>
    <mergeCell ref="H24:H25"/>
    <mergeCell ref="C26:E26"/>
    <mergeCell ref="F26:H26"/>
    <mergeCell ref="C27:E27"/>
    <mergeCell ref="F27:H27"/>
    <mergeCell ref="B22:B23"/>
    <mergeCell ref="C22:D23"/>
    <mergeCell ref="E22:E23"/>
    <mergeCell ref="F22:G23"/>
    <mergeCell ref="H22:H23"/>
    <mergeCell ref="B24:B25"/>
    <mergeCell ref="C24:C25"/>
    <mergeCell ref="D24:D25"/>
    <mergeCell ref="E24:E25"/>
    <mergeCell ref="F24:F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6:H6"/>
    <mergeCell ref="C8:H8"/>
    <mergeCell ref="C9:E9"/>
    <mergeCell ref="F9:H9"/>
    <mergeCell ref="C10:E10"/>
    <mergeCell ref="F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s>
  <sheetData>
    <row r="1" spans="1:14" ht="15" customHeight="1">
      <c r="A1" s="9" t="s">
        <v>12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06</v>
      </c>
      <c r="B3" s="63" t="s">
        <v>7</v>
      </c>
      <c r="C3" s="63"/>
      <c r="D3" s="63"/>
      <c r="E3" s="63"/>
      <c r="F3" s="63"/>
      <c r="G3" s="63"/>
      <c r="H3" s="63"/>
      <c r="I3" s="63"/>
      <c r="J3" s="63"/>
      <c r="K3" s="63"/>
      <c r="L3" s="63"/>
      <c r="M3" s="63"/>
      <c r="N3" s="63"/>
    </row>
    <row r="4" spans="1:14" ht="15" customHeight="1">
      <c r="A4" s="15" t="s">
        <v>1298</v>
      </c>
      <c r="B4" s="63" t="s">
        <v>7</v>
      </c>
      <c r="C4" s="63"/>
      <c r="D4" s="63"/>
      <c r="E4" s="63"/>
      <c r="F4" s="63"/>
      <c r="G4" s="63"/>
      <c r="H4" s="63"/>
      <c r="I4" s="63"/>
      <c r="J4" s="63"/>
      <c r="K4" s="63"/>
      <c r="L4" s="63"/>
      <c r="M4" s="63"/>
      <c r="N4" s="63"/>
    </row>
    <row r="5" spans="1:14">
      <c r="A5" s="15"/>
      <c r="B5" s="65" t="s">
        <v>1108</v>
      </c>
      <c r="C5" s="65"/>
      <c r="D5" s="65"/>
      <c r="E5" s="65"/>
      <c r="F5" s="65"/>
      <c r="G5" s="65"/>
      <c r="H5" s="65"/>
      <c r="I5" s="65"/>
      <c r="J5" s="65"/>
      <c r="K5" s="65"/>
      <c r="L5" s="65"/>
      <c r="M5" s="65"/>
      <c r="N5" s="65"/>
    </row>
    <row r="6" spans="1:14">
      <c r="A6" s="15"/>
      <c r="B6" s="34"/>
      <c r="C6" s="34"/>
      <c r="D6" s="34"/>
      <c r="E6" s="34"/>
      <c r="F6" s="34"/>
      <c r="G6" s="34"/>
      <c r="H6" s="34"/>
      <c r="I6" s="34"/>
      <c r="J6" s="34"/>
      <c r="K6" s="34"/>
      <c r="L6" s="34"/>
      <c r="M6" s="34"/>
      <c r="N6" s="34"/>
    </row>
    <row r="7" spans="1:14">
      <c r="A7" s="15"/>
      <c r="B7" s="26"/>
      <c r="C7" s="26"/>
      <c r="D7" s="26"/>
      <c r="E7" s="26"/>
      <c r="F7" s="26"/>
      <c r="G7" s="26"/>
      <c r="H7" s="26"/>
      <c r="I7" s="26"/>
      <c r="J7" s="26"/>
      <c r="K7" s="26"/>
      <c r="L7" s="26"/>
      <c r="M7" s="26"/>
      <c r="N7" s="26"/>
    </row>
    <row r="8" spans="1:14">
      <c r="A8" s="15"/>
      <c r="B8" s="16"/>
      <c r="C8" s="16"/>
      <c r="D8" s="16"/>
      <c r="E8" s="16"/>
      <c r="F8" s="16"/>
      <c r="G8" s="16"/>
      <c r="H8" s="16"/>
      <c r="I8" s="16"/>
      <c r="J8" s="16"/>
      <c r="K8" s="16"/>
      <c r="L8" s="16"/>
      <c r="M8" s="16"/>
      <c r="N8" s="16"/>
    </row>
    <row r="9" spans="1:14" ht="15.75" thickBot="1">
      <c r="A9" s="15"/>
      <c r="B9" s="25"/>
      <c r="C9" s="27" t="s">
        <v>1109</v>
      </c>
      <c r="D9" s="27"/>
      <c r="E9" s="27"/>
      <c r="F9" s="27" t="s">
        <v>1110</v>
      </c>
      <c r="G9" s="27"/>
      <c r="H9" s="27"/>
      <c r="I9" s="27" t="s">
        <v>1111</v>
      </c>
      <c r="J9" s="27"/>
      <c r="K9" s="27"/>
      <c r="L9" s="27" t="s">
        <v>1112</v>
      </c>
      <c r="M9" s="27"/>
      <c r="N9" s="27"/>
    </row>
    <row r="10" spans="1:14">
      <c r="A10" s="15"/>
      <c r="B10" s="17"/>
      <c r="C10" s="30"/>
      <c r="D10" s="30"/>
      <c r="E10" s="30"/>
      <c r="F10" s="30"/>
      <c r="G10" s="30"/>
      <c r="H10" s="30"/>
      <c r="I10" s="30"/>
      <c r="J10" s="30"/>
      <c r="K10" s="30"/>
      <c r="L10" s="30"/>
      <c r="M10" s="30"/>
      <c r="N10" s="30"/>
    </row>
    <row r="11" spans="1:14">
      <c r="A11" s="15"/>
      <c r="B11" s="253">
        <v>2013</v>
      </c>
      <c r="C11" s="29"/>
      <c r="D11" s="29"/>
      <c r="E11" s="29"/>
      <c r="F11" s="29"/>
      <c r="G11" s="29"/>
      <c r="H11" s="29"/>
      <c r="I11" s="29"/>
      <c r="J11" s="29"/>
      <c r="K11" s="29"/>
      <c r="L11" s="29"/>
      <c r="M11" s="29"/>
      <c r="N11" s="29"/>
    </row>
    <row r="12" spans="1:14">
      <c r="A12" s="15"/>
      <c r="B12" s="31" t="s">
        <v>1113</v>
      </c>
      <c r="C12" s="84" t="s">
        <v>278</v>
      </c>
      <c r="D12" s="85">
        <v>33026</v>
      </c>
      <c r="E12" s="33"/>
      <c r="F12" s="84" t="s">
        <v>278</v>
      </c>
      <c r="G12" s="85">
        <v>34724</v>
      </c>
      <c r="H12" s="33"/>
      <c r="I12" s="84" t="s">
        <v>278</v>
      </c>
      <c r="J12" s="85">
        <v>35674</v>
      </c>
      <c r="K12" s="33"/>
      <c r="L12" s="84" t="s">
        <v>278</v>
      </c>
      <c r="M12" s="85">
        <v>35115</v>
      </c>
      <c r="N12" s="33"/>
    </row>
    <row r="13" spans="1:14">
      <c r="A13" s="15"/>
      <c r="B13" s="31"/>
      <c r="C13" s="84"/>
      <c r="D13" s="85"/>
      <c r="E13" s="33"/>
      <c r="F13" s="84"/>
      <c r="G13" s="85"/>
      <c r="H13" s="33"/>
      <c r="I13" s="84"/>
      <c r="J13" s="85"/>
      <c r="K13" s="33"/>
      <c r="L13" s="84"/>
      <c r="M13" s="85"/>
      <c r="N13" s="33"/>
    </row>
    <row r="14" spans="1:14">
      <c r="A14" s="15"/>
      <c r="B14" s="34" t="s">
        <v>1114</v>
      </c>
      <c r="C14" s="88">
        <v>174</v>
      </c>
      <c r="D14" s="88"/>
      <c r="E14" s="29"/>
      <c r="F14" s="88">
        <v>167</v>
      </c>
      <c r="G14" s="88"/>
      <c r="H14" s="29"/>
      <c r="I14" s="88">
        <v>161</v>
      </c>
      <c r="J14" s="88"/>
      <c r="K14" s="29"/>
      <c r="L14" s="88">
        <v>158</v>
      </c>
      <c r="M14" s="88"/>
      <c r="N14" s="29"/>
    </row>
    <row r="15" spans="1:14" ht="15.75" thickBot="1">
      <c r="A15" s="15"/>
      <c r="B15" s="34"/>
      <c r="C15" s="93"/>
      <c r="D15" s="93"/>
      <c r="E15" s="48"/>
      <c r="F15" s="93"/>
      <c r="G15" s="93"/>
      <c r="H15" s="48"/>
      <c r="I15" s="93"/>
      <c r="J15" s="93"/>
      <c r="K15" s="48"/>
      <c r="L15" s="93"/>
      <c r="M15" s="93"/>
      <c r="N15" s="48"/>
    </row>
    <row r="16" spans="1:14">
      <c r="A16" s="15"/>
      <c r="B16" s="31" t="s">
        <v>1115</v>
      </c>
      <c r="C16" s="113">
        <v>33200</v>
      </c>
      <c r="D16" s="113"/>
      <c r="E16" s="51"/>
      <c r="F16" s="113">
        <v>34891</v>
      </c>
      <c r="G16" s="113"/>
      <c r="H16" s="51"/>
      <c r="I16" s="113">
        <v>35835</v>
      </c>
      <c r="J16" s="113"/>
      <c r="K16" s="51"/>
      <c r="L16" s="113">
        <v>35273</v>
      </c>
      <c r="M16" s="113"/>
      <c r="N16" s="51"/>
    </row>
    <row r="17" spans="1:14">
      <c r="A17" s="15"/>
      <c r="B17" s="31"/>
      <c r="C17" s="85"/>
      <c r="D17" s="85"/>
      <c r="E17" s="33"/>
      <c r="F17" s="85"/>
      <c r="G17" s="85"/>
      <c r="H17" s="33"/>
      <c r="I17" s="85"/>
      <c r="J17" s="85"/>
      <c r="K17" s="33"/>
      <c r="L17" s="85"/>
      <c r="M17" s="85"/>
      <c r="N17" s="33"/>
    </row>
    <row r="18" spans="1:14">
      <c r="A18" s="15"/>
      <c r="B18" s="34" t="s">
        <v>1059</v>
      </c>
      <c r="C18" s="87">
        <v>3455</v>
      </c>
      <c r="D18" s="87"/>
      <c r="E18" s="29"/>
      <c r="F18" s="87">
        <v>3427</v>
      </c>
      <c r="G18" s="87"/>
      <c r="H18" s="29"/>
      <c r="I18" s="87">
        <v>3304</v>
      </c>
      <c r="J18" s="87"/>
      <c r="K18" s="29"/>
      <c r="L18" s="87">
        <v>3115</v>
      </c>
      <c r="M18" s="87"/>
      <c r="N18" s="29"/>
    </row>
    <row r="19" spans="1:14" ht="15.75" thickBot="1">
      <c r="A19" s="15"/>
      <c r="B19" s="34"/>
      <c r="C19" s="92"/>
      <c r="D19" s="92"/>
      <c r="E19" s="48"/>
      <c r="F19" s="92"/>
      <c r="G19" s="92"/>
      <c r="H19" s="48"/>
      <c r="I19" s="92"/>
      <c r="J19" s="92"/>
      <c r="K19" s="48"/>
      <c r="L19" s="92"/>
      <c r="M19" s="92"/>
      <c r="N19" s="48"/>
    </row>
    <row r="20" spans="1:14">
      <c r="A20" s="15"/>
      <c r="B20" s="31" t="s">
        <v>1116</v>
      </c>
      <c r="C20" s="113">
        <v>29745</v>
      </c>
      <c r="D20" s="113"/>
      <c r="E20" s="51"/>
      <c r="F20" s="113">
        <v>31464</v>
      </c>
      <c r="G20" s="113"/>
      <c r="H20" s="51"/>
      <c r="I20" s="113">
        <v>32531</v>
      </c>
      <c r="J20" s="113"/>
      <c r="K20" s="51"/>
      <c r="L20" s="113">
        <v>32158</v>
      </c>
      <c r="M20" s="113"/>
      <c r="N20" s="51"/>
    </row>
    <row r="21" spans="1:14">
      <c r="A21" s="15"/>
      <c r="B21" s="31"/>
      <c r="C21" s="85"/>
      <c r="D21" s="85"/>
      <c r="E21" s="33"/>
      <c r="F21" s="85"/>
      <c r="G21" s="85"/>
      <c r="H21" s="33"/>
      <c r="I21" s="85"/>
      <c r="J21" s="85"/>
      <c r="K21" s="33"/>
      <c r="L21" s="85"/>
      <c r="M21" s="85"/>
      <c r="N21" s="33"/>
    </row>
    <row r="22" spans="1:14">
      <c r="A22" s="15"/>
      <c r="B22" s="26"/>
      <c r="C22" s="26"/>
      <c r="D22" s="26"/>
      <c r="E22" s="26"/>
      <c r="F22" s="26"/>
      <c r="G22" s="26"/>
      <c r="H22" s="26"/>
      <c r="I22" s="26"/>
      <c r="J22" s="26"/>
      <c r="K22" s="26"/>
      <c r="L22" s="26"/>
      <c r="M22" s="26"/>
      <c r="N22" s="26"/>
    </row>
    <row r="23" spans="1:14">
      <c r="A23" s="15"/>
      <c r="B23" s="16"/>
      <c r="C23" s="16"/>
      <c r="D23" s="16"/>
      <c r="E23" s="16"/>
      <c r="F23" s="16"/>
      <c r="G23" s="16"/>
      <c r="H23" s="16"/>
      <c r="I23" s="16"/>
      <c r="J23" s="16"/>
      <c r="K23" s="16"/>
      <c r="L23" s="16"/>
      <c r="M23" s="16"/>
      <c r="N23" s="16"/>
    </row>
    <row r="24" spans="1:14">
      <c r="A24" s="15"/>
      <c r="B24" s="34" t="s">
        <v>107</v>
      </c>
      <c r="C24" s="87">
        <v>1738</v>
      </c>
      <c r="D24" s="87"/>
      <c r="E24" s="29"/>
      <c r="F24" s="87">
        <v>2011</v>
      </c>
      <c r="G24" s="87"/>
      <c r="H24" s="29"/>
      <c r="I24" s="87">
        <v>1154</v>
      </c>
      <c r="J24" s="87"/>
      <c r="K24" s="29"/>
      <c r="L24" s="87">
        <v>1945</v>
      </c>
      <c r="M24" s="87"/>
      <c r="N24" s="29"/>
    </row>
    <row r="25" spans="1:14">
      <c r="A25" s="15"/>
      <c r="B25" s="34"/>
      <c r="C25" s="87"/>
      <c r="D25" s="87"/>
      <c r="E25" s="29"/>
      <c r="F25" s="87"/>
      <c r="G25" s="87"/>
      <c r="H25" s="29"/>
      <c r="I25" s="87"/>
      <c r="J25" s="87"/>
      <c r="K25" s="29"/>
      <c r="L25" s="87"/>
      <c r="M25" s="87"/>
      <c r="N25" s="29"/>
    </row>
    <row r="26" spans="1:14">
      <c r="A26" s="15"/>
      <c r="B26" s="31" t="s">
        <v>1057</v>
      </c>
      <c r="C26" s="86">
        <v>84</v>
      </c>
      <c r="D26" s="86"/>
      <c r="E26" s="33"/>
      <c r="F26" s="86">
        <v>9</v>
      </c>
      <c r="G26" s="86"/>
      <c r="H26" s="33"/>
      <c r="I26" s="86" t="s">
        <v>281</v>
      </c>
      <c r="J26" s="86"/>
      <c r="K26" s="33"/>
      <c r="L26" s="86">
        <v>671</v>
      </c>
      <c r="M26" s="86"/>
      <c r="N26" s="33"/>
    </row>
    <row r="27" spans="1:14">
      <c r="A27" s="15"/>
      <c r="B27" s="31"/>
      <c r="C27" s="86"/>
      <c r="D27" s="86"/>
      <c r="E27" s="33"/>
      <c r="F27" s="86"/>
      <c r="G27" s="86"/>
      <c r="H27" s="33"/>
      <c r="I27" s="86"/>
      <c r="J27" s="86"/>
      <c r="K27" s="33"/>
      <c r="L27" s="86"/>
      <c r="M27" s="86"/>
      <c r="N27" s="33"/>
    </row>
    <row r="28" spans="1:14">
      <c r="A28" s="15"/>
      <c r="B28" s="34" t="s">
        <v>1117</v>
      </c>
      <c r="C28" s="87">
        <v>14242</v>
      </c>
      <c r="D28" s="87"/>
      <c r="E28" s="29"/>
      <c r="F28" s="87">
        <v>14243</v>
      </c>
      <c r="G28" s="87"/>
      <c r="H28" s="29"/>
      <c r="I28" s="87">
        <v>14480</v>
      </c>
      <c r="J28" s="87"/>
      <c r="K28" s="29"/>
      <c r="L28" s="87">
        <v>14277</v>
      </c>
      <c r="M28" s="87"/>
      <c r="N28" s="29"/>
    </row>
    <row r="29" spans="1:14">
      <c r="A29" s="15"/>
      <c r="B29" s="34"/>
      <c r="C29" s="87"/>
      <c r="D29" s="87"/>
      <c r="E29" s="29"/>
      <c r="F29" s="87"/>
      <c r="G29" s="87"/>
      <c r="H29" s="29"/>
      <c r="I29" s="87"/>
      <c r="J29" s="87"/>
      <c r="K29" s="29"/>
      <c r="L29" s="87"/>
      <c r="M29" s="87"/>
      <c r="N29" s="29"/>
    </row>
    <row r="30" spans="1:14">
      <c r="A30" s="15"/>
      <c r="B30" s="31" t="s">
        <v>1118</v>
      </c>
      <c r="C30" s="85">
        <v>29403</v>
      </c>
      <c r="D30" s="85"/>
      <c r="E30" s="33"/>
      <c r="F30" s="85">
        <v>23959</v>
      </c>
      <c r="G30" s="85"/>
      <c r="H30" s="33"/>
      <c r="I30" s="85">
        <v>24665</v>
      </c>
      <c r="J30" s="85"/>
      <c r="K30" s="33"/>
      <c r="L30" s="85">
        <v>24879</v>
      </c>
      <c r="M30" s="85"/>
      <c r="N30" s="33"/>
    </row>
    <row r="31" spans="1:14" ht="15.75" thickBot="1">
      <c r="A31" s="15"/>
      <c r="B31" s="31"/>
      <c r="C31" s="89"/>
      <c r="D31" s="89"/>
      <c r="E31" s="38"/>
      <c r="F31" s="89"/>
      <c r="G31" s="89"/>
      <c r="H31" s="38"/>
      <c r="I31" s="89"/>
      <c r="J31" s="89"/>
      <c r="K31" s="38"/>
      <c r="L31" s="89"/>
      <c r="M31" s="89"/>
      <c r="N31" s="38"/>
    </row>
    <row r="32" spans="1:14">
      <c r="A32" s="15"/>
      <c r="B32" s="34" t="s">
        <v>1119</v>
      </c>
      <c r="C32" s="91">
        <v>12930</v>
      </c>
      <c r="D32" s="91"/>
      <c r="E32" s="30"/>
      <c r="F32" s="91">
        <v>19746</v>
      </c>
      <c r="G32" s="91"/>
      <c r="H32" s="30"/>
      <c r="I32" s="91">
        <v>21192</v>
      </c>
      <c r="J32" s="91"/>
      <c r="K32" s="30"/>
      <c r="L32" s="91">
        <v>20282</v>
      </c>
      <c r="M32" s="91"/>
      <c r="N32" s="30"/>
    </row>
    <row r="33" spans="1:14">
      <c r="A33" s="15"/>
      <c r="B33" s="34"/>
      <c r="C33" s="87"/>
      <c r="D33" s="87"/>
      <c r="E33" s="29"/>
      <c r="F33" s="87"/>
      <c r="G33" s="87"/>
      <c r="H33" s="29"/>
      <c r="I33" s="87"/>
      <c r="J33" s="87"/>
      <c r="K33" s="29"/>
      <c r="L33" s="87"/>
      <c r="M33" s="87"/>
      <c r="N33" s="29"/>
    </row>
    <row r="34" spans="1:14">
      <c r="A34" s="15"/>
      <c r="B34" s="31" t="s">
        <v>137</v>
      </c>
      <c r="C34" s="85">
        <v>4769</v>
      </c>
      <c r="D34" s="85"/>
      <c r="E34" s="33"/>
      <c r="F34" s="85">
        <v>6573</v>
      </c>
      <c r="G34" s="85"/>
      <c r="H34" s="33"/>
      <c r="I34" s="85">
        <v>7056</v>
      </c>
      <c r="J34" s="85"/>
      <c r="K34" s="33"/>
      <c r="L34" s="85">
        <v>6877</v>
      </c>
      <c r="M34" s="85"/>
      <c r="N34" s="33"/>
    </row>
    <row r="35" spans="1:14">
      <c r="A35" s="15"/>
      <c r="B35" s="31"/>
      <c r="C35" s="85"/>
      <c r="D35" s="85"/>
      <c r="E35" s="33"/>
      <c r="F35" s="85"/>
      <c r="G35" s="85"/>
      <c r="H35" s="33"/>
      <c r="I35" s="85"/>
      <c r="J35" s="85"/>
      <c r="K35" s="33"/>
      <c r="L35" s="85"/>
      <c r="M35" s="85"/>
      <c r="N35" s="33"/>
    </row>
    <row r="36" spans="1:14">
      <c r="A36" s="15"/>
      <c r="B36" s="34" t="s">
        <v>1114</v>
      </c>
      <c r="C36" s="88">
        <v>174</v>
      </c>
      <c r="D36" s="88"/>
      <c r="E36" s="29"/>
      <c r="F36" s="88">
        <v>167</v>
      </c>
      <c r="G36" s="88"/>
      <c r="H36" s="29"/>
      <c r="I36" s="88">
        <v>161</v>
      </c>
      <c r="J36" s="88"/>
      <c r="K36" s="29"/>
      <c r="L36" s="88">
        <v>158</v>
      </c>
      <c r="M36" s="88"/>
      <c r="N36" s="29"/>
    </row>
    <row r="37" spans="1:14" ht="15.75" thickBot="1">
      <c r="A37" s="15"/>
      <c r="B37" s="34"/>
      <c r="C37" s="93"/>
      <c r="D37" s="93"/>
      <c r="E37" s="48"/>
      <c r="F37" s="93"/>
      <c r="G37" s="93"/>
      <c r="H37" s="48"/>
      <c r="I37" s="93"/>
      <c r="J37" s="93"/>
      <c r="K37" s="48"/>
      <c r="L37" s="93"/>
      <c r="M37" s="93"/>
      <c r="N37" s="48"/>
    </row>
    <row r="38" spans="1:14">
      <c r="A38" s="15"/>
      <c r="B38" s="31" t="s">
        <v>149</v>
      </c>
      <c r="C38" s="112" t="s">
        <v>278</v>
      </c>
      <c r="D38" s="113">
        <v>7987</v>
      </c>
      <c r="E38" s="51"/>
      <c r="F38" s="112" t="s">
        <v>278</v>
      </c>
      <c r="G38" s="113">
        <v>13006</v>
      </c>
      <c r="H38" s="51"/>
      <c r="I38" s="112" t="s">
        <v>278</v>
      </c>
      <c r="J38" s="113">
        <v>13975</v>
      </c>
      <c r="K38" s="51"/>
      <c r="L38" s="112" t="s">
        <v>278</v>
      </c>
      <c r="M38" s="113">
        <v>13247</v>
      </c>
      <c r="N38" s="51"/>
    </row>
    <row r="39" spans="1:14" ht="15.75" thickBot="1">
      <c r="A39" s="15"/>
      <c r="B39" s="31"/>
      <c r="C39" s="102"/>
      <c r="D39" s="103"/>
      <c r="E39" s="61"/>
      <c r="F39" s="102"/>
      <c r="G39" s="103"/>
      <c r="H39" s="61"/>
      <c r="I39" s="102"/>
      <c r="J39" s="103"/>
      <c r="K39" s="61"/>
      <c r="L39" s="102"/>
      <c r="M39" s="103"/>
      <c r="N39" s="61"/>
    </row>
    <row r="40" spans="1:14" ht="15.75" thickTop="1">
      <c r="A40" s="15"/>
      <c r="B40" s="17"/>
      <c r="C40" s="106"/>
      <c r="D40" s="106"/>
      <c r="E40" s="106"/>
      <c r="F40" s="106"/>
      <c r="G40" s="106"/>
      <c r="H40" s="106"/>
      <c r="I40" s="106"/>
      <c r="J40" s="106"/>
      <c r="K40" s="106"/>
      <c r="L40" s="106"/>
      <c r="M40" s="106"/>
      <c r="N40" s="106"/>
    </row>
    <row r="41" spans="1:14">
      <c r="A41" s="15"/>
      <c r="B41" s="31" t="s">
        <v>1120</v>
      </c>
      <c r="C41" s="84" t="s">
        <v>278</v>
      </c>
      <c r="D41" s="85">
        <v>7922</v>
      </c>
      <c r="E41" s="33"/>
      <c r="F41" s="84" t="s">
        <v>278</v>
      </c>
      <c r="G41" s="85">
        <v>12890</v>
      </c>
      <c r="H41" s="33"/>
      <c r="I41" s="84" t="s">
        <v>278</v>
      </c>
      <c r="J41" s="85">
        <v>13848</v>
      </c>
      <c r="K41" s="33"/>
      <c r="L41" s="84" t="s">
        <v>278</v>
      </c>
      <c r="M41" s="85">
        <v>13127</v>
      </c>
      <c r="N41" s="33"/>
    </row>
    <row r="42" spans="1:14">
      <c r="A42" s="15"/>
      <c r="B42" s="31"/>
      <c r="C42" s="84"/>
      <c r="D42" s="85"/>
      <c r="E42" s="33"/>
      <c r="F42" s="84"/>
      <c r="G42" s="85"/>
      <c r="H42" s="33"/>
      <c r="I42" s="84"/>
      <c r="J42" s="85"/>
      <c r="K42" s="33"/>
      <c r="L42" s="84"/>
      <c r="M42" s="85"/>
      <c r="N42" s="33"/>
    </row>
    <row r="43" spans="1:14">
      <c r="A43" s="15"/>
      <c r="B43" s="17"/>
      <c r="C43" s="29"/>
      <c r="D43" s="29"/>
      <c r="E43" s="29"/>
      <c r="F43" s="29"/>
      <c r="G43" s="29"/>
      <c r="H43" s="29"/>
      <c r="I43" s="29"/>
      <c r="J43" s="29"/>
      <c r="K43" s="29"/>
      <c r="L43" s="29"/>
      <c r="M43" s="29"/>
      <c r="N43" s="29"/>
    </row>
    <row r="44" spans="1:14">
      <c r="A44" s="15"/>
      <c r="B44" s="31" t="s">
        <v>1121</v>
      </c>
      <c r="C44" s="84" t="s">
        <v>278</v>
      </c>
      <c r="D44" s="86">
        <v>0.51</v>
      </c>
      <c r="E44" s="33"/>
      <c r="F44" s="84" t="s">
        <v>278</v>
      </c>
      <c r="G44" s="86">
        <v>0.83</v>
      </c>
      <c r="H44" s="33"/>
      <c r="I44" s="84" t="s">
        <v>278</v>
      </c>
      <c r="J44" s="86">
        <v>0.89</v>
      </c>
      <c r="K44" s="33"/>
      <c r="L44" s="84" t="s">
        <v>278</v>
      </c>
      <c r="M44" s="86">
        <v>0.84</v>
      </c>
      <c r="N44" s="33"/>
    </row>
    <row r="45" spans="1:14">
      <c r="A45" s="15"/>
      <c r="B45" s="31"/>
      <c r="C45" s="84"/>
      <c r="D45" s="86"/>
      <c r="E45" s="33"/>
      <c r="F45" s="84"/>
      <c r="G45" s="86"/>
      <c r="H45" s="33"/>
      <c r="I45" s="84"/>
      <c r="J45" s="86"/>
      <c r="K45" s="33"/>
      <c r="L45" s="84"/>
      <c r="M45" s="86"/>
      <c r="N45" s="33"/>
    </row>
    <row r="46" spans="1:14">
      <c r="A46" s="15"/>
      <c r="B46" s="34" t="s">
        <v>1122</v>
      </c>
      <c r="C46" s="88">
        <v>0.51</v>
      </c>
      <c r="D46" s="88"/>
      <c r="E46" s="29"/>
      <c r="F46" s="88">
        <v>0.82</v>
      </c>
      <c r="G46" s="88"/>
      <c r="H46" s="29"/>
      <c r="I46" s="88">
        <v>0.88</v>
      </c>
      <c r="J46" s="88"/>
      <c r="K46" s="29"/>
      <c r="L46" s="88">
        <v>0.83</v>
      </c>
      <c r="M46" s="88"/>
      <c r="N46" s="29"/>
    </row>
    <row r="47" spans="1:14">
      <c r="A47" s="15"/>
      <c r="B47" s="34"/>
      <c r="C47" s="88"/>
      <c r="D47" s="88"/>
      <c r="E47" s="29"/>
      <c r="F47" s="88"/>
      <c r="G47" s="88"/>
      <c r="H47" s="29"/>
      <c r="I47" s="88"/>
      <c r="J47" s="88"/>
      <c r="K47" s="29"/>
      <c r="L47" s="88"/>
      <c r="M47" s="88"/>
      <c r="N47" s="29"/>
    </row>
    <row r="48" spans="1:14">
      <c r="A48" s="15"/>
      <c r="B48" s="20" t="s">
        <v>1123</v>
      </c>
      <c r="C48" s="33"/>
      <c r="D48" s="33"/>
      <c r="E48" s="33"/>
      <c r="F48" s="33"/>
      <c r="G48" s="33"/>
      <c r="H48" s="33"/>
      <c r="I48" s="33"/>
      <c r="J48" s="33"/>
      <c r="K48" s="33"/>
      <c r="L48" s="33"/>
      <c r="M48" s="33"/>
      <c r="N48" s="33"/>
    </row>
    <row r="49" spans="1:14">
      <c r="A49" s="15"/>
      <c r="B49" s="34" t="s">
        <v>1124</v>
      </c>
      <c r="C49" s="87">
        <v>15473</v>
      </c>
      <c r="D49" s="87"/>
      <c r="E49" s="29"/>
      <c r="F49" s="87">
        <v>15582</v>
      </c>
      <c r="G49" s="87"/>
      <c r="H49" s="29"/>
      <c r="I49" s="87">
        <v>15608</v>
      </c>
      <c r="J49" s="87"/>
      <c r="K49" s="29"/>
      <c r="L49" s="87">
        <v>15636</v>
      </c>
      <c r="M49" s="87"/>
      <c r="N49" s="29"/>
    </row>
    <row r="50" spans="1:14">
      <c r="A50" s="15"/>
      <c r="B50" s="34"/>
      <c r="C50" s="87"/>
      <c r="D50" s="87"/>
      <c r="E50" s="29"/>
      <c r="F50" s="87"/>
      <c r="G50" s="87"/>
      <c r="H50" s="29"/>
      <c r="I50" s="87"/>
      <c r="J50" s="87"/>
      <c r="K50" s="29"/>
      <c r="L50" s="87"/>
      <c r="M50" s="87"/>
      <c r="N50" s="29"/>
    </row>
    <row r="51" spans="1:14">
      <c r="A51" s="15"/>
      <c r="B51" s="31" t="s">
        <v>1125</v>
      </c>
      <c r="C51" s="85">
        <v>15627</v>
      </c>
      <c r="D51" s="85"/>
      <c r="E51" s="33"/>
      <c r="F51" s="85">
        <v>15752</v>
      </c>
      <c r="G51" s="85"/>
      <c r="H51" s="33"/>
      <c r="I51" s="85">
        <v>15790</v>
      </c>
      <c r="J51" s="85"/>
      <c r="K51" s="33"/>
      <c r="L51" s="85">
        <v>15799</v>
      </c>
      <c r="M51" s="85"/>
      <c r="N51" s="33"/>
    </row>
    <row r="52" spans="1:14">
      <c r="A52" s="15"/>
      <c r="B52" s="31"/>
      <c r="C52" s="85"/>
      <c r="D52" s="85"/>
      <c r="E52" s="33"/>
      <c r="F52" s="85"/>
      <c r="G52" s="85"/>
      <c r="H52" s="33"/>
      <c r="I52" s="85"/>
      <c r="J52" s="85"/>
      <c r="K52" s="33"/>
      <c r="L52" s="85"/>
      <c r="M52" s="85"/>
      <c r="N52" s="33"/>
    </row>
    <row r="53" spans="1:14">
      <c r="A53" s="15"/>
      <c r="B53" s="17"/>
      <c r="C53" s="29"/>
      <c r="D53" s="29"/>
      <c r="E53" s="29"/>
      <c r="F53" s="29"/>
      <c r="G53" s="29"/>
      <c r="H53" s="29"/>
      <c r="I53" s="29"/>
      <c r="J53" s="29"/>
      <c r="K53" s="29"/>
      <c r="L53" s="29"/>
      <c r="M53" s="29"/>
      <c r="N53" s="29"/>
    </row>
    <row r="54" spans="1:14">
      <c r="A54" s="15"/>
      <c r="B54" s="254">
        <v>2012</v>
      </c>
      <c r="C54" s="33"/>
      <c r="D54" s="33"/>
      <c r="E54" s="33"/>
      <c r="F54" s="33"/>
      <c r="G54" s="33"/>
      <c r="H54" s="33"/>
      <c r="I54" s="33"/>
      <c r="J54" s="33"/>
      <c r="K54" s="33"/>
      <c r="L54" s="33"/>
      <c r="M54" s="33"/>
      <c r="N54" s="33"/>
    </row>
    <row r="55" spans="1:14">
      <c r="A55" s="15"/>
      <c r="B55" s="34" t="s">
        <v>1113</v>
      </c>
      <c r="C55" s="34" t="s">
        <v>278</v>
      </c>
      <c r="D55" s="35">
        <v>27430</v>
      </c>
      <c r="E55" s="29"/>
      <c r="F55" s="34" t="s">
        <v>278</v>
      </c>
      <c r="G55" s="35">
        <v>27466</v>
      </c>
      <c r="H55" s="29"/>
      <c r="I55" s="34" t="s">
        <v>278</v>
      </c>
      <c r="J55" s="35">
        <v>28432</v>
      </c>
      <c r="K55" s="29"/>
      <c r="L55" s="34" t="s">
        <v>278</v>
      </c>
      <c r="M55" s="35">
        <v>28884</v>
      </c>
      <c r="N55" s="29"/>
    </row>
    <row r="56" spans="1:14">
      <c r="A56" s="15"/>
      <c r="B56" s="34"/>
      <c r="C56" s="34"/>
      <c r="D56" s="35"/>
      <c r="E56" s="29"/>
      <c r="F56" s="34"/>
      <c r="G56" s="35"/>
      <c r="H56" s="29"/>
      <c r="I56" s="34"/>
      <c r="J56" s="35"/>
      <c r="K56" s="29"/>
      <c r="L56" s="34"/>
      <c r="M56" s="35"/>
      <c r="N56" s="29"/>
    </row>
    <row r="57" spans="1:14">
      <c r="A57" s="15"/>
      <c r="B57" s="31" t="s">
        <v>1114</v>
      </c>
      <c r="C57" s="36">
        <v>208</v>
      </c>
      <c r="D57" s="36"/>
      <c r="E57" s="33"/>
      <c r="F57" s="36">
        <v>198</v>
      </c>
      <c r="G57" s="36"/>
      <c r="H57" s="33"/>
      <c r="I57" s="36">
        <v>185</v>
      </c>
      <c r="J57" s="36"/>
      <c r="K57" s="33"/>
      <c r="L57" s="36">
        <v>183</v>
      </c>
      <c r="M57" s="36"/>
      <c r="N57" s="33"/>
    </row>
    <row r="58" spans="1:14" ht="15.75" thickBot="1">
      <c r="A58" s="15"/>
      <c r="B58" s="31"/>
      <c r="C58" s="37"/>
      <c r="D58" s="37"/>
      <c r="E58" s="38"/>
      <c r="F58" s="37"/>
      <c r="G58" s="37"/>
      <c r="H58" s="38"/>
      <c r="I58" s="37"/>
      <c r="J58" s="37"/>
      <c r="K58" s="38"/>
      <c r="L58" s="37"/>
      <c r="M58" s="37"/>
      <c r="N58" s="38"/>
    </row>
    <row r="59" spans="1:14">
      <c r="A59" s="15"/>
      <c r="B59" s="34" t="s">
        <v>1115</v>
      </c>
      <c r="C59" s="41">
        <v>27638</v>
      </c>
      <c r="D59" s="41"/>
      <c r="E59" s="30"/>
      <c r="F59" s="41">
        <v>27664</v>
      </c>
      <c r="G59" s="41"/>
      <c r="H59" s="30"/>
      <c r="I59" s="41">
        <v>28617</v>
      </c>
      <c r="J59" s="41"/>
      <c r="K59" s="30"/>
      <c r="L59" s="41">
        <v>29067</v>
      </c>
      <c r="M59" s="41"/>
      <c r="N59" s="30"/>
    </row>
    <row r="60" spans="1:14">
      <c r="A60" s="15"/>
      <c r="B60" s="34"/>
      <c r="C60" s="35"/>
      <c r="D60" s="35"/>
      <c r="E60" s="29"/>
      <c r="F60" s="35"/>
      <c r="G60" s="35"/>
      <c r="H60" s="29"/>
      <c r="I60" s="35"/>
      <c r="J60" s="35"/>
      <c r="K60" s="29"/>
      <c r="L60" s="35"/>
      <c r="M60" s="35"/>
      <c r="N60" s="29"/>
    </row>
    <row r="61" spans="1:14">
      <c r="A61" s="15"/>
      <c r="B61" s="31" t="s">
        <v>1059</v>
      </c>
      <c r="C61" s="32">
        <v>3908</v>
      </c>
      <c r="D61" s="32"/>
      <c r="E61" s="33"/>
      <c r="F61" s="32">
        <v>3625</v>
      </c>
      <c r="G61" s="32"/>
      <c r="H61" s="33"/>
      <c r="I61" s="32">
        <v>3557</v>
      </c>
      <c r="J61" s="32"/>
      <c r="K61" s="33"/>
      <c r="L61" s="32">
        <v>3360</v>
      </c>
      <c r="M61" s="32"/>
      <c r="N61" s="33"/>
    </row>
    <row r="62" spans="1:14" ht="15.75" thickBot="1">
      <c r="A62" s="15"/>
      <c r="B62" s="31"/>
      <c r="C62" s="46"/>
      <c r="D62" s="46"/>
      <c r="E62" s="38"/>
      <c r="F62" s="46"/>
      <c r="G62" s="46"/>
      <c r="H62" s="38"/>
      <c r="I62" s="46"/>
      <c r="J62" s="46"/>
      <c r="K62" s="38"/>
      <c r="L62" s="46"/>
      <c r="M62" s="46"/>
      <c r="N62" s="38"/>
    </row>
    <row r="63" spans="1:14">
      <c r="A63" s="15"/>
      <c r="B63" s="34" t="s">
        <v>1116</v>
      </c>
      <c r="C63" s="41">
        <v>23730</v>
      </c>
      <c r="D63" s="41"/>
      <c r="E63" s="30"/>
      <c r="F63" s="41">
        <v>24039</v>
      </c>
      <c r="G63" s="41"/>
      <c r="H63" s="30"/>
      <c r="I63" s="41">
        <v>25060</v>
      </c>
      <c r="J63" s="41"/>
      <c r="K63" s="30"/>
      <c r="L63" s="41">
        <v>25707</v>
      </c>
      <c r="M63" s="41"/>
      <c r="N63" s="30"/>
    </row>
    <row r="64" spans="1:14">
      <c r="A64" s="15"/>
      <c r="B64" s="34"/>
      <c r="C64" s="35"/>
      <c r="D64" s="35"/>
      <c r="E64" s="29"/>
      <c r="F64" s="35"/>
      <c r="G64" s="35"/>
      <c r="H64" s="29"/>
      <c r="I64" s="35"/>
      <c r="J64" s="35"/>
      <c r="K64" s="29"/>
      <c r="L64" s="35"/>
      <c r="M64" s="35"/>
      <c r="N64" s="29"/>
    </row>
    <row r="65" spans="1:14">
      <c r="A65" s="15"/>
      <c r="B65" s="31" t="s">
        <v>107</v>
      </c>
      <c r="C65" s="32">
        <v>1950</v>
      </c>
      <c r="D65" s="32"/>
      <c r="E65" s="33"/>
      <c r="F65" s="32">
        <v>1675</v>
      </c>
      <c r="G65" s="32"/>
      <c r="H65" s="33"/>
      <c r="I65" s="36">
        <v>975</v>
      </c>
      <c r="J65" s="36"/>
      <c r="K65" s="33"/>
      <c r="L65" s="32">
        <v>1775</v>
      </c>
      <c r="M65" s="32"/>
      <c r="N65" s="33"/>
    </row>
    <row r="66" spans="1:14">
      <c r="A66" s="15"/>
      <c r="B66" s="31"/>
      <c r="C66" s="32"/>
      <c r="D66" s="32"/>
      <c r="E66" s="33"/>
      <c r="F66" s="32"/>
      <c r="G66" s="32"/>
      <c r="H66" s="33"/>
      <c r="I66" s="36"/>
      <c r="J66" s="36"/>
      <c r="K66" s="33"/>
      <c r="L66" s="32"/>
      <c r="M66" s="32"/>
      <c r="N66" s="33"/>
    </row>
    <row r="67" spans="1:14">
      <c r="A67" s="15"/>
      <c r="B67" s="34" t="s">
        <v>1060</v>
      </c>
      <c r="C67" s="45" t="s">
        <v>1126</v>
      </c>
      <c r="D67" s="45"/>
      <c r="E67" s="34" t="s">
        <v>310</v>
      </c>
      <c r="F67" s="45">
        <v>528</v>
      </c>
      <c r="G67" s="45"/>
      <c r="H67" s="29"/>
      <c r="I67" s="45">
        <v>458</v>
      </c>
      <c r="J67" s="45"/>
      <c r="K67" s="29"/>
      <c r="L67" s="45" t="s">
        <v>281</v>
      </c>
      <c r="M67" s="45"/>
      <c r="N67" s="29"/>
    </row>
    <row r="68" spans="1:14">
      <c r="A68" s="15"/>
      <c r="B68" s="34"/>
      <c r="C68" s="45"/>
      <c r="D68" s="45"/>
      <c r="E68" s="34"/>
      <c r="F68" s="45"/>
      <c r="G68" s="45"/>
      <c r="H68" s="29"/>
      <c r="I68" s="45"/>
      <c r="J68" s="45"/>
      <c r="K68" s="29"/>
      <c r="L68" s="45"/>
      <c r="M68" s="45"/>
      <c r="N68" s="29"/>
    </row>
    <row r="69" spans="1:14">
      <c r="A69" s="15"/>
      <c r="B69" s="31" t="s">
        <v>1117</v>
      </c>
      <c r="C69" s="32">
        <v>13149</v>
      </c>
      <c r="D69" s="32"/>
      <c r="E69" s="33"/>
      <c r="F69" s="32">
        <v>13262</v>
      </c>
      <c r="G69" s="32"/>
      <c r="H69" s="33"/>
      <c r="I69" s="32">
        <v>13621</v>
      </c>
      <c r="J69" s="32"/>
      <c r="K69" s="33"/>
      <c r="L69" s="32">
        <v>14266</v>
      </c>
      <c r="M69" s="32"/>
      <c r="N69" s="33"/>
    </row>
    <row r="70" spans="1:14">
      <c r="A70" s="15"/>
      <c r="B70" s="31"/>
      <c r="C70" s="32"/>
      <c r="D70" s="32"/>
      <c r="E70" s="33"/>
      <c r="F70" s="32"/>
      <c r="G70" s="32"/>
      <c r="H70" s="33"/>
      <c r="I70" s="32"/>
      <c r="J70" s="32"/>
      <c r="K70" s="33"/>
      <c r="L70" s="32"/>
      <c r="M70" s="32"/>
      <c r="N70" s="33"/>
    </row>
    <row r="71" spans="1:14">
      <c r="A71" s="15"/>
      <c r="B71" s="34" t="s">
        <v>1118</v>
      </c>
      <c r="C71" s="35">
        <v>19515</v>
      </c>
      <c r="D71" s="35"/>
      <c r="E71" s="29"/>
      <c r="F71" s="35">
        <v>24763</v>
      </c>
      <c r="G71" s="35"/>
      <c r="H71" s="29"/>
      <c r="I71" s="35">
        <v>21846</v>
      </c>
      <c r="J71" s="35"/>
      <c r="K71" s="29"/>
      <c r="L71" s="35">
        <v>21273</v>
      </c>
      <c r="M71" s="35"/>
      <c r="N71" s="29"/>
    </row>
    <row r="72" spans="1:14" ht="15.75" thickBot="1">
      <c r="A72" s="15"/>
      <c r="B72" s="34"/>
      <c r="C72" s="49"/>
      <c r="D72" s="49"/>
      <c r="E72" s="48"/>
      <c r="F72" s="49"/>
      <c r="G72" s="49"/>
      <c r="H72" s="48"/>
      <c r="I72" s="49"/>
      <c r="J72" s="49"/>
      <c r="K72" s="48"/>
      <c r="L72" s="49"/>
      <c r="M72" s="49"/>
      <c r="N72" s="48"/>
    </row>
    <row r="73" spans="1:14">
      <c r="A73" s="15"/>
      <c r="B73" s="31" t="s">
        <v>1119</v>
      </c>
      <c r="C73" s="50">
        <v>15383</v>
      </c>
      <c r="D73" s="50"/>
      <c r="E73" s="51"/>
      <c r="F73" s="50">
        <v>11391</v>
      </c>
      <c r="G73" s="50"/>
      <c r="H73" s="51"/>
      <c r="I73" s="50">
        <v>16318</v>
      </c>
      <c r="J73" s="50"/>
      <c r="K73" s="51"/>
      <c r="L73" s="50">
        <v>16925</v>
      </c>
      <c r="M73" s="50"/>
      <c r="N73" s="51"/>
    </row>
    <row r="74" spans="1:14">
      <c r="A74" s="15"/>
      <c r="B74" s="31"/>
      <c r="C74" s="32"/>
      <c r="D74" s="32"/>
      <c r="E74" s="33"/>
      <c r="F74" s="32"/>
      <c r="G74" s="32"/>
      <c r="H74" s="33"/>
      <c r="I74" s="32"/>
      <c r="J74" s="32"/>
      <c r="K74" s="33"/>
      <c r="L74" s="32"/>
      <c r="M74" s="32"/>
      <c r="N74" s="33"/>
    </row>
    <row r="75" spans="1:14">
      <c r="A75" s="15"/>
      <c r="B75" s="34" t="s">
        <v>137</v>
      </c>
      <c r="C75" s="35">
        <v>5144</v>
      </c>
      <c r="D75" s="35"/>
      <c r="E75" s="29"/>
      <c r="F75" s="35">
        <v>3780</v>
      </c>
      <c r="G75" s="35"/>
      <c r="H75" s="29"/>
      <c r="I75" s="35">
        <v>5526</v>
      </c>
      <c r="J75" s="35"/>
      <c r="K75" s="29"/>
      <c r="L75" s="35">
        <v>5848</v>
      </c>
      <c r="M75" s="35"/>
      <c r="N75" s="29"/>
    </row>
    <row r="76" spans="1:14">
      <c r="A76" s="15"/>
      <c r="B76" s="34"/>
      <c r="C76" s="35"/>
      <c r="D76" s="35"/>
      <c r="E76" s="29"/>
      <c r="F76" s="35"/>
      <c r="G76" s="35"/>
      <c r="H76" s="29"/>
      <c r="I76" s="35"/>
      <c r="J76" s="35"/>
      <c r="K76" s="29"/>
      <c r="L76" s="35"/>
      <c r="M76" s="35"/>
      <c r="N76" s="29"/>
    </row>
    <row r="77" spans="1:14">
      <c r="A77" s="15"/>
      <c r="B77" s="31" t="s">
        <v>1114</v>
      </c>
      <c r="C77" s="36">
        <v>208</v>
      </c>
      <c r="D77" s="36"/>
      <c r="E77" s="33"/>
      <c r="F77" s="36">
        <v>198</v>
      </c>
      <c r="G77" s="36"/>
      <c r="H77" s="33"/>
      <c r="I77" s="36">
        <v>185</v>
      </c>
      <c r="J77" s="36"/>
      <c r="K77" s="33"/>
      <c r="L77" s="36">
        <v>183</v>
      </c>
      <c r="M77" s="36"/>
      <c r="N77" s="33"/>
    </row>
    <row r="78" spans="1:14" ht="15.75" thickBot="1">
      <c r="A78" s="15"/>
      <c r="B78" s="31"/>
      <c r="C78" s="37"/>
      <c r="D78" s="37"/>
      <c r="E78" s="38"/>
      <c r="F78" s="37"/>
      <c r="G78" s="37"/>
      <c r="H78" s="38"/>
      <c r="I78" s="37"/>
      <c r="J78" s="37"/>
      <c r="K78" s="38"/>
      <c r="L78" s="37"/>
      <c r="M78" s="37"/>
      <c r="N78" s="38"/>
    </row>
    <row r="79" spans="1:14">
      <c r="A79" s="15"/>
      <c r="B79" s="34" t="s">
        <v>149</v>
      </c>
      <c r="C79" s="39" t="s">
        <v>278</v>
      </c>
      <c r="D79" s="41">
        <v>10031</v>
      </c>
      <c r="E79" s="30"/>
      <c r="F79" s="39" t="s">
        <v>278</v>
      </c>
      <c r="G79" s="41">
        <v>7413</v>
      </c>
      <c r="H79" s="30"/>
      <c r="I79" s="39" t="s">
        <v>278</v>
      </c>
      <c r="J79" s="41">
        <v>10607</v>
      </c>
      <c r="K79" s="30"/>
      <c r="L79" s="39" t="s">
        <v>278</v>
      </c>
      <c r="M79" s="41">
        <v>10894</v>
      </c>
      <c r="N79" s="30"/>
    </row>
    <row r="80" spans="1:14" ht="15.75" thickBot="1">
      <c r="A80" s="15"/>
      <c r="B80" s="34"/>
      <c r="C80" s="40"/>
      <c r="D80" s="42"/>
      <c r="E80" s="43"/>
      <c r="F80" s="40"/>
      <c r="G80" s="42"/>
      <c r="H80" s="43"/>
      <c r="I80" s="40"/>
      <c r="J80" s="42"/>
      <c r="K80" s="43"/>
      <c r="L80" s="40"/>
      <c r="M80" s="42"/>
      <c r="N80" s="43"/>
    </row>
    <row r="81" spans="1:14" ht="15.75" thickTop="1">
      <c r="A81" s="15"/>
      <c r="B81" s="21"/>
      <c r="C81" s="44"/>
      <c r="D81" s="44"/>
      <c r="E81" s="44"/>
      <c r="F81" s="44"/>
      <c r="G81" s="44"/>
      <c r="H81" s="44"/>
      <c r="I81" s="44"/>
      <c r="J81" s="44"/>
      <c r="K81" s="44"/>
      <c r="L81" s="44"/>
      <c r="M81" s="44"/>
      <c r="N81" s="44"/>
    </row>
    <row r="82" spans="1:14">
      <c r="A82" s="15"/>
      <c r="B82" s="34" t="s">
        <v>1120</v>
      </c>
      <c r="C82" s="34" t="s">
        <v>278</v>
      </c>
      <c r="D82" s="35">
        <v>9955</v>
      </c>
      <c r="E82" s="29"/>
      <c r="F82" s="34" t="s">
        <v>278</v>
      </c>
      <c r="G82" s="35">
        <v>7354</v>
      </c>
      <c r="H82" s="29"/>
      <c r="I82" s="34" t="s">
        <v>278</v>
      </c>
      <c r="J82" s="35">
        <v>10523</v>
      </c>
      <c r="K82" s="29"/>
      <c r="L82" s="34" t="s">
        <v>278</v>
      </c>
      <c r="M82" s="35">
        <v>10809</v>
      </c>
      <c r="N82" s="29"/>
    </row>
    <row r="83" spans="1:14">
      <c r="A83" s="15"/>
      <c r="B83" s="34"/>
      <c r="C83" s="34"/>
      <c r="D83" s="35"/>
      <c r="E83" s="29"/>
      <c r="F83" s="34"/>
      <c r="G83" s="35"/>
      <c r="H83" s="29"/>
      <c r="I83" s="34"/>
      <c r="J83" s="35"/>
      <c r="K83" s="29"/>
      <c r="L83" s="34"/>
      <c r="M83" s="35"/>
      <c r="N83" s="29"/>
    </row>
    <row r="84" spans="1:14">
      <c r="A84" s="15"/>
      <c r="B84" s="21"/>
      <c r="C84" s="33"/>
      <c r="D84" s="33"/>
      <c r="E84" s="33"/>
      <c r="F84" s="33"/>
      <c r="G84" s="33"/>
      <c r="H84" s="33"/>
      <c r="I84" s="33"/>
      <c r="J84" s="33"/>
      <c r="K84" s="33"/>
      <c r="L84" s="33"/>
      <c r="M84" s="33"/>
      <c r="N84" s="33"/>
    </row>
    <row r="85" spans="1:14">
      <c r="A85" s="15"/>
      <c r="B85" s="34" t="s">
        <v>1121</v>
      </c>
      <c r="C85" s="34" t="s">
        <v>278</v>
      </c>
      <c r="D85" s="45">
        <v>0.68</v>
      </c>
      <c r="E85" s="29"/>
      <c r="F85" s="34" t="s">
        <v>278</v>
      </c>
      <c r="G85" s="45">
        <v>0.5</v>
      </c>
      <c r="H85" s="29"/>
      <c r="I85" s="34" t="s">
        <v>278</v>
      </c>
      <c r="J85" s="45">
        <v>0.71</v>
      </c>
      <c r="K85" s="29"/>
      <c r="L85" s="34" t="s">
        <v>278</v>
      </c>
      <c r="M85" s="45">
        <v>0.73</v>
      </c>
      <c r="N85" s="29"/>
    </row>
    <row r="86" spans="1:14">
      <c r="A86" s="15"/>
      <c r="B86" s="34"/>
      <c r="C86" s="34"/>
      <c r="D86" s="45"/>
      <c r="E86" s="29"/>
      <c r="F86" s="34"/>
      <c r="G86" s="45"/>
      <c r="H86" s="29"/>
      <c r="I86" s="34"/>
      <c r="J86" s="45"/>
      <c r="K86" s="29"/>
      <c r="L86" s="34"/>
      <c r="M86" s="45"/>
      <c r="N86" s="29"/>
    </row>
    <row r="87" spans="1:14">
      <c r="A87" s="15"/>
      <c r="B87" s="31" t="s">
        <v>1122</v>
      </c>
      <c r="C87" s="36">
        <v>0.67</v>
      </c>
      <c r="D87" s="36"/>
      <c r="E87" s="33"/>
      <c r="F87" s="36">
        <v>0.5</v>
      </c>
      <c r="G87" s="36"/>
      <c r="H87" s="33"/>
      <c r="I87" s="36">
        <v>0.71</v>
      </c>
      <c r="J87" s="36"/>
      <c r="K87" s="33"/>
      <c r="L87" s="36">
        <v>0.73</v>
      </c>
      <c r="M87" s="36"/>
      <c r="N87" s="33"/>
    </row>
    <row r="88" spans="1:14">
      <c r="A88" s="15"/>
      <c r="B88" s="31"/>
      <c r="C88" s="36"/>
      <c r="D88" s="36"/>
      <c r="E88" s="33"/>
      <c r="F88" s="36"/>
      <c r="G88" s="36"/>
      <c r="H88" s="33"/>
      <c r="I88" s="36"/>
      <c r="J88" s="36"/>
      <c r="K88" s="33"/>
      <c r="L88" s="36"/>
      <c r="M88" s="36"/>
      <c r="N88" s="33"/>
    </row>
    <row r="89" spans="1:14">
      <c r="A89" s="15"/>
      <c r="B89" s="19" t="s">
        <v>1123</v>
      </c>
      <c r="C89" s="29"/>
      <c r="D89" s="29"/>
      <c r="E89" s="29"/>
      <c r="F89" s="29"/>
      <c r="G89" s="29"/>
      <c r="H89" s="29"/>
      <c r="I89" s="29"/>
      <c r="J89" s="29"/>
      <c r="K89" s="29"/>
      <c r="L89" s="29"/>
      <c r="M89" s="29"/>
      <c r="N89" s="29"/>
    </row>
    <row r="90" spans="1:14">
      <c r="A90" s="15"/>
      <c r="B90" s="31" t="s">
        <v>1124</v>
      </c>
      <c r="C90" s="32">
        <v>14679</v>
      </c>
      <c r="D90" s="32"/>
      <c r="E90" s="33"/>
      <c r="F90" s="32">
        <v>14680</v>
      </c>
      <c r="G90" s="32"/>
      <c r="H90" s="33"/>
      <c r="I90" s="32">
        <v>14751</v>
      </c>
      <c r="J90" s="32"/>
      <c r="K90" s="33"/>
      <c r="L90" s="32">
        <v>14755</v>
      </c>
      <c r="M90" s="32"/>
      <c r="N90" s="33"/>
    </row>
    <row r="91" spans="1:14">
      <c r="A91" s="15"/>
      <c r="B91" s="31"/>
      <c r="C91" s="32"/>
      <c r="D91" s="32"/>
      <c r="E91" s="33"/>
      <c r="F91" s="32"/>
      <c r="G91" s="32"/>
      <c r="H91" s="33"/>
      <c r="I91" s="32"/>
      <c r="J91" s="32"/>
      <c r="K91" s="33"/>
      <c r="L91" s="32"/>
      <c r="M91" s="32"/>
      <c r="N91" s="33"/>
    </row>
    <row r="92" spans="1:14">
      <c r="A92" s="15"/>
      <c r="B92" s="34" t="s">
        <v>1125</v>
      </c>
      <c r="C92" s="35">
        <v>14759</v>
      </c>
      <c r="D92" s="35"/>
      <c r="E92" s="29"/>
      <c r="F92" s="35">
        <v>14759</v>
      </c>
      <c r="G92" s="35"/>
      <c r="H92" s="29"/>
      <c r="I92" s="35">
        <v>14834</v>
      </c>
      <c r="J92" s="35"/>
      <c r="K92" s="29"/>
      <c r="L92" s="35">
        <v>14837</v>
      </c>
      <c r="M92" s="35"/>
      <c r="N92" s="29"/>
    </row>
    <row r="93" spans="1:14">
      <c r="A93" s="15"/>
      <c r="B93" s="34"/>
      <c r="C93" s="35"/>
      <c r="D93" s="35"/>
      <c r="E93" s="29"/>
      <c r="F93" s="35"/>
      <c r="G93" s="35"/>
      <c r="H93" s="29"/>
      <c r="I93" s="35"/>
      <c r="J93" s="35"/>
      <c r="K93" s="29"/>
      <c r="L93" s="35"/>
      <c r="M93" s="35"/>
      <c r="N93" s="29"/>
    </row>
  </sheetData>
  <mergeCells count="410">
    <mergeCell ref="B6:N6"/>
    <mergeCell ref="K92:K93"/>
    <mergeCell ref="L92:M93"/>
    <mergeCell ref="N92:N93"/>
    <mergeCell ref="A1:A2"/>
    <mergeCell ref="B1:N1"/>
    <mergeCell ref="B2:N2"/>
    <mergeCell ref="B3:N3"/>
    <mergeCell ref="A4:A93"/>
    <mergeCell ref="B4:N4"/>
    <mergeCell ref="B5:N5"/>
    <mergeCell ref="I90:J91"/>
    <mergeCell ref="K90:K91"/>
    <mergeCell ref="L90:M91"/>
    <mergeCell ref="N90:N91"/>
    <mergeCell ref="B92:B93"/>
    <mergeCell ref="C92:D93"/>
    <mergeCell ref="E92:E93"/>
    <mergeCell ref="F92:G93"/>
    <mergeCell ref="H92:H93"/>
    <mergeCell ref="I92:J93"/>
    <mergeCell ref="N87:N88"/>
    <mergeCell ref="C89:E89"/>
    <mergeCell ref="F89:H89"/>
    <mergeCell ref="I89:K89"/>
    <mergeCell ref="L89:N89"/>
    <mergeCell ref="B90:B91"/>
    <mergeCell ref="C90:D91"/>
    <mergeCell ref="E90:E91"/>
    <mergeCell ref="F90:G91"/>
    <mergeCell ref="H90:H91"/>
    <mergeCell ref="M85:M86"/>
    <mergeCell ref="N85:N86"/>
    <mergeCell ref="B87:B88"/>
    <mergeCell ref="C87:D88"/>
    <mergeCell ref="E87:E88"/>
    <mergeCell ref="F87:G88"/>
    <mergeCell ref="H87:H88"/>
    <mergeCell ref="I87:J88"/>
    <mergeCell ref="K87:K88"/>
    <mergeCell ref="L87:M88"/>
    <mergeCell ref="G85:G86"/>
    <mergeCell ref="H85:H86"/>
    <mergeCell ref="I85:I86"/>
    <mergeCell ref="J85:J86"/>
    <mergeCell ref="K85:K86"/>
    <mergeCell ref="L85:L86"/>
    <mergeCell ref="N82:N83"/>
    <mergeCell ref="C84:E84"/>
    <mergeCell ref="F84:H84"/>
    <mergeCell ref="I84:K84"/>
    <mergeCell ref="L84:N84"/>
    <mergeCell ref="B85:B86"/>
    <mergeCell ref="C85:C86"/>
    <mergeCell ref="D85:D86"/>
    <mergeCell ref="E85:E86"/>
    <mergeCell ref="F85:F86"/>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N79:N80"/>
    <mergeCell ref="C81:E81"/>
    <mergeCell ref="F81:H81"/>
    <mergeCell ref="I81:K81"/>
    <mergeCell ref="L81:N81"/>
    <mergeCell ref="L77:M78"/>
    <mergeCell ref="N77:N78"/>
    <mergeCell ref="B79:B80"/>
    <mergeCell ref="C79:C80"/>
    <mergeCell ref="D79:D80"/>
    <mergeCell ref="E79:E80"/>
    <mergeCell ref="F79:F80"/>
    <mergeCell ref="G79:G80"/>
    <mergeCell ref="H79:H80"/>
    <mergeCell ref="I79:I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C54:E54"/>
    <mergeCell ref="F54:H54"/>
    <mergeCell ref="I54:K54"/>
    <mergeCell ref="L54:N54"/>
    <mergeCell ref="B55:B56"/>
    <mergeCell ref="C55:C56"/>
    <mergeCell ref="D55:D56"/>
    <mergeCell ref="E55:E56"/>
    <mergeCell ref="F55:F56"/>
    <mergeCell ref="G55:G56"/>
    <mergeCell ref="K51:K52"/>
    <mergeCell ref="L51:M52"/>
    <mergeCell ref="N51:N52"/>
    <mergeCell ref="C53:E53"/>
    <mergeCell ref="F53:H53"/>
    <mergeCell ref="I53:K53"/>
    <mergeCell ref="L53:N53"/>
    <mergeCell ref="I49:J50"/>
    <mergeCell ref="K49:K50"/>
    <mergeCell ref="L49:M50"/>
    <mergeCell ref="N49:N50"/>
    <mergeCell ref="B51:B52"/>
    <mergeCell ref="C51:D52"/>
    <mergeCell ref="E51:E52"/>
    <mergeCell ref="F51:G52"/>
    <mergeCell ref="H51:H52"/>
    <mergeCell ref="I51:J52"/>
    <mergeCell ref="N46:N47"/>
    <mergeCell ref="C48:E48"/>
    <mergeCell ref="F48:H48"/>
    <mergeCell ref="I48:K48"/>
    <mergeCell ref="L48:N48"/>
    <mergeCell ref="B49:B50"/>
    <mergeCell ref="C49:D50"/>
    <mergeCell ref="E49:E50"/>
    <mergeCell ref="F49:G50"/>
    <mergeCell ref="H49:H50"/>
    <mergeCell ref="M44:M45"/>
    <mergeCell ref="N44:N45"/>
    <mergeCell ref="B46:B47"/>
    <mergeCell ref="C46:D47"/>
    <mergeCell ref="E46:E47"/>
    <mergeCell ref="F46:G47"/>
    <mergeCell ref="H46:H47"/>
    <mergeCell ref="I46:J47"/>
    <mergeCell ref="K46:K47"/>
    <mergeCell ref="L46:M47"/>
    <mergeCell ref="G44:G45"/>
    <mergeCell ref="H44:H45"/>
    <mergeCell ref="I44:I45"/>
    <mergeCell ref="J44:J45"/>
    <mergeCell ref="K44:K45"/>
    <mergeCell ref="L44:L45"/>
    <mergeCell ref="N41:N42"/>
    <mergeCell ref="C43:E43"/>
    <mergeCell ref="F43:H43"/>
    <mergeCell ref="I43:K43"/>
    <mergeCell ref="L43:N43"/>
    <mergeCell ref="B44:B45"/>
    <mergeCell ref="C44:C45"/>
    <mergeCell ref="D44:D45"/>
    <mergeCell ref="E44:E45"/>
    <mergeCell ref="F44:F45"/>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N20:N21"/>
    <mergeCell ref="B22:N22"/>
    <mergeCell ref="B24:B25"/>
    <mergeCell ref="C24:D25"/>
    <mergeCell ref="E24:E25"/>
    <mergeCell ref="F24:G25"/>
    <mergeCell ref="H24:H25"/>
    <mergeCell ref="I24:J25"/>
    <mergeCell ref="K24:K25"/>
    <mergeCell ref="L24:M25"/>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2.28515625" customWidth="1"/>
    <col min="4" max="4" width="7.7109375" customWidth="1"/>
    <col min="5" max="5" width="10.7109375" customWidth="1"/>
    <col min="6" max="6" width="2.28515625" customWidth="1"/>
    <col min="7" max="7" width="7.7109375" customWidth="1"/>
    <col min="8" max="8" width="10.7109375" customWidth="1"/>
    <col min="9" max="9" width="2.28515625" customWidth="1"/>
    <col min="10" max="10" width="7.7109375" customWidth="1"/>
    <col min="11" max="11" width="10.7109375" customWidth="1"/>
  </cols>
  <sheetData>
    <row r="1" spans="1:11" ht="15" customHeight="1">
      <c r="A1" s="9" t="s">
        <v>129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29</v>
      </c>
      <c r="B3" s="63" t="s">
        <v>7</v>
      </c>
      <c r="C3" s="63"/>
      <c r="D3" s="63"/>
      <c r="E3" s="63"/>
      <c r="F3" s="63"/>
      <c r="G3" s="63"/>
      <c r="H3" s="63"/>
      <c r="I3" s="63"/>
      <c r="J3" s="63"/>
      <c r="K3" s="63"/>
    </row>
    <row r="4" spans="1:11" ht="15" customHeight="1">
      <c r="A4" s="15" t="s">
        <v>1300</v>
      </c>
      <c r="B4" s="63" t="s">
        <v>7</v>
      </c>
      <c r="C4" s="63"/>
      <c r="D4" s="63"/>
      <c r="E4" s="63"/>
      <c r="F4" s="63"/>
      <c r="G4" s="63"/>
      <c r="H4" s="63"/>
      <c r="I4" s="63"/>
      <c r="J4" s="63"/>
      <c r="K4" s="63"/>
    </row>
    <row r="5" spans="1:11" ht="25.5" customHeight="1">
      <c r="A5" s="15"/>
      <c r="B5" s="34" t="s">
        <v>1131</v>
      </c>
      <c r="C5" s="34"/>
      <c r="D5" s="34"/>
      <c r="E5" s="34"/>
      <c r="F5" s="34"/>
      <c r="G5" s="34"/>
      <c r="H5" s="34"/>
      <c r="I5" s="34"/>
      <c r="J5" s="34"/>
      <c r="K5" s="34"/>
    </row>
    <row r="6" spans="1:11">
      <c r="A6" s="15"/>
      <c r="B6" s="34"/>
      <c r="C6" s="34"/>
      <c r="D6" s="34"/>
      <c r="E6" s="34"/>
      <c r="F6" s="34"/>
      <c r="G6" s="34"/>
      <c r="H6" s="34"/>
      <c r="I6" s="34"/>
      <c r="J6" s="34"/>
      <c r="K6" s="34"/>
    </row>
    <row r="7" spans="1:11">
      <c r="A7" s="15"/>
      <c r="B7" s="26"/>
      <c r="C7" s="26"/>
      <c r="D7" s="26"/>
      <c r="E7" s="26"/>
      <c r="F7" s="26"/>
      <c r="G7" s="26"/>
      <c r="H7" s="26"/>
      <c r="I7" s="26"/>
      <c r="J7" s="26"/>
      <c r="K7" s="26"/>
    </row>
    <row r="8" spans="1:11">
      <c r="A8" s="15"/>
      <c r="B8" s="16"/>
      <c r="C8" s="16"/>
      <c r="D8" s="16"/>
      <c r="E8" s="16"/>
      <c r="F8" s="16"/>
      <c r="G8" s="16"/>
      <c r="H8" s="16"/>
      <c r="I8" s="16"/>
      <c r="J8" s="16"/>
      <c r="K8" s="16"/>
    </row>
    <row r="9" spans="1:11" ht="15.75" thickBot="1">
      <c r="A9" s="15"/>
      <c r="B9" s="17"/>
      <c r="C9" s="79" t="s">
        <v>1132</v>
      </c>
      <c r="D9" s="79"/>
      <c r="E9" s="79"/>
      <c r="F9" s="79"/>
      <c r="G9" s="79"/>
      <c r="H9" s="79"/>
      <c r="I9" s="79"/>
      <c r="J9" s="79"/>
      <c r="K9" s="79"/>
    </row>
    <row r="10" spans="1:11" ht="15.75" thickBot="1">
      <c r="A10" s="15"/>
      <c r="B10" s="25"/>
      <c r="C10" s="128">
        <v>2013</v>
      </c>
      <c r="D10" s="128"/>
      <c r="E10" s="128"/>
      <c r="F10" s="129">
        <v>2012</v>
      </c>
      <c r="G10" s="129"/>
      <c r="H10" s="129"/>
      <c r="I10" s="129">
        <v>2011</v>
      </c>
      <c r="J10" s="129"/>
      <c r="K10" s="129"/>
    </row>
    <row r="11" spans="1:11">
      <c r="A11" s="15"/>
      <c r="B11" s="17"/>
      <c r="C11" s="30"/>
      <c r="D11" s="30"/>
      <c r="E11" s="30"/>
      <c r="F11" s="30"/>
      <c r="G11" s="30"/>
      <c r="H11" s="30"/>
      <c r="I11" s="30"/>
      <c r="J11" s="30"/>
      <c r="K11" s="30"/>
    </row>
    <row r="12" spans="1:11">
      <c r="A12" s="15"/>
      <c r="B12" s="31" t="s">
        <v>1133</v>
      </c>
      <c r="C12" s="84" t="s">
        <v>278</v>
      </c>
      <c r="D12" s="85">
        <v>23100</v>
      </c>
      <c r="E12" s="33"/>
      <c r="F12" s="31" t="s">
        <v>278</v>
      </c>
      <c r="G12" s="32">
        <v>20603</v>
      </c>
      <c r="H12" s="33"/>
      <c r="I12" s="31" t="s">
        <v>278</v>
      </c>
      <c r="J12" s="32">
        <v>20102</v>
      </c>
      <c r="K12" s="33"/>
    </row>
    <row r="13" spans="1:11">
      <c r="A13" s="15"/>
      <c r="B13" s="31"/>
      <c r="C13" s="84"/>
      <c r="D13" s="85"/>
      <c r="E13" s="33"/>
      <c r="F13" s="31"/>
      <c r="G13" s="32"/>
      <c r="H13" s="33"/>
      <c r="I13" s="31"/>
      <c r="J13" s="32"/>
      <c r="K13" s="33"/>
    </row>
    <row r="14" spans="1:11">
      <c r="A14" s="15"/>
      <c r="B14" s="34" t="s">
        <v>1134</v>
      </c>
      <c r="C14" s="87">
        <v>24678</v>
      </c>
      <c r="D14" s="87"/>
      <c r="E14" s="29"/>
      <c r="F14" s="35">
        <v>18034</v>
      </c>
      <c r="G14" s="35"/>
      <c r="H14" s="29"/>
      <c r="I14" s="35">
        <v>20280</v>
      </c>
      <c r="J14" s="35"/>
      <c r="K14" s="29"/>
    </row>
    <row r="15" spans="1:11" ht="15.75" thickBot="1">
      <c r="A15" s="15"/>
      <c r="B15" s="34"/>
      <c r="C15" s="92"/>
      <c r="D15" s="92"/>
      <c r="E15" s="48"/>
      <c r="F15" s="49"/>
      <c r="G15" s="49"/>
      <c r="H15" s="48"/>
      <c r="I15" s="49"/>
      <c r="J15" s="49"/>
      <c r="K15" s="48"/>
    </row>
    <row r="16" spans="1:11">
      <c r="A16" s="15"/>
      <c r="B16" s="31" t="s">
        <v>1135</v>
      </c>
      <c r="C16" s="112" t="s">
        <v>278</v>
      </c>
      <c r="D16" s="113">
        <v>47778</v>
      </c>
      <c r="E16" s="51"/>
      <c r="F16" s="58" t="s">
        <v>278</v>
      </c>
      <c r="G16" s="50">
        <v>38637</v>
      </c>
      <c r="H16" s="51"/>
      <c r="I16" s="58" t="s">
        <v>278</v>
      </c>
      <c r="J16" s="50">
        <v>40382</v>
      </c>
      <c r="K16" s="51"/>
    </row>
    <row r="17" spans="1:11" ht="15.75" thickBot="1">
      <c r="A17" s="15"/>
      <c r="B17" s="31"/>
      <c r="C17" s="102"/>
      <c r="D17" s="103"/>
      <c r="E17" s="61"/>
      <c r="F17" s="59"/>
      <c r="G17" s="60"/>
      <c r="H17" s="61"/>
      <c r="I17" s="59"/>
      <c r="J17" s="60"/>
      <c r="K17" s="61"/>
    </row>
    <row r="18" spans="1:11" ht="15.75" thickTop="1">
      <c r="A18" s="15"/>
      <c r="B18" s="17"/>
      <c r="C18" s="106"/>
      <c r="D18" s="106"/>
      <c r="E18" s="106"/>
      <c r="F18" s="106"/>
      <c r="G18" s="106"/>
      <c r="H18" s="106"/>
      <c r="I18" s="106"/>
      <c r="J18" s="106"/>
      <c r="K18" s="106"/>
    </row>
    <row r="19" spans="1:11">
      <c r="A19" s="15"/>
      <c r="B19" s="31" t="s">
        <v>1136</v>
      </c>
      <c r="C19" s="85">
        <v>15564</v>
      </c>
      <c r="D19" s="85"/>
      <c r="E19" s="33"/>
      <c r="F19" s="32">
        <v>14714</v>
      </c>
      <c r="G19" s="32"/>
      <c r="H19" s="33"/>
      <c r="I19" s="32">
        <v>15055</v>
      </c>
      <c r="J19" s="32"/>
      <c r="K19" s="33"/>
    </row>
    <row r="20" spans="1:11">
      <c r="A20" s="15"/>
      <c r="B20" s="31"/>
      <c r="C20" s="85"/>
      <c r="D20" s="85"/>
      <c r="E20" s="33"/>
      <c r="F20" s="32"/>
      <c r="G20" s="32"/>
      <c r="H20" s="33"/>
      <c r="I20" s="32"/>
      <c r="J20" s="32"/>
      <c r="K20" s="33"/>
    </row>
    <row r="21" spans="1:11">
      <c r="A21" s="15"/>
      <c r="B21" s="17"/>
      <c r="C21" s="29"/>
      <c r="D21" s="29"/>
      <c r="E21" s="29"/>
      <c r="F21" s="29"/>
      <c r="G21" s="29"/>
      <c r="H21" s="29"/>
      <c r="I21" s="29"/>
      <c r="J21" s="29"/>
      <c r="K21" s="29"/>
    </row>
    <row r="22" spans="1:11">
      <c r="A22" s="15"/>
      <c r="B22" s="20" t="s">
        <v>141</v>
      </c>
      <c r="C22" s="33"/>
      <c r="D22" s="33"/>
      <c r="E22" s="33"/>
      <c r="F22" s="33"/>
      <c r="G22" s="33"/>
      <c r="H22" s="33"/>
      <c r="I22" s="33"/>
      <c r="J22" s="33"/>
      <c r="K22" s="33"/>
    </row>
    <row r="23" spans="1:11">
      <c r="A23" s="15"/>
      <c r="B23" s="34" t="s">
        <v>1137</v>
      </c>
      <c r="C23" s="88">
        <v>60</v>
      </c>
      <c r="D23" s="88"/>
      <c r="E23" s="29"/>
      <c r="F23" s="88" t="s">
        <v>281</v>
      </c>
      <c r="G23" s="88"/>
      <c r="H23" s="29"/>
      <c r="I23" s="88" t="s">
        <v>281</v>
      </c>
      <c r="J23" s="88"/>
      <c r="K23" s="29"/>
    </row>
    <row r="24" spans="1:11">
      <c r="A24" s="15"/>
      <c r="B24" s="34"/>
      <c r="C24" s="88"/>
      <c r="D24" s="88"/>
      <c r="E24" s="29"/>
      <c r="F24" s="88"/>
      <c r="G24" s="88"/>
      <c r="H24" s="29"/>
      <c r="I24" s="88"/>
      <c r="J24" s="88"/>
      <c r="K24" s="29"/>
    </row>
    <row r="25" spans="1:11">
      <c r="A25" s="15"/>
      <c r="B25" s="31" t="s">
        <v>1138</v>
      </c>
      <c r="C25" s="86">
        <v>84</v>
      </c>
      <c r="D25" s="86"/>
      <c r="E25" s="33"/>
      <c r="F25" s="36">
        <v>82</v>
      </c>
      <c r="G25" s="36"/>
      <c r="H25" s="33"/>
      <c r="I25" s="36">
        <v>75</v>
      </c>
      <c r="J25" s="36"/>
      <c r="K25" s="33"/>
    </row>
    <row r="26" spans="1:11" ht="15.75" thickBot="1">
      <c r="A26" s="15"/>
      <c r="B26" s="31"/>
      <c r="C26" s="90"/>
      <c r="D26" s="90"/>
      <c r="E26" s="38"/>
      <c r="F26" s="37"/>
      <c r="G26" s="37"/>
      <c r="H26" s="38"/>
      <c r="I26" s="37"/>
      <c r="J26" s="37"/>
      <c r="K26" s="38"/>
    </row>
    <row r="27" spans="1:11">
      <c r="A27" s="15"/>
      <c r="B27" s="17"/>
      <c r="C27" s="30"/>
      <c r="D27" s="30"/>
      <c r="E27" s="30"/>
      <c r="F27" s="30"/>
      <c r="G27" s="30"/>
      <c r="H27" s="30"/>
      <c r="I27" s="30"/>
      <c r="J27" s="30"/>
      <c r="K27" s="30"/>
    </row>
    <row r="28" spans="1:11">
      <c r="A28" s="15"/>
      <c r="B28" s="31" t="s">
        <v>143</v>
      </c>
      <c r="C28" s="85">
        <v>15708</v>
      </c>
      <c r="D28" s="85"/>
      <c r="E28" s="33"/>
      <c r="F28" s="32">
        <v>14796</v>
      </c>
      <c r="G28" s="32"/>
      <c r="H28" s="33"/>
      <c r="I28" s="32">
        <v>15130</v>
      </c>
      <c r="J28" s="32"/>
      <c r="K28" s="33"/>
    </row>
    <row r="29" spans="1:11" ht="15.75" thickBot="1">
      <c r="A29" s="15"/>
      <c r="B29" s="31"/>
      <c r="C29" s="103"/>
      <c r="D29" s="103"/>
      <c r="E29" s="61"/>
      <c r="F29" s="60"/>
      <c r="G29" s="60"/>
      <c r="H29" s="61"/>
      <c r="I29" s="60"/>
      <c r="J29" s="60"/>
      <c r="K29" s="61"/>
    </row>
    <row r="30" spans="1:11" ht="15.75" thickTop="1">
      <c r="A30" s="15"/>
      <c r="B30" s="17"/>
      <c r="C30" s="106"/>
      <c r="D30" s="106"/>
      <c r="E30" s="106"/>
      <c r="F30" s="106"/>
      <c r="G30" s="106"/>
      <c r="H30" s="106"/>
      <c r="I30" s="106"/>
      <c r="J30" s="106"/>
      <c r="K30" s="106"/>
    </row>
    <row r="31" spans="1:11">
      <c r="A31" s="15"/>
      <c r="B31" s="31" t="s">
        <v>1139</v>
      </c>
      <c r="C31" s="84" t="s">
        <v>278</v>
      </c>
      <c r="D31" s="86">
        <v>3.07</v>
      </c>
      <c r="E31" s="33"/>
      <c r="F31" s="31" t="s">
        <v>278</v>
      </c>
      <c r="G31" s="36">
        <v>2.63</v>
      </c>
      <c r="H31" s="33"/>
      <c r="I31" s="31" t="s">
        <v>278</v>
      </c>
      <c r="J31" s="36">
        <v>2.68</v>
      </c>
      <c r="K31" s="33"/>
    </row>
    <row r="32" spans="1:11" ht="15.75" thickBot="1">
      <c r="A32" s="15"/>
      <c r="B32" s="31"/>
      <c r="C32" s="102"/>
      <c r="D32" s="104"/>
      <c r="E32" s="61"/>
      <c r="F32" s="59"/>
      <c r="G32" s="105"/>
      <c r="H32" s="61"/>
      <c r="I32" s="59"/>
      <c r="J32" s="105"/>
      <c r="K32" s="61"/>
    </row>
    <row r="33" spans="1:11" ht="15.75" thickTop="1">
      <c r="A33" s="15"/>
      <c r="B33" s="34" t="s">
        <v>1140</v>
      </c>
      <c r="C33" s="255" t="s">
        <v>278</v>
      </c>
      <c r="D33" s="256">
        <v>3.04</v>
      </c>
      <c r="E33" s="106"/>
      <c r="F33" s="257" t="s">
        <v>278</v>
      </c>
      <c r="G33" s="258">
        <v>2.61</v>
      </c>
      <c r="H33" s="106"/>
      <c r="I33" s="257" t="s">
        <v>278</v>
      </c>
      <c r="J33" s="258">
        <v>2.67</v>
      </c>
      <c r="K33" s="106"/>
    </row>
    <row r="34" spans="1:11" ht="15.75" thickBot="1">
      <c r="A34" s="15"/>
      <c r="B34" s="34"/>
      <c r="C34" s="96"/>
      <c r="D34" s="110"/>
      <c r="E34" s="43"/>
      <c r="F34" s="40"/>
      <c r="G34" s="111"/>
      <c r="H34" s="43"/>
      <c r="I34" s="40"/>
      <c r="J34" s="111"/>
      <c r="K34" s="43"/>
    </row>
    <row r="35" spans="1:11" ht="15.75" thickTop="1"/>
  </sheetData>
  <mergeCells count="106">
    <mergeCell ref="B6:K6"/>
    <mergeCell ref="I33:I34"/>
    <mergeCell ref="J33:J34"/>
    <mergeCell ref="K33:K34"/>
    <mergeCell ref="A1:A2"/>
    <mergeCell ref="B1:K1"/>
    <mergeCell ref="B2:K2"/>
    <mergeCell ref="B3:K3"/>
    <mergeCell ref="A4:A34"/>
    <mergeCell ref="B4:K4"/>
    <mergeCell ref="B5:K5"/>
    <mergeCell ref="I31:I32"/>
    <mergeCell ref="J31:J32"/>
    <mergeCell ref="K31:K32"/>
    <mergeCell ref="B33:B34"/>
    <mergeCell ref="C33:C34"/>
    <mergeCell ref="D33:D34"/>
    <mergeCell ref="E33:E34"/>
    <mergeCell ref="F33:F34"/>
    <mergeCell ref="G33:G34"/>
    <mergeCell ref="H33:H34"/>
    <mergeCell ref="C30:E30"/>
    <mergeCell ref="F30:H30"/>
    <mergeCell ref="I30:K30"/>
    <mergeCell ref="B31:B32"/>
    <mergeCell ref="C31:C32"/>
    <mergeCell ref="D31:D32"/>
    <mergeCell ref="E31:E32"/>
    <mergeCell ref="F31:F32"/>
    <mergeCell ref="G31:G32"/>
    <mergeCell ref="H31:H32"/>
    <mergeCell ref="C27:E27"/>
    <mergeCell ref="F27:H27"/>
    <mergeCell ref="I27:K27"/>
    <mergeCell ref="B28:B29"/>
    <mergeCell ref="C28:D29"/>
    <mergeCell ref="E28:E29"/>
    <mergeCell ref="F28:G29"/>
    <mergeCell ref="H28:H29"/>
    <mergeCell ref="I28:J29"/>
    <mergeCell ref="K28:K29"/>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C21:E21"/>
    <mergeCell ref="F21:H21"/>
    <mergeCell ref="I21:K21"/>
    <mergeCell ref="C22:E22"/>
    <mergeCell ref="F22:H22"/>
    <mergeCell ref="I22:K22"/>
    <mergeCell ref="K16:K17"/>
    <mergeCell ref="C18:E18"/>
    <mergeCell ref="F18:H18"/>
    <mergeCell ref="I18:K18"/>
    <mergeCell ref="B19:B20"/>
    <mergeCell ref="C19:D20"/>
    <mergeCell ref="E19:E20"/>
    <mergeCell ref="F19:G20"/>
    <mergeCell ref="H19:H20"/>
    <mergeCell ref="I19:J20"/>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3" max="3" width="4.140625" customWidth="1"/>
    <col min="4" max="4" width="12.7109375" customWidth="1"/>
    <col min="5" max="5" width="3.28515625" customWidth="1"/>
    <col min="6" max="6" width="4.140625" customWidth="1"/>
    <col min="7" max="7" width="12.7109375" customWidth="1"/>
    <col min="8" max="8" width="3.28515625" customWidth="1"/>
    <col min="9" max="9" width="4.140625" customWidth="1"/>
    <col min="10" max="10" width="12.7109375" customWidth="1"/>
    <col min="11" max="11" width="3.28515625" customWidth="1"/>
    <col min="12" max="12" width="36.5703125" customWidth="1"/>
  </cols>
  <sheetData>
    <row r="1" spans="1:12" ht="15" customHeight="1">
      <c r="A1" s="9" t="s">
        <v>130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1143</v>
      </c>
      <c r="B3" s="63" t="s">
        <v>7</v>
      </c>
      <c r="C3" s="63"/>
      <c r="D3" s="63"/>
      <c r="E3" s="63"/>
      <c r="F3" s="63"/>
      <c r="G3" s="63"/>
      <c r="H3" s="63"/>
      <c r="I3" s="63"/>
      <c r="J3" s="63"/>
      <c r="K3" s="63"/>
      <c r="L3" s="63"/>
    </row>
    <row r="4" spans="1:12" ht="15" customHeight="1">
      <c r="A4" s="15" t="s">
        <v>1302</v>
      </c>
      <c r="B4" s="63" t="s">
        <v>7</v>
      </c>
      <c r="C4" s="63"/>
      <c r="D4" s="63"/>
      <c r="E4" s="63"/>
      <c r="F4" s="63"/>
      <c r="G4" s="63"/>
      <c r="H4" s="63"/>
      <c r="I4" s="63"/>
      <c r="J4" s="63"/>
      <c r="K4" s="63"/>
      <c r="L4" s="63"/>
    </row>
    <row r="5" spans="1:12" ht="25.5" customHeight="1">
      <c r="A5" s="15"/>
      <c r="B5" s="65" t="s">
        <v>1146</v>
      </c>
      <c r="C5" s="65"/>
      <c r="D5" s="65"/>
      <c r="E5" s="65"/>
      <c r="F5" s="65"/>
      <c r="G5" s="65"/>
      <c r="H5" s="65"/>
      <c r="I5" s="65"/>
      <c r="J5" s="65"/>
      <c r="K5" s="65"/>
      <c r="L5" s="65"/>
    </row>
    <row r="6" spans="1:12">
      <c r="A6" s="15"/>
      <c r="B6" s="65"/>
      <c r="C6" s="65"/>
      <c r="D6" s="65"/>
      <c r="E6" s="65"/>
      <c r="F6" s="65"/>
      <c r="G6" s="65"/>
      <c r="H6" s="65"/>
      <c r="I6" s="65"/>
      <c r="J6" s="65"/>
      <c r="K6" s="65"/>
      <c r="L6" s="65"/>
    </row>
    <row r="7" spans="1:12">
      <c r="A7" s="15"/>
      <c r="B7" s="26"/>
      <c r="C7" s="26"/>
      <c r="D7" s="26"/>
      <c r="E7" s="26"/>
      <c r="F7" s="26"/>
      <c r="G7" s="26"/>
      <c r="H7" s="26"/>
      <c r="I7" s="26"/>
      <c r="J7" s="26"/>
      <c r="K7" s="26"/>
    </row>
    <row r="8" spans="1:12">
      <c r="A8" s="15"/>
      <c r="B8" s="16"/>
      <c r="C8" s="16"/>
      <c r="D8" s="16"/>
      <c r="E8" s="16"/>
      <c r="F8" s="16"/>
      <c r="G8" s="16"/>
      <c r="H8" s="16"/>
      <c r="I8" s="16"/>
      <c r="J8" s="16"/>
      <c r="K8" s="16"/>
    </row>
    <row r="9" spans="1:12" ht="15.75" thickBot="1">
      <c r="A9" s="15"/>
      <c r="B9" s="17"/>
      <c r="C9" s="146" t="s">
        <v>1147</v>
      </c>
      <c r="D9" s="146"/>
      <c r="E9" s="146"/>
      <c r="F9" s="146"/>
      <c r="G9" s="146"/>
      <c r="H9" s="146"/>
      <c r="I9" s="146"/>
      <c r="J9" s="146"/>
      <c r="K9" s="146"/>
    </row>
    <row r="10" spans="1:12">
      <c r="A10" s="15"/>
      <c r="B10" s="17"/>
      <c r="C10" s="30"/>
      <c r="D10" s="30"/>
      <c r="E10" s="30"/>
      <c r="F10" s="209" t="s">
        <v>1148</v>
      </c>
      <c r="G10" s="209"/>
      <c r="H10" s="209"/>
      <c r="I10" s="30"/>
      <c r="J10" s="30"/>
      <c r="K10" s="30"/>
    </row>
    <row r="11" spans="1:12">
      <c r="A11" s="15"/>
      <c r="B11" s="17"/>
      <c r="C11" s="29"/>
      <c r="D11" s="29"/>
      <c r="E11" s="29"/>
      <c r="F11" s="208" t="s">
        <v>1149</v>
      </c>
      <c r="G11" s="208"/>
      <c r="H11" s="208"/>
      <c r="I11" s="29"/>
      <c r="J11" s="29"/>
      <c r="K11" s="29"/>
    </row>
    <row r="12" spans="1:12">
      <c r="A12" s="15"/>
      <c r="B12" s="17"/>
      <c r="C12" s="208" t="s">
        <v>1150</v>
      </c>
      <c r="D12" s="208"/>
      <c r="E12" s="208"/>
      <c r="F12" s="208" t="s">
        <v>1151</v>
      </c>
      <c r="G12" s="208"/>
      <c r="H12" s="208"/>
      <c r="I12" s="29"/>
      <c r="J12" s="29"/>
      <c r="K12" s="29"/>
    </row>
    <row r="13" spans="1:12" ht="15.75" thickBot="1">
      <c r="A13" s="15"/>
      <c r="B13" s="17"/>
      <c r="C13" s="146" t="s">
        <v>1152</v>
      </c>
      <c r="D13" s="146"/>
      <c r="E13" s="146"/>
      <c r="F13" s="146" t="s">
        <v>373</v>
      </c>
      <c r="G13" s="146"/>
      <c r="H13" s="146"/>
      <c r="I13" s="146" t="s">
        <v>162</v>
      </c>
      <c r="J13" s="146"/>
      <c r="K13" s="146"/>
    </row>
    <row r="14" spans="1:12">
      <c r="A14" s="15"/>
      <c r="B14" s="17"/>
      <c r="C14" s="30"/>
      <c r="D14" s="30"/>
      <c r="E14" s="30"/>
      <c r="F14" s="30"/>
      <c r="G14" s="30"/>
      <c r="H14" s="30"/>
      <c r="I14" s="30"/>
      <c r="J14" s="30"/>
      <c r="K14" s="30"/>
    </row>
    <row r="15" spans="1:12">
      <c r="A15" s="15"/>
      <c r="B15" s="148" t="s">
        <v>1153</v>
      </c>
      <c r="C15" s="148" t="s">
        <v>278</v>
      </c>
      <c r="D15" s="187" t="s">
        <v>1154</v>
      </c>
      <c r="E15" s="148" t="s">
        <v>310</v>
      </c>
      <c r="F15" s="148" t="s">
        <v>278</v>
      </c>
      <c r="G15" s="187">
        <v>825</v>
      </c>
      <c r="H15" s="33"/>
      <c r="I15" s="148" t="s">
        <v>278</v>
      </c>
      <c r="J15" s="187" t="s">
        <v>1155</v>
      </c>
      <c r="K15" s="148" t="s">
        <v>310</v>
      </c>
    </row>
    <row r="16" spans="1:12">
      <c r="A16" s="15"/>
      <c r="B16" s="148"/>
      <c r="C16" s="148"/>
      <c r="D16" s="187"/>
      <c r="E16" s="148"/>
      <c r="F16" s="148"/>
      <c r="G16" s="187"/>
      <c r="H16" s="33"/>
      <c r="I16" s="148"/>
      <c r="J16" s="187"/>
      <c r="K16" s="148"/>
    </row>
    <row r="17" spans="1:11">
      <c r="A17" s="15"/>
      <c r="B17" s="17"/>
      <c r="C17" s="29"/>
      <c r="D17" s="29"/>
      <c r="E17" s="29"/>
      <c r="F17" s="29"/>
      <c r="G17" s="29"/>
      <c r="H17" s="29"/>
      <c r="I17" s="29"/>
      <c r="J17" s="29"/>
      <c r="K17" s="29"/>
    </row>
    <row r="18" spans="1:11">
      <c r="A18" s="15"/>
      <c r="B18" s="148" t="s">
        <v>1156</v>
      </c>
      <c r="C18" s="187">
        <v>62</v>
      </c>
      <c r="D18" s="187"/>
      <c r="E18" s="33"/>
      <c r="F18" s="171">
        <v>3343</v>
      </c>
      <c r="G18" s="171"/>
      <c r="H18" s="33"/>
      <c r="I18" s="171">
        <v>3405</v>
      </c>
      <c r="J18" s="171"/>
      <c r="K18" s="33"/>
    </row>
    <row r="19" spans="1:11">
      <c r="A19" s="15"/>
      <c r="B19" s="148"/>
      <c r="C19" s="187"/>
      <c r="D19" s="187"/>
      <c r="E19" s="33"/>
      <c r="F19" s="171"/>
      <c r="G19" s="171"/>
      <c r="H19" s="33"/>
      <c r="I19" s="171"/>
      <c r="J19" s="171"/>
      <c r="K19" s="33"/>
    </row>
    <row r="20" spans="1:11" ht="25.5" thickBot="1">
      <c r="A20" s="15"/>
      <c r="B20" s="141" t="s">
        <v>1157</v>
      </c>
      <c r="C20" s="173" t="s">
        <v>1158</v>
      </c>
      <c r="D20" s="173"/>
      <c r="E20" s="259" t="s">
        <v>310</v>
      </c>
      <c r="F20" s="173" t="s">
        <v>1159</v>
      </c>
      <c r="G20" s="173"/>
      <c r="H20" s="259" t="s">
        <v>310</v>
      </c>
      <c r="I20" s="173" t="s">
        <v>1160</v>
      </c>
      <c r="J20" s="173"/>
      <c r="K20" s="259" t="s">
        <v>310</v>
      </c>
    </row>
    <row r="21" spans="1:11">
      <c r="A21" s="15"/>
      <c r="B21" s="33"/>
      <c r="C21" s="212" t="s">
        <v>1161</v>
      </c>
      <c r="D21" s="212"/>
      <c r="E21" s="174" t="s">
        <v>310</v>
      </c>
      <c r="F21" s="176">
        <v>2748</v>
      </c>
      <c r="G21" s="176"/>
      <c r="H21" s="51"/>
      <c r="I21" s="176">
        <v>2485</v>
      </c>
      <c r="J21" s="176"/>
      <c r="K21" s="51"/>
    </row>
    <row r="22" spans="1:11">
      <c r="A22" s="15"/>
      <c r="B22" s="33"/>
      <c r="C22" s="263"/>
      <c r="D22" s="263"/>
      <c r="E22" s="264"/>
      <c r="F22" s="171"/>
      <c r="G22" s="171"/>
      <c r="H22" s="33"/>
      <c r="I22" s="171"/>
      <c r="J22" s="171"/>
      <c r="K22" s="33"/>
    </row>
    <row r="23" spans="1:11">
      <c r="A23" s="15"/>
      <c r="B23" s="17"/>
      <c r="C23" s="29"/>
      <c r="D23" s="29"/>
      <c r="E23" s="29"/>
      <c r="F23" s="29"/>
      <c r="G23" s="29"/>
      <c r="H23" s="29"/>
      <c r="I23" s="29"/>
      <c r="J23" s="29"/>
      <c r="K23" s="29"/>
    </row>
    <row r="24" spans="1:11">
      <c r="A24" s="15"/>
      <c r="B24" s="148" t="s">
        <v>1162</v>
      </c>
      <c r="C24" s="179" t="s">
        <v>278</v>
      </c>
      <c r="D24" s="162" t="s">
        <v>1163</v>
      </c>
      <c r="E24" s="179" t="s">
        <v>310</v>
      </c>
      <c r="F24" s="179" t="s">
        <v>278</v>
      </c>
      <c r="G24" s="163">
        <v>3573</v>
      </c>
      <c r="H24" s="33"/>
      <c r="I24" s="179" t="s">
        <v>278</v>
      </c>
      <c r="J24" s="162" t="s">
        <v>1164</v>
      </c>
      <c r="K24" s="179" t="s">
        <v>310</v>
      </c>
    </row>
    <row r="25" spans="1:11">
      <c r="A25" s="15"/>
      <c r="B25" s="148"/>
      <c r="C25" s="179"/>
      <c r="D25" s="162"/>
      <c r="E25" s="179"/>
      <c r="F25" s="179"/>
      <c r="G25" s="163"/>
      <c r="H25" s="33"/>
      <c r="I25" s="179"/>
      <c r="J25" s="162"/>
      <c r="K25" s="179"/>
    </row>
    <row r="26" spans="1:11">
      <c r="A26" s="15"/>
      <c r="B26" s="17"/>
      <c r="C26" s="29"/>
      <c r="D26" s="29"/>
      <c r="E26" s="29"/>
      <c r="F26" s="29"/>
      <c r="G26" s="29"/>
      <c r="H26" s="29"/>
      <c r="I26" s="29"/>
      <c r="J26" s="29"/>
      <c r="K26" s="29"/>
    </row>
    <row r="27" spans="1:11">
      <c r="A27" s="15"/>
      <c r="B27" s="148" t="s">
        <v>1156</v>
      </c>
      <c r="C27" s="163">
        <v>2685</v>
      </c>
      <c r="D27" s="163"/>
      <c r="E27" s="33"/>
      <c r="F27" s="162" t="s">
        <v>1165</v>
      </c>
      <c r="G27" s="162"/>
      <c r="H27" s="179" t="s">
        <v>310</v>
      </c>
      <c r="I27" s="162" t="s">
        <v>1166</v>
      </c>
      <c r="J27" s="162"/>
      <c r="K27" s="179" t="s">
        <v>310</v>
      </c>
    </row>
    <row r="28" spans="1:11">
      <c r="A28" s="15"/>
      <c r="B28" s="148"/>
      <c r="C28" s="163"/>
      <c r="D28" s="163"/>
      <c r="E28" s="33"/>
      <c r="F28" s="162"/>
      <c r="G28" s="162"/>
      <c r="H28" s="179"/>
      <c r="I28" s="162"/>
      <c r="J28" s="162"/>
      <c r="K28" s="179"/>
    </row>
    <row r="29" spans="1:11" ht="25.5" thickBot="1">
      <c r="A29" s="15"/>
      <c r="B29" s="141" t="s">
        <v>1157</v>
      </c>
      <c r="C29" s="182" t="s">
        <v>1167</v>
      </c>
      <c r="D29" s="182"/>
      <c r="E29" s="260" t="s">
        <v>310</v>
      </c>
      <c r="F29" s="182" t="s">
        <v>1168</v>
      </c>
      <c r="G29" s="182"/>
      <c r="H29" s="260" t="s">
        <v>310</v>
      </c>
      <c r="I29" s="182" t="s">
        <v>1169</v>
      </c>
      <c r="J29" s="182"/>
      <c r="K29" s="260" t="s">
        <v>310</v>
      </c>
    </row>
    <row r="30" spans="1:11">
      <c r="A30" s="15"/>
      <c r="B30" s="33"/>
      <c r="C30" s="185">
        <v>2115</v>
      </c>
      <c r="D30" s="185"/>
      <c r="E30" s="51"/>
      <c r="F30" s="192" t="s">
        <v>1170</v>
      </c>
      <c r="G30" s="192"/>
      <c r="H30" s="183" t="s">
        <v>310</v>
      </c>
      <c r="I30" s="192" t="s">
        <v>1171</v>
      </c>
      <c r="J30" s="192"/>
      <c r="K30" s="183" t="s">
        <v>310</v>
      </c>
    </row>
    <row r="31" spans="1:11">
      <c r="A31" s="15"/>
      <c r="B31" s="33"/>
      <c r="C31" s="265"/>
      <c r="D31" s="265"/>
      <c r="E31" s="196"/>
      <c r="F31" s="162"/>
      <c r="G31" s="162"/>
      <c r="H31" s="179"/>
      <c r="I31" s="162"/>
      <c r="J31" s="162"/>
      <c r="K31" s="179"/>
    </row>
    <row r="32" spans="1:11">
      <c r="A32" s="15"/>
      <c r="B32" s="17"/>
      <c r="C32" s="29"/>
      <c r="D32" s="29"/>
      <c r="E32" s="29"/>
      <c r="F32" s="29"/>
      <c r="G32" s="29"/>
      <c r="H32" s="29"/>
      <c r="I32" s="29"/>
      <c r="J32" s="29"/>
      <c r="K32" s="29"/>
    </row>
    <row r="33" spans="1:12" ht="15.75" thickBot="1">
      <c r="A33" s="15"/>
      <c r="B33" s="142" t="s">
        <v>1172</v>
      </c>
      <c r="C33" s="261" t="s">
        <v>278</v>
      </c>
      <c r="D33" s="262" t="s">
        <v>1173</v>
      </c>
      <c r="E33" s="261" t="s">
        <v>310</v>
      </c>
      <c r="F33" s="261" t="s">
        <v>278</v>
      </c>
      <c r="G33" s="262" t="s">
        <v>1174</v>
      </c>
      <c r="H33" s="261" t="s">
        <v>310</v>
      </c>
      <c r="I33" s="261" t="s">
        <v>278</v>
      </c>
      <c r="J33" s="262" t="s">
        <v>1175</v>
      </c>
      <c r="K33" s="261" t="s">
        <v>310</v>
      </c>
    </row>
    <row r="34" spans="1:12" ht="15.75" thickTop="1">
      <c r="A34" s="15" t="s">
        <v>1303</v>
      </c>
      <c r="B34" s="63" t="s">
        <v>7</v>
      </c>
      <c r="C34" s="63"/>
      <c r="D34" s="63"/>
      <c r="E34" s="63"/>
      <c r="F34" s="63"/>
      <c r="G34" s="63"/>
      <c r="H34" s="63"/>
      <c r="I34" s="63"/>
      <c r="J34" s="63"/>
      <c r="K34" s="63"/>
      <c r="L34" s="63"/>
    </row>
    <row r="35" spans="1:12">
      <c r="A35" s="15"/>
      <c r="B35" s="26"/>
      <c r="C35" s="26"/>
      <c r="D35" s="26"/>
      <c r="E35" s="26"/>
      <c r="F35" s="26"/>
      <c r="G35" s="26"/>
      <c r="H35" s="26"/>
      <c r="I35" s="26"/>
      <c r="J35" s="26"/>
      <c r="K35" s="26"/>
      <c r="L35" s="26"/>
    </row>
    <row r="36" spans="1:12">
      <c r="A36" s="15"/>
      <c r="B36" s="16"/>
      <c r="C36" s="16"/>
      <c r="D36" s="16"/>
      <c r="E36" s="16"/>
      <c r="F36" s="16"/>
      <c r="G36" s="16"/>
      <c r="H36" s="16"/>
      <c r="I36" s="16"/>
      <c r="J36" s="16"/>
      <c r="K36" s="16"/>
      <c r="L36" s="16"/>
    </row>
    <row r="37" spans="1:12" ht="15.75" thickBot="1">
      <c r="A37" s="15"/>
      <c r="B37" s="17"/>
      <c r="C37" s="197" t="s">
        <v>1176</v>
      </c>
      <c r="D37" s="197"/>
      <c r="E37" s="197"/>
      <c r="F37" s="197"/>
      <c r="G37" s="197"/>
      <c r="H37" s="197"/>
      <c r="I37" s="197"/>
      <c r="J37" s="197"/>
      <c r="K37" s="197"/>
      <c r="L37" s="189" t="s">
        <v>1177</v>
      </c>
    </row>
    <row r="38" spans="1:12" ht="15.75" thickBot="1">
      <c r="A38" s="15"/>
      <c r="B38" s="17"/>
      <c r="C38" s="191" t="s">
        <v>987</v>
      </c>
      <c r="D38" s="191"/>
      <c r="E38" s="191"/>
      <c r="F38" s="191"/>
      <c r="G38" s="191"/>
      <c r="H38" s="191"/>
      <c r="I38" s="191"/>
      <c r="J38" s="191"/>
      <c r="K38" s="191"/>
      <c r="L38" s="189" t="s">
        <v>1178</v>
      </c>
    </row>
    <row r="39" spans="1:12" ht="15.75" thickBot="1">
      <c r="A39" s="15"/>
      <c r="B39" s="17"/>
      <c r="C39" s="191">
        <v>2013</v>
      </c>
      <c r="D39" s="191"/>
      <c r="E39" s="191"/>
      <c r="F39" s="198">
        <v>2012</v>
      </c>
      <c r="G39" s="198"/>
      <c r="H39" s="198"/>
      <c r="I39" s="198">
        <v>2011</v>
      </c>
      <c r="J39" s="198"/>
      <c r="K39" s="198"/>
      <c r="L39" s="190" t="s">
        <v>1179</v>
      </c>
    </row>
    <row r="40" spans="1:12">
      <c r="A40" s="15"/>
      <c r="B40" s="17"/>
      <c r="C40" s="30"/>
      <c r="D40" s="30"/>
      <c r="E40" s="30"/>
      <c r="F40" s="30"/>
      <c r="G40" s="30"/>
      <c r="H40" s="30"/>
      <c r="I40" s="30"/>
      <c r="J40" s="30"/>
      <c r="K40" s="30"/>
      <c r="L40" s="17"/>
    </row>
    <row r="41" spans="1:12">
      <c r="A41" s="15"/>
      <c r="B41" s="144" t="s">
        <v>358</v>
      </c>
      <c r="C41" s="29"/>
      <c r="D41" s="29"/>
      <c r="E41" s="29"/>
      <c r="F41" s="29"/>
      <c r="G41" s="29"/>
      <c r="H41" s="29"/>
      <c r="I41" s="29"/>
      <c r="J41" s="29"/>
      <c r="K41" s="29"/>
      <c r="L41" s="17"/>
    </row>
    <row r="42" spans="1:12" ht="24.75">
      <c r="A42" s="15"/>
      <c r="B42" s="141" t="s">
        <v>1180</v>
      </c>
      <c r="C42" s="155" t="s">
        <v>278</v>
      </c>
      <c r="D42" s="178" t="s">
        <v>1181</v>
      </c>
      <c r="E42" s="155" t="s">
        <v>310</v>
      </c>
      <c r="F42" s="141" t="s">
        <v>278</v>
      </c>
      <c r="G42" s="156" t="s">
        <v>315</v>
      </c>
      <c r="H42" s="141" t="s">
        <v>310</v>
      </c>
      <c r="I42" s="141" t="s">
        <v>278</v>
      </c>
      <c r="J42" s="156" t="s">
        <v>1182</v>
      </c>
      <c r="K42" s="141" t="s">
        <v>310</v>
      </c>
      <c r="L42" s="141" t="s">
        <v>1183</v>
      </c>
    </row>
    <row r="43" spans="1:12">
      <c r="A43" s="15"/>
      <c r="B43" s="148" t="s">
        <v>1184</v>
      </c>
      <c r="C43" s="162">
        <v>282</v>
      </c>
      <c r="D43" s="162"/>
      <c r="E43" s="33"/>
      <c r="F43" s="187">
        <v>359</v>
      </c>
      <c r="G43" s="187"/>
      <c r="H43" s="33"/>
      <c r="I43" s="187">
        <v>935</v>
      </c>
      <c r="J43" s="187"/>
      <c r="K43" s="33"/>
      <c r="L43" s="148" t="s">
        <v>137</v>
      </c>
    </row>
    <row r="44" spans="1:12" ht="15.75" thickBot="1">
      <c r="A44" s="15"/>
      <c r="B44" s="148"/>
      <c r="C44" s="164"/>
      <c r="D44" s="164"/>
      <c r="E44" s="38"/>
      <c r="F44" s="202"/>
      <c r="G44" s="202"/>
      <c r="H44" s="38"/>
      <c r="I44" s="202"/>
      <c r="J44" s="202"/>
      <c r="K44" s="38"/>
      <c r="L44" s="148"/>
    </row>
    <row r="45" spans="1:12" ht="25.5" thickBot="1">
      <c r="A45" s="15"/>
      <c r="B45" s="141" t="s">
        <v>1185</v>
      </c>
      <c r="C45" s="266" t="s">
        <v>278</v>
      </c>
      <c r="D45" s="267" t="s">
        <v>1168</v>
      </c>
      <c r="E45" s="266" t="s">
        <v>310</v>
      </c>
      <c r="F45" s="268" t="s">
        <v>278</v>
      </c>
      <c r="G45" s="269" t="s">
        <v>1159</v>
      </c>
      <c r="H45" s="268" t="s">
        <v>310</v>
      </c>
      <c r="I45" s="268" t="s">
        <v>278</v>
      </c>
      <c r="J45" s="269" t="s">
        <v>1186</v>
      </c>
      <c r="K45" s="268" t="s">
        <v>310</v>
      </c>
      <c r="L45" s="17"/>
    </row>
    <row r="46" spans="1:12" ht="15.75" thickTop="1">
      <c r="A46" s="15"/>
      <c r="B46" s="21"/>
      <c r="C46" s="44"/>
      <c r="D46" s="44"/>
      <c r="E46" s="44"/>
      <c r="F46" s="44"/>
      <c r="G46" s="44"/>
      <c r="H46" s="44"/>
      <c r="I46" s="44"/>
      <c r="J46" s="44"/>
      <c r="K46" s="44"/>
      <c r="L46" s="21"/>
    </row>
    <row r="47" spans="1:12">
      <c r="A47" s="15"/>
      <c r="B47" s="141" t="s">
        <v>188</v>
      </c>
      <c r="C47" s="155" t="s">
        <v>278</v>
      </c>
      <c r="D47" s="178" t="s">
        <v>1187</v>
      </c>
      <c r="E47" s="155" t="s">
        <v>310</v>
      </c>
      <c r="F47" s="141" t="s">
        <v>278</v>
      </c>
      <c r="G47" s="156" t="s">
        <v>1188</v>
      </c>
      <c r="H47" s="141" t="s">
        <v>310</v>
      </c>
      <c r="I47" s="141" t="s">
        <v>278</v>
      </c>
      <c r="J47" s="156" t="s">
        <v>1189</v>
      </c>
      <c r="K47" s="141" t="s">
        <v>310</v>
      </c>
      <c r="L47" s="141" t="s">
        <v>122</v>
      </c>
    </row>
    <row r="48" spans="1:12">
      <c r="A48" s="15"/>
      <c r="B48" s="148" t="s">
        <v>1190</v>
      </c>
      <c r="C48" s="162">
        <v>333</v>
      </c>
      <c r="D48" s="162"/>
      <c r="E48" s="33"/>
      <c r="F48" s="187">
        <v>196</v>
      </c>
      <c r="G48" s="187"/>
      <c r="H48" s="33"/>
      <c r="I48" s="187">
        <v>145</v>
      </c>
      <c r="J48" s="187"/>
      <c r="K48" s="33"/>
      <c r="L48" s="148" t="s">
        <v>137</v>
      </c>
    </row>
    <row r="49" spans="1:12" ht="15.75" thickBot="1">
      <c r="A49" s="15"/>
      <c r="B49" s="148"/>
      <c r="C49" s="164"/>
      <c r="D49" s="164"/>
      <c r="E49" s="38"/>
      <c r="F49" s="202"/>
      <c r="G49" s="202"/>
      <c r="H49" s="38"/>
      <c r="I49" s="202"/>
      <c r="J49" s="202"/>
      <c r="K49" s="38"/>
      <c r="L49" s="148"/>
    </row>
    <row r="50" spans="1:12" ht="25.5" thickBot="1">
      <c r="A50" s="15"/>
      <c r="B50" s="141" t="s">
        <v>1191</v>
      </c>
      <c r="C50" s="266" t="s">
        <v>278</v>
      </c>
      <c r="D50" s="267" t="s">
        <v>1167</v>
      </c>
      <c r="E50" s="266" t="s">
        <v>310</v>
      </c>
      <c r="F50" s="268" t="s">
        <v>278</v>
      </c>
      <c r="G50" s="269" t="s">
        <v>1158</v>
      </c>
      <c r="H50" s="268" t="s">
        <v>310</v>
      </c>
      <c r="I50" s="268" t="s">
        <v>278</v>
      </c>
      <c r="J50" s="269" t="s">
        <v>1192</v>
      </c>
      <c r="K50" s="268" t="s">
        <v>310</v>
      </c>
      <c r="L50" s="17"/>
    </row>
  </sheetData>
  <mergeCells count="124">
    <mergeCell ref="A34:A50"/>
    <mergeCell ref="B34:L34"/>
    <mergeCell ref="K48:K49"/>
    <mergeCell ref="L48:L49"/>
    <mergeCell ref="A1:A2"/>
    <mergeCell ref="B1:L1"/>
    <mergeCell ref="B2:L2"/>
    <mergeCell ref="B3:L3"/>
    <mergeCell ref="A4:A33"/>
    <mergeCell ref="B4:L4"/>
    <mergeCell ref="B5:L5"/>
    <mergeCell ref="B6:L6"/>
    <mergeCell ref="L43:L44"/>
    <mergeCell ref="C46:E46"/>
    <mergeCell ref="F46:H46"/>
    <mergeCell ref="I46:K46"/>
    <mergeCell ref="B48:B49"/>
    <mergeCell ref="C48:D49"/>
    <mergeCell ref="E48:E49"/>
    <mergeCell ref="F48:G49"/>
    <mergeCell ref="H48:H49"/>
    <mergeCell ref="I48:J49"/>
    <mergeCell ref="C41:E41"/>
    <mergeCell ref="F41:H41"/>
    <mergeCell ref="I41:K41"/>
    <mergeCell ref="B43:B44"/>
    <mergeCell ref="C43:D44"/>
    <mergeCell ref="E43:E44"/>
    <mergeCell ref="F43:G44"/>
    <mergeCell ref="H43:H44"/>
    <mergeCell ref="I43:J44"/>
    <mergeCell ref="K43:K44"/>
    <mergeCell ref="C38:K38"/>
    <mergeCell ref="C39:E39"/>
    <mergeCell ref="F39:H39"/>
    <mergeCell ref="I39:K39"/>
    <mergeCell ref="C40:E40"/>
    <mergeCell ref="F40:H40"/>
    <mergeCell ref="I40:K40"/>
    <mergeCell ref="K30:K31"/>
    <mergeCell ref="C32:E32"/>
    <mergeCell ref="F32:H32"/>
    <mergeCell ref="I32:K32"/>
    <mergeCell ref="B35:L35"/>
    <mergeCell ref="C37:K37"/>
    <mergeCell ref="K27:K28"/>
    <mergeCell ref="C29:D29"/>
    <mergeCell ref="F29:G29"/>
    <mergeCell ref="I29:J29"/>
    <mergeCell ref="B30:B31"/>
    <mergeCell ref="C30:D31"/>
    <mergeCell ref="E30:E31"/>
    <mergeCell ref="F30:G31"/>
    <mergeCell ref="H30:H31"/>
    <mergeCell ref="I30:J31"/>
    <mergeCell ref="B27:B28"/>
    <mergeCell ref="C27:D28"/>
    <mergeCell ref="E27:E28"/>
    <mergeCell ref="F27:G28"/>
    <mergeCell ref="H27:H28"/>
    <mergeCell ref="I27:J28"/>
    <mergeCell ref="H24:H25"/>
    <mergeCell ref="I24:I25"/>
    <mergeCell ref="J24:J25"/>
    <mergeCell ref="K24:K25"/>
    <mergeCell ref="C26:E26"/>
    <mergeCell ref="F26:H26"/>
    <mergeCell ref="I26:K26"/>
    <mergeCell ref="K21:K22"/>
    <mergeCell ref="C23:E23"/>
    <mergeCell ref="F23:H23"/>
    <mergeCell ref="I23:K23"/>
    <mergeCell ref="B24:B25"/>
    <mergeCell ref="C24:C25"/>
    <mergeCell ref="D24:D25"/>
    <mergeCell ref="E24:E25"/>
    <mergeCell ref="F24:F25"/>
    <mergeCell ref="G24:G25"/>
    <mergeCell ref="K18:K19"/>
    <mergeCell ref="C20:D20"/>
    <mergeCell ref="F20:G20"/>
    <mergeCell ref="I20:J20"/>
    <mergeCell ref="B21:B22"/>
    <mergeCell ref="C21:D22"/>
    <mergeCell ref="E21:E22"/>
    <mergeCell ref="F21:G22"/>
    <mergeCell ref="H21:H22"/>
    <mergeCell ref="I21:J22"/>
    <mergeCell ref="B18:B19"/>
    <mergeCell ref="C18:D19"/>
    <mergeCell ref="E18:E19"/>
    <mergeCell ref="F18:G19"/>
    <mergeCell ref="H18:H19"/>
    <mergeCell ref="I18:J19"/>
    <mergeCell ref="I15:I16"/>
    <mergeCell ref="J15:J16"/>
    <mergeCell ref="K15:K16"/>
    <mergeCell ref="C17:E17"/>
    <mergeCell ref="F17:H17"/>
    <mergeCell ref="I17:K17"/>
    <mergeCell ref="C14:E14"/>
    <mergeCell ref="F14:H14"/>
    <mergeCell ref="I14:K14"/>
    <mergeCell ref="B15:B16"/>
    <mergeCell ref="C15:C16"/>
    <mergeCell ref="D15:D16"/>
    <mergeCell ref="E15:E16"/>
    <mergeCell ref="F15:F16"/>
    <mergeCell ref="G15:G16"/>
    <mergeCell ref="H15:H16"/>
    <mergeCell ref="C12:E12"/>
    <mergeCell ref="F12:H12"/>
    <mergeCell ref="I12:K12"/>
    <mergeCell ref="C13:E13"/>
    <mergeCell ref="F13:H13"/>
    <mergeCell ref="I13:K13"/>
    <mergeCell ref="B7:K7"/>
    <mergeCell ref="C9:K9"/>
    <mergeCell ref="C10:E10"/>
    <mergeCell ref="F10:H10"/>
    <mergeCell ref="I10:K10"/>
    <mergeCell ref="C11:E11"/>
    <mergeCell ref="F11:H11"/>
    <mergeCell ref="I11:K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9" t="s">
        <v>2</v>
      </c>
      <c r="C1" s="9"/>
      <c r="D1" s="9"/>
    </row>
    <row r="2" spans="1:4" ht="30">
      <c r="A2" s="1" t="s">
        <v>1305</v>
      </c>
      <c r="B2" s="1" t="s">
        <v>3</v>
      </c>
      <c r="C2" s="1" t="s">
        <v>36</v>
      </c>
      <c r="D2" s="1" t="s">
        <v>93</v>
      </c>
    </row>
    <row r="3" spans="1:4">
      <c r="A3" s="2" t="s">
        <v>54</v>
      </c>
      <c r="B3" s="8">
        <v>27852000</v>
      </c>
      <c r="C3" s="8">
        <v>43758000</v>
      </c>
      <c r="D3" s="4" t="s">
        <v>7</v>
      </c>
    </row>
    <row r="4" spans="1:4" ht="30">
      <c r="A4" s="2" t="s">
        <v>1306</v>
      </c>
      <c r="B4" s="270">
        <v>0.5</v>
      </c>
      <c r="C4" s="4" t="s">
        <v>7</v>
      </c>
      <c r="D4" s="4" t="s">
        <v>7</v>
      </c>
    </row>
    <row r="5" spans="1:4" ht="30">
      <c r="A5" s="2" t="s">
        <v>1307</v>
      </c>
      <c r="B5" s="6">
        <v>1300000</v>
      </c>
      <c r="C5" s="6">
        <v>1800000</v>
      </c>
      <c r="D5" s="4" t="s">
        <v>7</v>
      </c>
    </row>
    <row r="6" spans="1:4" ht="30">
      <c r="A6" s="2" t="s">
        <v>1308</v>
      </c>
      <c r="B6" s="4">
        <v>144</v>
      </c>
      <c r="C6" s="4">
        <v>82</v>
      </c>
      <c r="D6" s="4">
        <v>75</v>
      </c>
    </row>
    <row r="7" spans="1:4">
      <c r="A7" s="2" t="s">
        <v>1309</v>
      </c>
      <c r="B7" s="6">
        <v>13400000</v>
      </c>
      <c r="C7" s="6">
        <v>14900000</v>
      </c>
      <c r="D7" s="6">
        <v>21700000</v>
      </c>
    </row>
    <row r="8" spans="1:4">
      <c r="A8" s="2" t="s">
        <v>1310</v>
      </c>
      <c r="B8" s="6">
        <v>16600000</v>
      </c>
      <c r="C8" s="6">
        <v>14700000</v>
      </c>
      <c r="D8" s="6">
        <v>19000000</v>
      </c>
    </row>
    <row r="9" spans="1:4">
      <c r="A9" s="2" t="s">
        <v>15</v>
      </c>
      <c r="B9" s="4" t="s">
        <v>16</v>
      </c>
      <c r="C9" s="4" t="s">
        <v>7</v>
      </c>
      <c r="D9" s="4" t="s">
        <v>7</v>
      </c>
    </row>
    <row r="10" spans="1:4">
      <c r="A10" s="2" t="s">
        <v>1311</v>
      </c>
      <c r="B10" s="4" t="s">
        <v>7</v>
      </c>
      <c r="C10" s="4" t="s">
        <v>7</v>
      </c>
      <c r="D10" s="4" t="s">
        <v>7</v>
      </c>
    </row>
    <row r="11" spans="1:4">
      <c r="A11" s="2" t="s">
        <v>1312</v>
      </c>
      <c r="B11" s="4">
        <v>82</v>
      </c>
      <c r="C11" s="4" t="s">
        <v>7</v>
      </c>
      <c r="D11" s="4" t="s">
        <v>7</v>
      </c>
    </row>
    <row r="12" spans="1:4">
      <c r="A12" s="2" t="s">
        <v>1313</v>
      </c>
      <c r="B12" s="4" t="s">
        <v>7</v>
      </c>
      <c r="C12" s="4" t="s">
        <v>7</v>
      </c>
      <c r="D12" s="4" t="s">
        <v>7</v>
      </c>
    </row>
    <row r="13" spans="1:4">
      <c r="A13" s="2" t="s">
        <v>54</v>
      </c>
      <c r="B13" s="8">
        <v>8500000</v>
      </c>
      <c r="C13" s="8">
        <v>8200000</v>
      </c>
      <c r="D13"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4.28515625" bestFit="1" customWidth="1"/>
    <col min="4" max="5" width="12.28515625" bestFit="1" customWidth="1"/>
    <col min="6" max="7" width="29.85546875" bestFit="1" customWidth="1"/>
    <col min="8" max="9" width="26.140625" bestFit="1" customWidth="1"/>
    <col min="10" max="11" width="36.5703125" bestFit="1" customWidth="1"/>
    <col min="12" max="12" width="31.7109375" bestFit="1" customWidth="1"/>
    <col min="13" max="14" width="26.140625" bestFit="1" customWidth="1"/>
  </cols>
  <sheetData>
    <row r="1" spans="1:14" ht="15" customHeight="1">
      <c r="A1" s="9" t="s">
        <v>1314</v>
      </c>
      <c r="B1" s="9" t="s">
        <v>2</v>
      </c>
      <c r="C1" s="9"/>
      <c r="D1" s="9"/>
      <c r="E1" s="1"/>
      <c r="F1" s="1" t="s">
        <v>1315</v>
      </c>
      <c r="G1" s="1" t="s">
        <v>2</v>
      </c>
      <c r="H1" s="1" t="s">
        <v>1315</v>
      </c>
      <c r="I1" s="9" t="s">
        <v>2</v>
      </c>
      <c r="J1" s="9"/>
      <c r="K1" s="9"/>
      <c r="L1" s="9"/>
      <c r="M1" s="9"/>
      <c r="N1" s="1" t="s">
        <v>1315</v>
      </c>
    </row>
    <row r="2" spans="1:14">
      <c r="A2" s="9"/>
      <c r="B2" s="9" t="s">
        <v>3</v>
      </c>
      <c r="C2" s="9" t="s">
        <v>36</v>
      </c>
      <c r="D2" s="9" t="s">
        <v>93</v>
      </c>
      <c r="E2" s="9" t="s">
        <v>1316</v>
      </c>
      <c r="F2" s="271">
        <v>41060</v>
      </c>
      <c r="G2" s="1" t="s">
        <v>36</v>
      </c>
      <c r="H2" s="1" t="s">
        <v>1319</v>
      </c>
      <c r="I2" s="1" t="s">
        <v>3</v>
      </c>
      <c r="J2" s="1" t="s">
        <v>3</v>
      </c>
      <c r="K2" s="1" t="s">
        <v>3</v>
      </c>
      <c r="L2" s="1" t="s">
        <v>1319</v>
      </c>
      <c r="M2" s="1" t="s">
        <v>1319</v>
      </c>
      <c r="N2" s="1" t="s">
        <v>1319</v>
      </c>
    </row>
    <row r="3" spans="1:14" ht="30">
      <c r="A3" s="9"/>
      <c r="B3" s="9"/>
      <c r="C3" s="9"/>
      <c r="D3" s="9"/>
      <c r="E3" s="9"/>
      <c r="F3" s="1" t="s">
        <v>1317</v>
      </c>
      <c r="G3" s="1" t="s">
        <v>1317</v>
      </c>
      <c r="H3" s="1" t="s">
        <v>1320</v>
      </c>
      <c r="I3" s="1" t="s">
        <v>1320</v>
      </c>
      <c r="J3" s="1" t="s">
        <v>1321</v>
      </c>
      <c r="K3" s="1" t="s">
        <v>1322</v>
      </c>
      <c r="L3" s="1" t="s">
        <v>1323</v>
      </c>
      <c r="M3" s="1" t="s">
        <v>1325</v>
      </c>
      <c r="N3" s="1" t="s">
        <v>1326</v>
      </c>
    </row>
    <row r="4" spans="1:14">
      <c r="A4" s="9"/>
      <c r="B4" s="9"/>
      <c r="C4" s="9"/>
      <c r="D4" s="9"/>
      <c r="E4" s="9"/>
      <c r="F4" s="1" t="s">
        <v>1318</v>
      </c>
      <c r="G4" s="1"/>
      <c r="H4" s="1"/>
      <c r="I4" s="1"/>
      <c r="J4" s="1"/>
      <c r="K4" s="1"/>
      <c r="L4" s="1" t="s">
        <v>1320</v>
      </c>
      <c r="M4" s="1" t="s">
        <v>1320</v>
      </c>
      <c r="N4" s="1" t="s">
        <v>1320</v>
      </c>
    </row>
    <row r="5" spans="1:14">
      <c r="A5" s="9"/>
      <c r="B5" s="9"/>
      <c r="C5" s="9"/>
      <c r="D5" s="9"/>
      <c r="E5" s="9"/>
      <c r="F5" s="1"/>
      <c r="G5" s="1"/>
      <c r="H5" s="1"/>
      <c r="I5" s="1"/>
      <c r="J5" s="1"/>
      <c r="K5" s="1"/>
      <c r="L5" s="1" t="s">
        <v>1324</v>
      </c>
      <c r="M5" s="1" t="s">
        <v>1324</v>
      </c>
      <c r="N5" s="1"/>
    </row>
    <row r="6" spans="1:14">
      <c r="A6" s="3" t="s">
        <v>1327</v>
      </c>
      <c r="B6" s="4" t="s">
        <v>7</v>
      </c>
      <c r="C6" s="4" t="s">
        <v>7</v>
      </c>
      <c r="D6" s="4" t="s">
        <v>7</v>
      </c>
      <c r="E6" s="4" t="s">
        <v>7</v>
      </c>
      <c r="F6" s="4" t="s">
        <v>7</v>
      </c>
      <c r="G6" s="4" t="s">
        <v>7</v>
      </c>
      <c r="H6" s="4" t="s">
        <v>7</v>
      </c>
      <c r="I6" s="4" t="s">
        <v>7</v>
      </c>
      <c r="J6" s="4" t="s">
        <v>7</v>
      </c>
      <c r="K6" s="4" t="s">
        <v>7</v>
      </c>
      <c r="L6" s="4" t="s">
        <v>7</v>
      </c>
      <c r="M6" s="4" t="s">
        <v>7</v>
      </c>
      <c r="N6" s="4" t="s">
        <v>7</v>
      </c>
    </row>
    <row r="7" spans="1:14" ht="30">
      <c r="A7" s="2" t="s">
        <v>1328</v>
      </c>
      <c r="B7" s="4" t="s">
        <v>7</v>
      </c>
      <c r="C7" s="4" t="s">
        <v>7</v>
      </c>
      <c r="D7" s="4" t="s">
        <v>7</v>
      </c>
      <c r="E7" s="4" t="s">
        <v>7</v>
      </c>
      <c r="F7" s="270">
        <v>1</v>
      </c>
      <c r="G7" s="4" t="s">
        <v>7</v>
      </c>
      <c r="H7" s="270">
        <v>1</v>
      </c>
      <c r="I7" s="4" t="s">
        <v>7</v>
      </c>
      <c r="J7" s="4" t="s">
        <v>7</v>
      </c>
      <c r="K7" s="4" t="s">
        <v>7</v>
      </c>
      <c r="L7" s="4" t="s">
        <v>7</v>
      </c>
      <c r="M7" s="4" t="s">
        <v>7</v>
      </c>
      <c r="N7" s="4" t="s">
        <v>7</v>
      </c>
    </row>
    <row r="8" spans="1:14">
      <c r="A8" s="2" t="s">
        <v>1329</v>
      </c>
      <c r="B8" s="4" t="s">
        <v>7</v>
      </c>
      <c r="C8" s="4" t="s">
        <v>7</v>
      </c>
      <c r="D8" s="4" t="s">
        <v>7</v>
      </c>
      <c r="E8" s="4" t="s">
        <v>7</v>
      </c>
      <c r="F8" s="4">
        <v>5</v>
      </c>
      <c r="G8" s="4" t="s">
        <v>7</v>
      </c>
      <c r="H8" s="4" t="s">
        <v>7</v>
      </c>
      <c r="I8" s="4" t="s">
        <v>7</v>
      </c>
      <c r="J8" s="4" t="s">
        <v>7</v>
      </c>
      <c r="K8" s="4" t="s">
        <v>7</v>
      </c>
      <c r="L8" s="4">
        <v>2</v>
      </c>
      <c r="M8" s="4">
        <v>8</v>
      </c>
      <c r="N8" s="4" t="s">
        <v>7</v>
      </c>
    </row>
    <row r="9" spans="1:14">
      <c r="A9" s="2" t="s">
        <v>37</v>
      </c>
      <c r="B9" s="8">
        <v>3368238000</v>
      </c>
      <c r="C9" s="8">
        <v>2917466000</v>
      </c>
      <c r="D9" s="4" t="s">
        <v>7</v>
      </c>
      <c r="E9" s="4" t="s">
        <v>7</v>
      </c>
      <c r="F9" s="8">
        <v>132000000</v>
      </c>
      <c r="G9" s="4" t="s">
        <v>7</v>
      </c>
      <c r="H9" s="8">
        <v>460000000</v>
      </c>
      <c r="I9" s="4" t="s">
        <v>7</v>
      </c>
      <c r="J9" s="4" t="s">
        <v>7</v>
      </c>
      <c r="K9" s="4" t="s">
        <v>7</v>
      </c>
      <c r="L9" s="4" t="s">
        <v>7</v>
      </c>
      <c r="M9" s="4" t="s">
        <v>7</v>
      </c>
      <c r="N9" s="4" t="s">
        <v>7</v>
      </c>
    </row>
    <row r="10" spans="1:14">
      <c r="A10" s="2" t="s">
        <v>465</v>
      </c>
      <c r="B10" s="4" t="s">
        <v>7</v>
      </c>
      <c r="C10" s="4" t="s">
        <v>7</v>
      </c>
      <c r="D10" s="4" t="s">
        <v>7</v>
      </c>
      <c r="E10" s="4" t="s">
        <v>7</v>
      </c>
      <c r="F10" s="6">
        <v>82000000</v>
      </c>
      <c r="G10" s="4" t="s">
        <v>7</v>
      </c>
      <c r="H10" s="6">
        <v>410000000</v>
      </c>
      <c r="I10" s="4" t="s">
        <v>7</v>
      </c>
      <c r="J10" s="4" t="s">
        <v>7</v>
      </c>
      <c r="K10" s="4" t="s">
        <v>7</v>
      </c>
      <c r="L10" s="4" t="s">
        <v>7</v>
      </c>
      <c r="M10" s="4" t="s">
        <v>7</v>
      </c>
      <c r="N10" s="4" t="s">
        <v>7</v>
      </c>
    </row>
    <row r="11" spans="1:14">
      <c r="A11" s="2" t="s">
        <v>1035</v>
      </c>
      <c r="B11" s="6">
        <v>2785133000</v>
      </c>
      <c r="C11" s="6">
        <v>2409316000</v>
      </c>
      <c r="D11" s="4" t="s">
        <v>7</v>
      </c>
      <c r="E11" s="4" t="s">
        <v>7</v>
      </c>
      <c r="F11" s="6">
        <v>120000000</v>
      </c>
      <c r="G11" s="4" t="s">
        <v>7</v>
      </c>
      <c r="H11" s="6">
        <v>380000000</v>
      </c>
      <c r="I11" s="4" t="s">
        <v>7</v>
      </c>
      <c r="J11" s="4" t="s">
        <v>7</v>
      </c>
      <c r="K11" s="4" t="s">
        <v>7</v>
      </c>
      <c r="L11" s="4" t="s">
        <v>7</v>
      </c>
      <c r="M11" s="4" t="s">
        <v>7</v>
      </c>
      <c r="N11" s="4" t="s">
        <v>7</v>
      </c>
    </row>
    <row r="12" spans="1:14">
      <c r="A12" s="2" t="s">
        <v>68</v>
      </c>
      <c r="B12" s="6">
        <v>387623000</v>
      </c>
      <c r="C12" s="6">
        <v>333274000</v>
      </c>
      <c r="D12" s="6">
        <v>311134000</v>
      </c>
      <c r="E12" s="6">
        <v>314861000</v>
      </c>
      <c r="F12" s="6">
        <v>11000000</v>
      </c>
      <c r="G12" s="4" t="s">
        <v>7</v>
      </c>
      <c r="H12" s="6">
        <v>53000000</v>
      </c>
      <c r="I12" s="4" t="s">
        <v>7</v>
      </c>
      <c r="J12" s="4" t="s">
        <v>7</v>
      </c>
      <c r="K12" s="4" t="s">
        <v>7</v>
      </c>
      <c r="L12" s="4" t="s">
        <v>7</v>
      </c>
      <c r="M12" s="4" t="s">
        <v>7</v>
      </c>
      <c r="N12" s="4" t="s">
        <v>7</v>
      </c>
    </row>
    <row r="13" spans="1:14">
      <c r="A13" s="2" t="s">
        <v>1330</v>
      </c>
      <c r="B13" s="4" t="s">
        <v>7</v>
      </c>
      <c r="C13" s="4" t="s">
        <v>7</v>
      </c>
      <c r="D13" s="4" t="s">
        <v>7</v>
      </c>
      <c r="E13" s="4" t="s">
        <v>7</v>
      </c>
      <c r="F13" s="6">
        <v>12395000</v>
      </c>
      <c r="G13" s="4" t="s">
        <v>7</v>
      </c>
      <c r="H13" s="6">
        <v>41246000</v>
      </c>
      <c r="I13" s="4" t="s">
        <v>7</v>
      </c>
      <c r="J13" s="6">
        <v>53641000</v>
      </c>
      <c r="K13" s="4" t="s">
        <v>7</v>
      </c>
      <c r="L13" s="4" t="s">
        <v>7</v>
      </c>
      <c r="M13" s="4" t="s">
        <v>7</v>
      </c>
      <c r="N13" s="4" t="s">
        <v>7</v>
      </c>
    </row>
    <row r="14" spans="1:14">
      <c r="A14" s="2" t="s">
        <v>1043</v>
      </c>
      <c r="B14" s="4" t="s">
        <v>7</v>
      </c>
      <c r="C14" s="4" t="s">
        <v>7</v>
      </c>
      <c r="D14" s="4" t="s">
        <v>7</v>
      </c>
      <c r="E14" s="4" t="s">
        <v>7</v>
      </c>
      <c r="F14" s="6">
        <v>4672000</v>
      </c>
      <c r="G14" s="4" t="s">
        <v>7</v>
      </c>
      <c r="H14" s="6">
        <v>12738000</v>
      </c>
      <c r="I14" s="4" t="s">
        <v>7</v>
      </c>
      <c r="J14" s="6">
        <v>17410000</v>
      </c>
      <c r="K14" s="4" t="s">
        <v>7</v>
      </c>
      <c r="L14" s="4" t="s">
        <v>7</v>
      </c>
      <c r="M14" s="4" t="s">
        <v>7</v>
      </c>
      <c r="N14" s="4" t="s">
        <v>7</v>
      </c>
    </row>
    <row r="15" spans="1:14" ht="30">
      <c r="A15" s="2" t="s">
        <v>1331</v>
      </c>
      <c r="B15" s="4" t="s">
        <v>7</v>
      </c>
      <c r="C15" s="4" t="s">
        <v>7</v>
      </c>
      <c r="D15" s="4" t="s">
        <v>7</v>
      </c>
      <c r="E15" s="4" t="s">
        <v>7</v>
      </c>
      <c r="F15" s="6">
        <v>240000</v>
      </c>
      <c r="G15" s="4" t="s">
        <v>7</v>
      </c>
      <c r="H15" s="6">
        <v>767000</v>
      </c>
      <c r="I15" s="4" t="s">
        <v>7</v>
      </c>
      <c r="J15" s="4" t="s">
        <v>7</v>
      </c>
      <c r="K15" s="4" t="s">
        <v>7</v>
      </c>
      <c r="L15" s="4" t="s">
        <v>7</v>
      </c>
      <c r="M15" s="4" t="s">
        <v>7</v>
      </c>
      <c r="N15" s="4" t="s">
        <v>7</v>
      </c>
    </row>
    <row r="16" spans="1:14">
      <c r="A16" s="2" t="s">
        <v>1332</v>
      </c>
      <c r="B16" s="4" t="s">
        <v>7</v>
      </c>
      <c r="C16" s="4" t="s">
        <v>7</v>
      </c>
      <c r="D16" s="4" t="s">
        <v>7</v>
      </c>
      <c r="E16" s="4" t="s">
        <v>7</v>
      </c>
      <c r="F16" s="6">
        <v>7723000</v>
      </c>
      <c r="G16" s="4" t="s">
        <v>7</v>
      </c>
      <c r="H16" s="6">
        <v>27783000</v>
      </c>
      <c r="I16" s="4" t="s">
        <v>7</v>
      </c>
      <c r="J16" s="6">
        <v>35506000</v>
      </c>
      <c r="K16" s="4" t="s">
        <v>7</v>
      </c>
      <c r="L16" s="4" t="s">
        <v>7</v>
      </c>
      <c r="M16" s="4" t="s">
        <v>7</v>
      </c>
      <c r="N16" s="4" t="s">
        <v>7</v>
      </c>
    </row>
    <row r="17" spans="1:14" ht="30">
      <c r="A17" s="2" t="s">
        <v>1333</v>
      </c>
      <c r="B17" s="4" t="s">
        <v>7</v>
      </c>
      <c r="C17" s="4" t="s">
        <v>7</v>
      </c>
      <c r="D17" s="4" t="s">
        <v>7</v>
      </c>
      <c r="E17" s="4" t="s">
        <v>7</v>
      </c>
      <c r="F17" s="7">
        <v>32.18</v>
      </c>
      <c r="G17" s="4" t="s">
        <v>7</v>
      </c>
      <c r="H17" s="7">
        <v>36.229999999999997</v>
      </c>
      <c r="I17" s="4" t="s">
        <v>7</v>
      </c>
      <c r="J17" s="4" t="s">
        <v>7</v>
      </c>
      <c r="K17" s="4" t="s">
        <v>7</v>
      </c>
      <c r="L17" s="4" t="s">
        <v>7</v>
      </c>
      <c r="M17" s="4" t="s">
        <v>7</v>
      </c>
      <c r="N17" s="7">
        <v>30.8</v>
      </c>
    </row>
    <row r="18" spans="1:14" ht="45">
      <c r="A18" s="2" t="s">
        <v>1334</v>
      </c>
      <c r="B18" s="4" t="s">
        <v>7</v>
      </c>
      <c r="C18" s="4" t="s">
        <v>7</v>
      </c>
      <c r="D18" s="4" t="s">
        <v>7</v>
      </c>
      <c r="E18" s="4" t="s">
        <v>7</v>
      </c>
      <c r="F18" s="4" t="s">
        <v>7</v>
      </c>
      <c r="G18" s="4" t="s">
        <v>7</v>
      </c>
      <c r="H18" s="4">
        <v>0.17530000000000001</v>
      </c>
      <c r="I18" s="4" t="s">
        <v>7</v>
      </c>
      <c r="J18" s="4" t="s">
        <v>7</v>
      </c>
      <c r="K18" s="4" t="s">
        <v>7</v>
      </c>
      <c r="L18" s="4" t="s">
        <v>7</v>
      </c>
      <c r="M18" s="4" t="s">
        <v>7</v>
      </c>
      <c r="N18" s="4" t="s">
        <v>7</v>
      </c>
    </row>
    <row r="19" spans="1:14" ht="30">
      <c r="A19" s="2" t="s">
        <v>1335</v>
      </c>
      <c r="B19" s="4" t="s">
        <v>7</v>
      </c>
      <c r="C19" s="4" t="s">
        <v>7</v>
      </c>
      <c r="D19" s="4" t="s">
        <v>7</v>
      </c>
      <c r="E19" s="4" t="s">
        <v>7</v>
      </c>
      <c r="F19" s="4" t="s">
        <v>7</v>
      </c>
      <c r="G19" s="4" t="s">
        <v>7</v>
      </c>
      <c r="H19" s="4" t="s">
        <v>7</v>
      </c>
      <c r="I19" s="4" t="s">
        <v>7</v>
      </c>
      <c r="J19" s="4" t="s">
        <v>7</v>
      </c>
      <c r="K19" s="4" t="s">
        <v>7</v>
      </c>
      <c r="L19" s="4" t="s">
        <v>7</v>
      </c>
      <c r="M19" s="4" t="s">
        <v>7</v>
      </c>
      <c r="N19" s="6">
        <v>61565</v>
      </c>
    </row>
    <row r="20" spans="1:14">
      <c r="A20" s="2" t="s">
        <v>1336</v>
      </c>
      <c r="B20" s="4" t="s">
        <v>7</v>
      </c>
      <c r="C20" s="4" t="s">
        <v>7</v>
      </c>
      <c r="D20" s="4" t="s">
        <v>7</v>
      </c>
      <c r="E20" s="4" t="s">
        <v>7</v>
      </c>
      <c r="F20" s="4" t="s">
        <v>7</v>
      </c>
      <c r="G20" s="4" t="s">
        <v>7</v>
      </c>
      <c r="H20" s="4" t="s">
        <v>7</v>
      </c>
      <c r="I20" s="4" t="s">
        <v>7</v>
      </c>
      <c r="J20" s="4" t="s">
        <v>7</v>
      </c>
      <c r="K20" s="4" t="s">
        <v>7</v>
      </c>
      <c r="L20" s="4" t="s">
        <v>7</v>
      </c>
      <c r="M20" s="4" t="s">
        <v>7</v>
      </c>
      <c r="N20" s="4" t="s">
        <v>1337</v>
      </c>
    </row>
    <row r="21" spans="1:14">
      <c r="A21" s="2" t="s">
        <v>1338</v>
      </c>
      <c r="B21" s="4" t="s">
        <v>7</v>
      </c>
      <c r="C21" s="4" t="s">
        <v>7</v>
      </c>
      <c r="D21" s="4" t="s">
        <v>7</v>
      </c>
      <c r="E21" s="4" t="s">
        <v>7</v>
      </c>
      <c r="F21" s="4" t="s">
        <v>7</v>
      </c>
      <c r="G21" s="4" t="s">
        <v>7</v>
      </c>
      <c r="H21" s="4" t="s">
        <v>7</v>
      </c>
      <c r="I21" s="4" t="s">
        <v>7</v>
      </c>
      <c r="J21" s="4" t="s">
        <v>7</v>
      </c>
      <c r="K21" s="4" t="s">
        <v>7</v>
      </c>
      <c r="L21" s="4" t="s">
        <v>7</v>
      </c>
      <c r="M21" s="4" t="s">
        <v>7</v>
      </c>
      <c r="N21" s="4" t="s">
        <v>1339</v>
      </c>
    </row>
    <row r="22" spans="1:14">
      <c r="A22" s="2" t="s">
        <v>1340</v>
      </c>
      <c r="B22" s="4" t="s">
        <v>7</v>
      </c>
      <c r="C22" s="4" t="s">
        <v>7</v>
      </c>
      <c r="D22" s="4" t="s">
        <v>7</v>
      </c>
      <c r="E22" s="4" t="s">
        <v>7</v>
      </c>
      <c r="F22" s="6">
        <v>2300000</v>
      </c>
      <c r="G22" s="4" t="s">
        <v>7</v>
      </c>
      <c r="H22" s="6">
        <v>1100000</v>
      </c>
      <c r="I22" s="4" t="s">
        <v>7</v>
      </c>
      <c r="J22" s="4" t="s">
        <v>7</v>
      </c>
      <c r="K22" s="4" t="s">
        <v>7</v>
      </c>
      <c r="L22" s="4" t="s">
        <v>7</v>
      </c>
      <c r="M22" s="4" t="s">
        <v>7</v>
      </c>
      <c r="N22" s="4" t="s">
        <v>7</v>
      </c>
    </row>
    <row r="23" spans="1:14" ht="30">
      <c r="A23" s="2" t="s">
        <v>1341</v>
      </c>
      <c r="B23" s="4" t="s">
        <v>7</v>
      </c>
      <c r="C23" s="4" t="s">
        <v>7</v>
      </c>
      <c r="D23" s="4" t="s">
        <v>7</v>
      </c>
      <c r="E23" s="4" t="s">
        <v>7</v>
      </c>
      <c r="F23" s="4" t="s">
        <v>7</v>
      </c>
      <c r="G23" s="4" t="s">
        <v>7</v>
      </c>
      <c r="H23" s="4" t="s">
        <v>7</v>
      </c>
      <c r="I23" s="4" t="s">
        <v>7</v>
      </c>
      <c r="J23" s="4" t="s">
        <v>1342</v>
      </c>
      <c r="K23" s="4" t="s">
        <v>7</v>
      </c>
      <c r="L23" s="4" t="s">
        <v>7</v>
      </c>
      <c r="M23" s="4" t="s">
        <v>7</v>
      </c>
      <c r="N23" s="4" t="s">
        <v>7</v>
      </c>
    </row>
    <row r="24" spans="1:14">
      <c r="A24" s="2" t="s">
        <v>297</v>
      </c>
      <c r="B24" s="6">
        <v>2711000</v>
      </c>
      <c r="C24" s="4" t="s">
        <v>7</v>
      </c>
      <c r="D24" s="4" t="s">
        <v>7</v>
      </c>
      <c r="E24" s="4" t="s">
        <v>7</v>
      </c>
      <c r="F24" s="6">
        <v>1273000</v>
      </c>
      <c r="G24" s="6">
        <v>1273000</v>
      </c>
      <c r="H24" s="6">
        <v>2711000</v>
      </c>
      <c r="I24" s="6">
        <v>2711000</v>
      </c>
      <c r="J24" s="6">
        <v>3984000</v>
      </c>
      <c r="K24" s="4" t="s">
        <v>7</v>
      </c>
      <c r="L24" s="4" t="s">
        <v>7</v>
      </c>
      <c r="M24" s="4" t="s">
        <v>7</v>
      </c>
      <c r="N24" s="4" t="s">
        <v>7</v>
      </c>
    </row>
    <row r="25" spans="1:14" ht="30">
      <c r="A25" s="2" t="s">
        <v>1343</v>
      </c>
      <c r="B25" s="4" t="s">
        <v>7</v>
      </c>
      <c r="C25" s="4" t="s">
        <v>7</v>
      </c>
      <c r="D25" s="4" t="s">
        <v>7</v>
      </c>
      <c r="E25" s="4" t="s">
        <v>7</v>
      </c>
      <c r="F25" s="4" t="s">
        <v>7</v>
      </c>
      <c r="G25" s="4" t="s">
        <v>7</v>
      </c>
      <c r="H25" s="4" t="s">
        <v>7</v>
      </c>
      <c r="I25" s="4" t="s">
        <v>7</v>
      </c>
      <c r="J25" s="4" t="s">
        <v>1337</v>
      </c>
      <c r="K25" s="4" t="s">
        <v>7</v>
      </c>
      <c r="L25" s="4" t="s">
        <v>7</v>
      </c>
      <c r="M25" s="4" t="s">
        <v>7</v>
      </c>
      <c r="N25" s="4" t="s">
        <v>7</v>
      </c>
    </row>
    <row r="26" spans="1:14">
      <c r="A26" s="2" t="s">
        <v>1344</v>
      </c>
      <c r="B26" s="4" t="s">
        <v>7</v>
      </c>
      <c r="C26" s="4" t="s">
        <v>7</v>
      </c>
      <c r="D26" s="4" t="s">
        <v>7</v>
      </c>
      <c r="E26" s="4" t="s">
        <v>7</v>
      </c>
      <c r="F26" s="4" t="s">
        <v>7</v>
      </c>
      <c r="G26" s="4" t="s">
        <v>7</v>
      </c>
      <c r="H26" s="4" t="s">
        <v>7</v>
      </c>
      <c r="I26" s="4" t="s">
        <v>7</v>
      </c>
      <c r="J26" s="4" t="s">
        <v>7</v>
      </c>
      <c r="K26" s="6">
        <v>700000</v>
      </c>
      <c r="L26" s="4" t="s">
        <v>7</v>
      </c>
      <c r="M26" s="4" t="s">
        <v>7</v>
      </c>
      <c r="N26" s="4" t="s">
        <v>7</v>
      </c>
    </row>
    <row r="27" spans="1:14">
      <c r="A27" s="2" t="s">
        <v>1345</v>
      </c>
      <c r="B27" s="4" t="s">
        <v>7</v>
      </c>
      <c r="C27" s="4" t="s">
        <v>7</v>
      </c>
      <c r="D27" s="4" t="s">
        <v>7</v>
      </c>
      <c r="E27" s="4" t="s">
        <v>7</v>
      </c>
      <c r="F27" s="4" t="s">
        <v>7</v>
      </c>
      <c r="G27" s="6">
        <v>4700000</v>
      </c>
      <c r="H27" s="4" t="s">
        <v>7</v>
      </c>
      <c r="I27" s="6">
        <v>5500000</v>
      </c>
      <c r="J27" s="4" t="s">
        <v>7</v>
      </c>
      <c r="K27" s="4" t="s">
        <v>7</v>
      </c>
      <c r="L27" s="4" t="s">
        <v>7</v>
      </c>
      <c r="M27" s="4" t="s">
        <v>7</v>
      </c>
      <c r="N27" s="4" t="s">
        <v>7</v>
      </c>
    </row>
    <row r="28" spans="1:14">
      <c r="A28" s="2" t="s">
        <v>1346</v>
      </c>
      <c r="B28" s="4" t="s">
        <v>7</v>
      </c>
      <c r="C28" s="4" t="s">
        <v>7</v>
      </c>
      <c r="D28" s="4" t="s">
        <v>7</v>
      </c>
      <c r="E28" s="4" t="s">
        <v>7</v>
      </c>
      <c r="F28" s="4" t="s">
        <v>7</v>
      </c>
      <c r="G28" s="6">
        <v>900000</v>
      </c>
      <c r="H28" s="4" t="s">
        <v>7</v>
      </c>
      <c r="I28" s="6">
        <v>2500000</v>
      </c>
      <c r="J28" s="4" t="s">
        <v>7</v>
      </c>
      <c r="K28" s="4" t="s">
        <v>7</v>
      </c>
      <c r="L28" s="4" t="s">
        <v>7</v>
      </c>
      <c r="M28" s="4" t="s">
        <v>7</v>
      </c>
      <c r="N28" s="4" t="s">
        <v>7</v>
      </c>
    </row>
    <row r="29" spans="1:14">
      <c r="A29" s="2" t="s">
        <v>1347</v>
      </c>
      <c r="B29" s="6">
        <v>3028000</v>
      </c>
      <c r="C29" s="6">
        <v>1786000</v>
      </c>
      <c r="D29" s="6">
        <v>4913000</v>
      </c>
      <c r="E29" s="4" t="s">
        <v>7</v>
      </c>
      <c r="F29" s="4" t="s">
        <v>7</v>
      </c>
      <c r="G29" s="6">
        <v>1200000</v>
      </c>
      <c r="H29" s="4" t="s">
        <v>7</v>
      </c>
      <c r="I29" s="6">
        <v>1400000</v>
      </c>
      <c r="J29" s="4" t="s">
        <v>7</v>
      </c>
      <c r="K29" s="4" t="s">
        <v>7</v>
      </c>
      <c r="L29" s="4" t="s">
        <v>7</v>
      </c>
      <c r="M29" s="4" t="s">
        <v>7</v>
      </c>
      <c r="N29" s="4" t="s">
        <v>7</v>
      </c>
    </row>
    <row r="30" spans="1:14">
      <c r="A30" s="2" t="s">
        <v>1348</v>
      </c>
      <c r="B30" s="4" t="s">
        <v>7</v>
      </c>
      <c r="C30" s="4" t="s">
        <v>7</v>
      </c>
      <c r="D30" s="4" t="s">
        <v>7</v>
      </c>
      <c r="E30" s="4" t="s">
        <v>7</v>
      </c>
      <c r="F30" s="4" t="s">
        <v>7</v>
      </c>
      <c r="G30" s="8">
        <v>2400000</v>
      </c>
      <c r="H30" s="4" t="s">
        <v>7</v>
      </c>
      <c r="I30" s="8">
        <v>1100000</v>
      </c>
      <c r="J30" s="4" t="s">
        <v>7</v>
      </c>
      <c r="K30" s="4" t="s">
        <v>7</v>
      </c>
      <c r="L30" s="4" t="s">
        <v>7</v>
      </c>
      <c r="M30" s="4" t="s">
        <v>7</v>
      </c>
      <c r="N30" s="4" t="s">
        <v>7</v>
      </c>
    </row>
  </sheetData>
  <mergeCells count="8">
    <mergeCell ref="A1:A5"/>
    <mergeCell ref="B1:D1"/>
    <mergeCell ref="I1:K1"/>
    <mergeCell ref="L1:M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2.28515625" bestFit="1" customWidth="1"/>
    <col min="4" max="5" width="29.85546875" bestFit="1" customWidth="1"/>
    <col min="6" max="7" width="26.140625" bestFit="1" customWidth="1"/>
    <col min="8" max="8" width="36.5703125" bestFit="1" customWidth="1"/>
  </cols>
  <sheetData>
    <row r="1" spans="1:8" ht="30">
      <c r="A1" s="1" t="s">
        <v>1349</v>
      </c>
      <c r="B1" s="9" t="s">
        <v>3</v>
      </c>
      <c r="C1" s="9" t="s">
        <v>36</v>
      </c>
      <c r="D1" s="271">
        <v>41060</v>
      </c>
      <c r="E1" s="1" t="s">
        <v>36</v>
      </c>
      <c r="F1" s="1" t="s">
        <v>1319</v>
      </c>
      <c r="G1" s="1" t="s">
        <v>3</v>
      </c>
      <c r="H1" s="1" t="s">
        <v>3</v>
      </c>
    </row>
    <row r="2" spans="1:8" ht="30">
      <c r="A2" s="1" t="s">
        <v>35</v>
      </c>
      <c r="B2" s="9"/>
      <c r="C2" s="9"/>
      <c r="D2" s="1" t="s">
        <v>1317</v>
      </c>
      <c r="E2" s="1" t="s">
        <v>1317</v>
      </c>
      <c r="F2" s="1" t="s">
        <v>1320</v>
      </c>
      <c r="G2" s="1" t="s">
        <v>1320</v>
      </c>
      <c r="H2" s="1" t="s">
        <v>1321</v>
      </c>
    </row>
    <row r="3" spans="1:8">
      <c r="A3" s="3" t="s">
        <v>276</v>
      </c>
      <c r="B3" s="4" t="s">
        <v>7</v>
      </c>
      <c r="C3" s="4" t="s">
        <v>7</v>
      </c>
      <c r="D3" s="4" t="s">
        <v>7</v>
      </c>
      <c r="E3" s="4" t="s">
        <v>7</v>
      </c>
      <c r="F3" s="4" t="s">
        <v>7</v>
      </c>
      <c r="G3" s="4" t="s">
        <v>7</v>
      </c>
      <c r="H3" s="4" t="s">
        <v>7</v>
      </c>
    </row>
    <row r="4" spans="1:8">
      <c r="A4" s="2" t="s">
        <v>1043</v>
      </c>
      <c r="B4" s="4" t="s">
        <v>7</v>
      </c>
      <c r="C4" s="4" t="s">
        <v>7</v>
      </c>
      <c r="D4" s="8">
        <v>4672</v>
      </c>
      <c r="E4" s="4" t="s">
        <v>7</v>
      </c>
      <c r="F4" s="8">
        <v>12738</v>
      </c>
      <c r="G4" s="4" t="s">
        <v>7</v>
      </c>
      <c r="H4" s="8">
        <v>17410</v>
      </c>
    </row>
    <row r="5" spans="1:8">
      <c r="A5" s="2" t="s">
        <v>1350</v>
      </c>
      <c r="B5" s="4" t="s">
        <v>7</v>
      </c>
      <c r="C5" s="4" t="s">
        <v>7</v>
      </c>
      <c r="D5" s="6">
        <v>7723</v>
      </c>
      <c r="E5" s="4" t="s">
        <v>7</v>
      </c>
      <c r="F5" s="6">
        <v>27783</v>
      </c>
      <c r="G5" s="4" t="s">
        <v>7</v>
      </c>
      <c r="H5" s="6">
        <v>35506</v>
      </c>
    </row>
    <row r="6" spans="1:8" ht="30">
      <c r="A6" s="2" t="s">
        <v>1351</v>
      </c>
      <c r="B6" s="4" t="s">
        <v>7</v>
      </c>
      <c r="C6" s="4" t="s">
        <v>7</v>
      </c>
      <c r="D6" s="4">
        <v>0</v>
      </c>
      <c r="E6" s="4" t="s">
        <v>7</v>
      </c>
      <c r="F6" s="4">
        <v>725</v>
      </c>
      <c r="G6" s="4" t="s">
        <v>7</v>
      </c>
      <c r="H6" s="4">
        <v>725</v>
      </c>
    </row>
    <row r="7" spans="1:8">
      <c r="A7" s="2" t="s">
        <v>1352</v>
      </c>
      <c r="B7" s="4" t="s">
        <v>7</v>
      </c>
      <c r="C7" s="4" t="s">
        <v>7</v>
      </c>
      <c r="D7" s="6">
        <v>12395</v>
      </c>
      <c r="E7" s="4" t="s">
        <v>7</v>
      </c>
      <c r="F7" s="6">
        <v>41246</v>
      </c>
      <c r="G7" s="4" t="s">
        <v>7</v>
      </c>
      <c r="H7" s="6">
        <v>53641</v>
      </c>
    </row>
    <row r="8" spans="1:8">
      <c r="A8" s="3" t="s">
        <v>282</v>
      </c>
      <c r="B8" s="4" t="s">
        <v>7</v>
      </c>
      <c r="C8" s="4" t="s">
        <v>7</v>
      </c>
      <c r="D8" s="4" t="s">
        <v>7</v>
      </c>
      <c r="E8" s="4" t="s">
        <v>7</v>
      </c>
      <c r="F8" s="4" t="s">
        <v>7</v>
      </c>
      <c r="G8" s="4" t="s">
        <v>7</v>
      </c>
      <c r="H8" s="4" t="s">
        <v>7</v>
      </c>
    </row>
    <row r="9" spans="1:8">
      <c r="A9" s="2" t="s">
        <v>886</v>
      </c>
      <c r="B9" s="4" t="s">
        <v>7</v>
      </c>
      <c r="C9" s="4" t="s">
        <v>7</v>
      </c>
      <c r="D9" s="6">
        <v>24943</v>
      </c>
      <c r="E9" s="4" t="s">
        <v>7</v>
      </c>
      <c r="F9" s="6">
        <v>8888</v>
      </c>
      <c r="G9" s="4" t="s">
        <v>7</v>
      </c>
      <c r="H9" s="6">
        <v>33831</v>
      </c>
    </row>
    <row r="10" spans="1:8">
      <c r="A10" s="2" t="s">
        <v>348</v>
      </c>
      <c r="B10" s="4" t="s">
        <v>7</v>
      </c>
      <c r="C10" s="4" t="s">
        <v>7</v>
      </c>
      <c r="D10" s="6">
        <v>14082</v>
      </c>
      <c r="E10" s="4" t="s">
        <v>7</v>
      </c>
      <c r="F10" s="6">
        <v>17659</v>
      </c>
      <c r="G10" s="4" t="s">
        <v>7</v>
      </c>
      <c r="H10" s="6">
        <v>31741</v>
      </c>
    </row>
    <row r="11" spans="1:8">
      <c r="A11" s="2" t="s">
        <v>465</v>
      </c>
      <c r="B11" s="4" t="s">
        <v>7</v>
      </c>
      <c r="C11" s="4" t="s">
        <v>7</v>
      </c>
      <c r="D11" s="6">
        <v>73463</v>
      </c>
      <c r="E11" s="4" t="s">
        <v>7</v>
      </c>
      <c r="F11" s="6">
        <v>372169</v>
      </c>
      <c r="G11" s="4" t="s">
        <v>7</v>
      </c>
      <c r="H11" s="6">
        <v>445632</v>
      </c>
    </row>
    <row r="12" spans="1:8" ht="30">
      <c r="A12" s="2" t="s">
        <v>1353</v>
      </c>
      <c r="B12" s="4" t="s">
        <v>7</v>
      </c>
      <c r="C12" s="4" t="s">
        <v>7</v>
      </c>
      <c r="D12" s="4">
        <v>0</v>
      </c>
      <c r="E12" s="4" t="s">
        <v>7</v>
      </c>
      <c r="F12" s="6">
        <v>6935</v>
      </c>
      <c r="G12" s="4" t="s">
        <v>7</v>
      </c>
      <c r="H12" s="6">
        <v>6935</v>
      </c>
    </row>
    <row r="13" spans="1:8">
      <c r="A13" s="2" t="s">
        <v>1354</v>
      </c>
      <c r="B13" s="4" t="s">
        <v>7</v>
      </c>
      <c r="C13" s="4" t="s">
        <v>7</v>
      </c>
      <c r="D13" s="6">
        <v>5158</v>
      </c>
      <c r="E13" s="4" t="s">
        <v>7</v>
      </c>
      <c r="F13" s="6">
        <v>8950</v>
      </c>
      <c r="G13" s="4" t="s">
        <v>7</v>
      </c>
      <c r="H13" s="6">
        <v>14108</v>
      </c>
    </row>
    <row r="14" spans="1:8" ht="60">
      <c r="A14" s="2" t="s">
        <v>1355</v>
      </c>
      <c r="B14" s="4" t="s">
        <v>7</v>
      </c>
      <c r="C14" s="4" t="s">
        <v>7</v>
      </c>
      <c r="D14" s="6">
        <v>4173</v>
      </c>
      <c r="E14" s="4" t="s">
        <v>7</v>
      </c>
      <c r="F14" s="6">
        <v>15228</v>
      </c>
      <c r="G14" s="4" t="s">
        <v>7</v>
      </c>
      <c r="H14" s="6">
        <v>19401</v>
      </c>
    </row>
    <row r="15" spans="1:8">
      <c r="A15" s="2" t="s">
        <v>54</v>
      </c>
      <c r="B15" s="4" t="s">
        <v>7</v>
      </c>
      <c r="C15" s="4" t="s">
        <v>7</v>
      </c>
      <c r="D15" s="6">
        <v>4626</v>
      </c>
      <c r="E15" s="4" t="s">
        <v>7</v>
      </c>
      <c r="F15" s="6">
        <v>7989</v>
      </c>
      <c r="G15" s="4" t="s">
        <v>7</v>
      </c>
      <c r="H15" s="6">
        <v>12615</v>
      </c>
    </row>
    <row r="16" spans="1:8">
      <c r="A16" s="2" t="s">
        <v>1356</v>
      </c>
      <c r="B16" s="4" t="s">
        <v>7</v>
      </c>
      <c r="C16" s="4" t="s">
        <v>7</v>
      </c>
      <c r="D16" s="6">
        <v>126445</v>
      </c>
      <c r="E16" s="4" t="s">
        <v>7</v>
      </c>
      <c r="F16" s="6">
        <v>437818</v>
      </c>
      <c r="G16" s="4" t="s">
        <v>7</v>
      </c>
      <c r="H16" s="6">
        <v>564263</v>
      </c>
    </row>
    <row r="17" spans="1:8">
      <c r="A17" s="3" t="s">
        <v>291</v>
      </c>
      <c r="B17" s="4" t="s">
        <v>7</v>
      </c>
      <c r="C17" s="4" t="s">
        <v>7</v>
      </c>
      <c r="D17" s="4" t="s">
        <v>7</v>
      </c>
      <c r="E17" s="4" t="s">
        <v>7</v>
      </c>
      <c r="F17" s="4" t="s">
        <v>7</v>
      </c>
      <c r="G17" s="4" t="s">
        <v>7</v>
      </c>
      <c r="H17" s="4" t="s">
        <v>7</v>
      </c>
    </row>
    <row r="18" spans="1:8">
      <c r="A18" s="2" t="s">
        <v>1035</v>
      </c>
      <c r="B18" s="4" t="s">
        <v>7</v>
      </c>
      <c r="C18" s="4" t="s">
        <v>7</v>
      </c>
      <c r="D18" s="6">
        <v>122723</v>
      </c>
      <c r="E18" s="4" t="s">
        <v>7</v>
      </c>
      <c r="F18" s="6">
        <v>383070</v>
      </c>
      <c r="G18" s="4" t="s">
        <v>7</v>
      </c>
      <c r="H18" s="6">
        <v>505793</v>
      </c>
    </row>
    <row r="19" spans="1:8">
      <c r="A19" s="2" t="s">
        <v>66</v>
      </c>
      <c r="B19" s="4" t="s">
        <v>7</v>
      </c>
      <c r="C19" s="4" t="s">
        <v>7</v>
      </c>
      <c r="D19" s="4">
        <v>841</v>
      </c>
      <c r="E19" s="4" t="s">
        <v>7</v>
      </c>
      <c r="F19" s="6">
        <v>24484</v>
      </c>
      <c r="G19" s="4" t="s">
        <v>7</v>
      </c>
      <c r="H19" s="6">
        <v>25325</v>
      </c>
    </row>
    <row r="20" spans="1:8">
      <c r="A20" s="2" t="s">
        <v>1357</v>
      </c>
      <c r="B20" s="4" t="s">
        <v>7</v>
      </c>
      <c r="C20" s="4" t="s">
        <v>7</v>
      </c>
      <c r="D20" s="6">
        <v>123564</v>
      </c>
      <c r="E20" s="4" t="s">
        <v>7</v>
      </c>
      <c r="F20" s="6">
        <v>407554</v>
      </c>
      <c r="G20" s="4" t="s">
        <v>7</v>
      </c>
      <c r="H20" s="6">
        <v>531118</v>
      </c>
    </row>
    <row r="21" spans="1:8">
      <c r="A21" s="2" t="s">
        <v>295</v>
      </c>
      <c r="B21" s="4" t="s">
        <v>7</v>
      </c>
      <c r="C21" s="4" t="s">
        <v>7</v>
      </c>
      <c r="D21" s="6">
        <v>2881</v>
      </c>
      <c r="E21" s="4" t="s">
        <v>7</v>
      </c>
      <c r="F21" s="6">
        <v>30264</v>
      </c>
      <c r="G21" s="4" t="s">
        <v>7</v>
      </c>
      <c r="H21" s="6">
        <v>33145</v>
      </c>
    </row>
    <row r="22" spans="1:8">
      <c r="A22" s="2" t="s">
        <v>296</v>
      </c>
      <c r="B22" s="6">
        <v>71401</v>
      </c>
      <c r="C22" s="6">
        <v>62988</v>
      </c>
      <c r="D22" s="6">
        <v>8241</v>
      </c>
      <c r="E22" s="4" t="s">
        <v>7</v>
      </c>
      <c r="F22" s="6">
        <v>8271</v>
      </c>
      <c r="G22" s="4" t="s">
        <v>7</v>
      </c>
      <c r="H22" s="6">
        <v>16512</v>
      </c>
    </row>
    <row r="23" spans="1:8">
      <c r="A23" s="2" t="s">
        <v>297</v>
      </c>
      <c r="B23" s="6">
        <v>2711</v>
      </c>
      <c r="C23" s="4" t="s">
        <v>7</v>
      </c>
      <c r="D23" s="6">
        <v>1273</v>
      </c>
      <c r="E23" s="6">
        <v>1273</v>
      </c>
      <c r="F23" s="6">
        <v>2711</v>
      </c>
      <c r="G23" s="6">
        <v>2711</v>
      </c>
      <c r="H23" s="6">
        <v>3984</v>
      </c>
    </row>
    <row r="24" spans="1:8" ht="45">
      <c r="A24" s="2" t="s">
        <v>1358</v>
      </c>
      <c r="B24" s="4" t="s">
        <v>7</v>
      </c>
      <c r="C24" s="4" t="s">
        <v>7</v>
      </c>
      <c r="D24" s="8">
        <v>12395</v>
      </c>
      <c r="E24" s="4" t="s">
        <v>7</v>
      </c>
      <c r="F24" s="8">
        <v>41246</v>
      </c>
      <c r="G24" s="4" t="s">
        <v>7</v>
      </c>
      <c r="H24" s="8">
        <v>536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29.85546875" bestFit="1" customWidth="1"/>
    <col min="5" max="5" width="26.140625" bestFit="1" customWidth="1"/>
    <col min="6" max="8" width="36.5703125" bestFit="1" customWidth="1"/>
  </cols>
  <sheetData>
    <row r="1" spans="1:8" ht="30">
      <c r="A1" s="1" t="s">
        <v>1359</v>
      </c>
      <c r="B1" s="1" t="s">
        <v>3</v>
      </c>
      <c r="C1" s="1" t="s">
        <v>36</v>
      </c>
      <c r="D1" s="271">
        <v>41060</v>
      </c>
      <c r="E1" s="1" t="s">
        <v>1319</v>
      </c>
      <c r="F1" s="1" t="s">
        <v>3</v>
      </c>
      <c r="G1" s="1" t="s">
        <v>3</v>
      </c>
      <c r="H1" s="1" t="s">
        <v>36</v>
      </c>
    </row>
    <row r="2" spans="1:8" ht="30">
      <c r="A2" s="1" t="s">
        <v>35</v>
      </c>
      <c r="B2" s="1" t="s">
        <v>1317</v>
      </c>
      <c r="C2" s="1" t="s">
        <v>1317</v>
      </c>
      <c r="D2" s="1" t="s">
        <v>1317</v>
      </c>
      <c r="E2" s="1" t="s">
        <v>1320</v>
      </c>
      <c r="F2" s="1" t="s">
        <v>1321</v>
      </c>
      <c r="G2" s="1" t="s">
        <v>1322</v>
      </c>
      <c r="H2" s="1" t="s">
        <v>1322</v>
      </c>
    </row>
    <row r="3" spans="1:8">
      <c r="A3" s="3" t="s">
        <v>1327</v>
      </c>
      <c r="B3" s="4" t="s">
        <v>7</v>
      </c>
      <c r="C3" s="4" t="s">
        <v>7</v>
      </c>
      <c r="D3" s="4" t="s">
        <v>7</v>
      </c>
      <c r="E3" s="4" t="s">
        <v>7</v>
      </c>
      <c r="F3" s="4" t="s">
        <v>7</v>
      </c>
      <c r="G3" s="4" t="s">
        <v>7</v>
      </c>
      <c r="H3" s="4" t="s">
        <v>7</v>
      </c>
    </row>
    <row r="4" spans="1:8" ht="30">
      <c r="A4" s="2" t="s">
        <v>307</v>
      </c>
      <c r="B4" s="8">
        <v>3932</v>
      </c>
      <c r="C4" s="8">
        <v>10759</v>
      </c>
      <c r="D4" s="8">
        <v>11567</v>
      </c>
      <c r="E4" s="8">
        <v>55983</v>
      </c>
      <c r="F4" s="8">
        <v>67550</v>
      </c>
      <c r="G4" s="8">
        <v>42498</v>
      </c>
      <c r="H4" s="8">
        <v>10759</v>
      </c>
    </row>
    <row r="5" spans="1:8" ht="45">
      <c r="A5" s="2" t="s">
        <v>308</v>
      </c>
      <c r="B5" s="4" t="s">
        <v>7</v>
      </c>
      <c r="C5" s="4" t="s">
        <v>7</v>
      </c>
      <c r="D5" s="6">
        <v>-3973</v>
      </c>
      <c r="E5" s="6">
        <v>-19758</v>
      </c>
      <c r="F5" s="6">
        <v>-23731</v>
      </c>
      <c r="G5" s="4" t="s">
        <v>7</v>
      </c>
      <c r="H5" s="4" t="s">
        <v>7</v>
      </c>
    </row>
    <row r="6" spans="1:8">
      <c r="A6" s="2" t="s">
        <v>313</v>
      </c>
      <c r="B6" s="4" t="s">
        <v>7</v>
      </c>
      <c r="C6" s="4" t="s">
        <v>7</v>
      </c>
      <c r="D6" s="6">
        <v>7594</v>
      </c>
      <c r="E6" s="6">
        <v>36225</v>
      </c>
      <c r="F6" s="6">
        <v>43819</v>
      </c>
      <c r="G6" s="4" t="s">
        <v>7</v>
      </c>
      <c r="H6" s="4" t="s">
        <v>7</v>
      </c>
    </row>
    <row r="7" spans="1:8" ht="30">
      <c r="A7" s="2" t="s">
        <v>314</v>
      </c>
      <c r="B7" s="4" t="s">
        <v>7</v>
      </c>
      <c r="C7" s="4" t="s">
        <v>7</v>
      </c>
      <c r="D7" s="4">
        <v>-954</v>
      </c>
      <c r="E7" s="6">
        <v>-5469</v>
      </c>
      <c r="F7" s="6">
        <v>-6423</v>
      </c>
      <c r="G7" s="4" t="s">
        <v>7</v>
      </c>
      <c r="H7" s="4" t="s">
        <v>7</v>
      </c>
    </row>
    <row r="8" spans="1:8" ht="30">
      <c r="A8" s="2" t="s">
        <v>318</v>
      </c>
      <c r="B8" s="4" t="s">
        <v>7</v>
      </c>
      <c r="C8" s="4" t="s">
        <v>7</v>
      </c>
      <c r="D8" s="6">
        <v>6640</v>
      </c>
      <c r="E8" s="6">
        <v>30756</v>
      </c>
      <c r="F8" s="6">
        <v>37396</v>
      </c>
      <c r="G8" s="4" t="s">
        <v>7</v>
      </c>
      <c r="H8" s="4" t="s">
        <v>7</v>
      </c>
    </row>
    <row r="9" spans="1:8" ht="30">
      <c r="A9" s="2" t="s">
        <v>1360</v>
      </c>
      <c r="B9" s="4" t="s">
        <v>7</v>
      </c>
      <c r="C9" s="4" t="s">
        <v>7</v>
      </c>
      <c r="D9" s="6">
        <v>72476</v>
      </c>
      <c r="E9" s="6">
        <v>356822</v>
      </c>
      <c r="F9" s="6">
        <v>429298</v>
      </c>
      <c r="G9" s="4" t="s">
        <v>7</v>
      </c>
      <c r="H9" s="4" t="s">
        <v>7</v>
      </c>
    </row>
    <row r="10" spans="1:8" ht="30">
      <c r="A10" s="2" t="s">
        <v>1361</v>
      </c>
      <c r="B10" s="4" t="s">
        <v>7</v>
      </c>
      <c r="C10" s="4" t="s">
        <v>7</v>
      </c>
      <c r="D10" s="6">
        <v>-5653</v>
      </c>
      <c r="E10" s="6">
        <v>-15409</v>
      </c>
      <c r="F10" s="6">
        <v>-21062</v>
      </c>
      <c r="G10" s="4" t="s">
        <v>7</v>
      </c>
      <c r="H10" s="4" t="s">
        <v>7</v>
      </c>
    </row>
    <row r="11" spans="1:8">
      <c r="A11" s="2" t="s">
        <v>1362</v>
      </c>
      <c r="B11" s="4" t="s">
        <v>7</v>
      </c>
      <c r="C11" s="4" t="s">
        <v>7</v>
      </c>
      <c r="D11" s="8">
        <v>66823</v>
      </c>
      <c r="E11" s="8">
        <v>341413</v>
      </c>
      <c r="F11" s="8">
        <v>408236</v>
      </c>
      <c r="G11" s="4" t="s">
        <v>7</v>
      </c>
      <c r="H11"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26.140625" bestFit="1" customWidth="1"/>
  </cols>
  <sheetData>
    <row r="1" spans="1:4" ht="30">
      <c r="A1" s="1" t="s">
        <v>1363</v>
      </c>
      <c r="B1" s="1" t="s">
        <v>2</v>
      </c>
      <c r="C1" s="1"/>
      <c r="D1" s="1"/>
    </row>
    <row r="2" spans="1:4" ht="30">
      <c r="A2" s="1" t="s">
        <v>35</v>
      </c>
      <c r="B2" s="9" t="s">
        <v>3</v>
      </c>
      <c r="C2" s="1" t="s">
        <v>3</v>
      </c>
      <c r="D2" s="1" t="s">
        <v>1319</v>
      </c>
    </row>
    <row r="3" spans="1:4">
      <c r="A3" s="1"/>
      <c r="B3" s="9"/>
      <c r="C3" s="1" t="s">
        <v>1320</v>
      </c>
      <c r="D3" s="1" t="s">
        <v>1320</v>
      </c>
    </row>
    <row r="4" spans="1:4" ht="30">
      <c r="A4" s="3" t="s">
        <v>1364</v>
      </c>
      <c r="B4" s="4" t="s">
        <v>7</v>
      </c>
      <c r="C4" s="4" t="s">
        <v>7</v>
      </c>
      <c r="D4" s="4" t="s">
        <v>7</v>
      </c>
    </row>
    <row r="5" spans="1:4">
      <c r="A5" s="2" t="s">
        <v>1365</v>
      </c>
      <c r="B5" s="8">
        <v>2069</v>
      </c>
      <c r="C5" s="4" t="s">
        <v>7</v>
      </c>
      <c r="D5" s="4" t="s">
        <v>7</v>
      </c>
    </row>
    <row r="6" spans="1:4" ht="45">
      <c r="A6" s="2" t="s">
        <v>1366</v>
      </c>
      <c r="B6" s="6">
        <v>2711</v>
      </c>
      <c r="C6" s="6">
        <v>2711</v>
      </c>
      <c r="D6" s="6">
        <v>2711</v>
      </c>
    </row>
    <row r="7" spans="1:4">
      <c r="A7" s="2" t="s">
        <v>333</v>
      </c>
      <c r="B7" s="6">
        <v>-1039</v>
      </c>
      <c r="C7" s="4" t="s">
        <v>7</v>
      </c>
      <c r="D7" s="4" t="s">
        <v>7</v>
      </c>
    </row>
    <row r="8" spans="1:4">
      <c r="A8" s="2" t="s">
        <v>1367</v>
      </c>
      <c r="B8" s="8">
        <v>3741</v>
      </c>
      <c r="C8" s="4" t="s">
        <v>7</v>
      </c>
      <c r="D8" s="4" t="s">
        <v>7</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29.85546875" bestFit="1" customWidth="1"/>
    <col min="4" max="4" width="26.140625" bestFit="1" customWidth="1"/>
  </cols>
  <sheetData>
    <row r="1" spans="1:4" ht="30">
      <c r="A1" s="1" t="s">
        <v>1368</v>
      </c>
      <c r="B1" s="1" t="s">
        <v>2</v>
      </c>
      <c r="C1" s="1"/>
      <c r="D1" s="1"/>
    </row>
    <row r="2" spans="1:4" ht="30">
      <c r="A2" s="1" t="s">
        <v>35</v>
      </c>
      <c r="B2" s="9" t="s">
        <v>3</v>
      </c>
      <c r="C2" s="271">
        <v>41060</v>
      </c>
      <c r="D2" s="1" t="s">
        <v>1319</v>
      </c>
    </row>
    <row r="3" spans="1:4">
      <c r="A3" s="1"/>
      <c r="B3" s="9"/>
      <c r="C3" s="1" t="s">
        <v>1317</v>
      </c>
      <c r="D3" s="1" t="s">
        <v>1320</v>
      </c>
    </row>
    <row r="4" spans="1:4">
      <c r="A4" s="3" t="s">
        <v>1369</v>
      </c>
      <c r="B4" s="4" t="s">
        <v>7</v>
      </c>
      <c r="C4" s="4" t="s">
        <v>7</v>
      </c>
      <c r="D4" s="4" t="s">
        <v>7</v>
      </c>
    </row>
    <row r="5" spans="1:4">
      <c r="A5" s="2" t="s">
        <v>331</v>
      </c>
      <c r="B5" s="8">
        <v>62988</v>
      </c>
      <c r="C5" s="8">
        <v>8241</v>
      </c>
      <c r="D5" s="8">
        <v>8271</v>
      </c>
    </row>
    <row r="6" spans="1:4" ht="45">
      <c r="A6" s="2" t="s">
        <v>337</v>
      </c>
      <c r="B6" s="4">
        <v>142</v>
      </c>
      <c r="C6" s="4" t="s">
        <v>7</v>
      </c>
      <c r="D6" s="4" t="s">
        <v>7</v>
      </c>
    </row>
    <row r="7" spans="1:4" ht="30">
      <c r="A7" s="2" t="s">
        <v>338</v>
      </c>
      <c r="B7" s="6">
        <v>8271</v>
      </c>
      <c r="C7" s="4" t="s">
        <v>7</v>
      </c>
      <c r="D7" s="4" t="s">
        <v>7</v>
      </c>
    </row>
    <row r="8" spans="1:4">
      <c r="A8" s="2" t="s">
        <v>335</v>
      </c>
      <c r="B8" s="8">
        <v>71401</v>
      </c>
      <c r="C8" s="8">
        <v>8241</v>
      </c>
      <c r="D8" s="8">
        <v>8271</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27" bestFit="1" customWidth="1"/>
    <col min="6" max="6" width="23.7109375" bestFit="1" customWidth="1"/>
    <col min="7" max="7" width="36.5703125" bestFit="1" customWidth="1"/>
  </cols>
  <sheetData>
    <row r="1" spans="1:7" ht="15" customHeight="1">
      <c r="A1" s="1" t="s">
        <v>161</v>
      </c>
      <c r="B1" s="9" t="s">
        <v>162</v>
      </c>
      <c r="C1" s="9" t="s">
        <v>163</v>
      </c>
      <c r="D1" s="9" t="s">
        <v>164</v>
      </c>
      <c r="E1" s="9" t="s">
        <v>165</v>
      </c>
      <c r="F1" s="9" t="s">
        <v>166</v>
      </c>
      <c r="G1" s="9" t="s">
        <v>167</v>
      </c>
    </row>
    <row r="2" spans="1:7" ht="30">
      <c r="A2" s="1" t="s">
        <v>35</v>
      </c>
      <c r="B2" s="9"/>
      <c r="C2" s="9"/>
      <c r="D2" s="9"/>
      <c r="E2" s="9"/>
      <c r="F2" s="9"/>
      <c r="G2" s="9"/>
    </row>
    <row r="3" spans="1:7">
      <c r="A3" s="2" t="s">
        <v>168</v>
      </c>
      <c r="B3" s="8">
        <v>314861</v>
      </c>
      <c r="C3" s="8">
        <v>46249</v>
      </c>
      <c r="D3" s="8">
        <v>103057</v>
      </c>
      <c r="E3" s="8">
        <v>270905</v>
      </c>
      <c r="F3" s="8">
        <v>-102853</v>
      </c>
      <c r="G3" s="8">
        <v>-2497</v>
      </c>
    </row>
    <row r="4" spans="1:7" ht="30">
      <c r="A4" s="3" t="s">
        <v>169</v>
      </c>
      <c r="B4" s="4" t="s">
        <v>7</v>
      </c>
      <c r="C4" s="4" t="s">
        <v>7</v>
      </c>
      <c r="D4" s="4" t="s">
        <v>7</v>
      </c>
      <c r="E4" s="4" t="s">
        <v>7</v>
      </c>
      <c r="F4" s="4" t="s">
        <v>7</v>
      </c>
      <c r="G4" s="4" t="s">
        <v>7</v>
      </c>
    </row>
    <row r="5" spans="1:7">
      <c r="A5" s="2" t="s">
        <v>149</v>
      </c>
      <c r="B5" s="6">
        <v>40678</v>
      </c>
      <c r="C5" s="4" t="s">
        <v>7</v>
      </c>
      <c r="D5" s="4" t="s">
        <v>7</v>
      </c>
      <c r="E5" s="6">
        <v>40678</v>
      </c>
      <c r="F5" s="4" t="s">
        <v>7</v>
      </c>
      <c r="G5" s="4" t="s">
        <v>7</v>
      </c>
    </row>
    <row r="6" spans="1:7" ht="30">
      <c r="A6" s="2" t="s">
        <v>170</v>
      </c>
      <c r="B6" s="6">
        <v>-1410</v>
      </c>
      <c r="C6" s="4" t="s">
        <v>7</v>
      </c>
      <c r="D6" s="4" t="s">
        <v>7</v>
      </c>
      <c r="E6" s="4" t="s">
        <v>7</v>
      </c>
      <c r="F6" s="4" t="s">
        <v>7</v>
      </c>
      <c r="G6" s="6">
        <v>-1410</v>
      </c>
    </row>
    <row r="7" spans="1:7">
      <c r="A7" s="2" t="s">
        <v>171</v>
      </c>
      <c r="B7" s="6">
        <v>-20533</v>
      </c>
      <c r="C7" s="4" t="s">
        <v>7</v>
      </c>
      <c r="D7" s="4" t="s">
        <v>7</v>
      </c>
      <c r="E7" s="6">
        <v>-20533</v>
      </c>
      <c r="F7" s="4" t="s">
        <v>7</v>
      </c>
      <c r="G7" s="4" t="s">
        <v>7</v>
      </c>
    </row>
    <row r="8" spans="1:7" ht="30">
      <c r="A8" s="2" t="s">
        <v>172</v>
      </c>
      <c r="B8" s="6">
        <v>1066</v>
      </c>
      <c r="C8" s="4" t="s">
        <v>7</v>
      </c>
      <c r="D8" s="4">
        <v>283</v>
      </c>
      <c r="E8" s="4" t="s">
        <v>7</v>
      </c>
      <c r="F8" s="4">
        <v>783</v>
      </c>
      <c r="G8" s="4" t="s">
        <v>7</v>
      </c>
    </row>
    <row r="9" spans="1:7">
      <c r="A9" s="2" t="s">
        <v>173</v>
      </c>
      <c r="B9" s="4">
        <v>262</v>
      </c>
      <c r="C9" s="4" t="s">
        <v>7</v>
      </c>
      <c r="D9" s="4">
        <v>-5</v>
      </c>
      <c r="E9" s="4" t="s">
        <v>7</v>
      </c>
      <c r="F9" s="4">
        <v>267</v>
      </c>
      <c r="G9" s="4" t="s">
        <v>7</v>
      </c>
    </row>
    <row r="10" spans="1:7">
      <c r="A10" s="2" t="s">
        <v>174</v>
      </c>
      <c r="B10" s="6">
        <v>-23790</v>
      </c>
      <c r="C10" s="4" t="s">
        <v>7</v>
      </c>
      <c r="D10" s="4" t="s">
        <v>7</v>
      </c>
      <c r="E10" s="4" t="s">
        <v>7</v>
      </c>
      <c r="F10" s="6">
        <v>-23790</v>
      </c>
      <c r="G10" s="4" t="s">
        <v>7</v>
      </c>
    </row>
    <row r="11" spans="1:7">
      <c r="A11" s="2" t="s">
        <v>175</v>
      </c>
      <c r="B11" s="6">
        <v>311134</v>
      </c>
      <c r="C11" s="6">
        <v>46249</v>
      </c>
      <c r="D11" s="6">
        <v>103335</v>
      </c>
      <c r="E11" s="6">
        <v>291050</v>
      </c>
      <c r="F11" s="6">
        <v>-125593</v>
      </c>
      <c r="G11" s="6">
        <v>-3907</v>
      </c>
    </row>
    <row r="12" spans="1:7" ht="30">
      <c r="A12" s="3" t="s">
        <v>169</v>
      </c>
      <c r="B12" s="4" t="s">
        <v>7</v>
      </c>
      <c r="C12" s="4" t="s">
        <v>7</v>
      </c>
      <c r="D12" s="4" t="s">
        <v>7</v>
      </c>
      <c r="E12" s="4" t="s">
        <v>7</v>
      </c>
      <c r="F12" s="4" t="s">
        <v>7</v>
      </c>
      <c r="G12" s="4" t="s">
        <v>7</v>
      </c>
    </row>
    <row r="13" spans="1:7">
      <c r="A13" s="2" t="s">
        <v>149</v>
      </c>
      <c r="B13" s="6">
        <v>38945</v>
      </c>
      <c r="C13" s="4" t="s">
        <v>7</v>
      </c>
      <c r="D13" s="4" t="s">
        <v>7</v>
      </c>
      <c r="E13" s="6">
        <v>38945</v>
      </c>
      <c r="F13" s="4" t="s">
        <v>7</v>
      </c>
      <c r="G13" s="4" t="s">
        <v>7</v>
      </c>
    </row>
    <row r="14" spans="1:7" ht="30">
      <c r="A14" s="2" t="s">
        <v>170</v>
      </c>
      <c r="B14" s="6">
        <v>2485</v>
      </c>
      <c r="C14" s="4" t="s">
        <v>7</v>
      </c>
      <c r="D14" s="4" t="s">
        <v>7</v>
      </c>
      <c r="E14" s="4" t="s">
        <v>7</v>
      </c>
      <c r="F14" s="4" t="s">
        <v>7</v>
      </c>
      <c r="G14" s="6">
        <v>2485</v>
      </c>
    </row>
    <row r="15" spans="1:7">
      <c r="A15" s="2" t="s">
        <v>176</v>
      </c>
      <c r="B15" s="6">
        <v>7723</v>
      </c>
      <c r="C15" s="4" t="s">
        <v>7</v>
      </c>
      <c r="D15" s="4">
        <v>276</v>
      </c>
      <c r="E15" s="4" t="s">
        <v>7</v>
      </c>
      <c r="F15" s="6">
        <v>7447</v>
      </c>
      <c r="G15" s="4" t="s">
        <v>7</v>
      </c>
    </row>
    <row r="16" spans="1:7">
      <c r="A16" s="2" t="s">
        <v>171</v>
      </c>
      <c r="B16" s="6">
        <v>-20725</v>
      </c>
      <c r="C16" s="4" t="s">
        <v>7</v>
      </c>
      <c r="D16" s="4" t="s">
        <v>7</v>
      </c>
      <c r="E16" s="6">
        <v>-20725</v>
      </c>
      <c r="F16" s="4" t="s">
        <v>7</v>
      </c>
      <c r="G16" s="4" t="s">
        <v>7</v>
      </c>
    </row>
    <row r="17" spans="1:7" ht="30">
      <c r="A17" s="2" t="s">
        <v>172</v>
      </c>
      <c r="B17" s="6">
        <v>1083</v>
      </c>
      <c r="C17" s="4" t="s">
        <v>7</v>
      </c>
      <c r="D17" s="4">
        <v>34</v>
      </c>
      <c r="E17" s="4" t="s">
        <v>7</v>
      </c>
      <c r="F17" s="6">
        <v>1049</v>
      </c>
      <c r="G17" s="4" t="s">
        <v>7</v>
      </c>
    </row>
    <row r="18" spans="1:7">
      <c r="A18" s="2" t="s">
        <v>173</v>
      </c>
      <c r="B18" s="4">
        <v>544</v>
      </c>
      <c r="C18" s="4" t="s">
        <v>7</v>
      </c>
      <c r="D18" s="4">
        <v>-121</v>
      </c>
      <c r="E18" s="4" t="s">
        <v>7</v>
      </c>
      <c r="F18" s="4">
        <v>665</v>
      </c>
      <c r="G18" s="4" t="s">
        <v>7</v>
      </c>
    </row>
    <row r="19" spans="1:7">
      <c r="A19" s="2" t="s">
        <v>174</v>
      </c>
      <c r="B19" s="6">
        <v>-7915</v>
      </c>
      <c r="C19" s="4" t="s">
        <v>7</v>
      </c>
      <c r="D19" s="4" t="s">
        <v>7</v>
      </c>
      <c r="E19" s="4" t="s">
        <v>7</v>
      </c>
      <c r="F19" s="6">
        <v>-7915</v>
      </c>
      <c r="G19" s="4" t="s">
        <v>7</v>
      </c>
    </row>
    <row r="20" spans="1:7">
      <c r="A20" s="2" t="s">
        <v>177</v>
      </c>
      <c r="B20" s="6">
        <v>333274</v>
      </c>
      <c r="C20" s="6">
        <v>46249</v>
      </c>
      <c r="D20" s="6">
        <v>103524</v>
      </c>
      <c r="E20" s="6">
        <v>309270</v>
      </c>
      <c r="F20" s="6">
        <v>-124347</v>
      </c>
      <c r="G20" s="6">
        <v>-1422</v>
      </c>
    </row>
    <row r="21" spans="1:7" ht="30">
      <c r="A21" s="3" t="s">
        <v>169</v>
      </c>
      <c r="B21" s="4" t="s">
        <v>7</v>
      </c>
      <c r="C21" s="4" t="s">
        <v>7</v>
      </c>
      <c r="D21" s="4" t="s">
        <v>7</v>
      </c>
      <c r="E21" s="4" t="s">
        <v>7</v>
      </c>
      <c r="F21" s="4" t="s">
        <v>7</v>
      </c>
      <c r="G21" s="4" t="s">
        <v>7</v>
      </c>
    </row>
    <row r="22" spans="1:7">
      <c r="A22" s="2" t="s">
        <v>149</v>
      </c>
      <c r="B22" s="6">
        <v>48215</v>
      </c>
      <c r="C22" s="4" t="s">
        <v>7</v>
      </c>
      <c r="D22" s="4" t="s">
        <v>7</v>
      </c>
      <c r="E22" s="6">
        <v>48215</v>
      </c>
      <c r="F22" s="4" t="s">
        <v>7</v>
      </c>
      <c r="G22" s="4" t="s">
        <v>7</v>
      </c>
    </row>
    <row r="23" spans="1:7" ht="30">
      <c r="A23" s="2" t="s">
        <v>170</v>
      </c>
      <c r="B23" s="6">
        <v>-3568</v>
      </c>
      <c r="C23" s="4" t="s">
        <v>7</v>
      </c>
      <c r="D23" s="4" t="s">
        <v>7</v>
      </c>
      <c r="E23" s="4" t="s">
        <v>7</v>
      </c>
      <c r="F23" s="4" t="s">
        <v>7</v>
      </c>
      <c r="G23" s="6">
        <v>-3568</v>
      </c>
    </row>
    <row r="24" spans="1:7">
      <c r="A24" s="2" t="s">
        <v>176</v>
      </c>
      <c r="B24" s="6">
        <v>28508</v>
      </c>
      <c r="C24" s="4" t="s">
        <v>7</v>
      </c>
      <c r="D24" s="6">
        <v>4236</v>
      </c>
      <c r="E24" s="4" t="s">
        <v>7</v>
      </c>
      <c r="F24" s="6">
        <v>24272</v>
      </c>
      <c r="G24" s="4" t="s">
        <v>7</v>
      </c>
    </row>
    <row r="25" spans="1:7">
      <c r="A25" s="2" t="s">
        <v>171</v>
      </c>
      <c r="B25" s="6">
        <v>-23515</v>
      </c>
      <c r="C25" s="4" t="s">
        <v>7</v>
      </c>
      <c r="D25" s="4" t="s">
        <v>7</v>
      </c>
      <c r="E25" s="6">
        <v>-23515</v>
      </c>
      <c r="F25" s="4" t="s">
        <v>7</v>
      </c>
      <c r="G25" s="4" t="s">
        <v>7</v>
      </c>
    </row>
    <row r="26" spans="1:7" ht="30">
      <c r="A26" s="2" t="s">
        <v>172</v>
      </c>
      <c r="B26" s="6">
        <v>1282</v>
      </c>
      <c r="C26" s="4" t="s">
        <v>7</v>
      </c>
      <c r="D26" s="4">
        <v>-37</v>
      </c>
      <c r="E26" s="4" t="s">
        <v>7</v>
      </c>
      <c r="F26" s="6">
        <v>1319</v>
      </c>
      <c r="G26" s="4" t="s">
        <v>7</v>
      </c>
    </row>
    <row r="27" spans="1:7">
      <c r="A27" s="2" t="s">
        <v>173</v>
      </c>
      <c r="B27" s="6">
        <v>3427</v>
      </c>
      <c r="C27" s="4" t="s">
        <v>7</v>
      </c>
      <c r="D27" s="4">
        <v>-127</v>
      </c>
      <c r="E27" s="4" t="s">
        <v>7</v>
      </c>
      <c r="F27" s="6">
        <v>3554</v>
      </c>
      <c r="G27" s="4" t="s">
        <v>7</v>
      </c>
    </row>
    <row r="28" spans="1:7">
      <c r="A28" s="2" t="s">
        <v>178</v>
      </c>
      <c r="B28" s="8">
        <v>387623</v>
      </c>
      <c r="C28" s="8">
        <v>46249</v>
      </c>
      <c r="D28" s="8">
        <v>107596</v>
      </c>
      <c r="E28" s="8">
        <v>333970</v>
      </c>
      <c r="F28" s="8">
        <v>-95202</v>
      </c>
      <c r="G28" s="8">
        <v>-499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70</v>
      </c>
      <c r="B1" s="9" t="s">
        <v>3</v>
      </c>
    </row>
    <row r="2" spans="1:2">
      <c r="A2" s="1" t="s">
        <v>1371</v>
      </c>
      <c r="B2" s="9"/>
    </row>
    <row r="3" spans="1:2" ht="30">
      <c r="A3" s="3" t="s">
        <v>345</v>
      </c>
      <c r="B3" s="4" t="s">
        <v>7</v>
      </c>
    </row>
    <row r="4" spans="1:2">
      <c r="A4" s="2" t="s">
        <v>1372</v>
      </c>
      <c r="B4" s="7">
        <v>19.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9" t="s">
        <v>2</v>
      </c>
      <c r="C1" s="9"/>
      <c r="D1" s="9"/>
    </row>
    <row r="2" spans="1:4">
      <c r="A2" s="1" t="s">
        <v>1371</v>
      </c>
      <c r="B2" s="1" t="s">
        <v>3</v>
      </c>
      <c r="C2" s="9" t="s">
        <v>36</v>
      </c>
      <c r="D2" s="9" t="s">
        <v>93</v>
      </c>
    </row>
    <row r="3" spans="1:4">
      <c r="A3" s="1"/>
      <c r="B3" s="1" t="s">
        <v>1374</v>
      </c>
      <c r="C3" s="9"/>
      <c r="D3" s="9"/>
    </row>
    <row r="4" spans="1:4">
      <c r="A4" s="3" t="s">
        <v>1375</v>
      </c>
      <c r="B4" s="4" t="s">
        <v>7</v>
      </c>
      <c r="C4" s="4" t="s">
        <v>7</v>
      </c>
      <c r="D4" s="4" t="s">
        <v>7</v>
      </c>
    </row>
    <row r="5" spans="1:4" ht="30">
      <c r="A5" s="2" t="s">
        <v>1376</v>
      </c>
      <c r="B5" s="4" t="s">
        <v>7</v>
      </c>
      <c r="C5" s="7">
        <v>0.6</v>
      </c>
      <c r="D5" s="7">
        <v>1.3</v>
      </c>
    </row>
    <row r="6" spans="1:4" ht="30">
      <c r="A6" s="2" t="s">
        <v>1377</v>
      </c>
      <c r="B6" s="4">
        <v>5</v>
      </c>
      <c r="C6" s="4" t="s">
        <v>7</v>
      </c>
      <c r="D6" s="4" t="s">
        <v>7</v>
      </c>
    </row>
    <row r="7" spans="1:4">
      <c r="A7" s="2" t="s">
        <v>1378</v>
      </c>
      <c r="B7" s="270">
        <v>0.01</v>
      </c>
      <c r="C7" s="270">
        <v>0.01</v>
      </c>
      <c r="D7" s="4" t="s">
        <v>7</v>
      </c>
    </row>
    <row r="8" spans="1:4">
      <c r="A8" s="2" t="s">
        <v>1379</v>
      </c>
      <c r="B8" s="270">
        <v>1</v>
      </c>
      <c r="C8" s="270">
        <v>1</v>
      </c>
      <c r="D8" s="4" t="s">
        <v>7</v>
      </c>
    </row>
    <row r="9" spans="1:4">
      <c r="A9" s="2" t="s">
        <v>1380</v>
      </c>
      <c r="B9" s="270">
        <v>1.5</v>
      </c>
      <c r="C9" s="270">
        <v>1.5</v>
      </c>
      <c r="D9" s="4" t="s">
        <v>7</v>
      </c>
    </row>
    <row r="10" spans="1:4">
      <c r="A10" s="2" t="s">
        <v>1381</v>
      </c>
      <c r="B10" s="4">
        <v>278</v>
      </c>
      <c r="C10" s="4">
        <v>228</v>
      </c>
      <c r="D10" s="4" t="s">
        <v>7</v>
      </c>
    </row>
    <row r="11" spans="1:4">
      <c r="A11" s="2" t="s">
        <v>1382</v>
      </c>
      <c r="B11" s="4" t="s">
        <v>7</v>
      </c>
      <c r="C11" s="4" t="s">
        <v>7</v>
      </c>
      <c r="D11" s="4" t="s">
        <v>7</v>
      </c>
    </row>
    <row r="12" spans="1:4">
      <c r="A12" s="3" t="s">
        <v>1375</v>
      </c>
      <c r="B12" s="4" t="s">
        <v>7</v>
      </c>
      <c r="C12" s="4" t="s">
        <v>7</v>
      </c>
      <c r="D12" s="4" t="s">
        <v>7</v>
      </c>
    </row>
    <row r="13" spans="1:4" ht="30">
      <c r="A13" s="2" t="s">
        <v>1383</v>
      </c>
      <c r="B13" s="270">
        <v>0.02</v>
      </c>
      <c r="C13" s="4" t="s">
        <v>7</v>
      </c>
      <c r="D13" s="4" t="s">
        <v>7</v>
      </c>
    </row>
    <row r="14" spans="1:4">
      <c r="A14" s="2" t="s">
        <v>1384</v>
      </c>
      <c r="B14" s="4" t="s">
        <v>7</v>
      </c>
      <c r="C14" s="4" t="s">
        <v>7</v>
      </c>
      <c r="D14" s="4" t="s">
        <v>7</v>
      </c>
    </row>
    <row r="15" spans="1:4">
      <c r="A15" s="3" t="s">
        <v>1375</v>
      </c>
      <c r="B15" s="4" t="s">
        <v>7</v>
      </c>
      <c r="C15" s="4" t="s">
        <v>7</v>
      </c>
      <c r="D15" s="4" t="s">
        <v>7</v>
      </c>
    </row>
    <row r="16" spans="1:4" ht="30">
      <c r="A16" s="2" t="s">
        <v>1383</v>
      </c>
      <c r="B16" s="270">
        <v>0.05</v>
      </c>
      <c r="C16" s="4" t="s">
        <v>7</v>
      </c>
      <c r="D16" s="4" t="s">
        <v>7</v>
      </c>
    </row>
    <row r="17" spans="1:4" ht="30">
      <c r="A17" s="2" t="s">
        <v>1385</v>
      </c>
      <c r="B17" s="270">
        <v>1E-3</v>
      </c>
      <c r="C17" s="4" t="s">
        <v>7</v>
      </c>
      <c r="D17" s="4" t="s">
        <v>7</v>
      </c>
    </row>
    <row r="18" spans="1:4" ht="30">
      <c r="A18" s="2" t="s">
        <v>1386</v>
      </c>
      <c r="B18" s="4" t="s">
        <v>7</v>
      </c>
      <c r="C18" s="4" t="s">
        <v>7</v>
      </c>
      <c r="D18" s="4" t="s">
        <v>7</v>
      </c>
    </row>
    <row r="19" spans="1:4">
      <c r="A19" s="3" t="s">
        <v>1375</v>
      </c>
      <c r="B19" s="4" t="s">
        <v>7</v>
      </c>
      <c r="C19" s="4" t="s">
        <v>7</v>
      </c>
      <c r="D19" s="4" t="s">
        <v>7</v>
      </c>
    </row>
    <row r="20" spans="1:4" ht="30">
      <c r="A20" s="2" t="s">
        <v>1376</v>
      </c>
      <c r="B20" s="4" t="s">
        <v>7</v>
      </c>
      <c r="C20" s="4">
        <v>0.6</v>
      </c>
      <c r="D20" s="4">
        <v>0.4</v>
      </c>
    </row>
    <row r="21" spans="1:4">
      <c r="A21" s="2" t="s">
        <v>1387</v>
      </c>
      <c r="B21" s="4">
        <v>3.2</v>
      </c>
      <c r="C21" s="4">
        <v>3.5</v>
      </c>
      <c r="D21" s="4">
        <v>3.4</v>
      </c>
    </row>
    <row r="22" spans="1:4" ht="30">
      <c r="A22" s="2" t="s">
        <v>1388</v>
      </c>
      <c r="B22" s="4">
        <v>3.7</v>
      </c>
      <c r="C22" s="4" t="s">
        <v>7</v>
      </c>
      <c r="D22" s="4" t="s">
        <v>7</v>
      </c>
    </row>
    <row r="23" spans="1:4">
      <c r="A23" s="2" t="s">
        <v>1389</v>
      </c>
      <c r="B23" s="4" t="s">
        <v>7</v>
      </c>
      <c r="C23" s="4" t="s">
        <v>7</v>
      </c>
      <c r="D23" s="4" t="s">
        <v>7</v>
      </c>
    </row>
    <row r="24" spans="1:4">
      <c r="A24" s="3" t="s">
        <v>1375</v>
      </c>
      <c r="B24" s="4" t="s">
        <v>7</v>
      </c>
      <c r="C24" s="4" t="s">
        <v>7</v>
      </c>
      <c r="D24" s="4" t="s">
        <v>7</v>
      </c>
    </row>
    <row r="25" spans="1:4" ht="30">
      <c r="A25" s="2" t="s">
        <v>1376</v>
      </c>
      <c r="B25" s="4" t="s">
        <v>7</v>
      </c>
      <c r="C25" s="4" t="s">
        <v>7</v>
      </c>
      <c r="D25" s="4">
        <v>0.9</v>
      </c>
    </row>
    <row r="26" spans="1:4">
      <c r="A26" s="2" t="s">
        <v>1387</v>
      </c>
      <c r="B26" s="4" t="s">
        <v>7</v>
      </c>
      <c r="C26" s="4" t="s">
        <v>7</v>
      </c>
      <c r="D26" s="7">
        <v>3.9</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390</v>
      </c>
      <c r="B1" s="9" t="s">
        <v>2</v>
      </c>
      <c r="C1" s="9"/>
    </row>
    <row r="2" spans="1:3" ht="30">
      <c r="A2" s="1" t="s">
        <v>35</v>
      </c>
      <c r="B2" s="1" t="s">
        <v>3</v>
      </c>
      <c r="C2" s="1" t="s">
        <v>36</v>
      </c>
    </row>
    <row r="3" spans="1:3" ht="30">
      <c r="A3" s="3" t="s">
        <v>1391</v>
      </c>
      <c r="B3" s="4" t="s">
        <v>7</v>
      </c>
      <c r="C3" s="4" t="s">
        <v>7</v>
      </c>
    </row>
    <row r="4" spans="1:3" ht="30">
      <c r="A4" s="2" t="s">
        <v>1392</v>
      </c>
      <c r="B4" s="8">
        <v>355771</v>
      </c>
      <c r="C4" s="8">
        <v>370315</v>
      </c>
    </row>
    <row r="5" spans="1:3" ht="30">
      <c r="A5" s="2" t="s">
        <v>1393</v>
      </c>
      <c r="B5" s="6">
        <v>7091</v>
      </c>
      <c r="C5" s="6">
        <v>10131</v>
      </c>
    </row>
    <row r="6" spans="1:3" ht="30">
      <c r="A6" s="2" t="s">
        <v>1394</v>
      </c>
      <c r="B6" s="6">
        <v>10202</v>
      </c>
      <c r="C6" s="6">
        <v>3324</v>
      </c>
    </row>
    <row r="7" spans="1:3">
      <c r="A7" s="2" t="s">
        <v>1032</v>
      </c>
      <c r="B7" s="6">
        <v>352660</v>
      </c>
      <c r="C7" s="6">
        <v>377122</v>
      </c>
    </row>
    <row r="8" spans="1:3">
      <c r="A8" s="2" t="s">
        <v>1395</v>
      </c>
      <c r="B8" s="4" t="s">
        <v>7</v>
      </c>
      <c r="C8" s="4" t="s">
        <v>7</v>
      </c>
    </row>
    <row r="9" spans="1:3" ht="30">
      <c r="A9" s="3" t="s">
        <v>1391</v>
      </c>
      <c r="B9" s="4" t="s">
        <v>7</v>
      </c>
      <c r="C9" s="4" t="s">
        <v>7</v>
      </c>
    </row>
    <row r="10" spans="1:3" ht="30">
      <c r="A10" s="2" t="s">
        <v>1392</v>
      </c>
      <c r="B10" s="6">
        <v>2317</v>
      </c>
      <c r="C10" s="6">
        <v>3792</v>
      </c>
    </row>
    <row r="11" spans="1:3" ht="30">
      <c r="A11" s="2" t="s">
        <v>1393</v>
      </c>
      <c r="B11" s="4">
        <v>48</v>
      </c>
      <c r="C11" s="4">
        <v>96</v>
      </c>
    </row>
    <row r="12" spans="1:3" ht="30">
      <c r="A12" s="2" t="s">
        <v>1394</v>
      </c>
      <c r="B12" s="4">
        <v>0</v>
      </c>
      <c r="C12" s="4">
        <v>0</v>
      </c>
    </row>
    <row r="13" spans="1:3">
      <c r="A13" s="2" t="s">
        <v>1032</v>
      </c>
      <c r="B13" s="6">
        <v>2365</v>
      </c>
      <c r="C13" s="6">
        <v>3888</v>
      </c>
    </row>
    <row r="14" spans="1:3" ht="30">
      <c r="A14" s="2" t="s">
        <v>1396</v>
      </c>
      <c r="B14" s="4" t="s">
        <v>7</v>
      </c>
      <c r="C14" s="4" t="s">
        <v>7</v>
      </c>
    </row>
    <row r="15" spans="1:3" ht="30">
      <c r="A15" s="3" t="s">
        <v>1391</v>
      </c>
      <c r="B15" s="4" t="s">
        <v>7</v>
      </c>
      <c r="C15" s="4" t="s">
        <v>7</v>
      </c>
    </row>
    <row r="16" spans="1:3" ht="30">
      <c r="A16" s="2" t="s">
        <v>1392</v>
      </c>
      <c r="B16" s="6">
        <v>41027</v>
      </c>
      <c r="C16" s="6">
        <v>47293</v>
      </c>
    </row>
    <row r="17" spans="1:3" ht="30">
      <c r="A17" s="2" t="s">
        <v>1393</v>
      </c>
      <c r="B17" s="4">
        <v>627</v>
      </c>
      <c r="C17" s="6">
        <v>1651</v>
      </c>
    </row>
    <row r="18" spans="1:3" ht="30">
      <c r="A18" s="2" t="s">
        <v>1394</v>
      </c>
      <c r="B18" s="4">
        <v>106</v>
      </c>
      <c r="C18" s="4">
        <v>15</v>
      </c>
    </row>
    <row r="19" spans="1:3">
      <c r="A19" s="2" t="s">
        <v>1032</v>
      </c>
      <c r="B19" s="6">
        <v>41548</v>
      </c>
      <c r="C19" s="6">
        <v>48929</v>
      </c>
    </row>
    <row r="20" spans="1:3" ht="30">
      <c r="A20" s="2" t="s">
        <v>1397</v>
      </c>
      <c r="B20" s="4" t="s">
        <v>7</v>
      </c>
      <c r="C20" s="4" t="s">
        <v>7</v>
      </c>
    </row>
    <row r="21" spans="1:3" ht="30">
      <c r="A21" s="3" t="s">
        <v>1391</v>
      </c>
      <c r="B21" s="4" t="s">
        <v>7</v>
      </c>
      <c r="C21" s="4" t="s">
        <v>7</v>
      </c>
    </row>
    <row r="22" spans="1:3" ht="30">
      <c r="A22" s="2" t="s">
        <v>1392</v>
      </c>
      <c r="B22" s="6">
        <v>282653</v>
      </c>
      <c r="C22" s="6">
        <v>279336</v>
      </c>
    </row>
    <row r="23" spans="1:3" ht="30">
      <c r="A23" s="2" t="s">
        <v>1393</v>
      </c>
      <c r="B23" s="6">
        <v>2765</v>
      </c>
      <c r="C23" s="6">
        <v>7231</v>
      </c>
    </row>
    <row r="24" spans="1:3" ht="30">
      <c r="A24" s="2" t="s">
        <v>1394</v>
      </c>
      <c r="B24" s="6">
        <v>7310</v>
      </c>
      <c r="C24" s="4">
        <v>85</v>
      </c>
    </row>
    <row r="25" spans="1:3">
      <c r="A25" s="2" t="s">
        <v>1032</v>
      </c>
      <c r="B25" s="6">
        <v>278108</v>
      </c>
      <c r="C25" s="6">
        <v>286482</v>
      </c>
    </row>
    <row r="26" spans="1:3">
      <c r="A26" s="2" t="s">
        <v>1398</v>
      </c>
      <c r="B26" s="4" t="s">
        <v>7</v>
      </c>
      <c r="C26" s="4" t="s">
        <v>7</v>
      </c>
    </row>
    <row r="27" spans="1:3" ht="30">
      <c r="A27" s="3" t="s">
        <v>1391</v>
      </c>
      <c r="B27" s="4" t="s">
        <v>7</v>
      </c>
      <c r="C27" s="4" t="s">
        <v>7</v>
      </c>
    </row>
    <row r="28" spans="1:3" ht="30">
      <c r="A28" s="2" t="s">
        <v>1392</v>
      </c>
      <c r="B28" s="6">
        <v>2184</v>
      </c>
      <c r="C28" s="6">
        <v>3235</v>
      </c>
    </row>
    <row r="29" spans="1:3" ht="30">
      <c r="A29" s="2" t="s">
        <v>1393</v>
      </c>
      <c r="B29" s="4">
        <v>16</v>
      </c>
      <c r="C29" s="4">
        <v>37</v>
      </c>
    </row>
    <row r="30" spans="1:3" ht="30">
      <c r="A30" s="2" t="s">
        <v>1394</v>
      </c>
      <c r="B30" s="4">
        <v>3</v>
      </c>
      <c r="C30" s="4">
        <v>0</v>
      </c>
    </row>
    <row r="31" spans="1:3">
      <c r="A31" s="2" t="s">
        <v>1032</v>
      </c>
      <c r="B31" s="6">
        <v>2197</v>
      </c>
      <c r="C31" s="6">
        <v>3272</v>
      </c>
    </row>
    <row r="32" spans="1:3">
      <c r="A32" s="2" t="s">
        <v>1399</v>
      </c>
      <c r="B32" s="4" t="s">
        <v>7</v>
      </c>
      <c r="C32" s="4" t="s">
        <v>7</v>
      </c>
    </row>
    <row r="33" spans="1:3" ht="30">
      <c r="A33" s="3" t="s">
        <v>1391</v>
      </c>
      <c r="B33" s="4" t="s">
        <v>7</v>
      </c>
      <c r="C33" s="4" t="s">
        <v>7</v>
      </c>
    </row>
    <row r="34" spans="1:3" ht="30">
      <c r="A34" s="2" t="s">
        <v>1392</v>
      </c>
      <c r="B34" s="6">
        <v>12943</v>
      </c>
      <c r="C34" s="6">
        <v>15402</v>
      </c>
    </row>
    <row r="35" spans="1:3" ht="30">
      <c r="A35" s="2" t="s">
        <v>1393</v>
      </c>
      <c r="B35" s="6">
        <v>2113</v>
      </c>
      <c r="C35" s="4">
        <v>55</v>
      </c>
    </row>
    <row r="36" spans="1:3" ht="30">
      <c r="A36" s="2" t="s">
        <v>1394</v>
      </c>
      <c r="B36" s="6">
        <v>1900</v>
      </c>
      <c r="C36" s="6">
        <v>2812</v>
      </c>
    </row>
    <row r="37" spans="1:3">
      <c r="A37" s="2" t="s">
        <v>1032</v>
      </c>
      <c r="B37" s="6">
        <v>13156</v>
      </c>
      <c r="C37" s="6">
        <v>12645</v>
      </c>
    </row>
    <row r="38" spans="1:3">
      <c r="A38" s="2" t="s">
        <v>1400</v>
      </c>
      <c r="B38" s="4" t="s">
        <v>7</v>
      </c>
      <c r="C38" s="4" t="s">
        <v>7</v>
      </c>
    </row>
    <row r="39" spans="1:3" ht="30">
      <c r="A39" s="3" t="s">
        <v>1391</v>
      </c>
      <c r="B39" s="4" t="s">
        <v>7</v>
      </c>
      <c r="C39" s="4" t="s">
        <v>7</v>
      </c>
    </row>
    <row r="40" spans="1:3" ht="30">
      <c r="A40" s="2" t="s">
        <v>1392</v>
      </c>
      <c r="B40" s="6">
        <v>9788</v>
      </c>
      <c r="C40" s="6">
        <v>16152</v>
      </c>
    </row>
    <row r="41" spans="1:3" ht="30">
      <c r="A41" s="2" t="s">
        <v>1393</v>
      </c>
      <c r="B41" s="4">
        <v>183</v>
      </c>
      <c r="C41" s="4">
        <v>207</v>
      </c>
    </row>
    <row r="42" spans="1:3" ht="30">
      <c r="A42" s="2" t="s">
        <v>1394</v>
      </c>
      <c r="B42" s="4">
        <v>843</v>
      </c>
      <c r="C42" s="4">
        <v>412</v>
      </c>
    </row>
    <row r="43" spans="1:3">
      <c r="A43" s="2" t="s">
        <v>1032</v>
      </c>
      <c r="B43" s="6">
        <v>9128</v>
      </c>
      <c r="C43" s="6">
        <v>15947</v>
      </c>
    </row>
    <row r="44" spans="1:3">
      <c r="A44" s="2" t="s">
        <v>1401</v>
      </c>
      <c r="B44" s="4" t="s">
        <v>7</v>
      </c>
      <c r="C44" s="4" t="s">
        <v>7</v>
      </c>
    </row>
    <row r="45" spans="1:3" ht="30">
      <c r="A45" s="3" t="s">
        <v>1391</v>
      </c>
      <c r="B45" s="4" t="s">
        <v>7</v>
      </c>
      <c r="C45" s="4" t="s">
        <v>7</v>
      </c>
    </row>
    <row r="46" spans="1:3" ht="30">
      <c r="A46" s="2" t="s">
        <v>1392</v>
      </c>
      <c r="B46" s="6">
        <v>350912</v>
      </c>
      <c r="C46" s="6">
        <v>365210</v>
      </c>
    </row>
    <row r="47" spans="1:3" ht="30">
      <c r="A47" s="2" t="s">
        <v>1393</v>
      </c>
      <c r="B47" s="6">
        <v>5752</v>
      </c>
      <c r="C47" s="6">
        <v>9277</v>
      </c>
    </row>
    <row r="48" spans="1:3" ht="30">
      <c r="A48" s="2" t="s">
        <v>1394</v>
      </c>
      <c r="B48" s="6">
        <v>10162</v>
      </c>
      <c r="C48" s="6">
        <v>3324</v>
      </c>
    </row>
    <row r="49" spans="1:3">
      <c r="A49" s="2" t="s">
        <v>1032</v>
      </c>
      <c r="B49" s="6">
        <v>346502</v>
      </c>
      <c r="C49" s="6">
        <v>371163</v>
      </c>
    </row>
    <row r="50" spans="1:3">
      <c r="A50" s="2" t="s">
        <v>1389</v>
      </c>
      <c r="B50" s="4" t="s">
        <v>7</v>
      </c>
      <c r="C50" s="4" t="s">
        <v>7</v>
      </c>
    </row>
    <row r="51" spans="1:3" ht="30">
      <c r="A51" s="3" t="s">
        <v>1391</v>
      </c>
      <c r="B51" s="4" t="s">
        <v>7</v>
      </c>
      <c r="C51" s="4" t="s">
        <v>7</v>
      </c>
    </row>
    <row r="52" spans="1:3" ht="30">
      <c r="A52" s="2" t="s">
        <v>1392</v>
      </c>
      <c r="B52" s="6">
        <v>3334</v>
      </c>
      <c r="C52" s="6">
        <v>3381</v>
      </c>
    </row>
    <row r="53" spans="1:3" ht="30">
      <c r="A53" s="2" t="s">
        <v>1393</v>
      </c>
      <c r="B53" s="6">
        <v>1339</v>
      </c>
      <c r="C53" s="4">
        <v>804</v>
      </c>
    </row>
    <row r="54" spans="1:3" ht="30">
      <c r="A54" s="2" t="s">
        <v>1394</v>
      </c>
      <c r="B54" s="4">
        <v>0</v>
      </c>
      <c r="C54" s="4">
        <v>0</v>
      </c>
    </row>
    <row r="55" spans="1:3">
      <c r="A55" s="2" t="s">
        <v>1032</v>
      </c>
      <c r="B55" s="6">
        <v>4673</v>
      </c>
      <c r="C55" s="6">
        <v>4185</v>
      </c>
    </row>
    <row r="56" spans="1:3">
      <c r="A56" s="2" t="s">
        <v>1402</v>
      </c>
      <c r="B56" s="4" t="s">
        <v>7</v>
      </c>
      <c r="C56" s="4" t="s">
        <v>7</v>
      </c>
    </row>
    <row r="57" spans="1:3" ht="30">
      <c r="A57" s="3" t="s">
        <v>1391</v>
      </c>
      <c r="B57" s="4" t="s">
        <v>7</v>
      </c>
      <c r="C57" s="4" t="s">
        <v>7</v>
      </c>
    </row>
    <row r="58" spans="1:3" ht="30">
      <c r="A58" s="2" t="s">
        <v>1392</v>
      </c>
      <c r="B58" s="6">
        <v>1525</v>
      </c>
      <c r="C58" s="6">
        <v>1724</v>
      </c>
    </row>
    <row r="59" spans="1:3" ht="30">
      <c r="A59" s="2" t="s">
        <v>1393</v>
      </c>
      <c r="B59" s="4">
        <v>0</v>
      </c>
      <c r="C59" s="4">
        <v>50</v>
      </c>
    </row>
    <row r="60" spans="1:3" ht="30">
      <c r="A60" s="2" t="s">
        <v>1394</v>
      </c>
      <c r="B60" s="4">
        <v>40</v>
      </c>
      <c r="C60" s="4">
        <v>0</v>
      </c>
    </row>
    <row r="61" spans="1:3">
      <c r="A61" s="2" t="s">
        <v>1032</v>
      </c>
      <c r="B61" s="8">
        <v>1485</v>
      </c>
      <c r="C61" s="8">
        <v>177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403</v>
      </c>
      <c r="B1" s="9" t="s">
        <v>2</v>
      </c>
      <c r="C1" s="9"/>
    </row>
    <row r="2" spans="1:3" ht="30">
      <c r="A2" s="1" t="s">
        <v>35</v>
      </c>
      <c r="B2" s="1" t="s">
        <v>3</v>
      </c>
      <c r="C2" s="1" t="s">
        <v>36</v>
      </c>
    </row>
    <row r="3" spans="1:3" ht="30">
      <c r="A3" s="3" t="s">
        <v>1404</v>
      </c>
      <c r="B3" s="4" t="s">
        <v>7</v>
      </c>
      <c r="C3" s="4" t="s">
        <v>7</v>
      </c>
    </row>
    <row r="4" spans="1:3">
      <c r="A4" s="2" t="s">
        <v>1405</v>
      </c>
      <c r="B4" s="8">
        <v>4117</v>
      </c>
      <c r="C4" s="8">
        <v>13454</v>
      </c>
    </row>
    <row r="5" spans="1:3" ht="30">
      <c r="A5" s="2" t="s">
        <v>1406</v>
      </c>
      <c r="B5" s="6">
        <v>1218</v>
      </c>
      <c r="C5" s="4">
        <v>465</v>
      </c>
    </row>
    <row r="6" spans="1:3" ht="30">
      <c r="A6" s="2" t="s">
        <v>1407</v>
      </c>
      <c r="B6" s="4">
        <v>0</v>
      </c>
      <c r="C6" s="4">
        <v>58</v>
      </c>
    </row>
    <row r="7" spans="1:3" ht="30">
      <c r="A7" s="2" t="s">
        <v>1408</v>
      </c>
      <c r="B7" s="6">
        <v>5335</v>
      </c>
      <c r="C7" s="6">
        <v>13861</v>
      </c>
    </row>
    <row r="8" spans="1:3">
      <c r="A8" s="2" t="s">
        <v>1399</v>
      </c>
      <c r="B8" s="4" t="s">
        <v>7</v>
      </c>
      <c r="C8" s="4" t="s">
        <v>7</v>
      </c>
    </row>
    <row r="9" spans="1:3" ht="30">
      <c r="A9" s="3" t="s">
        <v>1404</v>
      </c>
      <c r="B9" s="4" t="s">
        <v>7</v>
      </c>
      <c r="C9" s="4" t="s">
        <v>7</v>
      </c>
    </row>
    <row r="10" spans="1:3">
      <c r="A10" s="2" t="s">
        <v>1405</v>
      </c>
      <c r="B10" s="6">
        <v>4117</v>
      </c>
      <c r="C10" s="6">
        <v>13454</v>
      </c>
    </row>
    <row r="11" spans="1:3" ht="30">
      <c r="A11" s="2" t="s">
        <v>1406</v>
      </c>
      <c r="B11" s="6">
        <v>1218</v>
      </c>
      <c r="C11" s="4">
        <v>465</v>
      </c>
    </row>
    <row r="12" spans="1:3" ht="30">
      <c r="A12" s="2" t="s">
        <v>1407</v>
      </c>
      <c r="B12" s="4">
        <v>0</v>
      </c>
      <c r="C12" s="4">
        <v>58</v>
      </c>
    </row>
    <row r="13" spans="1:3" ht="30">
      <c r="A13" s="2" t="s">
        <v>1408</v>
      </c>
      <c r="B13" s="6">
        <v>5335</v>
      </c>
      <c r="C13" s="6">
        <v>13861</v>
      </c>
    </row>
    <row r="14" spans="1:3" ht="30">
      <c r="A14" s="2" t="s">
        <v>1409</v>
      </c>
      <c r="B14" s="4" t="s">
        <v>7</v>
      </c>
      <c r="C14" s="4" t="s">
        <v>7</v>
      </c>
    </row>
    <row r="15" spans="1:3" ht="30">
      <c r="A15" s="3" t="s">
        <v>1404</v>
      </c>
      <c r="B15" s="4" t="s">
        <v>7</v>
      </c>
      <c r="C15" s="4" t="s">
        <v>7</v>
      </c>
    </row>
    <row r="16" spans="1:3">
      <c r="A16" s="2" t="s">
        <v>1405</v>
      </c>
      <c r="B16" s="6">
        <v>13343</v>
      </c>
      <c r="C16" s="6">
        <v>11463</v>
      </c>
    </row>
    <row r="17" spans="1:3" ht="30">
      <c r="A17" s="2" t="s">
        <v>1408</v>
      </c>
      <c r="B17" s="6">
        <v>13343</v>
      </c>
      <c r="C17" s="6">
        <v>11463</v>
      </c>
    </row>
    <row r="18" spans="1:3">
      <c r="A18" s="2" t="s">
        <v>1410</v>
      </c>
      <c r="B18" s="4" t="s">
        <v>7</v>
      </c>
      <c r="C18" s="4" t="s">
        <v>7</v>
      </c>
    </row>
    <row r="19" spans="1:3" ht="30">
      <c r="A19" s="3" t="s">
        <v>1404</v>
      </c>
      <c r="B19" s="4" t="s">
        <v>7</v>
      </c>
      <c r="C19" s="4" t="s">
        <v>7</v>
      </c>
    </row>
    <row r="20" spans="1:3">
      <c r="A20" s="2" t="s">
        <v>1405</v>
      </c>
      <c r="B20" s="6">
        <v>13343</v>
      </c>
      <c r="C20" s="6">
        <v>11463</v>
      </c>
    </row>
    <row r="21" spans="1:3" ht="30">
      <c r="A21" s="2" t="s">
        <v>1408</v>
      </c>
      <c r="B21" s="8">
        <v>13343</v>
      </c>
      <c r="C21" s="8">
        <v>114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411</v>
      </c>
      <c r="B1" s="9" t="s">
        <v>2</v>
      </c>
      <c r="C1" s="9"/>
    </row>
    <row r="2" spans="1:3" ht="30">
      <c r="A2" s="1" t="s">
        <v>35</v>
      </c>
      <c r="B2" s="1" t="s">
        <v>3</v>
      </c>
      <c r="C2" s="1" t="s">
        <v>36</v>
      </c>
    </row>
    <row r="3" spans="1:3">
      <c r="A3" s="3" t="s">
        <v>1375</v>
      </c>
      <c r="B3" s="4" t="s">
        <v>7</v>
      </c>
      <c r="C3" s="4" t="s">
        <v>7</v>
      </c>
    </row>
    <row r="4" spans="1:3" ht="30">
      <c r="A4" s="2" t="s">
        <v>1412</v>
      </c>
      <c r="B4" s="8">
        <v>210093</v>
      </c>
      <c r="C4" s="8">
        <v>19686</v>
      </c>
    </row>
    <row r="5" spans="1:3" ht="30">
      <c r="A5" s="2" t="s">
        <v>1413</v>
      </c>
      <c r="B5" s="6">
        <v>8086</v>
      </c>
      <c r="C5" s="4">
        <v>200</v>
      </c>
    </row>
    <row r="6" spans="1:3" ht="45">
      <c r="A6" s="2" t="s">
        <v>1414</v>
      </c>
      <c r="B6" s="6">
        <v>9683</v>
      </c>
      <c r="C6" s="6">
        <v>10180</v>
      </c>
    </row>
    <row r="7" spans="1:3" ht="30">
      <c r="A7" s="2" t="s">
        <v>1415</v>
      </c>
      <c r="B7" s="6">
        <v>2116</v>
      </c>
      <c r="C7" s="6">
        <v>3124</v>
      </c>
    </row>
    <row r="8" spans="1:3" ht="30">
      <c r="A8" s="2" t="s">
        <v>1416</v>
      </c>
      <c r="B8" s="6">
        <v>219776</v>
      </c>
      <c r="C8" s="6">
        <v>29866</v>
      </c>
    </row>
    <row r="9" spans="1:3" ht="30">
      <c r="A9" s="2" t="s">
        <v>1417</v>
      </c>
      <c r="B9" s="6">
        <v>10202</v>
      </c>
      <c r="C9" s="6">
        <v>3324</v>
      </c>
    </row>
    <row r="10" spans="1:3" ht="30">
      <c r="A10" s="2" t="s">
        <v>1396</v>
      </c>
      <c r="B10" s="4" t="s">
        <v>7</v>
      </c>
      <c r="C10" s="4" t="s">
        <v>7</v>
      </c>
    </row>
    <row r="11" spans="1:3">
      <c r="A11" s="3" t="s">
        <v>1375</v>
      </c>
      <c r="B11" s="4" t="s">
        <v>7</v>
      </c>
      <c r="C11" s="4" t="s">
        <v>7</v>
      </c>
    </row>
    <row r="12" spans="1:3" ht="30">
      <c r="A12" s="2" t="s">
        <v>1412</v>
      </c>
      <c r="B12" s="6">
        <v>5600</v>
      </c>
      <c r="C12" s="6">
        <v>1163</v>
      </c>
    </row>
    <row r="13" spans="1:3" ht="30">
      <c r="A13" s="2" t="s">
        <v>1413</v>
      </c>
      <c r="B13" s="4">
        <v>87</v>
      </c>
      <c r="C13" s="4">
        <v>15</v>
      </c>
    </row>
    <row r="14" spans="1:3" ht="45">
      <c r="A14" s="2" t="s">
        <v>1414</v>
      </c>
      <c r="B14" s="4">
        <v>243</v>
      </c>
      <c r="C14" s="4">
        <v>0</v>
      </c>
    </row>
    <row r="15" spans="1:3" ht="30">
      <c r="A15" s="2" t="s">
        <v>1415</v>
      </c>
      <c r="B15" s="4">
        <v>19</v>
      </c>
      <c r="C15" s="4">
        <v>0</v>
      </c>
    </row>
    <row r="16" spans="1:3" ht="30">
      <c r="A16" s="2" t="s">
        <v>1416</v>
      </c>
      <c r="B16" s="6">
        <v>5843</v>
      </c>
      <c r="C16" s="6">
        <v>1163</v>
      </c>
    </row>
    <row r="17" spans="1:3" ht="30">
      <c r="A17" s="2" t="s">
        <v>1417</v>
      </c>
      <c r="B17" s="4">
        <v>106</v>
      </c>
      <c r="C17" s="4">
        <v>15</v>
      </c>
    </row>
    <row r="18" spans="1:3" ht="30">
      <c r="A18" s="2" t="s">
        <v>1397</v>
      </c>
      <c r="B18" s="4" t="s">
        <v>7</v>
      </c>
      <c r="C18" s="4" t="s">
        <v>7</v>
      </c>
    </row>
    <row r="19" spans="1:3">
      <c r="A19" s="3" t="s">
        <v>1375</v>
      </c>
      <c r="B19" s="4" t="s">
        <v>7</v>
      </c>
      <c r="C19" s="4" t="s">
        <v>7</v>
      </c>
    </row>
    <row r="20" spans="1:3" ht="30">
      <c r="A20" s="2" t="s">
        <v>1412</v>
      </c>
      <c r="B20" s="6">
        <v>195661</v>
      </c>
      <c r="C20" s="6">
        <v>16225</v>
      </c>
    </row>
    <row r="21" spans="1:3" ht="30">
      <c r="A21" s="2" t="s">
        <v>1413</v>
      </c>
      <c r="B21" s="6">
        <v>7113</v>
      </c>
      <c r="C21" s="4">
        <v>85</v>
      </c>
    </row>
    <row r="22" spans="1:3" ht="45">
      <c r="A22" s="2" t="s">
        <v>1414</v>
      </c>
      <c r="B22" s="6">
        <v>5040</v>
      </c>
      <c r="C22" s="4">
        <v>0</v>
      </c>
    </row>
    <row r="23" spans="1:3" ht="30">
      <c r="A23" s="2" t="s">
        <v>1415</v>
      </c>
      <c r="B23" s="4">
        <v>197</v>
      </c>
      <c r="C23" s="4">
        <v>0</v>
      </c>
    </row>
    <row r="24" spans="1:3" ht="30">
      <c r="A24" s="2" t="s">
        <v>1416</v>
      </c>
      <c r="B24" s="6">
        <v>200701</v>
      </c>
      <c r="C24" s="6">
        <v>16225</v>
      </c>
    </row>
    <row r="25" spans="1:3" ht="30">
      <c r="A25" s="2" t="s">
        <v>1417</v>
      </c>
      <c r="B25" s="6">
        <v>7310</v>
      </c>
      <c r="C25" s="4">
        <v>85</v>
      </c>
    </row>
    <row r="26" spans="1:3">
      <c r="A26" s="2" t="s">
        <v>1398</v>
      </c>
      <c r="B26" s="4" t="s">
        <v>7</v>
      </c>
      <c r="C26" s="4" t="s">
        <v>7</v>
      </c>
    </row>
    <row r="27" spans="1:3">
      <c r="A27" s="3" t="s">
        <v>1375</v>
      </c>
      <c r="B27" s="4" t="s">
        <v>7</v>
      </c>
      <c r="C27" s="4" t="s">
        <v>7</v>
      </c>
    </row>
    <row r="28" spans="1:3" ht="30">
      <c r="A28" s="2" t="s">
        <v>1412</v>
      </c>
      <c r="B28" s="6">
        <v>1491</v>
      </c>
      <c r="C28" s="4" t="s">
        <v>7</v>
      </c>
    </row>
    <row r="29" spans="1:3" ht="30">
      <c r="A29" s="2" t="s">
        <v>1413</v>
      </c>
      <c r="B29" s="4">
        <v>3</v>
      </c>
      <c r="C29" s="4" t="s">
        <v>7</v>
      </c>
    </row>
    <row r="30" spans="1:3" ht="45">
      <c r="A30" s="2" t="s">
        <v>1414</v>
      </c>
      <c r="B30" s="4">
        <v>0</v>
      </c>
      <c r="C30" s="4" t="s">
        <v>7</v>
      </c>
    </row>
    <row r="31" spans="1:3" ht="30">
      <c r="A31" s="2" t="s">
        <v>1415</v>
      </c>
      <c r="B31" s="4">
        <v>0</v>
      </c>
      <c r="C31" s="4" t="s">
        <v>7</v>
      </c>
    </row>
    <row r="32" spans="1:3" ht="30">
      <c r="A32" s="2" t="s">
        <v>1416</v>
      </c>
      <c r="B32" s="6">
        <v>1491</v>
      </c>
      <c r="C32" s="4" t="s">
        <v>7</v>
      </c>
    </row>
    <row r="33" spans="1:3" ht="30">
      <c r="A33" s="2" t="s">
        <v>1417</v>
      </c>
      <c r="B33" s="4">
        <v>3</v>
      </c>
      <c r="C33" s="4" t="s">
        <v>7</v>
      </c>
    </row>
    <row r="34" spans="1:3">
      <c r="A34" s="2" t="s">
        <v>1399</v>
      </c>
      <c r="B34" s="4" t="s">
        <v>7</v>
      </c>
      <c r="C34" s="4" t="s">
        <v>7</v>
      </c>
    </row>
    <row r="35" spans="1:3">
      <c r="A35" s="3" t="s">
        <v>1375</v>
      </c>
      <c r="B35" s="4" t="s">
        <v>7</v>
      </c>
      <c r="C35" s="4" t="s">
        <v>7</v>
      </c>
    </row>
    <row r="36" spans="1:3" ht="30">
      <c r="A36" s="2" t="s">
        <v>1412</v>
      </c>
      <c r="B36" s="4">
        <v>0</v>
      </c>
      <c r="C36" s="4">
        <v>348</v>
      </c>
    </row>
    <row r="37" spans="1:3" ht="30">
      <c r="A37" s="2" t="s">
        <v>1413</v>
      </c>
      <c r="B37" s="4">
        <v>0</v>
      </c>
      <c r="C37" s="4">
        <v>51</v>
      </c>
    </row>
    <row r="38" spans="1:3" ht="30">
      <c r="A38" s="2" t="s">
        <v>1418</v>
      </c>
      <c r="B38" s="4" t="s">
        <v>7</v>
      </c>
      <c r="C38" s="4">
        <v>0</v>
      </c>
    </row>
    <row r="39" spans="1:3" ht="30">
      <c r="A39" s="2" t="s">
        <v>1419</v>
      </c>
      <c r="B39" s="4" t="s">
        <v>7</v>
      </c>
      <c r="C39" s="4">
        <v>0</v>
      </c>
    </row>
    <row r="40" spans="1:3" ht="45">
      <c r="A40" s="2" t="s">
        <v>1414</v>
      </c>
      <c r="B40" s="6">
        <v>4400</v>
      </c>
      <c r="C40" s="6">
        <v>5836</v>
      </c>
    </row>
    <row r="41" spans="1:3" ht="30">
      <c r="A41" s="2" t="s">
        <v>1415</v>
      </c>
      <c r="B41" s="6">
        <v>1900</v>
      </c>
      <c r="C41" s="6">
        <v>2761</v>
      </c>
    </row>
    <row r="42" spans="1:3" ht="45">
      <c r="A42" s="2" t="s">
        <v>1420</v>
      </c>
      <c r="B42" s="4" t="s">
        <v>7</v>
      </c>
      <c r="C42" s="6">
        <v>3380</v>
      </c>
    </row>
    <row r="43" spans="1:3" ht="30">
      <c r="A43" s="2" t="s">
        <v>1421</v>
      </c>
      <c r="B43" s="4" t="s">
        <v>7</v>
      </c>
      <c r="C43" s="4">
        <v>58</v>
      </c>
    </row>
    <row r="44" spans="1:3" ht="30">
      <c r="A44" s="2" t="s">
        <v>1416</v>
      </c>
      <c r="B44" s="6">
        <v>4400</v>
      </c>
      <c r="C44" s="6">
        <v>6184</v>
      </c>
    </row>
    <row r="45" spans="1:3" ht="30">
      <c r="A45" s="2" t="s">
        <v>1417</v>
      </c>
      <c r="B45" s="6">
        <v>1900</v>
      </c>
      <c r="C45" s="6">
        <v>2812</v>
      </c>
    </row>
    <row r="46" spans="1:3" ht="30">
      <c r="A46" s="2" t="s">
        <v>1422</v>
      </c>
      <c r="B46" s="4" t="s">
        <v>7</v>
      </c>
      <c r="C46" s="6">
        <v>3380</v>
      </c>
    </row>
    <row r="47" spans="1:3" ht="30">
      <c r="A47" s="2" t="s">
        <v>1423</v>
      </c>
      <c r="B47" s="4" t="s">
        <v>7</v>
      </c>
      <c r="C47" s="4">
        <v>58</v>
      </c>
    </row>
    <row r="48" spans="1:3">
      <c r="A48" s="2" t="s">
        <v>1400</v>
      </c>
      <c r="B48" s="4" t="s">
        <v>7</v>
      </c>
      <c r="C48" s="4" t="s">
        <v>7</v>
      </c>
    </row>
    <row r="49" spans="1:3">
      <c r="A49" s="3" t="s">
        <v>1375</v>
      </c>
      <c r="B49" s="4" t="s">
        <v>7</v>
      </c>
      <c r="C49" s="4" t="s">
        <v>7</v>
      </c>
    </row>
    <row r="50" spans="1:3" ht="30">
      <c r="A50" s="2" t="s">
        <v>1412</v>
      </c>
      <c r="B50" s="6">
        <v>5881</v>
      </c>
      <c r="C50" s="6">
        <v>1950</v>
      </c>
    </row>
    <row r="51" spans="1:3" ht="30">
      <c r="A51" s="2" t="s">
        <v>1413</v>
      </c>
      <c r="B51" s="4">
        <v>843</v>
      </c>
      <c r="C51" s="4">
        <v>49</v>
      </c>
    </row>
    <row r="52" spans="1:3" ht="45">
      <c r="A52" s="2" t="s">
        <v>1414</v>
      </c>
      <c r="B52" s="4">
        <v>0</v>
      </c>
      <c r="C52" s="6">
        <v>4344</v>
      </c>
    </row>
    <row r="53" spans="1:3" ht="30">
      <c r="A53" s="2" t="s">
        <v>1415</v>
      </c>
      <c r="B53" s="4">
        <v>0</v>
      </c>
      <c r="C53" s="4">
        <v>363</v>
      </c>
    </row>
    <row r="54" spans="1:3" ht="30">
      <c r="A54" s="2" t="s">
        <v>1416</v>
      </c>
      <c r="B54" s="6">
        <v>5881</v>
      </c>
      <c r="C54" s="6">
        <v>6294</v>
      </c>
    </row>
    <row r="55" spans="1:3" ht="30">
      <c r="A55" s="2" t="s">
        <v>1417</v>
      </c>
      <c r="B55" s="4">
        <v>843</v>
      </c>
      <c r="C55" s="4">
        <v>412</v>
      </c>
    </row>
    <row r="56" spans="1:3">
      <c r="A56" s="2" t="s">
        <v>1402</v>
      </c>
      <c r="B56" s="4" t="s">
        <v>7</v>
      </c>
      <c r="C56" s="4" t="s">
        <v>7</v>
      </c>
    </row>
    <row r="57" spans="1:3">
      <c r="A57" s="3" t="s">
        <v>1375</v>
      </c>
      <c r="B57" s="4" t="s">
        <v>7</v>
      </c>
      <c r="C57" s="4" t="s">
        <v>7</v>
      </c>
    </row>
    <row r="58" spans="1:3" ht="30">
      <c r="A58" s="2" t="s">
        <v>1412</v>
      </c>
      <c r="B58" s="6">
        <v>1460</v>
      </c>
      <c r="C58" s="4" t="s">
        <v>7</v>
      </c>
    </row>
    <row r="59" spans="1:3" ht="30">
      <c r="A59" s="2" t="s">
        <v>1413</v>
      </c>
      <c r="B59" s="4">
        <v>40</v>
      </c>
      <c r="C59" s="4" t="s">
        <v>7</v>
      </c>
    </row>
    <row r="60" spans="1:3" ht="45">
      <c r="A60" s="2" t="s">
        <v>1414</v>
      </c>
      <c r="B60" s="4">
        <v>0</v>
      </c>
      <c r="C60" s="4" t="s">
        <v>7</v>
      </c>
    </row>
    <row r="61" spans="1:3" ht="30">
      <c r="A61" s="2" t="s">
        <v>1415</v>
      </c>
      <c r="B61" s="4">
        <v>0</v>
      </c>
      <c r="C61" s="4" t="s">
        <v>7</v>
      </c>
    </row>
    <row r="62" spans="1:3" ht="30">
      <c r="A62" s="2" t="s">
        <v>1416</v>
      </c>
      <c r="B62" s="6">
        <v>1460</v>
      </c>
      <c r="C62" s="4" t="s">
        <v>7</v>
      </c>
    </row>
    <row r="63" spans="1:3" ht="30">
      <c r="A63" s="2" t="s">
        <v>1417</v>
      </c>
      <c r="B63" s="8">
        <v>40</v>
      </c>
      <c r="C63"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9" t="s">
        <v>2</v>
      </c>
      <c r="C1" s="9"/>
    </row>
    <row r="2" spans="1:3" ht="30">
      <c r="A2" s="1" t="s">
        <v>35</v>
      </c>
      <c r="B2" s="1" t="s">
        <v>3</v>
      </c>
      <c r="C2" s="1" t="s">
        <v>36</v>
      </c>
    </row>
    <row r="3" spans="1:3" ht="45">
      <c r="A3" s="3" t="s">
        <v>1425</v>
      </c>
      <c r="B3" s="4" t="s">
        <v>7</v>
      </c>
      <c r="C3" s="4" t="s">
        <v>7</v>
      </c>
    </row>
    <row r="4" spans="1:3">
      <c r="A4" s="2" t="s">
        <v>1426</v>
      </c>
      <c r="B4" s="8">
        <v>25999</v>
      </c>
      <c r="C4" s="8">
        <v>26658</v>
      </c>
    </row>
    <row r="5" spans="1:3">
      <c r="A5" s="3" t="s">
        <v>400</v>
      </c>
      <c r="B5" s="4" t="s">
        <v>7</v>
      </c>
      <c r="C5" s="4" t="s">
        <v>7</v>
      </c>
    </row>
    <row r="6" spans="1:3">
      <c r="A6" s="2" t="s">
        <v>1427</v>
      </c>
      <c r="B6" s="4">
        <v>0</v>
      </c>
      <c r="C6" s="4">
        <v>576</v>
      </c>
    </row>
    <row r="7" spans="1:3">
      <c r="A7" s="3" t="s">
        <v>402</v>
      </c>
      <c r="B7" s="4" t="s">
        <v>7</v>
      </c>
      <c r="C7" s="4" t="s">
        <v>7</v>
      </c>
    </row>
    <row r="8" spans="1:3">
      <c r="A8" s="2" t="s">
        <v>1428</v>
      </c>
      <c r="B8" s="4">
        <v>-115</v>
      </c>
      <c r="C8" s="6">
        <v>-1235</v>
      </c>
    </row>
    <row r="9" spans="1:3">
      <c r="A9" s="2" t="s">
        <v>994</v>
      </c>
      <c r="B9" s="6">
        <v>25884</v>
      </c>
      <c r="C9" s="6">
        <v>25999</v>
      </c>
    </row>
    <row r="10" spans="1:3">
      <c r="A10" s="2" t="s">
        <v>1401</v>
      </c>
      <c r="B10" s="4" t="s">
        <v>7</v>
      </c>
      <c r="C10" s="4" t="s">
        <v>7</v>
      </c>
    </row>
    <row r="11" spans="1:3" ht="45">
      <c r="A11" s="3" t="s">
        <v>1425</v>
      </c>
      <c r="B11" s="4" t="s">
        <v>7</v>
      </c>
      <c r="C11" s="4" t="s">
        <v>7</v>
      </c>
    </row>
    <row r="12" spans="1:3">
      <c r="A12" s="2" t="s">
        <v>1426</v>
      </c>
      <c r="B12" s="6">
        <v>21186</v>
      </c>
      <c r="C12" s="6">
        <v>20610</v>
      </c>
    </row>
    <row r="13" spans="1:3">
      <c r="A13" s="3" t="s">
        <v>400</v>
      </c>
      <c r="B13" s="4" t="s">
        <v>7</v>
      </c>
      <c r="C13" s="4" t="s">
        <v>7</v>
      </c>
    </row>
    <row r="14" spans="1:3">
      <c r="A14" s="2" t="s">
        <v>1427</v>
      </c>
      <c r="B14" s="4">
        <v>0</v>
      </c>
      <c r="C14" s="4">
        <v>576</v>
      </c>
    </row>
    <row r="15" spans="1:3">
      <c r="A15" s="3" t="s">
        <v>402</v>
      </c>
      <c r="B15" s="4" t="s">
        <v>7</v>
      </c>
      <c r="C15" s="4" t="s">
        <v>7</v>
      </c>
    </row>
    <row r="16" spans="1:3">
      <c r="A16" s="2" t="s">
        <v>1428</v>
      </c>
      <c r="B16" s="4">
        <v>0</v>
      </c>
      <c r="C16" s="4">
        <v>0</v>
      </c>
    </row>
    <row r="17" spans="1:3">
      <c r="A17" s="2" t="s">
        <v>994</v>
      </c>
      <c r="B17" s="6">
        <v>21186</v>
      </c>
      <c r="C17" s="6">
        <v>21186</v>
      </c>
    </row>
    <row r="18" spans="1:3">
      <c r="A18" s="2" t="s">
        <v>1389</v>
      </c>
      <c r="B18" s="4" t="s">
        <v>7</v>
      </c>
      <c r="C18" s="4" t="s">
        <v>7</v>
      </c>
    </row>
    <row r="19" spans="1:3" ht="45">
      <c r="A19" s="3" t="s">
        <v>1425</v>
      </c>
      <c r="B19" s="4" t="s">
        <v>7</v>
      </c>
      <c r="C19" s="4" t="s">
        <v>7</v>
      </c>
    </row>
    <row r="20" spans="1:3">
      <c r="A20" s="2" t="s">
        <v>1426</v>
      </c>
      <c r="B20" s="6">
        <v>4813</v>
      </c>
      <c r="C20" s="6">
        <v>6048</v>
      </c>
    </row>
    <row r="21" spans="1:3">
      <c r="A21" s="3" t="s">
        <v>400</v>
      </c>
      <c r="B21" s="4" t="s">
        <v>7</v>
      </c>
      <c r="C21" s="4" t="s">
        <v>7</v>
      </c>
    </row>
    <row r="22" spans="1:3">
      <c r="A22" s="2" t="s">
        <v>1427</v>
      </c>
      <c r="B22" s="4">
        <v>0</v>
      </c>
      <c r="C22" s="4">
        <v>0</v>
      </c>
    </row>
    <row r="23" spans="1:3">
      <c r="A23" s="3" t="s">
        <v>402</v>
      </c>
      <c r="B23" s="4" t="s">
        <v>7</v>
      </c>
      <c r="C23" s="4" t="s">
        <v>7</v>
      </c>
    </row>
    <row r="24" spans="1:3">
      <c r="A24" s="2" t="s">
        <v>1428</v>
      </c>
      <c r="B24" s="4">
        <v>-115</v>
      </c>
      <c r="C24" s="6">
        <v>-1235</v>
      </c>
    </row>
    <row r="25" spans="1:3">
      <c r="A25" s="2" t="s">
        <v>994</v>
      </c>
      <c r="B25" s="8">
        <v>4698</v>
      </c>
      <c r="C25" s="8">
        <v>481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2" width="33.7109375" customWidth="1"/>
    <col min="3" max="3" width="12.28515625" customWidth="1"/>
    <col min="4" max="4" width="33.7109375" customWidth="1"/>
  </cols>
  <sheetData>
    <row r="1" spans="1:4" ht="45" customHeight="1">
      <c r="A1" s="9" t="s">
        <v>1429</v>
      </c>
      <c r="B1" s="9" t="s">
        <v>2</v>
      </c>
      <c r="C1" s="9"/>
      <c r="D1" s="9"/>
    </row>
    <row r="2" spans="1:4" ht="15" customHeight="1">
      <c r="A2" s="9"/>
      <c r="B2" s="9" t="s">
        <v>3</v>
      </c>
      <c r="C2" s="9"/>
      <c r="D2" s="1" t="s">
        <v>36</v>
      </c>
    </row>
    <row r="3" spans="1:4">
      <c r="A3" s="3" t="s">
        <v>1375</v>
      </c>
      <c r="B3" s="4" t="s">
        <v>7</v>
      </c>
      <c r="C3" s="4"/>
      <c r="D3" s="4" t="s">
        <v>7</v>
      </c>
    </row>
    <row r="4" spans="1:4" ht="30">
      <c r="A4" s="2" t="s">
        <v>1430</v>
      </c>
      <c r="B4" s="8">
        <v>355771000</v>
      </c>
      <c r="C4" s="4"/>
      <c r="D4" s="8">
        <v>370315000</v>
      </c>
    </row>
    <row r="5" spans="1:4">
      <c r="A5" s="2" t="s">
        <v>1032</v>
      </c>
      <c r="B5" s="6">
        <v>352660000</v>
      </c>
      <c r="C5" s="4"/>
      <c r="D5" s="6">
        <v>377122000</v>
      </c>
    </row>
    <row r="6" spans="1:4">
      <c r="A6" s="2" t="s">
        <v>1405</v>
      </c>
      <c r="B6" s="6">
        <v>4117000</v>
      </c>
      <c r="C6" s="4"/>
      <c r="D6" s="6">
        <v>13454000</v>
      </c>
    </row>
    <row r="7" spans="1:4" ht="30">
      <c r="A7" s="2" t="s">
        <v>1408</v>
      </c>
      <c r="B7" s="6">
        <v>5335000</v>
      </c>
      <c r="C7" s="4"/>
      <c r="D7" s="6">
        <v>13861000</v>
      </c>
    </row>
    <row r="8" spans="1:4">
      <c r="A8" s="2" t="s">
        <v>1431</v>
      </c>
      <c r="B8" s="4" t="s">
        <v>7</v>
      </c>
      <c r="C8" s="4"/>
      <c r="D8" s="4" t="s">
        <v>7</v>
      </c>
    </row>
    <row r="9" spans="1:4">
      <c r="A9" s="3" t="s">
        <v>1375</v>
      </c>
      <c r="B9" s="4" t="s">
        <v>7</v>
      </c>
      <c r="C9" s="4"/>
      <c r="D9" s="4" t="s">
        <v>7</v>
      </c>
    </row>
    <row r="10" spans="1:4" ht="30">
      <c r="A10" s="2" t="s">
        <v>1432</v>
      </c>
      <c r="B10" s="4">
        <v>0</v>
      </c>
      <c r="C10" s="4"/>
      <c r="D10" s="6">
        <v>11000000</v>
      </c>
    </row>
    <row r="11" spans="1:4">
      <c r="A11" s="2" t="s">
        <v>1433</v>
      </c>
      <c r="B11" s="4" t="s">
        <v>7</v>
      </c>
      <c r="C11" s="4"/>
      <c r="D11" s="4" t="s">
        <v>7</v>
      </c>
    </row>
    <row r="12" spans="1:4">
      <c r="A12" s="3" t="s">
        <v>1375</v>
      </c>
      <c r="B12" s="4" t="s">
        <v>7</v>
      </c>
      <c r="C12" s="4"/>
      <c r="D12" s="4" t="s">
        <v>7</v>
      </c>
    </row>
    <row r="13" spans="1:4" ht="30">
      <c r="A13" s="2" t="s">
        <v>1432</v>
      </c>
      <c r="B13" s="4">
        <v>0</v>
      </c>
      <c r="C13" s="4"/>
      <c r="D13" s="6">
        <v>565000000</v>
      </c>
    </row>
    <row r="14" spans="1:4" ht="30">
      <c r="A14" s="2" t="s">
        <v>1434</v>
      </c>
      <c r="B14" s="4" t="s">
        <v>7</v>
      </c>
      <c r="C14" s="4"/>
      <c r="D14" s="4" t="s">
        <v>7</v>
      </c>
    </row>
    <row r="15" spans="1:4">
      <c r="A15" s="3" t="s">
        <v>1375</v>
      </c>
      <c r="B15" s="4" t="s">
        <v>7</v>
      </c>
      <c r="C15" s="4"/>
      <c r="D15" s="4" t="s">
        <v>7</v>
      </c>
    </row>
    <row r="16" spans="1:4">
      <c r="A16" s="2" t="s">
        <v>410</v>
      </c>
      <c r="B16" s="4" t="s">
        <v>1435</v>
      </c>
      <c r="C16" s="4"/>
      <c r="D16" s="4" t="s">
        <v>7</v>
      </c>
    </row>
    <row r="17" spans="1:4">
      <c r="A17" s="2" t="s">
        <v>411</v>
      </c>
      <c r="B17" s="4" t="s">
        <v>1436</v>
      </c>
      <c r="C17" s="4"/>
      <c r="D17" s="4" t="s">
        <v>7</v>
      </c>
    </row>
    <row r="18" spans="1:4">
      <c r="A18" s="2" t="s">
        <v>412</v>
      </c>
      <c r="B18" s="6">
        <v>827000</v>
      </c>
      <c r="C18" s="4"/>
      <c r="D18" s="4" t="s">
        <v>7</v>
      </c>
    </row>
    <row r="19" spans="1:4" ht="30">
      <c r="A19" s="2" t="s">
        <v>1430</v>
      </c>
      <c r="B19" s="6">
        <v>191000</v>
      </c>
      <c r="C19" s="4"/>
      <c r="D19" s="4" t="s">
        <v>7</v>
      </c>
    </row>
    <row r="20" spans="1:4">
      <c r="A20" s="2" t="s">
        <v>1032</v>
      </c>
      <c r="B20" s="6">
        <v>667000</v>
      </c>
      <c r="C20" s="4"/>
      <c r="D20" s="4" t="s">
        <v>7</v>
      </c>
    </row>
    <row r="21" spans="1:4" ht="17.25">
      <c r="A21" s="2" t="s">
        <v>1437</v>
      </c>
      <c r="B21" s="6">
        <v>476000</v>
      </c>
      <c r="C21" s="272" t="s">
        <v>1438</v>
      </c>
      <c r="D21" s="4" t="s">
        <v>7</v>
      </c>
    </row>
    <row r="22" spans="1:4">
      <c r="A22" s="2" t="s">
        <v>415</v>
      </c>
      <c r="B22" s="4" t="s">
        <v>1439</v>
      </c>
      <c r="C22" s="4"/>
      <c r="D22" s="4" t="s">
        <v>7</v>
      </c>
    </row>
    <row r="23" spans="1:4" ht="30">
      <c r="A23" s="2" t="s">
        <v>1440</v>
      </c>
      <c r="B23" s="4">
        <v>7</v>
      </c>
      <c r="C23" s="4"/>
      <c r="D23" s="4" t="s">
        <v>7</v>
      </c>
    </row>
    <row r="24" spans="1:4" ht="30">
      <c r="A24" s="2" t="s">
        <v>417</v>
      </c>
      <c r="B24" s="270">
        <v>0.19500000000000001</v>
      </c>
      <c r="C24" s="4"/>
      <c r="D24" s="4" t="s">
        <v>7</v>
      </c>
    </row>
    <row r="25" spans="1:4" ht="30">
      <c r="A25" s="2" t="s">
        <v>418</v>
      </c>
      <c r="B25" s="270">
        <v>0.21</v>
      </c>
      <c r="C25" s="272" t="s">
        <v>1441</v>
      </c>
      <c r="D25" s="4" t="s">
        <v>7</v>
      </c>
    </row>
    <row r="26" spans="1:4" ht="30">
      <c r="A26" s="2" t="s">
        <v>1442</v>
      </c>
      <c r="B26" s="270">
        <v>0.52500000000000002</v>
      </c>
      <c r="C26" s="272" t="s">
        <v>1443</v>
      </c>
      <c r="D26" s="4" t="s">
        <v>7</v>
      </c>
    </row>
    <row r="27" spans="1:4" ht="30">
      <c r="A27" s="2" t="s">
        <v>1444</v>
      </c>
      <c r="B27" s="4" t="s">
        <v>7</v>
      </c>
      <c r="C27" s="4"/>
      <c r="D27" s="4" t="s">
        <v>7</v>
      </c>
    </row>
    <row r="28" spans="1:4">
      <c r="A28" s="3" t="s">
        <v>1375</v>
      </c>
      <c r="B28" s="4" t="s">
        <v>7</v>
      </c>
      <c r="C28" s="4"/>
      <c r="D28" s="4" t="s">
        <v>7</v>
      </c>
    </row>
    <row r="29" spans="1:4">
      <c r="A29" s="2" t="s">
        <v>410</v>
      </c>
      <c r="B29" s="4" t="s">
        <v>1435</v>
      </c>
      <c r="C29" s="4"/>
      <c r="D29" s="4" t="s">
        <v>7</v>
      </c>
    </row>
    <row r="30" spans="1:4">
      <c r="A30" s="2" t="s">
        <v>411</v>
      </c>
      <c r="B30" s="4" t="s">
        <v>1436</v>
      </c>
      <c r="C30" s="4"/>
      <c r="D30" s="4" t="s">
        <v>7</v>
      </c>
    </row>
    <row r="31" spans="1:4">
      <c r="A31" s="2" t="s">
        <v>412</v>
      </c>
      <c r="B31" s="6">
        <v>2535000</v>
      </c>
      <c r="C31" s="4"/>
      <c r="D31" s="4" t="s">
        <v>7</v>
      </c>
    </row>
    <row r="32" spans="1:4" ht="30">
      <c r="A32" s="2" t="s">
        <v>1430</v>
      </c>
      <c r="B32" s="4">
        <v>0</v>
      </c>
      <c r="C32" s="4"/>
      <c r="D32" s="4" t="s">
        <v>7</v>
      </c>
    </row>
    <row r="33" spans="1:4">
      <c r="A33" s="2" t="s">
        <v>1032</v>
      </c>
      <c r="B33" s="4">
        <v>0</v>
      </c>
      <c r="C33" s="4"/>
      <c r="D33" s="4" t="s">
        <v>7</v>
      </c>
    </row>
    <row r="34" spans="1:4" ht="17.25">
      <c r="A34" s="2" t="s">
        <v>1437</v>
      </c>
      <c r="B34" s="4">
        <v>0</v>
      </c>
      <c r="C34" s="272" t="s">
        <v>1438</v>
      </c>
      <c r="D34" s="4" t="s">
        <v>7</v>
      </c>
    </row>
    <row r="35" spans="1:4">
      <c r="A35" s="2" t="s">
        <v>415</v>
      </c>
      <c r="B35" s="4" t="s">
        <v>1445</v>
      </c>
      <c r="C35" s="4"/>
      <c r="D35" s="4" t="s">
        <v>7</v>
      </c>
    </row>
    <row r="36" spans="1:4" ht="30">
      <c r="A36" s="2" t="s">
        <v>1440</v>
      </c>
      <c r="B36" s="4">
        <v>6</v>
      </c>
      <c r="C36" s="4"/>
      <c r="D36" s="4" t="s">
        <v>7</v>
      </c>
    </row>
    <row r="37" spans="1:4" ht="30">
      <c r="A37" s="2" t="s">
        <v>417</v>
      </c>
      <c r="B37" s="270">
        <v>0.223</v>
      </c>
      <c r="C37" s="4"/>
      <c r="D37" s="4" t="s">
        <v>7</v>
      </c>
    </row>
    <row r="38" spans="1:4" ht="30">
      <c r="A38" s="2" t="s">
        <v>418</v>
      </c>
      <c r="B38" s="270">
        <v>0</v>
      </c>
      <c r="C38" s="272" t="s">
        <v>1441</v>
      </c>
      <c r="D38" s="4" t="s">
        <v>7</v>
      </c>
    </row>
    <row r="39" spans="1:4" ht="30">
      <c r="A39" s="2" t="s">
        <v>1442</v>
      </c>
      <c r="B39" s="270">
        <v>0</v>
      </c>
      <c r="C39" s="272" t="s">
        <v>1443</v>
      </c>
      <c r="D39" s="4" t="s">
        <v>7</v>
      </c>
    </row>
    <row r="40" spans="1:4" ht="30">
      <c r="A40" s="2" t="s">
        <v>1446</v>
      </c>
      <c r="B40" s="4" t="s">
        <v>7</v>
      </c>
      <c r="C40" s="4"/>
      <c r="D40" s="4" t="s">
        <v>7</v>
      </c>
    </row>
    <row r="41" spans="1:4">
      <c r="A41" s="3" t="s">
        <v>1375</v>
      </c>
      <c r="B41" s="4" t="s">
        <v>7</v>
      </c>
      <c r="C41" s="4"/>
      <c r="D41" s="4" t="s">
        <v>7</v>
      </c>
    </row>
    <row r="42" spans="1:4" ht="17.25">
      <c r="A42" s="2" t="s">
        <v>410</v>
      </c>
      <c r="B42" s="4" t="s">
        <v>1435</v>
      </c>
      <c r="C42" s="272" t="s">
        <v>1447</v>
      </c>
      <c r="D42" s="4" t="s">
        <v>7</v>
      </c>
    </row>
    <row r="43" spans="1:4" ht="17.25">
      <c r="A43" s="2" t="s">
        <v>411</v>
      </c>
      <c r="B43" s="4" t="s">
        <v>1436</v>
      </c>
      <c r="C43" s="272" t="s">
        <v>1447</v>
      </c>
      <c r="D43" s="4" t="s">
        <v>7</v>
      </c>
    </row>
    <row r="44" spans="1:4" ht="17.25">
      <c r="A44" s="2" t="s">
        <v>412</v>
      </c>
      <c r="B44" s="6">
        <v>2962000</v>
      </c>
      <c r="C44" s="272" t="s">
        <v>1447</v>
      </c>
      <c r="D44" s="4" t="s">
        <v>7</v>
      </c>
    </row>
    <row r="45" spans="1:4" ht="30">
      <c r="A45" s="2" t="s">
        <v>1430</v>
      </c>
      <c r="B45" s="6">
        <v>1419000</v>
      </c>
      <c r="C45" s="272" t="s">
        <v>1447</v>
      </c>
      <c r="D45" s="4" t="s">
        <v>7</v>
      </c>
    </row>
    <row r="46" spans="1:4" ht="17.25">
      <c r="A46" s="2" t="s">
        <v>1032</v>
      </c>
      <c r="B46" s="6">
        <v>645000</v>
      </c>
      <c r="C46" s="272" t="s">
        <v>1447</v>
      </c>
      <c r="D46" s="4" t="s">
        <v>7</v>
      </c>
    </row>
    <row r="47" spans="1:4" ht="17.25">
      <c r="A47" s="2" t="s">
        <v>1437</v>
      </c>
      <c r="B47" s="6">
        <v>-774000</v>
      </c>
      <c r="C47" s="272" t="s">
        <v>1448</v>
      </c>
      <c r="D47" s="4" t="s">
        <v>7</v>
      </c>
    </row>
    <row r="48" spans="1:4" ht="17.25">
      <c r="A48" s="2" t="s">
        <v>415</v>
      </c>
      <c r="B48" s="4" t="s">
        <v>1439</v>
      </c>
      <c r="C48" s="272" t="s">
        <v>1447</v>
      </c>
      <c r="D48" s="4" t="s">
        <v>7</v>
      </c>
    </row>
    <row r="49" spans="1:4" ht="30">
      <c r="A49" s="2" t="s">
        <v>1440</v>
      </c>
      <c r="B49" s="4">
        <v>22</v>
      </c>
      <c r="C49" s="272" t="s">
        <v>1447</v>
      </c>
      <c r="D49" s="4" t="s">
        <v>7</v>
      </c>
    </row>
    <row r="50" spans="1:4" ht="30">
      <c r="A50" s="2" t="s">
        <v>417</v>
      </c>
      <c r="B50" s="270">
        <v>0.24099999999999999</v>
      </c>
      <c r="C50" s="272" t="s">
        <v>1447</v>
      </c>
      <c r="D50" s="4" t="s">
        <v>7</v>
      </c>
    </row>
    <row r="51" spans="1:4" ht="30">
      <c r="A51" s="2" t="s">
        <v>418</v>
      </c>
      <c r="B51" s="270">
        <v>8.2000000000000003E-2</v>
      </c>
      <c r="C51" s="272" t="s">
        <v>1449</v>
      </c>
      <c r="D51" s="4" t="s">
        <v>7</v>
      </c>
    </row>
    <row r="52" spans="1:4" ht="30">
      <c r="A52" s="2" t="s">
        <v>1442</v>
      </c>
      <c r="B52" s="270">
        <v>0.18099999999999999</v>
      </c>
      <c r="C52" s="272" t="s">
        <v>1450</v>
      </c>
      <c r="D52" s="4" t="s">
        <v>7</v>
      </c>
    </row>
    <row r="53" spans="1:4" ht="30">
      <c r="A53" s="2" t="s">
        <v>1451</v>
      </c>
      <c r="B53" s="4" t="s">
        <v>7</v>
      </c>
      <c r="C53" s="4"/>
      <c r="D53" s="4" t="s">
        <v>7</v>
      </c>
    </row>
    <row r="54" spans="1:4">
      <c r="A54" s="3" t="s">
        <v>1375</v>
      </c>
      <c r="B54" s="4" t="s">
        <v>7</v>
      </c>
      <c r="C54" s="4"/>
      <c r="D54" s="4" t="s">
        <v>7</v>
      </c>
    </row>
    <row r="55" spans="1:4" ht="17.25">
      <c r="A55" s="2" t="s">
        <v>410</v>
      </c>
      <c r="B55" s="4" t="s">
        <v>1435</v>
      </c>
      <c r="C55" s="272" t="s">
        <v>1452</v>
      </c>
      <c r="D55" s="4" t="s">
        <v>7</v>
      </c>
    </row>
    <row r="56" spans="1:4" ht="17.25">
      <c r="A56" s="2" t="s">
        <v>411</v>
      </c>
      <c r="B56" s="4" t="s">
        <v>1436</v>
      </c>
      <c r="C56" s="272" t="s">
        <v>1452</v>
      </c>
      <c r="D56" s="4" t="s">
        <v>7</v>
      </c>
    </row>
    <row r="57" spans="1:4" ht="17.25">
      <c r="A57" s="2" t="s">
        <v>412</v>
      </c>
      <c r="B57" s="6">
        <v>4060000</v>
      </c>
      <c r="C57" s="272" t="s">
        <v>1452</v>
      </c>
      <c r="D57" s="4" t="s">
        <v>7</v>
      </c>
    </row>
    <row r="58" spans="1:4" ht="30">
      <c r="A58" s="2" t="s">
        <v>1430</v>
      </c>
      <c r="B58" s="6">
        <v>400000</v>
      </c>
      <c r="C58" s="272" t="s">
        <v>1452</v>
      </c>
      <c r="D58" s="4" t="s">
        <v>7</v>
      </c>
    </row>
    <row r="59" spans="1:4" ht="17.25">
      <c r="A59" s="2" t="s">
        <v>1032</v>
      </c>
      <c r="B59" s="6">
        <v>155000</v>
      </c>
      <c r="C59" s="272" t="s">
        <v>1452</v>
      </c>
      <c r="D59" s="4" t="s">
        <v>7</v>
      </c>
    </row>
    <row r="60" spans="1:4" ht="17.25">
      <c r="A60" s="2" t="s">
        <v>1437</v>
      </c>
      <c r="B60" s="6">
        <v>-245000</v>
      </c>
      <c r="C60" s="272" t="s">
        <v>1453</v>
      </c>
      <c r="D60" s="4" t="s">
        <v>7</v>
      </c>
    </row>
    <row r="61" spans="1:4" ht="17.25">
      <c r="A61" s="2" t="s">
        <v>415</v>
      </c>
      <c r="B61" s="4" t="s">
        <v>1445</v>
      </c>
      <c r="C61" s="272" t="s">
        <v>1452</v>
      </c>
      <c r="D61" s="4" t="s">
        <v>7</v>
      </c>
    </row>
    <row r="62" spans="1:4" ht="30">
      <c r="A62" s="2" t="s">
        <v>1440</v>
      </c>
      <c r="B62" s="4">
        <v>9</v>
      </c>
      <c r="C62" s="272" t="s">
        <v>1452</v>
      </c>
      <c r="D62" s="4" t="s">
        <v>7</v>
      </c>
    </row>
    <row r="63" spans="1:4" ht="30">
      <c r="A63" s="2" t="s">
        <v>417</v>
      </c>
      <c r="B63" s="270">
        <v>0.192</v>
      </c>
      <c r="C63" s="272" t="s">
        <v>1452</v>
      </c>
      <c r="D63" s="4" t="s">
        <v>7</v>
      </c>
    </row>
    <row r="64" spans="1:4" ht="30">
      <c r="A64" s="2" t="s">
        <v>418</v>
      </c>
      <c r="B64" s="270">
        <v>7.0999999999999994E-2</v>
      </c>
      <c r="C64" s="272" t="s">
        <v>1454</v>
      </c>
      <c r="D64" s="4" t="s">
        <v>7</v>
      </c>
    </row>
    <row r="65" spans="1:4" ht="30">
      <c r="A65" s="2" t="s">
        <v>1442</v>
      </c>
      <c r="B65" s="270">
        <v>0.23699999999999999</v>
      </c>
      <c r="C65" s="272" t="s">
        <v>1455</v>
      </c>
      <c r="D65" s="4" t="s">
        <v>7</v>
      </c>
    </row>
    <row r="66" spans="1:4" ht="30">
      <c r="A66" s="2" t="s">
        <v>1456</v>
      </c>
      <c r="B66" s="4" t="s">
        <v>7</v>
      </c>
      <c r="C66" s="4"/>
      <c r="D66" s="4" t="s">
        <v>7</v>
      </c>
    </row>
    <row r="67" spans="1:4">
      <c r="A67" s="3" t="s">
        <v>1375</v>
      </c>
      <c r="B67" s="4" t="s">
        <v>7</v>
      </c>
      <c r="C67" s="4"/>
      <c r="D67" s="4" t="s">
        <v>7</v>
      </c>
    </row>
    <row r="68" spans="1:4">
      <c r="A68" s="2" t="s">
        <v>410</v>
      </c>
      <c r="B68" s="4" t="s">
        <v>1435</v>
      </c>
      <c r="C68" s="4"/>
      <c r="D68" s="4" t="s">
        <v>7</v>
      </c>
    </row>
    <row r="69" spans="1:4">
      <c r="A69" s="2" t="s">
        <v>411</v>
      </c>
      <c r="B69" s="4" t="s">
        <v>1436</v>
      </c>
      <c r="C69" s="4"/>
      <c r="D69" s="4" t="s">
        <v>7</v>
      </c>
    </row>
    <row r="70" spans="1:4">
      <c r="A70" s="2" t="s">
        <v>412</v>
      </c>
      <c r="B70" s="6">
        <v>6228000</v>
      </c>
      <c r="C70" s="4"/>
      <c r="D70" s="4" t="s">
        <v>7</v>
      </c>
    </row>
    <row r="71" spans="1:4" ht="30">
      <c r="A71" s="2" t="s">
        <v>1430</v>
      </c>
      <c r="B71" s="6">
        <v>826000</v>
      </c>
      <c r="C71" s="4"/>
      <c r="D71" s="4" t="s">
        <v>7</v>
      </c>
    </row>
    <row r="72" spans="1:4">
      <c r="A72" s="2" t="s">
        <v>1032</v>
      </c>
      <c r="B72" s="6">
        <v>2280000</v>
      </c>
      <c r="C72" s="4"/>
      <c r="D72" s="4" t="s">
        <v>7</v>
      </c>
    </row>
    <row r="73" spans="1:4" ht="17.25">
      <c r="A73" s="2" t="s">
        <v>1437</v>
      </c>
      <c r="B73" s="6">
        <v>1454000</v>
      </c>
      <c r="C73" s="272" t="s">
        <v>1438</v>
      </c>
      <c r="D73" s="4" t="s">
        <v>7</v>
      </c>
    </row>
    <row r="74" spans="1:4">
      <c r="A74" s="2" t="s">
        <v>415</v>
      </c>
      <c r="B74" s="4" t="s">
        <v>1445</v>
      </c>
      <c r="C74" s="4"/>
      <c r="D74" s="4" t="s">
        <v>7</v>
      </c>
    </row>
    <row r="75" spans="1:4" ht="30">
      <c r="A75" s="2" t="s">
        <v>1440</v>
      </c>
      <c r="B75" s="4">
        <v>9</v>
      </c>
      <c r="C75" s="4"/>
      <c r="D75" s="4" t="s">
        <v>7</v>
      </c>
    </row>
    <row r="76" spans="1:4" ht="30">
      <c r="A76" s="2" t="s">
        <v>417</v>
      </c>
      <c r="B76" s="270">
        <v>0.26</v>
      </c>
      <c r="C76" s="4"/>
      <c r="D76" s="4" t="s">
        <v>7</v>
      </c>
    </row>
    <row r="77" spans="1:4" ht="30">
      <c r="A77" s="2" t="s">
        <v>418</v>
      </c>
      <c r="B77" s="270">
        <v>0.21</v>
      </c>
      <c r="C77" s="272" t="s">
        <v>1441</v>
      </c>
      <c r="D77" s="4" t="s">
        <v>7</v>
      </c>
    </row>
    <row r="78" spans="1:4" ht="30">
      <c r="A78" s="2" t="s">
        <v>1442</v>
      </c>
      <c r="B78" s="270">
        <v>0.34300000000000003</v>
      </c>
      <c r="C78" s="272" t="s">
        <v>1443</v>
      </c>
      <c r="D78" s="4" t="s">
        <v>7</v>
      </c>
    </row>
    <row r="79" spans="1:4" ht="30">
      <c r="A79" s="2" t="s">
        <v>1457</v>
      </c>
      <c r="B79" s="4" t="s">
        <v>7</v>
      </c>
      <c r="C79" s="4"/>
      <c r="D79" s="4" t="s">
        <v>7</v>
      </c>
    </row>
    <row r="80" spans="1:4">
      <c r="A80" s="3" t="s">
        <v>1375</v>
      </c>
      <c r="B80" s="4" t="s">
        <v>7</v>
      </c>
      <c r="C80" s="4"/>
      <c r="D80" s="4" t="s">
        <v>7</v>
      </c>
    </row>
    <row r="81" spans="1:4">
      <c r="A81" s="2" t="s">
        <v>410</v>
      </c>
      <c r="B81" s="4" t="s">
        <v>1458</v>
      </c>
      <c r="C81" s="4"/>
      <c r="D81" s="4" t="s">
        <v>7</v>
      </c>
    </row>
    <row r="82" spans="1:4">
      <c r="A82" s="2" t="s">
        <v>412</v>
      </c>
      <c r="B82" s="6">
        <v>261000</v>
      </c>
      <c r="C82" s="4"/>
      <c r="D82" s="4" t="s">
        <v>7</v>
      </c>
    </row>
    <row r="83" spans="1:4" ht="30">
      <c r="A83" s="2" t="s">
        <v>1430</v>
      </c>
      <c r="B83" s="6">
        <v>235000</v>
      </c>
      <c r="C83" s="4"/>
      <c r="D83" s="4" t="s">
        <v>7</v>
      </c>
    </row>
    <row r="84" spans="1:4">
      <c r="A84" s="2" t="s">
        <v>1032</v>
      </c>
      <c r="B84" s="6">
        <v>305000</v>
      </c>
      <c r="C84" s="4"/>
      <c r="D84" s="4" t="s">
        <v>7</v>
      </c>
    </row>
    <row r="85" spans="1:4" ht="17.25">
      <c r="A85" s="2" t="s">
        <v>1437</v>
      </c>
      <c r="B85" s="6">
        <v>70000</v>
      </c>
      <c r="C85" s="272" t="s">
        <v>1438</v>
      </c>
      <c r="D85" s="4" t="s">
        <v>7</v>
      </c>
    </row>
    <row r="86" spans="1:4">
      <c r="A86" s="2" t="s">
        <v>415</v>
      </c>
      <c r="B86" s="4" t="s">
        <v>1459</v>
      </c>
      <c r="C86" s="4"/>
      <c r="D86" s="4" t="s">
        <v>7</v>
      </c>
    </row>
    <row r="87" spans="1:4" ht="30">
      <c r="A87" s="2" t="s">
        <v>1440</v>
      </c>
      <c r="B87" s="4">
        <v>1</v>
      </c>
      <c r="C87" s="4"/>
      <c r="D87" s="4" t="s">
        <v>7</v>
      </c>
    </row>
    <row r="88" spans="1:4" ht="30">
      <c r="A88" s="2" t="s">
        <v>1460</v>
      </c>
      <c r="B88" s="4" t="s">
        <v>7</v>
      </c>
      <c r="C88" s="4"/>
      <c r="D88" s="4" t="s">
        <v>7</v>
      </c>
    </row>
    <row r="89" spans="1:4">
      <c r="A89" s="3" t="s">
        <v>1375</v>
      </c>
      <c r="B89" s="4" t="s">
        <v>7</v>
      </c>
      <c r="C89" s="4"/>
      <c r="D89" s="4" t="s">
        <v>7</v>
      </c>
    </row>
    <row r="90" spans="1:4">
      <c r="A90" s="2" t="s">
        <v>410</v>
      </c>
      <c r="B90" s="4" t="s">
        <v>1435</v>
      </c>
      <c r="C90" s="4"/>
      <c r="D90" s="4" t="s">
        <v>7</v>
      </c>
    </row>
    <row r="91" spans="1:4">
      <c r="A91" s="2" t="s">
        <v>411</v>
      </c>
      <c r="B91" s="4" t="s">
        <v>1436</v>
      </c>
      <c r="C91" s="4"/>
      <c r="D91" s="4" t="s">
        <v>7</v>
      </c>
    </row>
    <row r="92" spans="1:4">
      <c r="A92" s="2" t="s">
        <v>412</v>
      </c>
      <c r="B92" s="6">
        <v>1599000</v>
      </c>
      <c r="C92" s="4"/>
      <c r="D92" s="4" t="s">
        <v>7</v>
      </c>
    </row>
    <row r="93" spans="1:4">
      <c r="A93" s="2" t="s">
        <v>1405</v>
      </c>
      <c r="B93" s="6">
        <v>117000</v>
      </c>
      <c r="C93" s="4"/>
      <c r="D93" s="4" t="s">
        <v>7</v>
      </c>
    </row>
    <row r="94" spans="1:4" ht="30">
      <c r="A94" s="2" t="s">
        <v>1408</v>
      </c>
      <c r="B94" s="6">
        <v>1334000</v>
      </c>
      <c r="C94" s="4"/>
      <c r="D94" s="4" t="s">
        <v>7</v>
      </c>
    </row>
    <row r="95" spans="1:4" ht="17.25">
      <c r="A95" s="2" t="s">
        <v>1437</v>
      </c>
      <c r="B95" s="6">
        <v>1217000</v>
      </c>
      <c r="C95" s="272" t="s">
        <v>1438</v>
      </c>
      <c r="D95" s="4" t="s">
        <v>7</v>
      </c>
    </row>
    <row r="96" spans="1:4">
      <c r="A96" s="2" t="s">
        <v>415</v>
      </c>
      <c r="B96" s="4" t="s">
        <v>1439</v>
      </c>
      <c r="C96" s="4"/>
      <c r="D96" s="4" t="s">
        <v>7</v>
      </c>
    </row>
    <row r="97" spans="1:4" ht="30">
      <c r="A97" s="2" t="s">
        <v>1440</v>
      </c>
      <c r="B97" s="4">
        <v>7</v>
      </c>
      <c r="C97" s="4"/>
      <c r="D97" s="4" t="s">
        <v>7</v>
      </c>
    </row>
    <row r="98" spans="1:4" ht="30">
      <c r="A98" s="2" t="s">
        <v>417</v>
      </c>
      <c r="B98" s="270">
        <v>0.19500000000000001</v>
      </c>
      <c r="C98" s="4"/>
      <c r="D98" s="4" t="s">
        <v>7</v>
      </c>
    </row>
    <row r="99" spans="1:4" ht="30">
      <c r="A99" s="2" t="s">
        <v>418</v>
      </c>
      <c r="B99" s="270">
        <v>0.21</v>
      </c>
      <c r="C99" s="272" t="s">
        <v>1441</v>
      </c>
      <c r="D99" s="4" t="s">
        <v>7</v>
      </c>
    </row>
    <row r="100" spans="1:4" ht="30">
      <c r="A100" s="2" t="s">
        <v>1442</v>
      </c>
      <c r="B100" s="270">
        <v>0.52500000000000002</v>
      </c>
      <c r="C100" s="272" t="s">
        <v>1443</v>
      </c>
      <c r="D100" s="4" t="s">
        <v>7</v>
      </c>
    </row>
    <row r="101" spans="1:4" ht="30">
      <c r="A101" s="2" t="s">
        <v>1461</v>
      </c>
      <c r="B101" s="4" t="s">
        <v>7</v>
      </c>
      <c r="C101" s="4"/>
      <c r="D101" s="4" t="s">
        <v>7</v>
      </c>
    </row>
    <row r="102" spans="1:4">
      <c r="A102" s="3" t="s">
        <v>1375</v>
      </c>
      <c r="B102" s="4" t="s">
        <v>7</v>
      </c>
      <c r="C102" s="4"/>
      <c r="D102" s="4" t="s">
        <v>7</v>
      </c>
    </row>
    <row r="103" spans="1:4">
      <c r="A103" s="2" t="s">
        <v>410</v>
      </c>
      <c r="B103" s="4" t="s">
        <v>1435</v>
      </c>
      <c r="C103" s="4"/>
      <c r="D103" s="4" t="s">
        <v>7</v>
      </c>
    </row>
    <row r="104" spans="1:4">
      <c r="A104" s="2" t="s">
        <v>411</v>
      </c>
      <c r="B104" s="4" t="s">
        <v>1436</v>
      </c>
      <c r="C104" s="4"/>
      <c r="D104" s="4" t="s">
        <v>7</v>
      </c>
    </row>
    <row r="105" spans="1:4">
      <c r="A105" s="2" t="s">
        <v>412</v>
      </c>
      <c r="B105" s="6">
        <v>3367000</v>
      </c>
      <c r="C105" s="4"/>
      <c r="D105" s="4" t="s">
        <v>7</v>
      </c>
    </row>
    <row r="106" spans="1:4">
      <c r="A106" s="2" t="s">
        <v>1405</v>
      </c>
      <c r="B106" s="4">
        <v>0</v>
      </c>
      <c r="C106" s="4"/>
      <c r="D106" s="4" t="s">
        <v>7</v>
      </c>
    </row>
    <row r="107" spans="1:4" ht="30">
      <c r="A107" s="2" t="s">
        <v>1408</v>
      </c>
      <c r="B107" s="4">
        <v>0</v>
      </c>
      <c r="C107" s="4"/>
      <c r="D107" s="4" t="s">
        <v>7</v>
      </c>
    </row>
    <row r="108" spans="1:4" ht="17.25">
      <c r="A108" s="2" t="s">
        <v>1437</v>
      </c>
      <c r="B108" s="4">
        <v>0</v>
      </c>
      <c r="C108" s="272" t="s">
        <v>1438</v>
      </c>
      <c r="D108" s="4" t="s">
        <v>7</v>
      </c>
    </row>
    <row r="109" spans="1:4">
      <c r="A109" s="2" t="s">
        <v>415</v>
      </c>
      <c r="B109" s="4" t="s">
        <v>1445</v>
      </c>
      <c r="C109" s="4"/>
      <c r="D109" s="4" t="s">
        <v>7</v>
      </c>
    </row>
    <row r="110" spans="1:4" ht="30">
      <c r="A110" s="2" t="s">
        <v>1440</v>
      </c>
      <c r="B110" s="4">
        <v>6</v>
      </c>
      <c r="C110" s="4"/>
      <c r="D110" s="4" t="s">
        <v>7</v>
      </c>
    </row>
    <row r="111" spans="1:4" ht="30">
      <c r="A111" s="2" t="s">
        <v>417</v>
      </c>
      <c r="B111" s="270">
        <v>0.223</v>
      </c>
      <c r="C111" s="4"/>
      <c r="D111" s="4" t="s">
        <v>7</v>
      </c>
    </row>
    <row r="112" spans="1:4" ht="30">
      <c r="A112" s="2" t="s">
        <v>418</v>
      </c>
      <c r="B112" s="270">
        <v>0</v>
      </c>
      <c r="C112" s="272" t="s">
        <v>1441</v>
      </c>
      <c r="D112" s="4" t="s">
        <v>7</v>
      </c>
    </row>
    <row r="113" spans="1:4" ht="30">
      <c r="A113" s="2" t="s">
        <v>1442</v>
      </c>
      <c r="B113" s="270">
        <v>0</v>
      </c>
      <c r="C113" s="272" t="s">
        <v>1443</v>
      </c>
      <c r="D113" s="4" t="s">
        <v>7</v>
      </c>
    </row>
    <row r="114" spans="1:4" ht="30">
      <c r="A114" s="2" t="s">
        <v>1462</v>
      </c>
      <c r="B114" s="4" t="s">
        <v>7</v>
      </c>
      <c r="C114" s="4"/>
      <c r="D114" s="4" t="s">
        <v>7</v>
      </c>
    </row>
    <row r="115" spans="1:4">
      <c r="A115" s="3" t="s">
        <v>1375</v>
      </c>
      <c r="B115" s="4" t="s">
        <v>7</v>
      </c>
      <c r="C115" s="4"/>
      <c r="D115" s="4" t="s">
        <v>7</v>
      </c>
    </row>
    <row r="116" spans="1:4">
      <c r="A116" s="2" t="s">
        <v>410</v>
      </c>
      <c r="B116" s="4" t="s">
        <v>1458</v>
      </c>
      <c r="C116" s="4"/>
      <c r="D116" s="4" t="s">
        <v>7</v>
      </c>
    </row>
    <row r="117" spans="1:4">
      <c r="A117" s="2" t="s">
        <v>412</v>
      </c>
      <c r="B117" s="6">
        <v>4000000</v>
      </c>
      <c r="C117" s="4"/>
      <c r="D117" s="4" t="s">
        <v>7</v>
      </c>
    </row>
    <row r="118" spans="1:4">
      <c r="A118" s="2" t="s">
        <v>1405</v>
      </c>
      <c r="B118" s="6">
        <v>4000000</v>
      </c>
      <c r="C118" s="4"/>
      <c r="D118" s="4" t="s">
        <v>7</v>
      </c>
    </row>
    <row r="119" spans="1:4" ht="30">
      <c r="A119" s="2" t="s">
        <v>1408</v>
      </c>
      <c r="B119" s="8">
        <v>4000000</v>
      </c>
      <c r="C119" s="4"/>
      <c r="D119" s="4" t="s">
        <v>7</v>
      </c>
    </row>
    <row r="120" spans="1:4">
      <c r="A120" s="2" t="s">
        <v>415</v>
      </c>
      <c r="B120" s="4" t="s">
        <v>1459</v>
      </c>
      <c r="C120" s="4"/>
      <c r="D120" s="4" t="s">
        <v>7</v>
      </c>
    </row>
    <row r="121" spans="1:4" ht="30">
      <c r="A121" s="2" t="s">
        <v>1440</v>
      </c>
      <c r="B121" s="4">
        <v>1</v>
      </c>
      <c r="C121" s="4"/>
      <c r="D121" s="4" t="s">
        <v>7</v>
      </c>
    </row>
    <row r="122" spans="1:4">
      <c r="A122" s="63"/>
      <c r="B122" s="63"/>
      <c r="C122" s="63"/>
      <c r="D122" s="63"/>
    </row>
    <row r="123" spans="1:4" ht="45" customHeight="1">
      <c r="A123" s="2" t="s">
        <v>1438</v>
      </c>
      <c r="B123" s="15" t="s">
        <v>1463</v>
      </c>
      <c r="C123" s="15"/>
      <c r="D123" s="15"/>
    </row>
    <row r="124" spans="1:4" ht="75" customHeight="1">
      <c r="A124" s="2" t="s">
        <v>1441</v>
      </c>
      <c r="B124" s="15" t="s">
        <v>444</v>
      </c>
      <c r="C124" s="15"/>
      <c r="D124" s="15"/>
    </row>
    <row r="125" spans="1:4" ht="135" customHeight="1">
      <c r="A125" s="2" t="s">
        <v>1443</v>
      </c>
      <c r="B125" s="15" t="s">
        <v>1464</v>
      </c>
      <c r="C125" s="15"/>
      <c r="D125" s="15"/>
    </row>
    <row r="126" spans="1:4" ht="45" customHeight="1">
      <c r="A126" s="2" t="s">
        <v>1447</v>
      </c>
      <c r="B126" s="15" t="s">
        <v>1465</v>
      </c>
      <c r="C126" s="15"/>
      <c r="D126" s="15"/>
    </row>
    <row r="127" spans="1:4" ht="45" customHeight="1">
      <c r="A127" s="2" t="s">
        <v>1452</v>
      </c>
      <c r="B127" s="15" t="s">
        <v>1466</v>
      </c>
      <c r="C127" s="15"/>
      <c r="D127" s="15"/>
    </row>
  </sheetData>
  <mergeCells count="9">
    <mergeCell ref="B125:D125"/>
    <mergeCell ref="B126:D126"/>
    <mergeCell ref="B127:D127"/>
    <mergeCell ref="A1:A2"/>
    <mergeCell ref="B1:D1"/>
    <mergeCell ref="B2:C2"/>
    <mergeCell ref="A122:D122"/>
    <mergeCell ref="B123:D123"/>
    <mergeCell ref="B124:D1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67</v>
      </c>
      <c r="B1" s="9" t="s">
        <v>3</v>
      </c>
      <c r="C1" s="9" t="s">
        <v>36</v>
      </c>
    </row>
    <row r="2" spans="1:3" ht="30">
      <c r="A2" s="1" t="s">
        <v>35</v>
      </c>
      <c r="B2" s="9"/>
      <c r="C2" s="9"/>
    </row>
    <row r="3" spans="1:3">
      <c r="A3" s="3" t="s">
        <v>349</v>
      </c>
      <c r="B3" s="4" t="s">
        <v>7</v>
      </c>
      <c r="C3" s="4" t="s">
        <v>7</v>
      </c>
    </row>
    <row r="4" spans="1:3" ht="30">
      <c r="A4" s="2" t="s">
        <v>1468</v>
      </c>
      <c r="B4" s="8">
        <v>4752</v>
      </c>
      <c r="C4" s="4" t="s">
        <v>7</v>
      </c>
    </row>
    <row r="5" spans="1:3" ht="30">
      <c r="A5" s="2" t="s">
        <v>1469</v>
      </c>
      <c r="B5" s="6">
        <v>26203</v>
      </c>
      <c r="C5" s="4" t="s">
        <v>7</v>
      </c>
    </row>
    <row r="6" spans="1:3" ht="30">
      <c r="A6" s="2" t="s">
        <v>1470</v>
      </c>
      <c r="B6" s="6">
        <v>31808</v>
      </c>
      <c r="C6" s="4" t="s">
        <v>7</v>
      </c>
    </row>
    <row r="7" spans="1:3" ht="30">
      <c r="A7" s="2" t="s">
        <v>1471</v>
      </c>
      <c r="B7" s="6">
        <v>288149</v>
      </c>
      <c r="C7" s="4" t="s">
        <v>7</v>
      </c>
    </row>
    <row r="8" spans="1:3" ht="30">
      <c r="A8" s="2" t="s">
        <v>1472</v>
      </c>
      <c r="B8" s="6">
        <v>350912</v>
      </c>
      <c r="C8" s="4" t="s">
        <v>7</v>
      </c>
    </row>
    <row r="9" spans="1:3" ht="30">
      <c r="A9" s="2" t="s">
        <v>1473</v>
      </c>
      <c r="B9" s="6">
        <v>4673</v>
      </c>
      <c r="C9" s="4" t="s">
        <v>7</v>
      </c>
    </row>
    <row r="10" spans="1:3" ht="45">
      <c r="A10" s="2" t="s">
        <v>1474</v>
      </c>
      <c r="B10" s="6">
        <v>26753</v>
      </c>
      <c r="C10" s="4" t="s">
        <v>7</v>
      </c>
    </row>
    <row r="11" spans="1:3" ht="45">
      <c r="A11" s="2" t="s">
        <v>1475</v>
      </c>
      <c r="B11" s="6">
        <v>32205</v>
      </c>
      <c r="C11" s="4" t="s">
        <v>7</v>
      </c>
    </row>
    <row r="12" spans="1:3" ht="30">
      <c r="A12" s="2" t="s">
        <v>1476</v>
      </c>
      <c r="B12" s="6">
        <v>282871</v>
      </c>
      <c r="C12" s="4" t="s">
        <v>7</v>
      </c>
    </row>
    <row r="13" spans="1:3" ht="30">
      <c r="A13" s="2" t="s">
        <v>1477</v>
      </c>
      <c r="B13" s="6">
        <v>346502</v>
      </c>
      <c r="C13" s="4" t="s">
        <v>7</v>
      </c>
    </row>
    <row r="14" spans="1:3" ht="30">
      <c r="A14" s="2" t="s">
        <v>1478</v>
      </c>
      <c r="B14" s="6">
        <v>4117</v>
      </c>
      <c r="C14" s="4" t="s">
        <v>7</v>
      </c>
    </row>
    <row r="15" spans="1:3">
      <c r="A15" s="2" t="s">
        <v>1479</v>
      </c>
      <c r="B15" s="6">
        <v>4117</v>
      </c>
      <c r="C15" s="6">
        <v>13454</v>
      </c>
    </row>
    <row r="16" spans="1:3" ht="30">
      <c r="A16" s="2" t="s">
        <v>1480</v>
      </c>
      <c r="B16" s="6">
        <v>5335</v>
      </c>
      <c r="C16" s="4" t="s">
        <v>7</v>
      </c>
    </row>
    <row r="17" spans="1:3" ht="30">
      <c r="A17" s="2" t="s">
        <v>1408</v>
      </c>
      <c r="B17" s="8">
        <v>5335</v>
      </c>
      <c r="C17" s="8">
        <v>1386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9" t="s">
        <v>2</v>
      </c>
      <c r="C1" s="9"/>
      <c r="D1" s="9"/>
    </row>
    <row r="2" spans="1:4" ht="30">
      <c r="A2" s="1" t="s">
        <v>35</v>
      </c>
      <c r="B2" s="1" t="s">
        <v>3</v>
      </c>
      <c r="C2" s="1" t="s">
        <v>36</v>
      </c>
      <c r="D2" s="1" t="s">
        <v>93</v>
      </c>
    </row>
    <row r="3" spans="1:4">
      <c r="A3" s="3" t="s">
        <v>349</v>
      </c>
      <c r="B3" s="4" t="s">
        <v>7</v>
      </c>
      <c r="C3" s="4" t="s">
        <v>7</v>
      </c>
      <c r="D3" s="4" t="s">
        <v>7</v>
      </c>
    </row>
    <row r="4" spans="1:4">
      <c r="A4" s="2" t="s">
        <v>459</v>
      </c>
      <c r="B4" s="8">
        <v>764</v>
      </c>
      <c r="C4" s="8">
        <v>1776</v>
      </c>
      <c r="D4" s="8">
        <v>3763</v>
      </c>
    </row>
    <row r="5" spans="1:4">
      <c r="A5" s="2" t="s">
        <v>460</v>
      </c>
      <c r="B5" s="4">
        <v>0</v>
      </c>
      <c r="C5" s="4">
        <v>-246</v>
      </c>
      <c r="D5" s="4">
        <v>-7</v>
      </c>
    </row>
    <row r="6" spans="1:4">
      <c r="A6" s="2" t="s">
        <v>463</v>
      </c>
      <c r="B6" s="8">
        <v>764</v>
      </c>
      <c r="C6" s="8">
        <v>1530</v>
      </c>
      <c r="D6" s="8">
        <v>375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82</v>
      </c>
      <c r="B1" s="9" t="s">
        <v>3</v>
      </c>
      <c r="C1" s="9" t="s">
        <v>36</v>
      </c>
    </row>
    <row r="2" spans="1:3">
      <c r="A2" s="1" t="s">
        <v>1371</v>
      </c>
      <c r="B2" s="9"/>
      <c r="C2" s="9"/>
    </row>
    <row r="3" spans="1:3">
      <c r="A3" s="2" t="s">
        <v>1483</v>
      </c>
      <c r="B3" s="4" t="s">
        <v>7</v>
      </c>
      <c r="C3" s="4" t="s">
        <v>7</v>
      </c>
    </row>
    <row r="4" spans="1:3" ht="30">
      <c r="A4" s="3" t="s">
        <v>1484</v>
      </c>
      <c r="B4" s="4" t="s">
        <v>7</v>
      </c>
      <c r="C4" s="4" t="s">
        <v>7</v>
      </c>
    </row>
    <row r="5" spans="1:3">
      <c r="A5" s="2" t="s">
        <v>1485</v>
      </c>
      <c r="B5" s="7">
        <v>17.3</v>
      </c>
      <c r="C5" s="7">
        <v>15.4</v>
      </c>
    </row>
    <row r="6" spans="1:3">
      <c r="A6" s="2" t="s">
        <v>1486</v>
      </c>
      <c r="B6" s="4" t="s">
        <v>7</v>
      </c>
      <c r="C6" s="4" t="s">
        <v>7</v>
      </c>
    </row>
    <row r="7" spans="1:3" ht="30">
      <c r="A7" s="3" t="s">
        <v>1484</v>
      </c>
      <c r="B7" s="4" t="s">
        <v>7</v>
      </c>
      <c r="C7" s="4" t="s">
        <v>7</v>
      </c>
    </row>
    <row r="8" spans="1:3">
      <c r="A8" s="2" t="s">
        <v>1485</v>
      </c>
      <c r="B8" s="8">
        <v>24</v>
      </c>
      <c r="C8" s="7">
        <v>15.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79</v>
      </c>
      <c r="B1" s="9" t="s">
        <v>2</v>
      </c>
      <c r="C1" s="9"/>
      <c r="D1" s="9"/>
    </row>
    <row r="2" spans="1:4">
      <c r="A2" s="9"/>
      <c r="B2" s="1" t="s">
        <v>3</v>
      </c>
      <c r="C2" s="1" t="s">
        <v>36</v>
      </c>
      <c r="D2" s="1" t="s">
        <v>93</v>
      </c>
    </row>
    <row r="3" spans="1:4" ht="30">
      <c r="A3" s="3" t="s">
        <v>180</v>
      </c>
      <c r="B3" s="4" t="s">
        <v>7</v>
      </c>
      <c r="C3" s="4" t="s">
        <v>7</v>
      </c>
      <c r="D3" s="4" t="s">
        <v>7</v>
      </c>
    </row>
    <row r="4" spans="1:4">
      <c r="A4" s="2" t="s">
        <v>171</v>
      </c>
      <c r="B4" s="7">
        <v>1.48</v>
      </c>
      <c r="C4" s="7">
        <v>1.4</v>
      </c>
      <c r="D4" s="7">
        <v>1.37</v>
      </c>
    </row>
    <row r="5" spans="1:4">
      <c r="A5" s="2" t="s">
        <v>173</v>
      </c>
      <c r="B5" s="6">
        <v>126168</v>
      </c>
      <c r="C5" s="6">
        <v>18899</v>
      </c>
      <c r="D5" s="6">
        <v>9576</v>
      </c>
    </row>
    <row r="6" spans="1:4">
      <c r="A6" s="2" t="s">
        <v>174</v>
      </c>
      <c r="B6" s="4">
        <v>0</v>
      </c>
      <c r="C6" s="6">
        <v>237535</v>
      </c>
      <c r="D6" s="6">
        <v>7555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487</v>
      </c>
      <c r="B1" s="9" t="s">
        <v>3</v>
      </c>
      <c r="C1" s="9" t="s">
        <v>36</v>
      </c>
    </row>
    <row r="2" spans="1:3" ht="30">
      <c r="A2" s="1" t="s">
        <v>35</v>
      </c>
      <c r="B2" s="9"/>
      <c r="C2" s="9"/>
    </row>
    <row r="3" spans="1:3" ht="30">
      <c r="A3" s="3" t="s">
        <v>1484</v>
      </c>
      <c r="B3" s="4" t="s">
        <v>7</v>
      </c>
      <c r="C3" s="4" t="s">
        <v>7</v>
      </c>
    </row>
    <row r="4" spans="1:3">
      <c r="A4" s="2" t="s">
        <v>46</v>
      </c>
      <c r="B4" s="8">
        <v>2606197</v>
      </c>
      <c r="C4" s="8">
        <v>2146369</v>
      </c>
    </row>
    <row r="5" spans="1:3">
      <c r="A5" s="2" t="s">
        <v>47</v>
      </c>
      <c r="B5" s="6">
        <v>-20575</v>
      </c>
      <c r="C5" s="6">
        <v>-18809</v>
      </c>
    </row>
    <row r="6" spans="1:3">
      <c r="A6" s="2" t="s">
        <v>48</v>
      </c>
      <c r="B6" s="6">
        <v>2585622</v>
      </c>
      <c r="C6" s="6">
        <v>2127560</v>
      </c>
    </row>
    <row r="7" spans="1:3">
      <c r="A7" s="2" t="s">
        <v>1483</v>
      </c>
      <c r="B7" s="4" t="s">
        <v>7</v>
      </c>
      <c r="C7" s="4" t="s">
        <v>7</v>
      </c>
    </row>
    <row r="8" spans="1:3" ht="30">
      <c r="A8" s="3" t="s">
        <v>1484</v>
      </c>
      <c r="B8" s="4" t="s">
        <v>7</v>
      </c>
      <c r="C8" s="4" t="s">
        <v>7</v>
      </c>
    </row>
    <row r="9" spans="1:3">
      <c r="A9" s="2" t="s">
        <v>46</v>
      </c>
      <c r="B9" s="6">
        <v>1207150</v>
      </c>
      <c r="C9" s="6">
        <v>1031435</v>
      </c>
    </row>
    <row r="10" spans="1:3">
      <c r="A10" s="2" t="s">
        <v>47</v>
      </c>
      <c r="B10" s="6">
        <v>-6057</v>
      </c>
      <c r="C10" s="6">
        <v>-5229</v>
      </c>
    </row>
    <row r="11" spans="1:3" ht="30">
      <c r="A11" s="2" t="s">
        <v>1488</v>
      </c>
      <c r="B11" s="4" t="s">
        <v>7</v>
      </c>
      <c r="C11" s="4" t="s">
        <v>7</v>
      </c>
    </row>
    <row r="12" spans="1:3" ht="30">
      <c r="A12" s="3" t="s">
        <v>1484</v>
      </c>
      <c r="B12" s="4" t="s">
        <v>7</v>
      </c>
      <c r="C12" s="4" t="s">
        <v>7</v>
      </c>
    </row>
    <row r="13" spans="1:3">
      <c r="A13" s="2" t="s">
        <v>46</v>
      </c>
      <c r="B13" s="6">
        <v>143390</v>
      </c>
      <c r="C13" s="6">
        <v>143110</v>
      </c>
    </row>
    <row r="14" spans="1:3">
      <c r="A14" s="2" t="s">
        <v>47</v>
      </c>
      <c r="B14" s="6">
        <v>-1672</v>
      </c>
      <c r="C14" s="6">
        <v>-1699</v>
      </c>
    </row>
    <row r="15" spans="1:3">
      <c r="A15" s="2" t="s">
        <v>1489</v>
      </c>
      <c r="B15" s="4" t="s">
        <v>7</v>
      </c>
      <c r="C15" s="4" t="s">
        <v>7</v>
      </c>
    </row>
    <row r="16" spans="1:3" ht="30">
      <c r="A16" s="3" t="s">
        <v>1484</v>
      </c>
      <c r="B16" s="4" t="s">
        <v>7</v>
      </c>
      <c r="C16" s="4" t="s">
        <v>7</v>
      </c>
    </row>
    <row r="17" spans="1:3">
      <c r="A17" s="2" t="s">
        <v>46</v>
      </c>
      <c r="B17" s="6">
        <v>164484</v>
      </c>
      <c r="C17" s="6">
        <v>108739</v>
      </c>
    </row>
    <row r="18" spans="1:3">
      <c r="A18" s="2" t="s">
        <v>47</v>
      </c>
      <c r="B18" s="6">
        <v>-1139</v>
      </c>
      <c r="C18" s="4">
        <v>-498</v>
      </c>
    </row>
    <row r="19" spans="1:3">
      <c r="A19" s="2" t="s">
        <v>1486</v>
      </c>
      <c r="B19" s="4" t="s">
        <v>7</v>
      </c>
      <c r="C19" s="4" t="s">
        <v>7</v>
      </c>
    </row>
    <row r="20" spans="1:3" ht="30">
      <c r="A20" s="3" t="s">
        <v>1484</v>
      </c>
      <c r="B20" s="4" t="s">
        <v>7</v>
      </c>
      <c r="C20" s="4" t="s">
        <v>7</v>
      </c>
    </row>
    <row r="21" spans="1:3">
      <c r="A21" s="2" t="s">
        <v>46</v>
      </c>
      <c r="B21" s="6">
        <v>1040866</v>
      </c>
      <c r="C21" s="6">
        <v>821970</v>
      </c>
    </row>
    <row r="22" spans="1:3">
      <c r="A22" s="2" t="s">
        <v>47</v>
      </c>
      <c r="B22" s="6">
        <v>-10775</v>
      </c>
      <c r="C22" s="6">
        <v>-10440</v>
      </c>
    </row>
    <row r="23" spans="1:3">
      <c r="A23" s="2" t="s">
        <v>1490</v>
      </c>
      <c r="B23" s="4" t="s">
        <v>7</v>
      </c>
      <c r="C23" s="4" t="s">
        <v>7</v>
      </c>
    </row>
    <row r="24" spans="1:3" ht="30">
      <c r="A24" s="3" t="s">
        <v>1484</v>
      </c>
      <c r="B24" s="4" t="s">
        <v>7</v>
      </c>
      <c r="C24" s="4" t="s">
        <v>7</v>
      </c>
    </row>
    <row r="25" spans="1:3">
      <c r="A25" s="2" t="s">
        <v>46</v>
      </c>
      <c r="B25" s="6">
        <v>46402</v>
      </c>
      <c r="C25" s="6">
        <v>36564</v>
      </c>
    </row>
    <row r="26" spans="1:3">
      <c r="A26" s="2" t="s">
        <v>1491</v>
      </c>
      <c r="B26" s="4" t="s">
        <v>7</v>
      </c>
      <c r="C26" s="4" t="s">
        <v>7</v>
      </c>
    </row>
    <row r="27" spans="1:3" ht="30">
      <c r="A27" s="3" t="s">
        <v>1484</v>
      </c>
      <c r="B27" s="4" t="s">
        <v>7</v>
      </c>
      <c r="C27" s="4" t="s">
        <v>7</v>
      </c>
    </row>
    <row r="28" spans="1:3">
      <c r="A28" s="2" t="s">
        <v>46</v>
      </c>
      <c r="B28" s="6">
        <v>3905</v>
      </c>
      <c r="C28" s="6">
        <v>4551</v>
      </c>
    </row>
    <row r="29" spans="1:3">
      <c r="A29" s="2" t="s">
        <v>47</v>
      </c>
      <c r="B29" s="8">
        <v>-855</v>
      </c>
      <c r="C29" s="8">
        <v>-8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1492</v>
      </c>
      <c r="B1" s="9" t="s">
        <v>3</v>
      </c>
      <c r="C1" s="9" t="s">
        <v>36</v>
      </c>
      <c r="D1" s="273">
        <v>41060</v>
      </c>
    </row>
    <row r="2" spans="1:4" ht="30">
      <c r="A2" s="1" t="s">
        <v>35</v>
      </c>
      <c r="B2" s="9"/>
      <c r="C2" s="9"/>
      <c r="D2" s="273"/>
    </row>
    <row r="3" spans="1:4" ht="30">
      <c r="A3" s="3" t="s">
        <v>1493</v>
      </c>
      <c r="B3" s="4" t="s">
        <v>7</v>
      </c>
      <c r="C3" s="4" t="s">
        <v>7</v>
      </c>
      <c r="D3" s="4" t="s">
        <v>7</v>
      </c>
    </row>
    <row r="4" spans="1:4">
      <c r="A4" s="2" t="s">
        <v>46</v>
      </c>
      <c r="B4" s="8">
        <v>2606197</v>
      </c>
      <c r="C4" s="8">
        <v>2146369</v>
      </c>
      <c r="D4" s="4" t="s">
        <v>7</v>
      </c>
    </row>
    <row r="5" spans="1:4">
      <c r="A5" s="2" t="s">
        <v>1317</v>
      </c>
      <c r="B5" s="4" t="s">
        <v>7</v>
      </c>
      <c r="C5" s="4" t="s">
        <v>7</v>
      </c>
      <c r="D5" s="4" t="s">
        <v>7</v>
      </c>
    </row>
    <row r="6" spans="1:4" ht="30">
      <c r="A6" s="3" t="s">
        <v>1493</v>
      </c>
      <c r="B6" s="4" t="s">
        <v>7</v>
      </c>
      <c r="C6" s="4" t="s">
        <v>7</v>
      </c>
      <c r="D6" s="4" t="s">
        <v>7</v>
      </c>
    </row>
    <row r="7" spans="1:4">
      <c r="A7" s="2" t="s">
        <v>46</v>
      </c>
      <c r="B7" s="6">
        <v>48833</v>
      </c>
      <c r="C7" s="6">
        <v>65219</v>
      </c>
      <c r="D7" s="4" t="s">
        <v>7</v>
      </c>
    </row>
    <row r="8" spans="1:4">
      <c r="A8" s="2" t="s">
        <v>482</v>
      </c>
      <c r="B8" s="6">
        <v>3182</v>
      </c>
      <c r="C8" s="6">
        <v>7018</v>
      </c>
      <c r="D8" s="4" t="s">
        <v>7</v>
      </c>
    </row>
    <row r="9" spans="1:4" ht="30">
      <c r="A9" s="2" t="s">
        <v>307</v>
      </c>
      <c r="B9" s="6">
        <v>3932</v>
      </c>
      <c r="C9" s="6">
        <v>10759</v>
      </c>
      <c r="D9" s="6">
        <v>11567</v>
      </c>
    </row>
    <row r="10" spans="1:4">
      <c r="A10" s="2" t="s">
        <v>1320</v>
      </c>
      <c r="B10" s="4" t="s">
        <v>7</v>
      </c>
      <c r="C10" s="4" t="s">
        <v>7</v>
      </c>
      <c r="D10" s="4" t="s">
        <v>7</v>
      </c>
    </row>
    <row r="11" spans="1:4" ht="30">
      <c r="A11" s="3" t="s">
        <v>1493</v>
      </c>
      <c r="B11" s="4" t="s">
        <v>7</v>
      </c>
      <c r="C11" s="4" t="s">
        <v>7</v>
      </c>
      <c r="D11" s="4" t="s">
        <v>7</v>
      </c>
    </row>
    <row r="12" spans="1:4">
      <c r="A12" s="2" t="s">
        <v>46</v>
      </c>
      <c r="B12" s="6">
        <v>279890</v>
      </c>
      <c r="C12" s="4">
        <v>0</v>
      </c>
      <c r="D12" s="4" t="s">
        <v>7</v>
      </c>
    </row>
    <row r="13" spans="1:4">
      <c r="A13" s="2" t="s">
        <v>482</v>
      </c>
      <c r="B13" s="6">
        <v>26330</v>
      </c>
      <c r="C13" s="4">
        <v>0</v>
      </c>
      <c r="D13" s="4" t="s">
        <v>7</v>
      </c>
    </row>
    <row r="14" spans="1:4" ht="30">
      <c r="A14" s="2" t="s">
        <v>307</v>
      </c>
      <c r="B14" s="6">
        <v>38566</v>
      </c>
      <c r="C14" s="4">
        <v>0</v>
      </c>
      <c r="D14" s="4" t="s">
        <v>7</v>
      </c>
    </row>
    <row r="15" spans="1:4" ht="30">
      <c r="A15" s="2" t="s">
        <v>1322</v>
      </c>
      <c r="B15" s="4" t="s">
        <v>7</v>
      </c>
      <c r="C15" s="4" t="s">
        <v>7</v>
      </c>
      <c r="D15" s="4" t="s">
        <v>7</v>
      </c>
    </row>
    <row r="16" spans="1:4" ht="30">
      <c r="A16" s="3" t="s">
        <v>1493</v>
      </c>
      <c r="B16" s="4" t="s">
        <v>7</v>
      </c>
      <c r="C16" s="4" t="s">
        <v>7</v>
      </c>
      <c r="D16" s="4" t="s">
        <v>7</v>
      </c>
    </row>
    <row r="17" spans="1:4">
      <c r="A17" s="2" t="s">
        <v>46</v>
      </c>
      <c r="B17" s="6">
        <v>328723</v>
      </c>
      <c r="C17" s="6">
        <v>65219</v>
      </c>
      <c r="D17" s="4" t="s">
        <v>7</v>
      </c>
    </row>
    <row r="18" spans="1:4">
      <c r="A18" s="2" t="s">
        <v>482</v>
      </c>
      <c r="B18" s="6">
        <v>29512</v>
      </c>
      <c r="C18" s="6">
        <v>7018</v>
      </c>
      <c r="D18" s="4" t="s">
        <v>7</v>
      </c>
    </row>
    <row r="19" spans="1:4" ht="30">
      <c r="A19" s="2" t="s">
        <v>307</v>
      </c>
      <c r="B19" s="8">
        <v>42498</v>
      </c>
      <c r="C19" s="8">
        <v>10759</v>
      </c>
      <c r="D19"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45">
      <c r="A1" s="1" t="s">
        <v>1494</v>
      </c>
      <c r="B1" s="1" t="s">
        <v>2</v>
      </c>
    </row>
    <row r="2" spans="1:2" ht="30">
      <c r="A2" s="1" t="s">
        <v>35</v>
      </c>
      <c r="B2" s="1" t="s">
        <v>3</v>
      </c>
    </row>
    <row r="3" spans="1:2" ht="60">
      <c r="A3" s="3" t="s">
        <v>1495</v>
      </c>
      <c r="B3" s="4" t="s">
        <v>7</v>
      </c>
    </row>
    <row r="4" spans="1:2">
      <c r="A4" s="2" t="s">
        <v>488</v>
      </c>
      <c r="B4" s="8">
        <v>1823</v>
      </c>
    </row>
    <row r="5" spans="1:2">
      <c r="A5" s="2" t="s">
        <v>489</v>
      </c>
      <c r="B5" s="6">
        <v>5469</v>
      </c>
    </row>
    <row r="6" spans="1:2">
      <c r="A6" s="2" t="s">
        <v>490</v>
      </c>
      <c r="B6" s="4">
        <v>605</v>
      </c>
    </row>
    <row r="7" spans="1:2">
      <c r="A7" s="2" t="s">
        <v>491</v>
      </c>
      <c r="B7" s="6">
        <v>-3476</v>
      </c>
    </row>
    <row r="8" spans="1:2" ht="30">
      <c r="A8" s="2" t="s">
        <v>495</v>
      </c>
      <c r="B8" s="6">
        <v>8446</v>
      </c>
    </row>
    <row r="9" spans="1:2">
      <c r="A9" s="2" t="s">
        <v>500</v>
      </c>
      <c r="B9" s="6">
        <v>-1780</v>
      </c>
    </row>
    <row r="10" spans="1:2">
      <c r="A10" s="2" t="s">
        <v>1496</v>
      </c>
      <c r="B10" s="6">
        <v>11087</v>
      </c>
    </row>
    <row r="11" spans="1:2" ht="45">
      <c r="A11" s="3" t="s">
        <v>1497</v>
      </c>
      <c r="B11" s="4" t="s">
        <v>7</v>
      </c>
    </row>
    <row r="12" spans="1:2">
      <c r="A12" s="2" t="s">
        <v>488</v>
      </c>
      <c r="B12" s="6">
        <v>7018</v>
      </c>
    </row>
    <row r="13" spans="1:2">
      <c r="A13" s="2" t="s">
        <v>489</v>
      </c>
      <c r="B13" s="6">
        <v>30756</v>
      </c>
    </row>
    <row r="14" spans="1:2">
      <c r="A14" s="2" t="s">
        <v>490</v>
      </c>
      <c r="B14" s="6">
        <v>5298</v>
      </c>
    </row>
    <row r="15" spans="1:2">
      <c r="A15" s="2" t="s">
        <v>491</v>
      </c>
      <c r="B15" s="6">
        <v>3476</v>
      </c>
    </row>
    <row r="16" spans="1:2">
      <c r="A16" s="2" t="s">
        <v>496</v>
      </c>
      <c r="B16" s="6">
        <v>-17007</v>
      </c>
    </row>
    <row r="17" spans="1:2">
      <c r="A17" s="2" t="s">
        <v>500</v>
      </c>
      <c r="B17" s="4">
        <v>-29</v>
      </c>
    </row>
    <row r="18" spans="1:2">
      <c r="A18" s="2" t="s">
        <v>1496</v>
      </c>
      <c r="B18" s="6">
        <v>29512</v>
      </c>
    </row>
    <row r="19" spans="1:2">
      <c r="A19" s="2" t="s">
        <v>1317</v>
      </c>
      <c r="B19" s="4" t="s">
        <v>7</v>
      </c>
    </row>
    <row r="20" spans="1:2" ht="60">
      <c r="A20" s="3" t="s">
        <v>1495</v>
      </c>
      <c r="B20" s="4" t="s">
        <v>7</v>
      </c>
    </row>
    <row r="21" spans="1:2">
      <c r="A21" s="2" t="s">
        <v>488</v>
      </c>
      <c r="B21" s="6">
        <v>1823</v>
      </c>
    </row>
    <row r="22" spans="1:2">
      <c r="A22" s="2" t="s">
        <v>489</v>
      </c>
      <c r="B22" s="4">
        <v>0</v>
      </c>
    </row>
    <row r="23" spans="1:2">
      <c r="A23" s="2" t="s">
        <v>490</v>
      </c>
      <c r="B23" s="4">
        <v>9</v>
      </c>
    </row>
    <row r="24" spans="1:2">
      <c r="A24" s="2" t="s">
        <v>491</v>
      </c>
      <c r="B24" s="4">
        <v>-901</v>
      </c>
    </row>
    <row r="25" spans="1:2" ht="30">
      <c r="A25" s="2" t="s">
        <v>495</v>
      </c>
      <c r="B25" s="6">
        <v>1088</v>
      </c>
    </row>
    <row r="26" spans="1:2">
      <c r="A26" s="2" t="s">
        <v>500</v>
      </c>
      <c r="B26" s="6">
        <v>-1321</v>
      </c>
    </row>
    <row r="27" spans="1:2">
      <c r="A27" s="2" t="s">
        <v>1496</v>
      </c>
      <c r="B27" s="4">
        <v>698</v>
      </c>
    </row>
    <row r="28" spans="1:2" ht="45">
      <c r="A28" s="3" t="s">
        <v>1497</v>
      </c>
      <c r="B28" s="4" t="s">
        <v>7</v>
      </c>
    </row>
    <row r="29" spans="1:2">
      <c r="A29" s="2" t="s">
        <v>488</v>
      </c>
      <c r="B29" s="6">
        <v>7018</v>
      </c>
    </row>
    <row r="30" spans="1:2">
      <c r="A30" s="2" t="s">
        <v>489</v>
      </c>
      <c r="B30" s="4">
        <v>0</v>
      </c>
    </row>
    <row r="31" spans="1:2">
      <c r="A31" s="2" t="s">
        <v>490</v>
      </c>
      <c r="B31" s="4">
        <v>17</v>
      </c>
    </row>
    <row r="32" spans="1:2">
      <c r="A32" s="2" t="s">
        <v>491</v>
      </c>
      <c r="B32" s="4">
        <v>901</v>
      </c>
    </row>
    <row r="33" spans="1:2">
      <c r="A33" s="2" t="s">
        <v>496</v>
      </c>
      <c r="B33" s="6">
        <v>-4725</v>
      </c>
    </row>
    <row r="34" spans="1:2">
      <c r="A34" s="2" t="s">
        <v>500</v>
      </c>
      <c r="B34" s="4">
        <v>-29</v>
      </c>
    </row>
    <row r="35" spans="1:2">
      <c r="A35" s="2" t="s">
        <v>1496</v>
      </c>
      <c r="B35" s="6">
        <v>3182</v>
      </c>
    </row>
    <row r="36" spans="1:2">
      <c r="A36" s="2" t="s">
        <v>1320</v>
      </c>
      <c r="B36" s="4" t="s">
        <v>7</v>
      </c>
    </row>
    <row r="37" spans="1:2" ht="60">
      <c r="A37" s="3" t="s">
        <v>1495</v>
      </c>
      <c r="B37" s="4" t="s">
        <v>7</v>
      </c>
    </row>
    <row r="38" spans="1:2">
      <c r="A38" s="2" t="s">
        <v>488</v>
      </c>
      <c r="B38" s="4">
        <v>0</v>
      </c>
    </row>
    <row r="39" spans="1:2">
      <c r="A39" s="2" t="s">
        <v>489</v>
      </c>
      <c r="B39" s="6">
        <v>5469</v>
      </c>
    </row>
    <row r="40" spans="1:2">
      <c r="A40" s="2" t="s">
        <v>490</v>
      </c>
      <c r="B40" s="4">
        <v>596</v>
      </c>
    </row>
    <row r="41" spans="1:2">
      <c r="A41" s="2" t="s">
        <v>491</v>
      </c>
      <c r="B41" s="6">
        <v>-2575</v>
      </c>
    </row>
    <row r="42" spans="1:2" ht="30">
      <c r="A42" s="2" t="s">
        <v>495</v>
      </c>
      <c r="B42" s="6">
        <v>7358</v>
      </c>
    </row>
    <row r="43" spans="1:2">
      <c r="A43" s="2" t="s">
        <v>500</v>
      </c>
      <c r="B43" s="4">
        <v>-459</v>
      </c>
    </row>
    <row r="44" spans="1:2">
      <c r="A44" s="2" t="s">
        <v>1496</v>
      </c>
      <c r="B44" s="6">
        <v>10389</v>
      </c>
    </row>
    <row r="45" spans="1:2" ht="45">
      <c r="A45" s="3" t="s">
        <v>1497</v>
      </c>
      <c r="B45" s="4" t="s">
        <v>7</v>
      </c>
    </row>
    <row r="46" spans="1:2">
      <c r="A46" s="2" t="s">
        <v>488</v>
      </c>
      <c r="B46" s="4">
        <v>0</v>
      </c>
    </row>
    <row r="47" spans="1:2">
      <c r="A47" s="2" t="s">
        <v>489</v>
      </c>
      <c r="B47" s="6">
        <v>30756</v>
      </c>
    </row>
    <row r="48" spans="1:2">
      <c r="A48" s="2" t="s">
        <v>490</v>
      </c>
      <c r="B48" s="6">
        <v>5281</v>
      </c>
    </row>
    <row r="49" spans="1:2">
      <c r="A49" s="2" t="s">
        <v>491</v>
      </c>
      <c r="B49" s="6">
        <v>2575</v>
      </c>
    </row>
    <row r="50" spans="1:2">
      <c r="A50" s="2" t="s">
        <v>496</v>
      </c>
      <c r="B50" s="6">
        <v>-12282</v>
      </c>
    </row>
    <row r="51" spans="1:2">
      <c r="A51" s="2" t="s">
        <v>1496</v>
      </c>
      <c r="B51" s="8">
        <v>2633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9" t="s">
        <v>2</v>
      </c>
      <c r="C1" s="9"/>
      <c r="D1" s="9"/>
    </row>
    <row r="2" spans="1:4">
      <c r="A2" s="1" t="s">
        <v>1371</v>
      </c>
      <c r="B2" s="1" t="s">
        <v>3</v>
      </c>
      <c r="C2" s="1" t="s">
        <v>36</v>
      </c>
      <c r="D2" s="1" t="s">
        <v>93</v>
      </c>
    </row>
    <row r="3" spans="1:4" ht="30">
      <c r="A3" s="3" t="s">
        <v>508</v>
      </c>
      <c r="B3" s="4" t="s">
        <v>7</v>
      </c>
      <c r="C3" s="4" t="s">
        <v>7</v>
      </c>
      <c r="D3" s="4" t="s">
        <v>7</v>
      </c>
    </row>
    <row r="4" spans="1:4">
      <c r="A4" s="2" t="s">
        <v>1499</v>
      </c>
      <c r="B4" s="7">
        <v>0.6</v>
      </c>
      <c r="C4" s="8">
        <v>1</v>
      </c>
      <c r="D4" s="7">
        <v>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9" t="s">
        <v>2</v>
      </c>
      <c r="C1" s="9"/>
    </row>
    <row r="2" spans="1:3" ht="30">
      <c r="A2" s="1" t="s">
        <v>35</v>
      </c>
      <c r="B2" s="1" t="s">
        <v>3</v>
      </c>
      <c r="C2" s="1" t="s">
        <v>36</v>
      </c>
    </row>
    <row r="3" spans="1:3" ht="30">
      <c r="A3" s="3" t="s">
        <v>1501</v>
      </c>
      <c r="B3" s="4" t="s">
        <v>7</v>
      </c>
      <c r="C3" s="4" t="s">
        <v>7</v>
      </c>
    </row>
    <row r="4" spans="1:3">
      <c r="A4" s="2" t="s">
        <v>331</v>
      </c>
      <c r="B4" s="8">
        <v>18809</v>
      </c>
      <c r="C4" s="8">
        <v>19409</v>
      </c>
    </row>
    <row r="5" spans="1:3">
      <c r="A5" s="2" t="s">
        <v>1502</v>
      </c>
      <c r="B5" s="6">
        <v>7640</v>
      </c>
      <c r="C5" s="6">
        <v>8927</v>
      </c>
    </row>
    <row r="6" spans="1:3">
      <c r="A6" s="2" t="s">
        <v>1503</v>
      </c>
      <c r="B6" s="6">
        <v>2558</v>
      </c>
      <c r="C6" s="6">
        <v>1952</v>
      </c>
    </row>
    <row r="7" spans="1:3">
      <c r="A7" s="2" t="s">
        <v>1504</v>
      </c>
      <c r="B7" s="6">
        <v>-6251</v>
      </c>
      <c r="C7" s="6">
        <v>-6375</v>
      </c>
    </row>
    <row r="8" spans="1:3" ht="30">
      <c r="A8" s="2" t="s">
        <v>1505</v>
      </c>
      <c r="B8" s="4">
        <v>597</v>
      </c>
      <c r="C8" s="4" t="s">
        <v>7</v>
      </c>
    </row>
    <row r="9" spans="1:3">
      <c r="A9" s="2" t="s">
        <v>335</v>
      </c>
      <c r="B9" s="6">
        <v>20575</v>
      </c>
      <c r="C9" s="6">
        <v>18809</v>
      </c>
    </row>
    <row r="10" spans="1:3" ht="30">
      <c r="A10" s="2" t="s">
        <v>1506</v>
      </c>
      <c r="B10" s="4">
        <v>880</v>
      </c>
      <c r="C10" s="4">
        <v>0</v>
      </c>
    </row>
    <row r="11" spans="1:3" ht="30">
      <c r="A11" s="2" t="s">
        <v>1507</v>
      </c>
      <c r="B11" s="6">
        <v>19100</v>
      </c>
      <c r="C11" s="6">
        <v>18809</v>
      </c>
    </row>
    <row r="12" spans="1:3" ht="30">
      <c r="A12" s="2" t="s">
        <v>1508</v>
      </c>
      <c r="B12" s="4">
        <v>595</v>
      </c>
      <c r="C12" s="4" t="s">
        <v>7</v>
      </c>
    </row>
    <row r="13" spans="1:3">
      <c r="A13" s="2" t="s">
        <v>1509</v>
      </c>
      <c r="B13" s="6">
        <v>20575</v>
      </c>
      <c r="C13" s="6">
        <v>18809</v>
      </c>
    </row>
    <row r="14" spans="1:3" ht="30">
      <c r="A14" s="2" t="s">
        <v>1510</v>
      </c>
      <c r="B14" s="6">
        <v>12594</v>
      </c>
      <c r="C14" s="6">
        <v>10679</v>
      </c>
    </row>
    <row r="15" spans="1:3" ht="30">
      <c r="A15" s="2" t="s">
        <v>1511</v>
      </c>
      <c r="B15" s="6">
        <v>2564091</v>
      </c>
      <c r="C15" s="6">
        <v>2128672</v>
      </c>
    </row>
    <row r="16" spans="1:3" ht="30">
      <c r="A16" s="2" t="s">
        <v>1512</v>
      </c>
      <c r="B16" s="6">
        <v>29512</v>
      </c>
      <c r="C16" s="6">
        <v>7018</v>
      </c>
    </row>
    <row r="17" spans="1:3">
      <c r="A17" s="2" t="s">
        <v>1513</v>
      </c>
      <c r="B17" s="6">
        <v>2606197</v>
      </c>
      <c r="C17" s="6">
        <v>2146369</v>
      </c>
    </row>
    <row r="18" spans="1:3">
      <c r="A18" s="2" t="s">
        <v>1489</v>
      </c>
      <c r="B18" s="4" t="s">
        <v>7</v>
      </c>
      <c r="C18" s="4" t="s">
        <v>7</v>
      </c>
    </row>
    <row r="19" spans="1:3" ht="30">
      <c r="A19" s="3" t="s">
        <v>1501</v>
      </c>
      <c r="B19" s="4" t="s">
        <v>7</v>
      </c>
      <c r="C19" s="4" t="s">
        <v>7</v>
      </c>
    </row>
    <row r="20" spans="1:3">
      <c r="A20" s="2" t="s">
        <v>331</v>
      </c>
      <c r="B20" s="4">
        <v>498</v>
      </c>
      <c r="C20" s="4">
        <v>590</v>
      </c>
    </row>
    <row r="21" spans="1:3">
      <c r="A21" s="2" t="s">
        <v>1502</v>
      </c>
      <c r="B21" s="6">
        <v>1040</v>
      </c>
      <c r="C21" s="4">
        <v>226</v>
      </c>
    </row>
    <row r="22" spans="1:3">
      <c r="A22" s="2" t="s">
        <v>1503</v>
      </c>
      <c r="B22" s="4">
        <v>84</v>
      </c>
      <c r="C22" s="4">
        <v>32</v>
      </c>
    </row>
    <row r="23" spans="1:3">
      <c r="A23" s="2" t="s">
        <v>1504</v>
      </c>
      <c r="B23" s="6">
        <v>-1308</v>
      </c>
      <c r="C23" s="4">
        <v>-102</v>
      </c>
    </row>
    <row r="24" spans="1:3" ht="30">
      <c r="A24" s="2" t="s">
        <v>1505</v>
      </c>
      <c r="B24" s="4">
        <v>289</v>
      </c>
      <c r="C24" s="4" t="s">
        <v>7</v>
      </c>
    </row>
    <row r="25" spans="1:3">
      <c r="A25" s="2" t="s">
        <v>335</v>
      </c>
      <c r="B25" s="6">
        <v>1139</v>
      </c>
      <c r="C25" s="4">
        <v>498</v>
      </c>
    </row>
    <row r="26" spans="1:3" ht="30">
      <c r="A26" s="2" t="s">
        <v>1507</v>
      </c>
      <c r="B26" s="4">
        <v>827</v>
      </c>
      <c r="C26" s="4">
        <v>498</v>
      </c>
    </row>
    <row r="27" spans="1:3" ht="30">
      <c r="A27" s="2" t="s">
        <v>1508</v>
      </c>
      <c r="B27" s="4">
        <v>312</v>
      </c>
      <c r="C27" s="4" t="s">
        <v>7</v>
      </c>
    </row>
    <row r="28" spans="1:3">
      <c r="A28" s="2" t="s">
        <v>1509</v>
      </c>
      <c r="B28" s="6">
        <v>1139</v>
      </c>
      <c r="C28" s="4">
        <v>498</v>
      </c>
    </row>
    <row r="29" spans="1:3" ht="30">
      <c r="A29" s="2" t="s">
        <v>1510</v>
      </c>
      <c r="B29" s="4" t="s">
        <v>7</v>
      </c>
      <c r="C29" s="4">
        <v>0</v>
      </c>
    </row>
    <row r="30" spans="1:3" ht="30">
      <c r="A30" s="2" t="s">
        <v>1511</v>
      </c>
      <c r="B30" s="6">
        <v>162500</v>
      </c>
      <c r="C30" s="6">
        <v>108739</v>
      </c>
    </row>
    <row r="31" spans="1:3" ht="30">
      <c r="A31" s="2" t="s">
        <v>1512</v>
      </c>
      <c r="B31" s="6">
        <v>1984</v>
      </c>
      <c r="C31" s="4">
        <v>0</v>
      </c>
    </row>
    <row r="32" spans="1:3">
      <c r="A32" s="2" t="s">
        <v>1513</v>
      </c>
      <c r="B32" s="6">
        <v>164484</v>
      </c>
      <c r="C32" s="6">
        <v>108739</v>
      </c>
    </row>
    <row r="33" spans="1:3">
      <c r="A33" s="2" t="s">
        <v>1486</v>
      </c>
      <c r="B33" s="4" t="s">
        <v>7</v>
      </c>
      <c r="C33" s="4" t="s">
        <v>7</v>
      </c>
    </row>
    <row r="34" spans="1:3" ht="30">
      <c r="A34" s="3" t="s">
        <v>1501</v>
      </c>
      <c r="B34" s="4" t="s">
        <v>7</v>
      </c>
      <c r="C34" s="4" t="s">
        <v>7</v>
      </c>
    </row>
    <row r="35" spans="1:3">
      <c r="A35" s="2" t="s">
        <v>331</v>
      </c>
      <c r="B35" s="6">
        <v>10440</v>
      </c>
      <c r="C35" s="6">
        <v>11666</v>
      </c>
    </row>
    <row r="36" spans="1:3">
      <c r="A36" s="2" t="s">
        <v>1502</v>
      </c>
      <c r="B36" s="6">
        <v>2187</v>
      </c>
      <c r="C36" s="6">
        <v>4604</v>
      </c>
    </row>
    <row r="37" spans="1:3">
      <c r="A37" s="2" t="s">
        <v>1503</v>
      </c>
      <c r="B37" s="4">
        <v>785</v>
      </c>
      <c r="C37" s="4">
        <v>289</v>
      </c>
    </row>
    <row r="38" spans="1:3">
      <c r="A38" s="2" t="s">
        <v>1504</v>
      </c>
      <c r="B38" s="6">
        <v>-1431</v>
      </c>
      <c r="C38" s="6">
        <v>-3089</v>
      </c>
    </row>
    <row r="39" spans="1:3" ht="30">
      <c r="A39" s="2" t="s">
        <v>1505</v>
      </c>
      <c r="B39" s="4">
        <v>306</v>
      </c>
      <c r="C39" s="4" t="s">
        <v>7</v>
      </c>
    </row>
    <row r="40" spans="1:3">
      <c r="A40" s="2" t="s">
        <v>335</v>
      </c>
      <c r="B40" s="6">
        <v>10775</v>
      </c>
      <c r="C40" s="6">
        <v>10440</v>
      </c>
    </row>
    <row r="41" spans="1:3" ht="30">
      <c r="A41" s="2" t="s">
        <v>1506</v>
      </c>
      <c r="B41" s="4">
        <v>880</v>
      </c>
      <c r="C41" s="4">
        <v>0</v>
      </c>
    </row>
    <row r="42" spans="1:3" ht="30">
      <c r="A42" s="2" t="s">
        <v>1507</v>
      </c>
      <c r="B42" s="6">
        <v>9615</v>
      </c>
      <c r="C42" s="6">
        <v>10440</v>
      </c>
    </row>
    <row r="43" spans="1:3" ht="30">
      <c r="A43" s="2" t="s">
        <v>1508</v>
      </c>
      <c r="B43" s="4">
        <v>280</v>
      </c>
      <c r="C43" s="4" t="s">
        <v>7</v>
      </c>
    </row>
    <row r="44" spans="1:3">
      <c r="A44" s="2" t="s">
        <v>1509</v>
      </c>
      <c r="B44" s="6">
        <v>10775</v>
      </c>
      <c r="C44" s="6">
        <v>10440</v>
      </c>
    </row>
    <row r="45" spans="1:3" ht="30">
      <c r="A45" s="2" t="s">
        <v>1510</v>
      </c>
      <c r="B45" s="6">
        <v>11837</v>
      </c>
      <c r="C45" s="6">
        <v>9912</v>
      </c>
    </row>
    <row r="46" spans="1:3" ht="30">
      <c r="A46" s="2" t="s">
        <v>1511</v>
      </c>
      <c r="B46" s="6">
        <v>1004475</v>
      </c>
      <c r="C46" s="6">
        <v>805365</v>
      </c>
    </row>
    <row r="47" spans="1:3" ht="30">
      <c r="A47" s="2" t="s">
        <v>1512</v>
      </c>
      <c r="B47" s="6">
        <v>24554</v>
      </c>
      <c r="C47" s="6">
        <v>6693</v>
      </c>
    </row>
    <row r="48" spans="1:3">
      <c r="A48" s="2" t="s">
        <v>1513</v>
      </c>
      <c r="B48" s="6">
        <v>1040866</v>
      </c>
      <c r="C48" s="6">
        <v>821970</v>
      </c>
    </row>
    <row r="49" spans="1:3">
      <c r="A49" s="2" t="s">
        <v>1483</v>
      </c>
      <c r="B49" s="4" t="s">
        <v>7</v>
      </c>
      <c r="C49" s="4" t="s">
        <v>7</v>
      </c>
    </row>
    <row r="50" spans="1:3" ht="30">
      <c r="A50" s="3" t="s">
        <v>1501</v>
      </c>
      <c r="B50" s="4" t="s">
        <v>7</v>
      </c>
      <c r="C50" s="4" t="s">
        <v>7</v>
      </c>
    </row>
    <row r="51" spans="1:3">
      <c r="A51" s="2" t="s">
        <v>331</v>
      </c>
      <c r="B51" s="6">
        <v>5229</v>
      </c>
      <c r="C51" s="6">
        <v>4839</v>
      </c>
    </row>
    <row r="52" spans="1:3">
      <c r="A52" s="2" t="s">
        <v>1502</v>
      </c>
      <c r="B52" s="6">
        <v>2181</v>
      </c>
      <c r="C52" s="6">
        <v>1030</v>
      </c>
    </row>
    <row r="53" spans="1:3">
      <c r="A53" s="2" t="s">
        <v>1503</v>
      </c>
      <c r="B53" s="4">
        <v>234</v>
      </c>
      <c r="C53" s="4">
        <v>22</v>
      </c>
    </row>
    <row r="54" spans="1:3">
      <c r="A54" s="2" t="s">
        <v>1504</v>
      </c>
      <c r="B54" s="6">
        <v>-2775</v>
      </c>
      <c r="C54" s="6">
        <v>-1398</v>
      </c>
    </row>
    <row r="55" spans="1:3" ht="30">
      <c r="A55" s="2" t="s">
        <v>1505</v>
      </c>
      <c r="B55" s="4">
        <v>0</v>
      </c>
      <c r="C55" s="4" t="s">
        <v>7</v>
      </c>
    </row>
    <row r="56" spans="1:3">
      <c r="A56" s="2" t="s">
        <v>335</v>
      </c>
      <c r="B56" s="6">
        <v>6057</v>
      </c>
      <c r="C56" s="6">
        <v>5229</v>
      </c>
    </row>
    <row r="57" spans="1:3" ht="30">
      <c r="A57" s="2" t="s">
        <v>1507</v>
      </c>
      <c r="B57" s="6">
        <v>6054</v>
      </c>
      <c r="C57" s="6">
        <v>5229</v>
      </c>
    </row>
    <row r="58" spans="1:3" ht="30">
      <c r="A58" s="2" t="s">
        <v>1508</v>
      </c>
      <c r="B58" s="4">
        <v>3</v>
      </c>
      <c r="C58" s="4" t="s">
        <v>7</v>
      </c>
    </row>
    <row r="59" spans="1:3">
      <c r="A59" s="2" t="s">
        <v>1509</v>
      </c>
      <c r="B59" s="6">
        <v>6057</v>
      </c>
      <c r="C59" s="6">
        <v>5229</v>
      </c>
    </row>
    <row r="60" spans="1:3" ht="30">
      <c r="A60" s="2" t="s">
        <v>1510</v>
      </c>
      <c r="B60" s="4">
        <v>459</v>
      </c>
      <c r="C60" s="4">
        <v>469</v>
      </c>
    </row>
    <row r="61" spans="1:3" ht="30">
      <c r="A61" s="2" t="s">
        <v>1511</v>
      </c>
      <c r="B61" s="6">
        <v>1204594</v>
      </c>
      <c r="C61" s="6">
        <v>1030840</v>
      </c>
    </row>
    <row r="62" spans="1:3" ht="30">
      <c r="A62" s="2" t="s">
        <v>1512</v>
      </c>
      <c r="B62" s="6">
        <v>2097</v>
      </c>
      <c r="C62" s="4">
        <v>126</v>
      </c>
    </row>
    <row r="63" spans="1:3">
      <c r="A63" s="2" t="s">
        <v>1513</v>
      </c>
      <c r="B63" s="6">
        <v>1207150</v>
      </c>
      <c r="C63" s="6">
        <v>1031435</v>
      </c>
    </row>
    <row r="64" spans="1:3">
      <c r="A64" s="2" t="s">
        <v>1514</v>
      </c>
      <c r="B64" s="4" t="s">
        <v>7</v>
      </c>
      <c r="C64" s="4" t="s">
        <v>7</v>
      </c>
    </row>
    <row r="65" spans="1:3" ht="30">
      <c r="A65" s="3" t="s">
        <v>1501</v>
      </c>
      <c r="B65" s="4" t="s">
        <v>7</v>
      </c>
      <c r="C65" s="4" t="s">
        <v>7</v>
      </c>
    </row>
    <row r="66" spans="1:3">
      <c r="A66" s="2" t="s">
        <v>331</v>
      </c>
      <c r="B66" s="6">
        <v>1699</v>
      </c>
      <c r="C66" s="6">
        <v>1525</v>
      </c>
    </row>
    <row r="67" spans="1:3">
      <c r="A67" s="2" t="s">
        <v>1502</v>
      </c>
      <c r="B67" s="4">
        <v>295</v>
      </c>
      <c r="C67" s="6">
        <v>1355</v>
      </c>
    </row>
    <row r="68" spans="1:3">
      <c r="A68" s="2" t="s">
        <v>1503</v>
      </c>
      <c r="B68" s="4">
        <v>0</v>
      </c>
      <c r="C68" s="4">
        <v>18</v>
      </c>
    </row>
    <row r="69" spans="1:3">
      <c r="A69" s="2" t="s">
        <v>1504</v>
      </c>
      <c r="B69" s="4">
        <v>-266</v>
      </c>
      <c r="C69" s="6">
        <v>-1511</v>
      </c>
    </row>
    <row r="70" spans="1:3" ht="30">
      <c r="A70" s="2" t="s">
        <v>1505</v>
      </c>
      <c r="B70" s="4">
        <v>2</v>
      </c>
      <c r="C70" s="4" t="s">
        <v>7</v>
      </c>
    </row>
    <row r="71" spans="1:3">
      <c r="A71" s="2" t="s">
        <v>335</v>
      </c>
      <c r="B71" s="6">
        <v>1672</v>
      </c>
      <c r="C71" s="6">
        <v>1699</v>
      </c>
    </row>
    <row r="72" spans="1:3" ht="30">
      <c r="A72" s="2" t="s">
        <v>1507</v>
      </c>
      <c r="B72" s="6">
        <v>1672</v>
      </c>
      <c r="C72" s="6">
        <v>1699</v>
      </c>
    </row>
    <row r="73" spans="1:3">
      <c r="A73" s="2" t="s">
        <v>1509</v>
      </c>
      <c r="B73" s="6">
        <v>1672</v>
      </c>
      <c r="C73" s="6">
        <v>1699</v>
      </c>
    </row>
    <row r="74" spans="1:3" ht="30">
      <c r="A74" s="2" t="s">
        <v>1510</v>
      </c>
      <c r="B74" s="4">
        <v>298</v>
      </c>
      <c r="C74" s="4">
        <v>298</v>
      </c>
    </row>
    <row r="75" spans="1:3" ht="30">
      <c r="A75" s="2" t="s">
        <v>1511</v>
      </c>
      <c r="B75" s="6">
        <v>142325</v>
      </c>
      <c r="C75" s="6">
        <v>142724</v>
      </c>
    </row>
    <row r="76" spans="1:3" ht="30">
      <c r="A76" s="2" t="s">
        <v>1512</v>
      </c>
      <c r="B76" s="4">
        <v>767</v>
      </c>
      <c r="C76" s="4">
        <v>88</v>
      </c>
    </row>
    <row r="77" spans="1:3">
      <c r="A77" s="2" t="s">
        <v>1513</v>
      </c>
      <c r="B77" s="6">
        <v>143390</v>
      </c>
      <c r="C77" s="6">
        <v>143110</v>
      </c>
    </row>
    <row r="78" spans="1:3">
      <c r="A78" s="2" t="s">
        <v>1515</v>
      </c>
      <c r="B78" s="4" t="s">
        <v>7</v>
      </c>
      <c r="C78" s="4" t="s">
        <v>7</v>
      </c>
    </row>
    <row r="79" spans="1:3" ht="30">
      <c r="A79" s="3" t="s">
        <v>1501</v>
      </c>
      <c r="B79" s="4" t="s">
        <v>7</v>
      </c>
      <c r="C79" s="4" t="s">
        <v>7</v>
      </c>
    </row>
    <row r="80" spans="1:3">
      <c r="A80" s="2" t="s">
        <v>331</v>
      </c>
      <c r="B80" s="4">
        <v>81</v>
      </c>
      <c r="C80" s="4">
        <v>88</v>
      </c>
    </row>
    <row r="81" spans="1:3">
      <c r="A81" s="2" t="s">
        <v>1502</v>
      </c>
      <c r="B81" s="4">
        <v>454</v>
      </c>
      <c r="C81" s="4">
        <v>190</v>
      </c>
    </row>
    <row r="82" spans="1:3">
      <c r="A82" s="2" t="s">
        <v>1503</v>
      </c>
      <c r="B82" s="4">
        <v>327</v>
      </c>
      <c r="C82" s="4">
        <v>135</v>
      </c>
    </row>
    <row r="83" spans="1:3">
      <c r="A83" s="2" t="s">
        <v>1504</v>
      </c>
      <c r="B83" s="4">
        <v>-123</v>
      </c>
      <c r="C83" s="4">
        <v>-48</v>
      </c>
    </row>
    <row r="84" spans="1:3" ht="30">
      <c r="A84" s="2" t="s">
        <v>1505</v>
      </c>
      <c r="B84" s="4">
        <v>0</v>
      </c>
      <c r="C84" s="4" t="s">
        <v>7</v>
      </c>
    </row>
    <row r="85" spans="1:3">
      <c r="A85" s="2" t="s">
        <v>335</v>
      </c>
      <c r="B85" s="4">
        <v>77</v>
      </c>
      <c r="C85" s="4">
        <v>81</v>
      </c>
    </row>
    <row r="86" spans="1:3" ht="30">
      <c r="A86" s="2" t="s">
        <v>1507</v>
      </c>
      <c r="B86" s="4">
        <v>77</v>
      </c>
      <c r="C86" s="4">
        <v>81</v>
      </c>
    </row>
    <row r="87" spans="1:3">
      <c r="A87" s="2" t="s">
        <v>1509</v>
      </c>
      <c r="B87" s="4">
        <v>77</v>
      </c>
      <c r="C87" s="4">
        <v>81</v>
      </c>
    </row>
    <row r="88" spans="1:3" ht="30">
      <c r="A88" s="2" t="s">
        <v>1511</v>
      </c>
      <c r="B88" s="6">
        <v>46292</v>
      </c>
      <c r="C88" s="6">
        <v>36453</v>
      </c>
    </row>
    <row r="89" spans="1:3" ht="30">
      <c r="A89" s="2" t="s">
        <v>1512</v>
      </c>
      <c r="B89" s="4">
        <v>110</v>
      </c>
      <c r="C89" s="4">
        <v>111</v>
      </c>
    </row>
    <row r="90" spans="1:3">
      <c r="A90" s="2" t="s">
        <v>1513</v>
      </c>
      <c r="B90" s="6">
        <v>46402</v>
      </c>
      <c r="C90" s="6">
        <v>36564</v>
      </c>
    </row>
    <row r="91" spans="1:3">
      <c r="A91" s="2" t="s">
        <v>1491</v>
      </c>
      <c r="B91" s="4" t="s">
        <v>7</v>
      </c>
      <c r="C91" s="4" t="s">
        <v>7</v>
      </c>
    </row>
    <row r="92" spans="1:3" ht="30">
      <c r="A92" s="3" t="s">
        <v>1501</v>
      </c>
      <c r="B92" s="4" t="s">
        <v>7</v>
      </c>
      <c r="C92" s="4" t="s">
        <v>7</v>
      </c>
    </row>
    <row r="93" spans="1:3">
      <c r="A93" s="2" t="s">
        <v>331</v>
      </c>
      <c r="B93" s="4">
        <v>862</v>
      </c>
      <c r="C93" s="4">
        <v>701</v>
      </c>
    </row>
    <row r="94" spans="1:3">
      <c r="A94" s="2" t="s">
        <v>1502</v>
      </c>
      <c r="B94" s="6">
        <v>1483</v>
      </c>
      <c r="C94" s="6">
        <v>1522</v>
      </c>
    </row>
    <row r="95" spans="1:3">
      <c r="A95" s="2" t="s">
        <v>1503</v>
      </c>
      <c r="B95" s="6">
        <v>1128</v>
      </c>
      <c r="C95" s="6">
        <v>1456</v>
      </c>
    </row>
    <row r="96" spans="1:3">
      <c r="A96" s="2" t="s">
        <v>1504</v>
      </c>
      <c r="B96" s="4">
        <v>-348</v>
      </c>
      <c r="C96" s="4">
        <v>-227</v>
      </c>
    </row>
    <row r="97" spans="1:3" ht="30">
      <c r="A97" s="2" t="s">
        <v>1505</v>
      </c>
      <c r="B97" s="4">
        <v>0</v>
      </c>
      <c r="C97" s="4" t="s">
        <v>7</v>
      </c>
    </row>
    <row r="98" spans="1:3">
      <c r="A98" s="2" t="s">
        <v>335</v>
      </c>
      <c r="B98" s="4">
        <v>855</v>
      </c>
      <c r="C98" s="4">
        <v>862</v>
      </c>
    </row>
    <row r="99" spans="1:3" ht="30">
      <c r="A99" s="2" t="s">
        <v>1507</v>
      </c>
      <c r="B99" s="4">
        <v>855</v>
      </c>
      <c r="C99" s="4">
        <v>862</v>
      </c>
    </row>
    <row r="100" spans="1:3">
      <c r="A100" s="2" t="s">
        <v>1509</v>
      </c>
      <c r="B100" s="4">
        <v>855</v>
      </c>
      <c r="C100" s="4">
        <v>862</v>
      </c>
    </row>
    <row r="101" spans="1:3" ht="30">
      <c r="A101" s="2" t="s">
        <v>1511</v>
      </c>
      <c r="B101" s="6">
        <v>3905</v>
      </c>
      <c r="C101" s="6">
        <v>4551</v>
      </c>
    </row>
    <row r="102" spans="1:3">
      <c r="A102" s="2" t="s">
        <v>1513</v>
      </c>
      <c r="B102" s="8">
        <v>3905</v>
      </c>
      <c r="C102" s="8">
        <v>455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516</v>
      </c>
      <c r="B1" s="9" t="s">
        <v>3</v>
      </c>
      <c r="C1" s="9" t="s">
        <v>36</v>
      </c>
    </row>
    <row r="2" spans="1:3" ht="30">
      <c r="A2" s="1" t="s">
        <v>35</v>
      </c>
      <c r="B2" s="9"/>
      <c r="C2" s="9"/>
    </row>
    <row r="3" spans="1:3" ht="30">
      <c r="A3" s="3" t="s">
        <v>1517</v>
      </c>
      <c r="B3" s="4" t="s">
        <v>7</v>
      </c>
      <c r="C3" s="4" t="s">
        <v>7</v>
      </c>
    </row>
    <row r="4" spans="1:3">
      <c r="A4" s="2" t="s">
        <v>162</v>
      </c>
      <c r="B4" s="8">
        <v>2606197</v>
      </c>
      <c r="C4" s="8">
        <v>2146369</v>
      </c>
    </row>
    <row r="5" spans="1:3" ht="30">
      <c r="A5" s="2" t="s">
        <v>1518</v>
      </c>
      <c r="B5" s="4" t="s">
        <v>7</v>
      </c>
      <c r="C5" s="4" t="s">
        <v>7</v>
      </c>
    </row>
    <row r="6" spans="1:3" ht="30">
      <c r="A6" s="3" t="s">
        <v>1517</v>
      </c>
      <c r="B6" s="4" t="s">
        <v>7</v>
      </c>
      <c r="C6" s="4" t="s">
        <v>7</v>
      </c>
    </row>
    <row r="7" spans="1:3">
      <c r="A7" s="2" t="s">
        <v>162</v>
      </c>
      <c r="B7" s="6">
        <v>1205350</v>
      </c>
      <c r="C7" s="6">
        <v>930709</v>
      </c>
    </row>
    <row r="8" spans="1:3">
      <c r="A8" s="2" t="s">
        <v>1489</v>
      </c>
      <c r="B8" s="4" t="s">
        <v>7</v>
      </c>
      <c r="C8" s="4" t="s">
        <v>7</v>
      </c>
    </row>
    <row r="9" spans="1:3" ht="30">
      <c r="A9" s="3" t="s">
        <v>1517</v>
      </c>
      <c r="B9" s="4" t="s">
        <v>7</v>
      </c>
      <c r="C9" s="4" t="s">
        <v>7</v>
      </c>
    </row>
    <row r="10" spans="1:3">
      <c r="A10" s="2" t="s">
        <v>162</v>
      </c>
      <c r="B10" s="6">
        <v>164484</v>
      </c>
      <c r="C10" s="6">
        <v>108739</v>
      </c>
    </row>
    <row r="11" spans="1:3">
      <c r="A11" s="2" t="s">
        <v>1486</v>
      </c>
      <c r="B11" s="4" t="s">
        <v>7</v>
      </c>
      <c r="C11" s="4" t="s">
        <v>7</v>
      </c>
    </row>
    <row r="12" spans="1:3" ht="30">
      <c r="A12" s="3" t="s">
        <v>1517</v>
      </c>
      <c r="B12" s="4" t="s">
        <v>7</v>
      </c>
      <c r="C12" s="4" t="s">
        <v>7</v>
      </c>
    </row>
    <row r="13" spans="1:3">
      <c r="A13" s="2" t="s">
        <v>162</v>
      </c>
      <c r="B13" s="6">
        <v>1040866</v>
      </c>
      <c r="C13" s="6">
        <v>821970</v>
      </c>
    </row>
    <row r="14" spans="1:3">
      <c r="A14" s="2" t="s">
        <v>1483</v>
      </c>
      <c r="B14" s="4" t="s">
        <v>7</v>
      </c>
      <c r="C14" s="4" t="s">
        <v>7</v>
      </c>
    </row>
    <row r="15" spans="1:3" ht="30">
      <c r="A15" s="3" t="s">
        <v>1517</v>
      </c>
      <c r="B15" s="4" t="s">
        <v>7</v>
      </c>
      <c r="C15" s="4" t="s">
        <v>7</v>
      </c>
    </row>
    <row r="16" spans="1:3">
      <c r="A16" s="2" t="s">
        <v>162</v>
      </c>
      <c r="B16" s="6">
        <v>1207150</v>
      </c>
      <c r="C16" s="6">
        <v>1031435</v>
      </c>
    </row>
    <row r="17" spans="1:3">
      <c r="A17" s="2" t="s">
        <v>1514</v>
      </c>
      <c r="B17" s="4" t="s">
        <v>7</v>
      </c>
      <c r="C17" s="4" t="s">
        <v>7</v>
      </c>
    </row>
    <row r="18" spans="1:3" ht="30">
      <c r="A18" s="3" t="s">
        <v>1517</v>
      </c>
      <c r="B18" s="4" t="s">
        <v>7</v>
      </c>
      <c r="C18" s="4" t="s">
        <v>7</v>
      </c>
    </row>
    <row r="19" spans="1:3">
      <c r="A19" s="2" t="s">
        <v>162</v>
      </c>
      <c r="B19" s="6">
        <v>143390</v>
      </c>
      <c r="C19" s="6">
        <v>143110</v>
      </c>
    </row>
    <row r="20" spans="1:3">
      <c r="A20" s="2" t="s">
        <v>1515</v>
      </c>
      <c r="B20" s="4" t="s">
        <v>7</v>
      </c>
      <c r="C20" s="4" t="s">
        <v>7</v>
      </c>
    </row>
    <row r="21" spans="1:3" ht="30">
      <c r="A21" s="3" t="s">
        <v>1517</v>
      </c>
      <c r="B21" s="4" t="s">
        <v>7</v>
      </c>
      <c r="C21" s="4" t="s">
        <v>7</v>
      </c>
    </row>
    <row r="22" spans="1:3">
      <c r="A22" s="2" t="s">
        <v>162</v>
      </c>
      <c r="B22" s="6">
        <v>46402</v>
      </c>
      <c r="C22" s="6">
        <v>36564</v>
      </c>
    </row>
    <row r="23" spans="1:3">
      <c r="A23" s="2" t="s">
        <v>1491</v>
      </c>
      <c r="B23" s="4" t="s">
        <v>7</v>
      </c>
      <c r="C23" s="4" t="s">
        <v>7</v>
      </c>
    </row>
    <row r="24" spans="1:3" ht="30">
      <c r="A24" s="3" t="s">
        <v>1517</v>
      </c>
      <c r="B24" s="4" t="s">
        <v>7</v>
      </c>
      <c r="C24" s="4" t="s">
        <v>7</v>
      </c>
    </row>
    <row r="25" spans="1:3">
      <c r="A25" s="2" t="s">
        <v>162</v>
      </c>
      <c r="B25" s="6">
        <v>3905</v>
      </c>
      <c r="C25" s="6">
        <v>4551</v>
      </c>
    </row>
    <row r="26" spans="1:3" ht="45">
      <c r="A26" s="2" t="s">
        <v>1519</v>
      </c>
      <c r="B26" s="4" t="s">
        <v>7</v>
      </c>
      <c r="C26" s="4" t="s">
        <v>7</v>
      </c>
    </row>
    <row r="27" spans="1:3" ht="30">
      <c r="A27" s="3" t="s">
        <v>1517</v>
      </c>
      <c r="B27" s="4" t="s">
        <v>7</v>
      </c>
      <c r="C27" s="4" t="s">
        <v>7</v>
      </c>
    </row>
    <row r="28" spans="1:3">
      <c r="A28" s="2" t="s">
        <v>162</v>
      </c>
      <c r="B28" s="6">
        <v>1116186</v>
      </c>
      <c r="C28" s="6">
        <v>877307</v>
      </c>
    </row>
    <row r="29" spans="1:3" ht="30">
      <c r="A29" s="2" t="s">
        <v>1520</v>
      </c>
      <c r="B29" s="4" t="s">
        <v>7</v>
      </c>
      <c r="C29" s="4" t="s">
        <v>7</v>
      </c>
    </row>
    <row r="30" spans="1:3" ht="30">
      <c r="A30" s="3" t="s">
        <v>1517</v>
      </c>
      <c r="B30" s="4" t="s">
        <v>7</v>
      </c>
      <c r="C30" s="4" t="s">
        <v>7</v>
      </c>
    </row>
    <row r="31" spans="1:3">
      <c r="A31" s="2" t="s">
        <v>162</v>
      </c>
      <c r="B31" s="6">
        <v>158000</v>
      </c>
      <c r="C31" s="6">
        <v>105690</v>
      </c>
    </row>
    <row r="32" spans="1:3" ht="30">
      <c r="A32" s="2" t="s">
        <v>1521</v>
      </c>
      <c r="B32" s="4" t="s">
        <v>7</v>
      </c>
      <c r="C32" s="4" t="s">
        <v>7</v>
      </c>
    </row>
    <row r="33" spans="1:3" ht="30">
      <c r="A33" s="3" t="s">
        <v>1517</v>
      </c>
      <c r="B33" s="4" t="s">
        <v>7</v>
      </c>
      <c r="C33" s="4" t="s">
        <v>7</v>
      </c>
    </row>
    <row r="34" spans="1:3">
      <c r="A34" s="2" t="s">
        <v>162</v>
      </c>
      <c r="B34" s="6">
        <v>958186</v>
      </c>
      <c r="C34" s="6">
        <v>771617</v>
      </c>
    </row>
    <row r="35" spans="1:3" ht="45">
      <c r="A35" s="2" t="s">
        <v>1522</v>
      </c>
      <c r="B35" s="4" t="s">
        <v>7</v>
      </c>
      <c r="C35" s="4" t="s">
        <v>7</v>
      </c>
    </row>
    <row r="36" spans="1:3" ht="30">
      <c r="A36" s="3" t="s">
        <v>1517</v>
      </c>
      <c r="B36" s="4" t="s">
        <v>7</v>
      </c>
      <c r="C36" s="4" t="s">
        <v>7</v>
      </c>
    </row>
    <row r="37" spans="1:3">
      <c r="A37" s="2" t="s">
        <v>162</v>
      </c>
      <c r="B37" s="6">
        <v>20720</v>
      </c>
      <c r="C37" s="6">
        <v>15893</v>
      </c>
    </row>
    <row r="38" spans="1:3" ht="30">
      <c r="A38" s="2" t="s">
        <v>1523</v>
      </c>
      <c r="B38" s="4" t="s">
        <v>7</v>
      </c>
      <c r="C38" s="4" t="s">
        <v>7</v>
      </c>
    </row>
    <row r="39" spans="1:3" ht="30">
      <c r="A39" s="3" t="s">
        <v>1517</v>
      </c>
      <c r="B39" s="4" t="s">
        <v>7</v>
      </c>
      <c r="C39" s="4" t="s">
        <v>7</v>
      </c>
    </row>
    <row r="40" spans="1:3">
      <c r="A40" s="2" t="s">
        <v>162</v>
      </c>
      <c r="B40" s="4">
        <v>648</v>
      </c>
      <c r="C40" s="4">
        <v>878</v>
      </c>
    </row>
    <row r="41" spans="1:3" ht="30">
      <c r="A41" s="2" t="s">
        <v>1524</v>
      </c>
      <c r="B41" s="4" t="s">
        <v>7</v>
      </c>
      <c r="C41" s="4" t="s">
        <v>7</v>
      </c>
    </row>
    <row r="42" spans="1:3" ht="30">
      <c r="A42" s="3" t="s">
        <v>1517</v>
      </c>
      <c r="B42" s="4" t="s">
        <v>7</v>
      </c>
      <c r="C42" s="4" t="s">
        <v>7</v>
      </c>
    </row>
    <row r="43" spans="1:3">
      <c r="A43" s="2" t="s">
        <v>162</v>
      </c>
      <c r="B43" s="6">
        <v>20072</v>
      </c>
      <c r="C43" s="6">
        <v>15015</v>
      </c>
    </row>
    <row r="44" spans="1:3" ht="45">
      <c r="A44" s="2" t="s">
        <v>1525</v>
      </c>
      <c r="B44" s="4" t="s">
        <v>7</v>
      </c>
      <c r="C44" s="4" t="s">
        <v>7</v>
      </c>
    </row>
    <row r="45" spans="1:3" ht="30">
      <c r="A45" s="3" t="s">
        <v>1517</v>
      </c>
      <c r="B45" s="4" t="s">
        <v>7</v>
      </c>
      <c r="C45" s="4" t="s">
        <v>7</v>
      </c>
    </row>
    <row r="46" spans="1:3">
      <c r="A46" s="2" t="s">
        <v>162</v>
      </c>
      <c r="B46" s="6">
        <v>67555</v>
      </c>
      <c r="C46" s="6">
        <v>37509</v>
      </c>
    </row>
    <row r="47" spans="1:3" ht="30">
      <c r="A47" s="2" t="s">
        <v>1526</v>
      </c>
      <c r="B47" s="4" t="s">
        <v>7</v>
      </c>
      <c r="C47" s="4" t="s">
        <v>7</v>
      </c>
    </row>
    <row r="48" spans="1:3" ht="30">
      <c r="A48" s="3" t="s">
        <v>1517</v>
      </c>
      <c r="B48" s="4" t="s">
        <v>7</v>
      </c>
      <c r="C48" s="4" t="s">
        <v>7</v>
      </c>
    </row>
    <row r="49" spans="1:3">
      <c r="A49" s="2" t="s">
        <v>162</v>
      </c>
      <c r="B49" s="6">
        <v>5416</v>
      </c>
      <c r="C49" s="6">
        <v>2171</v>
      </c>
    </row>
    <row r="50" spans="1:3" ht="30">
      <c r="A50" s="2" t="s">
        <v>1527</v>
      </c>
      <c r="B50" s="4" t="s">
        <v>7</v>
      </c>
      <c r="C50" s="4" t="s">
        <v>7</v>
      </c>
    </row>
    <row r="51" spans="1:3" ht="30">
      <c r="A51" s="3" t="s">
        <v>1517</v>
      </c>
      <c r="B51" s="4" t="s">
        <v>7</v>
      </c>
      <c r="C51" s="4" t="s">
        <v>7</v>
      </c>
    </row>
    <row r="52" spans="1:3">
      <c r="A52" s="2" t="s">
        <v>162</v>
      </c>
      <c r="B52" s="6">
        <v>62139</v>
      </c>
      <c r="C52" s="6">
        <v>35338</v>
      </c>
    </row>
    <row r="53" spans="1:3" ht="45">
      <c r="A53" s="2" t="s">
        <v>1528</v>
      </c>
      <c r="B53" s="4" t="s">
        <v>7</v>
      </c>
      <c r="C53" s="4" t="s">
        <v>7</v>
      </c>
    </row>
    <row r="54" spans="1:3" ht="30">
      <c r="A54" s="3" t="s">
        <v>1517</v>
      </c>
      <c r="B54" s="4" t="s">
        <v>7</v>
      </c>
      <c r="C54" s="4" t="s">
        <v>7</v>
      </c>
    </row>
    <row r="55" spans="1:3">
      <c r="A55" s="2" t="s">
        <v>162</v>
      </c>
      <c r="B55" s="4">
        <v>889</v>
      </c>
      <c r="C55" s="4">
        <v>0</v>
      </c>
    </row>
    <row r="56" spans="1:3" ht="30">
      <c r="A56" s="2" t="s">
        <v>1529</v>
      </c>
      <c r="B56" s="4" t="s">
        <v>7</v>
      </c>
      <c r="C56" s="4" t="s">
        <v>7</v>
      </c>
    </row>
    <row r="57" spans="1:3" ht="30">
      <c r="A57" s="3" t="s">
        <v>1517</v>
      </c>
      <c r="B57" s="4" t="s">
        <v>7</v>
      </c>
      <c r="C57" s="4" t="s">
        <v>7</v>
      </c>
    </row>
    <row r="58" spans="1:3">
      <c r="A58" s="2" t="s">
        <v>162</v>
      </c>
      <c r="B58" s="4">
        <v>420</v>
      </c>
      <c r="C58" s="4">
        <v>0</v>
      </c>
    </row>
    <row r="59" spans="1:3" ht="30">
      <c r="A59" s="2" t="s">
        <v>1530</v>
      </c>
      <c r="B59" s="4" t="s">
        <v>7</v>
      </c>
      <c r="C59" s="4" t="s">
        <v>7</v>
      </c>
    </row>
    <row r="60" spans="1:3" ht="30">
      <c r="A60" s="3" t="s">
        <v>1517</v>
      </c>
      <c r="B60" s="4" t="s">
        <v>7</v>
      </c>
      <c r="C60" s="4" t="s">
        <v>7</v>
      </c>
    </row>
    <row r="61" spans="1:3">
      <c r="A61" s="2" t="s">
        <v>162</v>
      </c>
      <c r="B61" s="8">
        <v>469</v>
      </c>
      <c r="C61" s="8">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531</v>
      </c>
      <c r="B1" s="9" t="s">
        <v>3</v>
      </c>
      <c r="C1" s="9" t="s">
        <v>36</v>
      </c>
    </row>
    <row r="2" spans="1:3" ht="30">
      <c r="A2" s="1" t="s">
        <v>35</v>
      </c>
      <c r="B2" s="9"/>
      <c r="C2" s="9"/>
    </row>
    <row r="3" spans="1:3" ht="30">
      <c r="A3" s="3" t="s">
        <v>1517</v>
      </c>
      <c r="B3" s="4" t="s">
        <v>7</v>
      </c>
      <c r="C3" s="4" t="s">
        <v>7</v>
      </c>
    </row>
    <row r="4" spans="1:3">
      <c r="A4" s="2" t="s">
        <v>1513</v>
      </c>
      <c r="B4" s="8">
        <v>2606197</v>
      </c>
      <c r="C4" s="8">
        <v>2146369</v>
      </c>
    </row>
    <row r="5" spans="1:3">
      <c r="A5" s="2" t="s">
        <v>1483</v>
      </c>
      <c r="B5" s="4" t="s">
        <v>7</v>
      </c>
      <c r="C5" s="4" t="s">
        <v>7</v>
      </c>
    </row>
    <row r="6" spans="1:3" ht="30">
      <c r="A6" s="3" t="s">
        <v>1517</v>
      </c>
      <c r="B6" s="4" t="s">
        <v>7</v>
      </c>
      <c r="C6" s="4" t="s">
        <v>7</v>
      </c>
    </row>
    <row r="7" spans="1:3">
      <c r="A7" s="2" t="s">
        <v>1513</v>
      </c>
      <c r="B7" s="6">
        <v>1207150</v>
      </c>
      <c r="C7" s="6">
        <v>1031435</v>
      </c>
    </row>
    <row r="8" spans="1:3">
      <c r="A8" s="2" t="s">
        <v>1514</v>
      </c>
      <c r="B8" s="4" t="s">
        <v>7</v>
      </c>
      <c r="C8" s="4" t="s">
        <v>7</v>
      </c>
    </row>
    <row r="9" spans="1:3" ht="30">
      <c r="A9" s="3" t="s">
        <v>1517</v>
      </c>
      <c r="B9" s="4" t="s">
        <v>7</v>
      </c>
      <c r="C9" s="4" t="s">
        <v>7</v>
      </c>
    </row>
    <row r="10" spans="1:3">
      <c r="A10" s="2" t="s">
        <v>1513</v>
      </c>
      <c r="B10" s="6">
        <v>143390</v>
      </c>
      <c r="C10" s="6">
        <v>143110</v>
      </c>
    </row>
    <row r="11" spans="1:3">
      <c r="A11" s="2" t="s">
        <v>1515</v>
      </c>
      <c r="B11" s="4" t="s">
        <v>7</v>
      </c>
      <c r="C11" s="4" t="s">
        <v>7</v>
      </c>
    </row>
    <row r="12" spans="1:3" ht="30">
      <c r="A12" s="3" t="s">
        <v>1517</v>
      </c>
      <c r="B12" s="4" t="s">
        <v>7</v>
      </c>
      <c r="C12" s="4" t="s">
        <v>7</v>
      </c>
    </row>
    <row r="13" spans="1:3">
      <c r="A13" s="2" t="s">
        <v>1513</v>
      </c>
      <c r="B13" s="6">
        <v>46402</v>
      </c>
      <c r="C13" s="6">
        <v>36564</v>
      </c>
    </row>
    <row r="14" spans="1:3">
      <c r="A14" s="2" t="s">
        <v>1491</v>
      </c>
      <c r="B14" s="4" t="s">
        <v>7</v>
      </c>
      <c r="C14" s="4" t="s">
        <v>7</v>
      </c>
    </row>
    <row r="15" spans="1:3" ht="30">
      <c r="A15" s="3" t="s">
        <v>1517</v>
      </c>
      <c r="B15" s="4" t="s">
        <v>7</v>
      </c>
      <c r="C15" s="4" t="s">
        <v>7</v>
      </c>
    </row>
    <row r="16" spans="1:3">
      <c r="A16" s="2" t="s">
        <v>1513</v>
      </c>
      <c r="B16" s="6">
        <v>3905</v>
      </c>
      <c r="C16" s="6">
        <v>4551</v>
      </c>
    </row>
    <row r="17" spans="1:3">
      <c r="A17" s="2" t="s">
        <v>1532</v>
      </c>
      <c r="B17" s="4" t="s">
        <v>7</v>
      </c>
      <c r="C17" s="4" t="s">
        <v>7</v>
      </c>
    </row>
    <row r="18" spans="1:3" ht="30">
      <c r="A18" s="3" t="s">
        <v>1517</v>
      </c>
      <c r="B18" s="4" t="s">
        <v>7</v>
      </c>
      <c r="C18" s="4" t="s">
        <v>7</v>
      </c>
    </row>
    <row r="19" spans="1:3">
      <c r="A19" s="2" t="s">
        <v>1513</v>
      </c>
      <c r="B19" s="6">
        <v>1400847</v>
      </c>
      <c r="C19" s="6">
        <v>1215660</v>
      </c>
    </row>
    <row r="20" spans="1:3">
      <c r="A20" s="2" t="s">
        <v>1533</v>
      </c>
      <c r="B20" s="4" t="s">
        <v>7</v>
      </c>
      <c r="C20" s="4" t="s">
        <v>7</v>
      </c>
    </row>
    <row r="21" spans="1:3" ht="30">
      <c r="A21" s="3" t="s">
        <v>1517</v>
      </c>
      <c r="B21" s="4" t="s">
        <v>7</v>
      </c>
      <c r="C21" s="4" t="s">
        <v>7</v>
      </c>
    </row>
    <row r="22" spans="1:3">
      <c r="A22" s="2" t="s">
        <v>1513</v>
      </c>
      <c r="B22" s="6">
        <v>1397696</v>
      </c>
      <c r="C22" s="6">
        <v>1212215</v>
      </c>
    </row>
    <row r="23" spans="1:3" ht="30">
      <c r="A23" s="2" t="s">
        <v>1534</v>
      </c>
      <c r="B23" s="4" t="s">
        <v>7</v>
      </c>
      <c r="C23" s="4" t="s">
        <v>7</v>
      </c>
    </row>
    <row r="24" spans="1:3" ht="30">
      <c r="A24" s="3" t="s">
        <v>1517</v>
      </c>
      <c r="B24" s="4" t="s">
        <v>7</v>
      </c>
      <c r="C24" s="4" t="s">
        <v>7</v>
      </c>
    </row>
    <row r="25" spans="1:3">
      <c r="A25" s="2" t="s">
        <v>1513</v>
      </c>
      <c r="B25" s="6">
        <v>1204331</v>
      </c>
      <c r="C25" s="6">
        <v>1029142</v>
      </c>
    </row>
    <row r="26" spans="1:3" ht="30">
      <c r="A26" s="2" t="s">
        <v>1535</v>
      </c>
      <c r="B26" s="4" t="s">
        <v>7</v>
      </c>
      <c r="C26" s="4" t="s">
        <v>7</v>
      </c>
    </row>
    <row r="27" spans="1:3" ht="30">
      <c r="A27" s="3" t="s">
        <v>1517</v>
      </c>
      <c r="B27" s="4" t="s">
        <v>7</v>
      </c>
      <c r="C27" s="4" t="s">
        <v>7</v>
      </c>
    </row>
    <row r="28" spans="1:3">
      <c r="A28" s="2" t="s">
        <v>1513</v>
      </c>
      <c r="B28" s="6">
        <v>143112</v>
      </c>
      <c r="C28" s="6">
        <v>141961</v>
      </c>
    </row>
    <row r="29" spans="1:3" ht="30">
      <c r="A29" s="2" t="s">
        <v>1536</v>
      </c>
      <c r="B29" s="4" t="s">
        <v>7</v>
      </c>
      <c r="C29" s="4" t="s">
        <v>7</v>
      </c>
    </row>
    <row r="30" spans="1:3" ht="30">
      <c r="A30" s="3" t="s">
        <v>1517</v>
      </c>
      <c r="B30" s="4" t="s">
        <v>7</v>
      </c>
      <c r="C30" s="4" t="s">
        <v>7</v>
      </c>
    </row>
    <row r="31" spans="1:3">
      <c r="A31" s="2" t="s">
        <v>1513</v>
      </c>
      <c r="B31" s="6">
        <v>46353</v>
      </c>
      <c r="C31" s="6">
        <v>36564</v>
      </c>
    </row>
    <row r="32" spans="1:3" ht="30">
      <c r="A32" s="2" t="s">
        <v>1537</v>
      </c>
      <c r="B32" s="4" t="s">
        <v>7</v>
      </c>
      <c r="C32" s="4" t="s">
        <v>7</v>
      </c>
    </row>
    <row r="33" spans="1:3" ht="30">
      <c r="A33" s="3" t="s">
        <v>1517</v>
      </c>
      <c r="B33" s="4" t="s">
        <v>7</v>
      </c>
      <c r="C33" s="4" t="s">
        <v>7</v>
      </c>
    </row>
    <row r="34" spans="1:3">
      <c r="A34" s="2" t="s">
        <v>1513</v>
      </c>
      <c r="B34" s="6">
        <v>3900</v>
      </c>
      <c r="C34" s="6">
        <v>4548</v>
      </c>
    </row>
    <row r="35" spans="1:3">
      <c r="A35" s="2" t="s">
        <v>1538</v>
      </c>
      <c r="B35" s="4" t="s">
        <v>7</v>
      </c>
      <c r="C35" s="4" t="s">
        <v>7</v>
      </c>
    </row>
    <row r="36" spans="1:3" ht="30">
      <c r="A36" s="3" t="s">
        <v>1517</v>
      </c>
      <c r="B36" s="4" t="s">
        <v>7</v>
      </c>
      <c r="C36" s="4" t="s">
        <v>7</v>
      </c>
    </row>
    <row r="37" spans="1:3">
      <c r="A37" s="2" t="s">
        <v>1513</v>
      </c>
      <c r="B37" s="6">
        <v>3151</v>
      </c>
      <c r="C37" s="6">
        <v>3445</v>
      </c>
    </row>
    <row r="38" spans="1:3" ht="30">
      <c r="A38" s="2" t="s">
        <v>1539</v>
      </c>
      <c r="B38" s="4" t="s">
        <v>7</v>
      </c>
      <c r="C38" s="4" t="s">
        <v>7</v>
      </c>
    </row>
    <row r="39" spans="1:3" ht="30">
      <c r="A39" s="3" t="s">
        <v>1517</v>
      </c>
      <c r="B39" s="4" t="s">
        <v>7</v>
      </c>
      <c r="C39" s="4" t="s">
        <v>7</v>
      </c>
    </row>
    <row r="40" spans="1:3">
      <c r="A40" s="2" t="s">
        <v>1513</v>
      </c>
      <c r="B40" s="6">
        <v>2819</v>
      </c>
      <c r="C40" s="6">
        <v>2293</v>
      </c>
    </row>
    <row r="41" spans="1:3" ht="30">
      <c r="A41" s="2" t="s">
        <v>1540</v>
      </c>
      <c r="B41" s="4" t="s">
        <v>7</v>
      </c>
      <c r="C41" s="4" t="s">
        <v>7</v>
      </c>
    </row>
    <row r="42" spans="1:3" ht="30">
      <c r="A42" s="3" t="s">
        <v>1517</v>
      </c>
      <c r="B42" s="4" t="s">
        <v>7</v>
      </c>
      <c r="C42" s="4" t="s">
        <v>7</v>
      </c>
    </row>
    <row r="43" spans="1:3">
      <c r="A43" s="2" t="s">
        <v>1513</v>
      </c>
      <c r="B43" s="4">
        <v>278</v>
      </c>
      <c r="C43" s="6">
        <v>1149</v>
      </c>
    </row>
    <row r="44" spans="1:3" ht="30">
      <c r="A44" s="2" t="s">
        <v>1541</v>
      </c>
      <c r="B44" s="4" t="s">
        <v>7</v>
      </c>
      <c r="C44" s="4" t="s">
        <v>7</v>
      </c>
    </row>
    <row r="45" spans="1:3" ht="30">
      <c r="A45" s="3" t="s">
        <v>1517</v>
      </c>
      <c r="B45" s="4" t="s">
        <v>7</v>
      </c>
      <c r="C45" s="4" t="s">
        <v>7</v>
      </c>
    </row>
    <row r="46" spans="1:3">
      <c r="A46" s="2" t="s">
        <v>1513</v>
      </c>
      <c r="B46" s="4">
        <v>49</v>
      </c>
      <c r="C46" s="4">
        <v>0</v>
      </c>
    </row>
    <row r="47" spans="1:3" ht="30">
      <c r="A47" s="2" t="s">
        <v>1542</v>
      </c>
      <c r="B47" s="4" t="s">
        <v>7</v>
      </c>
      <c r="C47" s="4" t="s">
        <v>7</v>
      </c>
    </row>
    <row r="48" spans="1:3" ht="30">
      <c r="A48" s="3" t="s">
        <v>1517</v>
      </c>
      <c r="B48" s="4" t="s">
        <v>7</v>
      </c>
      <c r="C48" s="4" t="s">
        <v>7</v>
      </c>
    </row>
    <row r="49" spans="1:3">
      <c r="A49" s="2" t="s">
        <v>1513</v>
      </c>
      <c r="B49" s="8">
        <v>5</v>
      </c>
      <c r="C49" s="8">
        <v>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28515625" bestFit="1" customWidth="1"/>
  </cols>
  <sheetData>
    <row r="1" spans="1:3" ht="45">
      <c r="A1" s="1" t="s">
        <v>1543</v>
      </c>
      <c r="B1" s="9" t="s">
        <v>3</v>
      </c>
      <c r="C1" s="9" t="s">
        <v>36</v>
      </c>
    </row>
    <row r="2" spans="1:3" ht="30">
      <c r="A2" s="1" t="s">
        <v>35</v>
      </c>
      <c r="B2" s="9"/>
      <c r="C2" s="9"/>
    </row>
    <row r="3" spans="1:3" ht="30">
      <c r="A3" s="3" t="s">
        <v>1544</v>
      </c>
      <c r="B3" s="4" t="s">
        <v>7</v>
      </c>
      <c r="C3" s="4" t="s">
        <v>7</v>
      </c>
    </row>
    <row r="4" spans="1:3">
      <c r="A4" s="2" t="s">
        <v>557</v>
      </c>
      <c r="B4" s="8">
        <v>2564342</v>
      </c>
      <c r="C4" s="8">
        <v>2114206</v>
      </c>
    </row>
    <row r="5" spans="1:3">
      <c r="A5" s="2" t="s">
        <v>1545</v>
      </c>
      <c r="B5" s="6">
        <v>10453</v>
      </c>
      <c r="C5" s="6">
        <v>8374</v>
      </c>
    </row>
    <row r="6" spans="1:3">
      <c r="A6" s="2" t="s">
        <v>1546</v>
      </c>
      <c r="B6" s="6">
        <v>1071</v>
      </c>
      <c r="C6" s="6">
        <v>1574</v>
      </c>
    </row>
    <row r="7" spans="1:3">
      <c r="A7" s="2" t="s">
        <v>1547</v>
      </c>
      <c r="B7" s="4">
        <v>436</v>
      </c>
      <c r="C7" s="4">
        <v>280</v>
      </c>
    </row>
    <row r="8" spans="1:3" ht="30">
      <c r="A8" s="2" t="s">
        <v>1548</v>
      </c>
      <c r="B8" s="6">
        <v>7534</v>
      </c>
      <c r="C8" s="6">
        <v>2741</v>
      </c>
    </row>
    <row r="9" spans="1:3">
      <c r="A9" s="2" t="s">
        <v>562</v>
      </c>
      <c r="B9" s="6">
        <v>22361</v>
      </c>
      <c r="C9" s="6">
        <v>19194</v>
      </c>
    </row>
    <row r="10" spans="1:3">
      <c r="A10" s="2" t="s">
        <v>1513</v>
      </c>
      <c r="B10" s="6">
        <v>2606197</v>
      </c>
      <c r="C10" s="6">
        <v>2146369</v>
      </c>
    </row>
    <row r="11" spans="1:3">
      <c r="A11" s="2" t="s">
        <v>1483</v>
      </c>
      <c r="B11" s="4" t="s">
        <v>7</v>
      </c>
      <c r="C11" s="4" t="s">
        <v>7</v>
      </c>
    </row>
    <row r="12" spans="1:3" ht="30">
      <c r="A12" s="3" t="s">
        <v>1544</v>
      </c>
      <c r="B12" s="4" t="s">
        <v>7</v>
      </c>
      <c r="C12" s="4" t="s">
        <v>7</v>
      </c>
    </row>
    <row r="13" spans="1:3">
      <c r="A13" s="2" t="s">
        <v>557</v>
      </c>
      <c r="B13" s="6">
        <v>1198700</v>
      </c>
      <c r="C13" s="6">
        <v>1023633</v>
      </c>
    </row>
    <row r="14" spans="1:3">
      <c r="A14" s="2" t="s">
        <v>1545</v>
      </c>
      <c r="B14" s="6">
        <v>4965</v>
      </c>
      <c r="C14" s="6">
        <v>4910</v>
      </c>
    </row>
    <row r="15" spans="1:3">
      <c r="A15" s="2" t="s">
        <v>1546</v>
      </c>
      <c r="B15" s="4">
        <v>667</v>
      </c>
      <c r="C15" s="4">
        <v>599</v>
      </c>
    </row>
    <row r="16" spans="1:3">
      <c r="A16" s="2" t="s">
        <v>1547</v>
      </c>
      <c r="B16" s="4">
        <v>231</v>
      </c>
      <c r="C16" s="4">
        <v>239</v>
      </c>
    </row>
    <row r="17" spans="1:3" ht="30">
      <c r="A17" s="2" t="s">
        <v>1548</v>
      </c>
      <c r="B17" s="4">
        <v>0</v>
      </c>
      <c r="C17" s="4">
        <v>0</v>
      </c>
    </row>
    <row r="18" spans="1:3">
      <c r="A18" s="2" t="s">
        <v>562</v>
      </c>
      <c r="B18" s="6">
        <v>2587</v>
      </c>
      <c r="C18" s="6">
        <v>2054</v>
      </c>
    </row>
    <row r="19" spans="1:3">
      <c r="A19" s="2" t="s">
        <v>1513</v>
      </c>
      <c r="B19" s="6">
        <v>1207150</v>
      </c>
      <c r="C19" s="6">
        <v>1031435</v>
      </c>
    </row>
    <row r="20" spans="1:3">
      <c r="A20" s="2" t="s">
        <v>1514</v>
      </c>
      <c r="B20" s="4" t="s">
        <v>7</v>
      </c>
      <c r="C20" s="4" t="s">
        <v>7</v>
      </c>
    </row>
    <row r="21" spans="1:3" ht="30">
      <c r="A21" s="3" t="s">
        <v>1544</v>
      </c>
      <c r="B21" s="4" t="s">
        <v>7</v>
      </c>
      <c r="C21" s="4" t="s">
        <v>7</v>
      </c>
    </row>
    <row r="22" spans="1:3">
      <c r="A22" s="2" t="s">
        <v>557</v>
      </c>
      <c r="B22" s="6">
        <v>142232</v>
      </c>
      <c r="C22" s="6">
        <v>139105</v>
      </c>
    </row>
    <row r="23" spans="1:3">
      <c r="A23" s="2" t="s">
        <v>1545</v>
      </c>
      <c r="B23" s="4">
        <v>880</v>
      </c>
      <c r="C23" s="6">
        <v>2379</v>
      </c>
    </row>
    <row r="24" spans="1:3">
      <c r="A24" s="2" t="s">
        <v>1546</v>
      </c>
      <c r="B24" s="4">
        <v>0</v>
      </c>
      <c r="C24" s="4">
        <v>477</v>
      </c>
    </row>
    <row r="25" spans="1:3">
      <c r="A25" s="2" t="s">
        <v>1547</v>
      </c>
      <c r="B25" s="4">
        <v>42</v>
      </c>
      <c r="C25" s="4">
        <v>37</v>
      </c>
    </row>
    <row r="26" spans="1:3" ht="30">
      <c r="A26" s="2" t="s">
        <v>1548</v>
      </c>
      <c r="B26" s="4">
        <v>0</v>
      </c>
      <c r="C26" s="4">
        <v>0</v>
      </c>
    </row>
    <row r="27" spans="1:3">
      <c r="A27" s="2" t="s">
        <v>562</v>
      </c>
      <c r="B27" s="4">
        <v>236</v>
      </c>
      <c r="C27" s="6">
        <v>1112</v>
      </c>
    </row>
    <row r="28" spans="1:3">
      <c r="A28" s="2" t="s">
        <v>1513</v>
      </c>
      <c r="B28" s="6">
        <v>143390</v>
      </c>
      <c r="C28" s="6">
        <v>143110</v>
      </c>
    </row>
    <row r="29" spans="1:3">
      <c r="A29" s="2" t="s">
        <v>1489</v>
      </c>
      <c r="B29" s="4" t="s">
        <v>7</v>
      </c>
      <c r="C29" s="4" t="s">
        <v>7</v>
      </c>
    </row>
    <row r="30" spans="1:3" ht="30">
      <c r="A30" s="3" t="s">
        <v>1544</v>
      </c>
      <c r="B30" s="4" t="s">
        <v>7</v>
      </c>
      <c r="C30" s="4" t="s">
        <v>7</v>
      </c>
    </row>
    <row r="31" spans="1:3">
      <c r="A31" s="2" t="s">
        <v>557</v>
      </c>
      <c r="B31" s="6">
        <v>162450</v>
      </c>
      <c r="C31" s="6">
        <v>107141</v>
      </c>
    </row>
    <row r="32" spans="1:3">
      <c r="A32" s="2" t="s">
        <v>1545</v>
      </c>
      <c r="B32" s="4">
        <v>0</v>
      </c>
      <c r="C32" s="4">
        <v>260</v>
      </c>
    </row>
    <row r="33" spans="1:3">
      <c r="A33" s="2" t="s">
        <v>1546</v>
      </c>
      <c r="B33" s="4">
        <v>80</v>
      </c>
      <c r="C33" s="4">
        <v>236</v>
      </c>
    </row>
    <row r="34" spans="1:3">
      <c r="A34" s="2" t="s">
        <v>1547</v>
      </c>
      <c r="B34" s="4">
        <v>0</v>
      </c>
      <c r="C34" s="4">
        <v>0</v>
      </c>
    </row>
    <row r="35" spans="1:3" ht="30">
      <c r="A35" s="2" t="s">
        <v>1548</v>
      </c>
      <c r="B35" s="4">
        <v>0</v>
      </c>
      <c r="C35" s="6">
        <v>1004</v>
      </c>
    </row>
    <row r="36" spans="1:3">
      <c r="A36" s="2" t="s">
        <v>562</v>
      </c>
      <c r="B36" s="6">
        <v>1954</v>
      </c>
      <c r="C36" s="4">
        <v>98</v>
      </c>
    </row>
    <row r="37" spans="1:3">
      <c r="A37" s="2" t="s">
        <v>1513</v>
      </c>
      <c r="B37" s="6">
        <v>164484</v>
      </c>
      <c r="C37" s="6">
        <v>108739</v>
      </c>
    </row>
    <row r="38" spans="1:3">
      <c r="A38" s="2" t="s">
        <v>1486</v>
      </c>
      <c r="B38" s="4" t="s">
        <v>7</v>
      </c>
      <c r="C38" s="4" t="s">
        <v>7</v>
      </c>
    </row>
    <row r="39" spans="1:3" ht="30">
      <c r="A39" s="3" t="s">
        <v>1544</v>
      </c>
      <c r="B39" s="4" t="s">
        <v>7</v>
      </c>
      <c r="C39" s="4" t="s">
        <v>7</v>
      </c>
    </row>
    <row r="40" spans="1:3">
      <c r="A40" s="2" t="s">
        <v>557</v>
      </c>
      <c r="B40" s="6">
        <v>1011926</v>
      </c>
      <c r="C40" s="6">
        <v>803614</v>
      </c>
    </row>
    <row r="41" spans="1:3">
      <c r="A41" s="2" t="s">
        <v>1545</v>
      </c>
      <c r="B41" s="6">
        <v>3440</v>
      </c>
      <c r="C41" s="4">
        <v>442</v>
      </c>
    </row>
    <row r="42" spans="1:3">
      <c r="A42" s="2" t="s">
        <v>1546</v>
      </c>
      <c r="B42" s="4">
        <v>273</v>
      </c>
      <c r="C42" s="4">
        <v>246</v>
      </c>
    </row>
    <row r="43" spans="1:3">
      <c r="A43" s="2" t="s">
        <v>1547</v>
      </c>
      <c r="B43" s="4">
        <v>109</v>
      </c>
      <c r="C43" s="4">
        <v>1</v>
      </c>
    </row>
    <row r="44" spans="1:3" ht="30">
      <c r="A44" s="2" t="s">
        <v>1548</v>
      </c>
      <c r="B44" s="6">
        <v>7534</v>
      </c>
      <c r="C44" s="6">
        <v>1737</v>
      </c>
    </row>
    <row r="45" spans="1:3">
      <c r="A45" s="2" t="s">
        <v>562</v>
      </c>
      <c r="B45" s="6">
        <v>17584</v>
      </c>
      <c r="C45" s="6">
        <v>15930</v>
      </c>
    </row>
    <row r="46" spans="1:3">
      <c r="A46" s="2" t="s">
        <v>1513</v>
      </c>
      <c r="B46" s="6">
        <v>1040866</v>
      </c>
      <c r="C46" s="6">
        <v>821970</v>
      </c>
    </row>
    <row r="47" spans="1:3">
      <c r="A47" s="2" t="s">
        <v>1515</v>
      </c>
      <c r="B47" s="4" t="s">
        <v>7</v>
      </c>
      <c r="C47" s="4" t="s">
        <v>7</v>
      </c>
    </row>
    <row r="48" spans="1:3" ht="30">
      <c r="A48" s="3" t="s">
        <v>1544</v>
      </c>
      <c r="B48" s="4" t="s">
        <v>7</v>
      </c>
      <c r="C48" s="4" t="s">
        <v>7</v>
      </c>
    </row>
    <row r="49" spans="1:3">
      <c r="A49" s="2" t="s">
        <v>557</v>
      </c>
      <c r="B49" s="6">
        <v>45523</v>
      </c>
      <c r="C49" s="6">
        <v>36443</v>
      </c>
    </row>
    <row r="50" spans="1:3">
      <c r="A50" s="2" t="s">
        <v>1545</v>
      </c>
      <c r="B50" s="4">
        <v>794</v>
      </c>
      <c r="C50" s="4">
        <v>113</v>
      </c>
    </row>
    <row r="51" spans="1:3">
      <c r="A51" s="2" t="s">
        <v>1546</v>
      </c>
      <c r="B51" s="4">
        <v>36</v>
      </c>
      <c r="C51" s="4">
        <v>8</v>
      </c>
    </row>
    <row r="52" spans="1:3">
      <c r="A52" s="2" t="s">
        <v>1547</v>
      </c>
      <c r="B52" s="4">
        <v>49</v>
      </c>
      <c r="C52" s="4">
        <v>0</v>
      </c>
    </row>
    <row r="53" spans="1:3" ht="30">
      <c r="A53" s="2" t="s">
        <v>1548</v>
      </c>
      <c r="B53" s="4">
        <v>0</v>
      </c>
      <c r="C53" s="4">
        <v>0</v>
      </c>
    </row>
    <row r="54" spans="1:3">
      <c r="A54" s="2" t="s">
        <v>562</v>
      </c>
      <c r="B54" s="4">
        <v>0</v>
      </c>
      <c r="C54" s="4">
        <v>0</v>
      </c>
    </row>
    <row r="55" spans="1:3">
      <c r="A55" s="2" t="s">
        <v>1513</v>
      </c>
      <c r="B55" s="6">
        <v>46402</v>
      </c>
      <c r="C55" s="6">
        <v>36564</v>
      </c>
    </row>
    <row r="56" spans="1:3">
      <c r="A56" s="2" t="s">
        <v>1491</v>
      </c>
      <c r="B56" s="4" t="s">
        <v>7</v>
      </c>
      <c r="C56" s="4" t="s">
        <v>7</v>
      </c>
    </row>
    <row r="57" spans="1:3" ht="30">
      <c r="A57" s="3" t="s">
        <v>1544</v>
      </c>
      <c r="B57" s="4" t="s">
        <v>7</v>
      </c>
      <c r="C57" s="4" t="s">
        <v>7</v>
      </c>
    </row>
    <row r="58" spans="1:3">
      <c r="A58" s="2" t="s">
        <v>557</v>
      </c>
      <c r="B58" s="6">
        <v>3511</v>
      </c>
      <c r="C58" s="6">
        <v>4270</v>
      </c>
    </row>
    <row r="59" spans="1:3">
      <c r="A59" s="2" t="s">
        <v>1545</v>
      </c>
      <c r="B59" s="4">
        <v>374</v>
      </c>
      <c r="C59" s="4">
        <v>270</v>
      </c>
    </row>
    <row r="60" spans="1:3">
      <c r="A60" s="2" t="s">
        <v>1546</v>
      </c>
      <c r="B60" s="4">
        <v>15</v>
      </c>
      <c r="C60" s="4">
        <v>8</v>
      </c>
    </row>
    <row r="61" spans="1:3">
      <c r="A61" s="2" t="s">
        <v>1547</v>
      </c>
      <c r="B61" s="4">
        <v>5</v>
      </c>
      <c r="C61" s="4">
        <v>3</v>
      </c>
    </row>
    <row r="62" spans="1:3" ht="30">
      <c r="A62" s="2" t="s">
        <v>1548</v>
      </c>
      <c r="B62" s="4">
        <v>0</v>
      </c>
      <c r="C62" s="4">
        <v>0</v>
      </c>
    </row>
    <row r="63" spans="1:3">
      <c r="A63" s="2" t="s">
        <v>562</v>
      </c>
      <c r="B63" s="4">
        <v>0</v>
      </c>
      <c r="C63" s="4">
        <v>0</v>
      </c>
    </row>
    <row r="64" spans="1:3">
      <c r="A64" s="2" t="s">
        <v>1513</v>
      </c>
      <c r="B64" s="6">
        <v>3905</v>
      </c>
      <c r="C64" s="6">
        <v>4551</v>
      </c>
    </row>
    <row r="65" spans="1:3">
      <c r="A65" s="2" t="s">
        <v>1549</v>
      </c>
      <c r="B65" s="4" t="s">
        <v>7</v>
      </c>
      <c r="C65" s="4" t="s">
        <v>7</v>
      </c>
    </row>
    <row r="66" spans="1:3" ht="30">
      <c r="A66" s="3" t="s">
        <v>1544</v>
      </c>
      <c r="B66" s="4" t="s">
        <v>7</v>
      </c>
      <c r="C66" s="4" t="s">
        <v>7</v>
      </c>
    </row>
    <row r="67" spans="1:3">
      <c r="A67" s="2" t="s">
        <v>557</v>
      </c>
      <c r="B67" s="6">
        <v>2255141</v>
      </c>
      <c r="C67" s="6">
        <v>2051784</v>
      </c>
    </row>
    <row r="68" spans="1:3">
      <c r="A68" s="2" t="s">
        <v>1545</v>
      </c>
      <c r="B68" s="6">
        <v>6217</v>
      </c>
      <c r="C68" s="6">
        <v>8365</v>
      </c>
    </row>
    <row r="69" spans="1:3">
      <c r="A69" s="2" t="s">
        <v>1546</v>
      </c>
      <c r="B69" s="4">
        <v>517</v>
      </c>
      <c r="C69" s="6">
        <v>1527</v>
      </c>
    </row>
    <row r="70" spans="1:3">
      <c r="A70" s="2" t="s">
        <v>1547</v>
      </c>
      <c r="B70" s="4">
        <v>282</v>
      </c>
      <c r="C70" s="4">
        <v>280</v>
      </c>
    </row>
    <row r="71" spans="1:3" ht="30">
      <c r="A71" s="2" t="s">
        <v>1548</v>
      </c>
      <c r="B71" s="4">
        <v>0</v>
      </c>
      <c r="C71" s="4">
        <v>0</v>
      </c>
    </row>
    <row r="72" spans="1:3">
      <c r="A72" s="2" t="s">
        <v>562</v>
      </c>
      <c r="B72" s="6">
        <v>15317</v>
      </c>
      <c r="C72" s="6">
        <v>19194</v>
      </c>
    </row>
    <row r="73" spans="1:3">
      <c r="A73" s="2" t="s">
        <v>1513</v>
      </c>
      <c r="B73" s="6">
        <v>2277474</v>
      </c>
      <c r="C73" s="6">
        <v>2081150</v>
      </c>
    </row>
    <row r="74" spans="1:3" ht="30">
      <c r="A74" s="2" t="s">
        <v>1550</v>
      </c>
      <c r="B74" s="4" t="s">
        <v>7</v>
      </c>
      <c r="C74" s="4" t="s">
        <v>7</v>
      </c>
    </row>
    <row r="75" spans="1:3" ht="30">
      <c r="A75" s="3" t="s">
        <v>1544</v>
      </c>
      <c r="B75" s="4" t="s">
        <v>7</v>
      </c>
      <c r="C75" s="4" t="s">
        <v>7</v>
      </c>
    </row>
    <row r="76" spans="1:3">
      <c r="A76" s="2" t="s">
        <v>557</v>
      </c>
      <c r="B76" s="6">
        <v>1096911</v>
      </c>
      <c r="C76" s="6">
        <v>1008190</v>
      </c>
    </row>
    <row r="77" spans="1:3">
      <c r="A77" s="2" t="s">
        <v>1545</v>
      </c>
      <c r="B77" s="6">
        <v>4123</v>
      </c>
      <c r="C77" s="6">
        <v>4910</v>
      </c>
    </row>
    <row r="78" spans="1:3">
      <c r="A78" s="2" t="s">
        <v>1546</v>
      </c>
      <c r="B78" s="4">
        <v>495</v>
      </c>
      <c r="C78" s="4">
        <v>599</v>
      </c>
    </row>
    <row r="79" spans="1:3">
      <c r="A79" s="2" t="s">
        <v>1547</v>
      </c>
      <c r="B79" s="4">
        <v>231</v>
      </c>
      <c r="C79" s="4">
        <v>239</v>
      </c>
    </row>
    <row r="80" spans="1:3" ht="30">
      <c r="A80" s="2" t="s">
        <v>1548</v>
      </c>
      <c r="B80" s="4">
        <v>0</v>
      </c>
      <c r="C80" s="4">
        <v>0</v>
      </c>
    </row>
    <row r="81" spans="1:3">
      <c r="A81" s="2" t="s">
        <v>562</v>
      </c>
      <c r="B81" s="6">
        <v>1905</v>
      </c>
      <c r="C81" s="6">
        <v>2054</v>
      </c>
    </row>
    <row r="82" spans="1:3">
      <c r="A82" s="2" t="s">
        <v>1513</v>
      </c>
      <c r="B82" s="6">
        <v>1103665</v>
      </c>
      <c r="C82" s="6">
        <v>1015992</v>
      </c>
    </row>
    <row r="83" spans="1:3" ht="30">
      <c r="A83" s="2" t="s">
        <v>1551</v>
      </c>
      <c r="B83" s="4" t="s">
        <v>7</v>
      </c>
      <c r="C83" s="4" t="s">
        <v>7</v>
      </c>
    </row>
    <row r="84" spans="1:3" ht="30">
      <c r="A84" s="3" t="s">
        <v>1544</v>
      </c>
      <c r="B84" s="4" t="s">
        <v>7</v>
      </c>
      <c r="C84" s="4" t="s">
        <v>7</v>
      </c>
    </row>
    <row r="85" spans="1:3">
      <c r="A85" s="2" t="s">
        <v>557</v>
      </c>
      <c r="B85" s="6">
        <v>141967</v>
      </c>
      <c r="C85" s="6">
        <v>132847</v>
      </c>
    </row>
    <row r="86" spans="1:3">
      <c r="A86" s="2" t="s">
        <v>1545</v>
      </c>
      <c r="B86" s="4">
        <v>880</v>
      </c>
      <c r="C86" s="6">
        <v>2379</v>
      </c>
    </row>
    <row r="87" spans="1:3">
      <c r="A87" s="2" t="s">
        <v>1546</v>
      </c>
      <c r="B87" s="4">
        <v>0</v>
      </c>
      <c r="C87" s="4">
        <v>477</v>
      </c>
    </row>
    <row r="88" spans="1:3">
      <c r="A88" s="2" t="s">
        <v>1547</v>
      </c>
      <c r="B88" s="4">
        <v>42</v>
      </c>
      <c r="C88" s="4">
        <v>37</v>
      </c>
    </row>
    <row r="89" spans="1:3" ht="30">
      <c r="A89" s="2" t="s">
        <v>1548</v>
      </c>
      <c r="B89" s="4">
        <v>0</v>
      </c>
      <c r="C89" s="4">
        <v>0</v>
      </c>
    </row>
    <row r="90" spans="1:3">
      <c r="A90" s="2" t="s">
        <v>562</v>
      </c>
      <c r="B90" s="4">
        <v>236</v>
      </c>
      <c r="C90" s="6">
        <v>1112</v>
      </c>
    </row>
    <row r="91" spans="1:3">
      <c r="A91" s="2" t="s">
        <v>1513</v>
      </c>
      <c r="B91" s="6">
        <v>143125</v>
      </c>
      <c r="C91" s="6">
        <v>136852</v>
      </c>
    </row>
    <row r="92" spans="1:3" ht="30">
      <c r="A92" s="2" t="s">
        <v>1552</v>
      </c>
      <c r="B92" s="4" t="s">
        <v>7</v>
      </c>
      <c r="C92" s="4" t="s">
        <v>7</v>
      </c>
    </row>
    <row r="93" spans="1:3" ht="30">
      <c r="A93" s="3" t="s">
        <v>1544</v>
      </c>
      <c r="B93" s="4" t="s">
        <v>7</v>
      </c>
      <c r="C93" s="4" t="s">
        <v>7</v>
      </c>
    </row>
    <row r="94" spans="1:3">
      <c r="A94" s="2" t="s">
        <v>557</v>
      </c>
      <c r="B94" s="6">
        <v>144197</v>
      </c>
      <c r="C94" s="6">
        <v>105989</v>
      </c>
    </row>
    <row r="95" spans="1:3">
      <c r="A95" s="2" t="s">
        <v>1545</v>
      </c>
      <c r="B95" s="4">
        <v>0</v>
      </c>
      <c r="C95" s="4">
        <v>260</v>
      </c>
    </row>
    <row r="96" spans="1:3">
      <c r="A96" s="2" t="s">
        <v>1546</v>
      </c>
      <c r="B96" s="4">
        <v>0</v>
      </c>
      <c r="C96" s="4">
        <v>236</v>
      </c>
    </row>
    <row r="97" spans="1:3">
      <c r="A97" s="2" t="s">
        <v>1547</v>
      </c>
      <c r="B97" s="4">
        <v>0</v>
      </c>
      <c r="C97" s="4">
        <v>0</v>
      </c>
    </row>
    <row r="98" spans="1:3" ht="30">
      <c r="A98" s="2" t="s">
        <v>1548</v>
      </c>
      <c r="B98" s="4">
        <v>0</v>
      </c>
      <c r="C98" s="4">
        <v>0</v>
      </c>
    </row>
    <row r="99" spans="1:3">
      <c r="A99" s="2" t="s">
        <v>562</v>
      </c>
      <c r="B99" s="4">
        <v>79</v>
      </c>
      <c r="C99" s="4">
        <v>98</v>
      </c>
    </row>
    <row r="100" spans="1:3">
      <c r="A100" s="2" t="s">
        <v>1513</v>
      </c>
      <c r="B100" s="6">
        <v>144276</v>
      </c>
      <c r="C100" s="6">
        <v>106583</v>
      </c>
    </row>
    <row r="101" spans="1:3" ht="30">
      <c r="A101" s="2" t="s">
        <v>1553</v>
      </c>
      <c r="B101" s="4" t="s">
        <v>7</v>
      </c>
      <c r="C101" s="4" t="s">
        <v>7</v>
      </c>
    </row>
    <row r="102" spans="1:3" ht="30">
      <c r="A102" s="3" t="s">
        <v>1544</v>
      </c>
      <c r="B102" s="4" t="s">
        <v>7</v>
      </c>
      <c r="C102" s="4" t="s">
        <v>7</v>
      </c>
    </row>
    <row r="103" spans="1:3">
      <c r="A103" s="2" t="s">
        <v>557</v>
      </c>
      <c r="B103" s="6">
        <v>835908</v>
      </c>
      <c r="C103" s="6">
        <v>766404</v>
      </c>
    </row>
    <row r="104" spans="1:3">
      <c r="A104" s="2" t="s">
        <v>1545</v>
      </c>
      <c r="B104" s="4">
        <v>668</v>
      </c>
      <c r="C104" s="4">
        <v>433</v>
      </c>
    </row>
    <row r="105" spans="1:3">
      <c r="A105" s="2" t="s">
        <v>1546</v>
      </c>
      <c r="B105" s="4">
        <v>0</v>
      </c>
      <c r="C105" s="4">
        <v>199</v>
      </c>
    </row>
    <row r="106" spans="1:3">
      <c r="A106" s="2" t="s">
        <v>1547</v>
      </c>
      <c r="B106" s="4">
        <v>0</v>
      </c>
      <c r="C106" s="4">
        <v>1</v>
      </c>
    </row>
    <row r="107" spans="1:3" ht="30">
      <c r="A107" s="2" t="s">
        <v>1548</v>
      </c>
      <c r="B107" s="4">
        <v>0</v>
      </c>
      <c r="C107" s="4">
        <v>0</v>
      </c>
    </row>
    <row r="108" spans="1:3">
      <c r="A108" s="2" t="s">
        <v>562</v>
      </c>
      <c r="B108" s="6">
        <v>13097</v>
      </c>
      <c r="C108" s="6">
        <v>15930</v>
      </c>
    </row>
    <row r="109" spans="1:3">
      <c r="A109" s="2" t="s">
        <v>1513</v>
      </c>
      <c r="B109" s="6">
        <v>849673</v>
      </c>
      <c r="C109" s="6">
        <v>782967</v>
      </c>
    </row>
    <row r="110" spans="1:3" ht="30">
      <c r="A110" s="2" t="s">
        <v>1554</v>
      </c>
      <c r="B110" s="4" t="s">
        <v>7</v>
      </c>
      <c r="C110" s="4" t="s">
        <v>7</v>
      </c>
    </row>
    <row r="111" spans="1:3" ht="30">
      <c r="A111" s="3" t="s">
        <v>1544</v>
      </c>
      <c r="B111" s="4" t="s">
        <v>7</v>
      </c>
      <c r="C111" s="4" t="s">
        <v>7</v>
      </c>
    </row>
    <row r="112" spans="1:3">
      <c r="A112" s="2" t="s">
        <v>557</v>
      </c>
      <c r="B112" s="6">
        <v>32647</v>
      </c>
      <c r="C112" s="6">
        <v>34084</v>
      </c>
    </row>
    <row r="113" spans="1:3">
      <c r="A113" s="2" t="s">
        <v>1545</v>
      </c>
      <c r="B113" s="4">
        <v>172</v>
      </c>
      <c r="C113" s="4">
        <v>113</v>
      </c>
    </row>
    <row r="114" spans="1:3">
      <c r="A114" s="2" t="s">
        <v>1546</v>
      </c>
      <c r="B114" s="4">
        <v>7</v>
      </c>
      <c r="C114" s="4">
        <v>8</v>
      </c>
    </row>
    <row r="115" spans="1:3">
      <c r="A115" s="2" t="s">
        <v>1547</v>
      </c>
      <c r="B115" s="4">
        <v>4</v>
      </c>
      <c r="C115" s="4">
        <v>0</v>
      </c>
    </row>
    <row r="116" spans="1:3" ht="30">
      <c r="A116" s="2" t="s">
        <v>1548</v>
      </c>
      <c r="B116" s="4">
        <v>0</v>
      </c>
      <c r="C116" s="4">
        <v>0</v>
      </c>
    </row>
    <row r="117" spans="1:3">
      <c r="A117" s="2" t="s">
        <v>562</v>
      </c>
      <c r="B117" s="4">
        <v>0</v>
      </c>
      <c r="C117" s="4">
        <v>0</v>
      </c>
    </row>
    <row r="118" spans="1:3">
      <c r="A118" s="2" t="s">
        <v>1513</v>
      </c>
      <c r="B118" s="6">
        <v>32830</v>
      </c>
      <c r="C118" s="6">
        <v>34205</v>
      </c>
    </row>
    <row r="119" spans="1:3" ht="30">
      <c r="A119" s="2" t="s">
        <v>1555</v>
      </c>
      <c r="B119" s="4" t="s">
        <v>7</v>
      </c>
      <c r="C119" s="4" t="s">
        <v>7</v>
      </c>
    </row>
    <row r="120" spans="1:3" ht="30">
      <c r="A120" s="3" t="s">
        <v>1544</v>
      </c>
      <c r="B120" s="4" t="s">
        <v>7</v>
      </c>
      <c r="C120" s="4" t="s">
        <v>7</v>
      </c>
    </row>
    <row r="121" spans="1:3">
      <c r="A121" s="2" t="s">
        <v>557</v>
      </c>
      <c r="B121" s="6">
        <v>3511</v>
      </c>
      <c r="C121" s="6">
        <v>4270</v>
      </c>
    </row>
    <row r="122" spans="1:3">
      <c r="A122" s="2" t="s">
        <v>1545</v>
      </c>
      <c r="B122" s="4">
        <v>374</v>
      </c>
      <c r="C122" s="4">
        <v>270</v>
      </c>
    </row>
    <row r="123" spans="1:3">
      <c r="A123" s="2" t="s">
        <v>1546</v>
      </c>
      <c r="B123" s="4">
        <v>15</v>
      </c>
      <c r="C123" s="4">
        <v>8</v>
      </c>
    </row>
    <row r="124" spans="1:3">
      <c r="A124" s="2" t="s">
        <v>1547</v>
      </c>
      <c r="B124" s="4">
        <v>5</v>
      </c>
      <c r="C124" s="4">
        <v>3</v>
      </c>
    </row>
    <row r="125" spans="1:3" ht="30">
      <c r="A125" s="2" t="s">
        <v>1548</v>
      </c>
      <c r="B125" s="4">
        <v>0</v>
      </c>
      <c r="C125" s="4">
        <v>0</v>
      </c>
    </row>
    <row r="126" spans="1:3">
      <c r="A126" s="2" t="s">
        <v>562</v>
      </c>
      <c r="B126" s="4">
        <v>0</v>
      </c>
      <c r="C126" s="4">
        <v>0</v>
      </c>
    </row>
    <row r="127" spans="1:3">
      <c r="A127" s="2" t="s">
        <v>1513</v>
      </c>
      <c r="B127" s="6">
        <v>3905</v>
      </c>
      <c r="C127" s="6">
        <v>4551</v>
      </c>
    </row>
    <row r="128" spans="1:3">
      <c r="A128" s="2" t="s">
        <v>1556</v>
      </c>
      <c r="B128" s="4" t="s">
        <v>7</v>
      </c>
      <c r="C128" s="4" t="s">
        <v>7</v>
      </c>
    </row>
    <row r="129" spans="1:3" ht="30">
      <c r="A129" s="3" t="s">
        <v>1544</v>
      </c>
      <c r="B129" s="4" t="s">
        <v>7</v>
      </c>
      <c r="C129" s="4" t="s">
        <v>7</v>
      </c>
    </row>
    <row r="130" spans="1:3">
      <c r="A130" s="2" t="s">
        <v>557</v>
      </c>
      <c r="B130" s="6">
        <v>309201</v>
      </c>
      <c r="C130" s="6">
        <v>62422</v>
      </c>
    </row>
    <row r="131" spans="1:3">
      <c r="A131" s="2" t="s">
        <v>1545</v>
      </c>
      <c r="B131" s="6">
        <v>4236</v>
      </c>
      <c r="C131" s="4">
        <v>9</v>
      </c>
    </row>
    <row r="132" spans="1:3">
      <c r="A132" s="2" t="s">
        <v>1546</v>
      </c>
      <c r="B132" s="4">
        <v>554</v>
      </c>
      <c r="C132" s="4">
        <v>47</v>
      </c>
    </row>
    <row r="133" spans="1:3">
      <c r="A133" s="2" t="s">
        <v>1547</v>
      </c>
      <c r="B133" s="4">
        <v>154</v>
      </c>
      <c r="C133" s="4">
        <v>0</v>
      </c>
    </row>
    <row r="134" spans="1:3" ht="30">
      <c r="A134" s="2" t="s">
        <v>1548</v>
      </c>
      <c r="B134" s="6">
        <v>7534</v>
      </c>
      <c r="C134" s="6">
        <v>2741</v>
      </c>
    </row>
    <row r="135" spans="1:3">
      <c r="A135" s="2" t="s">
        <v>562</v>
      </c>
      <c r="B135" s="6">
        <v>7044</v>
      </c>
      <c r="C135" s="4">
        <v>0</v>
      </c>
    </row>
    <row r="136" spans="1:3">
      <c r="A136" s="2" t="s">
        <v>1513</v>
      </c>
      <c r="B136" s="6">
        <v>328723</v>
      </c>
      <c r="C136" s="6">
        <v>65219</v>
      </c>
    </row>
    <row r="137" spans="1:3" ht="30">
      <c r="A137" s="2" t="s">
        <v>1557</v>
      </c>
      <c r="B137" s="4" t="s">
        <v>7</v>
      </c>
      <c r="C137" s="4" t="s">
        <v>7</v>
      </c>
    </row>
    <row r="138" spans="1:3" ht="30">
      <c r="A138" s="3" t="s">
        <v>1544</v>
      </c>
      <c r="B138" s="4" t="s">
        <v>7</v>
      </c>
      <c r="C138" s="4" t="s">
        <v>7</v>
      </c>
    </row>
    <row r="139" spans="1:3">
      <c r="A139" s="2" t="s">
        <v>557</v>
      </c>
      <c r="B139" s="6">
        <v>101789</v>
      </c>
      <c r="C139" s="6">
        <v>15443</v>
      </c>
    </row>
    <row r="140" spans="1:3">
      <c r="A140" s="2" t="s">
        <v>1545</v>
      </c>
      <c r="B140" s="4">
        <v>842</v>
      </c>
      <c r="C140" s="4">
        <v>0</v>
      </c>
    </row>
    <row r="141" spans="1:3">
      <c r="A141" s="2" t="s">
        <v>1546</v>
      </c>
      <c r="B141" s="4">
        <v>172</v>
      </c>
      <c r="C141" s="4">
        <v>0</v>
      </c>
    </row>
    <row r="142" spans="1:3">
      <c r="A142" s="2" t="s">
        <v>1547</v>
      </c>
      <c r="B142" s="4">
        <v>0</v>
      </c>
      <c r="C142" s="4">
        <v>0</v>
      </c>
    </row>
    <row r="143" spans="1:3" ht="30">
      <c r="A143" s="2" t="s">
        <v>1548</v>
      </c>
      <c r="B143" s="4">
        <v>0</v>
      </c>
      <c r="C143" s="4">
        <v>0</v>
      </c>
    </row>
    <row r="144" spans="1:3">
      <c r="A144" s="2" t="s">
        <v>562</v>
      </c>
      <c r="B144" s="4">
        <v>682</v>
      </c>
      <c r="C144" s="4">
        <v>0</v>
      </c>
    </row>
    <row r="145" spans="1:3">
      <c r="A145" s="2" t="s">
        <v>1513</v>
      </c>
      <c r="B145" s="6">
        <v>103485</v>
      </c>
      <c r="C145" s="6">
        <v>15443</v>
      </c>
    </row>
    <row r="146" spans="1:3" ht="30">
      <c r="A146" s="2" t="s">
        <v>1558</v>
      </c>
      <c r="B146" s="4" t="s">
        <v>7</v>
      </c>
      <c r="C146" s="4" t="s">
        <v>7</v>
      </c>
    </row>
    <row r="147" spans="1:3" ht="30">
      <c r="A147" s="3" t="s">
        <v>1544</v>
      </c>
      <c r="B147" s="4" t="s">
        <v>7</v>
      </c>
      <c r="C147" s="4" t="s">
        <v>7</v>
      </c>
    </row>
    <row r="148" spans="1:3">
      <c r="A148" s="2" t="s">
        <v>557</v>
      </c>
      <c r="B148" s="4">
        <v>265</v>
      </c>
      <c r="C148" s="6">
        <v>6258</v>
      </c>
    </row>
    <row r="149" spans="1:3">
      <c r="A149" s="2" t="s">
        <v>1545</v>
      </c>
      <c r="B149" s="4">
        <v>0</v>
      </c>
      <c r="C149" s="4">
        <v>0</v>
      </c>
    </row>
    <row r="150" spans="1:3">
      <c r="A150" s="2" t="s">
        <v>1546</v>
      </c>
      <c r="B150" s="4">
        <v>0</v>
      </c>
      <c r="C150" s="4">
        <v>0</v>
      </c>
    </row>
    <row r="151" spans="1:3">
      <c r="A151" s="2" t="s">
        <v>1547</v>
      </c>
      <c r="B151" s="4">
        <v>0</v>
      </c>
      <c r="C151" s="4">
        <v>0</v>
      </c>
    </row>
    <row r="152" spans="1:3" ht="30">
      <c r="A152" s="2" t="s">
        <v>1548</v>
      </c>
      <c r="B152" s="4">
        <v>0</v>
      </c>
      <c r="C152" s="4">
        <v>0</v>
      </c>
    </row>
    <row r="153" spans="1:3">
      <c r="A153" s="2" t="s">
        <v>562</v>
      </c>
      <c r="B153" s="4">
        <v>0</v>
      </c>
      <c r="C153" s="4">
        <v>0</v>
      </c>
    </row>
    <row r="154" spans="1:3">
      <c r="A154" s="2" t="s">
        <v>1513</v>
      </c>
      <c r="B154" s="4">
        <v>265</v>
      </c>
      <c r="C154" s="6">
        <v>6258</v>
      </c>
    </row>
    <row r="155" spans="1:3" ht="30">
      <c r="A155" s="2" t="s">
        <v>1559</v>
      </c>
      <c r="B155" s="4" t="s">
        <v>7</v>
      </c>
      <c r="C155" s="4" t="s">
        <v>7</v>
      </c>
    </row>
    <row r="156" spans="1:3" ht="30">
      <c r="A156" s="3" t="s">
        <v>1544</v>
      </c>
      <c r="B156" s="4" t="s">
        <v>7</v>
      </c>
      <c r="C156" s="4" t="s">
        <v>7</v>
      </c>
    </row>
    <row r="157" spans="1:3">
      <c r="A157" s="2" t="s">
        <v>557</v>
      </c>
      <c r="B157" s="6">
        <v>18253</v>
      </c>
      <c r="C157" s="6">
        <v>1152</v>
      </c>
    </row>
    <row r="158" spans="1:3">
      <c r="A158" s="2" t="s">
        <v>1545</v>
      </c>
      <c r="B158" s="4">
        <v>0</v>
      </c>
      <c r="C158" s="4">
        <v>0</v>
      </c>
    </row>
    <row r="159" spans="1:3">
      <c r="A159" s="2" t="s">
        <v>1546</v>
      </c>
      <c r="B159" s="4">
        <v>80</v>
      </c>
      <c r="C159" s="4">
        <v>0</v>
      </c>
    </row>
    <row r="160" spans="1:3">
      <c r="A160" s="2" t="s">
        <v>1547</v>
      </c>
      <c r="B160" s="4">
        <v>0</v>
      </c>
      <c r="C160" s="4">
        <v>0</v>
      </c>
    </row>
    <row r="161" spans="1:3" ht="30">
      <c r="A161" s="2" t="s">
        <v>1548</v>
      </c>
      <c r="B161" s="4">
        <v>0</v>
      </c>
      <c r="C161" s="6">
        <v>1004</v>
      </c>
    </row>
    <row r="162" spans="1:3">
      <c r="A162" s="2" t="s">
        <v>562</v>
      </c>
      <c r="B162" s="6">
        <v>1875</v>
      </c>
      <c r="C162" s="4">
        <v>0</v>
      </c>
    </row>
    <row r="163" spans="1:3">
      <c r="A163" s="2" t="s">
        <v>1513</v>
      </c>
      <c r="B163" s="6">
        <v>20208</v>
      </c>
      <c r="C163" s="6">
        <v>2156</v>
      </c>
    </row>
    <row r="164" spans="1:3" ht="30">
      <c r="A164" s="2" t="s">
        <v>1560</v>
      </c>
      <c r="B164" s="4" t="s">
        <v>7</v>
      </c>
      <c r="C164" s="4" t="s">
        <v>7</v>
      </c>
    </row>
    <row r="165" spans="1:3" ht="30">
      <c r="A165" s="3" t="s">
        <v>1544</v>
      </c>
      <c r="B165" s="4" t="s">
        <v>7</v>
      </c>
      <c r="C165" s="4" t="s">
        <v>7</v>
      </c>
    </row>
    <row r="166" spans="1:3">
      <c r="A166" s="2" t="s">
        <v>557</v>
      </c>
      <c r="B166" s="6">
        <v>176018</v>
      </c>
      <c r="C166" s="6">
        <v>37210</v>
      </c>
    </row>
    <row r="167" spans="1:3">
      <c r="A167" s="2" t="s">
        <v>1545</v>
      </c>
      <c r="B167" s="6">
        <v>2772</v>
      </c>
      <c r="C167" s="4">
        <v>9</v>
      </c>
    </row>
    <row r="168" spans="1:3">
      <c r="A168" s="2" t="s">
        <v>1546</v>
      </c>
      <c r="B168" s="4">
        <v>273</v>
      </c>
      <c r="C168" s="4">
        <v>47</v>
      </c>
    </row>
    <row r="169" spans="1:3">
      <c r="A169" s="2" t="s">
        <v>1547</v>
      </c>
      <c r="B169" s="4">
        <v>109</v>
      </c>
      <c r="C169" s="4">
        <v>0</v>
      </c>
    </row>
    <row r="170" spans="1:3" ht="30">
      <c r="A170" s="2" t="s">
        <v>1548</v>
      </c>
      <c r="B170" s="6">
        <v>7534</v>
      </c>
      <c r="C170" s="6">
        <v>1737</v>
      </c>
    </row>
    <row r="171" spans="1:3">
      <c r="A171" s="2" t="s">
        <v>562</v>
      </c>
      <c r="B171" s="6">
        <v>4487</v>
      </c>
      <c r="C171" s="4">
        <v>0</v>
      </c>
    </row>
    <row r="172" spans="1:3">
      <c r="A172" s="2" t="s">
        <v>1513</v>
      </c>
      <c r="B172" s="6">
        <v>191193</v>
      </c>
      <c r="C172" s="6">
        <v>39003</v>
      </c>
    </row>
    <row r="173" spans="1:3" ht="30">
      <c r="A173" s="2" t="s">
        <v>1561</v>
      </c>
      <c r="B173" s="4" t="s">
        <v>7</v>
      </c>
      <c r="C173" s="4" t="s">
        <v>7</v>
      </c>
    </row>
    <row r="174" spans="1:3" ht="30">
      <c r="A174" s="3" t="s">
        <v>1544</v>
      </c>
      <c r="B174" s="4" t="s">
        <v>7</v>
      </c>
      <c r="C174" s="4" t="s">
        <v>7</v>
      </c>
    </row>
    <row r="175" spans="1:3">
      <c r="A175" s="2" t="s">
        <v>557</v>
      </c>
      <c r="B175" s="6">
        <v>12876</v>
      </c>
      <c r="C175" s="6">
        <v>2359</v>
      </c>
    </row>
    <row r="176" spans="1:3">
      <c r="A176" s="2" t="s">
        <v>1545</v>
      </c>
      <c r="B176" s="4">
        <v>622</v>
      </c>
      <c r="C176" s="4">
        <v>0</v>
      </c>
    </row>
    <row r="177" spans="1:3">
      <c r="A177" s="2" t="s">
        <v>1546</v>
      </c>
      <c r="B177" s="4">
        <v>29</v>
      </c>
      <c r="C177" s="4">
        <v>0</v>
      </c>
    </row>
    <row r="178" spans="1:3">
      <c r="A178" s="2" t="s">
        <v>1547</v>
      </c>
      <c r="B178" s="4">
        <v>45</v>
      </c>
      <c r="C178" s="4">
        <v>0</v>
      </c>
    </row>
    <row r="179" spans="1:3" ht="30">
      <c r="A179" s="2" t="s">
        <v>1548</v>
      </c>
      <c r="B179" s="4">
        <v>0</v>
      </c>
      <c r="C179" s="4">
        <v>0</v>
      </c>
    </row>
    <row r="180" spans="1:3">
      <c r="A180" s="2" t="s">
        <v>562</v>
      </c>
      <c r="B180" s="4">
        <v>0</v>
      </c>
      <c r="C180" s="4">
        <v>0</v>
      </c>
    </row>
    <row r="181" spans="1:3">
      <c r="A181" s="2" t="s">
        <v>1513</v>
      </c>
      <c r="B181" s="6">
        <v>13572</v>
      </c>
      <c r="C181" s="6">
        <v>2359</v>
      </c>
    </row>
    <row r="182" spans="1:3" ht="30">
      <c r="A182" s="2" t="s">
        <v>1562</v>
      </c>
      <c r="B182" s="4" t="s">
        <v>7</v>
      </c>
      <c r="C182" s="4" t="s">
        <v>7</v>
      </c>
    </row>
    <row r="183" spans="1:3" ht="30">
      <c r="A183" s="3" t="s">
        <v>1544</v>
      </c>
      <c r="B183" s="4" t="s">
        <v>7</v>
      </c>
      <c r="C183" s="4" t="s">
        <v>7</v>
      </c>
    </row>
    <row r="184" spans="1:3">
      <c r="A184" s="2" t="s">
        <v>557</v>
      </c>
      <c r="B184" s="4" t="s">
        <v>7</v>
      </c>
      <c r="C184" s="4">
        <v>0</v>
      </c>
    </row>
    <row r="185" spans="1:3">
      <c r="A185" s="2" t="s">
        <v>1545</v>
      </c>
      <c r="B185" s="4">
        <v>0</v>
      </c>
      <c r="C185" s="4">
        <v>0</v>
      </c>
    </row>
    <row r="186" spans="1:3">
      <c r="A186" s="2" t="s">
        <v>1546</v>
      </c>
      <c r="B186" s="4">
        <v>0</v>
      </c>
      <c r="C186" s="4">
        <v>0</v>
      </c>
    </row>
    <row r="187" spans="1:3">
      <c r="A187" s="2" t="s">
        <v>1547</v>
      </c>
      <c r="B187" s="4">
        <v>0</v>
      </c>
      <c r="C187" s="4">
        <v>0</v>
      </c>
    </row>
    <row r="188" spans="1:3" ht="30">
      <c r="A188" s="2" t="s">
        <v>1548</v>
      </c>
      <c r="B188" s="4">
        <v>0</v>
      </c>
      <c r="C188" s="4">
        <v>0</v>
      </c>
    </row>
    <row r="189" spans="1:3">
      <c r="A189" s="2" t="s">
        <v>562</v>
      </c>
      <c r="B189" s="4">
        <v>0</v>
      </c>
      <c r="C189" s="4">
        <v>0</v>
      </c>
    </row>
    <row r="190" spans="1:3">
      <c r="A190" s="2" t="s">
        <v>1513</v>
      </c>
      <c r="B190" s="8">
        <v>0</v>
      </c>
      <c r="C190"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563</v>
      </c>
      <c r="B1" s="9" t="s">
        <v>3</v>
      </c>
      <c r="C1" s="9" t="s">
        <v>36</v>
      </c>
    </row>
    <row r="2" spans="1:3" ht="30">
      <c r="A2" s="1" t="s">
        <v>35</v>
      </c>
      <c r="B2" s="9"/>
      <c r="C2" s="9"/>
    </row>
    <row r="3" spans="1:3" ht="30">
      <c r="A3" s="3" t="s">
        <v>1493</v>
      </c>
      <c r="B3" s="4" t="s">
        <v>7</v>
      </c>
      <c r="C3" s="4" t="s">
        <v>7</v>
      </c>
    </row>
    <row r="4" spans="1:3" ht="30">
      <c r="A4" s="2" t="s">
        <v>1564</v>
      </c>
      <c r="B4" s="8">
        <v>9178</v>
      </c>
      <c r="C4" s="8">
        <v>10679</v>
      </c>
    </row>
    <row r="5" spans="1:3" ht="30">
      <c r="A5" s="2" t="s">
        <v>1565</v>
      </c>
      <c r="B5" s="6">
        <v>9118</v>
      </c>
      <c r="C5" s="6">
        <v>15548</v>
      </c>
    </row>
    <row r="6" spans="1:3" ht="30">
      <c r="A6" s="2" t="s">
        <v>1566</v>
      </c>
      <c r="B6" s="6">
        <v>3416</v>
      </c>
      <c r="C6" s="4">
        <v>0</v>
      </c>
    </row>
    <row r="7" spans="1:3" ht="30">
      <c r="A7" s="2" t="s">
        <v>1567</v>
      </c>
      <c r="B7" s="6">
        <v>3416</v>
      </c>
      <c r="C7" s="4">
        <v>0</v>
      </c>
    </row>
    <row r="8" spans="1:3" ht="30">
      <c r="A8" s="2" t="s">
        <v>1568</v>
      </c>
      <c r="B8" s="4">
        <v>880</v>
      </c>
      <c r="C8" s="4" t="s">
        <v>7</v>
      </c>
    </row>
    <row r="9" spans="1:3">
      <c r="A9" s="2" t="s">
        <v>1483</v>
      </c>
      <c r="B9" s="4" t="s">
        <v>7</v>
      </c>
      <c r="C9" s="4" t="s">
        <v>7</v>
      </c>
    </row>
    <row r="10" spans="1:3" ht="30">
      <c r="A10" s="3" t="s">
        <v>1493</v>
      </c>
      <c r="B10" s="4" t="s">
        <v>7</v>
      </c>
      <c r="C10" s="4" t="s">
        <v>7</v>
      </c>
    </row>
    <row r="11" spans="1:3" ht="30">
      <c r="A11" s="2" t="s">
        <v>1564</v>
      </c>
      <c r="B11" s="4">
        <v>459</v>
      </c>
      <c r="C11" s="4">
        <v>469</v>
      </c>
    </row>
    <row r="12" spans="1:3" ht="30">
      <c r="A12" s="2" t="s">
        <v>1565</v>
      </c>
      <c r="B12" s="4">
        <v>459</v>
      </c>
      <c r="C12" s="4">
        <v>469</v>
      </c>
    </row>
    <row r="13" spans="1:3" ht="30">
      <c r="A13" s="2" t="s">
        <v>1566</v>
      </c>
      <c r="B13" s="4">
        <v>0</v>
      </c>
      <c r="C13" s="4">
        <v>0</v>
      </c>
    </row>
    <row r="14" spans="1:3" ht="30">
      <c r="A14" s="2" t="s">
        <v>1567</v>
      </c>
      <c r="B14" s="4">
        <v>0</v>
      </c>
      <c r="C14" s="4">
        <v>0</v>
      </c>
    </row>
    <row r="15" spans="1:3" ht="30">
      <c r="A15" s="2" t="s">
        <v>1568</v>
      </c>
      <c r="B15" s="4">
        <v>0</v>
      </c>
      <c r="C15" s="4" t="s">
        <v>7</v>
      </c>
    </row>
    <row r="16" spans="1:3">
      <c r="A16" s="2" t="s">
        <v>1514</v>
      </c>
      <c r="B16" s="4" t="s">
        <v>7</v>
      </c>
      <c r="C16" s="4" t="s">
        <v>7</v>
      </c>
    </row>
    <row r="17" spans="1:3" ht="30">
      <c r="A17" s="3" t="s">
        <v>1493</v>
      </c>
      <c r="B17" s="4" t="s">
        <v>7</v>
      </c>
      <c r="C17" s="4" t="s">
        <v>7</v>
      </c>
    </row>
    <row r="18" spans="1:3" ht="30">
      <c r="A18" s="2" t="s">
        <v>1564</v>
      </c>
      <c r="B18" s="4">
        <v>298</v>
      </c>
      <c r="C18" s="4">
        <v>298</v>
      </c>
    </row>
    <row r="19" spans="1:3" ht="30">
      <c r="A19" s="2" t="s">
        <v>1565</v>
      </c>
      <c r="B19" s="4">
        <v>298</v>
      </c>
      <c r="C19" s="4">
        <v>298</v>
      </c>
    </row>
    <row r="20" spans="1:3" ht="30">
      <c r="A20" s="2" t="s">
        <v>1566</v>
      </c>
      <c r="B20" s="4">
        <v>0</v>
      </c>
      <c r="C20" s="4">
        <v>0</v>
      </c>
    </row>
    <row r="21" spans="1:3" ht="30">
      <c r="A21" s="2" t="s">
        <v>1567</v>
      </c>
      <c r="B21" s="4">
        <v>0</v>
      </c>
      <c r="C21" s="4">
        <v>0</v>
      </c>
    </row>
    <row r="22" spans="1:3" ht="30">
      <c r="A22" s="2" t="s">
        <v>1568</v>
      </c>
      <c r="B22" s="4">
        <v>0</v>
      </c>
      <c r="C22" s="4" t="s">
        <v>7</v>
      </c>
    </row>
    <row r="23" spans="1:3">
      <c r="A23" s="2" t="s">
        <v>1489</v>
      </c>
      <c r="B23" s="4" t="s">
        <v>7</v>
      </c>
      <c r="C23" s="4" t="s">
        <v>7</v>
      </c>
    </row>
    <row r="24" spans="1:3" ht="30">
      <c r="A24" s="3" t="s">
        <v>1493</v>
      </c>
      <c r="B24" s="4" t="s">
        <v>7</v>
      </c>
      <c r="C24" s="4" t="s">
        <v>7</v>
      </c>
    </row>
    <row r="25" spans="1:3" ht="30">
      <c r="A25" s="2" t="s">
        <v>1564</v>
      </c>
      <c r="B25" s="4">
        <v>0</v>
      </c>
      <c r="C25" s="4">
        <v>0</v>
      </c>
    </row>
    <row r="26" spans="1:3" ht="30">
      <c r="A26" s="2" t="s">
        <v>1565</v>
      </c>
      <c r="B26" s="4">
        <v>0</v>
      </c>
      <c r="C26" s="4">
        <v>0</v>
      </c>
    </row>
    <row r="27" spans="1:3" ht="30">
      <c r="A27" s="2" t="s">
        <v>1566</v>
      </c>
      <c r="B27" s="4">
        <v>0</v>
      </c>
      <c r="C27" s="4">
        <v>0</v>
      </c>
    </row>
    <row r="28" spans="1:3" ht="30">
      <c r="A28" s="2" t="s">
        <v>1567</v>
      </c>
      <c r="B28" s="4">
        <v>0</v>
      </c>
      <c r="C28" s="4">
        <v>0</v>
      </c>
    </row>
    <row r="29" spans="1:3" ht="30">
      <c r="A29" s="2" t="s">
        <v>1568</v>
      </c>
      <c r="B29" s="4">
        <v>0</v>
      </c>
      <c r="C29" s="4" t="s">
        <v>7</v>
      </c>
    </row>
    <row r="30" spans="1:3">
      <c r="A30" s="2" t="s">
        <v>1486</v>
      </c>
      <c r="B30" s="4" t="s">
        <v>7</v>
      </c>
      <c r="C30" s="4" t="s">
        <v>7</v>
      </c>
    </row>
    <row r="31" spans="1:3" ht="30">
      <c r="A31" s="3" t="s">
        <v>1493</v>
      </c>
      <c r="B31" s="4" t="s">
        <v>7</v>
      </c>
      <c r="C31" s="4" t="s">
        <v>7</v>
      </c>
    </row>
    <row r="32" spans="1:3" ht="30">
      <c r="A32" s="2" t="s">
        <v>1564</v>
      </c>
      <c r="B32" s="6">
        <v>8421</v>
      </c>
      <c r="C32" s="6">
        <v>9912</v>
      </c>
    </row>
    <row r="33" spans="1:3" ht="30">
      <c r="A33" s="2" t="s">
        <v>1565</v>
      </c>
      <c r="B33" s="6">
        <v>8361</v>
      </c>
      <c r="C33" s="6">
        <v>14781</v>
      </c>
    </row>
    <row r="34" spans="1:3" ht="30">
      <c r="A34" s="2" t="s">
        <v>1566</v>
      </c>
      <c r="B34" s="6">
        <v>3416</v>
      </c>
      <c r="C34" s="4">
        <v>0</v>
      </c>
    </row>
    <row r="35" spans="1:3" ht="30">
      <c r="A35" s="2" t="s">
        <v>1567</v>
      </c>
      <c r="B35" s="6">
        <v>3416</v>
      </c>
      <c r="C35" s="4">
        <v>0</v>
      </c>
    </row>
    <row r="36" spans="1:3" ht="30">
      <c r="A36" s="2" t="s">
        <v>1568</v>
      </c>
      <c r="B36" s="4">
        <v>880</v>
      </c>
      <c r="C36" s="4" t="s">
        <v>7</v>
      </c>
    </row>
    <row r="37" spans="1:3">
      <c r="A37" s="2" t="s">
        <v>1515</v>
      </c>
      <c r="B37" s="4" t="s">
        <v>7</v>
      </c>
      <c r="C37" s="4" t="s">
        <v>7</v>
      </c>
    </row>
    <row r="38" spans="1:3" ht="30">
      <c r="A38" s="3" t="s">
        <v>1493</v>
      </c>
      <c r="B38" s="4" t="s">
        <v>7</v>
      </c>
      <c r="C38" s="4" t="s">
        <v>7</v>
      </c>
    </row>
    <row r="39" spans="1:3" ht="30">
      <c r="A39" s="2" t="s">
        <v>1564</v>
      </c>
      <c r="B39" s="4">
        <v>0</v>
      </c>
      <c r="C39" s="4">
        <v>0</v>
      </c>
    </row>
    <row r="40" spans="1:3" ht="30">
      <c r="A40" s="2" t="s">
        <v>1565</v>
      </c>
      <c r="B40" s="4">
        <v>0</v>
      </c>
      <c r="C40" s="4">
        <v>0</v>
      </c>
    </row>
    <row r="41" spans="1:3" ht="30">
      <c r="A41" s="2" t="s">
        <v>1566</v>
      </c>
      <c r="B41" s="4">
        <v>0</v>
      </c>
      <c r="C41" s="4">
        <v>0</v>
      </c>
    </row>
    <row r="42" spans="1:3" ht="30">
      <c r="A42" s="2" t="s">
        <v>1567</v>
      </c>
      <c r="B42" s="4">
        <v>0</v>
      </c>
      <c r="C42" s="4">
        <v>0</v>
      </c>
    </row>
    <row r="43" spans="1:3" ht="30">
      <c r="A43" s="2" t="s">
        <v>1568</v>
      </c>
      <c r="B43" s="4">
        <v>0</v>
      </c>
      <c r="C43" s="4" t="s">
        <v>7</v>
      </c>
    </row>
    <row r="44" spans="1:3">
      <c r="A44" s="2" t="s">
        <v>1491</v>
      </c>
      <c r="B44" s="4" t="s">
        <v>7</v>
      </c>
      <c r="C44" s="4" t="s">
        <v>7</v>
      </c>
    </row>
    <row r="45" spans="1:3" ht="30">
      <c r="A45" s="3" t="s">
        <v>1493</v>
      </c>
      <c r="B45" s="4" t="s">
        <v>7</v>
      </c>
      <c r="C45" s="4" t="s">
        <v>7</v>
      </c>
    </row>
    <row r="46" spans="1:3" ht="30">
      <c r="A46" s="2" t="s">
        <v>1564</v>
      </c>
      <c r="B46" s="4">
        <v>0</v>
      </c>
      <c r="C46" s="4">
        <v>0</v>
      </c>
    </row>
    <row r="47" spans="1:3" ht="30">
      <c r="A47" s="2" t="s">
        <v>1565</v>
      </c>
      <c r="B47" s="4">
        <v>0</v>
      </c>
      <c r="C47" s="4">
        <v>0</v>
      </c>
    </row>
    <row r="48" spans="1:3" ht="30">
      <c r="A48" s="2" t="s">
        <v>1566</v>
      </c>
      <c r="B48" s="4">
        <v>0</v>
      </c>
      <c r="C48" s="4">
        <v>0</v>
      </c>
    </row>
    <row r="49" spans="1:3" ht="30">
      <c r="A49" s="2" t="s">
        <v>1567</v>
      </c>
      <c r="B49" s="4">
        <v>0</v>
      </c>
      <c r="C49" s="4">
        <v>0</v>
      </c>
    </row>
    <row r="50" spans="1:3" ht="30">
      <c r="A50" s="2" t="s">
        <v>1568</v>
      </c>
      <c r="B50" s="8">
        <v>0</v>
      </c>
      <c r="C50" s="4" t="s">
        <v>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569</v>
      </c>
      <c r="B1" s="9" t="s">
        <v>2</v>
      </c>
      <c r="C1" s="9"/>
    </row>
    <row r="2" spans="1:3" ht="30">
      <c r="A2" s="1" t="s">
        <v>35</v>
      </c>
      <c r="B2" s="1" t="s">
        <v>3</v>
      </c>
      <c r="C2" s="1" t="s">
        <v>36</v>
      </c>
    </row>
    <row r="3" spans="1:3" ht="30">
      <c r="A3" s="3" t="s">
        <v>1493</v>
      </c>
      <c r="B3" s="4" t="s">
        <v>7</v>
      </c>
      <c r="C3" s="4" t="s">
        <v>7</v>
      </c>
    </row>
    <row r="4" spans="1:3" ht="30">
      <c r="A4" s="2" t="s">
        <v>1570</v>
      </c>
      <c r="B4" s="8">
        <v>9767</v>
      </c>
      <c r="C4" s="8">
        <v>13124</v>
      </c>
    </row>
    <row r="5" spans="1:3" ht="45">
      <c r="A5" s="2" t="s">
        <v>1571</v>
      </c>
      <c r="B5" s="4">
        <v>57</v>
      </c>
      <c r="C5" s="4">
        <v>0</v>
      </c>
    </row>
    <row r="6" spans="1:3" ht="30">
      <c r="A6" s="2" t="s">
        <v>1572</v>
      </c>
      <c r="B6" s="6">
        <v>3324</v>
      </c>
      <c r="C6" s="4">
        <v>0</v>
      </c>
    </row>
    <row r="7" spans="1:3" ht="45">
      <c r="A7" s="2" t="s">
        <v>1573</v>
      </c>
      <c r="B7" s="4">
        <v>0</v>
      </c>
      <c r="C7" s="4">
        <v>0</v>
      </c>
    </row>
    <row r="8" spans="1:3">
      <c r="A8" s="2" t="s">
        <v>1483</v>
      </c>
      <c r="B8" s="4" t="s">
        <v>7</v>
      </c>
      <c r="C8" s="4" t="s">
        <v>7</v>
      </c>
    </row>
    <row r="9" spans="1:3" ht="30">
      <c r="A9" s="3" t="s">
        <v>1493</v>
      </c>
      <c r="B9" s="4" t="s">
        <v>7</v>
      </c>
      <c r="C9" s="4" t="s">
        <v>7</v>
      </c>
    </row>
    <row r="10" spans="1:3" ht="30">
      <c r="A10" s="2" t="s">
        <v>1570</v>
      </c>
      <c r="B10" s="4">
        <v>463</v>
      </c>
      <c r="C10" s="4">
        <v>0</v>
      </c>
    </row>
    <row r="11" spans="1:3" ht="45">
      <c r="A11" s="2" t="s">
        <v>1571</v>
      </c>
      <c r="B11" s="4">
        <v>0</v>
      </c>
      <c r="C11" s="4">
        <v>0</v>
      </c>
    </row>
    <row r="12" spans="1:3" ht="30">
      <c r="A12" s="2" t="s">
        <v>1572</v>
      </c>
      <c r="B12" s="4">
        <v>0</v>
      </c>
      <c r="C12" s="4">
        <v>0</v>
      </c>
    </row>
    <row r="13" spans="1:3" ht="45">
      <c r="A13" s="2" t="s">
        <v>1573</v>
      </c>
      <c r="B13" s="4">
        <v>0</v>
      </c>
      <c r="C13" s="4">
        <v>0</v>
      </c>
    </row>
    <row r="14" spans="1:3">
      <c r="A14" s="2" t="s">
        <v>1514</v>
      </c>
      <c r="B14" s="4" t="s">
        <v>7</v>
      </c>
      <c r="C14" s="4" t="s">
        <v>7</v>
      </c>
    </row>
    <row r="15" spans="1:3" ht="30">
      <c r="A15" s="3" t="s">
        <v>1493</v>
      </c>
      <c r="B15" s="4" t="s">
        <v>7</v>
      </c>
      <c r="C15" s="4" t="s">
        <v>7</v>
      </c>
    </row>
    <row r="16" spans="1:3" ht="30">
      <c r="A16" s="2" t="s">
        <v>1570</v>
      </c>
      <c r="B16" s="4">
        <v>298</v>
      </c>
      <c r="C16" s="4">
        <v>0</v>
      </c>
    </row>
    <row r="17" spans="1:3" ht="45">
      <c r="A17" s="2" t="s">
        <v>1571</v>
      </c>
      <c r="B17" s="4">
        <v>0</v>
      </c>
      <c r="C17" s="4">
        <v>0</v>
      </c>
    </row>
    <row r="18" spans="1:3" ht="30">
      <c r="A18" s="2" t="s">
        <v>1572</v>
      </c>
      <c r="B18" s="4">
        <v>0</v>
      </c>
      <c r="C18" s="4">
        <v>0</v>
      </c>
    </row>
    <row r="19" spans="1:3" ht="45">
      <c r="A19" s="2" t="s">
        <v>1573</v>
      </c>
      <c r="B19" s="4">
        <v>0</v>
      </c>
      <c r="C19" s="4">
        <v>0</v>
      </c>
    </row>
    <row r="20" spans="1:3">
      <c r="A20" s="2" t="s">
        <v>1489</v>
      </c>
      <c r="B20" s="4" t="s">
        <v>7</v>
      </c>
      <c r="C20" s="4" t="s">
        <v>7</v>
      </c>
    </row>
    <row r="21" spans="1:3" ht="30">
      <c r="A21" s="3" t="s">
        <v>1493</v>
      </c>
      <c r="B21" s="4" t="s">
        <v>7</v>
      </c>
      <c r="C21" s="4" t="s">
        <v>7</v>
      </c>
    </row>
    <row r="22" spans="1:3" ht="30">
      <c r="A22" s="2" t="s">
        <v>1570</v>
      </c>
      <c r="B22" s="4">
        <v>0</v>
      </c>
      <c r="C22" s="4">
        <v>0</v>
      </c>
    </row>
    <row r="23" spans="1:3" ht="45">
      <c r="A23" s="2" t="s">
        <v>1571</v>
      </c>
      <c r="B23" s="4">
        <v>0</v>
      </c>
      <c r="C23" s="4">
        <v>0</v>
      </c>
    </row>
    <row r="24" spans="1:3" ht="30">
      <c r="A24" s="2" t="s">
        <v>1572</v>
      </c>
      <c r="B24" s="4">
        <v>0</v>
      </c>
      <c r="C24" s="4">
        <v>0</v>
      </c>
    </row>
    <row r="25" spans="1:3" ht="45">
      <c r="A25" s="2" t="s">
        <v>1573</v>
      </c>
      <c r="B25" s="4">
        <v>0</v>
      </c>
      <c r="C25" s="4">
        <v>0</v>
      </c>
    </row>
    <row r="26" spans="1:3">
      <c r="A26" s="2" t="s">
        <v>1486</v>
      </c>
      <c r="B26" s="4" t="s">
        <v>7</v>
      </c>
      <c r="C26" s="4" t="s">
        <v>7</v>
      </c>
    </row>
    <row r="27" spans="1:3" ht="30">
      <c r="A27" s="3" t="s">
        <v>1493</v>
      </c>
      <c r="B27" s="4" t="s">
        <v>7</v>
      </c>
      <c r="C27" s="4" t="s">
        <v>7</v>
      </c>
    </row>
    <row r="28" spans="1:3" ht="30">
      <c r="A28" s="2" t="s">
        <v>1570</v>
      </c>
      <c r="B28" s="6">
        <v>9006</v>
      </c>
      <c r="C28" s="6">
        <v>13124</v>
      </c>
    </row>
    <row r="29" spans="1:3" ht="45">
      <c r="A29" s="2" t="s">
        <v>1571</v>
      </c>
      <c r="B29" s="4">
        <v>57</v>
      </c>
      <c r="C29" s="4">
        <v>0</v>
      </c>
    </row>
    <row r="30" spans="1:3" ht="30">
      <c r="A30" s="2" t="s">
        <v>1572</v>
      </c>
      <c r="B30" s="6">
        <v>3324</v>
      </c>
      <c r="C30" s="4">
        <v>0</v>
      </c>
    </row>
    <row r="31" spans="1:3" ht="45">
      <c r="A31" s="2" t="s">
        <v>1573</v>
      </c>
      <c r="B31" s="4">
        <v>0</v>
      </c>
      <c r="C31" s="4">
        <v>0</v>
      </c>
    </row>
    <row r="32" spans="1:3">
      <c r="A32" s="2" t="s">
        <v>1515</v>
      </c>
      <c r="B32" s="4" t="s">
        <v>7</v>
      </c>
      <c r="C32" s="4" t="s">
        <v>7</v>
      </c>
    </row>
    <row r="33" spans="1:3" ht="30">
      <c r="A33" s="3" t="s">
        <v>1493</v>
      </c>
      <c r="B33" s="4" t="s">
        <v>7</v>
      </c>
      <c r="C33" s="4" t="s">
        <v>7</v>
      </c>
    </row>
    <row r="34" spans="1:3" ht="30">
      <c r="A34" s="2" t="s">
        <v>1570</v>
      </c>
      <c r="B34" s="4">
        <v>0</v>
      </c>
      <c r="C34" s="4">
        <v>0</v>
      </c>
    </row>
    <row r="35" spans="1:3" ht="45">
      <c r="A35" s="2" t="s">
        <v>1571</v>
      </c>
      <c r="B35" s="4">
        <v>0</v>
      </c>
      <c r="C35" s="4">
        <v>0</v>
      </c>
    </row>
    <row r="36" spans="1:3" ht="30">
      <c r="A36" s="2" t="s">
        <v>1572</v>
      </c>
      <c r="B36" s="4">
        <v>0</v>
      </c>
      <c r="C36" s="4">
        <v>0</v>
      </c>
    </row>
    <row r="37" spans="1:3" ht="45">
      <c r="A37" s="2" t="s">
        <v>1573</v>
      </c>
      <c r="B37" s="4">
        <v>0</v>
      </c>
      <c r="C37" s="4">
        <v>0</v>
      </c>
    </row>
    <row r="38" spans="1:3">
      <c r="A38" s="2" t="s">
        <v>1491</v>
      </c>
      <c r="B38" s="4" t="s">
        <v>7</v>
      </c>
      <c r="C38" s="4" t="s">
        <v>7</v>
      </c>
    </row>
    <row r="39" spans="1:3" ht="30">
      <c r="A39" s="3" t="s">
        <v>1493</v>
      </c>
      <c r="B39" s="4" t="s">
        <v>7</v>
      </c>
      <c r="C39" s="4" t="s">
        <v>7</v>
      </c>
    </row>
    <row r="40" spans="1:3" ht="30">
      <c r="A40" s="2" t="s">
        <v>1570</v>
      </c>
      <c r="B40" s="4">
        <v>0</v>
      </c>
      <c r="C40" s="4">
        <v>0</v>
      </c>
    </row>
    <row r="41" spans="1:3" ht="45">
      <c r="A41" s="2" t="s">
        <v>1571</v>
      </c>
      <c r="B41" s="4">
        <v>0</v>
      </c>
      <c r="C41" s="4">
        <v>0</v>
      </c>
    </row>
    <row r="42" spans="1:3" ht="30">
      <c r="A42" s="2" t="s">
        <v>1572</v>
      </c>
      <c r="B42" s="4">
        <v>0</v>
      </c>
      <c r="C42" s="4">
        <v>0</v>
      </c>
    </row>
    <row r="43" spans="1:3" ht="45">
      <c r="A43" s="2" t="s">
        <v>1573</v>
      </c>
      <c r="B43" s="8">
        <v>0</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9" t="s">
        <v>2</v>
      </c>
      <c r="C1" s="9"/>
      <c r="D1" s="9"/>
    </row>
    <row r="2" spans="1:4" ht="30">
      <c r="A2" s="1" t="s">
        <v>35</v>
      </c>
      <c r="B2" s="1" t="s">
        <v>3</v>
      </c>
      <c r="C2" s="1" t="s">
        <v>36</v>
      </c>
      <c r="D2" s="1" t="s">
        <v>93</v>
      </c>
    </row>
    <row r="3" spans="1:4">
      <c r="A3" s="3" t="s">
        <v>182</v>
      </c>
      <c r="B3" s="4" t="s">
        <v>7</v>
      </c>
      <c r="C3" s="4" t="s">
        <v>7</v>
      </c>
      <c r="D3" s="4" t="s">
        <v>7</v>
      </c>
    </row>
    <row r="4" spans="1:4">
      <c r="A4" s="2" t="s">
        <v>149</v>
      </c>
      <c r="B4" s="8">
        <v>48215</v>
      </c>
      <c r="C4" s="8">
        <v>38945</v>
      </c>
      <c r="D4" s="8">
        <v>40678</v>
      </c>
    </row>
    <row r="5" spans="1:4" ht="45">
      <c r="A5" s="3" t="s">
        <v>183</v>
      </c>
      <c r="B5" s="4" t="s">
        <v>7</v>
      </c>
      <c r="C5" s="4" t="s">
        <v>7</v>
      </c>
      <c r="D5" s="4" t="s">
        <v>7</v>
      </c>
    </row>
    <row r="6" spans="1:4" ht="30">
      <c r="A6" s="2" t="s">
        <v>184</v>
      </c>
      <c r="B6" s="6">
        <v>-11294</v>
      </c>
      <c r="C6" s="4">
        <v>728</v>
      </c>
      <c r="D6" s="6">
        <v>1894</v>
      </c>
    </row>
    <row r="7" spans="1:4">
      <c r="A7" s="2" t="s">
        <v>107</v>
      </c>
      <c r="B7" s="6">
        <v>6848</v>
      </c>
      <c r="C7" s="6">
        <v>6375</v>
      </c>
      <c r="D7" s="6">
        <v>4600</v>
      </c>
    </row>
    <row r="8" spans="1:4" ht="30">
      <c r="A8" s="2" t="s">
        <v>185</v>
      </c>
      <c r="B8" s="6">
        <v>5757</v>
      </c>
      <c r="C8" s="6">
        <v>4605</v>
      </c>
      <c r="D8" s="6">
        <v>4508</v>
      </c>
    </row>
    <row r="9" spans="1:4">
      <c r="A9" s="2" t="s">
        <v>186</v>
      </c>
      <c r="B9" s="6">
        <v>4686</v>
      </c>
      <c r="C9" s="6">
        <v>2530</v>
      </c>
      <c r="D9" s="6">
        <v>-2290</v>
      </c>
    </row>
    <row r="10" spans="1:4" ht="30">
      <c r="A10" s="2" t="s">
        <v>187</v>
      </c>
      <c r="B10" s="4">
        <v>0</v>
      </c>
      <c r="C10" s="4">
        <v>0</v>
      </c>
      <c r="D10" s="4">
        <v>-295</v>
      </c>
    </row>
    <row r="11" spans="1:4">
      <c r="A11" s="2" t="s">
        <v>188</v>
      </c>
      <c r="B11" s="4">
        <v>903</v>
      </c>
      <c r="C11" s="4">
        <v>521</v>
      </c>
      <c r="D11" s="4">
        <v>386</v>
      </c>
    </row>
    <row r="12" spans="1:4">
      <c r="A12" s="2" t="s">
        <v>189</v>
      </c>
      <c r="B12" s="4">
        <v>-764</v>
      </c>
      <c r="C12" s="6">
        <v>-1530</v>
      </c>
      <c r="D12" s="6">
        <v>-3756</v>
      </c>
    </row>
    <row r="13" spans="1:4" ht="30">
      <c r="A13" s="2" t="s">
        <v>112</v>
      </c>
      <c r="B13" s="4">
        <v>0</v>
      </c>
      <c r="C13" s="4">
        <v>576</v>
      </c>
      <c r="D13" s="6">
        <v>1273</v>
      </c>
    </row>
    <row r="14" spans="1:4">
      <c r="A14" s="2" t="s">
        <v>190</v>
      </c>
      <c r="B14" s="6">
        <v>1281</v>
      </c>
      <c r="C14" s="6">
        <v>1083</v>
      </c>
      <c r="D14" s="6">
        <v>1066</v>
      </c>
    </row>
    <row r="15" spans="1:4" ht="30">
      <c r="A15" s="2" t="s">
        <v>191</v>
      </c>
      <c r="B15" s="6">
        <v>-3211</v>
      </c>
      <c r="C15" s="6">
        <v>-2940</v>
      </c>
      <c r="D15" s="6">
        <v>-3183</v>
      </c>
    </row>
    <row r="16" spans="1:4">
      <c r="A16" s="2" t="s">
        <v>192</v>
      </c>
      <c r="B16" s="6">
        <v>-23280</v>
      </c>
      <c r="C16" s="6">
        <v>-44032</v>
      </c>
      <c r="D16" s="6">
        <v>-23792</v>
      </c>
    </row>
    <row r="17" spans="1:4" ht="30">
      <c r="A17" s="2" t="s">
        <v>193</v>
      </c>
      <c r="B17" s="6">
        <v>27830</v>
      </c>
      <c r="C17" s="6">
        <v>42324</v>
      </c>
      <c r="D17" s="6">
        <v>27682</v>
      </c>
    </row>
    <row r="18" spans="1:4">
      <c r="A18" s="2" t="s">
        <v>194</v>
      </c>
      <c r="B18" s="4">
        <v>-608</v>
      </c>
      <c r="C18" s="4">
        <v>-960</v>
      </c>
      <c r="D18" s="4">
        <v>-461</v>
      </c>
    </row>
    <row r="19" spans="1:4">
      <c r="A19" s="2" t="s">
        <v>195</v>
      </c>
      <c r="B19" s="6">
        <v>1220</v>
      </c>
      <c r="C19" s="4">
        <v>852</v>
      </c>
      <c r="D19" s="4">
        <v>171</v>
      </c>
    </row>
    <row r="20" spans="1:4">
      <c r="A20" s="2" t="s">
        <v>196</v>
      </c>
      <c r="B20" s="6">
        <v>22497</v>
      </c>
      <c r="C20" s="6">
        <v>2163</v>
      </c>
      <c r="D20" s="6">
        <v>-4592</v>
      </c>
    </row>
    <row r="21" spans="1:4">
      <c r="A21" s="2" t="s">
        <v>197</v>
      </c>
      <c r="B21" s="6">
        <v>-4187</v>
      </c>
      <c r="C21" s="6">
        <v>2575</v>
      </c>
      <c r="D21" s="6">
        <v>15547</v>
      </c>
    </row>
    <row r="22" spans="1:4" ht="30">
      <c r="A22" s="2" t="s">
        <v>198</v>
      </c>
      <c r="B22" s="6">
        <v>75893</v>
      </c>
      <c r="C22" s="6">
        <v>53815</v>
      </c>
      <c r="D22" s="6">
        <v>59436</v>
      </c>
    </row>
    <row r="23" spans="1:4">
      <c r="A23" s="3" t="s">
        <v>199</v>
      </c>
      <c r="B23" s="4" t="s">
        <v>7</v>
      </c>
      <c r="C23" s="4" t="s">
        <v>7</v>
      </c>
      <c r="D23" s="4" t="s">
        <v>7</v>
      </c>
    </row>
    <row r="24" spans="1:4" ht="30">
      <c r="A24" s="2" t="s">
        <v>200</v>
      </c>
      <c r="B24" s="6">
        <v>19210</v>
      </c>
      <c r="C24" s="6">
        <v>27471</v>
      </c>
      <c r="D24" s="6">
        <v>674065</v>
      </c>
    </row>
    <row r="25" spans="1:4" ht="30">
      <c r="A25" s="2" t="s">
        <v>201</v>
      </c>
      <c r="B25" s="6">
        <v>91096</v>
      </c>
      <c r="C25" s="6">
        <v>145097</v>
      </c>
      <c r="D25" s="6">
        <v>115884</v>
      </c>
    </row>
    <row r="26" spans="1:4" ht="30">
      <c r="A26" s="2" t="s">
        <v>202</v>
      </c>
      <c r="B26" s="6">
        <v>10223</v>
      </c>
      <c r="C26" s="6">
        <v>10402</v>
      </c>
      <c r="D26" s="6">
        <v>1080</v>
      </c>
    </row>
    <row r="27" spans="1:4" ht="30">
      <c r="A27" s="2" t="s">
        <v>203</v>
      </c>
      <c r="B27" s="6">
        <v>-80778</v>
      </c>
      <c r="C27" s="6">
        <v>-171200</v>
      </c>
      <c r="D27" s="6">
        <v>-732552</v>
      </c>
    </row>
    <row r="28" spans="1:4">
      <c r="A28" s="2" t="s">
        <v>204</v>
      </c>
      <c r="B28" s="6">
        <v>-83962</v>
      </c>
      <c r="C28" s="6">
        <v>-102802</v>
      </c>
      <c r="D28" s="6">
        <v>-115353</v>
      </c>
    </row>
    <row r="29" spans="1:4">
      <c r="A29" s="2" t="s">
        <v>205</v>
      </c>
      <c r="B29" s="6">
        <v>-6622</v>
      </c>
      <c r="C29" s="6">
        <v>-7509</v>
      </c>
      <c r="D29" s="6">
        <v>-4615</v>
      </c>
    </row>
    <row r="30" spans="1:4" ht="30">
      <c r="A30" s="2" t="s">
        <v>206</v>
      </c>
      <c r="B30" s="6">
        <v>-21853</v>
      </c>
      <c r="C30" s="6">
        <v>20272</v>
      </c>
      <c r="D30" s="4" t="s">
        <v>7</v>
      </c>
    </row>
    <row r="31" spans="1:4">
      <c r="A31" s="2" t="s">
        <v>207</v>
      </c>
      <c r="B31" s="6">
        <v>-72686</v>
      </c>
      <c r="C31" s="6">
        <v>-78269</v>
      </c>
      <c r="D31" s="6">
        <v>-61491</v>
      </c>
    </row>
    <row r="32" spans="1:4">
      <c r="A32" s="3" t="s">
        <v>208</v>
      </c>
      <c r="B32" s="4" t="s">
        <v>7</v>
      </c>
      <c r="C32" s="4" t="s">
        <v>7</v>
      </c>
      <c r="D32" s="4" t="s">
        <v>7</v>
      </c>
    </row>
    <row r="33" spans="1:4" ht="30">
      <c r="A33" s="2" t="s">
        <v>209</v>
      </c>
      <c r="B33" s="6">
        <v>20423</v>
      </c>
      <c r="C33" s="6">
        <v>49146</v>
      </c>
      <c r="D33" s="6">
        <v>31098</v>
      </c>
    </row>
    <row r="34" spans="1:4" ht="30">
      <c r="A34" s="2" t="s">
        <v>210</v>
      </c>
      <c r="B34" s="6">
        <v>-26450</v>
      </c>
      <c r="C34" s="6">
        <v>16388</v>
      </c>
      <c r="D34" s="6">
        <v>18795</v>
      </c>
    </row>
    <row r="35" spans="1:4" ht="30">
      <c r="A35" s="2" t="s">
        <v>211</v>
      </c>
      <c r="B35" s="6">
        <v>23153</v>
      </c>
      <c r="C35" s="6">
        <v>-74404</v>
      </c>
      <c r="D35" s="6">
        <v>76340</v>
      </c>
    </row>
    <row r="36" spans="1:4">
      <c r="A36" s="2" t="s">
        <v>212</v>
      </c>
      <c r="B36" s="4">
        <v>0</v>
      </c>
      <c r="C36" s="6">
        <v>-7915</v>
      </c>
      <c r="D36" s="6">
        <v>-23790</v>
      </c>
    </row>
    <row r="37" spans="1:4" ht="30">
      <c r="A37" s="2" t="s">
        <v>213</v>
      </c>
      <c r="B37" s="6">
        <v>3427</v>
      </c>
      <c r="C37" s="4">
        <v>544</v>
      </c>
      <c r="D37" s="4">
        <v>262</v>
      </c>
    </row>
    <row r="38" spans="1:4">
      <c r="A38" s="2" t="s">
        <v>214</v>
      </c>
      <c r="B38" s="6">
        <v>-22878</v>
      </c>
      <c r="C38" s="6">
        <v>-20710</v>
      </c>
      <c r="D38" s="6">
        <v>-20630</v>
      </c>
    </row>
    <row r="39" spans="1:4" ht="30">
      <c r="A39" s="2" t="s">
        <v>215</v>
      </c>
      <c r="B39" s="6">
        <v>-2325</v>
      </c>
      <c r="C39" s="6">
        <v>-36951</v>
      </c>
      <c r="D39" s="6">
        <v>82075</v>
      </c>
    </row>
    <row r="40" spans="1:4" ht="30">
      <c r="A40" s="2" t="s">
        <v>216</v>
      </c>
      <c r="B40" s="4">
        <v>882</v>
      </c>
      <c r="C40" s="6">
        <v>-61405</v>
      </c>
      <c r="D40" s="6">
        <v>80020</v>
      </c>
    </row>
    <row r="41" spans="1:4" ht="30">
      <c r="A41" s="2" t="s">
        <v>217</v>
      </c>
      <c r="B41" s="6">
        <v>84994</v>
      </c>
      <c r="C41" s="6">
        <v>146399</v>
      </c>
      <c r="D41" s="6">
        <v>66379</v>
      </c>
    </row>
    <row r="42" spans="1:4" ht="30">
      <c r="A42" s="2" t="s">
        <v>218</v>
      </c>
      <c r="B42" s="8">
        <v>85876</v>
      </c>
      <c r="C42" s="8">
        <v>84994</v>
      </c>
      <c r="D42" s="8">
        <v>14639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74</v>
      </c>
      <c r="B1" s="9" t="s">
        <v>2</v>
      </c>
      <c r="C1" s="9"/>
    </row>
    <row r="2" spans="1:3" ht="30">
      <c r="A2" s="1" t="s">
        <v>35</v>
      </c>
      <c r="B2" s="1" t="s">
        <v>3</v>
      </c>
      <c r="C2" s="1" t="s">
        <v>36</v>
      </c>
    </row>
    <row r="3" spans="1:3">
      <c r="A3" s="1"/>
      <c r="B3" s="1" t="s">
        <v>1575</v>
      </c>
      <c r="C3" s="1" t="s">
        <v>1575</v>
      </c>
    </row>
    <row r="4" spans="1:3" ht="30">
      <c r="A4" s="3" t="s">
        <v>1576</v>
      </c>
      <c r="B4" s="4" t="s">
        <v>7</v>
      </c>
      <c r="C4" s="4" t="s">
        <v>7</v>
      </c>
    </row>
    <row r="5" spans="1:3">
      <c r="A5" s="2" t="s">
        <v>556</v>
      </c>
      <c r="B5" s="8">
        <v>23381</v>
      </c>
      <c r="C5" s="8">
        <v>23128</v>
      </c>
    </row>
    <row r="6" spans="1:3">
      <c r="A6" s="2" t="s">
        <v>1577</v>
      </c>
      <c r="B6" s="6">
        <v>1707</v>
      </c>
      <c r="C6" s="4">
        <v>580</v>
      </c>
    </row>
    <row r="7" spans="1:3">
      <c r="A7" s="2" t="s">
        <v>162</v>
      </c>
      <c r="B7" s="6">
        <v>25088</v>
      </c>
      <c r="C7" s="6">
        <v>23708</v>
      </c>
    </row>
    <row r="8" spans="1:3">
      <c r="A8" s="2" t="s">
        <v>1578</v>
      </c>
      <c r="B8" s="4">
        <v>57</v>
      </c>
      <c r="C8" s="4">
        <v>25</v>
      </c>
    </row>
    <row r="9" spans="1:3" ht="30">
      <c r="A9" s="2" t="s">
        <v>1579</v>
      </c>
      <c r="B9" s="6">
        <v>6166</v>
      </c>
      <c r="C9" s="6">
        <v>2299</v>
      </c>
    </row>
    <row r="10" spans="1:3" ht="30">
      <c r="A10" s="2" t="s">
        <v>1580</v>
      </c>
      <c r="B10" s="6">
        <v>6161</v>
      </c>
      <c r="C10" s="6">
        <v>2294</v>
      </c>
    </row>
    <row r="11" spans="1:3">
      <c r="A11" s="2" t="s">
        <v>1489</v>
      </c>
      <c r="B11" s="4" t="s">
        <v>7</v>
      </c>
      <c r="C11" s="4" t="s">
        <v>7</v>
      </c>
    </row>
    <row r="12" spans="1:3" ht="30">
      <c r="A12" s="3" t="s">
        <v>1576</v>
      </c>
      <c r="B12" s="4" t="s">
        <v>7</v>
      </c>
      <c r="C12" s="4" t="s">
        <v>7</v>
      </c>
    </row>
    <row r="13" spans="1:3">
      <c r="A13" s="2" t="s">
        <v>556</v>
      </c>
      <c r="B13" s="4">
        <v>88</v>
      </c>
      <c r="C13" s="4">
        <v>101</v>
      </c>
    </row>
    <row r="14" spans="1:3">
      <c r="A14" s="2" t="s">
        <v>1577</v>
      </c>
      <c r="B14" s="4">
        <v>0</v>
      </c>
      <c r="C14" s="4">
        <v>0</v>
      </c>
    </row>
    <row r="15" spans="1:3">
      <c r="A15" s="2" t="s">
        <v>162</v>
      </c>
      <c r="B15" s="4">
        <v>88</v>
      </c>
      <c r="C15" s="4">
        <v>101</v>
      </c>
    </row>
    <row r="16" spans="1:3">
      <c r="A16" s="2" t="s">
        <v>1578</v>
      </c>
      <c r="B16" s="4">
        <v>1</v>
      </c>
      <c r="C16" s="4">
        <v>1</v>
      </c>
    </row>
    <row r="17" spans="1:3" ht="30">
      <c r="A17" s="2" t="s">
        <v>1579</v>
      </c>
      <c r="B17" s="4">
        <v>88</v>
      </c>
      <c r="C17" s="4">
        <v>101</v>
      </c>
    </row>
    <row r="18" spans="1:3" ht="30">
      <c r="A18" s="2" t="s">
        <v>1580</v>
      </c>
      <c r="B18" s="4">
        <v>88</v>
      </c>
      <c r="C18" s="4">
        <v>101</v>
      </c>
    </row>
    <row r="19" spans="1:3">
      <c r="A19" s="2" t="s">
        <v>1486</v>
      </c>
      <c r="B19" s="4" t="s">
        <v>7</v>
      </c>
      <c r="C19" s="4" t="s">
        <v>7</v>
      </c>
    </row>
    <row r="20" spans="1:3" ht="30">
      <c r="A20" s="3" t="s">
        <v>1576</v>
      </c>
      <c r="B20" s="4" t="s">
        <v>7</v>
      </c>
      <c r="C20" s="4" t="s">
        <v>7</v>
      </c>
    </row>
    <row r="21" spans="1:3">
      <c r="A21" s="2" t="s">
        <v>556</v>
      </c>
      <c r="B21" s="6">
        <v>1783</v>
      </c>
      <c r="C21" s="4">
        <v>734</v>
      </c>
    </row>
    <row r="22" spans="1:3">
      <c r="A22" s="2" t="s">
        <v>1577</v>
      </c>
      <c r="B22" s="4">
        <v>0</v>
      </c>
      <c r="C22" s="4">
        <v>0</v>
      </c>
    </row>
    <row r="23" spans="1:3">
      <c r="A23" s="2" t="s">
        <v>162</v>
      </c>
      <c r="B23" s="6">
        <v>1783</v>
      </c>
      <c r="C23" s="4">
        <v>734</v>
      </c>
    </row>
    <row r="24" spans="1:3">
      <c r="A24" s="2" t="s">
        <v>1578</v>
      </c>
      <c r="B24" s="4">
        <v>3</v>
      </c>
      <c r="C24" s="4">
        <v>1</v>
      </c>
    </row>
    <row r="25" spans="1:3" ht="30">
      <c r="A25" s="2" t="s">
        <v>1579</v>
      </c>
      <c r="B25" s="6">
        <v>1564</v>
      </c>
      <c r="C25" s="4">
        <v>184</v>
      </c>
    </row>
    <row r="26" spans="1:3" ht="30">
      <c r="A26" s="2" t="s">
        <v>1580</v>
      </c>
      <c r="B26" s="6">
        <v>1559</v>
      </c>
      <c r="C26" s="4">
        <v>179</v>
      </c>
    </row>
    <row r="27" spans="1:3">
      <c r="A27" s="2" t="s">
        <v>1483</v>
      </c>
      <c r="B27" s="4" t="s">
        <v>7</v>
      </c>
      <c r="C27" s="4" t="s">
        <v>7</v>
      </c>
    </row>
    <row r="28" spans="1:3" ht="30">
      <c r="A28" s="3" t="s">
        <v>1576</v>
      </c>
      <c r="B28" s="4" t="s">
        <v>7</v>
      </c>
      <c r="C28" s="4" t="s">
        <v>7</v>
      </c>
    </row>
    <row r="29" spans="1:3">
      <c r="A29" s="2" t="s">
        <v>556</v>
      </c>
      <c r="B29" s="6">
        <v>18651</v>
      </c>
      <c r="C29" s="6">
        <v>18826</v>
      </c>
    </row>
    <row r="30" spans="1:3">
      <c r="A30" s="2" t="s">
        <v>1577</v>
      </c>
      <c r="B30" s="6">
        <v>1693</v>
      </c>
      <c r="C30" s="4">
        <v>162</v>
      </c>
    </row>
    <row r="31" spans="1:3">
      <c r="A31" s="2" t="s">
        <v>162</v>
      </c>
      <c r="B31" s="6">
        <v>20344</v>
      </c>
      <c r="C31" s="6">
        <v>18988</v>
      </c>
    </row>
    <row r="32" spans="1:3">
      <c r="A32" s="2" t="s">
        <v>1578</v>
      </c>
      <c r="B32" s="4">
        <v>36</v>
      </c>
      <c r="C32" s="4">
        <v>7</v>
      </c>
    </row>
    <row r="33" spans="1:3" ht="30">
      <c r="A33" s="2" t="s">
        <v>1579</v>
      </c>
      <c r="B33" s="6">
        <v>4041</v>
      </c>
      <c r="C33" s="4">
        <v>899</v>
      </c>
    </row>
    <row r="34" spans="1:3" ht="30">
      <c r="A34" s="2" t="s">
        <v>1580</v>
      </c>
      <c r="B34" s="6">
        <v>4041</v>
      </c>
      <c r="C34" s="4">
        <v>899</v>
      </c>
    </row>
    <row r="35" spans="1:3">
      <c r="A35" s="2" t="s">
        <v>1514</v>
      </c>
      <c r="B35" s="4" t="s">
        <v>7</v>
      </c>
      <c r="C35" s="4" t="s">
        <v>7</v>
      </c>
    </row>
    <row r="36" spans="1:3" ht="30">
      <c r="A36" s="3" t="s">
        <v>1576</v>
      </c>
      <c r="B36" s="4" t="s">
        <v>7</v>
      </c>
      <c r="C36" s="4" t="s">
        <v>7</v>
      </c>
    </row>
    <row r="37" spans="1:3">
      <c r="A37" s="2" t="s">
        <v>556</v>
      </c>
      <c r="B37" s="6">
        <v>2859</v>
      </c>
      <c r="C37" s="6">
        <v>3325</v>
      </c>
    </row>
    <row r="38" spans="1:3">
      <c r="A38" s="2" t="s">
        <v>1577</v>
      </c>
      <c r="B38" s="4">
        <v>14</v>
      </c>
      <c r="C38" s="4">
        <v>418</v>
      </c>
    </row>
    <row r="39" spans="1:3">
      <c r="A39" s="2" t="s">
        <v>162</v>
      </c>
      <c r="B39" s="6">
        <v>2873</v>
      </c>
      <c r="C39" s="6">
        <v>3743</v>
      </c>
    </row>
    <row r="40" spans="1:3">
      <c r="A40" s="2" t="s">
        <v>1578</v>
      </c>
      <c r="B40" s="4">
        <v>17</v>
      </c>
      <c r="C40" s="4">
        <v>15</v>
      </c>
    </row>
    <row r="41" spans="1:3" ht="30">
      <c r="A41" s="2" t="s">
        <v>1579</v>
      </c>
      <c r="B41" s="4">
        <v>473</v>
      </c>
      <c r="C41" s="4">
        <v>973</v>
      </c>
    </row>
    <row r="42" spans="1:3" ht="30">
      <c r="A42" s="2" t="s">
        <v>1580</v>
      </c>
      <c r="B42" s="4">
        <v>473</v>
      </c>
      <c r="C42" s="4">
        <v>973</v>
      </c>
    </row>
    <row r="43" spans="1:3">
      <c r="A43" s="2" t="s">
        <v>1515</v>
      </c>
      <c r="B43" s="4" t="s">
        <v>7</v>
      </c>
      <c r="C43" s="4" t="s">
        <v>7</v>
      </c>
    </row>
    <row r="44" spans="1:3" ht="30">
      <c r="A44" s="3" t="s">
        <v>1576</v>
      </c>
      <c r="B44" s="4" t="s">
        <v>7</v>
      </c>
      <c r="C44" s="4" t="s">
        <v>7</v>
      </c>
    </row>
    <row r="45" spans="1:3">
      <c r="A45" s="2" t="s">
        <v>556</v>
      </c>
      <c r="B45" s="4">
        <v>0</v>
      </c>
      <c r="C45" s="4">
        <v>142</v>
      </c>
    </row>
    <row r="46" spans="1:3">
      <c r="A46" s="2" t="s">
        <v>1577</v>
      </c>
      <c r="B46" s="4">
        <v>0</v>
      </c>
      <c r="C46" s="4">
        <v>0</v>
      </c>
    </row>
    <row r="47" spans="1:3">
      <c r="A47" s="2" t="s">
        <v>162</v>
      </c>
      <c r="B47" s="4">
        <v>0</v>
      </c>
      <c r="C47" s="4">
        <v>142</v>
      </c>
    </row>
    <row r="48" spans="1:3">
      <c r="A48" s="2" t="s">
        <v>1578</v>
      </c>
      <c r="B48" s="4">
        <v>0</v>
      </c>
      <c r="C48" s="4">
        <v>1</v>
      </c>
    </row>
    <row r="49" spans="1:3" ht="30">
      <c r="A49" s="2" t="s">
        <v>1579</v>
      </c>
      <c r="B49" s="4">
        <v>0</v>
      </c>
      <c r="C49" s="4">
        <v>142</v>
      </c>
    </row>
    <row r="50" spans="1:3" ht="30">
      <c r="A50" s="2" t="s">
        <v>1580</v>
      </c>
      <c r="B50" s="8">
        <v>0</v>
      </c>
      <c r="C50" s="8">
        <v>14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581</v>
      </c>
      <c r="B1" s="9" t="s">
        <v>2</v>
      </c>
      <c r="C1" s="9"/>
      <c r="D1" s="9"/>
    </row>
    <row r="2" spans="1:4">
      <c r="A2" s="9"/>
      <c r="B2" s="1" t="s">
        <v>3</v>
      </c>
      <c r="C2" s="9" t="s">
        <v>36</v>
      </c>
      <c r="D2" s="9" t="s">
        <v>93</v>
      </c>
    </row>
    <row r="3" spans="1:4">
      <c r="A3" s="9"/>
      <c r="B3" s="1" t="s">
        <v>1582</v>
      </c>
      <c r="C3" s="9"/>
      <c r="D3" s="9"/>
    </row>
    <row r="4" spans="1:4">
      <c r="A4" s="3" t="s">
        <v>596</v>
      </c>
      <c r="B4" s="4" t="s">
        <v>7</v>
      </c>
      <c r="C4" s="4" t="s">
        <v>7</v>
      </c>
      <c r="D4" s="4" t="s">
        <v>7</v>
      </c>
    </row>
    <row r="5" spans="1:4">
      <c r="A5" s="2" t="s">
        <v>1583</v>
      </c>
      <c r="B5" s="4">
        <v>6</v>
      </c>
      <c r="C5" s="4" t="s">
        <v>7</v>
      </c>
      <c r="D5" s="4" t="s">
        <v>7</v>
      </c>
    </row>
    <row r="6" spans="1:4" ht="30">
      <c r="A6" s="2" t="s">
        <v>1584</v>
      </c>
      <c r="B6" s="8">
        <v>760000000</v>
      </c>
      <c r="C6" s="4" t="s">
        <v>7</v>
      </c>
      <c r="D6" s="4" t="s">
        <v>7</v>
      </c>
    </row>
    <row r="7" spans="1:4" ht="30">
      <c r="A7" s="2" t="s">
        <v>1585</v>
      </c>
      <c r="B7" s="270">
        <v>1.25</v>
      </c>
      <c r="C7" s="4" t="s">
        <v>7</v>
      </c>
      <c r="D7" s="4" t="s">
        <v>7</v>
      </c>
    </row>
    <row r="8" spans="1:4">
      <c r="A8" s="2" t="s">
        <v>1586</v>
      </c>
      <c r="B8" s="4">
        <v>0</v>
      </c>
      <c r="C8" s="4" t="s">
        <v>7</v>
      </c>
      <c r="D8" s="4" t="s">
        <v>7</v>
      </c>
    </row>
    <row r="9" spans="1:4" ht="30">
      <c r="A9" s="2" t="s">
        <v>1587</v>
      </c>
      <c r="B9" s="6">
        <v>6200000</v>
      </c>
      <c r="C9" s="4" t="s">
        <v>7</v>
      </c>
      <c r="D9" s="4" t="s">
        <v>7</v>
      </c>
    </row>
    <row r="10" spans="1:4" ht="30">
      <c r="A10" s="2" t="s">
        <v>1588</v>
      </c>
      <c r="B10" s="8">
        <v>2500000</v>
      </c>
      <c r="C10" s="8">
        <v>3300000</v>
      </c>
      <c r="D10" s="8">
        <v>3100000</v>
      </c>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5" width="14.85546875" bestFit="1" customWidth="1"/>
    <col min="6" max="9" width="35.85546875" bestFit="1" customWidth="1"/>
    <col min="10" max="13" width="20.5703125" bestFit="1" customWidth="1"/>
  </cols>
  <sheetData>
    <row r="1" spans="1:13" ht="30">
      <c r="A1" s="1" t="s">
        <v>1589</v>
      </c>
      <c r="B1" s="9" t="s">
        <v>3</v>
      </c>
      <c r="C1" s="9" t="s">
        <v>36</v>
      </c>
      <c r="D1" s="1" t="s">
        <v>3</v>
      </c>
      <c r="E1" s="1" t="s">
        <v>36</v>
      </c>
      <c r="F1" s="1" t="s">
        <v>3</v>
      </c>
      <c r="G1" s="1" t="s">
        <v>36</v>
      </c>
      <c r="H1" s="1" t="s">
        <v>3</v>
      </c>
      <c r="I1" s="1" t="s">
        <v>3</v>
      </c>
      <c r="J1" s="1" t="s">
        <v>3</v>
      </c>
      <c r="K1" s="1" t="s">
        <v>36</v>
      </c>
      <c r="L1" s="1" t="s">
        <v>3</v>
      </c>
      <c r="M1" s="1" t="s">
        <v>3</v>
      </c>
    </row>
    <row r="2" spans="1:13" ht="30">
      <c r="A2" s="1" t="s">
        <v>35</v>
      </c>
      <c r="B2" s="9"/>
      <c r="C2" s="9"/>
      <c r="D2" s="1" t="s">
        <v>1590</v>
      </c>
      <c r="E2" s="1" t="s">
        <v>1590</v>
      </c>
      <c r="F2" s="1" t="s">
        <v>1591</v>
      </c>
      <c r="G2" s="1" t="s">
        <v>1591</v>
      </c>
      <c r="H2" s="1" t="s">
        <v>1591</v>
      </c>
      <c r="I2" s="1" t="s">
        <v>1591</v>
      </c>
      <c r="J2" s="1" t="s">
        <v>1592</v>
      </c>
      <c r="K2" s="1" t="s">
        <v>1592</v>
      </c>
      <c r="L2" s="1" t="s">
        <v>1592</v>
      </c>
      <c r="M2" s="1" t="s">
        <v>1592</v>
      </c>
    </row>
    <row r="3" spans="1:13">
      <c r="A3" s="1"/>
      <c r="B3" s="9"/>
      <c r="C3" s="9"/>
      <c r="D3" s="1"/>
      <c r="E3" s="1"/>
      <c r="F3" s="1"/>
      <c r="G3" s="1"/>
      <c r="H3" s="1" t="s">
        <v>1384</v>
      </c>
      <c r="I3" s="1" t="s">
        <v>1382</v>
      </c>
      <c r="J3" s="1"/>
      <c r="K3" s="1"/>
      <c r="L3" s="1" t="s">
        <v>1384</v>
      </c>
      <c r="M3" s="1" t="s">
        <v>1382</v>
      </c>
    </row>
    <row r="4" spans="1:13" ht="30">
      <c r="A4" s="3" t="s">
        <v>1593</v>
      </c>
      <c r="B4" s="4" t="s">
        <v>7</v>
      </c>
      <c r="C4" s="4" t="s">
        <v>7</v>
      </c>
      <c r="D4" s="4" t="s">
        <v>7</v>
      </c>
      <c r="E4" s="4" t="s">
        <v>7</v>
      </c>
      <c r="F4" s="4" t="s">
        <v>7</v>
      </c>
      <c r="G4" s="4" t="s">
        <v>7</v>
      </c>
      <c r="H4" s="4" t="s">
        <v>7</v>
      </c>
      <c r="I4" s="4" t="s">
        <v>7</v>
      </c>
      <c r="J4" s="4" t="s">
        <v>7</v>
      </c>
      <c r="K4" s="4" t="s">
        <v>7</v>
      </c>
      <c r="L4" s="4" t="s">
        <v>7</v>
      </c>
      <c r="M4" s="4" t="s">
        <v>7</v>
      </c>
    </row>
    <row r="5" spans="1:13">
      <c r="A5" s="2" t="s">
        <v>1594</v>
      </c>
      <c r="B5" s="8">
        <v>156796</v>
      </c>
      <c r="C5" s="8">
        <v>144814</v>
      </c>
      <c r="D5" s="8">
        <v>31499</v>
      </c>
      <c r="E5" s="8">
        <v>29383</v>
      </c>
      <c r="F5" s="8">
        <v>85879</v>
      </c>
      <c r="G5" s="8">
        <v>76892</v>
      </c>
      <c r="H5" s="4" t="s">
        <v>7</v>
      </c>
      <c r="I5" s="4" t="s">
        <v>7</v>
      </c>
      <c r="J5" s="8">
        <v>39418</v>
      </c>
      <c r="K5" s="8">
        <v>38539</v>
      </c>
      <c r="L5" s="4" t="s">
        <v>7</v>
      </c>
      <c r="M5" s="4" t="s">
        <v>7</v>
      </c>
    </row>
    <row r="6" spans="1:13">
      <c r="A6" s="2" t="s">
        <v>610</v>
      </c>
      <c r="B6" s="6">
        <v>-74248</v>
      </c>
      <c r="C6" s="6">
        <v>-72086</v>
      </c>
      <c r="D6" s="4" t="s">
        <v>7</v>
      </c>
      <c r="E6" s="4" t="s">
        <v>7</v>
      </c>
      <c r="F6" s="4" t="s">
        <v>7</v>
      </c>
      <c r="G6" s="4" t="s">
        <v>7</v>
      </c>
      <c r="H6" s="4" t="s">
        <v>7</v>
      </c>
      <c r="I6" s="4" t="s">
        <v>7</v>
      </c>
      <c r="J6" s="4" t="s">
        <v>7</v>
      </c>
      <c r="K6" s="4" t="s">
        <v>7</v>
      </c>
      <c r="L6" s="4" t="s">
        <v>7</v>
      </c>
      <c r="M6" s="4" t="s">
        <v>7</v>
      </c>
    </row>
    <row r="7" spans="1:13" ht="30">
      <c r="A7" s="2" t="s">
        <v>1595</v>
      </c>
      <c r="B7" s="8">
        <v>82548</v>
      </c>
      <c r="C7" s="8">
        <v>72728</v>
      </c>
      <c r="D7" s="4" t="s">
        <v>7</v>
      </c>
      <c r="E7" s="4" t="s">
        <v>7</v>
      </c>
      <c r="F7" s="4" t="s">
        <v>7</v>
      </c>
      <c r="G7" s="4" t="s">
        <v>7</v>
      </c>
      <c r="H7" s="4" t="s">
        <v>7</v>
      </c>
      <c r="I7" s="4" t="s">
        <v>7</v>
      </c>
      <c r="J7" s="4" t="s">
        <v>7</v>
      </c>
      <c r="K7" s="4" t="s">
        <v>7</v>
      </c>
      <c r="L7" s="4" t="s">
        <v>7</v>
      </c>
      <c r="M7" s="4" t="s">
        <v>7</v>
      </c>
    </row>
    <row r="8" spans="1:13">
      <c r="A8" s="2" t="s">
        <v>604</v>
      </c>
      <c r="B8" s="4" t="s">
        <v>7</v>
      </c>
      <c r="C8" s="4" t="s">
        <v>7</v>
      </c>
      <c r="D8" s="4" t="s">
        <v>7</v>
      </c>
      <c r="E8" s="4" t="s">
        <v>7</v>
      </c>
      <c r="F8" s="4" t="s">
        <v>7</v>
      </c>
      <c r="G8" s="4" t="s">
        <v>7</v>
      </c>
      <c r="H8" s="4" t="s">
        <v>1596</v>
      </c>
      <c r="I8" s="4" t="s">
        <v>1337</v>
      </c>
      <c r="J8" s="4" t="s">
        <v>7</v>
      </c>
      <c r="K8" s="4" t="s">
        <v>7</v>
      </c>
      <c r="L8" s="4" t="s">
        <v>1597</v>
      </c>
      <c r="M8" s="4" t="s">
        <v>1598</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9" t="s">
        <v>2</v>
      </c>
      <c r="C1" s="9"/>
      <c r="D1" s="9"/>
    </row>
    <row r="2" spans="1:4" ht="30">
      <c r="A2" s="1" t="s">
        <v>35</v>
      </c>
      <c r="B2" s="1" t="s">
        <v>3</v>
      </c>
      <c r="C2" s="1" t="s">
        <v>36</v>
      </c>
      <c r="D2" s="1" t="s">
        <v>93</v>
      </c>
    </row>
    <row r="3" spans="1:4" ht="30">
      <c r="A3" s="3" t="s">
        <v>1600</v>
      </c>
      <c r="B3" s="4" t="s">
        <v>7</v>
      </c>
      <c r="C3" s="4" t="s">
        <v>7</v>
      </c>
      <c r="D3" s="4" t="s">
        <v>7</v>
      </c>
    </row>
    <row r="4" spans="1:4">
      <c r="A4" s="2" t="s">
        <v>296</v>
      </c>
      <c r="B4" s="8">
        <v>71401</v>
      </c>
      <c r="C4" s="8">
        <v>62988</v>
      </c>
      <c r="D4" s="4" t="s">
        <v>7</v>
      </c>
    </row>
    <row r="5" spans="1:4">
      <c r="A5" s="2" t="s">
        <v>1601</v>
      </c>
      <c r="B5" s="6">
        <v>1039</v>
      </c>
      <c r="C5" s="4" t="s">
        <v>7</v>
      </c>
      <c r="D5" s="4" t="s">
        <v>7</v>
      </c>
    </row>
    <row r="6" spans="1:4">
      <c r="A6" s="2" t="s">
        <v>1602</v>
      </c>
      <c r="B6" s="4" t="s">
        <v>7</v>
      </c>
      <c r="C6" s="4" t="s">
        <v>7</v>
      </c>
      <c r="D6" s="4" t="s">
        <v>7</v>
      </c>
    </row>
    <row r="7" spans="1:4" ht="30">
      <c r="A7" s="3" t="s">
        <v>1600</v>
      </c>
      <c r="B7" s="4" t="s">
        <v>7</v>
      </c>
      <c r="C7" s="4" t="s">
        <v>7</v>
      </c>
      <c r="D7" s="4" t="s">
        <v>7</v>
      </c>
    </row>
    <row r="8" spans="1:4">
      <c r="A8" s="2" t="s">
        <v>1601</v>
      </c>
      <c r="B8" s="8">
        <v>1000</v>
      </c>
      <c r="C8" s="8">
        <v>500</v>
      </c>
      <c r="D8" s="8">
        <v>4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03</v>
      </c>
      <c r="B1" s="9" t="s">
        <v>3</v>
      </c>
      <c r="C1" s="9" t="s">
        <v>36</v>
      </c>
    </row>
    <row r="2" spans="1:3" ht="30">
      <c r="A2" s="1" t="s">
        <v>35</v>
      </c>
      <c r="B2" s="9"/>
      <c r="C2" s="9"/>
    </row>
    <row r="3" spans="1:3" ht="30">
      <c r="A3" s="3" t="s">
        <v>614</v>
      </c>
      <c r="B3" s="4" t="s">
        <v>7</v>
      </c>
      <c r="C3" s="4" t="s">
        <v>7</v>
      </c>
    </row>
    <row r="4" spans="1:3">
      <c r="A4" s="2" t="s">
        <v>618</v>
      </c>
      <c r="B4" s="8">
        <v>8387</v>
      </c>
      <c r="C4" s="8">
        <v>5677</v>
      </c>
    </row>
    <row r="5" spans="1:3">
      <c r="A5" s="2" t="s">
        <v>619</v>
      </c>
      <c r="B5" s="6">
        <v>-4646</v>
      </c>
      <c r="C5" s="6">
        <v>-3608</v>
      </c>
    </row>
    <row r="6" spans="1:3">
      <c r="A6" s="2" t="s">
        <v>162</v>
      </c>
      <c r="B6" s="8">
        <v>3741</v>
      </c>
      <c r="C6" s="8">
        <v>206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04</v>
      </c>
      <c r="B1" s="9" t="s">
        <v>3</v>
      </c>
      <c r="C1" s="9" t="s">
        <v>36</v>
      </c>
    </row>
    <row r="2" spans="1:3" ht="30">
      <c r="A2" s="1" t="s">
        <v>35</v>
      </c>
      <c r="B2" s="9"/>
      <c r="C2" s="9"/>
    </row>
    <row r="3" spans="1:3" ht="30">
      <c r="A3" s="3" t="s">
        <v>614</v>
      </c>
      <c r="B3" s="4" t="s">
        <v>7</v>
      </c>
      <c r="C3" s="4" t="s">
        <v>7</v>
      </c>
    </row>
    <row r="4" spans="1:3">
      <c r="A4" s="2">
        <v>2014</v>
      </c>
      <c r="B4" s="8">
        <v>944</v>
      </c>
      <c r="C4" s="4" t="s">
        <v>7</v>
      </c>
    </row>
    <row r="5" spans="1:3">
      <c r="A5" s="2">
        <v>2015</v>
      </c>
      <c r="B5" s="4">
        <v>652</v>
      </c>
      <c r="C5" s="4" t="s">
        <v>7</v>
      </c>
    </row>
    <row r="6" spans="1:3">
      <c r="A6" s="2">
        <v>2016</v>
      </c>
      <c r="B6" s="4">
        <v>440</v>
      </c>
      <c r="C6" s="4" t="s">
        <v>7</v>
      </c>
    </row>
    <row r="7" spans="1:3">
      <c r="A7" s="2">
        <v>2017</v>
      </c>
      <c r="B7" s="4">
        <v>386</v>
      </c>
      <c r="C7" s="4" t="s">
        <v>7</v>
      </c>
    </row>
    <row r="8" spans="1:3">
      <c r="A8" s="2">
        <v>2018</v>
      </c>
      <c r="B8" s="4">
        <v>341</v>
      </c>
      <c r="C8" s="4" t="s">
        <v>7</v>
      </c>
    </row>
    <row r="9" spans="1:3">
      <c r="A9" s="2" t="s">
        <v>623</v>
      </c>
      <c r="B9" s="4">
        <v>978</v>
      </c>
      <c r="C9" s="4" t="s">
        <v>7</v>
      </c>
    </row>
    <row r="10" spans="1:3">
      <c r="A10" s="2" t="s">
        <v>162</v>
      </c>
      <c r="B10" s="8">
        <v>3741</v>
      </c>
      <c r="C10" s="8">
        <v>206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05</v>
      </c>
      <c r="B1" s="9" t="s">
        <v>3</v>
      </c>
      <c r="C1" s="9" t="s">
        <v>36</v>
      </c>
    </row>
    <row r="2" spans="1:3" ht="30">
      <c r="A2" s="1" t="s">
        <v>35</v>
      </c>
      <c r="B2" s="9"/>
      <c r="C2" s="9"/>
    </row>
    <row r="3" spans="1:3">
      <c r="A3" s="3" t="s">
        <v>625</v>
      </c>
      <c r="B3" s="4" t="s">
        <v>7</v>
      </c>
      <c r="C3" s="4" t="s">
        <v>7</v>
      </c>
    </row>
    <row r="4" spans="1:3">
      <c r="A4" s="2">
        <v>2014</v>
      </c>
      <c r="B4" s="8">
        <v>607729</v>
      </c>
      <c r="C4" s="4" t="s">
        <v>7</v>
      </c>
    </row>
    <row r="5" spans="1:3">
      <c r="A5" s="2">
        <v>2015</v>
      </c>
      <c r="B5" s="6">
        <v>207203</v>
      </c>
      <c r="C5" s="4" t="s">
        <v>7</v>
      </c>
    </row>
    <row r="6" spans="1:3">
      <c r="A6" s="2">
        <v>2016</v>
      </c>
      <c r="B6" s="6">
        <v>114163</v>
      </c>
      <c r="C6" s="4" t="s">
        <v>7</v>
      </c>
    </row>
    <row r="7" spans="1:3">
      <c r="A7" s="2">
        <v>2017</v>
      </c>
      <c r="B7" s="6">
        <v>64390</v>
      </c>
      <c r="C7" s="4" t="s">
        <v>7</v>
      </c>
    </row>
    <row r="8" spans="1:3">
      <c r="A8" s="2">
        <v>2018</v>
      </c>
      <c r="B8" s="6">
        <v>84066</v>
      </c>
      <c r="C8" s="4" t="s">
        <v>7</v>
      </c>
    </row>
    <row r="9" spans="1:3">
      <c r="A9" s="2" t="s">
        <v>628</v>
      </c>
      <c r="B9" s="4">
        <v>55</v>
      </c>
      <c r="C9" s="4" t="s">
        <v>7</v>
      </c>
    </row>
    <row r="10" spans="1:3">
      <c r="A10" s="2" t="s">
        <v>1606</v>
      </c>
      <c r="B10" s="8">
        <v>1077606</v>
      </c>
      <c r="C10" s="8">
        <v>91934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07</v>
      </c>
      <c r="B1" s="9" t="s">
        <v>3</v>
      </c>
      <c r="C1" s="9" t="s">
        <v>36</v>
      </c>
    </row>
    <row r="2" spans="1:3" ht="30">
      <c r="A2" s="1" t="s">
        <v>35</v>
      </c>
      <c r="B2" s="9"/>
      <c r="C2" s="9"/>
    </row>
    <row r="3" spans="1:3">
      <c r="A3" s="3" t="s">
        <v>625</v>
      </c>
      <c r="B3" s="4" t="s">
        <v>7</v>
      </c>
      <c r="C3" s="4" t="s">
        <v>7</v>
      </c>
    </row>
    <row r="4" spans="1:3">
      <c r="A4" s="2" t="s">
        <v>630</v>
      </c>
      <c r="B4" s="8">
        <v>207647</v>
      </c>
      <c r="C4" s="8">
        <v>166285</v>
      </c>
    </row>
    <row r="5" spans="1:3">
      <c r="A5" s="2" t="s">
        <v>631</v>
      </c>
      <c r="B5" s="6">
        <v>71440</v>
      </c>
      <c r="C5" s="6">
        <v>58320</v>
      </c>
    </row>
    <row r="6" spans="1:3">
      <c r="A6" s="2" t="s">
        <v>632</v>
      </c>
      <c r="B6" s="6">
        <v>47789</v>
      </c>
      <c r="C6" s="6">
        <v>28490</v>
      </c>
    </row>
    <row r="7" spans="1:3">
      <c r="A7" s="2" t="s">
        <v>633</v>
      </c>
      <c r="B7" s="6">
        <v>26745</v>
      </c>
      <c r="C7" s="6">
        <v>39004</v>
      </c>
    </row>
    <row r="8" spans="1:3">
      <c r="A8" s="2" t="s">
        <v>634</v>
      </c>
      <c r="B8" s="6">
        <v>39843</v>
      </c>
      <c r="C8" s="6">
        <v>9704</v>
      </c>
    </row>
    <row r="9" spans="1:3">
      <c r="A9" s="2" t="s">
        <v>628</v>
      </c>
      <c r="B9" s="4">
        <v>0</v>
      </c>
      <c r="C9" s="4">
        <v>0</v>
      </c>
    </row>
    <row r="10" spans="1:3">
      <c r="A10" s="2" t="s">
        <v>1608</v>
      </c>
      <c r="B10" s="8">
        <v>393464</v>
      </c>
      <c r="C10" s="8">
        <v>30180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30">
      <c r="A1" s="1" t="s">
        <v>1609</v>
      </c>
      <c r="B1" s="1" t="s">
        <v>3</v>
      </c>
      <c r="C1" s="1" t="s">
        <v>36</v>
      </c>
    </row>
    <row r="2" spans="1:3">
      <c r="A2" s="3" t="s">
        <v>1610</v>
      </c>
      <c r="B2" s="4" t="s">
        <v>7</v>
      </c>
      <c r="C2" s="4" t="s">
        <v>7</v>
      </c>
    </row>
    <row r="3" spans="1:3">
      <c r="A3" s="2" t="s">
        <v>1611</v>
      </c>
      <c r="B3" s="8">
        <v>13343000</v>
      </c>
      <c r="C3" s="8">
        <v>11463000</v>
      </c>
    </row>
    <row r="4" spans="1:3" ht="45">
      <c r="A4" s="2" t="s">
        <v>1612</v>
      </c>
      <c r="B4" s="4" t="s">
        <v>7</v>
      </c>
      <c r="C4" s="4" t="s">
        <v>7</v>
      </c>
    </row>
    <row r="5" spans="1:3">
      <c r="A5" s="3" t="s">
        <v>1610</v>
      </c>
      <c r="B5" s="4" t="s">
        <v>7</v>
      </c>
      <c r="C5" s="4" t="s">
        <v>7</v>
      </c>
    </row>
    <row r="6" spans="1:3">
      <c r="A6" s="2" t="s">
        <v>1613</v>
      </c>
      <c r="B6" s="6">
        <v>1700000000</v>
      </c>
      <c r="C6" s="6">
        <v>1500000000</v>
      </c>
    </row>
    <row r="7" spans="1:3">
      <c r="A7" s="2" t="s">
        <v>1311</v>
      </c>
      <c r="B7" s="4" t="s">
        <v>7</v>
      </c>
      <c r="C7" s="4" t="s">
        <v>7</v>
      </c>
    </row>
    <row r="8" spans="1:3">
      <c r="A8" s="3" t="s">
        <v>1610</v>
      </c>
      <c r="B8" s="4" t="s">
        <v>7</v>
      </c>
      <c r="C8" s="4" t="s">
        <v>7</v>
      </c>
    </row>
    <row r="9" spans="1:3">
      <c r="A9" s="2" t="s">
        <v>1611</v>
      </c>
      <c r="B9" s="6">
        <v>52784</v>
      </c>
      <c r="C9" s="4" t="s">
        <v>7</v>
      </c>
    </row>
    <row r="10" spans="1:3">
      <c r="A10" s="2" t="s">
        <v>1614</v>
      </c>
      <c r="B10" s="8">
        <v>1400000000</v>
      </c>
      <c r="C10" s="8">
        <v>1100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9" t="s">
        <v>2</v>
      </c>
      <c r="C1" s="9"/>
      <c r="D1" s="9"/>
    </row>
    <row r="2" spans="1:4" ht="30">
      <c r="A2" s="1" t="s">
        <v>35</v>
      </c>
      <c r="B2" s="1" t="s">
        <v>3</v>
      </c>
      <c r="C2" s="1" t="s">
        <v>36</v>
      </c>
      <c r="D2" s="1" t="s">
        <v>93</v>
      </c>
    </row>
    <row r="3" spans="1:4">
      <c r="A3" s="3" t="s">
        <v>636</v>
      </c>
      <c r="B3" s="4" t="s">
        <v>7</v>
      </c>
      <c r="C3" s="4" t="s">
        <v>7</v>
      </c>
      <c r="D3" s="4" t="s">
        <v>7</v>
      </c>
    </row>
    <row r="4" spans="1:4">
      <c r="A4" s="2" t="s">
        <v>640</v>
      </c>
      <c r="B4" s="8">
        <v>137798</v>
      </c>
      <c r="C4" s="8">
        <v>114646</v>
      </c>
      <c r="D4" s="8">
        <v>114050</v>
      </c>
    </row>
    <row r="5" spans="1:4">
      <c r="A5" s="2" t="s">
        <v>1616</v>
      </c>
      <c r="B5" s="4" t="s">
        <v>1617</v>
      </c>
      <c r="C5" s="4" t="s">
        <v>1617</v>
      </c>
      <c r="D5" s="6">
        <v>75000</v>
      </c>
    </row>
    <row r="6" spans="1:4">
      <c r="A6" s="2" t="s">
        <v>162</v>
      </c>
      <c r="B6" s="6">
        <v>137798</v>
      </c>
      <c r="C6" s="6">
        <v>114646</v>
      </c>
      <c r="D6" s="6">
        <v>189050</v>
      </c>
    </row>
    <row r="7" spans="1:4" ht="30">
      <c r="A7" s="2" t="s">
        <v>1618</v>
      </c>
      <c r="B7" s="6">
        <v>127616</v>
      </c>
      <c r="C7" s="6">
        <v>121270</v>
      </c>
      <c r="D7" s="6">
        <v>122693</v>
      </c>
    </row>
    <row r="8" spans="1:4" ht="30">
      <c r="A8" s="2" t="s">
        <v>1619</v>
      </c>
      <c r="B8" s="4">
        <v>63</v>
      </c>
      <c r="C8" s="4">
        <v>510</v>
      </c>
      <c r="D8" s="4">
        <v>576</v>
      </c>
    </row>
    <row r="9" spans="1:4" ht="30">
      <c r="A9" s="2" t="s">
        <v>1620</v>
      </c>
      <c r="B9" s="4" t="s">
        <v>1617</v>
      </c>
      <c r="C9" s="4" t="s">
        <v>1617</v>
      </c>
      <c r="D9" s="4">
        <v>300</v>
      </c>
    </row>
    <row r="10" spans="1:4" ht="30">
      <c r="A10" s="2" t="s">
        <v>1621</v>
      </c>
      <c r="B10" s="6">
        <v>150943</v>
      </c>
      <c r="C10" s="6">
        <v>131971</v>
      </c>
      <c r="D10" s="6">
        <v>139607</v>
      </c>
    </row>
    <row r="11" spans="1:4" ht="30">
      <c r="A11" s="2" t="s">
        <v>1622</v>
      </c>
      <c r="B11" s="4" t="s">
        <v>1617</v>
      </c>
      <c r="C11" s="4" t="s">
        <v>1617</v>
      </c>
      <c r="D11" s="6">
        <v>75000</v>
      </c>
    </row>
    <row r="12" spans="1:4" ht="30">
      <c r="A12" s="2" t="s">
        <v>1623</v>
      </c>
      <c r="B12" s="4" t="s">
        <v>1617</v>
      </c>
      <c r="C12" s="4" t="s">
        <v>1617</v>
      </c>
      <c r="D12" s="8">
        <v>367</v>
      </c>
    </row>
    <row r="13" spans="1:4" ht="45">
      <c r="A13" s="2" t="s">
        <v>1624</v>
      </c>
      <c r="B13" s="270">
        <v>2.5000000000000001E-3</v>
      </c>
      <c r="C13" s="270">
        <v>2.5999999999999999E-3</v>
      </c>
      <c r="D13" s="270">
        <v>2.5000000000000001E-3</v>
      </c>
    </row>
    <row r="14" spans="1:4" ht="30">
      <c r="A14" s="2" t="s">
        <v>1625</v>
      </c>
      <c r="B14" s="270">
        <v>3.0999999999999999E-3</v>
      </c>
      <c r="C14" s="270">
        <v>2.8E-3</v>
      </c>
      <c r="D14" s="270">
        <v>2.8E-3</v>
      </c>
    </row>
    <row r="15" spans="1:4" ht="30">
      <c r="A15" s="2" t="s">
        <v>1626</v>
      </c>
      <c r="B15" s="4" t="s">
        <v>1617</v>
      </c>
      <c r="C15" s="4" t="s">
        <v>1617</v>
      </c>
      <c r="D15" s="270">
        <v>4.36E-2</v>
      </c>
    </row>
    <row r="16" spans="1:4" ht="45">
      <c r="A16" s="2" t="s">
        <v>1627</v>
      </c>
      <c r="B16" s="270">
        <v>2.5000000000000001E-3</v>
      </c>
      <c r="C16" s="270">
        <v>2.5999999999999999E-3</v>
      </c>
      <c r="D16" s="270">
        <v>2.5000000000000001E-3</v>
      </c>
    </row>
    <row r="17" spans="1:4" ht="30">
      <c r="A17" s="2" t="s">
        <v>1628</v>
      </c>
      <c r="B17" s="270">
        <v>3.0999999999999999E-3</v>
      </c>
      <c r="C17" s="270">
        <v>2.8E-3</v>
      </c>
      <c r="D17" s="270">
        <v>2.8E-3</v>
      </c>
    </row>
    <row r="18" spans="1:4" ht="30">
      <c r="A18" s="2" t="s">
        <v>1629</v>
      </c>
      <c r="B18" s="4" t="s">
        <v>1617</v>
      </c>
      <c r="C18" s="4" t="s">
        <v>1617</v>
      </c>
      <c r="D18" s="4" t="s">
        <v>16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19</v>
      </c>
      <c r="B1" s="9" t="s">
        <v>2</v>
      </c>
      <c r="C1" s="9"/>
    </row>
    <row r="2" spans="1:3" ht="30">
      <c r="A2" s="1" t="s">
        <v>35</v>
      </c>
      <c r="B2" s="1" t="s">
        <v>3</v>
      </c>
      <c r="C2" s="1" t="s">
        <v>36</v>
      </c>
    </row>
    <row r="3" spans="1:3">
      <c r="A3" s="3" t="s">
        <v>220</v>
      </c>
      <c r="B3" s="4" t="s">
        <v>7</v>
      </c>
      <c r="C3" s="4" t="s">
        <v>7</v>
      </c>
    </row>
    <row r="4" spans="1:3">
      <c r="A4" s="2" t="s">
        <v>221</v>
      </c>
      <c r="B4" s="8">
        <v>8888</v>
      </c>
      <c r="C4" s="8">
        <v>24943</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30</v>
      </c>
      <c r="B1" s="9" t="s">
        <v>2</v>
      </c>
      <c r="C1" s="9"/>
    </row>
    <row r="2" spans="1:3" ht="30">
      <c r="A2" s="1" t="s">
        <v>35</v>
      </c>
      <c r="B2" s="1" t="s">
        <v>3</v>
      </c>
      <c r="C2" s="1" t="s">
        <v>36</v>
      </c>
    </row>
    <row r="3" spans="1:3" ht="30">
      <c r="A3" s="3" t="s">
        <v>650</v>
      </c>
      <c r="B3" s="4" t="s">
        <v>7</v>
      </c>
      <c r="C3" s="4" t="s">
        <v>7</v>
      </c>
    </row>
    <row r="4" spans="1:3" ht="60">
      <c r="A4" s="2" t="s">
        <v>1631</v>
      </c>
      <c r="B4" s="8">
        <v>16495</v>
      </c>
      <c r="C4" s="8">
        <v>16495</v>
      </c>
    </row>
    <row r="5" spans="1:3" ht="30">
      <c r="A5" s="2" t="s">
        <v>1632</v>
      </c>
      <c r="B5" s="270">
        <v>3.7400000000000003E-2</v>
      </c>
      <c r="C5" s="270">
        <v>3.8899999999999997E-2</v>
      </c>
    </row>
    <row r="6" spans="1:3" ht="30">
      <c r="A6" s="2" t="s">
        <v>1633</v>
      </c>
      <c r="B6" s="5">
        <v>50770</v>
      </c>
      <c r="C6" s="4" t="s">
        <v>7</v>
      </c>
    </row>
    <row r="7" spans="1:3">
      <c r="A7" s="2" t="s">
        <v>1634</v>
      </c>
      <c r="B7" s="270">
        <v>3.5000000000000003E-2</v>
      </c>
      <c r="C7" s="4" t="s">
        <v>7</v>
      </c>
    </row>
    <row r="8" spans="1:3" ht="45">
      <c r="A8" s="2" t="s">
        <v>1635</v>
      </c>
      <c r="B8" s="270">
        <v>1.0353000000000001</v>
      </c>
      <c r="C8" s="4" t="s">
        <v>7</v>
      </c>
    </row>
    <row r="9" spans="1:3" ht="45">
      <c r="A9" s="2" t="s">
        <v>1636</v>
      </c>
      <c r="B9" s="270">
        <v>1</v>
      </c>
      <c r="C9" s="4" t="s">
        <v>7</v>
      </c>
    </row>
    <row r="10" spans="1:3" ht="30">
      <c r="A10" s="2" t="s">
        <v>1637</v>
      </c>
      <c r="B10" s="5">
        <v>41440</v>
      </c>
      <c r="C10" s="4" t="s">
        <v>7</v>
      </c>
    </row>
    <row r="11" spans="1:3" ht="30">
      <c r="A11" s="2" t="s">
        <v>1638</v>
      </c>
      <c r="B11" s="4" t="s">
        <v>1639</v>
      </c>
      <c r="C11" s="4" t="s">
        <v>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6.42578125" bestFit="1" customWidth="1"/>
    <col min="4" max="4" width="21.140625" bestFit="1" customWidth="1"/>
    <col min="5" max="5" width="19.85546875" bestFit="1" customWidth="1"/>
    <col min="6" max="6" width="19.5703125" bestFit="1" customWidth="1"/>
    <col min="7" max="7" width="27.5703125" bestFit="1" customWidth="1"/>
    <col min="8" max="8" width="27.7109375" bestFit="1" customWidth="1"/>
  </cols>
  <sheetData>
    <row r="1" spans="1:8" ht="15" customHeight="1">
      <c r="A1" s="9" t="s">
        <v>1640</v>
      </c>
      <c r="B1" s="1" t="s">
        <v>1641</v>
      </c>
      <c r="C1" s="1" t="s">
        <v>2</v>
      </c>
      <c r="D1" s="1"/>
      <c r="E1" s="9" t="s">
        <v>2</v>
      </c>
      <c r="F1" s="9"/>
      <c r="G1" s="9"/>
      <c r="H1" s="9"/>
    </row>
    <row r="2" spans="1:8">
      <c r="A2" s="9"/>
      <c r="B2" s="9" t="s">
        <v>1642</v>
      </c>
      <c r="C2" s="9" t="s">
        <v>1643</v>
      </c>
      <c r="D2" s="1" t="s">
        <v>3</v>
      </c>
      <c r="E2" s="1" t="s">
        <v>3</v>
      </c>
      <c r="F2" s="1" t="s">
        <v>3</v>
      </c>
      <c r="G2" s="1" t="s">
        <v>3</v>
      </c>
      <c r="H2" s="1" t="s">
        <v>3</v>
      </c>
    </row>
    <row r="3" spans="1:8">
      <c r="A3" s="9"/>
      <c r="B3" s="9"/>
      <c r="C3" s="9"/>
      <c r="D3" s="1" t="s">
        <v>1644</v>
      </c>
      <c r="E3" s="1" t="s">
        <v>1384</v>
      </c>
      <c r="F3" s="1" t="s">
        <v>1382</v>
      </c>
      <c r="G3" s="1" t="s">
        <v>1645</v>
      </c>
      <c r="H3" s="1" t="s">
        <v>1646</v>
      </c>
    </row>
    <row r="4" spans="1:8">
      <c r="A4" s="9"/>
      <c r="B4" s="9"/>
      <c r="C4" s="9"/>
      <c r="D4" s="1"/>
      <c r="E4" s="1"/>
      <c r="F4" s="1"/>
      <c r="G4" s="1"/>
      <c r="H4" s="1" t="s">
        <v>1645</v>
      </c>
    </row>
    <row r="5" spans="1:8">
      <c r="A5" s="3" t="s">
        <v>1647</v>
      </c>
      <c r="B5" s="4" t="s">
        <v>7</v>
      </c>
      <c r="C5" s="4" t="s">
        <v>7</v>
      </c>
      <c r="D5" s="4" t="s">
        <v>7</v>
      </c>
      <c r="E5" s="4" t="s">
        <v>7</v>
      </c>
      <c r="F5" s="4" t="s">
        <v>7</v>
      </c>
      <c r="G5" s="4" t="s">
        <v>7</v>
      </c>
      <c r="H5" s="4" t="s">
        <v>7</v>
      </c>
    </row>
    <row r="6" spans="1:8">
      <c r="A6" s="2" t="s">
        <v>1648</v>
      </c>
      <c r="B6" s="4" t="s">
        <v>7</v>
      </c>
      <c r="C6" s="4" t="s">
        <v>7</v>
      </c>
      <c r="D6" s="4" t="s">
        <v>7</v>
      </c>
      <c r="E6" s="4" t="s">
        <v>7</v>
      </c>
      <c r="F6" s="4" t="s">
        <v>7</v>
      </c>
      <c r="G6" s="8">
        <v>600000000</v>
      </c>
      <c r="H6" s="8">
        <v>500000000</v>
      </c>
    </row>
    <row r="7" spans="1:8" ht="30">
      <c r="A7" s="2" t="s">
        <v>1649</v>
      </c>
      <c r="B7" s="4" t="s">
        <v>7</v>
      </c>
      <c r="C7" s="4" t="s">
        <v>7</v>
      </c>
      <c r="D7" s="4">
        <v>7</v>
      </c>
      <c r="E7" s="4" t="s">
        <v>7</v>
      </c>
      <c r="F7" s="4" t="s">
        <v>7</v>
      </c>
      <c r="G7" s="4" t="s">
        <v>7</v>
      </c>
      <c r="H7" s="4" t="s">
        <v>7</v>
      </c>
    </row>
    <row r="8" spans="1:8">
      <c r="A8" s="2" t="s">
        <v>1650</v>
      </c>
      <c r="B8" s="4" t="s">
        <v>7</v>
      </c>
      <c r="C8" s="4" t="s">
        <v>7</v>
      </c>
      <c r="D8" s="6">
        <v>500000000</v>
      </c>
      <c r="E8" s="4" t="s">
        <v>7</v>
      </c>
      <c r="F8" s="4" t="s">
        <v>7</v>
      </c>
      <c r="G8" s="4" t="s">
        <v>7</v>
      </c>
      <c r="H8" s="4" t="s">
        <v>7</v>
      </c>
    </row>
    <row r="9" spans="1:8">
      <c r="A9" s="2" t="s">
        <v>1651</v>
      </c>
      <c r="B9" s="4" t="s">
        <v>7</v>
      </c>
      <c r="C9" s="4" t="s">
        <v>7</v>
      </c>
      <c r="D9" s="4" t="s">
        <v>7</v>
      </c>
      <c r="E9" s="5">
        <v>40724</v>
      </c>
      <c r="F9" s="5">
        <v>39569</v>
      </c>
      <c r="G9" s="4" t="s">
        <v>7</v>
      </c>
      <c r="H9" s="4" t="s">
        <v>7</v>
      </c>
    </row>
    <row r="10" spans="1:8">
      <c r="A10" s="2" t="s">
        <v>1652</v>
      </c>
      <c r="B10" s="4" t="s">
        <v>7</v>
      </c>
      <c r="C10" s="4" t="s">
        <v>7</v>
      </c>
      <c r="D10" s="270">
        <v>0.06</v>
      </c>
      <c r="E10" s="4" t="s">
        <v>7</v>
      </c>
      <c r="F10" s="4" t="s">
        <v>7</v>
      </c>
      <c r="G10" s="4" t="s">
        <v>7</v>
      </c>
      <c r="H10" s="4" t="s">
        <v>7</v>
      </c>
    </row>
    <row r="11" spans="1:8">
      <c r="A11" s="2" t="s">
        <v>1653</v>
      </c>
      <c r="B11" s="4" t="s">
        <v>7</v>
      </c>
      <c r="C11" s="4" t="s">
        <v>7</v>
      </c>
      <c r="D11" s="270">
        <v>0.08</v>
      </c>
      <c r="E11" s="4" t="s">
        <v>7</v>
      </c>
      <c r="F11" s="4" t="s">
        <v>7</v>
      </c>
      <c r="G11" s="4" t="s">
        <v>7</v>
      </c>
      <c r="H11" s="4" t="s">
        <v>7</v>
      </c>
    </row>
    <row r="12" spans="1:8">
      <c r="A12" s="2" t="s">
        <v>1654</v>
      </c>
      <c r="B12" s="4" t="s">
        <v>7</v>
      </c>
      <c r="C12" s="6">
        <v>150000000</v>
      </c>
      <c r="D12" s="4" t="s">
        <v>7</v>
      </c>
      <c r="E12" s="4" t="s">
        <v>7</v>
      </c>
      <c r="F12" s="4" t="s">
        <v>7</v>
      </c>
      <c r="G12" s="4" t="s">
        <v>7</v>
      </c>
      <c r="H12" s="4" t="s">
        <v>7</v>
      </c>
    </row>
    <row r="13" spans="1:8" ht="30">
      <c r="A13" s="2" t="s">
        <v>1655</v>
      </c>
      <c r="B13" s="4" t="s">
        <v>7</v>
      </c>
      <c r="C13" s="6">
        <v>450000000</v>
      </c>
      <c r="D13" s="4" t="s">
        <v>7</v>
      </c>
      <c r="E13" s="4" t="s">
        <v>7</v>
      </c>
      <c r="F13" s="4" t="s">
        <v>7</v>
      </c>
      <c r="G13" s="4" t="s">
        <v>7</v>
      </c>
      <c r="H13" s="4" t="s">
        <v>7</v>
      </c>
    </row>
    <row r="14" spans="1:8">
      <c r="A14" s="2" t="s">
        <v>1656</v>
      </c>
      <c r="B14" s="8">
        <v>16800000</v>
      </c>
      <c r="C14" s="4" t="s">
        <v>7</v>
      </c>
      <c r="D14" s="4" t="s">
        <v>7</v>
      </c>
      <c r="E14" s="4" t="s">
        <v>7</v>
      </c>
      <c r="F14" s="4" t="s">
        <v>7</v>
      </c>
      <c r="G14" s="4" t="s">
        <v>7</v>
      </c>
      <c r="H14" s="4" t="s">
        <v>7</v>
      </c>
    </row>
  </sheetData>
  <mergeCells count="5">
    <mergeCell ref="A1:A4"/>
    <mergeCell ref="E1:F1"/>
    <mergeCell ref="G1:H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57</v>
      </c>
      <c r="B1" s="9" t="s">
        <v>3</v>
      </c>
      <c r="C1" s="9" t="s">
        <v>36</v>
      </c>
    </row>
    <row r="2" spans="1:3" ht="30">
      <c r="A2" s="1" t="s">
        <v>35</v>
      </c>
      <c r="B2" s="9"/>
      <c r="C2" s="9"/>
    </row>
    <row r="3" spans="1:3">
      <c r="A3" s="2" t="s">
        <v>1658</v>
      </c>
      <c r="B3" s="4" t="s">
        <v>7</v>
      </c>
      <c r="C3" s="4" t="s">
        <v>7</v>
      </c>
    </row>
    <row r="4" spans="1:3">
      <c r="A4" s="3" t="s">
        <v>1659</v>
      </c>
      <c r="B4" s="4" t="s">
        <v>7</v>
      </c>
      <c r="C4" s="4" t="s">
        <v>7</v>
      </c>
    </row>
    <row r="5" spans="1:3">
      <c r="A5" s="2" t="s">
        <v>413</v>
      </c>
      <c r="B5" s="8">
        <v>3538</v>
      </c>
      <c r="C5" s="8">
        <v>14012</v>
      </c>
    </row>
    <row r="6" spans="1:3">
      <c r="A6" s="2" t="s">
        <v>1660</v>
      </c>
      <c r="B6" s="4" t="s">
        <v>7</v>
      </c>
      <c r="C6" s="4" t="s">
        <v>7</v>
      </c>
    </row>
    <row r="7" spans="1:3">
      <c r="A7" s="3" t="s">
        <v>1659</v>
      </c>
      <c r="B7" s="4" t="s">
        <v>7</v>
      </c>
      <c r="C7" s="4" t="s">
        <v>7</v>
      </c>
    </row>
    <row r="8" spans="1:3">
      <c r="A8" s="2" t="s">
        <v>413</v>
      </c>
      <c r="B8" s="8">
        <v>3538</v>
      </c>
      <c r="C8" s="8">
        <v>1401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9" t="s">
        <v>2</v>
      </c>
      <c r="C1" s="9"/>
      <c r="D1" s="9"/>
    </row>
    <row r="2" spans="1:4" ht="30">
      <c r="A2" s="1" t="s">
        <v>35</v>
      </c>
      <c r="B2" s="1" t="s">
        <v>3</v>
      </c>
      <c r="C2" s="1" t="s">
        <v>36</v>
      </c>
      <c r="D2" s="1" t="s">
        <v>93</v>
      </c>
    </row>
    <row r="3" spans="1:4" ht="30">
      <c r="A3" s="2" t="s">
        <v>1662</v>
      </c>
      <c r="B3" s="4" t="s">
        <v>7</v>
      </c>
      <c r="C3" s="4" t="s">
        <v>7</v>
      </c>
      <c r="D3" s="4" t="s">
        <v>7</v>
      </c>
    </row>
    <row r="4" spans="1:4">
      <c r="A4" s="3" t="s">
        <v>1659</v>
      </c>
      <c r="B4" s="4" t="s">
        <v>7</v>
      </c>
      <c r="C4" s="4" t="s">
        <v>7</v>
      </c>
      <c r="D4" s="4" t="s">
        <v>7</v>
      </c>
    </row>
    <row r="5" spans="1:4">
      <c r="A5" s="2" t="s">
        <v>1663</v>
      </c>
      <c r="B5" s="8">
        <v>-10148</v>
      </c>
      <c r="C5" s="8">
        <v>1921</v>
      </c>
      <c r="D5" s="8">
        <v>8241</v>
      </c>
    </row>
    <row r="6" spans="1:4" ht="30">
      <c r="A6" s="2" t="s">
        <v>1664</v>
      </c>
      <c r="B6" s="4" t="s">
        <v>7</v>
      </c>
      <c r="C6" s="4" t="s">
        <v>7</v>
      </c>
      <c r="D6" s="4" t="s">
        <v>7</v>
      </c>
    </row>
    <row r="7" spans="1:4">
      <c r="A7" s="3" t="s">
        <v>1659</v>
      </c>
      <c r="B7" s="4" t="s">
        <v>7</v>
      </c>
      <c r="C7" s="4" t="s">
        <v>7</v>
      </c>
      <c r="D7" s="4" t="s">
        <v>7</v>
      </c>
    </row>
    <row r="8" spans="1:4">
      <c r="A8" s="2" t="s">
        <v>1663</v>
      </c>
      <c r="B8" s="8">
        <v>10148</v>
      </c>
      <c r="C8" s="8">
        <v>-1921</v>
      </c>
      <c r="D8" s="8">
        <v>-824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665</v>
      </c>
      <c r="B1" s="9" t="s">
        <v>3</v>
      </c>
    </row>
    <row r="2" spans="1:2" ht="30">
      <c r="A2" s="1" t="s">
        <v>35</v>
      </c>
      <c r="B2" s="9"/>
    </row>
    <row r="3" spans="1:2">
      <c r="A3" s="2" t="s">
        <v>1666</v>
      </c>
      <c r="B3" s="4" t="s">
        <v>7</v>
      </c>
    </row>
    <row r="4" spans="1:2">
      <c r="A4" s="3" t="s">
        <v>1667</v>
      </c>
      <c r="B4" s="4" t="s">
        <v>7</v>
      </c>
    </row>
    <row r="5" spans="1:2">
      <c r="A5" s="2" t="s">
        <v>1668</v>
      </c>
      <c r="B5" s="8">
        <v>3538</v>
      </c>
    </row>
    <row r="6" spans="1:2" ht="30">
      <c r="A6" s="2" t="s">
        <v>1669</v>
      </c>
      <c r="B6" s="6">
        <v>3538</v>
      </c>
    </row>
    <row r="7" spans="1:2">
      <c r="A7" s="2" t="s">
        <v>1670</v>
      </c>
      <c r="B7" s="6">
        <v>3538</v>
      </c>
    </row>
    <row r="8" spans="1:2" ht="60">
      <c r="A8" s="2" t="s">
        <v>1671</v>
      </c>
      <c r="B8" s="6">
        <v>3538</v>
      </c>
    </row>
    <row r="9" spans="1:2">
      <c r="A9" s="2" t="s">
        <v>703</v>
      </c>
      <c r="B9" s="8">
        <v>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672</v>
      </c>
      <c r="B1" s="9" t="s">
        <v>3</v>
      </c>
    </row>
    <row r="2" spans="1:2" ht="30">
      <c r="A2" s="1" t="s">
        <v>35</v>
      </c>
      <c r="B2" s="9"/>
    </row>
    <row r="3" spans="1:2">
      <c r="A3" s="2" t="s">
        <v>1666</v>
      </c>
      <c r="B3" s="4" t="s">
        <v>7</v>
      </c>
    </row>
    <row r="4" spans="1:2">
      <c r="A4" s="3" t="s">
        <v>1673</v>
      </c>
      <c r="B4" s="4" t="s">
        <v>7</v>
      </c>
    </row>
    <row r="5" spans="1:2" ht="30">
      <c r="A5" s="2" t="s">
        <v>1674</v>
      </c>
      <c r="B5" s="8">
        <v>3538</v>
      </c>
    </row>
    <row r="6" spans="1:2" ht="30">
      <c r="A6" s="2" t="s">
        <v>1675</v>
      </c>
      <c r="B6" s="6">
        <v>3538</v>
      </c>
    </row>
    <row r="7" spans="1:2">
      <c r="A7" s="2" t="s">
        <v>1670</v>
      </c>
      <c r="B7" s="6">
        <v>11376</v>
      </c>
    </row>
    <row r="8" spans="1:2" ht="60">
      <c r="A8" s="2" t="s">
        <v>1671</v>
      </c>
      <c r="B8" s="6">
        <v>11376</v>
      </c>
    </row>
    <row r="9" spans="1:2">
      <c r="A9" s="2" t="s">
        <v>703</v>
      </c>
      <c r="B9" s="8">
        <v>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9" t="s">
        <v>2</v>
      </c>
      <c r="C1" s="9"/>
      <c r="D1" s="9"/>
    </row>
    <row r="2" spans="1:4">
      <c r="A2" s="1" t="s">
        <v>1371</v>
      </c>
      <c r="B2" s="1" t="s">
        <v>3</v>
      </c>
      <c r="C2" s="1" t="s">
        <v>36</v>
      </c>
      <c r="D2" s="1" t="s">
        <v>93</v>
      </c>
    </row>
    <row r="3" spans="1:4">
      <c r="A3" s="3" t="s">
        <v>714</v>
      </c>
      <c r="B3" s="4" t="s">
        <v>7</v>
      </c>
      <c r="C3" s="4" t="s">
        <v>7</v>
      </c>
      <c r="D3" s="4" t="s">
        <v>7</v>
      </c>
    </row>
    <row r="4" spans="1:4" ht="45">
      <c r="A4" s="2" t="s">
        <v>1677</v>
      </c>
      <c r="B4" s="7">
        <v>2.6</v>
      </c>
      <c r="C4" s="4" t="s">
        <v>7</v>
      </c>
      <c r="D4" s="4" t="s">
        <v>7</v>
      </c>
    </row>
    <row r="5" spans="1:4">
      <c r="A5" s="2" t="s">
        <v>1678</v>
      </c>
      <c r="B5" s="4">
        <v>0.1</v>
      </c>
      <c r="C5" s="4">
        <v>0.2</v>
      </c>
      <c r="D5" s="4">
        <v>0.1</v>
      </c>
    </row>
    <row r="6" spans="1:4">
      <c r="A6" s="2" t="s">
        <v>1679</v>
      </c>
      <c r="B6" s="7">
        <v>0.3</v>
      </c>
      <c r="C6" s="7">
        <v>0.3</v>
      </c>
      <c r="D6"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80</v>
      </c>
      <c r="B1" s="9" t="s">
        <v>3</v>
      </c>
      <c r="C1" s="9" t="s">
        <v>36</v>
      </c>
    </row>
    <row r="2" spans="1:3" ht="30">
      <c r="A2" s="1" t="s">
        <v>35</v>
      </c>
      <c r="B2" s="9"/>
      <c r="C2" s="9"/>
    </row>
    <row r="3" spans="1:3">
      <c r="A3" s="3" t="s">
        <v>714</v>
      </c>
      <c r="B3" s="4" t="s">
        <v>7</v>
      </c>
      <c r="C3" s="4" t="s">
        <v>7</v>
      </c>
    </row>
    <row r="4" spans="1:3">
      <c r="A4" s="2" t="s">
        <v>718</v>
      </c>
      <c r="B4" s="8">
        <v>5166</v>
      </c>
      <c r="C4" s="8">
        <v>5921</v>
      </c>
    </row>
    <row r="5" spans="1:3">
      <c r="A5" s="2" t="s">
        <v>47</v>
      </c>
      <c r="B5" s="6">
        <v>7566</v>
      </c>
      <c r="C5" s="6">
        <v>7100</v>
      </c>
    </row>
    <row r="6" spans="1:3">
      <c r="A6" s="2" t="s">
        <v>719</v>
      </c>
      <c r="B6" s="6">
        <v>3774</v>
      </c>
      <c r="C6" s="6">
        <v>2812</v>
      </c>
    </row>
    <row r="7" spans="1:3">
      <c r="A7" s="2" t="s">
        <v>76</v>
      </c>
      <c r="B7" s="6">
        <v>1675</v>
      </c>
      <c r="C7" s="6">
        <v>3029</v>
      </c>
    </row>
    <row r="8" spans="1:3">
      <c r="A8" s="2" t="s">
        <v>720</v>
      </c>
      <c r="B8" s="6">
        <v>2830</v>
      </c>
      <c r="C8" s="6">
        <v>1869</v>
      </c>
    </row>
    <row r="9" spans="1:3">
      <c r="A9" s="2" t="s">
        <v>721</v>
      </c>
      <c r="B9" s="6">
        <v>1028</v>
      </c>
      <c r="C9" s="6">
        <v>1086</v>
      </c>
    </row>
    <row r="10" spans="1:3">
      <c r="A10" s="2" t="s">
        <v>1681</v>
      </c>
      <c r="B10" s="6">
        <v>9519</v>
      </c>
      <c r="C10" s="6">
        <v>9814</v>
      </c>
    </row>
    <row r="11" spans="1:3">
      <c r="A11" s="2" t="s">
        <v>723</v>
      </c>
      <c r="B11" s="6">
        <v>1230</v>
      </c>
      <c r="C11" s="4">
        <v>0</v>
      </c>
    </row>
    <row r="12" spans="1:3">
      <c r="A12" s="2" t="s">
        <v>724</v>
      </c>
      <c r="B12" s="6">
        <v>8081</v>
      </c>
      <c r="C12" s="6">
        <v>2928</v>
      </c>
    </row>
    <row r="13" spans="1:3">
      <c r="A13" s="2" t="s">
        <v>725</v>
      </c>
      <c r="B13" s="6">
        <v>3109</v>
      </c>
      <c r="C13" s="6">
        <v>2963</v>
      </c>
    </row>
    <row r="14" spans="1:3">
      <c r="A14" s="2" t="s">
        <v>726</v>
      </c>
      <c r="B14" s="6">
        <v>43978</v>
      </c>
      <c r="C14" s="6">
        <v>37522</v>
      </c>
    </row>
    <row r="15" spans="1:3">
      <c r="A15" s="2" t="s">
        <v>728</v>
      </c>
      <c r="B15" s="4">
        <v>0</v>
      </c>
      <c r="C15" s="6">
        <v>2145</v>
      </c>
    </row>
    <row r="16" spans="1:3">
      <c r="A16" s="2" t="s">
        <v>725</v>
      </c>
      <c r="B16" s="6">
        <v>1813</v>
      </c>
      <c r="C16" s="6">
        <v>2640</v>
      </c>
    </row>
    <row r="17" spans="1:3">
      <c r="A17" s="2" t="s">
        <v>729</v>
      </c>
      <c r="B17" s="6">
        <v>1813</v>
      </c>
      <c r="C17" s="6">
        <v>4785</v>
      </c>
    </row>
    <row r="18" spans="1:3">
      <c r="A18" s="2" t="s">
        <v>730</v>
      </c>
      <c r="B18" s="8">
        <v>42165</v>
      </c>
      <c r="C18" s="8">
        <v>3273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2</v>
      </c>
      <c r="B1" s="9" t="s">
        <v>1683</v>
      </c>
      <c r="C1" s="9"/>
      <c r="D1" s="9"/>
      <c r="E1" s="9"/>
      <c r="F1" s="9"/>
      <c r="G1" s="9"/>
      <c r="H1" s="9"/>
      <c r="I1" s="9"/>
      <c r="J1" s="9" t="s">
        <v>2</v>
      </c>
      <c r="K1" s="9"/>
      <c r="L1" s="9"/>
    </row>
    <row r="2" spans="1:12" ht="30">
      <c r="A2" s="1" t="s">
        <v>35</v>
      </c>
      <c r="B2" s="1" t="s">
        <v>3</v>
      </c>
      <c r="C2" s="1" t="s">
        <v>1684</v>
      </c>
      <c r="D2" s="1" t="s">
        <v>5</v>
      </c>
      <c r="E2" s="1" t="s">
        <v>1685</v>
      </c>
      <c r="F2" s="1" t="s">
        <v>36</v>
      </c>
      <c r="G2" s="1" t="s">
        <v>1686</v>
      </c>
      <c r="H2" s="1" t="s">
        <v>1687</v>
      </c>
      <c r="I2" s="1" t="s">
        <v>1688</v>
      </c>
      <c r="J2" s="1" t="s">
        <v>3</v>
      </c>
      <c r="K2" s="1" t="s">
        <v>36</v>
      </c>
      <c r="L2" s="1" t="s">
        <v>93</v>
      </c>
    </row>
    <row r="3" spans="1:12">
      <c r="A3" s="3" t="s">
        <v>714</v>
      </c>
      <c r="B3" s="4" t="s">
        <v>7</v>
      </c>
      <c r="C3" s="4" t="s">
        <v>7</v>
      </c>
      <c r="D3" s="4" t="s">
        <v>7</v>
      </c>
      <c r="E3" s="4" t="s">
        <v>7</v>
      </c>
      <c r="F3" s="4" t="s">
        <v>7</v>
      </c>
      <c r="G3" s="4" t="s">
        <v>7</v>
      </c>
      <c r="H3" s="4" t="s">
        <v>7</v>
      </c>
      <c r="I3" s="4" t="s">
        <v>7</v>
      </c>
      <c r="J3" s="4" t="s">
        <v>7</v>
      </c>
      <c r="K3" s="4" t="s">
        <v>7</v>
      </c>
      <c r="L3" s="4" t="s">
        <v>7</v>
      </c>
    </row>
    <row r="4" spans="1:12">
      <c r="A4" s="2" t="s">
        <v>734</v>
      </c>
      <c r="B4" s="4" t="s">
        <v>7</v>
      </c>
      <c r="C4" s="4" t="s">
        <v>7</v>
      </c>
      <c r="D4" s="4" t="s">
        <v>7</v>
      </c>
      <c r="E4" s="4" t="s">
        <v>7</v>
      </c>
      <c r="F4" s="4" t="s">
        <v>7</v>
      </c>
      <c r="G4" s="4" t="s">
        <v>7</v>
      </c>
      <c r="H4" s="4" t="s">
        <v>7</v>
      </c>
      <c r="I4" s="4" t="s">
        <v>7</v>
      </c>
      <c r="J4" s="8">
        <v>18808</v>
      </c>
      <c r="K4" s="8">
        <v>15509</v>
      </c>
      <c r="L4" s="8">
        <v>20052</v>
      </c>
    </row>
    <row r="5" spans="1:12">
      <c r="A5" s="2" t="s">
        <v>735</v>
      </c>
      <c r="B5" s="4" t="s">
        <v>7</v>
      </c>
      <c r="C5" s="4" t="s">
        <v>7</v>
      </c>
      <c r="D5" s="4" t="s">
        <v>7</v>
      </c>
      <c r="E5" s="4" t="s">
        <v>7</v>
      </c>
      <c r="F5" s="4" t="s">
        <v>7</v>
      </c>
      <c r="G5" s="4" t="s">
        <v>7</v>
      </c>
      <c r="H5" s="4" t="s">
        <v>7</v>
      </c>
      <c r="I5" s="4" t="s">
        <v>7</v>
      </c>
      <c r="J5" s="6">
        <v>1781</v>
      </c>
      <c r="K5" s="6">
        <v>2259</v>
      </c>
      <c r="L5" s="6">
        <v>2809</v>
      </c>
    </row>
    <row r="6" spans="1:12">
      <c r="A6" s="2" t="s">
        <v>1689</v>
      </c>
      <c r="B6" s="4" t="s">
        <v>7</v>
      </c>
      <c r="C6" s="4" t="s">
        <v>7</v>
      </c>
      <c r="D6" s="4" t="s">
        <v>7</v>
      </c>
      <c r="E6" s="4" t="s">
        <v>7</v>
      </c>
      <c r="F6" s="4" t="s">
        <v>7</v>
      </c>
      <c r="G6" s="4" t="s">
        <v>7</v>
      </c>
      <c r="H6" s="4" t="s">
        <v>7</v>
      </c>
      <c r="I6" s="4" t="s">
        <v>7</v>
      </c>
      <c r="J6" s="6">
        <v>20589</v>
      </c>
      <c r="K6" s="6">
        <v>17768</v>
      </c>
      <c r="L6" s="6">
        <v>22861</v>
      </c>
    </row>
    <row r="7" spans="1:12">
      <c r="A7" s="2" t="s">
        <v>1690</v>
      </c>
      <c r="B7" s="4" t="s">
        <v>7</v>
      </c>
      <c r="C7" s="4" t="s">
        <v>7</v>
      </c>
      <c r="D7" s="4" t="s">
        <v>7</v>
      </c>
      <c r="E7" s="4" t="s">
        <v>7</v>
      </c>
      <c r="F7" s="4" t="s">
        <v>7</v>
      </c>
      <c r="G7" s="4" t="s">
        <v>7</v>
      </c>
      <c r="H7" s="4" t="s">
        <v>7</v>
      </c>
      <c r="I7" s="4" t="s">
        <v>7</v>
      </c>
      <c r="J7" s="6">
        <v>4686</v>
      </c>
      <c r="K7" s="6">
        <v>2530</v>
      </c>
      <c r="L7" s="6">
        <v>-2290</v>
      </c>
    </row>
    <row r="8" spans="1:12">
      <c r="A8" s="2" t="s">
        <v>137</v>
      </c>
      <c r="B8" s="8">
        <v>6877</v>
      </c>
      <c r="C8" s="8">
        <v>7056</v>
      </c>
      <c r="D8" s="8">
        <v>6573</v>
      </c>
      <c r="E8" s="8">
        <v>4769</v>
      </c>
      <c r="F8" s="8">
        <v>5848</v>
      </c>
      <c r="G8" s="8">
        <v>5526</v>
      </c>
      <c r="H8" s="8">
        <v>3780</v>
      </c>
      <c r="I8" s="8">
        <v>5144</v>
      </c>
      <c r="J8" s="8">
        <v>25275</v>
      </c>
      <c r="K8" s="8">
        <v>20298</v>
      </c>
      <c r="L8" s="8">
        <v>2057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1</v>
      </c>
      <c r="B1" s="9" t="s">
        <v>1683</v>
      </c>
      <c r="C1" s="9"/>
      <c r="D1" s="9"/>
      <c r="E1" s="9"/>
      <c r="F1" s="9"/>
      <c r="G1" s="9"/>
      <c r="H1" s="9"/>
      <c r="I1" s="9"/>
      <c r="J1" s="9" t="s">
        <v>2</v>
      </c>
      <c r="K1" s="9"/>
      <c r="L1" s="9"/>
    </row>
    <row r="2" spans="1:12" ht="30">
      <c r="A2" s="1" t="s">
        <v>35</v>
      </c>
      <c r="B2" s="1" t="s">
        <v>3</v>
      </c>
      <c r="C2" s="1" t="s">
        <v>1684</v>
      </c>
      <c r="D2" s="1" t="s">
        <v>5</v>
      </c>
      <c r="E2" s="1" t="s">
        <v>1685</v>
      </c>
      <c r="F2" s="1" t="s">
        <v>36</v>
      </c>
      <c r="G2" s="1" t="s">
        <v>1686</v>
      </c>
      <c r="H2" s="1" t="s">
        <v>1687</v>
      </c>
      <c r="I2" s="1" t="s">
        <v>1688</v>
      </c>
      <c r="J2" s="1" t="s">
        <v>3</v>
      </c>
      <c r="K2" s="1" t="s">
        <v>36</v>
      </c>
      <c r="L2" s="1" t="s">
        <v>93</v>
      </c>
    </row>
    <row r="3" spans="1:12">
      <c r="A3" s="3" t="s">
        <v>714</v>
      </c>
      <c r="B3" s="4" t="s">
        <v>7</v>
      </c>
      <c r="C3" s="4" t="s">
        <v>7</v>
      </c>
      <c r="D3" s="4" t="s">
        <v>7</v>
      </c>
      <c r="E3" s="4" t="s">
        <v>7</v>
      </c>
      <c r="F3" s="4" t="s">
        <v>7</v>
      </c>
      <c r="G3" s="4" t="s">
        <v>7</v>
      </c>
      <c r="H3" s="4" t="s">
        <v>7</v>
      </c>
      <c r="I3" s="4" t="s">
        <v>7</v>
      </c>
      <c r="J3" s="4" t="s">
        <v>7</v>
      </c>
      <c r="K3" s="4" t="s">
        <v>7</v>
      </c>
      <c r="L3" s="4" t="s">
        <v>7</v>
      </c>
    </row>
    <row r="4" spans="1:12" ht="30">
      <c r="A4" s="2" t="s">
        <v>740</v>
      </c>
      <c r="B4" s="4" t="s">
        <v>7</v>
      </c>
      <c r="C4" s="4" t="s">
        <v>7</v>
      </c>
      <c r="D4" s="4" t="s">
        <v>7</v>
      </c>
      <c r="E4" s="4" t="s">
        <v>7</v>
      </c>
      <c r="F4" s="4" t="s">
        <v>7</v>
      </c>
      <c r="G4" s="4" t="s">
        <v>7</v>
      </c>
      <c r="H4" s="4" t="s">
        <v>7</v>
      </c>
      <c r="I4" s="4" t="s">
        <v>7</v>
      </c>
      <c r="J4" s="8">
        <v>25722</v>
      </c>
      <c r="K4" s="8">
        <v>20735</v>
      </c>
      <c r="L4" s="8">
        <v>21437</v>
      </c>
    </row>
    <row r="5" spans="1:12" ht="30">
      <c r="A5" s="2" t="s">
        <v>741</v>
      </c>
      <c r="B5" s="4" t="s">
        <v>7</v>
      </c>
      <c r="C5" s="4" t="s">
        <v>7</v>
      </c>
      <c r="D5" s="4" t="s">
        <v>7</v>
      </c>
      <c r="E5" s="4" t="s">
        <v>7</v>
      </c>
      <c r="F5" s="4" t="s">
        <v>7</v>
      </c>
      <c r="G5" s="4" t="s">
        <v>7</v>
      </c>
      <c r="H5" s="4" t="s">
        <v>7</v>
      </c>
      <c r="I5" s="4" t="s">
        <v>7</v>
      </c>
      <c r="J5" s="6">
        <v>1982</v>
      </c>
      <c r="K5" s="6">
        <v>1591</v>
      </c>
      <c r="L5" s="6">
        <v>1654</v>
      </c>
    </row>
    <row r="6" spans="1:12">
      <c r="A6" s="2" t="s">
        <v>743</v>
      </c>
      <c r="B6" s="4" t="s">
        <v>7</v>
      </c>
      <c r="C6" s="4" t="s">
        <v>7</v>
      </c>
      <c r="D6" s="4" t="s">
        <v>7</v>
      </c>
      <c r="E6" s="4" t="s">
        <v>7</v>
      </c>
      <c r="F6" s="4" t="s">
        <v>7</v>
      </c>
      <c r="G6" s="4" t="s">
        <v>7</v>
      </c>
      <c r="H6" s="4" t="s">
        <v>7</v>
      </c>
      <c r="I6" s="4" t="s">
        <v>7</v>
      </c>
      <c r="J6" s="4">
        <v>-616</v>
      </c>
      <c r="K6" s="4">
        <v>-712</v>
      </c>
      <c r="L6" s="4">
        <v>-785</v>
      </c>
    </row>
    <row r="7" spans="1:12">
      <c r="A7" s="2" t="s">
        <v>747</v>
      </c>
      <c r="B7" s="4" t="s">
        <v>7</v>
      </c>
      <c r="C7" s="4" t="s">
        <v>7</v>
      </c>
      <c r="D7" s="4" t="s">
        <v>7</v>
      </c>
      <c r="E7" s="4" t="s">
        <v>7</v>
      </c>
      <c r="F7" s="4" t="s">
        <v>7</v>
      </c>
      <c r="G7" s="4" t="s">
        <v>7</v>
      </c>
      <c r="H7" s="4" t="s">
        <v>7</v>
      </c>
      <c r="I7" s="4" t="s">
        <v>7</v>
      </c>
      <c r="J7" s="6">
        <v>-1187</v>
      </c>
      <c r="K7" s="6">
        <v>-1044</v>
      </c>
      <c r="L7" s="6">
        <v>-1172</v>
      </c>
    </row>
    <row r="8" spans="1:12">
      <c r="A8" s="2" t="s">
        <v>751</v>
      </c>
      <c r="B8" s="4" t="s">
        <v>7</v>
      </c>
      <c r="C8" s="4" t="s">
        <v>7</v>
      </c>
      <c r="D8" s="4" t="s">
        <v>7</v>
      </c>
      <c r="E8" s="4" t="s">
        <v>7</v>
      </c>
      <c r="F8" s="4" t="s">
        <v>7</v>
      </c>
      <c r="G8" s="4" t="s">
        <v>7</v>
      </c>
      <c r="H8" s="4" t="s">
        <v>7</v>
      </c>
      <c r="I8" s="4" t="s">
        <v>7</v>
      </c>
      <c r="J8" s="4">
        <v>24</v>
      </c>
      <c r="K8" s="4">
        <v>8</v>
      </c>
      <c r="L8" s="4">
        <v>-70</v>
      </c>
    </row>
    <row r="9" spans="1:12">
      <c r="A9" s="2" t="s">
        <v>753</v>
      </c>
      <c r="B9" s="4" t="s">
        <v>7</v>
      </c>
      <c r="C9" s="4" t="s">
        <v>7</v>
      </c>
      <c r="D9" s="4" t="s">
        <v>7</v>
      </c>
      <c r="E9" s="4" t="s">
        <v>7</v>
      </c>
      <c r="F9" s="4" t="s">
        <v>7</v>
      </c>
      <c r="G9" s="4" t="s">
        <v>7</v>
      </c>
      <c r="H9" s="4" t="s">
        <v>7</v>
      </c>
      <c r="I9" s="4" t="s">
        <v>7</v>
      </c>
      <c r="J9" s="4">
        <v>-650</v>
      </c>
      <c r="K9" s="4">
        <v>-280</v>
      </c>
      <c r="L9" s="4">
        <v>-493</v>
      </c>
    </row>
    <row r="10" spans="1:12">
      <c r="A10" s="2" t="s">
        <v>137</v>
      </c>
      <c r="B10" s="8">
        <v>6877</v>
      </c>
      <c r="C10" s="8">
        <v>7056</v>
      </c>
      <c r="D10" s="8">
        <v>6573</v>
      </c>
      <c r="E10" s="8">
        <v>4769</v>
      </c>
      <c r="F10" s="8">
        <v>5848</v>
      </c>
      <c r="G10" s="8">
        <v>5526</v>
      </c>
      <c r="H10" s="8">
        <v>3780</v>
      </c>
      <c r="I10" s="8">
        <v>5144</v>
      </c>
      <c r="J10" s="8">
        <v>25275</v>
      </c>
      <c r="K10" s="8">
        <v>20298</v>
      </c>
      <c r="L10" s="8">
        <v>2057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Acquisitions</vt:lpstr>
      <vt:lpstr>Restrictions_On_Cash_Due_From_</vt:lpstr>
      <vt:lpstr>Investments</vt:lpstr>
      <vt:lpstr>Loans</vt:lpstr>
      <vt:lpstr>Allowance_For_Loan_Losses</vt:lpstr>
      <vt:lpstr>Previously_Securitized_Loans</vt:lpstr>
      <vt:lpstr>Premises_And_Equipment</vt:lpstr>
      <vt:lpstr>Goodwill_And_Other_Intangible_</vt:lpstr>
      <vt:lpstr>Scheduled_Maturities_Of_Time_D</vt:lpstr>
      <vt:lpstr>ShortTerm_Debt</vt:lpstr>
      <vt:lpstr>LongTerm_Debt</vt:lpstr>
      <vt:lpstr>Derivative_Instruments</vt:lpstr>
      <vt:lpstr>Income_Taxes</vt:lpstr>
      <vt:lpstr>Employee_Benefit_Plans</vt:lpstr>
      <vt:lpstr>Related_Party_Transactions</vt:lpstr>
      <vt:lpstr>Commitments_And_Contingencies</vt:lpstr>
      <vt:lpstr>Preferred_Stock</vt:lpstr>
      <vt:lpstr>Regulatory_Requirements_And_Ca</vt:lpstr>
      <vt:lpstr>Fair_Value_Measurements</vt:lpstr>
      <vt:lpstr>City_Holding_Company_Parent_Co</vt:lpstr>
      <vt:lpstr>Summarized_Quarterly_Financial</vt:lpstr>
      <vt:lpstr>Earnings_Per_Share</vt:lpstr>
      <vt:lpstr>Accumulated_Other_Comprehensiv</vt:lpstr>
      <vt:lpstr>Summary_Of_Significant_Account1</vt:lpstr>
      <vt:lpstr>Acquisitions_Tables</vt:lpstr>
      <vt:lpstr>Investments_Tables</vt:lpstr>
      <vt:lpstr>Loans_Tables</vt:lpstr>
      <vt:lpstr>Allowance_For_Loan_Losses_Tabl</vt:lpstr>
      <vt:lpstr>Premises_And_Equipment_Tables</vt:lpstr>
      <vt:lpstr>Goodwill_And_Other_Intangible_1</vt:lpstr>
      <vt:lpstr>Scheduled_Maturities_Of_Time_D1</vt:lpstr>
      <vt:lpstr>ShortTerm_Debt_Tables</vt:lpstr>
      <vt:lpstr>LongTerm_Debt_Tables</vt:lpstr>
      <vt:lpstr>Derivative_Instruments_Tables</vt:lpstr>
      <vt:lpstr>Income_Taxes_Tables</vt:lpstr>
      <vt:lpstr>Employee_Benefit_Plans_Tables</vt:lpstr>
      <vt:lpstr>Commitments_And_Contingencies_</vt:lpstr>
      <vt:lpstr>Regulatory_Requirements_And_Ca1</vt:lpstr>
      <vt:lpstr>Fair_Value_Measurements_Tables</vt:lpstr>
      <vt:lpstr>City_Holding_Company_Parent_Co1</vt:lpstr>
      <vt:lpstr>Summarized_Quarterly_Financial1</vt:lpstr>
      <vt:lpstr>Earnings_Per_Share_Tables</vt:lpstr>
      <vt:lpstr>Accumulated_Other_Comprehensiv1</vt:lpstr>
      <vt:lpstr>Summary_Of_Significant_Account2</vt:lpstr>
      <vt:lpstr>Acquisitions_Narrative_Details</vt:lpstr>
      <vt:lpstr>Acquisitions_Schedule_Of_Busin</vt:lpstr>
      <vt:lpstr>Acquisitions_Acquired_Loans_At</vt:lpstr>
      <vt:lpstr>Acquisitions_Schedule_Of_Intan</vt:lpstr>
      <vt:lpstr>Acquisitions_Schedule_Of_Goodw</vt:lpstr>
      <vt:lpstr>Restrictions_On_Cash_Due_From_1</vt:lpstr>
      <vt:lpstr>Investments_Narrative_Details</vt:lpstr>
      <vt:lpstr>Investments_Aggregate_Carrying</vt:lpstr>
      <vt:lpstr>Investments_Aggregate_Carrying1</vt:lpstr>
      <vt:lpstr>Investments_Gross_Unrealized_L</vt:lpstr>
      <vt:lpstr>Investments_Credit_Loss_Compon</vt:lpstr>
      <vt:lpstr>Investments_Additional_Informa</vt:lpstr>
      <vt:lpstr>Investments_Amortized_Cost_And</vt:lpstr>
      <vt:lpstr>Investments_Gross_Gains_And_Lo</vt:lpstr>
      <vt:lpstr>Loans_Narrative_Details</vt:lpstr>
      <vt:lpstr>Loans_Summary_Of_Major_Classif</vt:lpstr>
      <vt:lpstr>Loans_Composition_of_Loans_Acq</vt:lpstr>
      <vt:lpstr>Loans_Activity_For_The_Accreta</vt:lpstr>
      <vt:lpstr>Allowance_For_Loan_Losses_Narr</vt:lpstr>
      <vt:lpstr>Allowance_For_Loan_Losses_Sche</vt:lpstr>
      <vt:lpstr>Allowance_For_Loan_Losses_Sche1</vt:lpstr>
      <vt:lpstr>Allowance_For_Loan_Losses_Sche2</vt:lpstr>
      <vt:lpstr>Allowance_For_Loan_Losses_Sche3</vt:lpstr>
      <vt:lpstr>Allowance_For_Loan_Losses_Sche4</vt:lpstr>
      <vt:lpstr>Allowance_For_Loan_Losses_Sche5</vt:lpstr>
      <vt:lpstr>Allowance_For_Loan_Losses_Sche6</vt:lpstr>
      <vt:lpstr>Previously_Securitized_Loans_D</vt:lpstr>
      <vt:lpstr>Premises_And_Equipment_Details</vt:lpstr>
      <vt:lpstr>Goodwill_And_Other_Intangible_2</vt:lpstr>
      <vt:lpstr>Goodwill_And_Other_Intangible_3</vt:lpstr>
      <vt:lpstr>Goodwill_And_Other_Intangible_4</vt:lpstr>
      <vt:lpstr>Scheduled_Maturities_Of_Time_D2</vt:lpstr>
      <vt:lpstr>Scheduled_Maturities_Of_Time_D3</vt:lpstr>
      <vt:lpstr>ShortTerm_Debt_Narrative_Detai</vt:lpstr>
      <vt:lpstr>ShortTerm_Debt_Summary_Of_Shor</vt:lpstr>
      <vt:lpstr>LongTerm_Debt_Components_Of_Lo</vt:lpstr>
      <vt:lpstr>Derivative_Instruments_Details</vt:lpstr>
      <vt:lpstr>Derivative_Instruments_Fair_Va</vt:lpstr>
      <vt:lpstr>Derivative_Instruments_Change_</vt:lpstr>
      <vt:lpstr>Derivative_Instruments_Derivat</vt:lpstr>
      <vt:lpstr>Derivative_Instruments_Derivat1</vt:lpstr>
      <vt:lpstr>Income_Taxes_Narrative_Details</vt:lpstr>
      <vt:lpstr>Income_Taxes_Summary_Of_Deferr</vt:lpstr>
      <vt:lpstr>Income_Taxes_Summary_Of_Income</vt:lpstr>
      <vt:lpstr>Income_Taxes_Reconciliation_Of</vt:lpstr>
      <vt:lpstr>Income_Taxes_Reconciliatoin_Of</vt:lpstr>
      <vt:lpstr>Employee_Benefit_Plans_Narrati</vt:lpstr>
      <vt:lpstr>Employee_Benefit_Plans_Summary</vt:lpstr>
      <vt:lpstr>Employee_Benefit_Plans_Stock_O</vt:lpstr>
      <vt:lpstr>Employee_Benefit_Plans_Weighte</vt:lpstr>
      <vt:lpstr>Employee_Benefit_Plans_Restric</vt:lpstr>
      <vt:lpstr>Employee_Benefit_Plans_Summary1</vt:lpstr>
      <vt:lpstr>Employee_Benefit_Plans_Net_Per</vt:lpstr>
      <vt:lpstr>Employee_Benefit_Plans_Summary2</vt:lpstr>
      <vt:lpstr>Employee_Benefit_Plans_Summary3</vt:lpstr>
      <vt:lpstr>Employee_Benefit_Plans_Summary4</vt:lpstr>
      <vt:lpstr>Related_Party_Transactions_Det</vt:lpstr>
      <vt:lpstr>Commitments_And_Contingencies_1</vt:lpstr>
      <vt:lpstr>Regulatory_Requirements_And_Ca2</vt:lpstr>
      <vt:lpstr>Regulatory_Requirements_And_Ca3</vt:lpstr>
      <vt:lpstr>Fair_Value_Measurements_Narrat</vt:lpstr>
      <vt:lpstr>Fair_Value_Measurements_Schedu</vt:lpstr>
      <vt:lpstr>Fair_Value_Measurements_Schedu1</vt:lpstr>
      <vt:lpstr>Fair_Value_Measurements_Schedu2</vt:lpstr>
      <vt:lpstr>Fair_Value_Measurements_Schedu3</vt:lpstr>
      <vt:lpstr>Fair_Value_Measurements_Schedu4</vt:lpstr>
      <vt:lpstr>City_Holding_Company_Parent_Co2</vt:lpstr>
      <vt:lpstr>City_Holding_Company_Parent_Co3</vt:lpstr>
      <vt:lpstr>City_Holding_Company_Parent_Co4</vt:lpstr>
      <vt:lpstr>Summarized_Quarterly_Financial2</vt:lpstr>
      <vt:lpstr>Earnings_Per_Share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45:04Z</dcterms:created>
  <dcterms:modified xsi:type="dcterms:W3CDTF">2014-03-07T21:45:04Z</dcterms:modified>
</cp:coreProperties>
</file>